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1" r:id="rId2"/>
    <sheet name="CONDENSED_CONSOLIDATED_BALANCE1" sheetId="92" r:id="rId3"/>
    <sheet name="CONDENSED_CONSOLIDATED_BALANCE2" sheetId="93" r:id="rId4"/>
    <sheet name="CONDENSED_CONSOLIDATED_STATEME" sheetId="5" r:id="rId5"/>
    <sheet name="CONDENSED_CONSOLIDATED_STATEME1" sheetId="6" r:id="rId6"/>
    <sheet name="CONDENSED_CONSOLIDATED_STATEME2" sheetId="94" r:id="rId7"/>
    <sheet name="CONDENSED_CONSOLIDATED_STATEME3" sheetId="8" r:id="rId8"/>
    <sheet name="Supplementary_Disclosure_of_Co" sheetId="9" r:id="rId9"/>
    <sheet name="BASIS_OF_PRESENTATION" sheetId="95" r:id="rId10"/>
    <sheet name="SUMMARY_OF_SIGNIFICANT_ACCOUNT" sheetId="96" r:id="rId11"/>
    <sheet name="SEGMENT_INFORMATION" sheetId="97" r:id="rId12"/>
    <sheet name="HELDFORSALE_CLASSIFICATION_AND" sheetId="98" r:id="rId13"/>
    <sheet name="FAIR_VALUE_MEASUREMENTS" sheetId="99" r:id="rId14"/>
    <sheet name="INVESTMENTS" sheetId="100" r:id="rId15"/>
    <sheet name="LENDING_ACTIVITIES" sheetId="101" r:id="rId16"/>
    <sheet name="VARIABLE_INTEREST_ENTITIES" sheetId="102" r:id="rId17"/>
    <sheet name="DERIVATIVES_AND_HEDGE_ACCOUNTI" sheetId="103" r:id="rId18"/>
    <sheet name="CONTINGENCIES_COMMITMENTS_AND_" sheetId="104" r:id="rId19"/>
    <sheet name="EQUITY" sheetId="105" r:id="rId20"/>
    <sheet name="NONCONTROLLING_INTERESTS" sheetId="106" r:id="rId21"/>
    <sheet name="EARNINGS_PER_SHARE_EPS" sheetId="107" r:id="rId22"/>
    <sheet name="EMPLOYEE_BENEFITS" sheetId="108" r:id="rId23"/>
    <sheet name="INCOME_TAXES" sheetId="109" r:id="rId24"/>
    <sheet name="INFORMATION_PROVIDED_IN_CONNEC" sheetId="110" r:id="rId25"/>
    <sheet name="SUBSEQUENT_EVENTS" sheetId="111" r:id="rId26"/>
    <sheet name="BASIS_OF_PRESENTATION_Policies" sheetId="112" r:id="rId27"/>
    <sheet name="SUMMARY_OF_SIGNIFICANT_ACCOUNT1" sheetId="113" r:id="rId28"/>
    <sheet name="SEGMENT_INFORMATION_Tables" sheetId="114" r:id="rId29"/>
    <sheet name="HELDFORSALE_CLASSIFICATION_AND1" sheetId="115" r:id="rId30"/>
    <sheet name="FAIR_VALUE_MEASUREMENTS_Tables" sheetId="116" r:id="rId31"/>
    <sheet name="INVESTMENTS_Tables" sheetId="117" r:id="rId32"/>
    <sheet name="LENDING_ACTIVITIES_Tables" sheetId="118" r:id="rId33"/>
    <sheet name="VARIABLE_INTEREST_ENTITIES_Tab" sheetId="119" r:id="rId34"/>
    <sheet name="DERIVATIVES_AND_HEDGE_ACCOUNTI1" sheetId="120" r:id="rId35"/>
    <sheet name="EQUITY_Tables" sheetId="121" r:id="rId36"/>
    <sheet name="NONCONTROLLING_INTERESTS_Table" sheetId="122" r:id="rId37"/>
    <sheet name="EARNINGS_PER_SHARE_EPS_Tables" sheetId="123" r:id="rId38"/>
    <sheet name="EMPLOYEE_BENEFITS_Tables" sheetId="124" r:id="rId39"/>
    <sheet name="INFORMATION_PROVIDED_IN_CONNEC1" sheetId="125" r:id="rId40"/>
    <sheet name="BASIS_OF_PRESENTATION_Details" sheetId="126" r:id="rId41"/>
    <sheet name="SEGMENT_INFORMATION_Details" sheetId="127" r:id="rId42"/>
    <sheet name="HELDFORSALE_CLASSIFICATION_AND2" sheetId="128" r:id="rId43"/>
    <sheet name="FAIR_VALUE_MEASUREMENTS_Detail" sheetId="129" r:id="rId44"/>
    <sheet name="FAIR_VALUE_MEASUREMENTS_Detail1" sheetId="45" r:id="rId45"/>
    <sheet name="FAIR_VALUE_MEASUREMENTS_Detail2" sheetId="46" r:id="rId46"/>
    <sheet name="FAIR_VALUE_MEASUREMENTS_Detail3" sheetId="47" r:id="rId47"/>
    <sheet name="FAIR_VALUE_MEASUREMENTS_Detail4" sheetId="48" r:id="rId48"/>
    <sheet name="FAIR_VALUE_MEASUREMENTS_Detail5" sheetId="49" r:id="rId49"/>
    <sheet name="FAIR_VALUE_MEASUREMENTS_Detail6" sheetId="50" r:id="rId50"/>
    <sheet name="FAIR_VALUE_MEASUREMENTS_Detail7" sheetId="51" r:id="rId51"/>
    <sheet name="FAIR_VALUE_MEASUREMENTS_Detail8" sheetId="130" r:id="rId52"/>
    <sheet name="FAIR_VALUE_MEASUREMENTS_Detail9" sheetId="131" r:id="rId53"/>
    <sheet name="Recovered_Sheet1" sheetId="132" r:id="rId54"/>
    <sheet name="INVESTMENTS_Details_Amortized_" sheetId="55" r:id="rId55"/>
    <sheet name="INVESTMENTS_Details_Summary_of" sheetId="133" r:id="rId56"/>
    <sheet name="INVESTMENTS_Details_Amortized_1" sheetId="134" r:id="rId57"/>
    <sheet name="INVESTMENTS_Details_Realized_g" sheetId="58" r:id="rId58"/>
    <sheet name="INVESTMENTS_Details_Value_of_o" sheetId="135" r:id="rId59"/>
    <sheet name="INVESTMENTS_Details_Components" sheetId="60" r:id="rId60"/>
    <sheet name="INVESTMENTS_Details_Components1" sheetId="61" r:id="rId61"/>
    <sheet name="INVESTMENTS_Details_Increase_d" sheetId="62" r:id="rId62"/>
    <sheet name="INVESTMENTS_Details_Rollforwar" sheetId="63" r:id="rId63"/>
    <sheet name="INVESTMENTS_Details_Purchased_" sheetId="64" r:id="rId64"/>
    <sheet name="INVESTMENTS_Details_Pledged_In" sheetId="65" r:id="rId65"/>
    <sheet name="LENDING_ACTIVITIES_Details_Com" sheetId="136" r:id="rId66"/>
    <sheet name="LENDING_ACTIVITIES_Details_Cre" sheetId="137" r:id="rId67"/>
    <sheet name="LENDING_ACTIVITIES_Details_All" sheetId="68" r:id="rId68"/>
    <sheet name="VARIABLE_INTEREST_ENTITIES_Det" sheetId="69" r:id="rId69"/>
    <sheet name="DERIVATIVES_AND_HEDGE_ACCOUNTI2" sheetId="138" r:id="rId70"/>
    <sheet name="DERIVATIVES_AND_HEDGE_ACCOUNTI3" sheetId="71" r:id="rId71"/>
    <sheet name="DERIVATIVES_AND_HEDGE_ACCOUNTI4" sheetId="72" r:id="rId72"/>
    <sheet name="DERIVATIVES_AND_HEDGE_ACCOUNTI5" sheetId="139" r:id="rId73"/>
    <sheet name="CONTINGENCIES_COMMITMENTS_AND_1" sheetId="140" r:id="rId74"/>
    <sheet name="CONTINGENCIES_COMMITMENTS_AND_2" sheetId="141" r:id="rId75"/>
    <sheet name="CONTINGENCIES_COMMITMENTS_AND_3" sheetId="76" r:id="rId76"/>
    <sheet name="CONTINGENCIES_COMMITMENTS_AND_4" sheetId="77" r:id="rId77"/>
    <sheet name="EQUITY_Details_Shares_Outstand" sheetId="142" r:id="rId78"/>
    <sheet name="EQUITY_Details_Rollforward_of_" sheetId="79" r:id="rId79"/>
    <sheet name="EQUITY_Details_Other_comprehen" sheetId="80" r:id="rId80"/>
    <sheet name="EQUITY_Details_Reclassificatio" sheetId="81" r:id="rId81"/>
    <sheet name="NONCONTROLLING_INTERESTS_Detai" sheetId="82" r:id="rId82"/>
    <sheet name="EARNINGS_PER_SHARE_EPS_Details" sheetId="83" r:id="rId83"/>
    <sheet name="EMPLOYEE_BENEFITS_Details" sheetId="84" r:id="rId84"/>
    <sheet name="INCOME_TAXES_Details" sheetId="85" r:id="rId85"/>
    <sheet name="INFORMATION_PROVIDED_IN_CONNEC2" sheetId="86" r:id="rId86"/>
    <sheet name="INFORMATION_PROVIDED_IN_CONNEC3" sheetId="87" r:id="rId87"/>
    <sheet name="INFORMATION_PROVIDED_IN_CONNEC4" sheetId="88" r:id="rId88"/>
    <sheet name="INFORMATION_PROVIDED_IN_CONNEC5" sheetId="89" r:id="rId89"/>
    <sheet name="SUBSEQUENT_EVENTS_Details" sheetId="143" r:id="rId90"/>
  </sheets>
  <calcPr calcId="0"/>
</workbook>
</file>

<file path=xl/sharedStrings.xml><?xml version="1.0" encoding="utf-8"?>
<sst xmlns="http://schemas.openxmlformats.org/spreadsheetml/2006/main" count="20670" uniqueCount="1978">
  <si>
    <t>Document and Entity Information</t>
  </si>
  <si>
    <t>6 Months Ended</t>
  </si>
  <si>
    <t>Jun. 30, 2014</t>
  </si>
  <si>
    <t>Jul. 30, 2014</t>
  </si>
  <si>
    <t>'</t>
  </si>
  <si>
    <t>Entity Registrant Name</t>
  </si>
  <si>
    <t>'AMERICAN INTERNATIONAL GROUP INC</t>
  </si>
  <si>
    <t>Entity Central Index Key</t>
  </si>
  <si>
    <t>'000000527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Millions, unless otherwise specified</t>
  </si>
  <si>
    <t>Dec. 31, 2013</t>
  </si>
  <si>
    <t>Fixed maturity securities:</t>
  </si>
  <si>
    <t>Bonds available for sale, at fair value (amortized cost: 2014 - $248,923; 2013 - $248,531)</t>
  </si>
  <si>
    <t>Other bond securities, at fair value (See Note 6)</t>
  </si>
  <si>
    <t>Equity securities:</t>
  </si>
  <si>
    <t>Common and preferred stock available for sale, at fair value (cost: 2014 - $2,073; 2013 - $1,726)</t>
  </si>
  <si>
    <t>Other common and preferred stock, at fair value (See Note 6)</t>
  </si>
  <si>
    <t>Mortgage and other loans receivable, net of allowance (portion measured at fair value: 2014 - $6; 2013 - $0)</t>
  </si>
  <si>
    <t>Other invested assets (portion measured at fair value: 2014 - $8,869; 2013 - $8,598)</t>
  </si>
  <si>
    <t>Short-term investments (portion measured at fair value: 2014 - $4,310; 2013 - $6,313)</t>
  </si>
  <si>
    <t>Total investments</t>
  </si>
  <si>
    <t>Cash</t>
  </si>
  <si>
    <t>Accrued investment income</t>
  </si>
  <si>
    <t>Premiums and other receivables, net of allowance</t>
  </si>
  <si>
    <t>Reinsurance assets, net of allowance</t>
  </si>
  <si>
    <t>Deferred income taxes</t>
  </si>
  <si>
    <t>Deferred policy acquisition costs</t>
  </si>
  <si>
    <t>Derivative assets, at fair value</t>
  </si>
  <si>
    <t>Other assets, including restricted cash of $1,206 in 2014 and $865 in 2013 (portion measured at fair value: 2014 - $0; 2013 - $418)</t>
  </si>
  <si>
    <t>Separate account assets, at fair value</t>
  </si>
  <si>
    <t>Assets held-for-sale</t>
  </si>
  <si>
    <t>Total assets</t>
  </si>
  <si>
    <t>Liabilities:</t>
  </si>
  <si>
    <t>Liability for unpaid claims and claims adjustment expense</t>
  </si>
  <si>
    <t>Unearned premiums</t>
  </si>
  <si>
    <t>Future policy benefits for life and accident and health insurance contracts</t>
  </si>
  <si>
    <t>Policyholder contract deposits (portion measured at fair value: 2014 - $898; 2013 - $384)</t>
  </si>
  <si>
    <t>Other policyholder funds (portion measured at fair value: 2014 - $8; 2013 - $0)</t>
  </si>
  <si>
    <t>Derivative liabilities, at fair value</t>
  </si>
  <si>
    <t>Other liabilities (portion measured at fair value: 2014 - $569; 2013 - $933)</t>
  </si>
  <si>
    <t>Long-term debt (portion measured at fair value: 2014 - $5,824; 2013 - $6,747)</t>
  </si>
  <si>
    <t>Separate account liabilities</t>
  </si>
  <si>
    <t>Liabilities held-for-sale</t>
  </si>
  <si>
    <t>Total liabilities</t>
  </si>
  <si>
    <t>Contingencies, commitments and guarantees (see Note 10)</t>
  </si>
  <si>
    <t>'  </t>
  </si>
  <si>
    <t>Redeemable noncontrolling interests (see Note 12)</t>
  </si>
  <si>
    <t>AIG shareholders' equity:</t>
  </si>
  <si>
    <t>Common stock, $2.50 par value; 5,000,000,000 shares authorized; shares issued: 2014 - 1,906,662,562 and 2013 - 1,906,645,689</t>
  </si>
  <si>
    <t>Treasury stock, at cost; 2014 - 478,087,172; 2013 - 442,582,366 shares of common stock</t>
  </si>
  <si>
    <t>Additional paid-in capital</t>
  </si>
  <si>
    <t>Retained earnings</t>
  </si>
  <si>
    <t>Accumulated other comprehensive income</t>
  </si>
  <si>
    <t>Total AIG shareholders equity</t>
  </si>
  <si>
    <t>Non-redeemable noncontrolling interests (including $100 associated with businesses held for sale in 2013)</t>
  </si>
  <si>
    <t>Total equity</t>
  </si>
  <si>
    <t>Total liabilities and equity</t>
  </si>
  <si>
    <t>CONDENSED CONSOLIDATED BALANCE SHEETS (Parenthetical - assets and liabilities) (USD $)</t>
  </si>
  <si>
    <t>Assets:</t>
  </si>
  <si>
    <t>Bonds available for sale, amortized cost</t>
  </si>
  <si>
    <t>Common and preferred stocks available for sale, cost</t>
  </si>
  <si>
    <t>Mortgage and other loans receivable, portion measured at fair value</t>
  </si>
  <si>
    <t>Other invested assets, portion measured at fair value</t>
  </si>
  <si>
    <t>Short-term investments, portion measured at fair value</t>
  </si>
  <si>
    <t>Other assets, restriced cash</t>
  </si>
  <si>
    <t>Other assets, portion measured at fair value</t>
  </si>
  <si>
    <t>Policyholder contract deposits, portion measured at fair value</t>
  </si>
  <si>
    <t>Other Policyholder contract deposits, portion measured at fair value</t>
  </si>
  <si>
    <t>Other liabilities, portion measured at fair value</t>
  </si>
  <si>
    <t>Long-term debt, portion measured at fair value</t>
  </si>
  <si>
    <t>CONDENSED CONSOLIDATED BALANCE SHEETS (Parenthetical - equity) (USD $)</t>
  </si>
  <si>
    <t>In Millions, except Share data, unless otherwise specified</t>
  </si>
  <si>
    <t>Common stock, par value (in dollars per share)</t>
  </si>
  <si>
    <t>Common stock, shares authorized</t>
  </si>
  <si>
    <t>Common stock, shares issued</t>
  </si>
  <si>
    <t>Treasury stock, shares of common stock</t>
  </si>
  <si>
    <t>Non-redeemable noncontrolling interests, associated with businesses held for sale (in dollars)</t>
  </si>
  <si>
    <t>CONDENSED CONSOLIDATED STATEMENTS OF INCOME (USD $)</t>
  </si>
  <si>
    <t>3 Months Ended</t>
  </si>
  <si>
    <t>Jun. 30, 2013</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 (loss)</t>
  </si>
  <si>
    <t>Other realized capital gains (losses)</t>
  </si>
  <si>
    <t>Total net realized capital gains (losses)</t>
  </si>
  <si>
    <t>Aircraft leasing revenue</t>
  </si>
  <si>
    <t>Other income</t>
  </si>
  <si>
    <t>Total revenues</t>
  </si>
  <si>
    <t>Benefits, claims and expenses:</t>
  </si>
  <si>
    <t>Policyholder benefits and claims incurred</t>
  </si>
  <si>
    <t>Interest credited to policyholder account balances</t>
  </si>
  <si>
    <t>Amortization of deferred acquisition costs</t>
  </si>
  <si>
    <t>Other acquisition and insurance expenses</t>
  </si>
  <si>
    <t>Interest expense</t>
  </si>
  <si>
    <t>Aircraft leasing expenses</t>
  </si>
  <si>
    <t>Loss on extinguishment of debt</t>
  </si>
  <si>
    <t>Net (gain) loss on sale of divested businesses</t>
  </si>
  <si>
    <t>Other expenses</t>
  </si>
  <si>
    <t>Total benefits, claims and expenses</t>
  </si>
  <si>
    <t>Income from continuing operations before income tax expense</t>
  </si>
  <si>
    <t>Income tax expense</t>
  </si>
  <si>
    <t>Income from continuing operations</t>
  </si>
  <si>
    <t>Income (loss) from discontinued operations, net of income tax expense</t>
  </si>
  <si>
    <t>Net income</t>
  </si>
  <si>
    <t>Less:</t>
  </si>
  <si>
    <t>Net income (loss) from continuing operations attributable to noncontrolling interests</t>
  </si>
  <si>
    <t>Net income attributable to AIG</t>
  </si>
  <si>
    <t>Basic:</t>
  </si>
  <si>
    <t>Income (loss) from discontinued operations</t>
  </si>
  <si>
    <t>Diluted:</t>
  </si>
  <si>
    <t>Weighted average shares outstanding:</t>
  </si>
  <si>
    <t>Basic (in shares)</t>
  </si>
  <si>
    <t>Diluted (in shares)</t>
  </si>
  <si>
    <t>Dividend declared per common share (in dollars per share)</t>
  </si>
  <si>
    <t>CONDENSED CONSOLIDATED STATEMENTS OF COMPREHENSIVE INCOME (USD $)</t>
  </si>
  <si>
    <t>CONDENSED CONSOLIDATED STATEMENTS OF COMPREHENSIVE INCOME</t>
  </si>
  <si>
    <t>Net income (loss)</t>
  </si>
  <si>
    <t>Other comprehensive income (loss), net of tax</t>
  </si>
  <si>
    <t>Change in unrealized appreciation (depreciation) of fixed maturity investments on which other-than-temporary credit impairments were taken</t>
  </si>
  <si>
    <t>Change in unrealized appreciation (depreciation) of all other investments</t>
  </si>
  <si>
    <t>Change in foreign currency translation adjustments</t>
  </si>
  <si>
    <t>Change in retirement plan liabilities adjustment</t>
  </si>
  <si>
    <t>Other comprehensive income (loss)</t>
  </si>
  <si>
    <t>Comprehensive income (loss)</t>
  </si>
  <si>
    <t>Comprehensive income (loss) attributable to noncontrolling interests</t>
  </si>
  <si>
    <t>Comprehensive income (loss) attributable to AIG</t>
  </si>
  <si>
    <t>CONDENSED CONSOLIDATED STATEMENT OF EQUITY (USD $)</t>
  </si>
  <si>
    <t>Total</t>
  </si>
  <si>
    <t>Total AIG Shareholders' Equity</t>
  </si>
  <si>
    <t>Common Stock</t>
  </si>
  <si>
    <t>Treasury Stock</t>
  </si>
  <si>
    <t>Additional Paid-in Capital</t>
  </si>
  <si>
    <t>Retained Earnings (Accumulated Deficit)</t>
  </si>
  <si>
    <t>Accumulated Other Comprehensive Income (Loss)</t>
  </si>
  <si>
    <t>Non redeemable Non-controlling Interests</t>
  </si>
  <si>
    <t>Balance at Dec. 31, 2012</t>
  </si>
  <si>
    <t>Increase (Decrease) in Stockholders' Equity</t>
  </si>
  <si>
    <t>Net income (loss) attributable to AIG or other noncontrolling interests</t>
  </si>
  <si>
    <t>Net decrease due to deconsolidation</t>
  </si>
  <si>
    <t>Contributions from noncontrolling interests</t>
  </si>
  <si>
    <t>Distributions to noncontrolling interests</t>
  </si>
  <si>
    <t>Balance at Jun. 30, 2013</t>
  </si>
  <si>
    <t>Balance at Dec. 31, 2013</t>
  </si>
  <si>
    <t>Purchase of common stock</t>
  </si>
  <si>
    <t>Dividends</t>
  </si>
  <si>
    <t>Balance at Jun. 30, 2014</t>
  </si>
  <si>
    <t>CONDENSED CONSOLIDATED STATEMENTS OF CASH FLOWS (USD $)</t>
  </si>
  <si>
    <t>Cash flows from operating activities:</t>
  </si>
  <si>
    <t>(Income) loss from discontinued operations</t>
  </si>
  <si>
    <t>Noncash revenues, expenses, gains and losses included in income (loss):</t>
  </si>
  <si>
    <t>Net gains on sales of securities available for sale and other assets</t>
  </si>
  <si>
    <t>Net losses on extinguishment of debt</t>
  </si>
  <si>
    <t>Unrealized (gains) losses in earnings - net</t>
  </si>
  <si>
    <t>Equity in income from equity method investments, net of dividends or distributions</t>
  </si>
  <si>
    <t>Depreciation and other amortization</t>
  </si>
  <si>
    <t>Impairments of assets</t>
  </si>
  <si>
    <t>Changes in operating assets and liabilities:</t>
  </si>
  <si>
    <t>Property casualty and life 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operating activities</t>
  </si>
  <si>
    <t>Sales or distribution of:</t>
  </si>
  <si>
    <t>Available for sale investment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Net change in restricted cash</t>
  </si>
  <si>
    <t>Net change in short-term investments</t>
  </si>
  <si>
    <t>Net cash provided by investing activities</t>
  </si>
  <si>
    <t>Proceeds from (payments for)</t>
  </si>
  <si>
    <t>Policyholder contract deposits</t>
  </si>
  <si>
    <t>Policyholder contract withdrawals</t>
  </si>
  <si>
    <t>Issuance of long-term debt</t>
  </si>
  <si>
    <t>Repayments of long-term debt</t>
  </si>
  <si>
    <t>Purchase of Common Stock</t>
  </si>
  <si>
    <t>Dividends paid</t>
  </si>
  <si>
    <t>Net cash used in financing activities</t>
  </si>
  <si>
    <t>Effect of exchange rate changes on cash</t>
  </si>
  <si>
    <t>Net increase (decrease) in cash</t>
  </si>
  <si>
    <t>Cash at beginning of year</t>
  </si>
  <si>
    <t>Change in cash of businesses held-for-sale</t>
  </si>
  <si>
    <t>Cash at end of period</t>
  </si>
  <si>
    <t>Supplementary Disclosure of Condensed Consolidated Cash Flow Information (USD $)</t>
  </si>
  <si>
    <t>Cash paid during the period for:</t>
  </si>
  <si>
    <t>Interest</t>
  </si>
  <si>
    <t>Taxes</t>
  </si>
  <si>
    <t>Non-cash investing/financing activities:</t>
  </si>
  <si>
    <t>Interest credited to policyholder contract deposits included in financing activities</t>
  </si>
  <si>
    <t>Non-cash consideration received from sale of ILFC</t>
  </si>
  <si>
    <t>BASIS OF PRESENTATION</t>
  </si>
  <si>
    <t>1. BASIS OF PRESENTATION</t>
  </si>
  <si>
    <t>American International Group, Inc. (AIG) is a leading international insurance organization serving customers in more than 130 countries and jurisdictions. AIG companies serve commercial, institutional and individual customers through one of the most extensive worldwide property-casualty networks of any insurer. In addition, AIG companies are leading providers of life insurance and retirement services in the United States. AIG Common Stock, par value $2.50 per share (AIG Common Stock), is listed on the New York Stock Exchange (NYSE: AIG) and the Tokyo Stock Exchange. Unless the context indicates otherwise, the terms “AIG,” “we,” “us” or “our” mean American International Group, Inc. and its consolidated subsidiaries and the term “AIG Parent” means American International Group, Inc. and not any of its consolidated subsidiaries.</t>
  </si>
  <si>
    <t>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13 (2013 Annual Report). The condensed consolidated financial information as of December 31, 2013 included herein has been derived from audited consolidated financial statements in the 2013 Annual Report.</t>
  </si>
  <si>
    <t xml:space="preserve">Certain of our foreign subsidiaries included in the condensed consolidated financial statements report on different fiscal-period bases. The effect on our condensed consolidated financial condition and results of operations of all material events occurring at these subsidiaries through the date of each of the periods presented in these condensed consolidated financial statements has been recorded. In the opinion of management, these condensed consolidated financial statements contain normal recurring adjustments, including eliminations of material intercompany accounts and transactions, necessary for a fair statement of the results presented herein. </t>
  </si>
  <si>
    <t xml:space="preserve">Interim period operating results may not be indicative of the operating results for a full year. We evaluated the need to recognize or disclose events that occurred subsequent to June 30, 2014 and prior to the issuance of these condensed consolidated financial statements. </t>
  </si>
  <si>
    <t>Sale of ILFC</t>
  </si>
  <si>
    <t>On May 14, 2014, we completed the sale of 100 percent of the common stock of International Lease Finance Corporation (ILFC) to AerCap Ireland Limited, a wholly owned subsidiary of AerCap Holdings N.V. (AerCap), in exchange for total consideration of approximately $7.6 billion, including cash and 97.6 million newly issued AerCap common shares (the AerCap Transaction). The total value of the consideration was based in part on AerCap’s closing price per share of $47.01 on May 13, 2014. ILFC’s results of operations are reflected in Aircraft leasing revenue and Aircraft leasing expenses in the Condensed Consolidated Statements of Income through the date of the completion of the sale. ILFC’s assets and liabilities were classified as held-for-sale at December 31, 2013 in the Condensed Consolidated Balance Sheets. See Note 4 herein for further discussion.</t>
  </si>
  <si>
    <t>Use of Estimates</t>
  </si>
  <si>
    <t>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t>
  </si>
  <si>
    <t>income tax assets and liabilities, including recoverability of our net deferred tax asset and the predictability of future tax operating profitability of the character necessary to realize the net deferred tax asset;</t>
  </si>
  <si>
    <t>liability for unpaid claims and claims adjustment expense;</t>
  </si>
  <si>
    <t>reinsurance assets;</t>
  </si>
  <si>
    <t>valuation of future policy benefit liabilities and timing and extent of loss recognition;</t>
  </si>
  <si>
    <t>valuation of liabilities for guaranteed benefit features of variable annuity products;</t>
  </si>
  <si>
    <t>estimated gross profits to value deferred acquisition costs for investment-oriented products;</t>
  </si>
  <si>
    <t>impairment charges, including other-than-temporary impairments on available for sale securities, impairments on investments in life settlements and goodwill impairment;</t>
  </si>
  <si>
    <t>liability for legal contingencies; and</t>
  </si>
  <si>
    <t>fair value measurements of certain financial assets and liabilities.</t>
  </si>
  <si>
    <t>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FICANT ACCOUNTING POLICIES</t>
  </si>
  <si>
    <t>2. SUMMARY OF SIGNIFICANT ACCOUNTING POLICIES</t>
  </si>
  <si>
    <t>Accounting Standards Adopted During 2014</t>
  </si>
  <si>
    <t>Certain Obligations Resulting from Joint and Several Liability Arrangements</t>
  </si>
  <si>
    <t>In February 2013, the Financial Accounting Standards Board (FASB) issued an accounting standard that requires us to measure obligations resulting from joint and several liability arrangements for which the total amount of the obligation is fixed at the reporting date as the sum of (i) the amount we agreed to pay on the basis of our arrangement among our co-obligors and (ii) any additional amount we expect to pay on behalf of our co-obligors.</t>
  </si>
  <si>
    <t xml:space="preserve">We adopted the standard on its required effective date of January 1, 2014. The adoption of this standard had no material effect on our consolidated financial condition, results of operations or cash flows. </t>
  </si>
  <si>
    <t>Parent’s Accounting for the Cumulative Translation Adjustment upon Derecognition of an Investment within a Foreign Entity or of an Investment in a Foreign Entity</t>
  </si>
  <si>
    <t>In March 2013, the FASB issued an accounting standard addressing whether consolidation guidance or foreign currency guidance applies to the release of the cumulative translation adjustment into net income when a parent sells all or a part of its investment in a foreign entity or no longer holds a controlling financial interest in a subsidiary or net assets that are a business (other than a sale of in-substance real estate) within a foreign entity. The standard also resolves the diversity in practice for the cumulative translation adjustment treatment in business combinations achieved in stages involving foreign entities.</t>
  </si>
  <si>
    <t>Under the standard, the entire amount of the cumulative translation adjustment associated with the foreign entity should be released into earnings when there has been: (i) a sale of a subsidiary or group of net assets within a foreign entity and the sale represents a complete or substantially complete liquidation of the foreign entity in which the subsidiary or the net assets had resided; (ii) a loss of a controlling financial interest in an investment in a foreign entity; or (iii) a change in accounting method from applying the equity method to an investment in a foreign entity to consolidating the foreign entity.</t>
  </si>
  <si>
    <t xml:space="preserve">We adopted the standard on its required effective date of January 1, 2014 on a prospective basis. The adoption of this standard had no material effect on our consolidated financial condition, results of operations or cash flows. </t>
  </si>
  <si>
    <t>Investment Company Guidance</t>
  </si>
  <si>
    <t>In June 2013, the FASB issued an accounting standard that amends the criteria a company must meet to qualify as an investment company, clarifies the measurement guidance, and requires new disclosures for investment companies. An entity that is regulated by the Securities and Exchange Commission under the Investment Company Act of 1940 (the 1940 Act) qualifies as an investment company. Entities that are not regulated under the 1940 Act must have certain fundamental characteristics and must consider other characteristics to determine whether they qualify as investment companies. An entity’s purpose and design must be considered when making the assessment.</t>
  </si>
  <si>
    <t xml:space="preserve">An entity that no longer meets the requirements to be an investment company as a result of this standard should present the change in its status as a cumulative-effect adjustment to retained earnings as of the beginning of the period of adoption. An entity that is an investment company should apply the standard prospectively as an adjustment to opening net assets as of the </t>
  </si>
  <si>
    <t xml:space="preserve">effective date. The adjustment to net assets represents both the difference between the fair value and the carrying amount of the entity’s investments and any amount previously recognized in Accumulated other comprehensive income. </t>
  </si>
  <si>
    <t>Presentation of Unrecognized Tax Benefits</t>
  </si>
  <si>
    <t>In July 2013, the FASB issued an accounting standard that requires a liability related to unrecognized tax benefits to be presented as a reduction to the related deferred tax asset for a net operating loss carryforward or a tax credit carryforward. When the carryforwards are not available at the reporting date under the tax law of the applicable jurisdiction or the tax law of the applicable jurisdiction does not require, and the entity does not intend to use, the deferred tax asset for such purpose, the unrecognized tax benefit will be presented in the financial statements as a liability and will not be combined with the related deferred tax asset.</t>
  </si>
  <si>
    <r>
      <t>We adopted the standard on its required effective date of January 1, 2014 on a prospective basis. The adoption of this standard had no material effect on our consolidated financial condition, results of operations or cash flows</t>
    </r>
    <r>
      <rPr>
        <sz val="9.5"/>
        <color rgb="FF000000"/>
        <rFont val="Arial"/>
        <family val="2"/>
      </rPr>
      <t xml:space="preserve">. </t>
    </r>
  </si>
  <si>
    <t>Future Application of Accounting Standards</t>
  </si>
  <si>
    <t>Reclassification of Residential Real Estate Collateralized Consumer Mortgage Loans upon Foreclosure</t>
  </si>
  <si>
    <t xml:space="preserve">In January 2014, the FASB issued an accounting standard that clarifies that a creditor is considered to have received physical possession of residential real estate property collateralizing a consumer mortgage loan, so that the loan is derecognized and the real estate property is recognized, when either (i) the creditor obtains legal title to the residential real estate property upon completion of a foreclosure or (ii) the borrower conveys all interest in the residential real estate property to the creditor to satisfy the loan through completion of a deed in lieu of foreclosure or through a similar legal agreement. </t>
  </si>
  <si>
    <r>
      <t>The standard is effective for interim and annual reporting periods beginning after December 15, 2014. Early adoption is permitted. We plan to adopt the standard on its required effective date of January 1, 2015 and do not expect the adoption of the standard to have a material effect on our consolidated financial condition, results of operations or cash flows</t>
    </r>
    <r>
      <rPr>
        <sz val="9.5"/>
        <color rgb="FF000000"/>
        <rFont val="Arial"/>
        <family val="2"/>
      </rPr>
      <t>.</t>
    </r>
  </si>
  <si>
    <t xml:space="preserve">Reporting Discontinued Operations </t>
  </si>
  <si>
    <t xml:space="preserve">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will be eligible for presentation as a discontinued operation if they meet the new definition. The standard also requires entities to provide disclosures about a disposal of an individually significant component of an entity that does not qualify for discontinued operations presentation. </t>
  </si>
  <si>
    <t xml:space="preserve">The standard is effective prospectively for all disposals of components (or classification of components as held-for-sale) of an entity that occur within interim and annual periods beginning on or after December 15, 2014. Early adoption is permitted, but only for disposals (or classifications of components as held-for-sale) that have not been reported in financial statements previously issued. We plan to adopt the standard on its required effective date of January 1, 2015 and do not expect the adoption of the standard to have a material effect on our consolidated financial condition, results of operations or cash flows. </t>
  </si>
  <si>
    <t>Revenue Recognition</t>
  </si>
  <si>
    <t xml:space="preserve">In May 2014, the FASB issued an accounting standard that supersedes most existing revenue recognition guidance. The new standard excludes from its scope the accounting for insurance contracts, leases, financial instruments, and other agreements that are governed under other GAAP guidance, but affects the revenue recognition for certain of our other activities. </t>
  </si>
  <si>
    <t xml:space="preserve">The standard is effective for interim and annual reporting periods beginning after December 15, 2016 and must be applied retrospectively or through a cumulative effect adjustment to retained earnings recognized at the date of adoption. Early adoption is not permitted. We plan to adopt the standard on its required effective date of January 1, 2017 and are assessing the impact of the standard on our consolidated financial condition, results of operations and cash flows. </t>
  </si>
  <si>
    <t>Repurchase-to-Maturity Transactions, Repurchase Financings, and Disclosures</t>
  </si>
  <si>
    <t xml:space="preserve">In June 2014, the FASB issued an accounting standard that changes the accounting for repurchase-to-maturity transactions and repurchase financing arrangements. It also requires additional disclosures about repurchase agreements and other similar transactions. The new standard aligns the accounting for repurchase-to-maturity transactions and repurchase agreements executed as a repurchase financing with the accounting for other typical repurchase agreements such that they all will be accounted for as secured borrowings. The standard eliminates sale accounting for repurchase-to-maturity transactions and supersedes the standard under which a transfer of a financial asset and a contemporaneous repurchase financing could be accounted for on a combined basis as a forward agreement. </t>
  </si>
  <si>
    <t>The amendments are effective for interim and annual reporting periods beginning after December 15, 2014. Earlier adoption is not permitted. We plan to adopt the standard on its required effective date of January 1, 2015 and do not expect the adoption of the standard to have a material effect on our consolidated financial condition, results of operations or cash flows.</t>
  </si>
  <si>
    <t>Accounting for Share-Based Payments with Performance Targets</t>
  </si>
  <si>
    <t xml:space="preserve">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
  </si>
  <si>
    <t>The amendments are effective for interim and annual reporting periods beginning after December 15, 2015. Earlier adoption is permitted. The standard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plan to adopt the standard on its required effective date of January 1, 2016. We do not expect the adoption of the standard to have a material effect on our consolidated financial condition, results of operations or cash flows.</t>
  </si>
  <si>
    <t>SEGMENT INFORMATION</t>
  </si>
  <si>
    <t>3. SEGMENT INFORMATION</t>
  </si>
  <si>
    <t xml:space="preserve">We report the results of our operations consistent with the manner in which our chief operating decision makers review the business to assess performance and to allocate resources through two reportable segments: AIG Property Casualty and AIG Life and Retirement. We evaluate performance based on revenues and pre-tax income (loss), excluding results from discontinued operations, because we believe this provides more meaningful information on how our operations are performing. </t>
  </si>
  <si>
    <t>The following tables present our operations by reportable segment:</t>
  </si>
  <si>
    <t>Three Months Ended June 30,</t>
  </si>
  <si>
    <t>Pre-tax Income (Loss)</t>
  </si>
  <si>
    <t>(in millions)</t>
  </si>
  <si>
    <t>Total Revenues</t>
  </si>
  <si>
    <t>from continuing operations</t>
  </si>
  <si>
    <t>AIG Property Casualty</t>
  </si>
  <si>
    <t>Commercial Insurance</t>
  </si>
  <si>
    <t>$</t>
  </si>
  <si>
    <t>Consumer Insurance</t>
  </si>
  <si>
    <t>Other</t>
  </si>
  <si>
    <t>Total AIG Property Casualty</t>
  </si>
  <si>
    <t>AIG Life and Retirement</t>
  </si>
  <si>
    <t>Retail</t>
  </si>
  <si>
    <t>Institutional</t>
  </si>
  <si>
    <t>Total AIG Life and Retirement</t>
  </si>
  <si>
    <t>Other Operations</t>
  </si>
  <si>
    <t>Mortgage Guaranty</t>
  </si>
  <si>
    <t>Global Capital Markets</t>
  </si>
  <si>
    <t>Direct Investment book</t>
  </si>
  <si>
    <t>Corporate &amp; Other</t>
  </si>
  <si>
    <t>Aircraft Leasing</t>
  </si>
  <si>
    <t>-</t>
  </si>
  <si>
    <t>Consolidation and elimination</t>
  </si>
  <si>
    <t>Total Other Operations</t>
  </si>
  <si>
    <t>AIG Consolidation and elimination</t>
  </si>
  <si>
    <t>Total AIG Consolidated</t>
  </si>
  <si>
    <t>Six Months Ended June 30,</t>
  </si>
  <si>
    <t>HELD-FOR-SALE CLASSIFICATION AND DISCONTINUED OPERATIONS</t>
  </si>
  <si>
    <t>4. HELD-FOR-SALE CLASSIFICATION AND DISCONTINUED OPERATIONS</t>
  </si>
  <si>
    <t>Held-For-Sale Classification</t>
  </si>
  <si>
    <t>On May 14, 2014, we completed the sale of 100 percent of the common stock of ILFC to AerCap Ireland Limited, a wholly owned subsidiary of AerCap, in exchange for total consideration of approximately $7.6 billion, including cash and 97.6 million newly issued AerCap common shares, valued at approximately $4.6 billion based on AerCap’s closing price per share of $47.01 on May 13, 2014. Net cash proceeds to AIG were $2.4 billion after the settlement of intercompany loans, and AIG recorded pre-tax and after-tax gains of approximately $2.2 billion and $1.4 billion, respectively, for the three- and six-month periods ended June 30, 2014. In connection with the AerCap Transaction, we entered into a five-year credit agreement for a senior unsecured revolving credit facility between AerCap Ireland Capital Limited, as borrower, and AIG Parent as lender, (the Revolving Credit Facility). The Revolving Credit Facility provides for an aggregate commitment of $1.0 billion and permits loans for general corporate purposes after the closing of the AerCap Transaction. At June 30, 2014, no amounts were outstanding under the Revolving Credit Facility.</t>
  </si>
  <si>
    <t xml:space="preserve">As a result of the AerCap Transaction, we own approximately 46 percent of the outstanding common stock of AerCap. This common stock is subject to certain restrictions as to the amount and timing of potential sales as set forth in the Stockholders’ Agreement and Registration Rights Agreement between AIG and AerCap. We account for our interest in AerCap using the equity method of accounting. The difference between the carrying amount of our investment in AerCap common stock and our share of the underlying equity in the net assets of AerCap was approximately $1.4 billion at June 30, 2014. Approximately $0.4 billion of this difference was allocated to the assets and liabilities of AerCap based on their respective fair values and is being amortized into income over the estimated lives of the related assets and liabilities. The remainder was allocated to goodwill. </t>
  </si>
  <si>
    <t>ILFC’s results of operations are reflected in Aircraft leasing revenue and Aircraft leasing expenses in the Condensed Consolidated Statements of Income through the date of the completion of the sale. ILFC’s assets and liabilities were classified as held-for-sale at December 31, 2013 in the Condensed Consolidated Balance Sheets.</t>
  </si>
  <si>
    <t>The following table summarizes the components of ILFC assets and liabilities held-for-sale:</t>
  </si>
  <si>
    <t>December 31,</t>
  </si>
  <si>
    <t>Equity securities</t>
  </si>
  <si>
    <t>Mortgage and other loans receivable, net</t>
  </si>
  <si>
    <t>Flight equipment primarily under operating leases, net of accumulated depreciation</t>
  </si>
  <si>
    <t>Short-term investments</t>
  </si>
  <si>
    <t>Other assets</t>
  </si>
  <si>
    <t>Less: Loss accrual</t>
  </si>
  <si>
    <t>Total assets held-for-sale</t>
  </si>
  <si>
    <t>Other liabilities</t>
  </si>
  <si>
    <t>Long-term debt</t>
  </si>
  <si>
    <t>Total liabilities held-for-sale</t>
  </si>
  <si>
    <t>Discontinued Operations</t>
  </si>
  <si>
    <t>In connection with the 2010 sale of American Life Insurance Company (ALICO) to MetLife, Inc. (MetLife), we recognized the following income (loss) from discontinued operations:</t>
  </si>
  <si>
    <t>Three Months Ended</t>
  </si>
  <si>
    <t>Six Months Ended</t>
  </si>
  <si>
    <t>June 30,</t>
  </si>
  <si>
    <t>Gain on sale</t>
  </si>
  <si>
    <t>Income from discontinued operations, before income tax expense</t>
  </si>
  <si>
    <t>Income (loss) from discontinued operations, net of income tax</t>
  </si>
  <si>
    <t>FAIR VALUE MEASUREMENTS</t>
  </si>
  <si>
    <t>5. FAIR VALUE MEASUREMENTS</t>
  </si>
  <si>
    <t>Fair Value Measurements on a Recurring Basis</t>
  </si>
  <si>
    <t>Assets and liabilities recorded at fair value in the Condensed Consolidated Balance Sheets are measured and classified in accordance with a fair value hierarchy consisting of three “levels” based on the observability of valuation inputs:</t>
  </si>
  <si>
    <r>
      <t>Level 1:</t>
    </r>
    <r>
      <rPr>
        <sz val="9.5"/>
        <color theme="1"/>
        <rFont val="Arial"/>
        <family val="2"/>
      </rPr>
      <t xml:space="preserve"> Fair value measurements based on quoted prices in active markets that we have the ability to access for identical assets or liabilities. Market price data generally is obtained from exchange or dealer markets. We do not adjust the quoted price for such instruments. </t>
    </r>
  </si>
  <si>
    <r>
      <t>Level 2:</t>
    </r>
    <r>
      <rPr>
        <sz val="9.5"/>
        <color theme="1"/>
        <rFont val="Arial"/>
        <family val="2"/>
      </rPr>
      <t xml:space="preserve">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t>
    </r>
  </si>
  <si>
    <r>
      <t>Level 3:</t>
    </r>
    <r>
      <rPr>
        <sz val="9.5"/>
        <color theme="1"/>
        <rFont val="Arial"/>
        <family val="2"/>
      </rPr>
      <t xml:space="preserve">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t>
    </r>
  </si>
  <si>
    <t>Assets and Liabilities Measured at Fair Value on a Recurring Basis</t>
  </si>
  <si>
    <t>The following table presents information about assets and liabilities measured at fair value on a recurring basis and indicates the level of the fair value measurement based on the observability of the inputs used:</t>
  </si>
  <si>
    <t>Counterparty</t>
  </si>
  <si>
    <t>Level 1</t>
  </si>
  <si>
    <t>Level 2</t>
  </si>
  <si>
    <t>Level 3</t>
  </si>
  <si>
    <r>
      <t>Netting</t>
    </r>
    <r>
      <rPr>
        <vertAlign val="superscript"/>
        <sz val="7"/>
        <color rgb="FF005984"/>
        <rFont val="Arial"/>
        <family val="2"/>
      </rPr>
      <t>(a)</t>
    </r>
  </si>
  <si>
    <t>Collateral</t>
  </si>
  <si>
    <t>Bonds available for sale:</t>
  </si>
  <si>
    <t>U.S. government and government sponsored entities</t>
  </si>
  <si>
    <t>Obligations of states, municipalities and political subdivisions</t>
  </si>
  <si>
    <t>Non-U.S. governments</t>
  </si>
  <si>
    <t>Corporate debt</t>
  </si>
  <si>
    <t>RMBS</t>
  </si>
  <si>
    <t>CMBS</t>
  </si>
  <si>
    <t>CDO/ABS</t>
  </si>
  <si>
    <t>Total bonds available for sale</t>
  </si>
  <si>
    <t>Other bond securities:</t>
  </si>
  <si>
    <t>Total other bond securities</t>
  </si>
  <si>
    <t>Equity securities available for sale:</t>
  </si>
  <si>
    <t>Common stock</t>
  </si>
  <si>
    <t>Preferred stock</t>
  </si>
  <si>
    <t>Mutual funds</t>
  </si>
  <si>
    <t>Total equity securities available for sale</t>
  </si>
  <si>
    <t>Other equity securities</t>
  </si>
  <si>
    <t>Derivative assets:</t>
  </si>
  <si>
    <r>
      <t>Interest rate contracts</t>
    </r>
    <r>
      <rPr>
        <vertAlign val="superscript"/>
        <sz val="8"/>
        <color rgb="FF000000"/>
        <rFont val="Arial"/>
        <family val="2"/>
      </rPr>
      <t>(b)</t>
    </r>
  </si>
  <si>
    <r>
      <t>Foreign exchange contracts</t>
    </r>
    <r>
      <rPr>
        <vertAlign val="superscript"/>
        <sz val="8"/>
        <color rgb="FF000000"/>
        <rFont val="Arial"/>
        <family val="2"/>
      </rPr>
      <t>(b)</t>
    </r>
  </si>
  <si>
    <t>Equity contracts</t>
  </si>
  <si>
    <t>Commodity contracts</t>
  </si>
  <si>
    <t>Credit contracts</t>
  </si>
  <si>
    <t>Other contracts</t>
  </si>
  <si>
    <t>Counterparty netting and cash collateral</t>
  </si>
  <si>
    <t>Total derivative assets</t>
  </si>
  <si>
    <t>Separate account assets</t>
  </si>
  <si>
    <t>Other policyholder funds</t>
  </si>
  <si>
    <t>Derivative liabilities:</t>
  </si>
  <si>
    <t>Total derivative liabilities</t>
  </si>
  <si>
    <t>Interest rate contracts</t>
  </si>
  <si>
    <t>Foreign exchange contracts</t>
  </si>
  <si>
    <t>(a) Represents netting of derivative exposures covered by a qualifying master netting agreement.</t>
  </si>
  <si>
    <t>(b) Effective April 1, 2014, we reclassified cross-currency swaps from Interest rate contracts to Foreign exchange contracts. This change was applied prospectively.</t>
  </si>
  <si>
    <t xml:space="preserve">Transfers of Level 1 and Level 2 Assets and Liabilities </t>
  </si>
  <si>
    <t>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During the three- and six-month periods ended June 30, 2014, we transferred $236 million and $298 million, respectively, of securities issued by Non-U.S. government entities from Level 1 to Level 2, as they are no longer considered actively traded. For similar reasons, during the six-month period ended June 30, 2014, we transferred $103 million of securities issued by the U.S. government and government sponsored entities from Level 1 to Level 2. There were no material transfers during the three-month period ended June 30, 2014 of securities issued by the U.S. government and government sponsored entities from Level 1 to Level 2. We had no material transfers from Level 2 to Level 1 during the three- and six-month periods ended June 30, 2014.</t>
  </si>
  <si>
    <t>During the three- and six-month periods ended June 30, 2013, we transferred $318 million and $557 million, respectively, of securities issued by Non-U.S. government entities from Level 1 to Level 2, as they are no longer considered actively traded. For similar reasons, during the six-month period ended June 30, 2013, we transferred $93 million of securities issued by the U.S. government and government sponsored entities from Level 1 to Level 2. We had no material transfers from Level 1 to Level 2 for U.S. government and government sponsored entities for the three-month period ended June 30, 2013. We had no material transfers from Level 2 to Level 1 during the three- and six-month periods ended June 30, 2013.</t>
  </si>
  <si>
    <r>
      <t>Changes in Level 3 Recurring Fair Value Measurements</t>
    </r>
    <r>
      <rPr>
        <b/>
        <sz val="13"/>
        <color rgb="FF005984"/>
        <rFont val="Arial"/>
        <family val="2"/>
      </rPr>
      <t xml:space="preserve"> </t>
    </r>
  </si>
  <si>
    <t>The following tables present changes during the three- and six-month periods ended June 30, 2014 and 2013 in Level 3 assets and liabilities measured at fair value on a recurring basis, and the realized and unrealized gains (losses) related to the Level 3 assets and liabilities in the Condensed Consolidated Balance Sheets at June 30, 2014 and 2013:</t>
  </si>
  <si>
    <t>Net</t>
  </si>
  <si>
    <t>Changes in</t>
  </si>
  <si>
    <t>Realized and</t>
  </si>
  <si>
    <t>Unrealized Gains</t>
  </si>
  <si>
    <t>Unrealized</t>
  </si>
  <si>
    <t>Purchases,</t>
  </si>
  <si>
    <t>(Losses) Included</t>
  </si>
  <si>
    <t>Fair Value</t>
  </si>
  <si>
    <t>Gains (Losses)</t>
  </si>
  <si>
    <t>Sales,</t>
  </si>
  <si>
    <t>Gross</t>
  </si>
  <si>
    <t>in Income on</t>
  </si>
  <si>
    <t>Beginning</t>
  </si>
  <si>
    <t>Included</t>
  </si>
  <si>
    <t>Comprehensive</t>
  </si>
  <si>
    <t>Issues and</t>
  </si>
  <si>
    <t>Transfers</t>
  </si>
  <si>
    <t>End</t>
  </si>
  <si>
    <t>Instruments Held</t>
  </si>
  <si>
    <r>
      <t>of Period</t>
    </r>
    <r>
      <rPr>
        <vertAlign val="superscript"/>
        <sz val="6"/>
        <color rgb="FF005984"/>
        <rFont val="Arial"/>
        <family val="2"/>
      </rPr>
      <t>(a)</t>
    </r>
  </si>
  <si>
    <t>in Income</t>
  </si>
  <si>
    <t>Income (Loss)</t>
  </si>
  <si>
    <t>Settlements, Net</t>
  </si>
  <si>
    <t>in</t>
  </si>
  <si>
    <t>out</t>
  </si>
  <si>
    <t>of Period</t>
  </si>
  <si>
    <t>at End of Period</t>
  </si>
  <si>
    <t>Three Months Ended June 30, 2014</t>
  </si>
  <si>
    <t>Obligations of states, municipalities</t>
  </si>
  <si>
    <t>and political subdivisions</t>
  </si>
  <si>
    <t>Derivative liabilities, net:</t>
  </si>
  <si>
    <t>Total derivative liabilities, net</t>
  </si>
  <si>
    <r>
      <t>Long-term debt</t>
    </r>
    <r>
      <rPr>
        <vertAlign val="superscript"/>
        <sz val="6"/>
        <color rgb="FF000000"/>
        <rFont val="Arial"/>
        <family val="2"/>
      </rPr>
      <t>(c)</t>
    </r>
  </si>
  <si>
    <t>Six Months Ended June 30, 2014</t>
  </si>
  <si>
    <r>
      <t>and political subdivisions</t>
    </r>
    <r>
      <rPr>
        <vertAlign val="superscript"/>
        <sz val="6"/>
        <color rgb="FF000000"/>
        <rFont val="Arial"/>
        <family val="2"/>
      </rPr>
      <t>(b)</t>
    </r>
  </si>
  <si>
    <t>Fair value</t>
  </si>
  <si>
    <r>
      <t>of Period</t>
    </r>
    <r>
      <rPr>
        <vertAlign val="superscript"/>
        <sz val="6"/>
        <color rgb="FF00467F"/>
        <rFont val="Arial"/>
        <family val="2"/>
      </rPr>
      <t>(a)</t>
    </r>
  </si>
  <si>
    <t>In</t>
  </si>
  <si>
    <t>Out</t>
  </si>
  <si>
    <t>Three Months Ended June 30, 2013</t>
  </si>
  <si>
    <t>Total derivatives liabilities, net</t>
  </si>
  <si>
    <t>Six Months Ended June 30, 2013</t>
  </si>
  <si>
    <t>(a) Total Level 3 derivative exposures have been netted in these tables for presentation purposes only.</t>
  </si>
  <si>
    <t>(b) Purchases, Sales, Issues and Settlements, Net primarily reflect the effect of consolidating previously unconsolidated securitization vehicles.</t>
  </si>
  <si>
    <t>(c) Includes guaranteed investment agreements (GIAs), notes, bonds, loans and mortgages payable.</t>
  </si>
  <si>
    <t>Net realized and unrealized gains and losses related to Level 3 items shown above are reported in the Condensed Consolidated Statements of Income as follows:</t>
  </si>
  <si>
    <t>Net Realized</t>
  </si>
  <si>
    <t>Investment</t>
  </si>
  <si>
    <t xml:space="preserve">Capital </t>
  </si>
  <si>
    <t>Income</t>
  </si>
  <si>
    <t>Bonds available for sale</t>
  </si>
  <si>
    <t>Other bond securities</t>
  </si>
  <si>
    <t>Equity securities available for sale</t>
  </si>
  <si>
    <t>Derivative liabilities, net</t>
  </si>
  <si>
    <t>The following tables present the gross components of purchases, sales, issues and settlements, net, shown above, for the three- and six-months ended June 30, 2014 and 2013 related to Level 3 assets and liabilities in the Condensed Consolidated Balance Sheets:</t>
  </si>
  <si>
    <t>Sales, Issues and</t>
  </si>
  <si>
    <t>Purchases</t>
  </si>
  <si>
    <t>Sales</t>
  </si>
  <si>
    <t>Settlements</t>
  </si>
  <si>
    <r>
      <t>Settlements, Net</t>
    </r>
    <r>
      <rPr>
        <vertAlign val="superscript"/>
        <sz val="7"/>
        <color rgb="FF005984"/>
        <rFont val="Arial"/>
        <family val="2"/>
      </rPr>
      <t>(a)</t>
    </r>
  </si>
  <si>
    <r>
      <t>Long-term debt</t>
    </r>
    <r>
      <rPr>
        <vertAlign val="superscript"/>
        <sz val="7"/>
        <color rgb="FF000000"/>
        <rFont val="Arial"/>
        <family val="2"/>
      </rPr>
      <t>(c)</t>
    </r>
  </si>
  <si>
    <r>
      <t>Obligations of states, municipalities and political subdivisions</t>
    </r>
    <r>
      <rPr>
        <vertAlign val="superscript"/>
        <sz val="8"/>
        <color rgb="FF000000"/>
        <rFont val="Arial"/>
        <family val="2"/>
      </rPr>
      <t>(b)</t>
    </r>
  </si>
  <si>
    <t>(a) There were no issuances during the three- and six-month periods ended June 30, 2014 and 2013.</t>
  </si>
  <si>
    <t>(b) Purchases primarily reflect the effect of consolidating previously unconsolidated securitization vehicles.</t>
  </si>
  <si>
    <t>(c) Includes GIAs, notes, bonds, loans and mortgages payable.</t>
  </si>
  <si>
    <t>Both observable and unobservable inputs may be used to determine the fair values of positions classified in Level 3 in the tables above. As a result, the unrealized gains (losses) on instruments held at June 30, 2014 and 2013 may include changes in fair value that were attributable to both observable (e.g., changes in market interest rates) and unobservable inputs (e.g., changes in unobservable long-dated volatilities).</t>
  </si>
  <si>
    <t>Transfers of Level 3 Assets and Liabilities</t>
  </si>
  <si>
    <t xml:space="preserve">We record transfers of assets and liabilities into or out of Level 3 at their fair values as of the end of each reporting period, consistent with the date of the determination of fair value. As a result, the Net realized and unrealized gains (losses) included in income or other comprehensive income as shown in the table above excludes $14 million and $37 million of net gains related to assets and liabilities transferred into Level 3 during the three- and six-month periods ended June 30, 2014, respectively, and includes $25 million and $2 million of net losses related to assets and liabilities transferred out of Level 3 during the three- and six-month periods ended June 30, 2014, respectively. </t>
  </si>
  <si>
    <t>The Net realized and unrealized gains (losses) included in income or other comprehensive income as shown in the table above excludes $17 million of net gains and $55 million of net losses related to assets and liabilities transferred into Level 3 during the three- and six-month periods ended June 30, 2013, respectively, and includes $10 million and $12 million of net gains related to assets and liabilities transferred out of Level 3 during the three- and six-month periods ended June 30, 2013, respectively.</t>
  </si>
  <si>
    <t>Transfers of Level 3 Assets</t>
  </si>
  <si>
    <t>During the three- and six-month periods ended June 30, 2014 and 2013, transfers into Level 3 assets primarily included certain investments in private placement corporate debt, RMBS, CMBS, CDO/ABS, and investments in hedge funds. Transfers of investments in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DO and certain ABS into Level 3 assets were due to decreases in market transparency and liquidity for individual security types. Certain investments in hedge funds were transferred into Level 3 due to these investments now being carried at fair value and no longer being accounted for using the equity method of accounting due to a change in percentage ownership, or as a result of limited market activity due to fund-imposed redemption restrictions.</t>
  </si>
  <si>
    <t>During the three- and six-month periods ended June 30, 2014 and 2013, transfers out of Level 3 assets primarily related to certain investments in municipal securities, private placement and other corporate debt, RMBS, CMBS, CDO/ABS, and investments in hedge funds. Transfers of certain investments in municipal securities, corporate debt, RMBS, CMBS, and CDO/ABS out of Level 3 assets were based on consideration of market liquidity as well as related transparency of pricing and associated observable inputs for these investments. Transfers of certain investments in private placement corporate debt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he transfers of certain hedge fund investments out of Level 3 assets were primarily the result of easing of certain fund-imposed redemption restrictions.</t>
  </si>
  <si>
    <t xml:space="preserve">Transfers of Level 3 Liabilities </t>
  </si>
  <si>
    <t>There were no significant transfers of derivative or other liabilities into or out of Level 3 for the three- and six-month periods ended June 30, 2014 and 2013.</t>
  </si>
  <si>
    <t>Quantitative Information About Level 3 Fair Value Measurements</t>
  </si>
  <si>
    <r>
      <t>The table below presents information about the significant unobservable inputs used for recurring fair value measurements for certain Level 3 instruments, and includes only those instruments for which information about the inputs is reasonably available to us, such as data from third-party valuation service providers and from internal valuation models. Because input information from third-parties with respect to certain Level 3 instruments (primarily CDO/ABS) may not be reasonably available to us, balances shown below may not equal total amounts reported for such Level 3 assets and liabilities</t>
    </r>
    <r>
      <rPr>
        <b/>
        <sz val="9.5"/>
        <color theme="1"/>
        <rFont val="Arial"/>
        <family val="2"/>
      </rPr>
      <t>:</t>
    </r>
  </si>
  <si>
    <t xml:space="preserve">Fair Value  at </t>
  </si>
  <si>
    <t>Valuation</t>
  </si>
  <si>
    <t>Range</t>
  </si>
  <si>
    <t>Technique</t>
  </si>
  <si>
    <t>Unobservable Input</t>
  </si>
  <si>
    <t>(Weighted Average )</t>
  </si>
  <si>
    <t>Obligations of states,</t>
  </si>
  <si>
    <t>Discounted cash flow</t>
  </si>
  <si>
    <r>
      <t>Yield</t>
    </r>
    <r>
      <rPr>
        <vertAlign val="superscript"/>
        <sz val="8"/>
        <color rgb="FF000000"/>
        <rFont val="Arial"/>
        <family val="2"/>
      </rPr>
      <t>(b)</t>
    </r>
  </si>
  <si>
    <t>4.14% - 4.90% (4.52%)</t>
  </si>
  <si>
    <t>municipalities and</t>
  </si>
  <si>
    <t>political subdivisions</t>
  </si>
  <si>
    <t>0.00% - 7.99% (5.69%)</t>
  </si>
  <si>
    <r>
      <t>Constant prepayment rate</t>
    </r>
    <r>
      <rPr>
        <vertAlign val="superscript"/>
        <sz val="8"/>
        <color rgb="FF000000"/>
        <rFont val="Arial"/>
        <family val="2"/>
      </rPr>
      <t>(a)(c)</t>
    </r>
  </si>
  <si>
    <t>0.20% - 9.91% (5.05%)</t>
  </si>
  <si>
    <r>
      <t>Loss severity</t>
    </r>
    <r>
      <rPr>
        <vertAlign val="superscript"/>
        <sz val="8"/>
        <color rgb="FF000000"/>
        <rFont val="Arial"/>
        <family val="2"/>
      </rPr>
      <t>(a)(c)</t>
    </r>
  </si>
  <si>
    <t>44.22% - 79.45% (61.83%)</t>
  </si>
  <si>
    <r>
      <t>Constant default rate</t>
    </r>
    <r>
      <rPr>
        <vertAlign val="superscript"/>
        <sz val="8"/>
        <color rgb="FF000000"/>
        <rFont val="Arial"/>
        <family val="2"/>
      </rPr>
      <t>(a)(c)</t>
    </r>
  </si>
  <si>
    <t>3.90% - 11.11% (7.50%)</t>
  </si>
  <si>
    <r>
      <t>Yield</t>
    </r>
    <r>
      <rPr>
        <vertAlign val="superscript"/>
        <sz val="8"/>
        <color rgb="FF000000"/>
        <rFont val="Arial"/>
        <family val="2"/>
      </rPr>
      <t>(c)</t>
    </r>
  </si>
  <si>
    <t>2.51% - 6.61% (4.56%)</t>
  </si>
  <si>
    <t>Certain CDO/ABS</t>
  </si>
  <si>
    <t>6.10% - 11.30% (9.00%)</t>
  </si>
  <si>
    <t>46.20% - 60.90% (54.00%)</t>
  </si>
  <si>
    <t>2.80% - 15.30% (8.40%)</t>
  </si>
  <si>
    <t>4.90% - 10.40% (8.40%)</t>
  </si>
  <si>
    <t>0.00% - 13.53% (4.52%)</t>
  </si>
  <si>
    <t>CDO/ABS - Direct</t>
  </si>
  <si>
    <t>Binomial Expansion</t>
  </si>
  <si>
    <r>
      <t>Recovery rate</t>
    </r>
    <r>
      <rPr>
        <vertAlign val="superscript"/>
        <sz val="8"/>
        <color rgb="FF000000"/>
        <rFont val="Arial"/>
        <family val="2"/>
      </rPr>
      <t>(b)</t>
    </r>
  </si>
  <si>
    <t>6.00% - 59.00% (24.00%)</t>
  </si>
  <si>
    <t>Investment book</t>
  </si>
  <si>
    <t xml:space="preserve">Technique (BET) </t>
  </si>
  <si>
    <r>
      <t>Diversity score</t>
    </r>
    <r>
      <rPr>
        <vertAlign val="superscript"/>
        <sz val="8"/>
        <color rgb="FF000000"/>
        <rFont val="Arial"/>
        <family val="2"/>
      </rPr>
      <t>(b)</t>
    </r>
  </si>
  <si>
    <t>6 - 30 (15.3)</t>
  </si>
  <si>
    <r>
      <t>Weighted average life</t>
    </r>
    <r>
      <rPr>
        <vertAlign val="superscript"/>
        <sz val="8"/>
        <color rgb="FF000000"/>
        <rFont val="Arial"/>
        <family val="2"/>
      </rPr>
      <t>(b)</t>
    </r>
  </si>
  <si>
    <t>0.54 - 11.20 years (5.22 years)</t>
  </si>
  <si>
    <t>Policyholder contract</t>
  </si>
  <si>
    <t>deposits</t>
  </si>
  <si>
    <r>
      <t>Equity implied volatility</t>
    </r>
    <r>
      <rPr>
        <vertAlign val="superscript"/>
        <sz val="8"/>
        <color rgb="FF000000"/>
        <rFont val="Arial"/>
        <family val="2"/>
      </rPr>
      <t>(b)</t>
    </r>
  </si>
  <si>
    <t>6.00% - 39.00%</t>
  </si>
  <si>
    <r>
      <t>Base lapse rate</t>
    </r>
    <r>
      <rPr>
        <vertAlign val="superscript"/>
        <sz val="8"/>
        <color rgb="FF000000"/>
        <rFont val="Arial"/>
        <family val="2"/>
      </rPr>
      <t>(b)</t>
    </r>
  </si>
  <si>
    <t>1.00% - 40.00%</t>
  </si>
  <si>
    <r>
      <t>Dynamic lapse rate</t>
    </r>
    <r>
      <rPr>
        <vertAlign val="superscript"/>
        <sz val="8"/>
        <color rgb="FF000000"/>
        <rFont val="Arial"/>
        <family val="2"/>
      </rPr>
      <t>(b)</t>
    </r>
  </si>
  <si>
    <t>0.20% - 60.00%</t>
  </si>
  <si>
    <r>
      <t>Mortality rate</t>
    </r>
    <r>
      <rPr>
        <vertAlign val="superscript"/>
        <sz val="8"/>
        <color rgb="FF000000"/>
        <rFont val="Arial"/>
        <family val="2"/>
      </rPr>
      <t>(b)</t>
    </r>
  </si>
  <si>
    <t>0.50% - 40.00%</t>
  </si>
  <si>
    <r>
      <t>Utilization rate</t>
    </r>
    <r>
      <rPr>
        <vertAlign val="superscript"/>
        <sz val="8"/>
        <color rgb="FF000000"/>
        <rFont val="Arial"/>
        <family val="2"/>
      </rPr>
      <t>(b)</t>
    </r>
  </si>
  <si>
    <t>0.50% - 25.00%</t>
  </si>
  <si>
    <t>Total derivative</t>
  </si>
  <si>
    <t>liabilities, net</t>
  </si>
  <si>
    <t>BET</t>
  </si>
  <si>
    <t>6.00% - 32.00% (17.00%)</t>
  </si>
  <si>
    <t>9 - 31 (14)</t>
  </si>
  <si>
    <t>3.82 - 11.20 years (6.16 years)</t>
  </si>
  <si>
    <t>4.94% - 5.86% (5.40%)</t>
  </si>
  <si>
    <t>0.00% - 14.29% (6.64%)</t>
  </si>
  <si>
    <t>0.00% - 10.35% (4.97%)</t>
  </si>
  <si>
    <t>42.60% - 79.07% (60.84%)</t>
  </si>
  <si>
    <t>3.98% - 12.22% (8.10%)</t>
  </si>
  <si>
    <t>2.54% - 7.40% (4.97%)</t>
  </si>
  <si>
    <t>5.20% - 10.80% (8.20%)</t>
  </si>
  <si>
    <t>48.60% - 63.40% (56.40%)</t>
  </si>
  <si>
    <t>3.20% - 16.20% (9.00%)</t>
  </si>
  <si>
    <t>5.20% - 11.50% (9.40%)</t>
  </si>
  <si>
    <t>0.00% - 14.69% (5.58%)</t>
  </si>
  <si>
    <t>6.00% - 63.00% (25.00%)</t>
  </si>
  <si>
    <t>5 - 35 (12)</t>
  </si>
  <si>
    <t>1.07 - 9.47 years (4.86 years)</t>
  </si>
  <si>
    <t>5.00% - 34.00% (17.00%)</t>
  </si>
  <si>
    <t>9 - 32 (13)</t>
  </si>
  <si>
    <t>4.50 - 9.47 years (5.63 years)</t>
  </si>
  <si>
    <t xml:space="preserve">(a) The unobservable inputs and ranges for the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t>
  </si>
  <si>
    <t xml:space="preserve">(b) Represents discount rates, estimates and assumptions that we believe would be used by market participants when valuing these assets and liabilities. </t>
  </si>
  <si>
    <t>(c) Information received from independent third-party valuation service providers.</t>
  </si>
  <si>
    <t>The ranges of reported inputs for Corporate debt, RMBS, CDO/ABS, and CMBS valued using a discounted cash flow technique consist of plus/minus one standard deviation in either direction from the value-weighted average. The preceding table does not give effect to our risk management practices that might offset risks inherent in these investments.</t>
  </si>
  <si>
    <t>Sensitivity to Changes in Unobservable Inputs</t>
  </si>
  <si>
    <t>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is a general description of sensitivities of significant unobservable inputs along with interrelationships between and among the significant unobservable inputs and their impact on the fair value measurements. The effect of a change in a particular assumption in the sensitivity analysis below is considered independently of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t>
  </si>
  <si>
    <t>Obligations of States, Municipalities and Political Subdivisions</t>
  </si>
  <si>
    <t>The significant unobservable input used in fair value measurement of certain investments in obligations of states, municipalities and political subdivisions is yield.  In general, increases in the yield would decrease the fair value of investments in obligations of states, municipalities and political subdivisions.</t>
  </si>
  <si>
    <t>Corporate Debt</t>
  </si>
  <si>
    <t xml:space="preserve">Corporate debt securities included in Level 3 are primarily private placement issuances that are not traded in active markets or that are subject to transfer restrictions. Fair value measurements consider illiquidity and non-transferability. When observable price quotations are not available, fair value is determined based on discounted cash flow models using discount rates based on credit spreads, yields or price levels of publicly-traded debt of the issuer or other comparable securities, considering illiquidity and structure. The significant unobservable input used in the fair value measurement of corporate debt is the yield. The yield is affected by the market movements in credit spreads and U.S. Treasury yields. In addition, the migration in credit quality of a given security generally has a corresponding effect on the fair value measurement of the security. For example, a downward migration of credit quality would increase spreads. Holding U.S. Treasury rates constant, an increase in corporate credit spreads would decrease the fair value of corporate debt. </t>
  </si>
  <si>
    <t>RMBS and Certain CDO/ABS</t>
  </si>
  <si>
    <t>The significant unobservable inputs used in fair value measurements of RMBS and certain CDO/ABS valued by third-party valuation service providers are constant prepayment rates (CPR), loss severity, constant default rates (CDR), and yield. A change in the assumptions used for the probability of default will generally be accompanied by a corresponding change in the assumption used for the loss severity and an inverse change in the assumption used for prepayment rates. In general, increases in CPR, loss severity, CDR, and yield, in isolation, would result in a decrease in the fair value measurement. Changes in fair value based on variations in assumptions generally cannot be extrapolated because the relationship between the directional change of each input is not usually linear.</t>
  </si>
  <si>
    <t>The significant unobservable input used in fair value measurements for CMBS is the yield. Prepayment assumptions for each mortgage pool are factored into the yield. CMBS generally feature a lower degree of prepayment risk than RMBS because commercial mortgages generally contain a penalty for prepayment. In general, increases in the yield would decrease the fair value of CMBS.</t>
  </si>
  <si>
    <t>CDO/ABS – Direct Investment book</t>
  </si>
  <si>
    <t>The significant unobservable inputs used for certain CDO/ABS securities valued using the BET are recovery rates, diversity score, and the weighted average life of the portfolio. An increase in recovery rates and diversity score will increase the fair value of the portfolio. An increase in the weighted average life will decrease the fair value.</t>
  </si>
  <si>
    <t>Embedded derivatives within Policyholder contract deposits relate to guaranteed minimum withdrawal benefits (GMWB) within variable annuity products and certain enhancements to interest crediting rates based on market indices within equity-indexed annuities and guaranteed investment contracts (GICs). GMWB represents our largest exposure of these embedded derivatives, although the carrying value of the liability fluctuates based on the performance of the equity markets and therefore, at a point in time, can be low relative to the exposure. The principal unobservable input used for GMWBs and embedded derivatives in equity-indexed annuities measured at fair value is equity implied volatility. For GMWBs, other significant unobservable inputs include base and dynamic lapse rates, mortality rates, and utilization rates. Lapse, mortality, and utilization rates may vary significantly depending upon age groups and duration. In general, increases in volatility and utilization rates will increase the fair value of the liability associated with GMWB, while increases in lapse rates and mortality rates will decrease the fair value of the liability. Significant unobservable inputs used in valuing embedded derivatives within GICs include long-term forward interest rates and foreign exchange rates. Generally, the embedded derivative liability for GICs will increase as interest rates decrease or if the U.S. dollar weakens compared to the euro.</t>
  </si>
  <si>
    <t>The significant unobservable inputs used for derivative liabilities valued using the BET, which include certain credit contracts, are recovery rates, diversity scores, and the weighted average life of the portfolio. AIG non-performance risk is also considered in the measurement of the liability.</t>
  </si>
  <si>
    <t>An increase in recovery rates and diversity score will decrease the fair value of the liability. An increase in the weighted average life will increase the fair value measurement of the liability.</t>
  </si>
  <si>
    <t>Investments in Certain Entities Carried at Fair Value Using Net Asset Value Per Share</t>
  </si>
  <si>
    <r>
      <t>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as a practical expedient to measure fair value</t>
    </r>
    <r>
      <rPr>
        <b/>
        <sz val="9.5"/>
        <color theme="1"/>
        <rFont val="Arial"/>
        <family val="2"/>
      </rPr>
      <t>.</t>
    </r>
  </si>
  <si>
    <t>Fair Value Using Net Asset Value Per Share (or its equivalent)</t>
  </si>
  <si>
    <t>Unfunded</t>
  </si>
  <si>
    <t>Investment Category Includes</t>
  </si>
  <si>
    <t>Commitments</t>
  </si>
  <si>
    <t>Investment Category</t>
  </si>
  <si>
    <t>Private equity funds:</t>
  </si>
  <si>
    <t>Leveraged buyout</t>
  </si>
  <si>
    <t>Debt and/or equity investments made as part of a transaction in which assets of mature companies are acquired from the current shareholders, typically with the use of financial leverage</t>
  </si>
  <si>
    <t>Real Estate / Infrastructure</t>
  </si>
  <si>
    <t>Investments in real estate properties and infrastructure positions, including power plants and other energy generating facilities</t>
  </si>
  <si>
    <t>Venture capital</t>
  </si>
  <si>
    <t>Early-stage, high-potential, growth companies expected to generate a return through an eventual realization event, such as an initial public offering or sale of the company</t>
  </si>
  <si>
    <t>Distressed</t>
  </si>
  <si>
    <t xml:space="preserve">Securities of companies that are in default, under bankruptcy protection, or troubled </t>
  </si>
  <si>
    <t>Includes multi-strategy and mezzanine strategies</t>
  </si>
  <si>
    <t>Total private equity funds</t>
  </si>
  <si>
    <t>Hedge funds:</t>
  </si>
  <si>
    <t>Event-driven</t>
  </si>
  <si>
    <t>Securities of companies undergoing material structural changes, including mergers, acquisitions and other reorganizations</t>
  </si>
  <si>
    <t>Long-short</t>
  </si>
  <si>
    <t>Securities that the manager believes are undervalued, with corresponding short positions to hedge market risk</t>
  </si>
  <si>
    <t>Macro</t>
  </si>
  <si>
    <t>Investments that take long and short positions in financial instruments based on a top-down view of certain economic and capital market conditions</t>
  </si>
  <si>
    <t xml:space="preserve">Securities of companies that are in default, under bankruptcy protection or troubled </t>
  </si>
  <si>
    <t>Emerging markets</t>
  </si>
  <si>
    <t>Investments in the financial markets of developing countries</t>
  </si>
  <si>
    <t>Includes multi-strategy and relative value strategies</t>
  </si>
  <si>
    <t>Total hedge funds</t>
  </si>
  <si>
    <t>Private equity fund investments included above are not redeemable, as distributions from the funds will be received when underlying investments of the funds are liquidated. Private equity funds are generally expected to have 10-year lives at their inception, but these lives may be extended at the fund manager’s discretion, typically in one or two-year increments. At June 30, 2014, assuming average original expected lives of 10 years for the funds, 78 percent of the total fair value using net asset value per share (or its equivalent) presented above would have expected remaining lives of three years or less, 16 percent between four and six years and 6 percent between seven and 10 years.</t>
  </si>
  <si>
    <t xml:space="preserve">The hedge fund investments included above are generally redeemable monthly (13 percent), quarterly (46 percent), semi-annually (16 percent) and annually (25 percent), with redemption notices ranging from one day to 180 days. At June 30, 2014, however, investments representing approximately 49 percent of the total fair value of the hedge fund investments cannot be redeemed, either in whole or in part, because the investments include various contractual restrictions. The majority of these contractual restrictions, which may have been put in place at the fund’s inception or thereafter, have pre-defined end dates and are generally expected to be lifted by the end of 2015. The fund investments for which redemption is restricted only in part generally relate to certain hedge funds that hold at least one investment that the fund manager deems to be illiquid. </t>
  </si>
  <si>
    <t>Fair Value Option</t>
  </si>
  <si>
    <t>The following table presents the gains and losses recorded related to the eligible instruments for which we elected the fair value option:</t>
  </si>
  <si>
    <t>Gain (Loss) Three Months Ended June 30,</t>
  </si>
  <si>
    <t>Gain (Loss) Six Months Ended June 30,</t>
  </si>
  <si>
    <t>Bond and equity securities</t>
  </si>
  <si>
    <r>
      <t>Alternative Investments</t>
    </r>
    <r>
      <rPr>
        <vertAlign val="superscript"/>
        <sz val="8"/>
        <color rgb="FF000000"/>
        <rFont val="Arial"/>
        <family val="2"/>
      </rPr>
      <t>(a)</t>
    </r>
  </si>
  <si>
    <t>Other, including Short-term investments</t>
  </si>
  <si>
    <r>
      <t>Long-term debt</t>
    </r>
    <r>
      <rPr>
        <vertAlign val="superscript"/>
        <sz val="8"/>
        <color rgb="FF000000"/>
        <rFont val="Arial"/>
        <family val="2"/>
      </rPr>
      <t>(b)</t>
    </r>
  </si>
  <si>
    <t>Total gain</t>
  </si>
  <si>
    <t>(a) Includes hedge funds, private equity funds and other investment partnerships.</t>
  </si>
  <si>
    <t>(b) Includes GIAs, notes, bonds, loans and mortgages payable.</t>
  </si>
  <si>
    <t>We recognized losses of $11 million and $22 million during the three- and six-month periods ended June 30, 2014, respectively, and gains of $19 million and losses of $15 million during the three- and six-month periods ended June 30, 2013, respectively, attributable to the observable effect of changes in credit spreads on our own liabilities for which the fair value option was elected. We calculate the effect of these credit spread changes using discounted cash flow techniques that incorporate current market interest rates, our observable credit spreads on these liabilities and other factors that mitigate the risk of nonperformance such as cash collateral posted.</t>
  </si>
  <si>
    <t>The following table presents the difference between fair values and the aggregate contractual principal amounts of mortgage and other loans receivable and long-term debt for which the fair value option was elected:</t>
  </si>
  <si>
    <t>Outstanding</t>
  </si>
  <si>
    <t>Principal Amount</t>
  </si>
  <si>
    <t>Difference</t>
  </si>
  <si>
    <r>
      <t>Long-term debt</t>
    </r>
    <r>
      <rPr>
        <vertAlign val="superscript"/>
        <sz val="9"/>
        <color rgb="FF000000"/>
        <rFont val="Arial"/>
        <family val="2"/>
      </rPr>
      <t>*</t>
    </r>
  </si>
  <si>
    <t>* Includes GIAs, notes, bonds, loans and mortgages payable.</t>
  </si>
  <si>
    <t>Fair Value Measurements on a Non-Recurring Basis</t>
  </si>
  <si>
    <t>The following table presents assets measured at fair value on a non-recurring basis at the time of impairment and the related impairment charges recorded during the periods presented:</t>
  </si>
  <si>
    <t>Assets at Fair Value</t>
  </si>
  <si>
    <t>Impairment Charges</t>
  </si>
  <si>
    <t>Non-Recurring Basis</t>
  </si>
  <si>
    <t xml:space="preserve">Total </t>
  </si>
  <si>
    <t>Other investments</t>
  </si>
  <si>
    <t>Investments in life settlements</t>
  </si>
  <si>
    <t>Fair Value Information About Financial Instruments Not Measured at Fair Value</t>
  </si>
  <si>
    <t>The following table presents the carrying value and estimated fair value of our financial instruments not measured at fair value and indicates the level in the fair value hierarchy of the estimated fair value measurement based on the observability of the inputs used:</t>
  </si>
  <si>
    <t>Estimated Fair Value</t>
  </si>
  <si>
    <t>Carrying</t>
  </si>
  <si>
    <t>Value</t>
  </si>
  <si>
    <t>Policyholder contract deposits associated</t>
  </si>
  <si>
    <t>with investment-type contracts</t>
  </si>
  <si>
    <t>INVESTMENTS</t>
  </si>
  <si>
    <t>6. INVESTMENTS</t>
  </si>
  <si>
    <t>Securities Available for Sale</t>
  </si>
  <si>
    <t>The following table presents the amortized cost or cost and fair value of our available for sale securities:</t>
  </si>
  <si>
    <t>Other-Than-</t>
  </si>
  <si>
    <t>Amortized</t>
  </si>
  <si>
    <t>Temporary</t>
  </si>
  <si>
    <t>Cost or</t>
  </si>
  <si>
    <t>Fair</t>
  </si>
  <si>
    <t>Impairments</t>
  </si>
  <si>
    <t>Cost</t>
  </si>
  <si>
    <t>Gains</t>
  </si>
  <si>
    <t>Losses</t>
  </si>
  <si>
    <r>
      <t>in AOCI</t>
    </r>
    <r>
      <rPr>
        <vertAlign val="superscript"/>
        <sz val="7"/>
        <color rgb="FF005984"/>
        <rFont val="Arial"/>
        <family val="2"/>
      </rPr>
      <t>(a)</t>
    </r>
  </si>
  <si>
    <t>U.S. government and government sponsored entities</t>
  </si>
  <si>
    <t>Non-U.S. governments</t>
  </si>
  <si>
    <t>Mortgage-backed, asset-backed and collateralized:</t>
  </si>
  <si>
    <t>Total mortgage-backed, asset-backed and collateralized</t>
  </si>
  <si>
    <r>
      <t>Total bonds available for sale</t>
    </r>
    <r>
      <rPr>
        <vertAlign val="superscript"/>
        <sz val="7"/>
        <color rgb="FF000000"/>
        <rFont val="Arial"/>
        <family val="2"/>
      </rPr>
      <t>(b)</t>
    </r>
  </si>
  <si>
    <t>(a) Represents the amount of other-than-temporary impairments recognized in Accumulated other comprehensive income. Amount includes unrealized gains and losses on impaired securities relating to changes in the value of such securities subsequent to the impairment measurement date.</t>
  </si>
  <si>
    <t>(b) At June 30, 2014 and December 31, 2013, bonds available for sale held by us that were below investment grade or not rated totaled $33.9 billion and $32.6 billion, respectively.</t>
  </si>
  <si>
    <t>Securities Available for Sale in a Loss Position</t>
  </si>
  <si>
    <t>The following table summarizes the fair value and gross unrealized losses on our available for sale securities, aggregated by major investment category and length of time that individual securities have been in a continuous unrealized loss position:</t>
  </si>
  <si>
    <t>Less than 12 Months</t>
  </si>
  <si>
    <t>12 Months or More</t>
  </si>
  <si>
    <t>Obligations of states, municipalities and political</t>
  </si>
  <si>
    <t>subdivisions</t>
  </si>
  <si>
    <t>At June 30, 2014, we held 5,018 and 109 individual fixed maturity and equity securities, respectively, that were in an unrealized loss position, of which 2,909 individual fixed maturity securities were in a continuous unrealized loss position for longer than 12 months. We did not recognize the unrealized losses in earnings on these fixed maturity securities at June 30, 2014 because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expected defaults on underlying collateral, review of relevant industry analyst reports and forecasts and other available market data.</t>
  </si>
  <si>
    <t>Contractual Maturities of Fixed Maturity Securities Available for Sale</t>
  </si>
  <si>
    <t>The following table presents the amortized cost and fair value of fixed maturity securities available for sale by contractual maturity:</t>
  </si>
  <si>
    <t>Total Fixed Maturity Securities</t>
  </si>
  <si>
    <t>Fixed Maturity Securities in a Loss</t>
  </si>
  <si>
    <t xml:space="preserve">Available for Sale </t>
  </si>
  <si>
    <t>Position Available for Sale</t>
  </si>
  <si>
    <t>Amortized Cost</t>
  </si>
  <si>
    <t xml:space="preserve">Fair Value </t>
  </si>
  <si>
    <t>Due in one year or less</t>
  </si>
  <si>
    <t>Due after one year through five years</t>
  </si>
  <si>
    <t>Due after five years through ten years</t>
  </si>
  <si>
    <t>Due after ten years</t>
  </si>
  <si>
    <t>Mortgage-backed, asset-backed and collateralized</t>
  </si>
  <si>
    <t xml:space="preserve">Actual maturities may differ from contractual maturities because certain borrowers have the right to call or prepay certain obligations with or without call or prepayment penalties. </t>
  </si>
  <si>
    <t>The following table presents the gross realized gains and gross realized losses from sales or maturities of our available for sale securities:</t>
  </si>
  <si>
    <t>Realized</t>
  </si>
  <si>
    <t>Fixed maturity securities</t>
  </si>
  <si>
    <t>For the three- and six-month periods ended June 30, 2014, the aggregate fair value of available for sale securities sold was $5.9 billion and $12.0 billion, respectively, which resulted in net realized capital gains of $0.2 billion and $0.4 billion, respectively.</t>
  </si>
  <si>
    <t>For the three- and six-month periods ended June 30, 2013, the aggregate fair value of available for sale securities sold was $12.2 billion and $19.2 billion, respectively, which resulted in net realized capital gains of $1.3 billion and $1.6 billion, respectively.</t>
  </si>
  <si>
    <t>Other Securities Measured at Fair Value</t>
  </si>
  <si>
    <t>The following table presents the fair value of other securities measured at fair value based on our election of the fair value option:</t>
  </si>
  <si>
    <t>Percent</t>
  </si>
  <si>
    <t xml:space="preserve">(in millions) </t>
  </si>
  <si>
    <t> of Total</t>
  </si>
  <si>
    <t>%</t>
  </si>
  <si>
    <r>
      <t>Mortgage-backed, asset-backed and collateralized</t>
    </r>
    <r>
      <rPr>
        <sz val="8"/>
        <color rgb="FF000000"/>
        <rFont val="Arial"/>
        <family val="2"/>
      </rPr>
      <t>:</t>
    </r>
  </si>
  <si>
    <r>
      <t>CDO/ABS and other collateralized</t>
    </r>
    <r>
      <rPr>
        <vertAlign val="superscript"/>
        <sz val="8"/>
        <color rgb="FF000000"/>
        <rFont val="Arial"/>
        <family val="2"/>
      </rPr>
      <t>*</t>
    </r>
  </si>
  <si>
    <t>Total fixed maturity securities</t>
  </si>
  <si>
    <t>* Includes $0.9 billion and $1.0 billion of U.S. Government agency backed ABS at June 30, 2014 and December 31, 2013, respectively.</t>
  </si>
  <si>
    <t>Net Investment Income</t>
  </si>
  <si>
    <t>The following table presents the components of Net investment income:</t>
  </si>
  <si>
    <t>Fixed maturity securities, including short-term investments</t>
  </si>
  <si>
    <t>Interest on mortgage and other loans</t>
  </si>
  <si>
    <r>
      <t>Alternative investments</t>
    </r>
    <r>
      <rPr>
        <vertAlign val="superscript"/>
        <sz val="8"/>
        <color rgb="FF000000"/>
        <rFont val="Arial"/>
        <family val="2"/>
      </rPr>
      <t>*</t>
    </r>
  </si>
  <si>
    <t>Real estate</t>
  </si>
  <si>
    <t>Total investment income</t>
  </si>
  <si>
    <t>Investment expenses</t>
  </si>
  <si>
    <t>* Includes hedge funds, private equity funds, affordable housing partnerships, investments in life settlements and other investment partnerships.</t>
  </si>
  <si>
    <t>Net Realized Capital Gains and Losses</t>
  </si>
  <si>
    <t>The following table presents the components of Net realized capital gains (losses):</t>
  </si>
  <si>
    <t>Sales of fixed maturity securities</t>
  </si>
  <si>
    <t>Sales of equity securities</t>
  </si>
  <si>
    <t>Other-than-temporary impairments:</t>
  </si>
  <si>
    <t>Severity</t>
  </si>
  <si>
    <t>Change in intent</t>
  </si>
  <si>
    <t>Foreign currency declines</t>
  </si>
  <si>
    <t>Issuer-specific credit events</t>
  </si>
  <si>
    <t>Adverse projected cash flows</t>
  </si>
  <si>
    <t>Provision for loan losses</t>
  </si>
  <si>
    <t>Foreign exchange transactions</t>
  </si>
  <si>
    <t>Derivative instruments</t>
  </si>
  <si>
    <t>Impairments on investments in life settlements</t>
  </si>
  <si>
    <t>Net realized capital gains (losses)</t>
  </si>
  <si>
    <t>Change in Unrealized Appreciation (Depreciation) of Investments</t>
  </si>
  <si>
    <t>The following table presents the increase (decrease) in unrealized appreciation (depreciation) of our available for sale securities and other investments:</t>
  </si>
  <si>
    <t>Increase (decrease) in unrealized appreciation (depreciation) of investments:</t>
  </si>
  <si>
    <r>
      <t>Total Increase (decrease) in unrealized appreciation (depreciation) of investments</t>
    </r>
    <r>
      <rPr>
        <vertAlign val="superscript"/>
        <sz val="9"/>
        <color rgb="FF000000"/>
        <rFont val="Arial"/>
        <family val="2"/>
      </rPr>
      <t>*</t>
    </r>
  </si>
  <si>
    <t>* Excludes net unrealized gains attributable to businesses held for sale.</t>
  </si>
  <si>
    <t>Evaluating Investments for Other-Than-Temporary Impairments</t>
  </si>
  <si>
    <t xml:space="preserve">For a discussion of our policy for evaluating investments for other-than-temporary impairments, see Note 6 to the Consolidated Financial Statements in the 2013 Annual Report. </t>
  </si>
  <si>
    <t>Credit Impairments</t>
  </si>
  <si>
    <t>The following table presents a rollforward of the cumulative credit losses in other-than-temporary impairments recognized in earnings for available for sale fixed maturity securities:</t>
  </si>
  <si>
    <t>Balance, beginning of period</t>
  </si>
  <si>
    <t>Increases due to:</t>
  </si>
  <si>
    <t>Credit impairments on new securities subject to impairment losses</t>
  </si>
  <si>
    <t>Additional credit impairments on previously impaired securities</t>
  </si>
  <si>
    <t>Reductions due to:</t>
  </si>
  <si>
    <t>Credit impaired securities fully disposed for which there was no</t>
  </si>
  <si>
    <t>prior intent or requirement to sell</t>
  </si>
  <si>
    <r>
      <t>Accretion on securities previously impaired due to credit</t>
    </r>
    <r>
      <rPr>
        <vertAlign val="superscript"/>
        <sz val="8"/>
        <color rgb="FF000000"/>
        <rFont val="Arial"/>
        <family val="2"/>
      </rPr>
      <t>*</t>
    </r>
  </si>
  <si>
    <t>Balance, end of period</t>
  </si>
  <si>
    <t>* Represents both accretion recognized due to changes in cash flows expected to be collected over the remaining expected term of the credit impaired securities and the accretion due to the passage of time.</t>
  </si>
  <si>
    <t xml:space="preserve">Purchased Credit Impaired (PCI) Securities </t>
  </si>
  <si>
    <t>We purchase certain RMBS securities that have experienced deterioration in credit quality since their issuance. We determine, based on our expectations as to the timing and amount of cash flows expected to be received, whether it is probable at acquisition that we will not collect all contractually required payments for these PCI securities, including both principal and interest after considering the effects of prepayments.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 level-yield basis. Additionally, the diff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t>
  </si>
  <si>
    <t xml:space="preserve">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than-temporary impairment charge, as PCI securities are subject to our policy for evaluating investments for other-than-temporary impairment. Changes to und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t>
  </si>
  <si>
    <t>The following tables present information on our PCI securities, which are included in bonds available for sale:</t>
  </si>
  <si>
    <t>At Date of Acquisition</t>
  </si>
  <si>
    <t>Contractually required payments (principal and interest)</t>
  </si>
  <si>
    <r>
      <t>Cash flows expected to be collected</t>
    </r>
    <r>
      <rPr>
        <vertAlign val="superscript"/>
        <sz val="9"/>
        <color rgb="FF000000"/>
        <rFont val="Arial"/>
        <family val="2"/>
      </rPr>
      <t>*</t>
    </r>
  </si>
  <si>
    <t>Recorded investment in acquired securities</t>
  </si>
  <si>
    <t>* Represents undiscounted expected cash flows, including both principal and interest.</t>
  </si>
  <si>
    <t>Outstanding principal balance</t>
  </si>
  <si>
    <t>Amortized cost</t>
  </si>
  <si>
    <t xml:space="preserve">The following table presents activity for the accretable yield on PCI securities: </t>
  </si>
  <si>
    <t>Newly purchased PCI securities</t>
  </si>
  <si>
    <t>Disposals</t>
  </si>
  <si>
    <t>Accretion</t>
  </si>
  <si>
    <t>Effect of changes in interest rate indices</t>
  </si>
  <si>
    <t>Net reclassification from (to) non-accretable difference,</t>
  </si>
  <si>
    <t>including effects of prepayments</t>
  </si>
  <si>
    <t>Pledged Investments</t>
  </si>
  <si>
    <t>Secured Financing and Similar Arrangements</t>
  </si>
  <si>
    <t>We enter into financing transactions whereby certain securities are transferred to financial institutions in exchange for cash or other liquid collateral. Securities transferred by us under these financing transactions may be sold or repledged by the counterparties. As collateral for the securities transferred by us, counterparties transfer assets to us, such as cash or high quality fixed maturity securities. Collateral levels are monitored daily and are generally maintained at an agreed-upon percentage of the fair value of the transferred securities during the life of the transactions. Where we receive fixed maturity securities as collateral, we do not have the right to sell or repledge the collateral unless an event of default occurs by the counterparties. At the termination of the transactions, we and our counterparties are obligated to return the collateral provided and the securities transferred, respectively. We treat these transactions as secured financing arrangements.</t>
  </si>
  <si>
    <t>Secured financing transactions also include securities sold under agreements to repurchase (repurchase agreements), in which we transfer securities in exchange for cash, with an agreement by us to repurchase the same or substantially similar securities. In the majority of these repurchase agreements, the securities transferred by us may be sold or repledged by the counterparties. Repurchase agreements entered into by the DIB are carried at fair value based on market-observable interest rates. All other repurchase agreements are recorded at their contracted repurchase amounts plus accrued interest.</t>
  </si>
  <si>
    <t xml:space="preserve">The following table presents the fair value of securities pledged to counterparties under secured financing transactions: </t>
  </si>
  <si>
    <t>Securities available for sale</t>
  </si>
  <si>
    <t>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Such agreements entered into by the DIB are carried at fair value based on market observable interest rates. In all reverse repurchase transactions, we take possession of or obtain a security interest in the related securities, and we have the right to sell or repledge this collateral received.</t>
  </si>
  <si>
    <t>The following table presents information on the fair value of securities pledged to us under reverse repurchase agreements:</t>
  </si>
  <si>
    <t>Securities collateral pledged to us</t>
  </si>
  <si>
    <t>Amount repledged by us</t>
  </si>
  <si>
    <t>Insurance - Statutory and Other Deposits</t>
  </si>
  <si>
    <t xml:space="preserve">Total carrying values of cash and securities deposited by our insurance subsidiaries under requirements of regulatory authorities or other insurance-related arrangements, including certain annuity-related obligations and certain reinsurance treaties, were $6.4 billion and $6.7 billion at June 30, 2014 and December 31, 2013, respectively. </t>
  </si>
  <si>
    <t>Other Pledges</t>
  </si>
  <si>
    <t>Certain of our subsidiaries are members of Federal Home Loan Banks (FHLBs) and such membership requires the members to own stock in these FHLBs. We owned an aggregate of $56 million and $57 million of stock in FHLBs at June 30, 2014 and December 31, 2013, respectively. In addition, our subsidiaries have pledged securities available for sale with a fair value of $533 million and $80 million at June 30, 2014 and December 31, 2013, respectively, associated with advances from the FHLBs.</t>
  </si>
  <si>
    <t>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approximated $3.6 billion and $4.2 billion at June 30, 2014 and December 31, 2013, respectively. This collateral primarily consists of securities of the U.S. government and government sponsored entities and generally cannot be repledged or resold by the counterparties.</t>
  </si>
  <si>
    <t>LENDING ACTIVITIES</t>
  </si>
  <si>
    <t xml:space="preserve">7. LENDING ACTIVITIES </t>
  </si>
  <si>
    <t>The following table presents the composition of Mortgage and other loans receivable:</t>
  </si>
  <si>
    <r>
      <t>Commercial mortgages</t>
    </r>
    <r>
      <rPr>
        <vertAlign val="superscript"/>
        <sz val="8"/>
        <color rgb="FF000000"/>
        <rFont val="Arial"/>
        <family val="2"/>
      </rPr>
      <t>*</t>
    </r>
  </si>
  <si>
    <t>Life insurance policy loans</t>
  </si>
  <si>
    <t>Commercial loans, other loans and notes receivable</t>
  </si>
  <si>
    <t>Total mortgage and other loans receivable</t>
  </si>
  <si>
    <t>Allowance for losses</t>
  </si>
  <si>
    <t xml:space="preserve">* Commercial mortgages primarily represent loans for office, retail and industrial properties, with exposures in California and New York representing the largest geographic concentrations (aggregating approximately 15 percent and 17 percent, respectively, at June 30, 2014, and approximately 18 percent and 17 percent, respectively, at December 31, 2013). </t>
  </si>
  <si>
    <t>The following table presents the credit quality indicators for commercial mortgages:</t>
  </si>
  <si>
    <t>Number</t>
  </si>
  <si>
    <t>of</t>
  </si>
  <si>
    <t>Class</t>
  </si>
  <si>
    <t>(dollars in millions)</t>
  </si>
  <si>
    <t>Loans</t>
  </si>
  <si>
    <t>Apartments</t>
  </si>
  <si>
    <t>Offices</t>
  </si>
  <si>
    <t>Industrial</t>
  </si>
  <si>
    <t>Hotel</t>
  </si>
  <si>
    <t>Others</t>
  </si>
  <si>
    <r>
      <t>Total</t>
    </r>
    <r>
      <rPr>
        <vertAlign val="superscript"/>
        <sz val="8"/>
        <color rgb="FF005984"/>
        <rFont val="Arial"/>
        <family val="2"/>
      </rPr>
      <t>(c)</t>
    </r>
  </si>
  <si>
    <t>Total $</t>
  </si>
  <si>
    <t>Credit Quality Indicator:</t>
  </si>
  <si>
    <t>In good standing</t>
  </si>
  <si>
    <r>
      <t>Restructured</t>
    </r>
    <r>
      <rPr>
        <vertAlign val="superscript"/>
        <sz val="8"/>
        <color rgb="FF000000"/>
        <rFont val="Arial"/>
        <family val="2"/>
      </rPr>
      <t>(a)</t>
    </r>
  </si>
  <si>
    <t>90 days or less delinquent</t>
  </si>
  <si>
    <t>&gt;90 days delinquent or in</t>
  </si>
  <si>
    <t>process of foreclosure</t>
  </si>
  <si>
    <r>
      <t>Total</t>
    </r>
    <r>
      <rPr>
        <vertAlign val="superscript"/>
        <sz val="8"/>
        <color rgb="FF000000"/>
        <rFont val="Arial"/>
        <family val="2"/>
      </rPr>
      <t>(b)</t>
    </r>
  </si>
  <si>
    <t>Valuation allowance</t>
  </si>
  <si>
    <t>(a) Loans that have been modified in troubled debt restructurings and are performing according to their restructured terms. For additional discussion of troubled debt restructurings see Note 7 to the Consolidated Financial Statements in the 2013 Annual Report.</t>
  </si>
  <si>
    <t>(b) Does not reflect valuation allowances.</t>
  </si>
  <si>
    <t>(c) Approximately 99 percent of the commercial mortgages held at such respective dates were current as to payments of principal and interest.</t>
  </si>
  <si>
    <t>Allowance for Loan Losses</t>
  </si>
  <si>
    <t xml:space="preserve">See Note 7 to the Consolidated Financial Statements in the 2013 Annual Report for a discussion of our accounting policy for evaluating mortgage and other loans receivable for impairment. </t>
  </si>
  <si>
    <t>The following table presents a rollforward of the changes in the allowance for losses on Mortgage and other loans receivable:</t>
  </si>
  <si>
    <t>Commercial</t>
  </si>
  <si>
    <t>Mortgages</t>
  </si>
  <si>
    <t>Allowance, beginning of year</t>
  </si>
  <si>
    <t>Loans charged off</t>
  </si>
  <si>
    <t>Recoveries of loans previously charged off</t>
  </si>
  <si>
    <t>Net charge-offs</t>
  </si>
  <si>
    <t>Allowance, end of period</t>
  </si>
  <si>
    <r>
      <t>188</t>
    </r>
    <r>
      <rPr>
        <b/>
        <vertAlign val="superscript"/>
        <sz val="8"/>
        <color rgb="FF005984"/>
        <rFont val="Arial"/>
        <family val="2"/>
      </rPr>
      <t>*</t>
    </r>
  </si>
  <si>
    <r>
      <t>170</t>
    </r>
    <r>
      <rPr>
        <vertAlign val="superscript"/>
        <sz val="8"/>
        <color rgb="FF000000"/>
        <rFont val="Arial"/>
        <family val="2"/>
      </rPr>
      <t>*</t>
    </r>
  </si>
  <si>
    <t>* Of the total allowance at the end of the period, $88 million and $58 million relates to individually assessed credit losses on $240 million and $131 million of commercial mortgage loans at June 30, 2014 and 2013, respectively.</t>
  </si>
  <si>
    <t xml:space="preserve">No significant loans were modified in a troubled debt restructuring during the six-month periods ended June 30, 2014 and 2013. </t>
  </si>
  <si>
    <t>VARIABLE INTEREST ENTITIES</t>
  </si>
  <si>
    <t>8. VARIABLE INTEREST ENTITIES</t>
  </si>
  <si>
    <t xml:space="preserve">We enter into various arrangements with variable interest entities (VIEs) in the normal course of business and consolidate the VIEs when we determine we are the primary beneficiary. This analysis includes a review of the VIE’s capital structure, contractual relationships and terms, nature of the VIE’s operations and purpose, nature of the VIE’s interests issued and our involvement with the entity. When assessing the need to consolidate a VIE, we evaluate the design of the VIE as well as the related risks the entity was designed to expose the variable interest holders to. </t>
  </si>
  <si>
    <t>For VIEs with attributes consistent with that of an investment company or a money market fund, the primary beneficiary is the party or group of related parties that absorbs a majority of the expected losses of the VIE, receives the majority of the expected residual returns of the VIE, or both.</t>
  </si>
  <si>
    <t>For all other VIEs, the primary beneficiary is the entity that has both (1) the power to direct the activities of the VIE that most significantly affect the VIE’s economic performance and (2)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si>
  <si>
    <t>Balance Sheet Classification and Exposure to Loss</t>
  </si>
  <si>
    <t>The following table presents the total assets and total liabilities associated with our variable interests in consolidated VIEs, as classified in the Condensed Consolidated Balance Sheets:</t>
  </si>
  <si>
    <r>
      <t>Real Estate and Investment Funds</t>
    </r>
    <r>
      <rPr>
        <vertAlign val="superscript"/>
        <sz val="8"/>
        <color rgb="FF005984"/>
        <rFont val="Arial"/>
        <family val="2"/>
      </rPr>
      <t>(e)</t>
    </r>
  </si>
  <si>
    <t>Securitization Vehicles</t>
  </si>
  <si>
    <t>Structured Investment Vehicles</t>
  </si>
  <si>
    <t>Affordable Housing Partnerships</t>
  </si>
  <si>
    <t xml:space="preserve">Bonds available for sale </t>
  </si>
  <si>
    <r>
      <t xml:space="preserve">Other </t>
    </r>
    <r>
      <rPr>
        <vertAlign val="superscript"/>
        <sz val="8"/>
        <color rgb="FF005984"/>
        <rFont val="Arial"/>
        <family val="2"/>
      </rPr>
      <t>(a)</t>
    </r>
  </si>
  <si>
    <r>
      <t>Total assets</t>
    </r>
    <r>
      <rPr>
        <vertAlign val="superscript"/>
        <sz val="8"/>
        <color rgb="FF005984"/>
        <rFont val="Arial"/>
        <family val="2"/>
      </rPr>
      <t>(b)(c)</t>
    </r>
  </si>
  <si>
    <r>
      <t xml:space="preserve">Other </t>
    </r>
    <r>
      <rPr>
        <vertAlign val="superscript"/>
        <sz val="8"/>
        <color rgb="FF005984"/>
        <rFont val="Arial"/>
        <family val="2"/>
      </rPr>
      <t>(d)</t>
    </r>
  </si>
  <si>
    <r>
      <t xml:space="preserve">Other </t>
    </r>
    <r>
      <rPr>
        <vertAlign val="superscript"/>
        <sz val="8"/>
        <color rgb="FF000000"/>
        <rFont val="Arial"/>
        <family val="2"/>
      </rPr>
      <t>(a)</t>
    </r>
  </si>
  <si>
    <r>
      <t>Total assets</t>
    </r>
    <r>
      <rPr>
        <vertAlign val="superscript"/>
        <sz val="8"/>
        <color rgb="FF000000"/>
        <rFont val="Arial"/>
        <family val="2"/>
      </rPr>
      <t>(b)(c)</t>
    </r>
  </si>
  <si>
    <r>
      <t>Other</t>
    </r>
    <r>
      <rPr>
        <vertAlign val="superscript"/>
        <sz val="8"/>
        <color rgb="FF000000"/>
        <rFont val="Arial"/>
        <family val="2"/>
      </rPr>
      <t>(d)</t>
    </r>
  </si>
  <si>
    <t>(a) Comprised primarily of Short-term investments, Premiums and other receivables and Other assets at both June 30, 2014 and December 31, 2013.</t>
  </si>
  <si>
    <t>(b) The assets of each VIE can be used only to settle specific obligations of that VIE.</t>
  </si>
  <si>
    <t>(c) At June 30, 2014 and December 31, 2013, includes approximately $21.6 billion and $21.4 billion, respectively, of investment-grade debt securities, loans and other assets held by certain securitization vehicles that issued beneficial interests in these investments. The majority of the beneficial interests issued are held by AIG.</t>
  </si>
  <si>
    <t>(d) Comprised primarily of Other liabilities and Derivative liabilities, at fair value, at both June 30, 2014 and December 31, 2013.</t>
  </si>
  <si>
    <t>(e) At June 30, 2014 and December 31, 2013, off-balance sheet exposure, primarily consisting of commitments to real estate and investment funds, was $61.8 million and $50.8 million, respectively.</t>
  </si>
  <si>
    <t>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t have recourse to us, except in limited circumstances when we have provided a guarantee to the VIE’s interest holders.</t>
  </si>
  <si>
    <t>The following table presents total assets of unconsolidated VIEs in which we hold a variable interest, as well as our maximum exposure to loss associated with these VIEs:</t>
  </si>
  <si>
    <t>Maximum Exposure to Loss</t>
  </si>
  <si>
    <t>Total VIE</t>
  </si>
  <si>
    <t>On-Balance</t>
  </si>
  <si>
    <t>Off-Balance</t>
  </si>
  <si>
    <t>Assets</t>
  </si>
  <si>
    <r>
      <t>Sheet</t>
    </r>
    <r>
      <rPr>
        <vertAlign val="superscript"/>
        <sz val="9"/>
        <color rgb="FF005984"/>
        <rFont val="Arial"/>
        <family val="2"/>
      </rPr>
      <t>*</t>
    </r>
  </si>
  <si>
    <t>Sheet</t>
  </si>
  <si>
    <t>Real estate and investment funds</t>
  </si>
  <si>
    <t>Affordable housing partnerships</t>
  </si>
  <si>
    <r>
      <t xml:space="preserve">* At </t>
    </r>
    <r>
      <rPr>
        <sz val="7.5"/>
        <color theme="1"/>
        <rFont val="Arial"/>
        <family val="2"/>
      </rPr>
      <t>June 30, 2014 and December 31, 2013</t>
    </r>
    <r>
      <rPr>
        <sz val="7.5"/>
        <color rgb="FF000000"/>
        <rFont val="Arial"/>
        <family val="2"/>
      </rPr>
      <t>, $3.1 billion and $2.8 billion, respectively, of our total unconsolidated VIE assets were recorded as Other invested assets.</t>
    </r>
  </si>
  <si>
    <t xml:space="preserve">See Note 10 to the Consolidated Financial Statements in the 2013 Annual Report for additional information on VIEs. </t>
  </si>
  <si>
    <t>DERIVATIVES AND HEDGE ACCOUNTING</t>
  </si>
  <si>
    <t>9. DERIVATIVES AND HEDGE ACCOUNTING</t>
  </si>
  <si>
    <t>We use derivatives and other financial instruments as part of our financial risk management programs and as part of our investment operations. See Note 11 to the Consolidated Financial Statements in the 2013 Annual Report for a discussion of our accounting policies and procedures regarding derivatives and hedge accounting.</t>
  </si>
  <si>
    <t xml:space="preserve">Effective April 1, 2014, we reclassified cross-currency swaps from Interest rate contracts to Foreign exchange contracts. This change was applied prospectively. </t>
  </si>
  <si>
    <t>The following table presents the notional amounts and fair values of our derivative instruments:</t>
  </si>
  <si>
    <t>Gross Derivative Assets</t>
  </si>
  <si>
    <t>Gross Derivative Liabilities</t>
  </si>
  <si>
    <t>Notional</t>
  </si>
  <si>
    <t>Amount</t>
  </si>
  <si>
    <r>
      <t>Value</t>
    </r>
    <r>
      <rPr>
        <vertAlign val="superscript"/>
        <sz val="7"/>
        <color rgb="FF005984"/>
        <rFont val="Arial"/>
        <family val="2"/>
      </rPr>
      <t>(a)</t>
    </r>
  </si>
  <si>
    <t xml:space="preserve">Derivatives designated as </t>
  </si>
  <si>
    <t>hedging instruments:</t>
  </si>
  <si>
    <t>Derivatives not designated</t>
  </si>
  <si>
    <t>as hedging instruments:</t>
  </si>
  <si>
    <r>
      <t>Equity contracts</t>
    </r>
    <r>
      <rPr>
        <vertAlign val="superscript"/>
        <sz val="7"/>
        <color rgb="FF000000"/>
        <rFont val="Arial"/>
        <family val="2"/>
      </rPr>
      <t>(b)</t>
    </r>
  </si>
  <si>
    <r>
      <t>Other contracts</t>
    </r>
    <r>
      <rPr>
        <vertAlign val="superscript"/>
        <sz val="7"/>
        <color rgb="FF000000"/>
        <rFont val="Arial"/>
        <family val="2"/>
      </rPr>
      <t>(c)</t>
    </r>
  </si>
  <si>
    <t>Total derivatives not</t>
  </si>
  <si>
    <t>designated as hedging</t>
  </si>
  <si>
    <t>instruments</t>
  </si>
  <si>
    <t>Total derivatives, gross</t>
  </si>
  <si>
    <t>(a) Fair value amounts are shown before the effects of counterparty netting adjustments and offsetting cash collateral.</t>
  </si>
  <si>
    <t xml:space="preserve">(b) Notional amount of derivative assets and fair value of derivative assets were both zero at June 30, 2014 and were $23.2 billion and $107 million at December 31, 2013, respectively, related to bifurcated embedded derivatives. Notional amount of derivative liabilities and fair value of derivative liabilities include $33.5 billion and $855 million, respectively, at June 30, 2014, and $6.7 billion and $424 million, respectively, at December 31, 2013, related to bifurcated embedded derivatives. A bifurcated embedded derivative is generally presented with the host contract in the Condensed Consolidated Balance Sheets. </t>
  </si>
  <si>
    <t>(c) Consists primarily of contracts with multiple underlying exposures.</t>
  </si>
  <si>
    <t>The following table presents the fair values of derivative assets and liabilities in the Condensed Consolidated Balance Sheets:</t>
  </si>
  <si>
    <t>Derivative Assets</t>
  </si>
  <si>
    <t>Derivative Liabilities</t>
  </si>
  <si>
    <t>Global Capital Markets derivatives:</t>
  </si>
  <si>
    <t>AIG Financial Products</t>
  </si>
  <si>
    <t>AIG Markets</t>
  </si>
  <si>
    <t>Total Global Capital Markets derivatives</t>
  </si>
  <si>
    <r>
      <t>Non-Global Capital Markets derivatives</t>
    </r>
    <r>
      <rPr>
        <vertAlign val="superscript"/>
        <sz val="7"/>
        <color rgb="FF000000"/>
        <rFont val="Arial"/>
        <family val="2"/>
      </rPr>
      <t>(a)</t>
    </r>
  </si>
  <si>
    <r>
      <t>Counterparty netting</t>
    </r>
    <r>
      <rPr>
        <vertAlign val="superscript"/>
        <sz val="7"/>
        <color rgb="FF000000"/>
        <rFont val="Arial"/>
        <family val="2"/>
      </rPr>
      <t>(b)</t>
    </r>
  </si>
  <si>
    <r>
      <t>Cash collateral</t>
    </r>
    <r>
      <rPr>
        <vertAlign val="superscript"/>
        <sz val="7"/>
        <color rgb="FF000000"/>
        <rFont val="Arial"/>
        <family val="2"/>
      </rPr>
      <t>(c)</t>
    </r>
  </si>
  <si>
    <t>Total derivatives, net</t>
  </si>
  <si>
    <t>Less: Bifurcated embedded derivatives</t>
  </si>
  <si>
    <t>Total derivatives on consolidated</t>
  </si>
  <si>
    <t>balance sheet</t>
  </si>
  <si>
    <t>(a) Represents derivatives used to hedge the foreign currency and interest rate risk associated with insurance as well as embedded derivatives included in insurance contracts. Assets and liabilities include bifurcated embedded derivatives which are recorded in Policyholder contract deposits.</t>
  </si>
  <si>
    <t>(b) Represents netting of derivative exposures covered by a qualifying master netting agreement.</t>
  </si>
  <si>
    <t>(c) Represents cash collateral posted and received that is eligible for netting.</t>
  </si>
  <si>
    <t>We engage in derivative transactions that are not subject to a clearing requirement directly with unaffiliated third parties, in most cases, under International Swaps and Derivatives Association, Inc. (ISDA) Master agreements. Many of the ISDA agreements also include Credit Support Annex (CSA)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to transaction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t>
  </si>
  <si>
    <t>Collateral posted by us to third parties for derivative transactions was $3.0 billion and $3.2 billion at June 30, 2014 and December 31, 2013, respectively. In the case of collateral posted under derivative transactions that are not subject to clearing, this collateral can generally be repledged or resold by the counterparties. Collateral provided to us from third parties for derivative transactions was $1.1 billion and $1.0 billion at June 30, 2014 and December 31, 2013, respectively. We generally can repledge or resell this collateral.</t>
  </si>
  <si>
    <t>Offsetting</t>
  </si>
  <si>
    <t>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cash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t>
  </si>
  <si>
    <t>Hedge Accounting</t>
  </si>
  <si>
    <t>We designated certain derivatives entered into by Global Capital Markets (GCM) with third parties as fair value hedges of available-for-sale investment securities held by our insurance subsidiaries. The fair value hedges include foreign currency forwards designated as hedges of the change in fair value of foreign currency denominated available-for-sale securities attributable to changes in foreign exchange rates. We also designated certain cross-currency interest rate swaps as hedges of the change in fair values of fixed-rate GICs attributable to changes in benchmark interest rates and foreign exchange rates.</t>
  </si>
  <si>
    <t>We use foreign currency denominated debt and cross-currency interest rate swaps as hedging instruments in net investment hedge relationships to mitigate the foreign exchange risk associated with our non-U.S. dollar functional currency foreign subsidiaries. We assess the hedge effectiveness and measure the amount of ineffectiveness for these hedge relationships based on changes in spot exchange rates. For the three- and six-month periods ended June 30, 2014, we recognized gains of zero and $3 million, respectively, and for the three- and six-month periods ended June 30, 2013, we recognized losses of $35 million and gains of $95 million, respectively, included in Change in foreign currency translation adjustment in Other comprehensive income related to the net investment hedge relationships.</t>
  </si>
  <si>
    <t>A qualitative methodology is utilized to assess hedge effectiveness for net investment hedges, while regression analysis is employed for all other hedges.</t>
  </si>
  <si>
    <t>The following table presents the gain (loss) recognized in earnings on our derivative instruments in fair value hedging relationships in the Condensed Consolidated Statements of Income:</t>
  </si>
  <si>
    <t>Interest rate contracts:</t>
  </si>
  <si>
    <r>
      <t>Gain (loss) recognized in earnings on derivatives</t>
    </r>
    <r>
      <rPr>
        <vertAlign val="superscript"/>
        <sz val="8.5"/>
        <color rgb="FF000000"/>
        <rFont val="Arial"/>
        <family val="2"/>
      </rPr>
      <t>(a)</t>
    </r>
  </si>
  <si>
    <r>
      <t>Gain recognized in earnings on hedged items</t>
    </r>
    <r>
      <rPr>
        <vertAlign val="superscript"/>
        <sz val="8.5"/>
        <color rgb="FF000000"/>
        <rFont val="Arial"/>
        <family val="2"/>
      </rPr>
      <t>(b)</t>
    </r>
  </si>
  <si>
    <r>
      <t>Foreign exchange contracts:</t>
    </r>
    <r>
      <rPr>
        <vertAlign val="superscript"/>
        <sz val="8.5"/>
        <color rgb="FF000000"/>
        <rFont val="Arial"/>
        <family val="2"/>
      </rPr>
      <t>(c)</t>
    </r>
  </si>
  <si>
    <r>
      <t>Gain (loss) recognized in earnings on derivatives</t>
    </r>
    <r>
      <rPr>
        <vertAlign val="superscript"/>
        <sz val="8.5"/>
        <color rgb="FF000000"/>
        <rFont val="Arial"/>
        <family val="2"/>
      </rPr>
      <t>(d)</t>
    </r>
  </si>
  <si>
    <r>
      <t>Gain (loss) recognized in earnings on hedged items</t>
    </r>
    <r>
      <rPr>
        <vertAlign val="superscript"/>
        <sz val="8.5"/>
        <color rgb="FF000000"/>
        <rFont val="Arial"/>
        <family val="2"/>
      </rPr>
      <t>(e)</t>
    </r>
  </si>
  <si>
    <t>Gain (loss) recognized in earnings for amounts excluded from effectiveness testing</t>
  </si>
  <si>
    <r>
      <t>Equity contracts:</t>
    </r>
    <r>
      <rPr>
        <vertAlign val="superscript"/>
        <sz val="8.5"/>
        <color rgb="FF000000"/>
        <rFont val="Arial"/>
        <family val="2"/>
      </rPr>
      <t>(f)</t>
    </r>
  </si>
  <si>
    <t>Gain (loss) recognized in earnings on derivatives</t>
  </si>
  <si>
    <t>Gain (loss) recognized in earnings on hedged items</t>
  </si>
  <si>
    <t>(a) Includes gains of $1 million recorded in Interest credited to policyholder account balances and $1 million recorded in Net realized capital gains (losses) for the six-month period ended June 30, 2014.</t>
  </si>
  <si>
    <t>(b) Includes gains of $10 million and $23 million for the three-month periods ended June 30, 2014 and 2013, respectively, and $28 million and $53 million for the six-month periods ended June 30, 2014 and 2013, respectively, representing the amortization of debt basis adjustment recorded in Other income and Net realized capital gains (losses) following the discontinuation of hedge accounting. Also includes gains of $50 million for the six-month period ended June 30, 2014, recorded in Loss on extinguishment of debt, representing the release of debt basis following the repurchase of issued debt that was part of previously discontinued hedge accounting relationships.</t>
  </si>
  <si>
    <t>(c) Gains and losses recognized in earnings for the ineffective portion and amounts excluded from effectiveness testing, if any, are recorded in Net realized capital gains (losses).</t>
  </si>
  <si>
    <t xml:space="preserve">(d) Includes gains of $1 million recorded in Interest credited to policyholder account balances for the three- and six-month periods ended June 30, 2014. All other gains and losses are recorded in Net realized capital gains (losses). </t>
  </si>
  <si>
    <t>(e) Includes gains of $9 million for both the three- and six-month periods ended June 30, 2014, representing the amortization of debt basis adjustment recorded in Other income and Net realized capital gains (losses) following the discontinuation of hedge accounting. All other gains and losses are recorded in Net realized capital gains (losses).</t>
  </si>
  <si>
    <t>(f) Gains and losses recognized in earnings are recorded in Net realized capital gains (losses).</t>
  </si>
  <si>
    <t>Derivatives Not Designated as Hedging Instruments</t>
  </si>
  <si>
    <t>The following table presents the effect of derivative instruments not designated as hedging instruments in the Condensed Consolidated Statements of Income:</t>
  </si>
  <si>
    <t>Gains (Losses) Recognized in Earnings</t>
  </si>
  <si>
    <t>By Derivative Type:</t>
  </si>
  <si>
    <r>
      <t>Equity contracts</t>
    </r>
    <r>
      <rPr>
        <vertAlign val="superscript"/>
        <sz val="8"/>
        <color rgb="FF000000"/>
        <rFont val="Arial"/>
        <family val="2"/>
      </rPr>
      <t>*</t>
    </r>
  </si>
  <si>
    <t>By Classification:</t>
  </si>
  <si>
    <t>* Includes embedded derivative gains of $47 million and losses of $342 million for the three- and six-month periods ended June 30, 2014, respectively, and embedded derivative gains of $505 million and $760 million for the three- and six-month periods ended June 30, 2013, respectively.</t>
  </si>
  <si>
    <t>Global Capital Markets Derivatives</t>
  </si>
  <si>
    <t>Derivative transactions between AIG and its subsidiaries and third parties are generally centralized through GCM, specifically through the entity AIG Markets, Inc. (AIG Markets). The derivatives portfolio of AIG Markets consists primarily of interest rate and currency derivatives and also includes legacy credit derivatives that have been novated from AIG Financial Products Corp. and AIG Trading Group Inc. and their respective subsidiaries (collectively, AIGFP). AIGFP also enters into derivatives to mitigate market risk in its exposures (interest rates, currencies, credit, commodities and equities) arising from its portfolio of remaining transactions.</t>
  </si>
  <si>
    <t>GCM follows a policy of minimizing interest rate, currency, commodity, and equity risks associated with investment securities by entering into offsetting positions, thereby offsetting a significant portion of the unrealized appreciation and depreciation.</t>
  </si>
  <si>
    <t>Super Senior Credit Default Swaps</t>
  </si>
  <si>
    <t>Credit default swap (CDS) transactions were entered into with the intention of earning revenue on credit exposure. In the majority of these transactions, we sold credit protection on a designated portfolio of loans or debt securities. Generally, such credit protection was provided on a “second loss” basis, meaning we would incur credit losses only after a shortfall of principal and/or interest, or other credit events, in respect of the protected loans and debt securities, exceeded a specified threshold amount or level of “first losses.”</t>
  </si>
  <si>
    <t>The following table presents the net notional amount (net of all structural subordination below the covered tranches), fair value of derivative (asset) liability before the effects of counterparty netting adjustments and offsetting cash collateral and unrealized market valuation gain (loss) of the super senior credit default swap portfolio by asset class:</t>
  </si>
  <si>
    <t>Fair Value of</t>
  </si>
  <si>
    <t>Unrealized Market</t>
  </si>
  <si>
    <t>Net Notional Amount at</t>
  </si>
  <si>
    <t>Derivative Liability at</t>
  </si>
  <si>
    <t>Valuation Gain</t>
  </si>
  <si>
    <t>Arbitrage:</t>
  </si>
  <si>
    <r>
      <t>Multi-sector CDOs</t>
    </r>
    <r>
      <rPr>
        <vertAlign val="superscript"/>
        <sz val="7.5"/>
        <color rgb="FF000000"/>
        <rFont val="Arial"/>
        <family val="2"/>
      </rPr>
      <t>(a)</t>
    </r>
  </si>
  <si>
    <r>
      <t>Corporate debt/CLOs</t>
    </r>
    <r>
      <rPr>
        <vertAlign val="superscript"/>
        <sz val="7.5"/>
        <color rgb="FF000000"/>
        <rFont val="Arial"/>
        <family val="2"/>
      </rPr>
      <t>(b)(c)</t>
    </r>
  </si>
  <si>
    <t>(a) During the six-month period ended June 30, 2014, we paid $50 million to counterparties with respect to multi-sector CDOs, which was previously included in the fair value of the derivative liability as an unrealized market valuation loss. Collateral postings with regards to multi-sector CDOs were $1.0 billion and $1.1 billion at June 30, 2014 and December 31, 2013, respectively.</t>
  </si>
  <si>
    <t>(b) Corporate debt/Collateralized Loan Obligations (CLOs) include $887 million and $1.0 billion in net notional amount of credit default swaps written on the super senior tranches of CLOs at June 30, 2014 and December 31, 2013, respectively. Collateral postings with regards to corporate debt/CLOs were $336 million and $353 million at June 30, 2014 and December 31, 2013, respectively.</t>
  </si>
  <si>
    <t xml:space="preserve">(c) See Note 17 for Corporate Debt Super Senior CDSs terminated subsequent to June 30, 2014. </t>
  </si>
  <si>
    <t>The expected weighted average maturity of the super senior credit derivative portfolios as of June 30, 2014 was five years for the multi-sector CDO arbitrage portfolio and two years for the corporate debt/CLO portfolio.</t>
  </si>
  <si>
    <t>Because of long-term maturities of the CDSs in the arbitrage portfolio, we are unable to make reasonable estimates of the periods during which any payments would be made. However, the net notional amount represents the maximum exposure to loss on the super senior credit default swap portfolio.</t>
  </si>
  <si>
    <t>Written Single Name Credit Default Swaps</t>
  </si>
  <si>
    <t>We have legacy credit default swap contracts referencing single-name exposures written on corporate, index and asset-backed credits with the intention of earning spread income on credit exposure. Some of these transactions were entered into as part of a long-short strategy to earn the net spread between CDSs written and purchased. At June 30, 2014 and December 31, 2013, the net notional amounts of these written CDS contracts were $293 million and $373 million, respectively, including ABS CDS transactions purchased from a liquidated multi-sector super senior CDS transaction. These exposures were partially hedged by purchasing offsetting CDS contracts of $39 million and $50 million in net notional amounts at June 30, 2014 and December 31, 2013, respectively. The net unhedged positions of $254 million and $323 million at June 30, 2014 and December 31, 2013, respectively, represent the maximum exposure to loss on these CDS contracts. The average maturity of the written CDS contracts was three years at both June 30, 2014 and December 31, 2013. At June 30, 2014 and December 31, 2013, the fair values of derivative liabilities (which represents the carrying value) of the portfolio of CDS were $26 million and $32 million, respectively.</t>
  </si>
  <si>
    <t>Upon a triggering event (e.g., a default) with respect to the underlying reference obligations, settlement is generally effected through the payment of the notional amount of the contract to the counterparty in exchange for the related principal amount of securities issued by the underlying credit obligor (physical settlement) or, in some cases, payment of an amount associated with the value of the notional amount of the reference obligations through a market quotation process (cash settlement).</t>
  </si>
  <si>
    <t>These CDS contracts were written under ISDA Master Agreements. The majority of these ISDA Master Agreements include credit support annexes (CSAs) that provide for collateral postings that may vary at various ratings and threshold levels. At June 30, 2014 and December 31, 2013, net collateral posted by us under these contracts was $32 million and $38 million, respectively, prior to offsets for other transactions.</t>
  </si>
  <si>
    <t>All Other Derivatives</t>
  </si>
  <si>
    <t>Our businesses other than GCM also use derivatives and other instruments as part of their financial risk management.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options) are used to economically mitigate risk associated with non-U.S. dollar denominated debt, net capital exposures, and foreign currency transactions. Equity derivatives are used to mitigate financial risk embedded in certain insurance liabilities. The derivatives are effective economic hedges of the exposures that they are meant to offset.</t>
  </si>
  <si>
    <t>In addition to hedging activities, we also enter into derivative instruments with respect to investment operations, which include, among other things, credit default swaps and purchasing investments with embedded derivatives, such as equity-linked notes and convertible bonds.</t>
  </si>
  <si>
    <t>Credit Risk-Related Contingent Features</t>
  </si>
  <si>
    <t>The aggregate fair value of our derivative instruments that contain credit risk-related contingent features that were in a net liability position at June 30, 2014 and December 31, 2013, was approximately $2.4 billion and $2.6 billion, respectively. The aggregate fair value of assets posted as collateral under these contracts at June 30, 2014 and December 31, 2013, was $3.0 billion and $3.1 billion, respectively.</t>
  </si>
  <si>
    <t xml:space="preserve">We estimate that at June 30, 2014, based on our outstanding financial derivative transactions, a one-notch downgrade of our long-term senior debt ratings to BBB+ by Standard &amp; Poor’s Financial Services LLC, a subsidiary of The McGraw-Hill Companies, Inc. (S&amp;P), would permit counterparties to make additional collateral calls and permit certain counterparties to elect early termination of contracts, resulting in a negligible amount of corresponding collateral postings and termination payments; a one-notch downgrade to Baa2 by Moody’s Investors’ Service, Inc. (Moody’s) and an additional one-notch downgrade to BBB by S&amp;P would result in approximately $59 million in additional collateral postings and termination payments, and a further one-notch downgrade to Baa3 by Moody’s and BBB- by S&amp;P would result in approximately $152 million in additional collateral postings and termination payments. </t>
  </si>
  <si>
    <t>Additional collateral postings upon downgrade are estimated based on the factors in the individual collateral posting provisions of the CSA with each counterparty and current exposure as of June 30, 2014. Factors considered in estimating the termination payments upon downgrade include current market conditions, the complexity of the derivative transactions, historical termination experience and other observable market events such as bankruptcy and downgrade events that have occurred at other companies. Our estimates are also based on the assumption that counterparties will terminate based on their net exposure to us. The actual termination payments could significantly differ from our estimates given market conditions at the time of downgrade and the level of uncertainty in estimating both the number of counterparties who may elect to exercise their right to terminate and the payment that may be triggered in connection with any such exercise.</t>
  </si>
  <si>
    <t>Hybrid Securities with Embedded Credit Derivatives</t>
  </si>
  <si>
    <t>We invest in hybrid securities (such as credit-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t>
  </si>
  <si>
    <t>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solidated Balance Sheets. The fair values of these hybrid securities were $6.2 billion and $6.4 billion at June 30, 2014 and December 31, 2013, respectively. These securities have par amounts of $12.7 billion and $13.4 billion at June 30, 2014 and December 31, 2013, respectively, and have remaining stated maturity dates that extend to 2052.</t>
  </si>
  <si>
    <t>CONTINGENCIES, COMMITMENTS AND GUARANTEES</t>
  </si>
  <si>
    <t>10. CONTINGENCIES, COMMITMENTS AND GUARANTEES</t>
  </si>
  <si>
    <t>In the normal course of business, various contingent liabilities and commitments are entered into by AIG and our subsidiaries. In addition, AIG Parent guarantees various obligations of certain subsidiaries.</t>
  </si>
  <si>
    <t>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t>
  </si>
  <si>
    <t>Legal Contingencies</t>
  </si>
  <si>
    <r>
      <t xml:space="preserve">Overview. </t>
    </r>
    <r>
      <rPr>
        <sz val="9.5"/>
        <color theme="1"/>
        <rFont val="Arial"/>
        <family val="2"/>
      </rPr>
      <t>In the normal course of business, AIG and our subsidiaries are, like others in the insurance and financial services industries in general, subject to litigation, including claims for punitive damages. In our insurance and mortgage guaranty operations, litigation arising from claims settlement activities is generally considered in the establishment of our liability for unpaid claims and claims adjustment expense. However, the potential for increasing jury awards and settlements makes it difficult to assess the ultimate outcome of such litigation. AIG is also subject to derivative, class action and other claims asserted by its shareholders and others alleging, among other things, breach of fiduciary duties by its directors and officers and violations of insurance laws and regulations, as well as federal and state securities laws. In the case of any derivative action brought on behalf of AIG, any recovery would accrue to the benefit of AIG.</t>
    </r>
  </si>
  <si>
    <t>Various regulatory and governmental agencies have been reviewing certain transactions and practices of AIG and our subsidiaries in connection with industry-wide and other inquiries into, among other matters, certain business practices of current and former operating insurance subsidiaries. We have cooperated, and will continue to cooperate, in producing documents and other information in response to subpoenas and other requests.</t>
  </si>
  <si>
    <t>AIG’s Subprime Exposure, AIGFP Credit Default Swap Portfolio and Related Matters</t>
  </si>
  <si>
    <t>AIG, AIGFP and certain directors and officers of AIG, AIGFP and other AIG subsidiaries have been named in various actions relating to our exposure to the U.S. residential subprime mortgage market, unrealized market valuation losses on AIGFP’s super senior credit default swap portfolio, losses and liquidity constraints relating to our securities lending program and related disclosure and other matters (Subprime Exposure Issues).</t>
  </si>
  <si>
    <r>
      <t xml:space="preserve">Consolidated 2008 Securities Litigation. </t>
    </r>
    <r>
      <rPr>
        <sz val="9.5"/>
        <color theme="1"/>
        <rFont val="Arial"/>
        <family val="2"/>
      </rPr>
      <t>Between May 21, 2008 and January 15, 2009, eight purported securities class action complaints were filed against AIG and certain directors and officers of AIG and AIGFP, AIG’s outside auditors, and the underwriters of various securities offerings in the United States District Court for the Southern District of New York (the Southern District of New York), alleging claims under the Securities Exchange Act of 1934, as amended (the Exchange Act), or claims under the Securities Act of 1933, as amended (the Securities Act). On March 20, 2009, the Court consolidated all eight of the purported securities class actions as In re American International Group, Inc. 2008 Securities Litigation (the Consolidated 2008 Securities Litigation).</t>
    </r>
  </si>
  <si>
    <t>On May 19, 2009, the lead plaintiff in the Consolidated 2008 Securities Litigation filed a consolidated complaint on behalf of purchasers of AIG Common Stock during the alleged class period of March 16, 2006 through September 16, 2008, and on behalf of purchasers of various AIG securities offered pursuant to AIG’s shelf registration statements. The consolidated complaint alleges that defendants made statements during the class period in press releases, AIG’s quarterly and year-end filings, during conference calls, and in various registration statements and prospectuses in connection with the various offerings that were materially false and misleading and that artificially inflated the price of AIG Common Stock. The alleged false and misleading statements relate to, among other things, the Subprime Exposure Issues. The consolidated complaint alleges violations of Sections 10(b) and 20(a) of the Exchange Act and Sections 11, 12(a)(2), and 15 of the Securities Act. On August 5, 2009, defendants filed motions to dismiss the consolidated complaint, and on September 27, 2010, the Court denied the motions to dismiss.</t>
  </si>
  <si>
    <t>On April 26, 2013, the Court granted a motion for judgment on the pleadings brought by the defendants. The Court’s order dismissed all claims against the outside auditors in their entirety, and it also reduced the scope of the Securities Act claims against AIG and defendants other than the outside auditors.</t>
  </si>
  <si>
    <r>
      <t xml:space="preserve">On January 30, 2014, the Court stayed proceedings in the Consolidated 2008 Securities Litigation pending a decision in </t>
    </r>
    <r>
      <rPr>
        <i/>
        <sz val="9.5"/>
        <color theme="1"/>
        <rFont val="Arial"/>
        <family val="2"/>
      </rPr>
      <t>Halliburton Co. v. Erica P. John Fund, Inc.</t>
    </r>
    <r>
      <rPr>
        <sz val="9.5"/>
        <color theme="1"/>
        <rFont val="Arial"/>
        <family val="2"/>
      </rPr>
      <t>, No. 13-317 (U.S. Nov. 15, 2013) (Halliburton II).</t>
    </r>
  </si>
  <si>
    <t>On July 15, 2014, the parties accepted a mediator’s proposal to settle the Consolidated 2008 Securities Litigation for a cash payment by AIG of $960 million.  As part of the mediator's proposal accepted by the parties, the parties have also agreed that the mediator will retain authority to resolve any disputes, if they arise, with respect to the finalization of the settlement documentation.  The settlement remains subject to completion of definitive settlement documentation, notice to the class, and approval by the Court. The settlement amount has been accrued.</t>
  </si>
  <si>
    <r>
      <t xml:space="preserve">Individual Securities Litigations. </t>
    </r>
    <r>
      <rPr>
        <sz val="9.5"/>
        <color theme="1"/>
        <rFont val="Arial"/>
        <family val="2"/>
      </rPr>
      <t>Between November 18, 2011 and September 16, 2013, nine separate, though similar, securities actions were filed asserting claims substantially similar to those in the Consolidated 2008 Securities Litigation against AIG and certain directors and officers of AIG and AIGFP (one such action also names as defendants AIG’s outside auditors and the underwriters of various securities offerings). These actions are now pending in the Southern District of New York. The Court stayed all proceedings in these actions pending a decision in Halliburton II, which was issued on June 23, 2014. The stay has been lifted and proceedings in the Individual Securities Litigations have resumed.</t>
    </r>
  </si>
  <si>
    <t>We have accrued our current estimate of probable loss with respect to these litigations and other potential related litigations.</t>
  </si>
  <si>
    <r>
      <t xml:space="preserve">ERISA Actions – Southern District of New York. </t>
    </r>
    <r>
      <rPr>
        <sz val="9.5"/>
        <color theme="1"/>
        <rFont val="Arial"/>
        <family val="2"/>
      </rPr>
      <t>Between June 25, 2008 and November 25, 2008, AIG, certain directors and officers of AIG, and members of AIG’s Retirement Board and Investment Committee were named as defendants in eight purported class action complaints asserting claims on behalf of participants in certain pension plans sponsored by AIG or its subsidiaries. The Court subsequently consolidated these eight actions as In re American International Group, Inc. ERISA Litigation II. On September 4, 2012, lead plaintiffs’ counsel filed a consolidated second amended complaint. The action purports to be brought as a class action under the Employee Retirement Income Security Act of 1974, as amended (ERISA), on behalf of all participants in or beneficiaries of certain benefit plans of AIG and its subsidiaries that offered shares of AIG Common Stock. In the consolidated second amended complaint, plaintiffs allege, among other things, that the defendants breached their fiduciary responsibilities to plan participants and their beneficiaries under ERISA, by continuing to offer the AIG Stock Fund as an investment option in the plans after it allegedly became imprudent to do so. The alleged ERISA violations relate to, among other things, the defendants’ purported failure to monitor and/or disclose certain matters, including the Subprime Exposure Issues.</t>
    </r>
  </si>
  <si>
    <r>
      <t xml:space="preserve">On November 20, 2012, defendants filed motions to dismiss the consolidated second amended complaint. On June 26, 2014, the Court issued an order denying defendants’ motions to dismiss in light of the U.S. Supreme Court’s decision in </t>
    </r>
    <r>
      <rPr>
        <i/>
        <sz val="9.5"/>
        <color theme="1"/>
        <rFont val="Arial"/>
        <family val="2"/>
      </rPr>
      <t>Fifth Third Bancorp v. Dudenhoeffer</t>
    </r>
    <r>
      <rPr>
        <sz val="9.5"/>
        <color theme="1"/>
        <rFont val="Arial"/>
        <family val="2"/>
      </rPr>
      <t xml:space="preserve">, No. 12-751 (U.S. June 25, 2014), which rejected the presumption of prudence in favor of ERISA fiduciaries that many courts had previously applied. The Court’s order requires the parties to meet and confer concerning the impact of the </t>
    </r>
    <r>
      <rPr>
        <i/>
        <sz val="9.5"/>
        <color theme="1"/>
        <rFont val="Arial"/>
        <family val="2"/>
      </rPr>
      <t>Fifth Third Bancorp</t>
    </r>
    <r>
      <rPr>
        <sz val="9.5"/>
        <color theme="1"/>
        <rFont val="Arial"/>
        <family val="2"/>
      </rPr>
      <t xml:space="preserve"> case and the possibility of settlement, and sets a deadline of October 3, 2014 for defendants to answer or otherwise respond to the consolidated second amended complaint. </t>
    </r>
  </si>
  <si>
    <t>As of August 4, 2014, discovery is ongoing, and the Court has not determined if a class action is appropriate or the size or scope of any class. As a result, we are unable to reasonably estimate the possible loss or range of losses, if any, arising from the litigation.</t>
  </si>
  <si>
    <r>
      <t>Canadian Securities Class Action – Ontario Superior Court of Justice</t>
    </r>
    <r>
      <rPr>
        <b/>
        <sz val="9.5"/>
        <color rgb="FF1F497D"/>
        <rFont val="Arial"/>
        <family val="2"/>
      </rPr>
      <t xml:space="preserve">. </t>
    </r>
    <r>
      <rPr>
        <sz val="9.5"/>
        <color theme="1"/>
        <rFont val="Arial"/>
        <family val="2"/>
      </rPr>
      <t>On November 12, 2008, an application was filed in the Ontario Superior Court of Justice for leave to bring a purported class action against AIG, AIGFP, certain directors and officers of AIG and Joseph Cassano, the former Chief Executive Officer of AIGFP, pursuant to the Ontario Securities Act. If the Court grants the application, a class plaintiff will be permitted to file a statement of claim against defendants. The proposed statement of claim would assert a class period of March 16, 2006 through September 16, 2008 and would allege that during this period defendants made false and misleading statements and omissions in quarterly and annual reports and during oral presentations in violation of the Ontario Securities Act.</t>
    </r>
  </si>
  <si>
    <t>On April 17, 2009, defendants filed a motion record in support of their motion to stay or dismiss for lack of jurisdiction and forum non conveniens. On July 12, 2010, the Court adjourned a hearing on the motion pending a decision by the Supreme Court of Canada in a pair of actions captioned Club Resorts Ltd. v. Van Breda 2012 SCC 17. On April 18, 2012, the Supreme Court of Canada clarified the standard for determining jurisdiction over foreign and out-of-province defendants, such as AIG, by holding that a defendant must have some form of “actual,” as opposed to a merely “virtual,” presence to be deemed to be “doing business” in the jurisdiction. The Supreme Court of Canada also suggested that in future cases, defendants may contest jurisdiction even when they are found to be doing business in a Canadian jurisdiction if their business activities in the jurisdiction are unrelated to the subject matter of the litigation. The matter has been stayed pending further developments in the Consolidated 2008 Securities Litigation.</t>
  </si>
  <si>
    <t>In plaintiff’s proposed statement of claim, plaintiff alleged general and special damages of $500 million and punitive damages of $50 million plus prejudgment interest or such other sums as the Court finds appropriate. As of August 4, 2014, the Court has not determined whether it has jurisdiction or granted plaintiff’s application to file a statement of claim, no merits discovery has occurred and the action has been stayed. As a result, we are unable to reasonably estimate the possible loss or range of losses, if any, arising from the litigation.</t>
  </si>
  <si>
    <t xml:space="preserve">Starr International Litigation </t>
  </si>
  <si>
    <t>On November 21, 2011, Starr International Company, Inc. (SICO) filed a complaint against the United States in the United States Court of Federal Claims (the Court of Federal Claims), bringing claims, both individually and on behalf of the classes defined below and derivatively on behalf of AIG (the SICO Treasury Action). The complaint challenges the government’s assistance of AIG, pursuant to which AIG entered into a credit facility with the Federal Reserve Bank of New York (the FRBNY, and such credit facility, the FRBNY Credit Facility) and the United States received an approximately 80 percent ownership in AIG. The complaint alleges that the interest rate imposed on AIG and the appropriation of approximately 80 percent of AIG’s equity was discriminatory, unprecedented, and inconsistent with liquidity assistance offered by the government to other comparable firms at the time and violated the Equal Protection, Due Process, and Takings Clauses of the U.S. Constitution.</t>
  </si>
  <si>
    <t>On November 21, 2011, SICO also filed a second complaint in the Southern District of New York against the FRBNY bringing claims, both individually and on behalf of all others similarly situated and derivatively on behalf of AIG (the SICO New York Action). This complaint also challenges the government’s assistance of AIG, pursuant to which AIG entered into the FRBNY Credit Facility and the United States received an approximately 80 percent ownership in AIG.</t>
  </si>
  <si>
    <t xml:space="preserve">In rulings dated July 2, 2012 and September 17, 2012, the Court of Federal Claims largely denied the United States’ motion to dismiss in the SICO Treasury Action. </t>
  </si>
  <si>
    <t>On November 19, 2012, the Southern District of New York granted the FRBNY’s motion to dismiss the SICO New York Action, on January 29, 2014, the Second Circuit affirmed the Southern District of New York’s dismissal of the SICO New York Action and, on June 30, 2014, the Supreme Court of the United States denied certiorari.</t>
  </si>
  <si>
    <t>In both of the actions commenced by SICO, the only claims naming AIG as a party (as a nominal defendant) are derivative claims on behalf of AIG. On September 21, 2012, SICO made a pre-litigation demand on our Board demanding that we pursue the derivative claims in both actions or allow SICO to pursue the claims on our behalf. On January 9, 2013, our Board unanimously refused SICO’s demand in its entirety and on January 23, 2013, counsel for the Board sent a letter to counsel for SICO describing the process by which our Board considered and refused SICO’s demand and stating the reasons for our Board’s determination.</t>
  </si>
  <si>
    <t>On March 11, 2013, SICO filed a second amended complaint in the SICO Treasury Action alleging that its demand was wrongfully refused. On June 26, 2013, the Court of Federal Claims granted AIG’s and the United States’ motions to dismiss SICO’s derivative claims in the SICO Treasury Action and denied the United States’ motion to dismiss SICO’s direct claims.</t>
  </si>
  <si>
    <t>On March 11, 2013, the Court of Federal Claims in the SICO Treasury Action granted SICO’s motion for class certification of two classes with respect to SICO’s non-derivative claims: (1) persons and entities who held shares of AIG Common Stock on or before September 16, 2008 and who owned those shares on September 22, 2008; and (2) persons and entities who owned shares of AIG Common Stock on June 30, 2009 and were eligible to vote those shares at AIG’s June 30, 2009 annual meeting of shareholders. SICO has provided notice of class certification to potential members of the classes, who, pursuant to a court order issued on April 25, 2013, had to return opt-in consent forms by September 16, 2013 to participate in either class. On November 15, 2013, SICO informed the Court that 286,892 holders of AIG Common Stock during the two class periods had opted into the classes.</t>
  </si>
  <si>
    <t>While no longer a party to these actions, AIG understands that SICO is seeking significant damages. Trial in the SICO Treasury Action is scheduled to begin in the Court of Federal Claims on September 29, 2014.</t>
  </si>
  <si>
    <t>The United States has alleged, as an affirmative defense in its answer, that AIG is obligated to indemnify the FRBNY and its representatives, including the Federal Reserve Board of Governors and the United States (as the FRBNY’s principal), for any recovery in the SICO Treasury Action, and seeks a contingent offset or recoupment for the value of net operating loss benefits the United States alleges that we received as a result of the government’s assistance. On November 8, 2013, the Court denied a motion by SICO to strike the United States’ affirmative defenses of indemnification and contingent offset or recoupment.</t>
  </si>
  <si>
    <t>A determination that the United States is liable for damages, together with a determination that AIG is obligated to indemnify the United States for any such damages, could have a material adverse effect on our business, consolidated financial condition and results of operations.</t>
  </si>
  <si>
    <t>False Claims Act Complaint</t>
  </si>
  <si>
    <t>On February 25, 2010, a complaint was filed in the United States District Court for the Southern District of California by two individuals (Relators) seeking to assert claims on behalf of the United States against AIG and certain other defendants, including Goldman Sachs and Deutsche Bank, under the False Claims Act. Relators filed a first amended complaint on September 30, 2010, adding certain additional defendants, including Bank of America and Société Générale. The first amended complaint alleged that defendants engaged in fraudulent business practices in respect of their activities in the over-the-counter market for collateralized debt obligations, and submitted false claims to the United States in connection with the FRBNY Credit Facility and Maiden Lane II LLC (ML II) and ML III entities (the Maiden Lane Interests) through, among other things, misrepresenting AIG’s ability and intent to repay amounts drawn on the FRBNY Credit Facility, and misrepresenting the value of the securities that the Maiden Lane Interests acquired from AIG and certain of its counterparties. The first amended complaint sought unspecified damages pursuant to the False Claims Act in the amount of three times the damages allegedly sustained by the United States as well as interest, attorneys’ fees, costs and expenses. The complaint and the first amended complaint were initially filed and maintained under seal while the United States considered whether to intervene in the action. On or about April 28, 2011, after the United States declined to intervene, the District Court lifted the seal, and Relators served the first amended complaint on AIG on July 11, 2011. On April 19, 2013, the Court granted AIG’s motion to dismiss, dismissing the first amended complaint in its entirety, without prejudice, giving the Relators the opportunity to file a second amended complaint. On May 24, 2013, the Relators filed a second amended complaint, which attempted to plead the same claims as the prior complaints and did not specify an amount of alleged damages. AIG and its co-defendants filed motions to dismiss the second amended complaint on August 9, 2013.On March 29, 2014, the Court dismissed the second amended complaint with prejudice. On April 30, 2014, the Relators filed a Notice of Appeal to the Ninth Circuit. We are unable to reasonably estimate the possible loss or range of losses, if any, arising from the litigation.</t>
  </si>
  <si>
    <t>Litigation Matters Relating to AIG’s Insurance Operations</t>
  </si>
  <si>
    <r>
      <t xml:space="preserve">Caremark. </t>
    </r>
    <r>
      <rPr>
        <sz val="9.5"/>
        <color theme="1"/>
        <rFont val="Arial"/>
        <family val="2"/>
      </rPr>
      <t xml:space="preserve">AIG and certain of its subsidiaries have been named defendants in two putative class actions in state court in Alabama that arise out of the 1999 settlement of class and derivative litigation involving Caremark Rx, Inc. (Caremark). The plaintiffs in the second-filed action intervened in the first-filed action, and the second-filed action was dismissed. An excess policy issued by a subsidiary of AIG with respect to the 1999 litigation was expressly stated to be without limit of liability. In the current actions, plaintiffs allege that the judge approving the 1999 settlement was misled as to the extent of available insurance coverage and would not have approved the settlement had he known of the existence and/or unlimited nature of the excess policy. They further allege that AIG, its subsidiaries, and Caremark are liable for fraud and suppression for misrepresenting and/or concealing the nature and extent of coverage. </t>
    </r>
  </si>
  <si>
    <t>The complaints filed by the plaintiffs and the intervenors request compensatory damages for the 1999 class in the amount of $3.2 billion, plus punitive damages. AIG and its subsidiaries deny the allegations of fraud and suppression, assert that information concerning the excess policy was publicly disclosed months prior to the approval of the settlement, that the claims are barred by the statute of limitations, and that the statute cannot be tolled in light of the public disclosure of the excess coverage. The plaintiffs and intervenors, in turn, have asserted that the disclosure was insufficient to inform them of the nature of the coverage and did not start the running of the statute of limitations.</t>
  </si>
  <si>
    <t>On August 15, 2012, the trial court entered an order granting plaintiffs’ motion for class certification. AIG and the other defendants have appealed that order to the Alabama Supreme Court, and the case in the trial court will be stayed until that appeal is resolved. General discovery has not commenced and AIG is unable to reasonably estimate the possible loss or range of losses, if any, arising from the litigation.</t>
  </si>
  <si>
    <t>Regulatory and Related Matters</t>
  </si>
  <si>
    <t>In connection with a multi-state examination of certain accident and health products, including travel products, issued by National Union Fire Insurance Company of Pittsburgh, Pa. (National Union), AIG Property Casualty Inc. (formerly Chartis Inc.), on behalf of itself, National Union, and certain of AIG Property Casualty Inc.’s insurance and non-insurance companies (collectively, the AIG PC parties) entered into a Regulatory Settlement Agreement with regulators from 50 U.S. jurisdictions effective November 29, 2012. Under the agreement, and without admitting any liability for the issues raised in the examination, the AIG PC parties (i) paid a civil penalty of $50 million, (ii) entered into a corrective action plan describing agreed-upon specific steps and standards for evaluating the AIG PC parties’ ongoing compliance with laws and regulations governing the issues identified in the examination, and (iii) agreed to pay a contingent fine in the event that the AIG PC parties fail to satisfy certain terms of the corrective action plan. National Union and other AIG companies are also currently subject to civil litigation relating to the conduct of their accident and health business, and may be subject to additional litigation relating to the conduct of such business from time to time in the ordinary course. There can be no assurance that any regulatory action resulting from the issues identified will not have a material adverse effect on our ongoing operations of the business subject to the agreement, or on similar business written by other AIG carriers.</t>
  </si>
  <si>
    <t xml:space="preserve">Industry-wide examinations conducted by the Minnesota Department of Insurance and the Department of Housing and Urban Development (HUD) on captive reinsurance practices by lenders and mortgage insurance companies, including UGC, have been ongoing for several years. In 2011, the Consumer Financial Protection Bureau (CFPB) assumed responsibility for violations of the Real Estate Settlement Procedures Act from HUD, and assumed HUD’s aforementioned ongoing investigation. UGC and the CFPB reached a settlement, entered on April 8, 2013 by the United States District Court for the Southern District of Florida, where UGC consented to discontinue its remaining captive reinsurance practices and to pay a civil monetary penalty of $4.5 million to the CFPB. The settlement includes a release for all liability related to UGC’s captive reinsurance practices and resolves the CFPB’s investigation. On January 31, 2014, PHH Corp. and various affiliates (all non-parties to the action and the consent order), filed a motion to reopen the case and to intervene therein for the limited purpose of obtaining a declaratory judgment enforcing the consent order. UGC opposed this request, and on March 10, 2014, the Court denied PHH Corp.’s motion. PHH Corp. has filed a Notice of Appeal to the Eleventh Circuit. </t>
  </si>
  <si>
    <t>UGC has received a proposed consent order from the Minnesota Commissioner of Commerce (the MN Commissioner) which alleges that UGC violated the Real Estate Settlement Procedures Act, the Fair Credit Reporting Act and other state and federal laws in connection with its practices with captive reinsurance companies owned by lenders. UGC is engaged in discussions with the MN Commissioner with respect to the terms of the proposed consent order. UGC cannot predict if or when a consent order may be entered into or, if entered into, what the terms of the final consent order will be. UGC is also currently subject to civil litigation relating to its placement of reinsurance with captives owned by lenders, and may be subject to additional litigation relating to the conduct of such business from time to time in the ordinary course.</t>
  </si>
  <si>
    <t>AIG is responding to subpoenas from the New York Department of Financial Services (NYDFS) and the Manhattan District Attorney’s Office (NYDA) relating to AIG’s formerly wholly owned subsidiaries, ALICO and Delaware American Life Insurance Company (DelAm), and other related business units, which were sold by AIG to MetLife in November 2010.  The inquiries relate to whether ALICO, DelAm and their representatives conducted insurance business in New York over an extended period of time without a license, and whether certain representations by ALICO concerning its activities in New York were accurate. On or about March 31, 2014, a consent order between MetLife and the NYDFS, whereby MetLife agreed to pay $50 million, and a deferred prosecution agreement with the NYDA, whereby MetLife agreed to pay $10 million, were announced. AIG was not a party to either settlement. The consent order between the NYDFS and MetLife made certain findings, including that former AIG subsidiaries and affiliates conducted insurance business in New York without a license and that ALICO, while operating as a subsidiary of AIG, made misrepresentations and omissions concerning its insurance business activities in New York to NYDFS’s predecessor agency, the New York State Department of Insurance.  The NYDFS also found in the consent order that AIG had violated the New York Insurance Law. On April 3, 2014, AIG filed a complaint against the NYDFS and NYDFS Superintendent Benjamin Lawsky in the Southern District of New York, seeking declaratory and injunctive relief on the basis that the NYDFS’s interpretation of the New York Insurance Law is unconstitutional under the Due Process and Commerce Clauses, as well as the First Amendment, of the U.S. Constitution. AIG filed an amended complaint on June 2, 2014. Defendants moved to dismiss the amended complaint on June 20, 2014.</t>
  </si>
  <si>
    <t>On May 12, 2010, a complaint was filed under seal in the Southern District of New York by an individual (Relator) seeking to assert claims on behalf of the United States against AIG under the False Claims Act. The Relator filed also under seal a first amended complaint on July 28, 2011. The complaint and the first amended complaint were initially filed and maintained under seal while the United States considered whether to intervene in the action, and on or about October 29, 2013, after the United States declined to intervene, the District Court ordered the complaint be unsealed 30 days after the entry of the order. The case, however, was not unsealed until May 9, 2014. The Relator thereafter served his second amended complaint on AIG on May 23, 2014. The second amended complaint alleges that AIG made false statements relevant to the valuation of two of its former subsidiaries, ALICO and American International Assurance Limited (AIA), in connection with agreements under which interests in those subsidiaries were transferred to the FRBNY in exchange for a $25 billion decrease in the amount owed to the FRBNY under the FRBNY Credit Facility. Specifically, it alleges that AIG falsely told the federal government that ALICO and AIA had the licenses they needed to conduct their business and were in compliance with applicable laws and regulations. AIG’s response to the second amended complaint is due on September 22, 2014.</t>
  </si>
  <si>
    <t>A state regulatory agency has requested additional information relating to the unwinding of a position on which we realized gains of $196 million in the three- and six-month periods ended June 30, 2014.</t>
  </si>
  <si>
    <t>Legal Reserves</t>
  </si>
  <si>
    <t>We recorded increases in our legal reserve liability of $491 million and $498 million in the three- and six-month periods ended June 30, 2014, respectively.</t>
  </si>
  <si>
    <t>Other Commitments</t>
  </si>
  <si>
    <t>In the normal course of business, we enter into commitments to invest in limited partnerships, private equity funds and hedge funds and to purchase and develop real estate in the U.S. and abroad. These commitments totaled $2.6 billion at June 30, 2014.</t>
  </si>
  <si>
    <t>Guarantees</t>
  </si>
  <si>
    <t>Subsidiaries</t>
  </si>
  <si>
    <t xml:space="preserve">We have issued unconditional guarantees with respect to the prompt payment, when due, of all present and future payment obligations and liabilities of AIGFP and of AIG Markets arising from transactions entered into by AIG Markets. </t>
  </si>
  <si>
    <t>In connection with AIGFP’s business activities, AIGFP has issued, in a limited number of transactions, standby letters of credit or similar facilities to equity investors of structured leasing transactions in an amount equal to the termination value owing to the equity investor by the lessee in the event of a lessee default (the equity termination value). The total amount outstanding at June 30, 2014 was $240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e obligations of the lessee under the lease transactions are generally economically defeased, lessee bankruptcy is the most likely circumstance in which AIGFP would be required to pay without reimbursement.</t>
  </si>
  <si>
    <t>Asset Dispositions</t>
  </si>
  <si>
    <t>General</t>
  </si>
  <si>
    <t>We are subject to financial guarantees and indemnity arrangements in connection with the completed sales of businesses pursuant to our asset disposition plan.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t>
  </si>
  <si>
    <t xml:space="preserve">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 </t>
  </si>
  <si>
    <t>ALICO Sale</t>
  </si>
  <si>
    <t>Pursuant to the terms of the ALICO stock purchase agreement, we agreed to provide MetLife with certain indemnities. The most significant remaining indemnities include indemnifications related to specific product, investment, litigation and other matters that are excluded from the general representations and warranties indemnity. These indemnifications provide for various deductible amounts, which in certain cases are zero, and maximum exposures, which in certain cases are unlimited, and may extend for various periods after the completion of the sale.</t>
  </si>
  <si>
    <t>In connection with the indemnity obligations described above, approximately $19 million of proceeds from the sale of ALICO remained in escrow as of June 30, 2014.</t>
  </si>
  <si>
    <t>See Note 4 for a discussion about the AerCap Revolving Credit Facility.</t>
  </si>
  <si>
    <t>See Note 8 for commitments and guarantees associated with VIEs.</t>
  </si>
  <si>
    <t xml:space="preserve">See Note 9 for disclosures about derivatives. </t>
  </si>
  <si>
    <t>See Note 16 for additional disclosures about guarantees of outstanding debt.</t>
  </si>
  <si>
    <t>Other Contingencies</t>
  </si>
  <si>
    <t xml:space="preserve">Although we regularly review the adequacy of the established Liability for unpaid claims and claims adjustment expense, there can be no assurance that our loss reserves will not develop adversely and have a material adverse effect on our results of operations. Estimation of ultimate net losses, loss expenses and loss reserves is a complex process, particularly for long-tail casualty lines of business, which include, but are not limited to, general liability, commercial automobile liability, environmental, workers’ compensation, excess casualty and crisis management coverages, insurance and risk management programs for large corporate customers and other customized structured insurance products, as well as excess and umbrella liability, directors and officers and products liability. Generally, actual historical loss development factors are used to project future loss development. However, there can be no assurance that future loss development patterns will be the same as in the past. Moreover, any deviation in loss cost trends or in loss development factors might not be identified for an extended period of time subsequent to the recording of the initial loss reserve estimates for any accident year. There is the potential for reserves with respect to a number of years to be significantly affected by changes in loss cost trends or loss development factors that were relied upon in setting the reserves. These changes in loss cost trends or loss development factors could be attributable to changes in global economic conditions, changes in the legal, regulatory, judicial and social environment, changes in medical cost trends (inflation, intensity and utilization of medical services), underlying policy pricing, terms and conditions, and claims handling practices. </t>
  </si>
  <si>
    <t>EQUITY</t>
  </si>
  <si>
    <t>11. EQUITY</t>
  </si>
  <si>
    <t>Shares Outstanding</t>
  </si>
  <si>
    <t>The following table presents a rollforward of outstanding shares:</t>
  </si>
  <si>
    <t>Common</t>
  </si>
  <si>
    <t>Treasury</t>
  </si>
  <si>
    <t>Stock Issued</t>
  </si>
  <si>
    <t>Stock</t>
  </si>
  <si>
    <t>Shares, beginning of year</t>
  </si>
  <si>
    <t>Shares issued</t>
  </si>
  <si>
    <t>Shares repurchased</t>
  </si>
  <si>
    <t>Shares, end of period</t>
  </si>
  <si>
    <t xml:space="preserve">Dividends </t>
  </si>
  <si>
    <t xml:space="preserve">Payment of future dividends to our shareholders and repurchases of AIG Common Stock depends in part on the regulatory framework that we are currently subject to and that will ultimately be applicable to us, including as a nonbank systemically important financial institution under the Dodd-Frank Wall Street Reform and Consumer Protection Act (Dodd-Frank) and a global systemically important insurer. In addition, dividends are payable on AIG Common Stock only when, as and if declared by our Board of Directors in its discretion, from funds legally available therefor. In considering whether to pay a dividend or purchase shares of AIG Common Stock, our Board of Directors considers a number of factors, including, but not limited to: the capital resources available to support our core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
  </si>
  <si>
    <t xml:space="preserve">On March 25, 2014, AIG paid a dividend of $0.125 per share on AIG Common Stock to shareholders of record on March 11, 2014. On June 24, 2014, AIG paid a dividend of $0.125 per share on AIG Common Stock to shareholders of record on June 10, 2014. </t>
  </si>
  <si>
    <t>See Note 19 to the Consolidated Financial Statements in the 2013 Annual Report for a discussion of restrictions on payments of dividends to AIG Parent by its subsidiaries.</t>
  </si>
  <si>
    <t>Repurchase of AIG Common Stock</t>
  </si>
  <si>
    <t xml:space="preserve">On August 1, 2013, our Board of Directors authorized the repurchase of shares of AIG Common Stock, with an aggregate purchase price of up to $1.0 billion, from time to time in the open market, private purchases, through forward, derivative, accelerated repurchase or automatic repurchase transactions or otherwise. On February 13, 2014, our Board of Directors authorized an increase to the August 1, 2013 repurchase authorization of AIG Common Stock by $1.0 billion. On June 5, 2014, our Board of Directors authorized an additional increase to the August 1, 2013 repurchase authorization of AIG Common Stock by $2.0 billion, resulting in an aggregate remaining authorization at such time of approximately $2.1 billion of AIG Common Stock. </t>
  </si>
  <si>
    <t xml:space="preserve">During the six-month period ended June 30, 2014, we repurchased approximately 36 million shares of AIG Common Stock for an aggregate purchase price of approximately $1.9 billion pursuant to this authorization, resulting in a remaining authorization of approximately $1.5 billion at June 30, 2014. </t>
  </si>
  <si>
    <t xml:space="preserve">In the second quarter of 2014, we executed an accelerated stock repurchase (ASR) agreement with a third-party financial institution. The total number of shares of AIG Common stock repurchased in the first half of 2014, and the aggregate purchase price of those shares, each as set forth above, reflect our payment of $300 million to the financial institution under the ASR agreement and our initial receipt of 70 percent of the total notional share equivalent, or approximately 3.8 million shares of AIG Common Stock. The ASR agreement settled with the financial institution in July 2014, at which time we received approximately 1.7 million additional shares of AIG Common Stock based on a formula specified by the terms of the ASR agreement. </t>
  </si>
  <si>
    <t>The timing of any future repurchases will depend on market conditions, our financial condition, results of operations, liquidity and other factors.</t>
  </si>
  <si>
    <t xml:space="preserve">Accumulated Other Comprehensive Income </t>
  </si>
  <si>
    <t>The following table presents a rollforward of Accumulated other comprehensive income:</t>
  </si>
  <si>
    <t>Unrealized Appreciation</t>
  </si>
  <si>
    <t>(Depreciation) of Fixed</t>
  </si>
  <si>
    <t>Maturity Investments</t>
  </si>
  <si>
    <t>Unrealized Appreciation (Depreciation) of All Other Investments</t>
  </si>
  <si>
    <t>Foreign Currency Translation Adjustments</t>
  </si>
  <si>
    <t>Change in Retirement Plan Liabilities Adjustment</t>
  </si>
  <si>
    <t>on Which Other-Than-</t>
  </si>
  <si>
    <t>Temporary Credit</t>
  </si>
  <si>
    <t>investments</t>
  </si>
  <si>
    <t>Balance, December 31, 2013, net of tax</t>
  </si>
  <si>
    <t>Change in unrealized appreciation of investments</t>
  </si>
  <si>
    <t>Change in deferred acquisition costs adjustment and other</t>
  </si>
  <si>
    <t>Change in future policy benefits</t>
  </si>
  <si>
    <t>Net actuarial gain</t>
  </si>
  <si>
    <t>Prior service cost</t>
  </si>
  <si>
    <t>Change in deferred tax asset (liability)</t>
  </si>
  <si>
    <t>Total other comprehensive income (loss)</t>
  </si>
  <si>
    <t>Noncontrolling interests</t>
  </si>
  <si>
    <t>Balance, June 30, 2014, net of tax</t>
  </si>
  <si>
    <t>Balance, December 31, 2012, net of tax</t>
  </si>
  <si>
    <t>Change in unrealized appreciation (depreciation) of investments</t>
  </si>
  <si>
    <t>Balance, June 30, 2013, net of tax</t>
  </si>
  <si>
    <t>The following table presents the other comprehensive income reclassification adjustments for the three- and six-month periods ended June 30, 2014 and 2013:</t>
  </si>
  <si>
    <t>Unrealized Appreciation (Depreciation) of Fixed Maturity Investments on Which Other-Than- Temporary Credit Impairments Were Recognized</t>
  </si>
  <si>
    <t>Unrealized change arising during period</t>
  </si>
  <si>
    <t>Less: Reclassification adjustments</t>
  </si>
  <si>
    <t>included in net income</t>
  </si>
  <si>
    <t>Total other comprehensive income (loss),</t>
  </si>
  <si>
    <t>before income tax expense (benefit)</t>
  </si>
  <si>
    <t>Less: Income tax expense (benefit)</t>
  </si>
  <si>
    <t>net of income tax expense (benefit)</t>
  </si>
  <si>
    <t>The following table presents the effect of the reclassification of significant items out of Accumulated other comprehensive income on the respective line items in the Condensed Consolidated Statements of Income:</t>
  </si>
  <si>
    <t>Amount Reclassified from Accumulated Other Comprehensive Income</t>
  </si>
  <si>
    <t>Affected Line Item in the Consolidated Statements of Income</t>
  </si>
  <si>
    <t>Unrealized appreciation (depreciation) of fixed maturity investments on which other-than-temporary credit impairments were recognized</t>
  </si>
  <si>
    <t>Investments</t>
  </si>
  <si>
    <t>Other realized capital gains</t>
  </si>
  <si>
    <t>Unrealized appreciation (depreciation) of all other investments</t>
  </si>
  <si>
    <t>Deferred acquisition costs adjustment</t>
  </si>
  <si>
    <t>Future policy benefits</t>
  </si>
  <si>
    <t>Prior-service costs</t>
  </si>
  <si>
    <t>*</t>
  </si>
  <si>
    <t>Actuarial gains/(losses)</t>
  </si>
  <si>
    <t>Total reclassifications for the period</t>
  </si>
  <si>
    <t>* These Accumulated other comprehensive income components are included in the computation of net periodic pension cost. See Note 14 to the Condensed Consolidated Financial Statements.</t>
  </si>
  <si>
    <t>NONCONTROLLING INTERESTS</t>
  </si>
  <si>
    <t>12. NONCONTROLLING INTERESTS</t>
  </si>
  <si>
    <t xml:space="preserve">The following table presents a rollforward of noncontrolling interests: </t>
  </si>
  <si>
    <t xml:space="preserve">Redeemable </t>
  </si>
  <si>
    <t xml:space="preserve">Non-redeemable </t>
  </si>
  <si>
    <t>Noncontrolling</t>
  </si>
  <si>
    <t>Interests</t>
  </si>
  <si>
    <t>Balance, beginning of year</t>
  </si>
  <si>
    <t>Deconsolidation</t>
  </si>
  <si>
    <t>Comprehensive income (loss):</t>
  </si>
  <si>
    <t>Total comprehensive income (loss)</t>
  </si>
  <si>
    <t>Consolidation (deconsolidation)</t>
  </si>
  <si>
    <t>Unrealized losses on investments</t>
  </si>
  <si>
    <t>Foreign currency translation adjustments</t>
  </si>
  <si>
    <t>Total other comprehensive</t>
  </si>
  <si>
    <t>loss, net of tax</t>
  </si>
  <si>
    <t>EARNINGS PER SHARE (EPS)</t>
  </si>
  <si>
    <t>13. EARNINGS PER SHARE (EPS)</t>
  </si>
  <si>
    <t xml:space="preserve">The basic EPS computation is based on the weighted average number of common shares outstanding, adjusted to reflect all stock dividends and stock splits. The diluted EPS computation is based on those shares used in the basic EPS computation plus shares that would have been outstanding assuming issuance of common shares for all dilutive potential common shares outstanding, and adjusted to reflect all stock dividends and stock splits. </t>
  </si>
  <si>
    <t xml:space="preserve">The following table presents the computation of basic and diluted EPS: </t>
  </si>
  <si>
    <t>(dollars in millions, except per share data)</t>
  </si>
  <si>
    <t>Numerator for EPS:</t>
  </si>
  <si>
    <t>Less: Net income (loss) from continuing operations attributable to noncontrolling interests</t>
  </si>
  <si>
    <t>Income attributable to AIG common shareholders from continuing operations</t>
  </si>
  <si>
    <t>Net income attributable to AIG common shareholders</t>
  </si>
  <si>
    <t>Denominator for EPS:</t>
  </si>
  <si>
    <t>Weighted average shares outstanding - basic</t>
  </si>
  <si>
    <t>Dilutive shares</t>
  </si>
  <si>
    <r>
      <t>Weighted average shares outstanding - diluted</t>
    </r>
    <r>
      <rPr>
        <vertAlign val="superscript"/>
        <sz val="8"/>
        <color rgb="FF000000"/>
        <rFont val="Arial"/>
        <family val="2"/>
      </rPr>
      <t>*</t>
    </r>
  </si>
  <si>
    <t>Income per common share attributable to AIG:</t>
  </si>
  <si>
    <t>* Dilutive shares are calculated using the treasury stock method and include dilutive shares from share-based employee compensation plans, a weighted average portion of the warrants issued to AIG shareholders as part of the recapitalization in January 2011 and a weighted average portion of the warrants issued to the Department of the Treasury in 2009 that we repurchased in the first quarter of 2013. The number of shares excluded from diluted shares outstanding was 0.3 million for both the three- and six-month periods ended June 30, 2014, and 75 million and 76 million for the three- and six-month periods ended June 30, 2013, respectively, because the effect of including those shares in the calculation would have been anti-dilutive.</t>
  </si>
  <si>
    <t>EMPLOYEE BENEFITS</t>
  </si>
  <si>
    <t>14. EMPLOYEE BENEFITS</t>
  </si>
  <si>
    <t>The following table presents the components of net periodic benefit cost with respect to pensions and other postretirement benefits:</t>
  </si>
  <si>
    <t xml:space="preserve">Pension </t>
  </si>
  <si>
    <t>Postretirement</t>
  </si>
  <si>
    <t>U.S.</t>
  </si>
  <si>
    <t>Non-U.S.</t>
  </si>
  <si>
    <t>Plans</t>
  </si>
  <si>
    <t>Components of net periodic benefit cost:</t>
  </si>
  <si>
    <t>Service cost</t>
  </si>
  <si>
    <t>Interest cost</t>
  </si>
  <si>
    <t>Expected return on assets</t>
  </si>
  <si>
    <t>Amortization of prior service (credit) cost</t>
  </si>
  <si>
    <t>Amortization of net (gain) loss</t>
  </si>
  <si>
    <t>Net periodic benefit cost</t>
  </si>
  <si>
    <t xml:space="preserve">For the six-month period ended June 30, 2014, we contributed $110 million to our U.S. and non-U.S. pension plans and estimate that we will contribute an additional $67 million for the remainder of 2014. These estimates are subject to change because contribution decisions are affected by various factors, including our liquidity, market performance and management discretion. </t>
  </si>
  <si>
    <t>INCOME TAXES</t>
  </si>
  <si>
    <t>15. INCOME TAXES</t>
  </si>
  <si>
    <t>Interim Tax Calculation Method</t>
  </si>
  <si>
    <t xml:space="preserve">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
  </si>
  <si>
    <t>Interim Tax Expense (Benefit)</t>
  </si>
  <si>
    <t xml:space="preserve">For the three- and six-month periods ended June 30, 2014, the effective tax rate on income from continuing operations was 32.9 percent and 30.9 percent, respectively. The effective tax rate for the three- and six-month periods ended June 30, 2014 on income from continuing operations differs from the statutory tax rate of 35 percent primarily due to tax benefits associated with tax exempt interest income and a decrease in AIG Life and Retirement’s capital loss carryforward valuation allowance. </t>
  </si>
  <si>
    <t>For the three- and six-month periods ended June 30, 2013, the effective tax rate on income from continuing operations was 13.4 percent and 18.9 percent, respectively. The effective tax rate for the three- and six-month periods ended June 30, 2013 on income from continuing operations differs from the statutory tax rate of 35 percent primarily due to tax benefits associated with tax exempt interest income and a decrease in the AIG Life and Retirement’s capital loss carryforward valuation allowance related to the actual and projected gains on sales of AIG Life and Retirement’s available-for-sale securities. For the six-month period ended June 30, 2013, these items were partially offset by changes in uncertain tax positions.</t>
  </si>
  <si>
    <t>Assessment of Deferred Tax Asset Valuation Allowance</t>
  </si>
  <si>
    <t>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t>
  </si>
  <si>
    <t>Our framework for assessing the recoverability of the deferred tax asset requires us to consider all available evidence, including:</t>
  </si>
  <si>
    <t>the nature, frequency, and amount of cumulative financial reporting income and losses in recent years;</t>
  </si>
  <si>
    <t>the sustainability of recent operating profitability of our subsidiaries;</t>
  </si>
  <si>
    <t>the predictability of future operating profitability of the character necessary to realize the net deferred tax asset;</t>
  </si>
  <si>
    <t>the carryforward period for the net operating loss, capital loss and foreign tax credit carryforwards, including the effect of reversing taxable temporary differences; and</t>
  </si>
  <si>
    <t>prudent and feasible actions and tax planning strategies that would be implemented, if necessary, to protect against the loss of the deferred tax asset.</t>
  </si>
  <si>
    <t>As a result of sales in the ordinary course of business to manage our investment portfolio, the implementation of prudent and feasible tax planning strategies and changes in market conditions, during the three month period ended June 30, 2014, certain AIG Life and Retirement capital loss carryforwards were realized prior to their expiration.</t>
  </si>
  <si>
    <t xml:space="preserve">For the three-month period ended June 30, 2014, we recognized a $659 million decrease to our deferred tax asset valuation allowance associated with AIG Life and Retirement’s capital loss carryforwards and unrealized tax losses in AIG Life and Retirement’s available for sale portfolio, of which $77 million was allocated to income from continuing operations and $582 million was allocated to other comprehensive income. </t>
  </si>
  <si>
    <t xml:space="preserve">For the six-month period ended June 30, 2014, we recognized a $1.6 billion decrease to our deferred tax asset valuation allowance associated with AIG Life and Retirement’s capital loss carryforwards and unrealized tax losses in AIG Life and Retirement’s available for sale portfolio, of which $139 million was allocated to income from continuing operations and $1.5 billion was allocated to other comprehensive income. </t>
  </si>
  <si>
    <t>Tax Examinations and Litigation</t>
  </si>
  <si>
    <t>On March 29, 2013, the U.S District Court for the Southern District of New York denied our motion for partial summary judgment related to the disallowance of foreign tax credits associated with cross border financing transactions. On March 17, 2014, the U.S. Court of Appeals for the Second Circuit (the Second Circuit) granted our petition for an immediate appeal of the partial summary judgment decision.  Accordingly, we are presenting our position to the Second Circuit.</t>
  </si>
  <si>
    <t>We will vigorously defend our position and continue to believe that we have adequate reserves for any liability that could result from the IRS actions.</t>
  </si>
  <si>
    <t>We continue to monitor legal and other developments in this area and evaluate the effect, if any, on our position, including recent decisions affecting other taxpayers.</t>
  </si>
  <si>
    <t>Accounting for Uncertainty in Income Taxes</t>
  </si>
  <si>
    <t>At June 30, 2014 and December 31, 2013, our unrecognized tax benefits, excluding interest and penalties, were $4.5 billion and $4.3 billion, respectively. At June 30, 2014 and December 31, 2013, our unrecognized tax benefits included $0.2 billion and $0.1 billion, respectively, related to tax positions that if recognized would not affect the effective tax rate because they relate to the timing, rather than the permissibility, of the deduction. Accordingly, at June 30, 2014 and December 31, 2013, the amounts of unrecognized tax benefits that, if recognized, would favorably affect the effective tax rate were $4.3 billion and $4.2 billion, respectively.</t>
  </si>
  <si>
    <t>Interest and penalties related to unrecognized tax benefits are recognized in income tax expense. At June 30, 2014 and December 31, 2013, we had accrued liabilities of $1.0 billion and $1.1 billion, respectively, for the payment of interest (net of the federal benefit) and penalties. For the six month periods ended June 30, 2014 and 2013, we accrued expense (benefit) of $(62) million and $78 million, respectively, for the payment of interest (net of the federal benefit) and penalties.</t>
  </si>
  <si>
    <t>We regularly evaluate adjustments proposed by taxing authorities. At June 30, 2014, such proposed adjustments would not have resulted in a material change to our consolidated financial condition, although it i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t>
  </si>
  <si>
    <t>INFORMATION PROVIDED IN CONNECTION WITH OUTSTANDING DEBT</t>
  </si>
  <si>
    <r>
      <t>16.</t>
    </r>
    <r>
      <rPr>
        <b/>
        <sz val="11"/>
        <color rgb="FF005984"/>
        <rFont val="Arial"/>
        <family val="2"/>
      </rPr>
      <t> </t>
    </r>
    <r>
      <rPr>
        <b/>
        <sz val="10.5"/>
        <color rgb="FF005984"/>
        <rFont val="Arial"/>
        <family val="2"/>
      </rPr>
      <t>INFORMATION PROVIDED IN CONNECTION WITH OUTSTANDING DEBT</t>
    </r>
  </si>
  <si>
    <t>The following condensed consolidating financial statements reflect the results of AIG Life Holdings, Inc. (AIGLH), a holding company and a wholly owned subsidiary of AIG. AIG provides a full and unconditional guarantee of all outstanding debt of AIGLH.</t>
  </si>
  <si>
    <t>Condensed Consolidating Balance Sheets</t>
  </si>
  <si>
    <t>American</t>
  </si>
  <si>
    <t>International</t>
  </si>
  <si>
    <t>Reclassifications</t>
  </si>
  <si>
    <t>Group, Inc.</t>
  </si>
  <si>
    <t>and</t>
  </si>
  <si>
    <t>Consolidated</t>
  </si>
  <si>
    <t>(As Guarantor)</t>
  </si>
  <si>
    <t>AIGLH</t>
  </si>
  <si>
    <t>Eliminations</t>
  </si>
  <si>
    <t>AIG</t>
  </si>
  <si>
    <r>
      <t>Other investments</t>
    </r>
    <r>
      <rPr>
        <vertAlign val="superscript"/>
        <sz val="7"/>
        <color rgb="FF000000"/>
        <rFont val="Arial"/>
        <family val="2"/>
      </rPr>
      <t>(a)</t>
    </r>
  </si>
  <si>
    <r>
      <t>Loans to subsidiaries</t>
    </r>
    <r>
      <rPr>
        <vertAlign val="superscript"/>
        <sz val="7"/>
        <color rgb="FF000000"/>
        <rFont val="Arial"/>
        <family val="2"/>
      </rPr>
      <t>(b)</t>
    </r>
  </si>
  <si>
    <r>
      <t>Investment in consolidated subsidiaries</t>
    </r>
    <r>
      <rPr>
        <vertAlign val="superscript"/>
        <sz val="7"/>
        <color rgb="FF000000"/>
        <rFont val="Arial"/>
        <family val="2"/>
      </rPr>
      <t>(b)</t>
    </r>
  </si>
  <si>
    <t>Other assets, including deferred income taxes</t>
  </si>
  <si>
    <t>Insurance liabilities</t>
  </si>
  <si>
    <r>
      <t>Other liabilities, including intercompany balances</t>
    </r>
    <r>
      <rPr>
        <vertAlign val="superscript"/>
        <sz val="7"/>
        <color rgb="FF000000"/>
        <rFont val="Arial"/>
        <family val="2"/>
      </rPr>
      <t>(a)(c)</t>
    </r>
  </si>
  <si>
    <r>
      <t>Loans from subsidiaries</t>
    </r>
    <r>
      <rPr>
        <vertAlign val="superscript"/>
        <sz val="7"/>
        <color rgb="FF000000"/>
        <rFont val="Arial"/>
        <family val="2"/>
      </rPr>
      <t>(b)</t>
    </r>
  </si>
  <si>
    <t>Total AIG shareholders’ equity</t>
  </si>
  <si>
    <t>Non-redeemable noncontrolling interests</t>
  </si>
  <si>
    <t>Assets held for sale</t>
  </si>
  <si>
    <t>Liabilities held for sale</t>
  </si>
  <si>
    <t>(a) Includes intercompany derivative positions, which are reported at fair value before credit valuation adjustment.</t>
  </si>
  <si>
    <t>(b) Eliminated in consolidation.</t>
  </si>
  <si>
    <r>
      <t xml:space="preserve">(c) </t>
    </r>
    <r>
      <rPr>
        <sz val="7.5"/>
        <color theme="1"/>
        <rFont val="Arial"/>
        <family val="2"/>
      </rPr>
      <t>For June 30, 2014 and December 31, 2013, includes intercompany tax payable of $2.9 billion and $1.4 billion, respectively, and intercompany derivative liabilities of $229 million and $249 million, respectively, for American International Group, Inc. (As Guarantor) and intercompany tax receivable (payable) of $ (19) million and $98 million, respectively, for AIGLH.</t>
    </r>
  </si>
  <si>
    <t>Condensed Consolidating Statements of Income</t>
  </si>
  <si>
    <r>
      <t>Equity in earnings of consolidated subsidiaries</t>
    </r>
    <r>
      <rPr>
        <vertAlign val="superscript"/>
        <sz val="7"/>
        <color rgb="FF000000"/>
        <rFont val="Arial"/>
        <family val="2"/>
      </rPr>
      <t>*</t>
    </r>
  </si>
  <si>
    <t>Expenses:</t>
  </si>
  <si>
    <t>Total expenses</t>
  </si>
  <si>
    <t xml:space="preserve">Income (loss) from continuing operations before income tax </t>
  </si>
  <si>
    <t>expense (benefit)</t>
  </si>
  <si>
    <t>Income tax expense (benefit)</t>
  </si>
  <si>
    <t>Income (loss) from continuing operations</t>
  </si>
  <si>
    <t>Income (loss) from discontinued operations, net of income taxes</t>
  </si>
  <si>
    <t xml:space="preserve">Less: </t>
  </si>
  <si>
    <t>Net loss from continuing operations attributable to</t>
  </si>
  <si>
    <t>noncontrolling interests</t>
  </si>
  <si>
    <t>Net income (loss) attributable to AIG</t>
  </si>
  <si>
    <t>Net loss on extinguishment of debt</t>
  </si>
  <si>
    <t>Income from discontinued operations, net of income taxes</t>
  </si>
  <si>
    <t>Net income from continuing operations attributable to</t>
  </si>
  <si>
    <t>* Eliminated in consolidation.</t>
  </si>
  <si>
    <t xml:space="preserve">Condensed Consolidating Statements of Comprehensive Income </t>
  </si>
  <si>
    <t>Total comprehensive loss attributable to noncontrolling interests</t>
  </si>
  <si>
    <t>Total comprehensive income attributable to noncontrolling interests</t>
  </si>
  <si>
    <t>Condensed Consolidating Statements of Cash Flows</t>
  </si>
  <si>
    <t xml:space="preserve">AIG </t>
  </si>
  <si>
    <t>Net cash (used in) provided by operating activities</t>
  </si>
  <si>
    <t>Cash flows from investing activities:</t>
  </si>
  <si>
    <t>Sales of investments</t>
  </si>
  <si>
    <t>Purchase of investments</t>
  </si>
  <si>
    <t>Loans to subsidiaries - net</t>
  </si>
  <si>
    <t>Contributions to subsidiaries - net</t>
  </si>
  <si>
    <t>Cash flows from financing activities:</t>
  </si>
  <si>
    <t>Intercompany loans - net</t>
  </si>
  <si>
    <t xml:space="preserve">Cash dividends paid </t>
  </si>
  <si>
    <t>Net cash (used in) provided by financing activities</t>
  </si>
  <si>
    <t>Change in cash</t>
  </si>
  <si>
    <t>Reclassification to assets held for sale</t>
  </si>
  <si>
    <t>Net cash (used in) provided by investing activities</t>
  </si>
  <si>
    <t>Cash dividends paid to shareholders</t>
  </si>
  <si>
    <t>Net cash (used in) financing activities</t>
  </si>
  <si>
    <t>Change in cash of businesses held for sale</t>
  </si>
  <si>
    <t>Supplementary Disclosure of Condensed Consolidating Cash Flow Information</t>
  </si>
  <si>
    <t>Cash (paid) received during the 2014 period for:</t>
  </si>
  <si>
    <t>Interest:</t>
  </si>
  <si>
    <t>Third party</t>
  </si>
  <si>
    <t>Intercompany</t>
  </si>
  <si>
    <t>Taxes:</t>
  </si>
  <si>
    <t>Income tax authorities</t>
  </si>
  <si>
    <t>Cash (paid) received during the 2013 period for:</t>
  </si>
  <si>
    <t>American International Group, Inc. (As Guarantor) supplementary disclosure of non-cash activities:</t>
  </si>
  <si>
    <t>Intercompany non-cash financing and investing activities:</t>
  </si>
  <si>
    <t>Capital contributions</t>
  </si>
  <si>
    <t>to subsidiaries through forgiveness of loans</t>
  </si>
  <si>
    <t>Other capital contributions - net</t>
  </si>
  <si>
    <t>SUBSEQUENT EVENTS</t>
  </si>
  <si>
    <r>
      <t>17.</t>
    </r>
    <r>
      <rPr>
        <b/>
        <sz val="11"/>
        <color rgb="FF005984"/>
        <rFont val="Arial"/>
        <family val="2"/>
      </rPr>
      <t> </t>
    </r>
    <r>
      <rPr>
        <b/>
        <sz val="10.5"/>
        <color rgb="FF005984"/>
        <rFont val="Arial"/>
        <family val="2"/>
      </rPr>
      <t>SUBSEQUENT EVENTS</t>
    </r>
  </si>
  <si>
    <t>Debt Repurchases and Redemptions</t>
  </si>
  <si>
    <t xml:space="preserve">On July 14, 2014, we purchased, in cash tender offers, (i) certain junior subordinated debentures issued or guaranteed by AIG for an aggregate purchase price of $1.8 billion and (ii) certain senior notes and debentures issued or guaranteed by AIG for an aggregate purchase price of $700 million. </t>
  </si>
  <si>
    <t>On July 31, 2014, we further reduced DIB debt by approximately $2.0 billion through a redemption of $790 million aggregate principal amount of its 4.875% Notes due 2016 and a redemption of $1.25 billion aggregate principal amount of its 3.800% Notes due 2017, in each case, using cash allocated to the DIB.</t>
  </si>
  <si>
    <t>Debt Offering</t>
  </si>
  <si>
    <t xml:space="preserve">On July 16, 2014, we issued $1.0 billion aggregate principal amount of 2.300% Notes due 2019 and $1.5 billion aggregate principal amount of 4.500% Notes due 2044. </t>
  </si>
  <si>
    <t>Dividends Declared</t>
  </si>
  <si>
    <t>On August 4, 2014, our Board of Directors declared a cash dividend on AIG Common Stock of $0.125 per share, payable on September 25, 2014 to shareholders of record on September 11, 2014. The payment of any future dividends will be at the discretion of our Board of Directors and will depend on various factors, including the regulatory framework applicable to us. See Note 11 for further discussion.</t>
  </si>
  <si>
    <t>Dispute Resolution</t>
  </si>
  <si>
    <r>
      <t>On July 16, 2014, AIG reached a global resolution of its residential mortgage related disputes with Bank of America. The resolution included its claims related to RMBS from which AIG and its subsidiaries suffered losses either directly on their own account or in connection with their participation in AIG’s securities lending program.  The resolution also included AIG’s objections to the $8.5 billion settlement of Countrywide’s mortgage repurchase obligations to various investors, as well as disputes concerning the issuance of mortgage guaranty insurance by AIG’s United Guaranty subsidiaries to Bank of America and Countrywide.  Under the terms of the settlement, AIG received $650 million in cash plus a right to receive its pro rata share of whatever amount is ultimately paid out to investors in connection with the Countrywide repurchase settlement. In addition, the parties have agreed, subject to the approval of Fannie Mae, Freddie Mac and certain other mortgage holders, to resolve the outstanding mortgage guaranty claims disputes in accordance with agreed-to claims processes and payment formulae. The $650 million payment has been received by AIG and will be recognized as a pre-tax gain in the third quarter of 2014</t>
    </r>
    <r>
      <rPr>
        <sz val="10"/>
        <color rgb="FF000000"/>
        <rFont val="Arial"/>
        <family val="2"/>
      </rPr>
      <t xml:space="preserve">. </t>
    </r>
  </si>
  <si>
    <t>Super Senior Credit Default Swap Terminations</t>
  </si>
  <si>
    <t xml:space="preserve">On July 17, 2014, GCM terminated Corporate Debt Super Senior CDSs with a notional amount of $8.8 billion. </t>
  </si>
  <si>
    <t>BASIS OF PRESENTATION (Policies)</t>
  </si>
  <si>
    <t>SUMMARY OF SIGNIFICANT ACCOUNTING POLICIES (Policies)</t>
  </si>
  <si>
    <t>New Accounting Pronouncements or Change in Accounting Principle</t>
  </si>
  <si>
    <t>Reporting Discontinued Operations</t>
  </si>
  <si>
    <t>Accounting Standards Adopted</t>
  </si>
  <si>
    <t>SEGMENT INFORMATION (Tables)</t>
  </si>
  <si>
    <t>Schedule of operations by reportable segment</t>
  </si>
  <si>
    <t>HELD-FOR-SALE CLASSIFICATION AND DISCONTINUED OPERATIONS (Tables)</t>
  </si>
  <si>
    <t>Income Statement, Balance Sheet and Additional Disclosures by Disposal Groups, Including Discontinued Operations [Line Items]</t>
  </si>
  <si>
    <t>Summary of assets and liabilities held for sale</t>
  </si>
  <si>
    <t>Discontinued Operations [Member].</t>
  </si>
  <si>
    <t>Summary of income (loss) from discontinued operations</t>
  </si>
  <si>
    <t>FAIR VALUE MEASUREMENTS (Tables)</t>
  </si>
  <si>
    <t>Assets and liabilities measured at fair value on a recurring basis</t>
  </si>
  <si>
    <t>Changes in Level 3 recurring fair value measurements</t>
  </si>
  <si>
    <t>Schedule of net realized and unrealized gains and losses related to Level 3 items</t>
  </si>
  <si>
    <t>Gross components of purchases, sales, issuances and settlements, net</t>
  </si>
  <si>
    <t>Significant unobservable inputs used for recurring fair value measurements</t>
  </si>
  <si>
    <t>Investments in Certain Entities Carried at Fair Value Using Net Asset Value per Share</t>
  </si>
  <si>
    <t>Gains or losses related to the eligible instruments for which AIG elected the fair value option</t>
  </si>
  <si>
    <t>Difference between fair values and aggregate contractual principal amounts, fair value option</t>
  </si>
  <si>
    <t>Fair value assets measured on nonrecurring basis and impairment charges</t>
  </si>
  <si>
    <t>Carrying value and estimated fair value of AIG's financial instruments</t>
  </si>
  <si>
    <t>INVESTMENTS (Tables)</t>
  </si>
  <si>
    <t>The amortized cost or cost and fair value of AIG's available for sale securities and other invested assets carried at fair value</t>
  </si>
  <si>
    <t>The fair value and gross unrealized losses on AIG's available for sale securities, aggregated by major investment category and length of time that individual securities have been in a continuous unrealized loss position</t>
  </si>
  <si>
    <t>The amortized cost and fair value of fixed maturity securities available for sale by contractual maturity</t>
  </si>
  <si>
    <t>The gross realized gains and gross realized losses from sales of AIG's available for sale securities</t>
  </si>
  <si>
    <t>The fair value of AIG's other securities</t>
  </si>
  <si>
    <t>Components of net investment income</t>
  </si>
  <si>
    <t>Components of net realized capital gains (losses)</t>
  </si>
  <si>
    <t>Schedule of increase (decrease) in unrealized appreciation (depreciation) of available for sale securities and other investements</t>
  </si>
  <si>
    <t>Credit impairments recognized in earnings for available for sale fixed maturity securities</t>
  </si>
  <si>
    <t>Schedule of Purchased Credit Impaired (PCI) Securities, at acquisition date</t>
  </si>
  <si>
    <t>Schedule of Purchased Credit Impaired (PCI) Securities, at reporting date</t>
  </si>
  <si>
    <t>Activity for accretable yield on Purchased Credit Impaired (PCI) Securities</t>
  </si>
  <si>
    <t>Schedule of fair value of securities pledged to counterparties under secured financing transactions</t>
  </si>
  <si>
    <t>Schedule of fair value of securities pledged to the entity under reverse repurchase agreements</t>
  </si>
  <si>
    <t>LENDING ACTIVITIES (Tables)</t>
  </si>
  <si>
    <t>Composition of Mortgages and other loans receivable</t>
  </si>
  <si>
    <t>Schedule of credit quality indicators for the commercial mortgage loans</t>
  </si>
  <si>
    <t>Schedule of changes in the allowance for losses on Mortgage and other loans receivable</t>
  </si>
  <si>
    <t>VARIABLE INTEREST ENTITIES (Tables)</t>
  </si>
  <si>
    <t>Schedule of Consolidated Variable Interest Entities</t>
  </si>
  <si>
    <t>Schedule of Unconsolidated Variable Interest Entities</t>
  </si>
  <si>
    <t>DERIVATIVES AND HEDGE ACCOUNTING (Tables)</t>
  </si>
  <si>
    <t>Notional amounts and fair values of derivative instruments</t>
  </si>
  <si>
    <t>Fair values of derivative assets and liabilities in the Condensed Consolidated Balance Sheets</t>
  </si>
  <si>
    <t>Gain (loss) recognized in earnings on AIG's derivative instruments in fair value hedging relationships in the Consolidated Statements of Income</t>
  </si>
  <si>
    <t>Effect of AIG's derivative instruments not designated as hedging instruments in the Consolidated Statements of Income</t>
  </si>
  <si>
    <t>Net notional amount (net of all structural subordination below the covered tranches), fair value of derivative (asset) liability before the effects of counterparty netting adjustments and offsetting cash collateral and unrealized market valuation gain (loss) of the super senior credit default swap portfolio by asset class</t>
  </si>
  <si>
    <t>EQUITY (Tables)</t>
  </si>
  <si>
    <t>Rollforward of common stock outstanding</t>
  </si>
  <si>
    <t>Other comprehensive income (loss) reclassification adjustments</t>
  </si>
  <si>
    <t>Schedule of effect of the reclassification of significant items out of Accumulated other comprehensive income on the respective line items in the Consolidated Statements of Income</t>
  </si>
  <si>
    <t>NONCONTROLLING INTERESTS (Tables)</t>
  </si>
  <si>
    <t>Rollforward of noncontrolling interests</t>
  </si>
  <si>
    <t>EARNINGS PER SHARE (EPS) (Tables)</t>
  </si>
  <si>
    <t>Computation of basic and diluted EPS</t>
  </si>
  <si>
    <t>EMPLOYEE BENEFITS (Tables)</t>
  </si>
  <si>
    <t>Components of net periodic benefit cost</t>
  </si>
  <si>
    <t>INFORMATION PROVIDED IN CONNECTION WITH OUTSTANDING DEBT (Tables)</t>
  </si>
  <si>
    <t>Condensed Consolidating Statements of Income (loss)</t>
  </si>
  <si>
    <t>Condensed Consolidating Statements of Comprehensive Income (loss)</t>
  </si>
  <si>
    <t>Supplementary disclosure of non-cash activities</t>
  </si>
  <si>
    <t>BASIS OF PRESENTATION (Details) (USD $)</t>
  </si>
  <si>
    <t>In Billions, except Share data in Millions, unless otherwise specified</t>
  </si>
  <si>
    <t>International Lease Finance Corporation (ILFC)</t>
  </si>
  <si>
    <t>Aer Cap</t>
  </si>
  <si>
    <t>Minimum</t>
  </si>
  <si>
    <t>item</t>
  </si>
  <si>
    <t>Basis of Presentation [Line Items]</t>
  </si>
  <si>
    <t>Number of Countries in which the entity operates</t>
  </si>
  <si>
    <t>Percentage of common stock agreed to be sold</t>
  </si>
  <si>
    <t>Consideration in cash</t>
  </si>
  <si>
    <t>Number of shares received</t>
  </si>
  <si>
    <t>SEGMENT INFORMATION (Details) (USD $)</t>
  </si>
  <si>
    <t>segment</t>
  </si>
  <si>
    <t>Segment results</t>
  </si>
  <si>
    <t>Number of reportable segments</t>
  </si>
  <si>
    <t>Pre-tax Income (loss) from continuing operations</t>
  </si>
  <si>
    <t>Operating Segments | Total AIG Property Casualty</t>
  </si>
  <si>
    <t>Operating Segments | Total AIG Life and Retirement</t>
  </si>
  <si>
    <t>Operating Segments | Other Operations</t>
  </si>
  <si>
    <t>Operating Segments | Reportable Subsegments | Total AIG Property Casualty | Commercial Insurance</t>
  </si>
  <si>
    <t>Operating Segments | Reportable Subsegments | Total AIG Property Casualty | Consumer Insurance</t>
  </si>
  <si>
    <t>Operating Segments | Reportable Subsegments | Total AIG Property Casualty | Other Insurance</t>
  </si>
  <si>
    <t>Operating Segments | Reportable Subsegments | Total AIG Life and Retirement | Retail</t>
  </si>
  <si>
    <t>Operating Segments | Reportable Subsegments | Total AIG Life and Retirement | Institutional</t>
  </si>
  <si>
    <t>Operating Segments | Reportable Subsegments | Other Operations | Mortgage Guaranty</t>
  </si>
  <si>
    <t>Operating Segments | Reportable Subsegments | Other Operations | Global Capital Markets</t>
  </si>
  <si>
    <t>Operating Segments | Reportable Subsegments | Other Operations | Direct Investment Book</t>
  </si>
  <si>
    <t>Operating Segments | Reportable Subsegments | Other Operations | Corporate and Other</t>
  </si>
  <si>
    <t>Operating Segments | Reportable Subsegments | Other Operations | Aircraft Leasing</t>
  </si>
  <si>
    <t>Operating Segments | Reportable Subsegments | Other Operations | Consolidation and elimination of reconciling items</t>
  </si>
  <si>
    <t>Consolidation and Eliminations</t>
  </si>
  <si>
    <t>HELD-FOR-SALE CLASSIFICATION AND DISCONTINUED OPERATIONS (Details) (USD $)</t>
  </si>
  <si>
    <t>Share data in Millions, except Per Share data, unless otherwise specified</t>
  </si>
  <si>
    <t>0 Months Ended</t>
  </si>
  <si>
    <t>Dec. 31, 2012</t>
  </si>
  <si>
    <t>Revolving Credit Facility</t>
  </si>
  <si>
    <t>Discontinued operations</t>
  </si>
  <si>
    <t>Income Statement, Balance Sheet and Additional Disclosures by Disposal Groups, Including Discontinued Operations</t>
  </si>
  <si>
    <t>Common stock value</t>
  </si>
  <si>
    <t>Before Tax gain on sale after settlement of intercompany loans</t>
  </si>
  <si>
    <t>After-tax gain on sale on sale after settlement of intercompany loans</t>
  </si>
  <si>
    <t>Aggregate commitment under revolving credit facility</t>
  </si>
  <si>
    <t>Percentage of common stock held after closing transaction</t>
  </si>
  <si>
    <t>Closing price per share (in dollars per share)</t>
  </si>
  <si>
    <t>Difference between carrying amount and equity of AerCap</t>
  </si>
  <si>
    <t>Difference between carrying amount and equity of AerCap amortized into income based on estimated lives of assets and liabilities</t>
  </si>
  <si>
    <t>Net cash proceeds to AIG were after the settlement of intercompany loans</t>
  </si>
  <si>
    <t>Less: Loss Accrual</t>
  </si>
  <si>
    <t>Total assets held for sale</t>
  </si>
  <si>
    <t>Total liabilities held for sale</t>
  </si>
  <si>
    <t>Income (loss) from divested business or operations:</t>
  </si>
  <si>
    <t>Gain (loss) on sale</t>
  </si>
  <si>
    <t>Income (loss) from discontinued operations, before tax expense (benefit)</t>
  </si>
  <si>
    <t>FAIR VALUE MEASUREMENTS (Details - Fair Value Measurements on a Recurring Basis) (USD $)</t>
  </si>
  <si>
    <t>Recurring Basis</t>
  </si>
  <si>
    <t>Non-U.S. government</t>
  </si>
  <si>
    <t>Residential mortgage backed securities (RMBS)</t>
  </si>
  <si>
    <t>Commercial mortgage-backed securities (CMBS)</t>
  </si>
  <si>
    <t>Collateralized Debt Obligations/Asset Backed Securities (CDO/ABS)</t>
  </si>
  <si>
    <t>Preferred Stock</t>
  </si>
  <si>
    <t>Mutual Funds</t>
  </si>
  <si>
    <t>Counterparty Netting</t>
  </si>
  <si>
    <t>Cash Collateral</t>
  </si>
  <si>
    <t>Total Fair Value</t>
  </si>
  <si>
    <t>Fair Value, Assets Measured on Recurring Basis</t>
  </si>
  <si>
    <t>Fair value assets measured on recurring basis, total</t>
  </si>
  <si>
    <t>Fair Value, Liabilities Measured on Recurring Basis</t>
  </si>
  <si>
    <t>Fair value liabilities measured on recurring basis, total</t>
  </si>
  <si>
    <t>Assets transferred from Level 1 to Level 2</t>
  </si>
  <si>
    <t>Assets transferred from Level 2 to Level 1</t>
  </si>
  <si>
    <t>FAIR VALUE MEASUREMENTS (Details - Changes in Level 3 Recurring Fair Value Measurements) (USD $)</t>
  </si>
  <si>
    <t>Fair value assets and liabilities measured on recurring basis, unobservable input reconciliation calculation</t>
  </si>
  <si>
    <t>Balance Beginning of Period</t>
  </si>
  <si>
    <t>Net Realized and Unrealized Gains (Losses) Included in Income</t>
  </si>
  <si>
    <t>Other Comprehensive Income (Loss)</t>
  </si>
  <si>
    <t>Purchases, Sales, Issues and Settlements, Net</t>
  </si>
  <si>
    <t>Gross Transfers in, assets</t>
  </si>
  <si>
    <t>Gross Transfers out, assets</t>
  </si>
  <si>
    <t>Balance End of Period</t>
  </si>
  <si>
    <t>Trading Revenue</t>
  </si>
  <si>
    <t>Changes in Unrealized Gains (Losses) on Instruments Held at End of Period, assets</t>
  </si>
  <si>
    <t>Liabilities</t>
  </si>
  <si>
    <t>Balance at the Beginning of the Period</t>
  </si>
  <si>
    <t>Purchases, Sales, Issues and Settlements-Net</t>
  </si>
  <si>
    <t>Gross Transfers in, liabilities</t>
  </si>
  <si>
    <t>Gross Transfers out, liabilities</t>
  </si>
  <si>
    <t>Balance at the End of the Period</t>
  </si>
  <si>
    <t>Liabilities | Trading Revenue</t>
  </si>
  <si>
    <t>Changes in Unrealized Gains (Losses) on Instruments Held at End of Period, liabilities</t>
  </si>
  <si>
    <t>Policyholder contract deposits | Trading Revenue</t>
  </si>
  <si>
    <t>Derivative liabilities, net | Trading Revenue</t>
  </si>
  <si>
    <t>Interest rate contracts | Trading Revenue</t>
  </si>
  <si>
    <t>Foreign exchange contracts | Trading Revenue</t>
  </si>
  <si>
    <t>Equity contracts | Trading Revenue</t>
  </si>
  <si>
    <t>Commodity contracts | Trading Revenue</t>
  </si>
  <si>
    <t>Credit contracts | Trading Revenue</t>
  </si>
  <si>
    <t>Other contracts | Trading Revenue</t>
  </si>
  <si>
    <t>Long-term debt | Trading Revenue</t>
  </si>
  <si>
    <t>Bonds available for sale | Trading Revenue</t>
  </si>
  <si>
    <t>Bonds available for sale | Obligations of states, municipalities and political subdivisions</t>
  </si>
  <si>
    <t>Bonds available for sale | Obligations of states, municipalities and political subdivisions | Trading Revenue</t>
  </si>
  <si>
    <t>Bonds available for sale | Non-U.S. government</t>
  </si>
  <si>
    <t>Bonds available for sale | Non-U.S. government | Trading Revenue</t>
  </si>
  <si>
    <t>Bonds available for sale | Corporate debt</t>
  </si>
  <si>
    <t>Bonds available for sale | Corporate debt | Trading Revenue</t>
  </si>
  <si>
    <t>Bonds available for sale | Residential mortgage backed securities (RMBS)</t>
  </si>
  <si>
    <t>Bonds available for sale | Residential mortgage backed securities (RMBS) | Trading Revenue</t>
  </si>
  <si>
    <t>Bonds available for sale | Commercial mortgage-backed securities (CMBS)</t>
  </si>
  <si>
    <t>Bonds available for sale | Commercial mortgage-backed securities (CMBS) | Trading Revenue</t>
  </si>
  <si>
    <t>Bonds available for sale | Collateralized Debt Obligations/Asset Backed Securities (CDO/ABS)</t>
  </si>
  <si>
    <t>Bonds available for sale | Collateralized Debt Obligations/Asset Backed Securities (CDO/ABS) | Trading Revenue</t>
  </si>
  <si>
    <t>Other Bond securities</t>
  </si>
  <si>
    <t>Other Bond securities | Trading Revenue</t>
  </si>
  <si>
    <t>Other Bond securities | Residential mortgage backed securities (RMBS)</t>
  </si>
  <si>
    <t>Other Bond securities | Residential mortgage backed securities (RMBS) | Trading Revenue</t>
  </si>
  <si>
    <t>Other Bond securities | Commercial mortgage-backed securities (CMBS)</t>
  </si>
  <si>
    <t>Other Bond securities | Commercial mortgage-backed securities (CMBS) | Trading Revenue</t>
  </si>
  <si>
    <t>Other Bond securities | Collateralized Debt Obligations/Asset Backed Securities (CDO/ABS)</t>
  </si>
  <si>
    <t>Other Bond securities | Collateralized Debt Obligations/Asset Backed Securities (CDO/ABS) | Trading Revenue</t>
  </si>
  <si>
    <t>Equity securities available for sale | Trading Revenue</t>
  </si>
  <si>
    <t>Equity securities available for sale | Common Stock</t>
  </si>
  <si>
    <t>Equity securities available for sale | Common Stock | Trading Revenue</t>
  </si>
  <si>
    <t>Equity securities available for sale | Preferred Stock</t>
  </si>
  <si>
    <t>Equity securities available for sale | Preferred Stock | Trading Revenue</t>
  </si>
  <si>
    <t>Other invested assets | Trading Revenue</t>
  </si>
  <si>
    <t>FAIR VALUE MEASUREMENTS (Details - Net realized and unrealized gains and losses related to Level 3) (USD $)</t>
  </si>
  <si>
    <t>Net realized and unrealized gains and losses related to Level 3 items</t>
  </si>
  <si>
    <t>Net realized and unrealized gains and losses related to Level 3 items, assets</t>
  </si>
  <si>
    <t>Net realized and unrealized gains and losses related to Level 3 items, liabilitie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Investment Income</t>
  </si>
  <si>
    <t>Long-term debt | Net realized capital gains (losses)</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 | Investment Income</t>
  </si>
  <si>
    <t>Equity securities | Net realized capital gains (losses)</t>
  </si>
  <si>
    <t>Equity securities | Other Income</t>
  </si>
  <si>
    <t>Other invested assets | Investment Income</t>
  </si>
  <si>
    <t>Other invested assets | Net realized capital gains (losses)</t>
  </si>
  <si>
    <t>Other invested assets | Other Income</t>
  </si>
  <si>
    <t>FAIR VALUE MEASUREMENTS (Details - Gross components of purchases, sales, issues and settlements) (USD $)</t>
  </si>
  <si>
    <t>Fair value assets and liabilities measured on recurring basis, unobservable input reconciliation</t>
  </si>
  <si>
    <t>Purchases, Sales, Issues and Settlements, Net, assets</t>
  </si>
  <si>
    <t>Transfers into Level 3 at end of reporting period, net gains (losses) not included in realized and unrealized gains and losses related to Level 3 for the period</t>
  </si>
  <si>
    <t>Transfers out Level 3 at end of reporting period, net gains (losses) not included in realized and unrealized gains and losses related to Level 3 for the period.</t>
  </si>
  <si>
    <t>Liabilities [Member]</t>
  </si>
  <si>
    <t>Purchases, liabilities</t>
  </si>
  <si>
    <t>Sales, liabilities</t>
  </si>
  <si>
    <t>Settlements, liabilities</t>
  </si>
  <si>
    <t>Purchases, Sales, Issues and Settlements, Net, liabilities</t>
  </si>
  <si>
    <t>Assets [Member]</t>
  </si>
  <si>
    <t>Purchases, assets</t>
  </si>
  <si>
    <t>Sales, assets</t>
  </si>
  <si>
    <t>Settlements, assets</t>
  </si>
  <si>
    <t>Other Bond securities | Corporate debt</t>
  </si>
  <si>
    <t>Mortgage and other loans receivable, net of allowance</t>
  </si>
  <si>
    <t>FAIR VALUE MEASUREMENTS (Details - Quantitative Information About Level 3 Fair Value Measurements - Assets) (Level 3, USD $)</t>
  </si>
  <si>
    <t>12 Months Ended</t>
  </si>
  <si>
    <t>Corporate debt | Discounted cash flow</t>
  </si>
  <si>
    <t>Fair value inputs, assets, quantitative information</t>
  </si>
  <si>
    <t>Corporate debt | Discounted cash flow | Minimum</t>
  </si>
  <si>
    <t>Yield</t>
  </si>
  <si>
    <t>Corporate debt | Discounted cash flow | Maximum</t>
  </si>
  <si>
    <t>Corporate debt | Discounted cash flow | Weighted-average</t>
  </si>
  <si>
    <t>Residential mortgage backed securities | Discounted cash flow</t>
  </si>
  <si>
    <t>Residential mortgage backed securities | Discounted cash flow | Minimum</t>
  </si>
  <si>
    <t>Constant prepayment rate</t>
  </si>
  <si>
    <t>Loss severity</t>
  </si>
  <si>
    <t>Constant default rate</t>
  </si>
  <si>
    <t>Residential mortgage backed securities | Discounted cash flow | Maximum</t>
  </si>
  <si>
    <t>Residential mortgage backed securities | Discounted cash flow | Weighted-average</t>
  </si>
  <si>
    <t>Certain CDO/ABS | Discounted cash flow</t>
  </si>
  <si>
    <t>Certain CDO/ABS | Discounted cash flow | Minimum</t>
  </si>
  <si>
    <t>Certain CDO/ABS | Discounted cash flow | Maximum</t>
  </si>
  <si>
    <t>Certain CDO/ABS | Discounted cash flow | Weighted-average</t>
  </si>
  <si>
    <t>Commercial mortgage backed securities | Discounted cash flow</t>
  </si>
  <si>
    <t>Commercial mortgage backed securities | Discounted cash flow | Minimum</t>
  </si>
  <si>
    <t>Commercial mortgage backed securities | Discounted cash flow | Maximum</t>
  </si>
  <si>
    <t>Commercial mortgage backed securities | Discounted cash flow | Weighted-average</t>
  </si>
  <si>
    <t>CDO/ABS - Direct Investment book | Binomial Expansion Technique</t>
  </si>
  <si>
    <t>CDO/ABS - Direct Investment book | Binomial Expansion Technique | Minimum</t>
  </si>
  <si>
    <t>Recovery rates</t>
  </si>
  <si>
    <t>Diversity score</t>
  </si>
  <si>
    <t>Weighted average life</t>
  </si>
  <si>
    <t>'0 years 6 months 14 days</t>
  </si>
  <si>
    <t>'1 year 0 months 25 days</t>
  </si>
  <si>
    <t>CDO/ABS - Direct Investment book | Binomial Expansion Technique | Maximum</t>
  </si>
  <si>
    <t>'11 years 2 months 12 days</t>
  </si>
  <si>
    <t>'9 years 5 months 19 days</t>
  </si>
  <si>
    <t>CDO/ABS - Direct Investment book | Binomial Expansion Technique | Weighted-average</t>
  </si>
  <si>
    <t>'5 years 2 months 19 days</t>
  </si>
  <si>
    <t>'4 years 10 months 10 days</t>
  </si>
  <si>
    <t>Obligations of states, municipalities and political subdivisions | Discounted cash flow</t>
  </si>
  <si>
    <t>Obligations of states, municipalities and political subdivisions | Discounted cash flow | Minimum</t>
  </si>
  <si>
    <t>Obligations of states, municipalities and political subdivisions | Discounted cash flow | Maximum</t>
  </si>
  <si>
    <t>Obligations of states, municipalities and political subdivisions | Discounted cash flow | Weighted-average</t>
  </si>
  <si>
    <t>FAIR VALUE MEASUREMENTS (Details - Quantitative Information About Level 3 Fair Value Measurements - Liabilities) (Level 3, USD $)</t>
  </si>
  <si>
    <t>Policyholder contract deposits | Discounted cash flow | Minimum</t>
  </si>
  <si>
    <t>Equity implied volatility</t>
  </si>
  <si>
    <t>Base lapse rates</t>
  </si>
  <si>
    <t>Dynamic lapse rates</t>
  </si>
  <si>
    <t>Mortality rates</t>
  </si>
  <si>
    <t>Utilization rates</t>
  </si>
  <si>
    <t>Policyholder contract deposits | Discounted cash flow | Maximum</t>
  </si>
  <si>
    <t>Derivative Liabilities - Credit contracts</t>
  </si>
  <si>
    <t>Derivative Liabilities - Credit contracts | BET | Minimum</t>
  </si>
  <si>
    <t>'3 years 9 months 25 days</t>
  </si>
  <si>
    <t>'4 years 6 months</t>
  </si>
  <si>
    <t>Derivative Liabilities - Credit contracts | BET | Maximum</t>
  </si>
  <si>
    <t>Derivative Liabilities - Credit contracts | BET | Weighted-average</t>
  </si>
  <si>
    <t>'6 years 1 month 28 days</t>
  </si>
  <si>
    <t>'5 years 7 months 17 days</t>
  </si>
  <si>
    <t>FAIR VALUE MEASUREMENTS (Details - Investments in Certain Entities Carried at Fair Value Using Net Asset Value Per Share) (USD $)</t>
  </si>
  <si>
    <t>INVESTMENTS IN CERTAIN ENTITIES CARRIED AT FAIR VALUE USING NET ASSET VALUE PER SHARE</t>
  </si>
  <si>
    <t>Fair Value Using Net Asset Value Per Share or its equivalent</t>
  </si>
  <si>
    <t>Unfunded Commitments</t>
  </si>
  <si>
    <t>Average original expected lives</t>
  </si>
  <si>
    <t>'10 years</t>
  </si>
  <si>
    <t>Investment redemption notice period (in days/years)</t>
  </si>
  <si>
    <t>'1 Year</t>
  </si>
  <si>
    <t>Second investment redemption notice period</t>
  </si>
  <si>
    <t>'2 years</t>
  </si>
  <si>
    <t>Private equity funds: | Expected remaining lives of 3 years or less</t>
  </si>
  <si>
    <t>First threshold level of remaining lives</t>
  </si>
  <si>
    <t>'3 years</t>
  </si>
  <si>
    <t>Percentage of hedge fund investments that cannot be redeemed, either in whole or in part</t>
  </si>
  <si>
    <t>Private equity funds: | Expected remaining lives of less than 4 to 6 years</t>
  </si>
  <si>
    <t>Second threshold level of remaining lives</t>
  </si>
  <si>
    <t>'6 years</t>
  </si>
  <si>
    <t>Private equity funds: | Expected remaining lives of less than 7 to 10 years</t>
  </si>
  <si>
    <t>Third threshold level of remaining lives</t>
  </si>
  <si>
    <t>Other..</t>
  </si>
  <si>
    <t>Hedge fund investments redeemable monthly (as a percent)</t>
  </si>
  <si>
    <t>Hedge fund investments redeemable quarterly (as a percent)</t>
  </si>
  <si>
    <t>Hedge fund investments redeemable semi-annually (as a percent)</t>
  </si>
  <si>
    <t>Hedge fund investments redeemable annually (as a percent)</t>
  </si>
  <si>
    <t>'1 day to 180 days</t>
  </si>
  <si>
    <t>Distressed.</t>
  </si>
  <si>
    <t>Other hedge funds</t>
  </si>
  <si>
    <t>FAIR VALUE MEASUREMENTS (Details - Gains or losses recorded related to the eligible instruments) (USD $)</t>
  </si>
  <si>
    <t>Fair Value, Option, Quantitative Disclosures</t>
  </si>
  <si>
    <t>Fair Value Options Changes in Fair Value Gain (loss)</t>
  </si>
  <si>
    <t>Fair value option credit risk gains (losses)</t>
  </si>
  <si>
    <t>Fair Value Option | Other long-term debt</t>
  </si>
  <si>
    <t>Fair Value Option | Other liabilities</t>
  </si>
  <si>
    <t>Fair Value Option | Mortgage and other loans receivable, net of allowance</t>
  </si>
  <si>
    <t>Fair Value Option | Bond and equity securities</t>
  </si>
  <si>
    <t>Fair Value Option | Alternative investments</t>
  </si>
  <si>
    <t>Fair Value Option | Other, Including Short term investments</t>
  </si>
  <si>
    <t>FAIR VALUE MEASUREMENTS (Details - Difference between fair values and the aggregate contractual principal amounts of long-term debt) (USD $)</t>
  </si>
  <si>
    <t>Fair Value, Balance Sheet Grouping, Financial Statement Captions</t>
  </si>
  <si>
    <t>Mortgage and other loans receivable, Fair Value</t>
  </si>
  <si>
    <t>Long-term debt, Fair Value</t>
  </si>
  <si>
    <t>Mortgage and other loans receivable, Outstanding Principal Amount</t>
  </si>
  <si>
    <t>Mortgage and other loans receivable, Difference</t>
  </si>
  <si>
    <t>Long-term debt, Outstanding Principal Amount</t>
  </si>
  <si>
    <t>Long-term debt, Difference</t>
  </si>
  <si>
    <t>FAIR VALUE MEASUREMENTS (Details - Assets measured at fair value on a non-recurring basis at the time of impairment and the related impairment charges) (Fair value on a non-recurring basis, USD $)</t>
  </si>
  <si>
    <t>Other Investments</t>
  </si>
  <si>
    <t>Investments In Life Settlements</t>
  </si>
  <si>
    <t>FAIR VALUE, ASSETS MEASUREMENTS ON A NON-RECURRING BASIS</t>
  </si>
  <si>
    <t>Assets at Fair Value, Non-Recurring Basis</t>
  </si>
  <si>
    <t>FAIR VALUE MEASUREMENTS (Details - financial instruments not measured at fair value and indicates the level in the fair value hierarchy of the estimated fair value measurement based on the observability of the inputs used) (USD $)</t>
  </si>
  <si>
    <t>Policyholder contract deposits associated with investment-type contracts</t>
  </si>
  <si>
    <t>Carrying Value</t>
  </si>
  <si>
    <t>INVESTMENTS (Details - Amortized cost or cost and fair value of Available for sale securities) (USD $)</t>
  </si>
  <si>
    <t>Reconciliation of amortized cost and fair value of available for sale securities and other invested assets carried at fair value</t>
  </si>
  <si>
    <t>Available for sale securities, Amortized Cost or Cost</t>
  </si>
  <si>
    <t>Available for sale securities, Gross Unrealized Gains</t>
  </si>
  <si>
    <t>Available for sale securities, Gross Unrealized Losses</t>
  </si>
  <si>
    <t>Available for sale securities, Fair Value</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 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Equity securities available for sale | Mutual Funds</t>
  </si>
  <si>
    <t>INVESTMENTS (Details - Summary of fair value and gross unrealized losses on available for sale securities aggregated by major investment category and length of time in a continuous unrealized loss position) (USD $)</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t>
  </si>
  <si>
    <t>Number of individual securities in continuous unrealized loss position for longer than twelve months</t>
  </si>
  <si>
    <t>INVESTMENTS (Details - Amortized cost and fair value of fixed maturity securities available for sale by contractual maturity) (USD $)</t>
  </si>
  <si>
    <t>Fixed Maturity Available for Sale Securities by Contractual Maturity</t>
  </si>
  <si>
    <t>Fixed Maturity Securities in a Loss Position Available for Sale , Amortized Cost, Total</t>
  </si>
  <si>
    <t>Fixed Maturity Securities Available for Sale, Fair Value, Total</t>
  </si>
  <si>
    <t>Fixed Maturity Securities in a Loss Position AFS</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USD $)</t>
  </si>
  <si>
    <t>Available-for-sale Securities Disclosures</t>
  </si>
  <si>
    <t>Gross Realized Gains</t>
  </si>
  <si>
    <t>Aggregate fair value of available for sale securities sold</t>
  </si>
  <si>
    <t>Gross Realized Losses</t>
  </si>
  <si>
    <t>INVESTMENTS (Details - Value of other securities measured at fair value based on election of the fair value option) (USD $)</t>
  </si>
  <si>
    <t>Schedule of Trading Securities and Other Trading Assets [Line Items]</t>
  </si>
  <si>
    <t>Other Securities, Fair Value</t>
  </si>
  <si>
    <t>Other Securities, Percent of Total</t>
  </si>
  <si>
    <t>U.S. Government agency backed ABS</t>
  </si>
  <si>
    <t>Fixed maturity securities | U.S. government and government sponsored entities</t>
  </si>
  <si>
    <t>Fixed maturity securities | Obligations of states, municipalities and political subdivisions</t>
  </si>
  <si>
    <t>Fixed maturity securities | Non-U.S. government</t>
  </si>
  <si>
    <t>Fixed maturity securities | Corporate debt</t>
  </si>
  <si>
    <t>Fixed maturity securities | Mortgage-backed, asset-backed and collateralized</t>
  </si>
  <si>
    <t>Fixed maturity securities | Residential mortgage backed securities (RMBS)</t>
  </si>
  <si>
    <t>Fixed maturity securities | Commercial mortgage-backed securities (CMBS)</t>
  </si>
  <si>
    <t>Fixed maturity securities | Collateralized Debt Obligations/Asset-Backed Securities (CDO/ABS)</t>
  </si>
  <si>
    <t>Fixed maturity securities | Other</t>
  </si>
  <si>
    <t>INVESTMENTS (Details - Components of Net investment income) (USD $)</t>
  </si>
  <si>
    <t>COMPONENTS OF NET INVESTMENT INCOME</t>
  </si>
  <si>
    <t>Alternative investments</t>
  </si>
  <si>
    <t>INVESTMENTS (Details - Components of Net realized capital gains (losses)) (USD $)</t>
  </si>
  <si>
    <t>Sale of fixed maturity securities</t>
  </si>
  <si>
    <t>INVESTMENTS (Details - Increase (decrease) in unrealized appreciation (depreciation)) (USD $)</t>
  </si>
  <si>
    <t>Increase (decrease) in unrealized appreciation (depreciation) of investments</t>
  </si>
  <si>
    <t>INVESTMENTS (Details - Rollforward of the cumulative credit losses in other-than-temporary impairments recognized in earnings) (Fixed maturity securities, USD $)</t>
  </si>
  <si>
    <t>Other Than Temporary Impairment Credit Losses Recognized in Earnings</t>
  </si>
  <si>
    <t>Credit impaired securities fully disposed for which there was no prior intent or requirement to sell</t>
  </si>
  <si>
    <t>Accretion on securities previously impaired due to credit</t>
  </si>
  <si>
    <t>Balance, end of year</t>
  </si>
  <si>
    <t>INVESTMENTS (Details - Purchased Credit Impaired (PCI) Securities) (USD $)</t>
  </si>
  <si>
    <t>Purchased Credit Impaired (PCI) Securities</t>
  </si>
  <si>
    <t>Cash flows expected to be collected</t>
  </si>
  <si>
    <t>Changes in activity for the accretable yield on PCI securities:</t>
  </si>
  <si>
    <t>Net reclassification from non-accretable difference, including effects of prepayments</t>
  </si>
  <si>
    <t>INVESTMENTS (Details - Pledged Investments) (USD $)</t>
  </si>
  <si>
    <t>Fair Value of securities pledged</t>
  </si>
  <si>
    <t>Fair value of amount repledged</t>
  </si>
  <si>
    <t>Total carrying values of cash and securities deposited under requirements of regulatory authorities or other insurance-related arrangements</t>
  </si>
  <si>
    <t>FHLBs</t>
  </si>
  <si>
    <t>Fair value of available for sale securities</t>
  </si>
  <si>
    <t>Amount owned by subsidiaries</t>
  </si>
  <si>
    <t>Secured financing</t>
  </si>
  <si>
    <t>Fair Value of other securities</t>
  </si>
  <si>
    <t>GIAs</t>
  </si>
  <si>
    <t>LENDING ACTIVITIES (Details - Composition of Mortgage and other loans receivable) (USD $)</t>
  </si>
  <si>
    <t>Commercial mortgages</t>
  </si>
  <si>
    <t>California</t>
  </si>
  <si>
    <t>New York</t>
  </si>
  <si>
    <t>Percentage of mortgage loans in geographic area</t>
  </si>
  <si>
    <t>LENDING ACTIVITIES (Details - Credit quality indicators for commercial mortgages) (USD $)</t>
  </si>
  <si>
    <t>loan</t>
  </si>
  <si>
    <t>Credit quality indicators for commercial mortgage loans</t>
  </si>
  <si>
    <t>Number of loans in good standing</t>
  </si>
  <si>
    <t>Number of loans restructured</t>
  </si>
  <si>
    <t>Number of loans 90 days or less delinquent</t>
  </si>
  <si>
    <t>Number of loans greater than 90 days delinquent or in process of foreclosure</t>
  </si>
  <si>
    <t>Number of Loans</t>
  </si>
  <si>
    <t>Restructured</t>
  </si>
  <si>
    <t>Greater than 90 days delinquent or in process of foreclosure</t>
  </si>
  <si>
    <t>Percentage of loans that are current as to payments of principal and interest</t>
  </si>
  <si>
    <t>Percentage restructured</t>
  </si>
  <si>
    <t>Percentage Total</t>
  </si>
  <si>
    <t>Percentage of loans with allowance for losses</t>
  </si>
  <si>
    <t>Percentage of current commercial mortgages held</t>
  </si>
  <si>
    <t>LENDING ACTIVITIES (Details - Allowance for Loan Losses) (USD $)</t>
  </si>
  <si>
    <t>Changes in the allowance for losses on Mortgage and other loans receivable</t>
  </si>
  <si>
    <t>Activity of discontinued operations</t>
  </si>
  <si>
    <t>Loans modified in a troubled debt restructuring</t>
  </si>
  <si>
    <t>Allowance related to individually assessed credit losses</t>
  </si>
  <si>
    <t>Commercial mortgage loans</t>
  </si>
  <si>
    <t>Other Loans</t>
  </si>
  <si>
    <t>VARIABLE INTEREST ENTITIES (Details) (USD $)</t>
  </si>
  <si>
    <t>Off-balance sheet exposure</t>
  </si>
  <si>
    <t>Consolidated VIE</t>
  </si>
  <si>
    <t>Consolidated VIE | Real estate and investment funds</t>
  </si>
  <si>
    <t>Consolidated VIE | Securitization vehicles</t>
  </si>
  <si>
    <t>Investment-grade debt securities, loans and other assets</t>
  </si>
  <si>
    <t>Consolidated VIE | Structured investment vehicle</t>
  </si>
  <si>
    <t>Consolidated VIE | Affordable housing partnerships</t>
  </si>
  <si>
    <t>Consolidated VIE | Other</t>
  </si>
  <si>
    <t>Unconsolidated VIE</t>
  </si>
  <si>
    <t>Total assets of unconsolidated VIEs as well as maximum exposure to loss</t>
  </si>
  <si>
    <t>Total VIE Assets</t>
  </si>
  <si>
    <t>Maximum Exposure to Loss, On-Balance Sheet</t>
  </si>
  <si>
    <t>Maximum Exposure to Loss, Off-Balance Sheet</t>
  </si>
  <si>
    <t>Total maximum exposure to loss</t>
  </si>
  <si>
    <t>Unconsolidated VIE | Real estate and investment funds</t>
  </si>
  <si>
    <t>Unconsolidated VIE | Affordable housing partnerships</t>
  </si>
  <si>
    <t>Unconsolidated VIE | Other</t>
  </si>
  <si>
    <t>DERIVATIVES AND HEDGE ACCOUNTING (Details - Notional amounts and fair values of derivative instruments) (USD $)</t>
  </si>
  <si>
    <t>Notional amounts and fair values of AIG's derivative instruments</t>
  </si>
  <si>
    <t>Gross Derivative Assets, Notional Amount</t>
  </si>
  <si>
    <t>Gross Derivative Assets, Fair Value</t>
  </si>
  <si>
    <t>Gross Derivative Liabilities, Notional Amount</t>
  </si>
  <si>
    <t>Gross Derivative Liabilities, Fair Value</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not designated as hedging instruments | Bifurcated embedded derivatives</t>
  </si>
  <si>
    <t>DERIVATIVES AND HEDGE ACCOUNTING (Details - Fair values of derivative assets and liabilities) (USD $)</t>
  </si>
  <si>
    <t>Derivative Assets, Notional Amount</t>
  </si>
  <si>
    <t>Derivative Assets, Fair Value</t>
  </si>
  <si>
    <t>Derivative Liabilities, Notional Amount</t>
  </si>
  <si>
    <t>Derivative Liabilities, Fair Value</t>
  </si>
  <si>
    <t>Derivative assets, Counterparty netting, Fair Value</t>
  </si>
  <si>
    <t>Derivative assets, Cash collateral, Fair Value</t>
  </si>
  <si>
    <t>Total derivative assets, net</t>
  </si>
  <si>
    <t>Derivative liabilities, Counterparty netting, Fair Value</t>
  </si>
  <si>
    <t>Derivative liabilities, Cash collateral, Fair Value</t>
  </si>
  <si>
    <t>Less: Bifurcated embedded derivatives assets, fair value</t>
  </si>
  <si>
    <t>Less: Bifurcated embedded derivative liabilities, fair value</t>
  </si>
  <si>
    <t>Total derivative assets on consolidated balance sheet, Fair Value</t>
  </si>
  <si>
    <t>Total derivative liabilities on consolidated balance sheet, Fair Value</t>
  </si>
  <si>
    <t>Collateral posted to third parties for derivative transactions</t>
  </si>
  <si>
    <t>Collateral obtained from third parties for derivative transactions</t>
  </si>
  <si>
    <t>Non-Global Capital Markets</t>
  </si>
  <si>
    <t>Other Operations | Global Capital Markets (GCM) derivatives</t>
  </si>
  <si>
    <t>Other Operations | AIG Financial Products</t>
  </si>
  <si>
    <t>Other Operations | AIG Markets</t>
  </si>
  <si>
    <t>DERIVATIVES AND HEDGE ACCOUNTING (Details - Hedge Accounting) (USD $)</t>
  </si>
  <si>
    <t>Derivative instruments gain (loss):</t>
  </si>
  <si>
    <t>Foreign currency translation gain (loss) adjustment related to net investment hedge relationships</t>
  </si>
  <si>
    <t>Derivatives designated as hedging instruments | Interest rate contracts | Fair value hedging</t>
  </si>
  <si>
    <t>Amortization of debt basis adjustment following the discontinuation of hedge accounting</t>
  </si>
  <si>
    <t>Gain (loss) recognized in earnings for ineffective portion</t>
  </si>
  <si>
    <t>Derivatives designated as hedging instruments | Interest rate contracts | Fair value hedging | Net realized capital gains (losses)</t>
  </si>
  <si>
    <t>Derivatives designated as hedging instruments | Interest rate contracts | Fair value hedging | Interest credited to policyholder account balances</t>
  </si>
  <si>
    <t>Derivatives designated as hedging instruments | Foreign exchange contracts | Fair value hedging</t>
  </si>
  <si>
    <t>Derivatives designated as hedging instruments | Foreign exchange contracts | Fair value hedging | Interest credited to policyholder account balances</t>
  </si>
  <si>
    <t>Derivatives designated as hedging instruments | Equity contracts | Fair value hedging</t>
  </si>
  <si>
    <t>Derivatives not designated as hedging instruments | Policy fees</t>
  </si>
  <si>
    <t>Derivatives not designated as hedging instruments | Net investment income</t>
  </si>
  <si>
    <t>Derivatives not designated as hedging instruments | Net realized capital gains (losses)</t>
  </si>
  <si>
    <t>Derivatives not designated as hedging instruments | Other income (losses)</t>
  </si>
  <si>
    <t>Derivatives not designated as hedging instruments | Policyholder benefits and claims incurred</t>
  </si>
  <si>
    <t>Embedded derivative gains (losses)</t>
  </si>
  <si>
    <t>DERIVATIVES AND HEDGE ACCOUNTING (Details - Global Capital Market Derivatives) (USD $)</t>
  </si>
  <si>
    <t>Global Capital Markets (GCM) derivatives</t>
  </si>
  <si>
    <t>Super Senior CDS</t>
  </si>
  <si>
    <t>Arbitrage</t>
  </si>
  <si>
    <t>Multi-sector CDOs</t>
  </si>
  <si>
    <t>Corporate debt/CLOs</t>
  </si>
  <si>
    <t>Written single name CDS</t>
  </si>
  <si>
    <t>Credit derivatives:</t>
  </si>
  <si>
    <t>Notional amount of credit risk derivatives</t>
  </si>
  <si>
    <t>Fair Value of Derivative (Asset) Liability</t>
  </si>
  <si>
    <t>Unrealized market valuation gain (loss) on credit derivatives</t>
  </si>
  <si>
    <t>Additional amount paid for CDS terminated during period</t>
  </si>
  <si>
    <t>Collateral posted</t>
  </si>
  <si>
    <t>Notional amount of CDS written on super senior tranches of CLOs</t>
  </si>
  <si>
    <t>Derivative weighted average maturity</t>
  </si>
  <si>
    <t>'5 years</t>
  </si>
  <si>
    <t>Notional amount of CDS purchased offsets</t>
  </si>
  <si>
    <t>Notional amount of single name CDS maximum exposure</t>
  </si>
  <si>
    <t>Fair value of derivative liability</t>
  </si>
  <si>
    <t>Aggregate fair value of net liability position</t>
  </si>
  <si>
    <t>Additional collateral requirements, one-notch downgrade</t>
  </si>
  <si>
    <t>Further additional collateral requirements, one-notch downgrade</t>
  </si>
  <si>
    <t>Fair value of hybrid securities</t>
  </si>
  <si>
    <t>Par value of hybrid securities</t>
  </si>
  <si>
    <t>CONTINGENCIES, COMMITMENTS AND GUARANTEES (Details - Loss Contingencies) (USD $)</t>
  </si>
  <si>
    <t>22 Months Ended</t>
  </si>
  <si>
    <t>Nov. 29, 2012</t>
  </si>
  <si>
    <t>Chartis U.S.</t>
  </si>
  <si>
    <t>Apr. 08, 2013</t>
  </si>
  <si>
    <t>UGC</t>
  </si>
  <si>
    <t>Jul. 15, 2014</t>
  </si>
  <si>
    <t>Consolidated 2008 Securities Litigation</t>
  </si>
  <si>
    <t>Sep. 16, 2013</t>
  </si>
  <si>
    <t>Mar. 20, 2009</t>
  </si>
  <si>
    <t>complaint</t>
  </si>
  <si>
    <t>Nov. 25, 2008</t>
  </si>
  <si>
    <t>ERISA Litigation II</t>
  </si>
  <si>
    <t>Canadian Securities Class Action claim</t>
  </si>
  <si>
    <t>Nov. 15, 2013</t>
  </si>
  <si>
    <t>Starr International Litigation</t>
  </si>
  <si>
    <t>Mar. 11, 2013</t>
  </si>
  <si>
    <t>class</t>
  </si>
  <si>
    <t>Nov. 21, 2011</t>
  </si>
  <si>
    <t>False Claims Act complaint</t>
  </si>
  <si>
    <t>Oct. 29, 2013</t>
  </si>
  <si>
    <t>Feb. 25, 2010</t>
  </si>
  <si>
    <t>individual</t>
  </si>
  <si>
    <t>multiple</t>
  </si>
  <si>
    <t>FRBNY Credit Facility [Member]</t>
  </si>
  <si>
    <t>Caremark</t>
  </si>
  <si>
    <t>Sep. 30, 2012</t>
  </si>
  <si>
    <t>Use of SSDMF</t>
  </si>
  <si>
    <t>Subpoenas from the New York Department of Financial Services (NYDFS)</t>
  </si>
  <si>
    <t>MetLife</t>
  </si>
  <si>
    <t>Subpoenas from the Manhattan District Attorney's Office (NYDA)</t>
  </si>
  <si>
    <t>LITIGATION, INVESTIGATIONS AND REGULATORY MATTERS</t>
  </si>
  <si>
    <t>Number of purported class action complaints</t>
  </si>
  <si>
    <t>Cash payment settlement</t>
  </si>
  <si>
    <t>Number of similar actions</t>
  </si>
  <si>
    <t>Damages claimed</t>
  </si>
  <si>
    <t>Punitive damages claimed</t>
  </si>
  <si>
    <t>Percentage of ownership in AIG received by Department of the Treasury</t>
  </si>
  <si>
    <t>Number of individuals (Relators) seeking to assert claims</t>
  </si>
  <si>
    <t>Damages sought, multiple of damages sustained</t>
  </si>
  <si>
    <t>Number of shareholders who have submitted timely and valid requests to opt out of the class</t>
  </si>
  <si>
    <t>Number of purported classes</t>
  </si>
  <si>
    <t>Payments for regulatory assessment</t>
  </si>
  <si>
    <t>Settlement agreement, number of jurisdictions</t>
  </si>
  <si>
    <t>Civil penalty paid</t>
  </si>
  <si>
    <t>Amount agreed to the consensual termination of the swap agreement</t>
  </si>
  <si>
    <t>Decrease in the amount owed to the FRBNY</t>
  </si>
  <si>
    <t>Period for which complaint is unsealed</t>
  </si>
  <si>
    <t>'30 days</t>
  </si>
  <si>
    <t>Number of former subsidiaries</t>
  </si>
  <si>
    <t>Realized gains on unwinding on a position</t>
  </si>
  <si>
    <t>CONTINGENCIES, COMMITMENTS AND GUARANTEES (Details - Long term purchase commitments) (USD $)</t>
  </si>
  <si>
    <t>In Billions, unless otherwise specified</t>
  </si>
  <si>
    <t>CONTINGENCIES, COMMITMENTS AND GUARANTEES (Details - Legal Reserves) (Legal Reserve [Member], USD $)</t>
  </si>
  <si>
    <t>Legal Reserve [Member]</t>
  </si>
  <si>
    <t>Increase in legal reserve liability</t>
  </si>
  <si>
    <t>CONTINGENCIES, COMMITMENTS AND GUARANTEES (Details - Guarantor Obligations) (USD $)</t>
  </si>
  <si>
    <t>ALICO</t>
  </si>
  <si>
    <t>Guarantor Obligations [Line Items]</t>
  </si>
  <si>
    <t>Payments made or placed in escrow accounts at end of period</t>
  </si>
  <si>
    <t>Amount outstanding under standby letters of credit at end of period</t>
  </si>
  <si>
    <t>Indemnifications | ALICO</t>
  </si>
  <si>
    <t>Various deductible amounts under indemnifications</t>
  </si>
  <si>
    <t>EQUITY (Details - Shares Outstanding) (USD $)</t>
  </si>
  <si>
    <t>1 Months Ended</t>
  </si>
  <si>
    <t>Jun. 24, 2014</t>
  </si>
  <si>
    <t>Mar. 25, 2014</t>
  </si>
  <si>
    <t>Feb. 13, 2014</t>
  </si>
  <si>
    <t>Aug. 01, 2013</t>
  </si>
  <si>
    <t>Jul. 31, 2014</t>
  </si>
  <si>
    <t>ASR</t>
  </si>
  <si>
    <t>Jun. 05, 2014</t>
  </si>
  <si>
    <t>The following table presents a roll forward of outstanding shares:</t>
  </si>
  <si>
    <t>Treasury Shares, beginning of year</t>
  </si>
  <si>
    <t>Shares issued - Issuance (in shares)</t>
  </si>
  <si>
    <t>Treasury Shares, end of period</t>
  </si>
  <si>
    <t>Dividend paid (in dollars per share)</t>
  </si>
  <si>
    <t>Aggregate repurchase authorization purchase amount</t>
  </si>
  <si>
    <t>Common stock authorized to be repurchased remaining amount</t>
  </si>
  <si>
    <t>Aggregate purchase price of repurchased shares</t>
  </si>
  <si>
    <t>Percentage of share repurchased during share repurchase agreement</t>
  </si>
  <si>
    <t>Amount paid to financial institution</t>
  </si>
  <si>
    <t>Number of shares received from financial institution</t>
  </si>
  <si>
    <t>EQUITY (Details - Rollforward of Accumulated other comprehensive income) (USD $)</t>
  </si>
  <si>
    <t>A rollforward of Accumulated Other Comprehensive Income (Loss)</t>
  </si>
  <si>
    <t>Balance, beginning of period, net of tax</t>
  </si>
  <si>
    <t>Changes in foreign currency translation adjustments</t>
  </si>
  <si>
    <t>Deferred tax asset (liability)</t>
  </si>
  <si>
    <t>Balance, end of period, net of tax</t>
  </si>
  <si>
    <t>Net actuarial gain (loss)</t>
  </si>
  <si>
    <t>Prior service (cost) credit</t>
  </si>
  <si>
    <t>Unrealized Appreciation (Depreciation) of Fixed Maturity Investments on Which Other-Than-Temporary Credit Impairments</t>
  </si>
  <si>
    <t>EQUITY (Details - Other comprehensive income reclassification adjustments) (USD $)</t>
  </si>
  <si>
    <t>Unrealized Appreciation (Depreciation) of Fixed Maturity Investments on Which Other-Than-Temporary Credit Impairments Were Taken</t>
  </si>
  <si>
    <t>Less: Reclassification adjustments included in net income</t>
  </si>
  <si>
    <t>Total other comprehensive income (loss), before income tax expense (benefit)</t>
  </si>
  <si>
    <t>Total other comprehensive income (loss), net of income tax expense (benefit)</t>
  </si>
  <si>
    <t>Other Comprehensive Income (Loss) Reclassification Adjustments</t>
  </si>
  <si>
    <t>EQUITY (Details - Reclassification of significant items out of Accumulated other comprehensive income) (USD $)</t>
  </si>
  <si>
    <t>Reclassification Adjustment out of Accumulated Other Comprehensive Income [Line Items]</t>
  </si>
  <si>
    <t>Unrealized appreciation (depreciation) of fixed maturity investments on which other-than-temporary credit impairments were recognized | Amount Reclassified from Accumulated Other Comprehensive Income</t>
  </si>
  <si>
    <t>Unrealized appreciation (depreciation) of all other investments | Amount Reclassified from Accumulated Other Comprehensive Income</t>
  </si>
  <si>
    <t>Change in retirement plan liabilities adjustment | Amount Reclassified from Accumulated Other Comprehensive Income</t>
  </si>
  <si>
    <t>NONCONTROLLING INTERESTS (Details) (USD $)</t>
  </si>
  <si>
    <t>A rollforward of noncontrolling interests</t>
  </si>
  <si>
    <t>Other comprehensive income (loss), net of tax:</t>
  </si>
  <si>
    <t>Total other comprehensive income (loss), net of tax</t>
  </si>
  <si>
    <t>Total comprehensive income (loss) attributable to noncontrolling interests</t>
  </si>
  <si>
    <t>Redeemable Noncontrolling interests</t>
  </si>
  <si>
    <t>Unrealized gains (losses) on investments</t>
  </si>
  <si>
    <t>Non-redeemable Noncontrolling interests</t>
  </si>
  <si>
    <t>EARNINGS PER SHARE (EPS) (Details) (USD $)</t>
  </si>
  <si>
    <t>Income (loss) attributable to AIG common shareholders from continuing operations</t>
  </si>
  <si>
    <t>Net income (loss) attributable to AIG common shareholders</t>
  </si>
  <si>
    <t>Weighted average shares outstanding - basic</t>
  </si>
  <si>
    <t>Weighted average shares outstanding - diluted</t>
  </si>
  <si>
    <t>Net Income (loss) attributable to AIG - basic (in dollars per share)</t>
  </si>
  <si>
    <t>Net Income (loss) attributable to AIG - diluted (in dollars per share)</t>
  </si>
  <si>
    <t>Number of shares, warrants, and options excluded from diluted shares outstanding because the effect would have been anti-dilutive</t>
  </si>
  <si>
    <t>EMPLOYEE BENEFITS (Details) (USD $)</t>
  </si>
  <si>
    <t>Pensions</t>
  </si>
  <si>
    <t>Contributed to pension plans</t>
  </si>
  <si>
    <t>Estimates additional contribution to pension plans for the remainder of 2014</t>
  </si>
  <si>
    <t>U.S. Pension Plans</t>
  </si>
  <si>
    <t>Non U.S. Pension Plans</t>
  </si>
  <si>
    <t>Postretirement Plans</t>
  </si>
  <si>
    <t>U.S. Postretirement Plans</t>
  </si>
  <si>
    <t>Non U.S. Postretirement Plans</t>
  </si>
  <si>
    <t>INCOME TAXES (Details) (USD $)</t>
  </si>
  <si>
    <t>Income tax expense (benefit):</t>
  </si>
  <si>
    <t>Effective tax rates on income from continuing operations (as a percent)</t>
  </si>
  <si>
    <t>U.S. federal income tax at statutory rate (as a percent)</t>
  </si>
  <si>
    <t>Deferred tax asset valuation allowance recognized</t>
  </si>
  <si>
    <t>Deferred tax asset valuation allowance allocated to income from continuing operations</t>
  </si>
  <si>
    <t>Deferred tax asset valuation allowance allocated to other comprehensive income</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Unrecognized tax benefits, period of reasonably possible change in balance</t>
  </si>
  <si>
    <t>'P12M</t>
  </si>
  <si>
    <t>INFORMATION PROVIDED IN CONNECTION WITH OUTSTANDING DEBT (Details - Condensed Consolidating Balance Sheets) (USD $)</t>
  </si>
  <si>
    <t>Other liabilities, including intercompany balances</t>
  </si>
  <si>
    <t>Total AIG shareholders' equity</t>
  </si>
  <si>
    <t>Total equity`</t>
  </si>
  <si>
    <t>AIG (As Guarantor)</t>
  </si>
  <si>
    <t>Loans to subsidiaries</t>
  </si>
  <si>
    <t>Investment in consolidated subsidiaries</t>
  </si>
  <si>
    <t>Loans from subsidiaries</t>
  </si>
  <si>
    <t>Intercompany tax payable</t>
  </si>
  <si>
    <t>Intercompany derivative liabilities</t>
  </si>
  <si>
    <t>Intercompany tax receivable (payable)</t>
  </si>
  <si>
    <t>Other Subsidiaries</t>
  </si>
  <si>
    <t>Reclassifications and Eliminations</t>
  </si>
  <si>
    <t>INFORMATION PROVIDED IN CONNECTION WITH OUTSTANDING DEBT (Details - Condensed Consolidating Statements of Income) (USD $)</t>
  </si>
  <si>
    <t>Equity in earnings of consolidated subsidiaries</t>
  </si>
  <si>
    <t>Income (loss) from continuing operations before income tax expense (benefit)</t>
  </si>
  <si>
    <t>INFORMATION PROVIDED IN CONNECTION WITH OUTSTANDING DEBT (Details - Condensed Consolidating Statements of Comprehensive Income) (USD $)</t>
  </si>
  <si>
    <t>Condensed Financial Statements, Captions [Line Items]</t>
  </si>
  <si>
    <t>INFORMATION PROVIDED IN CONNECTION WITH OUTSTANDING DEBT (Details - Condensed Consolidating Statements of Cash Flows) (USD $)</t>
  </si>
  <si>
    <t>Net cash provided by (used in) operating activities</t>
  </si>
  <si>
    <t>Non-cash financing and investing activities:</t>
  </si>
  <si>
    <t>Capital contributions to subsidiaries through forgiveness of loans</t>
  </si>
  <si>
    <t>Other Subsidiaries and Eliminations</t>
  </si>
  <si>
    <t>SUBSEQUENT EVENTS (Details) (USD $)</t>
  </si>
  <si>
    <t>Aug. 04, 2014</t>
  </si>
  <si>
    <t>Subsequent event</t>
  </si>
  <si>
    <t>Jul. 16, 2014</t>
  </si>
  <si>
    <t>Jul. 17, 2014</t>
  </si>
  <si>
    <t>Senior Notes due 2016</t>
  </si>
  <si>
    <t>Senior Notes due 2017</t>
  </si>
  <si>
    <t>Senior Notes due 2019</t>
  </si>
  <si>
    <t>Senior Notes due 2044</t>
  </si>
  <si>
    <t>Jul. 14, 2014</t>
  </si>
  <si>
    <t>Junior Subordinated Debentures</t>
  </si>
  <si>
    <t>Senior notes and debentures</t>
  </si>
  <si>
    <t>Subsequent Event [Line Items]</t>
  </si>
  <si>
    <t>Aggregate principal amount of debt redeemed</t>
  </si>
  <si>
    <t>Aggregate principal amount of debt issued</t>
  </si>
  <si>
    <t>Interest rate (as a percent)</t>
  </si>
  <si>
    <t>Cash dividend declared per common share (in dollars per share)</t>
  </si>
  <si>
    <t>Amount of debt repurchased</t>
  </si>
  <si>
    <t>Settlement of Countrywides mortgage repurchase obligations to various investors</t>
  </si>
  <si>
    <t>Cash terms of the settlement under terms of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7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5"/>
      <color rgb="FF005984"/>
      <name val="Arial"/>
      <family val="2"/>
    </font>
    <font>
      <sz val="9.5"/>
      <color theme="1"/>
      <name val="Arial"/>
      <family val="2"/>
    </font>
    <font>
      <sz val="10.5"/>
      <color rgb="FF005984"/>
      <name val="Arial"/>
      <family val="2"/>
    </font>
    <font>
      <sz val="9.5"/>
      <color rgb="FF000000"/>
      <name val="Arial"/>
      <family val="2"/>
    </font>
    <font>
      <b/>
      <sz val="9.5"/>
      <color theme="1"/>
      <name val="Arial"/>
      <family val="2"/>
    </font>
    <font>
      <b/>
      <sz val="7"/>
      <color rgb="FF005984"/>
      <name val="Arial"/>
      <family val="2"/>
    </font>
    <font>
      <sz val="7"/>
      <color rgb="FF005984"/>
      <name val="Arial"/>
      <family val="2"/>
    </font>
    <font>
      <i/>
      <sz val="6"/>
      <color rgb="FF005984"/>
      <name val="Arial"/>
      <family val="2"/>
    </font>
    <font>
      <sz val="7"/>
      <color rgb="FF000000"/>
      <name val="Arial"/>
      <family val="2"/>
    </font>
    <font>
      <b/>
      <sz val="7"/>
      <color rgb="FF00467F"/>
      <name val="Arial"/>
      <family val="2"/>
    </font>
    <font>
      <sz val="9"/>
      <color rgb="FF005984"/>
      <name val="Arial"/>
      <family val="2"/>
    </font>
    <font>
      <i/>
      <sz val="8"/>
      <color rgb="FF005984"/>
      <name val="Arial"/>
      <family val="2"/>
    </font>
    <font>
      <b/>
      <sz val="9"/>
      <color rgb="FF000000"/>
      <name val="Arial"/>
      <family val="2"/>
    </font>
    <font>
      <sz val="9"/>
      <color rgb="FF000000"/>
      <name val="Arial"/>
      <family val="2"/>
    </font>
    <font>
      <i/>
      <sz val="7.5"/>
      <color rgb="FF005984"/>
      <name val="Arial"/>
      <family val="2"/>
    </font>
    <font>
      <b/>
      <sz val="9"/>
      <color rgb="FF005984"/>
      <name val="Arial"/>
      <family val="2"/>
    </font>
    <font>
      <b/>
      <sz val="8"/>
      <color rgb="FF005984"/>
      <name val="Arial"/>
      <family val="2"/>
    </font>
    <font>
      <sz val="8"/>
      <color rgb="FF005984"/>
      <name val="Arial"/>
      <family val="2"/>
    </font>
    <font>
      <i/>
      <sz val="7"/>
      <color rgb="FF005984"/>
      <name val="Arial"/>
      <family val="2"/>
    </font>
    <font>
      <vertAlign val="superscript"/>
      <sz val="7"/>
      <color rgb="FF005984"/>
      <name val="Arial"/>
      <family val="2"/>
    </font>
    <font>
      <b/>
      <sz val="8"/>
      <color rgb="FF000000"/>
      <name val="Arial"/>
      <family val="2"/>
    </font>
    <font>
      <sz val="8"/>
      <color rgb="FF000000"/>
      <name val="Arial"/>
      <family val="2"/>
    </font>
    <font>
      <vertAlign val="superscript"/>
      <sz val="8"/>
      <color rgb="FF000000"/>
      <name val="Arial"/>
      <family val="2"/>
    </font>
    <font>
      <sz val="7.5"/>
      <color theme="1"/>
      <name val="Arial"/>
      <family val="2"/>
    </font>
    <font>
      <b/>
      <sz val="13"/>
      <color rgb="FF005984"/>
      <name val="Arial"/>
      <family val="2"/>
    </font>
    <font>
      <i/>
      <sz val="6"/>
      <color rgb="FF000000"/>
      <name val="Arial"/>
      <family val="2"/>
    </font>
    <font>
      <sz val="6"/>
      <color rgb="FF005984"/>
      <name val="Arial"/>
      <family val="2"/>
    </font>
    <font>
      <i/>
      <sz val="5"/>
      <color rgb="FF00467F"/>
      <name val="Arial"/>
      <family val="2"/>
    </font>
    <font>
      <vertAlign val="superscript"/>
      <sz val="6"/>
      <color rgb="FF005984"/>
      <name val="Arial"/>
      <family val="2"/>
    </font>
    <font>
      <b/>
      <sz val="6"/>
      <color rgb="FF005984"/>
      <name val="Arial"/>
      <family val="2"/>
    </font>
    <font>
      <b/>
      <sz val="6"/>
      <color rgb="FF000000"/>
      <name val="Arial"/>
      <family val="2"/>
    </font>
    <font>
      <sz val="6"/>
      <color rgb="FF000000"/>
      <name val="Arial"/>
      <family val="2"/>
    </font>
    <font>
      <vertAlign val="superscript"/>
      <sz val="6"/>
      <color rgb="FF000000"/>
      <name val="Arial"/>
      <family val="2"/>
    </font>
    <font>
      <sz val="6"/>
      <color rgb="FF00467F"/>
      <name val="Arial"/>
      <family val="2"/>
    </font>
    <font>
      <i/>
      <sz val="6"/>
      <color rgb="FF00467F"/>
      <name val="Arial"/>
      <family val="2"/>
    </font>
    <font>
      <vertAlign val="superscript"/>
      <sz val="6"/>
      <color rgb="FF00467F"/>
      <name val="Arial"/>
      <family val="2"/>
    </font>
    <font>
      <vertAlign val="superscript"/>
      <sz val="7"/>
      <color rgb="FF000000"/>
      <name val="Arial"/>
      <family val="2"/>
    </font>
    <font>
      <i/>
      <sz val="10"/>
      <color rgb="FF1F497D"/>
      <name val="Arial"/>
      <family val="2"/>
    </font>
    <font>
      <i/>
      <sz val="10"/>
      <color rgb="FF005984"/>
      <name val="Arial"/>
      <family val="2"/>
    </font>
    <font>
      <b/>
      <sz val="7.5"/>
      <color rgb="FF005984"/>
      <name val="Arial"/>
      <family val="2"/>
    </font>
    <font>
      <sz val="7.5"/>
      <color rgb="FF005984"/>
      <name val="Arial"/>
      <family val="2"/>
    </font>
    <font>
      <b/>
      <sz val="7.5"/>
      <color rgb="FF000000"/>
      <name val="Arial"/>
      <family val="2"/>
    </font>
    <font>
      <i/>
      <sz val="7.5"/>
      <color rgb="FF000000"/>
      <name val="Arial"/>
      <family val="2"/>
    </font>
    <font>
      <sz val="7.5"/>
      <color rgb="FF000000"/>
      <name val="Arial"/>
      <family val="2"/>
    </font>
    <font>
      <b/>
      <sz val="9.5"/>
      <color rgb="FF005984"/>
      <name val="Arial"/>
      <family val="2"/>
    </font>
    <font>
      <vertAlign val="superscript"/>
      <sz val="9"/>
      <color rgb="FF000000"/>
      <name val="Arial"/>
      <family val="2"/>
    </font>
    <font>
      <sz val="8.5"/>
      <color rgb="FF005984"/>
      <name val="Arial"/>
      <family val="2"/>
    </font>
    <font>
      <b/>
      <sz val="8.5"/>
      <color rgb="FF005984"/>
      <name val="Arial"/>
      <family val="2"/>
    </font>
    <font>
      <sz val="8.5"/>
      <color rgb="FF000000"/>
      <name val="Arial"/>
      <family val="2"/>
    </font>
    <font>
      <b/>
      <sz val="8.5"/>
      <color rgb="FF000000"/>
      <name val="Arial"/>
      <family val="2"/>
    </font>
    <font>
      <vertAlign val="superscript"/>
      <sz val="8"/>
      <color rgb="FF005984"/>
      <name val="Arial"/>
      <family val="2"/>
    </font>
    <font>
      <b/>
      <vertAlign val="superscript"/>
      <sz val="8"/>
      <color rgb="FF005984"/>
      <name val="Arial"/>
      <family val="2"/>
    </font>
    <font>
      <vertAlign val="superscript"/>
      <sz val="9"/>
      <color rgb="FF005984"/>
      <name val="Arial"/>
      <family val="2"/>
    </font>
    <font>
      <vertAlign val="superscript"/>
      <sz val="8.5"/>
      <color rgb="FF000000"/>
      <name val="Arial"/>
      <family val="2"/>
    </font>
    <font>
      <vertAlign val="superscript"/>
      <sz val="7.5"/>
      <color rgb="FF000000"/>
      <name val="Arial"/>
      <family val="2"/>
    </font>
    <font>
      <i/>
      <sz val="9.5"/>
      <color theme="1"/>
      <name val="Arial"/>
      <family val="2"/>
    </font>
    <font>
      <b/>
      <sz val="9.5"/>
      <color rgb="FF1F497D"/>
      <name val="Arial"/>
      <family val="2"/>
    </font>
    <font>
      <b/>
      <sz val="11"/>
      <color rgb="FF005984"/>
      <name val="Arial"/>
      <family val="2"/>
    </font>
    <font>
      <b/>
      <sz val="7"/>
      <color rgb="FF000000"/>
      <name val="Arial"/>
      <family val="2"/>
    </font>
    <font>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E1F6"/>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0" fontId="0" fillId="33" borderId="10" xfId="0" applyFill="1" applyBorder="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horizontal="center" wrapText="1"/>
    </xf>
    <xf numFmtId="0" fontId="23" fillId="0" borderId="0" xfId="0" applyFont="1" applyAlignment="1">
      <alignment horizontal="left" wrapText="1"/>
    </xf>
    <xf numFmtId="0" fontId="0" fillId="33" borderId="0" xfId="0" applyFill="1" applyAlignment="1">
      <alignment horizontal="right" wrapText="1"/>
    </xf>
    <xf numFmtId="0" fontId="0" fillId="33" borderId="10" xfId="0" applyFill="1" applyBorder="1" applyAlignment="1">
      <alignment horizontal="right" wrapText="1"/>
    </xf>
    <xf numFmtId="0" fontId="24" fillId="33" borderId="10" xfId="0" applyFont="1" applyFill="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2" xfId="0" applyBorder="1" applyAlignment="1">
      <alignment horizontal="left" wrapText="1"/>
    </xf>
    <xf numFmtId="0" fontId="25" fillId="0" borderId="12" xfId="0" applyFont="1" applyBorder="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24" fillId="33" borderId="12" xfId="0" applyFont="1" applyFill="1" applyBorder="1" applyAlignment="1">
      <alignment horizontal="right" wrapText="1"/>
    </xf>
    <xf numFmtId="0" fontId="0" fillId="0" borderId="12" xfId="0" applyBorder="1" applyAlignment="1">
      <alignment horizontal="right" wrapText="1"/>
    </xf>
    <xf numFmtId="0" fontId="24" fillId="0" borderId="12" xfId="0" applyFont="1" applyBorder="1" applyAlignment="1">
      <alignment horizontal="right" wrapText="1"/>
    </xf>
    <xf numFmtId="0" fontId="0" fillId="0" borderId="13" xfId="0" applyBorder="1" applyAlignment="1">
      <alignment horizontal="left" wrapText="1"/>
    </xf>
    <xf numFmtId="0" fontId="26" fillId="0" borderId="13" xfId="0" applyFont="1" applyBorder="1" applyAlignment="1">
      <alignment horizontal="left" wrapText="1"/>
    </xf>
    <xf numFmtId="0" fontId="0" fillId="33" borderId="13" xfId="0" applyFill="1" applyBorder="1" applyAlignment="1">
      <alignment horizontal="right" wrapText="1"/>
    </xf>
    <xf numFmtId="0" fontId="0" fillId="0" borderId="13" xfId="0" applyBorder="1" applyAlignment="1">
      <alignment horizontal="right" wrapText="1"/>
    </xf>
    <xf numFmtId="0" fontId="26" fillId="0" borderId="0" xfId="0" applyFont="1" applyAlignment="1">
      <alignment horizontal="left" wrapText="1"/>
    </xf>
    <xf numFmtId="0" fontId="0" fillId="33" borderId="0" xfId="0"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7" fillId="33" borderId="0" xfId="0" applyFont="1" applyFill="1" applyAlignment="1">
      <alignment horizontal="left" wrapText="1"/>
    </xf>
    <xf numFmtId="0" fontId="23"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0" fillId="0" borderId="14" xfId="0" applyBorder="1" applyAlignment="1">
      <alignment horizontal="left" wrapText="1"/>
    </xf>
    <xf numFmtId="0" fontId="26" fillId="0" borderId="14" xfId="0" applyFont="1" applyBorder="1" applyAlignment="1">
      <alignment horizontal="lef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23" fillId="33" borderId="14" xfId="0" applyFont="1" applyFill="1" applyBorder="1" applyAlignment="1">
      <alignment horizontal="right" wrapText="1"/>
    </xf>
    <xf numFmtId="0" fontId="0" fillId="0" borderId="14" xfId="0" applyBorder="1" applyAlignment="1">
      <alignment horizontal="right" wrapText="1"/>
    </xf>
    <xf numFmtId="0" fontId="26" fillId="0" borderId="14" xfId="0" applyFont="1" applyBorder="1" applyAlignment="1">
      <alignment horizontal="right" wrapText="1"/>
    </xf>
    <xf numFmtId="0" fontId="0" fillId="0" borderId="11" xfId="0" applyBorder="1" applyAlignment="1">
      <alignment horizontal="left" wrapText="1"/>
    </xf>
    <xf numFmtId="0" fontId="26" fillId="0" borderId="11" xfId="0" applyFont="1" applyBorder="1" applyAlignment="1">
      <alignment horizontal="left" wrapText="1"/>
    </xf>
    <xf numFmtId="0" fontId="0" fillId="33" borderId="11" xfId="0" applyFill="1" applyBorder="1" applyAlignment="1">
      <alignment horizontal="left" wrapText="1"/>
    </xf>
    <xf numFmtId="3" fontId="23" fillId="33" borderId="11" xfId="0" applyNumberFormat="1" applyFont="1" applyFill="1" applyBorder="1" applyAlignment="1">
      <alignment horizontal="right" wrapText="1"/>
    </xf>
    <xf numFmtId="0" fontId="0" fillId="33" borderId="11" xfId="0" applyFill="1" applyBorder="1" applyAlignment="1">
      <alignment horizontal="right" wrapText="1"/>
    </xf>
    <xf numFmtId="3" fontId="26" fillId="0" borderId="11" xfId="0" applyNumberFormat="1" applyFont="1" applyBorder="1" applyAlignment="1">
      <alignment horizontal="right" wrapText="1"/>
    </xf>
    <xf numFmtId="0" fontId="0" fillId="0" borderId="11" xfId="0" applyBorder="1" applyAlignment="1">
      <alignment horizontal="right" wrapText="1"/>
    </xf>
    <xf numFmtId="0" fontId="26" fillId="0" borderId="10" xfId="0" applyFont="1" applyBorder="1" applyAlignment="1">
      <alignment horizontal="left" wrapText="1"/>
    </xf>
    <xf numFmtId="3" fontId="23" fillId="33" borderId="14" xfId="0" applyNumberFormat="1" applyFont="1" applyFill="1" applyBorder="1" applyAlignment="1">
      <alignment horizontal="right" wrapText="1"/>
    </xf>
    <xf numFmtId="3" fontId="26" fillId="0" borderId="14" xfId="0" applyNumberFormat="1" applyFont="1" applyBorder="1" applyAlignment="1">
      <alignment horizontal="right" wrapText="1"/>
    </xf>
    <xf numFmtId="0" fontId="26" fillId="0" borderId="11" xfId="0" applyFont="1" applyBorder="1" applyAlignment="1">
      <alignment horizontal="right" wrapText="1"/>
    </xf>
    <xf numFmtId="0" fontId="23" fillId="33" borderId="11" xfId="0" applyFont="1" applyFill="1" applyBorder="1" applyAlignment="1">
      <alignment horizontal="right" wrapText="1"/>
    </xf>
    <xf numFmtId="0" fontId="0" fillId="0" borderId="15" xfId="0" applyBorder="1" applyAlignment="1">
      <alignment horizontal="left" wrapText="1"/>
    </xf>
    <xf numFmtId="0" fontId="26" fillId="0" borderId="15" xfId="0" applyFont="1" applyBorder="1" applyAlignment="1">
      <alignment horizontal="left" wrapText="1"/>
    </xf>
    <xf numFmtId="0" fontId="0" fillId="33" borderId="15" xfId="0" applyFill="1" applyBorder="1" applyAlignment="1">
      <alignment horizontal="lef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0" fillId="33" borderId="15" xfId="0" applyFill="1" applyBorder="1" applyAlignment="1">
      <alignment horizontal="right" wrapText="1"/>
    </xf>
    <xf numFmtId="0" fontId="27" fillId="33" borderId="15" xfId="0" applyFont="1" applyFill="1" applyBorder="1" applyAlignment="1">
      <alignment horizontal="left" wrapText="1"/>
    </xf>
    <xf numFmtId="3" fontId="26" fillId="0" borderId="15" xfId="0" applyNumberFormat="1" applyFont="1" applyBorder="1" applyAlignment="1">
      <alignment horizontal="right" wrapText="1"/>
    </xf>
    <xf numFmtId="0" fontId="0" fillId="0" borderId="15" xfId="0" applyBorder="1" applyAlignment="1">
      <alignment horizontal="right" wrapText="1"/>
    </xf>
    <xf numFmtId="0" fontId="23" fillId="33" borderId="11" xfId="0" applyFont="1" applyFill="1" applyBorder="1" applyAlignment="1">
      <alignment horizontal="center" wrapText="1"/>
    </xf>
    <xf numFmtId="0" fontId="24" fillId="0" borderId="11" xfId="0" applyFont="1" applyBorder="1" applyAlignment="1">
      <alignment horizontal="center" wrapText="1"/>
    </xf>
    <xf numFmtId="0" fontId="23" fillId="33" borderId="14" xfId="0" applyFont="1" applyFill="1" applyBorder="1" applyAlignment="1">
      <alignment horizontal="center" wrapText="1"/>
    </xf>
    <xf numFmtId="0" fontId="24" fillId="0" borderId="14"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2" fillId="0" borderId="14" xfId="0" applyFont="1" applyBorder="1" applyAlignment="1">
      <alignment horizontal="left" wrapText="1"/>
    </xf>
    <xf numFmtId="0" fontId="28" fillId="0" borderId="10" xfId="0" applyFont="1" applyBorder="1" applyAlignment="1">
      <alignment horizontal="right" wrapText="1"/>
    </xf>
    <xf numFmtId="0" fontId="29" fillId="0" borderId="12" xfId="0" applyFont="1" applyBorder="1" applyAlignment="1">
      <alignment horizontal="left" wrapText="1"/>
    </xf>
    <xf numFmtId="0" fontId="28" fillId="0" borderId="12" xfId="0" applyFont="1" applyBorder="1" applyAlignment="1">
      <alignment horizontal="right" wrapText="1"/>
    </xf>
    <xf numFmtId="0" fontId="30" fillId="0" borderId="13" xfId="0" applyFont="1" applyBorder="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5" xfId="0" applyFont="1" applyBorder="1" applyAlignment="1">
      <alignment horizontal="left" wrapText="1"/>
    </xf>
    <xf numFmtId="0" fontId="31" fillId="0" borderId="15" xfId="0" applyFont="1" applyBorder="1" applyAlignment="1">
      <alignment horizontal="right" wrapText="1"/>
    </xf>
    <xf numFmtId="3" fontId="31" fillId="0" borderId="15" xfId="0" applyNumberFormat="1" applyFont="1" applyBorder="1" applyAlignment="1">
      <alignment horizontal="right" wrapText="1"/>
    </xf>
    <xf numFmtId="0" fontId="0" fillId="0" borderId="10" xfId="0" applyBorder="1" applyAlignment="1">
      <alignment horizontal="justify" wrapText="1"/>
    </xf>
    <xf numFmtId="0" fontId="0" fillId="0" borderId="0" xfId="0" applyAlignment="1">
      <alignment horizontal="justify" wrapText="1"/>
    </xf>
    <xf numFmtId="0" fontId="32" fillId="0" borderId="12" xfId="0" applyFont="1" applyBorder="1" applyAlignment="1">
      <alignment horizontal="left" wrapText="1"/>
    </xf>
    <xf numFmtId="0" fontId="33" fillId="33" borderId="15" xfId="0" applyFont="1" applyFill="1" applyBorder="1" applyAlignment="1">
      <alignment horizontal="right" wrapText="1"/>
    </xf>
    <xf numFmtId="0" fontId="28" fillId="0" borderId="15" xfId="0" applyFont="1" applyBorder="1" applyAlignment="1">
      <alignment horizontal="right" wrapText="1"/>
    </xf>
    <xf numFmtId="0" fontId="0" fillId="33" borderId="13" xfId="0" applyFill="1" applyBorder="1" applyAlignment="1">
      <alignment horizontal="left" wrapText="1"/>
    </xf>
    <xf numFmtId="0" fontId="31" fillId="0" borderId="14" xfId="0" applyFont="1" applyBorder="1" applyAlignment="1">
      <alignment horizontal="left" wrapText="1"/>
    </xf>
    <xf numFmtId="0" fontId="33" fillId="33" borderId="14" xfId="0" applyFont="1" applyFill="1" applyBorder="1" applyAlignment="1">
      <alignment horizontal="right" wrapText="1"/>
    </xf>
    <xf numFmtId="0" fontId="31" fillId="0" borderId="14" xfId="0" applyFont="1" applyBorder="1" applyAlignment="1">
      <alignment horizontal="right" wrapText="1"/>
    </xf>
    <xf numFmtId="0" fontId="33" fillId="33" borderId="11" xfId="0" applyFont="1" applyFill="1" applyBorder="1" applyAlignment="1">
      <alignment horizontal="right" wrapText="1"/>
    </xf>
    <xf numFmtId="0" fontId="31" fillId="0" borderId="11" xfId="0" applyFont="1" applyBorder="1" applyAlignment="1">
      <alignment horizontal="right" wrapText="1"/>
    </xf>
    <xf numFmtId="0" fontId="0" fillId="0" borderId="16" xfId="0" applyBorder="1" applyAlignment="1">
      <alignment horizontal="left" wrapText="1"/>
    </xf>
    <xf numFmtId="0" fontId="31" fillId="0" borderId="16" xfId="0" applyFont="1" applyBorder="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1" fillId="0" borderId="0" xfId="0" applyFont="1" applyAlignment="1">
      <alignment horizontal="left" wrapText="1"/>
    </xf>
    <xf numFmtId="15" fontId="34" fillId="0" borderId="10" xfId="0" applyNumberFormat="1" applyFont="1" applyBorder="1" applyAlignment="1">
      <alignment horizontal="justify" wrapText="1"/>
    </xf>
    <xf numFmtId="0" fontId="35" fillId="0" borderId="10" xfId="0" applyFont="1" applyBorder="1" applyAlignment="1">
      <alignment horizontal="right" wrapText="1"/>
    </xf>
    <xf numFmtId="0" fontId="35" fillId="0" borderId="0" xfId="0" applyFont="1" applyAlignment="1">
      <alignment horizontal="right" wrapText="1"/>
    </xf>
    <xf numFmtId="0" fontId="36" fillId="0" borderId="12" xfId="0" applyFont="1" applyBorder="1" applyAlignment="1">
      <alignment horizontal="left" wrapText="1"/>
    </xf>
    <xf numFmtId="0" fontId="35" fillId="0" borderId="12" xfId="0" applyFont="1" applyBorder="1" applyAlignment="1">
      <alignment horizontal="right" wrapText="1"/>
    </xf>
    <xf numFmtId="0" fontId="0" fillId="33" borderId="13" xfId="0" applyFill="1" applyBorder="1" applyAlignment="1">
      <alignment horizontal="justify" wrapText="1"/>
    </xf>
    <xf numFmtId="0" fontId="38" fillId="33" borderId="13" xfId="0" applyFont="1" applyFill="1" applyBorder="1" applyAlignment="1">
      <alignment horizontal="justify" wrapText="1"/>
    </xf>
    <xf numFmtId="0" fontId="0" fillId="33" borderId="0" xfId="0" applyFill="1" applyAlignment="1">
      <alignment horizontal="justify" wrapText="1"/>
    </xf>
    <xf numFmtId="0" fontId="39" fillId="33" borderId="0" xfId="0" applyFont="1" applyFill="1" applyAlignment="1">
      <alignment horizontal="justify" wrapText="1"/>
    </xf>
    <xf numFmtId="0" fontId="39"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9" fillId="33" borderId="14" xfId="0" applyFont="1" applyFill="1" applyBorder="1" applyAlignment="1">
      <alignment horizontal="left" wrapText="1"/>
    </xf>
    <xf numFmtId="0" fontId="34" fillId="33" borderId="14" xfId="0" applyFont="1" applyFill="1" applyBorder="1" applyAlignment="1">
      <alignment horizontal="right" wrapText="1"/>
    </xf>
    <xf numFmtId="3" fontId="34" fillId="33" borderId="14" xfId="0" applyNumberFormat="1" applyFont="1" applyFill="1" applyBorder="1" applyAlignment="1">
      <alignment horizontal="right" wrapText="1"/>
    </xf>
    <xf numFmtId="0" fontId="39" fillId="33" borderId="11" xfId="0" applyFont="1" applyFill="1" applyBorder="1" applyAlignment="1">
      <alignment horizontal="justify" wrapText="1"/>
    </xf>
    <xf numFmtId="0" fontId="34" fillId="33" borderId="11" xfId="0" applyFont="1" applyFill="1" applyBorder="1" applyAlignment="1">
      <alignment horizontal="right" wrapText="1"/>
    </xf>
    <xf numFmtId="3" fontId="34" fillId="33" borderId="11" xfId="0" applyNumberFormat="1" applyFont="1" applyFill="1" applyBorder="1" applyAlignment="1">
      <alignment horizontal="right" wrapText="1"/>
    </xf>
    <xf numFmtId="0" fontId="0" fillId="33" borderId="10" xfId="0" applyFill="1" applyBorder="1" applyAlignment="1">
      <alignment horizontal="justify" wrapText="1"/>
    </xf>
    <xf numFmtId="0" fontId="39" fillId="33" borderId="10" xfId="0" applyFont="1" applyFill="1" applyBorder="1" applyAlignment="1">
      <alignment horizontal="justify"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9" fillId="33" borderId="15" xfId="0" applyFont="1" applyFill="1" applyBorder="1" applyAlignment="1">
      <alignment horizontal="justify" wrapText="1"/>
    </xf>
    <xf numFmtId="0" fontId="34" fillId="33" borderId="15" xfId="0" applyFont="1" applyFill="1" applyBorder="1" applyAlignment="1">
      <alignment horizontal="right" wrapText="1"/>
    </xf>
    <xf numFmtId="3" fontId="34" fillId="33" borderId="15" xfId="0" applyNumberFormat="1" applyFont="1" applyFill="1" applyBorder="1" applyAlignment="1">
      <alignment horizontal="right" wrapText="1"/>
    </xf>
    <xf numFmtId="0" fontId="39" fillId="33" borderId="11" xfId="0" applyFont="1" applyFill="1" applyBorder="1" applyAlignment="1">
      <alignment horizontal="left" wrapText="1"/>
    </xf>
    <xf numFmtId="0" fontId="0" fillId="33" borderId="14" xfId="0" applyFill="1" applyBorder="1" applyAlignment="1">
      <alignment horizontal="justify" wrapText="1"/>
    </xf>
    <xf numFmtId="0" fontId="39" fillId="33" borderId="14" xfId="0" applyFont="1" applyFill="1" applyBorder="1" applyAlignment="1">
      <alignment horizontal="justify" wrapText="1"/>
    </xf>
    <xf numFmtId="0" fontId="35" fillId="0" borderId="10" xfId="0" applyFont="1" applyBorder="1" applyAlignment="1">
      <alignment horizontal="right" wrapText="1"/>
    </xf>
    <xf numFmtId="0" fontId="0" fillId="0" borderId="10" xfId="0" applyBorder="1" applyAlignment="1">
      <alignment horizontal="right" wrapText="1"/>
    </xf>
    <xf numFmtId="0" fontId="35" fillId="0" borderId="12" xfId="0" applyFont="1" applyBorder="1" applyAlignment="1">
      <alignment horizontal="right" wrapText="1"/>
    </xf>
    <xf numFmtId="15" fontId="35" fillId="0" borderId="10" xfId="0" applyNumberFormat="1" applyFont="1" applyBorder="1" applyAlignment="1">
      <alignment horizontal="justify" wrapText="1"/>
    </xf>
    <xf numFmtId="0" fontId="0" fillId="0" borderId="12" xfId="0" applyBorder="1" applyAlignment="1">
      <alignment horizontal="justify" wrapText="1"/>
    </xf>
    <xf numFmtId="0" fontId="36" fillId="0" borderId="12" xfId="0" applyFont="1" applyBorder="1" applyAlignment="1">
      <alignment horizontal="justify" wrapText="1"/>
    </xf>
    <xf numFmtId="0" fontId="0" fillId="0" borderId="13" xfId="0" applyBorder="1" applyAlignment="1">
      <alignment horizontal="justify" wrapText="1"/>
    </xf>
    <xf numFmtId="0" fontId="38" fillId="0" borderId="13" xfId="0" applyFont="1" applyBorder="1" applyAlignment="1">
      <alignment horizontal="justify" wrapText="1"/>
    </xf>
    <xf numFmtId="0" fontId="39" fillId="0" borderId="0" xfId="0" applyFont="1" applyAlignment="1">
      <alignment horizontal="justify" wrapText="1"/>
    </xf>
    <xf numFmtId="0" fontId="39" fillId="0" borderId="0" xfId="0" applyFont="1" applyAlignment="1">
      <alignment horizontal="left"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0" borderId="14" xfId="0" applyFont="1" applyBorder="1" applyAlignment="1">
      <alignment horizontal="left" wrapText="1"/>
    </xf>
    <xf numFmtId="0" fontId="39" fillId="0" borderId="14" xfId="0" applyFont="1" applyBorder="1" applyAlignment="1">
      <alignment horizontal="right" wrapText="1"/>
    </xf>
    <xf numFmtId="3" fontId="39" fillId="0" borderId="14" xfId="0" applyNumberFormat="1" applyFont="1" applyBorder="1" applyAlignment="1">
      <alignment horizontal="right" wrapText="1"/>
    </xf>
    <xf numFmtId="0" fontId="39" fillId="0" borderId="11" xfId="0" applyFont="1" applyBorder="1" applyAlignment="1">
      <alignment horizontal="justify" wrapText="1"/>
    </xf>
    <xf numFmtId="0" fontId="39" fillId="0" borderId="11" xfId="0" applyFont="1" applyBorder="1" applyAlignment="1">
      <alignment horizontal="right" wrapText="1"/>
    </xf>
    <xf numFmtId="3" fontId="39" fillId="0" borderId="11" xfId="0" applyNumberFormat="1" applyFont="1" applyBorder="1" applyAlignment="1">
      <alignment horizontal="right" wrapText="1"/>
    </xf>
    <xf numFmtId="0" fontId="39" fillId="0" borderId="10" xfId="0" applyFont="1" applyBorder="1" applyAlignment="1">
      <alignment horizontal="justify" wrapText="1"/>
    </xf>
    <xf numFmtId="0" fontId="39" fillId="0" borderId="10" xfId="0" applyFont="1" applyBorder="1" applyAlignment="1">
      <alignment horizontal="right" wrapText="1"/>
    </xf>
    <xf numFmtId="0" fontId="39" fillId="0" borderId="11" xfId="0" applyFont="1" applyBorder="1" applyAlignment="1">
      <alignment horizontal="left" wrapText="1"/>
    </xf>
    <xf numFmtId="3" fontId="39" fillId="0" borderId="10" xfId="0" applyNumberFormat="1" applyFont="1" applyBorder="1" applyAlignment="1">
      <alignment horizontal="right" wrapText="1"/>
    </xf>
    <xf numFmtId="0" fontId="39" fillId="0" borderId="15" xfId="0" applyFont="1" applyBorder="1" applyAlignment="1">
      <alignment horizontal="justify" wrapText="1"/>
    </xf>
    <xf numFmtId="0" fontId="39" fillId="0" borderId="15" xfId="0" applyFont="1" applyBorder="1" applyAlignment="1">
      <alignment horizontal="right" wrapText="1"/>
    </xf>
    <xf numFmtId="3" fontId="39" fillId="0" borderId="15" xfId="0" applyNumberFormat="1" applyFont="1" applyBorder="1" applyAlignment="1">
      <alignment horizontal="right" wrapText="1"/>
    </xf>
    <xf numFmtId="0" fontId="0" fillId="0" borderId="14" xfId="0" applyBorder="1" applyAlignment="1">
      <alignment horizontal="justify" wrapText="1"/>
    </xf>
    <xf numFmtId="0" fontId="39" fillId="0" borderId="14" xfId="0" applyFont="1" applyBorder="1" applyAlignment="1">
      <alignment horizontal="justify" wrapText="1"/>
    </xf>
    <xf numFmtId="0" fontId="35" fillId="0" borderId="13" xfId="0" applyFont="1" applyBorder="1" applyAlignment="1">
      <alignment horizontal="right" wrapText="1"/>
    </xf>
    <xf numFmtId="0" fontId="0" fillId="0" borderId="13" xfId="0" applyBorder="1" applyAlignment="1">
      <alignment horizontal="right" wrapText="1"/>
    </xf>
    <xf numFmtId="0" fontId="43" fillId="0" borderId="10" xfId="0" applyFont="1" applyBorder="1" applyAlignment="1">
      <alignment horizontal="left" wrapText="1"/>
    </xf>
    <xf numFmtId="0" fontId="44" fillId="0" borderId="10" xfId="0" applyFont="1" applyBorder="1" applyAlignment="1">
      <alignment horizontal="right" wrapText="1"/>
    </xf>
    <xf numFmtId="0" fontId="43" fillId="0" borderId="0" xfId="0" applyFont="1" applyAlignment="1">
      <alignment horizontal="left" wrapText="1"/>
    </xf>
    <xf numFmtId="0" fontId="44" fillId="0" borderId="0" xfId="0" applyFont="1" applyAlignment="1">
      <alignment horizontal="right" wrapText="1"/>
    </xf>
    <xf numFmtId="0" fontId="45" fillId="0" borderId="12" xfId="0" applyFont="1" applyBorder="1" applyAlignment="1">
      <alignment horizontal="left" wrapText="1"/>
    </xf>
    <xf numFmtId="0" fontId="44" fillId="0" borderId="12" xfId="0" applyFont="1" applyBorder="1" applyAlignment="1">
      <alignment horizontal="right" wrapText="1"/>
    </xf>
    <xf numFmtId="0" fontId="48" fillId="33" borderId="0" xfId="0" applyFont="1" applyFill="1" applyAlignment="1">
      <alignment horizontal="left" wrapText="1"/>
    </xf>
    <xf numFmtId="0" fontId="49" fillId="33" borderId="0" xfId="0" applyFont="1" applyFill="1" applyAlignment="1">
      <alignment horizontal="left" wrapText="1"/>
    </xf>
    <xf numFmtId="0" fontId="47" fillId="33" borderId="0" xfId="0" applyFont="1" applyFill="1" applyAlignment="1">
      <alignment horizontal="right" wrapText="1"/>
    </xf>
    <xf numFmtId="3" fontId="47" fillId="33" borderId="0" xfId="0" applyNumberFormat="1" applyFont="1" applyFill="1" applyAlignment="1">
      <alignment horizontal="right" wrapText="1"/>
    </xf>
    <xf numFmtId="0" fontId="49" fillId="33" borderId="14" xfId="0" applyFont="1" applyFill="1" applyBorder="1" applyAlignment="1">
      <alignment horizontal="left" wrapText="1"/>
    </xf>
    <xf numFmtId="3" fontId="47" fillId="33" borderId="14" xfId="0" applyNumberFormat="1" applyFont="1" applyFill="1" applyBorder="1" applyAlignment="1">
      <alignment horizontal="right" wrapText="1"/>
    </xf>
    <xf numFmtId="0" fontId="47" fillId="33" borderId="14" xfId="0" applyFont="1" applyFill="1" applyBorder="1" applyAlignment="1">
      <alignment horizontal="right" wrapText="1"/>
    </xf>
    <xf numFmtId="0" fontId="49" fillId="33" borderId="11" xfId="0" applyFont="1" applyFill="1" applyBorder="1" applyAlignment="1">
      <alignment horizontal="left" wrapText="1"/>
    </xf>
    <xf numFmtId="3" fontId="47" fillId="33" borderId="11" xfId="0" applyNumberFormat="1" applyFont="1" applyFill="1" applyBorder="1" applyAlignment="1">
      <alignment horizontal="right" wrapText="1"/>
    </xf>
    <xf numFmtId="0" fontId="47" fillId="33" borderId="11" xfId="0" applyFont="1" applyFill="1" applyBorder="1" applyAlignment="1">
      <alignment horizontal="right" wrapText="1"/>
    </xf>
    <xf numFmtId="0" fontId="49" fillId="33" borderId="10" xfId="0" applyFont="1" applyFill="1" applyBorder="1" applyAlignment="1">
      <alignment horizontal="left" wrapText="1"/>
    </xf>
    <xf numFmtId="0" fontId="47" fillId="33" borderId="10" xfId="0" applyFont="1" applyFill="1" applyBorder="1" applyAlignment="1">
      <alignment horizontal="right" wrapText="1"/>
    </xf>
    <xf numFmtId="0" fontId="49" fillId="33" borderId="15" xfId="0" applyFont="1" applyFill="1" applyBorder="1" applyAlignment="1">
      <alignment horizontal="left" wrapText="1"/>
    </xf>
    <xf numFmtId="0" fontId="47" fillId="33" borderId="15" xfId="0" applyFont="1" applyFill="1" applyBorder="1" applyAlignment="1">
      <alignment horizontal="right" wrapText="1"/>
    </xf>
    <xf numFmtId="3" fontId="47" fillId="33" borderId="15" xfId="0" applyNumberFormat="1" applyFont="1" applyFill="1" applyBorder="1" applyAlignment="1">
      <alignment horizontal="right" wrapText="1"/>
    </xf>
    <xf numFmtId="0" fontId="48" fillId="33" borderId="13" xfId="0" applyFont="1" applyFill="1" applyBorder="1" applyAlignment="1">
      <alignment horizontal="left" wrapText="1"/>
    </xf>
    <xf numFmtId="0" fontId="47" fillId="33" borderId="13" xfId="0" applyFont="1" applyFill="1" applyBorder="1" applyAlignment="1">
      <alignment horizontal="left" wrapText="1"/>
    </xf>
    <xf numFmtId="0" fontId="51" fillId="0" borderId="10" xfId="0" applyFont="1" applyBorder="1" applyAlignment="1">
      <alignment horizontal="right" wrapText="1"/>
    </xf>
    <xf numFmtId="0" fontId="51" fillId="0" borderId="0" xfId="0" applyFont="1" applyAlignment="1">
      <alignment horizontal="right" wrapText="1"/>
    </xf>
    <xf numFmtId="0" fontId="52" fillId="0" borderId="12" xfId="0" applyFont="1" applyBorder="1" applyAlignment="1">
      <alignment horizontal="left" wrapText="1"/>
    </xf>
    <xf numFmtId="0" fontId="51" fillId="0" borderId="12" xfId="0" applyFont="1" applyBorder="1" applyAlignment="1">
      <alignment horizontal="right" wrapText="1"/>
    </xf>
    <xf numFmtId="0" fontId="44" fillId="0" borderId="13" xfId="0" applyFont="1" applyBorder="1" applyAlignment="1">
      <alignment horizontal="left" wrapText="1"/>
    </xf>
    <xf numFmtId="0" fontId="48" fillId="0" borderId="0" xfId="0" applyFont="1" applyAlignment="1">
      <alignment horizontal="left" wrapText="1"/>
    </xf>
    <xf numFmtId="0" fontId="49" fillId="0" borderId="0" xfId="0" applyFont="1" applyAlignment="1">
      <alignment horizontal="left" wrapText="1"/>
    </xf>
    <xf numFmtId="0" fontId="49" fillId="0" borderId="0" xfId="0" applyFont="1" applyAlignment="1">
      <alignment horizontal="right" wrapText="1"/>
    </xf>
    <xf numFmtId="3" fontId="49" fillId="0" borderId="0" xfId="0" applyNumberFormat="1" applyFont="1" applyAlignment="1">
      <alignment horizontal="right" wrapText="1"/>
    </xf>
    <xf numFmtId="0" fontId="49" fillId="0" borderId="14" xfId="0" applyFont="1" applyBorder="1" applyAlignment="1">
      <alignment horizontal="left" wrapText="1"/>
    </xf>
    <xf numFmtId="3" fontId="49" fillId="0" borderId="14" xfId="0" applyNumberFormat="1" applyFont="1" applyBorder="1" applyAlignment="1">
      <alignment horizontal="right" wrapText="1"/>
    </xf>
    <xf numFmtId="0" fontId="49" fillId="0" borderId="14" xfId="0" applyFont="1" applyBorder="1" applyAlignment="1">
      <alignment horizontal="right" wrapText="1"/>
    </xf>
    <xf numFmtId="0" fontId="49" fillId="0" borderId="11" xfId="0" applyFont="1" applyBorder="1" applyAlignment="1">
      <alignment horizontal="left" wrapText="1"/>
    </xf>
    <xf numFmtId="3" fontId="49" fillId="0" borderId="11" xfId="0" applyNumberFormat="1" applyFont="1" applyBorder="1" applyAlignment="1">
      <alignment horizontal="right" wrapText="1"/>
    </xf>
    <xf numFmtId="0" fontId="49" fillId="0" borderId="11" xfId="0" applyFont="1" applyBorder="1" applyAlignment="1">
      <alignment horizontal="right" wrapText="1"/>
    </xf>
    <xf numFmtId="0" fontId="49" fillId="0" borderId="10" xfId="0" applyFont="1" applyBorder="1" applyAlignment="1">
      <alignment horizontal="left" wrapText="1"/>
    </xf>
    <xf numFmtId="0" fontId="49" fillId="0" borderId="15" xfId="0" applyFont="1" applyBorder="1" applyAlignment="1">
      <alignment horizontal="left" wrapText="1"/>
    </xf>
    <xf numFmtId="0" fontId="49" fillId="0" borderId="15" xfId="0" applyFont="1" applyBorder="1" applyAlignment="1">
      <alignment horizontal="right" wrapText="1"/>
    </xf>
    <xf numFmtId="3" fontId="49" fillId="0" borderId="15" xfId="0" applyNumberFormat="1" applyFont="1" applyBorder="1" applyAlignment="1">
      <alignment horizontal="right" wrapText="1"/>
    </xf>
    <xf numFmtId="0" fontId="48" fillId="0" borderId="13" xfId="0" applyFont="1" applyBorder="1" applyAlignment="1">
      <alignment horizontal="left" wrapText="1"/>
    </xf>
    <xf numFmtId="0" fontId="49" fillId="0" borderId="10" xfId="0" applyFont="1" applyBorder="1" applyAlignment="1">
      <alignment horizontal="right" wrapText="1"/>
    </xf>
    <xf numFmtId="0" fontId="28" fillId="0" borderId="0" xfId="0" applyFont="1" applyAlignment="1">
      <alignment horizontal="right" wrapText="1"/>
    </xf>
    <xf numFmtId="0" fontId="33" fillId="33" borderId="13" xfId="0" applyFont="1" applyFill="1" applyBorder="1" applyAlignment="1">
      <alignment horizontal="left" wrapText="1"/>
    </xf>
    <xf numFmtId="0" fontId="31" fillId="33" borderId="0" xfId="0" applyFont="1" applyFill="1" applyAlignment="1">
      <alignment horizontal="left" wrapText="1"/>
    </xf>
    <xf numFmtId="0" fontId="33" fillId="33" borderId="0" xfId="0" applyFont="1" applyFill="1" applyAlignment="1">
      <alignment horizontal="right" wrapText="1"/>
    </xf>
    <xf numFmtId="0" fontId="31" fillId="33" borderId="12" xfId="0" applyFont="1" applyFill="1" applyBorder="1" applyAlignment="1">
      <alignment horizontal="left" wrapText="1"/>
    </xf>
    <xf numFmtId="0" fontId="33" fillId="33" borderId="12" xfId="0" applyFont="1" applyFill="1" applyBorder="1" applyAlignment="1">
      <alignment horizontal="right" wrapText="1"/>
    </xf>
    <xf numFmtId="0" fontId="28" fillId="0" borderId="13" xfId="0" applyFont="1" applyBorder="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28" fillId="0" borderId="12" xfId="0" applyFont="1" applyBorder="1" applyAlignment="1">
      <alignment horizontal="right" wrapText="1"/>
    </xf>
    <xf numFmtId="0" fontId="34" fillId="33" borderId="13" xfId="0" applyFont="1" applyFill="1" applyBorder="1" applyAlignment="1">
      <alignment horizontal="left" wrapText="1"/>
    </xf>
    <xf numFmtId="0" fontId="39" fillId="33" borderId="10" xfId="0" applyFont="1" applyFill="1" applyBorder="1" applyAlignment="1">
      <alignment horizontal="left" wrapText="1"/>
    </xf>
    <xf numFmtId="0" fontId="39" fillId="33" borderId="15" xfId="0" applyFont="1" applyFill="1" applyBorder="1" applyAlignment="1">
      <alignment horizontal="left" wrapText="1"/>
    </xf>
    <xf numFmtId="0" fontId="39" fillId="33" borderId="13" xfId="0" applyFont="1" applyFill="1" applyBorder="1" applyAlignment="1">
      <alignment horizontal="left" wrapText="1"/>
    </xf>
    <xf numFmtId="0" fontId="35" fillId="0" borderId="13" xfId="0" applyFont="1" applyBorder="1" applyAlignment="1">
      <alignment horizontal="left" wrapText="1"/>
    </xf>
    <xf numFmtId="0" fontId="39" fillId="0" borderId="10" xfId="0" applyFont="1" applyBorder="1" applyAlignment="1">
      <alignment horizontal="left" wrapText="1"/>
    </xf>
    <xf numFmtId="0" fontId="39" fillId="0" borderId="15" xfId="0" applyFont="1" applyBorder="1" applyAlignment="1">
      <alignment horizontal="left" wrapText="1"/>
    </xf>
    <xf numFmtId="0" fontId="39" fillId="0" borderId="13" xfId="0" applyFont="1" applyBorder="1" applyAlignment="1">
      <alignment horizontal="left" wrapText="1"/>
    </xf>
    <xf numFmtId="0" fontId="35" fillId="0" borderId="13" xfId="0" applyFont="1" applyBorder="1" applyAlignment="1">
      <alignment horizontal="right" wrapText="1"/>
    </xf>
    <xf numFmtId="0" fontId="33" fillId="33" borderId="10" xfId="0" applyFont="1" applyFill="1" applyBorder="1" applyAlignment="1">
      <alignment horizontal="right" wrapText="1"/>
    </xf>
    <xf numFmtId="3" fontId="33" fillId="33" borderId="0" xfId="0" applyNumberFormat="1" applyFont="1" applyFill="1" applyAlignment="1">
      <alignment horizontal="right" wrapText="1"/>
    </xf>
    <xf numFmtId="0" fontId="30" fillId="0" borderId="10" xfId="0" applyFont="1" applyBorder="1" applyAlignment="1">
      <alignment horizontal="left" wrapText="1"/>
    </xf>
    <xf numFmtId="0" fontId="33" fillId="33" borderId="10" xfId="0" applyFont="1" applyFill="1" applyBorder="1" applyAlignment="1">
      <alignment horizontal="righ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1" fillId="0" borderId="0" xfId="0" applyFont="1" applyAlignment="1">
      <alignment horizontal="left" wrapText="1"/>
    </xf>
    <xf numFmtId="0" fontId="56" fillId="0" borderId="0" xfId="0" applyFont="1" applyAlignment="1">
      <alignment horizontal="left" wrapText="1"/>
    </xf>
    <xf numFmtId="0" fontId="0" fillId="0" borderId="10" xfId="0" applyBorder="1" applyAlignment="1">
      <alignment horizontal="center" wrapText="1"/>
    </xf>
    <xf numFmtId="0" fontId="58" fillId="33" borderId="0" xfId="0" applyFont="1" applyFill="1" applyAlignment="1">
      <alignment horizontal="right" wrapText="1"/>
    </xf>
    <xf numFmtId="0" fontId="58" fillId="0" borderId="0" xfId="0" applyFont="1" applyAlignment="1">
      <alignment horizontal="right" wrapText="1"/>
    </xf>
    <xf numFmtId="0" fontId="58" fillId="0" borderId="10" xfId="0" applyFont="1" applyBorder="1" applyAlignment="1">
      <alignment horizontal="right" wrapText="1"/>
    </xf>
    <xf numFmtId="0" fontId="58" fillId="0" borderId="12" xfId="0" applyFont="1" applyBorder="1" applyAlignment="1">
      <alignment horizontal="left" wrapText="1"/>
    </xf>
    <xf numFmtId="0" fontId="58" fillId="33" borderId="12" xfId="0" applyFont="1" applyFill="1" applyBorder="1" applyAlignment="1">
      <alignment horizontal="right" wrapText="1"/>
    </xf>
    <xf numFmtId="0" fontId="58" fillId="0" borderId="12" xfId="0" applyFont="1" applyBorder="1" applyAlignment="1">
      <alignment horizontal="right" wrapText="1"/>
    </xf>
    <xf numFmtId="0" fontId="59" fillId="0" borderId="13" xfId="0" applyFont="1" applyBorder="1" applyAlignment="1">
      <alignment horizontal="left" wrapText="1"/>
    </xf>
    <xf numFmtId="0" fontId="60" fillId="0" borderId="0" xfId="0" applyFont="1" applyAlignment="1">
      <alignment horizontal="left" wrapText="1"/>
    </xf>
    <xf numFmtId="0" fontId="61" fillId="0" borderId="0" xfId="0" applyFont="1" applyAlignment="1">
      <alignment horizontal="left" wrapText="1"/>
    </xf>
    <xf numFmtId="0" fontId="57" fillId="33" borderId="0" xfId="0" applyFont="1" applyFill="1" applyAlignment="1">
      <alignment horizontal="right" wrapText="1"/>
    </xf>
    <xf numFmtId="3" fontId="57" fillId="33" borderId="0" xfId="0" applyNumberFormat="1" applyFont="1" applyFill="1" applyAlignment="1">
      <alignment horizontal="right" wrapText="1"/>
    </xf>
    <xf numFmtId="0" fontId="61" fillId="0" borderId="0" xfId="0" applyFont="1" applyAlignment="1">
      <alignment horizontal="right" wrapText="1"/>
    </xf>
    <xf numFmtId="3" fontId="61" fillId="0" borderId="0" xfId="0" applyNumberFormat="1" applyFont="1" applyAlignment="1">
      <alignment horizontal="right" wrapText="1"/>
    </xf>
    <xf numFmtId="0" fontId="61" fillId="0" borderId="14" xfId="0" applyFont="1" applyBorder="1" applyAlignment="1">
      <alignment horizontal="left" wrapText="1"/>
    </xf>
    <xf numFmtId="0" fontId="57" fillId="33" borderId="14" xfId="0" applyFont="1" applyFill="1" applyBorder="1" applyAlignment="1">
      <alignment horizontal="right" wrapText="1"/>
    </xf>
    <xf numFmtId="0" fontId="61" fillId="0" borderId="14" xfId="0" applyFont="1" applyBorder="1" applyAlignment="1">
      <alignment horizontal="right" wrapText="1"/>
    </xf>
    <xf numFmtId="0" fontId="61" fillId="0" borderId="11" xfId="0" applyFont="1" applyBorder="1" applyAlignment="1">
      <alignment horizontal="left" wrapText="1"/>
    </xf>
    <xf numFmtId="3" fontId="57" fillId="33" borderId="11" xfId="0" applyNumberFormat="1" applyFont="1" applyFill="1" applyBorder="1" applyAlignment="1">
      <alignment horizontal="right" wrapText="1"/>
    </xf>
    <xf numFmtId="3" fontId="61" fillId="0" borderId="11" xfId="0" applyNumberFormat="1" applyFont="1" applyBorder="1" applyAlignment="1">
      <alignment horizontal="right" wrapText="1"/>
    </xf>
    <xf numFmtId="0" fontId="61" fillId="0" borderId="11" xfId="0" applyFont="1" applyBorder="1" applyAlignment="1">
      <alignment horizontal="right" wrapText="1"/>
    </xf>
    <xf numFmtId="0" fontId="60" fillId="0" borderId="10" xfId="0" applyFont="1" applyBorder="1" applyAlignment="1">
      <alignment horizontal="left" wrapText="1"/>
    </xf>
    <xf numFmtId="0" fontId="57" fillId="33" borderId="11" xfId="0" applyFont="1" applyFill="1" applyBorder="1" applyAlignment="1">
      <alignment horizontal="right" wrapText="1"/>
    </xf>
    <xf numFmtId="0" fontId="61" fillId="0" borderId="15" xfId="0" applyFont="1" applyBorder="1" applyAlignment="1">
      <alignment horizontal="left" wrapText="1"/>
    </xf>
    <xf numFmtId="0" fontId="57" fillId="33" borderId="15" xfId="0" applyFont="1" applyFill="1" applyBorder="1" applyAlignment="1">
      <alignment horizontal="right" wrapText="1"/>
    </xf>
    <xf numFmtId="3" fontId="57" fillId="33" borderId="15" xfId="0" applyNumberFormat="1" applyFont="1" applyFill="1" applyBorder="1" applyAlignment="1">
      <alignment horizontal="right" wrapText="1"/>
    </xf>
    <xf numFmtId="0" fontId="61" fillId="0" borderId="15" xfId="0" applyFont="1" applyBorder="1" applyAlignment="1">
      <alignment horizontal="right" wrapText="1"/>
    </xf>
    <xf numFmtId="3" fontId="61" fillId="0" borderId="15" xfId="0" applyNumberFormat="1" applyFont="1" applyBorder="1" applyAlignment="1">
      <alignment horizontal="right" wrapText="1"/>
    </xf>
    <xf numFmtId="15" fontId="57" fillId="33" borderId="11" xfId="0" applyNumberFormat="1" applyFont="1" applyFill="1" applyBorder="1" applyAlignment="1">
      <alignment horizontal="center" wrapText="1"/>
    </xf>
    <xf numFmtId="15" fontId="58" fillId="0" borderId="11" xfId="0" applyNumberFormat="1" applyFont="1" applyBorder="1" applyAlignment="1">
      <alignment horizontal="center" wrapText="1"/>
    </xf>
    <xf numFmtId="0" fontId="58" fillId="33" borderId="10" xfId="0" applyFont="1" applyFill="1" applyBorder="1" applyAlignment="1">
      <alignment horizontal="right" wrapText="1"/>
    </xf>
    <xf numFmtId="0" fontId="58" fillId="33" borderId="0" xfId="0" applyFont="1" applyFill="1" applyBorder="1" applyAlignment="1">
      <alignment horizontal="right" wrapText="1"/>
    </xf>
    <xf numFmtId="0" fontId="58" fillId="33" borderId="12" xfId="0" applyFont="1" applyFill="1" applyBorder="1" applyAlignment="1">
      <alignment horizontal="right" wrapText="1"/>
    </xf>
    <xf numFmtId="0" fontId="58" fillId="0" borderId="10" xfId="0" applyFont="1" applyBorder="1" applyAlignment="1">
      <alignment horizontal="right" wrapText="1"/>
    </xf>
    <xf numFmtId="0" fontId="58" fillId="0" borderId="0" xfId="0" applyFont="1" applyBorder="1" applyAlignment="1">
      <alignment horizontal="right" wrapText="1"/>
    </xf>
    <xf numFmtId="0" fontId="58" fillId="0" borderId="12" xfId="0" applyFont="1" applyBorder="1" applyAlignment="1">
      <alignment horizontal="right" wrapText="1"/>
    </xf>
    <xf numFmtId="0" fontId="61" fillId="0" borderId="11" xfId="0" applyFont="1" applyBorder="1" applyAlignment="1">
      <alignment horizontal="left" wrapText="1"/>
    </xf>
    <xf numFmtId="0" fontId="62" fillId="0" borderId="0" xfId="0" applyFont="1" applyAlignment="1">
      <alignment horizontal="left" wrapText="1"/>
    </xf>
    <xf numFmtId="0" fontId="29" fillId="0" borderId="12" xfId="0" applyFont="1" applyBorder="1" applyAlignment="1">
      <alignment horizontal="justify" wrapText="1"/>
    </xf>
    <xf numFmtId="0" fontId="31" fillId="0" borderId="13" xfId="0" applyFont="1" applyBorder="1" applyAlignment="1">
      <alignment horizontal="justify" wrapText="1"/>
    </xf>
    <xf numFmtId="0" fontId="31" fillId="0" borderId="10" xfId="0" applyFont="1" applyBorder="1" applyAlignment="1">
      <alignment horizontal="justify" wrapText="1"/>
    </xf>
    <xf numFmtId="0" fontId="31" fillId="0" borderId="15" xfId="0" applyFont="1" applyBorder="1" applyAlignment="1">
      <alignment horizontal="justify" wrapText="1"/>
    </xf>
    <xf numFmtId="3" fontId="33" fillId="33" borderId="15" xfId="0" applyNumberFormat="1" applyFont="1" applyFill="1" applyBorder="1" applyAlignment="1">
      <alignment horizontal="right" wrapText="1"/>
    </xf>
    <xf numFmtId="0" fontId="28" fillId="0" borderId="0" xfId="0" applyFont="1" applyAlignment="1">
      <alignment horizontal="justify" wrapText="1"/>
    </xf>
    <xf numFmtId="0" fontId="28" fillId="33" borderId="10" xfId="0" applyFont="1" applyFill="1" applyBorder="1" applyAlignment="1">
      <alignment horizontal="right" wrapText="1"/>
    </xf>
    <xf numFmtId="0" fontId="28" fillId="33" borderId="12" xfId="0" applyFont="1" applyFill="1" applyBorder="1" applyAlignment="1">
      <alignment horizontal="right" wrapText="1"/>
    </xf>
    <xf numFmtId="0" fontId="30" fillId="0" borderId="13" xfId="0" applyFont="1" applyBorder="1" applyAlignment="1">
      <alignment horizontal="justify" wrapText="1"/>
    </xf>
    <xf numFmtId="0" fontId="31" fillId="0" borderId="0" xfId="0" applyFont="1" applyAlignment="1">
      <alignment horizontal="justify" wrapText="1"/>
    </xf>
    <xf numFmtId="0" fontId="30" fillId="0" borderId="0" xfId="0" applyFont="1" applyAlignment="1">
      <alignment horizontal="justify" wrapText="1"/>
    </xf>
    <xf numFmtId="3" fontId="33" fillId="33" borderId="12" xfId="0" applyNumberFormat="1" applyFont="1" applyFill="1" applyBorder="1" applyAlignment="1">
      <alignment horizontal="right" wrapText="1"/>
    </xf>
    <xf numFmtId="3" fontId="31" fillId="0" borderId="12" xfId="0" applyNumberFormat="1" applyFont="1" applyBorder="1" applyAlignment="1">
      <alignment horizontal="right" wrapText="1"/>
    </xf>
    <xf numFmtId="15" fontId="33" fillId="33" borderId="11" xfId="0" applyNumberFormat="1" applyFont="1" applyFill="1" applyBorder="1" applyAlignment="1">
      <alignment horizontal="center" wrapText="1"/>
    </xf>
    <xf numFmtId="15" fontId="28" fillId="0" borderId="11" xfId="0" applyNumberFormat="1" applyFont="1" applyBorder="1" applyAlignment="1">
      <alignment horizontal="center" wrapText="1"/>
    </xf>
    <xf numFmtId="0" fontId="28" fillId="33" borderId="10" xfId="0" applyFont="1" applyFill="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right" wrapText="1"/>
    </xf>
    <xf numFmtId="0" fontId="35" fillId="0" borderId="15" xfId="0" applyFont="1" applyBorder="1" applyAlignment="1">
      <alignment horizontal="right" wrapText="1"/>
    </xf>
    <xf numFmtId="15" fontId="34" fillId="33" borderId="13" xfId="0" applyNumberFormat="1" applyFont="1" applyFill="1" applyBorder="1" applyAlignment="1">
      <alignment horizontal="left" wrapText="1"/>
    </xf>
    <xf numFmtId="15" fontId="35" fillId="0" borderId="13" xfId="0" applyNumberFormat="1" applyFont="1" applyBorder="1" applyAlignment="1">
      <alignment horizontal="left" wrapText="1"/>
    </xf>
    <xf numFmtId="0" fontId="35" fillId="0" borderId="11" xfId="0" applyFont="1" applyBorder="1" applyAlignment="1">
      <alignment horizontal="center" wrapText="1"/>
    </xf>
    <xf numFmtId="0" fontId="35" fillId="0" borderId="15" xfId="0" applyFont="1" applyBorder="1" applyAlignment="1">
      <alignment horizontal="right" wrapText="1"/>
    </xf>
    <xf numFmtId="0" fontId="35" fillId="0" borderId="10" xfId="0" applyFont="1" applyBorder="1" applyAlignment="1">
      <alignment horizontal="left" wrapText="1"/>
    </xf>
    <xf numFmtId="15" fontId="33" fillId="33" borderId="13" xfId="0" applyNumberFormat="1" applyFont="1" applyFill="1" applyBorder="1" applyAlignment="1">
      <alignment horizontal="left" wrapText="1"/>
    </xf>
    <xf numFmtId="15" fontId="28" fillId="0" borderId="13" xfId="0" applyNumberFormat="1" applyFont="1" applyBorder="1" applyAlignment="1">
      <alignment horizontal="left" wrapText="1"/>
    </xf>
    <xf numFmtId="0" fontId="28" fillId="0" borderId="11" xfId="0" applyFont="1" applyBorder="1" applyAlignment="1">
      <alignment horizontal="center" wrapText="1"/>
    </xf>
    <xf numFmtId="0" fontId="0" fillId="0" borderId="0" xfId="0" applyAlignment="1">
      <alignment horizontal="left" wrapText="1" indent="1"/>
    </xf>
    <xf numFmtId="0" fontId="22" fillId="0" borderId="0" xfId="0" applyFont="1" applyAlignment="1">
      <alignment horizontal="left" wrapText="1" indent="1"/>
    </xf>
    <xf numFmtId="0" fontId="41" fillId="0" borderId="0" xfId="0" applyFont="1" applyAlignment="1">
      <alignment horizontal="left" wrapText="1"/>
    </xf>
    <xf numFmtId="0" fontId="20" fillId="0" borderId="0" xfId="0" applyFont="1" applyAlignment="1">
      <alignment horizontal="left" wrapText="1"/>
    </xf>
    <xf numFmtId="0" fontId="55" fillId="0" borderId="0" xfId="0" applyFont="1" applyAlignment="1">
      <alignment horizontal="left" wrapText="1"/>
    </xf>
    <xf numFmtId="0" fontId="56" fillId="0" borderId="0" xfId="0" applyFont="1" applyAlignment="1">
      <alignment horizontal="left" wrapText="1"/>
    </xf>
    <xf numFmtId="0" fontId="62" fillId="0" borderId="0" xfId="0" applyFont="1" applyAlignment="1">
      <alignment horizontal="left" wrapText="1"/>
    </xf>
    <xf numFmtId="0" fontId="38" fillId="33" borderId="11" xfId="0" applyFont="1" applyFill="1" applyBorder="1" applyAlignment="1">
      <alignment horizontal="left" wrapText="1"/>
    </xf>
    <xf numFmtId="0" fontId="38" fillId="33" borderId="15" xfId="0" applyFont="1" applyFill="1" applyBorder="1" applyAlignment="1">
      <alignment horizontal="left" wrapText="1"/>
    </xf>
    <xf numFmtId="0" fontId="38" fillId="0" borderId="11" xfId="0" applyFont="1" applyBorder="1" applyAlignment="1">
      <alignment horizontal="left" wrapText="1"/>
    </xf>
    <xf numFmtId="0" fontId="38" fillId="0" borderId="15" xfId="0" applyFont="1" applyBorder="1" applyAlignment="1">
      <alignment horizontal="left" wrapText="1"/>
    </xf>
    <xf numFmtId="0" fontId="64" fillId="0" borderId="0" xfId="0" applyFont="1" applyAlignment="1">
      <alignment horizontal="right" wrapText="1"/>
    </xf>
    <xf numFmtId="0" fontId="64" fillId="0" borderId="12" xfId="0" applyFont="1" applyBorder="1" applyAlignment="1">
      <alignment horizontal="right" wrapText="1"/>
    </xf>
    <xf numFmtId="15" fontId="65" fillId="33" borderId="13" xfId="0" applyNumberFormat="1" applyFont="1" applyFill="1" applyBorder="1" applyAlignment="1">
      <alignment horizontal="left" wrapText="1"/>
    </xf>
    <xf numFmtId="0" fontId="66" fillId="33" borderId="0" xfId="0" applyFont="1" applyFill="1" applyAlignment="1">
      <alignment horizontal="left" wrapText="1"/>
    </xf>
    <xf numFmtId="0" fontId="65" fillId="33" borderId="0" xfId="0" applyFont="1" applyFill="1" applyAlignment="1">
      <alignment horizontal="right" wrapText="1"/>
    </xf>
    <xf numFmtId="0" fontId="65" fillId="33" borderId="0" xfId="0" applyFont="1" applyFill="1" applyAlignment="1">
      <alignment horizontal="left" wrapText="1"/>
    </xf>
    <xf numFmtId="3" fontId="65" fillId="33" borderId="0" xfId="0" applyNumberFormat="1" applyFont="1" applyFill="1" applyAlignment="1">
      <alignment horizontal="right" wrapText="1"/>
    </xf>
    <xf numFmtId="0" fontId="66" fillId="33" borderId="14" xfId="0" applyFont="1" applyFill="1" applyBorder="1" applyAlignment="1">
      <alignment horizontal="left" wrapText="1"/>
    </xf>
    <xf numFmtId="3" fontId="65" fillId="33" borderId="14" xfId="0" applyNumberFormat="1" applyFont="1" applyFill="1" applyBorder="1" applyAlignment="1">
      <alignment horizontal="right" wrapText="1"/>
    </xf>
    <xf numFmtId="0" fontId="65" fillId="33" borderId="14" xfId="0" applyFont="1" applyFill="1" applyBorder="1" applyAlignment="1">
      <alignment horizontal="right" wrapText="1"/>
    </xf>
    <xf numFmtId="0" fontId="67" fillId="33" borderId="11" xfId="0" applyFont="1" applyFill="1" applyBorder="1" applyAlignment="1">
      <alignment horizontal="left" wrapText="1"/>
    </xf>
    <xf numFmtId="3" fontId="65" fillId="33" borderId="11" xfId="0" applyNumberFormat="1" applyFont="1" applyFill="1" applyBorder="1" applyAlignment="1">
      <alignment horizontal="right" wrapText="1"/>
    </xf>
    <xf numFmtId="0" fontId="65" fillId="33" borderId="11" xfId="0" applyFont="1" applyFill="1" applyBorder="1" applyAlignment="1">
      <alignment horizontal="right" wrapText="1"/>
    </xf>
    <xf numFmtId="0" fontId="66" fillId="33" borderId="10" xfId="0" applyFont="1" applyFill="1" applyBorder="1" applyAlignment="1">
      <alignment horizontal="left" wrapText="1"/>
    </xf>
    <xf numFmtId="0" fontId="65" fillId="33" borderId="10" xfId="0" applyFont="1" applyFill="1" applyBorder="1" applyAlignment="1">
      <alignment horizontal="right" wrapText="1"/>
    </xf>
    <xf numFmtId="0" fontId="67" fillId="33" borderId="15" xfId="0" applyFont="1" applyFill="1" applyBorder="1" applyAlignment="1">
      <alignment horizontal="left" wrapText="1"/>
    </xf>
    <xf numFmtId="0" fontId="65" fillId="33" borderId="15" xfId="0" applyFont="1" applyFill="1" applyBorder="1" applyAlignment="1">
      <alignment horizontal="right" wrapText="1"/>
    </xf>
    <xf numFmtId="3" fontId="65" fillId="33" borderId="15" xfId="0" applyNumberFormat="1" applyFont="1" applyFill="1" applyBorder="1" applyAlignment="1">
      <alignment horizontal="right" wrapText="1"/>
    </xf>
    <xf numFmtId="0" fontId="65" fillId="33" borderId="15" xfId="0" applyFont="1" applyFill="1" applyBorder="1" applyAlignment="1">
      <alignment horizontal="left" wrapText="1"/>
    </xf>
    <xf numFmtId="15" fontId="64" fillId="0" borderId="13" xfId="0" applyNumberFormat="1" applyFont="1" applyBorder="1" applyAlignment="1">
      <alignment horizontal="left" wrapText="1"/>
    </xf>
    <xf numFmtId="0" fontId="66" fillId="0" borderId="0" xfId="0" applyFont="1" applyAlignment="1">
      <alignment horizontal="left" wrapText="1"/>
    </xf>
    <xf numFmtId="0" fontId="66" fillId="0" borderId="0" xfId="0" applyFont="1" applyAlignment="1">
      <alignment horizontal="right" wrapText="1"/>
    </xf>
    <xf numFmtId="3" fontId="66" fillId="0" borderId="0" xfId="0" applyNumberFormat="1" applyFont="1" applyAlignment="1">
      <alignment horizontal="right" wrapText="1"/>
    </xf>
    <xf numFmtId="0" fontId="66" fillId="0" borderId="14" xfId="0" applyFont="1" applyBorder="1" applyAlignment="1">
      <alignment horizontal="left" wrapText="1"/>
    </xf>
    <xf numFmtId="3" fontId="66" fillId="0" borderId="14" xfId="0" applyNumberFormat="1" applyFont="1" applyBorder="1" applyAlignment="1">
      <alignment horizontal="right" wrapText="1"/>
    </xf>
    <xf numFmtId="0" fontId="66" fillId="0" borderId="14" xfId="0" applyFont="1" applyBorder="1" applyAlignment="1">
      <alignment horizontal="right" wrapText="1"/>
    </xf>
    <xf numFmtId="0" fontId="66" fillId="0" borderId="11" xfId="0" applyFont="1" applyBorder="1" applyAlignment="1">
      <alignment horizontal="left" wrapText="1"/>
    </xf>
    <xf numFmtId="3" fontId="66" fillId="0" borderId="11" xfId="0" applyNumberFormat="1" applyFont="1" applyBorder="1" applyAlignment="1">
      <alignment horizontal="right" wrapText="1"/>
    </xf>
    <xf numFmtId="0" fontId="66" fillId="0" borderId="10" xfId="0" applyFont="1" applyBorder="1" applyAlignment="1">
      <alignment horizontal="left" wrapText="1"/>
    </xf>
    <xf numFmtId="0" fontId="66" fillId="0" borderId="10" xfId="0" applyFont="1" applyBorder="1" applyAlignment="1">
      <alignment horizontal="right" wrapText="1"/>
    </xf>
    <xf numFmtId="0" fontId="66" fillId="0" borderId="15" xfId="0" applyFont="1" applyBorder="1" applyAlignment="1">
      <alignment horizontal="left" wrapText="1"/>
    </xf>
    <xf numFmtId="0" fontId="66" fillId="0" borderId="15" xfId="0" applyFont="1" applyBorder="1" applyAlignment="1">
      <alignment horizontal="right" wrapText="1"/>
    </xf>
    <xf numFmtId="3" fontId="66" fillId="0" borderId="15" xfId="0" applyNumberFormat="1" applyFont="1" applyBorder="1" applyAlignment="1">
      <alignment horizontal="right" wrapText="1"/>
    </xf>
    <xf numFmtId="0" fontId="64" fillId="0" borderId="11" xfId="0" applyFont="1" applyBorder="1" applyAlignment="1">
      <alignment horizontal="center" wrapText="1"/>
    </xf>
    <xf numFmtId="15" fontId="33" fillId="0" borderId="0" xfId="0" applyNumberFormat="1" applyFont="1" applyAlignment="1">
      <alignment horizontal="left" wrapText="1"/>
    </xf>
    <xf numFmtId="0" fontId="31" fillId="33" borderId="13" xfId="0" applyFont="1" applyFill="1" applyBorder="1" applyAlignment="1">
      <alignment horizontal="lef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3" fontId="28" fillId="33" borderId="0" xfId="0" applyNumberFormat="1" applyFont="1" applyFill="1" applyAlignment="1">
      <alignment horizontal="right" wrapText="1"/>
    </xf>
    <xf numFmtId="0" fontId="31"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31" fillId="33" borderId="15" xfId="0" applyFont="1" applyFill="1" applyBorder="1" applyAlignment="1">
      <alignment horizontal="left" wrapText="1"/>
    </xf>
    <xf numFmtId="0" fontId="28" fillId="33" borderId="15" xfId="0" applyFont="1" applyFill="1" applyBorder="1" applyAlignment="1">
      <alignment horizontal="right" wrapText="1"/>
    </xf>
    <xf numFmtId="3" fontId="28" fillId="33" borderId="15" xfId="0" applyNumberFormat="1" applyFont="1" applyFill="1" applyBorder="1" applyAlignment="1">
      <alignment horizontal="right" wrapText="1"/>
    </xf>
    <xf numFmtId="0" fontId="30" fillId="0" borderId="0" xfId="0" applyFont="1" applyAlignment="1">
      <alignment horizontal="left" wrapText="1"/>
    </xf>
    <xf numFmtId="0" fontId="31" fillId="0" borderId="13" xfId="0" applyFont="1" applyBorder="1" applyAlignment="1">
      <alignment horizontal="left" wrapText="1"/>
    </xf>
    <xf numFmtId="0" fontId="33" fillId="33" borderId="13" xfId="0" applyFont="1" applyFill="1" applyBorder="1" applyAlignment="1">
      <alignment horizontal="righ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0" fontId="33" fillId="33" borderId="11" xfId="0" applyFont="1" applyFill="1" applyBorder="1" applyAlignment="1">
      <alignment horizontal="center" wrapText="1"/>
    </xf>
    <xf numFmtId="0" fontId="28" fillId="33" borderId="0" xfId="0" applyFont="1" applyFill="1" applyAlignment="1">
      <alignment horizontal="right" wrapText="1"/>
    </xf>
    <xf numFmtId="0" fontId="28" fillId="0" borderId="0" xfId="0" applyFont="1" applyAlignment="1">
      <alignment horizontal="right" wrapText="1"/>
    </xf>
    <xf numFmtId="3" fontId="33" fillId="33" borderId="14" xfId="0" applyNumberFormat="1" applyFont="1" applyFill="1" applyBorder="1" applyAlignment="1">
      <alignment horizontal="right" wrapText="1"/>
    </xf>
    <xf numFmtId="3" fontId="31" fillId="0" borderId="14" xfId="0" applyNumberFormat="1" applyFont="1" applyBorder="1" applyAlignment="1">
      <alignment horizontal="right" wrapText="1"/>
    </xf>
    <xf numFmtId="0" fontId="31" fillId="0" borderId="10" xfId="0" applyFont="1" applyBorder="1" applyAlignment="1">
      <alignment horizontal="left" wrapText="1"/>
    </xf>
    <xf numFmtId="3" fontId="33" fillId="33" borderId="10" xfId="0" applyNumberFormat="1" applyFont="1" applyFill="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3" fontId="33" fillId="33" borderId="11" xfId="0" applyNumberFormat="1" applyFont="1" applyFill="1" applyBorder="1" applyAlignment="1">
      <alignment horizontal="right" wrapText="1"/>
    </xf>
    <xf numFmtId="0" fontId="35" fillId="0" borderId="10" xfId="0" applyFont="1" applyBorder="1" applyAlignment="1">
      <alignment horizontal="center" wrapText="1"/>
    </xf>
    <xf numFmtId="0" fontId="34" fillId="33" borderId="13" xfId="0" applyFont="1" applyFill="1" applyBorder="1" applyAlignment="1">
      <alignment horizontal="right" wrapText="1"/>
    </xf>
    <xf numFmtId="3" fontId="34" fillId="33" borderId="13" xfId="0" applyNumberFormat="1" applyFont="1" applyFill="1" applyBorder="1" applyAlignment="1">
      <alignment horizontal="right" wrapText="1"/>
    </xf>
    <xf numFmtId="0" fontId="39" fillId="0" borderId="13" xfId="0" applyFont="1" applyBorder="1" applyAlignment="1">
      <alignment horizontal="right" wrapText="1"/>
    </xf>
    <xf numFmtId="3" fontId="39" fillId="0" borderId="13" xfId="0" applyNumberFormat="1" applyFont="1" applyBorder="1" applyAlignment="1">
      <alignment horizontal="righ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3" fontId="33" fillId="33" borderId="13" xfId="0" applyNumberFormat="1" applyFont="1" applyFill="1" applyBorder="1" applyAlignment="1">
      <alignment horizontal="right" wrapText="1"/>
    </xf>
    <xf numFmtId="0" fontId="36" fillId="0" borderId="15" xfId="0" applyFont="1" applyBorder="1" applyAlignment="1">
      <alignment horizontal="left" wrapText="1"/>
    </xf>
    <xf numFmtId="0" fontId="28" fillId="0" borderId="15" xfId="0" applyFont="1" applyBorder="1" applyAlignment="1">
      <alignment horizontal="right" wrapText="1"/>
    </xf>
    <xf numFmtId="15" fontId="33" fillId="33" borderId="15" xfId="0" applyNumberFormat="1" applyFont="1" applyFill="1" applyBorder="1" applyAlignment="1">
      <alignment horizontal="right" wrapText="1"/>
    </xf>
    <xf numFmtId="15" fontId="28" fillId="0" borderId="15" xfId="0" applyNumberFormat="1" applyFont="1" applyBorder="1" applyAlignment="1">
      <alignment horizontal="right" wrapText="1"/>
    </xf>
    <xf numFmtId="15" fontId="33" fillId="33" borderId="15" xfId="0" applyNumberFormat="1" applyFont="1" applyFill="1" applyBorder="1" applyAlignment="1">
      <alignment horizontal="right" wrapText="1"/>
    </xf>
    <xf numFmtId="15" fontId="28" fillId="0" borderId="15" xfId="0" applyNumberFormat="1" applyFont="1" applyBorder="1" applyAlignment="1">
      <alignment horizontal="right" wrapText="1"/>
    </xf>
    <xf numFmtId="0" fontId="29" fillId="0" borderId="15" xfId="0" applyFont="1" applyBorder="1" applyAlignment="1">
      <alignment horizontal="left" wrapText="1"/>
    </xf>
    <xf numFmtId="0" fontId="19" fillId="0" borderId="13" xfId="0" applyFont="1" applyBorder="1" applyAlignment="1">
      <alignment horizontal="left" wrapText="1"/>
    </xf>
    <xf numFmtId="0" fontId="0" fillId="33" borderId="12" xfId="0" applyFill="1" applyBorder="1" applyAlignment="1">
      <alignment horizontal="center" wrapText="1"/>
    </xf>
    <xf numFmtId="0" fontId="0" fillId="0" borderId="15" xfId="0" applyBorder="1" applyAlignment="1">
      <alignment horizontal="center" wrapText="1"/>
    </xf>
    <xf numFmtId="0" fontId="0" fillId="0" borderId="12" xfId="0" applyBorder="1" applyAlignment="1">
      <alignment horizontal="center" wrapText="1"/>
    </xf>
    <xf numFmtId="15" fontId="34" fillId="33" borderId="13" xfId="0" applyNumberFormat="1" applyFont="1" applyFill="1" applyBorder="1" applyAlignment="1">
      <alignment horizontal="justify" wrapText="1"/>
    </xf>
    <xf numFmtId="0" fontId="0" fillId="33" borderId="13" xfId="0" applyFill="1" applyBorder="1" applyAlignment="1">
      <alignment horizontal="center" wrapText="1"/>
    </xf>
    <xf numFmtId="0" fontId="38" fillId="33" borderId="0" xfId="0" applyFont="1" applyFill="1" applyAlignment="1">
      <alignment horizontal="left" wrapText="1"/>
    </xf>
    <xf numFmtId="0" fontId="39" fillId="33" borderId="17" xfId="0" applyFont="1" applyFill="1" applyBorder="1" applyAlignment="1">
      <alignment horizontal="justify" wrapText="1"/>
    </xf>
    <xf numFmtId="0" fontId="0" fillId="33" borderId="17" xfId="0" applyFill="1" applyBorder="1" applyAlignment="1">
      <alignment horizontal="right" wrapText="1"/>
    </xf>
    <xf numFmtId="0" fontId="34" fillId="33" borderId="17" xfId="0" applyFont="1" applyFill="1" applyBorder="1" applyAlignment="1">
      <alignment horizontal="right" wrapText="1"/>
    </xf>
    <xf numFmtId="15" fontId="35" fillId="0" borderId="0" xfId="0" applyNumberFormat="1" applyFont="1" applyAlignment="1">
      <alignment horizontal="justify" wrapText="1"/>
    </xf>
    <xf numFmtId="0" fontId="38" fillId="0" borderId="0" xfId="0" applyFont="1" applyAlignment="1">
      <alignment horizontal="left" wrapText="1"/>
    </xf>
    <xf numFmtId="0" fontId="39" fillId="0" borderId="17" xfId="0" applyFont="1" applyBorder="1" applyAlignment="1">
      <alignment horizontal="justify" wrapText="1"/>
    </xf>
    <xf numFmtId="0" fontId="0" fillId="0" borderId="17" xfId="0" applyBorder="1" applyAlignment="1">
      <alignment horizontal="right" wrapText="1"/>
    </xf>
    <xf numFmtId="0" fontId="39" fillId="0" borderId="17" xfId="0" applyFont="1" applyBorder="1" applyAlignment="1">
      <alignment horizontal="right" wrapText="1"/>
    </xf>
    <xf numFmtId="0" fontId="34" fillId="0" borderId="0" xfId="0" applyFont="1" applyAlignment="1">
      <alignment horizontal="left" wrapText="1"/>
    </xf>
    <xf numFmtId="0" fontId="35" fillId="33" borderId="10" xfId="0" applyFont="1" applyFill="1" applyBorder="1" applyAlignment="1">
      <alignment horizontal="right" wrapText="1"/>
    </xf>
    <xf numFmtId="0" fontId="35" fillId="33" borderId="12" xfId="0" applyFont="1" applyFill="1" applyBorder="1" applyAlignment="1">
      <alignment horizontal="right" wrapText="1"/>
    </xf>
    <xf numFmtId="0" fontId="0" fillId="0" borderId="10" xfId="0" applyBorder="1" applyAlignment="1">
      <alignment horizontal="center" wrapText="1"/>
    </xf>
    <xf numFmtId="0" fontId="34" fillId="33" borderId="11" xfId="0" applyFont="1" applyFill="1" applyBorder="1" applyAlignment="1">
      <alignment horizontal="center" wrapText="1"/>
    </xf>
    <xf numFmtId="0" fontId="39" fillId="0" borderId="14" xfId="0" applyFont="1" applyBorder="1" applyAlignment="1">
      <alignment horizontal="left" wrapText="1"/>
    </xf>
    <xf numFmtId="0" fontId="41" fillId="0" borderId="13" xfId="0" applyFont="1" applyBorder="1" applyAlignment="1">
      <alignment horizontal="left" wrapText="1"/>
    </xf>
    <xf numFmtId="0" fontId="61" fillId="0" borderId="0" xfId="0" applyFont="1" applyAlignment="1">
      <alignment horizontal="left" wrapText="1"/>
    </xf>
    <xf numFmtId="0" fontId="38" fillId="0" borderId="13" xfId="0" applyFont="1" applyBorder="1" applyAlignment="1">
      <alignment horizontal="left" wrapText="1"/>
    </xf>
    <xf numFmtId="0" fontId="38" fillId="0" borderId="10" xfId="0" applyFont="1" applyBorder="1" applyAlignment="1">
      <alignment horizontal="left" wrapText="1"/>
    </xf>
    <xf numFmtId="0" fontId="38" fillId="0" borderId="14" xfId="0" applyFont="1" applyBorder="1" applyAlignment="1">
      <alignment horizontal="left" wrapText="1"/>
    </xf>
    <xf numFmtId="15" fontId="34" fillId="33" borderId="11" xfId="0" applyNumberFormat="1" applyFont="1" applyFill="1" applyBorder="1" applyAlignment="1">
      <alignment horizontal="center" wrapText="1"/>
    </xf>
    <xf numFmtId="15" fontId="35" fillId="0" borderId="11" xfId="0" applyNumberFormat="1" applyFont="1" applyBorder="1" applyAlignment="1">
      <alignment horizontal="center" wrapText="1"/>
    </xf>
    <xf numFmtId="0" fontId="35" fillId="33" borderId="11" xfId="0" applyFont="1" applyFill="1" applyBorder="1" applyAlignment="1">
      <alignment horizontal="center" wrapText="1"/>
    </xf>
    <xf numFmtId="0" fontId="39" fillId="0" borderId="12" xfId="0" applyFont="1" applyBorder="1" applyAlignment="1">
      <alignment horizontal="left" wrapText="1"/>
    </xf>
    <xf numFmtId="0" fontId="34" fillId="33" borderId="12" xfId="0" applyFont="1" applyFill="1" applyBorder="1" applyAlignment="1">
      <alignment horizontal="right" wrapText="1"/>
    </xf>
    <xf numFmtId="3" fontId="34" fillId="33" borderId="12" xfId="0" applyNumberFormat="1" applyFont="1" applyFill="1" applyBorder="1" applyAlignment="1">
      <alignment horizontal="right" wrapText="1"/>
    </xf>
    <xf numFmtId="0" fontId="39" fillId="0" borderId="12" xfId="0" applyFont="1" applyBorder="1" applyAlignment="1">
      <alignment horizontal="right" wrapText="1"/>
    </xf>
    <xf numFmtId="3" fontId="39" fillId="0" borderId="12" xfId="0" applyNumberFormat="1" applyFont="1" applyBorder="1" applyAlignment="1">
      <alignment horizontal="right" wrapText="1"/>
    </xf>
    <xf numFmtId="0" fontId="64" fillId="0" borderId="15" xfId="0" applyFont="1" applyBorder="1" applyAlignment="1">
      <alignment horizontal="right" wrapText="1"/>
    </xf>
    <xf numFmtId="0" fontId="66" fillId="0" borderId="13" xfId="0" applyFont="1" applyBorder="1" applyAlignment="1">
      <alignment horizontal="left" wrapText="1"/>
    </xf>
    <xf numFmtId="0" fontId="66" fillId="0" borderId="12" xfId="0" applyFont="1" applyBorder="1" applyAlignment="1">
      <alignment horizontal="left" wrapText="1"/>
    </xf>
    <xf numFmtId="0" fontId="65" fillId="33" borderId="12" xfId="0" applyFont="1" applyFill="1" applyBorder="1" applyAlignment="1">
      <alignment horizontal="right" wrapText="1"/>
    </xf>
    <xf numFmtId="0" fontId="66" fillId="0" borderId="12" xfId="0" applyFont="1" applyBorder="1" applyAlignment="1">
      <alignment horizontal="right" wrapText="1"/>
    </xf>
    <xf numFmtId="0" fontId="64" fillId="0" borderId="10" xfId="0" applyFont="1" applyBorder="1" applyAlignment="1">
      <alignment horizontal="center" wrapText="1"/>
    </xf>
    <xf numFmtId="0" fontId="64" fillId="0" borderId="14" xfId="0" applyFont="1" applyBorder="1" applyAlignment="1">
      <alignment horizontal="center" wrapText="1"/>
    </xf>
    <xf numFmtId="0" fontId="0" fillId="33" borderId="15" xfId="0" applyFill="1" applyBorder="1" applyAlignment="1">
      <alignment horizontal="center" wrapText="1"/>
    </xf>
    <xf numFmtId="0" fontId="0" fillId="0" borderId="13" xfId="0" applyBorder="1" applyAlignment="1">
      <alignment horizontal="center" wrapText="1"/>
    </xf>
    <xf numFmtId="0" fontId="30" fillId="0" borderId="15" xfId="0" applyFont="1" applyBorder="1" applyAlignment="1">
      <alignment horizontal="left" wrapText="1"/>
    </xf>
    <xf numFmtId="0" fontId="58" fillId="0" borderId="11" xfId="0" applyFont="1" applyBorder="1" applyAlignment="1">
      <alignment horizontal="right" wrapText="1"/>
    </xf>
    <xf numFmtId="0" fontId="58" fillId="0" borderId="15" xfId="0" applyFont="1" applyBorder="1" applyAlignment="1">
      <alignment horizontal="right" wrapText="1"/>
    </xf>
    <xf numFmtId="0" fontId="58" fillId="33" borderId="15" xfId="0" applyFont="1" applyFill="1" applyBorder="1" applyAlignment="1">
      <alignment horizontal="right" wrapText="1"/>
    </xf>
    <xf numFmtId="0" fontId="58" fillId="0" borderId="10" xfId="0" applyFont="1" applyBorder="1" applyAlignment="1">
      <alignment horizontal="center" wrapText="1"/>
    </xf>
    <xf numFmtId="0" fontId="58" fillId="0" borderId="14" xfId="0" applyFont="1" applyBorder="1" applyAlignment="1">
      <alignment horizontal="center" wrapText="1"/>
    </xf>
    <xf numFmtId="0" fontId="57" fillId="33" borderId="11" xfId="0" applyFont="1" applyFill="1" applyBorder="1" applyAlignment="1">
      <alignment horizontal="right" wrapText="1"/>
    </xf>
    <xf numFmtId="0" fontId="58" fillId="0" borderId="11" xfId="0" applyFont="1" applyBorder="1" applyAlignment="1">
      <alignment horizontal="center"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33" borderId="14" xfId="0" applyFont="1" applyFill="1" applyBorder="1" applyAlignment="1">
      <alignment horizontal="right" wrapText="1"/>
    </xf>
    <xf numFmtId="3" fontId="35" fillId="33" borderId="14" xfId="0" applyNumberFormat="1" applyFont="1" applyFill="1" applyBorder="1" applyAlignment="1">
      <alignment horizontal="right" wrapText="1"/>
    </xf>
    <xf numFmtId="3" fontId="35" fillId="33" borderId="15" xfId="0" applyNumberFormat="1" applyFont="1" applyFill="1" applyBorder="1" applyAlignment="1">
      <alignment horizontal="right" wrapText="1"/>
    </xf>
    <xf numFmtId="0" fontId="24" fillId="0" borderId="0" xfId="0" applyFont="1" applyAlignment="1">
      <alignment horizontal="right" wrapText="1"/>
    </xf>
    <xf numFmtId="0" fontId="26" fillId="33" borderId="16" xfId="0" applyFont="1" applyFill="1" applyBorder="1" applyAlignment="1">
      <alignment horizontal="left" wrapText="1"/>
    </xf>
    <xf numFmtId="0" fontId="34" fillId="33" borderId="16" xfId="0" applyFont="1" applyFill="1" applyBorder="1" applyAlignment="1">
      <alignment horizontal="right" wrapText="1"/>
    </xf>
    <xf numFmtId="3" fontId="34" fillId="33" borderId="16" xfId="0" applyNumberFormat="1" applyFont="1" applyFill="1" applyBorder="1" applyAlignment="1">
      <alignment horizontal="right" wrapText="1"/>
    </xf>
    <xf numFmtId="0" fontId="26" fillId="33" borderId="0" xfId="0" applyFont="1" applyFill="1" applyAlignment="1">
      <alignment horizontal="left" wrapText="1"/>
    </xf>
    <xf numFmtId="0" fontId="26" fillId="33" borderId="14" xfId="0" applyFont="1" applyFill="1" applyBorder="1" applyAlignment="1">
      <alignment horizontal="left" wrapText="1"/>
    </xf>
    <xf numFmtId="0" fontId="26" fillId="33" borderId="10" xfId="0" applyFont="1" applyFill="1" applyBorder="1" applyAlignment="1">
      <alignment horizontal="left" wrapText="1"/>
    </xf>
    <xf numFmtId="0" fontId="24" fillId="0" borderId="15" xfId="0" applyFont="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57" fillId="33" borderId="13" xfId="0" applyFont="1" applyFill="1" applyBorder="1" applyAlignment="1">
      <alignment horizontal="left" wrapText="1"/>
    </xf>
    <xf numFmtId="0" fontId="61" fillId="33" borderId="0" xfId="0" applyFont="1" applyFill="1" applyAlignment="1">
      <alignment horizontal="left" wrapText="1"/>
    </xf>
    <xf numFmtId="0" fontId="61" fillId="33" borderId="14" xfId="0" applyFont="1" applyFill="1" applyBorder="1" applyAlignment="1">
      <alignment horizontal="left" wrapText="1"/>
    </xf>
    <xf numFmtId="0" fontId="61" fillId="33" borderId="10" xfId="0" applyFont="1" applyFill="1" applyBorder="1" applyAlignment="1">
      <alignment horizontal="left" wrapText="1"/>
    </xf>
    <xf numFmtId="0" fontId="61" fillId="33" borderId="12" xfId="0" applyFont="1" applyFill="1" applyBorder="1" applyAlignment="1">
      <alignment horizontal="left" wrapText="1"/>
    </xf>
    <xf numFmtId="0" fontId="58" fillId="0" borderId="0" xfId="0" applyFont="1" applyAlignment="1">
      <alignment horizontal="left" wrapText="1"/>
    </xf>
    <xf numFmtId="0" fontId="61" fillId="0" borderId="10" xfId="0" applyFont="1" applyBorder="1" applyAlignment="1">
      <alignment horizontal="left" wrapText="1"/>
    </xf>
    <xf numFmtId="0" fontId="61" fillId="0" borderId="12" xfId="0" applyFont="1" applyBorder="1" applyAlignment="1">
      <alignment horizontal="left" wrapText="1"/>
    </xf>
    <xf numFmtId="0" fontId="58" fillId="0" borderId="13" xfId="0" applyFont="1" applyBorder="1" applyAlignment="1">
      <alignment horizontal="lef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66" fillId="0" borderId="11" xfId="0" applyFont="1" applyBorder="1" applyAlignment="1">
      <alignment horizontal="right" wrapText="1"/>
    </xf>
    <xf numFmtId="0" fontId="67" fillId="0" borderId="10" xfId="0" applyFont="1" applyBorder="1" applyAlignment="1">
      <alignment horizontal="left" wrapText="1"/>
    </xf>
    <xf numFmtId="0" fontId="64" fillId="0" borderId="0" xfId="0" applyFont="1" applyBorder="1" applyAlignment="1">
      <alignment horizontal="center" wrapText="1"/>
    </xf>
    <xf numFmtId="0" fontId="64" fillId="0" borderId="12" xfId="0" applyFont="1" applyBorder="1" applyAlignment="1">
      <alignment horizontal="center" wrapText="1"/>
    </xf>
    <xf numFmtId="0" fontId="65" fillId="33" borderId="15" xfId="0" applyFont="1" applyFill="1" applyBorder="1" applyAlignment="1">
      <alignment horizontal="center" wrapText="1"/>
    </xf>
    <xf numFmtId="0" fontId="64" fillId="0" borderId="15" xfId="0" applyFont="1" applyBorder="1" applyAlignment="1">
      <alignment horizontal="center" wrapText="1"/>
    </xf>
    <xf numFmtId="0" fontId="67" fillId="0" borderId="13" xfId="0" applyFont="1" applyBorder="1" applyAlignment="1">
      <alignment horizontal="left" wrapText="1"/>
    </xf>
    <xf numFmtId="0" fontId="67" fillId="0" borderId="0" xfId="0" applyFont="1" applyBorder="1" applyAlignment="1">
      <alignment horizontal="left" wrapText="1"/>
    </xf>
    <xf numFmtId="0" fontId="64" fillId="0" borderId="13" xfId="0" applyFont="1" applyBorder="1" applyAlignment="1">
      <alignment horizontal="center" wrapText="1"/>
    </xf>
    <xf numFmtId="0" fontId="22" fillId="0" borderId="16" xfId="0" applyFont="1" applyBorder="1" applyAlignment="1">
      <alignment horizontal="left" wrapText="1"/>
    </xf>
    <xf numFmtId="0" fontId="22" fillId="0" borderId="13" xfId="0" applyFont="1" applyBorder="1" applyAlignment="1">
      <alignment horizontal="left" wrapText="1"/>
    </xf>
    <xf numFmtId="0" fontId="35" fillId="0" borderId="0" xfId="0" applyFont="1" applyAlignment="1">
      <alignment horizontal="left" wrapText="1"/>
    </xf>
    <xf numFmtId="0" fontId="35" fillId="0" borderId="12" xfId="0" applyFont="1" applyBorder="1" applyAlignment="1">
      <alignment horizontal="center" wrapText="1"/>
    </xf>
    <xf numFmtId="0" fontId="23" fillId="0" borderId="10" xfId="0" applyFont="1" applyBorder="1" applyAlignment="1">
      <alignment horizontal="left" wrapText="1"/>
    </xf>
    <xf numFmtId="15" fontId="23" fillId="33" borderId="13" xfId="0" applyNumberFormat="1" applyFont="1" applyFill="1" applyBorder="1" applyAlignment="1">
      <alignment horizontal="left" wrapText="1"/>
    </xf>
    <xf numFmtId="0" fontId="76" fillId="33" borderId="0" xfId="0" applyFont="1" applyFill="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76" fillId="33" borderId="15" xfId="0" applyFont="1" applyFill="1" applyBorder="1" applyAlignment="1">
      <alignment horizontal="left" wrapText="1"/>
    </xf>
    <xf numFmtId="0" fontId="23" fillId="33" borderId="15" xfId="0" applyFont="1" applyFill="1" applyBorder="1" applyAlignment="1">
      <alignment horizontal="right" wrapText="1"/>
    </xf>
    <xf numFmtId="0" fontId="76" fillId="33" borderId="13" xfId="0" applyFont="1" applyFill="1" applyBorder="1" applyAlignment="1">
      <alignment horizontal="left" wrapText="1"/>
    </xf>
    <xf numFmtId="0" fontId="76" fillId="33" borderId="11" xfId="0" applyFont="1" applyFill="1" applyBorder="1" applyAlignment="1">
      <alignment horizontal="left" wrapText="1"/>
    </xf>
    <xf numFmtId="0" fontId="76" fillId="33" borderId="10" xfId="0" applyFont="1" applyFill="1" applyBorder="1" applyAlignment="1">
      <alignment horizontal="left" wrapText="1"/>
    </xf>
    <xf numFmtId="0" fontId="76" fillId="33" borderId="14" xfId="0" applyFont="1" applyFill="1" applyBorder="1" applyAlignment="1">
      <alignment horizontal="left" wrapText="1"/>
    </xf>
    <xf numFmtId="15" fontId="24" fillId="0" borderId="13" xfId="0" applyNumberFormat="1" applyFont="1" applyBorder="1" applyAlignment="1">
      <alignment horizontal="left" wrapText="1"/>
    </xf>
    <xf numFmtId="0" fontId="76" fillId="0" borderId="0" xfId="0" applyFont="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76" fillId="0" borderId="15" xfId="0" applyFont="1" applyBorder="1" applyAlignment="1">
      <alignment horizontal="left" wrapText="1"/>
    </xf>
    <xf numFmtId="0" fontId="26" fillId="0" borderId="15" xfId="0" applyFont="1" applyBorder="1" applyAlignment="1">
      <alignment horizontal="right" wrapText="1"/>
    </xf>
    <xf numFmtId="0" fontId="76" fillId="0" borderId="13" xfId="0" applyFont="1" applyBorder="1" applyAlignment="1">
      <alignment horizontal="left" wrapText="1"/>
    </xf>
    <xf numFmtId="0" fontId="76" fillId="0" borderId="11" xfId="0" applyFont="1" applyBorder="1" applyAlignment="1">
      <alignment horizontal="left" wrapText="1"/>
    </xf>
    <xf numFmtId="0" fontId="76" fillId="0" borderId="10" xfId="0" applyFont="1" applyBorder="1" applyAlignment="1">
      <alignment horizontal="left" wrapText="1"/>
    </xf>
    <xf numFmtId="0" fontId="76" fillId="0" borderId="14" xfId="0" applyFont="1" applyBorder="1" applyAlignment="1">
      <alignment horizontal="left" wrapText="1"/>
    </xf>
    <xf numFmtId="0" fontId="24" fillId="0" borderId="10" xfId="0" applyFont="1" applyBorder="1" applyAlignment="1">
      <alignment horizontal="left" wrapText="1"/>
    </xf>
    <xf numFmtId="0" fontId="24" fillId="0" borderId="0" xfId="0" applyFont="1" applyAlignment="1">
      <alignment horizontal="left" wrapText="1"/>
    </xf>
    <xf numFmtId="0" fontId="23" fillId="33" borderId="13" xfId="0" applyFont="1" applyFill="1" applyBorder="1" applyAlignment="1">
      <alignment horizontal="left" wrapText="1"/>
    </xf>
    <xf numFmtId="3" fontId="57" fillId="33" borderId="14" xfId="0" applyNumberFormat="1" applyFont="1" applyFill="1" applyBorder="1" applyAlignment="1">
      <alignment horizontal="right" wrapText="1"/>
    </xf>
    <xf numFmtId="3" fontId="57" fillId="33" borderId="10" xfId="0" applyNumberFormat="1" applyFont="1" applyFill="1" applyBorder="1" applyAlignment="1">
      <alignment horizontal="right" wrapText="1"/>
    </xf>
    <xf numFmtId="0" fontId="57" fillId="33" borderId="10" xfId="0" applyFont="1" applyFill="1" applyBorder="1" applyAlignment="1">
      <alignment horizontal="right" wrapText="1"/>
    </xf>
    <xf numFmtId="0" fontId="24" fillId="0" borderId="13" xfId="0" applyFont="1" applyBorder="1" applyAlignment="1">
      <alignment horizontal="left" wrapText="1"/>
    </xf>
    <xf numFmtId="3" fontId="61" fillId="0" borderId="14" xfId="0" applyNumberFormat="1" applyFont="1" applyBorder="1" applyAlignment="1">
      <alignment horizontal="right" wrapText="1"/>
    </xf>
    <xf numFmtId="3" fontId="61" fillId="0" borderId="10" xfId="0" applyNumberFormat="1" applyFont="1" applyBorder="1" applyAlignment="1">
      <alignment horizontal="right" wrapText="1"/>
    </xf>
    <xf numFmtId="0" fontId="61" fillId="0" borderId="10" xfId="0" applyFont="1" applyBorder="1" applyAlignment="1">
      <alignment horizontal="right" wrapText="1"/>
    </xf>
    <xf numFmtId="0" fontId="0" fillId="0" borderId="16" xfId="0" applyBorder="1" applyAlignment="1">
      <alignment horizontal="right" wrapText="1"/>
    </xf>
    <xf numFmtId="0" fontId="58" fillId="0" borderId="0" xfId="0" applyFont="1" applyAlignment="1">
      <alignment horizontal="right" wrapText="1"/>
    </xf>
    <xf numFmtId="0" fontId="61" fillId="33" borderId="15" xfId="0" applyFont="1" applyFill="1" applyBorder="1" applyAlignment="1">
      <alignment horizontal="left" wrapText="1"/>
    </xf>
    <xf numFmtId="0" fontId="59" fillId="0" borderId="15" xfId="0" applyFont="1" applyBorder="1" applyAlignment="1">
      <alignment horizontal="right" wrapText="1"/>
    </xf>
    <xf numFmtId="0" fontId="38" fillId="33" borderId="14" xfId="0" applyFont="1" applyFill="1" applyBorder="1" applyAlignment="1">
      <alignment horizontal="left" wrapText="1"/>
    </xf>
    <xf numFmtId="0" fontId="34" fillId="0" borderId="10" xfId="0" applyFont="1" applyBorder="1" applyAlignment="1">
      <alignment horizontal="justify" wrapText="1"/>
    </xf>
    <xf numFmtId="0" fontId="0" fillId="0" borderId="14" xfId="0" applyBorder="1" applyAlignment="1">
      <alignment wrapText="1"/>
    </xf>
    <xf numFmtId="0" fontId="18" fillId="0" borderId="13" xfId="0" applyFont="1" applyBorder="1" applyAlignment="1">
      <alignment horizontal="left" wrapText="1"/>
    </xf>
    <xf numFmtId="0" fontId="0" fillId="0" borderId="13" xfId="0" applyBorder="1" applyAlignment="1">
      <alignment wrapText="1"/>
    </xf>
    <xf numFmtId="0" fontId="0" fillId="0" borderId="16"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2688389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t="s">
        <v>4</v>
      </c>
    </row>
    <row r="4" spans="1:2" x14ac:dyDescent="0.25">
      <c r="A4" s="15" t="s">
        <v>219</v>
      </c>
      <c r="B4" s="4" t="s">
        <v>4</v>
      </c>
    </row>
    <row r="5" spans="1:2" x14ac:dyDescent="0.25">
      <c r="A5" s="15"/>
      <c r="B5" s="11" t="s">
        <v>220</v>
      </c>
    </row>
    <row r="6" spans="1:2" x14ac:dyDescent="0.25">
      <c r="A6" s="15"/>
      <c r="B6" s="4"/>
    </row>
    <row r="7" spans="1:2" ht="281.25" x14ac:dyDescent="0.25">
      <c r="A7" s="15"/>
      <c r="B7" s="12" t="s">
        <v>221</v>
      </c>
    </row>
    <row r="8" spans="1:2" ht="217.5" x14ac:dyDescent="0.25">
      <c r="A8" s="15"/>
      <c r="B8" s="12" t="s">
        <v>222</v>
      </c>
    </row>
    <row r="9" spans="1:2" ht="230.25" x14ac:dyDescent="0.25">
      <c r="A9" s="15"/>
      <c r="B9" s="12" t="s">
        <v>223</v>
      </c>
    </row>
    <row r="10" spans="1:2" ht="102.75" x14ac:dyDescent="0.25">
      <c r="A10" s="15"/>
      <c r="B10" s="12" t="s">
        <v>224</v>
      </c>
    </row>
    <row r="11" spans="1:2" x14ac:dyDescent="0.25">
      <c r="A11" s="15"/>
      <c r="B11" s="11" t="s">
        <v>225</v>
      </c>
    </row>
    <row r="12" spans="1:2" x14ac:dyDescent="0.25">
      <c r="A12" s="15"/>
      <c r="B12" s="4"/>
    </row>
    <row r="13" spans="1:2" ht="281.25" x14ac:dyDescent="0.25">
      <c r="A13" s="15"/>
      <c r="B13" s="12" t="s">
        <v>226</v>
      </c>
    </row>
    <row r="14" spans="1:2" x14ac:dyDescent="0.25">
      <c r="A14" s="15"/>
      <c r="B14" s="11" t="s">
        <v>227</v>
      </c>
    </row>
    <row r="15" spans="1:2" x14ac:dyDescent="0.25">
      <c r="A15" s="15"/>
      <c r="B15" s="4"/>
    </row>
    <row r="16" spans="1:2" ht="128.25" x14ac:dyDescent="0.25">
      <c r="A16" s="15"/>
      <c r="B16" s="12" t="s">
        <v>228</v>
      </c>
    </row>
    <row r="17" spans="1:2" x14ac:dyDescent="0.25">
      <c r="A17" s="15"/>
      <c r="B17" s="13"/>
    </row>
    <row r="18" spans="1:2" ht="77.25" x14ac:dyDescent="0.25">
      <c r="A18" s="15"/>
      <c r="B18" s="14" t="s">
        <v>229</v>
      </c>
    </row>
    <row r="19" spans="1:2" ht="26.25" x14ac:dyDescent="0.25">
      <c r="A19" s="15"/>
      <c r="B19" s="14" t="s">
        <v>230</v>
      </c>
    </row>
    <row r="20" spans="1:2" x14ac:dyDescent="0.25">
      <c r="A20" s="15"/>
      <c r="B20" s="14" t="s">
        <v>231</v>
      </c>
    </row>
    <row r="21" spans="1:2" ht="39" x14ac:dyDescent="0.25">
      <c r="A21" s="15"/>
      <c r="B21" s="14" t="s">
        <v>232</v>
      </c>
    </row>
    <row r="22" spans="1:2" ht="39" x14ac:dyDescent="0.25">
      <c r="A22" s="15"/>
      <c r="B22" s="14" t="s">
        <v>233</v>
      </c>
    </row>
    <row r="23" spans="1:2" ht="39" x14ac:dyDescent="0.25">
      <c r="A23" s="15"/>
      <c r="B23" s="14" t="s">
        <v>234</v>
      </c>
    </row>
    <row r="24" spans="1:2" ht="64.5" x14ac:dyDescent="0.25">
      <c r="A24" s="15"/>
      <c r="B24" s="14" t="s">
        <v>235</v>
      </c>
    </row>
    <row r="25" spans="1:2" x14ac:dyDescent="0.25">
      <c r="A25" s="15"/>
      <c r="B25" s="14" t="s">
        <v>236</v>
      </c>
    </row>
    <row r="26" spans="1:2" ht="26.25" x14ac:dyDescent="0.25">
      <c r="A26" s="15"/>
      <c r="B26" s="14" t="s">
        <v>237</v>
      </c>
    </row>
    <row r="27" spans="1:2" x14ac:dyDescent="0.25">
      <c r="A27" s="15"/>
      <c r="B27" s="4"/>
    </row>
    <row r="28" spans="1:2" ht="102.75" x14ac:dyDescent="0.25">
      <c r="A28" s="15"/>
      <c r="B28" s="12" t="s">
        <v>238</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ht="30" x14ac:dyDescent="0.25">
      <c r="A3" s="3" t="s">
        <v>239</v>
      </c>
      <c r="B3" s="4" t="s">
        <v>4</v>
      </c>
    </row>
    <row r="4" spans="1:2" x14ac:dyDescent="0.25">
      <c r="A4" s="15" t="s">
        <v>239</v>
      </c>
      <c r="B4" s="4" t="s">
        <v>4</v>
      </c>
    </row>
    <row r="5" spans="1:2" ht="27.75" x14ac:dyDescent="0.25">
      <c r="A5" s="15"/>
      <c r="B5" s="11" t="s">
        <v>240</v>
      </c>
    </row>
    <row r="6" spans="1:2" x14ac:dyDescent="0.25">
      <c r="A6" s="15"/>
      <c r="B6" s="4"/>
    </row>
    <row r="7" spans="1:2" ht="27.75" x14ac:dyDescent="0.25">
      <c r="A7" s="15"/>
      <c r="B7" s="11" t="s">
        <v>241</v>
      </c>
    </row>
    <row r="8" spans="1:2" x14ac:dyDescent="0.25">
      <c r="A8" s="15"/>
      <c r="B8" s="4"/>
    </row>
    <row r="9" spans="1:2" ht="41.25" x14ac:dyDescent="0.25">
      <c r="A9" s="15"/>
      <c r="B9" s="16" t="s">
        <v>242</v>
      </c>
    </row>
    <row r="10" spans="1:2" x14ac:dyDescent="0.25">
      <c r="A10" s="15"/>
      <c r="B10" s="4"/>
    </row>
    <row r="11" spans="1:2" ht="153.75" x14ac:dyDescent="0.25">
      <c r="A11" s="15"/>
      <c r="B11" s="12" t="s">
        <v>243</v>
      </c>
    </row>
    <row r="12" spans="1:2" ht="77.25" x14ac:dyDescent="0.25">
      <c r="A12" s="15"/>
      <c r="B12" s="12" t="s">
        <v>244</v>
      </c>
    </row>
    <row r="13" spans="1:2" ht="68.25" x14ac:dyDescent="0.25">
      <c r="A13" s="15"/>
      <c r="B13" s="16" t="s">
        <v>245</v>
      </c>
    </row>
    <row r="14" spans="1:2" x14ac:dyDescent="0.25">
      <c r="A14" s="15"/>
      <c r="B14" s="4"/>
    </row>
    <row r="15" spans="1:2" ht="204.75" x14ac:dyDescent="0.25">
      <c r="A15" s="15"/>
      <c r="B15" s="12" t="s">
        <v>246</v>
      </c>
    </row>
    <row r="16" spans="1:2" ht="204.75" x14ac:dyDescent="0.25">
      <c r="A16" s="15"/>
      <c r="B16" s="12" t="s">
        <v>247</v>
      </c>
    </row>
    <row r="17" spans="1:2" ht="77.25" x14ac:dyDescent="0.25">
      <c r="A17" s="15"/>
      <c r="B17" s="12" t="s">
        <v>248</v>
      </c>
    </row>
    <row r="18" spans="1:2" x14ac:dyDescent="0.25">
      <c r="A18" s="15"/>
      <c r="B18" s="16" t="s">
        <v>249</v>
      </c>
    </row>
    <row r="19" spans="1:2" x14ac:dyDescent="0.25">
      <c r="A19" s="15"/>
      <c r="B19" s="4"/>
    </row>
    <row r="20" spans="1:2" ht="230.25" x14ac:dyDescent="0.25">
      <c r="A20" s="15"/>
      <c r="B20" s="12" t="s">
        <v>250</v>
      </c>
    </row>
    <row r="21" spans="1:2" ht="128.25" x14ac:dyDescent="0.25">
      <c r="A21" s="15"/>
      <c r="B21" s="12" t="s">
        <v>251</v>
      </c>
    </row>
    <row r="22" spans="1:2" ht="90" x14ac:dyDescent="0.25">
      <c r="A22" s="15"/>
      <c r="B22" s="12" t="s">
        <v>252</v>
      </c>
    </row>
    <row r="23" spans="1:2" ht="77.25" x14ac:dyDescent="0.25">
      <c r="A23" s="15"/>
      <c r="B23" s="12" t="s">
        <v>248</v>
      </c>
    </row>
    <row r="24" spans="1:2" ht="27.75" x14ac:dyDescent="0.25">
      <c r="A24" s="15"/>
      <c r="B24" s="16" t="s">
        <v>253</v>
      </c>
    </row>
    <row r="25" spans="1:2" x14ac:dyDescent="0.25">
      <c r="A25" s="15"/>
      <c r="B25" s="4"/>
    </row>
    <row r="26" spans="1:2" ht="217.5" x14ac:dyDescent="0.25">
      <c r="A26" s="15"/>
      <c r="B26" s="12" t="s">
        <v>254</v>
      </c>
    </row>
    <row r="27" spans="1:2" ht="77.25" x14ac:dyDescent="0.25">
      <c r="A27" s="15"/>
      <c r="B27" s="12" t="s">
        <v>255</v>
      </c>
    </row>
    <row r="28" spans="1:2" ht="27.75" x14ac:dyDescent="0.25">
      <c r="A28" s="15"/>
      <c r="B28" s="11" t="s">
        <v>256</v>
      </c>
    </row>
    <row r="29" spans="1:2" x14ac:dyDescent="0.25">
      <c r="A29" s="15"/>
      <c r="B29" s="4"/>
    </row>
    <row r="30" spans="1:2" ht="41.25" x14ac:dyDescent="0.25">
      <c r="A30" s="15"/>
      <c r="B30" s="16" t="s">
        <v>257</v>
      </c>
    </row>
    <row r="31" spans="1:2" x14ac:dyDescent="0.25">
      <c r="A31" s="15"/>
      <c r="B31" s="4"/>
    </row>
    <row r="32" spans="1:2" ht="204.75" x14ac:dyDescent="0.25">
      <c r="A32" s="15"/>
      <c r="B32" s="12" t="s">
        <v>258</v>
      </c>
    </row>
    <row r="33" spans="1:2" ht="115.5" x14ac:dyDescent="0.25">
      <c r="A33" s="15"/>
      <c r="B33" s="12" t="s">
        <v>259</v>
      </c>
    </row>
    <row r="34" spans="1:2" x14ac:dyDescent="0.25">
      <c r="A34" s="15"/>
      <c r="B34" s="16" t="s">
        <v>260</v>
      </c>
    </row>
    <row r="35" spans="1:2" x14ac:dyDescent="0.25">
      <c r="A35" s="15"/>
      <c r="B35" s="4"/>
    </row>
    <row r="36" spans="1:2" ht="268.5" x14ac:dyDescent="0.25">
      <c r="A36" s="15"/>
      <c r="B36" s="17" t="s">
        <v>261</v>
      </c>
    </row>
    <row r="37" spans="1:2" ht="204.75" x14ac:dyDescent="0.25">
      <c r="A37" s="15"/>
      <c r="B37" s="17" t="s">
        <v>262</v>
      </c>
    </row>
    <row r="38" spans="1:2" x14ac:dyDescent="0.25">
      <c r="A38" s="15"/>
      <c r="B38" s="16" t="s">
        <v>263</v>
      </c>
    </row>
    <row r="39" spans="1:2" x14ac:dyDescent="0.25">
      <c r="A39" s="15"/>
      <c r="B39" s="4"/>
    </row>
    <row r="40" spans="1:2" ht="128.25" x14ac:dyDescent="0.25">
      <c r="A40" s="15"/>
      <c r="B40" s="12" t="s">
        <v>264</v>
      </c>
    </row>
    <row r="41" spans="1:2" ht="153.75" x14ac:dyDescent="0.25">
      <c r="A41" s="15"/>
      <c r="B41" s="12" t="s">
        <v>265</v>
      </c>
    </row>
    <row r="42" spans="1:2" ht="41.25" x14ac:dyDescent="0.25">
      <c r="A42" s="15"/>
      <c r="B42" s="16" t="s">
        <v>266</v>
      </c>
    </row>
    <row r="43" spans="1:2" x14ac:dyDescent="0.25">
      <c r="A43" s="15"/>
      <c r="B43" s="4"/>
    </row>
    <row r="44" spans="1:2" ht="268.5" x14ac:dyDescent="0.25">
      <c r="A44" s="15"/>
      <c r="B44" s="12" t="s">
        <v>267</v>
      </c>
    </row>
    <row r="45" spans="1:2" ht="128.25" x14ac:dyDescent="0.25">
      <c r="A45" s="15"/>
      <c r="B45" s="12" t="s">
        <v>268</v>
      </c>
    </row>
    <row r="46" spans="1:2" ht="27.75" x14ac:dyDescent="0.25">
      <c r="A46" s="15"/>
      <c r="B46" s="16" t="s">
        <v>269</v>
      </c>
    </row>
    <row r="47" spans="1:2" x14ac:dyDescent="0.25">
      <c r="A47" s="15"/>
      <c r="B47" s="4"/>
    </row>
    <row r="48" spans="1:2" ht="141" x14ac:dyDescent="0.25">
      <c r="A48" s="15"/>
      <c r="B48" s="12" t="s">
        <v>270</v>
      </c>
    </row>
    <row r="49" spans="1:2" ht="230.25" x14ac:dyDescent="0.25">
      <c r="A49" s="15"/>
      <c r="B49" s="12" t="s">
        <v>271</v>
      </c>
    </row>
  </sheetData>
  <mergeCells count="2">
    <mergeCell ref="A1:A2"/>
    <mergeCell ref="A4:A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3.7109375" bestFit="1" customWidth="1"/>
    <col min="2" max="2" width="36.5703125" customWidth="1"/>
    <col min="3" max="3" width="6.42578125" customWidth="1"/>
    <col min="4" max="4" width="29.5703125" customWidth="1"/>
    <col min="5" max="5" width="25.85546875" customWidth="1"/>
    <col min="6" max="6" width="6.42578125" customWidth="1"/>
    <col min="7" max="7" width="36.5703125" customWidth="1"/>
    <col min="8" max="8" width="25.85546875" customWidth="1"/>
    <col min="9" max="9" width="5.140625" customWidth="1"/>
    <col min="10" max="10" width="29.5703125" customWidth="1"/>
    <col min="11" max="11" width="25.85546875" customWidth="1"/>
    <col min="12" max="12" width="5.140625" customWidth="1"/>
    <col min="13" max="13" width="36.5703125" customWidth="1"/>
  </cols>
  <sheetData>
    <row r="1" spans="1:13" ht="15" customHeight="1" x14ac:dyDescent="0.25">
      <c r="A1" s="7" t="s">
        <v>2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2</v>
      </c>
      <c r="B3" s="82" t="s">
        <v>4</v>
      </c>
      <c r="C3" s="82"/>
      <c r="D3" s="82"/>
      <c r="E3" s="82"/>
      <c r="F3" s="82"/>
      <c r="G3" s="82"/>
      <c r="H3" s="82"/>
      <c r="I3" s="82"/>
      <c r="J3" s="82"/>
      <c r="K3" s="82"/>
      <c r="L3" s="82"/>
      <c r="M3" s="82"/>
    </row>
    <row r="4" spans="1:13" ht="15" customHeight="1" x14ac:dyDescent="0.25">
      <c r="A4" s="15" t="s">
        <v>272</v>
      </c>
      <c r="B4" s="82" t="s">
        <v>4</v>
      </c>
      <c r="C4" s="82"/>
      <c r="D4" s="82"/>
      <c r="E4" s="82"/>
      <c r="F4" s="82"/>
      <c r="G4" s="82"/>
      <c r="H4" s="82"/>
      <c r="I4" s="82"/>
      <c r="J4" s="82"/>
      <c r="K4" s="82"/>
      <c r="L4" s="82"/>
      <c r="M4" s="82"/>
    </row>
    <row r="5" spans="1:13" x14ac:dyDescent="0.25">
      <c r="A5" s="15"/>
      <c r="B5" s="83" t="s">
        <v>273</v>
      </c>
      <c r="C5" s="83"/>
      <c r="D5" s="83"/>
      <c r="E5" s="83"/>
      <c r="F5" s="83"/>
      <c r="G5" s="83"/>
      <c r="H5" s="83"/>
      <c r="I5" s="83"/>
      <c r="J5" s="83"/>
      <c r="K5" s="83"/>
      <c r="L5" s="83"/>
      <c r="M5" s="83"/>
    </row>
    <row r="6" spans="1:13" x14ac:dyDescent="0.25">
      <c r="A6" s="15"/>
      <c r="B6" s="82"/>
      <c r="C6" s="82"/>
      <c r="D6" s="82"/>
      <c r="E6" s="82"/>
      <c r="F6" s="82"/>
      <c r="G6" s="82"/>
      <c r="H6" s="82"/>
      <c r="I6" s="82"/>
      <c r="J6" s="82"/>
      <c r="K6" s="82"/>
      <c r="L6" s="82"/>
      <c r="M6" s="82"/>
    </row>
    <row r="7" spans="1:13" ht="25.5" customHeight="1" x14ac:dyDescent="0.25">
      <c r="A7" s="15"/>
      <c r="B7" s="84" t="s">
        <v>274</v>
      </c>
      <c r="C7" s="84"/>
      <c r="D7" s="84"/>
      <c r="E7" s="84"/>
      <c r="F7" s="84"/>
      <c r="G7" s="84"/>
      <c r="H7" s="84"/>
      <c r="I7" s="84"/>
      <c r="J7" s="84"/>
      <c r="K7" s="84"/>
      <c r="L7" s="84"/>
      <c r="M7" s="84"/>
    </row>
    <row r="8" spans="1:13" ht="15.75" thickBot="1" x14ac:dyDescent="0.3">
      <c r="A8" s="15"/>
      <c r="B8" s="86" t="s">
        <v>275</v>
      </c>
      <c r="C8" s="86"/>
      <c r="D8" s="86"/>
      <c r="E8" s="86"/>
      <c r="F8" s="86"/>
      <c r="G8" s="86"/>
      <c r="H8" s="86"/>
      <c r="I8" s="86"/>
      <c r="J8" s="86"/>
      <c r="K8" s="86"/>
      <c r="L8" s="86"/>
      <c r="M8" s="86"/>
    </row>
    <row r="9" spans="1:13" ht="15.75" thickBot="1" x14ac:dyDescent="0.3">
      <c r="A9" s="15"/>
      <c r="B9" s="19"/>
      <c r="C9" s="20"/>
      <c r="D9" s="78">
        <v>2014</v>
      </c>
      <c r="E9" s="78"/>
      <c r="F9" s="78"/>
      <c r="G9" s="78"/>
      <c r="H9" s="22"/>
      <c r="I9" s="19"/>
      <c r="J9" s="79">
        <v>2013</v>
      </c>
      <c r="K9" s="79"/>
      <c r="L9" s="79"/>
      <c r="M9" s="79"/>
    </row>
    <row r="10" spans="1:13" x14ac:dyDescent="0.25">
      <c r="A10" s="15"/>
      <c r="B10" s="24" t="s">
        <v>276</v>
      </c>
      <c r="C10" s="25"/>
      <c r="D10" s="26"/>
      <c r="E10" s="26"/>
      <c r="F10" s="26"/>
      <c r="G10" s="27" t="s">
        <v>277</v>
      </c>
      <c r="H10" s="25"/>
      <c r="I10" s="28"/>
      <c r="J10" s="29"/>
      <c r="K10" s="29"/>
      <c r="L10" s="29"/>
      <c r="M10" s="30" t="s">
        <v>277</v>
      </c>
    </row>
    <row r="11" spans="1:13" ht="15.75" thickBot="1" x14ac:dyDescent="0.3">
      <c r="A11" s="15"/>
      <c r="B11" s="32" t="s">
        <v>278</v>
      </c>
      <c r="C11" s="33"/>
      <c r="D11" s="35" t="s">
        <v>279</v>
      </c>
      <c r="E11" s="34"/>
      <c r="F11" s="33"/>
      <c r="G11" s="35" t="s">
        <v>280</v>
      </c>
      <c r="H11" s="34"/>
      <c r="I11" s="31"/>
      <c r="J11" s="37" t="s">
        <v>279</v>
      </c>
      <c r="K11" s="36"/>
      <c r="L11" s="36"/>
      <c r="M11" s="37" t="s">
        <v>280</v>
      </c>
    </row>
    <row r="12" spans="1:13" ht="15.75" thickTop="1" x14ac:dyDescent="0.25">
      <c r="A12" s="15"/>
      <c r="B12" s="39" t="s">
        <v>281</v>
      </c>
      <c r="C12" s="40"/>
      <c r="D12" s="40"/>
      <c r="E12" s="40"/>
      <c r="F12" s="40"/>
      <c r="G12" s="40"/>
      <c r="H12" s="40"/>
      <c r="I12" s="41"/>
      <c r="J12" s="41"/>
      <c r="K12" s="41"/>
      <c r="L12" s="41"/>
      <c r="M12" s="41"/>
    </row>
    <row r="13" spans="1:13" x14ac:dyDescent="0.25">
      <c r="A13" s="15"/>
      <c r="B13" s="42" t="s">
        <v>282</v>
      </c>
      <c r="C13" s="44" t="s">
        <v>283</v>
      </c>
      <c r="D13" s="45">
        <v>5889</v>
      </c>
      <c r="E13" s="25"/>
      <c r="F13" s="46" t="s">
        <v>283</v>
      </c>
      <c r="G13" s="47">
        <v>863</v>
      </c>
      <c r="H13" s="25"/>
      <c r="I13" s="42" t="s">
        <v>283</v>
      </c>
      <c r="J13" s="48">
        <v>5696</v>
      </c>
      <c r="K13" s="28"/>
      <c r="L13" s="42" t="s">
        <v>283</v>
      </c>
      <c r="M13" s="49">
        <v>535</v>
      </c>
    </row>
    <row r="14" spans="1:13" x14ac:dyDescent="0.25">
      <c r="A14" s="15"/>
      <c r="B14" s="42" t="s">
        <v>284</v>
      </c>
      <c r="C14" s="43"/>
      <c r="D14" s="45">
        <v>3342</v>
      </c>
      <c r="E14" s="25"/>
      <c r="F14" s="43"/>
      <c r="G14" s="47">
        <v>157</v>
      </c>
      <c r="H14" s="25"/>
      <c r="I14" s="10"/>
      <c r="J14" s="48">
        <v>3347</v>
      </c>
      <c r="K14" s="10"/>
      <c r="L14" s="10"/>
      <c r="M14" s="49">
        <v>91</v>
      </c>
    </row>
    <row r="15" spans="1:13" ht="15.75" thickBot="1" x14ac:dyDescent="0.3">
      <c r="A15" s="15"/>
      <c r="B15" s="51" t="s">
        <v>285</v>
      </c>
      <c r="C15" s="52"/>
      <c r="D15" s="54">
        <v>719</v>
      </c>
      <c r="E15" s="53"/>
      <c r="F15" s="52"/>
      <c r="G15" s="54">
        <v>470</v>
      </c>
      <c r="H15" s="53"/>
      <c r="I15" s="50"/>
      <c r="J15" s="56">
        <v>758</v>
      </c>
      <c r="K15" s="55"/>
      <c r="L15" s="50"/>
      <c r="M15" s="56">
        <v>579</v>
      </c>
    </row>
    <row r="16" spans="1:13" ht="15.75" thickBot="1" x14ac:dyDescent="0.3">
      <c r="A16" s="15"/>
      <c r="B16" s="58" t="s">
        <v>286</v>
      </c>
      <c r="C16" s="59"/>
      <c r="D16" s="60">
        <v>9950</v>
      </c>
      <c r="E16" s="61"/>
      <c r="F16" s="59"/>
      <c r="G16" s="60">
        <v>1490</v>
      </c>
      <c r="H16" s="61"/>
      <c r="I16" s="57"/>
      <c r="J16" s="62">
        <v>9801</v>
      </c>
      <c r="K16" s="63"/>
      <c r="L16" s="57"/>
      <c r="M16" s="62">
        <v>1205</v>
      </c>
    </row>
    <row r="17" spans="1:13" x14ac:dyDescent="0.25">
      <c r="A17" s="15"/>
      <c r="B17" s="64" t="s">
        <v>287</v>
      </c>
      <c r="C17" s="20"/>
      <c r="D17" s="26"/>
      <c r="E17" s="26"/>
      <c r="F17" s="20"/>
      <c r="G17" s="26"/>
      <c r="H17" s="26"/>
      <c r="I17" s="19"/>
      <c r="J17" s="29"/>
      <c r="K17" s="29"/>
      <c r="L17" s="19"/>
      <c r="M17" s="29"/>
    </row>
    <row r="18" spans="1:13" x14ac:dyDescent="0.25">
      <c r="A18" s="15"/>
      <c r="B18" s="42" t="s">
        <v>288</v>
      </c>
      <c r="C18" s="43"/>
      <c r="D18" s="45">
        <v>2972</v>
      </c>
      <c r="E18" s="25"/>
      <c r="F18" s="43"/>
      <c r="G18" s="47">
        <v>738</v>
      </c>
      <c r="H18" s="25"/>
      <c r="I18" s="10"/>
      <c r="J18" s="48">
        <v>3439</v>
      </c>
      <c r="K18" s="28"/>
      <c r="L18" s="10"/>
      <c r="M18" s="48">
        <v>1177</v>
      </c>
    </row>
    <row r="19" spans="1:13" ht="15.75" thickBot="1" x14ac:dyDescent="0.3">
      <c r="A19" s="15"/>
      <c r="B19" s="51" t="s">
        <v>289</v>
      </c>
      <c r="C19" s="52"/>
      <c r="D19" s="65">
        <v>1598</v>
      </c>
      <c r="E19" s="53"/>
      <c r="F19" s="52"/>
      <c r="G19" s="54">
        <v>511</v>
      </c>
      <c r="H19" s="53"/>
      <c r="I19" s="50"/>
      <c r="J19" s="66">
        <v>2609</v>
      </c>
      <c r="K19" s="55"/>
      <c r="L19" s="50"/>
      <c r="M19" s="56">
        <v>542</v>
      </c>
    </row>
    <row r="20" spans="1:13" ht="15.75" thickBot="1" x14ac:dyDescent="0.3">
      <c r="A20" s="15"/>
      <c r="B20" s="58" t="s">
        <v>290</v>
      </c>
      <c r="C20" s="59"/>
      <c r="D20" s="60">
        <v>4570</v>
      </c>
      <c r="E20" s="61"/>
      <c r="F20" s="59"/>
      <c r="G20" s="60">
        <v>1249</v>
      </c>
      <c r="H20" s="61"/>
      <c r="I20" s="57"/>
      <c r="J20" s="62">
        <v>6048</v>
      </c>
      <c r="K20" s="63"/>
      <c r="L20" s="57"/>
      <c r="M20" s="62">
        <v>1719</v>
      </c>
    </row>
    <row r="21" spans="1:13" x14ac:dyDescent="0.25">
      <c r="A21" s="15"/>
      <c r="B21" s="64" t="s">
        <v>291</v>
      </c>
      <c r="C21" s="20"/>
      <c r="D21" s="26"/>
      <c r="E21" s="26"/>
      <c r="F21" s="20"/>
      <c r="G21" s="26"/>
      <c r="H21" s="26"/>
      <c r="I21" s="19"/>
      <c r="J21" s="29"/>
      <c r="K21" s="29"/>
      <c r="L21" s="19"/>
      <c r="M21" s="29"/>
    </row>
    <row r="22" spans="1:13" x14ac:dyDescent="0.25">
      <c r="A22" s="15"/>
      <c r="B22" s="42" t="s">
        <v>292</v>
      </c>
      <c r="C22" s="43"/>
      <c r="D22" s="47">
        <v>260</v>
      </c>
      <c r="E22" s="25"/>
      <c r="F22" s="43"/>
      <c r="G22" s="47">
        <v>211</v>
      </c>
      <c r="H22" s="25"/>
      <c r="I22" s="10"/>
      <c r="J22" s="49">
        <v>243</v>
      </c>
      <c r="K22" s="28"/>
      <c r="L22" s="10"/>
      <c r="M22" s="49">
        <v>75</v>
      </c>
    </row>
    <row r="23" spans="1:13" x14ac:dyDescent="0.25">
      <c r="A23" s="15"/>
      <c r="B23" s="42" t="s">
        <v>293</v>
      </c>
      <c r="C23" s="43"/>
      <c r="D23" s="47">
        <v>286</v>
      </c>
      <c r="E23" s="25"/>
      <c r="F23" s="43"/>
      <c r="G23" s="47">
        <v>245</v>
      </c>
      <c r="H23" s="25"/>
      <c r="I23" s="10"/>
      <c r="J23" s="49">
        <v>232</v>
      </c>
      <c r="K23" s="28"/>
      <c r="L23" s="10"/>
      <c r="M23" s="49">
        <v>175</v>
      </c>
    </row>
    <row r="24" spans="1:13" x14ac:dyDescent="0.25">
      <c r="A24" s="15"/>
      <c r="B24" s="42" t="s">
        <v>294</v>
      </c>
      <c r="C24" s="43"/>
      <c r="D24" s="47">
        <v>365</v>
      </c>
      <c r="E24" s="25"/>
      <c r="F24" s="43"/>
      <c r="G24" s="47">
        <v>272</v>
      </c>
      <c r="H24" s="25"/>
      <c r="I24" s="10"/>
      <c r="J24" s="49">
        <v>815</v>
      </c>
      <c r="K24" s="28"/>
      <c r="L24" s="10"/>
      <c r="M24" s="49">
        <v>720</v>
      </c>
    </row>
    <row r="25" spans="1:13" x14ac:dyDescent="0.25">
      <c r="A25" s="15"/>
      <c r="B25" s="42" t="s">
        <v>295</v>
      </c>
      <c r="C25" s="43"/>
      <c r="D25" s="47">
        <v>411</v>
      </c>
      <c r="E25" s="25"/>
      <c r="F25" s="43"/>
      <c r="G25" s="47">
        <v>956</v>
      </c>
      <c r="H25" s="25"/>
      <c r="I25" s="10"/>
      <c r="J25" s="49">
        <v>445</v>
      </c>
      <c r="K25" s="28"/>
      <c r="L25" s="10"/>
      <c r="M25" s="49">
        <v>-738</v>
      </c>
    </row>
    <row r="26" spans="1:13" x14ac:dyDescent="0.25">
      <c r="A26" s="15"/>
      <c r="B26" s="42" t="s">
        <v>296</v>
      </c>
      <c r="C26" s="43"/>
      <c r="D26" s="47">
        <v>489</v>
      </c>
      <c r="E26" s="25"/>
      <c r="F26" s="43"/>
      <c r="G26" s="47" t="s">
        <v>297</v>
      </c>
      <c r="H26" s="25"/>
      <c r="I26" s="10"/>
      <c r="J26" s="48">
        <v>1111</v>
      </c>
      <c r="K26" s="28"/>
      <c r="L26" s="10"/>
      <c r="M26" s="49">
        <v>18</v>
      </c>
    </row>
    <row r="27" spans="1:13" ht="15.75" thickBot="1" x14ac:dyDescent="0.3">
      <c r="A27" s="15"/>
      <c r="B27" s="51" t="s">
        <v>298</v>
      </c>
      <c r="C27" s="52"/>
      <c r="D27" s="54">
        <v>-7</v>
      </c>
      <c r="E27" s="53"/>
      <c r="F27" s="52"/>
      <c r="G27" s="54">
        <v>1</v>
      </c>
      <c r="H27" s="53"/>
      <c r="I27" s="50"/>
      <c r="J27" s="56">
        <v>-10</v>
      </c>
      <c r="K27" s="55"/>
      <c r="L27" s="50"/>
      <c r="M27" s="56">
        <v>1</v>
      </c>
    </row>
    <row r="28" spans="1:13" ht="15.75" thickBot="1" x14ac:dyDescent="0.3">
      <c r="A28" s="15"/>
      <c r="B28" s="58" t="s">
        <v>299</v>
      </c>
      <c r="C28" s="59"/>
      <c r="D28" s="60">
        <v>1804</v>
      </c>
      <c r="E28" s="61"/>
      <c r="F28" s="59"/>
      <c r="G28" s="60">
        <v>1685</v>
      </c>
      <c r="H28" s="61"/>
      <c r="I28" s="57"/>
      <c r="J28" s="62">
        <v>2836</v>
      </c>
      <c r="K28" s="63"/>
      <c r="L28" s="57"/>
      <c r="M28" s="67">
        <v>251</v>
      </c>
    </row>
    <row r="29" spans="1:13" ht="15.75" thickBot="1" x14ac:dyDescent="0.3">
      <c r="A29" s="15"/>
      <c r="B29" s="58" t="s">
        <v>300</v>
      </c>
      <c r="C29" s="59"/>
      <c r="D29" s="68">
        <v>-219</v>
      </c>
      <c r="E29" s="61"/>
      <c r="F29" s="59"/>
      <c r="G29" s="68">
        <v>56</v>
      </c>
      <c r="H29" s="61"/>
      <c r="I29" s="57"/>
      <c r="J29" s="67">
        <v>-259</v>
      </c>
      <c r="K29" s="63"/>
      <c r="L29" s="57"/>
      <c r="M29" s="67">
        <v>-10</v>
      </c>
    </row>
    <row r="30" spans="1:13" ht="15.75" thickBot="1" x14ac:dyDescent="0.3">
      <c r="A30" s="15"/>
      <c r="B30" s="70" t="s">
        <v>301</v>
      </c>
      <c r="C30" s="72" t="s">
        <v>283</v>
      </c>
      <c r="D30" s="73">
        <v>16105</v>
      </c>
      <c r="E30" s="74"/>
      <c r="F30" s="75" t="s">
        <v>283</v>
      </c>
      <c r="G30" s="73">
        <v>4480</v>
      </c>
      <c r="H30" s="74"/>
      <c r="I30" s="70" t="s">
        <v>283</v>
      </c>
      <c r="J30" s="76">
        <v>18426</v>
      </c>
      <c r="K30" s="77"/>
      <c r="L30" s="70" t="s">
        <v>283</v>
      </c>
      <c r="M30" s="76">
        <v>3165</v>
      </c>
    </row>
    <row r="31" spans="1:13" ht="15.75" thickTop="1" x14ac:dyDescent="0.25">
      <c r="A31" s="15"/>
      <c r="B31" s="38"/>
      <c r="C31" s="38"/>
      <c r="D31" s="41"/>
      <c r="E31" s="41"/>
      <c r="F31" s="38"/>
      <c r="G31" s="41"/>
      <c r="H31" s="41"/>
      <c r="I31" s="38"/>
      <c r="J31" s="41"/>
      <c r="K31" s="41"/>
      <c r="L31" s="38"/>
      <c r="M31" s="41"/>
    </row>
    <row r="32" spans="1:13" x14ac:dyDescent="0.25">
      <c r="A32" s="15"/>
      <c r="B32" s="10"/>
      <c r="C32" s="10"/>
      <c r="D32" s="28"/>
      <c r="E32" s="28"/>
      <c r="F32" s="10"/>
      <c r="G32" s="28"/>
      <c r="H32" s="28"/>
      <c r="I32" s="10"/>
      <c r="J32" s="28"/>
      <c r="K32" s="28"/>
      <c r="L32" s="10"/>
      <c r="M32" s="28"/>
    </row>
    <row r="33" spans="1:13" x14ac:dyDescent="0.25">
      <c r="A33" s="15"/>
      <c r="B33" s="10"/>
      <c r="C33" s="10"/>
      <c r="D33" s="28"/>
      <c r="E33" s="28"/>
      <c r="F33" s="10"/>
      <c r="G33" s="28"/>
      <c r="H33" s="28"/>
      <c r="I33" s="10"/>
      <c r="J33" s="28"/>
      <c r="K33" s="28"/>
      <c r="L33" s="10"/>
      <c r="M33" s="28"/>
    </row>
    <row r="34" spans="1:13" x14ac:dyDescent="0.25">
      <c r="A34" s="15"/>
      <c r="B34" s="28"/>
      <c r="C34" s="28"/>
      <c r="D34" s="28"/>
      <c r="E34" s="28"/>
      <c r="F34" s="28"/>
      <c r="G34" s="28"/>
      <c r="H34" s="28"/>
      <c r="I34" s="28"/>
      <c r="J34" s="28"/>
      <c r="K34" s="28"/>
      <c r="L34" s="28"/>
      <c r="M34" s="28"/>
    </row>
    <row r="35" spans="1:13" ht="15.75" thickBot="1" x14ac:dyDescent="0.3">
      <c r="A35" s="15"/>
      <c r="B35" s="10"/>
      <c r="C35" s="43"/>
      <c r="D35" s="80">
        <v>2014</v>
      </c>
      <c r="E35" s="80"/>
      <c r="F35" s="80"/>
      <c r="G35" s="80"/>
      <c r="H35" s="21"/>
      <c r="I35" s="10"/>
      <c r="J35" s="81">
        <v>2013</v>
      </c>
      <c r="K35" s="81"/>
      <c r="L35" s="81"/>
      <c r="M35" s="81"/>
    </row>
    <row r="36" spans="1:13" x14ac:dyDescent="0.25">
      <c r="A36" s="15"/>
      <c r="B36" s="24" t="s">
        <v>302</v>
      </c>
      <c r="C36" s="25"/>
      <c r="D36" s="26"/>
      <c r="E36" s="26"/>
      <c r="F36" s="26"/>
      <c r="G36" s="27" t="s">
        <v>277</v>
      </c>
      <c r="H36" s="25"/>
      <c r="I36" s="28"/>
      <c r="J36" s="29"/>
      <c r="K36" s="29"/>
      <c r="L36" s="29"/>
      <c r="M36" s="30" t="s">
        <v>277</v>
      </c>
    </row>
    <row r="37" spans="1:13" ht="15.75" thickBot="1" x14ac:dyDescent="0.3">
      <c r="A37" s="15"/>
      <c r="B37" s="32" t="s">
        <v>278</v>
      </c>
      <c r="C37" s="33"/>
      <c r="D37" s="35" t="s">
        <v>279</v>
      </c>
      <c r="E37" s="34"/>
      <c r="F37" s="33"/>
      <c r="G37" s="35" t="s">
        <v>280</v>
      </c>
      <c r="H37" s="34"/>
      <c r="I37" s="31"/>
      <c r="J37" s="37" t="s">
        <v>279</v>
      </c>
      <c r="K37" s="36"/>
      <c r="L37" s="36"/>
      <c r="M37" s="37" t="s">
        <v>280</v>
      </c>
    </row>
    <row r="38" spans="1:13" ht="15.75" thickTop="1" x14ac:dyDescent="0.25">
      <c r="A38" s="15"/>
      <c r="B38" s="39" t="s">
        <v>281</v>
      </c>
      <c r="C38" s="40"/>
      <c r="D38" s="40"/>
      <c r="E38" s="40"/>
      <c r="F38" s="40"/>
      <c r="G38" s="40"/>
      <c r="H38" s="40"/>
      <c r="I38" s="41"/>
      <c r="J38" s="41"/>
      <c r="K38" s="41"/>
      <c r="L38" s="41"/>
      <c r="M38" s="41"/>
    </row>
    <row r="39" spans="1:13" x14ac:dyDescent="0.25">
      <c r="A39" s="15"/>
      <c r="B39" s="42" t="s">
        <v>282</v>
      </c>
      <c r="C39" s="44" t="s">
        <v>283</v>
      </c>
      <c r="D39" s="45">
        <v>11531</v>
      </c>
      <c r="E39" s="25"/>
      <c r="F39" s="46" t="s">
        <v>283</v>
      </c>
      <c r="G39" s="45">
        <v>1576</v>
      </c>
      <c r="H39" s="25"/>
      <c r="I39" s="42" t="s">
        <v>283</v>
      </c>
      <c r="J39" s="48">
        <v>11469</v>
      </c>
      <c r="K39" s="28"/>
      <c r="L39" s="42" t="s">
        <v>283</v>
      </c>
      <c r="M39" s="48">
        <v>1576</v>
      </c>
    </row>
    <row r="40" spans="1:13" x14ac:dyDescent="0.25">
      <c r="A40" s="15"/>
      <c r="B40" s="42" t="s">
        <v>284</v>
      </c>
      <c r="C40" s="43"/>
      <c r="D40" s="45">
        <v>6600</v>
      </c>
      <c r="E40" s="25"/>
      <c r="F40" s="43"/>
      <c r="G40" s="47">
        <v>184</v>
      </c>
      <c r="H40" s="25"/>
      <c r="I40" s="10"/>
      <c r="J40" s="48">
        <v>6853</v>
      </c>
      <c r="K40" s="10"/>
      <c r="L40" s="10"/>
      <c r="M40" s="49">
        <v>244</v>
      </c>
    </row>
    <row r="41" spans="1:13" ht="15.75" thickBot="1" x14ac:dyDescent="0.3">
      <c r="A41" s="15"/>
      <c r="B41" s="51" t="s">
        <v>285</v>
      </c>
      <c r="C41" s="52"/>
      <c r="D41" s="65">
        <v>1485</v>
      </c>
      <c r="E41" s="53"/>
      <c r="F41" s="52"/>
      <c r="G41" s="65">
        <v>1039</v>
      </c>
      <c r="H41" s="53"/>
      <c r="I41" s="50"/>
      <c r="J41" s="66">
        <v>1447</v>
      </c>
      <c r="K41" s="55"/>
      <c r="L41" s="50"/>
      <c r="M41" s="56">
        <v>999</v>
      </c>
    </row>
    <row r="42" spans="1:13" ht="15.75" thickBot="1" x14ac:dyDescent="0.3">
      <c r="A42" s="15"/>
      <c r="B42" s="58" t="s">
        <v>286</v>
      </c>
      <c r="C42" s="59"/>
      <c r="D42" s="60">
        <v>19616</v>
      </c>
      <c r="E42" s="61"/>
      <c r="F42" s="59"/>
      <c r="G42" s="60">
        <v>2799</v>
      </c>
      <c r="H42" s="61"/>
      <c r="I42" s="57"/>
      <c r="J42" s="62">
        <v>19769</v>
      </c>
      <c r="K42" s="63"/>
      <c r="L42" s="57"/>
      <c r="M42" s="62">
        <v>2819</v>
      </c>
    </row>
    <row r="43" spans="1:13" x14ac:dyDescent="0.25">
      <c r="A43" s="15"/>
      <c r="B43" s="64" t="s">
        <v>287</v>
      </c>
      <c r="C43" s="20"/>
      <c r="D43" s="26"/>
      <c r="E43" s="26"/>
      <c r="F43" s="20"/>
      <c r="G43" s="26"/>
      <c r="H43" s="26"/>
      <c r="I43" s="19"/>
      <c r="J43" s="29"/>
      <c r="K43" s="29"/>
      <c r="L43" s="19"/>
      <c r="M43" s="29"/>
    </row>
    <row r="44" spans="1:13" x14ac:dyDescent="0.25">
      <c r="A44" s="15"/>
      <c r="B44" s="42" t="s">
        <v>288</v>
      </c>
      <c r="C44" s="43"/>
      <c r="D44" s="45">
        <v>5738</v>
      </c>
      <c r="E44" s="25"/>
      <c r="F44" s="43"/>
      <c r="G44" s="45">
        <v>1403</v>
      </c>
      <c r="H44" s="25"/>
      <c r="I44" s="10"/>
      <c r="J44" s="48">
        <v>6442</v>
      </c>
      <c r="K44" s="28"/>
      <c r="L44" s="10"/>
      <c r="M44" s="48">
        <v>2173</v>
      </c>
    </row>
    <row r="45" spans="1:13" ht="15.75" thickBot="1" x14ac:dyDescent="0.3">
      <c r="A45" s="15"/>
      <c r="B45" s="51" t="s">
        <v>289</v>
      </c>
      <c r="C45" s="52"/>
      <c r="D45" s="65">
        <v>3183</v>
      </c>
      <c r="E45" s="53"/>
      <c r="F45" s="52"/>
      <c r="G45" s="65">
        <v>1078</v>
      </c>
      <c r="H45" s="53"/>
      <c r="I45" s="50"/>
      <c r="J45" s="66">
        <v>4346</v>
      </c>
      <c r="K45" s="55"/>
      <c r="L45" s="50"/>
      <c r="M45" s="66">
        <v>1116</v>
      </c>
    </row>
    <row r="46" spans="1:13" ht="15.75" thickBot="1" x14ac:dyDescent="0.3">
      <c r="A46" s="15"/>
      <c r="B46" s="58" t="s">
        <v>290</v>
      </c>
      <c r="C46" s="59"/>
      <c r="D46" s="60">
        <v>8921</v>
      </c>
      <c r="E46" s="61"/>
      <c r="F46" s="59"/>
      <c r="G46" s="60">
        <v>2481</v>
      </c>
      <c r="H46" s="61"/>
      <c r="I46" s="57"/>
      <c r="J46" s="62">
        <v>10788</v>
      </c>
      <c r="K46" s="63"/>
      <c r="L46" s="57"/>
      <c r="M46" s="62">
        <v>3289</v>
      </c>
    </row>
    <row r="47" spans="1:13" x14ac:dyDescent="0.25">
      <c r="A47" s="15"/>
      <c r="B47" s="64" t="s">
        <v>291</v>
      </c>
      <c r="C47" s="20"/>
      <c r="D47" s="26"/>
      <c r="E47" s="26"/>
      <c r="F47" s="20"/>
      <c r="G47" s="26"/>
      <c r="H47" s="26"/>
      <c r="I47" s="19"/>
      <c r="J47" s="29"/>
      <c r="K47" s="29"/>
      <c r="L47" s="19"/>
      <c r="M47" s="29"/>
    </row>
    <row r="48" spans="1:13" x14ac:dyDescent="0.25">
      <c r="A48" s="15"/>
      <c r="B48" s="42" t="s">
        <v>292</v>
      </c>
      <c r="C48" s="43"/>
      <c r="D48" s="47">
        <v>509</v>
      </c>
      <c r="E48" s="25"/>
      <c r="F48" s="43"/>
      <c r="G48" s="47">
        <v>288</v>
      </c>
      <c r="H48" s="25"/>
      <c r="I48" s="10"/>
      <c r="J48" s="49">
        <v>474</v>
      </c>
      <c r="K48" s="28"/>
      <c r="L48" s="10"/>
      <c r="M48" s="49">
        <v>119</v>
      </c>
    </row>
    <row r="49" spans="1:13" x14ac:dyDescent="0.25">
      <c r="A49" s="15"/>
      <c r="B49" s="42" t="s">
        <v>293</v>
      </c>
      <c r="C49" s="43"/>
      <c r="D49" s="47">
        <v>345</v>
      </c>
      <c r="E49" s="25"/>
      <c r="F49" s="43"/>
      <c r="G49" s="47">
        <v>274</v>
      </c>
      <c r="H49" s="25"/>
      <c r="I49" s="10"/>
      <c r="J49" s="49">
        <v>505</v>
      </c>
      <c r="K49" s="28"/>
      <c r="L49" s="10"/>
      <c r="M49" s="49">
        <v>402</v>
      </c>
    </row>
    <row r="50" spans="1:13" x14ac:dyDescent="0.25">
      <c r="A50" s="15"/>
      <c r="B50" s="42" t="s">
        <v>294</v>
      </c>
      <c r="C50" s="43"/>
      <c r="D50" s="47">
        <v>830</v>
      </c>
      <c r="E50" s="25"/>
      <c r="F50" s="43"/>
      <c r="G50" s="47">
        <v>627</v>
      </c>
      <c r="H50" s="25"/>
      <c r="I50" s="10"/>
      <c r="J50" s="48">
        <v>1226</v>
      </c>
      <c r="K50" s="28"/>
      <c r="L50" s="10"/>
      <c r="M50" s="48">
        <v>1032</v>
      </c>
    </row>
    <row r="51" spans="1:13" x14ac:dyDescent="0.25">
      <c r="A51" s="15"/>
      <c r="B51" s="42" t="s">
        <v>295</v>
      </c>
      <c r="C51" s="43"/>
      <c r="D51" s="47">
        <v>793</v>
      </c>
      <c r="E51" s="25"/>
      <c r="F51" s="43"/>
      <c r="G51" s="47">
        <v>132</v>
      </c>
      <c r="H51" s="25"/>
      <c r="I51" s="10"/>
      <c r="J51" s="49">
        <v>906</v>
      </c>
      <c r="K51" s="28"/>
      <c r="L51" s="10"/>
      <c r="M51" s="48">
        <v>-1746</v>
      </c>
    </row>
    <row r="52" spans="1:13" x14ac:dyDescent="0.25">
      <c r="A52" s="15"/>
      <c r="B52" s="42" t="s">
        <v>296</v>
      </c>
      <c r="C52" s="43"/>
      <c r="D52" s="45">
        <v>1602</v>
      </c>
      <c r="E52" s="25"/>
      <c r="F52" s="43"/>
      <c r="G52" s="47">
        <v>17</v>
      </c>
      <c r="H52" s="25"/>
      <c r="I52" s="10"/>
      <c r="J52" s="48">
        <v>2185</v>
      </c>
      <c r="K52" s="28"/>
      <c r="L52" s="10"/>
      <c r="M52" s="49">
        <v>61</v>
      </c>
    </row>
    <row r="53" spans="1:13" ht="15.75" thickBot="1" x14ac:dyDescent="0.3">
      <c r="A53" s="15"/>
      <c r="B53" s="51" t="s">
        <v>298</v>
      </c>
      <c r="C53" s="52"/>
      <c r="D53" s="54">
        <v>-15</v>
      </c>
      <c r="E53" s="53"/>
      <c r="F53" s="52"/>
      <c r="G53" s="54">
        <v>2</v>
      </c>
      <c r="H53" s="53"/>
      <c r="I53" s="50"/>
      <c r="J53" s="56">
        <v>-19</v>
      </c>
      <c r="K53" s="55"/>
      <c r="L53" s="50"/>
      <c r="M53" s="56">
        <v>2</v>
      </c>
    </row>
    <row r="54" spans="1:13" ht="15.75" thickBot="1" x14ac:dyDescent="0.3">
      <c r="A54" s="15"/>
      <c r="B54" s="58" t="s">
        <v>299</v>
      </c>
      <c r="C54" s="59"/>
      <c r="D54" s="60">
        <v>4064</v>
      </c>
      <c r="E54" s="61"/>
      <c r="F54" s="59"/>
      <c r="G54" s="60">
        <v>1340</v>
      </c>
      <c r="H54" s="61"/>
      <c r="I54" s="57"/>
      <c r="J54" s="62">
        <v>5277</v>
      </c>
      <c r="K54" s="63"/>
      <c r="L54" s="57"/>
      <c r="M54" s="67">
        <v>-130</v>
      </c>
    </row>
    <row r="55" spans="1:13" ht="15.75" thickBot="1" x14ac:dyDescent="0.3">
      <c r="A55" s="15"/>
      <c r="B55" s="58" t="s">
        <v>300</v>
      </c>
      <c r="C55" s="59"/>
      <c r="D55" s="68">
        <v>-384</v>
      </c>
      <c r="E55" s="61"/>
      <c r="F55" s="59"/>
      <c r="G55" s="68">
        <v>133</v>
      </c>
      <c r="H55" s="61"/>
      <c r="I55" s="57"/>
      <c r="J55" s="67">
        <v>-446</v>
      </c>
      <c r="K55" s="63"/>
      <c r="L55" s="57"/>
      <c r="M55" s="67">
        <v>62</v>
      </c>
    </row>
    <row r="56" spans="1:13" ht="15.75" thickBot="1" x14ac:dyDescent="0.3">
      <c r="A56" s="15"/>
      <c r="B56" s="70" t="s">
        <v>301</v>
      </c>
      <c r="C56" s="72" t="s">
        <v>283</v>
      </c>
      <c r="D56" s="73">
        <v>32217</v>
      </c>
      <c r="E56" s="74"/>
      <c r="F56" s="75" t="s">
        <v>283</v>
      </c>
      <c r="G56" s="73">
        <v>6753</v>
      </c>
      <c r="H56" s="74"/>
      <c r="I56" s="70" t="s">
        <v>283</v>
      </c>
      <c r="J56" s="76">
        <v>35388</v>
      </c>
      <c r="K56" s="77"/>
      <c r="L56" s="70" t="s">
        <v>283</v>
      </c>
      <c r="M56" s="76">
        <v>6040</v>
      </c>
    </row>
  </sheetData>
  <mergeCells count="14">
    <mergeCell ref="B5:M5"/>
    <mergeCell ref="B6:M6"/>
    <mergeCell ref="B7:M7"/>
    <mergeCell ref="B8:M8"/>
    <mergeCell ref="D9:G9"/>
    <mergeCell ref="J9:M9"/>
    <mergeCell ref="D35:G35"/>
    <mergeCell ref="J35:M35"/>
    <mergeCell ref="A1:A2"/>
    <mergeCell ref="B1:M1"/>
    <mergeCell ref="B2:M2"/>
    <mergeCell ref="B3:M3"/>
    <mergeCell ref="A4:A56"/>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7.85546875" customWidth="1"/>
    <col min="4" max="4" width="36.5703125" customWidth="1"/>
    <col min="5" max="5" width="7.85546875" customWidth="1"/>
    <col min="6" max="6" width="19.85546875" customWidth="1"/>
    <col min="7" max="7" width="7.85546875" customWidth="1"/>
    <col min="8" max="8" width="19.85546875" customWidth="1"/>
    <col min="9" max="9" width="7.85546875" customWidth="1"/>
    <col min="10" max="10" width="19.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3</v>
      </c>
      <c r="B3" s="82" t="s">
        <v>4</v>
      </c>
      <c r="C3" s="82"/>
      <c r="D3" s="82"/>
      <c r="E3" s="82"/>
      <c r="F3" s="82"/>
      <c r="G3" s="82"/>
      <c r="H3" s="82"/>
      <c r="I3" s="82"/>
      <c r="J3" s="82"/>
    </row>
    <row r="4" spans="1:10" ht="15" customHeight="1" x14ac:dyDescent="0.25">
      <c r="A4" s="15" t="s">
        <v>303</v>
      </c>
      <c r="B4" s="82" t="s">
        <v>4</v>
      </c>
      <c r="C4" s="82"/>
      <c r="D4" s="82"/>
      <c r="E4" s="82"/>
      <c r="F4" s="82"/>
      <c r="G4" s="82"/>
      <c r="H4" s="82"/>
      <c r="I4" s="82"/>
      <c r="J4" s="82"/>
    </row>
    <row r="5" spans="1:10" x14ac:dyDescent="0.25">
      <c r="A5" s="15"/>
      <c r="B5" s="83" t="s">
        <v>304</v>
      </c>
      <c r="C5" s="83"/>
      <c r="D5" s="83"/>
      <c r="E5" s="83"/>
      <c r="F5" s="83"/>
      <c r="G5" s="83"/>
      <c r="H5" s="83"/>
      <c r="I5" s="83"/>
      <c r="J5" s="83"/>
    </row>
    <row r="6" spans="1:10" x14ac:dyDescent="0.25">
      <c r="A6" s="15"/>
      <c r="B6" s="82"/>
      <c r="C6" s="82"/>
      <c r="D6" s="82"/>
      <c r="E6" s="82"/>
      <c r="F6" s="82"/>
      <c r="G6" s="82"/>
      <c r="H6" s="82"/>
      <c r="I6" s="82"/>
      <c r="J6" s="82"/>
    </row>
    <row r="7" spans="1:10" x14ac:dyDescent="0.25">
      <c r="A7" s="15"/>
      <c r="B7" s="83" t="s">
        <v>305</v>
      </c>
      <c r="C7" s="83"/>
      <c r="D7" s="83"/>
      <c r="E7" s="83"/>
      <c r="F7" s="83"/>
      <c r="G7" s="83"/>
      <c r="H7" s="83"/>
      <c r="I7" s="83"/>
      <c r="J7" s="83"/>
    </row>
    <row r="8" spans="1:10" x14ac:dyDescent="0.25">
      <c r="A8" s="15"/>
      <c r="B8" s="82"/>
      <c r="C8" s="82"/>
      <c r="D8" s="82"/>
      <c r="E8" s="82"/>
      <c r="F8" s="82"/>
      <c r="G8" s="82"/>
      <c r="H8" s="82"/>
      <c r="I8" s="82"/>
      <c r="J8" s="82"/>
    </row>
    <row r="9" spans="1:10" ht="76.5" customHeight="1" x14ac:dyDescent="0.25">
      <c r="A9" s="15"/>
      <c r="B9" s="84" t="s">
        <v>306</v>
      </c>
      <c r="C9" s="84"/>
      <c r="D9" s="84"/>
      <c r="E9" s="84"/>
      <c r="F9" s="84"/>
      <c r="G9" s="84"/>
      <c r="H9" s="84"/>
      <c r="I9" s="84"/>
      <c r="J9" s="84"/>
    </row>
    <row r="10" spans="1:10" ht="63.75" customHeight="1" x14ac:dyDescent="0.25">
      <c r="A10" s="15"/>
      <c r="B10" s="114" t="s">
        <v>307</v>
      </c>
      <c r="C10" s="114"/>
      <c r="D10" s="114"/>
      <c r="E10" s="114"/>
      <c r="F10" s="114"/>
      <c r="G10" s="114"/>
      <c r="H10" s="114"/>
      <c r="I10" s="114"/>
      <c r="J10" s="114"/>
    </row>
    <row r="11" spans="1:10" ht="25.5" customHeight="1" x14ac:dyDescent="0.25">
      <c r="A11" s="15"/>
      <c r="B11" s="84" t="s">
        <v>308</v>
      </c>
      <c r="C11" s="84"/>
      <c r="D11" s="84"/>
      <c r="E11" s="84"/>
      <c r="F11" s="84"/>
      <c r="G11" s="84"/>
      <c r="H11" s="84"/>
      <c r="I11" s="84"/>
      <c r="J11" s="84"/>
    </row>
    <row r="12" spans="1:10" ht="15.75" thickBot="1" x14ac:dyDescent="0.3">
      <c r="A12" s="15"/>
      <c r="B12" s="85" t="s">
        <v>309</v>
      </c>
      <c r="C12" s="85"/>
      <c r="D12" s="85"/>
      <c r="E12" s="85"/>
      <c r="F12" s="85"/>
      <c r="G12" s="85"/>
      <c r="H12" s="85"/>
      <c r="I12" s="85"/>
      <c r="J12" s="85"/>
    </row>
    <row r="13" spans="1:10" x14ac:dyDescent="0.25">
      <c r="A13" s="15"/>
      <c r="B13" s="19"/>
      <c r="C13" s="29"/>
      <c r="D13" s="87" t="s">
        <v>310</v>
      </c>
    </row>
    <row r="14" spans="1:10" ht="15.75" thickBot="1" x14ac:dyDescent="0.3">
      <c r="A14" s="15"/>
      <c r="B14" s="88" t="s">
        <v>278</v>
      </c>
      <c r="C14" s="36"/>
      <c r="D14" s="89">
        <v>2013</v>
      </c>
    </row>
    <row r="15" spans="1:10" ht="15.75" thickTop="1" x14ac:dyDescent="0.25">
      <c r="A15" s="15"/>
      <c r="B15" s="90" t="s">
        <v>75</v>
      </c>
      <c r="C15" s="38"/>
      <c r="D15" s="38"/>
    </row>
    <row r="16" spans="1:10" x14ac:dyDescent="0.25">
      <c r="A16" s="15"/>
      <c r="B16" s="91" t="s">
        <v>311</v>
      </c>
      <c r="C16" s="92" t="s">
        <v>283</v>
      </c>
      <c r="D16" s="92">
        <v>3</v>
      </c>
    </row>
    <row r="17" spans="1:10" x14ac:dyDescent="0.25">
      <c r="A17" s="15"/>
      <c r="B17" s="91" t="s">
        <v>312</v>
      </c>
      <c r="C17" s="28"/>
      <c r="D17" s="92">
        <v>229</v>
      </c>
    </row>
    <row r="18" spans="1:10" ht="24.75" x14ac:dyDescent="0.25">
      <c r="A18" s="15"/>
      <c r="B18" s="91" t="s">
        <v>313</v>
      </c>
      <c r="C18" s="28"/>
      <c r="D18" s="93">
        <v>35508</v>
      </c>
    </row>
    <row r="19" spans="1:10" x14ac:dyDescent="0.25">
      <c r="A19" s="15"/>
      <c r="B19" s="91" t="s">
        <v>314</v>
      </c>
      <c r="C19" s="28"/>
      <c r="D19" s="92">
        <v>658</v>
      </c>
    </row>
    <row r="20" spans="1:10" x14ac:dyDescent="0.25">
      <c r="A20" s="15"/>
      <c r="B20" s="91" t="s">
        <v>38</v>
      </c>
      <c r="C20" s="28"/>
      <c r="D20" s="92">
        <v>88</v>
      </c>
    </row>
    <row r="21" spans="1:10" ht="24.75" x14ac:dyDescent="0.25">
      <c r="A21" s="15"/>
      <c r="B21" s="91" t="s">
        <v>40</v>
      </c>
      <c r="C21" s="28"/>
      <c r="D21" s="92">
        <v>318</v>
      </c>
    </row>
    <row r="22" spans="1:10" ht="15.75" thickBot="1" x14ac:dyDescent="0.3">
      <c r="A22" s="15"/>
      <c r="B22" s="91" t="s">
        <v>315</v>
      </c>
      <c r="C22" s="28"/>
      <c r="D22" s="93">
        <v>2066</v>
      </c>
    </row>
    <row r="23" spans="1:10" ht="15.75" thickBot="1" x14ac:dyDescent="0.3">
      <c r="A23" s="15"/>
      <c r="B23" s="94" t="s">
        <v>47</v>
      </c>
      <c r="C23" s="57"/>
      <c r="D23" s="95">
        <v>38870</v>
      </c>
    </row>
    <row r="24" spans="1:10" ht="15.75" thickBot="1" x14ac:dyDescent="0.3">
      <c r="A24" s="15"/>
      <c r="B24" s="94" t="s">
        <v>316</v>
      </c>
      <c r="C24" s="63"/>
      <c r="D24" s="95">
        <v>-9334</v>
      </c>
    </row>
    <row r="25" spans="1:10" ht="15.75" thickBot="1" x14ac:dyDescent="0.3">
      <c r="A25" s="15"/>
      <c r="B25" s="96" t="s">
        <v>317</v>
      </c>
      <c r="C25" s="97" t="s">
        <v>283</v>
      </c>
      <c r="D25" s="98">
        <v>29536</v>
      </c>
    </row>
    <row r="26" spans="1:10" ht="15.75" thickTop="1" x14ac:dyDescent="0.25">
      <c r="A26" s="15"/>
      <c r="B26" s="90" t="s">
        <v>49</v>
      </c>
      <c r="C26" s="41"/>
      <c r="D26" s="41"/>
    </row>
    <row r="27" spans="1:10" x14ac:dyDescent="0.25">
      <c r="A27" s="15"/>
      <c r="B27" s="91" t="s">
        <v>318</v>
      </c>
      <c r="C27" s="92" t="s">
        <v>283</v>
      </c>
      <c r="D27" s="93">
        <v>3127</v>
      </c>
    </row>
    <row r="28" spans="1:10" ht="15.75" thickBot="1" x14ac:dyDescent="0.3">
      <c r="A28" s="15"/>
      <c r="B28" s="91" t="s">
        <v>319</v>
      </c>
      <c r="C28" s="28"/>
      <c r="D28" s="93">
        <v>21421</v>
      </c>
    </row>
    <row r="29" spans="1:10" ht="15.75" thickBot="1" x14ac:dyDescent="0.3">
      <c r="A29" s="15"/>
      <c r="B29" s="96" t="s">
        <v>320</v>
      </c>
      <c r="C29" s="97" t="s">
        <v>283</v>
      </c>
      <c r="D29" s="98">
        <v>24548</v>
      </c>
    </row>
    <row r="30" spans="1:10" ht="15.75" thickTop="1" x14ac:dyDescent="0.25">
      <c r="A30" s="15"/>
      <c r="B30" s="83" t="s">
        <v>321</v>
      </c>
      <c r="C30" s="83"/>
      <c r="D30" s="83"/>
      <c r="E30" s="83"/>
      <c r="F30" s="83"/>
      <c r="G30" s="83"/>
      <c r="H30" s="83"/>
      <c r="I30" s="83"/>
      <c r="J30" s="83"/>
    </row>
    <row r="31" spans="1:10" x14ac:dyDescent="0.25">
      <c r="A31" s="15"/>
      <c r="B31" s="82"/>
      <c r="C31" s="82"/>
      <c r="D31" s="82"/>
      <c r="E31" s="82"/>
      <c r="F31" s="82"/>
      <c r="G31" s="82"/>
      <c r="H31" s="82"/>
      <c r="I31" s="82"/>
      <c r="J31" s="82"/>
    </row>
    <row r="32" spans="1:10" ht="15.75" thickBot="1" x14ac:dyDescent="0.3">
      <c r="A32" s="15"/>
      <c r="B32" s="86" t="s">
        <v>322</v>
      </c>
      <c r="C32" s="86"/>
      <c r="D32" s="86"/>
      <c r="E32" s="86"/>
      <c r="F32" s="86"/>
      <c r="G32" s="86"/>
      <c r="H32" s="86"/>
      <c r="I32" s="86"/>
      <c r="J32" s="86"/>
    </row>
    <row r="33" spans="1:10" x14ac:dyDescent="0.25">
      <c r="A33" s="15"/>
      <c r="B33" s="99"/>
      <c r="C33" s="112" t="s">
        <v>323</v>
      </c>
      <c r="D33" s="112"/>
      <c r="E33" s="112"/>
      <c r="F33" s="112"/>
      <c r="G33" s="112" t="s">
        <v>324</v>
      </c>
      <c r="H33" s="112"/>
      <c r="I33" s="112"/>
      <c r="J33" s="112"/>
    </row>
    <row r="34" spans="1:10" ht="15.75" thickBot="1" x14ac:dyDescent="0.3">
      <c r="A34" s="15"/>
      <c r="B34" s="100"/>
      <c r="C34" s="113" t="s">
        <v>325</v>
      </c>
      <c r="D34" s="113"/>
      <c r="E34" s="113"/>
      <c r="F34" s="113"/>
      <c r="G34" s="113" t="s">
        <v>325</v>
      </c>
      <c r="H34" s="113"/>
      <c r="I34" s="113"/>
      <c r="J34" s="113"/>
    </row>
    <row r="35" spans="1:10" ht="15.75" thickBot="1" x14ac:dyDescent="0.3">
      <c r="A35" s="15"/>
      <c r="B35" s="101" t="s">
        <v>278</v>
      </c>
      <c r="C35" s="74"/>
      <c r="D35" s="102">
        <v>2014</v>
      </c>
      <c r="E35" s="77"/>
      <c r="F35" s="103">
        <v>2013</v>
      </c>
      <c r="G35" s="74"/>
      <c r="H35" s="102">
        <v>2014</v>
      </c>
      <c r="I35" s="77"/>
      <c r="J35" s="103">
        <v>2013</v>
      </c>
    </row>
    <row r="36" spans="1:10" ht="15.75" thickTop="1" x14ac:dyDescent="0.25">
      <c r="A36" s="15"/>
      <c r="B36" s="90" t="s">
        <v>97</v>
      </c>
      <c r="C36" s="40"/>
      <c r="D36" s="104"/>
      <c r="E36" s="41"/>
      <c r="F36" s="38"/>
      <c r="G36" s="40"/>
      <c r="H36" s="104"/>
      <c r="I36" s="41"/>
      <c r="J36" s="38"/>
    </row>
    <row r="37" spans="1:10" ht="15.75" thickBot="1" x14ac:dyDescent="0.3">
      <c r="A37" s="15"/>
      <c r="B37" s="105" t="s">
        <v>326</v>
      </c>
      <c r="C37" s="106" t="s">
        <v>283</v>
      </c>
      <c r="D37" s="106">
        <v>52</v>
      </c>
      <c r="E37" s="107" t="s">
        <v>283</v>
      </c>
      <c r="F37" s="107">
        <v>28</v>
      </c>
      <c r="G37" s="106" t="s">
        <v>283</v>
      </c>
      <c r="H37" s="106">
        <v>51</v>
      </c>
      <c r="I37" s="107" t="s">
        <v>283</v>
      </c>
      <c r="J37" s="107">
        <v>145</v>
      </c>
    </row>
    <row r="38" spans="1:10" ht="25.5" thickBot="1" x14ac:dyDescent="0.3">
      <c r="A38" s="15"/>
      <c r="B38" s="96" t="s">
        <v>327</v>
      </c>
      <c r="C38" s="61"/>
      <c r="D38" s="108">
        <v>52</v>
      </c>
      <c r="E38" s="63"/>
      <c r="F38" s="109">
        <v>28</v>
      </c>
      <c r="G38" s="61"/>
      <c r="H38" s="108">
        <v>51</v>
      </c>
      <c r="I38" s="63"/>
      <c r="J38" s="109">
        <v>145</v>
      </c>
    </row>
    <row r="39" spans="1:10" ht="16.5" thickTop="1" thickBot="1" x14ac:dyDescent="0.3">
      <c r="A39" s="15"/>
      <c r="B39" s="111" t="s">
        <v>122</v>
      </c>
      <c r="C39" s="61"/>
      <c r="D39" s="108">
        <v>22</v>
      </c>
      <c r="E39" s="63"/>
      <c r="F39" s="109">
        <v>10</v>
      </c>
      <c r="G39" s="61"/>
      <c r="H39" s="108">
        <v>68</v>
      </c>
      <c r="I39" s="63"/>
      <c r="J39" s="109">
        <v>54</v>
      </c>
    </row>
    <row r="40" spans="1:10" ht="25.5" thickBot="1" x14ac:dyDescent="0.3">
      <c r="A40" s="15"/>
      <c r="B40" s="96" t="s">
        <v>328</v>
      </c>
      <c r="C40" s="102" t="s">
        <v>283</v>
      </c>
      <c r="D40" s="102">
        <v>30</v>
      </c>
      <c r="E40" s="97" t="s">
        <v>283</v>
      </c>
      <c r="F40" s="97">
        <v>18</v>
      </c>
      <c r="G40" s="102" t="s">
        <v>283</v>
      </c>
      <c r="H40" s="102">
        <v>-17</v>
      </c>
      <c r="I40" s="97" t="s">
        <v>283</v>
      </c>
      <c r="J40" s="97">
        <v>91</v>
      </c>
    </row>
  </sheetData>
  <mergeCells count="21">
    <mergeCell ref="B11:J11"/>
    <mergeCell ref="B12:J12"/>
    <mergeCell ref="B30:J30"/>
    <mergeCell ref="B31:J31"/>
    <mergeCell ref="B32:J32"/>
    <mergeCell ref="B5:J5"/>
    <mergeCell ref="B6:J6"/>
    <mergeCell ref="B7:J7"/>
    <mergeCell ref="B8:J8"/>
    <mergeCell ref="B9:J9"/>
    <mergeCell ref="B10:J10"/>
    <mergeCell ref="C33:F33"/>
    <mergeCell ref="G33:J33"/>
    <mergeCell ref="C34:F34"/>
    <mergeCell ref="G34:J34"/>
    <mergeCell ref="A1:A2"/>
    <mergeCell ref="B1:J1"/>
    <mergeCell ref="B2:J2"/>
    <mergeCell ref="B3:J3"/>
    <mergeCell ref="A4:A4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7"/>
  <sheetViews>
    <sheetView showGridLines="0" workbookViewId="0"/>
  </sheetViews>
  <sheetFormatPr defaultRowHeight="15" x14ac:dyDescent="0.25"/>
  <cols>
    <col min="1" max="1" width="27.28515625" bestFit="1" customWidth="1"/>
    <col min="2" max="3" width="36.5703125" bestFit="1" customWidth="1"/>
    <col min="4" max="4" width="16.85546875" customWidth="1"/>
    <col min="5" max="5" width="36.5703125" bestFit="1" customWidth="1"/>
    <col min="6" max="6" width="33.5703125" customWidth="1"/>
    <col min="7" max="7" width="33.7109375" customWidth="1"/>
    <col min="8" max="8" width="35.28515625" customWidth="1"/>
    <col min="9" max="9" width="2.7109375" customWidth="1"/>
    <col min="10" max="10" width="36.5703125" bestFit="1" customWidth="1"/>
    <col min="11" max="11" width="7.42578125" customWidth="1"/>
    <col min="12" max="12" width="13.5703125" customWidth="1"/>
    <col min="13" max="13" width="7.42578125" customWidth="1"/>
    <col min="14" max="14" width="9" customWidth="1"/>
    <col min="15" max="15" width="7.42578125" customWidth="1"/>
    <col min="16" max="16" width="8.42578125" customWidth="1"/>
    <col min="17" max="17" width="2.7109375" customWidth="1"/>
    <col min="18" max="18" width="13.85546875" customWidth="1"/>
    <col min="19" max="19" width="2.5703125" customWidth="1"/>
    <col min="20" max="20" width="6.140625" customWidth="1"/>
  </cols>
  <sheetData>
    <row r="1" spans="1:20" ht="15" customHeight="1" x14ac:dyDescent="0.25">
      <c r="A1" s="7" t="s">
        <v>3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9</v>
      </c>
      <c r="B3" s="82" t="s">
        <v>4</v>
      </c>
      <c r="C3" s="82"/>
      <c r="D3" s="82"/>
      <c r="E3" s="82"/>
      <c r="F3" s="82"/>
      <c r="G3" s="82"/>
      <c r="H3" s="82"/>
      <c r="I3" s="82"/>
      <c r="J3" s="82"/>
      <c r="K3" s="82"/>
      <c r="L3" s="82"/>
      <c r="M3" s="82"/>
      <c r="N3" s="82"/>
      <c r="O3" s="82"/>
      <c r="P3" s="82"/>
      <c r="Q3" s="82"/>
      <c r="R3" s="82"/>
      <c r="S3" s="82"/>
      <c r="T3" s="82"/>
    </row>
    <row r="4" spans="1:20" ht="15" customHeight="1" x14ac:dyDescent="0.25">
      <c r="A4" s="15" t="s">
        <v>329</v>
      </c>
      <c r="B4" s="82" t="s">
        <v>4</v>
      </c>
      <c r="C4" s="82"/>
      <c r="D4" s="82"/>
      <c r="E4" s="82"/>
      <c r="F4" s="82"/>
      <c r="G4" s="82"/>
      <c r="H4" s="82"/>
      <c r="I4" s="82"/>
      <c r="J4" s="82"/>
      <c r="K4" s="82"/>
      <c r="L4" s="82"/>
      <c r="M4" s="82"/>
      <c r="N4" s="82"/>
      <c r="O4" s="82"/>
      <c r="P4" s="82"/>
      <c r="Q4" s="82"/>
      <c r="R4" s="82"/>
      <c r="S4" s="82"/>
      <c r="T4" s="82"/>
    </row>
    <row r="5" spans="1:20" x14ac:dyDescent="0.25">
      <c r="A5" s="15"/>
      <c r="B5" s="83" t="s">
        <v>330</v>
      </c>
      <c r="C5" s="83"/>
      <c r="D5" s="83"/>
      <c r="E5" s="83"/>
      <c r="F5" s="83"/>
      <c r="G5" s="83"/>
      <c r="H5" s="83"/>
      <c r="I5" s="83"/>
      <c r="J5" s="83"/>
      <c r="K5" s="83"/>
      <c r="L5" s="83"/>
      <c r="M5" s="83"/>
      <c r="N5" s="83"/>
      <c r="O5" s="83"/>
      <c r="P5" s="83"/>
      <c r="Q5" s="83"/>
      <c r="R5" s="83"/>
      <c r="S5" s="83"/>
      <c r="T5" s="83"/>
    </row>
    <row r="6" spans="1:20" x14ac:dyDescent="0.25">
      <c r="A6" s="15"/>
      <c r="B6" s="82"/>
      <c r="C6" s="82"/>
      <c r="D6" s="82"/>
      <c r="E6" s="82"/>
      <c r="F6" s="82"/>
      <c r="G6" s="82"/>
      <c r="H6" s="82"/>
      <c r="I6" s="82"/>
      <c r="J6" s="82"/>
      <c r="K6" s="82"/>
      <c r="L6" s="82"/>
      <c r="M6" s="82"/>
      <c r="N6" s="82"/>
      <c r="O6" s="82"/>
      <c r="P6" s="82"/>
      <c r="Q6" s="82"/>
      <c r="R6" s="82"/>
      <c r="S6" s="82"/>
      <c r="T6" s="82"/>
    </row>
    <row r="7" spans="1:20" x14ac:dyDescent="0.25">
      <c r="A7" s="15"/>
      <c r="B7" s="83" t="s">
        <v>331</v>
      </c>
      <c r="C7" s="83"/>
      <c r="D7" s="83"/>
      <c r="E7" s="83"/>
      <c r="F7" s="83"/>
      <c r="G7" s="83"/>
      <c r="H7" s="83"/>
      <c r="I7" s="83"/>
      <c r="J7" s="83"/>
      <c r="K7" s="83"/>
      <c r="L7" s="83"/>
      <c r="M7" s="83"/>
      <c r="N7" s="83"/>
      <c r="O7" s="83"/>
      <c r="P7" s="83"/>
      <c r="Q7" s="83"/>
      <c r="R7" s="83"/>
      <c r="S7" s="83"/>
      <c r="T7" s="83"/>
    </row>
    <row r="8" spans="1:20" x14ac:dyDescent="0.25">
      <c r="A8" s="15"/>
      <c r="B8" s="82"/>
      <c r="C8" s="82"/>
      <c r="D8" s="82"/>
      <c r="E8" s="82"/>
      <c r="F8" s="82"/>
      <c r="G8" s="82"/>
      <c r="H8" s="82"/>
      <c r="I8" s="82"/>
      <c r="J8" s="82"/>
      <c r="K8" s="82"/>
      <c r="L8" s="82"/>
      <c r="M8" s="82"/>
      <c r="N8" s="82"/>
      <c r="O8" s="82"/>
      <c r="P8" s="82"/>
      <c r="Q8" s="82"/>
      <c r="R8" s="82"/>
      <c r="S8" s="82"/>
      <c r="T8" s="82"/>
    </row>
    <row r="9" spans="1:20" x14ac:dyDescent="0.25">
      <c r="A9" s="15"/>
      <c r="B9" s="84" t="s">
        <v>332</v>
      </c>
      <c r="C9" s="84"/>
      <c r="D9" s="84"/>
      <c r="E9" s="84"/>
      <c r="F9" s="84"/>
      <c r="G9" s="84"/>
      <c r="H9" s="84"/>
      <c r="I9" s="84"/>
      <c r="J9" s="84"/>
      <c r="K9" s="84"/>
      <c r="L9" s="84"/>
      <c r="M9" s="84"/>
      <c r="N9" s="84"/>
      <c r="O9" s="84"/>
      <c r="P9" s="84"/>
      <c r="Q9" s="84"/>
      <c r="R9" s="84"/>
      <c r="S9" s="84"/>
      <c r="T9" s="84"/>
    </row>
    <row r="10" spans="1:20" x14ac:dyDescent="0.25">
      <c r="A10" s="15"/>
      <c r="B10" s="308"/>
      <c r="C10" s="308"/>
      <c r="D10" s="308"/>
      <c r="E10" s="308"/>
      <c r="F10" s="308"/>
      <c r="G10" s="308"/>
      <c r="H10" s="308"/>
      <c r="I10" s="308"/>
      <c r="J10" s="308"/>
      <c r="K10" s="308"/>
      <c r="L10" s="308"/>
      <c r="M10" s="308"/>
      <c r="N10" s="308"/>
      <c r="O10" s="308"/>
      <c r="P10" s="308"/>
      <c r="Q10" s="308"/>
      <c r="R10" s="308"/>
      <c r="S10" s="308"/>
      <c r="T10" s="308"/>
    </row>
    <row r="11" spans="1:20" x14ac:dyDescent="0.25">
      <c r="A11" s="15"/>
      <c r="B11" s="309" t="s">
        <v>333</v>
      </c>
      <c r="C11" s="309"/>
      <c r="D11" s="309"/>
      <c r="E11" s="309"/>
      <c r="F11" s="309"/>
      <c r="G11" s="309"/>
      <c r="H11" s="309"/>
      <c r="I11" s="309"/>
      <c r="J11" s="309"/>
      <c r="K11" s="309"/>
      <c r="L11" s="309"/>
      <c r="M11" s="309"/>
      <c r="N11" s="309"/>
      <c r="O11" s="309"/>
      <c r="P11" s="309"/>
      <c r="Q11" s="309"/>
      <c r="R11" s="309"/>
      <c r="S11" s="309"/>
      <c r="T11" s="309"/>
    </row>
    <row r="12" spans="1:20" ht="25.5" customHeight="1" x14ac:dyDescent="0.25">
      <c r="A12" s="15"/>
      <c r="B12" s="309" t="s">
        <v>334</v>
      </c>
      <c r="C12" s="309"/>
      <c r="D12" s="309"/>
      <c r="E12" s="309"/>
      <c r="F12" s="309"/>
      <c r="G12" s="309"/>
      <c r="H12" s="309"/>
      <c r="I12" s="309"/>
      <c r="J12" s="309"/>
      <c r="K12" s="309"/>
      <c r="L12" s="309"/>
      <c r="M12" s="309"/>
      <c r="N12" s="309"/>
      <c r="O12" s="309"/>
      <c r="P12" s="309"/>
      <c r="Q12" s="309"/>
      <c r="R12" s="309"/>
      <c r="S12" s="309"/>
      <c r="T12" s="309"/>
    </row>
    <row r="13" spans="1:20" ht="25.5" customHeight="1" x14ac:dyDescent="0.25">
      <c r="A13" s="15"/>
      <c r="B13" s="309" t="s">
        <v>335</v>
      </c>
      <c r="C13" s="309"/>
      <c r="D13" s="309"/>
      <c r="E13" s="309"/>
      <c r="F13" s="309"/>
      <c r="G13" s="309"/>
      <c r="H13" s="309"/>
      <c r="I13" s="309"/>
      <c r="J13" s="309"/>
      <c r="K13" s="309"/>
      <c r="L13" s="309"/>
      <c r="M13" s="309"/>
      <c r="N13" s="309"/>
      <c r="O13" s="309"/>
      <c r="P13" s="309"/>
      <c r="Q13" s="309"/>
      <c r="R13" s="309"/>
      <c r="S13" s="309"/>
      <c r="T13" s="309"/>
    </row>
    <row r="14" spans="1:20" x14ac:dyDescent="0.25">
      <c r="A14" s="15"/>
      <c r="B14" s="82"/>
      <c r="C14" s="82"/>
      <c r="D14" s="82"/>
      <c r="E14" s="82"/>
      <c r="F14" s="82"/>
      <c r="G14" s="82"/>
      <c r="H14" s="82"/>
      <c r="I14" s="82"/>
      <c r="J14" s="82"/>
      <c r="K14" s="82"/>
      <c r="L14" s="82"/>
      <c r="M14" s="82"/>
      <c r="N14" s="82"/>
      <c r="O14" s="82"/>
      <c r="P14" s="82"/>
      <c r="Q14" s="82"/>
      <c r="R14" s="82"/>
      <c r="S14" s="82"/>
      <c r="T14" s="82"/>
    </row>
    <row r="15" spans="1:20" x14ac:dyDescent="0.25">
      <c r="A15" s="15"/>
      <c r="B15" s="83" t="s">
        <v>336</v>
      </c>
      <c r="C15" s="83"/>
      <c r="D15" s="83"/>
      <c r="E15" s="83"/>
      <c r="F15" s="83"/>
      <c r="G15" s="83"/>
      <c r="H15" s="83"/>
      <c r="I15" s="83"/>
      <c r="J15" s="83"/>
      <c r="K15" s="83"/>
      <c r="L15" s="83"/>
      <c r="M15" s="83"/>
      <c r="N15" s="83"/>
      <c r="O15" s="83"/>
      <c r="P15" s="83"/>
      <c r="Q15" s="83"/>
      <c r="R15" s="83"/>
      <c r="S15" s="83"/>
      <c r="T15" s="83"/>
    </row>
    <row r="16" spans="1:20" x14ac:dyDescent="0.25">
      <c r="A16" s="15"/>
      <c r="B16" s="82"/>
      <c r="C16" s="82"/>
      <c r="D16" s="82"/>
      <c r="E16" s="82"/>
      <c r="F16" s="82"/>
      <c r="G16" s="82"/>
      <c r="H16" s="82"/>
      <c r="I16" s="82"/>
      <c r="J16" s="82"/>
      <c r="K16" s="82"/>
      <c r="L16" s="82"/>
      <c r="M16" s="82"/>
      <c r="N16" s="82"/>
      <c r="O16" s="82"/>
      <c r="P16" s="82"/>
      <c r="Q16" s="82"/>
      <c r="R16" s="82"/>
      <c r="S16" s="82"/>
      <c r="T16" s="82"/>
    </row>
    <row r="17" spans="1:20" ht="15.75" thickBot="1" x14ac:dyDescent="0.3">
      <c r="A17" s="15"/>
      <c r="B17" s="85" t="s">
        <v>337</v>
      </c>
      <c r="C17" s="85"/>
      <c r="D17" s="85"/>
      <c r="E17" s="85"/>
      <c r="F17" s="85"/>
      <c r="G17" s="85"/>
      <c r="H17" s="85"/>
      <c r="I17" s="85"/>
      <c r="J17" s="85"/>
      <c r="K17" s="85"/>
      <c r="L17" s="85"/>
      <c r="M17" s="85"/>
      <c r="N17" s="85"/>
      <c r="O17" s="85"/>
      <c r="P17" s="85"/>
      <c r="Q17" s="85"/>
      <c r="R17" s="85"/>
      <c r="S17" s="85"/>
      <c r="T17" s="85"/>
    </row>
    <row r="18" spans="1:20" x14ac:dyDescent="0.25">
      <c r="A18" s="15"/>
      <c r="B18" s="115">
        <v>41820</v>
      </c>
      <c r="C18" s="29"/>
      <c r="D18" s="116"/>
      <c r="E18" s="29"/>
      <c r="F18" s="116"/>
      <c r="G18" s="29"/>
      <c r="H18" s="116"/>
      <c r="I18" s="143" t="s">
        <v>338</v>
      </c>
      <c r="J18" s="143"/>
      <c r="K18" s="143" t="s">
        <v>38</v>
      </c>
      <c r="L18" s="143"/>
      <c r="M18" s="144"/>
      <c r="N18" s="144"/>
    </row>
    <row r="19" spans="1:20" ht="15.75" thickBot="1" x14ac:dyDescent="0.3">
      <c r="A19" s="15"/>
      <c r="B19" s="118" t="s">
        <v>278</v>
      </c>
      <c r="C19" s="36"/>
      <c r="D19" s="119" t="s">
        <v>339</v>
      </c>
      <c r="E19" s="36"/>
      <c r="F19" s="119" t="s">
        <v>340</v>
      </c>
      <c r="G19" s="36"/>
      <c r="H19" s="119" t="s">
        <v>341</v>
      </c>
      <c r="I19" s="36"/>
      <c r="J19" s="119" t="s">
        <v>342</v>
      </c>
      <c r="K19" s="145" t="s">
        <v>343</v>
      </c>
      <c r="L19" s="145"/>
      <c r="M19" s="36"/>
      <c r="N19" s="119" t="s">
        <v>149</v>
      </c>
    </row>
    <row r="20" spans="1:20" ht="15.75" thickTop="1" x14ac:dyDescent="0.25">
      <c r="A20" s="15"/>
      <c r="B20" s="121" t="s">
        <v>75</v>
      </c>
      <c r="C20" s="40"/>
      <c r="D20" s="120"/>
      <c r="E20" s="40"/>
      <c r="F20" s="120"/>
      <c r="G20" s="40"/>
      <c r="H20" s="120"/>
      <c r="I20" s="40"/>
      <c r="J20" s="120"/>
      <c r="K20" s="40"/>
      <c r="L20" s="120"/>
      <c r="M20" s="40"/>
      <c r="N20" s="120"/>
    </row>
    <row r="21" spans="1:20" x14ac:dyDescent="0.25">
      <c r="A21" s="15"/>
      <c r="B21" s="123" t="s">
        <v>344</v>
      </c>
      <c r="C21" s="25"/>
      <c r="D21" s="25"/>
      <c r="E21" s="25"/>
      <c r="F21" s="25"/>
      <c r="G21" s="25"/>
      <c r="H21" s="25"/>
      <c r="I21" s="25"/>
      <c r="J21" s="25"/>
      <c r="K21" s="25"/>
      <c r="L21" s="25"/>
      <c r="M21" s="25"/>
      <c r="N21" s="25"/>
    </row>
    <row r="22" spans="1:20" ht="23.25" x14ac:dyDescent="0.25">
      <c r="A22" s="15"/>
      <c r="B22" s="124" t="s">
        <v>345</v>
      </c>
      <c r="C22" s="125" t="s">
        <v>283</v>
      </c>
      <c r="D22" s="125">
        <v>24</v>
      </c>
      <c r="E22" s="125" t="s">
        <v>283</v>
      </c>
      <c r="F22" s="126">
        <v>2801</v>
      </c>
      <c r="G22" s="125" t="s">
        <v>283</v>
      </c>
      <c r="H22" s="125" t="s">
        <v>297</v>
      </c>
      <c r="I22" s="125" t="s">
        <v>283</v>
      </c>
      <c r="J22" s="125" t="s">
        <v>297</v>
      </c>
      <c r="K22" s="125" t="s">
        <v>283</v>
      </c>
      <c r="L22" s="125" t="s">
        <v>297</v>
      </c>
      <c r="M22" s="125" t="s">
        <v>283</v>
      </c>
      <c r="N22" s="126">
        <v>2825</v>
      </c>
    </row>
    <row r="23" spans="1:20" ht="23.25" x14ac:dyDescent="0.25">
      <c r="A23" s="15"/>
      <c r="B23" s="124" t="s">
        <v>346</v>
      </c>
      <c r="C23" s="25"/>
      <c r="D23" s="125" t="s">
        <v>297</v>
      </c>
      <c r="E23" s="25"/>
      <c r="F23" s="126">
        <v>27731</v>
      </c>
      <c r="G23" s="25"/>
      <c r="H23" s="126">
        <v>1991</v>
      </c>
      <c r="I23" s="25"/>
      <c r="J23" s="125" t="s">
        <v>297</v>
      </c>
      <c r="K23" s="25"/>
      <c r="L23" s="125" t="s">
        <v>297</v>
      </c>
      <c r="M23" s="25"/>
      <c r="N23" s="126">
        <v>29722</v>
      </c>
    </row>
    <row r="24" spans="1:20" x14ac:dyDescent="0.25">
      <c r="A24" s="15"/>
      <c r="B24" s="124" t="s">
        <v>347</v>
      </c>
      <c r="C24" s="25"/>
      <c r="D24" s="125">
        <v>604</v>
      </c>
      <c r="E24" s="25"/>
      <c r="F24" s="126">
        <v>21551</v>
      </c>
      <c r="G24" s="25"/>
      <c r="H24" s="125">
        <v>25</v>
      </c>
      <c r="I24" s="25"/>
      <c r="J24" s="125" t="s">
        <v>297</v>
      </c>
      <c r="K24" s="25"/>
      <c r="L24" s="125" t="s">
        <v>297</v>
      </c>
      <c r="M24" s="25"/>
      <c r="N24" s="126">
        <v>22180</v>
      </c>
    </row>
    <row r="25" spans="1:20" x14ac:dyDescent="0.25">
      <c r="A25" s="15"/>
      <c r="B25" s="124" t="s">
        <v>348</v>
      </c>
      <c r="C25" s="25"/>
      <c r="D25" s="125" t="s">
        <v>297</v>
      </c>
      <c r="E25" s="25"/>
      <c r="F25" s="126">
        <v>147560</v>
      </c>
      <c r="G25" s="25"/>
      <c r="H25" s="126">
        <v>2196</v>
      </c>
      <c r="I25" s="25"/>
      <c r="J25" s="125" t="s">
        <v>297</v>
      </c>
      <c r="K25" s="25"/>
      <c r="L25" s="125" t="s">
        <v>297</v>
      </c>
      <c r="M25" s="25"/>
      <c r="N25" s="126">
        <v>149756</v>
      </c>
    </row>
    <row r="26" spans="1:20" x14ac:dyDescent="0.25">
      <c r="A26" s="15"/>
      <c r="B26" s="124" t="s">
        <v>349</v>
      </c>
      <c r="C26" s="25"/>
      <c r="D26" s="125" t="s">
        <v>297</v>
      </c>
      <c r="E26" s="25"/>
      <c r="F26" s="126">
        <v>21363</v>
      </c>
      <c r="G26" s="25"/>
      <c r="H26" s="126">
        <v>16328</v>
      </c>
      <c r="I26" s="25"/>
      <c r="J26" s="125" t="s">
        <v>297</v>
      </c>
      <c r="K26" s="25"/>
      <c r="L26" s="125" t="s">
        <v>297</v>
      </c>
      <c r="M26" s="25"/>
      <c r="N26" s="126">
        <v>37691</v>
      </c>
    </row>
    <row r="27" spans="1:20" x14ac:dyDescent="0.25">
      <c r="A27" s="15"/>
      <c r="B27" s="124" t="s">
        <v>350</v>
      </c>
      <c r="C27" s="25"/>
      <c r="D27" s="125" t="s">
        <v>297</v>
      </c>
      <c r="E27" s="25"/>
      <c r="F27" s="126">
        <v>6477</v>
      </c>
      <c r="G27" s="25"/>
      <c r="H27" s="126">
        <v>5917</v>
      </c>
      <c r="I27" s="25"/>
      <c r="J27" s="125" t="s">
        <v>297</v>
      </c>
      <c r="K27" s="25"/>
      <c r="L27" s="125" t="s">
        <v>297</v>
      </c>
      <c r="M27" s="25"/>
      <c r="N27" s="126">
        <v>12394</v>
      </c>
    </row>
    <row r="28" spans="1:20" ht="15.75" thickBot="1" x14ac:dyDescent="0.3">
      <c r="A28" s="15"/>
      <c r="B28" s="127" t="s">
        <v>351</v>
      </c>
      <c r="C28" s="53"/>
      <c r="D28" s="128" t="s">
        <v>297</v>
      </c>
      <c r="E28" s="53"/>
      <c r="F28" s="129">
        <v>4305</v>
      </c>
      <c r="G28" s="53"/>
      <c r="H28" s="129">
        <v>7431</v>
      </c>
      <c r="I28" s="53"/>
      <c r="J28" s="128" t="s">
        <v>297</v>
      </c>
      <c r="K28" s="53"/>
      <c r="L28" s="128" t="s">
        <v>297</v>
      </c>
      <c r="M28" s="53"/>
      <c r="N28" s="129">
        <v>11736</v>
      </c>
    </row>
    <row r="29" spans="1:20" ht="15.75" thickBot="1" x14ac:dyDescent="0.3">
      <c r="A29" s="15"/>
      <c r="B29" s="130" t="s">
        <v>352</v>
      </c>
      <c r="C29" s="61"/>
      <c r="D29" s="131">
        <v>628</v>
      </c>
      <c r="E29" s="61"/>
      <c r="F29" s="132">
        <v>231788</v>
      </c>
      <c r="G29" s="61"/>
      <c r="H29" s="132">
        <v>33888</v>
      </c>
      <c r="I29" s="61"/>
      <c r="J29" s="131" t="s">
        <v>297</v>
      </c>
      <c r="K29" s="61"/>
      <c r="L29" s="131" t="s">
        <v>297</v>
      </c>
      <c r="M29" s="61"/>
      <c r="N29" s="132">
        <v>266304</v>
      </c>
    </row>
    <row r="30" spans="1:20" x14ac:dyDescent="0.25">
      <c r="A30" s="15"/>
      <c r="B30" s="134" t="s">
        <v>353</v>
      </c>
      <c r="C30" s="26"/>
      <c r="D30" s="26"/>
      <c r="E30" s="26"/>
      <c r="F30" s="26"/>
      <c r="G30" s="26"/>
      <c r="H30" s="26"/>
      <c r="I30" s="26"/>
      <c r="J30" s="26"/>
      <c r="K30" s="26"/>
      <c r="L30" s="26"/>
      <c r="M30" s="26"/>
      <c r="N30" s="26"/>
    </row>
    <row r="31" spans="1:20" ht="23.25" x14ac:dyDescent="0.25">
      <c r="A31" s="15"/>
      <c r="B31" s="124" t="s">
        <v>345</v>
      </c>
      <c r="C31" s="25"/>
      <c r="D31" s="125">
        <v>89</v>
      </c>
      <c r="E31" s="25"/>
      <c r="F31" s="126">
        <v>5291</v>
      </c>
      <c r="G31" s="25"/>
      <c r="H31" s="125" t="s">
        <v>297</v>
      </c>
      <c r="I31" s="25"/>
      <c r="J31" s="125" t="s">
        <v>297</v>
      </c>
      <c r="K31" s="25"/>
      <c r="L31" s="125" t="s">
        <v>297</v>
      </c>
      <c r="M31" s="25"/>
      <c r="N31" s="126">
        <v>5380</v>
      </c>
    </row>
    <row r="32" spans="1:20" ht="23.25" x14ac:dyDescent="0.25">
      <c r="A32" s="15"/>
      <c r="B32" s="124" t="s">
        <v>346</v>
      </c>
      <c r="C32" s="25"/>
      <c r="D32" s="125" t="s">
        <v>297</v>
      </c>
      <c r="E32" s="25"/>
      <c r="F32" s="125">
        <v>123</v>
      </c>
      <c r="G32" s="25"/>
      <c r="H32" s="125" t="s">
        <v>297</v>
      </c>
      <c r="I32" s="25"/>
      <c r="J32" s="125" t="s">
        <v>297</v>
      </c>
      <c r="K32" s="25"/>
      <c r="L32" s="125" t="s">
        <v>297</v>
      </c>
      <c r="M32" s="25"/>
      <c r="N32" s="125">
        <v>123</v>
      </c>
    </row>
    <row r="33" spans="1:14" x14ac:dyDescent="0.25">
      <c r="A33" s="15"/>
      <c r="B33" s="124" t="s">
        <v>347</v>
      </c>
      <c r="C33" s="25"/>
      <c r="D33" s="125" t="s">
        <v>297</v>
      </c>
      <c r="E33" s="25"/>
      <c r="F33" s="125">
        <v>2</v>
      </c>
      <c r="G33" s="25"/>
      <c r="H33" s="125" t="s">
        <v>297</v>
      </c>
      <c r="I33" s="25"/>
      <c r="J33" s="125" t="s">
        <v>297</v>
      </c>
      <c r="K33" s="25"/>
      <c r="L33" s="125" t="s">
        <v>297</v>
      </c>
      <c r="M33" s="25"/>
      <c r="N33" s="125">
        <v>2</v>
      </c>
    </row>
    <row r="34" spans="1:14" x14ac:dyDescent="0.25">
      <c r="A34" s="15"/>
      <c r="B34" s="124" t="s">
        <v>348</v>
      </c>
      <c r="C34" s="25"/>
      <c r="D34" s="125" t="s">
        <v>297</v>
      </c>
      <c r="E34" s="25"/>
      <c r="F34" s="126">
        <v>1055</v>
      </c>
      <c r="G34" s="25"/>
      <c r="H34" s="125" t="s">
        <v>297</v>
      </c>
      <c r="I34" s="25"/>
      <c r="J34" s="125" t="s">
        <v>297</v>
      </c>
      <c r="K34" s="25"/>
      <c r="L34" s="125" t="s">
        <v>297</v>
      </c>
      <c r="M34" s="25"/>
      <c r="N34" s="126">
        <v>1055</v>
      </c>
    </row>
    <row r="35" spans="1:14" x14ac:dyDescent="0.25">
      <c r="A35" s="15"/>
      <c r="B35" s="124" t="s">
        <v>349</v>
      </c>
      <c r="C35" s="25"/>
      <c r="D35" s="125" t="s">
        <v>297</v>
      </c>
      <c r="E35" s="25"/>
      <c r="F35" s="126">
        <v>1216</v>
      </c>
      <c r="G35" s="25"/>
      <c r="H35" s="126">
        <v>1062</v>
      </c>
      <c r="I35" s="25"/>
      <c r="J35" s="125" t="s">
        <v>297</v>
      </c>
      <c r="K35" s="25"/>
      <c r="L35" s="125" t="s">
        <v>297</v>
      </c>
      <c r="M35" s="25"/>
      <c r="N35" s="126">
        <v>2278</v>
      </c>
    </row>
    <row r="36" spans="1:14" x14ac:dyDescent="0.25">
      <c r="A36" s="15"/>
      <c r="B36" s="124" t="s">
        <v>350</v>
      </c>
      <c r="C36" s="25"/>
      <c r="D36" s="125" t="s">
        <v>297</v>
      </c>
      <c r="E36" s="25"/>
      <c r="F36" s="125">
        <v>553</v>
      </c>
      <c r="G36" s="25"/>
      <c r="H36" s="125">
        <v>757</v>
      </c>
      <c r="I36" s="25"/>
      <c r="J36" s="125" t="s">
        <v>297</v>
      </c>
      <c r="K36" s="25"/>
      <c r="L36" s="125" t="s">
        <v>297</v>
      </c>
      <c r="M36" s="25"/>
      <c r="N36" s="126">
        <v>1310</v>
      </c>
    </row>
    <row r="37" spans="1:14" ht="15.75" thickBot="1" x14ac:dyDescent="0.3">
      <c r="A37" s="15"/>
      <c r="B37" s="127" t="s">
        <v>351</v>
      </c>
      <c r="C37" s="53"/>
      <c r="D37" s="128" t="s">
        <v>297</v>
      </c>
      <c r="E37" s="53"/>
      <c r="F37" s="129">
        <v>2885</v>
      </c>
      <c r="G37" s="53"/>
      <c r="H37" s="129">
        <v>8397</v>
      </c>
      <c r="I37" s="53"/>
      <c r="J37" s="128" t="s">
        <v>297</v>
      </c>
      <c r="K37" s="53"/>
      <c r="L37" s="128" t="s">
        <v>297</v>
      </c>
      <c r="M37" s="53"/>
      <c r="N37" s="129">
        <v>11282</v>
      </c>
    </row>
    <row r="38" spans="1:14" ht="15.75" thickBot="1" x14ac:dyDescent="0.3">
      <c r="A38" s="15"/>
      <c r="B38" s="130" t="s">
        <v>354</v>
      </c>
      <c r="C38" s="61"/>
      <c r="D38" s="131">
        <v>89</v>
      </c>
      <c r="E38" s="61"/>
      <c r="F38" s="132">
        <v>11125</v>
      </c>
      <c r="G38" s="61"/>
      <c r="H38" s="132">
        <v>10216</v>
      </c>
      <c r="I38" s="61"/>
      <c r="J38" s="131" t="s">
        <v>297</v>
      </c>
      <c r="K38" s="61"/>
      <c r="L38" s="131" t="s">
        <v>297</v>
      </c>
      <c r="M38" s="61"/>
      <c r="N38" s="132">
        <v>21430</v>
      </c>
    </row>
    <row r="39" spans="1:14" x14ac:dyDescent="0.25">
      <c r="A39" s="15"/>
      <c r="B39" s="134" t="s">
        <v>355</v>
      </c>
      <c r="C39" s="26"/>
      <c r="D39" s="26"/>
      <c r="E39" s="26"/>
      <c r="F39" s="26"/>
      <c r="G39" s="26"/>
      <c r="H39" s="26"/>
      <c r="I39" s="26"/>
      <c r="J39" s="26"/>
      <c r="K39" s="26"/>
      <c r="L39" s="26"/>
      <c r="M39" s="26"/>
      <c r="N39" s="26"/>
    </row>
    <row r="40" spans="1:14" x14ac:dyDescent="0.25">
      <c r="A40" s="15"/>
      <c r="B40" s="124" t="s">
        <v>356</v>
      </c>
      <c r="C40" s="25"/>
      <c r="D40" s="126">
        <v>3253</v>
      </c>
      <c r="E40" s="25"/>
      <c r="F40" s="125">
        <v>2</v>
      </c>
      <c r="G40" s="25"/>
      <c r="H40" s="125" t="s">
        <v>297</v>
      </c>
      <c r="I40" s="25"/>
      <c r="J40" s="125" t="s">
        <v>297</v>
      </c>
      <c r="K40" s="25"/>
      <c r="L40" s="125" t="s">
        <v>297</v>
      </c>
      <c r="M40" s="25"/>
      <c r="N40" s="126">
        <v>3255</v>
      </c>
    </row>
    <row r="41" spans="1:14" x14ac:dyDescent="0.25">
      <c r="A41" s="15"/>
      <c r="B41" s="124" t="s">
        <v>357</v>
      </c>
      <c r="C41" s="25"/>
      <c r="D41" s="125" t="s">
        <v>297</v>
      </c>
      <c r="E41" s="25"/>
      <c r="F41" s="125">
        <v>28</v>
      </c>
      <c r="G41" s="25"/>
      <c r="H41" s="125" t="s">
        <v>297</v>
      </c>
      <c r="I41" s="25"/>
      <c r="J41" s="125" t="s">
        <v>297</v>
      </c>
      <c r="K41" s="25"/>
      <c r="L41" s="125" t="s">
        <v>297</v>
      </c>
      <c r="M41" s="25"/>
      <c r="N41" s="125">
        <v>28</v>
      </c>
    </row>
    <row r="42" spans="1:14" ht="15.75" thickBot="1" x14ac:dyDescent="0.3">
      <c r="A42" s="15"/>
      <c r="B42" s="127" t="s">
        <v>358</v>
      </c>
      <c r="C42" s="53"/>
      <c r="D42" s="128">
        <v>763</v>
      </c>
      <c r="E42" s="53"/>
      <c r="F42" s="128">
        <v>2</v>
      </c>
      <c r="G42" s="53"/>
      <c r="H42" s="128" t="s">
        <v>297</v>
      </c>
      <c r="I42" s="53"/>
      <c r="J42" s="128" t="s">
        <v>297</v>
      </c>
      <c r="K42" s="53"/>
      <c r="L42" s="128" t="s">
        <v>297</v>
      </c>
      <c r="M42" s="53"/>
      <c r="N42" s="128">
        <v>765</v>
      </c>
    </row>
    <row r="43" spans="1:14" ht="15.75" thickBot="1" x14ac:dyDescent="0.3">
      <c r="A43" s="15"/>
      <c r="B43" s="130" t="s">
        <v>359</v>
      </c>
      <c r="C43" s="61"/>
      <c r="D43" s="132">
        <v>4016</v>
      </c>
      <c r="E43" s="61"/>
      <c r="F43" s="131">
        <v>32</v>
      </c>
      <c r="G43" s="61"/>
      <c r="H43" s="131" t="s">
        <v>297</v>
      </c>
      <c r="I43" s="61"/>
      <c r="J43" s="131" t="s">
        <v>297</v>
      </c>
      <c r="K43" s="61"/>
      <c r="L43" s="131" t="s">
        <v>297</v>
      </c>
      <c r="M43" s="61"/>
      <c r="N43" s="132">
        <v>4048</v>
      </c>
    </row>
    <row r="44" spans="1:14" x14ac:dyDescent="0.25">
      <c r="A44" s="15"/>
      <c r="B44" s="134" t="s">
        <v>360</v>
      </c>
      <c r="C44" s="26"/>
      <c r="D44" s="135">
        <v>653</v>
      </c>
      <c r="E44" s="26"/>
      <c r="F44" s="135">
        <v>71</v>
      </c>
      <c r="G44" s="26"/>
      <c r="H44" s="135" t="s">
        <v>297</v>
      </c>
      <c r="I44" s="26"/>
      <c r="J44" s="135" t="s">
        <v>297</v>
      </c>
      <c r="K44" s="26"/>
      <c r="L44" s="135" t="s">
        <v>297</v>
      </c>
      <c r="M44" s="26"/>
      <c r="N44" s="135">
        <v>724</v>
      </c>
    </row>
    <row r="45" spans="1:14" x14ac:dyDescent="0.25">
      <c r="A45" s="15"/>
      <c r="B45" s="124" t="s">
        <v>195</v>
      </c>
      <c r="C45" s="25"/>
      <c r="D45" s="125" t="s">
        <v>297</v>
      </c>
      <c r="E45" s="25"/>
      <c r="F45" s="125" t="s">
        <v>297</v>
      </c>
      <c r="G45" s="25"/>
      <c r="H45" s="125">
        <v>6</v>
      </c>
      <c r="I45" s="25"/>
      <c r="J45" s="125" t="s">
        <v>297</v>
      </c>
      <c r="K45" s="25"/>
      <c r="L45" s="125" t="s">
        <v>297</v>
      </c>
      <c r="M45" s="25"/>
      <c r="N45" s="125">
        <v>6</v>
      </c>
    </row>
    <row r="46" spans="1:14" x14ac:dyDescent="0.25">
      <c r="A46" s="15"/>
      <c r="B46" s="123" t="s">
        <v>190</v>
      </c>
      <c r="C46" s="25"/>
      <c r="D46" s="125">
        <v>25</v>
      </c>
      <c r="E46" s="25"/>
      <c r="F46" s="126">
        <v>3020</v>
      </c>
      <c r="G46" s="25"/>
      <c r="H46" s="126">
        <v>5824</v>
      </c>
      <c r="I46" s="25"/>
      <c r="J46" s="125" t="s">
        <v>297</v>
      </c>
      <c r="K46" s="25"/>
      <c r="L46" s="125" t="s">
        <v>297</v>
      </c>
      <c r="M46" s="25"/>
      <c r="N46" s="126">
        <v>8869</v>
      </c>
    </row>
    <row r="47" spans="1:14" x14ac:dyDescent="0.25">
      <c r="A47" s="15"/>
      <c r="B47" s="124" t="s">
        <v>361</v>
      </c>
      <c r="C47" s="25"/>
      <c r="D47" s="25"/>
      <c r="E47" s="25"/>
      <c r="F47" s="25"/>
      <c r="G47" s="25"/>
      <c r="H47" s="25"/>
      <c r="I47" s="25"/>
      <c r="J47" s="25"/>
      <c r="K47" s="25"/>
      <c r="L47" s="25"/>
      <c r="M47" s="25"/>
      <c r="N47" s="25"/>
    </row>
    <row r="48" spans="1:14" x14ac:dyDescent="0.25">
      <c r="A48" s="15"/>
      <c r="B48" s="124" t="s">
        <v>362</v>
      </c>
      <c r="C48" s="25"/>
      <c r="D48" s="125">
        <v>16</v>
      </c>
      <c r="E48" s="25"/>
      <c r="F48" s="126">
        <v>2890</v>
      </c>
      <c r="G48" s="25"/>
      <c r="H48" s="125">
        <v>23</v>
      </c>
      <c r="I48" s="25"/>
      <c r="J48" s="125" t="s">
        <v>297</v>
      </c>
      <c r="K48" s="25"/>
      <c r="L48" s="125" t="s">
        <v>297</v>
      </c>
      <c r="M48" s="25"/>
      <c r="N48" s="126">
        <v>2929</v>
      </c>
    </row>
    <row r="49" spans="1:14" x14ac:dyDescent="0.25">
      <c r="A49" s="15"/>
      <c r="B49" s="124" t="s">
        <v>363</v>
      </c>
      <c r="C49" s="25"/>
      <c r="D49" s="125" t="s">
        <v>297</v>
      </c>
      <c r="E49" s="25"/>
      <c r="F49" s="126">
        <v>1089</v>
      </c>
      <c r="G49" s="25"/>
      <c r="H49" s="125">
        <v>14</v>
      </c>
      <c r="I49" s="25"/>
      <c r="J49" s="125" t="s">
        <v>297</v>
      </c>
      <c r="K49" s="25"/>
      <c r="L49" s="125" t="s">
        <v>297</v>
      </c>
      <c r="M49" s="25"/>
      <c r="N49" s="126">
        <v>1103</v>
      </c>
    </row>
    <row r="50" spans="1:14" x14ac:dyDescent="0.25">
      <c r="A50" s="15"/>
      <c r="B50" s="124" t="s">
        <v>364</v>
      </c>
      <c r="C50" s="25"/>
      <c r="D50" s="125">
        <v>110</v>
      </c>
      <c r="E50" s="25"/>
      <c r="F50" s="125">
        <v>22</v>
      </c>
      <c r="G50" s="25"/>
      <c r="H50" s="125">
        <v>93</v>
      </c>
      <c r="I50" s="25"/>
      <c r="J50" s="125" t="s">
        <v>297</v>
      </c>
      <c r="K50" s="25"/>
      <c r="L50" s="125" t="s">
        <v>297</v>
      </c>
      <c r="M50" s="25"/>
      <c r="N50" s="125">
        <v>225</v>
      </c>
    </row>
    <row r="51" spans="1:14" x14ac:dyDescent="0.25">
      <c r="A51" s="15"/>
      <c r="B51" s="124" t="s">
        <v>365</v>
      </c>
      <c r="C51" s="25"/>
      <c r="D51" s="125" t="s">
        <v>297</v>
      </c>
      <c r="E51" s="25"/>
      <c r="F51" s="125" t="s">
        <v>297</v>
      </c>
      <c r="G51" s="25"/>
      <c r="H51" s="125">
        <v>1</v>
      </c>
      <c r="I51" s="25"/>
      <c r="J51" s="125" t="s">
        <v>297</v>
      </c>
      <c r="K51" s="25"/>
      <c r="L51" s="125" t="s">
        <v>297</v>
      </c>
      <c r="M51" s="25"/>
      <c r="N51" s="125">
        <v>1</v>
      </c>
    </row>
    <row r="52" spans="1:14" x14ac:dyDescent="0.25">
      <c r="A52" s="15"/>
      <c r="B52" s="124" t="s">
        <v>366</v>
      </c>
      <c r="C52" s="25"/>
      <c r="D52" s="125" t="s">
        <v>297</v>
      </c>
      <c r="E52" s="25"/>
      <c r="F52" s="125" t="s">
        <v>297</v>
      </c>
      <c r="G52" s="25"/>
      <c r="H52" s="125">
        <v>41</v>
      </c>
      <c r="I52" s="25"/>
      <c r="J52" s="125" t="s">
        <v>297</v>
      </c>
      <c r="K52" s="25"/>
      <c r="L52" s="125" t="s">
        <v>297</v>
      </c>
      <c r="M52" s="25"/>
      <c r="N52" s="125">
        <v>41</v>
      </c>
    </row>
    <row r="53" spans="1:14" x14ac:dyDescent="0.25">
      <c r="A53" s="15"/>
      <c r="B53" s="124" t="s">
        <v>367</v>
      </c>
      <c r="C53" s="25"/>
      <c r="D53" s="125" t="s">
        <v>297</v>
      </c>
      <c r="E53" s="25"/>
      <c r="F53" s="125" t="s">
        <v>297</v>
      </c>
      <c r="G53" s="25"/>
      <c r="H53" s="125">
        <v>37</v>
      </c>
      <c r="I53" s="25"/>
      <c r="J53" s="125" t="s">
        <v>297</v>
      </c>
      <c r="K53" s="25"/>
      <c r="L53" s="125" t="s">
        <v>297</v>
      </c>
      <c r="M53" s="25"/>
      <c r="N53" s="125">
        <v>37</v>
      </c>
    </row>
    <row r="54" spans="1:14" ht="15.75" thickBot="1" x14ac:dyDescent="0.3">
      <c r="A54" s="15"/>
      <c r="B54" s="127" t="s">
        <v>368</v>
      </c>
      <c r="C54" s="53"/>
      <c r="D54" s="128" t="s">
        <v>297</v>
      </c>
      <c r="E54" s="53"/>
      <c r="F54" s="128" t="s">
        <v>297</v>
      </c>
      <c r="G54" s="53"/>
      <c r="H54" s="128" t="s">
        <v>297</v>
      </c>
      <c r="I54" s="53"/>
      <c r="J54" s="129">
        <v>-1801</v>
      </c>
      <c r="K54" s="53"/>
      <c r="L54" s="128">
        <v>-918</v>
      </c>
      <c r="M54" s="53"/>
      <c r="N54" s="129">
        <v>-2719</v>
      </c>
    </row>
    <row r="55" spans="1:14" ht="15.75" thickBot="1" x14ac:dyDescent="0.3">
      <c r="A55" s="15"/>
      <c r="B55" s="130" t="s">
        <v>369</v>
      </c>
      <c r="C55" s="61"/>
      <c r="D55" s="131">
        <v>126</v>
      </c>
      <c r="E55" s="61"/>
      <c r="F55" s="132">
        <v>4001</v>
      </c>
      <c r="G55" s="61"/>
      <c r="H55" s="131">
        <v>209</v>
      </c>
      <c r="I55" s="61"/>
      <c r="J55" s="132">
        <v>-1801</v>
      </c>
      <c r="K55" s="61"/>
      <c r="L55" s="131">
        <v>-918</v>
      </c>
      <c r="M55" s="61"/>
      <c r="N55" s="132">
        <v>1617</v>
      </c>
    </row>
    <row r="56" spans="1:14" x14ac:dyDescent="0.25">
      <c r="A56" s="15"/>
      <c r="B56" s="134" t="s">
        <v>314</v>
      </c>
      <c r="C56" s="26"/>
      <c r="D56" s="135">
        <v>595</v>
      </c>
      <c r="E56" s="26"/>
      <c r="F56" s="136">
        <v>3715</v>
      </c>
      <c r="G56" s="26"/>
      <c r="H56" s="135" t="s">
        <v>297</v>
      </c>
      <c r="I56" s="26"/>
      <c r="J56" s="135" t="s">
        <v>297</v>
      </c>
      <c r="K56" s="26"/>
      <c r="L56" s="135" t="s">
        <v>297</v>
      </c>
      <c r="M56" s="26"/>
      <c r="N56" s="136">
        <v>4310</v>
      </c>
    </row>
    <row r="57" spans="1:14" x14ac:dyDescent="0.25">
      <c r="A57" s="15"/>
      <c r="B57" s="123" t="s">
        <v>370</v>
      </c>
      <c r="C57" s="25"/>
      <c r="D57" s="126">
        <v>72986</v>
      </c>
      <c r="E57" s="25"/>
      <c r="F57" s="126">
        <v>2732</v>
      </c>
      <c r="G57" s="25"/>
      <c r="H57" s="125" t="s">
        <v>297</v>
      </c>
      <c r="I57" s="25"/>
      <c r="J57" s="125" t="s">
        <v>297</v>
      </c>
      <c r="K57" s="25"/>
      <c r="L57" s="125" t="s">
        <v>297</v>
      </c>
      <c r="M57" s="25"/>
      <c r="N57" s="126">
        <v>75718</v>
      </c>
    </row>
    <row r="58" spans="1:14" ht="15.75" thickBot="1" x14ac:dyDescent="0.3">
      <c r="A58" s="15"/>
      <c r="B58" s="127" t="s">
        <v>315</v>
      </c>
      <c r="C58" s="53"/>
      <c r="D58" s="128" t="s">
        <v>297</v>
      </c>
      <c r="E58" s="53"/>
      <c r="F58" s="128" t="s">
        <v>297</v>
      </c>
      <c r="G58" s="53"/>
      <c r="H58" s="128" t="s">
        <v>297</v>
      </c>
      <c r="I58" s="53"/>
      <c r="J58" s="128" t="s">
        <v>297</v>
      </c>
      <c r="K58" s="53"/>
      <c r="L58" s="128" t="s">
        <v>297</v>
      </c>
      <c r="M58" s="53"/>
      <c r="N58" s="128" t="s">
        <v>297</v>
      </c>
    </row>
    <row r="59" spans="1:14" ht="15.75" thickBot="1" x14ac:dyDescent="0.3">
      <c r="A59" s="15"/>
      <c r="B59" s="137" t="s">
        <v>149</v>
      </c>
      <c r="C59" s="138" t="s">
        <v>283</v>
      </c>
      <c r="D59" s="139">
        <v>79118</v>
      </c>
      <c r="E59" s="138" t="s">
        <v>283</v>
      </c>
      <c r="F59" s="139">
        <v>256484</v>
      </c>
      <c r="G59" s="138" t="s">
        <v>283</v>
      </c>
      <c r="H59" s="139">
        <v>50143</v>
      </c>
      <c r="I59" s="138" t="s">
        <v>283</v>
      </c>
      <c r="J59" s="139">
        <v>-1801</v>
      </c>
      <c r="K59" s="138" t="s">
        <v>283</v>
      </c>
      <c r="L59" s="138">
        <v>-918</v>
      </c>
      <c r="M59" s="138" t="s">
        <v>283</v>
      </c>
      <c r="N59" s="139">
        <v>383026</v>
      </c>
    </row>
    <row r="60" spans="1:14" ht="15.75" thickTop="1" x14ac:dyDescent="0.25">
      <c r="A60" s="15"/>
      <c r="B60" s="121" t="s">
        <v>49</v>
      </c>
      <c r="C60" s="40"/>
      <c r="D60" s="40"/>
      <c r="E60" s="40"/>
      <c r="F60" s="40"/>
      <c r="G60" s="40"/>
      <c r="H60" s="40"/>
      <c r="I60" s="40"/>
      <c r="J60" s="40"/>
      <c r="K60" s="40"/>
      <c r="L60" s="40"/>
      <c r="M60" s="40"/>
      <c r="N60" s="40"/>
    </row>
    <row r="61" spans="1:14" x14ac:dyDescent="0.25">
      <c r="A61" s="15"/>
      <c r="B61" s="123" t="s">
        <v>200</v>
      </c>
      <c r="C61" s="125" t="s">
        <v>283</v>
      </c>
      <c r="D61" s="125" t="s">
        <v>297</v>
      </c>
      <c r="E61" s="125" t="s">
        <v>283</v>
      </c>
      <c r="F61" s="125">
        <v>56</v>
      </c>
      <c r="G61" s="125" t="s">
        <v>283</v>
      </c>
      <c r="H61" s="125">
        <v>842</v>
      </c>
      <c r="I61" s="125" t="s">
        <v>283</v>
      </c>
      <c r="J61" s="125" t="s">
        <v>297</v>
      </c>
      <c r="K61" s="125" t="s">
        <v>283</v>
      </c>
      <c r="L61" s="125" t="s">
        <v>297</v>
      </c>
      <c r="M61" s="125" t="s">
        <v>283</v>
      </c>
      <c r="N61" s="125">
        <v>898</v>
      </c>
    </row>
    <row r="62" spans="1:14" x14ac:dyDescent="0.25">
      <c r="A62" s="15"/>
      <c r="B62" s="124" t="s">
        <v>371</v>
      </c>
      <c r="C62" s="25"/>
      <c r="D62" s="125" t="s">
        <v>297</v>
      </c>
      <c r="E62" s="25"/>
      <c r="F62" s="125">
        <v>8</v>
      </c>
      <c r="G62" s="25"/>
      <c r="H62" s="125" t="s">
        <v>297</v>
      </c>
      <c r="I62" s="25"/>
      <c r="J62" s="125" t="s">
        <v>297</v>
      </c>
      <c r="K62" s="25"/>
      <c r="L62" s="125" t="s">
        <v>297</v>
      </c>
      <c r="M62" s="25"/>
      <c r="N62" s="125">
        <v>8</v>
      </c>
    </row>
    <row r="63" spans="1:14" x14ac:dyDescent="0.25">
      <c r="A63" s="15"/>
      <c r="B63" s="124" t="s">
        <v>372</v>
      </c>
      <c r="C63" s="25"/>
      <c r="D63" s="25"/>
      <c r="E63" s="25"/>
      <c r="F63" s="25"/>
      <c r="G63" s="25"/>
      <c r="H63" s="25"/>
      <c r="I63" s="25"/>
      <c r="J63" s="25"/>
      <c r="K63" s="25"/>
      <c r="L63" s="25"/>
      <c r="M63" s="25"/>
      <c r="N63" s="25"/>
    </row>
    <row r="64" spans="1:14" x14ac:dyDescent="0.25">
      <c r="A64" s="15"/>
      <c r="B64" s="124" t="s">
        <v>362</v>
      </c>
      <c r="C64" s="25"/>
      <c r="D64" s="125" t="s">
        <v>297</v>
      </c>
      <c r="E64" s="25"/>
      <c r="F64" s="126">
        <v>2589</v>
      </c>
      <c r="G64" s="25"/>
      <c r="H64" s="125">
        <v>90</v>
      </c>
      <c r="I64" s="25"/>
      <c r="J64" s="125" t="s">
        <v>297</v>
      </c>
      <c r="K64" s="25"/>
      <c r="L64" s="125" t="s">
        <v>297</v>
      </c>
      <c r="M64" s="25"/>
      <c r="N64" s="126">
        <v>2679</v>
      </c>
    </row>
    <row r="65" spans="1:14" x14ac:dyDescent="0.25">
      <c r="A65" s="15"/>
      <c r="B65" s="124" t="s">
        <v>363</v>
      </c>
      <c r="C65" s="25"/>
      <c r="D65" s="125" t="s">
        <v>297</v>
      </c>
      <c r="E65" s="25"/>
      <c r="F65" s="126">
        <v>1525</v>
      </c>
      <c r="G65" s="25"/>
      <c r="H65" s="125">
        <v>23</v>
      </c>
      <c r="I65" s="25"/>
      <c r="J65" s="125" t="s">
        <v>297</v>
      </c>
      <c r="K65" s="25"/>
      <c r="L65" s="125" t="s">
        <v>297</v>
      </c>
      <c r="M65" s="25"/>
      <c r="N65" s="126">
        <v>1548</v>
      </c>
    </row>
    <row r="66" spans="1:14" x14ac:dyDescent="0.25">
      <c r="A66" s="15"/>
      <c r="B66" s="124" t="s">
        <v>364</v>
      </c>
      <c r="C66" s="25"/>
      <c r="D66" s="125">
        <v>1</v>
      </c>
      <c r="E66" s="25"/>
      <c r="F66" s="125">
        <v>93</v>
      </c>
      <c r="G66" s="25"/>
      <c r="H66" s="125">
        <v>2</v>
      </c>
      <c r="I66" s="25"/>
      <c r="J66" s="125" t="s">
        <v>297</v>
      </c>
      <c r="K66" s="25"/>
      <c r="L66" s="125" t="s">
        <v>297</v>
      </c>
      <c r="M66" s="25"/>
      <c r="N66" s="125">
        <v>96</v>
      </c>
    </row>
    <row r="67" spans="1:14" x14ac:dyDescent="0.25">
      <c r="A67" s="15"/>
      <c r="B67" s="124" t="s">
        <v>365</v>
      </c>
      <c r="C67" s="25"/>
      <c r="D67" s="125" t="s">
        <v>297</v>
      </c>
      <c r="E67" s="25"/>
      <c r="F67" s="125">
        <v>4</v>
      </c>
      <c r="G67" s="25"/>
      <c r="H67" s="125" t="s">
        <v>297</v>
      </c>
      <c r="I67" s="25"/>
      <c r="J67" s="125" t="s">
        <v>297</v>
      </c>
      <c r="K67" s="25"/>
      <c r="L67" s="125" t="s">
        <v>297</v>
      </c>
      <c r="M67" s="25"/>
      <c r="N67" s="125">
        <v>4</v>
      </c>
    </row>
    <row r="68" spans="1:14" x14ac:dyDescent="0.25">
      <c r="A68" s="15"/>
      <c r="B68" s="124" t="s">
        <v>366</v>
      </c>
      <c r="C68" s="25"/>
      <c r="D68" s="125" t="s">
        <v>297</v>
      </c>
      <c r="E68" s="25"/>
      <c r="F68" s="125" t="s">
        <v>297</v>
      </c>
      <c r="G68" s="25"/>
      <c r="H68" s="126">
        <v>1126</v>
      </c>
      <c r="I68" s="25"/>
      <c r="J68" s="125" t="s">
        <v>297</v>
      </c>
      <c r="K68" s="25"/>
      <c r="L68" s="125" t="s">
        <v>297</v>
      </c>
      <c r="M68" s="25"/>
      <c r="N68" s="126">
        <v>1126</v>
      </c>
    </row>
    <row r="69" spans="1:14" x14ac:dyDescent="0.25">
      <c r="A69" s="15"/>
      <c r="B69" s="124" t="s">
        <v>367</v>
      </c>
      <c r="C69" s="25"/>
      <c r="D69" s="125" t="s">
        <v>297</v>
      </c>
      <c r="E69" s="25"/>
      <c r="F69" s="125" t="s">
        <v>297</v>
      </c>
      <c r="G69" s="25"/>
      <c r="H69" s="125">
        <v>90</v>
      </c>
      <c r="I69" s="25"/>
      <c r="J69" s="125" t="s">
        <v>297</v>
      </c>
      <c r="K69" s="25"/>
      <c r="L69" s="125" t="s">
        <v>297</v>
      </c>
      <c r="M69" s="25"/>
      <c r="N69" s="125">
        <v>90</v>
      </c>
    </row>
    <row r="70" spans="1:14" ht="15.75" thickBot="1" x14ac:dyDescent="0.3">
      <c r="A70" s="15"/>
      <c r="B70" s="127" t="s">
        <v>368</v>
      </c>
      <c r="C70" s="53"/>
      <c r="D70" s="128" t="s">
        <v>297</v>
      </c>
      <c r="E70" s="53"/>
      <c r="F70" s="128" t="s">
        <v>297</v>
      </c>
      <c r="G70" s="53"/>
      <c r="H70" s="128" t="s">
        <v>297</v>
      </c>
      <c r="I70" s="53"/>
      <c r="J70" s="129">
        <v>-1801</v>
      </c>
      <c r="K70" s="53"/>
      <c r="L70" s="129">
        <v>-1326</v>
      </c>
      <c r="M70" s="53"/>
      <c r="N70" s="129">
        <v>-3127</v>
      </c>
    </row>
    <row r="71" spans="1:14" ht="15.75" thickBot="1" x14ac:dyDescent="0.3">
      <c r="A71" s="15"/>
      <c r="B71" s="140" t="s">
        <v>373</v>
      </c>
      <c r="C71" s="61"/>
      <c r="D71" s="131">
        <v>1</v>
      </c>
      <c r="E71" s="61"/>
      <c r="F71" s="132">
        <v>4211</v>
      </c>
      <c r="G71" s="61"/>
      <c r="H71" s="132">
        <v>1331</v>
      </c>
      <c r="I71" s="61"/>
      <c r="J71" s="132">
        <v>-1801</v>
      </c>
      <c r="K71" s="61"/>
      <c r="L71" s="132">
        <v>-1326</v>
      </c>
      <c r="M71" s="61"/>
      <c r="N71" s="132">
        <v>2416</v>
      </c>
    </row>
    <row r="72" spans="1:14" x14ac:dyDescent="0.25">
      <c r="A72" s="15"/>
      <c r="B72" s="134" t="s">
        <v>319</v>
      </c>
      <c r="C72" s="26"/>
      <c r="D72" s="135" t="s">
        <v>297</v>
      </c>
      <c r="E72" s="26"/>
      <c r="F72" s="136">
        <v>5430</v>
      </c>
      <c r="G72" s="26"/>
      <c r="H72" s="135">
        <v>394</v>
      </c>
      <c r="I72" s="26"/>
      <c r="J72" s="135" t="s">
        <v>297</v>
      </c>
      <c r="K72" s="26"/>
      <c r="L72" s="135" t="s">
        <v>297</v>
      </c>
      <c r="M72" s="26"/>
      <c r="N72" s="136">
        <v>5824</v>
      </c>
    </row>
    <row r="73" spans="1:14" ht="15.75" thickBot="1" x14ac:dyDescent="0.3">
      <c r="A73" s="15"/>
      <c r="B73" s="142" t="s">
        <v>318</v>
      </c>
      <c r="C73" s="53"/>
      <c r="D73" s="128">
        <v>208</v>
      </c>
      <c r="E73" s="53"/>
      <c r="F73" s="128">
        <v>361</v>
      </c>
      <c r="G73" s="53"/>
      <c r="H73" s="128" t="s">
        <v>297</v>
      </c>
      <c r="I73" s="53"/>
      <c r="J73" s="128" t="s">
        <v>297</v>
      </c>
      <c r="K73" s="53"/>
      <c r="L73" s="128" t="s">
        <v>297</v>
      </c>
      <c r="M73" s="53"/>
      <c r="N73" s="128">
        <v>569</v>
      </c>
    </row>
    <row r="74" spans="1:14" ht="15.75" thickBot="1" x14ac:dyDescent="0.3">
      <c r="A74" s="15"/>
      <c r="B74" s="137" t="s">
        <v>149</v>
      </c>
      <c r="C74" s="138" t="s">
        <v>283</v>
      </c>
      <c r="D74" s="138">
        <v>209</v>
      </c>
      <c r="E74" s="138" t="s">
        <v>283</v>
      </c>
      <c r="F74" s="139">
        <v>10066</v>
      </c>
      <c r="G74" s="138" t="s">
        <v>283</v>
      </c>
      <c r="H74" s="139">
        <v>2567</v>
      </c>
      <c r="I74" s="138" t="s">
        <v>283</v>
      </c>
      <c r="J74" s="139">
        <v>-1801</v>
      </c>
      <c r="K74" s="138" t="s">
        <v>283</v>
      </c>
      <c r="L74" s="139">
        <v>-1326</v>
      </c>
      <c r="M74" s="138" t="s">
        <v>283</v>
      </c>
      <c r="N74" s="139">
        <v>9715</v>
      </c>
    </row>
    <row r="75" spans="1:14" ht="15.75" thickTop="1" x14ac:dyDescent="0.25">
      <c r="A75" s="15"/>
      <c r="B75" s="146">
        <v>41639</v>
      </c>
      <c r="C75" s="29"/>
      <c r="D75" s="116"/>
      <c r="E75" s="29"/>
      <c r="F75" s="116"/>
      <c r="G75" s="29"/>
      <c r="H75" s="116"/>
      <c r="I75" s="170" t="s">
        <v>338</v>
      </c>
      <c r="J75" s="170"/>
      <c r="K75" s="170" t="s">
        <v>38</v>
      </c>
      <c r="L75" s="170"/>
      <c r="M75" s="171"/>
      <c r="N75" s="171"/>
    </row>
    <row r="76" spans="1:14" ht="15.75" thickBot="1" x14ac:dyDescent="0.3">
      <c r="A76" s="15"/>
      <c r="B76" s="148" t="s">
        <v>278</v>
      </c>
      <c r="C76" s="36"/>
      <c r="D76" s="119" t="s">
        <v>339</v>
      </c>
      <c r="E76" s="36"/>
      <c r="F76" s="119" t="s">
        <v>340</v>
      </c>
      <c r="G76" s="36"/>
      <c r="H76" s="119" t="s">
        <v>341</v>
      </c>
      <c r="I76" s="36"/>
      <c r="J76" s="119" t="s">
        <v>342</v>
      </c>
      <c r="K76" s="145" t="s">
        <v>343</v>
      </c>
      <c r="L76" s="145"/>
      <c r="M76" s="36"/>
      <c r="N76" s="119" t="s">
        <v>149</v>
      </c>
    </row>
    <row r="77" spans="1:14" ht="15.75" thickTop="1" x14ac:dyDescent="0.25">
      <c r="A77" s="15"/>
      <c r="B77" s="150" t="s">
        <v>75</v>
      </c>
      <c r="C77" s="41"/>
      <c r="D77" s="149"/>
      <c r="E77" s="41"/>
      <c r="F77" s="149"/>
      <c r="G77" s="41"/>
      <c r="H77" s="149"/>
      <c r="I77" s="41"/>
      <c r="J77" s="149"/>
      <c r="K77" s="41"/>
      <c r="L77" s="149"/>
      <c r="M77" s="41"/>
      <c r="N77" s="149"/>
    </row>
    <row r="78" spans="1:14" x14ac:dyDescent="0.25">
      <c r="A78" s="15"/>
      <c r="B78" s="151" t="s">
        <v>344</v>
      </c>
      <c r="C78" s="28"/>
      <c r="D78" s="28"/>
      <c r="E78" s="28"/>
      <c r="F78" s="28"/>
      <c r="G78" s="28"/>
      <c r="H78" s="28"/>
      <c r="I78" s="28"/>
      <c r="J78" s="28"/>
      <c r="K78" s="28"/>
      <c r="L78" s="28"/>
      <c r="M78" s="28"/>
      <c r="N78" s="28"/>
    </row>
    <row r="79" spans="1:14" ht="23.25" x14ac:dyDescent="0.25">
      <c r="A79" s="15"/>
      <c r="B79" s="152" t="s">
        <v>345</v>
      </c>
      <c r="C79" s="153" t="s">
        <v>283</v>
      </c>
      <c r="D79" s="153">
        <v>133</v>
      </c>
      <c r="E79" s="153" t="s">
        <v>283</v>
      </c>
      <c r="F79" s="154">
        <v>3062</v>
      </c>
      <c r="G79" s="153" t="s">
        <v>283</v>
      </c>
      <c r="H79" s="153" t="s">
        <v>297</v>
      </c>
      <c r="I79" s="153" t="s">
        <v>283</v>
      </c>
      <c r="J79" s="153" t="s">
        <v>297</v>
      </c>
      <c r="K79" s="153" t="s">
        <v>283</v>
      </c>
      <c r="L79" s="153" t="s">
        <v>297</v>
      </c>
      <c r="M79" s="153" t="s">
        <v>283</v>
      </c>
      <c r="N79" s="154">
        <v>3195</v>
      </c>
    </row>
    <row r="80" spans="1:14" ht="23.25" x14ac:dyDescent="0.25">
      <c r="A80" s="15"/>
      <c r="B80" s="152" t="s">
        <v>346</v>
      </c>
      <c r="C80" s="28"/>
      <c r="D80" s="153" t="s">
        <v>297</v>
      </c>
      <c r="E80" s="28"/>
      <c r="F80" s="154">
        <v>28300</v>
      </c>
      <c r="G80" s="28"/>
      <c r="H80" s="154">
        <v>1080</v>
      </c>
      <c r="I80" s="28"/>
      <c r="J80" s="153" t="s">
        <v>297</v>
      </c>
      <c r="K80" s="28"/>
      <c r="L80" s="153" t="s">
        <v>297</v>
      </c>
      <c r="M80" s="28"/>
      <c r="N80" s="154">
        <v>29380</v>
      </c>
    </row>
    <row r="81" spans="1:14" x14ac:dyDescent="0.25">
      <c r="A81" s="15"/>
      <c r="B81" s="152" t="s">
        <v>347</v>
      </c>
      <c r="C81" s="28"/>
      <c r="D81" s="153">
        <v>508</v>
      </c>
      <c r="E81" s="28"/>
      <c r="F81" s="154">
        <v>21985</v>
      </c>
      <c r="G81" s="28"/>
      <c r="H81" s="153">
        <v>16</v>
      </c>
      <c r="I81" s="28"/>
      <c r="J81" s="153" t="s">
        <v>297</v>
      </c>
      <c r="K81" s="28"/>
      <c r="L81" s="153" t="s">
        <v>297</v>
      </c>
      <c r="M81" s="28"/>
      <c r="N81" s="154">
        <v>22509</v>
      </c>
    </row>
    <row r="82" spans="1:14" x14ac:dyDescent="0.25">
      <c r="A82" s="15"/>
      <c r="B82" s="152" t="s">
        <v>348</v>
      </c>
      <c r="C82" s="28"/>
      <c r="D82" s="153" t="s">
        <v>297</v>
      </c>
      <c r="E82" s="28"/>
      <c r="F82" s="154">
        <v>143297</v>
      </c>
      <c r="G82" s="28"/>
      <c r="H82" s="154">
        <v>1255</v>
      </c>
      <c r="I82" s="28"/>
      <c r="J82" s="153" t="s">
        <v>297</v>
      </c>
      <c r="K82" s="28"/>
      <c r="L82" s="153" t="s">
        <v>297</v>
      </c>
      <c r="M82" s="28"/>
      <c r="N82" s="154">
        <v>144552</v>
      </c>
    </row>
    <row r="83" spans="1:14" x14ac:dyDescent="0.25">
      <c r="A83" s="15"/>
      <c r="B83" s="152" t="s">
        <v>349</v>
      </c>
      <c r="C83" s="28"/>
      <c r="D83" s="153" t="s">
        <v>297</v>
      </c>
      <c r="E83" s="28"/>
      <c r="F83" s="154">
        <v>21207</v>
      </c>
      <c r="G83" s="28"/>
      <c r="H83" s="154">
        <v>14941</v>
      </c>
      <c r="I83" s="28"/>
      <c r="J83" s="153" t="s">
        <v>297</v>
      </c>
      <c r="K83" s="28"/>
      <c r="L83" s="153" t="s">
        <v>297</v>
      </c>
      <c r="M83" s="28"/>
      <c r="N83" s="154">
        <v>36148</v>
      </c>
    </row>
    <row r="84" spans="1:14" x14ac:dyDescent="0.25">
      <c r="A84" s="15"/>
      <c r="B84" s="152" t="s">
        <v>350</v>
      </c>
      <c r="C84" s="28"/>
      <c r="D84" s="153" t="s">
        <v>297</v>
      </c>
      <c r="E84" s="28"/>
      <c r="F84" s="154">
        <v>5747</v>
      </c>
      <c r="G84" s="28"/>
      <c r="H84" s="154">
        <v>5735</v>
      </c>
      <c r="I84" s="28"/>
      <c r="J84" s="153" t="s">
        <v>297</v>
      </c>
      <c r="K84" s="28"/>
      <c r="L84" s="153" t="s">
        <v>297</v>
      </c>
      <c r="M84" s="28"/>
      <c r="N84" s="154">
        <v>11482</v>
      </c>
    </row>
    <row r="85" spans="1:14" ht="15.75" thickBot="1" x14ac:dyDescent="0.3">
      <c r="A85" s="15"/>
      <c r="B85" s="155" t="s">
        <v>351</v>
      </c>
      <c r="C85" s="55"/>
      <c r="D85" s="156" t="s">
        <v>297</v>
      </c>
      <c r="E85" s="55"/>
      <c r="F85" s="157">
        <v>4034</v>
      </c>
      <c r="G85" s="55"/>
      <c r="H85" s="157">
        <v>6974</v>
      </c>
      <c r="I85" s="55"/>
      <c r="J85" s="156" t="s">
        <v>297</v>
      </c>
      <c r="K85" s="55"/>
      <c r="L85" s="156" t="s">
        <v>297</v>
      </c>
      <c r="M85" s="55"/>
      <c r="N85" s="157">
        <v>11008</v>
      </c>
    </row>
    <row r="86" spans="1:14" ht="15.75" thickBot="1" x14ac:dyDescent="0.3">
      <c r="A86" s="15"/>
      <c r="B86" s="158" t="s">
        <v>352</v>
      </c>
      <c r="C86" s="63"/>
      <c r="D86" s="159">
        <v>641</v>
      </c>
      <c r="E86" s="63"/>
      <c r="F86" s="160">
        <v>227632</v>
      </c>
      <c r="G86" s="63"/>
      <c r="H86" s="160">
        <v>30001</v>
      </c>
      <c r="I86" s="63"/>
      <c r="J86" s="159" t="s">
        <v>297</v>
      </c>
      <c r="K86" s="63"/>
      <c r="L86" s="159" t="s">
        <v>297</v>
      </c>
      <c r="M86" s="63"/>
      <c r="N86" s="160">
        <v>258274</v>
      </c>
    </row>
    <row r="87" spans="1:14" x14ac:dyDescent="0.25">
      <c r="A87" s="15"/>
      <c r="B87" s="161" t="s">
        <v>353</v>
      </c>
      <c r="C87" s="29"/>
      <c r="D87" s="29"/>
      <c r="E87" s="29"/>
      <c r="F87" s="29"/>
      <c r="G87" s="29"/>
      <c r="H87" s="29"/>
      <c r="I87" s="29"/>
      <c r="J87" s="29"/>
      <c r="K87" s="29"/>
      <c r="L87" s="29"/>
      <c r="M87" s="29"/>
      <c r="N87" s="29"/>
    </row>
    <row r="88" spans="1:14" ht="23.25" x14ac:dyDescent="0.25">
      <c r="A88" s="15"/>
      <c r="B88" s="152" t="s">
        <v>345</v>
      </c>
      <c r="C88" s="28"/>
      <c r="D88" s="153">
        <v>78</v>
      </c>
      <c r="E88" s="28"/>
      <c r="F88" s="154">
        <v>5645</v>
      </c>
      <c r="G88" s="28"/>
      <c r="H88" s="153" t="s">
        <v>297</v>
      </c>
      <c r="I88" s="28"/>
      <c r="J88" s="153" t="s">
        <v>297</v>
      </c>
      <c r="K88" s="28"/>
      <c r="L88" s="153" t="s">
        <v>297</v>
      </c>
      <c r="M88" s="28"/>
      <c r="N88" s="154">
        <v>5723</v>
      </c>
    </row>
    <row r="89" spans="1:14" ht="23.25" x14ac:dyDescent="0.25">
      <c r="A89" s="15"/>
      <c r="B89" s="152" t="s">
        <v>346</v>
      </c>
      <c r="C89" s="28"/>
      <c r="D89" s="153" t="s">
        <v>297</v>
      </c>
      <c r="E89" s="28"/>
      <c r="F89" s="153">
        <v>121</v>
      </c>
      <c r="G89" s="28"/>
      <c r="H89" s="153" t="s">
        <v>297</v>
      </c>
      <c r="I89" s="28"/>
      <c r="J89" s="153" t="s">
        <v>297</v>
      </c>
      <c r="K89" s="28"/>
      <c r="L89" s="153" t="s">
        <v>297</v>
      </c>
      <c r="M89" s="28"/>
      <c r="N89" s="153">
        <v>121</v>
      </c>
    </row>
    <row r="90" spans="1:14" x14ac:dyDescent="0.25">
      <c r="A90" s="15"/>
      <c r="B90" s="152" t="s">
        <v>347</v>
      </c>
      <c r="C90" s="28"/>
      <c r="D90" s="153" t="s">
        <v>297</v>
      </c>
      <c r="E90" s="28"/>
      <c r="F90" s="153">
        <v>2</v>
      </c>
      <c r="G90" s="28"/>
      <c r="H90" s="153" t="s">
        <v>297</v>
      </c>
      <c r="I90" s="28"/>
      <c r="J90" s="153" t="s">
        <v>297</v>
      </c>
      <c r="K90" s="28"/>
      <c r="L90" s="153" t="s">
        <v>297</v>
      </c>
      <c r="M90" s="28"/>
      <c r="N90" s="153">
        <v>2</v>
      </c>
    </row>
    <row r="91" spans="1:14" x14ac:dyDescent="0.25">
      <c r="A91" s="15"/>
      <c r="B91" s="152" t="s">
        <v>348</v>
      </c>
      <c r="C91" s="28"/>
      <c r="D91" s="153" t="s">
        <v>297</v>
      </c>
      <c r="E91" s="28"/>
      <c r="F91" s="154">
        <v>1169</v>
      </c>
      <c r="G91" s="28"/>
      <c r="H91" s="153" t="s">
        <v>297</v>
      </c>
      <c r="I91" s="28"/>
      <c r="J91" s="153" t="s">
        <v>297</v>
      </c>
      <c r="K91" s="28"/>
      <c r="L91" s="153" t="s">
        <v>297</v>
      </c>
      <c r="M91" s="28"/>
      <c r="N91" s="154">
        <v>1169</v>
      </c>
    </row>
    <row r="92" spans="1:14" x14ac:dyDescent="0.25">
      <c r="A92" s="15"/>
      <c r="B92" s="152" t="s">
        <v>349</v>
      </c>
      <c r="C92" s="28"/>
      <c r="D92" s="153" t="s">
        <v>297</v>
      </c>
      <c r="E92" s="28"/>
      <c r="F92" s="154">
        <v>1326</v>
      </c>
      <c r="G92" s="28"/>
      <c r="H92" s="153">
        <v>937</v>
      </c>
      <c r="I92" s="28"/>
      <c r="J92" s="153" t="s">
        <v>297</v>
      </c>
      <c r="K92" s="28"/>
      <c r="L92" s="153" t="s">
        <v>297</v>
      </c>
      <c r="M92" s="28"/>
      <c r="N92" s="154">
        <v>2263</v>
      </c>
    </row>
    <row r="93" spans="1:14" x14ac:dyDescent="0.25">
      <c r="A93" s="15"/>
      <c r="B93" s="152" t="s">
        <v>350</v>
      </c>
      <c r="C93" s="28"/>
      <c r="D93" s="153" t="s">
        <v>297</v>
      </c>
      <c r="E93" s="28"/>
      <c r="F93" s="153">
        <v>509</v>
      </c>
      <c r="G93" s="28"/>
      <c r="H93" s="153">
        <v>844</v>
      </c>
      <c r="I93" s="28"/>
      <c r="J93" s="153" t="s">
        <v>297</v>
      </c>
      <c r="K93" s="28"/>
      <c r="L93" s="153" t="s">
        <v>297</v>
      </c>
      <c r="M93" s="28"/>
      <c r="N93" s="154">
        <v>1353</v>
      </c>
    </row>
    <row r="94" spans="1:14" ht="15.75" thickBot="1" x14ac:dyDescent="0.3">
      <c r="A94" s="15"/>
      <c r="B94" s="155" t="s">
        <v>351</v>
      </c>
      <c r="C94" s="55"/>
      <c r="D94" s="156" t="s">
        <v>297</v>
      </c>
      <c r="E94" s="55"/>
      <c r="F94" s="157">
        <v>3158</v>
      </c>
      <c r="G94" s="55"/>
      <c r="H94" s="157">
        <v>8834</v>
      </c>
      <c r="I94" s="55"/>
      <c r="J94" s="156" t="s">
        <v>297</v>
      </c>
      <c r="K94" s="55"/>
      <c r="L94" s="156" t="s">
        <v>297</v>
      </c>
      <c r="M94" s="55"/>
      <c r="N94" s="157">
        <v>11992</v>
      </c>
    </row>
    <row r="95" spans="1:14" ht="15.75" thickBot="1" x14ac:dyDescent="0.3">
      <c r="A95" s="15"/>
      <c r="B95" s="158" t="s">
        <v>354</v>
      </c>
      <c r="C95" s="63"/>
      <c r="D95" s="159">
        <v>78</v>
      </c>
      <c r="E95" s="63"/>
      <c r="F95" s="160">
        <v>11930</v>
      </c>
      <c r="G95" s="63"/>
      <c r="H95" s="160">
        <v>10615</v>
      </c>
      <c r="I95" s="63"/>
      <c r="J95" s="159" t="s">
        <v>297</v>
      </c>
      <c r="K95" s="63"/>
      <c r="L95" s="159" t="s">
        <v>297</v>
      </c>
      <c r="M95" s="63"/>
      <c r="N95" s="160">
        <v>22623</v>
      </c>
    </row>
    <row r="96" spans="1:14" x14ac:dyDescent="0.25">
      <c r="A96" s="15"/>
      <c r="B96" s="161" t="s">
        <v>355</v>
      </c>
      <c r="C96" s="29"/>
      <c r="D96" s="29"/>
      <c r="E96" s="29"/>
      <c r="F96" s="29"/>
      <c r="G96" s="29"/>
      <c r="H96" s="29"/>
      <c r="I96" s="29"/>
      <c r="J96" s="29"/>
      <c r="K96" s="29"/>
      <c r="L96" s="29"/>
      <c r="M96" s="29"/>
      <c r="N96" s="29"/>
    </row>
    <row r="97" spans="1:14" x14ac:dyDescent="0.25">
      <c r="A97" s="15"/>
      <c r="B97" s="152" t="s">
        <v>356</v>
      </c>
      <c r="C97" s="28"/>
      <c r="D97" s="154">
        <v>3218</v>
      </c>
      <c r="E97" s="28"/>
      <c r="F97" s="153" t="s">
        <v>297</v>
      </c>
      <c r="G97" s="28"/>
      <c r="H97" s="153">
        <v>1</v>
      </c>
      <c r="I97" s="28"/>
      <c r="J97" s="153" t="s">
        <v>297</v>
      </c>
      <c r="K97" s="28"/>
      <c r="L97" s="153" t="s">
        <v>297</v>
      </c>
      <c r="M97" s="28"/>
      <c r="N97" s="154">
        <v>3219</v>
      </c>
    </row>
    <row r="98" spans="1:14" x14ac:dyDescent="0.25">
      <c r="A98" s="15"/>
      <c r="B98" s="152" t="s">
        <v>357</v>
      </c>
      <c r="C98" s="28"/>
      <c r="D98" s="153" t="s">
        <v>297</v>
      </c>
      <c r="E98" s="28"/>
      <c r="F98" s="153">
        <v>27</v>
      </c>
      <c r="G98" s="28"/>
      <c r="H98" s="153" t="s">
        <v>297</v>
      </c>
      <c r="I98" s="28"/>
      <c r="J98" s="153" t="s">
        <v>297</v>
      </c>
      <c r="K98" s="28"/>
      <c r="L98" s="153" t="s">
        <v>297</v>
      </c>
      <c r="M98" s="28"/>
      <c r="N98" s="153">
        <v>27</v>
      </c>
    </row>
    <row r="99" spans="1:14" ht="15.75" thickBot="1" x14ac:dyDescent="0.3">
      <c r="A99" s="15"/>
      <c r="B99" s="155" t="s">
        <v>358</v>
      </c>
      <c r="C99" s="55"/>
      <c r="D99" s="156">
        <v>408</v>
      </c>
      <c r="E99" s="55"/>
      <c r="F99" s="156">
        <v>2</v>
      </c>
      <c r="G99" s="55"/>
      <c r="H99" s="156" t="s">
        <v>297</v>
      </c>
      <c r="I99" s="55"/>
      <c r="J99" s="156" t="s">
        <v>297</v>
      </c>
      <c r="K99" s="55"/>
      <c r="L99" s="156" t="s">
        <v>297</v>
      </c>
      <c r="M99" s="55"/>
      <c r="N99" s="156">
        <v>410</v>
      </c>
    </row>
    <row r="100" spans="1:14" ht="15.75" thickBot="1" x14ac:dyDescent="0.3">
      <c r="A100" s="15"/>
      <c r="B100" s="158" t="s">
        <v>359</v>
      </c>
      <c r="C100" s="63"/>
      <c r="D100" s="160">
        <v>3626</v>
      </c>
      <c r="E100" s="63"/>
      <c r="F100" s="159">
        <v>29</v>
      </c>
      <c r="G100" s="63"/>
      <c r="H100" s="159">
        <v>1</v>
      </c>
      <c r="I100" s="63"/>
      <c r="J100" s="159" t="s">
        <v>297</v>
      </c>
      <c r="K100" s="63"/>
      <c r="L100" s="159" t="s">
        <v>297</v>
      </c>
      <c r="M100" s="63"/>
      <c r="N100" s="160">
        <v>3656</v>
      </c>
    </row>
    <row r="101" spans="1:14" x14ac:dyDescent="0.25">
      <c r="A101" s="15"/>
      <c r="B101" s="161" t="s">
        <v>360</v>
      </c>
      <c r="C101" s="29"/>
      <c r="D101" s="162">
        <v>750</v>
      </c>
      <c r="E101" s="29"/>
      <c r="F101" s="162">
        <v>84</v>
      </c>
      <c r="G101" s="29"/>
      <c r="H101" s="162" t="s">
        <v>297</v>
      </c>
      <c r="I101" s="29"/>
      <c r="J101" s="162" t="s">
        <v>297</v>
      </c>
      <c r="K101" s="29"/>
      <c r="L101" s="162" t="s">
        <v>297</v>
      </c>
      <c r="M101" s="29"/>
      <c r="N101" s="162">
        <v>834</v>
      </c>
    </row>
    <row r="102" spans="1:14" x14ac:dyDescent="0.25">
      <c r="A102" s="15"/>
      <c r="B102" s="152" t="s">
        <v>195</v>
      </c>
      <c r="C102" s="28"/>
      <c r="D102" s="153" t="s">
        <v>297</v>
      </c>
      <c r="E102" s="28"/>
      <c r="F102" s="153" t="s">
        <v>297</v>
      </c>
      <c r="G102" s="28"/>
      <c r="H102" s="153" t="s">
        <v>297</v>
      </c>
      <c r="I102" s="28"/>
      <c r="J102" s="153" t="s">
        <v>297</v>
      </c>
      <c r="K102" s="28"/>
      <c r="L102" s="153" t="s">
        <v>297</v>
      </c>
      <c r="M102" s="28"/>
      <c r="N102" s="153" t="s">
        <v>297</v>
      </c>
    </row>
    <row r="103" spans="1:14" x14ac:dyDescent="0.25">
      <c r="A103" s="15"/>
      <c r="B103" s="151" t="s">
        <v>190</v>
      </c>
      <c r="C103" s="28"/>
      <c r="D103" s="153">
        <v>1</v>
      </c>
      <c r="E103" s="28"/>
      <c r="F103" s="154">
        <v>2667</v>
      </c>
      <c r="G103" s="28"/>
      <c r="H103" s="154">
        <v>5930</v>
      </c>
      <c r="I103" s="28"/>
      <c r="J103" s="153" t="s">
        <v>297</v>
      </c>
      <c r="K103" s="28"/>
      <c r="L103" s="153" t="s">
        <v>297</v>
      </c>
      <c r="M103" s="28"/>
      <c r="N103" s="154">
        <v>8598</v>
      </c>
    </row>
    <row r="104" spans="1:14" x14ac:dyDescent="0.25">
      <c r="A104" s="15"/>
      <c r="B104" s="152" t="s">
        <v>361</v>
      </c>
      <c r="C104" s="28"/>
      <c r="D104" s="28"/>
      <c r="E104" s="28"/>
      <c r="F104" s="28"/>
      <c r="G104" s="28"/>
      <c r="H104" s="28"/>
      <c r="I104" s="28"/>
      <c r="J104" s="28"/>
      <c r="K104" s="28"/>
      <c r="L104" s="28"/>
      <c r="M104" s="28"/>
      <c r="N104" s="28"/>
    </row>
    <row r="105" spans="1:14" x14ac:dyDescent="0.25">
      <c r="A105" s="15"/>
      <c r="B105" s="152" t="s">
        <v>374</v>
      </c>
      <c r="C105" s="28"/>
      <c r="D105" s="153">
        <v>14</v>
      </c>
      <c r="E105" s="28"/>
      <c r="F105" s="154">
        <v>3716</v>
      </c>
      <c r="G105" s="28"/>
      <c r="H105" s="153">
        <v>41</v>
      </c>
      <c r="I105" s="28"/>
      <c r="J105" s="153" t="s">
        <v>297</v>
      </c>
      <c r="K105" s="28"/>
      <c r="L105" s="153" t="s">
        <v>297</v>
      </c>
      <c r="M105" s="28"/>
      <c r="N105" s="154">
        <v>3771</v>
      </c>
    </row>
    <row r="106" spans="1:14" x14ac:dyDescent="0.25">
      <c r="A106" s="15"/>
      <c r="B106" s="152" t="s">
        <v>375</v>
      </c>
      <c r="C106" s="28"/>
      <c r="D106" s="153" t="s">
        <v>297</v>
      </c>
      <c r="E106" s="28"/>
      <c r="F106" s="153">
        <v>52</v>
      </c>
      <c r="G106" s="28"/>
      <c r="H106" s="153" t="s">
        <v>297</v>
      </c>
      <c r="I106" s="28"/>
      <c r="J106" s="153" t="s">
        <v>297</v>
      </c>
      <c r="K106" s="28"/>
      <c r="L106" s="153" t="s">
        <v>297</v>
      </c>
      <c r="M106" s="28"/>
      <c r="N106" s="153">
        <v>52</v>
      </c>
    </row>
    <row r="107" spans="1:14" x14ac:dyDescent="0.25">
      <c r="A107" s="15"/>
      <c r="B107" s="152" t="s">
        <v>364</v>
      </c>
      <c r="C107" s="28"/>
      <c r="D107" s="153">
        <v>151</v>
      </c>
      <c r="E107" s="28"/>
      <c r="F107" s="153">
        <v>106</v>
      </c>
      <c r="G107" s="28"/>
      <c r="H107" s="153">
        <v>49</v>
      </c>
      <c r="I107" s="28"/>
      <c r="J107" s="153" t="s">
        <v>297</v>
      </c>
      <c r="K107" s="28"/>
      <c r="L107" s="153" t="s">
        <v>297</v>
      </c>
      <c r="M107" s="28"/>
      <c r="N107" s="153">
        <v>306</v>
      </c>
    </row>
    <row r="108" spans="1:14" x14ac:dyDescent="0.25">
      <c r="A108" s="15"/>
      <c r="B108" s="152" t="s">
        <v>365</v>
      </c>
      <c r="C108" s="28"/>
      <c r="D108" s="153" t="s">
        <v>297</v>
      </c>
      <c r="E108" s="28"/>
      <c r="F108" s="153" t="s">
        <v>297</v>
      </c>
      <c r="G108" s="28"/>
      <c r="H108" s="153">
        <v>1</v>
      </c>
      <c r="I108" s="28"/>
      <c r="J108" s="153" t="s">
        <v>297</v>
      </c>
      <c r="K108" s="28"/>
      <c r="L108" s="153" t="s">
        <v>297</v>
      </c>
      <c r="M108" s="28"/>
      <c r="N108" s="153">
        <v>1</v>
      </c>
    </row>
    <row r="109" spans="1:14" x14ac:dyDescent="0.25">
      <c r="A109" s="15"/>
      <c r="B109" s="152" t="s">
        <v>366</v>
      </c>
      <c r="C109" s="28"/>
      <c r="D109" s="153" t="s">
        <v>297</v>
      </c>
      <c r="E109" s="28"/>
      <c r="F109" s="153" t="s">
        <v>297</v>
      </c>
      <c r="G109" s="28"/>
      <c r="H109" s="153">
        <v>55</v>
      </c>
      <c r="I109" s="28"/>
      <c r="J109" s="153" t="s">
        <v>297</v>
      </c>
      <c r="K109" s="28"/>
      <c r="L109" s="153" t="s">
        <v>297</v>
      </c>
      <c r="M109" s="28"/>
      <c r="N109" s="153">
        <v>55</v>
      </c>
    </row>
    <row r="110" spans="1:14" x14ac:dyDescent="0.25">
      <c r="A110" s="15"/>
      <c r="B110" s="152" t="s">
        <v>367</v>
      </c>
      <c r="C110" s="28"/>
      <c r="D110" s="153" t="s">
        <v>297</v>
      </c>
      <c r="E110" s="28"/>
      <c r="F110" s="153">
        <v>1</v>
      </c>
      <c r="G110" s="28"/>
      <c r="H110" s="153">
        <v>33</v>
      </c>
      <c r="I110" s="28"/>
      <c r="J110" s="153" t="s">
        <v>297</v>
      </c>
      <c r="K110" s="28"/>
      <c r="L110" s="153" t="s">
        <v>297</v>
      </c>
      <c r="M110" s="28"/>
      <c r="N110" s="153">
        <v>34</v>
      </c>
    </row>
    <row r="111" spans="1:14" ht="15.75" thickBot="1" x14ac:dyDescent="0.3">
      <c r="A111" s="15"/>
      <c r="B111" s="155" t="s">
        <v>368</v>
      </c>
      <c r="C111" s="55"/>
      <c r="D111" s="156" t="s">
        <v>297</v>
      </c>
      <c r="E111" s="55"/>
      <c r="F111" s="156" t="s">
        <v>297</v>
      </c>
      <c r="G111" s="55"/>
      <c r="H111" s="156" t="s">
        <v>297</v>
      </c>
      <c r="I111" s="55"/>
      <c r="J111" s="157">
        <v>-1734</v>
      </c>
      <c r="K111" s="55"/>
      <c r="L111" s="156">
        <v>-820</v>
      </c>
      <c r="M111" s="55"/>
      <c r="N111" s="157">
        <v>-2554</v>
      </c>
    </row>
    <row r="112" spans="1:14" ht="15.75" thickBot="1" x14ac:dyDescent="0.3">
      <c r="A112" s="15"/>
      <c r="B112" s="163" t="s">
        <v>369</v>
      </c>
      <c r="C112" s="63"/>
      <c r="D112" s="159">
        <v>165</v>
      </c>
      <c r="E112" s="63"/>
      <c r="F112" s="160">
        <v>3875</v>
      </c>
      <c r="G112" s="63"/>
      <c r="H112" s="159">
        <v>179</v>
      </c>
      <c r="I112" s="63"/>
      <c r="J112" s="160">
        <v>-1734</v>
      </c>
      <c r="K112" s="63"/>
      <c r="L112" s="159">
        <v>-820</v>
      </c>
      <c r="M112" s="63"/>
      <c r="N112" s="160">
        <v>1665</v>
      </c>
    </row>
    <row r="113" spans="1:14" x14ac:dyDescent="0.25">
      <c r="A113" s="15"/>
      <c r="B113" s="161" t="s">
        <v>314</v>
      </c>
      <c r="C113" s="29"/>
      <c r="D113" s="162">
        <v>332</v>
      </c>
      <c r="E113" s="29"/>
      <c r="F113" s="164">
        <v>5981</v>
      </c>
      <c r="G113" s="29"/>
      <c r="H113" s="162" t="s">
        <v>297</v>
      </c>
      <c r="I113" s="29"/>
      <c r="J113" s="162" t="s">
        <v>297</v>
      </c>
      <c r="K113" s="29"/>
      <c r="L113" s="162" t="s">
        <v>297</v>
      </c>
      <c r="M113" s="29"/>
      <c r="N113" s="164">
        <v>6313</v>
      </c>
    </row>
    <row r="114" spans="1:14" x14ac:dyDescent="0.25">
      <c r="A114" s="15"/>
      <c r="B114" s="151" t="s">
        <v>370</v>
      </c>
      <c r="C114" s="28"/>
      <c r="D114" s="154">
        <v>67708</v>
      </c>
      <c r="E114" s="28"/>
      <c r="F114" s="154">
        <v>3351</v>
      </c>
      <c r="G114" s="28"/>
      <c r="H114" s="153" t="s">
        <v>297</v>
      </c>
      <c r="I114" s="28"/>
      <c r="J114" s="153" t="s">
        <v>297</v>
      </c>
      <c r="K114" s="28"/>
      <c r="L114" s="153" t="s">
        <v>297</v>
      </c>
      <c r="M114" s="28"/>
      <c r="N114" s="154">
        <v>71059</v>
      </c>
    </row>
    <row r="115" spans="1:14" ht="15.75" thickBot="1" x14ac:dyDescent="0.3">
      <c r="A115" s="15"/>
      <c r="B115" s="155" t="s">
        <v>315</v>
      </c>
      <c r="C115" s="55"/>
      <c r="D115" s="156" t="s">
        <v>297</v>
      </c>
      <c r="E115" s="55"/>
      <c r="F115" s="156">
        <v>418</v>
      </c>
      <c r="G115" s="55"/>
      <c r="H115" s="156" t="s">
        <v>297</v>
      </c>
      <c r="I115" s="55"/>
      <c r="J115" s="156" t="s">
        <v>297</v>
      </c>
      <c r="K115" s="55"/>
      <c r="L115" s="156" t="s">
        <v>297</v>
      </c>
      <c r="M115" s="55"/>
      <c r="N115" s="156">
        <v>418</v>
      </c>
    </row>
    <row r="116" spans="1:14" ht="15.75" thickBot="1" x14ac:dyDescent="0.3">
      <c r="A116" s="15"/>
      <c r="B116" s="165" t="s">
        <v>149</v>
      </c>
      <c r="C116" s="166" t="s">
        <v>283</v>
      </c>
      <c r="D116" s="167">
        <v>73301</v>
      </c>
      <c r="E116" s="166" t="s">
        <v>283</v>
      </c>
      <c r="F116" s="167">
        <v>255967</v>
      </c>
      <c r="G116" s="166" t="s">
        <v>283</v>
      </c>
      <c r="H116" s="167">
        <v>46726</v>
      </c>
      <c r="I116" s="166" t="s">
        <v>283</v>
      </c>
      <c r="J116" s="167">
        <v>-1734</v>
      </c>
      <c r="K116" s="166" t="s">
        <v>283</v>
      </c>
      <c r="L116" s="166">
        <v>-820</v>
      </c>
      <c r="M116" s="166" t="s">
        <v>283</v>
      </c>
      <c r="N116" s="167">
        <v>373440</v>
      </c>
    </row>
    <row r="117" spans="1:14" ht="15.75" thickTop="1" x14ac:dyDescent="0.25">
      <c r="A117" s="15"/>
      <c r="B117" s="150" t="s">
        <v>49</v>
      </c>
      <c r="C117" s="41"/>
      <c r="D117" s="41"/>
      <c r="E117" s="41"/>
      <c r="F117" s="41"/>
      <c r="G117" s="41"/>
      <c r="H117" s="41"/>
      <c r="I117" s="41"/>
      <c r="J117" s="41"/>
      <c r="K117" s="41"/>
      <c r="L117" s="41"/>
      <c r="M117" s="41"/>
      <c r="N117" s="41"/>
    </row>
    <row r="118" spans="1:14" x14ac:dyDescent="0.25">
      <c r="A118" s="15"/>
      <c r="B118" s="151" t="s">
        <v>200</v>
      </c>
      <c r="C118" s="153" t="s">
        <v>283</v>
      </c>
      <c r="D118" s="153" t="s">
        <v>297</v>
      </c>
      <c r="E118" s="153" t="s">
        <v>283</v>
      </c>
      <c r="F118" s="153">
        <v>72</v>
      </c>
      <c r="G118" s="153" t="s">
        <v>283</v>
      </c>
      <c r="H118" s="153">
        <v>312</v>
      </c>
      <c r="I118" s="153" t="s">
        <v>283</v>
      </c>
      <c r="J118" s="153" t="s">
        <v>297</v>
      </c>
      <c r="K118" s="153" t="s">
        <v>283</v>
      </c>
      <c r="L118" s="153" t="s">
        <v>297</v>
      </c>
      <c r="M118" s="153" t="s">
        <v>283</v>
      </c>
      <c r="N118" s="153">
        <v>384</v>
      </c>
    </row>
    <row r="119" spans="1:14" x14ac:dyDescent="0.25">
      <c r="A119" s="15"/>
      <c r="B119" s="152" t="s">
        <v>371</v>
      </c>
      <c r="C119" s="28"/>
      <c r="D119" s="153" t="s">
        <v>297</v>
      </c>
      <c r="E119" s="28"/>
      <c r="F119" s="153" t="s">
        <v>297</v>
      </c>
      <c r="G119" s="28"/>
      <c r="H119" s="153" t="s">
        <v>297</v>
      </c>
      <c r="I119" s="28"/>
      <c r="J119" s="153" t="s">
        <v>297</v>
      </c>
      <c r="K119" s="28"/>
      <c r="L119" s="153" t="s">
        <v>297</v>
      </c>
      <c r="M119" s="28"/>
      <c r="N119" s="153" t="s">
        <v>297</v>
      </c>
    </row>
    <row r="120" spans="1:14" x14ac:dyDescent="0.25">
      <c r="A120" s="15"/>
      <c r="B120" s="152" t="s">
        <v>372</v>
      </c>
      <c r="C120" s="28"/>
      <c r="D120" s="28"/>
      <c r="E120" s="28"/>
      <c r="F120" s="28"/>
      <c r="G120" s="28"/>
      <c r="H120" s="28"/>
      <c r="I120" s="28"/>
      <c r="J120" s="28"/>
      <c r="K120" s="28"/>
      <c r="L120" s="28"/>
      <c r="M120" s="28"/>
      <c r="N120" s="28"/>
    </row>
    <row r="121" spans="1:14" x14ac:dyDescent="0.25">
      <c r="A121" s="15"/>
      <c r="B121" s="152" t="s">
        <v>374</v>
      </c>
      <c r="C121" s="28"/>
      <c r="D121" s="153" t="s">
        <v>297</v>
      </c>
      <c r="E121" s="28"/>
      <c r="F121" s="154">
        <v>3661</v>
      </c>
      <c r="G121" s="28"/>
      <c r="H121" s="153">
        <v>141</v>
      </c>
      <c r="I121" s="28"/>
      <c r="J121" s="153" t="s">
        <v>297</v>
      </c>
      <c r="K121" s="28"/>
      <c r="L121" s="153" t="s">
        <v>297</v>
      </c>
      <c r="M121" s="28"/>
      <c r="N121" s="154">
        <v>3802</v>
      </c>
    </row>
    <row r="122" spans="1:14" x14ac:dyDescent="0.25">
      <c r="A122" s="15"/>
      <c r="B122" s="152" t="s">
        <v>375</v>
      </c>
      <c r="C122" s="28"/>
      <c r="D122" s="153" t="s">
        <v>297</v>
      </c>
      <c r="E122" s="28"/>
      <c r="F122" s="153">
        <v>319</v>
      </c>
      <c r="G122" s="28"/>
      <c r="H122" s="153" t="s">
        <v>297</v>
      </c>
      <c r="I122" s="28"/>
      <c r="J122" s="153" t="s">
        <v>297</v>
      </c>
      <c r="K122" s="28"/>
      <c r="L122" s="153" t="s">
        <v>297</v>
      </c>
      <c r="M122" s="28"/>
      <c r="N122" s="153">
        <v>319</v>
      </c>
    </row>
    <row r="123" spans="1:14" x14ac:dyDescent="0.25">
      <c r="A123" s="15"/>
      <c r="B123" s="152" t="s">
        <v>364</v>
      </c>
      <c r="C123" s="28"/>
      <c r="D123" s="153" t="s">
        <v>297</v>
      </c>
      <c r="E123" s="28"/>
      <c r="F123" s="153">
        <v>101</v>
      </c>
      <c r="G123" s="28"/>
      <c r="H123" s="153" t="s">
        <v>297</v>
      </c>
      <c r="I123" s="28"/>
      <c r="J123" s="153" t="s">
        <v>297</v>
      </c>
      <c r="K123" s="28"/>
      <c r="L123" s="153" t="s">
        <v>297</v>
      </c>
      <c r="M123" s="28"/>
      <c r="N123" s="153">
        <v>101</v>
      </c>
    </row>
    <row r="124" spans="1:14" x14ac:dyDescent="0.25">
      <c r="A124" s="15"/>
      <c r="B124" s="152" t="s">
        <v>365</v>
      </c>
      <c r="C124" s="28"/>
      <c r="D124" s="153" t="s">
        <v>297</v>
      </c>
      <c r="E124" s="28"/>
      <c r="F124" s="153">
        <v>5</v>
      </c>
      <c r="G124" s="28"/>
      <c r="H124" s="153" t="s">
        <v>297</v>
      </c>
      <c r="I124" s="28"/>
      <c r="J124" s="153" t="s">
        <v>297</v>
      </c>
      <c r="K124" s="28"/>
      <c r="L124" s="153" t="s">
        <v>297</v>
      </c>
      <c r="M124" s="28"/>
      <c r="N124" s="153">
        <v>5</v>
      </c>
    </row>
    <row r="125" spans="1:14" x14ac:dyDescent="0.25">
      <c r="A125" s="15"/>
      <c r="B125" s="152" t="s">
        <v>366</v>
      </c>
      <c r="C125" s="28"/>
      <c r="D125" s="153" t="s">
        <v>297</v>
      </c>
      <c r="E125" s="28"/>
      <c r="F125" s="153" t="s">
        <v>297</v>
      </c>
      <c r="G125" s="28"/>
      <c r="H125" s="154">
        <v>1335</v>
      </c>
      <c r="I125" s="28"/>
      <c r="J125" s="153" t="s">
        <v>297</v>
      </c>
      <c r="K125" s="28"/>
      <c r="L125" s="153" t="s">
        <v>297</v>
      </c>
      <c r="M125" s="28"/>
      <c r="N125" s="154">
        <v>1335</v>
      </c>
    </row>
    <row r="126" spans="1:14" x14ac:dyDescent="0.25">
      <c r="A126" s="15"/>
      <c r="B126" s="152" t="s">
        <v>367</v>
      </c>
      <c r="C126" s="28"/>
      <c r="D126" s="153" t="s">
        <v>297</v>
      </c>
      <c r="E126" s="28"/>
      <c r="F126" s="153">
        <v>25</v>
      </c>
      <c r="G126" s="28"/>
      <c r="H126" s="153">
        <v>142</v>
      </c>
      <c r="I126" s="28"/>
      <c r="J126" s="153" t="s">
        <v>297</v>
      </c>
      <c r="K126" s="28"/>
      <c r="L126" s="153" t="s">
        <v>297</v>
      </c>
      <c r="M126" s="28"/>
      <c r="N126" s="153">
        <v>167</v>
      </c>
    </row>
    <row r="127" spans="1:14" ht="15.75" thickBot="1" x14ac:dyDescent="0.3">
      <c r="A127" s="15"/>
      <c r="B127" s="155" t="s">
        <v>368</v>
      </c>
      <c r="C127" s="55"/>
      <c r="D127" s="156" t="s">
        <v>297</v>
      </c>
      <c r="E127" s="55"/>
      <c r="F127" s="156" t="s">
        <v>297</v>
      </c>
      <c r="G127" s="55"/>
      <c r="H127" s="156" t="s">
        <v>297</v>
      </c>
      <c r="I127" s="55"/>
      <c r="J127" s="157">
        <v>-1734</v>
      </c>
      <c r="K127" s="55"/>
      <c r="L127" s="157">
        <v>-1484</v>
      </c>
      <c r="M127" s="55"/>
      <c r="N127" s="157">
        <v>-3218</v>
      </c>
    </row>
    <row r="128" spans="1:14" ht="15.75" thickBot="1" x14ac:dyDescent="0.3">
      <c r="A128" s="15"/>
      <c r="B128" s="163" t="s">
        <v>373</v>
      </c>
      <c r="C128" s="63"/>
      <c r="D128" s="159" t="s">
        <v>297</v>
      </c>
      <c r="E128" s="63"/>
      <c r="F128" s="160">
        <v>4111</v>
      </c>
      <c r="G128" s="63"/>
      <c r="H128" s="160">
        <v>1618</v>
      </c>
      <c r="I128" s="63"/>
      <c r="J128" s="160">
        <v>-1734</v>
      </c>
      <c r="K128" s="63"/>
      <c r="L128" s="160">
        <v>-1484</v>
      </c>
      <c r="M128" s="63"/>
      <c r="N128" s="160">
        <v>2511</v>
      </c>
    </row>
    <row r="129" spans="1:20" x14ac:dyDescent="0.25">
      <c r="A129" s="15"/>
      <c r="B129" s="161" t="s">
        <v>319</v>
      </c>
      <c r="C129" s="29"/>
      <c r="D129" s="162" t="s">
        <v>297</v>
      </c>
      <c r="E129" s="29"/>
      <c r="F129" s="164">
        <v>6377</v>
      </c>
      <c r="G129" s="29"/>
      <c r="H129" s="162">
        <v>370</v>
      </c>
      <c r="I129" s="29"/>
      <c r="J129" s="162" t="s">
        <v>297</v>
      </c>
      <c r="K129" s="29"/>
      <c r="L129" s="162" t="s">
        <v>297</v>
      </c>
      <c r="M129" s="29"/>
      <c r="N129" s="164">
        <v>6747</v>
      </c>
    </row>
    <row r="130" spans="1:20" ht="15.75" thickBot="1" x14ac:dyDescent="0.3">
      <c r="A130" s="15"/>
      <c r="B130" s="169" t="s">
        <v>318</v>
      </c>
      <c r="C130" s="55"/>
      <c r="D130" s="156">
        <v>42</v>
      </c>
      <c r="E130" s="55"/>
      <c r="F130" s="156">
        <v>891</v>
      </c>
      <c r="G130" s="55"/>
      <c r="H130" s="156" t="s">
        <v>297</v>
      </c>
      <c r="I130" s="55"/>
      <c r="J130" s="156" t="s">
        <v>297</v>
      </c>
      <c r="K130" s="55"/>
      <c r="L130" s="156" t="s">
        <v>297</v>
      </c>
      <c r="M130" s="55"/>
      <c r="N130" s="156">
        <v>933</v>
      </c>
    </row>
    <row r="131" spans="1:20" ht="15.75" thickBot="1" x14ac:dyDescent="0.3">
      <c r="A131" s="15"/>
      <c r="B131" s="165" t="s">
        <v>149</v>
      </c>
      <c r="C131" s="166" t="s">
        <v>283</v>
      </c>
      <c r="D131" s="166">
        <v>42</v>
      </c>
      <c r="E131" s="166" t="s">
        <v>283</v>
      </c>
      <c r="F131" s="167">
        <v>11451</v>
      </c>
      <c r="G131" s="166" t="s">
        <v>283</v>
      </c>
      <c r="H131" s="167">
        <v>2300</v>
      </c>
      <c r="I131" s="166" t="s">
        <v>283</v>
      </c>
      <c r="J131" s="167">
        <v>-1734</v>
      </c>
      <c r="K131" s="166" t="s">
        <v>283</v>
      </c>
      <c r="L131" s="167">
        <v>-1484</v>
      </c>
      <c r="M131" s="166" t="s">
        <v>283</v>
      </c>
      <c r="N131" s="167">
        <v>10575</v>
      </c>
    </row>
    <row r="132" spans="1:20" ht="15.75" thickTop="1" x14ac:dyDescent="0.25">
      <c r="A132" s="15"/>
      <c r="B132" s="310" t="s">
        <v>376</v>
      </c>
      <c r="C132" s="310"/>
      <c r="D132" s="310"/>
      <c r="E132" s="310"/>
      <c r="F132" s="310"/>
      <c r="G132" s="310"/>
      <c r="H132" s="310"/>
      <c r="I132" s="310"/>
      <c r="J132" s="310"/>
      <c r="K132" s="310"/>
      <c r="L132" s="310"/>
      <c r="M132" s="310"/>
      <c r="N132" s="310"/>
      <c r="O132" s="310"/>
      <c r="P132" s="310"/>
      <c r="Q132" s="310"/>
      <c r="R132" s="310"/>
      <c r="S132" s="310"/>
      <c r="T132" s="310"/>
    </row>
    <row r="133" spans="1:20" x14ac:dyDescent="0.25">
      <c r="A133" s="15"/>
      <c r="B133" s="310" t="s">
        <v>377</v>
      </c>
      <c r="C133" s="310"/>
      <c r="D133" s="310"/>
      <c r="E133" s="310"/>
      <c r="F133" s="310"/>
      <c r="G133" s="310"/>
      <c r="H133" s="310"/>
      <c r="I133" s="310"/>
      <c r="J133" s="310"/>
      <c r="K133" s="310"/>
      <c r="L133" s="310"/>
      <c r="M133" s="310"/>
      <c r="N133" s="310"/>
      <c r="O133" s="310"/>
      <c r="P133" s="310"/>
      <c r="Q133" s="310"/>
      <c r="R133" s="310"/>
      <c r="S133" s="310"/>
      <c r="T133" s="310"/>
    </row>
    <row r="134" spans="1:20" x14ac:dyDescent="0.25">
      <c r="A134" s="15"/>
      <c r="B134" s="83" t="s">
        <v>378</v>
      </c>
      <c r="C134" s="83"/>
      <c r="D134" s="83"/>
      <c r="E134" s="83"/>
      <c r="F134" s="83"/>
      <c r="G134" s="83"/>
      <c r="H134" s="83"/>
      <c r="I134" s="83"/>
      <c r="J134" s="83"/>
      <c r="K134" s="83"/>
      <c r="L134" s="83"/>
      <c r="M134" s="83"/>
      <c r="N134" s="83"/>
      <c r="O134" s="83"/>
      <c r="P134" s="83"/>
      <c r="Q134" s="83"/>
      <c r="R134" s="83"/>
      <c r="S134" s="83"/>
      <c r="T134" s="83"/>
    </row>
    <row r="135" spans="1:20" x14ac:dyDescent="0.25">
      <c r="A135" s="15"/>
      <c r="B135" s="82"/>
      <c r="C135" s="82"/>
      <c r="D135" s="82"/>
      <c r="E135" s="82"/>
      <c r="F135" s="82"/>
      <c r="G135" s="82"/>
      <c r="H135" s="82"/>
      <c r="I135" s="82"/>
      <c r="J135" s="82"/>
      <c r="K135" s="82"/>
      <c r="L135" s="82"/>
      <c r="M135" s="82"/>
      <c r="N135" s="82"/>
      <c r="O135" s="82"/>
      <c r="P135" s="82"/>
      <c r="Q135" s="82"/>
      <c r="R135" s="82"/>
      <c r="S135" s="82"/>
      <c r="T135" s="82"/>
    </row>
    <row r="136" spans="1:20" ht="38.25" customHeight="1" x14ac:dyDescent="0.25">
      <c r="A136" s="15"/>
      <c r="B136" s="84" t="s">
        <v>379</v>
      </c>
      <c r="C136" s="84"/>
      <c r="D136" s="84"/>
      <c r="E136" s="84"/>
      <c r="F136" s="84"/>
      <c r="G136" s="84"/>
      <c r="H136" s="84"/>
      <c r="I136" s="84"/>
      <c r="J136" s="84"/>
      <c r="K136" s="84"/>
      <c r="L136" s="84"/>
      <c r="M136" s="84"/>
      <c r="N136" s="84"/>
      <c r="O136" s="84"/>
      <c r="P136" s="84"/>
      <c r="Q136" s="84"/>
      <c r="R136" s="84"/>
      <c r="S136" s="84"/>
      <c r="T136" s="84"/>
    </row>
    <row r="137" spans="1:20" ht="25.5" customHeight="1" x14ac:dyDescent="0.25">
      <c r="A137" s="15"/>
      <c r="B137" s="84" t="s">
        <v>380</v>
      </c>
      <c r="C137" s="84"/>
      <c r="D137" s="84"/>
      <c r="E137" s="84"/>
      <c r="F137" s="84"/>
      <c r="G137" s="84"/>
      <c r="H137" s="84"/>
      <c r="I137" s="84"/>
      <c r="J137" s="84"/>
      <c r="K137" s="84"/>
      <c r="L137" s="84"/>
      <c r="M137" s="84"/>
      <c r="N137" s="84"/>
      <c r="O137" s="84"/>
      <c r="P137" s="84"/>
      <c r="Q137" s="84"/>
      <c r="R137" s="84"/>
      <c r="S137" s="84"/>
      <c r="T137" s="84"/>
    </row>
    <row r="138" spans="1:20" x14ac:dyDescent="0.25">
      <c r="A138" s="15"/>
      <c r="B138" s="83" t="s">
        <v>381</v>
      </c>
      <c r="C138" s="83"/>
      <c r="D138" s="83"/>
      <c r="E138" s="83"/>
      <c r="F138" s="83"/>
      <c r="G138" s="83"/>
      <c r="H138" s="83"/>
      <c r="I138" s="83"/>
      <c r="J138" s="83"/>
      <c r="K138" s="83"/>
      <c r="L138" s="83"/>
      <c r="M138" s="83"/>
      <c r="N138" s="83"/>
      <c r="O138" s="83"/>
      <c r="P138" s="83"/>
      <c r="Q138" s="83"/>
      <c r="R138" s="83"/>
      <c r="S138" s="83"/>
      <c r="T138" s="83"/>
    </row>
    <row r="139" spans="1:20" x14ac:dyDescent="0.25">
      <c r="A139" s="15"/>
      <c r="B139" s="82"/>
      <c r="C139" s="82"/>
      <c r="D139" s="82"/>
      <c r="E139" s="82"/>
      <c r="F139" s="82"/>
      <c r="G139" s="82"/>
      <c r="H139" s="82"/>
      <c r="I139" s="82"/>
      <c r="J139" s="82"/>
      <c r="K139" s="82"/>
      <c r="L139" s="82"/>
      <c r="M139" s="82"/>
      <c r="N139" s="82"/>
      <c r="O139" s="82"/>
      <c r="P139" s="82"/>
      <c r="Q139" s="82"/>
      <c r="R139" s="82"/>
      <c r="S139" s="82"/>
      <c r="T139" s="82"/>
    </row>
    <row r="140" spans="1:20" ht="15.75" thickBot="1" x14ac:dyDescent="0.3">
      <c r="A140" s="15"/>
      <c r="B140" s="85" t="s">
        <v>382</v>
      </c>
      <c r="C140" s="85"/>
      <c r="D140" s="85"/>
      <c r="E140" s="85"/>
      <c r="F140" s="85"/>
      <c r="G140" s="85"/>
      <c r="H140" s="85"/>
      <c r="I140" s="85"/>
      <c r="J140" s="85"/>
      <c r="K140" s="85"/>
      <c r="L140" s="85"/>
      <c r="M140" s="85"/>
      <c r="N140" s="85"/>
      <c r="O140" s="85"/>
      <c r="P140" s="85"/>
      <c r="Q140" s="85"/>
      <c r="R140" s="85"/>
      <c r="S140" s="85"/>
      <c r="T140" s="85"/>
    </row>
    <row r="141" spans="1:20" x14ac:dyDescent="0.25">
      <c r="A141" s="15"/>
      <c r="B141" s="172"/>
      <c r="C141" s="29"/>
      <c r="D141" s="173"/>
      <c r="E141" s="19"/>
      <c r="F141" s="173" t="s">
        <v>383</v>
      </c>
      <c r="G141" s="29"/>
      <c r="H141" s="173"/>
      <c r="I141" s="29"/>
      <c r="J141" s="173"/>
      <c r="K141" s="29"/>
      <c r="L141" s="173"/>
      <c r="M141" s="29"/>
      <c r="N141" s="173"/>
      <c r="O141" s="29"/>
      <c r="P141" s="173"/>
      <c r="Q141" s="29"/>
      <c r="R141" s="173" t="s">
        <v>384</v>
      </c>
    </row>
    <row r="142" spans="1:20" x14ac:dyDescent="0.25">
      <c r="A142" s="15"/>
      <c r="B142" s="174"/>
      <c r="C142" s="28"/>
      <c r="D142" s="175"/>
      <c r="E142" s="28"/>
      <c r="F142" s="175" t="s">
        <v>385</v>
      </c>
      <c r="G142" s="28"/>
      <c r="H142" s="28"/>
      <c r="I142" s="28"/>
      <c r="J142" s="175"/>
      <c r="K142" s="28"/>
      <c r="L142" s="175"/>
      <c r="M142" s="28"/>
      <c r="N142" s="175"/>
      <c r="O142" s="28"/>
      <c r="P142" s="175"/>
      <c r="Q142" s="28"/>
      <c r="R142" s="175" t="s">
        <v>386</v>
      </c>
    </row>
    <row r="143" spans="1:20" x14ac:dyDescent="0.25">
      <c r="A143" s="15"/>
      <c r="B143" s="10"/>
      <c r="C143" s="28"/>
      <c r="D143" s="175"/>
      <c r="E143" s="28"/>
      <c r="F143" s="175" t="s">
        <v>387</v>
      </c>
      <c r="G143" s="28"/>
      <c r="H143" s="28"/>
      <c r="I143" s="28"/>
      <c r="J143" s="175" t="s">
        <v>388</v>
      </c>
      <c r="K143" s="28"/>
      <c r="L143" s="175"/>
      <c r="M143" s="28"/>
      <c r="N143" s="175"/>
      <c r="O143" s="28"/>
      <c r="P143" s="175"/>
      <c r="Q143" s="28"/>
      <c r="R143" s="175" t="s">
        <v>389</v>
      </c>
    </row>
    <row r="144" spans="1:20" x14ac:dyDescent="0.25">
      <c r="A144" s="15"/>
      <c r="B144" s="174"/>
      <c r="C144" s="28"/>
      <c r="D144" s="175" t="s">
        <v>390</v>
      </c>
      <c r="E144" s="28"/>
      <c r="F144" s="175" t="s">
        <v>391</v>
      </c>
      <c r="G144" s="28"/>
      <c r="H144" s="175" t="s">
        <v>285</v>
      </c>
      <c r="I144" s="28"/>
      <c r="J144" s="175" t="s">
        <v>392</v>
      </c>
      <c r="K144" s="28"/>
      <c r="L144" s="175" t="s">
        <v>393</v>
      </c>
      <c r="M144" s="28"/>
      <c r="N144" s="175" t="s">
        <v>393</v>
      </c>
      <c r="O144" s="28"/>
      <c r="P144" s="175" t="s">
        <v>390</v>
      </c>
      <c r="Q144" s="28"/>
      <c r="R144" s="175" t="s">
        <v>394</v>
      </c>
    </row>
    <row r="145" spans="1:18" x14ac:dyDescent="0.25">
      <c r="A145" s="15"/>
      <c r="B145" s="174"/>
      <c r="C145" s="28"/>
      <c r="D145" s="175" t="s">
        <v>395</v>
      </c>
      <c r="E145" s="28"/>
      <c r="F145" s="175" t="s">
        <v>396</v>
      </c>
      <c r="G145" s="28"/>
      <c r="H145" s="175" t="s">
        <v>397</v>
      </c>
      <c r="I145" s="28"/>
      <c r="J145" s="175" t="s">
        <v>398</v>
      </c>
      <c r="K145" s="28"/>
      <c r="L145" s="175" t="s">
        <v>399</v>
      </c>
      <c r="M145" s="28"/>
      <c r="N145" s="175" t="s">
        <v>399</v>
      </c>
      <c r="O145" s="28"/>
      <c r="P145" s="175" t="s">
        <v>400</v>
      </c>
      <c r="Q145" s="28"/>
      <c r="R145" s="175" t="s">
        <v>401</v>
      </c>
    </row>
    <row r="146" spans="1:18" ht="15.75" thickBot="1" x14ac:dyDescent="0.3">
      <c r="A146" s="15"/>
      <c r="B146" s="176" t="s">
        <v>278</v>
      </c>
      <c r="C146" s="36"/>
      <c r="D146" s="177" t="s">
        <v>402</v>
      </c>
      <c r="E146" s="36"/>
      <c r="F146" s="177" t="s">
        <v>403</v>
      </c>
      <c r="G146" s="36"/>
      <c r="H146" s="177" t="s">
        <v>404</v>
      </c>
      <c r="I146" s="36"/>
      <c r="J146" s="177" t="s">
        <v>405</v>
      </c>
      <c r="K146" s="31"/>
      <c r="L146" s="177" t="s">
        <v>406</v>
      </c>
      <c r="M146" s="36"/>
      <c r="N146" s="177" t="s">
        <v>407</v>
      </c>
      <c r="O146" s="31"/>
      <c r="P146" s="177" t="s">
        <v>408</v>
      </c>
      <c r="Q146" s="36"/>
      <c r="R146" s="177" t="s">
        <v>409</v>
      </c>
    </row>
    <row r="147" spans="1:18" ht="15.75" thickTop="1" x14ac:dyDescent="0.25">
      <c r="A147" s="15"/>
      <c r="B147" s="194" t="s">
        <v>410</v>
      </c>
      <c r="C147" s="194"/>
      <c r="D147" s="194"/>
      <c r="E147" s="40"/>
      <c r="F147" s="40"/>
      <c r="G147" s="40"/>
      <c r="H147" s="40"/>
      <c r="I147" s="40"/>
      <c r="J147" s="40"/>
      <c r="K147" s="40"/>
      <c r="L147" s="40"/>
      <c r="M147" s="40"/>
      <c r="N147" s="40"/>
      <c r="O147" s="40"/>
      <c r="P147" s="40"/>
      <c r="Q147" s="40"/>
      <c r="R147" s="40"/>
    </row>
    <row r="148" spans="1:18" x14ac:dyDescent="0.25">
      <c r="A148" s="15"/>
      <c r="B148" s="178" t="s">
        <v>75</v>
      </c>
      <c r="C148" s="25"/>
      <c r="D148" s="122"/>
      <c r="E148" s="25"/>
      <c r="F148" s="122"/>
      <c r="G148" s="25"/>
      <c r="H148" s="122"/>
      <c r="I148" s="25"/>
      <c r="J148" s="122"/>
      <c r="K148" s="25"/>
      <c r="L148" s="122"/>
      <c r="M148" s="25"/>
      <c r="N148" s="122"/>
      <c r="O148" s="25"/>
      <c r="P148" s="122"/>
      <c r="Q148" s="25"/>
      <c r="R148" s="122"/>
    </row>
    <row r="149" spans="1:18" x14ac:dyDescent="0.25">
      <c r="A149" s="15"/>
      <c r="B149" s="179" t="s">
        <v>344</v>
      </c>
      <c r="C149" s="25"/>
      <c r="D149" s="25"/>
      <c r="E149" s="25"/>
      <c r="F149" s="25"/>
      <c r="G149" s="25"/>
      <c r="H149" s="25"/>
      <c r="I149" s="25"/>
      <c r="J149" s="25"/>
      <c r="K149" s="25"/>
      <c r="L149" s="25"/>
      <c r="M149" s="25"/>
      <c r="N149" s="25"/>
      <c r="O149" s="25"/>
      <c r="P149" s="25"/>
      <c r="Q149" s="25"/>
      <c r="R149" s="25"/>
    </row>
    <row r="150" spans="1:18" x14ac:dyDescent="0.25">
      <c r="A150" s="15"/>
      <c r="B150" s="179" t="s">
        <v>411</v>
      </c>
      <c r="C150" s="25"/>
      <c r="D150" s="25"/>
      <c r="E150" s="25"/>
      <c r="F150" s="25"/>
      <c r="G150" s="25"/>
      <c r="H150" s="25"/>
      <c r="I150" s="25"/>
      <c r="J150" s="25"/>
      <c r="K150" s="25"/>
      <c r="L150" s="25"/>
      <c r="M150" s="25"/>
      <c r="N150" s="25"/>
      <c r="O150" s="25"/>
      <c r="P150" s="25"/>
      <c r="Q150" s="25"/>
      <c r="R150" s="25"/>
    </row>
    <row r="151" spans="1:18" x14ac:dyDescent="0.25">
      <c r="A151" s="15"/>
      <c r="B151" s="179" t="s">
        <v>412</v>
      </c>
      <c r="C151" s="180" t="s">
        <v>283</v>
      </c>
      <c r="D151" s="181">
        <v>2042</v>
      </c>
      <c r="E151" s="180" t="s">
        <v>283</v>
      </c>
      <c r="F151" s="180" t="s">
        <v>297</v>
      </c>
      <c r="G151" s="180" t="s">
        <v>283</v>
      </c>
      <c r="H151" s="180">
        <v>74</v>
      </c>
      <c r="I151" s="180" t="s">
        <v>283</v>
      </c>
      <c r="J151" s="180">
        <v>7</v>
      </c>
      <c r="K151" s="180" t="s">
        <v>283</v>
      </c>
      <c r="L151" s="180" t="s">
        <v>297</v>
      </c>
      <c r="M151" s="180" t="s">
        <v>283</v>
      </c>
      <c r="N151" s="180">
        <v>-132</v>
      </c>
      <c r="O151" s="180" t="s">
        <v>283</v>
      </c>
      <c r="P151" s="181">
        <v>1991</v>
      </c>
      <c r="Q151" s="180" t="s">
        <v>283</v>
      </c>
      <c r="R151" s="180" t="s">
        <v>297</v>
      </c>
    </row>
    <row r="152" spans="1:18" x14ac:dyDescent="0.25">
      <c r="A152" s="15"/>
      <c r="B152" s="179" t="s">
        <v>347</v>
      </c>
      <c r="C152" s="25"/>
      <c r="D152" s="180">
        <v>17</v>
      </c>
      <c r="E152" s="25"/>
      <c r="F152" s="180" t="s">
        <v>297</v>
      </c>
      <c r="G152" s="25"/>
      <c r="H152" s="180" t="s">
        <v>297</v>
      </c>
      <c r="I152" s="25"/>
      <c r="J152" s="180">
        <v>4</v>
      </c>
      <c r="K152" s="25"/>
      <c r="L152" s="180">
        <v>4</v>
      </c>
      <c r="M152" s="25"/>
      <c r="N152" s="180" t="s">
        <v>297</v>
      </c>
      <c r="O152" s="25"/>
      <c r="P152" s="180">
        <v>25</v>
      </c>
      <c r="Q152" s="25"/>
      <c r="R152" s="180" t="s">
        <v>297</v>
      </c>
    </row>
    <row r="153" spans="1:18" x14ac:dyDescent="0.25">
      <c r="A153" s="15"/>
      <c r="B153" s="179" t="s">
        <v>348</v>
      </c>
      <c r="C153" s="25"/>
      <c r="D153" s="181">
        <v>1815</v>
      </c>
      <c r="E153" s="25"/>
      <c r="F153" s="180">
        <v>9</v>
      </c>
      <c r="G153" s="25"/>
      <c r="H153" s="180">
        <v>33</v>
      </c>
      <c r="I153" s="25"/>
      <c r="J153" s="180">
        <v>-71</v>
      </c>
      <c r="K153" s="25"/>
      <c r="L153" s="180">
        <v>707</v>
      </c>
      <c r="M153" s="25"/>
      <c r="N153" s="180">
        <v>-297</v>
      </c>
      <c r="O153" s="25"/>
      <c r="P153" s="181">
        <v>2196</v>
      </c>
      <c r="Q153" s="25"/>
      <c r="R153" s="180" t="s">
        <v>297</v>
      </c>
    </row>
    <row r="154" spans="1:18" x14ac:dyDescent="0.25">
      <c r="A154" s="15"/>
      <c r="B154" s="179" t="s">
        <v>349</v>
      </c>
      <c r="C154" s="25"/>
      <c r="D154" s="181">
        <v>15764</v>
      </c>
      <c r="E154" s="25"/>
      <c r="F154" s="180">
        <v>251</v>
      </c>
      <c r="G154" s="25"/>
      <c r="H154" s="180">
        <v>127</v>
      </c>
      <c r="I154" s="25"/>
      <c r="J154" s="180">
        <v>67</v>
      </c>
      <c r="K154" s="25"/>
      <c r="L154" s="180">
        <v>119</v>
      </c>
      <c r="M154" s="25"/>
      <c r="N154" s="180" t="s">
        <v>297</v>
      </c>
      <c r="O154" s="25"/>
      <c r="P154" s="181">
        <v>16328</v>
      </c>
      <c r="Q154" s="25"/>
      <c r="R154" s="180" t="s">
        <v>297</v>
      </c>
    </row>
    <row r="155" spans="1:18" x14ac:dyDescent="0.25">
      <c r="A155" s="15"/>
      <c r="B155" s="179" t="s">
        <v>350</v>
      </c>
      <c r="C155" s="25"/>
      <c r="D155" s="181">
        <v>5741</v>
      </c>
      <c r="E155" s="25"/>
      <c r="F155" s="180">
        <v>17</v>
      </c>
      <c r="G155" s="25"/>
      <c r="H155" s="180">
        <v>129</v>
      </c>
      <c r="I155" s="25"/>
      <c r="J155" s="180">
        <v>-7</v>
      </c>
      <c r="K155" s="25"/>
      <c r="L155" s="180">
        <v>69</v>
      </c>
      <c r="M155" s="25"/>
      <c r="N155" s="180">
        <v>-32</v>
      </c>
      <c r="O155" s="25"/>
      <c r="P155" s="181">
        <v>5917</v>
      </c>
      <c r="Q155" s="25"/>
      <c r="R155" s="180" t="s">
        <v>297</v>
      </c>
    </row>
    <row r="156" spans="1:18" ht="15.75" thickBot="1" x14ac:dyDescent="0.3">
      <c r="A156" s="15"/>
      <c r="B156" s="182" t="s">
        <v>351</v>
      </c>
      <c r="C156" s="53"/>
      <c r="D156" s="183">
        <v>6610</v>
      </c>
      <c r="E156" s="53"/>
      <c r="F156" s="184">
        <v>18</v>
      </c>
      <c r="G156" s="53"/>
      <c r="H156" s="184">
        <v>1</v>
      </c>
      <c r="I156" s="53"/>
      <c r="J156" s="184">
        <v>726</v>
      </c>
      <c r="K156" s="53"/>
      <c r="L156" s="184">
        <v>103</v>
      </c>
      <c r="M156" s="53"/>
      <c r="N156" s="184">
        <v>-27</v>
      </c>
      <c r="O156" s="53"/>
      <c r="P156" s="183">
        <v>7431</v>
      </c>
      <c r="Q156" s="53"/>
      <c r="R156" s="184" t="s">
        <v>297</v>
      </c>
    </row>
    <row r="157" spans="1:18" ht="15.75" thickBot="1" x14ac:dyDescent="0.3">
      <c r="A157" s="15"/>
      <c r="B157" s="185" t="s">
        <v>352</v>
      </c>
      <c r="C157" s="61"/>
      <c r="D157" s="186">
        <v>31989</v>
      </c>
      <c r="E157" s="61"/>
      <c r="F157" s="187">
        <v>295</v>
      </c>
      <c r="G157" s="61"/>
      <c r="H157" s="187">
        <v>364</v>
      </c>
      <c r="I157" s="61"/>
      <c r="J157" s="187">
        <v>726</v>
      </c>
      <c r="K157" s="61"/>
      <c r="L157" s="186">
        <v>1002</v>
      </c>
      <c r="M157" s="61"/>
      <c r="N157" s="187">
        <v>-488</v>
      </c>
      <c r="O157" s="61"/>
      <c r="P157" s="186">
        <v>33888</v>
      </c>
      <c r="Q157" s="61"/>
      <c r="R157" s="187" t="s">
        <v>297</v>
      </c>
    </row>
    <row r="158" spans="1:18" x14ac:dyDescent="0.25">
      <c r="A158" s="15"/>
      <c r="B158" s="188" t="s">
        <v>353</v>
      </c>
      <c r="C158" s="26"/>
      <c r="D158" s="26"/>
      <c r="E158" s="26"/>
      <c r="F158" s="26"/>
      <c r="G158" s="26"/>
      <c r="H158" s="26"/>
      <c r="I158" s="26"/>
      <c r="J158" s="26"/>
      <c r="K158" s="26"/>
      <c r="L158" s="26"/>
      <c r="M158" s="26"/>
      <c r="N158" s="26"/>
      <c r="O158" s="26"/>
      <c r="P158" s="26"/>
      <c r="Q158" s="26"/>
      <c r="R158" s="26"/>
    </row>
    <row r="159" spans="1:18" x14ac:dyDescent="0.25">
      <c r="A159" s="15"/>
      <c r="B159" s="179" t="s">
        <v>349</v>
      </c>
      <c r="C159" s="25"/>
      <c r="D159" s="181">
        <v>1069</v>
      </c>
      <c r="E159" s="25"/>
      <c r="F159" s="180">
        <v>23</v>
      </c>
      <c r="G159" s="25"/>
      <c r="H159" s="180" t="s">
        <v>297</v>
      </c>
      <c r="I159" s="25"/>
      <c r="J159" s="180">
        <v>-32</v>
      </c>
      <c r="K159" s="25"/>
      <c r="L159" s="180">
        <v>2</v>
      </c>
      <c r="M159" s="25"/>
      <c r="N159" s="180" t="s">
        <v>297</v>
      </c>
      <c r="O159" s="25"/>
      <c r="P159" s="181">
        <v>1062</v>
      </c>
      <c r="Q159" s="25"/>
      <c r="R159" s="180">
        <v>2</v>
      </c>
    </row>
    <row r="160" spans="1:18" x14ac:dyDescent="0.25">
      <c r="A160" s="15"/>
      <c r="B160" s="179" t="s">
        <v>350</v>
      </c>
      <c r="C160" s="25"/>
      <c r="D160" s="180">
        <v>770</v>
      </c>
      <c r="E160" s="25"/>
      <c r="F160" s="180">
        <v>21</v>
      </c>
      <c r="G160" s="25"/>
      <c r="H160" s="180" t="s">
        <v>297</v>
      </c>
      <c r="I160" s="25"/>
      <c r="J160" s="180">
        <v>-40</v>
      </c>
      <c r="K160" s="25"/>
      <c r="L160" s="180">
        <v>6</v>
      </c>
      <c r="M160" s="25"/>
      <c r="N160" s="180" t="s">
        <v>297</v>
      </c>
      <c r="O160" s="25"/>
      <c r="P160" s="180">
        <v>757</v>
      </c>
      <c r="Q160" s="25"/>
      <c r="R160" s="180">
        <v>19</v>
      </c>
    </row>
    <row r="161" spans="1:18" ht="15.75" thickBot="1" x14ac:dyDescent="0.3">
      <c r="A161" s="15"/>
      <c r="B161" s="182" t="s">
        <v>351</v>
      </c>
      <c r="C161" s="53"/>
      <c r="D161" s="183">
        <v>8498</v>
      </c>
      <c r="E161" s="53"/>
      <c r="F161" s="184">
        <v>334</v>
      </c>
      <c r="G161" s="53"/>
      <c r="H161" s="184" t="s">
        <v>297</v>
      </c>
      <c r="I161" s="53"/>
      <c r="J161" s="184">
        <v>-436</v>
      </c>
      <c r="K161" s="53"/>
      <c r="L161" s="184">
        <v>1</v>
      </c>
      <c r="M161" s="53"/>
      <c r="N161" s="184" t="s">
        <v>297</v>
      </c>
      <c r="O161" s="53"/>
      <c r="P161" s="183">
        <v>8397</v>
      </c>
      <c r="Q161" s="53"/>
      <c r="R161" s="184">
        <v>122</v>
      </c>
    </row>
    <row r="162" spans="1:18" ht="15.75" thickBot="1" x14ac:dyDescent="0.3">
      <c r="A162" s="15"/>
      <c r="B162" s="185" t="s">
        <v>354</v>
      </c>
      <c r="C162" s="61"/>
      <c r="D162" s="186">
        <v>10337</v>
      </c>
      <c r="E162" s="61"/>
      <c r="F162" s="187">
        <v>378</v>
      </c>
      <c r="G162" s="61"/>
      <c r="H162" s="187" t="s">
        <v>297</v>
      </c>
      <c r="I162" s="61"/>
      <c r="J162" s="187">
        <v>-508</v>
      </c>
      <c r="K162" s="61"/>
      <c r="L162" s="187">
        <v>9</v>
      </c>
      <c r="M162" s="61"/>
      <c r="N162" s="187" t="s">
        <v>297</v>
      </c>
      <c r="O162" s="61"/>
      <c r="P162" s="186">
        <v>10216</v>
      </c>
      <c r="Q162" s="61"/>
      <c r="R162" s="187">
        <v>143</v>
      </c>
    </row>
    <row r="163" spans="1:18" x14ac:dyDescent="0.25">
      <c r="A163" s="15"/>
      <c r="B163" s="188" t="s">
        <v>355</v>
      </c>
      <c r="C163" s="26"/>
      <c r="D163" s="26"/>
      <c r="E163" s="26"/>
      <c r="F163" s="26"/>
      <c r="G163" s="26"/>
      <c r="H163" s="26"/>
      <c r="I163" s="26"/>
      <c r="J163" s="26"/>
      <c r="K163" s="26"/>
      <c r="L163" s="26"/>
      <c r="M163" s="26"/>
      <c r="N163" s="26"/>
      <c r="O163" s="26"/>
      <c r="P163" s="26"/>
      <c r="Q163" s="26"/>
      <c r="R163" s="26"/>
    </row>
    <row r="164" spans="1:18" x14ac:dyDescent="0.25">
      <c r="A164" s="15"/>
      <c r="B164" s="179" t="s">
        <v>356</v>
      </c>
      <c r="C164" s="25"/>
      <c r="D164" s="180" t="s">
        <v>297</v>
      </c>
      <c r="E164" s="25"/>
      <c r="F164" s="180" t="s">
        <v>297</v>
      </c>
      <c r="G164" s="25"/>
      <c r="H164" s="180" t="s">
        <v>297</v>
      </c>
      <c r="I164" s="25"/>
      <c r="J164" s="180" t="s">
        <v>297</v>
      </c>
      <c r="K164" s="25"/>
      <c r="L164" s="180" t="s">
        <v>297</v>
      </c>
      <c r="M164" s="25"/>
      <c r="N164" s="180" t="s">
        <v>297</v>
      </c>
      <c r="O164" s="25"/>
      <c r="P164" s="180" t="s">
        <v>297</v>
      </c>
      <c r="Q164" s="25"/>
      <c r="R164" s="180" t="s">
        <v>297</v>
      </c>
    </row>
    <row r="165" spans="1:18" ht="15.75" thickBot="1" x14ac:dyDescent="0.3">
      <c r="A165" s="15"/>
      <c r="B165" s="179" t="s">
        <v>357</v>
      </c>
      <c r="C165" s="25"/>
      <c r="D165" s="180" t="s">
        <v>297</v>
      </c>
      <c r="E165" s="25"/>
      <c r="F165" s="180" t="s">
        <v>297</v>
      </c>
      <c r="G165" s="25"/>
      <c r="H165" s="180" t="s">
        <v>297</v>
      </c>
      <c r="I165" s="25"/>
      <c r="J165" s="180" t="s">
        <v>297</v>
      </c>
      <c r="K165" s="25"/>
      <c r="L165" s="180" t="s">
        <v>297</v>
      </c>
      <c r="M165" s="25"/>
      <c r="N165" s="180" t="s">
        <v>297</v>
      </c>
      <c r="O165" s="25"/>
      <c r="P165" s="180" t="s">
        <v>297</v>
      </c>
      <c r="Q165" s="25"/>
      <c r="R165" s="180" t="s">
        <v>297</v>
      </c>
    </row>
    <row r="166" spans="1:18" ht="15.75" thickBot="1" x14ac:dyDescent="0.3">
      <c r="A166" s="15"/>
      <c r="B166" s="185" t="s">
        <v>359</v>
      </c>
      <c r="C166" s="61"/>
      <c r="D166" s="187" t="s">
        <v>297</v>
      </c>
      <c r="E166" s="61"/>
      <c r="F166" s="187" t="s">
        <v>297</v>
      </c>
      <c r="G166" s="61"/>
      <c r="H166" s="187" t="s">
        <v>297</v>
      </c>
      <c r="I166" s="61"/>
      <c r="J166" s="187" t="s">
        <v>297</v>
      </c>
      <c r="K166" s="61"/>
      <c r="L166" s="187" t="s">
        <v>297</v>
      </c>
      <c r="M166" s="61"/>
      <c r="N166" s="187" t="s">
        <v>297</v>
      </c>
      <c r="O166" s="61"/>
      <c r="P166" s="187" t="s">
        <v>297</v>
      </c>
      <c r="Q166" s="61"/>
      <c r="R166" s="187" t="s">
        <v>297</v>
      </c>
    </row>
    <row r="167" spans="1:18" x14ac:dyDescent="0.25">
      <c r="A167" s="15"/>
      <c r="B167" s="188" t="s">
        <v>195</v>
      </c>
      <c r="C167" s="26"/>
      <c r="D167" s="189" t="s">
        <v>297</v>
      </c>
      <c r="E167" s="26"/>
      <c r="F167" s="189" t="s">
        <v>297</v>
      </c>
      <c r="G167" s="26"/>
      <c r="H167" s="189" t="s">
        <v>297</v>
      </c>
      <c r="I167" s="26"/>
      <c r="J167" s="189">
        <v>6</v>
      </c>
      <c r="K167" s="26"/>
      <c r="L167" s="189" t="s">
        <v>297</v>
      </c>
      <c r="M167" s="26"/>
      <c r="N167" s="189" t="s">
        <v>297</v>
      </c>
      <c r="O167" s="26"/>
      <c r="P167" s="189">
        <v>6</v>
      </c>
      <c r="Q167" s="26"/>
      <c r="R167" s="189" t="s">
        <v>297</v>
      </c>
    </row>
    <row r="168" spans="1:18" ht="15.75" thickBot="1" x14ac:dyDescent="0.3">
      <c r="A168" s="15"/>
      <c r="B168" s="179" t="s">
        <v>190</v>
      </c>
      <c r="C168" s="25"/>
      <c r="D168" s="181">
        <v>5990</v>
      </c>
      <c r="E168" s="25"/>
      <c r="F168" s="180">
        <v>8</v>
      </c>
      <c r="G168" s="25"/>
      <c r="H168" s="180">
        <v>-5</v>
      </c>
      <c r="I168" s="25"/>
      <c r="J168" s="180">
        <v>-15</v>
      </c>
      <c r="K168" s="25"/>
      <c r="L168" s="180" t="s">
        <v>297</v>
      </c>
      <c r="M168" s="25"/>
      <c r="N168" s="180">
        <v>-154</v>
      </c>
      <c r="O168" s="25"/>
      <c r="P168" s="181">
        <v>5824</v>
      </c>
      <c r="Q168" s="25"/>
      <c r="R168" s="180" t="s">
        <v>297</v>
      </c>
    </row>
    <row r="169" spans="1:18" ht="15.75" thickBot="1" x14ac:dyDescent="0.3">
      <c r="A169" s="15"/>
      <c r="B169" s="190" t="s">
        <v>149</v>
      </c>
      <c r="C169" s="191" t="s">
        <v>283</v>
      </c>
      <c r="D169" s="192">
        <v>48316</v>
      </c>
      <c r="E169" s="191" t="s">
        <v>283</v>
      </c>
      <c r="F169" s="191">
        <v>681</v>
      </c>
      <c r="G169" s="191" t="s">
        <v>283</v>
      </c>
      <c r="H169" s="191">
        <v>359</v>
      </c>
      <c r="I169" s="191" t="s">
        <v>283</v>
      </c>
      <c r="J169" s="191">
        <v>209</v>
      </c>
      <c r="K169" s="191" t="s">
        <v>283</v>
      </c>
      <c r="L169" s="192">
        <v>1011</v>
      </c>
      <c r="M169" s="191" t="s">
        <v>283</v>
      </c>
      <c r="N169" s="191">
        <v>-642</v>
      </c>
      <c r="O169" s="191" t="s">
        <v>283</v>
      </c>
      <c r="P169" s="192">
        <v>49934</v>
      </c>
      <c r="Q169" s="191" t="s">
        <v>283</v>
      </c>
      <c r="R169" s="191">
        <v>143</v>
      </c>
    </row>
    <row r="170" spans="1:18" ht="15.75" thickTop="1" x14ac:dyDescent="0.25">
      <c r="A170" s="15"/>
      <c r="B170" s="193" t="s">
        <v>49</v>
      </c>
      <c r="C170" s="40"/>
      <c r="D170" s="40"/>
      <c r="E170" s="40"/>
      <c r="F170" s="40"/>
      <c r="G170" s="40"/>
      <c r="H170" s="40"/>
      <c r="I170" s="40"/>
      <c r="J170" s="40"/>
      <c r="K170" s="40"/>
      <c r="L170" s="40"/>
      <c r="M170" s="40"/>
      <c r="N170" s="40"/>
      <c r="O170" s="40"/>
      <c r="P170" s="40"/>
      <c r="Q170" s="40"/>
      <c r="R170" s="40"/>
    </row>
    <row r="171" spans="1:18" x14ac:dyDescent="0.25">
      <c r="A171" s="15"/>
      <c r="B171" s="179" t="s">
        <v>200</v>
      </c>
      <c r="C171" s="180" t="s">
        <v>283</v>
      </c>
      <c r="D171" s="180">
        <v>-765</v>
      </c>
      <c r="E171" s="180" t="s">
        <v>283</v>
      </c>
      <c r="F171" s="180">
        <v>-58</v>
      </c>
      <c r="G171" s="180" t="s">
        <v>283</v>
      </c>
      <c r="H171" s="180">
        <v>-16</v>
      </c>
      <c r="I171" s="180" t="s">
        <v>283</v>
      </c>
      <c r="J171" s="180">
        <v>-3</v>
      </c>
      <c r="K171" s="180" t="s">
        <v>283</v>
      </c>
      <c r="L171" s="180" t="s">
        <v>297</v>
      </c>
      <c r="M171" s="180" t="s">
        <v>283</v>
      </c>
      <c r="N171" s="180" t="s">
        <v>297</v>
      </c>
      <c r="O171" s="180" t="s">
        <v>283</v>
      </c>
      <c r="P171" s="180">
        <v>-842</v>
      </c>
      <c r="Q171" s="180" t="s">
        <v>283</v>
      </c>
      <c r="R171" s="180">
        <v>-37</v>
      </c>
    </row>
    <row r="172" spans="1:18" x14ac:dyDescent="0.25">
      <c r="A172" s="15"/>
      <c r="B172" s="179" t="s">
        <v>413</v>
      </c>
      <c r="C172" s="25"/>
      <c r="D172" s="25"/>
      <c r="E172" s="25"/>
      <c r="F172" s="25"/>
      <c r="G172" s="25"/>
      <c r="H172" s="25"/>
      <c r="I172" s="25"/>
      <c r="J172" s="25"/>
      <c r="K172" s="25"/>
      <c r="L172" s="25"/>
      <c r="M172" s="25"/>
      <c r="N172" s="25"/>
      <c r="O172" s="25"/>
      <c r="P172" s="25"/>
      <c r="Q172" s="25"/>
      <c r="R172" s="25"/>
    </row>
    <row r="173" spans="1:18" x14ac:dyDescent="0.25">
      <c r="A173" s="15"/>
      <c r="B173" s="179" t="s">
        <v>374</v>
      </c>
      <c r="C173" s="25"/>
      <c r="D173" s="180">
        <v>-98</v>
      </c>
      <c r="E173" s="25"/>
      <c r="F173" s="180">
        <v>8</v>
      </c>
      <c r="G173" s="25"/>
      <c r="H173" s="180" t="s">
        <v>297</v>
      </c>
      <c r="I173" s="25"/>
      <c r="J173" s="180">
        <v>23</v>
      </c>
      <c r="K173" s="25"/>
      <c r="L173" s="180" t="s">
        <v>297</v>
      </c>
      <c r="M173" s="25"/>
      <c r="N173" s="180" t="s">
        <v>297</v>
      </c>
      <c r="O173" s="25"/>
      <c r="P173" s="180">
        <v>-67</v>
      </c>
      <c r="Q173" s="25"/>
      <c r="R173" s="180">
        <v>8</v>
      </c>
    </row>
    <row r="174" spans="1:18" x14ac:dyDescent="0.25">
      <c r="A174" s="15"/>
      <c r="B174" s="179" t="s">
        <v>375</v>
      </c>
      <c r="C174" s="25"/>
      <c r="D174" s="180" t="s">
        <v>297</v>
      </c>
      <c r="E174" s="25"/>
      <c r="F174" s="180">
        <v>3</v>
      </c>
      <c r="G174" s="25"/>
      <c r="H174" s="180" t="s">
        <v>297</v>
      </c>
      <c r="I174" s="25"/>
      <c r="J174" s="180">
        <v>-12</v>
      </c>
      <c r="K174" s="25"/>
      <c r="L174" s="180" t="s">
        <v>297</v>
      </c>
      <c r="M174" s="25"/>
      <c r="N174" s="180" t="s">
        <v>297</v>
      </c>
      <c r="O174" s="25"/>
      <c r="P174" s="180">
        <v>-9</v>
      </c>
      <c r="Q174" s="25"/>
      <c r="R174" s="180">
        <v>3</v>
      </c>
    </row>
    <row r="175" spans="1:18" x14ac:dyDescent="0.25">
      <c r="A175" s="15"/>
      <c r="B175" s="179" t="s">
        <v>364</v>
      </c>
      <c r="C175" s="25"/>
      <c r="D175" s="180">
        <v>88</v>
      </c>
      <c r="E175" s="25"/>
      <c r="F175" s="180">
        <v>11</v>
      </c>
      <c r="G175" s="25"/>
      <c r="H175" s="180" t="s">
        <v>297</v>
      </c>
      <c r="I175" s="25"/>
      <c r="J175" s="180">
        <v>-8</v>
      </c>
      <c r="K175" s="25"/>
      <c r="L175" s="180" t="s">
        <v>297</v>
      </c>
      <c r="M175" s="25"/>
      <c r="N175" s="180" t="s">
        <v>297</v>
      </c>
      <c r="O175" s="25"/>
      <c r="P175" s="180">
        <v>91</v>
      </c>
      <c r="Q175" s="25"/>
      <c r="R175" s="180">
        <v>11</v>
      </c>
    </row>
    <row r="176" spans="1:18" x14ac:dyDescent="0.25">
      <c r="A176" s="15"/>
      <c r="B176" s="179" t="s">
        <v>365</v>
      </c>
      <c r="C176" s="25"/>
      <c r="D176" s="180">
        <v>1</v>
      </c>
      <c r="E176" s="25"/>
      <c r="F176" s="180" t="s">
        <v>297</v>
      </c>
      <c r="G176" s="25"/>
      <c r="H176" s="180" t="s">
        <v>297</v>
      </c>
      <c r="I176" s="25"/>
      <c r="J176" s="180" t="s">
        <v>297</v>
      </c>
      <c r="K176" s="25"/>
      <c r="L176" s="180" t="s">
        <v>297</v>
      </c>
      <c r="M176" s="25"/>
      <c r="N176" s="180" t="s">
        <v>297</v>
      </c>
      <c r="O176" s="25"/>
      <c r="P176" s="180">
        <v>1</v>
      </c>
      <c r="Q176" s="25"/>
      <c r="R176" s="180" t="s">
        <v>297</v>
      </c>
    </row>
    <row r="177" spans="1:18" x14ac:dyDescent="0.25">
      <c r="A177" s="15"/>
      <c r="B177" s="179" t="s">
        <v>366</v>
      </c>
      <c r="C177" s="25"/>
      <c r="D177" s="181">
        <v>-1185</v>
      </c>
      <c r="E177" s="25"/>
      <c r="F177" s="180">
        <v>75</v>
      </c>
      <c r="G177" s="25"/>
      <c r="H177" s="180" t="s">
        <v>297</v>
      </c>
      <c r="I177" s="25"/>
      <c r="J177" s="180">
        <v>25</v>
      </c>
      <c r="K177" s="25"/>
      <c r="L177" s="180" t="s">
        <v>297</v>
      </c>
      <c r="M177" s="25"/>
      <c r="N177" s="180" t="s">
        <v>297</v>
      </c>
      <c r="O177" s="25"/>
      <c r="P177" s="181">
        <v>-1085</v>
      </c>
      <c r="Q177" s="25"/>
      <c r="R177" s="180">
        <v>69</v>
      </c>
    </row>
    <row r="178" spans="1:18" ht="15.75" thickBot="1" x14ac:dyDescent="0.3">
      <c r="A178" s="15"/>
      <c r="B178" s="182" t="s">
        <v>367</v>
      </c>
      <c r="C178" s="53"/>
      <c r="D178" s="184">
        <v>-109</v>
      </c>
      <c r="E178" s="53"/>
      <c r="F178" s="184">
        <v>18</v>
      </c>
      <c r="G178" s="53"/>
      <c r="H178" s="184">
        <v>48</v>
      </c>
      <c r="I178" s="53"/>
      <c r="J178" s="184">
        <v>-10</v>
      </c>
      <c r="K178" s="53"/>
      <c r="L178" s="184" t="s">
        <v>297</v>
      </c>
      <c r="M178" s="53"/>
      <c r="N178" s="184" t="s">
        <v>297</v>
      </c>
      <c r="O178" s="53"/>
      <c r="P178" s="184">
        <v>-53</v>
      </c>
      <c r="Q178" s="53"/>
      <c r="R178" s="184">
        <v>16</v>
      </c>
    </row>
    <row r="179" spans="1:18" ht="15.75" thickBot="1" x14ac:dyDescent="0.3">
      <c r="A179" s="15"/>
      <c r="B179" s="185" t="s">
        <v>414</v>
      </c>
      <c r="C179" s="61"/>
      <c r="D179" s="186">
        <v>-1303</v>
      </c>
      <c r="E179" s="61"/>
      <c r="F179" s="187">
        <v>115</v>
      </c>
      <c r="G179" s="61"/>
      <c r="H179" s="187">
        <v>48</v>
      </c>
      <c r="I179" s="61"/>
      <c r="J179" s="187">
        <v>18</v>
      </c>
      <c r="K179" s="61"/>
      <c r="L179" s="187" t="s">
        <v>297</v>
      </c>
      <c r="M179" s="61"/>
      <c r="N179" s="187" t="s">
        <v>297</v>
      </c>
      <c r="O179" s="61"/>
      <c r="P179" s="186">
        <v>-1122</v>
      </c>
      <c r="Q179" s="61"/>
      <c r="R179" s="187">
        <v>107</v>
      </c>
    </row>
    <row r="180" spans="1:18" ht="15.75" thickBot="1" x14ac:dyDescent="0.3">
      <c r="A180" s="15"/>
      <c r="B180" s="188" t="s">
        <v>415</v>
      </c>
      <c r="C180" s="26"/>
      <c r="D180" s="189">
        <v>-403</v>
      </c>
      <c r="E180" s="26"/>
      <c r="F180" s="189">
        <v>-5</v>
      </c>
      <c r="G180" s="26"/>
      <c r="H180" s="189" t="s">
        <v>297</v>
      </c>
      <c r="I180" s="26"/>
      <c r="J180" s="189">
        <v>14</v>
      </c>
      <c r="K180" s="26"/>
      <c r="L180" s="189" t="s">
        <v>297</v>
      </c>
      <c r="M180" s="26"/>
      <c r="N180" s="189" t="s">
        <v>297</v>
      </c>
      <c r="O180" s="26"/>
      <c r="P180" s="189">
        <v>-394</v>
      </c>
      <c r="Q180" s="26"/>
      <c r="R180" s="189">
        <v>-4</v>
      </c>
    </row>
    <row r="181" spans="1:18" ht="15.75" thickBot="1" x14ac:dyDescent="0.3">
      <c r="A181" s="15"/>
      <c r="B181" s="190" t="s">
        <v>149</v>
      </c>
      <c r="C181" s="191" t="s">
        <v>283</v>
      </c>
      <c r="D181" s="192">
        <v>-2471</v>
      </c>
      <c r="E181" s="191" t="s">
        <v>283</v>
      </c>
      <c r="F181" s="191">
        <v>52</v>
      </c>
      <c r="G181" s="191" t="s">
        <v>283</v>
      </c>
      <c r="H181" s="191">
        <v>32</v>
      </c>
      <c r="I181" s="191" t="s">
        <v>283</v>
      </c>
      <c r="J181" s="191">
        <v>29</v>
      </c>
      <c r="K181" s="191" t="s">
        <v>283</v>
      </c>
      <c r="L181" s="191" t="s">
        <v>297</v>
      </c>
      <c r="M181" s="191" t="s">
        <v>283</v>
      </c>
      <c r="N181" s="191" t="s">
        <v>297</v>
      </c>
      <c r="O181" s="191" t="s">
        <v>283</v>
      </c>
      <c r="P181" s="192">
        <v>-2358</v>
      </c>
      <c r="Q181" s="191" t="s">
        <v>283</v>
      </c>
      <c r="R181" s="191">
        <v>66</v>
      </c>
    </row>
    <row r="182" spans="1:18" ht="15.75" thickTop="1" x14ac:dyDescent="0.25">
      <c r="A182" s="15"/>
      <c r="B182" s="38"/>
      <c r="C182" s="41"/>
      <c r="D182" s="41"/>
      <c r="E182" s="41"/>
      <c r="F182" s="41"/>
      <c r="G182" s="41"/>
      <c r="H182" s="41"/>
      <c r="I182" s="41"/>
      <c r="J182" s="41"/>
      <c r="K182" s="41"/>
      <c r="L182" s="41"/>
      <c r="M182" s="41"/>
      <c r="N182" s="41"/>
      <c r="O182" s="41"/>
      <c r="P182" s="41"/>
      <c r="Q182" s="41"/>
      <c r="R182" s="41"/>
    </row>
    <row r="183" spans="1:18" x14ac:dyDescent="0.25">
      <c r="A183" s="15"/>
      <c r="B183" s="10"/>
      <c r="C183" s="28"/>
      <c r="D183" s="28"/>
      <c r="E183" s="28"/>
      <c r="F183" s="28"/>
      <c r="G183" s="28"/>
      <c r="H183" s="28"/>
      <c r="I183" s="28"/>
      <c r="J183" s="28"/>
      <c r="K183" s="28"/>
      <c r="L183" s="28"/>
      <c r="M183" s="28"/>
      <c r="N183" s="28"/>
      <c r="O183" s="28"/>
      <c r="P183" s="28"/>
      <c r="Q183" s="28"/>
      <c r="R183" s="28"/>
    </row>
    <row r="184" spans="1:18" x14ac:dyDescent="0.25">
      <c r="A184" s="15"/>
      <c r="B184" s="10"/>
      <c r="C184" s="28"/>
      <c r="D184" s="28"/>
      <c r="E184" s="28"/>
      <c r="F184" s="28"/>
      <c r="G184" s="28"/>
      <c r="H184" s="28"/>
      <c r="I184" s="28"/>
      <c r="J184" s="28"/>
      <c r="K184" s="28"/>
      <c r="L184" s="28"/>
      <c r="M184" s="28"/>
      <c r="N184" s="28"/>
      <c r="O184" s="28"/>
      <c r="P184" s="28"/>
      <c r="Q184" s="28"/>
      <c r="R184" s="28"/>
    </row>
    <row r="185" spans="1:18" x14ac:dyDescent="0.25">
      <c r="A185" s="15"/>
      <c r="B185" s="174"/>
      <c r="C185" s="28"/>
      <c r="D185" s="175"/>
      <c r="E185" s="10"/>
      <c r="F185" s="175" t="s">
        <v>383</v>
      </c>
      <c r="G185" s="28"/>
      <c r="H185" s="175"/>
      <c r="I185" s="28"/>
      <c r="J185" s="175"/>
      <c r="K185" s="28"/>
      <c r="L185" s="175"/>
      <c r="M185" s="28"/>
      <c r="N185" s="175"/>
      <c r="O185" s="28"/>
      <c r="P185" s="175"/>
      <c r="Q185" s="28"/>
      <c r="R185" s="175" t="s">
        <v>384</v>
      </c>
    </row>
    <row r="186" spans="1:18" x14ac:dyDescent="0.25">
      <c r="A186" s="15"/>
      <c r="B186" s="174"/>
      <c r="C186" s="28"/>
      <c r="D186" s="175"/>
      <c r="E186" s="28"/>
      <c r="F186" s="175" t="s">
        <v>385</v>
      </c>
      <c r="G186" s="28"/>
      <c r="H186" s="175"/>
      <c r="I186" s="28"/>
      <c r="J186" s="175"/>
      <c r="K186" s="28"/>
      <c r="L186" s="175"/>
      <c r="M186" s="28"/>
      <c r="N186" s="175"/>
      <c r="O186" s="28"/>
      <c r="P186" s="175"/>
      <c r="Q186" s="28"/>
      <c r="R186" s="175" t="s">
        <v>386</v>
      </c>
    </row>
    <row r="187" spans="1:18" x14ac:dyDescent="0.25">
      <c r="A187" s="15"/>
      <c r="B187" s="174"/>
      <c r="C187" s="28"/>
      <c r="D187" s="175"/>
      <c r="E187" s="28"/>
      <c r="F187" s="175" t="s">
        <v>387</v>
      </c>
      <c r="G187" s="28"/>
      <c r="H187" s="28"/>
      <c r="I187" s="28"/>
      <c r="J187" s="175" t="s">
        <v>388</v>
      </c>
      <c r="K187" s="28"/>
      <c r="L187" s="175"/>
      <c r="M187" s="28"/>
      <c r="N187" s="175"/>
      <c r="O187" s="28"/>
      <c r="P187" s="175"/>
      <c r="Q187" s="28"/>
      <c r="R187" s="175" t="s">
        <v>389</v>
      </c>
    </row>
    <row r="188" spans="1:18" x14ac:dyDescent="0.25">
      <c r="A188" s="15"/>
      <c r="B188" s="174"/>
      <c r="C188" s="28"/>
      <c r="D188" s="175" t="s">
        <v>390</v>
      </c>
      <c r="E188" s="28"/>
      <c r="F188" s="175" t="s">
        <v>391</v>
      </c>
      <c r="G188" s="28"/>
      <c r="H188" s="175" t="s">
        <v>285</v>
      </c>
      <c r="I188" s="28"/>
      <c r="J188" s="175" t="s">
        <v>392</v>
      </c>
      <c r="K188" s="28"/>
      <c r="L188" s="175" t="s">
        <v>393</v>
      </c>
      <c r="M188" s="28"/>
      <c r="N188" s="175" t="s">
        <v>393</v>
      </c>
      <c r="O188" s="28"/>
      <c r="P188" s="175" t="s">
        <v>390</v>
      </c>
      <c r="Q188" s="28"/>
      <c r="R188" s="175" t="s">
        <v>394</v>
      </c>
    </row>
    <row r="189" spans="1:18" x14ac:dyDescent="0.25">
      <c r="A189" s="15"/>
      <c r="B189" s="174"/>
      <c r="C189" s="28"/>
      <c r="D189" s="175" t="s">
        <v>395</v>
      </c>
      <c r="E189" s="28"/>
      <c r="F189" s="175" t="s">
        <v>396</v>
      </c>
      <c r="G189" s="28"/>
      <c r="H189" s="175" t="s">
        <v>397</v>
      </c>
      <c r="I189" s="28"/>
      <c r="J189" s="175" t="s">
        <v>398</v>
      </c>
      <c r="K189" s="28"/>
      <c r="L189" s="175" t="s">
        <v>399</v>
      </c>
      <c r="M189" s="28"/>
      <c r="N189" s="175" t="s">
        <v>399</v>
      </c>
      <c r="O189" s="28"/>
      <c r="P189" s="175" t="s">
        <v>400</v>
      </c>
      <c r="Q189" s="28"/>
      <c r="R189" s="175" t="s">
        <v>401</v>
      </c>
    </row>
    <row r="190" spans="1:18" ht="15.75" thickBot="1" x14ac:dyDescent="0.3">
      <c r="A190" s="15"/>
      <c r="B190" s="176" t="s">
        <v>278</v>
      </c>
      <c r="C190" s="36"/>
      <c r="D190" s="177" t="s">
        <v>402</v>
      </c>
      <c r="E190" s="36"/>
      <c r="F190" s="177" t="s">
        <v>403</v>
      </c>
      <c r="G190" s="36"/>
      <c r="H190" s="177" t="s">
        <v>404</v>
      </c>
      <c r="I190" s="36"/>
      <c r="J190" s="177" t="s">
        <v>405</v>
      </c>
      <c r="K190" s="31"/>
      <c r="L190" s="177" t="s">
        <v>406</v>
      </c>
      <c r="M190" s="36"/>
      <c r="N190" s="177" t="s">
        <v>407</v>
      </c>
      <c r="O190" s="31"/>
      <c r="P190" s="177" t="s">
        <v>408</v>
      </c>
      <c r="Q190" s="36"/>
      <c r="R190" s="177" t="s">
        <v>409</v>
      </c>
    </row>
    <row r="191" spans="1:18" ht="15.75" thickTop="1" x14ac:dyDescent="0.25">
      <c r="A191" s="15"/>
      <c r="B191" s="194" t="s">
        <v>416</v>
      </c>
      <c r="C191" s="194"/>
      <c r="D191" s="194"/>
      <c r="E191" s="40"/>
      <c r="F191" s="40"/>
      <c r="G191" s="40"/>
      <c r="H191" s="40"/>
      <c r="I191" s="40"/>
      <c r="J191" s="40"/>
      <c r="K191" s="40"/>
      <c r="L191" s="40"/>
      <c r="M191" s="40"/>
      <c r="N191" s="40"/>
      <c r="O191" s="40"/>
      <c r="P191" s="40"/>
      <c r="Q191" s="40"/>
      <c r="R191" s="40"/>
    </row>
    <row r="192" spans="1:18" x14ac:dyDescent="0.25">
      <c r="A192" s="15"/>
      <c r="B192" s="178" t="s">
        <v>75</v>
      </c>
      <c r="C192" s="25"/>
      <c r="D192" s="122"/>
      <c r="E192" s="25"/>
      <c r="F192" s="122"/>
      <c r="G192" s="25"/>
      <c r="H192" s="122"/>
      <c r="I192" s="25"/>
      <c r="J192" s="122"/>
      <c r="K192" s="25"/>
      <c r="L192" s="122"/>
      <c r="M192" s="25"/>
      <c r="N192" s="122"/>
      <c r="O192" s="25"/>
      <c r="P192" s="122"/>
      <c r="Q192" s="25"/>
      <c r="R192" s="122"/>
    </row>
    <row r="193" spans="1:18" x14ac:dyDescent="0.25">
      <c r="A193" s="15"/>
      <c r="B193" s="179" t="s">
        <v>344</v>
      </c>
      <c r="C193" s="25"/>
      <c r="D193" s="25"/>
      <c r="E193" s="25"/>
      <c r="F193" s="25"/>
      <c r="G193" s="25"/>
      <c r="H193" s="25"/>
      <c r="I193" s="25"/>
      <c r="J193" s="25"/>
      <c r="K193" s="25"/>
      <c r="L193" s="25"/>
      <c r="M193" s="25"/>
      <c r="N193" s="25"/>
      <c r="O193" s="25"/>
      <c r="P193" s="25"/>
      <c r="Q193" s="25"/>
      <c r="R193" s="25"/>
    </row>
    <row r="194" spans="1:18" x14ac:dyDescent="0.25">
      <c r="A194" s="15"/>
      <c r="B194" s="179" t="s">
        <v>411</v>
      </c>
      <c r="C194" s="25"/>
      <c r="D194" s="25"/>
      <c r="E194" s="25"/>
      <c r="F194" s="25"/>
      <c r="G194" s="25"/>
      <c r="H194" s="25"/>
      <c r="I194" s="25"/>
      <c r="J194" s="25"/>
      <c r="K194" s="25"/>
      <c r="L194" s="25"/>
      <c r="M194" s="25"/>
      <c r="N194" s="25"/>
      <c r="O194" s="25"/>
      <c r="P194" s="25"/>
      <c r="Q194" s="25"/>
      <c r="R194" s="25"/>
    </row>
    <row r="195" spans="1:18" x14ac:dyDescent="0.25">
      <c r="A195" s="15"/>
      <c r="B195" s="179" t="s">
        <v>417</v>
      </c>
      <c r="C195" s="180" t="s">
        <v>283</v>
      </c>
      <c r="D195" s="181">
        <v>1080</v>
      </c>
      <c r="E195" s="180" t="s">
        <v>283</v>
      </c>
      <c r="F195" s="180" t="s">
        <v>297</v>
      </c>
      <c r="G195" s="180" t="s">
        <v>283</v>
      </c>
      <c r="H195" s="180">
        <v>191</v>
      </c>
      <c r="I195" s="180" t="s">
        <v>283</v>
      </c>
      <c r="J195" s="180">
        <v>853</v>
      </c>
      <c r="K195" s="180" t="s">
        <v>283</v>
      </c>
      <c r="L195" s="180" t="s">
        <v>297</v>
      </c>
      <c r="M195" s="180" t="s">
        <v>283</v>
      </c>
      <c r="N195" s="180">
        <v>-133</v>
      </c>
      <c r="O195" s="180" t="s">
        <v>283</v>
      </c>
      <c r="P195" s="181">
        <v>1991</v>
      </c>
      <c r="Q195" s="180" t="s">
        <v>283</v>
      </c>
      <c r="R195" s="180" t="s">
        <v>297</v>
      </c>
    </row>
    <row r="196" spans="1:18" x14ac:dyDescent="0.25">
      <c r="A196" s="15"/>
      <c r="B196" s="179" t="s">
        <v>347</v>
      </c>
      <c r="C196" s="25"/>
      <c r="D196" s="180">
        <v>16</v>
      </c>
      <c r="E196" s="25"/>
      <c r="F196" s="180" t="s">
        <v>297</v>
      </c>
      <c r="G196" s="25"/>
      <c r="H196" s="180">
        <v>-1</v>
      </c>
      <c r="I196" s="25"/>
      <c r="J196" s="180">
        <v>6</v>
      </c>
      <c r="K196" s="25"/>
      <c r="L196" s="180">
        <v>4</v>
      </c>
      <c r="M196" s="25"/>
      <c r="N196" s="180" t="s">
        <v>297</v>
      </c>
      <c r="O196" s="25"/>
      <c r="P196" s="180">
        <v>25</v>
      </c>
      <c r="Q196" s="25"/>
      <c r="R196" s="180" t="s">
        <v>297</v>
      </c>
    </row>
    <row r="197" spans="1:18" x14ac:dyDescent="0.25">
      <c r="A197" s="15"/>
      <c r="B197" s="179" t="s">
        <v>348</v>
      </c>
      <c r="C197" s="25"/>
      <c r="D197" s="181">
        <v>1255</v>
      </c>
      <c r="E197" s="25"/>
      <c r="F197" s="180">
        <v>6</v>
      </c>
      <c r="G197" s="25"/>
      <c r="H197" s="180">
        <v>53</v>
      </c>
      <c r="I197" s="25"/>
      <c r="J197" s="180">
        <v>-67</v>
      </c>
      <c r="K197" s="25"/>
      <c r="L197" s="181">
        <v>1355</v>
      </c>
      <c r="M197" s="25"/>
      <c r="N197" s="180">
        <v>-406</v>
      </c>
      <c r="O197" s="25"/>
      <c r="P197" s="181">
        <v>2196</v>
      </c>
      <c r="Q197" s="25"/>
      <c r="R197" s="180" t="s">
        <v>297</v>
      </c>
    </row>
    <row r="198" spans="1:18" x14ac:dyDescent="0.25">
      <c r="A198" s="15"/>
      <c r="B198" s="179" t="s">
        <v>349</v>
      </c>
      <c r="C198" s="25"/>
      <c r="D198" s="181">
        <v>14941</v>
      </c>
      <c r="E198" s="25"/>
      <c r="F198" s="180">
        <v>495</v>
      </c>
      <c r="G198" s="25"/>
      <c r="H198" s="180">
        <v>260</v>
      </c>
      <c r="I198" s="25"/>
      <c r="J198" s="180">
        <v>624</v>
      </c>
      <c r="K198" s="25"/>
      <c r="L198" s="180">
        <v>119</v>
      </c>
      <c r="M198" s="25"/>
      <c r="N198" s="180">
        <v>-111</v>
      </c>
      <c r="O198" s="25"/>
      <c r="P198" s="181">
        <v>16328</v>
      </c>
      <c r="Q198" s="25"/>
      <c r="R198" s="180" t="s">
        <v>297</v>
      </c>
    </row>
    <row r="199" spans="1:18" x14ac:dyDescent="0.25">
      <c r="A199" s="15"/>
      <c r="B199" s="179" t="s">
        <v>350</v>
      </c>
      <c r="C199" s="25"/>
      <c r="D199" s="181">
        <v>5735</v>
      </c>
      <c r="E199" s="25"/>
      <c r="F199" s="180">
        <v>23</v>
      </c>
      <c r="G199" s="25"/>
      <c r="H199" s="180">
        <v>240</v>
      </c>
      <c r="I199" s="25"/>
      <c r="J199" s="180">
        <v>-57</v>
      </c>
      <c r="K199" s="25"/>
      <c r="L199" s="180">
        <v>69</v>
      </c>
      <c r="M199" s="25"/>
      <c r="N199" s="180">
        <v>-93</v>
      </c>
      <c r="O199" s="25"/>
      <c r="P199" s="181">
        <v>5917</v>
      </c>
      <c r="Q199" s="25"/>
      <c r="R199" s="180" t="s">
        <v>297</v>
      </c>
    </row>
    <row r="200" spans="1:18" ht="15.75" thickBot="1" x14ac:dyDescent="0.3">
      <c r="A200" s="15"/>
      <c r="B200" s="182" t="s">
        <v>351</v>
      </c>
      <c r="C200" s="53"/>
      <c r="D200" s="183">
        <v>6974</v>
      </c>
      <c r="E200" s="53"/>
      <c r="F200" s="184">
        <v>52</v>
      </c>
      <c r="G200" s="53"/>
      <c r="H200" s="184">
        <v>3</v>
      </c>
      <c r="I200" s="53"/>
      <c r="J200" s="184">
        <v>734</v>
      </c>
      <c r="K200" s="53"/>
      <c r="L200" s="184">
        <v>169</v>
      </c>
      <c r="M200" s="53"/>
      <c r="N200" s="184">
        <v>-501</v>
      </c>
      <c r="O200" s="53"/>
      <c r="P200" s="183">
        <v>7431</v>
      </c>
      <c r="Q200" s="53"/>
      <c r="R200" s="184" t="s">
        <v>297</v>
      </c>
    </row>
    <row r="201" spans="1:18" ht="15.75" thickBot="1" x14ac:dyDescent="0.3">
      <c r="A201" s="15"/>
      <c r="B201" s="185" t="s">
        <v>352</v>
      </c>
      <c r="C201" s="61"/>
      <c r="D201" s="186">
        <v>30001</v>
      </c>
      <c r="E201" s="61"/>
      <c r="F201" s="187">
        <v>576</v>
      </c>
      <c r="G201" s="61"/>
      <c r="H201" s="187">
        <v>746</v>
      </c>
      <c r="I201" s="61"/>
      <c r="J201" s="186">
        <v>2093</v>
      </c>
      <c r="K201" s="61"/>
      <c r="L201" s="186">
        <v>1716</v>
      </c>
      <c r="M201" s="61"/>
      <c r="N201" s="186">
        <v>-1244</v>
      </c>
      <c r="O201" s="61"/>
      <c r="P201" s="186">
        <v>33888</v>
      </c>
      <c r="Q201" s="61"/>
      <c r="R201" s="187" t="s">
        <v>297</v>
      </c>
    </row>
    <row r="202" spans="1:18" x14ac:dyDescent="0.25">
      <c r="A202" s="15"/>
      <c r="B202" s="188" t="s">
        <v>353</v>
      </c>
      <c r="C202" s="26"/>
      <c r="D202" s="26"/>
      <c r="E202" s="26"/>
      <c r="F202" s="26"/>
      <c r="G202" s="26"/>
      <c r="H202" s="26"/>
      <c r="I202" s="26"/>
      <c r="J202" s="26"/>
      <c r="K202" s="26"/>
      <c r="L202" s="26"/>
      <c r="M202" s="26"/>
      <c r="N202" s="26"/>
      <c r="O202" s="26"/>
      <c r="P202" s="26"/>
      <c r="Q202" s="26"/>
      <c r="R202" s="26"/>
    </row>
    <row r="203" spans="1:18" x14ac:dyDescent="0.25">
      <c r="A203" s="15"/>
      <c r="B203" s="179" t="s">
        <v>349</v>
      </c>
      <c r="C203" s="25"/>
      <c r="D203" s="180">
        <v>937</v>
      </c>
      <c r="E203" s="25"/>
      <c r="F203" s="180">
        <v>51</v>
      </c>
      <c r="G203" s="25"/>
      <c r="H203" s="180" t="s">
        <v>297</v>
      </c>
      <c r="I203" s="25"/>
      <c r="J203" s="180">
        <v>72</v>
      </c>
      <c r="K203" s="25"/>
      <c r="L203" s="180">
        <v>2</v>
      </c>
      <c r="M203" s="25"/>
      <c r="N203" s="180" t="s">
        <v>297</v>
      </c>
      <c r="O203" s="25"/>
      <c r="P203" s="181">
        <v>1062</v>
      </c>
      <c r="Q203" s="25"/>
      <c r="R203" s="180">
        <v>17</v>
      </c>
    </row>
    <row r="204" spans="1:18" x14ac:dyDescent="0.25">
      <c r="A204" s="15"/>
      <c r="B204" s="179" t="s">
        <v>350</v>
      </c>
      <c r="C204" s="25"/>
      <c r="D204" s="180">
        <v>844</v>
      </c>
      <c r="E204" s="25"/>
      <c r="F204" s="180">
        <v>38</v>
      </c>
      <c r="G204" s="25"/>
      <c r="H204" s="180" t="s">
        <v>297</v>
      </c>
      <c r="I204" s="25"/>
      <c r="J204" s="180">
        <v>-131</v>
      </c>
      <c r="K204" s="25"/>
      <c r="L204" s="180">
        <v>6</v>
      </c>
      <c r="M204" s="25"/>
      <c r="N204" s="180" t="s">
        <v>297</v>
      </c>
      <c r="O204" s="25"/>
      <c r="P204" s="180">
        <v>757</v>
      </c>
      <c r="Q204" s="25"/>
      <c r="R204" s="180">
        <v>32</v>
      </c>
    </row>
    <row r="205" spans="1:18" ht="15.75" thickBot="1" x14ac:dyDescent="0.3">
      <c r="A205" s="15"/>
      <c r="B205" s="182" t="s">
        <v>351</v>
      </c>
      <c r="C205" s="53"/>
      <c r="D205" s="183">
        <v>8834</v>
      </c>
      <c r="E205" s="53"/>
      <c r="F205" s="184">
        <v>669</v>
      </c>
      <c r="G205" s="53"/>
      <c r="H205" s="184" t="s">
        <v>297</v>
      </c>
      <c r="I205" s="53"/>
      <c r="J205" s="184">
        <v>-887</v>
      </c>
      <c r="K205" s="53"/>
      <c r="L205" s="184">
        <v>1</v>
      </c>
      <c r="M205" s="53"/>
      <c r="N205" s="184">
        <v>-220</v>
      </c>
      <c r="O205" s="53"/>
      <c r="P205" s="183">
        <v>8397</v>
      </c>
      <c r="Q205" s="53"/>
      <c r="R205" s="184">
        <v>286</v>
      </c>
    </row>
    <row r="206" spans="1:18" ht="15.75" thickBot="1" x14ac:dyDescent="0.3">
      <c r="A206" s="15"/>
      <c r="B206" s="185" t="s">
        <v>354</v>
      </c>
      <c r="C206" s="61"/>
      <c r="D206" s="186">
        <v>10615</v>
      </c>
      <c r="E206" s="61"/>
      <c r="F206" s="187">
        <v>758</v>
      </c>
      <c r="G206" s="61"/>
      <c r="H206" s="187" t="s">
        <v>297</v>
      </c>
      <c r="I206" s="61"/>
      <c r="J206" s="187">
        <v>-946</v>
      </c>
      <c r="K206" s="61"/>
      <c r="L206" s="187">
        <v>9</v>
      </c>
      <c r="M206" s="61"/>
      <c r="N206" s="187">
        <v>-220</v>
      </c>
      <c r="O206" s="61"/>
      <c r="P206" s="186">
        <v>10216</v>
      </c>
      <c r="Q206" s="61"/>
      <c r="R206" s="187">
        <v>335</v>
      </c>
    </row>
    <row r="207" spans="1:18" x14ac:dyDescent="0.25">
      <c r="A207" s="15"/>
      <c r="B207" s="188" t="s">
        <v>355</v>
      </c>
      <c r="C207" s="26"/>
      <c r="D207" s="26"/>
      <c r="E207" s="26"/>
      <c r="F207" s="26"/>
      <c r="G207" s="26"/>
      <c r="H207" s="26"/>
      <c r="I207" s="26"/>
      <c r="J207" s="26"/>
      <c r="K207" s="26"/>
      <c r="L207" s="26"/>
      <c r="M207" s="26"/>
      <c r="N207" s="26"/>
      <c r="O207" s="26"/>
      <c r="P207" s="26"/>
      <c r="Q207" s="26"/>
      <c r="R207" s="26"/>
    </row>
    <row r="208" spans="1:18" x14ac:dyDescent="0.25">
      <c r="A208" s="15"/>
      <c r="B208" s="179" t="s">
        <v>356</v>
      </c>
      <c r="C208" s="25"/>
      <c r="D208" s="180">
        <v>1</v>
      </c>
      <c r="E208" s="25"/>
      <c r="F208" s="180" t="s">
        <v>297</v>
      </c>
      <c r="G208" s="25"/>
      <c r="H208" s="180" t="s">
        <v>297</v>
      </c>
      <c r="I208" s="25"/>
      <c r="J208" s="180" t="s">
        <v>297</v>
      </c>
      <c r="K208" s="25"/>
      <c r="L208" s="180" t="s">
        <v>297</v>
      </c>
      <c r="M208" s="25"/>
      <c r="N208" s="180">
        <v>-1</v>
      </c>
      <c r="O208" s="25"/>
      <c r="P208" s="180" t="s">
        <v>297</v>
      </c>
      <c r="Q208" s="25"/>
      <c r="R208" s="180" t="s">
        <v>297</v>
      </c>
    </row>
    <row r="209" spans="1:18" ht="15.75" thickBot="1" x14ac:dyDescent="0.3">
      <c r="A209" s="15"/>
      <c r="B209" s="179" t="s">
        <v>357</v>
      </c>
      <c r="C209" s="25"/>
      <c r="D209" s="180" t="s">
        <v>297</v>
      </c>
      <c r="E209" s="25"/>
      <c r="F209" s="180" t="s">
        <v>297</v>
      </c>
      <c r="G209" s="25"/>
      <c r="H209" s="180" t="s">
        <v>297</v>
      </c>
      <c r="I209" s="25"/>
      <c r="J209" s="180" t="s">
        <v>297</v>
      </c>
      <c r="K209" s="25"/>
      <c r="L209" s="180" t="s">
        <v>297</v>
      </c>
      <c r="M209" s="25"/>
      <c r="N209" s="180" t="s">
        <v>297</v>
      </c>
      <c r="O209" s="25"/>
      <c r="P209" s="180" t="s">
        <v>297</v>
      </c>
      <c r="Q209" s="25"/>
      <c r="R209" s="180" t="s">
        <v>297</v>
      </c>
    </row>
    <row r="210" spans="1:18" ht="15.75" thickBot="1" x14ac:dyDescent="0.3">
      <c r="A210" s="15"/>
      <c r="B210" s="185" t="s">
        <v>359</v>
      </c>
      <c r="C210" s="61"/>
      <c r="D210" s="187">
        <v>1</v>
      </c>
      <c r="E210" s="61"/>
      <c r="F210" s="187" t="s">
        <v>297</v>
      </c>
      <c r="G210" s="61"/>
      <c r="H210" s="187" t="s">
        <v>297</v>
      </c>
      <c r="I210" s="61"/>
      <c r="J210" s="187" t="s">
        <v>297</v>
      </c>
      <c r="K210" s="61"/>
      <c r="L210" s="187" t="s">
        <v>297</v>
      </c>
      <c r="M210" s="61"/>
      <c r="N210" s="187">
        <v>-1</v>
      </c>
      <c r="O210" s="61"/>
      <c r="P210" s="187" t="s">
        <v>297</v>
      </c>
      <c r="Q210" s="61"/>
      <c r="R210" s="187" t="s">
        <v>297</v>
      </c>
    </row>
    <row r="211" spans="1:18" x14ac:dyDescent="0.25">
      <c r="A211" s="15"/>
      <c r="B211" s="188" t="s">
        <v>195</v>
      </c>
      <c r="C211" s="26"/>
      <c r="D211" s="189" t="s">
        <v>297</v>
      </c>
      <c r="E211" s="26"/>
      <c r="F211" s="189" t="s">
        <v>297</v>
      </c>
      <c r="G211" s="26"/>
      <c r="H211" s="189" t="s">
        <v>297</v>
      </c>
      <c r="I211" s="26"/>
      <c r="J211" s="189">
        <v>6</v>
      </c>
      <c r="K211" s="26"/>
      <c r="L211" s="189" t="s">
        <v>297</v>
      </c>
      <c r="M211" s="26"/>
      <c r="N211" s="189" t="s">
        <v>297</v>
      </c>
      <c r="O211" s="26"/>
      <c r="P211" s="189">
        <v>6</v>
      </c>
      <c r="Q211" s="26"/>
      <c r="R211" s="189" t="s">
        <v>297</v>
      </c>
    </row>
    <row r="212" spans="1:18" ht="15.75" thickBot="1" x14ac:dyDescent="0.3">
      <c r="A212" s="15"/>
      <c r="B212" s="179" t="s">
        <v>190</v>
      </c>
      <c r="C212" s="25"/>
      <c r="D212" s="181">
        <v>5930</v>
      </c>
      <c r="E212" s="25"/>
      <c r="F212" s="180">
        <v>87</v>
      </c>
      <c r="G212" s="25"/>
      <c r="H212" s="180">
        <v>49</v>
      </c>
      <c r="I212" s="25"/>
      <c r="J212" s="180">
        <v>34</v>
      </c>
      <c r="K212" s="25"/>
      <c r="L212" s="180">
        <v>85</v>
      </c>
      <c r="M212" s="25"/>
      <c r="N212" s="180">
        <v>-361</v>
      </c>
      <c r="O212" s="25"/>
      <c r="P212" s="181">
        <v>5824</v>
      </c>
      <c r="Q212" s="25"/>
      <c r="R212" s="180" t="s">
        <v>297</v>
      </c>
    </row>
    <row r="213" spans="1:18" ht="15.75" thickBot="1" x14ac:dyDescent="0.3">
      <c r="A213" s="15"/>
      <c r="B213" s="190" t="s">
        <v>149</v>
      </c>
      <c r="C213" s="191" t="s">
        <v>283</v>
      </c>
      <c r="D213" s="192">
        <v>46547</v>
      </c>
      <c r="E213" s="191" t="s">
        <v>283</v>
      </c>
      <c r="F213" s="192">
        <v>1421</v>
      </c>
      <c r="G213" s="191" t="s">
        <v>283</v>
      </c>
      <c r="H213" s="191">
        <v>795</v>
      </c>
      <c r="I213" s="191" t="s">
        <v>283</v>
      </c>
      <c r="J213" s="192">
        <v>1187</v>
      </c>
      <c r="K213" s="191" t="s">
        <v>283</v>
      </c>
      <c r="L213" s="192">
        <v>1810</v>
      </c>
      <c r="M213" s="191" t="s">
        <v>283</v>
      </c>
      <c r="N213" s="192">
        <v>-1826</v>
      </c>
      <c r="O213" s="191" t="s">
        <v>283</v>
      </c>
      <c r="P213" s="192">
        <v>49934</v>
      </c>
      <c r="Q213" s="191" t="s">
        <v>283</v>
      </c>
      <c r="R213" s="191">
        <v>335</v>
      </c>
    </row>
    <row r="214" spans="1:18" ht="15.75" thickTop="1" x14ac:dyDescent="0.25">
      <c r="A214" s="15"/>
      <c r="B214" s="193" t="s">
        <v>49</v>
      </c>
      <c r="C214" s="40"/>
      <c r="D214" s="40"/>
      <c r="E214" s="40"/>
      <c r="F214" s="40"/>
      <c r="G214" s="40"/>
      <c r="H214" s="40"/>
      <c r="I214" s="40"/>
      <c r="J214" s="40"/>
      <c r="K214" s="40"/>
      <c r="L214" s="40"/>
      <c r="M214" s="40"/>
      <c r="N214" s="40"/>
      <c r="O214" s="40"/>
      <c r="P214" s="40"/>
      <c r="Q214" s="40"/>
      <c r="R214" s="40"/>
    </row>
    <row r="215" spans="1:18" x14ac:dyDescent="0.25">
      <c r="A215" s="15"/>
      <c r="B215" s="179" t="s">
        <v>200</v>
      </c>
      <c r="C215" s="180" t="s">
        <v>283</v>
      </c>
      <c r="D215" s="180">
        <v>-312</v>
      </c>
      <c r="E215" s="180" t="s">
        <v>283</v>
      </c>
      <c r="F215" s="180">
        <v>-532</v>
      </c>
      <c r="G215" s="180" t="s">
        <v>283</v>
      </c>
      <c r="H215" s="180">
        <v>-24</v>
      </c>
      <c r="I215" s="180" t="s">
        <v>283</v>
      </c>
      <c r="J215" s="180">
        <v>26</v>
      </c>
      <c r="K215" s="180" t="s">
        <v>283</v>
      </c>
      <c r="L215" s="180" t="s">
        <v>297</v>
      </c>
      <c r="M215" s="180" t="s">
        <v>283</v>
      </c>
      <c r="N215" s="180" t="s">
        <v>297</v>
      </c>
      <c r="O215" s="180" t="s">
        <v>283</v>
      </c>
      <c r="P215" s="180">
        <v>-842</v>
      </c>
      <c r="Q215" s="180" t="s">
        <v>283</v>
      </c>
      <c r="R215" s="180">
        <v>-120</v>
      </c>
    </row>
    <row r="216" spans="1:18" x14ac:dyDescent="0.25">
      <c r="A216" s="15"/>
      <c r="B216" s="179" t="s">
        <v>413</v>
      </c>
      <c r="C216" s="25"/>
      <c r="D216" s="25"/>
      <c r="E216" s="25"/>
      <c r="F216" s="25"/>
      <c r="G216" s="25"/>
      <c r="H216" s="25"/>
      <c r="I216" s="25"/>
      <c r="J216" s="25"/>
      <c r="K216" s="25"/>
      <c r="L216" s="25"/>
      <c r="M216" s="25"/>
      <c r="N216" s="25"/>
      <c r="O216" s="25"/>
      <c r="P216" s="25"/>
      <c r="Q216" s="25"/>
      <c r="R216" s="25"/>
    </row>
    <row r="217" spans="1:18" x14ac:dyDescent="0.25">
      <c r="A217" s="15"/>
      <c r="B217" s="179" t="s">
        <v>374</v>
      </c>
      <c r="C217" s="25"/>
      <c r="D217" s="180">
        <v>-100</v>
      </c>
      <c r="E217" s="25"/>
      <c r="F217" s="180">
        <v>2</v>
      </c>
      <c r="G217" s="25"/>
      <c r="H217" s="180" t="s">
        <v>297</v>
      </c>
      <c r="I217" s="25"/>
      <c r="J217" s="180">
        <v>32</v>
      </c>
      <c r="K217" s="25"/>
      <c r="L217" s="180" t="s">
        <v>297</v>
      </c>
      <c r="M217" s="25"/>
      <c r="N217" s="180">
        <v>-1</v>
      </c>
      <c r="O217" s="25"/>
      <c r="P217" s="180">
        <v>-67</v>
      </c>
      <c r="Q217" s="25"/>
      <c r="R217" s="180">
        <v>4</v>
      </c>
    </row>
    <row r="218" spans="1:18" x14ac:dyDescent="0.25">
      <c r="A218" s="15"/>
      <c r="B218" s="179" t="s">
        <v>375</v>
      </c>
      <c r="C218" s="25"/>
      <c r="D218" s="180" t="s">
        <v>297</v>
      </c>
      <c r="E218" s="25"/>
      <c r="F218" s="180">
        <v>3</v>
      </c>
      <c r="G218" s="25"/>
      <c r="H218" s="180" t="s">
        <v>297</v>
      </c>
      <c r="I218" s="25"/>
      <c r="J218" s="180">
        <v>-12</v>
      </c>
      <c r="K218" s="25"/>
      <c r="L218" s="180" t="s">
        <v>297</v>
      </c>
      <c r="M218" s="25"/>
      <c r="N218" s="180" t="s">
        <v>297</v>
      </c>
      <c r="O218" s="25"/>
      <c r="P218" s="180">
        <v>-9</v>
      </c>
      <c r="Q218" s="25"/>
      <c r="R218" s="180">
        <v>4</v>
      </c>
    </row>
    <row r="219" spans="1:18" x14ac:dyDescent="0.25">
      <c r="A219" s="15"/>
      <c r="B219" s="179" t="s">
        <v>364</v>
      </c>
      <c r="C219" s="25"/>
      <c r="D219" s="180">
        <v>49</v>
      </c>
      <c r="E219" s="25"/>
      <c r="F219" s="180">
        <v>8</v>
      </c>
      <c r="G219" s="25"/>
      <c r="H219" s="180" t="s">
        <v>297</v>
      </c>
      <c r="I219" s="25"/>
      <c r="J219" s="180">
        <v>-14</v>
      </c>
      <c r="K219" s="25"/>
      <c r="L219" s="180">
        <v>48</v>
      </c>
      <c r="M219" s="25"/>
      <c r="N219" s="180" t="s">
        <v>297</v>
      </c>
      <c r="O219" s="25"/>
      <c r="P219" s="180">
        <v>91</v>
      </c>
      <c r="Q219" s="25"/>
      <c r="R219" s="180">
        <v>5</v>
      </c>
    </row>
    <row r="220" spans="1:18" x14ac:dyDescent="0.25">
      <c r="A220" s="15"/>
      <c r="B220" s="179" t="s">
        <v>365</v>
      </c>
      <c r="C220" s="25"/>
      <c r="D220" s="180">
        <v>1</v>
      </c>
      <c r="E220" s="25"/>
      <c r="F220" s="180" t="s">
        <v>297</v>
      </c>
      <c r="G220" s="25"/>
      <c r="H220" s="180" t="s">
        <v>297</v>
      </c>
      <c r="I220" s="25"/>
      <c r="J220" s="180" t="s">
        <v>297</v>
      </c>
      <c r="K220" s="25"/>
      <c r="L220" s="180" t="s">
        <v>297</v>
      </c>
      <c r="M220" s="25"/>
      <c r="N220" s="180" t="s">
        <v>297</v>
      </c>
      <c r="O220" s="25"/>
      <c r="P220" s="180">
        <v>1</v>
      </c>
      <c r="Q220" s="25"/>
      <c r="R220" s="180" t="s">
        <v>297</v>
      </c>
    </row>
    <row r="221" spans="1:18" x14ac:dyDescent="0.25">
      <c r="A221" s="15"/>
      <c r="B221" s="179" t="s">
        <v>366</v>
      </c>
      <c r="C221" s="25"/>
      <c r="D221" s="181">
        <v>-1280</v>
      </c>
      <c r="E221" s="25"/>
      <c r="F221" s="180">
        <v>154</v>
      </c>
      <c r="G221" s="25"/>
      <c r="H221" s="180" t="s">
        <v>297</v>
      </c>
      <c r="I221" s="25"/>
      <c r="J221" s="180">
        <v>41</v>
      </c>
      <c r="K221" s="25"/>
      <c r="L221" s="180" t="s">
        <v>297</v>
      </c>
      <c r="M221" s="25"/>
      <c r="N221" s="180" t="s">
        <v>297</v>
      </c>
      <c r="O221" s="25"/>
      <c r="P221" s="181">
        <v>-1085</v>
      </c>
      <c r="Q221" s="25"/>
      <c r="R221" s="180">
        <v>164</v>
      </c>
    </row>
    <row r="222" spans="1:18" ht="15.75" thickBot="1" x14ac:dyDescent="0.3">
      <c r="A222" s="15"/>
      <c r="B222" s="182" t="s">
        <v>367</v>
      </c>
      <c r="C222" s="53"/>
      <c r="D222" s="184">
        <v>-109</v>
      </c>
      <c r="E222" s="53"/>
      <c r="F222" s="184">
        <v>35</v>
      </c>
      <c r="G222" s="53"/>
      <c r="H222" s="184">
        <v>47</v>
      </c>
      <c r="I222" s="53"/>
      <c r="J222" s="184">
        <v>-26</v>
      </c>
      <c r="K222" s="53"/>
      <c r="L222" s="184" t="s">
        <v>297</v>
      </c>
      <c r="M222" s="53"/>
      <c r="N222" s="184" t="s">
        <v>297</v>
      </c>
      <c r="O222" s="53"/>
      <c r="P222" s="184">
        <v>-53</v>
      </c>
      <c r="Q222" s="53"/>
      <c r="R222" s="184">
        <v>27</v>
      </c>
    </row>
    <row r="223" spans="1:18" ht="15.75" thickBot="1" x14ac:dyDescent="0.3">
      <c r="A223" s="15"/>
      <c r="B223" s="185" t="s">
        <v>414</v>
      </c>
      <c r="C223" s="61"/>
      <c r="D223" s="186">
        <v>-1439</v>
      </c>
      <c r="E223" s="61"/>
      <c r="F223" s="187">
        <v>202</v>
      </c>
      <c r="G223" s="61"/>
      <c r="H223" s="187">
        <v>47</v>
      </c>
      <c r="I223" s="61"/>
      <c r="J223" s="187">
        <v>21</v>
      </c>
      <c r="K223" s="61"/>
      <c r="L223" s="187">
        <v>48</v>
      </c>
      <c r="M223" s="61"/>
      <c r="N223" s="187">
        <v>-1</v>
      </c>
      <c r="O223" s="61"/>
      <c r="P223" s="186">
        <v>-1122</v>
      </c>
      <c r="Q223" s="61"/>
      <c r="R223" s="187">
        <v>204</v>
      </c>
    </row>
    <row r="224" spans="1:18" ht="15.75" thickBot="1" x14ac:dyDescent="0.3">
      <c r="A224" s="15"/>
      <c r="B224" s="188" t="s">
        <v>415</v>
      </c>
      <c r="C224" s="26"/>
      <c r="D224" s="189">
        <v>-370</v>
      </c>
      <c r="E224" s="26"/>
      <c r="F224" s="189">
        <v>-8</v>
      </c>
      <c r="G224" s="26"/>
      <c r="H224" s="189" t="s">
        <v>297</v>
      </c>
      <c r="I224" s="26"/>
      <c r="J224" s="189">
        <v>33</v>
      </c>
      <c r="K224" s="26"/>
      <c r="L224" s="189">
        <v>-70</v>
      </c>
      <c r="M224" s="26"/>
      <c r="N224" s="189">
        <v>21</v>
      </c>
      <c r="O224" s="26"/>
      <c r="P224" s="189">
        <v>-394</v>
      </c>
      <c r="Q224" s="26"/>
      <c r="R224" s="189">
        <v>5</v>
      </c>
    </row>
    <row r="225" spans="1:18" ht="15.75" thickBot="1" x14ac:dyDescent="0.3">
      <c r="A225" s="15"/>
      <c r="B225" s="190" t="s">
        <v>149</v>
      </c>
      <c r="C225" s="191" t="s">
        <v>283</v>
      </c>
      <c r="D225" s="192">
        <v>-2121</v>
      </c>
      <c r="E225" s="191" t="s">
        <v>283</v>
      </c>
      <c r="F225" s="191">
        <v>-338</v>
      </c>
      <c r="G225" s="191" t="s">
        <v>283</v>
      </c>
      <c r="H225" s="191">
        <v>23</v>
      </c>
      <c r="I225" s="191" t="s">
        <v>283</v>
      </c>
      <c r="J225" s="191">
        <v>80</v>
      </c>
      <c r="K225" s="191" t="s">
        <v>283</v>
      </c>
      <c r="L225" s="191">
        <v>-22</v>
      </c>
      <c r="M225" s="191" t="s">
        <v>283</v>
      </c>
      <c r="N225" s="191">
        <v>20</v>
      </c>
      <c r="O225" s="191" t="s">
        <v>283</v>
      </c>
      <c r="P225" s="192">
        <v>-2358</v>
      </c>
      <c r="Q225" s="191" t="s">
        <v>283</v>
      </c>
      <c r="R225" s="191">
        <v>89</v>
      </c>
    </row>
    <row r="226" spans="1:18" ht="15.75" thickTop="1" x14ac:dyDescent="0.25">
      <c r="A226" s="15"/>
      <c r="B226" s="19"/>
      <c r="C226" s="29"/>
      <c r="D226" s="195"/>
      <c r="E226" s="29"/>
      <c r="F226" s="195" t="s">
        <v>383</v>
      </c>
      <c r="G226" s="29"/>
      <c r="H226" s="195"/>
      <c r="I226" s="29"/>
      <c r="J226" s="195"/>
      <c r="K226" s="29"/>
      <c r="L226" s="195"/>
      <c r="M226" s="29"/>
      <c r="N226" s="195"/>
      <c r="O226" s="29"/>
      <c r="P226" s="195"/>
      <c r="Q226" s="29"/>
      <c r="R226" s="195" t="s">
        <v>384</v>
      </c>
    </row>
    <row r="227" spans="1:18" x14ac:dyDescent="0.25">
      <c r="A227" s="15"/>
      <c r="B227" s="174"/>
      <c r="C227" s="28"/>
      <c r="D227" s="196"/>
      <c r="E227" s="28"/>
      <c r="F227" s="196" t="s">
        <v>385</v>
      </c>
      <c r="G227" s="28"/>
      <c r="H227" s="196"/>
      <c r="I227" s="28"/>
      <c r="J227" s="196"/>
      <c r="K227" s="28"/>
      <c r="L227" s="196"/>
      <c r="M227" s="28"/>
      <c r="N227" s="196"/>
      <c r="O227" s="28"/>
      <c r="P227" s="196"/>
      <c r="Q227" s="28"/>
      <c r="R227" s="196" t="s">
        <v>386</v>
      </c>
    </row>
    <row r="228" spans="1:18" x14ac:dyDescent="0.25">
      <c r="A228" s="15"/>
      <c r="B228" s="174"/>
      <c r="C228" s="28"/>
      <c r="D228" s="196"/>
      <c r="E228" s="28"/>
      <c r="F228" s="196" t="s">
        <v>387</v>
      </c>
      <c r="G228" s="28"/>
      <c r="H228" s="28"/>
      <c r="I228" s="28"/>
      <c r="J228" s="196" t="s">
        <v>388</v>
      </c>
      <c r="K228" s="28"/>
      <c r="L228" s="196"/>
      <c r="M228" s="28"/>
      <c r="N228" s="28"/>
      <c r="O228" s="28"/>
      <c r="P228" s="196"/>
      <c r="Q228" s="28"/>
      <c r="R228" s="196" t="s">
        <v>389</v>
      </c>
    </row>
    <row r="229" spans="1:18" x14ac:dyDescent="0.25">
      <c r="A229" s="15"/>
      <c r="B229" s="174"/>
      <c r="C229" s="28"/>
      <c r="D229" s="196" t="s">
        <v>418</v>
      </c>
      <c r="E229" s="28"/>
      <c r="F229" s="196" t="s">
        <v>391</v>
      </c>
      <c r="G229" s="28"/>
      <c r="H229" s="196" t="s">
        <v>285</v>
      </c>
      <c r="I229" s="28"/>
      <c r="J229" s="196" t="s">
        <v>392</v>
      </c>
      <c r="K229" s="28"/>
      <c r="L229" s="196" t="s">
        <v>393</v>
      </c>
      <c r="M229" s="28"/>
      <c r="N229" s="196" t="s">
        <v>393</v>
      </c>
      <c r="O229" s="28"/>
      <c r="P229" s="196" t="s">
        <v>418</v>
      </c>
      <c r="Q229" s="28"/>
      <c r="R229" s="196" t="s">
        <v>394</v>
      </c>
    </row>
    <row r="230" spans="1:18" x14ac:dyDescent="0.25">
      <c r="A230" s="15"/>
      <c r="B230" s="174"/>
      <c r="C230" s="28"/>
      <c r="D230" s="196" t="s">
        <v>395</v>
      </c>
      <c r="E230" s="28"/>
      <c r="F230" s="196" t="s">
        <v>396</v>
      </c>
      <c r="G230" s="28"/>
      <c r="H230" s="196" t="s">
        <v>397</v>
      </c>
      <c r="I230" s="28"/>
      <c r="J230" s="196" t="s">
        <v>398</v>
      </c>
      <c r="K230" s="28"/>
      <c r="L230" s="196" t="s">
        <v>399</v>
      </c>
      <c r="M230" s="28"/>
      <c r="N230" s="196" t="s">
        <v>399</v>
      </c>
      <c r="O230" s="28"/>
      <c r="P230" s="196" t="s">
        <v>400</v>
      </c>
      <c r="Q230" s="28"/>
      <c r="R230" s="196" t="s">
        <v>401</v>
      </c>
    </row>
    <row r="231" spans="1:18" ht="15.75" thickBot="1" x14ac:dyDescent="0.3">
      <c r="A231" s="15"/>
      <c r="B231" s="197" t="s">
        <v>278</v>
      </c>
      <c r="C231" s="36"/>
      <c r="D231" s="198" t="s">
        <v>419</v>
      </c>
      <c r="E231" s="36"/>
      <c r="F231" s="198" t="s">
        <v>403</v>
      </c>
      <c r="G231" s="36"/>
      <c r="H231" s="198" t="s">
        <v>404</v>
      </c>
      <c r="I231" s="36"/>
      <c r="J231" s="198" t="s">
        <v>405</v>
      </c>
      <c r="K231" s="36"/>
      <c r="L231" s="198" t="s">
        <v>420</v>
      </c>
      <c r="M231" s="36"/>
      <c r="N231" s="198" t="s">
        <v>421</v>
      </c>
      <c r="O231" s="31"/>
      <c r="P231" s="198" t="s">
        <v>408</v>
      </c>
      <c r="Q231" s="36"/>
      <c r="R231" s="198" t="s">
        <v>409</v>
      </c>
    </row>
    <row r="232" spans="1:18" ht="15.75" thickTop="1" x14ac:dyDescent="0.25">
      <c r="A232" s="15"/>
      <c r="B232" s="199" t="s">
        <v>422</v>
      </c>
      <c r="C232" s="38"/>
      <c r="D232" s="38"/>
      <c r="E232" s="41"/>
      <c r="F232" s="41"/>
      <c r="G232" s="41"/>
      <c r="H232" s="41"/>
      <c r="I232" s="41"/>
      <c r="J232" s="41"/>
      <c r="K232" s="41"/>
      <c r="L232" s="41"/>
      <c r="M232" s="41"/>
      <c r="N232" s="41"/>
      <c r="O232" s="41"/>
      <c r="P232" s="41"/>
      <c r="Q232" s="41"/>
      <c r="R232" s="41"/>
    </row>
    <row r="233" spans="1:18" x14ac:dyDescent="0.25">
      <c r="A233" s="15"/>
      <c r="B233" s="200" t="s">
        <v>75</v>
      </c>
      <c r="C233" s="28"/>
      <c r="D233" s="100"/>
      <c r="E233" s="28"/>
      <c r="F233" s="100"/>
      <c r="G233" s="28"/>
      <c r="H233" s="100"/>
      <c r="I233" s="28"/>
      <c r="J233" s="100"/>
      <c r="K233" s="28"/>
      <c r="L233" s="100"/>
      <c r="M233" s="28"/>
      <c r="N233" s="100"/>
      <c r="O233" s="28"/>
      <c r="P233" s="100"/>
      <c r="Q233" s="28"/>
      <c r="R233" s="100"/>
    </row>
    <row r="234" spans="1:18" x14ac:dyDescent="0.25">
      <c r="A234" s="15"/>
      <c r="B234" s="201" t="s">
        <v>344</v>
      </c>
      <c r="C234" s="28"/>
      <c r="D234" s="28"/>
      <c r="E234" s="28"/>
      <c r="F234" s="28"/>
      <c r="G234" s="28"/>
      <c r="H234" s="28"/>
      <c r="I234" s="28"/>
      <c r="J234" s="28"/>
      <c r="K234" s="28"/>
      <c r="L234" s="28"/>
      <c r="M234" s="28"/>
      <c r="N234" s="28"/>
      <c r="O234" s="28"/>
      <c r="P234" s="28"/>
      <c r="Q234" s="28"/>
      <c r="R234" s="28"/>
    </row>
    <row r="235" spans="1:18" x14ac:dyDescent="0.25">
      <c r="A235" s="15"/>
      <c r="B235" s="201" t="s">
        <v>411</v>
      </c>
      <c r="C235" s="28"/>
      <c r="D235" s="28"/>
      <c r="E235" s="28"/>
      <c r="F235" s="28"/>
      <c r="G235" s="28"/>
      <c r="H235" s="28"/>
      <c r="I235" s="28"/>
      <c r="J235" s="28"/>
      <c r="K235" s="28"/>
      <c r="L235" s="28"/>
      <c r="M235" s="28"/>
      <c r="N235" s="28"/>
      <c r="O235" s="28"/>
      <c r="P235" s="28"/>
      <c r="Q235" s="28"/>
      <c r="R235" s="28"/>
    </row>
    <row r="236" spans="1:18" x14ac:dyDescent="0.25">
      <c r="A236" s="15"/>
      <c r="B236" s="201" t="s">
        <v>412</v>
      </c>
      <c r="C236" s="202" t="s">
        <v>283</v>
      </c>
      <c r="D236" s="203">
        <v>1019</v>
      </c>
      <c r="E236" s="202" t="s">
        <v>283</v>
      </c>
      <c r="F236" s="202">
        <v>24</v>
      </c>
      <c r="G236" s="202" t="s">
        <v>283</v>
      </c>
      <c r="H236" s="202">
        <v>-145</v>
      </c>
      <c r="I236" s="202" t="s">
        <v>283</v>
      </c>
      <c r="J236" s="202">
        <v>69</v>
      </c>
      <c r="K236" s="202" t="s">
        <v>283</v>
      </c>
      <c r="L236" s="202" t="s">
        <v>297</v>
      </c>
      <c r="M236" s="202" t="s">
        <v>283</v>
      </c>
      <c r="N236" s="202">
        <v>-22</v>
      </c>
      <c r="O236" s="202" t="s">
        <v>283</v>
      </c>
      <c r="P236" s="202">
        <v>945</v>
      </c>
      <c r="Q236" s="202" t="s">
        <v>283</v>
      </c>
      <c r="R236" s="202" t="s">
        <v>297</v>
      </c>
    </row>
    <row r="237" spans="1:18" x14ac:dyDescent="0.25">
      <c r="A237" s="15"/>
      <c r="B237" s="201" t="s">
        <v>347</v>
      </c>
      <c r="C237" s="28"/>
      <c r="D237" s="202">
        <v>18</v>
      </c>
      <c r="E237" s="28"/>
      <c r="F237" s="202">
        <v>-1</v>
      </c>
      <c r="G237" s="28"/>
      <c r="H237" s="202" t="s">
        <v>297</v>
      </c>
      <c r="I237" s="28"/>
      <c r="J237" s="202">
        <v>4</v>
      </c>
      <c r="K237" s="28"/>
      <c r="L237" s="202" t="s">
        <v>297</v>
      </c>
      <c r="M237" s="28"/>
      <c r="N237" s="202">
        <v>-1</v>
      </c>
      <c r="O237" s="28"/>
      <c r="P237" s="202">
        <v>20</v>
      </c>
      <c r="Q237" s="28"/>
      <c r="R237" s="202" t="s">
        <v>297</v>
      </c>
    </row>
    <row r="238" spans="1:18" x14ac:dyDescent="0.25">
      <c r="A238" s="15"/>
      <c r="B238" s="201" t="s">
        <v>348</v>
      </c>
      <c r="C238" s="28"/>
      <c r="D238" s="203">
        <v>1449</v>
      </c>
      <c r="E238" s="28"/>
      <c r="F238" s="202" t="s">
        <v>297</v>
      </c>
      <c r="G238" s="28"/>
      <c r="H238" s="202">
        <v>-20</v>
      </c>
      <c r="I238" s="28"/>
      <c r="J238" s="202">
        <v>8</v>
      </c>
      <c r="K238" s="28"/>
      <c r="L238" s="202">
        <v>256</v>
      </c>
      <c r="M238" s="28"/>
      <c r="N238" s="202">
        <v>-59</v>
      </c>
      <c r="O238" s="28"/>
      <c r="P238" s="203">
        <v>1634</v>
      </c>
      <c r="Q238" s="28"/>
      <c r="R238" s="202" t="s">
        <v>297</v>
      </c>
    </row>
    <row r="239" spans="1:18" x14ac:dyDescent="0.25">
      <c r="A239" s="15"/>
      <c r="B239" s="201" t="s">
        <v>349</v>
      </c>
      <c r="C239" s="28"/>
      <c r="D239" s="203">
        <v>12096</v>
      </c>
      <c r="E239" s="28"/>
      <c r="F239" s="202">
        <v>204</v>
      </c>
      <c r="G239" s="28"/>
      <c r="H239" s="202">
        <v>-144</v>
      </c>
      <c r="I239" s="28"/>
      <c r="J239" s="203">
        <v>1529</v>
      </c>
      <c r="K239" s="28"/>
      <c r="L239" s="202">
        <v>9</v>
      </c>
      <c r="M239" s="28"/>
      <c r="N239" s="202" t="s">
        <v>297</v>
      </c>
      <c r="O239" s="28"/>
      <c r="P239" s="203">
        <v>13694</v>
      </c>
      <c r="Q239" s="28"/>
      <c r="R239" s="202" t="s">
        <v>297</v>
      </c>
    </row>
    <row r="240" spans="1:18" x14ac:dyDescent="0.25">
      <c r="A240" s="15"/>
      <c r="B240" s="201" t="s">
        <v>350</v>
      </c>
      <c r="C240" s="28"/>
      <c r="D240" s="203">
        <v>5315</v>
      </c>
      <c r="E240" s="28"/>
      <c r="F240" s="202" t="s">
        <v>297</v>
      </c>
      <c r="G240" s="28"/>
      <c r="H240" s="202">
        <v>-121</v>
      </c>
      <c r="I240" s="28"/>
      <c r="J240" s="202">
        <v>263</v>
      </c>
      <c r="K240" s="28"/>
      <c r="L240" s="202">
        <v>7</v>
      </c>
      <c r="M240" s="28"/>
      <c r="N240" s="202">
        <v>-9</v>
      </c>
      <c r="O240" s="28"/>
      <c r="P240" s="203">
        <v>5455</v>
      </c>
      <c r="Q240" s="28"/>
      <c r="R240" s="202" t="s">
        <v>297</v>
      </c>
    </row>
    <row r="241" spans="1:18" ht="15.75" thickBot="1" x14ac:dyDescent="0.3">
      <c r="A241" s="15"/>
      <c r="B241" s="204" t="s">
        <v>351</v>
      </c>
      <c r="C241" s="55"/>
      <c r="D241" s="205">
        <v>5577</v>
      </c>
      <c r="E241" s="55"/>
      <c r="F241" s="206">
        <v>72</v>
      </c>
      <c r="G241" s="55"/>
      <c r="H241" s="206">
        <v>-76</v>
      </c>
      <c r="I241" s="55"/>
      <c r="J241" s="206">
        <v>381</v>
      </c>
      <c r="K241" s="55"/>
      <c r="L241" s="206">
        <v>198</v>
      </c>
      <c r="M241" s="55"/>
      <c r="N241" s="206">
        <v>-10</v>
      </c>
      <c r="O241" s="55"/>
      <c r="P241" s="205">
        <v>6142</v>
      </c>
      <c r="Q241" s="55"/>
      <c r="R241" s="206" t="s">
        <v>297</v>
      </c>
    </row>
    <row r="242" spans="1:18" ht="15.75" thickBot="1" x14ac:dyDescent="0.3">
      <c r="A242" s="15"/>
      <c r="B242" s="207" t="s">
        <v>352</v>
      </c>
      <c r="C242" s="63"/>
      <c r="D242" s="208">
        <v>25474</v>
      </c>
      <c r="E242" s="63"/>
      <c r="F242" s="209">
        <v>299</v>
      </c>
      <c r="G242" s="63"/>
      <c r="H242" s="209">
        <v>-506</v>
      </c>
      <c r="I242" s="63"/>
      <c r="J242" s="208">
        <v>2254</v>
      </c>
      <c r="K242" s="63"/>
      <c r="L242" s="209">
        <v>470</v>
      </c>
      <c r="M242" s="63"/>
      <c r="N242" s="209">
        <v>-101</v>
      </c>
      <c r="O242" s="63"/>
      <c r="P242" s="208">
        <v>27890</v>
      </c>
      <c r="Q242" s="63"/>
      <c r="R242" s="209" t="s">
        <v>297</v>
      </c>
    </row>
    <row r="243" spans="1:18" x14ac:dyDescent="0.25">
      <c r="A243" s="15"/>
      <c r="B243" s="210" t="s">
        <v>353</v>
      </c>
      <c r="C243" s="29"/>
      <c r="D243" s="29"/>
      <c r="E243" s="29"/>
      <c r="F243" s="29"/>
      <c r="G243" s="29"/>
      <c r="H243" s="29"/>
      <c r="I243" s="29"/>
      <c r="J243" s="29"/>
      <c r="K243" s="29"/>
      <c r="L243" s="29"/>
      <c r="M243" s="29"/>
      <c r="N243" s="29"/>
      <c r="O243" s="29"/>
      <c r="P243" s="29"/>
      <c r="Q243" s="29"/>
      <c r="R243" s="29"/>
    </row>
    <row r="244" spans="1:18" x14ac:dyDescent="0.25">
      <c r="A244" s="15"/>
      <c r="B244" s="201" t="s">
        <v>349</v>
      </c>
      <c r="C244" s="28"/>
      <c r="D244" s="202">
        <v>730</v>
      </c>
      <c r="E244" s="28"/>
      <c r="F244" s="202">
        <v>-12</v>
      </c>
      <c r="G244" s="28"/>
      <c r="H244" s="202" t="s">
        <v>297</v>
      </c>
      <c r="I244" s="28"/>
      <c r="J244" s="202">
        <v>64</v>
      </c>
      <c r="K244" s="28"/>
      <c r="L244" s="202" t="s">
        <v>297</v>
      </c>
      <c r="M244" s="28"/>
      <c r="N244" s="202" t="s">
        <v>297</v>
      </c>
      <c r="O244" s="28"/>
      <c r="P244" s="202">
        <v>782</v>
      </c>
      <c r="Q244" s="28"/>
      <c r="R244" s="202">
        <v>-12</v>
      </c>
    </row>
    <row r="245" spans="1:18" x14ac:dyDescent="0.25">
      <c r="A245" s="15"/>
      <c r="B245" s="201" t="s">
        <v>350</v>
      </c>
      <c r="C245" s="28"/>
      <c r="D245" s="202">
        <v>776</v>
      </c>
      <c r="E245" s="28"/>
      <c r="F245" s="202">
        <v>-1</v>
      </c>
      <c r="G245" s="28"/>
      <c r="H245" s="202" t="s">
        <v>297</v>
      </c>
      <c r="I245" s="28"/>
      <c r="J245" s="202">
        <v>-41</v>
      </c>
      <c r="K245" s="28"/>
      <c r="L245" s="202">
        <v>93</v>
      </c>
      <c r="M245" s="28"/>
      <c r="N245" s="202">
        <v>-7</v>
      </c>
      <c r="O245" s="28"/>
      <c r="P245" s="202">
        <v>820</v>
      </c>
      <c r="Q245" s="28"/>
      <c r="R245" s="202">
        <v>-16</v>
      </c>
    </row>
    <row r="246" spans="1:18" ht="15.75" thickBot="1" x14ac:dyDescent="0.3">
      <c r="A246" s="15"/>
      <c r="B246" s="204" t="s">
        <v>351</v>
      </c>
      <c r="C246" s="55"/>
      <c r="D246" s="205">
        <v>8842</v>
      </c>
      <c r="E246" s="55"/>
      <c r="F246" s="206">
        <v>569</v>
      </c>
      <c r="G246" s="55"/>
      <c r="H246" s="206" t="s">
        <v>297</v>
      </c>
      <c r="I246" s="55"/>
      <c r="J246" s="206">
        <v>-572</v>
      </c>
      <c r="K246" s="55"/>
      <c r="L246" s="206">
        <v>133</v>
      </c>
      <c r="M246" s="55"/>
      <c r="N246" s="206" t="s">
        <v>297</v>
      </c>
      <c r="O246" s="55"/>
      <c r="P246" s="205">
        <v>8972</v>
      </c>
      <c r="Q246" s="55"/>
      <c r="R246" s="206">
        <v>336</v>
      </c>
    </row>
    <row r="247" spans="1:18" ht="15.75" thickBot="1" x14ac:dyDescent="0.3">
      <c r="A247" s="15"/>
      <c r="B247" s="207" t="s">
        <v>354</v>
      </c>
      <c r="C247" s="63"/>
      <c r="D247" s="208">
        <v>10348</v>
      </c>
      <c r="E247" s="63"/>
      <c r="F247" s="209">
        <v>556</v>
      </c>
      <c r="G247" s="63"/>
      <c r="H247" s="209" t="s">
        <v>297</v>
      </c>
      <c r="I247" s="63"/>
      <c r="J247" s="209">
        <v>-549</v>
      </c>
      <c r="K247" s="63"/>
      <c r="L247" s="209">
        <v>226</v>
      </c>
      <c r="M247" s="63"/>
      <c r="N247" s="209">
        <v>-7</v>
      </c>
      <c r="O247" s="63"/>
      <c r="P247" s="208">
        <v>10574</v>
      </c>
      <c r="Q247" s="63"/>
      <c r="R247" s="209">
        <v>308</v>
      </c>
    </row>
    <row r="248" spans="1:18" x14ac:dyDescent="0.25">
      <c r="A248" s="15"/>
      <c r="B248" s="210" t="s">
        <v>355</v>
      </c>
      <c r="C248" s="29"/>
      <c r="D248" s="29"/>
      <c r="E248" s="29"/>
      <c r="F248" s="29"/>
      <c r="G248" s="29"/>
      <c r="H248" s="29"/>
      <c r="I248" s="29"/>
      <c r="J248" s="29"/>
      <c r="K248" s="29"/>
      <c r="L248" s="29"/>
      <c r="M248" s="29"/>
      <c r="N248" s="29"/>
      <c r="O248" s="29"/>
      <c r="P248" s="29"/>
      <c r="Q248" s="29"/>
      <c r="R248" s="29"/>
    </row>
    <row r="249" spans="1:18" x14ac:dyDescent="0.25">
      <c r="A249" s="15"/>
      <c r="B249" s="201" t="s">
        <v>356</v>
      </c>
      <c r="C249" s="28"/>
      <c r="D249" s="202">
        <v>22</v>
      </c>
      <c r="E249" s="28"/>
      <c r="F249" s="202">
        <v>-9</v>
      </c>
      <c r="G249" s="28"/>
      <c r="H249" s="202">
        <v>6</v>
      </c>
      <c r="I249" s="28"/>
      <c r="J249" s="202">
        <v>57</v>
      </c>
      <c r="K249" s="28"/>
      <c r="L249" s="202" t="s">
        <v>297</v>
      </c>
      <c r="M249" s="28"/>
      <c r="N249" s="202" t="s">
        <v>297</v>
      </c>
      <c r="O249" s="28"/>
      <c r="P249" s="202">
        <v>76</v>
      </c>
      <c r="Q249" s="28"/>
      <c r="R249" s="202" t="s">
        <v>297</v>
      </c>
    </row>
    <row r="250" spans="1:18" ht="15.75" thickBot="1" x14ac:dyDescent="0.3">
      <c r="A250" s="15"/>
      <c r="B250" s="201" t="s">
        <v>357</v>
      </c>
      <c r="C250" s="28"/>
      <c r="D250" s="202">
        <v>49</v>
      </c>
      <c r="E250" s="28"/>
      <c r="F250" s="202" t="s">
        <v>297</v>
      </c>
      <c r="G250" s="28"/>
      <c r="H250" s="202">
        <v>-1</v>
      </c>
      <c r="I250" s="28"/>
      <c r="J250" s="202" t="s">
        <v>297</v>
      </c>
      <c r="K250" s="28"/>
      <c r="L250" s="202" t="s">
        <v>297</v>
      </c>
      <c r="M250" s="28"/>
      <c r="N250" s="202" t="s">
        <v>297</v>
      </c>
      <c r="O250" s="28"/>
      <c r="P250" s="202">
        <v>48</v>
      </c>
      <c r="Q250" s="28"/>
      <c r="R250" s="202" t="s">
        <v>297</v>
      </c>
    </row>
    <row r="251" spans="1:18" ht="15.75" thickBot="1" x14ac:dyDescent="0.3">
      <c r="A251" s="15"/>
      <c r="B251" s="207" t="s">
        <v>359</v>
      </c>
      <c r="C251" s="63"/>
      <c r="D251" s="209">
        <v>71</v>
      </c>
      <c r="E251" s="63"/>
      <c r="F251" s="209">
        <v>-9</v>
      </c>
      <c r="G251" s="63"/>
      <c r="H251" s="209">
        <v>5</v>
      </c>
      <c r="I251" s="63"/>
      <c r="J251" s="209">
        <v>57</v>
      </c>
      <c r="K251" s="63"/>
      <c r="L251" s="209" t="s">
        <v>297</v>
      </c>
      <c r="M251" s="63"/>
      <c r="N251" s="209" t="s">
        <v>297</v>
      </c>
      <c r="O251" s="63"/>
      <c r="P251" s="209">
        <v>124</v>
      </c>
      <c r="Q251" s="63"/>
      <c r="R251" s="209" t="s">
        <v>297</v>
      </c>
    </row>
    <row r="252" spans="1:18" ht="15.75" thickBot="1" x14ac:dyDescent="0.3">
      <c r="A252" s="15"/>
      <c r="B252" s="201" t="s">
        <v>190</v>
      </c>
      <c r="C252" s="28"/>
      <c r="D252" s="203">
        <v>5467</v>
      </c>
      <c r="E252" s="28"/>
      <c r="F252" s="202">
        <v>108</v>
      </c>
      <c r="G252" s="28"/>
      <c r="H252" s="202">
        <v>23</v>
      </c>
      <c r="I252" s="28"/>
      <c r="J252" s="202">
        <v>42</v>
      </c>
      <c r="K252" s="28"/>
      <c r="L252" s="202">
        <v>218</v>
      </c>
      <c r="M252" s="28"/>
      <c r="N252" s="202">
        <v>-219</v>
      </c>
      <c r="O252" s="28"/>
      <c r="P252" s="203">
        <v>5639</v>
      </c>
      <c r="Q252" s="28"/>
      <c r="R252" s="202" t="s">
        <v>297</v>
      </c>
    </row>
    <row r="253" spans="1:18" ht="15.75" thickBot="1" x14ac:dyDescent="0.3">
      <c r="A253" s="15"/>
      <c r="B253" s="211" t="s">
        <v>149</v>
      </c>
      <c r="C253" s="212" t="s">
        <v>283</v>
      </c>
      <c r="D253" s="213">
        <v>41360</v>
      </c>
      <c r="E253" s="212" t="s">
        <v>283</v>
      </c>
      <c r="F253" s="212">
        <v>954</v>
      </c>
      <c r="G253" s="212" t="s">
        <v>283</v>
      </c>
      <c r="H253" s="212">
        <v>-478</v>
      </c>
      <c r="I253" s="212" t="s">
        <v>283</v>
      </c>
      <c r="J253" s="213">
        <v>1804</v>
      </c>
      <c r="K253" s="212" t="s">
        <v>283</v>
      </c>
      <c r="L253" s="212">
        <v>914</v>
      </c>
      <c r="M253" s="212" t="s">
        <v>283</v>
      </c>
      <c r="N253" s="212">
        <v>-327</v>
      </c>
      <c r="O253" s="212" t="s">
        <v>283</v>
      </c>
      <c r="P253" s="213">
        <v>44227</v>
      </c>
      <c r="Q253" s="212" t="s">
        <v>283</v>
      </c>
      <c r="R253" s="212">
        <v>308</v>
      </c>
    </row>
    <row r="254" spans="1:18" ht="15.75" thickTop="1" x14ac:dyDescent="0.25">
      <c r="A254" s="15"/>
      <c r="B254" s="214" t="s">
        <v>49</v>
      </c>
      <c r="C254" s="41"/>
      <c r="D254" s="41"/>
      <c r="E254" s="41"/>
      <c r="F254" s="41"/>
      <c r="G254" s="41"/>
      <c r="H254" s="41"/>
      <c r="I254" s="41"/>
      <c r="J254" s="41"/>
      <c r="K254" s="41"/>
      <c r="L254" s="41"/>
      <c r="M254" s="41"/>
      <c r="N254" s="41"/>
      <c r="O254" s="41"/>
      <c r="P254" s="41"/>
      <c r="Q254" s="41"/>
      <c r="R254" s="41"/>
    </row>
    <row r="255" spans="1:18" x14ac:dyDescent="0.25">
      <c r="A255" s="15"/>
      <c r="B255" s="201" t="s">
        <v>200</v>
      </c>
      <c r="C255" s="202" t="s">
        <v>283</v>
      </c>
      <c r="D255" s="203">
        <v>-1047</v>
      </c>
      <c r="E255" s="202" t="s">
        <v>283</v>
      </c>
      <c r="F255" s="202">
        <v>410</v>
      </c>
      <c r="G255" s="202" t="s">
        <v>283</v>
      </c>
      <c r="H255" s="202" t="s">
        <v>297</v>
      </c>
      <c r="I255" s="202" t="s">
        <v>283</v>
      </c>
      <c r="J255" s="202">
        <v>51</v>
      </c>
      <c r="K255" s="202" t="s">
        <v>283</v>
      </c>
      <c r="L255" s="202" t="s">
        <v>297</v>
      </c>
      <c r="M255" s="202" t="s">
        <v>283</v>
      </c>
      <c r="N255" s="202" t="s">
        <v>297</v>
      </c>
      <c r="O255" s="202" t="s">
        <v>283</v>
      </c>
      <c r="P255" s="202">
        <v>-586</v>
      </c>
      <c r="Q255" s="202" t="s">
        <v>283</v>
      </c>
      <c r="R255" s="202">
        <v>440</v>
      </c>
    </row>
    <row r="256" spans="1:18" x14ac:dyDescent="0.25">
      <c r="A256" s="15"/>
      <c r="B256" s="201" t="s">
        <v>413</v>
      </c>
      <c r="C256" s="28"/>
      <c r="D256" s="28"/>
      <c r="E256" s="28"/>
      <c r="F256" s="28"/>
      <c r="G256" s="28"/>
      <c r="H256" s="28"/>
      <c r="I256" s="28"/>
      <c r="J256" s="28"/>
      <c r="K256" s="28"/>
      <c r="L256" s="28"/>
      <c r="M256" s="28"/>
      <c r="N256" s="28"/>
      <c r="O256" s="28"/>
      <c r="P256" s="28"/>
      <c r="Q256" s="28"/>
      <c r="R256" s="28"/>
    </row>
    <row r="257" spans="1:18" x14ac:dyDescent="0.25">
      <c r="A257" s="15"/>
      <c r="B257" s="201" t="s">
        <v>374</v>
      </c>
      <c r="C257" s="28"/>
      <c r="D257" s="202">
        <v>756</v>
      </c>
      <c r="E257" s="28"/>
      <c r="F257" s="202">
        <v>3</v>
      </c>
      <c r="G257" s="28"/>
      <c r="H257" s="202" t="s">
        <v>297</v>
      </c>
      <c r="I257" s="28"/>
      <c r="J257" s="202">
        <v>20</v>
      </c>
      <c r="K257" s="28"/>
      <c r="L257" s="202" t="s">
        <v>297</v>
      </c>
      <c r="M257" s="28"/>
      <c r="N257" s="202" t="s">
        <v>297</v>
      </c>
      <c r="O257" s="28"/>
      <c r="P257" s="202">
        <v>779</v>
      </c>
      <c r="Q257" s="28"/>
      <c r="R257" s="202">
        <v>7</v>
      </c>
    </row>
    <row r="258" spans="1:18" x14ac:dyDescent="0.25">
      <c r="A258" s="15"/>
      <c r="B258" s="201" t="s">
        <v>364</v>
      </c>
      <c r="C258" s="28"/>
      <c r="D258" s="202">
        <v>66</v>
      </c>
      <c r="E258" s="28"/>
      <c r="F258" s="202">
        <v>8</v>
      </c>
      <c r="G258" s="28"/>
      <c r="H258" s="202" t="s">
        <v>297</v>
      </c>
      <c r="I258" s="28"/>
      <c r="J258" s="202">
        <v>-6</v>
      </c>
      <c r="K258" s="28"/>
      <c r="L258" s="202">
        <v>2</v>
      </c>
      <c r="M258" s="28"/>
      <c r="N258" s="202" t="s">
        <v>297</v>
      </c>
      <c r="O258" s="28"/>
      <c r="P258" s="202">
        <v>70</v>
      </c>
      <c r="Q258" s="28"/>
      <c r="R258" s="202">
        <v>5</v>
      </c>
    </row>
    <row r="259" spans="1:18" x14ac:dyDescent="0.25">
      <c r="A259" s="15"/>
      <c r="B259" s="201" t="s">
        <v>365</v>
      </c>
      <c r="C259" s="28"/>
      <c r="D259" s="202">
        <v>1</v>
      </c>
      <c r="E259" s="28"/>
      <c r="F259" s="202" t="s">
        <v>297</v>
      </c>
      <c r="G259" s="28"/>
      <c r="H259" s="202" t="s">
        <v>297</v>
      </c>
      <c r="I259" s="28"/>
      <c r="J259" s="202" t="s">
        <v>297</v>
      </c>
      <c r="K259" s="28"/>
      <c r="L259" s="202" t="s">
        <v>297</v>
      </c>
      <c r="M259" s="28"/>
      <c r="N259" s="202" t="s">
        <v>297</v>
      </c>
      <c r="O259" s="28"/>
      <c r="P259" s="202">
        <v>1</v>
      </c>
      <c r="Q259" s="28"/>
      <c r="R259" s="202" t="s">
        <v>297</v>
      </c>
    </row>
    <row r="260" spans="1:18" x14ac:dyDescent="0.25">
      <c r="A260" s="15"/>
      <c r="B260" s="201" t="s">
        <v>366</v>
      </c>
      <c r="C260" s="28"/>
      <c r="D260" s="203">
        <v>-1775</v>
      </c>
      <c r="E260" s="28"/>
      <c r="F260" s="202">
        <v>138</v>
      </c>
      <c r="G260" s="28"/>
      <c r="H260" s="202" t="s">
        <v>297</v>
      </c>
      <c r="I260" s="28"/>
      <c r="J260" s="202">
        <v>43</v>
      </c>
      <c r="K260" s="28"/>
      <c r="L260" s="202" t="s">
        <v>297</v>
      </c>
      <c r="M260" s="28"/>
      <c r="N260" s="202" t="s">
        <v>297</v>
      </c>
      <c r="O260" s="28"/>
      <c r="P260" s="203">
        <v>-1594</v>
      </c>
      <c r="Q260" s="28"/>
      <c r="R260" s="202">
        <v>181</v>
      </c>
    </row>
    <row r="261" spans="1:18" ht="15.75" thickBot="1" x14ac:dyDescent="0.3">
      <c r="A261" s="15"/>
      <c r="B261" s="204" t="s">
        <v>367</v>
      </c>
      <c r="C261" s="55"/>
      <c r="D261" s="206">
        <v>-139</v>
      </c>
      <c r="E261" s="55"/>
      <c r="F261" s="206">
        <v>13</v>
      </c>
      <c r="G261" s="55"/>
      <c r="H261" s="206">
        <v>8</v>
      </c>
      <c r="I261" s="55"/>
      <c r="J261" s="206">
        <v>13</v>
      </c>
      <c r="K261" s="55"/>
      <c r="L261" s="206" t="s">
        <v>297</v>
      </c>
      <c r="M261" s="55"/>
      <c r="N261" s="206" t="s">
        <v>297</v>
      </c>
      <c r="O261" s="55"/>
      <c r="P261" s="206">
        <v>-105</v>
      </c>
      <c r="Q261" s="55"/>
      <c r="R261" s="206">
        <v>9</v>
      </c>
    </row>
    <row r="262" spans="1:18" ht="15.75" thickBot="1" x14ac:dyDescent="0.3">
      <c r="A262" s="15"/>
      <c r="B262" s="207" t="s">
        <v>423</v>
      </c>
      <c r="C262" s="63"/>
      <c r="D262" s="208">
        <v>-1091</v>
      </c>
      <c r="E262" s="63"/>
      <c r="F262" s="209">
        <v>162</v>
      </c>
      <c r="G262" s="63"/>
      <c r="H262" s="209">
        <v>8</v>
      </c>
      <c r="I262" s="63"/>
      <c r="J262" s="209">
        <v>70</v>
      </c>
      <c r="K262" s="63"/>
      <c r="L262" s="209">
        <v>2</v>
      </c>
      <c r="M262" s="63"/>
      <c r="N262" s="209" t="s">
        <v>297</v>
      </c>
      <c r="O262" s="63"/>
      <c r="P262" s="209">
        <v>-849</v>
      </c>
      <c r="Q262" s="63"/>
      <c r="R262" s="209">
        <v>202</v>
      </c>
    </row>
    <row r="263" spans="1:18" ht="15.75" thickBot="1" x14ac:dyDescent="0.3">
      <c r="A263" s="15"/>
      <c r="B263" s="210" t="s">
        <v>415</v>
      </c>
      <c r="C263" s="29"/>
      <c r="D263" s="215">
        <v>-407</v>
      </c>
      <c r="E263" s="29"/>
      <c r="F263" s="215">
        <v>-15</v>
      </c>
      <c r="G263" s="29"/>
      <c r="H263" s="215" t="s">
        <v>297</v>
      </c>
      <c r="I263" s="29"/>
      <c r="J263" s="215">
        <v>3</v>
      </c>
      <c r="K263" s="29"/>
      <c r="L263" s="215" t="s">
        <v>297</v>
      </c>
      <c r="M263" s="29"/>
      <c r="N263" s="215" t="s">
        <v>297</v>
      </c>
      <c r="O263" s="29"/>
      <c r="P263" s="215">
        <v>-419</v>
      </c>
      <c r="Q263" s="29"/>
      <c r="R263" s="215">
        <v>-13</v>
      </c>
    </row>
    <row r="264" spans="1:18" ht="15.75" thickBot="1" x14ac:dyDescent="0.3">
      <c r="A264" s="15"/>
      <c r="B264" s="211" t="s">
        <v>149</v>
      </c>
      <c r="C264" s="212" t="s">
        <v>283</v>
      </c>
      <c r="D264" s="213">
        <v>-2545</v>
      </c>
      <c r="E264" s="212" t="s">
        <v>283</v>
      </c>
      <c r="F264" s="212">
        <v>557</v>
      </c>
      <c r="G264" s="212" t="s">
        <v>283</v>
      </c>
      <c r="H264" s="212">
        <v>8</v>
      </c>
      <c r="I264" s="212" t="s">
        <v>283</v>
      </c>
      <c r="J264" s="212">
        <v>124</v>
      </c>
      <c r="K264" s="212" t="s">
        <v>283</v>
      </c>
      <c r="L264" s="212">
        <v>2</v>
      </c>
      <c r="M264" s="212" t="s">
        <v>283</v>
      </c>
      <c r="N264" s="212" t="s">
        <v>297</v>
      </c>
      <c r="O264" s="212" t="s">
        <v>283</v>
      </c>
      <c r="P264" s="213">
        <v>-1854</v>
      </c>
      <c r="Q264" s="212" t="s">
        <v>283</v>
      </c>
      <c r="R264" s="212">
        <v>629</v>
      </c>
    </row>
    <row r="265" spans="1:18" ht="15.75" thickTop="1" x14ac:dyDescent="0.25">
      <c r="A265" s="15"/>
      <c r="B265" s="38"/>
      <c r="C265" s="41"/>
      <c r="D265" s="41"/>
      <c r="E265" s="41"/>
      <c r="F265" s="41"/>
      <c r="G265" s="41"/>
      <c r="H265" s="41"/>
      <c r="I265" s="41"/>
      <c r="J265" s="41"/>
      <c r="K265" s="41"/>
      <c r="L265" s="41"/>
      <c r="M265" s="41"/>
      <c r="N265" s="41"/>
      <c r="O265" s="41"/>
      <c r="P265" s="41"/>
      <c r="Q265" s="41"/>
      <c r="R265" s="41"/>
    </row>
    <row r="266" spans="1:18" x14ac:dyDescent="0.25">
      <c r="A266" s="15"/>
      <c r="B266" s="10"/>
      <c r="C266" s="28"/>
      <c r="D266" s="28"/>
      <c r="E266" s="28"/>
      <c r="F266" s="28"/>
      <c r="G266" s="28"/>
      <c r="H266" s="28"/>
      <c r="I266" s="28"/>
      <c r="J266" s="28"/>
      <c r="K266" s="28"/>
      <c r="L266" s="28"/>
      <c r="M266" s="28"/>
      <c r="N266" s="28"/>
      <c r="O266" s="28"/>
      <c r="P266" s="28"/>
      <c r="Q266" s="28"/>
      <c r="R266" s="28"/>
    </row>
    <row r="267" spans="1:18" x14ac:dyDescent="0.25">
      <c r="A267" s="15"/>
      <c r="B267" s="10"/>
      <c r="C267" s="28"/>
      <c r="D267" s="28"/>
      <c r="E267" s="28"/>
      <c r="F267" s="28"/>
      <c r="G267" s="28"/>
      <c r="H267" s="28"/>
      <c r="I267" s="28"/>
      <c r="J267" s="28"/>
      <c r="K267" s="28"/>
      <c r="L267" s="28"/>
      <c r="M267" s="28"/>
      <c r="N267" s="28"/>
      <c r="O267" s="28"/>
      <c r="P267" s="28"/>
      <c r="Q267" s="28"/>
      <c r="R267" s="28"/>
    </row>
    <row r="268" spans="1:18" x14ac:dyDescent="0.25">
      <c r="A268" s="15"/>
      <c r="B268" s="10"/>
      <c r="C268" s="28"/>
      <c r="D268" s="28"/>
      <c r="E268" s="28"/>
      <c r="F268" s="28"/>
      <c r="G268" s="28"/>
      <c r="H268" s="28"/>
      <c r="I268" s="28"/>
      <c r="J268" s="28"/>
      <c r="K268" s="28"/>
      <c r="L268" s="28"/>
      <c r="M268" s="28"/>
      <c r="N268" s="28"/>
      <c r="O268" s="28"/>
      <c r="P268" s="28"/>
      <c r="Q268" s="28"/>
      <c r="R268" s="28"/>
    </row>
    <row r="269" spans="1:18" x14ac:dyDescent="0.25">
      <c r="A269" s="15"/>
      <c r="B269" s="10"/>
      <c r="C269" s="28"/>
      <c r="D269" s="28"/>
      <c r="E269" s="28"/>
      <c r="F269" s="28"/>
      <c r="G269" s="28"/>
      <c r="H269" s="28"/>
      <c r="I269" s="28"/>
      <c r="J269" s="28"/>
      <c r="K269" s="28"/>
      <c r="L269" s="28"/>
      <c r="M269" s="28"/>
      <c r="N269" s="28"/>
      <c r="O269" s="28"/>
      <c r="P269" s="28"/>
      <c r="Q269" s="28"/>
      <c r="R269" s="28"/>
    </row>
    <row r="270" spans="1:18" x14ac:dyDescent="0.25">
      <c r="A270" s="15"/>
      <c r="B270" s="10"/>
      <c r="C270" s="28"/>
      <c r="D270" s="28"/>
      <c r="E270" s="28"/>
      <c r="F270" s="28"/>
      <c r="G270" s="28"/>
      <c r="H270" s="28"/>
      <c r="I270" s="28"/>
      <c r="J270" s="28"/>
      <c r="K270" s="28"/>
      <c r="L270" s="28"/>
      <c r="M270" s="28"/>
      <c r="N270" s="28"/>
      <c r="O270" s="28"/>
      <c r="P270" s="28"/>
      <c r="Q270" s="28"/>
      <c r="R270" s="28"/>
    </row>
    <row r="271" spans="1:18" x14ac:dyDescent="0.25">
      <c r="A271" s="15"/>
      <c r="B271" s="10"/>
      <c r="C271" s="28"/>
      <c r="D271" s="28"/>
      <c r="E271" s="28"/>
      <c r="F271" s="28"/>
      <c r="G271" s="28"/>
      <c r="H271" s="28"/>
      <c r="I271" s="28"/>
      <c r="J271" s="28"/>
      <c r="K271" s="28"/>
      <c r="L271" s="28"/>
      <c r="M271" s="28"/>
      <c r="N271" s="28"/>
      <c r="O271" s="28"/>
      <c r="P271" s="28"/>
      <c r="Q271" s="28"/>
      <c r="R271" s="28"/>
    </row>
    <row r="272" spans="1:18" x14ac:dyDescent="0.25">
      <c r="A272" s="15"/>
      <c r="B272" s="10"/>
      <c r="C272" s="28"/>
      <c r="D272" s="28"/>
      <c r="E272" s="28"/>
      <c r="F272" s="28"/>
      <c r="G272" s="28"/>
      <c r="H272" s="28"/>
      <c r="I272" s="28"/>
      <c r="J272" s="28"/>
      <c r="K272" s="28"/>
      <c r="L272" s="28"/>
      <c r="M272" s="28"/>
      <c r="N272" s="28"/>
      <c r="O272" s="28"/>
      <c r="P272" s="28"/>
      <c r="Q272" s="28"/>
      <c r="R272" s="28"/>
    </row>
    <row r="273" spans="1:18" x14ac:dyDescent="0.25">
      <c r="A273" s="15"/>
      <c r="B273" s="10"/>
      <c r="C273" s="28"/>
      <c r="D273" s="28"/>
      <c r="E273" s="28"/>
      <c r="F273" s="28"/>
      <c r="G273" s="28"/>
      <c r="H273" s="28"/>
      <c r="I273" s="28"/>
      <c r="J273" s="28"/>
      <c r="K273" s="28"/>
      <c r="L273" s="28"/>
      <c r="M273" s="28"/>
      <c r="N273" s="28"/>
      <c r="O273" s="28"/>
      <c r="P273" s="28"/>
      <c r="Q273" s="28"/>
      <c r="R273" s="28"/>
    </row>
    <row r="274" spans="1:18" x14ac:dyDescent="0.25">
      <c r="A274" s="15"/>
      <c r="B274" s="10"/>
      <c r="C274" s="28"/>
      <c r="D274" s="28"/>
      <c r="E274" s="28"/>
      <c r="F274" s="28"/>
      <c r="G274" s="28"/>
      <c r="H274" s="28"/>
      <c r="I274" s="28"/>
      <c r="J274" s="28"/>
      <c r="K274" s="28"/>
      <c r="L274" s="28"/>
      <c r="M274" s="28"/>
      <c r="N274" s="28"/>
      <c r="O274" s="28"/>
      <c r="P274" s="28"/>
      <c r="Q274" s="28"/>
      <c r="R274" s="28"/>
    </row>
    <row r="275" spans="1:18" x14ac:dyDescent="0.25">
      <c r="A275" s="15"/>
      <c r="B275" s="10"/>
      <c r="C275" s="28"/>
      <c r="D275" s="196"/>
      <c r="E275" s="28"/>
      <c r="F275" s="196" t="s">
        <v>383</v>
      </c>
      <c r="G275" s="28"/>
      <c r="H275" s="196"/>
      <c r="I275" s="28"/>
      <c r="J275" s="196"/>
      <c r="K275" s="28"/>
      <c r="L275" s="196"/>
      <c r="M275" s="28"/>
      <c r="N275" s="196"/>
      <c r="O275" s="28"/>
      <c r="P275" s="196"/>
      <c r="Q275" s="28"/>
      <c r="R275" s="196" t="s">
        <v>384</v>
      </c>
    </row>
    <row r="276" spans="1:18" x14ac:dyDescent="0.25">
      <c r="A276" s="15"/>
      <c r="B276" s="174"/>
      <c r="C276" s="28"/>
      <c r="D276" s="196"/>
      <c r="E276" s="28"/>
      <c r="F276" s="196" t="s">
        <v>385</v>
      </c>
      <c r="G276" s="28"/>
      <c r="H276" s="196"/>
      <c r="I276" s="28"/>
      <c r="J276" s="196"/>
      <c r="K276" s="28"/>
      <c r="L276" s="196"/>
      <c r="M276" s="28"/>
      <c r="N276" s="196"/>
      <c r="O276" s="28"/>
      <c r="P276" s="196"/>
      <c r="Q276" s="28"/>
      <c r="R276" s="196" t="s">
        <v>386</v>
      </c>
    </row>
    <row r="277" spans="1:18" x14ac:dyDescent="0.25">
      <c r="A277" s="15"/>
      <c r="B277" s="174"/>
      <c r="C277" s="28"/>
      <c r="D277" s="196"/>
      <c r="E277" s="28"/>
      <c r="F277" s="196" t="s">
        <v>387</v>
      </c>
      <c r="G277" s="28"/>
      <c r="H277" s="28"/>
      <c r="I277" s="28"/>
      <c r="J277" s="196" t="s">
        <v>388</v>
      </c>
      <c r="K277" s="28"/>
      <c r="L277" s="196"/>
      <c r="M277" s="28"/>
      <c r="N277" s="28"/>
      <c r="O277" s="28"/>
      <c r="P277" s="196"/>
      <c r="Q277" s="28"/>
      <c r="R277" s="196" t="s">
        <v>389</v>
      </c>
    </row>
    <row r="278" spans="1:18" x14ac:dyDescent="0.25">
      <c r="A278" s="15"/>
      <c r="B278" s="174"/>
      <c r="C278" s="28"/>
      <c r="D278" s="196" t="s">
        <v>418</v>
      </c>
      <c r="E278" s="28"/>
      <c r="F278" s="196" t="s">
        <v>391</v>
      </c>
      <c r="G278" s="28"/>
      <c r="H278" s="196" t="s">
        <v>285</v>
      </c>
      <c r="I278" s="28"/>
      <c r="J278" s="196" t="s">
        <v>392</v>
      </c>
      <c r="K278" s="28"/>
      <c r="L278" s="196" t="s">
        <v>393</v>
      </c>
      <c r="M278" s="28"/>
      <c r="N278" s="196" t="s">
        <v>393</v>
      </c>
      <c r="O278" s="28"/>
      <c r="P278" s="196" t="s">
        <v>418</v>
      </c>
      <c r="Q278" s="28"/>
      <c r="R278" s="196" t="s">
        <v>394</v>
      </c>
    </row>
    <row r="279" spans="1:18" x14ac:dyDescent="0.25">
      <c r="A279" s="15"/>
      <c r="B279" s="174"/>
      <c r="C279" s="28"/>
      <c r="D279" s="196" t="s">
        <v>395</v>
      </c>
      <c r="E279" s="28"/>
      <c r="F279" s="196" t="s">
        <v>396</v>
      </c>
      <c r="G279" s="28"/>
      <c r="H279" s="196" t="s">
        <v>397</v>
      </c>
      <c r="I279" s="28"/>
      <c r="J279" s="196" t="s">
        <v>398</v>
      </c>
      <c r="K279" s="28"/>
      <c r="L279" s="196" t="s">
        <v>399</v>
      </c>
      <c r="M279" s="28"/>
      <c r="N279" s="196" t="s">
        <v>399</v>
      </c>
      <c r="O279" s="28"/>
      <c r="P279" s="196" t="s">
        <v>400</v>
      </c>
      <c r="Q279" s="28"/>
      <c r="R279" s="196" t="s">
        <v>401</v>
      </c>
    </row>
    <row r="280" spans="1:18" ht="15.75" thickBot="1" x14ac:dyDescent="0.3">
      <c r="A280" s="15"/>
      <c r="B280" s="197" t="s">
        <v>278</v>
      </c>
      <c r="C280" s="36"/>
      <c r="D280" s="198" t="s">
        <v>419</v>
      </c>
      <c r="E280" s="36"/>
      <c r="F280" s="198" t="s">
        <v>403</v>
      </c>
      <c r="G280" s="36"/>
      <c r="H280" s="198" t="s">
        <v>404</v>
      </c>
      <c r="I280" s="36"/>
      <c r="J280" s="198" t="s">
        <v>405</v>
      </c>
      <c r="K280" s="36"/>
      <c r="L280" s="198" t="s">
        <v>420</v>
      </c>
      <c r="M280" s="36"/>
      <c r="N280" s="198" t="s">
        <v>421</v>
      </c>
      <c r="O280" s="31"/>
      <c r="P280" s="198" t="s">
        <v>408</v>
      </c>
      <c r="Q280" s="36"/>
      <c r="R280" s="198" t="s">
        <v>409</v>
      </c>
    </row>
    <row r="281" spans="1:18" ht="15.75" thickTop="1" x14ac:dyDescent="0.25">
      <c r="A281" s="15"/>
      <c r="B281" s="199" t="s">
        <v>424</v>
      </c>
      <c r="C281" s="38"/>
      <c r="D281" s="38"/>
      <c r="E281" s="41"/>
      <c r="F281" s="41"/>
      <c r="G281" s="41"/>
      <c r="H281" s="41"/>
      <c r="I281" s="41"/>
      <c r="J281" s="41"/>
      <c r="K281" s="41"/>
      <c r="L281" s="41"/>
      <c r="M281" s="41"/>
      <c r="N281" s="41"/>
      <c r="O281" s="41"/>
      <c r="P281" s="41"/>
      <c r="Q281" s="41"/>
      <c r="R281" s="41"/>
    </row>
    <row r="282" spans="1:18" x14ac:dyDescent="0.25">
      <c r="A282" s="15"/>
      <c r="B282" s="200" t="s">
        <v>75</v>
      </c>
      <c r="C282" s="28"/>
      <c r="D282" s="100"/>
      <c r="E282" s="28"/>
      <c r="F282" s="100"/>
      <c r="G282" s="28"/>
      <c r="H282" s="100"/>
      <c r="I282" s="28"/>
      <c r="J282" s="100"/>
      <c r="K282" s="28"/>
      <c r="L282" s="100"/>
      <c r="M282" s="28"/>
      <c r="N282" s="100"/>
      <c r="O282" s="28"/>
      <c r="P282" s="100"/>
      <c r="Q282" s="28"/>
      <c r="R282" s="100"/>
    </row>
    <row r="283" spans="1:18" x14ac:dyDescent="0.25">
      <c r="A283" s="15"/>
      <c r="B283" s="201" t="s">
        <v>344</v>
      </c>
      <c r="C283" s="28"/>
      <c r="D283" s="28"/>
      <c r="E283" s="28"/>
      <c r="F283" s="28"/>
      <c r="G283" s="28"/>
      <c r="H283" s="28"/>
      <c r="I283" s="28"/>
      <c r="J283" s="28"/>
      <c r="K283" s="28"/>
      <c r="L283" s="28"/>
      <c r="M283" s="28"/>
      <c r="N283" s="28"/>
      <c r="O283" s="28"/>
      <c r="P283" s="28"/>
      <c r="Q283" s="28"/>
      <c r="R283" s="28"/>
    </row>
    <row r="284" spans="1:18" x14ac:dyDescent="0.25">
      <c r="A284" s="15"/>
      <c r="B284" s="201" t="s">
        <v>411</v>
      </c>
      <c r="C284" s="28"/>
      <c r="D284" s="28"/>
      <c r="E284" s="28"/>
      <c r="F284" s="28"/>
      <c r="G284" s="28"/>
      <c r="H284" s="28"/>
      <c r="I284" s="28"/>
      <c r="J284" s="28"/>
      <c r="K284" s="28"/>
      <c r="L284" s="28"/>
      <c r="M284" s="28"/>
      <c r="N284" s="28"/>
      <c r="O284" s="28"/>
      <c r="P284" s="28"/>
      <c r="Q284" s="28"/>
      <c r="R284" s="28"/>
    </row>
    <row r="285" spans="1:18" x14ac:dyDescent="0.25">
      <c r="A285" s="15"/>
      <c r="B285" s="201" t="s">
        <v>412</v>
      </c>
      <c r="C285" s="202" t="s">
        <v>283</v>
      </c>
      <c r="D285" s="203">
        <v>1024</v>
      </c>
      <c r="E285" s="202" t="s">
        <v>283</v>
      </c>
      <c r="F285" s="202">
        <v>25</v>
      </c>
      <c r="G285" s="202" t="s">
        <v>283</v>
      </c>
      <c r="H285" s="202">
        <v>-150</v>
      </c>
      <c r="I285" s="202" t="s">
        <v>283</v>
      </c>
      <c r="J285" s="202">
        <v>205</v>
      </c>
      <c r="K285" s="202" t="s">
        <v>283</v>
      </c>
      <c r="L285" s="202" t="s">
        <v>297</v>
      </c>
      <c r="M285" s="202" t="s">
        <v>283</v>
      </c>
      <c r="N285" s="202">
        <v>-159</v>
      </c>
      <c r="O285" s="202" t="s">
        <v>283</v>
      </c>
      <c r="P285" s="202">
        <v>945</v>
      </c>
      <c r="Q285" s="202" t="s">
        <v>283</v>
      </c>
      <c r="R285" s="202" t="s">
        <v>297</v>
      </c>
    </row>
    <row r="286" spans="1:18" x14ac:dyDescent="0.25">
      <c r="A286" s="15"/>
      <c r="B286" s="201" t="s">
        <v>347</v>
      </c>
      <c r="C286" s="28"/>
      <c r="D286" s="202">
        <v>14</v>
      </c>
      <c r="E286" s="28"/>
      <c r="F286" s="202" t="s">
        <v>297</v>
      </c>
      <c r="G286" s="28"/>
      <c r="H286" s="202" t="s">
        <v>297</v>
      </c>
      <c r="I286" s="28"/>
      <c r="J286" s="202">
        <v>6</v>
      </c>
      <c r="K286" s="28"/>
      <c r="L286" s="202">
        <v>1</v>
      </c>
      <c r="M286" s="28"/>
      <c r="N286" s="202">
        <v>-1</v>
      </c>
      <c r="O286" s="28"/>
      <c r="P286" s="202">
        <v>20</v>
      </c>
      <c r="Q286" s="28"/>
      <c r="R286" s="202" t="s">
        <v>297</v>
      </c>
    </row>
    <row r="287" spans="1:18" x14ac:dyDescent="0.25">
      <c r="A287" s="15"/>
      <c r="B287" s="201" t="s">
        <v>348</v>
      </c>
      <c r="C287" s="28"/>
      <c r="D287" s="203">
        <v>1487</v>
      </c>
      <c r="E287" s="28"/>
      <c r="F287" s="202">
        <v>-4</v>
      </c>
      <c r="G287" s="28"/>
      <c r="H287" s="202">
        <v>-14</v>
      </c>
      <c r="I287" s="28"/>
      <c r="J287" s="202">
        <v>30</v>
      </c>
      <c r="K287" s="28"/>
      <c r="L287" s="202">
        <v>332</v>
      </c>
      <c r="M287" s="28"/>
      <c r="N287" s="202">
        <v>-197</v>
      </c>
      <c r="O287" s="28"/>
      <c r="P287" s="203">
        <v>1634</v>
      </c>
      <c r="Q287" s="28"/>
      <c r="R287" s="202" t="s">
        <v>297</v>
      </c>
    </row>
    <row r="288" spans="1:18" x14ac:dyDescent="0.25">
      <c r="A288" s="15"/>
      <c r="B288" s="201" t="s">
        <v>349</v>
      </c>
      <c r="C288" s="28"/>
      <c r="D288" s="203">
        <v>11662</v>
      </c>
      <c r="E288" s="28"/>
      <c r="F288" s="202">
        <v>408</v>
      </c>
      <c r="G288" s="28"/>
      <c r="H288" s="202">
        <v>339</v>
      </c>
      <c r="I288" s="28"/>
      <c r="J288" s="203">
        <v>1266</v>
      </c>
      <c r="K288" s="28"/>
      <c r="L288" s="202">
        <v>19</v>
      </c>
      <c r="M288" s="28"/>
      <c r="N288" s="202" t="s">
        <v>297</v>
      </c>
      <c r="O288" s="28"/>
      <c r="P288" s="203">
        <v>13694</v>
      </c>
      <c r="Q288" s="28"/>
      <c r="R288" s="202" t="s">
        <v>297</v>
      </c>
    </row>
    <row r="289" spans="1:18" x14ac:dyDescent="0.25">
      <c r="A289" s="15"/>
      <c r="B289" s="201" t="s">
        <v>350</v>
      </c>
      <c r="C289" s="28"/>
      <c r="D289" s="203">
        <v>5124</v>
      </c>
      <c r="E289" s="28"/>
      <c r="F289" s="202">
        <v>11</v>
      </c>
      <c r="G289" s="28"/>
      <c r="H289" s="202">
        <v>20</v>
      </c>
      <c r="I289" s="28"/>
      <c r="J289" s="202">
        <v>188</v>
      </c>
      <c r="K289" s="28"/>
      <c r="L289" s="202">
        <v>161</v>
      </c>
      <c r="M289" s="28"/>
      <c r="N289" s="202">
        <v>-49</v>
      </c>
      <c r="O289" s="28"/>
      <c r="P289" s="203">
        <v>5455</v>
      </c>
      <c r="Q289" s="28"/>
      <c r="R289" s="202" t="s">
        <v>297</v>
      </c>
    </row>
    <row r="290" spans="1:18" ht="15.75" thickBot="1" x14ac:dyDescent="0.3">
      <c r="A290" s="15"/>
      <c r="B290" s="204" t="s">
        <v>351</v>
      </c>
      <c r="C290" s="55"/>
      <c r="D290" s="205">
        <v>4841</v>
      </c>
      <c r="E290" s="55"/>
      <c r="F290" s="206">
        <v>97</v>
      </c>
      <c r="G290" s="55"/>
      <c r="H290" s="206" t="s">
        <v>297</v>
      </c>
      <c r="I290" s="55"/>
      <c r="J290" s="205">
        <v>1020</v>
      </c>
      <c r="K290" s="55"/>
      <c r="L290" s="206">
        <v>379</v>
      </c>
      <c r="M290" s="55"/>
      <c r="N290" s="206">
        <v>-195</v>
      </c>
      <c r="O290" s="55"/>
      <c r="P290" s="205">
        <v>6142</v>
      </c>
      <c r="Q290" s="55"/>
      <c r="R290" s="206" t="s">
        <v>297</v>
      </c>
    </row>
    <row r="291" spans="1:18" ht="15.75" thickBot="1" x14ac:dyDescent="0.3">
      <c r="A291" s="15"/>
      <c r="B291" s="207" t="s">
        <v>352</v>
      </c>
      <c r="C291" s="63"/>
      <c r="D291" s="208">
        <v>24152</v>
      </c>
      <c r="E291" s="63"/>
      <c r="F291" s="209">
        <v>537</v>
      </c>
      <c r="G291" s="63"/>
      <c r="H291" s="209">
        <v>195</v>
      </c>
      <c r="I291" s="63"/>
      <c r="J291" s="208">
        <v>2715</v>
      </c>
      <c r="K291" s="63"/>
      <c r="L291" s="209">
        <v>892</v>
      </c>
      <c r="M291" s="63"/>
      <c r="N291" s="209">
        <v>-601</v>
      </c>
      <c r="O291" s="63"/>
      <c r="P291" s="208">
        <v>27890</v>
      </c>
      <c r="Q291" s="63"/>
      <c r="R291" s="209" t="s">
        <v>297</v>
      </c>
    </row>
    <row r="292" spans="1:18" x14ac:dyDescent="0.25">
      <c r="A292" s="15"/>
      <c r="B292" s="210" t="s">
        <v>353</v>
      </c>
      <c r="C292" s="29"/>
      <c r="D292" s="29"/>
      <c r="E292" s="29"/>
      <c r="F292" s="29"/>
      <c r="G292" s="29"/>
      <c r="H292" s="29"/>
      <c r="I292" s="29"/>
      <c r="J292" s="29"/>
      <c r="K292" s="29"/>
      <c r="L292" s="29"/>
      <c r="M292" s="29"/>
      <c r="N292" s="29"/>
      <c r="O292" s="29"/>
      <c r="P292" s="29"/>
      <c r="Q292" s="29"/>
      <c r="R292" s="29"/>
    </row>
    <row r="293" spans="1:18" x14ac:dyDescent="0.25">
      <c r="A293" s="15"/>
      <c r="B293" s="201" t="s">
        <v>349</v>
      </c>
      <c r="C293" s="28"/>
      <c r="D293" s="202">
        <v>396</v>
      </c>
      <c r="E293" s="28"/>
      <c r="F293" s="202">
        <v>10</v>
      </c>
      <c r="G293" s="28"/>
      <c r="H293" s="202" t="s">
        <v>297</v>
      </c>
      <c r="I293" s="28"/>
      <c r="J293" s="202">
        <v>138</v>
      </c>
      <c r="K293" s="28"/>
      <c r="L293" s="202">
        <v>238</v>
      </c>
      <c r="M293" s="28"/>
      <c r="N293" s="202" t="s">
        <v>297</v>
      </c>
      <c r="O293" s="28"/>
      <c r="P293" s="202">
        <v>782</v>
      </c>
      <c r="Q293" s="28"/>
      <c r="R293" s="202">
        <v>-40</v>
      </c>
    </row>
    <row r="294" spans="1:18" x14ac:dyDescent="0.25">
      <c r="A294" s="15"/>
      <c r="B294" s="201" t="s">
        <v>350</v>
      </c>
      <c r="C294" s="28"/>
      <c r="D294" s="202">
        <v>812</v>
      </c>
      <c r="E294" s="28"/>
      <c r="F294" s="202">
        <v>11</v>
      </c>
      <c r="G294" s="28"/>
      <c r="H294" s="202" t="s">
        <v>297</v>
      </c>
      <c r="I294" s="28"/>
      <c r="J294" s="202">
        <v>-140</v>
      </c>
      <c r="K294" s="28"/>
      <c r="L294" s="202">
        <v>251</v>
      </c>
      <c r="M294" s="28"/>
      <c r="N294" s="202">
        <v>-114</v>
      </c>
      <c r="O294" s="28"/>
      <c r="P294" s="202">
        <v>820</v>
      </c>
      <c r="Q294" s="28"/>
      <c r="R294" s="202">
        <v>-42</v>
      </c>
    </row>
    <row r="295" spans="1:18" ht="15.75" thickBot="1" x14ac:dyDescent="0.3">
      <c r="A295" s="15"/>
      <c r="B295" s="204" t="s">
        <v>351</v>
      </c>
      <c r="C295" s="55"/>
      <c r="D295" s="205">
        <v>8536</v>
      </c>
      <c r="E295" s="55"/>
      <c r="F295" s="206">
        <v>853</v>
      </c>
      <c r="G295" s="55"/>
      <c r="H295" s="206" t="s">
        <v>297</v>
      </c>
      <c r="I295" s="55"/>
      <c r="J295" s="205">
        <v>-1009</v>
      </c>
      <c r="K295" s="55"/>
      <c r="L295" s="206">
        <v>620</v>
      </c>
      <c r="M295" s="55"/>
      <c r="N295" s="206">
        <v>-28</v>
      </c>
      <c r="O295" s="55"/>
      <c r="P295" s="205">
        <v>8972</v>
      </c>
      <c r="Q295" s="55"/>
      <c r="R295" s="206">
        <v>217</v>
      </c>
    </row>
    <row r="296" spans="1:18" ht="15.75" thickBot="1" x14ac:dyDescent="0.3">
      <c r="A296" s="15"/>
      <c r="B296" s="207" t="s">
        <v>354</v>
      </c>
      <c r="C296" s="63"/>
      <c r="D296" s="208">
        <v>9744</v>
      </c>
      <c r="E296" s="63"/>
      <c r="F296" s="209">
        <v>874</v>
      </c>
      <c r="G296" s="63"/>
      <c r="H296" s="209" t="s">
        <v>297</v>
      </c>
      <c r="I296" s="63"/>
      <c r="J296" s="208">
        <v>-1011</v>
      </c>
      <c r="K296" s="63"/>
      <c r="L296" s="208">
        <v>1109</v>
      </c>
      <c r="M296" s="63"/>
      <c r="N296" s="209">
        <v>-142</v>
      </c>
      <c r="O296" s="63"/>
      <c r="P296" s="208">
        <v>10574</v>
      </c>
      <c r="Q296" s="63"/>
      <c r="R296" s="209">
        <v>135</v>
      </c>
    </row>
    <row r="297" spans="1:18" x14ac:dyDescent="0.25">
      <c r="A297" s="15"/>
      <c r="B297" s="210" t="s">
        <v>355</v>
      </c>
      <c r="C297" s="29"/>
      <c r="D297" s="29"/>
      <c r="E297" s="29"/>
      <c r="F297" s="29"/>
      <c r="G297" s="29"/>
      <c r="H297" s="29"/>
      <c r="I297" s="29"/>
      <c r="J297" s="29"/>
      <c r="K297" s="29"/>
      <c r="L297" s="29"/>
      <c r="M297" s="29"/>
      <c r="N297" s="29"/>
      <c r="O297" s="29"/>
      <c r="P297" s="29"/>
      <c r="Q297" s="29"/>
      <c r="R297" s="29"/>
    </row>
    <row r="298" spans="1:18" x14ac:dyDescent="0.25">
      <c r="A298" s="15"/>
      <c r="B298" s="201" t="s">
        <v>356</v>
      </c>
      <c r="C298" s="28"/>
      <c r="D298" s="202">
        <v>24</v>
      </c>
      <c r="E298" s="28"/>
      <c r="F298" s="202" t="s">
        <v>297</v>
      </c>
      <c r="G298" s="28"/>
      <c r="H298" s="202">
        <v>5</v>
      </c>
      <c r="I298" s="28"/>
      <c r="J298" s="202">
        <v>47</v>
      </c>
      <c r="K298" s="28"/>
      <c r="L298" s="202" t="s">
        <v>297</v>
      </c>
      <c r="M298" s="28"/>
      <c r="N298" s="202" t="s">
        <v>297</v>
      </c>
      <c r="O298" s="28"/>
      <c r="P298" s="202">
        <v>76</v>
      </c>
      <c r="Q298" s="28"/>
      <c r="R298" s="202" t="s">
        <v>297</v>
      </c>
    </row>
    <row r="299" spans="1:18" ht="15.75" thickBot="1" x14ac:dyDescent="0.3">
      <c r="A299" s="15"/>
      <c r="B299" s="201" t="s">
        <v>357</v>
      </c>
      <c r="C299" s="28"/>
      <c r="D299" s="202">
        <v>44</v>
      </c>
      <c r="E299" s="28"/>
      <c r="F299" s="202" t="s">
        <v>297</v>
      </c>
      <c r="G299" s="28"/>
      <c r="H299" s="202">
        <v>4</v>
      </c>
      <c r="I299" s="28"/>
      <c r="J299" s="202" t="s">
        <v>297</v>
      </c>
      <c r="K299" s="28"/>
      <c r="L299" s="202" t="s">
        <v>297</v>
      </c>
      <c r="M299" s="28"/>
      <c r="N299" s="202" t="s">
        <v>297</v>
      </c>
      <c r="O299" s="28"/>
      <c r="P299" s="202">
        <v>48</v>
      </c>
      <c r="Q299" s="28"/>
      <c r="R299" s="202" t="s">
        <v>297</v>
      </c>
    </row>
    <row r="300" spans="1:18" ht="15.75" thickBot="1" x14ac:dyDescent="0.3">
      <c r="A300" s="15"/>
      <c r="B300" s="207" t="s">
        <v>359</v>
      </c>
      <c r="C300" s="63"/>
      <c r="D300" s="209">
        <v>68</v>
      </c>
      <c r="E300" s="63"/>
      <c r="F300" s="209" t="s">
        <v>297</v>
      </c>
      <c r="G300" s="63"/>
      <c r="H300" s="209">
        <v>9</v>
      </c>
      <c r="I300" s="63"/>
      <c r="J300" s="209">
        <v>47</v>
      </c>
      <c r="K300" s="63"/>
      <c r="L300" s="209" t="s">
        <v>297</v>
      </c>
      <c r="M300" s="63"/>
      <c r="N300" s="209" t="s">
        <v>297</v>
      </c>
      <c r="O300" s="63"/>
      <c r="P300" s="209">
        <v>124</v>
      </c>
      <c r="Q300" s="63"/>
      <c r="R300" s="209" t="s">
        <v>297</v>
      </c>
    </row>
    <row r="301" spans="1:18" ht="15.75" thickBot="1" x14ac:dyDescent="0.3">
      <c r="A301" s="15"/>
      <c r="B301" s="201" t="s">
        <v>190</v>
      </c>
      <c r="C301" s="28"/>
      <c r="D301" s="203">
        <v>5389</v>
      </c>
      <c r="E301" s="28"/>
      <c r="F301" s="202">
        <v>169</v>
      </c>
      <c r="G301" s="28"/>
      <c r="H301" s="202">
        <v>10</v>
      </c>
      <c r="I301" s="28"/>
      <c r="J301" s="202">
        <v>40</v>
      </c>
      <c r="K301" s="28"/>
      <c r="L301" s="202">
        <v>344</v>
      </c>
      <c r="M301" s="28"/>
      <c r="N301" s="202">
        <v>-313</v>
      </c>
      <c r="O301" s="28"/>
      <c r="P301" s="203">
        <v>5639</v>
      </c>
      <c r="Q301" s="28"/>
      <c r="R301" s="202" t="s">
        <v>297</v>
      </c>
    </row>
    <row r="302" spans="1:18" ht="15.75" thickBot="1" x14ac:dyDescent="0.3">
      <c r="A302" s="15"/>
      <c r="B302" s="211" t="s">
        <v>149</v>
      </c>
      <c r="C302" s="212" t="s">
        <v>283</v>
      </c>
      <c r="D302" s="213">
        <v>39353</v>
      </c>
      <c r="E302" s="212" t="s">
        <v>283</v>
      </c>
      <c r="F302" s="213">
        <v>1580</v>
      </c>
      <c r="G302" s="212" t="s">
        <v>283</v>
      </c>
      <c r="H302" s="212">
        <v>214</v>
      </c>
      <c r="I302" s="212" t="s">
        <v>283</v>
      </c>
      <c r="J302" s="213">
        <v>1791</v>
      </c>
      <c r="K302" s="212" t="s">
        <v>283</v>
      </c>
      <c r="L302" s="213">
        <v>2345</v>
      </c>
      <c r="M302" s="212" t="s">
        <v>283</v>
      </c>
      <c r="N302" s="213">
        <v>-1056</v>
      </c>
      <c r="O302" s="212" t="s">
        <v>283</v>
      </c>
      <c r="P302" s="213">
        <v>44227</v>
      </c>
      <c r="Q302" s="212" t="s">
        <v>283</v>
      </c>
      <c r="R302" s="212">
        <v>135</v>
      </c>
    </row>
    <row r="303" spans="1:18" ht="15.75" thickTop="1" x14ac:dyDescent="0.25">
      <c r="A303" s="15"/>
      <c r="B303" s="214" t="s">
        <v>49</v>
      </c>
      <c r="C303" s="41"/>
      <c r="D303" s="41"/>
      <c r="E303" s="41"/>
      <c r="F303" s="41"/>
      <c r="G303" s="41"/>
      <c r="H303" s="41"/>
      <c r="I303" s="41"/>
      <c r="J303" s="41"/>
      <c r="K303" s="41"/>
      <c r="L303" s="41"/>
      <c r="M303" s="41"/>
      <c r="N303" s="41"/>
      <c r="O303" s="41"/>
      <c r="P303" s="41"/>
      <c r="Q303" s="41"/>
      <c r="R303" s="41"/>
    </row>
    <row r="304" spans="1:18" x14ac:dyDescent="0.25">
      <c r="A304" s="15"/>
      <c r="B304" s="201" t="s">
        <v>200</v>
      </c>
      <c r="C304" s="202" t="s">
        <v>283</v>
      </c>
      <c r="D304" s="203">
        <v>-1257</v>
      </c>
      <c r="E304" s="202" t="s">
        <v>283</v>
      </c>
      <c r="F304" s="202">
        <v>615</v>
      </c>
      <c r="G304" s="202" t="s">
        <v>283</v>
      </c>
      <c r="H304" s="202" t="s">
        <v>297</v>
      </c>
      <c r="I304" s="202" t="s">
        <v>283</v>
      </c>
      <c r="J304" s="202">
        <v>56</v>
      </c>
      <c r="K304" s="202" t="s">
        <v>283</v>
      </c>
      <c r="L304" s="202" t="s">
        <v>297</v>
      </c>
      <c r="M304" s="202" t="s">
        <v>283</v>
      </c>
      <c r="N304" s="202" t="s">
        <v>297</v>
      </c>
      <c r="O304" s="202" t="s">
        <v>283</v>
      </c>
      <c r="P304" s="202">
        <v>-586</v>
      </c>
      <c r="Q304" s="202" t="s">
        <v>283</v>
      </c>
      <c r="R304" s="202">
        <v>664</v>
      </c>
    </row>
    <row r="305" spans="1:20" x14ac:dyDescent="0.25">
      <c r="A305" s="15"/>
      <c r="B305" s="201" t="s">
        <v>413</v>
      </c>
      <c r="C305" s="28"/>
      <c r="D305" s="28"/>
      <c r="E305" s="28"/>
      <c r="F305" s="28"/>
      <c r="G305" s="28"/>
      <c r="H305" s="28"/>
      <c r="I305" s="28"/>
      <c r="J305" s="28"/>
      <c r="K305" s="28"/>
      <c r="L305" s="28"/>
      <c r="M305" s="28"/>
      <c r="N305" s="28"/>
      <c r="O305" s="28"/>
      <c r="P305" s="28"/>
      <c r="Q305" s="28"/>
      <c r="R305" s="28"/>
    </row>
    <row r="306" spans="1:20" x14ac:dyDescent="0.25">
      <c r="A306" s="15"/>
      <c r="B306" s="201" t="s">
        <v>374</v>
      </c>
      <c r="C306" s="28"/>
      <c r="D306" s="202">
        <v>732</v>
      </c>
      <c r="E306" s="28"/>
      <c r="F306" s="202">
        <v>14</v>
      </c>
      <c r="G306" s="28"/>
      <c r="H306" s="202" t="s">
        <v>297</v>
      </c>
      <c r="I306" s="28"/>
      <c r="J306" s="202">
        <v>33</v>
      </c>
      <c r="K306" s="28"/>
      <c r="L306" s="202" t="s">
        <v>297</v>
      </c>
      <c r="M306" s="28"/>
      <c r="N306" s="202" t="s">
        <v>297</v>
      </c>
      <c r="O306" s="28"/>
      <c r="P306" s="202">
        <v>779</v>
      </c>
      <c r="Q306" s="28"/>
      <c r="R306" s="202">
        <v>9</v>
      </c>
    </row>
    <row r="307" spans="1:20" x14ac:dyDescent="0.25">
      <c r="A307" s="15"/>
      <c r="B307" s="201" t="s">
        <v>364</v>
      </c>
      <c r="C307" s="28"/>
      <c r="D307" s="202">
        <v>47</v>
      </c>
      <c r="E307" s="28"/>
      <c r="F307" s="202">
        <v>36</v>
      </c>
      <c r="G307" s="28"/>
      <c r="H307" s="202" t="s">
        <v>297</v>
      </c>
      <c r="I307" s="28"/>
      <c r="J307" s="202">
        <v>-14</v>
      </c>
      <c r="K307" s="28"/>
      <c r="L307" s="202">
        <v>1</v>
      </c>
      <c r="M307" s="28"/>
      <c r="N307" s="202" t="s">
        <v>297</v>
      </c>
      <c r="O307" s="28"/>
      <c r="P307" s="202">
        <v>70</v>
      </c>
      <c r="Q307" s="28"/>
      <c r="R307" s="202">
        <v>27</v>
      </c>
    </row>
    <row r="308" spans="1:20" x14ac:dyDescent="0.25">
      <c r="A308" s="15"/>
      <c r="B308" s="201" t="s">
        <v>365</v>
      </c>
      <c r="C308" s="28"/>
      <c r="D308" s="202">
        <v>1</v>
      </c>
      <c r="E308" s="28"/>
      <c r="F308" s="202" t="s">
        <v>297</v>
      </c>
      <c r="G308" s="28"/>
      <c r="H308" s="202" t="s">
        <v>297</v>
      </c>
      <c r="I308" s="28"/>
      <c r="J308" s="202">
        <v>-1</v>
      </c>
      <c r="K308" s="28"/>
      <c r="L308" s="202" t="s">
        <v>297</v>
      </c>
      <c r="M308" s="28"/>
      <c r="N308" s="202">
        <v>1</v>
      </c>
      <c r="O308" s="28"/>
      <c r="P308" s="202">
        <v>1</v>
      </c>
      <c r="Q308" s="28"/>
      <c r="R308" s="202">
        <v>1</v>
      </c>
    </row>
    <row r="309" spans="1:20" x14ac:dyDescent="0.25">
      <c r="A309" s="15"/>
      <c r="B309" s="201" t="s">
        <v>366</v>
      </c>
      <c r="C309" s="28"/>
      <c r="D309" s="203">
        <v>-1991</v>
      </c>
      <c r="E309" s="28"/>
      <c r="F309" s="202">
        <v>313</v>
      </c>
      <c r="G309" s="28"/>
      <c r="H309" s="202" t="s">
        <v>297</v>
      </c>
      <c r="I309" s="28"/>
      <c r="J309" s="202">
        <v>84</v>
      </c>
      <c r="K309" s="28"/>
      <c r="L309" s="202" t="s">
        <v>297</v>
      </c>
      <c r="M309" s="28"/>
      <c r="N309" s="202" t="s">
        <v>297</v>
      </c>
      <c r="O309" s="28"/>
      <c r="P309" s="203">
        <v>-1594</v>
      </c>
      <c r="Q309" s="28"/>
      <c r="R309" s="202">
        <v>396</v>
      </c>
    </row>
    <row r="310" spans="1:20" ht="15.75" thickBot="1" x14ac:dyDescent="0.3">
      <c r="A310" s="15"/>
      <c r="B310" s="204" t="s">
        <v>367</v>
      </c>
      <c r="C310" s="55"/>
      <c r="D310" s="206">
        <v>-162</v>
      </c>
      <c r="E310" s="55"/>
      <c r="F310" s="206">
        <v>21</v>
      </c>
      <c r="G310" s="55"/>
      <c r="H310" s="206">
        <v>8</v>
      </c>
      <c r="I310" s="55"/>
      <c r="J310" s="206">
        <v>30</v>
      </c>
      <c r="K310" s="55"/>
      <c r="L310" s="206">
        <v>-2</v>
      </c>
      <c r="M310" s="55"/>
      <c r="N310" s="206" t="s">
        <v>297</v>
      </c>
      <c r="O310" s="55"/>
      <c r="P310" s="206">
        <v>-105</v>
      </c>
      <c r="Q310" s="55"/>
      <c r="R310" s="206">
        <v>23</v>
      </c>
    </row>
    <row r="311" spans="1:20" ht="15.75" thickBot="1" x14ac:dyDescent="0.3">
      <c r="A311" s="15"/>
      <c r="B311" s="207" t="s">
        <v>423</v>
      </c>
      <c r="C311" s="63"/>
      <c r="D311" s="208">
        <v>-1373</v>
      </c>
      <c r="E311" s="63"/>
      <c r="F311" s="209">
        <v>384</v>
      </c>
      <c r="G311" s="63"/>
      <c r="H311" s="209">
        <v>8</v>
      </c>
      <c r="I311" s="63"/>
      <c r="J311" s="209">
        <v>132</v>
      </c>
      <c r="K311" s="63"/>
      <c r="L311" s="209">
        <v>-1</v>
      </c>
      <c r="M311" s="63"/>
      <c r="N311" s="209">
        <v>1</v>
      </c>
      <c r="O311" s="63"/>
      <c r="P311" s="209">
        <v>-849</v>
      </c>
      <c r="Q311" s="63"/>
      <c r="R311" s="209">
        <v>456</v>
      </c>
    </row>
    <row r="312" spans="1:20" ht="15.75" thickBot="1" x14ac:dyDescent="0.3">
      <c r="A312" s="15"/>
      <c r="B312" s="210" t="s">
        <v>415</v>
      </c>
      <c r="C312" s="29"/>
      <c r="D312" s="215">
        <v>-344</v>
      </c>
      <c r="E312" s="29"/>
      <c r="F312" s="215">
        <v>-95</v>
      </c>
      <c r="G312" s="29"/>
      <c r="H312" s="215" t="s">
        <v>297</v>
      </c>
      <c r="I312" s="29"/>
      <c r="J312" s="215">
        <v>22</v>
      </c>
      <c r="K312" s="29"/>
      <c r="L312" s="215">
        <v>-2</v>
      </c>
      <c r="M312" s="29"/>
      <c r="N312" s="215" t="s">
        <v>297</v>
      </c>
      <c r="O312" s="29"/>
      <c r="P312" s="215">
        <v>-419</v>
      </c>
      <c r="Q312" s="29"/>
      <c r="R312" s="215">
        <v>-22</v>
      </c>
    </row>
    <row r="313" spans="1:20" ht="15.75" thickBot="1" x14ac:dyDescent="0.3">
      <c r="A313" s="15"/>
      <c r="B313" s="211" t="s">
        <v>149</v>
      </c>
      <c r="C313" s="212" t="s">
        <v>283</v>
      </c>
      <c r="D313" s="213">
        <v>-2974</v>
      </c>
      <c r="E313" s="212" t="s">
        <v>283</v>
      </c>
      <c r="F313" s="212">
        <v>904</v>
      </c>
      <c r="G313" s="212" t="s">
        <v>283</v>
      </c>
      <c r="H313" s="212">
        <v>8</v>
      </c>
      <c r="I313" s="212" t="s">
        <v>283</v>
      </c>
      <c r="J313" s="212">
        <v>210</v>
      </c>
      <c r="K313" s="212" t="s">
        <v>283</v>
      </c>
      <c r="L313" s="212">
        <v>-3</v>
      </c>
      <c r="M313" s="212" t="s">
        <v>283</v>
      </c>
      <c r="N313" s="212">
        <v>1</v>
      </c>
      <c r="O313" s="212" t="s">
        <v>283</v>
      </c>
      <c r="P313" s="213">
        <v>-1854</v>
      </c>
      <c r="Q313" s="212" t="s">
        <v>283</v>
      </c>
      <c r="R313" s="213">
        <v>1098</v>
      </c>
    </row>
    <row r="314" spans="1:20" ht="15.75" thickTop="1" x14ac:dyDescent="0.25">
      <c r="A314" s="15"/>
      <c r="B314" s="310" t="s">
        <v>425</v>
      </c>
      <c r="C314" s="310"/>
      <c r="D314" s="310"/>
      <c r="E314" s="310"/>
      <c r="F314" s="310"/>
      <c r="G314" s="310"/>
      <c r="H314" s="310"/>
      <c r="I314" s="310"/>
      <c r="J314" s="310"/>
      <c r="K314" s="310"/>
      <c r="L314" s="310"/>
      <c r="M314" s="310"/>
      <c r="N314" s="310"/>
      <c r="O314" s="310"/>
      <c r="P314" s="310"/>
      <c r="Q314" s="310"/>
      <c r="R314" s="310"/>
      <c r="S314" s="310"/>
      <c r="T314" s="310"/>
    </row>
    <row r="315" spans="1:20" x14ac:dyDescent="0.25">
      <c r="A315" s="15"/>
      <c r="B315" s="310" t="s">
        <v>426</v>
      </c>
      <c r="C315" s="310"/>
      <c r="D315" s="310"/>
      <c r="E315" s="310"/>
      <c r="F315" s="310"/>
      <c r="G315" s="310"/>
      <c r="H315" s="310"/>
      <c r="I315" s="310"/>
      <c r="J315" s="310"/>
      <c r="K315" s="310"/>
      <c r="L315" s="310"/>
      <c r="M315" s="310"/>
      <c r="N315" s="310"/>
      <c r="O315" s="310"/>
      <c r="P315" s="310"/>
      <c r="Q315" s="310"/>
      <c r="R315" s="310"/>
      <c r="S315" s="310"/>
      <c r="T315" s="310"/>
    </row>
    <row r="316" spans="1:20" x14ac:dyDescent="0.25">
      <c r="A316" s="15"/>
      <c r="B316" s="310" t="s">
        <v>427</v>
      </c>
      <c r="C316" s="310"/>
      <c r="D316" s="310"/>
      <c r="E316" s="310"/>
      <c r="F316" s="310"/>
      <c r="G316" s="310"/>
      <c r="H316" s="310"/>
      <c r="I316" s="310"/>
      <c r="J316" s="310"/>
      <c r="K316" s="310"/>
      <c r="L316" s="310"/>
      <c r="M316" s="310"/>
      <c r="N316" s="310"/>
      <c r="O316" s="310"/>
      <c r="P316" s="310"/>
      <c r="Q316" s="310"/>
      <c r="R316" s="310"/>
      <c r="S316" s="310"/>
      <c r="T316" s="310"/>
    </row>
    <row r="317" spans="1:20" ht="15.75" thickBot="1" x14ac:dyDescent="0.3">
      <c r="A317" s="15"/>
      <c r="B317" s="85" t="s">
        <v>428</v>
      </c>
      <c r="C317" s="85"/>
      <c r="D317" s="85"/>
      <c r="E317" s="85"/>
      <c r="F317" s="85"/>
      <c r="G317" s="85"/>
      <c r="H317" s="85"/>
      <c r="I317" s="85"/>
      <c r="J317" s="85"/>
      <c r="K317" s="85"/>
      <c r="L317" s="85"/>
      <c r="M317" s="85"/>
      <c r="N317" s="85"/>
      <c r="O317" s="85"/>
      <c r="P317" s="85"/>
      <c r="Q317" s="85"/>
      <c r="R317" s="85"/>
      <c r="S317" s="85"/>
      <c r="T317" s="85"/>
    </row>
    <row r="318" spans="1:20" x14ac:dyDescent="0.25">
      <c r="A318" s="15"/>
      <c r="B318" s="19"/>
      <c r="C318" s="19"/>
      <c r="D318" s="87" t="s">
        <v>383</v>
      </c>
      <c r="E318" s="19"/>
      <c r="F318" s="87" t="s">
        <v>429</v>
      </c>
      <c r="G318" s="29"/>
      <c r="H318" s="19"/>
      <c r="I318" s="19"/>
      <c r="J318" s="19"/>
    </row>
    <row r="319" spans="1:20" x14ac:dyDescent="0.25">
      <c r="A319" s="15"/>
      <c r="B319" s="10"/>
      <c r="C319" s="28"/>
      <c r="D319" s="216" t="s">
        <v>430</v>
      </c>
      <c r="E319" s="10"/>
      <c r="F319" s="216" t="s">
        <v>431</v>
      </c>
      <c r="G319" s="28"/>
      <c r="H319" s="216" t="s">
        <v>285</v>
      </c>
      <c r="I319" s="28"/>
      <c r="J319" s="28"/>
    </row>
    <row r="320" spans="1:20" ht="15.75" thickBot="1" x14ac:dyDescent="0.3">
      <c r="A320" s="15"/>
      <c r="B320" s="88" t="s">
        <v>278</v>
      </c>
      <c r="C320" s="36"/>
      <c r="D320" s="89" t="s">
        <v>432</v>
      </c>
      <c r="E320" s="225" t="s">
        <v>391</v>
      </c>
      <c r="F320" s="225"/>
      <c r="G320" s="36"/>
      <c r="H320" s="89" t="s">
        <v>432</v>
      </c>
      <c r="I320" s="36"/>
      <c r="J320" s="89" t="s">
        <v>149</v>
      </c>
    </row>
    <row r="321" spans="1:10" ht="15.75" thickTop="1" x14ac:dyDescent="0.25">
      <c r="A321" s="15"/>
      <c r="B321" s="217" t="s">
        <v>410</v>
      </c>
      <c r="C321" s="40"/>
      <c r="D321" s="40"/>
      <c r="E321" s="40"/>
      <c r="F321" s="40"/>
      <c r="G321" s="40"/>
      <c r="H321" s="40"/>
      <c r="I321" s="40"/>
      <c r="J321" s="40"/>
    </row>
    <row r="322" spans="1:10" x14ac:dyDescent="0.25">
      <c r="A322" s="15"/>
      <c r="B322" s="218" t="s">
        <v>433</v>
      </c>
      <c r="C322" s="219" t="s">
        <v>283</v>
      </c>
      <c r="D322" s="219">
        <v>298</v>
      </c>
      <c r="E322" s="219" t="s">
        <v>283</v>
      </c>
      <c r="F322" s="219">
        <v>-15</v>
      </c>
      <c r="G322" s="219" t="s">
        <v>283</v>
      </c>
      <c r="H322" s="219">
        <v>12</v>
      </c>
      <c r="I322" s="219" t="s">
        <v>283</v>
      </c>
      <c r="J322" s="219">
        <v>295</v>
      </c>
    </row>
    <row r="323" spans="1:10" x14ac:dyDescent="0.25">
      <c r="A323" s="15"/>
      <c r="B323" s="218" t="s">
        <v>434</v>
      </c>
      <c r="C323" s="43"/>
      <c r="D323" s="219">
        <v>49</v>
      </c>
      <c r="E323" s="43"/>
      <c r="F323" s="219">
        <v>1</v>
      </c>
      <c r="G323" s="43"/>
      <c r="H323" s="219">
        <v>328</v>
      </c>
      <c r="I323" s="43"/>
      <c r="J323" s="219">
        <v>378</v>
      </c>
    </row>
    <row r="324" spans="1:10" x14ac:dyDescent="0.25">
      <c r="A324" s="15"/>
      <c r="B324" s="218" t="s">
        <v>435</v>
      </c>
      <c r="C324" s="43"/>
      <c r="D324" s="219" t="s">
        <v>297</v>
      </c>
      <c r="E324" s="43"/>
      <c r="F324" s="219" t="s">
        <v>297</v>
      </c>
      <c r="G324" s="43"/>
      <c r="H324" s="219" t="s">
        <v>297</v>
      </c>
      <c r="I324" s="43"/>
      <c r="J324" s="219" t="s">
        <v>297</v>
      </c>
    </row>
    <row r="325" spans="1:10" x14ac:dyDescent="0.25">
      <c r="A325" s="15"/>
      <c r="B325" s="218" t="s">
        <v>190</v>
      </c>
      <c r="C325" s="43"/>
      <c r="D325" s="219">
        <v>12</v>
      </c>
      <c r="E325" s="43"/>
      <c r="F325" s="219">
        <v>-9</v>
      </c>
      <c r="G325" s="43"/>
      <c r="H325" s="219">
        <v>5</v>
      </c>
      <c r="I325" s="43"/>
      <c r="J325" s="219">
        <v>8</v>
      </c>
    </row>
    <row r="326" spans="1:10" x14ac:dyDescent="0.25">
      <c r="A326" s="15"/>
      <c r="B326" s="218" t="s">
        <v>200</v>
      </c>
      <c r="C326" s="43"/>
      <c r="D326" s="219" t="s">
        <v>297</v>
      </c>
      <c r="E326" s="43"/>
      <c r="F326" s="219">
        <v>-58</v>
      </c>
      <c r="G326" s="43"/>
      <c r="H326" s="219" t="s">
        <v>297</v>
      </c>
      <c r="I326" s="43"/>
      <c r="J326" s="219">
        <v>-58</v>
      </c>
    </row>
    <row r="327" spans="1:10" x14ac:dyDescent="0.25">
      <c r="A327" s="15"/>
      <c r="B327" s="218" t="s">
        <v>436</v>
      </c>
      <c r="C327" s="43"/>
      <c r="D327" s="219">
        <v>16</v>
      </c>
      <c r="E327" s="43"/>
      <c r="F327" s="219">
        <v>8</v>
      </c>
      <c r="G327" s="43"/>
      <c r="H327" s="219">
        <v>91</v>
      </c>
      <c r="I327" s="43"/>
      <c r="J327" s="219">
        <v>115</v>
      </c>
    </row>
    <row r="328" spans="1:10" ht="15.75" thickBot="1" x14ac:dyDescent="0.3">
      <c r="A328" s="15"/>
      <c r="B328" s="220" t="s">
        <v>319</v>
      </c>
      <c r="C328" s="33"/>
      <c r="D328" s="221" t="s">
        <v>297</v>
      </c>
      <c r="E328" s="33"/>
      <c r="F328" s="221" t="s">
        <v>297</v>
      </c>
      <c r="G328" s="33"/>
      <c r="H328" s="221">
        <v>-5</v>
      </c>
      <c r="I328" s="33"/>
      <c r="J328" s="221">
        <v>-5</v>
      </c>
    </row>
    <row r="329" spans="1:10" ht="15.75" thickTop="1" x14ac:dyDescent="0.25">
      <c r="A329" s="15"/>
      <c r="B329" s="222" t="s">
        <v>422</v>
      </c>
      <c r="C329" s="38"/>
      <c r="D329" s="38"/>
      <c r="E329" s="38"/>
      <c r="F329" s="38"/>
      <c r="G329" s="38"/>
      <c r="H329" s="38"/>
      <c r="I329" s="38"/>
      <c r="J329" s="38"/>
    </row>
    <row r="330" spans="1:10" x14ac:dyDescent="0.25">
      <c r="A330" s="15"/>
      <c r="B330" s="91" t="s">
        <v>433</v>
      </c>
      <c r="C330" s="92" t="s">
        <v>283</v>
      </c>
      <c r="D330" s="92">
        <v>239</v>
      </c>
      <c r="E330" s="92" t="s">
        <v>283</v>
      </c>
      <c r="F330" s="92">
        <v>6</v>
      </c>
      <c r="G330" s="92" t="s">
        <v>283</v>
      </c>
      <c r="H330" s="92">
        <v>54</v>
      </c>
      <c r="I330" s="92" t="s">
        <v>283</v>
      </c>
      <c r="J330" s="92">
        <v>299</v>
      </c>
    </row>
    <row r="331" spans="1:10" x14ac:dyDescent="0.25">
      <c r="A331" s="15"/>
      <c r="B331" s="91" t="s">
        <v>434</v>
      </c>
      <c r="C331" s="10"/>
      <c r="D331" s="92">
        <v>-5</v>
      </c>
      <c r="E331" s="10"/>
      <c r="F331" s="92" t="s">
        <v>297</v>
      </c>
      <c r="G331" s="10"/>
      <c r="H331" s="92">
        <v>561</v>
      </c>
      <c r="I331" s="10"/>
      <c r="J331" s="92">
        <v>556</v>
      </c>
    </row>
    <row r="332" spans="1:10" x14ac:dyDescent="0.25">
      <c r="A332" s="15"/>
      <c r="B332" s="91" t="s">
        <v>435</v>
      </c>
      <c r="C332" s="10"/>
      <c r="D332" s="92" t="s">
        <v>297</v>
      </c>
      <c r="E332" s="10"/>
      <c r="F332" s="92">
        <v>-9</v>
      </c>
      <c r="G332" s="10"/>
      <c r="H332" s="92" t="s">
        <v>297</v>
      </c>
      <c r="I332" s="10"/>
      <c r="J332" s="92">
        <v>-9</v>
      </c>
    </row>
    <row r="333" spans="1:10" x14ac:dyDescent="0.25">
      <c r="A333" s="15"/>
      <c r="B333" s="91" t="s">
        <v>190</v>
      </c>
      <c r="C333" s="10"/>
      <c r="D333" s="92">
        <v>107</v>
      </c>
      <c r="E333" s="10"/>
      <c r="F333" s="92">
        <v>-22</v>
      </c>
      <c r="G333" s="10"/>
      <c r="H333" s="92">
        <v>23</v>
      </c>
      <c r="I333" s="10"/>
      <c r="J333" s="92">
        <v>108</v>
      </c>
    </row>
    <row r="334" spans="1:10" x14ac:dyDescent="0.25">
      <c r="A334" s="15"/>
      <c r="B334" s="91" t="s">
        <v>200</v>
      </c>
      <c r="C334" s="10"/>
      <c r="D334" s="92" t="s">
        <v>297</v>
      </c>
      <c r="E334" s="10"/>
      <c r="F334" s="92">
        <v>410</v>
      </c>
      <c r="G334" s="10"/>
      <c r="H334" s="92" t="s">
        <v>297</v>
      </c>
      <c r="I334" s="10"/>
      <c r="J334" s="92">
        <v>410</v>
      </c>
    </row>
    <row r="335" spans="1:10" x14ac:dyDescent="0.25">
      <c r="A335" s="15"/>
      <c r="B335" s="91" t="s">
        <v>436</v>
      </c>
      <c r="C335" s="10"/>
      <c r="D335" s="92">
        <v>15</v>
      </c>
      <c r="E335" s="10"/>
      <c r="F335" s="92">
        <v>-5</v>
      </c>
      <c r="G335" s="10"/>
      <c r="H335" s="92">
        <v>152</v>
      </c>
      <c r="I335" s="10"/>
      <c r="J335" s="92">
        <v>162</v>
      </c>
    </row>
    <row r="336" spans="1:10" ht="15.75" thickBot="1" x14ac:dyDescent="0.3">
      <c r="A336" s="15"/>
      <c r="B336" s="223" t="s">
        <v>319</v>
      </c>
      <c r="C336" s="31"/>
      <c r="D336" s="224" t="s">
        <v>297</v>
      </c>
      <c r="E336" s="31"/>
      <c r="F336" s="224" t="s">
        <v>297</v>
      </c>
      <c r="G336" s="31"/>
      <c r="H336" s="224">
        <v>-15</v>
      </c>
      <c r="I336" s="31"/>
      <c r="J336" s="224">
        <v>-15</v>
      </c>
    </row>
    <row r="337" spans="1:10" ht="15.75" thickTop="1" x14ac:dyDescent="0.25">
      <c r="A337" s="15"/>
      <c r="B337" s="217" t="s">
        <v>416</v>
      </c>
      <c r="C337" s="40"/>
      <c r="D337" s="40"/>
      <c r="E337" s="40"/>
      <c r="F337" s="40"/>
      <c r="G337" s="40"/>
      <c r="H337" s="40"/>
      <c r="I337" s="40"/>
      <c r="J337" s="40"/>
    </row>
    <row r="338" spans="1:10" x14ac:dyDescent="0.25">
      <c r="A338" s="15"/>
      <c r="B338" s="218" t="s">
        <v>433</v>
      </c>
      <c r="C338" s="219" t="s">
        <v>283</v>
      </c>
      <c r="D338" s="219">
        <v>602</v>
      </c>
      <c r="E338" s="219" t="s">
        <v>283</v>
      </c>
      <c r="F338" s="219">
        <v>-51</v>
      </c>
      <c r="G338" s="219" t="s">
        <v>283</v>
      </c>
      <c r="H338" s="219">
        <v>25</v>
      </c>
      <c r="I338" s="219" t="s">
        <v>283</v>
      </c>
      <c r="J338" s="219">
        <v>576</v>
      </c>
    </row>
    <row r="339" spans="1:10" x14ac:dyDescent="0.25">
      <c r="A339" s="15"/>
      <c r="B339" s="218" t="s">
        <v>434</v>
      </c>
      <c r="C339" s="43"/>
      <c r="D339" s="219">
        <v>100</v>
      </c>
      <c r="E339" s="43"/>
      <c r="F339" s="219">
        <v>2</v>
      </c>
      <c r="G339" s="43"/>
      <c r="H339" s="219">
        <v>656</v>
      </c>
      <c r="I339" s="43"/>
      <c r="J339" s="219">
        <v>758</v>
      </c>
    </row>
    <row r="340" spans="1:10" x14ac:dyDescent="0.25">
      <c r="A340" s="15"/>
      <c r="B340" s="218" t="s">
        <v>435</v>
      </c>
      <c r="C340" s="43"/>
      <c r="D340" s="219" t="s">
        <v>297</v>
      </c>
      <c r="E340" s="43"/>
      <c r="F340" s="219" t="s">
        <v>297</v>
      </c>
      <c r="G340" s="43"/>
      <c r="H340" s="219" t="s">
        <v>297</v>
      </c>
      <c r="I340" s="43"/>
      <c r="J340" s="219" t="s">
        <v>297</v>
      </c>
    </row>
    <row r="341" spans="1:10" x14ac:dyDescent="0.25">
      <c r="A341" s="15"/>
      <c r="B341" s="218" t="s">
        <v>190</v>
      </c>
      <c r="C341" s="43"/>
      <c r="D341" s="219">
        <v>89</v>
      </c>
      <c r="E341" s="43"/>
      <c r="F341" s="219">
        <v>-13</v>
      </c>
      <c r="G341" s="43"/>
      <c r="H341" s="219">
        <v>11</v>
      </c>
      <c r="I341" s="43"/>
      <c r="J341" s="219">
        <v>87</v>
      </c>
    </row>
    <row r="342" spans="1:10" x14ac:dyDescent="0.25">
      <c r="A342" s="15"/>
      <c r="B342" s="218" t="s">
        <v>200</v>
      </c>
      <c r="C342" s="43"/>
      <c r="D342" s="219" t="s">
        <v>297</v>
      </c>
      <c r="E342" s="43"/>
      <c r="F342" s="219">
        <v>-532</v>
      </c>
      <c r="G342" s="43"/>
      <c r="H342" s="219" t="s">
        <v>297</v>
      </c>
      <c r="I342" s="43"/>
      <c r="J342" s="219">
        <v>-532</v>
      </c>
    </row>
    <row r="343" spans="1:10" x14ac:dyDescent="0.25">
      <c r="A343" s="15"/>
      <c r="B343" s="218" t="s">
        <v>436</v>
      </c>
      <c r="C343" s="43"/>
      <c r="D343" s="219">
        <v>31</v>
      </c>
      <c r="E343" s="43"/>
      <c r="F343" s="219">
        <v>5</v>
      </c>
      <c r="G343" s="43"/>
      <c r="H343" s="219">
        <v>166</v>
      </c>
      <c r="I343" s="43"/>
      <c r="J343" s="219">
        <v>202</v>
      </c>
    </row>
    <row r="344" spans="1:10" ht="15.75" thickBot="1" x14ac:dyDescent="0.3">
      <c r="A344" s="15"/>
      <c r="B344" s="220" t="s">
        <v>319</v>
      </c>
      <c r="C344" s="33"/>
      <c r="D344" s="221" t="s">
        <v>297</v>
      </c>
      <c r="E344" s="33"/>
      <c r="F344" s="221" t="s">
        <v>297</v>
      </c>
      <c r="G344" s="33"/>
      <c r="H344" s="221">
        <v>-8</v>
      </c>
      <c r="I344" s="33"/>
      <c r="J344" s="221">
        <v>-8</v>
      </c>
    </row>
    <row r="345" spans="1:10" ht="15.75" thickTop="1" x14ac:dyDescent="0.25">
      <c r="A345" s="15"/>
      <c r="B345" s="222" t="s">
        <v>424</v>
      </c>
      <c r="C345" s="38"/>
      <c r="D345" s="38"/>
      <c r="E345" s="38"/>
      <c r="F345" s="38"/>
      <c r="G345" s="38"/>
      <c r="H345" s="38"/>
      <c r="I345" s="38"/>
      <c r="J345" s="38"/>
    </row>
    <row r="346" spans="1:10" x14ac:dyDescent="0.25">
      <c r="A346" s="15"/>
      <c r="B346" s="91" t="s">
        <v>433</v>
      </c>
      <c r="C346" s="92" t="s">
        <v>283</v>
      </c>
      <c r="D346" s="92">
        <v>449</v>
      </c>
      <c r="E346" s="92" t="s">
        <v>283</v>
      </c>
      <c r="F346" s="92">
        <v>13</v>
      </c>
      <c r="G346" s="92" t="s">
        <v>283</v>
      </c>
      <c r="H346" s="92">
        <v>75</v>
      </c>
      <c r="I346" s="92" t="s">
        <v>283</v>
      </c>
      <c r="J346" s="92">
        <v>537</v>
      </c>
    </row>
    <row r="347" spans="1:10" x14ac:dyDescent="0.25">
      <c r="A347" s="15"/>
      <c r="B347" s="91" t="s">
        <v>434</v>
      </c>
      <c r="C347" s="10"/>
      <c r="D347" s="92">
        <v>28</v>
      </c>
      <c r="E347" s="10"/>
      <c r="F347" s="92" t="s">
        <v>297</v>
      </c>
      <c r="G347" s="10"/>
      <c r="H347" s="92">
        <v>846</v>
      </c>
      <c r="I347" s="10"/>
      <c r="J347" s="92">
        <v>874</v>
      </c>
    </row>
    <row r="348" spans="1:10" x14ac:dyDescent="0.25">
      <c r="A348" s="15"/>
      <c r="B348" s="91" t="s">
        <v>435</v>
      </c>
      <c r="C348" s="10"/>
      <c r="D348" s="92" t="s">
        <v>297</v>
      </c>
      <c r="E348" s="10"/>
      <c r="F348" s="92" t="s">
        <v>297</v>
      </c>
      <c r="G348" s="10"/>
      <c r="H348" s="92" t="s">
        <v>297</v>
      </c>
      <c r="I348" s="10"/>
      <c r="J348" s="92" t="s">
        <v>297</v>
      </c>
    </row>
    <row r="349" spans="1:10" x14ac:dyDescent="0.25">
      <c r="A349" s="15"/>
      <c r="B349" s="91" t="s">
        <v>190</v>
      </c>
      <c r="C349" s="10"/>
      <c r="D349" s="92">
        <v>154</v>
      </c>
      <c r="E349" s="10"/>
      <c r="F349" s="92">
        <v>-28</v>
      </c>
      <c r="G349" s="10"/>
      <c r="H349" s="92">
        <v>43</v>
      </c>
      <c r="I349" s="10"/>
      <c r="J349" s="92">
        <v>169</v>
      </c>
    </row>
    <row r="350" spans="1:10" x14ac:dyDescent="0.25">
      <c r="A350" s="15"/>
      <c r="B350" s="91" t="s">
        <v>200</v>
      </c>
      <c r="C350" s="10"/>
      <c r="D350" s="92" t="s">
        <v>297</v>
      </c>
      <c r="E350" s="10"/>
      <c r="F350" s="92">
        <v>615</v>
      </c>
      <c r="G350" s="10"/>
      <c r="H350" s="92" t="s">
        <v>297</v>
      </c>
      <c r="I350" s="10"/>
      <c r="J350" s="92">
        <v>615</v>
      </c>
    </row>
    <row r="351" spans="1:10" x14ac:dyDescent="0.25">
      <c r="A351" s="15"/>
      <c r="B351" s="91" t="s">
        <v>436</v>
      </c>
      <c r="C351" s="10"/>
      <c r="D351" s="92">
        <v>15</v>
      </c>
      <c r="E351" s="10"/>
      <c r="F351" s="92">
        <v>17</v>
      </c>
      <c r="G351" s="10"/>
      <c r="H351" s="92">
        <v>352</v>
      </c>
      <c r="I351" s="10"/>
      <c r="J351" s="92">
        <v>384</v>
      </c>
    </row>
    <row r="352" spans="1:10" ht="15.75" thickBot="1" x14ac:dyDescent="0.3">
      <c r="A352" s="15"/>
      <c r="B352" s="223" t="s">
        <v>319</v>
      </c>
      <c r="C352" s="31"/>
      <c r="D352" s="224" t="s">
        <v>297</v>
      </c>
      <c r="E352" s="31"/>
      <c r="F352" s="224" t="s">
        <v>297</v>
      </c>
      <c r="G352" s="31"/>
      <c r="H352" s="224">
        <v>-95</v>
      </c>
      <c r="I352" s="31"/>
      <c r="J352" s="224">
        <v>-95</v>
      </c>
    </row>
    <row r="353" spans="1:20" ht="16.5" thickTop="1" thickBot="1" x14ac:dyDescent="0.3">
      <c r="A353" s="15"/>
      <c r="B353" s="85" t="s">
        <v>437</v>
      </c>
      <c r="C353" s="85"/>
      <c r="D353" s="85"/>
      <c r="E353" s="85"/>
      <c r="F353" s="85"/>
      <c r="G353" s="85"/>
      <c r="H353" s="85"/>
      <c r="I353" s="85"/>
      <c r="J353" s="85"/>
      <c r="K353" s="85"/>
      <c r="L353" s="85"/>
      <c r="M353" s="85"/>
      <c r="N353" s="85"/>
      <c r="O353" s="85"/>
      <c r="P353" s="85"/>
      <c r="Q353" s="85"/>
      <c r="R353" s="85"/>
      <c r="S353" s="85"/>
      <c r="T353" s="85"/>
    </row>
    <row r="354" spans="1:20" x14ac:dyDescent="0.25">
      <c r="A354" s="15"/>
      <c r="B354" s="19"/>
      <c r="C354" s="19"/>
      <c r="D354" s="29"/>
      <c r="E354" s="19"/>
      <c r="F354" s="29"/>
      <c r="G354" s="19"/>
      <c r="H354" s="29"/>
      <c r="I354" s="29"/>
      <c r="J354" s="116" t="s">
        <v>388</v>
      </c>
    </row>
    <row r="355" spans="1:20" x14ac:dyDescent="0.25">
      <c r="A355" s="15"/>
      <c r="B355" s="10"/>
      <c r="C355" s="10"/>
      <c r="D355" s="28"/>
      <c r="E355" s="10"/>
      <c r="F355" s="28"/>
      <c r="G355" s="10"/>
      <c r="H355" s="28"/>
      <c r="I355" s="28"/>
      <c r="J355" s="117" t="s">
        <v>438</v>
      </c>
    </row>
    <row r="356" spans="1:20" ht="15.75" thickBot="1" x14ac:dyDescent="0.3">
      <c r="A356" s="15"/>
      <c r="B356" s="118" t="s">
        <v>278</v>
      </c>
      <c r="C356" s="36"/>
      <c r="D356" s="119" t="s">
        <v>439</v>
      </c>
      <c r="E356" s="31"/>
      <c r="F356" s="119" t="s">
        <v>440</v>
      </c>
      <c r="G356" s="36"/>
      <c r="H356" s="119" t="s">
        <v>441</v>
      </c>
      <c r="I356" s="36"/>
      <c r="J356" s="119" t="s">
        <v>442</v>
      </c>
    </row>
    <row r="357" spans="1:20" ht="15.75" thickTop="1" x14ac:dyDescent="0.25">
      <c r="A357" s="15"/>
      <c r="B357" s="226" t="s">
        <v>410</v>
      </c>
      <c r="C357" s="40"/>
      <c r="D357" s="40"/>
      <c r="E357" s="104"/>
      <c r="F357" s="40"/>
      <c r="G357" s="40"/>
      <c r="H357" s="40"/>
      <c r="I357" s="40"/>
      <c r="J357" s="40"/>
    </row>
    <row r="358" spans="1:20" x14ac:dyDescent="0.25">
      <c r="A358" s="15"/>
      <c r="B358" s="124" t="s">
        <v>75</v>
      </c>
      <c r="C358" s="43"/>
      <c r="D358" s="43"/>
      <c r="E358" s="43"/>
      <c r="F358" s="43"/>
      <c r="G358" s="43"/>
      <c r="H358" s="43"/>
      <c r="I358" s="43"/>
      <c r="J358" s="43"/>
    </row>
    <row r="359" spans="1:20" x14ac:dyDescent="0.25">
      <c r="A359" s="15"/>
      <c r="B359" s="124" t="s">
        <v>344</v>
      </c>
      <c r="C359" s="43"/>
      <c r="D359" s="43"/>
      <c r="E359" s="43"/>
      <c r="F359" s="43"/>
      <c r="G359" s="43"/>
      <c r="H359" s="43"/>
      <c r="I359" s="43"/>
      <c r="J359" s="43"/>
    </row>
    <row r="360" spans="1:20" ht="23.25" x14ac:dyDescent="0.25">
      <c r="A360" s="15"/>
      <c r="B360" s="124" t="s">
        <v>346</v>
      </c>
      <c r="C360" s="125" t="s">
        <v>283</v>
      </c>
      <c r="D360" s="125">
        <v>48</v>
      </c>
      <c r="E360" s="125" t="s">
        <v>283</v>
      </c>
      <c r="F360" s="125">
        <v>-27</v>
      </c>
      <c r="G360" s="125" t="s">
        <v>283</v>
      </c>
      <c r="H360" s="125">
        <v>-14</v>
      </c>
      <c r="I360" s="125" t="s">
        <v>283</v>
      </c>
      <c r="J360" s="125">
        <v>7</v>
      </c>
    </row>
    <row r="361" spans="1:20" x14ac:dyDescent="0.25">
      <c r="A361" s="15"/>
      <c r="B361" s="124" t="s">
        <v>347</v>
      </c>
      <c r="C361" s="25"/>
      <c r="D361" s="125">
        <v>5</v>
      </c>
      <c r="E361" s="25"/>
      <c r="F361" s="125" t="s">
        <v>297</v>
      </c>
      <c r="G361" s="25"/>
      <c r="H361" s="125">
        <v>-1</v>
      </c>
      <c r="I361" s="25"/>
      <c r="J361" s="125">
        <v>4</v>
      </c>
    </row>
    <row r="362" spans="1:20" x14ac:dyDescent="0.25">
      <c r="A362" s="15"/>
      <c r="B362" s="124" t="s">
        <v>348</v>
      </c>
      <c r="C362" s="25"/>
      <c r="D362" s="125">
        <v>63</v>
      </c>
      <c r="E362" s="25"/>
      <c r="F362" s="125">
        <v>-1</v>
      </c>
      <c r="G362" s="25"/>
      <c r="H362" s="125">
        <v>-133</v>
      </c>
      <c r="I362" s="25"/>
      <c r="J362" s="125">
        <v>-71</v>
      </c>
    </row>
    <row r="363" spans="1:20" x14ac:dyDescent="0.25">
      <c r="A363" s="15"/>
      <c r="B363" s="124" t="s">
        <v>349</v>
      </c>
      <c r="C363" s="25"/>
      <c r="D363" s="125">
        <v>665</v>
      </c>
      <c r="E363" s="25"/>
      <c r="F363" s="125">
        <v>-11</v>
      </c>
      <c r="G363" s="25"/>
      <c r="H363" s="125">
        <v>-587</v>
      </c>
      <c r="I363" s="25"/>
      <c r="J363" s="125">
        <v>67</v>
      </c>
    </row>
    <row r="364" spans="1:20" x14ac:dyDescent="0.25">
      <c r="A364" s="15"/>
      <c r="B364" s="124" t="s">
        <v>350</v>
      </c>
      <c r="C364" s="25"/>
      <c r="D364" s="125">
        <v>27</v>
      </c>
      <c r="E364" s="25"/>
      <c r="F364" s="125" t="s">
        <v>297</v>
      </c>
      <c r="G364" s="25"/>
      <c r="H364" s="125">
        <v>-34</v>
      </c>
      <c r="I364" s="25"/>
      <c r="J364" s="125">
        <v>-7</v>
      </c>
    </row>
    <row r="365" spans="1:20" ht="15.75" thickBot="1" x14ac:dyDescent="0.3">
      <c r="A365" s="15"/>
      <c r="B365" s="127" t="s">
        <v>351</v>
      </c>
      <c r="C365" s="53"/>
      <c r="D365" s="128">
        <v>892</v>
      </c>
      <c r="E365" s="53"/>
      <c r="F365" s="128">
        <v>-2</v>
      </c>
      <c r="G365" s="53"/>
      <c r="H365" s="128">
        <v>-164</v>
      </c>
      <c r="I365" s="53"/>
      <c r="J365" s="128">
        <v>726</v>
      </c>
    </row>
    <row r="366" spans="1:20" ht="15.75" thickBot="1" x14ac:dyDescent="0.3">
      <c r="A366" s="15"/>
      <c r="B366" s="140" t="s">
        <v>352</v>
      </c>
      <c r="C366" s="61"/>
      <c r="D366" s="132">
        <v>1700</v>
      </c>
      <c r="E366" s="61"/>
      <c r="F366" s="131">
        <v>-41</v>
      </c>
      <c r="G366" s="61"/>
      <c r="H366" s="131">
        <v>-933</v>
      </c>
      <c r="I366" s="61"/>
      <c r="J366" s="131">
        <v>726</v>
      </c>
    </row>
    <row r="367" spans="1:20" x14ac:dyDescent="0.25">
      <c r="A367" s="15"/>
      <c r="B367" s="227" t="s">
        <v>353</v>
      </c>
      <c r="C367" s="26"/>
      <c r="D367" s="26"/>
      <c r="E367" s="26"/>
      <c r="F367" s="26"/>
      <c r="G367" s="26"/>
      <c r="H367" s="26"/>
      <c r="I367" s="26"/>
      <c r="J367" s="26"/>
    </row>
    <row r="368" spans="1:20" x14ac:dyDescent="0.25">
      <c r="A368" s="15"/>
      <c r="B368" s="124" t="s">
        <v>349</v>
      </c>
      <c r="C368" s="25"/>
      <c r="D368" s="125">
        <v>21</v>
      </c>
      <c r="E368" s="25"/>
      <c r="F368" s="125">
        <v>-14</v>
      </c>
      <c r="G368" s="25"/>
      <c r="H368" s="125">
        <v>-39</v>
      </c>
      <c r="I368" s="25"/>
      <c r="J368" s="125">
        <v>-32</v>
      </c>
    </row>
    <row r="369" spans="1:10" x14ac:dyDescent="0.25">
      <c r="A369" s="15"/>
      <c r="B369" s="124" t="s">
        <v>350</v>
      </c>
      <c r="C369" s="25"/>
      <c r="D369" s="125" t="s">
        <v>297</v>
      </c>
      <c r="E369" s="25"/>
      <c r="F369" s="125" t="s">
        <v>297</v>
      </c>
      <c r="G369" s="25"/>
      <c r="H369" s="125">
        <v>-40</v>
      </c>
      <c r="I369" s="25"/>
      <c r="J369" s="125">
        <v>-40</v>
      </c>
    </row>
    <row r="370" spans="1:10" ht="15.75" thickBot="1" x14ac:dyDescent="0.3">
      <c r="A370" s="15"/>
      <c r="B370" s="127" t="s">
        <v>351</v>
      </c>
      <c r="C370" s="53"/>
      <c r="D370" s="128">
        <v>23</v>
      </c>
      <c r="E370" s="53"/>
      <c r="F370" s="128">
        <v>-8</v>
      </c>
      <c r="G370" s="53"/>
      <c r="H370" s="128">
        <v>-451</v>
      </c>
      <c r="I370" s="53"/>
      <c r="J370" s="128">
        <v>-436</v>
      </c>
    </row>
    <row r="371" spans="1:10" ht="15.75" thickBot="1" x14ac:dyDescent="0.3">
      <c r="A371" s="15"/>
      <c r="B371" s="140" t="s">
        <v>354</v>
      </c>
      <c r="C371" s="61"/>
      <c r="D371" s="131">
        <v>44</v>
      </c>
      <c r="E371" s="61"/>
      <c r="F371" s="131">
        <v>-22</v>
      </c>
      <c r="G371" s="61"/>
      <c r="H371" s="131">
        <v>-530</v>
      </c>
      <c r="I371" s="61"/>
      <c r="J371" s="131">
        <v>-508</v>
      </c>
    </row>
    <row r="372" spans="1:10" x14ac:dyDescent="0.25">
      <c r="A372" s="15"/>
      <c r="B372" s="227" t="s">
        <v>435</v>
      </c>
      <c r="C372" s="26"/>
      <c r="D372" s="135" t="s">
        <v>297</v>
      </c>
      <c r="E372" s="26"/>
      <c r="F372" s="135" t="s">
        <v>297</v>
      </c>
      <c r="G372" s="26"/>
      <c r="H372" s="135" t="s">
        <v>297</v>
      </c>
      <c r="I372" s="26"/>
      <c r="J372" s="135" t="s">
        <v>297</v>
      </c>
    </row>
    <row r="373" spans="1:10" x14ac:dyDescent="0.25">
      <c r="A373" s="15"/>
      <c r="B373" s="124" t="s">
        <v>195</v>
      </c>
      <c r="C373" s="25"/>
      <c r="D373" s="125">
        <v>6</v>
      </c>
      <c r="E373" s="25"/>
      <c r="F373" s="125" t="s">
        <v>297</v>
      </c>
      <c r="G373" s="25"/>
      <c r="H373" s="125" t="s">
        <v>297</v>
      </c>
      <c r="I373" s="25"/>
      <c r="J373" s="125">
        <v>6</v>
      </c>
    </row>
    <row r="374" spans="1:10" ht="15.75" thickBot="1" x14ac:dyDescent="0.3">
      <c r="A374" s="15"/>
      <c r="B374" s="127" t="s">
        <v>190</v>
      </c>
      <c r="C374" s="53"/>
      <c r="D374" s="128">
        <v>137</v>
      </c>
      <c r="E374" s="53"/>
      <c r="F374" s="128">
        <v>-1</v>
      </c>
      <c r="G374" s="53"/>
      <c r="H374" s="128">
        <v>-151</v>
      </c>
      <c r="I374" s="53"/>
      <c r="J374" s="128">
        <v>-15</v>
      </c>
    </row>
    <row r="375" spans="1:10" ht="15.75" thickBot="1" x14ac:dyDescent="0.3">
      <c r="A375" s="15"/>
      <c r="B375" s="228" t="s">
        <v>48</v>
      </c>
      <c r="C375" s="138" t="s">
        <v>283</v>
      </c>
      <c r="D375" s="139">
        <v>1887</v>
      </c>
      <c r="E375" s="138" t="s">
        <v>283</v>
      </c>
      <c r="F375" s="138">
        <v>-64</v>
      </c>
      <c r="G375" s="138" t="s">
        <v>283</v>
      </c>
      <c r="H375" s="139">
        <v>-1614</v>
      </c>
      <c r="I375" s="138" t="s">
        <v>283</v>
      </c>
      <c r="J375" s="138">
        <v>209</v>
      </c>
    </row>
    <row r="376" spans="1:10" ht="15.75" thickTop="1" x14ac:dyDescent="0.25">
      <c r="A376" s="15"/>
      <c r="B376" s="229" t="s">
        <v>49</v>
      </c>
      <c r="C376" s="40"/>
      <c r="D376" s="40"/>
      <c r="E376" s="40"/>
      <c r="F376" s="40"/>
      <c r="G376" s="40"/>
      <c r="H376" s="40"/>
      <c r="I376" s="40"/>
      <c r="J376" s="40"/>
    </row>
    <row r="377" spans="1:10" x14ac:dyDescent="0.25">
      <c r="A377" s="15"/>
      <c r="B377" s="124" t="s">
        <v>200</v>
      </c>
      <c r="C377" s="125" t="s">
        <v>283</v>
      </c>
      <c r="D377" s="125" t="s">
        <v>297</v>
      </c>
      <c r="E377" s="125" t="s">
        <v>283</v>
      </c>
      <c r="F377" s="125">
        <v>-46</v>
      </c>
      <c r="G377" s="125" t="s">
        <v>283</v>
      </c>
      <c r="H377" s="125">
        <v>43</v>
      </c>
      <c r="I377" s="125" t="s">
        <v>283</v>
      </c>
      <c r="J377" s="125">
        <v>-3</v>
      </c>
    </row>
    <row r="378" spans="1:10" x14ac:dyDescent="0.25">
      <c r="A378" s="15"/>
      <c r="B378" s="124" t="s">
        <v>436</v>
      </c>
      <c r="C378" s="25"/>
      <c r="D378" s="125" t="s">
        <v>297</v>
      </c>
      <c r="E378" s="25"/>
      <c r="F378" s="125" t="s">
        <v>297</v>
      </c>
      <c r="G378" s="25"/>
      <c r="H378" s="125">
        <v>18</v>
      </c>
      <c r="I378" s="25"/>
      <c r="J378" s="125">
        <v>18</v>
      </c>
    </row>
    <row r="379" spans="1:10" ht="15.75" thickBot="1" x14ac:dyDescent="0.3">
      <c r="A379" s="15"/>
      <c r="B379" s="127" t="s">
        <v>443</v>
      </c>
      <c r="C379" s="53"/>
      <c r="D379" s="128" t="s">
        <v>297</v>
      </c>
      <c r="E379" s="53"/>
      <c r="F379" s="128" t="s">
        <v>297</v>
      </c>
      <c r="G379" s="53"/>
      <c r="H379" s="128">
        <v>14</v>
      </c>
      <c r="I379" s="53"/>
      <c r="J379" s="128">
        <v>14</v>
      </c>
    </row>
    <row r="380" spans="1:10" ht="15.75" thickBot="1" x14ac:dyDescent="0.3">
      <c r="A380" s="15"/>
      <c r="B380" s="228" t="s">
        <v>60</v>
      </c>
      <c r="C380" s="138" t="s">
        <v>283</v>
      </c>
      <c r="D380" s="138" t="s">
        <v>297</v>
      </c>
      <c r="E380" s="138" t="s">
        <v>283</v>
      </c>
      <c r="F380" s="138">
        <v>-46</v>
      </c>
      <c r="G380" s="138" t="s">
        <v>283</v>
      </c>
      <c r="H380" s="138">
        <v>75</v>
      </c>
      <c r="I380" s="138" t="s">
        <v>283</v>
      </c>
      <c r="J380" s="138">
        <v>29</v>
      </c>
    </row>
    <row r="381" spans="1:10" ht="15.75" thickTop="1" x14ac:dyDescent="0.25">
      <c r="A381" s="15"/>
      <c r="B381" s="230" t="s">
        <v>422</v>
      </c>
      <c r="C381" s="41"/>
      <c r="D381" s="41"/>
      <c r="E381" s="41"/>
      <c r="F381" s="41"/>
      <c r="G381" s="41"/>
      <c r="H381" s="41"/>
      <c r="I381" s="41"/>
      <c r="J381" s="41"/>
    </row>
    <row r="382" spans="1:10" x14ac:dyDescent="0.25">
      <c r="A382" s="15"/>
      <c r="B382" s="152" t="s">
        <v>75</v>
      </c>
      <c r="C382" s="28"/>
      <c r="D382" s="28"/>
      <c r="E382" s="28"/>
      <c r="F382" s="28"/>
      <c r="G382" s="28"/>
      <c r="H382" s="28"/>
      <c r="I382" s="28"/>
      <c r="J382" s="28"/>
    </row>
    <row r="383" spans="1:10" x14ac:dyDescent="0.25">
      <c r="A383" s="15"/>
      <c r="B383" s="152" t="s">
        <v>344</v>
      </c>
      <c r="C383" s="28"/>
      <c r="D383" s="28"/>
      <c r="E383" s="28"/>
      <c r="F383" s="28"/>
      <c r="G383" s="28"/>
      <c r="H383" s="28"/>
      <c r="I383" s="28"/>
      <c r="J383" s="28"/>
    </row>
    <row r="384" spans="1:10" ht="23.25" x14ac:dyDescent="0.25">
      <c r="A384" s="15"/>
      <c r="B384" s="152" t="s">
        <v>346</v>
      </c>
      <c r="C384" s="153" t="s">
        <v>283</v>
      </c>
      <c r="D384" s="153">
        <v>150</v>
      </c>
      <c r="E384" s="153" t="s">
        <v>283</v>
      </c>
      <c r="F384" s="153">
        <v>-81</v>
      </c>
      <c r="G384" s="153" t="s">
        <v>283</v>
      </c>
      <c r="H384" s="153" t="s">
        <v>297</v>
      </c>
      <c r="I384" s="153" t="s">
        <v>283</v>
      </c>
      <c r="J384" s="153">
        <v>69</v>
      </c>
    </row>
    <row r="385" spans="1:10" x14ac:dyDescent="0.25">
      <c r="A385" s="15"/>
      <c r="B385" s="152" t="s">
        <v>347</v>
      </c>
      <c r="C385" s="28"/>
      <c r="D385" s="153">
        <v>5</v>
      </c>
      <c r="E385" s="28"/>
      <c r="F385" s="153" t="s">
        <v>297</v>
      </c>
      <c r="G385" s="28"/>
      <c r="H385" s="153">
        <v>-1</v>
      </c>
      <c r="I385" s="28"/>
      <c r="J385" s="153">
        <v>4</v>
      </c>
    </row>
    <row r="386" spans="1:10" x14ac:dyDescent="0.25">
      <c r="A386" s="15"/>
      <c r="B386" s="152" t="s">
        <v>348</v>
      </c>
      <c r="C386" s="28"/>
      <c r="D386" s="153">
        <v>211</v>
      </c>
      <c r="E386" s="28"/>
      <c r="F386" s="153">
        <v>-114</v>
      </c>
      <c r="G386" s="28"/>
      <c r="H386" s="153">
        <v>-89</v>
      </c>
      <c r="I386" s="28"/>
      <c r="J386" s="153">
        <v>8</v>
      </c>
    </row>
    <row r="387" spans="1:10" x14ac:dyDescent="0.25">
      <c r="A387" s="15"/>
      <c r="B387" s="152" t="s">
        <v>349</v>
      </c>
      <c r="C387" s="28"/>
      <c r="D387" s="154">
        <v>2110</v>
      </c>
      <c r="E387" s="28"/>
      <c r="F387" s="153" t="s">
        <v>297</v>
      </c>
      <c r="G387" s="28"/>
      <c r="H387" s="153">
        <v>-581</v>
      </c>
      <c r="I387" s="28"/>
      <c r="J387" s="154">
        <v>1529</v>
      </c>
    </row>
    <row r="388" spans="1:10" x14ac:dyDescent="0.25">
      <c r="A388" s="15"/>
      <c r="B388" s="152" t="s">
        <v>350</v>
      </c>
      <c r="C388" s="28"/>
      <c r="D388" s="153">
        <v>320</v>
      </c>
      <c r="E388" s="28"/>
      <c r="F388" s="153">
        <v>-18</v>
      </c>
      <c r="G388" s="28"/>
      <c r="H388" s="153">
        <v>-39</v>
      </c>
      <c r="I388" s="28"/>
      <c r="J388" s="153">
        <v>263</v>
      </c>
    </row>
    <row r="389" spans="1:10" ht="15.75" thickBot="1" x14ac:dyDescent="0.3">
      <c r="A389" s="15"/>
      <c r="B389" s="155" t="s">
        <v>351</v>
      </c>
      <c r="C389" s="55"/>
      <c r="D389" s="156">
        <v>673</v>
      </c>
      <c r="E389" s="55"/>
      <c r="F389" s="156" t="s">
        <v>297</v>
      </c>
      <c r="G389" s="55"/>
      <c r="H389" s="156">
        <v>-292</v>
      </c>
      <c r="I389" s="55"/>
      <c r="J389" s="156">
        <v>381</v>
      </c>
    </row>
    <row r="390" spans="1:10" ht="15.75" thickBot="1" x14ac:dyDescent="0.3">
      <c r="A390" s="15"/>
      <c r="B390" s="163" t="s">
        <v>352</v>
      </c>
      <c r="C390" s="63"/>
      <c r="D390" s="160">
        <v>3469</v>
      </c>
      <c r="E390" s="63"/>
      <c r="F390" s="159">
        <v>-213</v>
      </c>
      <c r="G390" s="63"/>
      <c r="H390" s="160">
        <v>-1002</v>
      </c>
      <c r="I390" s="63"/>
      <c r="J390" s="160">
        <v>2254</v>
      </c>
    </row>
    <row r="391" spans="1:10" x14ac:dyDescent="0.25">
      <c r="A391" s="15"/>
      <c r="B391" s="231" t="s">
        <v>353</v>
      </c>
      <c r="C391" s="29"/>
      <c r="D391" s="29"/>
      <c r="E391" s="29"/>
      <c r="F391" s="29"/>
      <c r="G391" s="29"/>
      <c r="H391" s="29"/>
      <c r="I391" s="29"/>
      <c r="J391" s="29"/>
    </row>
    <row r="392" spans="1:10" x14ac:dyDescent="0.25">
      <c r="A392" s="15"/>
      <c r="B392" s="152" t="s">
        <v>349</v>
      </c>
      <c r="C392" s="28"/>
      <c r="D392" s="153">
        <v>108</v>
      </c>
      <c r="E392" s="28"/>
      <c r="F392" s="153" t="s">
        <v>297</v>
      </c>
      <c r="G392" s="28"/>
      <c r="H392" s="153">
        <v>-44</v>
      </c>
      <c r="I392" s="28"/>
      <c r="J392" s="153">
        <v>64</v>
      </c>
    </row>
    <row r="393" spans="1:10" x14ac:dyDescent="0.25">
      <c r="A393" s="15"/>
      <c r="B393" s="152" t="s">
        <v>350</v>
      </c>
      <c r="C393" s="28"/>
      <c r="D393" s="153" t="s">
        <v>297</v>
      </c>
      <c r="E393" s="28"/>
      <c r="F393" s="153" t="s">
        <v>297</v>
      </c>
      <c r="G393" s="28"/>
      <c r="H393" s="153">
        <v>-41</v>
      </c>
      <c r="I393" s="28"/>
      <c r="J393" s="153">
        <v>-41</v>
      </c>
    </row>
    <row r="394" spans="1:10" ht="15.75" thickBot="1" x14ac:dyDescent="0.3">
      <c r="A394" s="15"/>
      <c r="B394" s="155" t="s">
        <v>351</v>
      </c>
      <c r="C394" s="55"/>
      <c r="D394" s="156">
        <v>129</v>
      </c>
      <c r="E394" s="55"/>
      <c r="F394" s="156" t="s">
        <v>297</v>
      </c>
      <c r="G394" s="55"/>
      <c r="H394" s="156">
        <v>-701</v>
      </c>
      <c r="I394" s="55"/>
      <c r="J394" s="156">
        <v>-572</v>
      </c>
    </row>
    <row r="395" spans="1:10" ht="15.75" thickBot="1" x14ac:dyDescent="0.3">
      <c r="A395" s="15"/>
      <c r="B395" s="163" t="s">
        <v>354</v>
      </c>
      <c r="C395" s="63"/>
      <c r="D395" s="159">
        <v>237</v>
      </c>
      <c r="E395" s="63"/>
      <c r="F395" s="159" t="s">
        <v>297</v>
      </c>
      <c r="G395" s="63"/>
      <c r="H395" s="159">
        <v>-786</v>
      </c>
      <c r="I395" s="63"/>
      <c r="J395" s="159">
        <v>-549</v>
      </c>
    </row>
    <row r="396" spans="1:10" x14ac:dyDescent="0.25">
      <c r="A396" s="15"/>
      <c r="B396" s="152" t="s">
        <v>435</v>
      </c>
      <c r="C396" s="28"/>
      <c r="D396" s="153">
        <v>58</v>
      </c>
      <c r="E396" s="28"/>
      <c r="F396" s="153">
        <v>-1</v>
      </c>
      <c r="G396" s="28"/>
      <c r="H396" s="153" t="s">
        <v>297</v>
      </c>
      <c r="I396" s="28"/>
      <c r="J396" s="153">
        <v>57</v>
      </c>
    </row>
    <row r="397" spans="1:10" ht="15.75" thickBot="1" x14ac:dyDescent="0.3">
      <c r="A397" s="15"/>
      <c r="B397" s="155" t="s">
        <v>190</v>
      </c>
      <c r="C397" s="55"/>
      <c r="D397" s="156">
        <v>205</v>
      </c>
      <c r="E397" s="55"/>
      <c r="F397" s="156">
        <v>-16</v>
      </c>
      <c r="G397" s="55"/>
      <c r="H397" s="156">
        <v>-147</v>
      </c>
      <c r="I397" s="55"/>
      <c r="J397" s="156">
        <v>42</v>
      </c>
    </row>
    <row r="398" spans="1:10" ht="15.75" thickBot="1" x14ac:dyDescent="0.3">
      <c r="A398" s="15"/>
      <c r="B398" s="232" t="s">
        <v>48</v>
      </c>
      <c r="C398" s="166" t="s">
        <v>283</v>
      </c>
      <c r="D398" s="167">
        <v>3969</v>
      </c>
      <c r="E398" s="166" t="s">
        <v>283</v>
      </c>
      <c r="F398" s="166">
        <v>-230</v>
      </c>
      <c r="G398" s="166" t="s">
        <v>283</v>
      </c>
      <c r="H398" s="167">
        <v>-1935</v>
      </c>
      <c r="I398" s="166" t="s">
        <v>283</v>
      </c>
      <c r="J398" s="167">
        <v>1804</v>
      </c>
    </row>
    <row r="399" spans="1:10" ht="15.75" thickTop="1" x14ac:dyDescent="0.25">
      <c r="A399" s="15"/>
      <c r="B399" s="233" t="s">
        <v>49</v>
      </c>
      <c r="C399" s="41"/>
      <c r="D399" s="41"/>
      <c r="E399" s="41"/>
      <c r="F399" s="41"/>
      <c r="G399" s="41"/>
      <c r="H399" s="41"/>
      <c r="I399" s="41"/>
      <c r="J399" s="41"/>
    </row>
    <row r="400" spans="1:10" x14ac:dyDescent="0.25">
      <c r="A400" s="15"/>
      <c r="B400" s="152" t="s">
        <v>200</v>
      </c>
      <c r="C400" s="153" t="s">
        <v>283</v>
      </c>
      <c r="D400" s="153" t="s">
        <v>297</v>
      </c>
      <c r="E400" s="153" t="s">
        <v>283</v>
      </c>
      <c r="F400" s="153">
        <v>-6</v>
      </c>
      <c r="G400" s="153" t="s">
        <v>283</v>
      </c>
      <c r="H400" s="153">
        <v>57</v>
      </c>
      <c r="I400" s="153" t="s">
        <v>283</v>
      </c>
      <c r="J400" s="153">
        <v>51</v>
      </c>
    </row>
    <row r="401" spans="1:10" x14ac:dyDescent="0.25">
      <c r="A401" s="15"/>
      <c r="B401" s="152" t="s">
        <v>436</v>
      </c>
      <c r="C401" s="28"/>
      <c r="D401" s="153">
        <v>2</v>
      </c>
      <c r="E401" s="28"/>
      <c r="F401" s="153">
        <v>3</v>
      </c>
      <c r="G401" s="28"/>
      <c r="H401" s="153">
        <v>65</v>
      </c>
      <c r="I401" s="28"/>
      <c r="J401" s="153">
        <v>70</v>
      </c>
    </row>
    <row r="402" spans="1:10" ht="15.75" thickBot="1" x14ac:dyDescent="0.3">
      <c r="A402" s="15"/>
      <c r="B402" s="155" t="s">
        <v>443</v>
      </c>
      <c r="C402" s="55"/>
      <c r="D402" s="156" t="s">
        <v>297</v>
      </c>
      <c r="E402" s="55"/>
      <c r="F402" s="156" t="s">
        <v>297</v>
      </c>
      <c r="G402" s="55"/>
      <c r="H402" s="156">
        <v>3</v>
      </c>
      <c r="I402" s="55"/>
      <c r="J402" s="156">
        <v>3</v>
      </c>
    </row>
    <row r="403" spans="1:10" ht="15.75" thickBot="1" x14ac:dyDescent="0.3">
      <c r="A403" s="15"/>
      <c r="B403" s="232" t="s">
        <v>60</v>
      </c>
      <c r="C403" s="166" t="s">
        <v>283</v>
      </c>
      <c r="D403" s="166">
        <v>2</v>
      </c>
      <c r="E403" s="166" t="s">
        <v>283</v>
      </c>
      <c r="F403" s="166">
        <v>-3</v>
      </c>
      <c r="G403" s="166" t="s">
        <v>283</v>
      </c>
      <c r="H403" s="166">
        <v>125</v>
      </c>
      <c r="I403" s="166" t="s">
        <v>283</v>
      </c>
      <c r="J403" s="166">
        <v>124</v>
      </c>
    </row>
    <row r="404" spans="1:10" ht="15.75" thickTop="1" x14ac:dyDescent="0.25">
      <c r="A404" s="15"/>
      <c r="B404" s="38"/>
      <c r="C404" s="41"/>
      <c r="D404" s="41"/>
      <c r="E404" s="41"/>
      <c r="F404" s="41"/>
      <c r="G404" s="41"/>
      <c r="H404" s="41"/>
      <c r="I404" s="41"/>
      <c r="J404" s="234" t="s">
        <v>388</v>
      </c>
    </row>
    <row r="405" spans="1:10" x14ac:dyDescent="0.25">
      <c r="A405" s="15"/>
      <c r="B405" s="10"/>
      <c r="C405" s="28"/>
      <c r="D405" s="28"/>
      <c r="E405" s="28"/>
      <c r="F405" s="28"/>
      <c r="G405" s="28"/>
      <c r="H405" s="28"/>
      <c r="I405" s="28"/>
      <c r="J405" s="117" t="s">
        <v>438</v>
      </c>
    </row>
    <row r="406" spans="1:10" ht="15.75" thickBot="1" x14ac:dyDescent="0.3">
      <c r="A406" s="15"/>
      <c r="B406" s="118" t="s">
        <v>278</v>
      </c>
      <c r="C406" s="36"/>
      <c r="D406" s="119" t="s">
        <v>439</v>
      </c>
      <c r="E406" s="36"/>
      <c r="F406" s="119" t="s">
        <v>440</v>
      </c>
      <c r="G406" s="36"/>
      <c r="H406" s="119" t="s">
        <v>441</v>
      </c>
      <c r="I406" s="36"/>
      <c r="J406" s="119" t="s">
        <v>442</v>
      </c>
    </row>
    <row r="407" spans="1:10" ht="15.75" thickTop="1" x14ac:dyDescent="0.25">
      <c r="A407" s="15"/>
      <c r="B407" s="226" t="s">
        <v>416</v>
      </c>
      <c r="C407" s="40"/>
      <c r="D407" s="40"/>
      <c r="E407" s="40"/>
      <c r="F407" s="40"/>
      <c r="G407" s="40"/>
      <c r="H407" s="40"/>
      <c r="I407" s="40"/>
      <c r="J407" s="40"/>
    </row>
    <row r="408" spans="1:10" x14ac:dyDescent="0.25">
      <c r="A408" s="15"/>
      <c r="B408" s="124" t="s">
        <v>75</v>
      </c>
      <c r="C408" s="25"/>
      <c r="D408" s="25"/>
      <c r="E408" s="25"/>
      <c r="F408" s="25"/>
      <c r="G408" s="25"/>
      <c r="H408" s="25"/>
      <c r="I408" s="25"/>
      <c r="J408" s="25"/>
    </row>
    <row r="409" spans="1:10" x14ac:dyDescent="0.25">
      <c r="A409" s="15"/>
      <c r="B409" s="124" t="s">
        <v>344</v>
      </c>
      <c r="C409" s="25"/>
      <c r="D409" s="25"/>
      <c r="E409" s="25"/>
      <c r="F409" s="25"/>
      <c r="G409" s="25"/>
      <c r="H409" s="25"/>
      <c r="I409" s="25"/>
      <c r="J409" s="25"/>
    </row>
    <row r="410" spans="1:10" ht="23.25" x14ac:dyDescent="0.25">
      <c r="A410" s="15"/>
      <c r="B410" s="124" t="s">
        <v>444</v>
      </c>
      <c r="C410" s="125" t="s">
        <v>283</v>
      </c>
      <c r="D410" s="125">
        <v>936</v>
      </c>
      <c r="E410" s="125" t="s">
        <v>283</v>
      </c>
      <c r="F410" s="125">
        <v>-32</v>
      </c>
      <c r="G410" s="125" t="s">
        <v>283</v>
      </c>
      <c r="H410" s="125">
        <v>-51</v>
      </c>
      <c r="I410" s="125" t="s">
        <v>283</v>
      </c>
      <c r="J410" s="125">
        <v>853</v>
      </c>
    </row>
    <row r="411" spans="1:10" x14ac:dyDescent="0.25">
      <c r="A411" s="15"/>
      <c r="B411" s="124" t="s">
        <v>347</v>
      </c>
      <c r="C411" s="25"/>
      <c r="D411" s="125">
        <v>7</v>
      </c>
      <c r="E411" s="25"/>
      <c r="F411" s="125" t="s">
        <v>297</v>
      </c>
      <c r="G411" s="25"/>
      <c r="H411" s="125">
        <v>-1</v>
      </c>
      <c r="I411" s="25"/>
      <c r="J411" s="125">
        <v>6</v>
      </c>
    </row>
    <row r="412" spans="1:10" x14ac:dyDescent="0.25">
      <c r="A412" s="15"/>
      <c r="B412" s="124" t="s">
        <v>348</v>
      </c>
      <c r="C412" s="25"/>
      <c r="D412" s="125">
        <v>119</v>
      </c>
      <c r="E412" s="25"/>
      <c r="F412" s="125">
        <v>-8</v>
      </c>
      <c r="G412" s="25"/>
      <c r="H412" s="125">
        <v>-178</v>
      </c>
      <c r="I412" s="25"/>
      <c r="J412" s="125">
        <v>-67</v>
      </c>
    </row>
    <row r="413" spans="1:10" x14ac:dyDescent="0.25">
      <c r="A413" s="15"/>
      <c r="B413" s="124" t="s">
        <v>349</v>
      </c>
      <c r="C413" s="25"/>
      <c r="D413" s="126">
        <v>1752</v>
      </c>
      <c r="E413" s="25"/>
      <c r="F413" s="125">
        <v>-26</v>
      </c>
      <c r="G413" s="25"/>
      <c r="H413" s="126">
        <v>-1102</v>
      </c>
      <c r="I413" s="25"/>
      <c r="J413" s="125">
        <v>624</v>
      </c>
    </row>
    <row r="414" spans="1:10" x14ac:dyDescent="0.25">
      <c r="A414" s="15"/>
      <c r="B414" s="124" t="s">
        <v>350</v>
      </c>
      <c r="C414" s="25"/>
      <c r="D414" s="125">
        <v>92</v>
      </c>
      <c r="E414" s="25"/>
      <c r="F414" s="125">
        <v>-57</v>
      </c>
      <c r="G414" s="25"/>
      <c r="H414" s="125">
        <v>-92</v>
      </c>
      <c r="I414" s="25"/>
      <c r="J414" s="125">
        <v>-57</v>
      </c>
    </row>
    <row r="415" spans="1:10" ht="15.75" thickBot="1" x14ac:dyDescent="0.3">
      <c r="A415" s="15"/>
      <c r="B415" s="127" t="s">
        <v>351</v>
      </c>
      <c r="C415" s="53"/>
      <c r="D415" s="129">
        <v>1222</v>
      </c>
      <c r="E415" s="53"/>
      <c r="F415" s="128">
        <v>-2</v>
      </c>
      <c r="G415" s="53"/>
      <c r="H415" s="128">
        <v>-486</v>
      </c>
      <c r="I415" s="53"/>
      <c r="J415" s="128">
        <v>734</v>
      </c>
    </row>
    <row r="416" spans="1:10" ht="15.75" thickBot="1" x14ac:dyDescent="0.3">
      <c r="A416" s="15"/>
      <c r="B416" s="140" t="s">
        <v>352</v>
      </c>
      <c r="C416" s="61"/>
      <c r="D416" s="132">
        <v>4128</v>
      </c>
      <c r="E416" s="61"/>
      <c r="F416" s="131">
        <v>-125</v>
      </c>
      <c r="G416" s="61"/>
      <c r="H416" s="132">
        <v>-1910</v>
      </c>
      <c r="I416" s="61"/>
      <c r="J416" s="132">
        <v>2093</v>
      </c>
    </row>
    <row r="417" spans="1:10" x14ac:dyDescent="0.25">
      <c r="A417" s="15"/>
      <c r="B417" s="227" t="s">
        <v>353</v>
      </c>
      <c r="C417" s="26"/>
      <c r="D417" s="26"/>
      <c r="E417" s="26"/>
      <c r="F417" s="26"/>
      <c r="G417" s="26"/>
      <c r="H417" s="26"/>
      <c r="I417" s="26"/>
      <c r="J417" s="26"/>
    </row>
    <row r="418" spans="1:10" x14ac:dyDescent="0.25">
      <c r="A418" s="15"/>
      <c r="B418" s="124" t="s">
        <v>349</v>
      </c>
      <c r="C418" s="25"/>
      <c r="D418" s="125">
        <v>162</v>
      </c>
      <c r="E418" s="25"/>
      <c r="F418" s="125">
        <v>-19</v>
      </c>
      <c r="G418" s="25"/>
      <c r="H418" s="125">
        <v>-71</v>
      </c>
      <c r="I418" s="25"/>
      <c r="J418" s="125">
        <v>72</v>
      </c>
    </row>
    <row r="419" spans="1:10" x14ac:dyDescent="0.25">
      <c r="A419" s="15"/>
      <c r="B419" s="124" t="s">
        <v>350</v>
      </c>
      <c r="C419" s="25"/>
      <c r="D419" s="125" t="s">
        <v>297</v>
      </c>
      <c r="E419" s="25"/>
      <c r="F419" s="125">
        <v>-6</v>
      </c>
      <c r="G419" s="25"/>
      <c r="H419" s="125">
        <v>-125</v>
      </c>
      <c r="I419" s="25"/>
      <c r="J419" s="125">
        <v>-131</v>
      </c>
    </row>
    <row r="420" spans="1:10" ht="15.75" thickBot="1" x14ac:dyDescent="0.3">
      <c r="A420" s="15"/>
      <c r="B420" s="127" t="s">
        <v>351</v>
      </c>
      <c r="C420" s="53"/>
      <c r="D420" s="128">
        <v>44</v>
      </c>
      <c r="E420" s="53"/>
      <c r="F420" s="128">
        <v>-15</v>
      </c>
      <c r="G420" s="53"/>
      <c r="H420" s="128">
        <v>-916</v>
      </c>
      <c r="I420" s="53"/>
      <c r="J420" s="128">
        <v>-887</v>
      </c>
    </row>
    <row r="421" spans="1:10" ht="15.75" thickBot="1" x14ac:dyDescent="0.3">
      <c r="A421" s="15"/>
      <c r="B421" s="140" t="s">
        <v>354</v>
      </c>
      <c r="C421" s="61"/>
      <c r="D421" s="131">
        <v>206</v>
      </c>
      <c r="E421" s="61"/>
      <c r="F421" s="131">
        <v>-40</v>
      </c>
      <c r="G421" s="61"/>
      <c r="H421" s="132">
        <v>-1112</v>
      </c>
      <c r="I421" s="61"/>
      <c r="J421" s="131">
        <v>-946</v>
      </c>
    </row>
    <row r="422" spans="1:10" x14ac:dyDescent="0.25">
      <c r="A422" s="15"/>
      <c r="B422" s="227" t="s">
        <v>435</v>
      </c>
      <c r="C422" s="26"/>
      <c r="D422" s="135" t="s">
        <v>297</v>
      </c>
      <c r="E422" s="26"/>
      <c r="F422" s="135" t="s">
        <v>297</v>
      </c>
      <c r="G422" s="26"/>
      <c r="H422" s="135" t="s">
        <v>297</v>
      </c>
      <c r="I422" s="26"/>
      <c r="J422" s="135" t="s">
        <v>297</v>
      </c>
    </row>
    <row r="423" spans="1:10" x14ac:dyDescent="0.25">
      <c r="A423" s="15"/>
      <c r="B423" s="124" t="s">
        <v>195</v>
      </c>
      <c r="C423" s="25"/>
      <c r="D423" s="125">
        <v>6</v>
      </c>
      <c r="E423" s="25"/>
      <c r="F423" s="125" t="s">
        <v>297</v>
      </c>
      <c r="G423" s="25"/>
      <c r="H423" s="125" t="s">
        <v>297</v>
      </c>
      <c r="I423" s="25"/>
      <c r="J423" s="125">
        <v>6</v>
      </c>
    </row>
    <row r="424" spans="1:10" ht="15.75" thickBot="1" x14ac:dyDescent="0.3">
      <c r="A424" s="15"/>
      <c r="B424" s="127" t="s">
        <v>190</v>
      </c>
      <c r="C424" s="53"/>
      <c r="D424" s="128">
        <v>433</v>
      </c>
      <c r="E424" s="53"/>
      <c r="F424" s="128">
        <v>-1</v>
      </c>
      <c r="G424" s="53"/>
      <c r="H424" s="128">
        <v>-398</v>
      </c>
      <c r="I424" s="53"/>
      <c r="J424" s="128">
        <v>34</v>
      </c>
    </row>
    <row r="425" spans="1:10" ht="15.75" thickBot="1" x14ac:dyDescent="0.3">
      <c r="A425" s="15"/>
      <c r="B425" s="228" t="s">
        <v>48</v>
      </c>
      <c r="C425" s="138" t="s">
        <v>283</v>
      </c>
      <c r="D425" s="139">
        <v>4773</v>
      </c>
      <c r="E425" s="138" t="s">
        <v>283</v>
      </c>
      <c r="F425" s="138">
        <v>-166</v>
      </c>
      <c r="G425" s="138" t="s">
        <v>283</v>
      </c>
      <c r="H425" s="139">
        <v>-3420</v>
      </c>
      <c r="I425" s="138" t="s">
        <v>283</v>
      </c>
      <c r="J425" s="139">
        <v>1187</v>
      </c>
    </row>
    <row r="426" spans="1:10" ht="15.75" thickTop="1" x14ac:dyDescent="0.25">
      <c r="A426" s="15"/>
      <c r="B426" s="229" t="s">
        <v>49</v>
      </c>
      <c r="C426" s="40"/>
      <c r="D426" s="40"/>
      <c r="E426" s="40"/>
      <c r="F426" s="40"/>
      <c r="G426" s="40"/>
      <c r="H426" s="40"/>
      <c r="I426" s="40"/>
      <c r="J426" s="40"/>
    </row>
    <row r="427" spans="1:10" x14ac:dyDescent="0.25">
      <c r="A427" s="15"/>
      <c r="B427" s="124" t="s">
        <v>200</v>
      </c>
      <c r="C427" s="125" t="s">
        <v>283</v>
      </c>
      <c r="D427" s="125" t="s">
        <v>297</v>
      </c>
      <c r="E427" s="125" t="s">
        <v>283</v>
      </c>
      <c r="F427" s="125">
        <v>-58</v>
      </c>
      <c r="G427" s="125" t="s">
        <v>283</v>
      </c>
      <c r="H427" s="125">
        <v>84</v>
      </c>
      <c r="I427" s="125" t="s">
        <v>283</v>
      </c>
      <c r="J427" s="125">
        <v>26</v>
      </c>
    </row>
    <row r="428" spans="1:10" x14ac:dyDescent="0.25">
      <c r="A428" s="15"/>
      <c r="B428" s="124" t="s">
        <v>436</v>
      </c>
      <c r="C428" s="25"/>
      <c r="D428" s="125">
        <v>1</v>
      </c>
      <c r="E428" s="25"/>
      <c r="F428" s="125" t="s">
        <v>297</v>
      </c>
      <c r="G428" s="25"/>
      <c r="H428" s="125">
        <v>20</v>
      </c>
      <c r="I428" s="25"/>
      <c r="J428" s="125">
        <v>21</v>
      </c>
    </row>
    <row r="429" spans="1:10" ht="15.75" thickBot="1" x14ac:dyDescent="0.3">
      <c r="A429" s="15"/>
      <c r="B429" s="127" t="s">
        <v>443</v>
      </c>
      <c r="C429" s="53"/>
      <c r="D429" s="128" t="s">
        <v>297</v>
      </c>
      <c r="E429" s="53"/>
      <c r="F429" s="128" t="s">
        <v>297</v>
      </c>
      <c r="G429" s="53"/>
      <c r="H429" s="128">
        <v>33</v>
      </c>
      <c r="I429" s="53"/>
      <c r="J429" s="128">
        <v>33</v>
      </c>
    </row>
    <row r="430" spans="1:10" ht="15.75" thickBot="1" x14ac:dyDescent="0.3">
      <c r="A430" s="15"/>
      <c r="B430" s="228" t="s">
        <v>60</v>
      </c>
      <c r="C430" s="138" t="s">
        <v>283</v>
      </c>
      <c r="D430" s="138">
        <v>1</v>
      </c>
      <c r="E430" s="138" t="s">
        <v>283</v>
      </c>
      <c r="F430" s="138">
        <v>-58</v>
      </c>
      <c r="G430" s="138" t="s">
        <v>283</v>
      </c>
      <c r="H430" s="138">
        <v>137</v>
      </c>
      <c r="I430" s="138" t="s">
        <v>283</v>
      </c>
      <c r="J430" s="138">
        <v>80</v>
      </c>
    </row>
    <row r="431" spans="1:10" ht="15.75" thickTop="1" x14ac:dyDescent="0.25">
      <c r="A431" s="15"/>
      <c r="B431" s="230" t="s">
        <v>424</v>
      </c>
      <c r="C431" s="41"/>
      <c r="D431" s="41"/>
      <c r="E431" s="41"/>
      <c r="F431" s="41"/>
      <c r="G431" s="41"/>
      <c r="H431" s="41"/>
      <c r="I431" s="41"/>
      <c r="J431" s="41"/>
    </row>
    <row r="432" spans="1:10" x14ac:dyDescent="0.25">
      <c r="A432" s="15"/>
      <c r="B432" s="152" t="s">
        <v>75</v>
      </c>
      <c r="C432" s="28"/>
      <c r="D432" s="28"/>
      <c r="E432" s="28"/>
      <c r="F432" s="28"/>
      <c r="G432" s="28"/>
      <c r="H432" s="28"/>
      <c r="I432" s="28"/>
      <c r="J432" s="28"/>
    </row>
    <row r="433" spans="1:10" x14ac:dyDescent="0.25">
      <c r="A433" s="15"/>
      <c r="B433" s="152" t="s">
        <v>344</v>
      </c>
      <c r="C433" s="28"/>
      <c r="D433" s="28"/>
      <c r="E433" s="28"/>
      <c r="F433" s="28"/>
      <c r="G433" s="28"/>
      <c r="H433" s="28"/>
      <c r="I433" s="28"/>
      <c r="J433" s="28"/>
    </row>
    <row r="434" spans="1:10" ht="23.25" x14ac:dyDescent="0.25">
      <c r="A434" s="15"/>
      <c r="B434" s="152" t="s">
        <v>346</v>
      </c>
      <c r="C434" s="153" t="s">
        <v>283</v>
      </c>
      <c r="D434" s="153">
        <v>308</v>
      </c>
      <c r="E434" s="153" t="s">
        <v>283</v>
      </c>
      <c r="F434" s="153">
        <v>-103</v>
      </c>
      <c r="G434" s="153" t="s">
        <v>283</v>
      </c>
      <c r="H434" s="153" t="s">
        <v>297</v>
      </c>
      <c r="I434" s="153" t="s">
        <v>283</v>
      </c>
      <c r="J434" s="153">
        <v>205</v>
      </c>
    </row>
    <row r="435" spans="1:10" x14ac:dyDescent="0.25">
      <c r="A435" s="15"/>
      <c r="B435" s="152" t="s">
        <v>347</v>
      </c>
      <c r="C435" s="28"/>
      <c r="D435" s="153">
        <v>8</v>
      </c>
      <c r="E435" s="28"/>
      <c r="F435" s="153" t="s">
        <v>297</v>
      </c>
      <c r="G435" s="28"/>
      <c r="H435" s="153">
        <v>-2</v>
      </c>
      <c r="I435" s="28"/>
      <c r="J435" s="153">
        <v>6</v>
      </c>
    </row>
    <row r="436" spans="1:10" x14ac:dyDescent="0.25">
      <c r="A436" s="15"/>
      <c r="B436" s="152" t="s">
        <v>348</v>
      </c>
      <c r="C436" s="28"/>
      <c r="D436" s="153">
        <v>308</v>
      </c>
      <c r="E436" s="28"/>
      <c r="F436" s="153">
        <v>-114</v>
      </c>
      <c r="G436" s="28"/>
      <c r="H436" s="153">
        <v>-164</v>
      </c>
      <c r="I436" s="28"/>
      <c r="J436" s="153">
        <v>30</v>
      </c>
    </row>
    <row r="437" spans="1:10" x14ac:dyDescent="0.25">
      <c r="A437" s="15"/>
      <c r="B437" s="152" t="s">
        <v>349</v>
      </c>
      <c r="C437" s="28"/>
      <c r="D437" s="154">
        <v>2712</v>
      </c>
      <c r="E437" s="28"/>
      <c r="F437" s="153">
        <v>-231</v>
      </c>
      <c r="G437" s="28"/>
      <c r="H437" s="154">
        <v>-1215</v>
      </c>
      <c r="I437" s="28"/>
      <c r="J437" s="154">
        <v>1266</v>
      </c>
    </row>
    <row r="438" spans="1:10" x14ac:dyDescent="0.25">
      <c r="A438" s="15"/>
      <c r="B438" s="152" t="s">
        <v>350</v>
      </c>
      <c r="C438" s="28"/>
      <c r="D438" s="153">
        <v>693</v>
      </c>
      <c r="E438" s="28"/>
      <c r="F438" s="153">
        <v>-164</v>
      </c>
      <c r="G438" s="28"/>
      <c r="H438" s="153">
        <v>-341</v>
      </c>
      <c r="I438" s="28"/>
      <c r="J438" s="153">
        <v>188</v>
      </c>
    </row>
    <row r="439" spans="1:10" ht="15.75" thickBot="1" x14ac:dyDescent="0.3">
      <c r="A439" s="15"/>
      <c r="B439" s="155" t="s">
        <v>351</v>
      </c>
      <c r="C439" s="55"/>
      <c r="D439" s="157">
        <v>1471</v>
      </c>
      <c r="E439" s="55"/>
      <c r="F439" s="156">
        <v>-159</v>
      </c>
      <c r="G439" s="55"/>
      <c r="H439" s="156">
        <v>-292</v>
      </c>
      <c r="I439" s="55"/>
      <c r="J439" s="157">
        <v>1020</v>
      </c>
    </row>
    <row r="440" spans="1:10" ht="15.75" thickBot="1" x14ac:dyDescent="0.3">
      <c r="A440" s="15"/>
      <c r="B440" s="163" t="s">
        <v>352</v>
      </c>
      <c r="C440" s="63"/>
      <c r="D440" s="160">
        <v>5500</v>
      </c>
      <c r="E440" s="63"/>
      <c r="F440" s="159">
        <v>-771</v>
      </c>
      <c r="G440" s="63"/>
      <c r="H440" s="160">
        <v>-2014</v>
      </c>
      <c r="I440" s="63"/>
      <c r="J440" s="160">
        <v>2715</v>
      </c>
    </row>
    <row r="441" spans="1:10" x14ac:dyDescent="0.25">
      <c r="A441" s="15"/>
      <c r="B441" s="231" t="s">
        <v>353</v>
      </c>
      <c r="C441" s="29"/>
      <c r="D441" s="29"/>
      <c r="E441" s="29"/>
      <c r="F441" s="29"/>
      <c r="G441" s="29"/>
      <c r="H441" s="29"/>
      <c r="I441" s="29"/>
      <c r="J441" s="29"/>
    </row>
    <row r="442" spans="1:10" x14ac:dyDescent="0.25">
      <c r="A442" s="15"/>
      <c r="B442" s="152" t="s">
        <v>349</v>
      </c>
      <c r="C442" s="28"/>
      <c r="D442" s="153">
        <v>213</v>
      </c>
      <c r="E442" s="28"/>
      <c r="F442" s="153" t="s">
        <v>297</v>
      </c>
      <c r="G442" s="28"/>
      <c r="H442" s="153">
        <v>-75</v>
      </c>
      <c r="I442" s="28"/>
      <c r="J442" s="153">
        <v>138</v>
      </c>
    </row>
    <row r="443" spans="1:10" x14ac:dyDescent="0.25">
      <c r="A443" s="15"/>
      <c r="B443" s="152" t="s">
        <v>350</v>
      </c>
      <c r="C443" s="28"/>
      <c r="D443" s="153">
        <v>19</v>
      </c>
      <c r="E443" s="28"/>
      <c r="F443" s="153">
        <v>-58</v>
      </c>
      <c r="G443" s="28"/>
      <c r="H443" s="153">
        <v>-101</v>
      </c>
      <c r="I443" s="28"/>
      <c r="J443" s="153">
        <v>-140</v>
      </c>
    </row>
    <row r="444" spans="1:10" ht="15.75" thickBot="1" x14ac:dyDescent="0.3">
      <c r="A444" s="15"/>
      <c r="B444" s="155" t="s">
        <v>351</v>
      </c>
      <c r="C444" s="55"/>
      <c r="D444" s="156">
        <v>318</v>
      </c>
      <c r="E444" s="55"/>
      <c r="F444" s="156" t="s">
        <v>297</v>
      </c>
      <c r="G444" s="55"/>
      <c r="H444" s="157">
        <v>-1327</v>
      </c>
      <c r="I444" s="55"/>
      <c r="J444" s="157">
        <v>-1009</v>
      </c>
    </row>
    <row r="445" spans="1:10" ht="15.75" thickBot="1" x14ac:dyDescent="0.3">
      <c r="A445" s="15"/>
      <c r="B445" s="163" t="s">
        <v>354</v>
      </c>
      <c r="C445" s="63"/>
      <c r="D445" s="159">
        <v>550</v>
      </c>
      <c r="E445" s="63"/>
      <c r="F445" s="159">
        <v>-58</v>
      </c>
      <c r="G445" s="63"/>
      <c r="H445" s="160">
        <v>-1503</v>
      </c>
      <c r="I445" s="63"/>
      <c r="J445" s="160">
        <v>-1011</v>
      </c>
    </row>
    <row r="446" spans="1:10" x14ac:dyDescent="0.25">
      <c r="A446" s="15"/>
      <c r="B446" s="152" t="s">
        <v>435</v>
      </c>
      <c r="C446" s="28"/>
      <c r="D446" s="153">
        <v>59</v>
      </c>
      <c r="E446" s="28"/>
      <c r="F446" s="153">
        <v>-11</v>
      </c>
      <c r="G446" s="28"/>
      <c r="H446" s="153">
        <v>-1</v>
      </c>
      <c r="I446" s="28"/>
      <c r="J446" s="153">
        <v>47</v>
      </c>
    </row>
    <row r="447" spans="1:10" ht="15.75" thickBot="1" x14ac:dyDescent="0.3">
      <c r="A447" s="15"/>
      <c r="B447" s="155" t="s">
        <v>190</v>
      </c>
      <c r="C447" s="55"/>
      <c r="D447" s="156">
        <v>448</v>
      </c>
      <c r="E447" s="55"/>
      <c r="F447" s="156">
        <v>-46</v>
      </c>
      <c r="G447" s="55"/>
      <c r="H447" s="156">
        <v>-362</v>
      </c>
      <c r="I447" s="55"/>
      <c r="J447" s="156">
        <v>40</v>
      </c>
    </row>
    <row r="448" spans="1:10" ht="15.75" thickBot="1" x14ac:dyDescent="0.3">
      <c r="A448" s="15"/>
      <c r="B448" s="232" t="s">
        <v>48</v>
      </c>
      <c r="C448" s="166" t="s">
        <v>283</v>
      </c>
      <c r="D448" s="167">
        <v>6557</v>
      </c>
      <c r="E448" s="166" t="s">
        <v>283</v>
      </c>
      <c r="F448" s="166">
        <v>-886</v>
      </c>
      <c r="G448" s="166" t="s">
        <v>283</v>
      </c>
      <c r="H448" s="167">
        <v>-3880</v>
      </c>
      <c r="I448" s="166" t="s">
        <v>283</v>
      </c>
      <c r="J448" s="167">
        <v>1791</v>
      </c>
    </row>
    <row r="449" spans="1:20" ht="15.75" thickTop="1" x14ac:dyDescent="0.25">
      <c r="A449" s="15"/>
      <c r="B449" s="233" t="s">
        <v>49</v>
      </c>
      <c r="C449" s="41"/>
      <c r="D449" s="41"/>
      <c r="E449" s="41"/>
      <c r="F449" s="41"/>
      <c r="G449" s="41"/>
      <c r="H449" s="41"/>
      <c r="I449" s="41"/>
      <c r="J449" s="41"/>
    </row>
    <row r="450" spans="1:20" x14ac:dyDescent="0.25">
      <c r="A450" s="15"/>
      <c r="B450" s="152" t="s">
        <v>200</v>
      </c>
      <c r="C450" s="153" t="s">
        <v>283</v>
      </c>
      <c r="D450" s="153" t="s">
        <v>297</v>
      </c>
      <c r="E450" s="153" t="s">
        <v>283</v>
      </c>
      <c r="F450" s="153">
        <v>-12</v>
      </c>
      <c r="G450" s="153" t="s">
        <v>283</v>
      </c>
      <c r="H450" s="153">
        <v>68</v>
      </c>
      <c r="I450" s="153" t="s">
        <v>283</v>
      </c>
      <c r="J450" s="153">
        <v>56</v>
      </c>
    </row>
    <row r="451" spans="1:20" x14ac:dyDescent="0.25">
      <c r="A451" s="15"/>
      <c r="B451" s="152" t="s">
        <v>436</v>
      </c>
      <c r="C451" s="28"/>
      <c r="D451" s="153">
        <v>5</v>
      </c>
      <c r="E451" s="28"/>
      <c r="F451" s="153">
        <v>-1</v>
      </c>
      <c r="G451" s="28"/>
      <c r="H451" s="153">
        <v>128</v>
      </c>
      <c r="I451" s="28"/>
      <c r="J451" s="153">
        <v>132</v>
      </c>
    </row>
    <row r="452" spans="1:20" ht="15.75" thickBot="1" x14ac:dyDescent="0.3">
      <c r="A452" s="15"/>
      <c r="B452" s="155" t="s">
        <v>443</v>
      </c>
      <c r="C452" s="55"/>
      <c r="D452" s="156" t="s">
        <v>297</v>
      </c>
      <c r="E452" s="55"/>
      <c r="F452" s="156" t="s">
        <v>297</v>
      </c>
      <c r="G452" s="55"/>
      <c r="H452" s="156">
        <v>22</v>
      </c>
      <c r="I452" s="55"/>
      <c r="J452" s="156">
        <v>22</v>
      </c>
    </row>
    <row r="453" spans="1:20" ht="15.75" thickBot="1" x14ac:dyDescent="0.3">
      <c r="A453" s="15"/>
      <c r="B453" s="232" t="s">
        <v>60</v>
      </c>
      <c r="C453" s="166" t="s">
        <v>283</v>
      </c>
      <c r="D453" s="166">
        <v>5</v>
      </c>
      <c r="E453" s="166" t="s">
        <v>283</v>
      </c>
      <c r="F453" s="166">
        <v>-13</v>
      </c>
      <c r="G453" s="166" t="s">
        <v>283</v>
      </c>
      <c r="H453" s="166">
        <v>218</v>
      </c>
      <c r="I453" s="166" t="s">
        <v>283</v>
      </c>
      <c r="J453" s="166">
        <v>210</v>
      </c>
    </row>
    <row r="454" spans="1:20" ht="15.75" thickTop="1" x14ac:dyDescent="0.25">
      <c r="A454" s="15"/>
      <c r="B454" s="310" t="s">
        <v>445</v>
      </c>
      <c r="C454" s="310"/>
      <c r="D454" s="310"/>
      <c r="E454" s="310"/>
      <c r="F454" s="310"/>
      <c r="G454" s="310"/>
      <c r="H454" s="310"/>
      <c r="I454" s="310"/>
      <c r="J454" s="310"/>
      <c r="K454" s="310"/>
      <c r="L454" s="310"/>
      <c r="M454" s="310"/>
      <c r="N454" s="310"/>
      <c r="O454" s="310"/>
      <c r="P454" s="310"/>
      <c r="Q454" s="310"/>
      <c r="R454" s="310"/>
      <c r="S454" s="310"/>
      <c r="T454" s="310"/>
    </row>
    <row r="455" spans="1:20" x14ac:dyDescent="0.25">
      <c r="A455" s="15"/>
      <c r="B455" s="310" t="s">
        <v>446</v>
      </c>
      <c r="C455" s="310"/>
      <c r="D455" s="310"/>
      <c r="E455" s="310"/>
      <c r="F455" s="310"/>
      <c r="G455" s="310"/>
      <c r="H455" s="310"/>
      <c r="I455" s="310"/>
      <c r="J455" s="310"/>
      <c r="K455" s="310"/>
      <c r="L455" s="310"/>
      <c r="M455" s="310"/>
      <c r="N455" s="310"/>
      <c r="O455" s="310"/>
      <c r="P455" s="310"/>
      <c r="Q455" s="310"/>
      <c r="R455" s="310"/>
      <c r="S455" s="310"/>
      <c r="T455" s="310"/>
    </row>
    <row r="456" spans="1:20" x14ac:dyDescent="0.25">
      <c r="A456" s="15"/>
      <c r="B456" s="310" t="s">
        <v>447</v>
      </c>
      <c r="C456" s="310"/>
      <c r="D456" s="310"/>
      <c r="E456" s="310"/>
      <c r="F456" s="310"/>
      <c r="G456" s="310"/>
      <c r="H456" s="310"/>
      <c r="I456" s="310"/>
      <c r="J456" s="310"/>
      <c r="K456" s="310"/>
      <c r="L456" s="310"/>
      <c r="M456" s="310"/>
      <c r="N456" s="310"/>
      <c r="O456" s="310"/>
      <c r="P456" s="310"/>
      <c r="Q456" s="310"/>
      <c r="R456" s="310"/>
      <c r="S456" s="310"/>
      <c r="T456" s="310"/>
    </row>
    <row r="457" spans="1:20" x14ac:dyDescent="0.25">
      <c r="A457" s="15"/>
      <c r="B457" s="84" t="s">
        <v>448</v>
      </c>
      <c r="C457" s="84"/>
      <c r="D457" s="84"/>
      <c r="E457" s="84"/>
      <c r="F457" s="84"/>
      <c r="G457" s="84"/>
      <c r="H457" s="84"/>
      <c r="I457" s="84"/>
      <c r="J457" s="84"/>
      <c r="K457" s="84"/>
      <c r="L457" s="84"/>
      <c r="M457" s="84"/>
      <c r="N457" s="84"/>
      <c r="O457" s="84"/>
      <c r="P457" s="84"/>
      <c r="Q457" s="84"/>
      <c r="R457" s="84"/>
      <c r="S457" s="84"/>
      <c r="T457" s="84"/>
    </row>
    <row r="458" spans="1:20" x14ac:dyDescent="0.25">
      <c r="A458" s="15"/>
      <c r="B458" s="311" t="s">
        <v>449</v>
      </c>
      <c r="C458" s="311"/>
      <c r="D458" s="311"/>
      <c r="E458" s="311"/>
      <c r="F458" s="311"/>
      <c r="G458" s="311"/>
      <c r="H458" s="311"/>
      <c r="I458" s="311"/>
      <c r="J458" s="311"/>
      <c r="K458" s="311"/>
      <c r="L458" s="311"/>
      <c r="M458" s="311"/>
      <c r="N458" s="311"/>
      <c r="O458" s="311"/>
      <c r="P458" s="311"/>
      <c r="Q458" s="311"/>
      <c r="R458" s="311"/>
      <c r="S458" s="311"/>
      <c r="T458" s="311"/>
    </row>
    <row r="459" spans="1:20" x14ac:dyDescent="0.25">
      <c r="A459" s="15"/>
      <c r="B459" s="82"/>
      <c r="C459" s="82"/>
      <c r="D459" s="82"/>
      <c r="E459" s="82"/>
      <c r="F459" s="82"/>
      <c r="G459" s="82"/>
      <c r="H459" s="82"/>
      <c r="I459" s="82"/>
      <c r="J459" s="82"/>
      <c r="K459" s="82"/>
      <c r="L459" s="82"/>
      <c r="M459" s="82"/>
      <c r="N459" s="82"/>
      <c r="O459" s="82"/>
      <c r="P459" s="82"/>
      <c r="Q459" s="82"/>
      <c r="R459" s="82"/>
      <c r="S459" s="82"/>
      <c r="T459" s="82"/>
    </row>
    <row r="460" spans="1:20" ht="25.5" customHeight="1" x14ac:dyDescent="0.25">
      <c r="A460" s="15"/>
      <c r="B460" s="84" t="s">
        <v>450</v>
      </c>
      <c r="C460" s="84"/>
      <c r="D460" s="84"/>
      <c r="E460" s="84"/>
      <c r="F460" s="84"/>
      <c r="G460" s="84"/>
      <c r="H460" s="84"/>
      <c r="I460" s="84"/>
      <c r="J460" s="84"/>
      <c r="K460" s="84"/>
      <c r="L460" s="84"/>
      <c r="M460" s="84"/>
      <c r="N460" s="84"/>
      <c r="O460" s="84"/>
      <c r="P460" s="84"/>
      <c r="Q460" s="84"/>
      <c r="R460" s="84"/>
      <c r="S460" s="84"/>
      <c r="T460" s="84"/>
    </row>
    <row r="461" spans="1:20" ht="25.5" customHeight="1" x14ac:dyDescent="0.25">
      <c r="A461" s="15"/>
      <c r="B461" s="84" t="s">
        <v>451</v>
      </c>
      <c r="C461" s="84"/>
      <c r="D461" s="84"/>
      <c r="E461" s="84"/>
      <c r="F461" s="84"/>
      <c r="G461" s="84"/>
      <c r="H461" s="84"/>
      <c r="I461" s="84"/>
      <c r="J461" s="84"/>
      <c r="K461" s="84"/>
      <c r="L461" s="84"/>
      <c r="M461" s="84"/>
      <c r="N461" s="84"/>
      <c r="O461" s="84"/>
      <c r="P461" s="84"/>
      <c r="Q461" s="84"/>
      <c r="R461" s="84"/>
      <c r="S461" s="84"/>
      <c r="T461" s="84"/>
    </row>
    <row r="462" spans="1:20" x14ac:dyDescent="0.25">
      <c r="A462" s="15"/>
      <c r="B462" s="312" t="s">
        <v>452</v>
      </c>
      <c r="C462" s="312"/>
      <c r="D462" s="312"/>
      <c r="E462" s="312"/>
      <c r="F462" s="312"/>
      <c r="G462" s="312"/>
      <c r="H462" s="312"/>
      <c r="I462" s="312"/>
      <c r="J462" s="312"/>
      <c r="K462" s="312"/>
      <c r="L462" s="312"/>
      <c r="M462" s="312"/>
      <c r="N462" s="312"/>
      <c r="O462" s="312"/>
      <c r="P462" s="312"/>
      <c r="Q462" s="312"/>
      <c r="R462" s="312"/>
      <c r="S462" s="312"/>
      <c r="T462" s="312"/>
    </row>
    <row r="463" spans="1:20" x14ac:dyDescent="0.25">
      <c r="A463" s="15"/>
      <c r="B463" s="82"/>
      <c r="C463" s="82"/>
      <c r="D463" s="82"/>
      <c r="E463" s="82"/>
      <c r="F463" s="82"/>
      <c r="G463" s="82"/>
      <c r="H463" s="82"/>
      <c r="I463" s="82"/>
      <c r="J463" s="82"/>
      <c r="K463" s="82"/>
      <c r="L463" s="82"/>
      <c r="M463" s="82"/>
      <c r="N463" s="82"/>
      <c r="O463" s="82"/>
      <c r="P463" s="82"/>
      <c r="Q463" s="82"/>
      <c r="R463" s="82"/>
      <c r="S463" s="82"/>
      <c r="T463" s="82"/>
    </row>
    <row r="464" spans="1:20" ht="38.25" customHeight="1" x14ac:dyDescent="0.25">
      <c r="A464" s="15"/>
      <c r="B464" s="84" t="s">
        <v>453</v>
      </c>
      <c r="C464" s="84"/>
      <c r="D464" s="84"/>
      <c r="E464" s="84"/>
      <c r="F464" s="84"/>
      <c r="G464" s="84"/>
      <c r="H464" s="84"/>
      <c r="I464" s="84"/>
      <c r="J464" s="84"/>
      <c r="K464" s="84"/>
      <c r="L464" s="84"/>
      <c r="M464" s="84"/>
      <c r="N464" s="84"/>
      <c r="O464" s="84"/>
      <c r="P464" s="84"/>
      <c r="Q464" s="84"/>
      <c r="R464" s="84"/>
      <c r="S464" s="84"/>
      <c r="T464" s="84"/>
    </row>
    <row r="465" spans="1:20" ht="38.25" customHeight="1" x14ac:dyDescent="0.25">
      <c r="A465" s="15"/>
      <c r="B465" s="84" t="s">
        <v>454</v>
      </c>
      <c r="C465" s="84"/>
      <c r="D465" s="84"/>
      <c r="E465" s="84"/>
      <c r="F465" s="84"/>
      <c r="G465" s="84"/>
      <c r="H465" s="84"/>
      <c r="I465" s="84"/>
      <c r="J465" s="84"/>
      <c r="K465" s="84"/>
      <c r="L465" s="84"/>
      <c r="M465" s="84"/>
      <c r="N465" s="84"/>
      <c r="O465" s="84"/>
      <c r="P465" s="84"/>
      <c r="Q465" s="84"/>
      <c r="R465" s="84"/>
      <c r="S465" s="84"/>
      <c r="T465" s="84"/>
    </row>
    <row r="466" spans="1:20" x14ac:dyDescent="0.25">
      <c r="A466" s="15"/>
      <c r="B466" s="312" t="s">
        <v>455</v>
      </c>
      <c r="C466" s="312"/>
      <c r="D466" s="312"/>
      <c r="E466" s="312"/>
      <c r="F466" s="312"/>
      <c r="G466" s="312"/>
      <c r="H466" s="312"/>
      <c r="I466" s="312"/>
      <c r="J466" s="312"/>
      <c r="K466" s="312"/>
      <c r="L466" s="312"/>
      <c r="M466" s="312"/>
      <c r="N466" s="312"/>
      <c r="O466" s="312"/>
      <c r="P466" s="312"/>
      <c r="Q466" s="312"/>
      <c r="R466" s="312"/>
      <c r="S466" s="312"/>
      <c r="T466" s="312"/>
    </row>
    <row r="467" spans="1:20" x14ac:dyDescent="0.25">
      <c r="A467" s="15"/>
      <c r="B467" s="82"/>
      <c r="C467" s="82"/>
      <c r="D467" s="82"/>
      <c r="E467" s="82"/>
      <c r="F467" s="82"/>
      <c r="G467" s="82"/>
      <c r="H467" s="82"/>
      <c r="I467" s="82"/>
      <c r="J467" s="82"/>
      <c r="K467" s="82"/>
      <c r="L467" s="82"/>
      <c r="M467" s="82"/>
      <c r="N467" s="82"/>
      <c r="O467" s="82"/>
      <c r="P467" s="82"/>
      <c r="Q467" s="82"/>
      <c r="R467" s="82"/>
      <c r="S467" s="82"/>
      <c r="T467" s="82"/>
    </row>
    <row r="468" spans="1:20" x14ac:dyDescent="0.25">
      <c r="A468" s="15"/>
      <c r="B468" s="84" t="s">
        <v>456</v>
      </c>
      <c r="C468" s="84"/>
      <c r="D468" s="84"/>
      <c r="E468" s="84"/>
      <c r="F468" s="84"/>
      <c r="G468" s="84"/>
      <c r="H468" s="84"/>
      <c r="I468" s="84"/>
      <c r="J468" s="84"/>
      <c r="K468" s="84"/>
      <c r="L468" s="84"/>
      <c r="M468" s="84"/>
      <c r="N468" s="84"/>
      <c r="O468" s="84"/>
      <c r="P468" s="84"/>
      <c r="Q468" s="84"/>
      <c r="R468" s="84"/>
      <c r="S468" s="84"/>
      <c r="T468" s="84"/>
    </row>
    <row r="469" spans="1:20" x14ac:dyDescent="0.25">
      <c r="A469" s="15"/>
      <c r="B469" s="83" t="s">
        <v>457</v>
      </c>
      <c r="C469" s="83"/>
      <c r="D469" s="83"/>
      <c r="E469" s="83"/>
      <c r="F469" s="83"/>
      <c r="G469" s="83"/>
      <c r="H469" s="83"/>
      <c r="I469" s="83"/>
      <c r="J469" s="83"/>
      <c r="K469" s="83"/>
      <c r="L469" s="83"/>
      <c r="M469" s="83"/>
      <c r="N469" s="83"/>
      <c r="O469" s="83"/>
      <c r="P469" s="83"/>
      <c r="Q469" s="83"/>
      <c r="R469" s="83"/>
      <c r="S469" s="83"/>
      <c r="T469" s="83"/>
    </row>
    <row r="470" spans="1:20" x14ac:dyDescent="0.25">
      <c r="A470" s="15"/>
      <c r="B470" s="82"/>
      <c r="C470" s="82"/>
      <c r="D470" s="82"/>
      <c r="E470" s="82"/>
      <c r="F470" s="82"/>
      <c r="G470" s="82"/>
      <c r="H470" s="82"/>
      <c r="I470" s="82"/>
      <c r="J470" s="82"/>
      <c r="K470" s="82"/>
      <c r="L470" s="82"/>
      <c r="M470" s="82"/>
      <c r="N470" s="82"/>
      <c r="O470" s="82"/>
      <c r="P470" s="82"/>
      <c r="Q470" s="82"/>
      <c r="R470" s="82"/>
      <c r="S470" s="82"/>
      <c r="T470" s="82"/>
    </row>
    <row r="471" spans="1:20" ht="25.5" customHeight="1" thickBot="1" x14ac:dyDescent="0.3">
      <c r="A471" s="15"/>
      <c r="B471" s="84" t="s">
        <v>458</v>
      </c>
      <c r="C471" s="84"/>
      <c r="D471" s="84"/>
      <c r="E471" s="84"/>
      <c r="F471" s="84"/>
      <c r="G471" s="84"/>
      <c r="H471" s="84"/>
      <c r="I471" s="84"/>
      <c r="J471" s="84"/>
      <c r="K471" s="84"/>
      <c r="L471" s="84"/>
      <c r="M471" s="84"/>
      <c r="N471" s="84"/>
      <c r="O471" s="84"/>
      <c r="P471" s="84"/>
      <c r="Q471" s="84"/>
      <c r="R471" s="84"/>
      <c r="S471" s="84"/>
      <c r="T471" s="84"/>
    </row>
    <row r="472" spans="1:20" x14ac:dyDescent="0.25">
      <c r="A472" s="15"/>
      <c r="B472" s="19"/>
      <c r="C472" s="19"/>
      <c r="D472" s="238" t="s">
        <v>459</v>
      </c>
      <c r="E472" s="238"/>
      <c r="F472" s="19"/>
      <c r="G472" s="19"/>
      <c r="H472" s="19"/>
    </row>
    <row r="473" spans="1:20" x14ac:dyDescent="0.25">
      <c r="A473" s="15"/>
      <c r="B473" s="10"/>
      <c r="C473" s="10"/>
      <c r="D473" s="239" t="s">
        <v>325</v>
      </c>
      <c r="E473" s="239"/>
      <c r="F473" s="216" t="s">
        <v>460</v>
      </c>
      <c r="G473" s="10"/>
      <c r="H473" s="216" t="s">
        <v>461</v>
      </c>
    </row>
    <row r="474" spans="1:20" ht="15.75" thickBot="1" x14ac:dyDescent="0.3">
      <c r="A474" s="15"/>
      <c r="B474" s="88" t="s">
        <v>278</v>
      </c>
      <c r="C474" s="31"/>
      <c r="D474" s="240">
        <v>2014</v>
      </c>
      <c r="E474" s="240"/>
      <c r="F474" s="89" t="s">
        <v>462</v>
      </c>
      <c r="G474" s="89" t="s">
        <v>463</v>
      </c>
      <c r="H474" s="89" t="s">
        <v>464</v>
      </c>
    </row>
    <row r="475" spans="1:20" ht="15.75" thickTop="1" x14ac:dyDescent="0.25">
      <c r="A475" s="15"/>
      <c r="B475" s="90" t="s">
        <v>75</v>
      </c>
      <c r="C475" s="38"/>
      <c r="D475" s="104"/>
      <c r="E475" s="40"/>
      <c r="F475" s="41"/>
      <c r="G475" s="41"/>
      <c r="H475" s="41"/>
    </row>
    <row r="476" spans="1:20" x14ac:dyDescent="0.25">
      <c r="A476" s="15"/>
      <c r="B476" s="10"/>
      <c r="C476" s="10"/>
      <c r="D476" s="43"/>
      <c r="E476" s="43"/>
      <c r="F476" s="28"/>
      <c r="G476" s="28"/>
      <c r="H476" s="28"/>
    </row>
    <row r="477" spans="1:20" x14ac:dyDescent="0.25">
      <c r="A477" s="15"/>
      <c r="B477" s="241" t="s">
        <v>465</v>
      </c>
      <c r="C477" s="241"/>
      <c r="D477" s="219" t="s">
        <v>283</v>
      </c>
      <c r="E477" s="236">
        <v>1099</v>
      </c>
      <c r="F477" s="92" t="s">
        <v>466</v>
      </c>
      <c r="G477" s="92" t="s">
        <v>467</v>
      </c>
      <c r="H477" s="92" t="s">
        <v>468</v>
      </c>
    </row>
    <row r="478" spans="1:20" x14ac:dyDescent="0.25">
      <c r="A478" s="15"/>
      <c r="B478" s="241" t="s">
        <v>469</v>
      </c>
      <c r="C478" s="241"/>
      <c r="D478" s="25"/>
      <c r="E478" s="43"/>
      <c r="F478" s="28"/>
      <c r="G478" s="28"/>
      <c r="H478" s="28"/>
    </row>
    <row r="479" spans="1:20" x14ac:dyDescent="0.25">
      <c r="A479" s="15"/>
      <c r="B479" s="241" t="s">
        <v>470</v>
      </c>
      <c r="C479" s="241"/>
      <c r="D479" s="43"/>
      <c r="E479" s="43"/>
      <c r="F479" s="28"/>
      <c r="G479" s="28"/>
      <c r="H479" s="28"/>
    </row>
    <row r="480" spans="1:20" x14ac:dyDescent="0.25">
      <c r="A480" s="15"/>
      <c r="B480" s="10"/>
      <c r="C480" s="10"/>
      <c r="D480" s="43"/>
      <c r="E480" s="43"/>
      <c r="F480" s="28"/>
      <c r="G480" s="28"/>
      <c r="H480" s="28"/>
    </row>
    <row r="481" spans="1:8" x14ac:dyDescent="0.25">
      <c r="A481" s="15"/>
      <c r="B481" s="241" t="s">
        <v>348</v>
      </c>
      <c r="C481" s="241"/>
      <c r="D481" s="25"/>
      <c r="E481" s="236">
        <v>1365</v>
      </c>
      <c r="F481" s="92" t="s">
        <v>466</v>
      </c>
      <c r="G481" s="92" t="s">
        <v>467</v>
      </c>
      <c r="H481" s="92" t="s">
        <v>471</v>
      </c>
    </row>
    <row r="482" spans="1:8" x14ac:dyDescent="0.25">
      <c r="A482" s="15"/>
      <c r="B482" s="10"/>
      <c r="C482" s="10"/>
      <c r="D482" s="25"/>
      <c r="E482" s="43"/>
      <c r="F482" s="28"/>
      <c r="G482" s="28"/>
      <c r="H482" s="28"/>
    </row>
    <row r="483" spans="1:8" x14ac:dyDescent="0.25">
      <c r="A483" s="15"/>
      <c r="B483" s="10"/>
      <c r="C483" s="10"/>
      <c r="D483" s="43"/>
      <c r="E483" s="25"/>
      <c r="F483" s="28"/>
      <c r="G483" s="28"/>
      <c r="H483" s="10"/>
    </row>
    <row r="484" spans="1:8" x14ac:dyDescent="0.25">
      <c r="A484" s="15"/>
      <c r="B484" s="241" t="s">
        <v>349</v>
      </c>
      <c r="C484" s="241"/>
      <c r="D484" s="43"/>
      <c r="E484" s="236">
        <v>16844</v>
      </c>
      <c r="F484" s="92" t="s">
        <v>466</v>
      </c>
      <c r="G484" s="92" t="s">
        <v>472</v>
      </c>
      <c r="H484" s="92" t="s">
        <v>473</v>
      </c>
    </row>
    <row r="485" spans="1:8" x14ac:dyDescent="0.25">
      <c r="A485" s="15"/>
      <c r="B485" s="10"/>
      <c r="C485" s="10"/>
      <c r="D485" s="43"/>
      <c r="E485" s="43"/>
      <c r="F485" s="28"/>
      <c r="G485" s="92" t="s">
        <v>474</v>
      </c>
      <c r="H485" s="92" t="s">
        <v>475</v>
      </c>
    </row>
    <row r="486" spans="1:8" x14ac:dyDescent="0.25">
      <c r="A486" s="15"/>
      <c r="B486" s="10"/>
      <c r="C486" s="10"/>
      <c r="D486" s="43"/>
      <c r="E486" s="43"/>
      <c r="F486" s="28"/>
      <c r="G486" s="92" t="s">
        <v>476</v>
      </c>
      <c r="H486" s="92" t="s">
        <v>477</v>
      </c>
    </row>
    <row r="487" spans="1:8" x14ac:dyDescent="0.25">
      <c r="A487" s="15"/>
      <c r="B487" s="10"/>
      <c r="C487" s="10"/>
      <c r="D487" s="43"/>
      <c r="E487" s="43"/>
      <c r="F487" s="28"/>
      <c r="G487" s="92" t="s">
        <v>478</v>
      </c>
      <c r="H487" s="92" t="s">
        <v>479</v>
      </c>
    </row>
    <row r="488" spans="1:8" x14ac:dyDescent="0.25">
      <c r="A488" s="15"/>
      <c r="B488" s="10"/>
      <c r="C488" s="10"/>
      <c r="D488" s="43"/>
      <c r="E488" s="43"/>
      <c r="F488" s="28"/>
      <c r="G488" s="28"/>
      <c r="H488" s="28"/>
    </row>
    <row r="489" spans="1:8" x14ac:dyDescent="0.25">
      <c r="A489" s="15"/>
      <c r="B489" s="241" t="s">
        <v>480</v>
      </c>
      <c r="C489" s="241"/>
      <c r="D489" s="43"/>
      <c r="E489" s="236">
        <v>5364</v>
      </c>
      <c r="F489" s="92" t="s">
        <v>466</v>
      </c>
      <c r="G489" s="92" t="s">
        <v>472</v>
      </c>
      <c r="H489" s="92" t="s">
        <v>481</v>
      </c>
    </row>
    <row r="490" spans="1:8" x14ac:dyDescent="0.25">
      <c r="A490" s="15"/>
      <c r="B490" s="10"/>
      <c r="C490" s="10"/>
      <c r="D490" s="43"/>
      <c r="E490" s="43"/>
      <c r="F490" s="28"/>
      <c r="G490" s="92" t="s">
        <v>474</v>
      </c>
      <c r="H490" s="92" t="s">
        <v>482</v>
      </c>
    </row>
    <row r="491" spans="1:8" x14ac:dyDescent="0.25">
      <c r="A491" s="15"/>
      <c r="B491" s="10"/>
      <c r="C491" s="10"/>
      <c r="D491" s="43"/>
      <c r="E491" s="43"/>
      <c r="F491" s="28"/>
      <c r="G491" s="92" t="s">
        <v>476</v>
      </c>
      <c r="H491" s="92" t="s">
        <v>483</v>
      </c>
    </row>
    <row r="492" spans="1:8" x14ac:dyDescent="0.25">
      <c r="A492" s="15"/>
      <c r="B492" s="10"/>
      <c r="C492" s="10"/>
      <c r="D492" s="43"/>
      <c r="E492" s="43"/>
      <c r="F492" s="28"/>
      <c r="G492" s="92" t="s">
        <v>478</v>
      </c>
      <c r="H492" s="92" t="s">
        <v>484</v>
      </c>
    </row>
    <row r="493" spans="1:8" x14ac:dyDescent="0.25">
      <c r="A493" s="15"/>
      <c r="B493" s="10"/>
      <c r="C493" s="10"/>
      <c r="D493" s="43"/>
      <c r="E493" s="43"/>
      <c r="F493" s="28"/>
      <c r="G493" s="28"/>
      <c r="H493" s="28"/>
    </row>
    <row r="494" spans="1:8" x14ac:dyDescent="0.25">
      <c r="A494" s="15"/>
      <c r="B494" s="241" t="s">
        <v>350</v>
      </c>
      <c r="C494" s="241"/>
      <c r="D494" s="43"/>
      <c r="E494" s="236">
        <v>6142</v>
      </c>
      <c r="F494" s="92" t="s">
        <v>466</v>
      </c>
      <c r="G494" s="92" t="s">
        <v>467</v>
      </c>
      <c r="H494" s="92" t="s">
        <v>485</v>
      </c>
    </row>
    <row r="495" spans="1:8" x14ac:dyDescent="0.25">
      <c r="A495" s="15"/>
      <c r="B495" s="10"/>
      <c r="C495" s="10"/>
      <c r="D495" s="25"/>
      <c r="E495" s="43"/>
      <c r="F495" s="28"/>
      <c r="G495" s="28"/>
      <c r="H495" s="28"/>
    </row>
    <row r="496" spans="1:8" x14ac:dyDescent="0.25">
      <c r="A496" s="15"/>
      <c r="B496" s="241" t="s">
        <v>486</v>
      </c>
      <c r="C496" s="241"/>
      <c r="D496" s="43"/>
      <c r="E496" s="43"/>
      <c r="F496" s="92" t="s">
        <v>487</v>
      </c>
      <c r="G496" s="92" t="s">
        <v>488</v>
      </c>
      <c r="H496" s="92" t="s">
        <v>489</v>
      </c>
    </row>
    <row r="497" spans="1:8" x14ac:dyDescent="0.25">
      <c r="A497" s="15"/>
      <c r="B497" s="241" t="s">
        <v>490</v>
      </c>
      <c r="C497" s="241"/>
      <c r="D497" s="43"/>
      <c r="E497" s="219">
        <v>568</v>
      </c>
      <c r="F497" s="92" t="s">
        <v>491</v>
      </c>
      <c r="G497" s="92" t="s">
        <v>492</v>
      </c>
      <c r="H497" s="92" t="s">
        <v>493</v>
      </c>
    </row>
    <row r="498" spans="1:8" ht="15.75" thickBot="1" x14ac:dyDescent="0.3">
      <c r="A498" s="15"/>
      <c r="B498" s="50"/>
      <c r="C498" s="50"/>
      <c r="D498" s="52"/>
      <c r="E498" s="52"/>
      <c r="F498" s="55"/>
      <c r="G498" s="107" t="s">
        <v>494</v>
      </c>
      <c r="H498" s="107" t="s">
        <v>495</v>
      </c>
    </row>
    <row r="499" spans="1:8" x14ac:dyDescent="0.25">
      <c r="A499" s="15"/>
      <c r="B499" s="237" t="s">
        <v>49</v>
      </c>
      <c r="C499" s="19"/>
      <c r="D499" s="20"/>
      <c r="E499" s="26"/>
      <c r="F499" s="29"/>
      <c r="G499" s="29"/>
      <c r="H499" s="29"/>
    </row>
    <row r="500" spans="1:8" x14ac:dyDescent="0.25">
      <c r="A500" s="15"/>
      <c r="B500" s="10"/>
      <c r="C500" s="10"/>
      <c r="D500" s="43"/>
      <c r="E500" s="25"/>
      <c r="F500" s="28"/>
      <c r="G500" s="28"/>
      <c r="H500" s="28"/>
    </row>
    <row r="501" spans="1:8" x14ac:dyDescent="0.25">
      <c r="A501" s="15"/>
      <c r="B501" s="241" t="s">
        <v>496</v>
      </c>
      <c r="C501" s="241"/>
      <c r="D501" s="43"/>
      <c r="E501" s="25"/>
      <c r="F501" s="28"/>
      <c r="G501" s="28"/>
      <c r="H501" s="28"/>
    </row>
    <row r="502" spans="1:8" x14ac:dyDescent="0.25">
      <c r="A502" s="15"/>
      <c r="B502" s="241" t="s">
        <v>497</v>
      </c>
      <c r="C502" s="241"/>
      <c r="D502" s="43"/>
      <c r="E502" s="219">
        <v>842</v>
      </c>
      <c r="F502" s="92" t="s">
        <v>466</v>
      </c>
      <c r="G502" s="92" t="s">
        <v>498</v>
      </c>
      <c r="H502" s="92" t="s">
        <v>499</v>
      </c>
    </row>
    <row r="503" spans="1:8" x14ac:dyDescent="0.25">
      <c r="A503" s="15"/>
      <c r="B503" s="10"/>
      <c r="C503" s="10"/>
      <c r="D503" s="43"/>
      <c r="E503" s="25"/>
      <c r="F503" s="28"/>
      <c r="G503" s="92" t="s">
        <v>500</v>
      </c>
      <c r="H503" s="92" t="s">
        <v>501</v>
      </c>
    </row>
    <row r="504" spans="1:8" x14ac:dyDescent="0.25">
      <c r="A504" s="15"/>
      <c r="B504" s="10"/>
      <c r="C504" s="10"/>
      <c r="D504" s="43"/>
      <c r="E504" s="25"/>
      <c r="F504" s="28"/>
      <c r="G504" s="92" t="s">
        <v>502</v>
      </c>
      <c r="H504" s="92" t="s">
        <v>503</v>
      </c>
    </row>
    <row r="505" spans="1:8" x14ac:dyDescent="0.25">
      <c r="A505" s="15"/>
      <c r="B505" s="10"/>
      <c r="C505" s="10"/>
      <c r="D505" s="43"/>
      <c r="E505" s="43"/>
      <c r="F505" s="28"/>
      <c r="G505" s="92" t="s">
        <v>504</v>
      </c>
      <c r="H505" s="92" t="s">
        <v>505</v>
      </c>
    </row>
    <row r="506" spans="1:8" x14ac:dyDescent="0.25">
      <c r="A506" s="15"/>
      <c r="B506" s="10"/>
      <c r="C506" s="10"/>
      <c r="D506" s="43"/>
      <c r="E506" s="43"/>
      <c r="F506" s="28"/>
      <c r="G506" s="92" t="s">
        <v>506</v>
      </c>
      <c r="H506" s="92" t="s">
        <v>507</v>
      </c>
    </row>
    <row r="507" spans="1:8" x14ac:dyDescent="0.25">
      <c r="A507" s="15"/>
      <c r="B507" s="10"/>
      <c r="C507" s="10"/>
      <c r="D507" s="43"/>
      <c r="E507" s="43"/>
      <c r="F507" s="28"/>
      <c r="G507" s="28"/>
      <c r="H507" s="28"/>
    </row>
    <row r="508" spans="1:8" x14ac:dyDescent="0.25">
      <c r="A508" s="15"/>
      <c r="B508" s="241" t="s">
        <v>508</v>
      </c>
      <c r="C508" s="241"/>
      <c r="D508" s="43"/>
      <c r="E508" s="43"/>
      <c r="F508" s="28"/>
      <c r="G508" s="28"/>
      <c r="H508" s="28"/>
    </row>
    <row r="509" spans="1:8" x14ac:dyDescent="0.25">
      <c r="A509" s="15"/>
      <c r="B509" s="241" t="s">
        <v>509</v>
      </c>
      <c r="C509" s="241"/>
      <c r="D509" s="43"/>
      <c r="E509" s="219">
        <v>853</v>
      </c>
      <c r="F509" s="92" t="s">
        <v>510</v>
      </c>
      <c r="G509" s="92" t="s">
        <v>488</v>
      </c>
      <c r="H509" s="92" t="s">
        <v>511</v>
      </c>
    </row>
    <row r="510" spans="1:8" x14ac:dyDescent="0.25">
      <c r="A510" s="15"/>
      <c r="B510" s="10"/>
      <c r="C510" s="10"/>
      <c r="D510" s="43"/>
      <c r="E510" s="43"/>
      <c r="F510" s="28"/>
      <c r="G510" s="92" t="s">
        <v>492</v>
      </c>
      <c r="H510" s="92" t="s">
        <v>512</v>
      </c>
    </row>
    <row r="511" spans="1:8" ht="15.75" thickBot="1" x14ac:dyDescent="0.3">
      <c r="A511" s="15"/>
      <c r="B511" s="31"/>
      <c r="C511" s="31"/>
      <c r="D511" s="33"/>
      <c r="E511" s="34"/>
      <c r="F511" s="36"/>
      <c r="G511" s="224" t="s">
        <v>494</v>
      </c>
      <c r="H511" s="224" t="s">
        <v>513</v>
      </c>
    </row>
    <row r="512" spans="1:8" ht="16.5" thickTop="1" thickBot="1" x14ac:dyDescent="0.3">
      <c r="A512" s="15"/>
      <c r="B512" s="50"/>
      <c r="C512" s="50"/>
      <c r="D512" s="50"/>
      <c r="E512" s="50"/>
      <c r="F512" s="50"/>
      <c r="G512" s="50"/>
    </row>
    <row r="513" spans="1:7" x14ac:dyDescent="0.25">
      <c r="A513" s="15"/>
      <c r="B513" s="19"/>
      <c r="C513" s="29"/>
      <c r="D513" s="87" t="s">
        <v>459</v>
      </c>
      <c r="E513" s="19"/>
      <c r="F513" s="19"/>
      <c r="G513" s="19"/>
    </row>
    <row r="514" spans="1:7" x14ac:dyDescent="0.25">
      <c r="A514" s="15"/>
      <c r="B514" s="10"/>
      <c r="C514" s="28"/>
      <c r="D514" s="216" t="s">
        <v>310</v>
      </c>
      <c r="E514" s="216" t="s">
        <v>460</v>
      </c>
      <c r="F514" s="10"/>
      <c r="G514" s="216" t="s">
        <v>461</v>
      </c>
    </row>
    <row r="515" spans="1:7" ht="15.75" thickBot="1" x14ac:dyDescent="0.3">
      <c r="A515" s="15"/>
      <c r="B515" s="88" t="s">
        <v>278</v>
      </c>
      <c r="C515" s="36"/>
      <c r="D515" s="89">
        <v>2013</v>
      </c>
      <c r="E515" s="89" t="s">
        <v>462</v>
      </c>
      <c r="F515" s="89" t="s">
        <v>463</v>
      </c>
      <c r="G515" s="89" t="s">
        <v>464</v>
      </c>
    </row>
    <row r="516" spans="1:7" ht="15.75" thickTop="1" x14ac:dyDescent="0.25">
      <c r="A516" s="15"/>
      <c r="B516" s="90" t="s">
        <v>75</v>
      </c>
      <c r="C516" s="38"/>
      <c r="D516" s="41"/>
      <c r="E516" s="41"/>
      <c r="F516" s="41"/>
      <c r="G516" s="41"/>
    </row>
    <row r="517" spans="1:7" x14ac:dyDescent="0.25">
      <c r="A517" s="15"/>
      <c r="B517" s="10"/>
      <c r="C517" s="10"/>
      <c r="D517" s="10"/>
      <c r="E517" s="28"/>
      <c r="F517" s="28"/>
      <c r="G517" s="28"/>
    </row>
    <row r="518" spans="1:7" x14ac:dyDescent="0.25">
      <c r="A518" s="15"/>
      <c r="B518" s="91" t="s">
        <v>465</v>
      </c>
      <c r="C518" s="92" t="s">
        <v>283</v>
      </c>
      <c r="D518" s="92">
        <v>920</v>
      </c>
      <c r="E518" s="92" t="s">
        <v>466</v>
      </c>
      <c r="F518" s="92" t="s">
        <v>467</v>
      </c>
      <c r="G518" s="92" t="s">
        <v>514</v>
      </c>
    </row>
    <row r="519" spans="1:7" x14ac:dyDescent="0.25">
      <c r="A519" s="15"/>
      <c r="B519" s="91" t="s">
        <v>469</v>
      </c>
      <c r="C519" s="10"/>
      <c r="D519" s="10"/>
      <c r="E519" s="28"/>
      <c r="F519" s="28"/>
      <c r="G519" s="28"/>
    </row>
    <row r="520" spans="1:7" x14ac:dyDescent="0.25">
      <c r="A520" s="15"/>
      <c r="B520" s="91" t="s">
        <v>470</v>
      </c>
      <c r="C520" s="10"/>
      <c r="D520" s="10"/>
      <c r="E520" s="28"/>
      <c r="F520" s="28"/>
      <c r="G520" s="28"/>
    </row>
    <row r="521" spans="1:7" x14ac:dyDescent="0.25">
      <c r="A521" s="15"/>
      <c r="B521" s="10"/>
      <c r="C521" s="10"/>
      <c r="D521" s="10"/>
      <c r="E521" s="28"/>
      <c r="F521" s="28"/>
      <c r="G521" s="28"/>
    </row>
    <row r="522" spans="1:7" x14ac:dyDescent="0.25">
      <c r="A522" s="15"/>
      <c r="B522" s="91" t="s">
        <v>348</v>
      </c>
      <c r="C522" s="28"/>
      <c r="D522" s="92">
        <v>788</v>
      </c>
      <c r="E522" s="92" t="s">
        <v>466</v>
      </c>
      <c r="F522" s="92" t="s">
        <v>467</v>
      </c>
      <c r="G522" s="92" t="s">
        <v>515</v>
      </c>
    </row>
    <row r="523" spans="1:7" x14ac:dyDescent="0.25">
      <c r="A523" s="15"/>
      <c r="B523" s="10"/>
      <c r="C523" s="28"/>
      <c r="D523" s="10"/>
      <c r="E523" s="28"/>
      <c r="F523" s="28"/>
      <c r="G523" s="28"/>
    </row>
    <row r="524" spans="1:7" x14ac:dyDescent="0.25">
      <c r="A524" s="15"/>
      <c r="B524" s="10"/>
      <c r="C524" s="10"/>
      <c r="D524" s="28"/>
      <c r="E524" s="28"/>
      <c r="F524" s="28"/>
      <c r="G524" s="28"/>
    </row>
    <row r="525" spans="1:7" x14ac:dyDescent="0.25">
      <c r="A525" s="15"/>
      <c r="B525" s="91" t="s">
        <v>349</v>
      </c>
      <c r="C525" s="10"/>
      <c r="D525" s="93">
        <v>14419</v>
      </c>
      <c r="E525" s="92" t="s">
        <v>466</v>
      </c>
      <c r="F525" s="92" t="s">
        <v>472</v>
      </c>
      <c r="G525" s="92" t="s">
        <v>516</v>
      </c>
    </row>
    <row r="526" spans="1:7" x14ac:dyDescent="0.25">
      <c r="A526" s="15"/>
      <c r="B526" s="10"/>
      <c r="C526" s="10"/>
      <c r="D526" s="10"/>
      <c r="E526" s="28"/>
      <c r="F526" s="92" t="s">
        <v>474</v>
      </c>
      <c r="G526" s="92" t="s">
        <v>517</v>
      </c>
    </row>
    <row r="527" spans="1:7" x14ac:dyDescent="0.25">
      <c r="A527" s="15"/>
      <c r="B527" s="10"/>
      <c r="C527" s="10"/>
      <c r="D527" s="10"/>
      <c r="E527" s="28"/>
      <c r="F527" s="92" t="s">
        <v>476</v>
      </c>
      <c r="G527" s="92" t="s">
        <v>518</v>
      </c>
    </row>
    <row r="528" spans="1:7" x14ac:dyDescent="0.25">
      <c r="A528" s="15"/>
      <c r="B528" s="10"/>
      <c r="C528" s="10"/>
      <c r="D528" s="10"/>
      <c r="E528" s="28"/>
      <c r="F528" s="92" t="s">
        <v>478</v>
      </c>
      <c r="G528" s="92" t="s">
        <v>519</v>
      </c>
    </row>
    <row r="529" spans="1:7" x14ac:dyDescent="0.25">
      <c r="A529" s="15"/>
      <c r="B529" s="10"/>
      <c r="C529" s="10"/>
      <c r="D529" s="10"/>
      <c r="E529" s="28"/>
      <c r="F529" s="28"/>
      <c r="G529" s="28"/>
    </row>
    <row r="530" spans="1:7" x14ac:dyDescent="0.25">
      <c r="A530" s="15"/>
      <c r="B530" s="91" t="s">
        <v>480</v>
      </c>
      <c r="C530" s="10"/>
      <c r="D530" s="93">
        <v>5414</v>
      </c>
      <c r="E530" s="92" t="s">
        <v>466</v>
      </c>
      <c r="F530" s="92" t="s">
        <v>472</v>
      </c>
      <c r="G530" s="92" t="s">
        <v>520</v>
      </c>
    </row>
    <row r="531" spans="1:7" x14ac:dyDescent="0.25">
      <c r="A531" s="15"/>
      <c r="B531" s="10"/>
      <c r="C531" s="10"/>
      <c r="D531" s="10"/>
      <c r="E531" s="28"/>
      <c r="F531" s="92" t="s">
        <v>474</v>
      </c>
      <c r="G531" s="92" t="s">
        <v>521</v>
      </c>
    </row>
    <row r="532" spans="1:7" x14ac:dyDescent="0.25">
      <c r="A532" s="15"/>
      <c r="B532" s="10"/>
      <c r="C532" s="10"/>
      <c r="D532" s="10"/>
      <c r="E532" s="28"/>
      <c r="F532" s="92" t="s">
        <v>476</v>
      </c>
      <c r="G532" s="92" t="s">
        <v>522</v>
      </c>
    </row>
    <row r="533" spans="1:7" x14ac:dyDescent="0.25">
      <c r="A533" s="15"/>
      <c r="B533" s="10"/>
      <c r="C533" s="10"/>
      <c r="D533" s="10"/>
      <c r="E533" s="28"/>
      <c r="F533" s="92" t="s">
        <v>478</v>
      </c>
      <c r="G533" s="92" t="s">
        <v>523</v>
      </c>
    </row>
    <row r="534" spans="1:7" x14ac:dyDescent="0.25">
      <c r="A534" s="15"/>
      <c r="B534" s="10"/>
      <c r="C534" s="10"/>
      <c r="D534" s="10"/>
      <c r="E534" s="28"/>
      <c r="F534" s="28"/>
      <c r="G534" s="28"/>
    </row>
    <row r="535" spans="1:7" x14ac:dyDescent="0.25">
      <c r="A535" s="15"/>
      <c r="B535" s="91" t="s">
        <v>350</v>
      </c>
      <c r="C535" s="10"/>
      <c r="D535" s="93">
        <v>5847</v>
      </c>
      <c r="E535" s="92" t="s">
        <v>466</v>
      </c>
      <c r="F535" s="92" t="s">
        <v>467</v>
      </c>
      <c r="G535" s="92" t="s">
        <v>524</v>
      </c>
    </row>
    <row r="536" spans="1:7" x14ac:dyDescent="0.25">
      <c r="A536" s="15"/>
      <c r="B536" s="10"/>
      <c r="C536" s="28"/>
      <c r="D536" s="10"/>
      <c r="E536" s="28"/>
      <c r="F536" s="28"/>
      <c r="G536" s="28"/>
    </row>
    <row r="537" spans="1:7" x14ac:dyDescent="0.25">
      <c r="A537" s="15"/>
      <c r="B537" s="91" t="s">
        <v>486</v>
      </c>
      <c r="C537" s="10"/>
      <c r="D537" s="10"/>
      <c r="E537" s="92" t="s">
        <v>487</v>
      </c>
      <c r="F537" s="92" t="s">
        <v>488</v>
      </c>
      <c r="G537" s="92" t="s">
        <v>525</v>
      </c>
    </row>
    <row r="538" spans="1:7" x14ac:dyDescent="0.25">
      <c r="A538" s="15"/>
      <c r="B538" s="91" t="s">
        <v>490</v>
      </c>
      <c r="C538" s="10"/>
      <c r="D538" s="92">
        <v>557</v>
      </c>
      <c r="E538" s="92" t="s">
        <v>491</v>
      </c>
      <c r="F538" s="92" t="s">
        <v>492</v>
      </c>
      <c r="G538" s="92" t="s">
        <v>526</v>
      </c>
    </row>
    <row r="539" spans="1:7" ht="15.75" thickBot="1" x14ac:dyDescent="0.3">
      <c r="A539" s="15"/>
      <c r="B539" s="50"/>
      <c r="C539" s="50"/>
      <c r="D539" s="50"/>
      <c r="E539" s="55"/>
      <c r="F539" s="107" t="s">
        <v>494</v>
      </c>
      <c r="G539" s="107" t="s">
        <v>527</v>
      </c>
    </row>
    <row r="540" spans="1:7" x14ac:dyDescent="0.25">
      <c r="A540" s="15"/>
      <c r="B540" s="237" t="s">
        <v>49</v>
      </c>
      <c r="C540" s="19"/>
      <c r="D540" s="29"/>
      <c r="E540" s="29"/>
      <c r="F540" s="29"/>
      <c r="G540" s="29"/>
    </row>
    <row r="541" spans="1:7" x14ac:dyDescent="0.25">
      <c r="A541" s="15"/>
      <c r="B541" s="10"/>
      <c r="C541" s="10"/>
      <c r="D541" s="28"/>
      <c r="E541" s="28"/>
      <c r="F541" s="28"/>
      <c r="G541" s="28"/>
    </row>
    <row r="542" spans="1:7" x14ac:dyDescent="0.25">
      <c r="A542" s="15"/>
      <c r="B542" s="91" t="s">
        <v>496</v>
      </c>
      <c r="C542" s="10"/>
      <c r="D542" s="28"/>
      <c r="E542" s="28"/>
      <c r="F542" s="28"/>
      <c r="G542" s="28"/>
    </row>
    <row r="543" spans="1:7" x14ac:dyDescent="0.25">
      <c r="A543" s="15"/>
      <c r="B543" s="91" t="s">
        <v>497</v>
      </c>
      <c r="C543" s="10"/>
      <c r="D543" s="92">
        <v>312</v>
      </c>
      <c r="E543" s="92" t="s">
        <v>466</v>
      </c>
      <c r="F543" s="92" t="s">
        <v>498</v>
      </c>
      <c r="G543" s="92" t="s">
        <v>499</v>
      </c>
    </row>
    <row r="544" spans="1:7" x14ac:dyDescent="0.25">
      <c r="A544" s="15"/>
      <c r="B544" s="10"/>
      <c r="C544" s="10"/>
      <c r="D544" s="28"/>
      <c r="E544" s="28"/>
      <c r="F544" s="92" t="s">
        <v>500</v>
      </c>
      <c r="G544" s="92" t="s">
        <v>501</v>
      </c>
    </row>
    <row r="545" spans="1:20" x14ac:dyDescent="0.25">
      <c r="A545" s="15"/>
      <c r="B545" s="10"/>
      <c r="C545" s="10"/>
      <c r="D545" s="28"/>
      <c r="E545" s="28"/>
      <c r="F545" s="92" t="s">
        <v>502</v>
      </c>
      <c r="G545" s="92" t="s">
        <v>503</v>
      </c>
    </row>
    <row r="546" spans="1:20" x14ac:dyDescent="0.25">
      <c r="A546" s="15"/>
      <c r="B546" s="10"/>
      <c r="C546" s="10"/>
      <c r="D546" s="10"/>
      <c r="E546" s="28"/>
      <c r="F546" s="92" t="s">
        <v>504</v>
      </c>
      <c r="G546" s="92" t="s">
        <v>505</v>
      </c>
    </row>
    <row r="547" spans="1:20" x14ac:dyDescent="0.25">
      <c r="A547" s="15"/>
      <c r="B547" s="10"/>
      <c r="C547" s="10"/>
      <c r="D547" s="10"/>
      <c r="E547" s="28"/>
      <c r="F547" s="92" t="s">
        <v>506</v>
      </c>
      <c r="G547" s="92" t="s">
        <v>507</v>
      </c>
    </row>
    <row r="548" spans="1:20" x14ac:dyDescent="0.25">
      <c r="A548" s="15"/>
      <c r="B548" s="10"/>
      <c r="C548" s="10"/>
      <c r="D548" s="10"/>
      <c r="E548" s="28"/>
      <c r="F548" s="28"/>
      <c r="G548" s="28"/>
    </row>
    <row r="549" spans="1:20" x14ac:dyDescent="0.25">
      <c r="A549" s="15"/>
      <c r="B549" s="91" t="s">
        <v>508</v>
      </c>
      <c r="C549" s="10"/>
      <c r="D549" s="10"/>
      <c r="E549" s="28"/>
      <c r="F549" s="28"/>
      <c r="G549" s="28"/>
    </row>
    <row r="550" spans="1:20" x14ac:dyDescent="0.25">
      <c r="A550" s="15"/>
      <c r="B550" s="91" t="s">
        <v>509</v>
      </c>
      <c r="C550" s="10"/>
      <c r="D550" s="92">
        <v>996</v>
      </c>
      <c r="E550" s="92" t="s">
        <v>510</v>
      </c>
      <c r="F550" s="92" t="s">
        <v>488</v>
      </c>
      <c r="G550" s="92" t="s">
        <v>528</v>
      </c>
    </row>
    <row r="551" spans="1:20" x14ac:dyDescent="0.25">
      <c r="A551" s="15"/>
      <c r="B551" s="10"/>
      <c r="C551" s="10"/>
      <c r="D551" s="10"/>
      <c r="E551" s="28"/>
      <c r="F551" s="92" t="s">
        <v>492</v>
      </c>
      <c r="G551" s="92" t="s">
        <v>529</v>
      </c>
    </row>
    <row r="552" spans="1:20" ht="15.75" thickBot="1" x14ac:dyDescent="0.3">
      <c r="A552" s="15"/>
      <c r="B552" s="31"/>
      <c r="C552" s="31"/>
      <c r="D552" s="36"/>
      <c r="E552" s="36"/>
      <c r="F552" s="224" t="s">
        <v>494</v>
      </c>
      <c r="G552" s="224" t="s">
        <v>530</v>
      </c>
    </row>
    <row r="553" spans="1:20" ht="19.5" customHeight="1" thickTop="1" x14ac:dyDescent="0.25">
      <c r="A553" s="15"/>
      <c r="B553" s="310" t="s">
        <v>531</v>
      </c>
      <c r="C553" s="310"/>
      <c r="D553" s="310"/>
      <c r="E553" s="310"/>
      <c r="F553" s="310"/>
      <c r="G553" s="310"/>
      <c r="H553" s="310"/>
      <c r="I553" s="310"/>
      <c r="J553" s="310"/>
      <c r="K553" s="310"/>
      <c r="L553" s="310"/>
      <c r="M553" s="310"/>
      <c r="N553" s="310"/>
      <c r="O553" s="310"/>
      <c r="P553" s="310"/>
      <c r="Q553" s="310"/>
      <c r="R553" s="310"/>
      <c r="S553" s="310"/>
      <c r="T553" s="310"/>
    </row>
    <row r="554" spans="1:20" x14ac:dyDescent="0.25">
      <c r="A554" s="15"/>
      <c r="B554" s="310" t="s">
        <v>532</v>
      </c>
      <c r="C554" s="310"/>
      <c r="D554" s="310"/>
      <c r="E554" s="310"/>
      <c r="F554" s="310"/>
      <c r="G554" s="310"/>
      <c r="H554" s="310"/>
      <c r="I554" s="310"/>
      <c r="J554" s="310"/>
      <c r="K554" s="310"/>
      <c r="L554" s="310"/>
      <c r="M554" s="310"/>
      <c r="N554" s="310"/>
      <c r="O554" s="310"/>
      <c r="P554" s="310"/>
      <c r="Q554" s="310"/>
      <c r="R554" s="310"/>
      <c r="S554" s="310"/>
      <c r="T554" s="310"/>
    </row>
    <row r="555" spans="1:20" x14ac:dyDescent="0.25">
      <c r="A555" s="15"/>
      <c r="B555" s="310" t="s">
        <v>533</v>
      </c>
      <c r="C555" s="310"/>
      <c r="D555" s="310"/>
      <c r="E555" s="310"/>
      <c r="F555" s="310"/>
      <c r="G555" s="310"/>
      <c r="H555" s="310"/>
      <c r="I555" s="310"/>
      <c r="J555" s="310"/>
      <c r="K555" s="310"/>
      <c r="L555" s="310"/>
      <c r="M555" s="310"/>
      <c r="N555" s="310"/>
      <c r="O555" s="310"/>
      <c r="P555" s="310"/>
      <c r="Q555" s="310"/>
      <c r="R555" s="310"/>
      <c r="S555" s="310"/>
      <c r="T555" s="310"/>
    </row>
    <row r="556" spans="1:20" x14ac:dyDescent="0.25">
      <c r="A556" s="15"/>
      <c r="B556" s="84" t="s">
        <v>534</v>
      </c>
      <c r="C556" s="84"/>
      <c r="D556" s="84"/>
      <c r="E556" s="84"/>
      <c r="F556" s="84"/>
      <c r="G556" s="84"/>
      <c r="H556" s="84"/>
      <c r="I556" s="84"/>
      <c r="J556" s="84"/>
      <c r="K556" s="84"/>
      <c r="L556" s="84"/>
      <c r="M556" s="84"/>
      <c r="N556" s="84"/>
      <c r="O556" s="84"/>
      <c r="P556" s="84"/>
      <c r="Q556" s="84"/>
      <c r="R556" s="84"/>
      <c r="S556" s="84"/>
      <c r="T556" s="84"/>
    </row>
    <row r="557" spans="1:20" x14ac:dyDescent="0.25">
      <c r="A557" s="15"/>
      <c r="B557" s="311" t="s">
        <v>535</v>
      </c>
      <c r="C557" s="311"/>
      <c r="D557" s="311"/>
      <c r="E557" s="311"/>
      <c r="F557" s="311"/>
      <c r="G557" s="311"/>
      <c r="H557" s="311"/>
      <c r="I557" s="311"/>
      <c r="J557" s="311"/>
      <c r="K557" s="311"/>
      <c r="L557" s="311"/>
      <c r="M557" s="311"/>
      <c r="N557" s="311"/>
      <c r="O557" s="311"/>
      <c r="P557" s="311"/>
      <c r="Q557" s="311"/>
      <c r="R557" s="311"/>
      <c r="S557" s="311"/>
      <c r="T557" s="311"/>
    </row>
    <row r="558" spans="1:20" x14ac:dyDescent="0.25">
      <c r="A558" s="15"/>
      <c r="B558" s="82"/>
      <c r="C558" s="82"/>
      <c r="D558" s="82"/>
      <c r="E558" s="82"/>
      <c r="F558" s="82"/>
      <c r="G558" s="82"/>
      <c r="H558" s="82"/>
      <c r="I558" s="82"/>
      <c r="J558" s="82"/>
      <c r="K558" s="82"/>
      <c r="L558" s="82"/>
      <c r="M558" s="82"/>
      <c r="N558" s="82"/>
      <c r="O558" s="82"/>
      <c r="P558" s="82"/>
      <c r="Q558" s="82"/>
      <c r="R558" s="82"/>
      <c r="S558" s="82"/>
      <c r="T558" s="82"/>
    </row>
    <row r="559" spans="1:20" ht="38.25" customHeight="1" x14ac:dyDescent="0.25">
      <c r="A559" s="15"/>
      <c r="B559" s="84" t="s">
        <v>536</v>
      </c>
      <c r="C559" s="84"/>
      <c r="D559" s="84"/>
      <c r="E559" s="84"/>
      <c r="F559" s="84"/>
      <c r="G559" s="84"/>
      <c r="H559" s="84"/>
      <c r="I559" s="84"/>
      <c r="J559" s="84"/>
      <c r="K559" s="84"/>
      <c r="L559" s="84"/>
      <c r="M559" s="84"/>
      <c r="N559" s="84"/>
      <c r="O559" s="84"/>
      <c r="P559" s="84"/>
      <c r="Q559" s="84"/>
      <c r="R559" s="84"/>
      <c r="S559" s="84"/>
      <c r="T559" s="84"/>
    </row>
    <row r="560" spans="1:20" x14ac:dyDescent="0.25">
      <c r="A560" s="15"/>
      <c r="B560" s="313" t="s">
        <v>537</v>
      </c>
      <c r="C560" s="313"/>
      <c r="D560" s="313"/>
      <c r="E560" s="313"/>
      <c r="F560" s="313"/>
      <c r="G560" s="313"/>
      <c r="H560" s="313"/>
      <c r="I560" s="313"/>
      <c r="J560" s="313"/>
      <c r="K560" s="313"/>
      <c r="L560" s="313"/>
      <c r="M560" s="313"/>
      <c r="N560" s="313"/>
      <c r="O560" s="313"/>
      <c r="P560" s="313"/>
      <c r="Q560" s="313"/>
      <c r="R560" s="313"/>
      <c r="S560" s="313"/>
      <c r="T560" s="313"/>
    </row>
    <row r="561" spans="1:20" x14ac:dyDescent="0.25">
      <c r="A561" s="15"/>
      <c r="B561" s="82"/>
      <c r="C561" s="82"/>
      <c r="D561" s="82"/>
      <c r="E561" s="82"/>
      <c r="F561" s="82"/>
      <c r="G561" s="82"/>
      <c r="H561" s="82"/>
      <c r="I561" s="82"/>
      <c r="J561" s="82"/>
      <c r="K561" s="82"/>
      <c r="L561" s="82"/>
      <c r="M561" s="82"/>
      <c r="N561" s="82"/>
      <c r="O561" s="82"/>
      <c r="P561" s="82"/>
      <c r="Q561" s="82"/>
      <c r="R561" s="82"/>
      <c r="S561" s="82"/>
      <c r="T561" s="82"/>
    </row>
    <row r="562" spans="1:20" x14ac:dyDescent="0.25">
      <c r="A562" s="15"/>
      <c r="B562" s="84" t="s">
        <v>538</v>
      </c>
      <c r="C562" s="84"/>
      <c r="D562" s="84"/>
      <c r="E562" s="84"/>
      <c r="F562" s="84"/>
      <c r="G562" s="84"/>
      <c r="H562" s="84"/>
      <c r="I562" s="84"/>
      <c r="J562" s="84"/>
      <c r="K562" s="84"/>
      <c r="L562" s="84"/>
      <c r="M562" s="84"/>
      <c r="N562" s="84"/>
      <c r="O562" s="84"/>
      <c r="P562" s="84"/>
      <c r="Q562" s="84"/>
      <c r="R562" s="84"/>
      <c r="S562" s="84"/>
      <c r="T562" s="84"/>
    </row>
    <row r="563" spans="1:20" x14ac:dyDescent="0.25">
      <c r="A563" s="15"/>
      <c r="B563" s="313" t="s">
        <v>539</v>
      </c>
      <c r="C563" s="313"/>
      <c r="D563" s="313"/>
      <c r="E563" s="313"/>
      <c r="F563" s="313"/>
      <c r="G563" s="313"/>
      <c r="H563" s="313"/>
      <c r="I563" s="313"/>
      <c r="J563" s="313"/>
      <c r="K563" s="313"/>
      <c r="L563" s="313"/>
      <c r="M563" s="313"/>
      <c r="N563" s="313"/>
      <c r="O563" s="313"/>
      <c r="P563" s="313"/>
      <c r="Q563" s="313"/>
      <c r="R563" s="313"/>
      <c r="S563" s="313"/>
      <c r="T563" s="313"/>
    </row>
    <row r="564" spans="1:20" x14ac:dyDescent="0.25">
      <c r="A564" s="15"/>
      <c r="B564" s="82"/>
      <c r="C564" s="82"/>
      <c r="D564" s="82"/>
      <c r="E564" s="82"/>
      <c r="F564" s="82"/>
      <c r="G564" s="82"/>
      <c r="H564" s="82"/>
      <c r="I564" s="82"/>
      <c r="J564" s="82"/>
      <c r="K564" s="82"/>
      <c r="L564" s="82"/>
      <c r="M564" s="82"/>
      <c r="N564" s="82"/>
      <c r="O564" s="82"/>
      <c r="P564" s="82"/>
      <c r="Q564" s="82"/>
      <c r="R564" s="82"/>
      <c r="S564" s="82"/>
      <c r="T564" s="82"/>
    </row>
    <row r="565" spans="1:20" ht="38.25" customHeight="1" x14ac:dyDescent="0.25">
      <c r="A565" s="15"/>
      <c r="B565" s="84" t="s">
        <v>540</v>
      </c>
      <c r="C565" s="84"/>
      <c r="D565" s="84"/>
      <c r="E565" s="84"/>
      <c r="F565" s="84"/>
      <c r="G565" s="84"/>
      <c r="H565" s="84"/>
      <c r="I565" s="84"/>
      <c r="J565" s="84"/>
      <c r="K565" s="84"/>
      <c r="L565" s="84"/>
      <c r="M565" s="84"/>
      <c r="N565" s="84"/>
      <c r="O565" s="84"/>
      <c r="P565" s="84"/>
      <c r="Q565" s="84"/>
      <c r="R565" s="84"/>
      <c r="S565" s="84"/>
      <c r="T565" s="84"/>
    </row>
    <row r="566" spans="1:20" x14ac:dyDescent="0.25">
      <c r="A566" s="15"/>
      <c r="B566" s="313" t="s">
        <v>541</v>
      </c>
      <c r="C566" s="313"/>
      <c r="D566" s="313"/>
      <c r="E566" s="313"/>
      <c r="F566" s="313"/>
      <c r="G566" s="313"/>
      <c r="H566" s="313"/>
      <c r="I566" s="313"/>
      <c r="J566" s="313"/>
      <c r="K566" s="313"/>
      <c r="L566" s="313"/>
      <c r="M566" s="313"/>
      <c r="N566" s="313"/>
      <c r="O566" s="313"/>
      <c r="P566" s="313"/>
      <c r="Q566" s="313"/>
      <c r="R566" s="313"/>
      <c r="S566" s="313"/>
      <c r="T566" s="313"/>
    </row>
    <row r="567" spans="1:20" x14ac:dyDescent="0.25">
      <c r="A567" s="15"/>
      <c r="B567" s="82"/>
      <c r="C567" s="82"/>
      <c r="D567" s="82"/>
      <c r="E567" s="82"/>
      <c r="F567" s="82"/>
      <c r="G567" s="82"/>
      <c r="H567" s="82"/>
      <c r="I567" s="82"/>
      <c r="J567" s="82"/>
      <c r="K567" s="82"/>
      <c r="L567" s="82"/>
      <c r="M567" s="82"/>
      <c r="N567" s="82"/>
      <c r="O567" s="82"/>
      <c r="P567" s="82"/>
      <c r="Q567" s="82"/>
      <c r="R567" s="82"/>
      <c r="S567" s="82"/>
      <c r="T567" s="82"/>
    </row>
    <row r="568" spans="1:20" ht="25.5" customHeight="1" x14ac:dyDescent="0.25">
      <c r="A568" s="15"/>
      <c r="B568" s="84" t="s">
        <v>542</v>
      </c>
      <c r="C568" s="84"/>
      <c r="D568" s="84"/>
      <c r="E568" s="84"/>
      <c r="F568" s="84"/>
      <c r="G568" s="84"/>
      <c r="H568" s="84"/>
      <c r="I568" s="84"/>
      <c r="J568" s="84"/>
      <c r="K568" s="84"/>
      <c r="L568" s="84"/>
      <c r="M568" s="84"/>
      <c r="N568" s="84"/>
      <c r="O568" s="84"/>
      <c r="P568" s="84"/>
      <c r="Q568" s="84"/>
      <c r="R568" s="84"/>
      <c r="S568" s="84"/>
      <c r="T568" s="84"/>
    </row>
    <row r="569" spans="1:20" x14ac:dyDescent="0.25">
      <c r="A569" s="15"/>
      <c r="B569" s="313" t="s">
        <v>350</v>
      </c>
      <c r="C569" s="313"/>
      <c r="D569" s="313"/>
      <c r="E569" s="313"/>
      <c r="F569" s="313"/>
      <c r="G569" s="313"/>
      <c r="H569" s="313"/>
      <c r="I569" s="313"/>
      <c r="J569" s="313"/>
      <c r="K569" s="313"/>
      <c r="L569" s="313"/>
      <c r="M569" s="313"/>
      <c r="N569" s="313"/>
      <c r="O569" s="313"/>
      <c r="P569" s="313"/>
      <c r="Q569" s="313"/>
      <c r="R569" s="313"/>
      <c r="S569" s="313"/>
      <c r="T569" s="313"/>
    </row>
    <row r="570" spans="1:20" x14ac:dyDescent="0.25">
      <c r="A570" s="15"/>
      <c r="B570" s="82"/>
      <c r="C570" s="82"/>
      <c r="D570" s="82"/>
      <c r="E570" s="82"/>
      <c r="F570" s="82"/>
      <c r="G570" s="82"/>
      <c r="H570" s="82"/>
      <c r="I570" s="82"/>
      <c r="J570" s="82"/>
      <c r="K570" s="82"/>
      <c r="L570" s="82"/>
      <c r="M570" s="82"/>
      <c r="N570" s="82"/>
      <c r="O570" s="82"/>
      <c r="P570" s="82"/>
      <c r="Q570" s="82"/>
      <c r="R570" s="82"/>
      <c r="S570" s="82"/>
      <c r="T570" s="82"/>
    </row>
    <row r="571" spans="1:20" x14ac:dyDescent="0.25">
      <c r="A571" s="15"/>
      <c r="B571" s="84" t="s">
        <v>543</v>
      </c>
      <c r="C571" s="84"/>
      <c r="D571" s="84"/>
      <c r="E571" s="84"/>
      <c r="F571" s="84"/>
      <c r="G571" s="84"/>
      <c r="H571" s="84"/>
      <c r="I571" s="84"/>
      <c r="J571" s="84"/>
      <c r="K571" s="84"/>
      <c r="L571" s="84"/>
      <c r="M571" s="84"/>
      <c r="N571" s="84"/>
      <c r="O571" s="84"/>
      <c r="P571" s="84"/>
      <c r="Q571" s="84"/>
      <c r="R571" s="84"/>
      <c r="S571" s="84"/>
      <c r="T571" s="84"/>
    </row>
    <row r="572" spans="1:20" x14ac:dyDescent="0.25">
      <c r="A572" s="15"/>
      <c r="B572" s="313" t="s">
        <v>544</v>
      </c>
      <c r="C572" s="313"/>
      <c r="D572" s="313"/>
      <c r="E572" s="313"/>
      <c r="F572" s="313"/>
      <c r="G572" s="313"/>
      <c r="H572" s="313"/>
      <c r="I572" s="313"/>
      <c r="J572" s="313"/>
      <c r="K572" s="313"/>
      <c r="L572" s="313"/>
      <c r="M572" s="313"/>
      <c r="N572" s="313"/>
      <c r="O572" s="313"/>
      <c r="P572" s="313"/>
      <c r="Q572" s="313"/>
      <c r="R572" s="313"/>
      <c r="S572" s="313"/>
      <c r="T572" s="313"/>
    </row>
    <row r="573" spans="1:20" x14ac:dyDescent="0.25">
      <c r="A573" s="15"/>
      <c r="B573" s="82"/>
      <c r="C573" s="82"/>
      <c r="D573" s="82"/>
      <c r="E573" s="82"/>
      <c r="F573" s="82"/>
      <c r="G573" s="82"/>
      <c r="H573" s="82"/>
      <c r="I573" s="82"/>
      <c r="J573" s="82"/>
      <c r="K573" s="82"/>
      <c r="L573" s="82"/>
      <c r="M573" s="82"/>
      <c r="N573" s="82"/>
      <c r="O573" s="82"/>
      <c r="P573" s="82"/>
      <c r="Q573" s="82"/>
      <c r="R573" s="82"/>
      <c r="S573" s="82"/>
      <c r="T573" s="82"/>
    </row>
    <row r="574" spans="1:20" x14ac:dyDescent="0.25">
      <c r="A574" s="15"/>
      <c r="B574" s="84" t="s">
        <v>545</v>
      </c>
      <c r="C574" s="84"/>
      <c r="D574" s="84"/>
      <c r="E574" s="84"/>
      <c r="F574" s="84"/>
      <c r="G574" s="84"/>
      <c r="H574" s="84"/>
      <c r="I574" s="84"/>
      <c r="J574" s="84"/>
      <c r="K574" s="84"/>
      <c r="L574" s="84"/>
      <c r="M574" s="84"/>
      <c r="N574" s="84"/>
      <c r="O574" s="84"/>
      <c r="P574" s="84"/>
      <c r="Q574" s="84"/>
      <c r="R574" s="84"/>
      <c r="S574" s="84"/>
      <c r="T574" s="84"/>
    </row>
    <row r="575" spans="1:20" x14ac:dyDescent="0.25">
      <c r="A575" s="15"/>
      <c r="B575" s="313" t="s">
        <v>200</v>
      </c>
      <c r="C575" s="313"/>
      <c r="D575" s="313"/>
      <c r="E575" s="313"/>
      <c r="F575" s="313"/>
      <c r="G575" s="313"/>
      <c r="H575" s="313"/>
      <c r="I575" s="313"/>
      <c r="J575" s="313"/>
      <c r="K575" s="313"/>
      <c r="L575" s="313"/>
      <c r="M575" s="313"/>
      <c r="N575" s="313"/>
      <c r="O575" s="313"/>
      <c r="P575" s="313"/>
      <c r="Q575" s="313"/>
      <c r="R575" s="313"/>
      <c r="S575" s="313"/>
      <c r="T575" s="313"/>
    </row>
    <row r="576" spans="1:20" x14ac:dyDescent="0.25">
      <c r="A576" s="15"/>
      <c r="B576" s="82"/>
      <c r="C576" s="82"/>
      <c r="D576" s="82"/>
      <c r="E576" s="82"/>
      <c r="F576" s="82"/>
      <c r="G576" s="82"/>
      <c r="H576" s="82"/>
      <c r="I576" s="82"/>
      <c r="J576" s="82"/>
      <c r="K576" s="82"/>
      <c r="L576" s="82"/>
      <c r="M576" s="82"/>
      <c r="N576" s="82"/>
      <c r="O576" s="82"/>
      <c r="P576" s="82"/>
      <c r="Q576" s="82"/>
      <c r="R576" s="82"/>
      <c r="S576" s="82"/>
      <c r="T576" s="82"/>
    </row>
    <row r="577" spans="1:20" ht="51" customHeight="1" x14ac:dyDescent="0.25">
      <c r="A577" s="15"/>
      <c r="B577" s="84" t="s">
        <v>546</v>
      </c>
      <c r="C577" s="84"/>
      <c r="D577" s="84"/>
      <c r="E577" s="84"/>
      <c r="F577" s="84"/>
      <c r="G577" s="84"/>
      <c r="H577" s="84"/>
      <c r="I577" s="84"/>
      <c r="J577" s="84"/>
      <c r="K577" s="84"/>
      <c r="L577" s="84"/>
      <c r="M577" s="84"/>
      <c r="N577" s="84"/>
      <c r="O577" s="84"/>
      <c r="P577" s="84"/>
      <c r="Q577" s="84"/>
      <c r="R577" s="84"/>
      <c r="S577" s="84"/>
      <c r="T577" s="84"/>
    </row>
    <row r="578" spans="1:20" x14ac:dyDescent="0.25">
      <c r="A578" s="15"/>
      <c r="B578" s="313" t="s">
        <v>414</v>
      </c>
      <c r="C578" s="313"/>
      <c r="D578" s="313"/>
      <c r="E578" s="313"/>
      <c r="F578" s="313"/>
      <c r="G578" s="313"/>
      <c r="H578" s="313"/>
      <c r="I578" s="313"/>
      <c r="J578" s="313"/>
      <c r="K578" s="313"/>
      <c r="L578" s="313"/>
      <c r="M578" s="313"/>
      <c r="N578" s="313"/>
      <c r="O578" s="313"/>
      <c r="P578" s="313"/>
      <c r="Q578" s="313"/>
      <c r="R578" s="313"/>
      <c r="S578" s="313"/>
      <c r="T578" s="313"/>
    </row>
    <row r="579" spans="1:20" x14ac:dyDescent="0.25">
      <c r="A579" s="15"/>
      <c r="B579" s="82"/>
      <c r="C579" s="82"/>
      <c r="D579" s="82"/>
      <c r="E579" s="82"/>
      <c r="F579" s="82"/>
      <c r="G579" s="82"/>
      <c r="H579" s="82"/>
      <c r="I579" s="82"/>
      <c r="J579" s="82"/>
      <c r="K579" s="82"/>
      <c r="L579" s="82"/>
      <c r="M579" s="82"/>
      <c r="N579" s="82"/>
      <c r="O579" s="82"/>
      <c r="P579" s="82"/>
      <c r="Q579" s="82"/>
      <c r="R579" s="82"/>
      <c r="S579" s="82"/>
      <c r="T579" s="82"/>
    </row>
    <row r="580" spans="1:20" x14ac:dyDescent="0.25">
      <c r="A580" s="15"/>
      <c r="B580" s="84" t="s">
        <v>547</v>
      </c>
      <c r="C580" s="84"/>
      <c r="D580" s="84"/>
      <c r="E580" s="84"/>
      <c r="F580" s="84"/>
      <c r="G580" s="84"/>
      <c r="H580" s="84"/>
      <c r="I580" s="84"/>
      <c r="J580" s="84"/>
      <c r="K580" s="84"/>
      <c r="L580" s="84"/>
      <c r="M580" s="84"/>
      <c r="N580" s="84"/>
      <c r="O580" s="84"/>
      <c r="P580" s="84"/>
      <c r="Q580" s="84"/>
      <c r="R580" s="84"/>
      <c r="S580" s="84"/>
      <c r="T580" s="84"/>
    </row>
    <row r="581" spans="1:20" x14ac:dyDescent="0.25">
      <c r="A581" s="15"/>
      <c r="B581" s="84" t="s">
        <v>548</v>
      </c>
      <c r="C581" s="84"/>
      <c r="D581" s="84"/>
      <c r="E581" s="84"/>
      <c r="F581" s="84"/>
      <c r="G581" s="84"/>
      <c r="H581" s="84"/>
      <c r="I581" s="84"/>
      <c r="J581" s="84"/>
      <c r="K581" s="84"/>
      <c r="L581" s="84"/>
      <c r="M581" s="84"/>
      <c r="N581" s="84"/>
      <c r="O581" s="84"/>
      <c r="P581" s="84"/>
      <c r="Q581" s="84"/>
      <c r="R581" s="84"/>
      <c r="S581" s="84"/>
      <c r="T581" s="84"/>
    </row>
    <row r="582" spans="1:20" x14ac:dyDescent="0.25">
      <c r="A582" s="15"/>
      <c r="B582" s="83" t="s">
        <v>549</v>
      </c>
      <c r="C582" s="83"/>
      <c r="D582" s="83"/>
      <c r="E582" s="83"/>
      <c r="F582" s="83"/>
      <c r="G582" s="83"/>
      <c r="H582" s="83"/>
      <c r="I582" s="83"/>
      <c r="J582" s="83"/>
      <c r="K582" s="83"/>
      <c r="L582" s="83"/>
      <c r="M582" s="83"/>
      <c r="N582" s="83"/>
      <c r="O582" s="83"/>
      <c r="P582" s="83"/>
      <c r="Q582" s="83"/>
      <c r="R582" s="83"/>
      <c r="S582" s="83"/>
      <c r="T582" s="83"/>
    </row>
    <row r="583" spans="1:20" x14ac:dyDescent="0.25">
      <c r="A583" s="15"/>
      <c r="B583" s="82"/>
      <c r="C583" s="82"/>
      <c r="D583" s="82"/>
      <c r="E583" s="82"/>
      <c r="F583" s="82"/>
      <c r="G583" s="82"/>
      <c r="H583" s="82"/>
      <c r="I583" s="82"/>
      <c r="J583" s="82"/>
      <c r="K583" s="82"/>
      <c r="L583" s="82"/>
      <c r="M583" s="82"/>
      <c r="N583" s="82"/>
      <c r="O583" s="82"/>
      <c r="P583" s="82"/>
      <c r="Q583" s="82"/>
      <c r="R583" s="82"/>
      <c r="S583" s="82"/>
      <c r="T583" s="82"/>
    </row>
    <row r="584" spans="1:20" ht="15.75" thickBot="1" x14ac:dyDescent="0.3">
      <c r="A584" s="15"/>
      <c r="B584" s="84" t="s">
        <v>550</v>
      </c>
      <c r="C584" s="84"/>
      <c r="D584" s="84"/>
      <c r="E584" s="84"/>
      <c r="F584" s="84"/>
      <c r="G584" s="84"/>
      <c r="H584" s="84"/>
      <c r="I584" s="84"/>
      <c r="J584" s="84"/>
      <c r="K584" s="84"/>
      <c r="L584" s="84"/>
      <c r="M584" s="84"/>
      <c r="N584" s="84"/>
      <c r="O584" s="84"/>
      <c r="P584" s="84"/>
      <c r="Q584" s="84"/>
      <c r="R584" s="84"/>
      <c r="S584" s="84"/>
      <c r="T584" s="84"/>
    </row>
    <row r="585" spans="1:20" ht="15.75" thickBot="1" x14ac:dyDescent="0.3">
      <c r="A585" s="15"/>
      <c r="B585" s="19"/>
      <c r="C585" s="19"/>
      <c r="D585" s="271">
        <v>41820</v>
      </c>
      <c r="E585" s="271"/>
      <c r="F585" s="271"/>
      <c r="G585" s="271"/>
      <c r="H585" s="243"/>
      <c r="I585" s="272">
        <v>41639</v>
      </c>
      <c r="J585" s="272"/>
      <c r="K585" s="272"/>
      <c r="L585" s="272"/>
    </row>
    <row r="586" spans="1:20" x14ac:dyDescent="0.25">
      <c r="A586" s="15"/>
      <c r="B586" s="10"/>
      <c r="C586" s="10"/>
      <c r="D586" s="26"/>
      <c r="E586" s="273" t="s">
        <v>551</v>
      </c>
      <c r="F586" s="26"/>
      <c r="G586" s="26"/>
      <c r="H586" s="28"/>
      <c r="I586" s="29"/>
      <c r="J586" s="276" t="s">
        <v>551</v>
      </c>
      <c r="K586" s="29"/>
      <c r="L586" s="29"/>
    </row>
    <row r="587" spans="1:20" x14ac:dyDescent="0.25">
      <c r="A587" s="15"/>
      <c r="B587" s="10"/>
      <c r="C587" s="10"/>
      <c r="D587" s="25"/>
      <c r="E587" s="274"/>
      <c r="F587" s="25"/>
      <c r="G587" s="25"/>
      <c r="H587" s="28"/>
      <c r="I587" s="28"/>
      <c r="J587" s="277"/>
      <c r="K587" s="28"/>
      <c r="L587" s="28"/>
    </row>
    <row r="588" spans="1:20" x14ac:dyDescent="0.25">
      <c r="A588" s="15"/>
      <c r="B588" s="10"/>
      <c r="C588" s="10"/>
      <c r="D588" s="25"/>
      <c r="E588" s="274"/>
      <c r="F588" s="25"/>
      <c r="G588" s="244" t="s">
        <v>552</v>
      </c>
      <c r="H588" s="28"/>
      <c r="I588" s="28"/>
      <c r="J588" s="277"/>
      <c r="K588" s="28"/>
      <c r="L588" s="245" t="s">
        <v>552</v>
      </c>
    </row>
    <row r="589" spans="1:20" ht="15.75" thickBot="1" x14ac:dyDescent="0.3">
      <c r="A589" s="15"/>
      <c r="B589" s="118" t="s">
        <v>278</v>
      </c>
      <c r="C589" s="247" t="s">
        <v>553</v>
      </c>
      <c r="D589" s="34"/>
      <c r="E589" s="275"/>
      <c r="F589" s="34"/>
      <c r="G589" s="248" t="s">
        <v>554</v>
      </c>
      <c r="H589" s="36"/>
      <c r="I589" s="36"/>
      <c r="J589" s="278"/>
      <c r="K589" s="36"/>
      <c r="L589" s="249" t="s">
        <v>554</v>
      </c>
    </row>
    <row r="590" spans="1:20" ht="15.75" thickTop="1" x14ac:dyDescent="0.25">
      <c r="A590" s="15"/>
      <c r="B590" s="250" t="s">
        <v>555</v>
      </c>
      <c r="C590" s="38"/>
      <c r="D590" s="104"/>
      <c r="E590" s="104"/>
      <c r="F590" s="104"/>
      <c r="G590" s="104"/>
      <c r="H590" s="38"/>
      <c r="I590" s="38"/>
      <c r="J590" s="38"/>
      <c r="K590" s="38"/>
      <c r="L590" s="38"/>
    </row>
    <row r="591" spans="1:20" x14ac:dyDescent="0.25">
      <c r="A591" s="15"/>
      <c r="B591" s="251" t="s">
        <v>556</v>
      </c>
      <c r="C591" s="10"/>
      <c r="D591" s="43"/>
      <c r="E591" s="43"/>
      <c r="F591" s="43"/>
      <c r="G591" s="43"/>
      <c r="H591" s="10"/>
      <c r="I591" s="10"/>
      <c r="J591" s="10"/>
      <c r="K591" s="10"/>
      <c r="L591" s="10"/>
    </row>
    <row r="592" spans="1:20" ht="40.5" x14ac:dyDescent="0.25">
      <c r="A592" s="15"/>
      <c r="B592" s="252" t="s">
        <v>557</v>
      </c>
      <c r="C592" s="252" t="s">
        <v>558</v>
      </c>
      <c r="D592" s="253" t="s">
        <v>283</v>
      </c>
      <c r="E592" s="254">
        <v>2462</v>
      </c>
      <c r="F592" s="253" t="s">
        <v>283</v>
      </c>
      <c r="G592" s="253">
        <v>480</v>
      </c>
      <c r="H592" s="28"/>
      <c r="I592" s="255" t="s">
        <v>283</v>
      </c>
      <c r="J592" s="256">
        <v>2544</v>
      </c>
      <c r="K592" s="255" t="s">
        <v>283</v>
      </c>
      <c r="L592" s="255">
        <v>578</v>
      </c>
    </row>
    <row r="593" spans="1:12" x14ac:dyDescent="0.25">
      <c r="A593" s="15"/>
      <c r="B593" s="10"/>
      <c r="C593" s="10"/>
      <c r="D593" s="25"/>
      <c r="E593" s="25"/>
      <c r="F593" s="25"/>
      <c r="G593" s="25"/>
      <c r="H593" s="28"/>
      <c r="I593" s="28"/>
      <c r="J593" s="28"/>
      <c r="K593" s="28"/>
      <c r="L593" s="28"/>
    </row>
    <row r="594" spans="1:12" ht="30.75" x14ac:dyDescent="0.25">
      <c r="A594" s="15"/>
      <c r="B594" s="252" t="s">
        <v>559</v>
      </c>
      <c r="C594" s="252" t="s">
        <v>560</v>
      </c>
      <c r="D594" s="25"/>
      <c r="E594" s="253">
        <v>396</v>
      </c>
      <c r="F594" s="25"/>
      <c r="G594" s="253">
        <v>266</v>
      </c>
      <c r="H594" s="28"/>
      <c r="I594" s="28"/>
      <c r="J594" s="255">
        <v>346</v>
      </c>
      <c r="K594" s="28"/>
      <c r="L594" s="255">
        <v>86</v>
      </c>
    </row>
    <row r="595" spans="1:12" x14ac:dyDescent="0.25">
      <c r="A595" s="15"/>
      <c r="B595" s="10"/>
      <c r="C595" s="10"/>
      <c r="D595" s="25"/>
      <c r="E595" s="25"/>
      <c r="F595" s="25"/>
      <c r="G595" s="25"/>
      <c r="H595" s="28"/>
      <c r="I595" s="28"/>
      <c r="J595" s="28"/>
      <c r="K595" s="28"/>
      <c r="L595" s="28"/>
    </row>
    <row r="596" spans="1:12" ht="40.5" x14ac:dyDescent="0.25">
      <c r="A596" s="15"/>
      <c r="B596" s="252" t="s">
        <v>561</v>
      </c>
      <c r="C596" s="252" t="s">
        <v>562</v>
      </c>
      <c r="D596" s="25"/>
      <c r="E596" s="253">
        <v>141</v>
      </c>
      <c r="F596" s="25"/>
      <c r="G596" s="253">
        <v>10</v>
      </c>
      <c r="H596" s="28"/>
      <c r="I596" s="28"/>
      <c r="J596" s="255">
        <v>140</v>
      </c>
      <c r="K596" s="28"/>
      <c r="L596" s="255">
        <v>13</v>
      </c>
    </row>
    <row r="597" spans="1:12" x14ac:dyDescent="0.25">
      <c r="A597" s="15"/>
      <c r="B597" s="10"/>
      <c r="C597" s="10"/>
      <c r="D597" s="25"/>
      <c r="E597" s="25"/>
      <c r="F597" s="25"/>
      <c r="G597" s="25"/>
      <c r="H597" s="28"/>
      <c r="I597" s="28"/>
      <c r="J597" s="28"/>
      <c r="K597" s="28"/>
      <c r="L597" s="28"/>
    </row>
    <row r="598" spans="1:12" ht="21" x14ac:dyDescent="0.25">
      <c r="A598" s="15"/>
      <c r="B598" s="252" t="s">
        <v>563</v>
      </c>
      <c r="C598" s="252" t="s">
        <v>564</v>
      </c>
      <c r="D598" s="25"/>
      <c r="E598" s="253">
        <v>168</v>
      </c>
      <c r="F598" s="25"/>
      <c r="G598" s="253">
        <v>46</v>
      </c>
      <c r="H598" s="28"/>
      <c r="I598" s="28"/>
      <c r="J598" s="255">
        <v>183</v>
      </c>
      <c r="K598" s="28"/>
      <c r="L598" s="255">
        <v>34</v>
      </c>
    </row>
    <row r="599" spans="1:12" x14ac:dyDescent="0.25">
      <c r="A599" s="15"/>
      <c r="B599" s="10"/>
      <c r="C599" s="10"/>
      <c r="D599" s="25"/>
      <c r="E599" s="25"/>
      <c r="F599" s="25"/>
      <c r="G599" s="25"/>
      <c r="H599" s="28"/>
      <c r="I599" s="28"/>
      <c r="J599" s="28"/>
      <c r="K599" s="28"/>
      <c r="L599" s="28"/>
    </row>
    <row r="600" spans="1:12" ht="15.75" thickBot="1" x14ac:dyDescent="0.3">
      <c r="A600" s="15"/>
      <c r="B600" s="257" t="s">
        <v>285</v>
      </c>
      <c r="C600" s="257" t="s">
        <v>565</v>
      </c>
      <c r="D600" s="53"/>
      <c r="E600" s="258">
        <v>174</v>
      </c>
      <c r="F600" s="53"/>
      <c r="G600" s="258">
        <v>234</v>
      </c>
      <c r="H600" s="55"/>
      <c r="I600" s="55"/>
      <c r="J600" s="259">
        <v>134</v>
      </c>
      <c r="K600" s="55"/>
      <c r="L600" s="259">
        <v>238</v>
      </c>
    </row>
    <row r="601" spans="1:12" ht="15.75" thickBot="1" x14ac:dyDescent="0.3">
      <c r="A601" s="15"/>
      <c r="B601" s="279" t="s">
        <v>566</v>
      </c>
      <c r="C601" s="279"/>
      <c r="D601" s="61"/>
      <c r="E601" s="261">
        <v>3341</v>
      </c>
      <c r="F601" s="61"/>
      <c r="G601" s="261">
        <v>1036</v>
      </c>
      <c r="H601" s="63"/>
      <c r="I601" s="63"/>
      <c r="J601" s="262">
        <v>3347</v>
      </c>
      <c r="K601" s="63"/>
      <c r="L601" s="263">
        <v>949</v>
      </c>
    </row>
    <row r="602" spans="1:12" x14ac:dyDescent="0.25">
      <c r="A602" s="15"/>
      <c r="B602" s="264" t="s">
        <v>567</v>
      </c>
      <c r="C602" s="19"/>
      <c r="D602" s="26"/>
      <c r="E602" s="26"/>
      <c r="F602" s="26"/>
      <c r="G602" s="26"/>
      <c r="H602" s="29"/>
      <c r="I602" s="29"/>
      <c r="J602" s="29"/>
      <c r="K602" s="29"/>
      <c r="L602" s="29"/>
    </row>
    <row r="603" spans="1:12" ht="30.75" x14ac:dyDescent="0.25">
      <c r="A603" s="15"/>
      <c r="B603" s="252" t="s">
        <v>568</v>
      </c>
      <c r="C603" s="252" t="s">
        <v>569</v>
      </c>
      <c r="D603" s="25"/>
      <c r="E603" s="254">
        <v>1229</v>
      </c>
      <c r="F603" s="25"/>
      <c r="G603" s="253">
        <v>2</v>
      </c>
      <c r="H603" s="28"/>
      <c r="I603" s="28"/>
      <c r="J603" s="255">
        <v>976</v>
      </c>
      <c r="K603" s="28"/>
      <c r="L603" s="255">
        <v>2</v>
      </c>
    </row>
    <row r="604" spans="1:12" x14ac:dyDescent="0.25">
      <c r="A604" s="15"/>
      <c r="B604" s="10"/>
      <c r="C604" s="10"/>
      <c r="D604" s="25"/>
      <c r="E604" s="25"/>
      <c r="F604" s="25"/>
      <c r="G604" s="25"/>
      <c r="H604" s="28"/>
      <c r="I604" s="28"/>
      <c r="J604" s="28"/>
      <c r="K604" s="28"/>
      <c r="L604" s="28"/>
    </row>
    <row r="605" spans="1:12" ht="30.75" x14ac:dyDescent="0.25">
      <c r="A605" s="15"/>
      <c r="B605" s="252" t="s">
        <v>570</v>
      </c>
      <c r="C605" s="252" t="s">
        <v>571</v>
      </c>
      <c r="D605" s="25"/>
      <c r="E605" s="254">
        <v>1962</v>
      </c>
      <c r="F605" s="25"/>
      <c r="G605" s="253">
        <v>4</v>
      </c>
      <c r="H605" s="28"/>
      <c r="I605" s="28"/>
      <c r="J605" s="256">
        <v>1759</v>
      </c>
      <c r="K605" s="28"/>
      <c r="L605" s="255">
        <v>11</v>
      </c>
    </row>
    <row r="606" spans="1:12" x14ac:dyDescent="0.25">
      <c r="A606" s="15"/>
      <c r="B606" s="10"/>
      <c r="C606" s="10"/>
      <c r="D606" s="25"/>
      <c r="E606" s="25"/>
      <c r="F606" s="25"/>
      <c r="G606" s="25"/>
      <c r="H606" s="28"/>
      <c r="I606" s="28"/>
      <c r="J606" s="28"/>
      <c r="K606" s="28"/>
      <c r="L606" s="28"/>
    </row>
    <row r="607" spans="1:12" ht="30.75" x14ac:dyDescent="0.25">
      <c r="A607" s="15"/>
      <c r="B607" s="252" t="s">
        <v>572</v>
      </c>
      <c r="C607" s="252" t="s">
        <v>573</v>
      </c>
      <c r="D607" s="25"/>
      <c r="E607" s="253">
        <v>479</v>
      </c>
      <c r="F607" s="25"/>
      <c r="G607" s="253" t="s">
        <v>297</v>
      </c>
      <c r="H607" s="28"/>
      <c r="I607" s="28"/>
      <c r="J607" s="255">
        <v>612</v>
      </c>
      <c r="K607" s="28"/>
      <c r="L607" s="255" t="s">
        <v>297</v>
      </c>
    </row>
    <row r="608" spans="1:12" x14ac:dyDescent="0.25">
      <c r="A608" s="15"/>
      <c r="B608" s="10"/>
      <c r="C608" s="10"/>
      <c r="D608" s="25"/>
      <c r="E608" s="25"/>
      <c r="F608" s="25"/>
      <c r="G608" s="25"/>
      <c r="H608" s="28"/>
      <c r="I608" s="28"/>
      <c r="J608" s="28"/>
      <c r="K608" s="28"/>
      <c r="L608" s="28"/>
    </row>
    <row r="609" spans="1:20" ht="21" x14ac:dyDescent="0.25">
      <c r="A609" s="15"/>
      <c r="B609" s="252" t="s">
        <v>563</v>
      </c>
      <c r="C609" s="252" t="s">
        <v>574</v>
      </c>
      <c r="D609" s="25"/>
      <c r="E609" s="253">
        <v>645</v>
      </c>
      <c r="F609" s="25"/>
      <c r="G609" s="253">
        <v>22</v>
      </c>
      <c r="H609" s="28"/>
      <c r="I609" s="28"/>
      <c r="J609" s="255">
        <v>594</v>
      </c>
      <c r="K609" s="28"/>
      <c r="L609" s="255">
        <v>15</v>
      </c>
    </row>
    <row r="610" spans="1:20" x14ac:dyDescent="0.25">
      <c r="A610" s="15"/>
      <c r="B610" s="10"/>
      <c r="C610" s="10"/>
      <c r="D610" s="25"/>
      <c r="E610" s="25"/>
      <c r="F610" s="25"/>
      <c r="G610" s="25"/>
      <c r="H610" s="28"/>
      <c r="I610" s="28"/>
      <c r="J610" s="28"/>
      <c r="K610" s="28"/>
      <c r="L610" s="28"/>
    </row>
    <row r="611" spans="1:20" ht="21" x14ac:dyDescent="0.25">
      <c r="A611" s="15"/>
      <c r="B611" s="252" t="s">
        <v>575</v>
      </c>
      <c r="C611" s="252" t="s">
        <v>576</v>
      </c>
      <c r="D611" s="25"/>
      <c r="E611" s="253">
        <v>302</v>
      </c>
      <c r="F611" s="25"/>
      <c r="G611" s="253" t="s">
        <v>297</v>
      </c>
      <c r="H611" s="28"/>
      <c r="I611" s="28"/>
      <c r="J611" s="255">
        <v>287</v>
      </c>
      <c r="K611" s="28"/>
      <c r="L611" s="255" t="s">
        <v>297</v>
      </c>
    </row>
    <row r="612" spans="1:20" x14ac:dyDescent="0.25">
      <c r="A612" s="15"/>
      <c r="B612" s="10"/>
      <c r="C612" s="10"/>
      <c r="D612" s="25"/>
      <c r="E612" s="25"/>
      <c r="F612" s="25"/>
      <c r="G612" s="25"/>
      <c r="H612" s="28"/>
      <c r="I612" s="28"/>
      <c r="J612" s="28"/>
      <c r="K612" s="28"/>
      <c r="L612" s="28"/>
    </row>
    <row r="613" spans="1:20" ht="15.75" thickBot="1" x14ac:dyDescent="0.3">
      <c r="A613" s="15"/>
      <c r="B613" s="257" t="s">
        <v>285</v>
      </c>
      <c r="C613" s="257" t="s">
        <v>577</v>
      </c>
      <c r="D613" s="53"/>
      <c r="E613" s="258">
        <v>169</v>
      </c>
      <c r="F613" s="53"/>
      <c r="G613" s="258" t="s">
        <v>297</v>
      </c>
      <c r="H613" s="55"/>
      <c r="I613" s="55"/>
      <c r="J613" s="259">
        <v>157</v>
      </c>
      <c r="K613" s="55"/>
      <c r="L613" s="259" t="s">
        <v>297</v>
      </c>
    </row>
    <row r="614" spans="1:20" ht="15.75" thickBot="1" x14ac:dyDescent="0.3">
      <c r="A614" s="15"/>
      <c r="B614" s="260" t="s">
        <v>578</v>
      </c>
      <c r="C614" s="57"/>
      <c r="D614" s="61"/>
      <c r="E614" s="261">
        <v>4786</v>
      </c>
      <c r="F614" s="61"/>
      <c r="G614" s="265">
        <v>28</v>
      </c>
      <c r="H614" s="63"/>
      <c r="I614" s="63"/>
      <c r="J614" s="262">
        <v>4385</v>
      </c>
      <c r="K614" s="63"/>
      <c r="L614" s="263">
        <v>28</v>
      </c>
    </row>
    <row r="615" spans="1:20" ht="15.75" thickBot="1" x14ac:dyDescent="0.3">
      <c r="A615" s="15"/>
      <c r="B615" s="266" t="s">
        <v>149</v>
      </c>
      <c r="C615" s="69"/>
      <c r="D615" s="267" t="s">
        <v>283</v>
      </c>
      <c r="E615" s="268">
        <v>8127</v>
      </c>
      <c r="F615" s="267" t="s">
        <v>283</v>
      </c>
      <c r="G615" s="268">
        <v>1064</v>
      </c>
      <c r="H615" s="77"/>
      <c r="I615" s="269" t="s">
        <v>283</v>
      </c>
      <c r="J615" s="270">
        <v>7732</v>
      </c>
      <c r="K615" s="269" t="s">
        <v>283</v>
      </c>
      <c r="L615" s="269">
        <v>977</v>
      </c>
    </row>
    <row r="616" spans="1:20" ht="25.5" customHeight="1" thickTop="1" x14ac:dyDescent="0.25">
      <c r="A616" s="15"/>
      <c r="B616" s="84" t="s">
        <v>579</v>
      </c>
      <c r="C616" s="84"/>
      <c r="D616" s="84"/>
      <c r="E616" s="84"/>
      <c r="F616" s="84"/>
      <c r="G616" s="84"/>
      <c r="H616" s="84"/>
      <c r="I616" s="84"/>
      <c r="J616" s="84"/>
      <c r="K616" s="84"/>
      <c r="L616" s="84"/>
      <c r="M616" s="84"/>
      <c r="N616" s="84"/>
      <c r="O616" s="84"/>
      <c r="P616" s="84"/>
      <c r="Q616" s="84"/>
      <c r="R616" s="84"/>
      <c r="S616" s="84"/>
      <c r="T616" s="84"/>
    </row>
    <row r="617" spans="1:20" ht="38.25" customHeight="1" x14ac:dyDescent="0.25">
      <c r="A617" s="15"/>
      <c r="B617" s="84" t="s">
        <v>580</v>
      </c>
      <c r="C617" s="84"/>
      <c r="D617" s="84"/>
      <c r="E617" s="84"/>
      <c r="F617" s="84"/>
      <c r="G617" s="84"/>
      <c r="H617" s="84"/>
      <c r="I617" s="84"/>
      <c r="J617" s="84"/>
      <c r="K617" s="84"/>
      <c r="L617" s="84"/>
      <c r="M617" s="84"/>
      <c r="N617" s="84"/>
      <c r="O617" s="84"/>
      <c r="P617" s="84"/>
      <c r="Q617" s="84"/>
      <c r="R617" s="84"/>
      <c r="S617" s="84"/>
      <c r="T617" s="84"/>
    </row>
    <row r="618" spans="1:20" x14ac:dyDescent="0.25">
      <c r="A618" s="15"/>
      <c r="B618" s="314" t="s">
        <v>581</v>
      </c>
      <c r="C618" s="314"/>
      <c r="D618" s="314"/>
      <c r="E618" s="314"/>
      <c r="F618" s="314"/>
      <c r="G618" s="314"/>
      <c r="H618" s="314"/>
      <c r="I618" s="314"/>
      <c r="J618" s="314"/>
      <c r="K618" s="314"/>
      <c r="L618" s="314"/>
      <c r="M618" s="314"/>
      <c r="N618" s="314"/>
      <c r="O618" s="314"/>
      <c r="P618" s="314"/>
      <c r="Q618" s="314"/>
      <c r="R618" s="314"/>
      <c r="S618" s="314"/>
      <c r="T618" s="314"/>
    </row>
    <row r="619" spans="1:20" x14ac:dyDescent="0.25">
      <c r="A619" s="15"/>
      <c r="B619" s="82"/>
      <c r="C619" s="82"/>
      <c r="D619" s="82"/>
      <c r="E619" s="82"/>
      <c r="F619" s="82"/>
      <c r="G619" s="82"/>
      <c r="H619" s="82"/>
      <c r="I619" s="82"/>
      <c r="J619" s="82"/>
      <c r="K619" s="82"/>
      <c r="L619" s="82"/>
      <c r="M619" s="82"/>
      <c r="N619" s="82"/>
      <c r="O619" s="82"/>
      <c r="P619" s="82"/>
      <c r="Q619" s="82"/>
      <c r="R619" s="82"/>
      <c r="S619" s="82"/>
      <c r="T619" s="82"/>
    </row>
    <row r="620" spans="1:20" ht="15.75" thickBot="1" x14ac:dyDescent="0.3">
      <c r="A620" s="15"/>
      <c r="B620" s="85" t="s">
        <v>582</v>
      </c>
      <c r="C620" s="85"/>
      <c r="D620" s="85"/>
      <c r="E620" s="85"/>
      <c r="F620" s="85"/>
      <c r="G620" s="85"/>
      <c r="H620" s="85"/>
      <c r="I620" s="85"/>
      <c r="J620" s="85"/>
      <c r="K620" s="85"/>
      <c r="L620" s="85"/>
      <c r="M620" s="85"/>
      <c r="N620" s="85"/>
      <c r="O620" s="85"/>
      <c r="P620" s="85"/>
      <c r="Q620" s="85"/>
      <c r="R620" s="85"/>
      <c r="S620" s="85"/>
      <c r="T620" s="85"/>
    </row>
    <row r="621" spans="1:20" x14ac:dyDescent="0.25">
      <c r="A621" s="15"/>
      <c r="B621" s="99"/>
      <c r="C621" s="112" t="s">
        <v>583</v>
      </c>
      <c r="D621" s="112"/>
      <c r="E621" s="112"/>
      <c r="F621" s="112"/>
      <c r="G621" s="112" t="s">
        <v>584</v>
      </c>
      <c r="H621" s="112"/>
      <c r="I621" s="112"/>
      <c r="J621" s="112"/>
    </row>
    <row r="622" spans="1:20" ht="15.75" thickBot="1" x14ac:dyDescent="0.3">
      <c r="A622" s="15"/>
      <c r="B622" s="100"/>
      <c r="C622" s="113"/>
      <c r="D622" s="113"/>
      <c r="E622" s="113"/>
      <c r="F622" s="113"/>
      <c r="G622" s="113"/>
      <c r="H622" s="113"/>
      <c r="I622" s="113"/>
      <c r="J622" s="113"/>
    </row>
    <row r="623" spans="1:20" ht="15.75" thickBot="1" x14ac:dyDescent="0.3">
      <c r="A623" s="15"/>
      <c r="B623" s="281" t="s">
        <v>278</v>
      </c>
      <c r="C623" s="71"/>
      <c r="D623" s="102">
        <v>2014</v>
      </c>
      <c r="E623" s="69"/>
      <c r="F623" s="103">
        <v>2013</v>
      </c>
      <c r="G623" s="71"/>
      <c r="H623" s="102">
        <v>2014</v>
      </c>
      <c r="I623" s="69"/>
      <c r="J623" s="103">
        <v>2013</v>
      </c>
    </row>
    <row r="624" spans="1:20" ht="15.75" thickTop="1" x14ac:dyDescent="0.25">
      <c r="A624" s="15"/>
      <c r="B624" s="282" t="s">
        <v>75</v>
      </c>
      <c r="C624" s="40"/>
      <c r="D624" s="40"/>
      <c r="E624" s="41"/>
      <c r="F624" s="41"/>
      <c r="G624" s="40"/>
      <c r="H624" s="40"/>
      <c r="I624" s="41"/>
      <c r="J624" s="41"/>
    </row>
    <row r="625" spans="1:20" x14ac:dyDescent="0.25">
      <c r="A625" s="15"/>
      <c r="B625" s="91" t="s">
        <v>195</v>
      </c>
      <c r="C625" s="219" t="s">
        <v>283</v>
      </c>
      <c r="D625" s="219" t="s">
        <v>297</v>
      </c>
      <c r="E625" s="92" t="s">
        <v>283</v>
      </c>
      <c r="F625" s="92">
        <v>1</v>
      </c>
      <c r="G625" s="219" t="s">
        <v>283</v>
      </c>
      <c r="H625" s="219" t="s">
        <v>297</v>
      </c>
      <c r="I625" s="92" t="s">
        <v>283</v>
      </c>
      <c r="J625" s="92">
        <v>2</v>
      </c>
    </row>
    <row r="626" spans="1:20" x14ac:dyDescent="0.25">
      <c r="A626" s="15"/>
      <c r="B626" s="91" t="s">
        <v>585</v>
      </c>
      <c r="C626" s="122"/>
      <c r="D626" s="219">
        <v>611</v>
      </c>
      <c r="E626" s="100"/>
      <c r="F626" s="92">
        <v>256</v>
      </c>
      <c r="G626" s="122"/>
      <c r="H626" s="236">
        <v>1277</v>
      </c>
      <c r="I626" s="100"/>
      <c r="J626" s="92">
        <v>632</v>
      </c>
    </row>
    <row r="627" spans="1:20" x14ac:dyDescent="0.25">
      <c r="A627" s="15"/>
      <c r="B627" s="91" t="s">
        <v>586</v>
      </c>
      <c r="C627" s="122"/>
      <c r="D627" s="219">
        <v>18</v>
      </c>
      <c r="E627" s="100"/>
      <c r="F627" s="92">
        <v>122</v>
      </c>
      <c r="G627" s="122"/>
      <c r="H627" s="219">
        <v>172</v>
      </c>
      <c r="I627" s="100"/>
      <c r="J627" s="92">
        <v>206</v>
      </c>
    </row>
    <row r="628" spans="1:20" ht="15.75" thickBot="1" x14ac:dyDescent="0.3">
      <c r="A628" s="15"/>
      <c r="B628" s="91" t="s">
        <v>587</v>
      </c>
      <c r="C628" s="122"/>
      <c r="D628" s="219">
        <v>2</v>
      </c>
      <c r="E628" s="100"/>
      <c r="F628" s="92">
        <v>2</v>
      </c>
      <c r="G628" s="122"/>
      <c r="H628" s="219">
        <v>5</v>
      </c>
      <c r="I628" s="100"/>
      <c r="J628" s="92">
        <v>5</v>
      </c>
    </row>
    <row r="629" spans="1:20" x14ac:dyDescent="0.25">
      <c r="A629" s="15"/>
      <c r="B629" s="283" t="s">
        <v>49</v>
      </c>
      <c r="C629" s="133"/>
      <c r="D629" s="26"/>
      <c r="E629" s="99"/>
      <c r="F629" s="29"/>
      <c r="G629" s="133"/>
      <c r="H629" s="26"/>
      <c r="I629" s="99"/>
      <c r="J629" s="29"/>
    </row>
    <row r="630" spans="1:20" x14ac:dyDescent="0.25">
      <c r="A630" s="15"/>
      <c r="B630" s="91" t="s">
        <v>588</v>
      </c>
      <c r="C630" s="122"/>
      <c r="D630" s="219">
        <v>-135</v>
      </c>
      <c r="E630" s="100"/>
      <c r="F630" s="92">
        <v>313</v>
      </c>
      <c r="G630" s="122"/>
      <c r="H630" s="219">
        <v>-209</v>
      </c>
      <c r="I630" s="100"/>
      <c r="J630" s="92">
        <v>322</v>
      </c>
    </row>
    <row r="631" spans="1:20" ht="15.75" thickBot="1" x14ac:dyDescent="0.3">
      <c r="A631" s="15"/>
      <c r="B631" s="105" t="s">
        <v>318</v>
      </c>
      <c r="C631" s="141"/>
      <c r="D631" s="106">
        <v>-2</v>
      </c>
      <c r="E631" s="168"/>
      <c r="F631" s="107">
        <v>-2</v>
      </c>
      <c r="G631" s="141"/>
      <c r="H631" s="106">
        <v>-6</v>
      </c>
      <c r="I631" s="168"/>
      <c r="J631" s="107">
        <v>-6</v>
      </c>
    </row>
    <row r="632" spans="1:20" ht="15.75" thickBot="1" x14ac:dyDescent="0.3">
      <c r="A632" s="15"/>
      <c r="B632" s="284" t="s">
        <v>589</v>
      </c>
      <c r="C632" s="102" t="s">
        <v>283</v>
      </c>
      <c r="D632" s="102">
        <v>494</v>
      </c>
      <c r="E632" s="97" t="s">
        <v>283</v>
      </c>
      <c r="F632" s="97">
        <v>692</v>
      </c>
      <c r="G632" s="102" t="s">
        <v>283</v>
      </c>
      <c r="H632" s="285">
        <v>1239</v>
      </c>
      <c r="I632" s="97" t="s">
        <v>283</v>
      </c>
      <c r="J632" s="98">
        <v>1161</v>
      </c>
    </row>
    <row r="633" spans="1:20" ht="15.75" thickTop="1" x14ac:dyDescent="0.25">
      <c r="A633" s="15"/>
      <c r="B633" s="310" t="s">
        <v>590</v>
      </c>
      <c r="C633" s="310"/>
      <c r="D633" s="310"/>
      <c r="E633" s="310"/>
      <c r="F633" s="310"/>
      <c r="G633" s="310"/>
      <c r="H633" s="310"/>
      <c r="I633" s="310"/>
      <c r="J633" s="310"/>
      <c r="K633" s="310"/>
      <c r="L633" s="310"/>
      <c r="M633" s="310"/>
      <c r="N633" s="310"/>
      <c r="O633" s="310"/>
      <c r="P633" s="310"/>
      <c r="Q633" s="310"/>
      <c r="R633" s="310"/>
      <c r="S633" s="310"/>
      <c r="T633" s="310"/>
    </row>
    <row r="634" spans="1:20" x14ac:dyDescent="0.25">
      <c r="A634" s="15"/>
      <c r="B634" s="310" t="s">
        <v>591</v>
      </c>
      <c r="C634" s="310"/>
      <c r="D634" s="310"/>
      <c r="E634" s="310"/>
      <c r="F634" s="310"/>
      <c r="G634" s="310"/>
      <c r="H634" s="310"/>
      <c r="I634" s="310"/>
      <c r="J634" s="310"/>
      <c r="K634" s="310"/>
      <c r="L634" s="310"/>
      <c r="M634" s="310"/>
      <c r="N634" s="310"/>
      <c r="O634" s="310"/>
      <c r="P634" s="310"/>
      <c r="Q634" s="310"/>
      <c r="R634" s="310"/>
      <c r="S634" s="310"/>
      <c r="T634" s="310"/>
    </row>
    <row r="635" spans="1:20" ht="25.5" customHeight="1" x14ac:dyDescent="0.25">
      <c r="A635" s="15"/>
      <c r="B635" s="84" t="s">
        <v>592</v>
      </c>
      <c r="C635" s="84"/>
      <c r="D635" s="84"/>
      <c r="E635" s="84"/>
      <c r="F635" s="84"/>
      <c r="G635" s="84"/>
      <c r="H635" s="84"/>
      <c r="I635" s="84"/>
      <c r="J635" s="84"/>
      <c r="K635" s="84"/>
      <c r="L635" s="84"/>
      <c r="M635" s="84"/>
      <c r="N635" s="84"/>
      <c r="O635" s="84"/>
      <c r="P635" s="84"/>
      <c r="Q635" s="84"/>
      <c r="R635" s="84"/>
      <c r="S635" s="84"/>
      <c r="T635" s="84"/>
    </row>
    <row r="636" spans="1:20" ht="15.75" thickBot="1" x14ac:dyDescent="0.3">
      <c r="A636" s="15"/>
      <c r="B636" s="85" t="s">
        <v>593</v>
      </c>
      <c r="C636" s="85"/>
      <c r="D636" s="85"/>
      <c r="E636" s="85"/>
      <c r="F636" s="85"/>
      <c r="G636" s="85"/>
      <c r="H636" s="85"/>
      <c r="I636" s="85"/>
      <c r="J636" s="85"/>
      <c r="K636" s="85"/>
      <c r="L636" s="85"/>
      <c r="M636" s="85"/>
      <c r="N636" s="85"/>
      <c r="O636" s="85"/>
      <c r="P636" s="85"/>
      <c r="Q636" s="85"/>
      <c r="R636" s="85"/>
      <c r="S636" s="85"/>
      <c r="T636" s="85"/>
    </row>
    <row r="637" spans="1:20" ht="15.75" thickBot="1" x14ac:dyDescent="0.3">
      <c r="A637" s="15"/>
      <c r="B637" s="19"/>
      <c r="C637" s="294">
        <v>41820</v>
      </c>
      <c r="D637" s="294"/>
      <c r="E637" s="294"/>
      <c r="F637" s="294"/>
      <c r="G637" s="294"/>
      <c r="H637" s="294"/>
      <c r="I637" s="243"/>
      <c r="J637" s="295">
        <v>41639</v>
      </c>
      <c r="K637" s="295"/>
      <c r="L637" s="295"/>
      <c r="M637" s="295"/>
      <c r="N637" s="295"/>
      <c r="O637" s="295"/>
    </row>
    <row r="638" spans="1:20" x14ac:dyDescent="0.25">
      <c r="A638" s="15"/>
      <c r="B638" s="286"/>
      <c r="C638" s="26"/>
      <c r="D638" s="26"/>
      <c r="E638" s="296" t="s">
        <v>594</v>
      </c>
      <c r="F638" s="296"/>
      <c r="G638" s="26"/>
      <c r="H638" s="26"/>
      <c r="I638" s="28"/>
      <c r="J638" s="29"/>
      <c r="K638" s="29"/>
      <c r="L638" s="297" t="s">
        <v>594</v>
      </c>
      <c r="M638" s="297"/>
      <c r="N638" s="29"/>
      <c r="O638" s="29"/>
    </row>
    <row r="639" spans="1:20" ht="15.75" thickBot="1" x14ac:dyDescent="0.3">
      <c r="A639" s="15"/>
      <c r="B639" s="281" t="s">
        <v>278</v>
      </c>
      <c r="C639" s="298" t="s">
        <v>390</v>
      </c>
      <c r="D639" s="298"/>
      <c r="E639" s="298" t="s">
        <v>595</v>
      </c>
      <c r="F639" s="298"/>
      <c r="G639" s="298" t="s">
        <v>596</v>
      </c>
      <c r="H639" s="298"/>
      <c r="I639" s="36"/>
      <c r="J639" s="225" t="s">
        <v>390</v>
      </c>
      <c r="K639" s="225"/>
      <c r="L639" s="225" t="s">
        <v>595</v>
      </c>
      <c r="M639" s="225"/>
      <c r="N639" s="225" t="s">
        <v>596</v>
      </c>
      <c r="O639" s="225"/>
    </row>
    <row r="640" spans="1:20" ht="15.75" thickTop="1" x14ac:dyDescent="0.25">
      <c r="A640" s="15"/>
      <c r="B640" s="289" t="s">
        <v>75</v>
      </c>
      <c r="C640" s="104"/>
      <c r="D640" s="104"/>
      <c r="E640" s="104"/>
      <c r="F640" s="104"/>
      <c r="G640" s="40"/>
      <c r="H640" s="104"/>
      <c r="I640" s="38"/>
      <c r="J640" s="41"/>
      <c r="K640" s="38"/>
      <c r="L640" s="38"/>
      <c r="M640" s="38"/>
      <c r="N640" s="41"/>
      <c r="O640" s="38"/>
    </row>
    <row r="641" spans="1:20" x14ac:dyDescent="0.25">
      <c r="A641" s="15"/>
      <c r="B641" s="290" t="s">
        <v>195</v>
      </c>
      <c r="C641" s="219" t="s">
        <v>283</v>
      </c>
      <c r="D641" s="219">
        <v>6</v>
      </c>
      <c r="E641" s="219" t="s">
        <v>283</v>
      </c>
      <c r="F641" s="219">
        <v>4</v>
      </c>
      <c r="G641" s="219" t="s">
        <v>283</v>
      </c>
      <c r="H641" s="219">
        <v>2</v>
      </c>
      <c r="I641" s="28"/>
      <c r="J641" s="92" t="s">
        <v>283</v>
      </c>
      <c r="K641" s="92" t="s">
        <v>297</v>
      </c>
      <c r="L641" s="92" t="s">
        <v>283</v>
      </c>
      <c r="M641" s="92" t="s">
        <v>297</v>
      </c>
      <c r="N641" s="92" t="s">
        <v>283</v>
      </c>
      <c r="O641" s="92" t="s">
        <v>297</v>
      </c>
    </row>
    <row r="642" spans="1:20" x14ac:dyDescent="0.25">
      <c r="A642" s="15"/>
      <c r="B642" s="291" t="s">
        <v>49</v>
      </c>
      <c r="C642" s="25"/>
      <c r="D642" s="25"/>
      <c r="E642" s="25"/>
      <c r="F642" s="25"/>
      <c r="G642" s="25"/>
      <c r="H642" s="25"/>
      <c r="I642" s="28"/>
      <c r="J642" s="28"/>
      <c r="K642" s="28"/>
      <c r="L642" s="28"/>
      <c r="M642" s="28"/>
      <c r="N642" s="28"/>
      <c r="O642" s="28"/>
    </row>
    <row r="643" spans="1:20" ht="15.75" thickBot="1" x14ac:dyDescent="0.3">
      <c r="A643" s="15"/>
      <c r="B643" s="223" t="s">
        <v>597</v>
      </c>
      <c r="C643" s="221" t="s">
        <v>283</v>
      </c>
      <c r="D643" s="292">
        <v>5824</v>
      </c>
      <c r="E643" s="221" t="s">
        <v>283</v>
      </c>
      <c r="F643" s="292">
        <v>4393</v>
      </c>
      <c r="G643" s="221" t="s">
        <v>283</v>
      </c>
      <c r="H643" s="292">
        <v>1431</v>
      </c>
      <c r="I643" s="36"/>
      <c r="J643" s="224" t="s">
        <v>283</v>
      </c>
      <c r="K643" s="293">
        <v>6747</v>
      </c>
      <c r="L643" s="224" t="s">
        <v>283</v>
      </c>
      <c r="M643" s="293">
        <v>5231</v>
      </c>
      <c r="N643" s="224" t="s">
        <v>283</v>
      </c>
      <c r="O643" s="293">
        <v>1516</v>
      </c>
    </row>
    <row r="644" spans="1:20" ht="15.75" thickTop="1" x14ac:dyDescent="0.25">
      <c r="A644" s="15"/>
      <c r="B644" s="310" t="s">
        <v>598</v>
      </c>
      <c r="C644" s="310"/>
      <c r="D644" s="310"/>
      <c r="E644" s="310"/>
      <c r="F644" s="310"/>
      <c r="G644" s="310"/>
      <c r="H644" s="310"/>
      <c r="I644" s="310"/>
      <c r="J644" s="310"/>
      <c r="K644" s="310"/>
      <c r="L644" s="310"/>
      <c r="M644" s="310"/>
      <c r="N644" s="310"/>
      <c r="O644" s="310"/>
      <c r="P644" s="310"/>
      <c r="Q644" s="310"/>
      <c r="R644" s="310"/>
      <c r="S644" s="310"/>
      <c r="T644" s="310"/>
    </row>
    <row r="645" spans="1:20" x14ac:dyDescent="0.25">
      <c r="A645" s="15"/>
      <c r="B645" s="83" t="s">
        <v>599</v>
      </c>
      <c r="C645" s="83"/>
      <c r="D645" s="83"/>
      <c r="E645" s="83"/>
      <c r="F645" s="83"/>
      <c r="G645" s="83"/>
      <c r="H645" s="83"/>
      <c r="I645" s="83"/>
      <c r="J645" s="83"/>
      <c r="K645" s="83"/>
      <c r="L645" s="83"/>
      <c r="M645" s="83"/>
      <c r="N645" s="83"/>
      <c r="O645" s="83"/>
      <c r="P645" s="83"/>
      <c r="Q645" s="83"/>
      <c r="R645" s="83"/>
      <c r="S645" s="83"/>
      <c r="T645" s="83"/>
    </row>
    <row r="646" spans="1:20" x14ac:dyDescent="0.25">
      <c r="A646" s="15"/>
      <c r="B646" s="82"/>
      <c r="C646" s="82"/>
      <c r="D646" s="82"/>
      <c r="E646" s="82"/>
      <c r="F646" s="82"/>
      <c r="G646" s="82"/>
      <c r="H646" s="82"/>
      <c r="I646" s="82"/>
      <c r="J646" s="82"/>
      <c r="K646" s="82"/>
      <c r="L646" s="82"/>
      <c r="M646" s="82"/>
      <c r="N646" s="82"/>
      <c r="O646" s="82"/>
      <c r="P646" s="82"/>
      <c r="Q646" s="82"/>
      <c r="R646" s="82"/>
      <c r="S646" s="82"/>
      <c r="T646" s="82"/>
    </row>
    <row r="647" spans="1:20" ht="15.75" thickBot="1" x14ac:dyDescent="0.3">
      <c r="A647" s="15"/>
      <c r="B647" s="86" t="s">
        <v>600</v>
      </c>
      <c r="C647" s="86"/>
      <c r="D647" s="86"/>
      <c r="E647" s="86"/>
      <c r="F647" s="86"/>
      <c r="G647" s="86"/>
      <c r="H647" s="86"/>
      <c r="I647" s="86"/>
      <c r="J647" s="86"/>
      <c r="K647" s="86"/>
      <c r="L647" s="86"/>
      <c r="M647" s="86"/>
      <c r="N647" s="86"/>
      <c r="O647" s="86"/>
      <c r="P647" s="86"/>
      <c r="Q647" s="86"/>
      <c r="R647" s="86"/>
      <c r="S647" s="86"/>
      <c r="T647" s="86"/>
    </row>
    <row r="648" spans="1:20" ht="15.75" thickBot="1" x14ac:dyDescent="0.3">
      <c r="A648" s="15"/>
      <c r="B648" s="99"/>
      <c r="C648" s="302" t="s">
        <v>601</v>
      </c>
      <c r="D648" s="302"/>
      <c r="E648" s="302"/>
      <c r="F648" s="302"/>
      <c r="G648" s="302"/>
      <c r="H648" s="302"/>
      <c r="I648" s="302"/>
      <c r="J648" s="302"/>
      <c r="K648" s="243"/>
      <c r="L648" s="302" t="s">
        <v>602</v>
      </c>
      <c r="M648" s="302"/>
      <c r="N648" s="302"/>
      <c r="O648" s="302"/>
      <c r="P648" s="302"/>
      <c r="Q648" s="302"/>
      <c r="R648" s="302"/>
      <c r="S648" s="302"/>
      <c r="T648" s="302"/>
    </row>
    <row r="649" spans="1:20" ht="15.75" thickBot="1" x14ac:dyDescent="0.3">
      <c r="A649" s="15"/>
      <c r="B649" s="100"/>
      <c r="C649" s="302" t="s">
        <v>603</v>
      </c>
      <c r="D649" s="302"/>
      <c r="E649" s="302"/>
      <c r="F649" s="302"/>
      <c r="G649" s="302"/>
      <c r="H649" s="302"/>
      <c r="I649" s="302"/>
      <c r="J649" s="302"/>
      <c r="K649" s="23"/>
      <c r="L649" s="302" t="s">
        <v>276</v>
      </c>
      <c r="M649" s="302"/>
      <c r="N649" s="302"/>
      <c r="O649" s="302"/>
      <c r="P649" s="19"/>
      <c r="Q649" s="302" t="s">
        <v>302</v>
      </c>
      <c r="R649" s="302"/>
      <c r="S649" s="302"/>
      <c r="T649" s="302"/>
    </row>
    <row r="650" spans="1:20" ht="15.75" thickBot="1" x14ac:dyDescent="0.3">
      <c r="A650" s="15"/>
      <c r="B650" s="88" t="s">
        <v>278</v>
      </c>
      <c r="C650" s="303" t="s">
        <v>339</v>
      </c>
      <c r="D650" s="303"/>
      <c r="E650" s="303" t="s">
        <v>340</v>
      </c>
      <c r="F650" s="303"/>
      <c r="G650" s="303" t="s">
        <v>341</v>
      </c>
      <c r="H650" s="303"/>
      <c r="I650" s="77"/>
      <c r="J650" s="299" t="s">
        <v>604</v>
      </c>
      <c r="K650" s="28"/>
      <c r="L650" s="74"/>
      <c r="M650" s="138">
        <v>2014</v>
      </c>
      <c r="N650" s="77"/>
      <c r="O650" s="299">
        <v>2013</v>
      </c>
      <c r="P650" s="28"/>
      <c r="Q650" s="74"/>
      <c r="R650" s="138">
        <v>2014</v>
      </c>
      <c r="S650" s="77"/>
      <c r="T650" s="299">
        <v>2013</v>
      </c>
    </row>
    <row r="651" spans="1:20" ht="15.75" thickTop="1" x14ac:dyDescent="0.25">
      <c r="A651" s="15"/>
      <c r="B651" s="300">
        <v>41820</v>
      </c>
      <c r="C651" s="40"/>
      <c r="D651" s="40"/>
      <c r="E651" s="40"/>
      <c r="F651" s="40"/>
      <c r="G651" s="40"/>
      <c r="H651" s="40"/>
      <c r="I651" s="40"/>
      <c r="J651" s="40"/>
      <c r="K651" s="28"/>
      <c r="L651" s="40"/>
      <c r="M651" s="40"/>
      <c r="N651" s="41"/>
      <c r="O651" s="41"/>
      <c r="P651" s="28"/>
      <c r="Q651" s="40"/>
      <c r="R651" s="40"/>
      <c r="S651" s="41"/>
      <c r="T651" s="41"/>
    </row>
    <row r="652" spans="1:20" x14ac:dyDescent="0.25">
      <c r="A652" s="15"/>
      <c r="B652" s="124" t="s">
        <v>605</v>
      </c>
      <c r="C652" s="125" t="s">
        <v>283</v>
      </c>
      <c r="D652" s="125" t="s">
        <v>297</v>
      </c>
      <c r="E652" s="125" t="s">
        <v>283</v>
      </c>
      <c r="F652" s="125" t="s">
        <v>297</v>
      </c>
      <c r="G652" s="125" t="s">
        <v>283</v>
      </c>
      <c r="H652" s="126">
        <v>1445</v>
      </c>
      <c r="I652" s="125" t="s">
        <v>283</v>
      </c>
      <c r="J652" s="126">
        <v>1445</v>
      </c>
      <c r="K652" s="28"/>
      <c r="L652" s="125" t="s">
        <v>283</v>
      </c>
      <c r="M652" s="125">
        <v>20</v>
      </c>
      <c r="N652" s="153" t="s">
        <v>283</v>
      </c>
      <c r="O652" s="153">
        <v>36</v>
      </c>
      <c r="P652" s="28"/>
      <c r="Q652" s="125" t="s">
        <v>283</v>
      </c>
      <c r="R652" s="125">
        <v>55</v>
      </c>
      <c r="S652" s="153" t="s">
        <v>283</v>
      </c>
      <c r="T652" s="153">
        <v>72</v>
      </c>
    </row>
    <row r="653" spans="1:20" x14ac:dyDescent="0.25">
      <c r="A653" s="15"/>
      <c r="B653" s="124" t="s">
        <v>606</v>
      </c>
      <c r="C653" s="25"/>
      <c r="D653" s="125" t="s">
        <v>297</v>
      </c>
      <c r="E653" s="25"/>
      <c r="F653" s="125" t="s">
        <v>297</v>
      </c>
      <c r="G653" s="25"/>
      <c r="H653" s="125">
        <v>399</v>
      </c>
      <c r="I653" s="25"/>
      <c r="J653" s="125">
        <v>399</v>
      </c>
      <c r="K653" s="28"/>
      <c r="L653" s="25"/>
      <c r="M653" s="125">
        <v>45</v>
      </c>
      <c r="N653" s="28"/>
      <c r="O653" s="153">
        <v>35</v>
      </c>
      <c r="P653" s="28"/>
      <c r="Q653" s="25"/>
      <c r="R653" s="125">
        <v>87</v>
      </c>
      <c r="S653" s="28"/>
      <c r="T653" s="153">
        <v>78</v>
      </c>
    </row>
    <row r="654" spans="1:20" ht="15.75" thickBot="1" x14ac:dyDescent="0.3">
      <c r="A654" s="15"/>
      <c r="B654" s="127" t="s">
        <v>315</v>
      </c>
      <c r="C654" s="53"/>
      <c r="D654" s="128" t="s">
        <v>297</v>
      </c>
      <c r="E654" s="53"/>
      <c r="F654" s="128" t="s">
        <v>297</v>
      </c>
      <c r="G654" s="53"/>
      <c r="H654" s="128" t="s">
        <v>297</v>
      </c>
      <c r="I654" s="53"/>
      <c r="J654" s="128" t="s">
        <v>297</v>
      </c>
      <c r="K654" s="28"/>
      <c r="L654" s="53"/>
      <c r="M654" s="128" t="s">
        <v>297</v>
      </c>
      <c r="N654" s="55"/>
      <c r="O654" s="156">
        <v>11</v>
      </c>
      <c r="P654" s="28"/>
      <c r="Q654" s="53"/>
      <c r="R654" s="128">
        <v>1</v>
      </c>
      <c r="S654" s="55"/>
      <c r="T654" s="156">
        <v>24</v>
      </c>
    </row>
    <row r="655" spans="1:20" ht="15.75" thickBot="1" x14ac:dyDescent="0.3">
      <c r="A655" s="15"/>
      <c r="B655" s="228" t="s">
        <v>149</v>
      </c>
      <c r="C655" s="138" t="s">
        <v>283</v>
      </c>
      <c r="D655" s="138" t="s">
        <v>297</v>
      </c>
      <c r="E655" s="138" t="s">
        <v>283</v>
      </c>
      <c r="F655" s="138" t="s">
        <v>297</v>
      </c>
      <c r="G655" s="138" t="s">
        <v>283</v>
      </c>
      <c r="H655" s="139">
        <v>1844</v>
      </c>
      <c r="I655" s="138" t="s">
        <v>283</v>
      </c>
      <c r="J655" s="139">
        <v>1844</v>
      </c>
      <c r="K655" s="28"/>
      <c r="L655" s="138" t="s">
        <v>283</v>
      </c>
      <c r="M655" s="138">
        <v>65</v>
      </c>
      <c r="N655" s="166" t="s">
        <v>283</v>
      </c>
      <c r="O655" s="166">
        <v>82</v>
      </c>
      <c r="P655" s="28"/>
      <c r="Q655" s="138" t="s">
        <v>283</v>
      </c>
      <c r="R655" s="138">
        <v>143</v>
      </c>
      <c r="S655" s="166" t="s">
        <v>283</v>
      </c>
      <c r="T655" s="166">
        <v>174</v>
      </c>
    </row>
    <row r="656" spans="1:20" ht="15.75" thickTop="1" x14ac:dyDescent="0.25">
      <c r="A656" s="15"/>
      <c r="B656" s="301">
        <v>41639</v>
      </c>
      <c r="C656" s="41"/>
      <c r="D656" s="41"/>
      <c r="E656" s="41"/>
      <c r="F656" s="41"/>
      <c r="G656" s="41"/>
      <c r="H656" s="41"/>
      <c r="I656" s="41"/>
      <c r="J656" s="41"/>
      <c r="K656" s="28"/>
      <c r="L656" s="41"/>
      <c r="M656" s="41"/>
      <c r="N656" s="41"/>
      <c r="O656" s="41"/>
      <c r="P656" s="28"/>
      <c r="Q656" s="41"/>
      <c r="R656" s="41"/>
      <c r="S656" s="38"/>
      <c r="T656" s="38"/>
    </row>
    <row r="657" spans="1:20" x14ac:dyDescent="0.25">
      <c r="A657" s="15"/>
      <c r="B657" s="152" t="s">
        <v>605</v>
      </c>
      <c r="C657" s="153" t="s">
        <v>283</v>
      </c>
      <c r="D657" s="153" t="s">
        <v>297</v>
      </c>
      <c r="E657" s="153" t="s">
        <v>283</v>
      </c>
      <c r="F657" s="153" t="s">
        <v>297</v>
      </c>
      <c r="G657" s="153" t="s">
        <v>283</v>
      </c>
      <c r="H657" s="154">
        <v>1615</v>
      </c>
      <c r="I657" s="153" t="s">
        <v>283</v>
      </c>
      <c r="J657" s="154">
        <v>1615</v>
      </c>
      <c r="K657" s="28"/>
      <c r="L657" s="10"/>
      <c r="M657" s="10"/>
      <c r="N657" s="10"/>
      <c r="O657" s="10"/>
      <c r="P657" s="10"/>
      <c r="Q657" s="10"/>
      <c r="R657" s="10"/>
      <c r="S657" s="10"/>
      <c r="T657" s="10"/>
    </row>
    <row r="658" spans="1:20" x14ac:dyDescent="0.25">
      <c r="A658" s="15"/>
      <c r="B658" s="152" t="s">
        <v>606</v>
      </c>
      <c r="C658" s="28"/>
      <c r="D658" s="153" t="s">
        <v>297</v>
      </c>
      <c r="E658" s="28"/>
      <c r="F658" s="153" t="s">
        <v>297</v>
      </c>
      <c r="G658" s="28"/>
      <c r="H658" s="153">
        <v>896</v>
      </c>
      <c r="I658" s="28"/>
      <c r="J658" s="153">
        <v>896</v>
      </c>
      <c r="K658" s="28"/>
      <c r="L658" s="10"/>
      <c r="M658" s="10"/>
      <c r="N658" s="10"/>
      <c r="O658" s="10"/>
      <c r="P658" s="10"/>
      <c r="Q658" s="10"/>
      <c r="R658" s="10"/>
      <c r="S658" s="10"/>
      <c r="T658" s="10"/>
    </row>
    <row r="659" spans="1:20" ht="15.75" thickBot="1" x14ac:dyDescent="0.3">
      <c r="A659" s="15"/>
      <c r="B659" s="155" t="s">
        <v>315</v>
      </c>
      <c r="C659" s="55"/>
      <c r="D659" s="156" t="s">
        <v>297</v>
      </c>
      <c r="E659" s="55"/>
      <c r="F659" s="156">
        <v>11</v>
      </c>
      <c r="G659" s="55"/>
      <c r="H659" s="156">
        <v>48</v>
      </c>
      <c r="I659" s="55"/>
      <c r="J659" s="156">
        <v>59</v>
      </c>
      <c r="K659" s="28"/>
      <c r="L659" s="10"/>
      <c r="M659" s="10"/>
      <c r="N659" s="10"/>
      <c r="O659" s="10"/>
      <c r="P659" s="10"/>
      <c r="Q659" s="10"/>
      <c r="R659" s="10"/>
      <c r="S659" s="10"/>
      <c r="T659" s="10"/>
    </row>
    <row r="660" spans="1:20" ht="15.75" thickBot="1" x14ac:dyDescent="0.3">
      <c r="A660" s="15"/>
      <c r="B660" s="232" t="s">
        <v>149</v>
      </c>
      <c r="C660" s="166" t="s">
        <v>283</v>
      </c>
      <c r="D660" s="166" t="s">
        <v>297</v>
      </c>
      <c r="E660" s="166" t="s">
        <v>283</v>
      </c>
      <c r="F660" s="166">
        <v>11</v>
      </c>
      <c r="G660" s="166" t="s">
        <v>283</v>
      </c>
      <c r="H660" s="167">
        <v>2559</v>
      </c>
      <c r="I660" s="166" t="s">
        <v>283</v>
      </c>
      <c r="J660" s="167">
        <v>2570</v>
      </c>
      <c r="K660" s="28"/>
      <c r="L660" s="10"/>
      <c r="M660" s="10"/>
      <c r="N660" s="10"/>
      <c r="O660" s="10"/>
      <c r="P660" s="10"/>
      <c r="Q660" s="10"/>
      <c r="R660" s="10"/>
      <c r="S660" s="10"/>
      <c r="T660" s="10"/>
    </row>
    <row r="661" spans="1:20" ht="15.75" thickTop="1" x14ac:dyDescent="0.25">
      <c r="A661" s="15"/>
      <c r="B661" s="83" t="s">
        <v>607</v>
      </c>
      <c r="C661" s="83"/>
      <c r="D661" s="83"/>
      <c r="E661" s="83"/>
      <c r="F661" s="83"/>
      <c r="G661" s="83"/>
      <c r="H661" s="83"/>
      <c r="I661" s="83"/>
      <c r="J661" s="83"/>
      <c r="K661" s="83"/>
      <c r="L661" s="83"/>
      <c r="M661" s="83"/>
      <c r="N661" s="83"/>
      <c r="O661" s="83"/>
      <c r="P661" s="83"/>
      <c r="Q661" s="83"/>
      <c r="R661" s="83"/>
      <c r="S661" s="83"/>
      <c r="T661" s="83"/>
    </row>
    <row r="662" spans="1:20" x14ac:dyDescent="0.25">
      <c r="A662" s="15"/>
      <c r="B662" s="82"/>
      <c r="C662" s="82"/>
      <c r="D662" s="82"/>
      <c r="E662" s="82"/>
      <c r="F662" s="82"/>
      <c r="G662" s="82"/>
      <c r="H662" s="82"/>
      <c r="I662" s="82"/>
      <c r="J662" s="82"/>
      <c r="K662" s="82"/>
      <c r="L662" s="82"/>
      <c r="M662" s="82"/>
      <c r="N662" s="82"/>
      <c r="O662" s="82"/>
      <c r="P662" s="82"/>
      <c r="Q662" s="82"/>
      <c r="R662" s="82"/>
      <c r="S662" s="82"/>
      <c r="T662" s="82"/>
    </row>
    <row r="663" spans="1:20" ht="15.75" thickBot="1" x14ac:dyDescent="0.3">
      <c r="A663" s="15"/>
      <c r="B663" s="85" t="s">
        <v>608</v>
      </c>
      <c r="C663" s="85"/>
      <c r="D663" s="85"/>
      <c r="E663" s="85"/>
      <c r="F663" s="85"/>
      <c r="G663" s="85"/>
      <c r="H663" s="85"/>
      <c r="I663" s="85"/>
      <c r="J663" s="85"/>
      <c r="K663" s="85"/>
      <c r="L663" s="85"/>
      <c r="M663" s="85"/>
      <c r="N663" s="85"/>
      <c r="O663" s="85"/>
      <c r="P663" s="85"/>
      <c r="Q663" s="85"/>
      <c r="R663" s="85"/>
      <c r="S663" s="85"/>
      <c r="T663" s="85"/>
    </row>
    <row r="664" spans="1:20" ht="15.75" thickBot="1" x14ac:dyDescent="0.3">
      <c r="A664" s="15"/>
      <c r="B664" s="304"/>
      <c r="C664" s="307" t="s">
        <v>609</v>
      </c>
      <c r="D664" s="307"/>
      <c r="E664" s="307"/>
      <c r="F664" s="307"/>
      <c r="G664" s="307"/>
      <c r="H664" s="307"/>
      <c r="I664" s="307"/>
      <c r="J664" s="307"/>
      <c r="K664" s="29"/>
      <c r="L664" s="87" t="s">
        <v>610</v>
      </c>
    </row>
    <row r="665" spans="1:20" ht="15.75" thickBot="1" x14ac:dyDescent="0.3">
      <c r="A665" s="15"/>
      <c r="B665" s="88" t="s">
        <v>278</v>
      </c>
      <c r="C665" s="69"/>
      <c r="D665" s="103" t="s">
        <v>339</v>
      </c>
      <c r="E665" s="69"/>
      <c r="F665" s="103" t="s">
        <v>340</v>
      </c>
      <c r="G665" s="69"/>
      <c r="H665" s="103" t="s">
        <v>341</v>
      </c>
      <c r="I665" s="69"/>
      <c r="J665" s="103" t="s">
        <v>149</v>
      </c>
      <c r="K665" s="36"/>
      <c r="L665" s="89" t="s">
        <v>611</v>
      </c>
    </row>
    <row r="666" spans="1:20" ht="15.75" thickTop="1" x14ac:dyDescent="0.25">
      <c r="A666" s="15"/>
      <c r="B666" s="305">
        <v>41820</v>
      </c>
      <c r="C666" s="40"/>
      <c r="D666" s="40"/>
      <c r="E666" s="40"/>
      <c r="F666" s="40"/>
      <c r="G666" s="40"/>
      <c r="H666" s="40"/>
      <c r="I666" s="40"/>
      <c r="J666" s="40"/>
      <c r="K666" s="40"/>
      <c r="L666" s="40"/>
    </row>
    <row r="667" spans="1:20" x14ac:dyDescent="0.25">
      <c r="A667" s="15"/>
      <c r="B667" s="218" t="s">
        <v>75</v>
      </c>
      <c r="C667" s="25"/>
      <c r="D667" s="25"/>
      <c r="E667" s="25"/>
      <c r="F667" s="25"/>
      <c r="G667" s="25"/>
      <c r="H667" s="25"/>
      <c r="I667" s="25"/>
      <c r="J667" s="25"/>
      <c r="K667" s="25"/>
      <c r="L667" s="25"/>
    </row>
    <row r="668" spans="1:20" x14ac:dyDescent="0.25">
      <c r="A668" s="15"/>
      <c r="B668" s="218" t="s">
        <v>195</v>
      </c>
      <c r="C668" s="219" t="s">
        <v>283</v>
      </c>
      <c r="D668" s="219" t="s">
        <v>297</v>
      </c>
      <c r="E668" s="219" t="s">
        <v>283</v>
      </c>
      <c r="F668" s="219">
        <v>219</v>
      </c>
      <c r="G668" s="219" t="s">
        <v>283</v>
      </c>
      <c r="H668" s="236">
        <v>23598</v>
      </c>
      <c r="I668" s="219" t="s">
        <v>283</v>
      </c>
      <c r="J668" s="236">
        <v>23817</v>
      </c>
      <c r="K668" s="219" t="s">
        <v>283</v>
      </c>
      <c r="L668" s="236">
        <v>22931</v>
      </c>
    </row>
    <row r="669" spans="1:20" x14ac:dyDescent="0.25">
      <c r="A669" s="15"/>
      <c r="B669" s="218" t="s">
        <v>190</v>
      </c>
      <c r="C669" s="25"/>
      <c r="D669" s="219" t="s">
        <v>297</v>
      </c>
      <c r="E669" s="25"/>
      <c r="F669" s="219">
        <v>600</v>
      </c>
      <c r="G669" s="25"/>
      <c r="H669" s="236">
        <v>2809</v>
      </c>
      <c r="I669" s="25"/>
      <c r="J669" s="236">
        <v>3409</v>
      </c>
      <c r="K669" s="25"/>
      <c r="L669" s="236">
        <v>4337</v>
      </c>
    </row>
    <row r="670" spans="1:20" x14ac:dyDescent="0.25">
      <c r="A670" s="15"/>
      <c r="B670" s="218" t="s">
        <v>314</v>
      </c>
      <c r="C670" s="25"/>
      <c r="D670" s="219" t="s">
        <v>297</v>
      </c>
      <c r="E670" s="25"/>
      <c r="F670" s="236">
        <v>16578</v>
      </c>
      <c r="G670" s="25"/>
      <c r="H670" s="219" t="s">
        <v>297</v>
      </c>
      <c r="I670" s="25"/>
      <c r="J670" s="236">
        <v>16578</v>
      </c>
      <c r="K670" s="25"/>
      <c r="L670" s="236">
        <v>16578</v>
      </c>
    </row>
    <row r="671" spans="1:20" x14ac:dyDescent="0.25">
      <c r="A671" s="15"/>
      <c r="B671" s="218" t="s">
        <v>38</v>
      </c>
      <c r="C671" s="25"/>
      <c r="D671" s="236">
        <v>1827</v>
      </c>
      <c r="E671" s="25"/>
      <c r="F671" s="219" t="s">
        <v>297</v>
      </c>
      <c r="G671" s="25"/>
      <c r="H671" s="219" t="s">
        <v>297</v>
      </c>
      <c r="I671" s="25"/>
      <c r="J671" s="236">
        <v>1827</v>
      </c>
      <c r="K671" s="25"/>
      <c r="L671" s="236">
        <v>1827</v>
      </c>
    </row>
    <row r="672" spans="1:20" x14ac:dyDescent="0.25">
      <c r="A672" s="15"/>
      <c r="B672" s="218" t="s">
        <v>49</v>
      </c>
      <c r="C672" s="25"/>
      <c r="D672" s="25"/>
      <c r="E672" s="25"/>
      <c r="F672" s="25"/>
      <c r="G672" s="25"/>
      <c r="H672" s="25"/>
      <c r="I672" s="25"/>
      <c r="J672" s="25"/>
      <c r="K672" s="25"/>
      <c r="L672" s="25"/>
    </row>
    <row r="673" spans="1:12" x14ac:dyDescent="0.25">
      <c r="A673" s="15"/>
      <c r="B673" s="218" t="s">
        <v>612</v>
      </c>
      <c r="C673" s="25"/>
      <c r="D673" s="25"/>
      <c r="E673" s="25"/>
      <c r="F673" s="25"/>
      <c r="G673" s="25"/>
      <c r="H673" s="25"/>
      <c r="I673" s="25"/>
      <c r="J673" s="25"/>
      <c r="K673" s="25"/>
      <c r="L673" s="25"/>
    </row>
    <row r="674" spans="1:12" x14ac:dyDescent="0.25">
      <c r="A674" s="15"/>
      <c r="B674" s="218" t="s">
        <v>613</v>
      </c>
      <c r="C674" s="25"/>
      <c r="D674" s="219" t="s">
        <v>297</v>
      </c>
      <c r="E674" s="25"/>
      <c r="F674" s="219">
        <v>211</v>
      </c>
      <c r="G674" s="25"/>
      <c r="H674" s="236">
        <v>117328</v>
      </c>
      <c r="I674" s="25"/>
      <c r="J674" s="236">
        <v>117539</v>
      </c>
      <c r="K674" s="25"/>
      <c r="L674" s="236">
        <v>105131</v>
      </c>
    </row>
    <row r="675" spans="1:12" x14ac:dyDescent="0.25">
      <c r="A675" s="15"/>
      <c r="B675" s="218" t="s">
        <v>318</v>
      </c>
      <c r="C675" s="25"/>
      <c r="D675" s="219" t="s">
        <v>297</v>
      </c>
      <c r="E675" s="25"/>
      <c r="F675" s="236">
        <v>3993</v>
      </c>
      <c r="G675" s="25"/>
      <c r="H675" s="219" t="s">
        <v>297</v>
      </c>
      <c r="I675" s="25"/>
      <c r="J675" s="236">
        <v>3993</v>
      </c>
      <c r="K675" s="25"/>
      <c r="L675" s="236">
        <v>3993</v>
      </c>
    </row>
    <row r="676" spans="1:12" ht="15.75" thickBot="1" x14ac:dyDescent="0.3">
      <c r="A676" s="15"/>
      <c r="B676" s="220" t="s">
        <v>319</v>
      </c>
      <c r="C676" s="34"/>
      <c r="D676" s="221" t="s">
        <v>297</v>
      </c>
      <c r="E676" s="34"/>
      <c r="F676" s="292">
        <v>33665</v>
      </c>
      <c r="G676" s="34"/>
      <c r="H676" s="292">
        <v>3538</v>
      </c>
      <c r="I676" s="34"/>
      <c r="J676" s="292">
        <v>37203</v>
      </c>
      <c r="K676" s="34"/>
      <c r="L676" s="292">
        <v>32590</v>
      </c>
    </row>
    <row r="677" spans="1:12" ht="15.75" thickTop="1" x14ac:dyDescent="0.25">
      <c r="A677" s="15"/>
      <c r="B677" s="306">
        <v>41639</v>
      </c>
      <c r="C677" s="41"/>
      <c r="D677" s="41"/>
      <c r="E677" s="41"/>
      <c r="F677" s="41"/>
      <c r="G677" s="41"/>
      <c r="H677" s="41"/>
      <c r="I677" s="41"/>
      <c r="J677" s="41"/>
      <c r="K677" s="41"/>
      <c r="L677" s="41"/>
    </row>
    <row r="678" spans="1:12" x14ac:dyDescent="0.25">
      <c r="A678" s="15"/>
      <c r="B678" s="91" t="s">
        <v>75</v>
      </c>
      <c r="C678" s="28"/>
      <c r="D678" s="28"/>
      <c r="E678" s="28"/>
      <c r="F678" s="28"/>
      <c r="G678" s="28"/>
      <c r="H678" s="28"/>
      <c r="I678" s="28"/>
      <c r="J678" s="28"/>
      <c r="K678" s="28"/>
      <c r="L678" s="28"/>
    </row>
    <row r="679" spans="1:12" x14ac:dyDescent="0.25">
      <c r="A679" s="15"/>
      <c r="B679" s="91" t="s">
        <v>195</v>
      </c>
      <c r="C679" s="92" t="s">
        <v>283</v>
      </c>
      <c r="D679" s="92" t="s">
        <v>297</v>
      </c>
      <c r="E679" s="92" t="s">
        <v>283</v>
      </c>
      <c r="F679" s="92">
        <v>219</v>
      </c>
      <c r="G679" s="92" t="s">
        <v>283</v>
      </c>
      <c r="H679" s="93">
        <v>21418</v>
      </c>
      <c r="I679" s="92" t="s">
        <v>283</v>
      </c>
      <c r="J679" s="93">
        <v>21637</v>
      </c>
      <c r="K679" s="92" t="s">
        <v>283</v>
      </c>
      <c r="L679" s="93">
        <v>20765</v>
      </c>
    </row>
    <row r="680" spans="1:12" x14ac:dyDescent="0.25">
      <c r="A680" s="15"/>
      <c r="B680" s="91" t="s">
        <v>190</v>
      </c>
      <c r="C680" s="28"/>
      <c r="D680" s="92" t="s">
        <v>297</v>
      </c>
      <c r="E680" s="28"/>
      <c r="F680" s="92">
        <v>529</v>
      </c>
      <c r="G680" s="28"/>
      <c r="H680" s="93">
        <v>2705</v>
      </c>
      <c r="I680" s="28"/>
      <c r="J680" s="93">
        <v>3234</v>
      </c>
      <c r="K680" s="28"/>
      <c r="L680" s="93">
        <v>4194</v>
      </c>
    </row>
    <row r="681" spans="1:12" x14ac:dyDescent="0.25">
      <c r="A681" s="15"/>
      <c r="B681" s="91" t="s">
        <v>314</v>
      </c>
      <c r="C681" s="28"/>
      <c r="D681" s="92" t="s">
        <v>297</v>
      </c>
      <c r="E681" s="28"/>
      <c r="F681" s="93">
        <v>15304</v>
      </c>
      <c r="G681" s="28"/>
      <c r="H681" s="92" t="s">
        <v>297</v>
      </c>
      <c r="I681" s="28"/>
      <c r="J681" s="93">
        <v>15304</v>
      </c>
      <c r="K681" s="28"/>
      <c r="L681" s="93">
        <v>15304</v>
      </c>
    </row>
    <row r="682" spans="1:12" x14ac:dyDescent="0.25">
      <c r="A682" s="15"/>
      <c r="B682" s="91" t="s">
        <v>38</v>
      </c>
      <c r="C682" s="28"/>
      <c r="D682" s="93">
        <v>2241</v>
      </c>
      <c r="E682" s="28"/>
      <c r="F682" s="92" t="s">
        <v>297</v>
      </c>
      <c r="G682" s="28"/>
      <c r="H682" s="92" t="s">
        <v>297</v>
      </c>
      <c r="I682" s="28"/>
      <c r="J682" s="93">
        <v>2241</v>
      </c>
      <c r="K682" s="28"/>
      <c r="L682" s="93">
        <v>2241</v>
      </c>
    </row>
    <row r="683" spans="1:12" x14ac:dyDescent="0.25">
      <c r="A683" s="15"/>
      <c r="B683" s="91" t="s">
        <v>49</v>
      </c>
      <c r="C683" s="28"/>
      <c r="D683" s="28"/>
      <c r="E683" s="28"/>
      <c r="F683" s="28"/>
      <c r="G683" s="28"/>
      <c r="H683" s="28"/>
      <c r="I683" s="28"/>
      <c r="J683" s="28"/>
      <c r="K683" s="28"/>
      <c r="L683" s="28"/>
    </row>
    <row r="684" spans="1:12" x14ac:dyDescent="0.25">
      <c r="A684" s="15"/>
      <c r="B684" s="91" t="s">
        <v>612</v>
      </c>
      <c r="C684" s="28"/>
      <c r="D684" s="28"/>
      <c r="E684" s="28"/>
      <c r="F684" s="28"/>
      <c r="G684" s="28"/>
      <c r="H684" s="28"/>
      <c r="I684" s="28"/>
      <c r="J684" s="28"/>
      <c r="K684" s="28"/>
      <c r="L684" s="28"/>
    </row>
    <row r="685" spans="1:12" x14ac:dyDescent="0.25">
      <c r="A685" s="15"/>
      <c r="B685" s="91" t="s">
        <v>613</v>
      </c>
      <c r="C685" s="28"/>
      <c r="D685" s="92" t="s">
        <v>297</v>
      </c>
      <c r="E685" s="28"/>
      <c r="F685" s="92">
        <v>199</v>
      </c>
      <c r="G685" s="28"/>
      <c r="H685" s="93">
        <v>114361</v>
      </c>
      <c r="I685" s="28"/>
      <c r="J685" s="93">
        <v>114560</v>
      </c>
      <c r="K685" s="28"/>
      <c r="L685" s="93">
        <v>105093</v>
      </c>
    </row>
    <row r="686" spans="1:12" x14ac:dyDescent="0.25">
      <c r="A686" s="15"/>
      <c r="B686" s="91" t="s">
        <v>318</v>
      </c>
      <c r="C686" s="28"/>
      <c r="D686" s="92" t="s">
        <v>297</v>
      </c>
      <c r="E686" s="28"/>
      <c r="F686" s="93">
        <v>4869</v>
      </c>
      <c r="G686" s="28"/>
      <c r="H686" s="92">
        <v>1</v>
      </c>
      <c r="I686" s="28"/>
      <c r="J686" s="93">
        <v>4870</v>
      </c>
      <c r="K686" s="28"/>
      <c r="L686" s="93">
        <v>4869</v>
      </c>
    </row>
    <row r="687" spans="1:12" ht="15.75" thickBot="1" x14ac:dyDescent="0.3">
      <c r="A687" s="15"/>
      <c r="B687" s="223" t="s">
        <v>319</v>
      </c>
      <c r="C687" s="36"/>
      <c r="D687" s="224" t="s">
        <v>297</v>
      </c>
      <c r="E687" s="36"/>
      <c r="F687" s="293">
        <v>36239</v>
      </c>
      <c r="G687" s="36"/>
      <c r="H687" s="293">
        <v>2394</v>
      </c>
      <c r="I687" s="36"/>
      <c r="J687" s="293">
        <v>38633</v>
      </c>
      <c r="K687" s="36"/>
      <c r="L687" s="293">
        <v>34946</v>
      </c>
    </row>
  </sheetData>
  <mergeCells count="152">
    <mergeCell ref="B663:T663"/>
    <mergeCell ref="B644:T644"/>
    <mergeCell ref="B645:T645"/>
    <mergeCell ref="B646:T646"/>
    <mergeCell ref="B647:T647"/>
    <mergeCell ref="B661:T661"/>
    <mergeCell ref="B662:T662"/>
    <mergeCell ref="B619:T619"/>
    <mergeCell ref="B620:T620"/>
    <mergeCell ref="B633:T633"/>
    <mergeCell ref="B634:T634"/>
    <mergeCell ref="B635:T635"/>
    <mergeCell ref="B636:T636"/>
    <mergeCell ref="B579:T579"/>
    <mergeCell ref="B580:T580"/>
    <mergeCell ref="B581:T581"/>
    <mergeCell ref="B582:T582"/>
    <mergeCell ref="B583:T583"/>
    <mergeCell ref="B584:T584"/>
    <mergeCell ref="B573:T573"/>
    <mergeCell ref="B574:T574"/>
    <mergeCell ref="B575:T575"/>
    <mergeCell ref="B576:T576"/>
    <mergeCell ref="B577:T577"/>
    <mergeCell ref="B578:T578"/>
    <mergeCell ref="B567:T567"/>
    <mergeCell ref="B568:T568"/>
    <mergeCell ref="B569:T569"/>
    <mergeCell ref="B570:T570"/>
    <mergeCell ref="B571:T571"/>
    <mergeCell ref="B572:T572"/>
    <mergeCell ref="B561:T561"/>
    <mergeCell ref="B562:T562"/>
    <mergeCell ref="B563:T563"/>
    <mergeCell ref="B564:T564"/>
    <mergeCell ref="B565:T565"/>
    <mergeCell ref="B566:T566"/>
    <mergeCell ref="B470:T470"/>
    <mergeCell ref="B471:T471"/>
    <mergeCell ref="B553:T553"/>
    <mergeCell ref="B554:T554"/>
    <mergeCell ref="B555:T555"/>
    <mergeCell ref="B556:T556"/>
    <mergeCell ref="B464:T464"/>
    <mergeCell ref="B465:T465"/>
    <mergeCell ref="B466:T466"/>
    <mergeCell ref="B467:T467"/>
    <mergeCell ref="B468:T468"/>
    <mergeCell ref="B469:T469"/>
    <mergeCell ref="B458:T458"/>
    <mergeCell ref="B459:T459"/>
    <mergeCell ref="B460:T460"/>
    <mergeCell ref="B461:T461"/>
    <mergeCell ref="B462:T462"/>
    <mergeCell ref="B463:T463"/>
    <mergeCell ref="B317:T317"/>
    <mergeCell ref="B353:T353"/>
    <mergeCell ref="B454:T454"/>
    <mergeCell ref="B455:T455"/>
    <mergeCell ref="B456:T456"/>
    <mergeCell ref="B457:T457"/>
    <mergeCell ref="B138:T138"/>
    <mergeCell ref="B139:T139"/>
    <mergeCell ref="B140:T140"/>
    <mergeCell ref="B314:T314"/>
    <mergeCell ref="B315:T315"/>
    <mergeCell ref="B316:T316"/>
    <mergeCell ref="B14:T14"/>
    <mergeCell ref="B15:T15"/>
    <mergeCell ref="B16:T16"/>
    <mergeCell ref="B17:T17"/>
    <mergeCell ref="B132:T132"/>
    <mergeCell ref="B133:T133"/>
    <mergeCell ref="B8:T8"/>
    <mergeCell ref="B9:T9"/>
    <mergeCell ref="B10:T10"/>
    <mergeCell ref="B11:T11"/>
    <mergeCell ref="B12:T12"/>
    <mergeCell ref="B13:T13"/>
    <mergeCell ref="C664:J664"/>
    <mergeCell ref="A1:A2"/>
    <mergeCell ref="B1:T1"/>
    <mergeCell ref="B2:T2"/>
    <mergeCell ref="B3:T3"/>
    <mergeCell ref="A4:A687"/>
    <mergeCell ref="B4:T4"/>
    <mergeCell ref="B5:T5"/>
    <mergeCell ref="B6:T6"/>
    <mergeCell ref="B7:T7"/>
    <mergeCell ref="C648:J648"/>
    <mergeCell ref="L648:T648"/>
    <mergeCell ref="C649:J649"/>
    <mergeCell ref="L649:O649"/>
    <mergeCell ref="Q649:T649"/>
    <mergeCell ref="C650:D650"/>
    <mergeCell ref="E650:F650"/>
    <mergeCell ref="G650:H650"/>
    <mergeCell ref="C639:D639"/>
    <mergeCell ref="E639:F639"/>
    <mergeCell ref="G639:H639"/>
    <mergeCell ref="J639:K639"/>
    <mergeCell ref="L639:M639"/>
    <mergeCell ref="N639:O639"/>
    <mergeCell ref="B601:C601"/>
    <mergeCell ref="C621:F622"/>
    <mergeCell ref="G621:J622"/>
    <mergeCell ref="C637:H637"/>
    <mergeCell ref="J637:O637"/>
    <mergeCell ref="E638:F638"/>
    <mergeCell ref="L638:M638"/>
    <mergeCell ref="B616:T616"/>
    <mergeCell ref="B617:T617"/>
    <mergeCell ref="B618:T618"/>
    <mergeCell ref="B508:C508"/>
    <mergeCell ref="B509:C509"/>
    <mergeCell ref="D585:G585"/>
    <mergeCell ref="I585:L585"/>
    <mergeCell ref="E586:E589"/>
    <mergeCell ref="J586:J589"/>
    <mergeCell ref="B557:T557"/>
    <mergeCell ref="B558:T558"/>
    <mergeCell ref="B559:T559"/>
    <mergeCell ref="B560:T560"/>
    <mergeCell ref="B489:C489"/>
    <mergeCell ref="B494:C494"/>
    <mergeCell ref="B496:C496"/>
    <mergeCell ref="B497:C497"/>
    <mergeCell ref="B501:C501"/>
    <mergeCell ref="B502:C502"/>
    <mergeCell ref="D474:E474"/>
    <mergeCell ref="B477:C477"/>
    <mergeCell ref="B478:C478"/>
    <mergeCell ref="B479:C479"/>
    <mergeCell ref="B481:C481"/>
    <mergeCell ref="B484:C484"/>
    <mergeCell ref="K76:L76"/>
    <mergeCell ref="B147:D147"/>
    <mergeCell ref="B191:D191"/>
    <mergeCell ref="E320:F320"/>
    <mergeCell ref="D472:E472"/>
    <mergeCell ref="D473:E473"/>
    <mergeCell ref="B134:T134"/>
    <mergeCell ref="B135:T135"/>
    <mergeCell ref="B136:T136"/>
    <mergeCell ref="B137:T137"/>
    <mergeCell ref="I18:J18"/>
    <mergeCell ref="K18:L18"/>
    <mergeCell ref="M18:N18"/>
    <mergeCell ref="K19:L19"/>
    <mergeCell ref="I75:J75"/>
    <mergeCell ref="K75:L75"/>
    <mergeCell ref="M75:N7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3"/>
  <sheetViews>
    <sheetView showGridLines="0" workbookViewId="0"/>
  </sheetViews>
  <sheetFormatPr defaultRowHeight="15" x14ac:dyDescent="0.25"/>
  <cols>
    <col min="1" max="1" width="13.7109375" bestFit="1" customWidth="1"/>
    <col min="2" max="2" width="36.5703125" bestFit="1" customWidth="1"/>
    <col min="3" max="3" width="6.140625" customWidth="1"/>
    <col min="4" max="4" width="36.5703125" customWidth="1"/>
    <col min="5" max="5" width="23.42578125" customWidth="1"/>
    <col min="6" max="6" width="30.5703125" customWidth="1"/>
    <col min="7" max="7" width="6.140625" customWidth="1"/>
    <col min="8" max="8" width="27.42578125" customWidth="1"/>
    <col min="9" max="9" width="36.5703125" customWidth="1"/>
    <col min="10" max="10" width="23.42578125" customWidth="1"/>
    <col min="11" max="11" width="30.5703125" customWidth="1"/>
    <col min="12" max="12" width="31" customWidth="1"/>
    <col min="13" max="13" width="6.140625" customWidth="1"/>
    <col min="14" max="14" width="23.140625" customWidth="1"/>
    <col min="15" max="15" width="5.85546875" customWidth="1"/>
    <col min="16" max="16" width="27.42578125" customWidth="1"/>
    <col min="17" max="17" width="17.5703125" customWidth="1"/>
    <col min="18" max="18" width="6.140625" customWidth="1"/>
    <col min="19" max="19" width="13.140625" customWidth="1"/>
  </cols>
  <sheetData>
    <row r="1" spans="1:19" ht="15" customHeight="1" x14ac:dyDescent="0.25">
      <c r="A1" s="7" t="s">
        <v>61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14</v>
      </c>
      <c r="B3" s="82" t="s">
        <v>4</v>
      </c>
      <c r="C3" s="82"/>
      <c r="D3" s="82"/>
      <c r="E3" s="82"/>
      <c r="F3" s="82"/>
      <c r="G3" s="82"/>
      <c r="H3" s="82"/>
      <c r="I3" s="82"/>
      <c r="J3" s="82"/>
      <c r="K3" s="82"/>
      <c r="L3" s="82"/>
      <c r="M3" s="82"/>
      <c r="N3" s="82"/>
      <c r="O3" s="82"/>
      <c r="P3" s="82"/>
      <c r="Q3" s="82"/>
      <c r="R3" s="82"/>
      <c r="S3" s="82"/>
    </row>
    <row r="4" spans="1:19" ht="15" customHeight="1" x14ac:dyDescent="0.25">
      <c r="A4" s="15" t="s">
        <v>614</v>
      </c>
      <c r="B4" s="82" t="s">
        <v>4</v>
      </c>
      <c r="C4" s="82"/>
      <c r="D4" s="82"/>
      <c r="E4" s="82"/>
      <c r="F4" s="82"/>
      <c r="G4" s="82"/>
      <c r="H4" s="82"/>
      <c r="I4" s="82"/>
      <c r="J4" s="82"/>
      <c r="K4" s="82"/>
      <c r="L4" s="82"/>
      <c r="M4" s="82"/>
      <c r="N4" s="82"/>
      <c r="O4" s="82"/>
      <c r="P4" s="82"/>
      <c r="Q4" s="82"/>
      <c r="R4" s="82"/>
      <c r="S4" s="82"/>
    </row>
    <row r="5" spans="1:19" x14ac:dyDescent="0.25">
      <c r="A5" s="15"/>
      <c r="B5" s="83" t="s">
        <v>615</v>
      </c>
      <c r="C5" s="83"/>
      <c r="D5" s="83"/>
      <c r="E5" s="83"/>
      <c r="F5" s="83"/>
      <c r="G5" s="83"/>
      <c r="H5" s="83"/>
      <c r="I5" s="83"/>
      <c r="J5" s="83"/>
      <c r="K5" s="83"/>
      <c r="L5" s="83"/>
      <c r="M5" s="83"/>
      <c r="N5" s="83"/>
      <c r="O5" s="83"/>
      <c r="P5" s="83"/>
      <c r="Q5" s="83"/>
      <c r="R5" s="83"/>
      <c r="S5" s="83"/>
    </row>
    <row r="6" spans="1:19" x14ac:dyDescent="0.25">
      <c r="A6" s="15"/>
      <c r="B6" s="82"/>
      <c r="C6" s="82"/>
      <c r="D6" s="82"/>
      <c r="E6" s="82"/>
      <c r="F6" s="82"/>
      <c r="G6" s="82"/>
      <c r="H6" s="82"/>
      <c r="I6" s="82"/>
      <c r="J6" s="82"/>
      <c r="K6" s="82"/>
      <c r="L6" s="82"/>
      <c r="M6" s="82"/>
      <c r="N6" s="82"/>
      <c r="O6" s="82"/>
      <c r="P6" s="82"/>
      <c r="Q6" s="82"/>
      <c r="R6" s="82"/>
      <c r="S6" s="82"/>
    </row>
    <row r="7" spans="1:19" x14ac:dyDescent="0.25">
      <c r="A7" s="15"/>
      <c r="B7" s="83" t="s">
        <v>616</v>
      </c>
      <c r="C7" s="83"/>
      <c r="D7" s="83"/>
      <c r="E7" s="83"/>
      <c r="F7" s="83"/>
      <c r="G7" s="83"/>
      <c r="H7" s="83"/>
      <c r="I7" s="83"/>
      <c r="J7" s="83"/>
      <c r="K7" s="83"/>
      <c r="L7" s="83"/>
      <c r="M7" s="83"/>
      <c r="N7" s="83"/>
      <c r="O7" s="83"/>
      <c r="P7" s="83"/>
      <c r="Q7" s="83"/>
      <c r="R7" s="83"/>
      <c r="S7" s="83"/>
    </row>
    <row r="8" spans="1:19" x14ac:dyDescent="0.25">
      <c r="A8" s="15"/>
      <c r="B8" s="82"/>
      <c r="C8" s="82"/>
      <c r="D8" s="82"/>
      <c r="E8" s="82"/>
      <c r="F8" s="82"/>
      <c r="G8" s="82"/>
      <c r="H8" s="82"/>
      <c r="I8" s="82"/>
      <c r="J8" s="82"/>
      <c r="K8" s="82"/>
      <c r="L8" s="82"/>
      <c r="M8" s="82"/>
      <c r="N8" s="82"/>
      <c r="O8" s="82"/>
      <c r="P8" s="82"/>
      <c r="Q8" s="82"/>
      <c r="R8" s="82"/>
      <c r="S8" s="82"/>
    </row>
    <row r="9" spans="1:19" ht="15.75" thickBot="1" x14ac:dyDescent="0.3">
      <c r="A9" s="15"/>
      <c r="B9" s="85" t="s">
        <v>617</v>
      </c>
      <c r="C9" s="85"/>
      <c r="D9" s="85"/>
      <c r="E9" s="85"/>
      <c r="F9" s="85"/>
      <c r="G9" s="85"/>
      <c r="H9" s="85"/>
      <c r="I9" s="85"/>
      <c r="J9" s="85"/>
      <c r="K9" s="85"/>
      <c r="L9" s="85"/>
      <c r="M9" s="85"/>
      <c r="N9" s="85"/>
      <c r="O9" s="85"/>
      <c r="P9" s="85"/>
      <c r="Q9" s="85"/>
      <c r="R9" s="85"/>
      <c r="S9" s="85"/>
    </row>
    <row r="10" spans="1:19" x14ac:dyDescent="0.25">
      <c r="A10" s="15"/>
      <c r="B10" s="19"/>
      <c r="C10" s="243"/>
      <c r="D10" s="243"/>
      <c r="E10" s="243"/>
      <c r="F10" s="243"/>
      <c r="G10" s="243"/>
      <c r="H10" s="243"/>
      <c r="I10" s="243"/>
      <c r="J10" s="243"/>
      <c r="K10" s="29"/>
      <c r="L10" s="116" t="s">
        <v>618</v>
      </c>
    </row>
    <row r="11" spans="1:19" x14ac:dyDescent="0.25">
      <c r="A11" s="15"/>
      <c r="B11" s="10"/>
      <c r="C11" s="28"/>
      <c r="D11" s="117" t="s">
        <v>619</v>
      </c>
      <c r="E11" s="28"/>
      <c r="F11" s="117" t="s">
        <v>393</v>
      </c>
      <c r="G11" s="28"/>
      <c r="H11" s="117" t="s">
        <v>393</v>
      </c>
      <c r="I11" s="28"/>
      <c r="J11" s="28"/>
      <c r="K11" s="28"/>
      <c r="L11" s="117" t="s">
        <v>620</v>
      </c>
    </row>
    <row r="12" spans="1:19" x14ac:dyDescent="0.25">
      <c r="A12" s="15"/>
      <c r="B12" s="10"/>
      <c r="C12" s="28"/>
      <c r="D12" s="117" t="s">
        <v>621</v>
      </c>
      <c r="E12" s="28"/>
      <c r="F12" s="117" t="s">
        <v>387</v>
      </c>
      <c r="G12" s="28"/>
      <c r="H12" s="117" t="s">
        <v>387</v>
      </c>
      <c r="I12" s="28"/>
      <c r="J12" s="117" t="s">
        <v>622</v>
      </c>
      <c r="K12" s="28"/>
      <c r="L12" s="117" t="s">
        <v>623</v>
      </c>
    </row>
    <row r="13" spans="1:19" ht="15.75" thickBot="1" x14ac:dyDescent="0.3">
      <c r="A13" s="15"/>
      <c r="B13" s="118" t="s">
        <v>278</v>
      </c>
      <c r="C13" s="36"/>
      <c r="D13" s="119" t="s">
        <v>624</v>
      </c>
      <c r="E13" s="36"/>
      <c r="F13" s="119" t="s">
        <v>625</v>
      </c>
      <c r="G13" s="36"/>
      <c r="H13" s="119" t="s">
        <v>626</v>
      </c>
      <c r="I13" s="36"/>
      <c r="J13" s="119" t="s">
        <v>611</v>
      </c>
      <c r="K13" s="36"/>
      <c r="L13" s="119" t="s">
        <v>627</v>
      </c>
    </row>
    <row r="14" spans="1:19" ht="15.75" thickTop="1" x14ac:dyDescent="0.25">
      <c r="A14" s="15"/>
      <c r="B14" s="300">
        <v>41820</v>
      </c>
      <c r="C14" s="40"/>
      <c r="D14" s="40"/>
      <c r="E14" s="40"/>
      <c r="F14" s="40"/>
      <c r="G14" s="40"/>
      <c r="H14" s="40"/>
      <c r="I14" s="40"/>
      <c r="J14" s="40"/>
      <c r="K14" s="40"/>
      <c r="L14" s="40"/>
    </row>
    <row r="15" spans="1:19" x14ac:dyDescent="0.25">
      <c r="A15" s="15"/>
      <c r="B15" s="124" t="s">
        <v>344</v>
      </c>
      <c r="C15" s="25"/>
      <c r="D15" s="25"/>
      <c r="E15" s="25"/>
      <c r="F15" s="25"/>
      <c r="G15" s="25"/>
      <c r="H15" s="25"/>
      <c r="I15" s="25"/>
      <c r="J15" s="25"/>
      <c r="K15" s="25"/>
      <c r="L15" s="25"/>
    </row>
    <row r="16" spans="1:19" ht="23.25" x14ac:dyDescent="0.25">
      <c r="A16" s="15"/>
      <c r="B16" s="124" t="s">
        <v>628</v>
      </c>
      <c r="C16" s="125" t="s">
        <v>283</v>
      </c>
      <c r="D16" s="126">
        <v>2652</v>
      </c>
      <c r="E16" s="125" t="s">
        <v>283</v>
      </c>
      <c r="F16" s="125">
        <v>187</v>
      </c>
      <c r="G16" s="125" t="s">
        <v>283</v>
      </c>
      <c r="H16" s="125">
        <v>-14</v>
      </c>
      <c r="I16" s="125" t="s">
        <v>283</v>
      </c>
      <c r="J16" s="126">
        <v>2825</v>
      </c>
      <c r="K16" s="125" t="s">
        <v>283</v>
      </c>
      <c r="L16" s="125" t="s">
        <v>297</v>
      </c>
    </row>
    <row r="17" spans="1:12" ht="23.25" x14ac:dyDescent="0.25">
      <c r="A17" s="15"/>
      <c r="B17" s="124" t="s">
        <v>346</v>
      </c>
      <c r="C17" s="25"/>
      <c r="D17" s="126">
        <v>28225</v>
      </c>
      <c r="E17" s="25"/>
      <c r="F17" s="126">
        <v>1579</v>
      </c>
      <c r="G17" s="25"/>
      <c r="H17" s="125">
        <v>-82</v>
      </c>
      <c r="I17" s="25"/>
      <c r="J17" s="126">
        <v>29722</v>
      </c>
      <c r="K17" s="25"/>
      <c r="L17" s="125">
        <v>-13</v>
      </c>
    </row>
    <row r="18" spans="1:12" x14ac:dyDescent="0.25">
      <c r="A18" s="15"/>
      <c r="B18" s="124" t="s">
        <v>629</v>
      </c>
      <c r="C18" s="25"/>
      <c r="D18" s="126">
        <v>21391</v>
      </c>
      <c r="E18" s="25"/>
      <c r="F18" s="125">
        <v>946</v>
      </c>
      <c r="G18" s="25"/>
      <c r="H18" s="125">
        <v>-157</v>
      </c>
      <c r="I18" s="25"/>
      <c r="J18" s="126">
        <v>22180</v>
      </c>
      <c r="K18" s="25"/>
      <c r="L18" s="125" t="s">
        <v>297</v>
      </c>
    </row>
    <row r="19" spans="1:12" x14ac:dyDescent="0.25">
      <c r="A19" s="15"/>
      <c r="B19" s="124" t="s">
        <v>348</v>
      </c>
      <c r="C19" s="25"/>
      <c r="D19" s="126">
        <v>139393</v>
      </c>
      <c r="E19" s="25"/>
      <c r="F19" s="126">
        <v>11181</v>
      </c>
      <c r="G19" s="25"/>
      <c r="H19" s="125">
        <v>-818</v>
      </c>
      <c r="I19" s="43"/>
      <c r="J19" s="126">
        <v>149756</v>
      </c>
      <c r="K19" s="25"/>
      <c r="L19" s="125">
        <v>74</v>
      </c>
    </row>
    <row r="20" spans="1:12" ht="23.25" x14ac:dyDescent="0.25">
      <c r="A20" s="15"/>
      <c r="B20" s="124" t="s">
        <v>630</v>
      </c>
      <c r="C20" s="25"/>
      <c r="D20" s="25"/>
      <c r="E20" s="25"/>
      <c r="F20" s="25"/>
      <c r="G20" s="25"/>
      <c r="H20" s="25"/>
      <c r="I20" s="43"/>
      <c r="J20" s="25"/>
      <c r="K20" s="25"/>
      <c r="L20" s="25"/>
    </row>
    <row r="21" spans="1:12" x14ac:dyDescent="0.25">
      <c r="A21" s="15"/>
      <c r="B21" s="124" t="s">
        <v>349</v>
      </c>
      <c r="C21" s="25"/>
      <c r="D21" s="126">
        <v>34369</v>
      </c>
      <c r="E21" s="25"/>
      <c r="F21" s="126">
        <v>3599</v>
      </c>
      <c r="G21" s="25"/>
      <c r="H21" s="125">
        <v>-277</v>
      </c>
      <c r="I21" s="43"/>
      <c r="J21" s="126">
        <v>37691</v>
      </c>
      <c r="K21" s="25"/>
      <c r="L21" s="126">
        <v>1805</v>
      </c>
    </row>
    <row r="22" spans="1:12" x14ac:dyDescent="0.25">
      <c r="A22" s="15"/>
      <c r="B22" s="124" t="s">
        <v>350</v>
      </c>
      <c r="C22" s="25"/>
      <c r="D22" s="126">
        <v>11705</v>
      </c>
      <c r="E22" s="25"/>
      <c r="F22" s="125">
        <v>791</v>
      </c>
      <c r="G22" s="25"/>
      <c r="H22" s="125">
        <v>-102</v>
      </c>
      <c r="I22" s="43"/>
      <c r="J22" s="126">
        <v>12394</v>
      </c>
      <c r="K22" s="25"/>
      <c r="L22" s="125">
        <v>226</v>
      </c>
    </row>
    <row r="23" spans="1:12" ht="15.75" thickBot="1" x14ac:dyDescent="0.3">
      <c r="A23" s="15"/>
      <c r="B23" s="127" t="s">
        <v>351</v>
      </c>
      <c r="C23" s="53"/>
      <c r="D23" s="129">
        <v>11188</v>
      </c>
      <c r="E23" s="53"/>
      <c r="F23" s="128">
        <v>673</v>
      </c>
      <c r="G23" s="53"/>
      <c r="H23" s="128">
        <v>-125</v>
      </c>
      <c r="I23" s="52"/>
      <c r="J23" s="129">
        <v>11736</v>
      </c>
      <c r="K23" s="53"/>
      <c r="L23" s="128">
        <v>23</v>
      </c>
    </row>
    <row r="24" spans="1:12" ht="24" thickBot="1" x14ac:dyDescent="0.3">
      <c r="A24" s="15"/>
      <c r="B24" s="140" t="s">
        <v>631</v>
      </c>
      <c r="C24" s="61"/>
      <c r="D24" s="132">
        <v>57262</v>
      </c>
      <c r="E24" s="61"/>
      <c r="F24" s="132">
        <v>5063</v>
      </c>
      <c r="G24" s="61"/>
      <c r="H24" s="131">
        <v>-504</v>
      </c>
      <c r="I24" s="59"/>
      <c r="J24" s="132">
        <v>61821</v>
      </c>
      <c r="K24" s="61"/>
      <c r="L24" s="132">
        <v>2054</v>
      </c>
    </row>
    <row r="25" spans="1:12" ht="15.75" thickBot="1" x14ac:dyDescent="0.3">
      <c r="A25" s="15"/>
      <c r="B25" s="315" t="s">
        <v>632</v>
      </c>
      <c r="C25" s="61"/>
      <c r="D25" s="132">
        <v>248923</v>
      </c>
      <c r="E25" s="61"/>
      <c r="F25" s="132">
        <v>18956</v>
      </c>
      <c r="G25" s="61"/>
      <c r="H25" s="132">
        <v>-1575</v>
      </c>
      <c r="I25" s="61"/>
      <c r="J25" s="132">
        <v>266304</v>
      </c>
      <c r="K25" s="61"/>
      <c r="L25" s="132">
        <v>2115</v>
      </c>
    </row>
    <row r="26" spans="1:12" x14ac:dyDescent="0.25">
      <c r="A26" s="15"/>
      <c r="B26" s="227" t="s">
        <v>355</v>
      </c>
      <c r="C26" s="26"/>
      <c r="D26" s="26"/>
      <c r="E26" s="26"/>
      <c r="F26" s="26"/>
      <c r="G26" s="26"/>
      <c r="H26" s="26"/>
      <c r="I26" s="26"/>
      <c r="J26" s="26"/>
      <c r="K26" s="26"/>
      <c r="L26" s="26"/>
    </row>
    <row r="27" spans="1:12" x14ac:dyDescent="0.25">
      <c r="A27" s="15"/>
      <c r="B27" s="124" t="s">
        <v>356</v>
      </c>
      <c r="C27" s="25"/>
      <c r="D27" s="126">
        <v>1320</v>
      </c>
      <c r="E27" s="25"/>
      <c r="F27" s="126">
        <v>1946</v>
      </c>
      <c r="G27" s="25"/>
      <c r="H27" s="125">
        <v>-11</v>
      </c>
      <c r="I27" s="43"/>
      <c r="J27" s="126">
        <v>3255</v>
      </c>
      <c r="K27" s="25"/>
      <c r="L27" s="125" t="s">
        <v>297</v>
      </c>
    </row>
    <row r="28" spans="1:12" x14ac:dyDescent="0.25">
      <c r="A28" s="15"/>
      <c r="B28" s="124" t="s">
        <v>357</v>
      </c>
      <c r="C28" s="25"/>
      <c r="D28" s="125">
        <v>24</v>
      </c>
      <c r="E28" s="25"/>
      <c r="F28" s="125">
        <v>4</v>
      </c>
      <c r="G28" s="25"/>
      <c r="H28" s="125" t="s">
        <v>297</v>
      </c>
      <c r="I28" s="43"/>
      <c r="J28" s="125">
        <v>28</v>
      </c>
      <c r="K28" s="25"/>
      <c r="L28" s="125" t="s">
        <v>297</v>
      </c>
    </row>
    <row r="29" spans="1:12" ht="15.75" thickBot="1" x14ac:dyDescent="0.3">
      <c r="A29" s="15"/>
      <c r="B29" s="127" t="s">
        <v>358</v>
      </c>
      <c r="C29" s="53"/>
      <c r="D29" s="128">
        <v>729</v>
      </c>
      <c r="E29" s="53"/>
      <c r="F29" s="128">
        <v>37</v>
      </c>
      <c r="G29" s="53"/>
      <c r="H29" s="128">
        <v>-1</v>
      </c>
      <c r="I29" s="52"/>
      <c r="J29" s="128">
        <v>765</v>
      </c>
      <c r="K29" s="53"/>
      <c r="L29" s="128" t="s">
        <v>297</v>
      </c>
    </row>
    <row r="30" spans="1:12" ht="15.75" thickBot="1" x14ac:dyDescent="0.3">
      <c r="A30" s="15"/>
      <c r="B30" s="315" t="s">
        <v>359</v>
      </c>
      <c r="C30" s="61"/>
      <c r="D30" s="132">
        <v>2073</v>
      </c>
      <c r="E30" s="61"/>
      <c r="F30" s="132">
        <v>1987</v>
      </c>
      <c r="G30" s="61"/>
      <c r="H30" s="131">
        <v>-12</v>
      </c>
      <c r="I30" s="61"/>
      <c r="J30" s="132">
        <v>4048</v>
      </c>
      <c r="K30" s="61"/>
      <c r="L30" s="131" t="s">
        <v>297</v>
      </c>
    </row>
    <row r="31" spans="1:12" ht="15.75" thickBot="1" x14ac:dyDescent="0.3">
      <c r="A31" s="15"/>
      <c r="B31" s="316" t="s">
        <v>149</v>
      </c>
      <c r="C31" s="138" t="s">
        <v>283</v>
      </c>
      <c r="D31" s="139">
        <v>250996</v>
      </c>
      <c r="E31" s="138" t="s">
        <v>283</v>
      </c>
      <c r="F31" s="139">
        <v>20943</v>
      </c>
      <c r="G31" s="138" t="s">
        <v>283</v>
      </c>
      <c r="H31" s="139">
        <v>-1587</v>
      </c>
      <c r="I31" s="138" t="s">
        <v>283</v>
      </c>
      <c r="J31" s="139">
        <v>270352</v>
      </c>
      <c r="K31" s="138" t="s">
        <v>283</v>
      </c>
      <c r="L31" s="139">
        <v>2115</v>
      </c>
    </row>
    <row r="32" spans="1:12" ht="15.75" thickTop="1" x14ac:dyDescent="0.25">
      <c r="A32" s="15"/>
      <c r="B32" s="301">
        <v>41639</v>
      </c>
      <c r="C32" s="41"/>
      <c r="D32" s="38"/>
      <c r="E32" s="41"/>
      <c r="F32" s="38"/>
      <c r="G32" s="41"/>
      <c r="H32" s="38"/>
      <c r="I32" s="41"/>
      <c r="J32" s="38"/>
      <c r="K32" s="38"/>
      <c r="L32" s="38"/>
    </row>
    <row r="33" spans="1:12" x14ac:dyDescent="0.25">
      <c r="A33" s="15"/>
      <c r="B33" s="152" t="s">
        <v>344</v>
      </c>
      <c r="C33" s="28"/>
      <c r="D33" s="10"/>
      <c r="E33" s="28"/>
      <c r="F33" s="10"/>
      <c r="G33" s="28"/>
      <c r="H33" s="10"/>
      <c r="I33" s="28"/>
      <c r="J33" s="10"/>
      <c r="K33" s="10"/>
      <c r="L33" s="10"/>
    </row>
    <row r="34" spans="1:12" ht="23.25" x14ac:dyDescent="0.25">
      <c r="A34" s="15"/>
      <c r="B34" s="152" t="s">
        <v>628</v>
      </c>
      <c r="C34" s="153" t="s">
        <v>283</v>
      </c>
      <c r="D34" s="154">
        <v>3084</v>
      </c>
      <c r="E34" s="153" t="s">
        <v>283</v>
      </c>
      <c r="F34" s="153">
        <v>150</v>
      </c>
      <c r="G34" s="153" t="s">
        <v>283</v>
      </c>
      <c r="H34" s="153">
        <v>-39</v>
      </c>
      <c r="I34" s="153" t="s">
        <v>283</v>
      </c>
      <c r="J34" s="154">
        <v>3195</v>
      </c>
      <c r="K34" s="153" t="s">
        <v>283</v>
      </c>
      <c r="L34" s="153" t="s">
        <v>297</v>
      </c>
    </row>
    <row r="35" spans="1:12" ht="23.25" x14ac:dyDescent="0.25">
      <c r="A35" s="15"/>
      <c r="B35" s="152" t="s">
        <v>346</v>
      </c>
      <c r="C35" s="28"/>
      <c r="D35" s="154">
        <v>28704</v>
      </c>
      <c r="E35" s="28"/>
      <c r="F35" s="154">
        <v>1122</v>
      </c>
      <c r="G35" s="28"/>
      <c r="H35" s="153">
        <v>-446</v>
      </c>
      <c r="I35" s="28"/>
      <c r="J35" s="154">
        <v>29380</v>
      </c>
      <c r="K35" s="28"/>
      <c r="L35" s="153">
        <v>-15</v>
      </c>
    </row>
    <row r="36" spans="1:12" x14ac:dyDescent="0.25">
      <c r="A36" s="15"/>
      <c r="B36" s="152" t="s">
        <v>629</v>
      </c>
      <c r="C36" s="28"/>
      <c r="D36" s="154">
        <v>22045</v>
      </c>
      <c r="E36" s="28"/>
      <c r="F36" s="153">
        <v>822</v>
      </c>
      <c r="G36" s="28"/>
      <c r="H36" s="153">
        <v>-358</v>
      </c>
      <c r="I36" s="28"/>
      <c r="J36" s="154">
        <v>22509</v>
      </c>
      <c r="K36" s="28"/>
      <c r="L36" s="153" t="s">
        <v>297</v>
      </c>
    </row>
    <row r="37" spans="1:12" x14ac:dyDescent="0.25">
      <c r="A37" s="15"/>
      <c r="B37" s="152" t="s">
        <v>348</v>
      </c>
      <c r="C37" s="28"/>
      <c r="D37" s="154">
        <v>139461</v>
      </c>
      <c r="E37" s="28"/>
      <c r="F37" s="154">
        <v>7989</v>
      </c>
      <c r="G37" s="28"/>
      <c r="H37" s="154">
        <v>-2898</v>
      </c>
      <c r="I37" s="10"/>
      <c r="J37" s="154">
        <v>144552</v>
      </c>
      <c r="K37" s="28"/>
      <c r="L37" s="153">
        <v>74</v>
      </c>
    </row>
    <row r="38" spans="1:12" ht="23.25" x14ac:dyDescent="0.25">
      <c r="A38" s="15"/>
      <c r="B38" s="152" t="s">
        <v>630</v>
      </c>
      <c r="C38" s="28"/>
      <c r="D38" s="28"/>
      <c r="E38" s="28"/>
      <c r="F38" s="28"/>
      <c r="G38" s="28"/>
      <c r="H38" s="28"/>
      <c r="I38" s="10"/>
      <c r="J38" s="28"/>
      <c r="K38" s="28"/>
      <c r="L38" s="28"/>
    </row>
    <row r="39" spans="1:12" x14ac:dyDescent="0.25">
      <c r="A39" s="15"/>
      <c r="B39" s="152" t="s">
        <v>349</v>
      </c>
      <c r="C39" s="28"/>
      <c r="D39" s="154">
        <v>33520</v>
      </c>
      <c r="E39" s="28"/>
      <c r="F39" s="154">
        <v>3101</v>
      </c>
      <c r="G39" s="28"/>
      <c r="H39" s="153">
        <v>-473</v>
      </c>
      <c r="I39" s="10"/>
      <c r="J39" s="154">
        <v>36148</v>
      </c>
      <c r="K39" s="28"/>
      <c r="L39" s="154">
        <v>1670</v>
      </c>
    </row>
    <row r="40" spans="1:12" x14ac:dyDescent="0.25">
      <c r="A40" s="15"/>
      <c r="B40" s="152" t="s">
        <v>350</v>
      </c>
      <c r="C40" s="28"/>
      <c r="D40" s="154">
        <v>11216</v>
      </c>
      <c r="E40" s="28"/>
      <c r="F40" s="153">
        <v>558</v>
      </c>
      <c r="G40" s="28"/>
      <c r="H40" s="153">
        <v>-292</v>
      </c>
      <c r="I40" s="28"/>
      <c r="J40" s="154">
        <v>11482</v>
      </c>
      <c r="K40" s="28"/>
      <c r="L40" s="153">
        <v>125</v>
      </c>
    </row>
    <row r="41" spans="1:12" ht="15.75" thickBot="1" x14ac:dyDescent="0.3">
      <c r="A41" s="15"/>
      <c r="B41" s="155" t="s">
        <v>351</v>
      </c>
      <c r="C41" s="55"/>
      <c r="D41" s="157">
        <v>10501</v>
      </c>
      <c r="E41" s="55"/>
      <c r="F41" s="156">
        <v>649</v>
      </c>
      <c r="G41" s="55"/>
      <c r="H41" s="156">
        <v>-142</v>
      </c>
      <c r="I41" s="55"/>
      <c r="J41" s="157">
        <v>11008</v>
      </c>
      <c r="K41" s="55"/>
      <c r="L41" s="156">
        <v>62</v>
      </c>
    </row>
    <row r="42" spans="1:12" ht="24" thickBot="1" x14ac:dyDescent="0.3">
      <c r="A42" s="15"/>
      <c r="B42" s="163" t="s">
        <v>631</v>
      </c>
      <c r="C42" s="63"/>
      <c r="D42" s="160">
        <v>55237</v>
      </c>
      <c r="E42" s="63"/>
      <c r="F42" s="160">
        <v>4308</v>
      </c>
      <c r="G42" s="63"/>
      <c r="H42" s="159">
        <v>-907</v>
      </c>
      <c r="I42" s="63"/>
      <c r="J42" s="160">
        <v>58638</v>
      </c>
      <c r="K42" s="63"/>
      <c r="L42" s="160">
        <v>1857</v>
      </c>
    </row>
    <row r="43" spans="1:12" ht="15.75" thickBot="1" x14ac:dyDescent="0.3">
      <c r="A43" s="15"/>
      <c r="B43" s="317" t="s">
        <v>632</v>
      </c>
      <c r="C43" s="63"/>
      <c r="D43" s="160">
        <v>248531</v>
      </c>
      <c r="E43" s="63"/>
      <c r="F43" s="160">
        <v>14391</v>
      </c>
      <c r="G43" s="63"/>
      <c r="H43" s="160">
        <v>-4648</v>
      </c>
      <c r="I43" s="63"/>
      <c r="J43" s="160">
        <v>258274</v>
      </c>
      <c r="K43" s="63"/>
      <c r="L43" s="160">
        <v>1916</v>
      </c>
    </row>
    <row r="44" spans="1:12" x14ac:dyDescent="0.25">
      <c r="A44" s="15"/>
      <c r="B44" s="231" t="s">
        <v>355</v>
      </c>
      <c r="C44" s="29"/>
      <c r="D44" s="29"/>
      <c r="E44" s="29"/>
      <c r="F44" s="29"/>
      <c r="G44" s="29"/>
      <c r="H44" s="29"/>
      <c r="I44" s="29"/>
      <c r="J44" s="29"/>
      <c r="K44" s="29"/>
      <c r="L44" s="29"/>
    </row>
    <row r="45" spans="1:12" x14ac:dyDescent="0.25">
      <c r="A45" s="15"/>
      <c r="B45" s="152" t="s">
        <v>356</v>
      </c>
      <c r="C45" s="28"/>
      <c r="D45" s="154">
        <v>1280</v>
      </c>
      <c r="E45" s="28"/>
      <c r="F45" s="154">
        <v>1953</v>
      </c>
      <c r="G45" s="28"/>
      <c r="H45" s="153">
        <v>-14</v>
      </c>
      <c r="I45" s="28"/>
      <c r="J45" s="154">
        <v>3219</v>
      </c>
      <c r="K45" s="28"/>
      <c r="L45" s="153" t="s">
        <v>297</v>
      </c>
    </row>
    <row r="46" spans="1:12" x14ac:dyDescent="0.25">
      <c r="A46" s="15"/>
      <c r="B46" s="152" t="s">
        <v>357</v>
      </c>
      <c r="C46" s="28"/>
      <c r="D46" s="153">
        <v>24</v>
      </c>
      <c r="E46" s="28"/>
      <c r="F46" s="153">
        <v>4</v>
      </c>
      <c r="G46" s="28"/>
      <c r="H46" s="153">
        <v>-1</v>
      </c>
      <c r="I46" s="28"/>
      <c r="J46" s="153">
        <v>27</v>
      </c>
      <c r="K46" s="28"/>
      <c r="L46" s="153" t="s">
        <v>297</v>
      </c>
    </row>
    <row r="47" spans="1:12" ht="15.75" thickBot="1" x14ac:dyDescent="0.3">
      <c r="A47" s="15"/>
      <c r="B47" s="155" t="s">
        <v>358</v>
      </c>
      <c r="C47" s="55"/>
      <c r="D47" s="156">
        <v>422</v>
      </c>
      <c r="E47" s="55"/>
      <c r="F47" s="156">
        <v>12</v>
      </c>
      <c r="G47" s="55"/>
      <c r="H47" s="156">
        <v>-24</v>
      </c>
      <c r="I47" s="55"/>
      <c r="J47" s="156">
        <v>410</v>
      </c>
      <c r="K47" s="55"/>
      <c r="L47" s="156" t="s">
        <v>297</v>
      </c>
    </row>
    <row r="48" spans="1:12" ht="15.75" thickBot="1" x14ac:dyDescent="0.3">
      <c r="A48" s="15"/>
      <c r="B48" s="317" t="s">
        <v>359</v>
      </c>
      <c r="C48" s="63"/>
      <c r="D48" s="160">
        <v>1726</v>
      </c>
      <c r="E48" s="63"/>
      <c r="F48" s="160">
        <v>1969</v>
      </c>
      <c r="G48" s="63"/>
      <c r="H48" s="159">
        <v>-39</v>
      </c>
      <c r="I48" s="63"/>
      <c r="J48" s="160">
        <v>3656</v>
      </c>
      <c r="K48" s="63"/>
      <c r="L48" s="159" t="s">
        <v>297</v>
      </c>
    </row>
    <row r="49" spans="1:19" ht="15.75" thickBot="1" x14ac:dyDescent="0.3">
      <c r="A49" s="15"/>
      <c r="B49" s="318" t="s">
        <v>149</v>
      </c>
      <c r="C49" s="166" t="s">
        <v>283</v>
      </c>
      <c r="D49" s="167">
        <v>250257</v>
      </c>
      <c r="E49" s="166" t="s">
        <v>283</v>
      </c>
      <c r="F49" s="167">
        <v>16360</v>
      </c>
      <c r="G49" s="166" t="s">
        <v>283</v>
      </c>
      <c r="H49" s="167">
        <v>-4687</v>
      </c>
      <c r="I49" s="166" t="s">
        <v>283</v>
      </c>
      <c r="J49" s="167">
        <v>261930</v>
      </c>
      <c r="K49" s="166" t="s">
        <v>283</v>
      </c>
      <c r="L49" s="167">
        <v>1916</v>
      </c>
    </row>
    <row r="50" spans="1:19" ht="15.75" thickTop="1" x14ac:dyDescent="0.25">
      <c r="A50" s="15"/>
      <c r="B50" s="310" t="s">
        <v>633</v>
      </c>
      <c r="C50" s="310"/>
      <c r="D50" s="310"/>
      <c r="E50" s="310"/>
      <c r="F50" s="310"/>
      <c r="G50" s="310"/>
      <c r="H50" s="310"/>
      <c r="I50" s="310"/>
      <c r="J50" s="310"/>
      <c r="K50" s="310"/>
      <c r="L50" s="310"/>
      <c r="M50" s="310"/>
      <c r="N50" s="310"/>
      <c r="O50" s="310"/>
      <c r="P50" s="310"/>
      <c r="Q50" s="310"/>
      <c r="R50" s="310"/>
      <c r="S50" s="310"/>
    </row>
    <row r="51" spans="1:19" x14ac:dyDescent="0.25">
      <c r="A51" s="15"/>
      <c r="B51" s="310" t="s">
        <v>634</v>
      </c>
      <c r="C51" s="310"/>
      <c r="D51" s="310"/>
      <c r="E51" s="310"/>
      <c r="F51" s="310"/>
      <c r="G51" s="310"/>
      <c r="H51" s="310"/>
      <c r="I51" s="310"/>
      <c r="J51" s="310"/>
      <c r="K51" s="310"/>
      <c r="L51" s="310"/>
      <c r="M51" s="310"/>
      <c r="N51" s="310"/>
      <c r="O51" s="310"/>
      <c r="P51" s="310"/>
      <c r="Q51" s="310"/>
      <c r="R51" s="310"/>
      <c r="S51" s="310"/>
    </row>
    <row r="52" spans="1:19" x14ac:dyDescent="0.25">
      <c r="A52" s="15"/>
      <c r="B52" s="311" t="s">
        <v>635</v>
      </c>
      <c r="C52" s="311"/>
      <c r="D52" s="311"/>
      <c r="E52" s="311"/>
      <c r="F52" s="311"/>
      <c r="G52" s="311"/>
      <c r="H52" s="311"/>
      <c r="I52" s="311"/>
      <c r="J52" s="311"/>
      <c r="K52" s="311"/>
      <c r="L52" s="311"/>
      <c r="M52" s="311"/>
      <c r="N52" s="311"/>
      <c r="O52" s="311"/>
      <c r="P52" s="311"/>
      <c r="Q52" s="311"/>
      <c r="R52" s="311"/>
      <c r="S52" s="311"/>
    </row>
    <row r="53" spans="1:19" x14ac:dyDescent="0.25">
      <c r="A53" s="15"/>
      <c r="B53" s="82"/>
      <c r="C53" s="82"/>
      <c r="D53" s="82"/>
      <c r="E53" s="82"/>
      <c r="F53" s="82"/>
      <c r="G53" s="82"/>
      <c r="H53" s="82"/>
      <c r="I53" s="82"/>
      <c r="J53" s="82"/>
      <c r="K53" s="82"/>
      <c r="L53" s="82"/>
      <c r="M53" s="82"/>
      <c r="N53" s="82"/>
      <c r="O53" s="82"/>
      <c r="P53" s="82"/>
      <c r="Q53" s="82"/>
      <c r="R53" s="82"/>
      <c r="S53" s="82"/>
    </row>
    <row r="54" spans="1:19" ht="15.75" thickBot="1" x14ac:dyDescent="0.3">
      <c r="A54" s="15"/>
      <c r="B54" s="85" t="s">
        <v>636</v>
      </c>
      <c r="C54" s="85"/>
      <c r="D54" s="85"/>
      <c r="E54" s="85"/>
      <c r="F54" s="85"/>
      <c r="G54" s="85"/>
      <c r="H54" s="85"/>
      <c r="I54" s="85"/>
      <c r="J54" s="85"/>
      <c r="K54" s="85"/>
      <c r="L54" s="85"/>
      <c r="M54" s="85"/>
      <c r="N54" s="85"/>
      <c r="O54" s="85"/>
      <c r="P54" s="85"/>
      <c r="Q54" s="85"/>
      <c r="R54" s="85"/>
      <c r="S54" s="85"/>
    </row>
    <row r="55" spans="1:19" ht="15.75" thickBot="1" x14ac:dyDescent="0.3">
      <c r="A55" s="15"/>
      <c r="B55" s="19"/>
      <c r="C55" s="352" t="s">
        <v>637</v>
      </c>
      <c r="D55" s="352"/>
      <c r="E55" s="352"/>
      <c r="F55" s="352"/>
      <c r="G55" s="243"/>
      <c r="H55" s="352" t="s">
        <v>638</v>
      </c>
      <c r="I55" s="352"/>
      <c r="J55" s="352"/>
      <c r="K55" s="352"/>
      <c r="L55" s="243"/>
      <c r="M55" s="352" t="s">
        <v>149</v>
      </c>
      <c r="N55" s="352"/>
      <c r="O55" s="352"/>
      <c r="P55" s="352"/>
    </row>
    <row r="56" spans="1:19" x14ac:dyDescent="0.25">
      <c r="A56" s="15"/>
      <c r="B56" s="28"/>
      <c r="C56" s="28"/>
      <c r="D56" s="28"/>
      <c r="E56" s="28"/>
      <c r="F56" s="319" t="s">
        <v>393</v>
      </c>
      <c r="G56" s="28"/>
      <c r="H56" s="28"/>
      <c r="I56" s="28"/>
      <c r="J56" s="28"/>
      <c r="K56" s="319" t="s">
        <v>393</v>
      </c>
      <c r="L56" s="28"/>
      <c r="M56" s="28"/>
      <c r="N56" s="28"/>
      <c r="O56" s="10"/>
      <c r="P56" s="319" t="s">
        <v>393</v>
      </c>
    </row>
    <row r="57" spans="1:19" x14ac:dyDescent="0.25">
      <c r="A57" s="15"/>
      <c r="B57" s="10"/>
      <c r="C57" s="28"/>
      <c r="D57" s="319" t="s">
        <v>622</v>
      </c>
      <c r="E57" s="28"/>
      <c r="F57" s="319" t="s">
        <v>387</v>
      </c>
      <c r="G57" s="28"/>
      <c r="H57" s="28"/>
      <c r="I57" s="319" t="s">
        <v>622</v>
      </c>
      <c r="J57" s="28"/>
      <c r="K57" s="319" t="s">
        <v>387</v>
      </c>
      <c r="L57" s="28"/>
      <c r="M57" s="28"/>
      <c r="N57" s="319" t="s">
        <v>622</v>
      </c>
      <c r="O57" s="10"/>
      <c r="P57" s="319" t="s">
        <v>387</v>
      </c>
    </row>
    <row r="58" spans="1:19" ht="15.75" thickBot="1" x14ac:dyDescent="0.3">
      <c r="A58" s="15"/>
      <c r="B58" s="88" t="s">
        <v>278</v>
      </c>
      <c r="C58" s="36"/>
      <c r="D58" s="320" t="s">
        <v>611</v>
      </c>
      <c r="E58" s="36"/>
      <c r="F58" s="320" t="s">
        <v>626</v>
      </c>
      <c r="G58" s="36"/>
      <c r="H58" s="36"/>
      <c r="I58" s="320" t="s">
        <v>611</v>
      </c>
      <c r="J58" s="36"/>
      <c r="K58" s="320" t="s">
        <v>626</v>
      </c>
      <c r="L58" s="36"/>
      <c r="M58" s="36"/>
      <c r="N58" s="320" t="s">
        <v>611</v>
      </c>
      <c r="O58" s="31"/>
      <c r="P58" s="320" t="s">
        <v>626</v>
      </c>
    </row>
    <row r="59" spans="1:19" ht="15.75" thickTop="1" x14ac:dyDescent="0.25">
      <c r="A59" s="15"/>
      <c r="B59" s="321">
        <v>41820</v>
      </c>
      <c r="C59" s="40"/>
      <c r="D59" s="40"/>
      <c r="E59" s="40"/>
      <c r="F59" s="40"/>
      <c r="G59" s="40"/>
      <c r="H59" s="40"/>
      <c r="I59" s="40"/>
      <c r="J59" s="40"/>
      <c r="K59" s="40"/>
      <c r="L59" s="40"/>
      <c r="M59" s="40"/>
      <c r="N59" s="40"/>
      <c r="O59" s="104"/>
      <c r="P59" s="40"/>
    </row>
    <row r="60" spans="1:19" x14ac:dyDescent="0.25">
      <c r="A60" s="15"/>
      <c r="B60" s="322" t="s">
        <v>344</v>
      </c>
      <c r="C60" s="25"/>
      <c r="D60" s="25"/>
      <c r="E60" s="25"/>
      <c r="F60" s="25"/>
      <c r="G60" s="25"/>
      <c r="H60" s="25"/>
      <c r="I60" s="25"/>
      <c r="J60" s="25"/>
      <c r="K60" s="25"/>
      <c r="L60" s="25"/>
      <c r="M60" s="25"/>
      <c r="N60" s="25"/>
      <c r="O60" s="43"/>
      <c r="P60" s="25"/>
    </row>
    <row r="61" spans="1:19" ht="23.25" x14ac:dyDescent="0.25">
      <c r="A61" s="15"/>
      <c r="B61" s="322" t="s">
        <v>628</v>
      </c>
      <c r="C61" s="323" t="s">
        <v>283</v>
      </c>
      <c r="D61" s="323">
        <v>38</v>
      </c>
      <c r="E61" s="323" t="s">
        <v>283</v>
      </c>
      <c r="F61" s="323" t="s">
        <v>297</v>
      </c>
      <c r="G61" s="25"/>
      <c r="H61" s="323" t="s">
        <v>283</v>
      </c>
      <c r="I61" s="323">
        <v>416</v>
      </c>
      <c r="J61" s="323" t="s">
        <v>283</v>
      </c>
      <c r="K61" s="323">
        <v>14</v>
      </c>
      <c r="L61" s="25"/>
      <c r="M61" s="323" t="s">
        <v>283</v>
      </c>
      <c r="N61" s="323">
        <v>454</v>
      </c>
      <c r="O61" s="324" t="s">
        <v>283</v>
      </c>
      <c r="P61" s="323">
        <v>14</v>
      </c>
    </row>
    <row r="62" spans="1:19" x14ac:dyDescent="0.25">
      <c r="A62" s="15"/>
      <c r="B62" s="322" t="s">
        <v>639</v>
      </c>
      <c r="C62" s="25"/>
      <c r="D62" s="25"/>
      <c r="E62" s="25"/>
      <c r="F62" s="25"/>
      <c r="G62" s="25"/>
      <c r="H62" s="25"/>
      <c r="I62" s="25"/>
      <c r="J62" s="25"/>
      <c r="K62" s="25"/>
      <c r="L62" s="25"/>
      <c r="M62" s="25"/>
      <c r="N62" s="25"/>
      <c r="O62" s="43"/>
      <c r="P62" s="25"/>
    </row>
    <row r="63" spans="1:19" x14ac:dyDescent="0.25">
      <c r="A63" s="15"/>
      <c r="B63" s="322" t="s">
        <v>640</v>
      </c>
      <c r="C63" s="25"/>
      <c r="D63" s="323">
        <v>482</v>
      </c>
      <c r="E63" s="25"/>
      <c r="F63" s="323">
        <v>7</v>
      </c>
      <c r="G63" s="25"/>
      <c r="H63" s="25"/>
      <c r="I63" s="325">
        <v>1800</v>
      </c>
      <c r="J63" s="25"/>
      <c r="K63" s="323">
        <v>75</v>
      </c>
      <c r="L63" s="25"/>
      <c r="M63" s="25"/>
      <c r="N63" s="325">
        <v>2282</v>
      </c>
      <c r="O63" s="43"/>
      <c r="P63" s="323">
        <v>82</v>
      </c>
    </row>
    <row r="64" spans="1:19" x14ac:dyDescent="0.25">
      <c r="A64" s="15"/>
      <c r="B64" s="322" t="s">
        <v>629</v>
      </c>
      <c r="C64" s="25"/>
      <c r="D64" s="325">
        <v>1815</v>
      </c>
      <c r="E64" s="25"/>
      <c r="F64" s="323">
        <v>22</v>
      </c>
      <c r="G64" s="25"/>
      <c r="H64" s="25"/>
      <c r="I64" s="325">
        <v>2211</v>
      </c>
      <c r="J64" s="25"/>
      <c r="K64" s="323">
        <v>135</v>
      </c>
      <c r="L64" s="25"/>
      <c r="M64" s="25"/>
      <c r="N64" s="325">
        <v>4026</v>
      </c>
      <c r="O64" s="43"/>
      <c r="P64" s="323">
        <v>157</v>
      </c>
    </row>
    <row r="65" spans="1:16" x14ac:dyDescent="0.25">
      <c r="A65" s="15"/>
      <c r="B65" s="322" t="s">
        <v>348</v>
      </c>
      <c r="C65" s="25"/>
      <c r="D65" s="325">
        <v>5007</v>
      </c>
      <c r="E65" s="25"/>
      <c r="F65" s="323">
        <v>62</v>
      </c>
      <c r="G65" s="25"/>
      <c r="H65" s="25"/>
      <c r="I65" s="325">
        <v>17957</v>
      </c>
      <c r="J65" s="25"/>
      <c r="K65" s="323">
        <v>756</v>
      </c>
      <c r="L65" s="25"/>
      <c r="M65" s="43"/>
      <c r="N65" s="325">
        <v>22964</v>
      </c>
      <c r="O65" s="43"/>
      <c r="P65" s="323">
        <v>818</v>
      </c>
    </row>
    <row r="66" spans="1:16" x14ac:dyDescent="0.25">
      <c r="A66" s="15"/>
      <c r="B66" s="322" t="s">
        <v>349</v>
      </c>
      <c r="C66" s="25"/>
      <c r="D66" s="325">
        <v>2681</v>
      </c>
      <c r="E66" s="25"/>
      <c r="F66" s="323">
        <v>42</v>
      </c>
      <c r="G66" s="25"/>
      <c r="H66" s="25"/>
      <c r="I66" s="325">
        <v>4882</v>
      </c>
      <c r="J66" s="25"/>
      <c r="K66" s="323">
        <v>235</v>
      </c>
      <c r="L66" s="25"/>
      <c r="M66" s="43"/>
      <c r="N66" s="325">
        <v>7563</v>
      </c>
      <c r="O66" s="43"/>
      <c r="P66" s="323">
        <v>277</v>
      </c>
    </row>
    <row r="67" spans="1:16" x14ac:dyDescent="0.25">
      <c r="A67" s="15"/>
      <c r="B67" s="322" t="s">
        <v>350</v>
      </c>
      <c r="C67" s="25"/>
      <c r="D67" s="323">
        <v>108</v>
      </c>
      <c r="E67" s="25"/>
      <c r="F67" s="323">
        <v>1</v>
      </c>
      <c r="G67" s="25"/>
      <c r="H67" s="25"/>
      <c r="I67" s="325">
        <v>2566</v>
      </c>
      <c r="J67" s="25"/>
      <c r="K67" s="323">
        <v>101</v>
      </c>
      <c r="L67" s="25"/>
      <c r="M67" s="25"/>
      <c r="N67" s="325">
        <v>2674</v>
      </c>
      <c r="O67" s="43"/>
      <c r="P67" s="323">
        <v>102</v>
      </c>
    </row>
    <row r="68" spans="1:16" ht="15.75" thickBot="1" x14ac:dyDescent="0.3">
      <c r="A68" s="15"/>
      <c r="B68" s="326" t="s">
        <v>351</v>
      </c>
      <c r="C68" s="53"/>
      <c r="D68" s="327">
        <v>1424</v>
      </c>
      <c r="E68" s="53"/>
      <c r="F68" s="328">
        <v>42</v>
      </c>
      <c r="G68" s="53"/>
      <c r="H68" s="53"/>
      <c r="I68" s="327">
        <v>1792</v>
      </c>
      <c r="J68" s="53"/>
      <c r="K68" s="328">
        <v>83</v>
      </c>
      <c r="L68" s="53"/>
      <c r="M68" s="53"/>
      <c r="N68" s="327">
        <v>3216</v>
      </c>
      <c r="O68" s="52"/>
      <c r="P68" s="328">
        <v>125</v>
      </c>
    </row>
    <row r="69" spans="1:16" ht="15.75" thickBot="1" x14ac:dyDescent="0.3">
      <c r="A69" s="15"/>
      <c r="B69" s="329" t="s">
        <v>352</v>
      </c>
      <c r="C69" s="61"/>
      <c r="D69" s="330">
        <v>11555</v>
      </c>
      <c r="E69" s="61"/>
      <c r="F69" s="331">
        <v>176</v>
      </c>
      <c r="G69" s="61"/>
      <c r="H69" s="61"/>
      <c r="I69" s="330">
        <v>31624</v>
      </c>
      <c r="J69" s="61"/>
      <c r="K69" s="330">
        <v>1399</v>
      </c>
      <c r="L69" s="61"/>
      <c r="M69" s="61"/>
      <c r="N69" s="330">
        <v>43179</v>
      </c>
      <c r="O69" s="59"/>
      <c r="P69" s="330">
        <v>1575</v>
      </c>
    </row>
    <row r="70" spans="1:16" x14ac:dyDescent="0.25">
      <c r="A70" s="15"/>
      <c r="B70" s="332" t="s">
        <v>355</v>
      </c>
      <c r="C70" s="26"/>
      <c r="D70" s="26"/>
      <c r="E70" s="26"/>
      <c r="F70" s="26"/>
      <c r="G70" s="26"/>
      <c r="H70" s="26"/>
      <c r="I70" s="26"/>
      <c r="J70" s="26"/>
      <c r="K70" s="26"/>
      <c r="L70" s="26"/>
      <c r="M70" s="26"/>
      <c r="N70" s="26"/>
      <c r="O70" s="20"/>
      <c r="P70" s="26"/>
    </row>
    <row r="71" spans="1:16" x14ac:dyDescent="0.25">
      <c r="A71" s="15"/>
      <c r="B71" s="322" t="s">
        <v>356</v>
      </c>
      <c r="C71" s="25"/>
      <c r="D71" s="323">
        <v>133</v>
      </c>
      <c r="E71" s="25"/>
      <c r="F71" s="323">
        <v>10</v>
      </c>
      <c r="G71" s="25"/>
      <c r="H71" s="25"/>
      <c r="I71" s="323">
        <v>4</v>
      </c>
      <c r="J71" s="25"/>
      <c r="K71" s="323">
        <v>1</v>
      </c>
      <c r="L71" s="25"/>
      <c r="M71" s="25"/>
      <c r="N71" s="323">
        <v>137</v>
      </c>
      <c r="O71" s="43"/>
      <c r="P71" s="323">
        <v>11</v>
      </c>
    </row>
    <row r="72" spans="1:16" ht="15.75" thickBot="1" x14ac:dyDescent="0.3">
      <c r="A72" s="15"/>
      <c r="B72" s="326" t="s">
        <v>358</v>
      </c>
      <c r="C72" s="53"/>
      <c r="D72" s="328">
        <v>77</v>
      </c>
      <c r="E72" s="53"/>
      <c r="F72" s="328">
        <v>1</v>
      </c>
      <c r="G72" s="53"/>
      <c r="H72" s="53"/>
      <c r="I72" s="328">
        <v>26</v>
      </c>
      <c r="J72" s="53"/>
      <c r="K72" s="328" t="s">
        <v>297</v>
      </c>
      <c r="L72" s="53"/>
      <c r="M72" s="53"/>
      <c r="N72" s="328">
        <v>103</v>
      </c>
      <c r="O72" s="52"/>
      <c r="P72" s="328">
        <v>1</v>
      </c>
    </row>
    <row r="73" spans="1:16" ht="15.75" thickBot="1" x14ac:dyDescent="0.3">
      <c r="A73" s="15"/>
      <c r="B73" s="329" t="s">
        <v>359</v>
      </c>
      <c r="C73" s="61"/>
      <c r="D73" s="333">
        <v>210</v>
      </c>
      <c r="E73" s="26"/>
      <c r="F73" s="333">
        <v>11</v>
      </c>
      <c r="G73" s="26"/>
      <c r="H73" s="26"/>
      <c r="I73" s="333">
        <v>30</v>
      </c>
      <c r="J73" s="26"/>
      <c r="K73" s="333">
        <v>1</v>
      </c>
      <c r="L73" s="26"/>
      <c r="M73" s="26"/>
      <c r="N73" s="333">
        <v>240</v>
      </c>
      <c r="O73" s="20"/>
      <c r="P73" s="333">
        <v>12</v>
      </c>
    </row>
    <row r="74" spans="1:16" ht="15.75" thickBot="1" x14ac:dyDescent="0.3">
      <c r="A74" s="15"/>
      <c r="B74" s="334" t="s">
        <v>149</v>
      </c>
      <c r="C74" s="335" t="s">
        <v>283</v>
      </c>
      <c r="D74" s="336">
        <v>11765</v>
      </c>
      <c r="E74" s="335" t="s">
        <v>283</v>
      </c>
      <c r="F74" s="335">
        <v>187</v>
      </c>
      <c r="G74" s="74"/>
      <c r="H74" s="335" t="s">
        <v>283</v>
      </c>
      <c r="I74" s="336">
        <v>31654</v>
      </c>
      <c r="J74" s="335" t="s">
        <v>283</v>
      </c>
      <c r="K74" s="336">
        <v>1400</v>
      </c>
      <c r="L74" s="74"/>
      <c r="M74" s="335" t="s">
        <v>283</v>
      </c>
      <c r="N74" s="336">
        <v>43419</v>
      </c>
      <c r="O74" s="337" t="s">
        <v>283</v>
      </c>
      <c r="P74" s="336">
        <v>1587</v>
      </c>
    </row>
    <row r="75" spans="1:16" ht="15.75" thickTop="1" x14ac:dyDescent="0.25">
      <c r="A75" s="15"/>
      <c r="B75" s="338">
        <v>41639</v>
      </c>
      <c r="C75" s="41"/>
      <c r="D75" s="41"/>
      <c r="E75" s="41"/>
      <c r="F75" s="41"/>
      <c r="G75" s="41"/>
      <c r="H75" s="41"/>
      <c r="I75" s="41"/>
      <c r="J75" s="41"/>
      <c r="K75" s="41"/>
      <c r="L75" s="41"/>
      <c r="M75" s="41"/>
      <c r="N75" s="41"/>
      <c r="O75" s="38"/>
      <c r="P75" s="41"/>
    </row>
    <row r="76" spans="1:16" x14ac:dyDescent="0.25">
      <c r="A76" s="15"/>
      <c r="B76" s="339" t="s">
        <v>344</v>
      </c>
      <c r="C76" s="28"/>
      <c r="D76" s="28"/>
      <c r="E76" s="28"/>
      <c r="F76" s="28"/>
      <c r="G76" s="28"/>
      <c r="H76" s="28"/>
      <c r="I76" s="28"/>
      <c r="J76" s="28"/>
      <c r="K76" s="28"/>
      <c r="L76" s="28"/>
      <c r="M76" s="28"/>
      <c r="N76" s="28"/>
      <c r="O76" s="10"/>
      <c r="P76" s="28"/>
    </row>
    <row r="77" spans="1:16" ht="23.25" x14ac:dyDescent="0.25">
      <c r="A77" s="15"/>
      <c r="B77" s="339" t="s">
        <v>628</v>
      </c>
      <c r="C77" s="340" t="s">
        <v>283</v>
      </c>
      <c r="D77" s="341">
        <v>1101</v>
      </c>
      <c r="E77" s="340" t="s">
        <v>283</v>
      </c>
      <c r="F77" s="340">
        <v>34</v>
      </c>
      <c r="G77" s="28"/>
      <c r="H77" s="340" t="s">
        <v>283</v>
      </c>
      <c r="I77" s="340">
        <v>42</v>
      </c>
      <c r="J77" s="340" t="s">
        <v>283</v>
      </c>
      <c r="K77" s="340">
        <v>5</v>
      </c>
      <c r="L77" s="28"/>
      <c r="M77" s="340" t="s">
        <v>283</v>
      </c>
      <c r="N77" s="341">
        <v>1143</v>
      </c>
      <c r="O77" s="339" t="s">
        <v>283</v>
      </c>
      <c r="P77" s="340">
        <v>39</v>
      </c>
    </row>
    <row r="78" spans="1:16" x14ac:dyDescent="0.25">
      <c r="A78" s="15"/>
      <c r="B78" s="339" t="s">
        <v>639</v>
      </c>
      <c r="C78" s="28"/>
      <c r="D78" s="28"/>
      <c r="E78" s="28"/>
      <c r="F78" s="28"/>
      <c r="G78" s="28"/>
      <c r="H78" s="28"/>
      <c r="I78" s="28"/>
      <c r="J78" s="28"/>
      <c r="K78" s="28"/>
      <c r="L78" s="28"/>
      <c r="M78" s="28"/>
      <c r="N78" s="28"/>
      <c r="O78" s="10"/>
      <c r="P78" s="28"/>
    </row>
    <row r="79" spans="1:16" x14ac:dyDescent="0.25">
      <c r="A79" s="15"/>
      <c r="B79" s="339" t="s">
        <v>640</v>
      </c>
      <c r="C79" s="28"/>
      <c r="D79" s="341">
        <v>6134</v>
      </c>
      <c r="E79" s="28"/>
      <c r="F79" s="340">
        <v>379</v>
      </c>
      <c r="G79" s="28"/>
      <c r="H79" s="28"/>
      <c r="I79" s="340">
        <v>376</v>
      </c>
      <c r="J79" s="28"/>
      <c r="K79" s="340">
        <v>67</v>
      </c>
      <c r="L79" s="28"/>
      <c r="M79" s="28"/>
      <c r="N79" s="341">
        <v>6510</v>
      </c>
      <c r="O79" s="10"/>
      <c r="P79" s="340">
        <v>446</v>
      </c>
    </row>
    <row r="80" spans="1:16" x14ac:dyDescent="0.25">
      <c r="A80" s="15"/>
      <c r="B80" s="339" t="s">
        <v>629</v>
      </c>
      <c r="C80" s="28"/>
      <c r="D80" s="341">
        <v>4102</v>
      </c>
      <c r="E80" s="28"/>
      <c r="F80" s="340">
        <v>217</v>
      </c>
      <c r="G80" s="28"/>
      <c r="H80" s="28"/>
      <c r="I80" s="340">
        <v>710</v>
      </c>
      <c r="J80" s="28"/>
      <c r="K80" s="340">
        <v>141</v>
      </c>
      <c r="L80" s="28"/>
      <c r="M80" s="28"/>
      <c r="N80" s="341">
        <v>4812</v>
      </c>
      <c r="O80" s="10"/>
      <c r="P80" s="340">
        <v>358</v>
      </c>
    </row>
    <row r="81" spans="1:19" x14ac:dyDescent="0.25">
      <c r="A81" s="15"/>
      <c r="B81" s="339" t="s">
        <v>348</v>
      </c>
      <c r="C81" s="28"/>
      <c r="D81" s="341">
        <v>38495</v>
      </c>
      <c r="E81" s="28"/>
      <c r="F81" s="341">
        <v>2251</v>
      </c>
      <c r="G81" s="28"/>
      <c r="H81" s="28"/>
      <c r="I81" s="341">
        <v>4926</v>
      </c>
      <c r="J81" s="28"/>
      <c r="K81" s="340">
        <v>647</v>
      </c>
      <c r="L81" s="28"/>
      <c r="M81" s="10"/>
      <c r="N81" s="341">
        <v>43421</v>
      </c>
      <c r="O81" s="10"/>
      <c r="P81" s="341">
        <v>2898</v>
      </c>
    </row>
    <row r="82" spans="1:19" x14ac:dyDescent="0.25">
      <c r="A82" s="15"/>
      <c r="B82" s="339" t="s">
        <v>349</v>
      </c>
      <c r="C82" s="28"/>
      <c r="D82" s="341">
        <v>8543</v>
      </c>
      <c r="E82" s="28"/>
      <c r="F82" s="340">
        <v>349</v>
      </c>
      <c r="G82" s="28"/>
      <c r="H82" s="28"/>
      <c r="I82" s="341">
        <v>1217</v>
      </c>
      <c r="J82" s="28"/>
      <c r="K82" s="340">
        <v>124</v>
      </c>
      <c r="L82" s="28"/>
      <c r="M82" s="10"/>
      <c r="N82" s="341">
        <v>9760</v>
      </c>
      <c r="O82" s="10"/>
      <c r="P82" s="340">
        <v>473</v>
      </c>
    </row>
    <row r="83" spans="1:19" x14ac:dyDescent="0.25">
      <c r="A83" s="15"/>
      <c r="B83" s="339" t="s">
        <v>350</v>
      </c>
      <c r="C83" s="28"/>
      <c r="D83" s="341">
        <v>3191</v>
      </c>
      <c r="E83" s="28"/>
      <c r="F83" s="340">
        <v>176</v>
      </c>
      <c r="G83" s="28"/>
      <c r="H83" s="28"/>
      <c r="I83" s="341">
        <v>1215</v>
      </c>
      <c r="J83" s="28"/>
      <c r="K83" s="340">
        <v>116</v>
      </c>
      <c r="L83" s="28"/>
      <c r="M83" s="28"/>
      <c r="N83" s="341">
        <v>4406</v>
      </c>
      <c r="O83" s="10"/>
      <c r="P83" s="340">
        <v>292</v>
      </c>
    </row>
    <row r="84" spans="1:19" ht="15.75" thickBot="1" x14ac:dyDescent="0.3">
      <c r="A84" s="15"/>
      <c r="B84" s="342" t="s">
        <v>351</v>
      </c>
      <c r="C84" s="55"/>
      <c r="D84" s="343">
        <v>2845</v>
      </c>
      <c r="E84" s="55"/>
      <c r="F84" s="344">
        <v>62</v>
      </c>
      <c r="G84" s="55"/>
      <c r="H84" s="55"/>
      <c r="I84" s="344">
        <v>915</v>
      </c>
      <c r="J84" s="55"/>
      <c r="K84" s="344">
        <v>80</v>
      </c>
      <c r="L84" s="55"/>
      <c r="M84" s="55"/>
      <c r="N84" s="343">
        <v>3760</v>
      </c>
      <c r="O84" s="50"/>
      <c r="P84" s="344">
        <v>142</v>
      </c>
    </row>
    <row r="85" spans="1:19" ht="15.75" thickBot="1" x14ac:dyDescent="0.3">
      <c r="A85" s="15"/>
      <c r="B85" s="345" t="s">
        <v>352</v>
      </c>
      <c r="C85" s="63"/>
      <c r="D85" s="346">
        <v>64411</v>
      </c>
      <c r="E85" s="63"/>
      <c r="F85" s="346">
        <v>3468</v>
      </c>
      <c r="G85" s="63"/>
      <c r="H85" s="63"/>
      <c r="I85" s="346">
        <v>9401</v>
      </c>
      <c r="J85" s="63"/>
      <c r="K85" s="346">
        <v>1180</v>
      </c>
      <c r="L85" s="63"/>
      <c r="M85" s="63"/>
      <c r="N85" s="346">
        <v>73812</v>
      </c>
      <c r="O85" s="57"/>
      <c r="P85" s="346">
        <v>4648</v>
      </c>
    </row>
    <row r="86" spans="1:19" x14ac:dyDescent="0.25">
      <c r="A86" s="15"/>
      <c r="B86" s="347" t="s">
        <v>355</v>
      </c>
      <c r="C86" s="29"/>
      <c r="D86" s="29"/>
      <c r="E86" s="29"/>
      <c r="F86" s="29"/>
      <c r="G86" s="29"/>
      <c r="H86" s="29"/>
      <c r="I86" s="29"/>
      <c r="J86" s="29"/>
      <c r="K86" s="29"/>
      <c r="L86" s="29"/>
      <c r="M86" s="29"/>
      <c r="N86" s="29"/>
      <c r="O86" s="19"/>
      <c r="P86" s="29"/>
    </row>
    <row r="87" spans="1:19" x14ac:dyDescent="0.25">
      <c r="A87" s="15"/>
      <c r="B87" s="339" t="s">
        <v>356</v>
      </c>
      <c r="C87" s="28"/>
      <c r="D87" s="340">
        <v>96</v>
      </c>
      <c r="E87" s="28"/>
      <c r="F87" s="340">
        <v>14</v>
      </c>
      <c r="G87" s="28"/>
      <c r="H87" s="28"/>
      <c r="I87" s="340" t="s">
        <v>297</v>
      </c>
      <c r="J87" s="28"/>
      <c r="K87" s="340" t="s">
        <v>297</v>
      </c>
      <c r="L87" s="28"/>
      <c r="M87" s="28"/>
      <c r="N87" s="340">
        <v>96</v>
      </c>
      <c r="O87" s="10"/>
      <c r="P87" s="340">
        <v>14</v>
      </c>
    </row>
    <row r="88" spans="1:19" x14ac:dyDescent="0.25">
      <c r="A88" s="15"/>
      <c r="B88" s="339" t="s">
        <v>357</v>
      </c>
      <c r="C88" s="28"/>
      <c r="D88" s="340">
        <v>5</v>
      </c>
      <c r="E88" s="28"/>
      <c r="F88" s="340">
        <v>1</v>
      </c>
      <c r="G88" s="28"/>
      <c r="H88" s="28"/>
      <c r="I88" s="340" t="s">
        <v>297</v>
      </c>
      <c r="J88" s="28"/>
      <c r="K88" s="340" t="s">
        <v>297</v>
      </c>
      <c r="L88" s="28"/>
      <c r="M88" s="28"/>
      <c r="N88" s="340">
        <v>5</v>
      </c>
      <c r="O88" s="10"/>
      <c r="P88" s="340">
        <v>1</v>
      </c>
    </row>
    <row r="89" spans="1:19" ht="15.75" thickBot="1" x14ac:dyDescent="0.3">
      <c r="A89" s="15"/>
      <c r="B89" s="342" t="s">
        <v>358</v>
      </c>
      <c r="C89" s="55"/>
      <c r="D89" s="344">
        <v>369</v>
      </c>
      <c r="E89" s="55"/>
      <c r="F89" s="344">
        <v>24</v>
      </c>
      <c r="G89" s="55"/>
      <c r="H89" s="55"/>
      <c r="I89" s="344" t="s">
        <v>297</v>
      </c>
      <c r="J89" s="55"/>
      <c r="K89" s="344" t="s">
        <v>297</v>
      </c>
      <c r="L89" s="55"/>
      <c r="M89" s="55"/>
      <c r="N89" s="344">
        <v>369</v>
      </c>
      <c r="O89" s="50"/>
      <c r="P89" s="344">
        <v>24</v>
      </c>
    </row>
    <row r="90" spans="1:19" ht="15.75" thickBot="1" x14ac:dyDescent="0.3">
      <c r="A90" s="15"/>
      <c r="B90" s="345" t="s">
        <v>359</v>
      </c>
      <c r="C90" s="63"/>
      <c r="D90" s="348">
        <v>470</v>
      </c>
      <c r="E90" s="29"/>
      <c r="F90" s="348">
        <v>39</v>
      </c>
      <c r="G90" s="29"/>
      <c r="H90" s="29"/>
      <c r="I90" s="348" t="s">
        <v>297</v>
      </c>
      <c r="J90" s="29"/>
      <c r="K90" s="348" t="s">
        <v>297</v>
      </c>
      <c r="L90" s="29"/>
      <c r="M90" s="29"/>
      <c r="N90" s="348">
        <v>470</v>
      </c>
      <c r="O90" s="19"/>
      <c r="P90" s="348">
        <v>39</v>
      </c>
    </row>
    <row r="91" spans="1:19" ht="15.75" thickBot="1" x14ac:dyDescent="0.3">
      <c r="A91" s="15"/>
      <c r="B91" s="349" t="s">
        <v>149</v>
      </c>
      <c r="C91" s="350" t="s">
        <v>283</v>
      </c>
      <c r="D91" s="351">
        <v>64881</v>
      </c>
      <c r="E91" s="350" t="s">
        <v>283</v>
      </c>
      <c r="F91" s="351">
        <v>3507</v>
      </c>
      <c r="G91" s="77"/>
      <c r="H91" s="350" t="s">
        <v>283</v>
      </c>
      <c r="I91" s="351">
        <v>9401</v>
      </c>
      <c r="J91" s="350" t="s">
        <v>283</v>
      </c>
      <c r="K91" s="351">
        <v>1180</v>
      </c>
      <c r="L91" s="77"/>
      <c r="M91" s="350" t="s">
        <v>283</v>
      </c>
      <c r="N91" s="351">
        <v>74282</v>
      </c>
      <c r="O91" s="349" t="s">
        <v>283</v>
      </c>
      <c r="P91" s="351">
        <v>4687</v>
      </c>
    </row>
    <row r="92" spans="1:19" ht="25.5" customHeight="1" thickTop="1" x14ac:dyDescent="0.25">
      <c r="A92" s="15"/>
      <c r="B92" s="84" t="s">
        <v>641</v>
      </c>
      <c r="C92" s="84"/>
      <c r="D92" s="84"/>
      <c r="E92" s="84"/>
      <c r="F92" s="84"/>
      <c r="G92" s="84"/>
      <c r="H92" s="84"/>
      <c r="I92" s="84"/>
      <c r="J92" s="84"/>
      <c r="K92" s="84"/>
      <c r="L92" s="84"/>
      <c r="M92" s="84"/>
      <c r="N92" s="84"/>
      <c r="O92" s="84"/>
      <c r="P92" s="84"/>
      <c r="Q92" s="84"/>
      <c r="R92" s="84"/>
      <c r="S92" s="84"/>
    </row>
    <row r="93" spans="1:19" x14ac:dyDescent="0.25">
      <c r="A93" s="15"/>
      <c r="B93" s="311" t="s">
        <v>642</v>
      </c>
      <c r="C93" s="311"/>
      <c r="D93" s="311"/>
      <c r="E93" s="311"/>
      <c r="F93" s="311"/>
      <c r="G93" s="311"/>
      <c r="H93" s="311"/>
      <c r="I93" s="311"/>
      <c r="J93" s="311"/>
      <c r="K93" s="311"/>
      <c r="L93" s="311"/>
      <c r="M93" s="311"/>
      <c r="N93" s="311"/>
      <c r="O93" s="311"/>
      <c r="P93" s="311"/>
      <c r="Q93" s="311"/>
      <c r="R93" s="311"/>
      <c r="S93" s="311"/>
    </row>
    <row r="94" spans="1:19" x14ac:dyDescent="0.25">
      <c r="A94" s="15"/>
      <c r="B94" s="82"/>
      <c r="C94" s="82"/>
      <c r="D94" s="82"/>
      <c r="E94" s="82"/>
      <c r="F94" s="82"/>
      <c r="G94" s="82"/>
      <c r="H94" s="82"/>
      <c r="I94" s="82"/>
      <c r="J94" s="82"/>
      <c r="K94" s="82"/>
      <c r="L94" s="82"/>
      <c r="M94" s="82"/>
      <c r="N94" s="82"/>
      <c r="O94" s="82"/>
      <c r="P94" s="82"/>
      <c r="Q94" s="82"/>
      <c r="R94" s="82"/>
      <c r="S94" s="82"/>
    </row>
    <row r="95" spans="1:19" ht="15.75" thickBot="1" x14ac:dyDescent="0.3">
      <c r="A95" s="15"/>
      <c r="B95" s="85" t="s">
        <v>643</v>
      </c>
      <c r="C95" s="85"/>
      <c r="D95" s="85"/>
      <c r="E95" s="85"/>
      <c r="F95" s="85"/>
      <c r="G95" s="85"/>
      <c r="H95" s="85"/>
      <c r="I95" s="85"/>
      <c r="J95" s="85"/>
      <c r="K95" s="85"/>
      <c r="L95" s="85"/>
      <c r="M95" s="85"/>
      <c r="N95" s="85"/>
      <c r="O95" s="85"/>
      <c r="P95" s="85"/>
      <c r="Q95" s="85"/>
      <c r="R95" s="85"/>
      <c r="S95" s="85"/>
    </row>
    <row r="96" spans="1:19" x14ac:dyDescent="0.25">
      <c r="A96" s="15"/>
      <c r="B96" s="19"/>
      <c r="C96" s="112" t="s">
        <v>644</v>
      </c>
      <c r="D96" s="112"/>
      <c r="E96" s="112"/>
      <c r="F96" s="112"/>
      <c r="G96" s="19"/>
      <c r="H96" s="112" t="s">
        <v>645</v>
      </c>
      <c r="I96" s="112"/>
      <c r="J96" s="112"/>
      <c r="K96" s="112"/>
    </row>
    <row r="97" spans="1:19" ht="15.75" thickBot="1" x14ac:dyDescent="0.3">
      <c r="A97" s="15"/>
      <c r="B97" s="353">
        <v>41820</v>
      </c>
      <c r="C97" s="113" t="s">
        <v>646</v>
      </c>
      <c r="D97" s="113"/>
      <c r="E97" s="113"/>
      <c r="F97" s="113"/>
      <c r="G97" s="10"/>
      <c r="H97" s="113" t="s">
        <v>647</v>
      </c>
      <c r="I97" s="113"/>
      <c r="J97" s="113"/>
      <c r="K97" s="113"/>
    </row>
    <row r="98" spans="1:19" ht="15.75" thickBot="1" x14ac:dyDescent="0.3">
      <c r="A98" s="15"/>
      <c r="B98" s="88" t="s">
        <v>278</v>
      </c>
      <c r="C98" s="77"/>
      <c r="D98" s="103" t="s">
        <v>648</v>
      </c>
      <c r="E98" s="77"/>
      <c r="F98" s="103" t="s">
        <v>649</v>
      </c>
      <c r="G98" s="36"/>
      <c r="H98" s="77"/>
      <c r="I98" s="103" t="s">
        <v>648</v>
      </c>
      <c r="J98" s="77"/>
      <c r="K98" s="103" t="s">
        <v>649</v>
      </c>
    </row>
    <row r="99" spans="1:19" ht="15.75" thickTop="1" x14ac:dyDescent="0.25">
      <c r="A99" s="15"/>
      <c r="B99" s="354" t="s">
        <v>650</v>
      </c>
      <c r="C99" s="355" t="s">
        <v>283</v>
      </c>
      <c r="D99" s="356">
        <v>10262</v>
      </c>
      <c r="E99" s="355" t="s">
        <v>283</v>
      </c>
      <c r="F99" s="356">
        <v>10453</v>
      </c>
      <c r="G99" s="40"/>
      <c r="H99" s="355" t="s">
        <v>283</v>
      </c>
      <c r="I99" s="355">
        <v>617</v>
      </c>
      <c r="J99" s="355" t="s">
        <v>283</v>
      </c>
      <c r="K99" s="355">
        <v>609</v>
      </c>
    </row>
    <row r="100" spans="1:19" x14ac:dyDescent="0.25">
      <c r="A100" s="15"/>
      <c r="B100" s="218" t="s">
        <v>651</v>
      </c>
      <c r="C100" s="25"/>
      <c r="D100" s="357">
        <v>50469</v>
      </c>
      <c r="E100" s="25"/>
      <c r="F100" s="357">
        <v>53409</v>
      </c>
      <c r="G100" s="25"/>
      <c r="H100" s="25"/>
      <c r="I100" s="357">
        <v>4752</v>
      </c>
      <c r="J100" s="25"/>
      <c r="K100" s="357">
        <v>4683</v>
      </c>
    </row>
    <row r="101" spans="1:19" x14ac:dyDescent="0.25">
      <c r="A101" s="15"/>
      <c r="B101" s="218" t="s">
        <v>652</v>
      </c>
      <c r="C101" s="25"/>
      <c r="D101" s="357">
        <v>67282</v>
      </c>
      <c r="E101" s="25"/>
      <c r="F101" s="357">
        <v>71508</v>
      </c>
      <c r="G101" s="25"/>
      <c r="H101" s="25"/>
      <c r="I101" s="357">
        <v>11107</v>
      </c>
      <c r="J101" s="25"/>
      <c r="K101" s="357">
        <v>10809</v>
      </c>
    </row>
    <row r="102" spans="1:19" x14ac:dyDescent="0.25">
      <c r="A102" s="15"/>
      <c r="B102" s="218" t="s">
        <v>653</v>
      </c>
      <c r="C102" s="25"/>
      <c r="D102" s="357">
        <v>63648</v>
      </c>
      <c r="E102" s="25"/>
      <c r="F102" s="357">
        <v>69113</v>
      </c>
      <c r="G102" s="25"/>
      <c r="H102" s="25"/>
      <c r="I102" s="357">
        <v>14321</v>
      </c>
      <c r="J102" s="25"/>
      <c r="K102" s="357">
        <v>13625</v>
      </c>
    </row>
    <row r="103" spans="1:19" ht="25.5" thickBot="1" x14ac:dyDescent="0.3">
      <c r="A103" s="15"/>
      <c r="B103" s="358" t="s">
        <v>654</v>
      </c>
      <c r="C103" s="53"/>
      <c r="D103" s="359">
        <v>57262</v>
      </c>
      <c r="E103" s="53"/>
      <c r="F103" s="359">
        <v>61821</v>
      </c>
      <c r="G103" s="53"/>
      <c r="H103" s="53"/>
      <c r="I103" s="359">
        <v>13957</v>
      </c>
      <c r="J103" s="53"/>
      <c r="K103" s="359">
        <v>13453</v>
      </c>
    </row>
    <row r="104" spans="1:19" ht="15.75" thickBot="1" x14ac:dyDescent="0.3">
      <c r="A104" s="15"/>
      <c r="B104" s="360" t="s">
        <v>149</v>
      </c>
      <c r="C104" s="361" t="s">
        <v>283</v>
      </c>
      <c r="D104" s="362">
        <v>248923</v>
      </c>
      <c r="E104" s="361" t="s">
        <v>283</v>
      </c>
      <c r="F104" s="362">
        <v>266304</v>
      </c>
      <c r="G104" s="74"/>
      <c r="H104" s="361" t="s">
        <v>283</v>
      </c>
      <c r="I104" s="362">
        <v>44754</v>
      </c>
      <c r="J104" s="361" t="s">
        <v>283</v>
      </c>
      <c r="K104" s="362">
        <v>43179</v>
      </c>
    </row>
    <row r="105" spans="1:19" ht="15.75" thickTop="1" x14ac:dyDescent="0.25">
      <c r="A105" s="15"/>
      <c r="B105" s="84" t="s">
        <v>655</v>
      </c>
      <c r="C105" s="84"/>
      <c r="D105" s="84"/>
      <c r="E105" s="84"/>
      <c r="F105" s="84"/>
      <c r="G105" s="84"/>
      <c r="H105" s="84"/>
      <c r="I105" s="84"/>
      <c r="J105" s="84"/>
      <c r="K105" s="84"/>
      <c r="L105" s="84"/>
      <c r="M105" s="84"/>
      <c r="N105" s="84"/>
      <c r="O105" s="84"/>
      <c r="P105" s="84"/>
      <c r="Q105" s="84"/>
      <c r="R105" s="84"/>
      <c r="S105" s="84"/>
    </row>
    <row r="106" spans="1:19" ht="15.75" thickBot="1" x14ac:dyDescent="0.3">
      <c r="A106" s="15"/>
      <c r="B106" s="86" t="s">
        <v>656</v>
      </c>
      <c r="C106" s="86"/>
      <c r="D106" s="86"/>
      <c r="E106" s="86"/>
      <c r="F106" s="86"/>
      <c r="G106" s="86"/>
      <c r="H106" s="86"/>
      <c r="I106" s="86"/>
      <c r="J106" s="86"/>
      <c r="K106" s="86"/>
      <c r="L106" s="86"/>
      <c r="M106" s="86"/>
      <c r="N106" s="86"/>
      <c r="O106" s="86"/>
      <c r="P106" s="86"/>
      <c r="Q106" s="86"/>
      <c r="R106" s="86"/>
      <c r="S106" s="86"/>
    </row>
    <row r="107" spans="1:19" ht="15.75" thickBot="1" x14ac:dyDescent="0.3">
      <c r="A107" s="15"/>
      <c r="B107" s="19"/>
      <c r="C107" s="307" t="s">
        <v>276</v>
      </c>
      <c r="D107" s="307"/>
      <c r="E107" s="307"/>
      <c r="F107" s="307"/>
      <c r="G107" s="307"/>
      <c r="H107" s="307"/>
      <c r="I107" s="307"/>
      <c r="J107" s="307"/>
      <c r="K107" s="307" t="s">
        <v>302</v>
      </c>
      <c r="L107" s="307"/>
      <c r="M107" s="307"/>
      <c r="N107" s="307"/>
      <c r="O107" s="307"/>
      <c r="P107" s="307"/>
      <c r="Q107" s="307"/>
      <c r="R107" s="307"/>
      <c r="S107" s="307"/>
    </row>
    <row r="108" spans="1:19" ht="15.75" thickBot="1" x14ac:dyDescent="0.3">
      <c r="A108" s="15"/>
      <c r="B108" s="10"/>
      <c r="C108" s="20"/>
      <c r="D108" s="368">
        <v>2014</v>
      </c>
      <c r="E108" s="368"/>
      <c r="F108" s="368"/>
      <c r="G108" s="29"/>
      <c r="H108" s="307">
        <v>2013</v>
      </c>
      <c r="I108" s="307"/>
      <c r="J108" s="307"/>
      <c r="K108" s="368">
        <v>2014</v>
      </c>
      <c r="L108" s="368"/>
      <c r="M108" s="368"/>
      <c r="N108" s="368"/>
      <c r="O108" s="243"/>
      <c r="P108" s="307">
        <v>2013</v>
      </c>
      <c r="Q108" s="307"/>
      <c r="R108" s="307"/>
      <c r="S108" s="307"/>
    </row>
    <row r="109" spans="1:19" x14ac:dyDescent="0.25">
      <c r="A109" s="15"/>
      <c r="B109" s="363"/>
      <c r="C109" s="25"/>
      <c r="D109" s="287" t="s">
        <v>393</v>
      </c>
      <c r="E109" s="26"/>
      <c r="F109" s="287" t="s">
        <v>393</v>
      </c>
      <c r="G109" s="28"/>
      <c r="H109" s="87" t="s">
        <v>393</v>
      </c>
      <c r="I109" s="29"/>
      <c r="J109" s="87" t="s">
        <v>393</v>
      </c>
      <c r="K109" s="26"/>
      <c r="L109" s="287" t="s">
        <v>393</v>
      </c>
      <c r="M109" s="26"/>
      <c r="N109" s="287" t="s">
        <v>393</v>
      </c>
      <c r="O109" s="28"/>
      <c r="P109" s="297" t="s">
        <v>393</v>
      </c>
      <c r="Q109" s="297"/>
      <c r="R109" s="297" t="s">
        <v>393</v>
      </c>
      <c r="S109" s="297"/>
    </row>
    <row r="110" spans="1:19" x14ac:dyDescent="0.25">
      <c r="A110" s="15"/>
      <c r="B110" s="10"/>
      <c r="C110" s="369" t="s">
        <v>657</v>
      </c>
      <c r="D110" s="369"/>
      <c r="E110" s="369" t="s">
        <v>657</v>
      </c>
      <c r="F110" s="369"/>
      <c r="G110" s="370" t="s">
        <v>657</v>
      </c>
      <c r="H110" s="370"/>
      <c r="I110" s="370" t="s">
        <v>657</v>
      </c>
      <c r="J110" s="370"/>
      <c r="K110" s="369" t="s">
        <v>657</v>
      </c>
      <c r="L110" s="369"/>
      <c r="M110" s="369" t="s">
        <v>657</v>
      </c>
      <c r="N110" s="369"/>
      <c r="O110" s="370" t="s">
        <v>657</v>
      </c>
      <c r="P110" s="370"/>
      <c r="Q110" s="370"/>
      <c r="R110" s="370" t="s">
        <v>657</v>
      </c>
      <c r="S110" s="370"/>
    </row>
    <row r="111" spans="1:19" ht="15.75" thickBot="1" x14ac:dyDescent="0.3">
      <c r="A111" s="15"/>
      <c r="B111" s="88" t="s">
        <v>278</v>
      </c>
      <c r="C111" s="34"/>
      <c r="D111" s="288" t="s">
        <v>625</v>
      </c>
      <c r="E111" s="34"/>
      <c r="F111" s="288" t="s">
        <v>626</v>
      </c>
      <c r="G111" s="36"/>
      <c r="H111" s="89" t="s">
        <v>625</v>
      </c>
      <c r="I111" s="36"/>
      <c r="J111" s="89" t="s">
        <v>626</v>
      </c>
      <c r="K111" s="34"/>
      <c r="L111" s="288" t="s">
        <v>625</v>
      </c>
      <c r="M111" s="34"/>
      <c r="N111" s="288" t="s">
        <v>626</v>
      </c>
      <c r="O111" s="36"/>
      <c r="P111" s="225" t="s">
        <v>625</v>
      </c>
      <c r="Q111" s="225"/>
      <c r="R111" s="225" t="s">
        <v>626</v>
      </c>
      <c r="S111" s="225"/>
    </row>
    <row r="112" spans="1:19" ht="15.75" thickTop="1" x14ac:dyDescent="0.25">
      <c r="A112" s="15"/>
      <c r="B112" s="364" t="s">
        <v>658</v>
      </c>
      <c r="C112" s="365" t="s">
        <v>283</v>
      </c>
      <c r="D112" s="365">
        <v>194</v>
      </c>
      <c r="E112" s="365" t="s">
        <v>283</v>
      </c>
      <c r="F112" s="365">
        <v>13</v>
      </c>
      <c r="G112" s="366" t="s">
        <v>283</v>
      </c>
      <c r="H112" s="367">
        <v>1329</v>
      </c>
      <c r="I112" s="366" t="s">
        <v>283</v>
      </c>
      <c r="J112" s="366">
        <v>56</v>
      </c>
      <c r="K112" s="365" t="s">
        <v>283</v>
      </c>
      <c r="L112" s="365">
        <v>410</v>
      </c>
      <c r="M112" s="365" t="s">
        <v>283</v>
      </c>
      <c r="N112" s="365">
        <v>44</v>
      </c>
      <c r="O112" s="41"/>
      <c r="P112" s="366" t="s">
        <v>283</v>
      </c>
      <c r="Q112" s="367">
        <v>1700</v>
      </c>
      <c r="R112" s="366" t="s">
        <v>283</v>
      </c>
      <c r="S112" s="366">
        <v>127</v>
      </c>
    </row>
    <row r="113" spans="1:19" ht="15.75" thickBot="1" x14ac:dyDescent="0.3">
      <c r="A113" s="15"/>
      <c r="B113" s="105" t="s">
        <v>311</v>
      </c>
      <c r="C113" s="53"/>
      <c r="D113" s="106">
        <v>39</v>
      </c>
      <c r="E113" s="53"/>
      <c r="F113" s="106">
        <v>4</v>
      </c>
      <c r="G113" s="55"/>
      <c r="H113" s="107">
        <v>46</v>
      </c>
      <c r="I113" s="55"/>
      <c r="J113" s="107">
        <v>6</v>
      </c>
      <c r="K113" s="53"/>
      <c r="L113" s="106">
        <v>69</v>
      </c>
      <c r="M113" s="53"/>
      <c r="N113" s="106">
        <v>6</v>
      </c>
      <c r="O113" s="55"/>
      <c r="P113" s="55"/>
      <c r="Q113" s="107">
        <v>83</v>
      </c>
      <c r="R113" s="55"/>
      <c r="S113" s="107">
        <v>9</v>
      </c>
    </row>
    <row r="114" spans="1:19" ht="15.75" thickBot="1" x14ac:dyDescent="0.3">
      <c r="A114" s="15"/>
      <c r="B114" s="96" t="s">
        <v>149</v>
      </c>
      <c r="C114" s="102" t="s">
        <v>283</v>
      </c>
      <c r="D114" s="102">
        <v>233</v>
      </c>
      <c r="E114" s="102" t="s">
        <v>283</v>
      </c>
      <c r="F114" s="102">
        <v>17</v>
      </c>
      <c r="G114" s="97" t="s">
        <v>283</v>
      </c>
      <c r="H114" s="98">
        <v>1375</v>
      </c>
      <c r="I114" s="97" t="s">
        <v>283</v>
      </c>
      <c r="J114" s="97">
        <v>62</v>
      </c>
      <c r="K114" s="102" t="s">
        <v>283</v>
      </c>
      <c r="L114" s="102">
        <v>479</v>
      </c>
      <c r="M114" s="102" t="s">
        <v>283</v>
      </c>
      <c r="N114" s="102">
        <v>50</v>
      </c>
      <c r="O114" s="77"/>
      <c r="P114" s="97" t="s">
        <v>283</v>
      </c>
      <c r="Q114" s="98">
        <v>1783</v>
      </c>
      <c r="R114" s="97" t="s">
        <v>283</v>
      </c>
      <c r="S114" s="97">
        <v>136</v>
      </c>
    </row>
    <row r="115" spans="1:19" ht="15.75" thickTop="1" x14ac:dyDescent="0.25">
      <c r="A115" s="15"/>
      <c r="B115" s="393" t="s">
        <v>659</v>
      </c>
      <c r="C115" s="393"/>
      <c r="D115" s="393"/>
      <c r="E115" s="393"/>
      <c r="F115" s="393"/>
      <c r="G115" s="393"/>
      <c r="H115" s="393"/>
      <c r="I115" s="393"/>
      <c r="J115" s="393"/>
      <c r="K115" s="393"/>
      <c r="L115" s="393"/>
      <c r="M115" s="393"/>
      <c r="N115" s="393"/>
      <c r="O115" s="393"/>
      <c r="P115" s="393"/>
      <c r="Q115" s="393"/>
      <c r="R115" s="393"/>
      <c r="S115" s="393"/>
    </row>
    <row r="116" spans="1:19" x14ac:dyDescent="0.25">
      <c r="A116" s="15"/>
      <c r="B116" s="84" t="s">
        <v>660</v>
      </c>
      <c r="C116" s="84"/>
      <c r="D116" s="84"/>
      <c r="E116" s="84"/>
      <c r="F116" s="84"/>
      <c r="G116" s="84"/>
      <c r="H116" s="84"/>
      <c r="I116" s="84"/>
      <c r="J116" s="84"/>
      <c r="K116" s="84"/>
      <c r="L116" s="84"/>
      <c r="M116" s="84"/>
      <c r="N116" s="84"/>
      <c r="O116" s="84"/>
      <c r="P116" s="84"/>
      <c r="Q116" s="84"/>
      <c r="R116" s="84"/>
      <c r="S116" s="84"/>
    </row>
    <row r="117" spans="1:19" x14ac:dyDescent="0.25">
      <c r="A117" s="15"/>
      <c r="B117" s="83" t="s">
        <v>661</v>
      </c>
      <c r="C117" s="83"/>
      <c r="D117" s="83"/>
      <c r="E117" s="83"/>
      <c r="F117" s="83"/>
      <c r="G117" s="83"/>
      <c r="H117" s="83"/>
      <c r="I117" s="83"/>
      <c r="J117" s="83"/>
      <c r="K117" s="83"/>
      <c r="L117" s="83"/>
      <c r="M117" s="83"/>
      <c r="N117" s="83"/>
      <c r="O117" s="83"/>
      <c r="P117" s="83"/>
      <c r="Q117" s="83"/>
      <c r="R117" s="83"/>
      <c r="S117" s="83"/>
    </row>
    <row r="118" spans="1:19" x14ac:dyDescent="0.25">
      <c r="A118" s="15"/>
      <c r="B118" s="82"/>
      <c r="C118" s="82"/>
      <c r="D118" s="82"/>
      <c r="E118" s="82"/>
      <c r="F118" s="82"/>
      <c r="G118" s="82"/>
      <c r="H118" s="82"/>
      <c r="I118" s="82"/>
      <c r="J118" s="82"/>
      <c r="K118" s="82"/>
      <c r="L118" s="82"/>
      <c r="M118" s="82"/>
      <c r="N118" s="82"/>
      <c r="O118" s="82"/>
      <c r="P118" s="82"/>
      <c r="Q118" s="82"/>
      <c r="R118" s="82"/>
      <c r="S118" s="82"/>
    </row>
    <row r="119" spans="1:19" ht="15.75" thickBot="1" x14ac:dyDescent="0.3">
      <c r="A119" s="15"/>
      <c r="B119" s="85" t="s">
        <v>662</v>
      </c>
      <c r="C119" s="85"/>
      <c r="D119" s="85"/>
      <c r="E119" s="85"/>
      <c r="F119" s="85"/>
      <c r="G119" s="85"/>
      <c r="H119" s="85"/>
      <c r="I119" s="85"/>
      <c r="J119" s="85"/>
      <c r="K119" s="85"/>
      <c r="L119" s="85"/>
      <c r="M119" s="85"/>
      <c r="N119" s="85"/>
      <c r="O119" s="85"/>
      <c r="P119" s="85"/>
      <c r="Q119" s="85"/>
      <c r="R119" s="85"/>
      <c r="S119" s="85"/>
    </row>
    <row r="120" spans="1:19" ht="15.75" thickBot="1" x14ac:dyDescent="0.3">
      <c r="A120" s="15"/>
      <c r="B120" s="19"/>
      <c r="C120" s="20"/>
      <c r="D120" s="294">
        <v>41820</v>
      </c>
      <c r="E120" s="294"/>
      <c r="F120" s="22"/>
      <c r="G120" s="19"/>
      <c r="H120" s="19"/>
      <c r="I120" s="295">
        <v>41639</v>
      </c>
      <c r="J120" s="295"/>
      <c r="K120" s="243"/>
    </row>
    <row r="121" spans="1:19" x14ac:dyDescent="0.25">
      <c r="A121" s="15"/>
      <c r="B121" s="100"/>
      <c r="C121" s="25"/>
      <c r="D121" s="287" t="s">
        <v>622</v>
      </c>
      <c r="E121" s="287" t="s">
        <v>663</v>
      </c>
      <c r="F121" s="43"/>
      <c r="G121" s="10"/>
      <c r="H121" s="100"/>
      <c r="I121" s="87" t="s">
        <v>622</v>
      </c>
      <c r="J121" s="87" t="s">
        <v>663</v>
      </c>
      <c r="K121" s="10"/>
    </row>
    <row r="122" spans="1:19" ht="15.75" thickBot="1" x14ac:dyDescent="0.3">
      <c r="A122" s="15"/>
      <c r="B122" s="281" t="s">
        <v>664</v>
      </c>
      <c r="C122" s="34"/>
      <c r="D122" s="288" t="s">
        <v>611</v>
      </c>
      <c r="E122" s="288" t="s">
        <v>665</v>
      </c>
      <c r="F122" s="33"/>
      <c r="G122" s="31"/>
      <c r="H122" s="147"/>
      <c r="I122" s="89" t="s">
        <v>611</v>
      </c>
      <c r="J122" s="89" t="s">
        <v>665</v>
      </c>
      <c r="K122" s="31"/>
    </row>
    <row r="123" spans="1:19" ht="15.75" thickTop="1" x14ac:dyDescent="0.25">
      <c r="A123" s="15"/>
      <c r="B123" s="364" t="s">
        <v>28</v>
      </c>
      <c r="C123" s="120"/>
      <c r="D123" s="40"/>
      <c r="E123" s="40"/>
      <c r="F123" s="104"/>
      <c r="G123" s="38"/>
      <c r="H123" s="149"/>
      <c r="I123" s="41"/>
      <c r="J123" s="41"/>
      <c r="K123" s="38"/>
    </row>
    <row r="124" spans="1:19" ht="24.75" x14ac:dyDescent="0.25">
      <c r="A124" s="15"/>
      <c r="B124" s="91" t="s">
        <v>345</v>
      </c>
      <c r="C124" s="219" t="s">
        <v>283</v>
      </c>
      <c r="D124" s="236">
        <v>5380</v>
      </c>
      <c r="E124" s="219">
        <v>24</v>
      </c>
      <c r="F124" s="219" t="s">
        <v>666</v>
      </c>
      <c r="G124" s="10"/>
      <c r="H124" s="92" t="s">
        <v>283</v>
      </c>
      <c r="I124" s="93">
        <v>5723</v>
      </c>
      <c r="J124" s="92">
        <v>24</v>
      </c>
      <c r="K124" s="91" t="s">
        <v>666</v>
      </c>
    </row>
    <row r="125" spans="1:19" ht="24.75" x14ac:dyDescent="0.25">
      <c r="A125" s="15"/>
      <c r="B125" s="91" t="s">
        <v>346</v>
      </c>
      <c r="C125" s="25"/>
      <c r="D125" s="219">
        <v>123</v>
      </c>
      <c r="E125" s="219">
        <v>1</v>
      </c>
      <c r="F125" s="43"/>
      <c r="G125" s="10"/>
      <c r="H125" s="28"/>
      <c r="I125" s="92">
        <v>121</v>
      </c>
      <c r="J125" s="92">
        <v>1</v>
      </c>
      <c r="K125" s="10"/>
    </row>
    <row r="126" spans="1:19" x14ac:dyDescent="0.25">
      <c r="A126" s="15"/>
      <c r="B126" s="91" t="s">
        <v>347</v>
      </c>
      <c r="C126" s="25"/>
      <c r="D126" s="219">
        <v>2</v>
      </c>
      <c r="E126" s="219" t="s">
        <v>297</v>
      </c>
      <c r="F126" s="43"/>
      <c r="G126" s="10"/>
      <c r="H126" s="28"/>
      <c r="I126" s="92">
        <v>2</v>
      </c>
      <c r="J126" s="92" t="s">
        <v>297</v>
      </c>
      <c r="K126" s="10"/>
    </row>
    <row r="127" spans="1:19" x14ac:dyDescent="0.25">
      <c r="A127" s="15"/>
      <c r="B127" s="91" t="s">
        <v>348</v>
      </c>
      <c r="C127" s="25"/>
      <c r="D127" s="236">
        <v>1055</v>
      </c>
      <c r="E127" s="219">
        <v>5</v>
      </c>
      <c r="F127" s="43"/>
      <c r="G127" s="10"/>
      <c r="H127" s="28"/>
      <c r="I127" s="93">
        <v>1169</v>
      </c>
      <c r="J127" s="92">
        <v>5</v>
      </c>
      <c r="K127" s="10"/>
    </row>
    <row r="128" spans="1:19" ht="24.75" x14ac:dyDescent="0.25">
      <c r="A128" s="15"/>
      <c r="B128" s="91" t="s">
        <v>667</v>
      </c>
      <c r="C128" s="25"/>
      <c r="D128" s="25"/>
      <c r="E128" s="25"/>
      <c r="F128" s="43"/>
      <c r="G128" s="10"/>
      <c r="H128" s="28"/>
      <c r="I128" s="28"/>
      <c r="J128" s="28"/>
      <c r="K128" s="10"/>
    </row>
    <row r="129" spans="1:19" x14ac:dyDescent="0.25">
      <c r="A129" s="15"/>
      <c r="B129" s="91" t="s">
        <v>349</v>
      </c>
      <c r="C129" s="25"/>
      <c r="D129" s="236">
        <v>2278</v>
      </c>
      <c r="E129" s="219">
        <v>10</v>
      </c>
      <c r="F129" s="43"/>
      <c r="G129" s="10"/>
      <c r="H129" s="28"/>
      <c r="I129" s="93">
        <v>2263</v>
      </c>
      <c r="J129" s="92">
        <v>10</v>
      </c>
      <c r="K129" s="10"/>
    </row>
    <row r="130" spans="1:19" x14ac:dyDescent="0.25">
      <c r="A130" s="15"/>
      <c r="B130" s="91" t="s">
        <v>350</v>
      </c>
      <c r="C130" s="25"/>
      <c r="D130" s="236">
        <v>1310</v>
      </c>
      <c r="E130" s="219">
        <v>6</v>
      </c>
      <c r="F130" s="43"/>
      <c r="G130" s="10"/>
      <c r="H130" s="28"/>
      <c r="I130" s="93">
        <v>1353</v>
      </c>
      <c r="J130" s="92">
        <v>6</v>
      </c>
      <c r="K130" s="10"/>
    </row>
    <row r="131" spans="1:19" ht="15.75" thickBot="1" x14ac:dyDescent="0.3">
      <c r="A131" s="15"/>
      <c r="B131" s="105" t="s">
        <v>668</v>
      </c>
      <c r="C131" s="53"/>
      <c r="D131" s="371">
        <v>11275</v>
      </c>
      <c r="E131" s="106">
        <v>51</v>
      </c>
      <c r="F131" s="52"/>
      <c r="G131" s="50"/>
      <c r="H131" s="55"/>
      <c r="I131" s="372">
        <v>11985</v>
      </c>
      <c r="J131" s="107">
        <v>51</v>
      </c>
      <c r="K131" s="50"/>
    </row>
    <row r="132" spans="1:19" ht="24.75" x14ac:dyDescent="0.25">
      <c r="A132" s="15"/>
      <c r="B132" s="373" t="s">
        <v>631</v>
      </c>
      <c r="C132" s="26"/>
      <c r="D132" s="374">
        <v>14863</v>
      </c>
      <c r="E132" s="235">
        <v>67</v>
      </c>
      <c r="F132" s="20"/>
      <c r="G132" s="19"/>
      <c r="H132" s="29"/>
      <c r="I132" s="375">
        <v>15601</v>
      </c>
      <c r="J132" s="376">
        <v>67</v>
      </c>
      <c r="K132" s="19"/>
    </row>
    <row r="133" spans="1:19" ht="15.75" thickBot="1" x14ac:dyDescent="0.3">
      <c r="A133" s="15"/>
      <c r="B133" s="105" t="s">
        <v>285</v>
      </c>
      <c r="C133" s="53"/>
      <c r="D133" s="106">
        <v>7</v>
      </c>
      <c r="E133" s="106" t="s">
        <v>297</v>
      </c>
      <c r="F133" s="52"/>
      <c r="G133" s="50"/>
      <c r="H133" s="55"/>
      <c r="I133" s="107">
        <v>7</v>
      </c>
      <c r="J133" s="107" t="s">
        <v>297</v>
      </c>
      <c r="K133" s="50"/>
    </row>
    <row r="134" spans="1:19" ht="15.75" thickBot="1" x14ac:dyDescent="0.3">
      <c r="A134" s="15"/>
      <c r="B134" s="94" t="s">
        <v>669</v>
      </c>
      <c r="C134" s="61"/>
      <c r="D134" s="377">
        <v>21430</v>
      </c>
      <c r="E134" s="108">
        <v>97</v>
      </c>
      <c r="F134" s="59"/>
      <c r="G134" s="57"/>
      <c r="H134" s="63"/>
      <c r="I134" s="95">
        <v>22623</v>
      </c>
      <c r="J134" s="109">
        <v>97</v>
      </c>
      <c r="K134" s="57"/>
    </row>
    <row r="135" spans="1:19" ht="15.75" thickBot="1" x14ac:dyDescent="0.3">
      <c r="A135" s="15"/>
      <c r="B135" s="94" t="s">
        <v>311</v>
      </c>
      <c r="C135" s="59"/>
      <c r="D135" s="108">
        <v>724</v>
      </c>
      <c r="E135" s="108">
        <v>3</v>
      </c>
      <c r="F135" s="61"/>
      <c r="G135" s="63"/>
      <c r="H135" s="63"/>
      <c r="I135" s="109">
        <v>834</v>
      </c>
      <c r="J135" s="109">
        <v>3</v>
      </c>
      <c r="K135" s="57"/>
    </row>
    <row r="136" spans="1:19" ht="15.75" thickBot="1" x14ac:dyDescent="0.3">
      <c r="A136" s="15"/>
      <c r="B136" s="96" t="s">
        <v>604</v>
      </c>
      <c r="C136" s="102" t="s">
        <v>283</v>
      </c>
      <c r="D136" s="285">
        <v>22154</v>
      </c>
      <c r="E136" s="102">
        <v>100</v>
      </c>
      <c r="F136" s="102" t="s">
        <v>666</v>
      </c>
      <c r="G136" s="69"/>
      <c r="H136" s="97" t="s">
        <v>283</v>
      </c>
      <c r="I136" s="98">
        <v>23457</v>
      </c>
      <c r="J136" s="97">
        <v>100</v>
      </c>
      <c r="K136" s="96" t="s">
        <v>666</v>
      </c>
    </row>
    <row r="137" spans="1:19" ht="15.75" thickTop="1" x14ac:dyDescent="0.25">
      <c r="A137" s="15"/>
      <c r="B137" s="310" t="s">
        <v>670</v>
      </c>
      <c r="C137" s="310"/>
      <c r="D137" s="310"/>
      <c r="E137" s="310"/>
      <c r="F137" s="310"/>
      <c r="G137" s="310"/>
      <c r="H137" s="310"/>
      <c r="I137" s="310"/>
      <c r="J137" s="310"/>
      <c r="K137" s="310"/>
      <c r="L137" s="310"/>
      <c r="M137" s="310"/>
      <c r="N137" s="310"/>
      <c r="O137" s="310"/>
      <c r="P137" s="310"/>
      <c r="Q137" s="310"/>
      <c r="R137" s="310"/>
      <c r="S137" s="310"/>
    </row>
    <row r="138" spans="1:19" x14ac:dyDescent="0.25">
      <c r="A138" s="15"/>
      <c r="B138" s="83" t="s">
        <v>671</v>
      </c>
      <c r="C138" s="83"/>
      <c r="D138" s="83"/>
      <c r="E138" s="83"/>
      <c r="F138" s="83"/>
      <c r="G138" s="83"/>
      <c r="H138" s="83"/>
      <c r="I138" s="83"/>
      <c r="J138" s="83"/>
      <c r="K138" s="83"/>
      <c r="L138" s="83"/>
      <c r="M138" s="83"/>
      <c r="N138" s="83"/>
      <c r="O138" s="83"/>
      <c r="P138" s="83"/>
      <c r="Q138" s="83"/>
      <c r="R138" s="83"/>
      <c r="S138" s="83"/>
    </row>
    <row r="139" spans="1:19" x14ac:dyDescent="0.25">
      <c r="A139" s="15"/>
      <c r="B139" s="82"/>
      <c r="C139" s="82"/>
      <c r="D139" s="82"/>
      <c r="E139" s="82"/>
      <c r="F139" s="82"/>
      <c r="G139" s="82"/>
      <c r="H139" s="82"/>
      <c r="I139" s="82"/>
      <c r="J139" s="82"/>
      <c r="K139" s="82"/>
      <c r="L139" s="82"/>
      <c r="M139" s="82"/>
      <c r="N139" s="82"/>
      <c r="O139" s="82"/>
      <c r="P139" s="82"/>
      <c r="Q139" s="82"/>
      <c r="R139" s="82"/>
      <c r="S139" s="82"/>
    </row>
    <row r="140" spans="1:19" ht="15.75" thickBot="1" x14ac:dyDescent="0.3">
      <c r="A140" s="15"/>
      <c r="B140" s="85" t="s">
        <v>672</v>
      </c>
      <c r="C140" s="85"/>
      <c r="D140" s="85"/>
      <c r="E140" s="85"/>
      <c r="F140" s="85"/>
      <c r="G140" s="85"/>
      <c r="H140" s="85"/>
      <c r="I140" s="85"/>
      <c r="J140" s="85"/>
      <c r="K140" s="85"/>
      <c r="L140" s="85"/>
      <c r="M140" s="85"/>
      <c r="N140" s="85"/>
      <c r="O140" s="85"/>
      <c r="P140" s="85"/>
      <c r="Q140" s="85"/>
      <c r="R140" s="85"/>
      <c r="S140" s="85"/>
    </row>
    <row r="141" spans="1:19" x14ac:dyDescent="0.25">
      <c r="A141" s="15"/>
      <c r="B141" s="19"/>
      <c r="C141" s="383" t="s">
        <v>323</v>
      </c>
      <c r="D141" s="383"/>
      <c r="E141" s="383"/>
      <c r="F141" s="383"/>
      <c r="G141" s="243"/>
      <c r="H141" s="383" t="s">
        <v>324</v>
      </c>
      <c r="I141" s="383"/>
      <c r="J141" s="383"/>
      <c r="K141" s="383"/>
    </row>
    <row r="142" spans="1:19" ht="15.75" thickBot="1" x14ac:dyDescent="0.3">
      <c r="A142" s="15"/>
      <c r="B142" s="10"/>
      <c r="C142" s="384" t="s">
        <v>325</v>
      </c>
      <c r="D142" s="384"/>
      <c r="E142" s="384"/>
      <c r="F142" s="384"/>
      <c r="G142" s="23"/>
      <c r="H142" s="384" t="s">
        <v>325</v>
      </c>
      <c r="I142" s="384"/>
      <c r="J142" s="384"/>
      <c r="K142" s="384"/>
    </row>
    <row r="143" spans="1:19" ht="15.75" thickBot="1" x14ac:dyDescent="0.3">
      <c r="A143" s="15"/>
      <c r="B143" s="101" t="s">
        <v>278</v>
      </c>
      <c r="C143" s="74"/>
      <c r="D143" s="138">
        <v>2014</v>
      </c>
      <c r="E143" s="69"/>
      <c r="F143" s="299">
        <v>2013</v>
      </c>
      <c r="G143" s="36"/>
      <c r="H143" s="74"/>
      <c r="I143" s="138">
        <v>2014</v>
      </c>
      <c r="J143" s="69"/>
      <c r="K143" s="299">
        <v>2013</v>
      </c>
    </row>
    <row r="144" spans="1:19" ht="24" thickTop="1" x14ac:dyDescent="0.25">
      <c r="A144" s="15"/>
      <c r="B144" s="233" t="s">
        <v>673</v>
      </c>
      <c r="C144" s="379" t="s">
        <v>283</v>
      </c>
      <c r="D144" s="380">
        <v>3111</v>
      </c>
      <c r="E144" s="381" t="s">
        <v>283</v>
      </c>
      <c r="F144" s="382">
        <v>2919</v>
      </c>
      <c r="G144" s="41"/>
      <c r="H144" s="379" t="s">
        <v>283</v>
      </c>
      <c r="I144" s="380">
        <v>6242</v>
      </c>
      <c r="J144" s="381" t="s">
        <v>283</v>
      </c>
      <c r="K144" s="382">
        <v>5964</v>
      </c>
    </row>
    <row r="145" spans="1:19" x14ac:dyDescent="0.25">
      <c r="A145" s="15"/>
      <c r="B145" s="152" t="s">
        <v>311</v>
      </c>
      <c r="C145" s="25"/>
      <c r="D145" s="125">
        <v>17</v>
      </c>
      <c r="E145" s="28"/>
      <c r="F145" s="153">
        <v>-12</v>
      </c>
      <c r="G145" s="28"/>
      <c r="H145" s="25"/>
      <c r="I145" s="125">
        <v>-68</v>
      </c>
      <c r="J145" s="28"/>
      <c r="K145" s="153">
        <v>25</v>
      </c>
    </row>
    <row r="146" spans="1:19" x14ac:dyDescent="0.25">
      <c r="A146" s="15"/>
      <c r="B146" s="152" t="s">
        <v>674</v>
      </c>
      <c r="C146" s="25"/>
      <c r="D146" s="125">
        <v>311</v>
      </c>
      <c r="E146" s="28"/>
      <c r="F146" s="153">
        <v>290</v>
      </c>
      <c r="G146" s="28"/>
      <c r="H146" s="25"/>
      <c r="I146" s="125">
        <v>629</v>
      </c>
      <c r="J146" s="28"/>
      <c r="K146" s="153">
        <v>570</v>
      </c>
    </row>
    <row r="147" spans="1:19" x14ac:dyDescent="0.25">
      <c r="A147" s="15"/>
      <c r="B147" s="152" t="s">
        <v>675</v>
      </c>
      <c r="C147" s="25"/>
      <c r="D147" s="125">
        <v>547</v>
      </c>
      <c r="E147" s="28"/>
      <c r="F147" s="153">
        <v>738</v>
      </c>
      <c r="G147" s="28"/>
      <c r="H147" s="25"/>
      <c r="I147" s="126">
        <v>1472</v>
      </c>
      <c r="J147" s="28"/>
      <c r="K147" s="154">
        <v>1604</v>
      </c>
    </row>
    <row r="148" spans="1:19" x14ac:dyDescent="0.25">
      <c r="A148" s="15"/>
      <c r="B148" s="152" t="s">
        <v>676</v>
      </c>
      <c r="C148" s="25"/>
      <c r="D148" s="125">
        <v>33</v>
      </c>
      <c r="E148" s="28"/>
      <c r="F148" s="153">
        <v>36</v>
      </c>
      <c r="G148" s="28"/>
      <c r="H148" s="25"/>
      <c r="I148" s="125">
        <v>61</v>
      </c>
      <c r="J148" s="28"/>
      <c r="K148" s="153">
        <v>67</v>
      </c>
    </row>
    <row r="149" spans="1:19" ht="15.75" thickBot="1" x14ac:dyDescent="0.3">
      <c r="A149" s="15"/>
      <c r="B149" s="155" t="s">
        <v>605</v>
      </c>
      <c r="C149" s="53"/>
      <c r="D149" s="128">
        <v>-2</v>
      </c>
      <c r="E149" s="55"/>
      <c r="F149" s="156">
        <v>28</v>
      </c>
      <c r="G149" s="55"/>
      <c r="H149" s="53"/>
      <c r="I149" s="128">
        <v>9</v>
      </c>
      <c r="J149" s="55"/>
      <c r="K149" s="156">
        <v>81</v>
      </c>
    </row>
    <row r="150" spans="1:19" x14ac:dyDescent="0.25">
      <c r="A150" s="15"/>
      <c r="B150" s="231" t="s">
        <v>677</v>
      </c>
      <c r="C150" s="26"/>
      <c r="D150" s="136">
        <v>4017</v>
      </c>
      <c r="E150" s="29"/>
      <c r="F150" s="164">
        <v>3999</v>
      </c>
      <c r="G150" s="29"/>
      <c r="H150" s="26"/>
      <c r="I150" s="136">
        <v>8345</v>
      </c>
      <c r="J150" s="29"/>
      <c r="K150" s="164">
        <v>8311</v>
      </c>
    </row>
    <row r="151" spans="1:19" ht="15.75" thickBot="1" x14ac:dyDescent="0.3">
      <c r="A151" s="15"/>
      <c r="B151" s="155" t="s">
        <v>678</v>
      </c>
      <c r="C151" s="53"/>
      <c r="D151" s="128">
        <v>133</v>
      </c>
      <c r="E151" s="55"/>
      <c r="F151" s="156">
        <v>155</v>
      </c>
      <c r="G151" s="55"/>
      <c r="H151" s="53"/>
      <c r="I151" s="128">
        <v>265</v>
      </c>
      <c r="J151" s="55"/>
      <c r="K151" s="156">
        <v>303</v>
      </c>
    </row>
    <row r="152" spans="1:19" ht="15.75" thickBot="1" x14ac:dyDescent="0.3">
      <c r="A152" s="15"/>
      <c r="B152" s="232" t="s">
        <v>100</v>
      </c>
      <c r="C152" s="138" t="s">
        <v>283</v>
      </c>
      <c r="D152" s="139">
        <v>3884</v>
      </c>
      <c r="E152" s="166" t="s">
        <v>283</v>
      </c>
      <c r="F152" s="167">
        <v>3844</v>
      </c>
      <c r="G152" s="77"/>
      <c r="H152" s="138" t="s">
        <v>283</v>
      </c>
      <c r="I152" s="139">
        <v>8080</v>
      </c>
      <c r="J152" s="166" t="s">
        <v>283</v>
      </c>
      <c r="K152" s="167">
        <v>8008</v>
      </c>
    </row>
    <row r="153" spans="1:19" ht="15.75" thickTop="1" x14ac:dyDescent="0.25">
      <c r="A153" s="15"/>
      <c r="B153" s="310" t="s">
        <v>679</v>
      </c>
      <c r="C153" s="310"/>
      <c r="D153" s="310"/>
      <c r="E153" s="310"/>
      <c r="F153" s="310"/>
      <c r="G153" s="310"/>
      <c r="H153" s="310"/>
      <c r="I153" s="310"/>
      <c r="J153" s="310"/>
      <c r="K153" s="310"/>
      <c r="L153" s="310"/>
      <c r="M153" s="310"/>
      <c r="N153" s="310"/>
      <c r="O153" s="310"/>
      <c r="P153" s="310"/>
      <c r="Q153" s="310"/>
      <c r="R153" s="310"/>
      <c r="S153" s="310"/>
    </row>
    <row r="154" spans="1:19" x14ac:dyDescent="0.25">
      <c r="A154" s="15"/>
      <c r="B154" s="83" t="s">
        <v>680</v>
      </c>
      <c r="C154" s="83"/>
      <c r="D154" s="83"/>
      <c r="E154" s="83"/>
      <c r="F154" s="83"/>
      <c r="G154" s="83"/>
      <c r="H154" s="83"/>
      <c r="I154" s="83"/>
      <c r="J154" s="83"/>
      <c r="K154" s="83"/>
      <c r="L154" s="83"/>
      <c r="M154" s="83"/>
      <c r="N154" s="83"/>
      <c r="O154" s="83"/>
      <c r="P154" s="83"/>
      <c r="Q154" s="83"/>
      <c r="R154" s="83"/>
      <c r="S154" s="83"/>
    </row>
    <row r="155" spans="1:19" x14ac:dyDescent="0.25">
      <c r="A155" s="15"/>
      <c r="B155" s="82"/>
      <c r="C155" s="82"/>
      <c r="D155" s="82"/>
      <c r="E155" s="82"/>
      <c r="F155" s="82"/>
      <c r="G155" s="82"/>
      <c r="H155" s="82"/>
      <c r="I155" s="82"/>
      <c r="J155" s="82"/>
      <c r="K155" s="82"/>
      <c r="L155" s="82"/>
      <c r="M155" s="82"/>
      <c r="N155" s="82"/>
      <c r="O155" s="82"/>
      <c r="P155" s="82"/>
      <c r="Q155" s="82"/>
      <c r="R155" s="82"/>
      <c r="S155" s="82"/>
    </row>
    <row r="156" spans="1:19" ht="15.75" thickBot="1" x14ac:dyDescent="0.3">
      <c r="A156" s="15"/>
      <c r="B156" s="85" t="s">
        <v>681</v>
      </c>
      <c r="C156" s="85"/>
      <c r="D156" s="85"/>
      <c r="E156" s="85"/>
      <c r="F156" s="85"/>
      <c r="G156" s="85"/>
      <c r="H156" s="85"/>
      <c r="I156" s="85"/>
      <c r="J156" s="85"/>
      <c r="K156" s="85"/>
      <c r="L156" s="85"/>
      <c r="M156" s="85"/>
      <c r="N156" s="85"/>
      <c r="O156" s="85"/>
      <c r="P156" s="85"/>
      <c r="Q156" s="85"/>
      <c r="R156" s="85"/>
      <c r="S156" s="85"/>
    </row>
    <row r="157" spans="1:19" x14ac:dyDescent="0.25">
      <c r="A157" s="15"/>
      <c r="B157" s="19"/>
      <c r="C157" s="112" t="s">
        <v>323</v>
      </c>
      <c r="D157" s="112"/>
      <c r="E157" s="112"/>
      <c r="F157" s="112"/>
      <c r="G157" s="243"/>
      <c r="H157" s="112" t="s">
        <v>324</v>
      </c>
      <c r="I157" s="112"/>
      <c r="J157" s="112"/>
      <c r="K157" s="112"/>
    </row>
    <row r="158" spans="1:19" ht="15.75" thickBot="1" x14ac:dyDescent="0.3">
      <c r="A158" s="15"/>
      <c r="B158" s="10"/>
      <c r="C158" s="113" t="s">
        <v>325</v>
      </c>
      <c r="D158" s="113"/>
      <c r="E158" s="113"/>
      <c r="F158" s="113"/>
      <c r="G158" s="23"/>
      <c r="H158" s="113" t="s">
        <v>325</v>
      </c>
      <c r="I158" s="113"/>
      <c r="J158" s="113"/>
      <c r="K158" s="113"/>
    </row>
    <row r="159" spans="1:19" ht="15.75" thickBot="1" x14ac:dyDescent="0.3">
      <c r="A159" s="15"/>
      <c r="B159" s="101" t="s">
        <v>278</v>
      </c>
      <c r="C159" s="74"/>
      <c r="D159" s="102">
        <v>2014</v>
      </c>
      <c r="E159" s="77"/>
      <c r="F159" s="103">
        <v>2013</v>
      </c>
      <c r="G159" s="36"/>
      <c r="H159" s="74"/>
      <c r="I159" s="102">
        <v>2014</v>
      </c>
      <c r="J159" s="77"/>
      <c r="K159" s="103">
        <v>2013</v>
      </c>
    </row>
    <row r="160" spans="1:19" ht="15.75" thickTop="1" x14ac:dyDescent="0.25">
      <c r="A160" s="15"/>
      <c r="B160" s="364" t="s">
        <v>682</v>
      </c>
      <c r="C160" s="365" t="s">
        <v>283</v>
      </c>
      <c r="D160" s="365">
        <v>181</v>
      </c>
      <c r="E160" s="366" t="s">
        <v>283</v>
      </c>
      <c r="F160" s="367">
        <v>1273</v>
      </c>
      <c r="G160" s="41"/>
      <c r="H160" s="365" t="s">
        <v>283</v>
      </c>
      <c r="I160" s="365">
        <v>366</v>
      </c>
      <c r="J160" s="366" t="s">
        <v>283</v>
      </c>
      <c r="K160" s="367">
        <v>1573</v>
      </c>
    </row>
    <row r="161" spans="1:19" x14ac:dyDescent="0.25">
      <c r="A161" s="15"/>
      <c r="B161" s="91" t="s">
        <v>683</v>
      </c>
      <c r="C161" s="25"/>
      <c r="D161" s="219">
        <v>35</v>
      </c>
      <c r="E161" s="28"/>
      <c r="F161" s="92">
        <v>40</v>
      </c>
      <c r="G161" s="28"/>
      <c r="H161" s="25"/>
      <c r="I161" s="219">
        <v>63</v>
      </c>
      <c r="J161" s="28"/>
      <c r="K161" s="92">
        <v>74</v>
      </c>
    </row>
    <row r="162" spans="1:19" x14ac:dyDescent="0.25">
      <c r="A162" s="15"/>
      <c r="B162" s="91" t="s">
        <v>684</v>
      </c>
      <c r="C162" s="25"/>
      <c r="D162" s="25"/>
      <c r="E162" s="28"/>
      <c r="F162" s="28"/>
      <c r="G162" s="28"/>
      <c r="H162" s="25"/>
      <c r="I162" s="25"/>
      <c r="J162" s="28"/>
      <c r="K162" s="28"/>
    </row>
    <row r="163" spans="1:19" x14ac:dyDescent="0.25">
      <c r="A163" s="15"/>
      <c r="B163" s="91" t="s">
        <v>685</v>
      </c>
      <c r="C163" s="25"/>
      <c r="D163" s="219" t="s">
        <v>297</v>
      </c>
      <c r="E163" s="28"/>
      <c r="F163" s="92">
        <v>-3</v>
      </c>
      <c r="G163" s="28"/>
      <c r="H163" s="25"/>
      <c r="I163" s="219" t="s">
        <v>297</v>
      </c>
      <c r="J163" s="28"/>
      <c r="K163" s="92">
        <v>-5</v>
      </c>
    </row>
    <row r="164" spans="1:19" x14ac:dyDescent="0.25">
      <c r="A164" s="15"/>
      <c r="B164" s="91" t="s">
        <v>686</v>
      </c>
      <c r="C164" s="25"/>
      <c r="D164" s="219">
        <v>-1</v>
      </c>
      <c r="E164" s="28"/>
      <c r="F164" s="92" t="s">
        <v>297</v>
      </c>
      <c r="G164" s="28"/>
      <c r="H164" s="25"/>
      <c r="I164" s="219">
        <v>-6</v>
      </c>
      <c r="J164" s="28"/>
      <c r="K164" s="92">
        <v>-3</v>
      </c>
    </row>
    <row r="165" spans="1:19" x14ac:dyDescent="0.25">
      <c r="A165" s="15"/>
      <c r="B165" s="91" t="s">
        <v>687</v>
      </c>
      <c r="C165" s="25"/>
      <c r="D165" s="219">
        <v>-6</v>
      </c>
      <c r="E165" s="28"/>
      <c r="F165" s="92" t="s">
        <v>297</v>
      </c>
      <c r="G165" s="28"/>
      <c r="H165" s="25"/>
      <c r="I165" s="219">
        <v>-10</v>
      </c>
      <c r="J165" s="28"/>
      <c r="K165" s="92" t="s">
        <v>297</v>
      </c>
    </row>
    <row r="166" spans="1:19" x14ac:dyDescent="0.25">
      <c r="A166" s="15"/>
      <c r="B166" s="91" t="s">
        <v>688</v>
      </c>
      <c r="C166" s="25"/>
      <c r="D166" s="219">
        <v>-44</v>
      </c>
      <c r="E166" s="28"/>
      <c r="F166" s="92">
        <v>-42</v>
      </c>
      <c r="G166" s="28"/>
      <c r="H166" s="25"/>
      <c r="I166" s="219">
        <v>-93</v>
      </c>
      <c r="J166" s="28"/>
      <c r="K166" s="92">
        <v>-79</v>
      </c>
    </row>
    <row r="167" spans="1:19" x14ac:dyDescent="0.25">
      <c r="A167" s="15"/>
      <c r="B167" s="91" t="s">
        <v>689</v>
      </c>
      <c r="C167" s="25"/>
      <c r="D167" s="219">
        <v>-4</v>
      </c>
      <c r="E167" s="28"/>
      <c r="F167" s="92">
        <v>-1</v>
      </c>
      <c r="G167" s="28"/>
      <c r="H167" s="25"/>
      <c r="I167" s="219">
        <v>-5</v>
      </c>
      <c r="J167" s="28"/>
      <c r="K167" s="92">
        <v>-7</v>
      </c>
    </row>
    <row r="168" spans="1:19" x14ac:dyDescent="0.25">
      <c r="A168" s="15"/>
      <c r="B168" s="91" t="s">
        <v>690</v>
      </c>
      <c r="C168" s="25"/>
      <c r="D168" s="219">
        <v>15</v>
      </c>
      <c r="E168" s="28"/>
      <c r="F168" s="92">
        <v>-2</v>
      </c>
      <c r="G168" s="28"/>
      <c r="H168" s="25"/>
      <c r="I168" s="219">
        <v>20</v>
      </c>
      <c r="J168" s="28"/>
      <c r="K168" s="92">
        <v>-5</v>
      </c>
    </row>
    <row r="169" spans="1:19" x14ac:dyDescent="0.25">
      <c r="A169" s="15"/>
      <c r="B169" s="91" t="s">
        <v>691</v>
      </c>
      <c r="C169" s="25"/>
      <c r="D169" s="219">
        <v>-47</v>
      </c>
      <c r="E169" s="28"/>
      <c r="F169" s="92">
        <v>82</v>
      </c>
      <c r="G169" s="28"/>
      <c r="H169" s="25"/>
      <c r="I169" s="219">
        <v>-21</v>
      </c>
      <c r="J169" s="28"/>
      <c r="K169" s="92">
        <v>411</v>
      </c>
    </row>
    <row r="170" spans="1:19" x14ac:dyDescent="0.25">
      <c r="A170" s="15"/>
      <c r="B170" s="91" t="s">
        <v>692</v>
      </c>
      <c r="C170" s="25"/>
      <c r="D170" s="219">
        <v>12</v>
      </c>
      <c r="E170" s="28"/>
      <c r="F170" s="92">
        <v>288</v>
      </c>
      <c r="G170" s="28"/>
      <c r="H170" s="25"/>
      <c r="I170" s="219">
        <v>-338</v>
      </c>
      <c r="J170" s="28"/>
      <c r="K170" s="92">
        <v>17</v>
      </c>
    </row>
    <row r="171" spans="1:19" ht="24.75" x14ac:dyDescent="0.25">
      <c r="A171" s="15"/>
      <c r="B171" s="91" t="s">
        <v>693</v>
      </c>
      <c r="C171" s="25"/>
      <c r="D171" s="219">
        <v>-45</v>
      </c>
      <c r="E171" s="28"/>
      <c r="F171" s="92">
        <v>-35</v>
      </c>
      <c r="G171" s="28"/>
      <c r="H171" s="25"/>
      <c r="I171" s="219">
        <v>-87</v>
      </c>
      <c r="J171" s="28"/>
      <c r="K171" s="92">
        <v>-78</v>
      </c>
    </row>
    <row r="172" spans="1:19" ht="15.75" thickBot="1" x14ac:dyDescent="0.3">
      <c r="A172" s="15"/>
      <c r="B172" s="105" t="s">
        <v>285</v>
      </c>
      <c r="C172" s="53"/>
      <c r="D172" s="106">
        <v>5</v>
      </c>
      <c r="E172" s="55"/>
      <c r="F172" s="107">
        <v>-9</v>
      </c>
      <c r="G172" s="55"/>
      <c r="H172" s="53"/>
      <c r="I172" s="106">
        <v>-1</v>
      </c>
      <c r="J172" s="55"/>
      <c r="K172" s="107">
        <v>-7</v>
      </c>
    </row>
    <row r="173" spans="1:19" ht="15.75" thickBot="1" x14ac:dyDescent="0.3">
      <c r="A173" s="15"/>
      <c r="B173" s="96" t="s">
        <v>694</v>
      </c>
      <c r="C173" s="102" t="s">
        <v>283</v>
      </c>
      <c r="D173" s="102">
        <v>101</v>
      </c>
      <c r="E173" s="97" t="s">
        <v>283</v>
      </c>
      <c r="F173" s="98">
        <v>1591</v>
      </c>
      <c r="G173" s="77"/>
      <c r="H173" s="102" t="s">
        <v>283</v>
      </c>
      <c r="I173" s="102">
        <v>-112</v>
      </c>
      <c r="J173" s="97" t="s">
        <v>283</v>
      </c>
      <c r="K173" s="98">
        <v>1891</v>
      </c>
    </row>
    <row r="174" spans="1:19" ht="15.75" thickTop="1" x14ac:dyDescent="0.25">
      <c r="A174" s="15"/>
      <c r="B174" s="83" t="s">
        <v>695</v>
      </c>
      <c r="C174" s="83"/>
      <c r="D174" s="83"/>
      <c r="E174" s="83"/>
      <c r="F174" s="83"/>
      <c r="G174" s="83"/>
      <c r="H174" s="83"/>
      <c r="I174" s="83"/>
      <c r="J174" s="83"/>
      <c r="K174" s="83"/>
      <c r="L174" s="83"/>
      <c r="M174" s="83"/>
      <c r="N174" s="83"/>
      <c r="O174" s="83"/>
      <c r="P174" s="83"/>
      <c r="Q174" s="83"/>
      <c r="R174" s="83"/>
      <c r="S174" s="83"/>
    </row>
    <row r="175" spans="1:19" x14ac:dyDescent="0.25">
      <c r="A175" s="15"/>
      <c r="B175" s="82"/>
      <c r="C175" s="82"/>
      <c r="D175" s="82"/>
      <c r="E175" s="82"/>
      <c r="F175" s="82"/>
      <c r="G175" s="82"/>
      <c r="H175" s="82"/>
      <c r="I175" s="82"/>
      <c r="J175" s="82"/>
      <c r="K175" s="82"/>
      <c r="L175" s="82"/>
      <c r="M175" s="82"/>
      <c r="N175" s="82"/>
      <c r="O175" s="82"/>
      <c r="P175" s="82"/>
      <c r="Q175" s="82"/>
      <c r="R175" s="82"/>
      <c r="S175" s="82"/>
    </row>
    <row r="176" spans="1:19" ht="15.75" thickBot="1" x14ac:dyDescent="0.3">
      <c r="A176" s="15"/>
      <c r="B176" s="85" t="s">
        <v>696</v>
      </c>
      <c r="C176" s="85"/>
      <c r="D176" s="85"/>
      <c r="E176" s="85"/>
      <c r="F176" s="85"/>
      <c r="G176" s="85"/>
      <c r="H176" s="85"/>
      <c r="I176" s="85"/>
      <c r="J176" s="85"/>
      <c r="K176" s="85"/>
      <c r="L176" s="85"/>
      <c r="M176" s="85"/>
      <c r="N176" s="85"/>
      <c r="O176" s="85"/>
      <c r="P176" s="85"/>
      <c r="Q176" s="85"/>
      <c r="R176" s="85"/>
      <c r="S176" s="85"/>
    </row>
    <row r="177" spans="1:19" x14ac:dyDescent="0.25">
      <c r="A177" s="15"/>
      <c r="B177" s="19"/>
      <c r="C177" s="112" t="s">
        <v>323</v>
      </c>
      <c r="D177" s="112"/>
      <c r="E177" s="112"/>
      <c r="F177" s="112"/>
      <c r="G177" s="243"/>
      <c r="H177" s="112" t="s">
        <v>324</v>
      </c>
      <c r="I177" s="112"/>
      <c r="J177" s="112"/>
      <c r="K177" s="112"/>
    </row>
    <row r="178" spans="1:19" ht="15.75" thickBot="1" x14ac:dyDescent="0.3">
      <c r="A178" s="15"/>
      <c r="B178" s="10"/>
      <c r="C178" s="113" t="s">
        <v>325</v>
      </c>
      <c r="D178" s="113"/>
      <c r="E178" s="113"/>
      <c r="F178" s="113"/>
      <c r="G178" s="23"/>
      <c r="H178" s="113" t="s">
        <v>325</v>
      </c>
      <c r="I178" s="113"/>
      <c r="J178" s="113"/>
      <c r="K178" s="113"/>
    </row>
    <row r="179" spans="1:19" ht="15.75" thickBot="1" x14ac:dyDescent="0.3">
      <c r="A179" s="15"/>
      <c r="B179" s="101" t="s">
        <v>278</v>
      </c>
      <c r="C179" s="74"/>
      <c r="D179" s="102">
        <v>2014</v>
      </c>
      <c r="E179" s="77"/>
      <c r="F179" s="103">
        <v>2013</v>
      </c>
      <c r="G179" s="36"/>
      <c r="H179" s="74"/>
      <c r="I179" s="102">
        <v>2014</v>
      </c>
      <c r="J179" s="77"/>
      <c r="K179" s="103">
        <v>2013</v>
      </c>
    </row>
    <row r="180" spans="1:19" ht="25.5" thickTop="1" x14ac:dyDescent="0.25">
      <c r="A180" s="15"/>
      <c r="B180" s="364" t="s">
        <v>697</v>
      </c>
      <c r="C180" s="40"/>
      <c r="D180" s="40"/>
      <c r="E180" s="41"/>
      <c r="F180" s="41"/>
      <c r="G180" s="41"/>
      <c r="H180" s="40"/>
      <c r="I180" s="40"/>
      <c r="J180" s="41"/>
      <c r="K180" s="41"/>
    </row>
    <row r="181" spans="1:19" x14ac:dyDescent="0.25">
      <c r="A181" s="15"/>
      <c r="B181" s="91" t="s">
        <v>658</v>
      </c>
      <c r="C181" s="219" t="s">
        <v>283</v>
      </c>
      <c r="D181" s="236">
        <v>3644</v>
      </c>
      <c r="E181" s="92" t="s">
        <v>283</v>
      </c>
      <c r="F181" s="93">
        <v>-10123</v>
      </c>
      <c r="G181" s="28"/>
      <c r="H181" s="219" t="s">
        <v>283</v>
      </c>
      <c r="I181" s="236">
        <v>7638</v>
      </c>
      <c r="J181" s="92" t="s">
        <v>283</v>
      </c>
      <c r="K181" s="93">
        <v>-11275</v>
      </c>
    </row>
    <row r="182" spans="1:19" x14ac:dyDescent="0.25">
      <c r="A182" s="15"/>
      <c r="B182" s="91" t="s">
        <v>311</v>
      </c>
      <c r="C182" s="25"/>
      <c r="D182" s="219">
        <v>173</v>
      </c>
      <c r="E182" s="28"/>
      <c r="F182" s="92">
        <v>-16</v>
      </c>
      <c r="G182" s="28"/>
      <c r="H182" s="25"/>
      <c r="I182" s="219">
        <v>45</v>
      </c>
      <c r="J182" s="28"/>
      <c r="K182" s="92">
        <v>-9</v>
      </c>
    </row>
    <row r="183" spans="1:19" ht="15.75" thickBot="1" x14ac:dyDescent="0.3">
      <c r="A183" s="15"/>
      <c r="B183" s="105" t="s">
        <v>605</v>
      </c>
      <c r="C183" s="53"/>
      <c r="D183" s="106">
        <v>-40</v>
      </c>
      <c r="E183" s="55"/>
      <c r="F183" s="107">
        <v>55</v>
      </c>
      <c r="G183" s="55"/>
      <c r="H183" s="53"/>
      <c r="I183" s="106">
        <v>33</v>
      </c>
      <c r="J183" s="55"/>
      <c r="K183" s="107">
        <v>7</v>
      </c>
    </row>
    <row r="184" spans="1:19" ht="27" thickBot="1" x14ac:dyDescent="0.3">
      <c r="A184" s="15"/>
      <c r="B184" s="96" t="s">
        <v>698</v>
      </c>
      <c r="C184" s="102" t="s">
        <v>283</v>
      </c>
      <c r="D184" s="285">
        <v>3777</v>
      </c>
      <c r="E184" s="97" t="s">
        <v>283</v>
      </c>
      <c r="F184" s="98">
        <v>-10084</v>
      </c>
      <c r="G184" s="77"/>
      <c r="H184" s="102" t="s">
        <v>283</v>
      </c>
      <c r="I184" s="285">
        <v>7716</v>
      </c>
      <c r="J184" s="97" t="s">
        <v>283</v>
      </c>
      <c r="K184" s="98">
        <v>-11277</v>
      </c>
    </row>
    <row r="185" spans="1:19" ht="15.75" thickTop="1" x14ac:dyDescent="0.25">
      <c r="A185" s="15"/>
      <c r="B185" s="310" t="s">
        <v>699</v>
      </c>
      <c r="C185" s="310"/>
      <c r="D185" s="310"/>
      <c r="E185" s="310"/>
      <c r="F185" s="310"/>
      <c r="G185" s="310"/>
      <c r="H185" s="310"/>
      <c r="I185" s="310"/>
      <c r="J185" s="310"/>
      <c r="K185" s="310"/>
      <c r="L185" s="310"/>
      <c r="M185" s="310"/>
      <c r="N185" s="310"/>
      <c r="O185" s="310"/>
      <c r="P185" s="310"/>
      <c r="Q185" s="310"/>
      <c r="R185" s="310"/>
      <c r="S185" s="310"/>
    </row>
    <row r="186" spans="1:19" x14ac:dyDescent="0.25">
      <c r="A186" s="15"/>
      <c r="B186" s="83" t="s">
        <v>700</v>
      </c>
      <c r="C186" s="83"/>
      <c r="D186" s="83"/>
      <c r="E186" s="83"/>
      <c r="F186" s="83"/>
      <c r="G186" s="83"/>
      <c r="H186" s="83"/>
      <c r="I186" s="83"/>
      <c r="J186" s="83"/>
      <c r="K186" s="83"/>
      <c r="L186" s="83"/>
      <c r="M186" s="83"/>
      <c r="N186" s="83"/>
      <c r="O186" s="83"/>
      <c r="P186" s="83"/>
      <c r="Q186" s="83"/>
      <c r="R186" s="83"/>
      <c r="S186" s="83"/>
    </row>
    <row r="187" spans="1:19" x14ac:dyDescent="0.25">
      <c r="A187" s="15"/>
      <c r="B187" s="82"/>
      <c r="C187" s="82"/>
      <c r="D187" s="82"/>
      <c r="E187" s="82"/>
      <c r="F187" s="82"/>
      <c r="G187" s="82"/>
      <c r="H187" s="82"/>
      <c r="I187" s="82"/>
      <c r="J187" s="82"/>
      <c r="K187" s="82"/>
      <c r="L187" s="82"/>
      <c r="M187" s="82"/>
      <c r="N187" s="82"/>
      <c r="O187" s="82"/>
      <c r="P187" s="82"/>
      <c r="Q187" s="82"/>
      <c r="R187" s="82"/>
      <c r="S187" s="82"/>
    </row>
    <row r="188" spans="1:19" x14ac:dyDescent="0.25">
      <c r="A188" s="15"/>
      <c r="B188" s="84" t="s">
        <v>701</v>
      </c>
      <c r="C188" s="84"/>
      <c r="D188" s="84"/>
      <c r="E188" s="84"/>
      <c r="F188" s="84"/>
      <c r="G188" s="84"/>
      <c r="H188" s="84"/>
      <c r="I188" s="84"/>
      <c r="J188" s="84"/>
      <c r="K188" s="84"/>
      <c r="L188" s="84"/>
      <c r="M188" s="84"/>
      <c r="N188" s="84"/>
      <c r="O188" s="84"/>
      <c r="P188" s="84"/>
      <c r="Q188" s="84"/>
      <c r="R188" s="84"/>
      <c r="S188" s="84"/>
    </row>
    <row r="189" spans="1:19" x14ac:dyDescent="0.25">
      <c r="A189" s="15"/>
      <c r="B189" s="311" t="s">
        <v>702</v>
      </c>
      <c r="C189" s="311"/>
      <c r="D189" s="311"/>
      <c r="E189" s="311"/>
      <c r="F189" s="311"/>
      <c r="G189" s="311"/>
      <c r="H189" s="311"/>
      <c r="I189" s="311"/>
      <c r="J189" s="311"/>
      <c r="K189" s="311"/>
      <c r="L189" s="311"/>
      <c r="M189" s="311"/>
      <c r="N189" s="311"/>
      <c r="O189" s="311"/>
      <c r="P189" s="311"/>
      <c r="Q189" s="311"/>
      <c r="R189" s="311"/>
      <c r="S189" s="311"/>
    </row>
    <row r="190" spans="1:19" x14ac:dyDescent="0.25">
      <c r="A190" s="15"/>
      <c r="B190" s="82"/>
      <c r="C190" s="82"/>
      <c r="D190" s="82"/>
      <c r="E190" s="82"/>
      <c r="F190" s="82"/>
      <c r="G190" s="82"/>
      <c r="H190" s="82"/>
      <c r="I190" s="82"/>
      <c r="J190" s="82"/>
      <c r="K190" s="82"/>
      <c r="L190" s="82"/>
      <c r="M190" s="82"/>
      <c r="N190" s="82"/>
      <c r="O190" s="82"/>
      <c r="P190" s="82"/>
      <c r="Q190" s="82"/>
      <c r="R190" s="82"/>
      <c r="S190" s="82"/>
    </row>
    <row r="191" spans="1:19" ht="15.75" thickBot="1" x14ac:dyDescent="0.3">
      <c r="A191" s="15"/>
      <c r="B191" s="85" t="s">
        <v>703</v>
      </c>
      <c r="C191" s="85"/>
      <c r="D191" s="85"/>
      <c r="E191" s="85"/>
      <c r="F191" s="85"/>
      <c r="G191" s="85"/>
      <c r="H191" s="85"/>
      <c r="I191" s="85"/>
      <c r="J191" s="85"/>
      <c r="K191" s="85"/>
      <c r="L191" s="85"/>
      <c r="M191" s="85"/>
      <c r="N191" s="85"/>
      <c r="O191" s="85"/>
      <c r="P191" s="85"/>
      <c r="Q191" s="85"/>
      <c r="R191" s="85"/>
      <c r="S191" s="85"/>
    </row>
    <row r="192" spans="1:19" x14ac:dyDescent="0.25">
      <c r="A192" s="15"/>
      <c r="B192" s="19"/>
      <c r="C192" s="112" t="s">
        <v>323</v>
      </c>
      <c r="D192" s="112"/>
      <c r="E192" s="112"/>
      <c r="F192" s="112"/>
      <c r="G192" s="243"/>
      <c r="H192" s="112" t="s">
        <v>324</v>
      </c>
      <c r="I192" s="112"/>
      <c r="J192" s="112"/>
      <c r="K192" s="112"/>
    </row>
    <row r="193" spans="1:19" ht="15.75" thickBot="1" x14ac:dyDescent="0.3">
      <c r="A193" s="15"/>
      <c r="B193" s="10"/>
      <c r="C193" s="113" t="s">
        <v>325</v>
      </c>
      <c r="D193" s="113"/>
      <c r="E193" s="113"/>
      <c r="F193" s="113"/>
      <c r="G193" s="23"/>
      <c r="H193" s="113" t="s">
        <v>325</v>
      </c>
      <c r="I193" s="113"/>
      <c r="J193" s="113"/>
      <c r="K193" s="113"/>
    </row>
    <row r="194" spans="1:19" ht="15.75" thickBot="1" x14ac:dyDescent="0.3">
      <c r="A194" s="15"/>
      <c r="B194" s="88" t="s">
        <v>278</v>
      </c>
      <c r="C194" s="71"/>
      <c r="D194" s="102">
        <v>2014</v>
      </c>
      <c r="E194" s="69"/>
      <c r="F194" s="103">
        <v>2013</v>
      </c>
      <c r="G194" s="36"/>
      <c r="H194" s="71"/>
      <c r="I194" s="102">
        <v>2014</v>
      </c>
      <c r="J194" s="69"/>
      <c r="K194" s="103">
        <v>2013</v>
      </c>
    </row>
    <row r="195" spans="1:19" ht="15.75" thickTop="1" x14ac:dyDescent="0.25">
      <c r="A195" s="15"/>
      <c r="B195" s="364" t="s">
        <v>704</v>
      </c>
      <c r="C195" s="365" t="s">
        <v>283</v>
      </c>
      <c r="D195" s="385">
        <v>3389</v>
      </c>
      <c r="E195" s="366" t="s">
        <v>283</v>
      </c>
      <c r="F195" s="367">
        <v>4603</v>
      </c>
      <c r="G195" s="41"/>
      <c r="H195" s="365" t="s">
        <v>283</v>
      </c>
      <c r="I195" s="385">
        <v>3872</v>
      </c>
      <c r="J195" s="366" t="s">
        <v>283</v>
      </c>
      <c r="K195" s="367">
        <v>5164</v>
      </c>
    </row>
    <row r="196" spans="1:19" x14ac:dyDescent="0.25">
      <c r="A196" s="15"/>
      <c r="B196" s="91" t="s">
        <v>705</v>
      </c>
      <c r="C196" s="25"/>
      <c r="D196" s="25"/>
      <c r="E196" s="28"/>
      <c r="F196" s="28"/>
      <c r="G196" s="28"/>
      <c r="H196" s="25"/>
      <c r="I196" s="25"/>
      <c r="J196" s="28"/>
      <c r="K196" s="28"/>
    </row>
    <row r="197" spans="1:19" ht="24.75" x14ac:dyDescent="0.25">
      <c r="A197" s="15"/>
      <c r="B197" s="91" t="s">
        <v>706</v>
      </c>
      <c r="C197" s="25"/>
      <c r="D197" s="219">
        <v>14</v>
      </c>
      <c r="E197" s="28"/>
      <c r="F197" s="92">
        <v>10</v>
      </c>
      <c r="G197" s="28"/>
      <c r="H197" s="25"/>
      <c r="I197" s="219">
        <v>22</v>
      </c>
      <c r="J197" s="28"/>
      <c r="K197" s="92">
        <v>27</v>
      </c>
    </row>
    <row r="198" spans="1:19" ht="24.75" x14ac:dyDescent="0.25">
      <c r="A198" s="15"/>
      <c r="B198" s="91" t="s">
        <v>707</v>
      </c>
      <c r="C198" s="25"/>
      <c r="D198" s="219">
        <v>18</v>
      </c>
      <c r="E198" s="28"/>
      <c r="F198" s="92">
        <v>12</v>
      </c>
      <c r="G198" s="28"/>
      <c r="H198" s="25"/>
      <c r="I198" s="219">
        <v>54</v>
      </c>
      <c r="J198" s="28"/>
      <c r="K198" s="92">
        <v>30</v>
      </c>
    </row>
    <row r="199" spans="1:19" x14ac:dyDescent="0.25">
      <c r="A199" s="15"/>
      <c r="B199" s="91" t="s">
        <v>708</v>
      </c>
      <c r="C199" s="25"/>
      <c r="D199" s="25"/>
      <c r="E199" s="28"/>
      <c r="F199" s="28"/>
      <c r="G199" s="28"/>
      <c r="H199" s="25"/>
      <c r="I199" s="25"/>
      <c r="J199" s="28"/>
      <c r="K199" s="28"/>
    </row>
    <row r="200" spans="1:19" ht="24.75" x14ac:dyDescent="0.25">
      <c r="A200" s="15"/>
      <c r="B200" s="91" t="s">
        <v>709</v>
      </c>
      <c r="C200" s="25"/>
      <c r="D200" s="43"/>
      <c r="E200" s="10"/>
      <c r="F200" s="28"/>
      <c r="G200" s="10"/>
      <c r="H200" s="25"/>
      <c r="I200" s="43"/>
      <c r="J200" s="10"/>
      <c r="K200" s="10"/>
    </row>
    <row r="201" spans="1:19" x14ac:dyDescent="0.25">
      <c r="A201" s="15"/>
      <c r="B201" s="91" t="s">
        <v>710</v>
      </c>
      <c r="C201" s="25"/>
      <c r="D201" s="219">
        <v>-82</v>
      </c>
      <c r="E201" s="28"/>
      <c r="F201" s="92">
        <v>-167</v>
      </c>
      <c r="G201" s="28"/>
      <c r="H201" s="25"/>
      <c r="I201" s="219">
        <v>-412</v>
      </c>
      <c r="J201" s="28"/>
      <c r="K201" s="92">
        <v>-558</v>
      </c>
    </row>
    <row r="202" spans="1:19" ht="24.75" x14ac:dyDescent="0.25">
      <c r="A202" s="15"/>
      <c r="B202" s="91" t="s">
        <v>711</v>
      </c>
      <c r="C202" s="25"/>
      <c r="D202" s="219">
        <v>-173</v>
      </c>
      <c r="E202" s="28"/>
      <c r="F202" s="92">
        <v>-222</v>
      </c>
      <c r="G202" s="28"/>
      <c r="H202" s="25"/>
      <c r="I202" s="219">
        <v>-361</v>
      </c>
      <c r="J202" s="28"/>
      <c r="K202" s="92">
        <v>-427</v>
      </c>
    </row>
    <row r="203" spans="1:19" ht="15.75" thickBot="1" x14ac:dyDescent="0.3">
      <c r="A203" s="15"/>
      <c r="B203" s="105" t="s">
        <v>285</v>
      </c>
      <c r="C203" s="53"/>
      <c r="D203" s="106" t="s">
        <v>297</v>
      </c>
      <c r="E203" s="55"/>
      <c r="F203" s="107" t="s">
        <v>297</v>
      </c>
      <c r="G203" s="55"/>
      <c r="H203" s="53"/>
      <c r="I203" s="106">
        <v>-9</v>
      </c>
      <c r="J203" s="55"/>
      <c r="K203" s="107" t="s">
        <v>297</v>
      </c>
    </row>
    <row r="204" spans="1:19" ht="15.75" thickBot="1" x14ac:dyDescent="0.3">
      <c r="A204" s="15"/>
      <c r="B204" s="96" t="s">
        <v>712</v>
      </c>
      <c r="C204" s="102" t="s">
        <v>283</v>
      </c>
      <c r="D204" s="285">
        <v>3166</v>
      </c>
      <c r="E204" s="97" t="s">
        <v>283</v>
      </c>
      <c r="F204" s="98">
        <v>4236</v>
      </c>
      <c r="G204" s="77"/>
      <c r="H204" s="102" t="s">
        <v>283</v>
      </c>
      <c r="I204" s="285">
        <v>3166</v>
      </c>
      <c r="J204" s="97" t="s">
        <v>283</v>
      </c>
      <c r="K204" s="98">
        <v>4236</v>
      </c>
    </row>
    <row r="205" spans="1:19" ht="15.75" thickTop="1" x14ac:dyDescent="0.25">
      <c r="A205" s="15"/>
      <c r="B205" s="310" t="s">
        <v>713</v>
      </c>
      <c r="C205" s="310"/>
      <c r="D205" s="310"/>
      <c r="E205" s="310"/>
      <c r="F205" s="310"/>
      <c r="G205" s="310"/>
      <c r="H205" s="310"/>
      <c r="I205" s="310"/>
      <c r="J205" s="310"/>
      <c r="K205" s="310"/>
      <c r="L205" s="310"/>
      <c r="M205" s="310"/>
      <c r="N205" s="310"/>
      <c r="O205" s="310"/>
      <c r="P205" s="310"/>
      <c r="Q205" s="310"/>
      <c r="R205" s="310"/>
      <c r="S205" s="310"/>
    </row>
    <row r="206" spans="1:19" x14ac:dyDescent="0.25">
      <c r="A206" s="15"/>
      <c r="B206" s="311" t="s">
        <v>714</v>
      </c>
      <c r="C206" s="311"/>
      <c r="D206" s="311"/>
      <c r="E206" s="311"/>
      <c r="F206" s="311"/>
      <c r="G206" s="311"/>
      <c r="H206" s="311"/>
      <c r="I206" s="311"/>
      <c r="J206" s="311"/>
      <c r="K206" s="311"/>
      <c r="L206" s="311"/>
      <c r="M206" s="311"/>
      <c r="N206" s="311"/>
      <c r="O206" s="311"/>
      <c r="P206" s="311"/>
      <c r="Q206" s="311"/>
      <c r="R206" s="311"/>
      <c r="S206" s="311"/>
    </row>
    <row r="207" spans="1:19" x14ac:dyDescent="0.25">
      <c r="A207" s="15"/>
      <c r="B207" s="82"/>
      <c r="C207" s="82"/>
      <c r="D207" s="82"/>
      <c r="E207" s="82"/>
      <c r="F207" s="82"/>
      <c r="G207" s="82"/>
      <c r="H207" s="82"/>
      <c r="I207" s="82"/>
      <c r="J207" s="82"/>
      <c r="K207" s="82"/>
      <c r="L207" s="82"/>
      <c r="M207" s="82"/>
      <c r="N207" s="82"/>
      <c r="O207" s="82"/>
      <c r="P207" s="82"/>
      <c r="Q207" s="82"/>
      <c r="R207" s="82"/>
      <c r="S207" s="82"/>
    </row>
    <row r="208" spans="1:19" ht="38.25" customHeight="1" x14ac:dyDescent="0.25">
      <c r="A208" s="15"/>
      <c r="B208" s="84" t="s">
        <v>715</v>
      </c>
      <c r="C208" s="84"/>
      <c r="D208" s="84"/>
      <c r="E208" s="84"/>
      <c r="F208" s="84"/>
      <c r="G208" s="84"/>
      <c r="H208" s="84"/>
      <c r="I208" s="84"/>
      <c r="J208" s="84"/>
      <c r="K208" s="84"/>
      <c r="L208" s="84"/>
      <c r="M208" s="84"/>
      <c r="N208" s="84"/>
      <c r="O208" s="84"/>
      <c r="P208" s="84"/>
      <c r="Q208" s="84"/>
      <c r="R208" s="84"/>
      <c r="S208" s="84"/>
    </row>
    <row r="209" spans="1:19" ht="25.5" customHeight="1" x14ac:dyDescent="0.25">
      <c r="A209" s="15"/>
      <c r="B209" s="84" t="s">
        <v>716</v>
      </c>
      <c r="C209" s="84"/>
      <c r="D209" s="84"/>
      <c r="E209" s="84"/>
      <c r="F209" s="84"/>
      <c r="G209" s="84"/>
      <c r="H209" s="84"/>
      <c r="I209" s="84"/>
      <c r="J209" s="84"/>
      <c r="K209" s="84"/>
      <c r="L209" s="84"/>
      <c r="M209" s="84"/>
      <c r="N209" s="84"/>
      <c r="O209" s="84"/>
      <c r="P209" s="84"/>
      <c r="Q209" s="84"/>
      <c r="R209" s="84"/>
      <c r="S209" s="84"/>
    </row>
    <row r="210" spans="1:19" ht="15.75" thickBot="1" x14ac:dyDescent="0.3">
      <c r="A210" s="15"/>
      <c r="B210" s="85" t="s">
        <v>717</v>
      </c>
      <c r="C210" s="85"/>
      <c r="D210" s="85"/>
      <c r="E210" s="85"/>
      <c r="F210" s="85"/>
      <c r="G210" s="85"/>
      <c r="H210" s="85"/>
      <c r="I210" s="85"/>
      <c r="J210" s="85"/>
      <c r="K210" s="85"/>
      <c r="L210" s="85"/>
      <c r="M210" s="85"/>
      <c r="N210" s="85"/>
      <c r="O210" s="85"/>
      <c r="P210" s="85"/>
      <c r="Q210" s="85"/>
      <c r="R210" s="85"/>
      <c r="S210" s="85"/>
    </row>
    <row r="211" spans="1:19" ht="15.75" thickBot="1" x14ac:dyDescent="0.3">
      <c r="A211" s="15"/>
      <c r="B211" s="386" t="s">
        <v>278</v>
      </c>
      <c r="C211" s="387" t="s">
        <v>718</v>
      </c>
      <c r="D211" s="387"/>
    </row>
    <row r="212" spans="1:19" ht="25.5" thickTop="1" x14ac:dyDescent="0.25">
      <c r="A212" s="15"/>
      <c r="B212" s="364" t="s">
        <v>719</v>
      </c>
      <c r="C212" s="366" t="s">
        <v>283</v>
      </c>
      <c r="D212" s="367">
        <v>28482</v>
      </c>
    </row>
    <row r="213" spans="1:19" x14ac:dyDescent="0.25">
      <c r="A213" s="15"/>
      <c r="B213" s="91" t="s">
        <v>720</v>
      </c>
      <c r="C213" s="28"/>
      <c r="D213" s="93">
        <v>22778</v>
      </c>
    </row>
    <row r="214" spans="1:19" ht="15.75" thickBot="1" x14ac:dyDescent="0.3">
      <c r="A214" s="15"/>
      <c r="B214" s="223" t="s">
        <v>721</v>
      </c>
      <c r="C214" s="36"/>
      <c r="D214" s="293">
        <v>15049</v>
      </c>
    </row>
    <row r="215" spans="1:19" ht="16.5" thickTop="1" thickBot="1" x14ac:dyDescent="0.3">
      <c r="A215" s="15"/>
      <c r="B215" s="310" t="s">
        <v>722</v>
      </c>
      <c r="C215" s="310"/>
      <c r="D215" s="310"/>
      <c r="E215" s="310"/>
      <c r="F215" s="310"/>
      <c r="G215" s="310"/>
      <c r="H215" s="310"/>
      <c r="I215" s="310"/>
      <c r="J215" s="310"/>
      <c r="K215" s="310"/>
      <c r="L215" s="310"/>
      <c r="M215" s="310"/>
      <c r="N215" s="310"/>
      <c r="O215" s="310"/>
      <c r="P215" s="310"/>
      <c r="Q215" s="310"/>
      <c r="R215" s="310"/>
      <c r="S215" s="310"/>
    </row>
    <row r="216" spans="1:19" ht="15.75" thickBot="1" x14ac:dyDescent="0.3">
      <c r="A216" s="15"/>
      <c r="B216" s="386" t="s">
        <v>278</v>
      </c>
      <c r="C216" s="390">
        <v>41820</v>
      </c>
      <c r="D216" s="390"/>
      <c r="E216" s="391">
        <v>41639</v>
      </c>
      <c r="F216" s="391"/>
    </row>
    <row r="217" spans="1:19" ht="15.75" thickTop="1" x14ac:dyDescent="0.25">
      <c r="A217" s="15"/>
      <c r="B217" s="364" t="s">
        <v>723</v>
      </c>
      <c r="C217" s="365" t="s">
        <v>283</v>
      </c>
      <c r="D217" s="385">
        <v>16272</v>
      </c>
      <c r="E217" s="366" t="s">
        <v>283</v>
      </c>
      <c r="F217" s="367">
        <v>14741</v>
      </c>
    </row>
    <row r="218" spans="1:19" x14ac:dyDescent="0.25">
      <c r="A218" s="15"/>
      <c r="B218" s="91" t="s">
        <v>724</v>
      </c>
      <c r="C218" s="25"/>
      <c r="D218" s="236">
        <v>11559</v>
      </c>
      <c r="E218" s="28"/>
      <c r="F218" s="93">
        <v>10110</v>
      </c>
    </row>
    <row r="219" spans="1:19" ht="15.75" thickBot="1" x14ac:dyDescent="0.3">
      <c r="A219" s="15"/>
      <c r="B219" s="223" t="s">
        <v>418</v>
      </c>
      <c r="C219" s="34"/>
      <c r="D219" s="292">
        <v>12998</v>
      </c>
      <c r="E219" s="36"/>
      <c r="F219" s="293">
        <v>11338</v>
      </c>
    </row>
    <row r="220" spans="1:19" ht="16.5" thickTop="1" thickBot="1" x14ac:dyDescent="0.3">
      <c r="A220" s="15"/>
      <c r="B220" s="85" t="s">
        <v>725</v>
      </c>
      <c r="C220" s="85"/>
      <c r="D220" s="85"/>
      <c r="E220" s="85"/>
      <c r="F220" s="85"/>
      <c r="G220" s="85"/>
      <c r="H220" s="85"/>
      <c r="I220" s="85"/>
      <c r="J220" s="85"/>
      <c r="K220" s="85"/>
      <c r="L220" s="85"/>
      <c r="M220" s="85"/>
      <c r="N220" s="85"/>
      <c r="O220" s="85"/>
      <c r="P220" s="85"/>
      <c r="Q220" s="85"/>
      <c r="R220" s="85"/>
      <c r="S220" s="85"/>
    </row>
    <row r="221" spans="1:19" x14ac:dyDescent="0.25">
      <c r="A221" s="15"/>
      <c r="B221" s="19"/>
      <c r="C221" s="112" t="s">
        <v>323</v>
      </c>
      <c r="D221" s="112"/>
      <c r="E221" s="112"/>
      <c r="F221" s="112"/>
      <c r="G221" s="112" t="s">
        <v>324</v>
      </c>
      <c r="H221" s="112"/>
      <c r="I221" s="112"/>
      <c r="J221" s="112"/>
    </row>
    <row r="222" spans="1:19" ht="15.75" thickBot="1" x14ac:dyDescent="0.3">
      <c r="A222" s="15"/>
      <c r="B222" s="10"/>
      <c r="C222" s="113" t="s">
        <v>325</v>
      </c>
      <c r="D222" s="113"/>
      <c r="E222" s="113"/>
      <c r="F222" s="113"/>
      <c r="G222" s="113" t="s">
        <v>325</v>
      </c>
      <c r="H222" s="113"/>
      <c r="I222" s="113"/>
      <c r="J222" s="113"/>
    </row>
    <row r="223" spans="1:19" ht="15.75" thickBot="1" x14ac:dyDescent="0.3">
      <c r="A223" s="15"/>
      <c r="B223" s="88" t="s">
        <v>278</v>
      </c>
      <c r="C223" s="71"/>
      <c r="D223" s="102">
        <v>2014</v>
      </c>
      <c r="E223" s="69"/>
      <c r="F223" s="103">
        <v>2013</v>
      </c>
      <c r="G223" s="71"/>
      <c r="H223" s="102">
        <v>2014</v>
      </c>
      <c r="I223" s="69"/>
      <c r="J223" s="103">
        <v>2013</v>
      </c>
    </row>
    <row r="224" spans="1:19" ht="15.75" thickTop="1" x14ac:dyDescent="0.25">
      <c r="A224" s="15"/>
      <c r="B224" s="364" t="s">
        <v>704</v>
      </c>
      <c r="C224" s="365" t="s">
        <v>283</v>
      </c>
      <c r="D224" s="385">
        <v>7170</v>
      </c>
      <c r="E224" s="366" t="s">
        <v>283</v>
      </c>
      <c r="F224" s="367">
        <v>5114</v>
      </c>
      <c r="G224" s="365" t="s">
        <v>283</v>
      </c>
      <c r="H224" s="385">
        <v>6940</v>
      </c>
      <c r="I224" s="366" t="s">
        <v>283</v>
      </c>
      <c r="J224" s="367">
        <v>4766</v>
      </c>
    </row>
    <row r="225" spans="1:19" x14ac:dyDescent="0.25">
      <c r="A225" s="15"/>
      <c r="B225" s="91" t="s">
        <v>726</v>
      </c>
      <c r="C225" s="25"/>
      <c r="D225" s="219">
        <v>247</v>
      </c>
      <c r="E225" s="28"/>
      <c r="F225" s="92">
        <v>761</v>
      </c>
      <c r="G225" s="25"/>
      <c r="H225" s="219">
        <v>769</v>
      </c>
      <c r="I225" s="28"/>
      <c r="J225" s="93">
        <v>1106</v>
      </c>
    </row>
    <row r="226" spans="1:19" x14ac:dyDescent="0.25">
      <c r="A226" s="15"/>
      <c r="B226" s="91" t="s">
        <v>727</v>
      </c>
      <c r="C226" s="25"/>
      <c r="D226" s="219" t="s">
        <v>297</v>
      </c>
      <c r="E226" s="28"/>
      <c r="F226" s="92" t="s">
        <v>297</v>
      </c>
      <c r="G226" s="25"/>
      <c r="H226" s="219" t="s">
        <v>297</v>
      </c>
      <c r="I226" s="28"/>
      <c r="J226" s="92">
        <v>-60</v>
      </c>
    </row>
    <row r="227" spans="1:19" x14ac:dyDescent="0.25">
      <c r="A227" s="15"/>
      <c r="B227" s="91" t="s">
        <v>728</v>
      </c>
      <c r="C227" s="25"/>
      <c r="D227" s="219">
        <v>-219</v>
      </c>
      <c r="E227" s="28"/>
      <c r="F227" s="92">
        <v>-170</v>
      </c>
      <c r="G227" s="25"/>
      <c r="H227" s="219">
        <v>-431</v>
      </c>
      <c r="I227" s="28"/>
      <c r="J227" s="92">
        <v>-330</v>
      </c>
    </row>
    <row r="228" spans="1:19" x14ac:dyDescent="0.25">
      <c r="A228" s="15"/>
      <c r="B228" s="91" t="s">
        <v>729</v>
      </c>
      <c r="C228" s="25"/>
      <c r="D228" s="219">
        <v>-172</v>
      </c>
      <c r="E228" s="28"/>
      <c r="F228" s="92">
        <v>22</v>
      </c>
      <c r="G228" s="25"/>
      <c r="H228" s="219">
        <v>-231</v>
      </c>
      <c r="I228" s="28"/>
      <c r="J228" s="92">
        <v>106</v>
      </c>
    </row>
    <row r="229" spans="1:19" ht="24.75" x14ac:dyDescent="0.25">
      <c r="A229" s="15"/>
      <c r="B229" s="91" t="s">
        <v>730</v>
      </c>
      <c r="C229" s="25"/>
      <c r="D229" s="25"/>
      <c r="E229" s="28"/>
      <c r="F229" s="28"/>
      <c r="G229" s="25"/>
      <c r="H229" s="25"/>
      <c r="I229" s="28"/>
      <c r="J229" s="28"/>
    </row>
    <row r="230" spans="1:19" ht="15.75" thickBot="1" x14ac:dyDescent="0.3">
      <c r="A230" s="15"/>
      <c r="B230" s="105" t="s">
        <v>731</v>
      </c>
      <c r="C230" s="53"/>
      <c r="D230" s="106">
        <v>16</v>
      </c>
      <c r="E230" s="55"/>
      <c r="F230" s="107">
        <v>174</v>
      </c>
      <c r="G230" s="53"/>
      <c r="H230" s="106">
        <v>-5</v>
      </c>
      <c r="I230" s="55"/>
      <c r="J230" s="107">
        <v>313</v>
      </c>
    </row>
    <row r="231" spans="1:19" ht="15.75" thickBot="1" x14ac:dyDescent="0.3">
      <c r="A231" s="15"/>
      <c r="B231" s="96" t="s">
        <v>712</v>
      </c>
      <c r="C231" s="102" t="s">
        <v>283</v>
      </c>
      <c r="D231" s="285">
        <v>7042</v>
      </c>
      <c r="E231" s="97" t="s">
        <v>283</v>
      </c>
      <c r="F231" s="98">
        <v>5901</v>
      </c>
      <c r="G231" s="102" t="s">
        <v>283</v>
      </c>
      <c r="H231" s="285">
        <v>7042</v>
      </c>
      <c r="I231" s="97" t="s">
        <v>283</v>
      </c>
      <c r="J231" s="98">
        <v>5901</v>
      </c>
    </row>
    <row r="232" spans="1:19" ht="15.75" thickTop="1" x14ac:dyDescent="0.25">
      <c r="A232" s="15"/>
      <c r="B232" s="83" t="s">
        <v>732</v>
      </c>
      <c r="C232" s="83"/>
      <c r="D232" s="83"/>
      <c r="E232" s="83"/>
      <c r="F232" s="83"/>
      <c r="G232" s="83"/>
      <c r="H232" s="83"/>
      <c r="I232" s="83"/>
      <c r="J232" s="83"/>
      <c r="K232" s="83"/>
      <c r="L232" s="83"/>
      <c r="M232" s="83"/>
      <c r="N232" s="83"/>
      <c r="O232" s="83"/>
      <c r="P232" s="83"/>
      <c r="Q232" s="83"/>
      <c r="R232" s="83"/>
      <c r="S232" s="83"/>
    </row>
    <row r="233" spans="1:19" x14ac:dyDescent="0.25">
      <c r="A233" s="15"/>
      <c r="B233" s="82"/>
      <c r="C233" s="82"/>
      <c r="D233" s="82"/>
      <c r="E233" s="82"/>
      <c r="F233" s="82"/>
      <c r="G233" s="82"/>
      <c r="H233" s="82"/>
      <c r="I233" s="82"/>
      <c r="J233" s="82"/>
      <c r="K233" s="82"/>
      <c r="L233" s="82"/>
      <c r="M233" s="82"/>
      <c r="N233" s="82"/>
      <c r="O233" s="82"/>
      <c r="P233" s="82"/>
      <c r="Q233" s="82"/>
      <c r="R233" s="82"/>
      <c r="S233" s="82"/>
    </row>
    <row r="234" spans="1:19" x14ac:dyDescent="0.25">
      <c r="A234" s="15"/>
      <c r="B234" s="311" t="s">
        <v>733</v>
      </c>
      <c r="C234" s="311"/>
      <c r="D234" s="311"/>
      <c r="E234" s="311"/>
      <c r="F234" s="311"/>
      <c r="G234" s="311"/>
      <c r="H234" s="311"/>
      <c r="I234" s="311"/>
      <c r="J234" s="311"/>
      <c r="K234" s="311"/>
      <c r="L234" s="311"/>
      <c r="M234" s="311"/>
      <c r="N234" s="311"/>
      <c r="O234" s="311"/>
      <c r="P234" s="311"/>
      <c r="Q234" s="311"/>
      <c r="R234" s="311"/>
      <c r="S234" s="311"/>
    </row>
    <row r="235" spans="1:19" x14ac:dyDescent="0.25">
      <c r="A235" s="15"/>
      <c r="B235" s="82"/>
      <c r="C235" s="82"/>
      <c r="D235" s="82"/>
      <c r="E235" s="82"/>
      <c r="F235" s="82"/>
      <c r="G235" s="82"/>
      <c r="H235" s="82"/>
      <c r="I235" s="82"/>
      <c r="J235" s="82"/>
      <c r="K235" s="82"/>
      <c r="L235" s="82"/>
      <c r="M235" s="82"/>
      <c r="N235" s="82"/>
      <c r="O235" s="82"/>
      <c r="P235" s="82"/>
      <c r="Q235" s="82"/>
      <c r="R235" s="82"/>
      <c r="S235" s="82"/>
    </row>
    <row r="236" spans="1:19" ht="38.25" customHeight="1" x14ac:dyDescent="0.25">
      <c r="A236" s="15"/>
      <c r="B236" s="84" t="s">
        <v>734</v>
      </c>
      <c r="C236" s="84"/>
      <c r="D236" s="84"/>
      <c r="E236" s="84"/>
      <c r="F236" s="84"/>
      <c r="G236" s="84"/>
      <c r="H236" s="84"/>
      <c r="I236" s="84"/>
      <c r="J236" s="84"/>
      <c r="K236" s="84"/>
      <c r="L236" s="84"/>
      <c r="M236" s="84"/>
      <c r="N236" s="84"/>
      <c r="O236" s="84"/>
      <c r="P236" s="84"/>
      <c r="Q236" s="84"/>
      <c r="R236" s="84"/>
      <c r="S236" s="84"/>
    </row>
    <row r="237" spans="1:19" ht="25.5" customHeight="1" x14ac:dyDescent="0.25">
      <c r="A237" s="15"/>
      <c r="B237" s="84" t="s">
        <v>735</v>
      </c>
      <c r="C237" s="84"/>
      <c r="D237" s="84"/>
      <c r="E237" s="84"/>
      <c r="F237" s="84"/>
      <c r="G237" s="84"/>
      <c r="H237" s="84"/>
      <c r="I237" s="84"/>
      <c r="J237" s="84"/>
      <c r="K237" s="84"/>
      <c r="L237" s="84"/>
      <c r="M237" s="84"/>
      <c r="N237" s="84"/>
      <c r="O237" s="84"/>
      <c r="P237" s="84"/>
      <c r="Q237" s="84"/>
      <c r="R237" s="84"/>
      <c r="S237" s="84"/>
    </row>
    <row r="238" spans="1:19" ht="15.75" thickBot="1" x14ac:dyDescent="0.3">
      <c r="A238" s="15"/>
      <c r="B238" s="85" t="s">
        <v>736</v>
      </c>
      <c r="C238" s="85"/>
      <c r="D238" s="85"/>
      <c r="E238" s="85"/>
      <c r="F238" s="85"/>
      <c r="G238" s="85"/>
      <c r="H238" s="85"/>
      <c r="I238" s="85"/>
      <c r="J238" s="85"/>
      <c r="K238" s="85"/>
      <c r="L238" s="85"/>
      <c r="M238" s="85"/>
      <c r="N238" s="85"/>
      <c r="O238" s="85"/>
      <c r="P238" s="85"/>
      <c r="Q238" s="85"/>
      <c r="R238" s="85"/>
      <c r="S238" s="85"/>
    </row>
    <row r="239" spans="1:19" ht="15.75" thickBot="1" x14ac:dyDescent="0.3">
      <c r="A239" s="15"/>
      <c r="B239" s="392" t="s">
        <v>278</v>
      </c>
      <c r="C239" s="71"/>
      <c r="D239" s="388">
        <v>41820</v>
      </c>
      <c r="E239" s="69"/>
      <c r="F239" s="389">
        <v>41639</v>
      </c>
    </row>
    <row r="240" spans="1:19" ht="15.75" thickTop="1" x14ac:dyDescent="0.25">
      <c r="A240" s="15"/>
      <c r="B240" s="364" t="s">
        <v>737</v>
      </c>
      <c r="C240" s="365" t="s">
        <v>283</v>
      </c>
      <c r="D240" s="385">
        <v>2946</v>
      </c>
      <c r="E240" s="366" t="s">
        <v>283</v>
      </c>
      <c r="F240" s="367">
        <v>3907</v>
      </c>
    </row>
    <row r="241" spans="1:19" ht="15.75" thickBot="1" x14ac:dyDescent="0.3">
      <c r="A241" s="15"/>
      <c r="B241" s="223" t="s">
        <v>189</v>
      </c>
      <c r="C241" s="34"/>
      <c r="D241" s="292">
        <v>2500</v>
      </c>
      <c r="E241" s="36"/>
      <c r="F241" s="293">
        <v>2766</v>
      </c>
    </row>
    <row r="242" spans="1:19" ht="25.5" customHeight="1" thickTop="1" x14ac:dyDescent="0.25">
      <c r="A242" s="15"/>
      <c r="B242" s="84" t="s">
        <v>738</v>
      </c>
      <c r="C242" s="84"/>
      <c r="D242" s="84"/>
      <c r="E242" s="84"/>
      <c r="F242" s="84"/>
      <c r="G242" s="84"/>
      <c r="H242" s="84"/>
      <c r="I242" s="84"/>
      <c r="J242" s="84"/>
      <c r="K242" s="84"/>
      <c r="L242" s="84"/>
      <c r="M242" s="84"/>
      <c r="N242" s="84"/>
      <c r="O242" s="84"/>
      <c r="P242" s="84"/>
      <c r="Q242" s="84"/>
      <c r="R242" s="84"/>
      <c r="S242" s="84"/>
    </row>
    <row r="243" spans="1:19" ht="15.75" thickBot="1" x14ac:dyDescent="0.3">
      <c r="A243" s="15"/>
      <c r="B243" s="85" t="s">
        <v>739</v>
      </c>
      <c r="C243" s="85"/>
      <c r="D243" s="85"/>
      <c r="E243" s="85"/>
      <c r="F243" s="85"/>
      <c r="G243" s="85"/>
      <c r="H243" s="85"/>
      <c r="I243" s="85"/>
      <c r="J243" s="85"/>
      <c r="K243" s="85"/>
      <c r="L243" s="85"/>
      <c r="M243" s="85"/>
      <c r="N243" s="85"/>
      <c r="O243" s="85"/>
      <c r="P243" s="85"/>
      <c r="Q243" s="85"/>
      <c r="R243" s="85"/>
      <c r="S243" s="85"/>
    </row>
    <row r="244" spans="1:19" ht="15.75" thickBot="1" x14ac:dyDescent="0.3">
      <c r="A244" s="15"/>
      <c r="B244" s="392" t="s">
        <v>278</v>
      </c>
      <c r="C244" s="71"/>
      <c r="D244" s="388">
        <v>41820</v>
      </c>
      <c r="E244" s="69"/>
      <c r="F244" s="389">
        <v>41639</v>
      </c>
    </row>
    <row r="245" spans="1:19" ht="15.75" thickTop="1" x14ac:dyDescent="0.25">
      <c r="A245" s="15"/>
      <c r="B245" s="364" t="s">
        <v>740</v>
      </c>
      <c r="C245" s="365" t="s">
        <v>283</v>
      </c>
      <c r="D245" s="385">
        <v>9438</v>
      </c>
      <c r="E245" s="366" t="s">
        <v>283</v>
      </c>
      <c r="F245" s="367">
        <v>8878</v>
      </c>
    </row>
    <row r="246" spans="1:19" ht="15.75" thickBot="1" x14ac:dyDescent="0.3">
      <c r="A246" s="15"/>
      <c r="B246" s="223" t="s">
        <v>741</v>
      </c>
      <c r="C246" s="34"/>
      <c r="D246" s="221">
        <v>219</v>
      </c>
      <c r="E246" s="36"/>
      <c r="F246" s="224">
        <v>71</v>
      </c>
    </row>
    <row r="247" spans="1:19" ht="15.75" thickTop="1" x14ac:dyDescent="0.25">
      <c r="A247" s="15"/>
      <c r="B247" s="311" t="s">
        <v>742</v>
      </c>
      <c r="C247" s="311"/>
      <c r="D247" s="311"/>
      <c r="E247" s="311"/>
      <c r="F247" s="311"/>
      <c r="G247" s="311"/>
      <c r="H247" s="311"/>
      <c r="I247" s="311"/>
      <c r="J247" s="311"/>
      <c r="K247" s="311"/>
      <c r="L247" s="311"/>
      <c r="M247" s="311"/>
      <c r="N247" s="311"/>
      <c r="O247" s="311"/>
      <c r="P247" s="311"/>
      <c r="Q247" s="311"/>
      <c r="R247" s="311"/>
      <c r="S247" s="311"/>
    </row>
    <row r="248" spans="1:19" x14ac:dyDescent="0.25">
      <c r="A248" s="15"/>
      <c r="B248" s="82"/>
      <c r="C248" s="82"/>
      <c r="D248" s="82"/>
      <c r="E248" s="82"/>
      <c r="F248" s="82"/>
      <c r="G248" s="82"/>
      <c r="H248" s="82"/>
      <c r="I248" s="82"/>
      <c r="J248" s="82"/>
      <c r="K248" s="82"/>
      <c r="L248" s="82"/>
      <c r="M248" s="82"/>
      <c r="N248" s="82"/>
      <c r="O248" s="82"/>
      <c r="P248" s="82"/>
      <c r="Q248" s="82"/>
      <c r="R248" s="82"/>
      <c r="S248" s="82"/>
    </row>
    <row r="249" spans="1:19" x14ac:dyDescent="0.25">
      <c r="A249" s="15"/>
      <c r="B249" s="84" t="s">
        <v>743</v>
      </c>
      <c r="C249" s="84"/>
      <c r="D249" s="84"/>
      <c r="E249" s="84"/>
      <c r="F249" s="84"/>
      <c r="G249" s="84"/>
      <c r="H249" s="84"/>
      <c r="I249" s="84"/>
      <c r="J249" s="84"/>
      <c r="K249" s="84"/>
      <c r="L249" s="84"/>
      <c r="M249" s="84"/>
      <c r="N249" s="84"/>
      <c r="O249" s="84"/>
      <c r="P249" s="84"/>
      <c r="Q249" s="84"/>
      <c r="R249" s="84"/>
      <c r="S249" s="84"/>
    </row>
    <row r="250" spans="1:19" x14ac:dyDescent="0.25">
      <c r="A250" s="15"/>
      <c r="B250" s="311" t="s">
        <v>744</v>
      </c>
      <c r="C250" s="311"/>
      <c r="D250" s="311"/>
      <c r="E250" s="311"/>
      <c r="F250" s="311"/>
      <c r="G250" s="311"/>
      <c r="H250" s="311"/>
      <c r="I250" s="311"/>
      <c r="J250" s="311"/>
      <c r="K250" s="311"/>
      <c r="L250" s="311"/>
      <c r="M250" s="311"/>
      <c r="N250" s="311"/>
      <c r="O250" s="311"/>
      <c r="P250" s="311"/>
      <c r="Q250" s="311"/>
      <c r="R250" s="311"/>
      <c r="S250" s="311"/>
    </row>
    <row r="251" spans="1:19" x14ac:dyDescent="0.25">
      <c r="A251" s="15"/>
      <c r="B251" s="82"/>
      <c r="C251" s="82"/>
      <c r="D251" s="82"/>
      <c r="E251" s="82"/>
      <c r="F251" s="82"/>
      <c r="G251" s="82"/>
      <c r="H251" s="82"/>
      <c r="I251" s="82"/>
      <c r="J251" s="82"/>
      <c r="K251" s="82"/>
      <c r="L251" s="82"/>
      <c r="M251" s="82"/>
      <c r="N251" s="82"/>
      <c r="O251" s="82"/>
      <c r="P251" s="82"/>
      <c r="Q251" s="82"/>
      <c r="R251" s="82"/>
      <c r="S251" s="82"/>
    </row>
    <row r="252" spans="1:19" ht="25.5" customHeight="1" x14ac:dyDescent="0.25">
      <c r="A252" s="15"/>
      <c r="B252" s="84" t="s">
        <v>745</v>
      </c>
      <c r="C252" s="84"/>
      <c r="D252" s="84"/>
      <c r="E252" s="84"/>
      <c r="F252" s="84"/>
      <c r="G252" s="84"/>
      <c r="H252" s="84"/>
      <c r="I252" s="84"/>
      <c r="J252" s="84"/>
      <c r="K252" s="84"/>
      <c r="L252" s="84"/>
      <c r="M252" s="84"/>
      <c r="N252" s="84"/>
      <c r="O252" s="84"/>
      <c r="P252" s="84"/>
      <c r="Q252" s="84"/>
      <c r="R252" s="84"/>
      <c r="S252" s="84"/>
    </row>
    <row r="253" spans="1:19" ht="25.5" customHeight="1" x14ac:dyDescent="0.25">
      <c r="A253" s="15"/>
      <c r="B253" s="84" t="s">
        <v>746</v>
      </c>
      <c r="C253" s="84"/>
      <c r="D253" s="84"/>
      <c r="E253" s="84"/>
      <c r="F253" s="84"/>
      <c r="G253" s="84"/>
      <c r="H253" s="84"/>
      <c r="I253" s="84"/>
      <c r="J253" s="84"/>
      <c r="K253" s="84"/>
      <c r="L253" s="84"/>
      <c r="M253" s="84"/>
      <c r="N253" s="84"/>
      <c r="O253" s="84"/>
      <c r="P253" s="84"/>
      <c r="Q253" s="84"/>
      <c r="R253" s="84"/>
      <c r="S253" s="84"/>
    </row>
  </sheetData>
  <mergeCells count="119">
    <mergeCell ref="B251:S251"/>
    <mergeCell ref="B252:S252"/>
    <mergeCell ref="B253:S253"/>
    <mergeCell ref="B242:S242"/>
    <mergeCell ref="B243:S243"/>
    <mergeCell ref="B247:S247"/>
    <mergeCell ref="B248:S248"/>
    <mergeCell ref="B249:S249"/>
    <mergeCell ref="B250:S250"/>
    <mergeCell ref="B233:S233"/>
    <mergeCell ref="B234:S234"/>
    <mergeCell ref="B235:S235"/>
    <mergeCell ref="B236:S236"/>
    <mergeCell ref="B237:S237"/>
    <mergeCell ref="B238:S238"/>
    <mergeCell ref="B208:S208"/>
    <mergeCell ref="B209:S209"/>
    <mergeCell ref="B210:S210"/>
    <mergeCell ref="B215:S215"/>
    <mergeCell ref="B220:S220"/>
    <mergeCell ref="B232:S232"/>
    <mergeCell ref="B175:S175"/>
    <mergeCell ref="B176:S176"/>
    <mergeCell ref="B185:S185"/>
    <mergeCell ref="B186:S186"/>
    <mergeCell ref="B187:S187"/>
    <mergeCell ref="B188:S188"/>
    <mergeCell ref="B140:S140"/>
    <mergeCell ref="B153:S153"/>
    <mergeCell ref="B154:S154"/>
    <mergeCell ref="B155:S155"/>
    <mergeCell ref="B156:S156"/>
    <mergeCell ref="B174:S174"/>
    <mergeCell ref="B105:S105"/>
    <mergeCell ref="B106:S106"/>
    <mergeCell ref="B115:S115"/>
    <mergeCell ref="B116:S116"/>
    <mergeCell ref="B117:S117"/>
    <mergeCell ref="B118:S118"/>
    <mergeCell ref="B53:S53"/>
    <mergeCell ref="B54:S54"/>
    <mergeCell ref="B92:S92"/>
    <mergeCell ref="B93:S93"/>
    <mergeCell ref="B94:S94"/>
    <mergeCell ref="B95:S95"/>
    <mergeCell ref="B7:S7"/>
    <mergeCell ref="B8:S8"/>
    <mergeCell ref="B9:S9"/>
    <mergeCell ref="B50:S50"/>
    <mergeCell ref="B51:S51"/>
    <mergeCell ref="B52:S52"/>
    <mergeCell ref="C222:F222"/>
    <mergeCell ref="G222:J222"/>
    <mergeCell ref="A1:A2"/>
    <mergeCell ref="B1:S1"/>
    <mergeCell ref="B2:S2"/>
    <mergeCell ref="B3:S3"/>
    <mergeCell ref="A4:A253"/>
    <mergeCell ref="B4:S4"/>
    <mergeCell ref="B5:S5"/>
    <mergeCell ref="B6:S6"/>
    <mergeCell ref="C193:F193"/>
    <mergeCell ref="H193:K193"/>
    <mergeCell ref="C211:D211"/>
    <mergeCell ref="C216:D216"/>
    <mergeCell ref="E216:F216"/>
    <mergeCell ref="C221:F221"/>
    <mergeCell ref="G221:J221"/>
    <mergeCell ref="B205:S205"/>
    <mergeCell ref="B206:S206"/>
    <mergeCell ref="B207:S207"/>
    <mergeCell ref="C177:F177"/>
    <mergeCell ref="H177:K177"/>
    <mergeCell ref="C178:F178"/>
    <mergeCell ref="H178:K178"/>
    <mergeCell ref="C192:F192"/>
    <mergeCell ref="H192:K192"/>
    <mergeCell ref="B189:S189"/>
    <mergeCell ref="B190:S190"/>
    <mergeCell ref="B191:S191"/>
    <mergeCell ref="C142:F142"/>
    <mergeCell ref="H142:K142"/>
    <mergeCell ref="C157:F157"/>
    <mergeCell ref="H157:K157"/>
    <mergeCell ref="C158:F158"/>
    <mergeCell ref="H158:K158"/>
    <mergeCell ref="P111:Q111"/>
    <mergeCell ref="R111:S111"/>
    <mergeCell ref="D120:E120"/>
    <mergeCell ref="I120:J120"/>
    <mergeCell ref="C141:F141"/>
    <mergeCell ref="H141:K141"/>
    <mergeCell ref="B119:S119"/>
    <mergeCell ref="B137:S137"/>
    <mergeCell ref="B138:S138"/>
    <mergeCell ref="B139:S139"/>
    <mergeCell ref="P109:Q109"/>
    <mergeCell ref="R109:S109"/>
    <mergeCell ref="C110:D110"/>
    <mergeCell ref="E110:F110"/>
    <mergeCell ref="G110:H110"/>
    <mergeCell ref="I110:J110"/>
    <mergeCell ref="K110:L110"/>
    <mergeCell ref="M110:N110"/>
    <mergeCell ref="O110:Q110"/>
    <mergeCell ref="R110:S110"/>
    <mergeCell ref="C107:J107"/>
    <mergeCell ref="K107:S107"/>
    <mergeCell ref="D108:F108"/>
    <mergeCell ref="H108:J108"/>
    <mergeCell ref="K108:N108"/>
    <mergeCell ref="P108:S108"/>
    <mergeCell ref="C55:F55"/>
    <mergeCell ref="H55:K55"/>
    <mergeCell ref="M55:P55"/>
    <mergeCell ref="C96:F96"/>
    <mergeCell ref="H96:K96"/>
    <mergeCell ref="C97:F97"/>
    <mergeCell ref="H97:K9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19.140625" bestFit="1" customWidth="1"/>
    <col min="2" max="2" width="36.5703125" bestFit="1" customWidth="1"/>
    <col min="3" max="3" width="11.28515625" customWidth="1"/>
    <col min="4" max="4" width="11.5703125" customWidth="1"/>
    <col min="5" max="5" width="3.5703125" customWidth="1"/>
    <col min="6" max="6" width="21.85546875" customWidth="1"/>
    <col min="7" max="7" width="3.28515625" customWidth="1"/>
    <col min="8" max="8" width="11" customWidth="1"/>
    <col min="9" max="9" width="3.28515625" customWidth="1"/>
    <col min="10" max="10" width="16" customWidth="1"/>
    <col min="11" max="11" width="3.28515625" customWidth="1"/>
    <col min="12" max="12" width="9.42578125" customWidth="1"/>
    <col min="13" max="13" width="3.28515625" customWidth="1"/>
    <col min="14" max="14" width="8.7109375" customWidth="1"/>
    <col min="15" max="15" width="3.28515625" customWidth="1"/>
    <col min="16" max="16" width="10.28515625" customWidth="1"/>
    <col min="17" max="17" width="16" customWidth="1"/>
    <col min="18" max="18" width="10.28515625" customWidth="1"/>
    <col min="19" max="19" width="11.28515625" customWidth="1"/>
    <col min="20" max="20" width="4.28515625" customWidth="1"/>
    <col min="21" max="21" width="7.7109375" customWidth="1"/>
  </cols>
  <sheetData>
    <row r="1" spans="1:21" ht="15" customHeight="1" x14ac:dyDescent="0.25">
      <c r="A1" s="7" t="s">
        <v>7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47</v>
      </c>
      <c r="B3" s="82" t="s">
        <v>4</v>
      </c>
      <c r="C3" s="82"/>
      <c r="D3" s="82"/>
      <c r="E3" s="82"/>
      <c r="F3" s="82"/>
      <c r="G3" s="82"/>
      <c r="H3" s="82"/>
      <c r="I3" s="82"/>
      <c r="J3" s="82"/>
      <c r="K3" s="82"/>
      <c r="L3" s="82"/>
      <c r="M3" s="82"/>
      <c r="N3" s="82"/>
      <c r="O3" s="82"/>
      <c r="P3" s="82"/>
      <c r="Q3" s="82"/>
      <c r="R3" s="82"/>
      <c r="S3" s="82"/>
      <c r="T3" s="82"/>
      <c r="U3" s="82"/>
    </row>
    <row r="4" spans="1:21" ht="15" customHeight="1" x14ac:dyDescent="0.25">
      <c r="A4" s="15" t="s">
        <v>747</v>
      </c>
      <c r="B4" s="82" t="s">
        <v>4</v>
      </c>
      <c r="C4" s="82"/>
      <c r="D4" s="82"/>
      <c r="E4" s="82"/>
      <c r="F4" s="82"/>
      <c r="G4" s="82"/>
      <c r="H4" s="82"/>
      <c r="I4" s="82"/>
      <c r="J4" s="82"/>
      <c r="K4" s="82"/>
      <c r="L4" s="82"/>
      <c r="M4" s="82"/>
      <c r="N4" s="82"/>
      <c r="O4" s="82"/>
      <c r="P4" s="82"/>
      <c r="Q4" s="82"/>
      <c r="R4" s="82"/>
      <c r="S4" s="82"/>
      <c r="T4" s="82"/>
      <c r="U4" s="82"/>
    </row>
    <row r="5" spans="1:21" x14ac:dyDescent="0.25">
      <c r="A5" s="15"/>
      <c r="B5" s="83" t="s">
        <v>748</v>
      </c>
      <c r="C5" s="83"/>
      <c r="D5" s="83"/>
      <c r="E5" s="83"/>
      <c r="F5" s="83"/>
      <c r="G5" s="83"/>
      <c r="H5" s="83"/>
      <c r="I5" s="83"/>
      <c r="J5" s="83"/>
      <c r="K5" s="83"/>
      <c r="L5" s="83"/>
      <c r="M5" s="83"/>
      <c r="N5" s="83"/>
      <c r="O5" s="83"/>
      <c r="P5" s="83"/>
      <c r="Q5" s="83"/>
      <c r="R5" s="83"/>
      <c r="S5" s="83"/>
      <c r="T5" s="83"/>
      <c r="U5" s="83"/>
    </row>
    <row r="6" spans="1:21" x14ac:dyDescent="0.25">
      <c r="A6" s="15"/>
      <c r="B6" s="82"/>
      <c r="C6" s="82"/>
      <c r="D6" s="82"/>
      <c r="E6" s="82"/>
      <c r="F6" s="82"/>
      <c r="G6" s="82"/>
      <c r="H6" s="82"/>
      <c r="I6" s="82"/>
      <c r="J6" s="82"/>
      <c r="K6" s="82"/>
      <c r="L6" s="82"/>
      <c r="M6" s="82"/>
      <c r="N6" s="82"/>
      <c r="O6" s="82"/>
      <c r="P6" s="82"/>
      <c r="Q6" s="82"/>
      <c r="R6" s="82"/>
      <c r="S6" s="82"/>
      <c r="T6" s="82"/>
      <c r="U6" s="82"/>
    </row>
    <row r="7" spans="1:21" ht="15.75" thickBot="1" x14ac:dyDescent="0.3">
      <c r="A7" s="15"/>
      <c r="B7" s="85" t="s">
        <v>749</v>
      </c>
      <c r="C7" s="85"/>
      <c r="D7" s="85"/>
      <c r="E7" s="85"/>
      <c r="F7" s="85"/>
      <c r="G7" s="85"/>
      <c r="H7" s="85"/>
      <c r="I7" s="85"/>
      <c r="J7" s="85"/>
      <c r="K7" s="85"/>
      <c r="L7" s="85"/>
      <c r="M7" s="85"/>
      <c r="N7" s="85"/>
      <c r="O7" s="85"/>
      <c r="P7" s="85"/>
      <c r="Q7" s="85"/>
      <c r="R7" s="85"/>
      <c r="S7" s="85"/>
      <c r="T7" s="85"/>
      <c r="U7" s="85"/>
    </row>
    <row r="8" spans="1:21" x14ac:dyDescent="0.25">
      <c r="A8" s="15"/>
      <c r="B8" s="19"/>
      <c r="C8" s="238" t="s">
        <v>325</v>
      </c>
      <c r="D8" s="238"/>
      <c r="E8" s="19"/>
      <c r="F8" s="87" t="s">
        <v>310</v>
      </c>
    </row>
    <row r="9" spans="1:21" ht="15.75" thickBot="1" x14ac:dyDescent="0.3">
      <c r="A9" s="15"/>
      <c r="B9" s="88" t="s">
        <v>278</v>
      </c>
      <c r="C9" s="394"/>
      <c r="D9" s="221">
        <v>2014</v>
      </c>
      <c r="E9" s="36"/>
      <c r="F9" s="89">
        <v>2013</v>
      </c>
    </row>
    <row r="10" spans="1:21" ht="15.75" thickTop="1" x14ac:dyDescent="0.25">
      <c r="A10" s="15"/>
      <c r="B10" s="364" t="s">
        <v>750</v>
      </c>
      <c r="C10" s="365" t="s">
        <v>283</v>
      </c>
      <c r="D10" s="385">
        <v>17499</v>
      </c>
      <c r="E10" s="366" t="s">
        <v>283</v>
      </c>
      <c r="F10" s="367">
        <v>16195</v>
      </c>
    </row>
    <row r="11" spans="1:21" x14ac:dyDescent="0.25">
      <c r="A11" s="15"/>
      <c r="B11" s="91" t="s">
        <v>751</v>
      </c>
      <c r="C11" s="25"/>
      <c r="D11" s="236">
        <v>2769</v>
      </c>
      <c r="E11" s="28"/>
      <c r="F11" s="93">
        <v>2830</v>
      </c>
    </row>
    <row r="12" spans="1:21" ht="25.5" thickBot="1" x14ac:dyDescent="0.3">
      <c r="A12" s="15"/>
      <c r="B12" s="105" t="s">
        <v>752</v>
      </c>
      <c r="C12" s="53"/>
      <c r="D12" s="371">
        <v>2950</v>
      </c>
      <c r="E12" s="55"/>
      <c r="F12" s="372">
        <v>2052</v>
      </c>
    </row>
    <row r="13" spans="1:21" x14ac:dyDescent="0.25">
      <c r="A13" s="15"/>
      <c r="B13" s="373" t="s">
        <v>753</v>
      </c>
      <c r="C13" s="26"/>
      <c r="D13" s="374">
        <v>23218</v>
      </c>
      <c r="E13" s="29"/>
      <c r="F13" s="375">
        <v>21077</v>
      </c>
    </row>
    <row r="14" spans="1:21" ht="15.75" thickBot="1" x14ac:dyDescent="0.3">
      <c r="A14" s="15"/>
      <c r="B14" s="105" t="s">
        <v>754</v>
      </c>
      <c r="C14" s="53"/>
      <c r="D14" s="106">
        <v>-281</v>
      </c>
      <c r="E14" s="55"/>
      <c r="F14" s="107">
        <v>-312</v>
      </c>
    </row>
    <row r="15" spans="1:21" ht="15.75" thickBot="1" x14ac:dyDescent="0.3">
      <c r="A15" s="15"/>
      <c r="B15" s="96" t="s">
        <v>312</v>
      </c>
      <c r="C15" s="102" t="s">
        <v>283</v>
      </c>
      <c r="D15" s="285">
        <v>22937</v>
      </c>
      <c r="E15" s="97" t="s">
        <v>283</v>
      </c>
      <c r="F15" s="98">
        <v>20765</v>
      </c>
    </row>
    <row r="16" spans="1:21" ht="19.5" customHeight="1" thickTop="1" x14ac:dyDescent="0.25">
      <c r="A16" s="15"/>
      <c r="B16" s="310" t="s">
        <v>755</v>
      </c>
      <c r="C16" s="310"/>
      <c r="D16" s="310"/>
      <c r="E16" s="310"/>
      <c r="F16" s="310"/>
      <c r="G16" s="310"/>
      <c r="H16" s="310"/>
      <c r="I16" s="310"/>
      <c r="J16" s="310"/>
      <c r="K16" s="310"/>
      <c r="L16" s="310"/>
      <c r="M16" s="310"/>
      <c r="N16" s="310"/>
      <c r="O16" s="310"/>
      <c r="P16" s="310"/>
      <c r="Q16" s="310"/>
      <c r="R16" s="310"/>
      <c r="S16" s="310"/>
      <c r="T16" s="310"/>
      <c r="U16" s="310"/>
    </row>
    <row r="17" spans="1:21" ht="15.75" thickBot="1" x14ac:dyDescent="0.3">
      <c r="A17" s="15"/>
      <c r="B17" s="85" t="s">
        <v>756</v>
      </c>
      <c r="C17" s="85"/>
      <c r="D17" s="85"/>
      <c r="E17" s="85"/>
      <c r="F17" s="85"/>
      <c r="G17" s="85"/>
      <c r="H17" s="85"/>
      <c r="I17" s="85"/>
      <c r="J17" s="85"/>
      <c r="K17" s="85"/>
      <c r="L17" s="85"/>
      <c r="M17" s="85"/>
      <c r="N17" s="85"/>
      <c r="O17" s="85"/>
      <c r="P17" s="85"/>
      <c r="Q17" s="85"/>
      <c r="R17" s="85"/>
      <c r="S17" s="85"/>
      <c r="T17" s="85"/>
      <c r="U17" s="85"/>
    </row>
    <row r="18" spans="1:21" x14ac:dyDescent="0.25">
      <c r="A18" s="15"/>
      <c r="B18" s="99"/>
      <c r="C18" s="116" t="s">
        <v>757</v>
      </c>
      <c r="D18" s="19"/>
      <c r="E18" s="19"/>
      <c r="F18" s="19"/>
      <c r="G18" s="19"/>
      <c r="H18" s="19"/>
      <c r="I18" s="19"/>
      <c r="J18" s="19"/>
      <c r="K18" s="19"/>
      <c r="L18" s="19"/>
      <c r="M18" s="19"/>
      <c r="N18" s="19"/>
      <c r="O18" s="19"/>
      <c r="P18" s="19"/>
      <c r="Q18" s="19"/>
      <c r="R18" s="19"/>
      <c r="S18" s="116" t="s">
        <v>663</v>
      </c>
      <c r="T18" s="19"/>
    </row>
    <row r="19" spans="1:21" ht="15.75" thickBot="1" x14ac:dyDescent="0.3">
      <c r="A19" s="15"/>
      <c r="B19" s="100"/>
      <c r="C19" s="117" t="s">
        <v>758</v>
      </c>
      <c r="D19" s="10"/>
      <c r="E19" s="384" t="s">
        <v>759</v>
      </c>
      <c r="F19" s="384"/>
      <c r="G19" s="384"/>
      <c r="H19" s="384"/>
      <c r="I19" s="384"/>
      <c r="J19" s="384"/>
      <c r="K19" s="384"/>
      <c r="L19" s="384"/>
      <c r="M19" s="384"/>
      <c r="N19" s="384"/>
      <c r="O19" s="384"/>
      <c r="P19" s="384"/>
      <c r="Q19" s="10"/>
      <c r="R19" s="10"/>
      <c r="S19" s="117" t="s">
        <v>758</v>
      </c>
      <c r="T19" s="10"/>
    </row>
    <row r="20" spans="1:21" ht="15.75" thickBot="1" x14ac:dyDescent="0.3">
      <c r="A20" s="15"/>
      <c r="B20" s="118" t="s">
        <v>760</v>
      </c>
      <c r="C20" s="119" t="s">
        <v>761</v>
      </c>
      <c r="D20" s="36"/>
      <c r="E20" s="303" t="s">
        <v>762</v>
      </c>
      <c r="F20" s="303"/>
      <c r="G20" s="395"/>
      <c r="H20" s="299" t="s">
        <v>763</v>
      </c>
      <c r="I20" s="395"/>
      <c r="J20" s="299" t="s">
        <v>288</v>
      </c>
      <c r="K20" s="303" t="s">
        <v>764</v>
      </c>
      <c r="L20" s="303"/>
      <c r="M20" s="395"/>
      <c r="N20" s="299" t="s">
        <v>765</v>
      </c>
      <c r="O20" s="395"/>
      <c r="P20" s="299" t="s">
        <v>766</v>
      </c>
      <c r="Q20" s="396"/>
      <c r="R20" s="119" t="s">
        <v>767</v>
      </c>
      <c r="S20" s="119" t="s">
        <v>768</v>
      </c>
      <c r="T20" s="36"/>
    </row>
    <row r="21" spans="1:21" ht="15.75" thickTop="1" x14ac:dyDescent="0.25">
      <c r="A21" s="15"/>
      <c r="B21" s="397">
        <v>41820</v>
      </c>
      <c r="C21" s="40"/>
      <c r="D21" s="40"/>
      <c r="E21" s="40"/>
      <c r="F21" s="40"/>
      <c r="G21" s="398"/>
      <c r="H21" s="40"/>
      <c r="I21" s="398"/>
      <c r="J21" s="40"/>
      <c r="K21" s="40"/>
      <c r="L21" s="40"/>
      <c r="M21" s="398"/>
      <c r="N21" s="40"/>
      <c r="O21" s="398"/>
      <c r="P21" s="40"/>
      <c r="Q21" s="398"/>
      <c r="R21" s="40"/>
      <c r="S21" s="40"/>
      <c r="T21" s="40"/>
    </row>
    <row r="22" spans="1:21" x14ac:dyDescent="0.25">
      <c r="A22" s="15"/>
      <c r="B22" s="399" t="s">
        <v>769</v>
      </c>
      <c r="C22" s="25"/>
      <c r="D22" s="25"/>
      <c r="E22" s="25"/>
      <c r="F22" s="25"/>
      <c r="G22" s="25"/>
      <c r="H22" s="25"/>
      <c r="I22" s="25"/>
      <c r="J22" s="25"/>
      <c r="K22" s="25"/>
      <c r="L22" s="25"/>
      <c r="M22" s="25"/>
      <c r="N22" s="25"/>
      <c r="O22" s="25"/>
      <c r="P22" s="25"/>
      <c r="Q22" s="25"/>
      <c r="R22" s="25"/>
      <c r="S22" s="25"/>
      <c r="T22" s="25"/>
    </row>
    <row r="23" spans="1:21" x14ac:dyDescent="0.25">
      <c r="A23" s="15"/>
      <c r="B23" s="124" t="s">
        <v>770</v>
      </c>
      <c r="C23" s="125">
        <v>991</v>
      </c>
      <c r="D23" s="25"/>
      <c r="E23" s="125" t="s">
        <v>283</v>
      </c>
      <c r="F23" s="126">
        <v>3219</v>
      </c>
      <c r="G23" s="125" t="s">
        <v>283</v>
      </c>
      <c r="H23" s="126">
        <v>5017</v>
      </c>
      <c r="I23" s="125" t="s">
        <v>283</v>
      </c>
      <c r="J23" s="126">
        <v>3818</v>
      </c>
      <c r="K23" s="125" t="s">
        <v>283</v>
      </c>
      <c r="L23" s="126">
        <v>1714</v>
      </c>
      <c r="M23" s="125" t="s">
        <v>283</v>
      </c>
      <c r="N23" s="126">
        <v>1433</v>
      </c>
      <c r="O23" s="125" t="s">
        <v>283</v>
      </c>
      <c r="P23" s="126">
        <v>1858</v>
      </c>
      <c r="Q23" s="125" t="s">
        <v>283</v>
      </c>
      <c r="R23" s="126">
        <v>17059</v>
      </c>
      <c r="S23" s="125">
        <v>98</v>
      </c>
      <c r="T23" s="125" t="s">
        <v>666</v>
      </c>
    </row>
    <row r="24" spans="1:21" x14ac:dyDescent="0.25">
      <c r="A24" s="15"/>
      <c r="B24" s="124" t="s">
        <v>771</v>
      </c>
      <c r="C24" s="125">
        <v>9</v>
      </c>
      <c r="D24" s="25"/>
      <c r="E24" s="25"/>
      <c r="F24" s="125">
        <v>54</v>
      </c>
      <c r="G24" s="25"/>
      <c r="H24" s="125">
        <v>285</v>
      </c>
      <c r="I24" s="25"/>
      <c r="J24" s="125">
        <v>7</v>
      </c>
      <c r="K24" s="25"/>
      <c r="L24" s="125" t="s">
        <v>297</v>
      </c>
      <c r="M24" s="25"/>
      <c r="N24" s="125" t="s">
        <v>297</v>
      </c>
      <c r="O24" s="25"/>
      <c r="P24" s="125">
        <v>83</v>
      </c>
      <c r="Q24" s="25"/>
      <c r="R24" s="125">
        <v>429</v>
      </c>
      <c r="S24" s="125">
        <v>2</v>
      </c>
      <c r="T24" s="25"/>
    </row>
    <row r="25" spans="1:21" x14ac:dyDescent="0.25">
      <c r="A25" s="15"/>
      <c r="B25" s="124" t="s">
        <v>772</v>
      </c>
      <c r="C25" s="125">
        <v>1</v>
      </c>
      <c r="D25" s="25"/>
      <c r="E25" s="25"/>
      <c r="F25" s="125" t="s">
        <v>297</v>
      </c>
      <c r="G25" s="25"/>
      <c r="H25" s="125" t="s">
        <v>297</v>
      </c>
      <c r="I25" s="25"/>
      <c r="J25" s="125" t="s">
        <v>297</v>
      </c>
      <c r="K25" s="25"/>
      <c r="L25" s="125" t="s">
        <v>297</v>
      </c>
      <c r="M25" s="25"/>
      <c r="N25" s="125" t="s">
        <v>297</v>
      </c>
      <c r="O25" s="25"/>
      <c r="P25" s="125" t="s">
        <v>297</v>
      </c>
      <c r="Q25" s="25"/>
      <c r="R25" s="125" t="s">
        <v>297</v>
      </c>
      <c r="S25" s="125" t="s">
        <v>297</v>
      </c>
      <c r="T25" s="25"/>
    </row>
    <row r="26" spans="1:21" x14ac:dyDescent="0.25">
      <c r="A26" s="15"/>
      <c r="B26" s="124" t="s">
        <v>773</v>
      </c>
      <c r="C26" s="25"/>
      <c r="D26" s="25"/>
      <c r="E26" s="25"/>
      <c r="F26" s="25"/>
      <c r="G26" s="25"/>
      <c r="H26" s="25"/>
      <c r="I26" s="25"/>
      <c r="J26" s="25"/>
      <c r="K26" s="25"/>
      <c r="L26" s="25"/>
      <c r="M26" s="25"/>
      <c r="N26" s="25"/>
      <c r="O26" s="25"/>
      <c r="P26" s="25"/>
      <c r="Q26" s="25"/>
      <c r="R26" s="25"/>
      <c r="S26" s="25"/>
      <c r="T26" s="25"/>
    </row>
    <row r="27" spans="1:21" ht="15.75" thickBot="1" x14ac:dyDescent="0.3">
      <c r="A27" s="15"/>
      <c r="B27" s="127" t="s">
        <v>774</v>
      </c>
      <c r="C27" s="128">
        <v>3</v>
      </c>
      <c r="D27" s="53"/>
      <c r="E27" s="53"/>
      <c r="F27" s="128" t="s">
        <v>297</v>
      </c>
      <c r="G27" s="53"/>
      <c r="H27" s="128">
        <v>11</v>
      </c>
      <c r="I27" s="53"/>
      <c r="J27" s="128" t="s">
        <v>297</v>
      </c>
      <c r="K27" s="53"/>
      <c r="L27" s="128" t="s">
        <v>297</v>
      </c>
      <c r="M27" s="53"/>
      <c r="N27" s="128" t="s">
        <v>297</v>
      </c>
      <c r="O27" s="53"/>
      <c r="P27" s="128" t="s">
        <v>297</v>
      </c>
      <c r="Q27" s="53"/>
      <c r="R27" s="128">
        <v>11</v>
      </c>
      <c r="S27" s="128" t="s">
        <v>297</v>
      </c>
      <c r="T27" s="53"/>
    </row>
    <row r="28" spans="1:21" ht="15.75" thickBot="1" x14ac:dyDescent="0.3">
      <c r="A28" s="15"/>
      <c r="B28" s="137" t="s">
        <v>775</v>
      </c>
      <c r="C28" s="139">
        <v>1004</v>
      </c>
      <c r="D28" s="74"/>
      <c r="E28" s="138" t="s">
        <v>283</v>
      </c>
      <c r="F28" s="139">
        <v>3273</v>
      </c>
      <c r="G28" s="138" t="s">
        <v>283</v>
      </c>
      <c r="H28" s="139">
        <v>5313</v>
      </c>
      <c r="I28" s="138" t="s">
        <v>283</v>
      </c>
      <c r="J28" s="139">
        <v>3825</v>
      </c>
      <c r="K28" s="138" t="s">
        <v>283</v>
      </c>
      <c r="L28" s="139">
        <v>1714</v>
      </c>
      <c r="M28" s="138" t="s">
        <v>283</v>
      </c>
      <c r="N28" s="139">
        <v>1433</v>
      </c>
      <c r="O28" s="138" t="s">
        <v>283</v>
      </c>
      <c r="P28" s="139">
        <v>1941</v>
      </c>
      <c r="Q28" s="138" t="s">
        <v>283</v>
      </c>
      <c r="R28" s="139">
        <v>17499</v>
      </c>
      <c r="S28" s="138">
        <v>100</v>
      </c>
      <c r="T28" s="138" t="s">
        <v>666</v>
      </c>
    </row>
    <row r="29" spans="1:21" ht="16.5" thickTop="1" thickBot="1" x14ac:dyDescent="0.3">
      <c r="A29" s="15"/>
      <c r="B29" s="400" t="s">
        <v>776</v>
      </c>
      <c r="C29" s="401"/>
      <c r="D29" s="401"/>
      <c r="E29" s="402" t="s">
        <v>283</v>
      </c>
      <c r="F29" s="402">
        <v>11</v>
      </c>
      <c r="G29" s="402" t="s">
        <v>283</v>
      </c>
      <c r="H29" s="402">
        <v>102</v>
      </c>
      <c r="I29" s="402" t="s">
        <v>283</v>
      </c>
      <c r="J29" s="402">
        <v>7</v>
      </c>
      <c r="K29" s="402" t="s">
        <v>283</v>
      </c>
      <c r="L29" s="402">
        <v>20</v>
      </c>
      <c r="M29" s="402" t="s">
        <v>283</v>
      </c>
      <c r="N29" s="402">
        <v>6</v>
      </c>
      <c r="O29" s="402" t="s">
        <v>283</v>
      </c>
      <c r="P29" s="402">
        <v>42</v>
      </c>
      <c r="Q29" s="402" t="s">
        <v>283</v>
      </c>
      <c r="R29" s="402">
        <v>188</v>
      </c>
      <c r="S29" s="402">
        <v>1</v>
      </c>
      <c r="T29" s="402" t="s">
        <v>666</v>
      </c>
    </row>
    <row r="30" spans="1:21" ht="15.75" thickTop="1" x14ac:dyDescent="0.25">
      <c r="A30" s="15"/>
      <c r="B30" s="403">
        <v>41639</v>
      </c>
      <c r="C30" s="28"/>
      <c r="D30" s="10"/>
      <c r="E30" s="23"/>
      <c r="F30" s="23"/>
      <c r="G30" s="23"/>
      <c r="H30" s="23"/>
      <c r="I30" s="23"/>
      <c r="J30" s="23"/>
      <c r="K30" s="23"/>
      <c r="L30" s="23"/>
      <c r="M30" s="23"/>
      <c r="N30" s="23"/>
      <c r="O30" s="23"/>
      <c r="P30" s="23"/>
      <c r="Q30" s="10"/>
      <c r="R30" s="10"/>
      <c r="S30" s="28"/>
      <c r="T30" s="10"/>
    </row>
    <row r="31" spans="1:21" x14ac:dyDescent="0.25">
      <c r="A31" s="15"/>
      <c r="B31" s="404" t="s">
        <v>769</v>
      </c>
      <c r="C31" s="28"/>
      <c r="D31" s="28"/>
      <c r="E31" s="28"/>
      <c r="F31" s="28"/>
      <c r="G31" s="28"/>
      <c r="H31" s="28"/>
      <c r="I31" s="28"/>
      <c r="J31" s="28"/>
      <c r="K31" s="28"/>
      <c r="L31" s="28"/>
      <c r="M31" s="28"/>
      <c r="N31" s="28"/>
      <c r="O31" s="28"/>
      <c r="P31" s="28"/>
      <c r="Q31" s="28"/>
      <c r="R31" s="28"/>
      <c r="S31" s="28"/>
      <c r="T31" s="28"/>
    </row>
    <row r="32" spans="1:21" x14ac:dyDescent="0.25">
      <c r="A32" s="15"/>
      <c r="B32" s="152" t="s">
        <v>770</v>
      </c>
      <c r="C32" s="153">
        <v>978</v>
      </c>
      <c r="D32" s="28"/>
      <c r="E32" s="153" t="s">
        <v>283</v>
      </c>
      <c r="F32" s="154">
        <v>2786</v>
      </c>
      <c r="G32" s="153" t="s">
        <v>283</v>
      </c>
      <c r="H32" s="154">
        <v>4636</v>
      </c>
      <c r="I32" s="153" t="s">
        <v>283</v>
      </c>
      <c r="J32" s="154">
        <v>3364</v>
      </c>
      <c r="K32" s="153" t="s">
        <v>283</v>
      </c>
      <c r="L32" s="154">
        <v>1607</v>
      </c>
      <c r="M32" s="153" t="s">
        <v>283</v>
      </c>
      <c r="N32" s="154">
        <v>1431</v>
      </c>
      <c r="O32" s="153" t="s">
        <v>283</v>
      </c>
      <c r="P32" s="154">
        <v>1970</v>
      </c>
      <c r="Q32" s="153" t="s">
        <v>283</v>
      </c>
      <c r="R32" s="154">
        <v>15794</v>
      </c>
      <c r="S32" s="153">
        <v>98</v>
      </c>
      <c r="T32" s="153" t="s">
        <v>666</v>
      </c>
    </row>
    <row r="33" spans="1:21" x14ac:dyDescent="0.25">
      <c r="A33" s="15"/>
      <c r="B33" s="152" t="s">
        <v>771</v>
      </c>
      <c r="C33" s="153">
        <v>9</v>
      </c>
      <c r="D33" s="28"/>
      <c r="E33" s="28"/>
      <c r="F33" s="153">
        <v>53</v>
      </c>
      <c r="G33" s="28"/>
      <c r="H33" s="153">
        <v>210</v>
      </c>
      <c r="I33" s="28"/>
      <c r="J33" s="153">
        <v>6</v>
      </c>
      <c r="K33" s="28"/>
      <c r="L33" s="153" t="s">
        <v>297</v>
      </c>
      <c r="M33" s="28"/>
      <c r="N33" s="153" t="s">
        <v>297</v>
      </c>
      <c r="O33" s="28"/>
      <c r="P33" s="153">
        <v>85</v>
      </c>
      <c r="Q33" s="28"/>
      <c r="R33" s="153">
        <v>354</v>
      </c>
      <c r="S33" s="153">
        <v>2</v>
      </c>
      <c r="T33" s="28"/>
    </row>
    <row r="34" spans="1:21" x14ac:dyDescent="0.25">
      <c r="A34" s="15"/>
      <c r="B34" s="152" t="s">
        <v>772</v>
      </c>
      <c r="C34" s="153">
        <v>2</v>
      </c>
      <c r="D34" s="28"/>
      <c r="E34" s="28"/>
      <c r="F34" s="153" t="s">
        <v>297</v>
      </c>
      <c r="G34" s="28"/>
      <c r="H34" s="153" t="s">
        <v>297</v>
      </c>
      <c r="I34" s="28"/>
      <c r="J34" s="153">
        <v>5</v>
      </c>
      <c r="K34" s="28"/>
      <c r="L34" s="153" t="s">
        <v>297</v>
      </c>
      <c r="M34" s="28"/>
      <c r="N34" s="153" t="s">
        <v>297</v>
      </c>
      <c r="O34" s="28"/>
      <c r="P34" s="153" t="s">
        <v>297</v>
      </c>
      <c r="Q34" s="28"/>
      <c r="R34" s="153">
        <v>5</v>
      </c>
      <c r="S34" s="153" t="s">
        <v>297</v>
      </c>
      <c r="T34" s="28"/>
    </row>
    <row r="35" spans="1:21" x14ac:dyDescent="0.25">
      <c r="A35" s="15"/>
      <c r="B35" s="152" t="s">
        <v>773</v>
      </c>
      <c r="C35" s="28"/>
      <c r="D35" s="28"/>
      <c r="E35" s="28"/>
      <c r="F35" s="28"/>
      <c r="G35" s="28"/>
      <c r="H35" s="28"/>
      <c r="I35" s="28"/>
      <c r="J35" s="28"/>
      <c r="K35" s="28"/>
      <c r="L35" s="28"/>
      <c r="M35" s="28"/>
      <c r="N35" s="28"/>
      <c r="O35" s="28"/>
      <c r="P35" s="28"/>
      <c r="Q35" s="28"/>
      <c r="R35" s="28"/>
      <c r="S35" s="28"/>
      <c r="T35" s="28"/>
    </row>
    <row r="36" spans="1:21" ht="15.75" thickBot="1" x14ac:dyDescent="0.3">
      <c r="A36" s="15"/>
      <c r="B36" s="155" t="s">
        <v>774</v>
      </c>
      <c r="C36" s="156">
        <v>6</v>
      </c>
      <c r="D36" s="55"/>
      <c r="E36" s="55"/>
      <c r="F36" s="156" t="s">
        <v>297</v>
      </c>
      <c r="G36" s="55"/>
      <c r="H36" s="156">
        <v>42</v>
      </c>
      <c r="I36" s="55"/>
      <c r="J36" s="156" t="s">
        <v>297</v>
      </c>
      <c r="K36" s="55"/>
      <c r="L36" s="156" t="s">
        <v>297</v>
      </c>
      <c r="M36" s="55"/>
      <c r="N36" s="156" t="s">
        <v>297</v>
      </c>
      <c r="O36" s="55"/>
      <c r="P36" s="156" t="s">
        <v>297</v>
      </c>
      <c r="Q36" s="55"/>
      <c r="R36" s="156">
        <v>42</v>
      </c>
      <c r="S36" s="156" t="s">
        <v>297</v>
      </c>
      <c r="T36" s="55"/>
    </row>
    <row r="37" spans="1:21" ht="15.75" thickBot="1" x14ac:dyDescent="0.3">
      <c r="A37" s="15"/>
      <c r="B37" s="165" t="s">
        <v>775</v>
      </c>
      <c r="C37" s="166">
        <v>995</v>
      </c>
      <c r="D37" s="77"/>
      <c r="E37" s="166" t="s">
        <v>283</v>
      </c>
      <c r="F37" s="167">
        <v>2839</v>
      </c>
      <c r="G37" s="166" t="s">
        <v>283</v>
      </c>
      <c r="H37" s="167">
        <v>4888</v>
      </c>
      <c r="I37" s="166" t="s">
        <v>283</v>
      </c>
      <c r="J37" s="167">
        <v>3375</v>
      </c>
      <c r="K37" s="166" t="s">
        <v>283</v>
      </c>
      <c r="L37" s="167">
        <v>1607</v>
      </c>
      <c r="M37" s="166" t="s">
        <v>283</v>
      </c>
      <c r="N37" s="167">
        <v>1431</v>
      </c>
      <c r="O37" s="166" t="s">
        <v>283</v>
      </c>
      <c r="P37" s="167">
        <v>2055</v>
      </c>
      <c r="Q37" s="166" t="s">
        <v>283</v>
      </c>
      <c r="R37" s="167">
        <v>16195</v>
      </c>
      <c r="S37" s="166">
        <v>100</v>
      </c>
      <c r="T37" s="166" t="s">
        <v>666</v>
      </c>
    </row>
    <row r="38" spans="1:21" ht="16.5" thickTop="1" thickBot="1" x14ac:dyDescent="0.3">
      <c r="A38" s="15"/>
      <c r="B38" s="405" t="s">
        <v>754</v>
      </c>
      <c r="C38" s="406"/>
      <c r="D38" s="406"/>
      <c r="E38" s="407" t="s">
        <v>283</v>
      </c>
      <c r="F38" s="407">
        <v>10</v>
      </c>
      <c r="G38" s="407" t="s">
        <v>283</v>
      </c>
      <c r="H38" s="407">
        <v>109</v>
      </c>
      <c r="I38" s="407" t="s">
        <v>283</v>
      </c>
      <c r="J38" s="407">
        <v>9</v>
      </c>
      <c r="K38" s="407" t="s">
        <v>283</v>
      </c>
      <c r="L38" s="407">
        <v>19</v>
      </c>
      <c r="M38" s="407" t="s">
        <v>283</v>
      </c>
      <c r="N38" s="407">
        <v>3</v>
      </c>
      <c r="O38" s="407" t="s">
        <v>283</v>
      </c>
      <c r="P38" s="407">
        <v>51</v>
      </c>
      <c r="Q38" s="407" t="s">
        <v>283</v>
      </c>
      <c r="R38" s="407">
        <v>201</v>
      </c>
      <c r="S38" s="407">
        <v>1</v>
      </c>
      <c r="T38" s="407" t="s">
        <v>666</v>
      </c>
    </row>
    <row r="39" spans="1:21" ht="15.75" thickTop="1" x14ac:dyDescent="0.25">
      <c r="A39" s="15"/>
      <c r="B39" s="310" t="s">
        <v>777</v>
      </c>
      <c r="C39" s="310"/>
      <c r="D39" s="310"/>
      <c r="E39" s="310"/>
      <c r="F39" s="310"/>
      <c r="G39" s="310"/>
      <c r="H39" s="310"/>
      <c r="I39" s="310"/>
      <c r="J39" s="310"/>
      <c r="K39" s="310"/>
      <c r="L39" s="310"/>
      <c r="M39" s="310"/>
      <c r="N39" s="310"/>
      <c r="O39" s="310"/>
      <c r="P39" s="310"/>
      <c r="Q39" s="310"/>
      <c r="R39" s="310"/>
      <c r="S39" s="310"/>
      <c r="T39" s="310"/>
      <c r="U39" s="310"/>
    </row>
    <row r="40" spans="1:21" x14ac:dyDescent="0.25">
      <c r="A40" s="15"/>
      <c r="B40" s="310" t="s">
        <v>778</v>
      </c>
      <c r="C40" s="310"/>
      <c r="D40" s="310"/>
      <c r="E40" s="310"/>
      <c r="F40" s="310"/>
      <c r="G40" s="310"/>
      <c r="H40" s="310"/>
      <c r="I40" s="310"/>
      <c r="J40" s="310"/>
      <c r="K40" s="310"/>
      <c r="L40" s="310"/>
      <c r="M40" s="310"/>
      <c r="N40" s="310"/>
      <c r="O40" s="310"/>
      <c r="P40" s="310"/>
      <c r="Q40" s="310"/>
      <c r="R40" s="310"/>
      <c r="S40" s="310"/>
      <c r="T40" s="310"/>
      <c r="U40" s="310"/>
    </row>
    <row r="41" spans="1:21" x14ac:dyDescent="0.25">
      <c r="A41" s="15"/>
      <c r="B41" s="310" t="s">
        <v>779</v>
      </c>
      <c r="C41" s="310"/>
      <c r="D41" s="310"/>
      <c r="E41" s="310"/>
      <c r="F41" s="310"/>
      <c r="G41" s="310"/>
      <c r="H41" s="310"/>
      <c r="I41" s="310"/>
      <c r="J41" s="310"/>
      <c r="K41" s="310"/>
      <c r="L41" s="310"/>
      <c r="M41" s="310"/>
      <c r="N41" s="310"/>
      <c r="O41" s="310"/>
      <c r="P41" s="310"/>
      <c r="Q41" s="310"/>
      <c r="R41" s="310"/>
      <c r="S41" s="310"/>
      <c r="T41" s="310"/>
      <c r="U41" s="310"/>
    </row>
    <row r="42" spans="1:21" x14ac:dyDescent="0.25">
      <c r="A42" s="15"/>
      <c r="B42" s="83" t="s">
        <v>780</v>
      </c>
      <c r="C42" s="83"/>
      <c r="D42" s="83"/>
      <c r="E42" s="83"/>
      <c r="F42" s="83"/>
      <c r="G42" s="83"/>
      <c r="H42" s="83"/>
      <c r="I42" s="83"/>
      <c r="J42" s="83"/>
      <c r="K42" s="83"/>
      <c r="L42" s="83"/>
      <c r="M42" s="83"/>
      <c r="N42" s="83"/>
      <c r="O42" s="83"/>
      <c r="P42" s="83"/>
      <c r="Q42" s="83"/>
      <c r="R42" s="83"/>
      <c r="S42" s="83"/>
      <c r="T42" s="83"/>
      <c r="U42" s="83"/>
    </row>
    <row r="43" spans="1:21" x14ac:dyDescent="0.25">
      <c r="A43" s="15"/>
      <c r="B43" s="82"/>
      <c r="C43" s="82"/>
      <c r="D43" s="82"/>
      <c r="E43" s="82"/>
      <c r="F43" s="82"/>
      <c r="G43" s="82"/>
      <c r="H43" s="82"/>
      <c r="I43" s="82"/>
      <c r="J43" s="82"/>
      <c r="K43" s="82"/>
      <c r="L43" s="82"/>
      <c r="M43" s="82"/>
      <c r="N43" s="82"/>
      <c r="O43" s="82"/>
      <c r="P43" s="82"/>
      <c r="Q43" s="82"/>
      <c r="R43" s="82"/>
      <c r="S43" s="82"/>
      <c r="T43" s="82"/>
      <c r="U43" s="82"/>
    </row>
    <row r="44" spans="1:21" x14ac:dyDescent="0.25">
      <c r="A44" s="15"/>
      <c r="B44" s="84" t="s">
        <v>781</v>
      </c>
      <c r="C44" s="84"/>
      <c r="D44" s="84"/>
      <c r="E44" s="84"/>
      <c r="F44" s="84"/>
      <c r="G44" s="84"/>
      <c r="H44" s="84"/>
      <c r="I44" s="84"/>
      <c r="J44" s="84"/>
      <c r="K44" s="84"/>
      <c r="L44" s="84"/>
      <c r="M44" s="84"/>
      <c r="N44" s="84"/>
      <c r="O44" s="84"/>
      <c r="P44" s="84"/>
      <c r="Q44" s="84"/>
      <c r="R44" s="84"/>
      <c r="S44" s="84"/>
      <c r="T44" s="84"/>
      <c r="U44" s="84"/>
    </row>
    <row r="45" spans="1:21" ht="15.75" thickBot="1" x14ac:dyDescent="0.3">
      <c r="A45" s="15"/>
      <c r="B45" s="86" t="s">
        <v>782</v>
      </c>
      <c r="C45" s="86"/>
      <c r="D45" s="86"/>
      <c r="E45" s="86"/>
      <c r="F45" s="86"/>
      <c r="G45" s="86"/>
      <c r="H45" s="86"/>
      <c r="I45" s="86"/>
      <c r="J45" s="86"/>
      <c r="K45" s="86"/>
      <c r="L45" s="86"/>
      <c r="M45" s="86"/>
      <c r="N45" s="86"/>
      <c r="O45" s="86"/>
      <c r="P45" s="86"/>
      <c r="Q45" s="86"/>
      <c r="R45" s="86"/>
      <c r="S45" s="86"/>
      <c r="T45" s="86"/>
      <c r="U45" s="86"/>
    </row>
    <row r="46" spans="1:21" ht="15.75" thickBot="1" x14ac:dyDescent="0.3">
      <c r="A46" s="15"/>
      <c r="B46" s="19"/>
      <c r="C46" s="19"/>
      <c r="D46" s="411"/>
      <c r="E46" s="411"/>
      <c r="F46" s="411"/>
      <c r="G46" s="411"/>
      <c r="H46" s="22"/>
      <c r="I46" s="412">
        <v>2014</v>
      </c>
      <c r="J46" s="412"/>
      <c r="K46" s="412"/>
      <c r="L46" s="412"/>
      <c r="M46" s="412"/>
      <c r="N46" s="412"/>
      <c r="O46" s="243"/>
      <c r="P46" s="302">
        <v>2013</v>
      </c>
      <c r="Q46" s="302"/>
      <c r="R46" s="302"/>
      <c r="S46" s="302"/>
      <c r="T46" s="302"/>
      <c r="U46" s="302"/>
    </row>
    <row r="47" spans="1:21" x14ac:dyDescent="0.25">
      <c r="A47" s="15"/>
      <c r="B47" s="408" t="s">
        <v>302</v>
      </c>
      <c r="C47" s="10"/>
      <c r="D47" s="28"/>
      <c r="E47" s="28"/>
      <c r="F47" s="28"/>
      <c r="G47" s="10"/>
      <c r="H47" s="43"/>
      <c r="I47" s="26"/>
      <c r="J47" s="409" t="s">
        <v>783</v>
      </c>
      <c r="K47" s="26"/>
      <c r="L47" s="409" t="s">
        <v>285</v>
      </c>
      <c r="M47" s="20"/>
      <c r="N47" s="20"/>
      <c r="O47" s="10"/>
      <c r="P47" s="29"/>
      <c r="Q47" s="116" t="s">
        <v>783</v>
      </c>
      <c r="R47" s="29"/>
      <c r="S47" s="116" t="s">
        <v>285</v>
      </c>
      <c r="T47" s="19"/>
      <c r="U47" s="19"/>
    </row>
    <row r="48" spans="1:21" ht="15.75" thickBot="1" x14ac:dyDescent="0.3">
      <c r="A48" s="15"/>
      <c r="B48" s="88" t="s">
        <v>278</v>
      </c>
      <c r="C48" s="31"/>
      <c r="D48" s="36"/>
      <c r="E48" s="36"/>
      <c r="F48" s="36"/>
      <c r="G48" s="36"/>
      <c r="H48" s="34"/>
      <c r="I48" s="34"/>
      <c r="J48" s="410" t="s">
        <v>784</v>
      </c>
      <c r="K48" s="34"/>
      <c r="L48" s="410" t="s">
        <v>761</v>
      </c>
      <c r="M48" s="34"/>
      <c r="N48" s="410" t="s">
        <v>149</v>
      </c>
      <c r="O48" s="36"/>
      <c r="P48" s="36"/>
      <c r="Q48" s="119" t="s">
        <v>784</v>
      </c>
      <c r="R48" s="36"/>
      <c r="S48" s="119" t="s">
        <v>761</v>
      </c>
      <c r="T48" s="36"/>
      <c r="U48" s="119" t="s">
        <v>149</v>
      </c>
    </row>
    <row r="49" spans="1:21" ht="15.75" thickTop="1" x14ac:dyDescent="0.25">
      <c r="A49" s="15"/>
      <c r="B49" s="233" t="s">
        <v>785</v>
      </c>
      <c r="C49" s="38"/>
      <c r="D49" s="41"/>
      <c r="E49" s="41"/>
      <c r="F49" s="41"/>
      <c r="G49" s="41"/>
      <c r="H49" s="40"/>
      <c r="I49" s="379" t="s">
        <v>283</v>
      </c>
      <c r="J49" s="379">
        <v>201</v>
      </c>
      <c r="K49" s="379" t="s">
        <v>283</v>
      </c>
      <c r="L49" s="379">
        <v>111</v>
      </c>
      <c r="M49" s="379" t="s">
        <v>283</v>
      </c>
      <c r="N49" s="379">
        <v>312</v>
      </c>
      <c r="O49" s="41"/>
      <c r="P49" s="381" t="s">
        <v>283</v>
      </c>
      <c r="Q49" s="381">
        <v>159</v>
      </c>
      <c r="R49" s="381" t="s">
        <v>283</v>
      </c>
      <c r="S49" s="381">
        <v>246</v>
      </c>
      <c r="T49" s="381" t="s">
        <v>283</v>
      </c>
      <c r="U49" s="381">
        <v>405</v>
      </c>
    </row>
    <row r="50" spans="1:21" x14ac:dyDescent="0.25">
      <c r="A50" s="15"/>
      <c r="B50" s="152" t="s">
        <v>786</v>
      </c>
      <c r="C50" s="10"/>
      <c r="D50" s="28"/>
      <c r="E50" s="28"/>
      <c r="F50" s="28"/>
      <c r="G50" s="28"/>
      <c r="H50" s="25"/>
      <c r="I50" s="25"/>
      <c r="J50" s="125">
        <v>-5</v>
      </c>
      <c r="K50" s="25"/>
      <c r="L50" s="125">
        <v>-13</v>
      </c>
      <c r="M50" s="25"/>
      <c r="N50" s="125">
        <v>-18</v>
      </c>
      <c r="O50" s="28"/>
      <c r="P50" s="28"/>
      <c r="Q50" s="153" t="s">
        <v>297</v>
      </c>
      <c r="R50" s="28"/>
      <c r="S50" s="153">
        <v>-26</v>
      </c>
      <c r="T50" s="28"/>
      <c r="U50" s="153">
        <v>-26</v>
      </c>
    </row>
    <row r="51" spans="1:21" ht="15.75" thickBot="1" x14ac:dyDescent="0.3">
      <c r="A51" s="15"/>
      <c r="B51" s="413" t="s">
        <v>787</v>
      </c>
      <c r="C51" s="413"/>
      <c r="D51" s="55"/>
      <c r="E51" s="55"/>
      <c r="F51" s="55"/>
      <c r="G51" s="55"/>
      <c r="H51" s="53"/>
      <c r="I51" s="53"/>
      <c r="J51" s="128" t="s">
        <v>297</v>
      </c>
      <c r="K51" s="53"/>
      <c r="L51" s="128">
        <v>16</v>
      </c>
      <c r="M51" s="53"/>
      <c r="N51" s="128">
        <v>16</v>
      </c>
      <c r="O51" s="55"/>
      <c r="P51" s="55"/>
      <c r="Q51" s="156">
        <v>3</v>
      </c>
      <c r="R51" s="55"/>
      <c r="S51" s="156">
        <v>2</v>
      </c>
      <c r="T51" s="55"/>
      <c r="U51" s="156">
        <v>5</v>
      </c>
    </row>
    <row r="52" spans="1:21" x14ac:dyDescent="0.25">
      <c r="A52" s="15"/>
      <c r="B52" s="231" t="s">
        <v>788</v>
      </c>
      <c r="C52" s="19"/>
      <c r="D52" s="29"/>
      <c r="E52" s="29"/>
      <c r="F52" s="29"/>
      <c r="G52" s="29"/>
      <c r="H52" s="26"/>
      <c r="I52" s="26"/>
      <c r="J52" s="135">
        <v>-5</v>
      </c>
      <c r="K52" s="26"/>
      <c r="L52" s="135">
        <v>3</v>
      </c>
      <c r="M52" s="26"/>
      <c r="N52" s="135">
        <v>-2</v>
      </c>
      <c r="O52" s="29"/>
      <c r="P52" s="29"/>
      <c r="Q52" s="162">
        <v>3</v>
      </c>
      <c r="R52" s="29"/>
      <c r="S52" s="162">
        <v>-24</v>
      </c>
      <c r="T52" s="29"/>
      <c r="U52" s="162">
        <v>-21</v>
      </c>
    </row>
    <row r="53" spans="1:21" x14ac:dyDescent="0.25">
      <c r="A53" s="15"/>
      <c r="B53" s="152" t="s">
        <v>690</v>
      </c>
      <c r="C53" s="10"/>
      <c r="D53" s="28"/>
      <c r="E53" s="28"/>
      <c r="F53" s="28"/>
      <c r="G53" s="28"/>
      <c r="H53" s="25"/>
      <c r="I53" s="25"/>
      <c r="J53" s="125">
        <v>-8</v>
      </c>
      <c r="K53" s="25"/>
      <c r="L53" s="125">
        <v>-22</v>
      </c>
      <c r="M53" s="25"/>
      <c r="N53" s="125">
        <v>-30</v>
      </c>
      <c r="O53" s="28"/>
      <c r="P53" s="28"/>
      <c r="Q53" s="153">
        <v>8</v>
      </c>
      <c r="R53" s="28"/>
      <c r="S53" s="153">
        <v>-6</v>
      </c>
      <c r="T53" s="28"/>
      <c r="U53" s="153">
        <v>2</v>
      </c>
    </row>
    <row r="54" spans="1:21" ht="15.75" thickBot="1" x14ac:dyDescent="0.3">
      <c r="A54" s="15"/>
      <c r="B54" s="152" t="s">
        <v>285</v>
      </c>
      <c r="C54" s="10"/>
      <c r="D54" s="28"/>
      <c r="E54" s="28"/>
      <c r="F54" s="28"/>
      <c r="G54" s="28"/>
      <c r="H54" s="25"/>
      <c r="I54" s="25"/>
      <c r="J54" s="125" t="s">
        <v>297</v>
      </c>
      <c r="K54" s="25"/>
      <c r="L54" s="125">
        <v>1</v>
      </c>
      <c r="M54" s="25"/>
      <c r="N54" s="125">
        <v>1</v>
      </c>
      <c r="O54" s="28"/>
      <c r="P54" s="28"/>
      <c r="Q54" s="153" t="s">
        <v>297</v>
      </c>
      <c r="R54" s="28"/>
      <c r="S54" s="153">
        <v>-5</v>
      </c>
      <c r="T54" s="28"/>
      <c r="U54" s="153">
        <v>-5</v>
      </c>
    </row>
    <row r="55" spans="1:21" ht="15.75" thickBot="1" x14ac:dyDescent="0.3">
      <c r="A55" s="15"/>
      <c r="B55" s="232" t="s">
        <v>789</v>
      </c>
      <c r="C55" s="69"/>
      <c r="D55" s="77"/>
      <c r="E55" s="77"/>
      <c r="F55" s="77"/>
      <c r="G55" s="77"/>
      <c r="H55" s="74"/>
      <c r="I55" s="138" t="s">
        <v>283</v>
      </c>
      <c r="J55" s="138" t="s">
        <v>790</v>
      </c>
      <c r="K55" s="138" t="s">
        <v>283</v>
      </c>
      <c r="L55" s="138">
        <v>93</v>
      </c>
      <c r="M55" s="138" t="s">
        <v>283</v>
      </c>
      <c r="N55" s="138">
        <v>281</v>
      </c>
      <c r="O55" s="77"/>
      <c r="P55" s="166" t="s">
        <v>283</v>
      </c>
      <c r="Q55" s="166" t="s">
        <v>791</v>
      </c>
      <c r="R55" s="166" t="s">
        <v>283</v>
      </c>
      <c r="S55" s="166">
        <v>211</v>
      </c>
      <c r="T55" s="166" t="s">
        <v>283</v>
      </c>
      <c r="U55" s="166">
        <v>381</v>
      </c>
    </row>
    <row r="56" spans="1:21" ht="15.75" thickTop="1" x14ac:dyDescent="0.25">
      <c r="A56" s="15"/>
      <c r="B56" s="414" t="s">
        <v>792</v>
      </c>
      <c r="C56" s="414"/>
      <c r="D56" s="414"/>
      <c r="E56" s="414"/>
      <c r="F56" s="414"/>
      <c r="G56" s="414"/>
      <c r="H56" s="414"/>
      <c r="I56" s="414"/>
      <c r="J56" s="414"/>
      <c r="K56" s="414"/>
      <c r="L56" s="414"/>
      <c r="M56" s="414"/>
      <c r="N56" s="414"/>
      <c r="O56" s="414"/>
      <c r="P56" s="414"/>
      <c r="Q56" s="414"/>
      <c r="R56" s="414"/>
      <c r="S56" s="414"/>
      <c r="T56" s="414"/>
      <c r="U56" s="414"/>
    </row>
    <row r="57" spans="1:21" x14ac:dyDescent="0.25">
      <c r="A57" s="15"/>
      <c r="B57" s="84" t="s">
        <v>793</v>
      </c>
      <c r="C57" s="84"/>
      <c r="D57" s="84"/>
      <c r="E57" s="84"/>
      <c r="F57" s="84"/>
      <c r="G57" s="84"/>
      <c r="H57" s="84"/>
      <c r="I57" s="84"/>
      <c r="J57" s="84"/>
      <c r="K57" s="84"/>
      <c r="L57" s="84"/>
      <c r="M57" s="84"/>
      <c r="N57" s="84"/>
      <c r="O57" s="84"/>
      <c r="P57" s="84"/>
      <c r="Q57" s="84"/>
      <c r="R57" s="84"/>
      <c r="S57" s="84"/>
      <c r="T57" s="84"/>
      <c r="U57" s="84"/>
    </row>
  </sheetData>
  <mergeCells count="28">
    <mergeCell ref="B56:U56"/>
    <mergeCell ref="B57:U57"/>
    <mergeCell ref="B40:U40"/>
    <mergeCell ref="B41:U41"/>
    <mergeCell ref="B42:U42"/>
    <mergeCell ref="B43:U43"/>
    <mergeCell ref="B44:U44"/>
    <mergeCell ref="B45:U45"/>
    <mergeCell ref="B51:C51"/>
    <mergeCell ref="A1:A2"/>
    <mergeCell ref="B1:U1"/>
    <mergeCell ref="B2:U2"/>
    <mergeCell ref="B3:U3"/>
    <mergeCell ref="A4:A57"/>
    <mergeCell ref="B4:U4"/>
    <mergeCell ref="B5:U5"/>
    <mergeCell ref="B6:U6"/>
    <mergeCell ref="B7:U7"/>
    <mergeCell ref="C8:D8"/>
    <mergeCell ref="E19:P19"/>
    <mergeCell ref="E20:F20"/>
    <mergeCell ref="K20:L20"/>
    <mergeCell ref="D46:G46"/>
    <mergeCell ref="I46:N46"/>
    <mergeCell ref="P46:U46"/>
    <mergeCell ref="B16:U16"/>
    <mergeCell ref="B17:U17"/>
    <mergeCell ref="B39:U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6.7109375" bestFit="1" customWidth="1"/>
    <col min="2" max="2" width="36.5703125" customWidth="1"/>
    <col min="3" max="3" width="3.85546875" customWidth="1"/>
    <col min="4" max="4" width="36.5703125" customWidth="1"/>
    <col min="5" max="5" width="3.5703125" customWidth="1"/>
    <col min="6" max="6" width="33.140625" customWidth="1"/>
    <col min="7" max="7" width="20.28515625" customWidth="1"/>
    <col min="8" max="8" width="36.5703125" customWidth="1"/>
    <col min="9" max="9" width="20" customWidth="1"/>
    <col min="10" max="10" width="36.5703125" customWidth="1"/>
    <col min="11" max="11" width="10.7109375" customWidth="1"/>
    <col min="12" max="12" width="9.5703125" customWidth="1"/>
    <col min="13" max="13" width="3.5703125" customWidth="1"/>
    <col min="14" max="14" width="11.140625" customWidth="1"/>
  </cols>
  <sheetData>
    <row r="1" spans="1:14" ht="15" customHeight="1" x14ac:dyDescent="0.25">
      <c r="A1" s="7" t="s">
        <v>7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94</v>
      </c>
      <c r="B3" s="82" t="s">
        <v>4</v>
      </c>
      <c r="C3" s="82"/>
      <c r="D3" s="82"/>
      <c r="E3" s="82"/>
      <c r="F3" s="82"/>
      <c r="G3" s="82"/>
      <c r="H3" s="82"/>
      <c r="I3" s="82"/>
      <c r="J3" s="82"/>
      <c r="K3" s="82"/>
      <c r="L3" s="82"/>
      <c r="M3" s="82"/>
      <c r="N3" s="82"/>
    </row>
    <row r="4" spans="1:14" ht="15" customHeight="1" x14ac:dyDescent="0.25">
      <c r="A4" s="15" t="s">
        <v>794</v>
      </c>
      <c r="B4" s="82" t="s">
        <v>4</v>
      </c>
      <c r="C4" s="82"/>
      <c r="D4" s="82"/>
      <c r="E4" s="82"/>
      <c r="F4" s="82"/>
      <c r="G4" s="82"/>
      <c r="H4" s="82"/>
      <c r="I4" s="82"/>
      <c r="J4" s="82"/>
      <c r="K4" s="82"/>
      <c r="L4" s="82"/>
      <c r="M4" s="82"/>
      <c r="N4" s="82"/>
    </row>
    <row r="5" spans="1:14" x14ac:dyDescent="0.25">
      <c r="A5" s="15"/>
      <c r="B5" s="83" t="s">
        <v>795</v>
      </c>
      <c r="C5" s="83"/>
      <c r="D5" s="83"/>
      <c r="E5" s="83"/>
      <c r="F5" s="83"/>
      <c r="G5" s="83"/>
      <c r="H5" s="83"/>
      <c r="I5" s="83"/>
      <c r="J5" s="83"/>
      <c r="K5" s="83"/>
      <c r="L5" s="83"/>
      <c r="M5" s="83"/>
      <c r="N5" s="83"/>
    </row>
    <row r="6" spans="1:14" x14ac:dyDescent="0.25">
      <c r="A6" s="15"/>
      <c r="B6" s="82"/>
      <c r="C6" s="82"/>
      <c r="D6" s="82"/>
      <c r="E6" s="82"/>
      <c r="F6" s="82"/>
      <c r="G6" s="82"/>
      <c r="H6" s="82"/>
      <c r="I6" s="82"/>
      <c r="J6" s="82"/>
      <c r="K6" s="82"/>
      <c r="L6" s="82"/>
      <c r="M6" s="82"/>
      <c r="N6" s="82"/>
    </row>
    <row r="7" spans="1:14" ht="25.5" customHeight="1" x14ac:dyDescent="0.25">
      <c r="A7" s="15"/>
      <c r="B7" s="84" t="s">
        <v>796</v>
      </c>
      <c r="C7" s="84"/>
      <c r="D7" s="84"/>
      <c r="E7" s="84"/>
      <c r="F7" s="84"/>
      <c r="G7" s="84"/>
      <c r="H7" s="84"/>
      <c r="I7" s="84"/>
      <c r="J7" s="84"/>
      <c r="K7" s="84"/>
      <c r="L7" s="84"/>
      <c r="M7" s="84"/>
      <c r="N7" s="84"/>
    </row>
    <row r="8" spans="1:14" x14ac:dyDescent="0.25">
      <c r="A8" s="15"/>
      <c r="B8" s="84" t="s">
        <v>797</v>
      </c>
      <c r="C8" s="84"/>
      <c r="D8" s="84"/>
      <c r="E8" s="84"/>
      <c r="F8" s="84"/>
      <c r="G8" s="84"/>
      <c r="H8" s="84"/>
      <c r="I8" s="84"/>
      <c r="J8" s="84"/>
      <c r="K8" s="84"/>
      <c r="L8" s="84"/>
      <c r="M8" s="84"/>
      <c r="N8" s="84"/>
    </row>
    <row r="9" spans="1:14" ht="25.5" customHeight="1" x14ac:dyDescent="0.25">
      <c r="A9" s="15"/>
      <c r="B9" s="84" t="s">
        <v>798</v>
      </c>
      <c r="C9" s="84"/>
      <c r="D9" s="84"/>
      <c r="E9" s="84"/>
      <c r="F9" s="84"/>
      <c r="G9" s="84"/>
      <c r="H9" s="84"/>
      <c r="I9" s="84"/>
      <c r="J9" s="84"/>
      <c r="K9" s="84"/>
      <c r="L9" s="84"/>
      <c r="M9" s="84"/>
      <c r="N9" s="84"/>
    </row>
    <row r="10" spans="1:14" x14ac:dyDescent="0.25">
      <c r="A10" s="15"/>
      <c r="B10" s="83" t="s">
        <v>799</v>
      </c>
      <c r="C10" s="83"/>
      <c r="D10" s="83"/>
      <c r="E10" s="83"/>
      <c r="F10" s="83"/>
      <c r="G10" s="83"/>
      <c r="H10" s="83"/>
      <c r="I10" s="83"/>
      <c r="J10" s="83"/>
      <c r="K10" s="83"/>
      <c r="L10" s="83"/>
      <c r="M10" s="83"/>
      <c r="N10" s="83"/>
    </row>
    <row r="11" spans="1:14" x14ac:dyDescent="0.25">
      <c r="A11" s="15"/>
      <c r="B11" s="82"/>
      <c r="C11" s="82"/>
      <c r="D11" s="82"/>
      <c r="E11" s="82"/>
      <c r="F11" s="82"/>
      <c r="G11" s="82"/>
      <c r="H11" s="82"/>
      <c r="I11" s="82"/>
      <c r="J11" s="82"/>
      <c r="K11" s="82"/>
      <c r="L11" s="82"/>
      <c r="M11" s="82"/>
      <c r="N11" s="82"/>
    </row>
    <row r="12" spans="1:14" ht="15.75" thickBot="1" x14ac:dyDescent="0.3">
      <c r="A12" s="15"/>
      <c r="B12" s="86" t="s">
        <v>800</v>
      </c>
      <c r="C12" s="86"/>
      <c r="D12" s="86"/>
      <c r="E12" s="86"/>
      <c r="F12" s="86"/>
      <c r="G12" s="86"/>
      <c r="H12" s="86"/>
      <c r="I12" s="86"/>
      <c r="J12" s="86"/>
      <c r="K12" s="86"/>
      <c r="L12" s="86"/>
      <c r="M12" s="86"/>
      <c r="N12" s="86"/>
    </row>
    <row r="13" spans="1:14" ht="15.75" thickBot="1" x14ac:dyDescent="0.3">
      <c r="A13" s="15"/>
      <c r="B13" s="386" t="s">
        <v>278</v>
      </c>
      <c r="C13" s="77"/>
      <c r="D13" s="299" t="s">
        <v>801</v>
      </c>
      <c r="E13" s="77"/>
      <c r="F13" s="299" t="s">
        <v>802</v>
      </c>
      <c r="G13" s="77"/>
      <c r="H13" s="299" t="s">
        <v>803</v>
      </c>
      <c r="I13" s="77"/>
      <c r="J13" s="299" t="s">
        <v>804</v>
      </c>
      <c r="K13" s="77"/>
      <c r="L13" s="299" t="s">
        <v>285</v>
      </c>
      <c r="M13" s="77"/>
      <c r="N13" s="299" t="s">
        <v>149</v>
      </c>
    </row>
    <row r="14" spans="1:14" ht="15.75" thickTop="1" x14ac:dyDescent="0.25">
      <c r="A14" s="15"/>
      <c r="B14" s="300">
        <v>41820</v>
      </c>
      <c r="C14" s="40"/>
      <c r="D14" s="40"/>
      <c r="E14" s="40"/>
      <c r="F14" s="40"/>
      <c r="G14" s="40"/>
      <c r="H14" s="40"/>
      <c r="I14" s="40"/>
      <c r="J14" s="40"/>
      <c r="K14" s="40"/>
      <c r="L14" s="40"/>
      <c r="M14" s="40"/>
      <c r="N14" s="40"/>
    </row>
    <row r="15" spans="1:14" x14ac:dyDescent="0.25">
      <c r="A15" s="15"/>
      <c r="B15" s="124" t="s">
        <v>75</v>
      </c>
      <c r="C15" s="25"/>
      <c r="D15" s="25"/>
      <c r="E15" s="25"/>
      <c r="F15" s="25"/>
      <c r="G15" s="25"/>
      <c r="H15" s="25"/>
      <c r="I15" s="25"/>
      <c r="J15" s="25"/>
      <c r="K15" s="25"/>
      <c r="L15" s="25"/>
      <c r="M15" s="25"/>
      <c r="N15" s="25"/>
    </row>
    <row r="16" spans="1:14" x14ac:dyDescent="0.25">
      <c r="A16" s="15"/>
      <c r="B16" s="124" t="s">
        <v>805</v>
      </c>
      <c r="C16" s="125" t="s">
        <v>283</v>
      </c>
      <c r="D16" s="125" t="s">
        <v>297</v>
      </c>
      <c r="E16" s="125" t="s">
        <v>283</v>
      </c>
      <c r="F16" s="126">
        <v>11502</v>
      </c>
      <c r="G16" s="125" t="s">
        <v>283</v>
      </c>
      <c r="H16" s="125" t="s">
        <v>297</v>
      </c>
      <c r="I16" s="125" t="s">
        <v>283</v>
      </c>
      <c r="J16" s="125" t="s">
        <v>297</v>
      </c>
      <c r="K16" s="125" t="s">
        <v>283</v>
      </c>
      <c r="L16" s="125">
        <v>42</v>
      </c>
      <c r="M16" s="125" t="s">
        <v>283</v>
      </c>
      <c r="N16" s="126">
        <v>11544</v>
      </c>
    </row>
    <row r="17" spans="1:14" x14ac:dyDescent="0.25">
      <c r="A17" s="15"/>
      <c r="B17" s="124" t="s">
        <v>434</v>
      </c>
      <c r="C17" s="25"/>
      <c r="D17" s="125" t="s">
        <v>297</v>
      </c>
      <c r="E17" s="25"/>
      <c r="F17" s="126">
        <v>7816</v>
      </c>
      <c r="G17" s="25"/>
      <c r="H17" s="125">
        <v>726</v>
      </c>
      <c r="I17" s="25"/>
      <c r="J17" s="125" t="s">
        <v>297</v>
      </c>
      <c r="K17" s="25"/>
      <c r="L17" s="125">
        <v>79</v>
      </c>
      <c r="M17" s="25"/>
      <c r="N17" s="126">
        <v>8621</v>
      </c>
    </row>
    <row r="18" spans="1:14" x14ac:dyDescent="0.25">
      <c r="A18" s="15"/>
      <c r="B18" s="124" t="s">
        <v>195</v>
      </c>
      <c r="C18" s="25"/>
      <c r="D18" s="125" t="s">
        <v>297</v>
      </c>
      <c r="E18" s="25"/>
      <c r="F18" s="126">
        <v>1681</v>
      </c>
      <c r="G18" s="25"/>
      <c r="H18" s="125" t="s">
        <v>297</v>
      </c>
      <c r="I18" s="25"/>
      <c r="J18" s="125" t="s">
        <v>297</v>
      </c>
      <c r="K18" s="25"/>
      <c r="L18" s="125">
        <v>176</v>
      </c>
      <c r="M18" s="25"/>
      <c r="N18" s="126">
        <v>1857</v>
      </c>
    </row>
    <row r="19" spans="1:14" x14ac:dyDescent="0.25">
      <c r="A19" s="15"/>
      <c r="B19" s="124" t="s">
        <v>190</v>
      </c>
      <c r="C19" s="25"/>
      <c r="D19" s="125">
        <v>594</v>
      </c>
      <c r="E19" s="25"/>
      <c r="F19" s="125" t="s">
        <v>297</v>
      </c>
      <c r="G19" s="25"/>
      <c r="H19" s="125" t="s">
        <v>297</v>
      </c>
      <c r="I19" s="25"/>
      <c r="J19" s="126">
        <v>1832</v>
      </c>
      <c r="K19" s="25"/>
      <c r="L19" s="125">
        <v>733</v>
      </c>
      <c r="M19" s="25"/>
      <c r="N19" s="126">
        <v>3159</v>
      </c>
    </row>
    <row r="20" spans="1:14" ht="15.75" thickBot="1" x14ac:dyDescent="0.3">
      <c r="A20" s="15"/>
      <c r="B20" s="127" t="s">
        <v>806</v>
      </c>
      <c r="C20" s="53"/>
      <c r="D20" s="128">
        <v>40</v>
      </c>
      <c r="E20" s="53"/>
      <c r="F20" s="128">
        <v>734</v>
      </c>
      <c r="G20" s="53"/>
      <c r="H20" s="128">
        <v>66</v>
      </c>
      <c r="I20" s="53"/>
      <c r="J20" s="128">
        <v>40</v>
      </c>
      <c r="K20" s="53"/>
      <c r="L20" s="128">
        <v>625</v>
      </c>
      <c r="M20" s="53"/>
      <c r="N20" s="129">
        <v>1505</v>
      </c>
    </row>
    <row r="21" spans="1:14" ht="15.75" thickBot="1" x14ac:dyDescent="0.3">
      <c r="A21" s="15"/>
      <c r="B21" s="228" t="s">
        <v>807</v>
      </c>
      <c r="C21" s="138" t="s">
        <v>283</v>
      </c>
      <c r="D21" s="138">
        <v>634</v>
      </c>
      <c r="E21" s="138" t="s">
        <v>283</v>
      </c>
      <c r="F21" s="139">
        <v>21733</v>
      </c>
      <c r="G21" s="138" t="s">
        <v>283</v>
      </c>
      <c r="H21" s="138">
        <v>792</v>
      </c>
      <c r="I21" s="138" t="s">
        <v>283</v>
      </c>
      <c r="J21" s="139">
        <v>1872</v>
      </c>
      <c r="K21" s="138" t="s">
        <v>283</v>
      </c>
      <c r="L21" s="139">
        <v>1655</v>
      </c>
      <c r="M21" s="138" t="s">
        <v>283</v>
      </c>
      <c r="N21" s="139">
        <v>26686</v>
      </c>
    </row>
    <row r="22" spans="1:14" ht="15.75" thickTop="1" x14ac:dyDescent="0.25">
      <c r="A22" s="15"/>
      <c r="B22" s="229" t="s">
        <v>49</v>
      </c>
      <c r="C22" s="40"/>
      <c r="D22" s="40"/>
      <c r="E22" s="40"/>
      <c r="F22" s="40"/>
      <c r="G22" s="40"/>
      <c r="H22" s="40"/>
      <c r="I22" s="40"/>
      <c r="J22" s="40"/>
      <c r="K22" s="40"/>
      <c r="L22" s="40"/>
      <c r="M22" s="40"/>
      <c r="N22" s="40"/>
    </row>
    <row r="23" spans="1:14" x14ac:dyDescent="0.25">
      <c r="A23" s="15"/>
      <c r="B23" s="124" t="s">
        <v>319</v>
      </c>
      <c r="C23" s="125" t="s">
        <v>283</v>
      </c>
      <c r="D23" s="125">
        <v>70</v>
      </c>
      <c r="E23" s="125" t="s">
        <v>283</v>
      </c>
      <c r="F23" s="126">
        <v>1223</v>
      </c>
      <c r="G23" s="125" t="s">
        <v>283</v>
      </c>
      <c r="H23" s="125">
        <v>98</v>
      </c>
      <c r="I23" s="125" t="s">
        <v>283</v>
      </c>
      <c r="J23" s="125">
        <v>184</v>
      </c>
      <c r="K23" s="125" t="s">
        <v>283</v>
      </c>
      <c r="L23" s="125">
        <v>105</v>
      </c>
      <c r="M23" s="125" t="s">
        <v>283</v>
      </c>
      <c r="N23" s="126">
        <v>1680</v>
      </c>
    </row>
    <row r="24" spans="1:14" ht="15.75" thickBot="1" x14ac:dyDescent="0.3">
      <c r="A24" s="15"/>
      <c r="B24" s="127" t="s">
        <v>808</v>
      </c>
      <c r="C24" s="53"/>
      <c r="D24" s="128">
        <v>32</v>
      </c>
      <c r="E24" s="53"/>
      <c r="F24" s="128">
        <v>116</v>
      </c>
      <c r="G24" s="53"/>
      <c r="H24" s="128" t="s">
        <v>297</v>
      </c>
      <c r="I24" s="53"/>
      <c r="J24" s="128">
        <v>92</v>
      </c>
      <c r="K24" s="53"/>
      <c r="L24" s="128">
        <v>201</v>
      </c>
      <c r="M24" s="53"/>
      <c r="N24" s="128">
        <v>441</v>
      </c>
    </row>
    <row r="25" spans="1:14" ht="15.75" thickBot="1" x14ac:dyDescent="0.3">
      <c r="A25" s="15"/>
      <c r="B25" s="228" t="s">
        <v>60</v>
      </c>
      <c r="C25" s="138" t="s">
        <v>283</v>
      </c>
      <c r="D25" s="138">
        <v>102</v>
      </c>
      <c r="E25" s="138" t="s">
        <v>283</v>
      </c>
      <c r="F25" s="139">
        <v>1339</v>
      </c>
      <c r="G25" s="138" t="s">
        <v>283</v>
      </c>
      <c r="H25" s="138">
        <v>98</v>
      </c>
      <c r="I25" s="138" t="s">
        <v>283</v>
      </c>
      <c r="J25" s="138">
        <v>276</v>
      </c>
      <c r="K25" s="138" t="s">
        <v>283</v>
      </c>
      <c r="L25" s="138">
        <v>306</v>
      </c>
      <c r="M25" s="138" t="s">
        <v>283</v>
      </c>
      <c r="N25" s="139">
        <v>2121</v>
      </c>
    </row>
    <row r="26" spans="1:14" ht="15.75" thickTop="1" x14ac:dyDescent="0.25">
      <c r="A26" s="15"/>
      <c r="B26" s="301">
        <v>41639</v>
      </c>
      <c r="C26" s="41"/>
      <c r="D26" s="41"/>
      <c r="E26" s="41"/>
      <c r="F26" s="41"/>
      <c r="G26" s="41"/>
      <c r="H26" s="41"/>
      <c r="I26" s="41"/>
      <c r="J26" s="41"/>
      <c r="K26" s="41"/>
      <c r="L26" s="41"/>
      <c r="M26" s="41"/>
      <c r="N26" s="41"/>
    </row>
    <row r="27" spans="1:14" x14ac:dyDescent="0.25">
      <c r="A27" s="15"/>
      <c r="B27" s="152" t="s">
        <v>75</v>
      </c>
      <c r="C27" s="28"/>
      <c r="D27" s="28"/>
      <c r="E27" s="28"/>
      <c r="F27" s="28"/>
      <c r="G27" s="28"/>
      <c r="H27" s="28"/>
      <c r="I27" s="28"/>
      <c r="J27" s="28"/>
      <c r="K27" s="28"/>
      <c r="L27" s="28"/>
      <c r="M27" s="28"/>
      <c r="N27" s="28"/>
    </row>
    <row r="28" spans="1:14" x14ac:dyDescent="0.25">
      <c r="A28" s="15"/>
      <c r="B28" s="152" t="s">
        <v>805</v>
      </c>
      <c r="C28" s="153" t="s">
        <v>283</v>
      </c>
      <c r="D28" s="153" t="s">
        <v>297</v>
      </c>
      <c r="E28" s="153" t="s">
        <v>283</v>
      </c>
      <c r="F28" s="154">
        <v>11028</v>
      </c>
      <c r="G28" s="153" t="s">
        <v>283</v>
      </c>
      <c r="H28" s="153" t="s">
        <v>297</v>
      </c>
      <c r="I28" s="153" t="s">
        <v>283</v>
      </c>
      <c r="J28" s="153" t="s">
        <v>297</v>
      </c>
      <c r="K28" s="153" t="s">
        <v>283</v>
      </c>
      <c r="L28" s="153">
        <v>70</v>
      </c>
      <c r="M28" s="153" t="s">
        <v>283</v>
      </c>
      <c r="N28" s="154">
        <v>11098</v>
      </c>
    </row>
    <row r="29" spans="1:14" x14ac:dyDescent="0.25">
      <c r="A29" s="15"/>
      <c r="B29" s="152" t="s">
        <v>434</v>
      </c>
      <c r="C29" s="28"/>
      <c r="D29" s="153" t="s">
        <v>297</v>
      </c>
      <c r="E29" s="28"/>
      <c r="F29" s="154">
        <v>7449</v>
      </c>
      <c r="G29" s="28"/>
      <c r="H29" s="153">
        <v>748</v>
      </c>
      <c r="I29" s="28"/>
      <c r="J29" s="153" t="s">
        <v>297</v>
      </c>
      <c r="K29" s="28"/>
      <c r="L29" s="153">
        <v>113</v>
      </c>
      <c r="M29" s="28"/>
      <c r="N29" s="154">
        <v>8310</v>
      </c>
    </row>
    <row r="30" spans="1:14" x14ac:dyDescent="0.25">
      <c r="A30" s="15"/>
      <c r="B30" s="152" t="s">
        <v>195</v>
      </c>
      <c r="C30" s="28"/>
      <c r="D30" s="153" t="s">
        <v>297</v>
      </c>
      <c r="E30" s="28"/>
      <c r="F30" s="154">
        <v>1508</v>
      </c>
      <c r="G30" s="28"/>
      <c r="H30" s="153" t="s">
        <v>297</v>
      </c>
      <c r="I30" s="28"/>
      <c r="J30" s="153" t="s">
        <v>297</v>
      </c>
      <c r="K30" s="28"/>
      <c r="L30" s="153">
        <v>189</v>
      </c>
      <c r="M30" s="28"/>
      <c r="N30" s="154">
        <v>1697</v>
      </c>
    </row>
    <row r="31" spans="1:14" x14ac:dyDescent="0.25">
      <c r="A31" s="15"/>
      <c r="B31" s="152" t="s">
        <v>190</v>
      </c>
      <c r="C31" s="28"/>
      <c r="D31" s="153">
        <v>849</v>
      </c>
      <c r="E31" s="28"/>
      <c r="F31" s="153" t="s">
        <v>297</v>
      </c>
      <c r="G31" s="28"/>
      <c r="H31" s="153" t="s">
        <v>297</v>
      </c>
      <c r="I31" s="28"/>
      <c r="J31" s="154">
        <v>1986</v>
      </c>
      <c r="K31" s="28"/>
      <c r="L31" s="153">
        <v>793</v>
      </c>
      <c r="M31" s="28"/>
      <c r="N31" s="154">
        <v>3628</v>
      </c>
    </row>
    <row r="32" spans="1:14" ht="15.75" thickBot="1" x14ac:dyDescent="0.3">
      <c r="A32" s="15"/>
      <c r="B32" s="155" t="s">
        <v>809</v>
      </c>
      <c r="C32" s="55"/>
      <c r="D32" s="156">
        <v>49</v>
      </c>
      <c r="E32" s="55"/>
      <c r="F32" s="156">
        <v>481</v>
      </c>
      <c r="G32" s="55"/>
      <c r="H32" s="156">
        <v>93</v>
      </c>
      <c r="I32" s="55"/>
      <c r="J32" s="156">
        <v>41</v>
      </c>
      <c r="K32" s="55"/>
      <c r="L32" s="156">
        <v>615</v>
      </c>
      <c r="M32" s="55"/>
      <c r="N32" s="157">
        <v>1279</v>
      </c>
    </row>
    <row r="33" spans="1:14" ht="15.75" thickBot="1" x14ac:dyDescent="0.3">
      <c r="A33" s="15"/>
      <c r="B33" s="232" t="s">
        <v>810</v>
      </c>
      <c r="C33" s="166" t="s">
        <v>283</v>
      </c>
      <c r="D33" s="166">
        <v>898</v>
      </c>
      <c r="E33" s="166" t="s">
        <v>283</v>
      </c>
      <c r="F33" s="167">
        <v>20466</v>
      </c>
      <c r="G33" s="166" t="s">
        <v>283</v>
      </c>
      <c r="H33" s="166">
        <v>841</v>
      </c>
      <c r="I33" s="166" t="s">
        <v>283</v>
      </c>
      <c r="J33" s="167">
        <v>2027</v>
      </c>
      <c r="K33" s="166" t="s">
        <v>283</v>
      </c>
      <c r="L33" s="167">
        <v>1780</v>
      </c>
      <c r="M33" s="166" t="s">
        <v>283</v>
      </c>
      <c r="N33" s="167">
        <v>26012</v>
      </c>
    </row>
    <row r="34" spans="1:14" ht="15.75" thickTop="1" x14ac:dyDescent="0.25">
      <c r="A34" s="15"/>
      <c r="B34" s="233" t="s">
        <v>49</v>
      </c>
      <c r="C34" s="41"/>
      <c r="D34" s="41"/>
      <c r="E34" s="41"/>
      <c r="F34" s="41"/>
      <c r="G34" s="41"/>
      <c r="H34" s="41"/>
      <c r="I34" s="41"/>
      <c r="J34" s="41"/>
      <c r="K34" s="41"/>
      <c r="L34" s="41"/>
      <c r="M34" s="41"/>
      <c r="N34" s="41"/>
    </row>
    <row r="35" spans="1:14" x14ac:dyDescent="0.25">
      <c r="A35" s="15"/>
      <c r="B35" s="152" t="s">
        <v>319</v>
      </c>
      <c r="C35" s="153" t="s">
        <v>283</v>
      </c>
      <c r="D35" s="153">
        <v>71</v>
      </c>
      <c r="E35" s="153" t="s">
        <v>283</v>
      </c>
      <c r="F35" s="153">
        <v>494</v>
      </c>
      <c r="G35" s="153" t="s">
        <v>283</v>
      </c>
      <c r="H35" s="153">
        <v>87</v>
      </c>
      <c r="I35" s="153" t="s">
        <v>283</v>
      </c>
      <c r="J35" s="153">
        <v>188</v>
      </c>
      <c r="K35" s="153" t="s">
        <v>283</v>
      </c>
      <c r="L35" s="153">
        <v>154</v>
      </c>
      <c r="M35" s="153" t="s">
        <v>283</v>
      </c>
      <c r="N35" s="153">
        <v>994</v>
      </c>
    </row>
    <row r="36" spans="1:14" ht="15.75" thickBot="1" x14ac:dyDescent="0.3">
      <c r="A36" s="15"/>
      <c r="B36" s="155" t="s">
        <v>811</v>
      </c>
      <c r="C36" s="55"/>
      <c r="D36" s="156">
        <v>31</v>
      </c>
      <c r="E36" s="55"/>
      <c r="F36" s="156">
        <v>74</v>
      </c>
      <c r="G36" s="55"/>
      <c r="H36" s="156" t="s">
        <v>297</v>
      </c>
      <c r="I36" s="55"/>
      <c r="J36" s="156">
        <v>83</v>
      </c>
      <c r="K36" s="55"/>
      <c r="L36" s="156">
        <v>367</v>
      </c>
      <c r="M36" s="55"/>
      <c r="N36" s="156">
        <v>555</v>
      </c>
    </row>
    <row r="37" spans="1:14" ht="15.75" thickBot="1" x14ac:dyDescent="0.3">
      <c r="A37" s="15"/>
      <c r="B37" s="232" t="s">
        <v>60</v>
      </c>
      <c r="C37" s="166" t="s">
        <v>283</v>
      </c>
      <c r="D37" s="166">
        <v>102</v>
      </c>
      <c r="E37" s="166" t="s">
        <v>283</v>
      </c>
      <c r="F37" s="166">
        <v>568</v>
      </c>
      <c r="G37" s="166" t="s">
        <v>283</v>
      </c>
      <c r="H37" s="166">
        <v>87</v>
      </c>
      <c r="I37" s="166" t="s">
        <v>283</v>
      </c>
      <c r="J37" s="166">
        <v>271</v>
      </c>
      <c r="K37" s="166" t="s">
        <v>283</v>
      </c>
      <c r="L37" s="166">
        <v>521</v>
      </c>
      <c r="M37" s="166" t="s">
        <v>283</v>
      </c>
      <c r="N37" s="167">
        <v>1549</v>
      </c>
    </row>
    <row r="38" spans="1:14" ht="15.75" thickTop="1" x14ac:dyDescent="0.25">
      <c r="A38" s="15"/>
      <c r="B38" s="414" t="s">
        <v>812</v>
      </c>
      <c r="C38" s="414"/>
      <c r="D38" s="414"/>
      <c r="E38" s="414"/>
      <c r="F38" s="414"/>
      <c r="G38" s="414"/>
      <c r="H38" s="414"/>
      <c r="I38" s="414"/>
      <c r="J38" s="414"/>
      <c r="K38" s="414"/>
      <c r="L38" s="414"/>
      <c r="M38" s="414"/>
      <c r="N38" s="414"/>
    </row>
    <row r="39" spans="1:14" x14ac:dyDescent="0.25">
      <c r="A39" s="15"/>
      <c r="B39" s="310" t="s">
        <v>813</v>
      </c>
      <c r="C39" s="310"/>
      <c r="D39" s="310"/>
      <c r="E39" s="310"/>
      <c r="F39" s="310"/>
      <c r="G39" s="310"/>
      <c r="H39" s="310"/>
      <c r="I39" s="310"/>
      <c r="J39" s="310"/>
      <c r="K39" s="310"/>
      <c r="L39" s="310"/>
      <c r="M39" s="310"/>
      <c r="N39" s="310"/>
    </row>
    <row r="40" spans="1:14" x14ac:dyDescent="0.25">
      <c r="A40" s="15"/>
      <c r="B40" s="310" t="s">
        <v>814</v>
      </c>
      <c r="C40" s="310"/>
      <c r="D40" s="310"/>
      <c r="E40" s="310"/>
      <c r="F40" s="310"/>
      <c r="G40" s="310"/>
      <c r="H40" s="310"/>
      <c r="I40" s="310"/>
      <c r="J40" s="310"/>
      <c r="K40" s="310"/>
      <c r="L40" s="310"/>
      <c r="M40" s="310"/>
      <c r="N40" s="310"/>
    </row>
    <row r="41" spans="1:14" x14ac:dyDescent="0.25">
      <c r="A41" s="15"/>
      <c r="B41" s="310" t="s">
        <v>815</v>
      </c>
      <c r="C41" s="310"/>
      <c r="D41" s="310"/>
      <c r="E41" s="310"/>
      <c r="F41" s="310"/>
      <c r="G41" s="310"/>
      <c r="H41" s="310"/>
      <c r="I41" s="310"/>
      <c r="J41" s="310"/>
      <c r="K41" s="310"/>
      <c r="L41" s="310"/>
      <c r="M41" s="310"/>
      <c r="N41" s="310"/>
    </row>
    <row r="42" spans="1:14" x14ac:dyDescent="0.25">
      <c r="A42" s="15"/>
      <c r="B42" s="310" t="s">
        <v>816</v>
      </c>
      <c r="C42" s="310"/>
      <c r="D42" s="310"/>
      <c r="E42" s="310"/>
      <c r="F42" s="310"/>
      <c r="G42" s="310"/>
      <c r="H42" s="310"/>
      <c r="I42" s="310"/>
      <c r="J42" s="310"/>
      <c r="K42" s="310"/>
      <c r="L42" s="310"/>
      <c r="M42" s="310"/>
      <c r="N42" s="310"/>
    </row>
    <row r="43" spans="1:14" ht="25.5" customHeight="1" x14ac:dyDescent="0.25">
      <c r="A43" s="15"/>
      <c r="B43" s="84" t="s">
        <v>817</v>
      </c>
      <c r="C43" s="84"/>
      <c r="D43" s="84"/>
      <c r="E43" s="84"/>
      <c r="F43" s="84"/>
      <c r="G43" s="84"/>
      <c r="H43" s="84"/>
      <c r="I43" s="84"/>
      <c r="J43" s="84"/>
      <c r="K43" s="84"/>
      <c r="L43" s="84"/>
      <c r="M43" s="84"/>
      <c r="N43" s="84"/>
    </row>
    <row r="44" spans="1:14" ht="15.75" thickBot="1" x14ac:dyDescent="0.3">
      <c r="A44" s="15"/>
      <c r="B44" s="85" t="s">
        <v>818</v>
      </c>
      <c r="C44" s="85"/>
      <c r="D44" s="85"/>
      <c r="E44" s="85"/>
      <c r="F44" s="85"/>
      <c r="G44" s="85"/>
      <c r="H44" s="85"/>
      <c r="I44" s="85"/>
      <c r="J44" s="85"/>
      <c r="K44" s="85"/>
      <c r="L44" s="85"/>
      <c r="M44" s="85"/>
      <c r="N44" s="85"/>
    </row>
    <row r="45" spans="1:14" ht="15.75" thickBot="1" x14ac:dyDescent="0.3">
      <c r="A45" s="15"/>
      <c r="B45" s="19"/>
      <c r="C45" s="29"/>
      <c r="D45" s="19"/>
      <c r="E45" s="19"/>
      <c r="F45" s="307" t="s">
        <v>819</v>
      </c>
      <c r="G45" s="307"/>
      <c r="H45" s="307"/>
      <c r="I45" s="307"/>
      <c r="J45" s="307"/>
      <c r="K45" s="307"/>
    </row>
    <row r="46" spans="1:14" x14ac:dyDescent="0.25">
      <c r="A46" s="15"/>
      <c r="B46" s="10"/>
      <c r="C46" s="28"/>
      <c r="D46" s="216" t="s">
        <v>820</v>
      </c>
      <c r="E46" s="28"/>
      <c r="F46" s="29"/>
      <c r="G46" s="87" t="s">
        <v>821</v>
      </c>
      <c r="H46" s="243"/>
      <c r="I46" s="87" t="s">
        <v>822</v>
      </c>
      <c r="J46" s="243"/>
      <c r="K46" s="29"/>
    </row>
    <row r="47" spans="1:14" ht="15.75" thickBot="1" x14ac:dyDescent="0.3">
      <c r="A47" s="15"/>
      <c r="B47" s="88" t="s">
        <v>278</v>
      </c>
      <c r="C47" s="36"/>
      <c r="D47" s="89" t="s">
        <v>823</v>
      </c>
      <c r="E47" s="36"/>
      <c r="F47" s="36"/>
      <c r="G47" s="89" t="s">
        <v>824</v>
      </c>
      <c r="H47" s="36"/>
      <c r="I47" s="89" t="s">
        <v>825</v>
      </c>
      <c r="J47" s="36"/>
      <c r="K47" s="89" t="s">
        <v>149</v>
      </c>
    </row>
    <row r="48" spans="1:14" ht="15.75" thickTop="1" x14ac:dyDescent="0.25">
      <c r="A48" s="15"/>
      <c r="B48" s="305">
        <v>41820</v>
      </c>
      <c r="C48" s="40"/>
      <c r="D48" s="40"/>
      <c r="E48" s="40"/>
      <c r="F48" s="40"/>
      <c r="G48" s="40"/>
      <c r="H48" s="40"/>
      <c r="I48" s="104"/>
      <c r="J48" s="40"/>
      <c r="K48" s="40"/>
    </row>
    <row r="49" spans="1:14" x14ac:dyDescent="0.25">
      <c r="A49" s="15"/>
      <c r="B49" s="218" t="s">
        <v>826</v>
      </c>
      <c r="C49" s="219" t="s">
        <v>283</v>
      </c>
      <c r="D49" s="236">
        <v>20010</v>
      </c>
      <c r="E49" s="25"/>
      <c r="F49" s="219" t="s">
        <v>283</v>
      </c>
      <c r="G49" s="236">
        <v>2599</v>
      </c>
      <c r="H49" s="219" t="s">
        <v>283</v>
      </c>
      <c r="I49" s="219">
        <v>402</v>
      </c>
      <c r="J49" s="219" t="s">
        <v>283</v>
      </c>
      <c r="K49" s="236">
        <v>3001</v>
      </c>
    </row>
    <row r="50" spans="1:14" x14ac:dyDescent="0.25">
      <c r="A50" s="15"/>
      <c r="B50" s="218" t="s">
        <v>827</v>
      </c>
      <c r="C50" s="25"/>
      <c r="D50" s="219">
        <v>477</v>
      </c>
      <c r="E50" s="25"/>
      <c r="F50" s="25"/>
      <c r="G50" s="219">
        <v>476</v>
      </c>
      <c r="H50" s="25"/>
      <c r="I50" s="219" t="s">
        <v>297</v>
      </c>
      <c r="J50" s="25"/>
      <c r="K50" s="219">
        <v>476</v>
      </c>
    </row>
    <row r="51" spans="1:14" ht="15.75" thickBot="1" x14ac:dyDescent="0.3">
      <c r="A51" s="15"/>
      <c r="B51" s="218" t="s">
        <v>285</v>
      </c>
      <c r="C51" s="25"/>
      <c r="D51" s="219">
        <v>633</v>
      </c>
      <c r="E51" s="25"/>
      <c r="F51" s="25"/>
      <c r="G51" s="219">
        <v>39</v>
      </c>
      <c r="H51" s="25"/>
      <c r="I51" s="219" t="s">
        <v>297</v>
      </c>
      <c r="J51" s="25"/>
      <c r="K51" s="219">
        <v>39</v>
      </c>
    </row>
    <row r="52" spans="1:14" ht="15.75" thickBot="1" x14ac:dyDescent="0.3">
      <c r="A52" s="15"/>
      <c r="B52" s="360" t="s">
        <v>149</v>
      </c>
      <c r="C52" s="102" t="s">
        <v>283</v>
      </c>
      <c r="D52" s="285">
        <v>21120</v>
      </c>
      <c r="E52" s="74"/>
      <c r="F52" s="102" t="s">
        <v>283</v>
      </c>
      <c r="G52" s="285">
        <v>3114</v>
      </c>
      <c r="H52" s="102" t="s">
        <v>283</v>
      </c>
      <c r="I52" s="102">
        <v>402</v>
      </c>
      <c r="J52" s="102" t="s">
        <v>283</v>
      </c>
      <c r="K52" s="285">
        <v>3516</v>
      </c>
    </row>
    <row r="53" spans="1:14" ht="15.75" thickTop="1" x14ac:dyDescent="0.25">
      <c r="A53" s="15"/>
      <c r="B53" s="306">
        <v>41639</v>
      </c>
      <c r="C53" s="41"/>
      <c r="D53" s="41"/>
      <c r="E53" s="41"/>
      <c r="F53" s="41"/>
      <c r="G53" s="41"/>
      <c r="H53" s="41"/>
      <c r="I53" s="41"/>
      <c r="J53" s="41"/>
      <c r="K53" s="41"/>
    </row>
    <row r="54" spans="1:14" x14ac:dyDescent="0.25">
      <c r="A54" s="15"/>
      <c r="B54" s="91" t="s">
        <v>826</v>
      </c>
      <c r="C54" s="92" t="s">
        <v>283</v>
      </c>
      <c r="D54" s="93">
        <v>17572</v>
      </c>
      <c r="E54" s="28"/>
      <c r="F54" s="92" t="s">
        <v>283</v>
      </c>
      <c r="G54" s="93">
        <v>2343</v>
      </c>
      <c r="H54" s="92" t="s">
        <v>283</v>
      </c>
      <c r="I54" s="92">
        <v>289</v>
      </c>
      <c r="J54" s="92" t="s">
        <v>283</v>
      </c>
      <c r="K54" s="93">
        <v>2632</v>
      </c>
    </row>
    <row r="55" spans="1:14" x14ac:dyDescent="0.25">
      <c r="A55" s="15"/>
      <c r="B55" s="91" t="s">
        <v>827</v>
      </c>
      <c r="C55" s="28"/>
      <c r="D55" s="92">
        <v>478</v>
      </c>
      <c r="E55" s="28"/>
      <c r="F55" s="28"/>
      <c r="G55" s="92">
        <v>477</v>
      </c>
      <c r="H55" s="28"/>
      <c r="I55" s="92" t="s">
        <v>297</v>
      </c>
      <c r="J55" s="28"/>
      <c r="K55" s="92">
        <v>477</v>
      </c>
    </row>
    <row r="56" spans="1:14" ht="15.75" thickBot="1" x14ac:dyDescent="0.3">
      <c r="A56" s="15"/>
      <c r="B56" s="105" t="s">
        <v>285</v>
      </c>
      <c r="C56" s="55"/>
      <c r="D56" s="107">
        <v>708</v>
      </c>
      <c r="E56" s="55"/>
      <c r="F56" s="55"/>
      <c r="G56" s="107">
        <v>37</v>
      </c>
      <c r="H56" s="55"/>
      <c r="I56" s="107" t="s">
        <v>297</v>
      </c>
      <c r="J56" s="55"/>
      <c r="K56" s="107">
        <v>37</v>
      </c>
    </row>
    <row r="57" spans="1:14" ht="15.75" thickBot="1" x14ac:dyDescent="0.3">
      <c r="A57" s="15"/>
      <c r="B57" s="96" t="s">
        <v>149</v>
      </c>
      <c r="C57" s="97" t="s">
        <v>283</v>
      </c>
      <c r="D57" s="98">
        <v>18758</v>
      </c>
      <c r="E57" s="77"/>
      <c r="F57" s="97" t="s">
        <v>283</v>
      </c>
      <c r="G57" s="98">
        <v>2857</v>
      </c>
      <c r="H57" s="97" t="s">
        <v>283</v>
      </c>
      <c r="I57" s="97">
        <v>289</v>
      </c>
      <c r="J57" s="97" t="s">
        <v>283</v>
      </c>
      <c r="K57" s="98">
        <v>3146</v>
      </c>
    </row>
    <row r="58" spans="1:14" ht="15.75" thickTop="1" x14ac:dyDescent="0.25">
      <c r="A58" s="15"/>
      <c r="B58" s="415" t="s">
        <v>828</v>
      </c>
      <c r="C58" s="415"/>
      <c r="D58" s="415"/>
      <c r="E58" s="415"/>
      <c r="F58" s="415"/>
      <c r="G58" s="415"/>
      <c r="H58" s="415"/>
      <c r="I58" s="415"/>
      <c r="J58" s="415"/>
      <c r="K58" s="415"/>
      <c r="L58" s="415"/>
      <c r="M58" s="415"/>
      <c r="N58" s="415"/>
    </row>
    <row r="59" spans="1:14" x14ac:dyDescent="0.25">
      <c r="A59" s="15"/>
      <c r="B59" s="114" t="s">
        <v>829</v>
      </c>
      <c r="C59" s="114"/>
      <c r="D59" s="114"/>
      <c r="E59" s="114"/>
      <c r="F59" s="114"/>
      <c r="G59" s="114"/>
      <c r="H59" s="114"/>
      <c r="I59" s="114"/>
      <c r="J59" s="114"/>
      <c r="K59" s="114"/>
      <c r="L59" s="114"/>
      <c r="M59" s="114"/>
      <c r="N59" s="114"/>
    </row>
  </sheetData>
  <mergeCells count="24">
    <mergeCell ref="B58:N58"/>
    <mergeCell ref="B59:N59"/>
    <mergeCell ref="B39:N39"/>
    <mergeCell ref="B40:N40"/>
    <mergeCell ref="B41:N41"/>
    <mergeCell ref="B42:N42"/>
    <mergeCell ref="B43:N43"/>
    <mergeCell ref="B44:N44"/>
    <mergeCell ref="B8:N8"/>
    <mergeCell ref="B9:N9"/>
    <mergeCell ref="B10:N10"/>
    <mergeCell ref="B11:N11"/>
    <mergeCell ref="B12:N12"/>
    <mergeCell ref="B38:N38"/>
    <mergeCell ref="F45:K45"/>
    <mergeCell ref="A1:A2"/>
    <mergeCell ref="B1:N1"/>
    <mergeCell ref="B2:N2"/>
    <mergeCell ref="B3:N3"/>
    <mergeCell ref="A4:A59"/>
    <mergeCell ref="B4:N4"/>
    <mergeCell ref="B5:N5"/>
    <mergeCell ref="B6:N6"/>
    <mergeCell ref="B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x14ac:dyDescent="0.25"/>
  <cols>
    <col min="1" max="2" width="36.5703125" bestFit="1" customWidth="1"/>
    <col min="3" max="3" width="6.7109375" customWidth="1"/>
    <col min="4" max="4" width="22.42578125" customWidth="1"/>
    <col min="5" max="5" width="6.7109375" customWidth="1"/>
    <col min="6" max="6" width="34.28515625" customWidth="1"/>
    <col min="7" max="7" width="31.42578125" customWidth="1"/>
    <col min="8" max="8" width="6.7109375" customWidth="1"/>
    <col min="9" max="9" width="22.42578125" customWidth="1"/>
    <col min="10" max="10" width="6.7109375" customWidth="1"/>
    <col min="11" max="11" width="34.28515625" customWidth="1"/>
    <col min="12" max="12" width="31.42578125" customWidth="1"/>
    <col min="13" max="13" width="6.28515625" customWidth="1"/>
    <col min="14" max="14" width="22.42578125" customWidth="1"/>
    <col min="15" max="15" width="6.28515625" customWidth="1"/>
    <col min="16" max="16" width="20.5703125" customWidth="1"/>
    <col min="17" max="17" width="31.42578125" customWidth="1"/>
    <col min="18" max="18" width="6.28515625" customWidth="1"/>
    <col min="19" max="19" width="22" customWidth="1"/>
    <col min="20" max="20" width="6.28515625" customWidth="1"/>
    <col min="21" max="21" width="20.5703125" customWidth="1"/>
  </cols>
  <sheetData>
    <row r="1" spans="1:21" ht="15" customHeight="1" x14ac:dyDescent="0.25">
      <c r="A1" s="7" t="s">
        <v>8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830</v>
      </c>
      <c r="B3" s="82" t="s">
        <v>4</v>
      </c>
      <c r="C3" s="82"/>
      <c r="D3" s="82"/>
      <c r="E3" s="82"/>
      <c r="F3" s="82"/>
      <c r="G3" s="82"/>
      <c r="H3" s="82"/>
      <c r="I3" s="82"/>
      <c r="J3" s="82"/>
      <c r="K3" s="82"/>
      <c r="L3" s="82"/>
      <c r="M3" s="82"/>
      <c r="N3" s="82"/>
      <c r="O3" s="82"/>
      <c r="P3" s="82"/>
      <c r="Q3" s="82"/>
      <c r="R3" s="82"/>
      <c r="S3" s="82"/>
      <c r="T3" s="82"/>
      <c r="U3" s="82"/>
    </row>
    <row r="4" spans="1:21" ht="15" customHeight="1" x14ac:dyDescent="0.25">
      <c r="A4" s="15" t="s">
        <v>830</v>
      </c>
      <c r="B4" s="82" t="s">
        <v>4</v>
      </c>
      <c r="C4" s="82"/>
      <c r="D4" s="82"/>
      <c r="E4" s="82"/>
      <c r="F4" s="82"/>
      <c r="G4" s="82"/>
      <c r="H4" s="82"/>
      <c r="I4" s="82"/>
      <c r="J4" s="82"/>
      <c r="K4" s="82"/>
      <c r="L4" s="82"/>
      <c r="M4" s="82"/>
      <c r="N4" s="82"/>
      <c r="O4" s="82"/>
      <c r="P4" s="82"/>
      <c r="Q4" s="82"/>
      <c r="R4" s="82"/>
      <c r="S4" s="82"/>
      <c r="T4" s="82"/>
      <c r="U4" s="82"/>
    </row>
    <row r="5" spans="1:21" x14ac:dyDescent="0.25">
      <c r="A5" s="15"/>
      <c r="B5" s="83" t="s">
        <v>831</v>
      </c>
      <c r="C5" s="83"/>
      <c r="D5" s="83"/>
      <c r="E5" s="83"/>
      <c r="F5" s="83"/>
      <c r="G5" s="83"/>
      <c r="H5" s="83"/>
      <c r="I5" s="83"/>
      <c r="J5" s="83"/>
      <c r="K5" s="83"/>
      <c r="L5" s="83"/>
      <c r="M5" s="83"/>
      <c r="N5" s="83"/>
      <c r="O5" s="83"/>
      <c r="P5" s="83"/>
      <c r="Q5" s="83"/>
      <c r="R5" s="83"/>
      <c r="S5" s="83"/>
      <c r="T5" s="83"/>
      <c r="U5" s="83"/>
    </row>
    <row r="6" spans="1:21" x14ac:dyDescent="0.25">
      <c r="A6" s="15"/>
      <c r="B6" s="82"/>
      <c r="C6" s="82"/>
      <c r="D6" s="82"/>
      <c r="E6" s="82"/>
      <c r="F6" s="82"/>
      <c r="G6" s="82"/>
      <c r="H6" s="82"/>
      <c r="I6" s="82"/>
      <c r="J6" s="82"/>
      <c r="K6" s="82"/>
      <c r="L6" s="82"/>
      <c r="M6" s="82"/>
      <c r="N6" s="82"/>
      <c r="O6" s="82"/>
      <c r="P6" s="82"/>
      <c r="Q6" s="82"/>
      <c r="R6" s="82"/>
      <c r="S6" s="82"/>
      <c r="T6" s="82"/>
      <c r="U6" s="82"/>
    </row>
    <row r="7" spans="1:21" x14ac:dyDescent="0.25">
      <c r="A7" s="15"/>
      <c r="B7" s="84" t="s">
        <v>832</v>
      </c>
      <c r="C7" s="84"/>
      <c r="D7" s="84"/>
      <c r="E7" s="84"/>
      <c r="F7" s="84"/>
      <c r="G7" s="84"/>
      <c r="H7" s="84"/>
      <c r="I7" s="84"/>
      <c r="J7" s="84"/>
      <c r="K7" s="84"/>
      <c r="L7" s="84"/>
      <c r="M7" s="84"/>
      <c r="N7" s="84"/>
      <c r="O7" s="84"/>
      <c r="P7" s="84"/>
      <c r="Q7" s="84"/>
      <c r="R7" s="84"/>
      <c r="S7" s="84"/>
      <c r="T7" s="84"/>
      <c r="U7" s="84"/>
    </row>
    <row r="8" spans="1:21" x14ac:dyDescent="0.25">
      <c r="A8" s="15"/>
      <c r="B8" s="84" t="s">
        <v>833</v>
      </c>
      <c r="C8" s="84"/>
      <c r="D8" s="84"/>
      <c r="E8" s="84"/>
      <c r="F8" s="84"/>
      <c r="G8" s="84"/>
      <c r="H8" s="84"/>
      <c r="I8" s="84"/>
      <c r="J8" s="84"/>
      <c r="K8" s="84"/>
      <c r="L8" s="84"/>
      <c r="M8" s="84"/>
      <c r="N8" s="84"/>
      <c r="O8" s="84"/>
      <c r="P8" s="84"/>
      <c r="Q8" s="84"/>
      <c r="R8" s="84"/>
      <c r="S8" s="84"/>
      <c r="T8" s="84"/>
      <c r="U8" s="84"/>
    </row>
    <row r="9" spans="1:21" ht="15.75" thickBot="1" x14ac:dyDescent="0.3">
      <c r="A9" s="15"/>
      <c r="B9" s="86" t="s">
        <v>834</v>
      </c>
      <c r="C9" s="86"/>
      <c r="D9" s="86"/>
      <c r="E9" s="86"/>
      <c r="F9" s="86"/>
      <c r="G9" s="86"/>
      <c r="H9" s="86"/>
      <c r="I9" s="86"/>
      <c r="J9" s="86"/>
      <c r="K9" s="86"/>
      <c r="L9" s="86"/>
      <c r="M9" s="86"/>
      <c r="N9" s="86"/>
      <c r="O9" s="86"/>
      <c r="P9" s="86"/>
      <c r="Q9" s="86"/>
      <c r="R9" s="86"/>
      <c r="S9" s="86"/>
      <c r="T9" s="86"/>
      <c r="U9" s="86"/>
    </row>
    <row r="10" spans="1:21" ht="15.75" thickBot="1" x14ac:dyDescent="0.3">
      <c r="A10" s="15"/>
      <c r="B10" s="19"/>
      <c r="C10" s="419">
        <v>41820</v>
      </c>
      <c r="D10" s="419"/>
      <c r="E10" s="419"/>
      <c r="F10" s="419"/>
      <c r="G10" s="419"/>
      <c r="H10" s="419"/>
      <c r="I10" s="419"/>
      <c r="J10" s="419"/>
      <c r="K10" s="419"/>
      <c r="L10" s="243"/>
      <c r="M10" s="420">
        <v>41639</v>
      </c>
      <c r="N10" s="420"/>
      <c r="O10" s="420"/>
      <c r="P10" s="420"/>
      <c r="Q10" s="420"/>
      <c r="R10" s="420"/>
      <c r="S10" s="420"/>
      <c r="T10" s="420"/>
      <c r="U10" s="420"/>
    </row>
    <row r="11" spans="1:21" ht="15.75" thickBot="1" x14ac:dyDescent="0.3">
      <c r="A11" s="15"/>
      <c r="B11" s="10"/>
      <c r="C11" s="421" t="s">
        <v>835</v>
      </c>
      <c r="D11" s="421"/>
      <c r="E11" s="421"/>
      <c r="F11" s="421"/>
      <c r="G11" s="22"/>
      <c r="H11" s="421" t="s">
        <v>836</v>
      </c>
      <c r="I11" s="421"/>
      <c r="J11" s="421"/>
      <c r="K11" s="421"/>
      <c r="L11" s="23"/>
      <c r="M11" s="302" t="s">
        <v>835</v>
      </c>
      <c r="N11" s="302"/>
      <c r="O11" s="302"/>
      <c r="P11" s="302"/>
      <c r="Q11" s="243"/>
      <c r="R11" s="302" t="s">
        <v>836</v>
      </c>
      <c r="S11" s="302"/>
      <c r="T11" s="302"/>
      <c r="U11" s="302"/>
    </row>
    <row r="12" spans="1:21" x14ac:dyDescent="0.25">
      <c r="A12" s="15"/>
      <c r="B12" s="28"/>
      <c r="C12" s="26"/>
      <c r="D12" s="409" t="s">
        <v>837</v>
      </c>
      <c r="E12" s="26"/>
      <c r="F12" s="409" t="s">
        <v>622</v>
      </c>
      <c r="G12" s="25"/>
      <c r="H12" s="26"/>
      <c r="I12" s="409" t="s">
        <v>837</v>
      </c>
      <c r="J12" s="26"/>
      <c r="K12" s="409" t="s">
        <v>622</v>
      </c>
      <c r="L12" s="28"/>
      <c r="M12" s="29"/>
      <c r="N12" s="116" t="s">
        <v>837</v>
      </c>
      <c r="O12" s="29"/>
      <c r="P12" s="116" t="s">
        <v>622</v>
      </c>
      <c r="Q12" s="28"/>
      <c r="R12" s="29"/>
      <c r="S12" s="116" t="s">
        <v>837</v>
      </c>
      <c r="T12" s="29"/>
      <c r="U12" s="116" t="s">
        <v>622</v>
      </c>
    </row>
    <row r="13" spans="1:21" ht="15.75" thickBot="1" x14ac:dyDescent="0.3">
      <c r="A13" s="15"/>
      <c r="B13" s="118" t="s">
        <v>278</v>
      </c>
      <c r="C13" s="34"/>
      <c r="D13" s="410" t="s">
        <v>838</v>
      </c>
      <c r="E13" s="34"/>
      <c r="F13" s="410" t="s">
        <v>839</v>
      </c>
      <c r="G13" s="34"/>
      <c r="H13" s="34"/>
      <c r="I13" s="410" t="s">
        <v>838</v>
      </c>
      <c r="J13" s="34"/>
      <c r="K13" s="410" t="s">
        <v>839</v>
      </c>
      <c r="L13" s="31"/>
      <c r="M13" s="36"/>
      <c r="N13" s="119" t="s">
        <v>838</v>
      </c>
      <c r="O13" s="36"/>
      <c r="P13" s="119" t="s">
        <v>839</v>
      </c>
      <c r="Q13" s="36"/>
      <c r="R13" s="36"/>
      <c r="S13" s="119" t="s">
        <v>838</v>
      </c>
      <c r="T13" s="36"/>
      <c r="U13" s="119" t="s">
        <v>839</v>
      </c>
    </row>
    <row r="14" spans="1:21" ht="15.75" thickTop="1" x14ac:dyDescent="0.25">
      <c r="A14" s="15"/>
      <c r="B14" s="416" t="s">
        <v>840</v>
      </c>
      <c r="C14" s="104"/>
      <c r="D14" s="104"/>
      <c r="E14" s="104"/>
      <c r="F14" s="104"/>
      <c r="G14" s="104"/>
      <c r="H14" s="104"/>
      <c r="I14" s="104"/>
      <c r="J14" s="104"/>
      <c r="K14" s="104"/>
      <c r="L14" s="38"/>
      <c r="M14" s="38"/>
      <c r="N14" s="38"/>
      <c r="O14" s="38"/>
      <c r="P14" s="38"/>
      <c r="Q14" s="38"/>
      <c r="R14" s="38"/>
      <c r="S14" s="38"/>
      <c r="T14" s="38"/>
      <c r="U14" s="38"/>
    </row>
    <row r="15" spans="1:21" x14ac:dyDescent="0.25">
      <c r="A15" s="15"/>
      <c r="B15" s="404" t="s">
        <v>841</v>
      </c>
      <c r="C15" s="43"/>
      <c r="D15" s="43"/>
      <c r="E15" s="43"/>
      <c r="F15" s="43"/>
      <c r="G15" s="43"/>
      <c r="H15" s="43"/>
      <c r="I15" s="43"/>
      <c r="J15" s="43"/>
      <c r="K15" s="43"/>
      <c r="L15" s="10"/>
      <c r="M15" s="10"/>
      <c r="N15" s="10"/>
      <c r="O15" s="10"/>
      <c r="P15" s="10"/>
      <c r="Q15" s="10"/>
      <c r="R15" s="10"/>
      <c r="S15" s="10"/>
      <c r="T15" s="10"/>
      <c r="U15" s="10"/>
    </row>
    <row r="16" spans="1:21" x14ac:dyDescent="0.25">
      <c r="A16" s="15"/>
      <c r="B16" s="152" t="s">
        <v>374</v>
      </c>
      <c r="C16" s="125" t="s">
        <v>283</v>
      </c>
      <c r="D16" s="125" t="s">
        <v>297</v>
      </c>
      <c r="E16" s="125" t="s">
        <v>283</v>
      </c>
      <c r="F16" s="125" t="s">
        <v>297</v>
      </c>
      <c r="G16" s="25"/>
      <c r="H16" s="125" t="s">
        <v>283</v>
      </c>
      <c r="I16" s="125">
        <v>25</v>
      </c>
      <c r="J16" s="125" t="s">
        <v>283</v>
      </c>
      <c r="K16" s="125">
        <v>1</v>
      </c>
      <c r="L16" s="28"/>
      <c r="M16" s="153" t="s">
        <v>283</v>
      </c>
      <c r="N16" s="153" t="s">
        <v>297</v>
      </c>
      <c r="O16" s="153" t="s">
        <v>283</v>
      </c>
      <c r="P16" s="153" t="s">
        <v>297</v>
      </c>
      <c r="Q16" s="28"/>
      <c r="R16" s="153" t="s">
        <v>283</v>
      </c>
      <c r="S16" s="153">
        <v>112</v>
      </c>
      <c r="T16" s="153" t="s">
        <v>283</v>
      </c>
      <c r="U16" s="153">
        <v>15</v>
      </c>
    </row>
    <row r="17" spans="1:21" x14ac:dyDescent="0.25">
      <c r="A17" s="15"/>
      <c r="B17" s="152" t="s">
        <v>375</v>
      </c>
      <c r="C17" s="25"/>
      <c r="D17" s="125">
        <v>779</v>
      </c>
      <c r="E17" s="25"/>
      <c r="F17" s="125">
        <v>9</v>
      </c>
      <c r="G17" s="25"/>
      <c r="H17" s="25"/>
      <c r="I17" s="126">
        <v>1304</v>
      </c>
      <c r="J17" s="25"/>
      <c r="K17" s="125">
        <v>122</v>
      </c>
      <c r="L17" s="28"/>
      <c r="M17" s="28"/>
      <c r="N17" s="153" t="s">
        <v>297</v>
      </c>
      <c r="O17" s="28"/>
      <c r="P17" s="153" t="s">
        <v>297</v>
      </c>
      <c r="Q17" s="28"/>
      <c r="R17" s="28"/>
      <c r="S17" s="154">
        <v>1857</v>
      </c>
      <c r="T17" s="28"/>
      <c r="U17" s="153">
        <v>190</v>
      </c>
    </row>
    <row r="18" spans="1:21" x14ac:dyDescent="0.25">
      <c r="A18" s="15"/>
      <c r="B18" s="152" t="s">
        <v>364</v>
      </c>
      <c r="C18" s="25"/>
      <c r="D18" s="125">
        <v>16</v>
      </c>
      <c r="E18" s="25"/>
      <c r="F18" s="125">
        <v>1</v>
      </c>
      <c r="G18" s="25"/>
      <c r="H18" s="25"/>
      <c r="I18" s="125">
        <v>192</v>
      </c>
      <c r="J18" s="25"/>
      <c r="K18" s="125">
        <v>6</v>
      </c>
      <c r="L18" s="28"/>
      <c r="M18" s="28"/>
      <c r="N18" s="153" t="s">
        <v>297</v>
      </c>
      <c r="O18" s="28"/>
      <c r="P18" s="153" t="s">
        <v>297</v>
      </c>
      <c r="Q18" s="28"/>
      <c r="R18" s="28"/>
      <c r="S18" s="153" t="s">
        <v>297</v>
      </c>
      <c r="T18" s="28"/>
      <c r="U18" s="153" t="s">
        <v>297</v>
      </c>
    </row>
    <row r="19" spans="1:21" x14ac:dyDescent="0.25">
      <c r="A19" s="15"/>
      <c r="B19" s="404" t="s">
        <v>842</v>
      </c>
      <c r="C19" s="25"/>
      <c r="D19" s="25"/>
      <c r="E19" s="25"/>
      <c r="F19" s="25"/>
      <c r="G19" s="25"/>
      <c r="H19" s="25"/>
      <c r="I19" s="25"/>
      <c r="J19" s="25"/>
      <c r="K19" s="25"/>
      <c r="L19" s="28"/>
      <c r="M19" s="28"/>
      <c r="N19" s="28"/>
      <c r="O19" s="28"/>
      <c r="P19" s="28"/>
      <c r="Q19" s="28"/>
      <c r="R19" s="28"/>
      <c r="S19" s="28"/>
      <c r="T19" s="28"/>
      <c r="U19" s="28"/>
    </row>
    <row r="20" spans="1:21" x14ac:dyDescent="0.25">
      <c r="A20" s="15"/>
      <c r="B20" s="404" t="s">
        <v>843</v>
      </c>
      <c r="C20" s="25"/>
      <c r="D20" s="25"/>
      <c r="E20" s="25"/>
      <c r="F20" s="25"/>
      <c r="G20" s="25"/>
      <c r="H20" s="25"/>
      <c r="I20" s="25"/>
      <c r="J20" s="25"/>
      <c r="K20" s="25"/>
      <c r="L20" s="28"/>
      <c r="M20" s="28"/>
      <c r="N20" s="28"/>
      <c r="O20" s="28"/>
      <c r="P20" s="28"/>
      <c r="Q20" s="28"/>
      <c r="R20" s="28"/>
      <c r="S20" s="28"/>
      <c r="T20" s="28"/>
      <c r="U20" s="28"/>
    </row>
    <row r="21" spans="1:21" x14ac:dyDescent="0.25">
      <c r="A21" s="15"/>
      <c r="B21" s="152" t="s">
        <v>374</v>
      </c>
      <c r="C21" s="25"/>
      <c r="D21" s="126">
        <v>43171</v>
      </c>
      <c r="E21" s="25"/>
      <c r="F21" s="126">
        <v>2929</v>
      </c>
      <c r="G21" s="25"/>
      <c r="H21" s="25"/>
      <c r="I21" s="126">
        <v>45072</v>
      </c>
      <c r="J21" s="25"/>
      <c r="K21" s="126">
        <v>2733</v>
      </c>
      <c r="L21" s="28"/>
      <c r="M21" s="28"/>
      <c r="N21" s="154">
        <v>50897</v>
      </c>
      <c r="O21" s="28"/>
      <c r="P21" s="154">
        <v>3771</v>
      </c>
      <c r="Q21" s="28"/>
      <c r="R21" s="28"/>
      <c r="S21" s="154">
        <v>59585</v>
      </c>
      <c r="T21" s="28"/>
      <c r="U21" s="154">
        <v>3849</v>
      </c>
    </row>
    <row r="22" spans="1:21" x14ac:dyDescent="0.25">
      <c r="A22" s="15"/>
      <c r="B22" s="152" t="s">
        <v>375</v>
      </c>
      <c r="C22" s="25"/>
      <c r="D22" s="126">
        <v>10563</v>
      </c>
      <c r="E22" s="25"/>
      <c r="F22" s="126">
        <v>1094</v>
      </c>
      <c r="G22" s="25"/>
      <c r="H22" s="25"/>
      <c r="I22" s="126">
        <v>14720</v>
      </c>
      <c r="J22" s="25"/>
      <c r="K22" s="126">
        <v>1426</v>
      </c>
      <c r="L22" s="28"/>
      <c r="M22" s="28"/>
      <c r="N22" s="154">
        <v>1774</v>
      </c>
      <c r="O22" s="28"/>
      <c r="P22" s="153">
        <v>52</v>
      </c>
      <c r="Q22" s="28"/>
      <c r="R22" s="28"/>
      <c r="S22" s="154">
        <v>3789</v>
      </c>
      <c r="T22" s="28"/>
      <c r="U22" s="153">
        <v>129</v>
      </c>
    </row>
    <row r="23" spans="1:21" x14ac:dyDescent="0.25">
      <c r="A23" s="15"/>
      <c r="B23" s="152" t="s">
        <v>844</v>
      </c>
      <c r="C23" s="25"/>
      <c r="D23" s="126">
        <v>6326</v>
      </c>
      <c r="E23" s="25"/>
      <c r="F23" s="125">
        <v>224</v>
      </c>
      <c r="G23" s="25"/>
      <c r="H23" s="25"/>
      <c r="I23" s="126">
        <v>37077</v>
      </c>
      <c r="J23" s="25"/>
      <c r="K23" s="125">
        <v>945</v>
      </c>
      <c r="L23" s="28"/>
      <c r="M23" s="28"/>
      <c r="N23" s="154">
        <v>29296</v>
      </c>
      <c r="O23" s="28"/>
      <c r="P23" s="153">
        <v>413</v>
      </c>
      <c r="Q23" s="28"/>
      <c r="R23" s="28"/>
      <c r="S23" s="154">
        <v>9840</v>
      </c>
      <c r="T23" s="28"/>
      <c r="U23" s="153">
        <v>524</v>
      </c>
    </row>
    <row r="24" spans="1:21" x14ac:dyDescent="0.25">
      <c r="A24" s="15"/>
      <c r="B24" s="152" t="s">
        <v>365</v>
      </c>
      <c r="C24" s="25"/>
      <c r="D24" s="125">
        <v>16</v>
      </c>
      <c r="E24" s="25"/>
      <c r="F24" s="125">
        <v>1</v>
      </c>
      <c r="G24" s="25"/>
      <c r="H24" s="25"/>
      <c r="I24" s="125">
        <v>13</v>
      </c>
      <c r="J24" s="25"/>
      <c r="K24" s="125">
        <v>4</v>
      </c>
      <c r="L24" s="28"/>
      <c r="M24" s="28"/>
      <c r="N24" s="153">
        <v>17</v>
      </c>
      <c r="O24" s="28"/>
      <c r="P24" s="153">
        <v>1</v>
      </c>
      <c r="Q24" s="28"/>
      <c r="R24" s="28"/>
      <c r="S24" s="153">
        <v>13</v>
      </c>
      <c r="T24" s="28"/>
      <c r="U24" s="153">
        <v>5</v>
      </c>
    </row>
    <row r="25" spans="1:21" x14ac:dyDescent="0.25">
      <c r="A25" s="15"/>
      <c r="B25" s="152" t="s">
        <v>366</v>
      </c>
      <c r="C25" s="25"/>
      <c r="D25" s="125">
        <v>60</v>
      </c>
      <c r="E25" s="25"/>
      <c r="F25" s="125">
        <v>41</v>
      </c>
      <c r="G25" s="25"/>
      <c r="H25" s="25"/>
      <c r="I25" s="126">
        <v>14978</v>
      </c>
      <c r="J25" s="25"/>
      <c r="K25" s="126">
        <v>1126</v>
      </c>
      <c r="L25" s="28"/>
      <c r="M25" s="28"/>
      <c r="N25" s="153">
        <v>70</v>
      </c>
      <c r="O25" s="28"/>
      <c r="P25" s="153">
        <v>55</v>
      </c>
      <c r="Q25" s="28"/>
      <c r="R25" s="28"/>
      <c r="S25" s="154">
        <v>15459</v>
      </c>
      <c r="T25" s="28"/>
      <c r="U25" s="154">
        <v>1335</v>
      </c>
    </row>
    <row r="26" spans="1:21" ht="15.75" thickBot="1" x14ac:dyDescent="0.3">
      <c r="A26" s="15"/>
      <c r="B26" s="155" t="s">
        <v>845</v>
      </c>
      <c r="C26" s="53"/>
      <c r="D26" s="129">
        <v>34076</v>
      </c>
      <c r="E26" s="53"/>
      <c r="F26" s="128">
        <v>37</v>
      </c>
      <c r="G26" s="53"/>
      <c r="H26" s="53"/>
      <c r="I26" s="128">
        <v>479</v>
      </c>
      <c r="J26" s="53"/>
      <c r="K26" s="128">
        <v>90</v>
      </c>
      <c r="L26" s="55"/>
      <c r="M26" s="55"/>
      <c r="N26" s="157">
        <v>32440</v>
      </c>
      <c r="O26" s="55"/>
      <c r="P26" s="156">
        <v>34</v>
      </c>
      <c r="Q26" s="55"/>
      <c r="R26" s="55"/>
      <c r="S26" s="157">
        <v>1408</v>
      </c>
      <c r="T26" s="55"/>
      <c r="U26" s="156">
        <v>167</v>
      </c>
    </row>
    <row r="27" spans="1:21" x14ac:dyDescent="0.25">
      <c r="A27" s="15"/>
      <c r="B27" s="417" t="s">
        <v>846</v>
      </c>
      <c r="C27" s="26"/>
      <c r="D27" s="26"/>
      <c r="E27" s="26"/>
      <c r="F27" s="26"/>
      <c r="G27" s="26"/>
      <c r="H27" s="26"/>
      <c r="I27" s="26"/>
      <c r="J27" s="26"/>
      <c r="K27" s="26"/>
      <c r="L27" s="29"/>
      <c r="M27" s="29"/>
      <c r="N27" s="29"/>
      <c r="O27" s="29"/>
      <c r="P27" s="29"/>
      <c r="Q27" s="29"/>
      <c r="R27" s="29"/>
      <c r="S27" s="29"/>
      <c r="T27" s="29"/>
      <c r="U27" s="29"/>
    </row>
    <row r="28" spans="1:21" x14ac:dyDescent="0.25">
      <c r="A28" s="15"/>
      <c r="B28" s="404" t="s">
        <v>847</v>
      </c>
      <c r="C28" s="25"/>
      <c r="D28" s="43"/>
      <c r="E28" s="43"/>
      <c r="F28" s="43"/>
      <c r="G28" s="43"/>
      <c r="H28" s="43"/>
      <c r="I28" s="43"/>
      <c r="J28" s="43"/>
      <c r="K28" s="43"/>
      <c r="L28" s="10"/>
      <c r="M28" s="10"/>
      <c r="N28" s="10"/>
      <c r="O28" s="10"/>
      <c r="P28" s="10"/>
      <c r="Q28" s="10"/>
      <c r="R28" s="10"/>
      <c r="S28" s="10"/>
      <c r="T28" s="10"/>
      <c r="U28" s="10"/>
    </row>
    <row r="29" spans="1:21" ht="15.75" thickBot="1" x14ac:dyDescent="0.3">
      <c r="A29" s="15"/>
      <c r="B29" s="418" t="s">
        <v>848</v>
      </c>
      <c r="C29" s="53"/>
      <c r="D29" s="129">
        <v>94212</v>
      </c>
      <c r="E29" s="53"/>
      <c r="F29" s="129">
        <v>4326</v>
      </c>
      <c r="G29" s="53"/>
      <c r="H29" s="53"/>
      <c r="I29" s="129">
        <v>112339</v>
      </c>
      <c r="J29" s="53"/>
      <c r="K29" s="129">
        <v>6324</v>
      </c>
      <c r="L29" s="55"/>
      <c r="M29" s="55"/>
      <c r="N29" s="157">
        <v>114494</v>
      </c>
      <c r="O29" s="55"/>
      <c r="P29" s="157">
        <v>4326</v>
      </c>
      <c r="Q29" s="55"/>
      <c r="R29" s="55"/>
      <c r="S29" s="157">
        <v>90094</v>
      </c>
      <c r="T29" s="55"/>
      <c r="U29" s="157">
        <v>6009</v>
      </c>
    </row>
    <row r="30" spans="1:21" ht="15.75" thickBot="1" x14ac:dyDescent="0.3">
      <c r="A30" s="15"/>
      <c r="B30" s="318" t="s">
        <v>849</v>
      </c>
      <c r="C30" s="138" t="s">
        <v>283</v>
      </c>
      <c r="D30" s="139">
        <v>95007</v>
      </c>
      <c r="E30" s="138" t="s">
        <v>283</v>
      </c>
      <c r="F30" s="139">
        <v>4336</v>
      </c>
      <c r="G30" s="74"/>
      <c r="H30" s="138" t="s">
        <v>283</v>
      </c>
      <c r="I30" s="139">
        <v>113860</v>
      </c>
      <c r="J30" s="138" t="s">
        <v>283</v>
      </c>
      <c r="K30" s="139">
        <v>6453</v>
      </c>
      <c r="L30" s="77"/>
      <c r="M30" s="166" t="s">
        <v>283</v>
      </c>
      <c r="N30" s="167">
        <v>114494</v>
      </c>
      <c r="O30" s="166" t="s">
        <v>283</v>
      </c>
      <c r="P30" s="167">
        <v>4326</v>
      </c>
      <c r="Q30" s="77"/>
      <c r="R30" s="166" t="s">
        <v>283</v>
      </c>
      <c r="S30" s="167">
        <v>92063</v>
      </c>
      <c r="T30" s="166" t="s">
        <v>283</v>
      </c>
      <c r="U30" s="167">
        <v>6214</v>
      </c>
    </row>
    <row r="31" spans="1:21" ht="15.75" thickTop="1" x14ac:dyDescent="0.25">
      <c r="A31" s="15"/>
      <c r="B31" s="414" t="s">
        <v>850</v>
      </c>
      <c r="C31" s="414"/>
      <c r="D31" s="414"/>
      <c r="E31" s="414"/>
      <c r="F31" s="414"/>
      <c r="G31" s="414"/>
      <c r="H31" s="414"/>
      <c r="I31" s="414"/>
      <c r="J31" s="414"/>
      <c r="K31" s="414"/>
      <c r="L31" s="414"/>
      <c r="M31" s="414"/>
      <c r="N31" s="414"/>
      <c r="O31" s="414"/>
      <c r="P31" s="414"/>
      <c r="Q31" s="414"/>
      <c r="R31" s="414"/>
      <c r="S31" s="414"/>
      <c r="T31" s="414"/>
      <c r="U31" s="414"/>
    </row>
    <row r="32" spans="1:21" ht="19.5" customHeight="1" x14ac:dyDescent="0.25">
      <c r="A32" s="15"/>
      <c r="B32" s="310" t="s">
        <v>851</v>
      </c>
      <c r="C32" s="310"/>
      <c r="D32" s="310"/>
      <c r="E32" s="310"/>
      <c r="F32" s="310"/>
      <c r="G32" s="310"/>
      <c r="H32" s="310"/>
      <c r="I32" s="310"/>
      <c r="J32" s="310"/>
      <c r="K32" s="310"/>
      <c r="L32" s="310"/>
      <c r="M32" s="310"/>
      <c r="N32" s="310"/>
      <c r="O32" s="310"/>
      <c r="P32" s="310"/>
      <c r="Q32" s="310"/>
      <c r="R32" s="310"/>
      <c r="S32" s="310"/>
      <c r="T32" s="310"/>
      <c r="U32" s="310"/>
    </row>
    <row r="33" spans="1:21" x14ac:dyDescent="0.25">
      <c r="A33" s="15"/>
      <c r="B33" s="310" t="s">
        <v>852</v>
      </c>
      <c r="C33" s="310"/>
      <c r="D33" s="310"/>
      <c r="E33" s="310"/>
      <c r="F33" s="310"/>
      <c r="G33" s="310"/>
      <c r="H33" s="310"/>
      <c r="I33" s="310"/>
      <c r="J33" s="310"/>
      <c r="K33" s="310"/>
      <c r="L33" s="310"/>
      <c r="M33" s="310"/>
      <c r="N33" s="310"/>
      <c r="O33" s="310"/>
      <c r="P33" s="310"/>
      <c r="Q33" s="310"/>
      <c r="R33" s="310"/>
      <c r="S33" s="310"/>
      <c r="T33" s="310"/>
      <c r="U33" s="310"/>
    </row>
    <row r="34" spans="1:21" ht="15.75" thickBot="1" x14ac:dyDescent="0.3">
      <c r="A34" s="15"/>
      <c r="B34" s="86" t="s">
        <v>853</v>
      </c>
      <c r="C34" s="86"/>
      <c r="D34" s="86"/>
      <c r="E34" s="86"/>
      <c r="F34" s="86"/>
      <c r="G34" s="86"/>
      <c r="H34" s="86"/>
      <c r="I34" s="86"/>
      <c r="J34" s="86"/>
      <c r="K34" s="86"/>
      <c r="L34" s="86"/>
      <c r="M34" s="86"/>
      <c r="N34" s="86"/>
      <c r="O34" s="86"/>
      <c r="P34" s="86"/>
      <c r="Q34" s="86"/>
      <c r="R34" s="86"/>
      <c r="S34" s="86"/>
      <c r="T34" s="86"/>
      <c r="U34" s="86"/>
    </row>
    <row r="35" spans="1:21" ht="15.75" thickBot="1" x14ac:dyDescent="0.3">
      <c r="A35" s="15"/>
      <c r="B35" s="19"/>
      <c r="C35" s="419">
        <v>41820</v>
      </c>
      <c r="D35" s="419"/>
      <c r="E35" s="419"/>
      <c r="F35" s="419"/>
      <c r="G35" s="419"/>
      <c r="H35" s="419"/>
      <c r="I35" s="419"/>
      <c r="J35" s="419"/>
      <c r="K35" s="419"/>
      <c r="L35" s="19"/>
      <c r="M35" s="420">
        <v>41639</v>
      </c>
      <c r="N35" s="420"/>
      <c r="O35" s="420"/>
      <c r="P35" s="420"/>
      <c r="Q35" s="420"/>
      <c r="R35" s="420"/>
      <c r="S35" s="420"/>
      <c r="T35" s="420"/>
      <c r="U35" s="420"/>
    </row>
    <row r="36" spans="1:21" ht="15.75" thickBot="1" x14ac:dyDescent="0.3">
      <c r="A36" s="15"/>
      <c r="B36" s="10"/>
      <c r="C36" s="421" t="s">
        <v>854</v>
      </c>
      <c r="D36" s="421"/>
      <c r="E36" s="421"/>
      <c r="F36" s="421"/>
      <c r="G36" s="22"/>
      <c r="H36" s="421" t="s">
        <v>855</v>
      </c>
      <c r="I36" s="421"/>
      <c r="J36" s="421"/>
      <c r="K36" s="421"/>
      <c r="L36" s="10"/>
      <c r="M36" s="302" t="s">
        <v>854</v>
      </c>
      <c r="N36" s="302"/>
      <c r="O36" s="302"/>
      <c r="P36" s="302"/>
      <c r="Q36" s="243"/>
      <c r="R36" s="302" t="s">
        <v>855</v>
      </c>
      <c r="S36" s="302"/>
      <c r="T36" s="302"/>
      <c r="U36" s="302"/>
    </row>
    <row r="37" spans="1:21" x14ac:dyDescent="0.25">
      <c r="A37" s="15"/>
      <c r="B37" s="10"/>
      <c r="C37" s="26"/>
      <c r="D37" s="409" t="s">
        <v>837</v>
      </c>
      <c r="E37" s="22"/>
      <c r="F37" s="409" t="s">
        <v>622</v>
      </c>
      <c r="G37" s="25"/>
      <c r="H37" s="26"/>
      <c r="I37" s="409" t="s">
        <v>837</v>
      </c>
      <c r="J37" s="26"/>
      <c r="K37" s="409" t="s">
        <v>622</v>
      </c>
      <c r="L37" s="10"/>
      <c r="M37" s="29"/>
      <c r="N37" s="116" t="s">
        <v>837</v>
      </c>
      <c r="O37" s="29"/>
      <c r="P37" s="116" t="s">
        <v>622</v>
      </c>
      <c r="Q37" s="23"/>
      <c r="R37" s="29"/>
      <c r="S37" s="116" t="s">
        <v>837</v>
      </c>
      <c r="T37" s="29"/>
      <c r="U37" s="116" t="s">
        <v>622</v>
      </c>
    </row>
    <row r="38" spans="1:21" ht="15.75" thickBot="1" x14ac:dyDescent="0.3">
      <c r="A38" s="15"/>
      <c r="B38" s="118" t="s">
        <v>278</v>
      </c>
      <c r="C38" s="33"/>
      <c r="D38" s="410" t="s">
        <v>838</v>
      </c>
      <c r="E38" s="34"/>
      <c r="F38" s="410" t="s">
        <v>611</v>
      </c>
      <c r="G38" s="34"/>
      <c r="H38" s="33"/>
      <c r="I38" s="410" t="s">
        <v>838</v>
      </c>
      <c r="J38" s="33"/>
      <c r="K38" s="410" t="s">
        <v>611</v>
      </c>
      <c r="L38" s="31"/>
      <c r="M38" s="31"/>
      <c r="N38" s="119" t="s">
        <v>838</v>
      </c>
      <c r="O38" s="36"/>
      <c r="P38" s="119" t="s">
        <v>611</v>
      </c>
      <c r="Q38" s="36"/>
      <c r="R38" s="31"/>
      <c r="S38" s="119" t="s">
        <v>838</v>
      </c>
      <c r="T38" s="36"/>
      <c r="U38" s="119" t="s">
        <v>611</v>
      </c>
    </row>
    <row r="39" spans="1:21" ht="15.75" thickTop="1" x14ac:dyDescent="0.25">
      <c r="A39" s="15"/>
      <c r="B39" s="233" t="s">
        <v>856</v>
      </c>
      <c r="C39" s="40"/>
      <c r="D39" s="40"/>
      <c r="E39" s="40"/>
      <c r="F39" s="40"/>
      <c r="G39" s="40"/>
      <c r="H39" s="40"/>
      <c r="I39" s="40"/>
      <c r="J39" s="40"/>
      <c r="K39" s="40"/>
      <c r="L39" s="38"/>
      <c r="M39" s="41"/>
      <c r="N39" s="41"/>
      <c r="O39" s="41"/>
      <c r="P39" s="41"/>
      <c r="Q39" s="41"/>
      <c r="R39" s="41"/>
      <c r="S39" s="41"/>
      <c r="T39" s="41"/>
      <c r="U39" s="41"/>
    </row>
    <row r="40" spans="1:21" x14ac:dyDescent="0.25">
      <c r="A40" s="15"/>
      <c r="B40" s="152" t="s">
        <v>857</v>
      </c>
      <c r="C40" s="125" t="s">
        <v>283</v>
      </c>
      <c r="D40" s="126">
        <v>37422</v>
      </c>
      <c r="E40" s="125" t="s">
        <v>283</v>
      </c>
      <c r="F40" s="126">
        <v>2527</v>
      </c>
      <c r="G40" s="25"/>
      <c r="H40" s="125" t="s">
        <v>283</v>
      </c>
      <c r="I40" s="126">
        <v>48856</v>
      </c>
      <c r="J40" s="125" t="s">
        <v>283</v>
      </c>
      <c r="K40" s="126">
        <v>3224</v>
      </c>
      <c r="L40" s="10"/>
      <c r="M40" s="153" t="s">
        <v>283</v>
      </c>
      <c r="N40" s="154">
        <v>41942</v>
      </c>
      <c r="O40" s="153" t="s">
        <v>283</v>
      </c>
      <c r="P40" s="154">
        <v>2567</v>
      </c>
      <c r="Q40" s="28"/>
      <c r="R40" s="153" t="s">
        <v>283</v>
      </c>
      <c r="S40" s="154">
        <v>52679</v>
      </c>
      <c r="T40" s="153" t="s">
        <v>283</v>
      </c>
      <c r="U40" s="154">
        <v>3506</v>
      </c>
    </row>
    <row r="41" spans="1:21" ht="15.75" thickBot="1" x14ac:dyDescent="0.3">
      <c r="A41" s="15"/>
      <c r="B41" s="155" t="s">
        <v>858</v>
      </c>
      <c r="C41" s="53"/>
      <c r="D41" s="129">
        <v>15922</v>
      </c>
      <c r="E41" s="53"/>
      <c r="F41" s="129">
        <v>1135</v>
      </c>
      <c r="G41" s="53"/>
      <c r="H41" s="53"/>
      <c r="I41" s="129">
        <v>20553</v>
      </c>
      <c r="J41" s="53"/>
      <c r="K41" s="129">
        <v>1602</v>
      </c>
      <c r="L41" s="50"/>
      <c r="M41" s="55"/>
      <c r="N41" s="157">
        <v>12531</v>
      </c>
      <c r="O41" s="55"/>
      <c r="P41" s="156">
        <v>964</v>
      </c>
      <c r="Q41" s="55"/>
      <c r="R41" s="55"/>
      <c r="S41" s="157">
        <v>23716</v>
      </c>
      <c r="T41" s="55"/>
      <c r="U41" s="157">
        <v>1506</v>
      </c>
    </row>
    <row r="42" spans="1:21" x14ac:dyDescent="0.25">
      <c r="A42" s="15"/>
      <c r="B42" s="231" t="s">
        <v>859</v>
      </c>
      <c r="C42" s="26"/>
      <c r="D42" s="136">
        <v>53344</v>
      </c>
      <c r="E42" s="26"/>
      <c r="F42" s="136">
        <v>3662</v>
      </c>
      <c r="G42" s="26"/>
      <c r="H42" s="26"/>
      <c r="I42" s="136">
        <v>69409</v>
      </c>
      <c r="J42" s="26"/>
      <c r="K42" s="136">
        <v>4826</v>
      </c>
      <c r="L42" s="19"/>
      <c r="M42" s="29"/>
      <c r="N42" s="164">
        <v>54473</v>
      </c>
      <c r="O42" s="29"/>
      <c r="P42" s="164">
        <v>3531</v>
      </c>
      <c r="Q42" s="29"/>
      <c r="R42" s="29"/>
      <c r="S42" s="164">
        <v>76395</v>
      </c>
      <c r="T42" s="29"/>
      <c r="U42" s="164">
        <v>5012</v>
      </c>
    </row>
    <row r="43" spans="1:21" ht="15.75" thickBot="1" x14ac:dyDescent="0.3">
      <c r="A43" s="15"/>
      <c r="B43" s="155" t="s">
        <v>860</v>
      </c>
      <c r="C43" s="53"/>
      <c r="D43" s="129">
        <v>41663</v>
      </c>
      <c r="E43" s="53"/>
      <c r="F43" s="128">
        <v>674</v>
      </c>
      <c r="G43" s="53"/>
      <c r="H43" s="53"/>
      <c r="I43" s="129">
        <v>44451</v>
      </c>
      <c r="J43" s="53"/>
      <c r="K43" s="129">
        <v>1627</v>
      </c>
      <c r="L43" s="50"/>
      <c r="M43" s="55"/>
      <c r="N43" s="157">
        <v>60021</v>
      </c>
      <c r="O43" s="55"/>
      <c r="P43" s="156">
        <v>795</v>
      </c>
      <c r="Q43" s="55"/>
      <c r="R43" s="55"/>
      <c r="S43" s="157">
        <v>15668</v>
      </c>
      <c r="T43" s="55"/>
      <c r="U43" s="157">
        <v>1202</v>
      </c>
    </row>
    <row r="44" spans="1:21" ht="15.75" thickBot="1" x14ac:dyDescent="0.3">
      <c r="A44" s="15"/>
      <c r="B44" s="163" t="s">
        <v>849</v>
      </c>
      <c r="C44" s="131" t="s">
        <v>283</v>
      </c>
      <c r="D44" s="132">
        <v>95007</v>
      </c>
      <c r="E44" s="61"/>
      <c r="F44" s="132">
        <v>4336</v>
      </c>
      <c r="G44" s="61"/>
      <c r="H44" s="131" t="s">
        <v>283</v>
      </c>
      <c r="I44" s="132">
        <v>113860</v>
      </c>
      <c r="J44" s="61"/>
      <c r="K44" s="132">
        <v>6453</v>
      </c>
      <c r="L44" s="57"/>
      <c r="M44" s="159" t="s">
        <v>283</v>
      </c>
      <c r="N44" s="160">
        <v>114494</v>
      </c>
      <c r="O44" s="63"/>
      <c r="P44" s="160">
        <v>4326</v>
      </c>
      <c r="Q44" s="63"/>
      <c r="R44" s="159" t="s">
        <v>283</v>
      </c>
      <c r="S44" s="160">
        <v>92063</v>
      </c>
      <c r="T44" s="63"/>
      <c r="U44" s="160">
        <v>6214</v>
      </c>
    </row>
    <row r="45" spans="1:21" x14ac:dyDescent="0.25">
      <c r="A45" s="15"/>
      <c r="B45" s="231" t="s">
        <v>861</v>
      </c>
      <c r="C45" s="26"/>
      <c r="D45" s="26"/>
      <c r="E45" s="26"/>
      <c r="F45" s="136">
        <v>-1801</v>
      </c>
      <c r="G45" s="26"/>
      <c r="H45" s="26"/>
      <c r="I45" s="26"/>
      <c r="J45" s="26"/>
      <c r="K45" s="136">
        <v>-1801</v>
      </c>
      <c r="L45" s="19"/>
      <c r="M45" s="29"/>
      <c r="N45" s="29"/>
      <c r="O45" s="29"/>
      <c r="P45" s="164">
        <v>-1734</v>
      </c>
      <c r="Q45" s="29"/>
      <c r="R45" s="29"/>
      <c r="S45" s="29"/>
      <c r="T45" s="29"/>
      <c r="U45" s="164">
        <v>-1734</v>
      </c>
    </row>
    <row r="46" spans="1:21" ht="15.75" thickBot="1" x14ac:dyDescent="0.3">
      <c r="A46" s="15"/>
      <c r="B46" s="155" t="s">
        <v>862</v>
      </c>
      <c r="C46" s="53"/>
      <c r="D46" s="53"/>
      <c r="E46" s="53"/>
      <c r="F46" s="128">
        <v>-918</v>
      </c>
      <c r="G46" s="53"/>
      <c r="H46" s="53"/>
      <c r="I46" s="53"/>
      <c r="J46" s="53"/>
      <c r="K46" s="129">
        <v>-1326</v>
      </c>
      <c r="L46" s="50"/>
      <c r="M46" s="55"/>
      <c r="N46" s="55"/>
      <c r="O46" s="55"/>
      <c r="P46" s="156">
        <v>-820</v>
      </c>
      <c r="Q46" s="55"/>
      <c r="R46" s="55"/>
      <c r="S46" s="55"/>
      <c r="T46" s="55"/>
      <c r="U46" s="157">
        <v>-1484</v>
      </c>
    </row>
    <row r="47" spans="1:21" ht="15.75" thickBot="1" x14ac:dyDescent="0.3">
      <c r="A47" s="15"/>
      <c r="B47" s="163" t="s">
        <v>863</v>
      </c>
      <c r="C47" s="61"/>
      <c r="D47" s="61"/>
      <c r="E47" s="61"/>
      <c r="F47" s="132">
        <v>1617</v>
      </c>
      <c r="G47" s="61"/>
      <c r="H47" s="61"/>
      <c r="I47" s="61"/>
      <c r="J47" s="61"/>
      <c r="K47" s="132">
        <v>3326</v>
      </c>
      <c r="L47" s="57"/>
      <c r="M47" s="63"/>
      <c r="N47" s="63"/>
      <c r="O47" s="63"/>
      <c r="P47" s="160">
        <v>1772</v>
      </c>
      <c r="Q47" s="63"/>
      <c r="R47" s="63"/>
      <c r="S47" s="63"/>
      <c r="T47" s="63"/>
      <c r="U47" s="160">
        <v>2996</v>
      </c>
    </row>
    <row r="48" spans="1:21" ht="15.75" thickBot="1" x14ac:dyDescent="0.3">
      <c r="A48" s="15"/>
      <c r="B48" s="163" t="s">
        <v>864</v>
      </c>
      <c r="C48" s="59"/>
      <c r="D48" s="59"/>
      <c r="E48" s="59"/>
      <c r="F48" s="131" t="s">
        <v>297</v>
      </c>
      <c r="G48" s="59"/>
      <c r="H48" s="59"/>
      <c r="I48" s="59"/>
      <c r="J48" s="59"/>
      <c r="K48" s="131">
        <v>910</v>
      </c>
      <c r="L48" s="57"/>
      <c r="M48" s="57"/>
      <c r="N48" s="57"/>
      <c r="O48" s="57"/>
      <c r="P48" s="159">
        <v>107</v>
      </c>
      <c r="Q48" s="57"/>
      <c r="R48" s="57"/>
      <c r="S48" s="57"/>
      <c r="T48" s="57"/>
      <c r="U48" s="159">
        <v>485</v>
      </c>
    </row>
    <row r="49" spans="1:21" x14ac:dyDescent="0.25">
      <c r="A49" s="15"/>
      <c r="B49" s="231" t="s">
        <v>865</v>
      </c>
      <c r="C49" s="20"/>
      <c r="D49" s="20"/>
      <c r="E49" s="20"/>
      <c r="F49" s="26"/>
      <c r="G49" s="20"/>
      <c r="H49" s="20"/>
      <c r="I49" s="20"/>
      <c r="J49" s="20"/>
      <c r="K49" s="26"/>
      <c r="L49" s="19"/>
      <c r="M49" s="19"/>
      <c r="N49" s="19"/>
      <c r="O49" s="19"/>
      <c r="P49" s="29"/>
      <c r="Q49" s="19"/>
      <c r="R49" s="19"/>
      <c r="S49" s="19"/>
      <c r="T49" s="19"/>
      <c r="U49" s="29"/>
    </row>
    <row r="50" spans="1:21" ht="15.75" thickBot="1" x14ac:dyDescent="0.3">
      <c r="A50" s="15"/>
      <c r="B50" s="422" t="s">
        <v>866</v>
      </c>
      <c r="C50" s="33"/>
      <c r="D50" s="33"/>
      <c r="E50" s="423" t="s">
        <v>283</v>
      </c>
      <c r="F50" s="424">
        <v>1617</v>
      </c>
      <c r="G50" s="34"/>
      <c r="H50" s="34"/>
      <c r="I50" s="34"/>
      <c r="J50" s="423" t="s">
        <v>283</v>
      </c>
      <c r="K50" s="424">
        <v>2416</v>
      </c>
      <c r="L50" s="31"/>
      <c r="M50" s="36"/>
      <c r="N50" s="36"/>
      <c r="O50" s="425" t="s">
        <v>283</v>
      </c>
      <c r="P50" s="426">
        <v>1665</v>
      </c>
      <c r="Q50" s="36"/>
      <c r="R50" s="36"/>
      <c r="S50" s="36"/>
      <c r="T50" s="425" t="s">
        <v>283</v>
      </c>
      <c r="U50" s="426">
        <v>2511</v>
      </c>
    </row>
    <row r="51" spans="1:21" ht="15.75" thickTop="1" x14ac:dyDescent="0.25">
      <c r="A51" s="15"/>
      <c r="B51" s="414" t="s">
        <v>867</v>
      </c>
      <c r="C51" s="414"/>
      <c r="D51" s="414"/>
      <c r="E51" s="414"/>
      <c r="F51" s="414"/>
      <c r="G51" s="414"/>
      <c r="H51" s="414"/>
      <c r="I51" s="414"/>
      <c r="J51" s="414"/>
      <c r="K51" s="414"/>
      <c r="L51" s="414"/>
      <c r="M51" s="414"/>
      <c r="N51" s="414"/>
      <c r="O51" s="414"/>
      <c r="P51" s="414"/>
      <c r="Q51" s="414"/>
      <c r="R51" s="414"/>
      <c r="S51" s="414"/>
      <c r="T51" s="414"/>
      <c r="U51" s="414"/>
    </row>
    <row r="52" spans="1:21" x14ac:dyDescent="0.25">
      <c r="A52" s="15"/>
      <c r="B52" s="310" t="s">
        <v>868</v>
      </c>
      <c r="C52" s="310"/>
      <c r="D52" s="310"/>
      <c r="E52" s="310"/>
      <c r="F52" s="310"/>
      <c r="G52" s="310"/>
      <c r="H52" s="310"/>
      <c r="I52" s="310"/>
      <c r="J52" s="310"/>
      <c r="K52" s="310"/>
      <c r="L52" s="310"/>
      <c r="M52" s="310"/>
      <c r="N52" s="310"/>
      <c r="O52" s="310"/>
      <c r="P52" s="310"/>
      <c r="Q52" s="310"/>
      <c r="R52" s="310"/>
      <c r="S52" s="310"/>
      <c r="T52" s="310"/>
      <c r="U52" s="310"/>
    </row>
    <row r="53" spans="1:21" x14ac:dyDescent="0.25">
      <c r="A53" s="15"/>
      <c r="B53" s="310" t="s">
        <v>869</v>
      </c>
      <c r="C53" s="310"/>
      <c r="D53" s="310"/>
      <c r="E53" s="310"/>
      <c r="F53" s="310"/>
      <c r="G53" s="310"/>
      <c r="H53" s="310"/>
      <c r="I53" s="310"/>
      <c r="J53" s="310"/>
      <c r="K53" s="310"/>
      <c r="L53" s="310"/>
      <c r="M53" s="310"/>
      <c r="N53" s="310"/>
      <c r="O53" s="310"/>
      <c r="P53" s="310"/>
      <c r="Q53" s="310"/>
      <c r="R53" s="310"/>
      <c r="S53" s="310"/>
      <c r="T53" s="310"/>
      <c r="U53" s="310"/>
    </row>
    <row r="54" spans="1:21" x14ac:dyDescent="0.25">
      <c r="A54" s="15"/>
      <c r="B54" s="83" t="s">
        <v>343</v>
      </c>
      <c r="C54" s="83"/>
      <c r="D54" s="83"/>
      <c r="E54" s="83"/>
      <c r="F54" s="83"/>
      <c r="G54" s="83"/>
      <c r="H54" s="83"/>
      <c r="I54" s="83"/>
      <c r="J54" s="83"/>
      <c r="K54" s="83"/>
      <c r="L54" s="83"/>
      <c r="M54" s="83"/>
      <c r="N54" s="83"/>
      <c r="O54" s="83"/>
      <c r="P54" s="83"/>
      <c r="Q54" s="83"/>
      <c r="R54" s="83"/>
      <c r="S54" s="83"/>
      <c r="T54" s="83"/>
      <c r="U54" s="83"/>
    </row>
    <row r="55" spans="1:21" x14ac:dyDescent="0.25">
      <c r="A55" s="15"/>
      <c r="B55" s="82"/>
      <c r="C55" s="82"/>
      <c r="D55" s="82"/>
      <c r="E55" s="82"/>
      <c r="F55" s="82"/>
      <c r="G55" s="82"/>
      <c r="H55" s="82"/>
      <c r="I55" s="82"/>
      <c r="J55" s="82"/>
      <c r="K55" s="82"/>
      <c r="L55" s="82"/>
      <c r="M55" s="82"/>
      <c r="N55" s="82"/>
      <c r="O55" s="82"/>
      <c r="P55" s="82"/>
      <c r="Q55" s="82"/>
      <c r="R55" s="82"/>
      <c r="S55" s="82"/>
      <c r="T55" s="82"/>
      <c r="U55" s="82"/>
    </row>
    <row r="56" spans="1:21" ht="51" customHeight="1" x14ac:dyDescent="0.25">
      <c r="A56" s="15"/>
      <c r="B56" s="84" t="s">
        <v>870</v>
      </c>
      <c r="C56" s="84"/>
      <c r="D56" s="84"/>
      <c r="E56" s="84"/>
      <c r="F56" s="84"/>
      <c r="G56" s="84"/>
      <c r="H56" s="84"/>
      <c r="I56" s="84"/>
      <c r="J56" s="84"/>
      <c r="K56" s="84"/>
      <c r="L56" s="84"/>
      <c r="M56" s="84"/>
      <c r="N56" s="84"/>
      <c r="O56" s="84"/>
      <c r="P56" s="84"/>
      <c r="Q56" s="84"/>
      <c r="R56" s="84"/>
      <c r="S56" s="84"/>
      <c r="T56" s="84"/>
      <c r="U56" s="84"/>
    </row>
    <row r="57" spans="1:21" ht="25.5" customHeight="1" x14ac:dyDescent="0.25">
      <c r="A57" s="15"/>
      <c r="B57" s="84" t="s">
        <v>871</v>
      </c>
      <c r="C57" s="84"/>
      <c r="D57" s="84"/>
      <c r="E57" s="84"/>
      <c r="F57" s="84"/>
      <c r="G57" s="84"/>
      <c r="H57" s="84"/>
      <c r="I57" s="84"/>
      <c r="J57" s="84"/>
      <c r="K57" s="84"/>
      <c r="L57" s="84"/>
      <c r="M57" s="84"/>
      <c r="N57" s="84"/>
      <c r="O57" s="84"/>
      <c r="P57" s="84"/>
      <c r="Q57" s="84"/>
      <c r="R57" s="84"/>
      <c r="S57" s="84"/>
      <c r="T57" s="84"/>
      <c r="U57" s="84"/>
    </row>
    <row r="58" spans="1:21" x14ac:dyDescent="0.25">
      <c r="A58" s="15"/>
      <c r="B58" s="83" t="s">
        <v>872</v>
      </c>
      <c r="C58" s="83"/>
      <c r="D58" s="83"/>
      <c r="E58" s="83"/>
      <c r="F58" s="83"/>
      <c r="G58" s="83"/>
      <c r="H58" s="83"/>
      <c r="I58" s="83"/>
      <c r="J58" s="83"/>
      <c r="K58" s="83"/>
      <c r="L58" s="83"/>
      <c r="M58" s="83"/>
      <c r="N58" s="83"/>
      <c r="O58" s="83"/>
      <c r="P58" s="83"/>
      <c r="Q58" s="83"/>
      <c r="R58" s="83"/>
      <c r="S58" s="83"/>
      <c r="T58" s="83"/>
      <c r="U58" s="83"/>
    </row>
    <row r="59" spans="1:21" x14ac:dyDescent="0.25">
      <c r="A59" s="15"/>
      <c r="B59" s="82"/>
      <c r="C59" s="82"/>
      <c r="D59" s="82"/>
      <c r="E59" s="82"/>
      <c r="F59" s="82"/>
      <c r="G59" s="82"/>
      <c r="H59" s="82"/>
      <c r="I59" s="82"/>
      <c r="J59" s="82"/>
      <c r="K59" s="82"/>
      <c r="L59" s="82"/>
      <c r="M59" s="82"/>
      <c r="N59" s="82"/>
      <c r="O59" s="82"/>
      <c r="P59" s="82"/>
      <c r="Q59" s="82"/>
      <c r="R59" s="82"/>
      <c r="S59" s="82"/>
      <c r="T59" s="82"/>
      <c r="U59" s="82"/>
    </row>
    <row r="60" spans="1:21" ht="25.5" customHeight="1" x14ac:dyDescent="0.25">
      <c r="A60" s="15"/>
      <c r="B60" s="84" t="s">
        <v>873</v>
      </c>
      <c r="C60" s="84"/>
      <c r="D60" s="84"/>
      <c r="E60" s="84"/>
      <c r="F60" s="84"/>
      <c r="G60" s="84"/>
      <c r="H60" s="84"/>
      <c r="I60" s="84"/>
      <c r="J60" s="84"/>
      <c r="K60" s="84"/>
      <c r="L60" s="84"/>
      <c r="M60" s="84"/>
      <c r="N60" s="84"/>
      <c r="O60" s="84"/>
      <c r="P60" s="84"/>
      <c r="Q60" s="84"/>
      <c r="R60" s="84"/>
      <c r="S60" s="84"/>
      <c r="T60" s="84"/>
      <c r="U60" s="84"/>
    </row>
    <row r="61" spans="1:21" x14ac:dyDescent="0.25">
      <c r="A61" s="15"/>
      <c r="B61" s="83" t="s">
        <v>874</v>
      </c>
      <c r="C61" s="83"/>
      <c r="D61" s="83"/>
      <c r="E61" s="83"/>
      <c r="F61" s="83"/>
      <c r="G61" s="83"/>
      <c r="H61" s="83"/>
      <c r="I61" s="83"/>
      <c r="J61" s="83"/>
      <c r="K61" s="83"/>
      <c r="L61" s="83"/>
      <c r="M61" s="83"/>
      <c r="N61" s="83"/>
      <c r="O61" s="83"/>
      <c r="P61" s="83"/>
      <c r="Q61" s="83"/>
      <c r="R61" s="83"/>
      <c r="S61" s="83"/>
      <c r="T61" s="83"/>
      <c r="U61" s="83"/>
    </row>
    <row r="62" spans="1:21" x14ac:dyDescent="0.25">
      <c r="A62" s="15"/>
      <c r="B62" s="82"/>
      <c r="C62" s="82"/>
      <c r="D62" s="82"/>
      <c r="E62" s="82"/>
      <c r="F62" s="82"/>
      <c r="G62" s="82"/>
      <c r="H62" s="82"/>
      <c r="I62" s="82"/>
      <c r="J62" s="82"/>
      <c r="K62" s="82"/>
      <c r="L62" s="82"/>
      <c r="M62" s="82"/>
      <c r="N62" s="82"/>
      <c r="O62" s="82"/>
      <c r="P62" s="82"/>
      <c r="Q62" s="82"/>
      <c r="R62" s="82"/>
      <c r="S62" s="82"/>
      <c r="T62" s="82"/>
      <c r="U62" s="82"/>
    </row>
    <row r="63" spans="1:21" ht="25.5" customHeight="1" x14ac:dyDescent="0.25">
      <c r="A63" s="15"/>
      <c r="B63" s="84" t="s">
        <v>875</v>
      </c>
      <c r="C63" s="84"/>
      <c r="D63" s="84"/>
      <c r="E63" s="84"/>
      <c r="F63" s="84"/>
      <c r="G63" s="84"/>
      <c r="H63" s="84"/>
      <c r="I63" s="84"/>
      <c r="J63" s="84"/>
      <c r="K63" s="84"/>
      <c r="L63" s="84"/>
      <c r="M63" s="84"/>
      <c r="N63" s="84"/>
      <c r="O63" s="84"/>
      <c r="P63" s="84"/>
      <c r="Q63" s="84"/>
      <c r="R63" s="84"/>
      <c r="S63" s="84"/>
      <c r="T63" s="84"/>
      <c r="U63" s="84"/>
    </row>
    <row r="64" spans="1:21" ht="25.5" customHeight="1" x14ac:dyDescent="0.25">
      <c r="A64" s="15"/>
      <c r="B64" s="84" t="s">
        <v>876</v>
      </c>
      <c r="C64" s="84"/>
      <c r="D64" s="84"/>
      <c r="E64" s="84"/>
      <c r="F64" s="84"/>
      <c r="G64" s="84"/>
      <c r="H64" s="84"/>
      <c r="I64" s="84"/>
      <c r="J64" s="84"/>
      <c r="K64" s="84"/>
      <c r="L64" s="84"/>
      <c r="M64" s="84"/>
      <c r="N64" s="84"/>
      <c r="O64" s="84"/>
      <c r="P64" s="84"/>
      <c r="Q64" s="84"/>
      <c r="R64" s="84"/>
      <c r="S64" s="84"/>
      <c r="T64" s="84"/>
      <c r="U64" s="84"/>
    </row>
    <row r="65" spans="1:21" x14ac:dyDescent="0.25">
      <c r="A65" s="15"/>
      <c r="B65" s="84" t="s">
        <v>877</v>
      </c>
      <c r="C65" s="84"/>
      <c r="D65" s="84"/>
      <c r="E65" s="84"/>
      <c r="F65" s="84"/>
      <c r="G65" s="84"/>
      <c r="H65" s="84"/>
      <c r="I65" s="84"/>
      <c r="J65" s="84"/>
      <c r="K65" s="84"/>
      <c r="L65" s="84"/>
      <c r="M65" s="84"/>
      <c r="N65" s="84"/>
      <c r="O65" s="84"/>
      <c r="P65" s="84"/>
      <c r="Q65" s="84"/>
      <c r="R65" s="84"/>
      <c r="S65" s="84"/>
      <c r="T65" s="84"/>
      <c r="U65" s="84"/>
    </row>
    <row r="66" spans="1:21" ht="15.75" thickBot="1" x14ac:dyDescent="0.3">
      <c r="A66" s="15"/>
      <c r="B66" s="85" t="s">
        <v>878</v>
      </c>
      <c r="C66" s="85"/>
      <c r="D66" s="85"/>
      <c r="E66" s="85"/>
      <c r="F66" s="85"/>
      <c r="G66" s="85"/>
      <c r="H66" s="85"/>
      <c r="I66" s="85"/>
      <c r="J66" s="85"/>
      <c r="K66" s="85"/>
      <c r="L66" s="85"/>
      <c r="M66" s="85"/>
      <c r="N66" s="85"/>
      <c r="O66" s="85"/>
      <c r="P66" s="85"/>
      <c r="Q66" s="85"/>
      <c r="R66" s="85"/>
      <c r="S66" s="85"/>
      <c r="T66" s="85"/>
      <c r="U66" s="85"/>
    </row>
    <row r="67" spans="1:21" x14ac:dyDescent="0.25">
      <c r="A67" s="15"/>
      <c r="B67" s="19"/>
      <c r="C67" s="432" t="s">
        <v>323</v>
      </c>
      <c r="D67" s="432"/>
      <c r="E67" s="432"/>
      <c r="F67" s="432"/>
      <c r="G67" s="19"/>
      <c r="H67" s="432" t="s">
        <v>324</v>
      </c>
      <c r="I67" s="432"/>
      <c r="J67" s="432"/>
      <c r="K67" s="432"/>
    </row>
    <row r="68" spans="1:21" ht="15.75" thickBot="1" x14ac:dyDescent="0.3">
      <c r="A68" s="15"/>
      <c r="B68" s="10"/>
      <c r="C68" s="50"/>
      <c r="D68" s="433" t="s">
        <v>325</v>
      </c>
      <c r="E68" s="433"/>
      <c r="F68" s="433"/>
      <c r="G68" s="10"/>
      <c r="H68" s="433" t="s">
        <v>325</v>
      </c>
      <c r="I68" s="433"/>
      <c r="J68" s="433"/>
      <c r="K68" s="433"/>
    </row>
    <row r="69" spans="1:21" ht="15.75" thickBot="1" x14ac:dyDescent="0.3">
      <c r="A69" s="15"/>
      <c r="B69" s="101" t="s">
        <v>278</v>
      </c>
      <c r="C69" s="71"/>
      <c r="D69" s="335">
        <v>2014</v>
      </c>
      <c r="E69" s="69"/>
      <c r="F69" s="427">
        <v>2013</v>
      </c>
      <c r="G69" s="36"/>
      <c r="H69" s="71"/>
      <c r="I69" s="335">
        <v>2014</v>
      </c>
      <c r="J69" s="69"/>
      <c r="K69" s="427">
        <v>2013</v>
      </c>
    </row>
    <row r="70" spans="1:21" ht="15.75" thickTop="1" x14ac:dyDescent="0.25">
      <c r="A70" s="15"/>
      <c r="B70" s="428" t="s">
        <v>879</v>
      </c>
      <c r="C70" s="40"/>
      <c r="D70" s="40"/>
      <c r="E70" s="41"/>
      <c r="F70" s="41"/>
      <c r="G70" s="41"/>
      <c r="H70" s="40"/>
      <c r="I70" s="40"/>
      <c r="J70" s="41"/>
      <c r="K70" s="41"/>
    </row>
    <row r="71" spans="1:21" ht="23.25" x14ac:dyDescent="0.25">
      <c r="A71" s="15"/>
      <c r="B71" s="339" t="s">
        <v>880</v>
      </c>
      <c r="C71" s="323" t="s">
        <v>283</v>
      </c>
      <c r="D71" s="323" t="s">
        <v>297</v>
      </c>
      <c r="E71" s="340" t="s">
        <v>283</v>
      </c>
      <c r="F71" s="340" t="s">
        <v>297</v>
      </c>
      <c r="G71" s="28"/>
      <c r="H71" s="323" t="s">
        <v>283</v>
      </c>
      <c r="I71" s="323">
        <v>2</v>
      </c>
      <c r="J71" s="340" t="s">
        <v>283</v>
      </c>
      <c r="K71" s="340" t="s">
        <v>297</v>
      </c>
    </row>
    <row r="72" spans="1:21" x14ac:dyDescent="0.25">
      <c r="A72" s="15"/>
      <c r="B72" s="339" t="s">
        <v>881</v>
      </c>
      <c r="C72" s="25"/>
      <c r="D72" s="323">
        <v>10</v>
      </c>
      <c r="E72" s="28"/>
      <c r="F72" s="340">
        <v>23</v>
      </c>
      <c r="G72" s="28"/>
      <c r="H72" s="25"/>
      <c r="I72" s="323">
        <v>75</v>
      </c>
      <c r="J72" s="28"/>
      <c r="K72" s="340">
        <v>53</v>
      </c>
    </row>
    <row r="73" spans="1:21" x14ac:dyDescent="0.25">
      <c r="A73" s="15"/>
      <c r="B73" s="339" t="s">
        <v>882</v>
      </c>
      <c r="C73" s="25"/>
      <c r="D73" s="25"/>
      <c r="E73" s="10"/>
      <c r="F73" s="10"/>
      <c r="G73" s="10"/>
      <c r="H73" s="25"/>
      <c r="I73" s="25"/>
      <c r="J73" s="10"/>
      <c r="K73" s="10"/>
    </row>
    <row r="74" spans="1:21" ht="23.25" x14ac:dyDescent="0.25">
      <c r="A74" s="15"/>
      <c r="B74" s="339" t="s">
        <v>883</v>
      </c>
      <c r="C74" s="25"/>
      <c r="D74" s="323">
        <v>32</v>
      </c>
      <c r="E74" s="10"/>
      <c r="F74" s="340">
        <v>-35</v>
      </c>
      <c r="G74" s="28"/>
      <c r="H74" s="25"/>
      <c r="I74" s="323">
        <v>56</v>
      </c>
      <c r="J74" s="10"/>
      <c r="K74" s="340">
        <v>-40</v>
      </c>
    </row>
    <row r="75" spans="1:21" ht="23.25" x14ac:dyDescent="0.25">
      <c r="A75" s="15"/>
      <c r="B75" s="339" t="s">
        <v>884</v>
      </c>
      <c r="C75" s="25"/>
      <c r="D75" s="323">
        <v>-28</v>
      </c>
      <c r="E75" s="10"/>
      <c r="F75" s="340">
        <v>43</v>
      </c>
      <c r="G75" s="28"/>
      <c r="H75" s="25"/>
      <c r="I75" s="323">
        <v>-60</v>
      </c>
      <c r="J75" s="10"/>
      <c r="K75" s="340">
        <v>47</v>
      </c>
    </row>
    <row r="76" spans="1:21" ht="23.25" x14ac:dyDescent="0.25">
      <c r="A76" s="15"/>
      <c r="B76" s="339" t="s">
        <v>885</v>
      </c>
      <c r="C76" s="25"/>
      <c r="D76" s="323">
        <v>-4</v>
      </c>
      <c r="E76" s="10"/>
      <c r="F76" s="340">
        <v>8</v>
      </c>
      <c r="G76" s="28"/>
      <c r="H76" s="25"/>
      <c r="I76" s="323">
        <v>-12</v>
      </c>
      <c r="J76" s="10"/>
      <c r="K76" s="340">
        <v>7</v>
      </c>
    </row>
    <row r="77" spans="1:21" x14ac:dyDescent="0.25">
      <c r="A77" s="15"/>
      <c r="B77" s="339" t="s">
        <v>886</v>
      </c>
      <c r="C77" s="25"/>
      <c r="D77" s="25"/>
      <c r="E77" s="10"/>
      <c r="F77" s="28"/>
      <c r="G77" s="28"/>
      <c r="H77" s="25"/>
      <c r="I77" s="25"/>
      <c r="J77" s="10"/>
      <c r="K77" s="28"/>
    </row>
    <row r="78" spans="1:21" x14ac:dyDescent="0.25">
      <c r="A78" s="15"/>
      <c r="B78" s="339" t="s">
        <v>887</v>
      </c>
      <c r="C78" s="25"/>
      <c r="D78" s="323">
        <v>-14</v>
      </c>
      <c r="E78" s="10"/>
      <c r="F78" s="340" t="s">
        <v>297</v>
      </c>
      <c r="G78" s="28"/>
      <c r="H78" s="25"/>
      <c r="I78" s="323">
        <v>-14</v>
      </c>
      <c r="J78" s="10"/>
      <c r="K78" s="340" t="s">
        <v>297</v>
      </c>
    </row>
    <row r="79" spans="1:21" ht="23.25" x14ac:dyDescent="0.25">
      <c r="A79" s="15"/>
      <c r="B79" s="339" t="s">
        <v>888</v>
      </c>
      <c r="C79" s="25"/>
      <c r="D79" s="323">
        <v>14</v>
      </c>
      <c r="E79" s="10"/>
      <c r="F79" s="340" t="s">
        <v>297</v>
      </c>
      <c r="G79" s="28"/>
      <c r="H79" s="25"/>
      <c r="I79" s="323">
        <v>14</v>
      </c>
      <c r="J79" s="10"/>
      <c r="K79" s="340" t="s">
        <v>297</v>
      </c>
    </row>
    <row r="80" spans="1:21" ht="24" thickBot="1" x14ac:dyDescent="0.3">
      <c r="A80" s="15"/>
      <c r="B80" s="429" t="s">
        <v>885</v>
      </c>
      <c r="C80" s="34"/>
      <c r="D80" s="430" t="s">
        <v>297</v>
      </c>
      <c r="E80" s="31"/>
      <c r="F80" s="431" t="s">
        <v>297</v>
      </c>
      <c r="G80" s="36"/>
      <c r="H80" s="34"/>
      <c r="I80" s="430" t="s">
        <v>297</v>
      </c>
      <c r="J80" s="31"/>
      <c r="K80" s="431" t="s">
        <v>297</v>
      </c>
    </row>
    <row r="81" spans="1:21" ht="15.75" thickTop="1" x14ac:dyDescent="0.25">
      <c r="A81" s="15"/>
      <c r="B81" s="310" t="s">
        <v>889</v>
      </c>
      <c r="C81" s="310"/>
      <c r="D81" s="310"/>
      <c r="E81" s="310"/>
      <c r="F81" s="310"/>
      <c r="G81" s="310"/>
      <c r="H81" s="310"/>
      <c r="I81" s="310"/>
      <c r="J81" s="310"/>
      <c r="K81" s="310"/>
      <c r="L81" s="310"/>
      <c r="M81" s="310"/>
      <c r="N81" s="310"/>
      <c r="O81" s="310"/>
      <c r="P81" s="310"/>
      <c r="Q81" s="310"/>
      <c r="R81" s="310"/>
      <c r="S81" s="310"/>
      <c r="T81" s="310"/>
      <c r="U81" s="310"/>
    </row>
    <row r="82" spans="1:21" ht="19.5" customHeight="1" x14ac:dyDescent="0.25">
      <c r="A82" s="15"/>
      <c r="B82" s="310" t="s">
        <v>890</v>
      </c>
      <c r="C82" s="310"/>
      <c r="D82" s="310"/>
      <c r="E82" s="310"/>
      <c r="F82" s="310"/>
      <c r="G82" s="310"/>
      <c r="H82" s="310"/>
      <c r="I82" s="310"/>
      <c r="J82" s="310"/>
      <c r="K82" s="310"/>
      <c r="L82" s="310"/>
      <c r="M82" s="310"/>
      <c r="N82" s="310"/>
      <c r="O82" s="310"/>
      <c r="P82" s="310"/>
      <c r="Q82" s="310"/>
      <c r="R82" s="310"/>
      <c r="S82" s="310"/>
      <c r="T82" s="310"/>
      <c r="U82" s="310"/>
    </row>
    <row r="83" spans="1:21" x14ac:dyDescent="0.25">
      <c r="A83" s="15"/>
      <c r="B83" s="310" t="s">
        <v>891</v>
      </c>
      <c r="C83" s="310"/>
      <c r="D83" s="310"/>
      <c r="E83" s="310"/>
      <c r="F83" s="310"/>
      <c r="G83" s="310"/>
      <c r="H83" s="310"/>
      <c r="I83" s="310"/>
      <c r="J83" s="310"/>
      <c r="K83" s="310"/>
      <c r="L83" s="310"/>
      <c r="M83" s="310"/>
      <c r="N83" s="310"/>
      <c r="O83" s="310"/>
      <c r="P83" s="310"/>
      <c r="Q83" s="310"/>
      <c r="R83" s="310"/>
      <c r="S83" s="310"/>
      <c r="T83" s="310"/>
      <c r="U83" s="310"/>
    </row>
    <row r="84" spans="1:21" x14ac:dyDescent="0.25">
      <c r="A84" s="15"/>
      <c r="B84" s="310" t="s">
        <v>892</v>
      </c>
      <c r="C84" s="310"/>
      <c r="D84" s="310"/>
      <c r="E84" s="310"/>
      <c r="F84" s="310"/>
      <c r="G84" s="310"/>
      <c r="H84" s="310"/>
      <c r="I84" s="310"/>
      <c r="J84" s="310"/>
      <c r="K84" s="310"/>
      <c r="L84" s="310"/>
      <c r="M84" s="310"/>
      <c r="N84" s="310"/>
      <c r="O84" s="310"/>
      <c r="P84" s="310"/>
      <c r="Q84" s="310"/>
      <c r="R84" s="310"/>
      <c r="S84" s="310"/>
      <c r="T84" s="310"/>
      <c r="U84" s="310"/>
    </row>
    <row r="85" spans="1:21" x14ac:dyDescent="0.25">
      <c r="A85" s="15"/>
      <c r="B85" s="310" t="s">
        <v>893</v>
      </c>
      <c r="C85" s="310"/>
      <c r="D85" s="310"/>
      <c r="E85" s="310"/>
      <c r="F85" s="310"/>
      <c r="G85" s="310"/>
      <c r="H85" s="310"/>
      <c r="I85" s="310"/>
      <c r="J85" s="310"/>
      <c r="K85" s="310"/>
      <c r="L85" s="310"/>
      <c r="M85" s="310"/>
      <c r="N85" s="310"/>
      <c r="O85" s="310"/>
      <c r="P85" s="310"/>
      <c r="Q85" s="310"/>
      <c r="R85" s="310"/>
      <c r="S85" s="310"/>
      <c r="T85" s="310"/>
      <c r="U85" s="310"/>
    </row>
    <row r="86" spans="1:21" x14ac:dyDescent="0.25">
      <c r="A86" s="15"/>
      <c r="B86" s="310" t="s">
        <v>894</v>
      </c>
      <c r="C86" s="310"/>
      <c r="D86" s="310"/>
      <c r="E86" s="310"/>
      <c r="F86" s="310"/>
      <c r="G86" s="310"/>
      <c r="H86" s="310"/>
      <c r="I86" s="310"/>
      <c r="J86" s="310"/>
      <c r="K86" s="310"/>
      <c r="L86" s="310"/>
      <c r="M86" s="310"/>
      <c r="N86" s="310"/>
      <c r="O86" s="310"/>
      <c r="P86" s="310"/>
      <c r="Q86" s="310"/>
      <c r="R86" s="310"/>
      <c r="S86" s="310"/>
      <c r="T86" s="310"/>
      <c r="U86" s="310"/>
    </row>
    <row r="87" spans="1:21" x14ac:dyDescent="0.25">
      <c r="A87" s="15"/>
      <c r="B87" s="83" t="s">
        <v>895</v>
      </c>
      <c r="C87" s="83"/>
      <c r="D87" s="83"/>
      <c r="E87" s="83"/>
      <c r="F87" s="83"/>
      <c r="G87" s="83"/>
      <c r="H87" s="83"/>
      <c r="I87" s="83"/>
      <c r="J87" s="83"/>
      <c r="K87" s="83"/>
      <c r="L87" s="83"/>
      <c r="M87" s="83"/>
      <c r="N87" s="83"/>
      <c r="O87" s="83"/>
      <c r="P87" s="83"/>
      <c r="Q87" s="83"/>
      <c r="R87" s="83"/>
      <c r="S87" s="83"/>
      <c r="T87" s="83"/>
      <c r="U87" s="83"/>
    </row>
    <row r="88" spans="1:21" x14ac:dyDescent="0.25">
      <c r="A88" s="15"/>
      <c r="B88" s="82"/>
      <c r="C88" s="82"/>
      <c r="D88" s="82"/>
      <c r="E88" s="82"/>
      <c r="F88" s="82"/>
      <c r="G88" s="82"/>
      <c r="H88" s="82"/>
      <c r="I88" s="82"/>
      <c r="J88" s="82"/>
      <c r="K88" s="82"/>
      <c r="L88" s="82"/>
      <c r="M88" s="82"/>
      <c r="N88" s="82"/>
      <c r="O88" s="82"/>
      <c r="P88" s="82"/>
      <c r="Q88" s="82"/>
      <c r="R88" s="82"/>
      <c r="S88" s="82"/>
      <c r="T88" s="82"/>
      <c r="U88" s="82"/>
    </row>
    <row r="89" spans="1:21" ht="15.75" thickBot="1" x14ac:dyDescent="0.3">
      <c r="A89" s="15"/>
      <c r="B89" s="85" t="s">
        <v>896</v>
      </c>
      <c r="C89" s="85"/>
      <c r="D89" s="85"/>
      <c r="E89" s="85"/>
      <c r="F89" s="85"/>
      <c r="G89" s="85"/>
      <c r="H89" s="85"/>
      <c r="I89" s="85"/>
      <c r="J89" s="85"/>
      <c r="K89" s="85"/>
      <c r="L89" s="85"/>
      <c r="M89" s="85"/>
      <c r="N89" s="85"/>
      <c r="O89" s="85"/>
      <c r="P89" s="85"/>
      <c r="Q89" s="85"/>
      <c r="R89" s="85"/>
      <c r="S89" s="85"/>
      <c r="T89" s="85"/>
      <c r="U89" s="85"/>
    </row>
    <row r="90" spans="1:21" ht="15.75" thickBot="1" x14ac:dyDescent="0.3">
      <c r="A90" s="15"/>
      <c r="B90" s="19"/>
      <c r="C90" s="307" t="s">
        <v>897</v>
      </c>
      <c r="D90" s="307"/>
      <c r="E90" s="307"/>
      <c r="F90" s="307"/>
      <c r="G90" s="307"/>
      <c r="H90" s="307"/>
      <c r="I90" s="307"/>
      <c r="J90" s="307"/>
      <c r="K90" s="307"/>
    </row>
    <row r="91" spans="1:21" x14ac:dyDescent="0.25">
      <c r="A91" s="15"/>
      <c r="B91" s="10"/>
      <c r="C91" s="112" t="s">
        <v>323</v>
      </c>
      <c r="D91" s="112"/>
      <c r="E91" s="112"/>
      <c r="F91" s="112"/>
      <c r="G91" s="243"/>
      <c r="H91" s="112" t="s">
        <v>324</v>
      </c>
      <c r="I91" s="112"/>
      <c r="J91" s="112"/>
      <c r="K91" s="112"/>
    </row>
    <row r="92" spans="1:21" ht="15.75" thickBot="1" x14ac:dyDescent="0.3">
      <c r="A92" s="15"/>
      <c r="B92" s="10"/>
      <c r="C92" s="113" t="s">
        <v>325</v>
      </c>
      <c r="D92" s="113"/>
      <c r="E92" s="113"/>
      <c r="F92" s="113"/>
      <c r="G92" s="23"/>
      <c r="H92" s="113" t="s">
        <v>325</v>
      </c>
      <c r="I92" s="113"/>
      <c r="J92" s="113"/>
      <c r="K92" s="113"/>
    </row>
    <row r="93" spans="1:21" ht="15.75" thickBot="1" x14ac:dyDescent="0.3">
      <c r="A93" s="15"/>
      <c r="B93" s="88" t="s">
        <v>278</v>
      </c>
      <c r="C93" s="434"/>
      <c r="D93" s="102">
        <v>2014</v>
      </c>
      <c r="E93" s="395"/>
      <c r="F93" s="103">
        <v>2013</v>
      </c>
      <c r="G93" s="36"/>
      <c r="H93" s="434"/>
      <c r="I93" s="102">
        <v>2014</v>
      </c>
      <c r="J93" s="395"/>
      <c r="K93" s="103">
        <v>2013</v>
      </c>
    </row>
    <row r="94" spans="1:21" ht="15.75" thickTop="1" x14ac:dyDescent="0.25">
      <c r="A94" s="15"/>
      <c r="B94" s="364" t="s">
        <v>898</v>
      </c>
      <c r="C94" s="398"/>
      <c r="D94" s="40"/>
      <c r="E94" s="435"/>
      <c r="F94" s="41"/>
      <c r="G94" s="41"/>
      <c r="H94" s="398"/>
      <c r="I94" s="40"/>
      <c r="J94" s="435"/>
      <c r="K94" s="41"/>
    </row>
    <row r="95" spans="1:21" x14ac:dyDescent="0.25">
      <c r="A95" s="15"/>
      <c r="B95" s="91" t="s">
        <v>374</v>
      </c>
      <c r="C95" s="219" t="s">
        <v>283</v>
      </c>
      <c r="D95" s="219">
        <v>48</v>
      </c>
      <c r="E95" s="92" t="s">
        <v>283</v>
      </c>
      <c r="F95" s="92">
        <v>-69</v>
      </c>
      <c r="G95" s="28"/>
      <c r="H95" s="219" t="s">
        <v>283</v>
      </c>
      <c r="I95" s="219">
        <v>187</v>
      </c>
      <c r="J95" s="92" t="s">
        <v>283</v>
      </c>
      <c r="K95" s="92">
        <v>-285</v>
      </c>
    </row>
    <row r="96" spans="1:21" x14ac:dyDescent="0.25">
      <c r="A96" s="15"/>
      <c r="B96" s="91" t="s">
        <v>375</v>
      </c>
      <c r="C96" s="25"/>
      <c r="D96" s="219">
        <v>37</v>
      </c>
      <c r="E96" s="28"/>
      <c r="F96" s="92">
        <v>-8</v>
      </c>
      <c r="G96" s="28"/>
      <c r="H96" s="25"/>
      <c r="I96" s="219">
        <v>23</v>
      </c>
      <c r="J96" s="28"/>
      <c r="K96" s="92">
        <v>147</v>
      </c>
    </row>
    <row r="97" spans="1:21" x14ac:dyDescent="0.25">
      <c r="A97" s="15"/>
      <c r="B97" s="91" t="s">
        <v>899</v>
      </c>
      <c r="C97" s="25"/>
      <c r="D97" s="219">
        <v>11</v>
      </c>
      <c r="E97" s="28"/>
      <c r="F97" s="92">
        <v>468</v>
      </c>
      <c r="G97" s="28"/>
      <c r="H97" s="25"/>
      <c r="I97" s="219">
        <v>-411</v>
      </c>
      <c r="J97" s="28"/>
      <c r="K97" s="92">
        <v>512</v>
      </c>
    </row>
    <row r="98" spans="1:21" x14ac:dyDescent="0.25">
      <c r="A98" s="15"/>
      <c r="B98" s="91" t="s">
        <v>365</v>
      </c>
      <c r="C98" s="25"/>
      <c r="D98" s="219" t="s">
        <v>297</v>
      </c>
      <c r="E98" s="28"/>
      <c r="F98" s="92">
        <v>-2</v>
      </c>
      <c r="G98" s="28"/>
      <c r="H98" s="25"/>
      <c r="I98" s="219">
        <v>1</v>
      </c>
      <c r="J98" s="28"/>
      <c r="K98" s="92">
        <v>-2</v>
      </c>
    </row>
    <row r="99" spans="1:21" x14ac:dyDescent="0.25">
      <c r="A99" s="15"/>
      <c r="B99" s="91" t="s">
        <v>366</v>
      </c>
      <c r="C99" s="25"/>
      <c r="D99" s="219">
        <v>74</v>
      </c>
      <c r="E99" s="28"/>
      <c r="F99" s="92">
        <v>138</v>
      </c>
      <c r="G99" s="28"/>
      <c r="H99" s="25"/>
      <c r="I99" s="219">
        <v>154</v>
      </c>
      <c r="J99" s="28"/>
      <c r="K99" s="92">
        <v>313</v>
      </c>
    </row>
    <row r="100" spans="1:21" ht="15.75" thickBot="1" x14ac:dyDescent="0.3">
      <c r="A100" s="15"/>
      <c r="B100" s="105" t="s">
        <v>367</v>
      </c>
      <c r="C100" s="53"/>
      <c r="D100" s="106">
        <v>24</v>
      </c>
      <c r="E100" s="55"/>
      <c r="F100" s="107">
        <v>16</v>
      </c>
      <c r="G100" s="55"/>
      <c r="H100" s="53"/>
      <c r="I100" s="106">
        <v>39</v>
      </c>
      <c r="J100" s="55"/>
      <c r="K100" s="107">
        <v>60</v>
      </c>
    </row>
    <row r="101" spans="1:21" ht="15.75" thickBot="1" x14ac:dyDescent="0.3">
      <c r="A101" s="15"/>
      <c r="B101" s="436" t="s">
        <v>149</v>
      </c>
      <c r="C101" s="102" t="s">
        <v>283</v>
      </c>
      <c r="D101" s="102">
        <v>194</v>
      </c>
      <c r="E101" s="97" t="s">
        <v>283</v>
      </c>
      <c r="F101" s="97">
        <v>543</v>
      </c>
      <c r="G101" s="77"/>
      <c r="H101" s="102" t="s">
        <v>283</v>
      </c>
      <c r="I101" s="102">
        <v>-7</v>
      </c>
      <c r="J101" s="97" t="s">
        <v>283</v>
      </c>
      <c r="K101" s="97">
        <v>745</v>
      </c>
    </row>
    <row r="102" spans="1:21" ht="15.75" thickTop="1" x14ac:dyDescent="0.25">
      <c r="A102" s="15"/>
      <c r="B102" s="364" t="s">
        <v>900</v>
      </c>
      <c r="C102" s="40"/>
      <c r="D102" s="40"/>
      <c r="E102" s="41"/>
      <c r="F102" s="41"/>
      <c r="G102" s="41"/>
      <c r="H102" s="40"/>
      <c r="I102" s="40"/>
      <c r="J102" s="41"/>
      <c r="K102" s="41"/>
    </row>
    <row r="103" spans="1:21" x14ac:dyDescent="0.25">
      <c r="A103" s="15"/>
      <c r="B103" s="91" t="s">
        <v>99</v>
      </c>
      <c r="C103" s="219" t="s">
        <v>283</v>
      </c>
      <c r="D103" s="219">
        <v>68</v>
      </c>
      <c r="E103" s="92" t="s">
        <v>283</v>
      </c>
      <c r="F103" s="92">
        <v>48</v>
      </c>
      <c r="G103" s="28"/>
      <c r="H103" s="219" t="s">
        <v>283</v>
      </c>
      <c r="I103" s="219">
        <v>136</v>
      </c>
      <c r="J103" s="92" t="s">
        <v>283</v>
      </c>
      <c r="K103" s="92">
        <v>93</v>
      </c>
    </row>
    <row r="104" spans="1:21" x14ac:dyDescent="0.25">
      <c r="A104" s="15"/>
      <c r="B104" s="91" t="s">
        <v>100</v>
      </c>
      <c r="C104" s="25"/>
      <c r="D104" s="219">
        <v>12</v>
      </c>
      <c r="E104" s="28"/>
      <c r="F104" s="92">
        <v>5</v>
      </c>
      <c r="G104" s="28"/>
      <c r="H104" s="25"/>
      <c r="I104" s="219">
        <v>26</v>
      </c>
      <c r="J104" s="28"/>
      <c r="K104" s="92">
        <v>29</v>
      </c>
    </row>
    <row r="105" spans="1:21" x14ac:dyDescent="0.25">
      <c r="A105" s="15"/>
      <c r="B105" s="91" t="s">
        <v>694</v>
      </c>
      <c r="C105" s="43"/>
      <c r="D105" s="219">
        <v>22</v>
      </c>
      <c r="E105" s="10"/>
      <c r="F105" s="92">
        <v>276</v>
      </c>
      <c r="G105" s="28"/>
      <c r="H105" s="43"/>
      <c r="I105" s="219">
        <v>-315</v>
      </c>
      <c r="J105" s="10"/>
      <c r="K105" s="92" t="s">
        <v>297</v>
      </c>
    </row>
    <row r="106" spans="1:21" x14ac:dyDescent="0.25">
      <c r="A106" s="15"/>
      <c r="B106" s="91" t="s">
        <v>108</v>
      </c>
      <c r="C106" s="25"/>
      <c r="D106" s="219">
        <v>89</v>
      </c>
      <c r="E106" s="28"/>
      <c r="F106" s="92">
        <v>219</v>
      </c>
      <c r="G106" s="28"/>
      <c r="H106" s="25"/>
      <c r="I106" s="219">
        <v>138</v>
      </c>
      <c r="J106" s="28"/>
      <c r="K106" s="92">
        <v>631</v>
      </c>
    </row>
    <row r="107" spans="1:21" ht="15.75" thickBot="1" x14ac:dyDescent="0.3">
      <c r="A107" s="15"/>
      <c r="B107" s="105" t="s">
        <v>111</v>
      </c>
      <c r="C107" s="53"/>
      <c r="D107" s="106">
        <v>3</v>
      </c>
      <c r="E107" s="55"/>
      <c r="F107" s="107">
        <v>-5</v>
      </c>
      <c r="G107" s="55"/>
      <c r="H107" s="53"/>
      <c r="I107" s="106">
        <v>8</v>
      </c>
      <c r="J107" s="55"/>
      <c r="K107" s="107">
        <v>-8</v>
      </c>
    </row>
    <row r="108" spans="1:21" ht="15.75" thickBot="1" x14ac:dyDescent="0.3">
      <c r="A108" s="15"/>
      <c r="B108" s="436" t="s">
        <v>149</v>
      </c>
      <c r="C108" s="102" t="s">
        <v>283</v>
      </c>
      <c r="D108" s="102">
        <v>194</v>
      </c>
      <c r="E108" s="97" t="s">
        <v>283</v>
      </c>
      <c r="F108" s="97">
        <v>543</v>
      </c>
      <c r="G108" s="77"/>
      <c r="H108" s="102" t="s">
        <v>283</v>
      </c>
      <c r="I108" s="102">
        <v>-7</v>
      </c>
      <c r="J108" s="97" t="s">
        <v>283</v>
      </c>
      <c r="K108" s="97">
        <v>745</v>
      </c>
    </row>
    <row r="109" spans="1:21" ht="15.75" thickTop="1" x14ac:dyDescent="0.25">
      <c r="A109" s="15"/>
      <c r="B109" s="310" t="s">
        <v>901</v>
      </c>
      <c r="C109" s="310"/>
      <c r="D109" s="310"/>
      <c r="E109" s="310"/>
      <c r="F109" s="310"/>
      <c r="G109" s="310"/>
      <c r="H109" s="310"/>
      <c r="I109" s="310"/>
      <c r="J109" s="310"/>
      <c r="K109" s="310"/>
      <c r="L109" s="310"/>
      <c r="M109" s="310"/>
      <c r="N109" s="310"/>
      <c r="O109" s="310"/>
      <c r="P109" s="310"/>
      <c r="Q109" s="310"/>
      <c r="R109" s="310"/>
      <c r="S109" s="310"/>
      <c r="T109" s="310"/>
      <c r="U109" s="310"/>
    </row>
    <row r="110" spans="1:21" x14ac:dyDescent="0.25">
      <c r="A110" s="15"/>
      <c r="B110" s="83" t="s">
        <v>902</v>
      </c>
      <c r="C110" s="83"/>
      <c r="D110" s="83"/>
      <c r="E110" s="83"/>
      <c r="F110" s="83"/>
      <c r="G110" s="83"/>
      <c r="H110" s="83"/>
      <c r="I110" s="83"/>
      <c r="J110" s="83"/>
      <c r="K110" s="83"/>
      <c r="L110" s="83"/>
      <c r="M110" s="83"/>
      <c r="N110" s="83"/>
      <c r="O110" s="83"/>
      <c r="P110" s="83"/>
      <c r="Q110" s="83"/>
      <c r="R110" s="83"/>
      <c r="S110" s="83"/>
      <c r="T110" s="83"/>
      <c r="U110" s="83"/>
    </row>
    <row r="111" spans="1:21" x14ac:dyDescent="0.25">
      <c r="A111" s="15"/>
      <c r="B111" s="82"/>
      <c r="C111" s="82"/>
      <c r="D111" s="82"/>
      <c r="E111" s="82"/>
      <c r="F111" s="82"/>
      <c r="G111" s="82"/>
      <c r="H111" s="82"/>
      <c r="I111" s="82"/>
      <c r="J111" s="82"/>
      <c r="K111" s="82"/>
      <c r="L111" s="82"/>
      <c r="M111" s="82"/>
      <c r="N111" s="82"/>
      <c r="O111" s="82"/>
      <c r="P111" s="82"/>
      <c r="Q111" s="82"/>
      <c r="R111" s="82"/>
      <c r="S111" s="82"/>
      <c r="T111" s="82"/>
      <c r="U111" s="82"/>
    </row>
    <row r="112" spans="1:21" ht="25.5" customHeight="1" x14ac:dyDescent="0.25">
      <c r="A112" s="15"/>
      <c r="B112" s="84" t="s">
        <v>903</v>
      </c>
      <c r="C112" s="84"/>
      <c r="D112" s="84"/>
      <c r="E112" s="84"/>
      <c r="F112" s="84"/>
      <c r="G112" s="84"/>
      <c r="H112" s="84"/>
      <c r="I112" s="84"/>
      <c r="J112" s="84"/>
      <c r="K112" s="84"/>
      <c r="L112" s="84"/>
      <c r="M112" s="84"/>
      <c r="N112" s="84"/>
      <c r="O112" s="84"/>
      <c r="P112" s="84"/>
      <c r="Q112" s="84"/>
      <c r="R112" s="84"/>
      <c r="S112" s="84"/>
      <c r="T112" s="84"/>
      <c r="U112" s="84"/>
    </row>
    <row r="113" spans="1:21" x14ac:dyDescent="0.25">
      <c r="A113" s="15"/>
      <c r="B113" s="84" t="s">
        <v>904</v>
      </c>
      <c r="C113" s="84"/>
      <c r="D113" s="84"/>
      <c r="E113" s="84"/>
      <c r="F113" s="84"/>
      <c r="G113" s="84"/>
      <c r="H113" s="84"/>
      <c r="I113" s="84"/>
      <c r="J113" s="84"/>
      <c r="K113" s="84"/>
      <c r="L113" s="84"/>
      <c r="M113" s="84"/>
      <c r="N113" s="84"/>
      <c r="O113" s="84"/>
      <c r="P113" s="84"/>
      <c r="Q113" s="84"/>
      <c r="R113" s="84"/>
      <c r="S113" s="84"/>
      <c r="T113" s="84"/>
      <c r="U113" s="84"/>
    </row>
    <row r="114" spans="1:21" x14ac:dyDescent="0.25">
      <c r="A114" s="15"/>
      <c r="B114" s="311" t="s">
        <v>905</v>
      </c>
      <c r="C114" s="311"/>
      <c r="D114" s="311"/>
      <c r="E114" s="311"/>
      <c r="F114" s="311"/>
      <c r="G114" s="311"/>
      <c r="H114" s="311"/>
      <c r="I114" s="311"/>
      <c r="J114" s="311"/>
      <c r="K114" s="311"/>
      <c r="L114" s="311"/>
      <c r="M114" s="311"/>
      <c r="N114" s="311"/>
      <c r="O114" s="311"/>
      <c r="P114" s="311"/>
      <c r="Q114" s="311"/>
      <c r="R114" s="311"/>
      <c r="S114" s="311"/>
      <c r="T114" s="311"/>
      <c r="U114" s="311"/>
    </row>
    <row r="115" spans="1:21" x14ac:dyDescent="0.25">
      <c r="A115" s="15"/>
      <c r="B115" s="82"/>
      <c r="C115" s="82"/>
      <c r="D115" s="82"/>
      <c r="E115" s="82"/>
      <c r="F115" s="82"/>
      <c r="G115" s="82"/>
      <c r="H115" s="82"/>
      <c r="I115" s="82"/>
      <c r="J115" s="82"/>
      <c r="K115" s="82"/>
      <c r="L115" s="82"/>
      <c r="M115" s="82"/>
      <c r="N115" s="82"/>
      <c r="O115" s="82"/>
      <c r="P115" s="82"/>
      <c r="Q115" s="82"/>
      <c r="R115" s="82"/>
      <c r="S115" s="82"/>
      <c r="T115" s="82"/>
      <c r="U115" s="82"/>
    </row>
    <row r="116" spans="1:21" ht="25.5" customHeight="1" x14ac:dyDescent="0.25">
      <c r="A116" s="15"/>
      <c r="B116" s="84" t="s">
        <v>906</v>
      </c>
      <c r="C116" s="84"/>
      <c r="D116" s="84"/>
      <c r="E116" s="84"/>
      <c r="F116" s="84"/>
      <c r="G116" s="84"/>
      <c r="H116" s="84"/>
      <c r="I116" s="84"/>
      <c r="J116" s="84"/>
      <c r="K116" s="84"/>
      <c r="L116" s="84"/>
      <c r="M116" s="84"/>
      <c r="N116" s="84"/>
      <c r="O116" s="84"/>
      <c r="P116" s="84"/>
      <c r="Q116" s="84"/>
      <c r="R116" s="84"/>
      <c r="S116" s="84"/>
      <c r="T116" s="84"/>
      <c r="U116" s="84"/>
    </row>
    <row r="117" spans="1:21" ht="15.75" thickBot="1" x14ac:dyDescent="0.3">
      <c r="A117" s="15"/>
      <c r="B117" s="86" t="s">
        <v>907</v>
      </c>
      <c r="C117" s="86"/>
      <c r="D117" s="86"/>
      <c r="E117" s="86"/>
      <c r="F117" s="86"/>
      <c r="G117" s="86"/>
      <c r="H117" s="86"/>
      <c r="I117" s="86"/>
      <c r="J117" s="86"/>
      <c r="K117" s="86"/>
      <c r="L117" s="86"/>
      <c r="M117" s="86"/>
      <c r="N117" s="86"/>
      <c r="O117" s="86"/>
      <c r="P117" s="86"/>
      <c r="Q117" s="86"/>
      <c r="R117" s="86"/>
      <c r="S117" s="86"/>
      <c r="T117" s="86"/>
      <c r="U117" s="86"/>
    </row>
    <row r="118" spans="1:21" x14ac:dyDescent="0.25">
      <c r="A118" s="15"/>
      <c r="B118" s="99"/>
      <c r="C118" s="29"/>
      <c r="D118" s="99"/>
      <c r="E118" s="29"/>
      <c r="F118" s="99"/>
      <c r="G118" s="99"/>
      <c r="H118" s="440" t="s">
        <v>908</v>
      </c>
      <c r="I118" s="440"/>
      <c r="J118" s="440"/>
      <c r="K118" s="440"/>
      <c r="L118" s="243"/>
      <c r="M118" s="440" t="s">
        <v>909</v>
      </c>
      <c r="N118" s="440"/>
      <c r="O118" s="440"/>
      <c r="P118" s="440"/>
      <c r="Q118" s="440"/>
      <c r="R118" s="440"/>
      <c r="S118" s="440"/>
      <c r="T118" s="440"/>
      <c r="U118" s="440"/>
    </row>
    <row r="119" spans="1:21" ht="15.75" thickBot="1" x14ac:dyDescent="0.3">
      <c r="A119" s="15"/>
      <c r="B119" s="100"/>
      <c r="C119" s="441" t="s">
        <v>910</v>
      </c>
      <c r="D119" s="441"/>
      <c r="E119" s="441"/>
      <c r="F119" s="441"/>
      <c r="G119" s="23"/>
      <c r="H119" s="441" t="s">
        <v>911</v>
      </c>
      <c r="I119" s="441"/>
      <c r="J119" s="441"/>
      <c r="K119" s="441"/>
      <c r="L119" s="23"/>
      <c r="M119" s="441" t="s">
        <v>912</v>
      </c>
      <c r="N119" s="441"/>
      <c r="O119" s="441"/>
      <c r="P119" s="441"/>
      <c r="Q119" s="441"/>
      <c r="R119" s="441"/>
      <c r="S119" s="441"/>
      <c r="T119" s="441"/>
      <c r="U119" s="441"/>
    </row>
    <row r="120" spans="1:21" ht="15.75" thickBot="1" x14ac:dyDescent="0.3">
      <c r="A120" s="15"/>
      <c r="B120" s="28"/>
      <c r="C120" s="442" t="s">
        <v>325</v>
      </c>
      <c r="D120" s="442"/>
      <c r="E120" s="29"/>
      <c r="F120" s="437" t="s">
        <v>310</v>
      </c>
      <c r="G120" s="23"/>
      <c r="H120" s="442" t="s">
        <v>325</v>
      </c>
      <c r="I120" s="442"/>
      <c r="J120" s="29"/>
      <c r="K120" s="437" t="s">
        <v>310</v>
      </c>
      <c r="L120" s="23"/>
      <c r="M120" s="443" t="s">
        <v>276</v>
      </c>
      <c r="N120" s="443"/>
      <c r="O120" s="443"/>
      <c r="P120" s="443"/>
      <c r="Q120" s="243"/>
      <c r="R120" s="443" t="s">
        <v>302</v>
      </c>
      <c r="S120" s="443"/>
      <c r="T120" s="443"/>
      <c r="U120" s="443"/>
    </row>
    <row r="121" spans="1:21" ht="15.75" thickBot="1" x14ac:dyDescent="0.3">
      <c r="A121" s="15"/>
      <c r="B121" s="118" t="s">
        <v>664</v>
      </c>
      <c r="C121" s="74"/>
      <c r="D121" s="267">
        <v>2014</v>
      </c>
      <c r="E121" s="36"/>
      <c r="F121" s="438">
        <v>2013</v>
      </c>
      <c r="G121" s="31"/>
      <c r="H121" s="74"/>
      <c r="I121" s="267">
        <v>2014</v>
      </c>
      <c r="J121" s="36"/>
      <c r="K121" s="438">
        <v>2013</v>
      </c>
      <c r="L121" s="31"/>
      <c r="M121" s="74"/>
      <c r="N121" s="267">
        <v>2014</v>
      </c>
      <c r="O121" s="77"/>
      <c r="P121" s="438">
        <v>2013</v>
      </c>
      <c r="Q121" s="31"/>
      <c r="R121" s="74"/>
      <c r="S121" s="267">
        <v>2014</v>
      </c>
      <c r="T121" s="77"/>
      <c r="U121" s="438">
        <v>2013</v>
      </c>
    </row>
    <row r="122" spans="1:21" ht="15.75" thickTop="1" x14ac:dyDescent="0.25">
      <c r="A122" s="15"/>
      <c r="B122" s="252" t="s">
        <v>913</v>
      </c>
      <c r="C122" s="43"/>
      <c r="D122" s="25"/>
      <c r="E122" s="28"/>
      <c r="F122" s="28"/>
      <c r="G122" s="28"/>
      <c r="H122" s="25"/>
      <c r="I122" s="25"/>
      <c r="J122" s="28"/>
      <c r="K122" s="28"/>
      <c r="L122" s="28"/>
      <c r="M122" s="25"/>
      <c r="N122" s="25"/>
      <c r="O122" s="28"/>
      <c r="P122" s="28"/>
      <c r="Q122" s="28"/>
      <c r="R122" s="25"/>
      <c r="S122" s="25"/>
      <c r="T122" s="28"/>
      <c r="U122" s="28"/>
    </row>
    <row r="123" spans="1:21" x14ac:dyDescent="0.25">
      <c r="A123" s="15"/>
      <c r="B123" s="252" t="s">
        <v>914</v>
      </c>
      <c r="C123" s="43"/>
      <c r="D123" s="254">
        <v>2970</v>
      </c>
      <c r="E123" s="28"/>
      <c r="F123" s="256">
        <v>3257</v>
      </c>
      <c r="G123" s="28"/>
      <c r="H123" s="25"/>
      <c r="I123" s="254">
        <v>1061</v>
      </c>
      <c r="J123" s="28"/>
      <c r="K123" s="256">
        <v>1249</v>
      </c>
      <c r="L123" s="28"/>
      <c r="M123" s="25"/>
      <c r="N123" s="253">
        <v>66</v>
      </c>
      <c r="O123" s="28"/>
      <c r="P123" s="255">
        <v>126</v>
      </c>
      <c r="Q123" s="28"/>
      <c r="R123" s="25"/>
      <c r="S123" s="253">
        <v>138</v>
      </c>
      <c r="T123" s="28"/>
      <c r="U123" s="255">
        <v>281</v>
      </c>
    </row>
    <row r="124" spans="1:21" ht="15.75" thickBot="1" x14ac:dyDescent="0.3">
      <c r="A124" s="15"/>
      <c r="B124" s="252" t="s">
        <v>915</v>
      </c>
      <c r="C124" s="43"/>
      <c r="D124" s="254">
        <v>11718</v>
      </c>
      <c r="E124" s="28"/>
      <c r="F124" s="256">
        <v>11832</v>
      </c>
      <c r="G124" s="28"/>
      <c r="H124" s="25"/>
      <c r="I124" s="253">
        <v>18</v>
      </c>
      <c r="J124" s="28"/>
      <c r="K124" s="255">
        <v>28</v>
      </c>
      <c r="L124" s="28"/>
      <c r="M124" s="25"/>
      <c r="N124" s="253">
        <v>7</v>
      </c>
      <c r="O124" s="28"/>
      <c r="P124" s="255">
        <v>5</v>
      </c>
      <c r="Q124" s="28"/>
      <c r="R124" s="25"/>
      <c r="S124" s="253">
        <v>10</v>
      </c>
      <c r="T124" s="28"/>
      <c r="U124" s="255">
        <v>21</v>
      </c>
    </row>
    <row r="125" spans="1:21" ht="15.75" thickBot="1" x14ac:dyDescent="0.3">
      <c r="A125" s="15"/>
      <c r="B125" s="266" t="s">
        <v>149</v>
      </c>
      <c r="C125" s="439" t="s">
        <v>283</v>
      </c>
      <c r="D125" s="268">
        <v>14688</v>
      </c>
      <c r="E125" s="269" t="s">
        <v>283</v>
      </c>
      <c r="F125" s="270">
        <v>15089</v>
      </c>
      <c r="G125" s="77"/>
      <c r="H125" s="439" t="s">
        <v>283</v>
      </c>
      <c r="I125" s="268">
        <v>1079</v>
      </c>
      <c r="J125" s="269" t="s">
        <v>283</v>
      </c>
      <c r="K125" s="270">
        <v>1277</v>
      </c>
      <c r="L125" s="77"/>
      <c r="M125" s="439" t="s">
        <v>283</v>
      </c>
      <c r="N125" s="267">
        <v>73</v>
      </c>
      <c r="O125" s="269" t="s">
        <v>283</v>
      </c>
      <c r="P125" s="269">
        <v>131</v>
      </c>
      <c r="Q125" s="77"/>
      <c r="R125" s="439" t="s">
        <v>283</v>
      </c>
      <c r="S125" s="267">
        <v>148</v>
      </c>
      <c r="T125" s="269" t="s">
        <v>283</v>
      </c>
      <c r="U125" s="269">
        <v>302</v>
      </c>
    </row>
    <row r="126" spans="1:21" ht="15.75" thickTop="1" x14ac:dyDescent="0.25">
      <c r="A126" s="15"/>
      <c r="B126" s="414" t="s">
        <v>916</v>
      </c>
      <c r="C126" s="414"/>
      <c r="D126" s="414"/>
      <c r="E126" s="414"/>
      <c r="F126" s="414"/>
      <c r="G126" s="414"/>
      <c r="H126" s="414"/>
      <c r="I126" s="414"/>
      <c r="J126" s="414"/>
      <c r="K126" s="414"/>
      <c r="L126" s="414"/>
      <c r="M126" s="414"/>
      <c r="N126" s="414"/>
      <c r="O126" s="414"/>
      <c r="P126" s="414"/>
      <c r="Q126" s="414"/>
      <c r="R126" s="414"/>
      <c r="S126" s="414"/>
      <c r="T126" s="414"/>
      <c r="U126" s="414"/>
    </row>
    <row r="127" spans="1:21" x14ac:dyDescent="0.25">
      <c r="A127" s="15"/>
      <c r="B127" s="310" t="s">
        <v>917</v>
      </c>
      <c r="C127" s="310"/>
      <c r="D127" s="310"/>
      <c r="E127" s="310"/>
      <c r="F127" s="310"/>
      <c r="G127" s="310"/>
      <c r="H127" s="310"/>
      <c r="I127" s="310"/>
      <c r="J127" s="310"/>
      <c r="K127" s="310"/>
      <c r="L127" s="310"/>
      <c r="M127" s="310"/>
      <c r="N127" s="310"/>
      <c r="O127" s="310"/>
      <c r="P127" s="310"/>
      <c r="Q127" s="310"/>
      <c r="R127" s="310"/>
      <c r="S127" s="310"/>
      <c r="T127" s="310"/>
      <c r="U127" s="310"/>
    </row>
    <row r="128" spans="1:21" x14ac:dyDescent="0.25">
      <c r="A128" s="15"/>
      <c r="B128" s="310" t="s">
        <v>918</v>
      </c>
      <c r="C128" s="310"/>
      <c r="D128" s="310"/>
      <c r="E128" s="310"/>
      <c r="F128" s="310"/>
      <c r="G128" s="310"/>
      <c r="H128" s="310"/>
      <c r="I128" s="310"/>
      <c r="J128" s="310"/>
      <c r="K128" s="310"/>
      <c r="L128" s="310"/>
      <c r="M128" s="310"/>
      <c r="N128" s="310"/>
      <c r="O128" s="310"/>
      <c r="P128" s="310"/>
      <c r="Q128" s="310"/>
      <c r="R128" s="310"/>
      <c r="S128" s="310"/>
      <c r="T128" s="310"/>
      <c r="U128" s="310"/>
    </row>
    <row r="129" spans="1:21" x14ac:dyDescent="0.25">
      <c r="A129" s="15"/>
      <c r="B129" s="84" t="s">
        <v>919</v>
      </c>
      <c r="C129" s="84"/>
      <c r="D129" s="84"/>
      <c r="E129" s="84"/>
      <c r="F129" s="84"/>
      <c r="G129" s="84"/>
      <c r="H129" s="84"/>
      <c r="I129" s="84"/>
      <c r="J129" s="84"/>
      <c r="K129" s="84"/>
      <c r="L129" s="84"/>
      <c r="M129" s="84"/>
      <c r="N129" s="84"/>
      <c r="O129" s="84"/>
      <c r="P129" s="84"/>
      <c r="Q129" s="84"/>
      <c r="R129" s="84"/>
      <c r="S129" s="84"/>
      <c r="T129" s="84"/>
      <c r="U129" s="84"/>
    </row>
    <row r="130" spans="1:21" x14ac:dyDescent="0.25">
      <c r="A130" s="15"/>
      <c r="B130" s="84" t="s">
        <v>920</v>
      </c>
      <c r="C130" s="84"/>
      <c r="D130" s="84"/>
      <c r="E130" s="84"/>
      <c r="F130" s="84"/>
      <c r="G130" s="84"/>
      <c r="H130" s="84"/>
      <c r="I130" s="84"/>
      <c r="J130" s="84"/>
      <c r="K130" s="84"/>
      <c r="L130" s="84"/>
      <c r="M130" s="84"/>
      <c r="N130" s="84"/>
      <c r="O130" s="84"/>
      <c r="P130" s="84"/>
      <c r="Q130" s="84"/>
      <c r="R130" s="84"/>
      <c r="S130" s="84"/>
      <c r="T130" s="84"/>
      <c r="U130" s="84"/>
    </row>
    <row r="131" spans="1:21" x14ac:dyDescent="0.25">
      <c r="A131" s="15"/>
      <c r="B131" s="311" t="s">
        <v>921</v>
      </c>
      <c r="C131" s="311"/>
      <c r="D131" s="311"/>
      <c r="E131" s="311"/>
      <c r="F131" s="311"/>
      <c r="G131" s="311"/>
      <c r="H131" s="311"/>
      <c r="I131" s="311"/>
      <c r="J131" s="311"/>
      <c r="K131" s="311"/>
      <c r="L131" s="311"/>
      <c r="M131" s="311"/>
      <c r="N131" s="311"/>
      <c r="O131" s="311"/>
      <c r="P131" s="311"/>
      <c r="Q131" s="311"/>
      <c r="R131" s="311"/>
      <c r="S131" s="311"/>
      <c r="T131" s="311"/>
      <c r="U131" s="311"/>
    </row>
    <row r="132" spans="1:21" x14ac:dyDescent="0.25">
      <c r="A132" s="15"/>
      <c r="B132" s="82"/>
      <c r="C132" s="82"/>
      <c r="D132" s="82"/>
      <c r="E132" s="82"/>
      <c r="F132" s="82"/>
      <c r="G132" s="82"/>
      <c r="H132" s="82"/>
      <c r="I132" s="82"/>
      <c r="J132" s="82"/>
      <c r="K132" s="82"/>
      <c r="L132" s="82"/>
      <c r="M132" s="82"/>
      <c r="N132" s="82"/>
      <c r="O132" s="82"/>
      <c r="P132" s="82"/>
      <c r="Q132" s="82"/>
      <c r="R132" s="82"/>
      <c r="S132" s="82"/>
      <c r="T132" s="82"/>
      <c r="U132" s="82"/>
    </row>
    <row r="133" spans="1:21" ht="38.25" customHeight="1" x14ac:dyDescent="0.25">
      <c r="A133" s="15"/>
      <c r="B133" s="84" t="s">
        <v>922</v>
      </c>
      <c r="C133" s="84"/>
      <c r="D133" s="84"/>
      <c r="E133" s="84"/>
      <c r="F133" s="84"/>
      <c r="G133" s="84"/>
      <c r="H133" s="84"/>
      <c r="I133" s="84"/>
      <c r="J133" s="84"/>
      <c r="K133" s="84"/>
      <c r="L133" s="84"/>
      <c r="M133" s="84"/>
      <c r="N133" s="84"/>
      <c r="O133" s="84"/>
      <c r="P133" s="84"/>
      <c r="Q133" s="84"/>
      <c r="R133" s="84"/>
      <c r="S133" s="84"/>
      <c r="T133" s="84"/>
      <c r="U133" s="84"/>
    </row>
    <row r="134" spans="1:21" ht="25.5" customHeight="1" x14ac:dyDescent="0.25">
      <c r="A134" s="15"/>
      <c r="B134" s="84" t="s">
        <v>923</v>
      </c>
      <c r="C134" s="84"/>
      <c r="D134" s="84"/>
      <c r="E134" s="84"/>
      <c r="F134" s="84"/>
      <c r="G134" s="84"/>
      <c r="H134" s="84"/>
      <c r="I134" s="84"/>
      <c r="J134" s="84"/>
      <c r="K134" s="84"/>
      <c r="L134" s="84"/>
      <c r="M134" s="84"/>
      <c r="N134" s="84"/>
      <c r="O134" s="84"/>
      <c r="P134" s="84"/>
      <c r="Q134" s="84"/>
      <c r="R134" s="84"/>
      <c r="S134" s="84"/>
      <c r="T134" s="84"/>
      <c r="U134" s="84"/>
    </row>
    <row r="135" spans="1:21" x14ac:dyDescent="0.25">
      <c r="A135" s="15"/>
      <c r="B135" s="84" t="s">
        <v>924</v>
      </c>
      <c r="C135" s="84"/>
      <c r="D135" s="84"/>
      <c r="E135" s="84"/>
      <c r="F135" s="84"/>
      <c r="G135" s="84"/>
      <c r="H135" s="84"/>
      <c r="I135" s="84"/>
      <c r="J135" s="84"/>
      <c r="K135" s="84"/>
      <c r="L135" s="84"/>
      <c r="M135" s="84"/>
      <c r="N135" s="84"/>
      <c r="O135" s="84"/>
      <c r="P135" s="84"/>
      <c r="Q135" s="84"/>
      <c r="R135" s="84"/>
      <c r="S135" s="84"/>
      <c r="T135" s="84"/>
      <c r="U135" s="84"/>
    </row>
    <row r="136" spans="1:21" x14ac:dyDescent="0.25">
      <c r="A136" s="15"/>
      <c r="B136" s="83" t="s">
        <v>925</v>
      </c>
      <c r="C136" s="83"/>
      <c r="D136" s="83"/>
      <c r="E136" s="83"/>
      <c r="F136" s="83"/>
      <c r="G136" s="83"/>
      <c r="H136" s="83"/>
      <c r="I136" s="83"/>
      <c r="J136" s="83"/>
      <c r="K136" s="83"/>
      <c r="L136" s="83"/>
      <c r="M136" s="83"/>
      <c r="N136" s="83"/>
      <c r="O136" s="83"/>
      <c r="P136" s="83"/>
      <c r="Q136" s="83"/>
      <c r="R136" s="83"/>
      <c r="S136" s="83"/>
      <c r="T136" s="83"/>
      <c r="U136" s="83"/>
    </row>
    <row r="137" spans="1:21" x14ac:dyDescent="0.25">
      <c r="A137" s="15"/>
      <c r="B137" s="82"/>
      <c r="C137" s="82"/>
      <c r="D137" s="82"/>
      <c r="E137" s="82"/>
      <c r="F137" s="82"/>
      <c r="G137" s="82"/>
      <c r="H137" s="82"/>
      <c r="I137" s="82"/>
      <c r="J137" s="82"/>
      <c r="K137" s="82"/>
      <c r="L137" s="82"/>
      <c r="M137" s="82"/>
      <c r="N137" s="82"/>
      <c r="O137" s="82"/>
      <c r="P137" s="82"/>
      <c r="Q137" s="82"/>
      <c r="R137" s="82"/>
      <c r="S137" s="82"/>
      <c r="T137" s="82"/>
      <c r="U137" s="82"/>
    </row>
    <row r="138" spans="1:21" ht="25.5" customHeight="1" x14ac:dyDescent="0.25">
      <c r="A138" s="15"/>
      <c r="B138" s="84" t="s">
        <v>926</v>
      </c>
      <c r="C138" s="84"/>
      <c r="D138" s="84"/>
      <c r="E138" s="84"/>
      <c r="F138" s="84"/>
      <c r="G138" s="84"/>
      <c r="H138" s="84"/>
      <c r="I138" s="84"/>
      <c r="J138" s="84"/>
      <c r="K138" s="84"/>
      <c r="L138" s="84"/>
      <c r="M138" s="84"/>
      <c r="N138" s="84"/>
      <c r="O138" s="84"/>
      <c r="P138" s="84"/>
      <c r="Q138" s="84"/>
      <c r="R138" s="84"/>
      <c r="S138" s="84"/>
      <c r="T138" s="84"/>
      <c r="U138" s="84"/>
    </row>
    <row r="139" spans="1:21" x14ac:dyDescent="0.25">
      <c r="A139" s="15"/>
      <c r="B139" s="84" t="s">
        <v>927</v>
      </c>
      <c r="C139" s="84"/>
      <c r="D139" s="84"/>
      <c r="E139" s="84"/>
      <c r="F139" s="84"/>
      <c r="G139" s="84"/>
      <c r="H139" s="84"/>
      <c r="I139" s="84"/>
      <c r="J139" s="84"/>
      <c r="K139" s="84"/>
      <c r="L139" s="84"/>
      <c r="M139" s="84"/>
      <c r="N139" s="84"/>
      <c r="O139" s="84"/>
      <c r="P139" s="84"/>
      <c r="Q139" s="84"/>
      <c r="R139" s="84"/>
      <c r="S139" s="84"/>
      <c r="T139" s="84"/>
      <c r="U139" s="84"/>
    </row>
    <row r="140" spans="1:21" x14ac:dyDescent="0.25">
      <c r="A140" s="15"/>
      <c r="B140" s="83" t="s">
        <v>928</v>
      </c>
      <c r="C140" s="83"/>
      <c r="D140" s="83"/>
      <c r="E140" s="83"/>
      <c r="F140" s="83"/>
      <c r="G140" s="83"/>
      <c r="H140" s="83"/>
      <c r="I140" s="83"/>
      <c r="J140" s="83"/>
      <c r="K140" s="83"/>
      <c r="L140" s="83"/>
      <c r="M140" s="83"/>
      <c r="N140" s="83"/>
      <c r="O140" s="83"/>
      <c r="P140" s="83"/>
      <c r="Q140" s="83"/>
      <c r="R140" s="83"/>
      <c r="S140" s="83"/>
      <c r="T140" s="83"/>
      <c r="U140" s="83"/>
    </row>
    <row r="141" spans="1:21" x14ac:dyDescent="0.25">
      <c r="A141" s="15"/>
      <c r="B141" s="82"/>
      <c r="C141" s="82"/>
      <c r="D141" s="82"/>
      <c r="E141" s="82"/>
      <c r="F141" s="82"/>
      <c r="G141" s="82"/>
      <c r="H141" s="82"/>
      <c r="I141" s="82"/>
      <c r="J141" s="82"/>
      <c r="K141" s="82"/>
      <c r="L141" s="82"/>
      <c r="M141" s="82"/>
      <c r="N141" s="82"/>
      <c r="O141" s="82"/>
      <c r="P141" s="82"/>
      <c r="Q141" s="82"/>
      <c r="R141" s="82"/>
      <c r="S141" s="82"/>
      <c r="T141" s="82"/>
      <c r="U141" s="82"/>
    </row>
    <row r="142" spans="1:21" x14ac:dyDescent="0.25">
      <c r="A142" s="15"/>
      <c r="B142" s="84" t="s">
        <v>929</v>
      </c>
      <c r="C142" s="84"/>
      <c r="D142" s="84"/>
      <c r="E142" s="84"/>
      <c r="F142" s="84"/>
      <c r="G142" s="84"/>
      <c r="H142" s="84"/>
      <c r="I142" s="84"/>
      <c r="J142" s="84"/>
      <c r="K142" s="84"/>
      <c r="L142" s="84"/>
      <c r="M142" s="84"/>
      <c r="N142" s="84"/>
      <c r="O142" s="84"/>
      <c r="P142" s="84"/>
      <c r="Q142" s="84"/>
      <c r="R142" s="84"/>
      <c r="S142" s="84"/>
      <c r="T142" s="84"/>
      <c r="U142" s="84"/>
    </row>
    <row r="143" spans="1:21" ht="25.5" customHeight="1" x14ac:dyDescent="0.25">
      <c r="A143" s="15"/>
      <c r="B143" s="84" t="s">
        <v>930</v>
      </c>
      <c r="C143" s="84"/>
      <c r="D143" s="84"/>
      <c r="E143" s="84"/>
      <c r="F143" s="84"/>
      <c r="G143" s="84"/>
      <c r="H143" s="84"/>
      <c r="I143" s="84"/>
      <c r="J143" s="84"/>
      <c r="K143" s="84"/>
      <c r="L143" s="84"/>
      <c r="M143" s="84"/>
      <c r="N143" s="84"/>
      <c r="O143" s="84"/>
      <c r="P143" s="84"/>
      <c r="Q143" s="84"/>
      <c r="R143" s="84"/>
      <c r="S143" s="84"/>
      <c r="T143" s="84"/>
      <c r="U143" s="84"/>
    </row>
    <row r="144" spans="1:21" ht="38.25" customHeight="1" x14ac:dyDescent="0.25">
      <c r="A144" s="15"/>
      <c r="B144" s="84" t="s">
        <v>931</v>
      </c>
      <c r="C144" s="84"/>
      <c r="D144" s="84"/>
      <c r="E144" s="84"/>
      <c r="F144" s="84"/>
      <c r="G144" s="84"/>
      <c r="H144" s="84"/>
      <c r="I144" s="84"/>
      <c r="J144" s="84"/>
      <c r="K144" s="84"/>
      <c r="L144" s="84"/>
      <c r="M144" s="84"/>
      <c r="N144" s="84"/>
      <c r="O144" s="84"/>
      <c r="P144" s="84"/>
      <c r="Q144" s="84"/>
      <c r="R144" s="84"/>
      <c r="S144" s="84"/>
      <c r="T144" s="84"/>
      <c r="U144" s="84"/>
    </row>
    <row r="145" spans="1:21" x14ac:dyDescent="0.25">
      <c r="A145" s="15"/>
      <c r="B145" s="83" t="s">
        <v>932</v>
      </c>
      <c r="C145" s="83"/>
      <c r="D145" s="83"/>
      <c r="E145" s="83"/>
      <c r="F145" s="83"/>
      <c r="G145" s="83"/>
      <c r="H145" s="83"/>
      <c r="I145" s="83"/>
      <c r="J145" s="83"/>
      <c r="K145" s="83"/>
      <c r="L145" s="83"/>
      <c r="M145" s="83"/>
      <c r="N145" s="83"/>
      <c r="O145" s="83"/>
      <c r="P145" s="83"/>
      <c r="Q145" s="83"/>
      <c r="R145" s="83"/>
      <c r="S145" s="83"/>
      <c r="T145" s="83"/>
      <c r="U145" s="83"/>
    </row>
    <row r="146" spans="1:21" x14ac:dyDescent="0.25">
      <c r="A146" s="15"/>
      <c r="B146" s="82"/>
      <c r="C146" s="82"/>
      <c r="D146" s="82"/>
      <c r="E146" s="82"/>
      <c r="F146" s="82"/>
      <c r="G146" s="82"/>
      <c r="H146" s="82"/>
      <c r="I146" s="82"/>
      <c r="J146" s="82"/>
      <c r="K146" s="82"/>
      <c r="L146" s="82"/>
      <c r="M146" s="82"/>
      <c r="N146" s="82"/>
      <c r="O146" s="82"/>
      <c r="P146" s="82"/>
      <c r="Q146" s="82"/>
      <c r="R146" s="82"/>
      <c r="S146" s="82"/>
      <c r="T146" s="82"/>
      <c r="U146" s="82"/>
    </row>
    <row r="147" spans="1:21" ht="25.5" customHeight="1" x14ac:dyDescent="0.25">
      <c r="A147" s="15"/>
      <c r="B147" s="84" t="s">
        <v>933</v>
      </c>
      <c r="C147" s="84"/>
      <c r="D147" s="84"/>
      <c r="E147" s="84"/>
      <c r="F147" s="84"/>
      <c r="G147" s="84"/>
      <c r="H147" s="84"/>
      <c r="I147" s="84"/>
      <c r="J147" s="84"/>
      <c r="K147" s="84"/>
      <c r="L147" s="84"/>
      <c r="M147" s="84"/>
      <c r="N147" s="84"/>
      <c r="O147" s="84"/>
      <c r="P147" s="84"/>
      <c r="Q147" s="84"/>
      <c r="R147" s="84"/>
      <c r="S147" s="84"/>
      <c r="T147" s="84"/>
      <c r="U147" s="84"/>
    </row>
    <row r="148" spans="1:21" ht="25.5" customHeight="1" x14ac:dyDescent="0.25">
      <c r="A148" s="15"/>
      <c r="B148" s="84" t="s">
        <v>934</v>
      </c>
      <c r="C148" s="84"/>
      <c r="D148" s="84"/>
      <c r="E148" s="84"/>
      <c r="F148" s="84"/>
      <c r="G148" s="84"/>
      <c r="H148" s="84"/>
      <c r="I148" s="84"/>
      <c r="J148" s="84"/>
      <c r="K148" s="84"/>
      <c r="L148" s="84"/>
      <c r="M148" s="84"/>
      <c r="N148" s="84"/>
      <c r="O148" s="84"/>
      <c r="P148" s="84"/>
      <c r="Q148" s="84"/>
      <c r="R148" s="84"/>
      <c r="S148" s="84"/>
      <c r="T148" s="84"/>
      <c r="U148" s="84"/>
    </row>
  </sheetData>
  <mergeCells count="102">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17:U117"/>
    <mergeCell ref="B126:U126"/>
    <mergeCell ref="B127:U127"/>
    <mergeCell ref="B128:U128"/>
    <mergeCell ref="B129:U129"/>
    <mergeCell ref="B130:U130"/>
    <mergeCell ref="B89:U89"/>
    <mergeCell ref="B109:U109"/>
    <mergeCell ref="B110:U110"/>
    <mergeCell ref="B111:U111"/>
    <mergeCell ref="B112:U112"/>
    <mergeCell ref="B113:U113"/>
    <mergeCell ref="B66:U66"/>
    <mergeCell ref="B81:U81"/>
    <mergeCell ref="B82:U82"/>
    <mergeCell ref="B83:U83"/>
    <mergeCell ref="B84:U84"/>
    <mergeCell ref="B85:U85"/>
    <mergeCell ref="B60:U60"/>
    <mergeCell ref="B61:U61"/>
    <mergeCell ref="B62:U62"/>
    <mergeCell ref="B63:U63"/>
    <mergeCell ref="B64:U64"/>
    <mergeCell ref="B65:U65"/>
    <mergeCell ref="B54:U54"/>
    <mergeCell ref="B55:U55"/>
    <mergeCell ref="B56:U56"/>
    <mergeCell ref="B57:U57"/>
    <mergeCell ref="B58:U58"/>
    <mergeCell ref="B59:U59"/>
    <mergeCell ref="B32:U32"/>
    <mergeCell ref="B33:U33"/>
    <mergeCell ref="B34:U34"/>
    <mergeCell ref="B51:U51"/>
    <mergeCell ref="B52:U52"/>
    <mergeCell ref="B53:U53"/>
    <mergeCell ref="B5:U5"/>
    <mergeCell ref="B6:U6"/>
    <mergeCell ref="B7:U7"/>
    <mergeCell ref="B8:U8"/>
    <mergeCell ref="B9:U9"/>
    <mergeCell ref="B31:U31"/>
    <mergeCell ref="C120:D120"/>
    <mergeCell ref="H120:I120"/>
    <mergeCell ref="M120:P120"/>
    <mergeCell ref="R120:U120"/>
    <mergeCell ref="A1:A2"/>
    <mergeCell ref="B1:U1"/>
    <mergeCell ref="B2:U2"/>
    <mergeCell ref="B3:U3"/>
    <mergeCell ref="A4:A148"/>
    <mergeCell ref="B4:U4"/>
    <mergeCell ref="C92:F92"/>
    <mergeCell ref="H92:K92"/>
    <mergeCell ref="H118:K118"/>
    <mergeCell ref="M118:U118"/>
    <mergeCell ref="C119:F119"/>
    <mergeCell ref="H119:K119"/>
    <mergeCell ref="M119:U119"/>
    <mergeCell ref="B114:U114"/>
    <mergeCell ref="B115:U115"/>
    <mergeCell ref="B116:U116"/>
    <mergeCell ref="C67:F67"/>
    <mergeCell ref="H67:K67"/>
    <mergeCell ref="D68:F68"/>
    <mergeCell ref="H68:K68"/>
    <mergeCell ref="C90:K90"/>
    <mergeCell ref="C91:F91"/>
    <mergeCell ref="H91:K91"/>
    <mergeCell ref="B86:U86"/>
    <mergeCell ref="B87:U87"/>
    <mergeCell ref="B88:U88"/>
    <mergeCell ref="C35:K35"/>
    <mergeCell ref="M35:U35"/>
    <mergeCell ref="C36:F36"/>
    <mergeCell ref="H36:K36"/>
    <mergeCell ref="M36:P36"/>
    <mergeCell ref="R36:U36"/>
    <mergeCell ref="C10:K10"/>
    <mergeCell ref="M10:U10"/>
    <mergeCell ref="C11:F11"/>
    <mergeCell ref="H11:K11"/>
    <mergeCell ref="M11:P11"/>
    <mergeCell ref="R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935</v>
      </c>
      <c r="B1" s="1" t="s">
        <v>1</v>
      </c>
    </row>
    <row r="2" spans="1:2" x14ac:dyDescent="0.25">
      <c r="A2" s="7"/>
      <c r="B2" s="1" t="s">
        <v>2</v>
      </c>
    </row>
    <row r="3" spans="1:2" ht="30" x14ac:dyDescent="0.25">
      <c r="A3" s="3" t="s">
        <v>935</v>
      </c>
      <c r="B3" s="4" t="s">
        <v>4</v>
      </c>
    </row>
    <row r="4" spans="1:2" x14ac:dyDescent="0.25">
      <c r="A4" s="15" t="s">
        <v>935</v>
      </c>
      <c r="B4" s="4" t="s">
        <v>4</v>
      </c>
    </row>
    <row r="5" spans="1:2" ht="27.75" x14ac:dyDescent="0.25">
      <c r="A5" s="15"/>
      <c r="B5" s="11" t="s">
        <v>936</v>
      </c>
    </row>
    <row r="6" spans="1:2" x14ac:dyDescent="0.25">
      <c r="A6" s="15"/>
      <c r="B6" s="4"/>
    </row>
    <row r="7" spans="1:2" ht="77.25" x14ac:dyDescent="0.25">
      <c r="A7" s="15"/>
      <c r="B7" s="12" t="s">
        <v>937</v>
      </c>
    </row>
    <row r="8" spans="1:2" ht="115.5" x14ac:dyDescent="0.25">
      <c r="A8" s="15"/>
      <c r="B8" s="12" t="s">
        <v>938</v>
      </c>
    </row>
    <row r="9" spans="1:2" x14ac:dyDescent="0.25">
      <c r="A9" s="15"/>
      <c r="B9" s="11" t="s">
        <v>939</v>
      </c>
    </row>
    <row r="10" spans="1:2" x14ac:dyDescent="0.25">
      <c r="A10" s="15"/>
      <c r="B10" s="4"/>
    </row>
    <row r="11" spans="1:2" ht="306.75" x14ac:dyDescent="0.25">
      <c r="A11" s="15"/>
      <c r="B11" s="18" t="s">
        <v>940</v>
      </c>
    </row>
    <row r="12" spans="1:2" ht="153.75" x14ac:dyDescent="0.25">
      <c r="A12" s="15"/>
      <c r="B12" s="12" t="s">
        <v>941</v>
      </c>
    </row>
    <row r="13" spans="1:2" ht="41.25" x14ac:dyDescent="0.25">
      <c r="A13" s="15"/>
      <c r="B13" s="16" t="s">
        <v>942</v>
      </c>
    </row>
    <row r="14" spans="1:2" x14ac:dyDescent="0.25">
      <c r="A14" s="15"/>
      <c r="B14" s="4"/>
    </row>
    <row r="15" spans="1:2" ht="153.75" x14ac:dyDescent="0.25">
      <c r="A15" s="15"/>
      <c r="B15" s="12" t="s">
        <v>943</v>
      </c>
    </row>
    <row r="16" spans="1:2" ht="255.75" x14ac:dyDescent="0.25">
      <c r="A16" s="15"/>
      <c r="B16" s="18" t="s">
        <v>944</v>
      </c>
    </row>
    <row r="17" spans="1:2" ht="370.5" x14ac:dyDescent="0.25">
      <c r="A17" s="15"/>
      <c r="B17" s="12" t="s">
        <v>945</v>
      </c>
    </row>
    <row r="18" spans="1:2" ht="102.75" x14ac:dyDescent="0.25">
      <c r="A18" s="15"/>
      <c r="B18" s="12" t="s">
        <v>946</v>
      </c>
    </row>
    <row r="19" spans="1:2" ht="77.25" x14ac:dyDescent="0.25">
      <c r="A19" s="15"/>
      <c r="B19" s="12" t="s">
        <v>947</v>
      </c>
    </row>
    <row r="20" spans="1:2" ht="192" x14ac:dyDescent="0.25">
      <c r="A20" s="15"/>
      <c r="B20" s="12" t="s">
        <v>948</v>
      </c>
    </row>
    <row r="21" spans="1:2" ht="243" x14ac:dyDescent="0.25">
      <c r="A21" s="15"/>
      <c r="B21" s="18" t="s">
        <v>949</v>
      </c>
    </row>
    <row r="22" spans="1:2" ht="51.75" x14ac:dyDescent="0.25">
      <c r="A22" s="15"/>
      <c r="B22" s="12" t="s">
        <v>950</v>
      </c>
    </row>
    <row r="23" spans="1:2" ht="409.6" x14ac:dyDescent="0.25">
      <c r="A23" s="15"/>
      <c r="B23" s="18" t="s">
        <v>951</v>
      </c>
    </row>
    <row r="24" spans="1:2" ht="230.25" x14ac:dyDescent="0.25">
      <c r="A24" s="15"/>
      <c r="B24" s="12" t="s">
        <v>952</v>
      </c>
    </row>
    <row r="25" spans="1:2" ht="90" x14ac:dyDescent="0.25">
      <c r="A25" s="15"/>
      <c r="B25" s="12" t="s">
        <v>953</v>
      </c>
    </row>
    <row r="26" spans="1:2" ht="268.5" x14ac:dyDescent="0.25">
      <c r="A26" s="15"/>
      <c r="B26" s="18" t="s">
        <v>954</v>
      </c>
    </row>
    <row r="27" spans="1:2" ht="345" x14ac:dyDescent="0.25">
      <c r="A27" s="15"/>
      <c r="B27" s="12" t="s">
        <v>955</v>
      </c>
    </row>
    <row r="28" spans="1:2" ht="179.25" x14ac:dyDescent="0.25">
      <c r="A28" s="15"/>
      <c r="B28" s="12" t="s">
        <v>956</v>
      </c>
    </row>
    <row r="29" spans="1:2" x14ac:dyDescent="0.25">
      <c r="A29" s="15"/>
      <c r="B29" s="16" t="s">
        <v>957</v>
      </c>
    </row>
    <row r="30" spans="1:2" x14ac:dyDescent="0.25">
      <c r="A30" s="15"/>
      <c r="B30" s="4"/>
    </row>
    <row r="31" spans="1:2" ht="319.5" x14ac:dyDescent="0.25">
      <c r="A31" s="15"/>
      <c r="B31" s="12" t="s">
        <v>958</v>
      </c>
    </row>
    <row r="32" spans="1:2" ht="153.75" x14ac:dyDescent="0.25">
      <c r="A32" s="15"/>
      <c r="B32" s="12" t="s">
        <v>959</v>
      </c>
    </row>
    <row r="33" spans="1:2" ht="64.5" x14ac:dyDescent="0.25">
      <c r="A33" s="15"/>
      <c r="B33" s="12" t="s">
        <v>960</v>
      </c>
    </row>
    <row r="34" spans="1:2" ht="115.5" x14ac:dyDescent="0.25">
      <c r="A34" s="15"/>
      <c r="B34" s="12" t="s">
        <v>961</v>
      </c>
    </row>
    <row r="35" spans="1:2" ht="204.75" x14ac:dyDescent="0.25">
      <c r="A35" s="15"/>
      <c r="B35" s="12" t="s">
        <v>962</v>
      </c>
    </row>
    <row r="36" spans="1:2" ht="128.25" x14ac:dyDescent="0.25">
      <c r="A36" s="15"/>
      <c r="B36" s="12" t="s">
        <v>963</v>
      </c>
    </row>
    <row r="37" spans="1:2" ht="306.75" x14ac:dyDescent="0.25">
      <c r="A37" s="15"/>
      <c r="B37" s="12" t="s">
        <v>964</v>
      </c>
    </row>
    <row r="38" spans="1:2" ht="77.25" x14ac:dyDescent="0.25">
      <c r="A38" s="15"/>
      <c r="B38" s="12" t="s">
        <v>965</v>
      </c>
    </row>
    <row r="39" spans="1:2" ht="217.5" x14ac:dyDescent="0.25">
      <c r="A39" s="15"/>
      <c r="B39" s="12" t="s">
        <v>966</v>
      </c>
    </row>
    <row r="40" spans="1:2" ht="102.75" x14ac:dyDescent="0.25">
      <c r="A40" s="15"/>
      <c r="B40" s="12" t="s">
        <v>967</v>
      </c>
    </row>
    <row r="41" spans="1:2" x14ac:dyDescent="0.25">
      <c r="A41" s="15"/>
      <c r="B41" s="16" t="s">
        <v>968</v>
      </c>
    </row>
    <row r="42" spans="1:2" x14ac:dyDescent="0.25">
      <c r="A42" s="15"/>
      <c r="B42" s="4"/>
    </row>
    <row r="43" spans="1:2" ht="409.6" x14ac:dyDescent="0.25">
      <c r="A43" s="15"/>
      <c r="B43" s="12" t="s">
        <v>969</v>
      </c>
    </row>
    <row r="44" spans="1:2" ht="27.75" x14ac:dyDescent="0.25">
      <c r="A44" s="15"/>
      <c r="B44" s="16" t="s">
        <v>970</v>
      </c>
    </row>
    <row r="45" spans="1:2" x14ac:dyDescent="0.25">
      <c r="A45" s="15"/>
      <c r="B45" s="4"/>
    </row>
    <row r="46" spans="1:2" ht="306.75" x14ac:dyDescent="0.25">
      <c r="A46" s="15"/>
      <c r="B46" s="18" t="s">
        <v>971</v>
      </c>
    </row>
    <row r="47" spans="1:2" ht="217.5" x14ac:dyDescent="0.25">
      <c r="A47" s="15"/>
      <c r="B47" s="12" t="s">
        <v>972</v>
      </c>
    </row>
    <row r="48" spans="1:2" ht="141" x14ac:dyDescent="0.25">
      <c r="A48" s="15"/>
      <c r="B48" s="12" t="s">
        <v>973</v>
      </c>
    </row>
    <row r="49" spans="1:2" x14ac:dyDescent="0.25">
      <c r="A49" s="15"/>
      <c r="B49" s="280" t="s">
        <v>974</v>
      </c>
    </row>
    <row r="50" spans="1:2" ht="409.6" x14ac:dyDescent="0.25">
      <c r="A50" s="15"/>
      <c r="B50" s="12" t="s">
        <v>975</v>
      </c>
    </row>
    <row r="51" spans="1:2" ht="409.6" x14ac:dyDescent="0.25">
      <c r="A51" s="15"/>
      <c r="B51" s="12" t="s">
        <v>976</v>
      </c>
    </row>
    <row r="52" spans="1:2" ht="281.25" x14ac:dyDescent="0.25">
      <c r="A52" s="15"/>
      <c r="B52" s="12" t="s">
        <v>977</v>
      </c>
    </row>
    <row r="53" spans="1:2" ht="409.6" x14ac:dyDescent="0.25">
      <c r="A53" s="15"/>
      <c r="B53" s="12" t="s">
        <v>978</v>
      </c>
    </row>
    <row r="54" spans="1:2" ht="409.6" x14ac:dyDescent="0.25">
      <c r="A54" s="15"/>
      <c r="B54" s="12" t="s">
        <v>979</v>
      </c>
    </row>
    <row r="55" spans="1:2" ht="77.25" x14ac:dyDescent="0.25">
      <c r="A55" s="15"/>
      <c r="B55" s="12" t="s">
        <v>980</v>
      </c>
    </row>
    <row r="56" spans="1:2" x14ac:dyDescent="0.25">
      <c r="A56" s="15"/>
      <c r="B56" s="16" t="s">
        <v>981</v>
      </c>
    </row>
    <row r="57" spans="1:2" x14ac:dyDescent="0.25">
      <c r="A57" s="15"/>
      <c r="B57" s="4"/>
    </row>
    <row r="58" spans="1:2" ht="51.75" x14ac:dyDescent="0.25">
      <c r="A58" s="15"/>
      <c r="B58" s="12" t="s">
        <v>982</v>
      </c>
    </row>
    <row r="59" spans="1:2" x14ac:dyDescent="0.25">
      <c r="A59" s="15"/>
      <c r="B59" s="11" t="s">
        <v>983</v>
      </c>
    </row>
    <row r="60" spans="1:2" x14ac:dyDescent="0.25">
      <c r="A60" s="15"/>
      <c r="B60" s="4"/>
    </row>
    <row r="61" spans="1:2" ht="90" x14ac:dyDescent="0.25">
      <c r="A61" s="15"/>
      <c r="B61" s="12" t="s">
        <v>984</v>
      </c>
    </row>
    <row r="62" spans="1:2" x14ac:dyDescent="0.25">
      <c r="A62" s="15"/>
      <c r="B62" s="11" t="s">
        <v>985</v>
      </c>
    </row>
    <row r="63" spans="1:2" x14ac:dyDescent="0.25">
      <c r="A63" s="15"/>
      <c r="B63" s="4"/>
    </row>
    <row r="64" spans="1:2" x14ac:dyDescent="0.25">
      <c r="A64" s="15"/>
      <c r="B64" s="16" t="s">
        <v>986</v>
      </c>
    </row>
    <row r="65" spans="1:2" x14ac:dyDescent="0.25">
      <c r="A65" s="15"/>
      <c r="B65" s="4"/>
    </row>
    <row r="66" spans="1:2" ht="77.25" x14ac:dyDescent="0.25">
      <c r="A66" s="15"/>
      <c r="B66" s="12" t="s">
        <v>987</v>
      </c>
    </row>
    <row r="67" spans="1:2" ht="409.6" x14ac:dyDescent="0.25">
      <c r="A67" s="15"/>
      <c r="B67" s="12" t="s">
        <v>988</v>
      </c>
    </row>
    <row r="68" spans="1:2" x14ac:dyDescent="0.25">
      <c r="A68" s="15"/>
      <c r="B68" s="16" t="s">
        <v>989</v>
      </c>
    </row>
    <row r="69" spans="1:2" x14ac:dyDescent="0.25">
      <c r="A69" s="15"/>
      <c r="B69" s="4"/>
    </row>
    <row r="70" spans="1:2" x14ac:dyDescent="0.25">
      <c r="A70" s="15"/>
      <c r="B70" s="242" t="s">
        <v>990</v>
      </c>
    </row>
    <row r="71" spans="1:2" x14ac:dyDescent="0.25">
      <c r="A71" s="15"/>
      <c r="B71" s="4"/>
    </row>
    <row r="72" spans="1:2" ht="255.75" x14ac:dyDescent="0.25">
      <c r="A72" s="15"/>
      <c r="B72" s="12" t="s">
        <v>991</v>
      </c>
    </row>
    <row r="73" spans="1:2" ht="128.25" x14ac:dyDescent="0.25">
      <c r="A73" s="15"/>
      <c r="B73" s="12" t="s">
        <v>992</v>
      </c>
    </row>
    <row r="74" spans="1:2" x14ac:dyDescent="0.25">
      <c r="A74" s="15"/>
      <c r="B74" s="242" t="s">
        <v>993</v>
      </c>
    </row>
    <row r="75" spans="1:2" x14ac:dyDescent="0.25">
      <c r="A75" s="15"/>
      <c r="B75" s="4"/>
    </row>
    <row r="76" spans="1:2" ht="192" x14ac:dyDescent="0.25">
      <c r="A76" s="15"/>
      <c r="B76" s="12" t="s">
        <v>994</v>
      </c>
    </row>
    <row r="77" spans="1:2" ht="64.5" x14ac:dyDescent="0.25">
      <c r="A77" s="15"/>
      <c r="B77" s="12" t="s">
        <v>995</v>
      </c>
    </row>
    <row r="78" spans="1:2" x14ac:dyDescent="0.25">
      <c r="A78" s="15"/>
      <c r="B78" s="16" t="s">
        <v>285</v>
      </c>
    </row>
    <row r="79" spans="1:2" x14ac:dyDescent="0.25">
      <c r="A79" s="15"/>
      <c r="B79" s="13"/>
    </row>
    <row r="80" spans="1:2" ht="26.25" x14ac:dyDescent="0.25">
      <c r="A80" s="15"/>
      <c r="B80" s="14" t="s">
        <v>996</v>
      </c>
    </row>
    <row r="81" spans="1:2" ht="26.25" x14ac:dyDescent="0.25">
      <c r="A81" s="15"/>
      <c r="B81" s="14" t="s">
        <v>997</v>
      </c>
    </row>
    <row r="82" spans="1:2" ht="26.25" x14ac:dyDescent="0.25">
      <c r="A82" s="15"/>
      <c r="B82" s="14" t="s">
        <v>998</v>
      </c>
    </row>
    <row r="83" spans="1:2" ht="26.25" x14ac:dyDescent="0.25">
      <c r="A83" s="15"/>
      <c r="B83" s="14" t="s">
        <v>999</v>
      </c>
    </row>
    <row r="84" spans="1:2" x14ac:dyDescent="0.25">
      <c r="A84" s="15"/>
      <c r="B84" s="4"/>
    </row>
    <row r="85" spans="1:2" x14ac:dyDescent="0.25">
      <c r="A85" s="15"/>
      <c r="B85" s="11" t="s">
        <v>1000</v>
      </c>
    </row>
    <row r="86" spans="1:2" x14ac:dyDescent="0.25">
      <c r="A86" s="15"/>
      <c r="B86" s="4"/>
    </row>
    <row r="87" spans="1:2" ht="27.75" x14ac:dyDescent="0.25">
      <c r="A87" s="15"/>
      <c r="B87" s="16" t="s">
        <v>50</v>
      </c>
    </row>
    <row r="88" spans="1:2" x14ac:dyDescent="0.25">
      <c r="A88" s="15"/>
      <c r="B88" s="4"/>
    </row>
    <row r="89" spans="1:2" ht="409.6" x14ac:dyDescent="0.25">
      <c r="A89" s="15"/>
      <c r="B89" s="12" t="s">
        <v>1001</v>
      </c>
    </row>
  </sheetData>
  <mergeCells count="2">
    <mergeCell ref="A1:A2"/>
    <mergeCell ref="A4:A8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ht="45" x14ac:dyDescent="0.25">
      <c r="A4" s="2" t="s">
        <v>29</v>
      </c>
      <c r="B4" s="8">
        <v>266304</v>
      </c>
      <c r="C4" s="8">
        <v>258274</v>
      </c>
    </row>
    <row r="5" spans="1:3" ht="30" x14ac:dyDescent="0.25">
      <c r="A5" s="2" t="s">
        <v>30</v>
      </c>
      <c r="B5" s="6">
        <v>21430</v>
      </c>
      <c r="C5" s="6">
        <v>22623</v>
      </c>
    </row>
    <row r="6" spans="1:3" x14ac:dyDescent="0.25">
      <c r="A6" s="3" t="s">
        <v>31</v>
      </c>
      <c r="B6" s="4" t="s">
        <v>4</v>
      </c>
      <c r="C6" s="4" t="s">
        <v>4</v>
      </c>
    </row>
    <row r="7" spans="1:3" ht="45" x14ac:dyDescent="0.25">
      <c r="A7" s="2" t="s">
        <v>32</v>
      </c>
      <c r="B7" s="6">
        <v>4048</v>
      </c>
      <c r="C7" s="6">
        <v>3656</v>
      </c>
    </row>
    <row r="8" spans="1:3" ht="30" x14ac:dyDescent="0.25">
      <c r="A8" s="2" t="s">
        <v>33</v>
      </c>
      <c r="B8" s="4">
        <v>724</v>
      </c>
      <c r="C8" s="4">
        <v>834</v>
      </c>
    </row>
    <row r="9" spans="1:3" ht="45" x14ac:dyDescent="0.25">
      <c r="A9" s="2" t="s">
        <v>34</v>
      </c>
      <c r="B9" s="6">
        <v>22937</v>
      </c>
      <c r="C9" s="6">
        <v>20765</v>
      </c>
    </row>
    <row r="10" spans="1:3" ht="45" x14ac:dyDescent="0.25">
      <c r="A10" s="2" t="s">
        <v>35</v>
      </c>
      <c r="B10" s="6">
        <v>33645</v>
      </c>
      <c r="C10" s="6">
        <v>28659</v>
      </c>
    </row>
    <row r="11" spans="1:3" ht="45" x14ac:dyDescent="0.25">
      <c r="A11" s="2" t="s">
        <v>36</v>
      </c>
      <c r="B11" s="6">
        <v>20888</v>
      </c>
      <c r="C11" s="6">
        <v>21617</v>
      </c>
    </row>
    <row r="12" spans="1:3" x14ac:dyDescent="0.25">
      <c r="A12" s="2" t="s">
        <v>37</v>
      </c>
      <c r="B12" s="6">
        <v>369976</v>
      </c>
      <c r="C12" s="6">
        <v>356428</v>
      </c>
    </row>
    <row r="13" spans="1:3" x14ac:dyDescent="0.25">
      <c r="A13" s="2" t="s">
        <v>38</v>
      </c>
      <c r="B13" s="6">
        <v>1827</v>
      </c>
      <c r="C13" s="6">
        <v>2241</v>
      </c>
    </row>
    <row r="14" spans="1:3" x14ac:dyDescent="0.25">
      <c r="A14" s="2" t="s">
        <v>39</v>
      </c>
      <c r="B14" s="6">
        <v>2846</v>
      </c>
      <c r="C14" s="6">
        <v>2905</v>
      </c>
    </row>
    <row r="15" spans="1:3" ht="30" x14ac:dyDescent="0.25">
      <c r="A15" s="2" t="s">
        <v>40</v>
      </c>
      <c r="B15" s="6">
        <v>14077</v>
      </c>
      <c r="C15" s="6">
        <v>12939</v>
      </c>
    </row>
    <row r="16" spans="1:3" x14ac:dyDescent="0.25">
      <c r="A16" s="2" t="s">
        <v>41</v>
      </c>
      <c r="B16" s="6">
        <v>24631</v>
      </c>
      <c r="C16" s="6">
        <v>23829</v>
      </c>
    </row>
    <row r="17" spans="1:3" x14ac:dyDescent="0.25">
      <c r="A17" s="2" t="s">
        <v>42</v>
      </c>
      <c r="B17" s="6">
        <v>19912</v>
      </c>
      <c r="C17" s="6">
        <v>21925</v>
      </c>
    </row>
    <row r="18" spans="1:3" x14ac:dyDescent="0.25">
      <c r="A18" s="2" t="s">
        <v>43</v>
      </c>
      <c r="B18" s="6">
        <v>9106</v>
      </c>
      <c r="C18" s="6">
        <v>9436</v>
      </c>
    </row>
    <row r="19" spans="1:3" x14ac:dyDescent="0.25">
      <c r="A19" s="2" t="s">
        <v>44</v>
      </c>
      <c r="B19" s="6">
        <v>1617</v>
      </c>
      <c r="C19" s="6">
        <v>1665</v>
      </c>
    </row>
    <row r="20" spans="1:3" ht="60" x14ac:dyDescent="0.25">
      <c r="A20" s="2" t="s">
        <v>45</v>
      </c>
      <c r="B20" s="6">
        <v>9399</v>
      </c>
      <c r="C20" s="6">
        <v>9366</v>
      </c>
    </row>
    <row r="21" spans="1:3" x14ac:dyDescent="0.25">
      <c r="A21" s="2" t="s">
        <v>46</v>
      </c>
      <c r="B21" s="6">
        <v>75718</v>
      </c>
      <c r="C21" s="6">
        <v>71059</v>
      </c>
    </row>
    <row r="22" spans="1:3" x14ac:dyDescent="0.25">
      <c r="A22" s="2" t="s">
        <v>47</v>
      </c>
      <c r="B22" s="4">
        <v>0</v>
      </c>
      <c r="C22" s="6">
        <v>29536</v>
      </c>
    </row>
    <row r="23" spans="1:3" x14ac:dyDescent="0.25">
      <c r="A23" s="2" t="s">
        <v>48</v>
      </c>
      <c r="B23" s="6">
        <v>529109</v>
      </c>
      <c r="C23" s="6">
        <v>541329</v>
      </c>
    </row>
    <row r="24" spans="1:3" x14ac:dyDescent="0.25">
      <c r="A24" s="3" t="s">
        <v>49</v>
      </c>
      <c r="B24" s="4" t="s">
        <v>4</v>
      </c>
      <c r="C24" s="4" t="s">
        <v>4</v>
      </c>
    </row>
    <row r="25" spans="1:3" ht="30" x14ac:dyDescent="0.25">
      <c r="A25" s="2" t="s">
        <v>50</v>
      </c>
      <c r="B25" s="6">
        <v>79977</v>
      </c>
      <c r="C25" s="6">
        <v>81547</v>
      </c>
    </row>
    <row r="26" spans="1:3" x14ac:dyDescent="0.25">
      <c r="A26" s="2" t="s">
        <v>51</v>
      </c>
      <c r="B26" s="6">
        <v>23694</v>
      </c>
      <c r="C26" s="6">
        <v>21953</v>
      </c>
    </row>
    <row r="27" spans="1:3" ht="30" x14ac:dyDescent="0.25">
      <c r="A27" s="2" t="s">
        <v>52</v>
      </c>
      <c r="B27" s="6">
        <v>42536</v>
      </c>
      <c r="C27" s="6">
        <v>40653</v>
      </c>
    </row>
    <row r="28" spans="1:3" ht="45" x14ac:dyDescent="0.25">
      <c r="A28" s="2" t="s">
        <v>53</v>
      </c>
      <c r="B28" s="6">
        <v>123354</v>
      </c>
      <c r="C28" s="6">
        <v>122016</v>
      </c>
    </row>
    <row r="29" spans="1:3" ht="45" x14ac:dyDescent="0.25">
      <c r="A29" s="2" t="s">
        <v>54</v>
      </c>
      <c r="B29" s="6">
        <v>4809</v>
      </c>
      <c r="C29" s="6">
        <v>5083</v>
      </c>
    </row>
    <row r="30" spans="1:3" x14ac:dyDescent="0.25">
      <c r="A30" s="2" t="s">
        <v>55</v>
      </c>
      <c r="B30" s="6">
        <v>2416</v>
      </c>
      <c r="C30" s="6">
        <v>2511</v>
      </c>
    </row>
    <row r="31" spans="1:3" ht="30" x14ac:dyDescent="0.25">
      <c r="A31" s="2" t="s">
        <v>56</v>
      </c>
      <c r="B31" s="6">
        <v>29610</v>
      </c>
      <c r="C31" s="6">
        <v>29155</v>
      </c>
    </row>
    <row r="32" spans="1:3" ht="30" x14ac:dyDescent="0.25">
      <c r="A32" s="2" t="s">
        <v>57</v>
      </c>
      <c r="B32" s="6">
        <v>38414</v>
      </c>
      <c r="C32" s="6">
        <v>41693</v>
      </c>
    </row>
    <row r="33" spans="1:3" x14ac:dyDescent="0.25">
      <c r="A33" s="2" t="s">
        <v>58</v>
      </c>
      <c r="B33" s="6">
        <v>75718</v>
      </c>
      <c r="C33" s="6">
        <v>71059</v>
      </c>
    </row>
    <row r="34" spans="1:3" x14ac:dyDescent="0.25">
      <c r="A34" s="2" t="s">
        <v>59</v>
      </c>
      <c r="B34" s="4">
        <v>0</v>
      </c>
      <c r="C34" s="6">
        <v>24548</v>
      </c>
    </row>
    <row r="35" spans="1:3" x14ac:dyDescent="0.25">
      <c r="A35" s="2" t="s">
        <v>60</v>
      </c>
      <c r="B35" s="6">
        <v>420528</v>
      </c>
      <c r="C35" s="6">
        <v>440218</v>
      </c>
    </row>
    <row r="36" spans="1:3" ht="30" x14ac:dyDescent="0.25">
      <c r="A36" s="2" t="s">
        <v>61</v>
      </c>
      <c r="B36" s="4" t="s">
        <v>62</v>
      </c>
      <c r="C36" s="4" t="s">
        <v>62</v>
      </c>
    </row>
    <row r="37" spans="1:3" ht="30" x14ac:dyDescent="0.25">
      <c r="A37" s="2" t="s">
        <v>63</v>
      </c>
      <c r="B37" s="4">
        <v>0</v>
      </c>
      <c r="C37" s="4">
        <v>30</v>
      </c>
    </row>
    <row r="38" spans="1:3" x14ac:dyDescent="0.25">
      <c r="A38" s="3" t="s">
        <v>64</v>
      </c>
      <c r="B38" s="4" t="s">
        <v>4</v>
      </c>
      <c r="C38" s="4" t="s">
        <v>4</v>
      </c>
    </row>
    <row r="39" spans="1:3" ht="60" x14ac:dyDescent="0.25">
      <c r="A39" s="2" t="s">
        <v>65</v>
      </c>
      <c r="B39" s="6">
        <v>4766</v>
      </c>
      <c r="C39" s="6">
        <v>4766</v>
      </c>
    </row>
    <row r="40" spans="1:3" ht="45" x14ac:dyDescent="0.25">
      <c r="A40" s="2" t="s">
        <v>66</v>
      </c>
      <c r="B40" s="6">
        <v>-16369</v>
      </c>
      <c r="C40" s="6">
        <v>-14520</v>
      </c>
    </row>
    <row r="41" spans="1:3" x14ac:dyDescent="0.25">
      <c r="A41" s="2" t="s">
        <v>67</v>
      </c>
      <c r="B41" s="6">
        <v>80967</v>
      </c>
      <c r="C41" s="6">
        <v>80899</v>
      </c>
    </row>
    <row r="42" spans="1:3" x14ac:dyDescent="0.25">
      <c r="A42" s="2" t="s">
        <v>68</v>
      </c>
      <c r="B42" s="6">
        <v>27286</v>
      </c>
      <c r="C42" s="6">
        <v>22965</v>
      </c>
    </row>
    <row r="43" spans="1:3" ht="30" x14ac:dyDescent="0.25">
      <c r="A43" s="2" t="s">
        <v>69</v>
      </c>
      <c r="B43" s="6">
        <v>11511</v>
      </c>
      <c r="C43" s="6">
        <v>6360</v>
      </c>
    </row>
    <row r="44" spans="1:3" x14ac:dyDescent="0.25">
      <c r="A44" s="2" t="s">
        <v>70</v>
      </c>
      <c r="B44" s="6">
        <v>108161</v>
      </c>
      <c r="C44" s="6">
        <v>100470</v>
      </c>
    </row>
    <row r="45" spans="1:3" ht="45" x14ac:dyDescent="0.25">
      <c r="A45" s="2" t="s">
        <v>71</v>
      </c>
      <c r="B45" s="4">
        <v>420</v>
      </c>
      <c r="C45" s="4">
        <v>611</v>
      </c>
    </row>
    <row r="46" spans="1:3" x14ac:dyDescent="0.25">
      <c r="A46" s="2" t="s">
        <v>72</v>
      </c>
      <c r="B46" s="6">
        <v>108581</v>
      </c>
      <c r="C46" s="6">
        <v>101081</v>
      </c>
    </row>
    <row r="47" spans="1:3" x14ac:dyDescent="0.25">
      <c r="A47" s="2" t="s">
        <v>73</v>
      </c>
      <c r="B47" s="8">
        <v>529109</v>
      </c>
      <c r="C47" s="8">
        <v>541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7.5703125" bestFit="1" customWidth="1"/>
    <col min="2" max="2" width="36.5703125" bestFit="1" customWidth="1"/>
    <col min="3" max="3" width="10.85546875" customWidth="1"/>
    <col min="4" max="4" width="36.5703125" bestFit="1" customWidth="1"/>
    <col min="5" max="5" width="11.140625" customWidth="1"/>
    <col min="6" max="6" width="36.5703125" bestFit="1" customWidth="1"/>
    <col min="7" max="7" width="5.42578125" customWidth="1"/>
    <col min="8" max="8" width="26.5703125" customWidth="1"/>
    <col min="9" max="9" width="2.28515625" customWidth="1"/>
    <col min="10" max="10" width="36.5703125" customWidth="1"/>
    <col min="11" max="11" width="1.85546875" customWidth="1"/>
    <col min="12" max="12" width="6.28515625" customWidth="1"/>
  </cols>
  <sheetData>
    <row r="1" spans="1:12" ht="15" customHeight="1" x14ac:dyDescent="0.25">
      <c r="A1" s="7" t="s">
        <v>10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02</v>
      </c>
      <c r="B3" s="82" t="s">
        <v>4</v>
      </c>
      <c r="C3" s="82"/>
      <c r="D3" s="82"/>
      <c r="E3" s="82"/>
      <c r="F3" s="82"/>
      <c r="G3" s="82"/>
      <c r="H3" s="82"/>
      <c r="I3" s="82"/>
      <c r="J3" s="82"/>
      <c r="K3" s="82"/>
      <c r="L3" s="82"/>
    </row>
    <row r="4" spans="1:12" ht="15" customHeight="1" x14ac:dyDescent="0.25">
      <c r="A4" s="15" t="s">
        <v>1002</v>
      </c>
      <c r="B4" s="82" t="s">
        <v>4</v>
      </c>
      <c r="C4" s="82"/>
      <c r="D4" s="82"/>
      <c r="E4" s="82"/>
      <c r="F4" s="82"/>
      <c r="G4" s="82"/>
      <c r="H4" s="82"/>
      <c r="I4" s="82"/>
      <c r="J4" s="82"/>
      <c r="K4" s="82"/>
      <c r="L4" s="82"/>
    </row>
    <row r="5" spans="1:12" x14ac:dyDescent="0.25">
      <c r="A5" s="15"/>
      <c r="B5" s="83" t="s">
        <v>1003</v>
      </c>
      <c r="C5" s="83"/>
      <c r="D5" s="83"/>
      <c r="E5" s="83"/>
      <c r="F5" s="83"/>
      <c r="G5" s="83"/>
      <c r="H5" s="83"/>
      <c r="I5" s="83"/>
      <c r="J5" s="83"/>
      <c r="K5" s="83"/>
      <c r="L5" s="83"/>
    </row>
    <row r="6" spans="1:12" x14ac:dyDescent="0.25">
      <c r="A6" s="15"/>
      <c r="B6" s="82"/>
      <c r="C6" s="82"/>
      <c r="D6" s="82"/>
      <c r="E6" s="82"/>
      <c r="F6" s="82"/>
      <c r="G6" s="82"/>
      <c r="H6" s="82"/>
      <c r="I6" s="82"/>
      <c r="J6" s="82"/>
      <c r="K6" s="82"/>
      <c r="L6" s="82"/>
    </row>
    <row r="7" spans="1:12" x14ac:dyDescent="0.25">
      <c r="A7" s="15"/>
      <c r="B7" s="83" t="s">
        <v>1004</v>
      </c>
      <c r="C7" s="83"/>
      <c r="D7" s="83"/>
      <c r="E7" s="83"/>
      <c r="F7" s="83"/>
      <c r="G7" s="83"/>
      <c r="H7" s="83"/>
      <c r="I7" s="83"/>
      <c r="J7" s="83"/>
      <c r="K7" s="83"/>
      <c r="L7" s="83"/>
    </row>
    <row r="8" spans="1:12" x14ac:dyDescent="0.25">
      <c r="A8" s="15"/>
      <c r="B8" s="82"/>
      <c r="C8" s="82"/>
      <c r="D8" s="82"/>
      <c r="E8" s="82"/>
      <c r="F8" s="82"/>
      <c r="G8" s="82"/>
      <c r="H8" s="82"/>
      <c r="I8" s="82"/>
      <c r="J8" s="82"/>
      <c r="K8" s="82"/>
      <c r="L8" s="82"/>
    </row>
    <row r="9" spans="1:12" ht="15.75" thickBot="1" x14ac:dyDescent="0.3">
      <c r="A9" s="15"/>
      <c r="B9" s="85" t="s">
        <v>1005</v>
      </c>
      <c r="C9" s="85"/>
      <c r="D9" s="85"/>
      <c r="E9" s="85"/>
      <c r="F9" s="85"/>
      <c r="G9" s="85"/>
      <c r="H9" s="85"/>
      <c r="I9" s="85"/>
      <c r="J9" s="85"/>
      <c r="K9" s="85"/>
      <c r="L9" s="85"/>
    </row>
    <row r="10" spans="1:12" x14ac:dyDescent="0.25">
      <c r="A10" s="15"/>
      <c r="B10" s="19"/>
      <c r="C10" s="116" t="s">
        <v>1006</v>
      </c>
      <c r="D10" s="116" t="s">
        <v>1007</v>
      </c>
      <c r="E10" s="116" t="s">
        <v>151</v>
      </c>
    </row>
    <row r="11" spans="1:12" ht="15.75" thickBot="1" x14ac:dyDescent="0.3">
      <c r="A11" s="15"/>
      <c r="B11" s="31"/>
      <c r="C11" s="119" t="s">
        <v>1008</v>
      </c>
      <c r="D11" s="119" t="s">
        <v>1009</v>
      </c>
      <c r="E11" s="119" t="s">
        <v>594</v>
      </c>
    </row>
    <row r="12" spans="1:12" ht="15.75" thickTop="1" x14ac:dyDescent="0.25">
      <c r="A12" s="15"/>
      <c r="B12" s="226" t="s">
        <v>416</v>
      </c>
      <c r="C12" s="40"/>
      <c r="D12" s="40"/>
      <c r="E12" s="40"/>
    </row>
    <row r="13" spans="1:12" x14ac:dyDescent="0.25">
      <c r="A13" s="15"/>
      <c r="B13" s="124" t="s">
        <v>1010</v>
      </c>
      <c r="C13" s="444">
        <v>1906645689</v>
      </c>
      <c r="D13" s="444">
        <v>-442582366</v>
      </c>
      <c r="E13" s="444">
        <v>1464063323</v>
      </c>
    </row>
    <row r="14" spans="1:12" x14ac:dyDescent="0.25">
      <c r="A14" s="15"/>
      <c r="B14" s="124" t="s">
        <v>1011</v>
      </c>
      <c r="C14" s="444">
        <v>16873</v>
      </c>
      <c r="D14" s="445" t="s">
        <v>297</v>
      </c>
      <c r="E14" s="444">
        <v>16873</v>
      </c>
    </row>
    <row r="15" spans="1:12" ht="15.75" thickBot="1" x14ac:dyDescent="0.3">
      <c r="A15" s="15"/>
      <c r="B15" s="127" t="s">
        <v>1012</v>
      </c>
      <c r="C15" s="446" t="s">
        <v>297</v>
      </c>
      <c r="D15" s="447">
        <v>-35504806</v>
      </c>
      <c r="E15" s="447">
        <v>-35504806</v>
      </c>
    </row>
    <row r="16" spans="1:12" ht="15.75" thickBot="1" x14ac:dyDescent="0.3">
      <c r="A16" s="15"/>
      <c r="B16" s="228" t="s">
        <v>1013</v>
      </c>
      <c r="C16" s="448">
        <v>1906662562</v>
      </c>
      <c r="D16" s="448">
        <v>-478087172</v>
      </c>
      <c r="E16" s="448">
        <v>1428575390</v>
      </c>
    </row>
    <row r="17" spans="1:12" ht="15.75" thickTop="1" x14ac:dyDescent="0.25">
      <c r="A17" s="15"/>
      <c r="B17" s="311" t="s">
        <v>1014</v>
      </c>
      <c r="C17" s="311"/>
      <c r="D17" s="311"/>
      <c r="E17" s="311"/>
      <c r="F17" s="311"/>
      <c r="G17" s="311"/>
      <c r="H17" s="311"/>
      <c r="I17" s="311"/>
      <c r="J17" s="311"/>
      <c r="K17" s="311"/>
      <c r="L17" s="311"/>
    </row>
    <row r="18" spans="1:12" x14ac:dyDescent="0.25">
      <c r="A18" s="15"/>
      <c r="B18" s="82"/>
      <c r="C18" s="82"/>
      <c r="D18" s="82"/>
      <c r="E18" s="82"/>
      <c r="F18" s="82"/>
      <c r="G18" s="82"/>
      <c r="H18" s="82"/>
      <c r="I18" s="82"/>
      <c r="J18" s="82"/>
      <c r="K18" s="82"/>
      <c r="L18" s="82"/>
    </row>
    <row r="19" spans="1:12" ht="63.75" customHeight="1" x14ac:dyDescent="0.25">
      <c r="A19" s="15"/>
      <c r="B19" s="84" t="s">
        <v>1015</v>
      </c>
      <c r="C19" s="84"/>
      <c r="D19" s="84"/>
      <c r="E19" s="84"/>
      <c r="F19" s="84"/>
      <c r="G19" s="84"/>
      <c r="H19" s="84"/>
      <c r="I19" s="84"/>
      <c r="J19" s="84"/>
      <c r="K19" s="84"/>
      <c r="L19" s="84"/>
    </row>
    <row r="20" spans="1:12" ht="25.5" customHeight="1" x14ac:dyDescent="0.25">
      <c r="A20" s="15"/>
      <c r="B20" s="84" t="s">
        <v>1016</v>
      </c>
      <c r="C20" s="84"/>
      <c r="D20" s="84"/>
      <c r="E20" s="84"/>
      <c r="F20" s="84"/>
      <c r="G20" s="84"/>
      <c r="H20" s="84"/>
      <c r="I20" s="84"/>
      <c r="J20" s="84"/>
      <c r="K20" s="84"/>
      <c r="L20" s="84"/>
    </row>
    <row r="21" spans="1:12" x14ac:dyDescent="0.25">
      <c r="A21" s="15"/>
      <c r="B21" s="84" t="s">
        <v>1017</v>
      </c>
      <c r="C21" s="84"/>
      <c r="D21" s="84"/>
      <c r="E21" s="84"/>
      <c r="F21" s="84"/>
      <c r="G21" s="84"/>
      <c r="H21" s="84"/>
      <c r="I21" s="84"/>
      <c r="J21" s="84"/>
      <c r="K21" s="84"/>
      <c r="L21" s="84"/>
    </row>
    <row r="22" spans="1:12" x14ac:dyDescent="0.25">
      <c r="A22" s="15"/>
      <c r="B22" s="311" t="s">
        <v>1018</v>
      </c>
      <c r="C22" s="311"/>
      <c r="D22" s="311"/>
      <c r="E22" s="311"/>
      <c r="F22" s="311"/>
      <c r="G22" s="311"/>
      <c r="H22" s="311"/>
      <c r="I22" s="311"/>
      <c r="J22" s="311"/>
      <c r="K22" s="311"/>
      <c r="L22" s="311"/>
    </row>
    <row r="23" spans="1:12" x14ac:dyDescent="0.25">
      <c r="A23" s="15"/>
      <c r="B23" s="82"/>
      <c r="C23" s="82"/>
      <c r="D23" s="82"/>
      <c r="E23" s="82"/>
      <c r="F23" s="82"/>
      <c r="G23" s="82"/>
      <c r="H23" s="82"/>
      <c r="I23" s="82"/>
      <c r="J23" s="82"/>
      <c r="K23" s="82"/>
      <c r="L23" s="82"/>
    </row>
    <row r="24" spans="1:12" ht="38.25" customHeight="1" x14ac:dyDescent="0.25">
      <c r="A24" s="15"/>
      <c r="B24" s="84" t="s">
        <v>1019</v>
      </c>
      <c r="C24" s="84"/>
      <c r="D24" s="84"/>
      <c r="E24" s="84"/>
      <c r="F24" s="84"/>
      <c r="G24" s="84"/>
      <c r="H24" s="84"/>
      <c r="I24" s="84"/>
      <c r="J24" s="84"/>
      <c r="K24" s="84"/>
      <c r="L24" s="84"/>
    </row>
    <row r="25" spans="1:12" ht="25.5" customHeight="1" x14ac:dyDescent="0.25">
      <c r="A25" s="15"/>
      <c r="B25" s="84" t="s">
        <v>1020</v>
      </c>
      <c r="C25" s="84"/>
      <c r="D25" s="84"/>
      <c r="E25" s="84"/>
      <c r="F25" s="84"/>
      <c r="G25" s="84"/>
      <c r="H25" s="84"/>
      <c r="I25" s="84"/>
      <c r="J25" s="84"/>
      <c r="K25" s="84"/>
      <c r="L25" s="84"/>
    </row>
    <row r="26" spans="1:12" ht="38.25" customHeight="1" x14ac:dyDescent="0.25">
      <c r="A26" s="15"/>
      <c r="B26" s="84" t="s">
        <v>1021</v>
      </c>
      <c r="C26" s="84"/>
      <c r="D26" s="84"/>
      <c r="E26" s="84"/>
      <c r="F26" s="84"/>
      <c r="G26" s="84"/>
      <c r="H26" s="84"/>
      <c r="I26" s="84"/>
      <c r="J26" s="84"/>
      <c r="K26" s="84"/>
      <c r="L26" s="84"/>
    </row>
    <row r="27" spans="1:12" x14ac:dyDescent="0.25">
      <c r="A27" s="15"/>
      <c r="B27" s="84" t="s">
        <v>1022</v>
      </c>
      <c r="C27" s="84"/>
      <c r="D27" s="84"/>
      <c r="E27" s="84"/>
      <c r="F27" s="84"/>
      <c r="G27" s="84"/>
      <c r="H27" s="84"/>
      <c r="I27" s="84"/>
      <c r="J27" s="84"/>
      <c r="K27" s="84"/>
      <c r="L27" s="84"/>
    </row>
    <row r="28" spans="1:12" x14ac:dyDescent="0.25">
      <c r="A28" s="15"/>
      <c r="B28" s="83" t="s">
        <v>1023</v>
      </c>
      <c r="C28" s="83"/>
      <c r="D28" s="83"/>
      <c r="E28" s="83"/>
      <c r="F28" s="83"/>
      <c r="G28" s="83"/>
      <c r="H28" s="83"/>
      <c r="I28" s="83"/>
      <c r="J28" s="83"/>
      <c r="K28" s="83"/>
      <c r="L28" s="83"/>
    </row>
    <row r="29" spans="1:12" x14ac:dyDescent="0.25">
      <c r="A29" s="15"/>
      <c r="B29" s="82"/>
      <c r="C29" s="82"/>
      <c r="D29" s="82"/>
      <c r="E29" s="82"/>
      <c r="F29" s="82"/>
      <c r="G29" s="82"/>
      <c r="H29" s="82"/>
      <c r="I29" s="82"/>
      <c r="J29" s="82"/>
      <c r="K29" s="82"/>
      <c r="L29" s="82"/>
    </row>
    <row r="30" spans="1:12" ht="15.75" thickBot="1" x14ac:dyDescent="0.3">
      <c r="A30" s="15"/>
      <c r="B30" s="86" t="s">
        <v>1024</v>
      </c>
      <c r="C30" s="86"/>
      <c r="D30" s="86"/>
      <c r="E30" s="86"/>
      <c r="F30" s="86"/>
      <c r="G30" s="86"/>
      <c r="H30" s="86"/>
      <c r="I30" s="86"/>
      <c r="J30" s="86"/>
      <c r="K30" s="86"/>
      <c r="L30" s="86"/>
    </row>
    <row r="31" spans="1:12" x14ac:dyDescent="0.25">
      <c r="A31" s="15"/>
      <c r="B31" s="19"/>
      <c r="C31" s="29"/>
      <c r="D31" s="30" t="s">
        <v>1025</v>
      </c>
      <c r="E31" s="29"/>
      <c r="F31" s="19"/>
      <c r="G31" s="19"/>
      <c r="H31" s="243"/>
      <c r="I31" s="29"/>
      <c r="J31" s="243"/>
      <c r="K31" s="243"/>
      <c r="L31" s="19"/>
    </row>
    <row r="32" spans="1:12" x14ac:dyDescent="0.25">
      <c r="A32" s="15"/>
      <c r="B32" s="10"/>
      <c r="C32" s="28"/>
      <c r="D32" s="449" t="s">
        <v>1026</v>
      </c>
      <c r="E32" s="28"/>
      <c r="F32" s="28"/>
      <c r="G32" s="28"/>
      <c r="H32" s="23"/>
      <c r="I32" s="28"/>
      <c r="J32" s="28"/>
      <c r="K32" s="28"/>
      <c r="L32" s="10"/>
    </row>
    <row r="33" spans="1:12" x14ac:dyDescent="0.25">
      <c r="A33" s="15"/>
      <c r="B33" s="10"/>
      <c r="C33" s="28"/>
      <c r="D33" s="449" t="s">
        <v>1027</v>
      </c>
      <c r="E33" s="28"/>
      <c r="F33" s="457" t="s">
        <v>1028</v>
      </c>
      <c r="G33" s="28"/>
      <c r="H33" s="457" t="s">
        <v>1029</v>
      </c>
      <c r="I33" s="28"/>
      <c r="J33" s="457" t="s">
        <v>1030</v>
      </c>
      <c r="K33" s="28"/>
      <c r="L33" s="10"/>
    </row>
    <row r="34" spans="1:12" x14ac:dyDescent="0.25">
      <c r="A34" s="15"/>
      <c r="B34" s="10"/>
      <c r="C34" s="28"/>
      <c r="D34" s="449" t="s">
        <v>1031</v>
      </c>
      <c r="E34" s="28"/>
      <c r="F34" s="457"/>
      <c r="G34" s="28"/>
      <c r="H34" s="457"/>
      <c r="I34" s="28"/>
      <c r="J34" s="457"/>
      <c r="K34" s="28"/>
      <c r="L34" s="10"/>
    </row>
    <row r="35" spans="1:12" x14ac:dyDescent="0.25">
      <c r="A35" s="15"/>
      <c r="B35" s="10"/>
      <c r="C35" s="28"/>
      <c r="D35" s="449" t="s">
        <v>1032</v>
      </c>
      <c r="E35" s="28"/>
      <c r="F35" s="457"/>
      <c r="G35" s="28"/>
      <c r="H35" s="457"/>
      <c r="I35" s="28"/>
      <c r="J35" s="457"/>
      <c r="K35" s="28"/>
      <c r="L35" s="10"/>
    </row>
    <row r="36" spans="1:12" ht="15.75" thickBot="1" x14ac:dyDescent="0.3">
      <c r="A36" s="15"/>
      <c r="B36" s="118" t="s">
        <v>278</v>
      </c>
      <c r="C36" s="36"/>
      <c r="D36" s="37" t="s">
        <v>1033</v>
      </c>
      <c r="E36" s="36"/>
      <c r="F36" s="458"/>
      <c r="G36" s="36"/>
      <c r="H36" s="458"/>
      <c r="I36" s="36"/>
      <c r="J36" s="458"/>
      <c r="K36" s="36"/>
      <c r="L36" s="37" t="s">
        <v>149</v>
      </c>
    </row>
    <row r="37" spans="1:12" ht="16.5" thickTop="1" thickBot="1" x14ac:dyDescent="0.3">
      <c r="A37" s="15"/>
      <c r="B37" s="450" t="s">
        <v>1034</v>
      </c>
      <c r="C37" s="451" t="s">
        <v>283</v>
      </c>
      <c r="D37" s="451">
        <v>936</v>
      </c>
      <c r="E37" s="451" t="s">
        <v>283</v>
      </c>
      <c r="F37" s="452">
        <v>6789</v>
      </c>
      <c r="G37" s="451" t="s">
        <v>283</v>
      </c>
      <c r="H37" s="451">
        <v>-952</v>
      </c>
      <c r="I37" s="451" t="s">
        <v>283</v>
      </c>
      <c r="J37" s="451">
        <v>-413</v>
      </c>
      <c r="K37" s="451" t="s">
        <v>283</v>
      </c>
      <c r="L37" s="452">
        <v>6360</v>
      </c>
    </row>
    <row r="38" spans="1:12" x14ac:dyDescent="0.25">
      <c r="A38" s="15"/>
      <c r="B38" s="453" t="s">
        <v>1035</v>
      </c>
      <c r="C38" s="25"/>
      <c r="D38" s="125">
        <v>199</v>
      </c>
      <c r="E38" s="43"/>
      <c r="F38" s="126">
        <v>7517</v>
      </c>
      <c r="G38" s="43"/>
      <c r="H38" s="125" t="s">
        <v>297</v>
      </c>
      <c r="I38" s="43"/>
      <c r="J38" s="125" t="s">
        <v>297</v>
      </c>
      <c r="K38" s="25"/>
      <c r="L38" s="126">
        <v>7716</v>
      </c>
    </row>
    <row r="39" spans="1:12" x14ac:dyDescent="0.25">
      <c r="A39" s="15"/>
      <c r="B39" s="453" t="s">
        <v>1036</v>
      </c>
      <c r="C39" s="25"/>
      <c r="D39" s="125">
        <v>36</v>
      </c>
      <c r="E39" s="43"/>
      <c r="F39" s="125">
        <v>-629</v>
      </c>
      <c r="G39" s="43"/>
      <c r="H39" s="125" t="s">
        <v>297</v>
      </c>
      <c r="I39" s="43"/>
      <c r="J39" s="125" t="s">
        <v>297</v>
      </c>
      <c r="K39" s="25"/>
      <c r="L39" s="125">
        <v>-593</v>
      </c>
    </row>
    <row r="40" spans="1:12" x14ac:dyDescent="0.25">
      <c r="A40" s="15"/>
      <c r="B40" s="453" t="s">
        <v>1037</v>
      </c>
      <c r="C40" s="25"/>
      <c r="D40" s="125">
        <v>-143</v>
      </c>
      <c r="E40" s="43"/>
      <c r="F40" s="126">
        <v>-1185</v>
      </c>
      <c r="G40" s="43"/>
      <c r="H40" s="125" t="s">
        <v>297</v>
      </c>
      <c r="I40" s="43"/>
      <c r="J40" s="125" t="s">
        <v>297</v>
      </c>
      <c r="K40" s="25"/>
      <c r="L40" s="126">
        <v>-1328</v>
      </c>
    </row>
    <row r="41" spans="1:12" x14ac:dyDescent="0.25">
      <c r="A41" s="15"/>
      <c r="B41" s="453" t="s">
        <v>142</v>
      </c>
      <c r="C41" s="25"/>
      <c r="D41" s="125" t="s">
        <v>297</v>
      </c>
      <c r="E41" s="43"/>
      <c r="F41" s="125" t="s">
        <v>297</v>
      </c>
      <c r="G41" s="43"/>
      <c r="H41" s="125">
        <v>-29</v>
      </c>
      <c r="I41" s="43"/>
      <c r="J41" s="125" t="s">
        <v>297</v>
      </c>
      <c r="K41" s="25"/>
      <c r="L41" s="125">
        <v>-29</v>
      </c>
    </row>
    <row r="42" spans="1:12" x14ac:dyDescent="0.25">
      <c r="A42" s="15"/>
      <c r="B42" s="453" t="s">
        <v>1038</v>
      </c>
      <c r="C42" s="25"/>
      <c r="D42" s="125" t="s">
        <v>297</v>
      </c>
      <c r="E42" s="43"/>
      <c r="F42" s="125" t="s">
        <v>297</v>
      </c>
      <c r="G42" s="43"/>
      <c r="H42" s="125" t="s">
        <v>297</v>
      </c>
      <c r="I42" s="43"/>
      <c r="J42" s="125">
        <v>37</v>
      </c>
      <c r="K42" s="25"/>
      <c r="L42" s="125">
        <v>37</v>
      </c>
    </row>
    <row r="43" spans="1:12" x14ac:dyDescent="0.25">
      <c r="A43" s="15"/>
      <c r="B43" s="453" t="s">
        <v>1039</v>
      </c>
      <c r="C43" s="25"/>
      <c r="D43" s="125" t="s">
        <v>297</v>
      </c>
      <c r="E43" s="43"/>
      <c r="F43" s="125" t="s">
        <v>297</v>
      </c>
      <c r="G43" s="43"/>
      <c r="H43" s="125" t="s">
        <v>297</v>
      </c>
      <c r="I43" s="43"/>
      <c r="J43" s="125">
        <v>-24</v>
      </c>
      <c r="K43" s="25"/>
      <c r="L43" s="125">
        <v>-24</v>
      </c>
    </row>
    <row r="44" spans="1:12" ht="15.75" thickBot="1" x14ac:dyDescent="0.3">
      <c r="A44" s="15"/>
      <c r="B44" s="454" t="s">
        <v>1040</v>
      </c>
      <c r="C44" s="53"/>
      <c r="D44" s="128">
        <v>23</v>
      </c>
      <c r="E44" s="52"/>
      <c r="F44" s="128">
        <v>-563</v>
      </c>
      <c r="G44" s="53"/>
      <c r="H44" s="128">
        <v>-82</v>
      </c>
      <c r="I44" s="53"/>
      <c r="J44" s="128">
        <v>-6</v>
      </c>
      <c r="K44" s="53"/>
      <c r="L44" s="128">
        <v>-628</v>
      </c>
    </row>
    <row r="45" spans="1:12" x14ac:dyDescent="0.25">
      <c r="A45" s="15"/>
      <c r="B45" s="455" t="s">
        <v>1041</v>
      </c>
      <c r="C45" s="26"/>
      <c r="D45" s="135">
        <v>115</v>
      </c>
      <c r="E45" s="26"/>
      <c r="F45" s="136">
        <v>5140</v>
      </c>
      <c r="G45" s="26"/>
      <c r="H45" s="135">
        <v>-111</v>
      </c>
      <c r="I45" s="26"/>
      <c r="J45" s="135">
        <v>7</v>
      </c>
      <c r="K45" s="26"/>
      <c r="L45" s="136">
        <v>5151</v>
      </c>
    </row>
    <row r="46" spans="1:12" ht="15.75" thickBot="1" x14ac:dyDescent="0.3">
      <c r="A46" s="15"/>
      <c r="B46" s="454" t="s">
        <v>1042</v>
      </c>
      <c r="C46" s="53"/>
      <c r="D46" s="128" t="s">
        <v>297</v>
      </c>
      <c r="E46" s="53"/>
      <c r="F46" s="128" t="s">
        <v>297</v>
      </c>
      <c r="G46" s="53"/>
      <c r="H46" s="128" t="s">
        <v>297</v>
      </c>
      <c r="I46" s="53"/>
      <c r="J46" s="128" t="s">
        <v>297</v>
      </c>
      <c r="K46" s="53"/>
      <c r="L46" s="128" t="s">
        <v>297</v>
      </c>
    </row>
    <row r="47" spans="1:12" ht="15.75" thickBot="1" x14ac:dyDescent="0.3">
      <c r="A47" s="15"/>
      <c r="B47" s="72" t="s">
        <v>1043</v>
      </c>
      <c r="C47" s="138" t="s">
        <v>283</v>
      </c>
      <c r="D47" s="139">
        <v>1051</v>
      </c>
      <c r="E47" s="138" t="s">
        <v>283</v>
      </c>
      <c r="F47" s="139">
        <v>11929</v>
      </c>
      <c r="G47" s="138" t="s">
        <v>283</v>
      </c>
      <c r="H47" s="139">
        <v>-1063</v>
      </c>
      <c r="I47" s="138" t="s">
        <v>283</v>
      </c>
      <c r="J47" s="138">
        <v>-406</v>
      </c>
      <c r="K47" s="138" t="s">
        <v>283</v>
      </c>
      <c r="L47" s="139">
        <v>11511</v>
      </c>
    </row>
    <row r="48" spans="1:12" ht="15.75" thickTop="1" x14ac:dyDescent="0.25">
      <c r="A48" s="15"/>
      <c r="B48" s="38"/>
      <c r="C48" s="41"/>
      <c r="D48" s="38"/>
      <c r="E48" s="41"/>
      <c r="F48" s="38"/>
      <c r="G48" s="41"/>
      <c r="H48" s="38"/>
      <c r="I48" s="41"/>
      <c r="J48" s="38"/>
      <c r="K48" s="41"/>
      <c r="L48" s="38"/>
    </row>
    <row r="49" spans="1:12" ht="15.75" thickBot="1" x14ac:dyDescent="0.3">
      <c r="A49" s="15"/>
      <c r="B49" s="51" t="s">
        <v>1044</v>
      </c>
      <c r="C49" s="156" t="s">
        <v>283</v>
      </c>
      <c r="D49" s="156">
        <v>575</v>
      </c>
      <c r="E49" s="156" t="s">
        <v>283</v>
      </c>
      <c r="F49" s="157">
        <v>13446</v>
      </c>
      <c r="G49" s="156" t="s">
        <v>283</v>
      </c>
      <c r="H49" s="156">
        <v>-403</v>
      </c>
      <c r="I49" s="156" t="s">
        <v>283</v>
      </c>
      <c r="J49" s="157">
        <v>-1044</v>
      </c>
      <c r="K49" s="156" t="s">
        <v>283</v>
      </c>
      <c r="L49" s="157">
        <v>12574</v>
      </c>
    </row>
    <row r="50" spans="1:12" ht="19.5" x14ac:dyDescent="0.25">
      <c r="A50" s="15"/>
      <c r="B50" s="42" t="s">
        <v>1045</v>
      </c>
      <c r="C50" s="28"/>
      <c r="D50" s="153">
        <v>355</v>
      </c>
      <c r="E50" s="10"/>
      <c r="F50" s="154">
        <v>-11632</v>
      </c>
      <c r="G50" s="10"/>
      <c r="H50" s="153" t="s">
        <v>297</v>
      </c>
      <c r="I50" s="10"/>
      <c r="J50" s="153" t="s">
        <v>297</v>
      </c>
      <c r="K50" s="28"/>
      <c r="L50" s="154">
        <v>-11277</v>
      </c>
    </row>
    <row r="51" spans="1:12" x14ac:dyDescent="0.25">
      <c r="A51" s="15"/>
      <c r="B51" s="42" t="s">
        <v>1036</v>
      </c>
      <c r="C51" s="28"/>
      <c r="D51" s="153">
        <v>-87</v>
      </c>
      <c r="E51" s="10"/>
      <c r="F51" s="153">
        <v>630</v>
      </c>
      <c r="G51" s="10"/>
      <c r="H51" s="153" t="s">
        <v>297</v>
      </c>
      <c r="I51" s="10"/>
      <c r="J51" s="153" t="s">
        <v>297</v>
      </c>
      <c r="K51" s="28"/>
      <c r="L51" s="153">
        <v>543</v>
      </c>
    </row>
    <row r="52" spans="1:12" x14ac:dyDescent="0.25">
      <c r="A52" s="15"/>
      <c r="B52" s="42" t="s">
        <v>1037</v>
      </c>
      <c r="C52" s="28"/>
      <c r="D52" s="153">
        <v>49</v>
      </c>
      <c r="E52" s="10"/>
      <c r="F52" s="154">
        <v>2491</v>
      </c>
      <c r="G52" s="10"/>
      <c r="H52" s="153" t="s">
        <v>297</v>
      </c>
      <c r="I52" s="10"/>
      <c r="J52" s="153" t="s">
        <v>297</v>
      </c>
      <c r="K52" s="28"/>
      <c r="L52" s="154">
        <v>2540</v>
      </c>
    </row>
    <row r="53" spans="1:12" x14ac:dyDescent="0.25">
      <c r="A53" s="15"/>
      <c r="B53" s="42" t="s">
        <v>142</v>
      </c>
      <c r="C53" s="28"/>
      <c r="D53" s="153" t="s">
        <v>297</v>
      </c>
      <c r="E53" s="10"/>
      <c r="F53" s="153" t="s">
        <v>297</v>
      </c>
      <c r="G53" s="10"/>
      <c r="H53" s="153">
        <v>-566</v>
      </c>
      <c r="I53" s="10"/>
      <c r="J53" s="153" t="s">
        <v>297</v>
      </c>
      <c r="K53" s="28"/>
      <c r="L53" s="153">
        <v>-566</v>
      </c>
    </row>
    <row r="54" spans="1:12" x14ac:dyDescent="0.25">
      <c r="A54" s="15"/>
      <c r="B54" s="42" t="s">
        <v>1038</v>
      </c>
      <c r="C54" s="28"/>
      <c r="D54" s="153" t="s">
        <v>297</v>
      </c>
      <c r="E54" s="10"/>
      <c r="F54" s="153" t="s">
        <v>297</v>
      </c>
      <c r="G54" s="10"/>
      <c r="H54" s="153" t="s">
        <v>297</v>
      </c>
      <c r="I54" s="10"/>
      <c r="J54" s="153">
        <v>104</v>
      </c>
      <c r="K54" s="28"/>
      <c r="L54" s="153">
        <v>104</v>
      </c>
    </row>
    <row r="55" spans="1:12" x14ac:dyDescent="0.25">
      <c r="A55" s="15"/>
      <c r="B55" s="42" t="s">
        <v>1039</v>
      </c>
      <c r="C55" s="28"/>
      <c r="D55" s="153" t="s">
        <v>297</v>
      </c>
      <c r="E55" s="10"/>
      <c r="F55" s="153" t="s">
        <v>297</v>
      </c>
      <c r="G55" s="10"/>
      <c r="H55" s="153" t="s">
        <v>297</v>
      </c>
      <c r="I55" s="10"/>
      <c r="J55" s="153">
        <v>-27</v>
      </c>
      <c r="K55" s="28"/>
      <c r="L55" s="153">
        <v>-27</v>
      </c>
    </row>
    <row r="56" spans="1:12" ht="15.75" thickBot="1" x14ac:dyDescent="0.3">
      <c r="A56" s="15"/>
      <c r="B56" s="51" t="s">
        <v>1040</v>
      </c>
      <c r="C56" s="55"/>
      <c r="D56" s="156">
        <v>-122</v>
      </c>
      <c r="E56" s="50"/>
      <c r="F56" s="157">
        <v>3277</v>
      </c>
      <c r="G56" s="55"/>
      <c r="H56" s="156">
        <v>-12</v>
      </c>
      <c r="I56" s="55"/>
      <c r="J56" s="156">
        <v>-16</v>
      </c>
      <c r="K56" s="55"/>
      <c r="L56" s="157">
        <v>3127</v>
      </c>
    </row>
    <row r="57" spans="1:12" x14ac:dyDescent="0.25">
      <c r="A57" s="15"/>
      <c r="B57" s="64" t="s">
        <v>1041</v>
      </c>
      <c r="C57" s="29"/>
      <c r="D57" s="162">
        <v>195</v>
      </c>
      <c r="E57" s="29"/>
      <c r="F57" s="164">
        <v>-5234</v>
      </c>
      <c r="G57" s="29"/>
      <c r="H57" s="162">
        <v>-578</v>
      </c>
      <c r="I57" s="29"/>
      <c r="J57" s="162">
        <v>61</v>
      </c>
      <c r="K57" s="29"/>
      <c r="L57" s="164">
        <v>-5556</v>
      </c>
    </row>
    <row r="58" spans="1:12" ht="15.75" thickBot="1" x14ac:dyDescent="0.3">
      <c r="A58" s="15"/>
      <c r="B58" s="51" t="s">
        <v>1042</v>
      </c>
      <c r="C58" s="55"/>
      <c r="D58" s="156" t="s">
        <v>297</v>
      </c>
      <c r="E58" s="55"/>
      <c r="F58" s="156">
        <v>-16</v>
      </c>
      <c r="G58" s="55"/>
      <c r="H58" s="156">
        <v>-5</v>
      </c>
      <c r="I58" s="55"/>
      <c r="J58" s="156" t="s">
        <v>297</v>
      </c>
      <c r="K58" s="55"/>
      <c r="L58" s="156">
        <v>-21</v>
      </c>
    </row>
    <row r="59" spans="1:12" ht="15.75" thickBot="1" x14ac:dyDescent="0.3">
      <c r="A59" s="15"/>
      <c r="B59" s="456" t="s">
        <v>1046</v>
      </c>
      <c r="C59" s="166" t="s">
        <v>283</v>
      </c>
      <c r="D59" s="166">
        <v>770</v>
      </c>
      <c r="E59" s="166" t="s">
        <v>283</v>
      </c>
      <c r="F59" s="167">
        <v>8228</v>
      </c>
      <c r="G59" s="166" t="s">
        <v>283</v>
      </c>
      <c r="H59" s="166">
        <v>-976</v>
      </c>
      <c r="I59" s="166" t="s">
        <v>283</v>
      </c>
      <c r="J59" s="166">
        <v>-983</v>
      </c>
      <c r="K59" s="166" t="s">
        <v>283</v>
      </c>
      <c r="L59" s="167">
        <v>7039</v>
      </c>
    </row>
    <row r="60" spans="1:12" ht="16.5" thickTop="1" thickBot="1" x14ac:dyDescent="0.3">
      <c r="A60" s="15"/>
      <c r="B60" s="479" t="s">
        <v>1047</v>
      </c>
      <c r="C60" s="479"/>
      <c r="D60" s="479"/>
      <c r="E60" s="479"/>
      <c r="F60" s="479"/>
      <c r="G60" s="479"/>
      <c r="H60" s="479"/>
      <c r="I60" s="479"/>
      <c r="J60" s="479"/>
      <c r="K60" s="479"/>
      <c r="L60" s="479"/>
    </row>
    <row r="61" spans="1:12" x14ac:dyDescent="0.25">
      <c r="A61" s="15"/>
      <c r="B61" s="19"/>
      <c r="C61" s="29"/>
      <c r="D61" s="468" t="s">
        <v>1048</v>
      </c>
      <c r="E61" s="29"/>
      <c r="F61" s="29"/>
      <c r="G61" s="29"/>
      <c r="H61" s="243"/>
      <c r="I61" s="29"/>
      <c r="J61" s="29"/>
      <c r="K61" s="29"/>
      <c r="L61" s="19"/>
    </row>
    <row r="62" spans="1:12" x14ac:dyDescent="0.25">
      <c r="A62" s="15"/>
      <c r="B62" s="10"/>
      <c r="C62" s="28"/>
      <c r="D62" s="469"/>
      <c r="E62" s="28"/>
      <c r="F62" s="457" t="s">
        <v>1028</v>
      </c>
      <c r="G62" s="28"/>
      <c r="H62" s="457" t="s">
        <v>1029</v>
      </c>
      <c r="I62" s="28"/>
      <c r="J62" s="457" t="s">
        <v>1030</v>
      </c>
      <c r="K62" s="28"/>
      <c r="L62" s="10"/>
    </row>
    <row r="63" spans="1:12" x14ac:dyDescent="0.25">
      <c r="A63" s="15"/>
      <c r="B63" s="10"/>
      <c r="C63" s="28"/>
      <c r="D63" s="469"/>
      <c r="E63" s="28"/>
      <c r="F63" s="457"/>
      <c r="G63" s="28"/>
      <c r="H63" s="457"/>
      <c r="I63" s="28"/>
      <c r="J63" s="457"/>
      <c r="K63" s="28"/>
      <c r="L63" s="10"/>
    </row>
    <row r="64" spans="1:12" x14ac:dyDescent="0.25">
      <c r="A64" s="15"/>
      <c r="B64" s="10"/>
      <c r="C64" s="28"/>
      <c r="D64" s="469"/>
      <c r="E64" s="28"/>
      <c r="F64" s="457"/>
      <c r="G64" s="28"/>
      <c r="H64" s="457"/>
      <c r="I64" s="28"/>
      <c r="J64" s="457"/>
      <c r="K64" s="28"/>
      <c r="L64" s="10"/>
    </row>
    <row r="65" spans="1:12" ht="15.75" thickBot="1" x14ac:dyDescent="0.3">
      <c r="A65" s="15"/>
      <c r="B65" s="118" t="s">
        <v>278</v>
      </c>
      <c r="C65" s="36"/>
      <c r="D65" s="458"/>
      <c r="E65" s="36"/>
      <c r="F65" s="458"/>
      <c r="G65" s="36"/>
      <c r="H65" s="458"/>
      <c r="I65" s="36"/>
      <c r="J65" s="458"/>
      <c r="K65" s="36"/>
      <c r="L65" s="37" t="s">
        <v>149</v>
      </c>
    </row>
    <row r="66" spans="1:12" ht="15.75" thickTop="1" x14ac:dyDescent="0.25">
      <c r="A66" s="15"/>
      <c r="B66" s="459" t="s">
        <v>410</v>
      </c>
      <c r="C66" s="40"/>
      <c r="D66" s="104"/>
      <c r="E66" s="40"/>
      <c r="F66" s="104"/>
      <c r="G66" s="40"/>
      <c r="H66" s="104"/>
      <c r="I66" s="40"/>
      <c r="J66" s="104"/>
      <c r="K66" s="40"/>
      <c r="L66" s="104"/>
    </row>
    <row r="67" spans="1:12" x14ac:dyDescent="0.25">
      <c r="A67" s="15"/>
      <c r="B67" s="460" t="s">
        <v>1049</v>
      </c>
      <c r="C67" s="125" t="s">
        <v>283</v>
      </c>
      <c r="D67" s="125">
        <v>21</v>
      </c>
      <c r="E67" s="125" t="s">
        <v>283</v>
      </c>
      <c r="F67" s="126">
        <v>2909</v>
      </c>
      <c r="G67" s="125" t="s">
        <v>283</v>
      </c>
      <c r="H67" s="125">
        <v>73</v>
      </c>
      <c r="I67" s="125" t="s">
        <v>283</v>
      </c>
      <c r="J67" s="125">
        <v>10</v>
      </c>
      <c r="K67" s="125" t="s">
        <v>283</v>
      </c>
      <c r="L67" s="126">
        <v>3013</v>
      </c>
    </row>
    <row r="68" spans="1:12" x14ac:dyDescent="0.25">
      <c r="A68" s="15"/>
      <c r="B68" s="460" t="s">
        <v>1050</v>
      </c>
      <c r="C68" s="25"/>
      <c r="D68" s="43"/>
      <c r="E68" s="25"/>
      <c r="F68" s="43"/>
      <c r="G68" s="25"/>
      <c r="H68" s="43"/>
      <c r="I68" s="25"/>
      <c r="J68" s="43"/>
      <c r="K68" s="25"/>
      <c r="L68" s="43"/>
    </row>
    <row r="69" spans="1:12" ht="15.75" thickBot="1" x14ac:dyDescent="0.3">
      <c r="A69" s="15"/>
      <c r="B69" s="461" t="s">
        <v>1051</v>
      </c>
      <c r="C69" s="53"/>
      <c r="D69" s="128">
        <v>10</v>
      </c>
      <c r="E69" s="53"/>
      <c r="F69" s="128">
        <v>165</v>
      </c>
      <c r="G69" s="53"/>
      <c r="H69" s="128" t="s">
        <v>297</v>
      </c>
      <c r="I69" s="53"/>
      <c r="J69" s="128">
        <v>-1</v>
      </c>
      <c r="K69" s="53"/>
      <c r="L69" s="128">
        <v>174</v>
      </c>
    </row>
    <row r="70" spans="1:12" x14ac:dyDescent="0.25">
      <c r="A70" s="15"/>
      <c r="B70" s="462" t="s">
        <v>1052</v>
      </c>
      <c r="C70" s="26"/>
      <c r="D70" s="20"/>
      <c r="E70" s="26"/>
      <c r="F70" s="20"/>
      <c r="G70" s="26"/>
      <c r="H70" s="20"/>
      <c r="I70" s="26"/>
      <c r="J70" s="20"/>
      <c r="K70" s="26"/>
      <c r="L70" s="20"/>
    </row>
    <row r="71" spans="1:12" x14ac:dyDescent="0.25">
      <c r="A71" s="15"/>
      <c r="B71" s="460" t="s">
        <v>1053</v>
      </c>
      <c r="C71" s="25"/>
      <c r="D71" s="125">
        <v>11</v>
      </c>
      <c r="E71" s="25"/>
      <c r="F71" s="126">
        <v>2744</v>
      </c>
      <c r="G71" s="25"/>
      <c r="H71" s="125">
        <v>73</v>
      </c>
      <c r="I71" s="25"/>
      <c r="J71" s="125">
        <v>11</v>
      </c>
      <c r="K71" s="25"/>
      <c r="L71" s="126">
        <v>2839</v>
      </c>
    </row>
    <row r="72" spans="1:12" ht="15.75" thickBot="1" x14ac:dyDescent="0.3">
      <c r="A72" s="15"/>
      <c r="B72" s="461" t="s">
        <v>1054</v>
      </c>
      <c r="C72" s="53"/>
      <c r="D72" s="128">
        <v>-15</v>
      </c>
      <c r="E72" s="53"/>
      <c r="F72" s="128">
        <v>389</v>
      </c>
      <c r="G72" s="53"/>
      <c r="H72" s="128">
        <v>26</v>
      </c>
      <c r="I72" s="53"/>
      <c r="J72" s="128">
        <v>13</v>
      </c>
      <c r="K72" s="53"/>
      <c r="L72" s="128">
        <v>413</v>
      </c>
    </row>
    <row r="73" spans="1:12" x14ac:dyDescent="0.25">
      <c r="A73" s="15"/>
      <c r="B73" s="462" t="s">
        <v>1052</v>
      </c>
      <c r="C73" s="26"/>
      <c r="D73" s="20"/>
      <c r="E73" s="26"/>
      <c r="F73" s="20"/>
      <c r="G73" s="26"/>
      <c r="H73" s="20"/>
      <c r="I73" s="26"/>
      <c r="J73" s="20"/>
      <c r="K73" s="26"/>
      <c r="L73" s="20"/>
    </row>
    <row r="74" spans="1:12" ht="15.75" thickBot="1" x14ac:dyDescent="0.3">
      <c r="A74" s="15"/>
      <c r="B74" s="463" t="s">
        <v>1055</v>
      </c>
      <c r="C74" s="423" t="s">
        <v>283</v>
      </c>
      <c r="D74" s="423">
        <v>26</v>
      </c>
      <c r="E74" s="423" t="s">
        <v>283</v>
      </c>
      <c r="F74" s="424">
        <v>2355</v>
      </c>
      <c r="G74" s="423" t="s">
        <v>283</v>
      </c>
      <c r="H74" s="423">
        <v>47</v>
      </c>
      <c r="I74" s="423" t="s">
        <v>283</v>
      </c>
      <c r="J74" s="423">
        <v>-2</v>
      </c>
      <c r="K74" s="423" t="s">
        <v>283</v>
      </c>
      <c r="L74" s="424">
        <v>2426</v>
      </c>
    </row>
    <row r="75" spans="1:12" ht="15.75" thickTop="1" x14ac:dyDescent="0.25">
      <c r="A75" s="15"/>
      <c r="B75" s="464" t="s">
        <v>422</v>
      </c>
      <c r="C75" s="28"/>
      <c r="D75" s="10"/>
      <c r="E75" s="28"/>
      <c r="F75" s="10"/>
      <c r="G75" s="28"/>
      <c r="H75" s="10"/>
      <c r="I75" s="28"/>
      <c r="J75" s="10"/>
      <c r="K75" s="28"/>
      <c r="L75" s="10"/>
    </row>
    <row r="76" spans="1:12" x14ac:dyDescent="0.25">
      <c r="A76" s="15"/>
      <c r="B76" s="252" t="s">
        <v>1049</v>
      </c>
      <c r="C76" s="153" t="s">
        <v>283</v>
      </c>
      <c r="D76" s="153">
        <v>-102</v>
      </c>
      <c r="E76" s="153" t="s">
        <v>283</v>
      </c>
      <c r="F76" s="154">
        <v>-6854</v>
      </c>
      <c r="G76" s="153" t="s">
        <v>283</v>
      </c>
      <c r="H76" s="153">
        <v>-273</v>
      </c>
      <c r="I76" s="153" t="s">
        <v>283</v>
      </c>
      <c r="J76" s="153">
        <v>8</v>
      </c>
      <c r="K76" s="153" t="s">
        <v>283</v>
      </c>
      <c r="L76" s="154">
        <v>-7221</v>
      </c>
    </row>
    <row r="77" spans="1:12" x14ac:dyDescent="0.25">
      <c r="A77" s="15"/>
      <c r="B77" s="252" t="s">
        <v>1050</v>
      </c>
      <c r="C77" s="28"/>
      <c r="D77" s="10"/>
      <c r="E77" s="28"/>
      <c r="F77" s="10"/>
      <c r="G77" s="28"/>
      <c r="H77" s="10"/>
      <c r="I77" s="28"/>
      <c r="J77" s="10"/>
      <c r="K77" s="28"/>
      <c r="L77" s="10"/>
    </row>
    <row r="78" spans="1:12" ht="15.75" thickBot="1" x14ac:dyDescent="0.3">
      <c r="A78" s="15"/>
      <c r="B78" s="257" t="s">
        <v>1051</v>
      </c>
      <c r="C78" s="55"/>
      <c r="D78" s="156">
        <v>6</v>
      </c>
      <c r="E78" s="50"/>
      <c r="F78" s="156">
        <v>152</v>
      </c>
      <c r="G78" s="50"/>
      <c r="H78" s="156" t="s">
        <v>297</v>
      </c>
      <c r="I78" s="50"/>
      <c r="J78" s="156">
        <v>-26</v>
      </c>
      <c r="K78" s="55"/>
      <c r="L78" s="156">
        <v>132</v>
      </c>
    </row>
    <row r="79" spans="1:12" x14ac:dyDescent="0.25">
      <c r="A79" s="15"/>
      <c r="B79" s="465" t="s">
        <v>1052</v>
      </c>
      <c r="C79" s="29"/>
      <c r="D79" s="19"/>
      <c r="E79" s="19"/>
      <c r="F79" s="19"/>
      <c r="G79" s="19"/>
      <c r="H79" s="19"/>
      <c r="I79" s="19"/>
      <c r="J79" s="19"/>
      <c r="K79" s="29"/>
      <c r="L79" s="19"/>
    </row>
    <row r="80" spans="1:12" x14ac:dyDescent="0.25">
      <c r="A80" s="15"/>
      <c r="B80" s="252" t="s">
        <v>1053</v>
      </c>
      <c r="C80" s="28"/>
      <c r="D80" s="153">
        <v>-108</v>
      </c>
      <c r="E80" s="10"/>
      <c r="F80" s="154">
        <v>-7006</v>
      </c>
      <c r="G80" s="10"/>
      <c r="H80" s="153">
        <v>-273</v>
      </c>
      <c r="I80" s="10"/>
      <c r="J80" s="153">
        <v>34</v>
      </c>
      <c r="K80" s="28"/>
      <c r="L80" s="154">
        <v>-7353</v>
      </c>
    </row>
    <row r="81" spans="1:12" ht="15.75" thickBot="1" x14ac:dyDescent="0.3">
      <c r="A81" s="15"/>
      <c r="B81" s="257" t="s">
        <v>1054</v>
      </c>
      <c r="C81" s="55"/>
      <c r="D81" s="156">
        <v>-21</v>
      </c>
      <c r="E81" s="50"/>
      <c r="F81" s="157">
        <v>-2560</v>
      </c>
      <c r="G81" s="50"/>
      <c r="H81" s="156">
        <v>32</v>
      </c>
      <c r="I81" s="50"/>
      <c r="J81" s="156">
        <v>17</v>
      </c>
      <c r="K81" s="55"/>
      <c r="L81" s="157">
        <v>-2532</v>
      </c>
    </row>
    <row r="82" spans="1:12" x14ac:dyDescent="0.25">
      <c r="A82" s="15"/>
      <c r="B82" s="465" t="s">
        <v>1052</v>
      </c>
      <c r="C82" s="29"/>
      <c r="D82" s="19"/>
      <c r="E82" s="19"/>
      <c r="F82" s="19"/>
      <c r="G82" s="19"/>
      <c r="H82" s="19"/>
      <c r="I82" s="19"/>
      <c r="J82" s="19"/>
      <c r="K82" s="29"/>
      <c r="L82" s="19"/>
    </row>
    <row r="83" spans="1:12" ht="15.75" thickBot="1" x14ac:dyDescent="0.3">
      <c r="A83" s="15"/>
      <c r="B83" s="466" t="s">
        <v>1055</v>
      </c>
      <c r="C83" s="425" t="s">
        <v>283</v>
      </c>
      <c r="D83" s="425">
        <v>-87</v>
      </c>
      <c r="E83" s="425" t="s">
        <v>283</v>
      </c>
      <c r="F83" s="426">
        <v>-4446</v>
      </c>
      <c r="G83" s="425" t="s">
        <v>283</v>
      </c>
      <c r="H83" s="425">
        <v>-305</v>
      </c>
      <c r="I83" s="425" t="s">
        <v>283</v>
      </c>
      <c r="J83" s="425">
        <v>17</v>
      </c>
      <c r="K83" s="425" t="s">
        <v>283</v>
      </c>
      <c r="L83" s="426">
        <v>-4821</v>
      </c>
    </row>
    <row r="84" spans="1:12" ht="15.75" thickTop="1" x14ac:dyDescent="0.25">
      <c r="A84" s="15"/>
      <c r="B84" s="459" t="s">
        <v>416</v>
      </c>
      <c r="C84" s="40"/>
      <c r="D84" s="104"/>
      <c r="E84" s="40"/>
      <c r="F84" s="104"/>
      <c r="G84" s="40"/>
      <c r="H84" s="104"/>
      <c r="I84" s="40"/>
      <c r="J84" s="104"/>
      <c r="K84" s="40"/>
      <c r="L84" s="104"/>
    </row>
    <row r="85" spans="1:12" x14ac:dyDescent="0.25">
      <c r="A85" s="15"/>
      <c r="B85" s="460" t="s">
        <v>1049</v>
      </c>
      <c r="C85" s="125" t="s">
        <v>283</v>
      </c>
      <c r="D85" s="125">
        <v>110</v>
      </c>
      <c r="E85" s="125" t="s">
        <v>283</v>
      </c>
      <c r="F85" s="126">
        <v>6097</v>
      </c>
      <c r="G85" s="125" t="s">
        <v>283</v>
      </c>
      <c r="H85" s="125">
        <v>-29</v>
      </c>
      <c r="I85" s="125" t="s">
        <v>283</v>
      </c>
      <c r="J85" s="125">
        <v>11</v>
      </c>
      <c r="K85" s="125" t="s">
        <v>283</v>
      </c>
      <c r="L85" s="126">
        <v>6189</v>
      </c>
    </row>
    <row r="86" spans="1:12" x14ac:dyDescent="0.25">
      <c r="A86" s="15"/>
      <c r="B86" s="460" t="s">
        <v>1050</v>
      </c>
      <c r="C86" s="25"/>
      <c r="D86" s="43"/>
      <c r="E86" s="25"/>
      <c r="F86" s="43"/>
      <c r="G86" s="25"/>
      <c r="H86" s="43"/>
      <c r="I86" s="25"/>
      <c r="J86" s="43"/>
      <c r="K86" s="25"/>
      <c r="L86" s="43"/>
    </row>
    <row r="87" spans="1:12" ht="15.75" thickBot="1" x14ac:dyDescent="0.3">
      <c r="A87" s="15"/>
      <c r="B87" s="461" t="s">
        <v>1051</v>
      </c>
      <c r="C87" s="53"/>
      <c r="D87" s="128">
        <v>18</v>
      </c>
      <c r="E87" s="53"/>
      <c r="F87" s="128">
        <v>394</v>
      </c>
      <c r="G87" s="53"/>
      <c r="H87" s="128" t="s">
        <v>297</v>
      </c>
      <c r="I87" s="53"/>
      <c r="J87" s="128">
        <v>-2</v>
      </c>
      <c r="K87" s="53"/>
      <c r="L87" s="128">
        <v>410</v>
      </c>
    </row>
    <row r="88" spans="1:12" x14ac:dyDescent="0.25">
      <c r="A88" s="15"/>
      <c r="B88" s="462" t="s">
        <v>1052</v>
      </c>
      <c r="C88" s="26"/>
      <c r="D88" s="20"/>
      <c r="E88" s="26"/>
      <c r="F88" s="20"/>
      <c r="G88" s="26"/>
      <c r="H88" s="20"/>
      <c r="I88" s="26"/>
      <c r="J88" s="20"/>
      <c r="K88" s="26"/>
      <c r="L88" s="20"/>
    </row>
    <row r="89" spans="1:12" x14ac:dyDescent="0.25">
      <c r="A89" s="15"/>
      <c r="B89" s="460" t="s">
        <v>1053</v>
      </c>
      <c r="C89" s="25"/>
      <c r="D89" s="125">
        <v>92</v>
      </c>
      <c r="E89" s="25"/>
      <c r="F89" s="126">
        <v>5703</v>
      </c>
      <c r="G89" s="25"/>
      <c r="H89" s="125">
        <v>-29</v>
      </c>
      <c r="I89" s="25"/>
      <c r="J89" s="125">
        <v>13</v>
      </c>
      <c r="K89" s="25"/>
      <c r="L89" s="126">
        <v>5779</v>
      </c>
    </row>
    <row r="90" spans="1:12" ht="15.75" thickBot="1" x14ac:dyDescent="0.3">
      <c r="A90" s="15"/>
      <c r="B90" s="461" t="s">
        <v>1054</v>
      </c>
      <c r="C90" s="53"/>
      <c r="D90" s="128">
        <v>-23</v>
      </c>
      <c r="E90" s="53"/>
      <c r="F90" s="128">
        <v>563</v>
      </c>
      <c r="G90" s="53"/>
      <c r="H90" s="128">
        <v>82</v>
      </c>
      <c r="I90" s="53"/>
      <c r="J90" s="128">
        <v>6</v>
      </c>
      <c r="K90" s="53"/>
      <c r="L90" s="128">
        <v>628</v>
      </c>
    </row>
    <row r="91" spans="1:12" x14ac:dyDescent="0.25">
      <c r="A91" s="15"/>
      <c r="B91" s="462" t="s">
        <v>1052</v>
      </c>
      <c r="C91" s="26"/>
      <c r="D91" s="20"/>
      <c r="E91" s="26"/>
      <c r="F91" s="20"/>
      <c r="G91" s="26"/>
      <c r="H91" s="20"/>
      <c r="I91" s="26"/>
      <c r="J91" s="20"/>
      <c r="K91" s="26"/>
      <c r="L91" s="20"/>
    </row>
    <row r="92" spans="1:12" ht="15.75" thickBot="1" x14ac:dyDescent="0.3">
      <c r="A92" s="15"/>
      <c r="B92" s="463" t="s">
        <v>1055</v>
      </c>
      <c r="C92" s="423" t="s">
        <v>283</v>
      </c>
      <c r="D92" s="423">
        <v>115</v>
      </c>
      <c r="E92" s="423" t="s">
        <v>283</v>
      </c>
      <c r="F92" s="424">
        <v>5140</v>
      </c>
      <c r="G92" s="423" t="s">
        <v>283</v>
      </c>
      <c r="H92" s="423">
        <v>-111</v>
      </c>
      <c r="I92" s="423" t="s">
        <v>283</v>
      </c>
      <c r="J92" s="423">
        <v>7</v>
      </c>
      <c r="K92" s="423" t="s">
        <v>283</v>
      </c>
      <c r="L92" s="424">
        <v>5151</v>
      </c>
    </row>
    <row r="93" spans="1:12" ht="15.75" thickTop="1" x14ac:dyDescent="0.25">
      <c r="A93" s="15"/>
      <c r="B93" s="467" t="s">
        <v>424</v>
      </c>
      <c r="C93" s="41"/>
      <c r="D93" s="38"/>
      <c r="E93" s="41"/>
      <c r="F93" s="38"/>
      <c r="G93" s="41"/>
      <c r="H93" s="38"/>
      <c r="I93" s="41"/>
      <c r="J93" s="38"/>
      <c r="K93" s="41"/>
      <c r="L93" s="38"/>
    </row>
    <row r="94" spans="1:12" x14ac:dyDescent="0.25">
      <c r="A94" s="15"/>
      <c r="B94" s="252" t="s">
        <v>1049</v>
      </c>
      <c r="C94" s="153" t="s">
        <v>283</v>
      </c>
      <c r="D94" s="153">
        <v>372</v>
      </c>
      <c r="E94" s="153" t="s">
        <v>283</v>
      </c>
      <c r="F94" s="154">
        <v>-8132</v>
      </c>
      <c r="G94" s="153" t="s">
        <v>283</v>
      </c>
      <c r="H94" s="153">
        <v>-566</v>
      </c>
      <c r="I94" s="153" t="s">
        <v>283</v>
      </c>
      <c r="J94" s="153">
        <v>26</v>
      </c>
      <c r="K94" s="153" t="s">
        <v>283</v>
      </c>
      <c r="L94" s="154">
        <v>-8300</v>
      </c>
    </row>
    <row r="95" spans="1:12" x14ac:dyDescent="0.25">
      <c r="A95" s="15"/>
      <c r="B95" s="252" t="s">
        <v>1050</v>
      </c>
      <c r="C95" s="28"/>
      <c r="D95" s="10"/>
      <c r="E95" s="28"/>
      <c r="F95" s="10"/>
      <c r="G95" s="28"/>
      <c r="H95" s="10"/>
      <c r="I95" s="28"/>
      <c r="J95" s="10"/>
      <c r="K95" s="28"/>
      <c r="L95" s="10"/>
    </row>
    <row r="96" spans="1:12" ht="15.75" thickBot="1" x14ac:dyDescent="0.3">
      <c r="A96" s="15"/>
      <c r="B96" s="257" t="s">
        <v>1051</v>
      </c>
      <c r="C96" s="55"/>
      <c r="D96" s="156">
        <v>55</v>
      </c>
      <c r="E96" s="50"/>
      <c r="F96" s="156">
        <v>379</v>
      </c>
      <c r="G96" s="50"/>
      <c r="H96" s="156" t="s">
        <v>297</v>
      </c>
      <c r="I96" s="50"/>
      <c r="J96" s="156">
        <v>-51</v>
      </c>
      <c r="K96" s="55"/>
      <c r="L96" s="156">
        <v>383</v>
      </c>
    </row>
    <row r="97" spans="1:12" x14ac:dyDescent="0.25">
      <c r="A97" s="15"/>
      <c r="B97" s="465" t="s">
        <v>1052</v>
      </c>
      <c r="C97" s="29"/>
      <c r="D97" s="19"/>
      <c r="E97" s="19"/>
      <c r="F97" s="19"/>
      <c r="G97" s="19"/>
      <c r="H97" s="19"/>
      <c r="I97" s="19"/>
      <c r="J97" s="19"/>
      <c r="K97" s="29"/>
      <c r="L97" s="19"/>
    </row>
    <row r="98" spans="1:12" x14ac:dyDescent="0.25">
      <c r="A98" s="15"/>
      <c r="B98" s="252" t="s">
        <v>1053</v>
      </c>
      <c r="C98" s="28"/>
      <c r="D98" s="153">
        <v>317</v>
      </c>
      <c r="E98" s="10"/>
      <c r="F98" s="154">
        <v>-8511</v>
      </c>
      <c r="G98" s="10"/>
      <c r="H98" s="153">
        <v>-566</v>
      </c>
      <c r="I98" s="10"/>
      <c r="J98" s="153">
        <v>77</v>
      </c>
      <c r="K98" s="28"/>
      <c r="L98" s="154">
        <v>-8683</v>
      </c>
    </row>
    <row r="99" spans="1:12" ht="15.75" thickBot="1" x14ac:dyDescent="0.3">
      <c r="A99" s="15"/>
      <c r="B99" s="257" t="s">
        <v>1054</v>
      </c>
      <c r="C99" s="55"/>
      <c r="D99" s="156">
        <v>122</v>
      </c>
      <c r="E99" s="50"/>
      <c r="F99" s="157">
        <v>-3277</v>
      </c>
      <c r="G99" s="50"/>
      <c r="H99" s="156">
        <v>12</v>
      </c>
      <c r="I99" s="50"/>
      <c r="J99" s="156">
        <v>16</v>
      </c>
      <c r="K99" s="55"/>
      <c r="L99" s="157">
        <v>-3127</v>
      </c>
    </row>
    <row r="100" spans="1:12" x14ac:dyDescent="0.25">
      <c r="A100" s="15"/>
      <c r="B100" s="465" t="s">
        <v>1052</v>
      </c>
      <c r="C100" s="29"/>
      <c r="D100" s="19"/>
      <c r="E100" s="19"/>
      <c r="F100" s="19"/>
      <c r="G100" s="19"/>
      <c r="H100" s="19"/>
      <c r="I100" s="19"/>
      <c r="J100" s="19"/>
      <c r="K100" s="29"/>
      <c r="L100" s="19"/>
    </row>
    <row r="101" spans="1:12" ht="15.75" thickBot="1" x14ac:dyDescent="0.3">
      <c r="A101" s="15"/>
      <c r="B101" s="466" t="s">
        <v>1055</v>
      </c>
      <c r="C101" s="425" t="s">
        <v>283</v>
      </c>
      <c r="D101" s="425">
        <v>195</v>
      </c>
      <c r="E101" s="425" t="s">
        <v>283</v>
      </c>
      <c r="F101" s="426">
        <v>-5234</v>
      </c>
      <c r="G101" s="425" t="s">
        <v>283</v>
      </c>
      <c r="H101" s="425">
        <v>-578</v>
      </c>
      <c r="I101" s="425" t="s">
        <v>283</v>
      </c>
      <c r="J101" s="425">
        <v>61</v>
      </c>
      <c r="K101" s="425" t="s">
        <v>283</v>
      </c>
      <c r="L101" s="426">
        <v>-5556</v>
      </c>
    </row>
    <row r="102" spans="1:12" ht="16.5" thickTop="1" thickBot="1" x14ac:dyDescent="0.3">
      <c r="A102" s="15"/>
      <c r="B102" s="480" t="s">
        <v>1056</v>
      </c>
      <c r="C102" s="480"/>
      <c r="D102" s="480"/>
      <c r="E102" s="480"/>
      <c r="F102" s="480"/>
      <c r="G102" s="480"/>
      <c r="H102" s="480"/>
      <c r="I102" s="480"/>
      <c r="J102" s="480"/>
      <c r="K102" s="480"/>
      <c r="L102" s="480"/>
    </row>
    <row r="103" spans="1:12" x14ac:dyDescent="0.25">
      <c r="A103" s="15"/>
      <c r="B103" s="99"/>
      <c r="C103" s="432" t="s">
        <v>1057</v>
      </c>
      <c r="D103" s="432"/>
      <c r="E103" s="432"/>
      <c r="F103" s="432"/>
      <c r="G103" s="432"/>
      <c r="H103" s="432"/>
      <c r="I103" s="432" t="s">
        <v>1058</v>
      </c>
      <c r="J103" s="432"/>
    </row>
    <row r="104" spans="1:12" ht="15.75" thickBot="1" x14ac:dyDescent="0.3">
      <c r="A104" s="15"/>
      <c r="B104" s="100"/>
      <c r="C104" s="433"/>
      <c r="D104" s="433"/>
      <c r="E104" s="433"/>
      <c r="F104" s="433"/>
      <c r="G104" s="433"/>
      <c r="H104" s="433"/>
      <c r="I104" s="472"/>
      <c r="J104" s="472"/>
    </row>
    <row r="105" spans="1:12" ht="15.75" thickBot="1" x14ac:dyDescent="0.3">
      <c r="A105" s="15"/>
      <c r="B105" s="100"/>
      <c r="C105" s="352" t="s">
        <v>276</v>
      </c>
      <c r="D105" s="352"/>
      <c r="E105" s="352"/>
      <c r="F105" s="352"/>
      <c r="G105" s="352"/>
      <c r="H105" s="352"/>
      <c r="I105" s="472"/>
      <c r="J105" s="472"/>
    </row>
    <row r="106" spans="1:12" ht="15.75" thickBot="1" x14ac:dyDescent="0.3">
      <c r="A106" s="15"/>
      <c r="B106" s="88" t="s">
        <v>664</v>
      </c>
      <c r="C106" s="69"/>
      <c r="D106" s="474">
        <v>2014</v>
      </c>
      <c r="E106" s="474"/>
      <c r="F106" s="475">
        <v>2013</v>
      </c>
      <c r="G106" s="475"/>
      <c r="H106" s="475"/>
      <c r="I106" s="473"/>
      <c r="J106" s="473"/>
    </row>
    <row r="107" spans="1:12" ht="30" customHeight="1" thickTop="1" x14ac:dyDescent="0.25">
      <c r="A107" s="15"/>
      <c r="B107" s="476" t="s">
        <v>1059</v>
      </c>
      <c r="C107" s="38"/>
      <c r="D107" s="40"/>
      <c r="E107" s="40"/>
      <c r="F107" s="41"/>
      <c r="G107" s="41"/>
      <c r="H107" s="41"/>
      <c r="I107" s="41"/>
      <c r="J107" s="41"/>
    </row>
    <row r="108" spans="1:12" x14ac:dyDescent="0.25">
      <c r="A108" s="15"/>
      <c r="B108" s="477"/>
      <c r="C108" s="10"/>
      <c r="D108" s="25"/>
      <c r="E108" s="25"/>
      <c r="F108" s="28"/>
      <c r="G108" s="28"/>
      <c r="H108" s="28"/>
      <c r="I108" s="28"/>
      <c r="J108" s="28"/>
    </row>
    <row r="109" spans="1:12" ht="15.75" thickBot="1" x14ac:dyDescent="0.3">
      <c r="A109" s="15"/>
      <c r="B109" s="339" t="s">
        <v>1060</v>
      </c>
      <c r="C109" s="10"/>
      <c r="D109" s="323" t="s">
        <v>283</v>
      </c>
      <c r="E109" s="323">
        <v>10</v>
      </c>
      <c r="F109" s="340" t="s">
        <v>283</v>
      </c>
      <c r="G109" s="340">
        <v>6</v>
      </c>
      <c r="H109" s="28"/>
      <c r="I109" s="28"/>
      <c r="J109" s="339" t="s">
        <v>1061</v>
      </c>
    </row>
    <row r="110" spans="1:12" ht="15.75" thickBot="1" x14ac:dyDescent="0.3">
      <c r="A110" s="15"/>
      <c r="B110" s="345" t="s">
        <v>149</v>
      </c>
      <c r="C110" s="57"/>
      <c r="D110" s="59"/>
      <c r="E110" s="331">
        <v>10</v>
      </c>
      <c r="F110" s="57"/>
      <c r="G110" s="470">
        <v>6</v>
      </c>
      <c r="H110" s="63"/>
      <c r="I110" s="63"/>
      <c r="J110" s="345" t="s">
        <v>297</v>
      </c>
    </row>
    <row r="111" spans="1:12" ht="23.25" x14ac:dyDescent="0.25">
      <c r="A111" s="15"/>
      <c r="B111" s="471" t="s">
        <v>1062</v>
      </c>
      <c r="C111" s="19"/>
      <c r="D111" s="20"/>
      <c r="E111" s="20"/>
      <c r="F111" s="19"/>
      <c r="G111" s="29"/>
      <c r="H111" s="29"/>
      <c r="I111" s="29"/>
      <c r="J111" s="19"/>
    </row>
    <row r="112" spans="1:12" x14ac:dyDescent="0.25">
      <c r="A112" s="15"/>
      <c r="B112" s="339" t="s">
        <v>1060</v>
      </c>
      <c r="C112" s="10"/>
      <c r="D112" s="25"/>
      <c r="E112" s="323">
        <v>207</v>
      </c>
      <c r="F112" s="28"/>
      <c r="G112" s="341">
        <v>1306</v>
      </c>
      <c r="H112" s="28"/>
      <c r="I112" s="28"/>
      <c r="J112" s="339" t="s">
        <v>1061</v>
      </c>
    </row>
    <row r="113" spans="1:10" x14ac:dyDescent="0.25">
      <c r="A113" s="15"/>
      <c r="B113" s="339" t="s">
        <v>1063</v>
      </c>
      <c r="C113" s="10"/>
      <c r="D113" s="43"/>
      <c r="E113" s="323">
        <v>-30</v>
      </c>
      <c r="F113" s="10"/>
      <c r="G113" s="340">
        <v>-37</v>
      </c>
      <c r="H113" s="28"/>
      <c r="I113" s="28"/>
      <c r="J113" s="339" t="s">
        <v>113</v>
      </c>
    </row>
    <row r="114" spans="1:10" ht="15.75" thickBot="1" x14ac:dyDescent="0.3">
      <c r="A114" s="15"/>
      <c r="B114" s="342" t="s">
        <v>1064</v>
      </c>
      <c r="C114" s="50"/>
      <c r="D114" s="52"/>
      <c r="E114" s="328">
        <v>-12</v>
      </c>
      <c r="F114" s="50"/>
      <c r="G114" s="343">
        <v>-1117</v>
      </c>
      <c r="H114" s="55"/>
      <c r="I114" s="55"/>
      <c r="J114" s="342" t="s">
        <v>111</v>
      </c>
    </row>
    <row r="115" spans="1:10" ht="15.75" thickBot="1" x14ac:dyDescent="0.3">
      <c r="A115" s="15"/>
      <c r="B115" s="345" t="s">
        <v>149</v>
      </c>
      <c r="C115" s="57"/>
      <c r="D115" s="61"/>
      <c r="E115" s="331">
        <v>165</v>
      </c>
      <c r="F115" s="63"/>
      <c r="G115" s="470">
        <v>152</v>
      </c>
      <c r="H115" s="63"/>
      <c r="I115" s="63"/>
      <c r="J115" s="57"/>
    </row>
    <row r="116" spans="1:10" ht="23.25" x14ac:dyDescent="0.25">
      <c r="A116" s="15"/>
      <c r="B116" s="471" t="s">
        <v>143</v>
      </c>
      <c r="C116" s="19"/>
      <c r="D116" s="26"/>
      <c r="E116" s="26"/>
      <c r="F116" s="29"/>
      <c r="G116" s="29"/>
      <c r="H116" s="29"/>
      <c r="I116" s="29"/>
      <c r="J116" s="29"/>
    </row>
    <row r="117" spans="1:10" x14ac:dyDescent="0.25">
      <c r="A117" s="15"/>
      <c r="B117" s="339" t="s">
        <v>1065</v>
      </c>
      <c r="C117" s="10"/>
      <c r="D117" s="25"/>
      <c r="E117" s="323">
        <v>12</v>
      </c>
      <c r="F117" s="28"/>
      <c r="G117" s="340">
        <v>10</v>
      </c>
      <c r="H117" s="28"/>
      <c r="I117" s="28"/>
      <c r="J117" s="339" t="s">
        <v>1066</v>
      </c>
    </row>
    <row r="118" spans="1:10" ht="15.75" thickBot="1" x14ac:dyDescent="0.3">
      <c r="A118" s="15"/>
      <c r="B118" s="342" t="s">
        <v>1067</v>
      </c>
      <c r="C118" s="50"/>
      <c r="D118" s="53"/>
      <c r="E118" s="328">
        <v>-13</v>
      </c>
      <c r="F118" s="55"/>
      <c r="G118" s="344">
        <v>-36</v>
      </c>
      <c r="H118" s="55"/>
      <c r="I118" s="55"/>
      <c r="J118" s="342" t="s">
        <v>1066</v>
      </c>
    </row>
    <row r="119" spans="1:10" ht="15.75" thickBot="1" x14ac:dyDescent="0.3">
      <c r="A119" s="15"/>
      <c r="B119" s="345" t="s">
        <v>149</v>
      </c>
      <c r="C119" s="57"/>
      <c r="D119" s="61"/>
      <c r="E119" s="331">
        <v>-1</v>
      </c>
      <c r="F119" s="63"/>
      <c r="G119" s="470">
        <v>-26</v>
      </c>
      <c r="H119" s="63"/>
      <c r="I119" s="63"/>
      <c r="J119" s="63"/>
    </row>
    <row r="120" spans="1:10" ht="15.75" thickBot="1" x14ac:dyDescent="0.3">
      <c r="A120" s="15"/>
      <c r="B120" s="349" t="s">
        <v>1068</v>
      </c>
      <c r="C120" s="69"/>
      <c r="D120" s="335" t="s">
        <v>283</v>
      </c>
      <c r="E120" s="335">
        <v>174</v>
      </c>
      <c r="F120" s="350" t="s">
        <v>283</v>
      </c>
      <c r="G120" s="350">
        <v>132</v>
      </c>
      <c r="H120" s="77"/>
      <c r="I120" s="77"/>
      <c r="J120" s="77"/>
    </row>
    <row r="121" spans="1:10" ht="15.75" thickTop="1" x14ac:dyDescent="0.25">
      <c r="A121" s="15"/>
      <c r="B121" s="99"/>
      <c r="C121" s="478" t="s">
        <v>1057</v>
      </c>
      <c r="D121" s="478"/>
      <c r="E121" s="478"/>
      <c r="F121" s="478"/>
      <c r="G121" s="478"/>
      <c r="H121" s="478"/>
      <c r="I121" s="478" t="s">
        <v>1058</v>
      </c>
      <c r="J121" s="478"/>
    </row>
    <row r="122" spans="1:10" ht="15.75" thickBot="1" x14ac:dyDescent="0.3">
      <c r="A122" s="15"/>
      <c r="B122" s="100"/>
      <c r="C122" s="433"/>
      <c r="D122" s="433"/>
      <c r="E122" s="433"/>
      <c r="F122" s="433"/>
      <c r="G122" s="433"/>
      <c r="H122" s="433"/>
      <c r="I122" s="472"/>
      <c r="J122" s="472"/>
    </row>
    <row r="123" spans="1:10" ht="15.75" thickBot="1" x14ac:dyDescent="0.3">
      <c r="A123" s="15"/>
      <c r="B123" s="100"/>
      <c r="C123" s="352" t="s">
        <v>302</v>
      </c>
      <c r="D123" s="352"/>
      <c r="E123" s="352"/>
      <c r="F123" s="352"/>
      <c r="G123" s="352"/>
      <c r="H123" s="352"/>
      <c r="I123" s="472"/>
      <c r="J123" s="472"/>
    </row>
    <row r="124" spans="1:10" ht="15.75" thickBot="1" x14ac:dyDescent="0.3">
      <c r="A124" s="15"/>
      <c r="B124" s="88" t="s">
        <v>664</v>
      </c>
      <c r="C124" s="69"/>
      <c r="D124" s="474">
        <v>2014</v>
      </c>
      <c r="E124" s="474"/>
      <c r="F124" s="475">
        <v>2013</v>
      </c>
      <c r="G124" s="475"/>
      <c r="H124" s="475"/>
      <c r="I124" s="473"/>
      <c r="J124" s="473"/>
    </row>
    <row r="125" spans="1:10" ht="30" customHeight="1" thickTop="1" x14ac:dyDescent="0.25">
      <c r="A125" s="15"/>
      <c r="B125" s="476" t="s">
        <v>1059</v>
      </c>
      <c r="C125" s="38"/>
      <c r="D125" s="40"/>
      <c r="E125" s="40"/>
      <c r="F125" s="41"/>
      <c r="G125" s="41"/>
      <c r="H125" s="41"/>
      <c r="I125" s="41"/>
      <c r="J125" s="41"/>
    </row>
    <row r="126" spans="1:10" x14ac:dyDescent="0.25">
      <c r="A126" s="15"/>
      <c r="B126" s="477"/>
      <c r="C126" s="10"/>
      <c r="D126" s="25"/>
      <c r="E126" s="25"/>
      <c r="F126" s="28"/>
      <c r="G126" s="28"/>
      <c r="H126" s="28"/>
      <c r="I126" s="28"/>
      <c r="J126" s="28"/>
    </row>
    <row r="127" spans="1:10" ht="15.75" thickBot="1" x14ac:dyDescent="0.3">
      <c r="A127" s="15"/>
      <c r="B127" s="339" t="s">
        <v>1060</v>
      </c>
      <c r="C127" s="10"/>
      <c r="D127" s="323" t="s">
        <v>283</v>
      </c>
      <c r="E127" s="323">
        <v>18</v>
      </c>
      <c r="F127" s="340" t="s">
        <v>283</v>
      </c>
      <c r="G127" s="340">
        <v>55</v>
      </c>
      <c r="H127" s="28"/>
      <c r="I127" s="28"/>
      <c r="J127" s="339" t="s">
        <v>1061</v>
      </c>
    </row>
    <row r="128" spans="1:10" ht="15.75" thickBot="1" x14ac:dyDescent="0.3">
      <c r="A128" s="15"/>
      <c r="B128" s="345" t="s">
        <v>149</v>
      </c>
      <c r="C128" s="57"/>
      <c r="D128" s="59"/>
      <c r="E128" s="331">
        <v>18</v>
      </c>
      <c r="F128" s="57"/>
      <c r="G128" s="470">
        <v>55</v>
      </c>
      <c r="H128" s="63"/>
      <c r="I128" s="63"/>
      <c r="J128" s="57"/>
    </row>
    <row r="129" spans="1:12" ht="23.25" x14ac:dyDescent="0.25">
      <c r="A129" s="15"/>
      <c r="B129" s="471" t="s">
        <v>1062</v>
      </c>
      <c r="C129" s="19"/>
      <c r="D129" s="20"/>
      <c r="E129" s="20"/>
      <c r="F129" s="19"/>
      <c r="G129" s="29"/>
      <c r="H129" s="29"/>
      <c r="I129" s="29"/>
      <c r="J129" s="19"/>
    </row>
    <row r="130" spans="1:12" x14ac:dyDescent="0.25">
      <c r="A130" s="15"/>
      <c r="B130" s="339" t="s">
        <v>1060</v>
      </c>
      <c r="C130" s="10"/>
      <c r="D130" s="25"/>
      <c r="E130" s="323">
        <v>411</v>
      </c>
      <c r="F130" s="28"/>
      <c r="G130" s="341">
        <v>1592</v>
      </c>
      <c r="H130" s="28"/>
      <c r="I130" s="28"/>
      <c r="J130" s="339" t="s">
        <v>1061</v>
      </c>
    </row>
    <row r="131" spans="1:12" x14ac:dyDescent="0.25">
      <c r="A131" s="15"/>
      <c r="B131" s="339" t="s">
        <v>1063</v>
      </c>
      <c r="C131" s="10"/>
      <c r="D131" s="43"/>
      <c r="E131" s="323">
        <v>5</v>
      </c>
      <c r="F131" s="10"/>
      <c r="G131" s="340">
        <v>6</v>
      </c>
      <c r="H131" s="28"/>
      <c r="I131" s="28"/>
      <c r="J131" s="339" t="s">
        <v>113</v>
      </c>
    </row>
    <row r="132" spans="1:12" ht="15.75" thickBot="1" x14ac:dyDescent="0.3">
      <c r="A132" s="15"/>
      <c r="B132" s="342" t="s">
        <v>1064</v>
      </c>
      <c r="C132" s="50"/>
      <c r="D132" s="52"/>
      <c r="E132" s="328">
        <v>-22</v>
      </c>
      <c r="F132" s="50"/>
      <c r="G132" s="343">
        <v>-1219</v>
      </c>
      <c r="H132" s="55"/>
      <c r="I132" s="55"/>
      <c r="J132" s="342" t="s">
        <v>111</v>
      </c>
    </row>
    <row r="133" spans="1:12" ht="15.75" thickBot="1" x14ac:dyDescent="0.3">
      <c r="A133" s="15"/>
      <c r="B133" s="345" t="s">
        <v>149</v>
      </c>
      <c r="C133" s="57"/>
      <c r="D133" s="61"/>
      <c r="E133" s="331">
        <v>394</v>
      </c>
      <c r="F133" s="63"/>
      <c r="G133" s="470">
        <v>379</v>
      </c>
      <c r="H133" s="63"/>
      <c r="I133" s="63"/>
      <c r="J133" s="57"/>
    </row>
    <row r="134" spans="1:12" ht="23.25" x14ac:dyDescent="0.25">
      <c r="A134" s="15"/>
      <c r="B134" s="471" t="s">
        <v>143</v>
      </c>
      <c r="C134" s="19"/>
      <c r="D134" s="26"/>
      <c r="E134" s="26"/>
      <c r="F134" s="29"/>
      <c r="G134" s="29"/>
      <c r="H134" s="29"/>
      <c r="I134" s="29"/>
      <c r="J134" s="29"/>
    </row>
    <row r="135" spans="1:12" x14ac:dyDescent="0.25">
      <c r="A135" s="15"/>
      <c r="B135" s="339" t="s">
        <v>1065</v>
      </c>
      <c r="C135" s="10"/>
      <c r="D135" s="25"/>
      <c r="E135" s="323">
        <v>24</v>
      </c>
      <c r="F135" s="28"/>
      <c r="G135" s="340">
        <v>22</v>
      </c>
      <c r="H135" s="28"/>
      <c r="I135" s="28"/>
      <c r="J135" s="339" t="s">
        <v>1066</v>
      </c>
    </row>
    <row r="136" spans="1:12" ht="15.75" thickBot="1" x14ac:dyDescent="0.3">
      <c r="A136" s="15"/>
      <c r="B136" s="342" t="s">
        <v>1067</v>
      </c>
      <c r="C136" s="50"/>
      <c r="D136" s="53"/>
      <c r="E136" s="328">
        <v>-26</v>
      </c>
      <c r="F136" s="55"/>
      <c r="G136" s="344">
        <v>-73</v>
      </c>
      <c r="H136" s="55"/>
      <c r="I136" s="55"/>
      <c r="J136" s="342" t="s">
        <v>1066</v>
      </c>
    </row>
    <row r="137" spans="1:12" ht="15.75" thickBot="1" x14ac:dyDescent="0.3">
      <c r="A137" s="15"/>
      <c r="B137" s="345" t="s">
        <v>149</v>
      </c>
      <c r="C137" s="57"/>
      <c r="D137" s="61"/>
      <c r="E137" s="331">
        <v>-2</v>
      </c>
      <c r="F137" s="63"/>
      <c r="G137" s="470">
        <v>-51</v>
      </c>
      <c r="H137" s="63"/>
      <c r="I137" s="63"/>
      <c r="J137" s="470" t="s">
        <v>297</v>
      </c>
    </row>
    <row r="138" spans="1:12" ht="15.75" thickBot="1" x14ac:dyDescent="0.3">
      <c r="A138" s="15"/>
      <c r="B138" s="349" t="s">
        <v>1068</v>
      </c>
      <c r="C138" s="69"/>
      <c r="D138" s="335" t="s">
        <v>283</v>
      </c>
      <c r="E138" s="335">
        <v>410</v>
      </c>
      <c r="F138" s="350" t="s">
        <v>283</v>
      </c>
      <c r="G138" s="350">
        <v>383</v>
      </c>
      <c r="H138" s="77"/>
      <c r="I138" s="77"/>
      <c r="J138" s="350" t="s">
        <v>297</v>
      </c>
    </row>
    <row r="139" spans="1:12" ht="15.75" thickTop="1" x14ac:dyDescent="0.25">
      <c r="A139" s="15"/>
      <c r="B139" s="310" t="s">
        <v>1069</v>
      </c>
      <c r="C139" s="310"/>
      <c r="D139" s="310"/>
      <c r="E139" s="310"/>
      <c r="F139" s="310"/>
      <c r="G139" s="310"/>
      <c r="H139" s="310"/>
      <c r="I139" s="310"/>
      <c r="J139" s="310"/>
      <c r="K139" s="310"/>
      <c r="L139" s="310"/>
    </row>
  </sheetData>
  <mergeCells count="47">
    <mergeCell ref="B28:L28"/>
    <mergeCell ref="B29:L29"/>
    <mergeCell ref="B30:L30"/>
    <mergeCell ref="B60:L60"/>
    <mergeCell ref="B102:L102"/>
    <mergeCell ref="B139:L139"/>
    <mergeCell ref="B22:L22"/>
    <mergeCell ref="B23:L23"/>
    <mergeCell ref="B24:L24"/>
    <mergeCell ref="B25:L25"/>
    <mergeCell ref="B26:L26"/>
    <mergeCell ref="B27:L27"/>
    <mergeCell ref="B9:L9"/>
    <mergeCell ref="B17:L17"/>
    <mergeCell ref="B18:L18"/>
    <mergeCell ref="B19:L19"/>
    <mergeCell ref="B20:L20"/>
    <mergeCell ref="B21:L21"/>
    <mergeCell ref="A1:A2"/>
    <mergeCell ref="B1:L1"/>
    <mergeCell ref="B2:L2"/>
    <mergeCell ref="B3:L3"/>
    <mergeCell ref="A4:A139"/>
    <mergeCell ref="B4:L4"/>
    <mergeCell ref="B5:L5"/>
    <mergeCell ref="B6:L6"/>
    <mergeCell ref="B7:L7"/>
    <mergeCell ref="B8:L8"/>
    <mergeCell ref="C121:H122"/>
    <mergeCell ref="I121:J124"/>
    <mergeCell ref="C123:H123"/>
    <mergeCell ref="D124:E124"/>
    <mergeCell ref="F124:H124"/>
    <mergeCell ref="B125:B126"/>
    <mergeCell ref="C103:H104"/>
    <mergeCell ref="I103:J106"/>
    <mergeCell ref="C105:H105"/>
    <mergeCell ref="D106:E106"/>
    <mergeCell ref="F106:H106"/>
    <mergeCell ref="B107:B108"/>
    <mergeCell ref="F33:F36"/>
    <mergeCell ref="H33:H36"/>
    <mergeCell ref="J33:J36"/>
    <mergeCell ref="D61:D65"/>
    <mergeCell ref="F62:F65"/>
    <mergeCell ref="H62:H65"/>
    <mergeCell ref="J62:J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8.140625" bestFit="1" customWidth="1"/>
    <col min="2" max="2" width="30.7109375" bestFit="1" customWidth="1"/>
    <col min="3" max="3" width="1.85546875" bestFit="1" customWidth="1"/>
    <col min="4" max="4" width="10.7109375" bestFit="1" customWidth="1"/>
    <col min="6" max="6" width="1.85546875" bestFit="1" customWidth="1"/>
    <col min="7" max="7" width="12.7109375" bestFit="1" customWidth="1"/>
  </cols>
  <sheetData>
    <row r="1" spans="1:7" ht="15" customHeight="1" x14ac:dyDescent="0.25">
      <c r="A1" s="7" t="s">
        <v>1070</v>
      </c>
      <c r="B1" s="7" t="s">
        <v>1</v>
      </c>
      <c r="C1" s="7"/>
      <c r="D1" s="7"/>
      <c r="E1" s="7"/>
      <c r="F1" s="7"/>
      <c r="G1" s="7"/>
    </row>
    <row r="2" spans="1:7" ht="15" customHeight="1" x14ac:dyDescent="0.25">
      <c r="A2" s="7"/>
      <c r="B2" s="7" t="s">
        <v>2</v>
      </c>
      <c r="C2" s="7"/>
      <c r="D2" s="7"/>
      <c r="E2" s="7"/>
      <c r="F2" s="7"/>
      <c r="G2" s="7"/>
    </row>
    <row r="3" spans="1:7" ht="15" customHeight="1" x14ac:dyDescent="0.25">
      <c r="A3" s="3" t="s">
        <v>1070</v>
      </c>
      <c r="B3" s="82" t="s">
        <v>4</v>
      </c>
      <c r="C3" s="82"/>
      <c r="D3" s="82"/>
      <c r="E3" s="82"/>
      <c r="F3" s="82"/>
      <c r="G3" s="82"/>
    </row>
    <row r="4" spans="1:7" ht="15" customHeight="1" x14ac:dyDescent="0.25">
      <c r="A4" s="15" t="s">
        <v>1070</v>
      </c>
      <c r="B4" s="82" t="s">
        <v>4</v>
      </c>
      <c r="C4" s="82"/>
      <c r="D4" s="82"/>
      <c r="E4" s="82"/>
      <c r="F4" s="82"/>
      <c r="G4" s="82"/>
    </row>
    <row r="5" spans="1:7" x14ac:dyDescent="0.25">
      <c r="A5" s="15"/>
      <c r="B5" s="83" t="s">
        <v>1071</v>
      </c>
      <c r="C5" s="83"/>
      <c r="D5" s="83"/>
      <c r="E5" s="83"/>
      <c r="F5" s="83"/>
      <c r="G5" s="83"/>
    </row>
    <row r="6" spans="1:7" x14ac:dyDescent="0.25">
      <c r="A6" s="15"/>
      <c r="B6" s="82"/>
      <c r="C6" s="82"/>
      <c r="D6" s="82"/>
      <c r="E6" s="82"/>
      <c r="F6" s="82"/>
      <c r="G6" s="82"/>
    </row>
    <row r="7" spans="1:7" ht="15.75" thickBot="1" x14ac:dyDescent="0.3">
      <c r="A7" s="15"/>
      <c r="B7" s="86" t="s">
        <v>1072</v>
      </c>
      <c r="C7" s="86"/>
      <c r="D7" s="86"/>
      <c r="E7" s="86"/>
      <c r="F7" s="86"/>
      <c r="G7" s="86"/>
    </row>
    <row r="8" spans="1:7" x14ac:dyDescent="0.25">
      <c r="A8" s="15"/>
      <c r="B8" s="19"/>
      <c r="C8" s="243"/>
      <c r="D8" s="116" t="s">
        <v>1073</v>
      </c>
      <c r="E8" s="19"/>
      <c r="F8" s="19"/>
      <c r="G8" s="116" t="s">
        <v>1074</v>
      </c>
    </row>
    <row r="9" spans="1:7" x14ac:dyDescent="0.25">
      <c r="A9" s="15"/>
      <c r="B9" s="10"/>
      <c r="C9" s="10"/>
      <c r="D9" s="117" t="s">
        <v>1075</v>
      </c>
      <c r="E9" s="10"/>
      <c r="F9" s="10"/>
      <c r="G9" s="117" t="s">
        <v>1075</v>
      </c>
    </row>
    <row r="10" spans="1:7" ht="15.75" thickBot="1" x14ac:dyDescent="0.3">
      <c r="A10" s="15"/>
      <c r="B10" s="118" t="s">
        <v>278</v>
      </c>
      <c r="C10" s="31"/>
      <c r="D10" s="119" t="s">
        <v>1076</v>
      </c>
      <c r="E10" s="36"/>
      <c r="F10" s="31"/>
      <c r="G10" s="119" t="s">
        <v>1076</v>
      </c>
    </row>
    <row r="11" spans="1:7" ht="15.75" thickTop="1" x14ac:dyDescent="0.25">
      <c r="A11" s="15"/>
      <c r="B11" s="226" t="s">
        <v>416</v>
      </c>
      <c r="C11" s="104"/>
      <c r="D11" s="40"/>
      <c r="E11" s="40"/>
      <c r="F11" s="104"/>
      <c r="G11" s="40"/>
    </row>
    <row r="12" spans="1:7" ht="15.75" thickBot="1" x14ac:dyDescent="0.3">
      <c r="A12" s="15"/>
      <c r="B12" s="127" t="s">
        <v>1077</v>
      </c>
      <c r="C12" s="128" t="s">
        <v>283</v>
      </c>
      <c r="D12" s="128">
        <v>30</v>
      </c>
      <c r="E12" s="52"/>
      <c r="F12" s="128" t="s">
        <v>283</v>
      </c>
      <c r="G12" s="128">
        <v>611</v>
      </c>
    </row>
    <row r="13" spans="1:7" x14ac:dyDescent="0.25">
      <c r="A13" s="15"/>
      <c r="B13" s="227" t="s">
        <v>161</v>
      </c>
      <c r="C13" s="20"/>
      <c r="D13" s="135">
        <v>1</v>
      </c>
      <c r="E13" s="20"/>
      <c r="F13" s="20"/>
      <c r="G13" s="135">
        <v>9</v>
      </c>
    </row>
    <row r="14" spans="1:7" x14ac:dyDescent="0.25">
      <c r="A14" s="15"/>
      <c r="B14" s="124" t="s">
        <v>162</v>
      </c>
      <c r="C14" s="43"/>
      <c r="D14" s="125" t="s">
        <v>297</v>
      </c>
      <c r="E14" s="43"/>
      <c r="F14" s="43"/>
      <c r="G14" s="125">
        <v>-37</v>
      </c>
    </row>
    <row r="15" spans="1:7" x14ac:dyDescent="0.25">
      <c r="A15" s="15"/>
      <c r="B15" s="124" t="s">
        <v>1078</v>
      </c>
      <c r="C15" s="43"/>
      <c r="D15" s="125">
        <v>-31</v>
      </c>
      <c r="E15" s="43"/>
      <c r="F15" s="43"/>
      <c r="G15" s="125">
        <v>-127</v>
      </c>
    </row>
    <row r="16" spans="1:7" x14ac:dyDescent="0.25">
      <c r="A16" s="15"/>
      <c r="B16" s="124" t="s">
        <v>1079</v>
      </c>
      <c r="C16" s="43"/>
      <c r="D16" s="43"/>
      <c r="E16" s="43"/>
      <c r="F16" s="43"/>
      <c r="G16" s="43"/>
    </row>
    <row r="17" spans="1:7" ht="15.75" thickBot="1" x14ac:dyDescent="0.3">
      <c r="A17" s="15"/>
      <c r="B17" s="124" t="s">
        <v>138</v>
      </c>
      <c r="C17" s="43"/>
      <c r="D17" s="125" t="s">
        <v>297</v>
      </c>
      <c r="E17" s="43"/>
      <c r="F17" s="43"/>
      <c r="G17" s="125">
        <v>-34</v>
      </c>
    </row>
    <row r="18" spans="1:7" ht="15.75" thickBot="1" x14ac:dyDescent="0.3">
      <c r="A18" s="15"/>
      <c r="B18" s="140" t="s">
        <v>1080</v>
      </c>
      <c r="C18" s="59"/>
      <c r="D18" s="131" t="s">
        <v>297</v>
      </c>
      <c r="E18" s="59"/>
      <c r="F18" s="59"/>
      <c r="G18" s="131">
        <v>-34</v>
      </c>
    </row>
    <row r="19" spans="1:7" ht="15.75" thickBot="1" x14ac:dyDescent="0.3">
      <c r="A19" s="15"/>
      <c r="B19" s="140" t="s">
        <v>285</v>
      </c>
      <c r="C19" s="59"/>
      <c r="D19" s="131" t="s">
        <v>297</v>
      </c>
      <c r="E19" s="59"/>
      <c r="F19" s="59"/>
      <c r="G19" s="131">
        <v>-2</v>
      </c>
    </row>
    <row r="20" spans="1:7" ht="15.75" thickBot="1" x14ac:dyDescent="0.3">
      <c r="A20" s="15"/>
      <c r="B20" s="228" t="s">
        <v>712</v>
      </c>
      <c r="C20" s="138" t="s">
        <v>283</v>
      </c>
      <c r="D20" s="138" t="s">
        <v>297</v>
      </c>
      <c r="E20" s="71"/>
      <c r="F20" s="138" t="s">
        <v>283</v>
      </c>
      <c r="G20" s="138">
        <v>420</v>
      </c>
    </row>
    <row r="21" spans="1:7" ht="15.75" thickTop="1" x14ac:dyDescent="0.25">
      <c r="A21" s="15"/>
      <c r="B21" s="481" t="s">
        <v>424</v>
      </c>
      <c r="C21" s="10"/>
      <c r="D21" s="10"/>
      <c r="E21" s="10"/>
      <c r="F21" s="10"/>
      <c r="G21" s="10"/>
    </row>
    <row r="22" spans="1:7" ht="15.75" thickBot="1" x14ac:dyDescent="0.3">
      <c r="A22" s="15"/>
      <c r="B22" s="155" t="s">
        <v>1077</v>
      </c>
      <c r="C22" s="156" t="s">
        <v>283</v>
      </c>
      <c r="D22" s="156">
        <v>334</v>
      </c>
      <c r="E22" s="50"/>
      <c r="F22" s="156" t="s">
        <v>283</v>
      </c>
      <c r="G22" s="156">
        <v>667</v>
      </c>
    </row>
    <row r="23" spans="1:7" x14ac:dyDescent="0.25">
      <c r="A23" s="15"/>
      <c r="B23" s="152" t="s">
        <v>161</v>
      </c>
      <c r="C23" s="10"/>
      <c r="D23" s="153">
        <v>48</v>
      </c>
      <c r="E23" s="10"/>
      <c r="F23" s="10"/>
      <c r="G23" s="153">
        <v>13</v>
      </c>
    </row>
    <row r="24" spans="1:7" x14ac:dyDescent="0.25">
      <c r="A24" s="15"/>
      <c r="B24" s="152" t="s">
        <v>162</v>
      </c>
      <c r="C24" s="10"/>
      <c r="D24" s="153">
        <v>-144</v>
      </c>
      <c r="E24" s="10"/>
      <c r="F24" s="10"/>
      <c r="G24" s="153">
        <v>-31</v>
      </c>
    </row>
    <row r="25" spans="1:7" x14ac:dyDescent="0.25">
      <c r="A25" s="15"/>
      <c r="B25" s="152" t="s">
        <v>1081</v>
      </c>
      <c r="C25" s="10"/>
      <c r="D25" s="153">
        <v>-145</v>
      </c>
      <c r="E25" s="10"/>
      <c r="F25" s="10"/>
      <c r="G25" s="153">
        <v>1</v>
      </c>
    </row>
    <row r="26" spans="1:7" x14ac:dyDescent="0.25">
      <c r="A26" s="15"/>
      <c r="B26" s="152" t="s">
        <v>1079</v>
      </c>
      <c r="C26" s="10"/>
      <c r="D26" s="10"/>
      <c r="E26" s="10"/>
      <c r="F26" s="10"/>
      <c r="G26" s="10"/>
    </row>
    <row r="27" spans="1:7" x14ac:dyDescent="0.25">
      <c r="A27" s="15"/>
      <c r="B27" s="152" t="s">
        <v>125</v>
      </c>
      <c r="C27" s="10"/>
      <c r="D27" s="153">
        <v>4</v>
      </c>
      <c r="E27" s="10"/>
      <c r="F27" s="10"/>
      <c r="G27" s="153">
        <v>48</v>
      </c>
    </row>
    <row r="28" spans="1:7" x14ac:dyDescent="0.25">
      <c r="A28" s="15"/>
      <c r="B28" s="152" t="s">
        <v>1082</v>
      </c>
      <c r="C28" s="10"/>
      <c r="D28" s="153">
        <v>-15</v>
      </c>
      <c r="E28" s="10"/>
      <c r="F28" s="10"/>
      <c r="G28" s="153" t="s">
        <v>297</v>
      </c>
    </row>
    <row r="29" spans="1:7" ht="15.75" thickBot="1" x14ac:dyDescent="0.3">
      <c r="A29" s="15"/>
      <c r="B29" s="155" t="s">
        <v>1083</v>
      </c>
      <c r="C29" s="50"/>
      <c r="D29" s="156">
        <v>-2</v>
      </c>
      <c r="E29" s="50"/>
      <c r="F29" s="50"/>
      <c r="G29" s="156">
        <v>-4</v>
      </c>
    </row>
    <row r="30" spans="1:7" x14ac:dyDescent="0.25">
      <c r="A30" s="15"/>
      <c r="B30" s="231" t="s">
        <v>1084</v>
      </c>
      <c r="C30" s="19"/>
      <c r="D30" s="19"/>
      <c r="E30" s="19"/>
      <c r="F30" s="19"/>
      <c r="G30" s="19"/>
    </row>
    <row r="31" spans="1:7" ht="15.75" thickBot="1" x14ac:dyDescent="0.3">
      <c r="A31" s="15"/>
      <c r="B31" s="155" t="s">
        <v>1085</v>
      </c>
      <c r="C31" s="50"/>
      <c r="D31" s="156">
        <v>-17</v>
      </c>
      <c r="E31" s="50"/>
      <c r="F31" s="50"/>
      <c r="G31" s="156">
        <v>-4</v>
      </c>
    </row>
    <row r="32" spans="1:7" ht="15.75" thickBot="1" x14ac:dyDescent="0.3">
      <c r="A32" s="15"/>
      <c r="B32" s="163" t="s">
        <v>1080</v>
      </c>
      <c r="C32" s="57"/>
      <c r="D32" s="159">
        <v>-13</v>
      </c>
      <c r="E32" s="57"/>
      <c r="F32" s="57"/>
      <c r="G32" s="159">
        <v>44</v>
      </c>
    </row>
    <row r="33" spans="1:7" ht="15.75" thickBot="1" x14ac:dyDescent="0.3">
      <c r="A33" s="15"/>
      <c r="B33" s="163" t="s">
        <v>285</v>
      </c>
      <c r="C33" s="57"/>
      <c r="D33" s="159" t="s">
        <v>297</v>
      </c>
      <c r="E33" s="57"/>
      <c r="F33" s="57"/>
      <c r="G33" s="159">
        <v>-2</v>
      </c>
    </row>
    <row r="34" spans="1:7" ht="15.75" thickBot="1" x14ac:dyDescent="0.3">
      <c r="A34" s="15"/>
      <c r="B34" s="232" t="s">
        <v>712</v>
      </c>
      <c r="C34" s="166" t="s">
        <v>283</v>
      </c>
      <c r="D34" s="166">
        <v>80</v>
      </c>
      <c r="E34" s="69"/>
      <c r="F34" s="166" t="s">
        <v>283</v>
      </c>
      <c r="G34" s="166">
        <v>692</v>
      </c>
    </row>
  </sheetData>
  <mergeCells count="9">
    <mergeCell ref="A1:A2"/>
    <mergeCell ref="B1:G1"/>
    <mergeCell ref="B2:G2"/>
    <mergeCell ref="B3:G3"/>
    <mergeCell ref="A4:A34"/>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5.7109375" bestFit="1" customWidth="1"/>
    <col min="2" max="2" width="36.5703125" bestFit="1" customWidth="1"/>
    <col min="3" max="3" width="25.42578125" customWidth="1"/>
    <col min="4" max="4" width="5.140625" customWidth="1"/>
    <col min="5" max="5" width="30.140625" customWidth="1"/>
    <col min="6" max="6" width="5.140625" customWidth="1"/>
    <col min="7" max="7" width="30.140625" customWidth="1"/>
    <col min="8" max="8" width="5.140625" customWidth="1"/>
    <col min="9" max="9" width="30.140625" customWidth="1"/>
    <col min="10" max="10" width="5.140625" customWidth="1"/>
    <col min="11" max="11" width="30.140625" customWidth="1"/>
  </cols>
  <sheetData>
    <row r="1" spans="1:11" ht="15" customHeight="1" x14ac:dyDescent="0.25">
      <c r="A1" s="7" t="s">
        <v>10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86</v>
      </c>
      <c r="B3" s="82" t="s">
        <v>4</v>
      </c>
      <c r="C3" s="82"/>
      <c r="D3" s="82"/>
      <c r="E3" s="82"/>
      <c r="F3" s="82"/>
      <c r="G3" s="82"/>
      <c r="H3" s="82"/>
      <c r="I3" s="82"/>
      <c r="J3" s="82"/>
      <c r="K3" s="82"/>
    </row>
    <row r="4" spans="1:11" ht="15" customHeight="1" x14ac:dyDescent="0.25">
      <c r="A4" s="15" t="s">
        <v>1086</v>
      </c>
      <c r="B4" s="82" t="s">
        <v>4</v>
      </c>
      <c r="C4" s="82"/>
      <c r="D4" s="82"/>
      <c r="E4" s="82"/>
      <c r="F4" s="82"/>
      <c r="G4" s="82"/>
      <c r="H4" s="82"/>
      <c r="I4" s="82"/>
      <c r="J4" s="82"/>
      <c r="K4" s="82"/>
    </row>
    <row r="5" spans="1:11" x14ac:dyDescent="0.25">
      <c r="A5" s="15"/>
      <c r="B5" s="83" t="s">
        <v>1087</v>
      </c>
      <c r="C5" s="83"/>
      <c r="D5" s="83"/>
      <c r="E5" s="83"/>
      <c r="F5" s="83"/>
      <c r="G5" s="83"/>
      <c r="H5" s="83"/>
      <c r="I5" s="83"/>
      <c r="J5" s="83"/>
      <c r="K5" s="83"/>
    </row>
    <row r="6" spans="1:11" x14ac:dyDescent="0.25">
      <c r="A6" s="15"/>
      <c r="B6" s="82"/>
      <c r="C6" s="82"/>
      <c r="D6" s="82"/>
      <c r="E6" s="82"/>
      <c r="F6" s="82"/>
      <c r="G6" s="82"/>
      <c r="H6" s="82"/>
      <c r="I6" s="82"/>
      <c r="J6" s="82"/>
      <c r="K6" s="82"/>
    </row>
    <row r="7" spans="1:11" ht="25.5" customHeight="1" x14ac:dyDescent="0.25">
      <c r="A7" s="15"/>
      <c r="B7" s="84" t="s">
        <v>1088</v>
      </c>
      <c r="C7" s="84"/>
      <c r="D7" s="84"/>
      <c r="E7" s="84"/>
      <c r="F7" s="84"/>
      <c r="G7" s="84"/>
      <c r="H7" s="84"/>
      <c r="I7" s="84"/>
      <c r="J7" s="84"/>
      <c r="K7" s="84"/>
    </row>
    <row r="8" spans="1:11" ht="15.75" thickBot="1" x14ac:dyDescent="0.3">
      <c r="A8" s="15"/>
      <c r="B8" s="86" t="s">
        <v>1089</v>
      </c>
      <c r="C8" s="86"/>
      <c r="D8" s="86"/>
      <c r="E8" s="86"/>
      <c r="F8" s="86"/>
      <c r="G8" s="86"/>
      <c r="H8" s="86"/>
      <c r="I8" s="86"/>
      <c r="J8" s="86"/>
      <c r="K8" s="86"/>
    </row>
    <row r="9" spans="1:11" x14ac:dyDescent="0.25">
      <c r="A9" s="15"/>
      <c r="B9" s="19"/>
      <c r="C9" s="29"/>
      <c r="D9" s="383" t="s">
        <v>323</v>
      </c>
      <c r="E9" s="383"/>
      <c r="F9" s="383"/>
      <c r="G9" s="383"/>
      <c r="H9" s="383" t="s">
        <v>324</v>
      </c>
      <c r="I9" s="383"/>
      <c r="J9" s="383"/>
      <c r="K9" s="383"/>
    </row>
    <row r="10" spans="1:11" ht="15.75" thickBot="1" x14ac:dyDescent="0.3">
      <c r="A10" s="15"/>
      <c r="B10" s="10"/>
      <c r="C10" s="28"/>
      <c r="D10" s="384" t="s">
        <v>325</v>
      </c>
      <c r="E10" s="384"/>
      <c r="F10" s="384"/>
      <c r="G10" s="384"/>
      <c r="H10" s="384" t="s">
        <v>325</v>
      </c>
      <c r="I10" s="384"/>
      <c r="J10" s="384"/>
      <c r="K10" s="384"/>
    </row>
    <row r="11" spans="1:11" ht="15.75" thickBot="1" x14ac:dyDescent="0.3">
      <c r="A11" s="15"/>
      <c r="B11" s="88" t="s">
        <v>1090</v>
      </c>
      <c r="C11" s="36"/>
      <c r="D11" s="74"/>
      <c r="E11" s="138">
        <v>2014</v>
      </c>
      <c r="F11" s="77"/>
      <c r="G11" s="299">
        <v>2013</v>
      </c>
      <c r="H11" s="74"/>
      <c r="I11" s="138">
        <v>2014</v>
      </c>
      <c r="J11" s="77"/>
      <c r="K11" s="299">
        <v>2013</v>
      </c>
    </row>
    <row r="12" spans="1:11" ht="15.75" thickTop="1" x14ac:dyDescent="0.25">
      <c r="A12" s="15"/>
      <c r="B12" s="416" t="s">
        <v>1091</v>
      </c>
      <c r="C12" s="41"/>
      <c r="D12" s="40"/>
      <c r="E12" s="40"/>
      <c r="F12" s="41"/>
      <c r="G12" s="41"/>
      <c r="H12" s="40"/>
      <c r="I12" s="40"/>
      <c r="J12" s="41"/>
      <c r="K12" s="41"/>
    </row>
    <row r="13" spans="1:11" x14ac:dyDescent="0.25">
      <c r="A13" s="15"/>
      <c r="B13" s="152" t="s">
        <v>123</v>
      </c>
      <c r="C13" s="28"/>
      <c r="D13" s="125" t="s">
        <v>283</v>
      </c>
      <c r="E13" s="126">
        <v>3006</v>
      </c>
      <c r="F13" s="153" t="s">
        <v>283</v>
      </c>
      <c r="G13" s="154">
        <v>2740</v>
      </c>
      <c r="H13" s="125" t="s">
        <v>283</v>
      </c>
      <c r="I13" s="126">
        <v>4665</v>
      </c>
      <c r="J13" s="153" t="s">
        <v>283</v>
      </c>
      <c r="K13" s="154">
        <v>4898</v>
      </c>
    </row>
    <row r="14" spans="1:11" ht="24" thickBot="1" x14ac:dyDescent="0.3">
      <c r="A14" s="15"/>
      <c r="B14" s="155" t="s">
        <v>1092</v>
      </c>
      <c r="C14" s="55"/>
      <c r="D14" s="53"/>
      <c r="E14" s="128">
        <v>-37</v>
      </c>
      <c r="F14" s="55"/>
      <c r="G14" s="156">
        <v>27</v>
      </c>
      <c r="H14" s="53"/>
      <c r="I14" s="128">
        <v>-34</v>
      </c>
      <c r="J14" s="50"/>
      <c r="K14" s="156">
        <v>52</v>
      </c>
    </row>
    <row r="15" spans="1:11" ht="24" thickBot="1" x14ac:dyDescent="0.3">
      <c r="A15" s="15"/>
      <c r="B15" s="163" t="s">
        <v>1093</v>
      </c>
      <c r="C15" s="63"/>
      <c r="D15" s="61"/>
      <c r="E15" s="132">
        <v>3043</v>
      </c>
      <c r="F15" s="63"/>
      <c r="G15" s="160">
        <v>2713</v>
      </c>
      <c r="H15" s="61"/>
      <c r="I15" s="132">
        <v>4699</v>
      </c>
      <c r="J15" s="63"/>
      <c r="K15" s="160">
        <v>4846</v>
      </c>
    </row>
    <row r="16" spans="1:11" ht="24" thickBot="1" x14ac:dyDescent="0.3">
      <c r="A16" s="15"/>
      <c r="B16" s="163" t="s">
        <v>124</v>
      </c>
      <c r="C16" s="63"/>
      <c r="D16" s="61"/>
      <c r="E16" s="131">
        <v>30</v>
      </c>
      <c r="F16" s="63"/>
      <c r="G16" s="159">
        <v>18</v>
      </c>
      <c r="H16" s="61"/>
      <c r="I16" s="131">
        <v>-17</v>
      </c>
      <c r="J16" s="63"/>
      <c r="K16" s="159">
        <v>91</v>
      </c>
    </row>
    <row r="17" spans="1:11" ht="24" thickBot="1" x14ac:dyDescent="0.3">
      <c r="A17" s="15"/>
      <c r="B17" s="232" t="s">
        <v>1094</v>
      </c>
      <c r="C17" s="77"/>
      <c r="D17" s="74"/>
      <c r="E17" s="139">
        <v>3073</v>
      </c>
      <c r="F17" s="77"/>
      <c r="G17" s="167">
        <v>2731</v>
      </c>
      <c r="H17" s="74"/>
      <c r="I17" s="139">
        <v>4682</v>
      </c>
      <c r="J17" s="77"/>
      <c r="K17" s="167">
        <v>4937</v>
      </c>
    </row>
    <row r="18" spans="1:11" ht="15.75" thickTop="1" x14ac:dyDescent="0.25">
      <c r="A18" s="15"/>
      <c r="B18" s="404" t="s">
        <v>1095</v>
      </c>
      <c r="C18" s="28"/>
      <c r="D18" s="25"/>
      <c r="E18" s="25"/>
      <c r="F18" s="28"/>
      <c r="G18" s="28"/>
      <c r="H18" s="25"/>
      <c r="I18" s="25"/>
      <c r="J18" s="28"/>
      <c r="K18" s="28"/>
    </row>
    <row r="19" spans="1:11" x14ac:dyDescent="0.25">
      <c r="A19" s="15"/>
      <c r="B19" s="152" t="s">
        <v>1096</v>
      </c>
      <c r="C19" s="28"/>
      <c r="D19" s="43"/>
      <c r="E19" s="126">
        <v>1442397111</v>
      </c>
      <c r="F19" s="28"/>
      <c r="G19" s="154">
        <v>1476512720</v>
      </c>
      <c r="H19" s="43"/>
      <c r="I19" s="126">
        <v>1450776629</v>
      </c>
      <c r="J19" s="28"/>
      <c r="K19" s="154">
        <v>1476491719</v>
      </c>
    </row>
    <row r="20" spans="1:11" ht="15.75" thickBot="1" x14ac:dyDescent="0.3">
      <c r="A20" s="15"/>
      <c r="B20" s="155" t="s">
        <v>1097</v>
      </c>
      <c r="C20" s="55"/>
      <c r="D20" s="53"/>
      <c r="E20" s="129">
        <v>22279219</v>
      </c>
      <c r="F20" s="55"/>
      <c r="G20" s="157">
        <v>5733898</v>
      </c>
      <c r="H20" s="53"/>
      <c r="I20" s="129">
        <v>17587654</v>
      </c>
      <c r="J20" s="55"/>
      <c r="K20" s="157">
        <v>2970893</v>
      </c>
    </row>
    <row r="21" spans="1:11" ht="15.75" thickBot="1" x14ac:dyDescent="0.3">
      <c r="A21" s="15"/>
      <c r="B21" s="232" t="s">
        <v>1098</v>
      </c>
      <c r="C21" s="77"/>
      <c r="D21" s="74"/>
      <c r="E21" s="139">
        <v>1464676330</v>
      </c>
      <c r="F21" s="77"/>
      <c r="G21" s="167">
        <v>1482246618</v>
      </c>
      <c r="H21" s="74"/>
      <c r="I21" s="139">
        <v>1468364283</v>
      </c>
      <c r="J21" s="77"/>
      <c r="K21" s="167">
        <v>1479462612</v>
      </c>
    </row>
    <row r="22" spans="1:11" ht="24" thickTop="1" x14ac:dyDescent="0.25">
      <c r="A22" s="15"/>
      <c r="B22" s="416" t="s">
        <v>1099</v>
      </c>
      <c r="C22" s="41"/>
      <c r="D22" s="40"/>
      <c r="E22" s="40"/>
      <c r="F22" s="41"/>
      <c r="G22" s="41"/>
      <c r="H22" s="40"/>
      <c r="I22" s="40"/>
      <c r="J22" s="41"/>
      <c r="K22" s="41"/>
    </row>
    <row r="23" spans="1:11" x14ac:dyDescent="0.25">
      <c r="A23" s="15"/>
      <c r="B23" s="152" t="s">
        <v>129</v>
      </c>
      <c r="C23" s="10"/>
      <c r="D23" s="43"/>
      <c r="E23" s="43"/>
      <c r="F23" s="10"/>
      <c r="G23" s="10"/>
      <c r="H23" s="43"/>
      <c r="I23" s="43"/>
      <c r="J23" s="10"/>
      <c r="K23" s="10"/>
    </row>
    <row r="24" spans="1:11" x14ac:dyDescent="0.25">
      <c r="A24" s="15"/>
      <c r="B24" s="152" t="s">
        <v>123</v>
      </c>
      <c r="C24" s="28"/>
      <c r="D24" s="125" t="s">
        <v>283</v>
      </c>
      <c r="E24" s="125">
        <v>2.11</v>
      </c>
      <c r="F24" s="153" t="s">
        <v>283</v>
      </c>
      <c r="G24" s="153">
        <v>1.84</v>
      </c>
      <c r="H24" s="125" t="s">
        <v>283</v>
      </c>
      <c r="I24" s="125">
        <v>3.24</v>
      </c>
      <c r="J24" s="153" t="s">
        <v>283</v>
      </c>
      <c r="K24" s="153">
        <v>3.28</v>
      </c>
    </row>
    <row r="25" spans="1:11" x14ac:dyDescent="0.25">
      <c r="A25" s="15"/>
      <c r="B25" s="152" t="s">
        <v>130</v>
      </c>
      <c r="C25" s="28"/>
      <c r="D25" s="125" t="s">
        <v>283</v>
      </c>
      <c r="E25" s="125">
        <v>0.02</v>
      </c>
      <c r="F25" s="153" t="s">
        <v>283</v>
      </c>
      <c r="G25" s="153">
        <v>0.01</v>
      </c>
      <c r="H25" s="125" t="s">
        <v>283</v>
      </c>
      <c r="I25" s="125">
        <v>-0.01</v>
      </c>
      <c r="J25" s="153" t="s">
        <v>283</v>
      </c>
      <c r="K25" s="153">
        <v>0.06</v>
      </c>
    </row>
    <row r="26" spans="1:11" ht="15.75" thickBot="1" x14ac:dyDescent="0.3">
      <c r="A26" s="15"/>
      <c r="B26" s="422" t="s">
        <v>128</v>
      </c>
      <c r="C26" s="36"/>
      <c r="D26" s="423" t="s">
        <v>283</v>
      </c>
      <c r="E26" s="423">
        <v>2.13</v>
      </c>
      <c r="F26" s="425" t="s">
        <v>283</v>
      </c>
      <c r="G26" s="425">
        <v>1.85</v>
      </c>
      <c r="H26" s="423" t="s">
        <v>283</v>
      </c>
      <c r="I26" s="423">
        <v>3.23</v>
      </c>
      <c r="J26" s="425" t="s">
        <v>283</v>
      </c>
      <c r="K26" s="425">
        <v>3.34</v>
      </c>
    </row>
    <row r="27" spans="1:11" ht="15.75" thickTop="1" x14ac:dyDescent="0.25">
      <c r="A27" s="15"/>
      <c r="B27" s="233" t="s">
        <v>131</v>
      </c>
      <c r="C27" s="41"/>
      <c r="D27" s="40"/>
      <c r="E27" s="40"/>
      <c r="F27" s="41"/>
      <c r="G27" s="41"/>
      <c r="H27" s="40"/>
      <c r="I27" s="40"/>
      <c r="J27" s="41"/>
      <c r="K27" s="41"/>
    </row>
    <row r="28" spans="1:11" x14ac:dyDescent="0.25">
      <c r="A28" s="15"/>
      <c r="B28" s="152" t="s">
        <v>123</v>
      </c>
      <c r="C28" s="28"/>
      <c r="D28" s="125" t="s">
        <v>283</v>
      </c>
      <c r="E28" s="125">
        <v>2.08</v>
      </c>
      <c r="F28" s="153" t="s">
        <v>283</v>
      </c>
      <c r="G28" s="153">
        <v>1.83</v>
      </c>
      <c r="H28" s="125" t="s">
        <v>283</v>
      </c>
      <c r="I28" s="125">
        <v>3.2</v>
      </c>
      <c r="J28" s="153" t="s">
        <v>283</v>
      </c>
      <c r="K28" s="153">
        <v>3.27</v>
      </c>
    </row>
    <row r="29" spans="1:11" x14ac:dyDescent="0.25">
      <c r="A29" s="15"/>
      <c r="B29" s="152" t="s">
        <v>130</v>
      </c>
      <c r="C29" s="28"/>
      <c r="D29" s="125" t="s">
        <v>283</v>
      </c>
      <c r="E29" s="125">
        <v>0.02</v>
      </c>
      <c r="F29" s="153" t="s">
        <v>283</v>
      </c>
      <c r="G29" s="153">
        <v>0.01</v>
      </c>
      <c r="H29" s="125" t="s">
        <v>283</v>
      </c>
      <c r="I29" s="125">
        <v>-0.01</v>
      </c>
      <c r="J29" s="153" t="s">
        <v>283</v>
      </c>
      <c r="K29" s="153">
        <v>0.06</v>
      </c>
    </row>
    <row r="30" spans="1:11" ht="15.75" thickBot="1" x14ac:dyDescent="0.3">
      <c r="A30" s="15"/>
      <c r="B30" s="422" t="s">
        <v>128</v>
      </c>
      <c r="C30" s="36"/>
      <c r="D30" s="423" t="s">
        <v>283</v>
      </c>
      <c r="E30" s="423">
        <v>2.1</v>
      </c>
      <c r="F30" s="425" t="s">
        <v>283</v>
      </c>
      <c r="G30" s="425">
        <v>1.84</v>
      </c>
      <c r="H30" s="423" t="s">
        <v>283</v>
      </c>
      <c r="I30" s="423">
        <v>3.19</v>
      </c>
      <c r="J30" s="425" t="s">
        <v>283</v>
      </c>
      <c r="K30" s="425">
        <v>3.33</v>
      </c>
    </row>
    <row r="31" spans="1:11" ht="29.25" customHeight="1" thickTop="1" x14ac:dyDescent="0.25">
      <c r="A31" s="15"/>
      <c r="B31" s="414" t="s">
        <v>1100</v>
      </c>
      <c r="C31" s="414"/>
      <c r="D31" s="414"/>
      <c r="E31" s="414"/>
      <c r="F31" s="414"/>
      <c r="G31" s="414"/>
      <c r="H31" s="414"/>
      <c r="I31" s="414"/>
      <c r="J31" s="414"/>
      <c r="K31" s="414"/>
    </row>
  </sheetData>
  <mergeCells count="15">
    <mergeCell ref="B5:K5"/>
    <mergeCell ref="B6:K6"/>
    <mergeCell ref="B7:K7"/>
    <mergeCell ref="B8:K8"/>
    <mergeCell ref="B31:K31"/>
    <mergeCell ref="D9:G9"/>
    <mergeCell ref="H9:K9"/>
    <mergeCell ref="D10:G10"/>
    <mergeCell ref="H10:K10"/>
    <mergeCell ref="A1:A2"/>
    <mergeCell ref="B1:K1"/>
    <mergeCell ref="B2:K2"/>
    <mergeCell ref="B3:K3"/>
    <mergeCell ref="A4:A31"/>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9.28515625" bestFit="1" customWidth="1"/>
    <col min="2" max="2" width="36.5703125" customWidth="1"/>
    <col min="3" max="3" width="7.5703125" customWidth="1"/>
    <col min="4" max="4" width="19.7109375" customWidth="1"/>
    <col min="5" max="5" width="7.5703125" customWidth="1"/>
    <col min="6" max="6" width="29.7109375" customWidth="1"/>
    <col min="7" max="7" width="7.5703125" customWidth="1"/>
    <col min="8" max="8" width="17.7109375" customWidth="1"/>
    <col min="9" max="9" width="36.5703125" customWidth="1"/>
    <col min="10" max="10" width="7.5703125" customWidth="1"/>
    <col min="11" max="11" width="19.7109375" customWidth="1"/>
    <col min="12" max="12" width="7.5703125" customWidth="1"/>
    <col min="13" max="13" width="29.7109375" customWidth="1"/>
    <col min="14" max="14" width="7.5703125" customWidth="1"/>
    <col min="15" max="15" width="17.7109375" customWidth="1"/>
  </cols>
  <sheetData>
    <row r="1" spans="1:15" ht="15" customHeight="1" x14ac:dyDescent="0.25">
      <c r="A1" s="7" t="s">
        <v>11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01</v>
      </c>
      <c r="B3" s="82" t="s">
        <v>4</v>
      </c>
      <c r="C3" s="82"/>
      <c r="D3" s="82"/>
      <c r="E3" s="82"/>
      <c r="F3" s="82"/>
      <c r="G3" s="82"/>
      <c r="H3" s="82"/>
      <c r="I3" s="82"/>
      <c r="J3" s="82"/>
      <c r="K3" s="82"/>
      <c r="L3" s="82"/>
      <c r="M3" s="82"/>
      <c r="N3" s="82"/>
      <c r="O3" s="82"/>
    </row>
    <row r="4" spans="1:15" ht="15" customHeight="1" x14ac:dyDescent="0.25">
      <c r="A4" s="15" t="s">
        <v>1101</v>
      </c>
      <c r="B4" s="82" t="s">
        <v>4</v>
      </c>
      <c r="C4" s="82"/>
      <c r="D4" s="82"/>
      <c r="E4" s="82"/>
      <c r="F4" s="82"/>
      <c r="G4" s="82"/>
      <c r="H4" s="82"/>
      <c r="I4" s="82"/>
      <c r="J4" s="82"/>
      <c r="K4" s="82"/>
      <c r="L4" s="82"/>
      <c r="M4" s="82"/>
      <c r="N4" s="82"/>
      <c r="O4" s="82"/>
    </row>
    <row r="5" spans="1:15" x14ac:dyDescent="0.25">
      <c r="A5" s="15"/>
      <c r="B5" s="83" t="s">
        <v>1102</v>
      </c>
      <c r="C5" s="83"/>
      <c r="D5" s="83"/>
      <c r="E5" s="83"/>
      <c r="F5" s="83"/>
      <c r="G5" s="83"/>
      <c r="H5" s="83"/>
      <c r="I5" s="83"/>
      <c r="J5" s="83"/>
      <c r="K5" s="83"/>
      <c r="L5" s="83"/>
      <c r="M5" s="83"/>
      <c r="N5" s="83"/>
      <c r="O5" s="83"/>
    </row>
    <row r="6" spans="1:15" x14ac:dyDescent="0.25">
      <c r="A6" s="15"/>
      <c r="B6" s="82"/>
      <c r="C6" s="82"/>
      <c r="D6" s="82"/>
      <c r="E6" s="82"/>
      <c r="F6" s="82"/>
      <c r="G6" s="82"/>
      <c r="H6" s="82"/>
      <c r="I6" s="82"/>
      <c r="J6" s="82"/>
      <c r="K6" s="82"/>
      <c r="L6" s="82"/>
      <c r="M6" s="82"/>
      <c r="N6" s="82"/>
      <c r="O6" s="82"/>
    </row>
    <row r="7" spans="1:15" ht="15.75" thickBot="1" x14ac:dyDescent="0.3">
      <c r="A7" s="15"/>
      <c r="B7" s="86" t="s">
        <v>1103</v>
      </c>
      <c r="C7" s="86"/>
      <c r="D7" s="86"/>
      <c r="E7" s="86"/>
      <c r="F7" s="86"/>
      <c r="G7" s="86"/>
      <c r="H7" s="86"/>
      <c r="I7" s="86"/>
      <c r="J7" s="86"/>
      <c r="K7" s="86"/>
      <c r="L7" s="86"/>
      <c r="M7" s="86"/>
      <c r="N7" s="86"/>
      <c r="O7" s="86"/>
    </row>
    <row r="8" spans="1:15" ht="15.75" thickBot="1" x14ac:dyDescent="0.3">
      <c r="A8" s="15"/>
      <c r="B8" s="304"/>
      <c r="C8" s="302" t="s">
        <v>1104</v>
      </c>
      <c r="D8" s="302"/>
      <c r="E8" s="302"/>
      <c r="F8" s="302"/>
      <c r="G8" s="302"/>
      <c r="H8" s="302"/>
      <c r="I8" s="19"/>
      <c r="J8" s="302" t="s">
        <v>1105</v>
      </c>
      <c r="K8" s="302"/>
      <c r="L8" s="302"/>
      <c r="M8" s="302"/>
      <c r="N8" s="302"/>
      <c r="O8" s="302"/>
    </row>
    <row r="9" spans="1:15" x14ac:dyDescent="0.25">
      <c r="A9" s="15"/>
      <c r="B9" s="481"/>
      <c r="C9" s="19"/>
      <c r="D9" s="378" t="s">
        <v>1106</v>
      </c>
      <c r="E9" s="243"/>
      <c r="F9" s="378" t="s">
        <v>1107</v>
      </c>
      <c r="G9" s="243"/>
      <c r="H9" s="243"/>
      <c r="I9" s="10"/>
      <c r="J9" s="19"/>
      <c r="K9" s="378" t="s">
        <v>1106</v>
      </c>
      <c r="L9" s="243"/>
      <c r="M9" s="378" t="s">
        <v>1107</v>
      </c>
      <c r="N9" s="243"/>
      <c r="O9" s="243"/>
    </row>
    <row r="10" spans="1:15" ht="15.75" thickBot="1" x14ac:dyDescent="0.3">
      <c r="A10" s="15"/>
      <c r="B10" s="88" t="s">
        <v>278</v>
      </c>
      <c r="C10" s="36"/>
      <c r="D10" s="482" t="s">
        <v>1108</v>
      </c>
      <c r="E10" s="396"/>
      <c r="F10" s="482" t="s">
        <v>1108</v>
      </c>
      <c r="G10" s="396"/>
      <c r="H10" s="482" t="s">
        <v>149</v>
      </c>
      <c r="I10" s="36"/>
      <c r="J10" s="36"/>
      <c r="K10" s="482" t="s">
        <v>1108</v>
      </c>
      <c r="L10" s="396"/>
      <c r="M10" s="482" t="s">
        <v>1108</v>
      </c>
      <c r="N10" s="396"/>
      <c r="O10" s="482" t="s">
        <v>149</v>
      </c>
    </row>
    <row r="11" spans="1:15" ht="15.75" thickTop="1" x14ac:dyDescent="0.25">
      <c r="A11" s="15"/>
      <c r="B11" s="226" t="s">
        <v>410</v>
      </c>
      <c r="C11" s="40"/>
      <c r="D11" s="40"/>
      <c r="E11" s="40"/>
      <c r="F11" s="40"/>
      <c r="G11" s="40"/>
      <c r="H11" s="40"/>
      <c r="I11" s="40"/>
      <c r="J11" s="40"/>
      <c r="K11" s="40"/>
      <c r="L11" s="40"/>
      <c r="M11" s="40"/>
      <c r="N11" s="40"/>
      <c r="O11" s="40"/>
    </row>
    <row r="12" spans="1:15" x14ac:dyDescent="0.25">
      <c r="A12" s="15"/>
      <c r="B12" s="124" t="s">
        <v>1109</v>
      </c>
      <c r="C12" s="25"/>
      <c r="D12" s="25"/>
      <c r="E12" s="25"/>
      <c r="F12" s="43"/>
      <c r="G12" s="25"/>
      <c r="H12" s="43"/>
      <c r="I12" s="43"/>
      <c r="J12" s="25"/>
      <c r="K12" s="25"/>
      <c r="L12" s="25"/>
      <c r="M12" s="43"/>
      <c r="N12" s="25"/>
      <c r="O12" s="43"/>
    </row>
    <row r="13" spans="1:15" x14ac:dyDescent="0.25">
      <c r="A13" s="15"/>
      <c r="B13" s="124" t="s">
        <v>1110</v>
      </c>
      <c r="C13" s="125" t="s">
        <v>283</v>
      </c>
      <c r="D13" s="125">
        <v>44</v>
      </c>
      <c r="E13" s="125" t="s">
        <v>283</v>
      </c>
      <c r="F13" s="125">
        <v>10</v>
      </c>
      <c r="G13" s="125" t="s">
        <v>283</v>
      </c>
      <c r="H13" s="125">
        <v>54</v>
      </c>
      <c r="I13" s="25"/>
      <c r="J13" s="125" t="s">
        <v>283</v>
      </c>
      <c r="K13" s="125">
        <v>1</v>
      </c>
      <c r="L13" s="125" t="s">
        <v>283</v>
      </c>
      <c r="M13" s="125">
        <v>1</v>
      </c>
      <c r="N13" s="125" t="s">
        <v>283</v>
      </c>
      <c r="O13" s="125">
        <v>2</v>
      </c>
    </row>
    <row r="14" spans="1:15" x14ac:dyDescent="0.25">
      <c r="A14" s="15"/>
      <c r="B14" s="124" t="s">
        <v>1111</v>
      </c>
      <c r="C14" s="25"/>
      <c r="D14" s="125">
        <v>57</v>
      </c>
      <c r="E14" s="25"/>
      <c r="F14" s="125">
        <v>8</v>
      </c>
      <c r="G14" s="25"/>
      <c r="H14" s="125">
        <v>65</v>
      </c>
      <c r="I14" s="25"/>
      <c r="J14" s="25"/>
      <c r="K14" s="125">
        <v>3</v>
      </c>
      <c r="L14" s="25"/>
      <c r="M14" s="125" t="s">
        <v>297</v>
      </c>
      <c r="N14" s="25"/>
      <c r="O14" s="125">
        <v>3</v>
      </c>
    </row>
    <row r="15" spans="1:15" x14ac:dyDescent="0.25">
      <c r="A15" s="15"/>
      <c r="B15" s="124" t="s">
        <v>1112</v>
      </c>
      <c r="C15" s="25"/>
      <c r="D15" s="125">
        <v>-71</v>
      </c>
      <c r="E15" s="25"/>
      <c r="F15" s="125">
        <v>-5</v>
      </c>
      <c r="G15" s="25"/>
      <c r="H15" s="125">
        <v>-76</v>
      </c>
      <c r="I15" s="25"/>
      <c r="J15" s="25"/>
      <c r="K15" s="125" t="s">
        <v>297</v>
      </c>
      <c r="L15" s="25"/>
      <c r="M15" s="125" t="s">
        <v>297</v>
      </c>
      <c r="N15" s="25"/>
      <c r="O15" s="125" t="s">
        <v>297</v>
      </c>
    </row>
    <row r="16" spans="1:15" x14ac:dyDescent="0.25">
      <c r="A16" s="15"/>
      <c r="B16" s="124" t="s">
        <v>1113</v>
      </c>
      <c r="C16" s="25"/>
      <c r="D16" s="125">
        <v>-9</v>
      </c>
      <c r="E16" s="25"/>
      <c r="F16" s="125" t="s">
        <v>297</v>
      </c>
      <c r="G16" s="25"/>
      <c r="H16" s="125">
        <v>-9</v>
      </c>
      <c r="I16" s="25"/>
      <c r="J16" s="25"/>
      <c r="K16" s="125">
        <v>-3</v>
      </c>
      <c r="L16" s="25"/>
      <c r="M16" s="125" t="s">
        <v>297</v>
      </c>
      <c r="N16" s="25"/>
      <c r="O16" s="125">
        <v>-3</v>
      </c>
    </row>
    <row r="17" spans="1:15" ht="15.75" thickBot="1" x14ac:dyDescent="0.3">
      <c r="A17" s="15"/>
      <c r="B17" s="124" t="s">
        <v>1114</v>
      </c>
      <c r="C17" s="25"/>
      <c r="D17" s="125">
        <v>11</v>
      </c>
      <c r="E17" s="25"/>
      <c r="F17" s="125">
        <v>2</v>
      </c>
      <c r="G17" s="25"/>
      <c r="H17" s="125">
        <v>13</v>
      </c>
      <c r="I17" s="25"/>
      <c r="J17" s="25"/>
      <c r="K17" s="125" t="s">
        <v>297</v>
      </c>
      <c r="L17" s="25"/>
      <c r="M17" s="125" t="s">
        <v>297</v>
      </c>
      <c r="N17" s="25"/>
      <c r="O17" s="125" t="s">
        <v>297</v>
      </c>
    </row>
    <row r="18" spans="1:15" ht="15.75" thickBot="1" x14ac:dyDescent="0.3">
      <c r="A18" s="15"/>
      <c r="B18" s="228" t="s">
        <v>1115</v>
      </c>
      <c r="C18" s="138" t="s">
        <v>283</v>
      </c>
      <c r="D18" s="138">
        <v>32</v>
      </c>
      <c r="E18" s="138" t="s">
        <v>283</v>
      </c>
      <c r="F18" s="138">
        <v>15</v>
      </c>
      <c r="G18" s="138" t="s">
        <v>283</v>
      </c>
      <c r="H18" s="138">
        <v>47</v>
      </c>
      <c r="I18" s="74"/>
      <c r="J18" s="138" t="s">
        <v>283</v>
      </c>
      <c r="K18" s="138">
        <v>1</v>
      </c>
      <c r="L18" s="138" t="s">
        <v>283</v>
      </c>
      <c r="M18" s="138">
        <v>1</v>
      </c>
      <c r="N18" s="138" t="s">
        <v>283</v>
      </c>
      <c r="O18" s="138">
        <v>2</v>
      </c>
    </row>
    <row r="19" spans="1:15" ht="15.75" thickTop="1" x14ac:dyDescent="0.25">
      <c r="A19" s="15"/>
      <c r="B19" s="230" t="s">
        <v>422</v>
      </c>
      <c r="C19" s="41"/>
      <c r="D19" s="41"/>
      <c r="E19" s="41"/>
      <c r="F19" s="41"/>
      <c r="G19" s="41"/>
      <c r="H19" s="41"/>
      <c r="I19" s="41"/>
      <c r="J19" s="41"/>
      <c r="K19" s="41"/>
      <c r="L19" s="41"/>
      <c r="M19" s="41"/>
      <c r="N19" s="41"/>
      <c r="O19" s="41"/>
    </row>
    <row r="20" spans="1:15" x14ac:dyDescent="0.25">
      <c r="A20" s="15"/>
      <c r="B20" s="152" t="s">
        <v>1109</v>
      </c>
      <c r="C20" s="28"/>
      <c r="D20" s="28"/>
      <c r="E20" s="28"/>
      <c r="F20" s="28"/>
      <c r="G20" s="28"/>
      <c r="H20" s="28"/>
      <c r="I20" s="28"/>
      <c r="J20" s="28"/>
      <c r="K20" s="28"/>
      <c r="L20" s="28"/>
      <c r="M20" s="28"/>
      <c r="N20" s="28"/>
      <c r="O20" s="28"/>
    </row>
    <row r="21" spans="1:15" x14ac:dyDescent="0.25">
      <c r="A21" s="15"/>
      <c r="B21" s="152" t="s">
        <v>1110</v>
      </c>
      <c r="C21" s="153" t="s">
        <v>283</v>
      </c>
      <c r="D21" s="153">
        <v>44</v>
      </c>
      <c r="E21" s="153" t="s">
        <v>283</v>
      </c>
      <c r="F21" s="153">
        <v>12</v>
      </c>
      <c r="G21" s="153" t="s">
        <v>283</v>
      </c>
      <c r="H21" s="153">
        <v>56</v>
      </c>
      <c r="I21" s="28"/>
      <c r="J21" s="153" t="s">
        <v>283</v>
      </c>
      <c r="K21" s="153">
        <v>2</v>
      </c>
      <c r="L21" s="153" t="s">
        <v>283</v>
      </c>
      <c r="M21" s="153">
        <v>1</v>
      </c>
      <c r="N21" s="153" t="s">
        <v>283</v>
      </c>
      <c r="O21" s="153">
        <v>3</v>
      </c>
    </row>
    <row r="22" spans="1:15" x14ac:dyDescent="0.25">
      <c r="A22" s="15"/>
      <c r="B22" s="152" t="s">
        <v>1111</v>
      </c>
      <c r="C22" s="28"/>
      <c r="D22" s="153">
        <v>49</v>
      </c>
      <c r="E22" s="28"/>
      <c r="F22" s="153">
        <v>7</v>
      </c>
      <c r="G22" s="28"/>
      <c r="H22" s="153">
        <v>56</v>
      </c>
      <c r="I22" s="28"/>
      <c r="J22" s="28"/>
      <c r="K22" s="153">
        <v>2</v>
      </c>
      <c r="L22" s="28"/>
      <c r="M22" s="153">
        <v>1</v>
      </c>
      <c r="N22" s="28"/>
      <c r="O22" s="153">
        <v>3</v>
      </c>
    </row>
    <row r="23" spans="1:15" x14ac:dyDescent="0.25">
      <c r="A23" s="15"/>
      <c r="B23" s="152" t="s">
        <v>1112</v>
      </c>
      <c r="C23" s="28"/>
      <c r="D23" s="153">
        <v>-64</v>
      </c>
      <c r="E23" s="28"/>
      <c r="F23" s="153">
        <v>-5</v>
      </c>
      <c r="G23" s="28"/>
      <c r="H23" s="153">
        <v>-69</v>
      </c>
      <c r="I23" s="28"/>
      <c r="J23" s="28"/>
      <c r="K23" s="153" t="s">
        <v>297</v>
      </c>
      <c r="L23" s="28"/>
      <c r="M23" s="153" t="s">
        <v>297</v>
      </c>
      <c r="N23" s="28"/>
      <c r="O23" s="153" t="s">
        <v>297</v>
      </c>
    </row>
    <row r="24" spans="1:15" x14ac:dyDescent="0.25">
      <c r="A24" s="15"/>
      <c r="B24" s="152" t="s">
        <v>1113</v>
      </c>
      <c r="C24" s="28"/>
      <c r="D24" s="153">
        <v>-9</v>
      </c>
      <c r="E24" s="28"/>
      <c r="F24" s="153" t="s">
        <v>297</v>
      </c>
      <c r="G24" s="28"/>
      <c r="H24" s="153">
        <v>-9</v>
      </c>
      <c r="I24" s="28"/>
      <c r="J24" s="28"/>
      <c r="K24" s="153">
        <v>-2</v>
      </c>
      <c r="L24" s="28"/>
      <c r="M24" s="153" t="s">
        <v>297</v>
      </c>
      <c r="N24" s="28"/>
      <c r="O24" s="153">
        <v>-2</v>
      </c>
    </row>
    <row r="25" spans="1:15" ht="15.75" thickBot="1" x14ac:dyDescent="0.3">
      <c r="A25" s="15"/>
      <c r="B25" s="152" t="s">
        <v>1114</v>
      </c>
      <c r="C25" s="28"/>
      <c r="D25" s="153">
        <v>33</v>
      </c>
      <c r="E25" s="28"/>
      <c r="F25" s="153">
        <v>3</v>
      </c>
      <c r="G25" s="28"/>
      <c r="H25" s="153">
        <v>36</v>
      </c>
      <c r="I25" s="28"/>
      <c r="J25" s="28"/>
      <c r="K25" s="153" t="s">
        <v>297</v>
      </c>
      <c r="L25" s="28"/>
      <c r="M25" s="153" t="s">
        <v>297</v>
      </c>
      <c r="N25" s="28"/>
      <c r="O25" s="153" t="s">
        <v>297</v>
      </c>
    </row>
    <row r="26" spans="1:15" ht="15.75" thickBot="1" x14ac:dyDescent="0.3">
      <c r="A26" s="15"/>
      <c r="B26" s="232" t="s">
        <v>1115</v>
      </c>
      <c r="C26" s="166" t="s">
        <v>283</v>
      </c>
      <c r="D26" s="166">
        <v>53</v>
      </c>
      <c r="E26" s="166" t="s">
        <v>283</v>
      </c>
      <c r="F26" s="166">
        <v>17</v>
      </c>
      <c r="G26" s="166" t="s">
        <v>283</v>
      </c>
      <c r="H26" s="166">
        <v>70</v>
      </c>
      <c r="I26" s="77"/>
      <c r="J26" s="166" t="s">
        <v>283</v>
      </c>
      <c r="K26" s="166">
        <v>2</v>
      </c>
      <c r="L26" s="166" t="s">
        <v>283</v>
      </c>
      <c r="M26" s="166">
        <v>2</v>
      </c>
      <c r="N26" s="166" t="s">
        <v>283</v>
      </c>
      <c r="O26" s="166">
        <v>4</v>
      </c>
    </row>
    <row r="27" spans="1:15" ht="15.75" thickTop="1" x14ac:dyDescent="0.25">
      <c r="A27" s="15"/>
      <c r="B27" s="226" t="s">
        <v>416</v>
      </c>
      <c r="C27" s="40"/>
      <c r="D27" s="40"/>
      <c r="E27" s="40"/>
      <c r="F27" s="40"/>
      <c r="G27" s="40"/>
      <c r="H27" s="40"/>
      <c r="I27" s="40"/>
      <c r="J27" s="40"/>
      <c r="K27" s="40"/>
      <c r="L27" s="40"/>
      <c r="M27" s="40"/>
      <c r="N27" s="40"/>
      <c r="O27" s="40"/>
    </row>
    <row r="28" spans="1:15" x14ac:dyDescent="0.25">
      <c r="A28" s="15"/>
      <c r="B28" s="124" t="s">
        <v>1109</v>
      </c>
      <c r="C28" s="25"/>
      <c r="D28" s="25"/>
      <c r="E28" s="25"/>
      <c r="F28" s="43"/>
      <c r="G28" s="25"/>
      <c r="H28" s="43"/>
      <c r="I28" s="43"/>
      <c r="J28" s="25"/>
      <c r="K28" s="25"/>
      <c r="L28" s="25"/>
      <c r="M28" s="43"/>
      <c r="N28" s="25"/>
      <c r="O28" s="43"/>
    </row>
    <row r="29" spans="1:15" x14ac:dyDescent="0.25">
      <c r="A29" s="15"/>
      <c r="B29" s="124" t="s">
        <v>1110</v>
      </c>
      <c r="C29" s="125" t="s">
        <v>283</v>
      </c>
      <c r="D29" s="125">
        <v>88</v>
      </c>
      <c r="E29" s="125" t="s">
        <v>283</v>
      </c>
      <c r="F29" s="125">
        <v>21</v>
      </c>
      <c r="G29" s="125" t="s">
        <v>283</v>
      </c>
      <c r="H29" s="125">
        <v>109</v>
      </c>
      <c r="I29" s="25"/>
      <c r="J29" s="125" t="s">
        <v>283</v>
      </c>
      <c r="K29" s="125">
        <v>2</v>
      </c>
      <c r="L29" s="125" t="s">
        <v>283</v>
      </c>
      <c r="M29" s="125">
        <v>1</v>
      </c>
      <c r="N29" s="125" t="s">
        <v>283</v>
      </c>
      <c r="O29" s="125">
        <v>3</v>
      </c>
    </row>
    <row r="30" spans="1:15" x14ac:dyDescent="0.25">
      <c r="A30" s="15"/>
      <c r="B30" s="124" t="s">
        <v>1111</v>
      </c>
      <c r="C30" s="25"/>
      <c r="D30" s="125">
        <v>114</v>
      </c>
      <c r="E30" s="25"/>
      <c r="F30" s="125">
        <v>15</v>
      </c>
      <c r="G30" s="25"/>
      <c r="H30" s="125">
        <v>129</v>
      </c>
      <c r="I30" s="25"/>
      <c r="J30" s="25"/>
      <c r="K30" s="125">
        <v>5</v>
      </c>
      <c r="L30" s="25"/>
      <c r="M30" s="125">
        <v>1</v>
      </c>
      <c r="N30" s="25"/>
      <c r="O30" s="125">
        <v>6</v>
      </c>
    </row>
    <row r="31" spans="1:15" x14ac:dyDescent="0.25">
      <c r="A31" s="15"/>
      <c r="B31" s="124" t="s">
        <v>1112</v>
      </c>
      <c r="C31" s="25"/>
      <c r="D31" s="125">
        <v>-142</v>
      </c>
      <c r="E31" s="25"/>
      <c r="F31" s="125">
        <v>-11</v>
      </c>
      <c r="G31" s="25"/>
      <c r="H31" s="125">
        <v>-153</v>
      </c>
      <c r="I31" s="25"/>
      <c r="J31" s="25"/>
      <c r="K31" s="125" t="s">
        <v>297</v>
      </c>
      <c r="L31" s="25"/>
      <c r="M31" s="125" t="s">
        <v>297</v>
      </c>
      <c r="N31" s="25"/>
      <c r="O31" s="125" t="s">
        <v>297</v>
      </c>
    </row>
    <row r="32" spans="1:15" x14ac:dyDescent="0.25">
      <c r="A32" s="15"/>
      <c r="B32" s="124" t="s">
        <v>1113</v>
      </c>
      <c r="C32" s="25"/>
      <c r="D32" s="125">
        <v>-17</v>
      </c>
      <c r="E32" s="25"/>
      <c r="F32" s="125">
        <v>-1</v>
      </c>
      <c r="G32" s="25"/>
      <c r="H32" s="125">
        <v>-18</v>
      </c>
      <c r="I32" s="25"/>
      <c r="J32" s="25"/>
      <c r="K32" s="125">
        <v>-5</v>
      </c>
      <c r="L32" s="25"/>
      <c r="M32" s="125" t="s">
        <v>297</v>
      </c>
      <c r="N32" s="25"/>
      <c r="O32" s="125">
        <v>-5</v>
      </c>
    </row>
    <row r="33" spans="1:15" ht="15.75" thickBot="1" x14ac:dyDescent="0.3">
      <c r="A33" s="15"/>
      <c r="B33" s="127" t="s">
        <v>1114</v>
      </c>
      <c r="C33" s="53"/>
      <c r="D33" s="128">
        <v>22</v>
      </c>
      <c r="E33" s="53"/>
      <c r="F33" s="128">
        <v>4</v>
      </c>
      <c r="G33" s="53"/>
      <c r="H33" s="128">
        <v>26</v>
      </c>
      <c r="I33" s="53"/>
      <c r="J33" s="53"/>
      <c r="K33" s="128" t="s">
        <v>297</v>
      </c>
      <c r="L33" s="53"/>
      <c r="M33" s="128" t="s">
        <v>297</v>
      </c>
      <c r="N33" s="53"/>
      <c r="O33" s="128" t="s">
        <v>297</v>
      </c>
    </row>
    <row r="34" spans="1:15" ht="15.75" thickBot="1" x14ac:dyDescent="0.3">
      <c r="A34" s="15"/>
      <c r="B34" s="228" t="s">
        <v>1115</v>
      </c>
      <c r="C34" s="138" t="s">
        <v>283</v>
      </c>
      <c r="D34" s="138">
        <v>65</v>
      </c>
      <c r="E34" s="138" t="s">
        <v>283</v>
      </c>
      <c r="F34" s="138">
        <v>28</v>
      </c>
      <c r="G34" s="138" t="s">
        <v>283</v>
      </c>
      <c r="H34" s="138">
        <v>93</v>
      </c>
      <c r="I34" s="74"/>
      <c r="J34" s="138" t="s">
        <v>283</v>
      </c>
      <c r="K34" s="138">
        <v>2</v>
      </c>
      <c r="L34" s="138" t="s">
        <v>283</v>
      </c>
      <c r="M34" s="138">
        <v>2</v>
      </c>
      <c r="N34" s="138" t="s">
        <v>283</v>
      </c>
      <c r="O34" s="138">
        <v>4</v>
      </c>
    </row>
    <row r="35" spans="1:15" ht="15.75" thickTop="1" x14ac:dyDescent="0.25">
      <c r="A35" s="15"/>
      <c r="B35" s="230" t="s">
        <v>424</v>
      </c>
      <c r="C35" s="41"/>
      <c r="D35" s="41"/>
      <c r="E35" s="41"/>
      <c r="F35" s="41"/>
      <c r="G35" s="41"/>
      <c r="H35" s="41"/>
      <c r="I35" s="41"/>
      <c r="J35" s="41"/>
      <c r="K35" s="41"/>
      <c r="L35" s="41"/>
      <c r="M35" s="41"/>
      <c r="N35" s="41"/>
      <c r="O35" s="41"/>
    </row>
    <row r="36" spans="1:15" x14ac:dyDescent="0.25">
      <c r="A36" s="15"/>
      <c r="B36" s="152" t="s">
        <v>1109</v>
      </c>
      <c r="C36" s="28"/>
      <c r="D36" s="28"/>
      <c r="E36" s="28"/>
      <c r="F36" s="28"/>
      <c r="G36" s="28"/>
      <c r="H36" s="28"/>
      <c r="I36" s="28"/>
      <c r="J36" s="28"/>
      <c r="K36" s="28"/>
      <c r="L36" s="28"/>
      <c r="M36" s="28"/>
      <c r="N36" s="28"/>
      <c r="O36" s="28"/>
    </row>
    <row r="37" spans="1:15" x14ac:dyDescent="0.25">
      <c r="A37" s="15"/>
      <c r="B37" s="152" t="s">
        <v>1110</v>
      </c>
      <c r="C37" s="153" t="s">
        <v>283</v>
      </c>
      <c r="D37" s="153">
        <v>88</v>
      </c>
      <c r="E37" s="153" t="s">
        <v>283</v>
      </c>
      <c r="F37" s="153">
        <v>24</v>
      </c>
      <c r="G37" s="153" t="s">
        <v>283</v>
      </c>
      <c r="H37" s="153">
        <v>112</v>
      </c>
      <c r="I37" s="28"/>
      <c r="J37" s="153" t="s">
        <v>283</v>
      </c>
      <c r="K37" s="153">
        <v>3</v>
      </c>
      <c r="L37" s="153" t="s">
        <v>283</v>
      </c>
      <c r="M37" s="153">
        <v>2</v>
      </c>
      <c r="N37" s="153" t="s">
        <v>283</v>
      </c>
      <c r="O37" s="153">
        <v>5</v>
      </c>
    </row>
    <row r="38" spans="1:15" x14ac:dyDescent="0.25">
      <c r="A38" s="15"/>
      <c r="B38" s="152" t="s">
        <v>1111</v>
      </c>
      <c r="C38" s="28"/>
      <c r="D38" s="153">
        <v>98</v>
      </c>
      <c r="E38" s="28"/>
      <c r="F38" s="153">
        <v>15</v>
      </c>
      <c r="G38" s="28"/>
      <c r="H38" s="153">
        <v>113</v>
      </c>
      <c r="I38" s="28"/>
      <c r="J38" s="28"/>
      <c r="K38" s="153">
        <v>4</v>
      </c>
      <c r="L38" s="28"/>
      <c r="M38" s="153">
        <v>1</v>
      </c>
      <c r="N38" s="28"/>
      <c r="O38" s="153">
        <v>5</v>
      </c>
    </row>
    <row r="39" spans="1:15" x14ac:dyDescent="0.25">
      <c r="A39" s="15"/>
      <c r="B39" s="152" t="s">
        <v>1112</v>
      </c>
      <c r="C39" s="28"/>
      <c r="D39" s="153">
        <v>-129</v>
      </c>
      <c r="E39" s="28"/>
      <c r="F39" s="153">
        <v>-10</v>
      </c>
      <c r="G39" s="28"/>
      <c r="H39" s="153">
        <v>-139</v>
      </c>
      <c r="I39" s="28"/>
      <c r="J39" s="28"/>
      <c r="K39" s="153" t="s">
        <v>297</v>
      </c>
      <c r="L39" s="28"/>
      <c r="M39" s="153" t="s">
        <v>297</v>
      </c>
      <c r="N39" s="28"/>
      <c r="O39" s="153" t="s">
        <v>297</v>
      </c>
    </row>
    <row r="40" spans="1:15" x14ac:dyDescent="0.25">
      <c r="A40" s="15"/>
      <c r="B40" s="152" t="s">
        <v>1113</v>
      </c>
      <c r="C40" s="28"/>
      <c r="D40" s="153">
        <v>-17</v>
      </c>
      <c r="E40" s="28"/>
      <c r="F40" s="153">
        <v>-1</v>
      </c>
      <c r="G40" s="28"/>
      <c r="H40" s="153">
        <v>-18</v>
      </c>
      <c r="I40" s="28"/>
      <c r="J40" s="28"/>
      <c r="K40" s="153">
        <v>-5</v>
      </c>
      <c r="L40" s="28"/>
      <c r="M40" s="153" t="s">
        <v>297</v>
      </c>
      <c r="N40" s="28"/>
      <c r="O40" s="153">
        <v>-5</v>
      </c>
    </row>
    <row r="41" spans="1:15" ht="15.75" thickBot="1" x14ac:dyDescent="0.3">
      <c r="A41" s="15"/>
      <c r="B41" s="152" t="s">
        <v>1114</v>
      </c>
      <c r="C41" s="28"/>
      <c r="D41" s="153">
        <v>66</v>
      </c>
      <c r="E41" s="28"/>
      <c r="F41" s="153">
        <v>6</v>
      </c>
      <c r="G41" s="28"/>
      <c r="H41" s="153">
        <v>72</v>
      </c>
      <c r="I41" s="28"/>
      <c r="J41" s="28"/>
      <c r="K41" s="153">
        <v>1</v>
      </c>
      <c r="L41" s="28"/>
      <c r="M41" s="153" t="s">
        <v>297</v>
      </c>
      <c r="N41" s="28"/>
      <c r="O41" s="153">
        <v>1</v>
      </c>
    </row>
    <row r="42" spans="1:15" ht="15.75" thickBot="1" x14ac:dyDescent="0.3">
      <c r="A42" s="15"/>
      <c r="B42" s="232" t="s">
        <v>1115</v>
      </c>
      <c r="C42" s="166" t="s">
        <v>283</v>
      </c>
      <c r="D42" s="166">
        <v>106</v>
      </c>
      <c r="E42" s="166" t="s">
        <v>283</v>
      </c>
      <c r="F42" s="166">
        <v>34</v>
      </c>
      <c r="G42" s="166" t="s">
        <v>283</v>
      </c>
      <c r="H42" s="166">
        <v>140</v>
      </c>
      <c r="I42" s="77"/>
      <c r="J42" s="166" t="s">
        <v>283</v>
      </c>
      <c r="K42" s="166">
        <v>3</v>
      </c>
      <c r="L42" s="166" t="s">
        <v>283</v>
      </c>
      <c r="M42" s="166">
        <v>3</v>
      </c>
      <c r="N42" s="166" t="s">
        <v>283</v>
      </c>
      <c r="O42" s="166">
        <v>6</v>
      </c>
    </row>
    <row r="43" spans="1:15" ht="25.5" customHeight="1" thickTop="1" x14ac:dyDescent="0.25">
      <c r="A43" s="15"/>
      <c r="B43" s="393" t="s">
        <v>1116</v>
      </c>
      <c r="C43" s="393"/>
      <c r="D43" s="393"/>
      <c r="E43" s="393"/>
      <c r="F43" s="393"/>
      <c r="G43" s="393"/>
      <c r="H43" s="393"/>
      <c r="I43" s="393"/>
      <c r="J43" s="393"/>
      <c r="K43" s="393"/>
      <c r="L43" s="393"/>
      <c r="M43" s="393"/>
      <c r="N43" s="393"/>
      <c r="O43" s="393"/>
    </row>
  </sheetData>
  <mergeCells count="12">
    <mergeCell ref="B7:O7"/>
    <mergeCell ref="B43:O43"/>
    <mergeCell ref="C8:H8"/>
    <mergeCell ref="J8:O8"/>
    <mergeCell ref="A1:A2"/>
    <mergeCell ref="B1:O1"/>
    <mergeCell ref="B2:O2"/>
    <mergeCell ref="B3:O3"/>
    <mergeCell ref="A4:A43"/>
    <mergeCell ref="B4:O4"/>
    <mergeCell ref="B5:O5"/>
    <mergeCell ref="B6:O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117</v>
      </c>
      <c r="B1" s="1" t="s">
        <v>1</v>
      </c>
    </row>
    <row r="2" spans="1:2" x14ac:dyDescent="0.25">
      <c r="A2" s="7"/>
      <c r="B2" s="1" t="s">
        <v>2</v>
      </c>
    </row>
    <row r="3" spans="1:2" x14ac:dyDescent="0.25">
      <c r="A3" s="3" t="s">
        <v>1117</v>
      </c>
      <c r="B3" s="4" t="s">
        <v>4</v>
      </c>
    </row>
    <row r="4" spans="1:2" x14ac:dyDescent="0.25">
      <c r="A4" s="15" t="s">
        <v>1117</v>
      </c>
      <c r="B4" s="4" t="s">
        <v>4</v>
      </c>
    </row>
    <row r="5" spans="1:2" x14ac:dyDescent="0.25">
      <c r="A5" s="15"/>
      <c r="B5" s="11" t="s">
        <v>1118</v>
      </c>
    </row>
    <row r="6" spans="1:2" x14ac:dyDescent="0.25">
      <c r="A6" s="15"/>
      <c r="B6" s="4"/>
    </row>
    <row r="7" spans="1:2" x14ac:dyDescent="0.25">
      <c r="A7" s="15"/>
      <c r="B7" s="11" t="s">
        <v>1119</v>
      </c>
    </row>
    <row r="8" spans="1:2" x14ac:dyDescent="0.25">
      <c r="A8" s="15"/>
      <c r="B8" s="4"/>
    </row>
    <row r="9" spans="1:2" ht="179.25" x14ac:dyDescent="0.25">
      <c r="A9" s="15"/>
      <c r="B9" s="12" t="s">
        <v>1120</v>
      </c>
    </row>
    <row r="10" spans="1:2" x14ac:dyDescent="0.25">
      <c r="A10" s="15"/>
      <c r="B10" s="11" t="s">
        <v>1121</v>
      </c>
    </row>
    <row r="11" spans="1:2" x14ac:dyDescent="0.25">
      <c r="A11" s="15"/>
      <c r="B11" s="4"/>
    </row>
    <row r="12" spans="1:2" ht="166.5" x14ac:dyDescent="0.25">
      <c r="A12" s="15"/>
      <c r="B12" s="12" t="s">
        <v>1122</v>
      </c>
    </row>
    <row r="13" spans="1:2" ht="243" x14ac:dyDescent="0.25">
      <c r="A13" s="15"/>
      <c r="B13" s="12" t="s">
        <v>1123</v>
      </c>
    </row>
    <row r="14" spans="1:2" ht="27.75" x14ac:dyDescent="0.25">
      <c r="A14" s="15"/>
      <c r="B14" s="11" t="s">
        <v>1124</v>
      </c>
    </row>
    <row r="15" spans="1:2" x14ac:dyDescent="0.25">
      <c r="A15" s="15"/>
      <c r="B15" s="4"/>
    </row>
    <row r="16" spans="1:2" ht="179.25" x14ac:dyDescent="0.25">
      <c r="A16" s="15"/>
      <c r="B16" s="12" t="s">
        <v>1125</v>
      </c>
    </row>
    <row r="17" spans="1:2" ht="51.75" x14ac:dyDescent="0.25">
      <c r="A17" s="15"/>
      <c r="B17" s="12" t="s">
        <v>1126</v>
      </c>
    </row>
    <row r="18" spans="1:2" x14ac:dyDescent="0.25">
      <c r="A18" s="15"/>
      <c r="B18" s="13"/>
    </row>
    <row r="19" spans="1:2" ht="39" x14ac:dyDescent="0.25">
      <c r="A19" s="15"/>
      <c r="B19" s="14" t="s">
        <v>1127</v>
      </c>
    </row>
    <row r="20" spans="1:2" ht="26.25" x14ac:dyDescent="0.25">
      <c r="A20" s="15"/>
      <c r="B20" s="14" t="s">
        <v>1128</v>
      </c>
    </row>
    <row r="21" spans="1:2" ht="39" x14ac:dyDescent="0.25">
      <c r="A21" s="15"/>
      <c r="B21" s="14" t="s">
        <v>1129</v>
      </c>
    </row>
    <row r="22" spans="1:2" ht="64.5" x14ac:dyDescent="0.25">
      <c r="A22" s="15"/>
      <c r="B22" s="14" t="s">
        <v>1130</v>
      </c>
    </row>
    <row r="23" spans="1:2" ht="64.5" x14ac:dyDescent="0.25">
      <c r="A23" s="15"/>
      <c r="B23" s="14" t="s">
        <v>1131</v>
      </c>
    </row>
    <row r="24" spans="1:2" x14ac:dyDescent="0.25">
      <c r="A24" s="15"/>
      <c r="B24" s="4"/>
    </row>
    <row r="25" spans="1:2" ht="115.5" x14ac:dyDescent="0.25">
      <c r="A25" s="15"/>
      <c r="B25" s="12" t="s">
        <v>1132</v>
      </c>
    </row>
    <row r="26" spans="1:2" ht="141" x14ac:dyDescent="0.25">
      <c r="A26" s="15"/>
      <c r="B26" s="12" t="s">
        <v>1133</v>
      </c>
    </row>
    <row r="27" spans="1:2" ht="141" x14ac:dyDescent="0.25">
      <c r="A27" s="15"/>
      <c r="B27" s="12" t="s">
        <v>1134</v>
      </c>
    </row>
    <row r="28" spans="1:2" x14ac:dyDescent="0.25">
      <c r="A28" s="15"/>
      <c r="B28" s="11" t="s">
        <v>1135</v>
      </c>
    </row>
    <row r="29" spans="1:2" x14ac:dyDescent="0.25">
      <c r="A29" s="15"/>
      <c r="B29" s="4"/>
    </row>
    <row r="30" spans="1:2" ht="153.75" x14ac:dyDescent="0.25">
      <c r="A30" s="15"/>
      <c r="B30" s="12" t="s">
        <v>1136</v>
      </c>
    </row>
    <row r="31" spans="1:2" ht="51.75" x14ac:dyDescent="0.25">
      <c r="A31" s="15"/>
      <c r="B31" s="12" t="s">
        <v>1137</v>
      </c>
    </row>
    <row r="32" spans="1:2" ht="64.5" x14ac:dyDescent="0.25">
      <c r="A32" s="15"/>
      <c r="B32" s="12" t="s">
        <v>1138</v>
      </c>
    </row>
    <row r="33" spans="1:2" ht="27.75" x14ac:dyDescent="0.25">
      <c r="A33" s="15"/>
      <c r="B33" s="11" t="s">
        <v>1139</v>
      </c>
    </row>
    <row r="34" spans="1:2" x14ac:dyDescent="0.25">
      <c r="A34" s="15"/>
      <c r="B34" s="4"/>
    </row>
    <row r="35" spans="1:2" ht="217.5" x14ac:dyDescent="0.25">
      <c r="A35" s="15"/>
      <c r="B35" s="12" t="s">
        <v>1140</v>
      </c>
    </row>
    <row r="36" spans="1:2" ht="153.75" x14ac:dyDescent="0.25">
      <c r="A36" s="15"/>
      <c r="B36" s="12" t="s">
        <v>1141</v>
      </c>
    </row>
    <row r="37" spans="1:2" ht="192" x14ac:dyDescent="0.25">
      <c r="A37" s="15"/>
      <c r="B37" s="12" t="s">
        <v>1142</v>
      </c>
    </row>
  </sheetData>
  <mergeCells count="2">
    <mergeCell ref="A1:A2"/>
    <mergeCell ref="A4:A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7"/>
  <sheetViews>
    <sheetView showGridLines="0" workbookViewId="0"/>
  </sheetViews>
  <sheetFormatPr defaultRowHeight="15" x14ac:dyDescent="0.25"/>
  <cols>
    <col min="1" max="2" width="36.5703125" bestFit="1" customWidth="1"/>
    <col min="3" max="3" width="6.5703125" customWidth="1"/>
    <col min="4" max="4" width="33.5703125" customWidth="1"/>
    <col min="5" max="5" width="6.5703125" customWidth="1"/>
    <col min="6" max="6" width="17.42578125" customWidth="1"/>
    <col min="7" max="7" width="6.5703125" customWidth="1"/>
    <col min="8" max="8" width="27.28515625" customWidth="1"/>
    <col min="9" max="9" width="6.5703125" customWidth="1"/>
    <col min="10" max="10" width="35.28515625" customWidth="1"/>
    <col min="11" max="11" width="6.5703125" customWidth="1"/>
    <col min="12" max="12" width="28.140625" customWidth="1"/>
  </cols>
  <sheetData>
    <row r="1" spans="1:12" ht="15" customHeight="1" x14ac:dyDescent="0.25">
      <c r="A1" s="7" t="s">
        <v>11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143</v>
      </c>
      <c r="B3" s="82" t="s">
        <v>4</v>
      </c>
      <c r="C3" s="82"/>
      <c r="D3" s="82"/>
      <c r="E3" s="82"/>
      <c r="F3" s="82"/>
      <c r="G3" s="82"/>
      <c r="H3" s="82"/>
      <c r="I3" s="82"/>
      <c r="J3" s="82"/>
      <c r="K3" s="82"/>
      <c r="L3" s="82"/>
    </row>
    <row r="4" spans="1:12" ht="15" customHeight="1" x14ac:dyDescent="0.25">
      <c r="A4" s="15" t="s">
        <v>1143</v>
      </c>
      <c r="B4" s="82" t="s">
        <v>4</v>
      </c>
      <c r="C4" s="82"/>
      <c r="D4" s="82"/>
      <c r="E4" s="82"/>
      <c r="F4" s="82"/>
      <c r="G4" s="82"/>
      <c r="H4" s="82"/>
      <c r="I4" s="82"/>
      <c r="J4" s="82"/>
      <c r="K4" s="82"/>
      <c r="L4" s="82"/>
    </row>
    <row r="5" spans="1:12" ht="15" customHeight="1" x14ac:dyDescent="0.25">
      <c r="A5" s="15"/>
      <c r="B5" s="83" t="s">
        <v>1144</v>
      </c>
      <c r="C5" s="83"/>
      <c r="D5" s="83"/>
      <c r="E5" s="83"/>
      <c r="F5" s="83"/>
      <c r="G5" s="83"/>
      <c r="H5" s="83"/>
      <c r="I5" s="83"/>
      <c r="J5" s="83"/>
      <c r="K5" s="83"/>
      <c r="L5" s="83"/>
    </row>
    <row r="6" spans="1:12" x14ac:dyDescent="0.25">
      <c r="A6" s="15"/>
      <c r="B6" s="82"/>
      <c r="C6" s="82"/>
      <c r="D6" s="82"/>
      <c r="E6" s="82"/>
      <c r="F6" s="82"/>
      <c r="G6" s="82"/>
      <c r="H6" s="82"/>
      <c r="I6" s="82"/>
      <c r="J6" s="82"/>
      <c r="K6" s="82"/>
      <c r="L6" s="82"/>
    </row>
    <row r="7" spans="1:12" ht="25.5" customHeight="1" x14ac:dyDescent="0.25">
      <c r="A7" s="15"/>
      <c r="B7" s="85" t="s">
        <v>1145</v>
      </c>
      <c r="C7" s="85"/>
      <c r="D7" s="85"/>
      <c r="E7" s="85"/>
      <c r="F7" s="85"/>
      <c r="G7" s="85"/>
      <c r="H7" s="85"/>
      <c r="I7" s="85"/>
      <c r="J7" s="85"/>
      <c r="K7" s="85"/>
      <c r="L7" s="85"/>
    </row>
    <row r="8" spans="1:12" x14ac:dyDescent="0.25">
      <c r="A8" s="15"/>
      <c r="B8" s="83" t="s">
        <v>1146</v>
      </c>
      <c r="C8" s="83"/>
      <c r="D8" s="83"/>
      <c r="E8" s="83"/>
      <c r="F8" s="83"/>
      <c r="G8" s="83"/>
      <c r="H8" s="83"/>
      <c r="I8" s="83"/>
      <c r="J8" s="83"/>
      <c r="K8" s="83"/>
      <c r="L8" s="83"/>
    </row>
    <row r="9" spans="1:12" ht="15.75" thickBot="1" x14ac:dyDescent="0.3">
      <c r="A9" s="15"/>
      <c r="B9" s="520"/>
      <c r="C9" s="520"/>
      <c r="D9" s="520"/>
      <c r="E9" s="520"/>
      <c r="F9" s="520"/>
      <c r="G9" s="520"/>
      <c r="H9" s="520"/>
      <c r="I9" s="520"/>
      <c r="J9" s="520"/>
      <c r="K9" s="520"/>
      <c r="L9" s="520"/>
    </row>
    <row r="10" spans="1:12" x14ac:dyDescent="0.25">
      <c r="A10" s="15"/>
      <c r="B10" s="483"/>
      <c r="C10" s="29"/>
      <c r="D10" s="30" t="s">
        <v>1147</v>
      </c>
      <c r="E10" s="29"/>
      <c r="F10" s="30"/>
      <c r="G10" s="29"/>
      <c r="H10" s="30"/>
      <c r="I10" s="29"/>
      <c r="J10" s="30"/>
      <c r="K10" s="29"/>
      <c r="L10" s="30"/>
    </row>
    <row r="11" spans="1:12" x14ac:dyDescent="0.25">
      <c r="A11" s="15"/>
      <c r="B11" s="24"/>
      <c r="C11" s="28"/>
      <c r="D11" s="449" t="s">
        <v>1148</v>
      </c>
      <c r="E11" s="28"/>
      <c r="F11" s="449"/>
      <c r="G11" s="28"/>
      <c r="H11" s="449"/>
      <c r="I11" s="457" t="s">
        <v>1149</v>
      </c>
      <c r="J11" s="457"/>
      <c r="K11" s="28"/>
      <c r="L11" s="449"/>
    </row>
    <row r="12" spans="1:12" x14ac:dyDescent="0.25">
      <c r="A12" s="15"/>
      <c r="B12" s="24"/>
      <c r="C12" s="28"/>
      <c r="D12" s="449" t="s">
        <v>1150</v>
      </c>
      <c r="E12" s="28"/>
      <c r="F12" s="449"/>
      <c r="G12" s="28"/>
      <c r="H12" s="449" t="s">
        <v>285</v>
      </c>
      <c r="I12" s="28"/>
      <c r="J12" s="449" t="s">
        <v>1151</v>
      </c>
      <c r="K12" s="457" t="s">
        <v>1152</v>
      </c>
      <c r="L12" s="457"/>
    </row>
    <row r="13" spans="1:12" ht="15.75" thickBot="1" x14ac:dyDescent="0.3">
      <c r="A13" s="15"/>
      <c r="B13" s="118" t="s">
        <v>278</v>
      </c>
      <c r="C13" s="458" t="s">
        <v>1153</v>
      </c>
      <c r="D13" s="458"/>
      <c r="E13" s="458" t="s">
        <v>1154</v>
      </c>
      <c r="F13" s="458"/>
      <c r="G13" s="36"/>
      <c r="H13" s="37" t="s">
        <v>986</v>
      </c>
      <c r="I13" s="36"/>
      <c r="J13" s="37" t="s">
        <v>1155</v>
      </c>
      <c r="K13" s="36"/>
      <c r="L13" s="37" t="s">
        <v>1156</v>
      </c>
    </row>
    <row r="14" spans="1:12" ht="15.75" thickTop="1" x14ac:dyDescent="0.25">
      <c r="A14" s="15"/>
      <c r="B14" s="484">
        <v>41820</v>
      </c>
      <c r="C14" s="104"/>
      <c r="D14" s="104"/>
      <c r="E14" s="104"/>
      <c r="F14" s="104"/>
      <c r="G14" s="104"/>
      <c r="H14" s="104"/>
      <c r="I14" s="104"/>
      <c r="J14" s="104"/>
      <c r="K14" s="104"/>
      <c r="L14" s="104"/>
    </row>
    <row r="15" spans="1:12" x14ac:dyDescent="0.25">
      <c r="A15" s="15"/>
      <c r="B15" s="485" t="s">
        <v>75</v>
      </c>
      <c r="C15" s="43"/>
      <c r="D15" s="43"/>
      <c r="E15" s="43"/>
      <c r="F15" s="43"/>
      <c r="G15" s="43"/>
      <c r="H15" s="43"/>
      <c r="I15" s="43"/>
      <c r="J15" s="43"/>
      <c r="K15" s="43"/>
      <c r="L15" s="43"/>
    </row>
    <row r="16" spans="1:12" x14ac:dyDescent="0.25">
      <c r="A16" s="15"/>
      <c r="B16" s="453" t="s">
        <v>314</v>
      </c>
      <c r="C16" s="47" t="s">
        <v>283</v>
      </c>
      <c r="D16" s="45">
        <v>12892</v>
      </c>
      <c r="E16" s="47" t="s">
        <v>283</v>
      </c>
      <c r="F16" s="47" t="s">
        <v>297</v>
      </c>
      <c r="G16" s="47" t="s">
        <v>283</v>
      </c>
      <c r="H16" s="45">
        <v>9313</v>
      </c>
      <c r="I16" s="47" t="s">
        <v>283</v>
      </c>
      <c r="J16" s="45">
        <v>-1317</v>
      </c>
      <c r="K16" s="47" t="s">
        <v>283</v>
      </c>
      <c r="L16" s="45">
        <v>20888</v>
      </c>
    </row>
    <row r="17" spans="1:12" ht="15.75" thickBot="1" x14ac:dyDescent="0.3">
      <c r="A17" s="15"/>
      <c r="B17" s="454" t="s">
        <v>1157</v>
      </c>
      <c r="C17" s="52"/>
      <c r="D17" s="65">
        <v>11025</v>
      </c>
      <c r="E17" s="53"/>
      <c r="F17" s="54" t="s">
        <v>297</v>
      </c>
      <c r="G17" s="53"/>
      <c r="H17" s="65">
        <v>338063</v>
      </c>
      <c r="I17" s="53"/>
      <c r="J17" s="54" t="s">
        <v>297</v>
      </c>
      <c r="K17" s="53"/>
      <c r="L17" s="65">
        <v>349088</v>
      </c>
    </row>
    <row r="18" spans="1:12" x14ac:dyDescent="0.25">
      <c r="A18" s="15"/>
      <c r="B18" s="455" t="s">
        <v>37</v>
      </c>
      <c r="C18" s="26"/>
      <c r="D18" s="486">
        <v>23917</v>
      </c>
      <c r="E18" s="26"/>
      <c r="F18" s="487" t="s">
        <v>297</v>
      </c>
      <c r="G18" s="26"/>
      <c r="H18" s="486">
        <v>347376</v>
      </c>
      <c r="I18" s="26"/>
      <c r="J18" s="486">
        <v>-1317</v>
      </c>
      <c r="K18" s="26"/>
      <c r="L18" s="486">
        <v>369976</v>
      </c>
    </row>
    <row r="19" spans="1:12" x14ac:dyDescent="0.25">
      <c r="A19" s="15"/>
      <c r="B19" s="453" t="s">
        <v>38</v>
      </c>
      <c r="C19" s="25"/>
      <c r="D19" s="47">
        <v>160</v>
      </c>
      <c r="E19" s="25"/>
      <c r="F19" s="47">
        <v>2</v>
      </c>
      <c r="G19" s="25"/>
      <c r="H19" s="45">
        <v>1665</v>
      </c>
      <c r="I19" s="25"/>
      <c r="J19" s="47" t="s">
        <v>297</v>
      </c>
      <c r="K19" s="25"/>
      <c r="L19" s="45">
        <v>1827</v>
      </c>
    </row>
    <row r="20" spans="1:12" x14ac:dyDescent="0.25">
      <c r="A20" s="15"/>
      <c r="B20" s="453" t="s">
        <v>1158</v>
      </c>
      <c r="C20" s="25"/>
      <c r="D20" s="45">
        <v>31880</v>
      </c>
      <c r="E20" s="25"/>
      <c r="F20" s="47" t="s">
        <v>297</v>
      </c>
      <c r="G20" s="25"/>
      <c r="H20" s="47">
        <v>727</v>
      </c>
      <c r="I20" s="25"/>
      <c r="J20" s="45">
        <v>-32607</v>
      </c>
      <c r="K20" s="25"/>
      <c r="L20" s="47" t="s">
        <v>297</v>
      </c>
    </row>
    <row r="21" spans="1:12" x14ac:dyDescent="0.25">
      <c r="A21" s="15"/>
      <c r="B21" s="453" t="s">
        <v>1159</v>
      </c>
      <c r="C21" s="25"/>
      <c r="D21" s="45">
        <v>67728</v>
      </c>
      <c r="E21" s="25"/>
      <c r="F21" s="45">
        <v>40069</v>
      </c>
      <c r="G21" s="25"/>
      <c r="H21" s="47" t="s">
        <v>297</v>
      </c>
      <c r="I21" s="25"/>
      <c r="J21" s="45">
        <v>-107797</v>
      </c>
      <c r="K21" s="25"/>
      <c r="L21" s="47" t="s">
        <v>297</v>
      </c>
    </row>
    <row r="22" spans="1:12" ht="15.75" thickBot="1" x14ac:dyDescent="0.3">
      <c r="A22" s="15"/>
      <c r="B22" s="453" t="s">
        <v>1160</v>
      </c>
      <c r="C22" s="25"/>
      <c r="D22" s="45">
        <v>22512</v>
      </c>
      <c r="E22" s="25"/>
      <c r="F22" s="47">
        <v>83</v>
      </c>
      <c r="G22" s="25"/>
      <c r="H22" s="45">
        <v>137130</v>
      </c>
      <c r="I22" s="25"/>
      <c r="J22" s="45">
        <v>-2419</v>
      </c>
      <c r="K22" s="25"/>
      <c r="L22" s="45">
        <v>157306</v>
      </c>
    </row>
    <row r="23" spans="1:12" ht="15.75" thickBot="1" x14ac:dyDescent="0.3">
      <c r="A23" s="15"/>
      <c r="B23" s="488" t="s">
        <v>48</v>
      </c>
      <c r="C23" s="489" t="s">
        <v>283</v>
      </c>
      <c r="D23" s="73">
        <v>146197</v>
      </c>
      <c r="E23" s="489" t="s">
        <v>283</v>
      </c>
      <c r="F23" s="73">
        <v>40154</v>
      </c>
      <c r="G23" s="489" t="s">
        <v>283</v>
      </c>
      <c r="H23" s="73">
        <v>486898</v>
      </c>
      <c r="I23" s="489" t="s">
        <v>283</v>
      </c>
      <c r="J23" s="73">
        <v>-144140</v>
      </c>
      <c r="K23" s="489" t="s">
        <v>283</v>
      </c>
      <c r="L23" s="73">
        <v>529109</v>
      </c>
    </row>
    <row r="24" spans="1:12" ht="15.75" thickTop="1" x14ac:dyDescent="0.25">
      <c r="A24" s="15"/>
      <c r="B24" s="490" t="s">
        <v>49</v>
      </c>
      <c r="C24" s="40"/>
      <c r="D24" s="40"/>
      <c r="E24" s="40"/>
      <c r="F24" s="40"/>
      <c r="G24" s="40"/>
      <c r="H24" s="40"/>
      <c r="I24" s="40"/>
      <c r="J24" s="40"/>
      <c r="K24" s="40"/>
      <c r="L24" s="40"/>
    </row>
    <row r="25" spans="1:12" x14ac:dyDescent="0.25">
      <c r="A25" s="15"/>
      <c r="B25" s="453" t="s">
        <v>1161</v>
      </c>
      <c r="C25" s="47" t="s">
        <v>283</v>
      </c>
      <c r="D25" s="47" t="s">
        <v>297</v>
      </c>
      <c r="E25" s="47" t="s">
        <v>283</v>
      </c>
      <c r="F25" s="47" t="s">
        <v>297</v>
      </c>
      <c r="G25" s="47" t="s">
        <v>283</v>
      </c>
      <c r="H25" s="45">
        <v>274370</v>
      </c>
      <c r="I25" s="47" t="s">
        <v>283</v>
      </c>
      <c r="J25" s="47" t="s">
        <v>297</v>
      </c>
      <c r="K25" s="47" t="s">
        <v>283</v>
      </c>
      <c r="L25" s="45">
        <v>274370</v>
      </c>
    </row>
    <row r="26" spans="1:12" x14ac:dyDescent="0.25">
      <c r="A26" s="15"/>
      <c r="B26" s="453" t="s">
        <v>319</v>
      </c>
      <c r="C26" s="25"/>
      <c r="D26" s="45">
        <v>27602</v>
      </c>
      <c r="E26" s="25"/>
      <c r="F26" s="45">
        <v>1296</v>
      </c>
      <c r="G26" s="25"/>
      <c r="H26" s="45">
        <v>9516</v>
      </c>
      <c r="I26" s="25"/>
      <c r="J26" s="47" t="s">
        <v>297</v>
      </c>
      <c r="K26" s="25"/>
      <c r="L26" s="45">
        <v>38414</v>
      </c>
    </row>
    <row r="27" spans="1:12" x14ac:dyDescent="0.25">
      <c r="A27" s="15"/>
      <c r="B27" s="453" t="s">
        <v>1162</v>
      </c>
      <c r="C27" s="25"/>
      <c r="D27" s="45">
        <v>9628</v>
      </c>
      <c r="E27" s="25"/>
      <c r="F27" s="47">
        <v>113</v>
      </c>
      <c r="G27" s="25"/>
      <c r="H27" s="45">
        <v>101682</v>
      </c>
      <c r="I27" s="25"/>
      <c r="J27" s="45">
        <v>-3679</v>
      </c>
      <c r="K27" s="25"/>
      <c r="L27" s="45">
        <v>107744</v>
      </c>
    </row>
    <row r="28" spans="1:12" ht="15.75" thickBot="1" x14ac:dyDescent="0.3">
      <c r="A28" s="15"/>
      <c r="B28" s="453" t="s">
        <v>1163</v>
      </c>
      <c r="C28" s="25"/>
      <c r="D28" s="47">
        <v>806</v>
      </c>
      <c r="E28" s="25"/>
      <c r="F28" s="47">
        <v>100</v>
      </c>
      <c r="G28" s="25"/>
      <c r="H28" s="45">
        <v>31794</v>
      </c>
      <c r="I28" s="25"/>
      <c r="J28" s="45">
        <v>-32700</v>
      </c>
      <c r="K28" s="25"/>
      <c r="L28" s="47" t="s">
        <v>297</v>
      </c>
    </row>
    <row r="29" spans="1:12" ht="15.75" thickBot="1" x14ac:dyDescent="0.3">
      <c r="A29" s="15"/>
      <c r="B29" s="491" t="s">
        <v>60</v>
      </c>
      <c r="C29" s="61"/>
      <c r="D29" s="60">
        <v>38036</v>
      </c>
      <c r="E29" s="61"/>
      <c r="F29" s="60">
        <v>1509</v>
      </c>
      <c r="G29" s="61"/>
      <c r="H29" s="60">
        <v>417362</v>
      </c>
      <c r="I29" s="61"/>
      <c r="J29" s="60">
        <v>-36379</v>
      </c>
      <c r="K29" s="61"/>
      <c r="L29" s="60">
        <v>420528</v>
      </c>
    </row>
    <row r="30" spans="1:12" ht="20.25" thickBot="1" x14ac:dyDescent="0.3">
      <c r="A30" s="15"/>
      <c r="B30" s="491" t="s">
        <v>63</v>
      </c>
      <c r="C30" s="61"/>
      <c r="D30" s="68" t="s">
        <v>297</v>
      </c>
      <c r="E30" s="61"/>
      <c r="F30" s="68" t="s">
        <v>297</v>
      </c>
      <c r="G30" s="61"/>
      <c r="H30" s="68" t="s">
        <v>297</v>
      </c>
      <c r="I30" s="61"/>
      <c r="J30" s="68" t="s">
        <v>297</v>
      </c>
      <c r="K30" s="61"/>
      <c r="L30" s="54" t="s">
        <v>297</v>
      </c>
    </row>
    <row r="31" spans="1:12" x14ac:dyDescent="0.25">
      <c r="A31" s="15"/>
      <c r="B31" s="492" t="s">
        <v>1164</v>
      </c>
      <c r="C31" s="26"/>
      <c r="D31" s="486">
        <v>108161</v>
      </c>
      <c r="E31" s="26"/>
      <c r="F31" s="486">
        <v>38645</v>
      </c>
      <c r="G31" s="26"/>
      <c r="H31" s="486">
        <v>69116</v>
      </c>
      <c r="I31" s="26"/>
      <c r="J31" s="486">
        <v>-107761</v>
      </c>
      <c r="K31" s="26"/>
      <c r="L31" s="486">
        <v>108161</v>
      </c>
    </row>
    <row r="32" spans="1:12" ht="15.75" thickBot="1" x14ac:dyDescent="0.3">
      <c r="A32" s="15"/>
      <c r="B32" s="493" t="s">
        <v>1165</v>
      </c>
      <c r="C32" s="53"/>
      <c r="D32" s="54" t="s">
        <v>297</v>
      </c>
      <c r="E32" s="53"/>
      <c r="F32" s="54" t="s">
        <v>297</v>
      </c>
      <c r="G32" s="53"/>
      <c r="H32" s="54">
        <v>420</v>
      </c>
      <c r="I32" s="53"/>
      <c r="J32" s="54" t="s">
        <v>297</v>
      </c>
      <c r="K32" s="53"/>
      <c r="L32" s="54">
        <v>420</v>
      </c>
    </row>
    <row r="33" spans="1:12" ht="15.75" thickBot="1" x14ac:dyDescent="0.3">
      <c r="A33" s="15"/>
      <c r="B33" s="491" t="s">
        <v>72</v>
      </c>
      <c r="C33" s="61"/>
      <c r="D33" s="60">
        <v>108161</v>
      </c>
      <c r="E33" s="61"/>
      <c r="F33" s="60">
        <v>38645</v>
      </c>
      <c r="G33" s="61"/>
      <c r="H33" s="60">
        <v>69536</v>
      </c>
      <c r="I33" s="61"/>
      <c r="J33" s="60">
        <v>-107761</v>
      </c>
      <c r="K33" s="61"/>
      <c r="L33" s="60">
        <v>108581</v>
      </c>
    </row>
    <row r="34" spans="1:12" ht="15.75" thickBot="1" x14ac:dyDescent="0.3">
      <c r="A34" s="15"/>
      <c r="B34" s="488" t="s">
        <v>73</v>
      </c>
      <c r="C34" s="489" t="s">
        <v>283</v>
      </c>
      <c r="D34" s="73">
        <v>146197</v>
      </c>
      <c r="E34" s="489" t="s">
        <v>283</v>
      </c>
      <c r="F34" s="73">
        <v>40154</v>
      </c>
      <c r="G34" s="489" t="s">
        <v>283</v>
      </c>
      <c r="H34" s="73">
        <v>486898</v>
      </c>
      <c r="I34" s="489" t="s">
        <v>283</v>
      </c>
      <c r="J34" s="73">
        <v>-144140</v>
      </c>
      <c r="K34" s="489" t="s">
        <v>283</v>
      </c>
      <c r="L34" s="73">
        <v>529109</v>
      </c>
    </row>
    <row r="35" spans="1:12" ht="15.75" thickTop="1" x14ac:dyDescent="0.25">
      <c r="A35" s="15"/>
      <c r="B35" s="494">
        <v>41639</v>
      </c>
      <c r="C35" s="41"/>
      <c r="D35" s="41"/>
      <c r="E35" s="41"/>
      <c r="F35" s="41"/>
      <c r="G35" s="41"/>
      <c r="H35" s="41"/>
      <c r="I35" s="41"/>
      <c r="J35" s="41"/>
      <c r="K35" s="41"/>
      <c r="L35" s="41"/>
    </row>
    <row r="36" spans="1:12" x14ac:dyDescent="0.25">
      <c r="A36" s="15"/>
      <c r="B36" s="495" t="s">
        <v>75</v>
      </c>
      <c r="C36" s="28"/>
      <c r="D36" s="28"/>
      <c r="E36" s="28"/>
      <c r="F36" s="28"/>
      <c r="G36" s="28"/>
      <c r="H36" s="28"/>
      <c r="I36" s="28"/>
      <c r="J36" s="28"/>
      <c r="K36" s="28"/>
      <c r="L36" s="28"/>
    </row>
    <row r="37" spans="1:12" x14ac:dyDescent="0.25">
      <c r="A37" s="15"/>
      <c r="B37" s="42" t="s">
        <v>314</v>
      </c>
      <c r="C37" s="49" t="s">
        <v>283</v>
      </c>
      <c r="D37" s="48">
        <v>11965</v>
      </c>
      <c r="E37" s="49" t="s">
        <v>283</v>
      </c>
      <c r="F37" s="49" t="s">
        <v>297</v>
      </c>
      <c r="G37" s="49" t="s">
        <v>283</v>
      </c>
      <c r="H37" s="48">
        <v>11404</v>
      </c>
      <c r="I37" s="49" t="s">
        <v>283</v>
      </c>
      <c r="J37" s="48">
        <v>-1752</v>
      </c>
      <c r="K37" s="49" t="s">
        <v>283</v>
      </c>
      <c r="L37" s="48">
        <v>21617</v>
      </c>
    </row>
    <row r="38" spans="1:12" ht="15.75" thickBot="1" x14ac:dyDescent="0.3">
      <c r="A38" s="15"/>
      <c r="B38" s="51" t="s">
        <v>1157</v>
      </c>
      <c r="C38" s="55"/>
      <c r="D38" s="66">
        <v>7561</v>
      </c>
      <c r="E38" s="55"/>
      <c r="F38" s="56" t="s">
        <v>297</v>
      </c>
      <c r="G38" s="55"/>
      <c r="H38" s="66">
        <v>327250</v>
      </c>
      <c r="I38" s="55"/>
      <c r="J38" s="56" t="s">
        <v>297</v>
      </c>
      <c r="K38" s="55"/>
      <c r="L38" s="66">
        <v>334811</v>
      </c>
    </row>
    <row r="39" spans="1:12" x14ac:dyDescent="0.25">
      <c r="A39" s="15"/>
      <c r="B39" s="64" t="s">
        <v>37</v>
      </c>
      <c r="C39" s="29"/>
      <c r="D39" s="496">
        <v>19526</v>
      </c>
      <c r="E39" s="29"/>
      <c r="F39" s="497" t="s">
        <v>297</v>
      </c>
      <c r="G39" s="29"/>
      <c r="H39" s="496">
        <v>338654</v>
      </c>
      <c r="I39" s="29"/>
      <c r="J39" s="496">
        <v>-1752</v>
      </c>
      <c r="K39" s="29"/>
      <c r="L39" s="496">
        <v>356428</v>
      </c>
    </row>
    <row r="40" spans="1:12" x14ac:dyDescent="0.25">
      <c r="A40" s="15"/>
      <c r="B40" s="42" t="s">
        <v>38</v>
      </c>
      <c r="C40" s="28"/>
      <c r="D40" s="49">
        <v>30</v>
      </c>
      <c r="E40" s="28"/>
      <c r="F40" s="49">
        <v>51</v>
      </c>
      <c r="G40" s="28"/>
      <c r="H40" s="48">
        <v>2160</v>
      </c>
      <c r="I40" s="28"/>
      <c r="J40" s="49" t="s">
        <v>297</v>
      </c>
      <c r="K40" s="28"/>
      <c r="L40" s="48">
        <v>2241</v>
      </c>
    </row>
    <row r="41" spans="1:12" x14ac:dyDescent="0.25">
      <c r="A41" s="15"/>
      <c r="B41" s="42" t="s">
        <v>1158</v>
      </c>
      <c r="C41" s="28"/>
      <c r="D41" s="48">
        <v>31220</v>
      </c>
      <c r="E41" s="28"/>
      <c r="F41" s="49" t="s">
        <v>297</v>
      </c>
      <c r="G41" s="28"/>
      <c r="H41" s="49">
        <v>854</v>
      </c>
      <c r="I41" s="28"/>
      <c r="J41" s="48">
        <v>-32074</v>
      </c>
      <c r="K41" s="28"/>
      <c r="L41" s="49" t="s">
        <v>297</v>
      </c>
    </row>
    <row r="42" spans="1:12" x14ac:dyDescent="0.25">
      <c r="A42" s="15"/>
      <c r="B42" s="42" t="s">
        <v>1159</v>
      </c>
      <c r="C42" s="28"/>
      <c r="D42" s="48">
        <v>66201</v>
      </c>
      <c r="E42" s="28"/>
      <c r="F42" s="48">
        <v>39103</v>
      </c>
      <c r="G42" s="28"/>
      <c r="H42" s="49" t="s">
        <v>297</v>
      </c>
      <c r="I42" s="28"/>
      <c r="J42" s="48">
        <v>-105304</v>
      </c>
      <c r="K42" s="28"/>
      <c r="L42" s="49" t="s">
        <v>297</v>
      </c>
    </row>
    <row r="43" spans="1:12" x14ac:dyDescent="0.25">
      <c r="A43" s="15"/>
      <c r="B43" s="42" t="s">
        <v>1160</v>
      </c>
      <c r="C43" s="28"/>
      <c r="D43" s="48">
        <v>21606</v>
      </c>
      <c r="E43" s="28"/>
      <c r="F43" s="49">
        <v>112</v>
      </c>
      <c r="G43" s="28"/>
      <c r="H43" s="48">
        <v>132492</v>
      </c>
      <c r="I43" s="28"/>
      <c r="J43" s="48">
        <v>-1086</v>
      </c>
      <c r="K43" s="28"/>
      <c r="L43" s="48">
        <v>153124</v>
      </c>
    </row>
    <row r="44" spans="1:12" ht="15.75" thickBot="1" x14ac:dyDescent="0.3">
      <c r="A44" s="15"/>
      <c r="B44" s="51" t="s">
        <v>1166</v>
      </c>
      <c r="C44" s="55"/>
      <c r="D44" s="56" t="s">
        <v>297</v>
      </c>
      <c r="E44" s="55"/>
      <c r="F44" s="56" t="s">
        <v>297</v>
      </c>
      <c r="G44" s="55"/>
      <c r="H44" s="66">
        <v>29536</v>
      </c>
      <c r="I44" s="55"/>
      <c r="J44" s="56" t="s">
        <v>297</v>
      </c>
      <c r="K44" s="55"/>
      <c r="L44" s="66">
        <v>29536</v>
      </c>
    </row>
    <row r="45" spans="1:12" ht="15.75" thickBot="1" x14ac:dyDescent="0.3">
      <c r="A45" s="15"/>
      <c r="B45" s="498" t="s">
        <v>48</v>
      </c>
      <c r="C45" s="499" t="s">
        <v>283</v>
      </c>
      <c r="D45" s="76">
        <v>138583</v>
      </c>
      <c r="E45" s="499" t="s">
        <v>283</v>
      </c>
      <c r="F45" s="76">
        <v>39266</v>
      </c>
      <c r="G45" s="499" t="s">
        <v>283</v>
      </c>
      <c r="H45" s="76">
        <v>503696</v>
      </c>
      <c r="I45" s="499" t="s">
        <v>283</v>
      </c>
      <c r="J45" s="76">
        <v>-140216</v>
      </c>
      <c r="K45" s="499" t="s">
        <v>283</v>
      </c>
      <c r="L45" s="76">
        <v>541329</v>
      </c>
    </row>
    <row r="46" spans="1:12" ht="15.75" thickTop="1" x14ac:dyDescent="0.25">
      <c r="A46" s="15"/>
      <c r="B46" s="500" t="s">
        <v>49</v>
      </c>
      <c r="C46" s="41"/>
      <c r="D46" s="41"/>
      <c r="E46" s="41"/>
      <c r="F46" s="41"/>
      <c r="G46" s="41"/>
      <c r="H46" s="41"/>
      <c r="I46" s="41"/>
      <c r="J46" s="41"/>
      <c r="K46" s="41"/>
      <c r="L46" s="41"/>
    </row>
    <row r="47" spans="1:12" x14ac:dyDescent="0.25">
      <c r="A47" s="15"/>
      <c r="B47" s="42" t="s">
        <v>1161</v>
      </c>
      <c r="C47" s="49" t="s">
        <v>283</v>
      </c>
      <c r="D47" s="49" t="s">
        <v>297</v>
      </c>
      <c r="E47" s="49" t="s">
        <v>283</v>
      </c>
      <c r="F47" s="49" t="s">
        <v>297</v>
      </c>
      <c r="G47" s="49" t="s">
        <v>283</v>
      </c>
      <c r="H47" s="48">
        <v>271252</v>
      </c>
      <c r="I47" s="49" t="s">
        <v>283</v>
      </c>
      <c r="J47" s="49" t="s">
        <v>297</v>
      </c>
      <c r="K47" s="49" t="s">
        <v>283</v>
      </c>
      <c r="L47" s="48">
        <v>271252</v>
      </c>
    </row>
    <row r="48" spans="1:12" x14ac:dyDescent="0.25">
      <c r="A48" s="15"/>
      <c r="B48" s="42" t="s">
        <v>319</v>
      </c>
      <c r="C48" s="28"/>
      <c r="D48" s="48">
        <v>30839</v>
      </c>
      <c r="E48" s="28"/>
      <c r="F48" s="48">
        <v>1352</v>
      </c>
      <c r="G48" s="28"/>
      <c r="H48" s="48">
        <v>9502</v>
      </c>
      <c r="I48" s="28"/>
      <c r="J48" s="49" t="s">
        <v>297</v>
      </c>
      <c r="K48" s="28"/>
      <c r="L48" s="48">
        <v>41693</v>
      </c>
    </row>
    <row r="49" spans="1:12" x14ac:dyDescent="0.25">
      <c r="A49" s="15"/>
      <c r="B49" s="42" t="s">
        <v>1162</v>
      </c>
      <c r="C49" s="28"/>
      <c r="D49" s="48">
        <v>6422</v>
      </c>
      <c r="E49" s="28"/>
      <c r="F49" s="49">
        <v>161</v>
      </c>
      <c r="G49" s="28"/>
      <c r="H49" s="48">
        <v>98908</v>
      </c>
      <c r="I49" s="28"/>
      <c r="J49" s="48">
        <v>-2766</v>
      </c>
      <c r="K49" s="28"/>
      <c r="L49" s="48">
        <v>102725</v>
      </c>
    </row>
    <row r="50" spans="1:12" x14ac:dyDescent="0.25">
      <c r="A50" s="15"/>
      <c r="B50" s="42" t="s">
        <v>1163</v>
      </c>
      <c r="C50" s="28"/>
      <c r="D50" s="49">
        <v>852</v>
      </c>
      <c r="E50" s="28"/>
      <c r="F50" s="49">
        <v>200</v>
      </c>
      <c r="G50" s="28"/>
      <c r="H50" s="48">
        <v>31173</v>
      </c>
      <c r="I50" s="28"/>
      <c r="J50" s="48">
        <v>-32225</v>
      </c>
      <c r="K50" s="28"/>
      <c r="L50" s="49" t="s">
        <v>297</v>
      </c>
    </row>
    <row r="51" spans="1:12" ht="15.75" thickBot="1" x14ac:dyDescent="0.3">
      <c r="A51" s="15"/>
      <c r="B51" s="51" t="s">
        <v>1167</v>
      </c>
      <c r="C51" s="55"/>
      <c r="D51" s="56" t="s">
        <v>297</v>
      </c>
      <c r="E51" s="55"/>
      <c r="F51" s="56" t="s">
        <v>297</v>
      </c>
      <c r="G51" s="55"/>
      <c r="H51" s="66">
        <v>24548</v>
      </c>
      <c r="I51" s="55"/>
      <c r="J51" s="56" t="s">
        <v>297</v>
      </c>
      <c r="K51" s="55"/>
      <c r="L51" s="66">
        <v>24548</v>
      </c>
    </row>
    <row r="52" spans="1:12" ht="15.75" thickBot="1" x14ac:dyDescent="0.3">
      <c r="A52" s="15"/>
      <c r="B52" s="501" t="s">
        <v>60</v>
      </c>
      <c r="C52" s="63"/>
      <c r="D52" s="62">
        <v>38113</v>
      </c>
      <c r="E52" s="63"/>
      <c r="F52" s="62">
        <v>1713</v>
      </c>
      <c r="G52" s="63"/>
      <c r="H52" s="62">
        <v>435383</v>
      </c>
      <c r="I52" s="63"/>
      <c r="J52" s="62">
        <v>-34991</v>
      </c>
      <c r="K52" s="63"/>
      <c r="L52" s="62">
        <v>440218</v>
      </c>
    </row>
    <row r="53" spans="1:12" ht="20.25" thickBot="1" x14ac:dyDescent="0.3">
      <c r="A53" s="15"/>
      <c r="B53" s="501" t="s">
        <v>63</v>
      </c>
      <c r="C53" s="63"/>
      <c r="D53" s="67" t="s">
        <v>297</v>
      </c>
      <c r="E53" s="63"/>
      <c r="F53" s="67" t="s">
        <v>297</v>
      </c>
      <c r="G53" s="63"/>
      <c r="H53" s="67">
        <v>30</v>
      </c>
      <c r="I53" s="63"/>
      <c r="J53" s="67" t="s">
        <v>297</v>
      </c>
      <c r="K53" s="63"/>
      <c r="L53" s="67">
        <v>30</v>
      </c>
    </row>
    <row r="54" spans="1:12" x14ac:dyDescent="0.25">
      <c r="A54" s="15"/>
      <c r="B54" s="502" t="s">
        <v>1164</v>
      </c>
      <c r="C54" s="29"/>
      <c r="D54" s="496">
        <v>100470</v>
      </c>
      <c r="E54" s="29"/>
      <c r="F54" s="496">
        <v>37553</v>
      </c>
      <c r="G54" s="29"/>
      <c r="H54" s="496">
        <v>67672</v>
      </c>
      <c r="I54" s="29"/>
      <c r="J54" s="496">
        <v>-105225</v>
      </c>
      <c r="K54" s="29"/>
      <c r="L54" s="496">
        <v>100470</v>
      </c>
    </row>
    <row r="55" spans="1:12" ht="15.75" thickBot="1" x14ac:dyDescent="0.3">
      <c r="A55" s="15"/>
      <c r="B55" s="503" t="s">
        <v>1165</v>
      </c>
      <c r="C55" s="55"/>
      <c r="D55" s="56" t="s">
        <v>297</v>
      </c>
      <c r="E55" s="55"/>
      <c r="F55" s="56" t="s">
        <v>297</v>
      </c>
      <c r="G55" s="55"/>
      <c r="H55" s="56">
        <v>611</v>
      </c>
      <c r="I55" s="55"/>
      <c r="J55" s="56" t="s">
        <v>297</v>
      </c>
      <c r="K55" s="55"/>
      <c r="L55" s="56">
        <v>611</v>
      </c>
    </row>
    <row r="56" spans="1:12" ht="15.75" thickBot="1" x14ac:dyDescent="0.3">
      <c r="A56" s="15"/>
      <c r="B56" s="501" t="s">
        <v>72</v>
      </c>
      <c r="C56" s="63"/>
      <c r="D56" s="62">
        <v>100470</v>
      </c>
      <c r="E56" s="63"/>
      <c r="F56" s="62">
        <v>37553</v>
      </c>
      <c r="G56" s="63"/>
      <c r="H56" s="62">
        <v>68283</v>
      </c>
      <c r="I56" s="63"/>
      <c r="J56" s="62">
        <v>-105225</v>
      </c>
      <c r="K56" s="63"/>
      <c r="L56" s="62">
        <v>101081</v>
      </c>
    </row>
    <row r="57" spans="1:12" ht="15.75" thickBot="1" x14ac:dyDescent="0.3">
      <c r="A57" s="15"/>
      <c r="B57" s="498" t="s">
        <v>73</v>
      </c>
      <c r="C57" s="499" t="s">
        <v>283</v>
      </c>
      <c r="D57" s="76">
        <v>138583</v>
      </c>
      <c r="E57" s="499" t="s">
        <v>283</v>
      </c>
      <c r="F57" s="76">
        <v>39266</v>
      </c>
      <c r="G57" s="499" t="s">
        <v>283</v>
      </c>
      <c r="H57" s="76">
        <v>503696</v>
      </c>
      <c r="I57" s="499" t="s">
        <v>283</v>
      </c>
      <c r="J57" s="76">
        <v>-140216</v>
      </c>
      <c r="K57" s="499" t="s">
        <v>283</v>
      </c>
      <c r="L57" s="76">
        <v>541329</v>
      </c>
    </row>
    <row r="58" spans="1:12" ht="15.75" thickTop="1" x14ac:dyDescent="0.25">
      <c r="A58" s="15"/>
      <c r="B58" s="414" t="s">
        <v>1168</v>
      </c>
      <c r="C58" s="414"/>
      <c r="D58" s="414"/>
      <c r="E58" s="414"/>
      <c r="F58" s="414"/>
      <c r="G58" s="414"/>
      <c r="H58" s="414"/>
      <c r="I58" s="414"/>
      <c r="J58" s="414"/>
      <c r="K58" s="414"/>
      <c r="L58" s="414"/>
    </row>
    <row r="59" spans="1:12" x14ac:dyDescent="0.25">
      <c r="A59" s="15"/>
      <c r="B59" s="415" t="s">
        <v>1169</v>
      </c>
      <c r="C59" s="415"/>
      <c r="D59" s="415"/>
      <c r="E59" s="415"/>
      <c r="F59" s="415"/>
      <c r="G59" s="415"/>
      <c r="H59" s="415"/>
      <c r="I59" s="415"/>
      <c r="J59" s="415"/>
      <c r="K59" s="415"/>
      <c r="L59" s="415"/>
    </row>
    <row r="60" spans="1:12" ht="19.5" customHeight="1" x14ac:dyDescent="0.25">
      <c r="A60" s="15"/>
      <c r="B60" s="415" t="s">
        <v>1170</v>
      </c>
      <c r="C60" s="415"/>
      <c r="D60" s="415"/>
      <c r="E60" s="415"/>
      <c r="F60" s="415"/>
      <c r="G60" s="415"/>
      <c r="H60" s="415"/>
      <c r="I60" s="415"/>
      <c r="J60" s="415"/>
      <c r="K60" s="415"/>
      <c r="L60" s="415"/>
    </row>
    <row r="61" spans="1:12" x14ac:dyDescent="0.25">
      <c r="A61" s="15"/>
      <c r="B61" s="83" t="s">
        <v>1171</v>
      </c>
      <c r="C61" s="83"/>
      <c r="D61" s="83"/>
      <c r="E61" s="83"/>
      <c r="F61" s="83"/>
      <c r="G61" s="83"/>
      <c r="H61" s="83"/>
      <c r="I61" s="83"/>
      <c r="J61" s="83"/>
      <c r="K61" s="83"/>
      <c r="L61" s="83"/>
    </row>
    <row r="62" spans="1:12" x14ac:dyDescent="0.25">
      <c r="A62" s="15"/>
      <c r="B62" s="82"/>
      <c r="C62" s="82"/>
      <c r="D62" s="82"/>
      <c r="E62" s="82"/>
      <c r="F62" s="82"/>
      <c r="G62" s="82"/>
      <c r="H62" s="82"/>
      <c r="I62" s="82"/>
      <c r="J62" s="82"/>
      <c r="K62" s="82"/>
      <c r="L62" s="82"/>
    </row>
    <row r="63" spans="1:12" ht="15.75" thickBot="1" x14ac:dyDescent="0.3">
      <c r="A63" s="15"/>
      <c r="B63" s="50"/>
      <c r="C63" s="55"/>
      <c r="D63" s="55"/>
      <c r="E63" s="55"/>
      <c r="F63" s="55"/>
      <c r="G63" s="55"/>
      <c r="H63" s="55"/>
      <c r="I63" s="55"/>
      <c r="J63" s="55"/>
      <c r="K63" s="55"/>
      <c r="L63" s="55"/>
    </row>
    <row r="64" spans="1:12" x14ac:dyDescent="0.25">
      <c r="A64" s="15"/>
      <c r="B64" s="504"/>
      <c r="C64" s="29"/>
      <c r="D64" s="30" t="s">
        <v>1147</v>
      </c>
      <c r="E64" s="29"/>
      <c r="F64" s="30"/>
      <c r="G64" s="29"/>
      <c r="H64" s="30"/>
      <c r="I64" s="29"/>
      <c r="J64" s="30"/>
      <c r="K64" s="29"/>
      <c r="L64" s="30"/>
    </row>
    <row r="65" spans="1:12" x14ac:dyDescent="0.25">
      <c r="A65" s="15"/>
      <c r="B65" s="505"/>
      <c r="C65" s="28"/>
      <c r="D65" s="449" t="s">
        <v>1148</v>
      </c>
      <c r="E65" s="28"/>
      <c r="F65" s="449"/>
      <c r="G65" s="28"/>
      <c r="H65" s="449"/>
      <c r="I65" s="28"/>
      <c r="J65" s="449" t="s">
        <v>1149</v>
      </c>
      <c r="K65" s="28"/>
      <c r="L65" s="449"/>
    </row>
    <row r="66" spans="1:12" x14ac:dyDescent="0.25">
      <c r="A66" s="15"/>
      <c r="B66" s="505"/>
      <c r="C66" s="28"/>
      <c r="D66" s="449" t="s">
        <v>1150</v>
      </c>
      <c r="E66" s="28"/>
      <c r="F66" s="449"/>
      <c r="G66" s="28"/>
      <c r="H66" s="449" t="s">
        <v>285</v>
      </c>
      <c r="I66" s="28"/>
      <c r="J66" s="449" t="s">
        <v>1151</v>
      </c>
      <c r="K66" s="28"/>
      <c r="L66" s="449" t="s">
        <v>1152</v>
      </c>
    </row>
    <row r="67" spans="1:12" ht="15.75" thickBot="1" x14ac:dyDescent="0.3">
      <c r="A67" s="15"/>
      <c r="B67" s="118" t="s">
        <v>278</v>
      </c>
      <c r="C67" s="36"/>
      <c r="D67" s="37" t="s">
        <v>1153</v>
      </c>
      <c r="E67" s="36"/>
      <c r="F67" s="37" t="s">
        <v>1154</v>
      </c>
      <c r="G67" s="36"/>
      <c r="H67" s="37" t="s">
        <v>986</v>
      </c>
      <c r="I67" s="36"/>
      <c r="J67" s="37" t="s">
        <v>1155</v>
      </c>
      <c r="K67" s="36"/>
      <c r="L67" s="37" t="s">
        <v>1156</v>
      </c>
    </row>
    <row r="68" spans="1:12" ht="15.75" thickTop="1" x14ac:dyDescent="0.25">
      <c r="A68" s="15"/>
      <c r="B68" s="506" t="s">
        <v>410</v>
      </c>
      <c r="C68" s="40"/>
      <c r="D68" s="40"/>
      <c r="E68" s="40"/>
      <c r="F68" s="40"/>
      <c r="G68" s="40"/>
      <c r="H68" s="40"/>
      <c r="I68" s="40"/>
      <c r="J68" s="40"/>
      <c r="K68" s="40"/>
      <c r="L68" s="40"/>
    </row>
    <row r="69" spans="1:12" x14ac:dyDescent="0.25">
      <c r="A69" s="15"/>
      <c r="B69" s="485" t="s">
        <v>97</v>
      </c>
      <c r="C69" s="25"/>
      <c r="D69" s="25"/>
      <c r="E69" s="25"/>
      <c r="F69" s="25"/>
      <c r="G69" s="25"/>
      <c r="H69" s="25"/>
      <c r="I69" s="25"/>
      <c r="J69" s="25"/>
      <c r="K69" s="25"/>
      <c r="L69" s="25"/>
    </row>
    <row r="70" spans="1:12" x14ac:dyDescent="0.25">
      <c r="A70" s="15"/>
      <c r="B70" s="453" t="s">
        <v>1172</v>
      </c>
      <c r="C70" s="253" t="s">
        <v>283</v>
      </c>
      <c r="D70" s="254">
        <v>3503</v>
      </c>
      <c r="E70" s="253" t="s">
        <v>283</v>
      </c>
      <c r="F70" s="253">
        <v>744</v>
      </c>
      <c r="G70" s="253" t="s">
        <v>283</v>
      </c>
      <c r="H70" s="253" t="s">
        <v>297</v>
      </c>
      <c r="I70" s="253" t="s">
        <v>283</v>
      </c>
      <c r="J70" s="254">
        <v>-4247</v>
      </c>
      <c r="K70" s="253" t="s">
        <v>283</v>
      </c>
      <c r="L70" s="253" t="s">
        <v>297</v>
      </c>
    </row>
    <row r="71" spans="1:12" ht="15.75" thickBot="1" x14ac:dyDescent="0.3">
      <c r="A71" s="15"/>
      <c r="B71" s="454" t="s">
        <v>108</v>
      </c>
      <c r="C71" s="53"/>
      <c r="D71" s="258">
        <v>255</v>
      </c>
      <c r="E71" s="53"/>
      <c r="F71" s="258" t="s">
        <v>297</v>
      </c>
      <c r="G71" s="53"/>
      <c r="H71" s="507">
        <v>15922</v>
      </c>
      <c r="I71" s="53"/>
      <c r="J71" s="258">
        <v>-72</v>
      </c>
      <c r="K71" s="53"/>
      <c r="L71" s="507">
        <v>16105</v>
      </c>
    </row>
    <row r="72" spans="1:12" ht="15.75" thickBot="1" x14ac:dyDescent="0.3">
      <c r="A72" s="15"/>
      <c r="B72" s="491" t="s">
        <v>109</v>
      </c>
      <c r="C72" s="61"/>
      <c r="D72" s="261">
        <v>3758</v>
      </c>
      <c r="E72" s="61"/>
      <c r="F72" s="265">
        <v>744</v>
      </c>
      <c r="G72" s="61"/>
      <c r="H72" s="261">
        <v>15922</v>
      </c>
      <c r="I72" s="61"/>
      <c r="J72" s="261">
        <v>-4319</v>
      </c>
      <c r="K72" s="61"/>
      <c r="L72" s="261">
        <v>16105</v>
      </c>
    </row>
    <row r="73" spans="1:12" x14ac:dyDescent="0.25">
      <c r="A73" s="15"/>
      <c r="B73" s="492" t="s">
        <v>1173</v>
      </c>
      <c r="C73" s="26"/>
      <c r="D73" s="26"/>
      <c r="E73" s="26"/>
      <c r="F73" s="26"/>
      <c r="G73" s="26"/>
      <c r="H73" s="26"/>
      <c r="I73" s="26"/>
      <c r="J73" s="26"/>
      <c r="K73" s="26"/>
      <c r="L73" s="26"/>
    </row>
    <row r="74" spans="1:12" x14ac:dyDescent="0.25">
      <c r="A74" s="15"/>
      <c r="B74" s="453" t="s">
        <v>115</v>
      </c>
      <c r="C74" s="25"/>
      <c r="D74" s="253">
        <v>410</v>
      </c>
      <c r="E74" s="25"/>
      <c r="F74" s="253">
        <v>29</v>
      </c>
      <c r="G74" s="25"/>
      <c r="H74" s="253">
        <v>57</v>
      </c>
      <c r="I74" s="25"/>
      <c r="J74" s="253">
        <v>-33</v>
      </c>
      <c r="K74" s="25"/>
      <c r="L74" s="253">
        <v>463</v>
      </c>
    </row>
    <row r="75" spans="1:12" x14ac:dyDescent="0.25">
      <c r="A75" s="15"/>
      <c r="B75" s="453" t="s">
        <v>117</v>
      </c>
      <c r="C75" s="25"/>
      <c r="D75" s="253">
        <v>17</v>
      </c>
      <c r="E75" s="25"/>
      <c r="F75" s="253" t="s">
        <v>297</v>
      </c>
      <c r="G75" s="25"/>
      <c r="H75" s="253">
        <v>17</v>
      </c>
      <c r="I75" s="25"/>
      <c r="J75" s="253" t="s">
        <v>297</v>
      </c>
      <c r="K75" s="25"/>
      <c r="L75" s="253">
        <v>34</v>
      </c>
    </row>
    <row r="76" spans="1:12" ht="15.75" thickBot="1" x14ac:dyDescent="0.3">
      <c r="A76" s="15"/>
      <c r="B76" s="454" t="s">
        <v>119</v>
      </c>
      <c r="C76" s="53"/>
      <c r="D76" s="258">
        <v>784</v>
      </c>
      <c r="E76" s="53"/>
      <c r="F76" s="258">
        <v>17</v>
      </c>
      <c r="G76" s="53"/>
      <c r="H76" s="507">
        <v>10368</v>
      </c>
      <c r="I76" s="53"/>
      <c r="J76" s="258">
        <v>-41</v>
      </c>
      <c r="K76" s="53"/>
      <c r="L76" s="507">
        <v>11128</v>
      </c>
    </row>
    <row r="77" spans="1:12" ht="15.75" thickBot="1" x14ac:dyDescent="0.3">
      <c r="A77" s="15"/>
      <c r="B77" s="491" t="s">
        <v>1174</v>
      </c>
      <c r="C77" s="61"/>
      <c r="D77" s="261">
        <v>1211</v>
      </c>
      <c r="E77" s="61"/>
      <c r="F77" s="265">
        <v>46</v>
      </c>
      <c r="G77" s="61"/>
      <c r="H77" s="261">
        <v>10442</v>
      </c>
      <c r="I77" s="61"/>
      <c r="J77" s="265">
        <v>-74</v>
      </c>
      <c r="K77" s="61"/>
      <c r="L77" s="261">
        <v>11625</v>
      </c>
    </row>
    <row r="78" spans="1:12" ht="19.5" x14ac:dyDescent="0.25">
      <c r="A78" s="15"/>
      <c r="B78" s="455" t="s">
        <v>1175</v>
      </c>
      <c r="C78" s="26"/>
      <c r="D78" s="26"/>
      <c r="E78" s="26"/>
      <c r="F78" s="26"/>
      <c r="G78" s="26"/>
      <c r="H78" s="26"/>
      <c r="I78" s="26"/>
      <c r="J78" s="26"/>
      <c r="K78" s="26"/>
      <c r="L78" s="26"/>
    </row>
    <row r="79" spans="1:12" x14ac:dyDescent="0.25">
      <c r="A79" s="15"/>
      <c r="B79" s="453" t="s">
        <v>1176</v>
      </c>
      <c r="C79" s="25"/>
      <c r="D79" s="254">
        <v>2547</v>
      </c>
      <c r="E79" s="25"/>
      <c r="F79" s="253">
        <v>698</v>
      </c>
      <c r="G79" s="25"/>
      <c r="H79" s="254">
        <v>5480</v>
      </c>
      <c r="I79" s="25"/>
      <c r="J79" s="254">
        <v>-4245</v>
      </c>
      <c r="K79" s="25"/>
      <c r="L79" s="254">
        <v>4480</v>
      </c>
    </row>
    <row r="80" spans="1:12" ht="15.75" thickBot="1" x14ac:dyDescent="0.3">
      <c r="A80" s="15"/>
      <c r="B80" s="454" t="s">
        <v>1177</v>
      </c>
      <c r="C80" s="53"/>
      <c r="D80" s="258">
        <v>-527</v>
      </c>
      <c r="E80" s="53"/>
      <c r="F80" s="258">
        <v>123</v>
      </c>
      <c r="G80" s="53"/>
      <c r="H80" s="507">
        <v>1878</v>
      </c>
      <c r="I80" s="53"/>
      <c r="J80" s="258" t="s">
        <v>297</v>
      </c>
      <c r="K80" s="53"/>
      <c r="L80" s="507">
        <v>1474</v>
      </c>
    </row>
    <row r="81" spans="1:12" x14ac:dyDescent="0.25">
      <c r="A81" s="15"/>
      <c r="B81" s="492" t="s">
        <v>1178</v>
      </c>
      <c r="C81" s="26"/>
      <c r="D81" s="508">
        <v>3074</v>
      </c>
      <c r="E81" s="26"/>
      <c r="F81" s="509">
        <v>575</v>
      </c>
      <c r="G81" s="26"/>
      <c r="H81" s="508">
        <v>3602</v>
      </c>
      <c r="I81" s="26"/>
      <c r="J81" s="508">
        <v>-4245</v>
      </c>
      <c r="K81" s="26"/>
      <c r="L81" s="508">
        <v>3006</v>
      </c>
    </row>
    <row r="82" spans="1:12" ht="20.25" thickBot="1" x14ac:dyDescent="0.3">
      <c r="A82" s="15"/>
      <c r="B82" s="493" t="s">
        <v>1179</v>
      </c>
      <c r="C82" s="53"/>
      <c r="D82" s="258">
        <v>-1</v>
      </c>
      <c r="E82" s="53"/>
      <c r="F82" s="258" t="s">
        <v>297</v>
      </c>
      <c r="G82" s="53"/>
      <c r="H82" s="258">
        <v>31</v>
      </c>
      <c r="I82" s="53"/>
      <c r="J82" s="258" t="s">
        <v>297</v>
      </c>
      <c r="K82" s="53"/>
      <c r="L82" s="258">
        <v>30</v>
      </c>
    </row>
    <row r="83" spans="1:12" x14ac:dyDescent="0.25">
      <c r="A83" s="15"/>
      <c r="B83" s="492" t="s">
        <v>138</v>
      </c>
      <c r="C83" s="26"/>
      <c r="D83" s="508">
        <v>3073</v>
      </c>
      <c r="E83" s="26"/>
      <c r="F83" s="509">
        <v>575</v>
      </c>
      <c r="G83" s="26"/>
      <c r="H83" s="508">
        <v>3633</v>
      </c>
      <c r="I83" s="26"/>
      <c r="J83" s="508">
        <v>-4245</v>
      </c>
      <c r="K83" s="26"/>
      <c r="L83" s="508">
        <v>3036</v>
      </c>
    </row>
    <row r="84" spans="1:12" x14ac:dyDescent="0.25">
      <c r="A84" s="15"/>
      <c r="B84" s="485" t="s">
        <v>1180</v>
      </c>
      <c r="C84" s="43"/>
      <c r="D84" s="25"/>
      <c r="E84" s="25"/>
      <c r="F84" s="25"/>
      <c r="G84" s="25"/>
      <c r="H84" s="25"/>
      <c r="I84" s="25"/>
      <c r="J84" s="25"/>
      <c r="K84" s="25"/>
      <c r="L84" s="25"/>
    </row>
    <row r="85" spans="1:12" ht="19.5" x14ac:dyDescent="0.25">
      <c r="A85" s="15"/>
      <c r="B85" s="485" t="s">
        <v>1181</v>
      </c>
      <c r="C85" s="25"/>
      <c r="D85" s="25"/>
      <c r="E85" s="25"/>
      <c r="F85" s="25"/>
      <c r="G85" s="25"/>
      <c r="H85" s="25"/>
      <c r="I85" s="25"/>
      <c r="J85" s="25"/>
      <c r="K85" s="25"/>
      <c r="L85" s="25"/>
    </row>
    <row r="86" spans="1:12" ht="15.75" thickBot="1" x14ac:dyDescent="0.3">
      <c r="A86" s="15"/>
      <c r="B86" s="493" t="s">
        <v>1182</v>
      </c>
      <c r="C86" s="52"/>
      <c r="D86" s="258" t="s">
        <v>297</v>
      </c>
      <c r="E86" s="53"/>
      <c r="F86" s="258" t="s">
        <v>297</v>
      </c>
      <c r="G86" s="53"/>
      <c r="H86" s="258">
        <v>-37</v>
      </c>
      <c r="I86" s="53"/>
      <c r="J86" s="258" t="s">
        <v>297</v>
      </c>
      <c r="K86" s="53"/>
      <c r="L86" s="258">
        <v>-37</v>
      </c>
    </row>
    <row r="87" spans="1:12" ht="15.75" thickBot="1" x14ac:dyDescent="0.3">
      <c r="A87" s="15"/>
      <c r="B87" s="488" t="s">
        <v>1183</v>
      </c>
      <c r="C87" s="267" t="s">
        <v>283</v>
      </c>
      <c r="D87" s="268">
        <v>3073</v>
      </c>
      <c r="E87" s="267" t="s">
        <v>283</v>
      </c>
      <c r="F87" s="267">
        <v>575</v>
      </c>
      <c r="G87" s="267" t="s">
        <v>283</v>
      </c>
      <c r="H87" s="268">
        <v>3670</v>
      </c>
      <c r="I87" s="267" t="s">
        <v>283</v>
      </c>
      <c r="J87" s="268">
        <v>-4245</v>
      </c>
      <c r="K87" s="267" t="s">
        <v>283</v>
      </c>
      <c r="L87" s="268">
        <v>3073</v>
      </c>
    </row>
    <row r="88" spans="1:12" ht="15.75" thickTop="1" x14ac:dyDescent="0.25">
      <c r="A88" s="15"/>
      <c r="B88" s="510" t="s">
        <v>422</v>
      </c>
      <c r="C88" s="41"/>
      <c r="D88" s="41"/>
      <c r="E88" s="41"/>
      <c r="F88" s="41"/>
      <c r="G88" s="41"/>
      <c r="H88" s="41"/>
      <c r="I88" s="41"/>
      <c r="J88" s="41"/>
      <c r="K88" s="41"/>
      <c r="L88" s="41"/>
    </row>
    <row r="89" spans="1:12" x14ac:dyDescent="0.25">
      <c r="A89" s="15"/>
      <c r="B89" s="495" t="s">
        <v>97</v>
      </c>
      <c r="C89" s="28"/>
      <c r="D89" s="28"/>
      <c r="E89" s="28"/>
      <c r="F89" s="28"/>
      <c r="G89" s="28"/>
      <c r="H89" s="28"/>
      <c r="I89" s="28"/>
      <c r="J89" s="28"/>
      <c r="K89" s="28"/>
      <c r="L89" s="28"/>
    </row>
    <row r="90" spans="1:12" x14ac:dyDescent="0.25">
      <c r="A90" s="15"/>
      <c r="B90" s="42" t="s">
        <v>1172</v>
      </c>
      <c r="C90" s="255" t="s">
        <v>283</v>
      </c>
      <c r="D90" s="256">
        <v>2374</v>
      </c>
      <c r="E90" s="255" t="s">
        <v>283</v>
      </c>
      <c r="F90" s="255">
        <v>754</v>
      </c>
      <c r="G90" s="255" t="s">
        <v>283</v>
      </c>
      <c r="H90" s="255" t="s">
        <v>297</v>
      </c>
      <c r="I90" s="255" t="s">
        <v>283</v>
      </c>
      <c r="J90" s="256">
        <v>-3128</v>
      </c>
      <c r="K90" s="255" t="s">
        <v>283</v>
      </c>
      <c r="L90" s="255" t="s">
        <v>297</v>
      </c>
    </row>
    <row r="91" spans="1:12" ht="15.75" thickBot="1" x14ac:dyDescent="0.3">
      <c r="A91" s="15"/>
      <c r="B91" s="51" t="s">
        <v>108</v>
      </c>
      <c r="C91" s="55"/>
      <c r="D91" s="259">
        <v>673</v>
      </c>
      <c r="E91" s="55"/>
      <c r="F91" s="259" t="s">
        <v>297</v>
      </c>
      <c r="G91" s="55"/>
      <c r="H91" s="511">
        <v>17837</v>
      </c>
      <c r="I91" s="55"/>
      <c r="J91" s="259">
        <v>-84</v>
      </c>
      <c r="K91" s="55"/>
      <c r="L91" s="511">
        <v>18426</v>
      </c>
    </row>
    <row r="92" spans="1:12" ht="15.75" thickBot="1" x14ac:dyDescent="0.3">
      <c r="A92" s="15"/>
      <c r="B92" s="501" t="s">
        <v>109</v>
      </c>
      <c r="C92" s="63"/>
      <c r="D92" s="262">
        <v>3047</v>
      </c>
      <c r="E92" s="63"/>
      <c r="F92" s="263">
        <v>754</v>
      </c>
      <c r="G92" s="63"/>
      <c r="H92" s="262">
        <v>17837</v>
      </c>
      <c r="I92" s="63"/>
      <c r="J92" s="262">
        <v>-3212</v>
      </c>
      <c r="K92" s="63"/>
      <c r="L92" s="262">
        <v>18426</v>
      </c>
    </row>
    <row r="93" spans="1:12" x14ac:dyDescent="0.25">
      <c r="A93" s="15"/>
      <c r="B93" s="502" t="s">
        <v>1173</v>
      </c>
      <c r="C93" s="29"/>
      <c r="D93" s="29"/>
      <c r="E93" s="29"/>
      <c r="F93" s="29"/>
      <c r="G93" s="29"/>
      <c r="H93" s="29"/>
      <c r="I93" s="29"/>
      <c r="J93" s="29"/>
      <c r="K93" s="29"/>
      <c r="L93" s="29"/>
    </row>
    <row r="94" spans="1:12" x14ac:dyDescent="0.25">
      <c r="A94" s="15"/>
      <c r="B94" s="42" t="s">
        <v>115</v>
      </c>
      <c r="C94" s="28"/>
      <c r="D94" s="255">
        <v>482</v>
      </c>
      <c r="E94" s="28"/>
      <c r="F94" s="255">
        <v>32</v>
      </c>
      <c r="G94" s="28"/>
      <c r="H94" s="255">
        <v>36</v>
      </c>
      <c r="I94" s="28"/>
      <c r="J94" s="255">
        <v>-15</v>
      </c>
      <c r="K94" s="28"/>
      <c r="L94" s="255">
        <v>535</v>
      </c>
    </row>
    <row r="95" spans="1:12" x14ac:dyDescent="0.25">
      <c r="A95" s="15"/>
      <c r="B95" s="42" t="s">
        <v>1184</v>
      </c>
      <c r="C95" s="28"/>
      <c r="D95" s="255">
        <v>38</v>
      </c>
      <c r="E95" s="28"/>
      <c r="F95" s="255" t="s">
        <v>297</v>
      </c>
      <c r="G95" s="28"/>
      <c r="H95" s="255" t="s">
        <v>297</v>
      </c>
      <c r="I95" s="28"/>
      <c r="J95" s="255" t="s">
        <v>297</v>
      </c>
      <c r="K95" s="28"/>
      <c r="L95" s="255">
        <v>38</v>
      </c>
    </row>
    <row r="96" spans="1:12" ht="15.75" thickBot="1" x14ac:dyDescent="0.3">
      <c r="A96" s="15"/>
      <c r="B96" s="51" t="s">
        <v>119</v>
      </c>
      <c r="C96" s="55"/>
      <c r="D96" s="259">
        <v>335</v>
      </c>
      <c r="E96" s="55"/>
      <c r="F96" s="259" t="s">
        <v>297</v>
      </c>
      <c r="G96" s="55"/>
      <c r="H96" s="511">
        <v>14410</v>
      </c>
      <c r="I96" s="55"/>
      <c r="J96" s="259">
        <v>-57</v>
      </c>
      <c r="K96" s="55"/>
      <c r="L96" s="511">
        <v>14688</v>
      </c>
    </row>
    <row r="97" spans="1:12" ht="15.75" thickBot="1" x14ac:dyDescent="0.3">
      <c r="A97" s="15"/>
      <c r="B97" s="501" t="s">
        <v>1174</v>
      </c>
      <c r="C97" s="63"/>
      <c r="D97" s="263">
        <v>855</v>
      </c>
      <c r="E97" s="63"/>
      <c r="F97" s="263">
        <v>32</v>
      </c>
      <c r="G97" s="63"/>
      <c r="H97" s="262">
        <v>14446</v>
      </c>
      <c r="I97" s="63"/>
      <c r="J97" s="263">
        <v>-72</v>
      </c>
      <c r="K97" s="63"/>
      <c r="L97" s="262">
        <v>15261</v>
      </c>
    </row>
    <row r="98" spans="1:12" x14ac:dyDescent="0.25">
      <c r="A98" s="15"/>
      <c r="B98" s="19"/>
      <c r="C98" s="29"/>
      <c r="D98" s="29"/>
      <c r="E98" s="29"/>
      <c r="F98" s="29"/>
      <c r="G98" s="29"/>
      <c r="H98" s="29"/>
      <c r="I98" s="29"/>
      <c r="J98" s="29"/>
      <c r="K98" s="29"/>
      <c r="L98" s="29"/>
    </row>
    <row r="99" spans="1:12" ht="19.5" x14ac:dyDescent="0.25">
      <c r="A99" s="15"/>
      <c r="B99" s="42" t="s">
        <v>1175</v>
      </c>
      <c r="C99" s="28"/>
      <c r="D99" s="28"/>
      <c r="E99" s="28"/>
      <c r="F99" s="28"/>
      <c r="G99" s="28"/>
      <c r="H99" s="28"/>
      <c r="I99" s="28"/>
      <c r="J99" s="28"/>
      <c r="K99" s="28"/>
      <c r="L99" s="28"/>
    </row>
    <row r="100" spans="1:12" x14ac:dyDescent="0.25">
      <c r="A100" s="15"/>
      <c r="B100" s="42" t="s">
        <v>1176</v>
      </c>
      <c r="C100" s="28"/>
      <c r="D100" s="256">
        <v>2192</v>
      </c>
      <c r="E100" s="28"/>
      <c r="F100" s="255">
        <v>722</v>
      </c>
      <c r="G100" s="28"/>
      <c r="H100" s="256">
        <v>3391</v>
      </c>
      <c r="I100" s="28"/>
      <c r="J100" s="256">
        <v>-3140</v>
      </c>
      <c r="K100" s="28"/>
      <c r="L100" s="256">
        <v>3165</v>
      </c>
    </row>
    <row r="101" spans="1:12" ht="15.75" thickBot="1" x14ac:dyDescent="0.3">
      <c r="A101" s="15"/>
      <c r="B101" s="51" t="s">
        <v>1177</v>
      </c>
      <c r="C101" s="55"/>
      <c r="D101" s="259">
        <v>-538</v>
      </c>
      <c r="E101" s="55"/>
      <c r="F101" s="259">
        <v>-3</v>
      </c>
      <c r="G101" s="55"/>
      <c r="H101" s="259">
        <v>970</v>
      </c>
      <c r="I101" s="55"/>
      <c r="J101" s="259">
        <v>-4</v>
      </c>
      <c r="K101" s="55"/>
      <c r="L101" s="259">
        <v>425</v>
      </c>
    </row>
    <row r="102" spans="1:12" x14ac:dyDescent="0.25">
      <c r="A102" s="15"/>
      <c r="B102" s="502" t="s">
        <v>1178</v>
      </c>
      <c r="C102" s="29"/>
      <c r="D102" s="512">
        <v>2730</v>
      </c>
      <c r="E102" s="29"/>
      <c r="F102" s="513">
        <v>725</v>
      </c>
      <c r="G102" s="29"/>
      <c r="H102" s="512">
        <v>2421</v>
      </c>
      <c r="I102" s="29"/>
      <c r="J102" s="512">
        <v>-3136</v>
      </c>
      <c r="K102" s="29"/>
      <c r="L102" s="512">
        <v>2740</v>
      </c>
    </row>
    <row r="103" spans="1:12" ht="20.25" thickBot="1" x14ac:dyDescent="0.3">
      <c r="A103" s="15"/>
      <c r="B103" s="503" t="s">
        <v>1185</v>
      </c>
      <c r="C103" s="55"/>
      <c r="D103" s="259">
        <v>1</v>
      </c>
      <c r="E103" s="55"/>
      <c r="F103" s="259" t="s">
        <v>297</v>
      </c>
      <c r="G103" s="55"/>
      <c r="H103" s="259">
        <v>17</v>
      </c>
      <c r="I103" s="55"/>
      <c r="J103" s="259" t="s">
        <v>297</v>
      </c>
      <c r="K103" s="55"/>
      <c r="L103" s="259">
        <v>18</v>
      </c>
    </row>
    <row r="104" spans="1:12" x14ac:dyDescent="0.25">
      <c r="A104" s="15"/>
      <c r="B104" s="502" t="s">
        <v>138</v>
      </c>
      <c r="C104" s="29"/>
      <c r="D104" s="512">
        <v>2731</v>
      </c>
      <c r="E104" s="29"/>
      <c r="F104" s="513">
        <v>725</v>
      </c>
      <c r="G104" s="29"/>
      <c r="H104" s="512">
        <v>2438</v>
      </c>
      <c r="I104" s="29"/>
      <c r="J104" s="512">
        <v>-3136</v>
      </c>
      <c r="K104" s="29"/>
      <c r="L104" s="512">
        <v>2758</v>
      </c>
    </row>
    <row r="105" spans="1:12" x14ac:dyDescent="0.25">
      <c r="A105" s="15"/>
      <c r="B105" s="495" t="s">
        <v>126</v>
      </c>
      <c r="C105" s="10"/>
      <c r="D105" s="28"/>
      <c r="E105" s="28"/>
      <c r="F105" s="28"/>
      <c r="G105" s="28"/>
      <c r="H105" s="28"/>
      <c r="I105" s="28"/>
      <c r="J105" s="28"/>
      <c r="K105" s="28"/>
      <c r="L105" s="28"/>
    </row>
    <row r="106" spans="1:12" ht="19.5" x14ac:dyDescent="0.25">
      <c r="A106" s="15"/>
      <c r="B106" s="495" t="s">
        <v>1186</v>
      </c>
      <c r="C106" s="28"/>
      <c r="D106" s="28"/>
      <c r="E106" s="28"/>
      <c r="F106" s="28"/>
      <c r="G106" s="28"/>
      <c r="H106" s="28"/>
      <c r="I106" s="28"/>
      <c r="J106" s="28"/>
      <c r="K106" s="28"/>
      <c r="L106" s="28"/>
    </row>
    <row r="107" spans="1:12" ht="15.75" thickBot="1" x14ac:dyDescent="0.3">
      <c r="A107" s="15"/>
      <c r="B107" s="503" t="s">
        <v>1182</v>
      </c>
      <c r="C107" s="50"/>
      <c r="D107" s="259" t="s">
        <v>297</v>
      </c>
      <c r="E107" s="55"/>
      <c r="F107" s="259" t="s">
        <v>297</v>
      </c>
      <c r="G107" s="55"/>
      <c r="H107" s="259">
        <v>27</v>
      </c>
      <c r="I107" s="55"/>
      <c r="J107" s="259" t="s">
        <v>297</v>
      </c>
      <c r="K107" s="55"/>
      <c r="L107" s="259">
        <v>27</v>
      </c>
    </row>
    <row r="108" spans="1:12" ht="15.75" thickBot="1" x14ac:dyDescent="0.3">
      <c r="A108" s="15"/>
      <c r="B108" s="498" t="s">
        <v>1183</v>
      </c>
      <c r="C108" s="269" t="s">
        <v>283</v>
      </c>
      <c r="D108" s="270">
        <v>2731</v>
      </c>
      <c r="E108" s="269" t="s">
        <v>283</v>
      </c>
      <c r="F108" s="269">
        <v>725</v>
      </c>
      <c r="G108" s="269" t="s">
        <v>283</v>
      </c>
      <c r="H108" s="270">
        <v>2411</v>
      </c>
      <c r="I108" s="269" t="s">
        <v>283</v>
      </c>
      <c r="J108" s="270">
        <v>-3136</v>
      </c>
      <c r="K108" s="269" t="s">
        <v>283</v>
      </c>
      <c r="L108" s="270">
        <v>2731</v>
      </c>
    </row>
    <row r="109" spans="1:12" ht="16.5" thickTop="1" thickBot="1" x14ac:dyDescent="0.3">
      <c r="A109" s="15"/>
      <c r="B109" s="110"/>
      <c r="C109" s="514"/>
      <c r="D109" s="514"/>
      <c r="E109" s="514"/>
      <c r="F109" s="514"/>
      <c r="G109" s="514"/>
      <c r="H109" s="514"/>
      <c r="I109" s="514"/>
      <c r="J109" s="514"/>
      <c r="K109" s="514"/>
      <c r="L109" s="514"/>
    </row>
    <row r="110" spans="1:12" x14ac:dyDescent="0.25">
      <c r="A110" s="15"/>
      <c r="B110" s="19"/>
      <c r="C110" s="276" t="s">
        <v>1147</v>
      </c>
      <c r="D110" s="276"/>
      <c r="E110" s="29"/>
      <c r="F110" s="246"/>
      <c r="G110" s="29"/>
      <c r="H110" s="246"/>
      <c r="I110" s="29"/>
      <c r="J110" s="246"/>
      <c r="K110" s="29"/>
      <c r="L110" s="246"/>
    </row>
    <row r="111" spans="1:12" x14ac:dyDescent="0.25">
      <c r="A111" s="15"/>
      <c r="B111" s="464"/>
      <c r="C111" s="515" t="s">
        <v>1148</v>
      </c>
      <c r="D111" s="515"/>
      <c r="E111" s="28"/>
      <c r="F111" s="245"/>
      <c r="G111" s="28"/>
      <c r="H111" s="245"/>
      <c r="I111" s="515" t="s">
        <v>1149</v>
      </c>
      <c r="J111" s="515"/>
      <c r="K111" s="28"/>
      <c r="L111" s="245"/>
    </row>
    <row r="112" spans="1:12" x14ac:dyDescent="0.25">
      <c r="A112" s="15"/>
      <c r="B112" s="464"/>
      <c r="C112" s="515" t="s">
        <v>1150</v>
      </c>
      <c r="D112" s="515"/>
      <c r="E112" s="28"/>
      <c r="F112" s="245"/>
      <c r="G112" s="515" t="s">
        <v>285</v>
      </c>
      <c r="H112" s="515"/>
      <c r="I112" s="28"/>
      <c r="J112" s="245" t="s">
        <v>1151</v>
      </c>
      <c r="K112" s="515" t="s">
        <v>1152</v>
      </c>
      <c r="L112" s="515"/>
    </row>
    <row r="113" spans="1:12" ht="15.75" thickBot="1" x14ac:dyDescent="0.3">
      <c r="A113" s="15"/>
      <c r="B113" s="101" t="s">
        <v>278</v>
      </c>
      <c r="C113" s="278" t="s">
        <v>1153</v>
      </c>
      <c r="D113" s="278"/>
      <c r="E113" s="278" t="s">
        <v>1154</v>
      </c>
      <c r="F113" s="278"/>
      <c r="G113" s="278" t="s">
        <v>986</v>
      </c>
      <c r="H113" s="278"/>
      <c r="I113" s="278" t="s">
        <v>1155</v>
      </c>
      <c r="J113" s="278"/>
      <c r="K113" s="36"/>
      <c r="L113" s="249" t="s">
        <v>1156</v>
      </c>
    </row>
    <row r="114" spans="1:12" ht="15.75" thickTop="1" x14ac:dyDescent="0.25">
      <c r="A114" s="15"/>
      <c r="B114" s="506" t="s">
        <v>416</v>
      </c>
      <c r="C114" s="40"/>
      <c r="D114" s="40"/>
      <c r="E114" s="40"/>
      <c r="F114" s="40"/>
      <c r="G114" s="40"/>
      <c r="H114" s="40"/>
      <c r="I114" s="40"/>
      <c r="J114" s="40"/>
      <c r="K114" s="40"/>
      <c r="L114" s="40"/>
    </row>
    <row r="115" spans="1:12" x14ac:dyDescent="0.25">
      <c r="A115" s="15"/>
      <c r="B115" s="485" t="s">
        <v>97</v>
      </c>
      <c r="C115" s="25"/>
      <c r="D115" s="25"/>
      <c r="E115" s="25"/>
      <c r="F115" s="25"/>
      <c r="G115" s="25"/>
      <c r="H115" s="25"/>
      <c r="I115" s="25"/>
      <c r="J115" s="25"/>
      <c r="K115" s="25"/>
      <c r="L115" s="25"/>
    </row>
    <row r="116" spans="1:12" x14ac:dyDescent="0.25">
      <c r="A116" s="15"/>
      <c r="B116" s="453" t="s">
        <v>1172</v>
      </c>
      <c r="C116" s="253" t="s">
        <v>283</v>
      </c>
      <c r="D116" s="254">
        <v>5488</v>
      </c>
      <c r="E116" s="253" t="s">
        <v>283</v>
      </c>
      <c r="F116" s="254">
        <v>1474</v>
      </c>
      <c r="G116" s="253" t="s">
        <v>283</v>
      </c>
      <c r="H116" s="253" t="s">
        <v>297</v>
      </c>
      <c r="I116" s="253" t="s">
        <v>283</v>
      </c>
      <c r="J116" s="254">
        <v>-6962</v>
      </c>
      <c r="K116" s="253" t="s">
        <v>283</v>
      </c>
      <c r="L116" s="253" t="s">
        <v>297</v>
      </c>
    </row>
    <row r="117" spans="1:12" ht="15.75" thickBot="1" x14ac:dyDescent="0.3">
      <c r="A117" s="15"/>
      <c r="B117" s="454" t="s">
        <v>108</v>
      </c>
      <c r="C117" s="53"/>
      <c r="D117" s="258">
        <v>479</v>
      </c>
      <c r="E117" s="53"/>
      <c r="F117" s="258" t="s">
        <v>297</v>
      </c>
      <c r="G117" s="53"/>
      <c r="H117" s="507">
        <v>31922</v>
      </c>
      <c r="I117" s="53"/>
      <c r="J117" s="258">
        <v>-184</v>
      </c>
      <c r="K117" s="53"/>
      <c r="L117" s="507">
        <v>32217</v>
      </c>
    </row>
    <row r="118" spans="1:12" ht="15.75" thickBot="1" x14ac:dyDescent="0.3">
      <c r="A118" s="15"/>
      <c r="B118" s="491" t="s">
        <v>109</v>
      </c>
      <c r="C118" s="61"/>
      <c r="D118" s="261">
        <v>5967</v>
      </c>
      <c r="E118" s="61"/>
      <c r="F118" s="261">
        <v>1474</v>
      </c>
      <c r="G118" s="61"/>
      <c r="H118" s="261">
        <v>31922</v>
      </c>
      <c r="I118" s="61"/>
      <c r="J118" s="261">
        <v>-7146</v>
      </c>
      <c r="K118" s="61"/>
      <c r="L118" s="261">
        <v>32217</v>
      </c>
    </row>
    <row r="119" spans="1:12" x14ac:dyDescent="0.25">
      <c r="A119" s="15"/>
      <c r="B119" s="492" t="s">
        <v>1173</v>
      </c>
      <c r="C119" s="26"/>
      <c r="D119" s="26"/>
      <c r="E119" s="26"/>
      <c r="F119" s="26"/>
      <c r="G119" s="26"/>
      <c r="H119" s="26"/>
      <c r="I119" s="26"/>
      <c r="J119" s="26"/>
      <c r="K119" s="26"/>
      <c r="L119" s="26"/>
    </row>
    <row r="120" spans="1:12" x14ac:dyDescent="0.25">
      <c r="A120" s="15"/>
      <c r="B120" s="453" t="s">
        <v>115</v>
      </c>
      <c r="C120" s="25"/>
      <c r="D120" s="253">
        <v>832</v>
      </c>
      <c r="E120" s="25"/>
      <c r="F120" s="253">
        <v>58</v>
      </c>
      <c r="G120" s="25"/>
      <c r="H120" s="253">
        <v>118</v>
      </c>
      <c r="I120" s="25"/>
      <c r="J120" s="253">
        <v>-66</v>
      </c>
      <c r="K120" s="25"/>
      <c r="L120" s="253">
        <v>942</v>
      </c>
    </row>
    <row r="121" spans="1:12" x14ac:dyDescent="0.25">
      <c r="A121" s="15"/>
      <c r="B121" s="453" t="s">
        <v>117</v>
      </c>
      <c r="C121" s="25"/>
      <c r="D121" s="253">
        <v>305</v>
      </c>
      <c r="E121" s="25"/>
      <c r="F121" s="253" t="s">
        <v>297</v>
      </c>
      <c r="G121" s="25"/>
      <c r="H121" s="253">
        <v>17</v>
      </c>
      <c r="I121" s="25"/>
      <c r="J121" s="253">
        <v>-50</v>
      </c>
      <c r="K121" s="25"/>
      <c r="L121" s="253">
        <v>272</v>
      </c>
    </row>
    <row r="122" spans="1:12" ht="15.75" thickBot="1" x14ac:dyDescent="0.3">
      <c r="A122" s="15"/>
      <c r="B122" s="454" t="s">
        <v>119</v>
      </c>
      <c r="C122" s="53"/>
      <c r="D122" s="507">
        <v>1026</v>
      </c>
      <c r="E122" s="53"/>
      <c r="F122" s="258">
        <v>18</v>
      </c>
      <c r="G122" s="53"/>
      <c r="H122" s="507">
        <v>23286</v>
      </c>
      <c r="I122" s="53"/>
      <c r="J122" s="258">
        <v>-80</v>
      </c>
      <c r="K122" s="53"/>
      <c r="L122" s="507">
        <v>24250</v>
      </c>
    </row>
    <row r="123" spans="1:12" ht="15.75" thickBot="1" x14ac:dyDescent="0.3">
      <c r="A123" s="15"/>
      <c r="B123" s="491" t="s">
        <v>1174</v>
      </c>
      <c r="C123" s="61"/>
      <c r="D123" s="261">
        <v>2163</v>
      </c>
      <c r="E123" s="61"/>
      <c r="F123" s="265">
        <v>76</v>
      </c>
      <c r="G123" s="61"/>
      <c r="H123" s="261">
        <v>23421</v>
      </c>
      <c r="I123" s="61"/>
      <c r="J123" s="265">
        <v>-196</v>
      </c>
      <c r="K123" s="61"/>
      <c r="L123" s="261">
        <v>25464</v>
      </c>
    </row>
    <row r="124" spans="1:12" ht="19.5" x14ac:dyDescent="0.25">
      <c r="A124" s="15"/>
      <c r="B124" s="455" t="s">
        <v>1175</v>
      </c>
      <c r="C124" s="26"/>
      <c r="D124" s="26"/>
      <c r="E124" s="26"/>
      <c r="F124" s="26"/>
      <c r="G124" s="26"/>
      <c r="H124" s="26"/>
      <c r="I124" s="26"/>
      <c r="J124" s="26"/>
      <c r="K124" s="26"/>
      <c r="L124" s="26"/>
    </row>
    <row r="125" spans="1:12" x14ac:dyDescent="0.25">
      <c r="A125" s="15"/>
      <c r="B125" s="453" t="s">
        <v>1176</v>
      </c>
      <c r="C125" s="25"/>
      <c r="D125" s="254">
        <v>3804</v>
      </c>
      <c r="E125" s="25"/>
      <c r="F125" s="254">
        <v>1398</v>
      </c>
      <c r="G125" s="25"/>
      <c r="H125" s="254">
        <v>8501</v>
      </c>
      <c r="I125" s="25"/>
      <c r="J125" s="254">
        <v>-6950</v>
      </c>
      <c r="K125" s="25"/>
      <c r="L125" s="254">
        <v>6753</v>
      </c>
    </row>
    <row r="126" spans="1:12" ht="15.75" thickBot="1" x14ac:dyDescent="0.3">
      <c r="A126" s="15"/>
      <c r="B126" s="454" t="s">
        <v>1177</v>
      </c>
      <c r="C126" s="53"/>
      <c r="D126" s="258">
        <v>-876</v>
      </c>
      <c r="E126" s="53"/>
      <c r="F126" s="258">
        <v>-21</v>
      </c>
      <c r="G126" s="53"/>
      <c r="H126" s="507">
        <v>3004</v>
      </c>
      <c r="I126" s="53"/>
      <c r="J126" s="258">
        <v>-19</v>
      </c>
      <c r="K126" s="53"/>
      <c r="L126" s="507">
        <v>2088</v>
      </c>
    </row>
    <row r="127" spans="1:12" x14ac:dyDescent="0.25">
      <c r="A127" s="15"/>
      <c r="B127" s="492" t="s">
        <v>1178</v>
      </c>
      <c r="C127" s="26"/>
      <c r="D127" s="508">
        <v>4680</v>
      </c>
      <c r="E127" s="26"/>
      <c r="F127" s="508">
        <v>1419</v>
      </c>
      <c r="G127" s="26"/>
      <c r="H127" s="508">
        <v>5497</v>
      </c>
      <c r="I127" s="26"/>
      <c r="J127" s="508">
        <v>-6931</v>
      </c>
      <c r="K127" s="26"/>
      <c r="L127" s="508">
        <v>4665</v>
      </c>
    </row>
    <row r="128" spans="1:12" ht="20.25" thickBot="1" x14ac:dyDescent="0.3">
      <c r="A128" s="15"/>
      <c r="B128" s="493" t="s">
        <v>1179</v>
      </c>
      <c r="C128" s="53"/>
      <c r="D128" s="258">
        <v>2</v>
      </c>
      <c r="E128" s="53"/>
      <c r="F128" s="258" t="s">
        <v>297</v>
      </c>
      <c r="G128" s="53"/>
      <c r="H128" s="258">
        <v>-19</v>
      </c>
      <c r="I128" s="53"/>
      <c r="J128" s="258" t="s">
        <v>297</v>
      </c>
      <c r="K128" s="53"/>
      <c r="L128" s="258">
        <v>-17</v>
      </c>
    </row>
    <row r="129" spans="1:12" x14ac:dyDescent="0.25">
      <c r="A129" s="15"/>
      <c r="B129" s="492" t="s">
        <v>138</v>
      </c>
      <c r="C129" s="26"/>
      <c r="D129" s="508">
        <v>4682</v>
      </c>
      <c r="E129" s="26"/>
      <c r="F129" s="508">
        <v>1419</v>
      </c>
      <c r="G129" s="26"/>
      <c r="H129" s="508">
        <v>5478</v>
      </c>
      <c r="I129" s="26"/>
      <c r="J129" s="508">
        <v>-6931</v>
      </c>
      <c r="K129" s="26"/>
      <c r="L129" s="508">
        <v>4648</v>
      </c>
    </row>
    <row r="130" spans="1:12" x14ac:dyDescent="0.25">
      <c r="A130" s="15"/>
      <c r="B130" s="485" t="s">
        <v>1180</v>
      </c>
      <c r="C130" s="43"/>
      <c r="D130" s="25"/>
      <c r="E130" s="25"/>
      <c r="F130" s="25"/>
      <c r="G130" s="25"/>
      <c r="H130" s="25"/>
      <c r="I130" s="25"/>
      <c r="J130" s="25"/>
      <c r="K130" s="25"/>
      <c r="L130" s="25"/>
    </row>
    <row r="131" spans="1:12" ht="19.5" x14ac:dyDescent="0.25">
      <c r="A131" s="15"/>
      <c r="B131" s="485" t="s">
        <v>1181</v>
      </c>
      <c r="C131" s="25"/>
      <c r="D131" s="25"/>
      <c r="E131" s="25"/>
      <c r="F131" s="25"/>
      <c r="G131" s="25"/>
      <c r="H131" s="25"/>
      <c r="I131" s="25"/>
      <c r="J131" s="25"/>
      <c r="K131" s="25"/>
      <c r="L131" s="25"/>
    </row>
    <row r="132" spans="1:12" ht="15.75" thickBot="1" x14ac:dyDescent="0.3">
      <c r="A132" s="15"/>
      <c r="B132" s="493" t="s">
        <v>1182</v>
      </c>
      <c r="C132" s="52"/>
      <c r="D132" s="258" t="s">
        <v>297</v>
      </c>
      <c r="E132" s="53"/>
      <c r="F132" s="258" t="s">
        <v>297</v>
      </c>
      <c r="G132" s="53"/>
      <c r="H132" s="258">
        <v>-34</v>
      </c>
      <c r="I132" s="53"/>
      <c r="J132" s="258" t="s">
        <v>297</v>
      </c>
      <c r="K132" s="53"/>
      <c r="L132" s="258">
        <v>-34</v>
      </c>
    </row>
    <row r="133" spans="1:12" ht="15.75" thickBot="1" x14ac:dyDescent="0.3">
      <c r="A133" s="15"/>
      <c r="B133" s="488" t="s">
        <v>1183</v>
      </c>
      <c r="C133" s="267" t="s">
        <v>283</v>
      </c>
      <c r="D133" s="268">
        <v>4682</v>
      </c>
      <c r="E133" s="267" t="s">
        <v>283</v>
      </c>
      <c r="F133" s="268">
        <v>1419</v>
      </c>
      <c r="G133" s="267" t="s">
        <v>283</v>
      </c>
      <c r="H133" s="268">
        <v>5512</v>
      </c>
      <c r="I133" s="267" t="s">
        <v>283</v>
      </c>
      <c r="J133" s="268">
        <v>-6931</v>
      </c>
      <c r="K133" s="267" t="s">
        <v>283</v>
      </c>
      <c r="L133" s="268">
        <v>4682</v>
      </c>
    </row>
    <row r="134" spans="1:12" ht="15.75" thickTop="1" x14ac:dyDescent="0.25">
      <c r="A134" s="15"/>
      <c r="B134" s="510" t="s">
        <v>424</v>
      </c>
      <c r="C134" s="41"/>
      <c r="D134" s="41"/>
      <c r="E134" s="41"/>
      <c r="F134" s="41"/>
      <c r="G134" s="41"/>
      <c r="H134" s="41"/>
      <c r="I134" s="41"/>
      <c r="J134" s="41"/>
      <c r="K134" s="41"/>
      <c r="L134" s="41"/>
    </row>
    <row r="135" spans="1:12" x14ac:dyDescent="0.25">
      <c r="A135" s="15"/>
      <c r="B135" s="495" t="s">
        <v>97</v>
      </c>
      <c r="C135" s="28"/>
      <c r="D135" s="28"/>
      <c r="E135" s="28"/>
      <c r="F135" s="28"/>
      <c r="G135" s="28"/>
      <c r="H135" s="28"/>
      <c r="I135" s="28"/>
      <c r="J135" s="28"/>
      <c r="K135" s="28"/>
      <c r="L135" s="28"/>
    </row>
    <row r="136" spans="1:12" x14ac:dyDescent="0.25">
      <c r="A136" s="15"/>
      <c r="B136" s="42" t="s">
        <v>1172</v>
      </c>
      <c r="C136" s="255" t="s">
        <v>283</v>
      </c>
      <c r="D136" s="256">
        <v>4265</v>
      </c>
      <c r="E136" s="255" t="s">
        <v>283</v>
      </c>
      <c r="F136" s="256">
        <v>1424</v>
      </c>
      <c r="G136" s="255" t="s">
        <v>283</v>
      </c>
      <c r="H136" s="255" t="s">
        <v>297</v>
      </c>
      <c r="I136" s="255" t="s">
        <v>283</v>
      </c>
      <c r="J136" s="256">
        <v>-5689</v>
      </c>
      <c r="K136" s="255" t="s">
        <v>283</v>
      </c>
      <c r="L136" s="255" t="s">
        <v>297</v>
      </c>
    </row>
    <row r="137" spans="1:12" ht="15.75" thickBot="1" x14ac:dyDescent="0.3">
      <c r="A137" s="15"/>
      <c r="B137" s="51" t="s">
        <v>108</v>
      </c>
      <c r="C137" s="55"/>
      <c r="D137" s="259">
        <v>967</v>
      </c>
      <c r="E137" s="55"/>
      <c r="F137" s="259" t="s">
        <v>297</v>
      </c>
      <c r="G137" s="55"/>
      <c r="H137" s="511">
        <v>34574</v>
      </c>
      <c r="I137" s="55"/>
      <c r="J137" s="259">
        <v>-153</v>
      </c>
      <c r="K137" s="55"/>
      <c r="L137" s="511">
        <v>35388</v>
      </c>
    </row>
    <row r="138" spans="1:12" ht="15.75" thickBot="1" x14ac:dyDescent="0.3">
      <c r="A138" s="15"/>
      <c r="B138" s="501" t="s">
        <v>109</v>
      </c>
      <c r="C138" s="63"/>
      <c r="D138" s="262">
        <v>5232</v>
      </c>
      <c r="E138" s="63"/>
      <c r="F138" s="262">
        <v>1424</v>
      </c>
      <c r="G138" s="63"/>
      <c r="H138" s="262">
        <v>34574</v>
      </c>
      <c r="I138" s="63"/>
      <c r="J138" s="262">
        <v>-5842</v>
      </c>
      <c r="K138" s="63"/>
      <c r="L138" s="262">
        <v>35388</v>
      </c>
    </row>
    <row r="139" spans="1:12" x14ac:dyDescent="0.25">
      <c r="A139" s="15"/>
      <c r="B139" s="502" t="s">
        <v>1173</v>
      </c>
      <c r="C139" s="29"/>
      <c r="D139" s="29"/>
      <c r="E139" s="29"/>
      <c r="F139" s="29"/>
      <c r="G139" s="29"/>
      <c r="H139" s="29"/>
      <c r="I139" s="29"/>
      <c r="J139" s="29"/>
      <c r="K139" s="29"/>
      <c r="L139" s="29"/>
    </row>
    <row r="140" spans="1:12" x14ac:dyDescent="0.25">
      <c r="A140" s="15"/>
      <c r="B140" s="42" t="s">
        <v>115</v>
      </c>
      <c r="C140" s="28"/>
      <c r="D140" s="256">
        <v>1010</v>
      </c>
      <c r="E140" s="28"/>
      <c r="F140" s="255">
        <v>68</v>
      </c>
      <c r="G140" s="28"/>
      <c r="H140" s="255">
        <v>118</v>
      </c>
      <c r="I140" s="28"/>
      <c r="J140" s="255">
        <v>-84</v>
      </c>
      <c r="K140" s="28"/>
      <c r="L140" s="256">
        <v>1112</v>
      </c>
    </row>
    <row r="141" spans="1:12" x14ac:dyDescent="0.25">
      <c r="A141" s="15"/>
      <c r="B141" s="42" t="s">
        <v>1184</v>
      </c>
      <c r="C141" s="28"/>
      <c r="D141" s="255">
        <v>307</v>
      </c>
      <c r="E141" s="28"/>
      <c r="F141" s="255" t="s">
        <v>297</v>
      </c>
      <c r="G141" s="28"/>
      <c r="H141" s="255">
        <v>71</v>
      </c>
      <c r="I141" s="28"/>
      <c r="J141" s="255" t="s">
        <v>297</v>
      </c>
      <c r="K141" s="28"/>
      <c r="L141" s="255">
        <v>378</v>
      </c>
    </row>
    <row r="142" spans="1:12" ht="15.75" thickBot="1" x14ac:dyDescent="0.3">
      <c r="A142" s="15"/>
      <c r="B142" s="51" t="s">
        <v>119</v>
      </c>
      <c r="C142" s="55"/>
      <c r="D142" s="259">
        <v>593</v>
      </c>
      <c r="E142" s="55"/>
      <c r="F142" s="259">
        <v>71</v>
      </c>
      <c r="G142" s="55"/>
      <c r="H142" s="511">
        <v>27251</v>
      </c>
      <c r="I142" s="55"/>
      <c r="J142" s="259">
        <v>-57</v>
      </c>
      <c r="K142" s="55"/>
      <c r="L142" s="511">
        <v>27858</v>
      </c>
    </row>
    <row r="143" spans="1:12" ht="15.75" thickBot="1" x14ac:dyDescent="0.3">
      <c r="A143" s="15"/>
      <c r="B143" s="501" t="s">
        <v>1174</v>
      </c>
      <c r="C143" s="63"/>
      <c r="D143" s="262">
        <v>1910</v>
      </c>
      <c r="E143" s="63"/>
      <c r="F143" s="263">
        <v>139</v>
      </c>
      <c r="G143" s="63"/>
      <c r="H143" s="262">
        <v>27440</v>
      </c>
      <c r="I143" s="63"/>
      <c r="J143" s="263">
        <v>-141</v>
      </c>
      <c r="K143" s="63"/>
      <c r="L143" s="262">
        <v>29348</v>
      </c>
    </row>
    <row r="144" spans="1:12" ht="19.5" x14ac:dyDescent="0.25">
      <c r="A144" s="15"/>
      <c r="B144" s="64" t="s">
        <v>1175</v>
      </c>
      <c r="C144" s="29"/>
      <c r="D144" s="29"/>
      <c r="E144" s="29"/>
      <c r="F144" s="29"/>
      <c r="G144" s="29"/>
      <c r="H144" s="29"/>
      <c r="I144" s="29"/>
      <c r="J144" s="29"/>
      <c r="K144" s="29"/>
      <c r="L144" s="29"/>
    </row>
    <row r="145" spans="1:12" x14ac:dyDescent="0.25">
      <c r="A145" s="15"/>
      <c r="B145" s="42" t="s">
        <v>1176</v>
      </c>
      <c r="C145" s="28"/>
      <c r="D145" s="256">
        <v>3322</v>
      </c>
      <c r="E145" s="28"/>
      <c r="F145" s="256">
        <v>1285</v>
      </c>
      <c r="G145" s="28"/>
      <c r="H145" s="256">
        <v>7134</v>
      </c>
      <c r="I145" s="28"/>
      <c r="J145" s="256">
        <v>-5701</v>
      </c>
      <c r="K145" s="28"/>
      <c r="L145" s="256">
        <v>6040</v>
      </c>
    </row>
    <row r="146" spans="1:12" ht="15.75" thickBot="1" x14ac:dyDescent="0.3">
      <c r="A146" s="15"/>
      <c r="B146" s="51" t="s">
        <v>1177</v>
      </c>
      <c r="C146" s="55"/>
      <c r="D146" s="511">
        <v>-1618</v>
      </c>
      <c r="E146" s="55"/>
      <c r="F146" s="259">
        <v>-14</v>
      </c>
      <c r="G146" s="55"/>
      <c r="H146" s="511">
        <v>2778</v>
      </c>
      <c r="I146" s="55"/>
      <c r="J146" s="259">
        <v>-4</v>
      </c>
      <c r="K146" s="55"/>
      <c r="L146" s="511">
        <v>1142</v>
      </c>
    </row>
    <row r="147" spans="1:12" x14ac:dyDescent="0.25">
      <c r="A147" s="15"/>
      <c r="B147" s="502" t="s">
        <v>1178</v>
      </c>
      <c r="C147" s="29"/>
      <c r="D147" s="512">
        <v>4940</v>
      </c>
      <c r="E147" s="29"/>
      <c r="F147" s="512">
        <v>1299</v>
      </c>
      <c r="G147" s="29"/>
      <c r="H147" s="512">
        <v>4356</v>
      </c>
      <c r="I147" s="29"/>
      <c r="J147" s="512">
        <v>-5697</v>
      </c>
      <c r="K147" s="29"/>
      <c r="L147" s="512">
        <v>4898</v>
      </c>
    </row>
    <row r="148" spans="1:12" ht="20.25" thickBot="1" x14ac:dyDescent="0.3">
      <c r="A148" s="15"/>
      <c r="B148" s="503" t="s">
        <v>1179</v>
      </c>
      <c r="C148" s="55"/>
      <c r="D148" s="259">
        <v>-3</v>
      </c>
      <c r="E148" s="55"/>
      <c r="F148" s="259" t="s">
        <v>297</v>
      </c>
      <c r="G148" s="55"/>
      <c r="H148" s="259">
        <v>94</v>
      </c>
      <c r="I148" s="55"/>
      <c r="J148" s="259" t="s">
        <v>297</v>
      </c>
      <c r="K148" s="55"/>
      <c r="L148" s="259">
        <v>91</v>
      </c>
    </row>
    <row r="149" spans="1:12" x14ac:dyDescent="0.25">
      <c r="A149" s="15"/>
      <c r="B149" s="502" t="s">
        <v>138</v>
      </c>
      <c r="C149" s="29"/>
      <c r="D149" s="512">
        <v>4937</v>
      </c>
      <c r="E149" s="29"/>
      <c r="F149" s="512">
        <v>1299</v>
      </c>
      <c r="G149" s="29"/>
      <c r="H149" s="512">
        <v>4450</v>
      </c>
      <c r="I149" s="29"/>
      <c r="J149" s="512">
        <v>-5697</v>
      </c>
      <c r="K149" s="29"/>
      <c r="L149" s="512">
        <v>4989</v>
      </c>
    </row>
    <row r="150" spans="1:12" x14ac:dyDescent="0.25">
      <c r="A150" s="15"/>
      <c r="B150" s="495" t="s">
        <v>126</v>
      </c>
      <c r="C150" s="10"/>
      <c r="D150" s="28"/>
      <c r="E150" s="28"/>
      <c r="F150" s="28"/>
      <c r="G150" s="28"/>
      <c r="H150" s="28"/>
      <c r="I150" s="28"/>
      <c r="J150" s="28"/>
      <c r="K150" s="28"/>
      <c r="L150" s="28"/>
    </row>
    <row r="151" spans="1:12" ht="19.5" x14ac:dyDescent="0.25">
      <c r="A151" s="15"/>
      <c r="B151" s="495" t="s">
        <v>1186</v>
      </c>
      <c r="C151" s="28"/>
      <c r="D151" s="28"/>
      <c r="E151" s="28"/>
      <c r="F151" s="28"/>
      <c r="G151" s="28"/>
      <c r="H151" s="28"/>
      <c r="I151" s="28"/>
      <c r="J151" s="28"/>
      <c r="K151" s="28"/>
      <c r="L151" s="28"/>
    </row>
    <row r="152" spans="1:12" ht="15.75" thickBot="1" x14ac:dyDescent="0.3">
      <c r="A152" s="15"/>
      <c r="B152" s="503" t="s">
        <v>1182</v>
      </c>
      <c r="C152" s="50"/>
      <c r="D152" s="259" t="s">
        <v>297</v>
      </c>
      <c r="E152" s="55"/>
      <c r="F152" s="259" t="s">
        <v>297</v>
      </c>
      <c r="G152" s="55"/>
      <c r="H152" s="259">
        <v>52</v>
      </c>
      <c r="I152" s="55"/>
      <c r="J152" s="259" t="s">
        <v>297</v>
      </c>
      <c r="K152" s="55"/>
      <c r="L152" s="259">
        <v>52</v>
      </c>
    </row>
    <row r="153" spans="1:12" ht="15.75" thickBot="1" x14ac:dyDescent="0.3">
      <c r="A153" s="15"/>
      <c r="B153" s="498" t="s">
        <v>1183</v>
      </c>
      <c r="C153" s="269" t="s">
        <v>283</v>
      </c>
      <c r="D153" s="270">
        <v>4937</v>
      </c>
      <c r="E153" s="269" t="s">
        <v>283</v>
      </c>
      <c r="F153" s="270">
        <v>1299</v>
      </c>
      <c r="G153" s="269" t="s">
        <v>283</v>
      </c>
      <c r="H153" s="270">
        <v>4398</v>
      </c>
      <c r="I153" s="269" t="s">
        <v>283</v>
      </c>
      <c r="J153" s="270">
        <v>-5697</v>
      </c>
      <c r="K153" s="269" t="s">
        <v>283</v>
      </c>
      <c r="L153" s="270">
        <v>4937</v>
      </c>
    </row>
    <row r="154" spans="1:12" ht="15.75" thickTop="1" x14ac:dyDescent="0.25">
      <c r="A154" s="15"/>
      <c r="B154" s="414" t="s">
        <v>1187</v>
      </c>
      <c r="C154" s="414"/>
      <c r="D154" s="414"/>
      <c r="E154" s="414"/>
      <c r="F154" s="414"/>
      <c r="G154" s="414"/>
      <c r="H154" s="414"/>
      <c r="I154" s="414"/>
      <c r="J154" s="414"/>
      <c r="K154" s="414"/>
      <c r="L154" s="414"/>
    </row>
    <row r="155" spans="1:12" x14ac:dyDescent="0.25">
      <c r="A155" s="15"/>
      <c r="B155" s="83" t="s">
        <v>1188</v>
      </c>
      <c r="C155" s="83"/>
      <c r="D155" s="83"/>
      <c r="E155" s="83"/>
      <c r="F155" s="83"/>
      <c r="G155" s="83"/>
      <c r="H155" s="83"/>
      <c r="I155" s="83"/>
      <c r="J155" s="83"/>
      <c r="K155" s="83"/>
      <c r="L155" s="83"/>
    </row>
    <row r="156" spans="1:12" ht="15.75" thickBot="1" x14ac:dyDescent="0.3">
      <c r="A156" s="15"/>
      <c r="B156" s="520"/>
      <c r="C156" s="520"/>
      <c r="D156" s="520"/>
      <c r="E156" s="520"/>
      <c r="F156" s="520"/>
      <c r="G156" s="520"/>
      <c r="H156" s="520"/>
      <c r="I156" s="520"/>
      <c r="J156" s="520"/>
      <c r="K156" s="520"/>
      <c r="L156" s="520"/>
    </row>
    <row r="157" spans="1:12" x14ac:dyDescent="0.25">
      <c r="A157" s="15"/>
      <c r="B157" s="19"/>
      <c r="C157" s="29"/>
      <c r="D157" s="246" t="s">
        <v>1147</v>
      </c>
      <c r="E157" s="29"/>
      <c r="F157" s="29"/>
      <c r="G157" s="29"/>
      <c r="H157" s="29"/>
      <c r="I157" s="29"/>
      <c r="J157" s="29"/>
      <c r="K157" s="29"/>
      <c r="L157" s="29"/>
    </row>
    <row r="158" spans="1:12" x14ac:dyDescent="0.25">
      <c r="A158" s="15"/>
      <c r="B158" s="10"/>
      <c r="C158" s="28"/>
      <c r="D158" s="245" t="s">
        <v>1148</v>
      </c>
      <c r="E158" s="28"/>
      <c r="F158" s="28"/>
      <c r="G158" s="28"/>
      <c r="H158" s="28"/>
      <c r="I158" s="28"/>
      <c r="J158" s="245" t="s">
        <v>1149</v>
      </c>
      <c r="K158" s="28"/>
      <c r="L158" s="28"/>
    </row>
    <row r="159" spans="1:12" x14ac:dyDescent="0.25">
      <c r="A159" s="15"/>
      <c r="B159" s="10"/>
      <c r="C159" s="28"/>
      <c r="D159" s="245" t="s">
        <v>1150</v>
      </c>
      <c r="E159" s="10"/>
      <c r="F159" s="10"/>
      <c r="G159" s="28"/>
      <c r="H159" s="245" t="s">
        <v>285</v>
      </c>
      <c r="I159" s="28"/>
      <c r="J159" s="245" t="s">
        <v>1151</v>
      </c>
      <c r="K159" s="28"/>
      <c r="L159" s="245" t="s">
        <v>1152</v>
      </c>
    </row>
    <row r="160" spans="1:12" ht="15.75" thickBot="1" x14ac:dyDescent="0.3">
      <c r="A160" s="15"/>
      <c r="B160" s="101" t="s">
        <v>278</v>
      </c>
      <c r="C160" s="36"/>
      <c r="D160" s="249" t="s">
        <v>1153</v>
      </c>
      <c r="E160" s="36"/>
      <c r="F160" s="249" t="s">
        <v>1154</v>
      </c>
      <c r="G160" s="36"/>
      <c r="H160" s="249" t="s">
        <v>986</v>
      </c>
      <c r="I160" s="36"/>
      <c r="J160" s="249" t="s">
        <v>1155</v>
      </c>
      <c r="K160" s="36"/>
      <c r="L160" s="249" t="s">
        <v>1156</v>
      </c>
    </row>
    <row r="161" spans="1:12" ht="15.75" thickTop="1" x14ac:dyDescent="0.25">
      <c r="A161" s="15"/>
      <c r="B161" s="459" t="s">
        <v>410</v>
      </c>
      <c r="C161" s="40"/>
      <c r="D161" s="40"/>
      <c r="E161" s="40"/>
      <c r="F161" s="40"/>
      <c r="G161" s="40"/>
      <c r="H161" s="40"/>
      <c r="I161" s="40"/>
      <c r="J161" s="40"/>
      <c r="K161" s="40"/>
      <c r="L161" s="40"/>
    </row>
    <row r="162" spans="1:12" x14ac:dyDescent="0.25">
      <c r="A162" s="15"/>
      <c r="B162" s="460" t="s">
        <v>138</v>
      </c>
      <c r="C162" s="253" t="s">
        <v>283</v>
      </c>
      <c r="D162" s="254">
        <v>3073</v>
      </c>
      <c r="E162" s="253" t="s">
        <v>283</v>
      </c>
      <c r="F162" s="253">
        <v>575</v>
      </c>
      <c r="G162" s="253" t="s">
        <v>283</v>
      </c>
      <c r="H162" s="254">
        <v>3633</v>
      </c>
      <c r="I162" s="253" t="s">
        <v>283</v>
      </c>
      <c r="J162" s="254">
        <v>-4245</v>
      </c>
      <c r="K162" s="253" t="s">
        <v>283</v>
      </c>
      <c r="L162" s="254">
        <v>3036</v>
      </c>
    </row>
    <row r="163" spans="1:12" ht="15.75" thickBot="1" x14ac:dyDescent="0.3">
      <c r="A163" s="15"/>
      <c r="B163" s="461" t="s">
        <v>144</v>
      </c>
      <c r="C163" s="53"/>
      <c r="D163" s="507">
        <v>2426</v>
      </c>
      <c r="E163" s="53"/>
      <c r="F163" s="507">
        <v>1287</v>
      </c>
      <c r="G163" s="53"/>
      <c r="H163" s="507">
        <v>1884</v>
      </c>
      <c r="I163" s="53"/>
      <c r="J163" s="507">
        <v>-3171</v>
      </c>
      <c r="K163" s="53"/>
      <c r="L163" s="507">
        <v>2426</v>
      </c>
    </row>
    <row r="164" spans="1:12" x14ac:dyDescent="0.25">
      <c r="A164" s="15"/>
      <c r="B164" s="462" t="s">
        <v>145</v>
      </c>
      <c r="C164" s="26"/>
      <c r="D164" s="508">
        <v>5499</v>
      </c>
      <c r="E164" s="26"/>
      <c r="F164" s="508">
        <v>1862</v>
      </c>
      <c r="G164" s="26"/>
      <c r="H164" s="508">
        <v>5517</v>
      </c>
      <c r="I164" s="26"/>
      <c r="J164" s="508">
        <v>-7416</v>
      </c>
      <c r="K164" s="26"/>
      <c r="L164" s="508">
        <v>5462</v>
      </c>
    </row>
    <row r="165" spans="1:12" ht="21.75" thickBot="1" x14ac:dyDescent="0.3">
      <c r="A165" s="15"/>
      <c r="B165" s="461" t="s">
        <v>1189</v>
      </c>
      <c r="C165" s="53"/>
      <c r="D165" s="258" t="s">
        <v>297</v>
      </c>
      <c r="E165" s="53"/>
      <c r="F165" s="258" t="s">
        <v>297</v>
      </c>
      <c r="G165" s="53"/>
      <c r="H165" s="258">
        <v>-37</v>
      </c>
      <c r="I165" s="53"/>
      <c r="J165" s="258" t="s">
        <v>297</v>
      </c>
      <c r="K165" s="53"/>
      <c r="L165" s="258">
        <v>-37</v>
      </c>
    </row>
    <row r="166" spans="1:12" ht="15.75" thickBot="1" x14ac:dyDescent="0.3">
      <c r="A166" s="15"/>
      <c r="B166" s="516" t="s">
        <v>147</v>
      </c>
      <c r="C166" s="267" t="s">
        <v>283</v>
      </c>
      <c r="D166" s="268">
        <v>5499</v>
      </c>
      <c r="E166" s="267" t="s">
        <v>283</v>
      </c>
      <c r="F166" s="268">
        <v>1862</v>
      </c>
      <c r="G166" s="267" t="s">
        <v>283</v>
      </c>
      <c r="H166" s="268">
        <v>5554</v>
      </c>
      <c r="I166" s="267" t="s">
        <v>283</v>
      </c>
      <c r="J166" s="268">
        <v>-7416</v>
      </c>
      <c r="K166" s="267" t="s">
        <v>283</v>
      </c>
      <c r="L166" s="268">
        <v>5499</v>
      </c>
    </row>
    <row r="167" spans="1:12" ht="15.75" thickTop="1" x14ac:dyDescent="0.25">
      <c r="A167" s="15"/>
      <c r="B167" s="467" t="s">
        <v>422</v>
      </c>
      <c r="C167" s="41"/>
      <c r="D167" s="41"/>
      <c r="E167" s="41"/>
      <c r="F167" s="41"/>
      <c r="G167" s="41"/>
      <c r="H167" s="41"/>
      <c r="I167" s="41"/>
      <c r="J167" s="41"/>
      <c r="K167" s="41"/>
      <c r="L167" s="41"/>
    </row>
    <row r="168" spans="1:12" x14ac:dyDescent="0.25">
      <c r="A168" s="15"/>
      <c r="B168" s="252" t="s">
        <v>138</v>
      </c>
      <c r="C168" s="255" t="s">
        <v>283</v>
      </c>
      <c r="D168" s="256">
        <v>2731</v>
      </c>
      <c r="E168" s="255" t="s">
        <v>283</v>
      </c>
      <c r="F168" s="255">
        <v>725</v>
      </c>
      <c r="G168" s="255" t="s">
        <v>283</v>
      </c>
      <c r="H168" s="256">
        <v>2438</v>
      </c>
      <c r="I168" s="255" t="s">
        <v>283</v>
      </c>
      <c r="J168" s="256">
        <v>-3136</v>
      </c>
      <c r="K168" s="255" t="s">
        <v>283</v>
      </c>
      <c r="L168" s="256">
        <v>2758</v>
      </c>
    </row>
    <row r="169" spans="1:12" ht="15.75" thickBot="1" x14ac:dyDescent="0.3">
      <c r="A169" s="15"/>
      <c r="B169" s="257" t="s">
        <v>144</v>
      </c>
      <c r="C169" s="55"/>
      <c r="D169" s="511">
        <v>-4800</v>
      </c>
      <c r="E169" s="55"/>
      <c r="F169" s="511">
        <v>-3351</v>
      </c>
      <c r="G169" s="55"/>
      <c r="H169" s="511">
        <v>-4707</v>
      </c>
      <c r="I169" s="55"/>
      <c r="J169" s="511">
        <v>8037</v>
      </c>
      <c r="K169" s="55"/>
      <c r="L169" s="511">
        <v>-4821</v>
      </c>
    </row>
    <row r="170" spans="1:12" x14ac:dyDescent="0.25">
      <c r="A170" s="15"/>
      <c r="B170" s="465" t="s">
        <v>145</v>
      </c>
      <c r="C170" s="29"/>
      <c r="D170" s="512">
        <v>-2069</v>
      </c>
      <c r="E170" s="29"/>
      <c r="F170" s="512">
        <v>-2626</v>
      </c>
      <c r="G170" s="29"/>
      <c r="H170" s="512">
        <v>-2269</v>
      </c>
      <c r="I170" s="29"/>
      <c r="J170" s="512">
        <v>4901</v>
      </c>
      <c r="K170" s="29"/>
      <c r="L170" s="512">
        <v>-2063</v>
      </c>
    </row>
    <row r="171" spans="1:12" ht="21.75" thickBot="1" x14ac:dyDescent="0.3">
      <c r="A171" s="15"/>
      <c r="B171" s="257" t="s">
        <v>1190</v>
      </c>
      <c r="C171" s="55"/>
      <c r="D171" s="259" t="s">
        <v>297</v>
      </c>
      <c r="E171" s="55"/>
      <c r="F171" s="259" t="s">
        <v>297</v>
      </c>
      <c r="G171" s="55"/>
      <c r="H171" s="259">
        <v>6</v>
      </c>
      <c r="I171" s="55"/>
      <c r="J171" s="259" t="s">
        <v>297</v>
      </c>
      <c r="K171" s="55"/>
      <c r="L171" s="259">
        <v>6</v>
      </c>
    </row>
    <row r="172" spans="1:12" ht="15.75" thickBot="1" x14ac:dyDescent="0.3">
      <c r="A172" s="15"/>
      <c r="B172" s="266" t="s">
        <v>147</v>
      </c>
      <c r="C172" s="269" t="s">
        <v>283</v>
      </c>
      <c r="D172" s="270">
        <v>-2069</v>
      </c>
      <c r="E172" s="269" t="s">
        <v>283</v>
      </c>
      <c r="F172" s="270">
        <v>-2626</v>
      </c>
      <c r="G172" s="269" t="s">
        <v>283</v>
      </c>
      <c r="H172" s="270">
        <v>-2275</v>
      </c>
      <c r="I172" s="269" t="s">
        <v>283</v>
      </c>
      <c r="J172" s="270">
        <v>4901</v>
      </c>
      <c r="K172" s="517" t="s">
        <v>283</v>
      </c>
      <c r="L172" s="270">
        <v>-2069</v>
      </c>
    </row>
    <row r="173" spans="1:12" ht="15.75" thickTop="1" x14ac:dyDescent="0.25">
      <c r="A173" s="15"/>
      <c r="B173" s="459" t="s">
        <v>416</v>
      </c>
      <c r="C173" s="40"/>
      <c r="D173" s="40"/>
      <c r="E173" s="40"/>
      <c r="F173" s="40"/>
      <c r="G173" s="40"/>
      <c r="H173" s="40"/>
      <c r="I173" s="40"/>
      <c r="J173" s="40"/>
      <c r="K173" s="40"/>
      <c r="L173" s="40"/>
    </row>
    <row r="174" spans="1:12" x14ac:dyDescent="0.25">
      <c r="A174" s="15"/>
      <c r="B174" s="460" t="s">
        <v>138</v>
      </c>
      <c r="C174" s="253" t="s">
        <v>283</v>
      </c>
      <c r="D174" s="254">
        <v>4682</v>
      </c>
      <c r="E174" s="253" t="s">
        <v>283</v>
      </c>
      <c r="F174" s="254">
        <v>1419</v>
      </c>
      <c r="G174" s="253" t="s">
        <v>283</v>
      </c>
      <c r="H174" s="254">
        <v>5478</v>
      </c>
      <c r="I174" s="253" t="s">
        <v>283</v>
      </c>
      <c r="J174" s="254">
        <v>-6931</v>
      </c>
      <c r="K174" s="253" t="s">
        <v>283</v>
      </c>
      <c r="L174" s="254">
        <v>4648</v>
      </c>
    </row>
    <row r="175" spans="1:12" ht="15.75" thickBot="1" x14ac:dyDescent="0.3">
      <c r="A175" s="15"/>
      <c r="B175" s="461" t="s">
        <v>144</v>
      </c>
      <c r="C175" s="53"/>
      <c r="D175" s="507">
        <v>5151</v>
      </c>
      <c r="E175" s="53"/>
      <c r="F175" s="507">
        <v>2781</v>
      </c>
      <c r="G175" s="53"/>
      <c r="H175" s="507">
        <v>3733</v>
      </c>
      <c r="I175" s="53"/>
      <c r="J175" s="507">
        <v>-6514</v>
      </c>
      <c r="K175" s="53"/>
      <c r="L175" s="507">
        <v>5151</v>
      </c>
    </row>
    <row r="176" spans="1:12" x14ac:dyDescent="0.25">
      <c r="A176" s="15"/>
      <c r="B176" s="462" t="s">
        <v>145</v>
      </c>
      <c r="C176" s="26"/>
      <c r="D176" s="508">
        <v>9833</v>
      </c>
      <c r="E176" s="26"/>
      <c r="F176" s="508">
        <v>4200</v>
      </c>
      <c r="G176" s="26"/>
      <c r="H176" s="508">
        <v>9211</v>
      </c>
      <c r="I176" s="26"/>
      <c r="J176" s="508">
        <v>-13445</v>
      </c>
      <c r="K176" s="26"/>
      <c r="L176" s="508">
        <v>9799</v>
      </c>
    </row>
    <row r="177" spans="1:12" ht="21.75" thickBot="1" x14ac:dyDescent="0.3">
      <c r="A177" s="15"/>
      <c r="B177" s="461" t="s">
        <v>1189</v>
      </c>
      <c r="C177" s="53"/>
      <c r="D177" s="258" t="s">
        <v>297</v>
      </c>
      <c r="E177" s="53"/>
      <c r="F177" s="258" t="s">
        <v>297</v>
      </c>
      <c r="G177" s="53"/>
      <c r="H177" s="258">
        <v>-34</v>
      </c>
      <c r="I177" s="53"/>
      <c r="J177" s="258" t="s">
        <v>297</v>
      </c>
      <c r="K177" s="53"/>
      <c r="L177" s="258">
        <v>-34</v>
      </c>
    </row>
    <row r="178" spans="1:12" ht="15.75" thickBot="1" x14ac:dyDescent="0.3">
      <c r="A178" s="15"/>
      <c r="B178" s="516" t="s">
        <v>147</v>
      </c>
      <c r="C178" s="267" t="s">
        <v>283</v>
      </c>
      <c r="D178" s="268">
        <v>9833</v>
      </c>
      <c r="E178" s="267" t="s">
        <v>283</v>
      </c>
      <c r="F178" s="268">
        <v>4200</v>
      </c>
      <c r="G178" s="267" t="s">
        <v>283</v>
      </c>
      <c r="H178" s="268">
        <v>9245</v>
      </c>
      <c r="I178" s="267" t="s">
        <v>283</v>
      </c>
      <c r="J178" s="268">
        <v>-13445</v>
      </c>
      <c r="K178" s="267" t="s">
        <v>283</v>
      </c>
      <c r="L178" s="268">
        <v>9833</v>
      </c>
    </row>
    <row r="179" spans="1:12" ht="15.75" thickTop="1" x14ac:dyDescent="0.25">
      <c r="A179" s="15"/>
      <c r="B179" s="467" t="s">
        <v>424</v>
      </c>
      <c r="C179" s="41"/>
      <c r="D179" s="41"/>
      <c r="E179" s="41"/>
      <c r="F179" s="41"/>
      <c r="G179" s="41"/>
      <c r="H179" s="41"/>
      <c r="I179" s="41"/>
      <c r="J179" s="41"/>
      <c r="K179" s="41"/>
      <c r="L179" s="41"/>
    </row>
    <row r="180" spans="1:12" x14ac:dyDescent="0.25">
      <c r="A180" s="15"/>
      <c r="B180" s="252" t="s">
        <v>138</v>
      </c>
      <c r="C180" s="255" t="s">
        <v>283</v>
      </c>
      <c r="D180" s="256">
        <v>4937</v>
      </c>
      <c r="E180" s="255" t="s">
        <v>283</v>
      </c>
      <c r="F180" s="256">
        <v>1299</v>
      </c>
      <c r="G180" s="255" t="s">
        <v>283</v>
      </c>
      <c r="H180" s="256">
        <v>4450</v>
      </c>
      <c r="I180" s="255" t="s">
        <v>283</v>
      </c>
      <c r="J180" s="256">
        <v>-5697</v>
      </c>
      <c r="K180" s="255" t="s">
        <v>283</v>
      </c>
      <c r="L180" s="256">
        <v>4989</v>
      </c>
    </row>
    <row r="181" spans="1:12" ht="15.75" thickBot="1" x14ac:dyDescent="0.3">
      <c r="A181" s="15"/>
      <c r="B181" s="257" t="s">
        <v>144</v>
      </c>
      <c r="C181" s="55"/>
      <c r="D181" s="511">
        <v>-5535</v>
      </c>
      <c r="E181" s="55"/>
      <c r="F181" s="511">
        <v>-3990</v>
      </c>
      <c r="G181" s="55"/>
      <c r="H181" s="511">
        <v>-5627</v>
      </c>
      <c r="I181" s="55"/>
      <c r="J181" s="511">
        <v>9596</v>
      </c>
      <c r="K181" s="55"/>
      <c r="L181" s="511">
        <v>-5556</v>
      </c>
    </row>
    <row r="182" spans="1:12" x14ac:dyDescent="0.25">
      <c r="A182" s="15"/>
      <c r="B182" s="465" t="s">
        <v>145</v>
      </c>
      <c r="C182" s="29"/>
      <c r="D182" s="513">
        <v>-598</v>
      </c>
      <c r="E182" s="29"/>
      <c r="F182" s="512">
        <v>-2691</v>
      </c>
      <c r="G182" s="29"/>
      <c r="H182" s="512">
        <v>-1177</v>
      </c>
      <c r="I182" s="29"/>
      <c r="J182" s="512">
        <v>3899</v>
      </c>
      <c r="K182" s="29"/>
      <c r="L182" s="513">
        <v>-567</v>
      </c>
    </row>
    <row r="183" spans="1:12" ht="21.75" thickBot="1" x14ac:dyDescent="0.3">
      <c r="A183" s="15"/>
      <c r="B183" s="257" t="s">
        <v>1190</v>
      </c>
      <c r="C183" s="55"/>
      <c r="D183" s="259" t="s">
        <v>297</v>
      </c>
      <c r="E183" s="55"/>
      <c r="F183" s="259" t="s">
        <v>297</v>
      </c>
      <c r="G183" s="55"/>
      <c r="H183" s="259">
        <v>31</v>
      </c>
      <c r="I183" s="55"/>
      <c r="J183" s="259" t="s">
        <v>297</v>
      </c>
      <c r="K183" s="55"/>
      <c r="L183" s="259">
        <v>31</v>
      </c>
    </row>
    <row r="184" spans="1:12" ht="15.75" thickBot="1" x14ac:dyDescent="0.3">
      <c r="A184" s="15"/>
      <c r="B184" s="266" t="s">
        <v>147</v>
      </c>
      <c r="C184" s="269" t="s">
        <v>283</v>
      </c>
      <c r="D184" s="269">
        <v>-598</v>
      </c>
      <c r="E184" s="269" t="s">
        <v>283</v>
      </c>
      <c r="F184" s="270">
        <v>-2691</v>
      </c>
      <c r="G184" s="269" t="s">
        <v>283</v>
      </c>
      <c r="H184" s="270">
        <v>-1208</v>
      </c>
      <c r="I184" s="269" t="s">
        <v>283</v>
      </c>
      <c r="J184" s="270">
        <v>3899</v>
      </c>
      <c r="K184" s="517" t="s">
        <v>283</v>
      </c>
      <c r="L184" s="269">
        <v>-598</v>
      </c>
    </row>
    <row r="185" spans="1:12" ht="15.75" thickTop="1" x14ac:dyDescent="0.25">
      <c r="A185" s="15"/>
      <c r="B185" s="521" t="s">
        <v>1191</v>
      </c>
      <c r="C185" s="521"/>
      <c r="D185" s="521"/>
      <c r="E185" s="521"/>
      <c r="F185" s="521"/>
      <c r="G185" s="521"/>
      <c r="H185" s="521"/>
      <c r="I185" s="521"/>
      <c r="J185" s="521"/>
      <c r="K185" s="521"/>
      <c r="L185" s="521"/>
    </row>
    <row r="186" spans="1:12" ht="15.75" thickBot="1" x14ac:dyDescent="0.3">
      <c r="A186" s="15"/>
      <c r="B186" s="82"/>
      <c r="C186" s="82"/>
      <c r="D186" s="82"/>
      <c r="E186" s="82"/>
      <c r="F186" s="82"/>
      <c r="G186" s="82"/>
      <c r="H186" s="82"/>
      <c r="I186" s="82"/>
      <c r="J186" s="82"/>
      <c r="K186" s="82"/>
      <c r="L186" s="82"/>
    </row>
    <row r="187" spans="1:12" x14ac:dyDescent="0.25">
      <c r="A187" s="15"/>
      <c r="B187" s="304"/>
      <c r="C187" s="29"/>
      <c r="D187" s="116" t="s">
        <v>1147</v>
      </c>
      <c r="E187" s="29"/>
      <c r="F187" s="29"/>
      <c r="G187" s="116"/>
      <c r="H187" s="116" t="s">
        <v>285</v>
      </c>
      <c r="I187" s="29"/>
      <c r="J187" s="29"/>
    </row>
    <row r="188" spans="1:12" x14ac:dyDescent="0.25">
      <c r="A188" s="15"/>
      <c r="B188" s="481"/>
      <c r="C188" s="28"/>
      <c r="D188" s="117" t="s">
        <v>1148</v>
      </c>
      <c r="E188" s="28"/>
      <c r="F188" s="28"/>
      <c r="G188" s="117"/>
      <c r="H188" s="117" t="s">
        <v>986</v>
      </c>
      <c r="I188" s="28"/>
      <c r="J188" s="28"/>
    </row>
    <row r="189" spans="1:12" x14ac:dyDescent="0.25">
      <c r="A189" s="15"/>
      <c r="B189" s="481"/>
      <c r="C189" s="28"/>
      <c r="D189" s="117" t="s">
        <v>1150</v>
      </c>
      <c r="E189" s="28"/>
      <c r="F189" s="28"/>
      <c r="G189" s="117"/>
      <c r="H189" s="117" t="s">
        <v>1151</v>
      </c>
      <c r="I189" s="28"/>
      <c r="J189" s="117" t="s">
        <v>1152</v>
      </c>
    </row>
    <row r="190" spans="1:12" ht="15.75" thickBot="1" x14ac:dyDescent="0.3">
      <c r="A190" s="15"/>
      <c r="B190" s="88" t="s">
        <v>278</v>
      </c>
      <c r="C190" s="36"/>
      <c r="D190" s="119" t="s">
        <v>1153</v>
      </c>
      <c r="E190" s="36"/>
      <c r="F190" s="119" t="s">
        <v>1154</v>
      </c>
      <c r="G190" s="36"/>
      <c r="H190" s="119" t="s">
        <v>1155</v>
      </c>
      <c r="I190" s="36"/>
      <c r="J190" s="119" t="s">
        <v>1192</v>
      </c>
    </row>
    <row r="191" spans="1:12" ht="15.75" thickTop="1" x14ac:dyDescent="0.25">
      <c r="A191" s="15"/>
      <c r="B191" s="226" t="s">
        <v>416</v>
      </c>
      <c r="C191" s="104"/>
      <c r="D191" s="40"/>
      <c r="E191" s="104"/>
      <c r="F191" s="40"/>
      <c r="G191" s="104"/>
      <c r="H191" s="40"/>
      <c r="I191" s="104"/>
      <c r="J191" s="40"/>
    </row>
    <row r="192" spans="1:12" ht="24" thickBot="1" x14ac:dyDescent="0.3">
      <c r="A192" s="15"/>
      <c r="B192" s="518" t="s">
        <v>1193</v>
      </c>
      <c r="C192" s="53"/>
      <c r="D192" s="129">
        <v>5324</v>
      </c>
      <c r="E192" s="53"/>
      <c r="F192" s="129">
        <v>2586</v>
      </c>
      <c r="G192" s="53"/>
      <c r="H192" s="129">
        <v>-6269</v>
      </c>
      <c r="I192" s="53"/>
      <c r="J192" s="129">
        <v>1641</v>
      </c>
    </row>
    <row r="193" spans="1:10" x14ac:dyDescent="0.25">
      <c r="A193" s="15"/>
      <c r="B193" s="227" t="s">
        <v>1194</v>
      </c>
      <c r="C193" s="26"/>
      <c r="D193" s="26"/>
      <c r="E193" s="26"/>
      <c r="F193" s="26"/>
      <c r="G193" s="26"/>
      <c r="H193" s="26"/>
      <c r="I193" s="26"/>
      <c r="J193" s="26"/>
    </row>
    <row r="194" spans="1:10" x14ac:dyDescent="0.25">
      <c r="A194" s="15"/>
      <c r="B194" s="124" t="s">
        <v>1195</v>
      </c>
      <c r="C194" s="25"/>
      <c r="D194" s="126">
        <v>1714</v>
      </c>
      <c r="E194" s="25"/>
      <c r="F194" s="125" t="s">
        <v>297</v>
      </c>
      <c r="G194" s="25"/>
      <c r="H194" s="126">
        <v>30600</v>
      </c>
      <c r="I194" s="25"/>
      <c r="J194" s="126">
        <v>32314</v>
      </c>
    </row>
    <row r="195" spans="1:10" x14ac:dyDescent="0.25">
      <c r="A195" s="15"/>
      <c r="B195" s="124" t="s">
        <v>1196</v>
      </c>
      <c r="C195" s="25"/>
      <c r="D195" s="125">
        <v>-624</v>
      </c>
      <c r="E195" s="25"/>
      <c r="F195" s="125" t="s">
        <v>297</v>
      </c>
      <c r="G195" s="25"/>
      <c r="H195" s="126">
        <v>-27533</v>
      </c>
      <c r="I195" s="25"/>
      <c r="J195" s="126">
        <v>-28157</v>
      </c>
    </row>
    <row r="196" spans="1:10" x14ac:dyDescent="0.25">
      <c r="A196" s="15"/>
      <c r="B196" s="124" t="s">
        <v>1197</v>
      </c>
      <c r="C196" s="25"/>
      <c r="D196" s="125">
        <v>-530</v>
      </c>
      <c r="E196" s="25"/>
      <c r="F196" s="125" t="s">
        <v>297</v>
      </c>
      <c r="G196" s="25"/>
      <c r="H196" s="125">
        <v>530</v>
      </c>
      <c r="I196" s="25"/>
      <c r="J196" s="125" t="s">
        <v>297</v>
      </c>
    </row>
    <row r="197" spans="1:10" x14ac:dyDescent="0.25">
      <c r="A197" s="15"/>
      <c r="B197" s="124" t="s">
        <v>1198</v>
      </c>
      <c r="C197" s="25"/>
      <c r="D197" s="125">
        <v>111</v>
      </c>
      <c r="E197" s="25"/>
      <c r="F197" s="125" t="s">
        <v>297</v>
      </c>
      <c r="G197" s="25"/>
      <c r="H197" s="125">
        <v>-111</v>
      </c>
      <c r="I197" s="25"/>
      <c r="J197" s="125" t="s">
        <v>297</v>
      </c>
    </row>
    <row r="198" spans="1:10" x14ac:dyDescent="0.25">
      <c r="A198" s="15"/>
      <c r="B198" s="124" t="s">
        <v>196</v>
      </c>
      <c r="C198" s="25"/>
      <c r="D198" s="125">
        <v>-20</v>
      </c>
      <c r="E198" s="25"/>
      <c r="F198" s="125" t="s">
        <v>297</v>
      </c>
      <c r="G198" s="25"/>
      <c r="H198" s="125">
        <v>-608</v>
      </c>
      <c r="I198" s="25"/>
      <c r="J198" s="125">
        <v>-628</v>
      </c>
    </row>
    <row r="199" spans="1:10" x14ac:dyDescent="0.25">
      <c r="A199" s="15"/>
      <c r="B199" s="124" t="s">
        <v>197</v>
      </c>
      <c r="C199" s="25"/>
      <c r="D199" s="125">
        <v>65</v>
      </c>
      <c r="E199" s="25"/>
      <c r="F199" s="125" t="s">
        <v>297</v>
      </c>
      <c r="G199" s="25"/>
      <c r="H199" s="125">
        <v>433</v>
      </c>
      <c r="I199" s="25"/>
      <c r="J199" s="125">
        <v>498</v>
      </c>
    </row>
    <row r="200" spans="1:10" ht="15.75" thickBot="1" x14ac:dyDescent="0.3">
      <c r="A200" s="15"/>
      <c r="B200" s="127" t="s">
        <v>184</v>
      </c>
      <c r="C200" s="53"/>
      <c r="D200" s="128">
        <v>-27</v>
      </c>
      <c r="E200" s="53"/>
      <c r="F200" s="128" t="s">
        <v>297</v>
      </c>
      <c r="G200" s="53"/>
      <c r="H200" s="128">
        <v>-338</v>
      </c>
      <c r="I200" s="53"/>
      <c r="J200" s="128">
        <v>-365</v>
      </c>
    </row>
    <row r="201" spans="1:10" ht="15.75" thickBot="1" x14ac:dyDescent="0.3">
      <c r="A201" s="15"/>
      <c r="B201" s="518" t="s">
        <v>198</v>
      </c>
      <c r="C201" s="53"/>
      <c r="D201" s="128">
        <v>689</v>
      </c>
      <c r="E201" s="53"/>
      <c r="F201" s="128" t="s">
        <v>297</v>
      </c>
      <c r="G201" s="53"/>
      <c r="H201" s="129">
        <v>2973</v>
      </c>
      <c r="I201" s="53"/>
      <c r="J201" s="129">
        <v>3662</v>
      </c>
    </row>
    <row r="202" spans="1:10" x14ac:dyDescent="0.25">
      <c r="A202" s="15"/>
      <c r="B202" s="227" t="s">
        <v>1199</v>
      </c>
      <c r="C202" s="26"/>
      <c r="D202" s="26"/>
      <c r="E202" s="26"/>
      <c r="F202" s="26"/>
      <c r="G202" s="26"/>
      <c r="H202" s="26"/>
      <c r="I202" s="26"/>
      <c r="J202" s="26"/>
    </row>
    <row r="203" spans="1:10" x14ac:dyDescent="0.25">
      <c r="A203" s="15"/>
      <c r="B203" s="124" t="s">
        <v>202</v>
      </c>
      <c r="C203" s="25"/>
      <c r="D203" s="125" t="s">
        <v>297</v>
      </c>
      <c r="E203" s="25"/>
      <c r="F203" s="125" t="s">
        <v>297</v>
      </c>
      <c r="G203" s="25"/>
      <c r="H203" s="126">
        <v>3028</v>
      </c>
      <c r="I203" s="25"/>
      <c r="J203" s="126">
        <v>3028</v>
      </c>
    </row>
    <row r="204" spans="1:10" x14ac:dyDescent="0.25">
      <c r="A204" s="15"/>
      <c r="B204" s="124" t="s">
        <v>203</v>
      </c>
      <c r="C204" s="25"/>
      <c r="D204" s="126">
        <v>-3314</v>
      </c>
      <c r="E204" s="25"/>
      <c r="F204" s="125" t="s">
        <v>297</v>
      </c>
      <c r="G204" s="25"/>
      <c r="H204" s="126">
        <v>-2713</v>
      </c>
      <c r="I204" s="25"/>
      <c r="J204" s="126">
        <v>-6027</v>
      </c>
    </row>
    <row r="205" spans="1:10" x14ac:dyDescent="0.25">
      <c r="A205" s="15"/>
      <c r="B205" s="124" t="s">
        <v>204</v>
      </c>
      <c r="C205" s="25"/>
      <c r="D205" s="126">
        <v>-1849</v>
      </c>
      <c r="E205" s="25"/>
      <c r="F205" s="125" t="s">
        <v>297</v>
      </c>
      <c r="G205" s="25"/>
      <c r="H205" s="125" t="s">
        <v>297</v>
      </c>
      <c r="I205" s="25"/>
      <c r="J205" s="126">
        <v>-1849</v>
      </c>
    </row>
    <row r="206" spans="1:10" x14ac:dyDescent="0.25">
      <c r="A206" s="15"/>
      <c r="B206" s="124" t="s">
        <v>1200</v>
      </c>
      <c r="C206" s="25"/>
      <c r="D206" s="125">
        <v>-52</v>
      </c>
      <c r="E206" s="25"/>
      <c r="F206" s="125">
        <v>-175</v>
      </c>
      <c r="G206" s="25"/>
      <c r="H206" s="125">
        <v>227</v>
      </c>
      <c r="I206" s="25"/>
      <c r="J206" s="125" t="s">
        <v>297</v>
      </c>
    </row>
    <row r="207" spans="1:10" x14ac:dyDescent="0.25">
      <c r="A207" s="15"/>
      <c r="B207" s="124" t="s">
        <v>1201</v>
      </c>
      <c r="C207" s="25"/>
      <c r="D207" s="125">
        <v>-361</v>
      </c>
      <c r="E207" s="25"/>
      <c r="F207" s="126">
        <v>-2460</v>
      </c>
      <c r="G207" s="25"/>
      <c r="H207" s="126">
        <v>2460</v>
      </c>
      <c r="I207" s="25"/>
      <c r="J207" s="125">
        <v>-361</v>
      </c>
    </row>
    <row r="208" spans="1:10" ht="15.75" thickBot="1" x14ac:dyDescent="0.3">
      <c r="A208" s="15"/>
      <c r="B208" s="127" t="s">
        <v>184</v>
      </c>
      <c r="C208" s="53"/>
      <c r="D208" s="128">
        <v>-307</v>
      </c>
      <c r="E208" s="53"/>
      <c r="F208" s="128" t="s">
        <v>297</v>
      </c>
      <c r="G208" s="53"/>
      <c r="H208" s="128">
        <v>-286</v>
      </c>
      <c r="I208" s="53"/>
      <c r="J208" s="128">
        <v>-593</v>
      </c>
    </row>
    <row r="209" spans="1:10" ht="24" thickBot="1" x14ac:dyDescent="0.3">
      <c r="A209" s="15"/>
      <c r="B209" s="518" t="s">
        <v>1202</v>
      </c>
      <c r="C209" s="53"/>
      <c r="D209" s="129">
        <v>-5883</v>
      </c>
      <c r="E209" s="53"/>
      <c r="F209" s="129">
        <v>-2635</v>
      </c>
      <c r="G209" s="53"/>
      <c r="H209" s="129">
        <v>2716</v>
      </c>
      <c r="I209" s="53"/>
      <c r="J209" s="129">
        <v>-5802</v>
      </c>
    </row>
    <row r="210" spans="1:10" x14ac:dyDescent="0.25">
      <c r="A210" s="15"/>
      <c r="B210" s="227" t="s">
        <v>207</v>
      </c>
      <c r="C210" s="26"/>
      <c r="D210" s="135" t="s">
        <v>297</v>
      </c>
      <c r="E210" s="26"/>
      <c r="F210" s="135" t="s">
        <v>297</v>
      </c>
      <c r="G210" s="26"/>
      <c r="H210" s="135">
        <v>-3</v>
      </c>
      <c r="I210" s="26"/>
      <c r="J210" s="135">
        <v>-3</v>
      </c>
    </row>
    <row r="211" spans="1:10" x14ac:dyDescent="0.25">
      <c r="A211" s="15"/>
      <c r="B211" s="399" t="s">
        <v>1203</v>
      </c>
      <c r="C211" s="25"/>
      <c r="D211" s="125">
        <v>130</v>
      </c>
      <c r="E211" s="25"/>
      <c r="F211" s="125">
        <v>-49</v>
      </c>
      <c r="G211" s="25"/>
      <c r="H211" s="125">
        <v>-583</v>
      </c>
      <c r="I211" s="25"/>
      <c r="J211" s="125">
        <v>-502</v>
      </c>
    </row>
    <row r="212" spans="1:10" x14ac:dyDescent="0.25">
      <c r="A212" s="15"/>
      <c r="B212" s="399" t="s">
        <v>209</v>
      </c>
      <c r="C212" s="25"/>
      <c r="D212" s="125">
        <v>30</v>
      </c>
      <c r="E212" s="25"/>
      <c r="F212" s="125">
        <v>51</v>
      </c>
      <c r="G212" s="25"/>
      <c r="H212" s="126">
        <v>2160</v>
      </c>
      <c r="I212" s="25"/>
      <c r="J212" s="126">
        <v>2241</v>
      </c>
    </row>
    <row r="213" spans="1:10" ht="15.75" thickBot="1" x14ac:dyDescent="0.3">
      <c r="A213" s="15"/>
      <c r="B213" s="518" t="s">
        <v>1204</v>
      </c>
      <c r="C213" s="53"/>
      <c r="D213" s="128" t="s">
        <v>297</v>
      </c>
      <c r="E213" s="53"/>
      <c r="F213" s="128" t="s">
        <v>297</v>
      </c>
      <c r="G213" s="53"/>
      <c r="H213" s="128">
        <v>88</v>
      </c>
      <c r="I213" s="53"/>
      <c r="J213" s="128">
        <v>88</v>
      </c>
    </row>
    <row r="214" spans="1:10" ht="15.75" thickBot="1" x14ac:dyDescent="0.3">
      <c r="A214" s="15"/>
      <c r="B214" s="316" t="s">
        <v>211</v>
      </c>
      <c r="C214" s="138" t="s">
        <v>283</v>
      </c>
      <c r="D214" s="138">
        <v>160</v>
      </c>
      <c r="E214" s="138" t="s">
        <v>283</v>
      </c>
      <c r="F214" s="138">
        <v>2</v>
      </c>
      <c r="G214" s="138" t="s">
        <v>283</v>
      </c>
      <c r="H214" s="139">
        <v>1665</v>
      </c>
      <c r="I214" s="138" t="s">
        <v>283</v>
      </c>
      <c r="J214" s="139">
        <v>1827</v>
      </c>
    </row>
    <row r="215" spans="1:10" ht="15.75" thickTop="1" x14ac:dyDescent="0.25">
      <c r="A215" s="15"/>
      <c r="B215" s="38"/>
      <c r="C215" s="41"/>
      <c r="D215" s="41"/>
      <c r="E215" s="41"/>
      <c r="F215" s="41"/>
      <c r="G215" s="41"/>
      <c r="H215" s="41"/>
      <c r="I215" s="41"/>
      <c r="J215" s="41"/>
    </row>
    <row r="216" spans="1:10" x14ac:dyDescent="0.25">
      <c r="A216" s="15"/>
      <c r="B216" s="481" t="s">
        <v>424</v>
      </c>
      <c r="C216" s="28"/>
      <c r="D216" s="28"/>
      <c r="E216" s="28"/>
      <c r="F216" s="28"/>
      <c r="G216" s="28"/>
      <c r="H216" s="28"/>
      <c r="I216" s="28"/>
      <c r="J216" s="28"/>
    </row>
    <row r="217" spans="1:10" ht="24" thickBot="1" x14ac:dyDescent="0.3">
      <c r="A217" s="15"/>
      <c r="B217" s="418" t="s">
        <v>1193</v>
      </c>
      <c r="C217" s="55"/>
      <c r="D217" s="156">
        <v>698</v>
      </c>
      <c r="E217" s="55"/>
      <c r="F217" s="157">
        <v>1809</v>
      </c>
      <c r="G217" s="55"/>
      <c r="H217" s="156">
        <v>-833</v>
      </c>
      <c r="I217" s="55"/>
      <c r="J217" s="157">
        <v>1674</v>
      </c>
    </row>
    <row r="218" spans="1:10" x14ac:dyDescent="0.25">
      <c r="A218" s="15"/>
      <c r="B218" s="231" t="s">
        <v>1194</v>
      </c>
      <c r="C218" s="29"/>
      <c r="D218" s="29"/>
      <c r="E218" s="29"/>
      <c r="F218" s="29"/>
      <c r="G218" s="29"/>
      <c r="H218" s="29"/>
      <c r="I218" s="29"/>
      <c r="J218" s="29"/>
    </row>
    <row r="219" spans="1:10" x14ac:dyDescent="0.25">
      <c r="A219" s="15"/>
      <c r="B219" s="152" t="s">
        <v>1195</v>
      </c>
      <c r="C219" s="28"/>
      <c r="D219" s="153">
        <v>646</v>
      </c>
      <c r="E219" s="28"/>
      <c r="F219" s="153" t="s">
        <v>297</v>
      </c>
      <c r="G219" s="28"/>
      <c r="H219" s="154">
        <v>38629</v>
      </c>
      <c r="I219" s="28"/>
      <c r="J219" s="154">
        <v>39275</v>
      </c>
    </row>
    <row r="220" spans="1:10" x14ac:dyDescent="0.25">
      <c r="A220" s="15"/>
      <c r="B220" s="152" t="s">
        <v>1196</v>
      </c>
      <c r="C220" s="28"/>
      <c r="D220" s="154">
        <v>-4179</v>
      </c>
      <c r="E220" s="28"/>
      <c r="F220" s="153" t="s">
        <v>297</v>
      </c>
      <c r="G220" s="28"/>
      <c r="H220" s="154">
        <v>-38683</v>
      </c>
      <c r="I220" s="28"/>
      <c r="J220" s="154">
        <v>-42862</v>
      </c>
    </row>
    <row r="221" spans="1:10" x14ac:dyDescent="0.25">
      <c r="A221" s="15"/>
      <c r="B221" s="152" t="s">
        <v>1197</v>
      </c>
      <c r="C221" s="28"/>
      <c r="D221" s="154">
        <v>2427</v>
      </c>
      <c r="E221" s="28"/>
      <c r="F221" s="153" t="s">
        <v>297</v>
      </c>
      <c r="G221" s="28"/>
      <c r="H221" s="154">
        <v>-2427</v>
      </c>
      <c r="I221" s="28"/>
      <c r="J221" s="153" t="s">
        <v>297</v>
      </c>
    </row>
    <row r="222" spans="1:10" x14ac:dyDescent="0.25">
      <c r="A222" s="15"/>
      <c r="B222" s="152" t="s">
        <v>1198</v>
      </c>
      <c r="C222" s="28"/>
      <c r="D222" s="153">
        <v>-86</v>
      </c>
      <c r="E222" s="28"/>
      <c r="F222" s="153">
        <v>-1</v>
      </c>
      <c r="G222" s="28"/>
      <c r="H222" s="153">
        <v>87</v>
      </c>
      <c r="I222" s="28"/>
      <c r="J222" s="153" t="s">
        <v>297</v>
      </c>
    </row>
    <row r="223" spans="1:10" x14ac:dyDescent="0.25">
      <c r="A223" s="15"/>
      <c r="B223" s="152" t="s">
        <v>196</v>
      </c>
      <c r="C223" s="28"/>
      <c r="D223" s="153">
        <v>422</v>
      </c>
      <c r="E223" s="28"/>
      <c r="F223" s="153" t="s">
        <v>297</v>
      </c>
      <c r="G223" s="28"/>
      <c r="H223" s="153">
        <v>794</v>
      </c>
      <c r="I223" s="28"/>
      <c r="J223" s="154">
        <v>1216</v>
      </c>
    </row>
    <row r="224" spans="1:10" x14ac:dyDescent="0.25">
      <c r="A224" s="15"/>
      <c r="B224" s="152" t="s">
        <v>197</v>
      </c>
      <c r="C224" s="28"/>
      <c r="D224" s="154">
        <v>4129</v>
      </c>
      <c r="E224" s="28"/>
      <c r="F224" s="153" t="s">
        <v>297</v>
      </c>
      <c r="G224" s="28"/>
      <c r="H224" s="154">
        <v>4734</v>
      </c>
      <c r="I224" s="28"/>
      <c r="J224" s="154">
        <v>8863</v>
      </c>
    </row>
    <row r="225" spans="1:12" ht="15.75" thickBot="1" x14ac:dyDescent="0.3">
      <c r="A225" s="15"/>
      <c r="B225" s="155" t="s">
        <v>184</v>
      </c>
      <c r="C225" s="55"/>
      <c r="D225" s="156">
        <v>205</v>
      </c>
      <c r="E225" s="55"/>
      <c r="F225" s="156" t="s">
        <v>297</v>
      </c>
      <c r="G225" s="55"/>
      <c r="H225" s="156">
        <v>-626</v>
      </c>
      <c r="I225" s="55"/>
      <c r="J225" s="156">
        <v>-421</v>
      </c>
    </row>
    <row r="226" spans="1:12" ht="24" thickBot="1" x14ac:dyDescent="0.3">
      <c r="A226" s="15"/>
      <c r="B226" s="418" t="s">
        <v>1205</v>
      </c>
      <c r="C226" s="55"/>
      <c r="D226" s="157">
        <v>3564</v>
      </c>
      <c r="E226" s="55"/>
      <c r="F226" s="156">
        <v>-1</v>
      </c>
      <c r="G226" s="55"/>
      <c r="H226" s="157">
        <v>2508</v>
      </c>
      <c r="I226" s="55"/>
      <c r="J226" s="157">
        <v>6071</v>
      </c>
    </row>
    <row r="227" spans="1:12" x14ac:dyDescent="0.25">
      <c r="A227" s="15"/>
      <c r="B227" s="231" t="s">
        <v>1199</v>
      </c>
      <c r="C227" s="29"/>
      <c r="D227" s="29"/>
      <c r="E227" s="29"/>
      <c r="F227" s="29"/>
      <c r="G227" s="29"/>
      <c r="H227" s="29"/>
      <c r="I227" s="29"/>
      <c r="J227" s="29"/>
    </row>
    <row r="228" spans="1:12" x14ac:dyDescent="0.25">
      <c r="A228" s="15"/>
      <c r="B228" s="152" t="s">
        <v>202</v>
      </c>
      <c r="C228" s="28"/>
      <c r="D228" s="153" t="s">
        <v>297</v>
      </c>
      <c r="E228" s="28"/>
      <c r="F228" s="153" t="s">
        <v>297</v>
      </c>
      <c r="G228" s="28"/>
      <c r="H228" s="154">
        <v>2338</v>
      </c>
      <c r="I228" s="28"/>
      <c r="J228" s="154">
        <v>2338</v>
      </c>
    </row>
    <row r="229" spans="1:12" x14ac:dyDescent="0.25">
      <c r="A229" s="15"/>
      <c r="B229" s="152" t="s">
        <v>203</v>
      </c>
      <c r="C229" s="28"/>
      <c r="D229" s="154">
        <v>-4107</v>
      </c>
      <c r="E229" s="28"/>
      <c r="F229" s="153">
        <v>-245</v>
      </c>
      <c r="G229" s="28"/>
      <c r="H229" s="154">
        <v>-3967</v>
      </c>
      <c r="I229" s="28"/>
      <c r="J229" s="154">
        <v>-8319</v>
      </c>
    </row>
    <row r="230" spans="1:12" x14ac:dyDescent="0.25">
      <c r="A230" s="15"/>
      <c r="B230" s="152" t="s">
        <v>1200</v>
      </c>
      <c r="C230" s="28"/>
      <c r="D230" s="153">
        <v>128</v>
      </c>
      <c r="E230" s="28"/>
      <c r="F230" s="153">
        <v>-123</v>
      </c>
      <c r="G230" s="28"/>
      <c r="H230" s="153">
        <v>-5</v>
      </c>
      <c r="I230" s="28"/>
      <c r="J230" s="153" t="s">
        <v>297</v>
      </c>
    </row>
    <row r="231" spans="1:12" x14ac:dyDescent="0.25">
      <c r="A231" s="15"/>
      <c r="B231" s="152" t="s">
        <v>165</v>
      </c>
      <c r="C231" s="28"/>
      <c r="D231" s="153" t="s">
        <v>297</v>
      </c>
      <c r="E231" s="28"/>
      <c r="F231" s="153" t="s">
        <v>297</v>
      </c>
      <c r="G231" s="28"/>
      <c r="H231" s="153" t="s">
        <v>297</v>
      </c>
      <c r="I231" s="28"/>
      <c r="J231" s="153" t="s">
        <v>297</v>
      </c>
    </row>
    <row r="232" spans="1:12" x14ac:dyDescent="0.25">
      <c r="A232" s="15"/>
      <c r="B232" s="152" t="s">
        <v>1206</v>
      </c>
      <c r="C232" s="28"/>
      <c r="D232" s="153" t="s">
        <v>297</v>
      </c>
      <c r="E232" s="28"/>
      <c r="F232" s="154">
        <v>-1482</v>
      </c>
      <c r="G232" s="28"/>
      <c r="H232" s="154">
        <v>1482</v>
      </c>
      <c r="I232" s="28"/>
      <c r="J232" s="153" t="s">
        <v>297</v>
      </c>
    </row>
    <row r="233" spans="1:12" ht="15.75" thickBot="1" x14ac:dyDescent="0.3">
      <c r="A233" s="15"/>
      <c r="B233" s="155" t="s">
        <v>184</v>
      </c>
      <c r="C233" s="55"/>
      <c r="D233" s="156">
        <v>-257</v>
      </c>
      <c r="E233" s="55"/>
      <c r="F233" s="156" t="s">
        <v>297</v>
      </c>
      <c r="G233" s="55"/>
      <c r="H233" s="156">
        <v>-817</v>
      </c>
      <c r="I233" s="55"/>
      <c r="J233" s="157">
        <v>-1074</v>
      </c>
    </row>
    <row r="234" spans="1:12" ht="15.75" thickBot="1" x14ac:dyDescent="0.3">
      <c r="A234" s="15"/>
      <c r="B234" s="418" t="s">
        <v>1207</v>
      </c>
      <c r="C234" s="55"/>
      <c r="D234" s="157">
        <v>-4236</v>
      </c>
      <c r="E234" s="55"/>
      <c r="F234" s="157">
        <v>-1850</v>
      </c>
      <c r="G234" s="55"/>
      <c r="H234" s="156">
        <v>-969</v>
      </c>
      <c r="I234" s="55"/>
      <c r="J234" s="157">
        <v>-7055</v>
      </c>
    </row>
    <row r="235" spans="1:12" ht="15.75" thickBot="1" x14ac:dyDescent="0.3">
      <c r="A235" s="15"/>
      <c r="B235" s="163" t="s">
        <v>207</v>
      </c>
      <c r="C235" s="63"/>
      <c r="D235" s="159" t="s">
        <v>297</v>
      </c>
      <c r="E235" s="63"/>
      <c r="F235" s="159" t="s">
        <v>297</v>
      </c>
      <c r="G235" s="63"/>
      <c r="H235" s="159">
        <v>-70</v>
      </c>
      <c r="I235" s="63"/>
      <c r="J235" s="159">
        <v>-70</v>
      </c>
    </row>
    <row r="236" spans="1:12" x14ac:dyDescent="0.25">
      <c r="A236" s="15"/>
      <c r="B236" s="417" t="s">
        <v>1203</v>
      </c>
      <c r="C236" s="29"/>
      <c r="D236" s="162">
        <v>26</v>
      </c>
      <c r="E236" s="29"/>
      <c r="F236" s="162">
        <v>-42</v>
      </c>
      <c r="G236" s="29"/>
      <c r="H236" s="162">
        <v>636</v>
      </c>
      <c r="I236" s="29"/>
      <c r="J236" s="162">
        <v>620</v>
      </c>
    </row>
    <row r="237" spans="1:12" x14ac:dyDescent="0.25">
      <c r="A237" s="15"/>
      <c r="B237" s="404" t="s">
        <v>209</v>
      </c>
      <c r="C237" s="28"/>
      <c r="D237" s="153">
        <v>81</v>
      </c>
      <c r="E237" s="28"/>
      <c r="F237" s="153">
        <v>73</v>
      </c>
      <c r="G237" s="28"/>
      <c r="H237" s="153">
        <v>997</v>
      </c>
      <c r="I237" s="28"/>
      <c r="J237" s="154">
        <v>1151</v>
      </c>
    </row>
    <row r="238" spans="1:12" ht="15.75" thickBot="1" x14ac:dyDescent="0.3">
      <c r="A238" s="15"/>
      <c r="B238" s="418" t="s">
        <v>1208</v>
      </c>
      <c r="C238" s="55"/>
      <c r="D238" s="156" t="s">
        <v>297</v>
      </c>
      <c r="E238" s="55"/>
      <c r="F238" s="156" t="s">
        <v>297</v>
      </c>
      <c r="G238" s="55"/>
      <c r="H238" s="156">
        <v>-9</v>
      </c>
      <c r="I238" s="55"/>
      <c r="J238" s="156">
        <v>-9</v>
      </c>
    </row>
    <row r="239" spans="1:12" ht="15.75" thickBot="1" x14ac:dyDescent="0.3">
      <c r="A239" s="15"/>
      <c r="B239" s="318" t="s">
        <v>211</v>
      </c>
      <c r="C239" s="166" t="s">
        <v>283</v>
      </c>
      <c r="D239" s="166">
        <v>107</v>
      </c>
      <c r="E239" s="166" t="s">
        <v>283</v>
      </c>
      <c r="F239" s="166">
        <v>31</v>
      </c>
      <c r="G239" s="166" t="s">
        <v>283</v>
      </c>
      <c r="H239" s="167">
        <v>1624</v>
      </c>
      <c r="I239" s="166" t="s">
        <v>283</v>
      </c>
      <c r="J239" s="167">
        <v>1762</v>
      </c>
    </row>
    <row r="240" spans="1:12" ht="15.75" thickTop="1" x14ac:dyDescent="0.25">
      <c r="A240" s="15"/>
      <c r="B240" s="83" t="s">
        <v>1209</v>
      </c>
      <c r="C240" s="83"/>
      <c r="D240" s="83"/>
      <c r="E240" s="83"/>
      <c r="F240" s="83"/>
      <c r="G240" s="83"/>
      <c r="H240" s="83"/>
      <c r="I240" s="83"/>
      <c r="J240" s="83"/>
      <c r="K240" s="83"/>
      <c r="L240" s="83"/>
    </row>
    <row r="241" spans="1:12" ht="15.75" thickBot="1" x14ac:dyDescent="0.3">
      <c r="A241" s="15"/>
      <c r="B241" s="82"/>
      <c r="C241" s="82"/>
      <c r="D241" s="82"/>
      <c r="E241" s="82"/>
      <c r="F241" s="82"/>
      <c r="G241" s="82"/>
      <c r="H241" s="82"/>
      <c r="I241" s="82"/>
      <c r="J241" s="82"/>
      <c r="K241" s="82"/>
      <c r="L241" s="82"/>
    </row>
    <row r="242" spans="1:12" x14ac:dyDescent="0.25">
      <c r="A242" s="15"/>
      <c r="B242" s="99"/>
      <c r="C242" s="99"/>
      <c r="D242" s="116" t="s">
        <v>1147</v>
      </c>
      <c r="E242" s="99"/>
      <c r="F242" s="29"/>
      <c r="G242" s="29"/>
      <c r="H242" s="116" t="s">
        <v>285</v>
      </c>
      <c r="I242" s="99"/>
      <c r="J242" s="29"/>
    </row>
    <row r="243" spans="1:12" x14ac:dyDescent="0.25">
      <c r="A243" s="15"/>
      <c r="B243" s="100"/>
      <c r="C243" s="28"/>
      <c r="D243" s="117" t="s">
        <v>1148</v>
      </c>
      <c r="E243" s="100"/>
      <c r="F243" s="28"/>
      <c r="G243" s="28"/>
      <c r="H243" s="117" t="s">
        <v>986</v>
      </c>
      <c r="I243" s="100"/>
      <c r="J243" s="28"/>
    </row>
    <row r="244" spans="1:12" x14ac:dyDescent="0.25">
      <c r="A244" s="15"/>
      <c r="B244" s="100"/>
      <c r="C244" s="28"/>
      <c r="D244" s="117" t="s">
        <v>1150</v>
      </c>
      <c r="E244" s="100"/>
      <c r="F244" s="28"/>
      <c r="G244" s="100"/>
      <c r="H244" s="117" t="s">
        <v>1151</v>
      </c>
      <c r="I244" s="28"/>
      <c r="J244" s="117" t="s">
        <v>1152</v>
      </c>
    </row>
    <row r="245" spans="1:12" ht="15.75" thickBot="1" x14ac:dyDescent="0.3">
      <c r="A245" s="15"/>
      <c r="B245" s="88" t="s">
        <v>278</v>
      </c>
      <c r="C245" s="36"/>
      <c r="D245" s="119" t="s">
        <v>1153</v>
      </c>
      <c r="E245" s="36"/>
      <c r="F245" s="119" t="s">
        <v>1154</v>
      </c>
      <c r="G245" s="36"/>
      <c r="H245" s="119" t="s">
        <v>1155</v>
      </c>
      <c r="I245" s="31"/>
      <c r="J245" s="119" t="s">
        <v>1156</v>
      </c>
    </row>
    <row r="246" spans="1:12" ht="24" thickTop="1" x14ac:dyDescent="0.25">
      <c r="A246" s="15"/>
      <c r="B246" s="226" t="s">
        <v>1210</v>
      </c>
      <c r="C246" s="104"/>
      <c r="D246" s="40"/>
      <c r="E246" s="40"/>
      <c r="F246" s="40"/>
      <c r="G246" s="40"/>
      <c r="H246" s="40"/>
      <c r="I246" s="40"/>
      <c r="J246" s="40"/>
    </row>
    <row r="247" spans="1:12" x14ac:dyDescent="0.25">
      <c r="A247" s="15"/>
      <c r="B247" s="124" t="s">
        <v>1211</v>
      </c>
      <c r="C247" s="25"/>
      <c r="D247" s="25"/>
      <c r="E247" s="25"/>
      <c r="F247" s="25"/>
      <c r="G247" s="25"/>
      <c r="H247" s="25"/>
      <c r="I247" s="25"/>
      <c r="J247" s="25"/>
    </row>
    <row r="248" spans="1:12" x14ac:dyDescent="0.25">
      <c r="A248" s="15"/>
      <c r="B248" s="124" t="s">
        <v>1212</v>
      </c>
      <c r="C248" s="125" t="s">
        <v>283</v>
      </c>
      <c r="D248" s="125">
        <v>-946</v>
      </c>
      <c r="E248" s="125" t="s">
        <v>283</v>
      </c>
      <c r="F248" s="125">
        <v>-51</v>
      </c>
      <c r="G248" s="125" t="s">
        <v>283</v>
      </c>
      <c r="H248" s="125">
        <v>-730</v>
      </c>
      <c r="I248" s="125" t="s">
        <v>283</v>
      </c>
      <c r="J248" s="126">
        <v>-1727</v>
      </c>
    </row>
    <row r="249" spans="1:12" x14ac:dyDescent="0.25">
      <c r="A249" s="15"/>
      <c r="B249" s="124" t="s">
        <v>1213</v>
      </c>
      <c r="C249" s="25"/>
      <c r="D249" s="125">
        <v>-1</v>
      </c>
      <c r="E249" s="25"/>
      <c r="F249" s="125">
        <v>-4</v>
      </c>
      <c r="G249" s="25"/>
      <c r="H249" s="125">
        <v>5</v>
      </c>
      <c r="I249" s="25"/>
      <c r="J249" s="125" t="s">
        <v>297</v>
      </c>
    </row>
    <row r="250" spans="1:12" x14ac:dyDescent="0.25">
      <c r="A250" s="15"/>
      <c r="B250" s="124" t="s">
        <v>1214</v>
      </c>
      <c r="C250" s="21"/>
      <c r="D250" s="25"/>
      <c r="E250" s="21"/>
      <c r="F250" s="25"/>
      <c r="G250" s="21"/>
      <c r="H250" s="25"/>
      <c r="I250" s="21"/>
      <c r="J250" s="25"/>
    </row>
    <row r="251" spans="1:12" x14ac:dyDescent="0.25">
      <c r="A251" s="15"/>
      <c r="B251" s="124" t="s">
        <v>1215</v>
      </c>
      <c r="C251" s="125" t="s">
        <v>283</v>
      </c>
      <c r="D251" s="125">
        <v>-17</v>
      </c>
      <c r="E251" s="125" t="s">
        <v>283</v>
      </c>
      <c r="F251" s="125" t="s">
        <v>297</v>
      </c>
      <c r="G251" s="125" t="s">
        <v>283</v>
      </c>
      <c r="H251" s="125">
        <v>-465</v>
      </c>
      <c r="I251" s="125" t="s">
        <v>283</v>
      </c>
      <c r="J251" s="125">
        <v>-482</v>
      </c>
    </row>
    <row r="252" spans="1:12" ht="15.75" thickBot="1" x14ac:dyDescent="0.3">
      <c r="A252" s="15"/>
      <c r="B252" s="127" t="s">
        <v>1213</v>
      </c>
      <c r="C252" s="53"/>
      <c r="D252" s="128">
        <v>953</v>
      </c>
      <c r="E252" s="53"/>
      <c r="F252" s="128" t="s">
        <v>297</v>
      </c>
      <c r="G252" s="53"/>
      <c r="H252" s="128">
        <v>-953</v>
      </c>
      <c r="I252" s="53"/>
      <c r="J252" s="128" t="s">
        <v>297</v>
      </c>
    </row>
    <row r="253" spans="1:12" ht="23.25" x14ac:dyDescent="0.25">
      <c r="A253" s="15"/>
      <c r="B253" s="417" t="s">
        <v>1216</v>
      </c>
      <c r="C253" s="19"/>
      <c r="D253" s="29"/>
      <c r="E253" s="29"/>
      <c r="F253" s="29"/>
      <c r="G253" s="29"/>
      <c r="H253" s="29"/>
      <c r="I253" s="29"/>
      <c r="J253" s="29"/>
    </row>
    <row r="254" spans="1:12" x14ac:dyDescent="0.25">
      <c r="A254" s="15"/>
      <c r="B254" s="152" t="s">
        <v>1211</v>
      </c>
      <c r="C254" s="28"/>
      <c r="D254" s="28"/>
      <c r="E254" s="28"/>
      <c r="F254" s="28"/>
      <c r="G254" s="28"/>
      <c r="H254" s="28"/>
      <c r="I254" s="28"/>
      <c r="J254" s="28"/>
    </row>
    <row r="255" spans="1:12" x14ac:dyDescent="0.25">
      <c r="A255" s="15"/>
      <c r="B255" s="152" t="s">
        <v>1212</v>
      </c>
      <c r="C255" s="153" t="s">
        <v>283</v>
      </c>
      <c r="D255" s="154">
        <v>-1117</v>
      </c>
      <c r="E255" s="153" t="s">
        <v>283</v>
      </c>
      <c r="F255" s="153">
        <v>-57</v>
      </c>
      <c r="G255" s="153" t="s">
        <v>283</v>
      </c>
      <c r="H255" s="154">
        <v>-1234</v>
      </c>
      <c r="I255" s="153" t="s">
        <v>283</v>
      </c>
      <c r="J255" s="154">
        <v>-2408</v>
      </c>
    </row>
    <row r="256" spans="1:12" x14ac:dyDescent="0.25">
      <c r="A256" s="15"/>
      <c r="B256" s="152" t="s">
        <v>1213</v>
      </c>
      <c r="C256" s="28"/>
      <c r="D256" s="153">
        <v>-5</v>
      </c>
      <c r="E256" s="28"/>
      <c r="F256" s="153">
        <v>-14</v>
      </c>
      <c r="G256" s="28"/>
      <c r="H256" s="153">
        <v>19</v>
      </c>
      <c r="I256" s="28"/>
      <c r="J256" s="153" t="s">
        <v>297</v>
      </c>
    </row>
    <row r="257" spans="1:12" x14ac:dyDescent="0.25">
      <c r="A257" s="15"/>
      <c r="B257" s="152" t="s">
        <v>1214</v>
      </c>
      <c r="C257" s="23"/>
      <c r="D257" s="28"/>
      <c r="E257" s="23"/>
      <c r="F257" s="28"/>
      <c r="G257" s="23"/>
      <c r="H257" s="28"/>
      <c r="I257" s="23"/>
      <c r="J257" s="28"/>
    </row>
    <row r="258" spans="1:12" x14ac:dyDescent="0.25">
      <c r="A258" s="15"/>
      <c r="B258" s="152" t="s">
        <v>1215</v>
      </c>
      <c r="C258" s="153" t="s">
        <v>283</v>
      </c>
      <c r="D258" s="153">
        <v>-6</v>
      </c>
      <c r="E258" s="153" t="s">
        <v>283</v>
      </c>
      <c r="F258" s="153" t="s">
        <v>297</v>
      </c>
      <c r="G258" s="153" t="s">
        <v>283</v>
      </c>
      <c r="H258" s="153">
        <v>-203</v>
      </c>
      <c r="I258" s="153" t="s">
        <v>283</v>
      </c>
      <c r="J258" s="153">
        <v>-209</v>
      </c>
    </row>
    <row r="259" spans="1:12" ht="15.75" thickBot="1" x14ac:dyDescent="0.3">
      <c r="A259" s="15"/>
      <c r="B259" s="422" t="s">
        <v>1213</v>
      </c>
      <c r="C259" s="36"/>
      <c r="D259" s="425">
        <v>501</v>
      </c>
      <c r="E259" s="36"/>
      <c r="F259" s="425">
        <v>-78</v>
      </c>
      <c r="G259" s="36"/>
      <c r="H259" s="425">
        <v>-423</v>
      </c>
      <c r="I259" s="36"/>
      <c r="J259" s="425" t="s">
        <v>297</v>
      </c>
    </row>
    <row r="260" spans="1:12" ht="15.75" thickTop="1" x14ac:dyDescent="0.25">
      <c r="A260" s="15"/>
      <c r="B260" s="83" t="s">
        <v>1217</v>
      </c>
      <c r="C260" s="83"/>
      <c r="D260" s="83"/>
      <c r="E260" s="83"/>
      <c r="F260" s="83"/>
      <c r="G260" s="83"/>
      <c r="H260" s="83"/>
      <c r="I260" s="83"/>
      <c r="J260" s="83"/>
      <c r="K260" s="83"/>
      <c r="L260" s="83"/>
    </row>
    <row r="261" spans="1:12" ht="15.75" thickBot="1" x14ac:dyDescent="0.3">
      <c r="A261" s="15"/>
      <c r="B261" s="82"/>
      <c r="C261" s="82"/>
      <c r="D261" s="82"/>
      <c r="E261" s="82"/>
      <c r="F261" s="82"/>
      <c r="G261" s="82"/>
      <c r="H261" s="82"/>
      <c r="I261" s="82"/>
      <c r="J261" s="82"/>
      <c r="K261" s="82"/>
      <c r="L261" s="82"/>
    </row>
    <row r="262" spans="1:12" x14ac:dyDescent="0.25">
      <c r="A262" s="15"/>
      <c r="B262" s="519" t="s">
        <v>302</v>
      </c>
      <c r="C262" s="133"/>
      <c r="D262" s="26"/>
      <c r="E262" s="99"/>
      <c r="F262" s="29"/>
    </row>
    <row r="263" spans="1:12" ht="15.75" thickBot="1" x14ac:dyDescent="0.3">
      <c r="A263" s="15"/>
      <c r="B263" s="88" t="s">
        <v>278</v>
      </c>
      <c r="C263" s="34"/>
      <c r="D263" s="423">
        <v>2014</v>
      </c>
      <c r="E263" s="36"/>
      <c r="F263" s="119">
        <v>2013</v>
      </c>
    </row>
    <row r="264" spans="1:12" ht="24" thickTop="1" x14ac:dyDescent="0.25">
      <c r="A264" s="15"/>
      <c r="B264" s="416" t="s">
        <v>1218</v>
      </c>
      <c r="C264" s="104"/>
      <c r="D264" s="40"/>
      <c r="E264" s="41"/>
      <c r="F264" s="41"/>
    </row>
    <row r="265" spans="1:12" x14ac:dyDescent="0.25">
      <c r="A265" s="15"/>
      <c r="B265" s="152" t="s">
        <v>1219</v>
      </c>
      <c r="C265" s="25"/>
      <c r="D265" s="25"/>
      <c r="E265" s="28"/>
      <c r="F265" s="28"/>
    </row>
    <row r="266" spans="1:12" x14ac:dyDescent="0.25">
      <c r="A266" s="15"/>
      <c r="B266" s="152" t="s">
        <v>1220</v>
      </c>
      <c r="C266" s="125" t="s">
        <v>283</v>
      </c>
      <c r="D266" s="125">
        <v>993</v>
      </c>
      <c r="E266" s="153" t="s">
        <v>283</v>
      </c>
      <c r="F266" s="153">
        <v>341</v>
      </c>
    </row>
    <row r="267" spans="1:12" ht="15.75" thickBot="1" x14ac:dyDescent="0.3">
      <c r="A267" s="15"/>
      <c r="B267" s="155" t="s">
        <v>1221</v>
      </c>
      <c r="C267" s="53"/>
      <c r="D267" s="128" t="s">
        <v>297</v>
      </c>
      <c r="E267" s="55"/>
      <c r="F267" s="156">
        <v>245</v>
      </c>
    </row>
  </sheetData>
  <mergeCells count="39">
    <mergeCell ref="B241:L241"/>
    <mergeCell ref="B260:L260"/>
    <mergeCell ref="B261:L261"/>
    <mergeCell ref="B154:L154"/>
    <mergeCell ref="B155:L155"/>
    <mergeCell ref="B156:L156"/>
    <mergeCell ref="B185:L185"/>
    <mergeCell ref="B186:L186"/>
    <mergeCell ref="B240:L240"/>
    <mergeCell ref="B9:L9"/>
    <mergeCell ref="B58:L58"/>
    <mergeCell ref="B59:L59"/>
    <mergeCell ref="B60:L60"/>
    <mergeCell ref="B61:L61"/>
    <mergeCell ref="B62:L62"/>
    <mergeCell ref="A1:A2"/>
    <mergeCell ref="B1:L1"/>
    <mergeCell ref="B2:L2"/>
    <mergeCell ref="B3:L3"/>
    <mergeCell ref="A4:A267"/>
    <mergeCell ref="B4:L4"/>
    <mergeCell ref="B5:L5"/>
    <mergeCell ref="B6:L6"/>
    <mergeCell ref="B7:L7"/>
    <mergeCell ref="B8:L8"/>
    <mergeCell ref="C112:D112"/>
    <mergeCell ref="G112:H112"/>
    <mergeCell ref="K112:L112"/>
    <mergeCell ref="C113:D113"/>
    <mergeCell ref="E113:F113"/>
    <mergeCell ref="G113:H113"/>
    <mergeCell ref="I113:J113"/>
    <mergeCell ref="I11:J11"/>
    <mergeCell ref="K12:L12"/>
    <mergeCell ref="C13:D13"/>
    <mergeCell ref="E13:F13"/>
    <mergeCell ref="C110:D110"/>
    <mergeCell ref="C111:D111"/>
    <mergeCell ref="I111:J1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222</v>
      </c>
      <c r="B1" s="1" t="s">
        <v>1</v>
      </c>
    </row>
    <row r="2" spans="1:2" x14ac:dyDescent="0.25">
      <c r="A2" s="7"/>
      <c r="B2" s="1" t="s">
        <v>2</v>
      </c>
    </row>
    <row r="3" spans="1:2" x14ac:dyDescent="0.25">
      <c r="A3" s="3" t="s">
        <v>1222</v>
      </c>
      <c r="B3" s="4" t="s">
        <v>4</v>
      </c>
    </row>
    <row r="4" spans="1:2" x14ac:dyDescent="0.25">
      <c r="A4" s="15" t="s">
        <v>1222</v>
      </c>
      <c r="B4" s="4" t="s">
        <v>4</v>
      </c>
    </row>
    <row r="5" spans="1:2" x14ac:dyDescent="0.25">
      <c r="A5" s="15"/>
      <c r="B5" s="11" t="s">
        <v>1223</v>
      </c>
    </row>
    <row r="6" spans="1:2" x14ac:dyDescent="0.25">
      <c r="A6" s="15"/>
      <c r="B6" s="4"/>
    </row>
    <row r="7" spans="1:2" ht="27.75" x14ac:dyDescent="0.25">
      <c r="A7" s="15"/>
      <c r="B7" s="11" t="s">
        <v>1224</v>
      </c>
    </row>
    <row r="8" spans="1:2" x14ac:dyDescent="0.25">
      <c r="A8" s="15"/>
      <c r="B8" s="4"/>
    </row>
    <row r="9" spans="1:2" ht="102.75" x14ac:dyDescent="0.25">
      <c r="A9" s="15"/>
      <c r="B9" s="12" t="s">
        <v>1225</v>
      </c>
    </row>
    <row r="10" spans="1:2" ht="102.75" x14ac:dyDescent="0.25">
      <c r="A10" s="15"/>
      <c r="B10" s="12" t="s">
        <v>1226</v>
      </c>
    </row>
    <row r="11" spans="1:2" x14ac:dyDescent="0.25">
      <c r="A11" s="15"/>
      <c r="B11" s="11" t="s">
        <v>1227</v>
      </c>
    </row>
    <row r="12" spans="1:2" x14ac:dyDescent="0.25">
      <c r="A12" s="15"/>
      <c r="B12" s="4"/>
    </row>
    <row r="13" spans="1:2" ht="64.5" x14ac:dyDescent="0.25">
      <c r="A13" s="15"/>
      <c r="B13" s="12" t="s">
        <v>1228</v>
      </c>
    </row>
    <row r="14" spans="1:2" x14ac:dyDescent="0.25">
      <c r="A14" s="15"/>
      <c r="B14" s="11" t="s">
        <v>1229</v>
      </c>
    </row>
    <row r="15" spans="1:2" x14ac:dyDescent="0.25">
      <c r="A15" s="15"/>
      <c r="B15" s="4"/>
    </row>
    <row r="16" spans="1:2" ht="141" x14ac:dyDescent="0.25">
      <c r="A16" s="15"/>
      <c r="B16" s="12" t="s">
        <v>1230</v>
      </c>
    </row>
    <row r="17" spans="1:2" x14ac:dyDescent="0.25">
      <c r="A17" s="15"/>
      <c r="B17" s="11" t="s">
        <v>1231</v>
      </c>
    </row>
    <row r="18" spans="1:2" x14ac:dyDescent="0.25">
      <c r="A18" s="15"/>
      <c r="B18" s="4"/>
    </row>
    <row r="19" spans="1:2" ht="408.75" x14ac:dyDescent="0.25">
      <c r="A19" s="15"/>
      <c r="B19" s="12" t="s">
        <v>1232</v>
      </c>
    </row>
    <row r="20" spans="1:2" ht="27.75" x14ac:dyDescent="0.25">
      <c r="A20" s="15"/>
      <c r="B20" s="11" t="s">
        <v>1233</v>
      </c>
    </row>
    <row r="21" spans="1:2" x14ac:dyDescent="0.25">
      <c r="A21" s="15"/>
      <c r="B21" s="4"/>
    </row>
    <row r="22" spans="1:2" ht="39" x14ac:dyDescent="0.25">
      <c r="A22" s="15"/>
      <c r="B22" s="12" t="s">
        <v>1234</v>
      </c>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35</v>
      </c>
      <c r="B1" s="1" t="s">
        <v>1</v>
      </c>
    </row>
    <row r="2" spans="1:2" x14ac:dyDescent="0.25">
      <c r="A2" s="7"/>
      <c r="B2" s="1" t="s">
        <v>2</v>
      </c>
    </row>
    <row r="3" spans="1:2" x14ac:dyDescent="0.25">
      <c r="A3" s="3" t="s">
        <v>219</v>
      </c>
      <c r="B3" s="4" t="s">
        <v>4</v>
      </c>
    </row>
    <row r="4" spans="1:2" x14ac:dyDescent="0.25">
      <c r="A4" s="15" t="s">
        <v>225</v>
      </c>
      <c r="B4" s="4" t="s">
        <v>4</v>
      </c>
    </row>
    <row r="5" spans="1:2" x14ac:dyDescent="0.25">
      <c r="A5" s="15"/>
      <c r="B5" s="11" t="s">
        <v>225</v>
      </c>
    </row>
    <row r="6" spans="1:2" x14ac:dyDescent="0.25">
      <c r="A6" s="15"/>
      <c r="B6" s="4"/>
    </row>
    <row r="7" spans="1:2" ht="281.25" x14ac:dyDescent="0.25">
      <c r="A7" s="15"/>
      <c r="B7" s="12" t="s">
        <v>226</v>
      </c>
    </row>
    <row r="8" spans="1:2" x14ac:dyDescent="0.25">
      <c r="A8" s="15" t="s">
        <v>227</v>
      </c>
      <c r="B8" s="4" t="s">
        <v>4</v>
      </c>
    </row>
    <row r="9" spans="1:2" x14ac:dyDescent="0.25">
      <c r="A9" s="15"/>
      <c r="B9" s="11" t="s">
        <v>227</v>
      </c>
    </row>
    <row r="10" spans="1:2" x14ac:dyDescent="0.25">
      <c r="A10" s="15"/>
      <c r="B10" s="4"/>
    </row>
    <row r="11" spans="1:2" ht="128.25" x14ac:dyDescent="0.25">
      <c r="A11" s="15"/>
      <c r="B11" s="12" t="s">
        <v>228</v>
      </c>
    </row>
    <row r="12" spans="1:2" x14ac:dyDescent="0.25">
      <c r="A12" s="15"/>
      <c r="B12" s="13"/>
    </row>
    <row r="13" spans="1:2" ht="77.25" x14ac:dyDescent="0.25">
      <c r="A13" s="15"/>
      <c r="B13" s="14" t="s">
        <v>229</v>
      </c>
    </row>
    <row r="14" spans="1:2" ht="26.25" x14ac:dyDescent="0.25">
      <c r="A14" s="15"/>
      <c r="B14" s="14" t="s">
        <v>230</v>
      </c>
    </row>
    <row r="15" spans="1:2" x14ac:dyDescent="0.25">
      <c r="A15" s="15"/>
      <c r="B15" s="14" t="s">
        <v>231</v>
      </c>
    </row>
    <row r="16" spans="1:2" ht="39" x14ac:dyDescent="0.25">
      <c r="A16" s="15"/>
      <c r="B16" s="14" t="s">
        <v>232</v>
      </c>
    </row>
    <row r="17" spans="1:2" ht="39" x14ac:dyDescent="0.25">
      <c r="A17" s="15"/>
      <c r="B17" s="14" t="s">
        <v>233</v>
      </c>
    </row>
    <row r="18" spans="1:2" ht="39" x14ac:dyDescent="0.25">
      <c r="A18" s="15"/>
      <c r="B18" s="14" t="s">
        <v>234</v>
      </c>
    </row>
    <row r="19" spans="1:2" ht="64.5" x14ac:dyDescent="0.25">
      <c r="A19" s="15"/>
      <c r="B19" s="14" t="s">
        <v>235</v>
      </c>
    </row>
    <row r="20" spans="1:2" x14ac:dyDescent="0.25">
      <c r="A20" s="15"/>
      <c r="B20" s="14" t="s">
        <v>236</v>
      </c>
    </row>
    <row r="21" spans="1:2" ht="26.25" x14ac:dyDescent="0.25">
      <c r="A21" s="15"/>
      <c r="B21" s="14" t="s">
        <v>237</v>
      </c>
    </row>
    <row r="22" spans="1:2" x14ac:dyDescent="0.25">
      <c r="A22" s="15"/>
      <c r="B22" s="4"/>
    </row>
    <row r="23" spans="1:2" ht="102.75" x14ac:dyDescent="0.25">
      <c r="A23" s="15"/>
      <c r="B23" s="12" t="s">
        <v>238</v>
      </c>
    </row>
  </sheetData>
  <mergeCells count="3">
    <mergeCell ref="A1:A2"/>
    <mergeCell ref="A4:A7"/>
    <mergeCell ref="A8: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236</v>
      </c>
      <c r="B1" s="1" t="s">
        <v>1</v>
      </c>
    </row>
    <row r="2" spans="1:2" x14ac:dyDescent="0.25">
      <c r="A2" s="7"/>
      <c r="B2" s="1" t="s">
        <v>2</v>
      </c>
    </row>
    <row r="3" spans="1:2" ht="30" x14ac:dyDescent="0.25">
      <c r="A3" s="3" t="s">
        <v>1237</v>
      </c>
      <c r="B3" s="4" t="s">
        <v>4</v>
      </c>
    </row>
    <row r="4" spans="1:2" x14ac:dyDescent="0.25">
      <c r="A4" s="15" t="s">
        <v>256</v>
      </c>
      <c r="B4" s="4" t="s">
        <v>4</v>
      </c>
    </row>
    <row r="5" spans="1:2" ht="27.75" x14ac:dyDescent="0.25">
      <c r="A5" s="15"/>
      <c r="B5" s="11" t="s">
        <v>256</v>
      </c>
    </row>
    <row r="6" spans="1:2" x14ac:dyDescent="0.25">
      <c r="A6" s="15"/>
      <c r="B6" s="4"/>
    </row>
    <row r="7" spans="1:2" ht="41.25" x14ac:dyDescent="0.25">
      <c r="A7" s="15"/>
      <c r="B7" s="16" t="s">
        <v>257</v>
      </c>
    </row>
    <row r="8" spans="1:2" x14ac:dyDescent="0.25">
      <c r="A8" s="15"/>
      <c r="B8" s="4"/>
    </row>
    <row r="9" spans="1:2" ht="204.75" x14ac:dyDescent="0.25">
      <c r="A9" s="15"/>
      <c r="B9" s="12" t="s">
        <v>258</v>
      </c>
    </row>
    <row r="10" spans="1:2" ht="115.5" x14ac:dyDescent="0.25">
      <c r="A10" s="15"/>
      <c r="B10" s="12" t="s">
        <v>259</v>
      </c>
    </row>
    <row r="11" spans="1:2" x14ac:dyDescent="0.25">
      <c r="A11" s="15" t="s">
        <v>1238</v>
      </c>
      <c r="B11" s="4" t="s">
        <v>4</v>
      </c>
    </row>
    <row r="12" spans="1:2" x14ac:dyDescent="0.25">
      <c r="A12" s="15"/>
      <c r="B12" s="16" t="s">
        <v>260</v>
      </c>
    </row>
    <row r="13" spans="1:2" x14ac:dyDescent="0.25">
      <c r="A13" s="15"/>
      <c r="B13" s="4"/>
    </row>
    <row r="14" spans="1:2" ht="268.5" x14ac:dyDescent="0.25">
      <c r="A14" s="15"/>
      <c r="B14" s="17" t="s">
        <v>261</v>
      </c>
    </row>
    <row r="15" spans="1:2" ht="204.75" x14ac:dyDescent="0.25">
      <c r="A15" s="15"/>
      <c r="B15" s="17" t="s">
        <v>262</v>
      </c>
    </row>
    <row r="16" spans="1:2" x14ac:dyDescent="0.25">
      <c r="A16" s="15" t="s">
        <v>263</v>
      </c>
      <c r="B16" s="4" t="s">
        <v>4</v>
      </c>
    </row>
    <row r="17" spans="1:2" x14ac:dyDescent="0.25">
      <c r="A17" s="15"/>
      <c r="B17" s="16" t="s">
        <v>263</v>
      </c>
    </row>
    <row r="18" spans="1:2" x14ac:dyDescent="0.25">
      <c r="A18" s="15"/>
      <c r="B18" s="4"/>
    </row>
    <row r="19" spans="1:2" ht="128.25" x14ac:dyDescent="0.25">
      <c r="A19" s="15"/>
      <c r="B19" s="12" t="s">
        <v>264</v>
      </c>
    </row>
    <row r="20" spans="1:2" ht="153.75" x14ac:dyDescent="0.25">
      <c r="A20" s="15"/>
      <c r="B20" s="12" t="s">
        <v>265</v>
      </c>
    </row>
    <row r="21" spans="1:2" x14ac:dyDescent="0.25">
      <c r="A21" s="15" t="s">
        <v>266</v>
      </c>
      <c r="B21" s="4" t="s">
        <v>4</v>
      </c>
    </row>
    <row r="22" spans="1:2" ht="41.25" x14ac:dyDescent="0.25">
      <c r="A22" s="15"/>
      <c r="B22" s="16" t="s">
        <v>266</v>
      </c>
    </row>
    <row r="23" spans="1:2" x14ac:dyDescent="0.25">
      <c r="A23" s="15"/>
      <c r="B23" s="4"/>
    </row>
    <row r="24" spans="1:2" ht="268.5" x14ac:dyDescent="0.25">
      <c r="A24" s="15"/>
      <c r="B24" s="12" t="s">
        <v>267</v>
      </c>
    </row>
    <row r="25" spans="1:2" ht="128.25" x14ac:dyDescent="0.25">
      <c r="A25" s="15"/>
      <c r="B25" s="12" t="s">
        <v>268</v>
      </c>
    </row>
    <row r="26" spans="1:2" x14ac:dyDescent="0.25">
      <c r="A26" s="15" t="s">
        <v>269</v>
      </c>
      <c r="B26" s="4" t="s">
        <v>4</v>
      </c>
    </row>
    <row r="27" spans="1:2" ht="41.25" x14ac:dyDescent="0.25">
      <c r="A27" s="15"/>
      <c r="B27" s="16" t="s">
        <v>242</v>
      </c>
    </row>
    <row r="28" spans="1:2" x14ac:dyDescent="0.25">
      <c r="A28" s="15"/>
      <c r="B28" s="4"/>
    </row>
    <row r="29" spans="1:2" ht="153.75" x14ac:dyDescent="0.25">
      <c r="A29" s="15"/>
      <c r="B29" s="12" t="s">
        <v>243</v>
      </c>
    </row>
    <row r="30" spans="1:2" ht="77.25" x14ac:dyDescent="0.25">
      <c r="A30" s="15"/>
      <c r="B30" s="12" t="s">
        <v>244</v>
      </c>
    </row>
    <row r="31" spans="1:2" x14ac:dyDescent="0.25">
      <c r="A31" s="2">
        <v>2014</v>
      </c>
      <c r="B31" s="4" t="s">
        <v>4</v>
      </c>
    </row>
    <row r="32" spans="1:2" ht="30" x14ac:dyDescent="0.25">
      <c r="A32" s="3" t="s">
        <v>1237</v>
      </c>
      <c r="B32" s="4" t="s">
        <v>4</v>
      </c>
    </row>
    <row r="33" spans="1:2" x14ac:dyDescent="0.25">
      <c r="A33" s="15" t="s">
        <v>1239</v>
      </c>
      <c r="B33" s="4" t="s">
        <v>4</v>
      </c>
    </row>
    <row r="34" spans="1:2" ht="27.75" x14ac:dyDescent="0.25">
      <c r="A34" s="15"/>
      <c r="B34" s="11" t="s">
        <v>241</v>
      </c>
    </row>
    <row r="35" spans="1:2" x14ac:dyDescent="0.25">
      <c r="A35" s="15"/>
      <c r="B35" s="4"/>
    </row>
    <row r="36" spans="1:2" ht="41.25" x14ac:dyDescent="0.25">
      <c r="A36" s="15"/>
      <c r="B36" s="16" t="s">
        <v>242</v>
      </c>
    </row>
    <row r="37" spans="1:2" x14ac:dyDescent="0.25">
      <c r="A37" s="15"/>
      <c r="B37" s="4"/>
    </row>
    <row r="38" spans="1:2" ht="153.75" x14ac:dyDescent="0.25">
      <c r="A38" s="15"/>
      <c r="B38" s="12" t="s">
        <v>243</v>
      </c>
    </row>
    <row r="39" spans="1:2" ht="77.25" x14ac:dyDescent="0.25">
      <c r="A39" s="15"/>
      <c r="B39" s="12" t="s">
        <v>244</v>
      </c>
    </row>
    <row r="40" spans="1:2" ht="68.25" x14ac:dyDescent="0.25">
      <c r="A40" s="15"/>
      <c r="B40" s="16" t="s">
        <v>245</v>
      </c>
    </row>
    <row r="41" spans="1:2" x14ac:dyDescent="0.25">
      <c r="A41" s="15"/>
      <c r="B41" s="4"/>
    </row>
    <row r="42" spans="1:2" ht="204.75" x14ac:dyDescent="0.25">
      <c r="A42" s="15"/>
      <c r="B42" s="12" t="s">
        <v>246</v>
      </c>
    </row>
    <row r="43" spans="1:2" ht="204.75" x14ac:dyDescent="0.25">
      <c r="A43" s="15"/>
      <c r="B43" s="12" t="s">
        <v>247</v>
      </c>
    </row>
    <row r="44" spans="1:2" ht="77.25" x14ac:dyDescent="0.25">
      <c r="A44" s="15"/>
      <c r="B44" s="12" t="s">
        <v>248</v>
      </c>
    </row>
    <row r="45" spans="1:2" x14ac:dyDescent="0.25">
      <c r="A45" s="15"/>
      <c r="B45" s="16" t="s">
        <v>249</v>
      </c>
    </row>
    <row r="46" spans="1:2" x14ac:dyDescent="0.25">
      <c r="A46" s="15"/>
      <c r="B46" s="4"/>
    </row>
    <row r="47" spans="1:2" ht="230.25" x14ac:dyDescent="0.25">
      <c r="A47" s="15"/>
      <c r="B47" s="12" t="s">
        <v>250</v>
      </c>
    </row>
    <row r="48" spans="1:2" ht="128.25" x14ac:dyDescent="0.25">
      <c r="A48" s="15"/>
      <c r="B48" s="12" t="s">
        <v>251</v>
      </c>
    </row>
    <row r="49" spans="1:2" ht="90" x14ac:dyDescent="0.25">
      <c r="A49" s="15"/>
      <c r="B49" s="12" t="s">
        <v>252</v>
      </c>
    </row>
    <row r="50" spans="1:2" ht="77.25" x14ac:dyDescent="0.25">
      <c r="A50" s="15"/>
      <c r="B50" s="12" t="s">
        <v>248</v>
      </c>
    </row>
    <row r="51" spans="1:2" ht="27.75" x14ac:dyDescent="0.25">
      <c r="A51" s="15"/>
      <c r="B51" s="16" t="s">
        <v>253</v>
      </c>
    </row>
    <row r="52" spans="1:2" x14ac:dyDescent="0.25">
      <c r="A52" s="15"/>
      <c r="B52" s="4"/>
    </row>
    <row r="53" spans="1:2" ht="217.5" x14ac:dyDescent="0.25">
      <c r="A53" s="15"/>
      <c r="B53" s="12" t="s">
        <v>254</v>
      </c>
    </row>
    <row r="54" spans="1:2" ht="77.25" x14ac:dyDescent="0.25">
      <c r="A54" s="15"/>
      <c r="B54" s="12" t="s">
        <v>255</v>
      </c>
    </row>
  </sheetData>
  <mergeCells count="7">
    <mergeCell ref="A33:A54"/>
    <mergeCell ref="A1:A2"/>
    <mergeCell ref="A4:A10"/>
    <mergeCell ref="A11:A15"/>
    <mergeCell ref="A16:A20"/>
    <mergeCell ref="A21:A25"/>
    <mergeCell ref="A26: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23.140625" bestFit="1" customWidth="1"/>
    <col min="3" max="3" width="2.28515625" bestFit="1" customWidth="1"/>
    <col min="4" max="4" width="10.42578125" bestFit="1" customWidth="1"/>
    <col min="6" max="6" width="2.28515625" bestFit="1" customWidth="1"/>
    <col min="7" max="7" width="17.28515625" bestFit="1" customWidth="1"/>
    <col min="9" max="9" width="1.85546875" bestFit="1" customWidth="1"/>
    <col min="10" max="10" width="10.42578125" bestFit="1" customWidth="1"/>
    <col min="12" max="12" width="1.85546875" bestFit="1" customWidth="1"/>
    <col min="13" max="13" width="17.28515625" bestFit="1" customWidth="1"/>
  </cols>
  <sheetData>
    <row r="1" spans="1:13" ht="15" customHeight="1" x14ac:dyDescent="0.25">
      <c r="A1" s="7" t="s">
        <v>12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2</v>
      </c>
      <c r="B3" s="82" t="s">
        <v>4</v>
      </c>
      <c r="C3" s="82"/>
      <c r="D3" s="82"/>
      <c r="E3" s="82"/>
      <c r="F3" s="82"/>
      <c r="G3" s="82"/>
      <c r="H3" s="82"/>
      <c r="I3" s="82"/>
      <c r="J3" s="82"/>
      <c r="K3" s="82"/>
      <c r="L3" s="82"/>
      <c r="M3" s="82"/>
    </row>
    <row r="4" spans="1:13" ht="15.75" thickBot="1" x14ac:dyDescent="0.3">
      <c r="A4" s="15" t="s">
        <v>1241</v>
      </c>
      <c r="B4" s="520" t="s">
        <v>4</v>
      </c>
      <c r="C4" s="520"/>
      <c r="D4" s="520"/>
      <c r="E4" s="520"/>
      <c r="F4" s="520"/>
      <c r="G4" s="520"/>
      <c r="H4" s="520"/>
      <c r="I4" s="520"/>
      <c r="J4" s="520"/>
      <c r="K4" s="520"/>
      <c r="L4" s="520"/>
      <c r="M4" s="520"/>
    </row>
    <row r="5" spans="1:13" ht="15.75" thickBot="1" x14ac:dyDescent="0.3">
      <c r="A5" s="15"/>
      <c r="B5" s="19"/>
      <c r="C5" s="20"/>
      <c r="D5" s="78">
        <v>2014</v>
      </c>
      <c r="E5" s="78"/>
      <c r="F5" s="78"/>
      <c r="G5" s="78"/>
      <c r="H5" s="22"/>
      <c r="I5" s="19"/>
      <c r="J5" s="79">
        <v>2013</v>
      </c>
      <c r="K5" s="79"/>
      <c r="L5" s="79"/>
      <c r="M5" s="79"/>
    </row>
    <row r="6" spans="1:13" x14ac:dyDescent="0.25">
      <c r="A6" s="15"/>
      <c r="B6" s="24" t="s">
        <v>276</v>
      </c>
      <c r="C6" s="25"/>
      <c r="D6" s="26"/>
      <c r="E6" s="26"/>
      <c r="F6" s="26"/>
      <c r="G6" s="27" t="s">
        <v>277</v>
      </c>
      <c r="H6" s="25"/>
      <c r="I6" s="28"/>
      <c r="J6" s="29"/>
      <c r="K6" s="29"/>
      <c r="L6" s="29"/>
      <c r="M6" s="30" t="s">
        <v>277</v>
      </c>
    </row>
    <row r="7" spans="1:13" ht="15.75" thickBot="1" x14ac:dyDescent="0.3">
      <c r="A7" s="15"/>
      <c r="B7" s="32" t="s">
        <v>278</v>
      </c>
      <c r="C7" s="33"/>
      <c r="D7" s="35" t="s">
        <v>279</v>
      </c>
      <c r="E7" s="34"/>
      <c r="F7" s="33"/>
      <c r="G7" s="35" t="s">
        <v>280</v>
      </c>
      <c r="H7" s="34"/>
      <c r="I7" s="31"/>
      <c r="J7" s="37" t="s">
        <v>279</v>
      </c>
      <c r="K7" s="36"/>
      <c r="L7" s="36"/>
      <c r="M7" s="37" t="s">
        <v>280</v>
      </c>
    </row>
    <row r="8" spans="1:13" ht="15.75" thickTop="1" x14ac:dyDescent="0.25">
      <c r="A8" s="15"/>
      <c r="B8" s="39" t="s">
        <v>281</v>
      </c>
      <c r="C8" s="40"/>
      <c r="D8" s="40"/>
      <c r="E8" s="40"/>
      <c r="F8" s="40"/>
      <c r="G8" s="40"/>
      <c r="H8" s="40"/>
      <c r="I8" s="41"/>
      <c r="J8" s="41"/>
      <c r="K8" s="41"/>
      <c r="L8" s="41"/>
      <c r="M8" s="41"/>
    </row>
    <row r="9" spans="1:13" x14ac:dyDescent="0.25">
      <c r="A9" s="15"/>
      <c r="B9" s="42" t="s">
        <v>282</v>
      </c>
      <c r="C9" s="44" t="s">
        <v>283</v>
      </c>
      <c r="D9" s="45">
        <v>5889</v>
      </c>
      <c r="E9" s="25"/>
      <c r="F9" s="46" t="s">
        <v>283</v>
      </c>
      <c r="G9" s="47">
        <v>863</v>
      </c>
      <c r="H9" s="25"/>
      <c r="I9" s="42" t="s">
        <v>283</v>
      </c>
      <c r="J9" s="48">
        <v>5696</v>
      </c>
      <c r="K9" s="28"/>
      <c r="L9" s="42" t="s">
        <v>283</v>
      </c>
      <c r="M9" s="49">
        <v>535</v>
      </c>
    </row>
    <row r="10" spans="1:13" x14ac:dyDescent="0.25">
      <c r="A10" s="15"/>
      <c r="B10" s="42" t="s">
        <v>284</v>
      </c>
      <c r="C10" s="43"/>
      <c r="D10" s="45">
        <v>3342</v>
      </c>
      <c r="E10" s="25"/>
      <c r="F10" s="43"/>
      <c r="G10" s="47">
        <v>157</v>
      </c>
      <c r="H10" s="25"/>
      <c r="I10" s="10"/>
      <c r="J10" s="48">
        <v>3347</v>
      </c>
      <c r="K10" s="10"/>
      <c r="L10" s="10"/>
      <c r="M10" s="49">
        <v>91</v>
      </c>
    </row>
    <row r="11" spans="1:13" ht="15.75" thickBot="1" x14ac:dyDescent="0.3">
      <c r="A11" s="15"/>
      <c r="B11" s="51" t="s">
        <v>285</v>
      </c>
      <c r="C11" s="52"/>
      <c r="D11" s="54">
        <v>719</v>
      </c>
      <c r="E11" s="53"/>
      <c r="F11" s="52"/>
      <c r="G11" s="54">
        <v>470</v>
      </c>
      <c r="H11" s="53"/>
      <c r="I11" s="50"/>
      <c r="J11" s="56">
        <v>758</v>
      </c>
      <c r="K11" s="55"/>
      <c r="L11" s="50"/>
      <c r="M11" s="56">
        <v>579</v>
      </c>
    </row>
    <row r="12" spans="1:13" ht="15.75" thickBot="1" x14ac:dyDescent="0.3">
      <c r="A12" s="15"/>
      <c r="B12" s="58" t="s">
        <v>286</v>
      </c>
      <c r="C12" s="59"/>
      <c r="D12" s="60">
        <v>9950</v>
      </c>
      <c r="E12" s="61"/>
      <c r="F12" s="59"/>
      <c r="G12" s="60">
        <v>1490</v>
      </c>
      <c r="H12" s="61"/>
      <c r="I12" s="57"/>
      <c r="J12" s="62">
        <v>9801</v>
      </c>
      <c r="K12" s="63"/>
      <c r="L12" s="57"/>
      <c r="M12" s="62">
        <v>1205</v>
      </c>
    </row>
    <row r="13" spans="1:13" x14ac:dyDescent="0.25">
      <c r="A13" s="15"/>
      <c r="B13" s="64" t="s">
        <v>287</v>
      </c>
      <c r="C13" s="20"/>
      <c r="D13" s="26"/>
      <c r="E13" s="26"/>
      <c r="F13" s="20"/>
      <c r="G13" s="26"/>
      <c r="H13" s="26"/>
      <c r="I13" s="19"/>
      <c r="J13" s="29"/>
      <c r="K13" s="29"/>
      <c r="L13" s="19"/>
      <c r="M13" s="29"/>
    </row>
    <row r="14" spans="1:13" x14ac:dyDescent="0.25">
      <c r="A14" s="15"/>
      <c r="B14" s="42" t="s">
        <v>288</v>
      </c>
      <c r="C14" s="43"/>
      <c r="D14" s="45">
        <v>2972</v>
      </c>
      <c r="E14" s="25"/>
      <c r="F14" s="43"/>
      <c r="G14" s="47">
        <v>738</v>
      </c>
      <c r="H14" s="25"/>
      <c r="I14" s="10"/>
      <c r="J14" s="48">
        <v>3439</v>
      </c>
      <c r="K14" s="28"/>
      <c r="L14" s="10"/>
      <c r="M14" s="48">
        <v>1177</v>
      </c>
    </row>
    <row r="15" spans="1:13" ht="15.75" thickBot="1" x14ac:dyDescent="0.3">
      <c r="A15" s="15"/>
      <c r="B15" s="51" t="s">
        <v>289</v>
      </c>
      <c r="C15" s="52"/>
      <c r="D15" s="65">
        <v>1598</v>
      </c>
      <c r="E15" s="53"/>
      <c r="F15" s="52"/>
      <c r="G15" s="54">
        <v>511</v>
      </c>
      <c r="H15" s="53"/>
      <c r="I15" s="50"/>
      <c r="J15" s="66">
        <v>2609</v>
      </c>
      <c r="K15" s="55"/>
      <c r="L15" s="50"/>
      <c r="M15" s="56">
        <v>542</v>
      </c>
    </row>
    <row r="16" spans="1:13" ht="15.75" thickBot="1" x14ac:dyDescent="0.3">
      <c r="A16" s="15"/>
      <c r="B16" s="58" t="s">
        <v>290</v>
      </c>
      <c r="C16" s="59"/>
      <c r="D16" s="60">
        <v>4570</v>
      </c>
      <c r="E16" s="61"/>
      <c r="F16" s="59"/>
      <c r="G16" s="60">
        <v>1249</v>
      </c>
      <c r="H16" s="61"/>
      <c r="I16" s="57"/>
      <c r="J16" s="62">
        <v>6048</v>
      </c>
      <c r="K16" s="63"/>
      <c r="L16" s="57"/>
      <c r="M16" s="62">
        <v>1719</v>
      </c>
    </row>
    <row r="17" spans="1:13" x14ac:dyDescent="0.25">
      <c r="A17" s="15"/>
      <c r="B17" s="64" t="s">
        <v>291</v>
      </c>
      <c r="C17" s="20"/>
      <c r="D17" s="26"/>
      <c r="E17" s="26"/>
      <c r="F17" s="20"/>
      <c r="G17" s="26"/>
      <c r="H17" s="26"/>
      <c r="I17" s="19"/>
      <c r="J17" s="29"/>
      <c r="K17" s="29"/>
      <c r="L17" s="19"/>
      <c r="M17" s="29"/>
    </row>
    <row r="18" spans="1:13" x14ac:dyDescent="0.25">
      <c r="A18" s="15"/>
      <c r="B18" s="42" t="s">
        <v>292</v>
      </c>
      <c r="C18" s="43"/>
      <c r="D18" s="47">
        <v>260</v>
      </c>
      <c r="E18" s="25"/>
      <c r="F18" s="43"/>
      <c r="G18" s="47">
        <v>211</v>
      </c>
      <c r="H18" s="25"/>
      <c r="I18" s="10"/>
      <c r="J18" s="49">
        <v>243</v>
      </c>
      <c r="K18" s="28"/>
      <c r="L18" s="10"/>
      <c r="M18" s="49">
        <v>75</v>
      </c>
    </row>
    <row r="19" spans="1:13" x14ac:dyDescent="0.25">
      <c r="A19" s="15"/>
      <c r="B19" s="42" t="s">
        <v>293</v>
      </c>
      <c r="C19" s="43"/>
      <c r="D19" s="47">
        <v>286</v>
      </c>
      <c r="E19" s="25"/>
      <c r="F19" s="43"/>
      <c r="G19" s="47">
        <v>245</v>
      </c>
      <c r="H19" s="25"/>
      <c r="I19" s="10"/>
      <c r="J19" s="49">
        <v>232</v>
      </c>
      <c r="K19" s="28"/>
      <c r="L19" s="10"/>
      <c r="M19" s="49">
        <v>175</v>
      </c>
    </row>
    <row r="20" spans="1:13" x14ac:dyDescent="0.25">
      <c r="A20" s="15"/>
      <c r="B20" s="42" t="s">
        <v>294</v>
      </c>
      <c r="C20" s="43"/>
      <c r="D20" s="47">
        <v>365</v>
      </c>
      <c r="E20" s="25"/>
      <c r="F20" s="43"/>
      <c r="G20" s="47">
        <v>272</v>
      </c>
      <c r="H20" s="25"/>
      <c r="I20" s="10"/>
      <c r="J20" s="49">
        <v>815</v>
      </c>
      <c r="K20" s="28"/>
      <c r="L20" s="10"/>
      <c r="M20" s="49">
        <v>720</v>
      </c>
    </row>
    <row r="21" spans="1:13" x14ac:dyDescent="0.25">
      <c r="A21" s="15"/>
      <c r="B21" s="42" t="s">
        <v>295</v>
      </c>
      <c r="C21" s="43"/>
      <c r="D21" s="47">
        <v>411</v>
      </c>
      <c r="E21" s="25"/>
      <c r="F21" s="43"/>
      <c r="G21" s="47">
        <v>956</v>
      </c>
      <c r="H21" s="25"/>
      <c r="I21" s="10"/>
      <c r="J21" s="49">
        <v>445</v>
      </c>
      <c r="K21" s="28"/>
      <c r="L21" s="10"/>
      <c r="M21" s="49">
        <v>-738</v>
      </c>
    </row>
    <row r="22" spans="1:13" x14ac:dyDescent="0.25">
      <c r="A22" s="15"/>
      <c r="B22" s="42" t="s">
        <v>296</v>
      </c>
      <c r="C22" s="43"/>
      <c r="D22" s="47">
        <v>489</v>
      </c>
      <c r="E22" s="25"/>
      <c r="F22" s="43"/>
      <c r="G22" s="47" t="s">
        <v>297</v>
      </c>
      <c r="H22" s="25"/>
      <c r="I22" s="10"/>
      <c r="J22" s="48">
        <v>1111</v>
      </c>
      <c r="K22" s="28"/>
      <c r="L22" s="10"/>
      <c r="M22" s="49">
        <v>18</v>
      </c>
    </row>
    <row r="23" spans="1:13" ht="15.75" thickBot="1" x14ac:dyDescent="0.3">
      <c r="A23" s="15"/>
      <c r="B23" s="51" t="s">
        <v>298</v>
      </c>
      <c r="C23" s="52"/>
      <c r="D23" s="54">
        <v>-7</v>
      </c>
      <c r="E23" s="53"/>
      <c r="F23" s="52"/>
      <c r="G23" s="54">
        <v>1</v>
      </c>
      <c r="H23" s="53"/>
      <c r="I23" s="50"/>
      <c r="J23" s="56">
        <v>-10</v>
      </c>
      <c r="K23" s="55"/>
      <c r="L23" s="50"/>
      <c r="M23" s="56">
        <v>1</v>
      </c>
    </row>
    <row r="24" spans="1:13" ht="15.75" thickBot="1" x14ac:dyDescent="0.3">
      <c r="A24" s="15"/>
      <c r="B24" s="58" t="s">
        <v>299</v>
      </c>
      <c r="C24" s="59"/>
      <c r="D24" s="60">
        <v>1804</v>
      </c>
      <c r="E24" s="61"/>
      <c r="F24" s="59"/>
      <c r="G24" s="60">
        <v>1685</v>
      </c>
      <c r="H24" s="61"/>
      <c r="I24" s="57"/>
      <c r="J24" s="62">
        <v>2836</v>
      </c>
      <c r="K24" s="63"/>
      <c r="L24" s="57"/>
      <c r="M24" s="67">
        <v>251</v>
      </c>
    </row>
    <row r="25" spans="1:13" ht="15.75" thickBot="1" x14ac:dyDescent="0.3">
      <c r="A25" s="15"/>
      <c r="B25" s="58" t="s">
        <v>300</v>
      </c>
      <c r="C25" s="59"/>
      <c r="D25" s="68">
        <v>-219</v>
      </c>
      <c r="E25" s="61"/>
      <c r="F25" s="59"/>
      <c r="G25" s="68">
        <v>56</v>
      </c>
      <c r="H25" s="61"/>
      <c r="I25" s="57"/>
      <c r="J25" s="67">
        <v>-259</v>
      </c>
      <c r="K25" s="63"/>
      <c r="L25" s="57"/>
      <c r="M25" s="67">
        <v>-10</v>
      </c>
    </row>
    <row r="26" spans="1:13" ht="15.75" thickBot="1" x14ac:dyDescent="0.3">
      <c r="A26" s="15"/>
      <c r="B26" s="70" t="s">
        <v>301</v>
      </c>
      <c r="C26" s="72" t="s">
        <v>283</v>
      </c>
      <c r="D26" s="73">
        <v>16105</v>
      </c>
      <c r="E26" s="74"/>
      <c r="F26" s="75" t="s">
        <v>283</v>
      </c>
      <c r="G26" s="73">
        <v>4480</v>
      </c>
      <c r="H26" s="74"/>
      <c r="I26" s="70" t="s">
        <v>283</v>
      </c>
      <c r="J26" s="76">
        <v>18426</v>
      </c>
      <c r="K26" s="77"/>
      <c r="L26" s="70" t="s">
        <v>283</v>
      </c>
      <c r="M26" s="76">
        <v>3165</v>
      </c>
    </row>
    <row r="27" spans="1:13" ht="15.75" thickTop="1" x14ac:dyDescent="0.25">
      <c r="A27" s="15"/>
      <c r="B27" s="38"/>
      <c r="C27" s="38"/>
      <c r="D27" s="41"/>
      <c r="E27" s="41"/>
      <c r="F27" s="38"/>
      <c r="G27" s="41"/>
      <c r="H27" s="41"/>
      <c r="I27" s="38"/>
      <c r="J27" s="41"/>
      <c r="K27" s="41"/>
      <c r="L27" s="38"/>
      <c r="M27" s="41"/>
    </row>
    <row r="28" spans="1:13" x14ac:dyDescent="0.25">
      <c r="A28" s="15"/>
      <c r="B28" s="10"/>
      <c r="C28" s="10"/>
      <c r="D28" s="28"/>
      <c r="E28" s="28"/>
      <c r="F28" s="10"/>
      <c r="G28" s="28"/>
      <c r="H28" s="28"/>
      <c r="I28" s="10"/>
      <c r="J28" s="28"/>
      <c r="K28" s="28"/>
      <c r="L28" s="10"/>
      <c r="M28" s="28"/>
    </row>
    <row r="29" spans="1:13" x14ac:dyDescent="0.25">
      <c r="A29" s="15"/>
      <c r="B29" s="10"/>
      <c r="C29" s="10"/>
      <c r="D29" s="28"/>
      <c r="E29" s="28"/>
      <c r="F29" s="10"/>
      <c r="G29" s="28"/>
      <c r="H29" s="28"/>
      <c r="I29" s="10"/>
      <c r="J29" s="28"/>
      <c r="K29" s="28"/>
      <c r="L29" s="10"/>
      <c r="M29" s="28"/>
    </row>
    <row r="30" spans="1:13" x14ac:dyDescent="0.25">
      <c r="A30" s="15"/>
      <c r="B30" s="28"/>
      <c r="C30" s="28"/>
      <c r="D30" s="28"/>
      <c r="E30" s="28"/>
      <c r="F30" s="28"/>
      <c r="G30" s="28"/>
      <c r="H30" s="28"/>
      <c r="I30" s="28"/>
      <c r="J30" s="28"/>
      <c r="K30" s="28"/>
      <c r="L30" s="28"/>
      <c r="M30" s="28"/>
    </row>
    <row r="31" spans="1:13" ht="15.75" thickBot="1" x14ac:dyDescent="0.3">
      <c r="A31" s="15"/>
      <c r="B31" s="10"/>
      <c r="C31" s="43"/>
      <c r="D31" s="80">
        <v>2014</v>
      </c>
      <c r="E31" s="80"/>
      <c r="F31" s="80"/>
      <c r="G31" s="80"/>
      <c r="H31" s="21"/>
      <c r="I31" s="10"/>
      <c r="J31" s="81">
        <v>2013</v>
      </c>
      <c r="K31" s="81"/>
      <c r="L31" s="81"/>
      <c r="M31" s="81"/>
    </row>
    <row r="32" spans="1:13" x14ac:dyDescent="0.25">
      <c r="A32" s="15"/>
      <c r="B32" s="24" t="s">
        <v>302</v>
      </c>
      <c r="C32" s="25"/>
      <c r="D32" s="26"/>
      <c r="E32" s="26"/>
      <c r="F32" s="26"/>
      <c r="G32" s="27" t="s">
        <v>277</v>
      </c>
      <c r="H32" s="25"/>
      <c r="I32" s="28"/>
      <c r="J32" s="29"/>
      <c r="K32" s="29"/>
      <c r="L32" s="29"/>
      <c r="M32" s="30" t="s">
        <v>277</v>
      </c>
    </row>
    <row r="33" spans="1:13" ht="15.75" thickBot="1" x14ac:dyDescent="0.3">
      <c r="A33" s="15"/>
      <c r="B33" s="32" t="s">
        <v>278</v>
      </c>
      <c r="C33" s="33"/>
      <c r="D33" s="35" t="s">
        <v>279</v>
      </c>
      <c r="E33" s="34"/>
      <c r="F33" s="33"/>
      <c r="G33" s="35" t="s">
        <v>280</v>
      </c>
      <c r="H33" s="34"/>
      <c r="I33" s="31"/>
      <c r="J33" s="37" t="s">
        <v>279</v>
      </c>
      <c r="K33" s="36"/>
      <c r="L33" s="36"/>
      <c r="M33" s="37" t="s">
        <v>280</v>
      </c>
    </row>
    <row r="34" spans="1:13" ht="15.75" thickTop="1" x14ac:dyDescent="0.25">
      <c r="A34" s="15"/>
      <c r="B34" s="39" t="s">
        <v>281</v>
      </c>
      <c r="C34" s="40"/>
      <c r="D34" s="40"/>
      <c r="E34" s="40"/>
      <c r="F34" s="40"/>
      <c r="G34" s="40"/>
      <c r="H34" s="40"/>
      <c r="I34" s="41"/>
      <c r="J34" s="41"/>
      <c r="K34" s="41"/>
      <c r="L34" s="41"/>
      <c r="M34" s="41"/>
    </row>
    <row r="35" spans="1:13" x14ac:dyDescent="0.25">
      <c r="A35" s="15"/>
      <c r="B35" s="42" t="s">
        <v>282</v>
      </c>
      <c r="C35" s="44" t="s">
        <v>283</v>
      </c>
      <c r="D35" s="45">
        <v>11531</v>
      </c>
      <c r="E35" s="25"/>
      <c r="F35" s="46" t="s">
        <v>283</v>
      </c>
      <c r="G35" s="45">
        <v>1576</v>
      </c>
      <c r="H35" s="25"/>
      <c r="I35" s="42" t="s">
        <v>283</v>
      </c>
      <c r="J35" s="48">
        <v>11469</v>
      </c>
      <c r="K35" s="28"/>
      <c r="L35" s="42" t="s">
        <v>283</v>
      </c>
      <c r="M35" s="48">
        <v>1576</v>
      </c>
    </row>
    <row r="36" spans="1:13" x14ac:dyDescent="0.25">
      <c r="A36" s="15"/>
      <c r="B36" s="42" t="s">
        <v>284</v>
      </c>
      <c r="C36" s="43"/>
      <c r="D36" s="45">
        <v>6600</v>
      </c>
      <c r="E36" s="25"/>
      <c r="F36" s="43"/>
      <c r="G36" s="47">
        <v>184</v>
      </c>
      <c r="H36" s="25"/>
      <c r="I36" s="10"/>
      <c r="J36" s="48">
        <v>6853</v>
      </c>
      <c r="K36" s="10"/>
      <c r="L36" s="10"/>
      <c r="M36" s="49">
        <v>244</v>
      </c>
    </row>
    <row r="37" spans="1:13" ht="15.75" thickBot="1" x14ac:dyDescent="0.3">
      <c r="A37" s="15"/>
      <c r="B37" s="51" t="s">
        <v>285</v>
      </c>
      <c r="C37" s="52"/>
      <c r="D37" s="65">
        <v>1485</v>
      </c>
      <c r="E37" s="53"/>
      <c r="F37" s="52"/>
      <c r="G37" s="65">
        <v>1039</v>
      </c>
      <c r="H37" s="53"/>
      <c r="I37" s="50"/>
      <c r="J37" s="66">
        <v>1447</v>
      </c>
      <c r="K37" s="55"/>
      <c r="L37" s="50"/>
      <c r="M37" s="56">
        <v>999</v>
      </c>
    </row>
    <row r="38" spans="1:13" ht="15.75" thickBot="1" x14ac:dyDescent="0.3">
      <c r="A38" s="15"/>
      <c r="B38" s="58" t="s">
        <v>286</v>
      </c>
      <c r="C38" s="59"/>
      <c r="D38" s="60">
        <v>19616</v>
      </c>
      <c r="E38" s="61"/>
      <c r="F38" s="59"/>
      <c r="G38" s="60">
        <v>2799</v>
      </c>
      <c r="H38" s="61"/>
      <c r="I38" s="57"/>
      <c r="J38" s="62">
        <v>19769</v>
      </c>
      <c r="K38" s="63"/>
      <c r="L38" s="57"/>
      <c r="M38" s="62">
        <v>2819</v>
      </c>
    </row>
    <row r="39" spans="1:13" x14ac:dyDescent="0.25">
      <c r="A39" s="15"/>
      <c r="B39" s="64" t="s">
        <v>287</v>
      </c>
      <c r="C39" s="20"/>
      <c r="D39" s="26"/>
      <c r="E39" s="26"/>
      <c r="F39" s="20"/>
      <c r="G39" s="26"/>
      <c r="H39" s="26"/>
      <c r="I39" s="19"/>
      <c r="J39" s="29"/>
      <c r="K39" s="29"/>
      <c r="L39" s="19"/>
      <c r="M39" s="29"/>
    </row>
    <row r="40" spans="1:13" x14ac:dyDescent="0.25">
      <c r="A40" s="15"/>
      <c r="B40" s="42" t="s">
        <v>288</v>
      </c>
      <c r="C40" s="43"/>
      <c r="D40" s="45">
        <v>5738</v>
      </c>
      <c r="E40" s="25"/>
      <c r="F40" s="43"/>
      <c r="G40" s="45">
        <v>1403</v>
      </c>
      <c r="H40" s="25"/>
      <c r="I40" s="10"/>
      <c r="J40" s="48">
        <v>6442</v>
      </c>
      <c r="K40" s="28"/>
      <c r="L40" s="10"/>
      <c r="M40" s="48">
        <v>2173</v>
      </c>
    </row>
    <row r="41" spans="1:13" ht="15.75" thickBot="1" x14ac:dyDescent="0.3">
      <c r="A41" s="15"/>
      <c r="B41" s="51" t="s">
        <v>289</v>
      </c>
      <c r="C41" s="52"/>
      <c r="D41" s="65">
        <v>3183</v>
      </c>
      <c r="E41" s="53"/>
      <c r="F41" s="52"/>
      <c r="G41" s="65">
        <v>1078</v>
      </c>
      <c r="H41" s="53"/>
      <c r="I41" s="50"/>
      <c r="J41" s="66">
        <v>4346</v>
      </c>
      <c r="K41" s="55"/>
      <c r="L41" s="50"/>
      <c r="M41" s="66">
        <v>1116</v>
      </c>
    </row>
    <row r="42" spans="1:13" ht="15.75" thickBot="1" x14ac:dyDescent="0.3">
      <c r="A42" s="15"/>
      <c r="B42" s="58" t="s">
        <v>290</v>
      </c>
      <c r="C42" s="59"/>
      <c r="D42" s="60">
        <v>8921</v>
      </c>
      <c r="E42" s="61"/>
      <c r="F42" s="59"/>
      <c r="G42" s="60">
        <v>2481</v>
      </c>
      <c r="H42" s="61"/>
      <c r="I42" s="57"/>
      <c r="J42" s="62">
        <v>10788</v>
      </c>
      <c r="K42" s="63"/>
      <c r="L42" s="57"/>
      <c r="M42" s="62">
        <v>3289</v>
      </c>
    </row>
    <row r="43" spans="1:13" x14ac:dyDescent="0.25">
      <c r="A43" s="15"/>
      <c r="B43" s="64" t="s">
        <v>291</v>
      </c>
      <c r="C43" s="20"/>
      <c r="D43" s="26"/>
      <c r="E43" s="26"/>
      <c r="F43" s="20"/>
      <c r="G43" s="26"/>
      <c r="H43" s="26"/>
      <c r="I43" s="19"/>
      <c r="J43" s="29"/>
      <c r="K43" s="29"/>
      <c r="L43" s="19"/>
      <c r="M43" s="29"/>
    </row>
    <row r="44" spans="1:13" x14ac:dyDescent="0.25">
      <c r="A44" s="15"/>
      <c r="B44" s="42" t="s">
        <v>292</v>
      </c>
      <c r="C44" s="43"/>
      <c r="D44" s="47">
        <v>509</v>
      </c>
      <c r="E44" s="25"/>
      <c r="F44" s="43"/>
      <c r="G44" s="47">
        <v>288</v>
      </c>
      <c r="H44" s="25"/>
      <c r="I44" s="10"/>
      <c r="J44" s="49">
        <v>474</v>
      </c>
      <c r="K44" s="28"/>
      <c r="L44" s="10"/>
      <c r="M44" s="49">
        <v>119</v>
      </c>
    </row>
    <row r="45" spans="1:13" x14ac:dyDescent="0.25">
      <c r="A45" s="15"/>
      <c r="B45" s="42" t="s">
        <v>293</v>
      </c>
      <c r="C45" s="43"/>
      <c r="D45" s="47">
        <v>345</v>
      </c>
      <c r="E45" s="25"/>
      <c r="F45" s="43"/>
      <c r="G45" s="47">
        <v>274</v>
      </c>
      <c r="H45" s="25"/>
      <c r="I45" s="10"/>
      <c r="J45" s="49">
        <v>505</v>
      </c>
      <c r="K45" s="28"/>
      <c r="L45" s="10"/>
      <c r="M45" s="49">
        <v>402</v>
      </c>
    </row>
    <row r="46" spans="1:13" x14ac:dyDescent="0.25">
      <c r="A46" s="15"/>
      <c r="B46" s="42" t="s">
        <v>294</v>
      </c>
      <c r="C46" s="43"/>
      <c r="D46" s="47">
        <v>830</v>
      </c>
      <c r="E46" s="25"/>
      <c r="F46" s="43"/>
      <c r="G46" s="47">
        <v>627</v>
      </c>
      <c r="H46" s="25"/>
      <c r="I46" s="10"/>
      <c r="J46" s="48">
        <v>1226</v>
      </c>
      <c r="K46" s="28"/>
      <c r="L46" s="10"/>
      <c r="M46" s="48">
        <v>1032</v>
      </c>
    </row>
    <row r="47" spans="1:13" x14ac:dyDescent="0.25">
      <c r="A47" s="15"/>
      <c r="B47" s="42" t="s">
        <v>295</v>
      </c>
      <c r="C47" s="43"/>
      <c r="D47" s="47">
        <v>793</v>
      </c>
      <c r="E47" s="25"/>
      <c r="F47" s="43"/>
      <c r="G47" s="47">
        <v>132</v>
      </c>
      <c r="H47" s="25"/>
      <c r="I47" s="10"/>
      <c r="J47" s="49">
        <v>906</v>
      </c>
      <c r="K47" s="28"/>
      <c r="L47" s="10"/>
      <c r="M47" s="48">
        <v>-1746</v>
      </c>
    </row>
    <row r="48" spans="1:13" x14ac:dyDescent="0.25">
      <c r="A48" s="15"/>
      <c r="B48" s="42" t="s">
        <v>296</v>
      </c>
      <c r="C48" s="43"/>
      <c r="D48" s="45">
        <v>1602</v>
      </c>
      <c r="E48" s="25"/>
      <c r="F48" s="43"/>
      <c r="G48" s="47">
        <v>17</v>
      </c>
      <c r="H48" s="25"/>
      <c r="I48" s="10"/>
      <c r="J48" s="48">
        <v>2185</v>
      </c>
      <c r="K48" s="28"/>
      <c r="L48" s="10"/>
      <c r="M48" s="49">
        <v>61</v>
      </c>
    </row>
    <row r="49" spans="1:13" ht="15.75" thickBot="1" x14ac:dyDescent="0.3">
      <c r="A49" s="15"/>
      <c r="B49" s="51" t="s">
        <v>298</v>
      </c>
      <c r="C49" s="52"/>
      <c r="D49" s="54">
        <v>-15</v>
      </c>
      <c r="E49" s="53"/>
      <c r="F49" s="52"/>
      <c r="G49" s="54">
        <v>2</v>
      </c>
      <c r="H49" s="53"/>
      <c r="I49" s="50"/>
      <c r="J49" s="56">
        <v>-19</v>
      </c>
      <c r="K49" s="55"/>
      <c r="L49" s="50"/>
      <c r="M49" s="56">
        <v>2</v>
      </c>
    </row>
    <row r="50" spans="1:13" ht="15.75" thickBot="1" x14ac:dyDescent="0.3">
      <c r="A50" s="15"/>
      <c r="B50" s="58" t="s">
        <v>299</v>
      </c>
      <c r="C50" s="59"/>
      <c r="D50" s="60">
        <v>4064</v>
      </c>
      <c r="E50" s="61"/>
      <c r="F50" s="59"/>
      <c r="G50" s="60">
        <v>1340</v>
      </c>
      <c r="H50" s="61"/>
      <c r="I50" s="57"/>
      <c r="J50" s="62">
        <v>5277</v>
      </c>
      <c r="K50" s="63"/>
      <c r="L50" s="57"/>
      <c r="M50" s="67">
        <v>-130</v>
      </c>
    </row>
    <row r="51" spans="1:13" ht="15.75" thickBot="1" x14ac:dyDescent="0.3">
      <c r="A51" s="15"/>
      <c r="B51" s="58" t="s">
        <v>300</v>
      </c>
      <c r="C51" s="59"/>
      <c r="D51" s="68">
        <v>-384</v>
      </c>
      <c r="E51" s="61"/>
      <c r="F51" s="59"/>
      <c r="G51" s="68">
        <v>133</v>
      </c>
      <c r="H51" s="61"/>
      <c r="I51" s="57"/>
      <c r="J51" s="67">
        <v>-446</v>
      </c>
      <c r="K51" s="63"/>
      <c r="L51" s="57"/>
      <c r="M51" s="67">
        <v>62</v>
      </c>
    </row>
    <row r="52" spans="1:13" ht="15.75" thickBot="1" x14ac:dyDescent="0.3">
      <c r="A52" s="15"/>
      <c r="B52" s="70" t="s">
        <v>301</v>
      </c>
      <c r="C52" s="72" t="s">
        <v>283</v>
      </c>
      <c r="D52" s="73">
        <v>32217</v>
      </c>
      <c r="E52" s="74"/>
      <c r="F52" s="75" t="s">
        <v>283</v>
      </c>
      <c r="G52" s="73">
        <v>6753</v>
      </c>
      <c r="H52" s="74"/>
      <c r="I52" s="70" t="s">
        <v>283</v>
      </c>
      <c r="J52" s="76">
        <v>35388</v>
      </c>
      <c r="K52" s="77"/>
      <c r="L52" s="70" t="s">
        <v>283</v>
      </c>
      <c r="M52" s="76">
        <v>6040</v>
      </c>
    </row>
  </sheetData>
  <mergeCells count="10">
    <mergeCell ref="D5:G5"/>
    <mergeCell ref="J5:M5"/>
    <mergeCell ref="D31:G31"/>
    <mergeCell ref="J31:M31"/>
    <mergeCell ref="A1:A2"/>
    <mergeCell ref="B1:M1"/>
    <mergeCell ref="B2:M2"/>
    <mergeCell ref="B3:M3"/>
    <mergeCell ref="A4:A52"/>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v>
      </c>
      <c r="B1" s="7" t="s">
        <v>2</v>
      </c>
      <c r="C1" s="7" t="s">
        <v>27</v>
      </c>
    </row>
    <row r="2" spans="1:3" x14ac:dyDescent="0.25">
      <c r="A2" s="1" t="s">
        <v>26</v>
      </c>
      <c r="B2" s="7"/>
      <c r="C2" s="7"/>
    </row>
    <row r="3" spans="1:3" x14ac:dyDescent="0.25">
      <c r="A3" s="3" t="s">
        <v>75</v>
      </c>
      <c r="B3" s="4" t="s">
        <v>4</v>
      </c>
      <c r="C3" s="4" t="s">
        <v>4</v>
      </c>
    </row>
    <row r="4" spans="1:3" ht="30" x14ac:dyDescent="0.25">
      <c r="A4" s="2" t="s">
        <v>76</v>
      </c>
      <c r="B4" s="8">
        <v>248923</v>
      </c>
      <c r="C4" s="8">
        <v>248531</v>
      </c>
    </row>
    <row r="5" spans="1:3" ht="30" x14ac:dyDescent="0.25">
      <c r="A5" s="2" t="s">
        <v>77</v>
      </c>
      <c r="B5" s="6">
        <v>2073</v>
      </c>
      <c r="C5" s="6">
        <v>1726</v>
      </c>
    </row>
    <row r="6" spans="1:3" ht="30" x14ac:dyDescent="0.25">
      <c r="A6" s="2" t="s">
        <v>78</v>
      </c>
      <c r="B6" s="4">
        <v>6</v>
      </c>
      <c r="C6" s="4">
        <v>0</v>
      </c>
    </row>
    <row r="7" spans="1:3" ht="30" x14ac:dyDescent="0.25">
      <c r="A7" s="2" t="s">
        <v>79</v>
      </c>
      <c r="B7" s="6">
        <v>8869</v>
      </c>
      <c r="C7" s="6">
        <v>8598</v>
      </c>
    </row>
    <row r="8" spans="1:3" ht="30" x14ac:dyDescent="0.25">
      <c r="A8" s="2" t="s">
        <v>80</v>
      </c>
      <c r="B8" s="6">
        <v>4310</v>
      </c>
      <c r="C8" s="6">
        <v>6313</v>
      </c>
    </row>
    <row r="9" spans="1:3" x14ac:dyDescent="0.25">
      <c r="A9" s="2" t="s">
        <v>81</v>
      </c>
      <c r="B9" s="6">
        <v>1206</v>
      </c>
      <c r="C9" s="4">
        <v>865</v>
      </c>
    </row>
    <row r="10" spans="1:3" ht="30" x14ac:dyDescent="0.25">
      <c r="A10" s="2" t="s">
        <v>82</v>
      </c>
      <c r="B10" s="4">
        <v>0</v>
      </c>
      <c r="C10" s="4">
        <v>418</v>
      </c>
    </row>
    <row r="11" spans="1:3" x14ac:dyDescent="0.25">
      <c r="A11" s="3" t="s">
        <v>49</v>
      </c>
      <c r="B11" s="4" t="s">
        <v>4</v>
      </c>
      <c r="C11" s="4" t="s">
        <v>4</v>
      </c>
    </row>
    <row r="12" spans="1:3" ht="30" x14ac:dyDescent="0.25">
      <c r="A12" s="2" t="s">
        <v>83</v>
      </c>
      <c r="B12" s="4">
        <v>898</v>
      </c>
      <c r="C12" s="4">
        <v>384</v>
      </c>
    </row>
    <row r="13" spans="1:3" ht="30" x14ac:dyDescent="0.25">
      <c r="A13" s="2" t="s">
        <v>84</v>
      </c>
      <c r="B13" s="4">
        <v>8</v>
      </c>
      <c r="C13" s="4">
        <v>0</v>
      </c>
    </row>
    <row r="14" spans="1:3" ht="30" x14ac:dyDescent="0.25">
      <c r="A14" s="2" t="s">
        <v>85</v>
      </c>
      <c r="B14" s="4">
        <v>569</v>
      </c>
      <c r="C14" s="4">
        <v>933</v>
      </c>
    </row>
    <row r="15" spans="1:3" ht="30" x14ac:dyDescent="0.25">
      <c r="A15" s="2" t="s">
        <v>86</v>
      </c>
      <c r="B15" s="8">
        <v>5824</v>
      </c>
      <c r="C15" s="8">
        <v>67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 bestFit="1" customWidth="1"/>
    <col min="4" max="4" width="12.140625" bestFit="1" customWidth="1"/>
    <col min="5" max="5" width="2" bestFit="1" customWidth="1"/>
    <col min="6" max="6" width="5" bestFit="1" customWidth="1"/>
    <col min="7" max="7" width="2.140625" customWidth="1"/>
    <col min="8" max="8" width="5.28515625" customWidth="1"/>
    <col min="9" max="9" width="2.140625" customWidth="1"/>
    <col min="10" max="10" width="5.28515625" customWidth="1"/>
  </cols>
  <sheetData>
    <row r="1" spans="1:10" ht="15" customHeight="1" x14ac:dyDescent="0.25">
      <c r="A1" s="7" t="s">
        <v>1242</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1243</v>
      </c>
      <c r="B3" s="82" t="s">
        <v>4</v>
      </c>
      <c r="C3" s="82"/>
      <c r="D3" s="82"/>
      <c r="E3" s="82"/>
      <c r="F3" s="82"/>
      <c r="G3" s="82"/>
      <c r="H3" s="82"/>
      <c r="I3" s="82"/>
      <c r="J3" s="82"/>
    </row>
    <row r="4" spans="1:10" ht="15.75" thickBot="1" x14ac:dyDescent="0.3">
      <c r="A4" s="15" t="s">
        <v>1244</v>
      </c>
      <c r="B4" s="82" t="s">
        <v>4</v>
      </c>
      <c r="C4" s="82"/>
      <c r="D4" s="82"/>
      <c r="E4" s="82"/>
      <c r="F4" s="82"/>
      <c r="G4" s="82"/>
      <c r="H4" s="82"/>
      <c r="I4" s="82"/>
      <c r="J4" s="82"/>
    </row>
    <row r="5" spans="1:10" x14ac:dyDescent="0.25">
      <c r="A5" s="15"/>
      <c r="B5" s="19"/>
      <c r="C5" s="29"/>
      <c r="D5" s="87" t="s">
        <v>310</v>
      </c>
    </row>
    <row r="6" spans="1:10" ht="15.75" thickBot="1" x14ac:dyDescent="0.3">
      <c r="A6" s="15"/>
      <c r="B6" s="88" t="s">
        <v>278</v>
      </c>
      <c r="C6" s="36"/>
      <c r="D6" s="89">
        <v>2013</v>
      </c>
    </row>
    <row r="7" spans="1:10" ht="15.75" thickTop="1" x14ac:dyDescent="0.25">
      <c r="A7" s="15"/>
      <c r="B7" s="90" t="s">
        <v>75</v>
      </c>
      <c r="C7" s="38"/>
      <c r="D7" s="38"/>
    </row>
    <row r="8" spans="1:10" x14ac:dyDescent="0.25">
      <c r="A8" s="15"/>
      <c r="B8" s="91" t="s">
        <v>311</v>
      </c>
      <c r="C8" s="92" t="s">
        <v>283</v>
      </c>
      <c r="D8" s="92">
        <v>3</v>
      </c>
    </row>
    <row r="9" spans="1:10" x14ac:dyDescent="0.25">
      <c r="A9" s="15"/>
      <c r="B9" s="91" t="s">
        <v>312</v>
      </c>
      <c r="C9" s="28"/>
      <c r="D9" s="92">
        <v>229</v>
      </c>
    </row>
    <row r="10" spans="1:10" ht="24.75" x14ac:dyDescent="0.25">
      <c r="A10" s="15"/>
      <c r="B10" s="91" t="s">
        <v>313</v>
      </c>
      <c r="C10" s="28"/>
      <c r="D10" s="93">
        <v>35508</v>
      </c>
    </row>
    <row r="11" spans="1:10" x14ac:dyDescent="0.25">
      <c r="A11" s="15"/>
      <c r="B11" s="91" t="s">
        <v>314</v>
      </c>
      <c r="C11" s="28"/>
      <c r="D11" s="92">
        <v>658</v>
      </c>
    </row>
    <row r="12" spans="1:10" x14ac:dyDescent="0.25">
      <c r="A12" s="15"/>
      <c r="B12" s="91" t="s">
        <v>38</v>
      </c>
      <c r="C12" s="28"/>
      <c r="D12" s="92">
        <v>88</v>
      </c>
    </row>
    <row r="13" spans="1:10" ht="24.75" x14ac:dyDescent="0.25">
      <c r="A13" s="15"/>
      <c r="B13" s="91" t="s">
        <v>40</v>
      </c>
      <c r="C13" s="28"/>
      <c r="D13" s="92">
        <v>318</v>
      </c>
    </row>
    <row r="14" spans="1:10" ht="15.75" thickBot="1" x14ac:dyDescent="0.3">
      <c r="A14" s="15"/>
      <c r="B14" s="91" t="s">
        <v>315</v>
      </c>
      <c r="C14" s="28"/>
      <c r="D14" s="93">
        <v>2066</v>
      </c>
    </row>
    <row r="15" spans="1:10" ht="15.75" thickBot="1" x14ac:dyDescent="0.3">
      <c r="A15" s="15"/>
      <c r="B15" s="94" t="s">
        <v>47</v>
      </c>
      <c r="C15" s="57"/>
      <c r="D15" s="95">
        <v>38870</v>
      </c>
    </row>
    <row r="16" spans="1:10" ht="15.75" thickBot="1" x14ac:dyDescent="0.3">
      <c r="A16" s="15"/>
      <c r="B16" s="94" t="s">
        <v>316</v>
      </c>
      <c r="C16" s="63"/>
      <c r="D16" s="95">
        <v>-9334</v>
      </c>
    </row>
    <row r="17" spans="1:10" ht="15.75" thickBot="1" x14ac:dyDescent="0.3">
      <c r="A17" s="15"/>
      <c r="B17" s="96" t="s">
        <v>317</v>
      </c>
      <c r="C17" s="97" t="s">
        <v>283</v>
      </c>
      <c r="D17" s="98">
        <v>29536</v>
      </c>
    </row>
    <row r="18" spans="1:10" ht="15.75" thickTop="1" x14ac:dyDescent="0.25">
      <c r="A18" s="15"/>
      <c r="B18" s="90" t="s">
        <v>49</v>
      </c>
      <c r="C18" s="41"/>
      <c r="D18" s="41"/>
    </row>
    <row r="19" spans="1:10" x14ac:dyDescent="0.25">
      <c r="A19" s="15"/>
      <c r="B19" s="91" t="s">
        <v>318</v>
      </c>
      <c r="C19" s="92" t="s">
        <v>283</v>
      </c>
      <c r="D19" s="93">
        <v>3127</v>
      </c>
    </row>
    <row r="20" spans="1:10" ht="15.75" thickBot="1" x14ac:dyDescent="0.3">
      <c r="A20" s="15"/>
      <c r="B20" s="91" t="s">
        <v>319</v>
      </c>
      <c r="C20" s="28"/>
      <c r="D20" s="93">
        <v>21421</v>
      </c>
    </row>
    <row r="21" spans="1:10" ht="15.75" thickBot="1" x14ac:dyDescent="0.3">
      <c r="A21" s="15"/>
      <c r="B21" s="96" t="s">
        <v>320</v>
      </c>
      <c r="C21" s="97" t="s">
        <v>283</v>
      </c>
      <c r="D21" s="98">
        <v>24548</v>
      </c>
    </row>
    <row r="22" spans="1:10" ht="15.75" thickTop="1" x14ac:dyDescent="0.25">
      <c r="A22" s="2" t="s">
        <v>1245</v>
      </c>
      <c r="B22" s="82" t="s">
        <v>4</v>
      </c>
      <c r="C22" s="82"/>
      <c r="D22" s="82"/>
      <c r="E22" s="82"/>
      <c r="F22" s="82"/>
      <c r="G22" s="82"/>
      <c r="H22" s="82"/>
      <c r="I22" s="82"/>
      <c r="J22" s="82"/>
    </row>
    <row r="23" spans="1:10" ht="60" x14ac:dyDescent="0.25">
      <c r="A23" s="3" t="s">
        <v>1243</v>
      </c>
      <c r="B23" s="82" t="s">
        <v>4</v>
      </c>
      <c r="C23" s="82"/>
      <c r="D23" s="82"/>
      <c r="E23" s="82"/>
      <c r="F23" s="82"/>
      <c r="G23" s="82"/>
      <c r="H23" s="82"/>
      <c r="I23" s="82"/>
      <c r="J23" s="82"/>
    </row>
    <row r="24" spans="1:10" ht="15.75" thickBot="1" x14ac:dyDescent="0.3">
      <c r="A24" s="15" t="s">
        <v>1246</v>
      </c>
      <c r="B24" s="520" t="s">
        <v>4</v>
      </c>
      <c r="C24" s="520"/>
      <c r="D24" s="520"/>
      <c r="E24" s="520"/>
      <c r="F24" s="520"/>
      <c r="G24" s="520"/>
      <c r="H24" s="520"/>
      <c r="I24" s="520"/>
      <c r="J24" s="520"/>
    </row>
    <row r="25" spans="1:10" x14ac:dyDescent="0.25">
      <c r="A25" s="15"/>
      <c r="B25" s="99"/>
      <c r="C25" s="112" t="s">
        <v>323</v>
      </c>
      <c r="D25" s="112"/>
      <c r="E25" s="112"/>
      <c r="F25" s="112"/>
      <c r="G25" s="112" t="s">
        <v>324</v>
      </c>
      <c r="H25" s="112"/>
      <c r="I25" s="112"/>
      <c r="J25" s="112"/>
    </row>
    <row r="26" spans="1:10" ht="15.75" thickBot="1" x14ac:dyDescent="0.3">
      <c r="A26" s="15"/>
      <c r="B26" s="100"/>
      <c r="C26" s="113" t="s">
        <v>325</v>
      </c>
      <c r="D26" s="113"/>
      <c r="E26" s="113"/>
      <c r="F26" s="113"/>
      <c r="G26" s="113" t="s">
        <v>325</v>
      </c>
      <c r="H26" s="113"/>
      <c r="I26" s="113"/>
      <c r="J26" s="113"/>
    </row>
    <row r="27" spans="1:10" ht="15.75" thickBot="1" x14ac:dyDescent="0.3">
      <c r="A27" s="15"/>
      <c r="B27" s="101" t="s">
        <v>278</v>
      </c>
      <c r="C27" s="74"/>
      <c r="D27" s="102">
        <v>2014</v>
      </c>
      <c r="E27" s="77"/>
      <c r="F27" s="103">
        <v>2013</v>
      </c>
      <c r="G27" s="74"/>
      <c r="H27" s="102">
        <v>2014</v>
      </c>
      <c r="I27" s="77"/>
      <c r="J27" s="103">
        <v>2013</v>
      </c>
    </row>
    <row r="28" spans="1:10" ht="15.75" thickTop="1" x14ac:dyDescent="0.25">
      <c r="A28" s="15"/>
      <c r="B28" s="90" t="s">
        <v>97</v>
      </c>
      <c r="C28" s="40"/>
      <c r="D28" s="104"/>
      <c r="E28" s="41"/>
      <c r="F28" s="38"/>
      <c r="G28" s="40"/>
      <c r="H28" s="104"/>
      <c r="I28" s="41"/>
      <c r="J28" s="38"/>
    </row>
    <row r="29" spans="1:10" ht="15.75" thickBot="1" x14ac:dyDescent="0.3">
      <c r="A29" s="15"/>
      <c r="B29" s="105" t="s">
        <v>326</v>
      </c>
      <c r="C29" s="106" t="s">
        <v>283</v>
      </c>
      <c r="D29" s="106">
        <v>52</v>
      </c>
      <c r="E29" s="107" t="s">
        <v>283</v>
      </c>
      <c r="F29" s="107">
        <v>28</v>
      </c>
      <c r="G29" s="106" t="s">
        <v>283</v>
      </c>
      <c r="H29" s="106">
        <v>51</v>
      </c>
      <c r="I29" s="107" t="s">
        <v>283</v>
      </c>
      <c r="J29" s="107">
        <v>145</v>
      </c>
    </row>
    <row r="30" spans="1:10" ht="25.5" thickBot="1" x14ac:dyDescent="0.3">
      <c r="A30" s="15"/>
      <c r="B30" s="96" t="s">
        <v>327</v>
      </c>
      <c r="C30" s="61"/>
      <c r="D30" s="108">
        <v>52</v>
      </c>
      <c r="E30" s="63"/>
      <c r="F30" s="109">
        <v>28</v>
      </c>
      <c r="G30" s="61"/>
      <c r="H30" s="108">
        <v>51</v>
      </c>
      <c r="I30" s="63"/>
      <c r="J30" s="109">
        <v>145</v>
      </c>
    </row>
    <row r="31" spans="1:10" ht="16.5" thickTop="1" thickBot="1" x14ac:dyDescent="0.3">
      <c r="A31" s="15"/>
      <c r="B31" s="111" t="s">
        <v>122</v>
      </c>
      <c r="C31" s="61"/>
      <c r="D31" s="108">
        <v>22</v>
      </c>
      <c r="E31" s="63"/>
      <c r="F31" s="109">
        <v>10</v>
      </c>
      <c r="G31" s="61"/>
      <c r="H31" s="108">
        <v>68</v>
      </c>
      <c r="I31" s="63"/>
      <c r="J31" s="109">
        <v>54</v>
      </c>
    </row>
    <row r="32" spans="1:10" ht="25.5" thickBot="1" x14ac:dyDescent="0.3">
      <c r="A32" s="15"/>
      <c r="B32" s="96" t="s">
        <v>328</v>
      </c>
      <c r="C32" s="102" t="s">
        <v>283</v>
      </c>
      <c r="D32" s="102">
        <v>30</v>
      </c>
      <c r="E32" s="97" t="s">
        <v>283</v>
      </c>
      <c r="F32" s="97">
        <v>18</v>
      </c>
      <c r="G32" s="102" t="s">
        <v>283</v>
      </c>
      <c r="H32" s="102">
        <v>-17</v>
      </c>
      <c r="I32" s="97" t="s">
        <v>283</v>
      </c>
      <c r="J32" s="97">
        <v>91</v>
      </c>
    </row>
  </sheetData>
  <mergeCells count="14">
    <mergeCell ref="B22:J22"/>
    <mergeCell ref="B23:J23"/>
    <mergeCell ref="A24:A32"/>
    <mergeCell ref="B24:J24"/>
    <mergeCell ref="C25:F25"/>
    <mergeCell ref="G25:J25"/>
    <mergeCell ref="C26:F26"/>
    <mergeCell ref="G26:J26"/>
    <mergeCell ref="A1:A2"/>
    <mergeCell ref="B1:J1"/>
    <mergeCell ref="B2:J2"/>
    <mergeCell ref="B3:J3"/>
    <mergeCell ref="A4:A2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7"/>
  <sheetViews>
    <sheetView showGridLines="0" workbookViewId="0"/>
  </sheetViews>
  <sheetFormatPr defaultRowHeight="15" x14ac:dyDescent="0.25"/>
  <cols>
    <col min="1" max="3" width="36.5703125" bestFit="1" customWidth="1"/>
    <col min="4" max="4" width="16.85546875" customWidth="1"/>
    <col min="5" max="5" width="36.5703125" bestFit="1" customWidth="1"/>
    <col min="6" max="6" width="33.28515625" customWidth="1"/>
    <col min="7" max="7" width="33.42578125" customWidth="1"/>
    <col min="8" max="8" width="34.85546875" customWidth="1"/>
    <col min="9" max="9" width="2.7109375" customWidth="1"/>
    <col min="10" max="10" width="36.5703125" bestFit="1" customWidth="1"/>
    <col min="11" max="11" width="7.42578125" customWidth="1"/>
    <col min="12" max="12" width="13.5703125" customWidth="1"/>
    <col min="13" max="13" width="7.42578125" customWidth="1"/>
    <col min="14" max="14" width="9" customWidth="1"/>
    <col min="15" max="15" width="7.42578125" customWidth="1"/>
    <col min="16" max="16" width="8.42578125" customWidth="1"/>
    <col min="17" max="17" width="2.7109375" customWidth="1"/>
    <col min="18" max="18" width="13.85546875" customWidth="1"/>
    <col min="19" max="19" width="2.5703125" customWidth="1"/>
    <col min="20" max="20" width="6.140625" customWidth="1"/>
  </cols>
  <sheetData>
    <row r="1" spans="1:20" ht="15" customHeight="1" x14ac:dyDescent="0.25">
      <c r="A1" s="7" t="s">
        <v>12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9</v>
      </c>
      <c r="B3" s="82" t="s">
        <v>4</v>
      </c>
      <c r="C3" s="82"/>
      <c r="D3" s="82"/>
      <c r="E3" s="82"/>
      <c r="F3" s="82"/>
      <c r="G3" s="82"/>
      <c r="H3" s="82"/>
      <c r="I3" s="82"/>
      <c r="J3" s="82"/>
      <c r="K3" s="82"/>
      <c r="L3" s="82"/>
      <c r="M3" s="82"/>
      <c r="N3" s="82"/>
      <c r="O3" s="82"/>
      <c r="P3" s="82"/>
      <c r="Q3" s="82"/>
      <c r="R3" s="82"/>
      <c r="S3" s="82"/>
      <c r="T3" s="82"/>
    </row>
    <row r="4" spans="1:20" ht="15.75" thickBot="1" x14ac:dyDescent="0.3">
      <c r="A4" s="15" t="s">
        <v>1248</v>
      </c>
      <c r="B4" s="82" t="s">
        <v>4</v>
      </c>
      <c r="C4" s="82"/>
      <c r="D4" s="82"/>
      <c r="E4" s="82"/>
      <c r="F4" s="82"/>
      <c r="G4" s="82"/>
      <c r="H4" s="82"/>
      <c r="I4" s="82"/>
      <c r="J4" s="82"/>
      <c r="K4" s="82"/>
      <c r="L4" s="82"/>
      <c r="M4" s="82"/>
      <c r="N4" s="82"/>
      <c r="O4" s="82"/>
      <c r="P4" s="82"/>
      <c r="Q4" s="82"/>
      <c r="R4" s="82"/>
      <c r="S4" s="82"/>
      <c r="T4" s="82"/>
    </row>
    <row r="5" spans="1:20" x14ac:dyDescent="0.25">
      <c r="A5" s="15"/>
      <c r="B5" s="115">
        <v>41820</v>
      </c>
      <c r="C5" s="29"/>
      <c r="D5" s="116"/>
      <c r="E5" s="29"/>
      <c r="F5" s="116"/>
      <c r="G5" s="29"/>
      <c r="H5" s="116"/>
      <c r="I5" s="143" t="s">
        <v>338</v>
      </c>
      <c r="J5" s="143"/>
      <c r="K5" s="143" t="s">
        <v>38</v>
      </c>
      <c r="L5" s="143"/>
      <c r="M5" s="144"/>
      <c r="N5" s="144"/>
    </row>
    <row r="6" spans="1:20" ht="15.75" thickBot="1" x14ac:dyDescent="0.3">
      <c r="A6" s="15"/>
      <c r="B6" s="118" t="s">
        <v>278</v>
      </c>
      <c r="C6" s="36"/>
      <c r="D6" s="119" t="s">
        <v>339</v>
      </c>
      <c r="E6" s="36"/>
      <c r="F6" s="119" t="s">
        <v>340</v>
      </c>
      <c r="G6" s="36"/>
      <c r="H6" s="119" t="s">
        <v>341</v>
      </c>
      <c r="I6" s="36"/>
      <c r="J6" s="119" t="s">
        <v>342</v>
      </c>
      <c r="K6" s="145" t="s">
        <v>343</v>
      </c>
      <c r="L6" s="145"/>
      <c r="M6" s="36"/>
      <c r="N6" s="119" t="s">
        <v>149</v>
      </c>
    </row>
    <row r="7" spans="1:20" ht="15.75" thickTop="1" x14ac:dyDescent="0.25">
      <c r="A7" s="15"/>
      <c r="B7" s="121" t="s">
        <v>75</v>
      </c>
      <c r="C7" s="40"/>
      <c r="D7" s="120"/>
      <c r="E7" s="40"/>
      <c r="F7" s="120"/>
      <c r="G7" s="40"/>
      <c r="H7" s="120"/>
      <c r="I7" s="40"/>
      <c r="J7" s="120"/>
      <c r="K7" s="40"/>
      <c r="L7" s="120"/>
      <c r="M7" s="40"/>
      <c r="N7" s="120"/>
    </row>
    <row r="8" spans="1:20" x14ac:dyDescent="0.25">
      <c r="A8" s="15"/>
      <c r="B8" s="123" t="s">
        <v>344</v>
      </c>
      <c r="C8" s="25"/>
      <c r="D8" s="25"/>
      <c r="E8" s="25"/>
      <c r="F8" s="25"/>
      <c r="G8" s="25"/>
      <c r="H8" s="25"/>
      <c r="I8" s="25"/>
      <c r="J8" s="25"/>
      <c r="K8" s="25"/>
      <c r="L8" s="25"/>
      <c r="M8" s="25"/>
      <c r="N8" s="25"/>
    </row>
    <row r="9" spans="1:20" ht="23.25" x14ac:dyDescent="0.25">
      <c r="A9" s="15"/>
      <c r="B9" s="124" t="s">
        <v>345</v>
      </c>
      <c r="C9" s="125" t="s">
        <v>283</v>
      </c>
      <c r="D9" s="125">
        <v>24</v>
      </c>
      <c r="E9" s="125" t="s">
        <v>283</v>
      </c>
      <c r="F9" s="126">
        <v>2801</v>
      </c>
      <c r="G9" s="125" t="s">
        <v>283</v>
      </c>
      <c r="H9" s="125" t="s">
        <v>297</v>
      </c>
      <c r="I9" s="125" t="s">
        <v>283</v>
      </c>
      <c r="J9" s="125" t="s">
        <v>297</v>
      </c>
      <c r="K9" s="125" t="s">
        <v>283</v>
      </c>
      <c r="L9" s="125" t="s">
        <v>297</v>
      </c>
      <c r="M9" s="125" t="s">
        <v>283</v>
      </c>
      <c r="N9" s="126">
        <v>2825</v>
      </c>
    </row>
    <row r="10" spans="1:20" ht="23.25" x14ac:dyDescent="0.25">
      <c r="A10" s="15"/>
      <c r="B10" s="124" t="s">
        <v>346</v>
      </c>
      <c r="C10" s="25"/>
      <c r="D10" s="125" t="s">
        <v>297</v>
      </c>
      <c r="E10" s="25"/>
      <c r="F10" s="126">
        <v>27731</v>
      </c>
      <c r="G10" s="25"/>
      <c r="H10" s="126">
        <v>1991</v>
      </c>
      <c r="I10" s="25"/>
      <c r="J10" s="125" t="s">
        <v>297</v>
      </c>
      <c r="K10" s="25"/>
      <c r="L10" s="125" t="s">
        <v>297</v>
      </c>
      <c r="M10" s="25"/>
      <c r="N10" s="126">
        <v>29722</v>
      </c>
    </row>
    <row r="11" spans="1:20" x14ac:dyDescent="0.25">
      <c r="A11" s="15"/>
      <c r="B11" s="124" t="s">
        <v>347</v>
      </c>
      <c r="C11" s="25"/>
      <c r="D11" s="125">
        <v>604</v>
      </c>
      <c r="E11" s="25"/>
      <c r="F11" s="126">
        <v>21551</v>
      </c>
      <c r="G11" s="25"/>
      <c r="H11" s="125">
        <v>25</v>
      </c>
      <c r="I11" s="25"/>
      <c r="J11" s="125" t="s">
        <v>297</v>
      </c>
      <c r="K11" s="25"/>
      <c r="L11" s="125" t="s">
        <v>297</v>
      </c>
      <c r="M11" s="25"/>
      <c r="N11" s="126">
        <v>22180</v>
      </c>
    </row>
    <row r="12" spans="1:20" x14ac:dyDescent="0.25">
      <c r="A12" s="15"/>
      <c r="B12" s="124" t="s">
        <v>348</v>
      </c>
      <c r="C12" s="25"/>
      <c r="D12" s="125" t="s">
        <v>297</v>
      </c>
      <c r="E12" s="25"/>
      <c r="F12" s="126">
        <v>147560</v>
      </c>
      <c r="G12" s="25"/>
      <c r="H12" s="126">
        <v>2196</v>
      </c>
      <c r="I12" s="25"/>
      <c r="J12" s="125" t="s">
        <v>297</v>
      </c>
      <c r="K12" s="25"/>
      <c r="L12" s="125" t="s">
        <v>297</v>
      </c>
      <c r="M12" s="25"/>
      <c r="N12" s="126">
        <v>149756</v>
      </c>
    </row>
    <row r="13" spans="1:20" x14ac:dyDescent="0.25">
      <c r="A13" s="15"/>
      <c r="B13" s="124" t="s">
        <v>349</v>
      </c>
      <c r="C13" s="25"/>
      <c r="D13" s="125" t="s">
        <v>297</v>
      </c>
      <c r="E13" s="25"/>
      <c r="F13" s="126">
        <v>21363</v>
      </c>
      <c r="G13" s="25"/>
      <c r="H13" s="126">
        <v>16328</v>
      </c>
      <c r="I13" s="25"/>
      <c r="J13" s="125" t="s">
        <v>297</v>
      </c>
      <c r="K13" s="25"/>
      <c r="L13" s="125" t="s">
        <v>297</v>
      </c>
      <c r="M13" s="25"/>
      <c r="N13" s="126">
        <v>37691</v>
      </c>
    </row>
    <row r="14" spans="1:20" x14ac:dyDescent="0.25">
      <c r="A14" s="15"/>
      <c r="B14" s="124" t="s">
        <v>350</v>
      </c>
      <c r="C14" s="25"/>
      <c r="D14" s="125" t="s">
        <v>297</v>
      </c>
      <c r="E14" s="25"/>
      <c r="F14" s="126">
        <v>6477</v>
      </c>
      <c r="G14" s="25"/>
      <c r="H14" s="126">
        <v>5917</v>
      </c>
      <c r="I14" s="25"/>
      <c r="J14" s="125" t="s">
        <v>297</v>
      </c>
      <c r="K14" s="25"/>
      <c r="L14" s="125" t="s">
        <v>297</v>
      </c>
      <c r="M14" s="25"/>
      <c r="N14" s="126">
        <v>12394</v>
      </c>
    </row>
    <row r="15" spans="1:20" ht="15.75" thickBot="1" x14ac:dyDescent="0.3">
      <c r="A15" s="15"/>
      <c r="B15" s="127" t="s">
        <v>351</v>
      </c>
      <c r="C15" s="53"/>
      <c r="D15" s="128" t="s">
        <v>297</v>
      </c>
      <c r="E15" s="53"/>
      <c r="F15" s="129">
        <v>4305</v>
      </c>
      <c r="G15" s="53"/>
      <c r="H15" s="129">
        <v>7431</v>
      </c>
      <c r="I15" s="53"/>
      <c r="J15" s="128" t="s">
        <v>297</v>
      </c>
      <c r="K15" s="53"/>
      <c r="L15" s="128" t="s">
        <v>297</v>
      </c>
      <c r="M15" s="53"/>
      <c r="N15" s="129">
        <v>11736</v>
      </c>
    </row>
    <row r="16" spans="1:20" ht="15.75" thickBot="1" x14ac:dyDescent="0.3">
      <c r="A16" s="15"/>
      <c r="B16" s="130" t="s">
        <v>352</v>
      </c>
      <c r="C16" s="61"/>
      <c r="D16" s="131">
        <v>628</v>
      </c>
      <c r="E16" s="61"/>
      <c r="F16" s="132">
        <v>231788</v>
      </c>
      <c r="G16" s="61"/>
      <c r="H16" s="132">
        <v>33888</v>
      </c>
      <c r="I16" s="61"/>
      <c r="J16" s="131" t="s">
        <v>297</v>
      </c>
      <c r="K16" s="61"/>
      <c r="L16" s="131" t="s">
        <v>297</v>
      </c>
      <c r="M16" s="61"/>
      <c r="N16" s="132">
        <v>266304</v>
      </c>
    </row>
    <row r="17" spans="1:14" x14ac:dyDescent="0.25">
      <c r="A17" s="15"/>
      <c r="B17" s="134" t="s">
        <v>353</v>
      </c>
      <c r="C17" s="26"/>
      <c r="D17" s="26"/>
      <c r="E17" s="26"/>
      <c r="F17" s="26"/>
      <c r="G17" s="26"/>
      <c r="H17" s="26"/>
      <c r="I17" s="26"/>
      <c r="J17" s="26"/>
      <c r="K17" s="26"/>
      <c r="L17" s="26"/>
      <c r="M17" s="26"/>
      <c r="N17" s="26"/>
    </row>
    <row r="18" spans="1:14" ht="23.25" x14ac:dyDescent="0.25">
      <c r="A18" s="15"/>
      <c r="B18" s="124" t="s">
        <v>345</v>
      </c>
      <c r="C18" s="25"/>
      <c r="D18" s="125">
        <v>89</v>
      </c>
      <c r="E18" s="25"/>
      <c r="F18" s="126">
        <v>5291</v>
      </c>
      <c r="G18" s="25"/>
      <c r="H18" s="125" t="s">
        <v>297</v>
      </c>
      <c r="I18" s="25"/>
      <c r="J18" s="125" t="s">
        <v>297</v>
      </c>
      <c r="K18" s="25"/>
      <c r="L18" s="125" t="s">
        <v>297</v>
      </c>
      <c r="M18" s="25"/>
      <c r="N18" s="126">
        <v>5380</v>
      </c>
    </row>
    <row r="19" spans="1:14" ht="23.25" x14ac:dyDescent="0.25">
      <c r="A19" s="15"/>
      <c r="B19" s="124" t="s">
        <v>346</v>
      </c>
      <c r="C19" s="25"/>
      <c r="D19" s="125" t="s">
        <v>297</v>
      </c>
      <c r="E19" s="25"/>
      <c r="F19" s="125">
        <v>123</v>
      </c>
      <c r="G19" s="25"/>
      <c r="H19" s="125" t="s">
        <v>297</v>
      </c>
      <c r="I19" s="25"/>
      <c r="J19" s="125" t="s">
        <v>297</v>
      </c>
      <c r="K19" s="25"/>
      <c r="L19" s="125" t="s">
        <v>297</v>
      </c>
      <c r="M19" s="25"/>
      <c r="N19" s="125">
        <v>123</v>
      </c>
    </row>
    <row r="20" spans="1:14" x14ac:dyDescent="0.25">
      <c r="A20" s="15"/>
      <c r="B20" s="124" t="s">
        <v>347</v>
      </c>
      <c r="C20" s="25"/>
      <c r="D20" s="125" t="s">
        <v>297</v>
      </c>
      <c r="E20" s="25"/>
      <c r="F20" s="125">
        <v>2</v>
      </c>
      <c r="G20" s="25"/>
      <c r="H20" s="125" t="s">
        <v>297</v>
      </c>
      <c r="I20" s="25"/>
      <c r="J20" s="125" t="s">
        <v>297</v>
      </c>
      <c r="K20" s="25"/>
      <c r="L20" s="125" t="s">
        <v>297</v>
      </c>
      <c r="M20" s="25"/>
      <c r="N20" s="125">
        <v>2</v>
      </c>
    </row>
    <row r="21" spans="1:14" x14ac:dyDescent="0.25">
      <c r="A21" s="15"/>
      <c r="B21" s="124" t="s">
        <v>348</v>
      </c>
      <c r="C21" s="25"/>
      <c r="D21" s="125" t="s">
        <v>297</v>
      </c>
      <c r="E21" s="25"/>
      <c r="F21" s="126">
        <v>1055</v>
      </c>
      <c r="G21" s="25"/>
      <c r="H21" s="125" t="s">
        <v>297</v>
      </c>
      <c r="I21" s="25"/>
      <c r="J21" s="125" t="s">
        <v>297</v>
      </c>
      <c r="K21" s="25"/>
      <c r="L21" s="125" t="s">
        <v>297</v>
      </c>
      <c r="M21" s="25"/>
      <c r="N21" s="126">
        <v>1055</v>
      </c>
    </row>
    <row r="22" spans="1:14" x14ac:dyDescent="0.25">
      <c r="A22" s="15"/>
      <c r="B22" s="124" t="s">
        <v>349</v>
      </c>
      <c r="C22" s="25"/>
      <c r="D22" s="125" t="s">
        <v>297</v>
      </c>
      <c r="E22" s="25"/>
      <c r="F22" s="126">
        <v>1216</v>
      </c>
      <c r="G22" s="25"/>
      <c r="H22" s="126">
        <v>1062</v>
      </c>
      <c r="I22" s="25"/>
      <c r="J22" s="125" t="s">
        <v>297</v>
      </c>
      <c r="K22" s="25"/>
      <c r="L22" s="125" t="s">
        <v>297</v>
      </c>
      <c r="M22" s="25"/>
      <c r="N22" s="126">
        <v>2278</v>
      </c>
    </row>
    <row r="23" spans="1:14" x14ac:dyDescent="0.25">
      <c r="A23" s="15"/>
      <c r="B23" s="124" t="s">
        <v>350</v>
      </c>
      <c r="C23" s="25"/>
      <c r="D23" s="125" t="s">
        <v>297</v>
      </c>
      <c r="E23" s="25"/>
      <c r="F23" s="125">
        <v>553</v>
      </c>
      <c r="G23" s="25"/>
      <c r="H23" s="125">
        <v>757</v>
      </c>
      <c r="I23" s="25"/>
      <c r="J23" s="125" t="s">
        <v>297</v>
      </c>
      <c r="K23" s="25"/>
      <c r="L23" s="125" t="s">
        <v>297</v>
      </c>
      <c r="M23" s="25"/>
      <c r="N23" s="126">
        <v>1310</v>
      </c>
    </row>
    <row r="24" spans="1:14" ht="15.75" thickBot="1" x14ac:dyDescent="0.3">
      <c r="A24" s="15"/>
      <c r="B24" s="127" t="s">
        <v>351</v>
      </c>
      <c r="C24" s="53"/>
      <c r="D24" s="128" t="s">
        <v>297</v>
      </c>
      <c r="E24" s="53"/>
      <c r="F24" s="129">
        <v>2885</v>
      </c>
      <c r="G24" s="53"/>
      <c r="H24" s="129">
        <v>8397</v>
      </c>
      <c r="I24" s="53"/>
      <c r="J24" s="128" t="s">
        <v>297</v>
      </c>
      <c r="K24" s="53"/>
      <c r="L24" s="128" t="s">
        <v>297</v>
      </c>
      <c r="M24" s="53"/>
      <c r="N24" s="129">
        <v>11282</v>
      </c>
    </row>
    <row r="25" spans="1:14" ht="15.75" thickBot="1" x14ac:dyDescent="0.3">
      <c r="A25" s="15"/>
      <c r="B25" s="130" t="s">
        <v>354</v>
      </c>
      <c r="C25" s="61"/>
      <c r="D25" s="131">
        <v>89</v>
      </c>
      <c r="E25" s="61"/>
      <c r="F25" s="132">
        <v>11125</v>
      </c>
      <c r="G25" s="61"/>
      <c r="H25" s="132">
        <v>10216</v>
      </c>
      <c r="I25" s="61"/>
      <c r="J25" s="131" t="s">
        <v>297</v>
      </c>
      <c r="K25" s="61"/>
      <c r="L25" s="131" t="s">
        <v>297</v>
      </c>
      <c r="M25" s="61"/>
      <c r="N25" s="132">
        <v>21430</v>
      </c>
    </row>
    <row r="26" spans="1:14" x14ac:dyDescent="0.25">
      <c r="A26" s="15"/>
      <c r="B26" s="134" t="s">
        <v>355</v>
      </c>
      <c r="C26" s="26"/>
      <c r="D26" s="26"/>
      <c r="E26" s="26"/>
      <c r="F26" s="26"/>
      <c r="G26" s="26"/>
      <c r="H26" s="26"/>
      <c r="I26" s="26"/>
      <c r="J26" s="26"/>
      <c r="K26" s="26"/>
      <c r="L26" s="26"/>
      <c r="M26" s="26"/>
      <c r="N26" s="26"/>
    </row>
    <row r="27" spans="1:14" x14ac:dyDescent="0.25">
      <c r="A27" s="15"/>
      <c r="B27" s="124" t="s">
        <v>356</v>
      </c>
      <c r="C27" s="25"/>
      <c r="D27" s="126">
        <v>3253</v>
      </c>
      <c r="E27" s="25"/>
      <c r="F27" s="125">
        <v>2</v>
      </c>
      <c r="G27" s="25"/>
      <c r="H27" s="125" t="s">
        <v>297</v>
      </c>
      <c r="I27" s="25"/>
      <c r="J27" s="125" t="s">
        <v>297</v>
      </c>
      <c r="K27" s="25"/>
      <c r="L27" s="125" t="s">
        <v>297</v>
      </c>
      <c r="M27" s="25"/>
      <c r="N27" s="126">
        <v>3255</v>
      </c>
    </row>
    <row r="28" spans="1:14" x14ac:dyDescent="0.25">
      <c r="A28" s="15"/>
      <c r="B28" s="124" t="s">
        <v>357</v>
      </c>
      <c r="C28" s="25"/>
      <c r="D28" s="125" t="s">
        <v>297</v>
      </c>
      <c r="E28" s="25"/>
      <c r="F28" s="125">
        <v>28</v>
      </c>
      <c r="G28" s="25"/>
      <c r="H28" s="125" t="s">
        <v>297</v>
      </c>
      <c r="I28" s="25"/>
      <c r="J28" s="125" t="s">
        <v>297</v>
      </c>
      <c r="K28" s="25"/>
      <c r="L28" s="125" t="s">
        <v>297</v>
      </c>
      <c r="M28" s="25"/>
      <c r="N28" s="125">
        <v>28</v>
      </c>
    </row>
    <row r="29" spans="1:14" ht="15.75" thickBot="1" x14ac:dyDescent="0.3">
      <c r="A29" s="15"/>
      <c r="B29" s="127" t="s">
        <v>358</v>
      </c>
      <c r="C29" s="53"/>
      <c r="D29" s="128">
        <v>763</v>
      </c>
      <c r="E29" s="53"/>
      <c r="F29" s="128">
        <v>2</v>
      </c>
      <c r="G29" s="53"/>
      <c r="H29" s="128" t="s">
        <v>297</v>
      </c>
      <c r="I29" s="53"/>
      <c r="J29" s="128" t="s">
        <v>297</v>
      </c>
      <c r="K29" s="53"/>
      <c r="L29" s="128" t="s">
        <v>297</v>
      </c>
      <c r="M29" s="53"/>
      <c r="N29" s="128">
        <v>765</v>
      </c>
    </row>
    <row r="30" spans="1:14" ht="15.75" thickBot="1" x14ac:dyDescent="0.3">
      <c r="A30" s="15"/>
      <c r="B30" s="130" t="s">
        <v>359</v>
      </c>
      <c r="C30" s="61"/>
      <c r="D30" s="132">
        <v>4016</v>
      </c>
      <c r="E30" s="61"/>
      <c r="F30" s="131">
        <v>32</v>
      </c>
      <c r="G30" s="61"/>
      <c r="H30" s="131" t="s">
        <v>297</v>
      </c>
      <c r="I30" s="61"/>
      <c r="J30" s="131" t="s">
        <v>297</v>
      </c>
      <c r="K30" s="61"/>
      <c r="L30" s="131" t="s">
        <v>297</v>
      </c>
      <c r="M30" s="61"/>
      <c r="N30" s="132">
        <v>4048</v>
      </c>
    </row>
    <row r="31" spans="1:14" x14ac:dyDescent="0.25">
      <c r="A31" s="15"/>
      <c r="B31" s="134" t="s">
        <v>360</v>
      </c>
      <c r="C31" s="26"/>
      <c r="D31" s="135">
        <v>653</v>
      </c>
      <c r="E31" s="26"/>
      <c r="F31" s="135">
        <v>71</v>
      </c>
      <c r="G31" s="26"/>
      <c r="H31" s="135" t="s">
        <v>297</v>
      </c>
      <c r="I31" s="26"/>
      <c r="J31" s="135" t="s">
        <v>297</v>
      </c>
      <c r="K31" s="26"/>
      <c r="L31" s="135" t="s">
        <v>297</v>
      </c>
      <c r="M31" s="26"/>
      <c r="N31" s="135">
        <v>724</v>
      </c>
    </row>
    <row r="32" spans="1:14" x14ac:dyDescent="0.25">
      <c r="A32" s="15"/>
      <c r="B32" s="124" t="s">
        <v>195</v>
      </c>
      <c r="C32" s="25"/>
      <c r="D32" s="125" t="s">
        <v>297</v>
      </c>
      <c r="E32" s="25"/>
      <c r="F32" s="125" t="s">
        <v>297</v>
      </c>
      <c r="G32" s="25"/>
      <c r="H32" s="125">
        <v>6</v>
      </c>
      <c r="I32" s="25"/>
      <c r="J32" s="125" t="s">
        <v>297</v>
      </c>
      <c r="K32" s="25"/>
      <c r="L32" s="125" t="s">
        <v>297</v>
      </c>
      <c r="M32" s="25"/>
      <c r="N32" s="125">
        <v>6</v>
      </c>
    </row>
    <row r="33" spans="1:14" x14ac:dyDescent="0.25">
      <c r="A33" s="15"/>
      <c r="B33" s="123" t="s">
        <v>190</v>
      </c>
      <c r="C33" s="25"/>
      <c r="D33" s="125">
        <v>25</v>
      </c>
      <c r="E33" s="25"/>
      <c r="F33" s="126">
        <v>3020</v>
      </c>
      <c r="G33" s="25"/>
      <c r="H33" s="126">
        <v>5824</v>
      </c>
      <c r="I33" s="25"/>
      <c r="J33" s="125" t="s">
        <v>297</v>
      </c>
      <c r="K33" s="25"/>
      <c r="L33" s="125" t="s">
        <v>297</v>
      </c>
      <c r="M33" s="25"/>
      <c r="N33" s="126">
        <v>8869</v>
      </c>
    </row>
    <row r="34" spans="1:14" x14ac:dyDescent="0.25">
      <c r="A34" s="15"/>
      <c r="B34" s="124" t="s">
        <v>361</v>
      </c>
      <c r="C34" s="25"/>
      <c r="D34" s="25"/>
      <c r="E34" s="25"/>
      <c r="F34" s="25"/>
      <c r="G34" s="25"/>
      <c r="H34" s="25"/>
      <c r="I34" s="25"/>
      <c r="J34" s="25"/>
      <c r="K34" s="25"/>
      <c r="L34" s="25"/>
      <c r="M34" s="25"/>
      <c r="N34" s="25"/>
    </row>
    <row r="35" spans="1:14" x14ac:dyDescent="0.25">
      <c r="A35" s="15"/>
      <c r="B35" s="124" t="s">
        <v>362</v>
      </c>
      <c r="C35" s="25"/>
      <c r="D35" s="125">
        <v>16</v>
      </c>
      <c r="E35" s="25"/>
      <c r="F35" s="126">
        <v>2890</v>
      </c>
      <c r="G35" s="25"/>
      <c r="H35" s="125">
        <v>23</v>
      </c>
      <c r="I35" s="25"/>
      <c r="J35" s="125" t="s">
        <v>297</v>
      </c>
      <c r="K35" s="25"/>
      <c r="L35" s="125" t="s">
        <v>297</v>
      </c>
      <c r="M35" s="25"/>
      <c r="N35" s="126">
        <v>2929</v>
      </c>
    </row>
    <row r="36" spans="1:14" x14ac:dyDescent="0.25">
      <c r="A36" s="15"/>
      <c r="B36" s="124" t="s">
        <v>363</v>
      </c>
      <c r="C36" s="25"/>
      <c r="D36" s="125" t="s">
        <v>297</v>
      </c>
      <c r="E36" s="25"/>
      <c r="F36" s="126">
        <v>1089</v>
      </c>
      <c r="G36" s="25"/>
      <c r="H36" s="125">
        <v>14</v>
      </c>
      <c r="I36" s="25"/>
      <c r="J36" s="125" t="s">
        <v>297</v>
      </c>
      <c r="K36" s="25"/>
      <c r="L36" s="125" t="s">
        <v>297</v>
      </c>
      <c r="M36" s="25"/>
      <c r="N36" s="126">
        <v>1103</v>
      </c>
    </row>
    <row r="37" spans="1:14" x14ac:dyDescent="0.25">
      <c r="A37" s="15"/>
      <c r="B37" s="124" t="s">
        <v>364</v>
      </c>
      <c r="C37" s="25"/>
      <c r="D37" s="125">
        <v>110</v>
      </c>
      <c r="E37" s="25"/>
      <c r="F37" s="125">
        <v>22</v>
      </c>
      <c r="G37" s="25"/>
      <c r="H37" s="125">
        <v>93</v>
      </c>
      <c r="I37" s="25"/>
      <c r="J37" s="125" t="s">
        <v>297</v>
      </c>
      <c r="K37" s="25"/>
      <c r="L37" s="125" t="s">
        <v>297</v>
      </c>
      <c r="M37" s="25"/>
      <c r="N37" s="125">
        <v>225</v>
      </c>
    </row>
    <row r="38" spans="1:14" x14ac:dyDescent="0.25">
      <c r="A38" s="15"/>
      <c r="B38" s="124" t="s">
        <v>365</v>
      </c>
      <c r="C38" s="25"/>
      <c r="D38" s="125" t="s">
        <v>297</v>
      </c>
      <c r="E38" s="25"/>
      <c r="F38" s="125" t="s">
        <v>297</v>
      </c>
      <c r="G38" s="25"/>
      <c r="H38" s="125">
        <v>1</v>
      </c>
      <c r="I38" s="25"/>
      <c r="J38" s="125" t="s">
        <v>297</v>
      </c>
      <c r="K38" s="25"/>
      <c r="L38" s="125" t="s">
        <v>297</v>
      </c>
      <c r="M38" s="25"/>
      <c r="N38" s="125">
        <v>1</v>
      </c>
    </row>
    <row r="39" spans="1:14" x14ac:dyDescent="0.25">
      <c r="A39" s="15"/>
      <c r="B39" s="124" t="s">
        <v>366</v>
      </c>
      <c r="C39" s="25"/>
      <c r="D39" s="125" t="s">
        <v>297</v>
      </c>
      <c r="E39" s="25"/>
      <c r="F39" s="125" t="s">
        <v>297</v>
      </c>
      <c r="G39" s="25"/>
      <c r="H39" s="125">
        <v>41</v>
      </c>
      <c r="I39" s="25"/>
      <c r="J39" s="125" t="s">
        <v>297</v>
      </c>
      <c r="K39" s="25"/>
      <c r="L39" s="125" t="s">
        <v>297</v>
      </c>
      <c r="M39" s="25"/>
      <c r="N39" s="125">
        <v>41</v>
      </c>
    </row>
    <row r="40" spans="1:14" x14ac:dyDescent="0.25">
      <c r="A40" s="15"/>
      <c r="B40" s="124" t="s">
        <v>367</v>
      </c>
      <c r="C40" s="25"/>
      <c r="D40" s="125" t="s">
        <v>297</v>
      </c>
      <c r="E40" s="25"/>
      <c r="F40" s="125" t="s">
        <v>297</v>
      </c>
      <c r="G40" s="25"/>
      <c r="H40" s="125">
        <v>37</v>
      </c>
      <c r="I40" s="25"/>
      <c r="J40" s="125" t="s">
        <v>297</v>
      </c>
      <c r="K40" s="25"/>
      <c r="L40" s="125" t="s">
        <v>297</v>
      </c>
      <c r="M40" s="25"/>
      <c r="N40" s="125">
        <v>37</v>
      </c>
    </row>
    <row r="41" spans="1:14" ht="15.75" thickBot="1" x14ac:dyDescent="0.3">
      <c r="A41" s="15"/>
      <c r="B41" s="127" t="s">
        <v>368</v>
      </c>
      <c r="C41" s="53"/>
      <c r="D41" s="128" t="s">
        <v>297</v>
      </c>
      <c r="E41" s="53"/>
      <c r="F41" s="128" t="s">
        <v>297</v>
      </c>
      <c r="G41" s="53"/>
      <c r="H41" s="128" t="s">
        <v>297</v>
      </c>
      <c r="I41" s="53"/>
      <c r="J41" s="129">
        <v>-1801</v>
      </c>
      <c r="K41" s="53"/>
      <c r="L41" s="128">
        <v>-918</v>
      </c>
      <c r="M41" s="53"/>
      <c r="N41" s="129">
        <v>-2719</v>
      </c>
    </row>
    <row r="42" spans="1:14" ht="15.75" thickBot="1" x14ac:dyDescent="0.3">
      <c r="A42" s="15"/>
      <c r="B42" s="130" t="s">
        <v>369</v>
      </c>
      <c r="C42" s="61"/>
      <c r="D42" s="131">
        <v>126</v>
      </c>
      <c r="E42" s="61"/>
      <c r="F42" s="132">
        <v>4001</v>
      </c>
      <c r="G42" s="61"/>
      <c r="H42" s="131">
        <v>209</v>
      </c>
      <c r="I42" s="61"/>
      <c r="J42" s="132">
        <v>-1801</v>
      </c>
      <c r="K42" s="61"/>
      <c r="L42" s="131">
        <v>-918</v>
      </c>
      <c r="M42" s="61"/>
      <c r="N42" s="132">
        <v>1617</v>
      </c>
    </row>
    <row r="43" spans="1:14" x14ac:dyDescent="0.25">
      <c r="A43" s="15"/>
      <c r="B43" s="134" t="s">
        <v>314</v>
      </c>
      <c r="C43" s="26"/>
      <c r="D43" s="135">
        <v>595</v>
      </c>
      <c r="E43" s="26"/>
      <c r="F43" s="136">
        <v>3715</v>
      </c>
      <c r="G43" s="26"/>
      <c r="H43" s="135" t="s">
        <v>297</v>
      </c>
      <c r="I43" s="26"/>
      <c r="J43" s="135" t="s">
        <v>297</v>
      </c>
      <c r="K43" s="26"/>
      <c r="L43" s="135" t="s">
        <v>297</v>
      </c>
      <c r="M43" s="26"/>
      <c r="N43" s="136">
        <v>4310</v>
      </c>
    </row>
    <row r="44" spans="1:14" x14ac:dyDescent="0.25">
      <c r="A44" s="15"/>
      <c r="B44" s="123" t="s">
        <v>370</v>
      </c>
      <c r="C44" s="25"/>
      <c r="D44" s="126">
        <v>72986</v>
      </c>
      <c r="E44" s="25"/>
      <c r="F44" s="126">
        <v>2732</v>
      </c>
      <c r="G44" s="25"/>
      <c r="H44" s="125" t="s">
        <v>297</v>
      </c>
      <c r="I44" s="25"/>
      <c r="J44" s="125" t="s">
        <v>297</v>
      </c>
      <c r="K44" s="25"/>
      <c r="L44" s="125" t="s">
        <v>297</v>
      </c>
      <c r="M44" s="25"/>
      <c r="N44" s="126">
        <v>75718</v>
      </c>
    </row>
    <row r="45" spans="1:14" ht="15.75" thickBot="1" x14ac:dyDescent="0.3">
      <c r="A45" s="15"/>
      <c r="B45" s="127" t="s">
        <v>315</v>
      </c>
      <c r="C45" s="53"/>
      <c r="D45" s="128" t="s">
        <v>297</v>
      </c>
      <c r="E45" s="53"/>
      <c r="F45" s="128" t="s">
        <v>297</v>
      </c>
      <c r="G45" s="53"/>
      <c r="H45" s="128" t="s">
        <v>297</v>
      </c>
      <c r="I45" s="53"/>
      <c r="J45" s="128" t="s">
        <v>297</v>
      </c>
      <c r="K45" s="53"/>
      <c r="L45" s="128" t="s">
        <v>297</v>
      </c>
      <c r="M45" s="53"/>
      <c r="N45" s="128" t="s">
        <v>297</v>
      </c>
    </row>
    <row r="46" spans="1:14" ht="15.75" thickBot="1" x14ac:dyDescent="0.3">
      <c r="A46" s="15"/>
      <c r="B46" s="137" t="s">
        <v>149</v>
      </c>
      <c r="C46" s="138" t="s">
        <v>283</v>
      </c>
      <c r="D46" s="139">
        <v>79118</v>
      </c>
      <c r="E46" s="138" t="s">
        <v>283</v>
      </c>
      <c r="F46" s="139">
        <v>256484</v>
      </c>
      <c r="G46" s="138" t="s">
        <v>283</v>
      </c>
      <c r="H46" s="139">
        <v>50143</v>
      </c>
      <c r="I46" s="138" t="s">
        <v>283</v>
      </c>
      <c r="J46" s="139">
        <v>-1801</v>
      </c>
      <c r="K46" s="138" t="s">
        <v>283</v>
      </c>
      <c r="L46" s="138">
        <v>-918</v>
      </c>
      <c r="M46" s="138" t="s">
        <v>283</v>
      </c>
      <c r="N46" s="139">
        <v>383026</v>
      </c>
    </row>
    <row r="47" spans="1:14" ht="15.75" thickTop="1" x14ac:dyDescent="0.25">
      <c r="A47" s="15"/>
      <c r="B47" s="121" t="s">
        <v>49</v>
      </c>
      <c r="C47" s="40"/>
      <c r="D47" s="40"/>
      <c r="E47" s="40"/>
      <c r="F47" s="40"/>
      <c r="G47" s="40"/>
      <c r="H47" s="40"/>
      <c r="I47" s="40"/>
      <c r="J47" s="40"/>
      <c r="K47" s="40"/>
      <c r="L47" s="40"/>
      <c r="M47" s="40"/>
      <c r="N47" s="40"/>
    </row>
    <row r="48" spans="1:14" x14ac:dyDescent="0.25">
      <c r="A48" s="15"/>
      <c r="B48" s="123" t="s">
        <v>200</v>
      </c>
      <c r="C48" s="125" t="s">
        <v>283</v>
      </c>
      <c r="D48" s="125" t="s">
        <v>297</v>
      </c>
      <c r="E48" s="125" t="s">
        <v>283</v>
      </c>
      <c r="F48" s="125">
        <v>56</v>
      </c>
      <c r="G48" s="125" t="s">
        <v>283</v>
      </c>
      <c r="H48" s="125">
        <v>842</v>
      </c>
      <c r="I48" s="125" t="s">
        <v>283</v>
      </c>
      <c r="J48" s="125" t="s">
        <v>297</v>
      </c>
      <c r="K48" s="125" t="s">
        <v>283</v>
      </c>
      <c r="L48" s="125" t="s">
        <v>297</v>
      </c>
      <c r="M48" s="125" t="s">
        <v>283</v>
      </c>
      <c r="N48" s="125">
        <v>898</v>
      </c>
    </row>
    <row r="49" spans="1:14" x14ac:dyDescent="0.25">
      <c r="A49" s="15"/>
      <c r="B49" s="124" t="s">
        <v>371</v>
      </c>
      <c r="C49" s="25"/>
      <c r="D49" s="125" t="s">
        <v>297</v>
      </c>
      <c r="E49" s="25"/>
      <c r="F49" s="125">
        <v>8</v>
      </c>
      <c r="G49" s="25"/>
      <c r="H49" s="125" t="s">
        <v>297</v>
      </c>
      <c r="I49" s="25"/>
      <c r="J49" s="125" t="s">
        <v>297</v>
      </c>
      <c r="K49" s="25"/>
      <c r="L49" s="125" t="s">
        <v>297</v>
      </c>
      <c r="M49" s="25"/>
      <c r="N49" s="125">
        <v>8</v>
      </c>
    </row>
    <row r="50" spans="1:14" x14ac:dyDescent="0.25">
      <c r="A50" s="15"/>
      <c r="B50" s="124" t="s">
        <v>372</v>
      </c>
      <c r="C50" s="25"/>
      <c r="D50" s="25"/>
      <c r="E50" s="25"/>
      <c r="F50" s="25"/>
      <c r="G50" s="25"/>
      <c r="H50" s="25"/>
      <c r="I50" s="25"/>
      <c r="J50" s="25"/>
      <c r="K50" s="25"/>
      <c r="L50" s="25"/>
      <c r="M50" s="25"/>
      <c r="N50" s="25"/>
    </row>
    <row r="51" spans="1:14" x14ac:dyDescent="0.25">
      <c r="A51" s="15"/>
      <c r="B51" s="124" t="s">
        <v>362</v>
      </c>
      <c r="C51" s="25"/>
      <c r="D51" s="125" t="s">
        <v>297</v>
      </c>
      <c r="E51" s="25"/>
      <c r="F51" s="126">
        <v>2589</v>
      </c>
      <c r="G51" s="25"/>
      <c r="H51" s="125">
        <v>90</v>
      </c>
      <c r="I51" s="25"/>
      <c r="J51" s="125" t="s">
        <v>297</v>
      </c>
      <c r="K51" s="25"/>
      <c r="L51" s="125" t="s">
        <v>297</v>
      </c>
      <c r="M51" s="25"/>
      <c r="N51" s="126">
        <v>2679</v>
      </c>
    </row>
    <row r="52" spans="1:14" x14ac:dyDescent="0.25">
      <c r="A52" s="15"/>
      <c r="B52" s="124" t="s">
        <v>363</v>
      </c>
      <c r="C52" s="25"/>
      <c r="D52" s="125" t="s">
        <v>297</v>
      </c>
      <c r="E52" s="25"/>
      <c r="F52" s="126">
        <v>1525</v>
      </c>
      <c r="G52" s="25"/>
      <c r="H52" s="125">
        <v>23</v>
      </c>
      <c r="I52" s="25"/>
      <c r="J52" s="125" t="s">
        <v>297</v>
      </c>
      <c r="K52" s="25"/>
      <c r="L52" s="125" t="s">
        <v>297</v>
      </c>
      <c r="M52" s="25"/>
      <c r="N52" s="126">
        <v>1548</v>
      </c>
    </row>
    <row r="53" spans="1:14" x14ac:dyDescent="0.25">
      <c r="A53" s="15"/>
      <c r="B53" s="124" t="s">
        <v>364</v>
      </c>
      <c r="C53" s="25"/>
      <c r="D53" s="125">
        <v>1</v>
      </c>
      <c r="E53" s="25"/>
      <c r="F53" s="125">
        <v>93</v>
      </c>
      <c r="G53" s="25"/>
      <c r="H53" s="125">
        <v>2</v>
      </c>
      <c r="I53" s="25"/>
      <c r="J53" s="125" t="s">
        <v>297</v>
      </c>
      <c r="K53" s="25"/>
      <c r="L53" s="125" t="s">
        <v>297</v>
      </c>
      <c r="M53" s="25"/>
      <c r="N53" s="125">
        <v>96</v>
      </c>
    </row>
    <row r="54" spans="1:14" x14ac:dyDescent="0.25">
      <c r="A54" s="15"/>
      <c r="B54" s="124" t="s">
        <v>365</v>
      </c>
      <c r="C54" s="25"/>
      <c r="D54" s="125" t="s">
        <v>297</v>
      </c>
      <c r="E54" s="25"/>
      <c r="F54" s="125">
        <v>4</v>
      </c>
      <c r="G54" s="25"/>
      <c r="H54" s="125" t="s">
        <v>297</v>
      </c>
      <c r="I54" s="25"/>
      <c r="J54" s="125" t="s">
        <v>297</v>
      </c>
      <c r="K54" s="25"/>
      <c r="L54" s="125" t="s">
        <v>297</v>
      </c>
      <c r="M54" s="25"/>
      <c r="N54" s="125">
        <v>4</v>
      </c>
    </row>
    <row r="55" spans="1:14" x14ac:dyDescent="0.25">
      <c r="A55" s="15"/>
      <c r="B55" s="124" t="s">
        <v>366</v>
      </c>
      <c r="C55" s="25"/>
      <c r="D55" s="125" t="s">
        <v>297</v>
      </c>
      <c r="E55" s="25"/>
      <c r="F55" s="125" t="s">
        <v>297</v>
      </c>
      <c r="G55" s="25"/>
      <c r="H55" s="126">
        <v>1126</v>
      </c>
      <c r="I55" s="25"/>
      <c r="J55" s="125" t="s">
        <v>297</v>
      </c>
      <c r="K55" s="25"/>
      <c r="L55" s="125" t="s">
        <v>297</v>
      </c>
      <c r="M55" s="25"/>
      <c r="N55" s="126">
        <v>1126</v>
      </c>
    </row>
    <row r="56" spans="1:14" x14ac:dyDescent="0.25">
      <c r="A56" s="15"/>
      <c r="B56" s="124" t="s">
        <v>367</v>
      </c>
      <c r="C56" s="25"/>
      <c r="D56" s="125" t="s">
        <v>297</v>
      </c>
      <c r="E56" s="25"/>
      <c r="F56" s="125" t="s">
        <v>297</v>
      </c>
      <c r="G56" s="25"/>
      <c r="H56" s="125">
        <v>90</v>
      </c>
      <c r="I56" s="25"/>
      <c r="J56" s="125" t="s">
        <v>297</v>
      </c>
      <c r="K56" s="25"/>
      <c r="L56" s="125" t="s">
        <v>297</v>
      </c>
      <c r="M56" s="25"/>
      <c r="N56" s="125">
        <v>90</v>
      </c>
    </row>
    <row r="57" spans="1:14" ht="15.75" thickBot="1" x14ac:dyDescent="0.3">
      <c r="A57" s="15"/>
      <c r="B57" s="127" t="s">
        <v>368</v>
      </c>
      <c r="C57" s="53"/>
      <c r="D57" s="128" t="s">
        <v>297</v>
      </c>
      <c r="E57" s="53"/>
      <c r="F57" s="128" t="s">
        <v>297</v>
      </c>
      <c r="G57" s="53"/>
      <c r="H57" s="128" t="s">
        <v>297</v>
      </c>
      <c r="I57" s="53"/>
      <c r="J57" s="129">
        <v>-1801</v>
      </c>
      <c r="K57" s="53"/>
      <c r="L57" s="129">
        <v>-1326</v>
      </c>
      <c r="M57" s="53"/>
      <c r="N57" s="129">
        <v>-3127</v>
      </c>
    </row>
    <row r="58" spans="1:14" ht="15.75" thickBot="1" x14ac:dyDescent="0.3">
      <c r="A58" s="15"/>
      <c r="B58" s="140" t="s">
        <v>373</v>
      </c>
      <c r="C58" s="61"/>
      <c r="D58" s="131">
        <v>1</v>
      </c>
      <c r="E58" s="61"/>
      <c r="F58" s="132">
        <v>4211</v>
      </c>
      <c r="G58" s="61"/>
      <c r="H58" s="132">
        <v>1331</v>
      </c>
      <c r="I58" s="61"/>
      <c r="J58" s="132">
        <v>-1801</v>
      </c>
      <c r="K58" s="61"/>
      <c r="L58" s="132">
        <v>-1326</v>
      </c>
      <c r="M58" s="61"/>
      <c r="N58" s="132">
        <v>2416</v>
      </c>
    </row>
    <row r="59" spans="1:14" x14ac:dyDescent="0.25">
      <c r="A59" s="15"/>
      <c r="B59" s="134" t="s">
        <v>319</v>
      </c>
      <c r="C59" s="26"/>
      <c r="D59" s="135" t="s">
        <v>297</v>
      </c>
      <c r="E59" s="26"/>
      <c r="F59" s="136">
        <v>5430</v>
      </c>
      <c r="G59" s="26"/>
      <c r="H59" s="135">
        <v>394</v>
      </c>
      <c r="I59" s="26"/>
      <c r="J59" s="135" t="s">
        <v>297</v>
      </c>
      <c r="K59" s="26"/>
      <c r="L59" s="135" t="s">
        <v>297</v>
      </c>
      <c r="M59" s="26"/>
      <c r="N59" s="136">
        <v>5824</v>
      </c>
    </row>
    <row r="60" spans="1:14" ht="15.75" thickBot="1" x14ac:dyDescent="0.3">
      <c r="A60" s="15"/>
      <c r="B60" s="142" t="s">
        <v>318</v>
      </c>
      <c r="C60" s="53"/>
      <c r="D60" s="128">
        <v>208</v>
      </c>
      <c r="E60" s="53"/>
      <c r="F60" s="128">
        <v>361</v>
      </c>
      <c r="G60" s="53"/>
      <c r="H60" s="128" t="s">
        <v>297</v>
      </c>
      <c r="I60" s="53"/>
      <c r="J60" s="128" t="s">
        <v>297</v>
      </c>
      <c r="K60" s="53"/>
      <c r="L60" s="128" t="s">
        <v>297</v>
      </c>
      <c r="M60" s="53"/>
      <c r="N60" s="128">
        <v>569</v>
      </c>
    </row>
    <row r="61" spans="1:14" ht="15.75" thickBot="1" x14ac:dyDescent="0.3">
      <c r="A61" s="15"/>
      <c r="B61" s="137" t="s">
        <v>149</v>
      </c>
      <c r="C61" s="138" t="s">
        <v>283</v>
      </c>
      <c r="D61" s="138">
        <v>209</v>
      </c>
      <c r="E61" s="138" t="s">
        <v>283</v>
      </c>
      <c r="F61" s="139">
        <v>10066</v>
      </c>
      <c r="G61" s="138" t="s">
        <v>283</v>
      </c>
      <c r="H61" s="139">
        <v>2567</v>
      </c>
      <c r="I61" s="138" t="s">
        <v>283</v>
      </c>
      <c r="J61" s="139">
        <v>-1801</v>
      </c>
      <c r="K61" s="138" t="s">
        <v>283</v>
      </c>
      <c r="L61" s="139">
        <v>-1326</v>
      </c>
      <c r="M61" s="138" t="s">
        <v>283</v>
      </c>
      <c r="N61" s="139">
        <v>9715</v>
      </c>
    </row>
    <row r="62" spans="1:14" ht="15.75" thickTop="1" x14ac:dyDescent="0.25">
      <c r="A62" s="15"/>
      <c r="B62" s="146">
        <v>41639</v>
      </c>
      <c r="C62" s="29"/>
      <c r="D62" s="116"/>
      <c r="E62" s="29"/>
      <c r="F62" s="116"/>
      <c r="G62" s="29"/>
      <c r="H62" s="116"/>
      <c r="I62" s="170" t="s">
        <v>338</v>
      </c>
      <c r="J62" s="170"/>
      <c r="K62" s="170" t="s">
        <v>38</v>
      </c>
      <c r="L62" s="170"/>
      <c r="M62" s="171"/>
      <c r="N62" s="171"/>
    </row>
    <row r="63" spans="1:14" ht="15.75" thickBot="1" x14ac:dyDescent="0.3">
      <c r="A63" s="15"/>
      <c r="B63" s="148" t="s">
        <v>278</v>
      </c>
      <c r="C63" s="36"/>
      <c r="D63" s="119" t="s">
        <v>339</v>
      </c>
      <c r="E63" s="36"/>
      <c r="F63" s="119" t="s">
        <v>340</v>
      </c>
      <c r="G63" s="36"/>
      <c r="H63" s="119" t="s">
        <v>341</v>
      </c>
      <c r="I63" s="36"/>
      <c r="J63" s="119" t="s">
        <v>342</v>
      </c>
      <c r="K63" s="145" t="s">
        <v>343</v>
      </c>
      <c r="L63" s="145"/>
      <c r="M63" s="36"/>
      <c r="N63" s="119" t="s">
        <v>149</v>
      </c>
    </row>
    <row r="64" spans="1:14" ht="15.75" thickTop="1" x14ac:dyDescent="0.25">
      <c r="A64" s="15"/>
      <c r="B64" s="150" t="s">
        <v>75</v>
      </c>
      <c r="C64" s="41"/>
      <c r="D64" s="149"/>
      <c r="E64" s="41"/>
      <c r="F64" s="149"/>
      <c r="G64" s="41"/>
      <c r="H64" s="149"/>
      <c r="I64" s="41"/>
      <c r="J64" s="149"/>
      <c r="K64" s="41"/>
      <c r="L64" s="149"/>
      <c r="M64" s="41"/>
      <c r="N64" s="149"/>
    </row>
    <row r="65" spans="1:14" x14ac:dyDescent="0.25">
      <c r="A65" s="15"/>
      <c r="B65" s="151" t="s">
        <v>344</v>
      </c>
      <c r="C65" s="28"/>
      <c r="D65" s="28"/>
      <c r="E65" s="28"/>
      <c r="F65" s="28"/>
      <c r="G65" s="28"/>
      <c r="H65" s="28"/>
      <c r="I65" s="28"/>
      <c r="J65" s="28"/>
      <c r="K65" s="28"/>
      <c r="L65" s="28"/>
      <c r="M65" s="28"/>
      <c r="N65" s="28"/>
    </row>
    <row r="66" spans="1:14" ht="23.25" x14ac:dyDescent="0.25">
      <c r="A66" s="15"/>
      <c r="B66" s="152" t="s">
        <v>345</v>
      </c>
      <c r="C66" s="153" t="s">
        <v>283</v>
      </c>
      <c r="D66" s="153">
        <v>133</v>
      </c>
      <c r="E66" s="153" t="s">
        <v>283</v>
      </c>
      <c r="F66" s="154">
        <v>3062</v>
      </c>
      <c r="G66" s="153" t="s">
        <v>283</v>
      </c>
      <c r="H66" s="153" t="s">
        <v>297</v>
      </c>
      <c r="I66" s="153" t="s">
        <v>283</v>
      </c>
      <c r="J66" s="153" t="s">
        <v>297</v>
      </c>
      <c r="K66" s="153" t="s">
        <v>283</v>
      </c>
      <c r="L66" s="153" t="s">
        <v>297</v>
      </c>
      <c r="M66" s="153" t="s">
        <v>283</v>
      </c>
      <c r="N66" s="154">
        <v>3195</v>
      </c>
    </row>
    <row r="67" spans="1:14" ht="23.25" x14ac:dyDescent="0.25">
      <c r="A67" s="15"/>
      <c r="B67" s="152" t="s">
        <v>346</v>
      </c>
      <c r="C67" s="28"/>
      <c r="D67" s="153" t="s">
        <v>297</v>
      </c>
      <c r="E67" s="28"/>
      <c r="F67" s="154">
        <v>28300</v>
      </c>
      <c r="G67" s="28"/>
      <c r="H67" s="154">
        <v>1080</v>
      </c>
      <c r="I67" s="28"/>
      <c r="J67" s="153" t="s">
        <v>297</v>
      </c>
      <c r="K67" s="28"/>
      <c r="L67" s="153" t="s">
        <v>297</v>
      </c>
      <c r="M67" s="28"/>
      <c r="N67" s="154">
        <v>29380</v>
      </c>
    </row>
    <row r="68" spans="1:14" x14ac:dyDescent="0.25">
      <c r="A68" s="15"/>
      <c r="B68" s="152" t="s">
        <v>347</v>
      </c>
      <c r="C68" s="28"/>
      <c r="D68" s="153">
        <v>508</v>
      </c>
      <c r="E68" s="28"/>
      <c r="F68" s="154">
        <v>21985</v>
      </c>
      <c r="G68" s="28"/>
      <c r="H68" s="153">
        <v>16</v>
      </c>
      <c r="I68" s="28"/>
      <c r="J68" s="153" t="s">
        <v>297</v>
      </c>
      <c r="K68" s="28"/>
      <c r="L68" s="153" t="s">
        <v>297</v>
      </c>
      <c r="M68" s="28"/>
      <c r="N68" s="154">
        <v>22509</v>
      </c>
    </row>
    <row r="69" spans="1:14" x14ac:dyDescent="0.25">
      <c r="A69" s="15"/>
      <c r="B69" s="152" t="s">
        <v>348</v>
      </c>
      <c r="C69" s="28"/>
      <c r="D69" s="153" t="s">
        <v>297</v>
      </c>
      <c r="E69" s="28"/>
      <c r="F69" s="154">
        <v>143297</v>
      </c>
      <c r="G69" s="28"/>
      <c r="H69" s="154">
        <v>1255</v>
      </c>
      <c r="I69" s="28"/>
      <c r="J69" s="153" t="s">
        <v>297</v>
      </c>
      <c r="K69" s="28"/>
      <c r="L69" s="153" t="s">
        <v>297</v>
      </c>
      <c r="M69" s="28"/>
      <c r="N69" s="154">
        <v>144552</v>
      </c>
    </row>
    <row r="70" spans="1:14" x14ac:dyDescent="0.25">
      <c r="A70" s="15"/>
      <c r="B70" s="152" t="s">
        <v>349</v>
      </c>
      <c r="C70" s="28"/>
      <c r="D70" s="153" t="s">
        <v>297</v>
      </c>
      <c r="E70" s="28"/>
      <c r="F70" s="154">
        <v>21207</v>
      </c>
      <c r="G70" s="28"/>
      <c r="H70" s="154">
        <v>14941</v>
      </c>
      <c r="I70" s="28"/>
      <c r="J70" s="153" t="s">
        <v>297</v>
      </c>
      <c r="K70" s="28"/>
      <c r="L70" s="153" t="s">
        <v>297</v>
      </c>
      <c r="M70" s="28"/>
      <c r="N70" s="154">
        <v>36148</v>
      </c>
    </row>
    <row r="71" spans="1:14" x14ac:dyDescent="0.25">
      <c r="A71" s="15"/>
      <c r="B71" s="152" t="s">
        <v>350</v>
      </c>
      <c r="C71" s="28"/>
      <c r="D71" s="153" t="s">
        <v>297</v>
      </c>
      <c r="E71" s="28"/>
      <c r="F71" s="154">
        <v>5747</v>
      </c>
      <c r="G71" s="28"/>
      <c r="H71" s="154">
        <v>5735</v>
      </c>
      <c r="I71" s="28"/>
      <c r="J71" s="153" t="s">
        <v>297</v>
      </c>
      <c r="K71" s="28"/>
      <c r="L71" s="153" t="s">
        <v>297</v>
      </c>
      <c r="M71" s="28"/>
      <c r="N71" s="154">
        <v>11482</v>
      </c>
    </row>
    <row r="72" spans="1:14" ht="15.75" thickBot="1" x14ac:dyDescent="0.3">
      <c r="A72" s="15"/>
      <c r="B72" s="155" t="s">
        <v>351</v>
      </c>
      <c r="C72" s="55"/>
      <c r="D72" s="156" t="s">
        <v>297</v>
      </c>
      <c r="E72" s="55"/>
      <c r="F72" s="157">
        <v>4034</v>
      </c>
      <c r="G72" s="55"/>
      <c r="H72" s="157">
        <v>6974</v>
      </c>
      <c r="I72" s="55"/>
      <c r="J72" s="156" t="s">
        <v>297</v>
      </c>
      <c r="K72" s="55"/>
      <c r="L72" s="156" t="s">
        <v>297</v>
      </c>
      <c r="M72" s="55"/>
      <c r="N72" s="157">
        <v>11008</v>
      </c>
    </row>
    <row r="73" spans="1:14" ht="15.75" thickBot="1" x14ac:dyDescent="0.3">
      <c r="A73" s="15"/>
      <c r="B73" s="158" t="s">
        <v>352</v>
      </c>
      <c r="C73" s="63"/>
      <c r="D73" s="159">
        <v>641</v>
      </c>
      <c r="E73" s="63"/>
      <c r="F73" s="160">
        <v>227632</v>
      </c>
      <c r="G73" s="63"/>
      <c r="H73" s="160">
        <v>30001</v>
      </c>
      <c r="I73" s="63"/>
      <c r="J73" s="159" t="s">
        <v>297</v>
      </c>
      <c r="K73" s="63"/>
      <c r="L73" s="159" t="s">
        <v>297</v>
      </c>
      <c r="M73" s="63"/>
      <c r="N73" s="160">
        <v>258274</v>
      </c>
    </row>
    <row r="74" spans="1:14" x14ac:dyDescent="0.25">
      <c r="A74" s="15"/>
      <c r="B74" s="161" t="s">
        <v>353</v>
      </c>
      <c r="C74" s="29"/>
      <c r="D74" s="29"/>
      <c r="E74" s="29"/>
      <c r="F74" s="29"/>
      <c r="G74" s="29"/>
      <c r="H74" s="29"/>
      <c r="I74" s="29"/>
      <c r="J74" s="29"/>
      <c r="K74" s="29"/>
      <c r="L74" s="29"/>
      <c r="M74" s="29"/>
      <c r="N74" s="29"/>
    </row>
    <row r="75" spans="1:14" ht="23.25" x14ac:dyDescent="0.25">
      <c r="A75" s="15"/>
      <c r="B75" s="152" t="s">
        <v>345</v>
      </c>
      <c r="C75" s="28"/>
      <c r="D75" s="153">
        <v>78</v>
      </c>
      <c r="E75" s="28"/>
      <c r="F75" s="154">
        <v>5645</v>
      </c>
      <c r="G75" s="28"/>
      <c r="H75" s="153" t="s">
        <v>297</v>
      </c>
      <c r="I75" s="28"/>
      <c r="J75" s="153" t="s">
        <v>297</v>
      </c>
      <c r="K75" s="28"/>
      <c r="L75" s="153" t="s">
        <v>297</v>
      </c>
      <c r="M75" s="28"/>
      <c r="N75" s="154">
        <v>5723</v>
      </c>
    </row>
    <row r="76" spans="1:14" ht="23.25" x14ac:dyDescent="0.25">
      <c r="A76" s="15"/>
      <c r="B76" s="152" t="s">
        <v>346</v>
      </c>
      <c r="C76" s="28"/>
      <c r="D76" s="153" t="s">
        <v>297</v>
      </c>
      <c r="E76" s="28"/>
      <c r="F76" s="153">
        <v>121</v>
      </c>
      <c r="G76" s="28"/>
      <c r="H76" s="153" t="s">
        <v>297</v>
      </c>
      <c r="I76" s="28"/>
      <c r="J76" s="153" t="s">
        <v>297</v>
      </c>
      <c r="K76" s="28"/>
      <c r="L76" s="153" t="s">
        <v>297</v>
      </c>
      <c r="M76" s="28"/>
      <c r="N76" s="153">
        <v>121</v>
      </c>
    </row>
    <row r="77" spans="1:14" x14ac:dyDescent="0.25">
      <c r="A77" s="15"/>
      <c r="B77" s="152" t="s">
        <v>347</v>
      </c>
      <c r="C77" s="28"/>
      <c r="D77" s="153" t="s">
        <v>297</v>
      </c>
      <c r="E77" s="28"/>
      <c r="F77" s="153">
        <v>2</v>
      </c>
      <c r="G77" s="28"/>
      <c r="H77" s="153" t="s">
        <v>297</v>
      </c>
      <c r="I77" s="28"/>
      <c r="J77" s="153" t="s">
        <v>297</v>
      </c>
      <c r="K77" s="28"/>
      <c r="L77" s="153" t="s">
        <v>297</v>
      </c>
      <c r="M77" s="28"/>
      <c r="N77" s="153">
        <v>2</v>
      </c>
    </row>
    <row r="78" spans="1:14" x14ac:dyDescent="0.25">
      <c r="A78" s="15"/>
      <c r="B78" s="152" t="s">
        <v>348</v>
      </c>
      <c r="C78" s="28"/>
      <c r="D78" s="153" t="s">
        <v>297</v>
      </c>
      <c r="E78" s="28"/>
      <c r="F78" s="154">
        <v>1169</v>
      </c>
      <c r="G78" s="28"/>
      <c r="H78" s="153" t="s">
        <v>297</v>
      </c>
      <c r="I78" s="28"/>
      <c r="J78" s="153" t="s">
        <v>297</v>
      </c>
      <c r="K78" s="28"/>
      <c r="L78" s="153" t="s">
        <v>297</v>
      </c>
      <c r="M78" s="28"/>
      <c r="N78" s="154">
        <v>1169</v>
      </c>
    </row>
    <row r="79" spans="1:14" x14ac:dyDescent="0.25">
      <c r="A79" s="15"/>
      <c r="B79" s="152" t="s">
        <v>349</v>
      </c>
      <c r="C79" s="28"/>
      <c r="D79" s="153" t="s">
        <v>297</v>
      </c>
      <c r="E79" s="28"/>
      <c r="F79" s="154">
        <v>1326</v>
      </c>
      <c r="G79" s="28"/>
      <c r="H79" s="153">
        <v>937</v>
      </c>
      <c r="I79" s="28"/>
      <c r="J79" s="153" t="s">
        <v>297</v>
      </c>
      <c r="K79" s="28"/>
      <c r="L79" s="153" t="s">
        <v>297</v>
      </c>
      <c r="M79" s="28"/>
      <c r="N79" s="154">
        <v>2263</v>
      </c>
    </row>
    <row r="80" spans="1:14" x14ac:dyDescent="0.25">
      <c r="A80" s="15"/>
      <c r="B80" s="152" t="s">
        <v>350</v>
      </c>
      <c r="C80" s="28"/>
      <c r="D80" s="153" t="s">
        <v>297</v>
      </c>
      <c r="E80" s="28"/>
      <c r="F80" s="153">
        <v>509</v>
      </c>
      <c r="G80" s="28"/>
      <c r="H80" s="153">
        <v>844</v>
      </c>
      <c r="I80" s="28"/>
      <c r="J80" s="153" t="s">
        <v>297</v>
      </c>
      <c r="K80" s="28"/>
      <c r="L80" s="153" t="s">
        <v>297</v>
      </c>
      <c r="M80" s="28"/>
      <c r="N80" s="154">
        <v>1353</v>
      </c>
    </row>
    <row r="81" spans="1:14" ht="15.75" thickBot="1" x14ac:dyDescent="0.3">
      <c r="A81" s="15"/>
      <c r="B81" s="155" t="s">
        <v>351</v>
      </c>
      <c r="C81" s="55"/>
      <c r="D81" s="156" t="s">
        <v>297</v>
      </c>
      <c r="E81" s="55"/>
      <c r="F81" s="157">
        <v>3158</v>
      </c>
      <c r="G81" s="55"/>
      <c r="H81" s="157">
        <v>8834</v>
      </c>
      <c r="I81" s="55"/>
      <c r="J81" s="156" t="s">
        <v>297</v>
      </c>
      <c r="K81" s="55"/>
      <c r="L81" s="156" t="s">
        <v>297</v>
      </c>
      <c r="M81" s="55"/>
      <c r="N81" s="157">
        <v>11992</v>
      </c>
    </row>
    <row r="82" spans="1:14" ht="15.75" thickBot="1" x14ac:dyDescent="0.3">
      <c r="A82" s="15"/>
      <c r="B82" s="158" t="s">
        <v>354</v>
      </c>
      <c r="C82" s="63"/>
      <c r="D82" s="159">
        <v>78</v>
      </c>
      <c r="E82" s="63"/>
      <c r="F82" s="160">
        <v>11930</v>
      </c>
      <c r="G82" s="63"/>
      <c r="H82" s="160">
        <v>10615</v>
      </c>
      <c r="I82" s="63"/>
      <c r="J82" s="159" t="s">
        <v>297</v>
      </c>
      <c r="K82" s="63"/>
      <c r="L82" s="159" t="s">
        <v>297</v>
      </c>
      <c r="M82" s="63"/>
      <c r="N82" s="160">
        <v>22623</v>
      </c>
    </row>
    <row r="83" spans="1:14" x14ac:dyDescent="0.25">
      <c r="A83" s="15"/>
      <c r="B83" s="161" t="s">
        <v>355</v>
      </c>
      <c r="C83" s="29"/>
      <c r="D83" s="29"/>
      <c r="E83" s="29"/>
      <c r="F83" s="29"/>
      <c r="G83" s="29"/>
      <c r="H83" s="29"/>
      <c r="I83" s="29"/>
      <c r="J83" s="29"/>
      <c r="K83" s="29"/>
      <c r="L83" s="29"/>
      <c r="M83" s="29"/>
      <c r="N83" s="29"/>
    </row>
    <row r="84" spans="1:14" x14ac:dyDescent="0.25">
      <c r="A84" s="15"/>
      <c r="B84" s="152" t="s">
        <v>356</v>
      </c>
      <c r="C84" s="28"/>
      <c r="D84" s="154">
        <v>3218</v>
      </c>
      <c r="E84" s="28"/>
      <c r="F84" s="153" t="s">
        <v>297</v>
      </c>
      <c r="G84" s="28"/>
      <c r="H84" s="153">
        <v>1</v>
      </c>
      <c r="I84" s="28"/>
      <c r="J84" s="153" t="s">
        <v>297</v>
      </c>
      <c r="K84" s="28"/>
      <c r="L84" s="153" t="s">
        <v>297</v>
      </c>
      <c r="M84" s="28"/>
      <c r="N84" s="154">
        <v>3219</v>
      </c>
    </row>
    <row r="85" spans="1:14" x14ac:dyDescent="0.25">
      <c r="A85" s="15"/>
      <c r="B85" s="152" t="s">
        <v>357</v>
      </c>
      <c r="C85" s="28"/>
      <c r="D85" s="153" t="s">
        <v>297</v>
      </c>
      <c r="E85" s="28"/>
      <c r="F85" s="153">
        <v>27</v>
      </c>
      <c r="G85" s="28"/>
      <c r="H85" s="153" t="s">
        <v>297</v>
      </c>
      <c r="I85" s="28"/>
      <c r="J85" s="153" t="s">
        <v>297</v>
      </c>
      <c r="K85" s="28"/>
      <c r="L85" s="153" t="s">
        <v>297</v>
      </c>
      <c r="M85" s="28"/>
      <c r="N85" s="153">
        <v>27</v>
      </c>
    </row>
    <row r="86" spans="1:14" ht="15.75" thickBot="1" x14ac:dyDescent="0.3">
      <c r="A86" s="15"/>
      <c r="B86" s="155" t="s">
        <v>358</v>
      </c>
      <c r="C86" s="55"/>
      <c r="D86" s="156">
        <v>408</v>
      </c>
      <c r="E86" s="55"/>
      <c r="F86" s="156">
        <v>2</v>
      </c>
      <c r="G86" s="55"/>
      <c r="H86" s="156" t="s">
        <v>297</v>
      </c>
      <c r="I86" s="55"/>
      <c r="J86" s="156" t="s">
        <v>297</v>
      </c>
      <c r="K86" s="55"/>
      <c r="L86" s="156" t="s">
        <v>297</v>
      </c>
      <c r="M86" s="55"/>
      <c r="N86" s="156">
        <v>410</v>
      </c>
    </row>
    <row r="87" spans="1:14" ht="15.75" thickBot="1" x14ac:dyDescent="0.3">
      <c r="A87" s="15"/>
      <c r="B87" s="158" t="s">
        <v>359</v>
      </c>
      <c r="C87" s="63"/>
      <c r="D87" s="160">
        <v>3626</v>
      </c>
      <c r="E87" s="63"/>
      <c r="F87" s="159">
        <v>29</v>
      </c>
      <c r="G87" s="63"/>
      <c r="H87" s="159">
        <v>1</v>
      </c>
      <c r="I87" s="63"/>
      <c r="J87" s="159" t="s">
        <v>297</v>
      </c>
      <c r="K87" s="63"/>
      <c r="L87" s="159" t="s">
        <v>297</v>
      </c>
      <c r="M87" s="63"/>
      <c r="N87" s="160">
        <v>3656</v>
      </c>
    </row>
    <row r="88" spans="1:14" x14ac:dyDescent="0.25">
      <c r="A88" s="15"/>
      <c r="B88" s="161" t="s">
        <v>360</v>
      </c>
      <c r="C88" s="29"/>
      <c r="D88" s="162">
        <v>750</v>
      </c>
      <c r="E88" s="29"/>
      <c r="F88" s="162">
        <v>84</v>
      </c>
      <c r="G88" s="29"/>
      <c r="H88" s="162" t="s">
        <v>297</v>
      </c>
      <c r="I88" s="29"/>
      <c r="J88" s="162" t="s">
        <v>297</v>
      </c>
      <c r="K88" s="29"/>
      <c r="L88" s="162" t="s">
        <v>297</v>
      </c>
      <c r="M88" s="29"/>
      <c r="N88" s="162">
        <v>834</v>
      </c>
    </row>
    <row r="89" spans="1:14" x14ac:dyDescent="0.25">
      <c r="A89" s="15"/>
      <c r="B89" s="152" t="s">
        <v>195</v>
      </c>
      <c r="C89" s="28"/>
      <c r="D89" s="153" t="s">
        <v>297</v>
      </c>
      <c r="E89" s="28"/>
      <c r="F89" s="153" t="s">
        <v>297</v>
      </c>
      <c r="G89" s="28"/>
      <c r="H89" s="153" t="s">
        <v>297</v>
      </c>
      <c r="I89" s="28"/>
      <c r="J89" s="153" t="s">
        <v>297</v>
      </c>
      <c r="K89" s="28"/>
      <c r="L89" s="153" t="s">
        <v>297</v>
      </c>
      <c r="M89" s="28"/>
      <c r="N89" s="153" t="s">
        <v>297</v>
      </c>
    </row>
    <row r="90" spans="1:14" x14ac:dyDescent="0.25">
      <c r="A90" s="15"/>
      <c r="B90" s="151" t="s">
        <v>190</v>
      </c>
      <c r="C90" s="28"/>
      <c r="D90" s="153">
        <v>1</v>
      </c>
      <c r="E90" s="28"/>
      <c r="F90" s="154">
        <v>2667</v>
      </c>
      <c r="G90" s="28"/>
      <c r="H90" s="154">
        <v>5930</v>
      </c>
      <c r="I90" s="28"/>
      <c r="J90" s="153" t="s">
        <v>297</v>
      </c>
      <c r="K90" s="28"/>
      <c r="L90" s="153" t="s">
        <v>297</v>
      </c>
      <c r="M90" s="28"/>
      <c r="N90" s="154">
        <v>8598</v>
      </c>
    </row>
    <row r="91" spans="1:14" x14ac:dyDescent="0.25">
      <c r="A91" s="15"/>
      <c r="B91" s="152" t="s">
        <v>361</v>
      </c>
      <c r="C91" s="28"/>
      <c r="D91" s="28"/>
      <c r="E91" s="28"/>
      <c r="F91" s="28"/>
      <c r="G91" s="28"/>
      <c r="H91" s="28"/>
      <c r="I91" s="28"/>
      <c r="J91" s="28"/>
      <c r="K91" s="28"/>
      <c r="L91" s="28"/>
      <c r="M91" s="28"/>
      <c r="N91" s="28"/>
    </row>
    <row r="92" spans="1:14" x14ac:dyDescent="0.25">
      <c r="A92" s="15"/>
      <c r="B92" s="152" t="s">
        <v>374</v>
      </c>
      <c r="C92" s="28"/>
      <c r="D92" s="153">
        <v>14</v>
      </c>
      <c r="E92" s="28"/>
      <c r="F92" s="154">
        <v>3716</v>
      </c>
      <c r="G92" s="28"/>
      <c r="H92" s="153">
        <v>41</v>
      </c>
      <c r="I92" s="28"/>
      <c r="J92" s="153" t="s">
        <v>297</v>
      </c>
      <c r="K92" s="28"/>
      <c r="L92" s="153" t="s">
        <v>297</v>
      </c>
      <c r="M92" s="28"/>
      <c r="N92" s="154">
        <v>3771</v>
      </c>
    </row>
    <row r="93" spans="1:14" x14ac:dyDescent="0.25">
      <c r="A93" s="15"/>
      <c r="B93" s="152" t="s">
        <v>375</v>
      </c>
      <c r="C93" s="28"/>
      <c r="D93" s="153" t="s">
        <v>297</v>
      </c>
      <c r="E93" s="28"/>
      <c r="F93" s="153">
        <v>52</v>
      </c>
      <c r="G93" s="28"/>
      <c r="H93" s="153" t="s">
        <v>297</v>
      </c>
      <c r="I93" s="28"/>
      <c r="J93" s="153" t="s">
        <v>297</v>
      </c>
      <c r="K93" s="28"/>
      <c r="L93" s="153" t="s">
        <v>297</v>
      </c>
      <c r="M93" s="28"/>
      <c r="N93" s="153">
        <v>52</v>
      </c>
    </row>
    <row r="94" spans="1:14" x14ac:dyDescent="0.25">
      <c r="A94" s="15"/>
      <c r="B94" s="152" t="s">
        <v>364</v>
      </c>
      <c r="C94" s="28"/>
      <c r="D94" s="153">
        <v>151</v>
      </c>
      <c r="E94" s="28"/>
      <c r="F94" s="153">
        <v>106</v>
      </c>
      <c r="G94" s="28"/>
      <c r="H94" s="153">
        <v>49</v>
      </c>
      <c r="I94" s="28"/>
      <c r="J94" s="153" t="s">
        <v>297</v>
      </c>
      <c r="K94" s="28"/>
      <c r="L94" s="153" t="s">
        <v>297</v>
      </c>
      <c r="M94" s="28"/>
      <c r="N94" s="153">
        <v>306</v>
      </c>
    </row>
    <row r="95" spans="1:14" x14ac:dyDescent="0.25">
      <c r="A95" s="15"/>
      <c r="B95" s="152" t="s">
        <v>365</v>
      </c>
      <c r="C95" s="28"/>
      <c r="D95" s="153" t="s">
        <v>297</v>
      </c>
      <c r="E95" s="28"/>
      <c r="F95" s="153" t="s">
        <v>297</v>
      </c>
      <c r="G95" s="28"/>
      <c r="H95" s="153">
        <v>1</v>
      </c>
      <c r="I95" s="28"/>
      <c r="J95" s="153" t="s">
        <v>297</v>
      </c>
      <c r="K95" s="28"/>
      <c r="L95" s="153" t="s">
        <v>297</v>
      </c>
      <c r="M95" s="28"/>
      <c r="N95" s="153">
        <v>1</v>
      </c>
    </row>
    <row r="96" spans="1:14" x14ac:dyDescent="0.25">
      <c r="A96" s="15"/>
      <c r="B96" s="152" t="s">
        <v>366</v>
      </c>
      <c r="C96" s="28"/>
      <c r="D96" s="153" t="s">
        <v>297</v>
      </c>
      <c r="E96" s="28"/>
      <c r="F96" s="153" t="s">
        <v>297</v>
      </c>
      <c r="G96" s="28"/>
      <c r="H96" s="153">
        <v>55</v>
      </c>
      <c r="I96" s="28"/>
      <c r="J96" s="153" t="s">
        <v>297</v>
      </c>
      <c r="K96" s="28"/>
      <c r="L96" s="153" t="s">
        <v>297</v>
      </c>
      <c r="M96" s="28"/>
      <c r="N96" s="153">
        <v>55</v>
      </c>
    </row>
    <row r="97" spans="1:14" x14ac:dyDescent="0.25">
      <c r="A97" s="15"/>
      <c r="B97" s="152" t="s">
        <v>367</v>
      </c>
      <c r="C97" s="28"/>
      <c r="D97" s="153" t="s">
        <v>297</v>
      </c>
      <c r="E97" s="28"/>
      <c r="F97" s="153">
        <v>1</v>
      </c>
      <c r="G97" s="28"/>
      <c r="H97" s="153">
        <v>33</v>
      </c>
      <c r="I97" s="28"/>
      <c r="J97" s="153" t="s">
        <v>297</v>
      </c>
      <c r="K97" s="28"/>
      <c r="L97" s="153" t="s">
        <v>297</v>
      </c>
      <c r="M97" s="28"/>
      <c r="N97" s="153">
        <v>34</v>
      </c>
    </row>
    <row r="98" spans="1:14" ht="15.75" thickBot="1" x14ac:dyDescent="0.3">
      <c r="A98" s="15"/>
      <c r="B98" s="155" t="s">
        <v>368</v>
      </c>
      <c r="C98" s="55"/>
      <c r="D98" s="156" t="s">
        <v>297</v>
      </c>
      <c r="E98" s="55"/>
      <c r="F98" s="156" t="s">
        <v>297</v>
      </c>
      <c r="G98" s="55"/>
      <c r="H98" s="156" t="s">
        <v>297</v>
      </c>
      <c r="I98" s="55"/>
      <c r="J98" s="157">
        <v>-1734</v>
      </c>
      <c r="K98" s="55"/>
      <c r="L98" s="156">
        <v>-820</v>
      </c>
      <c r="M98" s="55"/>
      <c r="N98" s="157">
        <v>-2554</v>
      </c>
    </row>
    <row r="99" spans="1:14" ht="15.75" thickBot="1" x14ac:dyDescent="0.3">
      <c r="A99" s="15"/>
      <c r="B99" s="163" t="s">
        <v>369</v>
      </c>
      <c r="C99" s="63"/>
      <c r="D99" s="159">
        <v>165</v>
      </c>
      <c r="E99" s="63"/>
      <c r="F99" s="160">
        <v>3875</v>
      </c>
      <c r="G99" s="63"/>
      <c r="H99" s="159">
        <v>179</v>
      </c>
      <c r="I99" s="63"/>
      <c r="J99" s="160">
        <v>-1734</v>
      </c>
      <c r="K99" s="63"/>
      <c r="L99" s="159">
        <v>-820</v>
      </c>
      <c r="M99" s="63"/>
      <c r="N99" s="160">
        <v>1665</v>
      </c>
    </row>
    <row r="100" spans="1:14" x14ac:dyDescent="0.25">
      <c r="A100" s="15"/>
      <c r="B100" s="161" t="s">
        <v>314</v>
      </c>
      <c r="C100" s="29"/>
      <c r="D100" s="162">
        <v>332</v>
      </c>
      <c r="E100" s="29"/>
      <c r="F100" s="164">
        <v>5981</v>
      </c>
      <c r="G100" s="29"/>
      <c r="H100" s="162" t="s">
        <v>297</v>
      </c>
      <c r="I100" s="29"/>
      <c r="J100" s="162" t="s">
        <v>297</v>
      </c>
      <c r="K100" s="29"/>
      <c r="L100" s="162" t="s">
        <v>297</v>
      </c>
      <c r="M100" s="29"/>
      <c r="N100" s="164">
        <v>6313</v>
      </c>
    </row>
    <row r="101" spans="1:14" x14ac:dyDescent="0.25">
      <c r="A101" s="15"/>
      <c r="B101" s="151" t="s">
        <v>370</v>
      </c>
      <c r="C101" s="28"/>
      <c r="D101" s="154">
        <v>67708</v>
      </c>
      <c r="E101" s="28"/>
      <c r="F101" s="154">
        <v>3351</v>
      </c>
      <c r="G101" s="28"/>
      <c r="H101" s="153" t="s">
        <v>297</v>
      </c>
      <c r="I101" s="28"/>
      <c r="J101" s="153" t="s">
        <v>297</v>
      </c>
      <c r="K101" s="28"/>
      <c r="L101" s="153" t="s">
        <v>297</v>
      </c>
      <c r="M101" s="28"/>
      <c r="N101" s="154">
        <v>71059</v>
      </c>
    </row>
    <row r="102" spans="1:14" ht="15.75" thickBot="1" x14ac:dyDescent="0.3">
      <c r="A102" s="15"/>
      <c r="B102" s="155" t="s">
        <v>315</v>
      </c>
      <c r="C102" s="55"/>
      <c r="D102" s="156" t="s">
        <v>297</v>
      </c>
      <c r="E102" s="55"/>
      <c r="F102" s="156">
        <v>418</v>
      </c>
      <c r="G102" s="55"/>
      <c r="H102" s="156" t="s">
        <v>297</v>
      </c>
      <c r="I102" s="55"/>
      <c r="J102" s="156" t="s">
        <v>297</v>
      </c>
      <c r="K102" s="55"/>
      <c r="L102" s="156" t="s">
        <v>297</v>
      </c>
      <c r="M102" s="55"/>
      <c r="N102" s="156">
        <v>418</v>
      </c>
    </row>
    <row r="103" spans="1:14" ht="15.75" thickBot="1" x14ac:dyDescent="0.3">
      <c r="A103" s="15"/>
      <c r="B103" s="165" t="s">
        <v>149</v>
      </c>
      <c r="C103" s="166" t="s">
        <v>283</v>
      </c>
      <c r="D103" s="167">
        <v>73301</v>
      </c>
      <c r="E103" s="166" t="s">
        <v>283</v>
      </c>
      <c r="F103" s="167">
        <v>255967</v>
      </c>
      <c r="G103" s="166" t="s">
        <v>283</v>
      </c>
      <c r="H103" s="167">
        <v>46726</v>
      </c>
      <c r="I103" s="166" t="s">
        <v>283</v>
      </c>
      <c r="J103" s="167">
        <v>-1734</v>
      </c>
      <c r="K103" s="166" t="s">
        <v>283</v>
      </c>
      <c r="L103" s="166">
        <v>-820</v>
      </c>
      <c r="M103" s="166" t="s">
        <v>283</v>
      </c>
      <c r="N103" s="167">
        <v>373440</v>
      </c>
    </row>
    <row r="104" spans="1:14" ht="15.75" thickTop="1" x14ac:dyDescent="0.25">
      <c r="A104" s="15"/>
      <c r="B104" s="150" t="s">
        <v>49</v>
      </c>
      <c r="C104" s="41"/>
      <c r="D104" s="41"/>
      <c r="E104" s="41"/>
      <c r="F104" s="41"/>
      <c r="G104" s="41"/>
      <c r="H104" s="41"/>
      <c r="I104" s="41"/>
      <c r="J104" s="41"/>
      <c r="K104" s="41"/>
      <c r="L104" s="41"/>
      <c r="M104" s="41"/>
      <c r="N104" s="41"/>
    </row>
    <row r="105" spans="1:14" x14ac:dyDescent="0.25">
      <c r="A105" s="15"/>
      <c r="B105" s="151" t="s">
        <v>200</v>
      </c>
      <c r="C105" s="153" t="s">
        <v>283</v>
      </c>
      <c r="D105" s="153" t="s">
        <v>297</v>
      </c>
      <c r="E105" s="153" t="s">
        <v>283</v>
      </c>
      <c r="F105" s="153">
        <v>72</v>
      </c>
      <c r="G105" s="153" t="s">
        <v>283</v>
      </c>
      <c r="H105" s="153">
        <v>312</v>
      </c>
      <c r="I105" s="153" t="s">
        <v>283</v>
      </c>
      <c r="J105" s="153" t="s">
        <v>297</v>
      </c>
      <c r="K105" s="153" t="s">
        <v>283</v>
      </c>
      <c r="L105" s="153" t="s">
        <v>297</v>
      </c>
      <c r="M105" s="153" t="s">
        <v>283</v>
      </c>
      <c r="N105" s="153">
        <v>384</v>
      </c>
    </row>
    <row r="106" spans="1:14" x14ac:dyDescent="0.25">
      <c r="A106" s="15"/>
      <c r="B106" s="152" t="s">
        <v>371</v>
      </c>
      <c r="C106" s="28"/>
      <c r="D106" s="153" t="s">
        <v>297</v>
      </c>
      <c r="E106" s="28"/>
      <c r="F106" s="153" t="s">
        <v>297</v>
      </c>
      <c r="G106" s="28"/>
      <c r="H106" s="153" t="s">
        <v>297</v>
      </c>
      <c r="I106" s="28"/>
      <c r="J106" s="153" t="s">
        <v>297</v>
      </c>
      <c r="K106" s="28"/>
      <c r="L106" s="153" t="s">
        <v>297</v>
      </c>
      <c r="M106" s="28"/>
      <c r="N106" s="153" t="s">
        <v>297</v>
      </c>
    </row>
    <row r="107" spans="1:14" x14ac:dyDescent="0.25">
      <c r="A107" s="15"/>
      <c r="B107" s="152" t="s">
        <v>372</v>
      </c>
      <c r="C107" s="28"/>
      <c r="D107" s="28"/>
      <c r="E107" s="28"/>
      <c r="F107" s="28"/>
      <c r="G107" s="28"/>
      <c r="H107" s="28"/>
      <c r="I107" s="28"/>
      <c r="J107" s="28"/>
      <c r="K107" s="28"/>
      <c r="L107" s="28"/>
      <c r="M107" s="28"/>
      <c r="N107" s="28"/>
    </row>
    <row r="108" spans="1:14" x14ac:dyDescent="0.25">
      <c r="A108" s="15"/>
      <c r="B108" s="152" t="s">
        <v>374</v>
      </c>
      <c r="C108" s="28"/>
      <c r="D108" s="153" t="s">
        <v>297</v>
      </c>
      <c r="E108" s="28"/>
      <c r="F108" s="154">
        <v>3661</v>
      </c>
      <c r="G108" s="28"/>
      <c r="H108" s="153">
        <v>141</v>
      </c>
      <c r="I108" s="28"/>
      <c r="J108" s="153" t="s">
        <v>297</v>
      </c>
      <c r="K108" s="28"/>
      <c r="L108" s="153" t="s">
        <v>297</v>
      </c>
      <c r="M108" s="28"/>
      <c r="N108" s="154">
        <v>3802</v>
      </c>
    </row>
    <row r="109" spans="1:14" x14ac:dyDescent="0.25">
      <c r="A109" s="15"/>
      <c r="B109" s="152" t="s">
        <v>375</v>
      </c>
      <c r="C109" s="28"/>
      <c r="D109" s="153" t="s">
        <v>297</v>
      </c>
      <c r="E109" s="28"/>
      <c r="F109" s="153">
        <v>319</v>
      </c>
      <c r="G109" s="28"/>
      <c r="H109" s="153" t="s">
        <v>297</v>
      </c>
      <c r="I109" s="28"/>
      <c r="J109" s="153" t="s">
        <v>297</v>
      </c>
      <c r="K109" s="28"/>
      <c r="L109" s="153" t="s">
        <v>297</v>
      </c>
      <c r="M109" s="28"/>
      <c r="N109" s="153">
        <v>319</v>
      </c>
    </row>
    <row r="110" spans="1:14" x14ac:dyDescent="0.25">
      <c r="A110" s="15"/>
      <c r="B110" s="152" t="s">
        <v>364</v>
      </c>
      <c r="C110" s="28"/>
      <c r="D110" s="153" t="s">
        <v>297</v>
      </c>
      <c r="E110" s="28"/>
      <c r="F110" s="153">
        <v>101</v>
      </c>
      <c r="G110" s="28"/>
      <c r="H110" s="153" t="s">
        <v>297</v>
      </c>
      <c r="I110" s="28"/>
      <c r="J110" s="153" t="s">
        <v>297</v>
      </c>
      <c r="K110" s="28"/>
      <c r="L110" s="153" t="s">
        <v>297</v>
      </c>
      <c r="M110" s="28"/>
      <c r="N110" s="153">
        <v>101</v>
      </c>
    </row>
    <row r="111" spans="1:14" x14ac:dyDescent="0.25">
      <c r="A111" s="15"/>
      <c r="B111" s="152" t="s">
        <v>365</v>
      </c>
      <c r="C111" s="28"/>
      <c r="D111" s="153" t="s">
        <v>297</v>
      </c>
      <c r="E111" s="28"/>
      <c r="F111" s="153">
        <v>5</v>
      </c>
      <c r="G111" s="28"/>
      <c r="H111" s="153" t="s">
        <v>297</v>
      </c>
      <c r="I111" s="28"/>
      <c r="J111" s="153" t="s">
        <v>297</v>
      </c>
      <c r="K111" s="28"/>
      <c r="L111" s="153" t="s">
        <v>297</v>
      </c>
      <c r="M111" s="28"/>
      <c r="N111" s="153">
        <v>5</v>
      </c>
    </row>
    <row r="112" spans="1:14" x14ac:dyDescent="0.25">
      <c r="A112" s="15"/>
      <c r="B112" s="152" t="s">
        <v>366</v>
      </c>
      <c r="C112" s="28"/>
      <c r="D112" s="153" t="s">
        <v>297</v>
      </c>
      <c r="E112" s="28"/>
      <c r="F112" s="153" t="s">
        <v>297</v>
      </c>
      <c r="G112" s="28"/>
      <c r="H112" s="154">
        <v>1335</v>
      </c>
      <c r="I112" s="28"/>
      <c r="J112" s="153" t="s">
        <v>297</v>
      </c>
      <c r="K112" s="28"/>
      <c r="L112" s="153" t="s">
        <v>297</v>
      </c>
      <c r="M112" s="28"/>
      <c r="N112" s="154">
        <v>1335</v>
      </c>
    </row>
    <row r="113" spans="1:20" x14ac:dyDescent="0.25">
      <c r="A113" s="15"/>
      <c r="B113" s="152" t="s">
        <v>367</v>
      </c>
      <c r="C113" s="28"/>
      <c r="D113" s="153" t="s">
        <v>297</v>
      </c>
      <c r="E113" s="28"/>
      <c r="F113" s="153">
        <v>25</v>
      </c>
      <c r="G113" s="28"/>
      <c r="H113" s="153">
        <v>142</v>
      </c>
      <c r="I113" s="28"/>
      <c r="J113" s="153" t="s">
        <v>297</v>
      </c>
      <c r="K113" s="28"/>
      <c r="L113" s="153" t="s">
        <v>297</v>
      </c>
      <c r="M113" s="28"/>
      <c r="N113" s="153">
        <v>167</v>
      </c>
    </row>
    <row r="114" spans="1:20" ht="15.75" thickBot="1" x14ac:dyDescent="0.3">
      <c r="A114" s="15"/>
      <c r="B114" s="155" t="s">
        <v>368</v>
      </c>
      <c r="C114" s="55"/>
      <c r="D114" s="156" t="s">
        <v>297</v>
      </c>
      <c r="E114" s="55"/>
      <c r="F114" s="156" t="s">
        <v>297</v>
      </c>
      <c r="G114" s="55"/>
      <c r="H114" s="156" t="s">
        <v>297</v>
      </c>
      <c r="I114" s="55"/>
      <c r="J114" s="157">
        <v>-1734</v>
      </c>
      <c r="K114" s="55"/>
      <c r="L114" s="157">
        <v>-1484</v>
      </c>
      <c r="M114" s="55"/>
      <c r="N114" s="157">
        <v>-3218</v>
      </c>
    </row>
    <row r="115" spans="1:20" ht="15.75" thickBot="1" x14ac:dyDescent="0.3">
      <c r="A115" s="15"/>
      <c r="B115" s="163" t="s">
        <v>373</v>
      </c>
      <c r="C115" s="63"/>
      <c r="D115" s="159" t="s">
        <v>297</v>
      </c>
      <c r="E115" s="63"/>
      <c r="F115" s="160">
        <v>4111</v>
      </c>
      <c r="G115" s="63"/>
      <c r="H115" s="160">
        <v>1618</v>
      </c>
      <c r="I115" s="63"/>
      <c r="J115" s="160">
        <v>-1734</v>
      </c>
      <c r="K115" s="63"/>
      <c r="L115" s="160">
        <v>-1484</v>
      </c>
      <c r="M115" s="63"/>
      <c r="N115" s="160">
        <v>2511</v>
      </c>
    </row>
    <row r="116" spans="1:20" x14ac:dyDescent="0.25">
      <c r="A116" s="15"/>
      <c r="B116" s="161" t="s">
        <v>319</v>
      </c>
      <c r="C116" s="29"/>
      <c r="D116" s="162" t="s">
        <v>297</v>
      </c>
      <c r="E116" s="29"/>
      <c r="F116" s="164">
        <v>6377</v>
      </c>
      <c r="G116" s="29"/>
      <c r="H116" s="162">
        <v>370</v>
      </c>
      <c r="I116" s="29"/>
      <c r="J116" s="162" t="s">
        <v>297</v>
      </c>
      <c r="K116" s="29"/>
      <c r="L116" s="162" t="s">
        <v>297</v>
      </c>
      <c r="M116" s="29"/>
      <c r="N116" s="164">
        <v>6747</v>
      </c>
    </row>
    <row r="117" spans="1:20" ht="15.75" thickBot="1" x14ac:dyDescent="0.3">
      <c r="A117" s="15"/>
      <c r="B117" s="169" t="s">
        <v>318</v>
      </c>
      <c r="C117" s="55"/>
      <c r="D117" s="156">
        <v>42</v>
      </c>
      <c r="E117" s="55"/>
      <c r="F117" s="156">
        <v>891</v>
      </c>
      <c r="G117" s="55"/>
      <c r="H117" s="156" t="s">
        <v>297</v>
      </c>
      <c r="I117" s="55"/>
      <c r="J117" s="156" t="s">
        <v>297</v>
      </c>
      <c r="K117" s="55"/>
      <c r="L117" s="156" t="s">
        <v>297</v>
      </c>
      <c r="M117" s="55"/>
      <c r="N117" s="156">
        <v>933</v>
      </c>
    </row>
    <row r="118" spans="1:20" ht="15.75" thickBot="1" x14ac:dyDescent="0.3">
      <c r="A118" s="15"/>
      <c r="B118" s="165" t="s">
        <v>149</v>
      </c>
      <c r="C118" s="166" t="s">
        <v>283</v>
      </c>
      <c r="D118" s="166">
        <v>42</v>
      </c>
      <c r="E118" s="166" t="s">
        <v>283</v>
      </c>
      <c r="F118" s="167">
        <v>11451</v>
      </c>
      <c r="G118" s="166" t="s">
        <v>283</v>
      </c>
      <c r="H118" s="167">
        <v>2300</v>
      </c>
      <c r="I118" s="166" t="s">
        <v>283</v>
      </c>
      <c r="J118" s="167">
        <v>-1734</v>
      </c>
      <c r="K118" s="166" t="s">
        <v>283</v>
      </c>
      <c r="L118" s="167">
        <v>-1484</v>
      </c>
      <c r="M118" s="166" t="s">
        <v>283</v>
      </c>
      <c r="N118" s="167">
        <v>10575</v>
      </c>
    </row>
    <row r="119" spans="1:20" ht="15.75" thickTop="1" x14ac:dyDescent="0.25">
      <c r="A119" s="15"/>
      <c r="B119" s="310" t="s">
        <v>376</v>
      </c>
      <c r="C119" s="310"/>
      <c r="D119" s="310"/>
      <c r="E119" s="310"/>
      <c r="F119" s="310"/>
      <c r="G119" s="310"/>
      <c r="H119" s="310"/>
      <c r="I119" s="310"/>
      <c r="J119" s="310"/>
      <c r="K119" s="310"/>
      <c r="L119" s="310"/>
      <c r="M119" s="310"/>
      <c r="N119" s="310"/>
      <c r="O119" s="310"/>
      <c r="P119" s="310"/>
      <c r="Q119" s="310"/>
      <c r="R119" s="310"/>
      <c r="S119" s="310"/>
      <c r="T119" s="310"/>
    </row>
    <row r="120" spans="1:20" x14ac:dyDescent="0.25">
      <c r="A120" s="15"/>
      <c r="B120" s="310" t="s">
        <v>377</v>
      </c>
      <c r="C120" s="310"/>
      <c r="D120" s="310"/>
      <c r="E120" s="310"/>
      <c r="F120" s="310"/>
      <c r="G120" s="310"/>
      <c r="H120" s="310"/>
      <c r="I120" s="310"/>
      <c r="J120" s="310"/>
      <c r="K120" s="310"/>
      <c r="L120" s="310"/>
      <c r="M120" s="310"/>
      <c r="N120" s="310"/>
      <c r="O120" s="310"/>
      <c r="P120" s="310"/>
      <c r="Q120" s="310"/>
      <c r="R120" s="310"/>
      <c r="S120" s="310"/>
      <c r="T120" s="310"/>
    </row>
    <row r="121" spans="1:20" ht="15.75" thickBot="1" x14ac:dyDescent="0.3">
      <c r="A121" s="15" t="s">
        <v>1249</v>
      </c>
      <c r="B121" s="82" t="s">
        <v>4</v>
      </c>
      <c r="C121" s="82"/>
      <c r="D121" s="82"/>
      <c r="E121" s="82"/>
      <c r="F121" s="82"/>
      <c r="G121" s="82"/>
      <c r="H121" s="82"/>
      <c r="I121" s="82"/>
      <c r="J121" s="82"/>
      <c r="K121" s="82"/>
      <c r="L121" s="82"/>
      <c r="M121" s="82"/>
      <c r="N121" s="82"/>
      <c r="O121" s="82"/>
      <c r="P121" s="82"/>
      <c r="Q121" s="82"/>
      <c r="R121" s="82"/>
      <c r="S121" s="82"/>
      <c r="T121" s="82"/>
    </row>
    <row r="122" spans="1:20" x14ac:dyDescent="0.25">
      <c r="A122" s="15"/>
      <c r="B122" s="172"/>
      <c r="C122" s="29"/>
      <c r="D122" s="173"/>
      <c r="E122" s="19"/>
      <c r="F122" s="173" t="s">
        <v>383</v>
      </c>
      <c r="G122" s="29"/>
      <c r="H122" s="173"/>
      <c r="I122" s="29"/>
      <c r="J122" s="173"/>
      <c r="K122" s="29"/>
      <c r="L122" s="173"/>
      <c r="M122" s="29"/>
      <c r="N122" s="173"/>
      <c r="O122" s="29"/>
      <c r="P122" s="173"/>
      <c r="Q122" s="29"/>
      <c r="R122" s="173" t="s">
        <v>384</v>
      </c>
    </row>
    <row r="123" spans="1:20" x14ac:dyDescent="0.25">
      <c r="A123" s="15"/>
      <c r="B123" s="174"/>
      <c r="C123" s="28"/>
      <c r="D123" s="175"/>
      <c r="E123" s="28"/>
      <c r="F123" s="175" t="s">
        <v>385</v>
      </c>
      <c r="G123" s="28"/>
      <c r="H123" s="28"/>
      <c r="I123" s="28"/>
      <c r="J123" s="175"/>
      <c r="K123" s="28"/>
      <c r="L123" s="175"/>
      <c r="M123" s="28"/>
      <c r="N123" s="175"/>
      <c r="O123" s="28"/>
      <c r="P123" s="175"/>
      <c r="Q123" s="28"/>
      <c r="R123" s="175" t="s">
        <v>386</v>
      </c>
    </row>
    <row r="124" spans="1:20" x14ac:dyDescent="0.25">
      <c r="A124" s="15"/>
      <c r="B124" s="10"/>
      <c r="C124" s="28"/>
      <c r="D124" s="175"/>
      <c r="E124" s="28"/>
      <c r="F124" s="175" t="s">
        <v>387</v>
      </c>
      <c r="G124" s="28"/>
      <c r="H124" s="28"/>
      <c r="I124" s="28"/>
      <c r="J124" s="175" t="s">
        <v>388</v>
      </c>
      <c r="K124" s="28"/>
      <c r="L124" s="175"/>
      <c r="M124" s="28"/>
      <c r="N124" s="175"/>
      <c r="O124" s="28"/>
      <c r="P124" s="175"/>
      <c r="Q124" s="28"/>
      <c r="R124" s="175" t="s">
        <v>389</v>
      </c>
    </row>
    <row r="125" spans="1:20" x14ac:dyDescent="0.25">
      <c r="A125" s="15"/>
      <c r="B125" s="174"/>
      <c r="C125" s="28"/>
      <c r="D125" s="175" t="s">
        <v>390</v>
      </c>
      <c r="E125" s="28"/>
      <c r="F125" s="175" t="s">
        <v>391</v>
      </c>
      <c r="G125" s="28"/>
      <c r="H125" s="175" t="s">
        <v>285</v>
      </c>
      <c r="I125" s="28"/>
      <c r="J125" s="175" t="s">
        <v>392</v>
      </c>
      <c r="K125" s="28"/>
      <c r="L125" s="175" t="s">
        <v>393</v>
      </c>
      <c r="M125" s="28"/>
      <c r="N125" s="175" t="s">
        <v>393</v>
      </c>
      <c r="O125" s="28"/>
      <c r="P125" s="175" t="s">
        <v>390</v>
      </c>
      <c r="Q125" s="28"/>
      <c r="R125" s="175" t="s">
        <v>394</v>
      </c>
    </row>
    <row r="126" spans="1:20" x14ac:dyDescent="0.25">
      <c r="A126" s="15"/>
      <c r="B126" s="174"/>
      <c r="C126" s="28"/>
      <c r="D126" s="175" t="s">
        <v>395</v>
      </c>
      <c r="E126" s="28"/>
      <c r="F126" s="175" t="s">
        <v>396</v>
      </c>
      <c r="G126" s="28"/>
      <c r="H126" s="175" t="s">
        <v>397</v>
      </c>
      <c r="I126" s="28"/>
      <c r="J126" s="175" t="s">
        <v>398</v>
      </c>
      <c r="K126" s="28"/>
      <c r="L126" s="175" t="s">
        <v>399</v>
      </c>
      <c r="M126" s="28"/>
      <c r="N126" s="175" t="s">
        <v>399</v>
      </c>
      <c r="O126" s="28"/>
      <c r="P126" s="175" t="s">
        <v>400</v>
      </c>
      <c r="Q126" s="28"/>
      <c r="R126" s="175" t="s">
        <v>401</v>
      </c>
    </row>
    <row r="127" spans="1:20" ht="15.75" thickBot="1" x14ac:dyDescent="0.3">
      <c r="A127" s="15"/>
      <c r="B127" s="176" t="s">
        <v>278</v>
      </c>
      <c r="C127" s="36"/>
      <c r="D127" s="177" t="s">
        <v>402</v>
      </c>
      <c r="E127" s="36"/>
      <c r="F127" s="177" t="s">
        <v>403</v>
      </c>
      <c r="G127" s="36"/>
      <c r="H127" s="177" t="s">
        <v>404</v>
      </c>
      <c r="I127" s="36"/>
      <c r="J127" s="177" t="s">
        <v>405</v>
      </c>
      <c r="K127" s="31"/>
      <c r="L127" s="177" t="s">
        <v>406</v>
      </c>
      <c r="M127" s="36"/>
      <c r="N127" s="177" t="s">
        <v>407</v>
      </c>
      <c r="O127" s="31"/>
      <c r="P127" s="177" t="s">
        <v>408</v>
      </c>
      <c r="Q127" s="36"/>
      <c r="R127" s="177" t="s">
        <v>409</v>
      </c>
    </row>
    <row r="128" spans="1:20" ht="15.75" thickTop="1" x14ac:dyDescent="0.25">
      <c r="A128" s="15"/>
      <c r="B128" s="194" t="s">
        <v>410</v>
      </c>
      <c r="C128" s="194"/>
      <c r="D128" s="194"/>
      <c r="E128" s="40"/>
      <c r="F128" s="40"/>
      <c r="G128" s="40"/>
      <c r="H128" s="40"/>
      <c r="I128" s="40"/>
      <c r="J128" s="40"/>
      <c r="K128" s="40"/>
      <c r="L128" s="40"/>
      <c r="M128" s="40"/>
      <c r="N128" s="40"/>
      <c r="O128" s="40"/>
      <c r="P128" s="40"/>
      <c r="Q128" s="40"/>
      <c r="R128" s="40"/>
    </row>
    <row r="129" spans="1:18" x14ac:dyDescent="0.25">
      <c r="A129" s="15"/>
      <c r="B129" s="178" t="s">
        <v>75</v>
      </c>
      <c r="C129" s="25"/>
      <c r="D129" s="122"/>
      <c r="E129" s="25"/>
      <c r="F129" s="122"/>
      <c r="G129" s="25"/>
      <c r="H129" s="122"/>
      <c r="I129" s="25"/>
      <c r="J129" s="122"/>
      <c r="K129" s="25"/>
      <c r="L129" s="122"/>
      <c r="M129" s="25"/>
      <c r="N129" s="122"/>
      <c r="O129" s="25"/>
      <c r="P129" s="122"/>
      <c r="Q129" s="25"/>
      <c r="R129" s="122"/>
    </row>
    <row r="130" spans="1:18" x14ac:dyDescent="0.25">
      <c r="A130" s="15"/>
      <c r="B130" s="179" t="s">
        <v>344</v>
      </c>
      <c r="C130" s="25"/>
      <c r="D130" s="25"/>
      <c r="E130" s="25"/>
      <c r="F130" s="25"/>
      <c r="G130" s="25"/>
      <c r="H130" s="25"/>
      <c r="I130" s="25"/>
      <c r="J130" s="25"/>
      <c r="K130" s="25"/>
      <c r="L130" s="25"/>
      <c r="M130" s="25"/>
      <c r="N130" s="25"/>
      <c r="O130" s="25"/>
      <c r="P130" s="25"/>
      <c r="Q130" s="25"/>
      <c r="R130" s="25"/>
    </row>
    <row r="131" spans="1:18" x14ac:dyDescent="0.25">
      <c r="A131" s="15"/>
      <c r="B131" s="179" t="s">
        <v>411</v>
      </c>
      <c r="C131" s="25"/>
      <c r="D131" s="25"/>
      <c r="E131" s="25"/>
      <c r="F131" s="25"/>
      <c r="G131" s="25"/>
      <c r="H131" s="25"/>
      <c r="I131" s="25"/>
      <c r="J131" s="25"/>
      <c r="K131" s="25"/>
      <c r="L131" s="25"/>
      <c r="M131" s="25"/>
      <c r="N131" s="25"/>
      <c r="O131" s="25"/>
      <c r="P131" s="25"/>
      <c r="Q131" s="25"/>
      <c r="R131" s="25"/>
    </row>
    <row r="132" spans="1:18" x14ac:dyDescent="0.25">
      <c r="A132" s="15"/>
      <c r="B132" s="179" t="s">
        <v>412</v>
      </c>
      <c r="C132" s="180" t="s">
        <v>283</v>
      </c>
      <c r="D132" s="181">
        <v>2042</v>
      </c>
      <c r="E132" s="180" t="s">
        <v>283</v>
      </c>
      <c r="F132" s="180" t="s">
        <v>297</v>
      </c>
      <c r="G132" s="180" t="s">
        <v>283</v>
      </c>
      <c r="H132" s="180">
        <v>74</v>
      </c>
      <c r="I132" s="180" t="s">
        <v>283</v>
      </c>
      <c r="J132" s="180">
        <v>7</v>
      </c>
      <c r="K132" s="180" t="s">
        <v>283</v>
      </c>
      <c r="L132" s="180" t="s">
        <v>297</v>
      </c>
      <c r="M132" s="180" t="s">
        <v>283</v>
      </c>
      <c r="N132" s="180">
        <v>-132</v>
      </c>
      <c r="O132" s="180" t="s">
        <v>283</v>
      </c>
      <c r="P132" s="181">
        <v>1991</v>
      </c>
      <c r="Q132" s="180" t="s">
        <v>283</v>
      </c>
      <c r="R132" s="180" t="s">
        <v>297</v>
      </c>
    </row>
    <row r="133" spans="1:18" x14ac:dyDescent="0.25">
      <c r="A133" s="15"/>
      <c r="B133" s="179" t="s">
        <v>347</v>
      </c>
      <c r="C133" s="25"/>
      <c r="D133" s="180">
        <v>17</v>
      </c>
      <c r="E133" s="25"/>
      <c r="F133" s="180" t="s">
        <v>297</v>
      </c>
      <c r="G133" s="25"/>
      <c r="H133" s="180" t="s">
        <v>297</v>
      </c>
      <c r="I133" s="25"/>
      <c r="J133" s="180">
        <v>4</v>
      </c>
      <c r="K133" s="25"/>
      <c r="L133" s="180">
        <v>4</v>
      </c>
      <c r="M133" s="25"/>
      <c r="N133" s="180" t="s">
        <v>297</v>
      </c>
      <c r="O133" s="25"/>
      <c r="P133" s="180">
        <v>25</v>
      </c>
      <c r="Q133" s="25"/>
      <c r="R133" s="180" t="s">
        <v>297</v>
      </c>
    </row>
    <row r="134" spans="1:18" x14ac:dyDescent="0.25">
      <c r="A134" s="15"/>
      <c r="B134" s="179" t="s">
        <v>348</v>
      </c>
      <c r="C134" s="25"/>
      <c r="D134" s="181">
        <v>1815</v>
      </c>
      <c r="E134" s="25"/>
      <c r="F134" s="180">
        <v>9</v>
      </c>
      <c r="G134" s="25"/>
      <c r="H134" s="180">
        <v>33</v>
      </c>
      <c r="I134" s="25"/>
      <c r="J134" s="180">
        <v>-71</v>
      </c>
      <c r="K134" s="25"/>
      <c r="L134" s="180">
        <v>707</v>
      </c>
      <c r="M134" s="25"/>
      <c r="N134" s="180">
        <v>-297</v>
      </c>
      <c r="O134" s="25"/>
      <c r="P134" s="181">
        <v>2196</v>
      </c>
      <c r="Q134" s="25"/>
      <c r="R134" s="180" t="s">
        <v>297</v>
      </c>
    </row>
    <row r="135" spans="1:18" x14ac:dyDescent="0.25">
      <c r="A135" s="15"/>
      <c r="B135" s="179" t="s">
        <v>349</v>
      </c>
      <c r="C135" s="25"/>
      <c r="D135" s="181">
        <v>15764</v>
      </c>
      <c r="E135" s="25"/>
      <c r="F135" s="180">
        <v>251</v>
      </c>
      <c r="G135" s="25"/>
      <c r="H135" s="180">
        <v>127</v>
      </c>
      <c r="I135" s="25"/>
      <c r="J135" s="180">
        <v>67</v>
      </c>
      <c r="K135" s="25"/>
      <c r="L135" s="180">
        <v>119</v>
      </c>
      <c r="M135" s="25"/>
      <c r="N135" s="180" t="s">
        <v>297</v>
      </c>
      <c r="O135" s="25"/>
      <c r="P135" s="181">
        <v>16328</v>
      </c>
      <c r="Q135" s="25"/>
      <c r="R135" s="180" t="s">
        <v>297</v>
      </c>
    </row>
    <row r="136" spans="1:18" x14ac:dyDescent="0.25">
      <c r="A136" s="15"/>
      <c r="B136" s="179" t="s">
        <v>350</v>
      </c>
      <c r="C136" s="25"/>
      <c r="D136" s="181">
        <v>5741</v>
      </c>
      <c r="E136" s="25"/>
      <c r="F136" s="180">
        <v>17</v>
      </c>
      <c r="G136" s="25"/>
      <c r="H136" s="180">
        <v>129</v>
      </c>
      <c r="I136" s="25"/>
      <c r="J136" s="180">
        <v>-7</v>
      </c>
      <c r="K136" s="25"/>
      <c r="L136" s="180">
        <v>69</v>
      </c>
      <c r="M136" s="25"/>
      <c r="N136" s="180">
        <v>-32</v>
      </c>
      <c r="O136" s="25"/>
      <c r="P136" s="181">
        <v>5917</v>
      </c>
      <c r="Q136" s="25"/>
      <c r="R136" s="180" t="s">
        <v>297</v>
      </c>
    </row>
    <row r="137" spans="1:18" ht="15.75" thickBot="1" x14ac:dyDescent="0.3">
      <c r="A137" s="15"/>
      <c r="B137" s="182" t="s">
        <v>351</v>
      </c>
      <c r="C137" s="53"/>
      <c r="D137" s="183">
        <v>6610</v>
      </c>
      <c r="E137" s="53"/>
      <c r="F137" s="184">
        <v>18</v>
      </c>
      <c r="G137" s="53"/>
      <c r="H137" s="184">
        <v>1</v>
      </c>
      <c r="I137" s="53"/>
      <c r="J137" s="184">
        <v>726</v>
      </c>
      <c r="K137" s="53"/>
      <c r="L137" s="184">
        <v>103</v>
      </c>
      <c r="M137" s="53"/>
      <c r="N137" s="184">
        <v>-27</v>
      </c>
      <c r="O137" s="53"/>
      <c r="P137" s="183">
        <v>7431</v>
      </c>
      <c r="Q137" s="53"/>
      <c r="R137" s="184" t="s">
        <v>297</v>
      </c>
    </row>
    <row r="138" spans="1:18" ht="15.75" thickBot="1" x14ac:dyDescent="0.3">
      <c r="A138" s="15"/>
      <c r="B138" s="185" t="s">
        <v>352</v>
      </c>
      <c r="C138" s="61"/>
      <c r="D138" s="186">
        <v>31989</v>
      </c>
      <c r="E138" s="61"/>
      <c r="F138" s="187">
        <v>295</v>
      </c>
      <c r="G138" s="61"/>
      <c r="H138" s="187">
        <v>364</v>
      </c>
      <c r="I138" s="61"/>
      <c r="J138" s="187">
        <v>726</v>
      </c>
      <c r="K138" s="61"/>
      <c r="L138" s="186">
        <v>1002</v>
      </c>
      <c r="M138" s="61"/>
      <c r="N138" s="187">
        <v>-488</v>
      </c>
      <c r="O138" s="61"/>
      <c r="P138" s="186">
        <v>33888</v>
      </c>
      <c r="Q138" s="61"/>
      <c r="R138" s="187" t="s">
        <v>297</v>
      </c>
    </row>
    <row r="139" spans="1:18" x14ac:dyDescent="0.25">
      <c r="A139" s="15"/>
      <c r="B139" s="188" t="s">
        <v>353</v>
      </c>
      <c r="C139" s="26"/>
      <c r="D139" s="26"/>
      <c r="E139" s="26"/>
      <c r="F139" s="26"/>
      <c r="G139" s="26"/>
      <c r="H139" s="26"/>
      <c r="I139" s="26"/>
      <c r="J139" s="26"/>
      <c r="K139" s="26"/>
      <c r="L139" s="26"/>
      <c r="M139" s="26"/>
      <c r="N139" s="26"/>
      <c r="O139" s="26"/>
      <c r="P139" s="26"/>
      <c r="Q139" s="26"/>
      <c r="R139" s="26"/>
    </row>
    <row r="140" spans="1:18" x14ac:dyDescent="0.25">
      <c r="A140" s="15"/>
      <c r="B140" s="179" t="s">
        <v>349</v>
      </c>
      <c r="C140" s="25"/>
      <c r="D140" s="181">
        <v>1069</v>
      </c>
      <c r="E140" s="25"/>
      <c r="F140" s="180">
        <v>23</v>
      </c>
      <c r="G140" s="25"/>
      <c r="H140" s="180" t="s">
        <v>297</v>
      </c>
      <c r="I140" s="25"/>
      <c r="J140" s="180">
        <v>-32</v>
      </c>
      <c r="K140" s="25"/>
      <c r="L140" s="180">
        <v>2</v>
      </c>
      <c r="M140" s="25"/>
      <c r="N140" s="180" t="s">
        <v>297</v>
      </c>
      <c r="O140" s="25"/>
      <c r="P140" s="181">
        <v>1062</v>
      </c>
      <c r="Q140" s="25"/>
      <c r="R140" s="180">
        <v>2</v>
      </c>
    </row>
    <row r="141" spans="1:18" x14ac:dyDescent="0.25">
      <c r="A141" s="15"/>
      <c r="B141" s="179" t="s">
        <v>350</v>
      </c>
      <c r="C141" s="25"/>
      <c r="D141" s="180">
        <v>770</v>
      </c>
      <c r="E141" s="25"/>
      <c r="F141" s="180">
        <v>21</v>
      </c>
      <c r="G141" s="25"/>
      <c r="H141" s="180" t="s">
        <v>297</v>
      </c>
      <c r="I141" s="25"/>
      <c r="J141" s="180">
        <v>-40</v>
      </c>
      <c r="K141" s="25"/>
      <c r="L141" s="180">
        <v>6</v>
      </c>
      <c r="M141" s="25"/>
      <c r="N141" s="180" t="s">
        <v>297</v>
      </c>
      <c r="O141" s="25"/>
      <c r="P141" s="180">
        <v>757</v>
      </c>
      <c r="Q141" s="25"/>
      <c r="R141" s="180">
        <v>19</v>
      </c>
    </row>
    <row r="142" spans="1:18" ht="15.75" thickBot="1" x14ac:dyDescent="0.3">
      <c r="A142" s="15"/>
      <c r="B142" s="182" t="s">
        <v>351</v>
      </c>
      <c r="C142" s="53"/>
      <c r="D142" s="183">
        <v>8498</v>
      </c>
      <c r="E142" s="53"/>
      <c r="F142" s="184">
        <v>334</v>
      </c>
      <c r="G142" s="53"/>
      <c r="H142" s="184" t="s">
        <v>297</v>
      </c>
      <c r="I142" s="53"/>
      <c r="J142" s="184">
        <v>-436</v>
      </c>
      <c r="K142" s="53"/>
      <c r="L142" s="184">
        <v>1</v>
      </c>
      <c r="M142" s="53"/>
      <c r="N142" s="184" t="s">
        <v>297</v>
      </c>
      <c r="O142" s="53"/>
      <c r="P142" s="183">
        <v>8397</v>
      </c>
      <c r="Q142" s="53"/>
      <c r="R142" s="184">
        <v>122</v>
      </c>
    </row>
    <row r="143" spans="1:18" ht="15.75" thickBot="1" x14ac:dyDescent="0.3">
      <c r="A143" s="15"/>
      <c r="B143" s="185" t="s">
        <v>354</v>
      </c>
      <c r="C143" s="61"/>
      <c r="D143" s="186">
        <v>10337</v>
      </c>
      <c r="E143" s="61"/>
      <c r="F143" s="187">
        <v>378</v>
      </c>
      <c r="G143" s="61"/>
      <c r="H143" s="187" t="s">
        <v>297</v>
      </c>
      <c r="I143" s="61"/>
      <c r="J143" s="187">
        <v>-508</v>
      </c>
      <c r="K143" s="61"/>
      <c r="L143" s="187">
        <v>9</v>
      </c>
      <c r="M143" s="61"/>
      <c r="N143" s="187" t="s">
        <v>297</v>
      </c>
      <c r="O143" s="61"/>
      <c r="P143" s="186">
        <v>10216</v>
      </c>
      <c r="Q143" s="61"/>
      <c r="R143" s="187">
        <v>143</v>
      </c>
    </row>
    <row r="144" spans="1:18" x14ac:dyDescent="0.25">
      <c r="A144" s="15"/>
      <c r="B144" s="188" t="s">
        <v>355</v>
      </c>
      <c r="C144" s="26"/>
      <c r="D144" s="26"/>
      <c r="E144" s="26"/>
      <c r="F144" s="26"/>
      <c r="G144" s="26"/>
      <c r="H144" s="26"/>
      <c r="I144" s="26"/>
      <c r="J144" s="26"/>
      <c r="K144" s="26"/>
      <c r="L144" s="26"/>
      <c r="M144" s="26"/>
      <c r="N144" s="26"/>
      <c r="O144" s="26"/>
      <c r="P144" s="26"/>
      <c r="Q144" s="26"/>
      <c r="R144" s="26"/>
    </row>
    <row r="145" spans="1:18" x14ac:dyDescent="0.25">
      <c r="A145" s="15"/>
      <c r="B145" s="179" t="s">
        <v>356</v>
      </c>
      <c r="C145" s="25"/>
      <c r="D145" s="180" t="s">
        <v>297</v>
      </c>
      <c r="E145" s="25"/>
      <c r="F145" s="180" t="s">
        <v>297</v>
      </c>
      <c r="G145" s="25"/>
      <c r="H145" s="180" t="s">
        <v>297</v>
      </c>
      <c r="I145" s="25"/>
      <c r="J145" s="180" t="s">
        <v>297</v>
      </c>
      <c r="K145" s="25"/>
      <c r="L145" s="180" t="s">
        <v>297</v>
      </c>
      <c r="M145" s="25"/>
      <c r="N145" s="180" t="s">
        <v>297</v>
      </c>
      <c r="O145" s="25"/>
      <c r="P145" s="180" t="s">
        <v>297</v>
      </c>
      <c r="Q145" s="25"/>
      <c r="R145" s="180" t="s">
        <v>297</v>
      </c>
    </row>
    <row r="146" spans="1:18" ht="15.75" thickBot="1" x14ac:dyDescent="0.3">
      <c r="A146" s="15"/>
      <c r="B146" s="179" t="s">
        <v>357</v>
      </c>
      <c r="C146" s="25"/>
      <c r="D146" s="180" t="s">
        <v>297</v>
      </c>
      <c r="E146" s="25"/>
      <c r="F146" s="180" t="s">
        <v>297</v>
      </c>
      <c r="G146" s="25"/>
      <c r="H146" s="180" t="s">
        <v>297</v>
      </c>
      <c r="I146" s="25"/>
      <c r="J146" s="180" t="s">
        <v>297</v>
      </c>
      <c r="K146" s="25"/>
      <c r="L146" s="180" t="s">
        <v>297</v>
      </c>
      <c r="M146" s="25"/>
      <c r="N146" s="180" t="s">
        <v>297</v>
      </c>
      <c r="O146" s="25"/>
      <c r="P146" s="180" t="s">
        <v>297</v>
      </c>
      <c r="Q146" s="25"/>
      <c r="R146" s="180" t="s">
        <v>297</v>
      </c>
    </row>
    <row r="147" spans="1:18" ht="15.75" thickBot="1" x14ac:dyDescent="0.3">
      <c r="A147" s="15"/>
      <c r="B147" s="185" t="s">
        <v>359</v>
      </c>
      <c r="C147" s="61"/>
      <c r="D147" s="187" t="s">
        <v>297</v>
      </c>
      <c r="E147" s="61"/>
      <c r="F147" s="187" t="s">
        <v>297</v>
      </c>
      <c r="G147" s="61"/>
      <c r="H147" s="187" t="s">
        <v>297</v>
      </c>
      <c r="I147" s="61"/>
      <c r="J147" s="187" t="s">
        <v>297</v>
      </c>
      <c r="K147" s="61"/>
      <c r="L147" s="187" t="s">
        <v>297</v>
      </c>
      <c r="M147" s="61"/>
      <c r="N147" s="187" t="s">
        <v>297</v>
      </c>
      <c r="O147" s="61"/>
      <c r="P147" s="187" t="s">
        <v>297</v>
      </c>
      <c r="Q147" s="61"/>
      <c r="R147" s="187" t="s">
        <v>297</v>
      </c>
    </row>
    <row r="148" spans="1:18" x14ac:dyDescent="0.25">
      <c r="A148" s="15"/>
      <c r="B148" s="188" t="s">
        <v>195</v>
      </c>
      <c r="C148" s="26"/>
      <c r="D148" s="189" t="s">
        <v>297</v>
      </c>
      <c r="E148" s="26"/>
      <c r="F148" s="189" t="s">
        <v>297</v>
      </c>
      <c r="G148" s="26"/>
      <c r="H148" s="189" t="s">
        <v>297</v>
      </c>
      <c r="I148" s="26"/>
      <c r="J148" s="189">
        <v>6</v>
      </c>
      <c r="K148" s="26"/>
      <c r="L148" s="189" t="s">
        <v>297</v>
      </c>
      <c r="M148" s="26"/>
      <c r="N148" s="189" t="s">
        <v>297</v>
      </c>
      <c r="O148" s="26"/>
      <c r="P148" s="189">
        <v>6</v>
      </c>
      <c r="Q148" s="26"/>
      <c r="R148" s="189" t="s">
        <v>297</v>
      </c>
    </row>
    <row r="149" spans="1:18" ht="15.75" thickBot="1" x14ac:dyDescent="0.3">
      <c r="A149" s="15"/>
      <c r="B149" s="179" t="s">
        <v>190</v>
      </c>
      <c r="C149" s="25"/>
      <c r="D149" s="181">
        <v>5990</v>
      </c>
      <c r="E149" s="25"/>
      <c r="F149" s="180">
        <v>8</v>
      </c>
      <c r="G149" s="25"/>
      <c r="H149" s="180">
        <v>-5</v>
      </c>
      <c r="I149" s="25"/>
      <c r="J149" s="180">
        <v>-15</v>
      </c>
      <c r="K149" s="25"/>
      <c r="L149" s="180" t="s">
        <v>297</v>
      </c>
      <c r="M149" s="25"/>
      <c r="N149" s="180">
        <v>-154</v>
      </c>
      <c r="O149" s="25"/>
      <c r="P149" s="181">
        <v>5824</v>
      </c>
      <c r="Q149" s="25"/>
      <c r="R149" s="180" t="s">
        <v>297</v>
      </c>
    </row>
    <row r="150" spans="1:18" ht="15.75" thickBot="1" x14ac:dyDescent="0.3">
      <c r="A150" s="15"/>
      <c r="B150" s="190" t="s">
        <v>149</v>
      </c>
      <c r="C150" s="191" t="s">
        <v>283</v>
      </c>
      <c r="D150" s="192">
        <v>48316</v>
      </c>
      <c r="E150" s="191" t="s">
        <v>283</v>
      </c>
      <c r="F150" s="191">
        <v>681</v>
      </c>
      <c r="G150" s="191" t="s">
        <v>283</v>
      </c>
      <c r="H150" s="191">
        <v>359</v>
      </c>
      <c r="I150" s="191" t="s">
        <v>283</v>
      </c>
      <c r="J150" s="191">
        <v>209</v>
      </c>
      <c r="K150" s="191" t="s">
        <v>283</v>
      </c>
      <c r="L150" s="192">
        <v>1011</v>
      </c>
      <c r="M150" s="191" t="s">
        <v>283</v>
      </c>
      <c r="N150" s="191">
        <v>-642</v>
      </c>
      <c r="O150" s="191" t="s">
        <v>283</v>
      </c>
      <c r="P150" s="192">
        <v>49934</v>
      </c>
      <c r="Q150" s="191" t="s">
        <v>283</v>
      </c>
      <c r="R150" s="191">
        <v>143</v>
      </c>
    </row>
    <row r="151" spans="1:18" ht="15.75" thickTop="1" x14ac:dyDescent="0.25">
      <c r="A151" s="15"/>
      <c r="B151" s="193" t="s">
        <v>49</v>
      </c>
      <c r="C151" s="40"/>
      <c r="D151" s="40"/>
      <c r="E151" s="40"/>
      <c r="F151" s="40"/>
      <c r="G151" s="40"/>
      <c r="H151" s="40"/>
      <c r="I151" s="40"/>
      <c r="J151" s="40"/>
      <c r="K151" s="40"/>
      <c r="L151" s="40"/>
      <c r="M151" s="40"/>
      <c r="N151" s="40"/>
      <c r="O151" s="40"/>
      <c r="P151" s="40"/>
      <c r="Q151" s="40"/>
      <c r="R151" s="40"/>
    </row>
    <row r="152" spans="1:18" x14ac:dyDescent="0.25">
      <c r="A152" s="15"/>
      <c r="B152" s="179" t="s">
        <v>200</v>
      </c>
      <c r="C152" s="180" t="s">
        <v>283</v>
      </c>
      <c r="D152" s="180">
        <v>-765</v>
      </c>
      <c r="E152" s="180" t="s">
        <v>283</v>
      </c>
      <c r="F152" s="180">
        <v>-58</v>
      </c>
      <c r="G152" s="180" t="s">
        <v>283</v>
      </c>
      <c r="H152" s="180">
        <v>-16</v>
      </c>
      <c r="I152" s="180" t="s">
        <v>283</v>
      </c>
      <c r="J152" s="180">
        <v>-3</v>
      </c>
      <c r="K152" s="180" t="s">
        <v>283</v>
      </c>
      <c r="L152" s="180" t="s">
        <v>297</v>
      </c>
      <c r="M152" s="180" t="s">
        <v>283</v>
      </c>
      <c r="N152" s="180" t="s">
        <v>297</v>
      </c>
      <c r="O152" s="180" t="s">
        <v>283</v>
      </c>
      <c r="P152" s="180">
        <v>-842</v>
      </c>
      <c r="Q152" s="180" t="s">
        <v>283</v>
      </c>
      <c r="R152" s="180">
        <v>-37</v>
      </c>
    </row>
    <row r="153" spans="1:18" x14ac:dyDescent="0.25">
      <c r="A153" s="15"/>
      <c r="B153" s="179" t="s">
        <v>413</v>
      </c>
      <c r="C153" s="25"/>
      <c r="D153" s="25"/>
      <c r="E153" s="25"/>
      <c r="F153" s="25"/>
      <c r="G153" s="25"/>
      <c r="H153" s="25"/>
      <c r="I153" s="25"/>
      <c r="J153" s="25"/>
      <c r="K153" s="25"/>
      <c r="L153" s="25"/>
      <c r="M153" s="25"/>
      <c r="N153" s="25"/>
      <c r="O153" s="25"/>
      <c r="P153" s="25"/>
      <c r="Q153" s="25"/>
      <c r="R153" s="25"/>
    </row>
    <row r="154" spans="1:18" x14ac:dyDescent="0.25">
      <c r="A154" s="15"/>
      <c r="B154" s="179" t="s">
        <v>374</v>
      </c>
      <c r="C154" s="25"/>
      <c r="D154" s="180">
        <v>-98</v>
      </c>
      <c r="E154" s="25"/>
      <c r="F154" s="180">
        <v>8</v>
      </c>
      <c r="G154" s="25"/>
      <c r="H154" s="180" t="s">
        <v>297</v>
      </c>
      <c r="I154" s="25"/>
      <c r="J154" s="180">
        <v>23</v>
      </c>
      <c r="K154" s="25"/>
      <c r="L154" s="180" t="s">
        <v>297</v>
      </c>
      <c r="M154" s="25"/>
      <c r="N154" s="180" t="s">
        <v>297</v>
      </c>
      <c r="O154" s="25"/>
      <c r="P154" s="180">
        <v>-67</v>
      </c>
      <c r="Q154" s="25"/>
      <c r="R154" s="180">
        <v>8</v>
      </c>
    </row>
    <row r="155" spans="1:18" x14ac:dyDescent="0.25">
      <c r="A155" s="15"/>
      <c r="B155" s="179" t="s">
        <v>375</v>
      </c>
      <c r="C155" s="25"/>
      <c r="D155" s="180" t="s">
        <v>297</v>
      </c>
      <c r="E155" s="25"/>
      <c r="F155" s="180">
        <v>3</v>
      </c>
      <c r="G155" s="25"/>
      <c r="H155" s="180" t="s">
        <v>297</v>
      </c>
      <c r="I155" s="25"/>
      <c r="J155" s="180">
        <v>-12</v>
      </c>
      <c r="K155" s="25"/>
      <c r="L155" s="180" t="s">
        <v>297</v>
      </c>
      <c r="M155" s="25"/>
      <c r="N155" s="180" t="s">
        <v>297</v>
      </c>
      <c r="O155" s="25"/>
      <c r="P155" s="180">
        <v>-9</v>
      </c>
      <c r="Q155" s="25"/>
      <c r="R155" s="180">
        <v>3</v>
      </c>
    </row>
    <row r="156" spans="1:18" x14ac:dyDescent="0.25">
      <c r="A156" s="15"/>
      <c r="B156" s="179" t="s">
        <v>364</v>
      </c>
      <c r="C156" s="25"/>
      <c r="D156" s="180">
        <v>88</v>
      </c>
      <c r="E156" s="25"/>
      <c r="F156" s="180">
        <v>11</v>
      </c>
      <c r="G156" s="25"/>
      <c r="H156" s="180" t="s">
        <v>297</v>
      </c>
      <c r="I156" s="25"/>
      <c r="J156" s="180">
        <v>-8</v>
      </c>
      <c r="K156" s="25"/>
      <c r="L156" s="180" t="s">
        <v>297</v>
      </c>
      <c r="M156" s="25"/>
      <c r="N156" s="180" t="s">
        <v>297</v>
      </c>
      <c r="O156" s="25"/>
      <c r="P156" s="180">
        <v>91</v>
      </c>
      <c r="Q156" s="25"/>
      <c r="R156" s="180">
        <v>11</v>
      </c>
    </row>
    <row r="157" spans="1:18" x14ac:dyDescent="0.25">
      <c r="A157" s="15"/>
      <c r="B157" s="179" t="s">
        <v>365</v>
      </c>
      <c r="C157" s="25"/>
      <c r="D157" s="180">
        <v>1</v>
      </c>
      <c r="E157" s="25"/>
      <c r="F157" s="180" t="s">
        <v>297</v>
      </c>
      <c r="G157" s="25"/>
      <c r="H157" s="180" t="s">
        <v>297</v>
      </c>
      <c r="I157" s="25"/>
      <c r="J157" s="180" t="s">
        <v>297</v>
      </c>
      <c r="K157" s="25"/>
      <c r="L157" s="180" t="s">
        <v>297</v>
      </c>
      <c r="M157" s="25"/>
      <c r="N157" s="180" t="s">
        <v>297</v>
      </c>
      <c r="O157" s="25"/>
      <c r="P157" s="180">
        <v>1</v>
      </c>
      <c r="Q157" s="25"/>
      <c r="R157" s="180" t="s">
        <v>297</v>
      </c>
    </row>
    <row r="158" spans="1:18" x14ac:dyDescent="0.25">
      <c r="A158" s="15"/>
      <c r="B158" s="179" t="s">
        <v>366</v>
      </c>
      <c r="C158" s="25"/>
      <c r="D158" s="181">
        <v>-1185</v>
      </c>
      <c r="E158" s="25"/>
      <c r="F158" s="180">
        <v>75</v>
      </c>
      <c r="G158" s="25"/>
      <c r="H158" s="180" t="s">
        <v>297</v>
      </c>
      <c r="I158" s="25"/>
      <c r="J158" s="180">
        <v>25</v>
      </c>
      <c r="K158" s="25"/>
      <c r="L158" s="180" t="s">
        <v>297</v>
      </c>
      <c r="M158" s="25"/>
      <c r="N158" s="180" t="s">
        <v>297</v>
      </c>
      <c r="O158" s="25"/>
      <c r="P158" s="181">
        <v>-1085</v>
      </c>
      <c r="Q158" s="25"/>
      <c r="R158" s="180">
        <v>69</v>
      </c>
    </row>
    <row r="159" spans="1:18" ht="15.75" thickBot="1" x14ac:dyDescent="0.3">
      <c r="A159" s="15"/>
      <c r="B159" s="182" t="s">
        <v>367</v>
      </c>
      <c r="C159" s="53"/>
      <c r="D159" s="184">
        <v>-109</v>
      </c>
      <c r="E159" s="53"/>
      <c r="F159" s="184">
        <v>18</v>
      </c>
      <c r="G159" s="53"/>
      <c r="H159" s="184">
        <v>48</v>
      </c>
      <c r="I159" s="53"/>
      <c r="J159" s="184">
        <v>-10</v>
      </c>
      <c r="K159" s="53"/>
      <c r="L159" s="184" t="s">
        <v>297</v>
      </c>
      <c r="M159" s="53"/>
      <c r="N159" s="184" t="s">
        <v>297</v>
      </c>
      <c r="O159" s="53"/>
      <c r="P159" s="184">
        <v>-53</v>
      </c>
      <c r="Q159" s="53"/>
      <c r="R159" s="184">
        <v>16</v>
      </c>
    </row>
    <row r="160" spans="1:18" ht="15.75" thickBot="1" x14ac:dyDescent="0.3">
      <c r="A160" s="15"/>
      <c r="B160" s="185" t="s">
        <v>414</v>
      </c>
      <c r="C160" s="61"/>
      <c r="D160" s="186">
        <v>-1303</v>
      </c>
      <c r="E160" s="61"/>
      <c r="F160" s="187">
        <v>115</v>
      </c>
      <c r="G160" s="61"/>
      <c r="H160" s="187">
        <v>48</v>
      </c>
      <c r="I160" s="61"/>
      <c r="J160" s="187">
        <v>18</v>
      </c>
      <c r="K160" s="61"/>
      <c r="L160" s="187" t="s">
        <v>297</v>
      </c>
      <c r="M160" s="61"/>
      <c r="N160" s="187" t="s">
        <v>297</v>
      </c>
      <c r="O160" s="61"/>
      <c r="P160" s="186">
        <v>-1122</v>
      </c>
      <c r="Q160" s="61"/>
      <c r="R160" s="187">
        <v>107</v>
      </c>
    </row>
    <row r="161" spans="1:18" ht="15.75" thickBot="1" x14ac:dyDescent="0.3">
      <c r="A161" s="15"/>
      <c r="B161" s="188" t="s">
        <v>415</v>
      </c>
      <c r="C161" s="26"/>
      <c r="D161" s="189">
        <v>-403</v>
      </c>
      <c r="E161" s="26"/>
      <c r="F161" s="189">
        <v>-5</v>
      </c>
      <c r="G161" s="26"/>
      <c r="H161" s="189" t="s">
        <v>297</v>
      </c>
      <c r="I161" s="26"/>
      <c r="J161" s="189">
        <v>14</v>
      </c>
      <c r="K161" s="26"/>
      <c r="L161" s="189" t="s">
        <v>297</v>
      </c>
      <c r="M161" s="26"/>
      <c r="N161" s="189" t="s">
        <v>297</v>
      </c>
      <c r="O161" s="26"/>
      <c r="P161" s="189">
        <v>-394</v>
      </c>
      <c r="Q161" s="26"/>
      <c r="R161" s="189">
        <v>-4</v>
      </c>
    </row>
    <row r="162" spans="1:18" ht="15.75" thickBot="1" x14ac:dyDescent="0.3">
      <c r="A162" s="15"/>
      <c r="B162" s="190" t="s">
        <v>149</v>
      </c>
      <c r="C162" s="191" t="s">
        <v>283</v>
      </c>
      <c r="D162" s="192">
        <v>-2471</v>
      </c>
      <c r="E162" s="191" t="s">
        <v>283</v>
      </c>
      <c r="F162" s="191">
        <v>52</v>
      </c>
      <c r="G162" s="191" t="s">
        <v>283</v>
      </c>
      <c r="H162" s="191">
        <v>32</v>
      </c>
      <c r="I162" s="191" t="s">
        <v>283</v>
      </c>
      <c r="J162" s="191">
        <v>29</v>
      </c>
      <c r="K162" s="191" t="s">
        <v>283</v>
      </c>
      <c r="L162" s="191" t="s">
        <v>297</v>
      </c>
      <c r="M162" s="191" t="s">
        <v>283</v>
      </c>
      <c r="N162" s="191" t="s">
        <v>297</v>
      </c>
      <c r="O162" s="191" t="s">
        <v>283</v>
      </c>
      <c r="P162" s="192">
        <v>-2358</v>
      </c>
      <c r="Q162" s="191" t="s">
        <v>283</v>
      </c>
      <c r="R162" s="191">
        <v>66</v>
      </c>
    </row>
    <row r="163" spans="1:18" ht="15.75" thickTop="1" x14ac:dyDescent="0.25">
      <c r="A163" s="15"/>
      <c r="B163" s="38"/>
      <c r="C163" s="41"/>
      <c r="D163" s="41"/>
      <c r="E163" s="41"/>
      <c r="F163" s="41"/>
      <c r="G163" s="41"/>
      <c r="H163" s="41"/>
      <c r="I163" s="41"/>
      <c r="J163" s="41"/>
      <c r="K163" s="41"/>
      <c r="L163" s="41"/>
      <c r="M163" s="41"/>
      <c r="N163" s="41"/>
      <c r="O163" s="41"/>
      <c r="P163" s="41"/>
      <c r="Q163" s="41"/>
      <c r="R163" s="41"/>
    </row>
    <row r="164" spans="1:18" x14ac:dyDescent="0.25">
      <c r="A164" s="15"/>
      <c r="B164" s="10"/>
      <c r="C164" s="28"/>
      <c r="D164" s="28"/>
      <c r="E164" s="28"/>
      <c r="F164" s="28"/>
      <c r="G164" s="28"/>
      <c r="H164" s="28"/>
      <c r="I164" s="28"/>
      <c r="J164" s="28"/>
      <c r="K164" s="28"/>
      <c r="L164" s="28"/>
      <c r="M164" s="28"/>
      <c r="N164" s="28"/>
      <c r="O164" s="28"/>
      <c r="P164" s="28"/>
      <c r="Q164" s="28"/>
      <c r="R164" s="28"/>
    </row>
    <row r="165" spans="1:18" x14ac:dyDescent="0.25">
      <c r="A165" s="15"/>
      <c r="B165" s="10"/>
      <c r="C165" s="28"/>
      <c r="D165" s="28"/>
      <c r="E165" s="28"/>
      <c r="F165" s="28"/>
      <c r="G165" s="28"/>
      <c r="H165" s="28"/>
      <c r="I165" s="28"/>
      <c r="J165" s="28"/>
      <c r="K165" s="28"/>
      <c r="L165" s="28"/>
      <c r="M165" s="28"/>
      <c r="N165" s="28"/>
      <c r="O165" s="28"/>
      <c r="P165" s="28"/>
      <c r="Q165" s="28"/>
      <c r="R165" s="28"/>
    </row>
    <row r="166" spans="1:18" x14ac:dyDescent="0.25">
      <c r="A166" s="15"/>
      <c r="B166" s="174"/>
      <c r="C166" s="28"/>
      <c r="D166" s="175"/>
      <c r="E166" s="10"/>
      <c r="F166" s="175" t="s">
        <v>383</v>
      </c>
      <c r="G166" s="28"/>
      <c r="H166" s="175"/>
      <c r="I166" s="28"/>
      <c r="J166" s="175"/>
      <c r="K166" s="28"/>
      <c r="L166" s="175"/>
      <c r="M166" s="28"/>
      <c r="N166" s="175"/>
      <c r="O166" s="28"/>
      <c r="P166" s="175"/>
      <c r="Q166" s="28"/>
      <c r="R166" s="175" t="s">
        <v>384</v>
      </c>
    </row>
    <row r="167" spans="1:18" x14ac:dyDescent="0.25">
      <c r="A167" s="15"/>
      <c r="B167" s="174"/>
      <c r="C167" s="28"/>
      <c r="D167" s="175"/>
      <c r="E167" s="28"/>
      <c r="F167" s="175" t="s">
        <v>385</v>
      </c>
      <c r="G167" s="28"/>
      <c r="H167" s="175"/>
      <c r="I167" s="28"/>
      <c r="J167" s="175"/>
      <c r="K167" s="28"/>
      <c r="L167" s="175"/>
      <c r="M167" s="28"/>
      <c r="N167" s="175"/>
      <c r="O167" s="28"/>
      <c r="P167" s="175"/>
      <c r="Q167" s="28"/>
      <c r="R167" s="175" t="s">
        <v>386</v>
      </c>
    </row>
    <row r="168" spans="1:18" x14ac:dyDescent="0.25">
      <c r="A168" s="15"/>
      <c r="B168" s="174"/>
      <c r="C168" s="28"/>
      <c r="D168" s="175"/>
      <c r="E168" s="28"/>
      <c r="F168" s="175" t="s">
        <v>387</v>
      </c>
      <c r="G168" s="28"/>
      <c r="H168" s="28"/>
      <c r="I168" s="28"/>
      <c r="J168" s="175" t="s">
        <v>388</v>
      </c>
      <c r="K168" s="28"/>
      <c r="L168" s="175"/>
      <c r="M168" s="28"/>
      <c r="N168" s="175"/>
      <c r="O168" s="28"/>
      <c r="P168" s="175"/>
      <c r="Q168" s="28"/>
      <c r="R168" s="175" t="s">
        <v>389</v>
      </c>
    </row>
    <row r="169" spans="1:18" x14ac:dyDescent="0.25">
      <c r="A169" s="15"/>
      <c r="B169" s="174"/>
      <c r="C169" s="28"/>
      <c r="D169" s="175" t="s">
        <v>390</v>
      </c>
      <c r="E169" s="28"/>
      <c r="F169" s="175" t="s">
        <v>391</v>
      </c>
      <c r="G169" s="28"/>
      <c r="H169" s="175" t="s">
        <v>285</v>
      </c>
      <c r="I169" s="28"/>
      <c r="J169" s="175" t="s">
        <v>392</v>
      </c>
      <c r="K169" s="28"/>
      <c r="L169" s="175" t="s">
        <v>393</v>
      </c>
      <c r="M169" s="28"/>
      <c r="N169" s="175" t="s">
        <v>393</v>
      </c>
      <c r="O169" s="28"/>
      <c r="P169" s="175" t="s">
        <v>390</v>
      </c>
      <c r="Q169" s="28"/>
      <c r="R169" s="175" t="s">
        <v>394</v>
      </c>
    </row>
    <row r="170" spans="1:18" x14ac:dyDescent="0.25">
      <c r="A170" s="15"/>
      <c r="B170" s="174"/>
      <c r="C170" s="28"/>
      <c r="D170" s="175" t="s">
        <v>395</v>
      </c>
      <c r="E170" s="28"/>
      <c r="F170" s="175" t="s">
        <v>396</v>
      </c>
      <c r="G170" s="28"/>
      <c r="H170" s="175" t="s">
        <v>397</v>
      </c>
      <c r="I170" s="28"/>
      <c r="J170" s="175" t="s">
        <v>398</v>
      </c>
      <c r="K170" s="28"/>
      <c r="L170" s="175" t="s">
        <v>399</v>
      </c>
      <c r="M170" s="28"/>
      <c r="N170" s="175" t="s">
        <v>399</v>
      </c>
      <c r="O170" s="28"/>
      <c r="P170" s="175" t="s">
        <v>400</v>
      </c>
      <c r="Q170" s="28"/>
      <c r="R170" s="175" t="s">
        <v>401</v>
      </c>
    </row>
    <row r="171" spans="1:18" ht="15.75" thickBot="1" x14ac:dyDescent="0.3">
      <c r="A171" s="15"/>
      <c r="B171" s="176" t="s">
        <v>278</v>
      </c>
      <c r="C171" s="36"/>
      <c r="D171" s="177" t="s">
        <v>402</v>
      </c>
      <c r="E171" s="36"/>
      <c r="F171" s="177" t="s">
        <v>403</v>
      </c>
      <c r="G171" s="36"/>
      <c r="H171" s="177" t="s">
        <v>404</v>
      </c>
      <c r="I171" s="36"/>
      <c r="J171" s="177" t="s">
        <v>405</v>
      </c>
      <c r="K171" s="31"/>
      <c r="L171" s="177" t="s">
        <v>406</v>
      </c>
      <c r="M171" s="36"/>
      <c r="N171" s="177" t="s">
        <v>407</v>
      </c>
      <c r="O171" s="31"/>
      <c r="P171" s="177" t="s">
        <v>408</v>
      </c>
      <c r="Q171" s="36"/>
      <c r="R171" s="177" t="s">
        <v>409</v>
      </c>
    </row>
    <row r="172" spans="1:18" ht="15.75" thickTop="1" x14ac:dyDescent="0.25">
      <c r="A172" s="15"/>
      <c r="B172" s="194" t="s">
        <v>416</v>
      </c>
      <c r="C172" s="194"/>
      <c r="D172" s="194"/>
      <c r="E172" s="40"/>
      <c r="F172" s="40"/>
      <c r="G172" s="40"/>
      <c r="H172" s="40"/>
      <c r="I172" s="40"/>
      <c r="J172" s="40"/>
      <c r="K172" s="40"/>
      <c r="L172" s="40"/>
      <c r="M172" s="40"/>
      <c r="N172" s="40"/>
      <c r="O172" s="40"/>
      <c r="P172" s="40"/>
      <c r="Q172" s="40"/>
      <c r="R172" s="40"/>
    </row>
    <row r="173" spans="1:18" x14ac:dyDescent="0.25">
      <c r="A173" s="15"/>
      <c r="B173" s="178" t="s">
        <v>75</v>
      </c>
      <c r="C173" s="25"/>
      <c r="D173" s="122"/>
      <c r="E173" s="25"/>
      <c r="F173" s="122"/>
      <c r="G173" s="25"/>
      <c r="H173" s="122"/>
      <c r="I173" s="25"/>
      <c r="J173" s="122"/>
      <c r="K173" s="25"/>
      <c r="L173" s="122"/>
      <c r="M173" s="25"/>
      <c r="N173" s="122"/>
      <c r="O173" s="25"/>
      <c r="P173" s="122"/>
      <c r="Q173" s="25"/>
      <c r="R173" s="122"/>
    </row>
    <row r="174" spans="1:18" x14ac:dyDescent="0.25">
      <c r="A174" s="15"/>
      <c r="B174" s="179" t="s">
        <v>344</v>
      </c>
      <c r="C174" s="25"/>
      <c r="D174" s="25"/>
      <c r="E174" s="25"/>
      <c r="F174" s="25"/>
      <c r="G174" s="25"/>
      <c r="H174" s="25"/>
      <c r="I174" s="25"/>
      <c r="J174" s="25"/>
      <c r="K174" s="25"/>
      <c r="L174" s="25"/>
      <c r="M174" s="25"/>
      <c r="N174" s="25"/>
      <c r="O174" s="25"/>
      <c r="P174" s="25"/>
      <c r="Q174" s="25"/>
      <c r="R174" s="25"/>
    </row>
    <row r="175" spans="1:18" x14ac:dyDescent="0.25">
      <c r="A175" s="15"/>
      <c r="B175" s="179" t="s">
        <v>411</v>
      </c>
      <c r="C175" s="25"/>
      <c r="D175" s="25"/>
      <c r="E175" s="25"/>
      <c r="F175" s="25"/>
      <c r="G175" s="25"/>
      <c r="H175" s="25"/>
      <c r="I175" s="25"/>
      <c r="J175" s="25"/>
      <c r="K175" s="25"/>
      <c r="L175" s="25"/>
      <c r="M175" s="25"/>
      <c r="N175" s="25"/>
      <c r="O175" s="25"/>
      <c r="P175" s="25"/>
      <c r="Q175" s="25"/>
      <c r="R175" s="25"/>
    </row>
    <row r="176" spans="1:18" x14ac:dyDescent="0.25">
      <c r="A176" s="15"/>
      <c r="B176" s="179" t="s">
        <v>417</v>
      </c>
      <c r="C176" s="180" t="s">
        <v>283</v>
      </c>
      <c r="D176" s="181">
        <v>1080</v>
      </c>
      <c r="E176" s="180" t="s">
        <v>283</v>
      </c>
      <c r="F176" s="180" t="s">
        <v>297</v>
      </c>
      <c r="G176" s="180" t="s">
        <v>283</v>
      </c>
      <c r="H176" s="180">
        <v>191</v>
      </c>
      <c r="I176" s="180" t="s">
        <v>283</v>
      </c>
      <c r="J176" s="180">
        <v>853</v>
      </c>
      <c r="K176" s="180" t="s">
        <v>283</v>
      </c>
      <c r="L176" s="180" t="s">
        <v>297</v>
      </c>
      <c r="M176" s="180" t="s">
        <v>283</v>
      </c>
      <c r="N176" s="180">
        <v>-133</v>
      </c>
      <c r="O176" s="180" t="s">
        <v>283</v>
      </c>
      <c r="P176" s="181">
        <v>1991</v>
      </c>
      <c r="Q176" s="180" t="s">
        <v>283</v>
      </c>
      <c r="R176" s="180" t="s">
        <v>297</v>
      </c>
    </row>
    <row r="177" spans="1:18" x14ac:dyDescent="0.25">
      <c r="A177" s="15"/>
      <c r="B177" s="179" t="s">
        <v>347</v>
      </c>
      <c r="C177" s="25"/>
      <c r="D177" s="180">
        <v>16</v>
      </c>
      <c r="E177" s="25"/>
      <c r="F177" s="180" t="s">
        <v>297</v>
      </c>
      <c r="G177" s="25"/>
      <c r="H177" s="180">
        <v>-1</v>
      </c>
      <c r="I177" s="25"/>
      <c r="J177" s="180">
        <v>6</v>
      </c>
      <c r="K177" s="25"/>
      <c r="L177" s="180">
        <v>4</v>
      </c>
      <c r="M177" s="25"/>
      <c r="N177" s="180" t="s">
        <v>297</v>
      </c>
      <c r="O177" s="25"/>
      <c r="P177" s="180">
        <v>25</v>
      </c>
      <c r="Q177" s="25"/>
      <c r="R177" s="180" t="s">
        <v>297</v>
      </c>
    </row>
    <row r="178" spans="1:18" x14ac:dyDescent="0.25">
      <c r="A178" s="15"/>
      <c r="B178" s="179" t="s">
        <v>348</v>
      </c>
      <c r="C178" s="25"/>
      <c r="D178" s="181">
        <v>1255</v>
      </c>
      <c r="E178" s="25"/>
      <c r="F178" s="180">
        <v>6</v>
      </c>
      <c r="G178" s="25"/>
      <c r="H178" s="180">
        <v>53</v>
      </c>
      <c r="I178" s="25"/>
      <c r="J178" s="180">
        <v>-67</v>
      </c>
      <c r="K178" s="25"/>
      <c r="L178" s="181">
        <v>1355</v>
      </c>
      <c r="M178" s="25"/>
      <c r="N178" s="180">
        <v>-406</v>
      </c>
      <c r="O178" s="25"/>
      <c r="P178" s="181">
        <v>2196</v>
      </c>
      <c r="Q178" s="25"/>
      <c r="R178" s="180" t="s">
        <v>297</v>
      </c>
    </row>
    <row r="179" spans="1:18" x14ac:dyDescent="0.25">
      <c r="A179" s="15"/>
      <c r="B179" s="179" t="s">
        <v>349</v>
      </c>
      <c r="C179" s="25"/>
      <c r="D179" s="181">
        <v>14941</v>
      </c>
      <c r="E179" s="25"/>
      <c r="F179" s="180">
        <v>495</v>
      </c>
      <c r="G179" s="25"/>
      <c r="H179" s="180">
        <v>260</v>
      </c>
      <c r="I179" s="25"/>
      <c r="J179" s="180">
        <v>624</v>
      </c>
      <c r="K179" s="25"/>
      <c r="L179" s="180">
        <v>119</v>
      </c>
      <c r="M179" s="25"/>
      <c r="N179" s="180">
        <v>-111</v>
      </c>
      <c r="O179" s="25"/>
      <c r="P179" s="181">
        <v>16328</v>
      </c>
      <c r="Q179" s="25"/>
      <c r="R179" s="180" t="s">
        <v>297</v>
      </c>
    </row>
    <row r="180" spans="1:18" x14ac:dyDescent="0.25">
      <c r="A180" s="15"/>
      <c r="B180" s="179" t="s">
        <v>350</v>
      </c>
      <c r="C180" s="25"/>
      <c r="D180" s="181">
        <v>5735</v>
      </c>
      <c r="E180" s="25"/>
      <c r="F180" s="180">
        <v>23</v>
      </c>
      <c r="G180" s="25"/>
      <c r="H180" s="180">
        <v>240</v>
      </c>
      <c r="I180" s="25"/>
      <c r="J180" s="180">
        <v>-57</v>
      </c>
      <c r="K180" s="25"/>
      <c r="L180" s="180">
        <v>69</v>
      </c>
      <c r="M180" s="25"/>
      <c r="N180" s="180">
        <v>-93</v>
      </c>
      <c r="O180" s="25"/>
      <c r="P180" s="181">
        <v>5917</v>
      </c>
      <c r="Q180" s="25"/>
      <c r="R180" s="180" t="s">
        <v>297</v>
      </c>
    </row>
    <row r="181" spans="1:18" ht="15.75" thickBot="1" x14ac:dyDescent="0.3">
      <c r="A181" s="15"/>
      <c r="B181" s="182" t="s">
        <v>351</v>
      </c>
      <c r="C181" s="53"/>
      <c r="D181" s="183">
        <v>6974</v>
      </c>
      <c r="E181" s="53"/>
      <c r="F181" s="184">
        <v>52</v>
      </c>
      <c r="G181" s="53"/>
      <c r="H181" s="184">
        <v>3</v>
      </c>
      <c r="I181" s="53"/>
      <c r="J181" s="184">
        <v>734</v>
      </c>
      <c r="K181" s="53"/>
      <c r="L181" s="184">
        <v>169</v>
      </c>
      <c r="M181" s="53"/>
      <c r="N181" s="184">
        <v>-501</v>
      </c>
      <c r="O181" s="53"/>
      <c r="P181" s="183">
        <v>7431</v>
      </c>
      <c r="Q181" s="53"/>
      <c r="R181" s="184" t="s">
        <v>297</v>
      </c>
    </row>
    <row r="182" spans="1:18" ht="15.75" thickBot="1" x14ac:dyDescent="0.3">
      <c r="A182" s="15"/>
      <c r="B182" s="185" t="s">
        <v>352</v>
      </c>
      <c r="C182" s="61"/>
      <c r="D182" s="186">
        <v>30001</v>
      </c>
      <c r="E182" s="61"/>
      <c r="F182" s="187">
        <v>576</v>
      </c>
      <c r="G182" s="61"/>
      <c r="H182" s="187">
        <v>746</v>
      </c>
      <c r="I182" s="61"/>
      <c r="J182" s="186">
        <v>2093</v>
      </c>
      <c r="K182" s="61"/>
      <c r="L182" s="186">
        <v>1716</v>
      </c>
      <c r="M182" s="61"/>
      <c r="N182" s="186">
        <v>-1244</v>
      </c>
      <c r="O182" s="61"/>
      <c r="P182" s="186">
        <v>33888</v>
      </c>
      <c r="Q182" s="61"/>
      <c r="R182" s="187" t="s">
        <v>297</v>
      </c>
    </row>
    <row r="183" spans="1:18" x14ac:dyDescent="0.25">
      <c r="A183" s="15"/>
      <c r="B183" s="188" t="s">
        <v>353</v>
      </c>
      <c r="C183" s="26"/>
      <c r="D183" s="26"/>
      <c r="E183" s="26"/>
      <c r="F183" s="26"/>
      <c r="G183" s="26"/>
      <c r="H183" s="26"/>
      <c r="I183" s="26"/>
      <c r="J183" s="26"/>
      <c r="K183" s="26"/>
      <c r="L183" s="26"/>
      <c r="M183" s="26"/>
      <c r="N183" s="26"/>
      <c r="O183" s="26"/>
      <c r="P183" s="26"/>
      <c r="Q183" s="26"/>
      <c r="R183" s="26"/>
    </row>
    <row r="184" spans="1:18" x14ac:dyDescent="0.25">
      <c r="A184" s="15"/>
      <c r="B184" s="179" t="s">
        <v>349</v>
      </c>
      <c r="C184" s="25"/>
      <c r="D184" s="180">
        <v>937</v>
      </c>
      <c r="E184" s="25"/>
      <c r="F184" s="180">
        <v>51</v>
      </c>
      <c r="G184" s="25"/>
      <c r="H184" s="180" t="s">
        <v>297</v>
      </c>
      <c r="I184" s="25"/>
      <c r="J184" s="180">
        <v>72</v>
      </c>
      <c r="K184" s="25"/>
      <c r="L184" s="180">
        <v>2</v>
      </c>
      <c r="M184" s="25"/>
      <c r="N184" s="180" t="s">
        <v>297</v>
      </c>
      <c r="O184" s="25"/>
      <c r="P184" s="181">
        <v>1062</v>
      </c>
      <c r="Q184" s="25"/>
      <c r="R184" s="180">
        <v>17</v>
      </c>
    </row>
    <row r="185" spans="1:18" x14ac:dyDescent="0.25">
      <c r="A185" s="15"/>
      <c r="B185" s="179" t="s">
        <v>350</v>
      </c>
      <c r="C185" s="25"/>
      <c r="D185" s="180">
        <v>844</v>
      </c>
      <c r="E185" s="25"/>
      <c r="F185" s="180">
        <v>38</v>
      </c>
      <c r="G185" s="25"/>
      <c r="H185" s="180" t="s">
        <v>297</v>
      </c>
      <c r="I185" s="25"/>
      <c r="J185" s="180">
        <v>-131</v>
      </c>
      <c r="K185" s="25"/>
      <c r="L185" s="180">
        <v>6</v>
      </c>
      <c r="M185" s="25"/>
      <c r="N185" s="180" t="s">
        <v>297</v>
      </c>
      <c r="O185" s="25"/>
      <c r="P185" s="180">
        <v>757</v>
      </c>
      <c r="Q185" s="25"/>
      <c r="R185" s="180">
        <v>32</v>
      </c>
    </row>
    <row r="186" spans="1:18" ht="15.75" thickBot="1" x14ac:dyDescent="0.3">
      <c r="A186" s="15"/>
      <c r="B186" s="182" t="s">
        <v>351</v>
      </c>
      <c r="C186" s="53"/>
      <c r="D186" s="183">
        <v>8834</v>
      </c>
      <c r="E186" s="53"/>
      <c r="F186" s="184">
        <v>669</v>
      </c>
      <c r="G186" s="53"/>
      <c r="H186" s="184" t="s">
        <v>297</v>
      </c>
      <c r="I186" s="53"/>
      <c r="J186" s="184">
        <v>-887</v>
      </c>
      <c r="K186" s="53"/>
      <c r="L186" s="184">
        <v>1</v>
      </c>
      <c r="M186" s="53"/>
      <c r="N186" s="184">
        <v>-220</v>
      </c>
      <c r="O186" s="53"/>
      <c r="P186" s="183">
        <v>8397</v>
      </c>
      <c r="Q186" s="53"/>
      <c r="R186" s="184">
        <v>286</v>
      </c>
    </row>
    <row r="187" spans="1:18" ht="15.75" thickBot="1" x14ac:dyDescent="0.3">
      <c r="A187" s="15"/>
      <c r="B187" s="185" t="s">
        <v>354</v>
      </c>
      <c r="C187" s="61"/>
      <c r="D187" s="186">
        <v>10615</v>
      </c>
      <c r="E187" s="61"/>
      <c r="F187" s="187">
        <v>758</v>
      </c>
      <c r="G187" s="61"/>
      <c r="H187" s="187" t="s">
        <v>297</v>
      </c>
      <c r="I187" s="61"/>
      <c r="J187" s="187">
        <v>-946</v>
      </c>
      <c r="K187" s="61"/>
      <c r="L187" s="187">
        <v>9</v>
      </c>
      <c r="M187" s="61"/>
      <c r="N187" s="187">
        <v>-220</v>
      </c>
      <c r="O187" s="61"/>
      <c r="P187" s="186">
        <v>10216</v>
      </c>
      <c r="Q187" s="61"/>
      <c r="R187" s="187">
        <v>335</v>
      </c>
    </row>
    <row r="188" spans="1:18" x14ac:dyDescent="0.25">
      <c r="A188" s="15"/>
      <c r="B188" s="188" t="s">
        <v>355</v>
      </c>
      <c r="C188" s="26"/>
      <c r="D188" s="26"/>
      <c r="E188" s="26"/>
      <c r="F188" s="26"/>
      <c r="G188" s="26"/>
      <c r="H188" s="26"/>
      <c r="I188" s="26"/>
      <c r="J188" s="26"/>
      <c r="K188" s="26"/>
      <c r="L188" s="26"/>
      <c r="M188" s="26"/>
      <c r="N188" s="26"/>
      <c r="O188" s="26"/>
      <c r="P188" s="26"/>
      <c r="Q188" s="26"/>
      <c r="R188" s="26"/>
    </row>
    <row r="189" spans="1:18" x14ac:dyDescent="0.25">
      <c r="A189" s="15"/>
      <c r="B189" s="179" t="s">
        <v>356</v>
      </c>
      <c r="C189" s="25"/>
      <c r="D189" s="180">
        <v>1</v>
      </c>
      <c r="E189" s="25"/>
      <c r="F189" s="180" t="s">
        <v>297</v>
      </c>
      <c r="G189" s="25"/>
      <c r="H189" s="180" t="s">
        <v>297</v>
      </c>
      <c r="I189" s="25"/>
      <c r="J189" s="180" t="s">
        <v>297</v>
      </c>
      <c r="K189" s="25"/>
      <c r="L189" s="180" t="s">
        <v>297</v>
      </c>
      <c r="M189" s="25"/>
      <c r="N189" s="180">
        <v>-1</v>
      </c>
      <c r="O189" s="25"/>
      <c r="P189" s="180" t="s">
        <v>297</v>
      </c>
      <c r="Q189" s="25"/>
      <c r="R189" s="180" t="s">
        <v>297</v>
      </c>
    </row>
    <row r="190" spans="1:18" ht="15.75" thickBot="1" x14ac:dyDescent="0.3">
      <c r="A190" s="15"/>
      <c r="B190" s="179" t="s">
        <v>357</v>
      </c>
      <c r="C190" s="25"/>
      <c r="D190" s="180" t="s">
        <v>297</v>
      </c>
      <c r="E190" s="25"/>
      <c r="F190" s="180" t="s">
        <v>297</v>
      </c>
      <c r="G190" s="25"/>
      <c r="H190" s="180" t="s">
        <v>297</v>
      </c>
      <c r="I190" s="25"/>
      <c r="J190" s="180" t="s">
        <v>297</v>
      </c>
      <c r="K190" s="25"/>
      <c r="L190" s="180" t="s">
        <v>297</v>
      </c>
      <c r="M190" s="25"/>
      <c r="N190" s="180" t="s">
        <v>297</v>
      </c>
      <c r="O190" s="25"/>
      <c r="P190" s="180" t="s">
        <v>297</v>
      </c>
      <c r="Q190" s="25"/>
      <c r="R190" s="180" t="s">
        <v>297</v>
      </c>
    </row>
    <row r="191" spans="1:18" ht="15.75" thickBot="1" x14ac:dyDescent="0.3">
      <c r="A191" s="15"/>
      <c r="B191" s="185" t="s">
        <v>359</v>
      </c>
      <c r="C191" s="61"/>
      <c r="D191" s="187">
        <v>1</v>
      </c>
      <c r="E191" s="61"/>
      <c r="F191" s="187" t="s">
        <v>297</v>
      </c>
      <c r="G191" s="61"/>
      <c r="H191" s="187" t="s">
        <v>297</v>
      </c>
      <c r="I191" s="61"/>
      <c r="J191" s="187" t="s">
        <v>297</v>
      </c>
      <c r="K191" s="61"/>
      <c r="L191" s="187" t="s">
        <v>297</v>
      </c>
      <c r="M191" s="61"/>
      <c r="N191" s="187">
        <v>-1</v>
      </c>
      <c r="O191" s="61"/>
      <c r="P191" s="187" t="s">
        <v>297</v>
      </c>
      <c r="Q191" s="61"/>
      <c r="R191" s="187" t="s">
        <v>297</v>
      </c>
    </row>
    <row r="192" spans="1:18" x14ac:dyDescent="0.25">
      <c r="A192" s="15"/>
      <c r="B192" s="188" t="s">
        <v>195</v>
      </c>
      <c r="C192" s="26"/>
      <c r="D192" s="189" t="s">
        <v>297</v>
      </c>
      <c r="E192" s="26"/>
      <c r="F192" s="189" t="s">
        <v>297</v>
      </c>
      <c r="G192" s="26"/>
      <c r="H192" s="189" t="s">
        <v>297</v>
      </c>
      <c r="I192" s="26"/>
      <c r="J192" s="189">
        <v>6</v>
      </c>
      <c r="K192" s="26"/>
      <c r="L192" s="189" t="s">
        <v>297</v>
      </c>
      <c r="M192" s="26"/>
      <c r="N192" s="189" t="s">
        <v>297</v>
      </c>
      <c r="O192" s="26"/>
      <c r="P192" s="189">
        <v>6</v>
      </c>
      <c r="Q192" s="26"/>
      <c r="R192" s="189" t="s">
        <v>297</v>
      </c>
    </row>
    <row r="193" spans="1:18" ht="15.75" thickBot="1" x14ac:dyDescent="0.3">
      <c r="A193" s="15"/>
      <c r="B193" s="179" t="s">
        <v>190</v>
      </c>
      <c r="C193" s="25"/>
      <c r="D193" s="181">
        <v>5930</v>
      </c>
      <c r="E193" s="25"/>
      <c r="F193" s="180">
        <v>87</v>
      </c>
      <c r="G193" s="25"/>
      <c r="H193" s="180">
        <v>49</v>
      </c>
      <c r="I193" s="25"/>
      <c r="J193" s="180">
        <v>34</v>
      </c>
      <c r="K193" s="25"/>
      <c r="L193" s="180">
        <v>85</v>
      </c>
      <c r="M193" s="25"/>
      <c r="N193" s="180">
        <v>-361</v>
      </c>
      <c r="O193" s="25"/>
      <c r="P193" s="181">
        <v>5824</v>
      </c>
      <c r="Q193" s="25"/>
      <c r="R193" s="180" t="s">
        <v>297</v>
      </c>
    </row>
    <row r="194" spans="1:18" ht="15.75" thickBot="1" x14ac:dyDescent="0.3">
      <c r="A194" s="15"/>
      <c r="B194" s="190" t="s">
        <v>149</v>
      </c>
      <c r="C194" s="191" t="s">
        <v>283</v>
      </c>
      <c r="D194" s="192">
        <v>46547</v>
      </c>
      <c r="E194" s="191" t="s">
        <v>283</v>
      </c>
      <c r="F194" s="192">
        <v>1421</v>
      </c>
      <c r="G194" s="191" t="s">
        <v>283</v>
      </c>
      <c r="H194" s="191">
        <v>795</v>
      </c>
      <c r="I194" s="191" t="s">
        <v>283</v>
      </c>
      <c r="J194" s="192">
        <v>1187</v>
      </c>
      <c r="K194" s="191" t="s">
        <v>283</v>
      </c>
      <c r="L194" s="192">
        <v>1810</v>
      </c>
      <c r="M194" s="191" t="s">
        <v>283</v>
      </c>
      <c r="N194" s="192">
        <v>-1826</v>
      </c>
      <c r="O194" s="191" t="s">
        <v>283</v>
      </c>
      <c r="P194" s="192">
        <v>49934</v>
      </c>
      <c r="Q194" s="191" t="s">
        <v>283</v>
      </c>
      <c r="R194" s="191">
        <v>335</v>
      </c>
    </row>
    <row r="195" spans="1:18" ht="15.75" thickTop="1" x14ac:dyDescent="0.25">
      <c r="A195" s="15"/>
      <c r="B195" s="193" t="s">
        <v>49</v>
      </c>
      <c r="C195" s="40"/>
      <c r="D195" s="40"/>
      <c r="E195" s="40"/>
      <c r="F195" s="40"/>
      <c r="G195" s="40"/>
      <c r="H195" s="40"/>
      <c r="I195" s="40"/>
      <c r="J195" s="40"/>
      <c r="K195" s="40"/>
      <c r="L195" s="40"/>
      <c r="M195" s="40"/>
      <c r="N195" s="40"/>
      <c r="O195" s="40"/>
      <c r="P195" s="40"/>
      <c r="Q195" s="40"/>
      <c r="R195" s="40"/>
    </row>
    <row r="196" spans="1:18" x14ac:dyDescent="0.25">
      <c r="A196" s="15"/>
      <c r="B196" s="179" t="s">
        <v>200</v>
      </c>
      <c r="C196" s="180" t="s">
        <v>283</v>
      </c>
      <c r="D196" s="180">
        <v>-312</v>
      </c>
      <c r="E196" s="180" t="s">
        <v>283</v>
      </c>
      <c r="F196" s="180">
        <v>-532</v>
      </c>
      <c r="G196" s="180" t="s">
        <v>283</v>
      </c>
      <c r="H196" s="180">
        <v>-24</v>
      </c>
      <c r="I196" s="180" t="s">
        <v>283</v>
      </c>
      <c r="J196" s="180">
        <v>26</v>
      </c>
      <c r="K196" s="180" t="s">
        <v>283</v>
      </c>
      <c r="L196" s="180" t="s">
        <v>297</v>
      </c>
      <c r="M196" s="180" t="s">
        <v>283</v>
      </c>
      <c r="N196" s="180" t="s">
        <v>297</v>
      </c>
      <c r="O196" s="180" t="s">
        <v>283</v>
      </c>
      <c r="P196" s="180">
        <v>-842</v>
      </c>
      <c r="Q196" s="180" t="s">
        <v>283</v>
      </c>
      <c r="R196" s="180">
        <v>-120</v>
      </c>
    </row>
    <row r="197" spans="1:18" x14ac:dyDescent="0.25">
      <c r="A197" s="15"/>
      <c r="B197" s="179" t="s">
        <v>413</v>
      </c>
      <c r="C197" s="25"/>
      <c r="D197" s="25"/>
      <c r="E197" s="25"/>
      <c r="F197" s="25"/>
      <c r="G197" s="25"/>
      <c r="H197" s="25"/>
      <c r="I197" s="25"/>
      <c r="J197" s="25"/>
      <c r="K197" s="25"/>
      <c r="L197" s="25"/>
      <c r="M197" s="25"/>
      <c r="N197" s="25"/>
      <c r="O197" s="25"/>
      <c r="P197" s="25"/>
      <c r="Q197" s="25"/>
      <c r="R197" s="25"/>
    </row>
    <row r="198" spans="1:18" x14ac:dyDescent="0.25">
      <c r="A198" s="15"/>
      <c r="B198" s="179" t="s">
        <v>374</v>
      </c>
      <c r="C198" s="25"/>
      <c r="D198" s="180">
        <v>-100</v>
      </c>
      <c r="E198" s="25"/>
      <c r="F198" s="180">
        <v>2</v>
      </c>
      <c r="G198" s="25"/>
      <c r="H198" s="180" t="s">
        <v>297</v>
      </c>
      <c r="I198" s="25"/>
      <c r="J198" s="180">
        <v>32</v>
      </c>
      <c r="K198" s="25"/>
      <c r="L198" s="180" t="s">
        <v>297</v>
      </c>
      <c r="M198" s="25"/>
      <c r="N198" s="180">
        <v>-1</v>
      </c>
      <c r="O198" s="25"/>
      <c r="P198" s="180">
        <v>-67</v>
      </c>
      <c r="Q198" s="25"/>
      <c r="R198" s="180">
        <v>4</v>
      </c>
    </row>
    <row r="199" spans="1:18" x14ac:dyDescent="0.25">
      <c r="A199" s="15"/>
      <c r="B199" s="179" t="s">
        <v>375</v>
      </c>
      <c r="C199" s="25"/>
      <c r="D199" s="180" t="s">
        <v>297</v>
      </c>
      <c r="E199" s="25"/>
      <c r="F199" s="180">
        <v>3</v>
      </c>
      <c r="G199" s="25"/>
      <c r="H199" s="180" t="s">
        <v>297</v>
      </c>
      <c r="I199" s="25"/>
      <c r="J199" s="180">
        <v>-12</v>
      </c>
      <c r="K199" s="25"/>
      <c r="L199" s="180" t="s">
        <v>297</v>
      </c>
      <c r="M199" s="25"/>
      <c r="N199" s="180" t="s">
        <v>297</v>
      </c>
      <c r="O199" s="25"/>
      <c r="P199" s="180">
        <v>-9</v>
      </c>
      <c r="Q199" s="25"/>
      <c r="R199" s="180">
        <v>4</v>
      </c>
    </row>
    <row r="200" spans="1:18" x14ac:dyDescent="0.25">
      <c r="A200" s="15"/>
      <c r="B200" s="179" t="s">
        <v>364</v>
      </c>
      <c r="C200" s="25"/>
      <c r="D200" s="180">
        <v>49</v>
      </c>
      <c r="E200" s="25"/>
      <c r="F200" s="180">
        <v>8</v>
      </c>
      <c r="G200" s="25"/>
      <c r="H200" s="180" t="s">
        <v>297</v>
      </c>
      <c r="I200" s="25"/>
      <c r="J200" s="180">
        <v>-14</v>
      </c>
      <c r="K200" s="25"/>
      <c r="L200" s="180">
        <v>48</v>
      </c>
      <c r="M200" s="25"/>
      <c r="N200" s="180" t="s">
        <v>297</v>
      </c>
      <c r="O200" s="25"/>
      <c r="P200" s="180">
        <v>91</v>
      </c>
      <c r="Q200" s="25"/>
      <c r="R200" s="180">
        <v>5</v>
      </c>
    </row>
    <row r="201" spans="1:18" x14ac:dyDescent="0.25">
      <c r="A201" s="15"/>
      <c r="B201" s="179" t="s">
        <v>365</v>
      </c>
      <c r="C201" s="25"/>
      <c r="D201" s="180">
        <v>1</v>
      </c>
      <c r="E201" s="25"/>
      <c r="F201" s="180" t="s">
        <v>297</v>
      </c>
      <c r="G201" s="25"/>
      <c r="H201" s="180" t="s">
        <v>297</v>
      </c>
      <c r="I201" s="25"/>
      <c r="J201" s="180" t="s">
        <v>297</v>
      </c>
      <c r="K201" s="25"/>
      <c r="L201" s="180" t="s">
        <v>297</v>
      </c>
      <c r="M201" s="25"/>
      <c r="N201" s="180" t="s">
        <v>297</v>
      </c>
      <c r="O201" s="25"/>
      <c r="P201" s="180">
        <v>1</v>
      </c>
      <c r="Q201" s="25"/>
      <c r="R201" s="180" t="s">
        <v>297</v>
      </c>
    </row>
    <row r="202" spans="1:18" x14ac:dyDescent="0.25">
      <c r="A202" s="15"/>
      <c r="B202" s="179" t="s">
        <v>366</v>
      </c>
      <c r="C202" s="25"/>
      <c r="D202" s="181">
        <v>-1280</v>
      </c>
      <c r="E202" s="25"/>
      <c r="F202" s="180">
        <v>154</v>
      </c>
      <c r="G202" s="25"/>
      <c r="H202" s="180" t="s">
        <v>297</v>
      </c>
      <c r="I202" s="25"/>
      <c r="J202" s="180">
        <v>41</v>
      </c>
      <c r="K202" s="25"/>
      <c r="L202" s="180" t="s">
        <v>297</v>
      </c>
      <c r="M202" s="25"/>
      <c r="N202" s="180" t="s">
        <v>297</v>
      </c>
      <c r="O202" s="25"/>
      <c r="P202" s="181">
        <v>-1085</v>
      </c>
      <c r="Q202" s="25"/>
      <c r="R202" s="180">
        <v>164</v>
      </c>
    </row>
    <row r="203" spans="1:18" ht="15.75" thickBot="1" x14ac:dyDescent="0.3">
      <c r="A203" s="15"/>
      <c r="B203" s="182" t="s">
        <v>367</v>
      </c>
      <c r="C203" s="53"/>
      <c r="D203" s="184">
        <v>-109</v>
      </c>
      <c r="E203" s="53"/>
      <c r="F203" s="184">
        <v>35</v>
      </c>
      <c r="G203" s="53"/>
      <c r="H203" s="184">
        <v>47</v>
      </c>
      <c r="I203" s="53"/>
      <c r="J203" s="184">
        <v>-26</v>
      </c>
      <c r="K203" s="53"/>
      <c r="L203" s="184" t="s">
        <v>297</v>
      </c>
      <c r="M203" s="53"/>
      <c r="N203" s="184" t="s">
        <v>297</v>
      </c>
      <c r="O203" s="53"/>
      <c r="P203" s="184">
        <v>-53</v>
      </c>
      <c r="Q203" s="53"/>
      <c r="R203" s="184">
        <v>27</v>
      </c>
    </row>
    <row r="204" spans="1:18" ht="15.75" thickBot="1" x14ac:dyDescent="0.3">
      <c r="A204" s="15"/>
      <c r="B204" s="185" t="s">
        <v>414</v>
      </c>
      <c r="C204" s="61"/>
      <c r="D204" s="186">
        <v>-1439</v>
      </c>
      <c r="E204" s="61"/>
      <c r="F204" s="187">
        <v>202</v>
      </c>
      <c r="G204" s="61"/>
      <c r="H204" s="187">
        <v>47</v>
      </c>
      <c r="I204" s="61"/>
      <c r="J204" s="187">
        <v>21</v>
      </c>
      <c r="K204" s="61"/>
      <c r="L204" s="187">
        <v>48</v>
      </c>
      <c r="M204" s="61"/>
      <c r="N204" s="187">
        <v>-1</v>
      </c>
      <c r="O204" s="61"/>
      <c r="P204" s="186">
        <v>-1122</v>
      </c>
      <c r="Q204" s="61"/>
      <c r="R204" s="187">
        <v>204</v>
      </c>
    </row>
    <row r="205" spans="1:18" ht="15.75" thickBot="1" x14ac:dyDescent="0.3">
      <c r="A205" s="15"/>
      <c r="B205" s="188" t="s">
        <v>415</v>
      </c>
      <c r="C205" s="26"/>
      <c r="D205" s="189">
        <v>-370</v>
      </c>
      <c r="E205" s="26"/>
      <c r="F205" s="189">
        <v>-8</v>
      </c>
      <c r="G205" s="26"/>
      <c r="H205" s="189" t="s">
        <v>297</v>
      </c>
      <c r="I205" s="26"/>
      <c r="J205" s="189">
        <v>33</v>
      </c>
      <c r="K205" s="26"/>
      <c r="L205" s="189">
        <v>-70</v>
      </c>
      <c r="M205" s="26"/>
      <c r="N205" s="189">
        <v>21</v>
      </c>
      <c r="O205" s="26"/>
      <c r="P205" s="189">
        <v>-394</v>
      </c>
      <c r="Q205" s="26"/>
      <c r="R205" s="189">
        <v>5</v>
      </c>
    </row>
    <row r="206" spans="1:18" ht="15.75" thickBot="1" x14ac:dyDescent="0.3">
      <c r="A206" s="15"/>
      <c r="B206" s="190" t="s">
        <v>149</v>
      </c>
      <c r="C206" s="191" t="s">
        <v>283</v>
      </c>
      <c r="D206" s="192">
        <v>-2121</v>
      </c>
      <c r="E206" s="191" t="s">
        <v>283</v>
      </c>
      <c r="F206" s="191">
        <v>-338</v>
      </c>
      <c r="G206" s="191" t="s">
        <v>283</v>
      </c>
      <c r="H206" s="191">
        <v>23</v>
      </c>
      <c r="I206" s="191" t="s">
        <v>283</v>
      </c>
      <c r="J206" s="191">
        <v>80</v>
      </c>
      <c r="K206" s="191" t="s">
        <v>283</v>
      </c>
      <c r="L206" s="191">
        <v>-22</v>
      </c>
      <c r="M206" s="191" t="s">
        <v>283</v>
      </c>
      <c r="N206" s="191">
        <v>20</v>
      </c>
      <c r="O206" s="191" t="s">
        <v>283</v>
      </c>
      <c r="P206" s="192">
        <v>-2358</v>
      </c>
      <c r="Q206" s="191" t="s">
        <v>283</v>
      </c>
      <c r="R206" s="191">
        <v>89</v>
      </c>
    </row>
    <row r="207" spans="1:18" ht="15.75" thickTop="1" x14ac:dyDescent="0.25">
      <c r="A207" s="15"/>
      <c r="B207" s="19"/>
      <c r="C207" s="29"/>
      <c r="D207" s="195"/>
      <c r="E207" s="29"/>
      <c r="F207" s="195" t="s">
        <v>383</v>
      </c>
      <c r="G207" s="29"/>
      <c r="H207" s="195"/>
      <c r="I207" s="29"/>
      <c r="J207" s="195"/>
      <c r="K207" s="29"/>
      <c r="L207" s="195"/>
      <c r="M207" s="29"/>
      <c r="N207" s="195"/>
      <c r="O207" s="29"/>
      <c r="P207" s="195"/>
      <c r="Q207" s="29"/>
      <c r="R207" s="195" t="s">
        <v>384</v>
      </c>
    </row>
    <row r="208" spans="1:18" x14ac:dyDescent="0.25">
      <c r="A208" s="15"/>
      <c r="B208" s="174"/>
      <c r="C208" s="28"/>
      <c r="D208" s="196"/>
      <c r="E208" s="28"/>
      <c r="F208" s="196" t="s">
        <v>385</v>
      </c>
      <c r="G208" s="28"/>
      <c r="H208" s="196"/>
      <c r="I208" s="28"/>
      <c r="J208" s="196"/>
      <c r="K208" s="28"/>
      <c r="L208" s="196"/>
      <c r="M208" s="28"/>
      <c r="N208" s="196"/>
      <c r="O208" s="28"/>
      <c r="P208" s="196"/>
      <c r="Q208" s="28"/>
      <c r="R208" s="196" t="s">
        <v>386</v>
      </c>
    </row>
    <row r="209" spans="1:18" x14ac:dyDescent="0.25">
      <c r="A209" s="15"/>
      <c r="B209" s="174"/>
      <c r="C209" s="28"/>
      <c r="D209" s="196"/>
      <c r="E209" s="28"/>
      <c r="F209" s="196" t="s">
        <v>387</v>
      </c>
      <c r="G209" s="28"/>
      <c r="H209" s="28"/>
      <c r="I209" s="28"/>
      <c r="J209" s="196" t="s">
        <v>388</v>
      </c>
      <c r="K209" s="28"/>
      <c r="L209" s="196"/>
      <c r="M209" s="28"/>
      <c r="N209" s="28"/>
      <c r="O209" s="28"/>
      <c r="P209" s="196"/>
      <c r="Q209" s="28"/>
      <c r="R209" s="196" t="s">
        <v>389</v>
      </c>
    </row>
    <row r="210" spans="1:18" x14ac:dyDescent="0.25">
      <c r="A210" s="15"/>
      <c r="B210" s="174"/>
      <c r="C210" s="28"/>
      <c r="D210" s="196" t="s">
        <v>418</v>
      </c>
      <c r="E210" s="28"/>
      <c r="F210" s="196" t="s">
        <v>391</v>
      </c>
      <c r="G210" s="28"/>
      <c r="H210" s="196" t="s">
        <v>285</v>
      </c>
      <c r="I210" s="28"/>
      <c r="J210" s="196" t="s">
        <v>392</v>
      </c>
      <c r="K210" s="28"/>
      <c r="L210" s="196" t="s">
        <v>393</v>
      </c>
      <c r="M210" s="28"/>
      <c r="N210" s="196" t="s">
        <v>393</v>
      </c>
      <c r="O210" s="28"/>
      <c r="P210" s="196" t="s">
        <v>418</v>
      </c>
      <c r="Q210" s="28"/>
      <c r="R210" s="196" t="s">
        <v>394</v>
      </c>
    </row>
    <row r="211" spans="1:18" x14ac:dyDescent="0.25">
      <c r="A211" s="15"/>
      <c r="B211" s="174"/>
      <c r="C211" s="28"/>
      <c r="D211" s="196" t="s">
        <v>395</v>
      </c>
      <c r="E211" s="28"/>
      <c r="F211" s="196" t="s">
        <v>396</v>
      </c>
      <c r="G211" s="28"/>
      <c r="H211" s="196" t="s">
        <v>397</v>
      </c>
      <c r="I211" s="28"/>
      <c r="J211" s="196" t="s">
        <v>398</v>
      </c>
      <c r="K211" s="28"/>
      <c r="L211" s="196" t="s">
        <v>399</v>
      </c>
      <c r="M211" s="28"/>
      <c r="N211" s="196" t="s">
        <v>399</v>
      </c>
      <c r="O211" s="28"/>
      <c r="P211" s="196" t="s">
        <v>400</v>
      </c>
      <c r="Q211" s="28"/>
      <c r="R211" s="196" t="s">
        <v>401</v>
      </c>
    </row>
    <row r="212" spans="1:18" ht="15.75" thickBot="1" x14ac:dyDescent="0.3">
      <c r="A212" s="15"/>
      <c r="B212" s="197" t="s">
        <v>278</v>
      </c>
      <c r="C212" s="36"/>
      <c r="D212" s="198" t="s">
        <v>419</v>
      </c>
      <c r="E212" s="36"/>
      <c r="F212" s="198" t="s">
        <v>403</v>
      </c>
      <c r="G212" s="36"/>
      <c r="H212" s="198" t="s">
        <v>404</v>
      </c>
      <c r="I212" s="36"/>
      <c r="J212" s="198" t="s">
        <v>405</v>
      </c>
      <c r="K212" s="36"/>
      <c r="L212" s="198" t="s">
        <v>420</v>
      </c>
      <c r="M212" s="36"/>
      <c r="N212" s="198" t="s">
        <v>421</v>
      </c>
      <c r="O212" s="31"/>
      <c r="P212" s="198" t="s">
        <v>408</v>
      </c>
      <c r="Q212" s="36"/>
      <c r="R212" s="198" t="s">
        <v>409</v>
      </c>
    </row>
    <row r="213" spans="1:18" ht="15.75" thickTop="1" x14ac:dyDescent="0.25">
      <c r="A213" s="15"/>
      <c r="B213" s="199" t="s">
        <v>422</v>
      </c>
      <c r="C213" s="38"/>
      <c r="D213" s="38"/>
      <c r="E213" s="41"/>
      <c r="F213" s="41"/>
      <c r="G213" s="41"/>
      <c r="H213" s="41"/>
      <c r="I213" s="41"/>
      <c r="J213" s="41"/>
      <c r="K213" s="41"/>
      <c r="L213" s="41"/>
      <c r="M213" s="41"/>
      <c r="N213" s="41"/>
      <c r="O213" s="41"/>
      <c r="P213" s="41"/>
      <c r="Q213" s="41"/>
      <c r="R213" s="41"/>
    </row>
    <row r="214" spans="1:18" x14ac:dyDescent="0.25">
      <c r="A214" s="15"/>
      <c r="B214" s="200" t="s">
        <v>75</v>
      </c>
      <c r="C214" s="28"/>
      <c r="D214" s="100"/>
      <c r="E214" s="28"/>
      <c r="F214" s="100"/>
      <c r="G214" s="28"/>
      <c r="H214" s="100"/>
      <c r="I214" s="28"/>
      <c r="J214" s="100"/>
      <c r="K214" s="28"/>
      <c r="L214" s="100"/>
      <c r="M214" s="28"/>
      <c r="N214" s="100"/>
      <c r="O214" s="28"/>
      <c r="P214" s="100"/>
      <c r="Q214" s="28"/>
      <c r="R214" s="100"/>
    </row>
    <row r="215" spans="1:18" x14ac:dyDescent="0.25">
      <c r="A215" s="15"/>
      <c r="B215" s="201" t="s">
        <v>344</v>
      </c>
      <c r="C215" s="28"/>
      <c r="D215" s="28"/>
      <c r="E215" s="28"/>
      <c r="F215" s="28"/>
      <c r="G215" s="28"/>
      <c r="H215" s="28"/>
      <c r="I215" s="28"/>
      <c r="J215" s="28"/>
      <c r="K215" s="28"/>
      <c r="L215" s="28"/>
      <c r="M215" s="28"/>
      <c r="N215" s="28"/>
      <c r="O215" s="28"/>
      <c r="P215" s="28"/>
      <c r="Q215" s="28"/>
      <c r="R215" s="28"/>
    </row>
    <row r="216" spans="1:18" x14ac:dyDescent="0.25">
      <c r="A216" s="15"/>
      <c r="B216" s="201" t="s">
        <v>411</v>
      </c>
      <c r="C216" s="28"/>
      <c r="D216" s="28"/>
      <c r="E216" s="28"/>
      <c r="F216" s="28"/>
      <c r="G216" s="28"/>
      <c r="H216" s="28"/>
      <c r="I216" s="28"/>
      <c r="J216" s="28"/>
      <c r="K216" s="28"/>
      <c r="L216" s="28"/>
      <c r="M216" s="28"/>
      <c r="N216" s="28"/>
      <c r="O216" s="28"/>
      <c r="P216" s="28"/>
      <c r="Q216" s="28"/>
      <c r="R216" s="28"/>
    </row>
    <row r="217" spans="1:18" x14ac:dyDescent="0.25">
      <c r="A217" s="15"/>
      <c r="B217" s="201" t="s">
        <v>412</v>
      </c>
      <c r="C217" s="202" t="s">
        <v>283</v>
      </c>
      <c r="D217" s="203">
        <v>1019</v>
      </c>
      <c r="E217" s="202" t="s">
        <v>283</v>
      </c>
      <c r="F217" s="202">
        <v>24</v>
      </c>
      <c r="G217" s="202" t="s">
        <v>283</v>
      </c>
      <c r="H217" s="202">
        <v>-145</v>
      </c>
      <c r="I217" s="202" t="s">
        <v>283</v>
      </c>
      <c r="J217" s="202">
        <v>69</v>
      </c>
      <c r="K217" s="202" t="s">
        <v>283</v>
      </c>
      <c r="L217" s="202" t="s">
        <v>297</v>
      </c>
      <c r="M217" s="202" t="s">
        <v>283</v>
      </c>
      <c r="N217" s="202">
        <v>-22</v>
      </c>
      <c r="O217" s="202" t="s">
        <v>283</v>
      </c>
      <c r="P217" s="202">
        <v>945</v>
      </c>
      <c r="Q217" s="202" t="s">
        <v>283</v>
      </c>
      <c r="R217" s="202" t="s">
        <v>297</v>
      </c>
    </row>
    <row r="218" spans="1:18" x14ac:dyDescent="0.25">
      <c r="A218" s="15"/>
      <c r="B218" s="201" t="s">
        <v>347</v>
      </c>
      <c r="C218" s="28"/>
      <c r="D218" s="202">
        <v>18</v>
      </c>
      <c r="E218" s="28"/>
      <c r="F218" s="202">
        <v>-1</v>
      </c>
      <c r="G218" s="28"/>
      <c r="H218" s="202" t="s">
        <v>297</v>
      </c>
      <c r="I218" s="28"/>
      <c r="J218" s="202">
        <v>4</v>
      </c>
      <c r="K218" s="28"/>
      <c r="L218" s="202" t="s">
        <v>297</v>
      </c>
      <c r="M218" s="28"/>
      <c r="N218" s="202">
        <v>-1</v>
      </c>
      <c r="O218" s="28"/>
      <c r="P218" s="202">
        <v>20</v>
      </c>
      <c r="Q218" s="28"/>
      <c r="R218" s="202" t="s">
        <v>297</v>
      </c>
    </row>
    <row r="219" spans="1:18" x14ac:dyDescent="0.25">
      <c r="A219" s="15"/>
      <c r="B219" s="201" t="s">
        <v>348</v>
      </c>
      <c r="C219" s="28"/>
      <c r="D219" s="203">
        <v>1449</v>
      </c>
      <c r="E219" s="28"/>
      <c r="F219" s="202" t="s">
        <v>297</v>
      </c>
      <c r="G219" s="28"/>
      <c r="H219" s="202">
        <v>-20</v>
      </c>
      <c r="I219" s="28"/>
      <c r="J219" s="202">
        <v>8</v>
      </c>
      <c r="K219" s="28"/>
      <c r="L219" s="202">
        <v>256</v>
      </c>
      <c r="M219" s="28"/>
      <c r="N219" s="202">
        <v>-59</v>
      </c>
      <c r="O219" s="28"/>
      <c r="P219" s="203">
        <v>1634</v>
      </c>
      <c r="Q219" s="28"/>
      <c r="R219" s="202" t="s">
        <v>297</v>
      </c>
    </row>
    <row r="220" spans="1:18" x14ac:dyDescent="0.25">
      <c r="A220" s="15"/>
      <c r="B220" s="201" t="s">
        <v>349</v>
      </c>
      <c r="C220" s="28"/>
      <c r="D220" s="203">
        <v>12096</v>
      </c>
      <c r="E220" s="28"/>
      <c r="F220" s="202">
        <v>204</v>
      </c>
      <c r="G220" s="28"/>
      <c r="H220" s="202">
        <v>-144</v>
      </c>
      <c r="I220" s="28"/>
      <c r="J220" s="203">
        <v>1529</v>
      </c>
      <c r="K220" s="28"/>
      <c r="L220" s="202">
        <v>9</v>
      </c>
      <c r="M220" s="28"/>
      <c r="N220" s="202" t="s">
        <v>297</v>
      </c>
      <c r="O220" s="28"/>
      <c r="P220" s="203">
        <v>13694</v>
      </c>
      <c r="Q220" s="28"/>
      <c r="R220" s="202" t="s">
        <v>297</v>
      </c>
    </row>
    <row r="221" spans="1:18" x14ac:dyDescent="0.25">
      <c r="A221" s="15"/>
      <c r="B221" s="201" t="s">
        <v>350</v>
      </c>
      <c r="C221" s="28"/>
      <c r="D221" s="203">
        <v>5315</v>
      </c>
      <c r="E221" s="28"/>
      <c r="F221" s="202" t="s">
        <v>297</v>
      </c>
      <c r="G221" s="28"/>
      <c r="H221" s="202">
        <v>-121</v>
      </c>
      <c r="I221" s="28"/>
      <c r="J221" s="202">
        <v>263</v>
      </c>
      <c r="K221" s="28"/>
      <c r="L221" s="202">
        <v>7</v>
      </c>
      <c r="M221" s="28"/>
      <c r="N221" s="202">
        <v>-9</v>
      </c>
      <c r="O221" s="28"/>
      <c r="P221" s="203">
        <v>5455</v>
      </c>
      <c r="Q221" s="28"/>
      <c r="R221" s="202" t="s">
        <v>297</v>
      </c>
    </row>
    <row r="222" spans="1:18" ht="15.75" thickBot="1" x14ac:dyDescent="0.3">
      <c r="A222" s="15"/>
      <c r="B222" s="204" t="s">
        <v>351</v>
      </c>
      <c r="C222" s="55"/>
      <c r="D222" s="205">
        <v>5577</v>
      </c>
      <c r="E222" s="55"/>
      <c r="F222" s="206">
        <v>72</v>
      </c>
      <c r="G222" s="55"/>
      <c r="H222" s="206">
        <v>-76</v>
      </c>
      <c r="I222" s="55"/>
      <c r="J222" s="206">
        <v>381</v>
      </c>
      <c r="K222" s="55"/>
      <c r="L222" s="206">
        <v>198</v>
      </c>
      <c r="M222" s="55"/>
      <c r="N222" s="206">
        <v>-10</v>
      </c>
      <c r="O222" s="55"/>
      <c r="P222" s="205">
        <v>6142</v>
      </c>
      <c r="Q222" s="55"/>
      <c r="R222" s="206" t="s">
        <v>297</v>
      </c>
    </row>
    <row r="223" spans="1:18" ht="15.75" thickBot="1" x14ac:dyDescent="0.3">
      <c r="A223" s="15"/>
      <c r="B223" s="207" t="s">
        <v>352</v>
      </c>
      <c r="C223" s="63"/>
      <c r="D223" s="208">
        <v>25474</v>
      </c>
      <c r="E223" s="63"/>
      <c r="F223" s="209">
        <v>299</v>
      </c>
      <c r="G223" s="63"/>
      <c r="H223" s="209">
        <v>-506</v>
      </c>
      <c r="I223" s="63"/>
      <c r="J223" s="208">
        <v>2254</v>
      </c>
      <c r="K223" s="63"/>
      <c r="L223" s="209">
        <v>470</v>
      </c>
      <c r="M223" s="63"/>
      <c r="N223" s="209">
        <v>-101</v>
      </c>
      <c r="O223" s="63"/>
      <c r="P223" s="208">
        <v>27890</v>
      </c>
      <c r="Q223" s="63"/>
      <c r="R223" s="209" t="s">
        <v>297</v>
      </c>
    </row>
    <row r="224" spans="1:18" x14ac:dyDescent="0.25">
      <c r="A224" s="15"/>
      <c r="B224" s="210" t="s">
        <v>353</v>
      </c>
      <c r="C224" s="29"/>
      <c r="D224" s="29"/>
      <c r="E224" s="29"/>
      <c r="F224" s="29"/>
      <c r="G224" s="29"/>
      <c r="H224" s="29"/>
      <c r="I224" s="29"/>
      <c r="J224" s="29"/>
      <c r="K224" s="29"/>
      <c r="L224" s="29"/>
      <c r="M224" s="29"/>
      <c r="N224" s="29"/>
      <c r="O224" s="29"/>
      <c r="P224" s="29"/>
      <c r="Q224" s="29"/>
      <c r="R224" s="29"/>
    </row>
    <row r="225" spans="1:18" x14ac:dyDescent="0.25">
      <c r="A225" s="15"/>
      <c r="B225" s="201" t="s">
        <v>349</v>
      </c>
      <c r="C225" s="28"/>
      <c r="D225" s="202">
        <v>730</v>
      </c>
      <c r="E225" s="28"/>
      <c r="F225" s="202">
        <v>-12</v>
      </c>
      <c r="G225" s="28"/>
      <c r="H225" s="202" t="s">
        <v>297</v>
      </c>
      <c r="I225" s="28"/>
      <c r="J225" s="202">
        <v>64</v>
      </c>
      <c r="K225" s="28"/>
      <c r="L225" s="202" t="s">
        <v>297</v>
      </c>
      <c r="M225" s="28"/>
      <c r="N225" s="202" t="s">
        <v>297</v>
      </c>
      <c r="O225" s="28"/>
      <c r="P225" s="202">
        <v>782</v>
      </c>
      <c r="Q225" s="28"/>
      <c r="R225" s="202">
        <v>-12</v>
      </c>
    </row>
    <row r="226" spans="1:18" x14ac:dyDescent="0.25">
      <c r="A226" s="15"/>
      <c r="B226" s="201" t="s">
        <v>350</v>
      </c>
      <c r="C226" s="28"/>
      <c r="D226" s="202">
        <v>776</v>
      </c>
      <c r="E226" s="28"/>
      <c r="F226" s="202">
        <v>-1</v>
      </c>
      <c r="G226" s="28"/>
      <c r="H226" s="202" t="s">
        <v>297</v>
      </c>
      <c r="I226" s="28"/>
      <c r="J226" s="202">
        <v>-41</v>
      </c>
      <c r="K226" s="28"/>
      <c r="L226" s="202">
        <v>93</v>
      </c>
      <c r="M226" s="28"/>
      <c r="N226" s="202">
        <v>-7</v>
      </c>
      <c r="O226" s="28"/>
      <c r="P226" s="202">
        <v>820</v>
      </c>
      <c r="Q226" s="28"/>
      <c r="R226" s="202">
        <v>-16</v>
      </c>
    </row>
    <row r="227" spans="1:18" ht="15.75" thickBot="1" x14ac:dyDescent="0.3">
      <c r="A227" s="15"/>
      <c r="B227" s="204" t="s">
        <v>351</v>
      </c>
      <c r="C227" s="55"/>
      <c r="D227" s="205">
        <v>8842</v>
      </c>
      <c r="E227" s="55"/>
      <c r="F227" s="206">
        <v>569</v>
      </c>
      <c r="G227" s="55"/>
      <c r="H227" s="206" t="s">
        <v>297</v>
      </c>
      <c r="I227" s="55"/>
      <c r="J227" s="206">
        <v>-572</v>
      </c>
      <c r="K227" s="55"/>
      <c r="L227" s="206">
        <v>133</v>
      </c>
      <c r="M227" s="55"/>
      <c r="N227" s="206" t="s">
        <v>297</v>
      </c>
      <c r="O227" s="55"/>
      <c r="P227" s="205">
        <v>8972</v>
      </c>
      <c r="Q227" s="55"/>
      <c r="R227" s="206">
        <v>336</v>
      </c>
    </row>
    <row r="228" spans="1:18" ht="15.75" thickBot="1" x14ac:dyDescent="0.3">
      <c r="A228" s="15"/>
      <c r="B228" s="207" t="s">
        <v>354</v>
      </c>
      <c r="C228" s="63"/>
      <c r="D228" s="208">
        <v>10348</v>
      </c>
      <c r="E228" s="63"/>
      <c r="F228" s="209">
        <v>556</v>
      </c>
      <c r="G228" s="63"/>
      <c r="H228" s="209" t="s">
        <v>297</v>
      </c>
      <c r="I228" s="63"/>
      <c r="J228" s="209">
        <v>-549</v>
      </c>
      <c r="K228" s="63"/>
      <c r="L228" s="209">
        <v>226</v>
      </c>
      <c r="M228" s="63"/>
      <c r="N228" s="209">
        <v>-7</v>
      </c>
      <c r="O228" s="63"/>
      <c r="P228" s="208">
        <v>10574</v>
      </c>
      <c r="Q228" s="63"/>
      <c r="R228" s="209">
        <v>308</v>
      </c>
    </row>
    <row r="229" spans="1:18" x14ac:dyDescent="0.25">
      <c r="A229" s="15"/>
      <c r="B229" s="210" t="s">
        <v>355</v>
      </c>
      <c r="C229" s="29"/>
      <c r="D229" s="29"/>
      <c r="E229" s="29"/>
      <c r="F229" s="29"/>
      <c r="G229" s="29"/>
      <c r="H229" s="29"/>
      <c r="I229" s="29"/>
      <c r="J229" s="29"/>
      <c r="K229" s="29"/>
      <c r="L229" s="29"/>
      <c r="M229" s="29"/>
      <c r="N229" s="29"/>
      <c r="O229" s="29"/>
      <c r="P229" s="29"/>
      <c r="Q229" s="29"/>
      <c r="R229" s="29"/>
    </row>
    <row r="230" spans="1:18" x14ac:dyDescent="0.25">
      <c r="A230" s="15"/>
      <c r="B230" s="201" t="s">
        <v>356</v>
      </c>
      <c r="C230" s="28"/>
      <c r="D230" s="202">
        <v>22</v>
      </c>
      <c r="E230" s="28"/>
      <c r="F230" s="202">
        <v>-9</v>
      </c>
      <c r="G230" s="28"/>
      <c r="H230" s="202">
        <v>6</v>
      </c>
      <c r="I230" s="28"/>
      <c r="J230" s="202">
        <v>57</v>
      </c>
      <c r="K230" s="28"/>
      <c r="L230" s="202" t="s">
        <v>297</v>
      </c>
      <c r="M230" s="28"/>
      <c r="N230" s="202" t="s">
        <v>297</v>
      </c>
      <c r="O230" s="28"/>
      <c r="P230" s="202">
        <v>76</v>
      </c>
      <c r="Q230" s="28"/>
      <c r="R230" s="202" t="s">
        <v>297</v>
      </c>
    </row>
    <row r="231" spans="1:18" ht="15.75" thickBot="1" x14ac:dyDescent="0.3">
      <c r="A231" s="15"/>
      <c r="B231" s="201" t="s">
        <v>357</v>
      </c>
      <c r="C231" s="28"/>
      <c r="D231" s="202">
        <v>49</v>
      </c>
      <c r="E231" s="28"/>
      <c r="F231" s="202" t="s">
        <v>297</v>
      </c>
      <c r="G231" s="28"/>
      <c r="H231" s="202">
        <v>-1</v>
      </c>
      <c r="I231" s="28"/>
      <c r="J231" s="202" t="s">
        <v>297</v>
      </c>
      <c r="K231" s="28"/>
      <c r="L231" s="202" t="s">
        <v>297</v>
      </c>
      <c r="M231" s="28"/>
      <c r="N231" s="202" t="s">
        <v>297</v>
      </c>
      <c r="O231" s="28"/>
      <c r="P231" s="202">
        <v>48</v>
      </c>
      <c r="Q231" s="28"/>
      <c r="R231" s="202" t="s">
        <v>297</v>
      </c>
    </row>
    <row r="232" spans="1:18" ht="15.75" thickBot="1" x14ac:dyDescent="0.3">
      <c r="A232" s="15"/>
      <c r="B232" s="207" t="s">
        <v>359</v>
      </c>
      <c r="C232" s="63"/>
      <c r="D232" s="209">
        <v>71</v>
      </c>
      <c r="E232" s="63"/>
      <c r="F232" s="209">
        <v>-9</v>
      </c>
      <c r="G232" s="63"/>
      <c r="H232" s="209">
        <v>5</v>
      </c>
      <c r="I232" s="63"/>
      <c r="J232" s="209">
        <v>57</v>
      </c>
      <c r="K232" s="63"/>
      <c r="L232" s="209" t="s">
        <v>297</v>
      </c>
      <c r="M232" s="63"/>
      <c r="N232" s="209" t="s">
        <v>297</v>
      </c>
      <c r="O232" s="63"/>
      <c r="P232" s="209">
        <v>124</v>
      </c>
      <c r="Q232" s="63"/>
      <c r="R232" s="209" t="s">
        <v>297</v>
      </c>
    </row>
    <row r="233" spans="1:18" ht="15.75" thickBot="1" x14ac:dyDescent="0.3">
      <c r="A233" s="15"/>
      <c r="B233" s="201" t="s">
        <v>190</v>
      </c>
      <c r="C233" s="28"/>
      <c r="D233" s="203">
        <v>5467</v>
      </c>
      <c r="E233" s="28"/>
      <c r="F233" s="202">
        <v>108</v>
      </c>
      <c r="G233" s="28"/>
      <c r="H233" s="202">
        <v>23</v>
      </c>
      <c r="I233" s="28"/>
      <c r="J233" s="202">
        <v>42</v>
      </c>
      <c r="K233" s="28"/>
      <c r="L233" s="202">
        <v>218</v>
      </c>
      <c r="M233" s="28"/>
      <c r="N233" s="202">
        <v>-219</v>
      </c>
      <c r="O233" s="28"/>
      <c r="P233" s="203">
        <v>5639</v>
      </c>
      <c r="Q233" s="28"/>
      <c r="R233" s="202" t="s">
        <v>297</v>
      </c>
    </row>
    <row r="234" spans="1:18" ht="15.75" thickBot="1" x14ac:dyDescent="0.3">
      <c r="A234" s="15"/>
      <c r="B234" s="211" t="s">
        <v>149</v>
      </c>
      <c r="C234" s="212" t="s">
        <v>283</v>
      </c>
      <c r="D234" s="213">
        <v>41360</v>
      </c>
      <c r="E234" s="212" t="s">
        <v>283</v>
      </c>
      <c r="F234" s="212">
        <v>954</v>
      </c>
      <c r="G234" s="212" t="s">
        <v>283</v>
      </c>
      <c r="H234" s="212">
        <v>-478</v>
      </c>
      <c r="I234" s="212" t="s">
        <v>283</v>
      </c>
      <c r="J234" s="213">
        <v>1804</v>
      </c>
      <c r="K234" s="212" t="s">
        <v>283</v>
      </c>
      <c r="L234" s="212">
        <v>914</v>
      </c>
      <c r="M234" s="212" t="s">
        <v>283</v>
      </c>
      <c r="N234" s="212">
        <v>-327</v>
      </c>
      <c r="O234" s="212" t="s">
        <v>283</v>
      </c>
      <c r="P234" s="213">
        <v>44227</v>
      </c>
      <c r="Q234" s="212" t="s">
        <v>283</v>
      </c>
      <c r="R234" s="212">
        <v>308</v>
      </c>
    </row>
    <row r="235" spans="1:18" ht="15.75" thickTop="1" x14ac:dyDescent="0.25">
      <c r="A235" s="15"/>
      <c r="B235" s="214" t="s">
        <v>49</v>
      </c>
      <c r="C235" s="41"/>
      <c r="D235" s="41"/>
      <c r="E235" s="41"/>
      <c r="F235" s="41"/>
      <c r="G235" s="41"/>
      <c r="H235" s="41"/>
      <c r="I235" s="41"/>
      <c r="J235" s="41"/>
      <c r="K235" s="41"/>
      <c r="L235" s="41"/>
      <c r="M235" s="41"/>
      <c r="N235" s="41"/>
      <c r="O235" s="41"/>
      <c r="P235" s="41"/>
      <c r="Q235" s="41"/>
      <c r="R235" s="41"/>
    </row>
    <row r="236" spans="1:18" x14ac:dyDescent="0.25">
      <c r="A236" s="15"/>
      <c r="B236" s="201" t="s">
        <v>200</v>
      </c>
      <c r="C236" s="202" t="s">
        <v>283</v>
      </c>
      <c r="D236" s="203">
        <v>-1047</v>
      </c>
      <c r="E236" s="202" t="s">
        <v>283</v>
      </c>
      <c r="F236" s="202">
        <v>410</v>
      </c>
      <c r="G236" s="202" t="s">
        <v>283</v>
      </c>
      <c r="H236" s="202" t="s">
        <v>297</v>
      </c>
      <c r="I236" s="202" t="s">
        <v>283</v>
      </c>
      <c r="J236" s="202">
        <v>51</v>
      </c>
      <c r="K236" s="202" t="s">
        <v>283</v>
      </c>
      <c r="L236" s="202" t="s">
        <v>297</v>
      </c>
      <c r="M236" s="202" t="s">
        <v>283</v>
      </c>
      <c r="N236" s="202" t="s">
        <v>297</v>
      </c>
      <c r="O236" s="202" t="s">
        <v>283</v>
      </c>
      <c r="P236" s="202">
        <v>-586</v>
      </c>
      <c r="Q236" s="202" t="s">
        <v>283</v>
      </c>
      <c r="R236" s="202">
        <v>440</v>
      </c>
    </row>
    <row r="237" spans="1:18" x14ac:dyDescent="0.25">
      <c r="A237" s="15"/>
      <c r="B237" s="201" t="s">
        <v>413</v>
      </c>
      <c r="C237" s="28"/>
      <c r="D237" s="28"/>
      <c r="E237" s="28"/>
      <c r="F237" s="28"/>
      <c r="G237" s="28"/>
      <c r="H237" s="28"/>
      <c r="I237" s="28"/>
      <c r="J237" s="28"/>
      <c r="K237" s="28"/>
      <c r="L237" s="28"/>
      <c r="M237" s="28"/>
      <c r="N237" s="28"/>
      <c r="O237" s="28"/>
      <c r="P237" s="28"/>
      <c r="Q237" s="28"/>
      <c r="R237" s="28"/>
    </row>
    <row r="238" spans="1:18" x14ac:dyDescent="0.25">
      <c r="A238" s="15"/>
      <c r="B238" s="201" t="s">
        <v>374</v>
      </c>
      <c r="C238" s="28"/>
      <c r="D238" s="202">
        <v>756</v>
      </c>
      <c r="E238" s="28"/>
      <c r="F238" s="202">
        <v>3</v>
      </c>
      <c r="G238" s="28"/>
      <c r="H238" s="202" t="s">
        <v>297</v>
      </c>
      <c r="I238" s="28"/>
      <c r="J238" s="202">
        <v>20</v>
      </c>
      <c r="K238" s="28"/>
      <c r="L238" s="202" t="s">
        <v>297</v>
      </c>
      <c r="M238" s="28"/>
      <c r="N238" s="202" t="s">
        <v>297</v>
      </c>
      <c r="O238" s="28"/>
      <c r="P238" s="202">
        <v>779</v>
      </c>
      <c r="Q238" s="28"/>
      <c r="R238" s="202">
        <v>7</v>
      </c>
    </row>
    <row r="239" spans="1:18" x14ac:dyDescent="0.25">
      <c r="A239" s="15"/>
      <c r="B239" s="201" t="s">
        <v>364</v>
      </c>
      <c r="C239" s="28"/>
      <c r="D239" s="202">
        <v>66</v>
      </c>
      <c r="E239" s="28"/>
      <c r="F239" s="202">
        <v>8</v>
      </c>
      <c r="G239" s="28"/>
      <c r="H239" s="202" t="s">
        <v>297</v>
      </c>
      <c r="I239" s="28"/>
      <c r="J239" s="202">
        <v>-6</v>
      </c>
      <c r="K239" s="28"/>
      <c r="L239" s="202">
        <v>2</v>
      </c>
      <c r="M239" s="28"/>
      <c r="N239" s="202" t="s">
        <v>297</v>
      </c>
      <c r="O239" s="28"/>
      <c r="P239" s="202">
        <v>70</v>
      </c>
      <c r="Q239" s="28"/>
      <c r="R239" s="202">
        <v>5</v>
      </c>
    </row>
    <row r="240" spans="1:18" x14ac:dyDescent="0.25">
      <c r="A240" s="15"/>
      <c r="B240" s="201" t="s">
        <v>365</v>
      </c>
      <c r="C240" s="28"/>
      <c r="D240" s="202">
        <v>1</v>
      </c>
      <c r="E240" s="28"/>
      <c r="F240" s="202" t="s">
        <v>297</v>
      </c>
      <c r="G240" s="28"/>
      <c r="H240" s="202" t="s">
        <v>297</v>
      </c>
      <c r="I240" s="28"/>
      <c r="J240" s="202" t="s">
        <v>297</v>
      </c>
      <c r="K240" s="28"/>
      <c r="L240" s="202" t="s">
        <v>297</v>
      </c>
      <c r="M240" s="28"/>
      <c r="N240" s="202" t="s">
        <v>297</v>
      </c>
      <c r="O240" s="28"/>
      <c r="P240" s="202">
        <v>1</v>
      </c>
      <c r="Q240" s="28"/>
      <c r="R240" s="202" t="s">
        <v>297</v>
      </c>
    </row>
    <row r="241" spans="1:18" x14ac:dyDescent="0.25">
      <c r="A241" s="15"/>
      <c r="B241" s="201" t="s">
        <v>366</v>
      </c>
      <c r="C241" s="28"/>
      <c r="D241" s="203">
        <v>-1775</v>
      </c>
      <c r="E241" s="28"/>
      <c r="F241" s="202">
        <v>138</v>
      </c>
      <c r="G241" s="28"/>
      <c r="H241" s="202" t="s">
        <v>297</v>
      </c>
      <c r="I241" s="28"/>
      <c r="J241" s="202">
        <v>43</v>
      </c>
      <c r="K241" s="28"/>
      <c r="L241" s="202" t="s">
        <v>297</v>
      </c>
      <c r="M241" s="28"/>
      <c r="N241" s="202" t="s">
        <v>297</v>
      </c>
      <c r="O241" s="28"/>
      <c r="P241" s="203">
        <v>-1594</v>
      </c>
      <c r="Q241" s="28"/>
      <c r="R241" s="202">
        <v>181</v>
      </c>
    </row>
    <row r="242" spans="1:18" ht="15.75" thickBot="1" x14ac:dyDescent="0.3">
      <c r="A242" s="15"/>
      <c r="B242" s="204" t="s">
        <v>367</v>
      </c>
      <c r="C242" s="55"/>
      <c r="D242" s="206">
        <v>-139</v>
      </c>
      <c r="E242" s="55"/>
      <c r="F242" s="206">
        <v>13</v>
      </c>
      <c r="G242" s="55"/>
      <c r="H242" s="206">
        <v>8</v>
      </c>
      <c r="I242" s="55"/>
      <c r="J242" s="206">
        <v>13</v>
      </c>
      <c r="K242" s="55"/>
      <c r="L242" s="206" t="s">
        <v>297</v>
      </c>
      <c r="M242" s="55"/>
      <c r="N242" s="206" t="s">
        <v>297</v>
      </c>
      <c r="O242" s="55"/>
      <c r="P242" s="206">
        <v>-105</v>
      </c>
      <c r="Q242" s="55"/>
      <c r="R242" s="206">
        <v>9</v>
      </c>
    </row>
    <row r="243" spans="1:18" ht="15.75" thickBot="1" x14ac:dyDescent="0.3">
      <c r="A243" s="15"/>
      <c r="B243" s="207" t="s">
        <v>423</v>
      </c>
      <c r="C243" s="63"/>
      <c r="D243" s="208">
        <v>-1091</v>
      </c>
      <c r="E243" s="63"/>
      <c r="F243" s="209">
        <v>162</v>
      </c>
      <c r="G243" s="63"/>
      <c r="H243" s="209">
        <v>8</v>
      </c>
      <c r="I243" s="63"/>
      <c r="J243" s="209">
        <v>70</v>
      </c>
      <c r="K243" s="63"/>
      <c r="L243" s="209">
        <v>2</v>
      </c>
      <c r="M243" s="63"/>
      <c r="N243" s="209" t="s">
        <v>297</v>
      </c>
      <c r="O243" s="63"/>
      <c r="P243" s="209">
        <v>-849</v>
      </c>
      <c r="Q243" s="63"/>
      <c r="R243" s="209">
        <v>202</v>
      </c>
    </row>
    <row r="244" spans="1:18" ht="15.75" thickBot="1" x14ac:dyDescent="0.3">
      <c r="A244" s="15"/>
      <c r="B244" s="210" t="s">
        <v>415</v>
      </c>
      <c r="C244" s="29"/>
      <c r="D244" s="215">
        <v>-407</v>
      </c>
      <c r="E244" s="29"/>
      <c r="F244" s="215">
        <v>-15</v>
      </c>
      <c r="G244" s="29"/>
      <c r="H244" s="215" t="s">
        <v>297</v>
      </c>
      <c r="I244" s="29"/>
      <c r="J244" s="215">
        <v>3</v>
      </c>
      <c r="K244" s="29"/>
      <c r="L244" s="215" t="s">
        <v>297</v>
      </c>
      <c r="M244" s="29"/>
      <c r="N244" s="215" t="s">
        <v>297</v>
      </c>
      <c r="O244" s="29"/>
      <c r="P244" s="215">
        <v>-419</v>
      </c>
      <c r="Q244" s="29"/>
      <c r="R244" s="215">
        <v>-13</v>
      </c>
    </row>
    <row r="245" spans="1:18" ht="15.75" thickBot="1" x14ac:dyDescent="0.3">
      <c r="A245" s="15"/>
      <c r="B245" s="211" t="s">
        <v>149</v>
      </c>
      <c r="C245" s="212" t="s">
        <v>283</v>
      </c>
      <c r="D245" s="213">
        <v>-2545</v>
      </c>
      <c r="E245" s="212" t="s">
        <v>283</v>
      </c>
      <c r="F245" s="212">
        <v>557</v>
      </c>
      <c r="G245" s="212" t="s">
        <v>283</v>
      </c>
      <c r="H245" s="212">
        <v>8</v>
      </c>
      <c r="I245" s="212" t="s">
        <v>283</v>
      </c>
      <c r="J245" s="212">
        <v>124</v>
      </c>
      <c r="K245" s="212" t="s">
        <v>283</v>
      </c>
      <c r="L245" s="212">
        <v>2</v>
      </c>
      <c r="M245" s="212" t="s">
        <v>283</v>
      </c>
      <c r="N245" s="212" t="s">
        <v>297</v>
      </c>
      <c r="O245" s="212" t="s">
        <v>283</v>
      </c>
      <c r="P245" s="213">
        <v>-1854</v>
      </c>
      <c r="Q245" s="212" t="s">
        <v>283</v>
      </c>
      <c r="R245" s="212">
        <v>629</v>
      </c>
    </row>
    <row r="246" spans="1:18" ht="15.75" thickTop="1" x14ac:dyDescent="0.25">
      <c r="A246" s="15"/>
      <c r="B246" s="38"/>
      <c r="C246" s="41"/>
      <c r="D246" s="41"/>
      <c r="E246" s="41"/>
      <c r="F246" s="41"/>
      <c r="G246" s="41"/>
      <c r="H246" s="41"/>
      <c r="I246" s="41"/>
      <c r="J246" s="41"/>
      <c r="K246" s="41"/>
      <c r="L246" s="41"/>
      <c r="M246" s="41"/>
      <c r="N246" s="41"/>
      <c r="O246" s="41"/>
      <c r="P246" s="41"/>
      <c r="Q246" s="41"/>
      <c r="R246" s="41"/>
    </row>
    <row r="247" spans="1:18" x14ac:dyDescent="0.25">
      <c r="A247" s="15"/>
      <c r="B247" s="10"/>
      <c r="C247" s="28"/>
      <c r="D247" s="28"/>
      <c r="E247" s="28"/>
      <c r="F247" s="28"/>
      <c r="G247" s="28"/>
      <c r="H247" s="28"/>
      <c r="I247" s="28"/>
      <c r="J247" s="28"/>
      <c r="K247" s="28"/>
      <c r="L247" s="28"/>
      <c r="M247" s="28"/>
      <c r="N247" s="28"/>
      <c r="O247" s="28"/>
      <c r="P247" s="28"/>
      <c r="Q247" s="28"/>
      <c r="R247" s="28"/>
    </row>
    <row r="248" spans="1:18" x14ac:dyDescent="0.25">
      <c r="A248" s="15"/>
      <c r="B248" s="10"/>
      <c r="C248" s="28"/>
      <c r="D248" s="28"/>
      <c r="E248" s="28"/>
      <c r="F248" s="28"/>
      <c r="G248" s="28"/>
      <c r="H248" s="28"/>
      <c r="I248" s="28"/>
      <c r="J248" s="28"/>
      <c r="K248" s="28"/>
      <c r="L248" s="28"/>
      <c r="M248" s="28"/>
      <c r="N248" s="28"/>
      <c r="O248" s="28"/>
      <c r="P248" s="28"/>
      <c r="Q248" s="28"/>
      <c r="R248" s="28"/>
    </row>
    <row r="249" spans="1:18" x14ac:dyDescent="0.25">
      <c r="A249" s="15"/>
      <c r="B249" s="10"/>
      <c r="C249" s="28"/>
      <c r="D249" s="28"/>
      <c r="E249" s="28"/>
      <c r="F249" s="28"/>
      <c r="G249" s="28"/>
      <c r="H249" s="28"/>
      <c r="I249" s="28"/>
      <c r="J249" s="28"/>
      <c r="K249" s="28"/>
      <c r="L249" s="28"/>
      <c r="M249" s="28"/>
      <c r="N249" s="28"/>
      <c r="O249" s="28"/>
      <c r="P249" s="28"/>
      <c r="Q249" s="28"/>
      <c r="R249" s="28"/>
    </row>
    <row r="250" spans="1:18" x14ac:dyDescent="0.25">
      <c r="A250" s="15"/>
      <c r="B250" s="10"/>
      <c r="C250" s="28"/>
      <c r="D250" s="28"/>
      <c r="E250" s="28"/>
      <c r="F250" s="28"/>
      <c r="G250" s="28"/>
      <c r="H250" s="28"/>
      <c r="I250" s="28"/>
      <c r="J250" s="28"/>
      <c r="K250" s="28"/>
      <c r="L250" s="28"/>
      <c r="M250" s="28"/>
      <c r="N250" s="28"/>
      <c r="O250" s="28"/>
      <c r="P250" s="28"/>
      <c r="Q250" s="28"/>
      <c r="R250" s="28"/>
    </row>
    <row r="251" spans="1:18" x14ac:dyDescent="0.25">
      <c r="A251" s="15"/>
      <c r="B251" s="10"/>
      <c r="C251" s="28"/>
      <c r="D251" s="28"/>
      <c r="E251" s="28"/>
      <c r="F251" s="28"/>
      <c r="G251" s="28"/>
      <c r="H251" s="28"/>
      <c r="I251" s="28"/>
      <c r="J251" s="28"/>
      <c r="K251" s="28"/>
      <c r="L251" s="28"/>
      <c r="M251" s="28"/>
      <c r="N251" s="28"/>
      <c r="O251" s="28"/>
      <c r="P251" s="28"/>
      <c r="Q251" s="28"/>
      <c r="R251" s="28"/>
    </row>
    <row r="252" spans="1:18" x14ac:dyDescent="0.25">
      <c r="A252" s="15"/>
      <c r="B252" s="10"/>
      <c r="C252" s="28"/>
      <c r="D252" s="28"/>
      <c r="E252" s="28"/>
      <c r="F252" s="28"/>
      <c r="G252" s="28"/>
      <c r="H252" s="28"/>
      <c r="I252" s="28"/>
      <c r="J252" s="28"/>
      <c r="K252" s="28"/>
      <c r="L252" s="28"/>
      <c r="M252" s="28"/>
      <c r="N252" s="28"/>
      <c r="O252" s="28"/>
      <c r="P252" s="28"/>
      <c r="Q252" s="28"/>
      <c r="R252" s="28"/>
    </row>
    <row r="253" spans="1:18" x14ac:dyDescent="0.25">
      <c r="A253" s="15"/>
      <c r="B253" s="10"/>
      <c r="C253" s="28"/>
      <c r="D253" s="28"/>
      <c r="E253" s="28"/>
      <c r="F253" s="28"/>
      <c r="G253" s="28"/>
      <c r="H253" s="28"/>
      <c r="I253" s="28"/>
      <c r="J253" s="28"/>
      <c r="K253" s="28"/>
      <c r="L253" s="28"/>
      <c r="M253" s="28"/>
      <c r="N253" s="28"/>
      <c r="O253" s="28"/>
      <c r="P253" s="28"/>
      <c r="Q253" s="28"/>
      <c r="R253" s="28"/>
    </row>
    <row r="254" spans="1:18" x14ac:dyDescent="0.25">
      <c r="A254" s="15"/>
      <c r="B254" s="10"/>
      <c r="C254" s="28"/>
      <c r="D254" s="28"/>
      <c r="E254" s="28"/>
      <c r="F254" s="28"/>
      <c r="G254" s="28"/>
      <c r="H254" s="28"/>
      <c r="I254" s="28"/>
      <c r="J254" s="28"/>
      <c r="K254" s="28"/>
      <c r="L254" s="28"/>
      <c r="M254" s="28"/>
      <c r="N254" s="28"/>
      <c r="O254" s="28"/>
      <c r="P254" s="28"/>
      <c r="Q254" s="28"/>
      <c r="R254" s="28"/>
    </row>
    <row r="255" spans="1:18" x14ac:dyDescent="0.25">
      <c r="A255" s="15"/>
      <c r="B255" s="10"/>
      <c r="C255" s="28"/>
      <c r="D255" s="28"/>
      <c r="E255" s="28"/>
      <c r="F255" s="28"/>
      <c r="G255" s="28"/>
      <c r="H255" s="28"/>
      <c r="I255" s="28"/>
      <c r="J255" s="28"/>
      <c r="K255" s="28"/>
      <c r="L255" s="28"/>
      <c r="M255" s="28"/>
      <c r="N255" s="28"/>
      <c r="O255" s="28"/>
      <c r="P255" s="28"/>
      <c r="Q255" s="28"/>
      <c r="R255" s="28"/>
    </row>
    <row r="256" spans="1:18" x14ac:dyDescent="0.25">
      <c r="A256" s="15"/>
      <c r="B256" s="10"/>
      <c r="C256" s="28"/>
      <c r="D256" s="196"/>
      <c r="E256" s="28"/>
      <c r="F256" s="196" t="s">
        <v>383</v>
      </c>
      <c r="G256" s="28"/>
      <c r="H256" s="196"/>
      <c r="I256" s="28"/>
      <c r="J256" s="196"/>
      <c r="K256" s="28"/>
      <c r="L256" s="196"/>
      <c r="M256" s="28"/>
      <c r="N256" s="196"/>
      <c r="O256" s="28"/>
      <c r="P256" s="196"/>
      <c r="Q256" s="28"/>
      <c r="R256" s="196" t="s">
        <v>384</v>
      </c>
    </row>
    <row r="257" spans="1:18" x14ac:dyDescent="0.25">
      <c r="A257" s="15"/>
      <c r="B257" s="174"/>
      <c r="C257" s="28"/>
      <c r="D257" s="196"/>
      <c r="E257" s="28"/>
      <c r="F257" s="196" t="s">
        <v>385</v>
      </c>
      <c r="G257" s="28"/>
      <c r="H257" s="196"/>
      <c r="I257" s="28"/>
      <c r="J257" s="196"/>
      <c r="K257" s="28"/>
      <c r="L257" s="196"/>
      <c r="M257" s="28"/>
      <c r="N257" s="196"/>
      <c r="O257" s="28"/>
      <c r="P257" s="196"/>
      <c r="Q257" s="28"/>
      <c r="R257" s="196" t="s">
        <v>386</v>
      </c>
    </row>
    <row r="258" spans="1:18" x14ac:dyDescent="0.25">
      <c r="A258" s="15"/>
      <c r="B258" s="174"/>
      <c r="C258" s="28"/>
      <c r="D258" s="196"/>
      <c r="E258" s="28"/>
      <c r="F258" s="196" t="s">
        <v>387</v>
      </c>
      <c r="G258" s="28"/>
      <c r="H258" s="28"/>
      <c r="I258" s="28"/>
      <c r="J258" s="196" t="s">
        <v>388</v>
      </c>
      <c r="K258" s="28"/>
      <c r="L258" s="196"/>
      <c r="M258" s="28"/>
      <c r="N258" s="28"/>
      <c r="O258" s="28"/>
      <c r="P258" s="196"/>
      <c r="Q258" s="28"/>
      <c r="R258" s="196" t="s">
        <v>389</v>
      </c>
    </row>
    <row r="259" spans="1:18" x14ac:dyDescent="0.25">
      <c r="A259" s="15"/>
      <c r="B259" s="174"/>
      <c r="C259" s="28"/>
      <c r="D259" s="196" t="s">
        <v>418</v>
      </c>
      <c r="E259" s="28"/>
      <c r="F259" s="196" t="s">
        <v>391</v>
      </c>
      <c r="G259" s="28"/>
      <c r="H259" s="196" t="s">
        <v>285</v>
      </c>
      <c r="I259" s="28"/>
      <c r="J259" s="196" t="s">
        <v>392</v>
      </c>
      <c r="K259" s="28"/>
      <c r="L259" s="196" t="s">
        <v>393</v>
      </c>
      <c r="M259" s="28"/>
      <c r="N259" s="196" t="s">
        <v>393</v>
      </c>
      <c r="O259" s="28"/>
      <c r="P259" s="196" t="s">
        <v>418</v>
      </c>
      <c r="Q259" s="28"/>
      <c r="R259" s="196" t="s">
        <v>394</v>
      </c>
    </row>
    <row r="260" spans="1:18" x14ac:dyDescent="0.25">
      <c r="A260" s="15"/>
      <c r="B260" s="174"/>
      <c r="C260" s="28"/>
      <c r="D260" s="196" t="s">
        <v>395</v>
      </c>
      <c r="E260" s="28"/>
      <c r="F260" s="196" t="s">
        <v>396</v>
      </c>
      <c r="G260" s="28"/>
      <c r="H260" s="196" t="s">
        <v>397</v>
      </c>
      <c r="I260" s="28"/>
      <c r="J260" s="196" t="s">
        <v>398</v>
      </c>
      <c r="K260" s="28"/>
      <c r="L260" s="196" t="s">
        <v>399</v>
      </c>
      <c r="M260" s="28"/>
      <c r="N260" s="196" t="s">
        <v>399</v>
      </c>
      <c r="O260" s="28"/>
      <c r="P260" s="196" t="s">
        <v>400</v>
      </c>
      <c r="Q260" s="28"/>
      <c r="R260" s="196" t="s">
        <v>401</v>
      </c>
    </row>
    <row r="261" spans="1:18" ht="15.75" thickBot="1" x14ac:dyDescent="0.3">
      <c r="A261" s="15"/>
      <c r="B261" s="197" t="s">
        <v>278</v>
      </c>
      <c r="C261" s="36"/>
      <c r="D261" s="198" t="s">
        <v>419</v>
      </c>
      <c r="E261" s="36"/>
      <c r="F261" s="198" t="s">
        <v>403</v>
      </c>
      <c r="G261" s="36"/>
      <c r="H261" s="198" t="s">
        <v>404</v>
      </c>
      <c r="I261" s="36"/>
      <c r="J261" s="198" t="s">
        <v>405</v>
      </c>
      <c r="K261" s="36"/>
      <c r="L261" s="198" t="s">
        <v>420</v>
      </c>
      <c r="M261" s="36"/>
      <c r="N261" s="198" t="s">
        <v>421</v>
      </c>
      <c r="O261" s="31"/>
      <c r="P261" s="198" t="s">
        <v>408</v>
      </c>
      <c r="Q261" s="36"/>
      <c r="R261" s="198" t="s">
        <v>409</v>
      </c>
    </row>
    <row r="262" spans="1:18" ht="15.75" thickTop="1" x14ac:dyDescent="0.25">
      <c r="A262" s="15"/>
      <c r="B262" s="199" t="s">
        <v>424</v>
      </c>
      <c r="C262" s="38"/>
      <c r="D262" s="38"/>
      <c r="E262" s="41"/>
      <c r="F262" s="41"/>
      <c r="G262" s="41"/>
      <c r="H262" s="41"/>
      <c r="I262" s="41"/>
      <c r="J262" s="41"/>
      <c r="K262" s="41"/>
      <c r="L262" s="41"/>
      <c r="M262" s="41"/>
      <c r="N262" s="41"/>
      <c r="O262" s="41"/>
      <c r="P262" s="41"/>
      <c r="Q262" s="41"/>
      <c r="R262" s="41"/>
    </row>
    <row r="263" spans="1:18" x14ac:dyDescent="0.25">
      <c r="A263" s="15"/>
      <c r="B263" s="200" t="s">
        <v>75</v>
      </c>
      <c r="C263" s="28"/>
      <c r="D263" s="100"/>
      <c r="E263" s="28"/>
      <c r="F263" s="100"/>
      <c r="G263" s="28"/>
      <c r="H263" s="100"/>
      <c r="I263" s="28"/>
      <c r="J263" s="100"/>
      <c r="K263" s="28"/>
      <c r="L263" s="100"/>
      <c r="M263" s="28"/>
      <c r="N263" s="100"/>
      <c r="O263" s="28"/>
      <c r="P263" s="100"/>
      <c r="Q263" s="28"/>
      <c r="R263" s="100"/>
    </row>
    <row r="264" spans="1:18" x14ac:dyDescent="0.25">
      <c r="A264" s="15"/>
      <c r="B264" s="201" t="s">
        <v>344</v>
      </c>
      <c r="C264" s="28"/>
      <c r="D264" s="28"/>
      <c r="E264" s="28"/>
      <c r="F264" s="28"/>
      <c r="G264" s="28"/>
      <c r="H264" s="28"/>
      <c r="I264" s="28"/>
      <c r="J264" s="28"/>
      <c r="K264" s="28"/>
      <c r="L264" s="28"/>
      <c r="M264" s="28"/>
      <c r="N264" s="28"/>
      <c r="O264" s="28"/>
      <c r="P264" s="28"/>
      <c r="Q264" s="28"/>
      <c r="R264" s="28"/>
    </row>
    <row r="265" spans="1:18" x14ac:dyDescent="0.25">
      <c r="A265" s="15"/>
      <c r="B265" s="201" t="s">
        <v>411</v>
      </c>
      <c r="C265" s="28"/>
      <c r="D265" s="28"/>
      <c r="E265" s="28"/>
      <c r="F265" s="28"/>
      <c r="G265" s="28"/>
      <c r="H265" s="28"/>
      <c r="I265" s="28"/>
      <c r="J265" s="28"/>
      <c r="K265" s="28"/>
      <c r="L265" s="28"/>
      <c r="M265" s="28"/>
      <c r="N265" s="28"/>
      <c r="O265" s="28"/>
      <c r="P265" s="28"/>
      <c r="Q265" s="28"/>
      <c r="R265" s="28"/>
    </row>
    <row r="266" spans="1:18" x14ac:dyDescent="0.25">
      <c r="A266" s="15"/>
      <c r="B266" s="201" t="s">
        <v>412</v>
      </c>
      <c r="C266" s="202" t="s">
        <v>283</v>
      </c>
      <c r="D266" s="203">
        <v>1024</v>
      </c>
      <c r="E266" s="202" t="s">
        <v>283</v>
      </c>
      <c r="F266" s="202">
        <v>25</v>
      </c>
      <c r="G266" s="202" t="s">
        <v>283</v>
      </c>
      <c r="H266" s="202">
        <v>-150</v>
      </c>
      <c r="I266" s="202" t="s">
        <v>283</v>
      </c>
      <c r="J266" s="202">
        <v>205</v>
      </c>
      <c r="K266" s="202" t="s">
        <v>283</v>
      </c>
      <c r="L266" s="202" t="s">
        <v>297</v>
      </c>
      <c r="M266" s="202" t="s">
        <v>283</v>
      </c>
      <c r="N266" s="202">
        <v>-159</v>
      </c>
      <c r="O266" s="202" t="s">
        <v>283</v>
      </c>
      <c r="P266" s="202">
        <v>945</v>
      </c>
      <c r="Q266" s="202" t="s">
        <v>283</v>
      </c>
      <c r="R266" s="202" t="s">
        <v>297</v>
      </c>
    </row>
    <row r="267" spans="1:18" x14ac:dyDescent="0.25">
      <c r="A267" s="15"/>
      <c r="B267" s="201" t="s">
        <v>347</v>
      </c>
      <c r="C267" s="28"/>
      <c r="D267" s="202">
        <v>14</v>
      </c>
      <c r="E267" s="28"/>
      <c r="F267" s="202" t="s">
        <v>297</v>
      </c>
      <c r="G267" s="28"/>
      <c r="H267" s="202" t="s">
        <v>297</v>
      </c>
      <c r="I267" s="28"/>
      <c r="J267" s="202">
        <v>6</v>
      </c>
      <c r="K267" s="28"/>
      <c r="L267" s="202">
        <v>1</v>
      </c>
      <c r="M267" s="28"/>
      <c r="N267" s="202">
        <v>-1</v>
      </c>
      <c r="O267" s="28"/>
      <c r="P267" s="202">
        <v>20</v>
      </c>
      <c r="Q267" s="28"/>
      <c r="R267" s="202" t="s">
        <v>297</v>
      </c>
    </row>
    <row r="268" spans="1:18" x14ac:dyDescent="0.25">
      <c r="A268" s="15"/>
      <c r="B268" s="201" t="s">
        <v>348</v>
      </c>
      <c r="C268" s="28"/>
      <c r="D268" s="203">
        <v>1487</v>
      </c>
      <c r="E268" s="28"/>
      <c r="F268" s="202">
        <v>-4</v>
      </c>
      <c r="G268" s="28"/>
      <c r="H268" s="202">
        <v>-14</v>
      </c>
      <c r="I268" s="28"/>
      <c r="J268" s="202">
        <v>30</v>
      </c>
      <c r="K268" s="28"/>
      <c r="L268" s="202">
        <v>332</v>
      </c>
      <c r="M268" s="28"/>
      <c r="N268" s="202">
        <v>-197</v>
      </c>
      <c r="O268" s="28"/>
      <c r="P268" s="203">
        <v>1634</v>
      </c>
      <c r="Q268" s="28"/>
      <c r="R268" s="202" t="s">
        <v>297</v>
      </c>
    </row>
    <row r="269" spans="1:18" x14ac:dyDescent="0.25">
      <c r="A269" s="15"/>
      <c r="B269" s="201" t="s">
        <v>349</v>
      </c>
      <c r="C269" s="28"/>
      <c r="D269" s="203">
        <v>11662</v>
      </c>
      <c r="E269" s="28"/>
      <c r="F269" s="202">
        <v>408</v>
      </c>
      <c r="G269" s="28"/>
      <c r="H269" s="202">
        <v>339</v>
      </c>
      <c r="I269" s="28"/>
      <c r="J269" s="203">
        <v>1266</v>
      </c>
      <c r="K269" s="28"/>
      <c r="L269" s="202">
        <v>19</v>
      </c>
      <c r="M269" s="28"/>
      <c r="N269" s="202" t="s">
        <v>297</v>
      </c>
      <c r="O269" s="28"/>
      <c r="P269" s="203">
        <v>13694</v>
      </c>
      <c r="Q269" s="28"/>
      <c r="R269" s="202" t="s">
        <v>297</v>
      </c>
    </row>
    <row r="270" spans="1:18" x14ac:dyDescent="0.25">
      <c r="A270" s="15"/>
      <c r="B270" s="201" t="s">
        <v>350</v>
      </c>
      <c r="C270" s="28"/>
      <c r="D270" s="203">
        <v>5124</v>
      </c>
      <c r="E270" s="28"/>
      <c r="F270" s="202">
        <v>11</v>
      </c>
      <c r="G270" s="28"/>
      <c r="H270" s="202">
        <v>20</v>
      </c>
      <c r="I270" s="28"/>
      <c r="J270" s="202">
        <v>188</v>
      </c>
      <c r="K270" s="28"/>
      <c r="L270" s="202">
        <v>161</v>
      </c>
      <c r="M270" s="28"/>
      <c r="N270" s="202">
        <v>-49</v>
      </c>
      <c r="O270" s="28"/>
      <c r="P270" s="203">
        <v>5455</v>
      </c>
      <c r="Q270" s="28"/>
      <c r="R270" s="202" t="s">
        <v>297</v>
      </c>
    </row>
    <row r="271" spans="1:18" ht="15.75" thickBot="1" x14ac:dyDescent="0.3">
      <c r="A271" s="15"/>
      <c r="B271" s="204" t="s">
        <v>351</v>
      </c>
      <c r="C271" s="55"/>
      <c r="D271" s="205">
        <v>4841</v>
      </c>
      <c r="E271" s="55"/>
      <c r="F271" s="206">
        <v>97</v>
      </c>
      <c r="G271" s="55"/>
      <c r="H271" s="206" t="s">
        <v>297</v>
      </c>
      <c r="I271" s="55"/>
      <c r="J271" s="205">
        <v>1020</v>
      </c>
      <c r="K271" s="55"/>
      <c r="L271" s="206">
        <v>379</v>
      </c>
      <c r="M271" s="55"/>
      <c r="N271" s="206">
        <v>-195</v>
      </c>
      <c r="O271" s="55"/>
      <c r="P271" s="205">
        <v>6142</v>
      </c>
      <c r="Q271" s="55"/>
      <c r="R271" s="206" t="s">
        <v>297</v>
      </c>
    </row>
    <row r="272" spans="1:18" ht="15.75" thickBot="1" x14ac:dyDescent="0.3">
      <c r="A272" s="15"/>
      <c r="B272" s="207" t="s">
        <v>352</v>
      </c>
      <c r="C272" s="63"/>
      <c r="D272" s="208">
        <v>24152</v>
      </c>
      <c r="E272" s="63"/>
      <c r="F272" s="209">
        <v>537</v>
      </c>
      <c r="G272" s="63"/>
      <c r="H272" s="209">
        <v>195</v>
      </c>
      <c r="I272" s="63"/>
      <c r="J272" s="208">
        <v>2715</v>
      </c>
      <c r="K272" s="63"/>
      <c r="L272" s="209">
        <v>892</v>
      </c>
      <c r="M272" s="63"/>
      <c r="N272" s="209">
        <v>-601</v>
      </c>
      <c r="O272" s="63"/>
      <c r="P272" s="208">
        <v>27890</v>
      </c>
      <c r="Q272" s="63"/>
      <c r="R272" s="209" t="s">
        <v>297</v>
      </c>
    </row>
    <row r="273" spans="1:18" x14ac:dyDescent="0.25">
      <c r="A273" s="15"/>
      <c r="B273" s="210" t="s">
        <v>353</v>
      </c>
      <c r="C273" s="29"/>
      <c r="D273" s="29"/>
      <c r="E273" s="29"/>
      <c r="F273" s="29"/>
      <c r="G273" s="29"/>
      <c r="H273" s="29"/>
      <c r="I273" s="29"/>
      <c r="J273" s="29"/>
      <c r="K273" s="29"/>
      <c r="L273" s="29"/>
      <c r="M273" s="29"/>
      <c r="N273" s="29"/>
      <c r="O273" s="29"/>
      <c r="P273" s="29"/>
      <c r="Q273" s="29"/>
      <c r="R273" s="29"/>
    </row>
    <row r="274" spans="1:18" x14ac:dyDescent="0.25">
      <c r="A274" s="15"/>
      <c r="B274" s="201" t="s">
        <v>349</v>
      </c>
      <c r="C274" s="28"/>
      <c r="D274" s="202">
        <v>396</v>
      </c>
      <c r="E274" s="28"/>
      <c r="F274" s="202">
        <v>10</v>
      </c>
      <c r="G274" s="28"/>
      <c r="H274" s="202" t="s">
        <v>297</v>
      </c>
      <c r="I274" s="28"/>
      <c r="J274" s="202">
        <v>138</v>
      </c>
      <c r="K274" s="28"/>
      <c r="L274" s="202">
        <v>238</v>
      </c>
      <c r="M274" s="28"/>
      <c r="N274" s="202" t="s">
        <v>297</v>
      </c>
      <c r="O274" s="28"/>
      <c r="P274" s="202">
        <v>782</v>
      </c>
      <c r="Q274" s="28"/>
      <c r="R274" s="202">
        <v>-40</v>
      </c>
    </row>
    <row r="275" spans="1:18" x14ac:dyDescent="0.25">
      <c r="A275" s="15"/>
      <c r="B275" s="201" t="s">
        <v>350</v>
      </c>
      <c r="C275" s="28"/>
      <c r="D275" s="202">
        <v>812</v>
      </c>
      <c r="E275" s="28"/>
      <c r="F275" s="202">
        <v>11</v>
      </c>
      <c r="G275" s="28"/>
      <c r="H275" s="202" t="s">
        <v>297</v>
      </c>
      <c r="I275" s="28"/>
      <c r="J275" s="202">
        <v>-140</v>
      </c>
      <c r="K275" s="28"/>
      <c r="L275" s="202">
        <v>251</v>
      </c>
      <c r="M275" s="28"/>
      <c r="N275" s="202">
        <v>-114</v>
      </c>
      <c r="O275" s="28"/>
      <c r="P275" s="202">
        <v>820</v>
      </c>
      <c r="Q275" s="28"/>
      <c r="R275" s="202">
        <v>-42</v>
      </c>
    </row>
    <row r="276" spans="1:18" ht="15.75" thickBot="1" x14ac:dyDescent="0.3">
      <c r="A276" s="15"/>
      <c r="B276" s="204" t="s">
        <v>351</v>
      </c>
      <c r="C276" s="55"/>
      <c r="D276" s="205">
        <v>8536</v>
      </c>
      <c r="E276" s="55"/>
      <c r="F276" s="206">
        <v>853</v>
      </c>
      <c r="G276" s="55"/>
      <c r="H276" s="206" t="s">
        <v>297</v>
      </c>
      <c r="I276" s="55"/>
      <c r="J276" s="205">
        <v>-1009</v>
      </c>
      <c r="K276" s="55"/>
      <c r="L276" s="206">
        <v>620</v>
      </c>
      <c r="M276" s="55"/>
      <c r="N276" s="206">
        <v>-28</v>
      </c>
      <c r="O276" s="55"/>
      <c r="P276" s="205">
        <v>8972</v>
      </c>
      <c r="Q276" s="55"/>
      <c r="R276" s="206">
        <v>217</v>
      </c>
    </row>
    <row r="277" spans="1:18" ht="15.75" thickBot="1" x14ac:dyDescent="0.3">
      <c r="A277" s="15"/>
      <c r="B277" s="207" t="s">
        <v>354</v>
      </c>
      <c r="C277" s="63"/>
      <c r="D277" s="208">
        <v>9744</v>
      </c>
      <c r="E277" s="63"/>
      <c r="F277" s="209">
        <v>874</v>
      </c>
      <c r="G277" s="63"/>
      <c r="H277" s="209" t="s">
        <v>297</v>
      </c>
      <c r="I277" s="63"/>
      <c r="J277" s="208">
        <v>-1011</v>
      </c>
      <c r="K277" s="63"/>
      <c r="L277" s="208">
        <v>1109</v>
      </c>
      <c r="M277" s="63"/>
      <c r="N277" s="209">
        <v>-142</v>
      </c>
      <c r="O277" s="63"/>
      <c r="P277" s="208">
        <v>10574</v>
      </c>
      <c r="Q277" s="63"/>
      <c r="R277" s="209">
        <v>135</v>
      </c>
    </row>
    <row r="278" spans="1:18" x14ac:dyDescent="0.25">
      <c r="A278" s="15"/>
      <c r="B278" s="210" t="s">
        <v>355</v>
      </c>
      <c r="C278" s="29"/>
      <c r="D278" s="29"/>
      <c r="E278" s="29"/>
      <c r="F278" s="29"/>
      <c r="G278" s="29"/>
      <c r="H278" s="29"/>
      <c r="I278" s="29"/>
      <c r="J278" s="29"/>
      <c r="K278" s="29"/>
      <c r="L278" s="29"/>
      <c r="M278" s="29"/>
      <c r="N278" s="29"/>
      <c r="O278" s="29"/>
      <c r="P278" s="29"/>
      <c r="Q278" s="29"/>
      <c r="R278" s="29"/>
    </row>
    <row r="279" spans="1:18" x14ac:dyDescent="0.25">
      <c r="A279" s="15"/>
      <c r="B279" s="201" t="s">
        <v>356</v>
      </c>
      <c r="C279" s="28"/>
      <c r="D279" s="202">
        <v>24</v>
      </c>
      <c r="E279" s="28"/>
      <c r="F279" s="202" t="s">
        <v>297</v>
      </c>
      <c r="G279" s="28"/>
      <c r="H279" s="202">
        <v>5</v>
      </c>
      <c r="I279" s="28"/>
      <c r="J279" s="202">
        <v>47</v>
      </c>
      <c r="K279" s="28"/>
      <c r="L279" s="202" t="s">
        <v>297</v>
      </c>
      <c r="M279" s="28"/>
      <c r="N279" s="202" t="s">
        <v>297</v>
      </c>
      <c r="O279" s="28"/>
      <c r="P279" s="202">
        <v>76</v>
      </c>
      <c r="Q279" s="28"/>
      <c r="R279" s="202" t="s">
        <v>297</v>
      </c>
    </row>
    <row r="280" spans="1:18" ht="15.75" thickBot="1" x14ac:dyDescent="0.3">
      <c r="A280" s="15"/>
      <c r="B280" s="201" t="s">
        <v>357</v>
      </c>
      <c r="C280" s="28"/>
      <c r="D280" s="202">
        <v>44</v>
      </c>
      <c r="E280" s="28"/>
      <c r="F280" s="202" t="s">
        <v>297</v>
      </c>
      <c r="G280" s="28"/>
      <c r="H280" s="202">
        <v>4</v>
      </c>
      <c r="I280" s="28"/>
      <c r="J280" s="202" t="s">
        <v>297</v>
      </c>
      <c r="K280" s="28"/>
      <c r="L280" s="202" t="s">
        <v>297</v>
      </c>
      <c r="M280" s="28"/>
      <c r="N280" s="202" t="s">
        <v>297</v>
      </c>
      <c r="O280" s="28"/>
      <c r="P280" s="202">
        <v>48</v>
      </c>
      <c r="Q280" s="28"/>
      <c r="R280" s="202" t="s">
        <v>297</v>
      </c>
    </row>
    <row r="281" spans="1:18" ht="15.75" thickBot="1" x14ac:dyDescent="0.3">
      <c r="A281" s="15"/>
      <c r="B281" s="207" t="s">
        <v>359</v>
      </c>
      <c r="C281" s="63"/>
      <c r="D281" s="209">
        <v>68</v>
      </c>
      <c r="E281" s="63"/>
      <c r="F281" s="209" t="s">
        <v>297</v>
      </c>
      <c r="G281" s="63"/>
      <c r="H281" s="209">
        <v>9</v>
      </c>
      <c r="I281" s="63"/>
      <c r="J281" s="209">
        <v>47</v>
      </c>
      <c r="K281" s="63"/>
      <c r="L281" s="209" t="s">
        <v>297</v>
      </c>
      <c r="M281" s="63"/>
      <c r="N281" s="209" t="s">
        <v>297</v>
      </c>
      <c r="O281" s="63"/>
      <c r="P281" s="209">
        <v>124</v>
      </c>
      <c r="Q281" s="63"/>
      <c r="R281" s="209" t="s">
        <v>297</v>
      </c>
    </row>
    <row r="282" spans="1:18" ht="15.75" thickBot="1" x14ac:dyDescent="0.3">
      <c r="A282" s="15"/>
      <c r="B282" s="201" t="s">
        <v>190</v>
      </c>
      <c r="C282" s="28"/>
      <c r="D282" s="203">
        <v>5389</v>
      </c>
      <c r="E282" s="28"/>
      <c r="F282" s="202">
        <v>169</v>
      </c>
      <c r="G282" s="28"/>
      <c r="H282" s="202">
        <v>10</v>
      </c>
      <c r="I282" s="28"/>
      <c r="J282" s="202">
        <v>40</v>
      </c>
      <c r="K282" s="28"/>
      <c r="L282" s="202">
        <v>344</v>
      </c>
      <c r="M282" s="28"/>
      <c r="N282" s="202">
        <v>-313</v>
      </c>
      <c r="O282" s="28"/>
      <c r="P282" s="203">
        <v>5639</v>
      </c>
      <c r="Q282" s="28"/>
      <c r="R282" s="202" t="s">
        <v>297</v>
      </c>
    </row>
    <row r="283" spans="1:18" ht="15.75" thickBot="1" x14ac:dyDescent="0.3">
      <c r="A283" s="15"/>
      <c r="B283" s="211" t="s">
        <v>149</v>
      </c>
      <c r="C283" s="212" t="s">
        <v>283</v>
      </c>
      <c r="D283" s="213">
        <v>39353</v>
      </c>
      <c r="E283" s="212" t="s">
        <v>283</v>
      </c>
      <c r="F283" s="213">
        <v>1580</v>
      </c>
      <c r="G283" s="212" t="s">
        <v>283</v>
      </c>
      <c r="H283" s="212">
        <v>214</v>
      </c>
      <c r="I283" s="212" t="s">
        <v>283</v>
      </c>
      <c r="J283" s="213">
        <v>1791</v>
      </c>
      <c r="K283" s="212" t="s">
        <v>283</v>
      </c>
      <c r="L283" s="213">
        <v>2345</v>
      </c>
      <c r="M283" s="212" t="s">
        <v>283</v>
      </c>
      <c r="N283" s="213">
        <v>-1056</v>
      </c>
      <c r="O283" s="212" t="s">
        <v>283</v>
      </c>
      <c r="P283" s="213">
        <v>44227</v>
      </c>
      <c r="Q283" s="212" t="s">
        <v>283</v>
      </c>
      <c r="R283" s="212">
        <v>135</v>
      </c>
    </row>
    <row r="284" spans="1:18" ht="15.75" thickTop="1" x14ac:dyDescent="0.25">
      <c r="A284" s="15"/>
      <c r="B284" s="214" t="s">
        <v>49</v>
      </c>
      <c r="C284" s="41"/>
      <c r="D284" s="41"/>
      <c r="E284" s="41"/>
      <c r="F284" s="41"/>
      <c r="G284" s="41"/>
      <c r="H284" s="41"/>
      <c r="I284" s="41"/>
      <c r="J284" s="41"/>
      <c r="K284" s="41"/>
      <c r="L284" s="41"/>
      <c r="M284" s="41"/>
      <c r="N284" s="41"/>
      <c r="O284" s="41"/>
      <c r="P284" s="41"/>
      <c r="Q284" s="41"/>
      <c r="R284" s="41"/>
    </row>
    <row r="285" spans="1:18" x14ac:dyDescent="0.25">
      <c r="A285" s="15"/>
      <c r="B285" s="201" t="s">
        <v>200</v>
      </c>
      <c r="C285" s="202" t="s">
        <v>283</v>
      </c>
      <c r="D285" s="203">
        <v>-1257</v>
      </c>
      <c r="E285" s="202" t="s">
        <v>283</v>
      </c>
      <c r="F285" s="202">
        <v>615</v>
      </c>
      <c r="G285" s="202" t="s">
        <v>283</v>
      </c>
      <c r="H285" s="202" t="s">
        <v>297</v>
      </c>
      <c r="I285" s="202" t="s">
        <v>283</v>
      </c>
      <c r="J285" s="202">
        <v>56</v>
      </c>
      <c r="K285" s="202" t="s">
        <v>283</v>
      </c>
      <c r="L285" s="202" t="s">
        <v>297</v>
      </c>
      <c r="M285" s="202" t="s">
        <v>283</v>
      </c>
      <c r="N285" s="202" t="s">
        <v>297</v>
      </c>
      <c r="O285" s="202" t="s">
        <v>283</v>
      </c>
      <c r="P285" s="202">
        <v>-586</v>
      </c>
      <c r="Q285" s="202" t="s">
        <v>283</v>
      </c>
      <c r="R285" s="202">
        <v>664</v>
      </c>
    </row>
    <row r="286" spans="1:18" x14ac:dyDescent="0.25">
      <c r="A286" s="15"/>
      <c r="B286" s="201" t="s">
        <v>413</v>
      </c>
      <c r="C286" s="28"/>
      <c r="D286" s="28"/>
      <c r="E286" s="28"/>
      <c r="F286" s="28"/>
      <c r="G286" s="28"/>
      <c r="H286" s="28"/>
      <c r="I286" s="28"/>
      <c r="J286" s="28"/>
      <c r="K286" s="28"/>
      <c r="L286" s="28"/>
      <c r="M286" s="28"/>
      <c r="N286" s="28"/>
      <c r="O286" s="28"/>
      <c r="P286" s="28"/>
      <c r="Q286" s="28"/>
      <c r="R286" s="28"/>
    </row>
    <row r="287" spans="1:18" x14ac:dyDescent="0.25">
      <c r="A287" s="15"/>
      <c r="B287" s="201" t="s">
        <v>374</v>
      </c>
      <c r="C287" s="28"/>
      <c r="D287" s="202">
        <v>732</v>
      </c>
      <c r="E287" s="28"/>
      <c r="F287" s="202">
        <v>14</v>
      </c>
      <c r="G287" s="28"/>
      <c r="H287" s="202" t="s">
        <v>297</v>
      </c>
      <c r="I287" s="28"/>
      <c r="J287" s="202">
        <v>33</v>
      </c>
      <c r="K287" s="28"/>
      <c r="L287" s="202" t="s">
        <v>297</v>
      </c>
      <c r="M287" s="28"/>
      <c r="N287" s="202" t="s">
        <v>297</v>
      </c>
      <c r="O287" s="28"/>
      <c r="P287" s="202">
        <v>779</v>
      </c>
      <c r="Q287" s="28"/>
      <c r="R287" s="202">
        <v>9</v>
      </c>
    </row>
    <row r="288" spans="1:18" x14ac:dyDescent="0.25">
      <c r="A288" s="15"/>
      <c r="B288" s="201" t="s">
        <v>364</v>
      </c>
      <c r="C288" s="28"/>
      <c r="D288" s="202">
        <v>47</v>
      </c>
      <c r="E288" s="28"/>
      <c r="F288" s="202">
        <v>36</v>
      </c>
      <c r="G288" s="28"/>
      <c r="H288" s="202" t="s">
        <v>297</v>
      </c>
      <c r="I288" s="28"/>
      <c r="J288" s="202">
        <v>-14</v>
      </c>
      <c r="K288" s="28"/>
      <c r="L288" s="202">
        <v>1</v>
      </c>
      <c r="M288" s="28"/>
      <c r="N288" s="202" t="s">
        <v>297</v>
      </c>
      <c r="O288" s="28"/>
      <c r="P288" s="202">
        <v>70</v>
      </c>
      <c r="Q288" s="28"/>
      <c r="R288" s="202">
        <v>27</v>
      </c>
    </row>
    <row r="289" spans="1:20" x14ac:dyDescent="0.25">
      <c r="A289" s="15"/>
      <c r="B289" s="201" t="s">
        <v>365</v>
      </c>
      <c r="C289" s="28"/>
      <c r="D289" s="202">
        <v>1</v>
      </c>
      <c r="E289" s="28"/>
      <c r="F289" s="202" t="s">
        <v>297</v>
      </c>
      <c r="G289" s="28"/>
      <c r="H289" s="202" t="s">
        <v>297</v>
      </c>
      <c r="I289" s="28"/>
      <c r="J289" s="202">
        <v>-1</v>
      </c>
      <c r="K289" s="28"/>
      <c r="L289" s="202" t="s">
        <v>297</v>
      </c>
      <c r="M289" s="28"/>
      <c r="N289" s="202">
        <v>1</v>
      </c>
      <c r="O289" s="28"/>
      <c r="P289" s="202">
        <v>1</v>
      </c>
      <c r="Q289" s="28"/>
      <c r="R289" s="202">
        <v>1</v>
      </c>
    </row>
    <row r="290" spans="1:20" x14ac:dyDescent="0.25">
      <c r="A290" s="15"/>
      <c r="B290" s="201" t="s">
        <v>366</v>
      </c>
      <c r="C290" s="28"/>
      <c r="D290" s="203">
        <v>-1991</v>
      </c>
      <c r="E290" s="28"/>
      <c r="F290" s="202">
        <v>313</v>
      </c>
      <c r="G290" s="28"/>
      <c r="H290" s="202" t="s">
        <v>297</v>
      </c>
      <c r="I290" s="28"/>
      <c r="J290" s="202">
        <v>84</v>
      </c>
      <c r="K290" s="28"/>
      <c r="L290" s="202" t="s">
        <v>297</v>
      </c>
      <c r="M290" s="28"/>
      <c r="N290" s="202" t="s">
        <v>297</v>
      </c>
      <c r="O290" s="28"/>
      <c r="P290" s="203">
        <v>-1594</v>
      </c>
      <c r="Q290" s="28"/>
      <c r="R290" s="202">
        <v>396</v>
      </c>
    </row>
    <row r="291" spans="1:20" ht="15.75" thickBot="1" x14ac:dyDescent="0.3">
      <c r="A291" s="15"/>
      <c r="B291" s="204" t="s">
        <v>367</v>
      </c>
      <c r="C291" s="55"/>
      <c r="D291" s="206">
        <v>-162</v>
      </c>
      <c r="E291" s="55"/>
      <c r="F291" s="206">
        <v>21</v>
      </c>
      <c r="G291" s="55"/>
      <c r="H291" s="206">
        <v>8</v>
      </c>
      <c r="I291" s="55"/>
      <c r="J291" s="206">
        <v>30</v>
      </c>
      <c r="K291" s="55"/>
      <c r="L291" s="206">
        <v>-2</v>
      </c>
      <c r="M291" s="55"/>
      <c r="N291" s="206" t="s">
        <v>297</v>
      </c>
      <c r="O291" s="55"/>
      <c r="P291" s="206">
        <v>-105</v>
      </c>
      <c r="Q291" s="55"/>
      <c r="R291" s="206">
        <v>23</v>
      </c>
    </row>
    <row r="292" spans="1:20" ht="15.75" thickBot="1" x14ac:dyDescent="0.3">
      <c r="A292" s="15"/>
      <c r="B292" s="207" t="s">
        <v>423</v>
      </c>
      <c r="C292" s="63"/>
      <c r="D292" s="208">
        <v>-1373</v>
      </c>
      <c r="E292" s="63"/>
      <c r="F292" s="209">
        <v>384</v>
      </c>
      <c r="G292" s="63"/>
      <c r="H292" s="209">
        <v>8</v>
      </c>
      <c r="I292" s="63"/>
      <c r="J292" s="209">
        <v>132</v>
      </c>
      <c r="K292" s="63"/>
      <c r="L292" s="209">
        <v>-1</v>
      </c>
      <c r="M292" s="63"/>
      <c r="N292" s="209">
        <v>1</v>
      </c>
      <c r="O292" s="63"/>
      <c r="P292" s="209">
        <v>-849</v>
      </c>
      <c r="Q292" s="63"/>
      <c r="R292" s="209">
        <v>456</v>
      </c>
    </row>
    <row r="293" spans="1:20" ht="15.75" thickBot="1" x14ac:dyDescent="0.3">
      <c r="A293" s="15"/>
      <c r="B293" s="210" t="s">
        <v>415</v>
      </c>
      <c r="C293" s="29"/>
      <c r="D293" s="215">
        <v>-344</v>
      </c>
      <c r="E293" s="29"/>
      <c r="F293" s="215">
        <v>-95</v>
      </c>
      <c r="G293" s="29"/>
      <c r="H293" s="215" t="s">
        <v>297</v>
      </c>
      <c r="I293" s="29"/>
      <c r="J293" s="215">
        <v>22</v>
      </c>
      <c r="K293" s="29"/>
      <c r="L293" s="215">
        <v>-2</v>
      </c>
      <c r="M293" s="29"/>
      <c r="N293" s="215" t="s">
        <v>297</v>
      </c>
      <c r="O293" s="29"/>
      <c r="P293" s="215">
        <v>-419</v>
      </c>
      <c r="Q293" s="29"/>
      <c r="R293" s="215">
        <v>-22</v>
      </c>
    </row>
    <row r="294" spans="1:20" ht="15.75" thickBot="1" x14ac:dyDescent="0.3">
      <c r="A294" s="15"/>
      <c r="B294" s="211" t="s">
        <v>149</v>
      </c>
      <c r="C294" s="212" t="s">
        <v>283</v>
      </c>
      <c r="D294" s="213">
        <v>-2974</v>
      </c>
      <c r="E294" s="212" t="s">
        <v>283</v>
      </c>
      <c r="F294" s="212">
        <v>904</v>
      </c>
      <c r="G294" s="212" t="s">
        <v>283</v>
      </c>
      <c r="H294" s="212">
        <v>8</v>
      </c>
      <c r="I294" s="212" t="s">
        <v>283</v>
      </c>
      <c r="J294" s="212">
        <v>210</v>
      </c>
      <c r="K294" s="212" t="s">
        <v>283</v>
      </c>
      <c r="L294" s="212">
        <v>-3</v>
      </c>
      <c r="M294" s="212" t="s">
        <v>283</v>
      </c>
      <c r="N294" s="212">
        <v>1</v>
      </c>
      <c r="O294" s="212" t="s">
        <v>283</v>
      </c>
      <c r="P294" s="213">
        <v>-1854</v>
      </c>
      <c r="Q294" s="212" t="s">
        <v>283</v>
      </c>
      <c r="R294" s="213">
        <v>1098</v>
      </c>
    </row>
    <row r="295" spans="1:20" ht="15.75" thickTop="1" x14ac:dyDescent="0.25">
      <c r="A295" s="15"/>
      <c r="B295" s="310" t="s">
        <v>425</v>
      </c>
      <c r="C295" s="310"/>
      <c r="D295" s="310"/>
      <c r="E295" s="310"/>
      <c r="F295" s="310"/>
      <c r="G295" s="310"/>
      <c r="H295" s="310"/>
      <c r="I295" s="310"/>
      <c r="J295" s="310"/>
      <c r="K295" s="310"/>
      <c r="L295" s="310"/>
      <c r="M295" s="310"/>
      <c r="N295" s="310"/>
      <c r="O295" s="310"/>
      <c r="P295" s="310"/>
      <c r="Q295" s="310"/>
      <c r="R295" s="310"/>
      <c r="S295" s="310"/>
      <c r="T295" s="310"/>
    </row>
    <row r="296" spans="1:20" x14ac:dyDescent="0.25">
      <c r="A296" s="15"/>
      <c r="B296" s="310" t="s">
        <v>426</v>
      </c>
      <c r="C296" s="310"/>
      <c r="D296" s="310"/>
      <c r="E296" s="310"/>
      <c r="F296" s="310"/>
      <c r="G296" s="310"/>
      <c r="H296" s="310"/>
      <c r="I296" s="310"/>
      <c r="J296" s="310"/>
      <c r="K296" s="310"/>
      <c r="L296" s="310"/>
      <c r="M296" s="310"/>
      <c r="N296" s="310"/>
      <c r="O296" s="310"/>
      <c r="P296" s="310"/>
      <c r="Q296" s="310"/>
      <c r="R296" s="310"/>
      <c r="S296" s="310"/>
      <c r="T296" s="310"/>
    </row>
    <row r="297" spans="1:20" x14ac:dyDescent="0.25">
      <c r="A297" s="15"/>
      <c r="B297" s="310" t="s">
        <v>427</v>
      </c>
      <c r="C297" s="310"/>
      <c r="D297" s="310"/>
      <c r="E297" s="310"/>
      <c r="F297" s="310"/>
      <c r="G297" s="310"/>
      <c r="H297" s="310"/>
      <c r="I297" s="310"/>
      <c r="J297" s="310"/>
      <c r="K297" s="310"/>
      <c r="L297" s="310"/>
      <c r="M297" s="310"/>
      <c r="N297" s="310"/>
      <c r="O297" s="310"/>
      <c r="P297" s="310"/>
      <c r="Q297" s="310"/>
      <c r="R297" s="310"/>
      <c r="S297" s="310"/>
      <c r="T297" s="310"/>
    </row>
    <row r="298" spans="1:20" ht="15.75" thickBot="1" x14ac:dyDescent="0.3">
      <c r="A298" s="15" t="s">
        <v>1250</v>
      </c>
      <c r="B298" s="82" t="s">
        <v>4</v>
      </c>
      <c r="C298" s="82"/>
      <c r="D298" s="82"/>
      <c r="E298" s="82"/>
      <c r="F298" s="82"/>
      <c r="G298" s="82"/>
      <c r="H298" s="82"/>
      <c r="I298" s="82"/>
      <c r="J298" s="82"/>
      <c r="K298" s="82"/>
      <c r="L298" s="82"/>
      <c r="M298" s="82"/>
      <c r="N298" s="82"/>
      <c r="O298" s="82"/>
      <c r="P298" s="82"/>
      <c r="Q298" s="82"/>
      <c r="R298" s="82"/>
      <c r="S298" s="82"/>
      <c r="T298" s="82"/>
    </row>
    <row r="299" spans="1:20" x14ac:dyDescent="0.25">
      <c r="A299" s="15"/>
      <c r="B299" s="19"/>
      <c r="C299" s="19"/>
      <c r="D299" s="87" t="s">
        <v>383</v>
      </c>
      <c r="E299" s="19"/>
      <c r="F299" s="87" t="s">
        <v>429</v>
      </c>
      <c r="G299" s="29"/>
      <c r="H299" s="19"/>
      <c r="I299" s="19"/>
      <c r="J299" s="19"/>
    </row>
    <row r="300" spans="1:20" x14ac:dyDescent="0.25">
      <c r="A300" s="15"/>
      <c r="B300" s="10"/>
      <c r="C300" s="28"/>
      <c r="D300" s="216" t="s">
        <v>430</v>
      </c>
      <c r="E300" s="10"/>
      <c r="F300" s="216" t="s">
        <v>431</v>
      </c>
      <c r="G300" s="28"/>
      <c r="H300" s="216" t="s">
        <v>285</v>
      </c>
      <c r="I300" s="28"/>
      <c r="J300" s="28"/>
    </row>
    <row r="301" spans="1:20" ht="15.75" thickBot="1" x14ac:dyDescent="0.3">
      <c r="A301" s="15"/>
      <c r="B301" s="88" t="s">
        <v>278</v>
      </c>
      <c r="C301" s="36"/>
      <c r="D301" s="89" t="s">
        <v>432</v>
      </c>
      <c r="E301" s="225" t="s">
        <v>391</v>
      </c>
      <c r="F301" s="225"/>
      <c r="G301" s="36"/>
      <c r="H301" s="89" t="s">
        <v>432</v>
      </c>
      <c r="I301" s="36"/>
      <c r="J301" s="89" t="s">
        <v>149</v>
      </c>
    </row>
    <row r="302" spans="1:20" ht="15.75" thickTop="1" x14ac:dyDescent="0.25">
      <c r="A302" s="15"/>
      <c r="B302" s="217" t="s">
        <v>410</v>
      </c>
      <c r="C302" s="40"/>
      <c r="D302" s="40"/>
      <c r="E302" s="40"/>
      <c r="F302" s="40"/>
      <c r="G302" s="40"/>
      <c r="H302" s="40"/>
      <c r="I302" s="40"/>
      <c r="J302" s="40"/>
    </row>
    <row r="303" spans="1:20" x14ac:dyDescent="0.25">
      <c r="A303" s="15"/>
      <c r="B303" s="218" t="s">
        <v>433</v>
      </c>
      <c r="C303" s="219" t="s">
        <v>283</v>
      </c>
      <c r="D303" s="219">
        <v>298</v>
      </c>
      <c r="E303" s="219" t="s">
        <v>283</v>
      </c>
      <c r="F303" s="219">
        <v>-15</v>
      </c>
      <c r="G303" s="219" t="s">
        <v>283</v>
      </c>
      <c r="H303" s="219">
        <v>12</v>
      </c>
      <c r="I303" s="219" t="s">
        <v>283</v>
      </c>
      <c r="J303" s="219">
        <v>295</v>
      </c>
    </row>
    <row r="304" spans="1:20" x14ac:dyDescent="0.25">
      <c r="A304" s="15"/>
      <c r="B304" s="218" t="s">
        <v>434</v>
      </c>
      <c r="C304" s="43"/>
      <c r="D304" s="219">
        <v>49</v>
      </c>
      <c r="E304" s="43"/>
      <c r="F304" s="219">
        <v>1</v>
      </c>
      <c r="G304" s="43"/>
      <c r="H304" s="219">
        <v>328</v>
      </c>
      <c r="I304" s="43"/>
      <c r="J304" s="219">
        <v>378</v>
      </c>
    </row>
    <row r="305" spans="1:10" x14ac:dyDescent="0.25">
      <c r="A305" s="15"/>
      <c r="B305" s="218" t="s">
        <v>435</v>
      </c>
      <c r="C305" s="43"/>
      <c r="D305" s="219" t="s">
        <v>297</v>
      </c>
      <c r="E305" s="43"/>
      <c r="F305" s="219" t="s">
        <v>297</v>
      </c>
      <c r="G305" s="43"/>
      <c r="H305" s="219" t="s">
        <v>297</v>
      </c>
      <c r="I305" s="43"/>
      <c r="J305" s="219" t="s">
        <v>297</v>
      </c>
    </row>
    <row r="306" spans="1:10" x14ac:dyDescent="0.25">
      <c r="A306" s="15"/>
      <c r="B306" s="218" t="s">
        <v>190</v>
      </c>
      <c r="C306" s="43"/>
      <c r="D306" s="219">
        <v>12</v>
      </c>
      <c r="E306" s="43"/>
      <c r="F306" s="219">
        <v>-9</v>
      </c>
      <c r="G306" s="43"/>
      <c r="H306" s="219">
        <v>5</v>
      </c>
      <c r="I306" s="43"/>
      <c r="J306" s="219">
        <v>8</v>
      </c>
    </row>
    <row r="307" spans="1:10" x14ac:dyDescent="0.25">
      <c r="A307" s="15"/>
      <c r="B307" s="218" t="s">
        <v>200</v>
      </c>
      <c r="C307" s="43"/>
      <c r="D307" s="219" t="s">
        <v>297</v>
      </c>
      <c r="E307" s="43"/>
      <c r="F307" s="219">
        <v>-58</v>
      </c>
      <c r="G307" s="43"/>
      <c r="H307" s="219" t="s">
        <v>297</v>
      </c>
      <c r="I307" s="43"/>
      <c r="J307" s="219">
        <v>-58</v>
      </c>
    </row>
    <row r="308" spans="1:10" x14ac:dyDescent="0.25">
      <c r="A308" s="15"/>
      <c r="B308" s="218" t="s">
        <v>436</v>
      </c>
      <c r="C308" s="43"/>
      <c r="D308" s="219">
        <v>16</v>
      </c>
      <c r="E308" s="43"/>
      <c r="F308" s="219">
        <v>8</v>
      </c>
      <c r="G308" s="43"/>
      <c r="H308" s="219">
        <v>91</v>
      </c>
      <c r="I308" s="43"/>
      <c r="J308" s="219">
        <v>115</v>
      </c>
    </row>
    <row r="309" spans="1:10" ht="15.75" thickBot="1" x14ac:dyDescent="0.3">
      <c r="A309" s="15"/>
      <c r="B309" s="220" t="s">
        <v>319</v>
      </c>
      <c r="C309" s="33"/>
      <c r="D309" s="221" t="s">
        <v>297</v>
      </c>
      <c r="E309" s="33"/>
      <c r="F309" s="221" t="s">
        <v>297</v>
      </c>
      <c r="G309" s="33"/>
      <c r="H309" s="221">
        <v>-5</v>
      </c>
      <c r="I309" s="33"/>
      <c r="J309" s="221">
        <v>-5</v>
      </c>
    </row>
    <row r="310" spans="1:10" ht="15.75" thickTop="1" x14ac:dyDescent="0.25">
      <c r="A310" s="15"/>
      <c r="B310" s="222" t="s">
        <v>422</v>
      </c>
      <c r="C310" s="38"/>
      <c r="D310" s="38"/>
      <c r="E310" s="38"/>
      <c r="F310" s="38"/>
      <c r="G310" s="38"/>
      <c r="H310" s="38"/>
      <c r="I310" s="38"/>
      <c r="J310" s="38"/>
    </row>
    <row r="311" spans="1:10" x14ac:dyDescent="0.25">
      <c r="A311" s="15"/>
      <c r="B311" s="91" t="s">
        <v>433</v>
      </c>
      <c r="C311" s="92" t="s">
        <v>283</v>
      </c>
      <c r="D311" s="92">
        <v>239</v>
      </c>
      <c r="E311" s="92" t="s">
        <v>283</v>
      </c>
      <c r="F311" s="92">
        <v>6</v>
      </c>
      <c r="G311" s="92" t="s">
        <v>283</v>
      </c>
      <c r="H311" s="92">
        <v>54</v>
      </c>
      <c r="I311" s="92" t="s">
        <v>283</v>
      </c>
      <c r="J311" s="92">
        <v>299</v>
      </c>
    </row>
    <row r="312" spans="1:10" x14ac:dyDescent="0.25">
      <c r="A312" s="15"/>
      <c r="B312" s="91" t="s">
        <v>434</v>
      </c>
      <c r="C312" s="10"/>
      <c r="D312" s="92">
        <v>-5</v>
      </c>
      <c r="E312" s="10"/>
      <c r="F312" s="92" t="s">
        <v>297</v>
      </c>
      <c r="G312" s="10"/>
      <c r="H312" s="92">
        <v>561</v>
      </c>
      <c r="I312" s="10"/>
      <c r="J312" s="92">
        <v>556</v>
      </c>
    </row>
    <row r="313" spans="1:10" x14ac:dyDescent="0.25">
      <c r="A313" s="15"/>
      <c r="B313" s="91" t="s">
        <v>435</v>
      </c>
      <c r="C313" s="10"/>
      <c r="D313" s="92" t="s">
        <v>297</v>
      </c>
      <c r="E313" s="10"/>
      <c r="F313" s="92">
        <v>-9</v>
      </c>
      <c r="G313" s="10"/>
      <c r="H313" s="92" t="s">
        <v>297</v>
      </c>
      <c r="I313" s="10"/>
      <c r="J313" s="92">
        <v>-9</v>
      </c>
    </row>
    <row r="314" spans="1:10" x14ac:dyDescent="0.25">
      <c r="A314" s="15"/>
      <c r="B314" s="91" t="s">
        <v>190</v>
      </c>
      <c r="C314" s="10"/>
      <c r="D314" s="92">
        <v>107</v>
      </c>
      <c r="E314" s="10"/>
      <c r="F314" s="92">
        <v>-22</v>
      </c>
      <c r="G314" s="10"/>
      <c r="H314" s="92">
        <v>23</v>
      </c>
      <c r="I314" s="10"/>
      <c r="J314" s="92">
        <v>108</v>
      </c>
    </row>
    <row r="315" spans="1:10" x14ac:dyDescent="0.25">
      <c r="A315" s="15"/>
      <c r="B315" s="91" t="s">
        <v>200</v>
      </c>
      <c r="C315" s="10"/>
      <c r="D315" s="92" t="s">
        <v>297</v>
      </c>
      <c r="E315" s="10"/>
      <c r="F315" s="92">
        <v>410</v>
      </c>
      <c r="G315" s="10"/>
      <c r="H315" s="92" t="s">
        <v>297</v>
      </c>
      <c r="I315" s="10"/>
      <c r="J315" s="92">
        <v>410</v>
      </c>
    </row>
    <row r="316" spans="1:10" x14ac:dyDescent="0.25">
      <c r="A316" s="15"/>
      <c r="B316" s="91" t="s">
        <v>436</v>
      </c>
      <c r="C316" s="10"/>
      <c r="D316" s="92">
        <v>15</v>
      </c>
      <c r="E316" s="10"/>
      <c r="F316" s="92">
        <v>-5</v>
      </c>
      <c r="G316" s="10"/>
      <c r="H316" s="92">
        <v>152</v>
      </c>
      <c r="I316" s="10"/>
      <c r="J316" s="92">
        <v>162</v>
      </c>
    </row>
    <row r="317" spans="1:10" ht="15.75" thickBot="1" x14ac:dyDescent="0.3">
      <c r="A317" s="15"/>
      <c r="B317" s="223" t="s">
        <v>319</v>
      </c>
      <c r="C317" s="31"/>
      <c r="D317" s="224" t="s">
        <v>297</v>
      </c>
      <c r="E317" s="31"/>
      <c r="F317" s="224" t="s">
        <v>297</v>
      </c>
      <c r="G317" s="31"/>
      <c r="H317" s="224">
        <v>-15</v>
      </c>
      <c r="I317" s="31"/>
      <c r="J317" s="224">
        <v>-15</v>
      </c>
    </row>
    <row r="318" spans="1:10" ht="15.75" thickTop="1" x14ac:dyDescent="0.25">
      <c r="A318" s="15"/>
      <c r="B318" s="217" t="s">
        <v>416</v>
      </c>
      <c r="C318" s="40"/>
      <c r="D318" s="40"/>
      <c r="E318" s="40"/>
      <c r="F318" s="40"/>
      <c r="G318" s="40"/>
      <c r="H318" s="40"/>
      <c r="I318" s="40"/>
      <c r="J318" s="40"/>
    </row>
    <row r="319" spans="1:10" x14ac:dyDescent="0.25">
      <c r="A319" s="15"/>
      <c r="B319" s="218" t="s">
        <v>433</v>
      </c>
      <c r="C319" s="219" t="s">
        <v>283</v>
      </c>
      <c r="D319" s="219">
        <v>602</v>
      </c>
      <c r="E319" s="219" t="s">
        <v>283</v>
      </c>
      <c r="F319" s="219">
        <v>-51</v>
      </c>
      <c r="G319" s="219" t="s">
        <v>283</v>
      </c>
      <c r="H319" s="219">
        <v>25</v>
      </c>
      <c r="I319" s="219" t="s">
        <v>283</v>
      </c>
      <c r="J319" s="219">
        <v>576</v>
      </c>
    </row>
    <row r="320" spans="1:10" x14ac:dyDescent="0.25">
      <c r="A320" s="15"/>
      <c r="B320" s="218" t="s">
        <v>434</v>
      </c>
      <c r="C320" s="43"/>
      <c r="D320" s="219">
        <v>100</v>
      </c>
      <c r="E320" s="43"/>
      <c r="F320" s="219">
        <v>2</v>
      </c>
      <c r="G320" s="43"/>
      <c r="H320" s="219">
        <v>656</v>
      </c>
      <c r="I320" s="43"/>
      <c r="J320" s="219">
        <v>758</v>
      </c>
    </row>
    <row r="321" spans="1:20" x14ac:dyDescent="0.25">
      <c r="A321" s="15"/>
      <c r="B321" s="218" t="s">
        <v>435</v>
      </c>
      <c r="C321" s="43"/>
      <c r="D321" s="219" t="s">
        <v>297</v>
      </c>
      <c r="E321" s="43"/>
      <c r="F321" s="219" t="s">
        <v>297</v>
      </c>
      <c r="G321" s="43"/>
      <c r="H321" s="219" t="s">
        <v>297</v>
      </c>
      <c r="I321" s="43"/>
      <c r="J321" s="219" t="s">
        <v>297</v>
      </c>
    </row>
    <row r="322" spans="1:20" x14ac:dyDescent="0.25">
      <c r="A322" s="15"/>
      <c r="B322" s="218" t="s">
        <v>190</v>
      </c>
      <c r="C322" s="43"/>
      <c r="D322" s="219">
        <v>89</v>
      </c>
      <c r="E322" s="43"/>
      <c r="F322" s="219">
        <v>-13</v>
      </c>
      <c r="G322" s="43"/>
      <c r="H322" s="219">
        <v>11</v>
      </c>
      <c r="I322" s="43"/>
      <c r="J322" s="219">
        <v>87</v>
      </c>
    </row>
    <row r="323" spans="1:20" x14ac:dyDescent="0.25">
      <c r="A323" s="15"/>
      <c r="B323" s="218" t="s">
        <v>200</v>
      </c>
      <c r="C323" s="43"/>
      <c r="D323" s="219" t="s">
        <v>297</v>
      </c>
      <c r="E323" s="43"/>
      <c r="F323" s="219">
        <v>-532</v>
      </c>
      <c r="G323" s="43"/>
      <c r="H323" s="219" t="s">
        <v>297</v>
      </c>
      <c r="I323" s="43"/>
      <c r="J323" s="219">
        <v>-532</v>
      </c>
    </row>
    <row r="324" spans="1:20" x14ac:dyDescent="0.25">
      <c r="A324" s="15"/>
      <c r="B324" s="218" t="s">
        <v>436</v>
      </c>
      <c r="C324" s="43"/>
      <c r="D324" s="219">
        <v>31</v>
      </c>
      <c r="E324" s="43"/>
      <c r="F324" s="219">
        <v>5</v>
      </c>
      <c r="G324" s="43"/>
      <c r="H324" s="219">
        <v>166</v>
      </c>
      <c r="I324" s="43"/>
      <c r="J324" s="219">
        <v>202</v>
      </c>
    </row>
    <row r="325" spans="1:20" ht="15.75" thickBot="1" x14ac:dyDescent="0.3">
      <c r="A325" s="15"/>
      <c r="B325" s="220" t="s">
        <v>319</v>
      </c>
      <c r="C325" s="33"/>
      <c r="D325" s="221" t="s">
        <v>297</v>
      </c>
      <c r="E325" s="33"/>
      <c r="F325" s="221" t="s">
        <v>297</v>
      </c>
      <c r="G325" s="33"/>
      <c r="H325" s="221">
        <v>-8</v>
      </c>
      <c r="I325" s="33"/>
      <c r="J325" s="221">
        <v>-8</v>
      </c>
    </row>
    <row r="326" spans="1:20" ht="15.75" thickTop="1" x14ac:dyDescent="0.25">
      <c r="A326" s="15"/>
      <c r="B326" s="222" t="s">
        <v>424</v>
      </c>
      <c r="C326" s="38"/>
      <c r="D326" s="38"/>
      <c r="E326" s="38"/>
      <c r="F326" s="38"/>
      <c r="G326" s="38"/>
      <c r="H326" s="38"/>
      <c r="I326" s="38"/>
      <c r="J326" s="38"/>
    </row>
    <row r="327" spans="1:20" x14ac:dyDescent="0.25">
      <c r="A327" s="15"/>
      <c r="B327" s="91" t="s">
        <v>433</v>
      </c>
      <c r="C327" s="92" t="s">
        <v>283</v>
      </c>
      <c r="D327" s="92">
        <v>449</v>
      </c>
      <c r="E327" s="92" t="s">
        <v>283</v>
      </c>
      <c r="F327" s="92">
        <v>13</v>
      </c>
      <c r="G327" s="92" t="s">
        <v>283</v>
      </c>
      <c r="H327" s="92">
        <v>75</v>
      </c>
      <c r="I327" s="92" t="s">
        <v>283</v>
      </c>
      <c r="J327" s="92">
        <v>537</v>
      </c>
    </row>
    <row r="328" spans="1:20" x14ac:dyDescent="0.25">
      <c r="A328" s="15"/>
      <c r="B328" s="91" t="s">
        <v>434</v>
      </c>
      <c r="C328" s="10"/>
      <c r="D328" s="92">
        <v>28</v>
      </c>
      <c r="E328" s="10"/>
      <c r="F328" s="92" t="s">
        <v>297</v>
      </c>
      <c r="G328" s="10"/>
      <c r="H328" s="92">
        <v>846</v>
      </c>
      <c r="I328" s="10"/>
      <c r="J328" s="92">
        <v>874</v>
      </c>
    </row>
    <row r="329" spans="1:20" x14ac:dyDescent="0.25">
      <c r="A329" s="15"/>
      <c r="B329" s="91" t="s">
        <v>435</v>
      </c>
      <c r="C329" s="10"/>
      <c r="D329" s="92" t="s">
        <v>297</v>
      </c>
      <c r="E329" s="10"/>
      <c r="F329" s="92" t="s">
        <v>297</v>
      </c>
      <c r="G329" s="10"/>
      <c r="H329" s="92" t="s">
        <v>297</v>
      </c>
      <c r="I329" s="10"/>
      <c r="J329" s="92" t="s">
        <v>297</v>
      </c>
    </row>
    <row r="330" spans="1:20" x14ac:dyDescent="0.25">
      <c r="A330" s="15"/>
      <c r="B330" s="91" t="s">
        <v>190</v>
      </c>
      <c r="C330" s="10"/>
      <c r="D330" s="92">
        <v>154</v>
      </c>
      <c r="E330" s="10"/>
      <c r="F330" s="92">
        <v>-28</v>
      </c>
      <c r="G330" s="10"/>
      <c r="H330" s="92">
        <v>43</v>
      </c>
      <c r="I330" s="10"/>
      <c r="J330" s="92">
        <v>169</v>
      </c>
    </row>
    <row r="331" spans="1:20" x14ac:dyDescent="0.25">
      <c r="A331" s="15"/>
      <c r="B331" s="91" t="s">
        <v>200</v>
      </c>
      <c r="C331" s="10"/>
      <c r="D331" s="92" t="s">
        <v>297</v>
      </c>
      <c r="E331" s="10"/>
      <c r="F331" s="92">
        <v>615</v>
      </c>
      <c r="G331" s="10"/>
      <c r="H331" s="92" t="s">
        <v>297</v>
      </c>
      <c r="I331" s="10"/>
      <c r="J331" s="92">
        <v>615</v>
      </c>
    </row>
    <row r="332" spans="1:20" x14ac:dyDescent="0.25">
      <c r="A332" s="15"/>
      <c r="B332" s="91" t="s">
        <v>436</v>
      </c>
      <c r="C332" s="10"/>
      <c r="D332" s="92">
        <v>15</v>
      </c>
      <c r="E332" s="10"/>
      <c r="F332" s="92">
        <v>17</v>
      </c>
      <c r="G332" s="10"/>
      <c r="H332" s="92">
        <v>352</v>
      </c>
      <c r="I332" s="10"/>
      <c r="J332" s="92">
        <v>384</v>
      </c>
    </row>
    <row r="333" spans="1:20" ht="15.75" thickBot="1" x14ac:dyDescent="0.3">
      <c r="A333" s="15"/>
      <c r="B333" s="223" t="s">
        <v>319</v>
      </c>
      <c r="C333" s="31"/>
      <c r="D333" s="224" t="s">
        <v>297</v>
      </c>
      <c r="E333" s="31"/>
      <c r="F333" s="224" t="s">
        <v>297</v>
      </c>
      <c r="G333" s="31"/>
      <c r="H333" s="224">
        <v>-95</v>
      </c>
      <c r="I333" s="31"/>
      <c r="J333" s="224">
        <v>-95</v>
      </c>
    </row>
    <row r="334" spans="1:20" ht="16.5" thickTop="1" thickBot="1" x14ac:dyDescent="0.3">
      <c r="A334" s="15" t="s">
        <v>1251</v>
      </c>
      <c r="B334" s="82" t="s">
        <v>4</v>
      </c>
      <c r="C334" s="82"/>
      <c r="D334" s="82"/>
      <c r="E334" s="82"/>
      <c r="F334" s="82"/>
      <c r="G334" s="82"/>
      <c r="H334" s="82"/>
      <c r="I334" s="82"/>
      <c r="J334" s="82"/>
      <c r="K334" s="82"/>
      <c r="L334" s="82"/>
      <c r="M334" s="82"/>
      <c r="N334" s="82"/>
      <c r="O334" s="82"/>
      <c r="P334" s="82"/>
      <c r="Q334" s="82"/>
      <c r="R334" s="82"/>
      <c r="S334" s="82"/>
      <c r="T334" s="82"/>
    </row>
    <row r="335" spans="1:20" x14ac:dyDescent="0.25">
      <c r="A335" s="15"/>
      <c r="B335" s="19"/>
      <c r="C335" s="19"/>
      <c r="D335" s="29"/>
      <c r="E335" s="19"/>
      <c r="F335" s="29"/>
      <c r="G335" s="19"/>
      <c r="H335" s="29"/>
      <c r="I335" s="29"/>
      <c r="J335" s="116" t="s">
        <v>388</v>
      </c>
    </row>
    <row r="336" spans="1:20" x14ac:dyDescent="0.25">
      <c r="A336" s="15"/>
      <c r="B336" s="10"/>
      <c r="C336" s="10"/>
      <c r="D336" s="28"/>
      <c r="E336" s="10"/>
      <c r="F336" s="28"/>
      <c r="G336" s="10"/>
      <c r="H336" s="28"/>
      <c r="I336" s="28"/>
      <c r="J336" s="117" t="s">
        <v>438</v>
      </c>
    </row>
    <row r="337" spans="1:10" ht="15.75" thickBot="1" x14ac:dyDescent="0.3">
      <c r="A337" s="15"/>
      <c r="B337" s="118" t="s">
        <v>278</v>
      </c>
      <c r="C337" s="36"/>
      <c r="D337" s="119" t="s">
        <v>439</v>
      </c>
      <c r="E337" s="31"/>
      <c r="F337" s="119" t="s">
        <v>440</v>
      </c>
      <c r="G337" s="36"/>
      <c r="H337" s="119" t="s">
        <v>441</v>
      </c>
      <c r="I337" s="36"/>
      <c r="J337" s="119" t="s">
        <v>442</v>
      </c>
    </row>
    <row r="338" spans="1:10" ht="15.75" thickTop="1" x14ac:dyDescent="0.25">
      <c r="A338" s="15"/>
      <c r="B338" s="226" t="s">
        <v>410</v>
      </c>
      <c r="C338" s="40"/>
      <c r="D338" s="40"/>
      <c r="E338" s="104"/>
      <c r="F338" s="40"/>
      <c r="G338" s="40"/>
      <c r="H338" s="40"/>
      <c r="I338" s="40"/>
      <c r="J338" s="40"/>
    </row>
    <row r="339" spans="1:10" x14ac:dyDescent="0.25">
      <c r="A339" s="15"/>
      <c r="B339" s="124" t="s">
        <v>75</v>
      </c>
      <c r="C339" s="43"/>
      <c r="D339" s="43"/>
      <c r="E339" s="43"/>
      <c r="F339" s="43"/>
      <c r="G339" s="43"/>
      <c r="H339" s="43"/>
      <c r="I339" s="43"/>
      <c r="J339" s="43"/>
    </row>
    <row r="340" spans="1:10" x14ac:dyDescent="0.25">
      <c r="A340" s="15"/>
      <c r="B340" s="124" t="s">
        <v>344</v>
      </c>
      <c r="C340" s="43"/>
      <c r="D340" s="43"/>
      <c r="E340" s="43"/>
      <c r="F340" s="43"/>
      <c r="G340" s="43"/>
      <c r="H340" s="43"/>
      <c r="I340" s="43"/>
      <c r="J340" s="43"/>
    </row>
    <row r="341" spans="1:10" ht="23.25" x14ac:dyDescent="0.25">
      <c r="A341" s="15"/>
      <c r="B341" s="124" t="s">
        <v>346</v>
      </c>
      <c r="C341" s="125" t="s">
        <v>283</v>
      </c>
      <c r="D341" s="125">
        <v>48</v>
      </c>
      <c r="E341" s="125" t="s">
        <v>283</v>
      </c>
      <c r="F341" s="125">
        <v>-27</v>
      </c>
      <c r="G341" s="125" t="s">
        <v>283</v>
      </c>
      <c r="H341" s="125">
        <v>-14</v>
      </c>
      <c r="I341" s="125" t="s">
        <v>283</v>
      </c>
      <c r="J341" s="125">
        <v>7</v>
      </c>
    </row>
    <row r="342" spans="1:10" x14ac:dyDescent="0.25">
      <c r="A342" s="15"/>
      <c r="B342" s="124" t="s">
        <v>347</v>
      </c>
      <c r="C342" s="25"/>
      <c r="D342" s="125">
        <v>5</v>
      </c>
      <c r="E342" s="25"/>
      <c r="F342" s="125" t="s">
        <v>297</v>
      </c>
      <c r="G342" s="25"/>
      <c r="H342" s="125">
        <v>-1</v>
      </c>
      <c r="I342" s="25"/>
      <c r="J342" s="125">
        <v>4</v>
      </c>
    </row>
    <row r="343" spans="1:10" x14ac:dyDescent="0.25">
      <c r="A343" s="15"/>
      <c r="B343" s="124" t="s">
        <v>348</v>
      </c>
      <c r="C343" s="25"/>
      <c r="D343" s="125">
        <v>63</v>
      </c>
      <c r="E343" s="25"/>
      <c r="F343" s="125">
        <v>-1</v>
      </c>
      <c r="G343" s="25"/>
      <c r="H343" s="125">
        <v>-133</v>
      </c>
      <c r="I343" s="25"/>
      <c r="J343" s="125">
        <v>-71</v>
      </c>
    </row>
    <row r="344" spans="1:10" x14ac:dyDescent="0.25">
      <c r="A344" s="15"/>
      <c r="B344" s="124" t="s">
        <v>349</v>
      </c>
      <c r="C344" s="25"/>
      <c r="D344" s="125">
        <v>665</v>
      </c>
      <c r="E344" s="25"/>
      <c r="F344" s="125">
        <v>-11</v>
      </c>
      <c r="G344" s="25"/>
      <c r="H344" s="125">
        <v>-587</v>
      </c>
      <c r="I344" s="25"/>
      <c r="J344" s="125">
        <v>67</v>
      </c>
    </row>
    <row r="345" spans="1:10" x14ac:dyDescent="0.25">
      <c r="A345" s="15"/>
      <c r="B345" s="124" t="s">
        <v>350</v>
      </c>
      <c r="C345" s="25"/>
      <c r="D345" s="125">
        <v>27</v>
      </c>
      <c r="E345" s="25"/>
      <c r="F345" s="125" t="s">
        <v>297</v>
      </c>
      <c r="G345" s="25"/>
      <c r="H345" s="125">
        <v>-34</v>
      </c>
      <c r="I345" s="25"/>
      <c r="J345" s="125">
        <v>-7</v>
      </c>
    </row>
    <row r="346" spans="1:10" ht="15.75" thickBot="1" x14ac:dyDescent="0.3">
      <c r="A346" s="15"/>
      <c r="B346" s="127" t="s">
        <v>351</v>
      </c>
      <c r="C346" s="53"/>
      <c r="D346" s="128">
        <v>892</v>
      </c>
      <c r="E346" s="53"/>
      <c r="F346" s="128">
        <v>-2</v>
      </c>
      <c r="G346" s="53"/>
      <c r="H346" s="128">
        <v>-164</v>
      </c>
      <c r="I346" s="53"/>
      <c r="J346" s="128">
        <v>726</v>
      </c>
    </row>
    <row r="347" spans="1:10" ht="15.75" thickBot="1" x14ac:dyDescent="0.3">
      <c r="A347" s="15"/>
      <c r="B347" s="140" t="s">
        <v>352</v>
      </c>
      <c r="C347" s="61"/>
      <c r="D347" s="132">
        <v>1700</v>
      </c>
      <c r="E347" s="61"/>
      <c r="F347" s="131">
        <v>-41</v>
      </c>
      <c r="G347" s="61"/>
      <c r="H347" s="131">
        <v>-933</v>
      </c>
      <c r="I347" s="61"/>
      <c r="J347" s="131">
        <v>726</v>
      </c>
    </row>
    <row r="348" spans="1:10" x14ac:dyDescent="0.25">
      <c r="A348" s="15"/>
      <c r="B348" s="227" t="s">
        <v>353</v>
      </c>
      <c r="C348" s="26"/>
      <c r="D348" s="26"/>
      <c r="E348" s="26"/>
      <c r="F348" s="26"/>
      <c r="G348" s="26"/>
      <c r="H348" s="26"/>
      <c r="I348" s="26"/>
      <c r="J348" s="26"/>
    </row>
    <row r="349" spans="1:10" x14ac:dyDescent="0.25">
      <c r="A349" s="15"/>
      <c r="B349" s="124" t="s">
        <v>349</v>
      </c>
      <c r="C349" s="25"/>
      <c r="D349" s="125">
        <v>21</v>
      </c>
      <c r="E349" s="25"/>
      <c r="F349" s="125">
        <v>-14</v>
      </c>
      <c r="G349" s="25"/>
      <c r="H349" s="125">
        <v>-39</v>
      </c>
      <c r="I349" s="25"/>
      <c r="J349" s="125">
        <v>-32</v>
      </c>
    </row>
    <row r="350" spans="1:10" x14ac:dyDescent="0.25">
      <c r="A350" s="15"/>
      <c r="B350" s="124" t="s">
        <v>350</v>
      </c>
      <c r="C350" s="25"/>
      <c r="D350" s="125" t="s">
        <v>297</v>
      </c>
      <c r="E350" s="25"/>
      <c r="F350" s="125" t="s">
        <v>297</v>
      </c>
      <c r="G350" s="25"/>
      <c r="H350" s="125">
        <v>-40</v>
      </c>
      <c r="I350" s="25"/>
      <c r="J350" s="125">
        <v>-40</v>
      </c>
    </row>
    <row r="351" spans="1:10" ht="15.75" thickBot="1" x14ac:dyDescent="0.3">
      <c r="A351" s="15"/>
      <c r="B351" s="127" t="s">
        <v>351</v>
      </c>
      <c r="C351" s="53"/>
      <c r="D351" s="128">
        <v>23</v>
      </c>
      <c r="E351" s="53"/>
      <c r="F351" s="128">
        <v>-8</v>
      </c>
      <c r="G351" s="53"/>
      <c r="H351" s="128">
        <v>-451</v>
      </c>
      <c r="I351" s="53"/>
      <c r="J351" s="128">
        <v>-436</v>
      </c>
    </row>
    <row r="352" spans="1:10" ht="15.75" thickBot="1" x14ac:dyDescent="0.3">
      <c r="A352" s="15"/>
      <c r="B352" s="140" t="s">
        <v>354</v>
      </c>
      <c r="C352" s="61"/>
      <c r="D352" s="131">
        <v>44</v>
      </c>
      <c r="E352" s="61"/>
      <c r="F352" s="131">
        <v>-22</v>
      </c>
      <c r="G352" s="61"/>
      <c r="H352" s="131">
        <v>-530</v>
      </c>
      <c r="I352" s="61"/>
      <c r="J352" s="131">
        <v>-508</v>
      </c>
    </row>
    <row r="353" spans="1:10" x14ac:dyDescent="0.25">
      <c r="A353" s="15"/>
      <c r="B353" s="227" t="s">
        <v>435</v>
      </c>
      <c r="C353" s="26"/>
      <c r="D353" s="135" t="s">
        <v>297</v>
      </c>
      <c r="E353" s="26"/>
      <c r="F353" s="135" t="s">
        <v>297</v>
      </c>
      <c r="G353" s="26"/>
      <c r="H353" s="135" t="s">
        <v>297</v>
      </c>
      <c r="I353" s="26"/>
      <c r="J353" s="135" t="s">
        <v>297</v>
      </c>
    </row>
    <row r="354" spans="1:10" x14ac:dyDescent="0.25">
      <c r="A354" s="15"/>
      <c r="B354" s="124" t="s">
        <v>195</v>
      </c>
      <c r="C354" s="25"/>
      <c r="D354" s="125">
        <v>6</v>
      </c>
      <c r="E354" s="25"/>
      <c r="F354" s="125" t="s">
        <v>297</v>
      </c>
      <c r="G354" s="25"/>
      <c r="H354" s="125" t="s">
        <v>297</v>
      </c>
      <c r="I354" s="25"/>
      <c r="J354" s="125">
        <v>6</v>
      </c>
    </row>
    <row r="355" spans="1:10" ht="15.75" thickBot="1" x14ac:dyDescent="0.3">
      <c r="A355" s="15"/>
      <c r="B355" s="127" t="s">
        <v>190</v>
      </c>
      <c r="C355" s="53"/>
      <c r="D355" s="128">
        <v>137</v>
      </c>
      <c r="E355" s="53"/>
      <c r="F355" s="128">
        <v>-1</v>
      </c>
      <c r="G355" s="53"/>
      <c r="H355" s="128">
        <v>-151</v>
      </c>
      <c r="I355" s="53"/>
      <c r="J355" s="128">
        <v>-15</v>
      </c>
    </row>
    <row r="356" spans="1:10" ht="15.75" thickBot="1" x14ac:dyDescent="0.3">
      <c r="A356" s="15"/>
      <c r="B356" s="228" t="s">
        <v>48</v>
      </c>
      <c r="C356" s="138" t="s">
        <v>283</v>
      </c>
      <c r="D356" s="139">
        <v>1887</v>
      </c>
      <c r="E356" s="138" t="s">
        <v>283</v>
      </c>
      <c r="F356" s="138">
        <v>-64</v>
      </c>
      <c r="G356" s="138" t="s">
        <v>283</v>
      </c>
      <c r="H356" s="139">
        <v>-1614</v>
      </c>
      <c r="I356" s="138" t="s">
        <v>283</v>
      </c>
      <c r="J356" s="138">
        <v>209</v>
      </c>
    </row>
    <row r="357" spans="1:10" ht="15.75" thickTop="1" x14ac:dyDescent="0.25">
      <c r="A357" s="15"/>
      <c r="B357" s="229" t="s">
        <v>49</v>
      </c>
      <c r="C357" s="40"/>
      <c r="D357" s="40"/>
      <c r="E357" s="40"/>
      <c r="F357" s="40"/>
      <c r="G357" s="40"/>
      <c r="H357" s="40"/>
      <c r="I357" s="40"/>
      <c r="J357" s="40"/>
    </row>
    <row r="358" spans="1:10" x14ac:dyDescent="0.25">
      <c r="A358" s="15"/>
      <c r="B358" s="124" t="s">
        <v>200</v>
      </c>
      <c r="C358" s="125" t="s">
        <v>283</v>
      </c>
      <c r="D358" s="125" t="s">
        <v>297</v>
      </c>
      <c r="E358" s="125" t="s">
        <v>283</v>
      </c>
      <c r="F358" s="125">
        <v>-46</v>
      </c>
      <c r="G358" s="125" t="s">
        <v>283</v>
      </c>
      <c r="H358" s="125">
        <v>43</v>
      </c>
      <c r="I358" s="125" t="s">
        <v>283</v>
      </c>
      <c r="J358" s="125">
        <v>-3</v>
      </c>
    </row>
    <row r="359" spans="1:10" x14ac:dyDescent="0.25">
      <c r="A359" s="15"/>
      <c r="B359" s="124" t="s">
        <v>436</v>
      </c>
      <c r="C359" s="25"/>
      <c r="D359" s="125" t="s">
        <v>297</v>
      </c>
      <c r="E359" s="25"/>
      <c r="F359" s="125" t="s">
        <v>297</v>
      </c>
      <c r="G359" s="25"/>
      <c r="H359" s="125">
        <v>18</v>
      </c>
      <c r="I359" s="25"/>
      <c r="J359" s="125">
        <v>18</v>
      </c>
    </row>
    <row r="360" spans="1:10" ht="15.75" thickBot="1" x14ac:dyDescent="0.3">
      <c r="A360" s="15"/>
      <c r="B360" s="127" t="s">
        <v>443</v>
      </c>
      <c r="C360" s="53"/>
      <c r="D360" s="128" t="s">
        <v>297</v>
      </c>
      <c r="E360" s="53"/>
      <c r="F360" s="128" t="s">
        <v>297</v>
      </c>
      <c r="G360" s="53"/>
      <c r="H360" s="128">
        <v>14</v>
      </c>
      <c r="I360" s="53"/>
      <c r="J360" s="128">
        <v>14</v>
      </c>
    </row>
    <row r="361" spans="1:10" ht="15.75" thickBot="1" x14ac:dyDescent="0.3">
      <c r="A361" s="15"/>
      <c r="B361" s="228" t="s">
        <v>60</v>
      </c>
      <c r="C361" s="138" t="s">
        <v>283</v>
      </c>
      <c r="D361" s="138" t="s">
        <v>297</v>
      </c>
      <c r="E361" s="138" t="s">
        <v>283</v>
      </c>
      <c r="F361" s="138">
        <v>-46</v>
      </c>
      <c r="G361" s="138" t="s">
        <v>283</v>
      </c>
      <c r="H361" s="138">
        <v>75</v>
      </c>
      <c r="I361" s="138" t="s">
        <v>283</v>
      </c>
      <c r="J361" s="138">
        <v>29</v>
      </c>
    </row>
    <row r="362" spans="1:10" ht="15.75" thickTop="1" x14ac:dyDescent="0.25">
      <c r="A362" s="15"/>
      <c r="B362" s="230" t="s">
        <v>422</v>
      </c>
      <c r="C362" s="41"/>
      <c r="D362" s="41"/>
      <c r="E362" s="41"/>
      <c r="F362" s="41"/>
      <c r="G362" s="41"/>
      <c r="H362" s="41"/>
      <c r="I362" s="41"/>
      <c r="J362" s="41"/>
    </row>
    <row r="363" spans="1:10" x14ac:dyDescent="0.25">
      <c r="A363" s="15"/>
      <c r="B363" s="152" t="s">
        <v>75</v>
      </c>
      <c r="C363" s="28"/>
      <c r="D363" s="28"/>
      <c r="E363" s="28"/>
      <c r="F363" s="28"/>
      <c r="G363" s="28"/>
      <c r="H363" s="28"/>
      <c r="I363" s="28"/>
      <c r="J363" s="28"/>
    </row>
    <row r="364" spans="1:10" x14ac:dyDescent="0.25">
      <c r="A364" s="15"/>
      <c r="B364" s="152" t="s">
        <v>344</v>
      </c>
      <c r="C364" s="28"/>
      <c r="D364" s="28"/>
      <c r="E364" s="28"/>
      <c r="F364" s="28"/>
      <c r="G364" s="28"/>
      <c r="H364" s="28"/>
      <c r="I364" s="28"/>
      <c r="J364" s="28"/>
    </row>
    <row r="365" spans="1:10" ht="23.25" x14ac:dyDescent="0.25">
      <c r="A365" s="15"/>
      <c r="B365" s="152" t="s">
        <v>346</v>
      </c>
      <c r="C365" s="153" t="s">
        <v>283</v>
      </c>
      <c r="D365" s="153">
        <v>150</v>
      </c>
      <c r="E365" s="153" t="s">
        <v>283</v>
      </c>
      <c r="F365" s="153">
        <v>-81</v>
      </c>
      <c r="G365" s="153" t="s">
        <v>283</v>
      </c>
      <c r="H365" s="153" t="s">
        <v>297</v>
      </c>
      <c r="I365" s="153" t="s">
        <v>283</v>
      </c>
      <c r="J365" s="153">
        <v>69</v>
      </c>
    </row>
    <row r="366" spans="1:10" x14ac:dyDescent="0.25">
      <c r="A366" s="15"/>
      <c r="B366" s="152" t="s">
        <v>347</v>
      </c>
      <c r="C366" s="28"/>
      <c r="D366" s="153">
        <v>5</v>
      </c>
      <c r="E366" s="28"/>
      <c r="F366" s="153" t="s">
        <v>297</v>
      </c>
      <c r="G366" s="28"/>
      <c r="H366" s="153">
        <v>-1</v>
      </c>
      <c r="I366" s="28"/>
      <c r="J366" s="153">
        <v>4</v>
      </c>
    </row>
    <row r="367" spans="1:10" x14ac:dyDescent="0.25">
      <c r="A367" s="15"/>
      <c r="B367" s="152" t="s">
        <v>348</v>
      </c>
      <c r="C367" s="28"/>
      <c r="D367" s="153">
        <v>211</v>
      </c>
      <c r="E367" s="28"/>
      <c r="F367" s="153">
        <v>-114</v>
      </c>
      <c r="G367" s="28"/>
      <c r="H367" s="153">
        <v>-89</v>
      </c>
      <c r="I367" s="28"/>
      <c r="J367" s="153">
        <v>8</v>
      </c>
    </row>
    <row r="368" spans="1:10" x14ac:dyDescent="0.25">
      <c r="A368" s="15"/>
      <c r="B368" s="152" t="s">
        <v>349</v>
      </c>
      <c r="C368" s="28"/>
      <c r="D368" s="154">
        <v>2110</v>
      </c>
      <c r="E368" s="28"/>
      <c r="F368" s="153" t="s">
        <v>297</v>
      </c>
      <c r="G368" s="28"/>
      <c r="H368" s="153">
        <v>-581</v>
      </c>
      <c r="I368" s="28"/>
      <c r="J368" s="154">
        <v>1529</v>
      </c>
    </row>
    <row r="369" spans="1:10" x14ac:dyDescent="0.25">
      <c r="A369" s="15"/>
      <c r="B369" s="152" t="s">
        <v>350</v>
      </c>
      <c r="C369" s="28"/>
      <c r="D369" s="153">
        <v>320</v>
      </c>
      <c r="E369" s="28"/>
      <c r="F369" s="153">
        <v>-18</v>
      </c>
      <c r="G369" s="28"/>
      <c r="H369" s="153">
        <v>-39</v>
      </c>
      <c r="I369" s="28"/>
      <c r="J369" s="153">
        <v>263</v>
      </c>
    </row>
    <row r="370" spans="1:10" ht="15.75" thickBot="1" x14ac:dyDescent="0.3">
      <c r="A370" s="15"/>
      <c r="B370" s="155" t="s">
        <v>351</v>
      </c>
      <c r="C370" s="55"/>
      <c r="D370" s="156">
        <v>673</v>
      </c>
      <c r="E370" s="55"/>
      <c r="F370" s="156" t="s">
        <v>297</v>
      </c>
      <c r="G370" s="55"/>
      <c r="H370" s="156">
        <v>-292</v>
      </c>
      <c r="I370" s="55"/>
      <c r="J370" s="156">
        <v>381</v>
      </c>
    </row>
    <row r="371" spans="1:10" ht="15.75" thickBot="1" x14ac:dyDescent="0.3">
      <c r="A371" s="15"/>
      <c r="B371" s="163" t="s">
        <v>352</v>
      </c>
      <c r="C371" s="63"/>
      <c r="D371" s="160">
        <v>3469</v>
      </c>
      <c r="E371" s="63"/>
      <c r="F371" s="159">
        <v>-213</v>
      </c>
      <c r="G371" s="63"/>
      <c r="H371" s="160">
        <v>-1002</v>
      </c>
      <c r="I371" s="63"/>
      <c r="J371" s="160">
        <v>2254</v>
      </c>
    </row>
    <row r="372" spans="1:10" x14ac:dyDescent="0.25">
      <c r="A372" s="15"/>
      <c r="B372" s="231" t="s">
        <v>353</v>
      </c>
      <c r="C372" s="29"/>
      <c r="D372" s="29"/>
      <c r="E372" s="29"/>
      <c r="F372" s="29"/>
      <c r="G372" s="29"/>
      <c r="H372" s="29"/>
      <c r="I372" s="29"/>
      <c r="J372" s="29"/>
    </row>
    <row r="373" spans="1:10" x14ac:dyDescent="0.25">
      <c r="A373" s="15"/>
      <c r="B373" s="152" t="s">
        <v>349</v>
      </c>
      <c r="C373" s="28"/>
      <c r="D373" s="153">
        <v>108</v>
      </c>
      <c r="E373" s="28"/>
      <c r="F373" s="153" t="s">
        <v>297</v>
      </c>
      <c r="G373" s="28"/>
      <c r="H373" s="153">
        <v>-44</v>
      </c>
      <c r="I373" s="28"/>
      <c r="J373" s="153">
        <v>64</v>
      </c>
    </row>
    <row r="374" spans="1:10" x14ac:dyDescent="0.25">
      <c r="A374" s="15"/>
      <c r="B374" s="152" t="s">
        <v>350</v>
      </c>
      <c r="C374" s="28"/>
      <c r="D374" s="153" t="s">
        <v>297</v>
      </c>
      <c r="E374" s="28"/>
      <c r="F374" s="153" t="s">
        <v>297</v>
      </c>
      <c r="G374" s="28"/>
      <c r="H374" s="153">
        <v>-41</v>
      </c>
      <c r="I374" s="28"/>
      <c r="J374" s="153">
        <v>-41</v>
      </c>
    </row>
    <row r="375" spans="1:10" ht="15.75" thickBot="1" x14ac:dyDescent="0.3">
      <c r="A375" s="15"/>
      <c r="B375" s="155" t="s">
        <v>351</v>
      </c>
      <c r="C375" s="55"/>
      <c r="D375" s="156">
        <v>129</v>
      </c>
      <c r="E375" s="55"/>
      <c r="F375" s="156" t="s">
        <v>297</v>
      </c>
      <c r="G375" s="55"/>
      <c r="H375" s="156">
        <v>-701</v>
      </c>
      <c r="I375" s="55"/>
      <c r="J375" s="156">
        <v>-572</v>
      </c>
    </row>
    <row r="376" spans="1:10" ht="15.75" thickBot="1" x14ac:dyDescent="0.3">
      <c r="A376" s="15"/>
      <c r="B376" s="163" t="s">
        <v>354</v>
      </c>
      <c r="C376" s="63"/>
      <c r="D376" s="159">
        <v>237</v>
      </c>
      <c r="E376" s="63"/>
      <c r="F376" s="159" t="s">
        <v>297</v>
      </c>
      <c r="G376" s="63"/>
      <c r="H376" s="159">
        <v>-786</v>
      </c>
      <c r="I376" s="63"/>
      <c r="J376" s="159">
        <v>-549</v>
      </c>
    </row>
    <row r="377" spans="1:10" x14ac:dyDescent="0.25">
      <c r="A377" s="15"/>
      <c r="B377" s="152" t="s">
        <v>435</v>
      </c>
      <c r="C377" s="28"/>
      <c r="D377" s="153">
        <v>58</v>
      </c>
      <c r="E377" s="28"/>
      <c r="F377" s="153">
        <v>-1</v>
      </c>
      <c r="G377" s="28"/>
      <c r="H377" s="153" t="s">
        <v>297</v>
      </c>
      <c r="I377" s="28"/>
      <c r="J377" s="153">
        <v>57</v>
      </c>
    </row>
    <row r="378" spans="1:10" ht="15.75" thickBot="1" x14ac:dyDescent="0.3">
      <c r="A378" s="15"/>
      <c r="B378" s="155" t="s">
        <v>190</v>
      </c>
      <c r="C378" s="55"/>
      <c r="D378" s="156">
        <v>205</v>
      </c>
      <c r="E378" s="55"/>
      <c r="F378" s="156">
        <v>-16</v>
      </c>
      <c r="G378" s="55"/>
      <c r="H378" s="156">
        <v>-147</v>
      </c>
      <c r="I378" s="55"/>
      <c r="J378" s="156">
        <v>42</v>
      </c>
    </row>
    <row r="379" spans="1:10" ht="15.75" thickBot="1" x14ac:dyDescent="0.3">
      <c r="A379" s="15"/>
      <c r="B379" s="232" t="s">
        <v>48</v>
      </c>
      <c r="C379" s="166" t="s">
        <v>283</v>
      </c>
      <c r="D379" s="167">
        <v>3969</v>
      </c>
      <c r="E379" s="166" t="s">
        <v>283</v>
      </c>
      <c r="F379" s="166">
        <v>-230</v>
      </c>
      <c r="G379" s="166" t="s">
        <v>283</v>
      </c>
      <c r="H379" s="167">
        <v>-1935</v>
      </c>
      <c r="I379" s="166" t="s">
        <v>283</v>
      </c>
      <c r="J379" s="167">
        <v>1804</v>
      </c>
    </row>
    <row r="380" spans="1:10" ht="15.75" thickTop="1" x14ac:dyDescent="0.25">
      <c r="A380" s="15"/>
      <c r="B380" s="233" t="s">
        <v>49</v>
      </c>
      <c r="C380" s="41"/>
      <c r="D380" s="41"/>
      <c r="E380" s="41"/>
      <c r="F380" s="41"/>
      <c r="G380" s="41"/>
      <c r="H380" s="41"/>
      <c r="I380" s="41"/>
      <c r="J380" s="41"/>
    </row>
    <row r="381" spans="1:10" x14ac:dyDescent="0.25">
      <c r="A381" s="15"/>
      <c r="B381" s="152" t="s">
        <v>200</v>
      </c>
      <c r="C381" s="153" t="s">
        <v>283</v>
      </c>
      <c r="D381" s="153" t="s">
        <v>297</v>
      </c>
      <c r="E381" s="153" t="s">
        <v>283</v>
      </c>
      <c r="F381" s="153">
        <v>-6</v>
      </c>
      <c r="G381" s="153" t="s">
        <v>283</v>
      </c>
      <c r="H381" s="153">
        <v>57</v>
      </c>
      <c r="I381" s="153" t="s">
        <v>283</v>
      </c>
      <c r="J381" s="153">
        <v>51</v>
      </c>
    </row>
    <row r="382" spans="1:10" x14ac:dyDescent="0.25">
      <c r="A382" s="15"/>
      <c r="B382" s="152" t="s">
        <v>436</v>
      </c>
      <c r="C382" s="28"/>
      <c r="D382" s="153">
        <v>2</v>
      </c>
      <c r="E382" s="28"/>
      <c r="F382" s="153">
        <v>3</v>
      </c>
      <c r="G382" s="28"/>
      <c r="H382" s="153">
        <v>65</v>
      </c>
      <c r="I382" s="28"/>
      <c r="J382" s="153">
        <v>70</v>
      </c>
    </row>
    <row r="383" spans="1:10" ht="15.75" thickBot="1" x14ac:dyDescent="0.3">
      <c r="A383" s="15"/>
      <c r="B383" s="155" t="s">
        <v>443</v>
      </c>
      <c r="C383" s="55"/>
      <c r="D383" s="156" t="s">
        <v>297</v>
      </c>
      <c r="E383" s="55"/>
      <c r="F383" s="156" t="s">
        <v>297</v>
      </c>
      <c r="G383" s="55"/>
      <c r="H383" s="156">
        <v>3</v>
      </c>
      <c r="I383" s="55"/>
      <c r="J383" s="156">
        <v>3</v>
      </c>
    </row>
    <row r="384" spans="1:10" ht="15.75" thickBot="1" x14ac:dyDescent="0.3">
      <c r="A384" s="15"/>
      <c r="B384" s="232" t="s">
        <v>60</v>
      </c>
      <c r="C384" s="166" t="s">
        <v>283</v>
      </c>
      <c r="D384" s="166">
        <v>2</v>
      </c>
      <c r="E384" s="166" t="s">
        <v>283</v>
      </c>
      <c r="F384" s="166">
        <v>-3</v>
      </c>
      <c r="G384" s="166" t="s">
        <v>283</v>
      </c>
      <c r="H384" s="166">
        <v>125</v>
      </c>
      <c r="I384" s="166" t="s">
        <v>283</v>
      </c>
      <c r="J384" s="166">
        <v>124</v>
      </c>
    </row>
    <row r="385" spans="1:10" ht="15.75" thickTop="1" x14ac:dyDescent="0.25">
      <c r="A385" s="15"/>
      <c r="B385" s="38"/>
      <c r="C385" s="41"/>
      <c r="D385" s="41"/>
      <c r="E385" s="41"/>
      <c r="F385" s="41"/>
      <c r="G385" s="41"/>
      <c r="H385" s="41"/>
      <c r="I385" s="41"/>
      <c r="J385" s="234" t="s">
        <v>388</v>
      </c>
    </row>
    <row r="386" spans="1:10" x14ac:dyDescent="0.25">
      <c r="A386" s="15"/>
      <c r="B386" s="10"/>
      <c r="C386" s="28"/>
      <c r="D386" s="28"/>
      <c r="E386" s="28"/>
      <c r="F386" s="28"/>
      <c r="G386" s="28"/>
      <c r="H386" s="28"/>
      <c r="I386" s="28"/>
      <c r="J386" s="117" t="s">
        <v>438</v>
      </c>
    </row>
    <row r="387" spans="1:10" ht="15.75" thickBot="1" x14ac:dyDescent="0.3">
      <c r="A387" s="15"/>
      <c r="B387" s="118" t="s">
        <v>278</v>
      </c>
      <c r="C387" s="36"/>
      <c r="D387" s="119" t="s">
        <v>439</v>
      </c>
      <c r="E387" s="36"/>
      <c r="F387" s="119" t="s">
        <v>440</v>
      </c>
      <c r="G387" s="36"/>
      <c r="H387" s="119" t="s">
        <v>441</v>
      </c>
      <c r="I387" s="36"/>
      <c r="J387" s="119" t="s">
        <v>442</v>
      </c>
    </row>
    <row r="388" spans="1:10" ht="15.75" thickTop="1" x14ac:dyDescent="0.25">
      <c r="A388" s="15"/>
      <c r="B388" s="226" t="s">
        <v>416</v>
      </c>
      <c r="C388" s="40"/>
      <c r="D388" s="40"/>
      <c r="E388" s="40"/>
      <c r="F388" s="40"/>
      <c r="G388" s="40"/>
      <c r="H388" s="40"/>
      <c r="I388" s="40"/>
      <c r="J388" s="40"/>
    </row>
    <row r="389" spans="1:10" x14ac:dyDescent="0.25">
      <c r="A389" s="15"/>
      <c r="B389" s="124" t="s">
        <v>75</v>
      </c>
      <c r="C389" s="25"/>
      <c r="D389" s="25"/>
      <c r="E389" s="25"/>
      <c r="F389" s="25"/>
      <c r="G389" s="25"/>
      <c r="H389" s="25"/>
      <c r="I389" s="25"/>
      <c r="J389" s="25"/>
    </row>
    <row r="390" spans="1:10" x14ac:dyDescent="0.25">
      <c r="A390" s="15"/>
      <c r="B390" s="124" t="s">
        <v>344</v>
      </c>
      <c r="C390" s="25"/>
      <c r="D390" s="25"/>
      <c r="E390" s="25"/>
      <c r="F390" s="25"/>
      <c r="G390" s="25"/>
      <c r="H390" s="25"/>
      <c r="I390" s="25"/>
      <c r="J390" s="25"/>
    </row>
    <row r="391" spans="1:10" ht="23.25" x14ac:dyDescent="0.25">
      <c r="A391" s="15"/>
      <c r="B391" s="124" t="s">
        <v>444</v>
      </c>
      <c r="C391" s="125" t="s">
        <v>283</v>
      </c>
      <c r="D391" s="125">
        <v>936</v>
      </c>
      <c r="E391" s="125" t="s">
        <v>283</v>
      </c>
      <c r="F391" s="125">
        <v>-32</v>
      </c>
      <c r="G391" s="125" t="s">
        <v>283</v>
      </c>
      <c r="H391" s="125">
        <v>-51</v>
      </c>
      <c r="I391" s="125" t="s">
        <v>283</v>
      </c>
      <c r="J391" s="125">
        <v>853</v>
      </c>
    </row>
    <row r="392" spans="1:10" x14ac:dyDescent="0.25">
      <c r="A392" s="15"/>
      <c r="B392" s="124" t="s">
        <v>347</v>
      </c>
      <c r="C392" s="25"/>
      <c r="D392" s="125">
        <v>7</v>
      </c>
      <c r="E392" s="25"/>
      <c r="F392" s="125" t="s">
        <v>297</v>
      </c>
      <c r="G392" s="25"/>
      <c r="H392" s="125">
        <v>-1</v>
      </c>
      <c r="I392" s="25"/>
      <c r="J392" s="125">
        <v>6</v>
      </c>
    </row>
    <row r="393" spans="1:10" x14ac:dyDescent="0.25">
      <c r="A393" s="15"/>
      <c r="B393" s="124" t="s">
        <v>348</v>
      </c>
      <c r="C393" s="25"/>
      <c r="D393" s="125">
        <v>119</v>
      </c>
      <c r="E393" s="25"/>
      <c r="F393" s="125">
        <v>-8</v>
      </c>
      <c r="G393" s="25"/>
      <c r="H393" s="125">
        <v>-178</v>
      </c>
      <c r="I393" s="25"/>
      <c r="J393" s="125">
        <v>-67</v>
      </c>
    </row>
    <row r="394" spans="1:10" x14ac:dyDescent="0.25">
      <c r="A394" s="15"/>
      <c r="B394" s="124" t="s">
        <v>349</v>
      </c>
      <c r="C394" s="25"/>
      <c r="D394" s="126">
        <v>1752</v>
      </c>
      <c r="E394" s="25"/>
      <c r="F394" s="125">
        <v>-26</v>
      </c>
      <c r="G394" s="25"/>
      <c r="H394" s="126">
        <v>-1102</v>
      </c>
      <c r="I394" s="25"/>
      <c r="J394" s="125">
        <v>624</v>
      </c>
    </row>
    <row r="395" spans="1:10" x14ac:dyDescent="0.25">
      <c r="A395" s="15"/>
      <c r="B395" s="124" t="s">
        <v>350</v>
      </c>
      <c r="C395" s="25"/>
      <c r="D395" s="125">
        <v>92</v>
      </c>
      <c r="E395" s="25"/>
      <c r="F395" s="125">
        <v>-57</v>
      </c>
      <c r="G395" s="25"/>
      <c r="H395" s="125">
        <v>-92</v>
      </c>
      <c r="I395" s="25"/>
      <c r="J395" s="125">
        <v>-57</v>
      </c>
    </row>
    <row r="396" spans="1:10" ht="15.75" thickBot="1" x14ac:dyDescent="0.3">
      <c r="A396" s="15"/>
      <c r="B396" s="127" t="s">
        <v>351</v>
      </c>
      <c r="C396" s="53"/>
      <c r="D396" s="129">
        <v>1222</v>
      </c>
      <c r="E396" s="53"/>
      <c r="F396" s="128">
        <v>-2</v>
      </c>
      <c r="G396" s="53"/>
      <c r="H396" s="128">
        <v>-486</v>
      </c>
      <c r="I396" s="53"/>
      <c r="J396" s="128">
        <v>734</v>
      </c>
    </row>
    <row r="397" spans="1:10" ht="15.75" thickBot="1" x14ac:dyDescent="0.3">
      <c r="A397" s="15"/>
      <c r="B397" s="140" t="s">
        <v>352</v>
      </c>
      <c r="C397" s="61"/>
      <c r="D397" s="132">
        <v>4128</v>
      </c>
      <c r="E397" s="61"/>
      <c r="F397" s="131">
        <v>-125</v>
      </c>
      <c r="G397" s="61"/>
      <c r="H397" s="132">
        <v>-1910</v>
      </c>
      <c r="I397" s="61"/>
      <c r="J397" s="132">
        <v>2093</v>
      </c>
    </row>
    <row r="398" spans="1:10" x14ac:dyDescent="0.25">
      <c r="A398" s="15"/>
      <c r="B398" s="227" t="s">
        <v>353</v>
      </c>
      <c r="C398" s="26"/>
      <c r="D398" s="26"/>
      <c r="E398" s="26"/>
      <c r="F398" s="26"/>
      <c r="G398" s="26"/>
      <c r="H398" s="26"/>
      <c r="I398" s="26"/>
      <c r="J398" s="26"/>
    </row>
    <row r="399" spans="1:10" x14ac:dyDescent="0.25">
      <c r="A399" s="15"/>
      <c r="B399" s="124" t="s">
        <v>349</v>
      </c>
      <c r="C399" s="25"/>
      <c r="D399" s="125">
        <v>162</v>
      </c>
      <c r="E399" s="25"/>
      <c r="F399" s="125">
        <v>-19</v>
      </c>
      <c r="G399" s="25"/>
      <c r="H399" s="125">
        <v>-71</v>
      </c>
      <c r="I399" s="25"/>
      <c r="J399" s="125">
        <v>72</v>
      </c>
    </row>
    <row r="400" spans="1:10" x14ac:dyDescent="0.25">
      <c r="A400" s="15"/>
      <c r="B400" s="124" t="s">
        <v>350</v>
      </c>
      <c r="C400" s="25"/>
      <c r="D400" s="125" t="s">
        <v>297</v>
      </c>
      <c r="E400" s="25"/>
      <c r="F400" s="125">
        <v>-6</v>
      </c>
      <c r="G400" s="25"/>
      <c r="H400" s="125">
        <v>-125</v>
      </c>
      <c r="I400" s="25"/>
      <c r="J400" s="125">
        <v>-131</v>
      </c>
    </row>
    <row r="401" spans="1:10" ht="15.75" thickBot="1" x14ac:dyDescent="0.3">
      <c r="A401" s="15"/>
      <c r="B401" s="127" t="s">
        <v>351</v>
      </c>
      <c r="C401" s="53"/>
      <c r="D401" s="128">
        <v>44</v>
      </c>
      <c r="E401" s="53"/>
      <c r="F401" s="128">
        <v>-15</v>
      </c>
      <c r="G401" s="53"/>
      <c r="H401" s="128">
        <v>-916</v>
      </c>
      <c r="I401" s="53"/>
      <c r="J401" s="128">
        <v>-887</v>
      </c>
    </row>
    <row r="402" spans="1:10" ht="15.75" thickBot="1" x14ac:dyDescent="0.3">
      <c r="A402" s="15"/>
      <c r="B402" s="140" t="s">
        <v>354</v>
      </c>
      <c r="C402" s="61"/>
      <c r="D402" s="131">
        <v>206</v>
      </c>
      <c r="E402" s="61"/>
      <c r="F402" s="131">
        <v>-40</v>
      </c>
      <c r="G402" s="61"/>
      <c r="H402" s="132">
        <v>-1112</v>
      </c>
      <c r="I402" s="61"/>
      <c r="J402" s="131">
        <v>-946</v>
      </c>
    </row>
    <row r="403" spans="1:10" x14ac:dyDescent="0.25">
      <c r="A403" s="15"/>
      <c r="B403" s="227" t="s">
        <v>435</v>
      </c>
      <c r="C403" s="26"/>
      <c r="D403" s="135" t="s">
        <v>297</v>
      </c>
      <c r="E403" s="26"/>
      <c r="F403" s="135" t="s">
        <v>297</v>
      </c>
      <c r="G403" s="26"/>
      <c r="H403" s="135" t="s">
        <v>297</v>
      </c>
      <c r="I403" s="26"/>
      <c r="J403" s="135" t="s">
        <v>297</v>
      </c>
    </row>
    <row r="404" spans="1:10" x14ac:dyDescent="0.25">
      <c r="A404" s="15"/>
      <c r="B404" s="124" t="s">
        <v>195</v>
      </c>
      <c r="C404" s="25"/>
      <c r="D404" s="125">
        <v>6</v>
      </c>
      <c r="E404" s="25"/>
      <c r="F404" s="125" t="s">
        <v>297</v>
      </c>
      <c r="G404" s="25"/>
      <c r="H404" s="125" t="s">
        <v>297</v>
      </c>
      <c r="I404" s="25"/>
      <c r="J404" s="125">
        <v>6</v>
      </c>
    </row>
    <row r="405" spans="1:10" ht="15.75" thickBot="1" x14ac:dyDescent="0.3">
      <c r="A405" s="15"/>
      <c r="B405" s="127" t="s">
        <v>190</v>
      </c>
      <c r="C405" s="53"/>
      <c r="D405" s="128">
        <v>433</v>
      </c>
      <c r="E405" s="53"/>
      <c r="F405" s="128">
        <v>-1</v>
      </c>
      <c r="G405" s="53"/>
      <c r="H405" s="128">
        <v>-398</v>
      </c>
      <c r="I405" s="53"/>
      <c r="J405" s="128">
        <v>34</v>
      </c>
    </row>
    <row r="406" spans="1:10" ht="15.75" thickBot="1" x14ac:dyDescent="0.3">
      <c r="A406" s="15"/>
      <c r="B406" s="228" t="s">
        <v>48</v>
      </c>
      <c r="C406" s="138" t="s">
        <v>283</v>
      </c>
      <c r="D406" s="139">
        <v>4773</v>
      </c>
      <c r="E406" s="138" t="s">
        <v>283</v>
      </c>
      <c r="F406" s="138">
        <v>-166</v>
      </c>
      <c r="G406" s="138" t="s">
        <v>283</v>
      </c>
      <c r="H406" s="139">
        <v>-3420</v>
      </c>
      <c r="I406" s="138" t="s">
        <v>283</v>
      </c>
      <c r="J406" s="139">
        <v>1187</v>
      </c>
    </row>
    <row r="407" spans="1:10" ht="15.75" thickTop="1" x14ac:dyDescent="0.25">
      <c r="A407" s="15"/>
      <c r="B407" s="229" t="s">
        <v>49</v>
      </c>
      <c r="C407" s="40"/>
      <c r="D407" s="40"/>
      <c r="E407" s="40"/>
      <c r="F407" s="40"/>
      <c r="G407" s="40"/>
      <c r="H407" s="40"/>
      <c r="I407" s="40"/>
      <c r="J407" s="40"/>
    </row>
    <row r="408" spans="1:10" x14ac:dyDescent="0.25">
      <c r="A408" s="15"/>
      <c r="B408" s="124" t="s">
        <v>200</v>
      </c>
      <c r="C408" s="125" t="s">
        <v>283</v>
      </c>
      <c r="D408" s="125" t="s">
        <v>297</v>
      </c>
      <c r="E408" s="125" t="s">
        <v>283</v>
      </c>
      <c r="F408" s="125">
        <v>-58</v>
      </c>
      <c r="G408" s="125" t="s">
        <v>283</v>
      </c>
      <c r="H408" s="125">
        <v>84</v>
      </c>
      <c r="I408" s="125" t="s">
        <v>283</v>
      </c>
      <c r="J408" s="125">
        <v>26</v>
      </c>
    </row>
    <row r="409" spans="1:10" x14ac:dyDescent="0.25">
      <c r="A409" s="15"/>
      <c r="B409" s="124" t="s">
        <v>436</v>
      </c>
      <c r="C409" s="25"/>
      <c r="D409" s="125">
        <v>1</v>
      </c>
      <c r="E409" s="25"/>
      <c r="F409" s="125" t="s">
        <v>297</v>
      </c>
      <c r="G409" s="25"/>
      <c r="H409" s="125">
        <v>20</v>
      </c>
      <c r="I409" s="25"/>
      <c r="J409" s="125">
        <v>21</v>
      </c>
    </row>
    <row r="410" spans="1:10" ht="15.75" thickBot="1" x14ac:dyDescent="0.3">
      <c r="A410" s="15"/>
      <c r="B410" s="127" t="s">
        <v>443</v>
      </c>
      <c r="C410" s="53"/>
      <c r="D410" s="128" t="s">
        <v>297</v>
      </c>
      <c r="E410" s="53"/>
      <c r="F410" s="128" t="s">
        <v>297</v>
      </c>
      <c r="G410" s="53"/>
      <c r="H410" s="128">
        <v>33</v>
      </c>
      <c r="I410" s="53"/>
      <c r="J410" s="128">
        <v>33</v>
      </c>
    </row>
    <row r="411" spans="1:10" ht="15.75" thickBot="1" x14ac:dyDescent="0.3">
      <c r="A411" s="15"/>
      <c r="B411" s="228" t="s">
        <v>60</v>
      </c>
      <c r="C411" s="138" t="s">
        <v>283</v>
      </c>
      <c r="D411" s="138">
        <v>1</v>
      </c>
      <c r="E411" s="138" t="s">
        <v>283</v>
      </c>
      <c r="F411" s="138">
        <v>-58</v>
      </c>
      <c r="G411" s="138" t="s">
        <v>283</v>
      </c>
      <c r="H411" s="138">
        <v>137</v>
      </c>
      <c r="I411" s="138" t="s">
        <v>283</v>
      </c>
      <c r="J411" s="138">
        <v>80</v>
      </c>
    </row>
    <row r="412" spans="1:10" ht="15.75" thickTop="1" x14ac:dyDescent="0.25">
      <c r="A412" s="15"/>
      <c r="B412" s="230" t="s">
        <v>424</v>
      </c>
      <c r="C412" s="41"/>
      <c r="D412" s="41"/>
      <c r="E412" s="41"/>
      <c r="F412" s="41"/>
      <c r="G412" s="41"/>
      <c r="H412" s="41"/>
      <c r="I412" s="41"/>
      <c r="J412" s="41"/>
    </row>
    <row r="413" spans="1:10" x14ac:dyDescent="0.25">
      <c r="A413" s="15"/>
      <c r="B413" s="152" t="s">
        <v>75</v>
      </c>
      <c r="C413" s="28"/>
      <c r="D413" s="28"/>
      <c r="E413" s="28"/>
      <c r="F413" s="28"/>
      <c r="G413" s="28"/>
      <c r="H413" s="28"/>
      <c r="I413" s="28"/>
      <c r="J413" s="28"/>
    </row>
    <row r="414" spans="1:10" x14ac:dyDescent="0.25">
      <c r="A414" s="15"/>
      <c r="B414" s="152" t="s">
        <v>344</v>
      </c>
      <c r="C414" s="28"/>
      <c r="D414" s="28"/>
      <c r="E414" s="28"/>
      <c r="F414" s="28"/>
      <c r="G414" s="28"/>
      <c r="H414" s="28"/>
      <c r="I414" s="28"/>
      <c r="J414" s="28"/>
    </row>
    <row r="415" spans="1:10" ht="23.25" x14ac:dyDescent="0.25">
      <c r="A415" s="15"/>
      <c r="B415" s="152" t="s">
        <v>346</v>
      </c>
      <c r="C415" s="153" t="s">
        <v>283</v>
      </c>
      <c r="D415" s="153">
        <v>308</v>
      </c>
      <c r="E415" s="153" t="s">
        <v>283</v>
      </c>
      <c r="F415" s="153">
        <v>-103</v>
      </c>
      <c r="G415" s="153" t="s">
        <v>283</v>
      </c>
      <c r="H415" s="153" t="s">
        <v>297</v>
      </c>
      <c r="I415" s="153" t="s">
        <v>283</v>
      </c>
      <c r="J415" s="153">
        <v>205</v>
      </c>
    </row>
    <row r="416" spans="1:10" x14ac:dyDescent="0.25">
      <c r="A416" s="15"/>
      <c r="B416" s="152" t="s">
        <v>347</v>
      </c>
      <c r="C416" s="28"/>
      <c r="D416" s="153">
        <v>8</v>
      </c>
      <c r="E416" s="28"/>
      <c r="F416" s="153" t="s">
        <v>297</v>
      </c>
      <c r="G416" s="28"/>
      <c r="H416" s="153">
        <v>-2</v>
      </c>
      <c r="I416" s="28"/>
      <c r="J416" s="153">
        <v>6</v>
      </c>
    </row>
    <row r="417" spans="1:10" x14ac:dyDescent="0.25">
      <c r="A417" s="15"/>
      <c r="B417" s="152" t="s">
        <v>348</v>
      </c>
      <c r="C417" s="28"/>
      <c r="D417" s="153">
        <v>308</v>
      </c>
      <c r="E417" s="28"/>
      <c r="F417" s="153">
        <v>-114</v>
      </c>
      <c r="G417" s="28"/>
      <c r="H417" s="153">
        <v>-164</v>
      </c>
      <c r="I417" s="28"/>
      <c r="J417" s="153">
        <v>30</v>
      </c>
    </row>
    <row r="418" spans="1:10" x14ac:dyDescent="0.25">
      <c r="A418" s="15"/>
      <c r="B418" s="152" t="s">
        <v>349</v>
      </c>
      <c r="C418" s="28"/>
      <c r="D418" s="154">
        <v>2712</v>
      </c>
      <c r="E418" s="28"/>
      <c r="F418" s="153">
        <v>-231</v>
      </c>
      <c r="G418" s="28"/>
      <c r="H418" s="154">
        <v>-1215</v>
      </c>
      <c r="I418" s="28"/>
      <c r="J418" s="154">
        <v>1266</v>
      </c>
    </row>
    <row r="419" spans="1:10" x14ac:dyDescent="0.25">
      <c r="A419" s="15"/>
      <c r="B419" s="152" t="s">
        <v>350</v>
      </c>
      <c r="C419" s="28"/>
      <c r="D419" s="153">
        <v>693</v>
      </c>
      <c r="E419" s="28"/>
      <c r="F419" s="153">
        <v>-164</v>
      </c>
      <c r="G419" s="28"/>
      <c r="H419" s="153">
        <v>-341</v>
      </c>
      <c r="I419" s="28"/>
      <c r="J419" s="153">
        <v>188</v>
      </c>
    </row>
    <row r="420" spans="1:10" ht="15.75" thickBot="1" x14ac:dyDescent="0.3">
      <c r="A420" s="15"/>
      <c r="B420" s="155" t="s">
        <v>351</v>
      </c>
      <c r="C420" s="55"/>
      <c r="D420" s="157">
        <v>1471</v>
      </c>
      <c r="E420" s="55"/>
      <c r="F420" s="156">
        <v>-159</v>
      </c>
      <c r="G420" s="55"/>
      <c r="H420" s="156">
        <v>-292</v>
      </c>
      <c r="I420" s="55"/>
      <c r="J420" s="157">
        <v>1020</v>
      </c>
    </row>
    <row r="421" spans="1:10" ht="15.75" thickBot="1" x14ac:dyDescent="0.3">
      <c r="A421" s="15"/>
      <c r="B421" s="163" t="s">
        <v>352</v>
      </c>
      <c r="C421" s="63"/>
      <c r="D421" s="160">
        <v>5500</v>
      </c>
      <c r="E421" s="63"/>
      <c r="F421" s="159">
        <v>-771</v>
      </c>
      <c r="G421" s="63"/>
      <c r="H421" s="160">
        <v>-2014</v>
      </c>
      <c r="I421" s="63"/>
      <c r="J421" s="160">
        <v>2715</v>
      </c>
    </row>
    <row r="422" spans="1:10" x14ac:dyDescent="0.25">
      <c r="A422" s="15"/>
      <c r="B422" s="231" t="s">
        <v>353</v>
      </c>
      <c r="C422" s="29"/>
      <c r="D422" s="29"/>
      <c r="E422" s="29"/>
      <c r="F422" s="29"/>
      <c r="G422" s="29"/>
      <c r="H422" s="29"/>
      <c r="I422" s="29"/>
      <c r="J422" s="29"/>
    </row>
    <row r="423" spans="1:10" x14ac:dyDescent="0.25">
      <c r="A423" s="15"/>
      <c r="B423" s="152" t="s">
        <v>349</v>
      </c>
      <c r="C423" s="28"/>
      <c r="D423" s="153">
        <v>213</v>
      </c>
      <c r="E423" s="28"/>
      <c r="F423" s="153" t="s">
        <v>297</v>
      </c>
      <c r="G423" s="28"/>
      <c r="H423" s="153">
        <v>-75</v>
      </c>
      <c r="I423" s="28"/>
      <c r="J423" s="153">
        <v>138</v>
      </c>
    </row>
    <row r="424" spans="1:10" x14ac:dyDescent="0.25">
      <c r="A424" s="15"/>
      <c r="B424" s="152" t="s">
        <v>350</v>
      </c>
      <c r="C424" s="28"/>
      <c r="D424" s="153">
        <v>19</v>
      </c>
      <c r="E424" s="28"/>
      <c r="F424" s="153">
        <v>-58</v>
      </c>
      <c r="G424" s="28"/>
      <c r="H424" s="153">
        <v>-101</v>
      </c>
      <c r="I424" s="28"/>
      <c r="J424" s="153">
        <v>-140</v>
      </c>
    </row>
    <row r="425" spans="1:10" ht="15.75" thickBot="1" x14ac:dyDescent="0.3">
      <c r="A425" s="15"/>
      <c r="B425" s="155" t="s">
        <v>351</v>
      </c>
      <c r="C425" s="55"/>
      <c r="D425" s="156">
        <v>318</v>
      </c>
      <c r="E425" s="55"/>
      <c r="F425" s="156" t="s">
        <v>297</v>
      </c>
      <c r="G425" s="55"/>
      <c r="H425" s="157">
        <v>-1327</v>
      </c>
      <c r="I425" s="55"/>
      <c r="J425" s="157">
        <v>-1009</v>
      </c>
    </row>
    <row r="426" spans="1:10" ht="15.75" thickBot="1" x14ac:dyDescent="0.3">
      <c r="A426" s="15"/>
      <c r="B426" s="163" t="s">
        <v>354</v>
      </c>
      <c r="C426" s="63"/>
      <c r="D426" s="159">
        <v>550</v>
      </c>
      <c r="E426" s="63"/>
      <c r="F426" s="159">
        <v>-58</v>
      </c>
      <c r="G426" s="63"/>
      <c r="H426" s="160">
        <v>-1503</v>
      </c>
      <c r="I426" s="63"/>
      <c r="J426" s="160">
        <v>-1011</v>
      </c>
    </row>
    <row r="427" spans="1:10" x14ac:dyDescent="0.25">
      <c r="A427" s="15"/>
      <c r="B427" s="152" t="s">
        <v>435</v>
      </c>
      <c r="C427" s="28"/>
      <c r="D427" s="153">
        <v>59</v>
      </c>
      <c r="E427" s="28"/>
      <c r="F427" s="153">
        <v>-11</v>
      </c>
      <c r="G427" s="28"/>
      <c r="H427" s="153">
        <v>-1</v>
      </c>
      <c r="I427" s="28"/>
      <c r="J427" s="153">
        <v>47</v>
      </c>
    </row>
    <row r="428" spans="1:10" ht="15.75" thickBot="1" x14ac:dyDescent="0.3">
      <c r="A428" s="15"/>
      <c r="B428" s="155" t="s">
        <v>190</v>
      </c>
      <c r="C428" s="55"/>
      <c r="D428" s="156">
        <v>448</v>
      </c>
      <c r="E428" s="55"/>
      <c r="F428" s="156">
        <v>-46</v>
      </c>
      <c r="G428" s="55"/>
      <c r="H428" s="156">
        <v>-362</v>
      </c>
      <c r="I428" s="55"/>
      <c r="J428" s="156">
        <v>40</v>
      </c>
    </row>
    <row r="429" spans="1:10" ht="15.75" thickBot="1" x14ac:dyDescent="0.3">
      <c r="A429" s="15"/>
      <c r="B429" s="232" t="s">
        <v>48</v>
      </c>
      <c r="C429" s="166" t="s">
        <v>283</v>
      </c>
      <c r="D429" s="167">
        <v>6557</v>
      </c>
      <c r="E429" s="166" t="s">
        <v>283</v>
      </c>
      <c r="F429" s="166">
        <v>-886</v>
      </c>
      <c r="G429" s="166" t="s">
        <v>283</v>
      </c>
      <c r="H429" s="167">
        <v>-3880</v>
      </c>
      <c r="I429" s="166" t="s">
        <v>283</v>
      </c>
      <c r="J429" s="167">
        <v>1791</v>
      </c>
    </row>
    <row r="430" spans="1:10" ht="15.75" thickTop="1" x14ac:dyDescent="0.25">
      <c r="A430" s="15"/>
      <c r="B430" s="233" t="s">
        <v>49</v>
      </c>
      <c r="C430" s="41"/>
      <c r="D430" s="41"/>
      <c r="E430" s="41"/>
      <c r="F430" s="41"/>
      <c r="G430" s="41"/>
      <c r="H430" s="41"/>
      <c r="I430" s="41"/>
      <c r="J430" s="41"/>
    </row>
    <row r="431" spans="1:10" x14ac:dyDescent="0.25">
      <c r="A431" s="15"/>
      <c r="B431" s="152" t="s">
        <v>200</v>
      </c>
      <c r="C431" s="153" t="s">
        <v>283</v>
      </c>
      <c r="D431" s="153" t="s">
        <v>297</v>
      </c>
      <c r="E431" s="153" t="s">
        <v>283</v>
      </c>
      <c r="F431" s="153">
        <v>-12</v>
      </c>
      <c r="G431" s="153" t="s">
        <v>283</v>
      </c>
      <c r="H431" s="153">
        <v>68</v>
      </c>
      <c r="I431" s="153" t="s">
        <v>283</v>
      </c>
      <c r="J431" s="153">
        <v>56</v>
      </c>
    </row>
    <row r="432" spans="1:10" x14ac:dyDescent="0.25">
      <c r="A432" s="15"/>
      <c r="B432" s="152" t="s">
        <v>436</v>
      </c>
      <c r="C432" s="28"/>
      <c r="D432" s="153">
        <v>5</v>
      </c>
      <c r="E432" s="28"/>
      <c r="F432" s="153">
        <v>-1</v>
      </c>
      <c r="G432" s="28"/>
      <c r="H432" s="153">
        <v>128</v>
      </c>
      <c r="I432" s="28"/>
      <c r="J432" s="153">
        <v>132</v>
      </c>
    </row>
    <row r="433" spans="1:20" ht="15.75" thickBot="1" x14ac:dyDescent="0.3">
      <c r="A433" s="15"/>
      <c r="B433" s="155" t="s">
        <v>443</v>
      </c>
      <c r="C433" s="55"/>
      <c r="D433" s="156" t="s">
        <v>297</v>
      </c>
      <c r="E433" s="55"/>
      <c r="F433" s="156" t="s">
        <v>297</v>
      </c>
      <c r="G433" s="55"/>
      <c r="H433" s="156">
        <v>22</v>
      </c>
      <c r="I433" s="55"/>
      <c r="J433" s="156">
        <v>22</v>
      </c>
    </row>
    <row r="434" spans="1:20" ht="15.75" thickBot="1" x14ac:dyDescent="0.3">
      <c r="A434" s="15"/>
      <c r="B434" s="232" t="s">
        <v>60</v>
      </c>
      <c r="C434" s="166" t="s">
        <v>283</v>
      </c>
      <c r="D434" s="166">
        <v>5</v>
      </c>
      <c r="E434" s="166" t="s">
        <v>283</v>
      </c>
      <c r="F434" s="166">
        <v>-13</v>
      </c>
      <c r="G434" s="166" t="s">
        <v>283</v>
      </c>
      <c r="H434" s="166">
        <v>218</v>
      </c>
      <c r="I434" s="166" t="s">
        <v>283</v>
      </c>
      <c r="J434" s="166">
        <v>210</v>
      </c>
    </row>
    <row r="435" spans="1:20" ht="15.75" thickTop="1" x14ac:dyDescent="0.25">
      <c r="A435" s="15"/>
      <c r="B435" s="310" t="s">
        <v>445</v>
      </c>
      <c r="C435" s="310"/>
      <c r="D435" s="310"/>
      <c r="E435" s="310"/>
      <c r="F435" s="310"/>
      <c r="G435" s="310"/>
      <c r="H435" s="310"/>
      <c r="I435" s="310"/>
      <c r="J435" s="310"/>
      <c r="K435" s="310"/>
      <c r="L435" s="310"/>
      <c r="M435" s="310"/>
      <c r="N435" s="310"/>
      <c r="O435" s="310"/>
      <c r="P435" s="310"/>
      <c r="Q435" s="310"/>
      <c r="R435" s="310"/>
      <c r="S435" s="310"/>
      <c r="T435" s="310"/>
    </row>
    <row r="436" spans="1:20" x14ac:dyDescent="0.25">
      <c r="A436" s="15"/>
      <c r="B436" s="310" t="s">
        <v>446</v>
      </c>
      <c r="C436" s="310"/>
      <c r="D436" s="310"/>
      <c r="E436" s="310"/>
      <c r="F436" s="310"/>
      <c r="G436" s="310"/>
      <c r="H436" s="310"/>
      <c r="I436" s="310"/>
      <c r="J436" s="310"/>
      <c r="K436" s="310"/>
      <c r="L436" s="310"/>
      <c r="M436" s="310"/>
      <c r="N436" s="310"/>
      <c r="O436" s="310"/>
      <c r="P436" s="310"/>
      <c r="Q436" s="310"/>
      <c r="R436" s="310"/>
      <c r="S436" s="310"/>
      <c r="T436" s="310"/>
    </row>
    <row r="437" spans="1:20" x14ac:dyDescent="0.25">
      <c r="A437" s="15"/>
      <c r="B437" s="310" t="s">
        <v>447</v>
      </c>
      <c r="C437" s="310"/>
      <c r="D437" s="310"/>
      <c r="E437" s="310"/>
      <c r="F437" s="310"/>
      <c r="G437" s="310"/>
      <c r="H437" s="310"/>
      <c r="I437" s="310"/>
      <c r="J437" s="310"/>
      <c r="K437" s="310"/>
      <c r="L437" s="310"/>
      <c r="M437" s="310"/>
      <c r="N437" s="310"/>
      <c r="O437" s="310"/>
      <c r="P437" s="310"/>
      <c r="Q437" s="310"/>
      <c r="R437" s="310"/>
      <c r="S437" s="310"/>
      <c r="T437" s="310"/>
    </row>
    <row r="438" spans="1:20" ht="15.75" thickBot="1" x14ac:dyDescent="0.3">
      <c r="A438" s="15" t="s">
        <v>1252</v>
      </c>
      <c r="B438" s="82" t="s">
        <v>4</v>
      </c>
      <c r="C438" s="82"/>
      <c r="D438" s="82"/>
      <c r="E438" s="82"/>
      <c r="F438" s="82"/>
      <c r="G438" s="82"/>
      <c r="H438" s="82"/>
      <c r="I438" s="82"/>
      <c r="J438" s="82"/>
      <c r="K438" s="82"/>
      <c r="L438" s="82"/>
      <c r="M438" s="82"/>
      <c r="N438" s="82"/>
      <c r="O438" s="82"/>
      <c r="P438" s="82"/>
      <c r="Q438" s="82"/>
      <c r="R438" s="82"/>
      <c r="S438" s="82"/>
      <c r="T438" s="82"/>
    </row>
    <row r="439" spans="1:20" x14ac:dyDescent="0.25">
      <c r="A439" s="15"/>
      <c r="B439" s="19"/>
      <c r="C439" s="19"/>
      <c r="D439" s="238" t="s">
        <v>459</v>
      </c>
      <c r="E439" s="238"/>
      <c r="F439" s="19"/>
      <c r="G439" s="19"/>
      <c r="H439" s="19"/>
    </row>
    <row r="440" spans="1:20" x14ac:dyDescent="0.25">
      <c r="A440" s="15"/>
      <c r="B440" s="10"/>
      <c r="C440" s="10"/>
      <c r="D440" s="239" t="s">
        <v>325</v>
      </c>
      <c r="E440" s="239"/>
      <c r="F440" s="216" t="s">
        <v>460</v>
      </c>
      <c r="G440" s="10"/>
      <c r="H440" s="216" t="s">
        <v>461</v>
      </c>
    </row>
    <row r="441" spans="1:20" ht="15.75" thickBot="1" x14ac:dyDescent="0.3">
      <c r="A441" s="15"/>
      <c r="B441" s="88" t="s">
        <v>278</v>
      </c>
      <c r="C441" s="31"/>
      <c r="D441" s="240">
        <v>2014</v>
      </c>
      <c r="E441" s="240"/>
      <c r="F441" s="89" t="s">
        <v>462</v>
      </c>
      <c r="G441" s="89" t="s">
        <v>463</v>
      </c>
      <c r="H441" s="89" t="s">
        <v>464</v>
      </c>
    </row>
    <row r="442" spans="1:20" ht="15.75" thickTop="1" x14ac:dyDescent="0.25">
      <c r="A442" s="15"/>
      <c r="B442" s="90" t="s">
        <v>75</v>
      </c>
      <c r="C442" s="38"/>
      <c r="D442" s="104"/>
      <c r="E442" s="40"/>
      <c r="F442" s="41"/>
      <c r="G442" s="41"/>
      <c r="H442" s="41"/>
    </row>
    <row r="443" spans="1:20" x14ac:dyDescent="0.25">
      <c r="A443" s="15"/>
      <c r="B443" s="10"/>
      <c r="C443" s="10"/>
      <c r="D443" s="43"/>
      <c r="E443" s="43"/>
      <c r="F443" s="28"/>
      <c r="G443" s="28"/>
      <c r="H443" s="28"/>
    </row>
    <row r="444" spans="1:20" x14ac:dyDescent="0.25">
      <c r="A444" s="15"/>
      <c r="B444" s="241" t="s">
        <v>465</v>
      </c>
      <c r="C444" s="241"/>
      <c r="D444" s="219" t="s">
        <v>283</v>
      </c>
      <c r="E444" s="236">
        <v>1099</v>
      </c>
      <c r="F444" s="92" t="s">
        <v>466</v>
      </c>
      <c r="G444" s="92" t="s">
        <v>467</v>
      </c>
      <c r="H444" s="92" t="s">
        <v>468</v>
      </c>
    </row>
    <row r="445" spans="1:20" x14ac:dyDescent="0.25">
      <c r="A445" s="15"/>
      <c r="B445" s="241" t="s">
        <v>469</v>
      </c>
      <c r="C445" s="241"/>
      <c r="D445" s="25"/>
      <c r="E445" s="43"/>
      <c r="F445" s="28"/>
      <c r="G445" s="28"/>
      <c r="H445" s="28"/>
    </row>
    <row r="446" spans="1:20" x14ac:dyDescent="0.25">
      <c r="A446" s="15"/>
      <c r="B446" s="241" t="s">
        <v>470</v>
      </c>
      <c r="C446" s="241"/>
      <c r="D446" s="43"/>
      <c r="E446" s="43"/>
      <c r="F446" s="28"/>
      <c r="G446" s="28"/>
      <c r="H446" s="28"/>
    </row>
    <row r="447" spans="1:20" x14ac:dyDescent="0.25">
      <c r="A447" s="15"/>
      <c r="B447" s="10"/>
      <c r="C447" s="10"/>
      <c r="D447" s="43"/>
      <c r="E447" s="43"/>
      <c r="F447" s="28"/>
      <c r="G447" s="28"/>
      <c r="H447" s="28"/>
    </row>
    <row r="448" spans="1:20" x14ac:dyDescent="0.25">
      <c r="A448" s="15"/>
      <c r="B448" s="241" t="s">
        <v>348</v>
      </c>
      <c r="C448" s="241"/>
      <c r="D448" s="25"/>
      <c r="E448" s="236">
        <v>1365</v>
      </c>
      <c r="F448" s="92" t="s">
        <v>466</v>
      </c>
      <c r="G448" s="92" t="s">
        <v>467</v>
      </c>
      <c r="H448" s="92" t="s">
        <v>471</v>
      </c>
    </row>
    <row r="449" spans="1:8" x14ac:dyDescent="0.25">
      <c r="A449" s="15"/>
      <c r="B449" s="10"/>
      <c r="C449" s="10"/>
      <c r="D449" s="25"/>
      <c r="E449" s="43"/>
      <c r="F449" s="28"/>
      <c r="G449" s="28"/>
      <c r="H449" s="28"/>
    </row>
    <row r="450" spans="1:8" x14ac:dyDescent="0.25">
      <c r="A450" s="15"/>
      <c r="B450" s="10"/>
      <c r="C450" s="10"/>
      <c r="D450" s="43"/>
      <c r="E450" s="25"/>
      <c r="F450" s="28"/>
      <c r="G450" s="28"/>
      <c r="H450" s="10"/>
    </row>
    <row r="451" spans="1:8" x14ac:dyDescent="0.25">
      <c r="A451" s="15"/>
      <c r="B451" s="241" t="s">
        <v>349</v>
      </c>
      <c r="C451" s="241"/>
      <c r="D451" s="43"/>
      <c r="E451" s="236">
        <v>16844</v>
      </c>
      <c r="F451" s="92" t="s">
        <v>466</v>
      </c>
      <c r="G451" s="92" t="s">
        <v>472</v>
      </c>
      <c r="H451" s="92" t="s">
        <v>473</v>
      </c>
    </row>
    <row r="452" spans="1:8" x14ac:dyDescent="0.25">
      <c r="A452" s="15"/>
      <c r="B452" s="10"/>
      <c r="C452" s="10"/>
      <c r="D452" s="43"/>
      <c r="E452" s="43"/>
      <c r="F452" s="28"/>
      <c r="G452" s="92" t="s">
        <v>474</v>
      </c>
      <c r="H452" s="92" t="s">
        <v>475</v>
      </c>
    </row>
    <row r="453" spans="1:8" x14ac:dyDescent="0.25">
      <c r="A453" s="15"/>
      <c r="B453" s="10"/>
      <c r="C453" s="10"/>
      <c r="D453" s="43"/>
      <c r="E453" s="43"/>
      <c r="F453" s="28"/>
      <c r="G453" s="92" t="s">
        <v>476</v>
      </c>
      <c r="H453" s="92" t="s">
        <v>477</v>
      </c>
    </row>
    <row r="454" spans="1:8" x14ac:dyDescent="0.25">
      <c r="A454" s="15"/>
      <c r="B454" s="10"/>
      <c r="C454" s="10"/>
      <c r="D454" s="43"/>
      <c r="E454" s="43"/>
      <c r="F454" s="28"/>
      <c r="G454" s="92" t="s">
        <v>478</v>
      </c>
      <c r="H454" s="92" t="s">
        <v>479</v>
      </c>
    </row>
    <row r="455" spans="1:8" x14ac:dyDescent="0.25">
      <c r="A455" s="15"/>
      <c r="B455" s="10"/>
      <c r="C455" s="10"/>
      <c r="D455" s="43"/>
      <c r="E455" s="43"/>
      <c r="F455" s="28"/>
      <c r="G455" s="28"/>
      <c r="H455" s="28"/>
    </row>
    <row r="456" spans="1:8" x14ac:dyDescent="0.25">
      <c r="A456" s="15"/>
      <c r="B456" s="241" t="s">
        <v>480</v>
      </c>
      <c r="C456" s="241"/>
      <c r="D456" s="43"/>
      <c r="E456" s="236">
        <v>5364</v>
      </c>
      <c r="F456" s="92" t="s">
        <v>466</v>
      </c>
      <c r="G456" s="92" t="s">
        <v>472</v>
      </c>
      <c r="H456" s="92" t="s">
        <v>481</v>
      </c>
    </row>
    <row r="457" spans="1:8" x14ac:dyDescent="0.25">
      <c r="A457" s="15"/>
      <c r="B457" s="10"/>
      <c r="C457" s="10"/>
      <c r="D457" s="43"/>
      <c r="E457" s="43"/>
      <c r="F457" s="28"/>
      <c r="G457" s="92" t="s">
        <v>474</v>
      </c>
      <c r="H457" s="92" t="s">
        <v>482</v>
      </c>
    </row>
    <row r="458" spans="1:8" x14ac:dyDescent="0.25">
      <c r="A458" s="15"/>
      <c r="B458" s="10"/>
      <c r="C458" s="10"/>
      <c r="D458" s="43"/>
      <c r="E458" s="43"/>
      <c r="F458" s="28"/>
      <c r="G458" s="92" t="s">
        <v>476</v>
      </c>
      <c r="H458" s="92" t="s">
        <v>483</v>
      </c>
    </row>
    <row r="459" spans="1:8" x14ac:dyDescent="0.25">
      <c r="A459" s="15"/>
      <c r="B459" s="10"/>
      <c r="C459" s="10"/>
      <c r="D459" s="43"/>
      <c r="E459" s="43"/>
      <c r="F459" s="28"/>
      <c r="G459" s="92" t="s">
        <v>478</v>
      </c>
      <c r="H459" s="92" t="s">
        <v>484</v>
      </c>
    </row>
    <row r="460" spans="1:8" x14ac:dyDescent="0.25">
      <c r="A460" s="15"/>
      <c r="B460" s="10"/>
      <c r="C460" s="10"/>
      <c r="D460" s="43"/>
      <c r="E460" s="43"/>
      <c r="F460" s="28"/>
      <c r="G460" s="28"/>
      <c r="H460" s="28"/>
    </row>
    <row r="461" spans="1:8" x14ac:dyDescent="0.25">
      <c r="A461" s="15"/>
      <c r="B461" s="241" t="s">
        <v>350</v>
      </c>
      <c r="C461" s="241"/>
      <c r="D461" s="43"/>
      <c r="E461" s="236">
        <v>6142</v>
      </c>
      <c r="F461" s="92" t="s">
        <v>466</v>
      </c>
      <c r="G461" s="92" t="s">
        <v>467</v>
      </c>
      <c r="H461" s="92" t="s">
        <v>485</v>
      </c>
    </row>
    <row r="462" spans="1:8" x14ac:dyDescent="0.25">
      <c r="A462" s="15"/>
      <c r="B462" s="10"/>
      <c r="C462" s="10"/>
      <c r="D462" s="25"/>
      <c r="E462" s="43"/>
      <c r="F462" s="28"/>
      <c r="G462" s="28"/>
      <c r="H462" s="28"/>
    </row>
    <row r="463" spans="1:8" x14ac:dyDescent="0.25">
      <c r="A463" s="15"/>
      <c r="B463" s="241" t="s">
        <v>486</v>
      </c>
      <c r="C463" s="241"/>
      <c r="D463" s="43"/>
      <c r="E463" s="43"/>
      <c r="F463" s="92" t="s">
        <v>487</v>
      </c>
      <c r="G463" s="92" t="s">
        <v>488</v>
      </c>
      <c r="H463" s="92" t="s">
        <v>489</v>
      </c>
    </row>
    <row r="464" spans="1:8" x14ac:dyDescent="0.25">
      <c r="A464" s="15"/>
      <c r="B464" s="241" t="s">
        <v>490</v>
      </c>
      <c r="C464" s="241"/>
      <c r="D464" s="43"/>
      <c r="E464" s="219">
        <v>568</v>
      </c>
      <c r="F464" s="92" t="s">
        <v>491</v>
      </c>
      <c r="G464" s="92" t="s">
        <v>492</v>
      </c>
      <c r="H464" s="92" t="s">
        <v>493</v>
      </c>
    </row>
    <row r="465" spans="1:8" ht="15.75" thickBot="1" x14ac:dyDescent="0.3">
      <c r="A465" s="15"/>
      <c r="B465" s="50"/>
      <c r="C465" s="50"/>
      <c r="D465" s="52"/>
      <c r="E465" s="52"/>
      <c r="F465" s="55"/>
      <c r="G465" s="107" t="s">
        <v>494</v>
      </c>
      <c r="H465" s="107" t="s">
        <v>495</v>
      </c>
    </row>
    <row r="466" spans="1:8" x14ac:dyDescent="0.25">
      <c r="A466" s="15"/>
      <c r="B466" s="237" t="s">
        <v>49</v>
      </c>
      <c r="C466" s="19"/>
      <c r="D466" s="20"/>
      <c r="E466" s="26"/>
      <c r="F466" s="29"/>
      <c r="G466" s="29"/>
      <c r="H466" s="29"/>
    </row>
    <row r="467" spans="1:8" x14ac:dyDescent="0.25">
      <c r="A467" s="15"/>
      <c r="B467" s="10"/>
      <c r="C467" s="10"/>
      <c r="D467" s="43"/>
      <c r="E467" s="25"/>
      <c r="F467" s="28"/>
      <c r="G467" s="28"/>
      <c r="H467" s="28"/>
    </row>
    <row r="468" spans="1:8" x14ac:dyDescent="0.25">
      <c r="A468" s="15"/>
      <c r="B468" s="241" t="s">
        <v>496</v>
      </c>
      <c r="C468" s="241"/>
      <c r="D468" s="43"/>
      <c r="E468" s="25"/>
      <c r="F468" s="28"/>
      <c r="G468" s="28"/>
      <c r="H468" s="28"/>
    </row>
    <row r="469" spans="1:8" x14ac:dyDescent="0.25">
      <c r="A469" s="15"/>
      <c r="B469" s="241" t="s">
        <v>497</v>
      </c>
      <c r="C469" s="241"/>
      <c r="D469" s="43"/>
      <c r="E469" s="219">
        <v>842</v>
      </c>
      <c r="F469" s="92" t="s">
        <v>466</v>
      </c>
      <c r="G469" s="92" t="s">
        <v>498</v>
      </c>
      <c r="H469" s="92" t="s">
        <v>499</v>
      </c>
    </row>
    <row r="470" spans="1:8" x14ac:dyDescent="0.25">
      <c r="A470" s="15"/>
      <c r="B470" s="10"/>
      <c r="C470" s="10"/>
      <c r="D470" s="43"/>
      <c r="E470" s="25"/>
      <c r="F470" s="28"/>
      <c r="G470" s="92" t="s">
        <v>500</v>
      </c>
      <c r="H470" s="92" t="s">
        <v>501</v>
      </c>
    </row>
    <row r="471" spans="1:8" x14ac:dyDescent="0.25">
      <c r="A471" s="15"/>
      <c r="B471" s="10"/>
      <c r="C471" s="10"/>
      <c r="D471" s="43"/>
      <c r="E471" s="25"/>
      <c r="F471" s="28"/>
      <c r="G471" s="92" t="s">
        <v>502</v>
      </c>
      <c r="H471" s="92" t="s">
        <v>503</v>
      </c>
    </row>
    <row r="472" spans="1:8" x14ac:dyDescent="0.25">
      <c r="A472" s="15"/>
      <c r="B472" s="10"/>
      <c r="C472" s="10"/>
      <c r="D472" s="43"/>
      <c r="E472" s="43"/>
      <c r="F472" s="28"/>
      <c r="G472" s="92" t="s">
        <v>504</v>
      </c>
      <c r="H472" s="92" t="s">
        <v>505</v>
      </c>
    </row>
    <row r="473" spans="1:8" x14ac:dyDescent="0.25">
      <c r="A473" s="15"/>
      <c r="B473" s="10"/>
      <c r="C473" s="10"/>
      <c r="D473" s="43"/>
      <c r="E473" s="43"/>
      <c r="F473" s="28"/>
      <c r="G473" s="92" t="s">
        <v>506</v>
      </c>
      <c r="H473" s="92" t="s">
        <v>507</v>
      </c>
    </row>
    <row r="474" spans="1:8" x14ac:dyDescent="0.25">
      <c r="A474" s="15"/>
      <c r="B474" s="10"/>
      <c r="C474" s="10"/>
      <c r="D474" s="43"/>
      <c r="E474" s="43"/>
      <c r="F474" s="28"/>
      <c r="G474" s="28"/>
      <c r="H474" s="28"/>
    </row>
    <row r="475" spans="1:8" x14ac:dyDescent="0.25">
      <c r="A475" s="15"/>
      <c r="B475" s="241" t="s">
        <v>508</v>
      </c>
      <c r="C475" s="241"/>
      <c r="D475" s="43"/>
      <c r="E475" s="43"/>
      <c r="F475" s="28"/>
      <c r="G475" s="28"/>
      <c r="H475" s="28"/>
    </row>
    <row r="476" spans="1:8" x14ac:dyDescent="0.25">
      <c r="A476" s="15"/>
      <c r="B476" s="241" t="s">
        <v>509</v>
      </c>
      <c r="C476" s="241"/>
      <c r="D476" s="43"/>
      <c r="E476" s="219">
        <v>853</v>
      </c>
      <c r="F476" s="92" t="s">
        <v>510</v>
      </c>
      <c r="G476" s="92" t="s">
        <v>488</v>
      </c>
      <c r="H476" s="92" t="s">
        <v>511</v>
      </c>
    </row>
    <row r="477" spans="1:8" x14ac:dyDescent="0.25">
      <c r="A477" s="15"/>
      <c r="B477" s="10"/>
      <c r="C477" s="10"/>
      <c r="D477" s="43"/>
      <c r="E477" s="43"/>
      <c r="F477" s="28"/>
      <c r="G477" s="92" t="s">
        <v>492</v>
      </c>
      <c r="H477" s="92" t="s">
        <v>512</v>
      </c>
    </row>
    <row r="478" spans="1:8" ht="15.75" thickBot="1" x14ac:dyDescent="0.3">
      <c r="A478" s="15"/>
      <c r="B478" s="31"/>
      <c r="C478" s="31"/>
      <c r="D478" s="33"/>
      <c r="E478" s="34"/>
      <c r="F478" s="36"/>
      <c r="G478" s="224" t="s">
        <v>494</v>
      </c>
      <c r="H478" s="224" t="s">
        <v>513</v>
      </c>
    </row>
    <row r="479" spans="1:8" ht="16.5" thickTop="1" thickBot="1" x14ac:dyDescent="0.3">
      <c r="A479" s="15"/>
      <c r="B479" s="50"/>
      <c r="C479" s="50"/>
      <c r="D479" s="50"/>
      <c r="E479" s="50"/>
      <c r="F479" s="50"/>
      <c r="G479" s="50"/>
    </row>
    <row r="480" spans="1:8" x14ac:dyDescent="0.25">
      <c r="A480" s="15"/>
      <c r="B480" s="19"/>
      <c r="C480" s="29"/>
      <c r="D480" s="87" t="s">
        <v>459</v>
      </c>
      <c r="E480" s="19"/>
      <c r="F480" s="19"/>
      <c r="G480" s="19"/>
    </row>
    <row r="481" spans="1:7" x14ac:dyDescent="0.25">
      <c r="A481" s="15"/>
      <c r="B481" s="10"/>
      <c r="C481" s="28"/>
      <c r="D481" s="216" t="s">
        <v>310</v>
      </c>
      <c r="E481" s="216" t="s">
        <v>460</v>
      </c>
      <c r="F481" s="10"/>
      <c r="G481" s="216" t="s">
        <v>461</v>
      </c>
    </row>
    <row r="482" spans="1:7" ht="15.75" thickBot="1" x14ac:dyDescent="0.3">
      <c r="A482" s="15"/>
      <c r="B482" s="88" t="s">
        <v>278</v>
      </c>
      <c r="C482" s="36"/>
      <c r="D482" s="89">
        <v>2013</v>
      </c>
      <c r="E482" s="89" t="s">
        <v>462</v>
      </c>
      <c r="F482" s="89" t="s">
        <v>463</v>
      </c>
      <c r="G482" s="89" t="s">
        <v>464</v>
      </c>
    </row>
    <row r="483" spans="1:7" ht="15.75" thickTop="1" x14ac:dyDescent="0.25">
      <c r="A483" s="15"/>
      <c r="B483" s="90" t="s">
        <v>75</v>
      </c>
      <c r="C483" s="38"/>
      <c r="D483" s="41"/>
      <c r="E483" s="41"/>
      <c r="F483" s="41"/>
      <c r="G483" s="41"/>
    </row>
    <row r="484" spans="1:7" x14ac:dyDescent="0.25">
      <c r="A484" s="15"/>
      <c r="B484" s="10"/>
      <c r="C484" s="10"/>
      <c r="D484" s="10"/>
      <c r="E484" s="28"/>
      <c r="F484" s="28"/>
      <c r="G484" s="28"/>
    </row>
    <row r="485" spans="1:7" x14ac:dyDescent="0.25">
      <c r="A485" s="15"/>
      <c r="B485" s="91" t="s">
        <v>465</v>
      </c>
      <c r="C485" s="92" t="s">
        <v>283</v>
      </c>
      <c r="D485" s="92">
        <v>920</v>
      </c>
      <c r="E485" s="92" t="s">
        <v>466</v>
      </c>
      <c r="F485" s="92" t="s">
        <v>467</v>
      </c>
      <c r="G485" s="92" t="s">
        <v>514</v>
      </c>
    </row>
    <row r="486" spans="1:7" x14ac:dyDescent="0.25">
      <c r="A486" s="15"/>
      <c r="B486" s="91" t="s">
        <v>469</v>
      </c>
      <c r="C486" s="10"/>
      <c r="D486" s="10"/>
      <c r="E486" s="28"/>
      <c r="F486" s="28"/>
      <c r="G486" s="28"/>
    </row>
    <row r="487" spans="1:7" x14ac:dyDescent="0.25">
      <c r="A487" s="15"/>
      <c r="B487" s="91" t="s">
        <v>470</v>
      </c>
      <c r="C487" s="10"/>
      <c r="D487" s="10"/>
      <c r="E487" s="28"/>
      <c r="F487" s="28"/>
      <c r="G487" s="28"/>
    </row>
    <row r="488" spans="1:7" x14ac:dyDescent="0.25">
      <c r="A488" s="15"/>
      <c r="B488" s="10"/>
      <c r="C488" s="10"/>
      <c r="D488" s="10"/>
      <c r="E488" s="28"/>
      <c r="F488" s="28"/>
      <c r="G488" s="28"/>
    </row>
    <row r="489" spans="1:7" x14ac:dyDescent="0.25">
      <c r="A489" s="15"/>
      <c r="B489" s="91" t="s">
        <v>348</v>
      </c>
      <c r="C489" s="28"/>
      <c r="D489" s="92">
        <v>788</v>
      </c>
      <c r="E489" s="92" t="s">
        <v>466</v>
      </c>
      <c r="F489" s="92" t="s">
        <v>467</v>
      </c>
      <c r="G489" s="92" t="s">
        <v>515</v>
      </c>
    </row>
    <row r="490" spans="1:7" x14ac:dyDescent="0.25">
      <c r="A490" s="15"/>
      <c r="B490" s="10"/>
      <c r="C490" s="28"/>
      <c r="D490" s="10"/>
      <c r="E490" s="28"/>
      <c r="F490" s="28"/>
      <c r="G490" s="28"/>
    </row>
    <row r="491" spans="1:7" x14ac:dyDescent="0.25">
      <c r="A491" s="15"/>
      <c r="B491" s="10"/>
      <c r="C491" s="10"/>
      <c r="D491" s="28"/>
      <c r="E491" s="28"/>
      <c r="F491" s="28"/>
      <c r="G491" s="28"/>
    </row>
    <row r="492" spans="1:7" x14ac:dyDescent="0.25">
      <c r="A492" s="15"/>
      <c r="B492" s="91" t="s">
        <v>349</v>
      </c>
      <c r="C492" s="10"/>
      <c r="D492" s="93">
        <v>14419</v>
      </c>
      <c r="E492" s="92" t="s">
        <v>466</v>
      </c>
      <c r="F492" s="92" t="s">
        <v>472</v>
      </c>
      <c r="G492" s="92" t="s">
        <v>516</v>
      </c>
    </row>
    <row r="493" spans="1:7" x14ac:dyDescent="0.25">
      <c r="A493" s="15"/>
      <c r="B493" s="10"/>
      <c r="C493" s="10"/>
      <c r="D493" s="10"/>
      <c r="E493" s="28"/>
      <c r="F493" s="92" t="s">
        <v>474</v>
      </c>
      <c r="G493" s="92" t="s">
        <v>517</v>
      </c>
    </row>
    <row r="494" spans="1:7" x14ac:dyDescent="0.25">
      <c r="A494" s="15"/>
      <c r="B494" s="10"/>
      <c r="C494" s="10"/>
      <c r="D494" s="10"/>
      <c r="E494" s="28"/>
      <c r="F494" s="92" t="s">
        <v>476</v>
      </c>
      <c r="G494" s="92" t="s">
        <v>518</v>
      </c>
    </row>
    <row r="495" spans="1:7" x14ac:dyDescent="0.25">
      <c r="A495" s="15"/>
      <c r="B495" s="10"/>
      <c r="C495" s="10"/>
      <c r="D495" s="10"/>
      <c r="E495" s="28"/>
      <c r="F495" s="92" t="s">
        <v>478</v>
      </c>
      <c r="G495" s="92" t="s">
        <v>519</v>
      </c>
    </row>
    <row r="496" spans="1:7" x14ac:dyDescent="0.25">
      <c r="A496" s="15"/>
      <c r="B496" s="10"/>
      <c r="C496" s="10"/>
      <c r="D496" s="10"/>
      <c r="E496" s="28"/>
      <c r="F496" s="28"/>
      <c r="G496" s="28"/>
    </row>
    <row r="497" spans="1:7" x14ac:dyDescent="0.25">
      <c r="A497" s="15"/>
      <c r="B497" s="91" t="s">
        <v>480</v>
      </c>
      <c r="C497" s="10"/>
      <c r="D497" s="93">
        <v>5414</v>
      </c>
      <c r="E497" s="92" t="s">
        <v>466</v>
      </c>
      <c r="F497" s="92" t="s">
        <v>472</v>
      </c>
      <c r="G497" s="92" t="s">
        <v>520</v>
      </c>
    </row>
    <row r="498" spans="1:7" x14ac:dyDescent="0.25">
      <c r="A498" s="15"/>
      <c r="B498" s="10"/>
      <c r="C498" s="10"/>
      <c r="D498" s="10"/>
      <c r="E498" s="28"/>
      <c r="F498" s="92" t="s">
        <v>474</v>
      </c>
      <c r="G498" s="92" t="s">
        <v>521</v>
      </c>
    </row>
    <row r="499" spans="1:7" x14ac:dyDescent="0.25">
      <c r="A499" s="15"/>
      <c r="B499" s="10"/>
      <c r="C499" s="10"/>
      <c r="D499" s="10"/>
      <c r="E499" s="28"/>
      <c r="F499" s="92" t="s">
        <v>476</v>
      </c>
      <c r="G499" s="92" t="s">
        <v>522</v>
      </c>
    </row>
    <row r="500" spans="1:7" x14ac:dyDescent="0.25">
      <c r="A500" s="15"/>
      <c r="B500" s="10"/>
      <c r="C500" s="10"/>
      <c r="D500" s="10"/>
      <c r="E500" s="28"/>
      <c r="F500" s="92" t="s">
        <v>478</v>
      </c>
      <c r="G500" s="92" t="s">
        <v>523</v>
      </c>
    </row>
    <row r="501" spans="1:7" x14ac:dyDescent="0.25">
      <c r="A501" s="15"/>
      <c r="B501" s="10"/>
      <c r="C501" s="10"/>
      <c r="D501" s="10"/>
      <c r="E501" s="28"/>
      <c r="F501" s="28"/>
      <c r="G501" s="28"/>
    </row>
    <row r="502" spans="1:7" x14ac:dyDescent="0.25">
      <c r="A502" s="15"/>
      <c r="B502" s="91" t="s">
        <v>350</v>
      </c>
      <c r="C502" s="10"/>
      <c r="D502" s="93">
        <v>5847</v>
      </c>
      <c r="E502" s="92" t="s">
        <v>466</v>
      </c>
      <c r="F502" s="92" t="s">
        <v>467</v>
      </c>
      <c r="G502" s="92" t="s">
        <v>524</v>
      </c>
    </row>
    <row r="503" spans="1:7" x14ac:dyDescent="0.25">
      <c r="A503" s="15"/>
      <c r="B503" s="10"/>
      <c r="C503" s="28"/>
      <c r="D503" s="10"/>
      <c r="E503" s="28"/>
      <c r="F503" s="28"/>
      <c r="G503" s="28"/>
    </row>
    <row r="504" spans="1:7" x14ac:dyDescent="0.25">
      <c r="A504" s="15"/>
      <c r="B504" s="91" t="s">
        <v>486</v>
      </c>
      <c r="C504" s="10"/>
      <c r="D504" s="10"/>
      <c r="E504" s="92" t="s">
        <v>487</v>
      </c>
      <c r="F504" s="92" t="s">
        <v>488</v>
      </c>
      <c r="G504" s="92" t="s">
        <v>525</v>
      </c>
    </row>
    <row r="505" spans="1:7" x14ac:dyDescent="0.25">
      <c r="A505" s="15"/>
      <c r="B505" s="91" t="s">
        <v>490</v>
      </c>
      <c r="C505" s="10"/>
      <c r="D505" s="92">
        <v>557</v>
      </c>
      <c r="E505" s="92" t="s">
        <v>491</v>
      </c>
      <c r="F505" s="92" t="s">
        <v>492</v>
      </c>
      <c r="G505" s="92" t="s">
        <v>526</v>
      </c>
    </row>
    <row r="506" spans="1:7" ht="15.75" thickBot="1" x14ac:dyDescent="0.3">
      <c r="A506" s="15"/>
      <c r="B506" s="50"/>
      <c r="C506" s="50"/>
      <c r="D506" s="50"/>
      <c r="E506" s="55"/>
      <c r="F506" s="107" t="s">
        <v>494</v>
      </c>
      <c r="G506" s="107" t="s">
        <v>527</v>
      </c>
    </row>
    <row r="507" spans="1:7" x14ac:dyDescent="0.25">
      <c r="A507" s="15"/>
      <c r="B507" s="237" t="s">
        <v>49</v>
      </c>
      <c r="C507" s="19"/>
      <c r="D507" s="29"/>
      <c r="E507" s="29"/>
      <c r="F507" s="29"/>
      <c r="G507" s="29"/>
    </row>
    <row r="508" spans="1:7" x14ac:dyDescent="0.25">
      <c r="A508" s="15"/>
      <c r="B508" s="10"/>
      <c r="C508" s="10"/>
      <c r="D508" s="28"/>
      <c r="E508" s="28"/>
      <c r="F508" s="28"/>
      <c r="G508" s="28"/>
    </row>
    <row r="509" spans="1:7" x14ac:dyDescent="0.25">
      <c r="A509" s="15"/>
      <c r="B509" s="91" t="s">
        <v>496</v>
      </c>
      <c r="C509" s="10"/>
      <c r="D509" s="28"/>
      <c r="E509" s="28"/>
      <c r="F509" s="28"/>
      <c r="G509" s="28"/>
    </row>
    <row r="510" spans="1:7" x14ac:dyDescent="0.25">
      <c r="A510" s="15"/>
      <c r="B510" s="91" t="s">
        <v>497</v>
      </c>
      <c r="C510" s="10"/>
      <c r="D510" s="92">
        <v>312</v>
      </c>
      <c r="E510" s="92" t="s">
        <v>466</v>
      </c>
      <c r="F510" s="92" t="s">
        <v>498</v>
      </c>
      <c r="G510" s="92" t="s">
        <v>499</v>
      </c>
    </row>
    <row r="511" spans="1:7" x14ac:dyDescent="0.25">
      <c r="A511" s="15"/>
      <c r="B511" s="10"/>
      <c r="C511" s="10"/>
      <c r="D511" s="28"/>
      <c r="E511" s="28"/>
      <c r="F511" s="92" t="s">
        <v>500</v>
      </c>
      <c r="G511" s="92" t="s">
        <v>501</v>
      </c>
    </row>
    <row r="512" spans="1:7" x14ac:dyDescent="0.25">
      <c r="A512" s="15"/>
      <c r="B512" s="10"/>
      <c r="C512" s="10"/>
      <c r="D512" s="28"/>
      <c r="E512" s="28"/>
      <c r="F512" s="92" t="s">
        <v>502</v>
      </c>
      <c r="G512" s="92" t="s">
        <v>503</v>
      </c>
    </row>
    <row r="513" spans="1:20" x14ac:dyDescent="0.25">
      <c r="A513" s="15"/>
      <c r="B513" s="10"/>
      <c r="C513" s="10"/>
      <c r="D513" s="10"/>
      <c r="E513" s="28"/>
      <c r="F513" s="92" t="s">
        <v>504</v>
      </c>
      <c r="G513" s="92" t="s">
        <v>505</v>
      </c>
    </row>
    <row r="514" spans="1:20" x14ac:dyDescent="0.25">
      <c r="A514" s="15"/>
      <c r="B514" s="10"/>
      <c r="C514" s="10"/>
      <c r="D514" s="10"/>
      <c r="E514" s="28"/>
      <c r="F514" s="92" t="s">
        <v>506</v>
      </c>
      <c r="G514" s="92" t="s">
        <v>507</v>
      </c>
    </row>
    <row r="515" spans="1:20" x14ac:dyDescent="0.25">
      <c r="A515" s="15"/>
      <c r="B515" s="10"/>
      <c r="C515" s="10"/>
      <c r="D515" s="10"/>
      <c r="E515" s="28"/>
      <c r="F515" s="28"/>
      <c r="G515" s="28"/>
    </row>
    <row r="516" spans="1:20" x14ac:dyDescent="0.25">
      <c r="A516" s="15"/>
      <c r="B516" s="91" t="s">
        <v>508</v>
      </c>
      <c r="C516" s="10"/>
      <c r="D516" s="10"/>
      <c r="E516" s="28"/>
      <c r="F516" s="28"/>
      <c r="G516" s="28"/>
    </row>
    <row r="517" spans="1:20" x14ac:dyDescent="0.25">
      <c r="A517" s="15"/>
      <c r="B517" s="91" t="s">
        <v>509</v>
      </c>
      <c r="C517" s="10"/>
      <c r="D517" s="92">
        <v>996</v>
      </c>
      <c r="E517" s="92" t="s">
        <v>510</v>
      </c>
      <c r="F517" s="92" t="s">
        <v>488</v>
      </c>
      <c r="G517" s="92" t="s">
        <v>528</v>
      </c>
    </row>
    <row r="518" spans="1:20" x14ac:dyDescent="0.25">
      <c r="A518" s="15"/>
      <c r="B518" s="10"/>
      <c r="C518" s="10"/>
      <c r="D518" s="10"/>
      <c r="E518" s="28"/>
      <c r="F518" s="92" t="s">
        <v>492</v>
      </c>
      <c r="G518" s="92" t="s">
        <v>529</v>
      </c>
    </row>
    <row r="519" spans="1:20" ht="15.75" thickBot="1" x14ac:dyDescent="0.3">
      <c r="A519" s="15"/>
      <c r="B519" s="31"/>
      <c r="C519" s="31"/>
      <c r="D519" s="36"/>
      <c r="E519" s="36"/>
      <c r="F519" s="224" t="s">
        <v>494</v>
      </c>
      <c r="G519" s="224" t="s">
        <v>530</v>
      </c>
    </row>
    <row r="520" spans="1:20" ht="19.5" customHeight="1" thickTop="1" x14ac:dyDescent="0.25">
      <c r="A520" s="15"/>
      <c r="B520" s="310" t="s">
        <v>531</v>
      </c>
      <c r="C520" s="310"/>
      <c r="D520" s="310"/>
      <c r="E520" s="310"/>
      <c r="F520" s="310"/>
      <c r="G520" s="310"/>
      <c r="H520" s="310"/>
      <c r="I520" s="310"/>
      <c r="J520" s="310"/>
      <c r="K520" s="310"/>
      <c r="L520" s="310"/>
      <c r="M520" s="310"/>
      <c r="N520" s="310"/>
      <c r="O520" s="310"/>
      <c r="P520" s="310"/>
      <c r="Q520" s="310"/>
      <c r="R520" s="310"/>
      <c r="S520" s="310"/>
      <c r="T520" s="310"/>
    </row>
    <row r="521" spans="1:20" x14ac:dyDescent="0.25">
      <c r="A521" s="15"/>
      <c r="B521" s="310" t="s">
        <v>532</v>
      </c>
      <c r="C521" s="310"/>
      <c r="D521" s="310"/>
      <c r="E521" s="310"/>
      <c r="F521" s="310"/>
      <c r="G521" s="310"/>
      <c r="H521" s="310"/>
      <c r="I521" s="310"/>
      <c r="J521" s="310"/>
      <c r="K521" s="310"/>
      <c r="L521" s="310"/>
      <c r="M521" s="310"/>
      <c r="N521" s="310"/>
      <c r="O521" s="310"/>
      <c r="P521" s="310"/>
      <c r="Q521" s="310"/>
      <c r="R521" s="310"/>
      <c r="S521" s="310"/>
      <c r="T521" s="310"/>
    </row>
    <row r="522" spans="1:20" x14ac:dyDescent="0.25">
      <c r="A522" s="15"/>
      <c r="B522" s="310" t="s">
        <v>533</v>
      </c>
      <c r="C522" s="310"/>
      <c r="D522" s="310"/>
      <c r="E522" s="310"/>
      <c r="F522" s="310"/>
      <c r="G522" s="310"/>
      <c r="H522" s="310"/>
      <c r="I522" s="310"/>
      <c r="J522" s="310"/>
      <c r="K522" s="310"/>
      <c r="L522" s="310"/>
      <c r="M522" s="310"/>
      <c r="N522" s="310"/>
      <c r="O522" s="310"/>
      <c r="P522" s="310"/>
      <c r="Q522" s="310"/>
      <c r="R522" s="310"/>
      <c r="S522" s="310"/>
      <c r="T522" s="310"/>
    </row>
    <row r="523" spans="1:20" ht="15.75" thickBot="1" x14ac:dyDescent="0.3">
      <c r="A523" s="15" t="s">
        <v>1253</v>
      </c>
      <c r="B523" s="82" t="s">
        <v>4</v>
      </c>
      <c r="C523" s="82"/>
      <c r="D523" s="82"/>
      <c r="E523" s="82"/>
      <c r="F523" s="82"/>
      <c r="G523" s="82"/>
      <c r="H523" s="82"/>
      <c r="I523" s="82"/>
      <c r="J523" s="82"/>
      <c r="K523" s="82"/>
      <c r="L523" s="82"/>
      <c r="M523" s="82"/>
      <c r="N523" s="82"/>
      <c r="O523" s="82"/>
      <c r="P523" s="82"/>
      <c r="Q523" s="82"/>
      <c r="R523" s="82"/>
      <c r="S523" s="82"/>
      <c r="T523" s="82"/>
    </row>
    <row r="524" spans="1:20" ht="15.75" thickBot="1" x14ac:dyDescent="0.3">
      <c r="A524" s="15"/>
      <c r="B524" s="19"/>
      <c r="C524" s="19"/>
      <c r="D524" s="271">
        <v>41820</v>
      </c>
      <c r="E524" s="271"/>
      <c r="F524" s="271"/>
      <c r="G524" s="271"/>
      <c r="H524" s="243"/>
      <c r="I524" s="272">
        <v>41639</v>
      </c>
      <c r="J524" s="272"/>
      <c r="K524" s="272"/>
      <c r="L524" s="272"/>
    </row>
    <row r="525" spans="1:20" x14ac:dyDescent="0.25">
      <c r="A525" s="15"/>
      <c r="B525" s="10"/>
      <c r="C525" s="10"/>
      <c r="D525" s="26"/>
      <c r="E525" s="273" t="s">
        <v>551</v>
      </c>
      <c r="F525" s="26"/>
      <c r="G525" s="26"/>
      <c r="H525" s="28"/>
      <c r="I525" s="29"/>
      <c r="J525" s="276" t="s">
        <v>551</v>
      </c>
      <c r="K525" s="29"/>
      <c r="L525" s="29"/>
    </row>
    <row r="526" spans="1:20" x14ac:dyDescent="0.25">
      <c r="A526" s="15"/>
      <c r="B526" s="10"/>
      <c r="C526" s="10"/>
      <c r="D526" s="25"/>
      <c r="E526" s="274"/>
      <c r="F526" s="25"/>
      <c r="G526" s="25"/>
      <c r="H526" s="28"/>
      <c r="I526" s="28"/>
      <c r="J526" s="277"/>
      <c r="K526" s="28"/>
      <c r="L526" s="28"/>
    </row>
    <row r="527" spans="1:20" x14ac:dyDescent="0.25">
      <c r="A527" s="15"/>
      <c r="B527" s="10"/>
      <c r="C527" s="10"/>
      <c r="D527" s="25"/>
      <c r="E527" s="274"/>
      <c r="F527" s="25"/>
      <c r="G527" s="244" t="s">
        <v>552</v>
      </c>
      <c r="H527" s="28"/>
      <c r="I527" s="28"/>
      <c r="J527" s="277"/>
      <c r="K527" s="28"/>
      <c r="L527" s="245" t="s">
        <v>552</v>
      </c>
    </row>
    <row r="528" spans="1:20" ht="15.75" thickBot="1" x14ac:dyDescent="0.3">
      <c r="A528" s="15"/>
      <c r="B528" s="118" t="s">
        <v>278</v>
      </c>
      <c r="C528" s="247" t="s">
        <v>553</v>
      </c>
      <c r="D528" s="34"/>
      <c r="E528" s="275"/>
      <c r="F528" s="34"/>
      <c r="G528" s="248" t="s">
        <v>554</v>
      </c>
      <c r="H528" s="36"/>
      <c r="I528" s="36"/>
      <c r="J528" s="278"/>
      <c r="K528" s="36"/>
      <c r="L528" s="249" t="s">
        <v>554</v>
      </c>
    </row>
    <row r="529" spans="1:12" ht="15.75" thickTop="1" x14ac:dyDescent="0.25">
      <c r="A529" s="15"/>
      <c r="B529" s="250" t="s">
        <v>555</v>
      </c>
      <c r="C529" s="38"/>
      <c r="D529" s="104"/>
      <c r="E529" s="104"/>
      <c r="F529" s="104"/>
      <c r="G529" s="104"/>
      <c r="H529" s="38"/>
      <c r="I529" s="38"/>
      <c r="J529" s="38"/>
      <c r="K529" s="38"/>
      <c r="L529" s="38"/>
    </row>
    <row r="530" spans="1:12" x14ac:dyDescent="0.25">
      <c r="A530" s="15"/>
      <c r="B530" s="251" t="s">
        <v>556</v>
      </c>
      <c r="C530" s="10"/>
      <c r="D530" s="43"/>
      <c r="E530" s="43"/>
      <c r="F530" s="43"/>
      <c r="G530" s="43"/>
      <c r="H530" s="10"/>
      <c r="I530" s="10"/>
      <c r="J530" s="10"/>
      <c r="K530" s="10"/>
      <c r="L530" s="10"/>
    </row>
    <row r="531" spans="1:12" ht="40.5" x14ac:dyDescent="0.25">
      <c r="A531" s="15"/>
      <c r="B531" s="252" t="s">
        <v>557</v>
      </c>
      <c r="C531" s="252" t="s">
        <v>558</v>
      </c>
      <c r="D531" s="253" t="s">
        <v>283</v>
      </c>
      <c r="E531" s="254">
        <v>2462</v>
      </c>
      <c r="F531" s="253" t="s">
        <v>283</v>
      </c>
      <c r="G531" s="253">
        <v>480</v>
      </c>
      <c r="H531" s="28"/>
      <c r="I531" s="255" t="s">
        <v>283</v>
      </c>
      <c r="J531" s="256">
        <v>2544</v>
      </c>
      <c r="K531" s="255" t="s">
        <v>283</v>
      </c>
      <c r="L531" s="255">
        <v>578</v>
      </c>
    </row>
    <row r="532" spans="1:12" x14ac:dyDescent="0.25">
      <c r="A532" s="15"/>
      <c r="B532" s="10"/>
      <c r="C532" s="10"/>
      <c r="D532" s="25"/>
      <c r="E532" s="25"/>
      <c r="F532" s="25"/>
      <c r="G532" s="25"/>
      <c r="H532" s="28"/>
      <c r="I532" s="28"/>
      <c r="J532" s="28"/>
      <c r="K532" s="28"/>
      <c r="L532" s="28"/>
    </row>
    <row r="533" spans="1:12" ht="30.75" x14ac:dyDescent="0.25">
      <c r="A533" s="15"/>
      <c r="B533" s="252" t="s">
        <v>559</v>
      </c>
      <c r="C533" s="252" t="s">
        <v>560</v>
      </c>
      <c r="D533" s="25"/>
      <c r="E533" s="253">
        <v>396</v>
      </c>
      <c r="F533" s="25"/>
      <c r="G533" s="253">
        <v>266</v>
      </c>
      <c r="H533" s="28"/>
      <c r="I533" s="28"/>
      <c r="J533" s="255">
        <v>346</v>
      </c>
      <c r="K533" s="28"/>
      <c r="L533" s="255">
        <v>86</v>
      </c>
    </row>
    <row r="534" spans="1:12" x14ac:dyDescent="0.25">
      <c r="A534" s="15"/>
      <c r="B534" s="10"/>
      <c r="C534" s="10"/>
      <c r="D534" s="25"/>
      <c r="E534" s="25"/>
      <c r="F534" s="25"/>
      <c r="G534" s="25"/>
      <c r="H534" s="28"/>
      <c r="I534" s="28"/>
      <c r="J534" s="28"/>
      <c r="K534" s="28"/>
      <c r="L534" s="28"/>
    </row>
    <row r="535" spans="1:12" ht="40.5" x14ac:dyDescent="0.25">
      <c r="A535" s="15"/>
      <c r="B535" s="252" t="s">
        <v>561</v>
      </c>
      <c r="C535" s="252" t="s">
        <v>562</v>
      </c>
      <c r="D535" s="25"/>
      <c r="E535" s="253">
        <v>141</v>
      </c>
      <c r="F535" s="25"/>
      <c r="G535" s="253">
        <v>10</v>
      </c>
      <c r="H535" s="28"/>
      <c r="I535" s="28"/>
      <c r="J535" s="255">
        <v>140</v>
      </c>
      <c r="K535" s="28"/>
      <c r="L535" s="255">
        <v>13</v>
      </c>
    </row>
    <row r="536" spans="1:12" x14ac:dyDescent="0.25">
      <c r="A536" s="15"/>
      <c r="B536" s="10"/>
      <c r="C536" s="10"/>
      <c r="D536" s="25"/>
      <c r="E536" s="25"/>
      <c r="F536" s="25"/>
      <c r="G536" s="25"/>
      <c r="H536" s="28"/>
      <c r="I536" s="28"/>
      <c r="J536" s="28"/>
      <c r="K536" s="28"/>
      <c r="L536" s="28"/>
    </row>
    <row r="537" spans="1:12" ht="21" x14ac:dyDescent="0.25">
      <c r="A537" s="15"/>
      <c r="B537" s="252" t="s">
        <v>563</v>
      </c>
      <c r="C537" s="252" t="s">
        <v>564</v>
      </c>
      <c r="D537" s="25"/>
      <c r="E537" s="253">
        <v>168</v>
      </c>
      <c r="F537" s="25"/>
      <c r="G537" s="253">
        <v>46</v>
      </c>
      <c r="H537" s="28"/>
      <c r="I537" s="28"/>
      <c r="J537" s="255">
        <v>183</v>
      </c>
      <c r="K537" s="28"/>
      <c r="L537" s="255">
        <v>34</v>
      </c>
    </row>
    <row r="538" spans="1:12" x14ac:dyDescent="0.25">
      <c r="A538" s="15"/>
      <c r="B538" s="10"/>
      <c r="C538" s="10"/>
      <c r="D538" s="25"/>
      <c r="E538" s="25"/>
      <c r="F538" s="25"/>
      <c r="G538" s="25"/>
      <c r="H538" s="28"/>
      <c r="I538" s="28"/>
      <c r="J538" s="28"/>
      <c r="K538" s="28"/>
      <c r="L538" s="28"/>
    </row>
    <row r="539" spans="1:12" ht="15.75" thickBot="1" x14ac:dyDescent="0.3">
      <c r="A539" s="15"/>
      <c r="B539" s="257" t="s">
        <v>285</v>
      </c>
      <c r="C539" s="257" t="s">
        <v>565</v>
      </c>
      <c r="D539" s="53"/>
      <c r="E539" s="258">
        <v>174</v>
      </c>
      <c r="F539" s="53"/>
      <c r="G539" s="258">
        <v>234</v>
      </c>
      <c r="H539" s="55"/>
      <c r="I539" s="55"/>
      <c r="J539" s="259">
        <v>134</v>
      </c>
      <c r="K539" s="55"/>
      <c r="L539" s="259">
        <v>238</v>
      </c>
    </row>
    <row r="540" spans="1:12" ht="15.75" thickBot="1" x14ac:dyDescent="0.3">
      <c r="A540" s="15"/>
      <c r="B540" s="279" t="s">
        <v>566</v>
      </c>
      <c r="C540" s="279"/>
      <c r="D540" s="61"/>
      <c r="E540" s="261">
        <v>3341</v>
      </c>
      <c r="F540" s="61"/>
      <c r="G540" s="261">
        <v>1036</v>
      </c>
      <c r="H540" s="63"/>
      <c r="I540" s="63"/>
      <c r="J540" s="262">
        <v>3347</v>
      </c>
      <c r="K540" s="63"/>
      <c r="L540" s="263">
        <v>949</v>
      </c>
    </row>
    <row r="541" spans="1:12" x14ac:dyDescent="0.25">
      <c r="A541" s="15"/>
      <c r="B541" s="264" t="s">
        <v>567</v>
      </c>
      <c r="C541" s="19"/>
      <c r="D541" s="26"/>
      <c r="E541" s="26"/>
      <c r="F541" s="26"/>
      <c r="G541" s="26"/>
      <c r="H541" s="29"/>
      <c r="I541" s="29"/>
      <c r="J541" s="29"/>
      <c r="K541" s="29"/>
      <c r="L541" s="29"/>
    </row>
    <row r="542" spans="1:12" ht="30.75" x14ac:dyDescent="0.25">
      <c r="A542" s="15"/>
      <c r="B542" s="252" t="s">
        <v>568</v>
      </c>
      <c r="C542" s="252" t="s">
        <v>569</v>
      </c>
      <c r="D542" s="25"/>
      <c r="E542" s="254">
        <v>1229</v>
      </c>
      <c r="F542" s="25"/>
      <c r="G542" s="253">
        <v>2</v>
      </c>
      <c r="H542" s="28"/>
      <c r="I542" s="28"/>
      <c r="J542" s="255">
        <v>976</v>
      </c>
      <c r="K542" s="28"/>
      <c r="L542" s="255">
        <v>2</v>
      </c>
    </row>
    <row r="543" spans="1:12" x14ac:dyDescent="0.25">
      <c r="A543" s="15"/>
      <c r="B543" s="10"/>
      <c r="C543" s="10"/>
      <c r="D543" s="25"/>
      <c r="E543" s="25"/>
      <c r="F543" s="25"/>
      <c r="G543" s="25"/>
      <c r="H543" s="28"/>
      <c r="I543" s="28"/>
      <c r="J543" s="28"/>
      <c r="K543" s="28"/>
      <c r="L543" s="28"/>
    </row>
    <row r="544" spans="1:12" ht="30.75" x14ac:dyDescent="0.25">
      <c r="A544" s="15"/>
      <c r="B544" s="252" t="s">
        <v>570</v>
      </c>
      <c r="C544" s="252" t="s">
        <v>571</v>
      </c>
      <c r="D544" s="25"/>
      <c r="E544" s="254">
        <v>1962</v>
      </c>
      <c r="F544" s="25"/>
      <c r="G544" s="253">
        <v>4</v>
      </c>
      <c r="H544" s="28"/>
      <c r="I544" s="28"/>
      <c r="J544" s="256">
        <v>1759</v>
      </c>
      <c r="K544" s="28"/>
      <c r="L544" s="255">
        <v>11</v>
      </c>
    </row>
    <row r="545" spans="1:20" x14ac:dyDescent="0.25">
      <c r="A545" s="15"/>
      <c r="B545" s="10"/>
      <c r="C545" s="10"/>
      <c r="D545" s="25"/>
      <c r="E545" s="25"/>
      <c r="F545" s="25"/>
      <c r="G545" s="25"/>
      <c r="H545" s="28"/>
      <c r="I545" s="28"/>
      <c r="J545" s="28"/>
      <c r="K545" s="28"/>
      <c r="L545" s="28"/>
    </row>
    <row r="546" spans="1:20" ht="30.75" x14ac:dyDescent="0.25">
      <c r="A546" s="15"/>
      <c r="B546" s="252" t="s">
        <v>572</v>
      </c>
      <c r="C546" s="252" t="s">
        <v>573</v>
      </c>
      <c r="D546" s="25"/>
      <c r="E546" s="253">
        <v>479</v>
      </c>
      <c r="F546" s="25"/>
      <c r="G546" s="253" t="s">
        <v>297</v>
      </c>
      <c r="H546" s="28"/>
      <c r="I546" s="28"/>
      <c r="J546" s="255">
        <v>612</v>
      </c>
      <c r="K546" s="28"/>
      <c r="L546" s="255" t="s">
        <v>297</v>
      </c>
    </row>
    <row r="547" spans="1:20" x14ac:dyDescent="0.25">
      <c r="A547" s="15"/>
      <c r="B547" s="10"/>
      <c r="C547" s="10"/>
      <c r="D547" s="25"/>
      <c r="E547" s="25"/>
      <c r="F547" s="25"/>
      <c r="G547" s="25"/>
      <c r="H547" s="28"/>
      <c r="I547" s="28"/>
      <c r="J547" s="28"/>
      <c r="K547" s="28"/>
      <c r="L547" s="28"/>
    </row>
    <row r="548" spans="1:20" ht="21" x14ac:dyDescent="0.25">
      <c r="A548" s="15"/>
      <c r="B548" s="252" t="s">
        <v>563</v>
      </c>
      <c r="C548" s="252" t="s">
        <v>574</v>
      </c>
      <c r="D548" s="25"/>
      <c r="E548" s="253">
        <v>645</v>
      </c>
      <c r="F548" s="25"/>
      <c r="G548" s="253">
        <v>22</v>
      </c>
      <c r="H548" s="28"/>
      <c r="I548" s="28"/>
      <c r="J548" s="255">
        <v>594</v>
      </c>
      <c r="K548" s="28"/>
      <c r="L548" s="255">
        <v>15</v>
      </c>
    </row>
    <row r="549" spans="1:20" x14ac:dyDescent="0.25">
      <c r="A549" s="15"/>
      <c r="B549" s="10"/>
      <c r="C549" s="10"/>
      <c r="D549" s="25"/>
      <c r="E549" s="25"/>
      <c r="F549" s="25"/>
      <c r="G549" s="25"/>
      <c r="H549" s="28"/>
      <c r="I549" s="28"/>
      <c r="J549" s="28"/>
      <c r="K549" s="28"/>
      <c r="L549" s="28"/>
    </row>
    <row r="550" spans="1:20" ht="21" x14ac:dyDescent="0.25">
      <c r="A550" s="15"/>
      <c r="B550" s="252" t="s">
        <v>575</v>
      </c>
      <c r="C550" s="252" t="s">
        <v>576</v>
      </c>
      <c r="D550" s="25"/>
      <c r="E550" s="253">
        <v>302</v>
      </c>
      <c r="F550" s="25"/>
      <c r="G550" s="253" t="s">
        <v>297</v>
      </c>
      <c r="H550" s="28"/>
      <c r="I550" s="28"/>
      <c r="J550" s="255">
        <v>287</v>
      </c>
      <c r="K550" s="28"/>
      <c r="L550" s="255" t="s">
        <v>297</v>
      </c>
    </row>
    <row r="551" spans="1:20" x14ac:dyDescent="0.25">
      <c r="A551" s="15"/>
      <c r="B551" s="10"/>
      <c r="C551" s="10"/>
      <c r="D551" s="25"/>
      <c r="E551" s="25"/>
      <c r="F551" s="25"/>
      <c r="G551" s="25"/>
      <c r="H551" s="28"/>
      <c r="I551" s="28"/>
      <c r="J551" s="28"/>
      <c r="K551" s="28"/>
      <c r="L551" s="28"/>
    </row>
    <row r="552" spans="1:20" ht="15.75" thickBot="1" x14ac:dyDescent="0.3">
      <c r="A552" s="15"/>
      <c r="B552" s="257" t="s">
        <v>285</v>
      </c>
      <c r="C552" s="257" t="s">
        <v>577</v>
      </c>
      <c r="D552" s="53"/>
      <c r="E552" s="258">
        <v>169</v>
      </c>
      <c r="F552" s="53"/>
      <c r="G552" s="258" t="s">
        <v>297</v>
      </c>
      <c r="H552" s="55"/>
      <c r="I552" s="55"/>
      <c r="J552" s="259">
        <v>157</v>
      </c>
      <c r="K552" s="55"/>
      <c r="L552" s="259" t="s">
        <v>297</v>
      </c>
    </row>
    <row r="553" spans="1:20" ht="15.75" thickBot="1" x14ac:dyDescent="0.3">
      <c r="A553" s="15"/>
      <c r="B553" s="260" t="s">
        <v>578</v>
      </c>
      <c r="C553" s="57"/>
      <c r="D553" s="61"/>
      <c r="E553" s="261">
        <v>4786</v>
      </c>
      <c r="F553" s="61"/>
      <c r="G553" s="265">
        <v>28</v>
      </c>
      <c r="H553" s="63"/>
      <c r="I553" s="63"/>
      <c r="J553" s="262">
        <v>4385</v>
      </c>
      <c r="K553" s="63"/>
      <c r="L553" s="263">
        <v>28</v>
      </c>
    </row>
    <row r="554" spans="1:20" ht="15.75" thickBot="1" x14ac:dyDescent="0.3">
      <c r="A554" s="15"/>
      <c r="B554" s="266" t="s">
        <v>149</v>
      </c>
      <c r="C554" s="69"/>
      <c r="D554" s="267" t="s">
        <v>283</v>
      </c>
      <c r="E554" s="268">
        <v>8127</v>
      </c>
      <c r="F554" s="267" t="s">
        <v>283</v>
      </c>
      <c r="G554" s="268">
        <v>1064</v>
      </c>
      <c r="H554" s="77"/>
      <c r="I554" s="269" t="s">
        <v>283</v>
      </c>
      <c r="J554" s="270">
        <v>7732</v>
      </c>
      <c r="K554" s="269" t="s">
        <v>283</v>
      </c>
      <c r="L554" s="269">
        <v>977</v>
      </c>
    </row>
    <row r="555" spans="1:20" ht="16.5" thickTop="1" thickBot="1" x14ac:dyDescent="0.3">
      <c r="A555" s="15" t="s">
        <v>1254</v>
      </c>
      <c r="B555" s="82" t="s">
        <v>4</v>
      </c>
      <c r="C555" s="82"/>
      <c r="D555" s="82"/>
      <c r="E555" s="82"/>
      <c r="F555" s="82"/>
      <c r="G555" s="82"/>
      <c r="H555" s="82"/>
      <c r="I555" s="82"/>
      <c r="J555" s="82"/>
      <c r="K555" s="82"/>
      <c r="L555" s="82"/>
      <c r="M555" s="82"/>
      <c r="N555" s="82"/>
      <c r="O555" s="82"/>
      <c r="P555" s="82"/>
      <c r="Q555" s="82"/>
      <c r="R555" s="82"/>
      <c r="S555" s="82"/>
      <c r="T555" s="82"/>
    </row>
    <row r="556" spans="1:20" x14ac:dyDescent="0.25">
      <c r="A556" s="15"/>
      <c r="B556" s="99"/>
      <c r="C556" s="112" t="s">
        <v>583</v>
      </c>
      <c r="D556" s="112"/>
      <c r="E556" s="112"/>
      <c r="F556" s="112"/>
      <c r="G556" s="112" t="s">
        <v>584</v>
      </c>
      <c r="H556" s="112"/>
      <c r="I556" s="112"/>
      <c r="J556" s="112"/>
    </row>
    <row r="557" spans="1:20" ht="15.75" thickBot="1" x14ac:dyDescent="0.3">
      <c r="A557" s="15"/>
      <c r="B557" s="100"/>
      <c r="C557" s="113"/>
      <c r="D557" s="113"/>
      <c r="E557" s="113"/>
      <c r="F557" s="113"/>
      <c r="G557" s="113"/>
      <c r="H557" s="113"/>
      <c r="I557" s="113"/>
      <c r="J557" s="113"/>
    </row>
    <row r="558" spans="1:20" ht="15.75" thickBot="1" x14ac:dyDescent="0.3">
      <c r="A558" s="15"/>
      <c r="B558" s="281" t="s">
        <v>278</v>
      </c>
      <c r="C558" s="71"/>
      <c r="D558" s="102">
        <v>2014</v>
      </c>
      <c r="E558" s="69"/>
      <c r="F558" s="103">
        <v>2013</v>
      </c>
      <c r="G558" s="71"/>
      <c r="H558" s="102">
        <v>2014</v>
      </c>
      <c r="I558" s="69"/>
      <c r="J558" s="103">
        <v>2013</v>
      </c>
    </row>
    <row r="559" spans="1:20" ht="15.75" thickTop="1" x14ac:dyDescent="0.25">
      <c r="A559" s="15"/>
      <c r="B559" s="282" t="s">
        <v>75</v>
      </c>
      <c r="C559" s="40"/>
      <c r="D559" s="40"/>
      <c r="E559" s="41"/>
      <c r="F559" s="41"/>
      <c r="G559" s="40"/>
      <c r="H559" s="40"/>
      <c r="I559" s="41"/>
      <c r="J559" s="41"/>
    </row>
    <row r="560" spans="1:20" x14ac:dyDescent="0.25">
      <c r="A560" s="15"/>
      <c r="B560" s="91" t="s">
        <v>195</v>
      </c>
      <c r="C560" s="219" t="s">
        <v>283</v>
      </c>
      <c r="D560" s="219" t="s">
        <v>297</v>
      </c>
      <c r="E560" s="92" t="s">
        <v>283</v>
      </c>
      <c r="F560" s="92">
        <v>1</v>
      </c>
      <c r="G560" s="219" t="s">
        <v>283</v>
      </c>
      <c r="H560" s="219" t="s">
        <v>297</v>
      </c>
      <c r="I560" s="92" t="s">
        <v>283</v>
      </c>
      <c r="J560" s="92">
        <v>2</v>
      </c>
    </row>
    <row r="561" spans="1:20" x14ac:dyDescent="0.25">
      <c r="A561" s="15"/>
      <c r="B561" s="91" t="s">
        <v>585</v>
      </c>
      <c r="C561" s="122"/>
      <c r="D561" s="219">
        <v>611</v>
      </c>
      <c r="E561" s="100"/>
      <c r="F561" s="92">
        <v>256</v>
      </c>
      <c r="G561" s="122"/>
      <c r="H561" s="236">
        <v>1277</v>
      </c>
      <c r="I561" s="100"/>
      <c r="J561" s="92">
        <v>632</v>
      </c>
    </row>
    <row r="562" spans="1:20" x14ac:dyDescent="0.25">
      <c r="A562" s="15"/>
      <c r="B562" s="91" t="s">
        <v>586</v>
      </c>
      <c r="C562" s="122"/>
      <c r="D562" s="219">
        <v>18</v>
      </c>
      <c r="E562" s="100"/>
      <c r="F562" s="92">
        <v>122</v>
      </c>
      <c r="G562" s="122"/>
      <c r="H562" s="219">
        <v>172</v>
      </c>
      <c r="I562" s="100"/>
      <c r="J562" s="92">
        <v>206</v>
      </c>
    </row>
    <row r="563" spans="1:20" ht="15.75" thickBot="1" x14ac:dyDescent="0.3">
      <c r="A563" s="15"/>
      <c r="B563" s="91" t="s">
        <v>587</v>
      </c>
      <c r="C563" s="122"/>
      <c r="D563" s="219">
        <v>2</v>
      </c>
      <c r="E563" s="100"/>
      <c r="F563" s="92">
        <v>2</v>
      </c>
      <c r="G563" s="122"/>
      <c r="H563" s="219">
        <v>5</v>
      </c>
      <c r="I563" s="100"/>
      <c r="J563" s="92">
        <v>5</v>
      </c>
    </row>
    <row r="564" spans="1:20" x14ac:dyDescent="0.25">
      <c r="A564" s="15"/>
      <c r="B564" s="283" t="s">
        <v>49</v>
      </c>
      <c r="C564" s="133"/>
      <c r="D564" s="26"/>
      <c r="E564" s="99"/>
      <c r="F564" s="29"/>
      <c r="G564" s="133"/>
      <c r="H564" s="26"/>
      <c r="I564" s="99"/>
      <c r="J564" s="29"/>
    </row>
    <row r="565" spans="1:20" x14ac:dyDescent="0.25">
      <c r="A565" s="15"/>
      <c r="B565" s="91" t="s">
        <v>588</v>
      </c>
      <c r="C565" s="122"/>
      <c r="D565" s="219">
        <v>-135</v>
      </c>
      <c r="E565" s="100"/>
      <c r="F565" s="92">
        <v>313</v>
      </c>
      <c r="G565" s="122"/>
      <c r="H565" s="219">
        <v>-209</v>
      </c>
      <c r="I565" s="100"/>
      <c r="J565" s="92">
        <v>322</v>
      </c>
    </row>
    <row r="566" spans="1:20" ht="15.75" thickBot="1" x14ac:dyDescent="0.3">
      <c r="A566" s="15"/>
      <c r="B566" s="105" t="s">
        <v>318</v>
      </c>
      <c r="C566" s="141"/>
      <c r="D566" s="106">
        <v>-2</v>
      </c>
      <c r="E566" s="168"/>
      <c r="F566" s="107">
        <v>-2</v>
      </c>
      <c r="G566" s="141"/>
      <c r="H566" s="106">
        <v>-6</v>
      </c>
      <c r="I566" s="168"/>
      <c r="J566" s="107">
        <v>-6</v>
      </c>
    </row>
    <row r="567" spans="1:20" ht="15.75" thickBot="1" x14ac:dyDescent="0.3">
      <c r="A567" s="15"/>
      <c r="B567" s="284" t="s">
        <v>589</v>
      </c>
      <c r="C567" s="102" t="s">
        <v>283</v>
      </c>
      <c r="D567" s="102">
        <v>494</v>
      </c>
      <c r="E567" s="97" t="s">
        <v>283</v>
      </c>
      <c r="F567" s="97">
        <v>692</v>
      </c>
      <c r="G567" s="102" t="s">
        <v>283</v>
      </c>
      <c r="H567" s="285">
        <v>1239</v>
      </c>
      <c r="I567" s="97" t="s">
        <v>283</v>
      </c>
      <c r="J567" s="98">
        <v>1161</v>
      </c>
    </row>
    <row r="568" spans="1:20" ht="15.75" thickTop="1" x14ac:dyDescent="0.25">
      <c r="A568" s="15"/>
      <c r="B568" s="310" t="s">
        <v>590</v>
      </c>
      <c r="C568" s="310"/>
      <c r="D568" s="310"/>
      <c r="E568" s="310"/>
      <c r="F568" s="310"/>
      <c r="G568" s="310"/>
      <c r="H568" s="310"/>
      <c r="I568" s="310"/>
      <c r="J568" s="310"/>
      <c r="K568" s="310"/>
      <c r="L568" s="310"/>
      <c r="M568" s="310"/>
      <c r="N568" s="310"/>
      <c r="O568" s="310"/>
      <c r="P568" s="310"/>
      <c r="Q568" s="310"/>
      <c r="R568" s="310"/>
      <c r="S568" s="310"/>
      <c r="T568" s="310"/>
    </row>
    <row r="569" spans="1:20" x14ac:dyDescent="0.25">
      <c r="A569" s="15"/>
      <c r="B569" s="310" t="s">
        <v>591</v>
      </c>
      <c r="C569" s="310"/>
      <c r="D569" s="310"/>
      <c r="E569" s="310"/>
      <c r="F569" s="310"/>
      <c r="G569" s="310"/>
      <c r="H569" s="310"/>
      <c r="I569" s="310"/>
      <c r="J569" s="310"/>
      <c r="K569" s="310"/>
      <c r="L569" s="310"/>
      <c r="M569" s="310"/>
      <c r="N569" s="310"/>
      <c r="O569" s="310"/>
      <c r="P569" s="310"/>
      <c r="Q569" s="310"/>
      <c r="R569" s="310"/>
      <c r="S569" s="310"/>
      <c r="T569" s="310"/>
    </row>
    <row r="570" spans="1:20" ht="15.75" thickBot="1" x14ac:dyDescent="0.3">
      <c r="A570" s="15" t="s">
        <v>1255</v>
      </c>
      <c r="B570" s="82" t="s">
        <v>4</v>
      </c>
      <c r="C570" s="82"/>
      <c r="D570" s="82"/>
      <c r="E570" s="82"/>
      <c r="F570" s="82"/>
      <c r="G570" s="82"/>
      <c r="H570" s="82"/>
      <c r="I570" s="82"/>
      <c r="J570" s="82"/>
      <c r="K570" s="82"/>
      <c r="L570" s="82"/>
      <c r="M570" s="82"/>
      <c r="N570" s="82"/>
      <c r="O570" s="82"/>
      <c r="P570" s="82"/>
      <c r="Q570" s="82"/>
      <c r="R570" s="82"/>
      <c r="S570" s="82"/>
      <c r="T570" s="82"/>
    </row>
    <row r="571" spans="1:20" ht="15.75" thickBot="1" x14ac:dyDescent="0.3">
      <c r="A571" s="15"/>
      <c r="B571" s="19"/>
      <c r="C571" s="294">
        <v>41820</v>
      </c>
      <c r="D571" s="294"/>
      <c r="E571" s="294"/>
      <c r="F571" s="294"/>
      <c r="G571" s="294"/>
      <c r="H571" s="294"/>
      <c r="I571" s="243"/>
      <c r="J571" s="295">
        <v>41639</v>
      </c>
      <c r="K571" s="295"/>
      <c r="L571" s="295"/>
      <c r="M571" s="295"/>
      <c r="N571" s="295"/>
      <c r="O571" s="295"/>
    </row>
    <row r="572" spans="1:20" x14ac:dyDescent="0.25">
      <c r="A572" s="15"/>
      <c r="B572" s="286"/>
      <c r="C572" s="26"/>
      <c r="D572" s="26"/>
      <c r="E572" s="296" t="s">
        <v>594</v>
      </c>
      <c r="F572" s="296"/>
      <c r="G572" s="26"/>
      <c r="H572" s="26"/>
      <c r="I572" s="28"/>
      <c r="J572" s="29"/>
      <c r="K572" s="29"/>
      <c r="L572" s="297" t="s">
        <v>594</v>
      </c>
      <c r="M572" s="297"/>
      <c r="N572" s="29"/>
      <c r="O572" s="29"/>
    </row>
    <row r="573" spans="1:20" ht="15.75" thickBot="1" x14ac:dyDescent="0.3">
      <c r="A573" s="15"/>
      <c r="B573" s="281" t="s">
        <v>278</v>
      </c>
      <c r="C573" s="298" t="s">
        <v>390</v>
      </c>
      <c r="D573" s="298"/>
      <c r="E573" s="298" t="s">
        <v>595</v>
      </c>
      <c r="F573" s="298"/>
      <c r="G573" s="298" t="s">
        <v>596</v>
      </c>
      <c r="H573" s="298"/>
      <c r="I573" s="36"/>
      <c r="J573" s="225" t="s">
        <v>390</v>
      </c>
      <c r="K573" s="225"/>
      <c r="L573" s="225" t="s">
        <v>595</v>
      </c>
      <c r="M573" s="225"/>
      <c r="N573" s="225" t="s">
        <v>596</v>
      </c>
      <c r="O573" s="225"/>
    </row>
    <row r="574" spans="1:20" ht="15.75" thickTop="1" x14ac:dyDescent="0.25">
      <c r="A574" s="15"/>
      <c r="B574" s="289" t="s">
        <v>75</v>
      </c>
      <c r="C574" s="104"/>
      <c r="D574" s="104"/>
      <c r="E574" s="104"/>
      <c r="F574" s="104"/>
      <c r="G574" s="40"/>
      <c r="H574" s="104"/>
      <c r="I574" s="38"/>
      <c r="J574" s="41"/>
      <c r="K574" s="38"/>
      <c r="L574" s="38"/>
      <c r="M574" s="38"/>
      <c r="N574" s="41"/>
      <c r="O574" s="38"/>
    </row>
    <row r="575" spans="1:20" x14ac:dyDescent="0.25">
      <c r="A575" s="15"/>
      <c r="B575" s="290" t="s">
        <v>195</v>
      </c>
      <c r="C575" s="219" t="s">
        <v>283</v>
      </c>
      <c r="D575" s="219">
        <v>6</v>
      </c>
      <c r="E575" s="219" t="s">
        <v>283</v>
      </c>
      <c r="F575" s="219">
        <v>4</v>
      </c>
      <c r="G575" s="219" t="s">
        <v>283</v>
      </c>
      <c r="H575" s="219">
        <v>2</v>
      </c>
      <c r="I575" s="28"/>
      <c r="J575" s="92" t="s">
        <v>283</v>
      </c>
      <c r="K575" s="92" t="s">
        <v>297</v>
      </c>
      <c r="L575" s="92" t="s">
        <v>283</v>
      </c>
      <c r="M575" s="92" t="s">
        <v>297</v>
      </c>
      <c r="N575" s="92" t="s">
        <v>283</v>
      </c>
      <c r="O575" s="92" t="s">
        <v>297</v>
      </c>
    </row>
    <row r="576" spans="1:20" x14ac:dyDescent="0.25">
      <c r="A576" s="15"/>
      <c r="B576" s="291" t="s">
        <v>49</v>
      </c>
      <c r="C576" s="25"/>
      <c r="D576" s="25"/>
      <c r="E576" s="25"/>
      <c r="F576" s="25"/>
      <c r="G576" s="25"/>
      <c r="H576" s="25"/>
      <c r="I576" s="28"/>
      <c r="J576" s="28"/>
      <c r="K576" s="28"/>
      <c r="L576" s="28"/>
      <c r="M576" s="28"/>
      <c r="N576" s="28"/>
      <c r="O576" s="28"/>
    </row>
    <row r="577" spans="1:20" ht="15.75" thickBot="1" x14ac:dyDescent="0.3">
      <c r="A577" s="15"/>
      <c r="B577" s="223" t="s">
        <v>597</v>
      </c>
      <c r="C577" s="221" t="s">
        <v>283</v>
      </c>
      <c r="D577" s="292">
        <v>5824</v>
      </c>
      <c r="E577" s="221" t="s">
        <v>283</v>
      </c>
      <c r="F577" s="292">
        <v>4393</v>
      </c>
      <c r="G577" s="221" t="s">
        <v>283</v>
      </c>
      <c r="H577" s="292">
        <v>1431</v>
      </c>
      <c r="I577" s="36"/>
      <c r="J577" s="224" t="s">
        <v>283</v>
      </c>
      <c r="K577" s="293">
        <v>6747</v>
      </c>
      <c r="L577" s="224" t="s">
        <v>283</v>
      </c>
      <c r="M577" s="293">
        <v>5231</v>
      </c>
      <c r="N577" s="224" t="s">
        <v>283</v>
      </c>
      <c r="O577" s="293">
        <v>1516</v>
      </c>
    </row>
    <row r="578" spans="1:20" ht="15.75" thickTop="1" x14ac:dyDescent="0.25">
      <c r="A578" s="15"/>
      <c r="B578" s="310" t="s">
        <v>598</v>
      </c>
      <c r="C578" s="310"/>
      <c r="D578" s="310"/>
      <c r="E578" s="310"/>
      <c r="F578" s="310"/>
      <c r="G578" s="310"/>
      <c r="H578" s="310"/>
      <c r="I578" s="310"/>
      <c r="J578" s="310"/>
      <c r="K578" s="310"/>
      <c r="L578" s="310"/>
      <c r="M578" s="310"/>
      <c r="N578" s="310"/>
      <c r="O578" s="310"/>
      <c r="P578" s="310"/>
      <c r="Q578" s="310"/>
      <c r="R578" s="310"/>
      <c r="S578" s="310"/>
      <c r="T578" s="310"/>
    </row>
    <row r="579" spans="1:20" ht="15.75" thickBot="1" x14ac:dyDescent="0.3">
      <c r="A579" s="15" t="s">
        <v>1256</v>
      </c>
      <c r="B579" s="520" t="s">
        <v>4</v>
      </c>
      <c r="C579" s="520"/>
      <c r="D579" s="520"/>
      <c r="E579" s="520"/>
      <c r="F579" s="520"/>
      <c r="G579" s="520"/>
      <c r="H579" s="520"/>
      <c r="I579" s="520"/>
      <c r="J579" s="520"/>
      <c r="K579" s="520"/>
      <c r="L579" s="520"/>
      <c r="M579" s="520"/>
      <c r="N579" s="520"/>
      <c r="O579" s="520"/>
      <c r="P579" s="520"/>
      <c r="Q579" s="520"/>
      <c r="R579" s="520"/>
      <c r="S579" s="520"/>
      <c r="T579" s="520"/>
    </row>
    <row r="580" spans="1:20" ht="15.75" thickBot="1" x14ac:dyDescent="0.3">
      <c r="A580" s="15"/>
      <c r="B580" s="99"/>
      <c r="C580" s="302" t="s">
        <v>601</v>
      </c>
      <c r="D580" s="302"/>
      <c r="E580" s="302"/>
      <c r="F580" s="302"/>
      <c r="G580" s="302"/>
      <c r="H580" s="302"/>
      <c r="I580" s="302"/>
      <c r="J580" s="302"/>
      <c r="K580" s="243"/>
      <c r="L580" s="302" t="s">
        <v>602</v>
      </c>
      <c r="M580" s="302"/>
      <c r="N580" s="302"/>
      <c r="O580" s="302"/>
      <c r="P580" s="302"/>
      <c r="Q580" s="302"/>
      <c r="R580" s="302"/>
      <c r="S580" s="302"/>
      <c r="T580" s="302"/>
    </row>
    <row r="581" spans="1:20" ht="15.75" thickBot="1" x14ac:dyDescent="0.3">
      <c r="A581" s="15"/>
      <c r="B581" s="100"/>
      <c r="C581" s="302" t="s">
        <v>603</v>
      </c>
      <c r="D581" s="302"/>
      <c r="E581" s="302"/>
      <c r="F581" s="302"/>
      <c r="G581" s="302"/>
      <c r="H581" s="302"/>
      <c r="I581" s="302"/>
      <c r="J581" s="302"/>
      <c r="K581" s="23"/>
      <c r="L581" s="302" t="s">
        <v>276</v>
      </c>
      <c r="M581" s="302"/>
      <c r="N581" s="302"/>
      <c r="O581" s="302"/>
      <c r="P581" s="19"/>
      <c r="Q581" s="302" t="s">
        <v>302</v>
      </c>
      <c r="R581" s="302"/>
      <c r="S581" s="302"/>
      <c r="T581" s="302"/>
    </row>
    <row r="582" spans="1:20" ht="15.75" thickBot="1" x14ac:dyDescent="0.3">
      <c r="A582" s="15"/>
      <c r="B582" s="88" t="s">
        <v>278</v>
      </c>
      <c r="C582" s="303" t="s">
        <v>339</v>
      </c>
      <c r="D582" s="303"/>
      <c r="E582" s="303" t="s">
        <v>340</v>
      </c>
      <c r="F582" s="303"/>
      <c r="G582" s="303" t="s">
        <v>341</v>
      </c>
      <c r="H582" s="303"/>
      <c r="I582" s="77"/>
      <c r="J582" s="299" t="s">
        <v>604</v>
      </c>
      <c r="K582" s="28"/>
      <c r="L582" s="74"/>
      <c r="M582" s="138">
        <v>2014</v>
      </c>
      <c r="N582" s="77"/>
      <c r="O582" s="299">
        <v>2013</v>
      </c>
      <c r="P582" s="28"/>
      <c r="Q582" s="74"/>
      <c r="R582" s="138">
        <v>2014</v>
      </c>
      <c r="S582" s="77"/>
      <c r="T582" s="299">
        <v>2013</v>
      </c>
    </row>
    <row r="583" spans="1:20" ht="15.75" thickTop="1" x14ac:dyDescent="0.25">
      <c r="A583" s="15"/>
      <c r="B583" s="300">
        <v>41820</v>
      </c>
      <c r="C583" s="40"/>
      <c r="D583" s="40"/>
      <c r="E583" s="40"/>
      <c r="F583" s="40"/>
      <c r="G583" s="40"/>
      <c r="H583" s="40"/>
      <c r="I583" s="40"/>
      <c r="J583" s="40"/>
      <c r="K583" s="28"/>
      <c r="L583" s="40"/>
      <c r="M583" s="40"/>
      <c r="N583" s="41"/>
      <c r="O583" s="41"/>
      <c r="P583" s="28"/>
      <c r="Q583" s="40"/>
      <c r="R583" s="40"/>
      <c r="S583" s="41"/>
      <c r="T583" s="41"/>
    </row>
    <row r="584" spans="1:20" x14ac:dyDescent="0.25">
      <c r="A584" s="15"/>
      <c r="B584" s="124" t="s">
        <v>605</v>
      </c>
      <c r="C584" s="125" t="s">
        <v>283</v>
      </c>
      <c r="D584" s="125" t="s">
        <v>297</v>
      </c>
      <c r="E584" s="125" t="s">
        <v>283</v>
      </c>
      <c r="F584" s="125" t="s">
        <v>297</v>
      </c>
      <c r="G584" s="125" t="s">
        <v>283</v>
      </c>
      <c r="H584" s="126">
        <v>1445</v>
      </c>
      <c r="I584" s="125" t="s">
        <v>283</v>
      </c>
      <c r="J584" s="126">
        <v>1445</v>
      </c>
      <c r="K584" s="28"/>
      <c r="L584" s="125" t="s">
        <v>283</v>
      </c>
      <c r="M584" s="125">
        <v>20</v>
      </c>
      <c r="N584" s="153" t="s">
        <v>283</v>
      </c>
      <c r="O584" s="153">
        <v>36</v>
      </c>
      <c r="P584" s="28"/>
      <c r="Q584" s="125" t="s">
        <v>283</v>
      </c>
      <c r="R584" s="125">
        <v>55</v>
      </c>
      <c r="S584" s="153" t="s">
        <v>283</v>
      </c>
      <c r="T584" s="153">
        <v>72</v>
      </c>
    </row>
    <row r="585" spans="1:20" x14ac:dyDescent="0.25">
      <c r="A585" s="15"/>
      <c r="B585" s="124" t="s">
        <v>606</v>
      </c>
      <c r="C585" s="25"/>
      <c r="D585" s="125" t="s">
        <v>297</v>
      </c>
      <c r="E585" s="25"/>
      <c r="F585" s="125" t="s">
        <v>297</v>
      </c>
      <c r="G585" s="25"/>
      <c r="H585" s="125">
        <v>399</v>
      </c>
      <c r="I585" s="25"/>
      <c r="J585" s="125">
        <v>399</v>
      </c>
      <c r="K585" s="28"/>
      <c r="L585" s="25"/>
      <c r="M585" s="125">
        <v>45</v>
      </c>
      <c r="N585" s="28"/>
      <c r="O585" s="153">
        <v>35</v>
      </c>
      <c r="P585" s="28"/>
      <c r="Q585" s="25"/>
      <c r="R585" s="125">
        <v>87</v>
      </c>
      <c r="S585" s="28"/>
      <c r="T585" s="153">
        <v>78</v>
      </c>
    </row>
    <row r="586" spans="1:20" ht="15.75" thickBot="1" x14ac:dyDescent="0.3">
      <c r="A586" s="15"/>
      <c r="B586" s="127" t="s">
        <v>315</v>
      </c>
      <c r="C586" s="53"/>
      <c r="D586" s="128" t="s">
        <v>297</v>
      </c>
      <c r="E586" s="53"/>
      <c r="F586" s="128" t="s">
        <v>297</v>
      </c>
      <c r="G586" s="53"/>
      <c r="H586" s="128" t="s">
        <v>297</v>
      </c>
      <c r="I586" s="53"/>
      <c r="J586" s="128" t="s">
        <v>297</v>
      </c>
      <c r="K586" s="28"/>
      <c r="L586" s="53"/>
      <c r="M586" s="128" t="s">
        <v>297</v>
      </c>
      <c r="N586" s="55"/>
      <c r="O586" s="156">
        <v>11</v>
      </c>
      <c r="P586" s="28"/>
      <c r="Q586" s="53"/>
      <c r="R586" s="128">
        <v>1</v>
      </c>
      <c r="S586" s="55"/>
      <c r="T586" s="156">
        <v>24</v>
      </c>
    </row>
    <row r="587" spans="1:20" ht="15.75" thickBot="1" x14ac:dyDescent="0.3">
      <c r="A587" s="15"/>
      <c r="B587" s="228" t="s">
        <v>149</v>
      </c>
      <c r="C587" s="138" t="s">
        <v>283</v>
      </c>
      <c r="D587" s="138" t="s">
        <v>297</v>
      </c>
      <c r="E587" s="138" t="s">
        <v>283</v>
      </c>
      <c r="F587" s="138" t="s">
        <v>297</v>
      </c>
      <c r="G587" s="138" t="s">
        <v>283</v>
      </c>
      <c r="H587" s="139">
        <v>1844</v>
      </c>
      <c r="I587" s="138" t="s">
        <v>283</v>
      </c>
      <c r="J587" s="139">
        <v>1844</v>
      </c>
      <c r="K587" s="28"/>
      <c r="L587" s="138" t="s">
        <v>283</v>
      </c>
      <c r="M587" s="138">
        <v>65</v>
      </c>
      <c r="N587" s="166" t="s">
        <v>283</v>
      </c>
      <c r="O587" s="166">
        <v>82</v>
      </c>
      <c r="P587" s="28"/>
      <c r="Q587" s="138" t="s">
        <v>283</v>
      </c>
      <c r="R587" s="138">
        <v>143</v>
      </c>
      <c r="S587" s="166" t="s">
        <v>283</v>
      </c>
      <c r="T587" s="166">
        <v>174</v>
      </c>
    </row>
    <row r="588" spans="1:20" ht="15.75" thickTop="1" x14ac:dyDescent="0.25">
      <c r="A588" s="15"/>
      <c r="B588" s="301">
        <v>41639</v>
      </c>
      <c r="C588" s="41"/>
      <c r="D588" s="41"/>
      <c r="E588" s="41"/>
      <c r="F588" s="41"/>
      <c r="G588" s="41"/>
      <c r="H588" s="41"/>
      <c r="I588" s="41"/>
      <c r="J588" s="41"/>
      <c r="K588" s="28"/>
      <c r="L588" s="41"/>
      <c r="M588" s="41"/>
      <c r="N588" s="41"/>
      <c r="O588" s="41"/>
      <c r="P588" s="28"/>
      <c r="Q588" s="41"/>
      <c r="R588" s="41"/>
      <c r="S588" s="38"/>
      <c r="T588" s="38"/>
    </row>
    <row r="589" spans="1:20" x14ac:dyDescent="0.25">
      <c r="A589" s="15"/>
      <c r="B589" s="152" t="s">
        <v>605</v>
      </c>
      <c r="C589" s="153" t="s">
        <v>283</v>
      </c>
      <c r="D589" s="153" t="s">
        <v>297</v>
      </c>
      <c r="E589" s="153" t="s">
        <v>283</v>
      </c>
      <c r="F589" s="153" t="s">
        <v>297</v>
      </c>
      <c r="G589" s="153" t="s">
        <v>283</v>
      </c>
      <c r="H589" s="154">
        <v>1615</v>
      </c>
      <c r="I589" s="153" t="s">
        <v>283</v>
      </c>
      <c r="J589" s="154">
        <v>1615</v>
      </c>
      <c r="K589" s="28"/>
      <c r="L589" s="10"/>
      <c r="M589" s="10"/>
      <c r="N589" s="10"/>
      <c r="O589" s="10"/>
      <c r="P589" s="10"/>
      <c r="Q589" s="10"/>
      <c r="R589" s="10"/>
      <c r="S589" s="10"/>
      <c r="T589" s="10"/>
    </row>
    <row r="590" spans="1:20" x14ac:dyDescent="0.25">
      <c r="A590" s="15"/>
      <c r="B590" s="152" t="s">
        <v>606</v>
      </c>
      <c r="C590" s="28"/>
      <c r="D590" s="153" t="s">
        <v>297</v>
      </c>
      <c r="E590" s="28"/>
      <c r="F590" s="153" t="s">
        <v>297</v>
      </c>
      <c r="G590" s="28"/>
      <c r="H590" s="153">
        <v>896</v>
      </c>
      <c r="I590" s="28"/>
      <c r="J590" s="153">
        <v>896</v>
      </c>
      <c r="K590" s="28"/>
      <c r="L590" s="10"/>
      <c r="M590" s="10"/>
      <c r="N590" s="10"/>
      <c r="O590" s="10"/>
      <c r="P590" s="10"/>
      <c r="Q590" s="10"/>
      <c r="R590" s="10"/>
      <c r="S590" s="10"/>
      <c r="T590" s="10"/>
    </row>
    <row r="591" spans="1:20" ht="15.75" thickBot="1" x14ac:dyDescent="0.3">
      <c r="A591" s="15"/>
      <c r="B591" s="155" t="s">
        <v>315</v>
      </c>
      <c r="C591" s="55"/>
      <c r="D591" s="156" t="s">
        <v>297</v>
      </c>
      <c r="E591" s="55"/>
      <c r="F591" s="156">
        <v>11</v>
      </c>
      <c r="G591" s="55"/>
      <c r="H591" s="156">
        <v>48</v>
      </c>
      <c r="I591" s="55"/>
      <c r="J591" s="156">
        <v>59</v>
      </c>
      <c r="K591" s="28"/>
      <c r="L591" s="10"/>
      <c r="M591" s="10"/>
      <c r="N591" s="10"/>
      <c r="O591" s="10"/>
      <c r="P591" s="10"/>
      <c r="Q591" s="10"/>
      <c r="R591" s="10"/>
      <c r="S591" s="10"/>
      <c r="T591" s="10"/>
    </row>
    <row r="592" spans="1:20" ht="15.75" thickBot="1" x14ac:dyDescent="0.3">
      <c r="A592" s="15"/>
      <c r="B592" s="232" t="s">
        <v>149</v>
      </c>
      <c r="C592" s="166" t="s">
        <v>283</v>
      </c>
      <c r="D592" s="166" t="s">
        <v>297</v>
      </c>
      <c r="E592" s="166" t="s">
        <v>283</v>
      </c>
      <c r="F592" s="166">
        <v>11</v>
      </c>
      <c r="G592" s="166" t="s">
        <v>283</v>
      </c>
      <c r="H592" s="167">
        <v>2559</v>
      </c>
      <c r="I592" s="166" t="s">
        <v>283</v>
      </c>
      <c r="J592" s="167">
        <v>2570</v>
      </c>
      <c r="K592" s="28"/>
      <c r="L592" s="10"/>
      <c r="M592" s="10"/>
      <c r="N592" s="10"/>
      <c r="O592" s="10"/>
      <c r="P592" s="10"/>
      <c r="Q592" s="10"/>
      <c r="R592" s="10"/>
      <c r="S592" s="10"/>
      <c r="T592" s="10"/>
    </row>
    <row r="593" spans="1:20" ht="16.5" thickTop="1" thickBot="1" x14ac:dyDescent="0.3">
      <c r="A593" s="15" t="s">
        <v>1257</v>
      </c>
      <c r="B593" s="82" t="s">
        <v>4</v>
      </c>
      <c r="C593" s="82"/>
      <c r="D593" s="82"/>
      <c r="E593" s="82"/>
      <c r="F593" s="82"/>
      <c r="G593" s="82"/>
      <c r="H593" s="82"/>
      <c r="I593" s="82"/>
      <c r="J593" s="82"/>
      <c r="K593" s="82"/>
      <c r="L593" s="82"/>
      <c r="M593" s="82"/>
      <c r="N593" s="82"/>
      <c r="O593" s="82"/>
      <c r="P593" s="82"/>
      <c r="Q593" s="82"/>
      <c r="R593" s="82"/>
      <c r="S593" s="82"/>
      <c r="T593" s="82"/>
    </row>
    <row r="594" spans="1:20" ht="15.75" thickBot="1" x14ac:dyDescent="0.3">
      <c r="A594" s="15"/>
      <c r="B594" s="304"/>
      <c r="C594" s="307" t="s">
        <v>609</v>
      </c>
      <c r="D594" s="307"/>
      <c r="E594" s="307"/>
      <c r="F594" s="307"/>
      <c r="G594" s="307"/>
      <c r="H594" s="307"/>
      <c r="I594" s="307"/>
      <c r="J594" s="307"/>
      <c r="K594" s="29"/>
      <c r="L594" s="87" t="s">
        <v>610</v>
      </c>
    </row>
    <row r="595" spans="1:20" ht="15.75" thickBot="1" x14ac:dyDescent="0.3">
      <c r="A595" s="15"/>
      <c r="B595" s="88" t="s">
        <v>278</v>
      </c>
      <c r="C595" s="69"/>
      <c r="D595" s="103" t="s">
        <v>339</v>
      </c>
      <c r="E595" s="69"/>
      <c r="F595" s="103" t="s">
        <v>340</v>
      </c>
      <c r="G595" s="69"/>
      <c r="H595" s="103" t="s">
        <v>341</v>
      </c>
      <c r="I595" s="69"/>
      <c r="J595" s="103" t="s">
        <v>149</v>
      </c>
      <c r="K595" s="36"/>
      <c r="L595" s="89" t="s">
        <v>611</v>
      </c>
    </row>
    <row r="596" spans="1:20" ht="15.75" thickTop="1" x14ac:dyDescent="0.25">
      <c r="A596" s="15"/>
      <c r="B596" s="305">
        <v>41820</v>
      </c>
      <c r="C596" s="40"/>
      <c r="D596" s="40"/>
      <c r="E596" s="40"/>
      <c r="F596" s="40"/>
      <c r="G596" s="40"/>
      <c r="H596" s="40"/>
      <c r="I596" s="40"/>
      <c r="J596" s="40"/>
      <c r="K596" s="40"/>
      <c r="L596" s="40"/>
    </row>
    <row r="597" spans="1:20" x14ac:dyDescent="0.25">
      <c r="A597" s="15"/>
      <c r="B597" s="218" t="s">
        <v>75</v>
      </c>
      <c r="C597" s="25"/>
      <c r="D597" s="25"/>
      <c r="E597" s="25"/>
      <c r="F597" s="25"/>
      <c r="G597" s="25"/>
      <c r="H597" s="25"/>
      <c r="I597" s="25"/>
      <c r="J597" s="25"/>
      <c r="K597" s="25"/>
      <c r="L597" s="25"/>
    </row>
    <row r="598" spans="1:20" x14ac:dyDescent="0.25">
      <c r="A598" s="15"/>
      <c r="B598" s="218" t="s">
        <v>195</v>
      </c>
      <c r="C598" s="219" t="s">
        <v>283</v>
      </c>
      <c r="D598" s="219" t="s">
        <v>297</v>
      </c>
      <c r="E598" s="219" t="s">
        <v>283</v>
      </c>
      <c r="F598" s="219">
        <v>219</v>
      </c>
      <c r="G598" s="219" t="s">
        <v>283</v>
      </c>
      <c r="H598" s="236">
        <v>23598</v>
      </c>
      <c r="I598" s="219" t="s">
        <v>283</v>
      </c>
      <c r="J598" s="236">
        <v>23817</v>
      </c>
      <c r="K598" s="219" t="s">
        <v>283</v>
      </c>
      <c r="L598" s="236">
        <v>22931</v>
      </c>
    </row>
    <row r="599" spans="1:20" x14ac:dyDescent="0.25">
      <c r="A599" s="15"/>
      <c r="B599" s="218" t="s">
        <v>190</v>
      </c>
      <c r="C599" s="25"/>
      <c r="D599" s="219" t="s">
        <v>297</v>
      </c>
      <c r="E599" s="25"/>
      <c r="F599" s="219">
        <v>600</v>
      </c>
      <c r="G599" s="25"/>
      <c r="H599" s="236">
        <v>2809</v>
      </c>
      <c r="I599" s="25"/>
      <c r="J599" s="236">
        <v>3409</v>
      </c>
      <c r="K599" s="25"/>
      <c r="L599" s="236">
        <v>4337</v>
      </c>
    </row>
    <row r="600" spans="1:20" x14ac:dyDescent="0.25">
      <c r="A600" s="15"/>
      <c r="B600" s="218" t="s">
        <v>314</v>
      </c>
      <c r="C600" s="25"/>
      <c r="D600" s="219" t="s">
        <v>297</v>
      </c>
      <c r="E600" s="25"/>
      <c r="F600" s="236">
        <v>16578</v>
      </c>
      <c r="G600" s="25"/>
      <c r="H600" s="219" t="s">
        <v>297</v>
      </c>
      <c r="I600" s="25"/>
      <c r="J600" s="236">
        <v>16578</v>
      </c>
      <c r="K600" s="25"/>
      <c r="L600" s="236">
        <v>16578</v>
      </c>
    </row>
    <row r="601" spans="1:20" x14ac:dyDescent="0.25">
      <c r="A601" s="15"/>
      <c r="B601" s="218" t="s">
        <v>38</v>
      </c>
      <c r="C601" s="25"/>
      <c r="D601" s="236">
        <v>1827</v>
      </c>
      <c r="E601" s="25"/>
      <c r="F601" s="219" t="s">
        <v>297</v>
      </c>
      <c r="G601" s="25"/>
      <c r="H601" s="219" t="s">
        <v>297</v>
      </c>
      <c r="I601" s="25"/>
      <c r="J601" s="236">
        <v>1827</v>
      </c>
      <c r="K601" s="25"/>
      <c r="L601" s="236">
        <v>1827</v>
      </c>
    </row>
    <row r="602" spans="1:20" x14ac:dyDescent="0.25">
      <c r="A602" s="15"/>
      <c r="B602" s="218" t="s">
        <v>49</v>
      </c>
      <c r="C602" s="25"/>
      <c r="D602" s="25"/>
      <c r="E602" s="25"/>
      <c r="F602" s="25"/>
      <c r="G602" s="25"/>
      <c r="H602" s="25"/>
      <c r="I602" s="25"/>
      <c r="J602" s="25"/>
      <c r="K602" s="25"/>
      <c r="L602" s="25"/>
    </row>
    <row r="603" spans="1:20" x14ac:dyDescent="0.25">
      <c r="A603" s="15"/>
      <c r="B603" s="218" t="s">
        <v>612</v>
      </c>
      <c r="C603" s="25"/>
      <c r="D603" s="25"/>
      <c r="E603" s="25"/>
      <c r="F603" s="25"/>
      <c r="G603" s="25"/>
      <c r="H603" s="25"/>
      <c r="I603" s="25"/>
      <c r="J603" s="25"/>
      <c r="K603" s="25"/>
      <c r="L603" s="25"/>
    </row>
    <row r="604" spans="1:20" x14ac:dyDescent="0.25">
      <c r="A604" s="15"/>
      <c r="B604" s="218" t="s">
        <v>613</v>
      </c>
      <c r="C604" s="25"/>
      <c r="D604" s="219" t="s">
        <v>297</v>
      </c>
      <c r="E604" s="25"/>
      <c r="F604" s="219">
        <v>211</v>
      </c>
      <c r="G604" s="25"/>
      <c r="H604" s="236">
        <v>117328</v>
      </c>
      <c r="I604" s="25"/>
      <c r="J604" s="236">
        <v>117539</v>
      </c>
      <c r="K604" s="25"/>
      <c r="L604" s="236">
        <v>105131</v>
      </c>
    </row>
    <row r="605" spans="1:20" x14ac:dyDescent="0.25">
      <c r="A605" s="15"/>
      <c r="B605" s="218" t="s">
        <v>318</v>
      </c>
      <c r="C605" s="25"/>
      <c r="D605" s="219" t="s">
        <v>297</v>
      </c>
      <c r="E605" s="25"/>
      <c r="F605" s="236">
        <v>3993</v>
      </c>
      <c r="G605" s="25"/>
      <c r="H605" s="219" t="s">
        <v>297</v>
      </c>
      <c r="I605" s="25"/>
      <c r="J605" s="236">
        <v>3993</v>
      </c>
      <c r="K605" s="25"/>
      <c r="L605" s="236">
        <v>3993</v>
      </c>
    </row>
    <row r="606" spans="1:20" ht="15.75" thickBot="1" x14ac:dyDescent="0.3">
      <c r="A606" s="15"/>
      <c r="B606" s="220" t="s">
        <v>319</v>
      </c>
      <c r="C606" s="34"/>
      <c r="D606" s="221" t="s">
        <v>297</v>
      </c>
      <c r="E606" s="34"/>
      <c r="F606" s="292">
        <v>33665</v>
      </c>
      <c r="G606" s="34"/>
      <c r="H606" s="292">
        <v>3538</v>
      </c>
      <c r="I606" s="34"/>
      <c r="J606" s="292">
        <v>37203</v>
      </c>
      <c r="K606" s="34"/>
      <c r="L606" s="292">
        <v>32590</v>
      </c>
    </row>
    <row r="607" spans="1:20" ht="15.75" thickTop="1" x14ac:dyDescent="0.25">
      <c r="A607" s="15"/>
      <c r="B607" s="306">
        <v>41639</v>
      </c>
      <c r="C607" s="41"/>
      <c r="D607" s="41"/>
      <c r="E607" s="41"/>
      <c r="F607" s="41"/>
      <c r="G607" s="41"/>
      <c r="H607" s="41"/>
      <c r="I607" s="41"/>
      <c r="J607" s="41"/>
      <c r="K607" s="41"/>
      <c r="L607" s="41"/>
    </row>
    <row r="608" spans="1:20" x14ac:dyDescent="0.25">
      <c r="A608" s="15"/>
      <c r="B608" s="91" t="s">
        <v>75</v>
      </c>
      <c r="C608" s="28"/>
      <c r="D608" s="28"/>
      <c r="E608" s="28"/>
      <c r="F608" s="28"/>
      <c r="G608" s="28"/>
      <c r="H608" s="28"/>
      <c r="I608" s="28"/>
      <c r="J608" s="28"/>
      <c r="K608" s="28"/>
      <c r="L608" s="28"/>
    </row>
    <row r="609" spans="1:12" x14ac:dyDescent="0.25">
      <c r="A609" s="15"/>
      <c r="B609" s="91" t="s">
        <v>195</v>
      </c>
      <c r="C609" s="92" t="s">
        <v>283</v>
      </c>
      <c r="D609" s="92" t="s">
        <v>297</v>
      </c>
      <c r="E609" s="92" t="s">
        <v>283</v>
      </c>
      <c r="F609" s="92">
        <v>219</v>
      </c>
      <c r="G609" s="92" t="s">
        <v>283</v>
      </c>
      <c r="H609" s="93">
        <v>21418</v>
      </c>
      <c r="I609" s="92" t="s">
        <v>283</v>
      </c>
      <c r="J609" s="93">
        <v>21637</v>
      </c>
      <c r="K609" s="92" t="s">
        <v>283</v>
      </c>
      <c r="L609" s="93">
        <v>20765</v>
      </c>
    </row>
    <row r="610" spans="1:12" x14ac:dyDescent="0.25">
      <c r="A610" s="15"/>
      <c r="B610" s="91" t="s">
        <v>190</v>
      </c>
      <c r="C610" s="28"/>
      <c r="D610" s="92" t="s">
        <v>297</v>
      </c>
      <c r="E610" s="28"/>
      <c r="F610" s="92">
        <v>529</v>
      </c>
      <c r="G610" s="28"/>
      <c r="H610" s="93">
        <v>2705</v>
      </c>
      <c r="I610" s="28"/>
      <c r="J610" s="93">
        <v>3234</v>
      </c>
      <c r="K610" s="28"/>
      <c r="L610" s="93">
        <v>4194</v>
      </c>
    </row>
    <row r="611" spans="1:12" x14ac:dyDescent="0.25">
      <c r="A611" s="15"/>
      <c r="B611" s="91" t="s">
        <v>314</v>
      </c>
      <c r="C611" s="28"/>
      <c r="D611" s="92" t="s">
        <v>297</v>
      </c>
      <c r="E611" s="28"/>
      <c r="F611" s="93">
        <v>15304</v>
      </c>
      <c r="G611" s="28"/>
      <c r="H611" s="92" t="s">
        <v>297</v>
      </c>
      <c r="I611" s="28"/>
      <c r="J611" s="93">
        <v>15304</v>
      </c>
      <c r="K611" s="28"/>
      <c r="L611" s="93">
        <v>15304</v>
      </c>
    </row>
    <row r="612" spans="1:12" x14ac:dyDescent="0.25">
      <c r="A612" s="15"/>
      <c r="B612" s="91" t="s">
        <v>38</v>
      </c>
      <c r="C612" s="28"/>
      <c r="D612" s="93">
        <v>2241</v>
      </c>
      <c r="E612" s="28"/>
      <c r="F612" s="92" t="s">
        <v>297</v>
      </c>
      <c r="G612" s="28"/>
      <c r="H612" s="92" t="s">
        <v>297</v>
      </c>
      <c r="I612" s="28"/>
      <c r="J612" s="93">
        <v>2241</v>
      </c>
      <c r="K612" s="28"/>
      <c r="L612" s="93">
        <v>2241</v>
      </c>
    </row>
    <row r="613" spans="1:12" x14ac:dyDescent="0.25">
      <c r="A613" s="15"/>
      <c r="B613" s="91" t="s">
        <v>49</v>
      </c>
      <c r="C613" s="28"/>
      <c r="D613" s="28"/>
      <c r="E613" s="28"/>
      <c r="F613" s="28"/>
      <c r="G613" s="28"/>
      <c r="H613" s="28"/>
      <c r="I613" s="28"/>
      <c r="J613" s="28"/>
      <c r="K613" s="28"/>
      <c r="L613" s="28"/>
    </row>
    <row r="614" spans="1:12" x14ac:dyDescent="0.25">
      <c r="A614" s="15"/>
      <c r="B614" s="91" t="s">
        <v>612</v>
      </c>
      <c r="C614" s="28"/>
      <c r="D614" s="28"/>
      <c r="E614" s="28"/>
      <c r="F614" s="28"/>
      <c r="G614" s="28"/>
      <c r="H614" s="28"/>
      <c r="I614" s="28"/>
      <c r="J614" s="28"/>
      <c r="K614" s="28"/>
      <c r="L614" s="28"/>
    </row>
    <row r="615" spans="1:12" x14ac:dyDescent="0.25">
      <c r="A615" s="15"/>
      <c r="B615" s="91" t="s">
        <v>613</v>
      </c>
      <c r="C615" s="28"/>
      <c r="D615" s="92" t="s">
        <v>297</v>
      </c>
      <c r="E615" s="28"/>
      <c r="F615" s="92">
        <v>199</v>
      </c>
      <c r="G615" s="28"/>
      <c r="H615" s="93">
        <v>114361</v>
      </c>
      <c r="I615" s="28"/>
      <c r="J615" s="93">
        <v>114560</v>
      </c>
      <c r="K615" s="28"/>
      <c r="L615" s="93">
        <v>105093</v>
      </c>
    </row>
    <row r="616" spans="1:12" x14ac:dyDescent="0.25">
      <c r="A616" s="15"/>
      <c r="B616" s="91" t="s">
        <v>318</v>
      </c>
      <c r="C616" s="28"/>
      <c r="D616" s="92" t="s">
        <v>297</v>
      </c>
      <c r="E616" s="28"/>
      <c r="F616" s="93">
        <v>4869</v>
      </c>
      <c r="G616" s="28"/>
      <c r="H616" s="92">
        <v>1</v>
      </c>
      <c r="I616" s="28"/>
      <c r="J616" s="93">
        <v>4870</v>
      </c>
      <c r="K616" s="28"/>
      <c r="L616" s="93">
        <v>4869</v>
      </c>
    </row>
    <row r="617" spans="1:12" ht="15.75" thickBot="1" x14ac:dyDescent="0.3">
      <c r="A617" s="15"/>
      <c r="B617" s="223" t="s">
        <v>319</v>
      </c>
      <c r="C617" s="36"/>
      <c r="D617" s="224" t="s">
        <v>297</v>
      </c>
      <c r="E617" s="36"/>
      <c r="F617" s="293">
        <v>36239</v>
      </c>
      <c r="G617" s="36"/>
      <c r="H617" s="293">
        <v>2394</v>
      </c>
      <c r="I617" s="36"/>
      <c r="J617" s="293">
        <v>38633</v>
      </c>
      <c r="K617" s="36"/>
      <c r="L617" s="293">
        <v>34946</v>
      </c>
    </row>
  </sheetData>
  <mergeCells count="91">
    <mergeCell ref="A579:A592"/>
    <mergeCell ref="B579:T579"/>
    <mergeCell ref="A593:A617"/>
    <mergeCell ref="B593:T593"/>
    <mergeCell ref="A555:A569"/>
    <mergeCell ref="B555:T555"/>
    <mergeCell ref="B568:T568"/>
    <mergeCell ref="B569:T569"/>
    <mergeCell ref="A570:A578"/>
    <mergeCell ref="B570:T570"/>
    <mergeCell ref="B578:T578"/>
    <mergeCell ref="A438:A522"/>
    <mergeCell ref="B438:T438"/>
    <mergeCell ref="B520:T520"/>
    <mergeCell ref="B521:T521"/>
    <mergeCell ref="B522:T522"/>
    <mergeCell ref="A523:A554"/>
    <mergeCell ref="B523:T523"/>
    <mergeCell ref="A298:A333"/>
    <mergeCell ref="B298:T298"/>
    <mergeCell ref="A334:A437"/>
    <mergeCell ref="B334:T334"/>
    <mergeCell ref="B435:T435"/>
    <mergeCell ref="B436:T436"/>
    <mergeCell ref="B437:T437"/>
    <mergeCell ref="C594:J594"/>
    <mergeCell ref="A1:A2"/>
    <mergeCell ref="B1:T1"/>
    <mergeCell ref="B2:T2"/>
    <mergeCell ref="B3:T3"/>
    <mergeCell ref="A4:A120"/>
    <mergeCell ref="B4:T4"/>
    <mergeCell ref="B119:T119"/>
    <mergeCell ref="B120:T120"/>
    <mergeCell ref="A121:A297"/>
    <mergeCell ref="C580:J580"/>
    <mergeCell ref="L580:T580"/>
    <mergeCell ref="C581:J581"/>
    <mergeCell ref="L581:O581"/>
    <mergeCell ref="Q581:T581"/>
    <mergeCell ref="C582:D582"/>
    <mergeCell ref="E582:F582"/>
    <mergeCell ref="G582:H582"/>
    <mergeCell ref="C573:D573"/>
    <mergeCell ref="E573:F573"/>
    <mergeCell ref="G573:H573"/>
    <mergeCell ref="J573:K573"/>
    <mergeCell ref="L573:M573"/>
    <mergeCell ref="N573:O573"/>
    <mergeCell ref="B540:C540"/>
    <mergeCell ref="C556:F557"/>
    <mergeCell ref="G556:J557"/>
    <mergeCell ref="C571:H571"/>
    <mergeCell ref="J571:O571"/>
    <mergeCell ref="E572:F572"/>
    <mergeCell ref="L572:M572"/>
    <mergeCell ref="B475:C475"/>
    <mergeCell ref="B476:C476"/>
    <mergeCell ref="D524:G524"/>
    <mergeCell ref="I524:L524"/>
    <mergeCell ref="E525:E528"/>
    <mergeCell ref="J525:J528"/>
    <mergeCell ref="B456:C456"/>
    <mergeCell ref="B461:C461"/>
    <mergeCell ref="B463:C463"/>
    <mergeCell ref="B464:C464"/>
    <mergeCell ref="B468:C468"/>
    <mergeCell ref="B469:C469"/>
    <mergeCell ref="D441:E441"/>
    <mergeCell ref="B444:C444"/>
    <mergeCell ref="B445:C445"/>
    <mergeCell ref="B446:C446"/>
    <mergeCell ref="B448:C448"/>
    <mergeCell ref="B451:C451"/>
    <mergeCell ref="K63:L63"/>
    <mergeCell ref="B128:D128"/>
    <mergeCell ref="B172:D172"/>
    <mergeCell ref="E301:F301"/>
    <mergeCell ref="D439:E439"/>
    <mergeCell ref="D440:E440"/>
    <mergeCell ref="B121:T121"/>
    <mergeCell ref="B295:T295"/>
    <mergeCell ref="B296:T296"/>
    <mergeCell ref="B297:T297"/>
    <mergeCell ref="I5:J5"/>
    <mergeCell ref="K5:L5"/>
    <mergeCell ref="M5:N5"/>
    <mergeCell ref="K6:L6"/>
    <mergeCell ref="I62:J62"/>
    <mergeCell ref="K62:L62"/>
    <mergeCell ref="M62:N6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0"/>
  <sheetViews>
    <sheetView showGridLines="0" workbookViewId="0"/>
  </sheetViews>
  <sheetFormatPr defaultRowHeight="15" x14ac:dyDescent="0.25"/>
  <cols>
    <col min="1" max="2" width="36.5703125" bestFit="1" customWidth="1"/>
    <col min="3" max="3" width="2.5703125" customWidth="1"/>
    <col min="4" max="4" width="17" customWidth="1"/>
    <col min="5" max="5" width="9.42578125" customWidth="1"/>
    <col min="6" max="6" width="12.28515625" customWidth="1"/>
    <col min="7" max="7" width="2.5703125" customWidth="1"/>
    <col min="8" max="8" width="11" customWidth="1"/>
    <col min="9" max="9" width="17" customWidth="1"/>
    <col min="10" max="10" width="9.42578125" customWidth="1"/>
    <col min="11" max="11" width="12.28515625" customWidth="1"/>
    <col min="12" max="12" width="12.42578125" customWidth="1"/>
    <col min="13" max="13" width="2.5703125" customWidth="1"/>
    <col min="14" max="14" width="9.28515625" customWidth="1"/>
    <col min="15" max="15" width="2.42578125" customWidth="1"/>
    <col min="16" max="16" width="11" customWidth="1"/>
    <col min="17" max="17" width="7.140625" customWidth="1"/>
    <col min="18" max="18" width="2.5703125" customWidth="1"/>
    <col min="19" max="19" width="5.28515625" customWidth="1"/>
  </cols>
  <sheetData>
    <row r="1" spans="1:19" ht="15" customHeight="1" x14ac:dyDescent="0.25">
      <c r="A1" s="7" t="s">
        <v>125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14</v>
      </c>
      <c r="B3" s="82" t="s">
        <v>4</v>
      </c>
      <c r="C3" s="82"/>
      <c r="D3" s="82"/>
      <c r="E3" s="82"/>
      <c r="F3" s="82"/>
      <c r="G3" s="82"/>
      <c r="H3" s="82"/>
      <c r="I3" s="82"/>
      <c r="J3" s="82"/>
      <c r="K3" s="82"/>
      <c r="L3" s="82"/>
      <c r="M3" s="82"/>
      <c r="N3" s="82"/>
      <c r="O3" s="82"/>
      <c r="P3" s="82"/>
      <c r="Q3" s="82"/>
      <c r="R3" s="82"/>
      <c r="S3" s="82"/>
    </row>
    <row r="4" spans="1:19" ht="15.75" thickBot="1" x14ac:dyDescent="0.3">
      <c r="A4" s="15" t="s">
        <v>1259</v>
      </c>
      <c r="B4" s="82" t="s">
        <v>4</v>
      </c>
      <c r="C4" s="82"/>
      <c r="D4" s="82"/>
      <c r="E4" s="82"/>
      <c r="F4" s="82"/>
      <c r="G4" s="82"/>
      <c r="H4" s="82"/>
      <c r="I4" s="82"/>
      <c r="J4" s="82"/>
      <c r="K4" s="82"/>
      <c r="L4" s="82"/>
      <c r="M4" s="82"/>
      <c r="N4" s="82"/>
      <c r="O4" s="82"/>
      <c r="P4" s="82"/>
      <c r="Q4" s="82"/>
      <c r="R4" s="82"/>
      <c r="S4" s="82"/>
    </row>
    <row r="5" spans="1:19" x14ac:dyDescent="0.25">
      <c r="A5" s="15"/>
      <c r="B5" s="19"/>
      <c r="C5" s="243"/>
      <c r="D5" s="243"/>
      <c r="E5" s="243"/>
      <c r="F5" s="243"/>
      <c r="G5" s="243"/>
      <c r="H5" s="243"/>
      <c r="I5" s="243"/>
      <c r="J5" s="243"/>
      <c r="K5" s="29"/>
      <c r="L5" s="116" t="s">
        <v>618</v>
      </c>
    </row>
    <row r="6" spans="1:19" x14ac:dyDescent="0.25">
      <c r="A6" s="15"/>
      <c r="B6" s="10"/>
      <c r="C6" s="28"/>
      <c r="D6" s="117" t="s">
        <v>619</v>
      </c>
      <c r="E6" s="28"/>
      <c r="F6" s="117" t="s">
        <v>393</v>
      </c>
      <c r="G6" s="28"/>
      <c r="H6" s="117" t="s">
        <v>393</v>
      </c>
      <c r="I6" s="28"/>
      <c r="J6" s="28"/>
      <c r="K6" s="28"/>
      <c r="L6" s="117" t="s">
        <v>620</v>
      </c>
    </row>
    <row r="7" spans="1:19" x14ac:dyDescent="0.25">
      <c r="A7" s="15"/>
      <c r="B7" s="10"/>
      <c r="C7" s="28"/>
      <c r="D7" s="117" t="s">
        <v>621</v>
      </c>
      <c r="E7" s="28"/>
      <c r="F7" s="117" t="s">
        <v>387</v>
      </c>
      <c r="G7" s="28"/>
      <c r="H7" s="117" t="s">
        <v>387</v>
      </c>
      <c r="I7" s="28"/>
      <c r="J7" s="117" t="s">
        <v>622</v>
      </c>
      <c r="K7" s="28"/>
      <c r="L7" s="117" t="s">
        <v>623</v>
      </c>
    </row>
    <row r="8" spans="1:19" ht="15.75" thickBot="1" x14ac:dyDescent="0.3">
      <c r="A8" s="15"/>
      <c r="B8" s="118" t="s">
        <v>278</v>
      </c>
      <c r="C8" s="36"/>
      <c r="D8" s="119" t="s">
        <v>624</v>
      </c>
      <c r="E8" s="36"/>
      <c r="F8" s="119" t="s">
        <v>625</v>
      </c>
      <c r="G8" s="36"/>
      <c r="H8" s="119" t="s">
        <v>626</v>
      </c>
      <c r="I8" s="36"/>
      <c r="J8" s="119" t="s">
        <v>611</v>
      </c>
      <c r="K8" s="36"/>
      <c r="L8" s="119" t="s">
        <v>627</v>
      </c>
    </row>
    <row r="9" spans="1:19" ht="15.75" thickTop="1" x14ac:dyDescent="0.25">
      <c r="A9" s="15"/>
      <c r="B9" s="300">
        <v>41820</v>
      </c>
      <c r="C9" s="40"/>
      <c r="D9" s="40"/>
      <c r="E9" s="40"/>
      <c r="F9" s="40"/>
      <c r="G9" s="40"/>
      <c r="H9" s="40"/>
      <c r="I9" s="40"/>
      <c r="J9" s="40"/>
      <c r="K9" s="40"/>
      <c r="L9" s="40"/>
    </row>
    <row r="10" spans="1:19" x14ac:dyDescent="0.25">
      <c r="A10" s="15"/>
      <c r="B10" s="124" t="s">
        <v>344</v>
      </c>
      <c r="C10" s="25"/>
      <c r="D10" s="25"/>
      <c r="E10" s="25"/>
      <c r="F10" s="25"/>
      <c r="G10" s="25"/>
      <c r="H10" s="25"/>
      <c r="I10" s="25"/>
      <c r="J10" s="25"/>
      <c r="K10" s="25"/>
      <c r="L10" s="25"/>
    </row>
    <row r="11" spans="1:19" ht="23.25" x14ac:dyDescent="0.25">
      <c r="A11" s="15"/>
      <c r="B11" s="124" t="s">
        <v>628</v>
      </c>
      <c r="C11" s="125" t="s">
        <v>283</v>
      </c>
      <c r="D11" s="126">
        <v>2652</v>
      </c>
      <c r="E11" s="125" t="s">
        <v>283</v>
      </c>
      <c r="F11" s="125">
        <v>187</v>
      </c>
      <c r="G11" s="125" t="s">
        <v>283</v>
      </c>
      <c r="H11" s="125">
        <v>-14</v>
      </c>
      <c r="I11" s="125" t="s">
        <v>283</v>
      </c>
      <c r="J11" s="126">
        <v>2825</v>
      </c>
      <c r="K11" s="125" t="s">
        <v>283</v>
      </c>
      <c r="L11" s="125" t="s">
        <v>297</v>
      </c>
    </row>
    <row r="12" spans="1:19" ht="23.25" x14ac:dyDescent="0.25">
      <c r="A12" s="15"/>
      <c r="B12" s="124" t="s">
        <v>346</v>
      </c>
      <c r="C12" s="25"/>
      <c r="D12" s="126">
        <v>28225</v>
      </c>
      <c r="E12" s="25"/>
      <c r="F12" s="126">
        <v>1579</v>
      </c>
      <c r="G12" s="25"/>
      <c r="H12" s="125">
        <v>-82</v>
      </c>
      <c r="I12" s="25"/>
      <c r="J12" s="126">
        <v>29722</v>
      </c>
      <c r="K12" s="25"/>
      <c r="L12" s="125">
        <v>-13</v>
      </c>
    </row>
    <row r="13" spans="1:19" x14ac:dyDescent="0.25">
      <c r="A13" s="15"/>
      <c r="B13" s="124" t="s">
        <v>629</v>
      </c>
      <c r="C13" s="25"/>
      <c r="D13" s="126">
        <v>21391</v>
      </c>
      <c r="E13" s="25"/>
      <c r="F13" s="125">
        <v>946</v>
      </c>
      <c r="G13" s="25"/>
      <c r="H13" s="125">
        <v>-157</v>
      </c>
      <c r="I13" s="25"/>
      <c r="J13" s="126">
        <v>22180</v>
      </c>
      <c r="K13" s="25"/>
      <c r="L13" s="125" t="s">
        <v>297</v>
      </c>
    </row>
    <row r="14" spans="1:19" x14ac:dyDescent="0.25">
      <c r="A14" s="15"/>
      <c r="B14" s="124" t="s">
        <v>348</v>
      </c>
      <c r="C14" s="25"/>
      <c r="D14" s="126">
        <v>139393</v>
      </c>
      <c r="E14" s="25"/>
      <c r="F14" s="126">
        <v>11181</v>
      </c>
      <c r="G14" s="25"/>
      <c r="H14" s="125">
        <v>-818</v>
      </c>
      <c r="I14" s="43"/>
      <c r="J14" s="126">
        <v>149756</v>
      </c>
      <c r="K14" s="25"/>
      <c r="L14" s="125">
        <v>74</v>
      </c>
    </row>
    <row r="15" spans="1:19" ht="23.25" x14ac:dyDescent="0.25">
      <c r="A15" s="15"/>
      <c r="B15" s="124" t="s">
        <v>630</v>
      </c>
      <c r="C15" s="25"/>
      <c r="D15" s="25"/>
      <c r="E15" s="25"/>
      <c r="F15" s="25"/>
      <c r="G15" s="25"/>
      <c r="H15" s="25"/>
      <c r="I15" s="43"/>
      <c r="J15" s="25"/>
      <c r="K15" s="25"/>
      <c r="L15" s="25"/>
    </row>
    <row r="16" spans="1:19" x14ac:dyDescent="0.25">
      <c r="A16" s="15"/>
      <c r="B16" s="124" t="s">
        <v>349</v>
      </c>
      <c r="C16" s="25"/>
      <c r="D16" s="126">
        <v>34369</v>
      </c>
      <c r="E16" s="25"/>
      <c r="F16" s="126">
        <v>3599</v>
      </c>
      <c r="G16" s="25"/>
      <c r="H16" s="125">
        <v>-277</v>
      </c>
      <c r="I16" s="43"/>
      <c r="J16" s="126">
        <v>37691</v>
      </c>
      <c r="K16" s="25"/>
      <c r="L16" s="126">
        <v>1805</v>
      </c>
    </row>
    <row r="17" spans="1:12" x14ac:dyDescent="0.25">
      <c r="A17" s="15"/>
      <c r="B17" s="124" t="s">
        <v>350</v>
      </c>
      <c r="C17" s="25"/>
      <c r="D17" s="126">
        <v>11705</v>
      </c>
      <c r="E17" s="25"/>
      <c r="F17" s="125">
        <v>791</v>
      </c>
      <c r="G17" s="25"/>
      <c r="H17" s="125">
        <v>-102</v>
      </c>
      <c r="I17" s="43"/>
      <c r="J17" s="126">
        <v>12394</v>
      </c>
      <c r="K17" s="25"/>
      <c r="L17" s="125">
        <v>226</v>
      </c>
    </row>
    <row r="18" spans="1:12" ht="15.75" thickBot="1" x14ac:dyDescent="0.3">
      <c r="A18" s="15"/>
      <c r="B18" s="127" t="s">
        <v>351</v>
      </c>
      <c r="C18" s="53"/>
      <c r="D18" s="129">
        <v>11188</v>
      </c>
      <c r="E18" s="53"/>
      <c r="F18" s="128">
        <v>673</v>
      </c>
      <c r="G18" s="53"/>
      <c r="H18" s="128">
        <v>-125</v>
      </c>
      <c r="I18" s="52"/>
      <c r="J18" s="129">
        <v>11736</v>
      </c>
      <c r="K18" s="53"/>
      <c r="L18" s="128">
        <v>23</v>
      </c>
    </row>
    <row r="19" spans="1:12" ht="24" thickBot="1" x14ac:dyDescent="0.3">
      <c r="A19" s="15"/>
      <c r="B19" s="140" t="s">
        <v>631</v>
      </c>
      <c r="C19" s="61"/>
      <c r="D19" s="132">
        <v>57262</v>
      </c>
      <c r="E19" s="61"/>
      <c r="F19" s="132">
        <v>5063</v>
      </c>
      <c r="G19" s="61"/>
      <c r="H19" s="131">
        <v>-504</v>
      </c>
      <c r="I19" s="59"/>
      <c r="J19" s="132">
        <v>61821</v>
      </c>
      <c r="K19" s="61"/>
      <c r="L19" s="132">
        <v>2054</v>
      </c>
    </row>
    <row r="20" spans="1:12" ht="15.75" thickBot="1" x14ac:dyDescent="0.3">
      <c r="A20" s="15"/>
      <c r="B20" s="315" t="s">
        <v>632</v>
      </c>
      <c r="C20" s="61"/>
      <c r="D20" s="132">
        <v>248923</v>
      </c>
      <c r="E20" s="61"/>
      <c r="F20" s="132">
        <v>18956</v>
      </c>
      <c r="G20" s="61"/>
      <c r="H20" s="132">
        <v>-1575</v>
      </c>
      <c r="I20" s="61"/>
      <c r="J20" s="132">
        <v>266304</v>
      </c>
      <c r="K20" s="61"/>
      <c r="L20" s="132">
        <v>2115</v>
      </c>
    </row>
    <row r="21" spans="1:12" x14ac:dyDescent="0.25">
      <c r="A21" s="15"/>
      <c r="B21" s="227" t="s">
        <v>355</v>
      </c>
      <c r="C21" s="26"/>
      <c r="D21" s="26"/>
      <c r="E21" s="26"/>
      <c r="F21" s="26"/>
      <c r="G21" s="26"/>
      <c r="H21" s="26"/>
      <c r="I21" s="26"/>
      <c r="J21" s="26"/>
      <c r="K21" s="26"/>
      <c r="L21" s="26"/>
    </row>
    <row r="22" spans="1:12" x14ac:dyDescent="0.25">
      <c r="A22" s="15"/>
      <c r="B22" s="124" t="s">
        <v>356</v>
      </c>
      <c r="C22" s="25"/>
      <c r="D22" s="126">
        <v>1320</v>
      </c>
      <c r="E22" s="25"/>
      <c r="F22" s="126">
        <v>1946</v>
      </c>
      <c r="G22" s="25"/>
      <c r="H22" s="125">
        <v>-11</v>
      </c>
      <c r="I22" s="43"/>
      <c r="J22" s="126">
        <v>3255</v>
      </c>
      <c r="K22" s="25"/>
      <c r="L22" s="125" t="s">
        <v>297</v>
      </c>
    </row>
    <row r="23" spans="1:12" x14ac:dyDescent="0.25">
      <c r="A23" s="15"/>
      <c r="B23" s="124" t="s">
        <v>357</v>
      </c>
      <c r="C23" s="25"/>
      <c r="D23" s="125">
        <v>24</v>
      </c>
      <c r="E23" s="25"/>
      <c r="F23" s="125">
        <v>4</v>
      </c>
      <c r="G23" s="25"/>
      <c r="H23" s="125" t="s">
        <v>297</v>
      </c>
      <c r="I23" s="43"/>
      <c r="J23" s="125">
        <v>28</v>
      </c>
      <c r="K23" s="25"/>
      <c r="L23" s="125" t="s">
        <v>297</v>
      </c>
    </row>
    <row r="24" spans="1:12" ht="15.75" thickBot="1" x14ac:dyDescent="0.3">
      <c r="A24" s="15"/>
      <c r="B24" s="127" t="s">
        <v>358</v>
      </c>
      <c r="C24" s="53"/>
      <c r="D24" s="128">
        <v>729</v>
      </c>
      <c r="E24" s="53"/>
      <c r="F24" s="128">
        <v>37</v>
      </c>
      <c r="G24" s="53"/>
      <c r="H24" s="128">
        <v>-1</v>
      </c>
      <c r="I24" s="52"/>
      <c r="J24" s="128">
        <v>765</v>
      </c>
      <c r="K24" s="53"/>
      <c r="L24" s="128" t="s">
        <v>297</v>
      </c>
    </row>
    <row r="25" spans="1:12" ht="15.75" thickBot="1" x14ac:dyDescent="0.3">
      <c r="A25" s="15"/>
      <c r="B25" s="315" t="s">
        <v>359</v>
      </c>
      <c r="C25" s="61"/>
      <c r="D25" s="132">
        <v>2073</v>
      </c>
      <c r="E25" s="61"/>
      <c r="F25" s="132">
        <v>1987</v>
      </c>
      <c r="G25" s="61"/>
      <c r="H25" s="131">
        <v>-12</v>
      </c>
      <c r="I25" s="61"/>
      <c r="J25" s="132">
        <v>4048</v>
      </c>
      <c r="K25" s="61"/>
      <c r="L25" s="131" t="s">
        <v>297</v>
      </c>
    </row>
    <row r="26" spans="1:12" ht="15.75" thickBot="1" x14ac:dyDescent="0.3">
      <c r="A26" s="15"/>
      <c r="B26" s="316" t="s">
        <v>149</v>
      </c>
      <c r="C26" s="138" t="s">
        <v>283</v>
      </c>
      <c r="D26" s="139">
        <v>250996</v>
      </c>
      <c r="E26" s="138" t="s">
        <v>283</v>
      </c>
      <c r="F26" s="139">
        <v>20943</v>
      </c>
      <c r="G26" s="138" t="s">
        <v>283</v>
      </c>
      <c r="H26" s="139">
        <v>-1587</v>
      </c>
      <c r="I26" s="138" t="s">
        <v>283</v>
      </c>
      <c r="J26" s="139">
        <v>270352</v>
      </c>
      <c r="K26" s="138" t="s">
        <v>283</v>
      </c>
      <c r="L26" s="139">
        <v>2115</v>
      </c>
    </row>
    <row r="27" spans="1:12" ht="15.75" thickTop="1" x14ac:dyDescent="0.25">
      <c r="A27" s="15"/>
      <c r="B27" s="301">
        <v>41639</v>
      </c>
      <c r="C27" s="41"/>
      <c r="D27" s="38"/>
      <c r="E27" s="41"/>
      <c r="F27" s="38"/>
      <c r="G27" s="41"/>
      <c r="H27" s="38"/>
      <c r="I27" s="41"/>
      <c r="J27" s="38"/>
      <c r="K27" s="38"/>
      <c r="L27" s="38"/>
    </row>
    <row r="28" spans="1:12" x14ac:dyDescent="0.25">
      <c r="A28" s="15"/>
      <c r="B28" s="152" t="s">
        <v>344</v>
      </c>
      <c r="C28" s="28"/>
      <c r="D28" s="10"/>
      <c r="E28" s="28"/>
      <c r="F28" s="10"/>
      <c r="G28" s="28"/>
      <c r="H28" s="10"/>
      <c r="I28" s="28"/>
      <c r="J28" s="10"/>
      <c r="K28" s="10"/>
      <c r="L28" s="10"/>
    </row>
    <row r="29" spans="1:12" ht="23.25" x14ac:dyDescent="0.25">
      <c r="A29" s="15"/>
      <c r="B29" s="152" t="s">
        <v>628</v>
      </c>
      <c r="C29" s="153" t="s">
        <v>283</v>
      </c>
      <c r="D29" s="154">
        <v>3084</v>
      </c>
      <c r="E29" s="153" t="s">
        <v>283</v>
      </c>
      <c r="F29" s="153">
        <v>150</v>
      </c>
      <c r="G29" s="153" t="s">
        <v>283</v>
      </c>
      <c r="H29" s="153">
        <v>-39</v>
      </c>
      <c r="I29" s="153" t="s">
        <v>283</v>
      </c>
      <c r="J29" s="154">
        <v>3195</v>
      </c>
      <c r="K29" s="153" t="s">
        <v>283</v>
      </c>
      <c r="L29" s="153" t="s">
        <v>297</v>
      </c>
    </row>
    <row r="30" spans="1:12" ht="23.25" x14ac:dyDescent="0.25">
      <c r="A30" s="15"/>
      <c r="B30" s="152" t="s">
        <v>346</v>
      </c>
      <c r="C30" s="28"/>
      <c r="D30" s="154">
        <v>28704</v>
      </c>
      <c r="E30" s="28"/>
      <c r="F30" s="154">
        <v>1122</v>
      </c>
      <c r="G30" s="28"/>
      <c r="H30" s="153">
        <v>-446</v>
      </c>
      <c r="I30" s="28"/>
      <c r="J30" s="154">
        <v>29380</v>
      </c>
      <c r="K30" s="28"/>
      <c r="L30" s="153">
        <v>-15</v>
      </c>
    </row>
    <row r="31" spans="1:12" x14ac:dyDescent="0.25">
      <c r="A31" s="15"/>
      <c r="B31" s="152" t="s">
        <v>629</v>
      </c>
      <c r="C31" s="28"/>
      <c r="D31" s="154">
        <v>22045</v>
      </c>
      <c r="E31" s="28"/>
      <c r="F31" s="153">
        <v>822</v>
      </c>
      <c r="G31" s="28"/>
      <c r="H31" s="153">
        <v>-358</v>
      </c>
      <c r="I31" s="28"/>
      <c r="J31" s="154">
        <v>22509</v>
      </c>
      <c r="K31" s="28"/>
      <c r="L31" s="153" t="s">
        <v>297</v>
      </c>
    </row>
    <row r="32" spans="1:12" x14ac:dyDescent="0.25">
      <c r="A32" s="15"/>
      <c r="B32" s="152" t="s">
        <v>348</v>
      </c>
      <c r="C32" s="28"/>
      <c r="D32" s="154">
        <v>139461</v>
      </c>
      <c r="E32" s="28"/>
      <c r="F32" s="154">
        <v>7989</v>
      </c>
      <c r="G32" s="28"/>
      <c r="H32" s="154">
        <v>-2898</v>
      </c>
      <c r="I32" s="10"/>
      <c r="J32" s="154">
        <v>144552</v>
      </c>
      <c r="K32" s="28"/>
      <c r="L32" s="153">
        <v>74</v>
      </c>
    </row>
    <row r="33" spans="1:19" ht="23.25" x14ac:dyDescent="0.25">
      <c r="A33" s="15"/>
      <c r="B33" s="152" t="s">
        <v>630</v>
      </c>
      <c r="C33" s="28"/>
      <c r="D33" s="28"/>
      <c r="E33" s="28"/>
      <c r="F33" s="28"/>
      <c r="G33" s="28"/>
      <c r="H33" s="28"/>
      <c r="I33" s="10"/>
      <c r="J33" s="28"/>
      <c r="K33" s="28"/>
      <c r="L33" s="28"/>
    </row>
    <row r="34" spans="1:19" x14ac:dyDescent="0.25">
      <c r="A34" s="15"/>
      <c r="B34" s="152" t="s">
        <v>349</v>
      </c>
      <c r="C34" s="28"/>
      <c r="D34" s="154">
        <v>33520</v>
      </c>
      <c r="E34" s="28"/>
      <c r="F34" s="154">
        <v>3101</v>
      </c>
      <c r="G34" s="28"/>
      <c r="H34" s="153">
        <v>-473</v>
      </c>
      <c r="I34" s="10"/>
      <c r="J34" s="154">
        <v>36148</v>
      </c>
      <c r="K34" s="28"/>
      <c r="L34" s="154">
        <v>1670</v>
      </c>
    </row>
    <row r="35" spans="1:19" x14ac:dyDescent="0.25">
      <c r="A35" s="15"/>
      <c r="B35" s="152" t="s">
        <v>350</v>
      </c>
      <c r="C35" s="28"/>
      <c r="D35" s="154">
        <v>11216</v>
      </c>
      <c r="E35" s="28"/>
      <c r="F35" s="153">
        <v>558</v>
      </c>
      <c r="G35" s="28"/>
      <c r="H35" s="153">
        <v>-292</v>
      </c>
      <c r="I35" s="28"/>
      <c r="J35" s="154">
        <v>11482</v>
      </c>
      <c r="K35" s="28"/>
      <c r="L35" s="153">
        <v>125</v>
      </c>
    </row>
    <row r="36" spans="1:19" ht="15.75" thickBot="1" x14ac:dyDescent="0.3">
      <c r="A36" s="15"/>
      <c r="B36" s="155" t="s">
        <v>351</v>
      </c>
      <c r="C36" s="55"/>
      <c r="D36" s="157">
        <v>10501</v>
      </c>
      <c r="E36" s="55"/>
      <c r="F36" s="156">
        <v>649</v>
      </c>
      <c r="G36" s="55"/>
      <c r="H36" s="156">
        <v>-142</v>
      </c>
      <c r="I36" s="55"/>
      <c r="J36" s="157">
        <v>11008</v>
      </c>
      <c r="K36" s="55"/>
      <c r="L36" s="156">
        <v>62</v>
      </c>
    </row>
    <row r="37" spans="1:19" ht="24" thickBot="1" x14ac:dyDescent="0.3">
      <c r="A37" s="15"/>
      <c r="B37" s="163" t="s">
        <v>631</v>
      </c>
      <c r="C37" s="63"/>
      <c r="D37" s="160">
        <v>55237</v>
      </c>
      <c r="E37" s="63"/>
      <c r="F37" s="160">
        <v>4308</v>
      </c>
      <c r="G37" s="63"/>
      <c r="H37" s="159">
        <v>-907</v>
      </c>
      <c r="I37" s="63"/>
      <c r="J37" s="160">
        <v>58638</v>
      </c>
      <c r="K37" s="63"/>
      <c r="L37" s="160">
        <v>1857</v>
      </c>
    </row>
    <row r="38" spans="1:19" ht="15.75" thickBot="1" x14ac:dyDescent="0.3">
      <c r="A38" s="15"/>
      <c r="B38" s="317" t="s">
        <v>632</v>
      </c>
      <c r="C38" s="63"/>
      <c r="D38" s="160">
        <v>248531</v>
      </c>
      <c r="E38" s="63"/>
      <c r="F38" s="160">
        <v>14391</v>
      </c>
      <c r="G38" s="63"/>
      <c r="H38" s="160">
        <v>-4648</v>
      </c>
      <c r="I38" s="63"/>
      <c r="J38" s="160">
        <v>258274</v>
      </c>
      <c r="K38" s="63"/>
      <c r="L38" s="160">
        <v>1916</v>
      </c>
    </row>
    <row r="39" spans="1:19" x14ac:dyDescent="0.25">
      <c r="A39" s="15"/>
      <c r="B39" s="231" t="s">
        <v>355</v>
      </c>
      <c r="C39" s="29"/>
      <c r="D39" s="29"/>
      <c r="E39" s="29"/>
      <c r="F39" s="29"/>
      <c r="G39" s="29"/>
      <c r="H39" s="29"/>
      <c r="I39" s="29"/>
      <c r="J39" s="29"/>
      <c r="K39" s="29"/>
      <c r="L39" s="29"/>
    </row>
    <row r="40" spans="1:19" x14ac:dyDescent="0.25">
      <c r="A40" s="15"/>
      <c r="B40" s="152" t="s">
        <v>356</v>
      </c>
      <c r="C40" s="28"/>
      <c r="D40" s="154">
        <v>1280</v>
      </c>
      <c r="E40" s="28"/>
      <c r="F40" s="154">
        <v>1953</v>
      </c>
      <c r="G40" s="28"/>
      <c r="H40" s="153">
        <v>-14</v>
      </c>
      <c r="I40" s="28"/>
      <c r="J40" s="154">
        <v>3219</v>
      </c>
      <c r="K40" s="28"/>
      <c r="L40" s="153" t="s">
        <v>297</v>
      </c>
    </row>
    <row r="41" spans="1:19" x14ac:dyDescent="0.25">
      <c r="A41" s="15"/>
      <c r="B41" s="152" t="s">
        <v>357</v>
      </c>
      <c r="C41" s="28"/>
      <c r="D41" s="153">
        <v>24</v>
      </c>
      <c r="E41" s="28"/>
      <c r="F41" s="153">
        <v>4</v>
      </c>
      <c r="G41" s="28"/>
      <c r="H41" s="153">
        <v>-1</v>
      </c>
      <c r="I41" s="28"/>
      <c r="J41" s="153">
        <v>27</v>
      </c>
      <c r="K41" s="28"/>
      <c r="L41" s="153" t="s">
        <v>297</v>
      </c>
    </row>
    <row r="42" spans="1:19" ht="15.75" thickBot="1" x14ac:dyDescent="0.3">
      <c r="A42" s="15"/>
      <c r="B42" s="155" t="s">
        <v>358</v>
      </c>
      <c r="C42" s="55"/>
      <c r="D42" s="156">
        <v>422</v>
      </c>
      <c r="E42" s="55"/>
      <c r="F42" s="156">
        <v>12</v>
      </c>
      <c r="G42" s="55"/>
      <c r="H42" s="156">
        <v>-24</v>
      </c>
      <c r="I42" s="55"/>
      <c r="J42" s="156">
        <v>410</v>
      </c>
      <c r="K42" s="55"/>
      <c r="L42" s="156" t="s">
        <v>297</v>
      </c>
    </row>
    <row r="43" spans="1:19" ht="15.75" thickBot="1" x14ac:dyDescent="0.3">
      <c r="A43" s="15"/>
      <c r="B43" s="317" t="s">
        <v>359</v>
      </c>
      <c r="C43" s="63"/>
      <c r="D43" s="160">
        <v>1726</v>
      </c>
      <c r="E43" s="63"/>
      <c r="F43" s="160">
        <v>1969</v>
      </c>
      <c r="G43" s="63"/>
      <c r="H43" s="159">
        <v>-39</v>
      </c>
      <c r="I43" s="63"/>
      <c r="J43" s="160">
        <v>3656</v>
      </c>
      <c r="K43" s="63"/>
      <c r="L43" s="159" t="s">
        <v>297</v>
      </c>
    </row>
    <row r="44" spans="1:19" ht="15.75" thickBot="1" x14ac:dyDescent="0.3">
      <c r="A44" s="15"/>
      <c r="B44" s="318" t="s">
        <v>149</v>
      </c>
      <c r="C44" s="166" t="s">
        <v>283</v>
      </c>
      <c r="D44" s="167">
        <v>250257</v>
      </c>
      <c r="E44" s="166" t="s">
        <v>283</v>
      </c>
      <c r="F44" s="167">
        <v>16360</v>
      </c>
      <c r="G44" s="166" t="s">
        <v>283</v>
      </c>
      <c r="H44" s="167">
        <v>-4687</v>
      </c>
      <c r="I44" s="166" t="s">
        <v>283</v>
      </c>
      <c r="J44" s="167">
        <v>261930</v>
      </c>
      <c r="K44" s="166" t="s">
        <v>283</v>
      </c>
      <c r="L44" s="167">
        <v>1916</v>
      </c>
    </row>
    <row r="45" spans="1:19" ht="19.5" customHeight="1" thickTop="1" x14ac:dyDescent="0.25">
      <c r="A45" s="15"/>
      <c r="B45" s="310" t="s">
        <v>633</v>
      </c>
      <c r="C45" s="310"/>
      <c r="D45" s="310"/>
      <c r="E45" s="310"/>
      <c r="F45" s="310"/>
      <c r="G45" s="310"/>
      <c r="H45" s="310"/>
      <c r="I45" s="310"/>
      <c r="J45" s="310"/>
      <c r="K45" s="310"/>
      <c r="L45" s="310"/>
      <c r="M45" s="310"/>
      <c r="N45" s="310"/>
      <c r="O45" s="310"/>
      <c r="P45" s="310"/>
      <c r="Q45" s="310"/>
      <c r="R45" s="310"/>
      <c r="S45" s="310"/>
    </row>
    <row r="46" spans="1:19" x14ac:dyDescent="0.25">
      <c r="A46" s="15"/>
      <c r="B46" s="310" t="s">
        <v>634</v>
      </c>
      <c r="C46" s="310"/>
      <c r="D46" s="310"/>
      <c r="E46" s="310"/>
      <c r="F46" s="310"/>
      <c r="G46" s="310"/>
      <c r="H46" s="310"/>
      <c r="I46" s="310"/>
      <c r="J46" s="310"/>
      <c r="K46" s="310"/>
      <c r="L46" s="310"/>
      <c r="M46" s="310"/>
      <c r="N46" s="310"/>
      <c r="O46" s="310"/>
      <c r="P46" s="310"/>
      <c r="Q46" s="310"/>
      <c r="R46" s="310"/>
      <c r="S46" s="310"/>
    </row>
    <row r="47" spans="1:19" ht="15.75" thickBot="1" x14ac:dyDescent="0.3">
      <c r="A47" s="15" t="s">
        <v>1260</v>
      </c>
      <c r="B47" s="82" t="s">
        <v>4</v>
      </c>
      <c r="C47" s="82"/>
      <c r="D47" s="82"/>
      <c r="E47" s="82"/>
      <c r="F47" s="82"/>
      <c r="G47" s="82"/>
      <c r="H47" s="82"/>
      <c r="I47" s="82"/>
      <c r="J47" s="82"/>
      <c r="K47" s="82"/>
      <c r="L47" s="82"/>
      <c r="M47" s="82"/>
      <c r="N47" s="82"/>
      <c r="O47" s="82"/>
      <c r="P47" s="82"/>
      <c r="Q47" s="82"/>
      <c r="R47" s="82"/>
      <c r="S47" s="82"/>
    </row>
    <row r="48" spans="1:19" ht="15.75" thickBot="1" x14ac:dyDescent="0.3">
      <c r="A48" s="15"/>
      <c r="B48" s="19"/>
      <c r="C48" s="352" t="s">
        <v>637</v>
      </c>
      <c r="D48" s="352"/>
      <c r="E48" s="352"/>
      <c r="F48" s="352"/>
      <c r="G48" s="243"/>
      <c r="H48" s="352" t="s">
        <v>638</v>
      </c>
      <c r="I48" s="352"/>
      <c r="J48" s="352"/>
      <c r="K48" s="352"/>
      <c r="L48" s="243"/>
      <c r="M48" s="352" t="s">
        <v>149</v>
      </c>
      <c r="N48" s="352"/>
      <c r="O48" s="352"/>
      <c r="P48" s="352"/>
    </row>
    <row r="49" spans="1:16" x14ac:dyDescent="0.25">
      <c r="A49" s="15"/>
      <c r="B49" s="28"/>
      <c r="C49" s="28"/>
      <c r="D49" s="28"/>
      <c r="E49" s="28"/>
      <c r="F49" s="319" t="s">
        <v>393</v>
      </c>
      <c r="G49" s="28"/>
      <c r="H49" s="28"/>
      <c r="I49" s="28"/>
      <c r="J49" s="28"/>
      <c r="K49" s="319" t="s">
        <v>393</v>
      </c>
      <c r="L49" s="28"/>
      <c r="M49" s="28"/>
      <c r="N49" s="28"/>
      <c r="O49" s="10"/>
      <c r="P49" s="319" t="s">
        <v>393</v>
      </c>
    </row>
    <row r="50" spans="1:16" x14ac:dyDescent="0.25">
      <c r="A50" s="15"/>
      <c r="B50" s="10"/>
      <c r="C50" s="28"/>
      <c r="D50" s="319" t="s">
        <v>622</v>
      </c>
      <c r="E50" s="28"/>
      <c r="F50" s="319" t="s">
        <v>387</v>
      </c>
      <c r="G50" s="28"/>
      <c r="H50" s="28"/>
      <c r="I50" s="319" t="s">
        <v>622</v>
      </c>
      <c r="J50" s="28"/>
      <c r="K50" s="319" t="s">
        <v>387</v>
      </c>
      <c r="L50" s="28"/>
      <c r="M50" s="28"/>
      <c r="N50" s="319" t="s">
        <v>622</v>
      </c>
      <c r="O50" s="10"/>
      <c r="P50" s="319" t="s">
        <v>387</v>
      </c>
    </row>
    <row r="51" spans="1:16" ht="15.75" thickBot="1" x14ac:dyDescent="0.3">
      <c r="A51" s="15"/>
      <c r="B51" s="88" t="s">
        <v>278</v>
      </c>
      <c r="C51" s="36"/>
      <c r="D51" s="320" t="s">
        <v>611</v>
      </c>
      <c r="E51" s="36"/>
      <c r="F51" s="320" t="s">
        <v>626</v>
      </c>
      <c r="G51" s="36"/>
      <c r="H51" s="36"/>
      <c r="I51" s="320" t="s">
        <v>611</v>
      </c>
      <c r="J51" s="36"/>
      <c r="K51" s="320" t="s">
        <v>626</v>
      </c>
      <c r="L51" s="36"/>
      <c r="M51" s="36"/>
      <c r="N51" s="320" t="s">
        <v>611</v>
      </c>
      <c r="O51" s="31"/>
      <c r="P51" s="320" t="s">
        <v>626</v>
      </c>
    </row>
    <row r="52" spans="1:16" ht="15.75" thickTop="1" x14ac:dyDescent="0.25">
      <c r="A52" s="15"/>
      <c r="B52" s="321">
        <v>41820</v>
      </c>
      <c r="C52" s="40"/>
      <c r="D52" s="40"/>
      <c r="E52" s="40"/>
      <c r="F52" s="40"/>
      <c r="G52" s="40"/>
      <c r="H52" s="40"/>
      <c r="I52" s="40"/>
      <c r="J52" s="40"/>
      <c r="K52" s="40"/>
      <c r="L52" s="40"/>
      <c r="M52" s="40"/>
      <c r="N52" s="40"/>
      <c r="O52" s="104"/>
      <c r="P52" s="40"/>
    </row>
    <row r="53" spans="1:16" x14ac:dyDescent="0.25">
      <c r="A53" s="15"/>
      <c r="B53" s="322" t="s">
        <v>344</v>
      </c>
      <c r="C53" s="25"/>
      <c r="D53" s="25"/>
      <c r="E53" s="25"/>
      <c r="F53" s="25"/>
      <c r="G53" s="25"/>
      <c r="H53" s="25"/>
      <c r="I53" s="25"/>
      <c r="J53" s="25"/>
      <c r="K53" s="25"/>
      <c r="L53" s="25"/>
      <c r="M53" s="25"/>
      <c r="N53" s="25"/>
      <c r="O53" s="43"/>
      <c r="P53" s="25"/>
    </row>
    <row r="54" spans="1:16" ht="23.25" x14ac:dyDescent="0.25">
      <c r="A54" s="15"/>
      <c r="B54" s="322" t="s">
        <v>628</v>
      </c>
      <c r="C54" s="323" t="s">
        <v>283</v>
      </c>
      <c r="D54" s="323">
        <v>38</v>
      </c>
      <c r="E54" s="323" t="s">
        <v>283</v>
      </c>
      <c r="F54" s="323" t="s">
        <v>297</v>
      </c>
      <c r="G54" s="25"/>
      <c r="H54" s="323" t="s">
        <v>283</v>
      </c>
      <c r="I54" s="323">
        <v>416</v>
      </c>
      <c r="J54" s="323" t="s">
        <v>283</v>
      </c>
      <c r="K54" s="323">
        <v>14</v>
      </c>
      <c r="L54" s="25"/>
      <c r="M54" s="323" t="s">
        <v>283</v>
      </c>
      <c r="N54" s="323">
        <v>454</v>
      </c>
      <c r="O54" s="324" t="s">
        <v>283</v>
      </c>
      <c r="P54" s="323">
        <v>14</v>
      </c>
    </row>
    <row r="55" spans="1:16" x14ac:dyDescent="0.25">
      <c r="A55" s="15"/>
      <c r="B55" s="322" t="s">
        <v>639</v>
      </c>
      <c r="C55" s="25"/>
      <c r="D55" s="25"/>
      <c r="E55" s="25"/>
      <c r="F55" s="25"/>
      <c r="G55" s="25"/>
      <c r="H55" s="25"/>
      <c r="I55" s="25"/>
      <c r="J55" s="25"/>
      <c r="K55" s="25"/>
      <c r="L55" s="25"/>
      <c r="M55" s="25"/>
      <c r="N55" s="25"/>
      <c r="O55" s="43"/>
      <c r="P55" s="25"/>
    </row>
    <row r="56" spans="1:16" x14ac:dyDescent="0.25">
      <c r="A56" s="15"/>
      <c r="B56" s="322" t="s">
        <v>640</v>
      </c>
      <c r="C56" s="25"/>
      <c r="D56" s="323">
        <v>482</v>
      </c>
      <c r="E56" s="25"/>
      <c r="F56" s="323">
        <v>7</v>
      </c>
      <c r="G56" s="25"/>
      <c r="H56" s="25"/>
      <c r="I56" s="325">
        <v>1800</v>
      </c>
      <c r="J56" s="25"/>
      <c r="K56" s="323">
        <v>75</v>
      </c>
      <c r="L56" s="25"/>
      <c r="M56" s="25"/>
      <c r="N56" s="325">
        <v>2282</v>
      </c>
      <c r="O56" s="43"/>
      <c r="P56" s="323">
        <v>82</v>
      </c>
    </row>
    <row r="57" spans="1:16" x14ac:dyDescent="0.25">
      <c r="A57" s="15"/>
      <c r="B57" s="322" t="s">
        <v>629</v>
      </c>
      <c r="C57" s="25"/>
      <c r="D57" s="325">
        <v>1815</v>
      </c>
      <c r="E57" s="25"/>
      <c r="F57" s="323">
        <v>22</v>
      </c>
      <c r="G57" s="25"/>
      <c r="H57" s="25"/>
      <c r="I57" s="325">
        <v>2211</v>
      </c>
      <c r="J57" s="25"/>
      <c r="K57" s="323">
        <v>135</v>
      </c>
      <c r="L57" s="25"/>
      <c r="M57" s="25"/>
      <c r="N57" s="325">
        <v>4026</v>
      </c>
      <c r="O57" s="43"/>
      <c r="P57" s="323">
        <v>157</v>
      </c>
    </row>
    <row r="58" spans="1:16" x14ac:dyDescent="0.25">
      <c r="A58" s="15"/>
      <c r="B58" s="322" t="s">
        <v>348</v>
      </c>
      <c r="C58" s="25"/>
      <c r="D58" s="325">
        <v>5007</v>
      </c>
      <c r="E58" s="25"/>
      <c r="F58" s="323">
        <v>62</v>
      </c>
      <c r="G58" s="25"/>
      <c r="H58" s="25"/>
      <c r="I58" s="325">
        <v>17957</v>
      </c>
      <c r="J58" s="25"/>
      <c r="K58" s="323">
        <v>756</v>
      </c>
      <c r="L58" s="25"/>
      <c r="M58" s="43"/>
      <c r="N58" s="325">
        <v>22964</v>
      </c>
      <c r="O58" s="43"/>
      <c r="P58" s="323">
        <v>818</v>
      </c>
    </row>
    <row r="59" spans="1:16" x14ac:dyDescent="0.25">
      <c r="A59" s="15"/>
      <c r="B59" s="322" t="s">
        <v>349</v>
      </c>
      <c r="C59" s="25"/>
      <c r="D59" s="325">
        <v>2681</v>
      </c>
      <c r="E59" s="25"/>
      <c r="F59" s="323">
        <v>42</v>
      </c>
      <c r="G59" s="25"/>
      <c r="H59" s="25"/>
      <c r="I59" s="325">
        <v>4882</v>
      </c>
      <c r="J59" s="25"/>
      <c r="K59" s="323">
        <v>235</v>
      </c>
      <c r="L59" s="25"/>
      <c r="M59" s="43"/>
      <c r="N59" s="325">
        <v>7563</v>
      </c>
      <c r="O59" s="43"/>
      <c r="P59" s="323">
        <v>277</v>
      </c>
    </row>
    <row r="60" spans="1:16" x14ac:dyDescent="0.25">
      <c r="A60" s="15"/>
      <c r="B60" s="322" t="s">
        <v>350</v>
      </c>
      <c r="C60" s="25"/>
      <c r="D60" s="323">
        <v>108</v>
      </c>
      <c r="E60" s="25"/>
      <c r="F60" s="323">
        <v>1</v>
      </c>
      <c r="G60" s="25"/>
      <c r="H60" s="25"/>
      <c r="I60" s="325">
        <v>2566</v>
      </c>
      <c r="J60" s="25"/>
      <c r="K60" s="323">
        <v>101</v>
      </c>
      <c r="L60" s="25"/>
      <c r="M60" s="25"/>
      <c r="N60" s="325">
        <v>2674</v>
      </c>
      <c r="O60" s="43"/>
      <c r="P60" s="323">
        <v>102</v>
      </c>
    </row>
    <row r="61" spans="1:16" ht="15.75" thickBot="1" x14ac:dyDescent="0.3">
      <c r="A61" s="15"/>
      <c r="B61" s="326" t="s">
        <v>351</v>
      </c>
      <c r="C61" s="53"/>
      <c r="D61" s="327">
        <v>1424</v>
      </c>
      <c r="E61" s="53"/>
      <c r="F61" s="328">
        <v>42</v>
      </c>
      <c r="G61" s="53"/>
      <c r="H61" s="53"/>
      <c r="I61" s="327">
        <v>1792</v>
      </c>
      <c r="J61" s="53"/>
      <c r="K61" s="328">
        <v>83</v>
      </c>
      <c r="L61" s="53"/>
      <c r="M61" s="53"/>
      <c r="N61" s="327">
        <v>3216</v>
      </c>
      <c r="O61" s="52"/>
      <c r="P61" s="328">
        <v>125</v>
      </c>
    </row>
    <row r="62" spans="1:16" ht="15.75" thickBot="1" x14ac:dyDescent="0.3">
      <c r="A62" s="15"/>
      <c r="B62" s="329" t="s">
        <v>352</v>
      </c>
      <c r="C62" s="61"/>
      <c r="D62" s="330">
        <v>11555</v>
      </c>
      <c r="E62" s="61"/>
      <c r="F62" s="331">
        <v>176</v>
      </c>
      <c r="G62" s="61"/>
      <c r="H62" s="61"/>
      <c r="I62" s="330">
        <v>31624</v>
      </c>
      <c r="J62" s="61"/>
      <c r="K62" s="330">
        <v>1399</v>
      </c>
      <c r="L62" s="61"/>
      <c r="M62" s="61"/>
      <c r="N62" s="330">
        <v>43179</v>
      </c>
      <c r="O62" s="59"/>
      <c r="P62" s="330">
        <v>1575</v>
      </c>
    </row>
    <row r="63" spans="1:16" x14ac:dyDescent="0.25">
      <c r="A63" s="15"/>
      <c r="B63" s="332" t="s">
        <v>355</v>
      </c>
      <c r="C63" s="26"/>
      <c r="D63" s="26"/>
      <c r="E63" s="26"/>
      <c r="F63" s="26"/>
      <c r="G63" s="26"/>
      <c r="H63" s="26"/>
      <c r="I63" s="26"/>
      <c r="J63" s="26"/>
      <c r="K63" s="26"/>
      <c r="L63" s="26"/>
      <c r="M63" s="26"/>
      <c r="N63" s="26"/>
      <c r="O63" s="20"/>
      <c r="P63" s="26"/>
    </row>
    <row r="64" spans="1:16" x14ac:dyDescent="0.25">
      <c r="A64" s="15"/>
      <c r="B64" s="322" t="s">
        <v>356</v>
      </c>
      <c r="C64" s="25"/>
      <c r="D64" s="323">
        <v>133</v>
      </c>
      <c r="E64" s="25"/>
      <c r="F64" s="323">
        <v>10</v>
      </c>
      <c r="G64" s="25"/>
      <c r="H64" s="25"/>
      <c r="I64" s="323">
        <v>4</v>
      </c>
      <c r="J64" s="25"/>
      <c r="K64" s="323">
        <v>1</v>
      </c>
      <c r="L64" s="25"/>
      <c r="M64" s="25"/>
      <c r="N64" s="323">
        <v>137</v>
      </c>
      <c r="O64" s="43"/>
      <c r="P64" s="323">
        <v>11</v>
      </c>
    </row>
    <row r="65" spans="1:16" ht="15.75" thickBot="1" x14ac:dyDescent="0.3">
      <c r="A65" s="15"/>
      <c r="B65" s="326" t="s">
        <v>358</v>
      </c>
      <c r="C65" s="53"/>
      <c r="D65" s="328">
        <v>77</v>
      </c>
      <c r="E65" s="53"/>
      <c r="F65" s="328">
        <v>1</v>
      </c>
      <c r="G65" s="53"/>
      <c r="H65" s="53"/>
      <c r="I65" s="328">
        <v>26</v>
      </c>
      <c r="J65" s="53"/>
      <c r="K65" s="328" t="s">
        <v>297</v>
      </c>
      <c r="L65" s="53"/>
      <c r="M65" s="53"/>
      <c r="N65" s="328">
        <v>103</v>
      </c>
      <c r="O65" s="52"/>
      <c r="P65" s="328">
        <v>1</v>
      </c>
    </row>
    <row r="66" spans="1:16" ht="15.75" thickBot="1" x14ac:dyDescent="0.3">
      <c r="A66" s="15"/>
      <c r="B66" s="329" t="s">
        <v>359</v>
      </c>
      <c r="C66" s="61"/>
      <c r="D66" s="333">
        <v>210</v>
      </c>
      <c r="E66" s="26"/>
      <c r="F66" s="333">
        <v>11</v>
      </c>
      <c r="G66" s="26"/>
      <c r="H66" s="26"/>
      <c r="I66" s="333">
        <v>30</v>
      </c>
      <c r="J66" s="26"/>
      <c r="K66" s="333">
        <v>1</v>
      </c>
      <c r="L66" s="26"/>
      <c r="M66" s="26"/>
      <c r="N66" s="333">
        <v>240</v>
      </c>
      <c r="O66" s="20"/>
      <c r="P66" s="333">
        <v>12</v>
      </c>
    </row>
    <row r="67" spans="1:16" ht="15.75" thickBot="1" x14ac:dyDescent="0.3">
      <c r="A67" s="15"/>
      <c r="B67" s="334" t="s">
        <v>149</v>
      </c>
      <c r="C67" s="335" t="s">
        <v>283</v>
      </c>
      <c r="D67" s="336">
        <v>11765</v>
      </c>
      <c r="E67" s="335" t="s">
        <v>283</v>
      </c>
      <c r="F67" s="335">
        <v>187</v>
      </c>
      <c r="G67" s="74"/>
      <c r="H67" s="335" t="s">
        <v>283</v>
      </c>
      <c r="I67" s="336">
        <v>31654</v>
      </c>
      <c r="J67" s="335" t="s">
        <v>283</v>
      </c>
      <c r="K67" s="336">
        <v>1400</v>
      </c>
      <c r="L67" s="74"/>
      <c r="M67" s="335" t="s">
        <v>283</v>
      </c>
      <c r="N67" s="336">
        <v>43419</v>
      </c>
      <c r="O67" s="337" t="s">
        <v>283</v>
      </c>
      <c r="P67" s="336">
        <v>1587</v>
      </c>
    </row>
    <row r="68" spans="1:16" ht="15.75" thickTop="1" x14ac:dyDescent="0.25">
      <c r="A68" s="15"/>
      <c r="B68" s="338">
        <v>41639</v>
      </c>
      <c r="C68" s="41"/>
      <c r="D68" s="41"/>
      <c r="E68" s="41"/>
      <c r="F68" s="41"/>
      <c r="G68" s="41"/>
      <c r="H68" s="41"/>
      <c r="I68" s="41"/>
      <c r="J68" s="41"/>
      <c r="K68" s="41"/>
      <c r="L68" s="41"/>
      <c r="M68" s="41"/>
      <c r="N68" s="41"/>
      <c r="O68" s="38"/>
      <c r="P68" s="41"/>
    </row>
    <row r="69" spans="1:16" x14ac:dyDescent="0.25">
      <c r="A69" s="15"/>
      <c r="B69" s="339" t="s">
        <v>344</v>
      </c>
      <c r="C69" s="28"/>
      <c r="D69" s="28"/>
      <c r="E69" s="28"/>
      <c r="F69" s="28"/>
      <c r="G69" s="28"/>
      <c r="H69" s="28"/>
      <c r="I69" s="28"/>
      <c r="J69" s="28"/>
      <c r="K69" s="28"/>
      <c r="L69" s="28"/>
      <c r="M69" s="28"/>
      <c r="N69" s="28"/>
      <c r="O69" s="10"/>
      <c r="P69" s="28"/>
    </row>
    <row r="70" spans="1:16" ht="23.25" x14ac:dyDescent="0.25">
      <c r="A70" s="15"/>
      <c r="B70" s="339" t="s">
        <v>628</v>
      </c>
      <c r="C70" s="340" t="s">
        <v>283</v>
      </c>
      <c r="D70" s="341">
        <v>1101</v>
      </c>
      <c r="E70" s="340" t="s">
        <v>283</v>
      </c>
      <c r="F70" s="340">
        <v>34</v>
      </c>
      <c r="G70" s="28"/>
      <c r="H70" s="340" t="s">
        <v>283</v>
      </c>
      <c r="I70" s="340">
        <v>42</v>
      </c>
      <c r="J70" s="340" t="s">
        <v>283</v>
      </c>
      <c r="K70" s="340">
        <v>5</v>
      </c>
      <c r="L70" s="28"/>
      <c r="M70" s="340" t="s">
        <v>283</v>
      </c>
      <c r="N70" s="341">
        <v>1143</v>
      </c>
      <c r="O70" s="339" t="s">
        <v>283</v>
      </c>
      <c r="P70" s="340">
        <v>39</v>
      </c>
    </row>
    <row r="71" spans="1:16" x14ac:dyDescent="0.25">
      <c r="A71" s="15"/>
      <c r="B71" s="339" t="s">
        <v>639</v>
      </c>
      <c r="C71" s="28"/>
      <c r="D71" s="28"/>
      <c r="E71" s="28"/>
      <c r="F71" s="28"/>
      <c r="G71" s="28"/>
      <c r="H71" s="28"/>
      <c r="I71" s="28"/>
      <c r="J71" s="28"/>
      <c r="K71" s="28"/>
      <c r="L71" s="28"/>
      <c r="M71" s="28"/>
      <c r="N71" s="28"/>
      <c r="O71" s="10"/>
      <c r="P71" s="28"/>
    </row>
    <row r="72" spans="1:16" x14ac:dyDescent="0.25">
      <c r="A72" s="15"/>
      <c r="B72" s="339" t="s">
        <v>640</v>
      </c>
      <c r="C72" s="28"/>
      <c r="D72" s="341">
        <v>6134</v>
      </c>
      <c r="E72" s="28"/>
      <c r="F72" s="340">
        <v>379</v>
      </c>
      <c r="G72" s="28"/>
      <c r="H72" s="28"/>
      <c r="I72" s="340">
        <v>376</v>
      </c>
      <c r="J72" s="28"/>
      <c r="K72" s="340">
        <v>67</v>
      </c>
      <c r="L72" s="28"/>
      <c r="M72" s="28"/>
      <c r="N72" s="341">
        <v>6510</v>
      </c>
      <c r="O72" s="10"/>
      <c r="P72" s="340">
        <v>446</v>
      </c>
    </row>
    <row r="73" spans="1:16" x14ac:dyDescent="0.25">
      <c r="A73" s="15"/>
      <c r="B73" s="339" t="s">
        <v>629</v>
      </c>
      <c r="C73" s="28"/>
      <c r="D73" s="341">
        <v>4102</v>
      </c>
      <c r="E73" s="28"/>
      <c r="F73" s="340">
        <v>217</v>
      </c>
      <c r="G73" s="28"/>
      <c r="H73" s="28"/>
      <c r="I73" s="340">
        <v>710</v>
      </c>
      <c r="J73" s="28"/>
      <c r="K73" s="340">
        <v>141</v>
      </c>
      <c r="L73" s="28"/>
      <c r="M73" s="28"/>
      <c r="N73" s="341">
        <v>4812</v>
      </c>
      <c r="O73" s="10"/>
      <c r="P73" s="340">
        <v>358</v>
      </c>
    </row>
    <row r="74" spans="1:16" x14ac:dyDescent="0.25">
      <c r="A74" s="15"/>
      <c r="B74" s="339" t="s">
        <v>348</v>
      </c>
      <c r="C74" s="28"/>
      <c r="D74" s="341">
        <v>38495</v>
      </c>
      <c r="E74" s="28"/>
      <c r="F74" s="341">
        <v>2251</v>
      </c>
      <c r="G74" s="28"/>
      <c r="H74" s="28"/>
      <c r="I74" s="341">
        <v>4926</v>
      </c>
      <c r="J74" s="28"/>
      <c r="K74" s="340">
        <v>647</v>
      </c>
      <c r="L74" s="28"/>
      <c r="M74" s="10"/>
      <c r="N74" s="341">
        <v>43421</v>
      </c>
      <c r="O74" s="10"/>
      <c r="P74" s="341">
        <v>2898</v>
      </c>
    </row>
    <row r="75" spans="1:16" x14ac:dyDescent="0.25">
      <c r="A75" s="15"/>
      <c r="B75" s="339" t="s">
        <v>349</v>
      </c>
      <c r="C75" s="28"/>
      <c r="D75" s="341">
        <v>8543</v>
      </c>
      <c r="E75" s="28"/>
      <c r="F75" s="340">
        <v>349</v>
      </c>
      <c r="G75" s="28"/>
      <c r="H75" s="28"/>
      <c r="I75" s="341">
        <v>1217</v>
      </c>
      <c r="J75" s="28"/>
      <c r="K75" s="340">
        <v>124</v>
      </c>
      <c r="L75" s="28"/>
      <c r="M75" s="10"/>
      <c r="N75" s="341">
        <v>9760</v>
      </c>
      <c r="O75" s="10"/>
      <c r="P75" s="340">
        <v>473</v>
      </c>
    </row>
    <row r="76" spans="1:16" x14ac:dyDescent="0.25">
      <c r="A76" s="15"/>
      <c r="B76" s="339" t="s">
        <v>350</v>
      </c>
      <c r="C76" s="28"/>
      <c r="D76" s="341">
        <v>3191</v>
      </c>
      <c r="E76" s="28"/>
      <c r="F76" s="340">
        <v>176</v>
      </c>
      <c r="G76" s="28"/>
      <c r="H76" s="28"/>
      <c r="I76" s="341">
        <v>1215</v>
      </c>
      <c r="J76" s="28"/>
      <c r="K76" s="340">
        <v>116</v>
      </c>
      <c r="L76" s="28"/>
      <c r="M76" s="28"/>
      <c r="N76" s="341">
        <v>4406</v>
      </c>
      <c r="O76" s="10"/>
      <c r="P76" s="340">
        <v>292</v>
      </c>
    </row>
    <row r="77" spans="1:16" ht="15.75" thickBot="1" x14ac:dyDescent="0.3">
      <c r="A77" s="15"/>
      <c r="B77" s="342" t="s">
        <v>351</v>
      </c>
      <c r="C77" s="55"/>
      <c r="D77" s="343">
        <v>2845</v>
      </c>
      <c r="E77" s="55"/>
      <c r="F77" s="344">
        <v>62</v>
      </c>
      <c r="G77" s="55"/>
      <c r="H77" s="55"/>
      <c r="I77" s="344">
        <v>915</v>
      </c>
      <c r="J77" s="55"/>
      <c r="K77" s="344">
        <v>80</v>
      </c>
      <c r="L77" s="55"/>
      <c r="M77" s="55"/>
      <c r="N77" s="343">
        <v>3760</v>
      </c>
      <c r="O77" s="50"/>
      <c r="P77" s="344">
        <v>142</v>
      </c>
    </row>
    <row r="78" spans="1:16" ht="15.75" thickBot="1" x14ac:dyDescent="0.3">
      <c r="A78" s="15"/>
      <c r="B78" s="345" t="s">
        <v>352</v>
      </c>
      <c r="C78" s="63"/>
      <c r="D78" s="346">
        <v>64411</v>
      </c>
      <c r="E78" s="63"/>
      <c r="F78" s="346">
        <v>3468</v>
      </c>
      <c r="G78" s="63"/>
      <c r="H78" s="63"/>
      <c r="I78" s="346">
        <v>9401</v>
      </c>
      <c r="J78" s="63"/>
      <c r="K78" s="346">
        <v>1180</v>
      </c>
      <c r="L78" s="63"/>
      <c r="M78" s="63"/>
      <c r="N78" s="346">
        <v>73812</v>
      </c>
      <c r="O78" s="57"/>
      <c r="P78" s="346">
        <v>4648</v>
      </c>
    </row>
    <row r="79" spans="1:16" x14ac:dyDescent="0.25">
      <c r="A79" s="15"/>
      <c r="B79" s="347" t="s">
        <v>355</v>
      </c>
      <c r="C79" s="29"/>
      <c r="D79" s="29"/>
      <c r="E79" s="29"/>
      <c r="F79" s="29"/>
      <c r="G79" s="29"/>
      <c r="H79" s="29"/>
      <c r="I79" s="29"/>
      <c r="J79" s="29"/>
      <c r="K79" s="29"/>
      <c r="L79" s="29"/>
      <c r="M79" s="29"/>
      <c r="N79" s="29"/>
      <c r="O79" s="19"/>
      <c r="P79" s="29"/>
    </row>
    <row r="80" spans="1:16" x14ac:dyDescent="0.25">
      <c r="A80" s="15"/>
      <c r="B80" s="339" t="s">
        <v>356</v>
      </c>
      <c r="C80" s="28"/>
      <c r="D80" s="340">
        <v>96</v>
      </c>
      <c r="E80" s="28"/>
      <c r="F80" s="340">
        <v>14</v>
      </c>
      <c r="G80" s="28"/>
      <c r="H80" s="28"/>
      <c r="I80" s="340" t="s">
        <v>297</v>
      </c>
      <c r="J80" s="28"/>
      <c r="K80" s="340" t="s">
        <v>297</v>
      </c>
      <c r="L80" s="28"/>
      <c r="M80" s="28"/>
      <c r="N80" s="340">
        <v>96</v>
      </c>
      <c r="O80" s="10"/>
      <c r="P80" s="340">
        <v>14</v>
      </c>
    </row>
    <row r="81" spans="1:19" x14ac:dyDescent="0.25">
      <c r="A81" s="15"/>
      <c r="B81" s="339" t="s">
        <v>357</v>
      </c>
      <c r="C81" s="28"/>
      <c r="D81" s="340">
        <v>5</v>
      </c>
      <c r="E81" s="28"/>
      <c r="F81" s="340">
        <v>1</v>
      </c>
      <c r="G81" s="28"/>
      <c r="H81" s="28"/>
      <c r="I81" s="340" t="s">
        <v>297</v>
      </c>
      <c r="J81" s="28"/>
      <c r="K81" s="340" t="s">
        <v>297</v>
      </c>
      <c r="L81" s="28"/>
      <c r="M81" s="28"/>
      <c r="N81" s="340">
        <v>5</v>
      </c>
      <c r="O81" s="10"/>
      <c r="P81" s="340">
        <v>1</v>
      </c>
    </row>
    <row r="82" spans="1:19" ht="15.75" thickBot="1" x14ac:dyDescent="0.3">
      <c r="A82" s="15"/>
      <c r="B82" s="342" t="s">
        <v>358</v>
      </c>
      <c r="C82" s="55"/>
      <c r="D82" s="344">
        <v>369</v>
      </c>
      <c r="E82" s="55"/>
      <c r="F82" s="344">
        <v>24</v>
      </c>
      <c r="G82" s="55"/>
      <c r="H82" s="55"/>
      <c r="I82" s="344" t="s">
        <v>297</v>
      </c>
      <c r="J82" s="55"/>
      <c r="K82" s="344" t="s">
        <v>297</v>
      </c>
      <c r="L82" s="55"/>
      <c r="M82" s="55"/>
      <c r="N82" s="344">
        <v>369</v>
      </c>
      <c r="O82" s="50"/>
      <c r="P82" s="344">
        <v>24</v>
      </c>
    </row>
    <row r="83" spans="1:19" ht="15.75" thickBot="1" x14ac:dyDescent="0.3">
      <c r="A83" s="15"/>
      <c r="B83" s="345" t="s">
        <v>359</v>
      </c>
      <c r="C83" s="63"/>
      <c r="D83" s="348">
        <v>470</v>
      </c>
      <c r="E83" s="29"/>
      <c r="F83" s="348">
        <v>39</v>
      </c>
      <c r="G83" s="29"/>
      <c r="H83" s="29"/>
      <c r="I83" s="348" t="s">
        <v>297</v>
      </c>
      <c r="J83" s="29"/>
      <c r="K83" s="348" t="s">
        <v>297</v>
      </c>
      <c r="L83" s="29"/>
      <c r="M83" s="29"/>
      <c r="N83" s="348">
        <v>470</v>
      </c>
      <c r="O83" s="19"/>
      <c r="P83" s="348">
        <v>39</v>
      </c>
    </row>
    <row r="84" spans="1:19" ht="15.75" thickBot="1" x14ac:dyDescent="0.3">
      <c r="A84" s="15"/>
      <c r="B84" s="349" t="s">
        <v>149</v>
      </c>
      <c r="C84" s="350" t="s">
        <v>283</v>
      </c>
      <c r="D84" s="351">
        <v>64881</v>
      </c>
      <c r="E84" s="350" t="s">
        <v>283</v>
      </c>
      <c r="F84" s="351">
        <v>3507</v>
      </c>
      <c r="G84" s="77"/>
      <c r="H84" s="350" t="s">
        <v>283</v>
      </c>
      <c r="I84" s="351">
        <v>9401</v>
      </c>
      <c r="J84" s="350" t="s">
        <v>283</v>
      </c>
      <c r="K84" s="351">
        <v>1180</v>
      </c>
      <c r="L84" s="77"/>
      <c r="M84" s="350" t="s">
        <v>283</v>
      </c>
      <c r="N84" s="351">
        <v>74282</v>
      </c>
      <c r="O84" s="349" t="s">
        <v>283</v>
      </c>
      <c r="P84" s="351">
        <v>4687</v>
      </c>
    </row>
    <row r="85" spans="1:19" ht="16.5" thickTop="1" thickBot="1" x14ac:dyDescent="0.3">
      <c r="A85" s="15" t="s">
        <v>1261</v>
      </c>
      <c r="B85" s="82" t="s">
        <v>4</v>
      </c>
      <c r="C85" s="82"/>
      <c r="D85" s="82"/>
      <c r="E85" s="82"/>
      <c r="F85" s="82"/>
      <c r="G85" s="82"/>
      <c r="H85" s="82"/>
      <c r="I85" s="82"/>
      <c r="J85" s="82"/>
      <c r="K85" s="82"/>
      <c r="L85" s="82"/>
      <c r="M85" s="82"/>
      <c r="N85" s="82"/>
      <c r="O85" s="82"/>
      <c r="P85" s="82"/>
      <c r="Q85" s="82"/>
      <c r="R85" s="82"/>
      <c r="S85" s="82"/>
    </row>
    <row r="86" spans="1:19" x14ac:dyDescent="0.25">
      <c r="A86" s="15"/>
      <c r="B86" s="19"/>
      <c r="C86" s="112" t="s">
        <v>644</v>
      </c>
      <c r="D86" s="112"/>
      <c r="E86" s="112"/>
      <c r="F86" s="112"/>
      <c r="G86" s="19"/>
      <c r="H86" s="112" t="s">
        <v>645</v>
      </c>
      <c r="I86" s="112"/>
      <c r="J86" s="112"/>
      <c r="K86" s="112"/>
    </row>
    <row r="87" spans="1:19" ht="15.75" thickBot="1" x14ac:dyDescent="0.3">
      <c r="A87" s="15"/>
      <c r="B87" s="353">
        <v>41820</v>
      </c>
      <c r="C87" s="113" t="s">
        <v>646</v>
      </c>
      <c r="D87" s="113"/>
      <c r="E87" s="113"/>
      <c r="F87" s="113"/>
      <c r="G87" s="10"/>
      <c r="H87" s="113" t="s">
        <v>647</v>
      </c>
      <c r="I87" s="113"/>
      <c r="J87" s="113"/>
      <c r="K87" s="113"/>
    </row>
    <row r="88" spans="1:19" ht="15.75" thickBot="1" x14ac:dyDescent="0.3">
      <c r="A88" s="15"/>
      <c r="B88" s="88" t="s">
        <v>278</v>
      </c>
      <c r="C88" s="77"/>
      <c r="D88" s="103" t="s">
        <v>648</v>
      </c>
      <c r="E88" s="77"/>
      <c r="F88" s="103" t="s">
        <v>649</v>
      </c>
      <c r="G88" s="36"/>
      <c r="H88" s="77"/>
      <c r="I88" s="103" t="s">
        <v>648</v>
      </c>
      <c r="J88" s="77"/>
      <c r="K88" s="103" t="s">
        <v>649</v>
      </c>
    </row>
    <row r="89" spans="1:19" ht="15.75" thickTop="1" x14ac:dyDescent="0.25">
      <c r="A89" s="15"/>
      <c r="B89" s="354" t="s">
        <v>650</v>
      </c>
      <c r="C89" s="355" t="s">
        <v>283</v>
      </c>
      <c r="D89" s="356">
        <v>10262</v>
      </c>
      <c r="E89" s="355" t="s">
        <v>283</v>
      </c>
      <c r="F89" s="356">
        <v>10453</v>
      </c>
      <c r="G89" s="40"/>
      <c r="H89" s="355" t="s">
        <v>283</v>
      </c>
      <c r="I89" s="355">
        <v>617</v>
      </c>
      <c r="J89" s="355" t="s">
        <v>283</v>
      </c>
      <c r="K89" s="355">
        <v>609</v>
      </c>
    </row>
    <row r="90" spans="1:19" x14ac:dyDescent="0.25">
      <c r="A90" s="15"/>
      <c r="B90" s="218" t="s">
        <v>651</v>
      </c>
      <c r="C90" s="25"/>
      <c r="D90" s="357">
        <v>50469</v>
      </c>
      <c r="E90" s="25"/>
      <c r="F90" s="357">
        <v>53409</v>
      </c>
      <c r="G90" s="25"/>
      <c r="H90" s="25"/>
      <c r="I90" s="357">
        <v>4752</v>
      </c>
      <c r="J90" s="25"/>
      <c r="K90" s="357">
        <v>4683</v>
      </c>
    </row>
    <row r="91" spans="1:19" x14ac:dyDescent="0.25">
      <c r="A91" s="15"/>
      <c r="B91" s="218" t="s">
        <v>652</v>
      </c>
      <c r="C91" s="25"/>
      <c r="D91" s="357">
        <v>67282</v>
      </c>
      <c r="E91" s="25"/>
      <c r="F91" s="357">
        <v>71508</v>
      </c>
      <c r="G91" s="25"/>
      <c r="H91" s="25"/>
      <c r="I91" s="357">
        <v>11107</v>
      </c>
      <c r="J91" s="25"/>
      <c r="K91" s="357">
        <v>10809</v>
      </c>
    </row>
    <row r="92" spans="1:19" x14ac:dyDescent="0.25">
      <c r="A92" s="15"/>
      <c r="B92" s="218" t="s">
        <v>653</v>
      </c>
      <c r="C92" s="25"/>
      <c r="D92" s="357">
        <v>63648</v>
      </c>
      <c r="E92" s="25"/>
      <c r="F92" s="357">
        <v>69113</v>
      </c>
      <c r="G92" s="25"/>
      <c r="H92" s="25"/>
      <c r="I92" s="357">
        <v>14321</v>
      </c>
      <c r="J92" s="25"/>
      <c r="K92" s="357">
        <v>13625</v>
      </c>
    </row>
    <row r="93" spans="1:19" ht="25.5" thickBot="1" x14ac:dyDescent="0.3">
      <c r="A93" s="15"/>
      <c r="B93" s="358" t="s">
        <v>654</v>
      </c>
      <c r="C93" s="53"/>
      <c r="D93" s="359">
        <v>57262</v>
      </c>
      <c r="E93" s="53"/>
      <c r="F93" s="359">
        <v>61821</v>
      </c>
      <c r="G93" s="53"/>
      <c r="H93" s="53"/>
      <c r="I93" s="359">
        <v>13957</v>
      </c>
      <c r="J93" s="53"/>
      <c r="K93" s="359">
        <v>13453</v>
      </c>
    </row>
    <row r="94" spans="1:19" ht="15.75" thickBot="1" x14ac:dyDescent="0.3">
      <c r="A94" s="15"/>
      <c r="B94" s="360" t="s">
        <v>149</v>
      </c>
      <c r="C94" s="361" t="s">
        <v>283</v>
      </c>
      <c r="D94" s="362">
        <v>248923</v>
      </c>
      <c r="E94" s="361" t="s">
        <v>283</v>
      </c>
      <c r="F94" s="362">
        <v>266304</v>
      </c>
      <c r="G94" s="74"/>
      <c r="H94" s="361" t="s">
        <v>283</v>
      </c>
      <c r="I94" s="362">
        <v>44754</v>
      </c>
      <c r="J94" s="361" t="s">
        <v>283</v>
      </c>
      <c r="K94" s="362">
        <v>43179</v>
      </c>
    </row>
    <row r="95" spans="1:19" ht="16.5" thickTop="1" thickBot="1" x14ac:dyDescent="0.3">
      <c r="A95" s="15" t="s">
        <v>1262</v>
      </c>
      <c r="B95" s="520" t="s">
        <v>4</v>
      </c>
      <c r="C95" s="520"/>
      <c r="D95" s="520"/>
      <c r="E95" s="520"/>
      <c r="F95" s="520"/>
      <c r="G95" s="520"/>
      <c r="H95" s="520"/>
      <c r="I95" s="520"/>
      <c r="J95" s="520"/>
      <c r="K95" s="520"/>
      <c r="L95" s="520"/>
      <c r="M95" s="520"/>
      <c r="N95" s="520"/>
      <c r="O95" s="520"/>
      <c r="P95" s="520"/>
      <c r="Q95" s="520"/>
      <c r="R95" s="520"/>
      <c r="S95" s="520"/>
    </row>
    <row r="96" spans="1:19" ht="15.75" thickBot="1" x14ac:dyDescent="0.3">
      <c r="A96" s="15"/>
      <c r="B96" s="19"/>
      <c r="C96" s="307" t="s">
        <v>276</v>
      </c>
      <c r="D96" s="307"/>
      <c r="E96" s="307"/>
      <c r="F96" s="307"/>
      <c r="G96" s="307"/>
      <c r="H96" s="307"/>
      <c r="I96" s="307"/>
      <c r="J96" s="307"/>
      <c r="K96" s="307" t="s">
        <v>302</v>
      </c>
      <c r="L96" s="307"/>
      <c r="M96" s="307"/>
      <c r="N96" s="307"/>
      <c r="O96" s="307"/>
      <c r="P96" s="307"/>
      <c r="Q96" s="307"/>
      <c r="R96" s="307"/>
      <c r="S96" s="307"/>
    </row>
    <row r="97" spans="1:19" ht="15.75" thickBot="1" x14ac:dyDescent="0.3">
      <c r="A97" s="15"/>
      <c r="B97" s="10"/>
      <c r="C97" s="20"/>
      <c r="D97" s="368">
        <v>2014</v>
      </c>
      <c r="E97" s="368"/>
      <c r="F97" s="368"/>
      <c r="G97" s="29"/>
      <c r="H97" s="307">
        <v>2013</v>
      </c>
      <c r="I97" s="307"/>
      <c r="J97" s="307"/>
      <c r="K97" s="368">
        <v>2014</v>
      </c>
      <c r="L97" s="368"/>
      <c r="M97" s="368"/>
      <c r="N97" s="368"/>
      <c r="O97" s="243"/>
      <c r="P97" s="307">
        <v>2013</v>
      </c>
      <c r="Q97" s="307"/>
      <c r="R97" s="307"/>
      <c r="S97" s="307"/>
    </row>
    <row r="98" spans="1:19" x14ac:dyDescent="0.25">
      <c r="A98" s="15"/>
      <c r="B98" s="363"/>
      <c r="C98" s="25"/>
      <c r="D98" s="287" t="s">
        <v>393</v>
      </c>
      <c r="E98" s="26"/>
      <c r="F98" s="287" t="s">
        <v>393</v>
      </c>
      <c r="G98" s="28"/>
      <c r="H98" s="87" t="s">
        <v>393</v>
      </c>
      <c r="I98" s="29"/>
      <c r="J98" s="87" t="s">
        <v>393</v>
      </c>
      <c r="K98" s="26"/>
      <c r="L98" s="287" t="s">
        <v>393</v>
      </c>
      <c r="M98" s="26"/>
      <c r="N98" s="287" t="s">
        <v>393</v>
      </c>
      <c r="O98" s="28"/>
      <c r="P98" s="297" t="s">
        <v>393</v>
      </c>
      <c r="Q98" s="297"/>
      <c r="R98" s="297" t="s">
        <v>393</v>
      </c>
      <c r="S98" s="297"/>
    </row>
    <row r="99" spans="1:19" x14ac:dyDescent="0.25">
      <c r="A99" s="15"/>
      <c r="B99" s="10"/>
      <c r="C99" s="369" t="s">
        <v>657</v>
      </c>
      <c r="D99" s="369"/>
      <c r="E99" s="369" t="s">
        <v>657</v>
      </c>
      <c r="F99" s="369"/>
      <c r="G99" s="370" t="s">
        <v>657</v>
      </c>
      <c r="H99" s="370"/>
      <c r="I99" s="370" t="s">
        <v>657</v>
      </c>
      <c r="J99" s="370"/>
      <c r="K99" s="369" t="s">
        <v>657</v>
      </c>
      <c r="L99" s="369"/>
      <c r="M99" s="369" t="s">
        <v>657</v>
      </c>
      <c r="N99" s="369"/>
      <c r="O99" s="370" t="s">
        <v>657</v>
      </c>
      <c r="P99" s="370"/>
      <c r="Q99" s="370"/>
      <c r="R99" s="370" t="s">
        <v>657</v>
      </c>
      <c r="S99" s="370"/>
    </row>
    <row r="100" spans="1:19" ht="15.75" thickBot="1" x14ac:dyDescent="0.3">
      <c r="A100" s="15"/>
      <c r="B100" s="88" t="s">
        <v>278</v>
      </c>
      <c r="C100" s="34"/>
      <c r="D100" s="288" t="s">
        <v>625</v>
      </c>
      <c r="E100" s="34"/>
      <c r="F100" s="288" t="s">
        <v>626</v>
      </c>
      <c r="G100" s="36"/>
      <c r="H100" s="89" t="s">
        <v>625</v>
      </c>
      <c r="I100" s="36"/>
      <c r="J100" s="89" t="s">
        <v>626</v>
      </c>
      <c r="K100" s="34"/>
      <c r="L100" s="288" t="s">
        <v>625</v>
      </c>
      <c r="M100" s="34"/>
      <c r="N100" s="288" t="s">
        <v>626</v>
      </c>
      <c r="O100" s="36"/>
      <c r="P100" s="225" t="s">
        <v>625</v>
      </c>
      <c r="Q100" s="225"/>
      <c r="R100" s="225" t="s">
        <v>626</v>
      </c>
      <c r="S100" s="225"/>
    </row>
    <row r="101" spans="1:19" ht="15.75" thickTop="1" x14ac:dyDescent="0.25">
      <c r="A101" s="15"/>
      <c r="B101" s="364" t="s">
        <v>658</v>
      </c>
      <c r="C101" s="365" t="s">
        <v>283</v>
      </c>
      <c r="D101" s="365">
        <v>194</v>
      </c>
      <c r="E101" s="365" t="s">
        <v>283</v>
      </c>
      <c r="F101" s="365">
        <v>13</v>
      </c>
      <c r="G101" s="366" t="s">
        <v>283</v>
      </c>
      <c r="H101" s="367">
        <v>1329</v>
      </c>
      <c r="I101" s="366" t="s">
        <v>283</v>
      </c>
      <c r="J101" s="366">
        <v>56</v>
      </c>
      <c r="K101" s="365" t="s">
        <v>283</v>
      </c>
      <c r="L101" s="365">
        <v>410</v>
      </c>
      <c r="M101" s="365" t="s">
        <v>283</v>
      </c>
      <c r="N101" s="365">
        <v>44</v>
      </c>
      <c r="O101" s="41"/>
      <c r="P101" s="366" t="s">
        <v>283</v>
      </c>
      <c r="Q101" s="367">
        <v>1700</v>
      </c>
      <c r="R101" s="366" t="s">
        <v>283</v>
      </c>
      <c r="S101" s="366">
        <v>127</v>
      </c>
    </row>
    <row r="102" spans="1:19" ht="15.75" thickBot="1" x14ac:dyDescent="0.3">
      <c r="A102" s="15"/>
      <c r="B102" s="105" t="s">
        <v>311</v>
      </c>
      <c r="C102" s="53"/>
      <c r="D102" s="106">
        <v>39</v>
      </c>
      <c r="E102" s="53"/>
      <c r="F102" s="106">
        <v>4</v>
      </c>
      <c r="G102" s="55"/>
      <c r="H102" s="107">
        <v>46</v>
      </c>
      <c r="I102" s="55"/>
      <c r="J102" s="107">
        <v>6</v>
      </c>
      <c r="K102" s="53"/>
      <c r="L102" s="106">
        <v>69</v>
      </c>
      <c r="M102" s="53"/>
      <c r="N102" s="106">
        <v>6</v>
      </c>
      <c r="O102" s="55"/>
      <c r="P102" s="55"/>
      <c r="Q102" s="107">
        <v>83</v>
      </c>
      <c r="R102" s="55"/>
      <c r="S102" s="107">
        <v>9</v>
      </c>
    </row>
    <row r="103" spans="1:19" ht="15.75" thickBot="1" x14ac:dyDescent="0.3">
      <c r="A103" s="15"/>
      <c r="B103" s="96" t="s">
        <v>149</v>
      </c>
      <c r="C103" s="102" t="s">
        <v>283</v>
      </c>
      <c r="D103" s="102">
        <v>233</v>
      </c>
      <c r="E103" s="102" t="s">
        <v>283</v>
      </c>
      <c r="F103" s="102">
        <v>17</v>
      </c>
      <c r="G103" s="97" t="s">
        <v>283</v>
      </c>
      <c r="H103" s="98">
        <v>1375</v>
      </c>
      <c r="I103" s="97" t="s">
        <v>283</v>
      </c>
      <c r="J103" s="97">
        <v>62</v>
      </c>
      <c r="K103" s="102" t="s">
        <v>283</v>
      </c>
      <c r="L103" s="102">
        <v>479</v>
      </c>
      <c r="M103" s="102" t="s">
        <v>283</v>
      </c>
      <c r="N103" s="102">
        <v>50</v>
      </c>
      <c r="O103" s="77"/>
      <c r="P103" s="97" t="s">
        <v>283</v>
      </c>
      <c r="Q103" s="98">
        <v>1783</v>
      </c>
      <c r="R103" s="97" t="s">
        <v>283</v>
      </c>
      <c r="S103" s="97">
        <v>136</v>
      </c>
    </row>
    <row r="104" spans="1:19" ht="16.5" thickTop="1" thickBot="1" x14ac:dyDescent="0.3">
      <c r="A104" s="15" t="s">
        <v>1263</v>
      </c>
      <c r="B104" s="522" t="s">
        <v>4</v>
      </c>
      <c r="C104" s="522"/>
      <c r="D104" s="522"/>
      <c r="E104" s="522"/>
      <c r="F104" s="522"/>
      <c r="G104" s="522"/>
      <c r="H104" s="522"/>
      <c r="I104" s="522"/>
      <c r="J104" s="522"/>
      <c r="K104" s="522"/>
      <c r="L104" s="522"/>
      <c r="M104" s="522"/>
      <c r="N104" s="522"/>
      <c r="O104" s="522"/>
      <c r="P104" s="522"/>
      <c r="Q104" s="522"/>
      <c r="R104" s="522"/>
      <c r="S104" s="522"/>
    </row>
    <row r="105" spans="1:19" ht="15.75" thickBot="1" x14ac:dyDescent="0.3">
      <c r="A105" s="15"/>
      <c r="B105" s="19"/>
      <c r="C105" s="20"/>
      <c r="D105" s="294">
        <v>41820</v>
      </c>
      <c r="E105" s="294"/>
      <c r="F105" s="22"/>
      <c r="G105" s="19"/>
      <c r="H105" s="19"/>
      <c r="I105" s="295">
        <v>41639</v>
      </c>
      <c r="J105" s="295"/>
      <c r="K105" s="243"/>
    </row>
    <row r="106" spans="1:19" x14ac:dyDescent="0.25">
      <c r="A106" s="15"/>
      <c r="B106" s="100"/>
      <c r="C106" s="25"/>
      <c r="D106" s="287" t="s">
        <v>622</v>
      </c>
      <c r="E106" s="287" t="s">
        <v>663</v>
      </c>
      <c r="F106" s="43"/>
      <c r="G106" s="10"/>
      <c r="H106" s="100"/>
      <c r="I106" s="87" t="s">
        <v>622</v>
      </c>
      <c r="J106" s="87" t="s">
        <v>663</v>
      </c>
      <c r="K106" s="10"/>
    </row>
    <row r="107" spans="1:19" ht="15.75" thickBot="1" x14ac:dyDescent="0.3">
      <c r="A107" s="15"/>
      <c r="B107" s="281" t="s">
        <v>664</v>
      </c>
      <c r="C107" s="34"/>
      <c r="D107" s="288" t="s">
        <v>611</v>
      </c>
      <c r="E107" s="288" t="s">
        <v>665</v>
      </c>
      <c r="F107" s="33"/>
      <c r="G107" s="31"/>
      <c r="H107" s="147"/>
      <c r="I107" s="89" t="s">
        <v>611</v>
      </c>
      <c r="J107" s="89" t="s">
        <v>665</v>
      </c>
      <c r="K107" s="31"/>
    </row>
    <row r="108" spans="1:19" ht="15.75" thickTop="1" x14ac:dyDescent="0.25">
      <c r="A108" s="15"/>
      <c r="B108" s="364" t="s">
        <v>28</v>
      </c>
      <c r="C108" s="120"/>
      <c r="D108" s="40"/>
      <c r="E108" s="40"/>
      <c r="F108" s="104"/>
      <c r="G108" s="38"/>
      <c r="H108" s="149"/>
      <c r="I108" s="41"/>
      <c r="J108" s="41"/>
      <c r="K108" s="38"/>
    </row>
    <row r="109" spans="1:19" ht="24.75" x14ac:dyDescent="0.25">
      <c r="A109" s="15"/>
      <c r="B109" s="91" t="s">
        <v>345</v>
      </c>
      <c r="C109" s="219" t="s">
        <v>283</v>
      </c>
      <c r="D109" s="236">
        <v>5380</v>
      </c>
      <c r="E109" s="219">
        <v>24</v>
      </c>
      <c r="F109" s="219" t="s">
        <v>666</v>
      </c>
      <c r="G109" s="10"/>
      <c r="H109" s="92" t="s">
        <v>283</v>
      </c>
      <c r="I109" s="93">
        <v>5723</v>
      </c>
      <c r="J109" s="92">
        <v>24</v>
      </c>
      <c r="K109" s="91" t="s">
        <v>666</v>
      </c>
    </row>
    <row r="110" spans="1:19" ht="24.75" x14ac:dyDescent="0.25">
      <c r="A110" s="15"/>
      <c r="B110" s="91" t="s">
        <v>346</v>
      </c>
      <c r="C110" s="25"/>
      <c r="D110" s="219">
        <v>123</v>
      </c>
      <c r="E110" s="219">
        <v>1</v>
      </c>
      <c r="F110" s="43"/>
      <c r="G110" s="10"/>
      <c r="H110" s="28"/>
      <c r="I110" s="92">
        <v>121</v>
      </c>
      <c r="J110" s="92">
        <v>1</v>
      </c>
      <c r="K110" s="10"/>
    </row>
    <row r="111" spans="1:19" x14ac:dyDescent="0.25">
      <c r="A111" s="15"/>
      <c r="B111" s="91" t="s">
        <v>347</v>
      </c>
      <c r="C111" s="25"/>
      <c r="D111" s="219">
        <v>2</v>
      </c>
      <c r="E111" s="219" t="s">
        <v>297</v>
      </c>
      <c r="F111" s="43"/>
      <c r="G111" s="10"/>
      <c r="H111" s="28"/>
      <c r="I111" s="92">
        <v>2</v>
      </c>
      <c r="J111" s="92" t="s">
        <v>297</v>
      </c>
      <c r="K111" s="10"/>
    </row>
    <row r="112" spans="1:19" x14ac:dyDescent="0.25">
      <c r="A112" s="15"/>
      <c r="B112" s="91" t="s">
        <v>348</v>
      </c>
      <c r="C112" s="25"/>
      <c r="D112" s="236">
        <v>1055</v>
      </c>
      <c r="E112" s="219">
        <v>5</v>
      </c>
      <c r="F112" s="43"/>
      <c r="G112" s="10"/>
      <c r="H112" s="28"/>
      <c r="I112" s="93">
        <v>1169</v>
      </c>
      <c r="J112" s="92">
        <v>5</v>
      </c>
      <c r="K112" s="10"/>
    </row>
    <row r="113" spans="1:19" ht="24.75" x14ac:dyDescent="0.25">
      <c r="A113" s="15"/>
      <c r="B113" s="91" t="s">
        <v>667</v>
      </c>
      <c r="C113" s="25"/>
      <c r="D113" s="25"/>
      <c r="E113" s="25"/>
      <c r="F113" s="43"/>
      <c r="G113" s="10"/>
      <c r="H113" s="28"/>
      <c r="I113" s="28"/>
      <c r="J113" s="28"/>
      <c r="K113" s="10"/>
    </row>
    <row r="114" spans="1:19" x14ac:dyDescent="0.25">
      <c r="A114" s="15"/>
      <c r="B114" s="91" t="s">
        <v>349</v>
      </c>
      <c r="C114" s="25"/>
      <c r="D114" s="236">
        <v>2278</v>
      </c>
      <c r="E114" s="219">
        <v>10</v>
      </c>
      <c r="F114" s="43"/>
      <c r="G114" s="10"/>
      <c r="H114" s="28"/>
      <c r="I114" s="93">
        <v>2263</v>
      </c>
      <c r="J114" s="92">
        <v>10</v>
      </c>
      <c r="K114" s="10"/>
    </row>
    <row r="115" spans="1:19" x14ac:dyDescent="0.25">
      <c r="A115" s="15"/>
      <c r="B115" s="91" t="s">
        <v>350</v>
      </c>
      <c r="C115" s="25"/>
      <c r="D115" s="236">
        <v>1310</v>
      </c>
      <c r="E115" s="219">
        <v>6</v>
      </c>
      <c r="F115" s="43"/>
      <c r="G115" s="10"/>
      <c r="H115" s="28"/>
      <c r="I115" s="93">
        <v>1353</v>
      </c>
      <c r="J115" s="92">
        <v>6</v>
      </c>
      <c r="K115" s="10"/>
    </row>
    <row r="116" spans="1:19" ht="15.75" thickBot="1" x14ac:dyDescent="0.3">
      <c r="A116" s="15"/>
      <c r="B116" s="105" t="s">
        <v>668</v>
      </c>
      <c r="C116" s="53"/>
      <c r="D116" s="371">
        <v>11275</v>
      </c>
      <c r="E116" s="106">
        <v>51</v>
      </c>
      <c r="F116" s="52"/>
      <c r="G116" s="50"/>
      <c r="H116" s="55"/>
      <c r="I116" s="372">
        <v>11985</v>
      </c>
      <c r="J116" s="107">
        <v>51</v>
      </c>
      <c r="K116" s="50"/>
    </row>
    <row r="117" spans="1:19" ht="24.75" x14ac:dyDescent="0.25">
      <c r="A117" s="15"/>
      <c r="B117" s="373" t="s">
        <v>631</v>
      </c>
      <c r="C117" s="26"/>
      <c r="D117" s="374">
        <v>14863</v>
      </c>
      <c r="E117" s="235">
        <v>67</v>
      </c>
      <c r="F117" s="20"/>
      <c r="G117" s="19"/>
      <c r="H117" s="29"/>
      <c r="I117" s="375">
        <v>15601</v>
      </c>
      <c r="J117" s="376">
        <v>67</v>
      </c>
      <c r="K117" s="19"/>
    </row>
    <row r="118" spans="1:19" ht="15.75" thickBot="1" x14ac:dyDescent="0.3">
      <c r="A118" s="15"/>
      <c r="B118" s="105" t="s">
        <v>285</v>
      </c>
      <c r="C118" s="53"/>
      <c r="D118" s="106">
        <v>7</v>
      </c>
      <c r="E118" s="106" t="s">
        <v>297</v>
      </c>
      <c r="F118" s="52"/>
      <c r="G118" s="50"/>
      <c r="H118" s="55"/>
      <c r="I118" s="107">
        <v>7</v>
      </c>
      <c r="J118" s="107" t="s">
        <v>297</v>
      </c>
      <c r="K118" s="50"/>
    </row>
    <row r="119" spans="1:19" ht="15.75" thickBot="1" x14ac:dyDescent="0.3">
      <c r="A119" s="15"/>
      <c r="B119" s="94" t="s">
        <v>669</v>
      </c>
      <c r="C119" s="61"/>
      <c r="D119" s="377">
        <v>21430</v>
      </c>
      <c r="E119" s="108">
        <v>97</v>
      </c>
      <c r="F119" s="59"/>
      <c r="G119" s="57"/>
      <c r="H119" s="63"/>
      <c r="I119" s="95">
        <v>22623</v>
      </c>
      <c r="J119" s="109">
        <v>97</v>
      </c>
      <c r="K119" s="57"/>
    </row>
    <row r="120" spans="1:19" ht="15.75" thickBot="1" x14ac:dyDescent="0.3">
      <c r="A120" s="15"/>
      <c r="B120" s="94" t="s">
        <v>311</v>
      </c>
      <c r="C120" s="59"/>
      <c r="D120" s="108">
        <v>724</v>
      </c>
      <c r="E120" s="108">
        <v>3</v>
      </c>
      <c r="F120" s="61"/>
      <c r="G120" s="63"/>
      <c r="H120" s="63"/>
      <c r="I120" s="109">
        <v>834</v>
      </c>
      <c r="J120" s="109">
        <v>3</v>
      </c>
      <c r="K120" s="57"/>
    </row>
    <row r="121" spans="1:19" ht="15.75" thickBot="1" x14ac:dyDescent="0.3">
      <c r="A121" s="15"/>
      <c r="B121" s="96" t="s">
        <v>604</v>
      </c>
      <c r="C121" s="102" t="s">
        <v>283</v>
      </c>
      <c r="D121" s="285">
        <v>22154</v>
      </c>
      <c r="E121" s="102">
        <v>100</v>
      </c>
      <c r="F121" s="102" t="s">
        <v>666</v>
      </c>
      <c r="G121" s="69"/>
      <c r="H121" s="97" t="s">
        <v>283</v>
      </c>
      <c r="I121" s="98">
        <v>23457</v>
      </c>
      <c r="J121" s="97">
        <v>100</v>
      </c>
      <c r="K121" s="96" t="s">
        <v>666</v>
      </c>
    </row>
    <row r="122" spans="1:19" ht="15.75" thickTop="1" x14ac:dyDescent="0.25">
      <c r="A122" s="15"/>
      <c r="B122" s="310" t="s">
        <v>670</v>
      </c>
      <c r="C122" s="310"/>
      <c r="D122" s="310"/>
      <c r="E122" s="310"/>
      <c r="F122" s="310"/>
      <c r="G122" s="310"/>
      <c r="H122" s="310"/>
      <c r="I122" s="310"/>
      <c r="J122" s="310"/>
      <c r="K122" s="310"/>
      <c r="L122" s="310"/>
      <c r="M122" s="310"/>
      <c r="N122" s="310"/>
      <c r="O122" s="310"/>
      <c r="P122" s="310"/>
      <c r="Q122" s="310"/>
      <c r="R122" s="310"/>
      <c r="S122" s="310"/>
    </row>
    <row r="123" spans="1:19" ht="15.75" thickBot="1" x14ac:dyDescent="0.3">
      <c r="A123" s="15" t="s">
        <v>1264</v>
      </c>
      <c r="B123" s="82" t="s">
        <v>4</v>
      </c>
      <c r="C123" s="82"/>
      <c r="D123" s="82"/>
      <c r="E123" s="82"/>
      <c r="F123" s="82"/>
      <c r="G123" s="82"/>
      <c r="H123" s="82"/>
      <c r="I123" s="82"/>
      <c r="J123" s="82"/>
      <c r="K123" s="82"/>
      <c r="L123" s="82"/>
      <c r="M123" s="82"/>
      <c r="N123" s="82"/>
      <c r="O123" s="82"/>
      <c r="P123" s="82"/>
      <c r="Q123" s="82"/>
      <c r="R123" s="82"/>
      <c r="S123" s="82"/>
    </row>
    <row r="124" spans="1:19" x14ac:dyDescent="0.25">
      <c r="A124" s="15"/>
      <c r="B124" s="19"/>
      <c r="C124" s="383" t="s">
        <v>323</v>
      </c>
      <c r="D124" s="383"/>
      <c r="E124" s="383"/>
      <c r="F124" s="383"/>
      <c r="G124" s="243"/>
      <c r="H124" s="383" t="s">
        <v>324</v>
      </c>
      <c r="I124" s="383"/>
      <c r="J124" s="383"/>
      <c r="K124" s="383"/>
    </row>
    <row r="125" spans="1:19" ht="15.75" thickBot="1" x14ac:dyDescent="0.3">
      <c r="A125" s="15"/>
      <c r="B125" s="10"/>
      <c r="C125" s="384" t="s">
        <v>325</v>
      </c>
      <c r="D125" s="384"/>
      <c r="E125" s="384"/>
      <c r="F125" s="384"/>
      <c r="G125" s="23"/>
      <c r="H125" s="384" t="s">
        <v>325</v>
      </c>
      <c r="I125" s="384"/>
      <c r="J125" s="384"/>
      <c r="K125" s="384"/>
    </row>
    <row r="126" spans="1:19" ht="15.75" thickBot="1" x14ac:dyDescent="0.3">
      <c r="A126" s="15"/>
      <c r="B126" s="101" t="s">
        <v>278</v>
      </c>
      <c r="C126" s="74"/>
      <c r="D126" s="138">
        <v>2014</v>
      </c>
      <c r="E126" s="69"/>
      <c r="F126" s="299">
        <v>2013</v>
      </c>
      <c r="G126" s="36"/>
      <c r="H126" s="74"/>
      <c r="I126" s="138">
        <v>2014</v>
      </c>
      <c r="J126" s="69"/>
      <c r="K126" s="299">
        <v>2013</v>
      </c>
    </row>
    <row r="127" spans="1:19" ht="24" thickTop="1" x14ac:dyDescent="0.25">
      <c r="A127" s="15"/>
      <c r="B127" s="233" t="s">
        <v>673</v>
      </c>
      <c r="C127" s="379" t="s">
        <v>283</v>
      </c>
      <c r="D127" s="380">
        <v>3111</v>
      </c>
      <c r="E127" s="381" t="s">
        <v>283</v>
      </c>
      <c r="F127" s="382">
        <v>2919</v>
      </c>
      <c r="G127" s="41"/>
      <c r="H127" s="379" t="s">
        <v>283</v>
      </c>
      <c r="I127" s="380">
        <v>6242</v>
      </c>
      <c r="J127" s="381" t="s">
        <v>283</v>
      </c>
      <c r="K127" s="382">
        <v>5964</v>
      </c>
    </row>
    <row r="128" spans="1:19" x14ac:dyDescent="0.25">
      <c r="A128" s="15"/>
      <c r="B128" s="152" t="s">
        <v>311</v>
      </c>
      <c r="C128" s="25"/>
      <c r="D128" s="125">
        <v>17</v>
      </c>
      <c r="E128" s="28"/>
      <c r="F128" s="153">
        <v>-12</v>
      </c>
      <c r="G128" s="28"/>
      <c r="H128" s="25"/>
      <c r="I128" s="125">
        <v>-68</v>
      </c>
      <c r="J128" s="28"/>
      <c r="K128" s="153">
        <v>25</v>
      </c>
    </row>
    <row r="129" spans="1:19" x14ac:dyDescent="0.25">
      <c r="A129" s="15"/>
      <c r="B129" s="152" t="s">
        <v>674</v>
      </c>
      <c r="C129" s="25"/>
      <c r="D129" s="125">
        <v>311</v>
      </c>
      <c r="E129" s="28"/>
      <c r="F129" s="153">
        <v>290</v>
      </c>
      <c r="G129" s="28"/>
      <c r="H129" s="25"/>
      <c r="I129" s="125">
        <v>629</v>
      </c>
      <c r="J129" s="28"/>
      <c r="K129" s="153">
        <v>570</v>
      </c>
    </row>
    <row r="130" spans="1:19" x14ac:dyDescent="0.25">
      <c r="A130" s="15"/>
      <c r="B130" s="152" t="s">
        <v>675</v>
      </c>
      <c r="C130" s="25"/>
      <c r="D130" s="125">
        <v>547</v>
      </c>
      <c r="E130" s="28"/>
      <c r="F130" s="153">
        <v>738</v>
      </c>
      <c r="G130" s="28"/>
      <c r="H130" s="25"/>
      <c r="I130" s="126">
        <v>1472</v>
      </c>
      <c r="J130" s="28"/>
      <c r="K130" s="154">
        <v>1604</v>
      </c>
    </row>
    <row r="131" spans="1:19" x14ac:dyDescent="0.25">
      <c r="A131" s="15"/>
      <c r="B131" s="152" t="s">
        <v>676</v>
      </c>
      <c r="C131" s="25"/>
      <c r="D131" s="125">
        <v>33</v>
      </c>
      <c r="E131" s="28"/>
      <c r="F131" s="153">
        <v>36</v>
      </c>
      <c r="G131" s="28"/>
      <c r="H131" s="25"/>
      <c r="I131" s="125">
        <v>61</v>
      </c>
      <c r="J131" s="28"/>
      <c r="K131" s="153">
        <v>67</v>
      </c>
    </row>
    <row r="132" spans="1:19" ht="15.75" thickBot="1" x14ac:dyDescent="0.3">
      <c r="A132" s="15"/>
      <c r="B132" s="155" t="s">
        <v>605</v>
      </c>
      <c r="C132" s="53"/>
      <c r="D132" s="128">
        <v>-2</v>
      </c>
      <c r="E132" s="55"/>
      <c r="F132" s="156">
        <v>28</v>
      </c>
      <c r="G132" s="55"/>
      <c r="H132" s="53"/>
      <c r="I132" s="128">
        <v>9</v>
      </c>
      <c r="J132" s="55"/>
      <c r="K132" s="156">
        <v>81</v>
      </c>
    </row>
    <row r="133" spans="1:19" x14ac:dyDescent="0.25">
      <c r="A133" s="15"/>
      <c r="B133" s="231" t="s">
        <v>677</v>
      </c>
      <c r="C133" s="26"/>
      <c r="D133" s="136">
        <v>4017</v>
      </c>
      <c r="E133" s="29"/>
      <c r="F133" s="164">
        <v>3999</v>
      </c>
      <c r="G133" s="29"/>
      <c r="H133" s="26"/>
      <c r="I133" s="136">
        <v>8345</v>
      </c>
      <c r="J133" s="29"/>
      <c r="K133" s="164">
        <v>8311</v>
      </c>
    </row>
    <row r="134" spans="1:19" ht="15.75" thickBot="1" x14ac:dyDescent="0.3">
      <c r="A134" s="15"/>
      <c r="B134" s="155" t="s">
        <v>678</v>
      </c>
      <c r="C134" s="53"/>
      <c r="D134" s="128">
        <v>133</v>
      </c>
      <c r="E134" s="55"/>
      <c r="F134" s="156">
        <v>155</v>
      </c>
      <c r="G134" s="55"/>
      <c r="H134" s="53"/>
      <c r="I134" s="128">
        <v>265</v>
      </c>
      <c r="J134" s="55"/>
      <c r="K134" s="156">
        <v>303</v>
      </c>
    </row>
    <row r="135" spans="1:19" ht="15.75" thickBot="1" x14ac:dyDescent="0.3">
      <c r="A135" s="15"/>
      <c r="B135" s="232" t="s">
        <v>100</v>
      </c>
      <c r="C135" s="138" t="s">
        <v>283</v>
      </c>
      <c r="D135" s="139">
        <v>3884</v>
      </c>
      <c r="E135" s="166" t="s">
        <v>283</v>
      </c>
      <c r="F135" s="167">
        <v>3844</v>
      </c>
      <c r="G135" s="77"/>
      <c r="H135" s="138" t="s">
        <v>283</v>
      </c>
      <c r="I135" s="139">
        <v>8080</v>
      </c>
      <c r="J135" s="166" t="s">
        <v>283</v>
      </c>
      <c r="K135" s="167">
        <v>8008</v>
      </c>
    </row>
    <row r="136" spans="1:19" ht="15.75" thickTop="1" x14ac:dyDescent="0.25">
      <c r="A136" s="15"/>
      <c r="B136" s="310" t="s">
        <v>679</v>
      </c>
      <c r="C136" s="310"/>
      <c r="D136" s="310"/>
      <c r="E136" s="310"/>
      <c r="F136" s="310"/>
      <c r="G136" s="310"/>
      <c r="H136" s="310"/>
      <c r="I136" s="310"/>
      <c r="J136" s="310"/>
      <c r="K136" s="310"/>
      <c r="L136" s="310"/>
      <c r="M136" s="310"/>
      <c r="N136" s="310"/>
      <c r="O136" s="310"/>
      <c r="P136" s="310"/>
      <c r="Q136" s="310"/>
      <c r="R136" s="310"/>
      <c r="S136" s="310"/>
    </row>
    <row r="137" spans="1:19" ht="15.75" thickBot="1" x14ac:dyDescent="0.3">
      <c r="A137" s="15" t="s">
        <v>1265</v>
      </c>
      <c r="B137" s="82" t="s">
        <v>4</v>
      </c>
      <c r="C137" s="82"/>
      <c r="D137" s="82"/>
      <c r="E137" s="82"/>
      <c r="F137" s="82"/>
      <c r="G137" s="82"/>
      <c r="H137" s="82"/>
      <c r="I137" s="82"/>
      <c r="J137" s="82"/>
      <c r="K137" s="82"/>
      <c r="L137" s="82"/>
      <c r="M137" s="82"/>
      <c r="N137" s="82"/>
      <c r="O137" s="82"/>
      <c r="P137" s="82"/>
      <c r="Q137" s="82"/>
      <c r="R137" s="82"/>
      <c r="S137" s="82"/>
    </row>
    <row r="138" spans="1:19" x14ac:dyDescent="0.25">
      <c r="A138" s="15"/>
      <c r="B138" s="19"/>
      <c r="C138" s="112" t="s">
        <v>323</v>
      </c>
      <c r="D138" s="112"/>
      <c r="E138" s="112"/>
      <c r="F138" s="112"/>
      <c r="G138" s="243"/>
      <c r="H138" s="112" t="s">
        <v>324</v>
      </c>
      <c r="I138" s="112"/>
      <c r="J138" s="112"/>
      <c r="K138" s="112"/>
    </row>
    <row r="139" spans="1:19" ht="15.75" thickBot="1" x14ac:dyDescent="0.3">
      <c r="A139" s="15"/>
      <c r="B139" s="10"/>
      <c r="C139" s="113" t="s">
        <v>325</v>
      </c>
      <c r="D139" s="113"/>
      <c r="E139" s="113"/>
      <c r="F139" s="113"/>
      <c r="G139" s="23"/>
      <c r="H139" s="113" t="s">
        <v>325</v>
      </c>
      <c r="I139" s="113"/>
      <c r="J139" s="113"/>
      <c r="K139" s="113"/>
    </row>
    <row r="140" spans="1:19" ht="15.75" thickBot="1" x14ac:dyDescent="0.3">
      <c r="A140" s="15"/>
      <c r="B140" s="101" t="s">
        <v>278</v>
      </c>
      <c r="C140" s="74"/>
      <c r="D140" s="102">
        <v>2014</v>
      </c>
      <c r="E140" s="77"/>
      <c r="F140" s="103">
        <v>2013</v>
      </c>
      <c r="G140" s="36"/>
      <c r="H140" s="74"/>
      <c r="I140" s="102">
        <v>2014</v>
      </c>
      <c r="J140" s="77"/>
      <c r="K140" s="103">
        <v>2013</v>
      </c>
    </row>
    <row r="141" spans="1:19" ht="15.75" thickTop="1" x14ac:dyDescent="0.25">
      <c r="A141" s="15"/>
      <c r="B141" s="364" t="s">
        <v>682</v>
      </c>
      <c r="C141" s="365" t="s">
        <v>283</v>
      </c>
      <c r="D141" s="365">
        <v>181</v>
      </c>
      <c r="E141" s="366" t="s">
        <v>283</v>
      </c>
      <c r="F141" s="367">
        <v>1273</v>
      </c>
      <c r="G141" s="41"/>
      <c r="H141" s="365" t="s">
        <v>283</v>
      </c>
      <c r="I141" s="365">
        <v>366</v>
      </c>
      <c r="J141" s="366" t="s">
        <v>283</v>
      </c>
      <c r="K141" s="367">
        <v>1573</v>
      </c>
    </row>
    <row r="142" spans="1:19" x14ac:dyDescent="0.25">
      <c r="A142" s="15"/>
      <c r="B142" s="91" t="s">
        <v>683</v>
      </c>
      <c r="C142" s="25"/>
      <c r="D142" s="219">
        <v>35</v>
      </c>
      <c r="E142" s="28"/>
      <c r="F142" s="92">
        <v>40</v>
      </c>
      <c r="G142" s="28"/>
      <c r="H142" s="25"/>
      <c r="I142" s="219">
        <v>63</v>
      </c>
      <c r="J142" s="28"/>
      <c r="K142" s="92">
        <v>74</v>
      </c>
    </row>
    <row r="143" spans="1:19" x14ac:dyDescent="0.25">
      <c r="A143" s="15"/>
      <c r="B143" s="91" t="s">
        <v>684</v>
      </c>
      <c r="C143" s="25"/>
      <c r="D143" s="25"/>
      <c r="E143" s="28"/>
      <c r="F143" s="28"/>
      <c r="G143" s="28"/>
      <c r="H143" s="25"/>
      <c r="I143" s="25"/>
      <c r="J143" s="28"/>
      <c r="K143" s="28"/>
    </row>
    <row r="144" spans="1:19" x14ac:dyDescent="0.25">
      <c r="A144" s="15"/>
      <c r="B144" s="91" t="s">
        <v>685</v>
      </c>
      <c r="C144" s="25"/>
      <c r="D144" s="219" t="s">
        <v>297</v>
      </c>
      <c r="E144" s="28"/>
      <c r="F144" s="92">
        <v>-3</v>
      </c>
      <c r="G144" s="28"/>
      <c r="H144" s="25"/>
      <c r="I144" s="219" t="s">
        <v>297</v>
      </c>
      <c r="J144" s="28"/>
      <c r="K144" s="92">
        <v>-5</v>
      </c>
    </row>
    <row r="145" spans="1:19" x14ac:dyDescent="0.25">
      <c r="A145" s="15"/>
      <c r="B145" s="91" t="s">
        <v>686</v>
      </c>
      <c r="C145" s="25"/>
      <c r="D145" s="219">
        <v>-1</v>
      </c>
      <c r="E145" s="28"/>
      <c r="F145" s="92" t="s">
        <v>297</v>
      </c>
      <c r="G145" s="28"/>
      <c r="H145" s="25"/>
      <c r="I145" s="219">
        <v>-6</v>
      </c>
      <c r="J145" s="28"/>
      <c r="K145" s="92">
        <v>-3</v>
      </c>
    </row>
    <row r="146" spans="1:19" x14ac:dyDescent="0.25">
      <c r="A146" s="15"/>
      <c r="B146" s="91" t="s">
        <v>687</v>
      </c>
      <c r="C146" s="25"/>
      <c r="D146" s="219">
        <v>-6</v>
      </c>
      <c r="E146" s="28"/>
      <c r="F146" s="92" t="s">
        <v>297</v>
      </c>
      <c r="G146" s="28"/>
      <c r="H146" s="25"/>
      <c r="I146" s="219">
        <v>-10</v>
      </c>
      <c r="J146" s="28"/>
      <c r="K146" s="92" t="s">
        <v>297</v>
      </c>
    </row>
    <row r="147" spans="1:19" x14ac:dyDescent="0.25">
      <c r="A147" s="15"/>
      <c r="B147" s="91" t="s">
        <v>688</v>
      </c>
      <c r="C147" s="25"/>
      <c r="D147" s="219">
        <v>-44</v>
      </c>
      <c r="E147" s="28"/>
      <c r="F147" s="92">
        <v>-42</v>
      </c>
      <c r="G147" s="28"/>
      <c r="H147" s="25"/>
      <c r="I147" s="219">
        <v>-93</v>
      </c>
      <c r="J147" s="28"/>
      <c r="K147" s="92">
        <v>-79</v>
      </c>
    </row>
    <row r="148" spans="1:19" x14ac:dyDescent="0.25">
      <c r="A148" s="15"/>
      <c r="B148" s="91" t="s">
        <v>689</v>
      </c>
      <c r="C148" s="25"/>
      <c r="D148" s="219">
        <v>-4</v>
      </c>
      <c r="E148" s="28"/>
      <c r="F148" s="92">
        <v>-1</v>
      </c>
      <c r="G148" s="28"/>
      <c r="H148" s="25"/>
      <c r="I148" s="219">
        <v>-5</v>
      </c>
      <c r="J148" s="28"/>
      <c r="K148" s="92">
        <v>-7</v>
      </c>
    </row>
    <row r="149" spans="1:19" x14ac:dyDescent="0.25">
      <c r="A149" s="15"/>
      <c r="B149" s="91" t="s">
        <v>690</v>
      </c>
      <c r="C149" s="25"/>
      <c r="D149" s="219">
        <v>15</v>
      </c>
      <c r="E149" s="28"/>
      <c r="F149" s="92">
        <v>-2</v>
      </c>
      <c r="G149" s="28"/>
      <c r="H149" s="25"/>
      <c r="I149" s="219">
        <v>20</v>
      </c>
      <c r="J149" s="28"/>
      <c r="K149" s="92">
        <v>-5</v>
      </c>
    </row>
    <row r="150" spans="1:19" x14ac:dyDescent="0.25">
      <c r="A150" s="15"/>
      <c r="B150" s="91" t="s">
        <v>691</v>
      </c>
      <c r="C150" s="25"/>
      <c r="D150" s="219">
        <v>-47</v>
      </c>
      <c r="E150" s="28"/>
      <c r="F150" s="92">
        <v>82</v>
      </c>
      <c r="G150" s="28"/>
      <c r="H150" s="25"/>
      <c r="I150" s="219">
        <v>-21</v>
      </c>
      <c r="J150" s="28"/>
      <c r="K150" s="92">
        <v>411</v>
      </c>
    </row>
    <row r="151" spans="1:19" x14ac:dyDescent="0.25">
      <c r="A151" s="15"/>
      <c r="B151" s="91" t="s">
        <v>692</v>
      </c>
      <c r="C151" s="25"/>
      <c r="D151" s="219">
        <v>12</v>
      </c>
      <c r="E151" s="28"/>
      <c r="F151" s="92">
        <v>288</v>
      </c>
      <c r="G151" s="28"/>
      <c r="H151" s="25"/>
      <c r="I151" s="219">
        <v>-338</v>
      </c>
      <c r="J151" s="28"/>
      <c r="K151" s="92">
        <v>17</v>
      </c>
    </row>
    <row r="152" spans="1:19" ht="24.75" x14ac:dyDescent="0.25">
      <c r="A152" s="15"/>
      <c r="B152" s="91" t="s">
        <v>693</v>
      </c>
      <c r="C152" s="25"/>
      <c r="D152" s="219">
        <v>-45</v>
      </c>
      <c r="E152" s="28"/>
      <c r="F152" s="92">
        <v>-35</v>
      </c>
      <c r="G152" s="28"/>
      <c r="H152" s="25"/>
      <c r="I152" s="219">
        <v>-87</v>
      </c>
      <c r="J152" s="28"/>
      <c r="K152" s="92">
        <v>-78</v>
      </c>
    </row>
    <row r="153" spans="1:19" ht="15.75" thickBot="1" x14ac:dyDescent="0.3">
      <c r="A153" s="15"/>
      <c r="B153" s="105" t="s">
        <v>285</v>
      </c>
      <c r="C153" s="53"/>
      <c r="D153" s="106">
        <v>5</v>
      </c>
      <c r="E153" s="55"/>
      <c r="F153" s="107">
        <v>-9</v>
      </c>
      <c r="G153" s="55"/>
      <c r="H153" s="53"/>
      <c r="I153" s="106">
        <v>-1</v>
      </c>
      <c r="J153" s="55"/>
      <c r="K153" s="107">
        <v>-7</v>
      </c>
    </row>
    <row r="154" spans="1:19" ht="15.75" thickBot="1" x14ac:dyDescent="0.3">
      <c r="A154" s="15"/>
      <c r="B154" s="96" t="s">
        <v>694</v>
      </c>
      <c r="C154" s="102" t="s">
        <v>283</v>
      </c>
      <c r="D154" s="102">
        <v>101</v>
      </c>
      <c r="E154" s="97" t="s">
        <v>283</v>
      </c>
      <c r="F154" s="98">
        <v>1591</v>
      </c>
      <c r="G154" s="77"/>
      <c r="H154" s="102" t="s">
        <v>283</v>
      </c>
      <c r="I154" s="102">
        <v>-112</v>
      </c>
      <c r="J154" s="97" t="s">
        <v>283</v>
      </c>
      <c r="K154" s="98">
        <v>1891</v>
      </c>
    </row>
    <row r="155" spans="1:19" ht="16.5" thickTop="1" thickBot="1" x14ac:dyDescent="0.3">
      <c r="A155" s="15" t="s">
        <v>1266</v>
      </c>
      <c r="B155" s="82" t="s">
        <v>4</v>
      </c>
      <c r="C155" s="82"/>
      <c r="D155" s="82"/>
      <c r="E155" s="82"/>
      <c r="F155" s="82"/>
      <c r="G155" s="82"/>
      <c r="H155" s="82"/>
      <c r="I155" s="82"/>
      <c r="J155" s="82"/>
      <c r="K155" s="82"/>
      <c r="L155" s="82"/>
      <c r="M155" s="82"/>
      <c r="N155" s="82"/>
      <c r="O155" s="82"/>
      <c r="P155" s="82"/>
      <c r="Q155" s="82"/>
      <c r="R155" s="82"/>
      <c r="S155" s="82"/>
    </row>
    <row r="156" spans="1:19" x14ac:dyDescent="0.25">
      <c r="A156" s="15"/>
      <c r="B156" s="19"/>
      <c r="C156" s="112" t="s">
        <v>323</v>
      </c>
      <c r="D156" s="112"/>
      <c r="E156" s="112"/>
      <c r="F156" s="112"/>
      <c r="G156" s="243"/>
      <c r="H156" s="112" t="s">
        <v>324</v>
      </c>
      <c r="I156" s="112"/>
      <c r="J156" s="112"/>
      <c r="K156" s="112"/>
    </row>
    <row r="157" spans="1:19" ht="15.75" thickBot="1" x14ac:dyDescent="0.3">
      <c r="A157" s="15"/>
      <c r="B157" s="10"/>
      <c r="C157" s="113" t="s">
        <v>325</v>
      </c>
      <c r="D157" s="113"/>
      <c r="E157" s="113"/>
      <c r="F157" s="113"/>
      <c r="G157" s="23"/>
      <c r="H157" s="113" t="s">
        <v>325</v>
      </c>
      <c r="I157" s="113"/>
      <c r="J157" s="113"/>
      <c r="K157" s="113"/>
    </row>
    <row r="158" spans="1:19" ht="15.75" thickBot="1" x14ac:dyDescent="0.3">
      <c r="A158" s="15"/>
      <c r="B158" s="101" t="s">
        <v>278</v>
      </c>
      <c r="C158" s="74"/>
      <c r="D158" s="102">
        <v>2014</v>
      </c>
      <c r="E158" s="77"/>
      <c r="F158" s="103">
        <v>2013</v>
      </c>
      <c r="G158" s="36"/>
      <c r="H158" s="74"/>
      <c r="I158" s="102">
        <v>2014</v>
      </c>
      <c r="J158" s="77"/>
      <c r="K158" s="103">
        <v>2013</v>
      </c>
    </row>
    <row r="159" spans="1:19" ht="25.5" thickTop="1" x14ac:dyDescent="0.25">
      <c r="A159" s="15"/>
      <c r="B159" s="364" t="s">
        <v>697</v>
      </c>
      <c r="C159" s="40"/>
      <c r="D159" s="40"/>
      <c r="E159" s="41"/>
      <c r="F159" s="41"/>
      <c r="G159" s="41"/>
      <c r="H159" s="40"/>
      <c r="I159" s="40"/>
      <c r="J159" s="41"/>
      <c r="K159" s="41"/>
    </row>
    <row r="160" spans="1:19" x14ac:dyDescent="0.25">
      <c r="A160" s="15"/>
      <c r="B160" s="91" t="s">
        <v>658</v>
      </c>
      <c r="C160" s="219" t="s">
        <v>283</v>
      </c>
      <c r="D160" s="236">
        <v>3644</v>
      </c>
      <c r="E160" s="92" t="s">
        <v>283</v>
      </c>
      <c r="F160" s="93">
        <v>-10123</v>
      </c>
      <c r="G160" s="28"/>
      <c r="H160" s="219" t="s">
        <v>283</v>
      </c>
      <c r="I160" s="236">
        <v>7638</v>
      </c>
      <c r="J160" s="92" t="s">
        <v>283</v>
      </c>
      <c r="K160" s="93">
        <v>-11275</v>
      </c>
    </row>
    <row r="161" spans="1:19" x14ac:dyDescent="0.25">
      <c r="A161" s="15"/>
      <c r="B161" s="91" t="s">
        <v>311</v>
      </c>
      <c r="C161" s="25"/>
      <c r="D161" s="219">
        <v>173</v>
      </c>
      <c r="E161" s="28"/>
      <c r="F161" s="92">
        <v>-16</v>
      </c>
      <c r="G161" s="28"/>
      <c r="H161" s="25"/>
      <c r="I161" s="219">
        <v>45</v>
      </c>
      <c r="J161" s="28"/>
      <c r="K161" s="92">
        <v>-9</v>
      </c>
    </row>
    <row r="162" spans="1:19" ht="15.75" thickBot="1" x14ac:dyDescent="0.3">
      <c r="A162" s="15"/>
      <c r="B162" s="105" t="s">
        <v>605</v>
      </c>
      <c r="C162" s="53"/>
      <c r="D162" s="106">
        <v>-40</v>
      </c>
      <c r="E162" s="55"/>
      <c r="F162" s="107">
        <v>55</v>
      </c>
      <c r="G162" s="55"/>
      <c r="H162" s="53"/>
      <c r="I162" s="106">
        <v>33</v>
      </c>
      <c r="J162" s="55"/>
      <c r="K162" s="107">
        <v>7</v>
      </c>
    </row>
    <row r="163" spans="1:19" ht="27" thickBot="1" x14ac:dyDescent="0.3">
      <c r="A163" s="15"/>
      <c r="B163" s="96" t="s">
        <v>698</v>
      </c>
      <c r="C163" s="102" t="s">
        <v>283</v>
      </c>
      <c r="D163" s="285">
        <v>3777</v>
      </c>
      <c r="E163" s="97" t="s">
        <v>283</v>
      </c>
      <c r="F163" s="98">
        <v>-10084</v>
      </c>
      <c r="G163" s="77"/>
      <c r="H163" s="102" t="s">
        <v>283</v>
      </c>
      <c r="I163" s="285">
        <v>7716</v>
      </c>
      <c r="J163" s="97" t="s">
        <v>283</v>
      </c>
      <c r="K163" s="98">
        <v>-11277</v>
      </c>
    </row>
    <row r="164" spans="1:19" ht="15.75" thickTop="1" x14ac:dyDescent="0.25">
      <c r="A164" s="15"/>
      <c r="B164" s="310" t="s">
        <v>699</v>
      </c>
      <c r="C164" s="310"/>
      <c r="D164" s="310"/>
      <c r="E164" s="310"/>
      <c r="F164" s="310"/>
      <c r="G164" s="310"/>
      <c r="H164" s="310"/>
      <c r="I164" s="310"/>
      <c r="J164" s="310"/>
      <c r="K164" s="310"/>
      <c r="L164" s="310"/>
      <c r="M164" s="310"/>
      <c r="N164" s="310"/>
      <c r="O164" s="310"/>
      <c r="P164" s="310"/>
      <c r="Q164" s="310"/>
      <c r="R164" s="310"/>
      <c r="S164" s="310"/>
    </row>
    <row r="165" spans="1:19" ht="15.75" thickBot="1" x14ac:dyDescent="0.3">
      <c r="A165" s="15" t="s">
        <v>1267</v>
      </c>
      <c r="B165" s="82" t="s">
        <v>4</v>
      </c>
      <c r="C165" s="82"/>
      <c r="D165" s="82"/>
      <c r="E165" s="82"/>
      <c r="F165" s="82"/>
      <c r="G165" s="82"/>
      <c r="H165" s="82"/>
      <c r="I165" s="82"/>
      <c r="J165" s="82"/>
      <c r="K165" s="82"/>
      <c r="L165" s="82"/>
      <c r="M165" s="82"/>
      <c r="N165" s="82"/>
      <c r="O165" s="82"/>
      <c r="P165" s="82"/>
      <c r="Q165" s="82"/>
      <c r="R165" s="82"/>
      <c r="S165" s="82"/>
    </row>
    <row r="166" spans="1:19" x14ac:dyDescent="0.25">
      <c r="A166" s="15"/>
      <c r="B166" s="19"/>
      <c r="C166" s="112" t="s">
        <v>323</v>
      </c>
      <c r="D166" s="112"/>
      <c r="E166" s="112"/>
      <c r="F166" s="112"/>
      <c r="G166" s="243"/>
      <c r="H166" s="112" t="s">
        <v>324</v>
      </c>
      <c r="I166" s="112"/>
      <c r="J166" s="112"/>
      <c r="K166" s="112"/>
    </row>
    <row r="167" spans="1:19" ht="15.75" thickBot="1" x14ac:dyDescent="0.3">
      <c r="A167" s="15"/>
      <c r="B167" s="10"/>
      <c r="C167" s="113" t="s">
        <v>325</v>
      </c>
      <c r="D167" s="113"/>
      <c r="E167" s="113"/>
      <c r="F167" s="113"/>
      <c r="G167" s="23"/>
      <c r="H167" s="113" t="s">
        <v>325</v>
      </c>
      <c r="I167" s="113"/>
      <c r="J167" s="113"/>
      <c r="K167" s="113"/>
    </row>
    <row r="168" spans="1:19" ht="15.75" thickBot="1" x14ac:dyDescent="0.3">
      <c r="A168" s="15"/>
      <c r="B168" s="88" t="s">
        <v>278</v>
      </c>
      <c r="C168" s="71"/>
      <c r="D168" s="102">
        <v>2014</v>
      </c>
      <c r="E168" s="69"/>
      <c r="F168" s="103">
        <v>2013</v>
      </c>
      <c r="G168" s="36"/>
      <c r="H168" s="71"/>
      <c r="I168" s="102">
        <v>2014</v>
      </c>
      <c r="J168" s="69"/>
      <c r="K168" s="103">
        <v>2013</v>
      </c>
    </row>
    <row r="169" spans="1:19" ht="15.75" thickTop="1" x14ac:dyDescent="0.25">
      <c r="A169" s="15"/>
      <c r="B169" s="364" t="s">
        <v>704</v>
      </c>
      <c r="C169" s="365" t="s">
        <v>283</v>
      </c>
      <c r="D169" s="385">
        <v>3389</v>
      </c>
      <c r="E169" s="366" t="s">
        <v>283</v>
      </c>
      <c r="F169" s="367">
        <v>4603</v>
      </c>
      <c r="G169" s="41"/>
      <c r="H169" s="365" t="s">
        <v>283</v>
      </c>
      <c r="I169" s="385">
        <v>3872</v>
      </c>
      <c r="J169" s="366" t="s">
        <v>283</v>
      </c>
      <c r="K169" s="367">
        <v>5164</v>
      </c>
    </row>
    <row r="170" spans="1:19" x14ac:dyDescent="0.25">
      <c r="A170" s="15"/>
      <c r="B170" s="91" t="s">
        <v>705</v>
      </c>
      <c r="C170" s="25"/>
      <c r="D170" s="25"/>
      <c r="E170" s="28"/>
      <c r="F170" s="28"/>
      <c r="G170" s="28"/>
      <c r="H170" s="25"/>
      <c r="I170" s="25"/>
      <c r="J170" s="28"/>
      <c r="K170" s="28"/>
    </row>
    <row r="171" spans="1:19" ht="24.75" x14ac:dyDescent="0.25">
      <c r="A171" s="15"/>
      <c r="B171" s="91" t="s">
        <v>706</v>
      </c>
      <c r="C171" s="25"/>
      <c r="D171" s="219">
        <v>14</v>
      </c>
      <c r="E171" s="28"/>
      <c r="F171" s="92">
        <v>10</v>
      </c>
      <c r="G171" s="28"/>
      <c r="H171" s="25"/>
      <c r="I171" s="219">
        <v>22</v>
      </c>
      <c r="J171" s="28"/>
      <c r="K171" s="92">
        <v>27</v>
      </c>
    </row>
    <row r="172" spans="1:19" ht="24.75" x14ac:dyDescent="0.25">
      <c r="A172" s="15"/>
      <c r="B172" s="91" t="s">
        <v>707</v>
      </c>
      <c r="C172" s="25"/>
      <c r="D172" s="219">
        <v>18</v>
      </c>
      <c r="E172" s="28"/>
      <c r="F172" s="92">
        <v>12</v>
      </c>
      <c r="G172" s="28"/>
      <c r="H172" s="25"/>
      <c r="I172" s="219">
        <v>54</v>
      </c>
      <c r="J172" s="28"/>
      <c r="K172" s="92">
        <v>30</v>
      </c>
    </row>
    <row r="173" spans="1:19" x14ac:dyDescent="0.25">
      <c r="A173" s="15"/>
      <c r="B173" s="91" t="s">
        <v>708</v>
      </c>
      <c r="C173" s="25"/>
      <c r="D173" s="25"/>
      <c r="E173" s="28"/>
      <c r="F173" s="28"/>
      <c r="G173" s="28"/>
      <c r="H173" s="25"/>
      <c r="I173" s="25"/>
      <c r="J173" s="28"/>
      <c r="K173" s="28"/>
    </row>
    <row r="174" spans="1:19" ht="24.75" x14ac:dyDescent="0.25">
      <c r="A174" s="15"/>
      <c r="B174" s="91" t="s">
        <v>709</v>
      </c>
      <c r="C174" s="25"/>
      <c r="D174" s="43"/>
      <c r="E174" s="10"/>
      <c r="F174" s="28"/>
      <c r="G174" s="10"/>
      <c r="H174" s="25"/>
      <c r="I174" s="43"/>
      <c r="J174" s="10"/>
      <c r="K174" s="10"/>
    </row>
    <row r="175" spans="1:19" x14ac:dyDescent="0.25">
      <c r="A175" s="15"/>
      <c r="B175" s="91" t="s">
        <v>710</v>
      </c>
      <c r="C175" s="25"/>
      <c r="D175" s="219">
        <v>-82</v>
      </c>
      <c r="E175" s="28"/>
      <c r="F175" s="92">
        <v>-167</v>
      </c>
      <c r="G175" s="28"/>
      <c r="H175" s="25"/>
      <c r="I175" s="219">
        <v>-412</v>
      </c>
      <c r="J175" s="28"/>
      <c r="K175" s="92">
        <v>-558</v>
      </c>
    </row>
    <row r="176" spans="1:19" ht="24.75" x14ac:dyDescent="0.25">
      <c r="A176" s="15"/>
      <c r="B176" s="91" t="s">
        <v>711</v>
      </c>
      <c r="C176" s="25"/>
      <c r="D176" s="219">
        <v>-173</v>
      </c>
      <c r="E176" s="28"/>
      <c r="F176" s="92">
        <v>-222</v>
      </c>
      <c r="G176" s="28"/>
      <c r="H176" s="25"/>
      <c r="I176" s="219">
        <v>-361</v>
      </c>
      <c r="J176" s="28"/>
      <c r="K176" s="92">
        <v>-427</v>
      </c>
    </row>
    <row r="177" spans="1:19" ht="15.75" thickBot="1" x14ac:dyDescent="0.3">
      <c r="A177" s="15"/>
      <c r="B177" s="105" t="s">
        <v>285</v>
      </c>
      <c r="C177" s="53"/>
      <c r="D177" s="106" t="s">
        <v>297</v>
      </c>
      <c r="E177" s="55"/>
      <c r="F177" s="107" t="s">
        <v>297</v>
      </c>
      <c r="G177" s="55"/>
      <c r="H177" s="53"/>
      <c r="I177" s="106">
        <v>-9</v>
      </c>
      <c r="J177" s="55"/>
      <c r="K177" s="107" t="s">
        <v>297</v>
      </c>
    </row>
    <row r="178" spans="1:19" ht="15.75" thickBot="1" x14ac:dyDescent="0.3">
      <c r="A178" s="15"/>
      <c r="B178" s="96" t="s">
        <v>712</v>
      </c>
      <c r="C178" s="102" t="s">
        <v>283</v>
      </c>
      <c r="D178" s="285">
        <v>3166</v>
      </c>
      <c r="E178" s="97" t="s">
        <v>283</v>
      </c>
      <c r="F178" s="98">
        <v>4236</v>
      </c>
      <c r="G178" s="77"/>
      <c r="H178" s="102" t="s">
        <v>283</v>
      </c>
      <c r="I178" s="285">
        <v>3166</v>
      </c>
      <c r="J178" s="97" t="s">
        <v>283</v>
      </c>
      <c r="K178" s="98">
        <v>4236</v>
      </c>
    </row>
    <row r="179" spans="1:19" ht="15.75" thickTop="1" x14ac:dyDescent="0.25">
      <c r="A179" s="15"/>
      <c r="B179" s="310" t="s">
        <v>713</v>
      </c>
      <c r="C179" s="310"/>
      <c r="D179" s="310"/>
      <c r="E179" s="310"/>
      <c r="F179" s="310"/>
      <c r="G179" s="310"/>
      <c r="H179" s="310"/>
      <c r="I179" s="310"/>
      <c r="J179" s="310"/>
      <c r="K179" s="310"/>
      <c r="L179" s="310"/>
      <c r="M179" s="310"/>
      <c r="N179" s="310"/>
      <c r="O179" s="310"/>
      <c r="P179" s="310"/>
      <c r="Q179" s="310"/>
      <c r="R179" s="310"/>
      <c r="S179" s="310"/>
    </row>
    <row r="180" spans="1:19" ht="15.75" thickBot="1" x14ac:dyDescent="0.3">
      <c r="A180" s="15" t="s">
        <v>1268</v>
      </c>
      <c r="B180" s="82" t="s">
        <v>4</v>
      </c>
      <c r="C180" s="82"/>
      <c r="D180" s="82"/>
      <c r="E180" s="82"/>
      <c r="F180" s="82"/>
      <c r="G180" s="82"/>
      <c r="H180" s="82"/>
      <c r="I180" s="82"/>
      <c r="J180" s="82"/>
      <c r="K180" s="82"/>
      <c r="L180" s="82"/>
      <c r="M180" s="82"/>
      <c r="N180" s="82"/>
      <c r="O180" s="82"/>
      <c r="P180" s="82"/>
      <c r="Q180" s="82"/>
      <c r="R180" s="82"/>
      <c r="S180" s="82"/>
    </row>
    <row r="181" spans="1:19" ht="15.75" thickBot="1" x14ac:dyDescent="0.3">
      <c r="A181" s="15"/>
      <c r="B181" s="386" t="s">
        <v>278</v>
      </c>
      <c r="C181" s="387" t="s">
        <v>718</v>
      </c>
      <c r="D181" s="387"/>
    </row>
    <row r="182" spans="1:19" ht="25.5" thickTop="1" x14ac:dyDescent="0.25">
      <c r="A182" s="15"/>
      <c r="B182" s="364" t="s">
        <v>719</v>
      </c>
      <c r="C182" s="366" t="s">
        <v>283</v>
      </c>
      <c r="D182" s="367">
        <v>28482</v>
      </c>
    </row>
    <row r="183" spans="1:19" x14ac:dyDescent="0.25">
      <c r="A183" s="15"/>
      <c r="B183" s="91" t="s">
        <v>720</v>
      </c>
      <c r="C183" s="28"/>
      <c r="D183" s="93">
        <v>22778</v>
      </c>
    </row>
    <row r="184" spans="1:19" ht="15.75" thickBot="1" x14ac:dyDescent="0.3">
      <c r="A184" s="15"/>
      <c r="B184" s="223" t="s">
        <v>721</v>
      </c>
      <c r="C184" s="36"/>
      <c r="D184" s="293">
        <v>15049</v>
      </c>
    </row>
    <row r="185" spans="1:19" ht="15.75" thickTop="1" x14ac:dyDescent="0.25">
      <c r="A185" s="15"/>
      <c r="B185" s="310" t="s">
        <v>722</v>
      </c>
      <c r="C185" s="310"/>
      <c r="D185" s="310"/>
      <c r="E185" s="310"/>
      <c r="F185" s="310"/>
      <c r="G185" s="310"/>
      <c r="H185" s="310"/>
      <c r="I185" s="310"/>
      <c r="J185" s="310"/>
      <c r="K185" s="310"/>
      <c r="L185" s="310"/>
      <c r="M185" s="310"/>
      <c r="N185" s="310"/>
      <c r="O185" s="310"/>
      <c r="P185" s="310"/>
      <c r="Q185" s="310"/>
      <c r="R185" s="310"/>
      <c r="S185" s="310"/>
    </row>
    <row r="186" spans="1:19" ht="15.75" thickBot="1" x14ac:dyDescent="0.3">
      <c r="A186" s="15" t="s">
        <v>1269</v>
      </c>
      <c r="B186" s="82" t="s">
        <v>4</v>
      </c>
      <c r="C186" s="82"/>
      <c r="D186" s="82"/>
      <c r="E186" s="82"/>
      <c r="F186" s="82"/>
      <c r="G186" s="82"/>
      <c r="H186" s="82"/>
      <c r="I186" s="82"/>
      <c r="J186" s="82"/>
      <c r="K186" s="82"/>
      <c r="L186" s="82"/>
      <c r="M186" s="82"/>
      <c r="N186" s="82"/>
      <c r="O186" s="82"/>
      <c r="P186" s="82"/>
      <c r="Q186" s="82"/>
      <c r="R186" s="82"/>
      <c r="S186" s="82"/>
    </row>
    <row r="187" spans="1:19" ht="15.75" thickBot="1" x14ac:dyDescent="0.3">
      <c r="A187" s="15"/>
      <c r="B187" s="386" t="s">
        <v>278</v>
      </c>
      <c r="C187" s="390">
        <v>41820</v>
      </c>
      <c r="D187" s="390"/>
      <c r="E187" s="391">
        <v>41639</v>
      </c>
      <c r="F187" s="391"/>
    </row>
    <row r="188" spans="1:19" ht="15.75" thickTop="1" x14ac:dyDescent="0.25">
      <c r="A188" s="15"/>
      <c r="B188" s="364" t="s">
        <v>723</v>
      </c>
      <c r="C188" s="365" t="s">
        <v>283</v>
      </c>
      <c r="D188" s="385">
        <v>16272</v>
      </c>
      <c r="E188" s="366" t="s">
        <v>283</v>
      </c>
      <c r="F188" s="367">
        <v>14741</v>
      </c>
    </row>
    <row r="189" spans="1:19" x14ac:dyDescent="0.25">
      <c r="A189" s="15"/>
      <c r="B189" s="91" t="s">
        <v>724</v>
      </c>
      <c r="C189" s="25"/>
      <c r="D189" s="236">
        <v>11559</v>
      </c>
      <c r="E189" s="28"/>
      <c r="F189" s="93">
        <v>10110</v>
      </c>
    </row>
    <row r="190" spans="1:19" ht="15.75" thickBot="1" x14ac:dyDescent="0.3">
      <c r="A190" s="15"/>
      <c r="B190" s="223" t="s">
        <v>418</v>
      </c>
      <c r="C190" s="34"/>
      <c r="D190" s="292">
        <v>12998</v>
      </c>
      <c r="E190" s="36"/>
      <c r="F190" s="293">
        <v>11338</v>
      </c>
    </row>
    <row r="191" spans="1:19" ht="16.5" thickTop="1" thickBot="1" x14ac:dyDescent="0.3">
      <c r="A191" s="15" t="s">
        <v>1270</v>
      </c>
      <c r="B191" s="82" t="s">
        <v>4</v>
      </c>
      <c r="C191" s="82"/>
      <c r="D191" s="82"/>
      <c r="E191" s="82"/>
      <c r="F191" s="82"/>
      <c r="G191" s="82"/>
      <c r="H191" s="82"/>
      <c r="I191" s="82"/>
      <c r="J191" s="82"/>
      <c r="K191" s="82"/>
      <c r="L191" s="82"/>
      <c r="M191" s="82"/>
      <c r="N191" s="82"/>
      <c r="O191" s="82"/>
      <c r="P191" s="82"/>
      <c r="Q191" s="82"/>
      <c r="R191" s="82"/>
      <c r="S191" s="82"/>
    </row>
    <row r="192" spans="1:19" x14ac:dyDescent="0.25">
      <c r="A192" s="15"/>
      <c r="B192" s="19"/>
      <c r="C192" s="112" t="s">
        <v>323</v>
      </c>
      <c r="D192" s="112"/>
      <c r="E192" s="112"/>
      <c r="F192" s="112"/>
      <c r="G192" s="112" t="s">
        <v>324</v>
      </c>
      <c r="H192" s="112"/>
      <c r="I192" s="112"/>
      <c r="J192" s="112"/>
    </row>
    <row r="193" spans="1:19" ht="15.75" thickBot="1" x14ac:dyDescent="0.3">
      <c r="A193" s="15"/>
      <c r="B193" s="10"/>
      <c r="C193" s="113" t="s">
        <v>325</v>
      </c>
      <c r="D193" s="113"/>
      <c r="E193" s="113"/>
      <c r="F193" s="113"/>
      <c r="G193" s="113" t="s">
        <v>325</v>
      </c>
      <c r="H193" s="113"/>
      <c r="I193" s="113"/>
      <c r="J193" s="113"/>
    </row>
    <row r="194" spans="1:19" ht="15.75" thickBot="1" x14ac:dyDescent="0.3">
      <c r="A194" s="15"/>
      <c r="B194" s="88" t="s">
        <v>278</v>
      </c>
      <c r="C194" s="71"/>
      <c r="D194" s="102">
        <v>2014</v>
      </c>
      <c r="E194" s="69"/>
      <c r="F194" s="103">
        <v>2013</v>
      </c>
      <c r="G194" s="71"/>
      <c r="H194" s="102">
        <v>2014</v>
      </c>
      <c r="I194" s="69"/>
      <c r="J194" s="103">
        <v>2013</v>
      </c>
    </row>
    <row r="195" spans="1:19" ht="15.75" thickTop="1" x14ac:dyDescent="0.25">
      <c r="A195" s="15"/>
      <c r="B195" s="364" t="s">
        <v>704</v>
      </c>
      <c r="C195" s="365" t="s">
        <v>283</v>
      </c>
      <c r="D195" s="385">
        <v>7170</v>
      </c>
      <c r="E195" s="366" t="s">
        <v>283</v>
      </c>
      <c r="F195" s="367">
        <v>5114</v>
      </c>
      <c r="G195" s="365" t="s">
        <v>283</v>
      </c>
      <c r="H195" s="385">
        <v>6940</v>
      </c>
      <c r="I195" s="366" t="s">
        <v>283</v>
      </c>
      <c r="J195" s="367">
        <v>4766</v>
      </c>
    </row>
    <row r="196" spans="1:19" x14ac:dyDescent="0.25">
      <c r="A196" s="15"/>
      <c r="B196" s="91" t="s">
        <v>726</v>
      </c>
      <c r="C196" s="25"/>
      <c r="D196" s="219">
        <v>247</v>
      </c>
      <c r="E196" s="28"/>
      <c r="F196" s="92">
        <v>761</v>
      </c>
      <c r="G196" s="25"/>
      <c r="H196" s="219">
        <v>769</v>
      </c>
      <c r="I196" s="28"/>
      <c r="J196" s="93">
        <v>1106</v>
      </c>
    </row>
    <row r="197" spans="1:19" x14ac:dyDescent="0.25">
      <c r="A197" s="15"/>
      <c r="B197" s="91" t="s">
        <v>727</v>
      </c>
      <c r="C197" s="25"/>
      <c r="D197" s="219" t="s">
        <v>297</v>
      </c>
      <c r="E197" s="28"/>
      <c r="F197" s="92" t="s">
        <v>297</v>
      </c>
      <c r="G197" s="25"/>
      <c r="H197" s="219" t="s">
        <v>297</v>
      </c>
      <c r="I197" s="28"/>
      <c r="J197" s="92">
        <v>-60</v>
      </c>
    </row>
    <row r="198" spans="1:19" x14ac:dyDescent="0.25">
      <c r="A198" s="15"/>
      <c r="B198" s="91" t="s">
        <v>728</v>
      </c>
      <c r="C198" s="25"/>
      <c r="D198" s="219">
        <v>-219</v>
      </c>
      <c r="E198" s="28"/>
      <c r="F198" s="92">
        <v>-170</v>
      </c>
      <c r="G198" s="25"/>
      <c r="H198" s="219">
        <v>-431</v>
      </c>
      <c r="I198" s="28"/>
      <c r="J198" s="92">
        <v>-330</v>
      </c>
    </row>
    <row r="199" spans="1:19" x14ac:dyDescent="0.25">
      <c r="A199" s="15"/>
      <c r="B199" s="91" t="s">
        <v>729</v>
      </c>
      <c r="C199" s="25"/>
      <c r="D199" s="219">
        <v>-172</v>
      </c>
      <c r="E199" s="28"/>
      <c r="F199" s="92">
        <v>22</v>
      </c>
      <c r="G199" s="25"/>
      <c r="H199" s="219">
        <v>-231</v>
      </c>
      <c r="I199" s="28"/>
      <c r="J199" s="92">
        <v>106</v>
      </c>
    </row>
    <row r="200" spans="1:19" ht="24.75" x14ac:dyDescent="0.25">
      <c r="A200" s="15"/>
      <c r="B200" s="91" t="s">
        <v>730</v>
      </c>
      <c r="C200" s="25"/>
      <c r="D200" s="25"/>
      <c r="E200" s="28"/>
      <c r="F200" s="28"/>
      <c r="G200" s="25"/>
      <c r="H200" s="25"/>
      <c r="I200" s="28"/>
      <c r="J200" s="28"/>
    </row>
    <row r="201" spans="1:19" ht="15.75" thickBot="1" x14ac:dyDescent="0.3">
      <c r="A201" s="15"/>
      <c r="B201" s="105" t="s">
        <v>731</v>
      </c>
      <c r="C201" s="53"/>
      <c r="D201" s="106">
        <v>16</v>
      </c>
      <c r="E201" s="55"/>
      <c r="F201" s="107">
        <v>174</v>
      </c>
      <c r="G201" s="53"/>
      <c r="H201" s="106">
        <v>-5</v>
      </c>
      <c r="I201" s="55"/>
      <c r="J201" s="107">
        <v>313</v>
      </c>
    </row>
    <row r="202" spans="1:19" ht="15.75" thickBot="1" x14ac:dyDescent="0.3">
      <c r="A202" s="15"/>
      <c r="B202" s="96" t="s">
        <v>712</v>
      </c>
      <c r="C202" s="102" t="s">
        <v>283</v>
      </c>
      <c r="D202" s="285">
        <v>7042</v>
      </c>
      <c r="E202" s="97" t="s">
        <v>283</v>
      </c>
      <c r="F202" s="98">
        <v>5901</v>
      </c>
      <c r="G202" s="102" t="s">
        <v>283</v>
      </c>
      <c r="H202" s="285">
        <v>7042</v>
      </c>
      <c r="I202" s="97" t="s">
        <v>283</v>
      </c>
      <c r="J202" s="98">
        <v>5901</v>
      </c>
    </row>
    <row r="203" spans="1:19" ht="16.5" thickTop="1" thickBot="1" x14ac:dyDescent="0.3">
      <c r="A203" s="15" t="s">
        <v>1271</v>
      </c>
      <c r="B203" s="82" t="s">
        <v>4</v>
      </c>
      <c r="C203" s="82"/>
      <c r="D203" s="82"/>
      <c r="E203" s="82"/>
      <c r="F203" s="82"/>
      <c r="G203" s="82"/>
      <c r="H203" s="82"/>
      <c r="I203" s="82"/>
      <c r="J203" s="82"/>
      <c r="K203" s="82"/>
      <c r="L203" s="82"/>
      <c r="M203" s="82"/>
      <c r="N203" s="82"/>
      <c r="O203" s="82"/>
      <c r="P203" s="82"/>
      <c r="Q203" s="82"/>
      <c r="R203" s="82"/>
      <c r="S203" s="82"/>
    </row>
    <row r="204" spans="1:19" ht="15.75" thickBot="1" x14ac:dyDescent="0.3">
      <c r="A204" s="15"/>
      <c r="B204" s="392" t="s">
        <v>278</v>
      </c>
      <c r="C204" s="71"/>
      <c r="D204" s="388">
        <v>41820</v>
      </c>
      <c r="E204" s="69"/>
      <c r="F204" s="389">
        <v>41639</v>
      </c>
    </row>
    <row r="205" spans="1:19" ht="15.75" thickTop="1" x14ac:dyDescent="0.25">
      <c r="A205" s="15"/>
      <c r="B205" s="364" t="s">
        <v>737</v>
      </c>
      <c r="C205" s="365" t="s">
        <v>283</v>
      </c>
      <c r="D205" s="385">
        <v>2946</v>
      </c>
      <c r="E205" s="366" t="s">
        <v>283</v>
      </c>
      <c r="F205" s="367">
        <v>3907</v>
      </c>
    </row>
    <row r="206" spans="1:19" ht="15.75" thickBot="1" x14ac:dyDescent="0.3">
      <c r="A206" s="15"/>
      <c r="B206" s="223" t="s">
        <v>189</v>
      </c>
      <c r="C206" s="34"/>
      <c r="D206" s="292">
        <v>2500</v>
      </c>
      <c r="E206" s="36"/>
      <c r="F206" s="293">
        <v>2766</v>
      </c>
    </row>
    <row r="207" spans="1:19" ht="16.5" thickTop="1" thickBot="1" x14ac:dyDescent="0.3">
      <c r="A207" s="15" t="s">
        <v>1272</v>
      </c>
      <c r="B207" s="82" t="s">
        <v>4</v>
      </c>
      <c r="C207" s="82"/>
      <c r="D207" s="82"/>
      <c r="E207" s="82"/>
      <c r="F207" s="82"/>
      <c r="G207" s="82"/>
      <c r="H207" s="82"/>
      <c r="I207" s="82"/>
      <c r="J207" s="82"/>
      <c r="K207" s="82"/>
      <c r="L207" s="82"/>
      <c r="M207" s="82"/>
      <c r="N207" s="82"/>
      <c r="O207" s="82"/>
      <c r="P207" s="82"/>
      <c r="Q207" s="82"/>
      <c r="R207" s="82"/>
      <c r="S207" s="82"/>
    </row>
    <row r="208" spans="1:19" ht="15.75" thickBot="1" x14ac:dyDescent="0.3">
      <c r="A208" s="15"/>
      <c r="B208" s="392" t="s">
        <v>278</v>
      </c>
      <c r="C208" s="71"/>
      <c r="D208" s="388">
        <v>41820</v>
      </c>
      <c r="E208" s="69"/>
      <c r="F208" s="389">
        <v>41639</v>
      </c>
    </row>
    <row r="209" spans="1:6" ht="15.75" thickTop="1" x14ac:dyDescent="0.25">
      <c r="A209" s="15"/>
      <c r="B209" s="364" t="s">
        <v>740</v>
      </c>
      <c r="C209" s="365" t="s">
        <v>283</v>
      </c>
      <c r="D209" s="385">
        <v>9438</v>
      </c>
      <c r="E209" s="366" t="s">
        <v>283</v>
      </c>
      <c r="F209" s="367">
        <v>8878</v>
      </c>
    </row>
    <row r="210" spans="1:6" ht="15.75" thickBot="1" x14ac:dyDescent="0.3">
      <c r="A210" s="15"/>
      <c r="B210" s="223" t="s">
        <v>741</v>
      </c>
      <c r="C210" s="34"/>
      <c r="D210" s="221">
        <v>219</v>
      </c>
      <c r="E210" s="36"/>
      <c r="F210" s="224">
        <v>71</v>
      </c>
    </row>
  </sheetData>
  <mergeCells count="89">
    <mergeCell ref="A203:A206"/>
    <mergeCell ref="B203:S203"/>
    <mergeCell ref="A207:A210"/>
    <mergeCell ref="B207:S207"/>
    <mergeCell ref="A180:A185"/>
    <mergeCell ref="B180:S180"/>
    <mergeCell ref="B185:S185"/>
    <mergeCell ref="A186:A190"/>
    <mergeCell ref="B186:S186"/>
    <mergeCell ref="A191:A202"/>
    <mergeCell ref="B191:S191"/>
    <mergeCell ref="A137:A154"/>
    <mergeCell ref="B137:S137"/>
    <mergeCell ref="A155:A164"/>
    <mergeCell ref="B155:S155"/>
    <mergeCell ref="B164:S164"/>
    <mergeCell ref="A165:A179"/>
    <mergeCell ref="B165:S165"/>
    <mergeCell ref="B179:S179"/>
    <mergeCell ref="A104:A122"/>
    <mergeCell ref="B104:S104"/>
    <mergeCell ref="B122:S122"/>
    <mergeCell ref="A123:A136"/>
    <mergeCell ref="B123:S123"/>
    <mergeCell ref="B136:S136"/>
    <mergeCell ref="A47:A84"/>
    <mergeCell ref="B47:S47"/>
    <mergeCell ref="A85:A94"/>
    <mergeCell ref="B85:S85"/>
    <mergeCell ref="A95:A103"/>
    <mergeCell ref="B95:S95"/>
    <mergeCell ref="C193:F193"/>
    <mergeCell ref="G193:J193"/>
    <mergeCell ref="A1:A2"/>
    <mergeCell ref="B1:S1"/>
    <mergeCell ref="B2:S2"/>
    <mergeCell ref="B3:S3"/>
    <mergeCell ref="A4:A46"/>
    <mergeCell ref="B4:S4"/>
    <mergeCell ref="B45:S45"/>
    <mergeCell ref="B46:S46"/>
    <mergeCell ref="C167:F167"/>
    <mergeCell ref="H167:K167"/>
    <mergeCell ref="C181:D181"/>
    <mergeCell ref="C187:D187"/>
    <mergeCell ref="E187:F187"/>
    <mergeCell ref="C192:F192"/>
    <mergeCell ref="G192:J192"/>
    <mergeCell ref="C156:F156"/>
    <mergeCell ref="H156:K156"/>
    <mergeCell ref="C157:F157"/>
    <mergeCell ref="H157:K157"/>
    <mergeCell ref="C166:F166"/>
    <mergeCell ref="H166:K166"/>
    <mergeCell ref="C125:F125"/>
    <mergeCell ref="H125:K125"/>
    <mergeCell ref="C138:F138"/>
    <mergeCell ref="H138:K138"/>
    <mergeCell ref="C139:F139"/>
    <mergeCell ref="H139:K139"/>
    <mergeCell ref="P100:Q100"/>
    <mergeCell ref="R100:S100"/>
    <mergeCell ref="D105:E105"/>
    <mergeCell ref="I105:J105"/>
    <mergeCell ref="C124:F124"/>
    <mergeCell ref="H124:K124"/>
    <mergeCell ref="P98:Q98"/>
    <mergeCell ref="R98:S98"/>
    <mergeCell ref="C99:D99"/>
    <mergeCell ref="E99:F99"/>
    <mergeCell ref="G99:H99"/>
    <mergeCell ref="I99:J99"/>
    <mergeCell ref="K99:L99"/>
    <mergeCell ref="M99:N99"/>
    <mergeCell ref="O99:Q99"/>
    <mergeCell ref="R99:S99"/>
    <mergeCell ref="C96:J96"/>
    <mergeCell ref="K96:S96"/>
    <mergeCell ref="D97:F97"/>
    <mergeCell ref="H97:J97"/>
    <mergeCell ref="K97:N97"/>
    <mergeCell ref="P97:S97"/>
    <mergeCell ref="C48:F48"/>
    <mergeCell ref="H48:K48"/>
    <mergeCell ref="M48:P48"/>
    <mergeCell ref="C86:F86"/>
    <mergeCell ref="H86:K86"/>
    <mergeCell ref="C87:F87"/>
    <mergeCell ref="H87:K8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11.28515625" customWidth="1"/>
    <col min="4" max="4" width="11.5703125" customWidth="1"/>
    <col min="5" max="5" width="3.5703125" customWidth="1"/>
    <col min="6" max="6" width="21.85546875" customWidth="1"/>
    <col min="7" max="7" width="3.28515625" customWidth="1"/>
    <col min="8" max="8" width="11" customWidth="1"/>
    <col min="9" max="9" width="3.28515625" customWidth="1"/>
    <col min="10" max="10" width="16" customWidth="1"/>
    <col min="11" max="11" width="3.28515625" customWidth="1"/>
    <col min="12" max="12" width="9.42578125" customWidth="1"/>
    <col min="13" max="13" width="3.28515625" customWidth="1"/>
    <col min="14" max="14" width="8.7109375" customWidth="1"/>
    <col min="15" max="15" width="3.28515625" customWidth="1"/>
    <col min="16" max="16" width="10.28515625" customWidth="1"/>
    <col min="17" max="17" width="16" customWidth="1"/>
    <col min="18" max="18" width="10.28515625" customWidth="1"/>
    <col min="19" max="19" width="11.28515625" customWidth="1"/>
    <col min="20" max="20" width="4.28515625" customWidth="1"/>
    <col min="21" max="21" width="7.7109375" customWidth="1"/>
  </cols>
  <sheetData>
    <row r="1" spans="1:21" ht="15" customHeight="1" x14ac:dyDescent="0.25">
      <c r="A1" s="7" t="s">
        <v>12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47</v>
      </c>
      <c r="B3" s="82" t="s">
        <v>4</v>
      </c>
      <c r="C3" s="82"/>
      <c r="D3" s="82"/>
      <c r="E3" s="82"/>
      <c r="F3" s="82"/>
      <c r="G3" s="82"/>
      <c r="H3" s="82"/>
      <c r="I3" s="82"/>
      <c r="J3" s="82"/>
      <c r="K3" s="82"/>
      <c r="L3" s="82"/>
      <c r="M3" s="82"/>
      <c r="N3" s="82"/>
      <c r="O3" s="82"/>
      <c r="P3" s="82"/>
      <c r="Q3" s="82"/>
      <c r="R3" s="82"/>
      <c r="S3" s="82"/>
      <c r="T3" s="82"/>
      <c r="U3" s="82"/>
    </row>
    <row r="4" spans="1:21" ht="15.75" thickBot="1" x14ac:dyDescent="0.3">
      <c r="A4" s="15" t="s">
        <v>1274</v>
      </c>
      <c r="B4" s="82" t="s">
        <v>4</v>
      </c>
      <c r="C4" s="82"/>
      <c r="D4" s="82"/>
      <c r="E4" s="82"/>
      <c r="F4" s="82"/>
      <c r="G4" s="82"/>
      <c r="H4" s="82"/>
      <c r="I4" s="82"/>
      <c r="J4" s="82"/>
      <c r="K4" s="82"/>
      <c r="L4" s="82"/>
      <c r="M4" s="82"/>
      <c r="N4" s="82"/>
      <c r="O4" s="82"/>
      <c r="P4" s="82"/>
      <c r="Q4" s="82"/>
      <c r="R4" s="82"/>
      <c r="S4" s="82"/>
      <c r="T4" s="82"/>
      <c r="U4" s="82"/>
    </row>
    <row r="5" spans="1:21" x14ac:dyDescent="0.25">
      <c r="A5" s="15"/>
      <c r="B5" s="19"/>
      <c r="C5" s="238" t="s">
        <v>325</v>
      </c>
      <c r="D5" s="238"/>
      <c r="E5" s="19"/>
      <c r="F5" s="87" t="s">
        <v>310</v>
      </c>
    </row>
    <row r="6" spans="1:21" ht="15.75" thickBot="1" x14ac:dyDescent="0.3">
      <c r="A6" s="15"/>
      <c r="B6" s="88" t="s">
        <v>278</v>
      </c>
      <c r="C6" s="394"/>
      <c r="D6" s="221">
        <v>2014</v>
      </c>
      <c r="E6" s="36"/>
      <c r="F6" s="89">
        <v>2013</v>
      </c>
    </row>
    <row r="7" spans="1:21" ht="15.75" thickTop="1" x14ac:dyDescent="0.25">
      <c r="A7" s="15"/>
      <c r="B7" s="364" t="s">
        <v>750</v>
      </c>
      <c r="C7" s="365" t="s">
        <v>283</v>
      </c>
      <c r="D7" s="385">
        <v>17499</v>
      </c>
      <c r="E7" s="366" t="s">
        <v>283</v>
      </c>
      <c r="F7" s="367">
        <v>16195</v>
      </c>
    </row>
    <row r="8" spans="1:21" x14ac:dyDescent="0.25">
      <c r="A8" s="15"/>
      <c r="B8" s="91" t="s">
        <v>751</v>
      </c>
      <c r="C8" s="25"/>
      <c r="D8" s="236">
        <v>2769</v>
      </c>
      <c r="E8" s="28"/>
      <c r="F8" s="93">
        <v>2830</v>
      </c>
    </row>
    <row r="9" spans="1:21" ht="25.5" thickBot="1" x14ac:dyDescent="0.3">
      <c r="A9" s="15"/>
      <c r="B9" s="105" t="s">
        <v>752</v>
      </c>
      <c r="C9" s="53"/>
      <c r="D9" s="371">
        <v>2950</v>
      </c>
      <c r="E9" s="55"/>
      <c r="F9" s="372">
        <v>2052</v>
      </c>
    </row>
    <row r="10" spans="1:21" x14ac:dyDescent="0.25">
      <c r="A10" s="15"/>
      <c r="B10" s="373" t="s">
        <v>753</v>
      </c>
      <c r="C10" s="26"/>
      <c r="D10" s="374">
        <v>23218</v>
      </c>
      <c r="E10" s="29"/>
      <c r="F10" s="375">
        <v>21077</v>
      </c>
    </row>
    <row r="11" spans="1:21" ht="15.75" thickBot="1" x14ac:dyDescent="0.3">
      <c r="A11" s="15"/>
      <c r="B11" s="105" t="s">
        <v>754</v>
      </c>
      <c r="C11" s="53"/>
      <c r="D11" s="106">
        <v>-281</v>
      </c>
      <c r="E11" s="55"/>
      <c r="F11" s="107">
        <v>-312</v>
      </c>
    </row>
    <row r="12" spans="1:21" ht="15.75" thickBot="1" x14ac:dyDescent="0.3">
      <c r="A12" s="15"/>
      <c r="B12" s="96" t="s">
        <v>312</v>
      </c>
      <c r="C12" s="102" t="s">
        <v>283</v>
      </c>
      <c r="D12" s="285">
        <v>22937</v>
      </c>
      <c r="E12" s="97" t="s">
        <v>283</v>
      </c>
      <c r="F12" s="98">
        <v>20765</v>
      </c>
    </row>
    <row r="13" spans="1:21" ht="19.5" customHeight="1" thickTop="1" x14ac:dyDescent="0.25">
      <c r="A13" s="15"/>
      <c r="B13" s="310" t="s">
        <v>755</v>
      </c>
      <c r="C13" s="310"/>
      <c r="D13" s="310"/>
      <c r="E13" s="310"/>
      <c r="F13" s="310"/>
      <c r="G13" s="310"/>
      <c r="H13" s="310"/>
      <c r="I13" s="310"/>
      <c r="J13" s="310"/>
      <c r="K13" s="310"/>
      <c r="L13" s="310"/>
      <c r="M13" s="310"/>
      <c r="N13" s="310"/>
      <c r="O13" s="310"/>
      <c r="P13" s="310"/>
      <c r="Q13" s="310"/>
      <c r="R13" s="310"/>
      <c r="S13" s="310"/>
      <c r="T13" s="310"/>
      <c r="U13" s="310"/>
    </row>
    <row r="14" spans="1:21" ht="15.75" thickBot="1" x14ac:dyDescent="0.3">
      <c r="A14" s="15" t="s">
        <v>1275</v>
      </c>
      <c r="B14" s="82" t="s">
        <v>4</v>
      </c>
      <c r="C14" s="82"/>
      <c r="D14" s="82"/>
      <c r="E14" s="82"/>
      <c r="F14" s="82"/>
      <c r="G14" s="82"/>
      <c r="H14" s="82"/>
      <c r="I14" s="82"/>
      <c r="J14" s="82"/>
      <c r="K14" s="82"/>
      <c r="L14" s="82"/>
      <c r="M14" s="82"/>
      <c r="N14" s="82"/>
      <c r="O14" s="82"/>
      <c r="P14" s="82"/>
      <c r="Q14" s="82"/>
      <c r="R14" s="82"/>
      <c r="S14" s="82"/>
      <c r="T14" s="82"/>
      <c r="U14" s="82"/>
    </row>
    <row r="15" spans="1:21" x14ac:dyDescent="0.25">
      <c r="A15" s="15"/>
      <c r="B15" s="99"/>
      <c r="C15" s="116" t="s">
        <v>757</v>
      </c>
      <c r="D15" s="19"/>
      <c r="E15" s="19"/>
      <c r="F15" s="19"/>
      <c r="G15" s="19"/>
      <c r="H15" s="19"/>
      <c r="I15" s="19"/>
      <c r="J15" s="19"/>
      <c r="K15" s="19"/>
      <c r="L15" s="19"/>
      <c r="M15" s="19"/>
      <c r="N15" s="19"/>
      <c r="O15" s="19"/>
      <c r="P15" s="19"/>
      <c r="Q15" s="19"/>
      <c r="R15" s="19"/>
      <c r="S15" s="116" t="s">
        <v>663</v>
      </c>
      <c r="T15" s="19"/>
    </row>
    <row r="16" spans="1:21" ht="15.75" thickBot="1" x14ac:dyDescent="0.3">
      <c r="A16" s="15"/>
      <c r="B16" s="100"/>
      <c r="C16" s="117" t="s">
        <v>758</v>
      </c>
      <c r="D16" s="10"/>
      <c r="E16" s="384" t="s">
        <v>759</v>
      </c>
      <c r="F16" s="384"/>
      <c r="G16" s="384"/>
      <c r="H16" s="384"/>
      <c r="I16" s="384"/>
      <c r="J16" s="384"/>
      <c r="K16" s="384"/>
      <c r="L16" s="384"/>
      <c r="M16" s="384"/>
      <c r="N16" s="384"/>
      <c r="O16" s="384"/>
      <c r="P16" s="384"/>
      <c r="Q16" s="10"/>
      <c r="R16" s="10"/>
      <c r="S16" s="117" t="s">
        <v>758</v>
      </c>
      <c r="T16" s="10"/>
    </row>
    <row r="17" spans="1:20" ht="15.75" thickBot="1" x14ac:dyDescent="0.3">
      <c r="A17" s="15"/>
      <c r="B17" s="118" t="s">
        <v>760</v>
      </c>
      <c r="C17" s="119" t="s">
        <v>761</v>
      </c>
      <c r="D17" s="36"/>
      <c r="E17" s="303" t="s">
        <v>762</v>
      </c>
      <c r="F17" s="303"/>
      <c r="G17" s="395"/>
      <c r="H17" s="299" t="s">
        <v>763</v>
      </c>
      <c r="I17" s="395"/>
      <c r="J17" s="299" t="s">
        <v>288</v>
      </c>
      <c r="K17" s="303" t="s">
        <v>764</v>
      </c>
      <c r="L17" s="303"/>
      <c r="M17" s="395"/>
      <c r="N17" s="299" t="s">
        <v>765</v>
      </c>
      <c r="O17" s="395"/>
      <c r="P17" s="299" t="s">
        <v>766</v>
      </c>
      <c r="Q17" s="396"/>
      <c r="R17" s="119" t="s">
        <v>767</v>
      </c>
      <c r="S17" s="119" t="s">
        <v>768</v>
      </c>
      <c r="T17" s="36"/>
    </row>
    <row r="18" spans="1:20" ht="15.75" thickTop="1" x14ac:dyDescent="0.25">
      <c r="A18" s="15"/>
      <c r="B18" s="397">
        <v>41820</v>
      </c>
      <c r="C18" s="40"/>
      <c r="D18" s="40"/>
      <c r="E18" s="40"/>
      <c r="F18" s="40"/>
      <c r="G18" s="398"/>
      <c r="H18" s="40"/>
      <c r="I18" s="398"/>
      <c r="J18" s="40"/>
      <c r="K18" s="40"/>
      <c r="L18" s="40"/>
      <c r="M18" s="398"/>
      <c r="N18" s="40"/>
      <c r="O18" s="398"/>
      <c r="P18" s="40"/>
      <c r="Q18" s="398"/>
      <c r="R18" s="40"/>
      <c r="S18" s="40"/>
      <c r="T18" s="40"/>
    </row>
    <row r="19" spans="1:20" x14ac:dyDescent="0.25">
      <c r="A19" s="15"/>
      <c r="B19" s="399" t="s">
        <v>769</v>
      </c>
      <c r="C19" s="25"/>
      <c r="D19" s="25"/>
      <c r="E19" s="25"/>
      <c r="F19" s="25"/>
      <c r="G19" s="25"/>
      <c r="H19" s="25"/>
      <c r="I19" s="25"/>
      <c r="J19" s="25"/>
      <c r="K19" s="25"/>
      <c r="L19" s="25"/>
      <c r="M19" s="25"/>
      <c r="N19" s="25"/>
      <c r="O19" s="25"/>
      <c r="P19" s="25"/>
      <c r="Q19" s="25"/>
      <c r="R19" s="25"/>
      <c r="S19" s="25"/>
      <c r="T19" s="25"/>
    </row>
    <row r="20" spans="1:20" x14ac:dyDescent="0.25">
      <c r="A20" s="15"/>
      <c r="B20" s="124" t="s">
        <v>770</v>
      </c>
      <c r="C20" s="125">
        <v>991</v>
      </c>
      <c r="D20" s="25"/>
      <c r="E20" s="125" t="s">
        <v>283</v>
      </c>
      <c r="F20" s="126">
        <v>3219</v>
      </c>
      <c r="G20" s="125" t="s">
        <v>283</v>
      </c>
      <c r="H20" s="126">
        <v>5017</v>
      </c>
      <c r="I20" s="125" t="s">
        <v>283</v>
      </c>
      <c r="J20" s="126">
        <v>3818</v>
      </c>
      <c r="K20" s="125" t="s">
        <v>283</v>
      </c>
      <c r="L20" s="126">
        <v>1714</v>
      </c>
      <c r="M20" s="125" t="s">
        <v>283</v>
      </c>
      <c r="N20" s="126">
        <v>1433</v>
      </c>
      <c r="O20" s="125" t="s">
        <v>283</v>
      </c>
      <c r="P20" s="126">
        <v>1858</v>
      </c>
      <c r="Q20" s="125" t="s">
        <v>283</v>
      </c>
      <c r="R20" s="126">
        <v>17059</v>
      </c>
      <c r="S20" s="125">
        <v>98</v>
      </c>
      <c r="T20" s="125" t="s">
        <v>666</v>
      </c>
    </row>
    <row r="21" spans="1:20" x14ac:dyDescent="0.25">
      <c r="A21" s="15"/>
      <c r="B21" s="124" t="s">
        <v>771</v>
      </c>
      <c r="C21" s="125">
        <v>9</v>
      </c>
      <c r="D21" s="25"/>
      <c r="E21" s="25"/>
      <c r="F21" s="125">
        <v>54</v>
      </c>
      <c r="G21" s="25"/>
      <c r="H21" s="125">
        <v>285</v>
      </c>
      <c r="I21" s="25"/>
      <c r="J21" s="125">
        <v>7</v>
      </c>
      <c r="K21" s="25"/>
      <c r="L21" s="125" t="s">
        <v>297</v>
      </c>
      <c r="M21" s="25"/>
      <c r="N21" s="125" t="s">
        <v>297</v>
      </c>
      <c r="O21" s="25"/>
      <c r="P21" s="125">
        <v>83</v>
      </c>
      <c r="Q21" s="25"/>
      <c r="R21" s="125">
        <v>429</v>
      </c>
      <c r="S21" s="125">
        <v>2</v>
      </c>
      <c r="T21" s="25"/>
    </row>
    <row r="22" spans="1:20" x14ac:dyDescent="0.25">
      <c r="A22" s="15"/>
      <c r="B22" s="124" t="s">
        <v>772</v>
      </c>
      <c r="C22" s="125">
        <v>1</v>
      </c>
      <c r="D22" s="25"/>
      <c r="E22" s="25"/>
      <c r="F22" s="125" t="s">
        <v>297</v>
      </c>
      <c r="G22" s="25"/>
      <c r="H22" s="125" t="s">
        <v>297</v>
      </c>
      <c r="I22" s="25"/>
      <c r="J22" s="125" t="s">
        <v>297</v>
      </c>
      <c r="K22" s="25"/>
      <c r="L22" s="125" t="s">
        <v>297</v>
      </c>
      <c r="M22" s="25"/>
      <c r="N22" s="125" t="s">
        <v>297</v>
      </c>
      <c r="O22" s="25"/>
      <c r="P22" s="125" t="s">
        <v>297</v>
      </c>
      <c r="Q22" s="25"/>
      <c r="R22" s="125" t="s">
        <v>297</v>
      </c>
      <c r="S22" s="125" t="s">
        <v>297</v>
      </c>
      <c r="T22" s="25"/>
    </row>
    <row r="23" spans="1:20" x14ac:dyDescent="0.25">
      <c r="A23" s="15"/>
      <c r="B23" s="124" t="s">
        <v>773</v>
      </c>
      <c r="C23" s="25"/>
      <c r="D23" s="25"/>
      <c r="E23" s="25"/>
      <c r="F23" s="25"/>
      <c r="G23" s="25"/>
      <c r="H23" s="25"/>
      <c r="I23" s="25"/>
      <c r="J23" s="25"/>
      <c r="K23" s="25"/>
      <c r="L23" s="25"/>
      <c r="M23" s="25"/>
      <c r="N23" s="25"/>
      <c r="O23" s="25"/>
      <c r="P23" s="25"/>
      <c r="Q23" s="25"/>
      <c r="R23" s="25"/>
      <c r="S23" s="25"/>
      <c r="T23" s="25"/>
    </row>
    <row r="24" spans="1:20" ht="15.75" thickBot="1" x14ac:dyDescent="0.3">
      <c r="A24" s="15"/>
      <c r="B24" s="127" t="s">
        <v>774</v>
      </c>
      <c r="C24" s="128">
        <v>3</v>
      </c>
      <c r="D24" s="53"/>
      <c r="E24" s="53"/>
      <c r="F24" s="128" t="s">
        <v>297</v>
      </c>
      <c r="G24" s="53"/>
      <c r="H24" s="128">
        <v>11</v>
      </c>
      <c r="I24" s="53"/>
      <c r="J24" s="128" t="s">
        <v>297</v>
      </c>
      <c r="K24" s="53"/>
      <c r="L24" s="128" t="s">
        <v>297</v>
      </c>
      <c r="M24" s="53"/>
      <c r="N24" s="128" t="s">
        <v>297</v>
      </c>
      <c r="O24" s="53"/>
      <c r="P24" s="128" t="s">
        <v>297</v>
      </c>
      <c r="Q24" s="53"/>
      <c r="R24" s="128">
        <v>11</v>
      </c>
      <c r="S24" s="128" t="s">
        <v>297</v>
      </c>
      <c r="T24" s="53"/>
    </row>
    <row r="25" spans="1:20" ht="15.75" thickBot="1" x14ac:dyDescent="0.3">
      <c r="A25" s="15"/>
      <c r="B25" s="137" t="s">
        <v>775</v>
      </c>
      <c r="C25" s="139">
        <v>1004</v>
      </c>
      <c r="D25" s="74"/>
      <c r="E25" s="138" t="s">
        <v>283</v>
      </c>
      <c r="F25" s="139">
        <v>3273</v>
      </c>
      <c r="G25" s="138" t="s">
        <v>283</v>
      </c>
      <c r="H25" s="139">
        <v>5313</v>
      </c>
      <c r="I25" s="138" t="s">
        <v>283</v>
      </c>
      <c r="J25" s="139">
        <v>3825</v>
      </c>
      <c r="K25" s="138" t="s">
        <v>283</v>
      </c>
      <c r="L25" s="139">
        <v>1714</v>
      </c>
      <c r="M25" s="138" t="s">
        <v>283</v>
      </c>
      <c r="N25" s="139">
        <v>1433</v>
      </c>
      <c r="O25" s="138" t="s">
        <v>283</v>
      </c>
      <c r="P25" s="139">
        <v>1941</v>
      </c>
      <c r="Q25" s="138" t="s">
        <v>283</v>
      </c>
      <c r="R25" s="139">
        <v>17499</v>
      </c>
      <c r="S25" s="138">
        <v>100</v>
      </c>
      <c r="T25" s="138" t="s">
        <v>666</v>
      </c>
    </row>
    <row r="26" spans="1:20" ht="16.5" thickTop="1" thickBot="1" x14ac:dyDescent="0.3">
      <c r="A26" s="15"/>
      <c r="B26" s="400" t="s">
        <v>776</v>
      </c>
      <c r="C26" s="401"/>
      <c r="D26" s="401"/>
      <c r="E26" s="402" t="s">
        <v>283</v>
      </c>
      <c r="F26" s="402">
        <v>11</v>
      </c>
      <c r="G26" s="402" t="s">
        <v>283</v>
      </c>
      <c r="H26" s="402">
        <v>102</v>
      </c>
      <c r="I26" s="402" t="s">
        <v>283</v>
      </c>
      <c r="J26" s="402">
        <v>7</v>
      </c>
      <c r="K26" s="402" t="s">
        <v>283</v>
      </c>
      <c r="L26" s="402">
        <v>20</v>
      </c>
      <c r="M26" s="402" t="s">
        <v>283</v>
      </c>
      <c r="N26" s="402">
        <v>6</v>
      </c>
      <c r="O26" s="402" t="s">
        <v>283</v>
      </c>
      <c r="P26" s="402">
        <v>42</v>
      </c>
      <c r="Q26" s="402" t="s">
        <v>283</v>
      </c>
      <c r="R26" s="402">
        <v>188</v>
      </c>
      <c r="S26" s="402">
        <v>1</v>
      </c>
      <c r="T26" s="402" t="s">
        <v>666</v>
      </c>
    </row>
    <row r="27" spans="1:20" ht="15.75" thickTop="1" x14ac:dyDescent="0.25">
      <c r="A27" s="15"/>
      <c r="B27" s="403">
        <v>41639</v>
      </c>
      <c r="C27" s="28"/>
      <c r="D27" s="10"/>
      <c r="E27" s="23"/>
      <c r="F27" s="23"/>
      <c r="G27" s="23"/>
      <c r="H27" s="23"/>
      <c r="I27" s="23"/>
      <c r="J27" s="23"/>
      <c r="K27" s="23"/>
      <c r="L27" s="23"/>
      <c r="M27" s="23"/>
      <c r="N27" s="23"/>
      <c r="O27" s="23"/>
      <c r="P27" s="23"/>
      <c r="Q27" s="10"/>
      <c r="R27" s="10"/>
      <c r="S27" s="28"/>
      <c r="T27" s="10"/>
    </row>
    <row r="28" spans="1:20" x14ac:dyDescent="0.25">
      <c r="A28" s="15"/>
      <c r="B28" s="404" t="s">
        <v>769</v>
      </c>
      <c r="C28" s="28"/>
      <c r="D28" s="28"/>
      <c r="E28" s="28"/>
      <c r="F28" s="28"/>
      <c r="G28" s="28"/>
      <c r="H28" s="28"/>
      <c r="I28" s="28"/>
      <c r="J28" s="28"/>
      <c r="K28" s="28"/>
      <c r="L28" s="28"/>
      <c r="M28" s="28"/>
      <c r="N28" s="28"/>
      <c r="O28" s="28"/>
      <c r="P28" s="28"/>
      <c r="Q28" s="28"/>
      <c r="R28" s="28"/>
      <c r="S28" s="28"/>
      <c r="T28" s="28"/>
    </row>
    <row r="29" spans="1:20" x14ac:dyDescent="0.25">
      <c r="A29" s="15"/>
      <c r="B29" s="152" t="s">
        <v>770</v>
      </c>
      <c r="C29" s="153">
        <v>978</v>
      </c>
      <c r="D29" s="28"/>
      <c r="E29" s="153" t="s">
        <v>283</v>
      </c>
      <c r="F29" s="154">
        <v>2786</v>
      </c>
      <c r="G29" s="153" t="s">
        <v>283</v>
      </c>
      <c r="H29" s="154">
        <v>4636</v>
      </c>
      <c r="I29" s="153" t="s">
        <v>283</v>
      </c>
      <c r="J29" s="154">
        <v>3364</v>
      </c>
      <c r="K29" s="153" t="s">
        <v>283</v>
      </c>
      <c r="L29" s="154">
        <v>1607</v>
      </c>
      <c r="M29" s="153" t="s">
        <v>283</v>
      </c>
      <c r="N29" s="154">
        <v>1431</v>
      </c>
      <c r="O29" s="153" t="s">
        <v>283</v>
      </c>
      <c r="P29" s="154">
        <v>1970</v>
      </c>
      <c r="Q29" s="153" t="s">
        <v>283</v>
      </c>
      <c r="R29" s="154">
        <v>15794</v>
      </c>
      <c r="S29" s="153">
        <v>98</v>
      </c>
      <c r="T29" s="153" t="s">
        <v>666</v>
      </c>
    </row>
    <row r="30" spans="1:20" x14ac:dyDescent="0.25">
      <c r="A30" s="15"/>
      <c r="B30" s="152" t="s">
        <v>771</v>
      </c>
      <c r="C30" s="153">
        <v>9</v>
      </c>
      <c r="D30" s="28"/>
      <c r="E30" s="28"/>
      <c r="F30" s="153">
        <v>53</v>
      </c>
      <c r="G30" s="28"/>
      <c r="H30" s="153">
        <v>210</v>
      </c>
      <c r="I30" s="28"/>
      <c r="J30" s="153">
        <v>6</v>
      </c>
      <c r="K30" s="28"/>
      <c r="L30" s="153" t="s">
        <v>297</v>
      </c>
      <c r="M30" s="28"/>
      <c r="N30" s="153" t="s">
        <v>297</v>
      </c>
      <c r="O30" s="28"/>
      <c r="P30" s="153">
        <v>85</v>
      </c>
      <c r="Q30" s="28"/>
      <c r="R30" s="153">
        <v>354</v>
      </c>
      <c r="S30" s="153">
        <v>2</v>
      </c>
      <c r="T30" s="28"/>
    </row>
    <row r="31" spans="1:20" x14ac:dyDescent="0.25">
      <c r="A31" s="15"/>
      <c r="B31" s="152" t="s">
        <v>772</v>
      </c>
      <c r="C31" s="153">
        <v>2</v>
      </c>
      <c r="D31" s="28"/>
      <c r="E31" s="28"/>
      <c r="F31" s="153" t="s">
        <v>297</v>
      </c>
      <c r="G31" s="28"/>
      <c r="H31" s="153" t="s">
        <v>297</v>
      </c>
      <c r="I31" s="28"/>
      <c r="J31" s="153">
        <v>5</v>
      </c>
      <c r="K31" s="28"/>
      <c r="L31" s="153" t="s">
        <v>297</v>
      </c>
      <c r="M31" s="28"/>
      <c r="N31" s="153" t="s">
        <v>297</v>
      </c>
      <c r="O31" s="28"/>
      <c r="P31" s="153" t="s">
        <v>297</v>
      </c>
      <c r="Q31" s="28"/>
      <c r="R31" s="153">
        <v>5</v>
      </c>
      <c r="S31" s="153" t="s">
        <v>297</v>
      </c>
      <c r="T31" s="28"/>
    </row>
    <row r="32" spans="1:20" x14ac:dyDescent="0.25">
      <c r="A32" s="15"/>
      <c r="B32" s="152" t="s">
        <v>773</v>
      </c>
      <c r="C32" s="28"/>
      <c r="D32" s="28"/>
      <c r="E32" s="28"/>
      <c r="F32" s="28"/>
      <c r="G32" s="28"/>
      <c r="H32" s="28"/>
      <c r="I32" s="28"/>
      <c r="J32" s="28"/>
      <c r="K32" s="28"/>
      <c r="L32" s="28"/>
      <c r="M32" s="28"/>
      <c r="N32" s="28"/>
      <c r="O32" s="28"/>
      <c r="P32" s="28"/>
      <c r="Q32" s="28"/>
      <c r="R32" s="28"/>
      <c r="S32" s="28"/>
      <c r="T32" s="28"/>
    </row>
    <row r="33" spans="1:21" ht="15.75" thickBot="1" x14ac:dyDescent="0.3">
      <c r="A33" s="15"/>
      <c r="B33" s="155" t="s">
        <v>774</v>
      </c>
      <c r="C33" s="156">
        <v>6</v>
      </c>
      <c r="D33" s="55"/>
      <c r="E33" s="55"/>
      <c r="F33" s="156" t="s">
        <v>297</v>
      </c>
      <c r="G33" s="55"/>
      <c r="H33" s="156">
        <v>42</v>
      </c>
      <c r="I33" s="55"/>
      <c r="J33" s="156" t="s">
        <v>297</v>
      </c>
      <c r="K33" s="55"/>
      <c r="L33" s="156" t="s">
        <v>297</v>
      </c>
      <c r="M33" s="55"/>
      <c r="N33" s="156" t="s">
        <v>297</v>
      </c>
      <c r="O33" s="55"/>
      <c r="P33" s="156" t="s">
        <v>297</v>
      </c>
      <c r="Q33" s="55"/>
      <c r="R33" s="156">
        <v>42</v>
      </c>
      <c r="S33" s="156" t="s">
        <v>297</v>
      </c>
      <c r="T33" s="55"/>
    </row>
    <row r="34" spans="1:21" ht="15.75" thickBot="1" x14ac:dyDescent="0.3">
      <c r="A34" s="15"/>
      <c r="B34" s="165" t="s">
        <v>775</v>
      </c>
      <c r="C34" s="166">
        <v>995</v>
      </c>
      <c r="D34" s="77"/>
      <c r="E34" s="166" t="s">
        <v>283</v>
      </c>
      <c r="F34" s="167">
        <v>2839</v>
      </c>
      <c r="G34" s="166" t="s">
        <v>283</v>
      </c>
      <c r="H34" s="167">
        <v>4888</v>
      </c>
      <c r="I34" s="166" t="s">
        <v>283</v>
      </c>
      <c r="J34" s="167">
        <v>3375</v>
      </c>
      <c r="K34" s="166" t="s">
        <v>283</v>
      </c>
      <c r="L34" s="167">
        <v>1607</v>
      </c>
      <c r="M34" s="166" t="s">
        <v>283</v>
      </c>
      <c r="N34" s="167">
        <v>1431</v>
      </c>
      <c r="O34" s="166" t="s">
        <v>283</v>
      </c>
      <c r="P34" s="167">
        <v>2055</v>
      </c>
      <c r="Q34" s="166" t="s">
        <v>283</v>
      </c>
      <c r="R34" s="167">
        <v>16195</v>
      </c>
      <c r="S34" s="166">
        <v>100</v>
      </c>
      <c r="T34" s="166" t="s">
        <v>666</v>
      </c>
    </row>
    <row r="35" spans="1:21" ht="16.5" thickTop="1" thickBot="1" x14ac:dyDescent="0.3">
      <c r="A35" s="15"/>
      <c r="B35" s="405" t="s">
        <v>754</v>
      </c>
      <c r="C35" s="406"/>
      <c r="D35" s="406"/>
      <c r="E35" s="407" t="s">
        <v>283</v>
      </c>
      <c r="F35" s="407">
        <v>10</v>
      </c>
      <c r="G35" s="407" t="s">
        <v>283</v>
      </c>
      <c r="H35" s="407">
        <v>109</v>
      </c>
      <c r="I35" s="407" t="s">
        <v>283</v>
      </c>
      <c r="J35" s="407">
        <v>9</v>
      </c>
      <c r="K35" s="407" t="s">
        <v>283</v>
      </c>
      <c r="L35" s="407">
        <v>19</v>
      </c>
      <c r="M35" s="407" t="s">
        <v>283</v>
      </c>
      <c r="N35" s="407">
        <v>3</v>
      </c>
      <c r="O35" s="407" t="s">
        <v>283</v>
      </c>
      <c r="P35" s="407">
        <v>51</v>
      </c>
      <c r="Q35" s="407" t="s">
        <v>283</v>
      </c>
      <c r="R35" s="407">
        <v>201</v>
      </c>
      <c r="S35" s="407">
        <v>1</v>
      </c>
      <c r="T35" s="407" t="s">
        <v>666</v>
      </c>
    </row>
    <row r="36" spans="1:21" ht="15.75" thickTop="1" x14ac:dyDescent="0.25">
      <c r="A36" s="15"/>
      <c r="B36" s="310" t="s">
        <v>777</v>
      </c>
      <c r="C36" s="310"/>
      <c r="D36" s="310"/>
      <c r="E36" s="310"/>
      <c r="F36" s="310"/>
      <c r="G36" s="310"/>
      <c r="H36" s="310"/>
      <c r="I36" s="310"/>
      <c r="J36" s="310"/>
      <c r="K36" s="310"/>
      <c r="L36" s="310"/>
      <c r="M36" s="310"/>
      <c r="N36" s="310"/>
      <c r="O36" s="310"/>
      <c r="P36" s="310"/>
      <c r="Q36" s="310"/>
      <c r="R36" s="310"/>
      <c r="S36" s="310"/>
      <c r="T36" s="310"/>
      <c r="U36" s="310"/>
    </row>
    <row r="37" spans="1:21" x14ac:dyDescent="0.25">
      <c r="A37" s="15"/>
      <c r="B37" s="310" t="s">
        <v>778</v>
      </c>
      <c r="C37" s="310"/>
      <c r="D37" s="310"/>
      <c r="E37" s="310"/>
      <c r="F37" s="310"/>
      <c r="G37" s="310"/>
      <c r="H37" s="310"/>
      <c r="I37" s="310"/>
      <c r="J37" s="310"/>
      <c r="K37" s="310"/>
      <c r="L37" s="310"/>
      <c r="M37" s="310"/>
      <c r="N37" s="310"/>
      <c r="O37" s="310"/>
      <c r="P37" s="310"/>
      <c r="Q37" s="310"/>
      <c r="R37" s="310"/>
      <c r="S37" s="310"/>
      <c r="T37" s="310"/>
      <c r="U37" s="310"/>
    </row>
    <row r="38" spans="1:21" x14ac:dyDescent="0.25">
      <c r="A38" s="15"/>
      <c r="B38" s="310" t="s">
        <v>779</v>
      </c>
      <c r="C38" s="310"/>
      <c r="D38" s="310"/>
      <c r="E38" s="310"/>
      <c r="F38" s="310"/>
      <c r="G38" s="310"/>
      <c r="H38" s="310"/>
      <c r="I38" s="310"/>
      <c r="J38" s="310"/>
      <c r="K38" s="310"/>
      <c r="L38" s="310"/>
      <c r="M38" s="310"/>
      <c r="N38" s="310"/>
      <c r="O38" s="310"/>
      <c r="P38" s="310"/>
      <c r="Q38" s="310"/>
      <c r="R38" s="310"/>
      <c r="S38" s="310"/>
      <c r="T38" s="310"/>
      <c r="U38" s="310"/>
    </row>
    <row r="39" spans="1:21" ht="15.75" thickBot="1" x14ac:dyDescent="0.3">
      <c r="A39" s="15" t="s">
        <v>1276</v>
      </c>
      <c r="B39" s="520" t="s">
        <v>4</v>
      </c>
      <c r="C39" s="520"/>
      <c r="D39" s="520"/>
      <c r="E39" s="520"/>
      <c r="F39" s="520"/>
      <c r="G39" s="520"/>
      <c r="H39" s="520"/>
      <c r="I39" s="520"/>
      <c r="J39" s="520"/>
      <c r="K39" s="520"/>
      <c r="L39" s="520"/>
      <c r="M39" s="520"/>
      <c r="N39" s="520"/>
      <c r="O39" s="520"/>
      <c r="P39" s="520"/>
      <c r="Q39" s="520"/>
      <c r="R39" s="520"/>
      <c r="S39" s="520"/>
      <c r="T39" s="520"/>
      <c r="U39" s="520"/>
    </row>
    <row r="40" spans="1:21" ht="15.75" thickBot="1" x14ac:dyDescent="0.3">
      <c r="A40" s="15"/>
      <c r="B40" s="19"/>
      <c r="C40" s="19"/>
      <c r="D40" s="411"/>
      <c r="E40" s="411"/>
      <c r="F40" s="411"/>
      <c r="G40" s="411"/>
      <c r="H40" s="22"/>
      <c r="I40" s="412">
        <v>2014</v>
      </c>
      <c r="J40" s="412"/>
      <c r="K40" s="412"/>
      <c r="L40" s="412"/>
      <c r="M40" s="412"/>
      <c r="N40" s="412"/>
      <c r="O40" s="243"/>
      <c r="P40" s="302">
        <v>2013</v>
      </c>
      <c r="Q40" s="302"/>
      <c r="R40" s="302"/>
      <c r="S40" s="302"/>
      <c r="T40" s="302"/>
      <c r="U40" s="302"/>
    </row>
    <row r="41" spans="1:21" x14ac:dyDescent="0.25">
      <c r="A41" s="15"/>
      <c r="B41" s="408" t="s">
        <v>302</v>
      </c>
      <c r="C41" s="10"/>
      <c r="D41" s="28"/>
      <c r="E41" s="28"/>
      <c r="F41" s="28"/>
      <c r="G41" s="10"/>
      <c r="H41" s="43"/>
      <c r="I41" s="26"/>
      <c r="J41" s="409" t="s">
        <v>783</v>
      </c>
      <c r="K41" s="26"/>
      <c r="L41" s="409" t="s">
        <v>285</v>
      </c>
      <c r="M41" s="20"/>
      <c r="N41" s="20"/>
      <c r="O41" s="10"/>
      <c r="P41" s="29"/>
      <c r="Q41" s="116" t="s">
        <v>783</v>
      </c>
      <c r="R41" s="29"/>
      <c r="S41" s="116" t="s">
        <v>285</v>
      </c>
      <c r="T41" s="19"/>
      <c r="U41" s="19"/>
    </row>
    <row r="42" spans="1:21" ht="15.75" thickBot="1" x14ac:dyDescent="0.3">
      <c r="A42" s="15"/>
      <c r="B42" s="88" t="s">
        <v>278</v>
      </c>
      <c r="C42" s="31"/>
      <c r="D42" s="36"/>
      <c r="E42" s="36"/>
      <c r="F42" s="36"/>
      <c r="G42" s="36"/>
      <c r="H42" s="34"/>
      <c r="I42" s="34"/>
      <c r="J42" s="410" t="s">
        <v>784</v>
      </c>
      <c r="K42" s="34"/>
      <c r="L42" s="410" t="s">
        <v>761</v>
      </c>
      <c r="M42" s="34"/>
      <c r="N42" s="410" t="s">
        <v>149</v>
      </c>
      <c r="O42" s="36"/>
      <c r="P42" s="36"/>
      <c r="Q42" s="119" t="s">
        <v>784</v>
      </c>
      <c r="R42" s="36"/>
      <c r="S42" s="119" t="s">
        <v>761</v>
      </c>
      <c r="T42" s="36"/>
      <c r="U42" s="119" t="s">
        <v>149</v>
      </c>
    </row>
    <row r="43" spans="1:21" ht="15.75" thickTop="1" x14ac:dyDescent="0.25">
      <c r="A43" s="15"/>
      <c r="B43" s="233" t="s">
        <v>785</v>
      </c>
      <c r="C43" s="38"/>
      <c r="D43" s="41"/>
      <c r="E43" s="41"/>
      <c r="F43" s="41"/>
      <c r="G43" s="41"/>
      <c r="H43" s="40"/>
      <c r="I43" s="379" t="s">
        <v>283</v>
      </c>
      <c r="J43" s="379">
        <v>201</v>
      </c>
      <c r="K43" s="379" t="s">
        <v>283</v>
      </c>
      <c r="L43" s="379">
        <v>111</v>
      </c>
      <c r="M43" s="379" t="s">
        <v>283</v>
      </c>
      <c r="N43" s="379">
        <v>312</v>
      </c>
      <c r="O43" s="41"/>
      <c r="P43" s="381" t="s">
        <v>283</v>
      </c>
      <c r="Q43" s="381">
        <v>159</v>
      </c>
      <c r="R43" s="381" t="s">
        <v>283</v>
      </c>
      <c r="S43" s="381">
        <v>246</v>
      </c>
      <c r="T43" s="381" t="s">
        <v>283</v>
      </c>
      <c r="U43" s="381">
        <v>405</v>
      </c>
    </row>
    <row r="44" spans="1:21" x14ac:dyDescent="0.25">
      <c r="A44" s="15"/>
      <c r="B44" s="152" t="s">
        <v>786</v>
      </c>
      <c r="C44" s="10"/>
      <c r="D44" s="28"/>
      <c r="E44" s="28"/>
      <c r="F44" s="28"/>
      <c r="G44" s="28"/>
      <c r="H44" s="25"/>
      <c r="I44" s="25"/>
      <c r="J44" s="125">
        <v>-5</v>
      </c>
      <c r="K44" s="25"/>
      <c r="L44" s="125">
        <v>-13</v>
      </c>
      <c r="M44" s="25"/>
      <c r="N44" s="125">
        <v>-18</v>
      </c>
      <c r="O44" s="28"/>
      <c r="P44" s="28"/>
      <c r="Q44" s="153" t="s">
        <v>297</v>
      </c>
      <c r="R44" s="28"/>
      <c r="S44" s="153">
        <v>-26</v>
      </c>
      <c r="T44" s="28"/>
      <c r="U44" s="153">
        <v>-26</v>
      </c>
    </row>
    <row r="45" spans="1:21" ht="15.75" thickBot="1" x14ac:dyDescent="0.3">
      <c r="A45" s="15"/>
      <c r="B45" s="413" t="s">
        <v>787</v>
      </c>
      <c r="C45" s="413"/>
      <c r="D45" s="55"/>
      <c r="E45" s="55"/>
      <c r="F45" s="55"/>
      <c r="G45" s="55"/>
      <c r="H45" s="53"/>
      <c r="I45" s="53"/>
      <c r="J45" s="128" t="s">
        <v>297</v>
      </c>
      <c r="K45" s="53"/>
      <c r="L45" s="128">
        <v>16</v>
      </c>
      <c r="M45" s="53"/>
      <c r="N45" s="128">
        <v>16</v>
      </c>
      <c r="O45" s="55"/>
      <c r="P45" s="55"/>
      <c r="Q45" s="156">
        <v>3</v>
      </c>
      <c r="R45" s="55"/>
      <c r="S45" s="156">
        <v>2</v>
      </c>
      <c r="T45" s="55"/>
      <c r="U45" s="156">
        <v>5</v>
      </c>
    </row>
    <row r="46" spans="1:21" x14ac:dyDescent="0.25">
      <c r="A46" s="15"/>
      <c r="B46" s="231" t="s">
        <v>788</v>
      </c>
      <c r="C46" s="19"/>
      <c r="D46" s="29"/>
      <c r="E46" s="29"/>
      <c r="F46" s="29"/>
      <c r="G46" s="29"/>
      <c r="H46" s="26"/>
      <c r="I46" s="26"/>
      <c r="J46" s="135">
        <v>-5</v>
      </c>
      <c r="K46" s="26"/>
      <c r="L46" s="135">
        <v>3</v>
      </c>
      <c r="M46" s="26"/>
      <c r="N46" s="135">
        <v>-2</v>
      </c>
      <c r="O46" s="29"/>
      <c r="P46" s="29"/>
      <c r="Q46" s="162">
        <v>3</v>
      </c>
      <c r="R46" s="29"/>
      <c r="S46" s="162">
        <v>-24</v>
      </c>
      <c r="T46" s="29"/>
      <c r="U46" s="162">
        <v>-21</v>
      </c>
    </row>
    <row r="47" spans="1:21" x14ac:dyDescent="0.25">
      <c r="A47" s="15"/>
      <c r="B47" s="152" t="s">
        <v>690</v>
      </c>
      <c r="C47" s="10"/>
      <c r="D47" s="28"/>
      <c r="E47" s="28"/>
      <c r="F47" s="28"/>
      <c r="G47" s="28"/>
      <c r="H47" s="25"/>
      <c r="I47" s="25"/>
      <c r="J47" s="125">
        <v>-8</v>
      </c>
      <c r="K47" s="25"/>
      <c r="L47" s="125">
        <v>-22</v>
      </c>
      <c r="M47" s="25"/>
      <c r="N47" s="125">
        <v>-30</v>
      </c>
      <c r="O47" s="28"/>
      <c r="P47" s="28"/>
      <c r="Q47" s="153">
        <v>8</v>
      </c>
      <c r="R47" s="28"/>
      <c r="S47" s="153">
        <v>-6</v>
      </c>
      <c r="T47" s="28"/>
      <c r="U47" s="153">
        <v>2</v>
      </c>
    </row>
    <row r="48" spans="1:21" ht="15.75" thickBot="1" x14ac:dyDescent="0.3">
      <c r="A48" s="15"/>
      <c r="B48" s="152" t="s">
        <v>285</v>
      </c>
      <c r="C48" s="10"/>
      <c r="D48" s="28"/>
      <c r="E48" s="28"/>
      <c r="F48" s="28"/>
      <c r="G48" s="28"/>
      <c r="H48" s="25"/>
      <c r="I48" s="25"/>
      <c r="J48" s="125" t="s">
        <v>297</v>
      </c>
      <c r="K48" s="25"/>
      <c r="L48" s="125">
        <v>1</v>
      </c>
      <c r="M48" s="25"/>
      <c r="N48" s="125">
        <v>1</v>
      </c>
      <c r="O48" s="28"/>
      <c r="P48" s="28"/>
      <c r="Q48" s="153" t="s">
        <v>297</v>
      </c>
      <c r="R48" s="28"/>
      <c r="S48" s="153">
        <v>-5</v>
      </c>
      <c r="T48" s="28"/>
      <c r="U48" s="153">
        <v>-5</v>
      </c>
    </row>
    <row r="49" spans="1:21" ht="15.75" thickBot="1" x14ac:dyDescent="0.3">
      <c r="A49" s="15"/>
      <c r="B49" s="232" t="s">
        <v>789</v>
      </c>
      <c r="C49" s="69"/>
      <c r="D49" s="77"/>
      <c r="E49" s="77"/>
      <c r="F49" s="77"/>
      <c r="G49" s="77"/>
      <c r="H49" s="74"/>
      <c r="I49" s="138" t="s">
        <v>283</v>
      </c>
      <c r="J49" s="138" t="s">
        <v>790</v>
      </c>
      <c r="K49" s="138" t="s">
        <v>283</v>
      </c>
      <c r="L49" s="138">
        <v>93</v>
      </c>
      <c r="M49" s="138" t="s">
        <v>283</v>
      </c>
      <c r="N49" s="138">
        <v>281</v>
      </c>
      <c r="O49" s="77"/>
      <c r="P49" s="166" t="s">
        <v>283</v>
      </c>
      <c r="Q49" s="166" t="s">
        <v>791</v>
      </c>
      <c r="R49" s="166" t="s">
        <v>283</v>
      </c>
      <c r="S49" s="166">
        <v>211</v>
      </c>
      <c r="T49" s="166" t="s">
        <v>283</v>
      </c>
      <c r="U49" s="166">
        <v>381</v>
      </c>
    </row>
    <row r="50" spans="1:21" ht="15.75" thickTop="1" x14ac:dyDescent="0.25">
      <c r="A50" s="15"/>
      <c r="B50" s="414" t="s">
        <v>792</v>
      </c>
      <c r="C50" s="414"/>
      <c r="D50" s="414"/>
      <c r="E50" s="414"/>
      <c r="F50" s="414"/>
      <c r="G50" s="414"/>
      <c r="H50" s="414"/>
      <c r="I50" s="414"/>
      <c r="J50" s="414"/>
      <c r="K50" s="414"/>
      <c r="L50" s="414"/>
      <c r="M50" s="414"/>
      <c r="N50" s="414"/>
      <c r="O50" s="414"/>
      <c r="P50" s="414"/>
      <c r="Q50" s="414"/>
      <c r="R50" s="414"/>
      <c r="S50" s="414"/>
      <c r="T50" s="414"/>
      <c r="U50" s="414"/>
    </row>
  </sheetData>
  <mergeCells count="23">
    <mergeCell ref="A39:A50"/>
    <mergeCell ref="B39:U39"/>
    <mergeCell ref="B50:U50"/>
    <mergeCell ref="B45:C45"/>
    <mergeCell ref="A1:A2"/>
    <mergeCell ref="B1:U1"/>
    <mergeCell ref="B2:U2"/>
    <mergeCell ref="B3:U3"/>
    <mergeCell ref="A4:A13"/>
    <mergeCell ref="B4:U4"/>
    <mergeCell ref="B13:U13"/>
    <mergeCell ref="A14:A38"/>
    <mergeCell ref="B14:U14"/>
    <mergeCell ref="C5:D5"/>
    <mergeCell ref="E16:P16"/>
    <mergeCell ref="E17:F17"/>
    <mergeCell ref="K17:L17"/>
    <mergeCell ref="D40:G40"/>
    <mergeCell ref="I40:N40"/>
    <mergeCell ref="P40:U40"/>
    <mergeCell ref="B36:U36"/>
    <mergeCell ref="B37:U37"/>
    <mergeCell ref="B38:U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2.7109375" customWidth="1"/>
    <col min="4" max="4" width="35.28515625" customWidth="1"/>
    <col min="5" max="5" width="2.42578125" customWidth="1"/>
    <col min="6" max="6" width="22.85546875" customWidth="1"/>
    <col min="7" max="7" width="13.85546875" customWidth="1"/>
    <col min="8" max="8" width="31.140625" customWidth="1"/>
    <col min="9" max="9" width="13.7109375" customWidth="1"/>
    <col min="10" max="10" width="32.5703125" customWidth="1"/>
    <col min="11" max="11" width="7.28515625" customWidth="1"/>
    <col min="12" max="12" width="6.5703125" customWidth="1"/>
    <col min="13" max="13" width="2.42578125" customWidth="1"/>
    <col min="14" max="14" width="7.7109375" customWidth="1"/>
  </cols>
  <sheetData>
    <row r="1" spans="1:14" ht="15" customHeight="1" x14ac:dyDescent="0.25">
      <c r="A1" s="7" t="s">
        <v>1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94</v>
      </c>
      <c r="B3" s="82" t="s">
        <v>4</v>
      </c>
      <c r="C3" s="82"/>
      <c r="D3" s="82"/>
      <c r="E3" s="82"/>
      <c r="F3" s="82"/>
      <c r="G3" s="82"/>
      <c r="H3" s="82"/>
      <c r="I3" s="82"/>
      <c r="J3" s="82"/>
      <c r="K3" s="82"/>
      <c r="L3" s="82"/>
      <c r="M3" s="82"/>
      <c r="N3" s="82"/>
    </row>
    <row r="4" spans="1:14" ht="15.75" thickBot="1" x14ac:dyDescent="0.3">
      <c r="A4" s="15" t="s">
        <v>1278</v>
      </c>
      <c r="B4" s="520" t="s">
        <v>4</v>
      </c>
      <c r="C4" s="520"/>
      <c r="D4" s="520"/>
      <c r="E4" s="520"/>
      <c r="F4" s="520"/>
      <c r="G4" s="520"/>
      <c r="H4" s="520"/>
      <c r="I4" s="520"/>
      <c r="J4" s="520"/>
      <c r="K4" s="520"/>
      <c r="L4" s="520"/>
      <c r="M4" s="520"/>
      <c r="N4" s="520"/>
    </row>
    <row r="5" spans="1:14" ht="15.75" thickBot="1" x14ac:dyDescent="0.3">
      <c r="A5" s="15"/>
      <c r="B5" s="386" t="s">
        <v>278</v>
      </c>
      <c r="C5" s="77"/>
      <c r="D5" s="299" t="s">
        <v>801</v>
      </c>
      <c r="E5" s="77"/>
      <c r="F5" s="299" t="s">
        <v>802</v>
      </c>
      <c r="G5" s="77"/>
      <c r="H5" s="299" t="s">
        <v>803</v>
      </c>
      <c r="I5" s="77"/>
      <c r="J5" s="299" t="s">
        <v>804</v>
      </c>
      <c r="K5" s="77"/>
      <c r="L5" s="299" t="s">
        <v>285</v>
      </c>
      <c r="M5" s="77"/>
      <c r="N5" s="299" t="s">
        <v>149</v>
      </c>
    </row>
    <row r="6" spans="1:14" ht="15.75" thickTop="1" x14ac:dyDescent="0.25">
      <c r="A6" s="15"/>
      <c r="B6" s="300">
        <v>41820</v>
      </c>
      <c r="C6" s="40"/>
      <c r="D6" s="40"/>
      <c r="E6" s="40"/>
      <c r="F6" s="40"/>
      <c r="G6" s="40"/>
      <c r="H6" s="40"/>
      <c r="I6" s="40"/>
      <c r="J6" s="40"/>
      <c r="K6" s="40"/>
      <c r="L6" s="40"/>
      <c r="M6" s="40"/>
      <c r="N6" s="40"/>
    </row>
    <row r="7" spans="1:14" x14ac:dyDescent="0.25">
      <c r="A7" s="15"/>
      <c r="B7" s="124" t="s">
        <v>75</v>
      </c>
      <c r="C7" s="25"/>
      <c r="D7" s="25"/>
      <c r="E7" s="25"/>
      <c r="F7" s="25"/>
      <c r="G7" s="25"/>
      <c r="H7" s="25"/>
      <c r="I7" s="25"/>
      <c r="J7" s="25"/>
      <c r="K7" s="25"/>
      <c r="L7" s="25"/>
      <c r="M7" s="25"/>
      <c r="N7" s="25"/>
    </row>
    <row r="8" spans="1:14" x14ac:dyDescent="0.25">
      <c r="A8" s="15"/>
      <c r="B8" s="124" t="s">
        <v>805</v>
      </c>
      <c r="C8" s="125" t="s">
        <v>283</v>
      </c>
      <c r="D8" s="125" t="s">
        <v>297</v>
      </c>
      <c r="E8" s="125" t="s">
        <v>283</v>
      </c>
      <c r="F8" s="126">
        <v>11502</v>
      </c>
      <c r="G8" s="125" t="s">
        <v>283</v>
      </c>
      <c r="H8" s="125" t="s">
        <v>297</v>
      </c>
      <c r="I8" s="125" t="s">
        <v>283</v>
      </c>
      <c r="J8" s="125" t="s">
        <v>297</v>
      </c>
      <c r="K8" s="125" t="s">
        <v>283</v>
      </c>
      <c r="L8" s="125">
        <v>42</v>
      </c>
      <c r="M8" s="125" t="s">
        <v>283</v>
      </c>
      <c r="N8" s="126">
        <v>11544</v>
      </c>
    </row>
    <row r="9" spans="1:14" x14ac:dyDescent="0.25">
      <c r="A9" s="15"/>
      <c r="B9" s="124" t="s">
        <v>434</v>
      </c>
      <c r="C9" s="25"/>
      <c r="D9" s="125" t="s">
        <v>297</v>
      </c>
      <c r="E9" s="25"/>
      <c r="F9" s="126">
        <v>7816</v>
      </c>
      <c r="G9" s="25"/>
      <c r="H9" s="125">
        <v>726</v>
      </c>
      <c r="I9" s="25"/>
      <c r="J9" s="125" t="s">
        <v>297</v>
      </c>
      <c r="K9" s="25"/>
      <c r="L9" s="125">
        <v>79</v>
      </c>
      <c r="M9" s="25"/>
      <c r="N9" s="126">
        <v>8621</v>
      </c>
    </row>
    <row r="10" spans="1:14" x14ac:dyDescent="0.25">
      <c r="A10" s="15"/>
      <c r="B10" s="124" t="s">
        <v>195</v>
      </c>
      <c r="C10" s="25"/>
      <c r="D10" s="125" t="s">
        <v>297</v>
      </c>
      <c r="E10" s="25"/>
      <c r="F10" s="126">
        <v>1681</v>
      </c>
      <c r="G10" s="25"/>
      <c r="H10" s="125" t="s">
        <v>297</v>
      </c>
      <c r="I10" s="25"/>
      <c r="J10" s="125" t="s">
        <v>297</v>
      </c>
      <c r="K10" s="25"/>
      <c r="L10" s="125">
        <v>176</v>
      </c>
      <c r="M10" s="25"/>
      <c r="N10" s="126">
        <v>1857</v>
      </c>
    </row>
    <row r="11" spans="1:14" x14ac:dyDescent="0.25">
      <c r="A11" s="15"/>
      <c r="B11" s="124" t="s">
        <v>190</v>
      </c>
      <c r="C11" s="25"/>
      <c r="D11" s="125">
        <v>594</v>
      </c>
      <c r="E11" s="25"/>
      <c r="F11" s="125" t="s">
        <v>297</v>
      </c>
      <c r="G11" s="25"/>
      <c r="H11" s="125" t="s">
        <v>297</v>
      </c>
      <c r="I11" s="25"/>
      <c r="J11" s="126">
        <v>1832</v>
      </c>
      <c r="K11" s="25"/>
      <c r="L11" s="125">
        <v>733</v>
      </c>
      <c r="M11" s="25"/>
      <c r="N11" s="126">
        <v>3159</v>
      </c>
    </row>
    <row r="12" spans="1:14" ht="15.75" thickBot="1" x14ac:dyDescent="0.3">
      <c r="A12" s="15"/>
      <c r="B12" s="127" t="s">
        <v>806</v>
      </c>
      <c r="C12" s="53"/>
      <c r="D12" s="128">
        <v>40</v>
      </c>
      <c r="E12" s="53"/>
      <c r="F12" s="128">
        <v>734</v>
      </c>
      <c r="G12" s="53"/>
      <c r="H12" s="128">
        <v>66</v>
      </c>
      <c r="I12" s="53"/>
      <c r="J12" s="128">
        <v>40</v>
      </c>
      <c r="K12" s="53"/>
      <c r="L12" s="128">
        <v>625</v>
      </c>
      <c r="M12" s="53"/>
      <c r="N12" s="129">
        <v>1505</v>
      </c>
    </row>
    <row r="13" spans="1:14" ht="15.75" thickBot="1" x14ac:dyDescent="0.3">
      <c r="A13" s="15"/>
      <c r="B13" s="228" t="s">
        <v>807</v>
      </c>
      <c r="C13" s="138" t="s">
        <v>283</v>
      </c>
      <c r="D13" s="138">
        <v>634</v>
      </c>
      <c r="E13" s="138" t="s">
        <v>283</v>
      </c>
      <c r="F13" s="139">
        <v>21733</v>
      </c>
      <c r="G13" s="138" t="s">
        <v>283</v>
      </c>
      <c r="H13" s="138">
        <v>792</v>
      </c>
      <c r="I13" s="138" t="s">
        <v>283</v>
      </c>
      <c r="J13" s="139">
        <v>1872</v>
      </c>
      <c r="K13" s="138" t="s">
        <v>283</v>
      </c>
      <c r="L13" s="139">
        <v>1655</v>
      </c>
      <c r="M13" s="138" t="s">
        <v>283</v>
      </c>
      <c r="N13" s="139">
        <v>26686</v>
      </c>
    </row>
    <row r="14" spans="1:14" ht="15.75" thickTop="1" x14ac:dyDescent="0.25">
      <c r="A14" s="15"/>
      <c r="B14" s="229" t="s">
        <v>49</v>
      </c>
      <c r="C14" s="40"/>
      <c r="D14" s="40"/>
      <c r="E14" s="40"/>
      <c r="F14" s="40"/>
      <c r="G14" s="40"/>
      <c r="H14" s="40"/>
      <c r="I14" s="40"/>
      <c r="J14" s="40"/>
      <c r="K14" s="40"/>
      <c r="L14" s="40"/>
      <c r="M14" s="40"/>
      <c r="N14" s="40"/>
    </row>
    <row r="15" spans="1:14" x14ac:dyDescent="0.25">
      <c r="A15" s="15"/>
      <c r="B15" s="124" t="s">
        <v>319</v>
      </c>
      <c r="C15" s="125" t="s">
        <v>283</v>
      </c>
      <c r="D15" s="125">
        <v>70</v>
      </c>
      <c r="E15" s="125" t="s">
        <v>283</v>
      </c>
      <c r="F15" s="126">
        <v>1223</v>
      </c>
      <c r="G15" s="125" t="s">
        <v>283</v>
      </c>
      <c r="H15" s="125">
        <v>98</v>
      </c>
      <c r="I15" s="125" t="s">
        <v>283</v>
      </c>
      <c r="J15" s="125">
        <v>184</v>
      </c>
      <c r="K15" s="125" t="s">
        <v>283</v>
      </c>
      <c r="L15" s="125">
        <v>105</v>
      </c>
      <c r="M15" s="125" t="s">
        <v>283</v>
      </c>
      <c r="N15" s="126">
        <v>1680</v>
      </c>
    </row>
    <row r="16" spans="1:14" ht="15.75" thickBot="1" x14ac:dyDescent="0.3">
      <c r="A16" s="15"/>
      <c r="B16" s="127" t="s">
        <v>808</v>
      </c>
      <c r="C16" s="53"/>
      <c r="D16" s="128">
        <v>32</v>
      </c>
      <c r="E16" s="53"/>
      <c r="F16" s="128">
        <v>116</v>
      </c>
      <c r="G16" s="53"/>
      <c r="H16" s="128" t="s">
        <v>297</v>
      </c>
      <c r="I16" s="53"/>
      <c r="J16" s="128">
        <v>92</v>
      </c>
      <c r="K16" s="53"/>
      <c r="L16" s="128">
        <v>201</v>
      </c>
      <c r="M16" s="53"/>
      <c r="N16" s="128">
        <v>441</v>
      </c>
    </row>
    <row r="17" spans="1:14" ht="15.75" thickBot="1" x14ac:dyDescent="0.3">
      <c r="A17" s="15"/>
      <c r="B17" s="228" t="s">
        <v>60</v>
      </c>
      <c r="C17" s="138" t="s">
        <v>283</v>
      </c>
      <c r="D17" s="138">
        <v>102</v>
      </c>
      <c r="E17" s="138" t="s">
        <v>283</v>
      </c>
      <c r="F17" s="139">
        <v>1339</v>
      </c>
      <c r="G17" s="138" t="s">
        <v>283</v>
      </c>
      <c r="H17" s="138">
        <v>98</v>
      </c>
      <c r="I17" s="138" t="s">
        <v>283</v>
      </c>
      <c r="J17" s="138">
        <v>276</v>
      </c>
      <c r="K17" s="138" t="s">
        <v>283</v>
      </c>
      <c r="L17" s="138">
        <v>306</v>
      </c>
      <c r="M17" s="138" t="s">
        <v>283</v>
      </c>
      <c r="N17" s="139">
        <v>2121</v>
      </c>
    </row>
    <row r="18" spans="1:14" ht="15.75" thickTop="1" x14ac:dyDescent="0.25">
      <c r="A18" s="15"/>
      <c r="B18" s="301">
        <v>41639</v>
      </c>
      <c r="C18" s="41"/>
      <c r="D18" s="41"/>
      <c r="E18" s="41"/>
      <c r="F18" s="41"/>
      <c r="G18" s="41"/>
      <c r="H18" s="41"/>
      <c r="I18" s="41"/>
      <c r="J18" s="41"/>
      <c r="K18" s="41"/>
      <c r="L18" s="41"/>
      <c r="M18" s="41"/>
      <c r="N18" s="41"/>
    </row>
    <row r="19" spans="1:14" x14ac:dyDescent="0.25">
      <c r="A19" s="15"/>
      <c r="B19" s="152" t="s">
        <v>75</v>
      </c>
      <c r="C19" s="28"/>
      <c r="D19" s="28"/>
      <c r="E19" s="28"/>
      <c r="F19" s="28"/>
      <c r="G19" s="28"/>
      <c r="H19" s="28"/>
      <c r="I19" s="28"/>
      <c r="J19" s="28"/>
      <c r="K19" s="28"/>
      <c r="L19" s="28"/>
      <c r="M19" s="28"/>
      <c r="N19" s="28"/>
    </row>
    <row r="20" spans="1:14" x14ac:dyDescent="0.25">
      <c r="A20" s="15"/>
      <c r="B20" s="152" t="s">
        <v>805</v>
      </c>
      <c r="C20" s="153" t="s">
        <v>283</v>
      </c>
      <c r="D20" s="153" t="s">
        <v>297</v>
      </c>
      <c r="E20" s="153" t="s">
        <v>283</v>
      </c>
      <c r="F20" s="154">
        <v>11028</v>
      </c>
      <c r="G20" s="153" t="s">
        <v>283</v>
      </c>
      <c r="H20" s="153" t="s">
        <v>297</v>
      </c>
      <c r="I20" s="153" t="s">
        <v>283</v>
      </c>
      <c r="J20" s="153" t="s">
        <v>297</v>
      </c>
      <c r="K20" s="153" t="s">
        <v>283</v>
      </c>
      <c r="L20" s="153">
        <v>70</v>
      </c>
      <c r="M20" s="153" t="s">
        <v>283</v>
      </c>
      <c r="N20" s="154">
        <v>11098</v>
      </c>
    </row>
    <row r="21" spans="1:14" x14ac:dyDescent="0.25">
      <c r="A21" s="15"/>
      <c r="B21" s="152" t="s">
        <v>434</v>
      </c>
      <c r="C21" s="28"/>
      <c r="D21" s="153" t="s">
        <v>297</v>
      </c>
      <c r="E21" s="28"/>
      <c r="F21" s="154">
        <v>7449</v>
      </c>
      <c r="G21" s="28"/>
      <c r="H21" s="153">
        <v>748</v>
      </c>
      <c r="I21" s="28"/>
      <c r="J21" s="153" t="s">
        <v>297</v>
      </c>
      <c r="K21" s="28"/>
      <c r="L21" s="153">
        <v>113</v>
      </c>
      <c r="M21" s="28"/>
      <c r="N21" s="154">
        <v>8310</v>
      </c>
    </row>
    <row r="22" spans="1:14" x14ac:dyDescent="0.25">
      <c r="A22" s="15"/>
      <c r="B22" s="152" t="s">
        <v>195</v>
      </c>
      <c r="C22" s="28"/>
      <c r="D22" s="153" t="s">
        <v>297</v>
      </c>
      <c r="E22" s="28"/>
      <c r="F22" s="154">
        <v>1508</v>
      </c>
      <c r="G22" s="28"/>
      <c r="H22" s="153" t="s">
        <v>297</v>
      </c>
      <c r="I22" s="28"/>
      <c r="J22" s="153" t="s">
        <v>297</v>
      </c>
      <c r="K22" s="28"/>
      <c r="L22" s="153">
        <v>189</v>
      </c>
      <c r="M22" s="28"/>
      <c r="N22" s="154">
        <v>1697</v>
      </c>
    </row>
    <row r="23" spans="1:14" x14ac:dyDescent="0.25">
      <c r="A23" s="15"/>
      <c r="B23" s="152" t="s">
        <v>190</v>
      </c>
      <c r="C23" s="28"/>
      <c r="D23" s="153">
        <v>849</v>
      </c>
      <c r="E23" s="28"/>
      <c r="F23" s="153" t="s">
        <v>297</v>
      </c>
      <c r="G23" s="28"/>
      <c r="H23" s="153" t="s">
        <v>297</v>
      </c>
      <c r="I23" s="28"/>
      <c r="J23" s="154">
        <v>1986</v>
      </c>
      <c r="K23" s="28"/>
      <c r="L23" s="153">
        <v>793</v>
      </c>
      <c r="M23" s="28"/>
      <c r="N23" s="154">
        <v>3628</v>
      </c>
    </row>
    <row r="24" spans="1:14" ht="15.75" thickBot="1" x14ac:dyDescent="0.3">
      <c r="A24" s="15"/>
      <c r="B24" s="155" t="s">
        <v>809</v>
      </c>
      <c r="C24" s="55"/>
      <c r="D24" s="156">
        <v>49</v>
      </c>
      <c r="E24" s="55"/>
      <c r="F24" s="156">
        <v>481</v>
      </c>
      <c r="G24" s="55"/>
      <c r="H24" s="156">
        <v>93</v>
      </c>
      <c r="I24" s="55"/>
      <c r="J24" s="156">
        <v>41</v>
      </c>
      <c r="K24" s="55"/>
      <c r="L24" s="156">
        <v>615</v>
      </c>
      <c r="M24" s="55"/>
      <c r="N24" s="157">
        <v>1279</v>
      </c>
    </row>
    <row r="25" spans="1:14" ht="15.75" thickBot="1" x14ac:dyDescent="0.3">
      <c r="A25" s="15"/>
      <c r="B25" s="232" t="s">
        <v>810</v>
      </c>
      <c r="C25" s="166" t="s">
        <v>283</v>
      </c>
      <c r="D25" s="166">
        <v>898</v>
      </c>
      <c r="E25" s="166" t="s">
        <v>283</v>
      </c>
      <c r="F25" s="167">
        <v>20466</v>
      </c>
      <c r="G25" s="166" t="s">
        <v>283</v>
      </c>
      <c r="H25" s="166">
        <v>841</v>
      </c>
      <c r="I25" s="166" t="s">
        <v>283</v>
      </c>
      <c r="J25" s="167">
        <v>2027</v>
      </c>
      <c r="K25" s="166" t="s">
        <v>283</v>
      </c>
      <c r="L25" s="167">
        <v>1780</v>
      </c>
      <c r="M25" s="166" t="s">
        <v>283</v>
      </c>
      <c r="N25" s="167">
        <v>26012</v>
      </c>
    </row>
    <row r="26" spans="1:14" ht="15.75" thickTop="1" x14ac:dyDescent="0.25">
      <c r="A26" s="15"/>
      <c r="B26" s="233" t="s">
        <v>49</v>
      </c>
      <c r="C26" s="41"/>
      <c r="D26" s="41"/>
      <c r="E26" s="41"/>
      <c r="F26" s="41"/>
      <c r="G26" s="41"/>
      <c r="H26" s="41"/>
      <c r="I26" s="41"/>
      <c r="J26" s="41"/>
      <c r="K26" s="41"/>
      <c r="L26" s="41"/>
      <c r="M26" s="41"/>
      <c r="N26" s="41"/>
    </row>
    <row r="27" spans="1:14" x14ac:dyDescent="0.25">
      <c r="A27" s="15"/>
      <c r="B27" s="152" t="s">
        <v>319</v>
      </c>
      <c r="C27" s="153" t="s">
        <v>283</v>
      </c>
      <c r="D27" s="153">
        <v>71</v>
      </c>
      <c r="E27" s="153" t="s">
        <v>283</v>
      </c>
      <c r="F27" s="153">
        <v>494</v>
      </c>
      <c r="G27" s="153" t="s">
        <v>283</v>
      </c>
      <c r="H27" s="153">
        <v>87</v>
      </c>
      <c r="I27" s="153" t="s">
        <v>283</v>
      </c>
      <c r="J27" s="153">
        <v>188</v>
      </c>
      <c r="K27" s="153" t="s">
        <v>283</v>
      </c>
      <c r="L27" s="153">
        <v>154</v>
      </c>
      <c r="M27" s="153" t="s">
        <v>283</v>
      </c>
      <c r="N27" s="153">
        <v>994</v>
      </c>
    </row>
    <row r="28" spans="1:14" ht="15.75" thickBot="1" x14ac:dyDescent="0.3">
      <c r="A28" s="15"/>
      <c r="B28" s="155" t="s">
        <v>811</v>
      </c>
      <c r="C28" s="55"/>
      <c r="D28" s="156">
        <v>31</v>
      </c>
      <c r="E28" s="55"/>
      <c r="F28" s="156">
        <v>74</v>
      </c>
      <c r="G28" s="55"/>
      <c r="H28" s="156" t="s">
        <v>297</v>
      </c>
      <c r="I28" s="55"/>
      <c r="J28" s="156">
        <v>83</v>
      </c>
      <c r="K28" s="55"/>
      <c r="L28" s="156">
        <v>367</v>
      </c>
      <c r="M28" s="55"/>
      <c r="N28" s="156">
        <v>555</v>
      </c>
    </row>
    <row r="29" spans="1:14" ht="15.75" thickBot="1" x14ac:dyDescent="0.3">
      <c r="A29" s="15"/>
      <c r="B29" s="232" t="s">
        <v>60</v>
      </c>
      <c r="C29" s="166" t="s">
        <v>283</v>
      </c>
      <c r="D29" s="166">
        <v>102</v>
      </c>
      <c r="E29" s="166" t="s">
        <v>283</v>
      </c>
      <c r="F29" s="166">
        <v>568</v>
      </c>
      <c r="G29" s="166" t="s">
        <v>283</v>
      </c>
      <c r="H29" s="166">
        <v>87</v>
      </c>
      <c r="I29" s="166" t="s">
        <v>283</v>
      </c>
      <c r="J29" s="166">
        <v>271</v>
      </c>
      <c r="K29" s="166" t="s">
        <v>283</v>
      </c>
      <c r="L29" s="166">
        <v>521</v>
      </c>
      <c r="M29" s="166" t="s">
        <v>283</v>
      </c>
      <c r="N29" s="167">
        <v>1549</v>
      </c>
    </row>
    <row r="30" spans="1:14" ht="15.75" thickTop="1" x14ac:dyDescent="0.25">
      <c r="A30" s="15"/>
      <c r="B30" s="414" t="s">
        <v>812</v>
      </c>
      <c r="C30" s="414"/>
      <c r="D30" s="414"/>
      <c r="E30" s="414"/>
      <c r="F30" s="414"/>
      <c r="G30" s="414"/>
      <c r="H30" s="414"/>
      <c r="I30" s="414"/>
      <c r="J30" s="414"/>
      <c r="K30" s="414"/>
      <c r="L30" s="414"/>
      <c r="M30" s="414"/>
      <c r="N30" s="414"/>
    </row>
    <row r="31" spans="1:14" x14ac:dyDescent="0.25">
      <c r="A31" s="15"/>
      <c r="B31" s="310" t="s">
        <v>813</v>
      </c>
      <c r="C31" s="310"/>
      <c r="D31" s="310"/>
      <c r="E31" s="310"/>
      <c r="F31" s="310"/>
      <c r="G31" s="310"/>
      <c r="H31" s="310"/>
      <c r="I31" s="310"/>
      <c r="J31" s="310"/>
      <c r="K31" s="310"/>
      <c r="L31" s="310"/>
      <c r="M31" s="310"/>
      <c r="N31" s="310"/>
    </row>
    <row r="32" spans="1:14" x14ac:dyDescent="0.25">
      <c r="A32" s="15"/>
      <c r="B32" s="310" t="s">
        <v>814</v>
      </c>
      <c r="C32" s="310"/>
      <c r="D32" s="310"/>
      <c r="E32" s="310"/>
      <c r="F32" s="310"/>
      <c r="G32" s="310"/>
      <c r="H32" s="310"/>
      <c r="I32" s="310"/>
      <c r="J32" s="310"/>
      <c r="K32" s="310"/>
      <c r="L32" s="310"/>
      <c r="M32" s="310"/>
      <c r="N32" s="310"/>
    </row>
    <row r="33" spans="1:14" x14ac:dyDescent="0.25">
      <c r="A33" s="15"/>
      <c r="B33" s="310" t="s">
        <v>815</v>
      </c>
      <c r="C33" s="310"/>
      <c r="D33" s="310"/>
      <c r="E33" s="310"/>
      <c r="F33" s="310"/>
      <c r="G33" s="310"/>
      <c r="H33" s="310"/>
      <c r="I33" s="310"/>
      <c r="J33" s="310"/>
      <c r="K33" s="310"/>
      <c r="L33" s="310"/>
      <c r="M33" s="310"/>
      <c r="N33" s="310"/>
    </row>
    <row r="34" spans="1:14" x14ac:dyDescent="0.25">
      <c r="A34" s="15"/>
      <c r="B34" s="310" t="s">
        <v>816</v>
      </c>
      <c r="C34" s="310"/>
      <c r="D34" s="310"/>
      <c r="E34" s="310"/>
      <c r="F34" s="310"/>
      <c r="G34" s="310"/>
      <c r="H34" s="310"/>
      <c r="I34" s="310"/>
      <c r="J34" s="310"/>
      <c r="K34" s="310"/>
      <c r="L34" s="310"/>
      <c r="M34" s="310"/>
      <c r="N34" s="310"/>
    </row>
    <row r="35" spans="1:14" ht="15.75" thickBot="1" x14ac:dyDescent="0.3">
      <c r="A35" s="15" t="s">
        <v>1279</v>
      </c>
      <c r="B35" s="82" t="s">
        <v>4</v>
      </c>
      <c r="C35" s="82"/>
      <c r="D35" s="82"/>
      <c r="E35" s="82"/>
      <c r="F35" s="82"/>
      <c r="G35" s="82"/>
      <c r="H35" s="82"/>
      <c r="I35" s="82"/>
      <c r="J35" s="82"/>
      <c r="K35" s="82"/>
      <c r="L35" s="82"/>
      <c r="M35" s="82"/>
      <c r="N35" s="82"/>
    </row>
    <row r="36" spans="1:14" ht="15.75" thickBot="1" x14ac:dyDescent="0.3">
      <c r="A36" s="15"/>
      <c r="B36" s="19"/>
      <c r="C36" s="29"/>
      <c r="D36" s="19"/>
      <c r="E36" s="19"/>
      <c r="F36" s="307" t="s">
        <v>819</v>
      </c>
      <c r="G36" s="307"/>
      <c r="H36" s="307"/>
      <c r="I36" s="307"/>
      <c r="J36" s="307"/>
      <c r="K36" s="307"/>
    </row>
    <row r="37" spans="1:14" x14ac:dyDescent="0.25">
      <c r="A37" s="15"/>
      <c r="B37" s="10"/>
      <c r="C37" s="28"/>
      <c r="D37" s="216" t="s">
        <v>820</v>
      </c>
      <c r="E37" s="28"/>
      <c r="F37" s="29"/>
      <c r="G37" s="87" t="s">
        <v>821</v>
      </c>
      <c r="H37" s="243"/>
      <c r="I37" s="87" t="s">
        <v>822</v>
      </c>
      <c r="J37" s="243"/>
      <c r="K37" s="29"/>
    </row>
    <row r="38" spans="1:14" ht="15.75" thickBot="1" x14ac:dyDescent="0.3">
      <c r="A38" s="15"/>
      <c r="B38" s="88" t="s">
        <v>278</v>
      </c>
      <c r="C38" s="36"/>
      <c r="D38" s="89" t="s">
        <v>823</v>
      </c>
      <c r="E38" s="36"/>
      <c r="F38" s="36"/>
      <c r="G38" s="89" t="s">
        <v>824</v>
      </c>
      <c r="H38" s="36"/>
      <c r="I38" s="89" t="s">
        <v>825</v>
      </c>
      <c r="J38" s="36"/>
      <c r="K38" s="89" t="s">
        <v>149</v>
      </c>
    </row>
    <row r="39" spans="1:14" ht="15.75" thickTop="1" x14ac:dyDescent="0.25">
      <c r="A39" s="15"/>
      <c r="B39" s="305">
        <v>41820</v>
      </c>
      <c r="C39" s="40"/>
      <c r="D39" s="40"/>
      <c r="E39" s="40"/>
      <c r="F39" s="40"/>
      <c r="G39" s="40"/>
      <c r="H39" s="40"/>
      <c r="I39" s="104"/>
      <c r="J39" s="40"/>
      <c r="K39" s="40"/>
    </row>
    <row r="40" spans="1:14" x14ac:dyDescent="0.25">
      <c r="A40" s="15"/>
      <c r="B40" s="218" t="s">
        <v>826</v>
      </c>
      <c r="C40" s="219" t="s">
        <v>283</v>
      </c>
      <c r="D40" s="236">
        <v>20010</v>
      </c>
      <c r="E40" s="25"/>
      <c r="F40" s="219" t="s">
        <v>283</v>
      </c>
      <c r="G40" s="236">
        <v>2599</v>
      </c>
      <c r="H40" s="219" t="s">
        <v>283</v>
      </c>
      <c r="I40" s="219">
        <v>402</v>
      </c>
      <c r="J40" s="219" t="s">
        <v>283</v>
      </c>
      <c r="K40" s="236">
        <v>3001</v>
      </c>
    </row>
    <row r="41" spans="1:14" x14ac:dyDescent="0.25">
      <c r="A41" s="15"/>
      <c r="B41" s="218" t="s">
        <v>827</v>
      </c>
      <c r="C41" s="25"/>
      <c r="D41" s="219">
        <v>477</v>
      </c>
      <c r="E41" s="25"/>
      <c r="F41" s="25"/>
      <c r="G41" s="219">
        <v>476</v>
      </c>
      <c r="H41" s="25"/>
      <c r="I41" s="219" t="s">
        <v>297</v>
      </c>
      <c r="J41" s="25"/>
      <c r="K41" s="219">
        <v>476</v>
      </c>
    </row>
    <row r="42" spans="1:14" ht="15.75" thickBot="1" x14ac:dyDescent="0.3">
      <c r="A42" s="15"/>
      <c r="B42" s="218" t="s">
        <v>285</v>
      </c>
      <c r="C42" s="25"/>
      <c r="D42" s="219">
        <v>633</v>
      </c>
      <c r="E42" s="25"/>
      <c r="F42" s="25"/>
      <c r="G42" s="219">
        <v>39</v>
      </c>
      <c r="H42" s="25"/>
      <c r="I42" s="219" t="s">
        <v>297</v>
      </c>
      <c r="J42" s="25"/>
      <c r="K42" s="219">
        <v>39</v>
      </c>
    </row>
    <row r="43" spans="1:14" ht="15.75" thickBot="1" x14ac:dyDescent="0.3">
      <c r="A43" s="15"/>
      <c r="B43" s="360" t="s">
        <v>149</v>
      </c>
      <c r="C43" s="102" t="s">
        <v>283</v>
      </c>
      <c r="D43" s="285">
        <v>21120</v>
      </c>
      <c r="E43" s="74"/>
      <c r="F43" s="102" t="s">
        <v>283</v>
      </c>
      <c r="G43" s="285">
        <v>3114</v>
      </c>
      <c r="H43" s="102" t="s">
        <v>283</v>
      </c>
      <c r="I43" s="102">
        <v>402</v>
      </c>
      <c r="J43" s="102" t="s">
        <v>283</v>
      </c>
      <c r="K43" s="285">
        <v>3516</v>
      </c>
    </row>
    <row r="44" spans="1:14" ht="15.75" thickTop="1" x14ac:dyDescent="0.25">
      <c r="A44" s="15"/>
      <c r="B44" s="306">
        <v>41639</v>
      </c>
      <c r="C44" s="41"/>
      <c r="D44" s="41"/>
      <c r="E44" s="41"/>
      <c r="F44" s="41"/>
      <c r="G44" s="41"/>
      <c r="H44" s="41"/>
      <c r="I44" s="41"/>
      <c r="J44" s="41"/>
      <c r="K44" s="41"/>
    </row>
    <row r="45" spans="1:14" x14ac:dyDescent="0.25">
      <c r="A45" s="15"/>
      <c r="B45" s="91" t="s">
        <v>826</v>
      </c>
      <c r="C45" s="92" t="s">
        <v>283</v>
      </c>
      <c r="D45" s="93">
        <v>17572</v>
      </c>
      <c r="E45" s="28"/>
      <c r="F45" s="92" t="s">
        <v>283</v>
      </c>
      <c r="G45" s="93">
        <v>2343</v>
      </c>
      <c r="H45" s="92" t="s">
        <v>283</v>
      </c>
      <c r="I45" s="92">
        <v>289</v>
      </c>
      <c r="J45" s="92" t="s">
        <v>283</v>
      </c>
      <c r="K45" s="93">
        <v>2632</v>
      </c>
    </row>
    <row r="46" spans="1:14" x14ac:dyDescent="0.25">
      <c r="A46" s="15"/>
      <c r="B46" s="91" t="s">
        <v>827</v>
      </c>
      <c r="C46" s="28"/>
      <c r="D46" s="92">
        <v>478</v>
      </c>
      <c r="E46" s="28"/>
      <c r="F46" s="28"/>
      <c r="G46" s="92">
        <v>477</v>
      </c>
      <c r="H46" s="28"/>
      <c r="I46" s="92" t="s">
        <v>297</v>
      </c>
      <c r="J46" s="28"/>
      <c r="K46" s="92">
        <v>477</v>
      </c>
    </row>
    <row r="47" spans="1:14" ht="15.75" thickBot="1" x14ac:dyDescent="0.3">
      <c r="A47" s="15"/>
      <c r="B47" s="105" t="s">
        <v>285</v>
      </c>
      <c r="C47" s="55"/>
      <c r="D47" s="107">
        <v>708</v>
      </c>
      <c r="E47" s="55"/>
      <c r="F47" s="55"/>
      <c r="G47" s="107">
        <v>37</v>
      </c>
      <c r="H47" s="55"/>
      <c r="I47" s="107" t="s">
        <v>297</v>
      </c>
      <c r="J47" s="55"/>
      <c r="K47" s="107">
        <v>37</v>
      </c>
    </row>
    <row r="48" spans="1:14" ht="15.75" thickBot="1" x14ac:dyDescent="0.3">
      <c r="A48" s="15"/>
      <c r="B48" s="96" t="s">
        <v>149</v>
      </c>
      <c r="C48" s="97" t="s">
        <v>283</v>
      </c>
      <c r="D48" s="98">
        <v>18758</v>
      </c>
      <c r="E48" s="77"/>
      <c r="F48" s="97" t="s">
        <v>283</v>
      </c>
      <c r="G48" s="98">
        <v>2857</v>
      </c>
      <c r="H48" s="97" t="s">
        <v>283</v>
      </c>
      <c r="I48" s="97">
        <v>289</v>
      </c>
      <c r="J48" s="97" t="s">
        <v>283</v>
      </c>
      <c r="K48" s="98">
        <v>3146</v>
      </c>
    </row>
    <row r="49" spans="1:14" ht="15.75" thickTop="1" x14ac:dyDescent="0.25">
      <c r="A49" s="15"/>
      <c r="B49" s="415" t="s">
        <v>828</v>
      </c>
      <c r="C49" s="415"/>
      <c r="D49" s="415"/>
      <c r="E49" s="415"/>
      <c r="F49" s="415"/>
      <c r="G49" s="415"/>
      <c r="H49" s="415"/>
      <c r="I49" s="415"/>
      <c r="J49" s="415"/>
      <c r="K49" s="415"/>
      <c r="L49" s="415"/>
      <c r="M49" s="415"/>
      <c r="N49" s="415"/>
    </row>
  </sheetData>
  <mergeCells count="15">
    <mergeCell ref="B33:N33"/>
    <mergeCell ref="B34:N34"/>
    <mergeCell ref="A35:A49"/>
    <mergeCell ref="B35:N35"/>
    <mergeCell ref="B49:N49"/>
    <mergeCell ref="F36:K36"/>
    <mergeCell ref="A1:A2"/>
    <mergeCell ref="B1:N1"/>
    <mergeCell ref="B2:N2"/>
    <mergeCell ref="B3:N3"/>
    <mergeCell ref="A4:A34"/>
    <mergeCell ref="B4:N4"/>
    <mergeCell ref="B30:N30"/>
    <mergeCell ref="B31:N31"/>
    <mergeCell ref="B32:N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6.85546875" customWidth="1"/>
    <col min="4" max="4" width="22.85546875" customWidth="1"/>
    <col min="5" max="5" width="6.85546875" customWidth="1"/>
    <col min="6" max="6" width="34.85546875" customWidth="1"/>
    <col min="7" max="7" width="32" customWidth="1"/>
    <col min="8" max="8" width="6.85546875" customWidth="1"/>
    <col min="9" max="9" width="22.85546875" customWidth="1"/>
    <col min="10" max="10" width="6.85546875" customWidth="1"/>
    <col min="11" max="11" width="34.85546875" customWidth="1"/>
    <col min="12" max="12" width="32" customWidth="1"/>
    <col min="13" max="13" width="6.28515625" customWidth="1"/>
    <col min="14" max="14" width="22.85546875" customWidth="1"/>
    <col min="15" max="15" width="6.28515625" customWidth="1"/>
    <col min="16" max="16" width="20.85546875" customWidth="1"/>
    <col min="17" max="17" width="32" customWidth="1"/>
    <col min="18" max="18" width="6.28515625" customWidth="1"/>
    <col min="19" max="19" width="22.42578125" customWidth="1"/>
    <col min="20" max="20" width="6.28515625" customWidth="1"/>
    <col min="21" max="21" width="20.85546875" customWidth="1"/>
  </cols>
  <sheetData>
    <row r="1" spans="1:21" ht="15" customHeight="1" x14ac:dyDescent="0.25">
      <c r="A1" s="7" t="s">
        <v>12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830</v>
      </c>
      <c r="B3" s="82" t="s">
        <v>4</v>
      </c>
      <c r="C3" s="82"/>
      <c r="D3" s="82"/>
      <c r="E3" s="82"/>
      <c r="F3" s="82"/>
      <c r="G3" s="82"/>
      <c r="H3" s="82"/>
      <c r="I3" s="82"/>
      <c r="J3" s="82"/>
      <c r="K3" s="82"/>
      <c r="L3" s="82"/>
      <c r="M3" s="82"/>
      <c r="N3" s="82"/>
      <c r="O3" s="82"/>
      <c r="P3" s="82"/>
      <c r="Q3" s="82"/>
      <c r="R3" s="82"/>
      <c r="S3" s="82"/>
      <c r="T3" s="82"/>
      <c r="U3" s="82"/>
    </row>
    <row r="4" spans="1:21" ht="15.75" thickBot="1" x14ac:dyDescent="0.3">
      <c r="A4" s="15" t="s">
        <v>1281</v>
      </c>
      <c r="B4" s="520" t="s">
        <v>4</v>
      </c>
      <c r="C4" s="520"/>
      <c r="D4" s="520"/>
      <c r="E4" s="520"/>
      <c r="F4" s="520"/>
      <c r="G4" s="520"/>
      <c r="H4" s="520"/>
      <c r="I4" s="520"/>
      <c r="J4" s="520"/>
      <c r="K4" s="520"/>
      <c r="L4" s="520"/>
      <c r="M4" s="520"/>
      <c r="N4" s="520"/>
      <c r="O4" s="520"/>
      <c r="P4" s="520"/>
      <c r="Q4" s="520"/>
      <c r="R4" s="520"/>
      <c r="S4" s="520"/>
      <c r="T4" s="520"/>
      <c r="U4" s="520"/>
    </row>
    <row r="5" spans="1:21" ht="15.75" thickBot="1" x14ac:dyDescent="0.3">
      <c r="A5" s="15"/>
      <c r="B5" s="19"/>
      <c r="C5" s="419">
        <v>41820</v>
      </c>
      <c r="D5" s="419"/>
      <c r="E5" s="419"/>
      <c r="F5" s="419"/>
      <c r="G5" s="419"/>
      <c r="H5" s="419"/>
      <c r="I5" s="419"/>
      <c r="J5" s="419"/>
      <c r="K5" s="419"/>
      <c r="L5" s="243"/>
      <c r="M5" s="420">
        <v>41639</v>
      </c>
      <c r="N5" s="420"/>
      <c r="O5" s="420"/>
      <c r="P5" s="420"/>
      <c r="Q5" s="420"/>
      <c r="R5" s="420"/>
      <c r="S5" s="420"/>
      <c r="T5" s="420"/>
      <c r="U5" s="420"/>
    </row>
    <row r="6" spans="1:21" ht="15.75" thickBot="1" x14ac:dyDescent="0.3">
      <c r="A6" s="15"/>
      <c r="B6" s="10"/>
      <c r="C6" s="421" t="s">
        <v>835</v>
      </c>
      <c r="D6" s="421"/>
      <c r="E6" s="421"/>
      <c r="F6" s="421"/>
      <c r="G6" s="22"/>
      <c r="H6" s="421" t="s">
        <v>836</v>
      </c>
      <c r="I6" s="421"/>
      <c r="J6" s="421"/>
      <c r="K6" s="421"/>
      <c r="L6" s="23"/>
      <c r="M6" s="302" t="s">
        <v>835</v>
      </c>
      <c r="N6" s="302"/>
      <c r="O6" s="302"/>
      <c r="P6" s="302"/>
      <c r="Q6" s="243"/>
      <c r="R6" s="302" t="s">
        <v>836</v>
      </c>
      <c r="S6" s="302"/>
      <c r="T6" s="302"/>
      <c r="U6" s="302"/>
    </row>
    <row r="7" spans="1:21" x14ac:dyDescent="0.25">
      <c r="A7" s="15"/>
      <c r="B7" s="28"/>
      <c r="C7" s="26"/>
      <c r="D7" s="409" t="s">
        <v>837</v>
      </c>
      <c r="E7" s="26"/>
      <c r="F7" s="409" t="s">
        <v>622</v>
      </c>
      <c r="G7" s="25"/>
      <c r="H7" s="26"/>
      <c r="I7" s="409" t="s">
        <v>837</v>
      </c>
      <c r="J7" s="26"/>
      <c r="K7" s="409" t="s">
        <v>622</v>
      </c>
      <c r="L7" s="28"/>
      <c r="M7" s="29"/>
      <c r="N7" s="116" t="s">
        <v>837</v>
      </c>
      <c r="O7" s="29"/>
      <c r="P7" s="116" t="s">
        <v>622</v>
      </c>
      <c r="Q7" s="28"/>
      <c r="R7" s="29"/>
      <c r="S7" s="116" t="s">
        <v>837</v>
      </c>
      <c r="T7" s="29"/>
      <c r="U7" s="116" t="s">
        <v>622</v>
      </c>
    </row>
    <row r="8" spans="1:21" ht="15.75" thickBot="1" x14ac:dyDescent="0.3">
      <c r="A8" s="15"/>
      <c r="B8" s="118" t="s">
        <v>278</v>
      </c>
      <c r="C8" s="34"/>
      <c r="D8" s="410" t="s">
        <v>838</v>
      </c>
      <c r="E8" s="34"/>
      <c r="F8" s="410" t="s">
        <v>839</v>
      </c>
      <c r="G8" s="34"/>
      <c r="H8" s="34"/>
      <c r="I8" s="410" t="s">
        <v>838</v>
      </c>
      <c r="J8" s="34"/>
      <c r="K8" s="410" t="s">
        <v>839</v>
      </c>
      <c r="L8" s="31"/>
      <c r="M8" s="36"/>
      <c r="N8" s="119" t="s">
        <v>838</v>
      </c>
      <c r="O8" s="36"/>
      <c r="P8" s="119" t="s">
        <v>839</v>
      </c>
      <c r="Q8" s="36"/>
      <c r="R8" s="36"/>
      <c r="S8" s="119" t="s">
        <v>838</v>
      </c>
      <c r="T8" s="36"/>
      <c r="U8" s="119" t="s">
        <v>839</v>
      </c>
    </row>
    <row r="9" spans="1:21" ht="15.75" thickTop="1" x14ac:dyDescent="0.25">
      <c r="A9" s="15"/>
      <c r="B9" s="416" t="s">
        <v>840</v>
      </c>
      <c r="C9" s="104"/>
      <c r="D9" s="104"/>
      <c r="E9" s="104"/>
      <c r="F9" s="104"/>
      <c r="G9" s="104"/>
      <c r="H9" s="104"/>
      <c r="I9" s="104"/>
      <c r="J9" s="104"/>
      <c r="K9" s="104"/>
      <c r="L9" s="38"/>
      <c r="M9" s="38"/>
      <c r="N9" s="38"/>
      <c r="O9" s="38"/>
      <c r="P9" s="38"/>
      <c r="Q9" s="38"/>
      <c r="R9" s="38"/>
      <c r="S9" s="38"/>
      <c r="T9" s="38"/>
      <c r="U9" s="38"/>
    </row>
    <row r="10" spans="1:21" x14ac:dyDescent="0.25">
      <c r="A10" s="15"/>
      <c r="B10" s="404" t="s">
        <v>841</v>
      </c>
      <c r="C10" s="43"/>
      <c r="D10" s="43"/>
      <c r="E10" s="43"/>
      <c r="F10" s="43"/>
      <c r="G10" s="43"/>
      <c r="H10" s="43"/>
      <c r="I10" s="43"/>
      <c r="J10" s="43"/>
      <c r="K10" s="43"/>
      <c r="L10" s="10"/>
      <c r="M10" s="10"/>
      <c r="N10" s="10"/>
      <c r="O10" s="10"/>
      <c r="P10" s="10"/>
      <c r="Q10" s="10"/>
      <c r="R10" s="10"/>
      <c r="S10" s="10"/>
      <c r="T10" s="10"/>
      <c r="U10" s="10"/>
    </row>
    <row r="11" spans="1:21" x14ac:dyDescent="0.25">
      <c r="A11" s="15"/>
      <c r="B11" s="152" t="s">
        <v>374</v>
      </c>
      <c r="C11" s="125" t="s">
        <v>283</v>
      </c>
      <c r="D11" s="125" t="s">
        <v>297</v>
      </c>
      <c r="E11" s="125" t="s">
        <v>283</v>
      </c>
      <c r="F11" s="125" t="s">
        <v>297</v>
      </c>
      <c r="G11" s="25"/>
      <c r="H11" s="125" t="s">
        <v>283</v>
      </c>
      <c r="I11" s="125">
        <v>25</v>
      </c>
      <c r="J11" s="125" t="s">
        <v>283</v>
      </c>
      <c r="K11" s="125">
        <v>1</v>
      </c>
      <c r="L11" s="28"/>
      <c r="M11" s="153" t="s">
        <v>283</v>
      </c>
      <c r="N11" s="153" t="s">
        <v>297</v>
      </c>
      <c r="O11" s="153" t="s">
        <v>283</v>
      </c>
      <c r="P11" s="153" t="s">
        <v>297</v>
      </c>
      <c r="Q11" s="28"/>
      <c r="R11" s="153" t="s">
        <v>283</v>
      </c>
      <c r="S11" s="153">
        <v>112</v>
      </c>
      <c r="T11" s="153" t="s">
        <v>283</v>
      </c>
      <c r="U11" s="153">
        <v>15</v>
      </c>
    </row>
    <row r="12" spans="1:21" x14ac:dyDescent="0.25">
      <c r="A12" s="15"/>
      <c r="B12" s="152" t="s">
        <v>375</v>
      </c>
      <c r="C12" s="25"/>
      <c r="D12" s="125">
        <v>779</v>
      </c>
      <c r="E12" s="25"/>
      <c r="F12" s="125">
        <v>9</v>
      </c>
      <c r="G12" s="25"/>
      <c r="H12" s="25"/>
      <c r="I12" s="126">
        <v>1304</v>
      </c>
      <c r="J12" s="25"/>
      <c r="K12" s="125">
        <v>122</v>
      </c>
      <c r="L12" s="28"/>
      <c r="M12" s="28"/>
      <c r="N12" s="153" t="s">
        <v>297</v>
      </c>
      <c r="O12" s="28"/>
      <c r="P12" s="153" t="s">
        <v>297</v>
      </c>
      <c r="Q12" s="28"/>
      <c r="R12" s="28"/>
      <c r="S12" s="154">
        <v>1857</v>
      </c>
      <c r="T12" s="28"/>
      <c r="U12" s="153">
        <v>190</v>
      </c>
    </row>
    <row r="13" spans="1:21" x14ac:dyDescent="0.25">
      <c r="A13" s="15"/>
      <c r="B13" s="152" t="s">
        <v>364</v>
      </c>
      <c r="C13" s="25"/>
      <c r="D13" s="125">
        <v>16</v>
      </c>
      <c r="E13" s="25"/>
      <c r="F13" s="125">
        <v>1</v>
      </c>
      <c r="G13" s="25"/>
      <c r="H13" s="25"/>
      <c r="I13" s="125">
        <v>192</v>
      </c>
      <c r="J13" s="25"/>
      <c r="K13" s="125">
        <v>6</v>
      </c>
      <c r="L13" s="28"/>
      <c r="M13" s="28"/>
      <c r="N13" s="153" t="s">
        <v>297</v>
      </c>
      <c r="O13" s="28"/>
      <c r="P13" s="153" t="s">
        <v>297</v>
      </c>
      <c r="Q13" s="28"/>
      <c r="R13" s="28"/>
      <c r="S13" s="153" t="s">
        <v>297</v>
      </c>
      <c r="T13" s="28"/>
      <c r="U13" s="153" t="s">
        <v>297</v>
      </c>
    </row>
    <row r="14" spans="1:21" x14ac:dyDescent="0.25">
      <c r="A14" s="15"/>
      <c r="B14" s="404" t="s">
        <v>842</v>
      </c>
      <c r="C14" s="25"/>
      <c r="D14" s="25"/>
      <c r="E14" s="25"/>
      <c r="F14" s="25"/>
      <c r="G14" s="25"/>
      <c r="H14" s="25"/>
      <c r="I14" s="25"/>
      <c r="J14" s="25"/>
      <c r="K14" s="25"/>
      <c r="L14" s="28"/>
      <c r="M14" s="28"/>
      <c r="N14" s="28"/>
      <c r="O14" s="28"/>
      <c r="P14" s="28"/>
      <c r="Q14" s="28"/>
      <c r="R14" s="28"/>
      <c r="S14" s="28"/>
      <c r="T14" s="28"/>
      <c r="U14" s="28"/>
    </row>
    <row r="15" spans="1:21" x14ac:dyDescent="0.25">
      <c r="A15" s="15"/>
      <c r="B15" s="404" t="s">
        <v>843</v>
      </c>
      <c r="C15" s="25"/>
      <c r="D15" s="25"/>
      <c r="E15" s="25"/>
      <c r="F15" s="25"/>
      <c r="G15" s="25"/>
      <c r="H15" s="25"/>
      <c r="I15" s="25"/>
      <c r="J15" s="25"/>
      <c r="K15" s="25"/>
      <c r="L15" s="28"/>
      <c r="M15" s="28"/>
      <c r="N15" s="28"/>
      <c r="O15" s="28"/>
      <c r="P15" s="28"/>
      <c r="Q15" s="28"/>
      <c r="R15" s="28"/>
      <c r="S15" s="28"/>
      <c r="T15" s="28"/>
      <c r="U15" s="28"/>
    </row>
    <row r="16" spans="1:21" x14ac:dyDescent="0.25">
      <c r="A16" s="15"/>
      <c r="B16" s="152" t="s">
        <v>374</v>
      </c>
      <c r="C16" s="25"/>
      <c r="D16" s="126">
        <v>43171</v>
      </c>
      <c r="E16" s="25"/>
      <c r="F16" s="126">
        <v>2929</v>
      </c>
      <c r="G16" s="25"/>
      <c r="H16" s="25"/>
      <c r="I16" s="126">
        <v>45072</v>
      </c>
      <c r="J16" s="25"/>
      <c r="K16" s="126">
        <v>2733</v>
      </c>
      <c r="L16" s="28"/>
      <c r="M16" s="28"/>
      <c r="N16" s="154">
        <v>50897</v>
      </c>
      <c r="O16" s="28"/>
      <c r="P16" s="154">
        <v>3771</v>
      </c>
      <c r="Q16" s="28"/>
      <c r="R16" s="28"/>
      <c r="S16" s="154">
        <v>59585</v>
      </c>
      <c r="T16" s="28"/>
      <c r="U16" s="154">
        <v>3849</v>
      </c>
    </row>
    <row r="17" spans="1:21" x14ac:dyDescent="0.25">
      <c r="A17" s="15"/>
      <c r="B17" s="152" t="s">
        <v>375</v>
      </c>
      <c r="C17" s="25"/>
      <c r="D17" s="126">
        <v>10563</v>
      </c>
      <c r="E17" s="25"/>
      <c r="F17" s="126">
        <v>1094</v>
      </c>
      <c r="G17" s="25"/>
      <c r="H17" s="25"/>
      <c r="I17" s="126">
        <v>14720</v>
      </c>
      <c r="J17" s="25"/>
      <c r="K17" s="126">
        <v>1426</v>
      </c>
      <c r="L17" s="28"/>
      <c r="M17" s="28"/>
      <c r="N17" s="154">
        <v>1774</v>
      </c>
      <c r="O17" s="28"/>
      <c r="P17" s="153">
        <v>52</v>
      </c>
      <c r="Q17" s="28"/>
      <c r="R17" s="28"/>
      <c r="S17" s="154">
        <v>3789</v>
      </c>
      <c r="T17" s="28"/>
      <c r="U17" s="153">
        <v>129</v>
      </c>
    </row>
    <row r="18" spans="1:21" x14ac:dyDescent="0.25">
      <c r="A18" s="15"/>
      <c r="B18" s="152" t="s">
        <v>844</v>
      </c>
      <c r="C18" s="25"/>
      <c r="D18" s="126">
        <v>6326</v>
      </c>
      <c r="E18" s="25"/>
      <c r="F18" s="125">
        <v>224</v>
      </c>
      <c r="G18" s="25"/>
      <c r="H18" s="25"/>
      <c r="I18" s="126">
        <v>37077</v>
      </c>
      <c r="J18" s="25"/>
      <c r="K18" s="125">
        <v>945</v>
      </c>
      <c r="L18" s="28"/>
      <c r="M18" s="28"/>
      <c r="N18" s="154">
        <v>29296</v>
      </c>
      <c r="O18" s="28"/>
      <c r="P18" s="153">
        <v>413</v>
      </c>
      <c r="Q18" s="28"/>
      <c r="R18" s="28"/>
      <c r="S18" s="154">
        <v>9840</v>
      </c>
      <c r="T18" s="28"/>
      <c r="U18" s="153">
        <v>524</v>
      </c>
    </row>
    <row r="19" spans="1:21" x14ac:dyDescent="0.25">
      <c r="A19" s="15"/>
      <c r="B19" s="152" t="s">
        <v>365</v>
      </c>
      <c r="C19" s="25"/>
      <c r="D19" s="125">
        <v>16</v>
      </c>
      <c r="E19" s="25"/>
      <c r="F19" s="125">
        <v>1</v>
      </c>
      <c r="G19" s="25"/>
      <c r="H19" s="25"/>
      <c r="I19" s="125">
        <v>13</v>
      </c>
      <c r="J19" s="25"/>
      <c r="K19" s="125">
        <v>4</v>
      </c>
      <c r="L19" s="28"/>
      <c r="M19" s="28"/>
      <c r="N19" s="153">
        <v>17</v>
      </c>
      <c r="O19" s="28"/>
      <c r="P19" s="153">
        <v>1</v>
      </c>
      <c r="Q19" s="28"/>
      <c r="R19" s="28"/>
      <c r="S19" s="153">
        <v>13</v>
      </c>
      <c r="T19" s="28"/>
      <c r="U19" s="153">
        <v>5</v>
      </c>
    </row>
    <row r="20" spans="1:21" x14ac:dyDescent="0.25">
      <c r="A20" s="15"/>
      <c r="B20" s="152" t="s">
        <v>366</v>
      </c>
      <c r="C20" s="25"/>
      <c r="D20" s="125">
        <v>60</v>
      </c>
      <c r="E20" s="25"/>
      <c r="F20" s="125">
        <v>41</v>
      </c>
      <c r="G20" s="25"/>
      <c r="H20" s="25"/>
      <c r="I20" s="126">
        <v>14978</v>
      </c>
      <c r="J20" s="25"/>
      <c r="K20" s="126">
        <v>1126</v>
      </c>
      <c r="L20" s="28"/>
      <c r="M20" s="28"/>
      <c r="N20" s="153">
        <v>70</v>
      </c>
      <c r="O20" s="28"/>
      <c r="P20" s="153">
        <v>55</v>
      </c>
      <c r="Q20" s="28"/>
      <c r="R20" s="28"/>
      <c r="S20" s="154">
        <v>15459</v>
      </c>
      <c r="T20" s="28"/>
      <c r="U20" s="154">
        <v>1335</v>
      </c>
    </row>
    <row r="21" spans="1:21" ht="15.75" thickBot="1" x14ac:dyDescent="0.3">
      <c r="A21" s="15"/>
      <c r="B21" s="155" t="s">
        <v>845</v>
      </c>
      <c r="C21" s="53"/>
      <c r="D21" s="129">
        <v>34076</v>
      </c>
      <c r="E21" s="53"/>
      <c r="F21" s="128">
        <v>37</v>
      </c>
      <c r="G21" s="53"/>
      <c r="H21" s="53"/>
      <c r="I21" s="128">
        <v>479</v>
      </c>
      <c r="J21" s="53"/>
      <c r="K21" s="128">
        <v>90</v>
      </c>
      <c r="L21" s="55"/>
      <c r="M21" s="55"/>
      <c r="N21" s="157">
        <v>32440</v>
      </c>
      <c r="O21" s="55"/>
      <c r="P21" s="156">
        <v>34</v>
      </c>
      <c r="Q21" s="55"/>
      <c r="R21" s="55"/>
      <c r="S21" s="157">
        <v>1408</v>
      </c>
      <c r="T21" s="55"/>
      <c r="U21" s="156">
        <v>167</v>
      </c>
    </row>
    <row r="22" spans="1:21" x14ac:dyDescent="0.25">
      <c r="A22" s="15"/>
      <c r="B22" s="417" t="s">
        <v>846</v>
      </c>
      <c r="C22" s="26"/>
      <c r="D22" s="26"/>
      <c r="E22" s="26"/>
      <c r="F22" s="26"/>
      <c r="G22" s="26"/>
      <c r="H22" s="26"/>
      <c r="I22" s="26"/>
      <c r="J22" s="26"/>
      <c r="K22" s="26"/>
      <c r="L22" s="29"/>
      <c r="M22" s="29"/>
      <c r="N22" s="29"/>
      <c r="O22" s="29"/>
      <c r="P22" s="29"/>
      <c r="Q22" s="29"/>
      <c r="R22" s="29"/>
      <c r="S22" s="29"/>
      <c r="T22" s="29"/>
      <c r="U22" s="29"/>
    </row>
    <row r="23" spans="1:21" x14ac:dyDescent="0.25">
      <c r="A23" s="15"/>
      <c r="B23" s="404" t="s">
        <v>847</v>
      </c>
      <c r="C23" s="25"/>
      <c r="D23" s="43"/>
      <c r="E23" s="43"/>
      <c r="F23" s="43"/>
      <c r="G23" s="43"/>
      <c r="H23" s="43"/>
      <c r="I23" s="43"/>
      <c r="J23" s="43"/>
      <c r="K23" s="43"/>
      <c r="L23" s="10"/>
      <c r="M23" s="10"/>
      <c r="N23" s="10"/>
      <c r="O23" s="10"/>
      <c r="P23" s="10"/>
      <c r="Q23" s="10"/>
      <c r="R23" s="10"/>
      <c r="S23" s="10"/>
      <c r="T23" s="10"/>
      <c r="U23" s="10"/>
    </row>
    <row r="24" spans="1:21" ht="15.75" thickBot="1" x14ac:dyDescent="0.3">
      <c r="A24" s="15"/>
      <c r="B24" s="418" t="s">
        <v>848</v>
      </c>
      <c r="C24" s="53"/>
      <c r="D24" s="129">
        <v>94212</v>
      </c>
      <c r="E24" s="53"/>
      <c r="F24" s="129">
        <v>4326</v>
      </c>
      <c r="G24" s="53"/>
      <c r="H24" s="53"/>
      <c r="I24" s="129">
        <v>112339</v>
      </c>
      <c r="J24" s="53"/>
      <c r="K24" s="129">
        <v>6324</v>
      </c>
      <c r="L24" s="55"/>
      <c r="M24" s="55"/>
      <c r="N24" s="157">
        <v>114494</v>
      </c>
      <c r="O24" s="55"/>
      <c r="P24" s="157">
        <v>4326</v>
      </c>
      <c r="Q24" s="55"/>
      <c r="R24" s="55"/>
      <c r="S24" s="157">
        <v>90094</v>
      </c>
      <c r="T24" s="55"/>
      <c r="U24" s="157">
        <v>6009</v>
      </c>
    </row>
    <row r="25" spans="1:21" ht="15.75" thickBot="1" x14ac:dyDescent="0.3">
      <c r="A25" s="15"/>
      <c r="B25" s="318" t="s">
        <v>849</v>
      </c>
      <c r="C25" s="138" t="s">
        <v>283</v>
      </c>
      <c r="D25" s="139">
        <v>95007</v>
      </c>
      <c r="E25" s="138" t="s">
        <v>283</v>
      </c>
      <c r="F25" s="139">
        <v>4336</v>
      </c>
      <c r="G25" s="74"/>
      <c r="H25" s="138" t="s">
        <v>283</v>
      </c>
      <c r="I25" s="139">
        <v>113860</v>
      </c>
      <c r="J25" s="138" t="s">
        <v>283</v>
      </c>
      <c r="K25" s="139">
        <v>6453</v>
      </c>
      <c r="L25" s="77"/>
      <c r="M25" s="166" t="s">
        <v>283</v>
      </c>
      <c r="N25" s="167">
        <v>114494</v>
      </c>
      <c r="O25" s="166" t="s">
        <v>283</v>
      </c>
      <c r="P25" s="167">
        <v>4326</v>
      </c>
      <c r="Q25" s="77"/>
      <c r="R25" s="166" t="s">
        <v>283</v>
      </c>
      <c r="S25" s="167">
        <v>92063</v>
      </c>
      <c r="T25" s="166" t="s">
        <v>283</v>
      </c>
      <c r="U25" s="167">
        <v>6214</v>
      </c>
    </row>
    <row r="26" spans="1:21" ht="15.75" thickTop="1" x14ac:dyDescent="0.25">
      <c r="A26" s="15"/>
      <c r="B26" s="414" t="s">
        <v>850</v>
      </c>
      <c r="C26" s="414"/>
      <c r="D26" s="414"/>
      <c r="E26" s="414"/>
      <c r="F26" s="414"/>
      <c r="G26" s="414"/>
      <c r="H26" s="414"/>
      <c r="I26" s="414"/>
      <c r="J26" s="414"/>
      <c r="K26" s="414"/>
      <c r="L26" s="414"/>
      <c r="M26" s="414"/>
      <c r="N26" s="414"/>
      <c r="O26" s="414"/>
      <c r="P26" s="414"/>
      <c r="Q26" s="414"/>
      <c r="R26" s="414"/>
      <c r="S26" s="414"/>
      <c r="T26" s="414"/>
      <c r="U26" s="414"/>
    </row>
    <row r="27" spans="1:21" ht="19.5" customHeight="1" x14ac:dyDescent="0.25">
      <c r="A27" s="15"/>
      <c r="B27" s="310" t="s">
        <v>851</v>
      </c>
      <c r="C27" s="310"/>
      <c r="D27" s="310"/>
      <c r="E27" s="310"/>
      <c r="F27" s="310"/>
      <c r="G27" s="310"/>
      <c r="H27" s="310"/>
      <c r="I27" s="310"/>
      <c r="J27" s="310"/>
      <c r="K27" s="310"/>
      <c r="L27" s="310"/>
      <c r="M27" s="310"/>
      <c r="N27" s="310"/>
      <c r="O27" s="310"/>
      <c r="P27" s="310"/>
      <c r="Q27" s="310"/>
      <c r="R27" s="310"/>
      <c r="S27" s="310"/>
      <c r="T27" s="310"/>
      <c r="U27" s="310"/>
    </row>
    <row r="28" spans="1:21" x14ac:dyDescent="0.25">
      <c r="A28" s="15"/>
      <c r="B28" s="310" t="s">
        <v>852</v>
      </c>
      <c r="C28" s="310"/>
      <c r="D28" s="310"/>
      <c r="E28" s="310"/>
      <c r="F28" s="310"/>
      <c r="G28" s="310"/>
      <c r="H28" s="310"/>
      <c r="I28" s="310"/>
      <c r="J28" s="310"/>
      <c r="K28" s="310"/>
      <c r="L28" s="310"/>
      <c r="M28" s="310"/>
      <c r="N28" s="310"/>
      <c r="O28" s="310"/>
      <c r="P28" s="310"/>
      <c r="Q28" s="310"/>
      <c r="R28" s="310"/>
      <c r="S28" s="310"/>
      <c r="T28" s="310"/>
      <c r="U28" s="310"/>
    </row>
    <row r="29" spans="1:21" ht="15.75" thickBot="1" x14ac:dyDescent="0.3">
      <c r="A29" s="15" t="s">
        <v>1282</v>
      </c>
      <c r="B29" s="520" t="s">
        <v>4</v>
      </c>
      <c r="C29" s="520"/>
      <c r="D29" s="520"/>
      <c r="E29" s="520"/>
      <c r="F29" s="520"/>
      <c r="G29" s="520"/>
      <c r="H29" s="520"/>
      <c r="I29" s="520"/>
      <c r="J29" s="520"/>
      <c r="K29" s="520"/>
      <c r="L29" s="520"/>
      <c r="M29" s="520"/>
      <c r="N29" s="520"/>
      <c r="O29" s="520"/>
      <c r="P29" s="520"/>
      <c r="Q29" s="520"/>
      <c r="R29" s="520"/>
      <c r="S29" s="520"/>
      <c r="T29" s="520"/>
      <c r="U29" s="520"/>
    </row>
    <row r="30" spans="1:21" ht="15.75" thickBot="1" x14ac:dyDescent="0.3">
      <c r="A30" s="15"/>
      <c r="B30" s="19"/>
      <c r="C30" s="419">
        <v>41820</v>
      </c>
      <c r="D30" s="419"/>
      <c r="E30" s="419"/>
      <c r="F30" s="419"/>
      <c r="G30" s="419"/>
      <c r="H30" s="419"/>
      <c r="I30" s="419"/>
      <c r="J30" s="419"/>
      <c r="K30" s="419"/>
      <c r="L30" s="19"/>
      <c r="M30" s="420">
        <v>41639</v>
      </c>
      <c r="N30" s="420"/>
      <c r="O30" s="420"/>
      <c r="P30" s="420"/>
      <c r="Q30" s="420"/>
      <c r="R30" s="420"/>
      <c r="S30" s="420"/>
      <c r="T30" s="420"/>
      <c r="U30" s="420"/>
    </row>
    <row r="31" spans="1:21" ht="15.75" thickBot="1" x14ac:dyDescent="0.3">
      <c r="A31" s="15"/>
      <c r="B31" s="10"/>
      <c r="C31" s="421" t="s">
        <v>854</v>
      </c>
      <c r="D31" s="421"/>
      <c r="E31" s="421"/>
      <c r="F31" s="421"/>
      <c r="G31" s="22"/>
      <c r="H31" s="421" t="s">
        <v>855</v>
      </c>
      <c r="I31" s="421"/>
      <c r="J31" s="421"/>
      <c r="K31" s="421"/>
      <c r="L31" s="10"/>
      <c r="M31" s="302" t="s">
        <v>854</v>
      </c>
      <c r="N31" s="302"/>
      <c r="O31" s="302"/>
      <c r="P31" s="302"/>
      <c r="Q31" s="243"/>
      <c r="R31" s="302" t="s">
        <v>855</v>
      </c>
      <c r="S31" s="302"/>
      <c r="T31" s="302"/>
      <c r="U31" s="302"/>
    </row>
    <row r="32" spans="1:21" x14ac:dyDescent="0.25">
      <c r="A32" s="15"/>
      <c r="B32" s="10"/>
      <c r="C32" s="26"/>
      <c r="D32" s="409" t="s">
        <v>837</v>
      </c>
      <c r="E32" s="22"/>
      <c r="F32" s="409" t="s">
        <v>622</v>
      </c>
      <c r="G32" s="25"/>
      <c r="H32" s="26"/>
      <c r="I32" s="409" t="s">
        <v>837</v>
      </c>
      <c r="J32" s="26"/>
      <c r="K32" s="409" t="s">
        <v>622</v>
      </c>
      <c r="L32" s="10"/>
      <c r="M32" s="29"/>
      <c r="N32" s="116" t="s">
        <v>837</v>
      </c>
      <c r="O32" s="29"/>
      <c r="P32" s="116" t="s">
        <v>622</v>
      </c>
      <c r="Q32" s="23"/>
      <c r="R32" s="29"/>
      <c r="S32" s="116" t="s">
        <v>837</v>
      </c>
      <c r="T32" s="29"/>
      <c r="U32" s="116" t="s">
        <v>622</v>
      </c>
    </row>
    <row r="33" spans="1:21" ht="15.75" thickBot="1" x14ac:dyDescent="0.3">
      <c r="A33" s="15"/>
      <c r="B33" s="118" t="s">
        <v>278</v>
      </c>
      <c r="C33" s="33"/>
      <c r="D33" s="410" t="s">
        <v>838</v>
      </c>
      <c r="E33" s="34"/>
      <c r="F33" s="410" t="s">
        <v>611</v>
      </c>
      <c r="G33" s="34"/>
      <c r="H33" s="33"/>
      <c r="I33" s="410" t="s">
        <v>838</v>
      </c>
      <c r="J33" s="33"/>
      <c r="K33" s="410" t="s">
        <v>611</v>
      </c>
      <c r="L33" s="31"/>
      <c r="M33" s="31"/>
      <c r="N33" s="119" t="s">
        <v>838</v>
      </c>
      <c r="O33" s="36"/>
      <c r="P33" s="119" t="s">
        <v>611</v>
      </c>
      <c r="Q33" s="36"/>
      <c r="R33" s="31"/>
      <c r="S33" s="119" t="s">
        <v>838</v>
      </c>
      <c r="T33" s="36"/>
      <c r="U33" s="119" t="s">
        <v>611</v>
      </c>
    </row>
    <row r="34" spans="1:21" ht="15.75" thickTop="1" x14ac:dyDescent="0.25">
      <c r="A34" s="15"/>
      <c r="B34" s="233" t="s">
        <v>856</v>
      </c>
      <c r="C34" s="40"/>
      <c r="D34" s="40"/>
      <c r="E34" s="40"/>
      <c r="F34" s="40"/>
      <c r="G34" s="40"/>
      <c r="H34" s="40"/>
      <c r="I34" s="40"/>
      <c r="J34" s="40"/>
      <c r="K34" s="40"/>
      <c r="L34" s="38"/>
      <c r="M34" s="41"/>
      <c r="N34" s="41"/>
      <c r="O34" s="41"/>
      <c r="P34" s="41"/>
      <c r="Q34" s="41"/>
      <c r="R34" s="41"/>
      <c r="S34" s="41"/>
      <c r="T34" s="41"/>
      <c r="U34" s="41"/>
    </row>
    <row r="35" spans="1:21" x14ac:dyDescent="0.25">
      <c r="A35" s="15"/>
      <c r="B35" s="152" t="s">
        <v>857</v>
      </c>
      <c r="C35" s="125" t="s">
        <v>283</v>
      </c>
      <c r="D35" s="126">
        <v>37422</v>
      </c>
      <c r="E35" s="125" t="s">
        <v>283</v>
      </c>
      <c r="F35" s="126">
        <v>2527</v>
      </c>
      <c r="G35" s="25"/>
      <c r="H35" s="125" t="s">
        <v>283</v>
      </c>
      <c r="I35" s="126">
        <v>48856</v>
      </c>
      <c r="J35" s="125" t="s">
        <v>283</v>
      </c>
      <c r="K35" s="126">
        <v>3224</v>
      </c>
      <c r="L35" s="10"/>
      <c r="M35" s="153" t="s">
        <v>283</v>
      </c>
      <c r="N35" s="154">
        <v>41942</v>
      </c>
      <c r="O35" s="153" t="s">
        <v>283</v>
      </c>
      <c r="P35" s="154">
        <v>2567</v>
      </c>
      <c r="Q35" s="28"/>
      <c r="R35" s="153" t="s">
        <v>283</v>
      </c>
      <c r="S35" s="154">
        <v>52679</v>
      </c>
      <c r="T35" s="153" t="s">
        <v>283</v>
      </c>
      <c r="U35" s="154">
        <v>3506</v>
      </c>
    </row>
    <row r="36" spans="1:21" ht="15.75" thickBot="1" x14ac:dyDescent="0.3">
      <c r="A36" s="15"/>
      <c r="B36" s="155" t="s">
        <v>858</v>
      </c>
      <c r="C36" s="53"/>
      <c r="D36" s="129">
        <v>15922</v>
      </c>
      <c r="E36" s="53"/>
      <c r="F36" s="129">
        <v>1135</v>
      </c>
      <c r="G36" s="53"/>
      <c r="H36" s="53"/>
      <c r="I36" s="129">
        <v>20553</v>
      </c>
      <c r="J36" s="53"/>
      <c r="K36" s="129">
        <v>1602</v>
      </c>
      <c r="L36" s="50"/>
      <c r="M36" s="55"/>
      <c r="N36" s="157">
        <v>12531</v>
      </c>
      <c r="O36" s="55"/>
      <c r="P36" s="156">
        <v>964</v>
      </c>
      <c r="Q36" s="55"/>
      <c r="R36" s="55"/>
      <c r="S36" s="157">
        <v>23716</v>
      </c>
      <c r="T36" s="55"/>
      <c r="U36" s="157">
        <v>1506</v>
      </c>
    </row>
    <row r="37" spans="1:21" x14ac:dyDescent="0.25">
      <c r="A37" s="15"/>
      <c r="B37" s="231" t="s">
        <v>859</v>
      </c>
      <c r="C37" s="26"/>
      <c r="D37" s="136">
        <v>53344</v>
      </c>
      <c r="E37" s="26"/>
      <c r="F37" s="136">
        <v>3662</v>
      </c>
      <c r="G37" s="26"/>
      <c r="H37" s="26"/>
      <c r="I37" s="136">
        <v>69409</v>
      </c>
      <c r="J37" s="26"/>
      <c r="K37" s="136">
        <v>4826</v>
      </c>
      <c r="L37" s="19"/>
      <c r="M37" s="29"/>
      <c r="N37" s="164">
        <v>54473</v>
      </c>
      <c r="O37" s="29"/>
      <c r="P37" s="164">
        <v>3531</v>
      </c>
      <c r="Q37" s="29"/>
      <c r="R37" s="29"/>
      <c r="S37" s="164">
        <v>76395</v>
      </c>
      <c r="T37" s="29"/>
      <c r="U37" s="164">
        <v>5012</v>
      </c>
    </row>
    <row r="38" spans="1:21" ht="15.75" thickBot="1" x14ac:dyDescent="0.3">
      <c r="A38" s="15"/>
      <c r="B38" s="155" t="s">
        <v>860</v>
      </c>
      <c r="C38" s="53"/>
      <c r="D38" s="129">
        <v>41663</v>
      </c>
      <c r="E38" s="53"/>
      <c r="F38" s="128">
        <v>674</v>
      </c>
      <c r="G38" s="53"/>
      <c r="H38" s="53"/>
      <c r="I38" s="129">
        <v>44451</v>
      </c>
      <c r="J38" s="53"/>
      <c r="K38" s="129">
        <v>1627</v>
      </c>
      <c r="L38" s="50"/>
      <c r="M38" s="55"/>
      <c r="N38" s="157">
        <v>60021</v>
      </c>
      <c r="O38" s="55"/>
      <c r="P38" s="156">
        <v>795</v>
      </c>
      <c r="Q38" s="55"/>
      <c r="R38" s="55"/>
      <c r="S38" s="157">
        <v>15668</v>
      </c>
      <c r="T38" s="55"/>
      <c r="U38" s="157">
        <v>1202</v>
      </c>
    </row>
    <row r="39" spans="1:21" ht="15.75" thickBot="1" x14ac:dyDescent="0.3">
      <c r="A39" s="15"/>
      <c r="B39" s="163" t="s">
        <v>849</v>
      </c>
      <c r="C39" s="131" t="s">
        <v>283</v>
      </c>
      <c r="D39" s="132">
        <v>95007</v>
      </c>
      <c r="E39" s="61"/>
      <c r="F39" s="132">
        <v>4336</v>
      </c>
      <c r="G39" s="61"/>
      <c r="H39" s="131" t="s">
        <v>283</v>
      </c>
      <c r="I39" s="132">
        <v>113860</v>
      </c>
      <c r="J39" s="61"/>
      <c r="K39" s="132">
        <v>6453</v>
      </c>
      <c r="L39" s="57"/>
      <c r="M39" s="159" t="s">
        <v>283</v>
      </c>
      <c r="N39" s="160">
        <v>114494</v>
      </c>
      <c r="O39" s="63"/>
      <c r="P39" s="160">
        <v>4326</v>
      </c>
      <c r="Q39" s="63"/>
      <c r="R39" s="159" t="s">
        <v>283</v>
      </c>
      <c r="S39" s="160">
        <v>92063</v>
      </c>
      <c r="T39" s="63"/>
      <c r="U39" s="160">
        <v>6214</v>
      </c>
    </row>
    <row r="40" spans="1:21" x14ac:dyDescent="0.25">
      <c r="A40" s="15"/>
      <c r="B40" s="231" t="s">
        <v>861</v>
      </c>
      <c r="C40" s="26"/>
      <c r="D40" s="26"/>
      <c r="E40" s="26"/>
      <c r="F40" s="136">
        <v>-1801</v>
      </c>
      <c r="G40" s="26"/>
      <c r="H40" s="26"/>
      <c r="I40" s="26"/>
      <c r="J40" s="26"/>
      <c r="K40" s="136">
        <v>-1801</v>
      </c>
      <c r="L40" s="19"/>
      <c r="M40" s="29"/>
      <c r="N40" s="29"/>
      <c r="O40" s="29"/>
      <c r="P40" s="164">
        <v>-1734</v>
      </c>
      <c r="Q40" s="29"/>
      <c r="R40" s="29"/>
      <c r="S40" s="29"/>
      <c r="T40" s="29"/>
      <c r="U40" s="164">
        <v>-1734</v>
      </c>
    </row>
    <row r="41" spans="1:21" ht="15.75" thickBot="1" x14ac:dyDescent="0.3">
      <c r="A41" s="15"/>
      <c r="B41" s="155" t="s">
        <v>862</v>
      </c>
      <c r="C41" s="53"/>
      <c r="D41" s="53"/>
      <c r="E41" s="53"/>
      <c r="F41" s="128">
        <v>-918</v>
      </c>
      <c r="G41" s="53"/>
      <c r="H41" s="53"/>
      <c r="I41" s="53"/>
      <c r="J41" s="53"/>
      <c r="K41" s="129">
        <v>-1326</v>
      </c>
      <c r="L41" s="50"/>
      <c r="M41" s="55"/>
      <c r="N41" s="55"/>
      <c r="O41" s="55"/>
      <c r="P41" s="156">
        <v>-820</v>
      </c>
      <c r="Q41" s="55"/>
      <c r="R41" s="55"/>
      <c r="S41" s="55"/>
      <c r="T41" s="55"/>
      <c r="U41" s="157">
        <v>-1484</v>
      </c>
    </row>
    <row r="42" spans="1:21" ht="15.75" thickBot="1" x14ac:dyDescent="0.3">
      <c r="A42" s="15"/>
      <c r="B42" s="163" t="s">
        <v>863</v>
      </c>
      <c r="C42" s="61"/>
      <c r="D42" s="61"/>
      <c r="E42" s="61"/>
      <c r="F42" s="132">
        <v>1617</v>
      </c>
      <c r="G42" s="61"/>
      <c r="H42" s="61"/>
      <c r="I42" s="61"/>
      <c r="J42" s="61"/>
      <c r="K42" s="132">
        <v>3326</v>
      </c>
      <c r="L42" s="57"/>
      <c r="M42" s="63"/>
      <c r="N42" s="63"/>
      <c r="O42" s="63"/>
      <c r="P42" s="160">
        <v>1772</v>
      </c>
      <c r="Q42" s="63"/>
      <c r="R42" s="63"/>
      <c r="S42" s="63"/>
      <c r="T42" s="63"/>
      <c r="U42" s="160">
        <v>2996</v>
      </c>
    </row>
    <row r="43" spans="1:21" ht="15.75" thickBot="1" x14ac:dyDescent="0.3">
      <c r="A43" s="15"/>
      <c r="B43" s="163" t="s">
        <v>864</v>
      </c>
      <c r="C43" s="59"/>
      <c r="D43" s="59"/>
      <c r="E43" s="59"/>
      <c r="F43" s="131" t="s">
        <v>297</v>
      </c>
      <c r="G43" s="59"/>
      <c r="H43" s="59"/>
      <c r="I43" s="59"/>
      <c r="J43" s="59"/>
      <c r="K43" s="131">
        <v>910</v>
      </c>
      <c r="L43" s="57"/>
      <c r="M43" s="57"/>
      <c r="N43" s="57"/>
      <c r="O43" s="57"/>
      <c r="P43" s="159">
        <v>107</v>
      </c>
      <c r="Q43" s="57"/>
      <c r="R43" s="57"/>
      <c r="S43" s="57"/>
      <c r="T43" s="57"/>
      <c r="U43" s="159">
        <v>485</v>
      </c>
    </row>
    <row r="44" spans="1:21" x14ac:dyDescent="0.25">
      <c r="A44" s="15"/>
      <c r="B44" s="231" t="s">
        <v>865</v>
      </c>
      <c r="C44" s="20"/>
      <c r="D44" s="20"/>
      <c r="E44" s="20"/>
      <c r="F44" s="26"/>
      <c r="G44" s="20"/>
      <c r="H44" s="20"/>
      <c r="I44" s="20"/>
      <c r="J44" s="20"/>
      <c r="K44" s="26"/>
      <c r="L44" s="19"/>
      <c r="M44" s="19"/>
      <c r="N44" s="19"/>
      <c r="O44" s="19"/>
      <c r="P44" s="29"/>
      <c r="Q44" s="19"/>
      <c r="R44" s="19"/>
      <c r="S44" s="19"/>
      <c r="T44" s="19"/>
      <c r="U44" s="29"/>
    </row>
    <row r="45" spans="1:21" ht="15.75" thickBot="1" x14ac:dyDescent="0.3">
      <c r="A45" s="15"/>
      <c r="B45" s="422" t="s">
        <v>866</v>
      </c>
      <c r="C45" s="33"/>
      <c r="D45" s="33"/>
      <c r="E45" s="423" t="s">
        <v>283</v>
      </c>
      <c r="F45" s="424">
        <v>1617</v>
      </c>
      <c r="G45" s="34"/>
      <c r="H45" s="34"/>
      <c r="I45" s="34"/>
      <c r="J45" s="423" t="s">
        <v>283</v>
      </c>
      <c r="K45" s="424">
        <v>2416</v>
      </c>
      <c r="L45" s="31"/>
      <c r="M45" s="36"/>
      <c r="N45" s="36"/>
      <c r="O45" s="425" t="s">
        <v>283</v>
      </c>
      <c r="P45" s="426">
        <v>1665</v>
      </c>
      <c r="Q45" s="36"/>
      <c r="R45" s="36"/>
      <c r="S45" s="36"/>
      <c r="T45" s="425" t="s">
        <v>283</v>
      </c>
      <c r="U45" s="426">
        <v>2511</v>
      </c>
    </row>
    <row r="46" spans="1:21" ht="15.75" thickTop="1" x14ac:dyDescent="0.25">
      <c r="A46" s="15"/>
      <c r="B46" s="414" t="s">
        <v>867</v>
      </c>
      <c r="C46" s="414"/>
      <c r="D46" s="414"/>
      <c r="E46" s="414"/>
      <c r="F46" s="414"/>
      <c r="G46" s="414"/>
      <c r="H46" s="414"/>
      <c r="I46" s="414"/>
      <c r="J46" s="414"/>
      <c r="K46" s="414"/>
      <c r="L46" s="414"/>
      <c r="M46" s="414"/>
      <c r="N46" s="414"/>
      <c r="O46" s="414"/>
      <c r="P46" s="414"/>
      <c r="Q46" s="414"/>
      <c r="R46" s="414"/>
      <c r="S46" s="414"/>
      <c r="T46" s="414"/>
      <c r="U46" s="414"/>
    </row>
    <row r="47" spans="1:21" x14ac:dyDescent="0.25">
      <c r="A47" s="15"/>
      <c r="B47" s="310" t="s">
        <v>868</v>
      </c>
      <c r="C47" s="310"/>
      <c r="D47" s="310"/>
      <c r="E47" s="310"/>
      <c r="F47" s="310"/>
      <c r="G47" s="310"/>
      <c r="H47" s="310"/>
      <c r="I47" s="310"/>
      <c r="J47" s="310"/>
      <c r="K47" s="310"/>
      <c r="L47" s="310"/>
      <c r="M47" s="310"/>
      <c r="N47" s="310"/>
      <c r="O47" s="310"/>
      <c r="P47" s="310"/>
      <c r="Q47" s="310"/>
      <c r="R47" s="310"/>
      <c r="S47" s="310"/>
      <c r="T47" s="310"/>
      <c r="U47" s="310"/>
    </row>
    <row r="48" spans="1:21" x14ac:dyDescent="0.25">
      <c r="A48" s="15"/>
      <c r="B48" s="310" t="s">
        <v>869</v>
      </c>
      <c r="C48" s="310"/>
      <c r="D48" s="310"/>
      <c r="E48" s="310"/>
      <c r="F48" s="310"/>
      <c r="G48" s="310"/>
      <c r="H48" s="310"/>
      <c r="I48" s="310"/>
      <c r="J48" s="310"/>
      <c r="K48" s="310"/>
      <c r="L48" s="310"/>
      <c r="M48" s="310"/>
      <c r="N48" s="310"/>
      <c r="O48" s="310"/>
      <c r="P48" s="310"/>
      <c r="Q48" s="310"/>
      <c r="R48" s="310"/>
      <c r="S48" s="310"/>
      <c r="T48" s="310"/>
      <c r="U48" s="310"/>
    </row>
    <row r="49" spans="1:21" ht="15.75" thickBot="1" x14ac:dyDescent="0.3">
      <c r="A49" s="15" t="s">
        <v>1283</v>
      </c>
      <c r="B49" s="82" t="s">
        <v>4</v>
      </c>
      <c r="C49" s="82"/>
      <c r="D49" s="82"/>
      <c r="E49" s="82"/>
      <c r="F49" s="82"/>
      <c r="G49" s="82"/>
      <c r="H49" s="82"/>
      <c r="I49" s="82"/>
      <c r="J49" s="82"/>
      <c r="K49" s="82"/>
      <c r="L49" s="82"/>
      <c r="M49" s="82"/>
      <c r="N49" s="82"/>
      <c r="O49" s="82"/>
      <c r="P49" s="82"/>
      <c r="Q49" s="82"/>
      <c r="R49" s="82"/>
      <c r="S49" s="82"/>
      <c r="T49" s="82"/>
      <c r="U49" s="82"/>
    </row>
    <row r="50" spans="1:21" x14ac:dyDescent="0.25">
      <c r="A50" s="15"/>
      <c r="B50" s="19"/>
      <c r="C50" s="432" t="s">
        <v>323</v>
      </c>
      <c r="D50" s="432"/>
      <c r="E50" s="432"/>
      <c r="F50" s="432"/>
      <c r="G50" s="19"/>
      <c r="H50" s="432" t="s">
        <v>324</v>
      </c>
      <c r="I50" s="432"/>
      <c r="J50" s="432"/>
      <c r="K50" s="432"/>
    </row>
    <row r="51" spans="1:21" ht="15.75" thickBot="1" x14ac:dyDescent="0.3">
      <c r="A51" s="15"/>
      <c r="B51" s="10"/>
      <c r="C51" s="50"/>
      <c r="D51" s="433" t="s">
        <v>325</v>
      </c>
      <c r="E51" s="433"/>
      <c r="F51" s="433"/>
      <c r="G51" s="10"/>
      <c r="H51" s="433" t="s">
        <v>325</v>
      </c>
      <c r="I51" s="433"/>
      <c r="J51" s="433"/>
      <c r="K51" s="433"/>
    </row>
    <row r="52" spans="1:21" ht="15.75" thickBot="1" x14ac:dyDescent="0.3">
      <c r="A52" s="15"/>
      <c r="B52" s="101" t="s">
        <v>278</v>
      </c>
      <c r="C52" s="71"/>
      <c r="D52" s="335">
        <v>2014</v>
      </c>
      <c r="E52" s="69"/>
      <c r="F52" s="427">
        <v>2013</v>
      </c>
      <c r="G52" s="36"/>
      <c r="H52" s="71"/>
      <c r="I52" s="335">
        <v>2014</v>
      </c>
      <c r="J52" s="69"/>
      <c r="K52" s="427">
        <v>2013</v>
      </c>
    </row>
    <row r="53" spans="1:21" ht="15.75" thickTop="1" x14ac:dyDescent="0.25">
      <c r="A53" s="15"/>
      <c r="B53" s="428" t="s">
        <v>879</v>
      </c>
      <c r="C53" s="40"/>
      <c r="D53" s="40"/>
      <c r="E53" s="41"/>
      <c r="F53" s="41"/>
      <c r="G53" s="41"/>
      <c r="H53" s="40"/>
      <c r="I53" s="40"/>
      <c r="J53" s="41"/>
      <c r="K53" s="41"/>
    </row>
    <row r="54" spans="1:21" ht="23.25" x14ac:dyDescent="0.25">
      <c r="A54" s="15"/>
      <c r="B54" s="339" t="s">
        <v>880</v>
      </c>
      <c r="C54" s="323" t="s">
        <v>283</v>
      </c>
      <c r="D54" s="323" t="s">
        <v>297</v>
      </c>
      <c r="E54" s="340" t="s">
        <v>283</v>
      </c>
      <c r="F54" s="340" t="s">
        <v>297</v>
      </c>
      <c r="G54" s="28"/>
      <c r="H54" s="323" t="s">
        <v>283</v>
      </c>
      <c r="I54" s="323">
        <v>2</v>
      </c>
      <c r="J54" s="340" t="s">
        <v>283</v>
      </c>
      <c r="K54" s="340" t="s">
        <v>297</v>
      </c>
    </row>
    <row r="55" spans="1:21" x14ac:dyDescent="0.25">
      <c r="A55" s="15"/>
      <c r="B55" s="339" t="s">
        <v>881</v>
      </c>
      <c r="C55" s="25"/>
      <c r="D55" s="323">
        <v>10</v>
      </c>
      <c r="E55" s="28"/>
      <c r="F55" s="340">
        <v>23</v>
      </c>
      <c r="G55" s="28"/>
      <c r="H55" s="25"/>
      <c r="I55" s="323">
        <v>75</v>
      </c>
      <c r="J55" s="28"/>
      <c r="K55" s="340">
        <v>53</v>
      </c>
    </row>
    <row r="56" spans="1:21" x14ac:dyDescent="0.25">
      <c r="A56" s="15"/>
      <c r="B56" s="339" t="s">
        <v>882</v>
      </c>
      <c r="C56" s="25"/>
      <c r="D56" s="25"/>
      <c r="E56" s="10"/>
      <c r="F56" s="10"/>
      <c r="G56" s="10"/>
      <c r="H56" s="25"/>
      <c r="I56" s="25"/>
      <c r="J56" s="10"/>
      <c r="K56" s="10"/>
    </row>
    <row r="57" spans="1:21" ht="23.25" x14ac:dyDescent="0.25">
      <c r="A57" s="15"/>
      <c r="B57" s="339" t="s">
        <v>883</v>
      </c>
      <c r="C57" s="25"/>
      <c r="D57" s="323">
        <v>32</v>
      </c>
      <c r="E57" s="10"/>
      <c r="F57" s="340">
        <v>-35</v>
      </c>
      <c r="G57" s="28"/>
      <c r="H57" s="25"/>
      <c r="I57" s="323">
        <v>56</v>
      </c>
      <c r="J57" s="10"/>
      <c r="K57" s="340">
        <v>-40</v>
      </c>
    </row>
    <row r="58" spans="1:21" ht="23.25" x14ac:dyDescent="0.25">
      <c r="A58" s="15"/>
      <c r="B58" s="339" t="s">
        <v>884</v>
      </c>
      <c r="C58" s="25"/>
      <c r="D58" s="323">
        <v>-28</v>
      </c>
      <c r="E58" s="10"/>
      <c r="F58" s="340">
        <v>43</v>
      </c>
      <c r="G58" s="28"/>
      <c r="H58" s="25"/>
      <c r="I58" s="323">
        <v>-60</v>
      </c>
      <c r="J58" s="10"/>
      <c r="K58" s="340">
        <v>47</v>
      </c>
    </row>
    <row r="59" spans="1:21" ht="23.25" x14ac:dyDescent="0.25">
      <c r="A59" s="15"/>
      <c r="B59" s="339" t="s">
        <v>885</v>
      </c>
      <c r="C59" s="25"/>
      <c r="D59" s="323">
        <v>-4</v>
      </c>
      <c r="E59" s="10"/>
      <c r="F59" s="340">
        <v>8</v>
      </c>
      <c r="G59" s="28"/>
      <c r="H59" s="25"/>
      <c r="I59" s="323">
        <v>-12</v>
      </c>
      <c r="J59" s="10"/>
      <c r="K59" s="340">
        <v>7</v>
      </c>
    </row>
    <row r="60" spans="1:21" x14ac:dyDescent="0.25">
      <c r="A60" s="15"/>
      <c r="B60" s="339" t="s">
        <v>886</v>
      </c>
      <c r="C60" s="25"/>
      <c r="D60" s="25"/>
      <c r="E60" s="10"/>
      <c r="F60" s="28"/>
      <c r="G60" s="28"/>
      <c r="H60" s="25"/>
      <c r="I60" s="25"/>
      <c r="J60" s="10"/>
      <c r="K60" s="28"/>
    </row>
    <row r="61" spans="1:21" x14ac:dyDescent="0.25">
      <c r="A61" s="15"/>
      <c r="B61" s="339" t="s">
        <v>887</v>
      </c>
      <c r="C61" s="25"/>
      <c r="D61" s="323">
        <v>-14</v>
      </c>
      <c r="E61" s="10"/>
      <c r="F61" s="340" t="s">
        <v>297</v>
      </c>
      <c r="G61" s="28"/>
      <c r="H61" s="25"/>
      <c r="I61" s="323">
        <v>-14</v>
      </c>
      <c r="J61" s="10"/>
      <c r="K61" s="340" t="s">
        <v>297</v>
      </c>
    </row>
    <row r="62" spans="1:21" ht="23.25" x14ac:dyDescent="0.25">
      <c r="A62" s="15"/>
      <c r="B62" s="339" t="s">
        <v>888</v>
      </c>
      <c r="C62" s="25"/>
      <c r="D62" s="323">
        <v>14</v>
      </c>
      <c r="E62" s="10"/>
      <c r="F62" s="340" t="s">
        <v>297</v>
      </c>
      <c r="G62" s="28"/>
      <c r="H62" s="25"/>
      <c r="I62" s="323">
        <v>14</v>
      </c>
      <c r="J62" s="10"/>
      <c r="K62" s="340" t="s">
        <v>297</v>
      </c>
    </row>
    <row r="63" spans="1:21" ht="24" thickBot="1" x14ac:dyDescent="0.3">
      <c r="A63" s="15"/>
      <c r="B63" s="429" t="s">
        <v>885</v>
      </c>
      <c r="C63" s="34"/>
      <c r="D63" s="430" t="s">
        <v>297</v>
      </c>
      <c r="E63" s="31"/>
      <c r="F63" s="431" t="s">
        <v>297</v>
      </c>
      <c r="G63" s="36"/>
      <c r="H63" s="34"/>
      <c r="I63" s="430" t="s">
        <v>297</v>
      </c>
      <c r="J63" s="31"/>
      <c r="K63" s="431" t="s">
        <v>297</v>
      </c>
    </row>
    <row r="64" spans="1:21" ht="15.75" thickTop="1" x14ac:dyDescent="0.25">
      <c r="A64" s="15"/>
      <c r="B64" s="310" t="s">
        <v>889</v>
      </c>
      <c r="C64" s="310"/>
      <c r="D64" s="310"/>
      <c r="E64" s="310"/>
      <c r="F64" s="310"/>
      <c r="G64" s="310"/>
      <c r="H64" s="310"/>
      <c r="I64" s="310"/>
      <c r="J64" s="310"/>
      <c r="K64" s="310"/>
      <c r="L64" s="310"/>
      <c r="M64" s="310"/>
      <c r="N64" s="310"/>
      <c r="O64" s="310"/>
      <c r="P64" s="310"/>
      <c r="Q64" s="310"/>
      <c r="R64" s="310"/>
      <c r="S64" s="310"/>
      <c r="T64" s="310"/>
      <c r="U64" s="310"/>
    </row>
    <row r="65" spans="1:21" ht="19.5" customHeight="1" x14ac:dyDescent="0.25">
      <c r="A65" s="15"/>
      <c r="B65" s="310" t="s">
        <v>890</v>
      </c>
      <c r="C65" s="310"/>
      <c r="D65" s="310"/>
      <c r="E65" s="310"/>
      <c r="F65" s="310"/>
      <c r="G65" s="310"/>
      <c r="H65" s="310"/>
      <c r="I65" s="310"/>
      <c r="J65" s="310"/>
      <c r="K65" s="310"/>
      <c r="L65" s="310"/>
      <c r="M65" s="310"/>
      <c r="N65" s="310"/>
      <c r="O65" s="310"/>
      <c r="P65" s="310"/>
      <c r="Q65" s="310"/>
      <c r="R65" s="310"/>
      <c r="S65" s="310"/>
      <c r="T65" s="310"/>
      <c r="U65" s="310"/>
    </row>
    <row r="66" spans="1:21" x14ac:dyDescent="0.25">
      <c r="A66" s="15"/>
      <c r="B66" s="310" t="s">
        <v>891</v>
      </c>
      <c r="C66" s="310"/>
      <c r="D66" s="310"/>
      <c r="E66" s="310"/>
      <c r="F66" s="310"/>
      <c r="G66" s="310"/>
      <c r="H66" s="310"/>
      <c r="I66" s="310"/>
      <c r="J66" s="310"/>
      <c r="K66" s="310"/>
      <c r="L66" s="310"/>
      <c r="M66" s="310"/>
      <c r="N66" s="310"/>
      <c r="O66" s="310"/>
      <c r="P66" s="310"/>
      <c r="Q66" s="310"/>
      <c r="R66" s="310"/>
      <c r="S66" s="310"/>
      <c r="T66" s="310"/>
      <c r="U66" s="310"/>
    </row>
    <row r="67" spans="1:21" x14ac:dyDescent="0.25">
      <c r="A67" s="15"/>
      <c r="B67" s="310" t="s">
        <v>892</v>
      </c>
      <c r="C67" s="310"/>
      <c r="D67" s="310"/>
      <c r="E67" s="310"/>
      <c r="F67" s="310"/>
      <c r="G67" s="310"/>
      <c r="H67" s="310"/>
      <c r="I67" s="310"/>
      <c r="J67" s="310"/>
      <c r="K67" s="310"/>
      <c r="L67" s="310"/>
      <c r="M67" s="310"/>
      <c r="N67" s="310"/>
      <c r="O67" s="310"/>
      <c r="P67" s="310"/>
      <c r="Q67" s="310"/>
      <c r="R67" s="310"/>
      <c r="S67" s="310"/>
      <c r="T67" s="310"/>
      <c r="U67" s="310"/>
    </row>
    <row r="68" spans="1:21" x14ac:dyDescent="0.25">
      <c r="A68" s="15"/>
      <c r="B68" s="310" t="s">
        <v>893</v>
      </c>
      <c r="C68" s="310"/>
      <c r="D68" s="310"/>
      <c r="E68" s="310"/>
      <c r="F68" s="310"/>
      <c r="G68" s="310"/>
      <c r="H68" s="310"/>
      <c r="I68" s="310"/>
      <c r="J68" s="310"/>
      <c r="K68" s="310"/>
      <c r="L68" s="310"/>
      <c r="M68" s="310"/>
      <c r="N68" s="310"/>
      <c r="O68" s="310"/>
      <c r="P68" s="310"/>
      <c r="Q68" s="310"/>
      <c r="R68" s="310"/>
      <c r="S68" s="310"/>
      <c r="T68" s="310"/>
      <c r="U68" s="310"/>
    </row>
    <row r="69" spans="1:21" x14ac:dyDescent="0.25">
      <c r="A69" s="15"/>
      <c r="B69" s="310" t="s">
        <v>894</v>
      </c>
      <c r="C69" s="310"/>
      <c r="D69" s="310"/>
      <c r="E69" s="310"/>
      <c r="F69" s="310"/>
      <c r="G69" s="310"/>
      <c r="H69" s="310"/>
      <c r="I69" s="310"/>
      <c r="J69" s="310"/>
      <c r="K69" s="310"/>
      <c r="L69" s="310"/>
      <c r="M69" s="310"/>
      <c r="N69" s="310"/>
      <c r="O69" s="310"/>
      <c r="P69" s="310"/>
      <c r="Q69" s="310"/>
      <c r="R69" s="310"/>
      <c r="S69" s="310"/>
      <c r="T69" s="310"/>
      <c r="U69" s="310"/>
    </row>
    <row r="70" spans="1:21" ht="15.75" thickBot="1" x14ac:dyDescent="0.3">
      <c r="A70" s="15" t="s">
        <v>1284</v>
      </c>
      <c r="B70" s="82" t="s">
        <v>4</v>
      </c>
      <c r="C70" s="82"/>
      <c r="D70" s="82"/>
      <c r="E70" s="82"/>
      <c r="F70" s="82"/>
      <c r="G70" s="82"/>
      <c r="H70" s="82"/>
      <c r="I70" s="82"/>
      <c r="J70" s="82"/>
      <c r="K70" s="82"/>
      <c r="L70" s="82"/>
      <c r="M70" s="82"/>
      <c r="N70" s="82"/>
      <c r="O70" s="82"/>
      <c r="P70" s="82"/>
      <c r="Q70" s="82"/>
      <c r="R70" s="82"/>
      <c r="S70" s="82"/>
      <c r="T70" s="82"/>
      <c r="U70" s="82"/>
    </row>
    <row r="71" spans="1:21" ht="15.75" thickBot="1" x14ac:dyDescent="0.3">
      <c r="A71" s="15"/>
      <c r="B71" s="19"/>
      <c r="C71" s="307" t="s">
        <v>897</v>
      </c>
      <c r="D71" s="307"/>
      <c r="E71" s="307"/>
      <c r="F71" s="307"/>
      <c r="G71" s="307"/>
      <c r="H71" s="307"/>
      <c r="I71" s="307"/>
      <c r="J71" s="307"/>
      <c r="K71" s="307"/>
    </row>
    <row r="72" spans="1:21" x14ac:dyDescent="0.25">
      <c r="A72" s="15"/>
      <c r="B72" s="10"/>
      <c r="C72" s="112" t="s">
        <v>323</v>
      </c>
      <c r="D72" s="112"/>
      <c r="E72" s="112"/>
      <c r="F72" s="112"/>
      <c r="G72" s="243"/>
      <c r="H72" s="112" t="s">
        <v>324</v>
      </c>
      <c r="I72" s="112"/>
      <c r="J72" s="112"/>
      <c r="K72" s="112"/>
    </row>
    <row r="73" spans="1:21" ht="15.75" thickBot="1" x14ac:dyDescent="0.3">
      <c r="A73" s="15"/>
      <c r="B73" s="10"/>
      <c r="C73" s="113" t="s">
        <v>325</v>
      </c>
      <c r="D73" s="113"/>
      <c r="E73" s="113"/>
      <c r="F73" s="113"/>
      <c r="G73" s="23"/>
      <c r="H73" s="113" t="s">
        <v>325</v>
      </c>
      <c r="I73" s="113"/>
      <c r="J73" s="113"/>
      <c r="K73" s="113"/>
    </row>
    <row r="74" spans="1:21" ht="15.75" thickBot="1" x14ac:dyDescent="0.3">
      <c r="A74" s="15"/>
      <c r="B74" s="88" t="s">
        <v>278</v>
      </c>
      <c r="C74" s="434"/>
      <c r="D74" s="102">
        <v>2014</v>
      </c>
      <c r="E74" s="395"/>
      <c r="F74" s="103">
        <v>2013</v>
      </c>
      <c r="G74" s="36"/>
      <c r="H74" s="434"/>
      <c r="I74" s="102">
        <v>2014</v>
      </c>
      <c r="J74" s="395"/>
      <c r="K74" s="103">
        <v>2013</v>
      </c>
    </row>
    <row r="75" spans="1:21" ht="15.75" thickTop="1" x14ac:dyDescent="0.25">
      <c r="A75" s="15"/>
      <c r="B75" s="364" t="s">
        <v>898</v>
      </c>
      <c r="C75" s="398"/>
      <c r="D75" s="40"/>
      <c r="E75" s="435"/>
      <c r="F75" s="41"/>
      <c r="G75" s="41"/>
      <c r="H75" s="398"/>
      <c r="I75" s="40"/>
      <c r="J75" s="435"/>
      <c r="K75" s="41"/>
    </row>
    <row r="76" spans="1:21" x14ac:dyDescent="0.25">
      <c r="A76" s="15"/>
      <c r="B76" s="91" t="s">
        <v>374</v>
      </c>
      <c r="C76" s="219" t="s">
        <v>283</v>
      </c>
      <c r="D76" s="219">
        <v>48</v>
      </c>
      <c r="E76" s="92" t="s">
        <v>283</v>
      </c>
      <c r="F76" s="92">
        <v>-69</v>
      </c>
      <c r="G76" s="28"/>
      <c r="H76" s="219" t="s">
        <v>283</v>
      </c>
      <c r="I76" s="219">
        <v>187</v>
      </c>
      <c r="J76" s="92" t="s">
        <v>283</v>
      </c>
      <c r="K76" s="92">
        <v>-285</v>
      </c>
    </row>
    <row r="77" spans="1:21" x14ac:dyDescent="0.25">
      <c r="A77" s="15"/>
      <c r="B77" s="91" t="s">
        <v>375</v>
      </c>
      <c r="C77" s="25"/>
      <c r="D77" s="219">
        <v>37</v>
      </c>
      <c r="E77" s="28"/>
      <c r="F77" s="92">
        <v>-8</v>
      </c>
      <c r="G77" s="28"/>
      <c r="H77" s="25"/>
      <c r="I77" s="219">
        <v>23</v>
      </c>
      <c r="J77" s="28"/>
      <c r="K77" s="92">
        <v>147</v>
      </c>
    </row>
    <row r="78" spans="1:21" x14ac:dyDescent="0.25">
      <c r="A78" s="15"/>
      <c r="B78" s="91" t="s">
        <v>899</v>
      </c>
      <c r="C78" s="25"/>
      <c r="D78" s="219">
        <v>11</v>
      </c>
      <c r="E78" s="28"/>
      <c r="F78" s="92">
        <v>468</v>
      </c>
      <c r="G78" s="28"/>
      <c r="H78" s="25"/>
      <c r="I78" s="219">
        <v>-411</v>
      </c>
      <c r="J78" s="28"/>
      <c r="K78" s="92">
        <v>512</v>
      </c>
    </row>
    <row r="79" spans="1:21" x14ac:dyDescent="0.25">
      <c r="A79" s="15"/>
      <c r="B79" s="91" t="s">
        <v>365</v>
      </c>
      <c r="C79" s="25"/>
      <c r="D79" s="219" t="s">
        <v>297</v>
      </c>
      <c r="E79" s="28"/>
      <c r="F79" s="92">
        <v>-2</v>
      </c>
      <c r="G79" s="28"/>
      <c r="H79" s="25"/>
      <c r="I79" s="219">
        <v>1</v>
      </c>
      <c r="J79" s="28"/>
      <c r="K79" s="92">
        <v>-2</v>
      </c>
    </row>
    <row r="80" spans="1:21" x14ac:dyDescent="0.25">
      <c r="A80" s="15"/>
      <c r="B80" s="91" t="s">
        <v>366</v>
      </c>
      <c r="C80" s="25"/>
      <c r="D80" s="219">
        <v>74</v>
      </c>
      <c r="E80" s="28"/>
      <c r="F80" s="92">
        <v>138</v>
      </c>
      <c r="G80" s="28"/>
      <c r="H80" s="25"/>
      <c r="I80" s="219">
        <v>154</v>
      </c>
      <c r="J80" s="28"/>
      <c r="K80" s="92">
        <v>313</v>
      </c>
    </row>
    <row r="81" spans="1:21" ht="15.75" thickBot="1" x14ac:dyDescent="0.3">
      <c r="A81" s="15"/>
      <c r="B81" s="105" t="s">
        <v>367</v>
      </c>
      <c r="C81" s="53"/>
      <c r="D81" s="106">
        <v>24</v>
      </c>
      <c r="E81" s="55"/>
      <c r="F81" s="107">
        <v>16</v>
      </c>
      <c r="G81" s="55"/>
      <c r="H81" s="53"/>
      <c r="I81" s="106">
        <v>39</v>
      </c>
      <c r="J81" s="55"/>
      <c r="K81" s="107">
        <v>60</v>
      </c>
    </row>
    <row r="82" spans="1:21" ht="15.75" thickBot="1" x14ac:dyDescent="0.3">
      <c r="A82" s="15"/>
      <c r="B82" s="436" t="s">
        <v>149</v>
      </c>
      <c r="C82" s="102" t="s">
        <v>283</v>
      </c>
      <c r="D82" s="102">
        <v>194</v>
      </c>
      <c r="E82" s="97" t="s">
        <v>283</v>
      </c>
      <c r="F82" s="97">
        <v>543</v>
      </c>
      <c r="G82" s="77"/>
      <c r="H82" s="102" t="s">
        <v>283</v>
      </c>
      <c r="I82" s="102">
        <v>-7</v>
      </c>
      <c r="J82" s="97" t="s">
        <v>283</v>
      </c>
      <c r="K82" s="97">
        <v>745</v>
      </c>
    </row>
    <row r="83" spans="1:21" ht="15.75" thickTop="1" x14ac:dyDescent="0.25">
      <c r="A83" s="15"/>
      <c r="B83" s="364" t="s">
        <v>900</v>
      </c>
      <c r="C83" s="40"/>
      <c r="D83" s="40"/>
      <c r="E83" s="41"/>
      <c r="F83" s="41"/>
      <c r="G83" s="41"/>
      <c r="H83" s="40"/>
      <c r="I83" s="40"/>
      <c r="J83" s="41"/>
      <c r="K83" s="41"/>
    </row>
    <row r="84" spans="1:21" x14ac:dyDescent="0.25">
      <c r="A84" s="15"/>
      <c r="B84" s="91" t="s">
        <v>99</v>
      </c>
      <c r="C84" s="219" t="s">
        <v>283</v>
      </c>
      <c r="D84" s="219">
        <v>68</v>
      </c>
      <c r="E84" s="92" t="s">
        <v>283</v>
      </c>
      <c r="F84" s="92">
        <v>48</v>
      </c>
      <c r="G84" s="28"/>
      <c r="H84" s="219" t="s">
        <v>283</v>
      </c>
      <c r="I84" s="219">
        <v>136</v>
      </c>
      <c r="J84" s="92" t="s">
        <v>283</v>
      </c>
      <c r="K84" s="92">
        <v>93</v>
      </c>
    </row>
    <row r="85" spans="1:21" x14ac:dyDescent="0.25">
      <c r="A85" s="15"/>
      <c r="B85" s="91" t="s">
        <v>100</v>
      </c>
      <c r="C85" s="25"/>
      <c r="D85" s="219">
        <v>12</v>
      </c>
      <c r="E85" s="28"/>
      <c r="F85" s="92">
        <v>5</v>
      </c>
      <c r="G85" s="28"/>
      <c r="H85" s="25"/>
      <c r="I85" s="219">
        <v>26</v>
      </c>
      <c r="J85" s="28"/>
      <c r="K85" s="92">
        <v>29</v>
      </c>
    </row>
    <row r="86" spans="1:21" x14ac:dyDescent="0.25">
      <c r="A86" s="15"/>
      <c r="B86" s="91" t="s">
        <v>694</v>
      </c>
      <c r="C86" s="43"/>
      <c r="D86" s="219">
        <v>22</v>
      </c>
      <c r="E86" s="10"/>
      <c r="F86" s="92">
        <v>276</v>
      </c>
      <c r="G86" s="28"/>
      <c r="H86" s="43"/>
      <c r="I86" s="219">
        <v>-315</v>
      </c>
      <c r="J86" s="10"/>
      <c r="K86" s="92" t="s">
        <v>297</v>
      </c>
    </row>
    <row r="87" spans="1:21" x14ac:dyDescent="0.25">
      <c r="A87" s="15"/>
      <c r="B87" s="91" t="s">
        <v>108</v>
      </c>
      <c r="C87" s="25"/>
      <c r="D87" s="219">
        <v>89</v>
      </c>
      <c r="E87" s="28"/>
      <c r="F87" s="92">
        <v>219</v>
      </c>
      <c r="G87" s="28"/>
      <c r="H87" s="25"/>
      <c r="I87" s="219">
        <v>138</v>
      </c>
      <c r="J87" s="28"/>
      <c r="K87" s="92">
        <v>631</v>
      </c>
    </row>
    <row r="88" spans="1:21" ht="15.75" thickBot="1" x14ac:dyDescent="0.3">
      <c r="A88" s="15"/>
      <c r="B88" s="105" t="s">
        <v>111</v>
      </c>
      <c r="C88" s="53"/>
      <c r="D88" s="106">
        <v>3</v>
      </c>
      <c r="E88" s="55"/>
      <c r="F88" s="107">
        <v>-5</v>
      </c>
      <c r="G88" s="55"/>
      <c r="H88" s="53"/>
      <c r="I88" s="106">
        <v>8</v>
      </c>
      <c r="J88" s="55"/>
      <c r="K88" s="107">
        <v>-8</v>
      </c>
    </row>
    <row r="89" spans="1:21" ht="15.75" thickBot="1" x14ac:dyDescent="0.3">
      <c r="A89" s="15"/>
      <c r="B89" s="436" t="s">
        <v>149</v>
      </c>
      <c r="C89" s="102" t="s">
        <v>283</v>
      </c>
      <c r="D89" s="102">
        <v>194</v>
      </c>
      <c r="E89" s="97" t="s">
        <v>283</v>
      </c>
      <c r="F89" s="97">
        <v>543</v>
      </c>
      <c r="G89" s="77"/>
      <c r="H89" s="102" t="s">
        <v>283</v>
      </c>
      <c r="I89" s="102">
        <v>-7</v>
      </c>
      <c r="J89" s="97" t="s">
        <v>283</v>
      </c>
      <c r="K89" s="97">
        <v>745</v>
      </c>
    </row>
    <row r="90" spans="1:21" ht="15.75" thickTop="1" x14ac:dyDescent="0.25">
      <c r="A90" s="15"/>
      <c r="B90" s="310" t="s">
        <v>901</v>
      </c>
      <c r="C90" s="310"/>
      <c r="D90" s="310"/>
      <c r="E90" s="310"/>
      <c r="F90" s="310"/>
      <c r="G90" s="310"/>
      <c r="H90" s="310"/>
      <c r="I90" s="310"/>
      <c r="J90" s="310"/>
      <c r="K90" s="310"/>
      <c r="L90" s="310"/>
      <c r="M90" s="310"/>
      <c r="N90" s="310"/>
      <c r="O90" s="310"/>
      <c r="P90" s="310"/>
      <c r="Q90" s="310"/>
      <c r="R90" s="310"/>
      <c r="S90" s="310"/>
      <c r="T90" s="310"/>
      <c r="U90" s="310"/>
    </row>
    <row r="91" spans="1:21" ht="15.75" thickBot="1" x14ac:dyDescent="0.3">
      <c r="A91" s="15" t="s">
        <v>1285</v>
      </c>
      <c r="B91" s="520" t="s">
        <v>4</v>
      </c>
      <c r="C91" s="520"/>
      <c r="D91" s="520"/>
      <c r="E91" s="520"/>
      <c r="F91" s="520"/>
      <c r="G91" s="520"/>
      <c r="H91" s="520"/>
      <c r="I91" s="520"/>
      <c r="J91" s="520"/>
      <c r="K91" s="520"/>
      <c r="L91" s="520"/>
      <c r="M91" s="520"/>
      <c r="N91" s="520"/>
      <c r="O91" s="520"/>
      <c r="P91" s="520"/>
      <c r="Q91" s="520"/>
      <c r="R91" s="520"/>
      <c r="S91" s="520"/>
      <c r="T91" s="520"/>
      <c r="U91" s="520"/>
    </row>
    <row r="92" spans="1:21" x14ac:dyDescent="0.25">
      <c r="A92" s="15"/>
      <c r="B92" s="99"/>
      <c r="C92" s="29"/>
      <c r="D92" s="99"/>
      <c r="E92" s="29"/>
      <c r="F92" s="99"/>
      <c r="G92" s="99"/>
      <c r="H92" s="440" t="s">
        <v>908</v>
      </c>
      <c r="I92" s="440"/>
      <c r="J92" s="440"/>
      <c r="K92" s="440"/>
      <c r="L92" s="243"/>
      <c r="M92" s="440" t="s">
        <v>909</v>
      </c>
      <c r="N92" s="440"/>
      <c r="O92" s="440"/>
      <c r="P92" s="440"/>
      <c r="Q92" s="440"/>
      <c r="R92" s="440"/>
      <c r="S92" s="440"/>
      <c r="T92" s="440"/>
      <c r="U92" s="440"/>
    </row>
    <row r="93" spans="1:21" ht="15.75" thickBot="1" x14ac:dyDescent="0.3">
      <c r="A93" s="15"/>
      <c r="B93" s="100"/>
      <c r="C93" s="441" t="s">
        <v>910</v>
      </c>
      <c r="D93" s="441"/>
      <c r="E93" s="441"/>
      <c r="F93" s="441"/>
      <c r="G93" s="23"/>
      <c r="H93" s="441" t="s">
        <v>911</v>
      </c>
      <c r="I93" s="441"/>
      <c r="J93" s="441"/>
      <c r="K93" s="441"/>
      <c r="L93" s="23"/>
      <c r="M93" s="441" t="s">
        <v>912</v>
      </c>
      <c r="N93" s="441"/>
      <c r="O93" s="441"/>
      <c r="P93" s="441"/>
      <c r="Q93" s="441"/>
      <c r="R93" s="441"/>
      <c r="S93" s="441"/>
      <c r="T93" s="441"/>
      <c r="U93" s="441"/>
    </row>
    <row r="94" spans="1:21" ht="15.75" thickBot="1" x14ac:dyDescent="0.3">
      <c r="A94" s="15"/>
      <c r="B94" s="28"/>
      <c r="C94" s="442" t="s">
        <v>325</v>
      </c>
      <c r="D94" s="442"/>
      <c r="E94" s="29"/>
      <c r="F94" s="437" t="s">
        <v>310</v>
      </c>
      <c r="G94" s="23"/>
      <c r="H94" s="442" t="s">
        <v>325</v>
      </c>
      <c r="I94" s="442"/>
      <c r="J94" s="29"/>
      <c r="K94" s="437" t="s">
        <v>310</v>
      </c>
      <c r="L94" s="23"/>
      <c r="M94" s="443" t="s">
        <v>276</v>
      </c>
      <c r="N94" s="443"/>
      <c r="O94" s="443"/>
      <c r="P94" s="443"/>
      <c r="Q94" s="243"/>
      <c r="R94" s="443" t="s">
        <v>302</v>
      </c>
      <c r="S94" s="443"/>
      <c r="T94" s="443"/>
      <c r="U94" s="443"/>
    </row>
    <row r="95" spans="1:21" ht="15.75" thickBot="1" x14ac:dyDescent="0.3">
      <c r="A95" s="15"/>
      <c r="B95" s="118" t="s">
        <v>664</v>
      </c>
      <c r="C95" s="74"/>
      <c r="D95" s="267">
        <v>2014</v>
      </c>
      <c r="E95" s="36"/>
      <c r="F95" s="438">
        <v>2013</v>
      </c>
      <c r="G95" s="31"/>
      <c r="H95" s="74"/>
      <c r="I95" s="267">
        <v>2014</v>
      </c>
      <c r="J95" s="36"/>
      <c r="K95" s="438">
        <v>2013</v>
      </c>
      <c r="L95" s="31"/>
      <c r="M95" s="74"/>
      <c r="N95" s="267">
        <v>2014</v>
      </c>
      <c r="O95" s="77"/>
      <c r="P95" s="438">
        <v>2013</v>
      </c>
      <c r="Q95" s="31"/>
      <c r="R95" s="74"/>
      <c r="S95" s="267">
        <v>2014</v>
      </c>
      <c r="T95" s="77"/>
      <c r="U95" s="438">
        <v>2013</v>
      </c>
    </row>
    <row r="96" spans="1:21" ht="15.75" thickTop="1" x14ac:dyDescent="0.25">
      <c r="A96" s="15"/>
      <c r="B96" s="252" t="s">
        <v>913</v>
      </c>
      <c r="C96" s="43"/>
      <c r="D96" s="25"/>
      <c r="E96" s="28"/>
      <c r="F96" s="28"/>
      <c r="G96" s="28"/>
      <c r="H96" s="25"/>
      <c r="I96" s="25"/>
      <c r="J96" s="28"/>
      <c r="K96" s="28"/>
      <c r="L96" s="28"/>
      <c r="M96" s="25"/>
      <c r="N96" s="25"/>
      <c r="O96" s="28"/>
      <c r="P96" s="28"/>
      <c r="Q96" s="28"/>
      <c r="R96" s="25"/>
      <c r="S96" s="25"/>
      <c r="T96" s="28"/>
      <c r="U96" s="28"/>
    </row>
    <row r="97" spans="1:21" x14ac:dyDescent="0.25">
      <c r="A97" s="15"/>
      <c r="B97" s="252" t="s">
        <v>914</v>
      </c>
      <c r="C97" s="43"/>
      <c r="D97" s="254">
        <v>2970</v>
      </c>
      <c r="E97" s="28"/>
      <c r="F97" s="256">
        <v>3257</v>
      </c>
      <c r="G97" s="28"/>
      <c r="H97" s="25"/>
      <c r="I97" s="254">
        <v>1061</v>
      </c>
      <c r="J97" s="28"/>
      <c r="K97" s="256">
        <v>1249</v>
      </c>
      <c r="L97" s="28"/>
      <c r="M97" s="25"/>
      <c r="N97" s="253">
        <v>66</v>
      </c>
      <c r="O97" s="28"/>
      <c r="P97" s="255">
        <v>126</v>
      </c>
      <c r="Q97" s="28"/>
      <c r="R97" s="25"/>
      <c r="S97" s="253">
        <v>138</v>
      </c>
      <c r="T97" s="28"/>
      <c r="U97" s="255">
        <v>281</v>
      </c>
    </row>
    <row r="98" spans="1:21" ht="15.75" thickBot="1" x14ac:dyDescent="0.3">
      <c r="A98" s="15"/>
      <c r="B98" s="252" t="s">
        <v>915</v>
      </c>
      <c r="C98" s="43"/>
      <c r="D98" s="254">
        <v>11718</v>
      </c>
      <c r="E98" s="28"/>
      <c r="F98" s="256">
        <v>11832</v>
      </c>
      <c r="G98" s="28"/>
      <c r="H98" s="25"/>
      <c r="I98" s="253">
        <v>18</v>
      </c>
      <c r="J98" s="28"/>
      <c r="K98" s="255">
        <v>28</v>
      </c>
      <c r="L98" s="28"/>
      <c r="M98" s="25"/>
      <c r="N98" s="253">
        <v>7</v>
      </c>
      <c r="O98" s="28"/>
      <c r="P98" s="255">
        <v>5</v>
      </c>
      <c r="Q98" s="28"/>
      <c r="R98" s="25"/>
      <c r="S98" s="253">
        <v>10</v>
      </c>
      <c r="T98" s="28"/>
      <c r="U98" s="255">
        <v>21</v>
      </c>
    </row>
    <row r="99" spans="1:21" ht="15.75" thickBot="1" x14ac:dyDescent="0.3">
      <c r="A99" s="15"/>
      <c r="B99" s="266" t="s">
        <v>149</v>
      </c>
      <c r="C99" s="439" t="s">
        <v>283</v>
      </c>
      <c r="D99" s="268">
        <v>14688</v>
      </c>
      <c r="E99" s="269" t="s">
        <v>283</v>
      </c>
      <c r="F99" s="270">
        <v>15089</v>
      </c>
      <c r="G99" s="77"/>
      <c r="H99" s="439" t="s">
        <v>283</v>
      </c>
      <c r="I99" s="268">
        <v>1079</v>
      </c>
      <c r="J99" s="269" t="s">
        <v>283</v>
      </c>
      <c r="K99" s="270">
        <v>1277</v>
      </c>
      <c r="L99" s="77"/>
      <c r="M99" s="439" t="s">
        <v>283</v>
      </c>
      <c r="N99" s="267">
        <v>73</v>
      </c>
      <c r="O99" s="269" t="s">
        <v>283</v>
      </c>
      <c r="P99" s="269">
        <v>131</v>
      </c>
      <c r="Q99" s="77"/>
      <c r="R99" s="439" t="s">
        <v>283</v>
      </c>
      <c r="S99" s="267">
        <v>148</v>
      </c>
      <c r="T99" s="269" t="s">
        <v>283</v>
      </c>
      <c r="U99" s="269">
        <v>302</v>
      </c>
    </row>
    <row r="100" spans="1:21" ht="15.75" thickTop="1" x14ac:dyDescent="0.25">
      <c r="A100" s="15"/>
      <c r="B100" s="414" t="s">
        <v>916</v>
      </c>
      <c r="C100" s="414"/>
      <c r="D100" s="414"/>
      <c r="E100" s="414"/>
      <c r="F100" s="414"/>
      <c r="G100" s="414"/>
      <c r="H100" s="414"/>
      <c r="I100" s="414"/>
      <c r="J100" s="414"/>
      <c r="K100" s="414"/>
      <c r="L100" s="414"/>
      <c r="M100" s="414"/>
      <c r="N100" s="414"/>
      <c r="O100" s="414"/>
      <c r="P100" s="414"/>
      <c r="Q100" s="414"/>
      <c r="R100" s="414"/>
      <c r="S100" s="414"/>
      <c r="T100" s="414"/>
      <c r="U100" s="414"/>
    </row>
    <row r="101" spans="1:21" x14ac:dyDescent="0.25">
      <c r="A101" s="15"/>
      <c r="B101" s="310" t="s">
        <v>917</v>
      </c>
      <c r="C101" s="310"/>
      <c r="D101" s="310"/>
      <c r="E101" s="310"/>
      <c r="F101" s="310"/>
      <c r="G101" s="310"/>
      <c r="H101" s="310"/>
      <c r="I101" s="310"/>
      <c r="J101" s="310"/>
      <c r="K101" s="310"/>
      <c r="L101" s="310"/>
      <c r="M101" s="310"/>
      <c r="N101" s="310"/>
      <c r="O101" s="310"/>
      <c r="P101" s="310"/>
      <c r="Q101" s="310"/>
      <c r="R101" s="310"/>
      <c r="S101" s="310"/>
      <c r="T101" s="310"/>
      <c r="U101" s="310"/>
    </row>
    <row r="102" spans="1:21" x14ac:dyDescent="0.25">
      <c r="A102" s="15"/>
      <c r="B102" s="310" t="s">
        <v>918</v>
      </c>
      <c r="C102" s="310"/>
      <c r="D102" s="310"/>
      <c r="E102" s="310"/>
      <c r="F102" s="310"/>
      <c r="G102" s="310"/>
      <c r="H102" s="310"/>
      <c r="I102" s="310"/>
      <c r="J102" s="310"/>
      <c r="K102" s="310"/>
      <c r="L102" s="310"/>
      <c r="M102" s="310"/>
      <c r="N102" s="310"/>
      <c r="O102" s="310"/>
      <c r="P102" s="310"/>
      <c r="Q102" s="310"/>
      <c r="R102" s="310"/>
      <c r="S102" s="310"/>
      <c r="T102" s="310"/>
      <c r="U102" s="310"/>
    </row>
  </sheetData>
  <mergeCells count="60">
    <mergeCell ref="A70:A90"/>
    <mergeCell ref="B70:U70"/>
    <mergeCell ref="B90:U90"/>
    <mergeCell ref="A91:A102"/>
    <mergeCell ref="B91:U91"/>
    <mergeCell ref="B100:U100"/>
    <mergeCell ref="B101:U101"/>
    <mergeCell ref="B102:U102"/>
    <mergeCell ref="A49:A69"/>
    <mergeCell ref="B49:U49"/>
    <mergeCell ref="B64:U64"/>
    <mergeCell ref="B65:U65"/>
    <mergeCell ref="B66:U66"/>
    <mergeCell ref="B67:U67"/>
    <mergeCell ref="B68:U68"/>
    <mergeCell ref="B69:U69"/>
    <mergeCell ref="B26:U26"/>
    <mergeCell ref="B27:U27"/>
    <mergeCell ref="B28:U28"/>
    <mergeCell ref="A29:A48"/>
    <mergeCell ref="B29:U29"/>
    <mergeCell ref="B46:U46"/>
    <mergeCell ref="B47:U47"/>
    <mergeCell ref="B48:U48"/>
    <mergeCell ref="C94:D94"/>
    <mergeCell ref="H94:I94"/>
    <mergeCell ref="M94:P94"/>
    <mergeCell ref="R94:U94"/>
    <mergeCell ref="A1:A2"/>
    <mergeCell ref="B1:U1"/>
    <mergeCell ref="B2:U2"/>
    <mergeCell ref="B3:U3"/>
    <mergeCell ref="A4:A28"/>
    <mergeCell ref="B4:U4"/>
    <mergeCell ref="C73:F73"/>
    <mergeCell ref="H73:K73"/>
    <mergeCell ref="H92:K92"/>
    <mergeCell ref="M92:U92"/>
    <mergeCell ref="C93:F93"/>
    <mergeCell ref="H93:K93"/>
    <mergeCell ref="M93:U93"/>
    <mergeCell ref="C50:F50"/>
    <mergeCell ref="H50:K50"/>
    <mergeCell ref="D51:F51"/>
    <mergeCell ref="H51:K51"/>
    <mergeCell ref="C71:K71"/>
    <mergeCell ref="C72:F72"/>
    <mergeCell ref="H72:K72"/>
    <mergeCell ref="C30:K30"/>
    <mergeCell ref="M30:U30"/>
    <mergeCell ref="C31:F31"/>
    <mergeCell ref="H31:K31"/>
    <mergeCell ref="M31:P31"/>
    <mergeCell ref="R31:U31"/>
    <mergeCell ref="C5:K5"/>
    <mergeCell ref="M5:U5"/>
    <mergeCell ref="C6:F6"/>
    <mergeCell ref="H6:K6"/>
    <mergeCell ref="M6:P6"/>
    <mergeCell ref="R6:U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10.85546875" bestFit="1" customWidth="1"/>
    <col min="4" max="4" width="36.5703125" bestFit="1" customWidth="1"/>
    <col min="5" max="5" width="11.140625" bestFit="1" customWidth="1"/>
    <col min="6" max="6" width="36.5703125" bestFit="1" customWidth="1"/>
    <col min="7" max="7" width="5.42578125" bestFit="1" customWidth="1"/>
    <col min="8" max="8" width="26.5703125" bestFit="1" customWidth="1"/>
    <col min="9" max="9" width="2.28515625" customWidth="1"/>
    <col min="10" max="10" width="36.5703125" customWidth="1"/>
    <col min="11" max="11" width="1.85546875" bestFit="1" customWidth="1"/>
    <col min="12" max="12" width="6.28515625" bestFit="1" customWidth="1"/>
  </cols>
  <sheetData>
    <row r="1" spans="1:12" ht="15" customHeight="1" x14ac:dyDescent="0.25">
      <c r="A1" s="7" t="s">
        <v>12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02</v>
      </c>
      <c r="B3" s="82" t="s">
        <v>4</v>
      </c>
      <c r="C3" s="82"/>
      <c r="D3" s="82"/>
      <c r="E3" s="82"/>
      <c r="F3" s="82"/>
      <c r="G3" s="82"/>
      <c r="H3" s="82"/>
      <c r="I3" s="82"/>
      <c r="J3" s="82"/>
      <c r="K3" s="82"/>
      <c r="L3" s="82"/>
    </row>
    <row r="4" spans="1:12" ht="15.75" thickBot="1" x14ac:dyDescent="0.3">
      <c r="A4" s="15" t="s">
        <v>1287</v>
      </c>
      <c r="B4" s="82" t="s">
        <v>4</v>
      </c>
      <c r="C4" s="82"/>
      <c r="D4" s="82"/>
      <c r="E4" s="82"/>
      <c r="F4" s="82"/>
      <c r="G4" s="82"/>
      <c r="H4" s="82"/>
      <c r="I4" s="82"/>
      <c r="J4" s="82"/>
      <c r="K4" s="82"/>
      <c r="L4" s="82"/>
    </row>
    <row r="5" spans="1:12" x14ac:dyDescent="0.25">
      <c r="A5" s="15"/>
      <c r="B5" s="19"/>
      <c r="C5" s="116" t="s">
        <v>1006</v>
      </c>
      <c r="D5" s="116" t="s">
        <v>1007</v>
      </c>
      <c r="E5" s="116" t="s">
        <v>151</v>
      </c>
    </row>
    <row r="6" spans="1:12" ht="15.75" thickBot="1" x14ac:dyDescent="0.3">
      <c r="A6" s="15"/>
      <c r="B6" s="31"/>
      <c r="C6" s="119" t="s">
        <v>1008</v>
      </c>
      <c r="D6" s="119" t="s">
        <v>1009</v>
      </c>
      <c r="E6" s="119" t="s">
        <v>594</v>
      </c>
    </row>
    <row r="7" spans="1:12" ht="15.75" thickTop="1" x14ac:dyDescent="0.25">
      <c r="A7" s="15"/>
      <c r="B7" s="226" t="s">
        <v>416</v>
      </c>
      <c r="C7" s="40"/>
      <c r="D7" s="40"/>
      <c r="E7" s="40"/>
    </row>
    <row r="8" spans="1:12" x14ac:dyDescent="0.25">
      <c r="A8" s="15"/>
      <c r="B8" s="124" t="s">
        <v>1010</v>
      </c>
      <c r="C8" s="444">
        <v>1906645689</v>
      </c>
      <c r="D8" s="444">
        <v>-442582366</v>
      </c>
      <c r="E8" s="444">
        <v>1464063323</v>
      </c>
    </row>
    <row r="9" spans="1:12" x14ac:dyDescent="0.25">
      <c r="A9" s="15"/>
      <c r="B9" s="124" t="s">
        <v>1011</v>
      </c>
      <c r="C9" s="444">
        <v>16873</v>
      </c>
      <c r="D9" s="445" t="s">
        <v>297</v>
      </c>
      <c r="E9" s="444">
        <v>16873</v>
      </c>
    </row>
    <row r="10" spans="1:12" ht="15.75" thickBot="1" x14ac:dyDescent="0.3">
      <c r="A10" s="15"/>
      <c r="B10" s="127" t="s">
        <v>1012</v>
      </c>
      <c r="C10" s="446" t="s">
        <v>297</v>
      </c>
      <c r="D10" s="447">
        <v>-35504806</v>
      </c>
      <c r="E10" s="447">
        <v>-35504806</v>
      </c>
    </row>
    <row r="11" spans="1:12" ht="15.75" thickBot="1" x14ac:dyDescent="0.3">
      <c r="A11" s="15"/>
      <c r="B11" s="228" t="s">
        <v>1013</v>
      </c>
      <c r="C11" s="448">
        <v>1906662562</v>
      </c>
      <c r="D11" s="448">
        <v>-478087172</v>
      </c>
      <c r="E11" s="448">
        <v>1428575390</v>
      </c>
    </row>
    <row r="12" spans="1:12" ht="16.5" thickTop="1" thickBot="1" x14ac:dyDescent="0.3">
      <c r="A12" s="15" t="s">
        <v>155</v>
      </c>
      <c r="B12" s="520" t="s">
        <v>4</v>
      </c>
      <c r="C12" s="520"/>
      <c r="D12" s="520"/>
      <c r="E12" s="520"/>
      <c r="F12" s="520"/>
      <c r="G12" s="520"/>
      <c r="H12" s="520"/>
      <c r="I12" s="520"/>
      <c r="J12" s="520"/>
      <c r="K12" s="520"/>
      <c r="L12" s="520"/>
    </row>
    <row r="13" spans="1:12" x14ac:dyDescent="0.25">
      <c r="A13" s="15"/>
      <c r="B13" s="19"/>
      <c r="C13" s="29"/>
      <c r="D13" s="30" t="s">
        <v>1025</v>
      </c>
      <c r="E13" s="29"/>
      <c r="F13" s="19"/>
      <c r="G13" s="19"/>
      <c r="H13" s="243"/>
      <c r="I13" s="29"/>
      <c r="J13" s="243"/>
      <c r="K13" s="243"/>
      <c r="L13" s="19"/>
    </row>
    <row r="14" spans="1:12" x14ac:dyDescent="0.25">
      <c r="A14" s="15"/>
      <c r="B14" s="10"/>
      <c r="C14" s="28"/>
      <c r="D14" s="449" t="s">
        <v>1026</v>
      </c>
      <c r="E14" s="28"/>
      <c r="F14" s="28"/>
      <c r="G14" s="28"/>
      <c r="H14" s="23"/>
      <c r="I14" s="28"/>
      <c r="J14" s="28"/>
      <c r="K14" s="28"/>
      <c r="L14" s="10"/>
    </row>
    <row r="15" spans="1:12" x14ac:dyDescent="0.25">
      <c r="A15" s="15"/>
      <c r="B15" s="10"/>
      <c r="C15" s="28"/>
      <c r="D15" s="449" t="s">
        <v>1027</v>
      </c>
      <c r="E15" s="28"/>
      <c r="F15" s="457" t="s">
        <v>1028</v>
      </c>
      <c r="G15" s="28"/>
      <c r="H15" s="457" t="s">
        <v>1029</v>
      </c>
      <c r="I15" s="28"/>
      <c r="J15" s="457" t="s">
        <v>1030</v>
      </c>
      <c r="K15" s="28"/>
      <c r="L15" s="10"/>
    </row>
    <row r="16" spans="1:12" x14ac:dyDescent="0.25">
      <c r="A16" s="15"/>
      <c r="B16" s="10"/>
      <c r="C16" s="28"/>
      <c r="D16" s="449" t="s">
        <v>1031</v>
      </c>
      <c r="E16" s="28"/>
      <c r="F16" s="457"/>
      <c r="G16" s="28"/>
      <c r="H16" s="457"/>
      <c r="I16" s="28"/>
      <c r="J16" s="457"/>
      <c r="K16" s="28"/>
      <c r="L16" s="10"/>
    </row>
    <row r="17" spans="1:12" x14ac:dyDescent="0.25">
      <c r="A17" s="15"/>
      <c r="B17" s="10"/>
      <c r="C17" s="28"/>
      <c r="D17" s="449" t="s">
        <v>1032</v>
      </c>
      <c r="E17" s="28"/>
      <c r="F17" s="457"/>
      <c r="G17" s="28"/>
      <c r="H17" s="457"/>
      <c r="I17" s="28"/>
      <c r="J17" s="457"/>
      <c r="K17" s="28"/>
      <c r="L17" s="10"/>
    </row>
    <row r="18" spans="1:12" ht="15.75" thickBot="1" x14ac:dyDescent="0.3">
      <c r="A18" s="15"/>
      <c r="B18" s="118" t="s">
        <v>278</v>
      </c>
      <c r="C18" s="36"/>
      <c r="D18" s="37" t="s">
        <v>1033</v>
      </c>
      <c r="E18" s="36"/>
      <c r="F18" s="458"/>
      <c r="G18" s="36"/>
      <c r="H18" s="458"/>
      <c r="I18" s="36"/>
      <c r="J18" s="458"/>
      <c r="K18" s="36"/>
      <c r="L18" s="37" t="s">
        <v>149</v>
      </c>
    </row>
    <row r="19" spans="1:12" ht="16.5" thickTop="1" thickBot="1" x14ac:dyDescent="0.3">
      <c r="A19" s="15"/>
      <c r="B19" s="450" t="s">
        <v>1034</v>
      </c>
      <c r="C19" s="451" t="s">
        <v>283</v>
      </c>
      <c r="D19" s="451">
        <v>936</v>
      </c>
      <c r="E19" s="451" t="s">
        <v>283</v>
      </c>
      <c r="F19" s="452">
        <v>6789</v>
      </c>
      <c r="G19" s="451" t="s">
        <v>283</v>
      </c>
      <c r="H19" s="451">
        <v>-952</v>
      </c>
      <c r="I19" s="451" t="s">
        <v>283</v>
      </c>
      <c r="J19" s="451">
        <v>-413</v>
      </c>
      <c r="K19" s="451" t="s">
        <v>283</v>
      </c>
      <c r="L19" s="452">
        <v>6360</v>
      </c>
    </row>
    <row r="20" spans="1:12" x14ac:dyDescent="0.25">
      <c r="A20" s="15"/>
      <c r="B20" s="453" t="s">
        <v>1035</v>
      </c>
      <c r="C20" s="25"/>
      <c r="D20" s="125">
        <v>199</v>
      </c>
      <c r="E20" s="43"/>
      <c r="F20" s="126">
        <v>7517</v>
      </c>
      <c r="G20" s="43"/>
      <c r="H20" s="125" t="s">
        <v>297</v>
      </c>
      <c r="I20" s="43"/>
      <c r="J20" s="125" t="s">
        <v>297</v>
      </c>
      <c r="K20" s="25"/>
      <c r="L20" s="126">
        <v>7716</v>
      </c>
    </row>
    <row r="21" spans="1:12" x14ac:dyDescent="0.25">
      <c r="A21" s="15"/>
      <c r="B21" s="453" t="s">
        <v>1036</v>
      </c>
      <c r="C21" s="25"/>
      <c r="D21" s="125">
        <v>36</v>
      </c>
      <c r="E21" s="43"/>
      <c r="F21" s="125">
        <v>-629</v>
      </c>
      <c r="G21" s="43"/>
      <c r="H21" s="125" t="s">
        <v>297</v>
      </c>
      <c r="I21" s="43"/>
      <c r="J21" s="125" t="s">
        <v>297</v>
      </c>
      <c r="K21" s="25"/>
      <c r="L21" s="125">
        <v>-593</v>
      </c>
    </row>
    <row r="22" spans="1:12" x14ac:dyDescent="0.25">
      <c r="A22" s="15"/>
      <c r="B22" s="453" t="s">
        <v>1037</v>
      </c>
      <c r="C22" s="25"/>
      <c r="D22" s="125">
        <v>-143</v>
      </c>
      <c r="E22" s="43"/>
      <c r="F22" s="126">
        <v>-1185</v>
      </c>
      <c r="G22" s="43"/>
      <c r="H22" s="125" t="s">
        <v>297</v>
      </c>
      <c r="I22" s="43"/>
      <c r="J22" s="125" t="s">
        <v>297</v>
      </c>
      <c r="K22" s="25"/>
      <c r="L22" s="126">
        <v>-1328</v>
      </c>
    </row>
    <row r="23" spans="1:12" x14ac:dyDescent="0.25">
      <c r="A23" s="15"/>
      <c r="B23" s="453" t="s">
        <v>142</v>
      </c>
      <c r="C23" s="25"/>
      <c r="D23" s="125" t="s">
        <v>297</v>
      </c>
      <c r="E23" s="43"/>
      <c r="F23" s="125" t="s">
        <v>297</v>
      </c>
      <c r="G23" s="43"/>
      <c r="H23" s="125">
        <v>-29</v>
      </c>
      <c r="I23" s="43"/>
      <c r="J23" s="125" t="s">
        <v>297</v>
      </c>
      <c r="K23" s="25"/>
      <c r="L23" s="125">
        <v>-29</v>
      </c>
    </row>
    <row r="24" spans="1:12" x14ac:dyDescent="0.25">
      <c r="A24" s="15"/>
      <c r="B24" s="453" t="s">
        <v>1038</v>
      </c>
      <c r="C24" s="25"/>
      <c r="D24" s="125" t="s">
        <v>297</v>
      </c>
      <c r="E24" s="43"/>
      <c r="F24" s="125" t="s">
        <v>297</v>
      </c>
      <c r="G24" s="43"/>
      <c r="H24" s="125" t="s">
        <v>297</v>
      </c>
      <c r="I24" s="43"/>
      <c r="J24" s="125">
        <v>37</v>
      </c>
      <c r="K24" s="25"/>
      <c r="L24" s="125">
        <v>37</v>
      </c>
    </row>
    <row r="25" spans="1:12" x14ac:dyDescent="0.25">
      <c r="A25" s="15"/>
      <c r="B25" s="453" t="s">
        <v>1039</v>
      </c>
      <c r="C25" s="25"/>
      <c r="D25" s="125" t="s">
        <v>297</v>
      </c>
      <c r="E25" s="43"/>
      <c r="F25" s="125" t="s">
        <v>297</v>
      </c>
      <c r="G25" s="43"/>
      <c r="H25" s="125" t="s">
        <v>297</v>
      </c>
      <c r="I25" s="43"/>
      <c r="J25" s="125">
        <v>-24</v>
      </c>
      <c r="K25" s="25"/>
      <c r="L25" s="125">
        <v>-24</v>
      </c>
    </row>
    <row r="26" spans="1:12" ht="15.75" thickBot="1" x14ac:dyDescent="0.3">
      <c r="A26" s="15"/>
      <c r="B26" s="454" t="s">
        <v>1040</v>
      </c>
      <c r="C26" s="53"/>
      <c r="D26" s="128">
        <v>23</v>
      </c>
      <c r="E26" s="52"/>
      <c r="F26" s="128">
        <v>-563</v>
      </c>
      <c r="G26" s="53"/>
      <c r="H26" s="128">
        <v>-82</v>
      </c>
      <c r="I26" s="53"/>
      <c r="J26" s="128">
        <v>-6</v>
      </c>
      <c r="K26" s="53"/>
      <c r="L26" s="128">
        <v>-628</v>
      </c>
    </row>
    <row r="27" spans="1:12" x14ac:dyDescent="0.25">
      <c r="A27" s="15"/>
      <c r="B27" s="455" t="s">
        <v>1041</v>
      </c>
      <c r="C27" s="26"/>
      <c r="D27" s="135">
        <v>115</v>
      </c>
      <c r="E27" s="26"/>
      <c r="F27" s="136">
        <v>5140</v>
      </c>
      <c r="G27" s="26"/>
      <c r="H27" s="135">
        <v>-111</v>
      </c>
      <c r="I27" s="26"/>
      <c r="J27" s="135">
        <v>7</v>
      </c>
      <c r="K27" s="26"/>
      <c r="L27" s="136">
        <v>5151</v>
      </c>
    </row>
    <row r="28" spans="1:12" ht="15.75" thickBot="1" x14ac:dyDescent="0.3">
      <c r="A28" s="15"/>
      <c r="B28" s="454" t="s">
        <v>1042</v>
      </c>
      <c r="C28" s="53"/>
      <c r="D28" s="128" t="s">
        <v>297</v>
      </c>
      <c r="E28" s="53"/>
      <c r="F28" s="128" t="s">
        <v>297</v>
      </c>
      <c r="G28" s="53"/>
      <c r="H28" s="128" t="s">
        <v>297</v>
      </c>
      <c r="I28" s="53"/>
      <c r="J28" s="128" t="s">
        <v>297</v>
      </c>
      <c r="K28" s="53"/>
      <c r="L28" s="128" t="s">
        <v>297</v>
      </c>
    </row>
    <row r="29" spans="1:12" ht="15.75" thickBot="1" x14ac:dyDescent="0.3">
      <c r="A29" s="15"/>
      <c r="B29" s="72" t="s">
        <v>1043</v>
      </c>
      <c r="C29" s="138" t="s">
        <v>283</v>
      </c>
      <c r="D29" s="139">
        <v>1051</v>
      </c>
      <c r="E29" s="138" t="s">
        <v>283</v>
      </c>
      <c r="F29" s="139">
        <v>11929</v>
      </c>
      <c r="G29" s="138" t="s">
        <v>283</v>
      </c>
      <c r="H29" s="139">
        <v>-1063</v>
      </c>
      <c r="I29" s="138" t="s">
        <v>283</v>
      </c>
      <c r="J29" s="138">
        <v>-406</v>
      </c>
      <c r="K29" s="138" t="s">
        <v>283</v>
      </c>
      <c r="L29" s="139">
        <v>11511</v>
      </c>
    </row>
    <row r="30" spans="1:12" ht="15.75" thickTop="1" x14ac:dyDescent="0.25">
      <c r="A30" s="15"/>
      <c r="B30" s="38"/>
      <c r="C30" s="41"/>
      <c r="D30" s="38"/>
      <c r="E30" s="41"/>
      <c r="F30" s="38"/>
      <c r="G30" s="41"/>
      <c r="H30" s="38"/>
      <c r="I30" s="41"/>
      <c r="J30" s="38"/>
      <c r="K30" s="41"/>
      <c r="L30" s="38"/>
    </row>
    <row r="31" spans="1:12" ht="15.75" thickBot="1" x14ac:dyDescent="0.3">
      <c r="A31" s="15"/>
      <c r="B31" s="51" t="s">
        <v>1044</v>
      </c>
      <c r="C31" s="156" t="s">
        <v>283</v>
      </c>
      <c r="D31" s="156">
        <v>575</v>
      </c>
      <c r="E31" s="156" t="s">
        <v>283</v>
      </c>
      <c r="F31" s="157">
        <v>13446</v>
      </c>
      <c r="G31" s="156" t="s">
        <v>283</v>
      </c>
      <c r="H31" s="156">
        <v>-403</v>
      </c>
      <c r="I31" s="156" t="s">
        <v>283</v>
      </c>
      <c r="J31" s="157">
        <v>-1044</v>
      </c>
      <c r="K31" s="156" t="s">
        <v>283</v>
      </c>
      <c r="L31" s="157">
        <v>12574</v>
      </c>
    </row>
    <row r="32" spans="1:12" ht="19.5" x14ac:dyDescent="0.25">
      <c r="A32" s="15"/>
      <c r="B32" s="42" t="s">
        <v>1045</v>
      </c>
      <c r="C32" s="28"/>
      <c r="D32" s="153">
        <v>355</v>
      </c>
      <c r="E32" s="10"/>
      <c r="F32" s="154">
        <v>-11632</v>
      </c>
      <c r="G32" s="10"/>
      <c r="H32" s="153" t="s">
        <v>297</v>
      </c>
      <c r="I32" s="10"/>
      <c r="J32" s="153" t="s">
        <v>297</v>
      </c>
      <c r="K32" s="28"/>
      <c r="L32" s="154">
        <v>-11277</v>
      </c>
    </row>
    <row r="33" spans="1:12" x14ac:dyDescent="0.25">
      <c r="A33" s="15"/>
      <c r="B33" s="42" t="s">
        <v>1036</v>
      </c>
      <c r="C33" s="28"/>
      <c r="D33" s="153">
        <v>-87</v>
      </c>
      <c r="E33" s="10"/>
      <c r="F33" s="153">
        <v>630</v>
      </c>
      <c r="G33" s="10"/>
      <c r="H33" s="153" t="s">
        <v>297</v>
      </c>
      <c r="I33" s="10"/>
      <c r="J33" s="153" t="s">
        <v>297</v>
      </c>
      <c r="K33" s="28"/>
      <c r="L33" s="153">
        <v>543</v>
      </c>
    </row>
    <row r="34" spans="1:12" x14ac:dyDescent="0.25">
      <c r="A34" s="15"/>
      <c r="B34" s="42" t="s">
        <v>1037</v>
      </c>
      <c r="C34" s="28"/>
      <c r="D34" s="153">
        <v>49</v>
      </c>
      <c r="E34" s="10"/>
      <c r="F34" s="154">
        <v>2491</v>
      </c>
      <c r="G34" s="10"/>
      <c r="H34" s="153" t="s">
        <v>297</v>
      </c>
      <c r="I34" s="10"/>
      <c r="J34" s="153" t="s">
        <v>297</v>
      </c>
      <c r="K34" s="28"/>
      <c r="L34" s="154">
        <v>2540</v>
      </c>
    </row>
    <row r="35" spans="1:12" x14ac:dyDescent="0.25">
      <c r="A35" s="15"/>
      <c r="B35" s="42" t="s">
        <v>142</v>
      </c>
      <c r="C35" s="28"/>
      <c r="D35" s="153" t="s">
        <v>297</v>
      </c>
      <c r="E35" s="10"/>
      <c r="F35" s="153" t="s">
        <v>297</v>
      </c>
      <c r="G35" s="10"/>
      <c r="H35" s="153">
        <v>-566</v>
      </c>
      <c r="I35" s="10"/>
      <c r="J35" s="153" t="s">
        <v>297</v>
      </c>
      <c r="K35" s="28"/>
      <c r="L35" s="153">
        <v>-566</v>
      </c>
    </row>
    <row r="36" spans="1:12" x14ac:dyDescent="0.25">
      <c r="A36" s="15"/>
      <c r="B36" s="42" t="s">
        <v>1038</v>
      </c>
      <c r="C36" s="28"/>
      <c r="D36" s="153" t="s">
        <v>297</v>
      </c>
      <c r="E36" s="10"/>
      <c r="F36" s="153" t="s">
        <v>297</v>
      </c>
      <c r="G36" s="10"/>
      <c r="H36" s="153" t="s">
        <v>297</v>
      </c>
      <c r="I36" s="10"/>
      <c r="J36" s="153">
        <v>104</v>
      </c>
      <c r="K36" s="28"/>
      <c r="L36" s="153">
        <v>104</v>
      </c>
    </row>
    <row r="37" spans="1:12" x14ac:dyDescent="0.25">
      <c r="A37" s="15"/>
      <c r="B37" s="42" t="s">
        <v>1039</v>
      </c>
      <c r="C37" s="28"/>
      <c r="D37" s="153" t="s">
        <v>297</v>
      </c>
      <c r="E37" s="10"/>
      <c r="F37" s="153" t="s">
        <v>297</v>
      </c>
      <c r="G37" s="10"/>
      <c r="H37" s="153" t="s">
        <v>297</v>
      </c>
      <c r="I37" s="10"/>
      <c r="J37" s="153">
        <v>-27</v>
      </c>
      <c r="K37" s="28"/>
      <c r="L37" s="153">
        <v>-27</v>
      </c>
    </row>
    <row r="38" spans="1:12" ht="15.75" thickBot="1" x14ac:dyDescent="0.3">
      <c r="A38" s="15"/>
      <c r="B38" s="51" t="s">
        <v>1040</v>
      </c>
      <c r="C38" s="55"/>
      <c r="D38" s="156">
        <v>-122</v>
      </c>
      <c r="E38" s="50"/>
      <c r="F38" s="157">
        <v>3277</v>
      </c>
      <c r="G38" s="55"/>
      <c r="H38" s="156">
        <v>-12</v>
      </c>
      <c r="I38" s="55"/>
      <c r="J38" s="156">
        <v>-16</v>
      </c>
      <c r="K38" s="55"/>
      <c r="L38" s="157">
        <v>3127</v>
      </c>
    </row>
    <row r="39" spans="1:12" x14ac:dyDescent="0.25">
      <c r="A39" s="15"/>
      <c r="B39" s="64" t="s">
        <v>1041</v>
      </c>
      <c r="C39" s="29"/>
      <c r="D39" s="162">
        <v>195</v>
      </c>
      <c r="E39" s="29"/>
      <c r="F39" s="164">
        <v>-5234</v>
      </c>
      <c r="G39" s="29"/>
      <c r="H39" s="162">
        <v>-578</v>
      </c>
      <c r="I39" s="29"/>
      <c r="J39" s="162">
        <v>61</v>
      </c>
      <c r="K39" s="29"/>
      <c r="L39" s="164">
        <v>-5556</v>
      </c>
    </row>
    <row r="40" spans="1:12" ht="15.75" thickBot="1" x14ac:dyDescent="0.3">
      <c r="A40" s="15"/>
      <c r="B40" s="51" t="s">
        <v>1042</v>
      </c>
      <c r="C40" s="55"/>
      <c r="D40" s="156" t="s">
        <v>297</v>
      </c>
      <c r="E40" s="55"/>
      <c r="F40" s="156">
        <v>-16</v>
      </c>
      <c r="G40" s="55"/>
      <c r="H40" s="156">
        <v>-5</v>
      </c>
      <c r="I40" s="55"/>
      <c r="J40" s="156" t="s">
        <v>297</v>
      </c>
      <c r="K40" s="55"/>
      <c r="L40" s="156">
        <v>-21</v>
      </c>
    </row>
    <row r="41" spans="1:12" ht="15.75" thickBot="1" x14ac:dyDescent="0.3">
      <c r="A41" s="15"/>
      <c r="B41" s="456" t="s">
        <v>1046</v>
      </c>
      <c r="C41" s="166" t="s">
        <v>283</v>
      </c>
      <c r="D41" s="166">
        <v>770</v>
      </c>
      <c r="E41" s="166" t="s">
        <v>283</v>
      </c>
      <c r="F41" s="167">
        <v>8228</v>
      </c>
      <c r="G41" s="166" t="s">
        <v>283</v>
      </c>
      <c r="H41" s="166">
        <v>-976</v>
      </c>
      <c r="I41" s="166" t="s">
        <v>283</v>
      </c>
      <c r="J41" s="166">
        <v>-983</v>
      </c>
      <c r="K41" s="166" t="s">
        <v>283</v>
      </c>
      <c r="L41" s="167">
        <v>7039</v>
      </c>
    </row>
    <row r="42" spans="1:12" ht="16.5" thickTop="1" thickBot="1" x14ac:dyDescent="0.3">
      <c r="A42" s="15" t="s">
        <v>1288</v>
      </c>
      <c r="B42" s="523" t="s">
        <v>4</v>
      </c>
      <c r="C42" s="523"/>
      <c r="D42" s="523"/>
      <c r="E42" s="523"/>
      <c r="F42" s="523"/>
      <c r="G42" s="523"/>
      <c r="H42" s="523"/>
      <c r="I42" s="523"/>
      <c r="J42" s="523"/>
      <c r="K42" s="523"/>
      <c r="L42" s="523"/>
    </row>
    <row r="43" spans="1:12" x14ac:dyDescent="0.25">
      <c r="A43" s="15"/>
      <c r="B43" s="19"/>
      <c r="C43" s="29"/>
      <c r="D43" s="468" t="s">
        <v>1048</v>
      </c>
      <c r="E43" s="29"/>
      <c r="F43" s="29"/>
      <c r="G43" s="29"/>
      <c r="H43" s="243"/>
      <c r="I43" s="29"/>
      <c r="J43" s="29"/>
      <c r="K43" s="29"/>
      <c r="L43" s="19"/>
    </row>
    <row r="44" spans="1:12" x14ac:dyDescent="0.25">
      <c r="A44" s="15"/>
      <c r="B44" s="10"/>
      <c r="C44" s="28"/>
      <c r="D44" s="469"/>
      <c r="E44" s="28"/>
      <c r="F44" s="457" t="s">
        <v>1028</v>
      </c>
      <c r="G44" s="28"/>
      <c r="H44" s="457" t="s">
        <v>1029</v>
      </c>
      <c r="I44" s="28"/>
      <c r="J44" s="457" t="s">
        <v>1030</v>
      </c>
      <c r="K44" s="28"/>
      <c r="L44" s="10"/>
    </row>
    <row r="45" spans="1:12" x14ac:dyDescent="0.25">
      <c r="A45" s="15"/>
      <c r="B45" s="10"/>
      <c r="C45" s="28"/>
      <c r="D45" s="469"/>
      <c r="E45" s="28"/>
      <c r="F45" s="457"/>
      <c r="G45" s="28"/>
      <c r="H45" s="457"/>
      <c r="I45" s="28"/>
      <c r="J45" s="457"/>
      <c r="K45" s="28"/>
      <c r="L45" s="10"/>
    </row>
    <row r="46" spans="1:12" x14ac:dyDescent="0.25">
      <c r="A46" s="15"/>
      <c r="B46" s="10"/>
      <c r="C46" s="28"/>
      <c r="D46" s="469"/>
      <c r="E46" s="28"/>
      <c r="F46" s="457"/>
      <c r="G46" s="28"/>
      <c r="H46" s="457"/>
      <c r="I46" s="28"/>
      <c r="J46" s="457"/>
      <c r="K46" s="28"/>
      <c r="L46" s="10"/>
    </row>
    <row r="47" spans="1:12" ht="15.75" thickBot="1" x14ac:dyDescent="0.3">
      <c r="A47" s="15"/>
      <c r="B47" s="118" t="s">
        <v>278</v>
      </c>
      <c r="C47" s="36"/>
      <c r="D47" s="458"/>
      <c r="E47" s="36"/>
      <c r="F47" s="458"/>
      <c r="G47" s="36"/>
      <c r="H47" s="458"/>
      <c r="I47" s="36"/>
      <c r="J47" s="458"/>
      <c r="K47" s="36"/>
      <c r="L47" s="37" t="s">
        <v>149</v>
      </c>
    </row>
    <row r="48" spans="1:12" ht="15.75" thickTop="1" x14ac:dyDescent="0.25">
      <c r="A48" s="15"/>
      <c r="B48" s="459" t="s">
        <v>410</v>
      </c>
      <c r="C48" s="40"/>
      <c r="D48" s="104"/>
      <c r="E48" s="40"/>
      <c r="F48" s="104"/>
      <c r="G48" s="40"/>
      <c r="H48" s="104"/>
      <c r="I48" s="40"/>
      <c r="J48" s="104"/>
      <c r="K48" s="40"/>
      <c r="L48" s="104"/>
    </row>
    <row r="49" spans="1:12" x14ac:dyDescent="0.25">
      <c r="A49" s="15"/>
      <c r="B49" s="460" t="s">
        <v>1049</v>
      </c>
      <c r="C49" s="125" t="s">
        <v>283</v>
      </c>
      <c r="D49" s="125">
        <v>21</v>
      </c>
      <c r="E49" s="125" t="s">
        <v>283</v>
      </c>
      <c r="F49" s="126">
        <v>2909</v>
      </c>
      <c r="G49" s="125" t="s">
        <v>283</v>
      </c>
      <c r="H49" s="125">
        <v>73</v>
      </c>
      <c r="I49" s="125" t="s">
        <v>283</v>
      </c>
      <c r="J49" s="125">
        <v>10</v>
      </c>
      <c r="K49" s="125" t="s">
        <v>283</v>
      </c>
      <c r="L49" s="126">
        <v>3013</v>
      </c>
    </row>
    <row r="50" spans="1:12" x14ac:dyDescent="0.25">
      <c r="A50" s="15"/>
      <c r="B50" s="460" t="s">
        <v>1050</v>
      </c>
      <c r="C50" s="25"/>
      <c r="D50" s="43"/>
      <c r="E50" s="25"/>
      <c r="F50" s="43"/>
      <c r="G50" s="25"/>
      <c r="H50" s="43"/>
      <c r="I50" s="25"/>
      <c r="J50" s="43"/>
      <c r="K50" s="25"/>
      <c r="L50" s="43"/>
    </row>
    <row r="51" spans="1:12" ht="15.75" thickBot="1" x14ac:dyDescent="0.3">
      <c r="A51" s="15"/>
      <c r="B51" s="461" t="s">
        <v>1051</v>
      </c>
      <c r="C51" s="53"/>
      <c r="D51" s="128">
        <v>10</v>
      </c>
      <c r="E51" s="53"/>
      <c r="F51" s="128">
        <v>165</v>
      </c>
      <c r="G51" s="53"/>
      <c r="H51" s="128" t="s">
        <v>297</v>
      </c>
      <c r="I51" s="53"/>
      <c r="J51" s="128">
        <v>-1</v>
      </c>
      <c r="K51" s="53"/>
      <c r="L51" s="128">
        <v>174</v>
      </c>
    </row>
    <row r="52" spans="1:12" x14ac:dyDescent="0.25">
      <c r="A52" s="15"/>
      <c r="B52" s="462" t="s">
        <v>1052</v>
      </c>
      <c r="C52" s="26"/>
      <c r="D52" s="20"/>
      <c r="E52" s="26"/>
      <c r="F52" s="20"/>
      <c r="G52" s="26"/>
      <c r="H52" s="20"/>
      <c r="I52" s="26"/>
      <c r="J52" s="20"/>
      <c r="K52" s="26"/>
      <c r="L52" s="20"/>
    </row>
    <row r="53" spans="1:12" x14ac:dyDescent="0.25">
      <c r="A53" s="15"/>
      <c r="B53" s="460" t="s">
        <v>1053</v>
      </c>
      <c r="C53" s="25"/>
      <c r="D53" s="125">
        <v>11</v>
      </c>
      <c r="E53" s="25"/>
      <c r="F53" s="126">
        <v>2744</v>
      </c>
      <c r="G53" s="25"/>
      <c r="H53" s="125">
        <v>73</v>
      </c>
      <c r="I53" s="25"/>
      <c r="J53" s="125">
        <v>11</v>
      </c>
      <c r="K53" s="25"/>
      <c r="L53" s="126">
        <v>2839</v>
      </c>
    </row>
    <row r="54" spans="1:12" ht="15.75" thickBot="1" x14ac:dyDescent="0.3">
      <c r="A54" s="15"/>
      <c r="B54" s="461" t="s">
        <v>1054</v>
      </c>
      <c r="C54" s="53"/>
      <c r="D54" s="128">
        <v>-15</v>
      </c>
      <c r="E54" s="53"/>
      <c r="F54" s="128">
        <v>389</v>
      </c>
      <c r="G54" s="53"/>
      <c r="H54" s="128">
        <v>26</v>
      </c>
      <c r="I54" s="53"/>
      <c r="J54" s="128">
        <v>13</v>
      </c>
      <c r="K54" s="53"/>
      <c r="L54" s="128">
        <v>413</v>
      </c>
    </row>
    <row r="55" spans="1:12" x14ac:dyDescent="0.25">
      <c r="A55" s="15"/>
      <c r="B55" s="462" t="s">
        <v>1052</v>
      </c>
      <c r="C55" s="26"/>
      <c r="D55" s="20"/>
      <c r="E55" s="26"/>
      <c r="F55" s="20"/>
      <c r="G55" s="26"/>
      <c r="H55" s="20"/>
      <c r="I55" s="26"/>
      <c r="J55" s="20"/>
      <c r="K55" s="26"/>
      <c r="L55" s="20"/>
    </row>
    <row r="56" spans="1:12" ht="15.75" thickBot="1" x14ac:dyDescent="0.3">
      <c r="A56" s="15"/>
      <c r="B56" s="463" t="s">
        <v>1055</v>
      </c>
      <c r="C56" s="423" t="s">
        <v>283</v>
      </c>
      <c r="D56" s="423">
        <v>26</v>
      </c>
      <c r="E56" s="423" t="s">
        <v>283</v>
      </c>
      <c r="F56" s="424">
        <v>2355</v>
      </c>
      <c r="G56" s="423" t="s">
        <v>283</v>
      </c>
      <c r="H56" s="423">
        <v>47</v>
      </c>
      <c r="I56" s="423" t="s">
        <v>283</v>
      </c>
      <c r="J56" s="423">
        <v>-2</v>
      </c>
      <c r="K56" s="423" t="s">
        <v>283</v>
      </c>
      <c r="L56" s="424">
        <v>2426</v>
      </c>
    </row>
    <row r="57" spans="1:12" ht="15.75" thickTop="1" x14ac:dyDescent="0.25">
      <c r="A57" s="15"/>
      <c r="B57" s="464" t="s">
        <v>422</v>
      </c>
      <c r="C57" s="28"/>
      <c r="D57" s="10"/>
      <c r="E57" s="28"/>
      <c r="F57" s="10"/>
      <c r="G57" s="28"/>
      <c r="H57" s="10"/>
      <c r="I57" s="28"/>
      <c r="J57" s="10"/>
      <c r="K57" s="28"/>
      <c r="L57" s="10"/>
    </row>
    <row r="58" spans="1:12" x14ac:dyDescent="0.25">
      <c r="A58" s="15"/>
      <c r="B58" s="252" t="s">
        <v>1049</v>
      </c>
      <c r="C58" s="153" t="s">
        <v>283</v>
      </c>
      <c r="D58" s="153">
        <v>-102</v>
      </c>
      <c r="E58" s="153" t="s">
        <v>283</v>
      </c>
      <c r="F58" s="154">
        <v>-6854</v>
      </c>
      <c r="G58" s="153" t="s">
        <v>283</v>
      </c>
      <c r="H58" s="153">
        <v>-273</v>
      </c>
      <c r="I58" s="153" t="s">
        <v>283</v>
      </c>
      <c r="J58" s="153">
        <v>8</v>
      </c>
      <c r="K58" s="153" t="s">
        <v>283</v>
      </c>
      <c r="L58" s="154">
        <v>-7221</v>
      </c>
    </row>
    <row r="59" spans="1:12" x14ac:dyDescent="0.25">
      <c r="A59" s="15"/>
      <c r="B59" s="252" t="s">
        <v>1050</v>
      </c>
      <c r="C59" s="28"/>
      <c r="D59" s="10"/>
      <c r="E59" s="28"/>
      <c r="F59" s="10"/>
      <c r="G59" s="28"/>
      <c r="H59" s="10"/>
      <c r="I59" s="28"/>
      <c r="J59" s="10"/>
      <c r="K59" s="28"/>
      <c r="L59" s="10"/>
    </row>
    <row r="60" spans="1:12" ht="15.75" thickBot="1" x14ac:dyDescent="0.3">
      <c r="A60" s="15"/>
      <c r="B60" s="257" t="s">
        <v>1051</v>
      </c>
      <c r="C60" s="55"/>
      <c r="D60" s="156">
        <v>6</v>
      </c>
      <c r="E60" s="50"/>
      <c r="F60" s="156">
        <v>152</v>
      </c>
      <c r="G60" s="50"/>
      <c r="H60" s="156" t="s">
        <v>297</v>
      </c>
      <c r="I60" s="50"/>
      <c r="J60" s="156">
        <v>-26</v>
      </c>
      <c r="K60" s="55"/>
      <c r="L60" s="156">
        <v>132</v>
      </c>
    </row>
    <row r="61" spans="1:12" x14ac:dyDescent="0.25">
      <c r="A61" s="15"/>
      <c r="B61" s="465" t="s">
        <v>1052</v>
      </c>
      <c r="C61" s="29"/>
      <c r="D61" s="19"/>
      <c r="E61" s="19"/>
      <c r="F61" s="19"/>
      <c r="G61" s="19"/>
      <c r="H61" s="19"/>
      <c r="I61" s="19"/>
      <c r="J61" s="19"/>
      <c r="K61" s="29"/>
      <c r="L61" s="19"/>
    </row>
    <row r="62" spans="1:12" x14ac:dyDescent="0.25">
      <c r="A62" s="15"/>
      <c r="B62" s="252" t="s">
        <v>1053</v>
      </c>
      <c r="C62" s="28"/>
      <c r="D62" s="153">
        <v>-108</v>
      </c>
      <c r="E62" s="10"/>
      <c r="F62" s="154">
        <v>-7006</v>
      </c>
      <c r="G62" s="10"/>
      <c r="H62" s="153">
        <v>-273</v>
      </c>
      <c r="I62" s="10"/>
      <c r="J62" s="153">
        <v>34</v>
      </c>
      <c r="K62" s="28"/>
      <c r="L62" s="154">
        <v>-7353</v>
      </c>
    </row>
    <row r="63" spans="1:12" ht="15.75" thickBot="1" x14ac:dyDescent="0.3">
      <c r="A63" s="15"/>
      <c r="B63" s="257" t="s">
        <v>1054</v>
      </c>
      <c r="C63" s="55"/>
      <c r="D63" s="156">
        <v>-21</v>
      </c>
      <c r="E63" s="50"/>
      <c r="F63" s="157">
        <v>-2560</v>
      </c>
      <c r="G63" s="50"/>
      <c r="H63" s="156">
        <v>32</v>
      </c>
      <c r="I63" s="50"/>
      <c r="J63" s="156">
        <v>17</v>
      </c>
      <c r="K63" s="55"/>
      <c r="L63" s="157">
        <v>-2532</v>
      </c>
    </row>
    <row r="64" spans="1:12" x14ac:dyDescent="0.25">
      <c r="A64" s="15"/>
      <c r="B64" s="465" t="s">
        <v>1052</v>
      </c>
      <c r="C64" s="29"/>
      <c r="D64" s="19"/>
      <c r="E64" s="19"/>
      <c r="F64" s="19"/>
      <c r="G64" s="19"/>
      <c r="H64" s="19"/>
      <c r="I64" s="19"/>
      <c r="J64" s="19"/>
      <c r="K64" s="29"/>
      <c r="L64" s="19"/>
    </row>
    <row r="65" spans="1:12" ht="15.75" thickBot="1" x14ac:dyDescent="0.3">
      <c r="A65" s="15"/>
      <c r="B65" s="466" t="s">
        <v>1055</v>
      </c>
      <c r="C65" s="425" t="s">
        <v>283</v>
      </c>
      <c r="D65" s="425">
        <v>-87</v>
      </c>
      <c r="E65" s="425" t="s">
        <v>283</v>
      </c>
      <c r="F65" s="426">
        <v>-4446</v>
      </c>
      <c r="G65" s="425" t="s">
        <v>283</v>
      </c>
      <c r="H65" s="425">
        <v>-305</v>
      </c>
      <c r="I65" s="425" t="s">
        <v>283</v>
      </c>
      <c r="J65" s="425">
        <v>17</v>
      </c>
      <c r="K65" s="425" t="s">
        <v>283</v>
      </c>
      <c r="L65" s="426">
        <v>-4821</v>
      </c>
    </row>
    <row r="66" spans="1:12" ht="15.75" thickTop="1" x14ac:dyDescent="0.25">
      <c r="A66" s="15"/>
      <c r="B66" s="459" t="s">
        <v>416</v>
      </c>
      <c r="C66" s="40"/>
      <c r="D66" s="104"/>
      <c r="E66" s="40"/>
      <c r="F66" s="104"/>
      <c r="G66" s="40"/>
      <c r="H66" s="104"/>
      <c r="I66" s="40"/>
      <c r="J66" s="104"/>
      <c r="K66" s="40"/>
      <c r="L66" s="104"/>
    </row>
    <row r="67" spans="1:12" x14ac:dyDescent="0.25">
      <c r="A67" s="15"/>
      <c r="B67" s="460" t="s">
        <v>1049</v>
      </c>
      <c r="C67" s="125" t="s">
        <v>283</v>
      </c>
      <c r="D67" s="125">
        <v>110</v>
      </c>
      <c r="E67" s="125" t="s">
        <v>283</v>
      </c>
      <c r="F67" s="126">
        <v>6097</v>
      </c>
      <c r="G67" s="125" t="s">
        <v>283</v>
      </c>
      <c r="H67" s="125">
        <v>-29</v>
      </c>
      <c r="I67" s="125" t="s">
        <v>283</v>
      </c>
      <c r="J67" s="125">
        <v>11</v>
      </c>
      <c r="K67" s="125" t="s">
        <v>283</v>
      </c>
      <c r="L67" s="126">
        <v>6189</v>
      </c>
    </row>
    <row r="68" spans="1:12" x14ac:dyDescent="0.25">
      <c r="A68" s="15"/>
      <c r="B68" s="460" t="s">
        <v>1050</v>
      </c>
      <c r="C68" s="25"/>
      <c r="D68" s="43"/>
      <c r="E68" s="25"/>
      <c r="F68" s="43"/>
      <c r="G68" s="25"/>
      <c r="H68" s="43"/>
      <c r="I68" s="25"/>
      <c r="J68" s="43"/>
      <c r="K68" s="25"/>
      <c r="L68" s="43"/>
    </row>
    <row r="69" spans="1:12" ht="15.75" thickBot="1" x14ac:dyDescent="0.3">
      <c r="A69" s="15"/>
      <c r="B69" s="461" t="s">
        <v>1051</v>
      </c>
      <c r="C69" s="53"/>
      <c r="D69" s="128">
        <v>18</v>
      </c>
      <c r="E69" s="53"/>
      <c r="F69" s="128">
        <v>394</v>
      </c>
      <c r="G69" s="53"/>
      <c r="H69" s="128" t="s">
        <v>297</v>
      </c>
      <c r="I69" s="53"/>
      <c r="J69" s="128">
        <v>-2</v>
      </c>
      <c r="K69" s="53"/>
      <c r="L69" s="128">
        <v>410</v>
      </c>
    </row>
    <row r="70" spans="1:12" x14ac:dyDescent="0.25">
      <c r="A70" s="15"/>
      <c r="B70" s="462" t="s">
        <v>1052</v>
      </c>
      <c r="C70" s="26"/>
      <c r="D70" s="20"/>
      <c r="E70" s="26"/>
      <c r="F70" s="20"/>
      <c r="G70" s="26"/>
      <c r="H70" s="20"/>
      <c r="I70" s="26"/>
      <c r="J70" s="20"/>
      <c r="K70" s="26"/>
      <c r="L70" s="20"/>
    </row>
    <row r="71" spans="1:12" x14ac:dyDescent="0.25">
      <c r="A71" s="15"/>
      <c r="B71" s="460" t="s">
        <v>1053</v>
      </c>
      <c r="C71" s="25"/>
      <c r="D71" s="125">
        <v>92</v>
      </c>
      <c r="E71" s="25"/>
      <c r="F71" s="126">
        <v>5703</v>
      </c>
      <c r="G71" s="25"/>
      <c r="H71" s="125">
        <v>-29</v>
      </c>
      <c r="I71" s="25"/>
      <c r="J71" s="125">
        <v>13</v>
      </c>
      <c r="K71" s="25"/>
      <c r="L71" s="126">
        <v>5779</v>
      </c>
    </row>
    <row r="72" spans="1:12" ht="15.75" thickBot="1" x14ac:dyDescent="0.3">
      <c r="A72" s="15"/>
      <c r="B72" s="461" t="s">
        <v>1054</v>
      </c>
      <c r="C72" s="53"/>
      <c r="D72" s="128">
        <v>-23</v>
      </c>
      <c r="E72" s="53"/>
      <c r="F72" s="128">
        <v>563</v>
      </c>
      <c r="G72" s="53"/>
      <c r="H72" s="128">
        <v>82</v>
      </c>
      <c r="I72" s="53"/>
      <c r="J72" s="128">
        <v>6</v>
      </c>
      <c r="K72" s="53"/>
      <c r="L72" s="128">
        <v>628</v>
      </c>
    </row>
    <row r="73" spans="1:12" x14ac:dyDescent="0.25">
      <c r="A73" s="15"/>
      <c r="B73" s="462" t="s">
        <v>1052</v>
      </c>
      <c r="C73" s="26"/>
      <c r="D73" s="20"/>
      <c r="E73" s="26"/>
      <c r="F73" s="20"/>
      <c r="G73" s="26"/>
      <c r="H73" s="20"/>
      <c r="I73" s="26"/>
      <c r="J73" s="20"/>
      <c r="K73" s="26"/>
      <c r="L73" s="20"/>
    </row>
    <row r="74" spans="1:12" ht="15.75" thickBot="1" x14ac:dyDescent="0.3">
      <c r="A74" s="15"/>
      <c r="B74" s="463" t="s">
        <v>1055</v>
      </c>
      <c r="C74" s="423" t="s">
        <v>283</v>
      </c>
      <c r="D74" s="423">
        <v>115</v>
      </c>
      <c r="E74" s="423" t="s">
        <v>283</v>
      </c>
      <c r="F74" s="424">
        <v>5140</v>
      </c>
      <c r="G74" s="423" t="s">
        <v>283</v>
      </c>
      <c r="H74" s="423">
        <v>-111</v>
      </c>
      <c r="I74" s="423" t="s">
        <v>283</v>
      </c>
      <c r="J74" s="423">
        <v>7</v>
      </c>
      <c r="K74" s="423" t="s">
        <v>283</v>
      </c>
      <c r="L74" s="424">
        <v>5151</v>
      </c>
    </row>
    <row r="75" spans="1:12" ht="15.75" thickTop="1" x14ac:dyDescent="0.25">
      <c r="A75" s="15"/>
      <c r="B75" s="467" t="s">
        <v>424</v>
      </c>
      <c r="C75" s="41"/>
      <c r="D75" s="38"/>
      <c r="E75" s="41"/>
      <c r="F75" s="38"/>
      <c r="G75" s="41"/>
      <c r="H75" s="38"/>
      <c r="I75" s="41"/>
      <c r="J75" s="38"/>
      <c r="K75" s="41"/>
      <c r="L75" s="38"/>
    </row>
    <row r="76" spans="1:12" x14ac:dyDescent="0.25">
      <c r="A76" s="15"/>
      <c r="B76" s="252" t="s">
        <v>1049</v>
      </c>
      <c r="C76" s="153" t="s">
        <v>283</v>
      </c>
      <c r="D76" s="153">
        <v>372</v>
      </c>
      <c r="E76" s="153" t="s">
        <v>283</v>
      </c>
      <c r="F76" s="154">
        <v>-8132</v>
      </c>
      <c r="G76" s="153" t="s">
        <v>283</v>
      </c>
      <c r="H76" s="153">
        <v>-566</v>
      </c>
      <c r="I76" s="153" t="s">
        <v>283</v>
      </c>
      <c r="J76" s="153">
        <v>26</v>
      </c>
      <c r="K76" s="153" t="s">
        <v>283</v>
      </c>
      <c r="L76" s="154">
        <v>-8300</v>
      </c>
    </row>
    <row r="77" spans="1:12" x14ac:dyDescent="0.25">
      <c r="A77" s="15"/>
      <c r="B77" s="252" t="s">
        <v>1050</v>
      </c>
      <c r="C77" s="28"/>
      <c r="D77" s="10"/>
      <c r="E77" s="28"/>
      <c r="F77" s="10"/>
      <c r="G77" s="28"/>
      <c r="H77" s="10"/>
      <c r="I77" s="28"/>
      <c r="J77" s="10"/>
      <c r="K77" s="28"/>
      <c r="L77" s="10"/>
    </row>
    <row r="78" spans="1:12" ht="15.75" thickBot="1" x14ac:dyDescent="0.3">
      <c r="A78" s="15"/>
      <c r="B78" s="257" t="s">
        <v>1051</v>
      </c>
      <c r="C78" s="55"/>
      <c r="D78" s="156">
        <v>55</v>
      </c>
      <c r="E78" s="50"/>
      <c r="F78" s="156">
        <v>379</v>
      </c>
      <c r="G78" s="50"/>
      <c r="H78" s="156" t="s">
        <v>297</v>
      </c>
      <c r="I78" s="50"/>
      <c r="J78" s="156">
        <v>-51</v>
      </c>
      <c r="K78" s="55"/>
      <c r="L78" s="156">
        <v>383</v>
      </c>
    </row>
    <row r="79" spans="1:12" x14ac:dyDescent="0.25">
      <c r="A79" s="15"/>
      <c r="B79" s="465" t="s">
        <v>1052</v>
      </c>
      <c r="C79" s="29"/>
      <c r="D79" s="19"/>
      <c r="E79" s="19"/>
      <c r="F79" s="19"/>
      <c r="G79" s="19"/>
      <c r="H79" s="19"/>
      <c r="I79" s="19"/>
      <c r="J79" s="19"/>
      <c r="K79" s="29"/>
      <c r="L79" s="19"/>
    </row>
    <row r="80" spans="1:12" x14ac:dyDescent="0.25">
      <c r="A80" s="15"/>
      <c r="B80" s="252" t="s">
        <v>1053</v>
      </c>
      <c r="C80" s="28"/>
      <c r="D80" s="153">
        <v>317</v>
      </c>
      <c r="E80" s="10"/>
      <c r="F80" s="154">
        <v>-8511</v>
      </c>
      <c r="G80" s="10"/>
      <c r="H80" s="153">
        <v>-566</v>
      </c>
      <c r="I80" s="10"/>
      <c r="J80" s="153">
        <v>77</v>
      </c>
      <c r="K80" s="28"/>
      <c r="L80" s="154">
        <v>-8683</v>
      </c>
    </row>
    <row r="81" spans="1:12" ht="15.75" thickBot="1" x14ac:dyDescent="0.3">
      <c r="A81" s="15"/>
      <c r="B81" s="257" t="s">
        <v>1054</v>
      </c>
      <c r="C81" s="55"/>
      <c r="D81" s="156">
        <v>122</v>
      </c>
      <c r="E81" s="50"/>
      <c r="F81" s="157">
        <v>-3277</v>
      </c>
      <c r="G81" s="50"/>
      <c r="H81" s="156">
        <v>12</v>
      </c>
      <c r="I81" s="50"/>
      <c r="J81" s="156">
        <v>16</v>
      </c>
      <c r="K81" s="55"/>
      <c r="L81" s="157">
        <v>-3127</v>
      </c>
    </row>
    <row r="82" spans="1:12" x14ac:dyDescent="0.25">
      <c r="A82" s="15"/>
      <c r="B82" s="465" t="s">
        <v>1052</v>
      </c>
      <c r="C82" s="29"/>
      <c r="D82" s="19"/>
      <c r="E82" s="19"/>
      <c r="F82" s="19"/>
      <c r="G82" s="19"/>
      <c r="H82" s="19"/>
      <c r="I82" s="19"/>
      <c r="J82" s="19"/>
      <c r="K82" s="29"/>
      <c r="L82" s="19"/>
    </row>
    <row r="83" spans="1:12" ht="15.75" thickBot="1" x14ac:dyDescent="0.3">
      <c r="A83" s="15"/>
      <c r="B83" s="466" t="s">
        <v>1055</v>
      </c>
      <c r="C83" s="425" t="s">
        <v>283</v>
      </c>
      <c r="D83" s="425">
        <v>195</v>
      </c>
      <c r="E83" s="425" t="s">
        <v>283</v>
      </c>
      <c r="F83" s="426">
        <v>-5234</v>
      </c>
      <c r="G83" s="425" t="s">
        <v>283</v>
      </c>
      <c r="H83" s="425">
        <v>-578</v>
      </c>
      <c r="I83" s="425" t="s">
        <v>283</v>
      </c>
      <c r="J83" s="425">
        <v>61</v>
      </c>
      <c r="K83" s="425" t="s">
        <v>283</v>
      </c>
      <c r="L83" s="426">
        <v>-5556</v>
      </c>
    </row>
    <row r="84" spans="1:12" ht="16.5" thickTop="1" thickBot="1" x14ac:dyDescent="0.3">
      <c r="A84" s="15" t="s">
        <v>1289</v>
      </c>
      <c r="B84" s="522" t="s">
        <v>4</v>
      </c>
      <c r="C84" s="522"/>
      <c r="D84" s="522"/>
      <c r="E84" s="522"/>
      <c r="F84" s="522"/>
      <c r="G84" s="522"/>
      <c r="H84" s="522"/>
      <c r="I84" s="522"/>
      <c r="J84" s="522"/>
      <c r="K84" s="522"/>
      <c r="L84" s="522"/>
    </row>
    <row r="85" spans="1:12" x14ac:dyDescent="0.25">
      <c r="A85" s="15"/>
      <c r="B85" s="99"/>
      <c r="C85" s="432" t="s">
        <v>1057</v>
      </c>
      <c r="D85" s="432"/>
      <c r="E85" s="432"/>
      <c r="F85" s="432"/>
      <c r="G85" s="432"/>
      <c r="H85" s="432"/>
      <c r="I85" s="432" t="s">
        <v>1058</v>
      </c>
      <c r="J85" s="432"/>
    </row>
    <row r="86" spans="1:12" ht="15.75" thickBot="1" x14ac:dyDescent="0.3">
      <c r="A86" s="15"/>
      <c r="B86" s="100"/>
      <c r="C86" s="433"/>
      <c r="D86" s="433"/>
      <c r="E86" s="433"/>
      <c r="F86" s="433"/>
      <c r="G86" s="433"/>
      <c r="H86" s="433"/>
      <c r="I86" s="472"/>
      <c r="J86" s="472"/>
    </row>
    <row r="87" spans="1:12" ht="15.75" thickBot="1" x14ac:dyDescent="0.3">
      <c r="A87" s="15"/>
      <c r="B87" s="100"/>
      <c r="C87" s="352" t="s">
        <v>276</v>
      </c>
      <c r="D87" s="352"/>
      <c r="E87" s="352"/>
      <c r="F87" s="352"/>
      <c r="G87" s="352"/>
      <c r="H87" s="352"/>
      <c r="I87" s="472"/>
      <c r="J87" s="472"/>
    </row>
    <row r="88" spans="1:12" ht="15.75" thickBot="1" x14ac:dyDescent="0.3">
      <c r="A88" s="15"/>
      <c r="B88" s="88" t="s">
        <v>664</v>
      </c>
      <c r="C88" s="69"/>
      <c r="D88" s="474">
        <v>2014</v>
      </c>
      <c r="E88" s="474"/>
      <c r="F88" s="475">
        <v>2013</v>
      </c>
      <c r="G88" s="475"/>
      <c r="H88" s="475"/>
      <c r="I88" s="473"/>
      <c r="J88" s="473"/>
    </row>
    <row r="89" spans="1:12" ht="30" customHeight="1" thickTop="1" x14ac:dyDescent="0.25">
      <c r="A89" s="15"/>
      <c r="B89" s="476" t="s">
        <v>1059</v>
      </c>
      <c r="C89" s="38"/>
      <c r="D89" s="40"/>
      <c r="E89" s="40"/>
      <c r="F89" s="41"/>
      <c r="G89" s="41"/>
      <c r="H89" s="41"/>
      <c r="I89" s="41"/>
      <c r="J89" s="41"/>
    </row>
    <row r="90" spans="1:12" x14ac:dyDescent="0.25">
      <c r="A90" s="15"/>
      <c r="B90" s="477"/>
      <c r="C90" s="10"/>
      <c r="D90" s="25"/>
      <c r="E90" s="25"/>
      <c r="F90" s="28"/>
      <c r="G90" s="28"/>
      <c r="H90" s="28"/>
      <c r="I90" s="28"/>
      <c r="J90" s="28"/>
    </row>
    <row r="91" spans="1:12" ht="15.75" thickBot="1" x14ac:dyDescent="0.3">
      <c r="A91" s="15"/>
      <c r="B91" s="339" t="s">
        <v>1060</v>
      </c>
      <c r="C91" s="10"/>
      <c r="D91" s="323" t="s">
        <v>283</v>
      </c>
      <c r="E91" s="323">
        <v>10</v>
      </c>
      <c r="F91" s="340" t="s">
        <v>283</v>
      </c>
      <c r="G91" s="340">
        <v>6</v>
      </c>
      <c r="H91" s="28"/>
      <c r="I91" s="28"/>
      <c r="J91" s="339" t="s">
        <v>1061</v>
      </c>
    </row>
    <row r="92" spans="1:12" ht="15.75" thickBot="1" x14ac:dyDescent="0.3">
      <c r="A92" s="15"/>
      <c r="B92" s="345" t="s">
        <v>149</v>
      </c>
      <c r="C92" s="57"/>
      <c r="D92" s="59"/>
      <c r="E92" s="331">
        <v>10</v>
      </c>
      <c r="F92" s="57"/>
      <c r="G92" s="470">
        <v>6</v>
      </c>
      <c r="H92" s="63"/>
      <c r="I92" s="63"/>
      <c r="J92" s="345" t="s">
        <v>297</v>
      </c>
    </row>
    <row r="93" spans="1:12" ht="23.25" x14ac:dyDescent="0.25">
      <c r="A93" s="15"/>
      <c r="B93" s="471" t="s">
        <v>1062</v>
      </c>
      <c r="C93" s="19"/>
      <c r="D93" s="20"/>
      <c r="E93" s="20"/>
      <c r="F93" s="19"/>
      <c r="G93" s="29"/>
      <c r="H93" s="29"/>
      <c r="I93" s="29"/>
      <c r="J93" s="19"/>
    </row>
    <row r="94" spans="1:12" x14ac:dyDescent="0.25">
      <c r="A94" s="15"/>
      <c r="B94" s="339" t="s">
        <v>1060</v>
      </c>
      <c r="C94" s="10"/>
      <c r="D94" s="25"/>
      <c r="E94" s="323">
        <v>207</v>
      </c>
      <c r="F94" s="28"/>
      <c r="G94" s="341">
        <v>1306</v>
      </c>
      <c r="H94" s="28"/>
      <c r="I94" s="28"/>
      <c r="J94" s="339" t="s">
        <v>1061</v>
      </c>
    </row>
    <row r="95" spans="1:12" x14ac:dyDescent="0.25">
      <c r="A95" s="15"/>
      <c r="B95" s="339" t="s">
        <v>1063</v>
      </c>
      <c r="C95" s="10"/>
      <c r="D95" s="43"/>
      <c r="E95" s="323">
        <v>-30</v>
      </c>
      <c r="F95" s="10"/>
      <c r="G95" s="340">
        <v>-37</v>
      </c>
      <c r="H95" s="28"/>
      <c r="I95" s="28"/>
      <c r="J95" s="339" t="s">
        <v>113</v>
      </c>
    </row>
    <row r="96" spans="1:12" ht="15.75" thickBot="1" x14ac:dyDescent="0.3">
      <c r="A96" s="15"/>
      <c r="B96" s="342" t="s">
        <v>1064</v>
      </c>
      <c r="C96" s="50"/>
      <c r="D96" s="52"/>
      <c r="E96" s="328">
        <v>-12</v>
      </c>
      <c r="F96" s="50"/>
      <c r="G96" s="343">
        <v>-1117</v>
      </c>
      <c r="H96" s="55"/>
      <c r="I96" s="55"/>
      <c r="J96" s="342" t="s">
        <v>111</v>
      </c>
    </row>
    <row r="97" spans="1:10" ht="15.75" thickBot="1" x14ac:dyDescent="0.3">
      <c r="A97" s="15"/>
      <c r="B97" s="345" t="s">
        <v>149</v>
      </c>
      <c r="C97" s="57"/>
      <c r="D97" s="61"/>
      <c r="E97" s="331">
        <v>165</v>
      </c>
      <c r="F97" s="63"/>
      <c r="G97" s="470">
        <v>152</v>
      </c>
      <c r="H97" s="63"/>
      <c r="I97" s="63"/>
      <c r="J97" s="57"/>
    </row>
    <row r="98" spans="1:10" ht="23.25" x14ac:dyDescent="0.25">
      <c r="A98" s="15"/>
      <c r="B98" s="471" t="s">
        <v>143</v>
      </c>
      <c r="C98" s="19"/>
      <c r="D98" s="26"/>
      <c r="E98" s="26"/>
      <c r="F98" s="29"/>
      <c r="G98" s="29"/>
      <c r="H98" s="29"/>
      <c r="I98" s="29"/>
      <c r="J98" s="29"/>
    </row>
    <row r="99" spans="1:10" x14ac:dyDescent="0.25">
      <c r="A99" s="15"/>
      <c r="B99" s="339" t="s">
        <v>1065</v>
      </c>
      <c r="C99" s="10"/>
      <c r="D99" s="25"/>
      <c r="E99" s="323">
        <v>12</v>
      </c>
      <c r="F99" s="28"/>
      <c r="G99" s="340">
        <v>10</v>
      </c>
      <c r="H99" s="28"/>
      <c r="I99" s="28"/>
      <c r="J99" s="339" t="s">
        <v>1066</v>
      </c>
    </row>
    <row r="100" spans="1:10" ht="15.75" thickBot="1" x14ac:dyDescent="0.3">
      <c r="A100" s="15"/>
      <c r="B100" s="342" t="s">
        <v>1067</v>
      </c>
      <c r="C100" s="50"/>
      <c r="D100" s="53"/>
      <c r="E100" s="328">
        <v>-13</v>
      </c>
      <c r="F100" s="55"/>
      <c r="G100" s="344">
        <v>-36</v>
      </c>
      <c r="H100" s="55"/>
      <c r="I100" s="55"/>
      <c r="J100" s="342" t="s">
        <v>1066</v>
      </c>
    </row>
    <row r="101" spans="1:10" ht="15.75" thickBot="1" x14ac:dyDescent="0.3">
      <c r="A101" s="15"/>
      <c r="B101" s="345" t="s">
        <v>149</v>
      </c>
      <c r="C101" s="57"/>
      <c r="D101" s="61"/>
      <c r="E101" s="331">
        <v>-1</v>
      </c>
      <c r="F101" s="63"/>
      <c r="G101" s="470">
        <v>-26</v>
      </c>
      <c r="H101" s="63"/>
      <c r="I101" s="63"/>
      <c r="J101" s="63"/>
    </row>
    <row r="102" spans="1:10" ht="15.75" thickBot="1" x14ac:dyDescent="0.3">
      <c r="A102" s="15"/>
      <c r="B102" s="349" t="s">
        <v>1068</v>
      </c>
      <c r="C102" s="69"/>
      <c r="D102" s="335" t="s">
        <v>283</v>
      </c>
      <c r="E102" s="335">
        <v>174</v>
      </c>
      <c r="F102" s="350" t="s">
        <v>283</v>
      </c>
      <c r="G102" s="350">
        <v>132</v>
      </c>
      <c r="H102" s="77"/>
      <c r="I102" s="77"/>
      <c r="J102" s="77"/>
    </row>
    <row r="103" spans="1:10" ht="15.75" thickTop="1" x14ac:dyDescent="0.25">
      <c r="A103" s="15"/>
      <c r="B103" s="99"/>
      <c r="C103" s="478" t="s">
        <v>1057</v>
      </c>
      <c r="D103" s="478"/>
      <c r="E103" s="478"/>
      <c r="F103" s="478"/>
      <c r="G103" s="478"/>
      <c r="H103" s="478"/>
      <c r="I103" s="478" t="s">
        <v>1058</v>
      </c>
      <c r="J103" s="478"/>
    </row>
    <row r="104" spans="1:10" ht="15.75" thickBot="1" x14ac:dyDescent="0.3">
      <c r="A104" s="15"/>
      <c r="B104" s="100"/>
      <c r="C104" s="433"/>
      <c r="D104" s="433"/>
      <c r="E104" s="433"/>
      <c r="F104" s="433"/>
      <c r="G104" s="433"/>
      <c r="H104" s="433"/>
      <c r="I104" s="472"/>
      <c r="J104" s="472"/>
    </row>
    <row r="105" spans="1:10" ht="15.75" thickBot="1" x14ac:dyDescent="0.3">
      <c r="A105" s="15"/>
      <c r="B105" s="100"/>
      <c r="C105" s="352" t="s">
        <v>302</v>
      </c>
      <c r="D105" s="352"/>
      <c r="E105" s="352"/>
      <c r="F105" s="352"/>
      <c r="G105" s="352"/>
      <c r="H105" s="352"/>
      <c r="I105" s="472"/>
      <c r="J105" s="472"/>
    </row>
    <row r="106" spans="1:10" ht="15.75" thickBot="1" x14ac:dyDescent="0.3">
      <c r="A106" s="15"/>
      <c r="B106" s="88" t="s">
        <v>664</v>
      </c>
      <c r="C106" s="69"/>
      <c r="D106" s="474">
        <v>2014</v>
      </c>
      <c r="E106" s="474"/>
      <c r="F106" s="475">
        <v>2013</v>
      </c>
      <c r="G106" s="475"/>
      <c r="H106" s="475"/>
      <c r="I106" s="473"/>
      <c r="J106" s="473"/>
    </row>
    <row r="107" spans="1:10" ht="30" customHeight="1" thickTop="1" x14ac:dyDescent="0.25">
      <c r="A107" s="15"/>
      <c r="B107" s="476" t="s">
        <v>1059</v>
      </c>
      <c r="C107" s="38"/>
      <c r="D107" s="40"/>
      <c r="E107" s="40"/>
      <c r="F107" s="41"/>
      <c r="G107" s="41"/>
      <c r="H107" s="41"/>
      <c r="I107" s="41"/>
      <c r="J107" s="41"/>
    </row>
    <row r="108" spans="1:10" x14ac:dyDescent="0.25">
      <c r="A108" s="15"/>
      <c r="B108" s="477"/>
      <c r="C108" s="10"/>
      <c r="D108" s="25"/>
      <c r="E108" s="25"/>
      <c r="F108" s="28"/>
      <c r="G108" s="28"/>
      <c r="H108" s="28"/>
      <c r="I108" s="28"/>
      <c r="J108" s="28"/>
    </row>
    <row r="109" spans="1:10" ht="15.75" thickBot="1" x14ac:dyDescent="0.3">
      <c r="A109" s="15"/>
      <c r="B109" s="339" t="s">
        <v>1060</v>
      </c>
      <c r="C109" s="10"/>
      <c r="D109" s="323" t="s">
        <v>283</v>
      </c>
      <c r="E109" s="323">
        <v>18</v>
      </c>
      <c r="F109" s="340" t="s">
        <v>283</v>
      </c>
      <c r="G109" s="340">
        <v>55</v>
      </c>
      <c r="H109" s="28"/>
      <c r="I109" s="28"/>
      <c r="J109" s="339" t="s">
        <v>1061</v>
      </c>
    </row>
    <row r="110" spans="1:10" ht="15.75" thickBot="1" x14ac:dyDescent="0.3">
      <c r="A110" s="15"/>
      <c r="B110" s="345" t="s">
        <v>149</v>
      </c>
      <c r="C110" s="57"/>
      <c r="D110" s="59"/>
      <c r="E110" s="331">
        <v>18</v>
      </c>
      <c r="F110" s="57"/>
      <c r="G110" s="470">
        <v>55</v>
      </c>
      <c r="H110" s="63"/>
      <c r="I110" s="63"/>
      <c r="J110" s="57"/>
    </row>
    <row r="111" spans="1:10" ht="23.25" x14ac:dyDescent="0.25">
      <c r="A111" s="15"/>
      <c r="B111" s="471" t="s">
        <v>1062</v>
      </c>
      <c r="C111" s="19"/>
      <c r="D111" s="20"/>
      <c r="E111" s="20"/>
      <c r="F111" s="19"/>
      <c r="G111" s="29"/>
      <c r="H111" s="29"/>
      <c r="I111" s="29"/>
      <c r="J111" s="19"/>
    </row>
    <row r="112" spans="1:10" x14ac:dyDescent="0.25">
      <c r="A112" s="15"/>
      <c r="B112" s="339" t="s">
        <v>1060</v>
      </c>
      <c r="C112" s="10"/>
      <c r="D112" s="25"/>
      <c r="E112" s="323">
        <v>411</v>
      </c>
      <c r="F112" s="28"/>
      <c r="G112" s="341">
        <v>1592</v>
      </c>
      <c r="H112" s="28"/>
      <c r="I112" s="28"/>
      <c r="J112" s="339" t="s">
        <v>1061</v>
      </c>
    </row>
    <row r="113" spans="1:12" x14ac:dyDescent="0.25">
      <c r="A113" s="15"/>
      <c r="B113" s="339" t="s">
        <v>1063</v>
      </c>
      <c r="C113" s="10"/>
      <c r="D113" s="43"/>
      <c r="E113" s="323">
        <v>5</v>
      </c>
      <c r="F113" s="10"/>
      <c r="G113" s="340">
        <v>6</v>
      </c>
      <c r="H113" s="28"/>
      <c r="I113" s="28"/>
      <c r="J113" s="339" t="s">
        <v>113</v>
      </c>
    </row>
    <row r="114" spans="1:12" ht="15.75" thickBot="1" x14ac:dyDescent="0.3">
      <c r="A114" s="15"/>
      <c r="B114" s="342" t="s">
        <v>1064</v>
      </c>
      <c r="C114" s="50"/>
      <c r="D114" s="52"/>
      <c r="E114" s="328">
        <v>-22</v>
      </c>
      <c r="F114" s="50"/>
      <c r="G114" s="343">
        <v>-1219</v>
      </c>
      <c r="H114" s="55"/>
      <c r="I114" s="55"/>
      <c r="J114" s="342" t="s">
        <v>111</v>
      </c>
    </row>
    <row r="115" spans="1:12" ht="15.75" thickBot="1" x14ac:dyDescent="0.3">
      <c r="A115" s="15"/>
      <c r="B115" s="345" t="s">
        <v>149</v>
      </c>
      <c r="C115" s="57"/>
      <c r="D115" s="61"/>
      <c r="E115" s="331">
        <v>394</v>
      </c>
      <c r="F115" s="63"/>
      <c r="G115" s="470">
        <v>379</v>
      </c>
      <c r="H115" s="63"/>
      <c r="I115" s="63"/>
      <c r="J115" s="57"/>
    </row>
    <row r="116" spans="1:12" ht="23.25" x14ac:dyDescent="0.25">
      <c r="A116" s="15"/>
      <c r="B116" s="471" t="s">
        <v>143</v>
      </c>
      <c r="C116" s="19"/>
      <c r="D116" s="26"/>
      <c r="E116" s="26"/>
      <c r="F116" s="29"/>
      <c r="G116" s="29"/>
      <c r="H116" s="29"/>
      <c r="I116" s="29"/>
      <c r="J116" s="29"/>
    </row>
    <row r="117" spans="1:12" x14ac:dyDescent="0.25">
      <c r="A117" s="15"/>
      <c r="B117" s="339" t="s">
        <v>1065</v>
      </c>
      <c r="C117" s="10"/>
      <c r="D117" s="25"/>
      <c r="E117" s="323">
        <v>24</v>
      </c>
      <c r="F117" s="28"/>
      <c r="G117" s="340">
        <v>22</v>
      </c>
      <c r="H117" s="28"/>
      <c r="I117" s="28"/>
      <c r="J117" s="339" t="s">
        <v>1066</v>
      </c>
    </row>
    <row r="118" spans="1:12" ht="15.75" thickBot="1" x14ac:dyDescent="0.3">
      <c r="A118" s="15"/>
      <c r="B118" s="342" t="s">
        <v>1067</v>
      </c>
      <c r="C118" s="50"/>
      <c r="D118" s="53"/>
      <c r="E118" s="328">
        <v>-26</v>
      </c>
      <c r="F118" s="55"/>
      <c r="G118" s="344">
        <v>-73</v>
      </c>
      <c r="H118" s="55"/>
      <c r="I118" s="55"/>
      <c r="J118" s="342" t="s">
        <v>1066</v>
      </c>
    </row>
    <row r="119" spans="1:12" ht="15.75" thickBot="1" x14ac:dyDescent="0.3">
      <c r="A119" s="15"/>
      <c r="B119" s="345" t="s">
        <v>149</v>
      </c>
      <c r="C119" s="57"/>
      <c r="D119" s="61"/>
      <c r="E119" s="331">
        <v>-2</v>
      </c>
      <c r="F119" s="63"/>
      <c r="G119" s="470">
        <v>-51</v>
      </c>
      <c r="H119" s="63"/>
      <c r="I119" s="63"/>
      <c r="J119" s="470" t="s">
        <v>297</v>
      </c>
    </row>
    <row r="120" spans="1:12" ht="15.75" thickBot="1" x14ac:dyDescent="0.3">
      <c r="A120" s="15"/>
      <c r="B120" s="349" t="s">
        <v>1068</v>
      </c>
      <c r="C120" s="69"/>
      <c r="D120" s="335" t="s">
        <v>283</v>
      </c>
      <c r="E120" s="335">
        <v>410</v>
      </c>
      <c r="F120" s="350" t="s">
        <v>283</v>
      </c>
      <c r="G120" s="350">
        <v>383</v>
      </c>
      <c r="H120" s="77"/>
      <c r="I120" s="77"/>
      <c r="J120" s="350" t="s">
        <v>297</v>
      </c>
    </row>
    <row r="121" spans="1:12" ht="15.75" thickTop="1" x14ac:dyDescent="0.25">
      <c r="A121" s="15"/>
      <c r="B121" s="310" t="s">
        <v>1069</v>
      </c>
      <c r="C121" s="310"/>
      <c r="D121" s="310"/>
      <c r="E121" s="310"/>
      <c r="F121" s="310"/>
      <c r="G121" s="310"/>
      <c r="H121" s="310"/>
      <c r="I121" s="310"/>
      <c r="J121" s="310"/>
      <c r="K121" s="310"/>
      <c r="L121" s="310"/>
    </row>
  </sheetData>
  <mergeCells count="32">
    <mergeCell ref="A12:A41"/>
    <mergeCell ref="B12:L12"/>
    <mergeCell ref="A42:A83"/>
    <mergeCell ref="B42:L42"/>
    <mergeCell ref="A84:A121"/>
    <mergeCell ref="B84:L84"/>
    <mergeCell ref="B121:L121"/>
    <mergeCell ref="A1:A2"/>
    <mergeCell ref="B1:L1"/>
    <mergeCell ref="B2:L2"/>
    <mergeCell ref="B3:L3"/>
    <mergeCell ref="A4:A11"/>
    <mergeCell ref="B4:L4"/>
    <mergeCell ref="C103:H104"/>
    <mergeCell ref="I103:J106"/>
    <mergeCell ref="C105:H105"/>
    <mergeCell ref="D106:E106"/>
    <mergeCell ref="F106:H106"/>
    <mergeCell ref="B107:B108"/>
    <mergeCell ref="C85:H86"/>
    <mergeCell ref="I85:J88"/>
    <mergeCell ref="C87:H87"/>
    <mergeCell ref="D88:E88"/>
    <mergeCell ref="F88:H88"/>
    <mergeCell ref="B89:B90"/>
    <mergeCell ref="F15:F18"/>
    <mergeCell ref="H15:H18"/>
    <mergeCell ref="J15:J18"/>
    <mergeCell ref="D43:D47"/>
    <mergeCell ref="F44:F47"/>
    <mergeCell ref="H44:H47"/>
    <mergeCell ref="J44:J4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28515625" bestFit="1" customWidth="1"/>
    <col min="2" max="2" width="30.7109375" bestFit="1" customWidth="1"/>
    <col min="3" max="3" width="1.85546875" bestFit="1" customWidth="1"/>
    <col min="4" max="4" width="10.7109375" bestFit="1" customWidth="1"/>
    <col min="6" max="6" width="1.85546875" bestFit="1" customWidth="1"/>
    <col min="7" max="7" width="12.7109375" bestFit="1" customWidth="1"/>
  </cols>
  <sheetData>
    <row r="1" spans="1:7" ht="15" customHeight="1" x14ac:dyDescent="0.25">
      <c r="A1" s="7" t="s">
        <v>1290</v>
      </c>
      <c r="B1" s="7" t="s">
        <v>1</v>
      </c>
      <c r="C1" s="7"/>
      <c r="D1" s="7"/>
      <c r="E1" s="7"/>
      <c r="F1" s="7"/>
      <c r="G1" s="7"/>
    </row>
    <row r="2" spans="1:7" ht="15" customHeight="1" x14ac:dyDescent="0.25">
      <c r="A2" s="7"/>
      <c r="B2" s="7" t="s">
        <v>2</v>
      </c>
      <c r="C2" s="7"/>
      <c r="D2" s="7"/>
      <c r="E2" s="7"/>
      <c r="F2" s="7"/>
      <c r="G2" s="7"/>
    </row>
    <row r="3" spans="1:7" ht="15" customHeight="1" x14ac:dyDescent="0.25">
      <c r="A3" s="3" t="s">
        <v>1070</v>
      </c>
      <c r="B3" s="82" t="s">
        <v>4</v>
      </c>
      <c r="C3" s="82"/>
      <c r="D3" s="82"/>
      <c r="E3" s="82"/>
      <c r="F3" s="82"/>
      <c r="G3" s="82"/>
    </row>
    <row r="4" spans="1:7" ht="15.75" thickBot="1" x14ac:dyDescent="0.3">
      <c r="A4" s="15" t="s">
        <v>1291</v>
      </c>
      <c r="B4" s="520" t="s">
        <v>4</v>
      </c>
      <c r="C4" s="520"/>
      <c r="D4" s="520"/>
      <c r="E4" s="520"/>
      <c r="F4" s="520"/>
      <c r="G4" s="520"/>
    </row>
    <row r="5" spans="1:7" x14ac:dyDescent="0.25">
      <c r="A5" s="15"/>
      <c r="B5" s="19"/>
      <c r="C5" s="243"/>
      <c r="D5" s="116" t="s">
        <v>1073</v>
      </c>
      <c r="E5" s="19"/>
      <c r="F5" s="19"/>
      <c r="G5" s="116" t="s">
        <v>1074</v>
      </c>
    </row>
    <row r="6" spans="1:7" x14ac:dyDescent="0.25">
      <c r="A6" s="15"/>
      <c r="B6" s="10"/>
      <c r="C6" s="10"/>
      <c r="D6" s="117" t="s">
        <v>1075</v>
      </c>
      <c r="E6" s="10"/>
      <c r="F6" s="10"/>
      <c r="G6" s="117" t="s">
        <v>1075</v>
      </c>
    </row>
    <row r="7" spans="1:7" ht="15.75" thickBot="1" x14ac:dyDescent="0.3">
      <c r="A7" s="15"/>
      <c r="B7" s="118" t="s">
        <v>278</v>
      </c>
      <c r="C7" s="31"/>
      <c r="D7" s="119" t="s">
        <v>1076</v>
      </c>
      <c r="E7" s="36"/>
      <c r="F7" s="31"/>
      <c r="G7" s="119" t="s">
        <v>1076</v>
      </c>
    </row>
    <row r="8" spans="1:7" ht="15.75" thickTop="1" x14ac:dyDescent="0.25">
      <c r="A8" s="15"/>
      <c r="B8" s="226" t="s">
        <v>416</v>
      </c>
      <c r="C8" s="104"/>
      <c r="D8" s="40"/>
      <c r="E8" s="40"/>
      <c r="F8" s="104"/>
      <c r="G8" s="40"/>
    </row>
    <row r="9" spans="1:7" ht="15.75" thickBot="1" x14ac:dyDescent="0.3">
      <c r="A9" s="15"/>
      <c r="B9" s="127" t="s">
        <v>1077</v>
      </c>
      <c r="C9" s="128" t="s">
        <v>283</v>
      </c>
      <c r="D9" s="128">
        <v>30</v>
      </c>
      <c r="E9" s="52"/>
      <c r="F9" s="128" t="s">
        <v>283</v>
      </c>
      <c r="G9" s="128">
        <v>611</v>
      </c>
    </row>
    <row r="10" spans="1:7" x14ac:dyDescent="0.25">
      <c r="A10" s="15"/>
      <c r="B10" s="227" t="s">
        <v>161</v>
      </c>
      <c r="C10" s="20"/>
      <c r="D10" s="135">
        <v>1</v>
      </c>
      <c r="E10" s="20"/>
      <c r="F10" s="20"/>
      <c r="G10" s="135">
        <v>9</v>
      </c>
    </row>
    <row r="11" spans="1:7" x14ac:dyDescent="0.25">
      <c r="A11" s="15"/>
      <c r="B11" s="124" t="s">
        <v>162</v>
      </c>
      <c r="C11" s="43"/>
      <c r="D11" s="125" t="s">
        <v>297</v>
      </c>
      <c r="E11" s="43"/>
      <c r="F11" s="43"/>
      <c r="G11" s="125">
        <v>-37</v>
      </c>
    </row>
    <row r="12" spans="1:7" x14ac:dyDescent="0.25">
      <c r="A12" s="15"/>
      <c r="B12" s="124" t="s">
        <v>1078</v>
      </c>
      <c r="C12" s="43"/>
      <c r="D12" s="125">
        <v>-31</v>
      </c>
      <c r="E12" s="43"/>
      <c r="F12" s="43"/>
      <c r="G12" s="125">
        <v>-127</v>
      </c>
    </row>
    <row r="13" spans="1:7" x14ac:dyDescent="0.25">
      <c r="A13" s="15"/>
      <c r="B13" s="124" t="s">
        <v>1079</v>
      </c>
      <c r="C13" s="43"/>
      <c r="D13" s="43"/>
      <c r="E13" s="43"/>
      <c r="F13" s="43"/>
      <c r="G13" s="43"/>
    </row>
    <row r="14" spans="1:7" ht="15.75" thickBot="1" x14ac:dyDescent="0.3">
      <c r="A14" s="15"/>
      <c r="B14" s="124" t="s">
        <v>138</v>
      </c>
      <c r="C14" s="43"/>
      <c r="D14" s="125" t="s">
        <v>297</v>
      </c>
      <c r="E14" s="43"/>
      <c r="F14" s="43"/>
      <c r="G14" s="125">
        <v>-34</v>
      </c>
    </row>
    <row r="15" spans="1:7" ht="15.75" thickBot="1" x14ac:dyDescent="0.3">
      <c r="A15" s="15"/>
      <c r="B15" s="140" t="s">
        <v>1080</v>
      </c>
      <c r="C15" s="59"/>
      <c r="D15" s="131" t="s">
        <v>297</v>
      </c>
      <c r="E15" s="59"/>
      <c r="F15" s="59"/>
      <c r="G15" s="131">
        <v>-34</v>
      </c>
    </row>
    <row r="16" spans="1:7" ht="15.75" thickBot="1" x14ac:dyDescent="0.3">
      <c r="A16" s="15"/>
      <c r="B16" s="140" t="s">
        <v>285</v>
      </c>
      <c r="C16" s="59"/>
      <c r="D16" s="131" t="s">
        <v>297</v>
      </c>
      <c r="E16" s="59"/>
      <c r="F16" s="59"/>
      <c r="G16" s="131">
        <v>-2</v>
      </c>
    </row>
    <row r="17" spans="1:7" ht="15.75" thickBot="1" x14ac:dyDescent="0.3">
      <c r="A17" s="15"/>
      <c r="B17" s="228" t="s">
        <v>712</v>
      </c>
      <c r="C17" s="138" t="s">
        <v>283</v>
      </c>
      <c r="D17" s="138" t="s">
        <v>297</v>
      </c>
      <c r="E17" s="71"/>
      <c r="F17" s="138" t="s">
        <v>283</v>
      </c>
      <c r="G17" s="138">
        <v>420</v>
      </c>
    </row>
    <row r="18" spans="1:7" ht="15.75" thickTop="1" x14ac:dyDescent="0.25">
      <c r="A18" s="15"/>
      <c r="B18" s="481" t="s">
        <v>424</v>
      </c>
      <c r="C18" s="10"/>
      <c r="D18" s="10"/>
      <c r="E18" s="10"/>
      <c r="F18" s="10"/>
      <c r="G18" s="10"/>
    </row>
    <row r="19" spans="1:7" ht="15.75" thickBot="1" x14ac:dyDescent="0.3">
      <c r="A19" s="15"/>
      <c r="B19" s="155" t="s">
        <v>1077</v>
      </c>
      <c r="C19" s="156" t="s">
        <v>283</v>
      </c>
      <c r="D19" s="156">
        <v>334</v>
      </c>
      <c r="E19" s="50"/>
      <c r="F19" s="156" t="s">
        <v>283</v>
      </c>
      <c r="G19" s="156">
        <v>667</v>
      </c>
    </row>
    <row r="20" spans="1:7" x14ac:dyDescent="0.25">
      <c r="A20" s="15"/>
      <c r="B20" s="152" t="s">
        <v>161</v>
      </c>
      <c r="C20" s="10"/>
      <c r="D20" s="153">
        <v>48</v>
      </c>
      <c r="E20" s="10"/>
      <c r="F20" s="10"/>
      <c r="G20" s="153">
        <v>13</v>
      </c>
    </row>
    <row r="21" spans="1:7" x14ac:dyDescent="0.25">
      <c r="A21" s="15"/>
      <c r="B21" s="152" t="s">
        <v>162</v>
      </c>
      <c r="C21" s="10"/>
      <c r="D21" s="153">
        <v>-144</v>
      </c>
      <c r="E21" s="10"/>
      <c r="F21" s="10"/>
      <c r="G21" s="153">
        <v>-31</v>
      </c>
    </row>
    <row r="22" spans="1:7" x14ac:dyDescent="0.25">
      <c r="A22" s="15"/>
      <c r="B22" s="152" t="s">
        <v>1081</v>
      </c>
      <c r="C22" s="10"/>
      <c r="D22" s="153">
        <v>-145</v>
      </c>
      <c r="E22" s="10"/>
      <c r="F22" s="10"/>
      <c r="G22" s="153">
        <v>1</v>
      </c>
    </row>
    <row r="23" spans="1:7" x14ac:dyDescent="0.25">
      <c r="A23" s="15"/>
      <c r="B23" s="152" t="s">
        <v>1079</v>
      </c>
      <c r="C23" s="10"/>
      <c r="D23" s="10"/>
      <c r="E23" s="10"/>
      <c r="F23" s="10"/>
      <c r="G23" s="10"/>
    </row>
    <row r="24" spans="1:7" x14ac:dyDescent="0.25">
      <c r="A24" s="15"/>
      <c r="B24" s="152" t="s">
        <v>125</v>
      </c>
      <c r="C24" s="10"/>
      <c r="D24" s="153">
        <v>4</v>
      </c>
      <c r="E24" s="10"/>
      <c r="F24" s="10"/>
      <c r="G24" s="153">
        <v>48</v>
      </c>
    </row>
    <row r="25" spans="1:7" x14ac:dyDescent="0.25">
      <c r="A25" s="15"/>
      <c r="B25" s="152" t="s">
        <v>1082</v>
      </c>
      <c r="C25" s="10"/>
      <c r="D25" s="153">
        <v>-15</v>
      </c>
      <c r="E25" s="10"/>
      <c r="F25" s="10"/>
      <c r="G25" s="153" t="s">
        <v>297</v>
      </c>
    </row>
    <row r="26" spans="1:7" ht="15.75" thickBot="1" x14ac:dyDescent="0.3">
      <c r="A26" s="15"/>
      <c r="B26" s="155" t="s">
        <v>1083</v>
      </c>
      <c r="C26" s="50"/>
      <c r="D26" s="156">
        <v>-2</v>
      </c>
      <c r="E26" s="50"/>
      <c r="F26" s="50"/>
      <c r="G26" s="156">
        <v>-4</v>
      </c>
    </row>
    <row r="27" spans="1:7" x14ac:dyDescent="0.25">
      <c r="A27" s="15"/>
      <c r="B27" s="231" t="s">
        <v>1084</v>
      </c>
      <c r="C27" s="19"/>
      <c r="D27" s="19"/>
      <c r="E27" s="19"/>
      <c r="F27" s="19"/>
      <c r="G27" s="19"/>
    </row>
    <row r="28" spans="1:7" ht="15.75" thickBot="1" x14ac:dyDescent="0.3">
      <c r="A28" s="15"/>
      <c r="B28" s="155" t="s">
        <v>1085</v>
      </c>
      <c r="C28" s="50"/>
      <c r="D28" s="156">
        <v>-17</v>
      </c>
      <c r="E28" s="50"/>
      <c r="F28" s="50"/>
      <c r="G28" s="156">
        <v>-4</v>
      </c>
    </row>
    <row r="29" spans="1:7" ht="15.75" thickBot="1" x14ac:dyDescent="0.3">
      <c r="A29" s="15"/>
      <c r="B29" s="163" t="s">
        <v>1080</v>
      </c>
      <c r="C29" s="57"/>
      <c r="D29" s="159">
        <v>-13</v>
      </c>
      <c r="E29" s="57"/>
      <c r="F29" s="57"/>
      <c r="G29" s="159">
        <v>44</v>
      </c>
    </row>
    <row r="30" spans="1:7" ht="15.75" thickBot="1" x14ac:dyDescent="0.3">
      <c r="A30" s="15"/>
      <c r="B30" s="163" t="s">
        <v>285</v>
      </c>
      <c r="C30" s="57"/>
      <c r="D30" s="159" t="s">
        <v>297</v>
      </c>
      <c r="E30" s="57"/>
      <c r="F30" s="57"/>
      <c r="G30" s="159">
        <v>-2</v>
      </c>
    </row>
    <row r="31" spans="1:7" ht="15.75" thickBot="1" x14ac:dyDescent="0.3">
      <c r="A31" s="15"/>
      <c r="B31" s="232" t="s">
        <v>712</v>
      </c>
      <c r="C31" s="166" t="s">
        <v>283</v>
      </c>
      <c r="D31" s="166">
        <v>80</v>
      </c>
      <c r="E31" s="69"/>
      <c r="F31" s="166" t="s">
        <v>283</v>
      </c>
      <c r="G31" s="166">
        <v>692</v>
      </c>
    </row>
  </sheetData>
  <mergeCells count="6">
    <mergeCell ref="A1:A2"/>
    <mergeCell ref="B1:G1"/>
    <mergeCell ref="B2:G2"/>
    <mergeCell ref="B3:G3"/>
    <mergeCell ref="A4:A31"/>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4.7109375" bestFit="1" customWidth="1"/>
    <col min="2" max="2" width="36.5703125" bestFit="1" customWidth="1"/>
    <col min="3" max="3" width="25.42578125" customWidth="1"/>
    <col min="4" max="4" width="5.140625" customWidth="1"/>
    <col min="5" max="5" width="30.140625" customWidth="1"/>
    <col min="6" max="6" width="5.140625" customWidth="1"/>
    <col min="7" max="7" width="30.140625" customWidth="1"/>
    <col min="8" max="8" width="5.140625" customWidth="1"/>
    <col min="9" max="9" width="30.140625" customWidth="1"/>
    <col min="10" max="10" width="5.140625" customWidth="1"/>
    <col min="11" max="11" width="30.140625" customWidth="1"/>
  </cols>
  <sheetData>
    <row r="1" spans="1:11" ht="15" customHeight="1" x14ac:dyDescent="0.25">
      <c r="A1" s="7" t="s">
        <v>12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86</v>
      </c>
      <c r="B3" s="82" t="s">
        <v>4</v>
      </c>
      <c r="C3" s="82"/>
      <c r="D3" s="82"/>
      <c r="E3" s="82"/>
      <c r="F3" s="82"/>
      <c r="G3" s="82"/>
      <c r="H3" s="82"/>
      <c r="I3" s="82"/>
      <c r="J3" s="82"/>
      <c r="K3" s="82"/>
    </row>
    <row r="4" spans="1:11" ht="15.75" thickBot="1" x14ac:dyDescent="0.3">
      <c r="A4" s="15" t="s">
        <v>1293</v>
      </c>
      <c r="B4" s="520" t="s">
        <v>4</v>
      </c>
      <c r="C4" s="520"/>
      <c r="D4" s="520"/>
      <c r="E4" s="520"/>
      <c r="F4" s="520"/>
      <c r="G4" s="520"/>
      <c r="H4" s="520"/>
      <c r="I4" s="520"/>
      <c r="J4" s="520"/>
      <c r="K4" s="520"/>
    </row>
    <row r="5" spans="1:11" x14ac:dyDescent="0.25">
      <c r="A5" s="15"/>
      <c r="B5" s="19"/>
      <c r="C5" s="29"/>
      <c r="D5" s="383" t="s">
        <v>323</v>
      </c>
      <c r="E5" s="383"/>
      <c r="F5" s="383"/>
      <c r="G5" s="383"/>
      <c r="H5" s="383" t="s">
        <v>324</v>
      </c>
      <c r="I5" s="383"/>
      <c r="J5" s="383"/>
      <c r="K5" s="383"/>
    </row>
    <row r="6" spans="1:11" ht="15.75" thickBot="1" x14ac:dyDescent="0.3">
      <c r="A6" s="15"/>
      <c r="B6" s="10"/>
      <c r="C6" s="28"/>
      <c r="D6" s="384" t="s">
        <v>325</v>
      </c>
      <c r="E6" s="384"/>
      <c r="F6" s="384"/>
      <c r="G6" s="384"/>
      <c r="H6" s="384" t="s">
        <v>325</v>
      </c>
      <c r="I6" s="384"/>
      <c r="J6" s="384"/>
      <c r="K6" s="384"/>
    </row>
    <row r="7" spans="1:11" ht="15.75" thickBot="1" x14ac:dyDescent="0.3">
      <c r="A7" s="15"/>
      <c r="B7" s="88" t="s">
        <v>1090</v>
      </c>
      <c r="C7" s="36"/>
      <c r="D7" s="74"/>
      <c r="E7" s="138">
        <v>2014</v>
      </c>
      <c r="F7" s="77"/>
      <c r="G7" s="299">
        <v>2013</v>
      </c>
      <c r="H7" s="74"/>
      <c r="I7" s="138">
        <v>2014</v>
      </c>
      <c r="J7" s="77"/>
      <c r="K7" s="299">
        <v>2013</v>
      </c>
    </row>
    <row r="8" spans="1:11" ht="15.75" thickTop="1" x14ac:dyDescent="0.25">
      <c r="A8" s="15"/>
      <c r="B8" s="416" t="s">
        <v>1091</v>
      </c>
      <c r="C8" s="41"/>
      <c r="D8" s="40"/>
      <c r="E8" s="40"/>
      <c r="F8" s="41"/>
      <c r="G8" s="41"/>
      <c r="H8" s="40"/>
      <c r="I8" s="40"/>
      <c r="J8" s="41"/>
      <c r="K8" s="41"/>
    </row>
    <row r="9" spans="1:11" x14ac:dyDescent="0.25">
      <c r="A9" s="15"/>
      <c r="B9" s="152" t="s">
        <v>123</v>
      </c>
      <c r="C9" s="28"/>
      <c r="D9" s="125" t="s">
        <v>283</v>
      </c>
      <c r="E9" s="126">
        <v>3006</v>
      </c>
      <c r="F9" s="153" t="s">
        <v>283</v>
      </c>
      <c r="G9" s="154">
        <v>2740</v>
      </c>
      <c r="H9" s="125" t="s">
        <v>283</v>
      </c>
      <c r="I9" s="126">
        <v>4665</v>
      </c>
      <c r="J9" s="153" t="s">
        <v>283</v>
      </c>
      <c r="K9" s="154">
        <v>4898</v>
      </c>
    </row>
    <row r="10" spans="1:11" ht="24" thickBot="1" x14ac:dyDescent="0.3">
      <c r="A10" s="15"/>
      <c r="B10" s="155" t="s">
        <v>1092</v>
      </c>
      <c r="C10" s="55"/>
      <c r="D10" s="53"/>
      <c r="E10" s="128">
        <v>-37</v>
      </c>
      <c r="F10" s="55"/>
      <c r="G10" s="156">
        <v>27</v>
      </c>
      <c r="H10" s="53"/>
      <c r="I10" s="128">
        <v>-34</v>
      </c>
      <c r="J10" s="50"/>
      <c r="K10" s="156">
        <v>52</v>
      </c>
    </row>
    <row r="11" spans="1:11" ht="24" thickBot="1" x14ac:dyDescent="0.3">
      <c r="A11" s="15"/>
      <c r="B11" s="163" t="s">
        <v>1093</v>
      </c>
      <c r="C11" s="63"/>
      <c r="D11" s="61"/>
      <c r="E11" s="132">
        <v>3043</v>
      </c>
      <c r="F11" s="63"/>
      <c r="G11" s="160">
        <v>2713</v>
      </c>
      <c r="H11" s="61"/>
      <c r="I11" s="132">
        <v>4699</v>
      </c>
      <c r="J11" s="63"/>
      <c r="K11" s="160">
        <v>4846</v>
      </c>
    </row>
    <row r="12" spans="1:11" ht="24" thickBot="1" x14ac:dyDescent="0.3">
      <c r="A12" s="15"/>
      <c r="B12" s="163" t="s">
        <v>124</v>
      </c>
      <c r="C12" s="63"/>
      <c r="D12" s="61"/>
      <c r="E12" s="131">
        <v>30</v>
      </c>
      <c r="F12" s="63"/>
      <c r="G12" s="159">
        <v>18</v>
      </c>
      <c r="H12" s="61"/>
      <c r="I12" s="131">
        <v>-17</v>
      </c>
      <c r="J12" s="63"/>
      <c r="K12" s="159">
        <v>91</v>
      </c>
    </row>
    <row r="13" spans="1:11" ht="24" thickBot="1" x14ac:dyDescent="0.3">
      <c r="A13" s="15"/>
      <c r="B13" s="232" t="s">
        <v>1094</v>
      </c>
      <c r="C13" s="77"/>
      <c r="D13" s="74"/>
      <c r="E13" s="139">
        <v>3073</v>
      </c>
      <c r="F13" s="77"/>
      <c r="G13" s="167">
        <v>2731</v>
      </c>
      <c r="H13" s="74"/>
      <c r="I13" s="139">
        <v>4682</v>
      </c>
      <c r="J13" s="77"/>
      <c r="K13" s="167">
        <v>4937</v>
      </c>
    </row>
    <row r="14" spans="1:11" ht="15.75" thickTop="1" x14ac:dyDescent="0.25">
      <c r="A14" s="15"/>
      <c r="B14" s="404" t="s">
        <v>1095</v>
      </c>
      <c r="C14" s="28"/>
      <c r="D14" s="25"/>
      <c r="E14" s="25"/>
      <c r="F14" s="28"/>
      <c r="G14" s="28"/>
      <c r="H14" s="25"/>
      <c r="I14" s="25"/>
      <c r="J14" s="28"/>
      <c r="K14" s="28"/>
    </row>
    <row r="15" spans="1:11" x14ac:dyDescent="0.25">
      <c r="A15" s="15"/>
      <c r="B15" s="152" t="s">
        <v>1096</v>
      </c>
      <c r="C15" s="28"/>
      <c r="D15" s="43"/>
      <c r="E15" s="126">
        <v>1442397111</v>
      </c>
      <c r="F15" s="28"/>
      <c r="G15" s="154">
        <v>1476512720</v>
      </c>
      <c r="H15" s="43"/>
      <c r="I15" s="126">
        <v>1450776629</v>
      </c>
      <c r="J15" s="28"/>
      <c r="K15" s="154">
        <v>1476491719</v>
      </c>
    </row>
    <row r="16" spans="1:11" ht="15.75" thickBot="1" x14ac:dyDescent="0.3">
      <c r="A16" s="15"/>
      <c r="B16" s="155" t="s">
        <v>1097</v>
      </c>
      <c r="C16" s="55"/>
      <c r="D16" s="53"/>
      <c r="E16" s="129">
        <v>22279219</v>
      </c>
      <c r="F16" s="55"/>
      <c r="G16" s="157">
        <v>5733898</v>
      </c>
      <c r="H16" s="53"/>
      <c r="I16" s="129">
        <v>17587654</v>
      </c>
      <c r="J16" s="55"/>
      <c r="K16" s="157">
        <v>2970893</v>
      </c>
    </row>
    <row r="17" spans="1:11" ht="15.75" thickBot="1" x14ac:dyDescent="0.3">
      <c r="A17" s="15"/>
      <c r="B17" s="232" t="s">
        <v>1098</v>
      </c>
      <c r="C17" s="77"/>
      <c r="D17" s="74"/>
      <c r="E17" s="139">
        <v>1464676330</v>
      </c>
      <c r="F17" s="77"/>
      <c r="G17" s="167">
        <v>1482246618</v>
      </c>
      <c r="H17" s="74"/>
      <c r="I17" s="139">
        <v>1468364283</v>
      </c>
      <c r="J17" s="77"/>
      <c r="K17" s="167">
        <v>1479462612</v>
      </c>
    </row>
    <row r="18" spans="1:11" ht="24" thickTop="1" x14ac:dyDescent="0.25">
      <c r="A18" s="15"/>
      <c r="B18" s="416" t="s">
        <v>1099</v>
      </c>
      <c r="C18" s="41"/>
      <c r="D18" s="40"/>
      <c r="E18" s="40"/>
      <c r="F18" s="41"/>
      <c r="G18" s="41"/>
      <c r="H18" s="40"/>
      <c r="I18" s="40"/>
      <c r="J18" s="41"/>
      <c r="K18" s="41"/>
    </row>
    <row r="19" spans="1:11" x14ac:dyDescent="0.25">
      <c r="A19" s="15"/>
      <c r="B19" s="152" t="s">
        <v>129</v>
      </c>
      <c r="C19" s="10"/>
      <c r="D19" s="43"/>
      <c r="E19" s="43"/>
      <c r="F19" s="10"/>
      <c r="G19" s="10"/>
      <c r="H19" s="43"/>
      <c r="I19" s="43"/>
      <c r="J19" s="10"/>
      <c r="K19" s="10"/>
    </row>
    <row r="20" spans="1:11" x14ac:dyDescent="0.25">
      <c r="A20" s="15"/>
      <c r="B20" s="152" t="s">
        <v>123</v>
      </c>
      <c r="C20" s="28"/>
      <c r="D20" s="125" t="s">
        <v>283</v>
      </c>
      <c r="E20" s="125">
        <v>2.11</v>
      </c>
      <c r="F20" s="153" t="s">
        <v>283</v>
      </c>
      <c r="G20" s="153">
        <v>1.84</v>
      </c>
      <c r="H20" s="125" t="s">
        <v>283</v>
      </c>
      <c r="I20" s="125">
        <v>3.24</v>
      </c>
      <c r="J20" s="153" t="s">
        <v>283</v>
      </c>
      <c r="K20" s="153">
        <v>3.28</v>
      </c>
    </row>
    <row r="21" spans="1:11" x14ac:dyDescent="0.25">
      <c r="A21" s="15"/>
      <c r="B21" s="152" t="s">
        <v>130</v>
      </c>
      <c r="C21" s="28"/>
      <c r="D21" s="125" t="s">
        <v>283</v>
      </c>
      <c r="E21" s="125">
        <v>0.02</v>
      </c>
      <c r="F21" s="153" t="s">
        <v>283</v>
      </c>
      <c r="G21" s="153">
        <v>0.01</v>
      </c>
      <c r="H21" s="125" t="s">
        <v>283</v>
      </c>
      <c r="I21" s="125">
        <v>-0.01</v>
      </c>
      <c r="J21" s="153" t="s">
        <v>283</v>
      </c>
      <c r="K21" s="153">
        <v>0.06</v>
      </c>
    </row>
    <row r="22" spans="1:11" ht="15.75" thickBot="1" x14ac:dyDescent="0.3">
      <c r="A22" s="15"/>
      <c r="B22" s="422" t="s">
        <v>128</v>
      </c>
      <c r="C22" s="36"/>
      <c r="D22" s="423" t="s">
        <v>283</v>
      </c>
      <c r="E22" s="423">
        <v>2.13</v>
      </c>
      <c r="F22" s="425" t="s">
        <v>283</v>
      </c>
      <c r="G22" s="425">
        <v>1.85</v>
      </c>
      <c r="H22" s="423" t="s">
        <v>283</v>
      </c>
      <c r="I22" s="423">
        <v>3.23</v>
      </c>
      <c r="J22" s="425" t="s">
        <v>283</v>
      </c>
      <c r="K22" s="425">
        <v>3.34</v>
      </c>
    </row>
    <row r="23" spans="1:11" ht="15.75" thickTop="1" x14ac:dyDescent="0.25">
      <c r="A23" s="15"/>
      <c r="B23" s="233" t="s">
        <v>131</v>
      </c>
      <c r="C23" s="41"/>
      <c r="D23" s="40"/>
      <c r="E23" s="40"/>
      <c r="F23" s="41"/>
      <c r="G23" s="41"/>
      <c r="H23" s="40"/>
      <c r="I23" s="40"/>
      <c r="J23" s="41"/>
      <c r="K23" s="41"/>
    </row>
    <row r="24" spans="1:11" x14ac:dyDescent="0.25">
      <c r="A24" s="15"/>
      <c r="B24" s="152" t="s">
        <v>123</v>
      </c>
      <c r="C24" s="28"/>
      <c r="D24" s="125" t="s">
        <v>283</v>
      </c>
      <c r="E24" s="125">
        <v>2.08</v>
      </c>
      <c r="F24" s="153" t="s">
        <v>283</v>
      </c>
      <c r="G24" s="153">
        <v>1.83</v>
      </c>
      <c r="H24" s="125" t="s">
        <v>283</v>
      </c>
      <c r="I24" s="125">
        <v>3.2</v>
      </c>
      <c r="J24" s="153" t="s">
        <v>283</v>
      </c>
      <c r="K24" s="153">
        <v>3.27</v>
      </c>
    </row>
    <row r="25" spans="1:11" x14ac:dyDescent="0.25">
      <c r="A25" s="15"/>
      <c r="B25" s="152" t="s">
        <v>130</v>
      </c>
      <c r="C25" s="28"/>
      <c r="D25" s="125" t="s">
        <v>283</v>
      </c>
      <c r="E25" s="125">
        <v>0.02</v>
      </c>
      <c r="F25" s="153" t="s">
        <v>283</v>
      </c>
      <c r="G25" s="153">
        <v>0.01</v>
      </c>
      <c r="H25" s="125" t="s">
        <v>283</v>
      </c>
      <c r="I25" s="125">
        <v>-0.01</v>
      </c>
      <c r="J25" s="153" t="s">
        <v>283</v>
      </c>
      <c r="K25" s="153">
        <v>0.06</v>
      </c>
    </row>
    <row r="26" spans="1:11" ht="15.75" thickBot="1" x14ac:dyDescent="0.3">
      <c r="A26" s="15"/>
      <c r="B26" s="422" t="s">
        <v>128</v>
      </c>
      <c r="C26" s="36"/>
      <c r="D26" s="423" t="s">
        <v>283</v>
      </c>
      <c r="E26" s="423">
        <v>2.1</v>
      </c>
      <c r="F26" s="425" t="s">
        <v>283</v>
      </c>
      <c r="G26" s="425">
        <v>1.84</v>
      </c>
      <c r="H26" s="423" t="s">
        <v>283</v>
      </c>
      <c r="I26" s="423">
        <v>3.19</v>
      </c>
      <c r="J26" s="425" t="s">
        <v>283</v>
      </c>
      <c r="K26" s="425">
        <v>3.33</v>
      </c>
    </row>
    <row r="27" spans="1:11" ht="29.25" customHeight="1" thickTop="1" x14ac:dyDescent="0.25">
      <c r="A27" s="15"/>
      <c r="B27" s="414" t="s">
        <v>1100</v>
      </c>
      <c r="C27" s="414"/>
      <c r="D27" s="414"/>
      <c r="E27" s="414"/>
      <c r="F27" s="414"/>
      <c r="G27" s="414"/>
      <c r="H27" s="414"/>
      <c r="I27" s="414"/>
      <c r="J27" s="414"/>
      <c r="K27" s="414"/>
    </row>
  </sheetData>
  <mergeCells count="11">
    <mergeCell ref="B27:K27"/>
    <mergeCell ref="D5:G5"/>
    <mergeCell ref="H5:K5"/>
    <mergeCell ref="D6:G6"/>
    <mergeCell ref="H6:K6"/>
    <mergeCell ref="A1:A2"/>
    <mergeCell ref="B1:K1"/>
    <mergeCell ref="B2:K2"/>
    <mergeCell ref="B3:K3"/>
    <mergeCell ref="A4:A27"/>
    <mergeCell ref="B4: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4.7109375" bestFit="1" customWidth="1"/>
    <col min="5" max="5" width="1.85546875" bestFit="1" customWidth="1"/>
    <col min="6" max="6" width="7.140625" bestFit="1" customWidth="1"/>
    <col min="7" max="7" width="1.85546875" bestFit="1" customWidth="1"/>
    <col min="8" max="8" width="4.28515625" bestFit="1" customWidth="1"/>
    <col min="10" max="10" width="1.85546875" bestFit="1" customWidth="1"/>
    <col min="11" max="11" width="4.7109375" bestFit="1" customWidth="1"/>
    <col min="12" max="12" width="1.85546875" bestFit="1" customWidth="1"/>
    <col min="13" max="13" width="7.140625" bestFit="1" customWidth="1"/>
    <col min="14" max="14" width="1.85546875" bestFit="1" customWidth="1"/>
    <col min="15" max="15" width="4.28515625" bestFit="1" customWidth="1"/>
  </cols>
  <sheetData>
    <row r="1" spans="1:15" ht="15" customHeight="1" x14ac:dyDescent="0.25">
      <c r="A1" s="7" t="s">
        <v>1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01</v>
      </c>
      <c r="B3" s="82" t="s">
        <v>4</v>
      </c>
      <c r="C3" s="82"/>
      <c r="D3" s="82"/>
      <c r="E3" s="82"/>
      <c r="F3" s="82"/>
      <c r="G3" s="82"/>
      <c r="H3" s="82"/>
      <c r="I3" s="82"/>
      <c r="J3" s="82"/>
      <c r="K3" s="82"/>
      <c r="L3" s="82"/>
      <c r="M3" s="82"/>
      <c r="N3" s="82"/>
      <c r="O3" s="82"/>
    </row>
    <row r="4" spans="1:15" ht="15.75" thickBot="1" x14ac:dyDescent="0.3">
      <c r="A4" s="15" t="s">
        <v>1295</v>
      </c>
      <c r="B4" s="520" t="s">
        <v>4</v>
      </c>
      <c r="C4" s="520"/>
      <c r="D4" s="520"/>
      <c r="E4" s="520"/>
      <c r="F4" s="520"/>
      <c r="G4" s="520"/>
      <c r="H4" s="520"/>
      <c r="I4" s="520"/>
      <c r="J4" s="520"/>
      <c r="K4" s="520"/>
      <c r="L4" s="520"/>
      <c r="M4" s="520"/>
      <c r="N4" s="520"/>
      <c r="O4" s="520"/>
    </row>
    <row r="5" spans="1:15" ht="15.75" thickBot="1" x14ac:dyDescent="0.3">
      <c r="A5" s="15"/>
      <c r="B5" s="304"/>
      <c r="C5" s="302" t="s">
        <v>1104</v>
      </c>
      <c r="D5" s="302"/>
      <c r="E5" s="302"/>
      <c r="F5" s="302"/>
      <c r="G5" s="302"/>
      <c r="H5" s="302"/>
      <c r="I5" s="19"/>
      <c r="J5" s="302" t="s">
        <v>1105</v>
      </c>
      <c r="K5" s="302"/>
      <c r="L5" s="302"/>
      <c r="M5" s="302"/>
      <c r="N5" s="302"/>
      <c r="O5" s="302"/>
    </row>
    <row r="6" spans="1:15" x14ac:dyDescent="0.25">
      <c r="A6" s="15"/>
      <c r="B6" s="481"/>
      <c r="C6" s="19"/>
      <c r="D6" s="378" t="s">
        <v>1106</v>
      </c>
      <c r="E6" s="243"/>
      <c r="F6" s="378" t="s">
        <v>1107</v>
      </c>
      <c r="G6" s="243"/>
      <c r="H6" s="243"/>
      <c r="I6" s="10"/>
      <c r="J6" s="19"/>
      <c r="K6" s="378" t="s">
        <v>1106</v>
      </c>
      <c r="L6" s="243"/>
      <c r="M6" s="378" t="s">
        <v>1107</v>
      </c>
      <c r="N6" s="243"/>
      <c r="O6" s="243"/>
    </row>
    <row r="7" spans="1:15" ht="15.75" thickBot="1" x14ac:dyDescent="0.3">
      <c r="A7" s="15"/>
      <c r="B7" s="88" t="s">
        <v>278</v>
      </c>
      <c r="C7" s="36"/>
      <c r="D7" s="482" t="s">
        <v>1108</v>
      </c>
      <c r="E7" s="396"/>
      <c r="F7" s="482" t="s">
        <v>1108</v>
      </c>
      <c r="G7" s="396"/>
      <c r="H7" s="482" t="s">
        <v>149</v>
      </c>
      <c r="I7" s="36"/>
      <c r="J7" s="36"/>
      <c r="K7" s="482" t="s">
        <v>1108</v>
      </c>
      <c r="L7" s="396"/>
      <c r="M7" s="482" t="s">
        <v>1108</v>
      </c>
      <c r="N7" s="396"/>
      <c r="O7" s="482" t="s">
        <v>149</v>
      </c>
    </row>
    <row r="8" spans="1:15" ht="15.75" thickTop="1" x14ac:dyDescent="0.25">
      <c r="A8" s="15"/>
      <c r="B8" s="226" t="s">
        <v>410</v>
      </c>
      <c r="C8" s="40"/>
      <c r="D8" s="40"/>
      <c r="E8" s="40"/>
      <c r="F8" s="40"/>
      <c r="G8" s="40"/>
      <c r="H8" s="40"/>
      <c r="I8" s="40"/>
      <c r="J8" s="40"/>
      <c r="K8" s="40"/>
      <c r="L8" s="40"/>
      <c r="M8" s="40"/>
      <c r="N8" s="40"/>
      <c r="O8" s="40"/>
    </row>
    <row r="9" spans="1:15" x14ac:dyDescent="0.25">
      <c r="A9" s="15"/>
      <c r="B9" s="124" t="s">
        <v>1109</v>
      </c>
      <c r="C9" s="25"/>
      <c r="D9" s="25"/>
      <c r="E9" s="25"/>
      <c r="F9" s="43"/>
      <c r="G9" s="25"/>
      <c r="H9" s="43"/>
      <c r="I9" s="43"/>
      <c r="J9" s="25"/>
      <c r="K9" s="25"/>
      <c r="L9" s="25"/>
      <c r="M9" s="43"/>
      <c r="N9" s="25"/>
      <c r="O9" s="43"/>
    </row>
    <row r="10" spans="1:15" x14ac:dyDescent="0.25">
      <c r="A10" s="15"/>
      <c r="B10" s="124" t="s">
        <v>1110</v>
      </c>
      <c r="C10" s="125" t="s">
        <v>283</v>
      </c>
      <c r="D10" s="125">
        <v>44</v>
      </c>
      <c r="E10" s="125" t="s">
        <v>283</v>
      </c>
      <c r="F10" s="125">
        <v>10</v>
      </c>
      <c r="G10" s="125" t="s">
        <v>283</v>
      </c>
      <c r="H10" s="125">
        <v>54</v>
      </c>
      <c r="I10" s="25"/>
      <c r="J10" s="125" t="s">
        <v>283</v>
      </c>
      <c r="K10" s="125">
        <v>1</v>
      </c>
      <c r="L10" s="125" t="s">
        <v>283</v>
      </c>
      <c r="M10" s="125">
        <v>1</v>
      </c>
      <c r="N10" s="125" t="s">
        <v>283</v>
      </c>
      <c r="O10" s="125">
        <v>2</v>
      </c>
    </row>
    <row r="11" spans="1:15" x14ac:dyDescent="0.25">
      <c r="A11" s="15"/>
      <c r="B11" s="124" t="s">
        <v>1111</v>
      </c>
      <c r="C11" s="25"/>
      <c r="D11" s="125">
        <v>57</v>
      </c>
      <c r="E11" s="25"/>
      <c r="F11" s="125">
        <v>8</v>
      </c>
      <c r="G11" s="25"/>
      <c r="H11" s="125">
        <v>65</v>
      </c>
      <c r="I11" s="25"/>
      <c r="J11" s="25"/>
      <c r="K11" s="125">
        <v>3</v>
      </c>
      <c r="L11" s="25"/>
      <c r="M11" s="125" t="s">
        <v>297</v>
      </c>
      <c r="N11" s="25"/>
      <c r="O11" s="125">
        <v>3</v>
      </c>
    </row>
    <row r="12" spans="1:15" x14ac:dyDescent="0.25">
      <c r="A12" s="15"/>
      <c r="B12" s="124" t="s">
        <v>1112</v>
      </c>
      <c r="C12" s="25"/>
      <c r="D12" s="125">
        <v>-71</v>
      </c>
      <c r="E12" s="25"/>
      <c r="F12" s="125">
        <v>-5</v>
      </c>
      <c r="G12" s="25"/>
      <c r="H12" s="125">
        <v>-76</v>
      </c>
      <c r="I12" s="25"/>
      <c r="J12" s="25"/>
      <c r="K12" s="125" t="s">
        <v>297</v>
      </c>
      <c r="L12" s="25"/>
      <c r="M12" s="125" t="s">
        <v>297</v>
      </c>
      <c r="N12" s="25"/>
      <c r="O12" s="125" t="s">
        <v>297</v>
      </c>
    </row>
    <row r="13" spans="1:15" x14ac:dyDescent="0.25">
      <c r="A13" s="15"/>
      <c r="B13" s="124" t="s">
        <v>1113</v>
      </c>
      <c r="C13" s="25"/>
      <c r="D13" s="125">
        <v>-9</v>
      </c>
      <c r="E13" s="25"/>
      <c r="F13" s="125" t="s">
        <v>297</v>
      </c>
      <c r="G13" s="25"/>
      <c r="H13" s="125">
        <v>-9</v>
      </c>
      <c r="I13" s="25"/>
      <c r="J13" s="25"/>
      <c r="K13" s="125">
        <v>-3</v>
      </c>
      <c r="L13" s="25"/>
      <c r="M13" s="125" t="s">
        <v>297</v>
      </c>
      <c r="N13" s="25"/>
      <c r="O13" s="125">
        <v>-3</v>
      </c>
    </row>
    <row r="14" spans="1:15" ht="15.75" thickBot="1" x14ac:dyDescent="0.3">
      <c r="A14" s="15"/>
      <c r="B14" s="124" t="s">
        <v>1114</v>
      </c>
      <c r="C14" s="25"/>
      <c r="D14" s="125">
        <v>11</v>
      </c>
      <c r="E14" s="25"/>
      <c r="F14" s="125">
        <v>2</v>
      </c>
      <c r="G14" s="25"/>
      <c r="H14" s="125">
        <v>13</v>
      </c>
      <c r="I14" s="25"/>
      <c r="J14" s="25"/>
      <c r="K14" s="125" t="s">
        <v>297</v>
      </c>
      <c r="L14" s="25"/>
      <c r="M14" s="125" t="s">
        <v>297</v>
      </c>
      <c r="N14" s="25"/>
      <c r="O14" s="125" t="s">
        <v>297</v>
      </c>
    </row>
    <row r="15" spans="1:15" ht="15.75" thickBot="1" x14ac:dyDescent="0.3">
      <c r="A15" s="15"/>
      <c r="B15" s="228" t="s">
        <v>1115</v>
      </c>
      <c r="C15" s="138" t="s">
        <v>283</v>
      </c>
      <c r="D15" s="138">
        <v>32</v>
      </c>
      <c r="E15" s="138" t="s">
        <v>283</v>
      </c>
      <c r="F15" s="138">
        <v>15</v>
      </c>
      <c r="G15" s="138" t="s">
        <v>283</v>
      </c>
      <c r="H15" s="138">
        <v>47</v>
      </c>
      <c r="I15" s="74"/>
      <c r="J15" s="138" t="s">
        <v>283</v>
      </c>
      <c r="K15" s="138">
        <v>1</v>
      </c>
      <c r="L15" s="138" t="s">
        <v>283</v>
      </c>
      <c r="M15" s="138">
        <v>1</v>
      </c>
      <c r="N15" s="138" t="s">
        <v>283</v>
      </c>
      <c r="O15" s="138">
        <v>2</v>
      </c>
    </row>
    <row r="16" spans="1:15" ht="15.75" thickTop="1" x14ac:dyDescent="0.25">
      <c r="A16" s="15"/>
      <c r="B16" s="230" t="s">
        <v>422</v>
      </c>
      <c r="C16" s="41"/>
      <c r="D16" s="41"/>
      <c r="E16" s="41"/>
      <c r="F16" s="41"/>
      <c r="G16" s="41"/>
      <c r="H16" s="41"/>
      <c r="I16" s="41"/>
      <c r="J16" s="41"/>
      <c r="K16" s="41"/>
      <c r="L16" s="41"/>
      <c r="M16" s="41"/>
      <c r="N16" s="41"/>
      <c r="O16" s="41"/>
    </row>
    <row r="17" spans="1:15" x14ac:dyDescent="0.25">
      <c r="A17" s="15"/>
      <c r="B17" s="152" t="s">
        <v>1109</v>
      </c>
      <c r="C17" s="28"/>
      <c r="D17" s="28"/>
      <c r="E17" s="28"/>
      <c r="F17" s="28"/>
      <c r="G17" s="28"/>
      <c r="H17" s="28"/>
      <c r="I17" s="28"/>
      <c r="J17" s="28"/>
      <c r="K17" s="28"/>
      <c r="L17" s="28"/>
      <c r="M17" s="28"/>
      <c r="N17" s="28"/>
      <c r="O17" s="28"/>
    </row>
    <row r="18" spans="1:15" x14ac:dyDescent="0.25">
      <c r="A18" s="15"/>
      <c r="B18" s="152" t="s">
        <v>1110</v>
      </c>
      <c r="C18" s="153" t="s">
        <v>283</v>
      </c>
      <c r="D18" s="153">
        <v>44</v>
      </c>
      <c r="E18" s="153" t="s">
        <v>283</v>
      </c>
      <c r="F18" s="153">
        <v>12</v>
      </c>
      <c r="G18" s="153" t="s">
        <v>283</v>
      </c>
      <c r="H18" s="153">
        <v>56</v>
      </c>
      <c r="I18" s="28"/>
      <c r="J18" s="153" t="s">
        <v>283</v>
      </c>
      <c r="K18" s="153">
        <v>2</v>
      </c>
      <c r="L18" s="153" t="s">
        <v>283</v>
      </c>
      <c r="M18" s="153">
        <v>1</v>
      </c>
      <c r="N18" s="153" t="s">
        <v>283</v>
      </c>
      <c r="O18" s="153">
        <v>3</v>
      </c>
    </row>
    <row r="19" spans="1:15" x14ac:dyDescent="0.25">
      <c r="A19" s="15"/>
      <c r="B19" s="152" t="s">
        <v>1111</v>
      </c>
      <c r="C19" s="28"/>
      <c r="D19" s="153">
        <v>49</v>
      </c>
      <c r="E19" s="28"/>
      <c r="F19" s="153">
        <v>7</v>
      </c>
      <c r="G19" s="28"/>
      <c r="H19" s="153">
        <v>56</v>
      </c>
      <c r="I19" s="28"/>
      <c r="J19" s="28"/>
      <c r="K19" s="153">
        <v>2</v>
      </c>
      <c r="L19" s="28"/>
      <c r="M19" s="153">
        <v>1</v>
      </c>
      <c r="N19" s="28"/>
      <c r="O19" s="153">
        <v>3</v>
      </c>
    </row>
    <row r="20" spans="1:15" x14ac:dyDescent="0.25">
      <c r="A20" s="15"/>
      <c r="B20" s="152" t="s">
        <v>1112</v>
      </c>
      <c r="C20" s="28"/>
      <c r="D20" s="153">
        <v>-64</v>
      </c>
      <c r="E20" s="28"/>
      <c r="F20" s="153">
        <v>-5</v>
      </c>
      <c r="G20" s="28"/>
      <c r="H20" s="153">
        <v>-69</v>
      </c>
      <c r="I20" s="28"/>
      <c r="J20" s="28"/>
      <c r="K20" s="153" t="s">
        <v>297</v>
      </c>
      <c r="L20" s="28"/>
      <c r="M20" s="153" t="s">
        <v>297</v>
      </c>
      <c r="N20" s="28"/>
      <c r="O20" s="153" t="s">
        <v>297</v>
      </c>
    </row>
    <row r="21" spans="1:15" x14ac:dyDescent="0.25">
      <c r="A21" s="15"/>
      <c r="B21" s="152" t="s">
        <v>1113</v>
      </c>
      <c r="C21" s="28"/>
      <c r="D21" s="153">
        <v>-9</v>
      </c>
      <c r="E21" s="28"/>
      <c r="F21" s="153" t="s">
        <v>297</v>
      </c>
      <c r="G21" s="28"/>
      <c r="H21" s="153">
        <v>-9</v>
      </c>
      <c r="I21" s="28"/>
      <c r="J21" s="28"/>
      <c r="K21" s="153">
        <v>-2</v>
      </c>
      <c r="L21" s="28"/>
      <c r="M21" s="153" t="s">
        <v>297</v>
      </c>
      <c r="N21" s="28"/>
      <c r="O21" s="153">
        <v>-2</v>
      </c>
    </row>
    <row r="22" spans="1:15" ht="15.75" thickBot="1" x14ac:dyDescent="0.3">
      <c r="A22" s="15"/>
      <c r="B22" s="152" t="s">
        <v>1114</v>
      </c>
      <c r="C22" s="28"/>
      <c r="D22" s="153">
        <v>33</v>
      </c>
      <c r="E22" s="28"/>
      <c r="F22" s="153">
        <v>3</v>
      </c>
      <c r="G22" s="28"/>
      <c r="H22" s="153">
        <v>36</v>
      </c>
      <c r="I22" s="28"/>
      <c r="J22" s="28"/>
      <c r="K22" s="153" t="s">
        <v>297</v>
      </c>
      <c r="L22" s="28"/>
      <c r="M22" s="153" t="s">
        <v>297</v>
      </c>
      <c r="N22" s="28"/>
      <c r="O22" s="153" t="s">
        <v>297</v>
      </c>
    </row>
    <row r="23" spans="1:15" ht="15.75" thickBot="1" x14ac:dyDescent="0.3">
      <c r="A23" s="15"/>
      <c r="B23" s="232" t="s">
        <v>1115</v>
      </c>
      <c r="C23" s="166" t="s">
        <v>283</v>
      </c>
      <c r="D23" s="166">
        <v>53</v>
      </c>
      <c r="E23" s="166" t="s">
        <v>283</v>
      </c>
      <c r="F23" s="166">
        <v>17</v>
      </c>
      <c r="G23" s="166" t="s">
        <v>283</v>
      </c>
      <c r="H23" s="166">
        <v>70</v>
      </c>
      <c r="I23" s="77"/>
      <c r="J23" s="166" t="s">
        <v>283</v>
      </c>
      <c r="K23" s="166">
        <v>2</v>
      </c>
      <c r="L23" s="166" t="s">
        <v>283</v>
      </c>
      <c r="M23" s="166">
        <v>2</v>
      </c>
      <c r="N23" s="166" t="s">
        <v>283</v>
      </c>
      <c r="O23" s="166">
        <v>4</v>
      </c>
    </row>
    <row r="24" spans="1:15" ht="15.75" thickTop="1" x14ac:dyDescent="0.25">
      <c r="A24" s="15"/>
      <c r="B24" s="226" t="s">
        <v>416</v>
      </c>
      <c r="C24" s="40"/>
      <c r="D24" s="40"/>
      <c r="E24" s="40"/>
      <c r="F24" s="40"/>
      <c r="G24" s="40"/>
      <c r="H24" s="40"/>
      <c r="I24" s="40"/>
      <c r="J24" s="40"/>
      <c r="K24" s="40"/>
      <c r="L24" s="40"/>
      <c r="M24" s="40"/>
      <c r="N24" s="40"/>
      <c r="O24" s="40"/>
    </row>
    <row r="25" spans="1:15" x14ac:dyDescent="0.25">
      <c r="A25" s="15"/>
      <c r="B25" s="124" t="s">
        <v>1109</v>
      </c>
      <c r="C25" s="25"/>
      <c r="D25" s="25"/>
      <c r="E25" s="25"/>
      <c r="F25" s="43"/>
      <c r="G25" s="25"/>
      <c r="H25" s="43"/>
      <c r="I25" s="43"/>
      <c r="J25" s="25"/>
      <c r="K25" s="25"/>
      <c r="L25" s="25"/>
      <c r="M25" s="43"/>
      <c r="N25" s="25"/>
      <c r="O25" s="43"/>
    </row>
    <row r="26" spans="1:15" x14ac:dyDescent="0.25">
      <c r="A26" s="15"/>
      <c r="B26" s="124" t="s">
        <v>1110</v>
      </c>
      <c r="C26" s="125" t="s">
        <v>283</v>
      </c>
      <c r="D26" s="125">
        <v>88</v>
      </c>
      <c r="E26" s="125" t="s">
        <v>283</v>
      </c>
      <c r="F26" s="125">
        <v>21</v>
      </c>
      <c r="G26" s="125" t="s">
        <v>283</v>
      </c>
      <c r="H26" s="125">
        <v>109</v>
      </c>
      <c r="I26" s="25"/>
      <c r="J26" s="125" t="s">
        <v>283</v>
      </c>
      <c r="K26" s="125">
        <v>2</v>
      </c>
      <c r="L26" s="125" t="s">
        <v>283</v>
      </c>
      <c r="M26" s="125">
        <v>1</v>
      </c>
      <c r="N26" s="125" t="s">
        <v>283</v>
      </c>
      <c r="O26" s="125">
        <v>3</v>
      </c>
    </row>
    <row r="27" spans="1:15" x14ac:dyDescent="0.25">
      <c r="A27" s="15"/>
      <c r="B27" s="124" t="s">
        <v>1111</v>
      </c>
      <c r="C27" s="25"/>
      <c r="D27" s="125">
        <v>114</v>
      </c>
      <c r="E27" s="25"/>
      <c r="F27" s="125">
        <v>15</v>
      </c>
      <c r="G27" s="25"/>
      <c r="H27" s="125">
        <v>129</v>
      </c>
      <c r="I27" s="25"/>
      <c r="J27" s="25"/>
      <c r="K27" s="125">
        <v>5</v>
      </c>
      <c r="L27" s="25"/>
      <c r="M27" s="125">
        <v>1</v>
      </c>
      <c r="N27" s="25"/>
      <c r="O27" s="125">
        <v>6</v>
      </c>
    </row>
    <row r="28" spans="1:15" x14ac:dyDescent="0.25">
      <c r="A28" s="15"/>
      <c r="B28" s="124" t="s">
        <v>1112</v>
      </c>
      <c r="C28" s="25"/>
      <c r="D28" s="125">
        <v>-142</v>
      </c>
      <c r="E28" s="25"/>
      <c r="F28" s="125">
        <v>-11</v>
      </c>
      <c r="G28" s="25"/>
      <c r="H28" s="125">
        <v>-153</v>
      </c>
      <c r="I28" s="25"/>
      <c r="J28" s="25"/>
      <c r="K28" s="125" t="s">
        <v>297</v>
      </c>
      <c r="L28" s="25"/>
      <c r="M28" s="125" t="s">
        <v>297</v>
      </c>
      <c r="N28" s="25"/>
      <c r="O28" s="125" t="s">
        <v>297</v>
      </c>
    </row>
    <row r="29" spans="1:15" x14ac:dyDescent="0.25">
      <c r="A29" s="15"/>
      <c r="B29" s="124" t="s">
        <v>1113</v>
      </c>
      <c r="C29" s="25"/>
      <c r="D29" s="125">
        <v>-17</v>
      </c>
      <c r="E29" s="25"/>
      <c r="F29" s="125">
        <v>-1</v>
      </c>
      <c r="G29" s="25"/>
      <c r="H29" s="125">
        <v>-18</v>
      </c>
      <c r="I29" s="25"/>
      <c r="J29" s="25"/>
      <c r="K29" s="125">
        <v>-5</v>
      </c>
      <c r="L29" s="25"/>
      <c r="M29" s="125" t="s">
        <v>297</v>
      </c>
      <c r="N29" s="25"/>
      <c r="O29" s="125">
        <v>-5</v>
      </c>
    </row>
    <row r="30" spans="1:15" ht="15.75" thickBot="1" x14ac:dyDescent="0.3">
      <c r="A30" s="15"/>
      <c r="B30" s="127" t="s">
        <v>1114</v>
      </c>
      <c r="C30" s="53"/>
      <c r="D30" s="128">
        <v>22</v>
      </c>
      <c r="E30" s="53"/>
      <c r="F30" s="128">
        <v>4</v>
      </c>
      <c r="G30" s="53"/>
      <c r="H30" s="128">
        <v>26</v>
      </c>
      <c r="I30" s="53"/>
      <c r="J30" s="53"/>
      <c r="K30" s="128" t="s">
        <v>297</v>
      </c>
      <c r="L30" s="53"/>
      <c r="M30" s="128" t="s">
        <v>297</v>
      </c>
      <c r="N30" s="53"/>
      <c r="O30" s="128" t="s">
        <v>297</v>
      </c>
    </row>
    <row r="31" spans="1:15" ht="15.75" thickBot="1" x14ac:dyDescent="0.3">
      <c r="A31" s="15"/>
      <c r="B31" s="228" t="s">
        <v>1115</v>
      </c>
      <c r="C31" s="138" t="s">
        <v>283</v>
      </c>
      <c r="D31" s="138">
        <v>65</v>
      </c>
      <c r="E31" s="138" t="s">
        <v>283</v>
      </c>
      <c r="F31" s="138">
        <v>28</v>
      </c>
      <c r="G31" s="138" t="s">
        <v>283</v>
      </c>
      <c r="H31" s="138">
        <v>93</v>
      </c>
      <c r="I31" s="74"/>
      <c r="J31" s="138" t="s">
        <v>283</v>
      </c>
      <c r="K31" s="138">
        <v>2</v>
      </c>
      <c r="L31" s="138" t="s">
        <v>283</v>
      </c>
      <c r="M31" s="138">
        <v>2</v>
      </c>
      <c r="N31" s="138" t="s">
        <v>283</v>
      </c>
      <c r="O31" s="138">
        <v>4</v>
      </c>
    </row>
    <row r="32" spans="1:15" ht="15.75" thickTop="1" x14ac:dyDescent="0.25">
      <c r="A32" s="15"/>
      <c r="B32" s="230" t="s">
        <v>424</v>
      </c>
      <c r="C32" s="41"/>
      <c r="D32" s="41"/>
      <c r="E32" s="41"/>
      <c r="F32" s="41"/>
      <c r="G32" s="41"/>
      <c r="H32" s="41"/>
      <c r="I32" s="41"/>
      <c r="J32" s="41"/>
      <c r="K32" s="41"/>
      <c r="L32" s="41"/>
      <c r="M32" s="41"/>
      <c r="N32" s="41"/>
      <c r="O32" s="41"/>
    </row>
    <row r="33" spans="1:15" x14ac:dyDescent="0.25">
      <c r="A33" s="15"/>
      <c r="B33" s="152" t="s">
        <v>1109</v>
      </c>
      <c r="C33" s="28"/>
      <c r="D33" s="28"/>
      <c r="E33" s="28"/>
      <c r="F33" s="28"/>
      <c r="G33" s="28"/>
      <c r="H33" s="28"/>
      <c r="I33" s="28"/>
      <c r="J33" s="28"/>
      <c r="K33" s="28"/>
      <c r="L33" s="28"/>
      <c r="M33" s="28"/>
      <c r="N33" s="28"/>
      <c r="O33" s="28"/>
    </row>
    <row r="34" spans="1:15" x14ac:dyDescent="0.25">
      <c r="A34" s="15"/>
      <c r="B34" s="152" t="s">
        <v>1110</v>
      </c>
      <c r="C34" s="153" t="s">
        <v>283</v>
      </c>
      <c r="D34" s="153">
        <v>88</v>
      </c>
      <c r="E34" s="153" t="s">
        <v>283</v>
      </c>
      <c r="F34" s="153">
        <v>24</v>
      </c>
      <c r="G34" s="153" t="s">
        <v>283</v>
      </c>
      <c r="H34" s="153">
        <v>112</v>
      </c>
      <c r="I34" s="28"/>
      <c r="J34" s="153" t="s">
        <v>283</v>
      </c>
      <c r="K34" s="153">
        <v>3</v>
      </c>
      <c r="L34" s="153" t="s">
        <v>283</v>
      </c>
      <c r="M34" s="153">
        <v>2</v>
      </c>
      <c r="N34" s="153" t="s">
        <v>283</v>
      </c>
      <c r="O34" s="153">
        <v>5</v>
      </c>
    </row>
    <row r="35" spans="1:15" x14ac:dyDescent="0.25">
      <c r="A35" s="15"/>
      <c r="B35" s="152" t="s">
        <v>1111</v>
      </c>
      <c r="C35" s="28"/>
      <c r="D35" s="153">
        <v>98</v>
      </c>
      <c r="E35" s="28"/>
      <c r="F35" s="153">
        <v>15</v>
      </c>
      <c r="G35" s="28"/>
      <c r="H35" s="153">
        <v>113</v>
      </c>
      <c r="I35" s="28"/>
      <c r="J35" s="28"/>
      <c r="K35" s="153">
        <v>4</v>
      </c>
      <c r="L35" s="28"/>
      <c r="M35" s="153">
        <v>1</v>
      </c>
      <c r="N35" s="28"/>
      <c r="O35" s="153">
        <v>5</v>
      </c>
    </row>
    <row r="36" spans="1:15" x14ac:dyDescent="0.25">
      <c r="A36" s="15"/>
      <c r="B36" s="152" t="s">
        <v>1112</v>
      </c>
      <c r="C36" s="28"/>
      <c r="D36" s="153">
        <v>-129</v>
      </c>
      <c r="E36" s="28"/>
      <c r="F36" s="153">
        <v>-10</v>
      </c>
      <c r="G36" s="28"/>
      <c r="H36" s="153">
        <v>-139</v>
      </c>
      <c r="I36" s="28"/>
      <c r="J36" s="28"/>
      <c r="K36" s="153" t="s">
        <v>297</v>
      </c>
      <c r="L36" s="28"/>
      <c r="M36" s="153" t="s">
        <v>297</v>
      </c>
      <c r="N36" s="28"/>
      <c r="O36" s="153" t="s">
        <v>297</v>
      </c>
    </row>
    <row r="37" spans="1:15" x14ac:dyDescent="0.25">
      <c r="A37" s="15"/>
      <c r="B37" s="152" t="s">
        <v>1113</v>
      </c>
      <c r="C37" s="28"/>
      <c r="D37" s="153">
        <v>-17</v>
      </c>
      <c r="E37" s="28"/>
      <c r="F37" s="153">
        <v>-1</v>
      </c>
      <c r="G37" s="28"/>
      <c r="H37" s="153">
        <v>-18</v>
      </c>
      <c r="I37" s="28"/>
      <c r="J37" s="28"/>
      <c r="K37" s="153">
        <v>-5</v>
      </c>
      <c r="L37" s="28"/>
      <c r="M37" s="153" t="s">
        <v>297</v>
      </c>
      <c r="N37" s="28"/>
      <c r="O37" s="153">
        <v>-5</v>
      </c>
    </row>
    <row r="38" spans="1:15" ht="15.75" thickBot="1" x14ac:dyDescent="0.3">
      <c r="A38" s="15"/>
      <c r="B38" s="152" t="s">
        <v>1114</v>
      </c>
      <c r="C38" s="28"/>
      <c r="D38" s="153">
        <v>66</v>
      </c>
      <c r="E38" s="28"/>
      <c r="F38" s="153">
        <v>6</v>
      </c>
      <c r="G38" s="28"/>
      <c r="H38" s="153">
        <v>72</v>
      </c>
      <c r="I38" s="28"/>
      <c r="J38" s="28"/>
      <c r="K38" s="153">
        <v>1</v>
      </c>
      <c r="L38" s="28"/>
      <c r="M38" s="153" t="s">
        <v>297</v>
      </c>
      <c r="N38" s="28"/>
      <c r="O38" s="153">
        <v>1</v>
      </c>
    </row>
    <row r="39" spans="1:15" ht="15.75" thickBot="1" x14ac:dyDescent="0.3">
      <c r="A39" s="15"/>
      <c r="B39" s="232" t="s">
        <v>1115</v>
      </c>
      <c r="C39" s="166" t="s">
        <v>283</v>
      </c>
      <c r="D39" s="166">
        <v>106</v>
      </c>
      <c r="E39" s="166" t="s">
        <v>283</v>
      </c>
      <c r="F39" s="166">
        <v>34</v>
      </c>
      <c r="G39" s="166" t="s">
        <v>283</v>
      </c>
      <c r="H39" s="166">
        <v>140</v>
      </c>
      <c r="I39" s="77"/>
      <c r="J39" s="166" t="s">
        <v>283</v>
      </c>
      <c r="K39" s="166">
        <v>3</v>
      </c>
      <c r="L39" s="166" t="s">
        <v>283</v>
      </c>
      <c r="M39" s="166">
        <v>3</v>
      </c>
      <c r="N39" s="166" t="s">
        <v>283</v>
      </c>
      <c r="O39" s="166">
        <v>6</v>
      </c>
    </row>
  </sheetData>
  <mergeCells count="8">
    <mergeCell ref="C5:H5"/>
    <mergeCell ref="J5:O5"/>
    <mergeCell ref="A1:A2"/>
    <mergeCell ref="B1:O1"/>
    <mergeCell ref="B2:O2"/>
    <mergeCell ref="B3:O3"/>
    <mergeCell ref="A4:A39"/>
    <mergeCell ref="B4:O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7</v>
      </c>
      <c r="B1" s="7" t="s">
        <v>2</v>
      </c>
      <c r="C1" s="7" t="s">
        <v>27</v>
      </c>
    </row>
    <row r="2" spans="1:3" ht="30" x14ac:dyDescent="0.25">
      <c r="A2" s="1" t="s">
        <v>88</v>
      </c>
      <c r="B2" s="7"/>
      <c r="C2" s="7"/>
    </row>
    <row r="3" spans="1:3" x14ac:dyDescent="0.25">
      <c r="A3" s="3" t="s">
        <v>64</v>
      </c>
      <c r="B3" s="4" t="s">
        <v>4</v>
      </c>
      <c r="C3" s="4" t="s">
        <v>4</v>
      </c>
    </row>
    <row r="4" spans="1:3" ht="30" x14ac:dyDescent="0.25">
      <c r="A4" s="2" t="s">
        <v>89</v>
      </c>
      <c r="B4" s="9">
        <v>2.5</v>
      </c>
      <c r="C4" s="9">
        <v>2.5</v>
      </c>
    </row>
    <row r="5" spans="1:3" x14ac:dyDescent="0.25">
      <c r="A5" s="2" t="s">
        <v>90</v>
      </c>
      <c r="B5" s="6">
        <v>5000000000</v>
      </c>
      <c r="C5" s="6">
        <v>5000000000</v>
      </c>
    </row>
    <row r="6" spans="1:3" x14ac:dyDescent="0.25">
      <c r="A6" s="2" t="s">
        <v>91</v>
      </c>
      <c r="B6" s="6">
        <v>1906662562</v>
      </c>
      <c r="C6" s="6">
        <v>1906645689</v>
      </c>
    </row>
    <row r="7" spans="1:3" x14ac:dyDescent="0.25">
      <c r="A7" s="2" t="s">
        <v>92</v>
      </c>
      <c r="B7" s="6">
        <v>478087172</v>
      </c>
      <c r="C7" s="6">
        <v>442582366</v>
      </c>
    </row>
    <row r="8" spans="1:3" ht="45" x14ac:dyDescent="0.25">
      <c r="A8" s="2" t="s">
        <v>93</v>
      </c>
      <c r="B8" s="8">
        <v>0</v>
      </c>
      <c r="C8" s="8">
        <v>1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7"/>
  <sheetViews>
    <sheetView showGridLines="0" workbookViewId="0"/>
  </sheetViews>
  <sheetFormatPr defaultRowHeight="15" x14ac:dyDescent="0.25"/>
  <cols>
    <col min="1" max="2" width="36.5703125" bestFit="1" customWidth="1"/>
    <col min="3" max="3" width="5.5703125" customWidth="1"/>
    <col min="4" max="4" width="28.7109375" customWidth="1"/>
    <col min="5" max="5" width="5.5703125" customWidth="1"/>
    <col min="6" max="6" width="14.85546875" customWidth="1"/>
    <col min="7" max="7" width="5.5703125" customWidth="1"/>
    <col min="8" max="8" width="23.42578125" customWidth="1"/>
    <col min="9" max="9" width="5.5703125" customWidth="1"/>
    <col min="10" max="10" width="30.140625" customWidth="1"/>
    <col min="11" max="11" width="5.5703125" customWidth="1"/>
    <col min="12" max="12" width="24.140625" customWidth="1"/>
  </cols>
  <sheetData>
    <row r="1" spans="1:12" ht="30" customHeight="1" x14ac:dyDescent="0.25">
      <c r="A1" s="7" t="s">
        <v>12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143</v>
      </c>
      <c r="B3" s="82" t="s">
        <v>4</v>
      </c>
      <c r="C3" s="82"/>
      <c r="D3" s="82"/>
      <c r="E3" s="82"/>
      <c r="F3" s="82"/>
      <c r="G3" s="82"/>
      <c r="H3" s="82"/>
      <c r="I3" s="82"/>
      <c r="J3" s="82"/>
      <c r="K3" s="82"/>
      <c r="L3" s="82"/>
    </row>
    <row r="4" spans="1:12" ht="15.75" thickBot="1" x14ac:dyDescent="0.3">
      <c r="A4" s="15" t="s">
        <v>1146</v>
      </c>
      <c r="B4" s="520" t="s">
        <v>4</v>
      </c>
      <c r="C4" s="520"/>
      <c r="D4" s="520"/>
      <c r="E4" s="520"/>
      <c r="F4" s="520"/>
      <c r="G4" s="520"/>
      <c r="H4" s="520"/>
      <c r="I4" s="520"/>
      <c r="J4" s="520"/>
      <c r="K4" s="520"/>
      <c r="L4" s="520"/>
    </row>
    <row r="5" spans="1:12" x14ac:dyDescent="0.25">
      <c r="A5" s="15"/>
      <c r="B5" s="483"/>
      <c r="C5" s="29"/>
      <c r="D5" s="30" t="s">
        <v>1147</v>
      </c>
      <c r="E5" s="29"/>
      <c r="F5" s="30"/>
      <c r="G5" s="29"/>
      <c r="H5" s="30"/>
      <c r="I5" s="29"/>
      <c r="J5" s="30"/>
      <c r="K5" s="29"/>
      <c r="L5" s="30"/>
    </row>
    <row r="6" spans="1:12" x14ac:dyDescent="0.25">
      <c r="A6" s="15"/>
      <c r="B6" s="24"/>
      <c r="C6" s="28"/>
      <c r="D6" s="449" t="s">
        <v>1148</v>
      </c>
      <c r="E6" s="28"/>
      <c r="F6" s="449"/>
      <c r="G6" s="28"/>
      <c r="H6" s="449"/>
      <c r="I6" s="457" t="s">
        <v>1149</v>
      </c>
      <c r="J6" s="457"/>
      <c r="K6" s="28"/>
      <c r="L6" s="449"/>
    </row>
    <row r="7" spans="1:12" x14ac:dyDescent="0.25">
      <c r="A7" s="15"/>
      <c r="B7" s="24"/>
      <c r="C7" s="28"/>
      <c r="D7" s="449" t="s">
        <v>1150</v>
      </c>
      <c r="E7" s="28"/>
      <c r="F7" s="449"/>
      <c r="G7" s="28"/>
      <c r="H7" s="449" t="s">
        <v>285</v>
      </c>
      <c r="I7" s="28"/>
      <c r="J7" s="449" t="s">
        <v>1151</v>
      </c>
      <c r="K7" s="457" t="s">
        <v>1152</v>
      </c>
      <c r="L7" s="457"/>
    </row>
    <row r="8" spans="1:12" ht="15.75" thickBot="1" x14ac:dyDescent="0.3">
      <c r="A8" s="15"/>
      <c r="B8" s="118" t="s">
        <v>278</v>
      </c>
      <c r="C8" s="458" t="s">
        <v>1153</v>
      </c>
      <c r="D8" s="458"/>
      <c r="E8" s="458" t="s">
        <v>1154</v>
      </c>
      <c r="F8" s="458"/>
      <c r="G8" s="36"/>
      <c r="H8" s="37" t="s">
        <v>986</v>
      </c>
      <c r="I8" s="36"/>
      <c r="J8" s="37" t="s">
        <v>1155</v>
      </c>
      <c r="K8" s="36"/>
      <c r="L8" s="37" t="s">
        <v>1156</v>
      </c>
    </row>
    <row r="9" spans="1:12" ht="15.75" thickTop="1" x14ac:dyDescent="0.25">
      <c r="A9" s="15"/>
      <c r="B9" s="484">
        <v>41820</v>
      </c>
      <c r="C9" s="104"/>
      <c r="D9" s="104"/>
      <c r="E9" s="104"/>
      <c r="F9" s="104"/>
      <c r="G9" s="104"/>
      <c r="H9" s="104"/>
      <c r="I9" s="104"/>
      <c r="J9" s="104"/>
      <c r="K9" s="104"/>
      <c r="L9" s="104"/>
    </row>
    <row r="10" spans="1:12" x14ac:dyDescent="0.25">
      <c r="A10" s="15"/>
      <c r="B10" s="485" t="s">
        <v>75</v>
      </c>
      <c r="C10" s="43"/>
      <c r="D10" s="43"/>
      <c r="E10" s="43"/>
      <c r="F10" s="43"/>
      <c r="G10" s="43"/>
      <c r="H10" s="43"/>
      <c r="I10" s="43"/>
      <c r="J10" s="43"/>
      <c r="K10" s="43"/>
      <c r="L10" s="43"/>
    </row>
    <row r="11" spans="1:12" x14ac:dyDescent="0.25">
      <c r="A11" s="15"/>
      <c r="B11" s="453" t="s">
        <v>314</v>
      </c>
      <c r="C11" s="47" t="s">
        <v>283</v>
      </c>
      <c r="D11" s="45">
        <v>12892</v>
      </c>
      <c r="E11" s="47" t="s">
        <v>283</v>
      </c>
      <c r="F11" s="47" t="s">
        <v>297</v>
      </c>
      <c r="G11" s="47" t="s">
        <v>283</v>
      </c>
      <c r="H11" s="45">
        <v>9313</v>
      </c>
      <c r="I11" s="47" t="s">
        <v>283</v>
      </c>
      <c r="J11" s="45">
        <v>-1317</v>
      </c>
      <c r="K11" s="47" t="s">
        <v>283</v>
      </c>
      <c r="L11" s="45">
        <v>20888</v>
      </c>
    </row>
    <row r="12" spans="1:12" ht="15.75" thickBot="1" x14ac:dyDescent="0.3">
      <c r="A12" s="15"/>
      <c r="B12" s="454" t="s">
        <v>1157</v>
      </c>
      <c r="C12" s="52"/>
      <c r="D12" s="65">
        <v>11025</v>
      </c>
      <c r="E12" s="53"/>
      <c r="F12" s="54" t="s">
        <v>297</v>
      </c>
      <c r="G12" s="53"/>
      <c r="H12" s="65">
        <v>338063</v>
      </c>
      <c r="I12" s="53"/>
      <c r="J12" s="54" t="s">
        <v>297</v>
      </c>
      <c r="K12" s="53"/>
      <c r="L12" s="65">
        <v>349088</v>
      </c>
    </row>
    <row r="13" spans="1:12" x14ac:dyDescent="0.25">
      <c r="A13" s="15"/>
      <c r="B13" s="455" t="s">
        <v>37</v>
      </c>
      <c r="C13" s="26"/>
      <c r="D13" s="486">
        <v>23917</v>
      </c>
      <c r="E13" s="26"/>
      <c r="F13" s="487" t="s">
        <v>297</v>
      </c>
      <c r="G13" s="26"/>
      <c r="H13" s="486">
        <v>347376</v>
      </c>
      <c r="I13" s="26"/>
      <c r="J13" s="486">
        <v>-1317</v>
      </c>
      <c r="K13" s="26"/>
      <c r="L13" s="486">
        <v>369976</v>
      </c>
    </row>
    <row r="14" spans="1:12" x14ac:dyDescent="0.25">
      <c r="A14" s="15"/>
      <c r="B14" s="453" t="s">
        <v>38</v>
      </c>
      <c r="C14" s="25"/>
      <c r="D14" s="47">
        <v>160</v>
      </c>
      <c r="E14" s="25"/>
      <c r="F14" s="47">
        <v>2</v>
      </c>
      <c r="G14" s="25"/>
      <c r="H14" s="45">
        <v>1665</v>
      </c>
      <c r="I14" s="25"/>
      <c r="J14" s="47" t="s">
        <v>297</v>
      </c>
      <c r="K14" s="25"/>
      <c r="L14" s="45">
        <v>1827</v>
      </c>
    </row>
    <row r="15" spans="1:12" x14ac:dyDescent="0.25">
      <c r="A15" s="15"/>
      <c r="B15" s="453" t="s">
        <v>1158</v>
      </c>
      <c r="C15" s="25"/>
      <c r="D15" s="45">
        <v>31880</v>
      </c>
      <c r="E15" s="25"/>
      <c r="F15" s="47" t="s">
        <v>297</v>
      </c>
      <c r="G15" s="25"/>
      <c r="H15" s="47">
        <v>727</v>
      </c>
      <c r="I15" s="25"/>
      <c r="J15" s="45">
        <v>-32607</v>
      </c>
      <c r="K15" s="25"/>
      <c r="L15" s="47" t="s">
        <v>297</v>
      </c>
    </row>
    <row r="16" spans="1:12" x14ac:dyDescent="0.25">
      <c r="A16" s="15"/>
      <c r="B16" s="453" t="s">
        <v>1159</v>
      </c>
      <c r="C16" s="25"/>
      <c r="D16" s="45">
        <v>67728</v>
      </c>
      <c r="E16" s="25"/>
      <c r="F16" s="45">
        <v>40069</v>
      </c>
      <c r="G16" s="25"/>
      <c r="H16" s="47" t="s">
        <v>297</v>
      </c>
      <c r="I16" s="25"/>
      <c r="J16" s="45">
        <v>-107797</v>
      </c>
      <c r="K16" s="25"/>
      <c r="L16" s="47" t="s">
        <v>297</v>
      </c>
    </row>
    <row r="17" spans="1:12" ht="15.75" thickBot="1" x14ac:dyDescent="0.3">
      <c r="A17" s="15"/>
      <c r="B17" s="453" t="s">
        <v>1160</v>
      </c>
      <c r="C17" s="25"/>
      <c r="D17" s="45">
        <v>22512</v>
      </c>
      <c r="E17" s="25"/>
      <c r="F17" s="47">
        <v>83</v>
      </c>
      <c r="G17" s="25"/>
      <c r="H17" s="45">
        <v>137130</v>
      </c>
      <c r="I17" s="25"/>
      <c r="J17" s="45">
        <v>-2419</v>
      </c>
      <c r="K17" s="25"/>
      <c r="L17" s="45">
        <v>157306</v>
      </c>
    </row>
    <row r="18" spans="1:12" ht="15.75" thickBot="1" x14ac:dyDescent="0.3">
      <c r="A18" s="15"/>
      <c r="B18" s="488" t="s">
        <v>48</v>
      </c>
      <c r="C18" s="489" t="s">
        <v>283</v>
      </c>
      <c r="D18" s="73">
        <v>146197</v>
      </c>
      <c r="E18" s="489" t="s">
        <v>283</v>
      </c>
      <c r="F18" s="73">
        <v>40154</v>
      </c>
      <c r="G18" s="489" t="s">
        <v>283</v>
      </c>
      <c r="H18" s="73">
        <v>486898</v>
      </c>
      <c r="I18" s="489" t="s">
        <v>283</v>
      </c>
      <c r="J18" s="73">
        <v>-144140</v>
      </c>
      <c r="K18" s="489" t="s">
        <v>283</v>
      </c>
      <c r="L18" s="73">
        <v>529109</v>
      </c>
    </row>
    <row r="19" spans="1:12" ht="15.75" thickTop="1" x14ac:dyDescent="0.25">
      <c r="A19" s="15"/>
      <c r="B19" s="490" t="s">
        <v>49</v>
      </c>
      <c r="C19" s="40"/>
      <c r="D19" s="40"/>
      <c r="E19" s="40"/>
      <c r="F19" s="40"/>
      <c r="G19" s="40"/>
      <c r="H19" s="40"/>
      <c r="I19" s="40"/>
      <c r="J19" s="40"/>
      <c r="K19" s="40"/>
      <c r="L19" s="40"/>
    </row>
    <row r="20" spans="1:12" x14ac:dyDescent="0.25">
      <c r="A20" s="15"/>
      <c r="B20" s="453" t="s">
        <v>1161</v>
      </c>
      <c r="C20" s="47" t="s">
        <v>283</v>
      </c>
      <c r="D20" s="47" t="s">
        <v>297</v>
      </c>
      <c r="E20" s="47" t="s">
        <v>283</v>
      </c>
      <c r="F20" s="47" t="s">
        <v>297</v>
      </c>
      <c r="G20" s="47" t="s">
        <v>283</v>
      </c>
      <c r="H20" s="45">
        <v>274370</v>
      </c>
      <c r="I20" s="47" t="s">
        <v>283</v>
      </c>
      <c r="J20" s="47" t="s">
        <v>297</v>
      </c>
      <c r="K20" s="47" t="s">
        <v>283</v>
      </c>
      <c r="L20" s="45">
        <v>274370</v>
      </c>
    </row>
    <row r="21" spans="1:12" x14ac:dyDescent="0.25">
      <c r="A21" s="15"/>
      <c r="B21" s="453" t="s">
        <v>319</v>
      </c>
      <c r="C21" s="25"/>
      <c r="D21" s="45">
        <v>27602</v>
      </c>
      <c r="E21" s="25"/>
      <c r="F21" s="45">
        <v>1296</v>
      </c>
      <c r="G21" s="25"/>
      <c r="H21" s="45">
        <v>9516</v>
      </c>
      <c r="I21" s="25"/>
      <c r="J21" s="47" t="s">
        <v>297</v>
      </c>
      <c r="K21" s="25"/>
      <c r="L21" s="45">
        <v>38414</v>
      </c>
    </row>
    <row r="22" spans="1:12" x14ac:dyDescent="0.25">
      <c r="A22" s="15"/>
      <c r="B22" s="453" t="s">
        <v>1162</v>
      </c>
      <c r="C22" s="25"/>
      <c r="D22" s="45">
        <v>9628</v>
      </c>
      <c r="E22" s="25"/>
      <c r="F22" s="47">
        <v>113</v>
      </c>
      <c r="G22" s="25"/>
      <c r="H22" s="45">
        <v>101682</v>
      </c>
      <c r="I22" s="25"/>
      <c r="J22" s="45">
        <v>-3679</v>
      </c>
      <c r="K22" s="25"/>
      <c r="L22" s="45">
        <v>107744</v>
      </c>
    </row>
    <row r="23" spans="1:12" ht="15.75" thickBot="1" x14ac:dyDescent="0.3">
      <c r="A23" s="15"/>
      <c r="B23" s="453" t="s">
        <v>1163</v>
      </c>
      <c r="C23" s="25"/>
      <c r="D23" s="47">
        <v>806</v>
      </c>
      <c r="E23" s="25"/>
      <c r="F23" s="47">
        <v>100</v>
      </c>
      <c r="G23" s="25"/>
      <c r="H23" s="45">
        <v>31794</v>
      </c>
      <c r="I23" s="25"/>
      <c r="J23" s="45">
        <v>-32700</v>
      </c>
      <c r="K23" s="25"/>
      <c r="L23" s="47" t="s">
        <v>297</v>
      </c>
    </row>
    <row r="24" spans="1:12" ht="15.75" thickBot="1" x14ac:dyDescent="0.3">
      <c r="A24" s="15"/>
      <c r="B24" s="491" t="s">
        <v>60</v>
      </c>
      <c r="C24" s="61"/>
      <c r="D24" s="60">
        <v>38036</v>
      </c>
      <c r="E24" s="61"/>
      <c r="F24" s="60">
        <v>1509</v>
      </c>
      <c r="G24" s="61"/>
      <c r="H24" s="60">
        <v>417362</v>
      </c>
      <c r="I24" s="61"/>
      <c r="J24" s="60">
        <v>-36379</v>
      </c>
      <c r="K24" s="61"/>
      <c r="L24" s="60">
        <v>420528</v>
      </c>
    </row>
    <row r="25" spans="1:12" ht="20.25" thickBot="1" x14ac:dyDescent="0.3">
      <c r="A25" s="15"/>
      <c r="B25" s="491" t="s">
        <v>63</v>
      </c>
      <c r="C25" s="61"/>
      <c r="D25" s="68" t="s">
        <v>297</v>
      </c>
      <c r="E25" s="61"/>
      <c r="F25" s="68" t="s">
        <v>297</v>
      </c>
      <c r="G25" s="61"/>
      <c r="H25" s="68" t="s">
        <v>297</v>
      </c>
      <c r="I25" s="61"/>
      <c r="J25" s="68" t="s">
        <v>297</v>
      </c>
      <c r="K25" s="61"/>
      <c r="L25" s="54" t="s">
        <v>297</v>
      </c>
    </row>
    <row r="26" spans="1:12" x14ac:dyDescent="0.25">
      <c r="A26" s="15"/>
      <c r="B26" s="492" t="s">
        <v>1164</v>
      </c>
      <c r="C26" s="26"/>
      <c r="D26" s="486">
        <v>108161</v>
      </c>
      <c r="E26" s="26"/>
      <c r="F26" s="486">
        <v>38645</v>
      </c>
      <c r="G26" s="26"/>
      <c r="H26" s="486">
        <v>69116</v>
      </c>
      <c r="I26" s="26"/>
      <c r="J26" s="486">
        <v>-107761</v>
      </c>
      <c r="K26" s="26"/>
      <c r="L26" s="486">
        <v>108161</v>
      </c>
    </row>
    <row r="27" spans="1:12" ht="15.75" thickBot="1" x14ac:dyDescent="0.3">
      <c r="A27" s="15"/>
      <c r="B27" s="493" t="s">
        <v>1165</v>
      </c>
      <c r="C27" s="53"/>
      <c r="D27" s="54" t="s">
        <v>297</v>
      </c>
      <c r="E27" s="53"/>
      <c r="F27" s="54" t="s">
        <v>297</v>
      </c>
      <c r="G27" s="53"/>
      <c r="H27" s="54">
        <v>420</v>
      </c>
      <c r="I27" s="53"/>
      <c r="J27" s="54" t="s">
        <v>297</v>
      </c>
      <c r="K27" s="53"/>
      <c r="L27" s="54">
        <v>420</v>
      </c>
    </row>
    <row r="28" spans="1:12" ht="15.75" thickBot="1" x14ac:dyDescent="0.3">
      <c r="A28" s="15"/>
      <c r="B28" s="491" t="s">
        <v>72</v>
      </c>
      <c r="C28" s="61"/>
      <c r="D28" s="60">
        <v>108161</v>
      </c>
      <c r="E28" s="61"/>
      <c r="F28" s="60">
        <v>38645</v>
      </c>
      <c r="G28" s="61"/>
      <c r="H28" s="60">
        <v>69536</v>
      </c>
      <c r="I28" s="61"/>
      <c r="J28" s="60">
        <v>-107761</v>
      </c>
      <c r="K28" s="61"/>
      <c r="L28" s="60">
        <v>108581</v>
      </c>
    </row>
    <row r="29" spans="1:12" ht="15.75" thickBot="1" x14ac:dyDescent="0.3">
      <c r="A29" s="15"/>
      <c r="B29" s="488" t="s">
        <v>73</v>
      </c>
      <c r="C29" s="489" t="s">
        <v>283</v>
      </c>
      <c r="D29" s="73">
        <v>146197</v>
      </c>
      <c r="E29" s="489" t="s">
        <v>283</v>
      </c>
      <c r="F29" s="73">
        <v>40154</v>
      </c>
      <c r="G29" s="489" t="s">
        <v>283</v>
      </c>
      <c r="H29" s="73">
        <v>486898</v>
      </c>
      <c r="I29" s="489" t="s">
        <v>283</v>
      </c>
      <c r="J29" s="73">
        <v>-144140</v>
      </c>
      <c r="K29" s="489" t="s">
        <v>283</v>
      </c>
      <c r="L29" s="73">
        <v>529109</v>
      </c>
    </row>
    <row r="30" spans="1:12" ht="15.75" thickTop="1" x14ac:dyDescent="0.25">
      <c r="A30" s="15"/>
      <c r="B30" s="494">
        <v>41639</v>
      </c>
      <c r="C30" s="41"/>
      <c r="D30" s="41"/>
      <c r="E30" s="41"/>
      <c r="F30" s="41"/>
      <c r="G30" s="41"/>
      <c r="H30" s="41"/>
      <c r="I30" s="41"/>
      <c r="J30" s="41"/>
      <c r="K30" s="41"/>
      <c r="L30" s="41"/>
    </row>
    <row r="31" spans="1:12" x14ac:dyDescent="0.25">
      <c r="A31" s="15"/>
      <c r="B31" s="495" t="s">
        <v>75</v>
      </c>
      <c r="C31" s="28"/>
      <c r="D31" s="28"/>
      <c r="E31" s="28"/>
      <c r="F31" s="28"/>
      <c r="G31" s="28"/>
      <c r="H31" s="28"/>
      <c r="I31" s="28"/>
      <c r="J31" s="28"/>
      <c r="K31" s="28"/>
      <c r="L31" s="28"/>
    </row>
    <row r="32" spans="1:12" x14ac:dyDescent="0.25">
      <c r="A32" s="15"/>
      <c r="B32" s="42" t="s">
        <v>314</v>
      </c>
      <c r="C32" s="49" t="s">
        <v>283</v>
      </c>
      <c r="D32" s="48">
        <v>11965</v>
      </c>
      <c r="E32" s="49" t="s">
        <v>283</v>
      </c>
      <c r="F32" s="49" t="s">
        <v>297</v>
      </c>
      <c r="G32" s="49" t="s">
        <v>283</v>
      </c>
      <c r="H32" s="48">
        <v>11404</v>
      </c>
      <c r="I32" s="49" t="s">
        <v>283</v>
      </c>
      <c r="J32" s="48">
        <v>-1752</v>
      </c>
      <c r="K32" s="49" t="s">
        <v>283</v>
      </c>
      <c r="L32" s="48">
        <v>21617</v>
      </c>
    </row>
    <row r="33" spans="1:12" ht="15.75" thickBot="1" x14ac:dyDescent="0.3">
      <c r="A33" s="15"/>
      <c r="B33" s="51" t="s">
        <v>1157</v>
      </c>
      <c r="C33" s="55"/>
      <c r="D33" s="66">
        <v>7561</v>
      </c>
      <c r="E33" s="55"/>
      <c r="F33" s="56" t="s">
        <v>297</v>
      </c>
      <c r="G33" s="55"/>
      <c r="H33" s="66">
        <v>327250</v>
      </c>
      <c r="I33" s="55"/>
      <c r="J33" s="56" t="s">
        <v>297</v>
      </c>
      <c r="K33" s="55"/>
      <c r="L33" s="66">
        <v>334811</v>
      </c>
    </row>
    <row r="34" spans="1:12" x14ac:dyDescent="0.25">
      <c r="A34" s="15"/>
      <c r="B34" s="64" t="s">
        <v>37</v>
      </c>
      <c r="C34" s="29"/>
      <c r="D34" s="496">
        <v>19526</v>
      </c>
      <c r="E34" s="29"/>
      <c r="F34" s="497" t="s">
        <v>297</v>
      </c>
      <c r="G34" s="29"/>
      <c r="H34" s="496">
        <v>338654</v>
      </c>
      <c r="I34" s="29"/>
      <c r="J34" s="496">
        <v>-1752</v>
      </c>
      <c r="K34" s="29"/>
      <c r="L34" s="496">
        <v>356428</v>
      </c>
    </row>
    <row r="35" spans="1:12" x14ac:dyDescent="0.25">
      <c r="A35" s="15"/>
      <c r="B35" s="42" t="s">
        <v>38</v>
      </c>
      <c r="C35" s="28"/>
      <c r="D35" s="49">
        <v>30</v>
      </c>
      <c r="E35" s="28"/>
      <c r="F35" s="49">
        <v>51</v>
      </c>
      <c r="G35" s="28"/>
      <c r="H35" s="48">
        <v>2160</v>
      </c>
      <c r="I35" s="28"/>
      <c r="J35" s="49" t="s">
        <v>297</v>
      </c>
      <c r="K35" s="28"/>
      <c r="L35" s="48">
        <v>2241</v>
      </c>
    </row>
    <row r="36" spans="1:12" x14ac:dyDescent="0.25">
      <c r="A36" s="15"/>
      <c r="B36" s="42" t="s">
        <v>1158</v>
      </c>
      <c r="C36" s="28"/>
      <c r="D36" s="48">
        <v>31220</v>
      </c>
      <c r="E36" s="28"/>
      <c r="F36" s="49" t="s">
        <v>297</v>
      </c>
      <c r="G36" s="28"/>
      <c r="H36" s="49">
        <v>854</v>
      </c>
      <c r="I36" s="28"/>
      <c r="J36" s="48">
        <v>-32074</v>
      </c>
      <c r="K36" s="28"/>
      <c r="L36" s="49" t="s">
        <v>297</v>
      </c>
    </row>
    <row r="37" spans="1:12" x14ac:dyDescent="0.25">
      <c r="A37" s="15"/>
      <c r="B37" s="42" t="s">
        <v>1159</v>
      </c>
      <c r="C37" s="28"/>
      <c r="D37" s="48">
        <v>66201</v>
      </c>
      <c r="E37" s="28"/>
      <c r="F37" s="48">
        <v>39103</v>
      </c>
      <c r="G37" s="28"/>
      <c r="H37" s="49" t="s">
        <v>297</v>
      </c>
      <c r="I37" s="28"/>
      <c r="J37" s="48">
        <v>-105304</v>
      </c>
      <c r="K37" s="28"/>
      <c r="L37" s="49" t="s">
        <v>297</v>
      </c>
    </row>
    <row r="38" spans="1:12" x14ac:dyDescent="0.25">
      <c r="A38" s="15"/>
      <c r="B38" s="42" t="s">
        <v>1160</v>
      </c>
      <c r="C38" s="28"/>
      <c r="D38" s="48">
        <v>21606</v>
      </c>
      <c r="E38" s="28"/>
      <c r="F38" s="49">
        <v>112</v>
      </c>
      <c r="G38" s="28"/>
      <c r="H38" s="48">
        <v>132492</v>
      </c>
      <c r="I38" s="28"/>
      <c r="J38" s="48">
        <v>-1086</v>
      </c>
      <c r="K38" s="28"/>
      <c r="L38" s="48">
        <v>153124</v>
      </c>
    </row>
    <row r="39" spans="1:12" ht="15.75" thickBot="1" x14ac:dyDescent="0.3">
      <c r="A39" s="15"/>
      <c r="B39" s="51" t="s">
        <v>1166</v>
      </c>
      <c r="C39" s="55"/>
      <c r="D39" s="56" t="s">
        <v>297</v>
      </c>
      <c r="E39" s="55"/>
      <c r="F39" s="56" t="s">
        <v>297</v>
      </c>
      <c r="G39" s="55"/>
      <c r="H39" s="66">
        <v>29536</v>
      </c>
      <c r="I39" s="55"/>
      <c r="J39" s="56" t="s">
        <v>297</v>
      </c>
      <c r="K39" s="55"/>
      <c r="L39" s="66">
        <v>29536</v>
      </c>
    </row>
    <row r="40" spans="1:12" ht="15.75" thickBot="1" x14ac:dyDescent="0.3">
      <c r="A40" s="15"/>
      <c r="B40" s="498" t="s">
        <v>48</v>
      </c>
      <c r="C40" s="499" t="s">
        <v>283</v>
      </c>
      <c r="D40" s="76">
        <v>138583</v>
      </c>
      <c r="E40" s="499" t="s">
        <v>283</v>
      </c>
      <c r="F40" s="76">
        <v>39266</v>
      </c>
      <c r="G40" s="499" t="s">
        <v>283</v>
      </c>
      <c r="H40" s="76">
        <v>503696</v>
      </c>
      <c r="I40" s="499" t="s">
        <v>283</v>
      </c>
      <c r="J40" s="76">
        <v>-140216</v>
      </c>
      <c r="K40" s="499" t="s">
        <v>283</v>
      </c>
      <c r="L40" s="76">
        <v>541329</v>
      </c>
    </row>
    <row r="41" spans="1:12" ht="15.75" thickTop="1" x14ac:dyDescent="0.25">
      <c r="A41" s="15"/>
      <c r="B41" s="500" t="s">
        <v>49</v>
      </c>
      <c r="C41" s="41"/>
      <c r="D41" s="41"/>
      <c r="E41" s="41"/>
      <c r="F41" s="41"/>
      <c r="G41" s="41"/>
      <c r="H41" s="41"/>
      <c r="I41" s="41"/>
      <c r="J41" s="41"/>
      <c r="K41" s="41"/>
      <c r="L41" s="41"/>
    </row>
    <row r="42" spans="1:12" x14ac:dyDescent="0.25">
      <c r="A42" s="15"/>
      <c r="B42" s="42" t="s">
        <v>1161</v>
      </c>
      <c r="C42" s="49" t="s">
        <v>283</v>
      </c>
      <c r="D42" s="49" t="s">
        <v>297</v>
      </c>
      <c r="E42" s="49" t="s">
        <v>283</v>
      </c>
      <c r="F42" s="49" t="s">
        <v>297</v>
      </c>
      <c r="G42" s="49" t="s">
        <v>283</v>
      </c>
      <c r="H42" s="48">
        <v>271252</v>
      </c>
      <c r="I42" s="49" t="s">
        <v>283</v>
      </c>
      <c r="J42" s="49" t="s">
        <v>297</v>
      </c>
      <c r="K42" s="49" t="s">
        <v>283</v>
      </c>
      <c r="L42" s="48">
        <v>271252</v>
      </c>
    </row>
    <row r="43" spans="1:12" x14ac:dyDescent="0.25">
      <c r="A43" s="15"/>
      <c r="B43" s="42" t="s">
        <v>319</v>
      </c>
      <c r="C43" s="28"/>
      <c r="D43" s="48">
        <v>30839</v>
      </c>
      <c r="E43" s="28"/>
      <c r="F43" s="48">
        <v>1352</v>
      </c>
      <c r="G43" s="28"/>
      <c r="H43" s="48">
        <v>9502</v>
      </c>
      <c r="I43" s="28"/>
      <c r="J43" s="49" t="s">
        <v>297</v>
      </c>
      <c r="K43" s="28"/>
      <c r="L43" s="48">
        <v>41693</v>
      </c>
    </row>
    <row r="44" spans="1:12" x14ac:dyDescent="0.25">
      <c r="A44" s="15"/>
      <c r="B44" s="42" t="s">
        <v>1162</v>
      </c>
      <c r="C44" s="28"/>
      <c r="D44" s="48">
        <v>6422</v>
      </c>
      <c r="E44" s="28"/>
      <c r="F44" s="49">
        <v>161</v>
      </c>
      <c r="G44" s="28"/>
      <c r="H44" s="48">
        <v>98908</v>
      </c>
      <c r="I44" s="28"/>
      <c r="J44" s="48">
        <v>-2766</v>
      </c>
      <c r="K44" s="28"/>
      <c r="L44" s="48">
        <v>102725</v>
      </c>
    </row>
    <row r="45" spans="1:12" x14ac:dyDescent="0.25">
      <c r="A45" s="15"/>
      <c r="B45" s="42" t="s">
        <v>1163</v>
      </c>
      <c r="C45" s="28"/>
      <c r="D45" s="49">
        <v>852</v>
      </c>
      <c r="E45" s="28"/>
      <c r="F45" s="49">
        <v>200</v>
      </c>
      <c r="G45" s="28"/>
      <c r="H45" s="48">
        <v>31173</v>
      </c>
      <c r="I45" s="28"/>
      <c r="J45" s="48">
        <v>-32225</v>
      </c>
      <c r="K45" s="28"/>
      <c r="L45" s="49" t="s">
        <v>297</v>
      </c>
    </row>
    <row r="46" spans="1:12" ht="15.75" thickBot="1" x14ac:dyDescent="0.3">
      <c r="A46" s="15"/>
      <c r="B46" s="51" t="s">
        <v>1167</v>
      </c>
      <c r="C46" s="55"/>
      <c r="D46" s="56" t="s">
        <v>297</v>
      </c>
      <c r="E46" s="55"/>
      <c r="F46" s="56" t="s">
        <v>297</v>
      </c>
      <c r="G46" s="55"/>
      <c r="H46" s="66">
        <v>24548</v>
      </c>
      <c r="I46" s="55"/>
      <c r="J46" s="56" t="s">
        <v>297</v>
      </c>
      <c r="K46" s="55"/>
      <c r="L46" s="66">
        <v>24548</v>
      </c>
    </row>
    <row r="47" spans="1:12" ht="15.75" thickBot="1" x14ac:dyDescent="0.3">
      <c r="A47" s="15"/>
      <c r="B47" s="501" t="s">
        <v>60</v>
      </c>
      <c r="C47" s="63"/>
      <c r="D47" s="62">
        <v>38113</v>
      </c>
      <c r="E47" s="63"/>
      <c r="F47" s="62">
        <v>1713</v>
      </c>
      <c r="G47" s="63"/>
      <c r="H47" s="62">
        <v>435383</v>
      </c>
      <c r="I47" s="63"/>
      <c r="J47" s="62">
        <v>-34991</v>
      </c>
      <c r="K47" s="63"/>
      <c r="L47" s="62">
        <v>440218</v>
      </c>
    </row>
    <row r="48" spans="1:12" ht="20.25" thickBot="1" x14ac:dyDescent="0.3">
      <c r="A48" s="15"/>
      <c r="B48" s="501" t="s">
        <v>63</v>
      </c>
      <c r="C48" s="63"/>
      <c r="D48" s="67" t="s">
        <v>297</v>
      </c>
      <c r="E48" s="63"/>
      <c r="F48" s="67" t="s">
        <v>297</v>
      </c>
      <c r="G48" s="63"/>
      <c r="H48" s="67">
        <v>30</v>
      </c>
      <c r="I48" s="63"/>
      <c r="J48" s="67" t="s">
        <v>297</v>
      </c>
      <c r="K48" s="63"/>
      <c r="L48" s="67">
        <v>30</v>
      </c>
    </row>
    <row r="49" spans="1:12" x14ac:dyDescent="0.25">
      <c r="A49" s="15"/>
      <c r="B49" s="502" t="s">
        <v>1164</v>
      </c>
      <c r="C49" s="29"/>
      <c r="D49" s="496">
        <v>100470</v>
      </c>
      <c r="E49" s="29"/>
      <c r="F49" s="496">
        <v>37553</v>
      </c>
      <c r="G49" s="29"/>
      <c r="H49" s="496">
        <v>67672</v>
      </c>
      <c r="I49" s="29"/>
      <c r="J49" s="496">
        <v>-105225</v>
      </c>
      <c r="K49" s="29"/>
      <c r="L49" s="496">
        <v>100470</v>
      </c>
    </row>
    <row r="50" spans="1:12" ht="15.75" thickBot="1" x14ac:dyDescent="0.3">
      <c r="A50" s="15"/>
      <c r="B50" s="503" t="s">
        <v>1165</v>
      </c>
      <c r="C50" s="55"/>
      <c r="D50" s="56" t="s">
        <v>297</v>
      </c>
      <c r="E50" s="55"/>
      <c r="F50" s="56" t="s">
        <v>297</v>
      </c>
      <c r="G50" s="55"/>
      <c r="H50" s="56">
        <v>611</v>
      </c>
      <c r="I50" s="55"/>
      <c r="J50" s="56" t="s">
        <v>297</v>
      </c>
      <c r="K50" s="55"/>
      <c r="L50" s="56">
        <v>611</v>
      </c>
    </row>
    <row r="51" spans="1:12" ht="15.75" thickBot="1" x14ac:dyDescent="0.3">
      <c r="A51" s="15"/>
      <c r="B51" s="501" t="s">
        <v>72</v>
      </c>
      <c r="C51" s="63"/>
      <c r="D51" s="62">
        <v>100470</v>
      </c>
      <c r="E51" s="63"/>
      <c r="F51" s="62">
        <v>37553</v>
      </c>
      <c r="G51" s="63"/>
      <c r="H51" s="62">
        <v>68283</v>
      </c>
      <c r="I51" s="63"/>
      <c r="J51" s="62">
        <v>-105225</v>
      </c>
      <c r="K51" s="63"/>
      <c r="L51" s="62">
        <v>101081</v>
      </c>
    </row>
    <row r="52" spans="1:12" ht="15.75" thickBot="1" x14ac:dyDescent="0.3">
      <c r="A52" s="15"/>
      <c r="B52" s="498" t="s">
        <v>73</v>
      </c>
      <c r="C52" s="499" t="s">
        <v>283</v>
      </c>
      <c r="D52" s="76">
        <v>138583</v>
      </c>
      <c r="E52" s="499" t="s">
        <v>283</v>
      </c>
      <c r="F52" s="76">
        <v>39266</v>
      </c>
      <c r="G52" s="499" t="s">
        <v>283</v>
      </c>
      <c r="H52" s="76">
        <v>503696</v>
      </c>
      <c r="I52" s="499" t="s">
        <v>283</v>
      </c>
      <c r="J52" s="76">
        <v>-140216</v>
      </c>
      <c r="K52" s="499" t="s">
        <v>283</v>
      </c>
      <c r="L52" s="76">
        <v>541329</v>
      </c>
    </row>
    <row r="53" spans="1:12" ht="15.75" thickTop="1" x14ac:dyDescent="0.25">
      <c r="A53" s="15"/>
      <c r="B53" s="414" t="s">
        <v>1168</v>
      </c>
      <c r="C53" s="414"/>
      <c r="D53" s="414"/>
      <c r="E53" s="414"/>
      <c r="F53" s="414"/>
      <c r="G53" s="414"/>
      <c r="H53" s="414"/>
      <c r="I53" s="414"/>
      <c r="J53" s="414"/>
      <c r="K53" s="414"/>
      <c r="L53" s="414"/>
    </row>
    <row r="54" spans="1:12" x14ac:dyDescent="0.25">
      <c r="A54" s="15"/>
      <c r="B54" s="415" t="s">
        <v>1169</v>
      </c>
      <c r="C54" s="415"/>
      <c r="D54" s="415"/>
      <c r="E54" s="415"/>
      <c r="F54" s="415"/>
      <c r="G54" s="415"/>
      <c r="H54" s="415"/>
      <c r="I54" s="415"/>
      <c r="J54" s="415"/>
      <c r="K54" s="415"/>
      <c r="L54" s="415"/>
    </row>
    <row r="55" spans="1:12" ht="19.5" customHeight="1" x14ac:dyDescent="0.25">
      <c r="A55" s="15"/>
      <c r="B55" s="415" t="s">
        <v>1170</v>
      </c>
      <c r="C55" s="415"/>
      <c r="D55" s="415"/>
      <c r="E55" s="415"/>
      <c r="F55" s="415"/>
      <c r="G55" s="415"/>
      <c r="H55" s="415"/>
      <c r="I55" s="415"/>
      <c r="J55" s="415"/>
      <c r="K55" s="415"/>
      <c r="L55" s="415"/>
    </row>
    <row r="56" spans="1:12" ht="15" customHeight="1" x14ac:dyDescent="0.25">
      <c r="A56" s="15" t="s">
        <v>1297</v>
      </c>
      <c r="B56" s="82" t="s">
        <v>4</v>
      </c>
      <c r="C56" s="82"/>
      <c r="D56" s="82"/>
      <c r="E56" s="82"/>
      <c r="F56" s="82"/>
      <c r="G56" s="82"/>
      <c r="H56" s="82"/>
      <c r="I56" s="82"/>
      <c r="J56" s="82"/>
      <c r="K56" s="82"/>
      <c r="L56" s="82"/>
    </row>
    <row r="57" spans="1:12" ht="15.75" thickBot="1" x14ac:dyDescent="0.3">
      <c r="A57" s="15"/>
      <c r="B57" s="50"/>
      <c r="C57" s="55"/>
      <c r="D57" s="55"/>
      <c r="E57" s="55"/>
      <c r="F57" s="55"/>
      <c r="G57" s="55"/>
      <c r="H57" s="55"/>
      <c r="I57" s="55"/>
      <c r="J57" s="55"/>
      <c r="K57" s="55"/>
      <c r="L57" s="55"/>
    </row>
    <row r="58" spans="1:12" x14ac:dyDescent="0.25">
      <c r="A58" s="15"/>
      <c r="B58" s="504"/>
      <c r="C58" s="29"/>
      <c r="D58" s="30" t="s">
        <v>1147</v>
      </c>
      <c r="E58" s="29"/>
      <c r="F58" s="30"/>
      <c r="G58" s="29"/>
      <c r="H58" s="30"/>
      <c r="I58" s="29"/>
      <c r="J58" s="30"/>
      <c r="K58" s="29"/>
      <c r="L58" s="30"/>
    </row>
    <row r="59" spans="1:12" x14ac:dyDescent="0.25">
      <c r="A59" s="15"/>
      <c r="B59" s="505"/>
      <c r="C59" s="28"/>
      <c r="D59" s="449" t="s">
        <v>1148</v>
      </c>
      <c r="E59" s="28"/>
      <c r="F59" s="449"/>
      <c r="G59" s="28"/>
      <c r="H59" s="449"/>
      <c r="I59" s="28"/>
      <c r="J59" s="449" t="s">
        <v>1149</v>
      </c>
      <c r="K59" s="28"/>
      <c r="L59" s="449"/>
    </row>
    <row r="60" spans="1:12" x14ac:dyDescent="0.25">
      <c r="A60" s="15"/>
      <c r="B60" s="505"/>
      <c r="C60" s="28"/>
      <c r="D60" s="449" t="s">
        <v>1150</v>
      </c>
      <c r="E60" s="28"/>
      <c r="F60" s="449"/>
      <c r="G60" s="28"/>
      <c r="H60" s="449" t="s">
        <v>285</v>
      </c>
      <c r="I60" s="28"/>
      <c r="J60" s="449" t="s">
        <v>1151</v>
      </c>
      <c r="K60" s="28"/>
      <c r="L60" s="449" t="s">
        <v>1152</v>
      </c>
    </row>
    <row r="61" spans="1:12" ht="15.75" thickBot="1" x14ac:dyDescent="0.3">
      <c r="A61" s="15"/>
      <c r="B61" s="118" t="s">
        <v>278</v>
      </c>
      <c r="C61" s="36"/>
      <c r="D61" s="37" t="s">
        <v>1153</v>
      </c>
      <c r="E61" s="36"/>
      <c r="F61" s="37" t="s">
        <v>1154</v>
      </c>
      <c r="G61" s="36"/>
      <c r="H61" s="37" t="s">
        <v>986</v>
      </c>
      <c r="I61" s="36"/>
      <c r="J61" s="37" t="s">
        <v>1155</v>
      </c>
      <c r="K61" s="36"/>
      <c r="L61" s="37" t="s">
        <v>1156</v>
      </c>
    </row>
    <row r="62" spans="1:12" ht="15.75" thickTop="1" x14ac:dyDescent="0.25">
      <c r="A62" s="15"/>
      <c r="B62" s="506" t="s">
        <v>410</v>
      </c>
      <c r="C62" s="40"/>
      <c r="D62" s="40"/>
      <c r="E62" s="40"/>
      <c r="F62" s="40"/>
      <c r="G62" s="40"/>
      <c r="H62" s="40"/>
      <c r="I62" s="40"/>
      <c r="J62" s="40"/>
      <c r="K62" s="40"/>
      <c r="L62" s="40"/>
    </row>
    <row r="63" spans="1:12" x14ac:dyDescent="0.25">
      <c r="A63" s="15"/>
      <c r="B63" s="485" t="s">
        <v>97</v>
      </c>
      <c r="C63" s="25"/>
      <c r="D63" s="25"/>
      <c r="E63" s="25"/>
      <c r="F63" s="25"/>
      <c r="G63" s="25"/>
      <c r="H63" s="25"/>
      <c r="I63" s="25"/>
      <c r="J63" s="25"/>
      <c r="K63" s="25"/>
      <c r="L63" s="25"/>
    </row>
    <row r="64" spans="1:12" x14ac:dyDescent="0.25">
      <c r="A64" s="15"/>
      <c r="B64" s="453" t="s">
        <v>1172</v>
      </c>
      <c r="C64" s="253" t="s">
        <v>283</v>
      </c>
      <c r="D64" s="254">
        <v>3503</v>
      </c>
      <c r="E64" s="253" t="s">
        <v>283</v>
      </c>
      <c r="F64" s="253">
        <v>744</v>
      </c>
      <c r="G64" s="253" t="s">
        <v>283</v>
      </c>
      <c r="H64" s="253" t="s">
        <v>297</v>
      </c>
      <c r="I64" s="253" t="s">
        <v>283</v>
      </c>
      <c r="J64" s="254">
        <v>-4247</v>
      </c>
      <c r="K64" s="253" t="s">
        <v>283</v>
      </c>
      <c r="L64" s="253" t="s">
        <v>297</v>
      </c>
    </row>
    <row r="65" spans="1:12" ht="15.75" thickBot="1" x14ac:dyDescent="0.3">
      <c r="A65" s="15"/>
      <c r="B65" s="454" t="s">
        <v>108</v>
      </c>
      <c r="C65" s="53"/>
      <c r="D65" s="258">
        <v>255</v>
      </c>
      <c r="E65" s="53"/>
      <c r="F65" s="258" t="s">
        <v>297</v>
      </c>
      <c r="G65" s="53"/>
      <c r="H65" s="507">
        <v>15922</v>
      </c>
      <c r="I65" s="53"/>
      <c r="J65" s="258">
        <v>-72</v>
      </c>
      <c r="K65" s="53"/>
      <c r="L65" s="507">
        <v>16105</v>
      </c>
    </row>
    <row r="66" spans="1:12" ht="15.75" thickBot="1" x14ac:dyDescent="0.3">
      <c r="A66" s="15"/>
      <c r="B66" s="491" t="s">
        <v>109</v>
      </c>
      <c r="C66" s="61"/>
      <c r="D66" s="261">
        <v>3758</v>
      </c>
      <c r="E66" s="61"/>
      <c r="F66" s="265">
        <v>744</v>
      </c>
      <c r="G66" s="61"/>
      <c r="H66" s="261">
        <v>15922</v>
      </c>
      <c r="I66" s="61"/>
      <c r="J66" s="261">
        <v>-4319</v>
      </c>
      <c r="K66" s="61"/>
      <c r="L66" s="261">
        <v>16105</v>
      </c>
    </row>
    <row r="67" spans="1:12" x14ac:dyDescent="0.25">
      <c r="A67" s="15"/>
      <c r="B67" s="492" t="s">
        <v>1173</v>
      </c>
      <c r="C67" s="26"/>
      <c r="D67" s="26"/>
      <c r="E67" s="26"/>
      <c r="F67" s="26"/>
      <c r="G67" s="26"/>
      <c r="H67" s="26"/>
      <c r="I67" s="26"/>
      <c r="J67" s="26"/>
      <c r="K67" s="26"/>
      <c r="L67" s="26"/>
    </row>
    <row r="68" spans="1:12" x14ac:dyDescent="0.25">
      <c r="A68" s="15"/>
      <c r="B68" s="453" t="s">
        <v>115</v>
      </c>
      <c r="C68" s="25"/>
      <c r="D68" s="253">
        <v>410</v>
      </c>
      <c r="E68" s="25"/>
      <c r="F68" s="253">
        <v>29</v>
      </c>
      <c r="G68" s="25"/>
      <c r="H68" s="253">
        <v>57</v>
      </c>
      <c r="I68" s="25"/>
      <c r="J68" s="253">
        <v>-33</v>
      </c>
      <c r="K68" s="25"/>
      <c r="L68" s="253">
        <v>463</v>
      </c>
    </row>
    <row r="69" spans="1:12" x14ac:dyDescent="0.25">
      <c r="A69" s="15"/>
      <c r="B69" s="453" t="s">
        <v>117</v>
      </c>
      <c r="C69" s="25"/>
      <c r="D69" s="253">
        <v>17</v>
      </c>
      <c r="E69" s="25"/>
      <c r="F69" s="253" t="s">
        <v>297</v>
      </c>
      <c r="G69" s="25"/>
      <c r="H69" s="253">
        <v>17</v>
      </c>
      <c r="I69" s="25"/>
      <c r="J69" s="253" t="s">
        <v>297</v>
      </c>
      <c r="K69" s="25"/>
      <c r="L69" s="253">
        <v>34</v>
      </c>
    </row>
    <row r="70" spans="1:12" ht="15.75" thickBot="1" x14ac:dyDescent="0.3">
      <c r="A70" s="15"/>
      <c r="B70" s="454" t="s">
        <v>119</v>
      </c>
      <c r="C70" s="53"/>
      <c r="D70" s="258">
        <v>784</v>
      </c>
      <c r="E70" s="53"/>
      <c r="F70" s="258">
        <v>17</v>
      </c>
      <c r="G70" s="53"/>
      <c r="H70" s="507">
        <v>10368</v>
      </c>
      <c r="I70" s="53"/>
      <c r="J70" s="258">
        <v>-41</v>
      </c>
      <c r="K70" s="53"/>
      <c r="L70" s="507">
        <v>11128</v>
      </c>
    </row>
    <row r="71" spans="1:12" ht="15.75" thickBot="1" x14ac:dyDescent="0.3">
      <c r="A71" s="15"/>
      <c r="B71" s="491" t="s">
        <v>1174</v>
      </c>
      <c r="C71" s="61"/>
      <c r="D71" s="261">
        <v>1211</v>
      </c>
      <c r="E71" s="61"/>
      <c r="F71" s="265">
        <v>46</v>
      </c>
      <c r="G71" s="61"/>
      <c r="H71" s="261">
        <v>10442</v>
      </c>
      <c r="I71" s="61"/>
      <c r="J71" s="265">
        <v>-74</v>
      </c>
      <c r="K71" s="61"/>
      <c r="L71" s="261">
        <v>11625</v>
      </c>
    </row>
    <row r="72" spans="1:12" ht="19.5" x14ac:dyDescent="0.25">
      <c r="A72" s="15"/>
      <c r="B72" s="455" t="s">
        <v>1175</v>
      </c>
      <c r="C72" s="26"/>
      <c r="D72" s="26"/>
      <c r="E72" s="26"/>
      <c r="F72" s="26"/>
      <c r="G72" s="26"/>
      <c r="H72" s="26"/>
      <c r="I72" s="26"/>
      <c r="J72" s="26"/>
      <c r="K72" s="26"/>
      <c r="L72" s="26"/>
    </row>
    <row r="73" spans="1:12" x14ac:dyDescent="0.25">
      <c r="A73" s="15"/>
      <c r="B73" s="453" t="s">
        <v>1176</v>
      </c>
      <c r="C73" s="25"/>
      <c r="D73" s="254">
        <v>2547</v>
      </c>
      <c r="E73" s="25"/>
      <c r="F73" s="253">
        <v>698</v>
      </c>
      <c r="G73" s="25"/>
      <c r="H73" s="254">
        <v>5480</v>
      </c>
      <c r="I73" s="25"/>
      <c r="J73" s="254">
        <v>-4245</v>
      </c>
      <c r="K73" s="25"/>
      <c r="L73" s="254">
        <v>4480</v>
      </c>
    </row>
    <row r="74" spans="1:12" ht="15.75" thickBot="1" x14ac:dyDescent="0.3">
      <c r="A74" s="15"/>
      <c r="B74" s="454" t="s">
        <v>1177</v>
      </c>
      <c r="C74" s="53"/>
      <c r="D74" s="258">
        <v>-527</v>
      </c>
      <c r="E74" s="53"/>
      <c r="F74" s="258">
        <v>123</v>
      </c>
      <c r="G74" s="53"/>
      <c r="H74" s="507">
        <v>1878</v>
      </c>
      <c r="I74" s="53"/>
      <c r="J74" s="258" t="s">
        <v>297</v>
      </c>
      <c r="K74" s="53"/>
      <c r="L74" s="507">
        <v>1474</v>
      </c>
    </row>
    <row r="75" spans="1:12" x14ac:dyDescent="0.25">
      <c r="A75" s="15"/>
      <c r="B75" s="492" t="s">
        <v>1178</v>
      </c>
      <c r="C75" s="26"/>
      <c r="D75" s="508">
        <v>3074</v>
      </c>
      <c r="E75" s="26"/>
      <c r="F75" s="509">
        <v>575</v>
      </c>
      <c r="G75" s="26"/>
      <c r="H75" s="508">
        <v>3602</v>
      </c>
      <c r="I75" s="26"/>
      <c r="J75" s="508">
        <v>-4245</v>
      </c>
      <c r="K75" s="26"/>
      <c r="L75" s="508">
        <v>3006</v>
      </c>
    </row>
    <row r="76" spans="1:12" ht="20.25" thickBot="1" x14ac:dyDescent="0.3">
      <c r="A76" s="15"/>
      <c r="B76" s="493" t="s">
        <v>1179</v>
      </c>
      <c r="C76" s="53"/>
      <c r="D76" s="258">
        <v>-1</v>
      </c>
      <c r="E76" s="53"/>
      <c r="F76" s="258" t="s">
        <v>297</v>
      </c>
      <c r="G76" s="53"/>
      <c r="H76" s="258">
        <v>31</v>
      </c>
      <c r="I76" s="53"/>
      <c r="J76" s="258" t="s">
        <v>297</v>
      </c>
      <c r="K76" s="53"/>
      <c r="L76" s="258">
        <v>30</v>
      </c>
    </row>
    <row r="77" spans="1:12" x14ac:dyDescent="0.25">
      <c r="A77" s="15"/>
      <c r="B77" s="492" t="s">
        <v>138</v>
      </c>
      <c r="C77" s="26"/>
      <c r="D77" s="508">
        <v>3073</v>
      </c>
      <c r="E77" s="26"/>
      <c r="F77" s="509">
        <v>575</v>
      </c>
      <c r="G77" s="26"/>
      <c r="H77" s="508">
        <v>3633</v>
      </c>
      <c r="I77" s="26"/>
      <c r="J77" s="508">
        <v>-4245</v>
      </c>
      <c r="K77" s="26"/>
      <c r="L77" s="508">
        <v>3036</v>
      </c>
    </row>
    <row r="78" spans="1:12" x14ac:dyDescent="0.25">
      <c r="A78" s="15"/>
      <c r="B78" s="485" t="s">
        <v>1180</v>
      </c>
      <c r="C78" s="43"/>
      <c r="D78" s="25"/>
      <c r="E78" s="25"/>
      <c r="F78" s="25"/>
      <c r="G78" s="25"/>
      <c r="H78" s="25"/>
      <c r="I78" s="25"/>
      <c r="J78" s="25"/>
      <c r="K78" s="25"/>
      <c r="L78" s="25"/>
    </row>
    <row r="79" spans="1:12" ht="19.5" x14ac:dyDescent="0.25">
      <c r="A79" s="15"/>
      <c r="B79" s="485" t="s">
        <v>1181</v>
      </c>
      <c r="C79" s="25"/>
      <c r="D79" s="25"/>
      <c r="E79" s="25"/>
      <c r="F79" s="25"/>
      <c r="G79" s="25"/>
      <c r="H79" s="25"/>
      <c r="I79" s="25"/>
      <c r="J79" s="25"/>
      <c r="K79" s="25"/>
      <c r="L79" s="25"/>
    </row>
    <row r="80" spans="1:12" ht="15.75" thickBot="1" x14ac:dyDescent="0.3">
      <c r="A80" s="15"/>
      <c r="B80" s="493" t="s">
        <v>1182</v>
      </c>
      <c r="C80" s="52"/>
      <c r="D80" s="258" t="s">
        <v>297</v>
      </c>
      <c r="E80" s="53"/>
      <c r="F80" s="258" t="s">
        <v>297</v>
      </c>
      <c r="G80" s="53"/>
      <c r="H80" s="258">
        <v>-37</v>
      </c>
      <c r="I80" s="53"/>
      <c r="J80" s="258" t="s">
        <v>297</v>
      </c>
      <c r="K80" s="53"/>
      <c r="L80" s="258">
        <v>-37</v>
      </c>
    </row>
    <row r="81" spans="1:12" ht="15.75" thickBot="1" x14ac:dyDescent="0.3">
      <c r="A81" s="15"/>
      <c r="B81" s="488" t="s">
        <v>1183</v>
      </c>
      <c r="C81" s="267" t="s">
        <v>283</v>
      </c>
      <c r="D81" s="268">
        <v>3073</v>
      </c>
      <c r="E81" s="267" t="s">
        <v>283</v>
      </c>
      <c r="F81" s="267">
        <v>575</v>
      </c>
      <c r="G81" s="267" t="s">
        <v>283</v>
      </c>
      <c r="H81" s="268">
        <v>3670</v>
      </c>
      <c r="I81" s="267" t="s">
        <v>283</v>
      </c>
      <c r="J81" s="268">
        <v>-4245</v>
      </c>
      <c r="K81" s="267" t="s">
        <v>283</v>
      </c>
      <c r="L81" s="268">
        <v>3073</v>
      </c>
    </row>
    <row r="82" spans="1:12" ht="15.75" thickTop="1" x14ac:dyDescent="0.25">
      <c r="A82" s="15"/>
      <c r="B82" s="510" t="s">
        <v>422</v>
      </c>
      <c r="C82" s="41"/>
      <c r="D82" s="41"/>
      <c r="E82" s="41"/>
      <c r="F82" s="41"/>
      <c r="G82" s="41"/>
      <c r="H82" s="41"/>
      <c r="I82" s="41"/>
      <c r="J82" s="41"/>
      <c r="K82" s="41"/>
      <c r="L82" s="41"/>
    </row>
    <row r="83" spans="1:12" x14ac:dyDescent="0.25">
      <c r="A83" s="15"/>
      <c r="B83" s="495" t="s">
        <v>97</v>
      </c>
      <c r="C83" s="28"/>
      <c r="D83" s="28"/>
      <c r="E83" s="28"/>
      <c r="F83" s="28"/>
      <c r="G83" s="28"/>
      <c r="H83" s="28"/>
      <c r="I83" s="28"/>
      <c r="J83" s="28"/>
      <c r="K83" s="28"/>
      <c r="L83" s="28"/>
    </row>
    <row r="84" spans="1:12" x14ac:dyDescent="0.25">
      <c r="A84" s="15"/>
      <c r="B84" s="42" t="s">
        <v>1172</v>
      </c>
      <c r="C84" s="255" t="s">
        <v>283</v>
      </c>
      <c r="D84" s="256">
        <v>2374</v>
      </c>
      <c r="E84" s="255" t="s">
        <v>283</v>
      </c>
      <c r="F84" s="255">
        <v>754</v>
      </c>
      <c r="G84" s="255" t="s">
        <v>283</v>
      </c>
      <c r="H84" s="255" t="s">
        <v>297</v>
      </c>
      <c r="I84" s="255" t="s">
        <v>283</v>
      </c>
      <c r="J84" s="256">
        <v>-3128</v>
      </c>
      <c r="K84" s="255" t="s">
        <v>283</v>
      </c>
      <c r="L84" s="255" t="s">
        <v>297</v>
      </c>
    </row>
    <row r="85" spans="1:12" ht="15.75" thickBot="1" x14ac:dyDescent="0.3">
      <c r="A85" s="15"/>
      <c r="B85" s="51" t="s">
        <v>108</v>
      </c>
      <c r="C85" s="55"/>
      <c r="D85" s="259">
        <v>673</v>
      </c>
      <c r="E85" s="55"/>
      <c r="F85" s="259" t="s">
        <v>297</v>
      </c>
      <c r="G85" s="55"/>
      <c r="H85" s="511">
        <v>17837</v>
      </c>
      <c r="I85" s="55"/>
      <c r="J85" s="259">
        <v>-84</v>
      </c>
      <c r="K85" s="55"/>
      <c r="L85" s="511">
        <v>18426</v>
      </c>
    </row>
    <row r="86" spans="1:12" ht="15.75" thickBot="1" x14ac:dyDescent="0.3">
      <c r="A86" s="15"/>
      <c r="B86" s="501" t="s">
        <v>109</v>
      </c>
      <c r="C86" s="63"/>
      <c r="D86" s="262">
        <v>3047</v>
      </c>
      <c r="E86" s="63"/>
      <c r="F86" s="263">
        <v>754</v>
      </c>
      <c r="G86" s="63"/>
      <c r="H86" s="262">
        <v>17837</v>
      </c>
      <c r="I86" s="63"/>
      <c r="J86" s="262">
        <v>-3212</v>
      </c>
      <c r="K86" s="63"/>
      <c r="L86" s="262">
        <v>18426</v>
      </c>
    </row>
    <row r="87" spans="1:12" x14ac:dyDescent="0.25">
      <c r="A87" s="15"/>
      <c r="B87" s="502" t="s">
        <v>1173</v>
      </c>
      <c r="C87" s="29"/>
      <c r="D87" s="29"/>
      <c r="E87" s="29"/>
      <c r="F87" s="29"/>
      <c r="G87" s="29"/>
      <c r="H87" s="29"/>
      <c r="I87" s="29"/>
      <c r="J87" s="29"/>
      <c r="K87" s="29"/>
      <c r="L87" s="29"/>
    </row>
    <row r="88" spans="1:12" x14ac:dyDescent="0.25">
      <c r="A88" s="15"/>
      <c r="B88" s="42" t="s">
        <v>115</v>
      </c>
      <c r="C88" s="28"/>
      <c r="D88" s="255">
        <v>482</v>
      </c>
      <c r="E88" s="28"/>
      <c r="F88" s="255">
        <v>32</v>
      </c>
      <c r="G88" s="28"/>
      <c r="H88" s="255">
        <v>36</v>
      </c>
      <c r="I88" s="28"/>
      <c r="J88" s="255">
        <v>-15</v>
      </c>
      <c r="K88" s="28"/>
      <c r="L88" s="255">
        <v>535</v>
      </c>
    </row>
    <row r="89" spans="1:12" x14ac:dyDescent="0.25">
      <c r="A89" s="15"/>
      <c r="B89" s="42" t="s">
        <v>1184</v>
      </c>
      <c r="C89" s="28"/>
      <c r="D89" s="255">
        <v>38</v>
      </c>
      <c r="E89" s="28"/>
      <c r="F89" s="255" t="s">
        <v>297</v>
      </c>
      <c r="G89" s="28"/>
      <c r="H89" s="255" t="s">
        <v>297</v>
      </c>
      <c r="I89" s="28"/>
      <c r="J89" s="255" t="s">
        <v>297</v>
      </c>
      <c r="K89" s="28"/>
      <c r="L89" s="255">
        <v>38</v>
      </c>
    </row>
    <row r="90" spans="1:12" ht="15.75" thickBot="1" x14ac:dyDescent="0.3">
      <c r="A90" s="15"/>
      <c r="B90" s="51" t="s">
        <v>119</v>
      </c>
      <c r="C90" s="55"/>
      <c r="D90" s="259">
        <v>335</v>
      </c>
      <c r="E90" s="55"/>
      <c r="F90" s="259" t="s">
        <v>297</v>
      </c>
      <c r="G90" s="55"/>
      <c r="H90" s="511">
        <v>14410</v>
      </c>
      <c r="I90" s="55"/>
      <c r="J90" s="259">
        <v>-57</v>
      </c>
      <c r="K90" s="55"/>
      <c r="L90" s="511">
        <v>14688</v>
      </c>
    </row>
    <row r="91" spans="1:12" ht="15.75" thickBot="1" x14ac:dyDescent="0.3">
      <c r="A91" s="15"/>
      <c r="B91" s="501" t="s">
        <v>1174</v>
      </c>
      <c r="C91" s="63"/>
      <c r="D91" s="263">
        <v>855</v>
      </c>
      <c r="E91" s="63"/>
      <c r="F91" s="263">
        <v>32</v>
      </c>
      <c r="G91" s="63"/>
      <c r="H91" s="262">
        <v>14446</v>
      </c>
      <c r="I91" s="63"/>
      <c r="J91" s="263">
        <v>-72</v>
      </c>
      <c r="K91" s="63"/>
      <c r="L91" s="262">
        <v>15261</v>
      </c>
    </row>
    <row r="92" spans="1:12" x14ac:dyDescent="0.25">
      <c r="A92" s="15"/>
      <c r="B92" s="19"/>
      <c r="C92" s="29"/>
      <c r="D92" s="29"/>
      <c r="E92" s="29"/>
      <c r="F92" s="29"/>
      <c r="G92" s="29"/>
      <c r="H92" s="29"/>
      <c r="I92" s="29"/>
      <c r="J92" s="29"/>
      <c r="K92" s="29"/>
      <c r="L92" s="29"/>
    </row>
    <row r="93" spans="1:12" ht="19.5" x14ac:dyDescent="0.25">
      <c r="A93" s="15"/>
      <c r="B93" s="42" t="s">
        <v>1175</v>
      </c>
      <c r="C93" s="28"/>
      <c r="D93" s="28"/>
      <c r="E93" s="28"/>
      <c r="F93" s="28"/>
      <c r="G93" s="28"/>
      <c r="H93" s="28"/>
      <c r="I93" s="28"/>
      <c r="J93" s="28"/>
      <c r="K93" s="28"/>
      <c r="L93" s="28"/>
    </row>
    <row r="94" spans="1:12" x14ac:dyDescent="0.25">
      <c r="A94" s="15"/>
      <c r="B94" s="42" t="s">
        <v>1176</v>
      </c>
      <c r="C94" s="28"/>
      <c r="D94" s="256">
        <v>2192</v>
      </c>
      <c r="E94" s="28"/>
      <c r="F94" s="255">
        <v>722</v>
      </c>
      <c r="G94" s="28"/>
      <c r="H94" s="256">
        <v>3391</v>
      </c>
      <c r="I94" s="28"/>
      <c r="J94" s="256">
        <v>-3140</v>
      </c>
      <c r="K94" s="28"/>
      <c r="L94" s="256">
        <v>3165</v>
      </c>
    </row>
    <row r="95" spans="1:12" ht="15.75" thickBot="1" x14ac:dyDescent="0.3">
      <c r="A95" s="15"/>
      <c r="B95" s="51" t="s">
        <v>1177</v>
      </c>
      <c r="C95" s="55"/>
      <c r="D95" s="259">
        <v>-538</v>
      </c>
      <c r="E95" s="55"/>
      <c r="F95" s="259">
        <v>-3</v>
      </c>
      <c r="G95" s="55"/>
      <c r="H95" s="259">
        <v>970</v>
      </c>
      <c r="I95" s="55"/>
      <c r="J95" s="259">
        <v>-4</v>
      </c>
      <c r="K95" s="55"/>
      <c r="L95" s="259">
        <v>425</v>
      </c>
    </row>
    <row r="96" spans="1:12" x14ac:dyDescent="0.25">
      <c r="A96" s="15"/>
      <c r="B96" s="502" t="s">
        <v>1178</v>
      </c>
      <c r="C96" s="29"/>
      <c r="D96" s="512">
        <v>2730</v>
      </c>
      <c r="E96" s="29"/>
      <c r="F96" s="513">
        <v>725</v>
      </c>
      <c r="G96" s="29"/>
      <c r="H96" s="512">
        <v>2421</v>
      </c>
      <c r="I96" s="29"/>
      <c r="J96" s="512">
        <v>-3136</v>
      </c>
      <c r="K96" s="29"/>
      <c r="L96" s="512">
        <v>2740</v>
      </c>
    </row>
    <row r="97" spans="1:12" ht="20.25" thickBot="1" x14ac:dyDescent="0.3">
      <c r="A97" s="15"/>
      <c r="B97" s="503" t="s">
        <v>1185</v>
      </c>
      <c r="C97" s="55"/>
      <c r="D97" s="259">
        <v>1</v>
      </c>
      <c r="E97" s="55"/>
      <c r="F97" s="259" t="s">
        <v>297</v>
      </c>
      <c r="G97" s="55"/>
      <c r="H97" s="259">
        <v>17</v>
      </c>
      <c r="I97" s="55"/>
      <c r="J97" s="259" t="s">
        <v>297</v>
      </c>
      <c r="K97" s="55"/>
      <c r="L97" s="259">
        <v>18</v>
      </c>
    </row>
    <row r="98" spans="1:12" x14ac:dyDescent="0.25">
      <c r="A98" s="15"/>
      <c r="B98" s="502" t="s">
        <v>138</v>
      </c>
      <c r="C98" s="29"/>
      <c r="D98" s="512">
        <v>2731</v>
      </c>
      <c r="E98" s="29"/>
      <c r="F98" s="513">
        <v>725</v>
      </c>
      <c r="G98" s="29"/>
      <c r="H98" s="512">
        <v>2438</v>
      </c>
      <c r="I98" s="29"/>
      <c r="J98" s="512">
        <v>-3136</v>
      </c>
      <c r="K98" s="29"/>
      <c r="L98" s="512">
        <v>2758</v>
      </c>
    </row>
    <row r="99" spans="1:12" x14ac:dyDescent="0.25">
      <c r="A99" s="15"/>
      <c r="B99" s="495" t="s">
        <v>126</v>
      </c>
      <c r="C99" s="10"/>
      <c r="D99" s="28"/>
      <c r="E99" s="28"/>
      <c r="F99" s="28"/>
      <c r="G99" s="28"/>
      <c r="H99" s="28"/>
      <c r="I99" s="28"/>
      <c r="J99" s="28"/>
      <c r="K99" s="28"/>
      <c r="L99" s="28"/>
    </row>
    <row r="100" spans="1:12" ht="19.5" x14ac:dyDescent="0.25">
      <c r="A100" s="15"/>
      <c r="B100" s="495" t="s">
        <v>1186</v>
      </c>
      <c r="C100" s="28"/>
      <c r="D100" s="28"/>
      <c r="E100" s="28"/>
      <c r="F100" s="28"/>
      <c r="G100" s="28"/>
      <c r="H100" s="28"/>
      <c r="I100" s="28"/>
      <c r="J100" s="28"/>
      <c r="K100" s="28"/>
      <c r="L100" s="28"/>
    </row>
    <row r="101" spans="1:12" ht="15.75" thickBot="1" x14ac:dyDescent="0.3">
      <c r="A101" s="15"/>
      <c r="B101" s="503" t="s">
        <v>1182</v>
      </c>
      <c r="C101" s="50"/>
      <c r="D101" s="259" t="s">
        <v>297</v>
      </c>
      <c r="E101" s="55"/>
      <c r="F101" s="259" t="s">
        <v>297</v>
      </c>
      <c r="G101" s="55"/>
      <c r="H101" s="259">
        <v>27</v>
      </c>
      <c r="I101" s="55"/>
      <c r="J101" s="259" t="s">
        <v>297</v>
      </c>
      <c r="K101" s="55"/>
      <c r="L101" s="259">
        <v>27</v>
      </c>
    </row>
    <row r="102" spans="1:12" ht="15.75" thickBot="1" x14ac:dyDescent="0.3">
      <c r="A102" s="15"/>
      <c r="B102" s="498" t="s">
        <v>1183</v>
      </c>
      <c r="C102" s="269" t="s">
        <v>283</v>
      </c>
      <c r="D102" s="270">
        <v>2731</v>
      </c>
      <c r="E102" s="269" t="s">
        <v>283</v>
      </c>
      <c r="F102" s="269">
        <v>725</v>
      </c>
      <c r="G102" s="269" t="s">
        <v>283</v>
      </c>
      <c r="H102" s="270">
        <v>2411</v>
      </c>
      <c r="I102" s="269" t="s">
        <v>283</v>
      </c>
      <c r="J102" s="270">
        <v>-3136</v>
      </c>
      <c r="K102" s="269" t="s">
        <v>283</v>
      </c>
      <c r="L102" s="270">
        <v>2731</v>
      </c>
    </row>
    <row r="103" spans="1:12" ht="16.5" thickTop="1" thickBot="1" x14ac:dyDescent="0.3">
      <c r="A103" s="15"/>
      <c r="B103" s="110"/>
      <c r="C103" s="514"/>
      <c r="D103" s="514"/>
      <c r="E103" s="514"/>
      <c r="F103" s="514"/>
      <c r="G103" s="514"/>
      <c r="H103" s="514"/>
      <c r="I103" s="514"/>
      <c r="J103" s="514"/>
      <c r="K103" s="514"/>
      <c r="L103" s="514"/>
    </row>
    <row r="104" spans="1:12" x14ac:dyDescent="0.25">
      <c r="A104" s="15"/>
      <c r="B104" s="19"/>
      <c r="C104" s="276" t="s">
        <v>1147</v>
      </c>
      <c r="D104" s="276"/>
      <c r="E104" s="29"/>
      <c r="F104" s="246"/>
      <c r="G104" s="29"/>
      <c r="H104" s="246"/>
      <c r="I104" s="29"/>
      <c r="J104" s="246"/>
      <c r="K104" s="29"/>
      <c r="L104" s="246"/>
    </row>
    <row r="105" spans="1:12" x14ac:dyDescent="0.25">
      <c r="A105" s="15"/>
      <c r="B105" s="464"/>
      <c r="C105" s="515" t="s">
        <v>1148</v>
      </c>
      <c r="D105" s="515"/>
      <c r="E105" s="28"/>
      <c r="F105" s="245"/>
      <c r="G105" s="28"/>
      <c r="H105" s="245"/>
      <c r="I105" s="515" t="s">
        <v>1149</v>
      </c>
      <c r="J105" s="515"/>
      <c r="K105" s="28"/>
      <c r="L105" s="245"/>
    </row>
    <row r="106" spans="1:12" x14ac:dyDescent="0.25">
      <c r="A106" s="15"/>
      <c r="B106" s="464"/>
      <c r="C106" s="515" t="s">
        <v>1150</v>
      </c>
      <c r="D106" s="515"/>
      <c r="E106" s="28"/>
      <c r="F106" s="245"/>
      <c r="G106" s="515" t="s">
        <v>285</v>
      </c>
      <c r="H106" s="515"/>
      <c r="I106" s="28"/>
      <c r="J106" s="245" t="s">
        <v>1151</v>
      </c>
      <c r="K106" s="515" t="s">
        <v>1152</v>
      </c>
      <c r="L106" s="515"/>
    </row>
    <row r="107" spans="1:12" ht="15.75" thickBot="1" x14ac:dyDescent="0.3">
      <c r="A107" s="15"/>
      <c r="B107" s="101" t="s">
        <v>278</v>
      </c>
      <c r="C107" s="278" t="s">
        <v>1153</v>
      </c>
      <c r="D107" s="278"/>
      <c r="E107" s="278" t="s">
        <v>1154</v>
      </c>
      <c r="F107" s="278"/>
      <c r="G107" s="278" t="s">
        <v>986</v>
      </c>
      <c r="H107" s="278"/>
      <c r="I107" s="278" t="s">
        <v>1155</v>
      </c>
      <c r="J107" s="278"/>
      <c r="K107" s="36"/>
      <c r="L107" s="249" t="s">
        <v>1156</v>
      </c>
    </row>
    <row r="108" spans="1:12" ht="15.75" thickTop="1" x14ac:dyDescent="0.25">
      <c r="A108" s="15"/>
      <c r="B108" s="506" t="s">
        <v>416</v>
      </c>
      <c r="C108" s="40"/>
      <c r="D108" s="40"/>
      <c r="E108" s="40"/>
      <c r="F108" s="40"/>
      <c r="G108" s="40"/>
      <c r="H108" s="40"/>
      <c r="I108" s="40"/>
      <c r="J108" s="40"/>
      <c r="K108" s="40"/>
      <c r="L108" s="40"/>
    </row>
    <row r="109" spans="1:12" x14ac:dyDescent="0.25">
      <c r="A109" s="15"/>
      <c r="B109" s="485" t="s">
        <v>97</v>
      </c>
      <c r="C109" s="25"/>
      <c r="D109" s="25"/>
      <c r="E109" s="25"/>
      <c r="F109" s="25"/>
      <c r="G109" s="25"/>
      <c r="H109" s="25"/>
      <c r="I109" s="25"/>
      <c r="J109" s="25"/>
      <c r="K109" s="25"/>
      <c r="L109" s="25"/>
    </row>
    <row r="110" spans="1:12" x14ac:dyDescent="0.25">
      <c r="A110" s="15"/>
      <c r="B110" s="453" t="s">
        <v>1172</v>
      </c>
      <c r="C110" s="253" t="s">
        <v>283</v>
      </c>
      <c r="D110" s="254">
        <v>5488</v>
      </c>
      <c r="E110" s="253" t="s">
        <v>283</v>
      </c>
      <c r="F110" s="254">
        <v>1474</v>
      </c>
      <c r="G110" s="253" t="s">
        <v>283</v>
      </c>
      <c r="H110" s="253" t="s">
        <v>297</v>
      </c>
      <c r="I110" s="253" t="s">
        <v>283</v>
      </c>
      <c r="J110" s="254">
        <v>-6962</v>
      </c>
      <c r="K110" s="253" t="s">
        <v>283</v>
      </c>
      <c r="L110" s="253" t="s">
        <v>297</v>
      </c>
    </row>
    <row r="111" spans="1:12" ht="15.75" thickBot="1" x14ac:dyDescent="0.3">
      <c r="A111" s="15"/>
      <c r="B111" s="454" t="s">
        <v>108</v>
      </c>
      <c r="C111" s="53"/>
      <c r="D111" s="258">
        <v>479</v>
      </c>
      <c r="E111" s="53"/>
      <c r="F111" s="258" t="s">
        <v>297</v>
      </c>
      <c r="G111" s="53"/>
      <c r="H111" s="507">
        <v>31922</v>
      </c>
      <c r="I111" s="53"/>
      <c r="J111" s="258">
        <v>-184</v>
      </c>
      <c r="K111" s="53"/>
      <c r="L111" s="507">
        <v>32217</v>
      </c>
    </row>
    <row r="112" spans="1:12" ht="15.75" thickBot="1" x14ac:dyDescent="0.3">
      <c r="A112" s="15"/>
      <c r="B112" s="491" t="s">
        <v>109</v>
      </c>
      <c r="C112" s="61"/>
      <c r="D112" s="261">
        <v>5967</v>
      </c>
      <c r="E112" s="61"/>
      <c r="F112" s="261">
        <v>1474</v>
      </c>
      <c r="G112" s="61"/>
      <c r="H112" s="261">
        <v>31922</v>
      </c>
      <c r="I112" s="61"/>
      <c r="J112" s="261">
        <v>-7146</v>
      </c>
      <c r="K112" s="61"/>
      <c r="L112" s="261">
        <v>32217</v>
      </c>
    </row>
    <row r="113" spans="1:12" x14ac:dyDescent="0.25">
      <c r="A113" s="15"/>
      <c r="B113" s="492" t="s">
        <v>1173</v>
      </c>
      <c r="C113" s="26"/>
      <c r="D113" s="26"/>
      <c r="E113" s="26"/>
      <c r="F113" s="26"/>
      <c r="G113" s="26"/>
      <c r="H113" s="26"/>
      <c r="I113" s="26"/>
      <c r="J113" s="26"/>
      <c r="K113" s="26"/>
      <c r="L113" s="26"/>
    </row>
    <row r="114" spans="1:12" x14ac:dyDescent="0.25">
      <c r="A114" s="15"/>
      <c r="B114" s="453" t="s">
        <v>115</v>
      </c>
      <c r="C114" s="25"/>
      <c r="D114" s="253">
        <v>832</v>
      </c>
      <c r="E114" s="25"/>
      <c r="F114" s="253">
        <v>58</v>
      </c>
      <c r="G114" s="25"/>
      <c r="H114" s="253">
        <v>118</v>
      </c>
      <c r="I114" s="25"/>
      <c r="J114" s="253">
        <v>-66</v>
      </c>
      <c r="K114" s="25"/>
      <c r="L114" s="253">
        <v>942</v>
      </c>
    </row>
    <row r="115" spans="1:12" x14ac:dyDescent="0.25">
      <c r="A115" s="15"/>
      <c r="B115" s="453" t="s">
        <v>117</v>
      </c>
      <c r="C115" s="25"/>
      <c r="D115" s="253">
        <v>305</v>
      </c>
      <c r="E115" s="25"/>
      <c r="F115" s="253" t="s">
        <v>297</v>
      </c>
      <c r="G115" s="25"/>
      <c r="H115" s="253">
        <v>17</v>
      </c>
      <c r="I115" s="25"/>
      <c r="J115" s="253">
        <v>-50</v>
      </c>
      <c r="K115" s="25"/>
      <c r="L115" s="253">
        <v>272</v>
      </c>
    </row>
    <row r="116" spans="1:12" ht="15.75" thickBot="1" x14ac:dyDescent="0.3">
      <c r="A116" s="15"/>
      <c r="B116" s="454" t="s">
        <v>119</v>
      </c>
      <c r="C116" s="53"/>
      <c r="D116" s="507">
        <v>1026</v>
      </c>
      <c r="E116" s="53"/>
      <c r="F116" s="258">
        <v>18</v>
      </c>
      <c r="G116" s="53"/>
      <c r="H116" s="507">
        <v>23286</v>
      </c>
      <c r="I116" s="53"/>
      <c r="J116" s="258">
        <v>-80</v>
      </c>
      <c r="K116" s="53"/>
      <c r="L116" s="507">
        <v>24250</v>
      </c>
    </row>
    <row r="117" spans="1:12" ht="15.75" thickBot="1" x14ac:dyDescent="0.3">
      <c r="A117" s="15"/>
      <c r="B117" s="491" t="s">
        <v>1174</v>
      </c>
      <c r="C117" s="61"/>
      <c r="D117" s="261">
        <v>2163</v>
      </c>
      <c r="E117" s="61"/>
      <c r="F117" s="265">
        <v>76</v>
      </c>
      <c r="G117" s="61"/>
      <c r="H117" s="261">
        <v>23421</v>
      </c>
      <c r="I117" s="61"/>
      <c r="J117" s="265">
        <v>-196</v>
      </c>
      <c r="K117" s="61"/>
      <c r="L117" s="261">
        <v>25464</v>
      </c>
    </row>
    <row r="118" spans="1:12" ht="19.5" x14ac:dyDescent="0.25">
      <c r="A118" s="15"/>
      <c r="B118" s="455" t="s">
        <v>1175</v>
      </c>
      <c r="C118" s="26"/>
      <c r="D118" s="26"/>
      <c r="E118" s="26"/>
      <c r="F118" s="26"/>
      <c r="G118" s="26"/>
      <c r="H118" s="26"/>
      <c r="I118" s="26"/>
      <c r="J118" s="26"/>
      <c r="K118" s="26"/>
      <c r="L118" s="26"/>
    </row>
    <row r="119" spans="1:12" x14ac:dyDescent="0.25">
      <c r="A119" s="15"/>
      <c r="B119" s="453" t="s">
        <v>1176</v>
      </c>
      <c r="C119" s="25"/>
      <c r="D119" s="254">
        <v>3804</v>
      </c>
      <c r="E119" s="25"/>
      <c r="F119" s="254">
        <v>1398</v>
      </c>
      <c r="G119" s="25"/>
      <c r="H119" s="254">
        <v>8501</v>
      </c>
      <c r="I119" s="25"/>
      <c r="J119" s="254">
        <v>-6950</v>
      </c>
      <c r="K119" s="25"/>
      <c r="L119" s="254">
        <v>6753</v>
      </c>
    </row>
    <row r="120" spans="1:12" ht="15.75" thickBot="1" x14ac:dyDescent="0.3">
      <c r="A120" s="15"/>
      <c r="B120" s="454" t="s">
        <v>1177</v>
      </c>
      <c r="C120" s="53"/>
      <c r="D120" s="258">
        <v>-876</v>
      </c>
      <c r="E120" s="53"/>
      <c r="F120" s="258">
        <v>-21</v>
      </c>
      <c r="G120" s="53"/>
      <c r="H120" s="507">
        <v>3004</v>
      </c>
      <c r="I120" s="53"/>
      <c r="J120" s="258">
        <v>-19</v>
      </c>
      <c r="K120" s="53"/>
      <c r="L120" s="507">
        <v>2088</v>
      </c>
    </row>
    <row r="121" spans="1:12" x14ac:dyDescent="0.25">
      <c r="A121" s="15"/>
      <c r="B121" s="492" t="s">
        <v>1178</v>
      </c>
      <c r="C121" s="26"/>
      <c r="D121" s="508">
        <v>4680</v>
      </c>
      <c r="E121" s="26"/>
      <c r="F121" s="508">
        <v>1419</v>
      </c>
      <c r="G121" s="26"/>
      <c r="H121" s="508">
        <v>5497</v>
      </c>
      <c r="I121" s="26"/>
      <c r="J121" s="508">
        <v>-6931</v>
      </c>
      <c r="K121" s="26"/>
      <c r="L121" s="508">
        <v>4665</v>
      </c>
    </row>
    <row r="122" spans="1:12" ht="20.25" thickBot="1" x14ac:dyDescent="0.3">
      <c r="A122" s="15"/>
      <c r="B122" s="493" t="s">
        <v>1179</v>
      </c>
      <c r="C122" s="53"/>
      <c r="D122" s="258">
        <v>2</v>
      </c>
      <c r="E122" s="53"/>
      <c r="F122" s="258" t="s">
        <v>297</v>
      </c>
      <c r="G122" s="53"/>
      <c r="H122" s="258">
        <v>-19</v>
      </c>
      <c r="I122" s="53"/>
      <c r="J122" s="258" t="s">
        <v>297</v>
      </c>
      <c r="K122" s="53"/>
      <c r="L122" s="258">
        <v>-17</v>
      </c>
    </row>
    <row r="123" spans="1:12" x14ac:dyDescent="0.25">
      <c r="A123" s="15"/>
      <c r="B123" s="492" t="s">
        <v>138</v>
      </c>
      <c r="C123" s="26"/>
      <c r="D123" s="508">
        <v>4682</v>
      </c>
      <c r="E123" s="26"/>
      <c r="F123" s="508">
        <v>1419</v>
      </c>
      <c r="G123" s="26"/>
      <c r="H123" s="508">
        <v>5478</v>
      </c>
      <c r="I123" s="26"/>
      <c r="J123" s="508">
        <v>-6931</v>
      </c>
      <c r="K123" s="26"/>
      <c r="L123" s="508">
        <v>4648</v>
      </c>
    </row>
    <row r="124" spans="1:12" x14ac:dyDescent="0.25">
      <c r="A124" s="15"/>
      <c r="B124" s="485" t="s">
        <v>1180</v>
      </c>
      <c r="C124" s="43"/>
      <c r="D124" s="25"/>
      <c r="E124" s="25"/>
      <c r="F124" s="25"/>
      <c r="G124" s="25"/>
      <c r="H124" s="25"/>
      <c r="I124" s="25"/>
      <c r="J124" s="25"/>
      <c r="K124" s="25"/>
      <c r="L124" s="25"/>
    </row>
    <row r="125" spans="1:12" ht="19.5" x14ac:dyDescent="0.25">
      <c r="A125" s="15"/>
      <c r="B125" s="485" t="s">
        <v>1181</v>
      </c>
      <c r="C125" s="25"/>
      <c r="D125" s="25"/>
      <c r="E125" s="25"/>
      <c r="F125" s="25"/>
      <c r="G125" s="25"/>
      <c r="H125" s="25"/>
      <c r="I125" s="25"/>
      <c r="J125" s="25"/>
      <c r="K125" s="25"/>
      <c r="L125" s="25"/>
    </row>
    <row r="126" spans="1:12" ht="15.75" thickBot="1" x14ac:dyDescent="0.3">
      <c r="A126" s="15"/>
      <c r="B126" s="493" t="s">
        <v>1182</v>
      </c>
      <c r="C126" s="52"/>
      <c r="D126" s="258" t="s">
        <v>297</v>
      </c>
      <c r="E126" s="53"/>
      <c r="F126" s="258" t="s">
        <v>297</v>
      </c>
      <c r="G126" s="53"/>
      <c r="H126" s="258">
        <v>-34</v>
      </c>
      <c r="I126" s="53"/>
      <c r="J126" s="258" t="s">
        <v>297</v>
      </c>
      <c r="K126" s="53"/>
      <c r="L126" s="258">
        <v>-34</v>
      </c>
    </row>
    <row r="127" spans="1:12" ht="15.75" thickBot="1" x14ac:dyDescent="0.3">
      <c r="A127" s="15"/>
      <c r="B127" s="488" t="s">
        <v>1183</v>
      </c>
      <c r="C127" s="267" t="s">
        <v>283</v>
      </c>
      <c r="D127" s="268">
        <v>4682</v>
      </c>
      <c r="E127" s="267" t="s">
        <v>283</v>
      </c>
      <c r="F127" s="268">
        <v>1419</v>
      </c>
      <c r="G127" s="267" t="s">
        <v>283</v>
      </c>
      <c r="H127" s="268">
        <v>5512</v>
      </c>
      <c r="I127" s="267" t="s">
        <v>283</v>
      </c>
      <c r="J127" s="268">
        <v>-6931</v>
      </c>
      <c r="K127" s="267" t="s">
        <v>283</v>
      </c>
      <c r="L127" s="268">
        <v>4682</v>
      </c>
    </row>
    <row r="128" spans="1:12" ht="15.75" thickTop="1" x14ac:dyDescent="0.25">
      <c r="A128" s="15"/>
      <c r="B128" s="510" t="s">
        <v>424</v>
      </c>
      <c r="C128" s="41"/>
      <c r="D128" s="41"/>
      <c r="E128" s="41"/>
      <c r="F128" s="41"/>
      <c r="G128" s="41"/>
      <c r="H128" s="41"/>
      <c r="I128" s="41"/>
      <c r="J128" s="41"/>
      <c r="K128" s="41"/>
      <c r="L128" s="41"/>
    </row>
    <row r="129" spans="1:12" x14ac:dyDescent="0.25">
      <c r="A129" s="15"/>
      <c r="B129" s="495" t="s">
        <v>97</v>
      </c>
      <c r="C129" s="28"/>
      <c r="D129" s="28"/>
      <c r="E129" s="28"/>
      <c r="F129" s="28"/>
      <c r="G129" s="28"/>
      <c r="H129" s="28"/>
      <c r="I129" s="28"/>
      <c r="J129" s="28"/>
      <c r="K129" s="28"/>
      <c r="L129" s="28"/>
    </row>
    <row r="130" spans="1:12" x14ac:dyDescent="0.25">
      <c r="A130" s="15"/>
      <c r="B130" s="42" t="s">
        <v>1172</v>
      </c>
      <c r="C130" s="255" t="s">
        <v>283</v>
      </c>
      <c r="D130" s="256">
        <v>4265</v>
      </c>
      <c r="E130" s="255" t="s">
        <v>283</v>
      </c>
      <c r="F130" s="256">
        <v>1424</v>
      </c>
      <c r="G130" s="255" t="s">
        <v>283</v>
      </c>
      <c r="H130" s="255" t="s">
        <v>297</v>
      </c>
      <c r="I130" s="255" t="s">
        <v>283</v>
      </c>
      <c r="J130" s="256">
        <v>-5689</v>
      </c>
      <c r="K130" s="255" t="s">
        <v>283</v>
      </c>
      <c r="L130" s="255" t="s">
        <v>297</v>
      </c>
    </row>
    <row r="131" spans="1:12" ht="15.75" thickBot="1" x14ac:dyDescent="0.3">
      <c r="A131" s="15"/>
      <c r="B131" s="51" t="s">
        <v>108</v>
      </c>
      <c r="C131" s="55"/>
      <c r="D131" s="259">
        <v>967</v>
      </c>
      <c r="E131" s="55"/>
      <c r="F131" s="259" t="s">
        <v>297</v>
      </c>
      <c r="G131" s="55"/>
      <c r="H131" s="511">
        <v>34574</v>
      </c>
      <c r="I131" s="55"/>
      <c r="J131" s="259">
        <v>-153</v>
      </c>
      <c r="K131" s="55"/>
      <c r="L131" s="511">
        <v>35388</v>
      </c>
    </row>
    <row r="132" spans="1:12" ht="15.75" thickBot="1" x14ac:dyDescent="0.3">
      <c r="A132" s="15"/>
      <c r="B132" s="501" t="s">
        <v>109</v>
      </c>
      <c r="C132" s="63"/>
      <c r="D132" s="262">
        <v>5232</v>
      </c>
      <c r="E132" s="63"/>
      <c r="F132" s="262">
        <v>1424</v>
      </c>
      <c r="G132" s="63"/>
      <c r="H132" s="262">
        <v>34574</v>
      </c>
      <c r="I132" s="63"/>
      <c r="J132" s="262">
        <v>-5842</v>
      </c>
      <c r="K132" s="63"/>
      <c r="L132" s="262">
        <v>35388</v>
      </c>
    </row>
    <row r="133" spans="1:12" x14ac:dyDescent="0.25">
      <c r="A133" s="15"/>
      <c r="B133" s="502" t="s">
        <v>1173</v>
      </c>
      <c r="C133" s="29"/>
      <c r="D133" s="29"/>
      <c r="E133" s="29"/>
      <c r="F133" s="29"/>
      <c r="G133" s="29"/>
      <c r="H133" s="29"/>
      <c r="I133" s="29"/>
      <c r="J133" s="29"/>
      <c r="K133" s="29"/>
      <c r="L133" s="29"/>
    </row>
    <row r="134" spans="1:12" x14ac:dyDescent="0.25">
      <c r="A134" s="15"/>
      <c r="B134" s="42" t="s">
        <v>115</v>
      </c>
      <c r="C134" s="28"/>
      <c r="D134" s="256">
        <v>1010</v>
      </c>
      <c r="E134" s="28"/>
      <c r="F134" s="255">
        <v>68</v>
      </c>
      <c r="G134" s="28"/>
      <c r="H134" s="255">
        <v>118</v>
      </c>
      <c r="I134" s="28"/>
      <c r="J134" s="255">
        <v>-84</v>
      </c>
      <c r="K134" s="28"/>
      <c r="L134" s="256">
        <v>1112</v>
      </c>
    </row>
    <row r="135" spans="1:12" x14ac:dyDescent="0.25">
      <c r="A135" s="15"/>
      <c r="B135" s="42" t="s">
        <v>1184</v>
      </c>
      <c r="C135" s="28"/>
      <c r="D135" s="255">
        <v>307</v>
      </c>
      <c r="E135" s="28"/>
      <c r="F135" s="255" t="s">
        <v>297</v>
      </c>
      <c r="G135" s="28"/>
      <c r="H135" s="255">
        <v>71</v>
      </c>
      <c r="I135" s="28"/>
      <c r="J135" s="255" t="s">
        <v>297</v>
      </c>
      <c r="K135" s="28"/>
      <c r="L135" s="255">
        <v>378</v>
      </c>
    </row>
    <row r="136" spans="1:12" ht="15.75" thickBot="1" x14ac:dyDescent="0.3">
      <c r="A136" s="15"/>
      <c r="B136" s="51" t="s">
        <v>119</v>
      </c>
      <c r="C136" s="55"/>
      <c r="D136" s="259">
        <v>593</v>
      </c>
      <c r="E136" s="55"/>
      <c r="F136" s="259">
        <v>71</v>
      </c>
      <c r="G136" s="55"/>
      <c r="H136" s="511">
        <v>27251</v>
      </c>
      <c r="I136" s="55"/>
      <c r="J136" s="259">
        <v>-57</v>
      </c>
      <c r="K136" s="55"/>
      <c r="L136" s="511">
        <v>27858</v>
      </c>
    </row>
    <row r="137" spans="1:12" ht="15.75" thickBot="1" x14ac:dyDescent="0.3">
      <c r="A137" s="15"/>
      <c r="B137" s="501" t="s">
        <v>1174</v>
      </c>
      <c r="C137" s="63"/>
      <c r="D137" s="262">
        <v>1910</v>
      </c>
      <c r="E137" s="63"/>
      <c r="F137" s="263">
        <v>139</v>
      </c>
      <c r="G137" s="63"/>
      <c r="H137" s="262">
        <v>27440</v>
      </c>
      <c r="I137" s="63"/>
      <c r="J137" s="263">
        <v>-141</v>
      </c>
      <c r="K137" s="63"/>
      <c r="L137" s="262">
        <v>29348</v>
      </c>
    </row>
    <row r="138" spans="1:12" ht="19.5" x14ac:dyDescent="0.25">
      <c r="A138" s="15"/>
      <c r="B138" s="64" t="s">
        <v>1175</v>
      </c>
      <c r="C138" s="29"/>
      <c r="D138" s="29"/>
      <c r="E138" s="29"/>
      <c r="F138" s="29"/>
      <c r="G138" s="29"/>
      <c r="H138" s="29"/>
      <c r="I138" s="29"/>
      <c r="J138" s="29"/>
      <c r="K138" s="29"/>
      <c r="L138" s="29"/>
    </row>
    <row r="139" spans="1:12" x14ac:dyDescent="0.25">
      <c r="A139" s="15"/>
      <c r="B139" s="42" t="s">
        <v>1176</v>
      </c>
      <c r="C139" s="28"/>
      <c r="D139" s="256">
        <v>3322</v>
      </c>
      <c r="E139" s="28"/>
      <c r="F139" s="256">
        <v>1285</v>
      </c>
      <c r="G139" s="28"/>
      <c r="H139" s="256">
        <v>7134</v>
      </c>
      <c r="I139" s="28"/>
      <c r="J139" s="256">
        <v>-5701</v>
      </c>
      <c r="K139" s="28"/>
      <c r="L139" s="256">
        <v>6040</v>
      </c>
    </row>
    <row r="140" spans="1:12" ht="15.75" thickBot="1" x14ac:dyDescent="0.3">
      <c r="A140" s="15"/>
      <c r="B140" s="51" t="s">
        <v>1177</v>
      </c>
      <c r="C140" s="55"/>
      <c r="D140" s="511">
        <v>-1618</v>
      </c>
      <c r="E140" s="55"/>
      <c r="F140" s="259">
        <v>-14</v>
      </c>
      <c r="G140" s="55"/>
      <c r="H140" s="511">
        <v>2778</v>
      </c>
      <c r="I140" s="55"/>
      <c r="J140" s="259">
        <v>-4</v>
      </c>
      <c r="K140" s="55"/>
      <c r="L140" s="511">
        <v>1142</v>
      </c>
    </row>
    <row r="141" spans="1:12" x14ac:dyDescent="0.25">
      <c r="A141" s="15"/>
      <c r="B141" s="502" t="s">
        <v>1178</v>
      </c>
      <c r="C141" s="29"/>
      <c r="D141" s="512">
        <v>4940</v>
      </c>
      <c r="E141" s="29"/>
      <c r="F141" s="512">
        <v>1299</v>
      </c>
      <c r="G141" s="29"/>
      <c r="H141" s="512">
        <v>4356</v>
      </c>
      <c r="I141" s="29"/>
      <c r="J141" s="512">
        <v>-5697</v>
      </c>
      <c r="K141" s="29"/>
      <c r="L141" s="512">
        <v>4898</v>
      </c>
    </row>
    <row r="142" spans="1:12" ht="20.25" thickBot="1" x14ac:dyDescent="0.3">
      <c r="A142" s="15"/>
      <c r="B142" s="503" t="s">
        <v>1179</v>
      </c>
      <c r="C142" s="55"/>
      <c r="D142" s="259">
        <v>-3</v>
      </c>
      <c r="E142" s="55"/>
      <c r="F142" s="259" t="s">
        <v>297</v>
      </c>
      <c r="G142" s="55"/>
      <c r="H142" s="259">
        <v>94</v>
      </c>
      <c r="I142" s="55"/>
      <c r="J142" s="259" t="s">
        <v>297</v>
      </c>
      <c r="K142" s="55"/>
      <c r="L142" s="259">
        <v>91</v>
      </c>
    </row>
    <row r="143" spans="1:12" x14ac:dyDescent="0.25">
      <c r="A143" s="15"/>
      <c r="B143" s="502" t="s">
        <v>138</v>
      </c>
      <c r="C143" s="29"/>
      <c r="D143" s="512">
        <v>4937</v>
      </c>
      <c r="E143" s="29"/>
      <c r="F143" s="512">
        <v>1299</v>
      </c>
      <c r="G143" s="29"/>
      <c r="H143" s="512">
        <v>4450</v>
      </c>
      <c r="I143" s="29"/>
      <c r="J143" s="512">
        <v>-5697</v>
      </c>
      <c r="K143" s="29"/>
      <c r="L143" s="512">
        <v>4989</v>
      </c>
    </row>
    <row r="144" spans="1:12" x14ac:dyDescent="0.25">
      <c r="A144" s="15"/>
      <c r="B144" s="495" t="s">
        <v>126</v>
      </c>
      <c r="C144" s="10"/>
      <c r="D144" s="28"/>
      <c r="E144" s="28"/>
      <c r="F144" s="28"/>
      <c r="G144" s="28"/>
      <c r="H144" s="28"/>
      <c r="I144" s="28"/>
      <c r="J144" s="28"/>
      <c r="K144" s="28"/>
      <c r="L144" s="28"/>
    </row>
    <row r="145" spans="1:12" ht="19.5" x14ac:dyDescent="0.25">
      <c r="A145" s="15"/>
      <c r="B145" s="495" t="s">
        <v>1186</v>
      </c>
      <c r="C145" s="28"/>
      <c r="D145" s="28"/>
      <c r="E145" s="28"/>
      <c r="F145" s="28"/>
      <c r="G145" s="28"/>
      <c r="H145" s="28"/>
      <c r="I145" s="28"/>
      <c r="J145" s="28"/>
      <c r="K145" s="28"/>
      <c r="L145" s="28"/>
    </row>
    <row r="146" spans="1:12" ht="15.75" thickBot="1" x14ac:dyDescent="0.3">
      <c r="A146" s="15"/>
      <c r="B146" s="503" t="s">
        <v>1182</v>
      </c>
      <c r="C146" s="50"/>
      <c r="D146" s="259" t="s">
        <v>297</v>
      </c>
      <c r="E146" s="55"/>
      <c r="F146" s="259" t="s">
        <v>297</v>
      </c>
      <c r="G146" s="55"/>
      <c r="H146" s="259">
        <v>52</v>
      </c>
      <c r="I146" s="55"/>
      <c r="J146" s="259" t="s">
        <v>297</v>
      </c>
      <c r="K146" s="55"/>
      <c r="L146" s="259">
        <v>52</v>
      </c>
    </row>
    <row r="147" spans="1:12" ht="15.75" thickBot="1" x14ac:dyDescent="0.3">
      <c r="A147" s="15"/>
      <c r="B147" s="498" t="s">
        <v>1183</v>
      </c>
      <c r="C147" s="269" t="s">
        <v>283</v>
      </c>
      <c r="D147" s="270">
        <v>4937</v>
      </c>
      <c r="E147" s="269" t="s">
        <v>283</v>
      </c>
      <c r="F147" s="270">
        <v>1299</v>
      </c>
      <c r="G147" s="269" t="s">
        <v>283</v>
      </c>
      <c r="H147" s="270">
        <v>4398</v>
      </c>
      <c r="I147" s="269" t="s">
        <v>283</v>
      </c>
      <c r="J147" s="270">
        <v>-5697</v>
      </c>
      <c r="K147" s="269" t="s">
        <v>283</v>
      </c>
      <c r="L147" s="270">
        <v>4937</v>
      </c>
    </row>
    <row r="148" spans="1:12" ht="15.75" thickTop="1" x14ac:dyDescent="0.25">
      <c r="A148" s="15"/>
      <c r="B148" s="414" t="s">
        <v>1187</v>
      </c>
      <c r="C148" s="414"/>
      <c r="D148" s="414"/>
      <c r="E148" s="414"/>
      <c r="F148" s="414"/>
      <c r="G148" s="414"/>
      <c r="H148" s="414"/>
      <c r="I148" s="414"/>
      <c r="J148" s="414"/>
      <c r="K148" s="414"/>
      <c r="L148" s="414"/>
    </row>
    <row r="149" spans="1:12" ht="15.75" thickBot="1" x14ac:dyDescent="0.3">
      <c r="A149" s="15" t="s">
        <v>1298</v>
      </c>
      <c r="B149" s="520" t="s">
        <v>4</v>
      </c>
      <c r="C149" s="520"/>
      <c r="D149" s="520"/>
      <c r="E149" s="520"/>
      <c r="F149" s="520"/>
      <c r="G149" s="520"/>
      <c r="H149" s="520"/>
      <c r="I149" s="520"/>
      <c r="J149" s="520"/>
      <c r="K149" s="520"/>
      <c r="L149" s="520"/>
    </row>
    <row r="150" spans="1:12" x14ac:dyDescent="0.25">
      <c r="A150" s="15"/>
      <c r="B150" s="19"/>
      <c r="C150" s="29"/>
      <c r="D150" s="246" t="s">
        <v>1147</v>
      </c>
      <c r="E150" s="29"/>
      <c r="F150" s="29"/>
      <c r="G150" s="29"/>
      <c r="H150" s="29"/>
      <c r="I150" s="29"/>
      <c r="J150" s="29"/>
      <c r="K150" s="29"/>
      <c r="L150" s="29"/>
    </row>
    <row r="151" spans="1:12" x14ac:dyDescent="0.25">
      <c r="A151" s="15"/>
      <c r="B151" s="10"/>
      <c r="C151" s="28"/>
      <c r="D151" s="245" t="s">
        <v>1148</v>
      </c>
      <c r="E151" s="28"/>
      <c r="F151" s="28"/>
      <c r="G151" s="28"/>
      <c r="H151" s="28"/>
      <c r="I151" s="28"/>
      <c r="J151" s="245" t="s">
        <v>1149</v>
      </c>
      <c r="K151" s="28"/>
      <c r="L151" s="28"/>
    </row>
    <row r="152" spans="1:12" x14ac:dyDescent="0.25">
      <c r="A152" s="15"/>
      <c r="B152" s="10"/>
      <c r="C152" s="28"/>
      <c r="D152" s="245" t="s">
        <v>1150</v>
      </c>
      <c r="E152" s="10"/>
      <c r="F152" s="10"/>
      <c r="G152" s="28"/>
      <c r="H152" s="245" t="s">
        <v>285</v>
      </c>
      <c r="I152" s="28"/>
      <c r="J152" s="245" t="s">
        <v>1151</v>
      </c>
      <c r="K152" s="28"/>
      <c r="L152" s="245" t="s">
        <v>1152</v>
      </c>
    </row>
    <row r="153" spans="1:12" ht="15.75" thickBot="1" x14ac:dyDescent="0.3">
      <c r="A153" s="15"/>
      <c r="B153" s="101" t="s">
        <v>278</v>
      </c>
      <c r="C153" s="36"/>
      <c r="D153" s="249" t="s">
        <v>1153</v>
      </c>
      <c r="E153" s="36"/>
      <c r="F153" s="249" t="s">
        <v>1154</v>
      </c>
      <c r="G153" s="36"/>
      <c r="H153" s="249" t="s">
        <v>986</v>
      </c>
      <c r="I153" s="36"/>
      <c r="J153" s="249" t="s">
        <v>1155</v>
      </c>
      <c r="K153" s="36"/>
      <c r="L153" s="249" t="s">
        <v>1156</v>
      </c>
    </row>
    <row r="154" spans="1:12" ht="15.75" thickTop="1" x14ac:dyDescent="0.25">
      <c r="A154" s="15"/>
      <c r="B154" s="459" t="s">
        <v>410</v>
      </c>
      <c r="C154" s="40"/>
      <c r="D154" s="40"/>
      <c r="E154" s="40"/>
      <c r="F154" s="40"/>
      <c r="G154" s="40"/>
      <c r="H154" s="40"/>
      <c r="I154" s="40"/>
      <c r="J154" s="40"/>
      <c r="K154" s="40"/>
      <c r="L154" s="40"/>
    </row>
    <row r="155" spans="1:12" x14ac:dyDescent="0.25">
      <c r="A155" s="15"/>
      <c r="B155" s="460" t="s">
        <v>138</v>
      </c>
      <c r="C155" s="253" t="s">
        <v>283</v>
      </c>
      <c r="D155" s="254">
        <v>3073</v>
      </c>
      <c r="E155" s="253" t="s">
        <v>283</v>
      </c>
      <c r="F155" s="253">
        <v>575</v>
      </c>
      <c r="G155" s="253" t="s">
        <v>283</v>
      </c>
      <c r="H155" s="254">
        <v>3633</v>
      </c>
      <c r="I155" s="253" t="s">
        <v>283</v>
      </c>
      <c r="J155" s="254">
        <v>-4245</v>
      </c>
      <c r="K155" s="253" t="s">
        <v>283</v>
      </c>
      <c r="L155" s="254">
        <v>3036</v>
      </c>
    </row>
    <row r="156" spans="1:12" ht="15.75" thickBot="1" x14ac:dyDescent="0.3">
      <c r="A156" s="15"/>
      <c r="B156" s="461" t="s">
        <v>144</v>
      </c>
      <c r="C156" s="53"/>
      <c r="D156" s="507">
        <v>2426</v>
      </c>
      <c r="E156" s="53"/>
      <c r="F156" s="507">
        <v>1287</v>
      </c>
      <c r="G156" s="53"/>
      <c r="H156" s="507">
        <v>1884</v>
      </c>
      <c r="I156" s="53"/>
      <c r="J156" s="507">
        <v>-3171</v>
      </c>
      <c r="K156" s="53"/>
      <c r="L156" s="507">
        <v>2426</v>
      </c>
    </row>
    <row r="157" spans="1:12" x14ac:dyDescent="0.25">
      <c r="A157" s="15"/>
      <c r="B157" s="462" t="s">
        <v>145</v>
      </c>
      <c r="C157" s="26"/>
      <c r="D157" s="508">
        <v>5499</v>
      </c>
      <c r="E157" s="26"/>
      <c r="F157" s="508">
        <v>1862</v>
      </c>
      <c r="G157" s="26"/>
      <c r="H157" s="508">
        <v>5517</v>
      </c>
      <c r="I157" s="26"/>
      <c r="J157" s="508">
        <v>-7416</v>
      </c>
      <c r="K157" s="26"/>
      <c r="L157" s="508">
        <v>5462</v>
      </c>
    </row>
    <row r="158" spans="1:12" ht="21.75" thickBot="1" x14ac:dyDescent="0.3">
      <c r="A158" s="15"/>
      <c r="B158" s="461" t="s">
        <v>1189</v>
      </c>
      <c r="C158" s="53"/>
      <c r="D158" s="258" t="s">
        <v>297</v>
      </c>
      <c r="E158" s="53"/>
      <c r="F158" s="258" t="s">
        <v>297</v>
      </c>
      <c r="G158" s="53"/>
      <c r="H158" s="258">
        <v>-37</v>
      </c>
      <c r="I158" s="53"/>
      <c r="J158" s="258" t="s">
        <v>297</v>
      </c>
      <c r="K158" s="53"/>
      <c r="L158" s="258">
        <v>-37</v>
      </c>
    </row>
    <row r="159" spans="1:12" ht="15.75" thickBot="1" x14ac:dyDescent="0.3">
      <c r="A159" s="15"/>
      <c r="B159" s="516" t="s">
        <v>147</v>
      </c>
      <c r="C159" s="267" t="s">
        <v>283</v>
      </c>
      <c r="D159" s="268">
        <v>5499</v>
      </c>
      <c r="E159" s="267" t="s">
        <v>283</v>
      </c>
      <c r="F159" s="268">
        <v>1862</v>
      </c>
      <c r="G159" s="267" t="s">
        <v>283</v>
      </c>
      <c r="H159" s="268">
        <v>5554</v>
      </c>
      <c r="I159" s="267" t="s">
        <v>283</v>
      </c>
      <c r="J159" s="268">
        <v>-7416</v>
      </c>
      <c r="K159" s="267" t="s">
        <v>283</v>
      </c>
      <c r="L159" s="268">
        <v>5499</v>
      </c>
    </row>
    <row r="160" spans="1:12" ht="15.75" thickTop="1" x14ac:dyDescent="0.25">
      <c r="A160" s="15"/>
      <c r="B160" s="467" t="s">
        <v>422</v>
      </c>
      <c r="C160" s="41"/>
      <c r="D160" s="41"/>
      <c r="E160" s="41"/>
      <c r="F160" s="41"/>
      <c r="G160" s="41"/>
      <c r="H160" s="41"/>
      <c r="I160" s="41"/>
      <c r="J160" s="41"/>
      <c r="K160" s="41"/>
      <c r="L160" s="41"/>
    </row>
    <row r="161" spans="1:12" x14ac:dyDescent="0.25">
      <c r="A161" s="15"/>
      <c r="B161" s="252" t="s">
        <v>138</v>
      </c>
      <c r="C161" s="255" t="s">
        <v>283</v>
      </c>
      <c r="D161" s="256">
        <v>2731</v>
      </c>
      <c r="E161" s="255" t="s">
        <v>283</v>
      </c>
      <c r="F161" s="255">
        <v>725</v>
      </c>
      <c r="G161" s="255" t="s">
        <v>283</v>
      </c>
      <c r="H161" s="256">
        <v>2438</v>
      </c>
      <c r="I161" s="255" t="s">
        <v>283</v>
      </c>
      <c r="J161" s="256">
        <v>-3136</v>
      </c>
      <c r="K161" s="255" t="s">
        <v>283</v>
      </c>
      <c r="L161" s="256">
        <v>2758</v>
      </c>
    </row>
    <row r="162" spans="1:12" ht="15.75" thickBot="1" x14ac:dyDescent="0.3">
      <c r="A162" s="15"/>
      <c r="B162" s="257" t="s">
        <v>144</v>
      </c>
      <c r="C162" s="55"/>
      <c r="D162" s="511">
        <v>-4800</v>
      </c>
      <c r="E162" s="55"/>
      <c r="F162" s="511">
        <v>-3351</v>
      </c>
      <c r="G162" s="55"/>
      <c r="H162" s="511">
        <v>-4707</v>
      </c>
      <c r="I162" s="55"/>
      <c r="J162" s="511">
        <v>8037</v>
      </c>
      <c r="K162" s="55"/>
      <c r="L162" s="511">
        <v>-4821</v>
      </c>
    </row>
    <row r="163" spans="1:12" x14ac:dyDescent="0.25">
      <c r="A163" s="15"/>
      <c r="B163" s="465" t="s">
        <v>145</v>
      </c>
      <c r="C163" s="29"/>
      <c r="D163" s="512">
        <v>-2069</v>
      </c>
      <c r="E163" s="29"/>
      <c r="F163" s="512">
        <v>-2626</v>
      </c>
      <c r="G163" s="29"/>
      <c r="H163" s="512">
        <v>-2269</v>
      </c>
      <c r="I163" s="29"/>
      <c r="J163" s="512">
        <v>4901</v>
      </c>
      <c r="K163" s="29"/>
      <c r="L163" s="512">
        <v>-2063</v>
      </c>
    </row>
    <row r="164" spans="1:12" ht="21.75" thickBot="1" x14ac:dyDescent="0.3">
      <c r="A164" s="15"/>
      <c r="B164" s="257" t="s">
        <v>1190</v>
      </c>
      <c r="C164" s="55"/>
      <c r="D164" s="259" t="s">
        <v>297</v>
      </c>
      <c r="E164" s="55"/>
      <c r="F164" s="259" t="s">
        <v>297</v>
      </c>
      <c r="G164" s="55"/>
      <c r="H164" s="259">
        <v>6</v>
      </c>
      <c r="I164" s="55"/>
      <c r="J164" s="259" t="s">
        <v>297</v>
      </c>
      <c r="K164" s="55"/>
      <c r="L164" s="259">
        <v>6</v>
      </c>
    </row>
    <row r="165" spans="1:12" ht="15.75" thickBot="1" x14ac:dyDescent="0.3">
      <c r="A165" s="15"/>
      <c r="B165" s="266" t="s">
        <v>147</v>
      </c>
      <c r="C165" s="269" t="s">
        <v>283</v>
      </c>
      <c r="D165" s="270">
        <v>-2069</v>
      </c>
      <c r="E165" s="269" t="s">
        <v>283</v>
      </c>
      <c r="F165" s="270">
        <v>-2626</v>
      </c>
      <c r="G165" s="269" t="s">
        <v>283</v>
      </c>
      <c r="H165" s="270">
        <v>-2275</v>
      </c>
      <c r="I165" s="269" t="s">
        <v>283</v>
      </c>
      <c r="J165" s="270">
        <v>4901</v>
      </c>
      <c r="K165" s="517" t="s">
        <v>283</v>
      </c>
      <c r="L165" s="270">
        <v>-2069</v>
      </c>
    </row>
    <row r="166" spans="1:12" ht="15.75" thickTop="1" x14ac:dyDescent="0.25">
      <c r="A166" s="15"/>
      <c r="B166" s="459" t="s">
        <v>416</v>
      </c>
      <c r="C166" s="40"/>
      <c r="D166" s="40"/>
      <c r="E166" s="40"/>
      <c r="F166" s="40"/>
      <c r="G166" s="40"/>
      <c r="H166" s="40"/>
      <c r="I166" s="40"/>
      <c r="J166" s="40"/>
      <c r="K166" s="40"/>
      <c r="L166" s="40"/>
    </row>
    <row r="167" spans="1:12" x14ac:dyDescent="0.25">
      <c r="A167" s="15"/>
      <c r="B167" s="460" t="s">
        <v>138</v>
      </c>
      <c r="C167" s="253" t="s">
        <v>283</v>
      </c>
      <c r="D167" s="254">
        <v>4682</v>
      </c>
      <c r="E167" s="253" t="s">
        <v>283</v>
      </c>
      <c r="F167" s="254">
        <v>1419</v>
      </c>
      <c r="G167" s="253" t="s">
        <v>283</v>
      </c>
      <c r="H167" s="254">
        <v>5478</v>
      </c>
      <c r="I167" s="253" t="s">
        <v>283</v>
      </c>
      <c r="J167" s="254">
        <v>-6931</v>
      </c>
      <c r="K167" s="253" t="s">
        <v>283</v>
      </c>
      <c r="L167" s="254">
        <v>4648</v>
      </c>
    </row>
    <row r="168" spans="1:12" ht="15.75" thickBot="1" x14ac:dyDescent="0.3">
      <c r="A168" s="15"/>
      <c r="B168" s="461" t="s">
        <v>144</v>
      </c>
      <c r="C168" s="53"/>
      <c r="D168" s="507">
        <v>5151</v>
      </c>
      <c r="E168" s="53"/>
      <c r="F168" s="507">
        <v>2781</v>
      </c>
      <c r="G168" s="53"/>
      <c r="H168" s="507">
        <v>3733</v>
      </c>
      <c r="I168" s="53"/>
      <c r="J168" s="507">
        <v>-6514</v>
      </c>
      <c r="K168" s="53"/>
      <c r="L168" s="507">
        <v>5151</v>
      </c>
    </row>
    <row r="169" spans="1:12" x14ac:dyDescent="0.25">
      <c r="A169" s="15"/>
      <c r="B169" s="462" t="s">
        <v>145</v>
      </c>
      <c r="C169" s="26"/>
      <c r="D169" s="508">
        <v>9833</v>
      </c>
      <c r="E169" s="26"/>
      <c r="F169" s="508">
        <v>4200</v>
      </c>
      <c r="G169" s="26"/>
      <c r="H169" s="508">
        <v>9211</v>
      </c>
      <c r="I169" s="26"/>
      <c r="J169" s="508">
        <v>-13445</v>
      </c>
      <c r="K169" s="26"/>
      <c r="L169" s="508">
        <v>9799</v>
      </c>
    </row>
    <row r="170" spans="1:12" ht="21.75" thickBot="1" x14ac:dyDescent="0.3">
      <c r="A170" s="15"/>
      <c r="B170" s="461" t="s">
        <v>1189</v>
      </c>
      <c r="C170" s="53"/>
      <c r="D170" s="258" t="s">
        <v>297</v>
      </c>
      <c r="E170" s="53"/>
      <c r="F170" s="258" t="s">
        <v>297</v>
      </c>
      <c r="G170" s="53"/>
      <c r="H170" s="258">
        <v>-34</v>
      </c>
      <c r="I170" s="53"/>
      <c r="J170" s="258" t="s">
        <v>297</v>
      </c>
      <c r="K170" s="53"/>
      <c r="L170" s="258">
        <v>-34</v>
      </c>
    </row>
    <row r="171" spans="1:12" ht="15.75" thickBot="1" x14ac:dyDescent="0.3">
      <c r="A171" s="15"/>
      <c r="B171" s="516" t="s">
        <v>147</v>
      </c>
      <c r="C171" s="267" t="s">
        <v>283</v>
      </c>
      <c r="D171" s="268">
        <v>9833</v>
      </c>
      <c r="E171" s="267" t="s">
        <v>283</v>
      </c>
      <c r="F171" s="268">
        <v>4200</v>
      </c>
      <c r="G171" s="267" t="s">
        <v>283</v>
      </c>
      <c r="H171" s="268">
        <v>9245</v>
      </c>
      <c r="I171" s="267" t="s">
        <v>283</v>
      </c>
      <c r="J171" s="268">
        <v>-13445</v>
      </c>
      <c r="K171" s="267" t="s">
        <v>283</v>
      </c>
      <c r="L171" s="268">
        <v>9833</v>
      </c>
    </row>
    <row r="172" spans="1:12" ht="15.75" thickTop="1" x14ac:dyDescent="0.25">
      <c r="A172" s="15"/>
      <c r="B172" s="467" t="s">
        <v>424</v>
      </c>
      <c r="C172" s="41"/>
      <c r="D172" s="41"/>
      <c r="E172" s="41"/>
      <c r="F172" s="41"/>
      <c r="G172" s="41"/>
      <c r="H172" s="41"/>
      <c r="I172" s="41"/>
      <c r="J172" s="41"/>
      <c r="K172" s="41"/>
      <c r="L172" s="41"/>
    </row>
    <row r="173" spans="1:12" x14ac:dyDescent="0.25">
      <c r="A173" s="15"/>
      <c r="B173" s="252" t="s">
        <v>138</v>
      </c>
      <c r="C173" s="255" t="s">
        <v>283</v>
      </c>
      <c r="D173" s="256">
        <v>4937</v>
      </c>
      <c r="E173" s="255" t="s">
        <v>283</v>
      </c>
      <c r="F173" s="256">
        <v>1299</v>
      </c>
      <c r="G173" s="255" t="s">
        <v>283</v>
      </c>
      <c r="H173" s="256">
        <v>4450</v>
      </c>
      <c r="I173" s="255" t="s">
        <v>283</v>
      </c>
      <c r="J173" s="256">
        <v>-5697</v>
      </c>
      <c r="K173" s="255" t="s">
        <v>283</v>
      </c>
      <c r="L173" s="256">
        <v>4989</v>
      </c>
    </row>
    <row r="174" spans="1:12" ht="15.75" thickBot="1" x14ac:dyDescent="0.3">
      <c r="A174" s="15"/>
      <c r="B174" s="257" t="s">
        <v>144</v>
      </c>
      <c r="C174" s="55"/>
      <c r="D174" s="511">
        <v>-5535</v>
      </c>
      <c r="E174" s="55"/>
      <c r="F174" s="511">
        <v>-3990</v>
      </c>
      <c r="G174" s="55"/>
      <c r="H174" s="511">
        <v>-5627</v>
      </c>
      <c r="I174" s="55"/>
      <c r="J174" s="511">
        <v>9596</v>
      </c>
      <c r="K174" s="55"/>
      <c r="L174" s="511">
        <v>-5556</v>
      </c>
    </row>
    <row r="175" spans="1:12" x14ac:dyDescent="0.25">
      <c r="A175" s="15"/>
      <c r="B175" s="465" t="s">
        <v>145</v>
      </c>
      <c r="C175" s="29"/>
      <c r="D175" s="513">
        <v>-598</v>
      </c>
      <c r="E175" s="29"/>
      <c r="F175" s="512">
        <v>-2691</v>
      </c>
      <c r="G175" s="29"/>
      <c r="H175" s="512">
        <v>-1177</v>
      </c>
      <c r="I175" s="29"/>
      <c r="J175" s="512">
        <v>3899</v>
      </c>
      <c r="K175" s="29"/>
      <c r="L175" s="513">
        <v>-567</v>
      </c>
    </row>
    <row r="176" spans="1:12" ht="21.75" thickBot="1" x14ac:dyDescent="0.3">
      <c r="A176" s="15"/>
      <c r="B176" s="257" t="s">
        <v>1190</v>
      </c>
      <c r="C176" s="55"/>
      <c r="D176" s="259" t="s">
        <v>297</v>
      </c>
      <c r="E176" s="55"/>
      <c r="F176" s="259" t="s">
        <v>297</v>
      </c>
      <c r="G176" s="55"/>
      <c r="H176" s="259">
        <v>31</v>
      </c>
      <c r="I176" s="55"/>
      <c r="J176" s="259" t="s">
        <v>297</v>
      </c>
      <c r="K176" s="55"/>
      <c r="L176" s="259">
        <v>31</v>
      </c>
    </row>
    <row r="177" spans="1:12" ht="15.75" thickBot="1" x14ac:dyDescent="0.3">
      <c r="A177" s="15"/>
      <c r="B177" s="266" t="s">
        <v>147</v>
      </c>
      <c r="C177" s="269" t="s">
        <v>283</v>
      </c>
      <c r="D177" s="269">
        <v>-598</v>
      </c>
      <c r="E177" s="269" t="s">
        <v>283</v>
      </c>
      <c r="F177" s="270">
        <v>-2691</v>
      </c>
      <c r="G177" s="269" t="s">
        <v>283</v>
      </c>
      <c r="H177" s="270">
        <v>-1208</v>
      </c>
      <c r="I177" s="269" t="s">
        <v>283</v>
      </c>
      <c r="J177" s="270">
        <v>3899</v>
      </c>
      <c r="K177" s="517" t="s">
        <v>283</v>
      </c>
      <c r="L177" s="269">
        <v>-598</v>
      </c>
    </row>
    <row r="178" spans="1:12" ht="16.5" thickTop="1" thickBot="1" x14ac:dyDescent="0.3">
      <c r="A178" s="15" t="s">
        <v>1191</v>
      </c>
      <c r="B178" s="522" t="s">
        <v>4</v>
      </c>
      <c r="C178" s="522"/>
      <c r="D178" s="522"/>
      <c r="E178" s="522"/>
      <c r="F178" s="522"/>
      <c r="G178" s="522"/>
      <c r="H178" s="522"/>
      <c r="I178" s="522"/>
      <c r="J178" s="522"/>
      <c r="K178" s="522"/>
      <c r="L178" s="522"/>
    </row>
    <row r="179" spans="1:12" x14ac:dyDescent="0.25">
      <c r="A179" s="15"/>
      <c r="B179" s="304"/>
      <c r="C179" s="29"/>
      <c r="D179" s="116" t="s">
        <v>1147</v>
      </c>
      <c r="E179" s="29"/>
      <c r="F179" s="29"/>
      <c r="G179" s="116"/>
      <c r="H179" s="116" t="s">
        <v>285</v>
      </c>
      <c r="I179" s="29"/>
      <c r="J179" s="29"/>
    </row>
    <row r="180" spans="1:12" x14ac:dyDescent="0.25">
      <c r="A180" s="15"/>
      <c r="B180" s="481"/>
      <c r="C180" s="28"/>
      <c r="D180" s="117" t="s">
        <v>1148</v>
      </c>
      <c r="E180" s="28"/>
      <c r="F180" s="28"/>
      <c r="G180" s="117"/>
      <c r="H180" s="117" t="s">
        <v>986</v>
      </c>
      <c r="I180" s="28"/>
      <c r="J180" s="28"/>
    </row>
    <row r="181" spans="1:12" x14ac:dyDescent="0.25">
      <c r="A181" s="15"/>
      <c r="B181" s="481"/>
      <c r="C181" s="28"/>
      <c r="D181" s="117" t="s">
        <v>1150</v>
      </c>
      <c r="E181" s="28"/>
      <c r="F181" s="28"/>
      <c r="G181" s="117"/>
      <c r="H181" s="117" t="s">
        <v>1151</v>
      </c>
      <c r="I181" s="28"/>
      <c r="J181" s="117" t="s">
        <v>1152</v>
      </c>
    </row>
    <row r="182" spans="1:12" ht="15.75" thickBot="1" x14ac:dyDescent="0.3">
      <c r="A182" s="15"/>
      <c r="B182" s="88" t="s">
        <v>278</v>
      </c>
      <c r="C182" s="36"/>
      <c r="D182" s="119" t="s">
        <v>1153</v>
      </c>
      <c r="E182" s="36"/>
      <c r="F182" s="119" t="s">
        <v>1154</v>
      </c>
      <c r="G182" s="36"/>
      <c r="H182" s="119" t="s">
        <v>1155</v>
      </c>
      <c r="I182" s="36"/>
      <c r="J182" s="119" t="s">
        <v>1192</v>
      </c>
    </row>
    <row r="183" spans="1:12" ht="15.75" thickTop="1" x14ac:dyDescent="0.25">
      <c r="A183" s="15"/>
      <c r="B183" s="226" t="s">
        <v>416</v>
      </c>
      <c r="C183" s="104"/>
      <c r="D183" s="40"/>
      <c r="E183" s="104"/>
      <c r="F183" s="40"/>
      <c r="G183" s="104"/>
      <c r="H183" s="40"/>
      <c r="I183" s="104"/>
      <c r="J183" s="40"/>
    </row>
    <row r="184" spans="1:12" ht="24" thickBot="1" x14ac:dyDescent="0.3">
      <c r="A184" s="15"/>
      <c r="B184" s="518" t="s">
        <v>1193</v>
      </c>
      <c r="C184" s="53"/>
      <c r="D184" s="129">
        <v>5324</v>
      </c>
      <c r="E184" s="53"/>
      <c r="F184" s="129">
        <v>2586</v>
      </c>
      <c r="G184" s="53"/>
      <c r="H184" s="129">
        <v>-6269</v>
      </c>
      <c r="I184" s="53"/>
      <c r="J184" s="129">
        <v>1641</v>
      </c>
    </row>
    <row r="185" spans="1:12" x14ac:dyDescent="0.25">
      <c r="A185" s="15"/>
      <c r="B185" s="227" t="s">
        <v>1194</v>
      </c>
      <c r="C185" s="26"/>
      <c r="D185" s="26"/>
      <c r="E185" s="26"/>
      <c r="F185" s="26"/>
      <c r="G185" s="26"/>
      <c r="H185" s="26"/>
      <c r="I185" s="26"/>
      <c r="J185" s="26"/>
    </row>
    <row r="186" spans="1:12" x14ac:dyDescent="0.25">
      <c r="A186" s="15"/>
      <c r="B186" s="124" t="s">
        <v>1195</v>
      </c>
      <c r="C186" s="25"/>
      <c r="D186" s="126">
        <v>1714</v>
      </c>
      <c r="E186" s="25"/>
      <c r="F186" s="125" t="s">
        <v>297</v>
      </c>
      <c r="G186" s="25"/>
      <c r="H186" s="126">
        <v>30600</v>
      </c>
      <c r="I186" s="25"/>
      <c r="J186" s="126">
        <v>32314</v>
      </c>
    </row>
    <row r="187" spans="1:12" x14ac:dyDescent="0.25">
      <c r="A187" s="15"/>
      <c r="B187" s="124" t="s">
        <v>1196</v>
      </c>
      <c r="C187" s="25"/>
      <c r="D187" s="125">
        <v>-624</v>
      </c>
      <c r="E187" s="25"/>
      <c r="F187" s="125" t="s">
        <v>297</v>
      </c>
      <c r="G187" s="25"/>
      <c r="H187" s="126">
        <v>-27533</v>
      </c>
      <c r="I187" s="25"/>
      <c r="J187" s="126">
        <v>-28157</v>
      </c>
    </row>
    <row r="188" spans="1:12" x14ac:dyDescent="0.25">
      <c r="A188" s="15"/>
      <c r="B188" s="124" t="s">
        <v>1197</v>
      </c>
      <c r="C188" s="25"/>
      <c r="D188" s="125">
        <v>-530</v>
      </c>
      <c r="E188" s="25"/>
      <c r="F188" s="125" t="s">
        <v>297</v>
      </c>
      <c r="G188" s="25"/>
      <c r="H188" s="125">
        <v>530</v>
      </c>
      <c r="I188" s="25"/>
      <c r="J188" s="125" t="s">
        <v>297</v>
      </c>
    </row>
    <row r="189" spans="1:12" x14ac:dyDescent="0.25">
      <c r="A189" s="15"/>
      <c r="B189" s="124" t="s">
        <v>1198</v>
      </c>
      <c r="C189" s="25"/>
      <c r="D189" s="125">
        <v>111</v>
      </c>
      <c r="E189" s="25"/>
      <c r="F189" s="125" t="s">
        <v>297</v>
      </c>
      <c r="G189" s="25"/>
      <c r="H189" s="125">
        <v>-111</v>
      </c>
      <c r="I189" s="25"/>
      <c r="J189" s="125" t="s">
        <v>297</v>
      </c>
    </row>
    <row r="190" spans="1:12" x14ac:dyDescent="0.25">
      <c r="A190" s="15"/>
      <c r="B190" s="124" t="s">
        <v>196</v>
      </c>
      <c r="C190" s="25"/>
      <c r="D190" s="125">
        <v>-20</v>
      </c>
      <c r="E190" s="25"/>
      <c r="F190" s="125" t="s">
        <v>297</v>
      </c>
      <c r="G190" s="25"/>
      <c r="H190" s="125">
        <v>-608</v>
      </c>
      <c r="I190" s="25"/>
      <c r="J190" s="125">
        <v>-628</v>
      </c>
    </row>
    <row r="191" spans="1:12" x14ac:dyDescent="0.25">
      <c r="A191" s="15"/>
      <c r="B191" s="124" t="s">
        <v>197</v>
      </c>
      <c r="C191" s="25"/>
      <c r="D191" s="125">
        <v>65</v>
      </c>
      <c r="E191" s="25"/>
      <c r="F191" s="125" t="s">
        <v>297</v>
      </c>
      <c r="G191" s="25"/>
      <c r="H191" s="125">
        <v>433</v>
      </c>
      <c r="I191" s="25"/>
      <c r="J191" s="125">
        <v>498</v>
      </c>
    </row>
    <row r="192" spans="1:12" ht="15.75" thickBot="1" x14ac:dyDescent="0.3">
      <c r="A192" s="15"/>
      <c r="B192" s="127" t="s">
        <v>184</v>
      </c>
      <c r="C192" s="53"/>
      <c r="D192" s="128">
        <v>-27</v>
      </c>
      <c r="E192" s="53"/>
      <c r="F192" s="128" t="s">
        <v>297</v>
      </c>
      <c r="G192" s="53"/>
      <c r="H192" s="128">
        <v>-338</v>
      </c>
      <c r="I192" s="53"/>
      <c r="J192" s="128">
        <v>-365</v>
      </c>
    </row>
    <row r="193" spans="1:10" ht="15.75" thickBot="1" x14ac:dyDescent="0.3">
      <c r="A193" s="15"/>
      <c r="B193" s="518" t="s">
        <v>198</v>
      </c>
      <c r="C193" s="53"/>
      <c r="D193" s="128">
        <v>689</v>
      </c>
      <c r="E193" s="53"/>
      <c r="F193" s="128" t="s">
        <v>297</v>
      </c>
      <c r="G193" s="53"/>
      <c r="H193" s="129">
        <v>2973</v>
      </c>
      <c r="I193" s="53"/>
      <c r="J193" s="129">
        <v>3662</v>
      </c>
    </row>
    <row r="194" spans="1:10" x14ac:dyDescent="0.25">
      <c r="A194" s="15"/>
      <c r="B194" s="227" t="s">
        <v>1199</v>
      </c>
      <c r="C194" s="26"/>
      <c r="D194" s="26"/>
      <c r="E194" s="26"/>
      <c r="F194" s="26"/>
      <c r="G194" s="26"/>
      <c r="H194" s="26"/>
      <c r="I194" s="26"/>
      <c r="J194" s="26"/>
    </row>
    <row r="195" spans="1:10" x14ac:dyDescent="0.25">
      <c r="A195" s="15"/>
      <c r="B195" s="124" t="s">
        <v>202</v>
      </c>
      <c r="C195" s="25"/>
      <c r="D195" s="125" t="s">
        <v>297</v>
      </c>
      <c r="E195" s="25"/>
      <c r="F195" s="125" t="s">
        <v>297</v>
      </c>
      <c r="G195" s="25"/>
      <c r="H195" s="126">
        <v>3028</v>
      </c>
      <c r="I195" s="25"/>
      <c r="J195" s="126">
        <v>3028</v>
      </c>
    </row>
    <row r="196" spans="1:10" x14ac:dyDescent="0.25">
      <c r="A196" s="15"/>
      <c r="B196" s="124" t="s">
        <v>203</v>
      </c>
      <c r="C196" s="25"/>
      <c r="D196" s="126">
        <v>-3314</v>
      </c>
      <c r="E196" s="25"/>
      <c r="F196" s="125" t="s">
        <v>297</v>
      </c>
      <c r="G196" s="25"/>
      <c r="H196" s="126">
        <v>-2713</v>
      </c>
      <c r="I196" s="25"/>
      <c r="J196" s="126">
        <v>-6027</v>
      </c>
    </row>
    <row r="197" spans="1:10" x14ac:dyDescent="0.25">
      <c r="A197" s="15"/>
      <c r="B197" s="124" t="s">
        <v>204</v>
      </c>
      <c r="C197" s="25"/>
      <c r="D197" s="126">
        <v>-1849</v>
      </c>
      <c r="E197" s="25"/>
      <c r="F197" s="125" t="s">
        <v>297</v>
      </c>
      <c r="G197" s="25"/>
      <c r="H197" s="125" t="s">
        <v>297</v>
      </c>
      <c r="I197" s="25"/>
      <c r="J197" s="126">
        <v>-1849</v>
      </c>
    </row>
    <row r="198" spans="1:10" x14ac:dyDescent="0.25">
      <c r="A198" s="15"/>
      <c r="B198" s="124" t="s">
        <v>1200</v>
      </c>
      <c r="C198" s="25"/>
      <c r="D198" s="125">
        <v>-52</v>
      </c>
      <c r="E198" s="25"/>
      <c r="F198" s="125">
        <v>-175</v>
      </c>
      <c r="G198" s="25"/>
      <c r="H198" s="125">
        <v>227</v>
      </c>
      <c r="I198" s="25"/>
      <c r="J198" s="125" t="s">
        <v>297</v>
      </c>
    </row>
    <row r="199" spans="1:10" x14ac:dyDescent="0.25">
      <c r="A199" s="15"/>
      <c r="B199" s="124" t="s">
        <v>1201</v>
      </c>
      <c r="C199" s="25"/>
      <c r="D199" s="125">
        <v>-361</v>
      </c>
      <c r="E199" s="25"/>
      <c r="F199" s="126">
        <v>-2460</v>
      </c>
      <c r="G199" s="25"/>
      <c r="H199" s="126">
        <v>2460</v>
      </c>
      <c r="I199" s="25"/>
      <c r="J199" s="125">
        <v>-361</v>
      </c>
    </row>
    <row r="200" spans="1:10" ht="15.75" thickBot="1" x14ac:dyDescent="0.3">
      <c r="A200" s="15"/>
      <c r="B200" s="127" t="s">
        <v>184</v>
      </c>
      <c r="C200" s="53"/>
      <c r="D200" s="128">
        <v>-307</v>
      </c>
      <c r="E200" s="53"/>
      <c r="F200" s="128" t="s">
        <v>297</v>
      </c>
      <c r="G200" s="53"/>
      <c r="H200" s="128">
        <v>-286</v>
      </c>
      <c r="I200" s="53"/>
      <c r="J200" s="128">
        <v>-593</v>
      </c>
    </row>
    <row r="201" spans="1:10" ht="24" thickBot="1" x14ac:dyDescent="0.3">
      <c r="A201" s="15"/>
      <c r="B201" s="518" t="s">
        <v>1202</v>
      </c>
      <c r="C201" s="53"/>
      <c r="D201" s="129">
        <v>-5883</v>
      </c>
      <c r="E201" s="53"/>
      <c r="F201" s="129">
        <v>-2635</v>
      </c>
      <c r="G201" s="53"/>
      <c r="H201" s="129">
        <v>2716</v>
      </c>
      <c r="I201" s="53"/>
      <c r="J201" s="129">
        <v>-5802</v>
      </c>
    </row>
    <row r="202" spans="1:10" x14ac:dyDescent="0.25">
      <c r="A202" s="15"/>
      <c r="B202" s="227" t="s">
        <v>207</v>
      </c>
      <c r="C202" s="26"/>
      <c r="D202" s="135" t="s">
        <v>297</v>
      </c>
      <c r="E202" s="26"/>
      <c r="F202" s="135" t="s">
        <v>297</v>
      </c>
      <c r="G202" s="26"/>
      <c r="H202" s="135">
        <v>-3</v>
      </c>
      <c r="I202" s="26"/>
      <c r="J202" s="135">
        <v>-3</v>
      </c>
    </row>
    <row r="203" spans="1:10" x14ac:dyDescent="0.25">
      <c r="A203" s="15"/>
      <c r="B203" s="399" t="s">
        <v>1203</v>
      </c>
      <c r="C203" s="25"/>
      <c r="D203" s="125">
        <v>130</v>
      </c>
      <c r="E203" s="25"/>
      <c r="F203" s="125">
        <v>-49</v>
      </c>
      <c r="G203" s="25"/>
      <c r="H203" s="125">
        <v>-583</v>
      </c>
      <c r="I203" s="25"/>
      <c r="J203" s="125">
        <v>-502</v>
      </c>
    </row>
    <row r="204" spans="1:10" x14ac:dyDescent="0.25">
      <c r="A204" s="15"/>
      <c r="B204" s="399" t="s">
        <v>209</v>
      </c>
      <c r="C204" s="25"/>
      <c r="D204" s="125">
        <v>30</v>
      </c>
      <c r="E204" s="25"/>
      <c r="F204" s="125">
        <v>51</v>
      </c>
      <c r="G204" s="25"/>
      <c r="H204" s="126">
        <v>2160</v>
      </c>
      <c r="I204" s="25"/>
      <c r="J204" s="126">
        <v>2241</v>
      </c>
    </row>
    <row r="205" spans="1:10" ht="15.75" thickBot="1" x14ac:dyDescent="0.3">
      <c r="A205" s="15"/>
      <c r="B205" s="518" t="s">
        <v>1204</v>
      </c>
      <c r="C205" s="53"/>
      <c r="D205" s="128" t="s">
        <v>297</v>
      </c>
      <c r="E205" s="53"/>
      <c r="F205" s="128" t="s">
        <v>297</v>
      </c>
      <c r="G205" s="53"/>
      <c r="H205" s="128">
        <v>88</v>
      </c>
      <c r="I205" s="53"/>
      <c r="J205" s="128">
        <v>88</v>
      </c>
    </row>
    <row r="206" spans="1:10" ht="15.75" thickBot="1" x14ac:dyDescent="0.3">
      <c r="A206" s="15"/>
      <c r="B206" s="316" t="s">
        <v>211</v>
      </c>
      <c r="C206" s="138" t="s">
        <v>283</v>
      </c>
      <c r="D206" s="138">
        <v>160</v>
      </c>
      <c r="E206" s="138" t="s">
        <v>283</v>
      </c>
      <c r="F206" s="138">
        <v>2</v>
      </c>
      <c r="G206" s="138" t="s">
        <v>283</v>
      </c>
      <c r="H206" s="139">
        <v>1665</v>
      </c>
      <c r="I206" s="138" t="s">
        <v>283</v>
      </c>
      <c r="J206" s="139">
        <v>1827</v>
      </c>
    </row>
    <row r="207" spans="1:10" ht="15.75" thickTop="1" x14ac:dyDescent="0.25">
      <c r="A207" s="15"/>
      <c r="B207" s="38"/>
      <c r="C207" s="41"/>
      <c r="D207" s="41"/>
      <c r="E207" s="41"/>
      <c r="F207" s="41"/>
      <c r="G207" s="41"/>
      <c r="H207" s="41"/>
      <c r="I207" s="41"/>
      <c r="J207" s="41"/>
    </row>
    <row r="208" spans="1:10" x14ac:dyDescent="0.25">
      <c r="A208" s="15"/>
      <c r="B208" s="481" t="s">
        <v>424</v>
      </c>
      <c r="C208" s="28"/>
      <c r="D208" s="28"/>
      <c r="E208" s="28"/>
      <c r="F208" s="28"/>
      <c r="G208" s="28"/>
      <c r="H208" s="28"/>
      <c r="I208" s="28"/>
      <c r="J208" s="28"/>
    </row>
    <row r="209" spans="1:10" ht="24" thickBot="1" x14ac:dyDescent="0.3">
      <c r="A209" s="15"/>
      <c r="B209" s="418" t="s">
        <v>1193</v>
      </c>
      <c r="C209" s="55"/>
      <c r="D209" s="156">
        <v>698</v>
      </c>
      <c r="E209" s="55"/>
      <c r="F209" s="157">
        <v>1809</v>
      </c>
      <c r="G209" s="55"/>
      <c r="H209" s="156">
        <v>-833</v>
      </c>
      <c r="I209" s="55"/>
      <c r="J209" s="157">
        <v>1674</v>
      </c>
    </row>
    <row r="210" spans="1:10" x14ac:dyDescent="0.25">
      <c r="A210" s="15"/>
      <c r="B210" s="231" t="s">
        <v>1194</v>
      </c>
      <c r="C210" s="29"/>
      <c r="D210" s="29"/>
      <c r="E210" s="29"/>
      <c r="F210" s="29"/>
      <c r="G210" s="29"/>
      <c r="H210" s="29"/>
      <c r="I210" s="29"/>
      <c r="J210" s="29"/>
    </row>
    <row r="211" spans="1:10" x14ac:dyDescent="0.25">
      <c r="A211" s="15"/>
      <c r="B211" s="152" t="s">
        <v>1195</v>
      </c>
      <c r="C211" s="28"/>
      <c r="D211" s="153">
        <v>646</v>
      </c>
      <c r="E211" s="28"/>
      <c r="F211" s="153" t="s">
        <v>297</v>
      </c>
      <c r="G211" s="28"/>
      <c r="H211" s="154">
        <v>38629</v>
      </c>
      <c r="I211" s="28"/>
      <c r="J211" s="154">
        <v>39275</v>
      </c>
    </row>
    <row r="212" spans="1:10" x14ac:dyDescent="0.25">
      <c r="A212" s="15"/>
      <c r="B212" s="152" t="s">
        <v>1196</v>
      </c>
      <c r="C212" s="28"/>
      <c r="D212" s="154">
        <v>-4179</v>
      </c>
      <c r="E212" s="28"/>
      <c r="F212" s="153" t="s">
        <v>297</v>
      </c>
      <c r="G212" s="28"/>
      <c r="H212" s="154">
        <v>-38683</v>
      </c>
      <c r="I212" s="28"/>
      <c r="J212" s="154">
        <v>-42862</v>
      </c>
    </row>
    <row r="213" spans="1:10" x14ac:dyDescent="0.25">
      <c r="A213" s="15"/>
      <c r="B213" s="152" t="s">
        <v>1197</v>
      </c>
      <c r="C213" s="28"/>
      <c r="D213" s="154">
        <v>2427</v>
      </c>
      <c r="E213" s="28"/>
      <c r="F213" s="153" t="s">
        <v>297</v>
      </c>
      <c r="G213" s="28"/>
      <c r="H213" s="154">
        <v>-2427</v>
      </c>
      <c r="I213" s="28"/>
      <c r="J213" s="153" t="s">
        <v>297</v>
      </c>
    </row>
    <row r="214" spans="1:10" x14ac:dyDescent="0.25">
      <c r="A214" s="15"/>
      <c r="B214" s="152" t="s">
        <v>1198</v>
      </c>
      <c r="C214" s="28"/>
      <c r="D214" s="153">
        <v>-86</v>
      </c>
      <c r="E214" s="28"/>
      <c r="F214" s="153">
        <v>-1</v>
      </c>
      <c r="G214" s="28"/>
      <c r="H214" s="153">
        <v>87</v>
      </c>
      <c r="I214" s="28"/>
      <c r="J214" s="153" t="s">
        <v>297</v>
      </c>
    </row>
    <row r="215" spans="1:10" x14ac:dyDescent="0.25">
      <c r="A215" s="15"/>
      <c r="B215" s="152" t="s">
        <v>196</v>
      </c>
      <c r="C215" s="28"/>
      <c r="D215" s="153">
        <v>422</v>
      </c>
      <c r="E215" s="28"/>
      <c r="F215" s="153" t="s">
        <v>297</v>
      </c>
      <c r="G215" s="28"/>
      <c r="H215" s="153">
        <v>794</v>
      </c>
      <c r="I215" s="28"/>
      <c r="J215" s="154">
        <v>1216</v>
      </c>
    </row>
    <row r="216" spans="1:10" x14ac:dyDescent="0.25">
      <c r="A216" s="15"/>
      <c r="B216" s="152" t="s">
        <v>197</v>
      </c>
      <c r="C216" s="28"/>
      <c r="D216" s="154">
        <v>4129</v>
      </c>
      <c r="E216" s="28"/>
      <c r="F216" s="153" t="s">
        <v>297</v>
      </c>
      <c r="G216" s="28"/>
      <c r="H216" s="154">
        <v>4734</v>
      </c>
      <c r="I216" s="28"/>
      <c r="J216" s="154">
        <v>8863</v>
      </c>
    </row>
    <row r="217" spans="1:10" ht="15.75" thickBot="1" x14ac:dyDescent="0.3">
      <c r="A217" s="15"/>
      <c r="B217" s="155" t="s">
        <v>184</v>
      </c>
      <c r="C217" s="55"/>
      <c r="D217" s="156">
        <v>205</v>
      </c>
      <c r="E217" s="55"/>
      <c r="F217" s="156" t="s">
        <v>297</v>
      </c>
      <c r="G217" s="55"/>
      <c r="H217" s="156">
        <v>-626</v>
      </c>
      <c r="I217" s="55"/>
      <c r="J217" s="156">
        <v>-421</v>
      </c>
    </row>
    <row r="218" spans="1:10" ht="24" thickBot="1" x14ac:dyDescent="0.3">
      <c r="A218" s="15"/>
      <c r="B218" s="418" t="s">
        <v>1205</v>
      </c>
      <c r="C218" s="55"/>
      <c r="D218" s="157">
        <v>3564</v>
      </c>
      <c r="E218" s="55"/>
      <c r="F218" s="156">
        <v>-1</v>
      </c>
      <c r="G218" s="55"/>
      <c r="H218" s="157">
        <v>2508</v>
      </c>
      <c r="I218" s="55"/>
      <c r="J218" s="157">
        <v>6071</v>
      </c>
    </row>
    <row r="219" spans="1:10" x14ac:dyDescent="0.25">
      <c r="A219" s="15"/>
      <c r="B219" s="231" t="s">
        <v>1199</v>
      </c>
      <c r="C219" s="29"/>
      <c r="D219" s="29"/>
      <c r="E219" s="29"/>
      <c r="F219" s="29"/>
      <c r="G219" s="29"/>
      <c r="H219" s="29"/>
      <c r="I219" s="29"/>
      <c r="J219" s="29"/>
    </row>
    <row r="220" spans="1:10" x14ac:dyDescent="0.25">
      <c r="A220" s="15"/>
      <c r="B220" s="152" t="s">
        <v>202</v>
      </c>
      <c r="C220" s="28"/>
      <c r="D220" s="153" t="s">
        <v>297</v>
      </c>
      <c r="E220" s="28"/>
      <c r="F220" s="153" t="s">
        <v>297</v>
      </c>
      <c r="G220" s="28"/>
      <c r="H220" s="154">
        <v>2338</v>
      </c>
      <c r="I220" s="28"/>
      <c r="J220" s="154">
        <v>2338</v>
      </c>
    </row>
    <row r="221" spans="1:10" x14ac:dyDescent="0.25">
      <c r="A221" s="15"/>
      <c r="B221" s="152" t="s">
        <v>203</v>
      </c>
      <c r="C221" s="28"/>
      <c r="D221" s="154">
        <v>-4107</v>
      </c>
      <c r="E221" s="28"/>
      <c r="F221" s="153">
        <v>-245</v>
      </c>
      <c r="G221" s="28"/>
      <c r="H221" s="154">
        <v>-3967</v>
      </c>
      <c r="I221" s="28"/>
      <c r="J221" s="154">
        <v>-8319</v>
      </c>
    </row>
    <row r="222" spans="1:10" x14ac:dyDescent="0.25">
      <c r="A222" s="15"/>
      <c r="B222" s="152" t="s">
        <v>1200</v>
      </c>
      <c r="C222" s="28"/>
      <c r="D222" s="153">
        <v>128</v>
      </c>
      <c r="E222" s="28"/>
      <c r="F222" s="153">
        <v>-123</v>
      </c>
      <c r="G222" s="28"/>
      <c r="H222" s="153">
        <v>-5</v>
      </c>
      <c r="I222" s="28"/>
      <c r="J222" s="153" t="s">
        <v>297</v>
      </c>
    </row>
    <row r="223" spans="1:10" x14ac:dyDescent="0.25">
      <c r="A223" s="15"/>
      <c r="B223" s="152" t="s">
        <v>165</v>
      </c>
      <c r="C223" s="28"/>
      <c r="D223" s="153" t="s">
        <v>297</v>
      </c>
      <c r="E223" s="28"/>
      <c r="F223" s="153" t="s">
        <v>297</v>
      </c>
      <c r="G223" s="28"/>
      <c r="H223" s="153" t="s">
        <v>297</v>
      </c>
      <c r="I223" s="28"/>
      <c r="J223" s="153" t="s">
        <v>297</v>
      </c>
    </row>
    <row r="224" spans="1:10" x14ac:dyDescent="0.25">
      <c r="A224" s="15"/>
      <c r="B224" s="152" t="s">
        <v>1206</v>
      </c>
      <c r="C224" s="28"/>
      <c r="D224" s="153" t="s">
        <v>297</v>
      </c>
      <c r="E224" s="28"/>
      <c r="F224" s="154">
        <v>-1482</v>
      </c>
      <c r="G224" s="28"/>
      <c r="H224" s="154">
        <v>1482</v>
      </c>
      <c r="I224" s="28"/>
      <c r="J224" s="153" t="s">
        <v>297</v>
      </c>
    </row>
    <row r="225" spans="1:12" ht="15.75" thickBot="1" x14ac:dyDescent="0.3">
      <c r="A225" s="15"/>
      <c r="B225" s="155" t="s">
        <v>184</v>
      </c>
      <c r="C225" s="55"/>
      <c r="D225" s="156">
        <v>-257</v>
      </c>
      <c r="E225" s="55"/>
      <c r="F225" s="156" t="s">
        <v>297</v>
      </c>
      <c r="G225" s="55"/>
      <c r="H225" s="156">
        <v>-817</v>
      </c>
      <c r="I225" s="55"/>
      <c r="J225" s="157">
        <v>-1074</v>
      </c>
    </row>
    <row r="226" spans="1:12" ht="15.75" thickBot="1" x14ac:dyDescent="0.3">
      <c r="A226" s="15"/>
      <c r="B226" s="418" t="s">
        <v>1207</v>
      </c>
      <c r="C226" s="55"/>
      <c r="D226" s="157">
        <v>-4236</v>
      </c>
      <c r="E226" s="55"/>
      <c r="F226" s="157">
        <v>-1850</v>
      </c>
      <c r="G226" s="55"/>
      <c r="H226" s="156">
        <v>-969</v>
      </c>
      <c r="I226" s="55"/>
      <c r="J226" s="157">
        <v>-7055</v>
      </c>
    </row>
    <row r="227" spans="1:12" ht="15.75" thickBot="1" x14ac:dyDescent="0.3">
      <c r="A227" s="15"/>
      <c r="B227" s="163" t="s">
        <v>207</v>
      </c>
      <c r="C227" s="63"/>
      <c r="D227" s="159" t="s">
        <v>297</v>
      </c>
      <c r="E227" s="63"/>
      <c r="F227" s="159" t="s">
        <v>297</v>
      </c>
      <c r="G227" s="63"/>
      <c r="H227" s="159">
        <v>-70</v>
      </c>
      <c r="I227" s="63"/>
      <c r="J227" s="159">
        <v>-70</v>
      </c>
    </row>
    <row r="228" spans="1:12" x14ac:dyDescent="0.25">
      <c r="A228" s="15"/>
      <c r="B228" s="417" t="s">
        <v>1203</v>
      </c>
      <c r="C228" s="29"/>
      <c r="D228" s="162">
        <v>26</v>
      </c>
      <c r="E228" s="29"/>
      <c r="F228" s="162">
        <v>-42</v>
      </c>
      <c r="G228" s="29"/>
      <c r="H228" s="162">
        <v>636</v>
      </c>
      <c r="I228" s="29"/>
      <c r="J228" s="162">
        <v>620</v>
      </c>
    </row>
    <row r="229" spans="1:12" x14ac:dyDescent="0.25">
      <c r="A229" s="15"/>
      <c r="B229" s="404" t="s">
        <v>209</v>
      </c>
      <c r="C229" s="28"/>
      <c r="D229" s="153">
        <v>81</v>
      </c>
      <c r="E229" s="28"/>
      <c r="F229" s="153">
        <v>73</v>
      </c>
      <c r="G229" s="28"/>
      <c r="H229" s="153">
        <v>997</v>
      </c>
      <c r="I229" s="28"/>
      <c r="J229" s="154">
        <v>1151</v>
      </c>
    </row>
    <row r="230" spans="1:12" ht="15.75" thickBot="1" x14ac:dyDescent="0.3">
      <c r="A230" s="15"/>
      <c r="B230" s="418" t="s">
        <v>1208</v>
      </c>
      <c r="C230" s="55"/>
      <c r="D230" s="156" t="s">
        <v>297</v>
      </c>
      <c r="E230" s="55"/>
      <c r="F230" s="156" t="s">
        <v>297</v>
      </c>
      <c r="G230" s="55"/>
      <c r="H230" s="156">
        <v>-9</v>
      </c>
      <c r="I230" s="55"/>
      <c r="J230" s="156">
        <v>-9</v>
      </c>
    </row>
    <row r="231" spans="1:12" ht="15.75" thickBot="1" x14ac:dyDescent="0.3">
      <c r="A231" s="15"/>
      <c r="B231" s="318" t="s">
        <v>211</v>
      </c>
      <c r="C231" s="166" t="s">
        <v>283</v>
      </c>
      <c r="D231" s="166">
        <v>107</v>
      </c>
      <c r="E231" s="166" t="s">
        <v>283</v>
      </c>
      <c r="F231" s="166">
        <v>31</v>
      </c>
      <c r="G231" s="166" t="s">
        <v>283</v>
      </c>
      <c r="H231" s="167">
        <v>1624</v>
      </c>
      <c r="I231" s="166" t="s">
        <v>283</v>
      </c>
      <c r="J231" s="167">
        <v>1762</v>
      </c>
    </row>
    <row r="232" spans="1:12" ht="16.5" thickTop="1" thickBot="1" x14ac:dyDescent="0.3">
      <c r="A232" s="15" t="s">
        <v>1209</v>
      </c>
      <c r="B232" s="82" t="s">
        <v>4</v>
      </c>
      <c r="C232" s="82"/>
      <c r="D232" s="82"/>
      <c r="E232" s="82"/>
      <c r="F232" s="82"/>
      <c r="G232" s="82"/>
      <c r="H232" s="82"/>
      <c r="I232" s="82"/>
      <c r="J232" s="82"/>
      <c r="K232" s="82"/>
      <c r="L232" s="82"/>
    </row>
    <row r="233" spans="1:12" x14ac:dyDescent="0.25">
      <c r="A233" s="15"/>
      <c r="B233" s="99"/>
      <c r="C233" s="99"/>
      <c r="D233" s="116" t="s">
        <v>1147</v>
      </c>
      <c r="E233" s="99"/>
      <c r="F233" s="29"/>
      <c r="G233" s="29"/>
      <c r="H233" s="116" t="s">
        <v>285</v>
      </c>
      <c r="I233" s="99"/>
      <c r="J233" s="29"/>
    </row>
    <row r="234" spans="1:12" x14ac:dyDescent="0.25">
      <c r="A234" s="15"/>
      <c r="B234" s="100"/>
      <c r="C234" s="28"/>
      <c r="D234" s="117" t="s">
        <v>1148</v>
      </c>
      <c r="E234" s="100"/>
      <c r="F234" s="28"/>
      <c r="G234" s="28"/>
      <c r="H234" s="117" t="s">
        <v>986</v>
      </c>
      <c r="I234" s="100"/>
      <c r="J234" s="28"/>
    </row>
    <row r="235" spans="1:12" x14ac:dyDescent="0.25">
      <c r="A235" s="15"/>
      <c r="B235" s="100"/>
      <c r="C235" s="28"/>
      <c r="D235" s="117" t="s">
        <v>1150</v>
      </c>
      <c r="E235" s="100"/>
      <c r="F235" s="28"/>
      <c r="G235" s="100"/>
      <c r="H235" s="117" t="s">
        <v>1151</v>
      </c>
      <c r="I235" s="28"/>
      <c r="J235" s="117" t="s">
        <v>1152</v>
      </c>
    </row>
    <row r="236" spans="1:12" ht="15.75" thickBot="1" x14ac:dyDescent="0.3">
      <c r="A236" s="15"/>
      <c r="B236" s="88" t="s">
        <v>278</v>
      </c>
      <c r="C236" s="36"/>
      <c r="D236" s="119" t="s">
        <v>1153</v>
      </c>
      <c r="E236" s="36"/>
      <c r="F236" s="119" t="s">
        <v>1154</v>
      </c>
      <c r="G236" s="36"/>
      <c r="H236" s="119" t="s">
        <v>1155</v>
      </c>
      <c r="I236" s="31"/>
      <c r="J236" s="119" t="s">
        <v>1156</v>
      </c>
    </row>
    <row r="237" spans="1:12" ht="24" thickTop="1" x14ac:dyDescent="0.25">
      <c r="A237" s="15"/>
      <c r="B237" s="226" t="s">
        <v>1210</v>
      </c>
      <c r="C237" s="104"/>
      <c r="D237" s="40"/>
      <c r="E237" s="40"/>
      <c r="F237" s="40"/>
      <c r="G237" s="40"/>
      <c r="H237" s="40"/>
      <c r="I237" s="40"/>
      <c r="J237" s="40"/>
    </row>
    <row r="238" spans="1:12" x14ac:dyDescent="0.25">
      <c r="A238" s="15"/>
      <c r="B238" s="124" t="s">
        <v>1211</v>
      </c>
      <c r="C238" s="25"/>
      <c r="D238" s="25"/>
      <c r="E238" s="25"/>
      <c r="F238" s="25"/>
      <c r="G238" s="25"/>
      <c r="H238" s="25"/>
      <c r="I238" s="25"/>
      <c r="J238" s="25"/>
    </row>
    <row r="239" spans="1:12" x14ac:dyDescent="0.25">
      <c r="A239" s="15"/>
      <c r="B239" s="124" t="s">
        <v>1212</v>
      </c>
      <c r="C239" s="125" t="s">
        <v>283</v>
      </c>
      <c r="D239" s="125">
        <v>-946</v>
      </c>
      <c r="E239" s="125" t="s">
        <v>283</v>
      </c>
      <c r="F239" s="125">
        <v>-51</v>
      </c>
      <c r="G239" s="125" t="s">
        <v>283</v>
      </c>
      <c r="H239" s="125">
        <v>-730</v>
      </c>
      <c r="I239" s="125" t="s">
        <v>283</v>
      </c>
      <c r="J239" s="126">
        <v>-1727</v>
      </c>
    </row>
    <row r="240" spans="1:12" x14ac:dyDescent="0.25">
      <c r="A240" s="15"/>
      <c r="B240" s="124" t="s">
        <v>1213</v>
      </c>
      <c r="C240" s="25"/>
      <c r="D240" s="125">
        <v>-1</v>
      </c>
      <c r="E240" s="25"/>
      <c r="F240" s="125">
        <v>-4</v>
      </c>
      <c r="G240" s="25"/>
      <c r="H240" s="125">
        <v>5</v>
      </c>
      <c r="I240" s="25"/>
      <c r="J240" s="125" t="s">
        <v>297</v>
      </c>
    </row>
    <row r="241" spans="1:12" x14ac:dyDescent="0.25">
      <c r="A241" s="15"/>
      <c r="B241" s="124" t="s">
        <v>1214</v>
      </c>
      <c r="C241" s="21"/>
      <c r="D241" s="25"/>
      <c r="E241" s="21"/>
      <c r="F241" s="25"/>
      <c r="G241" s="21"/>
      <c r="H241" s="25"/>
      <c r="I241" s="21"/>
      <c r="J241" s="25"/>
    </row>
    <row r="242" spans="1:12" x14ac:dyDescent="0.25">
      <c r="A242" s="15"/>
      <c r="B242" s="124" t="s">
        <v>1215</v>
      </c>
      <c r="C242" s="125" t="s">
        <v>283</v>
      </c>
      <c r="D242" s="125">
        <v>-17</v>
      </c>
      <c r="E242" s="125" t="s">
        <v>283</v>
      </c>
      <c r="F242" s="125" t="s">
        <v>297</v>
      </c>
      <c r="G242" s="125" t="s">
        <v>283</v>
      </c>
      <c r="H242" s="125">
        <v>-465</v>
      </c>
      <c r="I242" s="125" t="s">
        <v>283</v>
      </c>
      <c r="J242" s="125">
        <v>-482</v>
      </c>
    </row>
    <row r="243" spans="1:12" ht="15.75" thickBot="1" x14ac:dyDescent="0.3">
      <c r="A243" s="15"/>
      <c r="B243" s="127" t="s">
        <v>1213</v>
      </c>
      <c r="C243" s="53"/>
      <c r="D243" s="128">
        <v>953</v>
      </c>
      <c r="E243" s="53"/>
      <c r="F243" s="128" t="s">
        <v>297</v>
      </c>
      <c r="G243" s="53"/>
      <c r="H243" s="128">
        <v>-953</v>
      </c>
      <c r="I243" s="53"/>
      <c r="J243" s="128" t="s">
        <v>297</v>
      </c>
    </row>
    <row r="244" spans="1:12" ht="23.25" x14ac:dyDescent="0.25">
      <c r="A244" s="15"/>
      <c r="B244" s="417" t="s">
        <v>1216</v>
      </c>
      <c r="C244" s="19"/>
      <c r="D244" s="29"/>
      <c r="E244" s="29"/>
      <c r="F244" s="29"/>
      <c r="G244" s="29"/>
      <c r="H244" s="29"/>
      <c r="I244" s="29"/>
      <c r="J244" s="29"/>
    </row>
    <row r="245" spans="1:12" x14ac:dyDescent="0.25">
      <c r="A245" s="15"/>
      <c r="B245" s="152" t="s">
        <v>1211</v>
      </c>
      <c r="C245" s="28"/>
      <c r="D245" s="28"/>
      <c r="E245" s="28"/>
      <c r="F245" s="28"/>
      <c r="G245" s="28"/>
      <c r="H245" s="28"/>
      <c r="I245" s="28"/>
      <c r="J245" s="28"/>
    </row>
    <row r="246" spans="1:12" x14ac:dyDescent="0.25">
      <c r="A246" s="15"/>
      <c r="B246" s="152" t="s">
        <v>1212</v>
      </c>
      <c r="C246" s="153" t="s">
        <v>283</v>
      </c>
      <c r="D246" s="154">
        <v>-1117</v>
      </c>
      <c r="E246" s="153" t="s">
        <v>283</v>
      </c>
      <c r="F246" s="153">
        <v>-57</v>
      </c>
      <c r="G246" s="153" t="s">
        <v>283</v>
      </c>
      <c r="H246" s="154">
        <v>-1234</v>
      </c>
      <c r="I246" s="153" t="s">
        <v>283</v>
      </c>
      <c r="J246" s="154">
        <v>-2408</v>
      </c>
    </row>
    <row r="247" spans="1:12" x14ac:dyDescent="0.25">
      <c r="A247" s="15"/>
      <c r="B247" s="152" t="s">
        <v>1213</v>
      </c>
      <c r="C247" s="28"/>
      <c r="D247" s="153">
        <v>-5</v>
      </c>
      <c r="E247" s="28"/>
      <c r="F247" s="153">
        <v>-14</v>
      </c>
      <c r="G247" s="28"/>
      <c r="H247" s="153">
        <v>19</v>
      </c>
      <c r="I247" s="28"/>
      <c r="J247" s="153" t="s">
        <v>297</v>
      </c>
    </row>
    <row r="248" spans="1:12" x14ac:dyDescent="0.25">
      <c r="A248" s="15"/>
      <c r="B248" s="152" t="s">
        <v>1214</v>
      </c>
      <c r="C248" s="23"/>
      <c r="D248" s="28"/>
      <c r="E248" s="23"/>
      <c r="F248" s="28"/>
      <c r="G248" s="23"/>
      <c r="H248" s="28"/>
      <c r="I248" s="23"/>
      <c r="J248" s="28"/>
    </row>
    <row r="249" spans="1:12" x14ac:dyDescent="0.25">
      <c r="A249" s="15"/>
      <c r="B249" s="152" t="s">
        <v>1215</v>
      </c>
      <c r="C249" s="153" t="s">
        <v>283</v>
      </c>
      <c r="D249" s="153">
        <v>-6</v>
      </c>
      <c r="E249" s="153" t="s">
        <v>283</v>
      </c>
      <c r="F249" s="153" t="s">
        <v>297</v>
      </c>
      <c r="G249" s="153" t="s">
        <v>283</v>
      </c>
      <c r="H249" s="153">
        <v>-203</v>
      </c>
      <c r="I249" s="153" t="s">
        <v>283</v>
      </c>
      <c r="J249" s="153">
        <v>-209</v>
      </c>
    </row>
    <row r="250" spans="1:12" ht="15.75" thickBot="1" x14ac:dyDescent="0.3">
      <c r="A250" s="15"/>
      <c r="B250" s="422" t="s">
        <v>1213</v>
      </c>
      <c r="C250" s="36"/>
      <c r="D250" s="425">
        <v>501</v>
      </c>
      <c r="E250" s="36"/>
      <c r="F250" s="425">
        <v>-78</v>
      </c>
      <c r="G250" s="36"/>
      <c r="H250" s="425">
        <v>-423</v>
      </c>
      <c r="I250" s="36"/>
      <c r="J250" s="425" t="s">
        <v>297</v>
      </c>
    </row>
    <row r="251" spans="1:12" ht="16.5" thickTop="1" thickBot="1" x14ac:dyDescent="0.3">
      <c r="A251" s="15" t="s">
        <v>1299</v>
      </c>
      <c r="B251" s="82" t="s">
        <v>4</v>
      </c>
      <c r="C251" s="82"/>
      <c r="D251" s="82"/>
      <c r="E251" s="82"/>
      <c r="F251" s="82"/>
      <c r="G251" s="82"/>
      <c r="H251" s="82"/>
      <c r="I251" s="82"/>
      <c r="J251" s="82"/>
      <c r="K251" s="82"/>
      <c r="L251" s="82"/>
    </row>
    <row r="252" spans="1:12" x14ac:dyDescent="0.25">
      <c r="A252" s="15"/>
      <c r="B252" s="519" t="s">
        <v>302</v>
      </c>
      <c r="C252" s="133"/>
      <c r="D252" s="26"/>
      <c r="E252" s="99"/>
      <c r="F252" s="29"/>
    </row>
    <row r="253" spans="1:12" ht="15.75" thickBot="1" x14ac:dyDescent="0.3">
      <c r="A253" s="15"/>
      <c r="B253" s="88" t="s">
        <v>278</v>
      </c>
      <c r="C253" s="34"/>
      <c r="D253" s="423">
        <v>2014</v>
      </c>
      <c r="E253" s="36"/>
      <c r="F253" s="119">
        <v>2013</v>
      </c>
    </row>
    <row r="254" spans="1:12" ht="24" thickTop="1" x14ac:dyDescent="0.25">
      <c r="A254" s="15"/>
      <c r="B254" s="416" t="s">
        <v>1218</v>
      </c>
      <c r="C254" s="104"/>
      <c r="D254" s="40"/>
      <c r="E254" s="41"/>
      <c r="F254" s="41"/>
    </row>
    <row r="255" spans="1:12" x14ac:dyDescent="0.25">
      <c r="A255" s="15"/>
      <c r="B255" s="152" t="s">
        <v>1219</v>
      </c>
      <c r="C255" s="25"/>
      <c r="D255" s="25"/>
      <c r="E255" s="28"/>
      <c r="F255" s="28"/>
    </row>
    <row r="256" spans="1:12" x14ac:dyDescent="0.25">
      <c r="A256" s="15"/>
      <c r="B256" s="152" t="s">
        <v>1220</v>
      </c>
      <c r="C256" s="125" t="s">
        <v>283</v>
      </c>
      <c r="D256" s="125">
        <v>993</v>
      </c>
      <c r="E256" s="153" t="s">
        <v>283</v>
      </c>
      <c r="F256" s="153">
        <v>341</v>
      </c>
    </row>
    <row r="257" spans="1:6" ht="15.75" thickBot="1" x14ac:dyDescent="0.3">
      <c r="A257" s="15"/>
      <c r="B257" s="155" t="s">
        <v>1221</v>
      </c>
      <c r="C257" s="53"/>
      <c r="D257" s="128" t="s">
        <v>297</v>
      </c>
      <c r="E257" s="55"/>
      <c r="F257" s="156">
        <v>245</v>
      </c>
    </row>
  </sheetData>
  <mergeCells count="34">
    <mergeCell ref="A232:A250"/>
    <mergeCell ref="B232:L232"/>
    <mergeCell ref="A251:A257"/>
    <mergeCell ref="B251:L251"/>
    <mergeCell ref="A56:A148"/>
    <mergeCell ref="B56:L56"/>
    <mergeCell ref="B148:L148"/>
    <mergeCell ref="A149:A177"/>
    <mergeCell ref="B149:L149"/>
    <mergeCell ref="A178:A231"/>
    <mergeCell ref="B178:L178"/>
    <mergeCell ref="A1:A2"/>
    <mergeCell ref="B1:L1"/>
    <mergeCell ref="B2:L2"/>
    <mergeCell ref="B3:L3"/>
    <mergeCell ref="A4:A55"/>
    <mergeCell ref="B4:L4"/>
    <mergeCell ref="B53:L53"/>
    <mergeCell ref="B54:L54"/>
    <mergeCell ref="B55:L55"/>
    <mergeCell ref="C106:D106"/>
    <mergeCell ref="G106:H106"/>
    <mergeCell ref="K106:L106"/>
    <mergeCell ref="C107:D107"/>
    <mergeCell ref="E107:F107"/>
    <mergeCell ref="G107:H107"/>
    <mergeCell ref="I107:J107"/>
    <mergeCell ref="I6:J6"/>
    <mergeCell ref="K7:L7"/>
    <mergeCell ref="C8:D8"/>
    <mergeCell ref="E8:F8"/>
    <mergeCell ref="C104:D104"/>
    <mergeCell ref="C105:D105"/>
    <mergeCell ref="I105:J10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6" width="9.28515625" bestFit="1" customWidth="1"/>
    <col min="7" max="8" width="12" bestFit="1" customWidth="1"/>
  </cols>
  <sheetData>
    <row r="1" spans="1:8" ht="30" x14ac:dyDescent="0.25">
      <c r="A1" s="1" t="s">
        <v>1300</v>
      </c>
      <c r="B1" s="7" t="s">
        <v>2</v>
      </c>
      <c r="C1" s="7" t="s">
        <v>27</v>
      </c>
      <c r="D1" s="524">
        <v>41773</v>
      </c>
      <c r="E1" s="524">
        <v>41773</v>
      </c>
      <c r="F1" s="524">
        <v>41764</v>
      </c>
      <c r="G1" s="1" t="s">
        <v>2</v>
      </c>
      <c r="H1" s="1" t="s">
        <v>2</v>
      </c>
    </row>
    <row r="2" spans="1:8" ht="30" x14ac:dyDescent="0.25">
      <c r="A2" s="1" t="s">
        <v>1301</v>
      </c>
      <c r="B2" s="7"/>
      <c r="C2" s="7"/>
      <c r="D2" s="1" t="s">
        <v>1302</v>
      </c>
      <c r="E2" s="1" t="s">
        <v>1302</v>
      </c>
      <c r="F2" s="1" t="s">
        <v>1303</v>
      </c>
      <c r="G2" s="1" t="s">
        <v>1303</v>
      </c>
      <c r="H2" s="1" t="s">
        <v>1304</v>
      </c>
    </row>
    <row r="3" spans="1:8" x14ac:dyDescent="0.25">
      <c r="A3" s="1"/>
      <c r="B3" s="7"/>
      <c r="C3" s="7"/>
      <c r="D3" s="1"/>
      <c r="E3" s="1"/>
      <c r="F3" s="1"/>
      <c r="G3" s="1"/>
      <c r="H3" s="1" t="s">
        <v>1305</v>
      </c>
    </row>
    <row r="4" spans="1:8" x14ac:dyDescent="0.25">
      <c r="A4" s="3" t="s">
        <v>1306</v>
      </c>
      <c r="B4" s="4" t="s">
        <v>4</v>
      </c>
      <c r="C4" s="4" t="s">
        <v>4</v>
      </c>
      <c r="D4" s="4" t="s">
        <v>4</v>
      </c>
      <c r="E4" s="4" t="s">
        <v>4</v>
      </c>
      <c r="F4" s="4" t="s">
        <v>4</v>
      </c>
      <c r="G4" s="4" t="s">
        <v>4</v>
      </c>
      <c r="H4" s="4" t="s">
        <v>4</v>
      </c>
    </row>
    <row r="5" spans="1:8" ht="30" x14ac:dyDescent="0.25">
      <c r="A5" s="2" t="s">
        <v>1307</v>
      </c>
      <c r="B5" s="4" t="s">
        <v>4</v>
      </c>
      <c r="C5" s="4" t="s">
        <v>4</v>
      </c>
      <c r="D5" s="4" t="s">
        <v>4</v>
      </c>
      <c r="E5" s="4" t="s">
        <v>4</v>
      </c>
      <c r="F5" s="4" t="s">
        <v>4</v>
      </c>
      <c r="G5" s="4" t="s">
        <v>4</v>
      </c>
      <c r="H5" s="4">
        <v>130</v>
      </c>
    </row>
    <row r="6" spans="1:8" ht="30" x14ac:dyDescent="0.25">
      <c r="A6" s="2" t="s">
        <v>89</v>
      </c>
      <c r="B6" s="9">
        <v>2.5</v>
      </c>
      <c r="C6" s="9">
        <v>2.5</v>
      </c>
      <c r="D6" s="4" t="s">
        <v>4</v>
      </c>
      <c r="E6" s="4" t="s">
        <v>4</v>
      </c>
      <c r="F6" s="4" t="s">
        <v>4</v>
      </c>
      <c r="G6" s="4" t="s">
        <v>4</v>
      </c>
      <c r="H6" s="4" t="s">
        <v>4</v>
      </c>
    </row>
    <row r="7" spans="1:8" ht="30" x14ac:dyDescent="0.25">
      <c r="A7" s="2" t="s">
        <v>1308</v>
      </c>
      <c r="B7" s="4" t="s">
        <v>4</v>
      </c>
      <c r="C7" s="4" t="s">
        <v>4</v>
      </c>
      <c r="D7" s="4" t="s">
        <v>4</v>
      </c>
      <c r="E7" s="525">
        <v>1</v>
      </c>
      <c r="F7" s="4" t="s">
        <v>4</v>
      </c>
      <c r="G7" s="4" t="s">
        <v>4</v>
      </c>
      <c r="H7" s="4" t="s">
        <v>4</v>
      </c>
    </row>
    <row r="8" spans="1:8" x14ac:dyDescent="0.25">
      <c r="A8" s="2" t="s">
        <v>1309</v>
      </c>
      <c r="B8" s="4" t="s">
        <v>4</v>
      </c>
      <c r="C8" s="4" t="s">
        <v>4</v>
      </c>
      <c r="D8" s="9">
        <v>7.6</v>
      </c>
      <c r="E8" s="4" t="s">
        <v>4</v>
      </c>
      <c r="F8" s="4" t="s">
        <v>4</v>
      </c>
      <c r="G8" s="9">
        <v>7.6</v>
      </c>
      <c r="H8" s="4" t="s">
        <v>4</v>
      </c>
    </row>
    <row r="9" spans="1:8" x14ac:dyDescent="0.25">
      <c r="A9" s="2" t="s">
        <v>1310</v>
      </c>
      <c r="B9" s="4" t="s">
        <v>4</v>
      </c>
      <c r="C9" s="4" t="s">
        <v>4</v>
      </c>
      <c r="D9" s="4">
        <v>97.6</v>
      </c>
      <c r="E9" s="4" t="s">
        <v>4</v>
      </c>
      <c r="F9" s="4">
        <v>97.6</v>
      </c>
      <c r="G9" s="4" t="s">
        <v>4</v>
      </c>
      <c r="H9" s="4" t="s">
        <v>4</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11</v>
      </c>
      <c r="B1" s="7" t="s">
        <v>95</v>
      </c>
      <c r="C1" s="7"/>
      <c r="D1" s="7" t="s">
        <v>1</v>
      </c>
      <c r="E1" s="7"/>
    </row>
    <row r="2" spans="1:5" x14ac:dyDescent="0.25">
      <c r="A2" s="1" t="s">
        <v>26</v>
      </c>
      <c r="B2" s="7" t="s">
        <v>2</v>
      </c>
      <c r="C2" s="7" t="s">
        <v>96</v>
      </c>
      <c r="D2" s="1" t="s">
        <v>2</v>
      </c>
      <c r="E2" s="7" t="s">
        <v>96</v>
      </c>
    </row>
    <row r="3" spans="1:5" x14ac:dyDescent="0.25">
      <c r="A3" s="1"/>
      <c r="B3" s="7"/>
      <c r="C3" s="7"/>
      <c r="D3" s="1" t="s">
        <v>1312</v>
      </c>
      <c r="E3" s="7"/>
    </row>
    <row r="4" spans="1:5" x14ac:dyDescent="0.25">
      <c r="A4" s="3" t="s">
        <v>1313</v>
      </c>
      <c r="B4" s="4" t="s">
        <v>4</v>
      </c>
      <c r="C4" s="4" t="s">
        <v>4</v>
      </c>
      <c r="D4" s="4" t="s">
        <v>4</v>
      </c>
      <c r="E4" s="4" t="s">
        <v>4</v>
      </c>
    </row>
    <row r="5" spans="1:5" x14ac:dyDescent="0.25">
      <c r="A5" s="2" t="s">
        <v>1314</v>
      </c>
      <c r="B5" s="4" t="s">
        <v>4</v>
      </c>
      <c r="C5" s="4" t="s">
        <v>4</v>
      </c>
      <c r="D5" s="4">
        <v>2</v>
      </c>
      <c r="E5" s="4" t="s">
        <v>4</v>
      </c>
    </row>
    <row r="6" spans="1:5" x14ac:dyDescent="0.25">
      <c r="A6" s="2" t="s">
        <v>109</v>
      </c>
      <c r="B6" s="8">
        <v>16105</v>
      </c>
      <c r="C6" s="8">
        <v>18426</v>
      </c>
      <c r="D6" s="8">
        <v>32217</v>
      </c>
      <c r="E6" s="8">
        <v>35388</v>
      </c>
    </row>
    <row r="7" spans="1:5" ht="30" x14ac:dyDescent="0.25">
      <c r="A7" s="2" t="s">
        <v>1315</v>
      </c>
      <c r="B7" s="6">
        <v>4480</v>
      </c>
      <c r="C7" s="6">
        <v>3165</v>
      </c>
      <c r="D7" s="6">
        <v>6753</v>
      </c>
      <c r="E7" s="6">
        <v>6040</v>
      </c>
    </row>
    <row r="8" spans="1:5" ht="30" x14ac:dyDescent="0.25">
      <c r="A8" s="2" t="s">
        <v>1316</v>
      </c>
      <c r="B8" s="4" t="s">
        <v>4</v>
      </c>
      <c r="C8" s="4" t="s">
        <v>4</v>
      </c>
      <c r="D8" s="4" t="s">
        <v>4</v>
      </c>
      <c r="E8" s="4" t="s">
        <v>4</v>
      </c>
    </row>
    <row r="9" spans="1:5" x14ac:dyDescent="0.25">
      <c r="A9" s="3" t="s">
        <v>1313</v>
      </c>
      <c r="B9" s="4" t="s">
        <v>4</v>
      </c>
      <c r="C9" s="4" t="s">
        <v>4</v>
      </c>
      <c r="D9" s="4" t="s">
        <v>4</v>
      </c>
      <c r="E9" s="4" t="s">
        <v>4</v>
      </c>
    </row>
    <row r="10" spans="1:5" x14ac:dyDescent="0.25">
      <c r="A10" s="2" t="s">
        <v>109</v>
      </c>
      <c r="B10" s="6">
        <v>9950</v>
      </c>
      <c r="C10" s="6">
        <v>9801</v>
      </c>
      <c r="D10" s="6">
        <v>19616</v>
      </c>
      <c r="E10" s="6">
        <v>19769</v>
      </c>
    </row>
    <row r="11" spans="1:5" ht="30" x14ac:dyDescent="0.25">
      <c r="A11" s="2" t="s">
        <v>1315</v>
      </c>
      <c r="B11" s="6">
        <v>1490</v>
      </c>
      <c r="C11" s="6">
        <v>1205</v>
      </c>
      <c r="D11" s="6">
        <v>2799</v>
      </c>
      <c r="E11" s="6">
        <v>2819</v>
      </c>
    </row>
    <row r="12" spans="1:5" ht="30" x14ac:dyDescent="0.25">
      <c r="A12" s="2" t="s">
        <v>1317</v>
      </c>
      <c r="B12" s="4" t="s">
        <v>4</v>
      </c>
      <c r="C12" s="4" t="s">
        <v>4</v>
      </c>
      <c r="D12" s="4" t="s">
        <v>4</v>
      </c>
      <c r="E12" s="4" t="s">
        <v>4</v>
      </c>
    </row>
    <row r="13" spans="1:5" x14ac:dyDescent="0.25">
      <c r="A13" s="3" t="s">
        <v>1313</v>
      </c>
      <c r="B13" s="4" t="s">
        <v>4</v>
      </c>
      <c r="C13" s="4" t="s">
        <v>4</v>
      </c>
      <c r="D13" s="4" t="s">
        <v>4</v>
      </c>
      <c r="E13" s="4" t="s">
        <v>4</v>
      </c>
    </row>
    <row r="14" spans="1:5" x14ac:dyDescent="0.25">
      <c r="A14" s="2" t="s">
        <v>109</v>
      </c>
      <c r="B14" s="6">
        <v>4570</v>
      </c>
      <c r="C14" s="6">
        <v>6048</v>
      </c>
      <c r="D14" s="6">
        <v>8921</v>
      </c>
      <c r="E14" s="6">
        <v>10788</v>
      </c>
    </row>
    <row r="15" spans="1:5" ht="30" x14ac:dyDescent="0.25">
      <c r="A15" s="2" t="s">
        <v>1315</v>
      </c>
      <c r="B15" s="6">
        <v>1249</v>
      </c>
      <c r="C15" s="6">
        <v>1719</v>
      </c>
      <c r="D15" s="6">
        <v>2481</v>
      </c>
      <c r="E15" s="6">
        <v>3289</v>
      </c>
    </row>
    <row r="16" spans="1:5" ht="30" x14ac:dyDescent="0.25">
      <c r="A16" s="2" t="s">
        <v>1318</v>
      </c>
      <c r="B16" s="4" t="s">
        <v>4</v>
      </c>
      <c r="C16" s="4" t="s">
        <v>4</v>
      </c>
      <c r="D16" s="4" t="s">
        <v>4</v>
      </c>
      <c r="E16" s="4" t="s">
        <v>4</v>
      </c>
    </row>
    <row r="17" spans="1:5" x14ac:dyDescent="0.25">
      <c r="A17" s="3" t="s">
        <v>1313</v>
      </c>
      <c r="B17" s="4" t="s">
        <v>4</v>
      </c>
      <c r="C17" s="4" t="s">
        <v>4</v>
      </c>
      <c r="D17" s="4" t="s">
        <v>4</v>
      </c>
      <c r="E17" s="4" t="s">
        <v>4</v>
      </c>
    </row>
    <row r="18" spans="1:5" x14ac:dyDescent="0.25">
      <c r="A18" s="2" t="s">
        <v>109</v>
      </c>
      <c r="B18" s="6">
        <v>1804</v>
      </c>
      <c r="C18" s="6">
        <v>2836</v>
      </c>
      <c r="D18" s="6">
        <v>4064</v>
      </c>
      <c r="E18" s="6">
        <v>5277</v>
      </c>
    </row>
    <row r="19" spans="1:5" ht="30" x14ac:dyDescent="0.25">
      <c r="A19" s="2" t="s">
        <v>1315</v>
      </c>
      <c r="B19" s="6">
        <v>1685</v>
      </c>
      <c r="C19" s="4">
        <v>251</v>
      </c>
      <c r="D19" s="6">
        <v>1340</v>
      </c>
      <c r="E19" s="4">
        <v>-130</v>
      </c>
    </row>
    <row r="20" spans="1:5" ht="45" x14ac:dyDescent="0.25">
      <c r="A20" s="2" t="s">
        <v>1319</v>
      </c>
      <c r="B20" s="4" t="s">
        <v>4</v>
      </c>
      <c r="C20" s="4" t="s">
        <v>4</v>
      </c>
      <c r="D20" s="4" t="s">
        <v>4</v>
      </c>
      <c r="E20" s="4" t="s">
        <v>4</v>
      </c>
    </row>
    <row r="21" spans="1:5" x14ac:dyDescent="0.25">
      <c r="A21" s="3" t="s">
        <v>1313</v>
      </c>
      <c r="B21" s="4" t="s">
        <v>4</v>
      </c>
      <c r="C21" s="4" t="s">
        <v>4</v>
      </c>
      <c r="D21" s="4" t="s">
        <v>4</v>
      </c>
      <c r="E21" s="4" t="s">
        <v>4</v>
      </c>
    </row>
    <row r="22" spans="1:5" x14ac:dyDescent="0.25">
      <c r="A22" s="2" t="s">
        <v>109</v>
      </c>
      <c r="B22" s="6">
        <v>5889</v>
      </c>
      <c r="C22" s="6">
        <v>5696</v>
      </c>
      <c r="D22" s="6">
        <v>11531</v>
      </c>
      <c r="E22" s="6">
        <v>11469</v>
      </c>
    </row>
    <row r="23" spans="1:5" ht="30" x14ac:dyDescent="0.25">
      <c r="A23" s="2" t="s">
        <v>1315</v>
      </c>
      <c r="B23" s="4">
        <v>863</v>
      </c>
      <c r="C23" s="4">
        <v>535</v>
      </c>
      <c r="D23" s="6">
        <v>1576</v>
      </c>
      <c r="E23" s="6">
        <v>1576</v>
      </c>
    </row>
    <row r="24" spans="1:5" ht="45" x14ac:dyDescent="0.25">
      <c r="A24" s="2" t="s">
        <v>1320</v>
      </c>
      <c r="B24" s="4" t="s">
        <v>4</v>
      </c>
      <c r="C24" s="4" t="s">
        <v>4</v>
      </c>
      <c r="D24" s="4" t="s">
        <v>4</v>
      </c>
      <c r="E24" s="4" t="s">
        <v>4</v>
      </c>
    </row>
    <row r="25" spans="1:5" x14ac:dyDescent="0.25">
      <c r="A25" s="3" t="s">
        <v>1313</v>
      </c>
      <c r="B25" s="4" t="s">
        <v>4</v>
      </c>
      <c r="C25" s="4" t="s">
        <v>4</v>
      </c>
      <c r="D25" s="4" t="s">
        <v>4</v>
      </c>
      <c r="E25" s="4" t="s">
        <v>4</v>
      </c>
    </row>
    <row r="26" spans="1:5" x14ac:dyDescent="0.25">
      <c r="A26" s="2" t="s">
        <v>109</v>
      </c>
      <c r="B26" s="6">
        <v>3342</v>
      </c>
      <c r="C26" s="6">
        <v>3347</v>
      </c>
      <c r="D26" s="6">
        <v>6600</v>
      </c>
      <c r="E26" s="6">
        <v>6853</v>
      </c>
    </row>
    <row r="27" spans="1:5" ht="30" x14ac:dyDescent="0.25">
      <c r="A27" s="2" t="s">
        <v>1315</v>
      </c>
      <c r="B27" s="4">
        <v>157</v>
      </c>
      <c r="C27" s="4">
        <v>91</v>
      </c>
      <c r="D27" s="4">
        <v>184</v>
      </c>
      <c r="E27" s="4">
        <v>244</v>
      </c>
    </row>
    <row r="28" spans="1:5" ht="45" x14ac:dyDescent="0.25">
      <c r="A28" s="2" t="s">
        <v>1321</v>
      </c>
      <c r="B28" s="4" t="s">
        <v>4</v>
      </c>
      <c r="C28" s="4" t="s">
        <v>4</v>
      </c>
      <c r="D28" s="4" t="s">
        <v>4</v>
      </c>
      <c r="E28" s="4" t="s">
        <v>4</v>
      </c>
    </row>
    <row r="29" spans="1:5" x14ac:dyDescent="0.25">
      <c r="A29" s="3" t="s">
        <v>1313</v>
      </c>
      <c r="B29" s="4" t="s">
        <v>4</v>
      </c>
      <c r="C29" s="4" t="s">
        <v>4</v>
      </c>
      <c r="D29" s="4" t="s">
        <v>4</v>
      </c>
      <c r="E29" s="4" t="s">
        <v>4</v>
      </c>
    </row>
    <row r="30" spans="1:5" x14ac:dyDescent="0.25">
      <c r="A30" s="2" t="s">
        <v>109</v>
      </c>
      <c r="B30" s="4">
        <v>719</v>
      </c>
      <c r="C30" s="4">
        <v>758</v>
      </c>
      <c r="D30" s="6">
        <v>1485</v>
      </c>
      <c r="E30" s="6">
        <v>1447</v>
      </c>
    </row>
    <row r="31" spans="1:5" ht="30" x14ac:dyDescent="0.25">
      <c r="A31" s="2" t="s">
        <v>1315</v>
      </c>
      <c r="B31" s="4">
        <v>470</v>
      </c>
      <c r="C31" s="4">
        <v>579</v>
      </c>
      <c r="D31" s="6">
        <v>1039</v>
      </c>
      <c r="E31" s="4">
        <v>999</v>
      </c>
    </row>
    <row r="32" spans="1:5" ht="45" x14ac:dyDescent="0.25">
      <c r="A32" s="2" t="s">
        <v>1322</v>
      </c>
      <c r="B32" s="4" t="s">
        <v>4</v>
      </c>
      <c r="C32" s="4" t="s">
        <v>4</v>
      </c>
      <c r="D32" s="4" t="s">
        <v>4</v>
      </c>
      <c r="E32" s="4" t="s">
        <v>4</v>
      </c>
    </row>
    <row r="33" spans="1:5" x14ac:dyDescent="0.25">
      <c r="A33" s="3" t="s">
        <v>1313</v>
      </c>
      <c r="B33" s="4" t="s">
        <v>4</v>
      </c>
      <c r="C33" s="4" t="s">
        <v>4</v>
      </c>
      <c r="D33" s="4" t="s">
        <v>4</v>
      </c>
      <c r="E33" s="4" t="s">
        <v>4</v>
      </c>
    </row>
    <row r="34" spans="1:5" x14ac:dyDescent="0.25">
      <c r="A34" s="2" t="s">
        <v>109</v>
      </c>
      <c r="B34" s="6">
        <v>2972</v>
      </c>
      <c r="C34" s="6">
        <v>3439</v>
      </c>
      <c r="D34" s="6">
        <v>5738</v>
      </c>
      <c r="E34" s="6">
        <v>6442</v>
      </c>
    </row>
    <row r="35" spans="1:5" ht="30" x14ac:dyDescent="0.25">
      <c r="A35" s="2" t="s">
        <v>1315</v>
      </c>
      <c r="B35" s="4">
        <v>738</v>
      </c>
      <c r="C35" s="6">
        <v>1177</v>
      </c>
      <c r="D35" s="6">
        <v>1403</v>
      </c>
      <c r="E35" s="6">
        <v>2173</v>
      </c>
    </row>
    <row r="36" spans="1:5" ht="45" x14ac:dyDescent="0.25">
      <c r="A36" s="2" t="s">
        <v>1323</v>
      </c>
      <c r="B36" s="4" t="s">
        <v>4</v>
      </c>
      <c r="C36" s="4" t="s">
        <v>4</v>
      </c>
      <c r="D36" s="4" t="s">
        <v>4</v>
      </c>
      <c r="E36" s="4" t="s">
        <v>4</v>
      </c>
    </row>
    <row r="37" spans="1:5" x14ac:dyDescent="0.25">
      <c r="A37" s="3" t="s">
        <v>1313</v>
      </c>
      <c r="B37" s="4" t="s">
        <v>4</v>
      </c>
      <c r="C37" s="4" t="s">
        <v>4</v>
      </c>
      <c r="D37" s="4" t="s">
        <v>4</v>
      </c>
      <c r="E37" s="4" t="s">
        <v>4</v>
      </c>
    </row>
    <row r="38" spans="1:5" x14ac:dyDescent="0.25">
      <c r="A38" s="2" t="s">
        <v>109</v>
      </c>
      <c r="B38" s="6">
        <v>1598</v>
      </c>
      <c r="C38" s="6">
        <v>2609</v>
      </c>
      <c r="D38" s="6">
        <v>3183</v>
      </c>
      <c r="E38" s="6">
        <v>4346</v>
      </c>
    </row>
    <row r="39" spans="1:5" ht="30" x14ac:dyDescent="0.25">
      <c r="A39" s="2" t="s">
        <v>1315</v>
      </c>
      <c r="B39" s="4">
        <v>511</v>
      </c>
      <c r="C39" s="4">
        <v>542</v>
      </c>
      <c r="D39" s="6">
        <v>1078</v>
      </c>
      <c r="E39" s="6">
        <v>1116</v>
      </c>
    </row>
    <row r="40" spans="1:5" ht="45" x14ac:dyDescent="0.25">
      <c r="A40" s="2" t="s">
        <v>1324</v>
      </c>
      <c r="B40" s="4" t="s">
        <v>4</v>
      </c>
      <c r="C40" s="4" t="s">
        <v>4</v>
      </c>
      <c r="D40" s="4" t="s">
        <v>4</v>
      </c>
      <c r="E40" s="4" t="s">
        <v>4</v>
      </c>
    </row>
    <row r="41" spans="1:5" x14ac:dyDescent="0.25">
      <c r="A41" s="3" t="s">
        <v>1313</v>
      </c>
      <c r="B41" s="4" t="s">
        <v>4</v>
      </c>
      <c r="C41" s="4" t="s">
        <v>4</v>
      </c>
      <c r="D41" s="4" t="s">
        <v>4</v>
      </c>
      <c r="E41" s="4" t="s">
        <v>4</v>
      </c>
    </row>
    <row r="42" spans="1:5" x14ac:dyDescent="0.25">
      <c r="A42" s="2" t="s">
        <v>109</v>
      </c>
      <c r="B42" s="4">
        <v>260</v>
      </c>
      <c r="C42" s="4">
        <v>243</v>
      </c>
      <c r="D42" s="4">
        <v>509</v>
      </c>
      <c r="E42" s="4">
        <v>474</v>
      </c>
    </row>
    <row r="43" spans="1:5" ht="30" x14ac:dyDescent="0.25">
      <c r="A43" s="2" t="s">
        <v>1315</v>
      </c>
      <c r="B43" s="4">
        <v>211</v>
      </c>
      <c r="C43" s="4">
        <v>75</v>
      </c>
      <c r="D43" s="4">
        <v>288</v>
      </c>
      <c r="E43" s="4">
        <v>119</v>
      </c>
    </row>
    <row r="44" spans="1:5" ht="45" x14ac:dyDescent="0.25">
      <c r="A44" s="2" t="s">
        <v>1325</v>
      </c>
      <c r="B44" s="4" t="s">
        <v>4</v>
      </c>
      <c r="C44" s="4" t="s">
        <v>4</v>
      </c>
      <c r="D44" s="4" t="s">
        <v>4</v>
      </c>
      <c r="E44" s="4" t="s">
        <v>4</v>
      </c>
    </row>
    <row r="45" spans="1:5" x14ac:dyDescent="0.25">
      <c r="A45" s="3" t="s">
        <v>1313</v>
      </c>
      <c r="B45" s="4" t="s">
        <v>4</v>
      </c>
      <c r="C45" s="4" t="s">
        <v>4</v>
      </c>
      <c r="D45" s="4" t="s">
        <v>4</v>
      </c>
      <c r="E45" s="4" t="s">
        <v>4</v>
      </c>
    </row>
    <row r="46" spans="1:5" x14ac:dyDescent="0.25">
      <c r="A46" s="2" t="s">
        <v>109</v>
      </c>
      <c r="B46" s="4">
        <v>286</v>
      </c>
      <c r="C46" s="4">
        <v>232</v>
      </c>
      <c r="D46" s="4">
        <v>345</v>
      </c>
      <c r="E46" s="4">
        <v>505</v>
      </c>
    </row>
    <row r="47" spans="1:5" ht="30" x14ac:dyDescent="0.25">
      <c r="A47" s="2" t="s">
        <v>1315</v>
      </c>
      <c r="B47" s="4">
        <v>245</v>
      </c>
      <c r="C47" s="4">
        <v>175</v>
      </c>
      <c r="D47" s="4">
        <v>274</v>
      </c>
      <c r="E47" s="4">
        <v>402</v>
      </c>
    </row>
    <row r="48" spans="1:5" ht="45" x14ac:dyDescent="0.25">
      <c r="A48" s="2" t="s">
        <v>1326</v>
      </c>
      <c r="B48" s="4" t="s">
        <v>4</v>
      </c>
      <c r="C48" s="4" t="s">
        <v>4</v>
      </c>
      <c r="D48" s="4" t="s">
        <v>4</v>
      </c>
      <c r="E48" s="4" t="s">
        <v>4</v>
      </c>
    </row>
    <row r="49" spans="1:5" x14ac:dyDescent="0.25">
      <c r="A49" s="3" t="s">
        <v>1313</v>
      </c>
      <c r="B49" s="4" t="s">
        <v>4</v>
      </c>
      <c r="C49" s="4" t="s">
        <v>4</v>
      </c>
      <c r="D49" s="4" t="s">
        <v>4</v>
      </c>
      <c r="E49" s="4" t="s">
        <v>4</v>
      </c>
    </row>
    <row r="50" spans="1:5" x14ac:dyDescent="0.25">
      <c r="A50" s="2" t="s">
        <v>109</v>
      </c>
      <c r="B50" s="4">
        <v>365</v>
      </c>
      <c r="C50" s="4">
        <v>815</v>
      </c>
      <c r="D50" s="4">
        <v>830</v>
      </c>
      <c r="E50" s="6">
        <v>1226</v>
      </c>
    </row>
    <row r="51" spans="1:5" ht="30" x14ac:dyDescent="0.25">
      <c r="A51" s="2" t="s">
        <v>1315</v>
      </c>
      <c r="B51" s="4">
        <v>272</v>
      </c>
      <c r="C51" s="4">
        <v>720</v>
      </c>
      <c r="D51" s="4">
        <v>627</v>
      </c>
      <c r="E51" s="6">
        <v>1032</v>
      </c>
    </row>
    <row r="52" spans="1:5" ht="45" x14ac:dyDescent="0.25">
      <c r="A52" s="2" t="s">
        <v>1327</v>
      </c>
      <c r="B52" s="4" t="s">
        <v>4</v>
      </c>
      <c r="C52" s="4" t="s">
        <v>4</v>
      </c>
      <c r="D52" s="4" t="s">
        <v>4</v>
      </c>
      <c r="E52" s="4" t="s">
        <v>4</v>
      </c>
    </row>
    <row r="53" spans="1:5" x14ac:dyDescent="0.25">
      <c r="A53" s="3" t="s">
        <v>1313</v>
      </c>
      <c r="B53" s="4" t="s">
        <v>4</v>
      </c>
      <c r="C53" s="4" t="s">
        <v>4</v>
      </c>
      <c r="D53" s="4" t="s">
        <v>4</v>
      </c>
      <c r="E53" s="4" t="s">
        <v>4</v>
      </c>
    </row>
    <row r="54" spans="1:5" x14ac:dyDescent="0.25">
      <c r="A54" s="2" t="s">
        <v>109</v>
      </c>
      <c r="B54" s="4">
        <v>411</v>
      </c>
      <c r="C54" s="4">
        <v>445</v>
      </c>
      <c r="D54" s="4">
        <v>793</v>
      </c>
      <c r="E54" s="4">
        <v>906</v>
      </c>
    </row>
    <row r="55" spans="1:5" ht="30" x14ac:dyDescent="0.25">
      <c r="A55" s="2" t="s">
        <v>1315</v>
      </c>
      <c r="B55" s="4">
        <v>956</v>
      </c>
      <c r="C55" s="4">
        <v>-738</v>
      </c>
      <c r="D55" s="4">
        <v>132</v>
      </c>
      <c r="E55" s="6">
        <v>-1746</v>
      </c>
    </row>
    <row r="56" spans="1:5" ht="45" x14ac:dyDescent="0.25">
      <c r="A56" s="2" t="s">
        <v>1328</v>
      </c>
      <c r="B56" s="4" t="s">
        <v>4</v>
      </c>
      <c r="C56" s="4" t="s">
        <v>4</v>
      </c>
      <c r="D56" s="4" t="s">
        <v>4</v>
      </c>
      <c r="E56" s="4" t="s">
        <v>4</v>
      </c>
    </row>
    <row r="57" spans="1:5" x14ac:dyDescent="0.25">
      <c r="A57" s="3" t="s">
        <v>1313</v>
      </c>
      <c r="B57" s="4" t="s">
        <v>4</v>
      </c>
      <c r="C57" s="4" t="s">
        <v>4</v>
      </c>
      <c r="D57" s="4" t="s">
        <v>4</v>
      </c>
      <c r="E57" s="4" t="s">
        <v>4</v>
      </c>
    </row>
    <row r="58" spans="1:5" x14ac:dyDescent="0.25">
      <c r="A58" s="2" t="s">
        <v>109</v>
      </c>
      <c r="B58" s="4">
        <v>489</v>
      </c>
      <c r="C58" s="6">
        <v>1111</v>
      </c>
      <c r="D58" s="6">
        <v>1602</v>
      </c>
      <c r="E58" s="6">
        <v>2185</v>
      </c>
    </row>
    <row r="59" spans="1:5" ht="30" x14ac:dyDescent="0.25">
      <c r="A59" s="2" t="s">
        <v>1315</v>
      </c>
      <c r="B59" s="4">
        <v>0</v>
      </c>
      <c r="C59" s="4">
        <v>18</v>
      </c>
      <c r="D59" s="4">
        <v>17</v>
      </c>
      <c r="E59" s="4">
        <v>61</v>
      </c>
    </row>
    <row r="60" spans="1:5" ht="60" x14ac:dyDescent="0.25">
      <c r="A60" s="2" t="s">
        <v>1329</v>
      </c>
      <c r="B60" s="4" t="s">
        <v>4</v>
      </c>
      <c r="C60" s="4" t="s">
        <v>4</v>
      </c>
      <c r="D60" s="4" t="s">
        <v>4</v>
      </c>
      <c r="E60" s="4" t="s">
        <v>4</v>
      </c>
    </row>
    <row r="61" spans="1:5" x14ac:dyDescent="0.25">
      <c r="A61" s="3" t="s">
        <v>1313</v>
      </c>
      <c r="B61" s="4" t="s">
        <v>4</v>
      </c>
      <c r="C61" s="4" t="s">
        <v>4</v>
      </c>
      <c r="D61" s="4" t="s">
        <v>4</v>
      </c>
      <c r="E61" s="4" t="s">
        <v>4</v>
      </c>
    </row>
    <row r="62" spans="1:5" x14ac:dyDescent="0.25">
      <c r="A62" s="2" t="s">
        <v>109</v>
      </c>
      <c r="B62" s="4">
        <v>-7</v>
      </c>
      <c r="C62" s="4">
        <v>-10</v>
      </c>
      <c r="D62" s="4">
        <v>-15</v>
      </c>
      <c r="E62" s="4">
        <v>-19</v>
      </c>
    </row>
    <row r="63" spans="1:5" ht="30" x14ac:dyDescent="0.25">
      <c r="A63" s="2" t="s">
        <v>1315</v>
      </c>
      <c r="B63" s="4">
        <v>1</v>
      </c>
      <c r="C63" s="4">
        <v>1</v>
      </c>
      <c r="D63" s="4">
        <v>2</v>
      </c>
      <c r="E63" s="4">
        <v>2</v>
      </c>
    </row>
    <row r="64" spans="1:5" x14ac:dyDescent="0.25">
      <c r="A64" s="2" t="s">
        <v>1330</v>
      </c>
      <c r="B64" s="4" t="s">
        <v>4</v>
      </c>
      <c r="C64" s="4" t="s">
        <v>4</v>
      </c>
      <c r="D64" s="4" t="s">
        <v>4</v>
      </c>
      <c r="E64" s="4" t="s">
        <v>4</v>
      </c>
    </row>
    <row r="65" spans="1:5" x14ac:dyDescent="0.25">
      <c r="A65" s="3" t="s">
        <v>1313</v>
      </c>
      <c r="B65" s="4" t="s">
        <v>4</v>
      </c>
      <c r="C65" s="4" t="s">
        <v>4</v>
      </c>
      <c r="D65" s="4" t="s">
        <v>4</v>
      </c>
      <c r="E65" s="4" t="s">
        <v>4</v>
      </c>
    </row>
    <row r="66" spans="1:5" x14ac:dyDescent="0.25">
      <c r="A66" s="2" t="s">
        <v>109</v>
      </c>
      <c r="B66" s="4">
        <v>-219</v>
      </c>
      <c r="C66" s="4">
        <v>-259</v>
      </c>
      <c r="D66" s="4">
        <v>-384</v>
      </c>
      <c r="E66" s="4">
        <v>-446</v>
      </c>
    </row>
    <row r="67" spans="1:5" ht="30" x14ac:dyDescent="0.25">
      <c r="A67" s="2" t="s">
        <v>1315</v>
      </c>
      <c r="B67" s="8">
        <v>56</v>
      </c>
      <c r="C67" s="8">
        <v>-10</v>
      </c>
      <c r="D67" s="8">
        <v>133</v>
      </c>
      <c r="E67" s="8">
        <v>62</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13.85546875" bestFit="1" customWidth="1"/>
    <col min="5" max="5" width="12.7109375" bestFit="1" customWidth="1"/>
    <col min="6" max="6" width="13.85546875" bestFit="1" customWidth="1"/>
    <col min="7" max="7" width="12.7109375" bestFit="1" customWidth="1"/>
    <col min="8" max="11" width="15.42578125" bestFit="1" customWidth="1"/>
    <col min="12" max="12" width="12.7109375" bestFit="1" customWidth="1"/>
    <col min="13" max="13" width="22.7109375" bestFit="1" customWidth="1"/>
    <col min="14" max="17" width="23.140625" bestFit="1" customWidth="1"/>
    <col min="18" max="19" width="36.5703125" bestFit="1" customWidth="1"/>
    <col min="20" max="20" width="19" bestFit="1" customWidth="1"/>
  </cols>
  <sheetData>
    <row r="1" spans="1:20" ht="15" customHeight="1" x14ac:dyDescent="0.25">
      <c r="A1" s="1" t="s">
        <v>1331</v>
      </c>
      <c r="B1" s="7" t="s">
        <v>95</v>
      </c>
      <c r="C1" s="7"/>
      <c r="D1" s="7" t="s">
        <v>1</v>
      </c>
      <c r="E1" s="7"/>
      <c r="F1" s="1"/>
      <c r="G1" s="1"/>
      <c r="H1" s="1" t="s">
        <v>1333</v>
      </c>
      <c r="I1" s="1" t="s">
        <v>1</v>
      </c>
      <c r="J1" s="1" t="s">
        <v>95</v>
      </c>
      <c r="K1" s="1" t="s">
        <v>1</v>
      </c>
      <c r="L1" s="7"/>
      <c r="M1" s="7"/>
      <c r="N1" s="7" t="s">
        <v>95</v>
      </c>
      <c r="O1" s="7"/>
      <c r="P1" s="7" t="s">
        <v>1</v>
      </c>
      <c r="Q1" s="7"/>
      <c r="R1" s="1" t="s">
        <v>1333</v>
      </c>
      <c r="S1" s="1"/>
      <c r="T1" s="1"/>
    </row>
    <row r="2" spans="1:20" ht="30" x14ac:dyDescent="0.25">
      <c r="A2" s="1" t="s">
        <v>1332</v>
      </c>
      <c r="B2" s="7" t="s">
        <v>2</v>
      </c>
      <c r="C2" s="7" t="s">
        <v>96</v>
      </c>
      <c r="D2" s="7" t="s">
        <v>2</v>
      </c>
      <c r="E2" s="7" t="s">
        <v>96</v>
      </c>
      <c r="F2" s="7" t="s">
        <v>27</v>
      </c>
      <c r="G2" s="7" t="s">
        <v>1334</v>
      </c>
      <c r="H2" s="524">
        <v>41772</v>
      </c>
      <c r="I2" s="1" t="s">
        <v>2</v>
      </c>
      <c r="J2" s="1" t="s">
        <v>2</v>
      </c>
      <c r="K2" s="1" t="s">
        <v>2</v>
      </c>
      <c r="L2" s="1" t="s">
        <v>2</v>
      </c>
      <c r="M2" s="1" t="s">
        <v>2</v>
      </c>
      <c r="N2" s="1" t="s">
        <v>2</v>
      </c>
      <c r="O2" s="1" t="s">
        <v>96</v>
      </c>
      <c r="P2" s="1" t="s">
        <v>2</v>
      </c>
      <c r="Q2" s="1" t="s">
        <v>96</v>
      </c>
      <c r="R2" s="524">
        <v>41773</v>
      </c>
      <c r="S2" s="524">
        <v>41773</v>
      </c>
      <c r="T2" s="1" t="s">
        <v>27</v>
      </c>
    </row>
    <row r="3" spans="1:20" ht="30" x14ac:dyDescent="0.25">
      <c r="A3" s="1"/>
      <c r="B3" s="7"/>
      <c r="C3" s="7"/>
      <c r="D3" s="7"/>
      <c r="E3" s="7"/>
      <c r="F3" s="7"/>
      <c r="G3" s="7"/>
      <c r="H3" s="1" t="s">
        <v>1303</v>
      </c>
      <c r="I3" s="1" t="s">
        <v>1303</v>
      </c>
      <c r="J3" s="1" t="s">
        <v>1156</v>
      </c>
      <c r="K3" s="1" t="s">
        <v>1156</v>
      </c>
      <c r="L3" s="1" t="s">
        <v>1156</v>
      </c>
      <c r="M3" s="1" t="s">
        <v>1156</v>
      </c>
      <c r="N3" s="1" t="s">
        <v>1336</v>
      </c>
      <c r="O3" s="1" t="s">
        <v>1336</v>
      </c>
      <c r="P3" s="1" t="s">
        <v>1336</v>
      </c>
      <c r="Q3" s="1" t="s">
        <v>1336</v>
      </c>
      <c r="R3" s="1" t="s">
        <v>1302</v>
      </c>
      <c r="S3" s="1" t="s">
        <v>1302</v>
      </c>
      <c r="T3" s="1" t="s">
        <v>47</v>
      </c>
    </row>
    <row r="4" spans="1:20" x14ac:dyDescent="0.25">
      <c r="A4" s="1"/>
      <c r="B4" s="7"/>
      <c r="C4" s="7"/>
      <c r="D4" s="7"/>
      <c r="E4" s="7"/>
      <c r="F4" s="7"/>
      <c r="G4" s="7"/>
      <c r="H4" s="1"/>
      <c r="I4" s="1"/>
      <c r="J4" s="1"/>
      <c r="K4" s="1"/>
      <c r="L4" s="1" t="s">
        <v>1303</v>
      </c>
      <c r="M4" s="1" t="s">
        <v>1335</v>
      </c>
      <c r="N4" s="1"/>
      <c r="O4" s="1"/>
      <c r="P4" s="1"/>
      <c r="Q4" s="1"/>
      <c r="R4" s="1"/>
      <c r="S4" s="1"/>
      <c r="T4" s="1"/>
    </row>
    <row r="5" spans="1:20" ht="60" x14ac:dyDescent="0.25">
      <c r="A5" s="3" t="s">
        <v>13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3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525">
        <v>1</v>
      </c>
      <c r="T6" s="4" t="s">
        <v>4</v>
      </c>
    </row>
    <row r="7" spans="1:20" x14ac:dyDescent="0.25">
      <c r="A7" s="2" t="s">
        <v>130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7600000000</v>
      </c>
      <c r="S7" s="4" t="s">
        <v>4</v>
      </c>
      <c r="T7" s="4" t="s">
        <v>4</v>
      </c>
    </row>
    <row r="8" spans="1:20" x14ac:dyDescent="0.25">
      <c r="A8" s="2" t="s">
        <v>131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v>97.6</v>
      </c>
      <c r="S8" s="4" t="s">
        <v>4</v>
      </c>
      <c r="T8" s="4" t="s">
        <v>4</v>
      </c>
    </row>
    <row r="9" spans="1:20" x14ac:dyDescent="0.25">
      <c r="A9" s="2" t="s">
        <v>1338</v>
      </c>
      <c r="B9" s="6">
        <v>4766000000</v>
      </c>
      <c r="C9" s="4" t="s">
        <v>4</v>
      </c>
      <c r="D9" s="6">
        <v>4766000000</v>
      </c>
      <c r="E9" s="4" t="s">
        <v>4</v>
      </c>
      <c r="F9" s="6">
        <v>4766000000</v>
      </c>
      <c r="G9" s="4" t="s">
        <v>4</v>
      </c>
      <c r="H9" s="4" t="s">
        <v>4</v>
      </c>
      <c r="I9" s="6">
        <v>4600000000</v>
      </c>
      <c r="J9" s="4" t="s">
        <v>4</v>
      </c>
      <c r="K9" s="4" t="s">
        <v>4</v>
      </c>
      <c r="L9" s="4" t="s">
        <v>4</v>
      </c>
      <c r="M9" s="4" t="s">
        <v>4</v>
      </c>
      <c r="N9" s="4" t="s">
        <v>4</v>
      </c>
      <c r="O9" s="4" t="s">
        <v>4</v>
      </c>
      <c r="P9" s="4" t="s">
        <v>4</v>
      </c>
      <c r="Q9" s="4" t="s">
        <v>4</v>
      </c>
      <c r="R9" s="4" t="s">
        <v>4</v>
      </c>
      <c r="S9" s="4" t="s">
        <v>4</v>
      </c>
      <c r="T9" s="4" t="s">
        <v>4</v>
      </c>
    </row>
    <row r="10" spans="1:20" ht="30" x14ac:dyDescent="0.25">
      <c r="A10" s="2" t="s">
        <v>1339</v>
      </c>
      <c r="B10" s="4" t="s">
        <v>4</v>
      </c>
      <c r="C10" s="4" t="s">
        <v>4</v>
      </c>
      <c r="D10" s="4" t="s">
        <v>4</v>
      </c>
      <c r="E10" s="4" t="s">
        <v>4</v>
      </c>
      <c r="F10" s="4" t="s">
        <v>4</v>
      </c>
      <c r="G10" s="4" t="s">
        <v>4</v>
      </c>
      <c r="H10" s="4" t="s">
        <v>4</v>
      </c>
      <c r="I10" s="6">
        <v>2200000000</v>
      </c>
      <c r="J10" s="4" t="s">
        <v>4</v>
      </c>
      <c r="K10" s="4" t="s">
        <v>4</v>
      </c>
      <c r="L10" s="4" t="s">
        <v>4</v>
      </c>
      <c r="M10" s="4" t="s">
        <v>4</v>
      </c>
      <c r="N10" s="6">
        <v>52000000</v>
      </c>
      <c r="O10" s="6">
        <v>28000000</v>
      </c>
      <c r="P10" s="6">
        <v>51000000</v>
      </c>
      <c r="Q10" s="6">
        <v>145000000</v>
      </c>
      <c r="R10" s="4" t="s">
        <v>4</v>
      </c>
      <c r="S10" s="4" t="s">
        <v>4</v>
      </c>
      <c r="T10" s="4" t="s">
        <v>4</v>
      </c>
    </row>
    <row r="11" spans="1:20" ht="30" x14ac:dyDescent="0.25">
      <c r="A11" s="2" t="s">
        <v>1340</v>
      </c>
      <c r="B11" s="4" t="s">
        <v>4</v>
      </c>
      <c r="C11" s="4" t="s">
        <v>4</v>
      </c>
      <c r="D11" s="4" t="s">
        <v>4</v>
      </c>
      <c r="E11" s="4" t="s">
        <v>4</v>
      </c>
      <c r="F11" s="4" t="s">
        <v>4</v>
      </c>
      <c r="G11" s="4" t="s">
        <v>4</v>
      </c>
      <c r="H11" s="4" t="s">
        <v>4</v>
      </c>
      <c r="I11" s="6">
        <v>1400000000</v>
      </c>
      <c r="J11" s="4">
        <v>0</v>
      </c>
      <c r="K11" s="4" t="s">
        <v>4</v>
      </c>
      <c r="L11" s="4" t="s">
        <v>4</v>
      </c>
      <c r="M11" s="4" t="s">
        <v>4</v>
      </c>
      <c r="N11" s="4" t="s">
        <v>4</v>
      </c>
      <c r="O11" s="4" t="s">
        <v>4</v>
      </c>
      <c r="P11" s="4" t="s">
        <v>4</v>
      </c>
      <c r="Q11" s="4" t="s">
        <v>4</v>
      </c>
      <c r="R11" s="4" t="s">
        <v>4</v>
      </c>
      <c r="S11" s="4" t="s">
        <v>4</v>
      </c>
      <c r="T11" s="4" t="s">
        <v>4</v>
      </c>
    </row>
    <row r="12" spans="1:20" ht="30" x14ac:dyDescent="0.25">
      <c r="A12" s="2" t="s">
        <v>1341</v>
      </c>
      <c r="B12" s="4" t="s">
        <v>4</v>
      </c>
      <c r="C12" s="4" t="s">
        <v>4</v>
      </c>
      <c r="D12" s="4" t="s">
        <v>4</v>
      </c>
      <c r="E12" s="4" t="s">
        <v>4</v>
      </c>
      <c r="F12" s="4" t="s">
        <v>4</v>
      </c>
      <c r="G12" s="4" t="s">
        <v>4</v>
      </c>
      <c r="H12" s="4" t="s">
        <v>4</v>
      </c>
      <c r="I12" s="4" t="s">
        <v>4</v>
      </c>
      <c r="J12" s="4" t="s">
        <v>4</v>
      </c>
      <c r="K12" s="4" t="s">
        <v>4</v>
      </c>
      <c r="L12" s="4" t="s">
        <v>4</v>
      </c>
      <c r="M12" s="6">
        <v>1000000000</v>
      </c>
      <c r="N12" s="4" t="s">
        <v>4</v>
      </c>
      <c r="O12" s="4" t="s">
        <v>4</v>
      </c>
      <c r="P12" s="4" t="s">
        <v>4</v>
      </c>
      <c r="Q12" s="4" t="s">
        <v>4</v>
      </c>
      <c r="R12" s="4" t="s">
        <v>4</v>
      </c>
      <c r="S12" s="4" t="s">
        <v>4</v>
      </c>
      <c r="T12" s="4" t="s">
        <v>4</v>
      </c>
    </row>
    <row r="13" spans="1:20" ht="30" x14ac:dyDescent="0.25">
      <c r="A13" s="2" t="s">
        <v>1342</v>
      </c>
      <c r="B13" s="4" t="s">
        <v>4</v>
      </c>
      <c r="C13" s="4" t="s">
        <v>4</v>
      </c>
      <c r="D13" s="4" t="s">
        <v>4</v>
      </c>
      <c r="E13" s="4" t="s">
        <v>4</v>
      </c>
      <c r="F13" s="4" t="s">
        <v>4</v>
      </c>
      <c r="G13" s="4" t="s">
        <v>4</v>
      </c>
      <c r="H13" s="525">
        <v>0.46</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1343</v>
      </c>
      <c r="B14" s="4" t="s">
        <v>4</v>
      </c>
      <c r="C14" s="4" t="s">
        <v>4</v>
      </c>
      <c r="D14" s="4" t="s">
        <v>4</v>
      </c>
      <c r="E14" s="4" t="s">
        <v>4</v>
      </c>
      <c r="F14" s="4" t="s">
        <v>4</v>
      </c>
      <c r="G14" s="4" t="s">
        <v>4</v>
      </c>
      <c r="H14" s="9">
        <v>47.01</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1344</v>
      </c>
      <c r="B15" s="4" t="s">
        <v>4</v>
      </c>
      <c r="C15" s="4" t="s">
        <v>4</v>
      </c>
      <c r="D15" s="4" t="s">
        <v>4</v>
      </c>
      <c r="E15" s="4" t="s">
        <v>4</v>
      </c>
      <c r="F15" s="4" t="s">
        <v>4</v>
      </c>
      <c r="G15" s="4" t="s">
        <v>4</v>
      </c>
      <c r="H15" s="4" t="s">
        <v>4</v>
      </c>
      <c r="I15" s="4" t="s">
        <v>4</v>
      </c>
      <c r="J15" s="4" t="s">
        <v>4</v>
      </c>
      <c r="K15" s="4" t="s">
        <v>4</v>
      </c>
      <c r="L15" s="6">
        <v>1400000000</v>
      </c>
      <c r="M15" s="4" t="s">
        <v>4</v>
      </c>
      <c r="N15" s="4" t="s">
        <v>4</v>
      </c>
      <c r="O15" s="4" t="s">
        <v>4</v>
      </c>
      <c r="P15" s="4" t="s">
        <v>4</v>
      </c>
      <c r="Q15" s="4" t="s">
        <v>4</v>
      </c>
      <c r="R15" s="4" t="s">
        <v>4</v>
      </c>
      <c r="S15" s="4" t="s">
        <v>4</v>
      </c>
      <c r="T15" s="4" t="s">
        <v>4</v>
      </c>
    </row>
    <row r="16" spans="1:20" ht="60" x14ac:dyDescent="0.25">
      <c r="A16" s="2" t="s">
        <v>1345</v>
      </c>
      <c r="B16" s="4" t="s">
        <v>4</v>
      </c>
      <c r="C16" s="4" t="s">
        <v>4</v>
      </c>
      <c r="D16" s="4" t="s">
        <v>4</v>
      </c>
      <c r="E16" s="4" t="s">
        <v>4</v>
      </c>
      <c r="F16" s="4" t="s">
        <v>4</v>
      </c>
      <c r="G16" s="4" t="s">
        <v>4</v>
      </c>
      <c r="H16" s="4" t="s">
        <v>4</v>
      </c>
      <c r="I16" s="4" t="s">
        <v>4</v>
      </c>
      <c r="J16" s="4" t="s">
        <v>4</v>
      </c>
      <c r="K16" s="4" t="s">
        <v>4</v>
      </c>
      <c r="L16" s="6">
        <v>400000000</v>
      </c>
      <c r="M16" s="4" t="s">
        <v>4</v>
      </c>
      <c r="N16" s="4" t="s">
        <v>4</v>
      </c>
      <c r="O16" s="4" t="s">
        <v>4</v>
      </c>
      <c r="P16" s="4" t="s">
        <v>4</v>
      </c>
      <c r="Q16" s="4" t="s">
        <v>4</v>
      </c>
      <c r="R16" s="4" t="s">
        <v>4</v>
      </c>
      <c r="S16" s="4" t="s">
        <v>4</v>
      </c>
      <c r="T16" s="4" t="s">
        <v>4</v>
      </c>
    </row>
    <row r="17" spans="1:20" ht="30" x14ac:dyDescent="0.25">
      <c r="A17" s="2" t="s">
        <v>1346</v>
      </c>
      <c r="B17" s="4" t="s">
        <v>4</v>
      </c>
      <c r="C17" s="4" t="s">
        <v>4</v>
      </c>
      <c r="D17" s="6">
        <v>2348000000</v>
      </c>
      <c r="E17" s="4">
        <v>0</v>
      </c>
      <c r="F17" s="4" t="s">
        <v>4</v>
      </c>
      <c r="G17" s="4" t="s">
        <v>4</v>
      </c>
      <c r="H17" s="4" t="s">
        <v>4</v>
      </c>
      <c r="I17" s="4" t="s">
        <v>4</v>
      </c>
      <c r="J17" s="4" t="s">
        <v>4</v>
      </c>
      <c r="K17" s="6">
        <v>2400000000</v>
      </c>
      <c r="L17" s="4" t="s">
        <v>4</v>
      </c>
      <c r="M17" s="4" t="s">
        <v>4</v>
      </c>
      <c r="N17" s="4" t="s">
        <v>4</v>
      </c>
      <c r="O17" s="4" t="s">
        <v>4</v>
      </c>
      <c r="P17" s="4" t="s">
        <v>4</v>
      </c>
      <c r="Q17" s="4" t="s">
        <v>4</v>
      </c>
      <c r="R17" s="4" t="s">
        <v>4</v>
      </c>
      <c r="S17" s="4" t="s">
        <v>4</v>
      </c>
      <c r="T17" s="4" t="s">
        <v>4</v>
      </c>
    </row>
    <row r="18" spans="1:20" x14ac:dyDescent="0.25">
      <c r="A18" s="3" t="s">
        <v>7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311</v>
      </c>
      <c r="B19" s="6">
        <v>4048000000</v>
      </c>
      <c r="C19" s="4" t="s">
        <v>4</v>
      </c>
      <c r="D19" s="6">
        <v>4048000000</v>
      </c>
      <c r="E19" s="4" t="s">
        <v>4</v>
      </c>
      <c r="F19" s="6">
        <v>3656000000</v>
      </c>
      <c r="G19" s="4" t="s">
        <v>4</v>
      </c>
      <c r="H19" s="4" t="s">
        <v>4</v>
      </c>
      <c r="I19" s="4" t="s">
        <v>4</v>
      </c>
      <c r="J19" s="4" t="s">
        <v>4</v>
      </c>
      <c r="K19" s="4" t="s">
        <v>4</v>
      </c>
      <c r="L19" s="4" t="s">
        <v>4</v>
      </c>
      <c r="M19" s="4" t="s">
        <v>4</v>
      </c>
      <c r="N19" s="4" t="s">
        <v>4</v>
      </c>
      <c r="O19" s="4" t="s">
        <v>4</v>
      </c>
      <c r="P19" s="4" t="s">
        <v>4</v>
      </c>
      <c r="Q19" s="4" t="s">
        <v>4</v>
      </c>
      <c r="R19" s="4" t="s">
        <v>4</v>
      </c>
      <c r="S19" s="4" t="s">
        <v>4</v>
      </c>
      <c r="T19" s="6">
        <v>3000000</v>
      </c>
    </row>
    <row r="20" spans="1:20" ht="30" x14ac:dyDescent="0.25">
      <c r="A20" s="2" t="s">
        <v>31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229000000</v>
      </c>
    </row>
    <row r="21" spans="1:20" ht="45" x14ac:dyDescent="0.25">
      <c r="A21" s="2" t="s">
        <v>31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35508000000</v>
      </c>
    </row>
    <row r="22" spans="1:20" x14ac:dyDescent="0.25">
      <c r="A22" s="2" t="s">
        <v>314</v>
      </c>
      <c r="B22" s="6">
        <v>20888000000</v>
      </c>
      <c r="C22" s="4" t="s">
        <v>4</v>
      </c>
      <c r="D22" s="6">
        <v>20888000000</v>
      </c>
      <c r="E22" s="4" t="s">
        <v>4</v>
      </c>
      <c r="F22" s="6">
        <v>21617000000</v>
      </c>
      <c r="G22" s="4" t="s">
        <v>4</v>
      </c>
      <c r="H22" s="4" t="s">
        <v>4</v>
      </c>
      <c r="I22" s="4" t="s">
        <v>4</v>
      </c>
      <c r="J22" s="4" t="s">
        <v>4</v>
      </c>
      <c r="K22" s="4" t="s">
        <v>4</v>
      </c>
      <c r="L22" s="4" t="s">
        <v>4</v>
      </c>
      <c r="M22" s="4" t="s">
        <v>4</v>
      </c>
      <c r="N22" s="4" t="s">
        <v>4</v>
      </c>
      <c r="O22" s="4" t="s">
        <v>4</v>
      </c>
      <c r="P22" s="4" t="s">
        <v>4</v>
      </c>
      <c r="Q22" s="4" t="s">
        <v>4</v>
      </c>
      <c r="R22" s="4" t="s">
        <v>4</v>
      </c>
      <c r="S22" s="4" t="s">
        <v>4</v>
      </c>
      <c r="T22" s="6">
        <v>658000000</v>
      </c>
    </row>
    <row r="23" spans="1:20" x14ac:dyDescent="0.25">
      <c r="A23" s="2" t="s">
        <v>38</v>
      </c>
      <c r="B23" s="6">
        <v>1827000000</v>
      </c>
      <c r="C23" s="6">
        <v>1762000000</v>
      </c>
      <c r="D23" s="6">
        <v>1827000000</v>
      </c>
      <c r="E23" s="6">
        <v>1762000000</v>
      </c>
      <c r="F23" s="6">
        <v>2241000000</v>
      </c>
      <c r="G23" s="6">
        <v>1151000000</v>
      </c>
      <c r="H23" s="4" t="s">
        <v>4</v>
      </c>
      <c r="I23" s="4" t="s">
        <v>4</v>
      </c>
      <c r="J23" s="4" t="s">
        <v>4</v>
      </c>
      <c r="K23" s="4" t="s">
        <v>4</v>
      </c>
      <c r="L23" s="4" t="s">
        <v>4</v>
      </c>
      <c r="M23" s="4" t="s">
        <v>4</v>
      </c>
      <c r="N23" s="4" t="s">
        <v>4</v>
      </c>
      <c r="O23" s="4" t="s">
        <v>4</v>
      </c>
      <c r="P23" s="4" t="s">
        <v>4</v>
      </c>
      <c r="Q23" s="4" t="s">
        <v>4</v>
      </c>
      <c r="R23" s="4" t="s">
        <v>4</v>
      </c>
      <c r="S23" s="4" t="s">
        <v>4</v>
      </c>
      <c r="T23" s="6">
        <v>88000000</v>
      </c>
    </row>
    <row r="24" spans="1:20" ht="30" x14ac:dyDescent="0.25">
      <c r="A24" s="2" t="s">
        <v>40</v>
      </c>
      <c r="B24" s="6">
        <v>14077000000</v>
      </c>
      <c r="C24" s="4" t="s">
        <v>4</v>
      </c>
      <c r="D24" s="6">
        <v>14077000000</v>
      </c>
      <c r="E24" s="4" t="s">
        <v>4</v>
      </c>
      <c r="F24" s="6">
        <v>12939000000</v>
      </c>
      <c r="G24" s="4" t="s">
        <v>4</v>
      </c>
      <c r="H24" s="4" t="s">
        <v>4</v>
      </c>
      <c r="I24" s="4" t="s">
        <v>4</v>
      </c>
      <c r="J24" s="4" t="s">
        <v>4</v>
      </c>
      <c r="K24" s="4" t="s">
        <v>4</v>
      </c>
      <c r="L24" s="4" t="s">
        <v>4</v>
      </c>
      <c r="M24" s="4" t="s">
        <v>4</v>
      </c>
      <c r="N24" s="4" t="s">
        <v>4</v>
      </c>
      <c r="O24" s="4" t="s">
        <v>4</v>
      </c>
      <c r="P24" s="4" t="s">
        <v>4</v>
      </c>
      <c r="Q24" s="4" t="s">
        <v>4</v>
      </c>
      <c r="R24" s="4" t="s">
        <v>4</v>
      </c>
      <c r="S24" s="4" t="s">
        <v>4</v>
      </c>
      <c r="T24" s="6">
        <v>318000000</v>
      </c>
    </row>
    <row r="25" spans="1:20" x14ac:dyDescent="0.25">
      <c r="A25" s="2" t="s">
        <v>315</v>
      </c>
      <c r="B25" s="6">
        <v>9399000000</v>
      </c>
      <c r="C25" s="4" t="s">
        <v>4</v>
      </c>
      <c r="D25" s="6">
        <v>9399000000</v>
      </c>
      <c r="E25" s="4" t="s">
        <v>4</v>
      </c>
      <c r="F25" s="6">
        <v>9366000000</v>
      </c>
      <c r="G25" s="4" t="s">
        <v>4</v>
      </c>
      <c r="H25" s="4" t="s">
        <v>4</v>
      </c>
      <c r="I25" s="4" t="s">
        <v>4</v>
      </c>
      <c r="J25" s="4" t="s">
        <v>4</v>
      </c>
      <c r="K25" s="4" t="s">
        <v>4</v>
      </c>
      <c r="L25" s="4" t="s">
        <v>4</v>
      </c>
      <c r="M25" s="4" t="s">
        <v>4</v>
      </c>
      <c r="N25" s="4" t="s">
        <v>4</v>
      </c>
      <c r="O25" s="4" t="s">
        <v>4</v>
      </c>
      <c r="P25" s="4" t="s">
        <v>4</v>
      </c>
      <c r="Q25" s="4" t="s">
        <v>4</v>
      </c>
      <c r="R25" s="4" t="s">
        <v>4</v>
      </c>
      <c r="S25" s="4" t="s">
        <v>4</v>
      </c>
      <c r="T25" s="6">
        <v>2066000000</v>
      </c>
    </row>
    <row r="26" spans="1:20" x14ac:dyDescent="0.25">
      <c r="A26" s="2" t="s">
        <v>116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6">
        <v>38870000000</v>
      </c>
    </row>
    <row r="27" spans="1:20" x14ac:dyDescent="0.25">
      <c r="A27" s="2" t="s">
        <v>134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6">
        <v>-9334000000</v>
      </c>
    </row>
    <row r="28" spans="1:20" x14ac:dyDescent="0.25">
      <c r="A28" s="2" t="s">
        <v>1348</v>
      </c>
      <c r="B28" s="4">
        <v>0</v>
      </c>
      <c r="C28" s="4" t="s">
        <v>4</v>
      </c>
      <c r="D28" s="4">
        <v>0</v>
      </c>
      <c r="E28" s="4" t="s">
        <v>4</v>
      </c>
      <c r="F28" s="6">
        <v>29536000000</v>
      </c>
      <c r="G28" s="4" t="s">
        <v>4</v>
      </c>
      <c r="H28" s="4" t="s">
        <v>4</v>
      </c>
      <c r="I28" s="4" t="s">
        <v>4</v>
      </c>
      <c r="J28" s="4" t="s">
        <v>4</v>
      </c>
      <c r="K28" s="4" t="s">
        <v>4</v>
      </c>
      <c r="L28" s="4" t="s">
        <v>4</v>
      </c>
      <c r="M28" s="4" t="s">
        <v>4</v>
      </c>
      <c r="N28" s="4" t="s">
        <v>4</v>
      </c>
      <c r="O28" s="4" t="s">
        <v>4</v>
      </c>
      <c r="P28" s="4" t="s">
        <v>4</v>
      </c>
      <c r="Q28" s="4" t="s">
        <v>4</v>
      </c>
      <c r="R28" s="4" t="s">
        <v>4</v>
      </c>
      <c r="S28" s="4" t="s">
        <v>4</v>
      </c>
      <c r="T28" s="6">
        <v>29536000000</v>
      </c>
    </row>
    <row r="29" spans="1:20" x14ac:dyDescent="0.25">
      <c r="A29" s="3" t="s">
        <v>4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x14ac:dyDescent="0.25">
      <c r="A30" s="2" t="s">
        <v>318</v>
      </c>
      <c r="B30" s="6">
        <v>29610000000</v>
      </c>
      <c r="C30" s="4" t="s">
        <v>4</v>
      </c>
      <c r="D30" s="6">
        <v>29610000000</v>
      </c>
      <c r="E30" s="4" t="s">
        <v>4</v>
      </c>
      <c r="F30" s="6">
        <v>29155000000</v>
      </c>
      <c r="G30" s="4" t="s">
        <v>4</v>
      </c>
      <c r="H30" s="4" t="s">
        <v>4</v>
      </c>
      <c r="I30" s="4" t="s">
        <v>4</v>
      </c>
      <c r="J30" s="4" t="s">
        <v>4</v>
      </c>
      <c r="K30" s="4" t="s">
        <v>4</v>
      </c>
      <c r="L30" s="4" t="s">
        <v>4</v>
      </c>
      <c r="M30" s="4" t="s">
        <v>4</v>
      </c>
      <c r="N30" s="4" t="s">
        <v>4</v>
      </c>
      <c r="O30" s="4" t="s">
        <v>4</v>
      </c>
      <c r="P30" s="4" t="s">
        <v>4</v>
      </c>
      <c r="Q30" s="4" t="s">
        <v>4</v>
      </c>
      <c r="R30" s="4" t="s">
        <v>4</v>
      </c>
      <c r="S30" s="4" t="s">
        <v>4</v>
      </c>
      <c r="T30" s="6">
        <v>3127000000</v>
      </c>
    </row>
    <row r="31" spans="1:20" x14ac:dyDescent="0.25">
      <c r="A31" s="2" t="s">
        <v>319</v>
      </c>
      <c r="B31" s="6">
        <v>38414000000</v>
      </c>
      <c r="C31" s="4" t="s">
        <v>4</v>
      </c>
      <c r="D31" s="6">
        <v>38414000000</v>
      </c>
      <c r="E31" s="4" t="s">
        <v>4</v>
      </c>
      <c r="F31" s="6">
        <v>41693000000</v>
      </c>
      <c r="G31" s="4" t="s">
        <v>4</v>
      </c>
      <c r="H31" s="4" t="s">
        <v>4</v>
      </c>
      <c r="I31" s="4" t="s">
        <v>4</v>
      </c>
      <c r="J31" s="4" t="s">
        <v>4</v>
      </c>
      <c r="K31" s="4" t="s">
        <v>4</v>
      </c>
      <c r="L31" s="4" t="s">
        <v>4</v>
      </c>
      <c r="M31" s="4" t="s">
        <v>4</v>
      </c>
      <c r="N31" s="4" t="s">
        <v>4</v>
      </c>
      <c r="O31" s="4" t="s">
        <v>4</v>
      </c>
      <c r="P31" s="4" t="s">
        <v>4</v>
      </c>
      <c r="Q31" s="4" t="s">
        <v>4</v>
      </c>
      <c r="R31" s="4" t="s">
        <v>4</v>
      </c>
      <c r="S31" s="4" t="s">
        <v>4</v>
      </c>
      <c r="T31" s="6">
        <v>21421000000</v>
      </c>
    </row>
    <row r="32" spans="1:20" x14ac:dyDescent="0.25">
      <c r="A32" s="2" t="s">
        <v>1349</v>
      </c>
      <c r="B32" s="4">
        <v>0</v>
      </c>
      <c r="C32" s="4" t="s">
        <v>4</v>
      </c>
      <c r="D32" s="4">
        <v>0</v>
      </c>
      <c r="E32" s="4" t="s">
        <v>4</v>
      </c>
      <c r="F32" s="6">
        <v>24548000000</v>
      </c>
      <c r="G32" s="4" t="s">
        <v>4</v>
      </c>
      <c r="H32" s="4" t="s">
        <v>4</v>
      </c>
      <c r="I32" s="4" t="s">
        <v>4</v>
      </c>
      <c r="J32" s="4" t="s">
        <v>4</v>
      </c>
      <c r="K32" s="4" t="s">
        <v>4</v>
      </c>
      <c r="L32" s="4" t="s">
        <v>4</v>
      </c>
      <c r="M32" s="4" t="s">
        <v>4</v>
      </c>
      <c r="N32" s="4" t="s">
        <v>4</v>
      </c>
      <c r="O32" s="4" t="s">
        <v>4</v>
      </c>
      <c r="P32" s="4" t="s">
        <v>4</v>
      </c>
      <c r="Q32" s="4" t="s">
        <v>4</v>
      </c>
      <c r="R32" s="4" t="s">
        <v>4</v>
      </c>
      <c r="S32" s="4" t="s">
        <v>4</v>
      </c>
      <c r="T32" s="6">
        <v>24548000000</v>
      </c>
    </row>
    <row r="33" spans="1:20" ht="30" x14ac:dyDescent="0.25">
      <c r="A33" s="3" t="s">
        <v>135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row>
    <row r="34" spans="1:20" x14ac:dyDescent="0.25">
      <c r="A34" s="2" t="s">
        <v>1351</v>
      </c>
      <c r="B34" s="4" t="s">
        <v>4</v>
      </c>
      <c r="C34" s="4" t="s">
        <v>4</v>
      </c>
      <c r="D34" s="4" t="s">
        <v>4</v>
      </c>
      <c r="E34" s="4" t="s">
        <v>4</v>
      </c>
      <c r="F34" s="4" t="s">
        <v>4</v>
      </c>
      <c r="G34" s="4" t="s">
        <v>4</v>
      </c>
      <c r="H34" s="4" t="s">
        <v>4</v>
      </c>
      <c r="I34" s="6">
        <v>2200000000</v>
      </c>
      <c r="J34" s="4" t="s">
        <v>4</v>
      </c>
      <c r="K34" s="4" t="s">
        <v>4</v>
      </c>
      <c r="L34" s="4" t="s">
        <v>4</v>
      </c>
      <c r="M34" s="4" t="s">
        <v>4</v>
      </c>
      <c r="N34" s="6">
        <v>52000000</v>
      </c>
      <c r="O34" s="6">
        <v>28000000</v>
      </c>
      <c r="P34" s="6">
        <v>51000000</v>
      </c>
      <c r="Q34" s="6">
        <v>145000000</v>
      </c>
      <c r="R34" s="4" t="s">
        <v>4</v>
      </c>
      <c r="S34" s="4" t="s">
        <v>4</v>
      </c>
      <c r="T34" s="4" t="s">
        <v>4</v>
      </c>
    </row>
    <row r="35" spans="1:20" ht="45" x14ac:dyDescent="0.25">
      <c r="A35" s="2" t="s">
        <v>1352</v>
      </c>
      <c r="B35" s="4" t="s">
        <v>4</v>
      </c>
      <c r="C35" s="4" t="s">
        <v>4</v>
      </c>
      <c r="D35" s="4" t="s">
        <v>4</v>
      </c>
      <c r="E35" s="4" t="s">
        <v>4</v>
      </c>
      <c r="F35" s="4" t="s">
        <v>4</v>
      </c>
      <c r="G35" s="4" t="s">
        <v>4</v>
      </c>
      <c r="H35" s="4" t="s">
        <v>4</v>
      </c>
      <c r="I35" s="4" t="s">
        <v>4</v>
      </c>
      <c r="J35" s="4" t="s">
        <v>4</v>
      </c>
      <c r="K35" s="4" t="s">
        <v>4</v>
      </c>
      <c r="L35" s="4" t="s">
        <v>4</v>
      </c>
      <c r="M35" s="4" t="s">
        <v>4</v>
      </c>
      <c r="N35" s="6">
        <v>52000000</v>
      </c>
      <c r="O35" s="6">
        <v>28000000</v>
      </c>
      <c r="P35" s="6">
        <v>51000000</v>
      </c>
      <c r="Q35" s="6">
        <v>145000000</v>
      </c>
      <c r="R35" s="4" t="s">
        <v>4</v>
      </c>
      <c r="S35" s="4" t="s">
        <v>4</v>
      </c>
      <c r="T35" s="4" t="s">
        <v>4</v>
      </c>
    </row>
    <row r="36" spans="1:20" x14ac:dyDescent="0.25">
      <c r="A36" s="2" t="s">
        <v>1177</v>
      </c>
      <c r="B36" s="4" t="s">
        <v>4</v>
      </c>
      <c r="C36" s="4" t="s">
        <v>4</v>
      </c>
      <c r="D36" s="4" t="s">
        <v>4</v>
      </c>
      <c r="E36" s="4" t="s">
        <v>4</v>
      </c>
      <c r="F36" s="4" t="s">
        <v>4</v>
      </c>
      <c r="G36" s="4" t="s">
        <v>4</v>
      </c>
      <c r="H36" s="4" t="s">
        <v>4</v>
      </c>
      <c r="I36" s="4" t="s">
        <v>4</v>
      </c>
      <c r="J36" s="4" t="s">
        <v>4</v>
      </c>
      <c r="K36" s="4" t="s">
        <v>4</v>
      </c>
      <c r="L36" s="4" t="s">
        <v>4</v>
      </c>
      <c r="M36" s="4" t="s">
        <v>4</v>
      </c>
      <c r="N36" s="6">
        <v>22000000</v>
      </c>
      <c r="O36" s="6">
        <v>10000000</v>
      </c>
      <c r="P36" s="6">
        <v>68000000</v>
      </c>
      <c r="Q36" s="6">
        <v>54000000</v>
      </c>
      <c r="R36" s="4" t="s">
        <v>4</v>
      </c>
      <c r="S36" s="4" t="s">
        <v>4</v>
      </c>
      <c r="T36" s="4" t="s">
        <v>4</v>
      </c>
    </row>
    <row r="37" spans="1:20" ht="30" x14ac:dyDescent="0.25">
      <c r="A37" s="2" t="s">
        <v>124</v>
      </c>
      <c r="B37" s="8">
        <v>30000000</v>
      </c>
      <c r="C37" s="8">
        <v>18000000</v>
      </c>
      <c r="D37" s="8">
        <v>-17000000</v>
      </c>
      <c r="E37" s="8">
        <v>91000000</v>
      </c>
      <c r="F37" s="4" t="s">
        <v>4</v>
      </c>
      <c r="G37" s="4" t="s">
        <v>4</v>
      </c>
      <c r="H37" s="4" t="s">
        <v>4</v>
      </c>
      <c r="I37" s="4" t="s">
        <v>4</v>
      </c>
      <c r="J37" s="4" t="s">
        <v>4</v>
      </c>
      <c r="K37" s="4" t="s">
        <v>4</v>
      </c>
      <c r="L37" s="4" t="s">
        <v>4</v>
      </c>
      <c r="M37" s="4" t="s">
        <v>4</v>
      </c>
      <c r="N37" s="8">
        <v>30000000</v>
      </c>
      <c r="O37" s="8">
        <v>18000000</v>
      </c>
      <c r="P37" s="8">
        <v>-17000000</v>
      </c>
      <c r="Q37" s="8">
        <v>91000000</v>
      </c>
      <c r="R37" s="4" t="s">
        <v>4</v>
      </c>
      <c r="S37" s="4" t="s">
        <v>4</v>
      </c>
      <c r="T37" s="4" t="s">
        <v>4</v>
      </c>
    </row>
  </sheetData>
  <mergeCells count="11">
    <mergeCell ref="G2:G4"/>
    <mergeCell ref="B1:C1"/>
    <mergeCell ref="D1:E1"/>
    <mergeCell ref="L1:M1"/>
    <mergeCell ref="N1:O1"/>
    <mergeCell ref="P1:Q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U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4.42578125" bestFit="1" customWidth="1"/>
    <col min="6" max="8" width="36.5703125" bestFit="1" customWidth="1"/>
    <col min="9" max="12" width="20.5703125" bestFit="1" customWidth="1"/>
    <col min="13" max="14" width="14.42578125" bestFit="1" customWidth="1"/>
    <col min="15" max="16" width="20.7109375" bestFit="1" customWidth="1"/>
    <col min="17" max="17" width="25.5703125" bestFit="1" customWidth="1"/>
    <col min="18" max="19" width="15.140625" bestFit="1" customWidth="1"/>
    <col min="20" max="20" width="20" bestFit="1" customWidth="1"/>
    <col min="21" max="21" width="15" bestFit="1" customWidth="1"/>
    <col min="22" max="22" width="14.7109375" bestFit="1" customWidth="1"/>
    <col min="23" max="26" width="36.5703125" bestFit="1" customWidth="1"/>
    <col min="27" max="28" width="20.5703125" bestFit="1" customWidth="1"/>
    <col min="29" max="29" width="14.5703125" bestFit="1" customWidth="1"/>
    <col min="30" max="32" width="36.5703125" bestFit="1" customWidth="1"/>
    <col min="33" max="34" width="14.42578125" bestFit="1" customWidth="1"/>
    <col min="35" max="35" width="14.85546875" bestFit="1" customWidth="1"/>
    <col min="36" max="39" width="14.42578125" bestFit="1" customWidth="1"/>
    <col min="40" max="41" width="20.7109375" bestFit="1" customWidth="1"/>
    <col min="42" max="43" width="25.5703125" bestFit="1" customWidth="1"/>
    <col min="44" max="45" width="15.140625" bestFit="1" customWidth="1"/>
    <col min="46" max="47" width="20" bestFit="1" customWidth="1"/>
    <col min="48" max="48" width="15" bestFit="1" customWidth="1"/>
    <col min="49" max="50" width="14.7109375" bestFit="1" customWidth="1"/>
    <col min="51" max="55" width="36.5703125" bestFit="1" customWidth="1"/>
    <col min="56" max="57" width="20.5703125" bestFit="1" customWidth="1"/>
    <col min="58" max="59" width="14.5703125" bestFit="1" customWidth="1"/>
    <col min="60" max="65" width="36.5703125" bestFit="1" customWidth="1"/>
    <col min="66" max="66" width="14.42578125" bestFit="1" customWidth="1"/>
    <col min="67" max="68" width="14.85546875" bestFit="1" customWidth="1"/>
    <col min="69" max="72" width="14.42578125" bestFit="1" customWidth="1"/>
    <col min="73" max="74" width="20.7109375" bestFit="1" customWidth="1"/>
    <col min="75" max="75" width="25.5703125" bestFit="1" customWidth="1"/>
    <col min="76" max="77" width="15.140625" bestFit="1" customWidth="1"/>
    <col min="78" max="79" width="20" bestFit="1" customWidth="1"/>
    <col min="80" max="81" width="15" bestFit="1" customWidth="1"/>
    <col min="82" max="83" width="14.7109375" bestFit="1" customWidth="1"/>
    <col min="84" max="87" width="36.5703125" bestFit="1" customWidth="1"/>
    <col min="88" max="89" width="20.5703125" bestFit="1" customWidth="1"/>
    <col min="90" max="91" width="14.5703125" bestFit="1" customWidth="1"/>
    <col min="92" max="97" width="36.5703125" bestFit="1" customWidth="1"/>
    <col min="98" max="99" width="14.42578125" bestFit="1" customWidth="1"/>
    <col min="100" max="100" width="14.85546875" bestFit="1" customWidth="1"/>
    <col min="101" max="101" width="14.42578125" bestFit="1" customWidth="1"/>
    <col min="102" max="103" width="20.140625" bestFit="1" customWidth="1"/>
    <col min="104" max="104" width="20.7109375" bestFit="1" customWidth="1"/>
    <col min="105" max="105" width="25.5703125" bestFit="1" customWidth="1"/>
    <col min="106" max="109" width="20.140625" bestFit="1" customWidth="1"/>
    <col min="110" max="113" width="36.5703125" bestFit="1" customWidth="1"/>
    <col min="114" max="114" width="20.5703125" bestFit="1" customWidth="1"/>
    <col min="115" max="115" width="20.140625" bestFit="1" customWidth="1"/>
    <col min="116" max="118" width="36.5703125" bestFit="1" customWidth="1"/>
    <col min="119" max="121" width="20.140625" bestFit="1" customWidth="1"/>
    <col min="122" max="123" width="14.42578125" bestFit="1" customWidth="1"/>
    <col min="124" max="124" width="20.7109375" bestFit="1" customWidth="1"/>
    <col min="125" max="125" width="25.5703125" bestFit="1" customWidth="1"/>
    <col min="126" max="126" width="15.140625" bestFit="1" customWidth="1"/>
    <col min="127" max="127" width="20" bestFit="1" customWidth="1"/>
    <col min="128" max="128" width="15" bestFit="1" customWidth="1"/>
    <col min="129" max="129" width="14.7109375" bestFit="1" customWidth="1"/>
    <col min="130" max="133" width="36.5703125" bestFit="1" customWidth="1"/>
    <col min="134" max="134" width="20.5703125" bestFit="1" customWidth="1"/>
    <col min="135" max="135" width="14.5703125" bestFit="1" customWidth="1"/>
    <col min="136" max="138" width="36.5703125" bestFit="1" customWidth="1"/>
    <col min="139" max="139" width="14.42578125" bestFit="1" customWidth="1"/>
    <col min="140" max="140" width="14.85546875" bestFit="1" customWidth="1"/>
    <col min="141" max="141" width="14.42578125" bestFit="1" customWidth="1"/>
    <col min="142" max="143" width="14.85546875" bestFit="1" customWidth="1"/>
    <col min="144" max="145" width="20.7109375" bestFit="1" customWidth="1"/>
    <col min="146" max="147" width="25.5703125" bestFit="1" customWidth="1"/>
    <col min="148" max="149" width="15.140625" bestFit="1" customWidth="1"/>
    <col min="150" max="151" width="20" bestFit="1" customWidth="1"/>
    <col min="152" max="153" width="15" bestFit="1" customWidth="1"/>
    <col min="154" max="155" width="14.85546875" bestFit="1" customWidth="1"/>
    <col min="156" max="161" width="36.5703125" bestFit="1" customWidth="1"/>
    <col min="162" max="163" width="20.5703125" bestFit="1" customWidth="1"/>
    <col min="164" max="165" width="14.85546875" bestFit="1" customWidth="1"/>
    <col min="166" max="171" width="36.5703125" bestFit="1" customWidth="1"/>
    <col min="172" max="177" width="14.85546875" bestFit="1" customWidth="1"/>
  </cols>
  <sheetData>
    <row r="1" spans="1:177" ht="45" x14ac:dyDescent="0.25">
      <c r="A1" s="1" t="s">
        <v>1353</v>
      </c>
      <c r="B1" s="7" t="s">
        <v>2</v>
      </c>
      <c r="C1" s="7" t="s">
        <v>27</v>
      </c>
      <c r="D1" s="1" t="s">
        <v>2</v>
      </c>
      <c r="E1" s="1" t="s">
        <v>96</v>
      </c>
      <c r="F1" s="1" t="s">
        <v>2</v>
      </c>
      <c r="G1" s="1" t="s">
        <v>96</v>
      </c>
      <c r="H1" s="1" t="s">
        <v>96</v>
      </c>
      <c r="I1" s="1" t="s">
        <v>2</v>
      </c>
      <c r="J1" s="1" t="s">
        <v>96</v>
      </c>
      <c r="K1" s="1" t="s">
        <v>2</v>
      </c>
      <c r="L1" s="1" t="s">
        <v>96</v>
      </c>
      <c r="M1" s="1" t="s">
        <v>2</v>
      </c>
      <c r="N1" s="1" t="s">
        <v>27</v>
      </c>
      <c r="O1" s="1" t="s">
        <v>2</v>
      </c>
      <c r="P1" s="1" t="s">
        <v>27</v>
      </c>
      <c r="Q1" s="1" t="s">
        <v>2</v>
      </c>
      <c r="R1" s="1" t="s">
        <v>2</v>
      </c>
      <c r="S1" s="1" t="s">
        <v>27</v>
      </c>
      <c r="T1" s="1" t="s">
        <v>2</v>
      </c>
      <c r="U1" s="1" t="s">
        <v>2</v>
      </c>
      <c r="V1" s="1" t="s">
        <v>2</v>
      </c>
      <c r="W1" s="1" t="s">
        <v>2</v>
      </c>
      <c r="X1" s="1" t="s">
        <v>2</v>
      </c>
      <c r="Y1" s="1" t="s">
        <v>27</v>
      </c>
      <c r="Z1" s="1" t="s">
        <v>2</v>
      </c>
      <c r="AA1" s="1" t="s">
        <v>2</v>
      </c>
      <c r="AB1" s="1" t="s">
        <v>27</v>
      </c>
      <c r="AC1" s="1" t="s">
        <v>2</v>
      </c>
      <c r="AD1" s="1" t="s">
        <v>2</v>
      </c>
      <c r="AE1" s="1" t="s">
        <v>2</v>
      </c>
      <c r="AF1" s="1" t="s">
        <v>2</v>
      </c>
      <c r="AG1" s="1" t="s">
        <v>2</v>
      </c>
      <c r="AH1" s="1" t="s">
        <v>27</v>
      </c>
      <c r="AI1" s="1" t="s">
        <v>2</v>
      </c>
      <c r="AJ1" s="1" t="s">
        <v>2</v>
      </c>
      <c r="AK1" s="1" t="s">
        <v>27</v>
      </c>
      <c r="AL1" s="1" t="s">
        <v>2</v>
      </c>
      <c r="AM1" s="1" t="s">
        <v>27</v>
      </c>
      <c r="AN1" s="1" t="s">
        <v>2</v>
      </c>
      <c r="AO1" s="1" t="s">
        <v>27</v>
      </c>
      <c r="AP1" s="1" t="s">
        <v>2</v>
      </c>
      <c r="AQ1" s="1" t="s">
        <v>27</v>
      </c>
      <c r="AR1" s="1" t="s">
        <v>2</v>
      </c>
      <c r="AS1" s="1" t="s">
        <v>27</v>
      </c>
      <c r="AT1" s="1" t="s">
        <v>2</v>
      </c>
      <c r="AU1" s="1" t="s">
        <v>27</v>
      </c>
      <c r="AV1" s="1" t="s">
        <v>2</v>
      </c>
      <c r="AW1" s="1" t="s">
        <v>2</v>
      </c>
      <c r="AX1" s="1" t="s">
        <v>27</v>
      </c>
      <c r="AY1" s="1" t="s">
        <v>2</v>
      </c>
      <c r="AZ1" s="1" t="s">
        <v>2</v>
      </c>
      <c r="BA1" s="1" t="s">
        <v>27</v>
      </c>
      <c r="BB1" s="1" t="s">
        <v>2</v>
      </c>
      <c r="BC1" s="1" t="s">
        <v>27</v>
      </c>
      <c r="BD1" s="1" t="s">
        <v>2</v>
      </c>
      <c r="BE1" s="1" t="s">
        <v>27</v>
      </c>
      <c r="BF1" s="1" t="s">
        <v>2</v>
      </c>
      <c r="BG1" s="1" t="s">
        <v>27</v>
      </c>
      <c r="BH1" s="1" t="s">
        <v>2</v>
      </c>
      <c r="BI1" s="1" t="s">
        <v>27</v>
      </c>
      <c r="BJ1" s="1" t="s">
        <v>2</v>
      </c>
      <c r="BK1" s="1" t="s">
        <v>27</v>
      </c>
      <c r="BL1" s="1" t="s">
        <v>2</v>
      </c>
      <c r="BM1" s="1" t="s">
        <v>27</v>
      </c>
      <c r="BN1" s="1" t="s">
        <v>2</v>
      </c>
      <c r="BO1" s="1" t="s">
        <v>2</v>
      </c>
      <c r="BP1" s="1" t="s">
        <v>27</v>
      </c>
      <c r="BQ1" s="1" t="s">
        <v>2</v>
      </c>
      <c r="BR1" s="1" t="s">
        <v>27</v>
      </c>
      <c r="BS1" s="1" t="s">
        <v>2</v>
      </c>
      <c r="BT1" s="1" t="s">
        <v>27</v>
      </c>
      <c r="BU1" s="1" t="s">
        <v>2</v>
      </c>
      <c r="BV1" s="1" t="s">
        <v>27</v>
      </c>
      <c r="BW1" s="1" t="s">
        <v>2</v>
      </c>
      <c r="BX1" s="1" t="s">
        <v>2</v>
      </c>
      <c r="BY1" s="1" t="s">
        <v>27</v>
      </c>
      <c r="BZ1" s="1" t="s">
        <v>2</v>
      </c>
      <c r="CA1" s="1" t="s">
        <v>27</v>
      </c>
      <c r="CB1" s="1" t="s">
        <v>2</v>
      </c>
      <c r="CC1" s="1" t="s">
        <v>27</v>
      </c>
      <c r="CD1" s="1" t="s">
        <v>2</v>
      </c>
      <c r="CE1" s="1" t="s">
        <v>27</v>
      </c>
      <c r="CF1" s="1" t="s">
        <v>2</v>
      </c>
      <c r="CG1" s="1" t="s">
        <v>2</v>
      </c>
      <c r="CH1" s="1" t="s">
        <v>2</v>
      </c>
      <c r="CI1" s="1" t="s">
        <v>27</v>
      </c>
      <c r="CJ1" s="1" t="s">
        <v>2</v>
      </c>
      <c r="CK1" s="1" t="s">
        <v>27</v>
      </c>
      <c r="CL1" s="1" t="s">
        <v>2</v>
      </c>
      <c r="CM1" s="1" t="s">
        <v>27</v>
      </c>
      <c r="CN1" s="1" t="s">
        <v>2</v>
      </c>
      <c r="CO1" s="1" t="s">
        <v>27</v>
      </c>
      <c r="CP1" s="1" t="s">
        <v>2</v>
      </c>
      <c r="CQ1" s="1" t="s">
        <v>27</v>
      </c>
      <c r="CR1" s="1" t="s">
        <v>2</v>
      </c>
      <c r="CS1" s="1" t="s">
        <v>27</v>
      </c>
      <c r="CT1" s="1" t="s">
        <v>2</v>
      </c>
      <c r="CU1" s="1" t="s">
        <v>27</v>
      </c>
      <c r="CV1" s="1" t="s">
        <v>2</v>
      </c>
      <c r="CW1" s="1" t="s">
        <v>2</v>
      </c>
      <c r="CX1" s="1" t="s">
        <v>2</v>
      </c>
      <c r="CY1" s="1" t="s">
        <v>27</v>
      </c>
      <c r="CZ1" s="1" t="s">
        <v>2</v>
      </c>
      <c r="DA1" s="1" t="s">
        <v>2</v>
      </c>
      <c r="DB1" s="1" t="s">
        <v>2</v>
      </c>
      <c r="DC1" s="1" t="s">
        <v>2</v>
      </c>
      <c r="DD1" s="1" t="s">
        <v>2</v>
      </c>
      <c r="DE1" s="1" t="s">
        <v>2</v>
      </c>
      <c r="DF1" s="1" t="s">
        <v>2</v>
      </c>
      <c r="DG1" s="1" t="s">
        <v>27</v>
      </c>
      <c r="DH1" s="1" t="s">
        <v>2</v>
      </c>
      <c r="DI1" s="1" t="s">
        <v>2</v>
      </c>
      <c r="DJ1" s="1" t="s">
        <v>2</v>
      </c>
      <c r="DK1" s="1" t="s">
        <v>2</v>
      </c>
      <c r="DL1" s="1" t="s">
        <v>2</v>
      </c>
      <c r="DM1" s="1" t="s">
        <v>2</v>
      </c>
      <c r="DN1" s="1" t="s">
        <v>2</v>
      </c>
      <c r="DO1" s="1" t="s">
        <v>2</v>
      </c>
      <c r="DP1" s="1" t="s">
        <v>2</v>
      </c>
      <c r="DQ1" s="1" t="s">
        <v>2</v>
      </c>
      <c r="DR1" s="1" t="s">
        <v>2</v>
      </c>
      <c r="DS1" s="1" t="s">
        <v>27</v>
      </c>
      <c r="DT1" s="1" t="s">
        <v>2</v>
      </c>
      <c r="DU1" s="1" t="s">
        <v>2</v>
      </c>
      <c r="DV1" s="1" t="s">
        <v>2</v>
      </c>
      <c r="DW1" s="1" t="s">
        <v>2</v>
      </c>
      <c r="DX1" s="1" t="s">
        <v>2</v>
      </c>
      <c r="DY1" s="1" t="s">
        <v>2</v>
      </c>
      <c r="DZ1" s="1" t="s">
        <v>2</v>
      </c>
      <c r="EA1" s="1" t="s">
        <v>27</v>
      </c>
      <c r="EB1" s="1" t="s">
        <v>2</v>
      </c>
      <c r="EC1" s="1" t="s">
        <v>2</v>
      </c>
      <c r="ED1" s="1" t="s">
        <v>2</v>
      </c>
      <c r="EE1" s="1" t="s">
        <v>2</v>
      </c>
      <c r="EF1" s="1" t="s">
        <v>2</v>
      </c>
      <c r="EG1" s="1" t="s">
        <v>2</v>
      </c>
      <c r="EH1" s="1" t="s">
        <v>2</v>
      </c>
      <c r="EI1" s="1" t="s">
        <v>2</v>
      </c>
      <c r="EJ1" s="1" t="s">
        <v>2</v>
      </c>
      <c r="EK1" s="1" t="s">
        <v>2</v>
      </c>
      <c r="EL1" s="1" t="s">
        <v>2</v>
      </c>
      <c r="EM1" s="1" t="s">
        <v>27</v>
      </c>
      <c r="EN1" s="1" t="s">
        <v>2</v>
      </c>
      <c r="EO1" s="1" t="s">
        <v>27</v>
      </c>
      <c r="EP1" s="1" t="s">
        <v>2</v>
      </c>
      <c r="EQ1" s="1" t="s">
        <v>27</v>
      </c>
      <c r="ER1" s="1" t="s">
        <v>2</v>
      </c>
      <c r="ES1" s="1" t="s">
        <v>27</v>
      </c>
      <c r="ET1" s="1" t="s">
        <v>2</v>
      </c>
      <c r="EU1" s="1" t="s">
        <v>27</v>
      </c>
      <c r="EV1" s="1" t="s">
        <v>2</v>
      </c>
      <c r="EW1" s="1" t="s">
        <v>27</v>
      </c>
      <c r="EX1" s="1" t="s">
        <v>2</v>
      </c>
      <c r="EY1" s="1" t="s">
        <v>27</v>
      </c>
      <c r="EZ1" s="1" t="s">
        <v>2</v>
      </c>
      <c r="FA1" s="1" t="s">
        <v>27</v>
      </c>
      <c r="FB1" s="1" t="s">
        <v>2</v>
      </c>
      <c r="FC1" s="1" t="s">
        <v>27</v>
      </c>
      <c r="FD1" s="1" t="s">
        <v>2</v>
      </c>
      <c r="FE1" s="1" t="s">
        <v>27</v>
      </c>
      <c r="FF1" s="1" t="s">
        <v>2</v>
      </c>
      <c r="FG1" s="1" t="s">
        <v>27</v>
      </c>
      <c r="FH1" s="1" t="s">
        <v>2</v>
      </c>
      <c r="FI1" s="1" t="s">
        <v>27</v>
      </c>
      <c r="FJ1" s="1" t="s">
        <v>2</v>
      </c>
      <c r="FK1" s="1" t="s">
        <v>27</v>
      </c>
      <c r="FL1" s="1" t="s">
        <v>2</v>
      </c>
      <c r="FM1" s="1" t="s">
        <v>27</v>
      </c>
      <c r="FN1" s="1" t="s">
        <v>2</v>
      </c>
      <c r="FO1" s="1" t="s">
        <v>27</v>
      </c>
      <c r="FP1" s="1" t="s">
        <v>2</v>
      </c>
      <c r="FQ1" s="1" t="s">
        <v>27</v>
      </c>
      <c r="FR1" s="1" t="s">
        <v>2</v>
      </c>
      <c r="FS1" s="1" t="s">
        <v>27</v>
      </c>
      <c r="FT1" s="1" t="s">
        <v>2</v>
      </c>
      <c r="FU1" s="1" t="s">
        <v>27</v>
      </c>
    </row>
    <row r="2" spans="1:177" x14ac:dyDescent="0.25">
      <c r="A2" s="1" t="s">
        <v>26</v>
      </c>
      <c r="B2" s="7"/>
      <c r="C2" s="7"/>
      <c r="D2" s="1" t="s">
        <v>1354</v>
      </c>
      <c r="E2" s="1" t="s">
        <v>1354</v>
      </c>
      <c r="F2" s="1" t="s">
        <v>1354</v>
      </c>
      <c r="G2" s="1" t="s">
        <v>1354</v>
      </c>
      <c r="H2" s="1" t="s">
        <v>1354</v>
      </c>
      <c r="I2" s="1" t="s">
        <v>1354</v>
      </c>
      <c r="J2" s="1" t="s">
        <v>1354</v>
      </c>
      <c r="K2" s="1" t="s">
        <v>1354</v>
      </c>
      <c r="L2" s="1" t="s">
        <v>1354</v>
      </c>
      <c r="M2" s="1" t="s">
        <v>1354</v>
      </c>
      <c r="N2" s="1" t="s">
        <v>1354</v>
      </c>
      <c r="O2" s="1" t="s">
        <v>1354</v>
      </c>
      <c r="P2" s="1" t="s">
        <v>1354</v>
      </c>
      <c r="Q2" s="1" t="s">
        <v>1354</v>
      </c>
      <c r="R2" s="1" t="s">
        <v>1354</v>
      </c>
      <c r="S2" s="1" t="s">
        <v>1354</v>
      </c>
      <c r="T2" s="1" t="s">
        <v>1354</v>
      </c>
      <c r="U2" s="1" t="s">
        <v>1354</v>
      </c>
      <c r="V2" s="1" t="s">
        <v>1354</v>
      </c>
      <c r="W2" s="1" t="s">
        <v>1354</v>
      </c>
      <c r="X2" s="1" t="s">
        <v>1354</v>
      </c>
      <c r="Y2" s="1" t="s">
        <v>1354</v>
      </c>
      <c r="Z2" s="1" t="s">
        <v>1354</v>
      </c>
      <c r="AA2" s="1" t="s">
        <v>1354</v>
      </c>
      <c r="AB2" s="1" t="s">
        <v>1354</v>
      </c>
      <c r="AC2" s="1" t="s">
        <v>1354</v>
      </c>
      <c r="AD2" s="1" t="s">
        <v>1354</v>
      </c>
      <c r="AE2" s="1" t="s">
        <v>1354</v>
      </c>
      <c r="AF2" s="1" t="s">
        <v>1354</v>
      </c>
      <c r="AG2" s="1" t="s">
        <v>1354</v>
      </c>
      <c r="AH2" s="1" t="s">
        <v>1354</v>
      </c>
      <c r="AI2" s="1" t="s">
        <v>1354</v>
      </c>
      <c r="AJ2" s="1" t="s">
        <v>1354</v>
      </c>
      <c r="AK2" s="1" t="s">
        <v>1354</v>
      </c>
      <c r="AL2" s="1" t="s">
        <v>1354</v>
      </c>
      <c r="AM2" s="1" t="s">
        <v>1354</v>
      </c>
      <c r="AN2" s="1" t="s">
        <v>1354</v>
      </c>
      <c r="AO2" s="1" t="s">
        <v>1354</v>
      </c>
      <c r="AP2" s="1" t="s">
        <v>1354</v>
      </c>
      <c r="AQ2" s="1" t="s">
        <v>1354</v>
      </c>
      <c r="AR2" s="1" t="s">
        <v>1354</v>
      </c>
      <c r="AS2" s="1" t="s">
        <v>1354</v>
      </c>
      <c r="AT2" s="1" t="s">
        <v>1354</v>
      </c>
      <c r="AU2" s="1" t="s">
        <v>1354</v>
      </c>
      <c r="AV2" s="1" t="s">
        <v>1354</v>
      </c>
      <c r="AW2" s="1" t="s">
        <v>1354</v>
      </c>
      <c r="AX2" s="1" t="s">
        <v>1354</v>
      </c>
      <c r="AY2" s="1" t="s">
        <v>1354</v>
      </c>
      <c r="AZ2" s="1" t="s">
        <v>1354</v>
      </c>
      <c r="BA2" s="1" t="s">
        <v>1354</v>
      </c>
      <c r="BB2" s="1" t="s">
        <v>1354</v>
      </c>
      <c r="BC2" s="1" t="s">
        <v>1354</v>
      </c>
      <c r="BD2" s="1" t="s">
        <v>1354</v>
      </c>
      <c r="BE2" s="1" t="s">
        <v>1354</v>
      </c>
      <c r="BF2" s="1" t="s">
        <v>1354</v>
      </c>
      <c r="BG2" s="1" t="s">
        <v>1354</v>
      </c>
      <c r="BH2" s="1" t="s">
        <v>1354</v>
      </c>
      <c r="BI2" s="1" t="s">
        <v>1354</v>
      </c>
      <c r="BJ2" s="1" t="s">
        <v>1354</v>
      </c>
      <c r="BK2" s="1" t="s">
        <v>1354</v>
      </c>
      <c r="BL2" s="1" t="s">
        <v>1354</v>
      </c>
      <c r="BM2" s="1" t="s">
        <v>1354</v>
      </c>
      <c r="BN2" s="1" t="s">
        <v>1354</v>
      </c>
      <c r="BO2" s="1" t="s">
        <v>1354</v>
      </c>
      <c r="BP2" s="1" t="s">
        <v>1354</v>
      </c>
      <c r="BQ2" s="1" t="s">
        <v>1354</v>
      </c>
      <c r="BR2" s="1" t="s">
        <v>1354</v>
      </c>
      <c r="BS2" s="1" t="s">
        <v>1354</v>
      </c>
      <c r="BT2" s="1" t="s">
        <v>1354</v>
      </c>
      <c r="BU2" s="1" t="s">
        <v>1354</v>
      </c>
      <c r="BV2" s="1" t="s">
        <v>1354</v>
      </c>
      <c r="BW2" s="1" t="s">
        <v>1354</v>
      </c>
      <c r="BX2" s="1" t="s">
        <v>1354</v>
      </c>
      <c r="BY2" s="1" t="s">
        <v>1354</v>
      </c>
      <c r="BZ2" s="1" t="s">
        <v>1354</v>
      </c>
      <c r="CA2" s="1" t="s">
        <v>1354</v>
      </c>
      <c r="CB2" s="1" t="s">
        <v>1354</v>
      </c>
      <c r="CC2" s="1" t="s">
        <v>1354</v>
      </c>
      <c r="CD2" s="1" t="s">
        <v>1354</v>
      </c>
      <c r="CE2" s="1" t="s">
        <v>1354</v>
      </c>
      <c r="CF2" s="1" t="s">
        <v>1354</v>
      </c>
      <c r="CG2" s="1" t="s">
        <v>1354</v>
      </c>
      <c r="CH2" s="1" t="s">
        <v>1354</v>
      </c>
      <c r="CI2" s="1" t="s">
        <v>1354</v>
      </c>
      <c r="CJ2" s="1" t="s">
        <v>1354</v>
      </c>
      <c r="CK2" s="1" t="s">
        <v>1354</v>
      </c>
      <c r="CL2" s="1" t="s">
        <v>1354</v>
      </c>
      <c r="CM2" s="1" t="s">
        <v>1354</v>
      </c>
      <c r="CN2" s="1" t="s">
        <v>1354</v>
      </c>
      <c r="CO2" s="1" t="s">
        <v>1354</v>
      </c>
      <c r="CP2" s="1" t="s">
        <v>1354</v>
      </c>
      <c r="CQ2" s="1" t="s">
        <v>1354</v>
      </c>
      <c r="CR2" s="1" t="s">
        <v>1354</v>
      </c>
      <c r="CS2" s="1" t="s">
        <v>1354</v>
      </c>
      <c r="CT2" s="1" t="s">
        <v>1354</v>
      </c>
      <c r="CU2" s="1" t="s">
        <v>1354</v>
      </c>
      <c r="CV2" s="1" t="s">
        <v>1354</v>
      </c>
      <c r="CW2" s="1" t="s">
        <v>1354</v>
      </c>
      <c r="CX2" s="1" t="s">
        <v>1354</v>
      </c>
      <c r="CY2" s="1" t="s">
        <v>1354</v>
      </c>
      <c r="CZ2" s="1" t="s">
        <v>1354</v>
      </c>
      <c r="DA2" s="1" t="s">
        <v>1354</v>
      </c>
      <c r="DB2" s="1" t="s">
        <v>1354</v>
      </c>
      <c r="DC2" s="1" t="s">
        <v>1354</v>
      </c>
      <c r="DD2" s="1" t="s">
        <v>1354</v>
      </c>
      <c r="DE2" s="1" t="s">
        <v>1354</v>
      </c>
      <c r="DF2" s="1" t="s">
        <v>1354</v>
      </c>
      <c r="DG2" s="1" t="s">
        <v>1354</v>
      </c>
      <c r="DH2" s="1" t="s">
        <v>1354</v>
      </c>
      <c r="DI2" s="1" t="s">
        <v>1354</v>
      </c>
      <c r="DJ2" s="1" t="s">
        <v>1354</v>
      </c>
      <c r="DK2" s="1" t="s">
        <v>1354</v>
      </c>
      <c r="DL2" s="1" t="s">
        <v>1354</v>
      </c>
      <c r="DM2" s="1" t="s">
        <v>1354</v>
      </c>
      <c r="DN2" s="1" t="s">
        <v>1354</v>
      </c>
      <c r="DO2" s="1" t="s">
        <v>1354</v>
      </c>
      <c r="DP2" s="1" t="s">
        <v>1354</v>
      </c>
      <c r="DQ2" s="1" t="s">
        <v>1354</v>
      </c>
      <c r="DR2" s="1" t="s">
        <v>1354</v>
      </c>
      <c r="DS2" s="1" t="s">
        <v>1354</v>
      </c>
      <c r="DT2" s="1" t="s">
        <v>1354</v>
      </c>
      <c r="DU2" s="1" t="s">
        <v>1354</v>
      </c>
      <c r="DV2" s="1" t="s">
        <v>1354</v>
      </c>
      <c r="DW2" s="1" t="s">
        <v>1354</v>
      </c>
      <c r="DX2" s="1" t="s">
        <v>1354</v>
      </c>
      <c r="DY2" s="1" t="s">
        <v>1354</v>
      </c>
      <c r="DZ2" s="1" t="s">
        <v>1354</v>
      </c>
      <c r="EA2" s="1" t="s">
        <v>1354</v>
      </c>
      <c r="EB2" s="1" t="s">
        <v>1354</v>
      </c>
      <c r="EC2" s="1" t="s">
        <v>1354</v>
      </c>
      <c r="ED2" s="1" t="s">
        <v>1354</v>
      </c>
      <c r="EE2" s="1" t="s">
        <v>1354</v>
      </c>
      <c r="EF2" s="1" t="s">
        <v>1354</v>
      </c>
      <c r="EG2" s="1" t="s">
        <v>1354</v>
      </c>
      <c r="EH2" s="1" t="s">
        <v>1354</v>
      </c>
      <c r="EI2" s="1" t="s">
        <v>1354</v>
      </c>
      <c r="EJ2" s="1" t="s">
        <v>1354</v>
      </c>
      <c r="EK2" s="1" t="s">
        <v>1354</v>
      </c>
      <c r="EL2" s="1" t="s">
        <v>1354</v>
      </c>
      <c r="EM2" s="1" t="s">
        <v>1354</v>
      </c>
      <c r="EN2" s="1" t="s">
        <v>1354</v>
      </c>
      <c r="EO2" s="1" t="s">
        <v>1354</v>
      </c>
      <c r="EP2" s="1" t="s">
        <v>1354</v>
      </c>
      <c r="EQ2" s="1" t="s">
        <v>1354</v>
      </c>
      <c r="ER2" s="1" t="s">
        <v>1354</v>
      </c>
      <c r="ES2" s="1" t="s">
        <v>1354</v>
      </c>
      <c r="ET2" s="1" t="s">
        <v>1354</v>
      </c>
      <c r="EU2" s="1" t="s">
        <v>1354</v>
      </c>
      <c r="EV2" s="1" t="s">
        <v>1354</v>
      </c>
      <c r="EW2" s="1" t="s">
        <v>1354</v>
      </c>
      <c r="EX2" s="1" t="s">
        <v>1354</v>
      </c>
      <c r="EY2" s="1" t="s">
        <v>1354</v>
      </c>
      <c r="EZ2" s="1" t="s">
        <v>1354</v>
      </c>
      <c r="FA2" s="1" t="s">
        <v>1354</v>
      </c>
      <c r="FB2" s="1" t="s">
        <v>1354</v>
      </c>
      <c r="FC2" s="1" t="s">
        <v>1354</v>
      </c>
      <c r="FD2" s="1" t="s">
        <v>1354</v>
      </c>
      <c r="FE2" s="1" t="s">
        <v>1354</v>
      </c>
      <c r="FF2" s="1" t="s">
        <v>1354</v>
      </c>
      <c r="FG2" s="1" t="s">
        <v>1354</v>
      </c>
      <c r="FH2" s="1" t="s">
        <v>1354</v>
      </c>
      <c r="FI2" s="1" t="s">
        <v>1354</v>
      </c>
      <c r="FJ2" s="1" t="s">
        <v>1354</v>
      </c>
      <c r="FK2" s="1" t="s">
        <v>1354</v>
      </c>
      <c r="FL2" s="1" t="s">
        <v>1354</v>
      </c>
      <c r="FM2" s="1" t="s">
        <v>1354</v>
      </c>
      <c r="FN2" s="1" t="s">
        <v>1354</v>
      </c>
      <c r="FO2" s="1" t="s">
        <v>1354</v>
      </c>
      <c r="FP2" s="1" t="s">
        <v>1354</v>
      </c>
      <c r="FQ2" s="1" t="s">
        <v>1354</v>
      </c>
      <c r="FR2" s="1" t="s">
        <v>1354</v>
      </c>
      <c r="FS2" s="1" t="s">
        <v>1354</v>
      </c>
      <c r="FT2" s="1" t="s">
        <v>1354</v>
      </c>
      <c r="FU2" s="1" t="s">
        <v>1354</v>
      </c>
    </row>
    <row r="3" spans="1:177" ht="30" x14ac:dyDescent="0.25">
      <c r="A3" s="1"/>
      <c r="B3" s="7"/>
      <c r="C3" s="7"/>
      <c r="D3" s="1"/>
      <c r="E3" s="1"/>
      <c r="F3" s="1" t="s">
        <v>345</v>
      </c>
      <c r="G3" s="1" t="s">
        <v>345</v>
      </c>
      <c r="H3" s="1" t="s">
        <v>345</v>
      </c>
      <c r="I3" s="1" t="s">
        <v>1355</v>
      </c>
      <c r="J3" s="1" t="s">
        <v>1355</v>
      </c>
      <c r="K3" s="1" t="s">
        <v>1355</v>
      </c>
      <c r="L3" s="1" t="s">
        <v>1355</v>
      </c>
      <c r="M3" s="1" t="s">
        <v>339</v>
      </c>
      <c r="N3" s="1" t="s">
        <v>339</v>
      </c>
      <c r="O3" s="1" t="s">
        <v>339</v>
      </c>
      <c r="P3" s="1" t="s">
        <v>339</v>
      </c>
      <c r="Q3" s="1" t="s">
        <v>339</v>
      </c>
      <c r="R3" s="1" t="s">
        <v>339</v>
      </c>
      <c r="S3" s="1" t="s">
        <v>339</v>
      </c>
      <c r="T3" s="1" t="s">
        <v>339</v>
      </c>
      <c r="U3" s="1" t="s">
        <v>339</v>
      </c>
      <c r="V3" s="1" t="s">
        <v>339</v>
      </c>
      <c r="W3" s="1" t="s">
        <v>339</v>
      </c>
      <c r="X3" s="1" t="s">
        <v>339</v>
      </c>
      <c r="Y3" s="1" t="s">
        <v>339</v>
      </c>
      <c r="Z3" s="1" t="s">
        <v>339</v>
      </c>
      <c r="AA3" s="1" t="s">
        <v>339</v>
      </c>
      <c r="AB3" s="1" t="s">
        <v>339</v>
      </c>
      <c r="AC3" s="1" t="s">
        <v>339</v>
      </c>
      <c r="AD3" s="1" t="s">
        <v>339</v>
      </c>
      <c r="AE3" s="1" t="s">
        <v>339</v>
      </c>
      <c r="AF3" s="1" t="s">
        <v>339</v>
      </c>
      <c r="AG3" s="1" t="s">
        <v>339</v>
      </c>
      <c r="AH3" s="1" t="s">
        <v>339</v>
      </c>
      <c r="AI3" s="1" t="s">
        <v>339</v>
      </c>
      <c r="AJ3" s="1" t="s">
        <v>339</v>
      </c>
      <c r="AK3" s="1" t="s">
        <v>339</v>
      </c>
      <c r="AL3" s="1" t="s">
        <v>340</v>
      </c>
      <c r="AM3" s="1" t="s">
        <v>340</v>
      </c>
      <c r="AN3" s="1" t="s">
        <v>340</v>
      </c>
      <c r="AO3" s="1" t="s">
        <v>340</v>
      </c>
      <c r="AP3" s="1" t="s">
        <v>340</v>
      </c>
      <c r="AQ3" s="1" t="s">
        <v>340</v>
      </c>
      <c r="AR3" s="1" t="s">
        <v>340</v>
      </c>
      <c r="AS3" s="1" t="s">
        <v>340</v>
      </c>
      <c r="AT3" s="1" t="s">
        <v>340</v>
      </c>
      <c r="AU3" s="1" t="s">
        <v>340</v>
      </c>
      <c r="AV3" s="1" t="s">
        <v>340</v>
      </c>
      <c r="AW3" s="1" t="s">
        <v>340</v>
      </c>
      <c r="AX3" s="1" t="s">
        <v>340</v>
      </c>
      <c r="AY3" s="1" t="s">
        <v>340</v>
      </c>
      <c r="AZ3" s="1" t="s">
        <v>340</v>
      </c>
      <c r="BA3" s="1" t="s">
        <v>340</v>
      </c>
      <c r="BB3" s="1" t="s">
        <v>340</v>
      </c>
      <c r="BC3" s="1" t="s">
        <v>340</v>
      </c>
      <c r="BD3" s="1" t="s">
        <v>340</v>
      </c>
      <c r="BE3" s="1" t="s">
        <v>340</v>
      </c>
      <c r="BF3" s="1" t="s">
        <v>340</v>
      </c>
      <c r="BG3" s="1" t="s">
        <v>340</v>
      </c>
      <c r="BH3" s="1" t="s">
        <v>340</v>
      </c>
      <c r="BI3" s="1" t="s">
        <v>340</v>
      </c>
      <c r="BJ3" s="1" t="s">
        <v>340</v>
      </c>
      <c r="BK3" s="1" t="s">
        <v>340</v>
      </c>
      <c r="BL3" s="1" t="s">
        <v>340</v>
      </c>
      <c r="BM3" s="1" t="s">
        <v>340</v>
      </c>
      <c r="BN3" s="1" t="s">
        <v>340</v>
      </c>
      <c r="BO3" s="1" t="s">
        <v>340</v>
      </c>
      <c r="BP3" s="1" t="s">
        <v>340</v>
      </c>
      <c r="BQ3" s="1" t="s">
        <v>340</v>
      </c>
      <c r="BR3" s="1" t="s">
        <v>340</v>
      </c>
      <c r="BS3" s="1" t="s">
        <v>341</v>
      </c>
      <c r="BT3" s="1" t="s">
        <v>341</v>
      </c>
      <c r="BU3" s="1" t="s">
        <v>341</v>
      </c>
      <c r="BV3" s="1" t="s">
        <v>341</v>
      </c>
      <c r="BW3" s="1" t="s">
        <v>341</v>
      </c>
      <c r="BX3" s="1" t="s">
        <v>341</v>
      </c>
      <c r="BY3" s="1" t="s">
        <v>341</v>
      </c>
      <c r="BZ3" s="1" t="s">
        <v>341</v>
      </c>
      <c r="CA3" s="1" t="s">
        <v>341</v>
      </c>
      <c r="CB3" s="1" t="s">
        <v>341</v>
      </c>
      <c r="CC3" s="1" t="s">
        <v>341</v>
      </c>
      <c r="CD3" s="1" t="s">
        <v>341</v>
      </c>
      <c r="CE3" s="1" t="s">
        <v>341</v>
      </c>
      <c r="CF3" s="1" t="s">
        <v>341</v>
      </c>
      <c r="CG3" s="1" t="s">
        <v>341</v>
      </c>
      <c r="CH3" s="1" t="s">
        <v>341</v>
      </c>
      <c r="CI3" s="1" t="s">
        <v>341</v>
      </c>
      <c r="CJ3" s="1" t="s">
        <v>341</v>
      </c>
      <c r="CK3" s="1" t="s">
        <v>341</v>
      </c>
      <c r="CL3" s="1" t="s">
        <v>341</v>
      </c>
      <c r="CM3" s="1" t="s">
        <v>341</v>
      </c>
      <c r="CN3" s="1" t="s">
        <v>341</v>
      </c>
      <c r="CO3" s="1" t="s">
        <v>341</v>
      </c>
      <c r="CP3" s="1" t="s">
        <v>341</v>
      </c>
      <c r="CQ3" s="1" t="s">
        <v>341</v>
      </c>
      <c r="CR3" s="1" t="s">
        <v>341</v>
      </c>
      <c r="CS3" s="1" t="s">
        <v>341</v>
      </c>
      <c r="CT3" s="1" t="s">
        <v>341</v>
      </c>
      <c r="CU3" s="1" t="s">
        <v>341</v>
      </c>
      <c r="CV3" s="1" t="s">
        <v>341</v>
      </c>
      <c r="CW3" s="1" t="s">
        <v>341</v>
      </c>
      <c r="CX3" s="1" t="s">
        <v>1361</v>
      </c>
      <c r="CY3" s="1" t="s">
        <v>1361</v>
      </c>
      <c r="CZ3" s="1" t="s">
        <v>1361</v>
      </c>
      <c r="DA3" s="1" t="s">
        <v>1361</v>
      </c>
      <c r="DB3" s="1" t="s">
        <v>1361</v>
      </c>
      <c r="DC3" s="1" t="s">
        <v>1361</v>
      </c>
      <c r="DD3" s="1" t="s">
        <v>1361</v>
      </c>
      <c r="DE3" s="1" t="s">
        <v>1361</v>
      </c>
      <c r="DF3" s="1" t="s">
        <v>1361</v>
      </c>
      <c r="DG3" s="1" t="s">
        <v>1361</v>
      </c>
      <c r="DH3" s="1" t="s">
        <v>1361</v>
      </c>
      <c r="DI3" s="1" t="s">
        <v>1361</v>
      </c>
      <c r="DJ3" s="1" t="s">
        <v>1361</v>
      </c>
      <c r="DK3" s="1" t="s">
        <v>1361</v>
      </c>
      <c r="DL3" s="1" t="s">
        <v>1361</v>
      </c>
      <c r="DM3" s="1" t="s">
        <v>1361</v>
      </c>
      <c r="DN3" s="1" t="s">
        <v>1361</v>
      </c>
      <c r="DO3" s="1" t="s">
        <v>1361</v>
      </c>
      <c r="DP3" s="1" t="s">
        <v>1361</v>
      </c>
      <c r="DQ3" s="1" t="s">
        <v>1361</v>
      </c>
      <c r="DR3" s="1" t="s">
        <v>1362</v>
      </c>
      <c r="DS3" s="1" t="s">
        <v>1362</v>
      </c>
      <c r="DT3" s="1" t="s">
        <v>1362</v>
      </c>
      <c r="DU3" s="1" t="s">
        <v>1362</v>
      </c>
      <c r="DV3" s="1" t="s">
        <v>1362</v>
      </c>
      <c r="DW3" s="1" t="s">
        <v>1362</v>
      </c>
      <c r="DX3" s="1" t="s">
        <v>1362</v>
      </c>
      <c r="DY3" s="1" t="s">
        <v>1362</v>
      </c>
      <c r="DZ3" s="1" t="s">
        <v>1362</v>
      </c>
      <c r="EA3" s="1" t="s">
        <v>1362</v>
      </c>
      <c r="EB3" s="1" t="s">
        <v>1362</v>
      </c>
      <c r="EC3" s="1" t="s">
        <v>1362</v>
      </c>
      <c r="ED3" s="1" t="s">
        <v>1362</v>
      </c>
      <c r="EE3" s="1" t="s">
        <v>1362</v>
      </c>
      <c r="EF3" s="1" t="s">
        <v>1362</v>
      </c>
      <c r="EG3" s="1" t="s">
        <v>1362</v>
      </c>
      <c r="EH3" s="1" t="s">
        <v>1362</v>
      </c>
      <c r="EI3" s="1" t="s">
        <v>1362</v>
      </c>
      <c r="EJ3" s="1" t="s">
        <v>1362</v>
      </c>
      <c r="EK3" s="1" t="s">
        <v>1362</v>
      </c>
      <c r="EL3" s="1" t="s">
        <v>1363</v>
      </c>
      <c r="EM3" s="1" t="s">
        <v>1363</v>
      </c>
      <c r="EN3" s="1" t="s">
        <v>1363</v>
      </c>
      <c r="EO3" s="1" t="s">
        <v>1363</v>
      </c>
      <c r="EP3" s="1" t="s">
        <v>1363</v>
      </c>
      <c r="EQ3" s="1" t="s">
        <v>1363</v>
      </c>
      <c r="ER3" s="1" t="s">
        <v>1363</v>
      </c>
      <c r="ES3" s="1" t="s">
        <v>1363</v>
      </c>
      <c r="ET3" s="1" t="s">
        <v>1363</v>
      </c>
      <c r="EU3" s="1" t="s">
        <v>1363</v>
      </c>
      <c r="EV3" s="1" t="s">
        <v>1363</v>
      </c>
      <c r="EW3" s="1" t="s">
        <v>1363</v>
      </c>
      <c r="EX3" s="1" t="s">
        <v>1363</v>
      </c>
      <c r="EY3" s="1" t="s">
        <v>1363</v>
      </c>
      <c r="EZ3" s="1" t="s">
        <v>1363</v>
      </c>
      <c r="FA3" s="1" t="s">
        <v>1363</v>
      </c>
      <c r="FB3" s="1" t="s">
        <v>1363</v>
      </c>
      <c r="FC3" s="1" t="s">
        <v>1363</v>
      </c>
      <c r="FD3" s="1" t="s">
        <v>1363</v>
      </c>
      <c r="FE3" s="1" t="s">
        <v>1363</v>
      </c>
      <c r="FF3" s="1" t="s">
        <v>1363</v>
      </c>
      <c r="FG3" s="1" t="s">
        <v>1363</v>
      </c>
      <c r="FH3" s="1" t="s">
        <v>1363</v>
      </c>
      <c r="FI3" s="1" t="s">
        <v>1363</v>
      </c>
      <c r="FJ3" s="1" t="s">
        <v>1363</v>
      </c>
      <c r="FK3" s="1" t="s">
        <v>1363</v>
      </c>
      <c r="FL3" s="1" t="s">
        <v>1363</v>
      </c>
      <c r="FM3" s="1" t="s">
        <v>1363</v>
      </c>
      <c r="FN3" s="1" t="s">
        <v>1363</v>
      </c>
      <c r="FO3" s="1" t="s">
        <v>1363</v>
      </c>
      <c r="FP3" s="1" t="s">
        <v>1363</v>
      </c>
      <c r="FQ3" s="1" t="s">
        <v>1363</v>
      </c>
      <c r="FR3" s="1" t="s">
        <v>1363</v>
      </c>
      <c r="FS3" s="1" t="s">
        <v>1363</v>
      </c>
      <c r="FT3" s="1" t="s">
        <v>1363</v>
      </c>
      <c r="FU3" s="1" t="s">
        <v>1363</v>
      </c>
    </row>
    <row r="4" spans="1:177" ht="30" x14ac:dyDescent="0.25">
      <c r="A4" s="1"/>
      <c r="B4" s="7"/>
      <c r="C4" s="7"/>
      <c r="D4" s="1"/>
      <c r="E4" s="1"/>
      <c r="F4" s="1"/>
      <c r="G4" s="1"/>
      <c r="H4" s="1"/>
      <c r="I4" s="1"/>
      <c r="J4" s="1"/>
      <c r="K4" s="1"/>
      <c r="L4" s="1"/>
      <c r="M4" s="1"/>
      <c r="N4" s="1"/>
      <c r="O4" s="1" t="s">
        <v>374</v>
      </c>
      <c r="P4" s="1" t="s">
        <v>374</v>
      </c>
      <c r="Q4" s="1" t="s">
        <v>375</v>
      </c>
      <c r="R4" s="1" t="s">
        <v>364</v>
      </c>
      <c r="S4" s="1" t="s">
        <v>364</v>
      </c>
      <c r="T4" s="1" t="s">
        <v>365</v>
      </c>
      <c r="U4" s="1" t="s">
        <v>366</v>
      </c>
      <c r="V4" s="1" t="s">
        <v>367</v>
      </c>
      <c r="W4" s="1" t="s">
        <v>368</v>
      </c>
      <c r="X4" s="1" t="s">
        <v>345</v>
      </c>
      <c r="Y4" s="1" t="s">
        <v>345</v>
      </c>
      <c r="Z4" s="1" t="s">
        <v>346</v>
      </c>
      <c r="AA4" s="1" t="s">
        <v>1355</v>
      </c>
      <c r="AB4" s="1" t="s">
        <v>1355</v>
      </c>
      <c r="AC4" s="1" t="s">
        <v>348</v>
      </c>
      <c r="AD4" s="1" t="s">
        <v>1356</v>
      </c>
      <c r="AE4" s="1" t="s">
        <v>1357</v>
      </c>
      <c r="AF4" s="1" t="s">
        <v>1358</v>
      </c>
      <c r="AG4" s="1" t="s">
        <v>151</v>
      </c>
      <c r="AH4" s="1" t="s">
        <v>151</v>
      </c>
      <c r="AI4" s="1" t="s">
        <v>1359</v>
      </c>
      <c r="AJ4" s="1" t="s">
        <v>1360</v>
      </c>
      <c r="AK4" s="1" t="s">
        <v>1360</v>
      </c>
      <c r="AL4" s="1"/>
      <c r="AM4" s="1"/>
      <c r="AN4" s="1" t="s">
        <v>374</v>
      </c>
      <c r="AO4" s="1" t="s">
        <v>374</v>
      </c>
      <c r="AP4" s="1" t="s">
        <v>375</v>
      </c>
      <c r="AQ4" s="1" t="s">
        <v>375</v>
      </c>
      <c r="AR4" s="1" t="s">
        <v>364</v>
      </c>
      <c r="AS4" s="1" t="s">
        <v>364</v>
      </c>
      <c r="AT4" s="1" t="s">
        <v>365</v>
      </c>
      <c r="AU4" s="1" t="s">
        <v>365</v>
      </c>
      <c r="AV4" s="1" t="s">
        <v>366</v>
      </c>
      <c r="AW4" s="1" t="s">
        <v>367</v>
      </c>
      <c r="AX4" s="1" t="s">
        <v>367</v>
      </c>
      <c r="AY4" s="1" t="s">
        <v>368</v>
      </c>
      <c r="AZ4" s="1" t="s">
        <v>345</v>
      </c>
      <c r="BA4" s="1" t="s">
        <v>345</v>
      </c>
      <c r="BB4" s="1" t="s">
        <v>346</v>
      </c>
      <c r="BC4" s="1" t="s">
        <v>346</v>
      </c>
      <c r="BD4" s="1" t="s">
        <v>1355</v>
      </c>
      <c r="BE4" s="1" t="s">
        <v>1355</v>
      </c>
      <c r="BF4" s="1" t="s">
        <v>348</v>
      </c>
      <c r="BG4" s="1" t="s">
        <v>348</v>
      </c>
      <c r="BH4" s="1" t="s">
        <v>1356</v>
      </c>
      <c r="BI4" s="1" t="s">
        <v>1356</v>
      </c>
      <c r="BJ4" s="1" t="s">
        <v>1357</v>
      </c>
      <c r="BK4" s="1" t="s">
        <v>1357</v>
      </c>
      <c r="BL4" s="1" t="s">
        <v>1358</v>
      </c>
      <c r="BM4" s="1" t="s">
        <v>1358</v>
      </c>
      <c r="BN4" s="1" t="s">
        <v>151</v>
      </c>
      <c r="BO4" s="1" t="s">
        <v>1359</v>
      </c>
      <c r="BP4" s="1" t="s">
        <v>1359</v>
      </c>
      <c r="BQ4" s="1" t="s">
        <v>1360</v>
      </c>
      <c r="BR4" s="1" t="s">
        <v>1360</v>
      </c>
      <c r="BS4" s="1"/>
      <c r="BT4" s="1"/>
      <c r="BU4" s="1" t="s">
        <v>374</v>
      </c>
      <c r="BV4" s="1" t="s">
        <v>374</v>
      </c>
      <c r="BW4" s="1" t="s">
        <v>375</v>
      </c>
      <c r="BX4" s="1" t="s">
        <v>364</v>
      </c>
      <c r="BY4" s="1" t="s">
        <v>364</v>
      </c>
      <c r="BZ4" s="1" t="s">
        <v>365</v>
      </c>
      <c r="CA4" s="1" t="s">
        <v>365</v>
      </c>
      <c r="CB4" s="1" t="s">
        <v>366</v>
      </c>
      <c r="CC4" s="1" t="s">
        <v>366</v>
      </c>
      <c r="CD4" s="1" t="s">
        <v>367</v>
      </c>
      <c r="CE4" s="1" t="s">
        <v>367</v>
      </c>
      <c r="CF4" s="1" t="s">
        <v>368</v>
      </c>
      <c r="CG4" s="1" t="s">
        <v>345</v>
      </c>
      <c r="CH4" s="1" t="s">
        <v>346</v>
      </c>
      <c r="CI4" s="1" t="s">
        <v>346</v>
      </c>
      <c r="CJ4" s="1" t="s">
        <v>1355</v>
      </c>
      <c r="CK4" s="1" t="s">
        <v>1355</v>
      </c>
      <c r="CL4" s="1" t="s">
        <v>348</v>
      </c>
      <c r="CM4" s="1" t="s">
        <v>348</v>
      </c>
      <c r="CN4" s="1" t="s">
        <v>1356</v>
      </c>
      <c r="CO4" s="1" t="s">
        <v>1356</v>
      </c>
      <c r="CP4" s="1" t="s">
        <v>1357</v>
      </c>
      <c r="CQ4" s="1" t="s">
        <v>1357</v>
      </c>
      <c r="CR4" s="1" t="s">
        <v>1358</v>
      </c>
      <c r="CS4" s="1" t="s">
        <v>1358</v>
      </c>
      <c r="CT4" s="1" t="s">
        <v>151</v>
      </c>
      <c r="CU4" s="1" t="s">
        <v>151</v>
      </c>
      <c r="CV4" s="1" t="s">
        <v>1359</v>
      </c>
      <c r="CW4" s="1" t="s">
        <v>1360</v>
      </c>
      <c r="CX4" s="1"/>
      <c r="CY4" s="1"/>
      <c r="CZ4" s="1" t="s">
        <v>374</v>
      </c>
      <c r="DA4" s="1" t="s">
        <v>375</v>
      </c>
      <c r="DB4" s="1" t="s">
        <v>364</v>
      </c>
      <c r="DC4" s="1" t="s">
        <v>365</v>
      </c>
      <c r="DD4" s="1" t="s">
        <v>366</v>
      </c>
      <c r="DE4" s="1" t="s">
        <v>367</v>
      </c>
      <c r="DF4" s="1" t="s">
        <v>368</v>
      </c>
      <c r="DG4" s="1" t="s">
        <v>368</v>
      </c>
      <c r="DH4" s="1" t="s">
        <v>345</v>
      </c>
      <c r="DI4" s="1" t="s">
        <v>346</v>
      </c>
      <c r="DJ4" s="1" t="s">
        <v>1355</v>
      </c>
      <c r="DK4" s="1" t="s">
        <v>348</v>
      </c>
      <c r="DL4" s="1" t="s">
        <v>1356</v>
      </c>
      <c r="DM4" s="1" t="s">
        <v>1357</v>
      </c>
      <c r="DN4" s="1" t="s">
        <v>1358</v>
      </c>
      <c r="DO4" s="1" t="s">
        <v>151</v>
      </c>
      <c r="DP4" s="1" t="s">
        <v>1359</v>
      </c>
      <c r="DQ4" s="1" t="s">
        <v>1360</v>
      </c>
      <c r="DR4" s="1"/>
      <c r="DS4" s="1"/>
      <c r="DT4" s="1" t="s">
        <v>374</v>
      </c>
      <c r="DU4" s="1" t="s">
        <v>375</v>
      </c>
      <c r="DV4" s="1" t="s">
        <v>364</v>
      </c>
      <c r="DW4" s="1" t="s">
        <v>365</v>
      </c>
      <c r="DX4" s="1" t="s">
        <v>366</v>
      </c>
      <c r="DY4" s="1" t="s">
        <v>367</v>
      </c>
      <c r="DZ4" s="1" t="s">
        <v>368</v>
      </c>
      <c r="EA4" s="1" t="s">
        <v>368</v>
      </c>
      <c r="EB4" s="1" t="s">
        <v>345</v>
      </c>
      <c r="EC4" s="1" t="s">
        <v>346</v>
      </c>
      <c r="ED4" s="1" t="s">
        <v>1355</v>
      </c>
      <c r="EE4" s="1" t="s">
        <v>348</v>
      </c>
      <c r="EF4" s="1" t="s">
        <v>1356</v>
      </c>
      <c r="EG4" s="1" t="s">
        <v>1357</v>
      </c>
      <c r="EH4" s="1" t="s">
        <v>1358</v>
      </c>
      <c r="EI4" s="1" t="s">
        <v>151</v>
      </c>
      <c r="EJ4" s="1" t="s">
        <v>1359</v>
      </c>
      <c r="EK4" s="1" t="s">
        <v>1360</v>
      </c>
      <c r="EL4" s="1"/>
      <c r="EM4" s="1"/>
      <c r="EN4" s="1" t="s">
        <v>374</v>
      </c>
      <c r="EO4" s="1" t="s">
        <v>374</v>
      </c>
      <c r="EP4" s="1" t="s">
        <v>375</v>
      </c>
      <c r="EQ4" s="1" t="s">
        <v>375</v>
      </c>
      <c r="ER4" s="1" t="s">
        <v>364</v>
      </c>
      <c r="ES4" s="1" t="s">
        <v>364</v>
      </c>
      <c r="ET4" s="1" t="s">
        <v>365</v>
      </c>
      <c r="EU4" s="1" t="s">
        <v>365</v>
      </c>
      <c r="EV4" s="1" t="s">
        <v>366</v>
      </c>
      <c r="EW4" s="1" t="s">
        <v>366</v>
      </c>
      <c r="EX4" s="1" t="s">
        <v>367</v>
      </c>
      <c r="EY4" s="1" t="s">
        <v>367</v>
      </c>
      <c r="EZ4" s="1" t="s">
        <v>368</v>
      </c>
      <c r="FA4" s="1" t="s">
        <v>368</v>
      </c>
      <c r="FB4" s="1" t="s">
        <v>345</v>
      </c>
      <c r="FC4" s="1" t="s">
        <v>345</v>
      </c>
      <c r="FD4" s="1" t="s">
        <v>346</v>
      </c>
      <c r="FE4" s="1" t="s">
        <v>346</v>
      </c>
      <c r="FF4" s="1" t="s">
        <v>1355</v>
      </c>
      <c r="FG4" s="1" t="s">
        <v>1355</v>
      </c>
      <c r="FH4" s="1" t="s">
        <v>348</v>
      </c>
      <c r="FI4" s="1" t="s">
        <v>348</v>
      </c>
      <c r="FJ4" s="1" t="s">
        <v>1356</v>
      </c>
      <c r="FK4" s="1" t="s">
        <v>1356</v>
      </c>
      <c r="FL4" s="1" t="s">
        <v>1357</v>
      </c>
      <c r="FM4" s="1" t="s">
        <v>1357</v>
      </c>
      <c r="FN4" s="1" t="s">
        <v>1358</v>
      </c>
      <c r="FO4" s="1" t="s">
        <v>1358</v>
      </c>
      <c r="FP4" s="1" t="s">
        <v>151</v>
      </c>
      <c r="FQ4" s="1" t="s">
        <v>151</v>
      </c>
      <c r="FR4" s="1" t="s">
        <v>1359</v>
      </c>
      <c r="FS4" s="1" t="s">
        <v>1359</v>
      </c>
      <c r="FT4" s="1" t="s">
        <v>1360</v>
      </c>
      <c r="FU4" s="1" t="s">
        <v>1360</v>
      </c>
    </row>
    <row r="5" spans="1:177" ht="30" x14ac:dyDescent="0.25">
      <c r="A5" s="3" t="s">
        <v>13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c r="DN5" s="4" t="s">
        <v>4</v>
      </c>
      <c r="DO5" s="4" t="s">
        <v>4</v>
      </c>
      <c r="DP5" s="4" t="s">
        <v>4</v>
      </c>
      <c r="DQ5" s="4" t="s">
        <v>4</v>
      </c>
      <c r="DR5" s="4" t="s">
        <v>4</v>
      </c>
      <c r="DS5" s="4" t="s">
        <v>4</v>
      </c>
      <c r="DT5" s="4" t="s">
        <v>4</v>
      </c>
      <c r="DU5" s="4" t="s">
        <v>4</v>
      </c>
      <c r="DV5" s="4" t="s">
        <v>4</v>
      </c>
      <c r="DW5" s="4" t="s">
        <v>4</v>
      </c>
      <c r="DX5" s="4" t="s">
        <v>4</v>
      </c>
      <c r="DY5" s="4" t="s">
        <v>4</v>
      </c>
      <c r="DZ5" s="4" t="s">
        <v>4</v>
      </c>
      <c r="EA5" s="4" t="s">
        <v>4</v>
      </c>
      <c r="EB5" s="4" t="s">
        <v>4</v>
      </c>
      <c r="EC5" s="4" t="s">
        <v>4</v>
      </c>
      <c r="ED5" s="4" t="s">
        <v>4</v>
      </c>
      <c r="EE5" s="4" t="s">
        <v>4</v>
      </c>
      <c r="EF5" s="4" t="s">
        <v>4</v>
      </c>
      <c r="EG5" s="4" t="s">
        <v>4</v>
      </c>
      <c r="EH5" s="4" t="s">
        <v>4</v>
      </c>
      <c r="EI5" s="4" t="s">
        <v>4</v>
      </c>
      <c r="EJ5" s="4" t="s">
        <v>4</v>
      </c>
      <c r="EK5" s="4" t="s">
        <v>4</v>
      </c>
      <c r="EL5" s="4" t="s">
        <v>4</v>
      </c>
      <c r="EM5" s="4" t="s">
        <v>4</v>
      </c>
      <c r="EN5" s="4" t="s">
        <v>4</v>
      </c>
      <c r="EO5" s="4" t="s">
        <v>4</v>
      </c>
      <c r="EP5" s="4" t="s">
        <v>4</v>
      </c>
      <c r="EQ5" s="4" t="s">
        <v>4</v>
      </c>
      <c r="ER5" s="4" t="s">
        <v>4</v>
      </c>
      <c r="ES5" s="4" t="s">
        <v>4</v>
      </c>
      <c r="ET5" s="4" t="s">
        <v>4</v>
      </c>
      <c r="EU5" s="4" t="s">
        <v>4</v>
      </c>
      <c r="EV5" s="4" t="s">
        <v>4</v>
      </c>
      <c r="EW5" s="4" t="s">
        <v>4</v>
      </c>
      <c r="EX5" s="4" t="s">
        <v>4</v>
      </c>
      <c r="EY5" s="4" t="s">
        <v>4</v>
      </c>
      <c r="EZ5" s="4" t="s">
        <v>4</v>
      </c>
      <c r="FA5" s="4" t="s">
        <v>4</v>
      </c>
      <c r="FB5" s="4" t="s">
        <v>4</v>
      </c>
      <c r="FC5" s="4" t="s">
        <v>4</v>
      </c>
      <c r="FD5" s="4" t="s">
        <v>4</v>
      </c>
      <c r="FE5" s="4" t="s">
        <v>4</v>
      </c>
      <c r="FF5" s="4" t="s">
        <v>4</v>
      </c>
      <c r="FG5" s="4" t="s">
        <v>4</v>
      </c>
      <c r="FH5" s="4" t="s">
        <v>4</v>
      </c>
      <c r="FI5" s="4" t="s">
        <v>4</v>
      </c>
      <c r="FJ5" s="4" t="s">
        <v>4</v>
      </c>
      <c r="FK5" s="4" t="s">
        <v>4</v>
      </c>
      <c r="FL5" s="4" t="s">
        <v>4</v>
      </c>
      <c r="FM5" s="4" t="s">
        <v>4</v>
      </c>
      <c r="FN5" s="4" t="s">
        <v>4</v>
      </c>
      <c r="FO5" s="4" t="s">
        <v>4</v>
      </c>
      <c r="FP5" s="4" t="s">
        <v>4</v>
      </c>
      <c r="FQ5" s="4" t="s">
        <v>4</v>
      </c>
      <c r="FR5" s="4" t="s">
        <v>4</v>
      </c>
      <c r="FS5" s="4" t="s">
        <v>4</v>
      </c>
      <c r="FT5" s="4" t="s">
        <v>4</v>
      </c>
      <c r="FU5" s="4" t="s">
        <v>4</v>
      </c>
    </row>
    <row r="6" spans="1:177" x14ac:dyDescent="0.25">
      <c r="A6" s="2" t="s">
        <v>433</v>
      </c>
      <c r="B6" s="8">
        <v>266304</v>
      </c>
      <c r="C6" s="8">
        <v>258274</v>
      </c>
      <c r="D6" s="4" t="s">
        <v>4</v>
      </c>
      <c r="E6" s="4" t="s">
        <v>4</v>
      </c>
      <c r="F6" s="4" t="s">
        <v>4</v>
      </c>
      <c r="G6" s="4" t="s">
        <v>4</v>
      </c>
      <c r="H6" s="4" t="s">
        <v>4</v>
      </c>
      <c r="I6" s="4" t="s">
        <v>4</v>
      </c>
      <c r="J6" s="4" t="s">
        <v>4</v>
      </c>
      <c r="K6" s="4" t="s">
        <v>4</v>
      </c>
      <c r="L6" s="4" t="s">
        <v>4</v>
      </c>
      <c r="M6" s="8">
        <v>628</v>
      </c>
      <c r="N6" s="8">
        <v>641</v>
      </c>
      <c r="O6" s="4" t="s">
        <v>4</v>
      </c>
      <c r="P6" s="4" t="s">
        <v>4</v>
      </c>
      <c r="Q6" s="4" t="s">
        <v>4</v>
      </c>
      <c r="R6" s="4" t="s">
        <v>4</v>
      </c>
      <c r="S6" s="4" t="s">
        <v>4</v>
      </c>
      <c r="T6" s="4" t="s">
        <v>4</v>
      </c>
      <c r="U6" s="4" t="s">
        <v>4</v>
      </c>
      <c r="V6" s="4" t="s">
        <v>4</v>
      </c>
      <c r="W6" s="4" t="s">
        <v>4</v>
      </c>
      <c r="X6" s="8">
        <v>24</v>
      </c>
      <c r="Y6" s="8">
        <v>133</v>
      </c>
      <c r="Z6" s="8">
        <v>0</v>
      </c>
      <c r="AA6" s="8">
        <v>604</v>
      </c>
      <c r="AB6" s="8">
        <v>508</v>
      </c>
      <c r="AC6" s="8">
        <v>0</v>
      </c>
      <c r="AD6" s="8">
        <v>0</v>
      </c>
      <c r="AE6" s="8">
        <v>0</v>
      </c>
      <c r="AF6" s="8">
        <v>0</v>
      </c>
      <c r="AG6" s="4" t="s">
        <v>4</v>
      </c>
      <c r="AH6" s="4" t="s">
        <v>4</v>
      </c>
      <c r="AI6" s="4" t="s">
        <v>4</v>
      </c>
      <c r="AJ6" s="4" t="s">
        <v>4</v>
      </c>
      <c r="AK6" s="4" t="s">
        <v>4</v>
      </c>
      <c r="AL6" s="8">
        <v>231788</v>
      </c>
      <c r="AM6" s="8">
        <v>227632</v>
      </c>
      <c r="AN6" s="4" t="s">
        <v>4</v>
      </c>
      <c r="AO6" s="4" t="s">
        <v>4</v>
      </c>
      <c r="AP6" s="4" t="s">
        <v>4</v>
      </c>
      <c r="AQ6" s="4" t="s">
        <v>4</v>
      </c>
      <c r="AR6" s="4" t="s">
        <v>4</v>
      </c>
      <c r="AS6" s="4" t="s">
        <v>4</v>
      </c>
      <c r="AT6" s="4" t="s">
        <v>4</v>
      </c>
      <c r="AU6" s="4" t="s">
        <v>4</v>
      </c>
      <c r="AV6" s="4" t="s">
        <v>4</v>
      </c>
      <c r="AW6" s="4" t="s">
        <v>4</v>
      </c>
      <c r="AX6" s="4" t="s">
        <v>4</v>
      </c>
      <c r="AY6" s="4" t="s">
        <v>4</v>
      </c>
      <c r="AZ6" s="8">
        <v>2801</v>
      </c>
      <c r="BA6" s="8">
        <v>3062</v>
      </c>
      <c r="BB6" s="8">
        <v>27731</v>
      </c>
      <c r="BC6" s="8">
        <v>28300</v>
      </c>
      <c r="BD6" s="8">
        <v>21551</v>
      </c>
      <c r="BE6" s="8">
        <v>21985</v>
      </c>
      <c r="BF6" s="8">
        <v>147560</v>
      </c>
      <c r="BG6" s="8">
        <v>143297</v>
      </c>
      <c r="BH6" s="8">
        <v>21363</v>
      </c>
      <c r="BI6" s="8">
        <v>21207</v>
      </c>
      <c r="BJ6" s="8">
        <v>6477</v>
      </c>
      <c r="BK6" s="8">
        <v>5747</v>
      </c>
      <c r="BL6" s="8">
        <v>4305</v>
      </c>
      <c r="BM6" s="8">
        <v>4034</v>
      </c>
      <c r="BN6" s="4" t="s">
        <v>4</v>
      </c>
      <c r="BO6" s="4" t="s">
        <v>4</v>
      </c>
      <c r="BP6" s="4" t="s">
        <v>4</v>
      </c>
      <c r="BQ6" s="4" t="s">
        <v>4</v>
      </c>
      <c r="BR6" s="4" t="s">
        <v>4</v>
      </c>
      <c r="BS6" s="8">
        <v>33888</v>
      </c>
      <c r="BT6" s="8">
        <v>30001</v>
      </c>
      <c r="BU6" s="4" t="s">
        <v>4</v>
      </c>
      <c r="BV6" s="4" t="s">
        <v>4</v>
      </c>
      <c r="BW6" s="4" t="s">
        <v>4</v>
      </c>
      <c r="BX6" s="4" t="s">
        <v>4</v>
      </c>
      <c r="BY6" s="4" t="s">
        <v>4</v>
      </c>
      <c r="BZ6" s="4" t="s">
        <v>4</v>
      </c>
      <c r="CA6" s="4" t="s">
        <v>4</v>
      </c>
      <c r="CB6" s="4" t="s">
        <v>4</v>
      </c>
      <c r="CC6" s="4" t="s">
        <v>4</v>
      </c>
      <c r="CD6" s="4" t="s">
        <v>4</v>
      </c>
      <c r="CE6" s="4" t="s">
        <v>4</v>
      </c>
      <c r="CF6" s="4" t="s">
        <v>4</v>
      </c>
      <c r="CG6" s="8">
        <v>0</v>
      </c>
      <c r="CH6" s="8">
        <v>1991</v>
      </c>
      <c r="CI6" s="8">
        <v>1080</v>
      </c>
      <c r="CJ6" s="8">
        <v>25</v>
      </c>
      <c r="CK6" s="8">
        <v>16</v>
      </c>
      <c r="CL6" s="8">
        <v>2196</v>
      </c>
      <c r="CM6" s="8">
        <v>1255</v>
      </c>
      <c r="CN6" s="8">
        <v>16328</v>
      </c>
      <c r="CO6" s="8">
        <v>14941</v>
      </c>
      <c r="CP6" s="8">
        <v>5917</v>
      </c>
      <c r="CQ6" s="8">
        <v>5735</v>
      </c>
      <c r="CR6" s="8">
        <v>7431</v>
      </c>
      <c r="CS6" s="8">
        <v>6974</v>
      </c>
      <c r="CT6" s="4" t="s">
        <v>4</v>
      </c>
      <c r="CU6" s="4" t="s">
        <v>4</v>
      </c>
      <c r="CV6" s="4" t="s">
        <v>4</v>
      </c>
      <c r="CW6" s="4" t="s">
        <v>4</v>
      </c>
      <c r="CX6" s="8">
        <v>0</v>
      </c>
      <c r="CY6" s="4" t="s">
        <v>4</v>
      </c>
      <c r="CZ6" s="4" t="s">
        <v>4</v>
      </c>
      <c r="DA6" s="4" t="s">
        <v>4</v>
      </c>
      <c r="DB6" s="4" t="s">
        <v>4</v>
      </c>
      <c r="DC6" s="4" t="s">
        <v>4</v>
      </c>
      <c r="DD6" s="4" t="s">
        <v>4</v>
      </c>
      <c r="DE6" s="4" t="s">
        <v>4</v>
      </c>
      <c r="DF6" s="4" t="s">
        <v>4</v>
      </c>
      <c r="DG6" s="4" t="s">
        <v>4</v>
      </c>
      <c r="DH6" s="8">
        <v>0</v>
      </c>
      <c r="DI6" s="8">
        <v>0</v>
      </c>
      <c r="DJ6" s="8">
        <v>0</v>
      </c>
      <c r="DK6" s="8">
        <v>0</v>
      </c>
      <c r="DL6" s="8">
        <v>0</v>
      </c>
      <c r="DM6" s="8">
        <v>0</v>
      </c>
      <c r="DN6" s="8">
        <v>0</v>
      </c>
      <c r="DO6" s="4" t="s">
        <v>4</v>
      </c>
      <c r="DP6" s="4" t="s">
        <v>4</v>
      </c>
      <c r="DQ6" s="4" t="s">
        <v>4</v>
      </c>
      <c r="DR6" s="8">
        <v>0</v>
      </c>
      <c r="DS6" s="4" t="s">
        <v>4</v>
      </c>
      <c r="DT6" s="4" t="s">
        <v>4</v>
      </c>
      <c r="DU6" s="4" t="s">
        <v>4</v>
      </c>
      <c r="DV6" s="4" t="s">
        <v>4</v>
      </c>
      <c r="DW6" s="4" t="s">
        <v>4</v>
      </c>
      <c r="DX6" s="4" t="s">
        <v>4</v>
      </c>
      <c r="DY6" s="4" t="s">
        <v>4</v>
      </c>
      <c r="DZ6" s="4" t="s">
        <v>4</v>
      </c>
      <c r="EA6" s="4" t="s">
        <v>4</v>
      </c>
      <c r="EB6" s="8">
        <v>0</v>
      </c>
      <c r="EC6" s="8">
        <v>0</v>
      </c>
      <c r="ED6" s="8">
        <v>0</v>
      </c>
      <c r="EE6" s="8">
        <v>0</v>
      </c>
      <c r="EF6" s="8">
        <v>0</v>
      </c>
      <c r="EG6" s="8">
        <v>0</v>
      </c>
      <c r="EH6" s="8">
        <v>0</v>
      </c>
      <c r="EI6" s="4" t="s">
        <v>4</v>
      </c>
      <c r="EJ6" s="4" t="s">
        <v>4</v>
      </c>
      <c r="EK6" s="4" t="s">
        <v>4</v>
      </c>
      <c r="EL6" s="8">
        <v>266304</v>
      </c>
      <c r="EM6" s="8">
        <v>258274</v>
      </c>
      <c r="EN6" s="4" t="s">
        <v>4</v>
      </c>
      <c r="EO6" s="4" t="s">
        <v>4</v>
      </c>
      <c r="EP6" s="4" t="s">
        <v>4</v>
      </c>
      <c r="EQ6" s="4" t="s">
        <v>4</v>
      </c>
      <c r="ER6" s="4" t="s">
        <v>4</v>
      </c>
      <c r="ES6" s="4" t="s">
        <v>4</v>
      </c>
      <c r="ET6" s="4" t="s">
        <v>4</v>
      </c>
      <c r="EU6" s="4" t="s">
        <v>4</v>
      </c>
      <c r="EV6" s="4" t="s">
        <v>4</v>
      </c>
      <c r="EW6" s="4" t="s">
        <v>4</v>
      </c>
      <c r="EX6" s="4" t="s">
        <v>4</v>
      </c>
      <c r="EY6" s="4" t="s">
        <v>4</v>
      </c>
      <c r="EZ6" s="4" t="s">
        <v>4</v>
      </c>
      <c r="FA6" s="4" t="s">
        <v>4</v>
      </c>
      <c r="FB6" s="8">
        <v>2825</v>
      </c>
      <c r="FC6" s="8">
        <v>3195</v>
      </c>
      <c r="FD6" s="8">
        <v>29722</v>
      </c>
      <c r="FE6" s="8">
        <v>29380</v>
      </c>
      <c r="FF6" s="8">
        <v>22180</v>
      </c>
      <c r="FG6" s="8">
        <v>22509</v>
      </c>
      <c r="FH6" s="8">
        <v>149756</v>
      </c>
      <c r="FI6" s="8">
        <v>144552</v>
      </c>
      <c r="FJ6" s="8">
        <v>37691</v>
      </c>
      <c r="FK6" s="8">
        <v>36148</v>
      </c>
      <c r="FL6" s="8">
        <v>12394</v>
      </c>
      <c r="FM6" s="8">
        <v>11482</v>
      </c>
      <c r="FN6" s="8">
        <v>11736</v>
      </c>
      <c r="FO6" s="8">
        <v>11008</v>
      </c>
      <c r="FP6" s="4" t="s">
        <v>4</v>
      </c>
      <c r="FQ6" s="4" t="s">
        <v>4</v>
      </c>
      <c r="FR6" s="4" t="s">
        <v>4</v>
      </c>
      <c r="FS6" s="4" t="s">
        <v>4</v>
      </c>
      <c r="FT6" s="4" t="s">
        <v>4</v>
      </c>
      <c r="FU6" s="4" t="s">
        <v>4</v>
      </c>
    </row>
    <row r="7" spans="1:177" ht="30" x14ac:dyDescent="0.25">
      <c r="A7" s="2" t="s">
        <v>30</v>
      </c>
      <c r="B7" s="6">
        <v>21430</v>
      </c>
      <c r="C7" s="6">
        <v>22623</v>
      </c>
      <c r="D7" s="4" t="s">
        <v>4</v>
      </c>
      <c r="E7" s="4" t="s">
        <v>4</v>
      </c>
      <c r="F7" s="4" t="s">
        <v>4</v>
      </c>
      <c r="G7" s="4" t="s">
        <v>4</v>
      </c>
      <c r="H7" s="4" t="s">
        <v>4</v>
      </c>
      <c r="I7" s="4" t="s">
        <v>4</v>
      </c>
      <c r="J7" s="4" t="s">
        <v>4</v>
      </c>
      <c r="K7" s="4" t="s">
        <v>4</v>
      </c>
      <c r="L7" s="4" t="s">
        <v>4</v>
      </c>
      <c r="M7" s="4">
        <v>89</v>
      </c>
      <c r="N7" s="4">
        <v>78</v>
      </c>
      <c r="O7" s="4" t="s">
        <v>4</v>
      </c>
      <c r="P7" s="4" t="s">
        <v>4</v>
      </c>
      <c r="Q7" s="4" t="s">
        <v>4</v>
      </c>
      <c r="R7" s="4" t="s">
        <v>4</v>
      </c>
      <c r="S7" s="4" t="s">
        <v>4</v>
      </c>
      <c r="T7" s="4" t="s">
        <v>4</v>
      </c>
      <c r="U7" s="4" t="s">
        <v>4</v>
      </c>
      <c r="V7" s="4" t="s">
        <v>4</v>
      </c>
      <c r="W7" s="4" t="s">
        <v>4</v>
      </c>
      <c r="X7" s="4">
        <v>89</v>
      </c>
      <c r="Y7" s="4">
        <v>78</v>
      </c>
      <c r="Z7" s="4">
        <v>0</v>
      </c>
      <c r="AA7" s="4">
        <v>0</v>
      </c>
      <c r="AB7" s="4" t="s">
        <v>4</v>
      </c>
      <c r="AC7" s="4">
        <v>0</v>
      </c>
      <c r="AD7" s="4">
        <v>0</v>
      </c>
      <c r="AE7" s="4">
        <v>0</v>
      </c>
      <c r="AF7" s="4">
        <v>0</v>
      </c>
      <c r="AG7" s="4" t="s">
        <v>4</v>
      </c>
      <c r="AH7" s="4" t="s">
        <v>4</v>
      </c>
      <c r="AI7" s="4" t="s">
        <v>4</v>
      </c>
      <c r="AJ7" s="4" t="s">
        <v>4</v>
      </c>
      <c r="AK7" s="4" t="s">
        <v>4</v>
      </c>
      <c r="AL7" s="6">
        <v>11125</v>
      </c>
      <c r="AM7" s="6">
        <v>11930</v>
      </c>
      <c r="AN7" s="4" t="s">
        <v>4</v>
      </c>
      <c r="AO7" s="4" t="s">
        <v>4</v>
      </c>
      <c r="AP7" s="4" t="s">
        <v>4</v>
      </c>
      <c r="AQ7" s="4" t="s">
        <v>4</v>
      </c>
      <c r="AR7" s="4" t="s">
        <v>4</v>
      </c>
      <c r="AS7" s="4" t="s">
        <v>4</v>
      </c>
      <c r="AT7" s="4" t="s">
        <v>4</v>
      </c>
      <c r="AU7" s="4" t="s">
        <v>4</v>
      </c>
      <c r="AV7" s="4" t="s">
        <v>4</v>
      </c>
      <c r="AW7" s="4" t="s">
        <v>4</v>
      </c>
      <c r="AX7" s="4" t="s">
        <v>4</v>
      </c>
      <c r="AY7" s="4" t="s">
        <v>4</v>
      </c>
      <c r="AZ7" s="6">
        <v>5291</v>
      </c>
      <c r="BA7" s="6">
        <v>5645</v>
      </c>
      <c r="BB7" s="4">
        <v>123</v>
      </c>
      <c r="BC7" s="4">
        <v>121</v>
      </c>
      <c r="BD7" s="4">
        <v>2</v>
      </c>
      <c r="BE7" s="4">
        <v>2</v>
      </c>
      <c r="BF7" s="6">
        <v>1055</v>
      </c>
      <c r="BG7" s="6">
        <v>1169</v>
      </c>
      <c r="BH7" s="6">
        <v>1216</v>
      </c>
      <c r="BI7" s="6">
        <v>1326</v>
      </c>
      <c r="BJ7" s="4">
        <v>553</v>
      </c>
      <c r="BK7" s="4">
        <v>509</v>
      </c>
      <c r="BL7" s="6">
        <v>2885</v>
      </c>
      <c r="BM7" s="6">
        <v>3158</v>
      </c>
      <c r="BN7" s="4" t="s">
        <v>4</v>
      </c>
      <c r="BO7" s="4" t="s">
        <v>4</v>
      </c>
      <c r="BP7" s="4" t="s">
        <v>4</v>
      </c>
      <c r="BQ7" s="4" t="s">
        <v>4</v>
      </c>
      <c r="BR7" s="4" t="s">
        <v>4</v>
      </c>
      <c r="BS7" s="6">
        <v>10216</v>
      </c>
      <c r="BT7" s="6">
        <v>10615</v>
      </c>
      <c r="BU7" s="4" t="s">
        <v>4</v>
      </c>
      <c r="BV7" s="4" t="s">
        <v>4</v>
      </c>
      <c r="BW7" s="4" t="s">
        <v>4</v>
      </c>
      <c r="BX7" s="4" t="s">
        <v>4</v>
      </c>
      <c r="BY7" s="4" t="s">
        <v>4</v>
      </c>
      <c r="BZ7" s="4" t="s">
        <v>4</v>
      </c>
      <c r="CA7" s="4" t="s">
        <v>4</v>
      </c>
      <c r="CB7" s="4" t="s">
        <v>4</v>
      </c>
      <c r="CC7" s="4" t="s">
        <v>4</v>
      </c>
      <c r="CD7" s="4" t="s">
        <v>4</v>
      </c>
      <c r="CE7" s="4" t="s">
        <v>4</v>
      </c>
      <c r="CF7" s="4" t="s">
        <v>4</v>
      </c>
      <c r="CG7" s="4">
        <v>0</v>
      </c>
      <c r="CH7" s="4">
        <v>0</v>
      </c>
      <c r="CI7" s="4" t="s">
        <v>4</v>
      </c>
      <c r="CJ7" s="4">
        <v>0</v>
      </c>
      <c r="CK7" s="4" t="s">
        <v>4</v>
      </c>
      <c r="CL7" s="4">
        <v>0</v>
      </c>
      <c r="CM7" s="4" t="s">
        <v>4</v>
      </c>
      <c r="CN7" s="6">
        <v>1062</v>
      </c>
      <c r="CO7" s="4">
        <v>937</v>
      </c>
      <c r="CP7" s="4">
        <v>757</v>
      </c>
      <c r="CQ7" s="4">
        <v>844</v>
      </c>
      <c r="CR7" s="6">
        <v>8397</v>
      </c>
      <c r="CS7" s="6">
        <v>8834</v>
      </c>
      <c r="CT7" s="4" t="s">
        <v>4</v>
      </c>
      <c r="CU7" s="4" t="s">
        <v>4</v>
      </c>
      <c r="CV7" s="4" t="s">
        <v>4</v>
      </c>
      <c r="CW7" s="4" t="s">
        <v>4</v>
      </c>
      <c r="CX7" s="4">
        <v>0</v>
      </c>
      <c r="CY7" s="4" t="s">
        <v>4</v>
      </c>
      <c r="CZ7" s="4" t="s">
        <v>4</v>
      </c>
      <c r="DA7" s="4" t="s">
        <v>4</v>
      </c>
      <c r="DB7" s="4" t="s">
        <v>4</v>
      </c>
      <c r="DC7" s="4" t="s">
        <v>4</v>
      </c>
      <c r="DD7" s="4" t="s">
        <v>4</v>
      </c>
      <c r="DE7" s="4" t="s">
        <v>4</v>
      </c>
      <c r="DF7" s="4" t="s">
        <v>4</v>
      </c>
      <c r="DG7" s="4" t="s">
        <v>4</v>
      </c>
      <c r="DH7" s="4">
        <v>0</v>
      </c>
      <c r="DI7" s="4">
        <v>0</v>
      </c>
      <c r="DJ7" s="4">
        <v>0</v>
      </c>
      <c r="DK7" s="4">
        <v>0</v>
      </c>
      <c r="DL7" s="4">
        <v>0</v>
      </c>
      <c r="DM7" s="4">
        <v>0</v>
      </c>
      <c r="DN7" s="4">
        <v>0</v>
      </c>
      <c r="DO7" s="4" t="s">
        <v>4</v>
      </c>
      <c r="DP7" s="4" t="s">
        <v>4</v>
      </c>
      <c r="DQ7" s="4" t="s">
        <v>4</v>
      </c>
      <c r="DR7" s="4">
        <v>0</v>
      </c>
      <c r="DS7" s="4" t="s">
        <v>4</v>
      </c>
      <c r="DT7" s="4" t="s">
        <v>4</v>
      </c>
      <c r="DU7" s="4" t="s">
        <v>4</v>
      </c>
      <c r="DV7" s="4" t="s">
        <v>4</v>
      </c>
      <c r="DW7" s="4" t="s">
        <v>4</v>
      </c>
      <c r="DX7" s="4" t="s">
        <v>4</v>
      </c>
      <c r="DY7" s="4" t="s">
        <v>4</v>
      </c>
      <c r="DZ7" s="4" t="s">
        <v>4</v>
      </c>
      <c r="EA7" s="4" t="s">
        <v>4</v>
      </c>
      <c r="EB7" s="4">
        <v>0</v>
      </c>
      <c r="EC7" s="4">
        <v>0</v>
      </c>
      <c r="ED7" s="4">
        <v>0</v>
      </c>
      <c r="EE7" s="4">
        <v>0</v>
      </c>
      <c r="EF7" s="4">
        <v>0</v>
      </c>
      <c r="EG7" s="4">
        <v>0</v>
      </c>
      <c r="EH7" s="4">
        <v>0</v>
      </c>
      <c r="EI7" s="4" t="s">
        <v>4</v>
      </c>
      <c r="EJ7" s="4" t="s">
        <v>4</v>
      </c>
      <c r="EK7" s="4" t="s">
        <v>4</v>
      </c>
      <c r="EL7" s="6">
        <v>21430</v>
      </c>
      <c r="EM7" s="6">
        <v>22623</v>
      </c>
      <c r="EN7" s="4" t="s">
        <v>4</v>
      </c>
      <c r="EO7" s="4" t="s">
        <v>4</v>
      </c>
      <c r="EP7" s="4" t="s">
        <v>4</v>
      </c>
      <c r="EQ7" s="4" t="s">
        <v>4</v>
      </c>
      <c r="ER7" s="4" t="s">
        <v>4</v>
      </c>
      <c r="ES7" s="4" t="s">
        <v>4</v>
      </c>
      <c r="ET7" s="4" t="s">
        <v>4</v>
      </c>
      <c r="EU7" s="4" t="s">
        <v>4</v>
      </c>
      <c r="EV7" s="4" t="s">
        <v>4</v>
      </c>
      <c r="EW7" s="4" t="s">
        <v>4</v>
      </c>
      <c r="EX7" s="4" t="s">
        <v>4</v>
      </c>
      <c r="EY7" s="4" t="s">
        <v>4</v>
      </c>
      <c r="EZ7" s="4" t="s">
        <v>4</v>
      </c>
      <c r="FA7" s="4" t="s">
        <v>4</v>
      </c>
      <c r="FB7" s="6">
        <v>5380</v>
      </c>
      <c r="FC7" s="6">
        <v>5723</v>
      </c>
      <c r="FD7" s="4">
        <v>123</v>
      </c>
      <c r="FE7" s="4">
        <v>121</v>
      </c>
      <c r="FF7" s="4">
        <v>2</v>
      </c>
      <c r="FG7" s="4">
        <v>2</v>
      </c>
      <c r="FH7" s="6">
        <v>1055</v>
      </c>
      <c r="FI7" s="6">
        <v>1169</v>
      </c>
      <c r="FJ7" s="6">
        <v>2278</v>
      </c>
      <c r="FK7" s="6">
        <v>2263</v>
      </c>
      <c r="FL7" s="6">
        <v>1310</v>
      </c>
      <c r="FM7" s="6">
        <v>1353</v>
      </c>
      <c r="FN7" s="6">
        <v>11282</v>
      </c>
      <c r="FO7" s="6">
        <v>11992</v>
      </c>
      <c r="FP7" s="4" t="s">
        <v>4</v>
      </c>
      <c r="FQ7" s="4" t="s">
        <v>4</v>
      </c>
      <c r="FR7" s="4" t="s">
        <v>4</v>
      </c>
      <c r="FS7" s="4" t="s">
        <v>4</v>
      </c>
      <c r="FT7" s="4" t="s">
        <v>4</v>
      </c>
      <c r="FU7" s="4" t="s">
        <v>4</v>
      </c>
    </row>
    <row r="8" spans="1:177" x14ac:dyDescent="0.25">
      <c r="A8" s="2" t="s">
        <v>435</v>
      </c>
      <c r="B8" s="6">
        <v>4048</v>
      </c>
      <c r="C8" s="6">
        <v>3656</v>
      </c>
      <c r="D8" s="4" t="s">
        <v>4</v>
      </c>
      <c r="E8" s="4" t="s">
        <v>4</v>
      </c>
      <c r="F8" s="4" t="s">
        <v>4</v>
      </c>
      <c r="G8" s="4" t="s">
        <v>4</v>
      </c>
      <c r="H8" s="4" t="s">
        <v>4</v>
      </c>
      <c r="I8" s="4" t="s">
        <v>4</v>
      </c>
      <c r="J8" s="4" t="s">
        <v>4</v>
      </c>
      <c r="K8" s="4" t="s">
        <v>4</v>
      </c>
      <c r="L8" s="4" t="s">
        <v>4</v>
      </c>
      <c r="M8" s="6">
        <v>4016</v>
      </c>
      <c r="N8" s="6">
        <v>3626</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6">
        <v>3253</v>
      </c>
      <c r="AH8" s="6">
        <v>3218</v>
      </c>
      <c r="AI8" s="4">
        <v>0</v>
      </c>
      <c r="AJ8" s="4">
        <v>763</v>
      </c>
      <c r="AK8" s="4">
        <v>408</v>
      </c>
      <c r="AL8" s="4">
        <v>32</v>
      </c>
      <c r="AM8" s="4">
        <v>29</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v>2</v>
      </c>
      <c r="BO8" s="4">
        <v>28</v>
      </c>
      <c r="BP8" s="4">
        <v>27</v>
      </c>
      <c r="BQ8" s="4">
        <v>2</v>
      </c>
      <c r="BR8" s="4">
        <v>2</v>
      </c>
      <c r="BS8" s="4">
        <v>0</v>
      </c>
      <c r="BT8" s="4">
        <v>1</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v>0</v>
      </c>
      <c r="CU8" s="4">
        <v>1</v>
      </c>
      <c r="CV8" s="4">
        <v>0</v>
      </c>
      <c r="CW8" s="4">
        <v>0</v>
      </c>
      <c r="CX8" s="4">
        <v>0</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v>0</v>
      </c>
      <c r="DP8" s="4">
        <v>0</v>
      </c>
      <c r="DQ8" s="4">
        <v>0</v>
      </c>
      <c r="DR8" s="4">
        <v>0</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v>0</v>
      </c>
      <c r="EJ8" s="4">
        <v>0</v>
      </c>
      <c r="EK8" s="4">
        <v>0</v>
      </c>
      <c r="EL8" s="6">
        <v>4048</v>
      </c>
      <c r="EM8" s="6">
        <v>3656</v>
      </c>
      <c r="EN8" s="4" t="s">
        <v>4</v>
      </c>
      <c r="EO8" s="4" t="s">
        <v>4</v>
      </c>
      <c r="EP8" s="4" t="s">
        <v>4</v>
      </c>
      <c r="EQ8" s="4" t="s">
        <v>4</v>
      </c>
      <c r="ER8" s="4" t="s">
        <v>4</v>
      </c>
      <c r="ES8" s="4" t="s">
        <v>4</v>
      </c>
      <c r="ET8" s="4" t="s">
        <v>4</v>
      </c>
      <c r="EU8" s="4" t="s">
        <v>4</v>
      </c>
      <c r="EV8" s="4" t="s">
        <v>4</v>
      </c>
      <c r="EW8" s="4" t="s">
        <v>4</v>
      </c>
      <c r="EX8" s="4" t="s">
        <v>4</v>
      </c>
      <c r="EY8" s="4" t="s">
        <v>4</v>
      </c>
      <c r="EZ8" s="4" t="s">
        <v>4</v>
      </c>
      <c r="FA8" s="4" t="s">
        <v>4</v>
      </c>
      <c r="FB8" s="4" t="s">
        <v>4</v>
      </c>
      <c r="FC8" s="4" t="s">
        <v>4</v>
      </c>
      <c r="FD8" s="4" t="s">
        <v>4</v>
      </c>
      <c r="FE8" s="4" t="s">
        <v>4</v>
      </c>
      <c r="FF8" s="4" t="s">
        <v>4</v>
      </c>
      <c r="FG8" s="4" t="s">
        <v>4</v>
      </c>
      <c r="FH8" s="4" t="s">
        <v>4</v>
      </c>
      <c r="FI8" s="4" t="s">
        <v>4</v>
      </c>
      <c r="FJ8" s="4" t="s">
        <v>4</v>
      </c>
      <c r="FK8" s="4" t="s">
        <v>4</v>
      </c>
      <c r="FL8" s="4" t="s">
        <v>4</v>
      </c>
      <c r="FM8" s="4" t="s">
        <v>4</v>
      </c>
      <c r="FN8" s="4" t="s">
        <v>4</v>
      </c>
      <c r="FO8" s="4" t="s">
        <v>4</v>
      </c>
      <c r="FP8" s="6">
        <v>3255</v>
      </c>
      <c r="FQ8" s="6">
        <v>3219</v>
      </c>
      <c r="FR8" s="4">
        <v>28</v>
      </c>
      <c r="FS8" s="4">
        <v>27</v>
      </c>
      <c r="FT8" s="4">
        <v>765</v>
      </c>
      <c r="FU8" s="4">
        <v>410</v>
      </c>
    </row>
    <row r="9" spans="1:177" x14ac:dyDescent="0.25">
      <c r="A9" s="2" t="s">
        <v>360</v>
      </c>
      <c r="B9" s="4">
        <v>724</v>
      </c>
      <c r="C9" s="4">
        <v>834</v>
      </c>
      <c r="D9" s="4" t="s">
        <v>4</v>
      </c>
      <c r="E9" s="4" t="s">
        <v>4</v>
      </c>
      <c r="F9" s="4" t="s">
        <v>4</v>
      </c>
      <c r="G9" s="4" t="s">
        <v>4</v>
      </c>
      <c r="H9" s="4" t="s">
        <v>4</v>
      </c>
      <c r="I9" s="4" t="s">
        <v>4</v>
      </c>
      <c r="J9" s="4" t="s">
        <v>4</v>
      </c>
      <c r="K9" s="4" t="s">
        <v>4</v>
      </c>
      <c r="L9" s="4" t="s">
        <v>4</v>
      </c>
      <c r="M9" s="4">
        <v>653</v>
      </c>
      <c r="N9" s="4">
        <v>75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v>71</v>
      </c>
      <c r="AM9" s="4">
        <v>8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v>0</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v>0</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v>0</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v>724</v>
      </c>
      <c r="EM9" s="4">
        <v>83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c r="FJ9" s="4" t="s">
        <v>4</v>
      </c>
      <c r="FK9" s="4" t="s">
        <v>4</v>
      </c>
      <c r="FL9" s="4" t="s">
        <v>4</v>
      </c>
      <c r="FM9" s="4" t="s">
        <v>4</v>
      </c>
      <c r="FN9" s="4" t="s">
        <v>4</v>
      </c>
      <c r="FO9" s="4" t="s">
        <v>4</v>
      </c>
      <c r="FP9" s="4" t="s">
        <v>4</v>
      </c>
      <c r="FQ9" s="4" t="s">
        <v>4</v>
      </c>
      <c r="FR9" s="4" t="s">
        <v>4</v>
      </c>
      <c r="FS9" s="4" t="s">
        <v>4</v>
      </c>
      <c r="FT9" s="4" t="s">
        <v>4</v>
      </c>
      <c r="FU9" s="4" t="s">
        <v>4</v>
      </c>
    </row>
    <row r="10" spans="1:177" x14ac:dyDescent="0.25">
      <c r="A10" s="2" t="s">
        <v>195</v>
      </c>
      <c r="B10" s="4" t="s">
        <v>4</v>
      </c>
      <c r="C10" s="4" t="s">
        <v>4</v>
      </c>
      <c r="D10" s="4" t="s">
        <v>4</v>
      </c>
      <c r="E10" s="4" t="s">
        <v>4</v>
      </c>
      <c r="F10" s="4" t="s">
        <v>4</v>
      </c>
      <c r="G10" s="4" t="s">
        <v>4</v>
      </c>
      <c r="H10" s="4" t="s">
        <v>4</v>
      </c>
      <c r="I10" s="4" t="s">
        <v>4</v>
      </c>
      <c r="J10" s="4" t="s">
        <v>4</v>
      </c>
      <c r="K10" s="4" t="s">
        <v>4</v>
      </c>
      <c r="L10" s="4" t="s">
        <v>4</v>
      </c>
      <c r="M10" s="4">
        <v>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v>0</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v>6</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v>0</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v>0</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v>6</v>
      </c>
      <c r="EM10" s="4">
        <v>0</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4" t="s">
        <v>4</v>
      </c>
      <c r="FK10" s="4" t="s">
        <v>4</v>
      </c>
      <c r="FL10" s="4" t="s">
        <v>4</v>
      </c>
      <c r="FM10" s="4" t="s">
        <v>4</v>
      </c>
      <c r="FN10" s="4" t="s">
        <v>4</v>
      </c>
      <c r="FO10" s="4" t="s">
        <v>4</v>
      </c>
      <c r="FP10" s="4" t="s">
        <v>4</v>
      </c>
      <c r="FQ10" s="4" t="s">
        <v>4</v>
      </c>
      <c r="FR10" s="4" t="s">
        <v>4</v>
      </c>
      <c r="FS10" s="4" t="s">
        <v>4</v>
      </c>
      <c r="FT10" s="4" t="s">
        <v>4</v>
      </c>
      <c r="FU10" s="4" t="s">
        <v>4</v>
      </c>
    </row>
    <row r="11" spans="1:177" x14ac:dyDescent="0.25">
      <c r="A11" s="2" t="s">
        <v>190</v>
      </c>
      <c r="B11" s="6">
        <v>8869</v>
      </c>
      <c r="C11" s="6">
        <v>8598</v>
      </c>
      <c r="D11" s="4" t="s">
        <v>4</v>
      </c>
      <c r="E11" s="4" t="s">
        <v>4</v>
      </c>
      <c r="F11" s="4" t="s">
        <v>4</v>
      </c>
      <c r="G11" s="4" t="s">
        <v>4</v>
      </c>
      <c r="H11" s="4" t="s">
        <v>4</v>
      </c>
      <c r="I11" s="4" t="s">
        <v>4</v>
      </c>
      <c r="J11" s="4" t="s">
        <v>4</v>
      </c>
      <c r="K11" s="4" t="s">
        <v>4</v>
      </c>
      <c r="L11" s="4" t="s">
        <v>4</v>
      </c>
      <c r="M11" s="4">
        <v>25</v>
      </c>
      <c r="N11" s="4">
        <v>1</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6">
        <v>3020</v>
      </c>
      <c r="AM11" s="6">
        <v>2667</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6">
        <v>5824</v>
      </c>
      <c r="BT11" s="6">
        <v>5930</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v>0</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v>0</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c r="EH11" s="4" t="s">
        <v>4</v>
      </c>
      <c r="EI11" s="4" t="s">
        <v>4</v>
      </c>
      <c r="EJ11" s="4" t="s">
        <v>4</v>
      </c>
      <c r="EK11" s="4" t="s">
        <v>4</v>
      </c>
      <c r="EL11" s="6">
        <v>8869</v>
      </c>
      <c r="EM11" s="6">
        <v>8598</v>
      </c>
      <c r="EN11" s="4" t="s">
        <v>4</v>
      </c>
      <c r="EO11" s="4" t="s">
        <v>4</v>
      </c>
      <c r="EP11" s="4" t="s">
        <v>4</v>
      </c>
      <c r="EQ11" s="4" t="s">
        <v>4</v>
      </c>
      <c r="ER11" s="4" t="s">
        <v>4</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4" t="s">
        <v>4</v>
      </c>
      <c r="FJ11" s="4" t="s">
        <v>4</v>
      </c>
      <c r="FK11" s="4" t="s">
        <v>4</v>
      </c>
      <c r="FL11" s="4" t="s">
        <v>4</v>
      </c>
      <c r="FM11" s="4" t="s">
        <v>4</v>
      </c>
      <c r="FN11" s="4" t="s">
        <v>4</v>
      </c>
      <c r="FO11" s="4" t="s">
        <v>4</v>
      </c>
      <c r="FP11" s="4" t="s">
        <v>4</v>
      </c>
      <c r="FQ11" s="4" t="s">
        <v>4</v>
      </c>
      <c r="FR11" s="4" t="s">
        <v>4</v>
      </c>
      <c r="FS11" s="4" t="s">
        <v>4</v>
      </c>
      <c r="FT11" s="4" t="s">
        <v>4</v>
      </c>
      <c r="FU11" s="4" t="s">
        <v>4</v>
      </c>
    </row>
    <row r="12" spans="1:177" x14ac:dyDescent="0.25">
      <c r="A12" s="2" t="s">
        <v>44</v>
      </c>
      <c r="B12" s="6">
        <v>1617</v>
      </c>
      <c r="C12" s="6">
        <v>1665</v>
      </c>
      <c r="D12" s="4" t="s">
        <v>4</v>
      </c>
      <c r="E12" s="4" t="s">
        <v>4</v>
      </c>
      <c r="F12" s="4" t="s">
        <v>4</v>
      </c>
      <c r="G12" s="4" t="s">
        <v>4</v>
      </c>
      <c r="H12" s="4" t="s">
        <v>4</v>
      </c>
      <c r="I12" s="4" t="s">
        <v>4</v>
      </c>
      <c r="J12" s="4" t="s">
        <v>4</v>
      </c>
      <c r="K12" s="4" t="s">
        <v>4</v>
      </c>
      <c r="L12" s="4" t="s">
        <v>4</v>
      </c>
      <c r="M12" s="4">
        <v>126</v>
      </c>
      <c r="N12" s="4">
        <v>165</v>
      </c>
      <c r="O12" s="4">
        <v>16</v>
      </c>
      <c r="P12" s="4">
        <v>14</v>
      </c>
      <c r="Q12" s="4">
        <v>0</v>
      </c>
      <c r="R12" s="4">
        <v>110</v>
      </c>
      <c r="S12" s="4">
        <v>151</v>
      </c>
      <c r="T12" s="4">
        <v>0</v>
      </c>
      <c r="U12" s="4">
        <v>0</v>
      </c>
      <c r="V12" s="4">
        <v>0</v>
      </c>
      <c r="W12" s="4">
        <v>0</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6">
        <v>4001</v>
      </c>
      <c r="AM12" s="6">
        <v>3875</v>
      </c>
      <c r="AN12" s="6">
        <v>2890</v>
      </c>
      <c r="AO12" s="6">
        <v>3716</v>
      </c>
      <c r="AP12" s="6">
        <v>1089</v>
      </c>
      <c r="AQ12" s="4">
        <v>52</v>
      </c>
      <c r="AR12" s="4">
        <v>22</v>
      </c>
      <c r="AS12" s="4">
        <v>106</v>
      </c>
      <c r="AT12" s="4">
        <v>0</v>
      </c>
      <c r="AU12" s="4" t="s">
        <v>4</v>
      </c>
      <c r="AV12" s="4">
        <v>0</v>
      </c>
      <c r="AW12" s="4">
        <v>0</v>
      </c>
      <c r="AX12" s="4">
        <v>1</v>
      </c>
      <c r="AY12" s="4">
        <v>0</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v>209</v>
      </c>
      <c r="BT12" s="4">
        <v>179</v>
      </c>
      <c r="BU12" s="4">
        <v>23</v>
      </c>
      <c r="BV12" s="4">
        <v>41</v>
      </c>
      <c r="BW12" s="4">
        <v>14</v>
      </c>
      <c r="BX12" s="4">
        <v>93</v>
      </c>
      <c r="BY12" s="4">
        <v>49</v>
      </c>
      <c r="BZ12" s="4">
        <v>1</v>
      </c>
      <c r="CA12" s="4">
        <v>1</v>
      </c>
      <c r="CB12" s="4">
        <v>41</v>
      </c>
      <c r="CC12" s="4">
        <v>55</v>
      </c>
      <c r="CD12" s="4">
        <v>37</v>
      </c>
      <c r="CE12" s="4">
        <v>33</v>
      </c>
      <c r="CF12" s="4">
        <v>0</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6">
        <v>-1801</v>
      </c>
      <c r="CY12" s="6">
        <v>-1734</v>
      </c>
      <c r="CZ12" s="4">
        <v>0</v>
      </c>
      <c r="DA12" s="4">
        <v>0</v>
      </c>
      <c r="DB12" s="4">
        <v>0</v>
      </c>
      <c r="DC12" s="4">
        <v>0</v>
      </c>
      <c r="DD12" s="4">
        <v>0</v>
      </c>
      <c r="DE12" s="4">
        <v>0</v>
      </c>
      <c r="DF12" s="6">
        <v>-1801</v>
      </c>
      <c r="DG12" s="6">
        <v>-1734</v>
      </c>
      <c r="DH12" s="4" t="s">
        <v>4</v>
      </c>
      <c r="DI12" s="4" t="s">
        <v>4</v>
      </c>
      <c r="DJ12" s="4" t="s">
        <v>4</v>
      </c>
      <c r="DK12" s="4" t="s">
        <v>4</v>
      </c>
      <c r="DL12" s="4" t="s">
        <v>4</v>
      </c>
      <c r="DM12" s="4" t="s">
        <v>4</v>
      </c>
      <c r="DN12" s="4" t="s">
        <v>4</v>
      </c>
      <c r="DO12" s="4" t="s">
        <v>4</v>
      </c>
      <c r="DP12" s="4" t="s">
        <v>4</v>
      </c>
      <c r="DQ12" s="4" t="s">
        <v>4</v>
      </c>
      <c r="DR12" s="4">
        <v>-918</v>
      </c>
      <c r="DS12" s="4">
        <v>-820</v>
      </c>
      <c r="DT12" s="4">
        <v>0</v>
      </c>
      <c r="DU12" s="4">
        <v>0</v>
      </c>
      <c r="DV12" s="4">
        <v>0</v>
      </c>
      <c r="DW12" s="4">
        <v>0</v>
      </c>
      <c r="DX12" s="4">
        <v>0</v>
      </c>
      <c r="DY12" s="4">
        <v>0</v>
      </c>
      <c r="DZ12" s="4">
        <v>-918</v>
      </c>
      <c r="EA12" s="4">
        <v>-820</v>
      </c>
      <c r="EB12" s="4" t="s">
        <v>4</v>
      </c>
      <c r="EC12" s="4" t="s">
        <v>4</v>
      </c>
      <c r="ED12" s="4" t="s">
        <v>4</v>
      </c>
      <c r="EE12" s="4" t="s">
        <v>4</v>
      </c>
      <c r="EF12" s="4" t="s">
        <v>4</v>
      </c>
      <c r="EG12" s="4" t="s">
        <v>4</v>
      </c>
      <c r="EH12" s="4" t="s">
        <v>4</v>
      </c>
      <c r="EI12" s="4" t="s">
        <v>4</v>
      </c>
      <c r="EJ12" s="4" t="s">
        <v>4</v>
      </c>
      <c r="EK12" s="4" t="s">
        <v>4</v>
      </c>
      <c r="EL12" s="6">
        <v>1617</v>
      </c>
      <c r="EM12" s="6">
        <v>1665</v>
      </c>
      <c r="EN12" s="6">
        <v>2929</v>
      </c>
      <c r="EO12" s="6">
        <v>3771</v>
      </c>
      <c r="EP12" s="6">
        <v>1103</v>
      </c>
      <c r="EQ12" s="4">
        <v>52</v>
      </c>
      <c r="ER12" s="4">
        <v>225</v>
      </c>
      <c r="ES12" s="4">
        <v>306</v>
      </c>
      <c r="ET12" s="4">
        <v>1</v>
      </c>
      <c r="EU12" s="4">
        <v>1</v>
      </c>
      <c r="EV12" s="4">
        <v>41</v>
      </c>
      <c r="EW12" s="4">
        <v>55</v>
      </c>
      <c r="EX12" s="4">
        <v>37</v>
      </c>
      <c r="EY12" s="4">
        <v>34</v>
      </c>
      <c r="EZ12" s="6">
        <v>-2719</v>
      </c>
      <c r="FA12" s="6">
        <v>-2554</v>
      </c>
      <c r="FB12" s="4" t="s">
        <v>4</v>
      </c>
      <c r="FC12" s="4" t="s">
        <v>4</v>
      </c>
      <c r="FD12" s="4" t="s">
        <v>4</v>
      </c>
      <c r="FE12" s="4" t="s">
        <v>4</v>
      </c>
      <c r="FF12" s="4" t="s">
        <v>4</v>
      </c>
      <c r="FG12" s="4" t="s">
        <v>4</v>
      </c>
      <c r="FH12" s="4" t="s">
        <v>4</v>
      </c>
      <c r="FI12" s="4" t="s">
        <v>4</v>
      </c>
      <c r="FJ12" s="4" t="s">
        <v>4</v>
      </c>
      <c r="FK12" s="4" t="s">
        <v>4</v>
      </c>
      <c r="FL12" s="4" t="s">
        <v>4</v>
      </c>
      <c r="FM12" s="4" t="s">
        <v>4</v>
      </c>
      <c r="FN12" s="4" t="s">
        <v>4</v>
      </c>
      <c r="FO12" s="4" t="s">
        <v>4</v>
      </c>
      <c r="FP12" s="4" t="s">
        <v>4</v>
      </c>
      <c r="FQ12" s="4" t="s">
        <v>4</v>
      </c>
      <c r="FR12" s="4" t="s">
        <v>4</v>
      </c>
      <c r="FS12" s="4" t="s">
        <v>4</v>
      </c>
      <c r="FT12" s="4" t="s">
        <v>4</v>
      </c>
      <c r="FU12" s="4" t="s">
        <v>4</v>
      </c>
    </row>
    <row r="13" spans="1:177" ht="30" x14ac:dyDescent="0.25">
      <c r="A13" s="2" t="s">
        <v>80</v>
      </c>
      <c r="B13" s="6">
        <v>4310</v>
      </c>
      <c r="C13" s="6">
        <v>6313</v>
      </c>
      <c r="D13" s="4" t="s">
        <v>4</v>
      </c>
      <c r="E13" s="4" t="s">
        <v>4</v>
      </c>
      <c r="F13" s="4" t="s">
        <v>4</v>
      </c>
      <c r="G13" s="4" t="s">
        <v>4</v>
      </c>
      <c r="H13" s="4" t="s">
        <v>4</v>
      </c>
      <c r="I13" s="4" t="s">
        <v>4</v>
      </c>
      <c r="J13" s="4" t="s">
        <v>4</v>
      </c>
      <c r="K13" s="4" t="s">
        <v>4</v>
      </c>
      <c r="L13" s="4" t="s">
        <v>4</v>
      </c>
      <c r="M13" s="4">
        <v>595</v>
      </c>
      <c r="N13" s="4">
        <v>332</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6">
        <v>3715</v>
      </c>
      <c r="AM13" s="6">
        <v>5981</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v>0</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v>0</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v>0</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c r="EH13" s="4" t="s">
        <v>4</v>
      </c>
      <c r="EI13" s="4" t="s">
        <v>4</v>
      </c>
      <c r="EJ13" s="4" t="s">
        <v>4</v>
      </c>
      <c r="EK13" s="4" t="s">
        <v>4</v>
      </c>
      <c r="EL13" s="6">
        <v>4310</v>
      </c>
      <c r="EM13" s="6">
        <v>6313</v>
      </c>
      <c r="EN13" s="4" t="s">
        <v>4</v>
      </c>
      <c r="EO13" s="4" t="s">
        <v>4</v>
      </c>
      <c r="EP13" s="4" t="s">
        <v>4</v>
      </c>
      <c r="EQ13" s="4" t="s">
        <v>4</v>
      </c>
      <c r="ER13" s="4" t="s">
        <v>4</v>
      </c>
      <c r="ES13" s="4" t="s">
        <v>4</v>
      </c>
      <c r="ET13" s="4" t="s">
        <v>4</v>
      </c>
      <c r="EU13" s="4" t="s">
        <v>4</v>
      </c>
      <c r="EV13" s="4" t="s">
        <v>4</v>
      </c>
      <c r="EW13" s="4" t="s">
        <v>4</v>
      </c>
      <c r="EX13" s="4" t="s">
        <v>4</v>
      </c>
      <c r="EY13" s="4" t="s">
        <v>4</v>
      </c>
      <c r="EZ13" s="4" t="s">
        <v>4</v>
      </c>
      <c r="FA13" s="4" t="s">
        <v>4</v>
      </c>
      <c r="FB13" s="4" t="s">
        <v>4</v>
      </c>
      <c r="FC13" s="4" t="s">
        <v>4</v>
      </c>
      <c r="FD13" s="4" t="s">
        <v>4</v>
      </c>
      <c r="FE13" s="4" t="s">
        <v>4</v>
      </c>
      <c r="FF13" s="4" t="s">
        <v>4</v>
      </c>
      <c r="FG13" s="4" t="s">
        <v>4</v>
      </c>
      <c r="FH13" s="4" t="s">
        <v>4</v>
      </c>
      <c r="FI13" s="4" t="s">
        <v>4</v>
      </c>
      <c r="FJ13" s="4" t="s">
        <v>4</v>
      </c>
      <c r="FK13" s="4" t="s">
        <v>4</v>
      </c>
      <c r="FL13" s="4" t="s">
        <v>4</v>
      </c>
      <c r="FM13" s="4" t="s">
        <v>4</v>
      </c>
      <c r="FN13" s="4" t="s">
        <v>4</v>
      </c>
      <c r="FO13" s="4" t="s">
        <v>4</v>
      </c>
      <c r="FP13" s="4" t="s">
        <v>4</v>
      </c>
      <c r="FQ13" s="4" t="s">
        <v>4</v>
      </c>
      <c r="FR13" s="4" t="s">
        <v>4</v>
      </c>
      <c r="FS13" s="4" t="s">
        <v>4</v>
      </c>
      <c r="FT13" s="4" t="s">
        <v>4</v>
      </c>
      <c r="FU13" s="4" t="s">
        <v>4</v>
      </c>
    </row>
    <row r="14" spans="1:177" x14ac:dyDescent="0.25">
      <c r="A14" s="2" t="s">
        <v>46</v>
      </c>
      <c r="B14" s="6">
        <v>75718</v>
      </c>
      <c r="C14" s="6">
        <v>71059</v>
      </c>
      <c r="D14" s="4" t="s">
        <v>4</v>
      </c>
      <c r="E14" s="4" t="s">
        <v>4</v>
      </c>
      <c r="F14" s="4" t="s">
        <v>4</v>
      </c>
      <c r="G14" s="4" t="s">
        <v>4</v>
      </c>
      <c r="H14" s="4" t="s">
        <v>4</v>
      </c>
      <c r="I14" s="4" t="s">
        <v>4</v>
      </c>
      <c r="J14" s="4" t="s">
        <v>4</v>
      </c>
      <c r="K14" s="4" t="s">
        <v>4</v>
      </c>
      <c r="L14" s="4" t="s">
        <v>4</v>
      </c>
      <c r="M14" s="6">
        <v>72986</v>
      </c>
      <c r="N14" s="6">
        <v>67708</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6">
        <v>2732</v>
      </c>
      <c r="AM14" s="6">
        <v>3351</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v>0</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v>0</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v>0</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c r="EH14" s="4" t="s">
        <v>4</v>
      </c>
      <c r="EI14" s="4" t="s">
        <v>4</v>
      </c>
      <c r="EJ14" s="4" t="s">
        <v>4</v>
      </c>
      <c r="EK14" s="4" t="s">
        <v>4</v>
      </c>
      <c r="EL14" s="6">
        <v>75718</v>
      </c>
      <c r="EM14" s="6">
        <v>71059</v>
      </c>
      <c r="EN14" s="4" t="s">
        <v>4</v>
      </c>
      <c r="EO14" s="4" t="s">
        <v>4</v>
      </c>
      <c r="EP14" s="4" t="s">
        <v>4</v>
      </c>
      <c r="EQ14" s="4" t="s">
        <v>4</v>
      </c>
      <c r="ER14" s="4" t="s">
        <v>4</v>
      </c>
      <c r="ES14" s="4" t="s">
        <v>4</v>
      </c>
      <c r="ET14" s="4" t="s">
        <v>4</v>
      </c>
      <c r="EU14" s="4" t="s">
        <v>4</v>
      </c>
      <c r="EV14" s="4" t="s">
        <v>4</v>
      </c>
      <c r="EW14" s="4" t="s">
        <v>4</v>
      </c>
      <c r="EX14" s="4" t="s">
        <v>4</v>
      </c>
      <c r="EY14" s="4" t="s">
        <v>4</v>
      </c>
      <c r="EZ14" s="4" t="s">
        <v>4</v>
      </c>
      <c r="FA14" s="4" t="s">
        <v>4</v>
      </c>
      <c r="FB14" s="4" t="s">
        <v>4</v>
      </c>
      <c r="FC14" s="4" t="s">
        <v>4</v>
      </c>
      <c r="FD14" s="4" t="s">
        <v>4</v>
      </c>
      <c r="FE14" s="4" t="s">
        <v>4</v>
      </c>
      <c r="FF14" s="4" t="s">
        <v>4</v>
      </c>
      <c r="FG14" s="4" t="s">
        <v>4</v>
      </c>
      <c r="FH14" s="4" t="s">
        <v>4</v>
      </c>
      <c r="FI14" s="4" t="s">
        <v>4</v>
      </c>
      <c r="FJ14" s="4" t="s">
        <v>4</v>
      </c>
      <c r="FK14" s="4" t="s">
        <v>4</v>
      </c>
      <c r="FL14" s="4" t="s">
        <v>4</v>
      </c>
      <c r="FM14" s="4" t="s">
        <v>4</v>
      </c>
      <c r="FN14" s="4" t="s">
        <v>4</v>
      </c>
      <c r="FO14" s="4" t="s">
        <v>4</v>
      </c>
      <c r="FP14" s="4" t="s">
        <v>4</v>
      </c>
      <c r="FQ14" s="4" t="s">
        <v>4</v>
      </c>
      <c r="FR14" s="4" t="s">
        <v>4</v>
      </c>
      <c r="FS14" s="4" t="s">
        <v>4</v>
      </c>
      <c r="FT14" s="4" t="s">
        <v>4</v>
      </c>
      <c r="FU14" s="4" t="s">
        <v>4</v>
      </c>
    </row>
    <row r="15" spans="1:177" x14ac:dyDescent="0.25">
      <c r="A15" s="2" t="s">
        <v>315</v>
      </c>
      <c r="B15" s="4">
        <v>0</v>
      </c>
      <c r="C15" s="4">
        <v>418</v>
      </c>
      <c r="D15" s="4" t="s">
        <v>4</v>
      </c>
      <c r="E15" s="4" t="s">
        <v>4</v>
      </c>
      <c r="F15" s="4" t="s">
        <v>4</v>
      </c>
      <c r="G15" s="4" t="s">
        <v>4</v>
      </c>
      <c r="H15" s="4" t="s">
        <v>4</v>
      </c>
      <c r="I15" s="4" t="s">
        <v>4</v>
      </c>
      <c r="J15" s="4" t="s">
        <v>4</v>
      </c>
      <c r="K15" s="4" t="s">
        <v>4</v>
      </c>
      <c r="L15" s="4" t="s">
        <v>4</v>
      </c>
      <c r="M15" s="4">
        <v>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v>0</v>
      </c>
      <c r="AM15" s="4">
        <v>418</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v>0</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v>0</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v>0</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v>0</v>
      </c>
      <c r="EM15" s="4">
        <v>418</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c r="FJ15" s="4" t="s">
        <v>4</v>
      </c>
      <c r="FK15" s="4" t="s">
        <v>4</v>
      </c>
      <c r="FL15" s="4" t="s">
        <v>4</v>
      </c>
      <c r="FM15" s="4" t="s">
        <v>4</v>
      </c>
      <c r="FN15" s="4" t="s">
        <v>4</v>
      </c>
      <c r="FO15" s="4" t="s">
        <v>4</v>
      </c>
      <c r="FP15" s="4" t="s">
        <v>4</v>
      </c>
      <c r="FQ15" s="4" t="s">
        <v>4</v>
      </c>
      <c r="FR15" s="4" t="s">
        <v>4</v>
      </c>
      <c r="FS15" s="4" t="s">
        <v>4</v>
      </c>
      <c r="FT15" s="4" t="s">
        <v>4</v>
      </c>
      <c r="FU15" s="4" t="s">
        <v>4</v>
      </c>
    </row>
    <row r="16" spans="1:177" ht="30" x14ac:dyDescent="0.25">
      <c r="A16" s="2" t="s">
        <v>1365</v>
      </c>
      <c r="B16" s="4" t="s">
        <v>4</v>
      </c>
      <c r="C16" s="4" t="s">
        <v>4</v>
      </c>
      <c r="D16" s="4" t="s">
        <v>4</v>
      </c>
      <c r="E16" s="4" t="s">
        <v>4</v>
      </c>
      <c r="F16" s="4" t="s">
        <v>4</v>
      </c>
      <c r="G16" s="4" t="s">
        <v>4</v>
      </c>
      <c r="H16" s="4" t="s">
        <v>4</v>
      </c>
      <c r="I16" s="4" t="s">
        <v>4</v>
      </c>
      <c r="J16" s="4" t="s">
        <v>4</v>
      </c>
      <c r="K16" s="4" t="s">
        <v>4</v>
      </c>
      <c r="L16" s="4" t="s">
        <v>4</v>
      </c>
      <c r="M16" s="6">
        <v>79118</v>
      </c>
      <c r="N16" s="6">
        <v>73301</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6">
        <v>256484</v>
      </c>
      <c r="AM16" s="6">
        <v>255967</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6">
        <v>50143</v>
      </c>
      <c r="BT16" s="6">
        <v>46726</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6">
        <v>-1801</v>
      </c>
      <c r="CY16" s="6">
        <v>-173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v>-918</v>
      </c>
      <c r="DS16" s="4">
        <v>-820</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6">
        <v>383026</v>
      </c>
      <c r="EM16" s="6">
        <v>373440</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c r="FJ16" s="4" t="s">
        <v>4</v>
      </c>
      <c r="FK16" s="4" t="s">
        <v>4</v>
      </c>
      <c r="FL16" s="4" t="s">
        <v>4</v>
      </c>
      <c r="FM16" s="4" t="s">
        <v>4</v>
      </c>
      <c r="FN16" s="4" t="s">
        <v>4</v>
      </c>
      <c r="FO16" s="4" t="s">
        <v>4</v>
      </c>
      <c r="FP16" s="4" t="s">
        <v>4</v>
      </c>
      <c r="FQ16" s="4" t="s">
        <v>4</v>
      </c>
      <c r="FR16" s="4" t="s">
        <v>4</v>
      </c>
      <c r="FS16" s="4" t="s">
        <v>4</v>
      </c>
      <c r="FT16" s="4" t="s">
        <v>4</v>
      </c>
      <c r="FU16" s="4" t="s">
        <v>4</v>
      </c>
    </row>
    <row r="17" spans="1:177" ht="30" x14ac:dyDescent="0.25">
      <c r="A17" s="3" t="s">
        <v>136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c r="FJ17" s="4" t="s">
        <v>4</v>
      </c>
      <c r="FK17" s="4" t="s">
        <v>4</v>
      </c>
      <c r="FL17" s="4" t="s">
        <v>4</v>
      </c>
      <c r="FM17" s="4" t="s">
        <v>4</v>
      </c>
      <c r="FN17" s="4" t="s">
        <v>4</v>
      </c>
      <c r="FO17" s="4" t="s">
        <v>4</v>
      </c>
      <c r="FP17" s="4" t="s">
        <v>4</v>
      </c>
      <c r="FQ17" s="4" t="s">
        <v>4</v>
      </c>
      <c r="FR17" s="4" t="s">
        <v>4</v>
      </c>
      <c r="FS17" s="4" t="s">
        <v>4</v>
      </c>
      <c r="FT17" s="4" t="s">
        <v>4</v>
      </c>
      <c r="FU17" s="4" t="s">
        <v>4</v>
      </c>
    </row>
    <row r="18" spans="1:177" ht="30" x14ac:dyDescent="0.25">
      <c r="A18" s="2" t="s">
        <v>83</v>
      </c>
      <c r="B18" s="4">
        <v>898</v>
      </c>
      <c r="C18" s="4">
        <v>384</v>
      </c>
      <c r="D18" s="4" t="s">
        <v>4</v>
      </c>
      <c r="E18" s="4" t="s">
        <v>4</v>
      </c>
      <c r="F18" s="4" t="s">
        <v>4</v>
      </c>
      <c r="G18" s="4" t="s">
        <v>4</v>
      </c>
      <c r="H18" s="4" t="s">
        <v>4</v>
      </c>
      <c r="I18" s="4" t="s">
        <v>4</v>
      </c>
      <c r="J18" s="4" t="s">
        <v>4</v>
      </c>
      <c r="K18" s="4" t="s">
        <v>4</v>
      </c>
      <c r="L18" s="4" t="s">
        <v>4</v>
      </c>
      <c r="M18" s="4">
        <v>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v>56</v>
      </c>
      <c r="AM18" s="4">
        <v>72</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v>842</v>
      </c>
      <c r="BT18" s="4">
        <v>312</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v>0</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v>0</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c r="EK18" s="4" t="s">
        <v>4</v>
      </c>
      <c r="EL18" s="4">
        <v>898</v>
      </c>
      <c r="EM18" s="4">
        <v>38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row>
    <row r="19" spans="1:177" x14ac:dyDescent="0.25">
      <c r="A19" s="2" t="s">
        <v>371</v>
      </c>
      <c r="B19" s="6">
        <v>4809</v>
      </c>
      <c r="C19" s="6">
        <v>5083</v>
      </c>
      <c r="D19" s="4" t="s">
        <v>4</v>
      </c>
      <c r="E19" s="4" t="s">
        <v>4</v>
      </c>
      <c r="F19" s="4" t="s">
        <v>4</v>
      </c>
      <c r="G19" s="4" t="s">
        <v>4</v>
      </c>
      <c r="H19" s="4" t="s">
        <v>4</v>
      </c>
      <c r="I19" s="4" t="s">
        <v>4</v>
      </c>
      <c r="J19" s="4" t="s">
        <v>4</v>
      </c>
      <c r="K19" s="4" t="s">
        <v>4</v>
      </c>
      <c r="L19" s="4" t="s">
        <v>4</v>
      </c>
      <c r="M19" s="4">
        <v>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v>8</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v>0</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c r="EK19" s="4" t="s">
        <v>4</v>
      </c>
      <c r="EL19" s="4">
        <v>8</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4</v>
      </c>
      <c r="FF19" s="4" t="s">
        <v>4</v>
      </c>
      <c r="FG19" s="4" t="s">
        <v>4</v>
      </c>
      <c r="FH19" s="4" t="s">
        <v>4</v>
      </c>
      <c r="FI19" s="4" t="s">
        <v>4</v>
      </c>
      <c r="FJ19" s="4" t="s">
        <v>4</v>
      </c>
      <c r="FK19" s="4" t="s">
        <v>4</v>
      </c>
      <c r="FL19" s="4" t="s">
        <v>4</v>
      </c>
      <c r="FM19" s="4" t="s">
        <v>4</v>
      </c>
      <c r="FN19" s="4" t="s">
        <v>4</v>
      </c>
      <c r="FO19" s="4" t="s">
        <v>4</v>
      </c>
      <c r="FP19" s="4" t="s">
        <v>4</v>
      </c>
      <c r="FQ19" s="4" t="s">
        <v>4</v>
      </c>
      <c r="FR19" s="4" t="s">
        <v>4</v>
      </c>
      <c r="FS19" s="4" t="s">
        <v>4</v>
      </c>
      <c r="FT19" s="4" t="s">
        <v>4</v>
      </c>
      <c r="FU19" s="4" t="s">
        <v>4</v>
      </c>
    </row>
    <row r="20" spans="1:177" x14ac:dyDescent="0.25">
      <c r="A20" s="2" t="s">
        <v>55</v>
      </c>
      <c r="B20" s="6">
        <v>2416</v>
      </c>
      <c r="C20" s="6">
        <v>2511</v>
      </c>
      <c r="D20" s="4" t="s">
        <v>4</v>
      </c>
      <c r="E20" s="4" t="s">
        <v>4</v>
      </c>
      <c r="F20" s="4" t="s">
        <v>4</v>
      </c>
      <c r="G20" s="4" t="s">
        <v>4</v>
      </c>
      <c r="H20" s="4" t="s">
        <v>4</v>
      </c>
      <c r="I20" s="4" t="s">
        <v>4</v>
      </c>
      <c r="J20" s="4" t="s">
        <v>4</v>
      </c>
      <c r="K20" s="4" t="s">
        <v>4</v>
      </c>
      <c r="L20" s="4" t="s">
        <v>4</v>
      </c>
      <c r="M20" s="4">
        <v>1</v>
      </c>
      <c r="N20" s="4" t="s">
        <v>4</v>
      </c>
      <c r="O20" s="4">
        <v>0</v>
      </c>
      <c r="P20" s="4" t="s">
        <v>4</v>
      </c>
      <c r="Q20" s="4">
        <v>0</v>
      </c>
      <c r="R20" s="4">
        <v>1</v>
      </c>
      <c r="S20" s="4" t="s">
        <v>4</v>
      </c>
      <c r="T20" s="4">
        <v>0</v>
      </c>
      <c r="U20" s="4">
        <v>0</v>
      </c>
      <c r="V20" s="4">
        <v>0</v>
      </c>
      <c r="W20" s="4">
        <v>0</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6">
        <v>4211</v>
      </c>
      <c r="AM20" s="6">
        <v>4111</v>
      </c>
      <c r="AN20" s="6">
        <v>2589</v>
      </c>
      <c r="AO20" s="6">
        <v>3661</v>
      </c>
      <c r="AP20" s="6">
        <v>1525</v>
      </c>
      <c r="AQ20" s="4">
        <v>319</v>
      </c>
      <c r="AR20" s="4">
        <v>93</v>
      </c>
      <c r="AS20" s="4">
        <v>101</v>
      </c>
      <c r="AT20" s="4">
        <v>4</v>
      </c>
      <c r="AU20" s="4">
        <v>5</v>
      </c>
      <c r="AV20" s="4">
        <v>0</v>
      </c>
      <c r="AW20" s="4">
        <v>0</v>
      </c>
      <c r="AX20" s="4">
        <v>25</v>
      </c>
      <c r="AY20" s="4">
        <v>0</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6">
        <v>1331</v>
      </c>
      <c r="BT20" s="6">
        <v>1618</v>
      </c>
      <c r="BU20" s="4">
        <v>90</v>
      </c>
      <c r="BV20" s="4">
        <v>141</v>
      </c>
      <c r="BW20" s="4">
        <v>23</v>
      </c>
      <c r="BX20" s="4">
        <v>2</v>
      </c>
      <c r="BY20" s="4" t="s">
        <v>4</v>
      </c>
      <c r="BZ20" s="4">
        <v>0</v>
      </c>
      <c r="CA20" s="4" t="s">
        <v>4</v>
      </c>
      <c r="CB20" s="6">
        <v>1126</v>
      </c>
      <c r="CC20" s="6">
        <v>1335</v>
      </c>
      <c r="CD20" s="4">
        <v>90</v>
      </c>
      <c r="CE20" s="4">
        <v>142</v>
      </c>
      <c r="CF20" s="4">
        <v>0</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6">
        <v>-1801</v>
      </c>
      <c r="CY20" s="6">
        <v>-1734</v>
      </c>
      <c r="CZ20" s="4">
        <v>0</v>
      </c>
      <c r="DA20" s="4">
        <v>0</v>
      </c>
      <c r="DB20" s="4">
        <v>0</v>
      </c>
      <c r="DC20" s="4">
        <v>0</v>
      </c>
      <c r="DD20" s="4">
        <v>0</v>
      </c>
      <c r="DE20" s="4">
        <v>0</v>
      </c>
      <c r="DF20" s="6">
        <v>-1801</v>
      </c>
      <c r="DG20" s="6">
        <v>-1734</v>
      </c>
      <c r="DH20" s="4" t="s">
        <v>4</v>
      </c>
      <c r="DI20" s="4" t="s">
        <v>4</v>
      </c>
      <c r="DJ20" s="4" t="s">
        <v>4</v>
      </c>
      <c r="DK20" s="4" t="s">
        <v>4</v>
      </c>
      <c r="DL20" s="4" t="s">
        <v>4</v>
      </c>
      <c r="DM20" s="4" t="s">
        <v>4</v>
      </c>
      <c r="DN20" s="4" t="s">
        <v>4</v>
      </c>
      <c r="DO20" s="4" t="s">
        <v>4</v>
      </c>
      <c r="DP20" s="4" t="s">
        <v>4</v>
      </c>
      <c r="DQ20" s="4" t="s">
        <v>4</v>
      </c>
      <c r="DR20" s="6">
        <v>-1326</v>
      </c>
      <c r="DS20" s="6">
        <v>-1484</v>
      </c>
      <c r="DT20" s="4">
        <v>0</v>
      </c>
      <c r="DU20" s="4">
        <v>0</v>
      </c>
      <c r="DV20" s="4">
        <v>0</v>
      </c>
      <c r="DW20" s="4">
        <v>0</v>
      </c>
      <c r="DX20" s="4">
        <v>0</v>
      </c>
      <c r="DY20" s="4">
        <v>0</v>
      </c>
      <c r="DZ20" s="6">
        <v>-1326</v>
      </c>
      <c r="EA20" s="6">
        <v>-1484</v>
      </c>
      <c r="EB20" s="4" t="s">
        <v>4</v>
      </c>
      <c r="EC20" s="4" t="s">
        <v>4</v>
      </c>
      <c r="ED20" s="4" t="s">
        <v>4</v>
      </c>
      <c r="EE20" s="4" t="s">
        <v>4</v>
      </c>
      <c r="EF20" s="4" t="s">
        <v>4</v>
      </c>
      <c r="EG20" s="4" t="s">
        <v>4</v>
      </c>
      <c r="EH20" s="4" t="s">
        <v>4</v>
      </c>
      <c r="EI20" s="4" t="s">
        <v>4</v>
      </c>
      <c r="EJ20" s="4" t="s">
        <v>4</v>
      </c>
      <c r="EK20" s="4" t="s">
        <v>4</v>
      </c>
      <c r="EL20" s="6">
        <v>2416</v>
      </c>
      <c r="EM20" s="6">
        <v>2511</v>
      </c>
      <c r="EN20" s="6">
        <v>2679</v>
      </c>
      <c r="EO20" s="6">
        <v>3802</v>
      </c>
      <c r="EP20" s="6">
        <v>1548</v>
      </c>
      <c r="EQ20" s="4">
        <v>319</v>
      </c>
      <c r="ER20" s="4">
        <v>96</v>
      </c>
      <c r="ES20" s="4">
        <v>101</v>
      </c>
      <c r="ET20" s="4">
        <v>4</v>
      </c>
      <c r="EU20" s="4">
        <v>5</v>
      </c>
      <c r="EV20" s="6">
        <v>1126</v>
      </c>
      <c r="EW20" s="6">
        <v>1335</v>
      </c>
      <c r="EX20" s="4">
        <v>90</v>
      </c>
      <c r="EY20" s="4">
        <v>167</v>
      </c>
      <c r="EZ20" s="6">
        <v>-3127</v>
      </c>
      <c r="FA20" s="6">
        <v>-3218</v>
      </c>
      <c r="FB20" s="4" t="s">
        <v>4</v>
      </c>
      <c r="FC20" s="4" t="s">
        <v>4</v>
      </c>
      <c r="FD20" s="4" t="s">
        <v>4</v>
      </c>
      <c r="FE20" s="4" t="s">
        <v>4</v>
      </c>
      <c r="FF20" s="4" t="s">
        <v>4</v>
      </c>
      <c r="FG20" s="4" t="s">
        <v>4</v>
      </c>
      <c r="FH20" s="4" t="s">
        <v>4</v>
      </c>
      <c r="FI20" s="4" t="s">
        <v>4</v>
      </c>
      <c r="FJ20" s="4" t="s">
        <v>4</v>
      </c>
      <c r="FK20" s="4" t="s">
        <v>4</v>
      </c>
      <c r="FL20" s="4" t="s">
        <v>4</v>
      </c>
      <c r="FM20" s="4" t="s">
        <v>4</v>
      </c>
      <c r="FN20" s="4" t="s">
        <v>4</v>
      </c>
      <c r="FO20" s="4" t="s">
        <v>4</v>
      </c>
      <c r="FP20" s="4" t="s">
        <v>4</v>
      </c>
      <c r="FQ20" s="4" t="s">
        <v>4</v>
      </c>
      <c r="FR20" s="4" t="s">
        <v>4</v>
      </c>
      <c r="FS20" s="4" t="s">
        <v>4</v>
      </c>
      <c r="FT20" s="4" t="s">
        <v>4</v>
      </c>
      <c r="FU20" s="4" t="s">
        <v>4</v>
      </c>
    </row>
    <row r="21" spans="1:177" ht="30" x14ac:dyDescent="0.25">
      <c r="A21" s="2" t="s">
        <v>86</v>
      </c>
      <c r="B21" s="6">
        <v>5824</v>
      </c>
      <c r="C21" s="6">
        <v>6747</v>
      </c>
      <c r="D21" s="4" t="s">
        <v>4</v>
      </c>
      <c r="E21" s="4" t="s">
        <v>4</v>
      </c>
      <c r="F21" s="4" t="s">
        <v>4</v>
      </c>
      <c r="G21" s="4" t="s">
        <v>4</v>
      </c>
      <c r="H21" s="4" t="s">
        <v>4</v>
      </c>
      <c r="I21" s="4" t="s">
        <v>4</v>
      </c>
      <c r="J21" s="4" t="s">
        <v>4</v>
      </c>
      <c r="K21" s="4" t="s">
        <v>4</v>
      </c>
      <c r="L21" s="4" t="s">
        <v>4</v>
      </c>
      <c r="M21" s="4">
        <v>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6">
        <v>5430</v>
      </c>
      <c r="AM21" s="6">
        <v>6377</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v>394</v>
      </c>
      <c r="BT21" s="4">
        <v>370</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v>0</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v>0</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c r="EK21" s="4" t="s">
        <v>4</v>
      </c>
      <c r="EL21" s="6">
        <v>5824</v>
      </c>
      <c r="EM21" s="6">
        <v>6747</v>
      </c>
      <c r="EN21" s="4" t="s">
        <v>4</v>
      </c>
      <c r="EO21" s="4" t="s">
        <v>4</v>
      </c>
      <c r="EP21" s="4" t="s">
        <v>4</v>
      </c>
      <c r="EQ21" s="4" t="s">
        <v>4</v>
      </c>
      <c r="ER21" s="4" t="s">
        <v>4</v>
      </c>
      <c r="ES21" s="4" t="s">
        <v>4</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c r="FJ21" s="4" t="s">
        <v>4</v>
      </c>
      <c r="FK21" s="4" t="s">
        <v>4</v>
      </c>
      <c r="FL21" s="4" t="s">
        <v>4</v>
      </c>
      <c r="FM21" s="4" t="s">
        <v>4</v>
      </c>
      <c r="FN21" s="4" t="s">
        <v>4</v>
      </c>
      <c r="FO21" s="4" t="s">
        <v>4</v>
      </c>
      <c r="FP21" s="4" t="s">
        <v>4</v>
      </c>
      <c r="FQ21" s="4" t="s">
        <v>4</v>
      </c>
      <c r="FR21" s="4" t="s">
        <v>4</v>
      </c>
      <c r="FS21" s="4" t="s">
        <v>4</v>
      </c>
      <c r="FT21" s="4" t="s">
        <v>4</v>
      </c>
      <c r="FU21" s="4" t="s">
        <v>4</v>
      </c>
    </row>
    <row r="22" spans="1:177" x14ac:dyDescent="0.25">
      <c r="A22" s="2" t="s">
        <v>318</v>
      </c>
      <c r="B22" s="4">
        <v>569</v>
      </c>
      <c r="C22" s="4">
        <v>933</v>
      </c>
      <c r="D22" s="4" t="s">
        <v>4</v>
      </c>
      <c r="E22" s="4" t="s">
        <v>4</v>
      </c>
      <c r="F22" s="4" t="s">
        <v>4</v>
      </c>
      <c r="G22" s="4" t="s">
        <v>4</v>
      </c>
      <c r="H22" s="4" t="s">
        <v>4</v>
      </c>
      <c r="I22" s="4" t="s">
        <v>4</v>
      </c>
      <c r="J22" s="4" t="s">
        <v>4</v>
      </c>
      <c r="K22" s="4" t="s">
        <v>4</v>
      </c>
      <c r="L22" s="4" t="s">
        <v>4</v>
      </c>
      <c r="M22" s="4">
        <v>208</v>
      </c>
      <c r="N22" s="4">
        <v>42</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v>361</v>
      </c>
      <c r="AM22" s="4">
        <v>891</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v>0</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v>0</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v>0</v>
      </c>
      <c r="DS22" s="4" t="s">
        <v>4</v>
      </c>
      <c r="DT22" s="4" t="s">
        <v>4</v>
      </c>
      <c r="DU22" s="4" t="s">
        <v>4</v>
      </c>
      <c r="DV22" s="4" t="s">
        <v>4</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c r="EK22" s="4" t="s">
        <v>4</v>
      </c>
      <c r="EL22" s="4">
        <v>569</v>
      </c>
      <c r="EM22" s="4">
        <v>933</v>
      </c>
      <c r="EN22" s="4" t="s">
        <v>4</v>
      </c>
      <c r="EO22" s="4" t="s">
        <v>4</v>
      </c>
      <c r="EP22" s="4" t="s">
        <v>4</v>
      </c>
      <c r="EQ22" s="4" t="s">
        <v>4</v>
      </c>
      <c r="ER22" s="4" t="s">
        <v>4</v>
      </c>
      <c r="ES22" s="4" t="s">
        <v>4</v>
      </c>
      <c r="ET22" s="4" t="s">
        <v>4</v>
      </c>
      <c r="EU22" s="4" t="s">
        <v>4</v>
      </c>
      <c r="EV22" s="4" t="s">
        <v>4</v>
      </c>
      <c r="EW22" s="4" t="s">
        <v>4</v>
      </c>
      <c r="EX22" s="4" t="s">
        <v>4</v>
      </c>
      <c r="EY22" s="4" t="s">
        <v>4</v>
      </c>
      <c r="EZ22" s="4" t="s">
        <v>4</v>
      </c>
      <c r="FA22" s="4" t="s">
        <v>4</v>
      </c>
      <c r="FB22" s="4" t="s">
        <v>4</v>
      </c>
      <c r="FC22" s="4" t="s">
        <v>4</v>
      </c>
      <c r="FD22" s="4" t="s">
        <v>4</v>
      </c>
      <c r="FE22" s="4" t="s">
        <v>4</v>
      </c>
      <c r="FF22" s="4" t="s">
        <v>4</v>
      </c>
      <c r="FG22" s="4" t="s">
        <v>4</v>
      </c>
      <c r="FH22" s="4" t="s">
        <v>4</v>
      </c>
      <c r="FI22" s="4" t="s">
        <v>4</v>
      </c>
      <c r="FJ22" s="4" t="s">
        <v>4</v>
      </c>
      <c r="FK22" s="4" t="s">
        <v>4</v>
      </c>
      <c r="FL22" s="4" t="s">
        <v>4</v>
      </c>
      <c r="FM22" s="4" t="s">
        <v>4</v>
      </c>
      <c r="FN22" s="4" t="s">
        <v>4</v>
      </c>
      <c r="FO22" s="4" t="s">
        <v>4</v>
      </c>
      <c r="FP22" s="4" t="s">
        <v>4</v>
      </c>
      <c r="FQ22" s="4" t="s">
        <v>4</v>
      </c>
      <c r="FR22" s="4" t="s">
        <v>4</v>
      </c>
      <c r="FS22" s="4" t="s">
        <v>4</v>
      </c>
      <c r="FT22" s="4" t="s">
        <v>4</v>
      </c>
      <c r="FU22" s="4" t="s">
        <v>4</v>
      </c>
    </row>
    <row r="23" spans="1:177" ht="30" x14ac:dyDescent="0.25">
      <c r="A23" s="2" t="s">
        <v>1367</v>
      </c>
      <c r="B23" s="4" t="s">
        <v>4</v>
      </c>
      <c r="C23" s="4" t="s">
        <v>4</v>
      </c>
      <c r="D23" s="4" t="s">
        <v>4</v>
      </c>
      <c r="E23" s="4" t="s">
        <v>4</v>
      </c>
      <c r="F23" s="4" t="s">
        <v>4</v>
      </c>
      <c r="G23" s="4" t="s">
        <v>4</v>
      </c>
      <c r="H23" s="4" t="s">
        <v>4</v>
      </c>
      <c r="I23" s="4" t="s">
        <v>4</v>
      </c>
      <c r="J23" s="4" t="s">
        <v>4</v>
      </c>
      <c r="K23" s="4" t="s">
        <v>4</v>
      </c>
      <c r="L23" s="4" t="s">
        <v>4</v>
      </c>
      <c r="M23" s="4">
        <v>209</v>
      </c>
      <c r="N23" s="4">
        <v>42</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6">
        <v>10066</v>
      </c>
      <c r="AM23" s="6">
        <v>11451</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6">
        <v>2567</v>
      </c>
      <c r="BT23" s="6">
        <v>2300</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6">
        <v>-1801</v>
      </c>
      <c r="CY23" s="6">
        <v>-173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6">
        <v>-1326</v>
      </c>
      <c r="DS23" s="6">
        <v>-1484</v>
      </c>
      <c r="DT23" s="4" t="s">
        <v>4</v>
      </c>
      <c r="DU23" s="4" t="s">
        <v>4</v>
      </c>
      <c r="DV23" s="4" t="s">
        <v>4</v>
      </c>
      <c r="DW23" s="4" t="s">
        <v>4</v>
      </c>
      <c r="DX23" s="4" t="s">
        <v>4</v>
      </c>
      <c r="DY23" s="4" t="s">
        <v>4</v>
      </c>
      <c r="DZ23" s="4" t="s">
        <v>4</v>
      </c>
      <c r="EA23" s="4" t="s">
        <v>4</v>
      </c>
      <c r="EB23" s="4" t="s">
        <v>4</v>
      </c>
      <c r="EC23" s="4" t="s">
        <v>4</v>
      </c>
      <c r="ED23" s="4" t="s">
        <v>4</v>
      </c>
      <c r="EE23" s="4" t="s">
        <v>4</v>
      </c>
      <c r="EF23" s="4" t="s">
        <v>4</v>
      </c>
      <c r="EG23" s="4" t="s">
        <v>4</v>
      </c>
      <c r="EH23" s="4" t="s">
        <v>4</v>
      </c>
      <c r="EI23" s="4" t="s">
        <v>4</v>
      </c>
      <c r="EJ23" s="4" t="s">
        <v>4</v>
      </c>
      <c r="EK23" s="4" t="s">
        <v>4</v>
      </c>
      <c r="EL23" s="6">
        <v>9715</v>
      </c>
      <c r="EM23" s="6">
        <v>10575</v>
      </c>
      <c r="EN23" s="4" t="s">
        <v>4</v>
      </c>
      <c r="EO23" s="4" t="s">
        <v>4</v>
      </c>
      <c r="EP23" s="4" t="s">
        <v>4</v>
      </c>
      <c r="EQ23" s="4" t="s">
        <v>4</v>
      </c>
      <c r="ER23" s="4" t="s">
        <v>4</v>
      </c>
      <c r="ES23" s="4" t="s">
        <v>4</v>
      </c>
      <c r="ET23" s="4" t="s">
        <v>4</v>
      </c>
      <c r="EU23" s="4" t="s">
        <v>4</v>
      </c>
      <c r="EV23" s="4" t="s">
        <v>4</v>
      </c>
      <c r="EW23" s="4" t="s">
        <v>4</v>
      </c>
      <c r="EX23" s="4" t="s">
        <v>4</v>
      </c>
      <c r="EY23" s="4" t="s">
        <v>4</v>
      </c>
      <c r="EZ23" s="4" t="s">
        <v>4</v>
      </c>
      <c r="FA23" s="4" t="s">
        <v>4</v>
      </c>
      <c r="FB23" s="4" t="s">
        <v>4</v>
      </c>
      <c r="FC23" s="4" t="s">
        <v>4</v>
      </c>
      <c r="FD23" s="4" t="s">
        <v>4</v>
      </c>
      <c r="FE23" s="4" t="s">
        <v>4</v>
      </c>
      <c r="FF23" s="4" t="s">
        <v>4</v>
      </c>
      <c r="FG23" s="4" t="s">
        <v>4</v>
      </c>
      <c r="FH23" s="4" t="s">
        <v>4</v>
      </c>
      <c r="FI23" s="4" t="s">
        <v>4</v>
      </c>
      <c r="FJ23" s="4" t="s">
        <v>4</v>
      </c>
      <c r="FK23" s="4" t="s">
        <v>4</v>
      </c>
      <c r="FL23" s="4" t="s">
        <v>4</v>
      </c>
      <c r="FM23" s="4" t="s">
        <v>4</v>
      </c>
      <c r="FN23" s="4" t="s">
        <v>4</v>
      </c>
      <c r="FO23" s="4" t="s">
        <v>4</v>
      </c>
      <c r="FP23" s="4" t="s">
        <v>4</v>
      </c>
      <c r="FQ23" s="4" t="s">
        <v>4</v>
      </c>
      <c r="FR23" s="4" t="s">
        <v>4</v>
      </c>
      <c r="FS23" s="4" t="s">
        <v>4</v>
      </c>
      <c r="FT23" s="4" t="s">
        <v>4</v>
      </c>
      <c r="FU23" s="4" t="s">
        <v>4</v>
      </c>
    </row>
    <row r="24" spans="1:177" ht="30" x14ac:dyDescent="0.25">
      <c r="A24" s="2" t="s">
        <v>1368</v>
      </c>
      <c r="B24" s="4" t="s">
        <v>4</v>
      </c>
      <c r="C24" s="4" t="s">
        <v>4</v>
      </c>
      <c r="D24" s="4">
        <v>103</v>
      </c>
      <c r="E24" s="4" t="s">
        <v>4</v>
      </c>
      <c r="F24" s="4">
        <v>0</v>
      </c>
      <c r="G24" s="4">
        <v>0</v>
      </c>
      <c r="H24" s="4">
        <v>93</v>
      </c>
      <c r="I24" s="4">
        <v>236</v>
      </c>
      <c r="J24" s="4">
        <v>318</v>
      </c>
      <c r="K24" s="4">
        <v>298</v>
      </c>
      <c r="L24" s="4">
        <v>557</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4" t="s">
        <v>4</v>
      </c>
      <c r="ED24" s="4" t="s">
        <v>4</v>
      </c>
      <c r="EE24" s="4" t="s">
        <v>4</v>
      </c>
      <c r="EF24" s="4" t="s">
        <v>4</v>
      </c>
      <c r="EG24" s="4" t="s">
        <v>4</v>
      </c>
      <c r="EH24" s="4" t="s">
        <v>4</v>
      </c>
      <c r="EI24" s="4" t="s">
        <v>4</v>
      </c>
      <c r="EJ24" s="4" t="s">
        <v>4</v>
      </c>
      <c r="EK24" s="4" t="s">
        <v>4</v>
      </c>
      <c r="EL24" s="4" t="s">
        <v>4</v>
      </c>
      <c r="EM24" s="4" t="s">
        <v>4</v>
      </c>
      <c r="EN24" s="4" t="s">
        <v>4</v>
      </c>
      <c r="EO24" s="4" t="s">
        <v>4</v>
      </c>
      <c r="EP24" s="4" t="s">
        <v>4</v>
      </c>
      <c r="EQ24" s="4" t="s">
        <v>4</v>
      </c>
      <c r="ER24" s="4" t="s">
        <v>4</v>
      </c>
      <c r="ES24" s="4" t="s">
        <v>4</v>
      </c>
      <c r="ET24" s="4" t="s">
        <v>4</v>
      </c>
      <c r="EU24" s="4" t="s">
        <v>4</v>
      </c>
      <c r="EV24" s="4" t="s">
        <v>4</v>
      </c>
      <c r="EW24" s="4" t="s">
        <v>4</v>
      </c>
      <c r="EX24" s="4" t="s">
        <v>4</v>
      </c>
      <c r="EY24" s="4" t="s">
        <v>4</v>
      </c>
      <c r="EZ24" s="4" t="s">
        <v>4</v>
      </c>
      <c r="FA24" s="4" t="s">
        <v>4</v>
      </c>
      <c r="FB24" s="4" t="s">
        <v>4</v>
      </c>
      <c r="FC24" s="4" t="s">
        <v>4</v>
      </c>
      <c r="FD24" s="4" t="s">
        <v>4</v>
      </c>
      <c r="FE24" s="4" t="s">
        <v>4</v>
      </c>
      <c r="FF24" s="4" t="s">
        <v>4</v>
      </c>
      <c r="FG24" s="4" t="s">
        <v>4</v>
      </c>
      <c r="FH24" s="4" t="s">
        <v>4</v>
      </c>
      <c r="FI24" s="4" t="s">
        <v>4</v>
      </c>
      <c r="FJ24" s="4" t="s">
        <v>4</v>
      </c>
      <c r="FK24" s="4" t="s">
        <v>4</v>
      </c>
      <c r="FL24" s="4" t="s">
        <v>4</v>
      </c>
      <c r="FM24" s="4" t="s">
        <v>4</v>
      </c>
      <c r="FN24" s="4" t="s">
        <v>4</v>
      </c>
      <c r="FO24" s="4" t="s">
        <v>4</v>
      </c>
      <c r="FP24" s="4" t="s">
        <v>4</v>
      </c>
      <c r="FQ24" s="4" t="s">
        <v>4</v>
      </c>
      <c r="FR24" s="4" t="s">
        <v>4</v>
      </c>
      <c r="FS24" s="4" t="s">
        <v>4</v>
      </c>
      <c r="FT24" s="4" t="s">
        <v>4</v>
      </c>
      <c r="FU24" s="4" t="s">
        <v>4</v>
      </c>
    </row>
    <row r="25" spans="1:177" ht="30" x14ac:dyDescent="0.25">
      <c r="A25" s="2" t="s">
        <v>1369</v>
      </c>
      <c r="B25" s="4" t="s">
        <v>4</v>
      </c>
      <c r="C25" s="4" t="s">
        <v>4</v>
      </c>
      <c r="D25" s="8">
        <v>0</v>
      </c>
      <c r="E25" s="8">
        <v>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4" t="s">
        <v>4</v>
      </c>
      <c r="EE25" s="4" t="s">
        <v>4</v>
      </c>
      <c r="EF25" s="4" t="s">
        <v>4</v>
      </c>
      <c r="EG25" s="4" t="s">
        <v>4</v>
      </c>
      <c r="EH25" s="4" t="s">
        <v>4</v>
      </c>
      <c r="EI25" s="4" t="s">
        <v>4</v>
      </c>
      <c r="EJ25" s="4" t="s">
        <v>4</v>
      </c>
      <c r="EK25" s="4" t="s">
        <v>4</v>
      </c>
      <c r="EL25" s="4" t="s">
        <v>4</v>
      </c>
      <c r="EM25" s="4" t="s">
        <v>4</v>
      </c>
      <c r="EN25" s="4" t="s">
        <v>4</v>
      </c>
      <c r="EO25" s="4" t="s">
        <v>4</v>
      </c>
      <c r="EP25" s="4" t="s">
        <v>4</v>
      </c>
      <c r="EQ25" s="4" t="s">
        <v>4</v>
      </c>
      <c r="ER25" s="4" t="s">
        <v>4</v>
      </c>
      <c r="ES25" s="4" t="s">
        <v>4</v>
      </c>
      <c r="ET25" s="4" t="s">
        <v>4</v>
      </c>
      <c r="EU25" s="4" t="s">
        <v>4</v>
      </c>
      <c r="EV25" s="4" t="s">
        <v>4</v>
      </c>
      <c r="EW25" s="4" t="s">
        <v>4</v>
      </c>
      <c r="EX25" s="4" t="s">
        <v>4</v>
      </c>
      <c r="EY25" s="4" t="s">
        <v>4</v>
      </c>
      <c r="EZ25" s="4" t="s">
        <v>4</v>
      </c>
      <c r="FA25" s="4" t="s">
        <v>4</v>
      </c>
      <c r="FB25" s="4" t="s">
        <v>4</v>
      </c>
      <c r="FC25" s="4" t="s">
        <v>4</v>
      </c>
      <c r="FD25" s="4" t="s">
        <v>4</v>
      </c>
      <c r="FE25" s="4" t="s">
        <v>4</v>
      </c>
      <c r="FF25" s="4" t="s">
        <v>4</v>
      </c>
      <c r="FG25" s="4" t="s">
        <v>4</v>
      </c>
      <c r="FH25" s="4" t="s">
        <v>4</v>
      </c>
      <c r="FI25" s="4" t="s">
        <v>4</v>
      </c>
      <c r="FJ25" s="4" t="s">
        <v>4</v>
      </c>
      <c r="FK25" s="4" t="s">
        <v>4</v>
      </c>
      <c r="FL25" s="4" t="s">
        <v>4</v>
      </c>
      <c r="FM25" s="4" t="s">
        <v>4</v>
      </c>
      <c r="FN25" s="4" t="s">
        <v>4</v>
      </c>
      <c r="FO25" s="4" t="s">
        <v>4</v>
      </c>
      <c r="FP25" s="4" t="s">
        <v>4</v>
      </c>
      <c r="FQ25" s="4" t="s">
        <v>4</v>
      </c>
      <c r="FR25" s="4" t="s">
        <v>4</v>
      </c>
      <c r="FS25" s="4" t="s">
        <v>4</v>
      </c>
      <c r="FT25" s="4" t="s">
        <v>4</v>
      </c>
      <c r="FU25" s="4" t="s">
        <v>4</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70</v>
      </c>
      <c r="B1" s="7" t="s">
        <v>95</v>
      </c>
      <c r="C1" s="7"/>
      <c r="D1" s="7" t="s">
        <v>1</v>
      </c>
      <c r="E1" s="7"/>
    </row>
    <row r="2" spans="1:5" x14ac:dyDescent="0.25">
      <c r="A2" s="1" t="s">
        <v>26</v>
      </c>
      <c r="B2" s="1" t="s">
        <v>2</v>
      </c>
      <c r="C2" s="1" t="s">
        <v>96</v>
      </c>
      <c r="D2" s="1" t="s">
        <v>2</v>
      </c>
      <c r="E2" s="1" t="s">
        <v>96</v>
      </c>
    </row>
    <row r="3" spans="1:5" ht="60" x14ac:dyDescent="0.25">
      <c r="A3" s="3" t="s">
        <v>1371</v>
      </c>
      <c r="B3" s="4" t="s">
        <v>4</v>
      </c>
      <c r="C3" s="4" t="s">
        <v>4</v>
      </c>
      <c r="D3" s="4" t="s">
        <v>4</v>
      </c>
      <c r="E3" s="4" t="s">
        <v>4</v>
      </c>
    </row>
    <row r="4" spans="1:5" x14ac:dyDescent="0.25">
      <c r="A4" s="2" t="s">
        <v>1372</v>
      </c>
      <c r="B4" s="8">
        <v>48316</v>
      </c>
      <c r="C4" s="8">
        <v>41360</v>
      </c>
      <c r="D4" s="8">
        <v>46547</v>
      </c>
      <c r="E4" s="8">
        <v>39353</v>
      </c>
    </row>
    <row r="5" spans="1:5" ht="30" x14ac:dyDescent="0.25">
      <c r="A5" s="2" t="s">
        <v>1373</v>
      </c>
      <c r="B5" s="4">
        <v>681</v>
      </c>
      <c r="C5" s="4">
        <v>954</v>
      </c>
      <c r="D5" s="6">
        <v>1421</v>
      </c>
      <c r="E5" s="6">
        <v>1580</v>
      </c>
    </row>
    <row r="6" spans="1:5" x14ac:dyDescent="0.25">
      <c r="A6" s="2" t="s">
        <v>1374</v>
      </c>
      <c r="B6" s="4">
        <v>359</v>
      </c>
      <c r="C6" s="4">
        <v>-478</v>
      </c>
      <c r="D6" s="4">
        <v>795</v>
      </c>
      <c r="E6" s="4">
        <v>214</v>
      </c>
    </row>
    <row r="7" spans="1:5" ht="30" x14ac:dyDescent="0.25">
      <c r="A7" s="2" t="s">
        <v>1375</v>
      </c>
      <c r="B7" s="4">
        <v>209</v>
      </c>
      <c r="C7" s="6">
        <v>1804</v>
      </c>
      <c r="D7" s="6">
        <v>1187</v>
      </c>
      <c r="E7" s="6">
        <v>1791</v>
      </c>
    </row>
    <row r="8" spans="1:5" x14ac:dyDescent="0.25">
      <c r="A8" s="2" t="s">
        <v>1376</v>
      </c>
      <c r="B8" s="6">
        <v>1011</v>
      </c>
      <c r="C8" s="4">
        <v>914</v>
      </c>
      <c r="D8" s="6">
        <v>1810</v>
      </c>
      <c r="E8" s="6">
        <v>2345</v>
      </c>
    </row>
    <row r="9" spans="1:5" x14ac:dyDescent="0.25">
      <c r="A9" s="2" t="s">
        <v>1377</v>
      </c>
      <c r="B9" s="4">
        <v>-642</v>
      </c>
      <c r="C9" s="4">
        <v>-327</v>
      </c>
      <c r="D9" s="6">
        <v>-1826</v>
      </c>
      <c r="E9" s="6">
        <v>-1056</v>
      </c>
    </row>
    <row r="10" spans="1:5" x14ac:dyDescent="0.25">
      <c r="A10" s="2" t="s">
        <v>1378</v>
      </c>
      <c r="B10" s="6">
        <v>49934</v>
      </c>
      <c r="C10" s="6">
        <v>44227</v>
      </c>
      <c r="D10" s="6">
        <v>49934</v>
      </c>
      <c r="E10" s="6">
        <v>44227</v>
      </c>
    </row>
    <row r="11" spans="1:5" x14ac:dyDescent="0.25">
      <c r="A11" s="2" t="s">
        <v>1379</v>
      </c>
      <c r="B11" s="4" t="s">
        <v>4</v>
      </c>
      <c r="C11" s="4" t="s">
        <v>4</v>
      </c>
      <c r="D11" s="4" t="s">
        <v>4</v>
      </c>
      <c r="E11" s="4" t="s">
        <v>4</v>
      </c>
    </row>
    <row r="12" spans="1:5" ht="60" x14ac:dyDescent="0.25">
      <c r="A12" s="3" t="s">
        <v>1371</v>
      </c>
      <c r="B12" s="4" t="s">
        <v>4</v>
      </c>
      <c r="C12" s="4" t="s">
        <v>4</v>
      </c>
      <c r="D12" s="4" t="s">
        <v>4</v>
      </c>
      <c r="E12" s="4" t="s">
        <v>4</v>
      </c>
    </row>
    <row r="13" spans="1:5" ht="45" x14ac:dyDescent="0.25">
      <c r="A13" s="2" t="s">
        <v>1380</v>
      </c>
      <c r="B13" s="4">
        <v>143</v>
      </c>
      <c r="C13" s="4">
        <v>308</v>
      </c>
      <c r="D13" s="4">
        <v>335</v>
      </c>
      <c r="E13" s="4">
        <v>135</v>
      </c>
    </row>
    <row r="14" spans="1:5" x14ac:dyDescent="0.25">
      <c r="A14" s="2" t="s">
        <v>1381</v>
      </c>
      <c r="B14" s="4" t="s">
        <v>4</v>
      </c>
      <c r="C14" s="4" t="s">
        <v>4</v>
      </c>
      <c r="D14" s="4" t="s">
        <v>4</v>
      </c>
      <c r="E14" s="4" t="s">
        <v>4</v>
      </c>
    </row>
    <row r="15" spans="1:5" ht="60" x14ac:dyDescent="0.25">
      <c r="A15" s="3" t="s">
        <v>1371</v>
      </c>
      <c r="B15" s="4" t="s">
        <v>4</v>
      </c>
      <c r="C15" s="4" t="s">
        <v>4</v>
      </c>
      <c r="D15" s="4" t="s">
        <v>4</v>
      </c>
      <c r="E15" s="4" t="s">
        <v>4</v>
      </c>
    </row>
    <row r="16" spans="1:5" x14ac:dyDescent="0.25">
      <c r="A16" s="2" t="s">
        <v>1382</v>
      </c>
      <c r="B16" s="6">
        <v>-2471</v>
      </c>
      <c r="C16" s="6">
        <v>-2545</v>
      </c>
      <c r="D16" s="6">
        <v>-2121</v>
      </c>
      <c r="E16" s="6">
        <v>-2974</v>
      </c>
    </row>
    <row r="17" spans="1:5" ht="30" x14ac:dyDescent="0.25">
      <c r="A17" s="2" t="s">
        <v>1373</v>
      </c>
      <c r="B17" s="4">
        <v>52</v>
      </c>
      <c r="C17" s="4">
        <v>557</v>
      </c>
      <c r="D17" s="4">
        <v>-338</v>
      </c>
      <c r="E17" s="4">
        <v>904</v>
      </c>
    </row>
    <row r="18" spans="1:5" x14ac:dyDescent="0.25">
      <c r="A18" s="2" t="s">
        <v>1374</v>
      </c>
      <c r="B18" s="4">
        <v>32</v>
      </c>
      <c r="C18" s="4">
        <v>8</v>
      </c>
      <c r="D18" s="4">
        <v>23</v>
      </c>
      <c r="E18" s="4">
        <v>8</v>
      </c>
    </row>
    <row r="19" spans="1:5" ht="30" x14ac:dyDescent="0.25">
      <c r="A19" s="2" t="s">
        <v>1383</v>
      </c>
      <c r="B19" s="4">
        <v>29</v>
      </c>
      <c r="C19" s="4">
        <v>124</v>
      </c>
      <c r="D19" s="4">
        <v>80</v>
      </c>
      <c r="E19" s="4">
        <v>210</v>
      </c>
    </row>
    <row r="20" spans="1:5" x14ac:dyDescent="0.25">
      <c r="A20" s="2" t="s">
        <v>1384</v>
      </c>
      <c r="B20" s="4">
        <v>0</v>
      </c>
      <c r="C20" s="4">
        <v>2</v>
      </c>
      <c r="D20" s="4">
        <v>-22</v>
      </c>
      <c r="E20" s="4">
        <v>-3</v>
      </c>
    </row>
    <row r="21" spans="1:5" x14ac:dyDescent="0.25">
      <c r="A21" s="2" t="s">
        <v>1385</v>
      </c>
      <c r="B21" s="4">
        <v>0</v>
      </c>
      <c r="C21" s="4">
        <v>0</v>
      </c>
      <c r="D21" s="4">
        <v>20</v>
      </c>
      <c r="E21" s="4">
        <v>1</v>
      </c>
    </row>
    <row r="22" spans="1:5" x14ac:dyDescent="0.25">
      <c r="A22" s="2" t="s">
        <v>1386</v>
      </c>
      <c r="B22" s="6">
        <v>-2358</v>
      </c>
      <c r="C22" s="6">
        <v>-1854</v>
      </c>
      <c r="D22" s="6">
        <v>-2358</v>
      </c>
      <c r="E22" s="6">
        <v>-1854</v>
      </c>
    </row>
    <row r="23" spans="1:5" x14ac:dyDescent="0.25">
      <c r="A23" s="2" t="s">
        <v>1387</v>
      </c>
      <c r="B23" s="4" t="s">
        <v>4</v>
      </c>
      <c r="C23" s="4" t="s">
        <v>4</v>
      </c>
      <c r="D23" s="4" t="s">
        <v>4</v>
      </c>
      <c r="E23" s="4" t="s">
        <v>4</v>
      </c>
    </row>
    <row r="24" spans="1:5" ht="60" x14ac:dyDescent="0.25">
      <c r="A24" s="3" t="s">
        <v>1371</v>
      </c>
      <c r="B24" s="4" t="s">
        <v>4</v>
      </c>
      <c r="C24" s="4" t="s">
        <v>4</v>
      </c>
      <c r="D24" s="4" t="s">
        <v>4</v>
      </c>
      <c r="E24" s="4" t="s">
        <v>4</v>
      </c>
    </row>
    <row r="25" spans="1:5" ht="45" x14ac:dyDescent="0.25">
      <c r="A25" s="2" t="s">
        <v>1388</v>
      </c>
      <c r="B25" s="4">
        <v>66</v>
      </c>
      <c r="C25" s="4">
        <v>629</v>
      </c>
      <c r="D25" s="4">
        <v>89</v>
      </c>
      <c r="E25" s="6">
        <v>1098</v>
      </c>
    </row>
    <row r="26" spans="1:5" x14ac:dyDescent="0.25">
      <c r="A26" s="2" t="s">
        <v>200</v>
      </c>
      <c r="B26" s="4" t="s">
        <v>4</v>
      </c>
      <c r="C26" s="4" t="s">
        <v>4</v>
      </c>
      <c r="D26" s="4" t="s">
        <v>4</v>
      </c>
      <c r="E26" s="4" t="s">
        <v>4</v>
      </c>
    </row>
    <row r="27" spans="1:5" ht="60" x14ac:dyDescent="0.25">
      <c r="A27" s="3" t="s">
        <v>1371</v>
      </c>
      <c r="B27" s="4" t="s">
        <v>4</v>
      </c>
      <c r="C27" s="4" t="s">
        <v>4</v>
      </c>
      <c r="D27" s="4" t="s">
        <v>4</v>
      </c>
      <c r="E27" s="4" t="s">
        <v>4</v>
      </c>
    </row>
    <row r="28" spans="1:5" x14ac:dyDescent="0.25">
      <c r="A28" s="2" t="s">
        <v>1382</v>
      </c>
      <c r="B28" s="4">
        <v>-765</v>
      </c>
      <c r="C28" s="6">
        <v>-1047</v>
      </c>
      <c r="D28" s="4">
        <v>-312</v>
      </c>
      <c r="E28" s="6">
        <v>-1257</v>
      </c>
    </row>
    <row r="29" spans="1:5" ht="30" x14ac:dyDescent="0.25">
      <c r="A29" s="2" t="s">
        <v>1373</v>
      </c>
      <c r="B29" s="4">
        <v>-58</v>
      </c>
      <c r="C29" s="4">
        <v>410</v>
      </c>
      <c r="D29" s="4">
        <v>-532</v>
      </c>
      <c r="E29" s="4">
        <v>615</v>
      </c>
    </row>
    <row r="30" spans="1:5" x14ac:dyDescent="0.25">
      <c r="A30" s="2" t="s">
        <v>1374</v>
      </c>
      <c r="B30" s="4">
        <v>-16</v>
      </c>
      <c r="C30" s="4">
        <v>0</v>
      </c>
      <c r="D30" s="4">
        <v>-24</v>
      </c>
      <c r="E30" s="4">
        <v>0</v>
      </c>
    </row>
    <row r="31" spans="1:5" ht="30" x14ac:dyDescent="0.25">
      <c r="A31" s="2" t="s">
        <v>1383</v>
      </c>
      <c r="B31" s="4">
        <v>-3</v>
      </c>
      <c r="C31" s="4">
        <v>51</v>
      </c>
      <c r="D31" s="4">
        <v>26</v>
      </c>
      <c r="E31" s="4">
        <v>56</v>
      </c>
    </row>
    <row r="32" spans="1:5" x14ac:dyDescent="0.25">
      <c r="A32" s="2" t="s">
        <v>1384</v>
      </c>
      <c r="B32" s="4">
        <v>0</v>
      </c>
      <c r="C32" s="4">
        <v>0</v>
      </c>
      <c r="D32" s="4">
        <v>0</v>
      </c>
      <c r="E32" s="4">
        <v>0</v>
      </c>
    </row>
    <row r="33" spans="1:5" x14ac:dyDescent="0.25">
      <c r="A33" s="2" t="s">
        <v>1385</v>
      </c>
      <c r="B33" s="4">
        <v>0</v>
      </c>
      <c r="C33" s="4">
        <v>0</v>
      </c>
      <c r="D33" s="4">
        <v>0</v>
      </c>
      <c r="E33" s="4">
        <v>0</v>
      </c>
    </row>
    <row r="34" spans="1:5" x14ac:dyDescent="0.25">
      <c r="A34" s="2" t="s">
        <v>1386</v>
      </c>
      <c r="B34" s="4">
        <v>-842</v>
      </c>
      <c r="C34" s="4">
        <v>-586</v>
      </c>
      <c r="D34" s="4">
        <v>-842</v>
      </c>
      <c r="E34" s="4">
        <v>-586</v>
      </c>
    </row>
    <row r="35" spans="1:5" ht="30" x14ac:dyDescent="0.25">
      <c r="A35" s="2" t="s">
        <v>1389</v>
      </c>
      <c r="B35" s="4" t="s">
        <v>4</v>
      </c>
      <c r="C35" s="4" t="s">
        <v>4</v>
      </c>
      <c r="D35" s="4" t="s">
        <v>4</v>
      </c>
      <c r="E35" s="4" t="s">
        <v>4</v>
      </c>
    </row>
    <row r="36" spans="1:5" ht="60" x14ac:dyDescent="0.25">
      <c r="A36" s="3" t="s">
        <v>1371</v>
      </c>
      <c r="B36" s="4" t="s">
        <v>4</v>
      </c>
      <c r="C36" s="4" t="s">
        <v>4</v>
      </c>
      <c r="D36" s="4" t="s">
        <v>4</v>
      </c>
      <c r="E36" s="4" t="s">
        <v>4</v>
      </c>
    </row>
    <row r="37" spans="1:5" ht="45" x14ac:dyDescent="0.25">
      <c r="A37" s="2" t="s">
        <v>1388</v>
      </c>
      <c r="B37" s="4">
        <v>-37</v>
      </c>
      <c r="C37" s="4">
        <v>440</v>
      </c>
      <c r="D37" s="4">
        <v>-120</v>
      </c>
      <c r="E37" s="4">
        <v>664</v>
      </c>
    </row>
    <row r="38" spans="1:5" x14ac:dyDescent="0.25">
      <c r="A38" s="2" t="s">
        <v>436</v>
      </c>
      <c r="B38" s="4" t="s">
        <v>4</v>
      </c>
      <c r="C38" s="4" t="s">
        <v>4</v>
      </c>
      <c r="D38" s="4" t="s">
        <v>4</v>
      </c>
      <c r="E38" s="4" t="s">
        <v>4</v>
      </c>
    </row>
    <row r="39" spans="1:5" ht="60" x14ac:dyDescent="0.25">
      <c r="A39" s="3" t="s">
        <v>1371</v>
      </c>
      <c r="B39" s="4" t="s">
        <v>4</v>
      </c>
      <c r="C39" s="4" t="s">
        <v>4</v>
      </c>
      <c r="D39" s="4" t="s">
        <v>4</v>
      </c>
      <c r="E39" s="4" t="s">
        <v>4</v>
      </c>
    </row>
    <row r="40" spans="1:5" x14ac:dyDescent="0.25">
      <c r="A40" s="2" t="s">
        <v>1382</v>
      </c>
      <c r="B40" s="6">
        <v>-1303</v>
      </c>
      <c r="C40" s="6">
        <v>-1091</v>
      </c>
      <c r="D40" s="6">
        <v>-1439</v>
      </c>
      <c r="E40" s="6">
        <v>-1373</v>
      </c>
    </row>
    <row r="41" spans="1:5" ht="30" x14ac:dyDescent="0.25">
      <c r="A41" s="2" t="s">
        <v>1373</v>
      </c>
      <c r="B41" s="4">
        <v>115</v>
      </c>
      <c r="C41" s="4">
        <v>162</v>
      </c>
      <c r="D41" s="4">
        <v>202</v>
      </c>
      <c r="E41" s="4">
        <v>384</v>
      </c>
    </row>
    <row r="42" spans="1:5" x14ac:dyDescent="0.25">
      <c r="A42" s="2" t="s">
        <v>1374</v>
      </c>
      <c r="B42" s="4">
        <v>48</v>
      </c>
      <c r="C42" s="4">
        <v>8</v>
      </c>
      <c r="D42" s="4">
        <v>47</v>
      </c>
      <c r="E42" s="4">
        <v>8</v>
      </c>
    </row>
    <row r="43" spans="1:5" ht="30" x14ac:dyDescent="0.25">
      <c r="A43" s="2" t="s">
        <v>1383</v>
      </c>
      <c r="B43" s="4">
        <v>18</v>
      </c>
      <c r="C43" s="4">
        <v>70</v>
      </c>
      <c r="D43" s="4">
        <v>21</v>
      </c>
      <c r="E43" s="4">
        <v>132</v>
      </c>
    </row>
    <row r="44" spans="1:5" x14ac:dyDescent="0.25">
      <c r="A44" s="2" t="s">
        <v>1384</v>
      </c>
      <c r="B44" s="4">
        <v>0</v>
      </c>
      <c r="C44" s="4">
        <v>2</v>
      </c>
      <c r="D44" s="4">
        <v>48</v>
      </c>
      <c r="E44" s="4">
        <v>-1</v>
      </c>
    </row>
    <row r="45" spans="1:5" x14ac:dyDescent="0.25">
      <c r="A45" s="2" t="s">
        <v>1385</v>
      </c>
      <c r="B45" s="4">
        <v>0</v>
      </c>
      <c r="C45" s="4">
        <v>0</v>
      </c>
      <c r="D45" s="4">
        <v>-1</v>
      </c>
      <c r="E45" s="4">
        <v>1</v>
      </c>
    </row>
    <row r="46" spans="1:5" x14ac:dyDescent="0.25">
      <c r="A46" s="2" t="s">
        <v>1386</v>
      </c>
      <c r="B46" s="6">
        <v>-1122</v>
      </c>
      <c r="C46" s="4">
        <v>-849</v>
      </c>
      <c r="D46" s="6">
        <v>-1122</v>
      </c>
      <c r="E46" s="4">
        <v>-849</v>
      </c>
    </row>
    <row r="47" spans="1:5" ht="30" x14ac:dyDescent="0.25">
      <c r="A47" s="2" t="s">
        <v>1390</v>
      </c>
      <c r="B47" s="4" t="s">
        <v>4</v>
      </c>
      <c r="C47" s="4" t="s">
        <v>4</v>
      </c>
      <c r="D47" s="4" t="s">
        <v>4</v>
      </c>
      <c r="E47" s="4" t="s">
        <v>4</v>
      </c>
    </row>
    <row r="48" spans="1:5" ht="60" x14ac:dyDescent="0.25">
      <c r="A48" s="3" t="s">
        <v>1371</v>
      </c>
      <c r="B48" s="4" t="s">
        <v>4</v>
      </c>
      <c r="C48" s="4" t="s">
        <v>4</v>
      </c>
      <c r="D48" s="4" t="s">
        <v>4</v>
      </c>
      <c r="E48" s="4" t="s">
        <v>4</v>
      </c>
    </row>
    <row r="49" spans="1:5" ht="45" x14ac:dyDescent="0.25">
      <c r="A49" s="2" t="s">
        <v>1388</v>
      </c>
      <c r="B49" s="4">
        <v>107</v>
      </c>
      <c r="C49" s="4">
        <v>202</v>
      </c>
      <c r="D49" s="4">
        <v>204</v>
      </c>
      <c r="E49" s="4">
        <v>456</v>
      </c>
    </row>
    <row r="50" spans="1:5" x14ac:dyDescent="0.25">
      <c r="A50" s="2" t="s">
        <v>374</v>
      </c>
      <c r="B50" s="4" t="s">
        <v>4</v>
      </c>
      <c r="C50" s="4" t="s">
        <v>4</v>
      </c>
      <c r="D50" s="4" t="s">
        <v>4</v>
      </c>
      <c r="E50" s="4" t="s">
        <v>4</v>
      </c>
    </row>
    <row r="51" spans="1:5" ht="60" x14ac:dyDescent="0.25">
      <c r="A51" s="3" t="s">
        <v>1371</v>
      </c>
      <c r="B51" s="4" t="s">
        <v>4</v>
      </c>
      <c r="C51" s="4" t="s">
        <v>4</v>
      </c>
      <c r="D51" s="4" t="s">
        <v>4</v>
      </c>
      <c r="E51" s="4" t="s">
        <v>4</v>
      </c>
    </row>
    <row r="52" spans="1:5" x14ac:dyDescent="0.25">
      <c r="A52" s="2" t="s">
        <v>1382</v>
      </c>
      <c r="B52" s="4">
        <v>-98</v>
      </c>
      <c r="C52" s="4">
        <v>756</v>
      </c>
      <c r="D52" s="4">
        <v>-100</v>
      </c>
      <c r="E52" s="4">
        <v>732</v>
      </c>
    </row>
    <row r="53" spans="1:5" ht="30" x14ac:dyDescent="0.25">
      <c r="A53" s="2" t="s">
        <v>1373</v>
      </c>
      <c r="B53" s="4">
        <v>8</v>
      </c>
      <c r="C53" s="4">
        <v>3</v>
      </c>
      <c r="D53" s="4">
        <v>2</v>
      </c>
      <c r="E53" s="4">
        <v>14</v>
      </c>
    </row>
    <row r="54" spans="1:5" x14ac:dyDescent="0.25">
      <c r="A54" s="2" t="s">
        <v>1374</v>
      </c>
      <c r="B54" s="4">
        <v>0</v>
      </c>
      <c r="C54" s="4">
        <v>0</v>
      </c>
      <c r="D54" s="4">
        <v>0</v>
      </c>
      <c r="E54" s="4">
        <v>0</v>
      </c>
    </row>
    <row r="55" spans="1:5" ht="30" x14ac:dyDescent="0.25">
      <c r="A55" s="2" t="s">
        <v>1383</v>
      </c>
      <c r="B55" s="4">
        <v>23</v>
      </c>
      <c r="C55" s="4">
        <v>20</v>
      </c>
      <c r="D55" s="4">
        <v>32</v>
      </c>
      <c r="E55" s="4">
        <v>33</v>
      </c>
    </row>
    <row r="56" spans="1:5" x14ac:dyDescent="0.25">
      <c r="A56" s="2" t="s">
        <v>1384</v>
      </c>
      <c r="B56" s="4">
        <v>0</v>
      </c>
      <c r="C56" s="4">
        <v>0</v>
      </c>
      <c r="D56" s="4">
        <v>0</v>
      </c>
      <c r="E56" s="4">
        <v>0</v>
      </c>
    </row>
    <row r="57" spans="1:5" x14ac:dyDescent="0.25">
      <c r="A57" s="2" t="s">
        <v>1385</v>
      </c>
      <c r="B57" s="4">
        <v>0</v>
      </c>
      <c r="C57" s="4">
        <v>0</v>
      </c>
      <c r="D57" s="4">
        <v>-1</v>
      </c>
      <c r="E57" s="4">
        <v>0</v>
      </c>
    </row>
    <row r="58" spans="1:5" x14ac:dyDescent="0.25">
      <c r="A58" s="2" t="s">
        <v>1386</v>
      </c>
      <c r="B58" s="4">
        <v>-67</v>
      </c>
      <c r="C58" s="4">
        <v>779</v>
      </c>
      <c r="D58" s="4">
        <v>-67</v>
      </c>
      <c r="E58" s="4">
        <v>779</v>
      </c>
    </row>
    <row r="59" spans="1:5" ht="30" x14ac:dyDescent="0.25">
      <c r="A59" s="2" t="s">
        <v>1391</v>
      </c>
      <c r="B59" s="4" t="s">
        <v>4</v>
      </c>
      <c r="C59" s="4" t="s">
        <v>4</v>
      </c>
      <c r="D59" s="4" t="s">
        <v>4</v>
      </c>
      <c r="E59" s="4" t="s">
        <v>4</v>
      </c>
    </row>
    <row r="60" spans="1:5" ht="60" x14ac:dyDescent="0.25">
      <c r="A60" s="3" t="s">
        <v>1371</v>
      </c>
      <c r="B60" s="4" t="s">
        <v>4</v>
      </c>
      <c r="C60" s="4" t="s">
        <v>4</v>
      </c>
      <c r="D60" s="4" t="s">
        <v>4</v>
      </c>
      <c r="E60" s="4" t="s">
        <v>4</v>
      </c>
    </row>
    <row r="61" spans="1:5" ht="45" x14ac:dyDescent="0.25">
      <c r="A61" s="2" t="s">
        <v>1388</v>
      </c>
      <c r="B61" s="4">
        <v>8</v>
      </c>
      <c r="C61" s="4">
        <v>7</v>
      </c>
      <c r="D61" s="4">
        <v>4</v>
      </c>
      <c r="E61" s="4">
        <v>9</v>
      </c>
    </row>
    <row r="62" spans="1:5" x14ac:dyDescent="0.25">
      <c r="A62" s="2" t="s">
        <v>375</v>
      </c>
      <c r="B62" s="4" t="s">
        <v>4</v>
      </c>
      <c r="C62" s="4" t="s">
        <v>4</v>
      </c>
      <c r="D62" s="4" t="s">
        <v>4</v>
      </c>
      <c r="E62" s="4" t="s">
        <v>4</v>
      </c>
    </row>
    <row r="63" spans="1:5" ht="60" x14ac:dyDescent="0.25">
      <c r="A63" s="3" t="s">
        <v>1371</v>
      </c>
      <c r="B63" s="4" t="s">
        <v>4</v>
      </c>
      <c r="C63" s="4" t="s">
        <v>4</v>
      </c>
      <c r="D63" s="4" t="s">
        <v>4</v>
      </c>
      <c r="E63" s="4" t="s">
        <v>4</v>
      </c>
    </row>
    <row r="64" spans="1:5" x14ac:dyDescent="0.25">
      <c r="A64" s="2" t="s">
        <v>1382</v>
      </c>
      <c r="B64" s="4">
        <v>0</v>
      </c>
      <c r="C64" s="4" t="s">
        <v>4</v>
      </c>
      <c r="D64" s="4">
        <v>0</v>
      </c>
      <c r="E64" s="4" t="s">
        <v>4</v>
      </c>
    </row>
    <row r="65" spans="1:5" ht="30" x14ac:dyDescent="0.25">
      <c r="A65" s="2" t="s">
        <v>1373</v>
      </c>
      <c r="B65" s="4">
        <v>3</v>
      </c>
      <c r="C65" s="4" t="s">
        <v>4</v>
      </c>
      <c r="D65" s="4">
        <v>3</v>
      </c>
      <c r="E65" s="4" t="s">
        <v>4</v>
      </c>
    </row>
    <row r="66" spans="1:5" x14ac:dyDescent="0.25">
      <c r="A66" s="2" t="s">
        <v>1374</v>
      </c>
      <c r="B66" s="4">
        <v>0</v>
      </c>
      <c r="C66" s="4" t="s">
        <v>4</v>
      </c>
      <c r="D66" s="4">
        <v>0</v>
      </c>
      <c r="E66" s="4" t="s">
        <v>4</v>
      </c>
    </row>
    <row r="67" spans="1:5" ht="30" x14ac:dyDescent="0.25">
      <c r="A67" s="2" t="s">
        <v>1383</v>
      </c>
      <c r="B67" s="4">
        <v>-12</v>
      </c>
      <c r="C67" s="4" t="s">
        <v>4</v>
      </c>
      <c r="D67" s="4">
        <v>-12</v>
      </c>
      <c r="E67" s="4" t="s">
        <v>4</v>
      </c>
    </row>
    <row r="68" spans="1:5" x14ac:dyDescent="0.25">
      <c r="A68" s="2" t="s">
        <v>1384</v>
      </c>
      <c r="B68" s="4">
        <v>0</v>
      </c>
      <c r="C68" s="4" t="s">
        <v>4</v>
      </c>
      <c r="D68" s="4">
        <v>0</v>
      </c>
      <c r="E68" s="4" t="s">
        <v>4</v>
      </c>
    </row>
    <row r="69" spans="1:5" x14ac:dyDescent="0.25">
      <c r="A69" s="2" t="s">
        <v>1385</v>
      </c>
      <c r="B69" s="4">
        <v>0</v>
      </c>
      <c r="C69" s="4" t="s">
        <v>4</v>
      </c>
      <c r="D69" s="4">
        <v>0</v>
      </c>
      <c r="E69" s="4" t="s">
        <v>4</v>
      </c>
    </row>
    <row r="70" spans="1:5" x14ac:dyDescent="0.25">
      <c r="A70" s="2" t="s">
        <v>1386</v>
      </c>
      <c r="B70" s="4">
        <v>-9</v>
      </c>
      <c r="C70" s="4" t="s">
        <v>4</v>
      </c>
      <c r="D70" s="4">
        <v>-9</v>
      </c>
      <c r="E70" s="4" t="s">
        <v>4</v>
      </c>
    </row>
    <row r="71" spans="1:5" ht="30" x14ac:dyDescent="0.25">
      <c r="A71" s="2" t="s">
        <v>1392</v>
      </c>
      <c r="B71" s="4" t="s">
        <v>4</v>
      </c>
      <c r="C71" s="4" t="s">
        <v>4</v>
      </c>
      <c r="D71" s="4" t="s">
        <v>4</v>
      </c>
      <c r="E71" s="4" t="s">
        <v>4</v>
      </c>
    </row>
    <row r="72" spans="1:5" ht="60" x14ac:dyDescent="0.25">
      <c r="A72" s="3" t="s">
        <v>1371</v>
      </c>
      <c r="B72" s="4" t="s">
        <v>4</v>
      </c>
      <c r="C72" s="4" t="s">
        <v>4</v>
      </c>
      <c r="D72" s="4" t="s">
        <v>4</v>
      </c>
      <c r="E72" s="4" t="s">
        <v>4</v>
      </c>
    </row>
    <row r="73" spans="1:5" ht="45" x14ac:dyDescent="0.25">
      <c r="A73" s="2" t="s">
        <v>1388</v>
      </c>
      <c r="B73" s="4">
        <v>3</v>
      </c>
      <c r="C73" s="4" t="s">
        <v>4</v>
      </c>
      <c r="D73" s="4">
        <v>4</v>
      </c>
      <c r="E73" s="4" t="s">
        <v>4</v>
      </c>
    </row>
    <row r="74" spans="1:5" x14ac:dyDescent="0.25">
      <c r="A74" s="2" t="s">
        <v>364</v>
      </c>
      <c r="B74" s="4" t="s">
        <v>4</v>
      </c>
      <c r="C74" s="4" t="s">
        <v>4</v>
      </c>
      <c r="D74" s="4" t="s">
        <v>4</v>
      </c>
      <c r="E74" s="4" t="s">
        <v>4</v>
      </c>
    </row>
    <row r="75" spans="1:5" ht="60" x14ac:dyDescent="0.25">
      <c r="A75" s="3" t="s">
        <v>1371</v>
      </c>
      <c r="B75" s="4" t="s">
        <v>4</v>
      </c>
      <c r="C75" s="4" t="s">
        <v>4</v>
      </c>
      <c r="D75" s="4" t="s">
        <v>4</v>
      </c>
      <c r="E75" s="4" t="s">
        <v>4</v>
      </c>
    </row>
    <row r="76" spans="1:5" x14ac:dyDescent="0.25">
      <c r="A76" s="2" t="s">
        <v>1382</v>
      </c>
      <c r="B76" s="4">
        <v>88</v>
      </c>
      <c r="C76" s="4">
        <v>66</v>
      </c>
      <c r="D76" s="4">
        <v>49</v>
      </c>
      <c r="E76" s="4">
        <v>47</v>
      </c>
    </row>
    <row r="77" spans="1:5" ht="30" x14ac:dyDescent="0.25">
      <c r="A77" s="2" t="s">
        <v>1373</v>
      </c>
      <c r="B77" s="4">
        <v>11</v>
      </c>
      <c r="C77" s="4">
        <v>8</v>
      </c>
      <c r="D77" s="4">
        <v>8</v>
      </c>
      <c r="E77" s="4">
        <v>36</v>
      </c>
    </row>
    <row r="78" spans="1:5" x14ac:dyDescent="0.25">
      <c r="A78" s="2" t="s">
        <v>1374</v>
      </c>
      <c r="B78" s="4">
        <v>0</v>
      </c>
      <c r="C78" s="4">
        <v>0</v>
      </c>
      <c r="D78" s="4">
        <v>0</v>
      </c>
      <c r="E78" s="4">
        <v>0</v>
      </c>
    </row>
    <row r="79" spans="1:5" ht="30" x14ac:dyDescent="0.25">
      <c r="A79" s="2" t="s">
        <v>1383</v>
      </c>
      <c r="B79" s="4">
        <v>-8</v>
      </c>
      <c r="C79" s="4">
        <v>-6</v>
      </c>
      <c r="D79" s="4">
        <v>-14</v>
      </c>
      <c r="E79" s="4">
        <v>-14</v>
      </c>
    </row>
    <row r="80" spans="1:5" x14ac:dyDescent="0.25">
      <c r="A80" s="2" t="s">
        <v>1384</v>
      </c>
      <c r="B80" s="4">
        <v>0</v>
      </c>
      <c r="C80" s="4">
        <v>2</v>
      </c>
      <c r="D80" s="4">
        <v>48</v>
      </c>
      <c r="E80" s="4">
        <v>1</v>
      </c>
    </row>
    <row r="81" spans="1:5" x14ac:dyDescent="0.25">
      <c r="A81" s="2" t="s">
        <v>1385</v>
      </c>
      <c r="B81" s="4">
        <v>0</v>
      </c>
      <c r="C81" s="4">
        <v>0</v>
      </c>
      <c r="D81" s="4">
        <v>0</v>
      </c>
      <c r="E81" s="4">
        <v>0</v>
      </c>
    </row>
    <row r="82" spans="1:5" x14ac:dyDescent="0.25">
      <c r="A82" s="2" t="s">
        <v>1386</v>
      </c>
      <c r="B82" s="4">
        <v>91</v>
      </c>
      <c r="C82" s="4">
        <v>70</v>
      </c>
      <c r="D82" s="4">
        <v>91</v>
      </c>
      <c r="E82" s="4">
        <v>70</v>
      </c>
    </row>
    <row r="83" spans="1:5" x14ac:dyDescent="0.25">
      <c r="A83" s="2" t="s">
        <v>1393</v>
      </c>
      <c r="B83" s="4" t="s">
        <v>4</v>
      </c>
      <c r="C83" s="4" t="s">
        <v>4</v>
      </c>
      <c r="D83" s="4" t="s">
        <v>4</v>
      </c>
      <c r="E83" s="4" t="s">
        <v>4</v>
      </c>
    </row>
    <row r="84" spans="1:5" ht="60" x14ac:dyDescent="0.25">
      <c r="A84" s="3" t="s">
        <v>1371</v>
      </c>
      <c r="B84" s="4" t="s">
        <v>4</v>
      </c>
      <c r="C84" s="4" t="s">
        <v>4</v>
      </c>
      <c r="D84" s="4" t="s">
        <v>4</v>
      </c>
      <c r="E84" s="4" t="s">
        <v>4</v>
      </c>
    </row>
    <row r="85" spans="1:5" ht="45" x14ac:dyDescent="0.25">
      <c r="A85" s="2" t="s">
        <v>1388</v>
      </c>
      <c r="B85" s="4">
        <v>11</v>
      </c>
      <c r="C85" s="4">
        <v>5</v>
      </c>
      <c r="D85" s="4">
        <v>5</v>
      </c>
      <c r="E85" s="4">
        <v>27</v>
      </c>
    </row>
    <row r="86" spans="1:5" x14ac:dyDescent="0.25">
      <c r="A86" s="2" t="s">
        <v>365</v>
      </c>
      <c r="B86" s="4" t="s">
        <v>4</v>
      </c>
      <c r="C86" s="4" t="s">
        <v>4</v>
      </c>
      <c r="D86" s="4" t="s">
        <v>4</v>
      </c>
      <c r="E86" s="4" t="s">
        <v>4</v>
      </c>
    </row>
    <row r="87" spans="1:5" ht="60" x14ac:dyDescent="0.25">
      <c r="A87" s="3" t="s">
        <v>1371</v>
      </c>
      <c r="B87" s="4" t="s">
        <v>4</v>
      </c>
      <c r="C87" s="4" t="s">
        <v>4</v>
      </c>
      <c r="D87" s="4" t="s">
        <v>4</v>
      </c>
      <c r="E87" s="4" t="s">
        <v>4</v>
      </c>
    </row>
    <row r="88" spans="1:5" x14ac:dyDescent="0.25">
      <c r="A88" s="2" t="s">
        <v>1382</v>
      </c>
      <c r="B88" s="4">
        <v>1</v>
      </c>
      <c r="C88" s="4">
        <v>1</v>
      </c>
      <c r="D88" s="4">
        <v>1</v>
      </c>
      <c r="E88" s="4">
        <v>1</v>
      </c>
    </row>
    <row r="89" spans="1:5" ht="30" x14ac:dyDescent="0.25">
      <c r="A89" s="2" t="s">
        <v>1373</v>
      </c>
      <c r="B89" s="4">
        <v>0</v>
      </c>
      <c r="C89" s="4">
        <v>0</v>
      </c>
      <c r="D89" s="4">
        <v>0</v>
      </c>
      <c r="E89" s="4">
        <v>0</v>
      </c>
    </row>
    <row r="90" spans="1:5" x14ac:dyDescent="0.25">
      <c r="A90" s="2" t="s">
        <v>1374</v>
      </c>
      <c r="B90" s="4">
        <v>0</v>
      </c>
      <c r="C90" s="4">
        <v>0</v>
      </c>
      <c r="D90" s="4">
        <v>0</v>
      </c>
      <c r="E90" s="4">
        <v>0</v>
      </c>
    </row>
    <row r="91" spans="1:5" ht="30" x14ac:dyDescent="0.25">
      <c r="A91" s="2" t="s">
        <v>1383</v>
      </c>
      <c r="B91" s="4">
        <v>0</v>
      </c>
      <c r="C91" s="4">
        <v>0</v>
      </c>
      <c r="D91" s="4">
        <v>0</v>
      </c>
      <c r="E91" s="4">
        <v>-1</v>
      </c>
    </row>
    <row r="92" spans="1:5" x14ac:dyDescent="0.25">
      <c r="A92" s="2" t="s">
        <v>1384</v>
      </c>
      <c r="B92" s="4">
        <v>0</v>
      </c>
      <c r="C92" s="4">
        <v>0</v>
      </c>
      <c r="D92" s="4">
        <v>0</v>
      </c>
      <c r="E92" s="4">
        <v>0</v>
      </c>
    </row>
    <row r="93" spans="1:5" x14ac:dyDescent="0.25">
      <c r="A93" s="2" t="s">
        <v>1385</v>
      </c>
      <c r="B93" s="4">
        <v>0</v>
      </c>
      <c r="C93" s="4">
        <v>0</v>
      </c>
      <c r="D93" s="4">
        <v>0</v>
      </c>
      <c r="E93" s="4">
        <v>1</v>
      </c>
    </row>
    <row r="94" spans="1:5" x14ac:dyDescent="0.25">
      <c r="A94" s="2" t="s">
        <v>1386</v>
      </c>
      <c r="B94" s="4">
        <v>1</v>
      </c>
      <c r="C94" s="4">
        <v>1</v>
      </c>
      <c r="D94" s="4">
        <v>1</v>
      </c>
      <c r="E94" s="4">
        <v>1</v>
      </c>
    </row>
    <row r="95" spans="1:5" ht="30" x14ac:dyDescent="0.25">
      <c r="A95" s="2" t="s">
        <v>1394</v>
      </c>
      <c r="B95" s="4" t="s">
        <v>4</v>
      </c>
      <c r="C95" s="4" t="s">
        <v>4</v>
      </c>
      <c r="D95" s="4" t="s">
        <v>4</v>
      </c>
      <c r="E95" s="4" t="s">
        <v>4</v>
      </c>
    </row>
    <row r="96" spans="1:5" ht="60" x14ac:dyDescent="0.25">
      <c r="A96" s="3" t="s">
        <v>1371</v>
      </c>
      <c r="B96" s="4" t="s">
        <v>4</v>
      </c>
      <c r="C96" s="4" t="s">
        <v>4</v>
      </c>
      <c r="D96" s="4" t="s">
        <v>4</v>
      </c>
      <c r="E96" s="4" t="s">
        <v>4</v>
      </c>
    </row>
    <row r="97" spans="1:5" ht="30" x14ac:dyDescent="0.25">
      <c r="A97" s="2" t="s">
        <v>1383</v>
      </c>
      <c r="B97" s="4" t="s">
        <v>4</v>
      </c>
      <c r="C97" s="4">
        <v>0</v>
      </c>
      <c r="D97" s="4" t="s">
        <v>4</v>
      </c>
      <c r="E97" s="4" t="s">
        <v>4</v>
      </c>
    </row>
    <row r="98" spans="1:5" ht="45" x14ac:dyDescent="0.25">
      <c r="A98" s="2" t="s">
        <v>1388</v>
      </c>
      <c r="B98" s="4">
        <v>0</v>
      </c>
      <c r="C98" s="4">
        <v>0</v>
      </c>
      <c r="D98" s="4">
        <v>0</v>
      </c>
      <c r="E98" s="4">
        <v>1</v>
      </c>
    </row>
    <row r="99" spans="1:5" x14ac:dyDescent="0.25">
      <c r="A99" s="2" t="s">
        <v>366</v>
      </c>
      <c r="B99" s="4" t="s">
        <v>4</v>
      </c>
      <c r="C99" s="4" t="s">
        <v>4</v>
      </c>
      <c r="D99" s="4" t="s">
        <v>4</v>
      </c>
      <c r="E99" s="4" t="s">
        <v>4</v>
      </c>
    </row>
    <row r="100" spans="1:5" ht="60" x14ac:dyDescent="0.25">
      <c r="A100" s="3" t="s">
        <v>1371</v>
      </c>
      <c r="B100" s="4" t="s">
        <v>4</v>
      </c>
      <c r="C100" s="4" t="s">
        <v>4</v>
      </c>
      <c r="D100" s="4" t="s">
        <v>4</v>
      </c>
      <c r="E100" s="4" t="s">
        <v>4</v>
      </c>
    </row>
    <row r="101" spans="1:5" x14ac:dyDescent="0.25">
      <c r="A101" s="2" t="s">
        <v>1382</v>
      </c>
      <c r="B101" s="6">
        <v>-1185</v>
      </c>
      <c r="C101" s="6">
        <v>-1775</v>
      </c>
      <c r="D101" s="6">
        <v>-1280</v>
      </c>
      <c r="E101" s="6">
        <v>-1991</v>
      </c>
    </row>
    <row r="102" spans="1:5" ht="30" x14ac:dyDescent="0.25">
      <c r="A102" s="2" t="s">
        <v>1373</v>
      </c>
      <c r="B102" s="4">
        <v>75</v>
      </c>
      <c r="C102" s="4">
        <v>138</v>
      </c>
      <c r="D102" s="4">
        <v>154</v>
      </c>
      <c r="E102" s="4">
        <v>313</v>
      </c>
    </row>
    <row r="103" spans="1:5" x14ac:dyDescent="0.25">
      <c r="A103" s="2" t="s">
        <v>1374</v>
      </c>
      <c r="B103" s="4">
        <v>0</v>
      </c>
      <c r="C103" s="4">
        <v>0</v>
      </c>
      <c r="D103" s="4">
        <v>0</v>
      </c>
      <c r="E103" s="4">
        <v>0</v>
      </c>
    </row>
    <row r="104" spans="1:5" ht="30" x14ac:dyDescent="0.25">
      <c r="A104" s="2" t="s">
        <v>1383</v>
      </c>
      <c r="B104" s="4">
        <v>25</v>
      </c>
      <c r="C104" s="4">
        <v>43</v>
      </c>
      <c r="D104" s="4">
        <v>41</v>
      </c>
      <c r="E104" s="4">
        <v>84</v>
      </c>
    </row>
    <row r="105" spans="1:5" x14ac:dyDescent="0.25">
      <c r="A105" s="2" t="s">
        <v>1384</v>
      </c>
      <c r="B105" s="4">
        <v>0</v>
      </c>
      <c r="C105" s="4">
        <v>0</v>
      </c>
      <c r="D105" s="4">
        <v>0</v>
      </c>
      <c r="E105" s="4">
        <v>0</v>
      </c>
    </row>
    <row r="106" spans="1:5" x14ac:dyDescent="0.25">
      <c r="A106" s="2" t="s">
        <v>1385</v>
      </c>
      <c r="B106" s="4">
        <v>0</v>
      </c>
      <c r="C106" s="4">
        <v>0</v>
      </c>
      <c r="D106" s="4">
        <v>0</v>
      </c>
      <c r="E106" s="4">
        <v>0</v>
      </c>
    </row>
    <row r="107" spans="1:5" x14ac:dyDescent="0.25">
      <c r="A107" s="2" t="s">
        <v>1386</v>
      </c>
      <c r="B107" s="6">
        <v>-1085</v>
      </c>
      <c r="C107" s="6">
        <v>-1594</v>
      </c>
      <c r="D107" s="6">
        <v>-1085</v>
      </c>
      <c r="E107" s="6">
        <v>-1594</v>
      </c>
    </row>
    <row r="108" spans="1:5" x14ac:dyDescent="0.25">
      <c r="A108" s="2" t="s">
        <v>1395</v>
      </c>
      <c r="B108" s="4" t="s">
        <v>4</v>
      </c>
      <c r="C108" s="4" t="s">
        <v>4</v>
      </c>
      <c r="D108" s="4" t="s">
        <v>4</v>
      </c>
      <c r="E108" s="4" t="s">
        <v>4</v>
      </c>
    </row>
    <row r="109" spans="1:5" ht="60" x14ac:dyDescent="0.25">
      <c r="A109" s="3" t="s">
        <v>1371</v>
      </c>
      <c r="B109" s="4" t="s">
        <v>4</v>
      </c>
      <c r="C109" s="4" t="s">
        <v>4</v>
      </c>
      <c r="D109" s="4" t="s">
        <v>4</v>
      </c>
      <c r="E109" s="4" t="s">
        <v>4</v>
      </c>
    </row>
    <row r="110" spans="1:5" ht="45" x14ac:dyDescent="0.25">
      <c r="A110" s="2" t="s">
        <v>1388</v>
      </c>
      <c r="B110" s="4">
        <v>69</v>
      </c>
      <c r="C110" s="4">
        <v>181</v>
      </c>
      <c r="D110" s="4">
        <v>164</v>
      </c>
      <c r="E110" s="4">
        <v>396</v>
      </c>
    </row>
    <row r="111" spans="1:5" x14ac:dyDescent="0.25">
      <c r="A111" s="2" t="s">
        <v>367</v>
      </c>
      <c r="B111" s="4" t="s">
        <v>4</v>
      </c>
      <c r="C111" s="4" t="s">
        <v>4</v>
      </c>
      <c r="D111" s="4" t="s">
        <v>4</v>
      </c>
      <c r="E111" s="4" t="s">
        <v>4</v>
      </c>
    </row>
    <row r="112" spans="1:5" ht="60" x14ac:dyDescent="0.25">
      <c r="A112" s="3" t="s">
        <v>1371</v>
      </c>
      <c r="B112" s="4" t="s">
        <v>4</v>
      </c>
      <c r="C112" s="4" t="s">
        <v>4</v>
      </c>
      <c r="D112" s="4" t="s">
        <v>4</v>
      </c>
      <c r="E112" s="4" t="s">
        <v>4</v>
      </c>
    </row>
    <row r="113" spans="1:5" x14ac:dyDescent="0.25">
      <c r="A113" s="2" t="s">
        <v>1382</v>
      </c>
      <c r="B113" s="4">
        <v>-109</v>
      </c>
      <c r="C113" s="4">
        <v>-139</v>
      </c>
      <c r="D113" s="4">
        <v>-109</v>
      </c>
      <c r="E113" s="4">
        <v>-162</v>
      </c>
    </row>
    <row r="114" spans="1:5" ht="30" x14ac:dyDescent="0.25">
      <c r="A114" s="2" t="s">
        <v>1373</v>
      </c>
      <c r="B114" s="4">
        <v>18</v>
      </c>
      <c r="C114" s="4">
        <v>13</v>
      </c>
      <c r="D114" s="4">
        <v>35</v>
      </c>
      <c r="E114" s="4">
        <v>21</v>
      </c>
    </row>
    <row r="115" spans="1:5" x14ac:dyDescent="0.25">
      <c r="A115" s="2" t="s">
        <v>1374</v>
      </c>
      <c r="B115" s="4">
        <v>48</v>
      </c>
      <c r="C115" s="4">
        <v>8</v>
      </c>
      <c r="D115" s="4">
        <v>47</v>
      </c>
      <c r="E115" s="4">
        <v>8</v>
      </c>
    </row>
    <row r="116" spans="1:5" ht="30" x14ac:dyDescent="0.25">
      <c r="A116" s="2" t="s">
        <v>1383</v>
      </c>
      <c r="B116" s="4">
        <v>-10</v>
      </c>
      <c r="C116" s="4">
        <v>13</v>
      </c>
      <c r="D116" s="4">
        <v>-26</v>
      </c>
      <c r="E116" s="4">
        <v>30</v>
      </c>
    </row>
    <row r="117" spans="1:5" x14ac:dyDescent="0.25">
      <c r="A117" s="2" t="s">
        <v>1384</v>
      </c>
      <c r="B117" s="4">
        <v>0</v>
      </c>
      <c r="C117" s="4">
        <v>0</v>
      </c>
      <c r="D117" s="4">
        <v>0</v>
      </c>
      <c r="E117" s="4">
        <v>-2</v>
      </c>
    </row>
    <row r="118" spans="1:5" x14ac:dyDescent="0.25">
      <c r="A118" s="2" t="s">
        <v>1385</v>
      </c>
      <c r="B118" s="4">
        <v>0</v>
      </c>
      <c r="C118" s="4">
        <v>0</v>
      </c>
      <c r="D118" s="4">
        <v>0</v>
      </c>
      <c r="E118" s="4">
        <v>0</v>
      </c>
    </row>
    <row r="119" spans="1:5" x14ac:dyDescent="0.25">
      <c r="A119" s="2" t="s">
        <v>1386</v>
      </c>
      <c r="B119" s="4">
        <v>-53</v>
      </c>
      <c r="C119" s="4">
        <v>-105</v>
      </c>
      <c r="D119" s="4">
        <v>-53</v>
      </c>
      <c r="E119" s="4">
        <v>-105</v>
      </c>
    </row>
    <row r="120" spans="1:5" x14ac:dyDescent="0.25">
      <c r="A120" s="2" t="s">
        <v>1396</v>
      </c>
      <c r="B120" s="4" t="s">
        <v>4</v>
      </c>
      <c r="C120" s="4" t="s">
        <v>4</v>
      </c>
      <c r="D120" s="4" t="s">
        <v>4</v>
      </c>
      <c r="E120" s="4" t="s">
        <v>4</v>
      </c>
    </row>
    <row r="121" spans="1:5" ht="60" x14ac:dyDescent="0.25">
      <c r="A121" s="3" t="s">
        <v>1371</v>
      </c>
      <c r="B121" s="4" t="s">
        <v>4</v>
      </c>
      <c r="C121" s="4" t="s">
        <v>4</v>
      </c>
      <c r="D121" s="4" t="s">
        <v>4</v>
      </c>
      <c r="E121" s="4" t="s">
        <v>4</v>
      </c>
    </row>
    <row r="122" spans="1:5" ht="45" x14ac:dyDescent="0.25">
      <c r="A122" s="2" t="s">
        <v>1388</v>
      </c>
      <c r="B122" s="4">
        <v>16</v>
      </c>
      <c r="C122" s="4">
        <v>9</v>
      </c>
      <c r="D122" s="4">
        <v>27</v>
      </c>
      <c r="E122" s="4">
        <v>23</v>
      </c>
    </row>
    <row r="123" spans="1:5" x14ac:dyDescent="0.25">
      <c r="A123" s="2" t="s">
        <v>319</v>
      </c>
      <c r="B123" s="4" t="s">
        <v>4</v>
      </c>
      <c r="C123" s="4" t="s">
        <v>4</v>
      </c>
      <c r="D123" s="4" t="s">
        <v>4</v>
      </c>
      <c r="E123" s="4" t="s">
        <v>4</v>
      </c>
    </row>
    <row r="124" spans="1:5" ht="60" x14ac:dyDescent="0.25">
      <c r="A124" s="3" t="s">
        <v>1371</v>
      </c>
      <c r="B124" s="4" t="s">
        <v>4</v>
      </c>
      <c r="C124" s="4" t="s">
        <v>4</v>
      </c>
      <c r="D124" s="4" t="s">
        <v>4</v>
      </c>
      <c r="E124" s="4" t="s">
        <v>4</v>
      </c>
    </row>
    <row r="125" spans="1:5" x14ac:dyDescent="0.25">
      <c r="A125" s="2" t="s">
        <v>1382</v>
      </c>
      <c r="B125" s="4">
        <v>-403</v>
      </c>
      <c r="C125" s="4">
        <v>-407</v>
      </c>
      <c r="D125" s="4">
        <v>-370</v>
      </c>
      <c r="E125" s="4">
        <v>-344</v>
      </c>
    </row>
    <row r="126" spans="1:5" ht="30" x14ac:dyDescent="0.25">
      <c r="A126" s="2" t="s">
        <v>1373</v>
      </c>
      <c r="B126" s="4">
        <v>-5</v>
      </c>
      <c r="C126" s="4">
        <v>-15</v>
      </c>
      <c r="D126" s="4">
        <v>-8</v>
      </c>
      <c r="E126" s="4">
        <v>-95</v>
      </c>
    </row>
    <row r="127" spans="1:5" x14ac:dyDescent="0.25">
      <c r="A127" s="2" t="s">
        <v>1374</v>
      </c>
      <c r="B127" s="4">
        <v>0</v>
      </c>
      <c r="C127" s="4">
        <v>0</v>
      </c>
      <c r="D127" s="4">
        <v>0</v>
      </c>
      <c r="E127" s="4">
        <v>0</v>
      </c>
    </row>
    <row r="128" spans="1:5" ht="30" x14ac:dyDescent="0.25">
      <c r="A128" s="2" t="s">
        <v>1383</v>
      </c>
      <c r="B128" s="4">
        <v>14</v>
      </c>
      <c r="C128" s="4">
        <v>3</v>
      </c>
      <c r="D128" s="4">
        <v>33</v>
      </c>
      <c r="E128" s="4">
        <v>22</v>
      </c>
    </row>
    <row r="129" spans="1:5" x14ac:dyDescent="0.25">
      <c r="A129" s="2" t="s">
        <v>1384</v>
      </c>
      <c r="B129" s="4">
        <v>0</v>
      </c>
      <c r="C129" s="4">
        <v>0</v>
      </c>
      <c r="D129" s="4">
        <v>-70</v>
      </c>
      <c r="E129" s="4">
        <v>-2</v>
      </c>
    </row>
    <row r="130" spans="1:5" x14ac:dyDescent="0.25">
      <c r="A130" s="2" t="s">
        <v>1385</v>
      </c>
      <c r="B130" s="4">
        <v>0</v>
      </c>
      <c r="C130" s="4" t="s">
        <v>4</v>
      </c>
      <c r="D130" s="4">
        <v>21</v>
      </c>
      <c r="E130" s="4" t="s">
        <v>4</v>
      </c>
    </row>
    <row r="131" spans="1:5" x14ac:dyDescent="0.25">
      <c r="A131" s="2" t="s">
        <v>1386</v>
      </c>
      <c r="B131" s="4">
        <v>-394</v>
      </c>
      <c r="C131" s="4">
        <v>-419</v>
      </c>
      <c r="D131" s="4">
        <v>-394</v>
      </c>
      <c r="E131" s="4">
        <v>-419</v>
      </c>
    </row>
    <row r="132" spans="1:5" x14ac:dyDescent="0.25">
      <c r="A132" s="2" t="s">
        <v>1397</v>
      </c>
      <c r="B132" s="4" t="s">
        <v>4</v>
      </c>
      <c r="C132" s="4" t="s">
        <v>4</v>
      </c>
      <c r="D132" s="4" t="s">
        <v>4</v>
      </c>
      <c r="E132" s="4" t="s">
        <v>4</v>
      </c>
    </row>
    <row r="133" spans="1:5" ht="60" x14ac:dyDescent="0.25">
      <c r="A133" s="3" t="s">
        <v>1371</v>
      </c>
      <c r="B133" s="4" t="s">
        <v>4</v>
      </c>
      <c r="C133" s="4" t="s">
        <v>4</v>
      </c>
      <c r="D133" s="4" t="s">
        <v>4</v>
      </c>
      <c r="E133" s="4" t="s">
        <v>4</v>
      </c>
    </row>
    <row r="134" spans="1:5" x14ac:dyDescent="0.25">
      <c r="A134" s="2" t="s">
        <v>1385</v>
      </c>
      <c r="B134" s="4" t="s">
        <v>4</v>
      </c>
      <c r="C134" s="4">
        <v>0</v>
      </c>
      <c r="D134" s="4" t="s">
        <v>4</v>
      </c>
      <c r="E134" s="4" t="s">
        <v>4</v>
      </c>
    </row>
    <row r="135" spans="1:5" ht="45" x14ac:dyDescent="0.25">
      <c r="A135" s="2" t="s">
        <v>1388</v>
      </c>
      <c r="B135" s="4">
        <v>-4</v>
      </c>
      <c r="C135" s="4">
        <v>-13</v>
      </c>
      <c r="D135" s="4">
        <v>5</v>
      </c>
      <c r="E135" s="4">
        <v>-22</v>
      </c>
    </row>
    <row r="136" spans="1:5" x14ac:dyDescent="0.25">
      <c r="A136" s="2" t="s">
        <v>433</v>
      </c>
      <c r="B136" s="4" t="s">
        <v>4</v>
      </c>
      <c r="C136" s="4" t="s">
        <v>4</v>
      </c>
      <c r="D136" s="4" t="s">
        <v>4</v>
      </c>
      <c r="E136" s="4" t="s">
        <v>4</v>
      </c>
    </row>
    <row r="137" spans="1:5" ht="60" x14ac:dyDescent="0.25">
      <c r="A137" s="3" t="s">
        <v>1371</v>
      </c>
      <c r="B137" s="4" t="s">
        <v>4</v>
      </c>
      <c r="C137" s="4" t="s">
        <v>4</v>
      </c>
      <c r="D137" s="4" t="s">
        <v>4</v>
      </c>
      <c r="E137" s="4" t="s">
        <v>4</v>
      </c>
    </row>
    <row r="138" spans="1:5" x14ac:dyDescent="0.25">
      <c r="A138" s="2" t="s">
        <v>1372</v>
      </c>
      <c r="B138" s="6">
        <v>31989</v>
      </c>
      <c r="C138" s="6">
        <v>25474</v>
      </c>
      <c r="D138" s="6">
        <v>30001</v>
      </c>
      <c r="E138" s="6">
        <v>24152</v>
      </c>
    </row>
    <row r="139" spans="1:5" ht="30" x14ac:dyDescent="0.25">
      <c r="A139" s="2" t="s">
        <v>1373</v>
      </c>
      <c r="B139" s="4">
        <v>295</v>
      </c>
      <c r="C139" s="4">
        <v>299</v>
      </c>
      <c r="D139" s="4">
        <v>576</v>
      </c>
      <c r="E139" s="4">
        <v>537</v>
      </c>
    </row>
    <row r="140" spans="1:5" x14ac:dyDescent="0.25">
      <c r="A140" s="2" t="s">
        <v>1374</v>
      </c>
      <c r="B140" s="4">
        <v>364</v>
      </c>
      <c r="C140" s="4">
        <v>-506</v>
      </c>
      <c r="D140" s="4">
        <v>746</v>
      </c>
      <c r="E140" s="4">
        <v>195</v>
      </c>
    </row>
    <row r="141" spans="1:5" ht="30" x14ac:dyDescent="0.25">
      <c r="A141" s="2" t="s">
        <v>1375</v>
      </c>
      <c r="B141" s="4">
        <v>726</v>
      </c>
      <c r="C141" s="6">
        <v>2254</v>
      </c>
      <c r="D141" s="6">
        <v>2093</v>
      </c>
      <c r="E141" s="6">
        <v>2715</v>
      </c>
    </row>
    <row r="142" spans="1:5" x14ac:dyDescent="0.25">
      <c r="A142" s="2" t="s">
        <v>1376</v>
      </c>
      <c r="B142" s="6">
        <v>1002</v>
      </c>
      <c r="C142" s="4">
        <v>470</v>
      </c>
      <c r="D142" s="6">
        <v>1716</v>
      </c>
      <c r="E142" s="4">
        <v>892</v>
      </c>
    </row>
    <row r="143" spans="1:5" x14ac:dyDescent="0.25">
      <c r="A143" s="2" t="s">
        <v>1377</v>
      </c>
      <c r="B143" s="4">
        <v>-488</v>
      </c>
      <c r="C143" s="4">
        <v>-101</v>
      </c>
      <c r="D143" s="6">
        <v>-1244</v>
      </c>
      <c r="E143" s="4">
        <v>-601</v>
      </c>
    </row>
    <row r="144" spans="1:5" x14ac:dyDescent="0.25">
      <c r="A144" s="2" t="s">
        <v>1378</v>
      </c>
      <c r="B144" s="6">
        <v>33888</v>
      </c>
      <c r="C144" s="6">
        <v>27890</v>
      </c>
      <c r="D144" s="6">
        <v>33888</v>
      </c>
      <c r="E144" s="6">
        <v>27890</v>
      </c>
    </row>
    <row r="145" spans="1:5" ht="30" x14ac:dyDescent="0.25">
      <c r="A145" s="2" t="s">
        <v>1398</v>
      </c>
      <c r="B145" s="4" t="s">
        <v>4</v>
      </c>
      <c r="C145" s="4" t="s">
        <v>4</v>
      </c>
      <c r="D145" s="4" t="s">
        <v>4</v>
      </c>
      <c r="E145" s="4" t="s">
        <v>4</v>
      </c>
    </row>
    <row r="146" spans="1:5" ht="60" x14ac:dyDescent="0.25">
      <c r="A146" s="3" t="s">
        <v>1371</v>
      </c>
      <c r="B146" s="4" t="s">
        <v>4</v>
      </c>
      <c r="C146" s="4" t="s">
        <v>4</v>
      </c>
      <c r="D146" s="4" t="s">
        <v>4</v>
      </c>
      <c r="E146" s="4" t="s">
        <v>4</v>
      </c>
    </row>
    <row r="147" spans="1:5" ht="45" x14ac:dyDescent="0.25">
      <c r="A147" s="2" t="s">
        <v>1380</v>
      </c>
      <c r="B147" s="4">
        <v>0</v>
      </c>
      <c r="C147" s="4">
        <v>0</v>
      </c>
      <c r="D147" s="4">
        <v>0</v>
      </c>
      <c r="E147" s="4">
        <v>0</v>
      </c>
    </row>
    <row r="148" spans="1:5" ht="45" x14ac:dyDescent="0.25">
      <c r="A148" s="2" t="s">
        <v>1399</v>
      </c>
      <c r="B148" s="4" t="s">
        <v>4</v>
      </c>
      <c r="C148" s="4" t="s">
        <v>4</v>
      </c>
      <c r="D148" s="4" t="s">
        <v>4</v>
      </c>
      <c r="E148" s="4" t="s">
        <v>4</v>
      </c>
    </row>
    <row r="149" spans="1:5" ht="60" x14ac:dyDescent="0.25">
      <c r="A149" s="3" t="s">
        <v>1371</v>
      </c>
      <c r="B149" s="4" t="s">
        <v>4</v>
      </c>
      <c r="C149" s="4" t="s">
        <v>4</v>
      </c>
      <c r="D149" s="4" t="s">
        <v>4</v>
      </c>
      <c r="E149" s="4" t="s">
        <v>4</v>
      </c>
    </row>
    <row r="150" spans="1:5" x14ac:dyDescent="0.25">
      <c r="A150" s="2" t="s">
        <v>1372</v>
      </c>
      <c r="B150" s="6">
        <v>2042</v>
      </c>
      <c r="C150" s="6">
        <v>1019</v>
      </c>
      <c r="D150" s="6">
        <v>1080</v>
      </c>
      <c r="E150" s="6">
        <v>1024</v>
      </c>
    </row>
    <row r="151" spans="1:5" ht="30" x14ac:dyDescent="0.25">
      <c r="A151" s="2" t="s">
        <v>1373</v>
      </c>
      <c r="B151" s="4">
        <v>0</v>
      </c>
      <c r="C151" s="4">
        <v>24</v>
      </c>
      <c r="D151" s="4">
        <v>0</v>
      </c>
      <c r="E151" s="4">
        <v>25</v>
      </c>
    </row>
    <row r="152" spans="1:5" x14ac:dyDescent="0.25">
      <c r="A152" s="2" t="s">
        <v>1374</v>
      </c>
      <c r="B152" s="4">
        <v>74</v>
      </c>
      <c r="C152" s="4">
        <v>-145</v>
      </c>
      <c r="D152" s="4">
        <v>191</v>
      </c>
      <c r="E152" s="4">
        <v>-150</v>
      </c>
    </row>
    <row r="153" spans="1:5" ht="30" x14ac:dyDescent="0.25">
      <c r="A153" s="2" t="s">
        <v>1375</v>
      </c>
      <c r="B153" s="4">
        <v>7</v>
      </c>
      <c r="C153" s="4">
        <v>69</v>
      </c>
      <c r="D153" s="4">
        <v>853</v>
      </c>
      <c r="E153" s="4">
        <v>205</v>
      </c>
    </row>
    <row r="154" spans="1:5" x14ac:dyDescent="0.25">
      <c r="A154" s="2" t="s">
        <v>1376</v>
      </c>
      <c r="B154" s="4">
        <v>0</v>
      </c>
      <c r="C154" s="4">
        <v>0</v>
      </c>
      <c r="D154" s="4">
        <v>0</v>
      </c>
      <c r="E154" s="4">
        <v>0</v>
      </c>
    </row>
    <row r="155" spans="1:5" x14ac:dyDescent="0.25">
      <c r="A155" s="2" t="s">
        <v>1377</v>
      </c>
      <c r="B155" s="4">
        <v>-132</v>
      </c>
      <c r="C155" s="4">
        <v>-22</v>
      </c>
      <c r="D155" s="4">
        <v>-133</v>
      </c>
      <c r="E155" s="4">
        <v>-159</v>
      </c>
    </row>
    <row r="156" spans="1:5" x14ac:dyDescent="0.25">
      <c r="A156" s="2" t="s">
        <v>1378</v>
      </c>
      <c r="B156" s="6">
        <v>1991</v>
      </c>
      <c r="C156" s="4">
        <v>945</v>
      </c>
      <c r="D156" s="6">
        <v>1991</v>
      </c>
      <c r="E156" s="4">
        <v>945</v>
      </c>
    </row>
    <row r="157" spans="1:5" ht="45" x14ac:dyDescent="0.25">
      <c r="A157" s="2" t="s">
        <v>1400</v>
      </c>
      <c r="B157" s="4" t="s">
        <v>4</v>
      </c>
      <c r="C157" s="4" t="s">
        <v>4</v>
      </c>
      <c r="D157" s="4" t="s">
        <v>4</v>
      </c>
      <c r="E157" s="4" t="s">
        <v>4</v>
      </c>
    </row>
    <row r="158" spans="1:5" ht="60" x14ac:dyDescent="0.25">
      <c r="A158" s="3" t="s">
        <v>1371</v>
      </c>
      <c r="B158" s="4" t="s">
        <v>4</v>
      </c>
      <c r="C158" s="4" t="s">
        <v>4</v>
      </c>
      <c r="D158" s="4" t="s">
        <v>4</v>
      </c>
      <c r="E158" s="4" t="s">
        <v>4</v>
      </c>
    </row>
    <row r="159" spans="1:5" ht="45" x14ac:dyDescent="0.25">
      <c r="A159" s="2" t="s">
        <v>1380</v>
      </c>
      <c r="B159" s="4">
        <v>0</v>
      </c>
      <c r="C159" s="4">
        <v>0</v>
      </c>
      <c r="D159" s="4">
        <v>0</v>
      </c>
      <c r="E159" s="4">
        <v>0</v>
      </c>
    </row>
    <row r="160" spans="1:5" ht="30" x14ac:dyDescent="0.25">
      <c r="A160" s="2" t="s">
        <v>1401</v>
      </c>
      <c r="B160" s="4" t="s">
        <v>4</v>
      </c>
      <c r="C160" s="4" t="s">
        <v>4</v>
      </c>
      <c r="D160" s="4" t="s">
        <v>4</v>
      </c>
      <c r="E160" s="4" t="s">
        <v>4</v>
      </c>
    </row>
    <row r="161" spans="1:5" ht="60" x14ac:dyDescent="0.25">
      <c r="A161" s="3" t="s">
        <v>1371</v>
      </c>
      <c r="B161" s="4" t="s">
        <v>4</v>
      </c>
      <c r="C161" s="4" t="s">
        <v>4</v>
      </c>
      <c r="D161" s="4" t="s">
        <v>4</v>
      </c>
      <c r="E161" s="4" t="s">
        <v>4</v>
      </c>
    </row>
    <row r="162" spans="1:5" x14ac:dyDescent="0.25">
      <c r="A162" s="2" t="s">
        <v>1372</v>
      </c>
      <c r="B162" s="4">
        <v>17</v>
      </c>
      <c r="C162" s="4">
        <v>18</v>
      </c>
      <c r="D162" s="4">
        <v>16</v>
      </c>
      <c r="E162" s="4">
        <v>14</v>
      </c>
    </row>
    <row r="163" spans="1:5" ht="30" x14ac:dyDescent="0.25">
      <c r="A163" s="2" t="s">
        <v>1373</v>
      </c>
      <c r="B163" s="4">
        <v>0</v>
      </c>
      <c r="C163" s="4">
        <v>-1</v>
      </c>
      <c r="D163" s="4">
        <v>0</v>
      </c>
      <c r="E163" s="4">
        <v>0</v>
      </c>
    </row>
    <row r="164" spans="1:5" x14ac:dyDescent="0.25">
      <c r="A164" s="2" t="s">
        <v>1374</v>
      </c>
      <c r="B164" s="4">
        <v>0</v>
      </c>
      <c r="C164" s="4">
        <v>0</v>
      </c>
      <c r="D164" s="4">
        <v>-1</v>
      </c>
      <c r="E164" s="4">
        <v>0</v>
      </c>
    </row>
    <row r="165" spans="1:5" ht="30" x14ac:dyDescent="0.25">
      <c r="A165" s="2" t="s">
        <v>1375</v>
      </c>
      <c r="B165" s="4">
        <v>4</v>
      </c>
      <c r="C165" s="4">
        <v>4</v>
      </c>
      <c r="D165" s="4">
        <v>6</v>
      </c>
      <c r="E165" s="4">
        <v>6</v>
      </c>
    </row>
    <row r="166" spans="1:5" x14ac:dyDescent="0.25">
      <c r="A166" s="2" t="s">
        <v>1376</v>
      </c>
      <c r="B166" s="4">
        <v>4</v>
      </c>
      <c r="C166" s="4">
        <v>0</v>
      </c>
      <c r="D166" s="4">
        <v>4</v>
      </c>
      <c r="E166" s="4">
        <v>1</v>
      </c>
    </row>
    <row r="167" spans="1:5" x14ac:dyDescent="0.25">
      <c r="A167" s="2" t="s">
        <v>1377</v>
      </c>
      <c r="B167" s="4">
        <v>0</v>
      </c>
      <c r="C167" s="4">
        <v>-1</v>
      </c>
      <c r="D167" s="4">
        <v>0</v>
      </c>
      <c r="E167" s="4">
        <v>-1</v>
      </c>
    </row>
    <row r="168" spans="1:5" x14ac:dyDescent="0.25">
      <c r="A168" s="2" t="s">
        <v>1378</v>
      </c>
      <c r="B168" s="4">
        <v>25</v>
      </c>
      <c r="C168" s="4">
        <v>20</v>
      </c>
      <c r="D168" s="4">
        <v>25</v>
      </c>
      <c r="E168" s="4">
        <v>20</v>
      </c>
    </row>
    <row r="169" spans="1:5" ht="30" x14ac:dyDescent="0.25">
      <c r="A169" s="2" t="s">
        <v>1402</v>
      </c>
      <c r="B169" s="4" t="s">
        <v>4</v>
      </c>
      <c r="C169" s="4" t="s">
        <v>4</v>
      </c>
      <c r="D169" s="4" t="s">
        <v>4</v>
      </c>
      <c r="E169" s="4" t="s">
        <v>4</v>
      </c>
    </row>
    <row r="170" spans="1:5" ht="60" x14ac:dyDescent="0.25">
      <c r="A170" s="3" t="s">
        <v>1371</v>
      </c>
      <c r="B170" s="4" t="s">
        <v>4</v>
      </c>
      <c r="C170" s="4" t="s">
        <v>4</v>
      </c>
      <c r="D170" s="4" t="s">
        <v>4</v>
      </c>
      <c r="E170" s="4" t="s">
        <v>4</v>
      </c>
    </row>
    <row r="171" spans="1:5" ht="45" x14ac:dyDescent="0.25">
      <c r="A171" s="2" t="s">
        <v>1380</v>
      </c>
      <c r="B171" s="4">
        <v>0</v>
      </c>
      <c r="C171" s="4">
        <v>0</v>
      </c>
      <c r="D171" s="4">
        <v>0</v>
      </c>
      <c r="E171" s="4">
        <v>0</v>
      </c>
    </row>
    <row r="172" spans="1:5" ht="30" x14ac:dyDescent="0.25">
      <c r="A172" s="2" t="s">
        <v>1403</v>
      </c>
      <c r="B172" s="4" t="s">
        <v>4</v>
      </c>
      <c r="C172" s="4" t="s">
        <v>4</v>
      </c>
      <c r="D172" s="4" t="s">
        <v>4</v>
      </c>
      <c r="E172" s="4" t="s">
        <v>4</v>
      </c>
    </row>
    <row r="173" spans="1:5" ht="60" x14ac:dyDescent="0.25">
      <c r="A173" s="3" t="s">
        <v>1371</v>
      </c>
      <c r="B173" s="4" t="s">
        <v>4</v>
      </c>
      <c r="C173" s="4" t="s">
        <v>4</v>
      </c>
      <c r="D173" s="4" t="s">
        <v>4</v>
      </c>
      <c r="E173" s="4" t="s">
        <v>4</v>
      </c>
    </row>
    <row r="174" spans="1:5" x14ac:dyDescent="0.25">
      <c r="A174" s="2" t="s">
        <v>1372</v>
      </c>
      <c r="B174" s="6">
        <v>1815</v>
      </c>
      <c r="C174" s="6">
        <v>1449</v>
      </c>
      <c r="D174" s="6">
        <v>1255</v>
      </c>
      <c r="E174" s="6">
        <v>1487</v>
      </c>
    </row>
    <row r="175" spans="1:5" ht="30" x14ac:dyDescent="0.25">
      <c r="A175" s="2" t="s">
        <v>1373</v>
      </c>
      <c r="B175" s="4">
        <v>9</v>
      </c>
      <c r="C175" s="4">
        <v>0</v>
      </c>
      <c r="D175" s="4">
        <v>6</v>
      </c>
      <c r="E175" s="4">
        <v>-4</v>
      </c>
    </row>
    <row r="176" spans="1:5" x14ac:dyDescent="0.25">
      <c r="A176" s="2" t="s">
        <v>1374</v>
      </c>
      <c r="B176" s="4">
        <v>33</v>
      </c>
      <c r="C176" s="4">
        <v>-20</v>
      </c>
      <c r="D176" s="4">
        <v>53</v>
      </c>
      <c r="E176" s="4">
        <v>-14</v>
      </c>
    </row>
    <row r="177" spans="1:5" ht="30" x14ac:dyDescent="0.25">
      <c r="A177" s="2" t="s">
        <v>1375</v>
      </c>
      <c r="B177" s="4">
        <v>-71</v>
      </c>
      <c r="C177" s="4">
        <v>8</v>
      </c>
      <c r="D177" s="4">
        <v>-67</v>
      </c>
      <c r="E177" s="4">
        <v>30</v>
      </c>
    </row>
    <row r="178" spans="1:5" x14ac:dyDescent="0.25">
      <c r="A178" s="2" t="s">
        <v>1376</v>
      </c>
      <c r="B178" s="4">
        <v>707</v>
      </c>
      <c r="C178" s="4">
        <v>256</v>
      </c>
      <c r="D178" s="6">
        <v>1355</v>
      </c>
      <c r="E178" s="4">
        <v>332</v>
      </c>
    </row>
    <row r="179" spans="1:5" x14ac:dyDescent="0.25">
      <c r="A179" s="2" t="s">
        <v>1377</v>
      </c>
      <c r="B179" s="4">
        <v>-297</v>
      </c>
      <c r="C179" s="4">
        <v>-59</v>
      </c>
      <c r="D179" s="4">
        <v>-406</v>
      </c>
      <c r="E179" s="4">
        <v>-197</v>
      </c>
    </row>
    <row r="180" spans="1:5" x14ac:dyDescent="0.25">
      <c r="A180" s="2" t="s">
        <v>1378</v>
      </c>
      <c r="B180" s="6">
        <v>2196</v>
      </c>
      <c r="C180" s="6">
        <v>1634</v>
      </c>
      <c r="D180" s="6">
        <v>2196</v>
      </c>
      <c r="E180" s="6">
        <v>1634</v>
      </c>
    </row>
    <row r="181" spans="1:5" ht="30" x14ac:dyDescent="0.25">
      <c r="A181" s="2" t="s">
        <v>1404</v>
      </c>
      <c r="B181" s="4" t="s">
        <v>4</v>
      </c>
      <c r="C181" s="4" t="s">
        <v>4</v>
      </c>
      <c r="D181" s="4" t="s">
        <v>4</v>
      </c>
      <c r="E181" s="4" t="s">
        <v>4</v>
      </c>
    </row>
    <row r="182" spans="1:5" ht="60" x14ac:dyDescent="0.25">
      <c r="A182" s="3" t="s">
        <v>1371</v>
      </c>
      <c r="B182" s="4" t="s">
        <v>4</v>
      </c>
      <c r="C182" s="4" t="s">
        <v>4</v>
      </c>
      <c r="D182" s="4" t="s">
        <v>4</v>
      </c>
      <c r="E182" s="4" t="s">
        <v>4</v>
      </c>
    </row>
    <row r="183" spans="1:5" ht="45" x14ac:dyDescent="0.25">
      <c r="A183" s="2" t="s">
        <v>1380</v>
      </c>
      <c r="B183" s="4">
        <v>0</v>
      </c>
      <c r="C183" s="4">
        <v>0</v>
      </c>
      <c r="D183" s="4">
        <v>0</v>
      </c>
      <c r="E183" s="4">
        <v>0</v>
      </c>
    </row>
    <row r="184" spans="1:5" ht="30" x14ac:dyDescent="0.25">
      <c r="A184" s="2" t="s">
        <v>1405</v>
      </c>
      <c r="B184" s="4" t="s">
        <v>4</v>
      </c>
      <c r="C184" s="4" t="s">
        <v>4</v>
      </c>
      <c r="D184" s="4" t="s">
        <v>4</v>
      </c>
      <c r="E184" s="4" t="s">
        <v>4</v>
      </c>
    </row>
    <row r="185" spans="1:5" ht="60" x14ac:dyDescent="0.25">
      <c r="A185" s="3" t="s">
        <v>1371</v>
      </c>
      <c r="B185" s="4" t="s">
        <v>4</v>
      </c>
      <c r="C185" s="4" t="s">
        <v>4</v>
      </c>
      <c r="D185" s="4" t="s">
        <v>4</v>
      </c>
      <c r="E185" s="4" t="s">
        <v>4</v>
      </c>
    </row>
    <row r="186" spans="1:5" x14ac:dyDescent="0.25">
      <c r="A186" s="2" t="s">
        <v>1372</v>
      </c>
      <c r="B186" s="6">
        <v>15764</v>
      </c>
      <c r="C186" s="6">
        <v>12096</v>
      </c>
      <c r="D186" s="6">
        <v>14941</v>
      </c>
      <c r="E186" s="6">
        <v>11662</v>
      </c>
    </row>
    <row r="187" spans="1:5" ht="30" x14ac:dyDescent="0.25">
      <c r="A187" s="2" t="s">
        <v>1373</v>
      </c>
      <c r="B187" s="4">
        <v>251</v>
      </c>
      <c r="C187" s="4">
        <v>204</v>
      </c>
      <c r="D187" s="4">
        <v>495</v>
      </c>
      <c r="E187" s="4">
        <v>408</v>
      </c>
    </row>
    <row r="188" spans="1:5" x14ac:dyDescent="0.25">
      <c r="A188" s="2" t="s">
        <v>1374</v>
      </c>
      <c r="B188" s="4">
        <v>127</v>
      </c>
      <c r="C188" s="4">
        <v>-144</v>
      </c>
      <c r="D188" s="4">
        <v>260</v>
      </c>
      <c r="E188" s="4">
        <v>339</v>
      </c>
    </row>
    <row r="189" spans="1:5" ht="30" x14ac:dyDescent="0.25">
      <c r="A189" s="2" t="s">
        <v>1375</v>
      </c>
      <c r="B189" s="4">
        <v>67</v>
      </c>
      <c r="C189" s="6">
        <v>1529</v>
      </c>
      <c r="D189" s="4">
        <v>624</v>
      </c>
      <c r="E189" s="6">
        <v>1266</v>
      </c>
    </row>
    <row r="190" spans="1:5" x14ac:dyDescent="0.25">
      <c r="A190" s="2" t="s">
        <v>1376</v>
      </c>
      <c r="B190" s="4">
        <v>119</v>
      </c>
      <c r="C190" s="4">
        <v>9</v>
      </c>
      <c r="D190" s="4">
        <v>119</v>
      </c>
      <c r="E190" s="4">
        <v>19</v>
      </c>
    </row>
    <row r="191" spans="1:5" x14ac:dyDescent="0.25">
      <c r="A191" s="2" t="s">
        <v>1377</v>
      </c>
      <c r="B191" s="4">
        <v>0</v>
      </c>
      <c r="C191" s="4">
        <v>0</v>
      </c>
      <c r="D191" s="4">
        <v>-111</v>
      </c>
      <c r="E191" s="4">
        <v>0</v>
      </c>
    </row>
    <row r="192" spans="1:5" x14ac:dyDescent="0.25">
      <c r="A192" s="2" t="s">
        <v>1378</v>
      </c>
      <c r="B192" s="6">
        <v>16328</v>
      </c>
      <c r="C192" s="6">
        <v>13694</v>
      </c>
      <c r="D192" s="6">
        <v>16328</v>
      </c>
      <c r="E192" s="6">
        <v>13694</v>
      </c>
    </row>
    <row r="193" spans="1:5" ht="45" x14ac:dyDescent="0.25">
      <c r="A193" s="2" t="s">
        <v>1406</v>
      </c>
      <c r="B193" s="4" t="s">
        <v>4</v>
      </c>
      <c r="C193" s="4" t="s">
        <v>4</v>
      </c>
      <c r="D193" s="4" t="s">
        <v>4</v>
      </c>
      <c r="E193" s="4" t="s">
        <v>4</v>
      </c>
    </row>
    <row r="194" spans="1:5" ht="60" x14ac:dyDescent="0.25">
      <c r="A194" s="3" t="s">
        <v>1371</v>
      </c>
      <c r="B194" s="4" t="s">
        <v>4</v>
      </c>
      <c r="C194" s="4" t="s">
        <v>4</v>
      </c>
      <c r="D194" s="4" t="s">
        <v>4</v>
      </c>
      <c r="E194" s="4" t="s">
        <v>4</v>
      </c>
    </row>
    <row r="195" spans="1:5" ht="45" x14ac:dyDescent="0.25">
      <c r="A195" s="2" t="s">
        <v>1380</v>
      </c>
      <c r="B195" s="4">
        <v>0</v>
      </c>
      <c r="C195" s="4">
        <v>0</v>
      </c>
      <c r="D195" s="4">
        <v>0</v>
      </c>
      <c r="E195" s="4">
        <v>0</v>
      </c>
    </row>
    <row r="196" spans="1:5" ht="30" x14ac:dyDescent="0.25">
      <c r="A196" s="2" t="s">
        <v>1407</v>
      </c>
      <c r="B196" s="4" t="s">
        <v>4</v>
      </c>
      <c r="C196" s="4" t="s">
        <v>4</v>
      </c>
      <c r="D196" s="4" t="s">
        <v>4</v>
      </c>
      <c r="E196" s="4" t="s">
        <v>4</v>
      </c>
    </row>
    <row r="197" spans="1:5" ht="60" x14ac:dyDescent="0.25">
      <c r="A197" s="3" t="s">
        <v>1371</v>
      </c>
      <c r="B197" s="4" t="s">
        <v>4</v>
      </c>
      <c r="C197" s="4" t="s">
        <v>4</v>
      </c>
      <c r="D197" s="4" t="s">
        <v>4</v>
      </c>
      <c r="E197" s="4" t="s">
        <v>4</v>
      </c>
    </row>
    <row r="198" spans="1:5" x14ac:dyDescent="0.25">
      <c r="A198" s="2" t="s">
        <v>1372</v>
      </c>
      <c r="B198" s="6">
        <v>5741</v>
      </c>
      <c r="C198" s="6">
        <v>5315</v>
      </c>
      <c r="D198" s="6">
        <v>5735</v>
      </c>
      <c r="E198" s="6">
        <v>5124</v>
      </c>
    </row>
    <row r="199" spans="1:5" ht="30" x14ac:dyDescent="0.25">
      <c r="A199" s="2" t="s">
        <v>1373</v>
      </c>
      <c r="B199" s="4">
        <v>17</v>
      </c>
      <c r="C199" s="4">
        <v>0</v>
      </c>
      <c r="D199" s="4">
        <v>23</v>
      </c>
      <c r="E199" s="4">
        <v>11</v>
      </c>
    </row>
    <row r="200" spans="1:5" x14ac:dyDescent="0.25">
      <c r="A200" s="2" t="s">
        <v>1374</v>
      </c>
      <c r="B200" s="4">
        <v>129</v>
      </c>
      <c r="C200" s="4">
        <v>-121</v>
      </c>
      <c r="D200" s="4">
        <v>240</v>
      </c>
      <c r="E200" s="4">
        <v>20</v>
      </c>
    </row>
    <row r="201" spans="1:5" ht="30" x14ac:dyDescent="0.25">
      <c r="A201" s="2" t="s">
        <v>1375</v>
      </c>
      <c r="B201" s="4">
        <v>-7</v>
      </c>
      <c r="C201" s="4">
        <v>263</v>
      </c>
      <c r="D201" s="4">
        <v>-57</v>
      </c>
      <c r="E201" s="4">
        <v>188</v>
      </c>
    </row>
    <row r="202" spans="1:5" x14ac:dyDescent="0.25">
      <c r="A202" s="2" t="s">
        <v>1376</v>
      </c>
      <c r="B202" s="4">
        <v>69</v>
      </c>
      <c r="C202" s="4">
        <v>7</v>
      </c>
      <c r="D202" s="4">
        <v>69</v>
      </c>
      <c r="E202" s="4">
        <v>161</v>
      </c>
    </row>
    <row r="203" spans="1:5" x14ac:dyDescent="0.25">
      <c r="A203" s="2" t="s">
        <v>1377</v>
      </c>
      <c r="B203" s="4">
        <v>-32</v>
      </c>
      <c r="C203" s="4">
        <v>-9</v>
      </c>
      <c r="D203" s="4">
        <v>-93</v>
      </c>
      <c r="E203" s="4">
        <v>-49</v>
      </c>
    </row>
    <row r="204" spans="1:5" x14ac:dyDescent="0.25">
      <c r="A204" s="2" t="s">
        <v>1378</v>
      </c>
      <c r="B204" s="6">
        <v>5917</v>
      </c>
      <c r="C204" s="6">
        <v>5455</v>
      </c>
      <c r="D204" s="6">
        <v>5917</v>
      </c>
      <c r="E204" s="6">
        <v>5455</v>
      </c>
    </row>
    <row r="205" spans="1:5" ht="45" x14ac:dyDescent="0.25">
      <c r="A205" s="2" t="s">
        <v>1408</v>
      </c>
      <c r="B205" s="4" t="s">
        <v>4</v>
      </c>
      <c r="C205" s="4" t="s">
        <v>4</v>
      </c>
      <c r="D205" s="4" t="s">
        <v>4</v>
      </c>
      <c r="E205" s="4" t="s">
        <v>4</v>
      </c>
    </row>
    <row r="206" spans="1:5" ht="60" x14ac:dyDescent="0.25">
      <c r="A206" s="3" t="s">
        <v>1371</v>
      </c>
      <c r="B206" s="4" t="s">
        <v>4</v>
      </c>
      <c r="C206" s="4" t="s">
        <v>4</v>
      </c>
      <c r="D206" s="4" t="s">
        <v>4</v>
      </c>
      <c r="E206" s="4" t="s">
        <v>4</v>
      </c>
    </row>
    <row r="207" spans="1:5" ht="45" x14ac:dyDescent="0.25">
      <c r="A207" s="2" t="s">
        <v>1380</v>
      </c>
      <c r="B207" s="4">
        <v>0</v>
      </c>
      <c r="C207" s="4">
        <v>0</v>
      </c>
      <c r="D207" s="4">
        <v>0</v>
      </c>
      <c r="E207" s="4">
        <v>0</v>
      </c>
    </row>
    <row r="208" spans="1:5" ht="45" x14ac:dyDescent="0.25">
      <c r="A208" s="2" t="s">
        <v>1409</v>
      </c>
      <c r="B208" s="4" t="s">
        <v>4</v>
      </c>
      <c r="C208" s="4" t="s">
        <v>4</v>
      </c>
      <c r="D208" s="4" t="s">
        <v>4</v>
      </c>
      <c r="E208" s="4" t="s">
        <v>4</v>
      </c>
    </row>
    <row r="209" spans="1:5" ht="60" x14ac:dyDescent="0.25">
      <c r="A209" s="3" t="s">
        <v>1371</v>
      </c>
      <c r="B209" s="4" t="s">
        <v>4</v>
      </c>
      <c r="C209" s="4" t="s">
        <v>4</v>
      </c>
      <c r="D209" s="4" t="s">
        <v>4</v>
      </c>
      <c r="E209" s="4" t="s">
        <v>4</v>
      </c>
    </row>
    <row r="210" spans="1:5" x14ac:dyDescent="0.25">
      <c r="A210" s="2" t="s">
        <v>1372</v>
      </c>
      <c r="B210" s="6">
        <v>6610</v>
      </c>
      <c r="C210" s="6">
        <v>5577</v>
      </c>
      <c r="D210" s="6">
        <v>6974</v>
      </c>
      <c r="E210" s="6">
        <v>4841</v>
      </c>
    </row>
    <row r="211" spans="1:5" ht="30" x14ac:dyDescent="0.25">
      <c r="A211" s="2" t="s">
        <v>1373</v>
      </c>
      <c r="B211" s="4">
        <v>18</v>
      </c>
      <c r="C211" s="4">
        <v>72</v>
      </c>
      <c r="D211" s="4">
        <v>52</v>
      </c>
      <c r="E211" s="4">
        <v>97</v>
      </c>
    </row>
    <row r="212" spans="1:5" x14ac:dyDescent="0.25">
      <c r="A212" s="2" t="s">
        <v>1374</v>
      </c>
      <c r="B212" s="4">
        <v>1</v>
      </c>
      <c r="C212" s="4">
        <v>-76</v>
      </c>
      <c r="D212" s="4">
        <v>3</v>
      </c>
      <c r="E212" s="4">
        <v>0</v>
      </c>
    </row>
    <row r="213" spans="1:5" ht="30" x14ac:dyDescent="0.25">
      <c r="A213" s="2" t="s">
        <v>1375</v>
      </c>
      <c r="B213" s="4">
        <v>726</v>
      </c>
      <c r="C213" s="4">
        <v>381</v>
      </c>
      <c r="D213" s="4">
        <v>734</v>
      </c>
      <c r="E213" s="6">
        <v>1020</v>
      </c>
    </row>
    <row r="214" spans="1:5" x14ac:dyDescent="0.25">
      <c r="A214" s="2" t="s">
        <v>1376</v>
      </c>
      <c r="B214" s="4">
        <v>103</v>
      </c>
      <c r="C214" s="4">
        <v>198</v>
      </c>
      <c r="D214" s="4">
        <v>169</v>
      </c>
      <c r="E214" s="4">
        <v>379</v>
      </c>
    </row>
    <row r="215" spans="1:5" x14ac:dyDescent="0.25">
      <c r="A215" s="2" t="s">
        <v>1377</v>
      </c>
      <c r="B215" s="4">
        <v>-27</v>
      </c>
      <c r="C215" s="4">
        <v>-10</v>
      </c>
      <c r="D215" s="4">
        <v>-501</v>
      </c>
      <c r="E215" s="4">
        <v>-195</v>
      </c>
    </row>
    <row r="216" spans="1:5" x14ac:dyDescent="0.25">
      <c r="A216" s="2" t="s">
        <v>1378</v>
      </c>
      <c r="B216" s="6">
        <v>7431</v>
      </c>
      <c r="C216" s="6">
        <v>6142</v>
      </c>
      <c r="D216" s="6">
        <v>7431</v>
      </c>
      <c r="E216" s="6">
        <v>6142</v>
      </c>
    </row>
    <row r="217" spans="1:5" ht="60" x14ac:dyDescent="0.25">
      <c r="A217" s="2" t="s">
        <v>1410</v>
      </c>
      <c r="B217" s="4" t="s">
        <v>4</v>
      </c>
      <c r="C217" s="4" t="s">
        <v>4</v>
      </c>
      <c r="D217" s="4" t="s">
        <v>4</v>
      </c>
      <c r="E217" s="4" t="s">
        <v>4</v>
      </c>
    </row>
    <row r="218" spans="1:5" ht="60" x14ac:dyDescent="0.25">
      <c r="A218" s="3" t="s">
        <v>1371</v>
      </c>
      <c r="B218" s="4" t="s">
        <v>4</v>
      </c>
      <c r="C218" s="4" t="s">
        <v>4</v>
      </c>
      <c r="D218" s="4" t="s">
        <v>4</v>
      </c>
      <c r="E218" s="4" t="s">
        <v>4</v>
      </c>
    </row>
    <row r="219" spans="1:5" ht="45" x14ac:dyDescent="0.25">
      <c r="A219" s="2" t="s">
        <v>1380</v>
      </c>
      <c r="B219" s="4">
        <v>0</v>
      </c>
      <c r="C219" s="4">
        <v>0</v>
      </c>
      <c r="D219" s="4">
        <v>0</v>
      </c>
      <c r="E219" s="4">
        <v>0</v>
      </c>
    </row>
    <row r="220" spans="1:5" x14ac:dyDescent="0.25">
      <c r="A220" s="2" t="s">
        <v>1411</v>
      </c>
      <c r="B220" s="4" t="s">
        <v>4</v>
      </c>
      <c r="C220" s="4" t="s">
        <v>4</v>
      </c>
      <c r="D220" s="4" t="s">
        <v>4</v>
      </c>
      <c r="E220" s="4" t="s">
        <v>4</v>
      </c>
    </row>
    <row r="221" spans="1:5" ht="60" x14ac:dyDescent="0.25">
      <c r="A221" s="3" t="s">
        <v>1371</v>
      </c>
      <c r="B221" s="4" t="s">
        <v>4</v>
      </c>
      <c r="C221" s="4" t="s">
        <v>4</v>
      </c>
      <c r="D221" s="4" t="s">
        <v>4</v>
      </c>
      <c r="E221" s="4" t="s">
        <v>4</v>
      </c>
    </row>
    <row r="222" spans="1:5" x14ac:dyDescent="0.25">
      <c r="A222" s="2" t="s">
        <v>1372</v>
      </c>
      <c r="B222" s="6">
        <v>10337</v>
      </c>
      <c r="C222" s="6">
        <v>10348</v>
      </c>
      <c r="D222" s="6">
        <v>10615</v>
      </c>
      <c r="E222" s="6">
        <v>9744</v>
      </c>
    </row>
    <row r="223" spans="1:5" ht="30" x14ac:dyDescent="0.25">
      <c r="A223" s="2" t="s">
        <v>1373</v>
      </c>
      <c r="B223" s="4">
        <v>378</v>
      </c>
      <c r="C223" s="4">
        <v>556</v>
      </c>
      <c r="D223" s="4">
        <v>758</v>
      </c>
      <c r="E223" s="4">
        <v>874</v>
      </c>
    </row>
    <row r="224" spans="1:5" x14ac:dyDescent="0.25">
      <c r="A224" s="2" t="s">
        <v>1374</v>
      </c>
      <c r="B224" s="4">
        <v>0</v>
      </c>
      <c r="C224" s="4">
        <v>0</v>
      </c>
      <c r="D224" s="4">
        <v>0</v>
      </c>
      <c r="E224" s="4">
        <v>0</v>
      </c>
    </row>
    <row r="225" spans="1:5" ht="30" x14ac:dyDescent="0.25">
      <c r="A225" s="2" t="s">
        <v>1375</v>
      </c>
      <c r="B225" s="4">
        <v>-508</v>
      </c>
      <c r="C225" s="4">
        <v>-549</v>
      </c>
      <c r="D225" s="4">
        <v>-946</v>
      </c>
      <c r="E225" s="6">
        <v>-1011</v>
      </c>
    </row>
    <row r="226" spans="1:5" x14ac:dyDescent="0.25">
      <c r="A226" s="2" t="s">
        <v>1376</v>
      </c>
      <c r="B226" s="4">
        <v>9</v>
      </c>
      <c r="C226" s="4">
        <v>226</v>
      </c>
      <c r="D226" s="4">
        <v>9</v>
      </c>
      <c r="E226" s="6">
        <v>1109</v>
      </c>
    </row>
    <row r="227" spans="1:5" x14ac:dyDescent="0.25">
      <c r="A227" s="2" t="s">
        <v>1377</v>
      </c>
      <c r="B227" s="4">
        <v>0</v>
      </c>
      <c r="C227" s="4">
        <v>-7</v>
      </c>
      <c r="D227" s="4">
        <v>-220</v>
      </c>
      <c r="E227" s="4">
        <v>-142</v>
      </c>
    </row>
    <row r="228" spans="1:5" x14ac:dyDescent="0.25">
      <c r="A228" s="2" t="s">
        <v>1378</v>
      </c>
      <c r="B228" s="6">
        <v>10216</v>
      </c>
      <c r="C228" s="6">
        <v>10574</v>
      </c>
      <c r="D228" s="6">
        <v>10216</v>
      </c>
      <c r="E228" s="6">
        <v>10574</v>
      </c>
    </row>
    <row r="229" spans="1:5" ht="30" x14ac:dyDescent="0.25">
      <c r="A229" s="2" t="s">
        <v>1412</v>
      </c>
      <c r="B229" s="4" t="s">
        <v>4</v>
      </c>
      <c r="C229" s="4" t="s">
        <v>4</v>
      </c>
      <c r="D229" s="4" t="s">
        <v>4</v>
      </c>
      <c r="E229" s="4" t="s">
        <v>4</v>
      </c>
    </row>
    <row r="230" spans="1:5" ht="60" x14ac:dyDescent="0.25">
      <c r="A230" s="3" t="s">
        <v>1371</v>
      </c>
      <c r="B230" s="4" t="s">
        <v>4</v>
      </c>
      <c r="C230" s="4" t="s">
        <v>4</v>
      </c>
      <c r="D230" s="4" t="s">
        <v>4</v>
      </c>
      <c r="E230" s="4" t="s">
        <v>4</v>
      </c>
    </row>
    <row r="231" spans="1:5" ht="45" x14ac:dyDescent="0.25">
      <c r="A231" s="2" t="s">
        <v>1380</v>
      </c>
      <c r="B231" s="4">
        <v>143</v>
      </c>
      <c r="C231" s="4">
        <v>308</v>
      </c>
      <c r="D231" s="4">
        <v>335</v>
      </c>
      <c r="E231" s="4">
        <v>135</v>
      </c>
    </row>
    <row r="232" spans="1:5" ht="30" x14ac:dyDescent="0.25">
      <c r="A232" s="2" t="s">
        <v>1413</v>
      </c>
      <c r="B232" s="4" t="s">
        <v>4</v>
      </c>
      <c r="C232" s="4" t="s">
        <v>4</v>
      </c>
      <c r="D232" s="4" t="s">
        <v>4</v>
      </c>
      <c r="E232" s="4" t="s">
        <v>4</v>
      </c>
    </row>
    <row r="233" spans="1:5" ht="60" x14ac:dyDescent="0.25">
      <c r="A233" s="3" t="s">
        <v>1371</v>
      </c>
      <c r="B233" s="4" t="s">
        <v>4</v>
      </c>
      <c r="C233" s="4" t="s">
        <v>4</v>
      </c>
      <c r="D233" s="4" t="s">
        <v>4</v>
      </c>
      <c r="E233" s="4" t="s">
        <v>4</v>
      </c>
    </row>
    <row r="234" spans="1:5" x14ac:dyDescent="0.25">
      <c r="A234" s="2" t="s">
        <v>1372</v>
      </c>
      <c r="B234" s="6">
        <v>1069</v>
      </c>
      <c r="C234" s="4">
        <v>730</v>
      </c>
      <c r="D234" s="4">
        <v>937</v>
      </c>
      <c r="E234" s="4">
        <v>396</v>
      </c>
    </row>
    <row r="235" spans="1:5" ht="30" x14ac:dyDescent="0.25">
      <c r="A235" s="2" t="s">
        <v>1373</v>
      </c>
      <c r="B235" s="4">
        <v>23</v>
      </c>
      <c r="C235" s="4">
        <v>-12</v>
      </c>
      <c r="D235" s="4">
        <v>51</v>
      </c>
      <c r="E235" s="4">
        <v>10</v>
      </c>
    </row>
    <row r="236" spans="1:5" x14ac:dyDescent="0.25">
      <c r="A236" s="2" t="s">
        <v>1374</v>
      </c>
      <c r="B236" s="4">
        <v>0</v>
      </c>
      <c r="C236" s="4">
        <v>0</v>
      </c>
      <c r="D236" s="4">
        <v>0</v>
      </c>
      <c r="E236" s="4">
        <v>0</v>
      </c>
    </row>
    <row r="237" spans="1:5" ht="30" x14ac:dyDescent="0.25">
      <c r="A237" s="2" t="s">
        <v>1375</v>
      </c>
      <c r="B237" s="4">
        <v>-32</v>
      </c>
      <c r="C237" s="4">
        <v>64</v>
      </c>
      <c r="D237" s="4">
        <v>72</v>
      </c>
      <c r="E237" s="4">
        <v>138</v>
      </c>
    </row>
    <row r="238" spans="1:5" x14ac:dyDescent="0.25">
      <c r="A238" s="2" t="s">
        <v>1376</v>
      </c>
      <c r="B238" s="4">
        <v>2</v>
      </c>
      <c r="C238" s="4">
        <v>0</v>
      </c>
      <c r="D238" s="4">
        <v>2</v>
      </c>
      <c r="E238" s="4">
        <v>238</v>
      </c>
    </row>
    <row r="239" spans="1:5" x14ac:dyDescent="0.25">
      <c r="A239" s="2" t="s">
        <v>1377</v>
      </c>
      <c r="B239" s="4">
        <v>0</v>
      </c>
      <c r="C239" s="4">
        <v>0</v>
      </c>
      <c r="D239" s="4">
        <v>0</v>
      </c>
      <c r="E239" s="4">
        <v>0</v>
      </c>
    </row>
    <row r="240" spans="1:5" x14ac:dyDescent="0.25">
      <c r="A240" s="2" t="s">
        <v>1378</v>
      </c>
      <c r="B240" s="6">
        <v>1062</v>
      </c>
      <c r="C240" s="4">
        <v>782</v>
      </c>
      <c r="D240" s="6">
        <v>1062</v>
      </c>
      <c r="E240" s="4">
        <v>782</v>
      </c>
    </row>
    <row r="241" spans="1:5" ht="45" x14ac:dyDescent="0.25">
      <c r="A241" s="2" t="s">
        <v>1414</v>
      </c>
      <c r="B241" s="4" t="s">
        <v>4</v>
      </c>
      <c r="C241" s="4" t="s">
        <v>4</v>
      </c>
      <c r="D241" s="4" t="s">
        <v>4</v>
      </c>
      <c r="E241" s="4" t="s">
        <v>4</v>
      </c>
    </row>
    <row r="242" spans="1:5" ht="60" x14ac:dyDescent="0.25">
      <c r="A242" s="3" t="s">
        <v>1371</v>
      </c>
      <c r="B242" s="4" t="s">
        <v>4</v>
      </c>
      <c r="C242" s="4" t="s">
        <v>4</v>
      </c>
      <c r="D242" s="4" t="s">
        <v>4</v>
      </c>
      <c r="E242" s="4" t="s">
        <v>4</v>
      </c>
    </row>
    <row r="243" spans="1:5" ht="45" x14ac:dyDescent="0.25">
      <c r="A243" s="2" t="s">
        <v>1380</v>
      </c>
      <c r="B243" s="4">
        <v>2</v>
      </c>
      <c r="C243" s="4">
        <v>-12</v>
      </c>
      <c r="D243" s="4">
        <v>17</v>
      </c>
      <c r="E243" s="4">
        <v>-40</v>
      </c>
    </row>
    <row r="244" spans="1:5" ht="30" x14ac:dyDescent="0.25">
      <c r="A244" s="2" t="s">
        <v>1415</v>
      </c>
      <c r="B244" s="4" t="s">
        <v>4</v>
      </c>
      <c r="C244" s="4" t="s">
        <v>4</v>
      </c>
      <c r="D244" s="4" t="s">
        <v>4</v>
      </c>
      <c r="E244" s="4" t="s">
        <v>4</v>
      </c>
    </row>
    <row r="245" spans="1:5" ht="60" x14ac:dyDescent="0.25">
      <c r="A245" s="3" t="s">
        <v>1371</v>
      </c>
      <c r="B245" s="4" t="s">
        <v>4</v>
      </c>
      <c r="C245" s="4" t="s">
        <v>4</v>
      </c>
      <c r="D245" s="4" t="s">
        <v>4</v>
      </c>
      <c r="E245" s="4" t="s">
        <v>4</v>
      </c>
    </row>
    <row r="246" spans="1:5" x14ac:dyDescent="0.25">
      <c r="A246" s="2" t="s">
        <v>1372</v>
      </c>
      <c r="B246" s="4">
        <v>770</v>
      </c>
      <c r="C246" s="4">
        <v>776</v>
      </c>
      <c r="D246" s="4">
        <v>844</v>
      </c>
      <c r="E246" s="4">
        <v>812</v>
      </c>
    </row>
    <row r="247" spans="1:5" ht="30" x14ac:dyDescent="0.25">
      <c r="A247" s="2" t="s">
        <v>1373</v>
      </c>
      <c r="B247" s="4">
        <v>21</v>
      </c>
      <c r="C247" s="4">
        <v>-1</v>
      </c>
      <c r="D247" s="4">
        <v>38</v>
      </c>
      <c r="E247" s="4">
        <v>11</v>
      </c>
    </row>
    <row r="248" spans="1:5" x14ac:dyDescent="0.25">
      <c r="A248" s="2" t="s">
        <v>1374</v>
      </c>
      <c r="B248" s="4">
        <v>0</v>
      </c>
      <c r="C248" s="4">
        <v>0</v>
      </c>
      <c r="D248" s="4">
        <v>0</v>
      </c>
      <c r="E248" s="4">
        <v>0</v>
      </c>
    </row>
    <row r="249" spans="1:5" ht="30" x14ac:dyDescent="0.25">
      <c r="A249" s="2" t="s">
        <v>1375</v>
      </c>
      <c r="B249" s="4">
        <v>-40</v>
      </c>
      <c r="C249" s="4">
        <v>-41</v>
      </c>
      <c r="D249" s="4">
        <v>-131</v>
      </c>
      <c r="E249" s="4">
        <v>-140</v>
      </c>
    </row>
    <row r="250" spans="1:5" x14ac:dyDescent="0.25">
      <c r="A250" s="2" t="s">
        <v>1376</v>
      </c>
      <c r="B250" s="4">
        <v>6</v>
      </c>
      <c r="C250" s="4">
        <v>93</v>
      </c>
      <c r="D250" s="4">
        <v>6</v>
      </c>
      <c r="E250" s="4">
        <v>251</v>
      </c>
    </row>
    <row r="251" spans="1:5" x14ac:dyDescent="0.25">
      <c r="A251" s="2" t="s">
        <v>1377</v>
      </c>
      <c r="B251" s="4">
        <v>0</v>
      </c>
      <c r="C251" s="4">
        <v>-7</v>
      </c>
      <c r="D251" s="4">
        <v>0</v>
      </c>
      <c r="E251" s="4">
        <v>-114</v>
      </c>
    </row>
    <row r="252" spans="1:5" x14ac:dyDescent="0.25">
      <c r="A252" s="2" t="s">
        <v>1378</v>
      </c>
      <c r="B252" s="4">
        <v>757</v>
      </c>
      <c r="C252" s="4">
        <v>820</v>
      </c>
      <c r="D252" s="4">
        <v>757</v>
      </c>
      <c r="E252" s="4">
        <v>820</v>
      </c>
    </row>
    <row r="253" spans="1:5" ht="45" x14ac:dyDescent="0.25">
      <c r="A253" s="2" t="s">
        <v>1416</v>
      </c>
      <c r="B253" s="4" t="s">
        <v>4</v>
      </c>
      <c r="C253" s="4" t="s">
        <v>4</v>
      </c>
      <c r="D253" s="4" t="s">
        <v>4</v>
      </c>
      <c r="E253" s="4" t="s">
        <v>4</v>
      </c>
    </row>
    <row r="254" spans="1:5" ht="60" x14ac:dyDescent="0.25">
      <c r="A254" s="3" t="s">
        <v>1371</v>
      </c>
      <c r="B254" s="4" t="s">
        <v>4</v>
      </c>
      <c r="C254" s="4" t="s">
        <v>4</v>
      </c>
      <c r="D254" s="4" t="s">
        <v>4</v>
      </c>
      <c r="E254" s="4" t="s">
        <v>4</v>
      </c>
    </row>
    <row r="255" spans="1:5" ht="45" x14ac:dyDescent="0.25">
      <c r="A255" s="2" t="s">
        <v>1380</v>
      </c>
      <c r="B255" s="4">
        <v>19</v>
      </c>
      <c r="C255" s="4">
        <v>-16</v>
      </c>
      <c r="D255" s="4">
        <v>32</v>
      </c>
      <c r="E255" s="4">
        <v>-42</v>
      </c>
    </row>
    <row r="256" spans="1:5" ht="45" x14ac:dyDescent="0.25">
      <c r="A256" s="2" t="s">
        <v>1417</v>
      </c>
      <c r="B256" s="4" t="s">
        <v>4</v>
      </c>
      <c r="C256" s="4" t="s">
        <v>4</v>
      </c>
      <c r="D256" s="4" t="s">
        <v>4</v>
      </c>
      <c r="E256" s="4" t="s">
        <v>4</v>
      </c>
    </row>
    <row r="257" spans="1:5" ht="60" x14ac:dyDescent="0.25">
      <c r="A257" s="3" t="s">
        <v>1371</v>
      </c>
      <c r="B257" s="4" t="s">
        <v>4</v>
      </c>
      <c r="C257" s="4" t="s">
        <v>4</v>
      </c>
      <c r="D257" s="4" t="s">
        <v>4</v>
      </c>
      <c r="E257" s="4" t="s">
        <v>4</v>
      </c>
    </row>
    <row r="258" spans="1:5" x14ac:dyDescent="0.25">
      <c r="A258" s="2" t="s">
        <v>1372</v>
      </c>
      <c r="B258" s="6">
        <v>8498</v>
      </c>
      <c r="C258" s="6">
        <v>8842</v>
      </c>
      <c r="D258" s="6">
        <v>8834</v>
      </c>
      <c r="E258" s="6">
        <v>8536</v>
      </c>
    </row>
    <row r="259" spans="1:5" ht="30" x14ac:dyDescent="0.25">
      <c r="A259" s="2" t="s">
        <v>1373</v>
      </c>
      <c r="B259" s="4">
        <v>334</v>
      </c>
      <c r="C259" s="4">
        <v>569</v>
      </c>
      <c r="D259" s="4">
        <v>669</v>
      </c>
      <c r="E259" s="4">
        <v>853</v>
      </c>
    </row>
    <row r="260" spans="1:5" x14ac:dyDescent="0.25">
      <c r="A260" s="2" t="s">
        <v>1374</v>
      </c>
      <c r="B260" s="4">
        <v>0</v>
      </c>
      <c r="C260" s="4">
        <v>0</v>
      </c>
      <c r="D260" s="4">
        <v>0</v>
      </c>
      <c r="E260" s="4">
        <v>0</v>
      </c>
    </row>
    <row r="261" spans="1:5" ht="30" x14ac:dyDescent="0.25">
      <c r="A261" s="2" t="s">
        <v>1375</v>
      </c>
      <c r="B261" s="4">
        <v>-436</v>
      </c>
      <c r="C261" s="4">
        <v>-572</v>
      </c>
      <c r="D261" s="4">
        <v>-887</v>
      </c>
      <c r="E261" s="6">
        <v>-1009</v>
      </c>
    </row>
    <row r="262" spans="1:5" x14ac:dyDescent="0.25">
      <c r="A262" s="2" t="s">
        <v>1376</v>
      </c>
      <c r="B262" s="4">
        <v>1</v>
      </c>
      <c r="C262" s="4">
        <v>133</v>
      </c>
      <c r="D262" s="4">
        <v>1</v>
      </c>
      <c r="E262" s="4">
        <v>620</v>
      </c>
    </row>
    <row r="263" spans="1:5" x14ac:dyDescent="0.25">
      <c r="A263" s="2" t="s">
        <v>1377</v>
      </c>
      <c r="B263" s="4">
        <v>0</v>
      </c>
      <c r="C263" s="4">
        <v>0</v>
      </c>
      <c r="D263" s="4">
        <v>-220</v>
      </c>
      <c r="E263" s="4">
        <v>-28</v>
      </c>
    </row>
    <row r="264" spans="1:5" x14ac:dyDescent="0.25">
      <c r="A264" s="2" t="s">
        <v>1378</v>
      </c>
      <c r="B264" s="6">
        <v>8397</v>
      </c>
      <c r="C264" s="6">
        <v>8972</v>
      </c>
      <c r="D264" s="6">
        <v>8397</v>
      </c>
      <c r="E264" s="6">
        <v>8972</v>
      </c>
    </row>
    <row r="265" spans="1:5" ht="60" x14ac:dyDescent="0.25">
      <c r="A265" s="2" t="s">
        <v>1418</v>
      </c>
      <c r="B265" s="4" t="s">
        <v>4</v>
      </c>
      <c r="C265" s="4" t="s">
        <v>4</v>
      </c>
      <c r="D265" s="4" t="s">
        <v>4</v>
      </c>
      <c r="E265" s="4" t="s">
        <v>4</v>
      </c>
    </row>
    <row r="266" spans="1:5" ht="60" x14ac:dyDescent="0.25">
      <c r="A266" s="3" t="s">
        <v>1371</v>
      </c>
      <c r="B266" s="4" t="s">
        <v>4</v>
      </c>
      <c r="C266" s="4" t="s">
        <v>4</v>
      </c>
      <c r="D266" s="4" t="s">
        <v>4</v>
      </c>
      <c r="E266" s="4" t="s">
        <v>4</v>
      </c>
    </row>
    <row r="267" spans="1:5" ht="45" x14ac:dyDescent="0.25">
      <c r="A267" s="2" t="s">
        <v>1380</v>
      </c>
      <c r="B267" s="4">
        <v>122</v>
      </c>
      <c r="C267" s="4">
        <v>336</v>
      </c>
      <c r="D267" s="4">
        <v>286</v>
      </c>
      <c r="E267" s="4">
        <v>217</v>
      </c>
    </row>
    <row r="268" spans="1:5" x14ac:dyDescent="0.25">
      <c r="A268" s="2" t="s">
        <v>435</v>
      </c>
      <c r="B268" s="4" t="s">
        <v>4</v>
      </c>
      <c r="C268" s="4" t="s">
        <v>4</v>
      </c>
      <c r="D268" s="4" t="s">
        <v>4</v>
      </c>
      <c r="E268" s="4" t="s">
        <v>4</v>
      </c>
    </row>
    <row r="269" spans="1:5" ht="60" x14ac:dyDescent="0.25">
      <c r="A269" s="3" t="s">
        <v>1371</v>
      </c>
      <c r="B269" s="4" t="s">
        <v>4</v>
      </c>
      <c r="C269" s="4" t="s">
        <v>4</v>
      </c>
      <c r="D269" s="4" t="s">
        <v>4</v>
      </c>
      <c r="E269" s="4" t="s">
        <v>4</v>
      </c>
    </row>
    <row r="270" spans="1:5" x14ac:dyDescent="0.25">
      <c r="A270" s="2" t="s">
        <v>1372</v>
      </c>
      <c r="B270" s="4">
        <v>0</v>
      </c>
      <c r="C270" s="4">
        <v>71</v>
      </c>
      <c r="D270" s="4">
        <v>1</v>
      </c>
      <c r="E270" s="4">
        <v>68</v>
      </c>
    </row>
    <row r="271" spans="1:5" ht="30" x14ac:dyDescent="0.25">
      <c r="A271" s="2" t="s">
        <v>1373</v>
      </c>
      <c r="B271" s="4">
        <v>0</v>
      </c>
      <c r="C271" s="4">
        <v>-9</v>
      </c>
      <c r="D271" s="4">
        <v>0</v>
      </c>
      <c r="E271" s="4">
        <v>0</v>
      </c>
    </row>
    <row r="272" spans="1:5" x14ac:dyDescent="0.25">
      <c r="A272" s="2" t="s">
        <v>1374</v>
      </c>
      <c r="B272" s="4">
        <v>0</v>
      </c>
      <c r="C272" s="4">
        <v>5</v>
      </c>
      <c r="D272" s="4">
        <v>0</v>
      </c>
      <c r="E272" s="4">
        <v>9</v>
      </c>
    </row>
    <row r="273" spans="1:5" ht="30" x14ac:dyDescent="0.25">
      <c r="A273" s="2" t="s">
        <v>1375</v>
      </c>
      <c r="B273" s="4">
        <v>0</v>
      </c>
      <c r="C273" s="4">
        <v>57</v>
      </c>
      <c r="D273" s="4">
        <v>0</v>
      </c>
      <c r="E273" s="4">
        <v>47</v>
      </c>
    </row>
    <row r="274" spans="1:5" x14ac:dyDescent="0.25">
      <c r="A274" s="2" t="s">
        <v>1376</v>
      </c>
      <c r="B274" s="4">
        <v>0</v>
      </c>
      <c r="C274" s="4">
        <v>0</v>
      </c>
      <c r="D274" s="4">
        <v>0</v>
      </c>
      <c r="E274" s="4">
        <v>0</v>
      </c>
    </row>
    <row r="275" spans="1:5" x14ac:dyDescent="0.25">
      <c r="A275" s="2" t="s">
        <v>1377</v>
      </c>
      <c r="B275" s="4">
        <v>0</v>
      </c>
      <c r="C275" s="4">
        <v>0</v>
      </c>
      <c r="D275" s="4">
        <v>-1</v>
      </c>
      <c r="E275" s="4">
        <v>0</v>
      </c>
    </row>
    <row r="276" spans="1:5" x14ac:dyDescent="0.25">
      <c r="A276" s="2" t="s">
        <v>1378</v>
      </c>
      <c r="B276" s="4">
        <v>0</v>
      </c>
      <c r="C276" s="4">
        <v>124</v>
      </c>
      <c r="D276" s="4">
        <v>0</v>
      </c>
      <c r="E276" s="4">
        <v>124</v>
      </c>
    </row>
    <row r="277" spans="1:5" ht="30" x14ac:dyDescent="0.25">
      <c r="A277" s="2" t="s">
        <v>1419</v>
      </c>
      <c r="B277" s="4" t="s">
        <v>4</v>
      </c>
      <c r="C277" s="4" t="s">
        <v>4</v>
      </c>
      <c r="D277" s="4" t="s">
        <v>4</v>
      </c>
      <c r="E277" s="4" t="s">
        <v>4</v>
      </c>
    </row>
    <row r="278" spans="1:5" ht="60" x14ac:dyDescent="0.25">
      <c r="A278" s="3" t="s">
        <v>1371</v>
      </c>
      <c r="B278" s="4" t="s">
        <v>4</v>
      </c>
      <c r="C278" s="4" t="s">
        <v>4</v>
      </c>
      <c r="D278" s="4" t="s">
        <v>4</v>
      </c>
      <c r="E278" s="4" t="s">
        <v>4</v>
      </c>
    </row>
    <row r="279" spans="1:5" ht="45" x14ac:dyDescent="0.25">
      <c r="A279" s="2" t="s">
        <v>1380</v>
      </c>
      <c r="B279" s="4">
        <v>0</v>
      </c>
      <c r="C279" s="4">
        <v>0</v>
      </c>
      <c r="D279" s="4">
        <v>0</v>
      </c>
      <c r="E279" s="4">
        <v>0</v>
      </c>
    </row>
    <row r="280" spans="1:5" ht="30" x14ac:dyDescent="0.25">
      <c r="A280" s="2" t="s">
        <v>1420</v>
      </c>
      <c r="B280" s="4" t="s">
        <v>4</v>
      </c>
      <c r="C280" s="4" t="s">
        <v>4</v>
      </c>
      <c r="D280" s="4" t="s">
        <v>4</v>
      </c>
      <c r="E280" s="4" t="s">
        <v>4</v>
      </c>
    </row>
    <row r="281" spans="1:5" ht="60" x14ac:dyDescent="0.25">
      <c r="A281" s="3" t="s">
        <v>1371</v>
      </c>
      <c r="B281" s="4" t="s">
        <v>4</v>
      </c>
      <c r="C281" s="4" t="s">
        <v>4</v>
      </c>
      <c r="D281" s="4" t="s">
        <v>4</v>
      </c>
      <c r="E281" s="4" t="s">
        <v>4</v>
      </c>
    </row>
    <row r="282" spans="1:5" x14ac:dyDescent="0.25">
      <c r="A282" s="2" t="s">
        <v>1372</v>
      </c>
      <c r="B282" s="4">
        <v>0</v>
      </c>
      <c r="C282" s="4">
        <v>22</v>
      </c>
      <c r="D282" s="4">
        <v>1</v>
      </c>
      <c r="E282" s="4">
        <v>24</v>
      </c>
    </row>
    <row r="283" spans="1:5" ht="30" x14ac:dyDescent="0.25">
      <c r="A283" s="2" t="s">
        <v>1373</v>
      </c>
      <c r="B283" s="4">
        <v>0</v>
      </c>
      <c r="C283" s="4">
        <v>-9</v>
      </c>
      <c r="D283" s="4">
        <v>0</v>
      </c>
      <c r="E283" s="4">
        <v>0</v>
      </c>
    </row>
    <row r="284" spans="1:5" x14ac:dyDescent="0.25">
      <c r="A284" s="2" t="s">
        <v>1374</v>
      </c>
      <c r="B284" s="4">
        <v>0</v>
      </c>
      <c r="C284" s="4">
        <v>6</v>
      </c>
      <c r="D284" s="4">
        <v>0</v>
      </c>
      <c r="E284" s="4">
        <v>5</v>
      </c>
    </row>
    <row r="285" spans="1:5" ht="30" x14ac:dyDescent="0.25">
      <c r="A285" s="2" t="s">
        <v>1375</v>
      </c>
      <c r="B285" s="4">
        <v>0</v>
      </c>
      <c r="C285" s="4">
        <v>57</v>
      </c>
      <c r="D285" s="4">
        <v>0</v>
      </c>
      <c r="E285" s="4">
        <v>47</v>
      </c>
    </row>
    <row r="286" spans="1:5" x14ac:dyDescent="0.25">
      <c r="A286" s="2" t="s">
        <v>1376</v>
      </c>
      <c r="B286" s="4">
        <v>0</v>
      </c>
      <c r="C286" s="4">
        <v>0</v>
      </c>
      <c r="D286" s="4">
        <v>0</v>
      </c>
      <c r="E286" s="4">
        <v>0</v>
      </c>
    </row>
    <row r="287" spans="1:5" x14ac:dyDescent="0.25">
      <c r="A287" s="2" t="s">
        <v>1377</v>
      </c>
      <c r="B287" s="4">
        <v>0</v>
      </c>
      <c r="C287" s="4">
        <v>0</v>
      </c>
      <c r="D287" s="4">
        <v>-1</v>
      </c>
      <c r="E287" s="4">
        <v>0</v>
      </c>
    </row>
    <row r="288" spans="1:5" x14ac:dyDescent="0.25">
      <c r="A288" s="2" t="s">
        <v>1378</v>
      </c>
      <c r="B288" s="4">
        <v>0</v>
      </c>
      <c r="C288" s="4">
        <v>76</v>
      </c>
      <c r="D288" s="4">
        <v>0</v>
      </c>
      <c r="E288" s="4">
        <v>76</v>
      </c>
    </row>
    <row r="289" spans="1:5" ht="30" x14ac:dyDescent="0.25">
      <c r="A289" s="2" t="s">
        <v>1421</v>
      </c>
      <c r="B289" s="4" t="s">
        <v>4</v>
      </c>
      <c r="C289" s="4" t="s">
        <v>4</v>
      </c>
      <c r="D289" s="4" t="s">
        <v>4</v>
      </c>
      <c r="E289" s="4" t="s">
        <v>4</v>
      </c>
    </row>
    <row r="290" spans="1:5" ht="60" x14ac:dyDescent="0.25">
      <c r="A290" s="3" t="s">
        <v>1371</v>
      </c>
      <c r="B290" s="4" t="s">
        <v>4</v>
      </c>
      <c r="C290" s="4" t="s">
        <v>4</v>
      </c>
      <c r="D290" s="4" t="s">
        <v>4</v>
      </c>
      <c r="E290" s="4" t="s">
        <v>4</v>
      </c>
    </row>
    <row r="291" spans="1:5" ht="45" x14ac:dyDescent="0.25">
      <c r="A291" s="2" t="s">
        <v>1380</v>
      </c>
      <c r="B291" s="4">
        <v>0</v>
      </c>
      <c r="C291" s="4">
        <v>0</v>
      </c>
      <c r="D291" s="4">
        <v>0</v>
      </c>
      <c r="E291" s="4">
        <v>0</v>
      </c>
    </row>
    <row r="292" spans="1:5" ht="30" x14ac:dyDescent="0.25">
      <c r="A292" s="2" t="s">
        <v>1422</v>
      </c>
      <c r="B292" s="4" t="s">
        <v>4</v>
      </c>
      <c r="C292" s="4" t="s">
        <v>4</v>
      </c>
      <c r="D292" s="4" t="s">
        <v>4</v>
      </c>
      <c r="E292" s="4" t="s">
        <v>4</v>
      </c>
    </row>
    <row r="293" spans="1:5" ht="60" x14ac:dyDescent="0.25">
      <c r="A293" s="3" t="s">
        <v>1371</v>
      </c>
      <c r="B293" s="4" t="s">
        <v>4</v>
      </c>
      <c r="C293" s="4" t="s">
        <v>4</v>
      </c>
      <c r="D293" s="4" t="s">
        <v>4</v>
      </c>
      <c r="E293" s="4" t="s">
        <v>4</v>
      </c>
    </row>
    <row r="294" spans="1:5" x14ac:dyDescent="0.25">
      <c r="A294" s="2" t="s">
        <v>1372</v>
      </c>
      <c r="B294" s="4">
        <v>0</v>
      </c>
      <c r="C294" s="4">
        <v>49</v>
      </c>
      <c r="D294" s="4">
        <v>0</v>
      </c>
      <c r="E294" s="4">
        <v>44</v>
      </c>
    </row>
    <row r="295" spans="1:5" ht="30" x14ac:dyDescent="0.25">
      <c r="A295" s="2" t="s">
        <v>1373</v>
      </c>
      <c r="B295" s="4">
        <v>0</v>
      </c>
      <c r="C295" s="4">
        <v>0</v>
      </c>
      <c r="D295" s="4">
        <v>0</v>
      </c>
      <c r="E295" s="4">
        <v>0</v>
      </c>
    </row>
    <row r="296" spans="1:5" x14ac:dyDescent="0.25">
      <c r="A296" s="2" t="s">
        <v>1374</v>
      </c>
      <c r="B296" s="4">
        <v>0</v>
      </c>
      <c r="C296" s="4">
        <v>-1</v>
      </c>
      <c r="D296" s="4">
        <v>0</v>
      </c>
      <c r="E296" s="4">
        <v>4</v>
      </c>
    </row>
    <row r="297" spans="1:5" ht="30" x14ac:dyDescent="0.25">
      <c r="A297" s="2" t="s">
        <v>1375</v>
      </c>
      <c r="B297" s="4">
        <v>0</v>
      </c>
      <c r="C297" s="4">
        <v>0</v>
      </c>
      <c r="D297" s="4">
        <v>0</v>
      </c>
      <c r="E297" s="4">
        <v>0</v>
      </c>
    </row>
    <row r="298" spans="1:5" x14ac:dyDescent="0.25">
      <c r="A298" s="2" t="s">
        <v>1376</v>
      </c>
      <c r="B298" s="4">
        <v>0</v>
      </c>
      <c r="C298" s="4">
        <v>0</v>
      </c>
      <c r="D298" s="4">
        <v>0</v>
      </c>
      <c r="E298" s="4">
        <v>0</v>
      </c>
    </row>
    <row r="299" spans="1:5" x14ac:dyDescent="0.25">
      <c r="A299" s="2" t="s">
        <v>1377</v>
      </c>
      <c r="B299" s="4">
        <v>0</v>
      </c>
      <c r="C299" s="4">
        <v>0</v>
      </c>
      <c r="D299" s="4">
        <v>0</v>
      </c>
      <c r="E299" s="4">
        <v>0</v>
      </c>
    </row>
    <row r="300" spans="1:5" x14ac:dyDescent="0.25">
      <c r="A300" s="2" t="s">
        <v>1378</v>
      </c>
      <c r="B300" s="4">
        <v>0</v>
      </c>
      <c r="C300" s="4">
        <v>48</v>
      </c>
      <c r="D300" s="4">
        <v>0</v>
      </c>
      <c r="E300" s="4">
        <v>48</v>
      </c>
    </row>
    <row r="301" spans="1:5" ht="30" x14ac:dyDescent="0.25">
      <c r="A301" s="2" t="s">
        <v>1423</v>
      </c>
      <c r="B301" s="4" t="s">
        <v>4</v>
      </c>
      <c r="C301" s="4" t="s">
        <v>4</v>
      </c>
      <c r="D301" s="4" t="s">
        <v>4</v>
      </c>
      <c r="E301" s="4" t="s">
        <v>4</v>
      </c>
    </row>
    <row r="302" spans="1:5" ht="60" x14ac:dyDescent="0.25">
      <c r="A302" s="3" t="s">
        <v>1371</v>
      </c>
      <c r="B302" s="4" t="s">
        <v>4</v>
      </c>
      <c r="C302" s="4" t="s">
        <v>4</v>
      </c>
      <c r="D302" s="4" t="s">
        <v>4</v>
      </c>
      <c r="E302" s="4" t="s">
        <v>4</v>
      </c>
    </row>
    <row r="303" spans="1:5" ht="45" x14ac:dyDescent="0.25">
      <c r="A303" s="2" t="s">
        <v>1380</v>
      </c>
      <c r="B303" s="4">
        <v>0</v>
      </c>
      <c r="C303" s="4">
        <v>0</v>
      </c>
      <c r="D303" s="4">
        <v>0</v>
      </c>
      <c r="E303" s="4">
        <v>0</v>
      </c>
    </row>
    <row r="304" spans="1:5" x14ac:dyDescent="0.25">
      <c r="A304" s="2" t="s">
        <v>190</v>
      </c>
      <c r="B304" s="4" t="s">
        <v>4</v>
      </c>
      <c r="C304" s="4" t="s">
        <v>4</v>
      </c>
      <c r="D304" s="4" t="s">
        <v>4</v>
      </c>
      <c r="E304" s="4" t="s">
        <v>4</v>
      </c>
    </row>
    <row r="305" spans="1:5" ht="60" x14ac:dyDescent="0.25">
      <c r="A305" s="3" t="s">
        <v>1371</v>
      </c>
      <c r="B305" s="4" t="s">
        <v>4</v>
      </c>
      <c r="C305" s="4" t="s">
        <v>4</v>
      </c>
      <c r="D305" s="4" t="s">
        <v>4</v>
      </c>
      <c r="E305" s="4" t="s">
        <v>4</v>
      </c>
    </row>
    <row r="306" spans="1:5" x14ac:dyDescent="0.25">
      <c r="A306" s="2" t="s">
        <v>1372</v>
      </c>
      <c r="B306" s="6">
        <v>5990</v>
      </c>
      <c r="C306" s="6">
        <v>5467</v>
      </c>
      <c r="D306" s="6">
        <v>5930</v>
      </c>
      <c r="E306" s="6">
        <v>5389</v>
      </c>
    </row>
    <row r="307" spans="1:5" ht="30" x14ac:dyDescent="0.25">
      <c r="A307" s="2" t="s">
        <v>1373</v>
      </c>
      <c r="B307" s="4">
        <v>8</v>
      </c>
      <c r="C307" s="4">
        <v>108</v>
      </c>
      <c r="D307" s="4">
        <v>87</v>
      </c>
      <c r="E307" s="4">
        <v>169</v>
      </c>
    </row>
    <row r="308" spans="1:5" x14ac:dyDescent="0.25">
      <c r="A308" s="2" t="s">
        <v>1374</v>
      </c>
      <c r="B308" s="4">
        <v>-5</v>
      </c>
      <c r="C308" s="4">
        <v>23</v>
      </c>
      <c r="D308" s="4">
        <v>49</v>
      </c>
      <c r="E308" s="4">
        <v>10</v>
      </c>
    </row>
    <row r="309" spans="1:5" ht="30" x14ac:dyDescent="0.25">
      <c r="A309" s="2" t="s">
        <v>1375</v>
      </c>
      <c r="B309" s="4">
        <v>-15</v>
      </c>
      <c r="C309" s="4">
        <v>42</v>
      </c>
      <c r="D309" s="4">
        <v>34</v>
      </c>
      <c r="E309" s="4">
        <v>40</v>
      </c>
    </row>
    <row r="310" spans="1:5" x14ac:dyDescent="0.25">
      <c r="A310" s="2" t="s">
        <v>1376</v>
      </c>
      <c r="B310" s="4">
        <v>0</v>
      </c>
      <c r="C310" s="4">
        <v>218</v>
      </c>
      <c r="D310" s="4">
        <v>85</v>
      </c>
      <c r="E310" s="4">
        <v>344</v>
      </c>
    </row>
    <row r="311" spans="1:5" x14ac:dyDescent="0.25">
      <c r="A311" s="2" t="s">
        <v>1377</v>
      </c>
      <c r="B311" s="4">
        <v>-154</v>
      </c>
      <c r="C311" s="4">
        <v>-219</v>
      </c>
      <c r="D311" s="4">
        <v>-361</v>
      </c>
      <c r="E311" s="4">
        <v>-313</v>
      </c>
    </row>
    <row r="312" spans="1:5" x14ac:dyDescent="0.25">
      <c r="A312" s="2" t="s">
        <v>1378</v>
      </c>
      <c r="B312" s="6">
        <v>5824</v>
      </c>
      <c r="C312" s="6">
        <v>5639</v>
      </c>
      <c r="D312" s="6">
        <v>5824</v>
      </c>
      <c r="E312" s="6">
        <v>5639</v>
      </c>
    </row>
    <row r="313" spans="1:5" ht="30" x14ac:dyDescent="0.25">
      <c r="A313" s="2" t="s">
        <v>1424</v>
      </c>
      <c r="B313" s="4" t="s">
        <v>4</v>
      </c>
      <c r="C313" s="4" t="s">
        <v>4</v>
      </c>
      <c r="D313" s="4" t="s">
        <v>4</v>
      </c>
      <c r="E313" s="4" t="s">
        <v>4</v>
      </c>
    </row>
    <row r="314" spans="1:5" ht="60" x14ac:dyDescent="0.25">
      <c r="A314" s="3" t="s">
        <v>1371</v>
      </c>
      <c r="B314" s="4" t="s">
        <v>4</v>
      </c>
      <c r="C314" s="4" t="s">
        <v>4</v>
      </c>
      <c r="D314" s="4" t="s">
        <v>4</v>
      </c>
      <c r="E314" s="4" t="s">
        <v>4</v>
      </c>
    </row>
    <row r="315" spans="1:5" ht="45" x14ac:dyDescent="0.25">
      <c r="A315" s="2" t="s">
        <v>1380</v>
      </c>
      <c r="B315" s="4">
        <v>0</v>
      </c>
      <c r="C315" s="4" t="s">
        <v>4</v>
      </c>
      <c r="D315" s="4">
        <v>0</v>
      </c>
      <c r="E315" s="4" t="s">
        <v>4</v>
      </c>
    </row>
    <row r="316" spans="1:5" x14ac:dyDescent="0.25">
      <c r="A316" s="2" t="s">
        <v>195</v>
      </c>
      <c r="B316" s="4" t="s">
        <v>4</v>
      </c>
      <c r="C316" s="4" t="s">
        <v>4</v>
      </c>
      <c r="D316" s="4" t="s">
        <v>4</v>
      </c>
      <c r="E316" s="4" t="s">
        <v>4</v>
      </c>
    </row>
    <row r="317" spans="1:5" ht="60" x14ac:dyDescent="0.25">
      <c r="A317" s="3" t="s">
        <v>1371</v>
      </c>
      <c r="B317" s="4" t="s">
        <v>4</v>
      </c>
      <c r="C317" s="4" t="s">
        <v>4</v>
      </c>
      <c r="D317" s="4" t="s">
        <v>4</v>
      </c>
      <c r="E317" s="4" t="s">
        <v>4</v>
      </c>
    </row>
    <row r="318" spans="1:5" ht="30" x14ac:dyDescent="0.25">
      <c r="A318" s="2" t="s">
        <v>1375</v>
      </c>
      <c r="B318" s="4">
        <v>6</v>
      </c>
      <c r="C318" s="4" t="s">
        <v>4</v>
      </c>
      <c r="D318" s="4">
        <v>6</v>
      </c>
      <c r="E318" s="4" t="s">
        <v>4</v>
      </c>
    </row>
    <row r="319" spans="1:5" x14ac:dyDescent="0.25">
      <c r="A319" s="2" t="s">
        <v>1378</v>
      </c>
      <c r="B319" s="8">
        <v>6</v>
      </c>
      <c r="C319" s="4" t="s">
        <v>4</v>
      </c>
      <c r="D319" s="8">
        <v>6</v>
      </c>
      <c r="E319"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25</v>
      </c>
      <c r="B1" s="7" t="s">
        <v>95</v>
      </c>
      <c r="C1" s="7"/>
      <c r="D1" s="7" t="s">
        <v>1</v>
      </c>
      <c r="E1" s="7"/>
    </row>
    <row r="2" spans="1:5" x14ac:dyDescent="0.25">
      <c r="A2" s="1" t="s">
        <v>26</v>
      </c>
      <c r="B2" s="1" t="s">
        <v>2</v>
      </c>
      <c r="C2" s="1" t="s">
        <v>96</v>
      </c>
      <c r="D2" s="1" t="s">
        <v>2</v>
      </c>
      <c r="E2" s="1" t="s">
        <v>96</v>
      </c>
    </row>
    <row r="3" spans="1:5" ht="30" x14ac:dyDescent="0.25">
      <c r="A3" s="3" t="s">
        <v>1426</v>
      </c>
      <c r="B3" s="4" t="s">
        <v>4</v>
      </c>
      <c r="C3" s="4" t="s">
        <v>4</v>
      </c>
      <c r="D3" s="4" t="s">
        <v>4</v>
      </c>
      <c r="E3" s="4" t="s">
        <v>4</v>
      </c>
    </row>
    <row r="4" spans="1:5" ht="30" x14ac:dyDescent="0.25">
      <c r="A4" s="2" t="s">
        <v>1427</v>
      </c>
      <c r="B4" s="8">
        <v>681</v>
      </c>
      <c r="C4" s="8">
        <v>954</v>
      </c>
      <c r="D4" s="8">
        <v>1421</v>
      </c>
      <c r="E4" s="8">
        <v>1580</v>
      </c>
    </row>
    <row r="5" spans="1:5" x14ac:dyDescent="0.25">
      <c r="A5" s="2" t="s">
        <v>200</v>
      </c>
      <c r="B5" s="4" t="s">
        <v>4</v>
      </c>
      <c r="C5" s="4" t="s">
        <v>4</v>
      </c>
      <c r="D5" s="4" t="s">
        <v>4</v>
      </c>
      <c r="E5" s="4" t="s">
        <v>4</v>
      </c>
    </row>
    <row r="6" spans="1:5" ht="30" x14ac:dyDescent="0.25">
      <c r="A6" s="3" t="s">
        <v>1426</v>
      </c>
      <c r="B6" s="4" t="s">
        <v>4</v>
      </c>
      <c r="C6" s="4" t="s">
        <v>4</v>
      </c>
      <c r="D6" s="4" t="s">
        <v>4</v>
      </c>
      <c r="E6" s="4" t="s">
        <v>4</v>
      </c>
    </row>
    <row r="7" spans="1:5" ht="45" x14ac:dyDescent="0.25">
      <c r="A7" s="2" t="s">
        <v>1428</v>
      </c>
      <c r="B7" s="4">
        <v>-58</v>
      </c>
      <c r="C7" s="4">
        <v>410</v>
      </c>
      <c r="D7" s="4">
        <v>-532</v>
      </c>
      <c r="E7" s="4">
        <v>615</v>
      </c>
    </row>
    <row r="8" spans="1:5" ht="30" x14ac:dyDescent="0.25">
      <c r="A8" s="2" t="s">
        <v>1429</v>
      </c>
      <c r="B8" s="4" t="s">
        <v>4</v>
      </c>
      <c r="C8" s="4" t="s">
        <v>4</v>
      </c>
      <c r="D8" s="4" t="s">
        <v>4</v>
      </c>
      <c r="E8" s="4" t="s">
        <v>4</v>
      </c>
    </row>
    <row r="9" spans="1:5" ht="30" x14ac:dyDescent="0.25">
      <c r="A9" s="3" t="s">
        <v>1426</v>
      </c>
      <c r="B9" s="4" t="s">
        <v>4</v>
      </c>
      <c r="C9" s="4" t="s">
        <v>4</v>
      </c>
      <c r="D9" s="4" t="s">
        <v>4</v>
      </c>
      <c r="E9" s="4" t="s">
        <v>4</v>
      </c>
    </row>
    <row r="10" spans="1:5" ht="45" x14ac:dyDescent="0.25">
      <c r="A10" s="2" t="s">
        <v>1428</v>
      </c>
      <c r="B10" s="4">
        <v>0</v>
      </c>
      <c r="C10" s="4">
        <v>0</v>
      </c>
      <c r="D10" s="4">
        <v>0</v>
      </c>
      <c r="E10" s="4">
        <v>0</v>
      </c>
    </row>
    <row r="11" spans="1:5" ht="30" x14ac:dyDescent="0.25">
      <c r="A11" s="2" t="s">
        <v>1430</v>
      </c>
      <c r="B11" s="4" t="s">
        <v>4</v>
      </c>
      <c r="C11" s="4" t="s">
        <v>4</v>
      </c>
      <c r="D11" s="4" t="s">
        <v>4</v>
      </c>
      <c r="E11" s="4" t="s">
        <v>4</v>
      </c>
    </row>
    <row r="12" spans="1:5" ht="30" x14ac:dyDescent="0.25">
      <c r="A12" s="3" t="s">
        <v>1426</v>
      </c>
      <c r="B12" s="4" t="s">
        <v>4</v>
      </c>
      <c r="C12" s="4" t="s">
        <v>4</v>
      </c>
      <c r="D12" s="4" t="s">
        <v>4</v>
      </c>
      <c r="E12" s="4" t="s">
        <v>4</v>
      </c>
    </row>
    <row r="13" spans="1:5" ht="45" x14ac:dyDescent="0.25">
      <c r="A13" s="2" t="s">
        <v>1428</v>
      </c>
      <c r="B13" s="4">
        <v>-58</v>
      </c>
      <c r="C13" s="4">
        <v>410</v>
      </c>
      <c r="D13" s="4">
        <v>-532</v>
      </c>
      <c r="E13" s="4">
        <v>615</v>
      </c>
    </row>
    <row r="14" spans="1:5" ht="30" x14ac:dyDescent="0.25">
      <c r="A14" s="2" t="s">
        <v>1431</v>
      </c>
      <c r="B14" s="4" t="s">
        <v>4</v>
      </c>
      <c r="C14" s="4" t="s">
        <v>4</v>
      </c>
      <c r="D14" s="4" t="s">
        <v>4</v>
      </c>
      <c r="E14" s="4" t="s">
        <v>4</v>
      </c>
    </row>
    <row r="15" spans="1:5" ht="30" x14ac:dyDescent="0.25">
      <c r="A15" s="3" t="s">
        <v>1426</v>
      </c>
      <c r="B15" s="4" t="s">
        <v>4</v>
      </c>
      <c r="C15" s="4" t="s">
        <v>4</v>
      </c>
      <c r="D15" s="4" t="s">
        <v>4</v>
      </c>
      <c r="E15" s="4" t="s">
        <v>4</v>
      </c>
    </row>
    <row r="16" spans="1:5" ht="45" x14ac:dyDescent="0.25">
      <c r="A16" s="2" t="s">
        <v>1428</v>
      </c>
      <c r="B16" s="4">
        <v>0</v>
      </c>
      <c r="C16" s="4">
        <v>0</v>
      </c>
      <c r="D16" s="4">
        <v>0</v>
      </c>
      <c r="E16" s="4">
        <v>0</v>
      </c>
    </row>
    <row r="17" spans="1:5" x14ac:dyDescent="0.25">
      <c r="A17" s="2" t="s">
        <v>436</v>
      </c>
      <c r="B17" s="4" t="s">
        <v>4</v>
      </c>
      <c r="C17" s="4" t="s">
        <v>4</v>
      </c>
      <c r="D17" s="4" t="s">
        <v>4</v>
      </c>
      <c r="E17" s="4" t="s">
        <v>4</v>
      </c>
    </row>
    <row r="18" spans="1:5" ht="30" x14ac:dyDescent="0.25">
      <c r="A18" s="3" t="s">
        <v>1426</v>
      </c>
      <c r="B18" s="4" t="s">
        <v>4</v>
      </c>
      <c r="C18" s="4" t="s">
        <v>4</v>
      </c>
      <c r="D18" s="4" t="s">
        <v>4</v>
      </c>
      <c r="E18" s="4" t="s">
        <v>4</v>
      </c>
    </row>
    <row r="19" spans="1:5" ht="45" x14ac:dyDescent="0.25">
      <c r="A19" s="2" t="s">
        <v>1428</v>
      </c>
      <c r="B19" s="4">
        <v>115</v>
      </c>
      <c r="C19" s="4">
        <v>162</v>
      </c>
      <c r="D19" s="4">
        <v>202</v>
      </c>
      <c r="E19" s="4">
        <v>384</v>
      </c>
    </row>
    <row r="20" spans="1:5" ht="30" x14ac:dyDescent="0.25">
      <c r="A20" s="2" t="s">
        <v>1432</v>
      </c>
      <c r="B20" s="4" t="s">
        <v>4</v>
      </c>
      <c r="C20" s="4" t="s">
        <v>4</v>
      </c>
      <c r="D20" s="4" t="s">
        <v>4</v>
      </c>
      <c r="E20" s="4" t="s">
        <v>4</v>
      </c>
    </row>
    <row r="21" spans="1:5" ht="30" x14ac:dyDescent="0.25">
      <c r="A21" s="3" t="s">
        <v>1426</v>
      </c>
      <c r="B21" s="4" t="s">
        <v>4</v>
      </c>
      <c r="C21" s="4" t="s">
        <v>4</v>
      </c>
      <c r="D21" s="4" t="s">
        <v>4</v>
      </c>
      <c r="E21" s="4" t="s">
        <v>4</v>
      </c>
    </row>
    <row r="22" spans="1:5" ht="45" x14ac:dyDescent="0.25">
      <c r="A22" s="2" t="s">
        <v>1428</v>
      </c>
      <c r="B22" s="4">
        <v>16</v>
      </c>
      <c r="C22" s="4">
        <v>15</v>
      </c>
      <c r="D22" s="4">
        <v>31</v>
      </c>
      <c r="E22" s="4">
        <v>15</v>
      </c>
    </row>
    <row r="23" spans="1:5" ht="30" x14ac:dyDescent="0.25">
      <c r="A23" s="2" t="s">
        <v>1433</v>
      </c>
      <c r="B23" s="4" t="s">
        <v>4</v>
      </c>
      <c r="C23" s="4" t="s">
        <v>4</v>
      </c>
      <c r="D23" s="4" t="s">
        <v>4</v>
      </c>
      <c r="E23" s="4" t="s">
        <v>4</v>
      </c>
    </row>
    <row r="24" spans="1:5" ht="30" x14ac:dyDescent="0.25">
      <c r="A24" s="3" t="s">
        <v>1426</v>
      </c>
      <c r="B24" s="4" t="s">
        <v>4</v>
      </c>
      <c r="C24" s="4" t="s">
        <v>4</v>
      </c>
      <c r="D24" s="4" t="s">
        <v>4</v>
      </c>
      <c r="E24" s="4" t="s">
        <v>4</v>
      </c>
    </row>
    <row r="25" spans="1:5" ht="45" x14ac:dyDescent="0.25">
      <c r="A25" s="2" t="s">
        <v>1428</v>
      </c>
      <c r="B25" s="4">
        <v>8</v>
      </c>
      <c r="C25" s="4">
        <v>-5</v>
      </c>
      <c r="D25" s="4">
        <v>5</v>
      </c>
      <c r="E25" s="4">
        <v>17</v>
      </c>
    </row>
    <row r="26" spans="1:5" ht="30" x14ac:dyDescent="0.25">
      <c r="A26" s="2" t="s">
        <v>1434</v>
      </c>
      <c r="B26" s="4" t="s">
        <v>4</v>
      </c>
      <c r="C26" s="4" t="s">
        <v>4</v>
      </c>
      <c r="D26" s="4" t="s">
        <v>4</v>
      </c>
      <c r="E26" s="4" t="s">
        <v>4</v>
      </c>
    </row>
    <row r="27" spans="1:5" ht="30" x14ac:dyDescent="0.25">
      <c r="A27" s="3" t="s">
        <v>1426</v>
      </c>
      <c r="B27" s="4" t="s">
        <v>4</v>
      </c>
      <c r="C27" s="4" t="s">
        <v>4</v>
      </c>
      <c r="D27" s="4" t="s">
        <v>4</v>
      </c>
      <c r="E27" s="4" t="s">
        <v>4</v>
      </c>
    </row>
    <row r="28" spans="1:5" ht="45" x14ac:dyDescent="0.25">
      <c r="A28" s="2" t="s">
        <v>1428</v>
      </c>
      <c r="B28" s="4">
        <v>91</v>
      </c>
      <c r="C28" s="4">
        <v>152</v>
      </c>
      <c r="D28" s="4">
        <v>166</v>
      </c>
      <c r="E28" s="4">
        <v>352</v>
      </c>
    </row>
    <row r="29" spans="1:5" x14ac:dyDescent="0.25">
      <c r="A29" s="2" t="s">
        <v>319</v>
      </c>
      <c r="B29" s="4" t="s">
        <v>4</v>
      </c>
      <c r="C29" s="4" t="s">
        <v>4</v>
      </c>
      <c r="D29" s="4" t="s">
        <v>4</v>
      </c>
      <c r="E29" s="4" t="s">
        <v>4</v>
      </c>
    </row>
    <row r="30" spans="1:5" ht="30" x14ac:dyDescent="0.25">
      <c r="A30" s="3" t="s">
        <v>1426</v>
      </c>
      <c r="B30" s="4" t="s">
        <v>4</v>
      </c>
      <c r="C30" s="4" t="s">
        <v>4</v>
      </c>
      <c r="D30" s="4" t="s">
        <v>4</v>
      </c>
      <c r="E30" s="4" t="s">
        <v>4</v>
      </c>
    </row>
    <row r="31" spans="1:5" ht="45" x14ac:dyDescent="0.25">
      <c r="A31" s="2" t="s">
        <v>1428</v>
      </c>
      <c r="B31" s="4">
        <v>-5</v>
      </c>
      <c r="C31" s="4">
        <v>-15</v>
      </c>
      <c r="D31" s="4">
        <v>-8</v>
      </c>
      <c r="E31" s="4">
        <v>-95</v>
      </c>
    </row>
    <row r="32" spans="1:5" x14ac:dyDescent="0.25">
      <c r="A32" s="2" t="s">
        <v>1435</v>
      </c>
      <c r="B32" s="4" t="s">
        <v>4</v>
      </c>
      <c r="C32" s="4" t="s">
        <v>4</v>
      </c>
      <c r="D32" s="4" t="s">
        <v>4</v>
      </c>
      <c r="E32" s="4" t="s">
        <v>4</v>
      </c>
    </row>
    <row r="33" spans="1:5" ht="30" x14ac:dyDescent="0.25">
      <c r="A33" s="3" t="s">
        <v>1426</v>
      </c>
      <c r="B33" s="4" t="s">
        <v>4</v>
      </c>
      <c r="C33" s="4" t="s">
        <v>4</v>
      </c>
      <c r="D33" s="4" t="s">
        <v>4</v>
      </c>
      <c r="E33" s="4" t="s">
        <v>4</v>
      </c>
    </row>
    <row r="34" spans="1:5" ht="45" x14ac:dyDescent="0.25">
      <c r="A34" s="2" t="s">
        <v>1428</v>
      </c>
      <c r="B34" s="4">
        <v>0</v>
      </c>
      <c r="C34" s="4">
        <v>0</v>
      </c>
      <c r="D34" s="4">
        <v>0</v>
      </c>
      <c r="E34" s="4">
        <v>0</v>
      </c>
    </row>
    <row r="35" spans="1:5" ht="30" x14ac:dyDescent="0.25">
      <c r="A35" s="2" t="s">
        <v>1436</v>
      </c>
      <c r="B35" s="4" t="s">
        <v>4</v>
      </c>
      <c r="C35" s="4" t="s">
        <v>4</v>
      </c>
      <c r="D35" s="4" t="s">
        <v>4</v>
      </c>
      <c r="E35" s="4" t="s">
        <v>4</v>
      </c>
    </row>
    <row r="36" spans="1:5" ht="30" x14ac:dyDescent="0.25">
      <c r="A36" s="3" t="s">
        <v>1426</v>
      </c>
      <c r="B36" s="4" t="s">
        <v>4</v>
      </c>
      <c r="C36" s="4" t="s">
        <v>4</v>
      </c>
      <c r="D36" s="4" t="s">
        <v>4</v>
      </c>
      <c r="E36" s="4" t="s">
        <v>4</v>
      </c>
    </row>
    <row r="37" spans="1:5" ht="45" x14ac:dyDescent="0.25">
      <c r="A37" s="2" t="s">
        <v>1428</v>
      </c>
      <c r="B37" s="4">
        <v>0</v>
      </c>
      <c r="C37" s="4">
        <v>0</v>
      </c>
      <c r="D37" s="4">
        <v>0</v>
      </c>
      <c r="E37" s="4">
        <v>0</v>
      </c>
    </row>
    <row r="38" spans="1:5" x14ac:dyDescent="0.25">
      <c r="A38" s="2" t="s">
        <v>1437</v>
      </c>
      <c r="B38" s="4" t="s">
        <v>4</v>
      </c>
      <c r="C38" s="4" t="s">
        <v>4</v>
      </c>
      <c r="D38" s="4" t="s">
        <v>4</v>
      </c>
      <c r="E38" s="4" t="s">
        <v>4</v>
      </c>
    </row>
    <row r="39" spans="1:5" ht="30" x14ac:dyDescent="0.25">
      <c r="A39" s="3" t="s">
        <v>1426</v>
      </c>
      <c r="B39" s="4" t="s">
        <v>4</v>
      </c>
      <c r="C39" s="4" t="s">
        <v>4</v>
      </c>
      <c r="D39" s="4" t="s">
        <v>4</v>
      </c>
      <c r="E39" s="4" t="s">
        <v>4</v>
      </c>
    </row>
    <row r="40" spans="1:5" ht="45" x14ac:dyDescent="0.25">
      <c r="A40" s="2" t="s">
        <v>1428</v>
      </c>
      <c r="B40" s="4">
        <v>-5</v>
      </c>
      <c r="C40" s="4">
        <v>-15</v>
      </c>
      <c r="D40" s="4">
        <v>-8</v>
      </c>
      <c r="E40" s="4">
        <v>-95</v>
      </c>
    </row>
    <row r="41" spans="1:5" x14ac:dyDescent="0.25">
      <c r="A41" s="2" t="s">
        <v>433</v>
      </c>
      <c r="B41" s="4" t="s">
        <v>4</v>
      </c>
      <c r="C41" s="4" t="s">
        <v>4</v>
      </c>
      <c r="D41" s="4" t="s">
        <v>4</v>
      </c>
      <c r="E41" s="4" t="s">
        <v>4</v>
      </c>
    </row>
    <row r="42" spans="1:5" ht="30" x14ac:dyDescent="0.25">
      <c r="A42" s="3" t="s">
        <v>1426</v>
      </c>
      <c r="B42" s="4" t="s">
        <v>4</v>
      </c>
      <c r="C42" s="4" t="s">
        <v>4</v>
      </c>
      <c r="D42" s="4" t="s">
        <v>4</v>
      </c>
      <c r="E42" s="4" t="s">
        <v>4</v>
      </c>
    </row>
    <row r="43" spans="1:5" ht="30" x14ac:dyDescent="0.25">
      <c r="A43" s="2" t="s">
        <v>1427</v>
      </c>
      <c r="B43" s="4">
        <v>295</v>
      </c>
      <c r="C43" s="4">
        <v>299</v>
      </c>
      <c r="D43" s="4">
        <v>576</v>
      </c>
      <c r="E43" s="4">
        <v>537</v>
      </c>
    </row>
    <row r="44" spans="1:5" ht="30" x14ac:dyDescent="0.25">
      <c r="A44" s="2" t="s">
        <v>1438</v>
      </c>
      <c r="B44" s="4" t="s">
        <v>4</v>
      </c>
      <c r="C44" s="4" t="s">
        <v>4</v>
      </c>
      <c r="D44" s="4" t="s">
        <v>4</v>
      </c>
      <c r="E44" s="4" t="s">
        <v>4</v>
      </c>
    </row>
    <row r="45" spans="1:5" ht="30" x14ac:dyDescent="0.25">
      <c r="A45" s="3" t="s">
        <v>1426</v>
      </c>
      <c r="B45" s="4" t="s">
        <v>4</v>
      </c>
      <c r="C45" s="4" t="s">
        <v>4</v>
      </c>
      <c r="D45" s="4" t="s">
        <v>4</v>
      </c>
      <c r="E45" s="4" t="s">
        <v>4</v>
      </c>
    </row>
    <row r="46" spans="1:5" ht="30" x14ac:dyDescent="0.25">
      <c r="A46" s="2" t="s">
        <v>1427</v>
      </c>
      <c r="B46" s="4">
        <v>298</v>
      </c>
      <c r="C46" s="4">
        <v>239</v>
      </c>
      <c r="D46" s="4">
        <v>602</v>
      </c>
      <c r="E46" s="4">
        <v>449</v>
      </c>
    </row>
    <row r="47" spans="1:5" ht="30" x14ac:dyDescent="0.25">
      <c r="A47" s="2" t="s">
        <v>1439</v>
      </c>
      <c r="B47" s="4" t="s">
        <v>4</v>
      </c>
      <c r="C47" s="4" t="s">
        <v>4</v>
      </c>
      <c r="D47" s="4" t="s">
        <v>4</v>
      </c>
      <c r="E47" s="4" t="s">
        <v>4</v>
      </c>
    </row>
    <row r="48" spans="1:5" ht="30" x14ac:dyDescent="0.25">
      <c r="A48" s="3" t="s">
        <v>1426</v>
      </c>
      <c r="B48" s="4" t="s">
        <v>4</v>
      </c>
      <c r="C48" s="4" t="s">
        <v>4</v>
      </c>
      <c r="D48" s="4" t="s">
        <v>4</v>
      </c>
      <c r="E48" s="4" t="s">
        <v>4</v>
      </c>
    </row>
    <row r="49" spans="1:5" ht="30" x14ac:dyDescent="0.25">
      <c r="A49" s="2" t="s">
        <v>1427</v>
      </c>
      <c r="B49" s="4">
        <v>-15</v>
      </c>
      <c r="C49" s="4">
        <v>6</v>
      </c>
      <c r="D49" s="4">
        <v>-51</v>
      </c>
      <c r="E49" s="4">
        <v>13</v>
      </c>
    </row>
    <row r="50" spans="1:5" ht="30" x14ac:dyDescent="0.25">
      <c r="A50" s="2" t="s">
        <v>1440</v>
      </c>
      <c r="B50" s="4" t="s">
        <v>4</v>
      </c>
      <c r="C50" s="4" t="s">
        <v>4</v>
      </c>
      <c r="D50" s="4" t="s">
        <v>4</v>
      </c>
      <c r="E50" s="4" t="s">
        <v>4</v>
      </c>
    </row>
    <row r="51" spans="1:5" ht="30" x14ac:dyDescent="0.25">
      <c r="A51" s="3" t="s">
        <v>1426</v>
      </c>
      <c r="B51" s="4" t="s">
        <v>4</v>
      </c>
      <c r="C51" s="4" t="s">
        <v>4</v>
      </c>
      <c r="D51" s="4" t="s">
        <v>4</v>
      </c>
      <c r="E51" s="4" t="s">
        <v>4</v>
      </c>
    </row>
    <row r="52" spans="1:5" ht="30" x14ac:dyDescent="0.25">
      <c r="A52" s="2" t="s">
        <v>1427</v>
      </c>
      <c r="B52" s="4">
        <v>12</v>
      </c>
      <c r="C52" s="4">
        <v>54</v>
      </c>
      <c r="D52" s="4">
        <v>25</v>
      </c>
      <c r="E52" s="4">
        <v>75</v>
      </c>
    </row>
    <row r="53" spans="1:5" x14ac:dyDescent="0.25">
      <c r="A53" s="2" t="s">
        <v>1411</v>
      </c>
      <c r="B53" s="4" t="s">
        <v>4</v>
      </c>
      <c r="C53" s="4" t="s">
        <v>4</v>
      </c>
      <c r="D53" s="4" t="s">
        <v>4</v>
      </c>
      <c r="E53" s="4" t="s">
        <v>4</v>
      </c>
    </row>
    <row r="54" spans="1:5" ht="30" x14ac:dyDescent="0.25">
      <c r="A54" s="3" t="s">
        <v>1426</v>
      </c>
      <c r="B54" s="4" t="s">
        <v>4</v>
      </c>
      <c r="C54" s="4" t="s">
        <v>4</v>
      </c>
      <c r="D54" s="4" t="s">
        <v>4</v>
      </c>
      <c r="E54" s="4" t="s">
        <v>4</v>
      </c>
    </row>
    <row r="55" spans="1:5" ht="30" x14ac:dyDescent="0.25">
      <c r="A55" s="2" t="s">
        <v>1427</v>
      </c>
      <c r="B55" s="4">
        <v>378</v>
      </c>
      <c r="C55" s="4">
        <v>556</v>
      </c>
      <c r="D55" s="4">
        <v>758</v>
      </c>
      <c r="E55" s="4">
        <v>874</v>
      </c>
    </row>
    <row r="56" spans="1:5" ht="30" x14ac:dyDescent="0.25">
      <c r="A56" s="2" t="s">
        <v>1441</v>
      </c>
      <c r="B56" s="4" t="s">
        <v>4</v>
      </c>
      <c r="C56" s="4" t="s">
        <v>4</v>
      </c>
      <c r="D56" s="4" t="s">
        <v>4</v>
      </c>
      <c r="E56" s="4" t="s">
        <v>4</v>
      </c>
    </row>
    <row r="57" spans="1:5" ht="30" x14ac:dyDescent="0.25">
      <c r="A57" s="3" t="s">
        <v>1426</v>
      </c>
      <c r="B57" s="4" t="s">
        <v>4</v>
      </c>
      <c r="C57" s="4" t="s">
        <v>4</v>
      </c>
      <c r="D57" s="4" t="s">
        <v>4</v>
      </c>
      <c r="E57" s="4" t="s">
        <v>4</v>
      </c>
    </row>
    <row r="58" spans="1:5" ht="30" x14ac:dyDescent="0.25">
      <c r="A58" s="2" t="s">
        <v>1427</v>
      </c>
      <c r="B58" s="4">
        <v>49</v>
      </c>
      <c r="C58" s="4">
        <v>-5</v>
      </c>
      <c r="D58" s="4">
        <v>100</v>
      </c>
      <c r="E58" s="4">
        <v>28</v>
      </c>
    </row>
    <row r="59" spans="1:5" ht="30" x14ac:dyDescent="0.25">
      <c r="A59" s="2" t="s">
        <v>1442</v>
      </c>
      <c r="B59" s="4" t="s">
        <v>4</v>
      </c>
      <c r="C59" s="4" t="s">
        <v>4</v>
      </c>
      <c r="D59" s="4" t="s">
        <v>4</v>
      </c>
      <c r="E59" s="4" t="s">
        <v>4</v>
      </c>
    </row>
    <row r="60" spans="1:5" ht="30" x14ac:dyDescent="0.25">
      <c r="A60" s="3" t="s">
        <v>1426</v>
      </c>
      <c r="B60" s="4" t="s">
        <v>4</v>
      </c>
      <c r="C60" s="4" t="s">
        <v>4</v>
      </c>
      <c r="D60" s="4" t="s">
        <v>4</v>
      </c>
      <c r="E60" s="4" t="s">
        <v>4</v>
      </c>
    </row>
    <row r="61" spans="1:5" ht="30" x14ac:dyDescent="0.25">
      <c r="A61" s="2" t="s">
        <v>1427</v>
      </c>
      <c r="B61" s="4">
        <v>1</v>
      </c>
      <c r="C61" s="4">
        <v>0</v>
      </c>
      <c r="D61" s="4">
        <v>2</v>
      </c>
      <c r="E61" s="4">
        <v>0</v>
      </c>
    </row>
    <row r="62" spans="1:5" x14ac:dyDescent="0.25">
      <c r="A62" s="2" t="s">
        <v>1443</v>
      </c>
      <c r="B62" s="4" t="s">
        <v>4</v>
      </c>
      <c r="C62" s="4" t="s">
        <v>4</v>
      </c>
      <c r="D62" s="4" t="s">
        <v>4</v>
      </c>
      <c r="E62" s="4" t="s">
        <v>4</v>
      </c>
    </row>
    <row r="63" spans="1:5" ht="30" x14ac:dyDescent="0.25">
      <c r="A63" s="3" t="s">
        <v>1426</v>
      </c>
      <c r="B63" s="4" t="s">
        <v>4</v>
      </c>
      <c r="C63" s="4" t="s">
        <v>4</v>
      </c>
      <c r="D63" s="4" t="s">
        <v>4</v>
      </c>
      <c r="E63" s="4" t="s">
        <v>4</v>
      </c>
    </row>
    <row r="64" spans="1:5" ht="30" x14ac:dyDescent="0.25">
      <c r="A64" s="2" t="s">
        <v>1427</v>
      </c>
      <c r="B64" s="4">
        <v>328</v>
      </c>
      <c r="C64" s="4">
        <v>561</v>
      </c>
      <c r="D64" s="4">
        <v>656</v>
      </c>
      <c r="E64" s="4">
        <v>846</v>
      </c>
    </row>
    <row r="65" spans="1:5" x14ac:dyDescent="0.25">
      <c r="A65" s="2" t="s">
        <v>311</v>
      </c>
      <c r="B65" s="4" t="s">
        <v>4</v>
      </c>
      <c r="C65" s="4" t="s">
        <v>4</v>
      </c>
      <c r="D65" s="4" t="s">
        <v>4</v>
      </c>
      <c r="E65" s="4" t="s">
        <v>4</v>
      </c>
    </row>
    <row r="66" spans="1:5" ht="30" x14ac:dyDescent="0.25">
      <c r="A66" s="3" t="s">
        <v>1426</v>
      </c>
      <c r="B66" s="4" t="s">
        <v>4</v>
      </c>
      <c r="C66" s="4" t="s">
        <v>4</v>
      </c>
      <c r="D66" s="4" t="s">
        <v>4</v>
      </c>
      <c r="E66" s="4" t="s">
        <v>4</v>
      </c>
    </row>
    <row r="67" spans="1:5" ht="30" x14ac:dyDescent="0.25">
      <c r="A67" s="2" t="s">
        <v>1427</v>
      </c>
      <c r="B67" s="4">
        <v>0</v>
      </c>
      <c r="C67" s="4">
        <v>-9</v>
      </c>
      <c r="D67" s="4">
        <v>0</v>
      </c>
      <c r="E67" s="4">
        <v>0</v>
      </c>
    </row>
    <row r="68" spans="1:5" x14ac:dyDescent="0.25">
      <c r="A68" s="2" t="s">
        <v>1444</v>
      </c>
      <c r="B68" s="4" t="s">
        <v>4</v>
      </c>
      <c r="C68" s="4" t="s">
        <v>4</v>
      </c>
      <c r="D68" s="4" t="s">
        <v>4</v>
      </c>
      <c r="E68" s="4" t="s">
        <v>4</v>
      </c>
    </row>
    <row r="69" spans="1:5" ht="30" x14ac:dyDescent="0.25">
      <c r="A69" s="3" t="s">
        <v>1426</v>
      </c>
      <c r="B69" s="4" t="s">
        <v>4</v>
      </c>
      <c r="C69" s="4" t="s">
        <v>4</v>
      </c>
      <c r="D69" s="4" t="s">
        <v>4</v>
      </c>
      <c r="E69" s="4" t="s">
        <v>4</v>
      </c>
    </row>
    <row r="70" spans="1:5" ht="30" x14ac:dyDescent="0.25">
      <c r="A70" s="2" t="s">
        <v>1427</v>
      </c>
      <c r="B70" s="4">
        <v>0</v>
      </c>
      <c r="C70" s="4">
        <v>0</v>
      </c>
      <c r="D70" s="4" t="s">
        <v>4</v>
      </c>
      <c r="E70" s="4">
        <v>0</v>
      </c>
    </row>
    <row r="71" spans="1:5" ht="30" x14ac:dyDescent="0.25">
      <c r="A71" s="2" t="s">
        <v>1445</v>
      </c>
      <c r="B71" s="4" t="s">
        <v>4</v>
      </c>
      <c r="C71" s="4" t="s">
        <v>4</v>
      </c>
      <c r="D71" s="4" t="s">
        <v>4</v>
      </c>
      <c r="E71" s="4" t="s">
        <v>4</v>
      </c>
    </row>
    <row r="72" spans="1:5" ht="30" x14ac:dyDescent="0.25">
      <c r="A72" s="3" t="s">
        <v>1426</v>
      </c>
      <c r="B72" s="4" t="s">
        <v>4</v>
      </c>
      <c r="C72" s="4" t="s">
        <v>4</v>
      </c>
      <c r="D72" s="4" t="s">
        <v>4</v>
      </c>
      <c r="E72" s="4" t="s">
        <v>4</v>
      </c>
    </row>
    <row r="73" spans="1:5" ht="30" x14ac:dyDescent="0.25">
      <c r="A73" s="2" t="s">
        <v>1427</v>
      </c>
      <c r="B73" s="4">
        <v>0</v>
      </c>
      <c r="C73" s="4">
        <v>-9</v>
      </c>
      <c r="D73" s="4" t="s">
        <v>4</v>
      </c>
      <c r="E73" s="4">
        <v>0</v>
      </c>
    </row>
    <row r="74" spans="1:5" x14ac:dyDescent="0.25">
      <c r="A74" s="2" t="s">
        <v>1446</v>
      </c>
      <c r="B74" s="4" t="s">
        <v>4</v>
      </c>
      <c r="C74" s="4" t="s">
        <v>4</v>
      </c>
      <c r="D74" s="4" t="s">
        <v>4</v>
      </c>
      <c r="E74" s="4" t="s">
        <v>4</v>
      </c>
    </row>
    <row r="75" spans="1:5" ht="30" x14ac:dyDescent="0.25">
      <c r="A75" s="3" t="s">
        <v>1426</v>
      </c>
      <c r="B75" s="4" t="s">
        <v>4</v>
      </c>
      <c r="C75" s="4" t="s">
        <v>4</v>
      </c>
      <c r="D75" s="4" t="s">
        <v>4</v>
      </c>
      <c r="E75" s="4" t="s">
        <v>4</v>
      </c>
    </row>
    <row r="76" spans="1:5" ht="30" x14ac:dyDescent="0.25">
      <c r="A76" s="2" t="s">
        <v>1427</v>
      </c>
      <c r="B76" s="4">
        <v>0</v>
      </c>
      <c r="C76" s="4">
        <v>0</v>
      </c>
      <c r="D76" s="4">
        <v>0</v>
      </c>
      <c r="E76" s="4">
        <v>0</v>
      </c>
    </row>
    <row r="77" spans="1:5" x14ac:dyDescent="0.25">
      <c r="A77" s="2" t="s">
        <v>190</v>
      </c>
      <c r="B77" s="4" t="s">
        <v>4</v>
      </c>
      <c r="C77" s="4" t="s">
        <v>4</v>
      </c>
      <c r="D77" s="4" t="s">
        <v>4</v>
      </c>
      <c r="E77" s="4" t="s">
        <v>4</v>
      </c>
    </row>
    <row r="78" spans="1:5" ht="30" x14ac:dyDescent="0.25">
      <c r="A78" s="3" t="s">
        <v>1426</v>
      </c>
      <c r="B78" s="4" t="s">
        <v>4</v>
      </c>
      <c r="C78" s="4" t="s">
        <v>4</v>
      </c>
      <c r="D78" s="4" t="s">
        <v>4</v>
      </c>
      <c r="E78" s="4" t="s">
        <v>4</v>
      </c>
    </row>
    <row r="79" spans="1:5" ht="30" x14ac:dyDescent="0.25">
      <c r="A79" s="2" t="s">
        <v>1427</v>
      </c>
      <c r="B79" s="4">
        <v>8</v>
      </c>
      <c r="C79" s="4">
        <v>108</v>
      </c>
      <c r="D79" s="4">
        <v>87</v>
      </c>
      <c r="E79" s="4">
        <v>169</v>
      </c>
    </row>
    <row r="80" spans="1:5" ht="30" x14ac:dyDescent="0.25">
      <c r="A80" s="2" t="s">
        <v>1447</v>
      </c>
      <c r="B80" s="4" t="s">
        <v>4</v>
      </c>
      <c r="C80" s="4" t="s">
        <v>4</v>
      </c>
      <c r="D80" s="4" t="s">
        <v>4</v>
      </c>
      <c r="E80" s="4" t="s">
        <v>4</v>
      </c>
    </row>
    <row r="81" spans="1:5" ht="30" x14ac:dyDescent="0.25">
      <c r="A81" s="3" t="s">
        <v>1426</v>
      </c>
      <c r="B81" s="4" t="s">
        <v>4</v>
      </c>
      <c r="C81" s="4" t="s">
        <v>4</v>
      </c>
      <c r="D81" s="4" t="s">
        <v>4</v>
      </c>
      <c r="E81" s="4" t="s">
        <v>4</v>
      </c>
    </row>
    <row r="82" spans="1:5" ht="30" x14ac:dyDescent="0.25">
      <c r="A82" s="2" t="s">
        <v>1427</v>
      </c>
      <c r="B82" s="4">
        <v>12</v>
      </c>
      <c r="C82" s="4">
        <v>107</v>
      </c>
      <c r="D82" s="4">
        <v>89</v>
      </c>
      <c r="E82" s="4">
        <v>154</v>
      </c>
    </row>
    <row r="83" spans="1:5" ht="30" x14ac:dyDescent="0.25">
      <c r="A83" s="2" t="s">
        <v>1448</v>
      </c>
      <c r="B83" s="4" t="s">
        <v>4</v>
      </c>
      <c r="C83" s="4" t="s">
        <v>4</v>
      </c>
      <c r="D83" s="4" t="s">
        <v>4</v>
      </c>
      <c r="E83" s="4" t="s">
        <v>4</v>
      </c>
    </row>
    <row r="84" spans="1:5" ht="30" x14ac:dyDescent="0.25">
      <c r="A84" s="3" t="s">
        <v>1426</v>
      </c>
      <c r="B84" s="4" t="s">
        <v>4</v>
      </c>
      <c r="C84" s="4" t="s">
        <v>4</v>
      </c>
      <c r="D84" s="4" t="s">
        <v>4</v>
      </c>
      <c r="E84" s="4" t="s">
        <v>4</v>
      </c>
    </row>
    <row r="85" spans="1:5" ht="30" x14ac:dyDescent="0.25">
      <c r="A85" s="2" t="s">
        <v>1427</v>
      </c>
      <c r="B85" s="4">
        <v>-9</v>
      </c>
      <c r="C85" s="4">
        <v>-22</v>
      </c>
      <c r="D85" s="4">
        <v>-13</v>
      </c>
      <c r="E85" s="4">
        <v>-28</v>
      </c>
    </row>
    <row r="86" spans="1:5" x14ac:dyDescent="0.25">
      <c r="A86" s="2" t="s">
        <v>1449</v>
      </c>
      <c r="B86" s="4" t="s">
        <v>4</v>
      </c>
      <c r="C86" s="4" t="s">
        <v>4</v>
      </c>
      <c r="D86" s="4" t="s">
        <v>4</v>
      </c>
      <c r="E86" s="4" t="s">
        <v>4</v>
      </c>
    </row>
    <row r="87" spans="1:5" ht="30" x14ac:dyDescent="0.25">
      <c r="A87" s="3" t="s">
        <v>1426</v>
      </c>
      <c r="B87" s="4" t="s">
        <v>4</v>
      </c>
      <c r="C87" s="4" t="s">
        <v>4</v>
      </c>
      <c r="D87" s="4" t="s">
        <v>4</v>
      </c>
      <c r="E87" s="4" t="s">
        <v>4</v>
      </c>
    </row>
    <row r="88" spans="1:5" ht="30" x14ac:dyDescent="0.25">
      <c r="A88" s="2" t="s">
        <v>1427</v>
      </c>
      <c r="B88" s="8">
        <v>5</v>
      </c>
      <c r="C88" s="8">
        <v>23</v>
      </c>
      <c r="D88" s="8">
        <v>11</v>
      </c>
      <c r="E88" s="8">
        <v>4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50</v>
      </c>
      <c r="B1" s="7" t="s">
        <v>95</v>
      </c>
      <c r="C1" s="7"/>
      <c r="D1" s="7" t="s">
        <v>1</v>
      </c>
      <c r="E1" s="7"/>
    </row>
    <row r="2" spans="1:5" x14ac:dyDescent="0.25">
      <c r="A2" s="1" t="s">
        <v>26</v>
      </c>
      <c r="B2" s="1" t="s">
        <v>2</v>
      </c>
      <c r="C2" s="1" t="s">
        <v>96</v>
      </c>
      <c r="D2" s="1" t="s">
        <v>2</v>
      </c>
      <c r="E2" s="1" t="s">
        <v>96</v>
      </c>
    </row>
    <row r="3" spans="1:5" ht="45" x14ac:dyDescent="0.25">
      <c r="A3" s="3" t="s">
        <v>1451</v>
      </c>
      <c r="B3" s="4" t="s">
        <v>4</v>
      </c>
      <c r="C3" s="4" t="s">
        <v>4</v>
      </c>
      <c r="D3" s="4" t="s">
        <v>4</v>
      </c>
      <c r="E3" s="4" t="s">
        <v>4</v>
      </c>
    </row>
    <row r="4" spans="1:5" ht="30" x14ac:dyDescent="0.25">
      <c r="A4" s="2" t="s">
        <v>1452</v>
      </c>
      <c r="B4" s="8">
        <v>209</v>
      </c>
      <c r="C4" s="8">
        <v>1804</v>
      </c>
      <c r="D4" s="8">
        <v>1187</v>
      </c>
      <c r="E4" s="8">
        <v>1791</v>
      </c>
    </row>
    <row r="5" spans="1:5" ht="75" x14ac:dyDescent="0.25">
      <c r="A5" s="2" t="s">
        <v>1453</v>
      </c>
      <c r="B5" s="4">
        <v>14</v>
      </c>
      <c r="C5" s="4">
        <v>17</v>
      </c>
      <c r="D5" s="4">
        <v>37</v>
      </c>
      <c r="E5" s="4">
        <v>-55</v>
      </c>
    </row>
    <row r="6" spans="1:5" ht="75" x14ac:dyDescent="0.25">
      <c r="A6" s="2" t="s">
        <v>1454</v>
      </c>
      <c r="B6" s="4">
        <v>-25</v>
      </c>
      <c r="C6" s="4">
        <v>10</v>
      </c>
      <c r="D6" s="4">
        <v>-2</v>
      </c>
      <c r="E6" s="4">
        <v>12</v>
      </c>
    </row>
    <row r="7" spans="1:5" x14ac:dyDescent="0.25">
      <c r="A7" s="2" t="s">
        <v>1455</v>
      </c>
      <c r="B7" s="4" t="s">
        <v>4</v>
      </c>
      <c r="C7" s="4" t="s">
        <v>4</v>
      </c>
      <c r="D7" s="4" t="s">
        <v>4</v>
      </c>
      <c r="E7" s="4" t="s">
        <v>4</v>
      </c>
    </row>
    <row r="8" spans="1:5" ht="45" x14ac:dyDescent="0.25">
      <c r="A8" s="3" t="s">
        <v>1451</v>
      </c>
      <c r="B8" s="4" t="s">
        <v>4</v>
      </c>
      <c r="C8" s="4" t="s">
        <v>4</v>
      </c>
      <c r="D8" s="4" t="s">
        <v>4</v>
      </c>
      <c r="E8" s="4" t="s">
        <v>4</v>
      </c>
    </row>
    <row r="9" spans="1:5" x14ac:dyDescent="0.25">
      <c r="A9" s="2" t="s">
        <v>1456</v>
      </c>
      <c r="B9" s="4">
        <v>0</v>
      </c>
      <c r="C9" s="4">
        <v>2</v>
      </c>
      <c r="D9" s="4">
        <v>1</v>
      </c>
      <c r="E9" s="4">
        <v>5</v>
      </c>
    </row>
    <row r="10" spans="1:5" x14ac:dyDescent="0.25">
      <c r="A10" s="2" t="s">
        <v>1457</v>
      </c>
      <c r="B10" s="4">
        <v>-46</v>
      </c>
      <c r="C10" s="4">
        <v>-3</v>
      </c>
      <c r="D10" s="4">
        <v>-58</v>
      </c>
      <c r="E10" s="4">
        <v>-13</v>
      </c>
    </row>
    <row r="11" spans="1:5" x14ac:dyDescent="0.25">
      <c r="A11" s="2" t="s">
        <v>1458</v>
      </c>
      <c r="B11" s="4">
        <v>75</v>
      </c>
      <c r="C11" s="4">
        <v>125</v>
      </c>
      <c r="D11" s="4">
        <v>137</v>
      </c>
      <c r="E11" s="4">
        <v>218</v>
      </c>
    </row>
    <row r="12" spans="1:5" ht="30" x14ac:dyDescent="0.25">
      <c r="A12" s="2" t="s">
        <v>1459</v>
      </c>
      <c r="B12" s="4">
        <v>29</v>
      </c>
      <c r="C12" s="4">
        <v>124</v>
      </c>
      <c r="D12" s="4">
        <v>80</v>
      </c>
      <c r="E12" s="4">
        <v>210</v>
      </c>
    </row>
    <row r="13" spans="1:5" x14ac:dyDescent="0.25">
      <c r="A13" s="2" t="s">
        <v>200</v>
      </c>
      <c r="B13" s="4" t="s">
        <v>4</v>
      </c>
      <c r="C13" s="4" t="s">
        <v>4</v>
      </c>
      <c r="D13" s="4" t="s">
        <v>4</v>
      </c>
      <c r="E13" s="4" t="s">
        <v>4</v>
      </c>
    </row>
    <row r="14" spans="1:5" ht="45" x14ac:dyDescent="0.25">
      <c r="A14" s="3" t="s">
        <v>1451</v>
      </c>
      <c r="B14" s="4" t="s">
        <v>4</v>
      </c>
      <c r="C14" s="4" t="s">
        <v>4</v>
      </c>
      <c r="D14" s="4" t="s">
        <v>4</v>
      </c>
      <c r="E14" s="4" t="s">
        <v>4</v>
      </c>
    </row>
    <row r="15" spans="1:5" x14ac:dyDescent="0.25">
      <c r="A15" s="2" t="s">
        <v>1456</v>
      </c>
      <c r="B15" s="4">
        <v>0</v>
      </c>
      <c r="C15" s="4">
        <v>0</v>
      </c>
      <c r="D15" s="4">
        <v>0</v>
      </c>
      <c r="E15" s="4">
        <v>0</v>
      </c>
    </row>
    <row r="16" spans="1:5" x14ac:dyDescent="0.25">
      <c r="A16" s="2" t="s">
        <v>1457</v>
      </c>
      <c r="B16" s="4">
        <v>-46</v>
      </c>
      <c r="C16" s="4">
        <v>-6</v>
      </c>
      <c r="D16" s="4">
        <v>-58</v>
      </c>
      <c r="E16" s="4">
        <v>-12</v>
      </c>
    </row>
    <row r="17" spans="1:5" x14ac:dyDescent="0.25">
      <c r="A17" s="2" t="s">
        <v>1458</v>
      </c>
      <c r="B17" s="4">
        <v>43</v>
      </c>
      <c r="C17" s="4">
        <v>57</v>
      </c>
      <c r="D17" s="4">
        <v>84</v>
      </c>
      <c r="E17" s="4">
        <v>68</v>
      </c>
    </row>
    <row r="18" spans="1:5" ht="30" x14ac:dyDescent="0.25">
      <c r="A18" s="2" t="s">
        <v>1459</v>
      </c>
      <c r="B18" s="4">
        <v>-3</v>
      </c>
      <c r="C18" s="4">
        <v>51</v>
      </c>
      <c r="D18" s="4">
        <v>26</v>
      </c>
      <c r="E18" s="4">
        <v>56</v>
      </c>
    </row>
    <row r="19" spans="1:5" x14ac:dyDescent="0.25">
      <c r="A19" s="2" t="s">
        <v>436</v>
      </c>
      <c r="B19" s="4" t="s">
        <v>4</v>
      </c>
      <c r="C19" s="4" t="s">
        <v>4</v>
      </c>
      <c r="D19" s="4" t="s">
        <v>4</v>
      </c>
      <c r="E19" s="4" t="s">
        <v>4</v>
      </c>
    </row>
    <row r="20" spans="1:5" ht="45" x14ac:dyDescent="0.25">
      <c r="A20" s="3" t="s">
        <v>1451</v>
      </c>
      <c r="B20" s="4" t="s">
        <v>4</v>
      </c>
      <c r="C20" s="4" t="s">
        <v>4</v>
      </c>
      <c r="D20" s="4" t="s">
        <v>4</v>
      </c>
      <c r="E20" s="4" t="s">
        <v>4</v>
      </c>
    </row>
    <row r="21" spans="1:5" x14ac:dyDescent="0.25">
      <c r="A21" s="2" t="s">
        <v>1456</v>
      </c>
      <c r="B21" s="4">
        <v>0</v>
      </c>
      <c r="C21" s="4">
        <v>2</v>
      </c>
      <c r="D21" s="4">
        <v>1</v>
      </c>
      <c r="E21" s="4">
        <v>5</v>
      </c>
    </row>
    <row r="22" spans="1:5" x14ac:dyDescent="0.25">
      <c r="A22" s="2" t="s">
        <v>1457</v>
      </c>
      <c r="B22" s="4">
        <v>0</v>
      </c>
      <c r="C22" s="4">
        <v>3</v>
      </c>
      <c r="D22" s="4">
        <v>0</v>
      </c>
      <c r="E22" s="4">
        <v>-1</v>
      </c>
    </row>
    <row r="23" spans="1:5" x14ac:dyDescent="0.25">
      <c r="A23" s="2" t="s">
        <v>1458</v>
      </c>
      <c r="B23" s="4">
        <v>18</v>
      </c>
      <c r="C23" s="4">
        <v>65</v>
      </c>
      <c r="D23" s="4">
        <v>20</v>
      </c>
      <c r="E23" s="4">
        <v>128</v>
      </c>
    </row>
    <row r="24" spans="1:5" ht="30" x14ac:dyDescent="0.25">
      <c r="A24" s="2" t="s">
        <v>1459</v>
      </c>
      <c r="B24" s="4">
        <v>18</v>
      </c>
      <c r="C24" s="4">
        <v>70</v>
      </c>
      <c r="D24" s="4">
        <v>21</v>
      </c>
      <c r="E24" s="4">
        <v>132</v>
      </c>
    </row>
    <row r="25" spans="1:5" x14ac:dyDescent="0.25">
      <c r="A25" s="2" t="s">
        <v>319</v>
      </c>
      <c r="B25" s="4" t="s">
        <v>4</v>
      </c>
      <c r="C25" s="4" t="s">
        <v>4</v>
      </c>
      <c r="D25" s="4" t="s">
        <v>4</v>
      </c>
      <c r="E25" s="4" t="s">
        <v>4</v>
      </c>
    </row>
    <row r="26" spans="1:5" ht="45" x14ac:dyDescent="0.25">
      <c r="A26" s="3" t="s">
        <v>1451</v>
      </c>
      <c r="B26" s="4" t="s">
        <v>4</v>
      </c>
      <c r="C26" s="4" t="s">
        <v>4</v>
      </c>
      <c r="D26" s="4" t="s">
        <v>4</v>
      </c>
      <c r="E26" s="4" t="s">
        <v>4</v>
      </c>
    </row>
    <row r="27" spans="1:5" x14ac:dyDescent="0.25">
      <c r="A27" s="2" t="s">
        <v>1456</v>
      </c>
      <c r="B27" s="4">
        <v>0</v>
      </c>
      <c r="C27" s="4">
        <v>0</v>
      </c>
      <c r="D27" s="4">
        <v>0</v>
      </c>
      <c r="E27" s="4">
        <v>0</v>
      </c>
    </row>
    <row r="28" spans="1:5" x14ac:dyDescent="0.25">
      <c r="A28" s="2" t="s">
        <v>1457</v>
      </c>
      <c r="B28" s="4">
        <v>0</v>
      </c>
      <c r="C28" s="4">
        <v>0</v>
      </c>
      <c r="D28" s="4">
        <v>0</v>
      </c>
      <c r="E28" s="4">
        <v>0</v>
      </c>
    </row>
    <row r="29" spans="1:5" x14ac:dyDescent="0.25">
      <c r="A29" s="2" t="s">
        <v>1458</v>
      </c>
      <c r="B29" s="4">
        <v>14</v>
      </c>
      <c r="C29" s="4">
        <v>3</v>
      </c>
      <c r="D29" s="4">
        <v>33</v>
      </c>
      <c r="E29" s="4">
        <v>22</v>
      </c>
    </row>
    <row r="30" spans="1:5" ht="30" x14ac:dyDescent="0.25">
      <c r="A30" s="2" t="s">
        <v>1459</v>
      </c>
      <c r="B30" s="4">
        <v>14</v>
      </c>
      <c r="C30" s="4">
        <v>3</v>
      </c>
      <c r="D30" s="4">
        <v>33</v>
      </c>
      <c r="E30" s="4">
        <v>22</v>
      </c>
    </row>
    <row r="31" spans="1:5" x14ac:dyDescent="0.25">
      <c r="A31" s="2" t="s">
        <v>1460</v>
      </c>
      <c r="B31" s="4" t="s">
        <v>4</v>
      </c>
      <c r="C31" s="4" t="s">
        <v>4</v>
      </c>
      <c r="D31" s="4" t="s">
        <v>4</v>
      </c>
      <c r="E31" s="4" t="s">
        <v>4</v>
      </c>
    </row>
    <row r="32" spans="1:5" ht="45" x14ac:dyDescent="0.25">
      <c r="A32" s="3" t="s">
        <v>1451</v>
      </c>
      <c r="B32" s="4" t="s">
        <v>4</v>
      </c>
      <c r="C32" s="4" t="s">
        <v>4</v>
      </c>
      <c r="D32" s="4" t="s">
        <v>4</v>
      </c>
      <c r="E32" s="4" t="s">
        <v>4</v>
      </c>
    </row>
    <row r="33" spans="1:5" x14ac:dyDescent="0.25">
      <c r="A33" s="2" t="s">
        <v>1461</v>
      </c>
      <c r="B33" s="6">
        <v>1887</v>
      </c>
      <c r="C33" s="6">
        <v>3969</v>
      </c>
      <c r="D33" s="6">
        <v>4773</v>
      </c>
      <c r="E33" s="6">
        <v>6557</v>
      </c>
    </row>
    <row r="34" spans="1:5" x14ac:dyDescent="0.25">
      <c r="A34" s="2" t="s">
        <v>1462</v>
      </c>
      <c r="B34" s="4">
        <v>-64</v>
      </c>
      <c r="C34" s="4">
        <v>-230</v>
      </c>
      <c r="D34" s="4">
        <v>-166</v>
      </c>
      <c r="E34" s="4">
        <v>-886</v>
      </c>
    </row>
    <row r="35" spans="1:5" x14ac:dyDescent="0.25">
      <c r="A35" s="2" t="s">
        <v>1463</v>
      </c>
      <c r="B35" s="6">
        <v>-1614</v>
      </c>
      <c r="C35" s="6">
        <v>-1935</v>
      </c>
      <c r="D35" s="6">
        <v>-3420</v>
      </c>
      <c r="E35" s="6">
        <v>-3880</v>
      </c>
    </row>
    <row r="36" spans="1:5" ht="30" x14ac:dyDescent="0.25">
      <c r="A36" s="2" t="s">
        <v>1452</v>
      </c>
      <c r="B36" s="4">
        <v>209</v>
      </c>
      <c r="C36" s="6">
        <v>1804</v>
      </c>
      <c r="D36" s="6">
        <v>1187</v>
      </c>
      <c r="E36" s="6">
        <v>1791</v>
      </c>
    </row>
    <row r="37" spans="1:5" x14ac:dyDescent="0.25">
      <c r="A37" s="2" t="s">
        <v>433</v>
      </c>
      <c r="B37" s="4" t="s">
        <v>4</v>
      </c>
      <c r="C37" s="4" t="s">
        <v>4</v>
      </c>
      <c r="D37" s="4" t="s">
        <v>4</v>
      </c>
      <c r="E37" s="4" t="s">
        <v>4</v>
      </c>
    </row>
    <row r="38" spans="1:5" ht="45" x14ac:dyDescent="0.25">
      <c r="A38" s="3" t="s">
        <v>1451</v>
      </c>
      <c r="B38" s="4" t="s">
        <v>4</v>
      </c>
      <c r="C38" s="4" t="s">
        <v>4</v>
      </c>
      <c r="D38" s="4" t="s">
        <v>4</v>
      </c>
      <c r="E38" s="4" t="s">
        <v>4</v>
      </c>
    </row>
    <row r="39" spans="1:5" x14ac:dyDescent="0.25">
      <c r="A39" s="2" t="s">
        <v>1461</v>
      </c>
      <c r="B39" s="6">
        <v>1700</v>
      </c>
      <c r="C39" s="6">
        <v>3469</v>
      </c>
      <c r="D39" s="6">
        <v>4128</v>
      </c>
      <c r="E39" s="6">
        <v>5500</v>
      </c>
    </row>
    <row r="40" spans="1:5" x14ac:dyDescent="0.25">
      <c r="A40" s="2" t="s">
        <v>1462</v>
      </c>
      <c r="B40" s="4">
        <v>-41</v>
      </c>
      <c r="C40" s="4">
        <v>-213</v>
      </c>
      <c r="D40" s="4">
        <v>-125</v>
      </c>
      <c r="E40" s="4">
        <v>-771</v>
      </c>
    </row>
    <row r="41" spans="1:5" x14ac:dyDescent="0.25">
      <c r="A41" s="2" t="s">
        <v>1463</v>
      </c>
      <c r="B41" s="4">
        <v>-933</v>
      </c>
      <c r="C41" s="6">
        <v>-1002</v>
      </c>
      <c r="D41" s="6">
        <v>-1910</v>
      </c>
      <c r="E41" s="6">
        <v>-2014</v>
      </c>
    </row>
    <row r="42" spans="1:5" ht="30" x14ac:dyDescent="0.25">
      <c r="A42" s="2" t="s">
        <v>1452</v>
      </c>
      <c r="B42" s="4">
        <v>726</v>
      </c>
      <c r="C42" s="6">
        <v>2254</v>
      </c>
      <c r="D42" s="6">
        <v>2093</v>
      </c>
      <c r="E42" s="6">
        <v>2715</v>
      </c>
    </row>
    <row r="43" spans="1:5" ht="45" x14ac:dyDescent="0.25">
      <c r="A43" s="2" t="s">
        <v>1399</v>
      </c>
      <c r="B43" s="4" t="s">
        <v>4</v>
      </c>
      <c r="C43" s="4" t="s">
        <v>4</v>
      </c>
      <c r="D43" s="4" t="s">
        <v>4</v>
      </c>
      <c r="E43" s="4" t="s">
        <v>4</v>
      </c>
    </row>
    <row r="44" spans="1:5" ht="45" x14ac:dyDescent="0.25">
      <c r="A44" s="3" t="s">
        <v>1451</v>
      </c>
      <c r="B44" s="4" t="s">
        <v>4</v>
      </c>
      <c r="C44" s="4" t="s">
        <v>4</v>
      </c>
      <c r="D44" s="4" t="s">
        <v>4</v>
      </c>
      <c r="E44" s="4" t="s">
        <v>4</v>
      </c>
    </row>
    <row r="45" spans="1:5" x14ac:dyDescent="0.25">
      <c r="A45" s="2" t="s">
        <v>1461</v>
      </c>
      <c r="B45" s="4">
        <v>48</v>
      </c>
      <c r="C45" s="4">
        <v>150</v>
      </c>
      <c r="D45" s="4">
        <v>936</v>
      </c>
      <c r="E45" s="4">
        <v>308</v>
      </c>
    </row>
    <row r="46" spans="1:5" x14ac:dyDescent="0.25">
      <c r="A46" s="2" t="s">
        <v>1462</v>
      </c>
      <c r="B46" s="4">
        <v>-27</v>
      </c>
      <c r="C46" s="4">
        <v>-81</v>
      </c>
      <c r="D46" s="4">
        <v>-32</v>
      </c>
      <c r="E46" s="4">
        <v>-103</v>
      </c>
    </row>
    <row r="47" spans="1:5" x14ac:dyDescent="0.25">
      <c r="A47" s="2" t="s">
        <v>1463</v>
      </c>
      <c r="B47" s="4">
        <v>-14</v>
      </c>
      <c r="C47" s="4">
        <v>0</v>
      </c>
      <c r="D47" s="4">
        <v>-51</v>
      </c>
      <c r="E47" s="4">
        <v>0</v>
      </c>
    </row>
    <row r="48" spans="1:5" ht="30" x14ac:dyDescent="0.25">
      <c r="A48" s="2" t="s">
        <v>1452</v>
      </c>
      <c r="B48" s="4">
        <v>7</v>
      </c>
      <c r="C48" s="4">
        <v>69</v>
      </c>
      <c r="D48" s="4">
        <v>853</v>
      </c>
      <c r="E48" s="4">
        <v>205</v>
      </c>
    </row>
    <row r="49" spans="1:5" ht="30" x14ac:dyDescent="0.25">
      <c r="A49" s="2" t="s">
        <v>1401</v>
      </c>
      <c r="B49" s="4" t="s">
        <v>4</v>
      </c>
      <c r="C49" s="4" t="s">
        <v>4</v>
      </c>
      <c r="D49" s="4" t="s">
        <v>4</v>
      </c>
      <c r="E49" s="4" t="s">
        <v>4</v>
      </c>
    </row>
    <row r="50" spans="1:5" ht="45" x14ac:dyDescent="0.25">
      <c r="A50" s="3" t="s">
        <v>1451</v>
      </c>
      <c r="B50" s="4" t="s">
        <v>4</v>
      </c>
      <c r="C50" s="4" t="s">
        <v>4</v>
      </c>
      <c r="D50" s="4" t="s">
        <v>4</v>
      </c>
      <c r="E50" s="4" t="s">
        <v>4</v>
      </c>
    </row>
    <row r="51" spans="1:5" x14ac:dyDescent="0.25">
      <c r="A51" s="2" t="s">
        <v>1461</v>
      </c>
      <c r="B51" s="4">
        <v>5</v>
      </c>
      <c r="C51" s="4">
        <v>5</v>
      </c>
      <c r="D51" s="4">
        <v>7</v>
      </c>
      <c r="E51" s="4">
        <v>8</v>
      </c>
    </row>
    <row r="52" spans="1:5" x14ac:dyDescent="0.25">
      <c r="A52" s="2" t="s">
        <v>1462</v>
      </c>
      <c r="B52" s="4">
        <v>0</v>
      </c>
      <c r="C52" s="4">
        <v>0</v>
      </c>
      <c r="D52" s="4">
        <v>0</v>
      </c>
      <c r="E52" s="4">
        <v>0</v>
      </c>
    </row>
    <row r="53" spans="1:5" x14ac:dyDescent="0.25">
      <c r="A53" s="2" t="s">
        <v>1463</v>
      </c>
      <c r="B53" s="4">
        <v>-1</v>
      </c>
      <c r="C53" s="4">
        <v>-1</v>
      </c>
      <c r="D53" s="4">
        <v>-1</v>
      </c>
      <c r="E53" s="4">
        <v>-2</v>
      </c>
    </row>
    <row r="54" spans="1:5" ht="30" x14ac:dyDescent="0.25">
      <c r="A54" s="2" t="s">
        <v>1452</v>
      </c>
      <c r="B54" s="4">
        <v>4</v>
      </c>
      <c r="C54" s="4">
        <v>4</v>
      </c>
      <c r="D54" s="4">
        <v>6</v>
      </c>
      <c r="E54" s="4">
        <v>6</v>
      </c>
    </row>
    <row r="55" spans="1:5" ht="30" x14ac:dyDescent="0.25">
      <c r="A55" s="2" t="s">
        <v>1403</v>
      </c>
      <c r="B55" s="4" t="s">
        <v>4</v>
      </c>
      <c r="C55" s="4" t="s">
        <v>4</v>
      </c>
      <c r="D55" s="4" t="s">
        <v>4</v>
      </c>
      <c r="E55" s="4" t="s">
        <v>4</v>
      </c>
    </row>
    <row r="56" spans="1:5" ht="45" x14ac:dyDescent="0.25">
      <c r="A56" s="3" t="s">
        <v>1451</v>
      </c>
      <c r="B56" s="4" t="s">
        <v>4</v>
      </c>
      <c r="C56" s="4" t="s">
        <v>4</v>
      </c>
      <c r="D56" s="4" t="s">
        <v>4</v>
      </c>
      <c r="E56" s="4" t="s">
        <v>4</v>
      </c>
    </row>
    <row r="57" spans="1:5" x14ac:dyDescent="0.25">
      <c r="A57" s="2" t="s">
        <v>1461</v>
      </c>
      <c r="B57" s="4">
        <v>63</v>
      </c>
      <c r="C57" s="4">
        <v>211</v>
      </c>
      <c r="D57" s="4">
        <v>119</v>
      </c>
      <c r="E57" s="4">
        <v>308</v>
      </c>
    </row>
    <row r="58" spans="1:5" x14ac:dyDescent="0.25">
      <c r="A58" s="2" t="s">
        <v>1462</v>
      </c>
      <c r="B58" s="4">
        <v>-1</v>
      </c>
      <c r="C58" s="4">
        <v>-114</v>
      </c>
      <c r="D58" s="4">
        <v>-8</v>
      </c>
      <c r="E58" s="4">
        <v>-114</v>
      </c>
    </row>
    <row r="59" spans="1:5" x14ac:dyDescent="0.25">
      <c r="A59" s="2" t="s">
        <v>1463</v>
      </c>
      <c r="B59" s="4">
        <v>-133</v>
      </c>
      <c r="C59" s="4">
        <v>-89</v>
      </c>
      <c r="D59" s="4">
        <v>-178</v>
      </c>
      <c r="E59" s="4">
        <v>-164</v>
      </c>
    </row>
    <row r="60" spans="1:5" ht="30" x14ac:dyDescent="0.25">
      <c r="A60" s="2" t="s">
        <v>1452</v>
      </c>
      <c r="B60" s="4">
        <v>-71</v>
      </c>
      <c r="C60" s="4">
        <v>8</v>
      </c>
      <c r="D60" s="4">
        <v>-67</v>
      </c>
      <c r="E60" s="4">
        <v>30</v>
      </c>
    </row>
    <row r="61" spans="1:5" ht="30" x14ac:dyDescent="0.25">
      <c r="A61" s="2" t="s">
        <v>1405</v>
      </c>
      <c r="B61" s="4" t="s">
        <v>4</v>
      </c>
      <c r="C61" s="4" t="s">
        <v>4</v>
      </c>
      <c r="D61" s="4" t="s">
        <v>4</v>
      </c>
      <c r="E61" s="4" t="s">
        <v>4</v>
      </c>
    </row>
    <row r="62" spans="1:5" ht="45" x14ac:dyDescent="0.25">
      <c r="A62" s="3" t="s">
        <v>1451</v>
      </c>
      <c r="B62" s="4" t="s">
        <v>4</v>
      </c>
      <c r="C62" s="4" t="s">
        <v>4</v>
      </c>
      <c r="D62" s="4" t="s">
        <v>4</v>
      </c>
      <c r="E62" s="4" t="s">
        <v>4</v>
      </c>
    </row>
    <row r="63" spans="1:5" x14ac:dyDescent="0.25">
      <c r="A63" s="2" t="s">
        <v>1461</v>
      </c>
      <c r="B63" s="4">
        <v>665</v>
      </c>
      <c r="C63" s="6">
        <v>2110</v>
      </c>
      <c r="D63" s="6">
        <v>1752</v>
      </c>
      <c r="E63" s="6">
        <v>2712</v>
      </c>
    </row>
    <row r="64" spans="1:5" x14ac:dyDescent="0.25">
      <c r="A64" s="2" t="s">
        <v>1462</v>
      </c>
      <c r="B64" s="4">
        <v>-11</v>
      </c>
      <c r="C64" s="4">
        <v>0</v>
      </c>
      <c r="D64" s="4">
        <v>-26</v>
      </c>
      <c r="E64" s="4">
        <v>-231</v>
      </c>
    </row>
    <row r="65" spans="1:5" x14ac:dyDescent="0.25">
      <c r="A65" s="2" t="s">
        <v>1463</v>
      </c>
      <c r="B65" s="4">
        <v>-587</v>
      </c>
      <c r="C65" s="4">
        <v>-581</v>
      </c>
      <c r="D65" s="6">
        <v>-1102</v>
      </c>
      <c r="E65" s="6">
        <v>-1215</v>
      </c>
    </row>
    <row r="66" spans="1:5" ht="30" x14ac:dyDescent="0.25">
      <c r="A66" s="2" t="s">
        <v>1452</v>
      </c>
      <c r="B66" s="4">
        <v>67</v>
      </c>
      <c r="C66" s="6">
        <v>1529</v>
      </c>
      <c r="D66" s="4">
        <v>624</v>
      </c>
      <c r="E66" s="6">
        <v>1266</v>
      </c>
    </row>
    <row r="67" spans="1:5" ht="30" x14ac:dyDescent="0.25">
      <c r="A67" s="2" t="s">
        <v>1407</v>
      </c>
      <c r="B67" s="4" t="s">
        <v>4</v>
      </c>
      <c r="C67" s="4" t="s">
        <v>4</v>
      </c>
      <c r="D67" s="4" t="s">
        <v>4</v>
      </c>
      <c r="E67" s="4" t="s">
        <v>4</v>
      </c>
    </row>
    <row r="68" spans="1:5" ht="45" x14ac:dyDescent="0.25">
      <c r="A68" s="3" t="s">
        <v>1451</v>
      </c>
      <c r="B68" s="4" t="s">
        <v>4</v>
      </c>
      <c r="C68" s="4" t="s">
        <v>4</v>
      </c>
      <c r="D68" s="4" t="s">
        <v>4</v>
      </c>
      <c r="E68" s="4" t="s">
        <v>4</v>
      </c>
    </row>
    <row r="69" spans="1:5" x14ac:dyDescent="0.25">
      <c r="A69" s="2" t="s">
        <v>1461</v>
      </c>
      <c r="B69" s="4">
        <v>27</v>
      </c>
      <c r="C69" s="4">
        <v>320</v>
      </c>
      <c r="D69" s="4">
        <v>92</v>
      </c>
      <c r="E69" s="4">
        <v>693</v>
      </c>
    </row>
    <row r="70" spans="1:5" x14ac:dyDescent="0.25">
      <c r="A70" s="2" t="s">
        <v>1462</v>
      </c>
      <c r="B70" s="4">
        <v>0</v>
      </c>
      <c r="C70" s="4">
        <v>-18</v>
      </c>
      <c r="D70" s="4">
        <v>-57</v>
      </c>
      <c r="E70" s="4">
        <v>-164</v>
      </c>
    </row>
    <row r="71" spans="1:5" x14ac:dyDescent="0.25">
      <c r="A71" s="2" t="s">
        <v>1463</v>
      </c>
      <c r="B71" s="4">
        <v>-34</v>
      </c>
      <c r="C71" s="4">
        <v>-39</v>
      </c>
      <c r="D71" s="4">
        <v>-92</v>
      </c>
      <c r="E71" s="4">
        <v>-341</v>
      </c>
    </row>
    <row r="72" spans="1:5" ht="30" x14ac:dyDescent="0.25">
      <c r="A72" s="2" t="s">
        <v>1452</v>
      </c>
      <c r="B72" s="4">
        <v>-7</v>
      </c>
      <c r="C72" s="4">
        <v>263</v>
      </c>
      <c r="D72" s="4">
        <v>-57</v>
      </c>
      <c r="E72" s="4">
        <v>188</v>
      </c>
    </row>
    <row r="73" spans="1:5" ht="45" x14ac:dyDescent="0.25">
      <c r="A73" s="2" t="s">
        <v>1409</v>
      </c>
      <c r="B73" s="4" t="s">
        <v>4</v>
      </c>
      <c r="C73" s="4" t="s">
        <v>4</v>
      </c>
      <c r="D73" s="4" t="s">
        <v>4</v>
      </c>
      <c r="E73" s="4" t="s">
        <v>4</v>
      </c>
    </row>
    <row r="74" spans="1:5" ht="45" x14ac:dyDescent="0.25">
      <c r="A74" s="3" t="s">
        <v>1451</v>
      </c>
      <c r="B74" s="4" t="s">
        <v>4</v>
      </c>
      <c r="C74" s="4" t="s">
        <v>4</v>
      </c>
      <c r="D74" s="4" t="s">
        <v>4</v>
      </c>
      <c r="E74" s="4" t="s">
        <v>4</v>
      </c>
    </row>
    <row r="75" spans="1:5" x14ac:dyDescent="0.25">
      <c r="A75" s="2" t="s">
        <v>1461</v>
      </c>
      <c r="B75" s="4">
        <v>892</v>
      </c>
      <c r="C75" s="4">
        <v>673</v>
      </c>
      <c r="D75" s="6">
        <v>1222</v>
      </c>
      <c r="E75" s="6">
        <v>1471</v>
      </c>
    </row>
    <row r="76" spans="1:5" x14ac:dyDescent="0.25">
      <c r="A76" s="2" t="s">
        <v>1462</v>
      </c>
      <c r="B76" s="4">
        <v>-2</v>
      </c>
      <c r="C76" s="4">
        <v>0</v>
      </c>
      <c r="D76" s="4">
        <v>-2</v>
      </c>
      <c r="E76" s="4">
        <v>-159</v>
      </c>
    </row>
    <row r="77" spans="1:5" x14ac:dyDescent="0.25">
      <c r="A77" s="2" t="s">
        <v>1463</v>
      </c>
      <c r="B77" s="4">
        <v>-164</v>
      </c>
      <c r="C77" s="4">
        <v>-292</v>
      </c>
      <c r="D77" s="4">
        <v>-486</v>
      </c>
      <c r="E77" s="4">
        <v>-292</v>
      </c>
    </row>
    <row r="78" spans="1:5" ht="30" x14ac:dyDescent="0.25">
      <c r="A78" s="2" t="s">
        <v>1452</v>
      </c>
      <c r="B78" s="4">
        <v>726</v>
      </c>
      <c r="C78" s="4">
        <v>381</v>
      </c>
      <c r="D78" s="4">
        <v>734</v>
      </c>
      <c r="E78" s="6">
        <v>1020</v>
      </c>
    </row>
    <row r="79" spans="1:5" x14ac:dyDescent="0.25">
      <c r="A79" s="2" t="s">
        <v>1411</v>
      </c>
      <c r="B79" s="4" t="s">
        <v>4</v>
      </c>
      <c r="C79" s="4" t="s">
        <v>4</v>
      </c>
      <c r="D79" s="4" t="s">
        <v>4</v>
      </c>
      <c r="E79" s="4" t="s">
        <v>4</v>
      </c>
    </row>
    <row r="80" spans="1:5" ht="45" x14ac:dyDescent="0.25">
      <c r="A80" s="3" t="s">
        <v>1451</v>
      </c>
      <c r="B80" s="4" t="s">
        <v>4</v>
      </c>
      <c r="C80" s="4" t="s">
        <v>4</v>
      </c>
      <c r="D80" s="4" t="s">
        <v>4</v>
      </c>
      <c r="E80" s="4" t="s">
        <v>4</v>
      </c>
    </row>
    <row r="81" spans="1:5" x14ac:dyDescent="0.25">
      <c r="A81" s="2" t="s">
        <v>1461</v>
      </c>
      <c r="B81" s="4">
        <v>44</v>
      </c>
      <c r="C81" s="4">
        <v>237</v>
      </c>
      <c r="D81" s="4">
        <v>206</v>
      </c>
      <c r="E81" s="4">
        <v>550</v>
      </c>
    </row>
    <row r="82" spans="1:5" x14ac:dyDescent="0.25">
      <c r="A82" s="2" t="s">
        <v>1462</v>
      </c>
      <c r="B82" s="4">
        <v>-22</v>
      </c>
      <c r="C82" s="4">
        <v>0</v>
      </c>
      <c r="D82" s="4">
        <v>-40</v>
      </c>
      <c r="E82" s="4">
        <v>-58</v>
      </c>
    </row>
    <row r="83" spans="1:5" x14ac:dyDescent="0.25">
      <c r="A83" s="2" t="s">
        <v>1463</v>
      </c>
      <c r="B83" s="4">
        <v>-530</v>
      </c>
      <c r="C83" s="4">
        <v>-786</v>
      </c>
      <c r="D83" s="6">
        <v>-1112</v>
      </c>
      <c r="E83" s="6">
        <v>-1503</v>
      </c>
    </row>
    <row r="84" spans="1:5" ht="30" x14ac:dyDescent="0.25">
      <c r="A84" s="2" t="s">
        <v>1452</v>
      </c>
      <c r="B84" s="4">
        <v>-508</v>
      </c>
      <c r="C84" s="4">
        <v>-549</v>
      </c>
      <c r="D84" s="4">
        <v>-946</v>
      </c>
      <c r="E84" s="6">
        <v>-1011</v>
      </c>
    </row>
    <row r="85" spans="1:5" x14ac:dyDescent="0.25">
      <c r="A85" s="2" t="s">
        <v>1464</v>
      </c>
      <c r="B85" s="4" t="s">
        <v>4</v>
      </c>
      <c r="C85" s="4" t="s">
        <v>4</v>
      </c>
      <c r="D85" s="4" t="s">
        <v>4</v>
      </c>
      <c r="E85" s="4" t="s">
        <v>4</v>
      </c>
    </row>
    <row r="86" spans="1:5" ht="45" x14ac:dyDescent="0.25">
      <c r="A86" s="3" t="s">
        <v>1451</v>
      </c>
      <c r="B86" s="4" t="s">
        <v>4</v>
      </c>
      <c r="C86" s="4" t="s">
        <v>4</v>
      </c>
      <c r="D86" s="4" t="s">
        <v>4</v>
      </c>
      <c r="E86" s="4" t="s">
        <v>4</v>
      </c>
    </row>
    <row r="87" spans="1:5" x14ac:dyDescent="0.25">
      <c r="A87" s="2" t="s">
        <v>1461</v>
      </c>
      <c r="B87" s="4" t="s">
        <v>4</v>
      </c>
      <c r="C87" s="4" t="s">
        <v>4</v>
      </c>
      <c r="D87" s="4" t="s">
        <v>4</v>
      </c>
      <c r="E87" s="4">
        <v>0</v>
      </c>
    </row>
    <row r="88" spans="1:5" x14ac:dyDescent="0.25">
      <c r="A88" s="2" t="s">
        <v>1462</v>
      </c>
      <c r="B88" s="4" t="s">
        <v>4</v>
      </c>
      <c r="C88" s="4" t="s">
        <v>4</v>
      </c>
      <c r="D88" s="4" t="s">
        <v>4</v>
      </c>
      <c r="E88" s="4">
        <v>0</v>
      </c>
    </row>
    <row r="89" spans="1:5" x14ac:dyDescent="0.25">
      <c r="A89" s="2" t="s">
        <v>1463</v>
      </c>
      <c r="B89" s="4" t="s">
        <v>4</v>
      </c>
      <c r="C89" s="4" t="s">
        <v>4</v>
      </c>
      <c r="D89" s="4" t="s">
        <v>4</v>
      </c>
      <c r="E89" s="4">
        <v>0</v>
      </c>
    </row>
    <row r="90" spans="1:5" ht="30" x14ac:dyDescent="0.25">
      <c r="A90" s="2" t="s">
        <v>1413</v>
      </c>
      <c r="B90" s="4" t="s">
        <v>4</v>
      </c>
      <c r="C90" s="4" t="s">
        <v>4</v>
      </c>
      <c r="D90" s="4" t="s">
        <v>4</v>
      </c>
      <c r="E90" s="4" t="s">
        <v>4</v>
      </c>
    </row>
    <row r="91" spans="1:5" ht="45" x14ac:dyDescent="0.25">
      <c r="A91" s="3" t="s">
        <v>1451</v>
      </c>
      <c r="B91" s="4" t="s">
        <v>4</v>
      </c>
      <c r="C91" s="4" t="s">
        <v>4</v>
      </c>
      <c r="D91" s="4" t="s">
        <v>4</v>
      </c>
      <c r="E91" s="4" t="s">
        <v>4</v>
      </c>
    </row>
    <row r="92" spans="1:5" x14ac:dyDescent="0.25">
      <c r="A92" s="2" t="s">
        <v>1461</v>
      </c>
      <c r="B92" s="4">
        <v>21</v>
      </c>
      <c r="C92" s="4">
        <v>108</v>
      </c>
      <c r="D92" s="4">
        <v>162</v>
      </c>
      <c r="E92" s="4">
        <v>213</v>
      </c>
    </row>
    <row r="93" spans="1:5" x14ac:dyDescent="0.25">
      <c r="A93" s="2" t="s">
        <v>1462</v>
      </c>
      <c r="B93" s="4">
        <v>-14</v>
      </c>
      <c r="C93" s="4">
        <v>0</v>
      </c>
      <c r="D93" s="4">
        <v>-19</v>
      </c>
      <c r="E93" s="4">
        <v>0</v>
      </c>
    </row>
    <row r="94" spans="1:5" x14ac:dyDescent="0.25">
      <c r="A94" s="2" t="s">
        <v>1463</v>
      </c>
      <c r="B94" s="4">
        <v>-39</v>
      </c>
      <c r="C94" s="4">
        <v>-44</v>
      </c>
      <c r="D94" s="4">
        <v>-71</v>
      </c>
      <c r="E94" s="4">
        <v>-75</v>
      </c>
    </row>
    <row r="95" spans="1:5" ht="30" x14ac:dyDescent="0.25">
      <c r="A95" s="2" t="s">
        <v>1452</v>
      </c>
      <c r="B95" s="4">
        <v>-32</v>
      </c>
      <c r="C95" s="4">
        <v>64</v>
      </c>
      <c r="D95" s="4">
        <v>72</v>
      </c>
      <c r="E95" s="4">
        <v>138</v>
      </c>
    </row>
    <row r="96" spans="1:5" ht="30" x14ac:dyDescent="0.25">
      <c r="A96" s="2" t="s">
        <v>1415</v>
      </c>
      <c r="B96" s="4" t="s">
        <v>4</v>
      </c>
      <c r="C96" s="4" t="s">
        <v>4</v>
      </c>
      <c r="D96" s="4" t="s">
        <v>4</v>
      </c>
      <c r="E96" s="4" t="s">
        <v>4</v>
      </c>
    </row>
    <row r="97" spans="1:5" ht="45" x14ac:dyDescent="0.25">
      <c r="A97" s="3" t="s">
        <v>1451</v>
      </c>
      <c r="B97" s="4" t="s">
        <v>4</v>
      </c>
      <c r="C97" s="4" t="s">
        <v>4</v>
      </c>
      <c r="D97" s="4" t="s">
        <v>4</v>
      </c>
      <c r="E97" s="4" t="s">
        <v>4</v>
      </c>
    </row>
    <row r="98" spans="1:5" x14ac:dyDescent="0.25">
      <c r="A98" s="2" t="s">
        <v>1461</v>
      </c>
      <c r="B98" s="4">
        <v>0</v>
      </c>
      <c r="C98" s="4">
        <v>0</v>
      </c>
      <c r="D98" s="4">
        <v>0</v>
      </c>
      <c r="E98" s="4">
        <v>19</v>
      </c>
    </row>
    <row r="99" spans="1:5" x14ac:dyDescent="0.25">
      <c r="A99" s="2" t="s">
        <v>1462</v>
      </c>
      <c r="B99" s="4">
        <v>0</v>
      </c>
      <c r="C99" s="4">
        <v>0</v>
      </c>
      <c r="D99" s="4">
        <v>-6</v>
      </c>
      <c r="E99" s="4">
        <v>-58</v>
      </c>
    </row>
    <row r="100" spans="1:5" x14ac:dyDescent="0.25">
      <c r="A100" s="2" t="s">
        <v>1463</v>
      </c>
      <c r="B100" s="4">
        <v>-40</v>
      </c>
      <c r="C100" s="4">
        <v>-41</v>
      </c>
      <c r="D100" s="4">
        <v>-125</v>
      </c>
      <c r="E100" s="4">
        <v>-101</v>
      </c>
    </row>
    <row r="101" spans="1:5" ht="30" x14ac:dyDescent="0.25">
      <c r="A101" s="2" t="s">
        <v>1452</v>
      </c>
      <c r="B101" s="4">
        <v>-40</v>
      </c>
      <c r="C101" s="4">
        <v>-41</v>
      </c>
      <c r="D101" s="4">
        <v>-131</v>
      </c>
      <c r="E101" s="4">
        <v>-140</v>
      </c>
    </row>
    <row r="102" spans="1:5" ht="45" x14ac:dyDescent="0.25">
      <c r="A102" s="2" t="s">
        <v>1417</v>
      </c>
      <c r="B102" s="4" t="s">
        <v>4</v>
      </c>
      <c r="C102" s="4" t="s">
        <v>4</v>
      </c>
      <c r="D102" s="4" t="s">
        <v>4</v>
      </c>
      <c r="E102" s="4" t="s">
        <v>4</v>
      </c>
    </row>
    <row r="103" spans="1:5" ht="45" x14ac:dyDescent="0.25">
      <c r="A103" s="3" t="s">
        <v>1451</v>
      </c>
      <c r="B103" s="4" t="s">
        <v>4</v>
      </c>
      <c r="C103" s="4" t="s">
        <v>4</v>
      </c>
      <c r="D103" s="4" t="s">
        <v>4</v>
      </c>
      <c r="E103" s="4" t="s">
        <v>4</v>
      </c>
    </row>
    <row r="104" spans="1:5" x14ac:dyDescent="0.25">
      <c r="A104" s="2" t="s">
        <v>1461</v>
      </c>
      <c r="B104" s="4">
        <v>23</v>
      </c>
      <c r="C104" s="4">
        <v>129</v>
      </c>
      <c r="D104" s="4">
        <v>44</v>
      </c>
      <c r="E104" s="4">
        <v>318</v>
      </c>
    </row>
    <row r="105" spans="1:5" x14ac:dyDescent="0.25">
      <c r="A105" s="2" t="s">
        <v>1462</v>
      </c>
      <c r="B105" s="4">
        <v>-8</v>
      </c>
      <c r="C105" s="4">
        <v>0</v>
      </c>
      <c r="D105" s="4">
        <v>-15</v>
      </c>
      <c r="E105" s="4">
        <v>0</v>
      </c>
    </row>
    <row r="106" spans="1:5" x14ac:dyDescent="0.25">
      <c r="A106" s="2" t="s">
        <v>1463</v>
      </c>
      <c r="B106" s="4">
        <v>-451</v>
      </c>
      <c r="C106" s="4">
        <v>-701</v>
      </c>
      <c r="D106" s="4">
        <v>-916</v>
      </c>
      <c r="E106" s="6">
        <v>-1327</v>
      </c>
    </row>
    <row r="107" spans="1:5" ht="30" x14ac:dyDescent="0.25">
      <c r="A107" s="2" t="s">
        <v>1452</v>
      </c>
      <c r="B107" s="4">
        <v>-436</v>
      </c>
      <c r="C107" s="4">
        <v>-572</v>
      </c>
      <c r="D107" s="4">
        <v>-887</v>
      </c>
      <c r="E107" s="6">
        <v>-1009</v>
      </c>
    </row>
    <row r="108" spans="1:5" x14ac:dyDescent="0.25">
      <c r="A108" s="2" t="s">
        <v>311</v>
      </c>
      <c r="B108" s="4" t="s">
        <v>4</v>
      </c>
      <c r="C108" s="4" t="s">
        <v>4</v>
      </c>
      <c r="D108" s="4" t="s">
        <v>4</v>
      </c>
      <c r="E108" s="4" t="s">
        <v>4</v>
      </c>
    </row>
    <row r="109" spans="1:5" ht="45" x14ac:dyDescent="0.25">
      <c r="A109" s="3" t="s">
        <v>1451</v>
      </c>
      <c r="B109" s="4" t="s">
        <v>4</v>
      </c>
      <c r="C109" s="4" t="s">
        <v>4</v>
      </c>
      <c r="D109" s="4" t="s">
        <v>4</v>
      </c>
      <c r="E109" s="4" t="s">
        <v>4</v>
      </c>
    </row>
    <row r="110" spans="1:5" x14ac:dyDescent="0.25">
      <c r="A110" s="2" t="s">
        <v>1461</v>
      </c>
      <c r="B110" s="4" t="s">
        <v>4</v>
      </c>
      <c r="C110" s="4">
        <v>58</v>
      </c>
      <c r="D110" s="4">
        <v>0</v>
      </c>
      <c r="E110" s="4">
        <v>59</v>
      </c>
    </row>
    <row r="111" spans="1:5" x14ac:dyDescent="0.25">
      <c r="A111" s="2" t="s">
        <v>1462</v>
      </c>
      <c r="B111" s="4" t="s">
        <v>4</v>
      </c>
      <c r="C111" s="4">
        <v>-1</v>
      </c>
      <c r="D111" s="4">
        <v>0</v>
      </c>
      <c r="E111" s="4">
        <v>-11</v>
      </c>
    </row>
    <row r="112" spans="1:5" x14ac:dyDescent="0.25">
      <c r="A112" s="2" t="s">
        <v>1463</v>
      </c>
      <c r="B112" s="4" t="s">
        <v>4</v>
      </c>
      <c r="C112" s="4">
        <v>0</v>
      </c>
      <c r="D112" s="4">
        <v>0</v>
      </c>
      <c r="E112" s="4">
        <v>-1</v>
      </c>
    </row>
    <row r="113" spans="1:5" ht="30" x14ac:dyDescent="0.25">
      <c r="A113" s="2" t="s">
        <v>1452</v>
      </c>
      <c r="B113" s="4" t="s">
        <v>4</v>
      </c>
      <c r="C113" s="4">
        <v>57</v>
      </c>
      <c r="D113" s="4">
        <v>0</v>
      </c>
      <c r="E113" s="4">
        <v>47</v>
      </c>
    </row>
    <row r="114" spans="1:5" x14ac:dyDescent="0.25">
      <c r="A114" s="2" t="s">
        <v>190</v>
      </c>
      <c r="B114" s="4" t="s">
        <v>4</v>
      </c>
      <c r="C114" s="4" t="s">
        <v>4</v>
      </c>
      <c r="D114" s="4" t="s">
        <v>4</v>
      </c>
      <c r="E114" s="4" t="s">
        <v>4</v>
      </c>
    </row>
    <row r="115" spans="1:5" ht="45" x14ac:dyDescent="0.25">
      <c r="A115" s="3" t="s">
        <v>1451</v>
      </c>
      <c r="B115" s="4" t="s">
        <v>4</v>
      </c>
      <c r="C115" s="4" t="s">
        <v>4</v>
      </c>
      <c r="D115" s="4" t="s">
        <v>4</v>
      </c>
      <c r="E115" s="4" t="s">
        <v>4</v>
      </c>
    </row>
    <row r="116" spans="1:5" x14ac:dyDescent="0.25">
      <c r="A116" s="2" t="s">
        <v>1461</v>
      </c>
      <c r="B116" s="4">
        <v>137</v>
      </c>
      <c r="C116" s="4">
        <v>205</v>
      </c>
      <c r="D116" s="4">
        <v>433</v>
      </c>
      <c r="E116" s="4">
        <v>448</v>
      </c>
    </row>
    <row r="117" spans="1:5" x14ac:dyDescent="0.25">
      <c r="A117" s="2" t="s">
        <v>1462</v>
      </c>
      <c r="B117" s="4">
        <v>-1</v>
      </c>
      <c r="C117" s="4">
        <v>-16</v>
      </c>
      <c r="D117" s="4">
        <v>-1</v>
      </c>
      <c r="E117" s="4">
        <v>-46</v>
      </c>
    </row>
    <row r="118" spans="1:5" x14ac:dyDescent="0.25">
      <c r="A118" s="2" t="s">
        <v>1463</v>
      </c>
      <c r="B118" s="4">
        <v>-151</v>
      </c>
      <c r="C118" s="4">
        <v>-147</v>
      </c>
      <c r="D118" s="4">
        <v>-398</v>
      </c>
      <c r="E118" s="4">
        <v>-362</v>
      </c>
    </row>
    <row r="119" spans="1:5" ht="30" x14ac:dyDescent="0.25">
      <c r="A119" s="2" t="s">
        <v>1452</v>
      </c>
      <c r="B119" s="4">
        <v>-15</v>
      </c>
      <c r="C119" s="4">
        <v>42</v>
      </c>
      <c r="D119" s="4">
        <v>34</v>
      </c>
      <c r="E119" s="4">
        <v>40</v>
      </c>
    </row>
    <row r="120" spans="1:5" ht="30" x14ac:dyDescent="0.25">
      <c r="A120" s="2" t="s">
        <v>1465</v>
      </c>
      <c r="B120" s="4" t="s">
        <v>4</v>
      </c>
      <c r="C120" s="4" t="s">
        <v>4</v>
      </c>
      <c r="D120" s="4" t="s">
        <v>4</v>
      </c>
      <c r="E120" s="4" t="s">
        <v>4</v>
      </c>
    </row>
    <row r="121" spans="1:5" ht="45" x14ac:dyDescent="0.25">
      <c r="A121" s="3" t="s">
        <v>1451</v>
      </c>
      <c r="B121" s="4" t="s">
        <v>4</v>
      </c>
      <c r="C121" s="4" t="s">
        <v>4</v>
      </c>
      <c r="D121" s="4" t="s">
        <v>4</v>
      </c>
      <c r="E121" s="4" t="s">
        <v>4</v>
      </c>
    </row>
    <row r="122" spans="1:5" x14ac:dyDescent="0.25">
      <c r="A122" s="2" t="s">
        <v>1461</v>
      </c>
      <c r="B122" s="4">
        <v>6</v>
      </c>
      <c r="C122" s="4" t="s">
        <v>4</v>
      </c>
      <c r="D122" s="4">
        <v>6</v>
      </c>
      <c r="E122" s="4" t="s">
        <v>4</v>
      </c>
    </row>
    <row r="123" spans="1:5" ht="30" x14ac:dyDescent="0.25">
      <c r="A123" s="2" t="s">
        <v>1452</v>
      </c>
      <c r="B123" s="8">
        <v>6</v>
      </c>
      <c r="C123" s="4" t="s">
        <v>4</v>
      </c>
      <c r="D123" s="8">
        <v>6</v>
      </c>
      <c r="E123"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24.42578125" bestFit="1" customWidth="1"/>
  </cols>
  <sheetData>
    <row r="1" spans="1:3" ht="60" x14ac:dyDescent="0.25">
      <c r="A1" s="1" t="s">
        <v>1466</v>
      </c>
      <c r="B1" s="1" t="s">
        <v>1</v>
      </c>
      <c r="C1" s="1" t="s">
        <v>1467</v>
      </c>
    </row>
    <row r="2" spans="1:3" x14ac:dyDescent="0.25">
      <c r="A2" s="1" t="s">
        <v>26</v>
      </c>
      <c r="B2" s="1" t="s">
        <v>2</v>
      </c>
      <c r="C2" s="1" t="s">
        <v>27</v>
      </c>
    </row>
    <row r="3" spans="1:3" x14ac:dyDescent="0.25">
      <c r="A3" s="2" t="s">
        <v>1468</v>
      </c>
      <c r="B3" s="4" t="s">
        <v>4</v>
      </c>
      <c r="C3" s="4" t="s">
        <v>4</v>
      </c>
    </row>
    <row r="4" spans="1:3" ht="30" x14ac:dyDescent="0.25">
      <c r="A4" s="3" t="s">
        <v>1469</v>
      </c>
      <c r="B4" s="4" t="s">
        <v>4</v>
      </c>
      <c r="C4" s="4" t="s">
        <v>4</v>
      </c>
    </row>
    <row r="5" spans="1:3" x14ac:dyDescent="0.25">
      <c r="A5" s="2" t="s">
        <v>390</v>
      </c>
      <c r="B5" s="6">
        <v>1365</v>
      </c>
      <c r="C5" s="4">
        <v>788</v>
      </c>
    </row>
    <row r="6" spans="1:3" ht="30" x14ac:dyDescent="0.25">
      <c r="A6" s="2" t="s">
        <v>1470</v>
      </c>
      <c r="B6" s="4" t="s">
        <v>4</v>
      </c>
      <c r="C6" s="4" t="s">
        <v>4</v>
      </c>
    </row>
    <row r="7" spans="1:3" ht="30" x14ac:dyDescent="0.25">
      <c r="A7" s="3" t="s">
        <v>1469</v>
      </c>
      <c r="B7" s="4" t="s">
        <v>4</v>
      </c>
      <c r="C7" s="4" t="s">
        <v>4</v>
      </c>
    </row>
    <row r="8" spans="1:3" x14ac:dyDescent="0.25">
      <c r="A8" s="2" t="s">
        <v>1471</v>
      </c>
      <c r="B8" s="525">
        <v>0</v>
      </c>
      <c r="C8" s="525">
        <v>0</v>
      </c>
    </row>
    <row r="9" spans="1:3" ht="30" x14ac:dyDescent="0.25">
      <c r="A9" s="2" t="s">
        <v>1472</v>
      </c>
      <c r="B9" s="4" t="s">
        <v>4</v>
      </c>
      <c r="C9" s="4" t="s">
        <v>4</v>
      </c>
    </row>
    <row r="10" spans="1:3" ht="30" x14ac:dyDescent="0.25">
      <c r="A10" s="3" t="s">
        <v>1469</v>
      </c>
      <c r="B10" s="4" t="s">
        <v>4</v>
      </c>
      <c r="C10" s="4" t="s">
        <v>4</v>
      </c>
    </row>
    <row r="11" spans="1:3" x14ac:dyDescent="0.25">
      <c r="A11" s="2" t="s">
        <v>1471</v>
      </c>
      <c r="B11" s="525">
        <v>7.9899999999999999E-2</v>
      </c>
      <c r="C11" s="525">
        <v>0.1429</v>
      </c>
    </row>
    <row r="12" spans="1:3" ht="30" x14ac:dyDescent="0.25">
      <c r="A12" s="2" t="s">
        <v>1473</v>
      </c>
      <c r="B12" s="4" t="s">
        <v>4</v>
      </c>
      <c r="C12" s="4" t="s">
        <v>4</v>
      </c>
    </row>
    <row r="13" spans="1:3" ht="30" x14ac:dyDescent="0.25">
      <c r="A13" s="3" t="s">
        <v>1469</v>
      </c>
      <c r="B13" s="4" t="s">
        <v>4</v>
      </c>
      <c r="C13" s="4" t="s">
        <v>4</v>
      </c>
    </row>
    <row r="14" spans="1:3" x14ac:dyDescent="0.25">
      <c r="A14" s="2" t="s">
        <v>1471</v>
      </c>
      <c r="B14" s="525">
        <v>5.6899999999999999E-2</v>
      </c>
      <c r="C14" s="525">
        <v>6.6400000000000001E-2</v>
      </c>
    </row>
    <row r="15" spans="1:3" ht="30" x14ac:dyDescent="0.25">
      <c r="A15" s="2" t="s">
        <v>1474</v>
      </c>
      <c r="B15" s="4" t="s">
        <v>4</v>
      </c>
      <c r="C15" s="4" t="s">
        <v>4</v>
      </c>
    </row>
    <row r="16" spans="1:3" ht="30" x14ac:dyDescent="0.25">
      <c r="A16" s="3" t="s">
        <v>1469</v>
      </c>
      <c r="B16" s="4" t="s">
        <v>4</v>
      </c>
      <c r="C16" s="4" t="s">
        <v>4</v>
      </c>
    </row>
    <row r="17" spans="1:3" x14ac:dyDescent="0.25">
      <c r="A17" s="2" t="s">
        <v>390</v>
      </c>
      <c r="B17" s="6">
        <v>16844</v>
      </c>
      <c r="C17" s="6">
        <v>14419</v>
      </c>
    </row>
    <row r="18" spans="1:3" ht="30" x14ac:dyDescent="0.25">
      <c r="A18" s="2" t="s">
        <v>1475</v>
      </c>
      <c r="B18" s="4" t="s">
        <v>4</v>
      </c>
      <c r="C18" s="4" t="s">
        <v>4</v>
      </c>
    </row>
    <row r="19" spans="1:3" ht="30" x14ac:dyDescent="0.25">
      <c r="A19" s="3" t="s">
        <v>1469</v>
      </c>
      <c r="B19" s="4" t="s">
        <v>4</v>
      </c>
      <c r="C19" s="4" t="s">
        <v>4</v>
      </c>
    </row>
    <row r="20" spans="1:3" x14ac:dyDescent="0.25">
      <c r="A20" s="2" t="s">
        <v>1471</v>
      </c>
      <c r="B20" s="525">
        <v>2.5100000000000001E-2</v>
      </c>
      <c r="C20" s="525">
        <v>2.5399999999999999E-2</v>
      </c>
    </row>
    <row r="21" spans="1:3" x14ac:dyDescent="0.25">
      <c r="A21" s="2" t="s">
        <v>1476</v>
      </c>
      <c r="B21" s="525">
        <v>2E-3</v>
      </c>
      <c r="C21" s="525">
        <v>0</v>
      </c>
    </row>
    <row r="22" spans="1:3" x14ac:dyDescent="0.25">
      <c r="A22" s="2" t="s">
        <v>1477</v>
      </c>
      <c r="B22" s="525">
        <v>0.44219999999999998</v>
      </c>
      <c r="C22" s="525">
        <v>0.42599999999999999</v>
      </c>
    </row>
    <row r="23" spans="1:3" x14ac:dyDescent="0.25">
      <c r="A23" s="2" t="s">
        <v>1478</v>
      </c>
      <c r="B23" s="525">
        <v>3.9E-2</v>
      </c>
      <c r="C23" s="525">
        <v>3.9800000000000002E-2</v>
      </c>
    </row>
    <row r="24" spans="1:3" ht="30" x14ac:dyDescent="0.25">
      <c r="A24" s="2" t="s">
        <v>1479</v>
      </c>
      <c r="B24" s="4" t="s">
        <v>4</v>
      </c>
      <c r="C24" s="4" t="s">
        <v>4</v>
      </c>
    </row>
    <row r="25" spans="1:3" ht="30" x14ac:dyDescent="0.25">
      <c r="A25" s="3" t="s">
        <v>1469</v>
      </c>
      <c r="B25" s="4" t="s">
        <v>4</v>
      </c>
      <c r="C25" s="4" t="s">
        <v>4</v>
      </c>
    </row>
    <row r="26" spans="1:3" x14ac:dyDescent="0.25">
      <c r="A26" s="2" t="s">
        <v>1471</v>
      </c>
      <c r="B26" s="525">
        <v>6.6100000000000006E-2</v>
      </c>
      <c r="C26" s="525">
        <v>7.3999999999999996E-2</v>
      </c>
    </row>
    <row r="27" spans="1:3" x14ac:dyDescent="0.25">
      <c r="A27" s="2" t="s">
        <v>1476</v>
      </c>
      <c r="B27" s="525">
        <v>9.9099999999999994E-2</v>
      </c>
      <c r="C27" s="525">
        <v>0.10349999999999999</v>
      </c>
    </row>
    <row r="28" spans="1:3" x14ac:dyDescent="0.25">
      <c r="A28" s="2" t="s">
        <v>1477</v>
      </c>
      <c r="B28" s="525">
        <v>0.79449999999999998</v>
      </c>
      <c r="C28" s="525">
        <v>0.79069999999999996</v>
      </c>
    </row>
    <row r="29" spans="1:3" x14ac:dyDescent="0.25">
      <c r="A29" s="2" t="s">
        <v>1478</v>
      </c>
      <c r="B29" s="525">
        <v>0.1111</v>
      </c>
      <c r="C29" s="525">
        <v>0.1222</v>
      </c>
    </row>
    <row r="30" spans="1:3" ht="45" x14ac:dyDescent="0.25">
      <c r="A30" s="2" t="s">
        <v>1480</v>
      </c>
      <c r="B30" s="4" t="s">
        <v>4</v>
      </c>
      <c r="C30" s="4" t="s">
        <v>4</v>
      </c>
    </row>
    <row r="31" spans="1:3" ht="30" x14ac:dyDescent="0.25">
      <c r="A31" s="3" t="s">
        <v>1469</v>
      </c>
      <c r="B31" s="4" t="s">
        <v>4</v>
      </c>
      <c r="C31" s="4" t="s">
        <v>4</v>
      </c>
    </row>
    <row r="32" spans="1:3" x14ac:dyDescent="0.25">
      <c r="A32" s="2" t="s">
        <v>1471</v>
      </c>
      <c r="B32" s="525">
        <v>4.5600000000000002E-2</v>
      </c>
      <c r="C32" s="525">
        <v>4.9700000000000001E-2</v>
      </c>
    </row>
    <row r="33" spans="1:3" x14ac:dyDescent="0.25">
      <c r="A33" s="2" t="s">
        <v>1476</v>
      </c>
      <c r="B33" s="525">
        <v>5.0500000000000003E-2</v>
      </c>
      <c r="C33" s="525">
        <v>4.9700000000000001E-2</v>
      </c>
    </row>
    <row r="34" spans="1:3" x14ac:dyDescent="0.25">
      <c r="A34" s="2" t="s">
        <v>1477</v>
      </c>
      <c r="B34" s="525">
        <v>0.61829999999999996</v>
      </c>
      <c r="C34" s="525">
        <v>0.60840000000000005</v>
      </c>
    </row>
    <row r="35" spans="1:3" x14ac:dyDescent="0.25">
      <c r="A35" s="2" t="s">
        <v>1478</v>
      </c>
      <c r="B35" s="525">
        <v>7.4999999999999997E-2</v>
      </c>
      <c r="C35" s="525">
        <v>8.1000000000000003E-2</v>
      </c>
    </row>
    <row r="36" spans="1:3" ht="30" x14ac:dyDescent="0.25">
      <c r="A36" s="2" t="s">
        <v>1481</v>
      </c>
      <c r="B36" s="4" t="s">
        <v>4</v>
      </c>
      <c r="C36" s="4" t="s">
        <v>4</v>
      </c>
    </row>
    <row r="37" spans="1:3" ht="30" x14ac:dyDescent="0.25">
      <c r="A37" s="3" t="s">
        <v>1469</v>
      </c>
      <c r="B37" s="4" t="s">
        <v>4</v>
      </c>
      <c r="C37" s="4" t="s">
        <v>4</v>
      </c>
    </row>
    <row r="38" spans="1:3" x14ac:dyDescent="0.25">
      <c r="A38" s="2" t="s">
        <v>390</v>
      </c>
      <c r="B38" s="6">
        <v>5364</v>
      </c>
      <c r="C38" s="6">
        <v>5414</v>
      </c>
    </row>
    <row r="39" spans="1:3" ht="30" x14ac:dyDescent="0.25">
      <c r="A39" s="2" t="s">
        <v>1482</v>
      </c>
      <c r="B39" s="4" t="s">
        <v>4</v>
      </c>
      <c r="C39" s="4" t="s">
        <v>4</v>
      </c>
    </row>
    <row r="40" spans="1:3" ht="30" x14ac:dyDescent="0.25">
      <c r="A40" s="3" t="s">
        <v>1469</v>
      </c>
      <c r="B40" s="4" t="s">
        <v>4</v>
      </c>
      <c r="C40" s="4" t="s">
        <v>4</v>
      </c>
    </row>
    <row r="41" spans="1:3" x14ac:dyDescent="0.25">
      <c r="A41" s="2" t="s">
        <v>1471</v>
      </c>
      <c r="B41" s="525">
        <v>4.9000000000000002E-2</v>
      </c>
      <c r="C41" s="525">
        <v>5.1999999999999998E-2</v>
      </c>
    </row>
    <row r="42" spans="1:3" x14ac:dyDescent="0.25">
      <c r="A42" s="2" t="s">
        <v>1476</v>
      </c>
      <c r="B42" s="525">
        <v>6.0999999999999999E-2</v>
      </c>
      <c r="C42" s="525">
        <v>5.1999999999999998E-2</v>
      </c>
    </row>
    <row r="43" spans="1:3" x14ac:dyDescent="0.25">
      <c r="A43" s="2" t="s">
        <v>1477</v>
      </c>
      <c r="B43" s="525">
        <v>0.46200000000000002</v>
      </c>
      <c r="C43" s="525">
        <v>0.48599999999999999</v>
      </c>
    </row>
    <row r="44" spans="1:3" x14ac:dyDescent="0.25">
      <c r="A44" s="2" t="s">
        <v>1478</v>
      </c>
      <c r="B44" s="525">
        <v>2.8000000000000001E-2</v>
      </c>
      <c r="C44" s="525">
        <v>3.2000000000000001E-2</v>
      </c>
    </row>
    <row r="45" spans="1:3" ht="30" x14ac:dyDescent="0.25">
      <c r="A45" s="2" t="s">
        <v>1483</v>
      </c>
      <c r="B45" s="4" t="s">
        <v>4</v>
      </c>
      <c r="C45" s="4" t="s">
        <v>4</v>
      </c>
    </row>
    <row r="46" spans="1:3" ht="30" x14ac:dyDescent="0.25">
      <c r="A46" s="3" t="s">
        <v>1469</v>
      </c>
      <c r="B46" s="4" t="s">
        <v>4</v>
      </c>
      <c r="C46" s="4" t="s">
        <v>4</v>
      </c>
    </row>
    <row r="47" spans="1:3" x14ac:dyDescent="0.25">
      <c r="A47" s="2" t="s">
        <v>1471</v>
      </c>
      <c r="B47" s="525">
        <v>0.104</v>
      </c>
      <c r="C47" s="525">
        <v>0.115</v>
      </c>
    </row>
    <row r="48" spans="1:3" x14ac:dyDescent="0.25">
      <c r="A48" s="2" t="s">
        <v>1476</v>
      </c>
      <c r="B48" s="525">
        <v>0.113</v>
      </c>
      <c r="C48" s="525">
        <v>0.108</v>
      </c>
    </row>
    <row r="49" spans="1:3" x14ac:dyDescent="0.25">
      <c r="A49" s="2" t="s">
        <v>1477</v>
      </c>
      <c r="B49" s="525">
        <v>0.60899999999999999</v>
      </c>
      <c r="C49" s="525">
        <v>0.63400000000000001</v>
      </c>
    </row>
    <row r="50" spans="1:3" x14ac:dyDescent="0.25">
      <c r="A50" s="2" t="s">
        <v>1478</v>
      </c>
      <c r="B50" s="525">
        <v>0.153</v>
      </c>
      <c r="C50" s="525">
        <v>0.16200000000000001</v>
      </c>
    </row>
    <row r="51" spans="1:3" ht="30" x14ac:dyDescent="0.25">
      <c r="A51" s="2" t="s">
        <v>1484</v>
      </c>
      <c r="B51" s="4" t="s">
        <v>4</v>
      </c>
      <c r="C51" s="4" t="s">
        <v>4</v>
      </c>
    </row>
    <row r="52" spans="1:3" ht="30" x14ac:dyDescent="0.25">
      <c r="A52" s="3" t="s">
        <v>1469</v>
      </c>
      <c r="B52" s="4" t="s">
        <v>4</v>
      </c>
      <c r="C52" s="4" t="s">
        <v>4</v>
      </c>
    </row>
    <row r="53" spans="1:3" x14ac:dyDescent="0.25">
      <c r="A53" s="2" t="s">
        <v>1471</v>
      </c>
      <c r="B53" s="525">
        <v>8.4000000000000005E-2</v>
      </c>
      <c r="C53" s="525">
        <v>9.4E-2</v>
      </c>
    </row>
    <row r="54" spans="1:3" x14ac:dyDescent="0.25">
      <c r="A54" s="2" t="s">
        <v>1476</v>
      </c>
      <c r="B54" s="525">
        <v>0.09</v>
      </c>
      <c r="C54" s="525">
        <v>8.2000000000000003E-2</v>
      </c>
    </row>
    <row r="55" spans="1:3" x14ac:dyDescent="0.25">
      <c r="A55" s="2" t="s">
        <v>1477</v>
      </c>
      <c r="B55" s="525">
        <v>0.54</v>
      </c>
      <c r="C55" s="525">
        <v>0.56399999999999995</v>
      </c>
    </row>
    <row r="56" spans="1:3" x14ac:dyDescent="0.25">
      <c r="A56" s="2" t="s">
        <v>1478</v>
      </c>
      <c r="B56" s="525">
        <v>8.4000000000000005E-2</v>
      </c>
      <c r="C56" s="525">
        <v>0.09</v>
      </c>
    </row>
    <row r="57" spans="1:3" ht="30" x14ac:dyDescent="0.25">
      <c r="A57" s="2" t="s">
        <v>1485</v>
      </c>
      <c r="B57" s="4" t="s">
        <v>4</v>
      </c>
      <c r="C57" s="4" t="s">
        <v>4</v>
      </c>
    </row>
    <row r="58" spans="1:3" ht="30" x14ac:dyDescent="0.25">
      <c r="A58" s="3" t="s">
        <v>1469</v>
      </c>
      <c r="B58" s="4" t="s">
        <v>4</v>
      </c>
      <c r="C58" s="4" t="s">
        <v>4</v>
      </c>
    </row>
    <row r="59" spans="1:3" x14ac:dyDescent="0.25">
      <c r="A59" s="2" t="s">
        <v>390</v>
      </c>
      <c r="B59" s="6">
        <v>6142</v>
      </c>
      <c r="C59" s="6">
        <v>5847</v>
      </c>
    </row>
    <row r="60" spans="1:3" ht="45" x14ac:dyDescent="0.25">
      <c r="A60" s="2" t="s">
        <v>1486</v>
      </c>
      <c r="B60" s="4" t="s">
        <v>4</v>
      </c>
      <c r="C60" s="4" t="s">
        <v>4</v>
      </c>
    </row>
    <row r="61" spans="1:3" ht="30" x14ac:dyDescent="0.25">
      <c r="A61" s="3" t="s">
        <v>1469</v>
      </c>
      <c r="B61" s="4" t="s">
        <v>4</v>
      </c>
      <c r="C61" s="4" t="s">
        <v>4</v>
      </c>
    </row>
    <row r="62" spans="1:3" x14ac:dyDescent="0.25">
      <c r="A62" s="2" t="s">
        <v>1471</v>
      </c>
      <c r="B62" s="525">
        <v>0</v>
      </c>
      <c r="C62" s="525">
        <v>0</v>
      </c>
    </row>
    <row r="63" spans="1:3" ht="45" x14ac:dyDescent="0.25">
      <c r="A63" s="2" t="s">
        <v>1487</v>
      </c>
      <c r="B63" s="4" t="s">
        <v>4</v>
      </c>
      <c r="C63" s="4" t="s">
        <v>4</v>
      </c>
    </row>
    <row r="64" spans="1:3" ht="30" x14ac:dyDescent="0.25">
      <c r="A64" s="3" t="s">
        <v>1469</v>
      </c>
      <c r="B64" s="4" t="s">
        <v>4</v>
      </c>
      <c r="C64" s="4" t="s">
        <v>4</v>
      </c>
    </row>
    <row r="65" spans="1:3" x14ac:dyDescent="0.25">
      <c r="A65" s="2" t="s">
        <v>1471</v>
      </c>
      <c r="B65" s="525">
        <v>0.1353</v>
      </c>
      <c r="C65" s="525">
        <v>0.1469</v>
      </c>
    </row>
    <row r="66" spans="1:3" ht="45" x14ac:dyDescent="0.25">
      <c r="A66" s="2" t="s">
        <v>1488</v>
      </c>
      <c r="B66" s="4" t="s">
        <v>4</v>
      </c>
      <c r="C66" s="4" t="s">
        <v>4</v>
      </c>
    </row>
    <row r="67" spans="1:3" ht="30" x14ac:dyDescent="0.25">
      <c r="A67" s="3" t="s">
        <v>1469</v>
      </c>
      <c r="B67" s="4" t="s">
        <v>4</v>
      </c>
      <c r="C67" s="4" t="s">
        <v>4</v>
      </c>
    </row>
    <row r="68" spans="1:3" x14ac:dyDescent="0.25">
      <c r="A68" s="2" t="s">
        <v>1471</v>
      </c>
      <c r="B68" s="525">
        <v>4.5199999999999997E-2</v>
      </c>
      <c r="C68" s="525">
        <v>5.5800000000000002E-2</v>
      </c>
    </row>
    <row r="69" spans="1:3" ht="30" x14ac:dyDescent="0.25">
      <c r="A69" s="2" t="s">
        <v>1489</v>
      </c>
      <c r="B69" s="4" t="s">
        <v>4</v>
      </c>
      <c r="C69" s="4" t="s">
        <v>4</v>
      </c>
    </row>
    <row r="70" spans="1:3" ht="30" x14ac:dyDescent="0.25">
      <c r="A70" s="3" t="s">
        <v>1469</v>
      </c>
      <c r="B70" s="4" t="s">
        <v>4</v>
      </c>
      <c r="C70" s="4" t="s">
        <v>4</v>
      </c>
    </row>
    <row r="71" spans="1:3" x14ac:dyDescent="0.25">
      <c r="A71" s="2" t="s">
        <v>390</v>
      </c>
      <c r="B71" s="4">
        <v>568</v>
      </c>
      <c r="C71" s="4">
        <v>557</v>
      </c>
    </row>
    <row r="72" spans="1:3" ht="45" x14ac:dyDescent="0.25">
      <c r="A72" s="2" t="s">
        <v>1490</v>
      </c>
      <c r="B72" s="4" t="s">
        <v>4</v>
      </c>
      <c r="C72" s="4" t="s">
        <v>4</v>
      </c>
    </row>
    <row r="73" spans="1:3" ht="30" x14ac:dyDescent="0.25">
      <c r="A73" s="3" t="s">
        <v>1469</v>
      </c>
      <c r="B73" s="4" t="s">
        <v>4</v>
      </c>
      <c r="C73" s="4" t="s">
        <v>4</v>
      </c>
    </row>
    <row r="74" spans="1:3" x14ac:dyDescent="0.25">
      <c r="A74" s="2" t="s">
        <v>1491</v>
      </c>
      <c r="B74" s="525">
        <v>0.06</v>
      </c>
      <c r="C74" s="525">
        <v>0.06</v>
      </c>
    </row>
    <row r="75" spans="1:3" x14ac:dyDescent="0.25">
      <c r="A75" s="2" t="s">
        <v>1492</v>
      </c>
      <c r="B75" s="4">
        <v>6</v>
      </c>
      <c r="C75" s="4">
        <v>5</v>
      </c>
    </row>
    <row r="76" spans="1:3" x14ac:dyDescent="0.25">
      <c r="A76" s="2" t="s">
        <v>1493</v>
      </c>
      <c r="B76" s="4" t="s">
        <v>1494</v>
      </c>
      <c r="C76" s="4" t="s">
        <v>1495</v>
      </c>
    </row>
    <row r="77" spans="1:3" ht="45" x14ac:dyDescent="0.25">
      <c r="A77" s="2" t="s">
        <v>1496</v>
      </c>
      <c r="B77" s="4" t="s">
        <v>4</v>
      </c>
      <c r="C77" s="4" t="s">
        <v>4</v>
      </c>
    </row>
    <row r="78" spans="1:3" ht="30" x14ac:dyDescent="0.25">
      <c r="A78" s="3" t="s">
        <v>1469</v>
      </c>
      <c r="B78" s="4" t="s">
        <v>4</v>
      </c>
      <c r="C78" s="4" t="s">
        <v>4</v>
      </c>
    </row>
    <row r="79" spans="1:3" x14ac:dyDescent="0.25">
      <c r="A79" s="2" t="s">
        <v>1491</v>
      </c>
      <c r="B79" s="525">
        <v>0.59</v>
      </c>
      <c r="C79" s="525">
        <v>0.63</v>
      </c>
    </row>
    <row r="80" spans="1:3" x14ac:dyDescent="0.25">
      <c r="A80" s="2" t="s">
        <v>1492</v>
      </c>
      <c r="B80" s="4">
        <v>30</v>
      </c>
      <c r="C80" s="4">
        <v>35</v>
      </c>
    </row>
    <row r="81" spans="1:3" x14ac:dyDescent="0.25">
      <c r="A81" s="2" t="s">
        <v>1493</v>
      </c>
      <c r="B81" s="4" t="s">
        <v>1497</v>
      </c>
      <c r="C81" s="4" t="s">
        <v>1498</v>
      </c>
    </row>
    <row r="82" spans="1:3" ht="45" x14ac:dyDescent="0.25">
      <c r="A82" s="2" t="s">
        <v>1499</v>
      </c>
      <c r="B82" s="4" t="s">
        <v>4</v>
      </c>
      <c r="C82" s="4" t="s">
        <v>4</v>
      </c>
    </row>
    <row r="83" spans="1:3" ht="30" x14ac:dyDescent="0.25">
      <c r="A83" s="3" t="s">
        <v>1469</v>
      </c>
      <c r="B83" s="4" t="s">
        <v>4</v>
      </c>
      <c r="C83" s="4" t="s">
        <v>4</v>
      </c>
    </row>
    <row r="84" spans="1:3" x14ac:dyDescent="0.25">
      <c r="A84" s="2" t="s">
        <v>1491</v>
      </c>
      <c r="B84" s="525">
        <v>0.24</v>
      </c>
      <c r="C84" s="525">
        <v>0.25</v>
      </c>
    </row>
    <row r="85" spans="1:3" x14ac:dyDescent="0.25">
      <c r="A85" s="2" t="s">
        <v>1492</v>
      </c>
      <c r="B85" s="4">
        <v>15.3</v>
      </c>
      <c r="C85" s="4">
        <v>12</v>
      </c>
    </row>
    <row r="86" spans="1:3" x14ac:dyDescent="0.25">
      <c r="A86" s="2" t="s">
        <v>1493</v>
      </c>
      <c r="B86" s="4" t="s">
        <v>1500</v>
      </c>
      <c r="C86" s="4" t="s">
        <v>1501</v>
      </c>
    </row>
    <row r="87" spans="1:3" ht="45" x14ac:dyDescent="0.25">
      <c r="A87" s="2" t="s">
        <v>1502</v>
      </c>
      <c r="B87" s="4" t="s">
        <v>4</v>
      </c>
      <c r="C87" s="4" t="s">
        <v>4</v>
      </c>
    </row>
    <row r="88" spans="1:3" ht="30" x14ac:dyDescent="0.25">
      <c r="A88" s="3" t="s">
        <v>1469</v>
      </c>
      <c r="B88" s="4" t="s">
        <v>4</v>
      </c>
      <c r="C88" s="4" t="s">
        <v>4</v>
      </c>
    </row>
    <row r="89" spans="1:3" x14ac:dyDescent="0.25">
      <c r="A89" s="2" t="s">
        <v>390</v>
      </c>
      <c r="B89" s="6">
        <v>1099</v>
      </c>
      <c r="C89" s="4">
        <v>920</v>
      </c>
    </row>
    <row r="90" spans="1:3" ht="45" x14ac:dyDescent="0.25">
      <c r="A90" s="2" t="s">
        <v>1503</v>
      </c>
      <c r="B90" s="4" t="s">
        <v>4</v>
      </c>
      <c r="C90" s="4" t="s">
        <v>4</v>
      </c>
    </row>
    <row r="91" spans="1:3" ht="30" x14ac:dyDescent="0.25">
      <c r="A91" s="3" t="s">
        <v>1469</v>
      </c>
      <c r="B91" s="4" t="s">
        <v>4</v>
      </c>
      <c r="C91" s="4" t="s">
        <v>4</v>
      </c>
    </row>
    <row r="92" spans="1:3" x14ac:dyDescent="0.25">
      <c r="A92" s="2" t="s">
        <v>1471</v>
      </c>
      <c r="B92" s="525">
        <v>4.1399999999999999E-2</v>
      </c>
      <c r="C92" s="525">
        <v>4.9399999999999999E-2</v>
      </c>
    </row>
    <row r="93" spans="1:3" ht="45" x14ac:dyDescent="0.25">
      <c r="A93" s="2" t="s">
        <v>1504</v>
      </c>
      <c r="B93" s="4" t="s">
        <v>4</v>
      </c>
      <c r="C93" s="4" t="s">
        <v>4</v>
      </c>
    </row>
    <row r="94" spans="1:3" ht="30" x14ac:dyDescent="0.25">
      <c r="A94" s="3" t="s">
        <v>1469</v>
      </c>
      <c r="B94" s="4" t="s">
        <v>4</v>
      </c>
      <c r="C94" s="4" t="s">
        <v>4</v>
      </c>
    </row>
    <row r="95" spans="1:3" x14ac:dyDescent="0.25">
      <c r="A95" s="2" t="s">
        <v>1471</v>
      </c>
      <c r="B95" s="525">
        <v>4.9000000000000002E-2</v>
      </c>
      <c r="C95" s="525">
        <v>5.8599999999999999E-2</v>
      </c>
    </row>
    <row r="96" spans="1:3" ht="45" x14ac:dyDescent="0.25">
      <c r="A96" s="2" t="s">
        <v>1505</v>
      </c>
      <c r="B96" s="4" t="s">
        <v>4</v>
      </c>
      <c r="C96" s="4" t="s">
        <v>4</v>
      </c>
    </row>
    <row r="97" spans="1:3" ht="30" x14ac:dyDescent="0.25">
      <c r="A97" s="3" t="s">
        <v>1469</v>
      </c>
      <c r="B97" s="4" t="s">
        <v>4</v>
      </c>
      <c r="C97" s="4" t="s">
        <v>4</v>
      </c>
    </row>
    <row r="98" spans="1:3" x14ac:dyDescent="0.25">
      <c r="A98" s="2" t="s">
        <v>1471</v>
      </c>
      <c r="B98" s="525">
        <v>4.5199999999999997E-2</v>
      </c>
      <c r="C98" s="525">
        <v>5.3999999999999999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60" x14ac:dyDescent="0.25">
      <c r="A1" s="1" t="s">
        <v>1506</v>
      </c>
      <c r="B1" s="1" t="s">
        <v>1</v>
      </c>
      <c r="C1" s="1" t="s">
        <v>1467</v>
      </c>
    </row>
    <row r="2" spans="1:3" x14ac:dyDescent="0.25">
      <c r="A2" s="1" t="s">
        <v>26</v>
      </c>
      <c r="B2" s="1" t="s">
        <v>2</v>
      </c>
      <c r="C2" s="1" t="s">
        <v>27</v>
      </c>
    </row>
    <row r="3" spans="1:3" x14ac:dyDescent="0.25">
      <c r="A3" s="2" t="s">
        <v>200</v>
      </c>
      <c r="B3" s="4" t="s">
        <v>4</v>
      </c>
      <c r="C3" s="4" t="s">
        <v>4</v>
      </c>
    </row>
    <row r="4" spans="1:3" ht="30" x14ac:dyDescent="0.25">
      <c r="A4" s="3" t="s">
        <v>1252</v>
      </c>
      <c r="B4" s="4" t="s">
        <v>4</v>
      </c>
      <c r="C4" s="4" t="s">
        <v>4</v>
      </c>
    </row>
    <row r="5" spans="1:3" x14ac:dyDescent="0.25">
      <c r="A5" s="2" t="s">
        <v>418</v>
      </c>
      <c r="B5" s="4">
        <v>842</v>
      </c>
      <c r="C5" s="4">
        <v>312</v>
      </c>
    </row>
    <row r="6" spans="1:3" ht="30" x14ac:dyDescent="0.25">
      <c r="A6" s="2" t="s">
        <v>1507</v>
      </c>
      <c r="B6" s="4" t="s">
        <v>4</v>
      </c>
      <c r="C6" s="4" t="s">
        <v>4</v>
      </c>
    </row>
    <row r="7" spans="1:3" ht="30" x14ac:dyDescent="0.25">
      <c r="A7" s="3" t="s">
        <v>1252</v>
      </c>
      <c r="B7" s="4" t="s">
        <v>4</v>
      </c>
      <c r="C7" s="4" t="s">
        <v>4</v>
      </c>
    </row>
    <row r="8" spans="1:3" x14ac:dyDescent="0.25">
      <c r="A8" s="2" t="s">
        <v>1508</v>
      </c>
      <c r="B8" s="525">
        <v>0.06</v>
      </c>
      <c r="C8" s="525">
        <v>0.06</v>
      </c>
    </row>
    <row r="9" spans="1:3" x14ac:dyDescent="0.25">
      <c r="A9" s="2" t="s">
        <v>1509</v>
      </c>
      <c r="B9" s="525">
        <v>0.01</v>
      </c>
      <c r="C9" s="525">
        <v>0.01</v>
      </c>
    </row>
    <row r="10" spans="1:3" x14ac:dyDescent="0.25">
      <c r="A10" s="2" t="s">
        <v>1510</v>
      </c>
      <c r="B10" s="525">
        <v>2E-3</v>
      </c>
      <c r="C10" s="525">
        <v>2E-3</v>
      </c>
    </row>
    <row r="11" spans="1:3" x14ac:dyDescent="0.25">
      <c r="A11" s="2" t="s">
        <v>1511</v>
      </c>
      <c r="B11" s="525">
        <v>5.0000000000000001E-3</v>
      </c>
      <c r="C11" s="525">
        <v>5.0000000000000001E-3</v>
      </c>
    </row>
    <row r="12" spans="1:3" x14ac:dyDescent="0.25">
      <c r="A12" s="2" t="s">
        <v>1512</v>
      </c>
      <c r="B12" s="525">
        <v>5.0000000000000001E-3</v>
      </c>
      <c r="C12" s="525">
        <v>5.0000000000000001E-3</v>
      </c>
    </row>
    <row r="13" spans="1:3" ht="30" x14ac:dyDescent="0.25">
      <c r="A13" s="2" t="s">
        <v>1513</v>
      </c>
      <c r="B13" s="4" t="s">
        <v>4</v>
      </c>
      <c r="C13" s="4" t="s">
        <v>4</v>
      </c>
    </row>
    <row r="14" spans="1:3" ht="30" x14ac:dyDescent="0.25">
      <c r="A14" s="3" t="s">
        <v>1252</v>
      </c>
      <c r="B14" s="4" t="s">
        <v>4</v>
      </c>
      <c r="C14" s="4" t="s">
        <v>4</v>
      </c>
    </row>
    <row r="15" spans="1:3" x14ac:dyDescent="0.25">
      <c r="A15" s="2" t="s">
        <v>1508</v>
      </c>
      <c r="B15" s="525">
        <v>0.39</v>
      </c>
      <c r="C15" s="525">
        <v>0.39</v>
      </c>
    </row>
    <row r="16" spans="1:3" x14ac:dyDescent="0.25">
      <c r="A16" s="2" t="s">
        <v>1509</v>
      </c>
      <c r="B16" s="525">
        <v>0.4</v>
      </c>
      <c r="C16" s="525">
        <v>0.4</v>
      </c>
    </row>
    <row r="17" spans="1:3" x14ac:dyDescent="0.25">
      <c r="A17" s="2" t="s">
        <v>1510</v>
      </c>
      <c r="B17" s="525">
        <v>0.6</v>
      </c>
      <c r="C17" s="525">
        <v>0.6</v>
      </c>
    </row>
    <row r="18" spans="1:3" x14ac:dyDescent="0.25">
      <c r="A18" s="2" t="s">
        <v>1511</v>
      </c>
      <c r="B18" s="525">
        <v>0.4</v>
      </c>
      <c r="C18" s="525">
        <v>0.4</v>
      </c>
    </row>
    <row r="19" spans="1:3" x14ac:dyDescent="0.25">
      <c r="A19" s="2" t="s">
        <v>1512</v>
      </c>
      <c r="B19" s="525">
        <v>0.25</v>
      </c>
      <c r="C19" s="525">
        <v>0.25</v>
      </c>
    </row>
    <row r="20" spans="1:3" x14ac:dyDescent="0.25">
      <c r="A20" s="2" t="s">
        <v>1514</v>
      </c>
      <c r="B20" s="4" t="s">
        <v>4</v>
      </c>
      <c r="C20" s="4" t="s">
        <v>4</v>
      </c>
    </row>
    <row r="21" spans="1:3" ht="30" x14ac:dyDescent="0.25">
      <c r="A21" s="3" t="s">
        <v>1252</v>
      </c>
      <c r="B21" s="4" t="s">
        <v>4</v>
      </c>
      <c r="C21" s="4" t="s">
        <v>4</v>
      </c>
    </row>
    <row r="22" spans="1:3" x14ac:dyDescent="0.25">
      <c r="A22" s="2" t="s">
        <v>418</v>
      </c>
      <c r="B22" s="4">
        <v>853</v>
      </c>
      <c r="C22" s="4">
        <v>996</v>
      </c>
    </row>
    <row r="23" spans="1:3" ht="30" x14ac:dyDescent="0.25">
      <c r="A23" s="2" t="s">
        <v>1515</v>
      </c>
      <c r="B23" s="4" t="s">
        <v>4</v>
      </c>
      <c r="C23" s="4" t="s">
        <v>4</v>
      </c>
    </row>
    <row r="24" spans="1:3" ht="30" x14ac:dyDescent="0.25">
      <c r="A24" s="3" t="s">
        <v>1252</v>
      </c>
      <c r="B24" s="4" t="s">
        <v>4</v>
      </c>
      <c r="C24" s="4" t="s">
        <v>4</v>
      </c>
    </row>
    <row r="25" spans="1:3" x14ac:dyDescent="0.25">
      <c r="A25" s="2" t="s">
        <v>1491</v>
      </c>
      <c r="B25" s="525">
        <v>0.06</v>
      </c>
      <c r="C25" s="525">
        <v>0.05</v>
      </c>
    </row>
    <row r="26" spans="1:3" x14ac:dyDescent="0.25">
      <c r="A26" s="2" t="s">
        <v>1492</v>
      </c>
      <c r="B26" s="4">
        <v>9</v>
      </c>
      <c r="C26" s="4">
        <v>9</v>
      </c>
    </row>
    <row r="27" spans="1:3" x14ac:dyDescent="0.25">
      <c r="A27" s="2" t="s">
        <v>1493</v>
      </c>
      <c r="B27" s="4" t="s">
        <v>1516</v>
      </c>
      <c r="C27" s="4" t="s">
        <v>1517</v>
      </c>
    </row>
    <row r="28" spans="1:3" ht="30" x14ac:dyDescent="0.25">
      <c r="A28" s="2" t="s">
        <v>1518</v>
      </c>
      <c r="B28" s="4" t="s">
        <v>4</v>
      </c>
      <c r="C28" s="4" t="s">
        <v>4</v>
      </c>
    </row>
    <row r="29" spans="1:3" ht="30" x14ac:dyDescent="0.25">
      <c r="A29" s="3" t="s">
        <v>1252</v>
      </c>
      <c r="B29" s="4" t="s">
        <v>4</v>
      </c>
      <c r="C29" s="4" t="s">
        <v>4</v>
      </c>
    </row>
    <row r="30" spans="1:3" x14ac:dyDescent="0.25">
      <c r="A30" s="2" t="s">
        <v>1491</v>
      </c>
      <c r="B30" s="525">
        <v>0.32</v>
      </c>
      <c r="C30" s="525">
        <v>0.34</v>
      </c>
    </row>
    <row r="31" spans="1:3" x14ac:dyDescent="0.25">
      <c r="A31" s="2" t="s">
        <v>1492</v>
      </c>
      <c r="B31" s="4">
        <v>31</v>
      </c>
      <c r="C31" s="4">
        <v>32</v>
      </c>
    </row>
    <row r="32" spans="1:3" x14ac:dyDescent="0.25">
      <c r="A32" s="2" t="s">
        <v>1493</v>
      </c>
      <c r="B32" s="4" t="s">
        <v>1497</v>
      </c>
      <c r="C32" s="4" t="s">
        <v>1498</v>
      </c>
    </row>
    <row r="33" spans="1:3" ht="30" x14ac:dyDescent="0.25">
      <c r="A33" s="2" t="s">
        <v>1519</v>
      </c>
      <c r="B33" s="4" t="s">
        <v>4</v>
      </c>
      <c r="C33" s="4" t="s">
        <v>4</v>
      </c>
    </row>
    <row r="34" spans="1:3" ht="30" x14ac:dyDescent="0.25">
      <c r="A34" s="3" t="s">
        <v>1252</v>
      </c>
      <c r="B34" s="4" t="s">
        <v>4</v>
      </c>
      <c r="C34" s="4" t="s">
        <v>4</v>
      </c>
    </row>
    <row r="35" spans="1:3" x14ac:dyDescent="0.25">
      <c r="A35" s="2" t="s">
        <v>1491</v>
      </c>
      <c r="B35" s="525">
        <v>0.17</v>
      </c>
      <c r="C35" s="525">
        <v>0.17</v>
      </c>
    </row>
    <row r="36" spans="1:3" x14ac:dyDescent="0.25">
      <c r="A36" s="2" t="s">
        <v>1492</v>
      </c>
      <c r="B36" s="4">
        <v>14</v>
      </c>
      <c r="C36" s="4">
        <v>13</v>
      </c>
    </row>
    <row r="37" spans="1:3" x14ac:dyDescent="0.25">
      <c r="A37" s="2" t="s">
        <v>1493</v>
      </c>
      <c r="B37" s="4" t="s">
        <v>1520</v>
      </c>
      <c r="C37" s="4" t="s">
        <v>15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94</v>
      </c>
      <c r="B1" s="7" t="s">
        <v>95</v>
      </c>
      <c r="C1" s="7"/>
      <c r="D1" s="7" t="s">
        <v>1</v>
      </c>
      <c r="E1" s="7"/>
    </row>
    <row r="2" spans="1:5" ht="30" x14ac:dyDescent="0.25">
      <c r="A2" s="1" t="s">
        <v>88</v>
      </c>
      <c r="B2" s="1" t="s">
        <v>2</v>
      </c>
      <c r="C2" s="1" t="s">
        <v>96</v>
      </c>
      <c r="D2" s="1" t="s">
        <v>2</v>
      </c>
      <c r="E2" s="1" t="s">
        <v>96</v>
      </c>
    </row>
    <row r="3" spans="1:5" x14ac:dyDescent="0.25">
      <c r="A3" s="3" t="s">
        <v>97</v>
      </c>
      <c r="B3" s="4" t="s">
        <v>4</v>
      </c>
      <c r="C3" s="4" t="s">
        <v>4</v>
      </c>
      <c r="D3" s="4" t="s">
        <v>4</v>
      </c>
      <c r="E3" s="4" t="s">
        <v>4</v>
      </c>
    </row>
    <row r="4" spans="1:5" x14ac:dyDescent="0.25">
      <c r="A4" s="2" t="s">
        <v>98</v>
      </c>
      <c r="B4" s="8">
        <v>9458</v>
      </c>
      <c r="C4" s="8">
        <v>9200</v>
      </c>
      <c r="D4" s="8">
        <v>18496</v>
      </c>
      <c r="E4" s="8">
        <v>18572</v>
      </c>
    </row>
    <row r="5" spans="1:5" x14ac:dyDescent="0.25">
      <c r="A5" s="2" t="s">
        <v>99</v>
      </c>
      <c r="B5" s="4">
        <v>701</v>
      </c>
      <c r="C5" s="4">
        <v>623</v>
      </c>
      <c r="D5" s="6">
        <v>1393</v>
      </c>
      <c r="E5" s="6">
        <v>1238</v>
      </c>
    </row>
    <row r="6" spans="1:5" x14ac:dyDescent="0.25">
      <c r="A6" s="2" t="s">
        <v>100</v>
      </c>
      <c r="B6" s="6">
        <v>3884</v>
      </c>
      <c r="C6" s="6">
        <v>3844</v>
      </c>
      <c r="D6" s="6">
        <v>8080</v>
      </c>
      <c r="E6" s="6">
        <v>8008</v>
      </c>
    </row>
    <row r="7" spans="1:5" x14ac:dyDescent="0.25">
      <c r="A7" s="3" t="s">
        <v>101</v>
      </c>
      <c r="B7" s="4" t="s">
        <v>4</v>
      </c>
      <c r="C7" s="4" t="s">
        <v>4</v>
      </c>
      <c r="D7" s="4" t="s">
        <v>4</v>
      </c>
      <c r="E7" s="4" t="s">
        <v>4</v>
      </c>
    </row>
    <row r="8" spans="1:5" ht="45" x14ac:dyDescent="0.25">
      <c r="A8" s="2" t="s">
        <v>102</v>
      </c>
      <c r="B8" s="4">
        <v>-32</v>
      </c>
      <c r="C8" s="4">
        <v>-17</v>
      </c>
      <c r="D8" s="4">
        <v>-82</v>
      </c>
      <c r="E8" s="4">
        <v>-57</v>
      </c>
    </row>
    <row r="9" spans="1:5" ht="60" x14ac:dyDescent="0.25">
      <c r="A9" s="2" t="s">
        <v>103</v>
      </c>
      <c r="B9" s="4">
        <v>-16</v>
      </c>
      <c r="C9" s="4">
        <v>-10</v>
      </c>
      <c r="D9" s="4">
        <v>-20</v>
      </c>
      <c r="E9" s="4">
        <v>-11</v>
      </c>
    </row>
    <row r="10" spans="1:5" ht="60" x14ac:dyDescent="0.25">
      <c r="A10" s="2" t="s">
        <v>104</v>
      </c>
      <c r="B10" s="4">
        <v>-48</v>
      </c>
      <c r="C10" s="4">
        <v>-27</v>
      </c>
      <c r="D10" s="4">
        <v>-102</v>
      </c>
      <c r="E10" s="4">
        <v>-68</v>
      </c>
    </row>
    <row r="11" spans="1:5" x14ac:dyDescent="0.25">
      <c r="A11" s="2" t="s">
        <v>105</v>
      </c>
      <c r="B11" s="4">
        <v>149</v>
      </c>
      <c r="C11" s="6">
        <v>1618</v>
      </c>
      <c r="D11" s="4">
        <v>-10</v>
      </c>
      <c r="E11" s="6">
        <v>1959</v>
      </c>
    </row>
    <row r="12" spans="1:5" x14ac:dyDescent="0.25">
      <c r="A12" s="2" t="s">
        <v>106</v>
      </c>
      <c r="B12" s="4">
        <v>101</v>
      </c>
      <c r="C12" s="6">
        <v>1591</v>
      </c>
      <c r="D12" s="4">
        <v>-112</v>
      </c>
      <c r="E12" s="6">
        <v>1891</v>
      </c>
    </row>
    <row r="13" spans="1:5" x14ac:dyDescent="0.25">
      <c r="A13" s="2" t="s">
        <v>107</v>
      </c>
      <c r="B13" s="4">
        <v>489</v>
      </c>
      <c r="C13" s="6">
        <v>1111</v>
      </c>
      <c r="D13" s="6">
        <v>1602</v>
      </c>
      <c r="E13" s="6">
        <v>2185</v>
      </c>
    </row>
    <row r="14" spans="1:5" x14ac:dyDescent="0.25">
      <c r="A14" s="2" t="s">
        <v>108</v>
      </c>
      <c r="B14" s="6">
        <v>1472</v>
      </c>
      <c r="C14" s="6">
        <v>2057</v>
      </c>
      <c r="D14" s="6">
        <v>2758</v>
      </c>
      <c r="E14" s="6">
        <v>3494</v>
      </c>
    </row>
    <row r="15" spans="1:5" x14ac:dyDescent="0.25">
      <c r="A15" s="2" t="s">
        <v>109</v>
      </c>
      <c r="B15" s="6">
        <v>16105</v>
      </c>
      <c r="C15" s="6">
        <v>18426</v>
      </c>
      <c r="D15" s="6">
        <v>32217</v>
      </c>
      <c r="E15" s="6">
        <v>35388</v>
      </c>
    </row>
    <row r="16" spans="1:5" x14ac:dyDescent="0.25">
      <c r="A16" s="3" t="s">
        <v>110</v>
      </c>
      <c r="B16" s="4" t="s">
        <v>4</v>
      </c>
      <c r="C16" s="4" t="s">
        <v>4</v>
      </c>
      <c r="D16" s="4" t="s">
        <v>4</v>
      </c>
      <c r="E16" s="4" t="s">
        <v>4</v>
      </c>
    </row>
    <row r="17" spans="1:5" ht="30" x14ac:dyDescent="0.25">
      <c r="A17" s="2" t="s">
        <v>111</v>
      </c>
      <c r="B17" s="6">
        <v>6771</v>
      </c>
      <c r="C17" s="6">
        <v>8090</v>
      </c>
      <c r="D17" s="6">
        <v>13568</v>
      </c>
      <c r="E17" s="6">
        <v>14818</v>
      </c>
    </row>
    <row r="18" spans="1:5" ht="30" x14ac:dyDescent="0.25">
      <c r="A18" s="2" t="s">
        <v>112</v>
      </c>
      <c r="B18" s="4">
        <v>963</v>
      </c>
      <c r="C18" s="4">
        <v>972</v>
      </c>
      <c r="D18" s="6">
        <v>1918</v>
      </c>
      <c r="E18" s="6">
        <v>1989</v>
      </c>
    </row>
    <row r="19" spans="1:5" ht="30" x14ac:dyDescent="0.25">
      <c r="A19" s="2" t="s">
        <v>113</v>
      </c>
      <c r="B19" s="6">
        <v>1396</v>
      </c>
      <c r="C19" s="6">
        <v>1353</v>
      </c>
      <c r="D19" s="6">
        <v>2701</v>
      </c>
      <c r="E19" s="6">
        <v>2639</v>
      </c>
    </row>
    <row r="20" spans="1:5" ht="30" x14ac:dyDescent="0.25">
      <c r="A20" s="2" t="s">
        <v>114</v>
      </c>
      <c r="B20" s="6">
        <v>2213</v>
      </c>
      <c r="C20" s="6">
        <v>2245</v>
      </c>
      <c r="D20" s="6">
        <v>4330</v>
      </c>
      <c r="E20" s="6">
        <v>4483</v>
      </c>
    </row>
    <row r="21" spans="1:5" x14ac:dyDescent="0.25">
      <c r="A21" s="2" t="s">
        <v>115</v>
      </c>
      <c r="B21" s="4">
        <v>463</v>
      </c>
      <c r="C21" s="4">
        <v>535</v>
      </c>
      <c r="D21" s="4">
        <v>942</v>
      </c>
      <c r="E21" s="6">
        <v>1112</v>
      </c>
    </row>
    <row r="22" spans="1:5" x14ac:dyDescent="0.25">
      <c r="A22" s="2" t="s">
        <v>116</v>
      </c>
      <c r="B22" s="4">
        <v>489</v>
      </c>
      <c r="C22" s="6">
        <v>1093</v>
      </c>
      <c r="D22" s="6">
        <v>1585</v>
      </c>
      <c r="E22" s="6">
        <v>2124</v>
      </c>
    </row>
    <row r="23" spans="1:5" x14ac:dyDescent="0.25">
      <c r="A23" s="2" t="s">
        <v>117</v>
      </c>
      <c r="B23" s="4">
        <v>34</v>
      </c>
      <c r="C23" s="4">
        <v>38</v>
      </c>
      <c r="D23" s="4">
        <v>272</v>
      </c>
      <c r="E23" s="4">
        <v>378</v>
      </c>
    </row>
    <row r="24" spans="1:5" ht="30" x14ac:dyDescent="0.25">
      <c r="A24" s="2" t="s">
        <v>118</v>
      </c>
      <c r="B24" s="6">
        <v>-2174</v>
      </c>
      <c r="C24" s="4">
        <v>47</v>
      </c>
      <c r="D24" s="6">
        <v>-2178</v>
      </c>
      <c r="E24" s="4">
        <v>47</v>
      </c>
    </row>
    <row r="25" spans="1:5" x14ac:dyDescent="0.25">
      <c r="A25" s="2" t="s">
        <v>119</v>
      </c>
      <c r="B25" s="6">
        <v>1470</v>
      </c>
      <c r="C25" s="4">
        <v>888</v>
      </c>
      <c r="D25" s="6">
        <v>2326</v>
      </c>
      <c r="E25" s="6">
        <v>1758</v>
      </c>
    </row>
    <row r="26" spans="1:5" x14ac:dyDescent="0.25">
      <c r="A26" s="2" t="s">
        <v>120</v>
      </c>
      <c r="B26" s="6">
        <v>11625</v>
      </c>
      <c r="C26" s="6">
        <v>15261</v>
      </c>
      <c r="D26" s="6">
        <v>25464</v>
      </c>
      <c r="E26" s="6">
        <v>29348</v>
      </c>
    </row>
    <row r="27" spans="1:5" ht="30" x14ac:dyDescent="0.25">
      <c r="A27" s="2" t="s">
        <v>121</v>
      </c>
      <c r="B27" s="6">
        <v>4480</v>
      </c>
      <c r="C27" s="6">
        <v>3165</v>
      </c>
      <c r="D27" s="6">
        <v>6753</v>
      </c>
      <c r="E27" s="6">
        <v>6040</v>
      </c>
    </row>
    <row r="28" spans="1:5" x14ac:dyDescent="0.25">
      <c r="A28" s="2" t="s">
        <v>122</v>
      </c>
      <c r="B28" s="6">
        <v>1474</v>
      </c>
      <c r="C28" s="4">
        <v>425</v>
      </c>
      <c r="D28" s="6">
        <v>2088</v>
      </c>
      <c r="E28" s="6">
        <v>1142</v>
      </c>
    </row>
    <row r="29" spans="1:5" x14ac:dyDescent="0.25">
      <c r="A29" s="2" t="s">
        <v>123</v>
      </c>
      <c r="B29" s="6">
        <v>3006</v>
      </c>
      <c r="C29" s="6">
        <v>2740</v>
      </c>
      <c r="D29" s="6">
        <v>4665</v>
      </c>
      <c r="E29" s="6">
        <v>4898</v>
      </c>
    </row>
    <row r="30" spans="1:5" ht="30" x14ac:dyDescent="0.25">
      <c r="A30" s="2" t="s">
        <v>124</v>
      </c>
      <c r="B30" s="4">
        <v>30</v>
      </c>
      <c r="C30" s="4">
        <v>18</v>
      </c>
      <c r="D30" s="4">
        <v>-17</v>
      </c>
      <c r="E30" s="4">
        <v>91</v>
      </c>
    </row>
    <row r="31" spans="1:5" x14ac:dyDescent="0.25">
      <c r="A31" s="2" t="s">
        <v>125</v>
      </c>
      <c r="B31" s="6">
        <v>3036</v>
      </c>
      <c r="C31" s="6">
        <v>2758</v>
      </c>
      <c r="D31" s="6">
        <v>4648</v>
      </c>
      <c r="E31" s="6">
        <v>4989</v>
      </c>
    </row>
    <row r="32" spans="1:5" x14ac:dyDescent="0.25">
      <c r="A32" s="3" t="s">
        <v>126</v>
      </c>
      <c r="B32" s="4" t="s">
        <v>4</v>
      </c>
      <c r="C32" s="4" t="s">
        <v>4</v>
      </c>
      <c r="D32" s="4" t="s">
        <v>4</v>
      </c>
      <c r="E32" s="4" t="s">
        <v>4</v>
      </c>
    </row>
    <row r="33" spans="1:5" ht="45" x14ac:dyDescent="0.25">
      <c r="A33" s="2" t="s">
        <v>127</v>
      </c>
      <c r="B33" s="4">
        <v>-37</v>
      </c>
      <c r="C33" s="4">
        <v>27</v>
      </c>
      <c r="D33" s="4">
        <v>-34</v>
      </c>
      <c r="E33" s="4">
        <v>52</v>
      </c>
    </row>
    <row r="34" spans="1:5" x14ac:dyDescent="0.25">
      <c r="A34" s="2" t="s">
        <v>128</v>
      </c>
      <c r="B34" s="8">
        <v>3073</v>
      </c>
      <c r="C34" s="8">
        <v>2731</v>
      </c>
      <c r="D34" s="8">
        <v>4682</v>
      </c>
      <c r="E34" s="8">
        <v>4937</v>
      </c>
    </row>
    <row r="35" spans="1:5" x14ac:dyDescent="0.25">
      <c r="A35" s="3" t="s">
        <v>129</v>
      </c>
      <c r="B35" s="4" t="s">
        <v>4</v>
      </c>
      <c r="C35" s="4" t="s">
        <v>4</v>
      </c>
      <c r="D35" s="4" t="s">
        <v>4</v>
      </c>
      <c r="E35" s="4" t="s">
        <v>4</v>
      </c>
    </row>
    <row r="36" spans="1:5" x14ac:dyDescent="0.25">
      <c r="A36" s="2" t="s">
        <v>123</v>
      </c>
      <c r="B36" s="9">
        <v>2.11</v>
      </c>
      <c r="C36" s="9">
        <v>1.84</v>
      </c>
      <c r="D36" s="9">
        <v>3.24</v>
      </c>
      <c r="E36" s="9">
        <v>3.28</v>
      </c>
    </row>
    <row r="37" spans="1:5" ht="30" x14ac:dyDescent="0.25">
      <c r="A37" s="2" t="s">
        <v>130</v>
      </c>
      <c r="B37" s="9">
        <v>0.02</v>
      </c>
      <c r="C37" s="9">
        <v>0.01</v>
      </c>
      <c r="D37" s="9">
        <v>-0.01</v>
      </c>
      <c r="E37" s="9">
        <v>0.06</v>
      </c>
    </row>
    <row r="38" spans="1:5" x14ac:dyDescent="0.25">
      <c r="A38" s="2" t="s">
        <v>128</v>
      </c>
      <c r="B38" s="9">
        <v>2.13</v>
      </c>
      <c r="C38" s="9">
        <v>1.85</v>
      </c>
      <c r="D38" s="9">
        <v>3.23</v>
      </c>
      <c r="E38" s="9">
        <v>3.34</v>
      </c>
    </row>
    <row r="39" spans="1:5" x14ac:dyDescent="0.25">
      <c r="A39" s="3" t="s">
        <v>131</v>
      </c>
      <c r="B39" s="4" t="s">
        <v>4</v>
      </c>
      <c r="C39" s="4" t="s">
        <v>4</v>
      </c>
      <c r="D39" s="4" t="s">
        <v>4</v>
      </c>
      <c r="E39" s="4" t="s">
        <v>4</v>
      </c>
    </row>
    <row r="40" spans="1:5" x14ac:dyDescent="0.25">
      <c r="A40" s="2" t="s">
        <v>123</v>
      </c>
      <c r="B40" s="9">
        <v>2.08</v>
      </c>
      <c r="C40" s="9">
        <v>1.83</v>
      </c>
      <c r="D40" s="9">
        <v>3.2</v>
      </c>
      <c r="E40" s="9">
        <v>3.27</v>
      </c>
    </row>
    <row r="41" spans="1:5" ht="30" x14ac:dyDescent="0.25">
      <c r="A41" s="2" t="s">
        <v>130</v>
      </c>
      <c r="B41" s="9">
        <v>0.02</v>
      </c>
      <c r="C41" s="9">
        <v>0.01</v>
      </c>
      <c r="D41" s="9">
        <v>-0.01</v>
      </c>
      <c r="E41" s="9">
        <v>0.06</v>
      </c>
    </row>
    <row r="42" spans="1:5" x14ac:dyDescent="0.25">
      <c r="A42" s="2" t="s">
        <v>128</v>
      </c>
      <c r="B42" s="9">
        <v>2.1</v>
      </c>
      <c r="C42" s="9">
        <v>1.84</v>
      </c>
      <c r="D42" s="9">
        <v>3.19</v>
      </c>
      <c r="E42" s="9">
        <v>3.33</v>
      </c>
    </row>
    <row r="43" spans="1:5" x14ac:dyDescent="0.25">
      <c r="A43" s="3" t="s">
        <v>132</v>
      </c>
      <c r="B43" s="4" t="s">
        <v>4</v>
      </c>
      <c r="C43" s="4" t="s">
        <v>4</v>
      </c>
      <c r="D43" s="4" t="s">
        <v>4</v>
      </c>
      <c r="E43" s="4" t="s">
        <v>4</v>
      </c>
    </row>
    <row r="44" spans="1:5" x14ac:dyDescent="0.25">
      <c r="A44" s="2" t="s">
        <v>133</v>
      </c>
      <c r="B44" s="6">
        <v>1442397111</v>
      </c>
      <c r="C44" s="6">
        <v>1476512720</v>
      </c>
      <c r="D44" s="6">
        <v>1450776629</v>
      </c>
      <c r="E44" s="6">
        <v>1476491719</v>
      </c>
    </row>
    <row r="45" spans="1:5" x14ac:dyDescent="0.25">
      <c r="A45" s="2" t="s">
        <v>134</v>
      </c>
      <c r="B45" s="6">
        <v>1464676330</v>
      </c>
      <c r="C45" s="6">
        <v>1482246618</v>
      </c>
      <c r="D45" s="6">
        <v>1468364283</v>
      </c>
      <c r="E45" s="6">
        <v>1479462612</v>
      </c>
    </row>
    <row r="46" spans="1:5" ht="30" x14ac:dyDescent="0.25">
      <c r="A46" s="2" t="s">
        <v>135</v>
      </c>
      <c r="B46" s="9">
        <v>0.125</v>
      </c>
      <c r="C46" s="4" t="s">
        <v>4</v>
      </c>
      <c r="D46" s="9">
        <v>0.25</v>
      </c>
      <c r="E46" s="4" t="s">
        <v>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60" x14ac:dyDescent="0.25">
      <c r="A1" s="1" t="s">
        <v>1522</v>
      </c>
      <c r="B1" s="1" t="s">
        <v>1</v>
      </c>
      <c r="C1" s="1"/>
    </row>
    <row r="2" spans="1:3" x14ac:dyDescent="0.25">
      <c r="A2" s="1" t="s">
        <v>26</v>
      </c>
      <c r="B2" s="1" t="s">
        <v>2</v>
      </c>
      <c r="C2" s="1" t="s">
        <v>27</v>
      </c>
    </row>
    <row r="3" spans="1:3" ht="45" x14ac:dyDescent="0.25">
      <c r="A3" s="3" t="s">
        <v>1523</v>
      </c>
      <c r="B3" s="4" t="s">
        <v>4</v>
      </c>
      <c r="C3" s="4" t="s">
        <v>4</v>
      </c>
    </row>
    <row r="4" spans="1:3" ht="30" x14ac:dyDescent="0.25">
      <c r="A4" s="2" t="s">
        <v>1524</v>
      </c>
      <c r="B4" s="8">
        <v>8127</v>
      </c>
      <c r="C4" s="8">
        <v>7732</v>
      </c>
    </row>
    <row r="5" spans="1:3" x14ac:dyDescent="0.25">
      <c r="A5" s="2" t="s">
        <v>1525</v>
      </c>
      <c r="B5" s="6">
        <v>1064</v>
      </c>
      <c r="C5" s="4">
        <v>977</v>
      </c>
    </row>
    <row r="6" spans="1:3" x14ac:dyDescent="0.25">
      <c r="A6" s="2" t="s">
        <v>556</v>
      </c>
      <c r="B6" s="4" t="s">
        <v>4</v>
      </c>
      <c r="C6" s="4" t="s">
        <v>4</v>
      </c>
    </row>
    <row r="7" spans="1:3" ht="45" x14ac:dyDescent="0.25">
      <c r="A7" s="3" t="s">
        <v>1523</v>
      </c>
      <c r="B7" s="4" t="s">
        <v>4</v>
      </c>
      <c r="C7" s="4" t="s">
        <v>4</v>
      </c>
    </row>
    <row r="8" spans="1:3" ht="30" x14ac:dyDescent="0.25">
      <c r="A8" s="2" t="s">
        <v>1524</v>
      </c>
      <c r="B8" s="6">
        <v>3341</v>
      </c>
      <c r="C8" s="6">
        <v>3347</v>
      </c>
    </row>
    <row r="9" spans="1:3" x14ac:dyDescent="0.25">
      <c r="A9" s="2" t="s">
        <v>1525</v>
      </c>
      <c r="B9" s="6">
        <v>1036</v>
      </c>
      <c r="C9" s="4">
        <v>949</v>
      </c>
    </row>
    <row r="10" spans="1:3" x14ac:dyDescent="0.25">
      <c r="A10" s="2" t="s">
        <v>1526</v>
      </c>
      <c r="B10" s="4" t="s">
        <v>1527</v>
      </c>
      <c r="C10" s="4" t="s">
        <v>4</v>
      </c>
    </row>
    <row r="11" spans="1:3" ht="30" x14ac:dyDescent="0.25">
      <c r="A11" s="2" t="s">
        <v>1528</v>
      </c>
      <c r="B11" s="4" t="s">
        <v>1529</v>
      </c>
      <c r="C11" s="4" t="s">
        <v>4</v>
      </c>
    </row>
    <row r="12" spans="1:3" ht="30" x14ac:dyDescent="0.25">
      <c r="A12" s="2" t="s">
        <v>1530</v>
      </c>
      <c r="B12" s="4" t="s">
        <v>1531</v>
      </c>
      <c r="C12" s="4" t="s">
        <v>4</v>
      </c>
    </row>
    <row r="13" spans="1:3" ht="30" x14ac:dyDescent="0.25">
      <c r="A13" s="2" t="s">
        <v>1532</v>
      </c>
      <c r="B13" s="4" t="s">
        <v>4</v>
      </c>
      <c r="C13" s="4" t="s">
        <v>4</v>
      </c>
    </row>
    <row r="14" spans="1:3" ht="45" x14ac:dyDescent="0.25">
      <c r="A14" s="3" t="s">
        <v>1523</v>
      </c>
      <c r="B14" s="4" t="s">
        <v>4</v>
      </c>
      <c r="C14" s="4" t="s">
        <v>4</v>
      </c>
    </row>
    <row r="15" spans="1:3" x14ac:dyDescent="0.25">
      <c r="A15" s="2" t="s">
        <v>1533</v>
      </c>
      <c r="B15" s="4" t="s">
        <v>1534</v>
      </c>
      <c r="C15" s="4" t="s">
        <v>4</v>
      </c>
    </row>
    <row r="16" spans="1:3" ht="45" x14ac:dyDescent="0.25">
      <c r="A16" s="2" t="s">
        <v>1535</v>
      </c>
      <c r="B16" s="525">
        <v>0.78</v>
      </c>
      <c r="C16" s="4" t="s">
        <v>4</v>
      </c>
    </row>
    <row r="17" spans="1:3" ht="30" x14ac:dyDescent="0.25">
      <c r="A17" s="2" t="s">
        <v>1536</v>
      </c>
      <c r="B17" s="4" t="s">
        <v>4</v>
      </c>
      <c r="C17" s="4" t="s">
        <v>4</v>
      </c>
    </row>
    <row r="18" spans="1:3" ht="45" x14ac:dyDescent="0.25">
      <c r="A18" s="3" t="s">
        <v>1523</v>
      </c>
      <c r="B18" s="4" t="s">
        <v>4</v>
      </c>
      <c r="C18" s="4" t="s">
        <v>4</v>
      </c>
    </row>
    <row r="19" spans="1:3" ht="30" x14ac:dyDescent="0.25">
      <c r="A19" s="2" t="s">
        <v>1537</v>
      </c>
      <c r="B19" s="4" t="s">
        <v>1538</v>
      </c>
      <c r="C19" s="4" t="s">
        <v>4</v>
      </c>
    </row>
    <row r="20" spans="1:3" ht="45" x14ac:dyDescent="0.25">
      <c r="A20" s="2" t="s">
        <v>1535</v>
      </c>
      <c r="B20" s="525">
        <v>0.16</v>
      </c>
      <c r="C20" s="4" t="s">
        <v>4</v>
      </c>
    </row>
    <row r="21" spans="1:3" ht="45" x14ac:dyDescent="0.25">
      <c r="A21" s="2" t="s">
        <v>1539</v>
      </c>
      <c r="B21" s="4" t="s">
        <v>4</v>
      </c>
      <c r="C21" s="4" t="s">
        <v>4</v>
      </c>
    </row>
    <row r="22" spans="1:3" ht="45" x14ac:dyDescent="0.25">
      <c r="A22" s="3" t="s">
        <v>1523</v>
      </c>
      <c r="B22" s="4" t="s">
        <v>4</v>
      </c>
      <c r="C22" s="4" t="s">
        <v>4</v>
      </c>
    </row>
    <row r="23" spans="1:3" x14ac:dyDescent="0.25">
      <c r="A23" s="2" t="s">
        <v>1540</v>
      </c>
      <c r="B23" s="4" t="s">
        <v>1527</v>
      </c>
      <c r="C23" s="4" t="s">
        <v>4</v>
      </c>
    </row>
    <row r="24" spans="1:3" ht="45" x14ac:dyDescent="0.25">
      <c r="A24" s="2" t="s">
        <v>1535</v>
      </c>
      <c r="B24" s="525">
        <v>0.06</v>
      </c>
      <c r="C24" s="4" t="s">
        <v>4</v>
      </c>
    </row>
    <row r="25" spans="1:3" x14ac:dyDescent="0.25">
      <c r="A25" s="2" t="s">
        <v>557</v>
      </c>
      <c r="B25" s="4" t="s">
        <v>4</v>
      </c>
      <c r="C25" s="4" t="s">
        <v>4</v>
      </c>
    </row>
    <row r="26" spans="1:3" ht="45" x14ac:dyDescent="0.25">
      <c r="A26" s="3" t="s">
        <v>1523</v>
      </c>
      <c r="B26" s="4" t="s">
        <v>4</v>
      </c>
      <c r="C26" s="4" t="s">
        <v>4</v>
      </c>
    </row>
    <row r="27" spans="1:3" ht="30" x14ac:dyDescent="0.25">
      <c r="A27" s="2" t="s">
        <v>1524</v>
      </c>
      <c r="B27" s="6">
        <v>2462</v>
      </c>
      <c r="C27" s="6">
        <v>2544</v>
      </c>
    </row>
    <row r="28" spans="1:3" x14ac:dyDescent="0.25">
      <c r="A28" s="2" t="s">
        <v>1525</v>
      </c>
      <c r="B28" s="4">
        <v>480</v>
      </c>
      <c r="C28" s="4">
        <v>578</v>
      </c>
    </row>
    <row r="29" spans="1:3" x14ac:dyDescent="0.25">
      <c r="A29" s="2" t="s">
        <v>559</v>
      </c>
      <c r="B29" s="4" t="s">
        <v>4</v>
      </c>
      <c r="C29" s="4" t="s">
        <v>4</v>
      </c>
    </row>
    <row r="30" spans="1:3" ht="45" x14ac:dyDescent="0.25">
      <c r="A30" s="3" t="s">
        <v>1523</v>
      </c>
      <c r="B30" s="4" t="s">
        <v>4</v>
      </c>
      <c r="C30" s="4" t="s">
        <v>4</v>
      </c>
    </row>
    <row r="31" spans="1:3" ht="30" x14ac:dyDescent="0.25">
      <c r="A31" s="2" t="s">
        <v>1524</v>
      </c>
      <c r="B31" s="4">
        <v>396</v>
      </c>
      <c r="C31" s="4">
        <v>346</v>
      </c>
    </row>
    <row r="32" spans="1:3" x14ac:dyDescent="0.25">
      <c r="A32" s="2" t="s">
        <v>1525</v>
      </c>
      <c r="B32" s="4">
        <v>266</v>
      </c>
      <c r="C32" s="4">
        <v>86</v>
      </c>
    </row>
    <row r="33" spans="1:3" x14ac:dyDescent="0.25">
      <c r="A33" s="2" t="s">
        <v>561</v>
      </c>
      <c r="B33" s="4" t="s">
        <v>4</v>
      </c>
      <c r="C33" s="4" t="s">
        <v>4</v>
      </c>
    </row>
    <row r="34" spans="1:3" ht="45" x14ac:dyDescent="0.25">
      <c r="A34" s="3" t="s">
        <v>1523</v>
      </c>
      <c r="B34" s="4" t="s">
        <v>4</v>
      </c>
      <c r="C34" s="4" t="s">
        <v>4</v>
      </c>
    </row>
    <row r="35" spans="1:3" ht="30" x14ac:dyDescent="0.25">
      <c r="A35" s="2" t="s">
        <v>1524</v>
      </c>
      <c r="B35" s="4">
        <v>141</v>
      </c>
      <c r="C35" s="4">
        <v>140</v>
      </c>
    </row>
    <row r="36" spans="1:3" x14ac:dyDescent="0.25">
      <c r="A36" s="2" t="s">
        <v>1525</v>
      </c>
      <c r="B36" s="4">
        <v>10</v>
      </c>
      <c r="C36" s="4">
        <v>13</v>
      </c>
    </row>
    <row r="37" spans="1:3" x14ac:dyDescent="0.25">
      <c r="A37" s="2" t="s">
        <v>563</v>
      </c>
      <c r="B37" s="4" t="s">
        <v>4</v>
      </c>
      <c r="C37" s="4" t="s">
        <v>4</v>
      </c>
    </row>
    <row r="38" spans="1:3" ht="45" x14ac:dyDescent="0.25">
      <c r="A38" s="3" t="s">
        <v>1523</v>
      </c>
      <c r="B38" s="4" t="s">
        <v>4</v>
      </c>
      <c r="C38" s="4" t="s">
        <v>4</v>
      </c>
    </row>
    <row r="39" spans="1:3" ht="30" x14ac:dyDescent="0.25">
      <c r="A39" s="2" t="s">
        <v>1524</v>
      </c>
      <c r="B39" s="4">
        <v>168</v>
      </c>
      <c r="C39" s="4">
        <v>183</v>
      </c>
    </row>
    <row r="40" spans="1:3" x14ac:dyDescent="0.25">
      <c r="A40" s="2" t="s">
        <v>1525</v>
      </c>
      <c r="B40" s="4">
        <v>46</v>
      </c>
      <c r="C40" s="4">
        <v>34</v>
      </c>
    </row>
    <row r="41" spans="1:3" x14ac:dyDescent="0.25">
      <c r="A41" s="2" t="s">
        <v>1541</v>
      </c>
      <c r="B41" s="4" t="s">
        <v>4</v>
      </c>
      <c r="C41" s="4" t="s">
        <v>4</v>
      </c>
    </row>
    <row r="42" spans="1:3" ht="45" x14ac:dyDescent="0.25">
      <c r="A42" s="3" t="s">
        <v>1523</v>
      </c>
      <c r="B42" s="4" t="s">
        <v>4</v>
      </c>
      <c r="C42" s="4" t="s">
        <v>4</v>
      </c>
    </row>
    <row r="43" spans="1:3" ht="30" x14ac:dyDescent="0.25">
      <c r="A43" s="2" t="s">
        <v>1524</v>
      </c>
      <c r="B43" s="4">
        <v>174</v>
      </c>
      <c r="C43" s="4">
        <v>134</v>
      </c>
    </row>
    <row r="44" spans="1:3" x14ac:dyDescent="0.25">
      <c r="A44" s="2" t="s">
        <v>1525</v>
      </c>
      <c r="B44" s="4">
        <v>234</v>
      </c>
      <c r="C44" s="4">
        <v>238</v>
      </c>
    </row>
    <row r="45" spans="1:3" x14ac:dyDescent="0.25">
      <c r="A45" s="2" t="s">
        <v>567</v>
      </c>
      <c r="B45" s="4" t="s">
        <v>4</v>
      </c>
      <c r="C45" s="4" t="s">
        <v>4</v>
      </c>
    </row>
    <row r="46" spans="1:3" ht="45" x14ac:dyDescent="0.25">
      <c r="A46" s="3" t="s">
        <v>1523</v>
      </c>
      <c r="B46" s="4" t="s">
        <v>4</v>
      </c>
      <c r="C46" s="4" t="s">
        <v>4</v>
      </c>
    </row>
    <row r="47" spans="1:3" ht="30" x14ac:dyDescent="0.25">
      <c r="A47" s="2" t="s">
        <v>1524</v>
      </c>
      <c r="B47" s="6">
        <v>4786</v>
      </c>
      <c r="C47" s="6">
        <v>4385</v>
      </c>
    </row>
    <row r="48" spans="1:3" x14ac:dyDescent="0.25">
      <c r="A48" s="2" t="s">
        <v>1525</v>
      </c>
      <c r="B48" s="4">
        <v>28</v>
      </c>
      <c r="C48" s="4">
        <v>28</v>
      </c>
    </row>
    <row r="49" spans="1:3" ht="30" x14ac:dyDescent="0.25">
      <c r="A49" s="2" t="s">
        <v>1542</v>
      </c>
      <c r="B49" s="525">
        <v>0.13</v>
      </c>
      <c r="C49" s="4" t="s">
        <v>4</v>
      </c>
    </row>
    <row r="50" spans="1:3" ht="30" x14ac:dyDescent="0.25">
      <c r="A50" s="2" t="s">
        <v>1543</v>
      </c>
      <c r="B50" s="525">
        <v>0.46</v>
      </c>
      <c r="C50" s="4" t="s">
        <v>4</v>
      </c>
    </row>
    <row r="51" spans="1:3" ht="30" x14ac:dyDescent="0.25">
      <c r="A51" s="2" t="s">
        <v>1544</v>
      </c>
      <c r="B51" s="525">
        <v>0.16</v>
      </c>
      <c r="C51" s="4" t="s">
        <v>4</v>
      </c>
    </row>
    <row r="52" spans="1:3" ht="30" x14ac:dyDescent="0.25">
      <c r="A52" s="2" t="s">
        <v>1545</v>
      </c>
      <c r="B52" s="525">
        <v>0.25</v>
      </c>
      <c r="C52" s="4" t="s">
        <v>4</v>
      </c>
    </row>
    <row r="53" spans="1:3" ht="45" x14ac:dyDescent="0.25">
      <c r="A53" s="2" t="s">
        <v>1535</v>
      </c>
      <c r="B53" s="525">
        <v>0.49</v>
      </c>
      <c r="C53" s="4" t="s">
        <v>4</v>
      </c>
    </row>
    <row r="54" spans="1:3" ht="30" x14ac:dyDescent="0.25">
      <c r="A54" s="2" t="s">
        <v>1528</v>
      </c>
      <c r="B54" s="4" t="s">
        <v>1546</v>
      </c>
      <c r="C54" s="4" t="s">
        <v>4</v>
      </c>
    </row>
    <row r="55" spans="1:3" x14ac:dyDescent="0.25">
      <c r="A55" s="2" t="s">
        <v>568</v>
      </c>
      <c r="B55" s="4" t="s">
        <v>4</v>
      </c>
      <c r="C55" s="4" t="s">
        <v>4</v>
      </c>
    </row>
    <row r="56" spans="1:3" ht="45" x14ac:dyDescent="0.25">
      <c r="A56" s="3" t="s">
        <v>1523</v>
      </c>
      <c r="B56" s="4" t="s">
        <v>4</v>
      </c>
      <c r="C56" s="4" t="s">
        <v>4</v>
      </c>
    </row>
    <row r="57" spans="1:3" ht="30" x14ac:dyDescent="0.25">
      <c r="A57" s="2" t="s">
        <v>1524</v>
      </c>
      <c r="B57" s="6">
        <v>1229</v>
      </c>
      <c r="C57" s="4">
        <v>976</v>
      </c>
    </row>
    <row r="58" spans="1:3" x14ac:dyDescent="0.25">
      <c r="A58" s="2" t="s">
        <v>1525</v>
      </c>
      <c r="B58" s="4">
        <v>2</v>
      </c>
      <c r="C58" s="4">
        <v>2</v>
      </c>
    </row>
    <row r="59" spans="1:3" x14ac:dyDescent="0.25">
      <c r="A59" s="2" t="s">
        <v>570</v>
      </c>
      <c r="B59" s="4" t="s">
        <v>4</v>
      </c>
      <c r="C59" s="4" t="s">
        <v>4</v>
      </c>
    </row>
    <row r="60" spans="1:3" ht="45" x14ac:dyDescent="0.25">
      <c r="A60" s="3" t="s">
        <v>1523</v>
      </c>
      <c r="B60" s="4" t="s">
        <v>4</v>
      </c>
      <c r="C60" s="4" t="s">
        <v>4</v>
      </c>
    </row>
    <row r="61" spans="1:3" ht="30" x14ac:dyDescent="0.25">
      <c r="A61" s="2" t="s">
        <v>1524</v>
      </c>
      <c r="B61" s="6">
        <v>1962</v>
      </c>
      <c r="C61" s="6">
        <v>1759</v>
      </c>
    </row>
    <row r="62" spans="1:3" x14ac:dyDescent="0.25">
      <c r="A62" s="2" t="s">
        <v>1525</v>
      </c>
      <c r="B62" s="4">
        <v>4</v>
      </c>
      <c r="C62" s="4">
        <v>11</v>
      </c>
    </row>
    <row r="63" spans="1:3" x14ac:dyDescent="0.25">
      <c r="A63" s="2" t="s">
        <v>572</v>
      </c>
      <c r="B63" s="4" t="s">
        <v>4</v>
      </c>
      <c r="C63" s="4" t="s">
        <v>4</v>
      </c>
    </row>
    <row r="64" spans="1:3" ht="45" x14ac:dyDescent="0.25">
      <c r="A64" s="3" t="s">
        <v>1523</v>
      </c>
      <c r="B64" s="4" t="s">
        <v>4</v>
      </c>
      <c r="C64" s="4" t="s">
        <v>4</v>
      </c>
    </row>
    <row r="65" spans="1:3" ht="30" x14ac:dyDescent="0.25">
      <c r="A65" s="2" t="s">
        <v>1524</v>
      </c>
      <c r="B65" s="4">
        <v>479</v>
      </c>
      <c r="C65" s="4">
        <v>612</v>
      </c>
    </row>
    <row r="66" spans="1:3" x14ac:dyDescent="0.25">
      <c r="A66" s="2" t="s">
        <v>1525</v>
      </c>
      <c r="B66" s="4">
        <v>0</v>
      </c>
      <c r="C66" s="4">
        <v>0</v>
      </c>
    </row>
    <row r="67" spans="1:3" x14ac:dyDescent="0.25">
      <c r="A67" s="2" t="s">
        <v>1547</v>
      </c>
      <c r="B67" s="4" t="s">
        <v>4</v>
      </c>
      <c r="C67" s="4" t="s">
        <v>4</v>
      </c>
    </row>
    <row r="68" spans="1:3" ht="45" x14ac:dyDescent="0.25">
      <c r="A68" s="3" t="s">
        <v>1523</v>
      </c>
      <c r="B68" s="4" t="s">
        <v>4</v>
      </c>
      <c r="C68" s="4" t="s">
        <v>4</v>
      </c>
    </row>
    <row r="69" spans="1:3" ht="30" x14ac:dyDescent="0.25">
      <c r="A69" s="2" t="s">
        <v>1524</v>
      </c>
      <c r="B69" s="4">
        <v>645</v>
      </c>
      <c r="C69" s="4">
        <v>594</v>
      </c>
    </row>
    <row r="70" spans="1:3" x14ac:dyDescent="0.25">
      <c r="A70" s="2" t="s">
        <v>1525</v>
      </c>
      <c r="B70" s="4">
        <v>22</v>
      </c>
      <c r="C70" s="4">
        <v>15</v>
      </c>
    </row>
    <row r="71" spans="1:3" x14ac:dyDescent="0.25">
      <c r="A71" s="2" t="s">
        <v>575</v>
      </c>
      <c r="B71" s="4" t="s">
        <v>4</v>
      </c>
      <c r="C71" s="4" t="s">
        <v>4</v>
      </c>
    </row>
    <row r="72" spans="1:3" ht="45" x14ac:dyDescent="0.25">
      <c r="A72" s="3" t="s">
        <v>1523</v>
      </c>
      <c r="B72" s="4" t="s">
        <v>4</v>
      </c>
      <c r="C72" s="4" t="s">
        <v>4</v>
      </c>
    </row>
    <row r="73" spans="1:3" ht="30" x14ac:dyDescent="0.25">
      <c r="A73" s="2" t="s">
        <v>1524</v>
      </c>
      <c r="B73" s="4">
        <v>302</v>
      </c>
      <c r="C73" s="4">
        <v>287</v>
      </c>
    </row>
    <row r="74" spans="1:3" x14ac:dyDescent="0.25">
      <c r="A74" s="2" t="s">
        <v>1525</v>
      </c>
      <c r="B74" s="4">
        <v>0</v>
      </c>
      <c r="C74" s="4">
        <v>0</v>
      </c>
    </row>
    <row r="75" spans="1:3" x14ac:dyDescent="0.25">
      <c r="A75" s="2" t="s">
        <v>1548</v>
      </c>
      <c r="B75" s="4" t="s">
        <v>4</v>
      </c>
      <c r="C75" s="4" t="s">
        <v>4</v>
      </c>
    </row>
    <row r="76" spans="1:3" ht="45" x14ac:dyDescent="0.25">
      <c r="A76" s="3" t="s">
        <v>1523</v>
      </c>
      <c r="B76" s="4" t="s">
        <v>4</v>
      </c>
      <c r="C76" s="4" t="s">
        <v>4</v>
      </c>
    </row>
    <row r="77" spans="1:3" ht="30" x14ac:dyDescent="0.25">
      <c r="A77" s="2" t="s">
        <v>1524</v>
      </c>
      <c r="B77" s="4">
        <v>169</v>
      </c>
      <c r="C77" s="4">
        <v>157</v>
      </c>
    </row>
    <row r="78" spans="1:3" x14ac:dyDescent="0.25">
      <c r="A78" s="2" t="s">
        <v>1525</v>
      </c>
      <c r="B78" s="8">
        <v>0</v>
      </c>
      <c r="C78"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49</v>
      </c>
      <c r="B1" s="7" t="s">
        <v>95</v>
      </c>
      <c r="C1" s="7"/>
      <c r="D1" s="7" t="s">
        <v>1</v>
      </c>
      <c r="E1" s="7"/>
    </row>
    <row r="2" spans="1:5" x14ac:dyDescent="0.25">
      <c r="A2" s="1" t="s">
        <v>26</v>
      </c>
      <c r="B2" s="1" t="s">
        <v>2</v>
      </c>
      <c r="C2" s="1" t="s">
        <v>96</v>
      </c>
      <c r="D2" s="1" t="s">
        <v>2</v>
      </c>
      <c r="E2" s="1" t="s">
        <v>96</v>
      </c>
    </row>
    <row r="3" spans="1:5" ht="30" x14ac:dyDescent="0.25">
      <c r="A3" s="3" t="s">
        <v>1550</v>
      </c>
      <c r="B3" s="4" t="s">
        <v>4</v>
      </c>
      <c r="C3" s="4" t="s">
        <v>4</v>
      </c>
      <c r="D3" s="4" t="s">
        <v>4</v>
      </c>
      <c r="E3" s="4" t="s">
        <v>4</v>
      </c>
    </row>
    <row r="4" spans="1:5" ht="30" x14ac:dyDescent="0.25">
      <c r="A4" s="2" t="s">
        <v>1551</v>
      </c>
      <c r="B4" s="8">
        <v>494</v>
      </c>
      <c r="C4" s="8">
        <v>692</v>
      </c>
      <c r="D4" s="8">
        <v>1239</v>
      </c>
      <c r="E4" s="8">
        <v>1161</v>
      </c>
    </row>
    <row r="5" spans="1:5" ht="30" x14ac:dyDescent="0.25">
      <c r="A5" s="2" t="s">
        <v>1552</v>
      </c>
      <c r="B5" s="4">
        <v>-11</v>
      </c>
      <c r="C5" s="4">
        <v>19</v>
      </c>
      <c r="D5" s="4">
        <v>-22</v>
      </c>
      <c r="E5" s="4">
        <v>-15</v>
      </c>
    </row>
    <row r="6" spans="1:5" ht="30" x14ac:dyDescent="0.25">
      <c r="A6" s="2" t="s">
        <v>1553</v>
      </c>
      <c r="B6" s="4" t="s">
        <v>4</v>
      </c>
      <c r="C6" s="4" t="s">
        <v>4</v>
      </c>
      <c r="D6" s="4" t="s">
        <v>4</v>
      </c>
      <c r="E6" s="4" t="s">
        <v>4</v>
      </c>
    </row>
    <row r="7" spans="1:5" ht="30" x14ac:dyDescent="0.25">
      <c r="A7" s="3" t="s">
        <v>1550</v>
      </c>
      <c r="B7" s="4" t="s">
        <v>4</v>
      </c>
      <c r="C7" s="4" t="s">
        <v>4</v>
      </c>
      <c r="D7" s="4" t="s">
        <v>4</v>
      </c>
      <c r="E7" s="4" t="s">
        <v>4</v>
      </c>
    </row>
    <row r="8" spans="1:5" ht="30" x14ac:dyDescent="0.25">
      <c r="A8" s="2" t="s">
        <v>1551</v>
      </c>
      <c r="B8" s="4">
        <v>-135</v>
      </c>
      <c r="C8" s="4">
        <v>313</v>
      </c>
      <c r="D8" s="4">
        <v>-209</v>
      </c>
      <c r="E8" s="4">
        <v>322</v>
      </c>
    </row>
    <row r="9" spans="1:5" x14ac:dyDescent="0.25">
      <c r="A9" s="2" t="s">
        <v>1554</v>
      </c>
      <c r="B9" s="4" t="s">
        <v>4</v>
      </c>
      <c r="C9" s="4" t="s">
        <v>4</v>
      </c>
      <c r="D9" s="4" t="s">
        <v>4</v>
      </c>
      <c r="E9" s="4" t="s">
        <v>4</v>
      </c>
    </row>
    <row r="10" spans="1:5" ht="30" x14ac:dyDescent="0.25">
      <c r="A10" s="3" t="s">
        <v>1550</v>
      </c>
      <c r="B10" s="4" t="s">
        <v>4</v>
      </c>
      <c r="C10" s="4" t="s">
        <v>4</v>
      </c>
      <c r="D10" s="4" t="s">
        <v>4</v>
      </c>
      <c r="E10" s="4" t="s">
        <v>4</v>
      </c>
    </row>
    <row r="11" spans="1:5" ht="30" x14ac:dyDescent="0.25">
      <c r="A11" s="2" t="s">
        <v>1551</v>
      </c>
      <c r="B11" s="4">
        <v>-2</v>
      </c>
      <c r="C11" s="4">
        <v>-2</v>
      </c>
      <c r="D11" s="4">
        <v>-6</v>
      </c>
      <c r="E11" s="4">
        <v>-6</v>
      </c>
    </row>
    <row r="12" spans="1:5" ht="30" x14ac:dyDescent="0.25">
      <c r="A12" s="2" t="s">
        <v>1555</v>
      </c>
      <c r="B12" s="4" t="s">
        <v>4</v>
      </c>
      <c r="C12" s="4" t="s">
        <v>4</v>
      </c>
      <c r="D12" s="4" t="s">
        <v>4</v>
      </c>
      <c r="E12" s="4" t="s">
        <v>4</v>
      </c>
    </row>
    <row r="13" spans="1:5" ht="30" x14ac:dyDescent="0.25">
      <c r="A13" s="3" t="s">
        <v>1550</v>
      </c>
      <c r="B13" s="4" t="s">
        <v>4</v>
      </c>
      <c r="C13" s="4" t="s">
        <v>4</v>
      </c>
      <c r="D13" s="4" t="s">
        <v>4</v>
      </c>
      <c r="E13" s="4" t="s">
        <v>4</v>
      </c>
    </row>
    <row r="14" spans="1:5" ht="30" x14ac:dyDescent="0.25">
      <c r="A14" s="2" t="s">
        <v>1551</v>
      </c>
      <c r="B14" s="4">
        <v>0</v>
      </c>
      <c r="C14" s="4">
        <v>1</v>
      </c>
      <c r="D14" s="4">
        <v>0</v>
      </c>
      <c r="E14" s="4">
        <v>2</v>
      </c>
    </row>
    <row r="15" spans="1:5" ht="30" x14ac:dyDescent="0.25">
      <c r="A15" s="2" t="s">
        <v>1556</v>
      </c>
      <c r="B15" s="4" t="s">
        <v>4</v>
      </c>
      <c r="C15" s="4" t="s">
        <v>4</v>
      </c>
      <c r="D15" s="4" t="s">
        <v>4</v>
      </c>
      <c r="E15" s="4" t="s">
        <v>4</v>
      </c>
    </row>
    <row r="16" spans="1:5" ht="30" x14ac:dyDescent="0.25">
      <c r="A16" s="3" t="s">
        <v>1550</v>
      </c>
      <c r="B16" s="4" t="s">
        <v>4</v>
      </c>
      <c r="C16" s="4" t="s">
        <v>4</v>
      </c>
      <c r="D16" s="4" t="s">
        <v>4</v>
      </c>
      <c r="E16" s="4" t="s">
        <v>4</v>
      </c>
    </row>
    <row r="17" spans="1:5" ht="30" x14ac:dyDescent="0.25">
      <c r="A17" s="2" t="s">
        <v>1551</v>
      </c>
      <c r="B17" s="4">
        <v>611</v>
      </c>
      <c r="C17" s="4">
        <v>256</v>
      </c>
      <c r="D17" s="6">
        <v>1277</v>
      </c>
      <c r="E17" s="4">
        <v>632</v>
      </c>
    </row>
    <row r="18" spans="1:5" ht="30" x14ac:dyDescent="0.25">
      <c r="A18" s="2" t="s">
        <v>1557</v>
      </c>
      <c r="B18" s="4" t="s">
        <v>4</v>
      </c>
      <c r="C18" s="4" t="s">
        <v>4</v>
      </c>
      <c r="D18" s="4" t="s">
        <v>4</v>
      </c>
      <c r="E18" s="4" t="s">
        <v>4</v>
      </c>
    </row>
    <row r="19" spans="1:5" ht="30" x14ac:dyDescent="0.25">
      <c r="A19" s="3" t="s">
        <v>1550</v>
      </c>
      <c r="B19" s="4" t="s">
        <v>4</v>
      </c>
      <c r="C19" s="4" t="s">
        <v>4</v>
      </c>
      <c r="D19" s="4" t="s">
        <v>4</v>
      </c>
      <c r="E19" s="4" t="s">
        <v>4</v>
      </c>
    </row>
    <row r="20" spans="1:5" ht="30" x14ac:dyDescent="0.25">
      <c r="A20" s="2" t="s">
        <v>1551</v>
      </c>
      <c r="B20" s="4">
        <v>18</v>
      </c>
      <c r="C20" s="4">
        <v>122</v>
      </c>
      <c r="D20" s="4">
        <v>172</v>
      </c>
      <c r="E20" s="4">
        <v>206</v>
      </c>
    </row>
    <row r="21" spans="1:5" ht="30" x14ac:dyDescent="0.25">
      <c r="A21" s="2" t="s">
        <v>1558</v>
      </c>
      <c r="B21" s="4" t="s">
        <v>4</v>
      </c>
      <c r="C21" s="4" t="s">
        <v>4</v>
      </c>
      <c r="D21" s="4" t="s">
        <v>4</v>
      </c>
      <c r="E21" s="4" t="s">
        <v>4</v>
      </c>
    </row>
    <row r="22" spans="1:5" ht="30" x14ac:dyDescent="0.25">
      <c r="A22" s="3" t="s">
        <v>1550</v>
      </c>
      <c r="B22" s="4" t="s">
        <v>4</v>
      </c>
      <c r="C22" s="4" t="s">
        <v>4</v>
      </c>
      <c r="D22" s="4" t="s">
        <v>4</v>
      </c>
      <c r="E22" s="4" t="s">
        <v>4</v>
      </c>
    </row>
    <row r="23" spans="1:5" ht="30" x14ac:dyDescent="0.25">
      <c r="A23" s="2" t="s">
        <v>1551</v>
      </c>
      <c r="B23" s="8">
        <v>2</v>
      </c>
      <c r="C23" s="8">
        <v>2</v>
      </c>
      <c r="D23" s="8">
        <v>5</v>
      </c>
      <c r="E23" s="8">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59</v>
      </c>
      <c r="B1" s="7" t="s">
        <v>2</v>
      </c>
      <c r="C1" s="7" t="s">
        <v>27</v>
      </c>
    </row>
    <row r="2" spans="1:3" x14ac:dyDescent="0.25">
      <c r="A2" s="1" t="s">
        <v>26</v>
      </c>
      <c r="B2" s="7"/>
      <c r="C2" s="7"/>
    </row>
    <row r="3" spans="1:3" ht="30" x14ac:dyDescent="0.25">
      <c r="A3" s="3" t="s">
        <v>1560</v>
      </c>
      <c r="B3" s="4" t="s">
        <v>4</v>
      </c>
      <c r="C3" s="4" t="s">
        <v>4</v>
      </c>
    </row>
    <row r="4" spans="1:3" ht="30" x14ac:dyDescent="0.25">
      <c r="A4" s="2" t="s">
        <v>1561</v>
      </c>
      <c r="B4" s="8">
        <v>6</v>
      </c>
      <c r="C4" s="8">
        <v>0</v>
      </c>
    </row>
    <row r="5" spans="1:3" x14ac:dyDescent="0.25">
      <c r="A5" s="2" t="s">
        <v>1562</v>
      </c>
      <c r="B5" s="6">
        <v>5824</v>
      </c>
      <c r="C5" s="6">
        <v>6747</v>
      </c>
    </row>
    <row r="6" spans="1:3" x14ac:dyDescent="0.25">
      <c r="A6" s="2" t="s">
        <v>581</v>
      </c>
      <c r="B6" s="4" t="s">
        <v>4</v>
      </c>
      <c r="C6" s="4" t="s">
        <v>4</v>
      </c>
    </row>
    <row r="7" spans="1:3" ht="30" x14ac:dyDescent="0.25">
      <c r="A7" s="3" t="s">
        <v>1560</v>
      </c>
      <c r="B7" s="4" t="s">
        <v>4</v>
      </c>
      <c r="C7" s="4" t="s">
        <v>4</v>
      </c>
    </row>
    <row r="8" spans="1:3" ht="30" x14ac:dyDescent="0.25">
      <c r="A8" s="2" t="s">
        <v>1561</v>
      </c>
      <c r="B8" s="4">
        <v>6</v>
      </c>
      <c r="C8" s="4" t="s">
        <v>4</v>
      </c>
    </row>
    <row r="9" spans="1:3" ht="30" x14ac:dyDescent="0.25">
      <c r="A9" s="2" t="s">
        <v>1563</v>
      </c>
      <c r="B9" s="4">
        <v>4</v>
      </c>
      <c r="C9" s="4" t="s">
        <v>4</v>
      </c>
    </row>
    <row r="10" spans="1:3" ht="30" x14ac:dyDescent="0.25">
      <c r="A10" s="2" t="s">
        <v>1564</v>
      </c>
      <c r="B10" s="4">
        <v>2</v>
      </c>
      <c r="C10" s="4" t="s">
        <v>4</v>
      </c>
    </row>
    <row r="11" spans="1:3" x14ac:dyDescent="0.25">
      <c r="A11" s="2" t="s">
        <v>1562</v>
      </c>
      <c r="B11" s="6">
        <v>5824</v>
      </c>
      <c r="C11" s="6">
        <v>6747</v>
      </c>
    </row>
    <row r="12" spans="1:3" ht="30" x14ac:dyDescent="0.25">
      <c r="A12" s="2" t="s">
        <v>1565</v>
      </c>
      <c r="B12" s="6">
        <v>4393</v>
      </c>
      <c r="C12" s="6">
        <v>5231</v>
      </c>
    </row>
    <row r="13" spans="1:3" x14ac:dyDescent="0.25">
      <c r="A13" s="2" t="s">
        <v>1566</v>
      </c>
      <c r="B13" s="8">
        <v>1431</v>
      </c>
      <c r="C13" s="8">
        <v>15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
  <sheetViews>
    <sheetView showGridLines="0" workbookViewId="0"/>
  </sheetViews>
  <sheetFormatPr defaultRowHeight="15" x14ac:dyDescent="0.25"/>
  <cols>
    <col min="1" max="1" width="36.5703125" bestFit="1" customWidth="1"/>
    <col min="2" max="5" width="12" bestFit="1" customWidth="1"/>
    <col min="6" max="9" width="17.85546875" bestFit="1" customWidth="1"/>
    <col min="10" max="13" width="29.85546875" bestFit="1" customWidth="1"/>
    <col min="14" max="18" width="12" bestFit="1" customWidth="1"/>
    <col min="19" max="19" width="12.28515625" bestFit="1" customWidth="1"/>
    <col min="20" max="21" width="17.85546875" bestFit="1" customWidth="1"/>
    <col min="22" max="23" width="29.85546875" bestFit="1" customWidth="1"/>
    <col min="24" max="24" width="12" bestFit="1" customWidth="1"/>
    <col min="25" max="25" width="12.28515625" bestFit="1" customWidth="1"/>
    <col min="26" max="26" width="12" bestFit="1" customWidth="1"/>
    <col min="27" max="27" width="12.28515625" bestFit="1" customWidth="1"/>
    <col min="28" max="29" width="17.85546875" bestFit="1" customWidth="1"/>
    <col min="30" max="31" width="29.85546875" bestFit="1" customWidth="1"/>
    <col min="32" max="32" width="12" bestFit="1" customWidth="1"/>
    <col min="33" max="33" width="12.28515625" bestFit="1" customWidth="1"/>
    <col min="34" max="34" width="12" bestFit="1" customWidth="1"/>
    <col min="35" max="35" width="12.28515625" bestFit="1" customWidth="1"/>
    <col min="36" max="37" width="17.85546875" bestFit="1" customWidth="1"/>
    <col min="38" max="39" width="29.85546875" bestFit="1" customWidth="1"/>
    <col min="40" max="40" width="12" bestFit="1" customWidth="1"/>
    <col min="41" max="41" width="12.28515625" bestFit="1" customWidth="1"/>
    <col min="42" max="43" width="14.85546875" bestFit="1" customWidth="1"/>
    <col min="44" max="45" width="17.85546875" bestFit="1" customWidth="1"/>
    <col min="46" max="47" width="29.85546875" bestFit="1" customWidth="1"/>
    <col min="48" max="49" width="14.85546875" bestFit="1" customWidth="1"/>
  </cols>
  <sheetData>
    <row r="1" spans="1:49" ht="15" customHeight="1" x14ac:dyDescent="0.25">
      <c r="A1" s="1" t="s">
        <v>1567</v>
      </c>
      <c r="B1" s="7" t="s">
        <v>95</v>
      </c>
      <c r="C1" s="7"/>
      <c r="D1" s="7" t="s">
        <v>1</v>
      </c>
      <c r="E1" s="7"/>
      <c r="F1" s="7" t="s">
        <v>95</v>
      </c>
      <c r="G1" s="7"/>
      <c r="H1" s="7" t="s">
        <v>1</v>
      </c>
      <c r="I1" s="7"/>
      <c r="J1" s="7" t="s">
        <v>95</v>
      </c>
      <c r="K1" s="7"/>
      <c r="L1" s="7" t="s">
        <v>1</v>
      </c>
      <c r="M1" s="7"/>
      <c r="N1" s="7" t="s">
        <v>95</v>
      </c>
      <c r="O1" s="7"/>
      <c r="P1" s="7" t="s">
        <v>1</v>
      </c>
      <c r="Q1" s="7"/>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row>
    <row r="2" spans="1:49" x14ac:dyDescent="0.25">
      <c r="A2" s="1" t="s">
        <v>26</v>
      </c>
      <c r="B2" s="7" t="s">
        <v>2</v>
      </c>
      <c r="C2" s="7" t="s">
        <v>96</v>
      </c>
      <c r="D2" s="7" t="s">
        <v>2</v>
      </c>
      <c r="E2" s="7" t="s">
        <v>96</v>
      </c>
      <c r="F2" s="1" t="s">
        <v>2</v>
      </c>
      <c r="G2" s="1" t="s">
        <v>96</v>
      </c>
      <c r="H2" s="1" t="s">
        <v>2</v>
      </c>
      <c r="I2" s="1" t="s">
        <v>96</v>
      </c>
      <c r="J2" s="1" t="s">
        <v>2</v>
      </c>
      <c r="K2" s="1" t="s">
        <v>96</v>
      </c>
      <c r="L2" s="1" t="s">
        <v>2</v>
      </c>
      <c r="M2" s="1" t="s">
        <v>96</v>
      </c>
      <c r="N2" s="1" t="s">
        <v>2</v>
      </c>
      <c r="O2" s="1" t="s">
        <v>96</v>
      </c>
      <c r="P2" s="1" t="s">
        <v>2</v>
      </c>
      <c r="Q2" s="1" t="s">
        <v>96</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v>
      </c>
      <c r="AW2" s="1" t="s">
        <v>27</v>
      </c>
    </row>
    <row r="3" spans="1:49" x14ac:dyDescent="0.25">
      <c r="A3" s="1"/>
      <c r="B3" s="7"/>
      <c r="C3" s="7"/>
      <c r="D3" s="7"/>
      <c r="E3" s="7"/>
      <c r="F3" s="1" t="s">
        <v>1568</v>
      </c>
      <c r="G3" s="1" t="s">
        <v>1568</v>
      </c>
      <c r="H3" s="1" t="s">
        <v>1568</v>
      </c>
      <c r="I3" s="1" t="s">
        <v>1568</v>
      </c>
      <c r="J3" s="1" t="s">
        <v>1569</v>
      </c>
      <c r="K3" s="1" t="s">
        <v>1569</v>
      </c>
      <c r="L3" s="1" t="s">
        <v>1569</v>
      </c>
      <c r="M3" s="1" t="s">
        <v>1569</v>
      </c>
      <c r="N3" s="1" t="s">
        <v>315</v>
      </c>
      <c r="O3" s="1" t="s">
        <v>315</v>
      </c>
      <c r="P3" s="1" t="s">
        <v>315</v>
      </c>
      <c r="Q3" s="1" t="s">
        <v>315</v>
      </c>
      <c r="R3" s="1" t="s">
        <v>339</v>
      </c>
      <c r="S3" s="1" t="s">
        <v>339</v>
      </c>
      <c r="T3" s="1" t="s">
        <v>339</v>
      </c>
      <c r="U3" s="1" t="s">
        <v>339</v>
      </c>
      <c r="V3" s="1" t="s">
        <v>339</v>
      </c>
      <c r="W3" s="1" t="s">
        <v>339</v>
      </c>
      <c r="X3" s="1" t="s">
        <v>339</v>
      </c>
      <c r="Y3" s="1" t="s">
        <v>339</v>
      </c>
      <c r="Z3" s="1" t="s">
        <v>340</v>
      </c>
      <c r="AA3" s="1" t="s">
        <v>340</v>
      </c>
      <c r="AB3" s="1" t="s">
        <v>340</v>
      </c>
      <c r="AC3" s="1" t="s">
        <v>340</v>
      </c>
      <c r="AD3" s="1" t="s">
        <v>340</v>
      </c>
      <c r="AE3" s="1" t="s">
        <v>340</v>
      </c>
      <c r="AF3" s="1" t="s">
        <v>340</v>
      </c>
      <c r="AG3" s="1" t="s">
        <v>340</v>
      </c>
      <c r="AH3" s="1" t="s">
        <v>341</v>
      </c>
      <c r="AI3" s="1" t="s">
        <v>341</v>
      </c>
      <c r="AJ3" s="1" t="s">
        <v>341</v>
      </c>
      <c r="AK3" s="1" t="s">
        <v>341</v>
      </c>
      <c r="AL3" s="1" t="s">
        <v>341</v>
      </c>
      <c r="AM3" s="1" t="s">
        <v>341</v>
      </c>
      <c r="AN3" s="1" t="s">
        <v>341</v>
      </c>
      <c r="AO3" s="1" t="s">
        <v>341</v>
      </c>
      <c r="AP3" s="1" t="s">
        <v>1363</v>
      </c>
      <c r="AQ3" s="1" t="s">
        <v>1363</v>
      </c>
      <c r="AR3" s="1" t="s">
        <v>1363</v>
      </c>
      <c r="AS3" s="1" t="s">
        <v>1363</v>
      </c>
      <c r="AT3" s="1" t="s">
        <v>1363</v>
      </c>
      <c r="AU3" s="1" t="s">
        <v>1363</v>
      </c>
      <c r="AV3" s="1" t="s">
        <v>1363</v>
      </c>
      <c r="AW3" s="1" t="s">
        <v>1363</v>
      </c>
    </row>
    <row r="4" spans="1:49" x14ac:dyDescent="0.25">
      <c r="A4" s="1"/>
      <c r="B4" s="7"/>
      <c r="C4" s="7"/>
      <c r="D4" s="7"/>
      <c r="E4" s="7"/>
      <c r="F4" s="1"/>
      <c r="G4" s="1"/>
      <c r="H4" s="1"/>
      <c r="I4" s="1"/>
      <c r="J4" s="1"/>
      <c r="K4" s="1"/>
      <c r="L4" s="1"/>
      <c r="M4" s="1"/>
      <c r="N4" s="1"/>
      <c r="O4" s="1"/>
      <c r="P4" s="1"/>
      <c r="Q4" s="1"/>
      <c r="R4" s="1"/>
      <c r="S4" s="1"/>
      <c r="T4" s="1" t="s">
        <v>1568</v>
      </c>
      <c r="U4" s="1" t="s">
        <v>1568</v>
      </c>
      <c r="V4" s="1" t="s">
        <v>1569</v>
      </c>
      <c r="W4" s="1" t="s">
        <v>1569</v>
      </c>
      <c r="X4" s="1" t="s">
        <v>315</v>
      </c>
      <c r="Y4" s="1" t="s">
        <v>315</v>
      </c>
      <c r="Z4" s="1"/>
      <c r="AA4" s="1"/>
      <c r="AB4" s="1" t="s">
        <v>1568</v>
      </c>
      <c r="AC4" s="1" t="s">
        <v>1568</v>
      </c>
      <c r="AD4" s="1" t="s">
        <v>1569</v>
      </c>
      <c r="AE4" s="1" t="s">
        <v>1569</v>
      </c>
      <c r="AF4" s="1" t="s">
        <v>315</v>
      </c>
      <c r="AG4" s="1" t="s">
        <v>315</v>
      </c>
      <c r="AH4" s="1"/>
      <c r="AI4" s="1"/>
      <c r="AJ4" s="1" t="s">
        <v>1568</v>
      </c>
      <c r="AK4" s="1" t="s">
        <v>1568</v>
      </c>
      <c r="AL4" s="1" t="s">
        <v>1569</v>
      </c>
      <c r="AM4" s="1" t="s">
        <v>1569</v>
      </c>
      <c r="AN4" s="1" t="s">
        <v>315</v>
      </c>
      <c r="AO4" s="1" t="s">
        <v>315</v>
      </c>
      <c r="AP4" s="1"/>
      <c r="AQ4" s="1"/>
      <c r="AR4" s="1" t="s">
        <v>1568</v>
      </c>
      <c r="AS4" s="1" t="s">
        <v>1568</v>
      </c>
      <c r="AT4" s="1" t="s">
        <v>1569</v>
      </c>
      <c r="AU4" s="1" t="s">
        <v>1569</v>
      </c>
      <c r="AV4" s="1" t="s">
        <v>315</v>
      </c>
      <c r="AW4" s="1" t="s">
        <v>315</v>
      </c>
    </row>
    <row r="5" spans="1:49" ht="30" x14ac:dyDescent="0.25">
      <c r="A5" s="3" t="s">
        <v>15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row>
    <row r="6" spans="1:49" ht="30" x14ac:dyDescent="0.25">
      <c r="A6" s="2" t="s">
        <v>157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8">
        <v>0</v>
      </c>
      <c r="S6" s="8">
        <v>0</v>
      </c>
      <c r="T6" s="8">
        <v>0</v>
      </c>
      <c r="U6" s="8">
        <v>0</v>
      </c>
      <c r="V6" s="8">
        <v>0</v>
      </c>
      <c r="W6" s="8">
        <v>0</v>
      </c>
      <c r="X6" s="8">
        <v>0</v>
      </c>
      <c r="Y6" s="8">
        <v>0</v>
      </c>
      <c r="Z6" s="8">
        <v>0</v>
      </c>
      <c r="AA6" s="8">
        <v>11</v>
      </c>
      <c r="AB6" s="8">
        <v>0</v>
      </c>
      <c r="AC6" s="8">
        <v>0</v>
      </c>
      <c r="AD6" s="8">
        <v>0</v>
      </c>
      <c r="AE6" s="8">
        <v>0</v>
      </c>
      <c r="AF6" s="8">
        <v>0</v>
      </c>
      <c r="AG6" s="8">
        <v>11</v>
      </c>
      <c r="AH6" s="8">
        <v>1844</v>
      </c>
      <c r="AI6" s="8">
        <v>2559</v>
      </c>
      <c r="AJ6" s="8">
        <v>1445</v>
      </c>
      <c r="AK6" s="8">
        <v>1615</v>
      </c>
      <c r="AL6" s="8">
        <v>399</v>
      </c>
      <c r="AM6" s="8">
        <v>896</v>
      </c>
      <c r="AN6" s="8">
        <v>0</v>
      </c>
      <c r="AO6" s="8">
        <v>48</v>
      </c>
      <c r="AP6" s="8">
        <v>1844</v>
      </c>
      <c r="AQ6" s="8">
        <v>2570</v>
      </c>
      <c r="AR6" s="8">
        <v>1445</v>
      </c>
      <c r="AS6" s="8">
        <v>1615</v>
      </c>
      <c r="AT6" s="8">
        <v>399</v>
      </c>
      <c r="AU6" s="8">
        <v>896</v>
      </c>
      <c r="AV6" s="8">
        <v>0</v>
      </c>
      <c r="AW6" s="8">
        <v>59</v>
      </c>
    </row>
    <row r="7" spans="1:49" x14ac:dyDescent="0.25">
      <c r="A7" s="2" t="s">
        <v>602</v>
      </c>
      <c r="B7" s="8">
        <v>65</v>
      </c>
      <c r="C7" s="8">
        <v>82</v>
      </c>
      <c r="D7" s="8">
        <v>143</v>
      </c>
      <c r="E7" s="8">
        <v>174</v>
      </c>
      <c r="F7" s="8">
        <v>20</v>
      </c>
      <c r="G7" s="8">
        <v>36</v>
      </c>
      <c r="H7" s="8">
        <v>55</v>
      </c>
      <c r="I7" s="8">
        <v>72</v>
      </c>
      <c r="J7" s="8">
        <v>45</v>
      </c>
      <c r="K7" s="8">
        <v>35</v>
      </c>
      <c r="L7" s="8">
        <v>87</v>
      </c>
      <c r="M7" s="8">
        <v>78</v>
      </c>
      <c r="N7" s="8">
        <v>0</v>
      </c>
      <c r="O7" s="8">
        <v>11</v>
      </c>
      <c r="P7" s="8">
        <v>1</v>
      </c>
      <c r="Q7" s="8">
        <v>2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sheetData>
  <mergeCells count="12">
    <mergeCell ref="N1:O1"/>
    <mergeCell ref="P1:Q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05" x14ac:dyDescent="0.25">
      <c r="A1" s="1" t="s">
        <v>1572</v>
      </c>
      <c r="B1" s="7" t="s">
        <v>2</v>
      </c>
      <c r="C1" s="7" t="s">
        <v>27</v>
      </c>
      <c r="D1" s="7" t="s">
        <v>96</v>
      </c>
      <c r="E1" s="7" t="s">
        <v>1334</v>
      </c>
    </row>
    <row r="2" spans="1:5" x14ac:dyDescent="0.25">
      <c r="A2" s="1" t="s">
        <v>26</v>
      </c>
      <c r="B2" s="7"/>
      <c r="C2" s="7"/>
      <c r="D2" s="7"/>
      <c r="E2" s="7"/>
    </row>
    <row r="3" spans="1:5" x14ac:dyDescent="0.25">
      <c r="A3" s="3" t="s">
        <v>75</v>
      </c>
      <c r="B3" s="4" t="s">
        <v>4</v>
      </c>
      <c r="C3" s="4" t="s">
        <v>4</v>
      </c>
      <c r="D3" s="4" t="s">
        <v>4</v>
      </c>
      <c r="E3" s="4" t="s">
        <v>4</v>
      </c>
    </row>
    <row r="4" spans="1:5" x14ac:dyDescent="0.25">
      <c r="A4" s="2" t="s">
        <v>195</v>
      </c>
      <c r="B4" s="8">
        <v>22937</v>
      </c>
      <c r="C4" s="8">
        <v>20765</v>
      </c>
      <c r="D4" s="4" t="s">
        <v>4</v>
      </c>
      <c r="E4" s="4" t="s">
        <v>4</v>
      </c>
    </row>
    <row r="5" spans="1:5" x14ac:dyDescent="0.25">
      <c r="A5" s="2" t="s">
        <v>314</v>
      </c>
      <c r="B5" s="6">
        <v>20888</v>
      </c>
      <c r="C5" s="6">
        <v>21617</v>
      </c>
      <c r="D5" s="4" t="s">
        <v>4</v>
      </c>
      <c r="E5" s="4" t="s">
        <v>4</v>
      </c>
    </row>
    <row r="6" spans="1:5" x14ac:dyDescent="0.25">
      <c r="A6" s="2" t="s">
        <v>38</v>
      </c>
      <c r="B6" s="6">
        <v>1827</v>
      </c>
      <c r="C6" s="6">
        <v>2241</v>
      </c>
      <c r="D6" s="6">
        <v>1762</v>
      </c>
      <c r="E6" s="6">
        <v>1151</v>
      </c>
    </row>
    <row r="7" spans="1:5" x14ac:dyDescent="0.25">
      <c r="A7" s="3" t="s">
        <v>49</v>
      </c>
      <c r="B7" s="4" t="s">
        <v>4</v>
      </c>
      <c r="C7" s="4" t="s">
        <v>4</v>
      </c>
      <c r="D7" s="4" t="s">
        <v>4</v>
      </c>
      <c r="E7" s="4" t="s">
        <v>4</v>
      </c>
    </row>
    <row r="8" spans="1:5" x14ac:dyDescent="0.25">
      <c r="A8" s="2" t="s">
        <v>318</v>
      </c>
      <c r="B8" s="6">
        <v>29610</v>
      </c>
      <c r="C8" s="6">
        <v>29155</v>
      </c>
      <c r="D8" s="4" t="s">
        <v>4</v>
      </c>
      <c r="E8" s="4" t="s">
        <v>4</v>
      </c>
    </row>
    <row r="9" spans="1:5" x14ac:dyDescent="0.25">
      <c r="A9" s="2" t="s">
        <v>1363</v>
      </c>
      <c r="B9" s="4" t="s">
        <v>4</v>
      </c>
      <c r="C9" s="4" t="s">
        <v>4</v>
      </c>
      <c r="D9" s="4" t="s">
        <v>4</v>
      </c>
      <c r="E9" s="4" t="s">
        <v>4</v>
      </c>
    </row>
    <row r="10" spans="1:5" x14ac:dyDescent="0.25">
      <c r="A10" s="3" t="s">
        <v>75</v>
      </c>
      <c r="B10" s="4" t="s">
        <v>4</v>
      </c>
      <c r="C10" s="4" t="s">
        <v>4</v>
      </c>
      <c r="D10" s="4" t="s">
        <v>4</v>
      </c>
      <c r="E10" s="4" t="s">
        <v>4</v>
      </c>
    </row>
    <row r="11" spans="1:5" x14ac:dyDescent="0.25">
      <c r="A11" s="2" t="s">
        <v>195</v>
      </c>
      <c r="B11" s="6">
        <v>23817</v>
      </c>
      <c r="C11" s="6">
        <v>21637</v>
      </c>
      <c r="D11" s="4" t="s">
        <v>4</v>
      </c>
      <c r="E11" s="4" t="s">
        <v>4</v>
      </c>
    </row>
    <row r="12" spans="1:5" x14ac:dyDescent="0.25">
      <c r="A12" s="2" t="s">
        <v>190</v>
      </c>
      <c r="B12" s="6">
        <v>3409</v>
      </c>
      <c r="C12" s="6">
        <v>3234</v>
      </c>
      <c r="D12" s="4" t="s">
        <v>4</v>
      </c>
      <c r="E12" s="4" t="s">
        <v>4</v>
      </c>
    </row>
    <row r="13" spans="1:5" x14ac:dyDescent="0.25">
      <c r="A13" s="2" t="s">
        <v>314</v>
      </c>
      <c r="B13" s="6">
        <v>16578</v>
      </c>
      <c r="C13" s="6">
        <v>15304</v>
      </c>
      <c r="D13" s="4" t="s">
        <v>4</v>
      </c>
      <c r="E13" s="4" t="s">
        <v>4</v>
      </c>
    </row>
    <row r="14" spans="1:5" x14ac:dyDescent="0.25">
      <c r="A14" s="2" t="s">
        <v>38</v>
      </c>
      <c r="B14" s="6">
        <v>1827</v>
      </c>
      <c r="C14" s="6">
        <v>2241</v>
      </c>
      <c r="D14" s="4" t="s">
        <v>4</v>
      </c>
      <c r="E14" s="4" t="s">
        <v>4</v>
      </c>
    </row>
    <row r="15" spans="1:5" x14ac:dyDescent="0.25">
      <c r="A15" s="3" t="s">
        <v>49</v>
      </c>
      <c r="B15" s="4" t="s">
        <v>4</v>
      </c>
      <c r="C15" s="4" t="s">
        <v>4</v>
      </c>
      <c r="D15" s="4" t="s">
        <v>4</v>
      </c>
      <c r="E15" s="4" t="s">
        <v>4</v>
      </c>
    </row>
    <row r="16" spans="1:5" ht="45" x14ac:dyDescent="0.25">
      <c r="A16" s="2" t="s">
        <v>1573</v>
      </c>
      <c r="B16" s="6">
        <v>117539</v>
      </c>
      <c r="C16" s="6">
        <v>114560</v>
      </c>
      <c r="D16" s="4" t="s">
        <v>4</v>
      </c>
      <c r="E16" s="4" t="s">
        <v>4</v>
      </c>
    </row>
    <row r="17" spans="1:5" x14ac:dyDescent="0.25">
      <c r="A17" s="2" t="s">
        <v>318</v>
      </c>
      <c r="B17" s="6">
        <v>3993</v>
      </c>
      <c r="C17" s="6">
        <v>4870</v>
      </c>
      <c r="D17" s="4" t="s">
        <v>4</v>
      </c>
      <c r="E17" s="4" t="s">
        <v>4</v>
      </c>
    </row>
    <row r="18" spans="1:5" x14ac:dyDescent="0.25">
      <c r="A18" s="2" t="s">
        <v>319</v>
      </c>
      <c r="B18" s="6">
        <v>37203</v>
      </c>
      <c r="C18" s="6">
        <v>38633</v>
      </c>
      <c r="D18" s="4" t="s">
        <v>4</v>
      </c>
      <c r="E18" s="4" t="s">
        <v>4</v>
      </c>
    </row>
    <row r="19" spans="1:5" x14ac:dyDescent="0.25">
      <c r="A19" s="2" t="s">
        <v>339</v>
      </c>
      <c r="B19" s="4" t="s">
        <v>4</v>
      </c>
      <c r="C19" s="4" t="s">
        <v>4</v>
      </c>
      <c r="D19" s="4" t="s">
        <v>4</v>
      </c>
      <c r="E19" s="4" t="s">
        <v>4</v>
      </c>
    </row>
    <row r="20" spans="1:5" x14ac:dyDescent="0.25">
      <c r="A20" s="3" t="s">
        <v>75</v>
      </c>
      <c r="B20" s="4" t="s">
        <v>4</v>
      </c>
      <c r="C20" s="4" t="s">
        <v>4</v>
      </c>
      <c r="D20" s="4" t="s">
        <v>4</v>
      </c>
      <c r="E20" s="4" t="s">
        <v>4</v>
      </c>
    </row>
    <row r="21" spans="1:5" x14ac:dyDescent="0.25">
      <c r="A21" s="2" t="s">
        <v>195</v>
      </c>
      <c r="B21" s="4">
        <v>0</v>
      </c>
      <c r="C21" s="4">
        <v>0</v>
      </c>
      <c r="D21" s="4" t="s">
        <v>4</v>
      </c>
      <c r="E21" s="4" t="s">
        <v>4</v>
      </c>
    </row>
    <row r="22" spans="1:5" x14ac:dyDescent="0.25">
      <c r="A22" s="2" t="s">
        <v>190</v>
      </c>
      <c r="B22" s="4">
        <v>0</v>
      </c>
      <c r="C22" s="4">
        <v>0</v>
      </c>
      <c r="D22" s="4" t="s">
        <v>4</v>
      </c>
      <c r="E22" s="4" t="s">
        <v>4</v>
      </c>
    </row>
    <row r="23" spans="1:5" x14ac:dyDescent="0.25">
      <c r="A23" s="2" t="s">
        <v>314</v>
      </c>
      <c r="B23" s="4">
        <v>0</v>
      </c>
      <c r="C23" s="4">
        <v>0</v>
      </c>
      <c r="D23" s="4" t="s">
        <v>4</v>
      </c>
      <c r="E23" s="4" t="s">
        <v>4</v>
      </c>
    </row>
    <row r="24" spans="1:5" x14ac:dyDescent="0.25">
      <c r="A24" s="2" t="s">
        <v>38</v>
      </c>
      <c r="B24" s="6">
        <v>1827</v>
      </c>
      <c r="C24" s="6">
        <v>2241</v>
      </c>
      <c r="D24" s="4" t="s">
        <v>4</v>
      </c>
      <c r="E24" s="4" t="s">
        <v>4</v>
      </c>
    </row>
    <row r="25" spans="1:5" x14ac:dyDescent="0.25">
      <c r="A25" s="3" t="s">
        <v>49</v>
      </c>
      <c r="B25" s="4" t="s">
        <v>4</v>
      </c>
      <c r="C25" s="4" t="s">
        <v>4</v>
      </c>
      <c r="D25" s="4" t="s">
        <v>4</v>
      </c>
      <c r="E25" s="4" t="s">
        <v>4</v>
      </c>
    </row>
    <row r="26" spans="1:5" ht="45" x14ac:dyDescent="0.25">
      <c r="A26" s="2" t="s">
        <v>1573</v>
      </c>
      <c r="B26" s="4">
        <v>0</v>
      </c>
      <c r="C26" s="4">
        <v>0</v>
      </c>
      <c r="D26" s="4" t="s">
        <v>4</v>
      </c>
      <c r="E26" s="4" t="s">
        <v>4</v>
      </c>
    </row>
    <row r="27" spans="1:5" x14ac:dyDescent="0.25">
      <c r="A27" s="2" t="s">
        <v>318</v>
      </c>
      <c r="B27" s="4">
        <v>0</v>
      </c>
      <c r="C27" s="4">
        <v>0</v>
      </c>
      <c r="D27" s="4" t="s">
        <v>4</v>
      </c>
      <c r="E27" s="4" t="s">
        <v>4</v>
      </c>
    </row>
    <row r="28" spans="1:5" x14ac:dyDescent="0.25">
      <c r="A28" s="2" t="s">
        <v>319</v>
      </c>
      <c r="B28" s="4">
        <v>0</v>
      </c>
      <c r="C28" s="4">
        <v>0</v>
      </c>
      <c r="D28" s="4" t="s">
        <v>4</v>
      </c>
      <c r="E28" s="4" t="s">
        <v>4</v>
      </c>
    </row>
    <row r="29" spans="1:5" x14ac:dyDescent="0.25">
      <c r="A29" s="2" t="s">
        <v>340</v>
      </c>
      <c r="B29" s="4" t="s">
        <v>4</v>
      </c>
      <c r="C29" s="4" t="s">
        <v>4</v>
      </c>
      <c r="D29" s="4" t="s">
        <v>4</v>
      </c>
      <c r="E29" s="4" t="s">
        <v>4</v>
      </c>
    </row>
    <row r="30" spans="1:5" x14ac:dyDescent="0.25">
      <c r="A30" s="3" t="s">
        <v>75</v>
      </c>
      <c r="B30" s="4" t="s">
        <v>4</v>
      </c>
      <c r="C30" s="4" t="s">
        <v>4</v>
      </c>
      <c r="D30" s="4" t="s">
        <v>4</v>
      </c>
      <c r="E30" s="4" t="s">
        <v>4</v>
      </c>
    </row>
    <row r="31" spans="1:5" x14ac:dyDescent="0.25">
      <c r="A31" s="2" t="s">
        <v>195</v>
      </c>
      <c r="B31" s="4">
        <v>219</v>
      </c>
      <c r="C31" s="4">
        <v>219</v>
      </c>
      <c r="D31" s="4" t="s">
        <v>4</v>
      </c>
      <c r="E31" s="4" t="s">
        <v>4</v>
      </c>
    </row>
    <row r="32" spans="1:5" x14ac:dyDescent="0.25">
      <c r="A32" s="2" t="s">
        <v>190</v>
      </c>
      <c r="B32" s="4">
        <v>600</v>
      </c>
      <c r="C32" s="4">
        <v>529</v>
      </c>
      <c r="D32" s="4" t="s">
        <v>4</v>
      </c>
      <c r="E32" s="4" t="s">
        <v>4</v>
      </c>
    </row>
    <row r="33" spans="1:5" x14ac:dyDescent="0.25">
      <c r="A33" s="2" t="s">
        <v>314</v>
      </c>
      <c r="B33" s="6">
        <v>16578</v>
      </c>
      <c r="C33" s="6">
        <v>15304</v>
      </c>
      <c r="D33" s="4" t="s">
        <v>4</v>
      </c>
      <c r="E33" s="4" t="s">
        <v>4</v>
      </c>
    </row>
    <row r="34" spans="1:5" x14ac:dyDescent="0.25">
      <c r="A34" s="2" t="s">
        <v>38</v>
      </c>
      <c r="B34" s="4">
        <v>0</v>
      </c>
      <c r="C34" s="4">
        <v>0</v>
      </c>
      <c r="D34" s="4" t="s">
        <v>4</v>
      </c>
      <c r="E34" s="4" t="s">
        <v>4</v>
      </c>
    </row>
    <row r="35" spans="1:5" x14ac:dyDescent="0.25">
      <c r="A35" s="3" t="s">
        <v>49</v>
      </c>
      <c r="B35" s="4" t="s">
        <v>4</v>
      </c>
      <c r="C35" s="4" t="s">
        <v>4</v>
      </c>
      <c r="D35" s="4" t="s">
        <v>4</v>
      </c>
      <c r="E35" s="4" t="s">
        <v>4</v>
      </c>
    </row>
    <row r="36" spans="1:5" ht="45" x14ac:dyDescent="0.25">
      <c r="A36" s="2" t="s">
        <v>1573</v>
      </c>
      <c r="B36" s="4">
        <v>211</v>
      </c>
      <c r="C36" s="4">
        <v>199</v>
      </c>
      <c r="D36" s="4" t="s">
        <v>4</v>
      </c>
      <c r="E36" s="4" t="s">
        <v>4</v>
      </c>
    </row>
    <row r="37" spans="1:5" x14ac:dyDescent="0.25">
      <c r="A37" s="2" t="s">
        <v>318</v>
      </c>
      <c r="B37" s="6">
        <v>3993</v>
      </c>
      <c r="C37" s="6">
        <v>4869</v>
      </c>
      <c r="D37" s="4" t="s">
        <v>4</v>
      </c>
      <c r="E37" s="4" t="s">
        <v>4</v>
      </c>
    </row>
    <row r="38" spans="1:5" x14ac:dyDescent="0.25">
      <c r="A38" s="2" t="s">
        <v>319</v>
      </c>
      <c r="B38" s="6">
        <v>33665</v>
      </c>
      <c r="C38" s="6">
        <v>36239</v>
      </c>
      <c r="D38" s="4" t="s">
        <v>4</v>
      </c>
      <c r="E38" s="4" t="s">
        <v>4</v>
      </c>
    </row>
    <row r="39" spans="1:5" x14ac:dyDescent="0.25">
      <c r="A39" s="2" t="s">
        <v>341</v>
      </c>
      <c r="B39" s="4" t="s">
        <v>4</v>
      </c>
      <c r="C39" s="4" t="s">
        <v>4</v>
      </c>
      <c r="D39" s="4" t="s">
        <v>4</v>
      </c>
      <c r="E39" s="4" t="s">
        <v>4</v>
      </c>
    </row>
    <row r="40" spans="1:5" x14ac:dyDescent="0.25">
      <c r="A40" s="3" t="s">
        <v>75</v>
      </c>
      <c r="B40" s="4" t="s">
        <v>4</v>
      </c>
      <c r="C40" s="4" t="s">
        <v>4</v>
      </c>
      <c r="D40" s="4" t="s">
        <v>4</v>
      </c>
      <c r="E40" s="4" t="s">
        <v>4</v>
      </c>
    </row>
    <row r="41" spans="1:5" x14ac:dyDescent="0.25">
      <c r="A41" s="2" t="s">
        <v>195</v>
      </c>
      <c r="B41" s="6">
        <v>23598</v>
      </c>
      <c r="C41" s="6">
        <v>21418</v>
      </c>
      <c r="D41" s="4" t="s">
        <v>4</v>
      </c>
      <c r="E41" s="4" t="s">
        <v>4</v>
      </c>
    </row>
    <row r="42" spans="1:5" x14ac:dyDescent="0.25">
      <c r="A42" s="2" t="s">
        <v>190</v>
      </c>
      <c r="B42" s="6">
        <v>2809</v>
      </c>
      <c r="C42" s="6">
        <v>2705</v>
      </c>
      <c r="D42" s="4" t="s">
        <v>4</v>
      </c>
      <c r="E42" s="4" t="s">
        <v>4</v>
      </c>
    </row>
    <row r="43" spans="1:5" x14ac:dyDescent="0.25">
      <c r="A43" s="2" t="s">
        <v>314</v>
      </c>
      <c r="B43" s="4">
        <v>0</v>
      </c>
      <c r="C43" s="4">
        <v>0</v>
      </c>
      <c r="D43" s="4" t="s">
        <v>4</v>
      </c>
      <c r="E43" s="4" t="s">
        <v>4</v>
      </c>
    </row>
    <row r="44" spans="1:5" x14ac:dyDescent="0.25">
      <c r="A44" s="2" t="s">
        <v>38</v>
      </c>
      <c r="B44" s="4">
        <v>0</v>
      </c>
      <c r="C44" s="4">
        <v>0</v>
      </c>
      <c r="D44" s="4" t="s">
        <v>4</v>
      </c>
      <c r="E44" s="4" t="s">
        <v>4</v>
      </c>
    </row>
    <row r="45" spans="1:5" x14ac:dyDescent="0.25">
      <c r="A45" s="3" t="s">
        <v>49</v>
      </c>
      <c r="B45" s="4" t="s">
        <v>4</v>
      </c>
      <c r="C45" s="4" t="s">
        <v>4</v>
      </c>
      <c r="D45" s="4" t="s">
        <v>4</v>
      </c>
      <c r="E45" s="4" t="s">
        <v>4</v>
      </c>
    </row>
    <row r="46" spans="1:5" ht="45" x14ac:dyDescent="0.25">
      <c r="A46" s="2" t="s">
        <v>1573</v>
      </c>
      <c r="B46" s="6">
        <v>117328</v>
      </c>
      <c r="C46" s="6">
        <v>114361</v>
      </c>
      <c r="D46" s="4" t="s">
        <v>4</v>
      </c>
      <c r="E46" s="4" t="s">
        <v>4</v>
      </c>
    </row>
    <row r="47" spans="1:5" x14ac:dyDescent="0.25">
      <c r="A47" s="2" t="s">
        <v>318</v>
      </c>
      <c r="B47" s="4">
        <v>0</v>
      </c>
      <c r="C47" s="4">
        <v>1</v>
      </c>
      <c r="D47" s="4" t="s">
        <v>4</v>
      </c>
      <c r="E47" s="4" t="s">
        <v>4</v>
      </c>
    </row>
    <row r="48" spans="1:5" x14ac:dyDescent="0.25">
      <c r="A48" s="2" t="s">
        <v>319</v>
      </c>
      <c r="B48" s="6">
        <v>3538</v>
      </c>
      <c r="C48" s="6">
        <v>2394</v>
      </c>
      <c r="D48" s="4" t="s">
        <v>4</v>
      </c>
      <c r="E48" s="4" t="s">
        <v>4</v>
      </c>
    </row>
    <row r="49" spans="1:5" x14ac:dyDescent="0.25">
      <c r="A49" s="2" t="s">
        <v>1574</v>
      </c>
      <c r="B49" s="4" t="s">
        <v>4</v>
      </c>
      <c r="C49" s="4" t="s">
        <v>4</v>
      </c>
      <c r="D49" s="4" t="s">
        <v>4</v>
      </c>
      <c r="E49" s="4" t="s">
        <v>4</v>
      </c>
    </row>
    <row r="50" spans="1:5" x14ac:dyDescent="0.25">
      <c r="A50" s="3" t="s">
        <v>75</v>
      </c>
      <c r="B50" s="4" t="s">
        <v>4</v>
      </c>
      <c r="C50" s="4" t="s">
        <v>4</v>
      </c>
      <c r="D50" s="4" t="s">
        <v>4</v>
      </c>
      <c r="E50" s="4" t="s">
        <v>4</v>
      </c>
    </row>
    <row r="51" spans="1:5" x14ac:dyDescent="0.25">
      <c r="A51" s="2" t="s">
        <v>195</v>
      </c>
      <c r="B51" s="6">
        <v>22931</v>
      </c>
      <c r="C51" s="6">
        <v>20765</v>
      </c>
      <c r="D51" s="4" t="s">
        <v>4</v>
      </c>
      <c r="E51" s="4" t="s">
        <v>4</v>
      </c>
    </row>
    <row r="52" spans="1:5" x14ac:dyDescent="0.25">
      <c r="A52" s="2" t="s">
        <v>190</v>
      </c>
      <c r="B52" s="6">
        <v>4337</v>
      </c>
      <c r="C52" s="6">
        <v>4194</v>
      </c>
      <c r="D52" s="4" t="s">
        <v>4</v>
      </c>
      <c r="E52" s="4" t="s">
        <v>4</v>
      </c>
    </row>
    <row r="53" spans="1:5" x14ac:dyDescent="0.25">
      <c r="A53" s="2" t="s">
        <v>314</v>
      </c>
      <c r="B53" s="6">
        <v>16578</v>
      </c>
      <c r="C53" s="6">
        <v>15304</v>
      </c>
      <c r="D53" s="4" t="s">
        <v>4</v>
      </c>
      <c r="E53" s="4" t="s">
        <v>4</v>
      </c>
    </row>
    <row r="54" spans="1:5" x14ac:dyDescent="0.25">
      <c r="A54" s="2" t="s">
        <v>38</v>
      </c>
      <c r="B54" s="6">
        <v>1827</v>
      </c>
      <c r="C54" s="6">
        <v>2241</v>
      </c>
      <c r="D54" s="4" t="s">
        <v>4</v>
      </c>
      <c r="E54" s="4" t="s">
        <v>4</v>
      </c>
    </row>
    <row r="55" spans="1:5" x14ac:dyDescent="0.25">
      <c r="A55" s="3" t="s">
        <v>49</v>
      </c>
      <c r="B55" s="4" t="s">
        <v>4</v>
      </c>
      <c r="C55" s="4" t="s">
        <v>4</v>
      </c>
      <c r="D55" s="4" t="s">
        <v>4</v>
      </c>
      <c r="E55" s="4" t="s">
        <v>4</v>
      </c>
    </row>
    <row r="56" spans="1:5" ht="45" x14ac:dyDescent="0.25">
      <c r="A56" s="2" t="s">
        <v>1573</v>
      </c>
      <c r="B56" s="6">
        <v>105131</v>
      </c>
      <c r="C56" s="6">
        <v>105093</v>
      </c>
      <c r="D56" s="4" t="s">
        <v>4</v>
      </c>
      <c r="E56" s="4" t="s">
        <v>4</v>
      </c>
    </row>
    <row r="57" spans="1:5" x14ac:dyDescent="0.25">
      <c r="A57" s="2" t="s">
        <v>318</v>
      </c>
      <c r="B57" s="6">
        <v>3993</v>
      </c>
      <c r="C57" s="6">
        <v>4869</v>
      </c>
      <c r="D57" s="4" t="s">
        <v>4</v>
      </c>
      <c r="E57" s="4" t="s">
        <v>4</v>
      </c>
    </row>
    <row r="58" spans="1:5" x14ac:dyDescent="0.25">
      <c r="A58" s="2" t="s">
        <v>319</v>
      </c>
      <c r="B58" s="8">
        <v>32590</v>
      </c>
      <c r="C58" s="8">
        <v>34946</v>
      </c>
      <c r="D58" s="4" t="s">
        <v>4</v>
      </c>
      <c r="E58"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6.28515625" bestFit="1" customWidth="1"/>
  </cols>
  <sheetData>
    <row r="1" spans="1:3" ht="45" x14ac:dyDescent="0.25">
      <c r="A1" s="1" t="s">
        <v>1575</v>
      </c>
      <c r="B1" s="1" t="s">
        <v>2</v>
      </c>
      <c r="C1" s="1" t="s">
        <v>27</v>
      </c>
    </row>
    <row r="2" spans="1:3" ht="60" x14ac:dyDescent="0.25">
      <c r="A2" s="3" t="s">
        <v>1576</v>
      </c>
      <c r="B2" s="4" t="s">
        <v>4</v>
      </c>
      <c r="C2" s="4" t="s">
        <v>4</v>
      </c>
    </row>
    <row r="3" spans="1:3" ht="30" x14ac:dyDescent="0.25">
      <c r="A3" s="2" t="s">
        <v>1577</v>
      </c>
      <c r="B3" s="8">
        <v>250996000000</v>
      </c>
      <c r="C3" s="8">
        <v>250257000000</v>
      </c>
    </row>
    <row r="4" spans="1:3" ht="30" x14ac:dyDescent="0.25">
      <c r="A4" s="2" t="s">
        <v>1578</v>
      </c>
      <c r="B4" s="6">
        <v>20943000000</v>
      </c>
      <c r="C4" s="6">
        <v>16360000000</v>
      </c>
    </row>
    <row r="5" spans="1:3" ht="30" x14ac:dyDescent="0.25">
      <c r="A5" s="2" t="s">
        <v>1579</v>
      </c>
      <c r="B5" s="6">
        <v>-1587000000</v>
      </c>
      <c r="C5" s="6">
        <v>-4687000000</v>
      </c>
    </row>
    <row r="6" spans="1:3" x14ac:dyDescent="0.25">
      <c r="A6" s="2" t="s">
        <v>1580</v>
      </c>
      <c r="B6" s="6">
        <v>270352000000</v>
      </c>
      <c r="C6" s="6">
        <v>261930000000</v>
      </c>
    </row>
    <row r="7" spans="1:3" x14ac:dyDescent="0.25">
      <c r="A7" s="2" t="s">
        <v>1581</v>
      </c>
      <c r="B7" s="4" t="s">
        <v>4</v>
      </c>
      <c r="C7" s="4" t="s">
        <v>4</v>
      </c>
    </row>
    <row r="8" spans="1:3" ht="60" x14ac:dyDescent="0.25">
      <c r="A8" s="3" t="s">
        <v>1576</v>
      </c>
      <c r="B8" s="4" t="s">
        <v>4</v>
      </c>
      <c r="C8" s="4" t="s">
        <v>4</v>
      </c>
    </row>
    <row r="9" spans="1:3" ht="30" x14ac:dyDescent="0.25">
      <c r="A9" s="2" t="s">
        <v>1582</v>
      </c>
      <c r="B9" s="6">
        <v>2115000000</v>
      </c>
      <c r="C9" s="6">
        <v>1916000000</v>
      </c>
    </row>
    <row r="10" spans="1:3" x14ac:dyDescent="0.25">
      <c r="A10" s="2" t="s">
        <v>433</v>
      </c>
      <c r="B10" s="4" t="s">
        <v>4</v>
      </c>
      <c r="C10" s="4" t="s">
        <v>4</v>
      </c>
    </row>
    <row r="11" spans="1:3" ht="60" x14ac:dyDescent="0.25">
      <c r="A11" s="3" t="s">
        <v>1576</v>
      </c>
      <c r="B11" s="4" t="s">
        <v>4</v>
      </c>
      <c r="C11" s="4" t="s">
        <v>4</v>
      </c>
    </row>
    <row r="12" spans="1:3" ht="30" x14ac:dyDescent="0.25">
      <c r="A12" s="2" t="s">
        <v>1577</v>
      </c>
      <c r="B12" s="6">
        <v>248923000000</v>
      </c>
      <c r="C12" s="6">
        <v>248531000000</v>
      </c>
    </row>
    <row r="13" spans="1:3" ht="30" x14ac:dyDescent="0.25">
      <c r="A13" s="2" t="s">
        <v>1578</v>
      </c>
      <c r="B13" s="6">
        <v>18956000000</v>
      </c>
      <c r="C13" s="6">
        <v>14391000000</v>
      </c>
    </row>
    <row r="14" spans="1:3" ht="30" x14ac:dyDescent="0.25">
      <c r="A14" s="2" t="s">
        <v>1579</v>
      </c>
      <c r="B14" s="6">
        <v>-1575000000</v>
      </c>
      <c r="C14" s="6">
        <v>-4648000000</v>
      </c>
    </row>
    <row r="15" spans="1:3" x14ac:dyDescent="0.25">
      <c r="A15" s="2" t="s">
        <v>1580</v>
      </c>
      <c r="B15" s="6">
        <v>266304000000</v>
      </c>
      <c r="C15" s="6">
        <v>258274000000</v>
      </c>
    </row>
    <row r="16" spans="1:3" ht="30" x14ac:dyDescent="0.25">
      <c r="A16" s="3" t="s">
        <v>1583</v>
      </c>
      <c r="B16" s="4" t="s">
        <v>4</v>
      </c>
      <c r="C16" s="4" t="s">
        <v>4</v>
      </c>
    </row>
    <row r="17" spans="1:3" ht="30" x14ac:dyDescent="0.25">
      <c r="A17" s="2" t="s">
        <v>1584</v>
      </c>
      <c r="B17" s="6">
        <v>33900000000</v>
      </c>
      <c r="C17" s="6">
        <v>32600000000</v>
      </c>
    </row>
    <row r="18" spans="1:3" x14ac:dyDescent="0.25">
      <c r="A18" s="2" t="s">
        <v>1585</v>
      </c>
      <c r="B18" s="4" t="s">
        <v>4</v>
      </c>
      <c r="C18" s="4" t="s">
        <v>4</v>
      </c>
    </row>
    <row r="19" spans="1:3" ht="60" x14ac:dyDescent="0.25">
      <c r="A19" s="3" t="s">
        <v>1576</v>
      </c>
      <c r="B19" s="4" t="s">
        <v>4</v>
      </c>
      <c r="C19" s="4" t="s">
        <v>4</v>
      </c>
    </row>
    <row r="20" spans="1:3" ht="30" x14ac:dyDescent="0.25">
      <c r="A20" s="2" t="s">
        <v>1582</v>
      </c>
      <c r="B20" s="6">
        <v>2115000000</v>
      </c>
      <c r="C20" s="6">
        <v>1916000000</v>
      </c>
    </row>
    <row r="21" spans="1:3" ht="45" x14ac:dyDescent="0.25">
      <c r="A21" s="2" t="s">
        <v>1586</v>
      </c>
      <c r="B21" s="4" t="s">
        <v>4</v>
      </c>
      <c r="C21" s="4" t="s">
        <v>4</v>
      </c>
    </row>
    <row r="22" spans="1:3" ht="60" x14ac:dyDescent="0.25">
      <c r="A22" s="3" t="s">
        <v>1576</v>
      </c>
      <c r="B22" s="4" t="s">
        <v>4</v>
      </c>
      <c r="C22" s="4" t="s">
        <v>4</v>
      </c>
    </row>
    <row r="23" spans="1:3" ht="30" x14ac:dyDescent="0.25">
      <c r="A23" s="2" t="s">
        <v>1577</v>
      </c>
      <c r="B23" s="6">
        <v>2652000000</v>
      </c>
      <c r="C23" s="6">
        <v>3084000000</v>
      </c>
    </row>
    <row r="24" spans="1:3" ht="30" x14ac:dyDescent="0.25">
      <c r="A24" s="2" t="s">
        <v>1578</v>
      </c>
      <c r="B24" s="6">
        <v>187000000</v>
      </c>
      <c r="C24" s="6">
        <v>150000000</v>
      </c>
    </row>
    <row r="25" spans="1:3" ht="30" x14ac:dyDescent="0.25">
      <c r="A25" s="2" t="s">
        <v>1579</v>
      </c>
      <c r="B25" s="6">
        <v>-14000000</v>
      </c>
      <c r="C25" s="6">
        <v>-39000000</v>
      </c>
    </row>
    <row r="26" spans="1:3" x14ac:dyDescent="0.25">
      <c r="A26" s="2" t="s">
        <v>1580</v>
      </c>
      <c r="B26" s="6">
        <v>2825000000</v>
      </c>
      <c r="C26" s="6">
        <v>3195000000</v>
      </c>
    </row>
    <row r="27" spans="1:3" ht="45" x14ac:dyDescent="0.25">
      <c r="A27" s="2" t="s">
        <v>1587</v>
      </c>
      <c r="B27" s="4" t="s">
        <v>4</v>
      </c>
      <c r="C27" s="4" t="s">
        <v>4</v>
      </c>
    </row>
    <row r="28" spans="1:3" ht="60" x14ac:dyDescent="0.25">
      <c r="A28" s="3" t="s">
        <v>1576</v>
      </c>
      <c r="B28" s="4" t="s">
        <v>4</v>
      </c>
      <c r="C28" s="4" t="s">
        <v>4</v>
      </c>
    </row>
    <row r="29" spans="1:3" ht="30" x14ac:dyDescent="0.25">
      <c r="A29" s="2" t="s">
        <v>1582</v>
      </c>
      <c r="B29" s="4">
        <v>0</v>
      </c>
      <c r="C29" s="4">
        <v>0</v>
      </c>
    </row>
    <row r="30" spans="1:3" ht="45" x14ac:dyDescent="0.25">
      <c r="A30" s="2" t="s">
        <v>1399</v>
      </c>
      <c r="B30" s="4" t="s">
        <v>4</v>
      </c>
      <c r="C30" s="4" t="s">
        <v>4</v>
      </c>
    </row>
    <row r="31" spans="1:3" ht="60" x14ac:dyDescent="0.25">
      <c r="A31" s="3" t="s">
        <v>1576</v>
      </c>
      <c r="B31" s="4" t="s">
        <v>4</v>
      </c>
      <c r="C31" s="4" t="s">
        <v>4</v>
      </c>
    </row>
    <row r="32" spans="1:3" ht="30" x14ac:dyDescent="0.25">
      <c r="A32" s="2" t="s">
        <v>1577</v>
      </c>
      <c r="B32" s="6">
        <v>28225000000</v>
      </c>
      <c r="C32" s="6">
        <v>28704000000</v>
      </c>
    </row>
    <row r="33" spans="1:3" ht="30" x14ac:dyDescent="0.25">
      <c r="A33" s="2" t="s">
        <v>1578</v>
      </c>
      <c r="B33" s="6">
        <v>1579000000</v>
      </c>
      <c r="C33" s="6">
        <v>1122000000</v>
      </c>
    </row>
    <row r="34" spans="1:3" ht="30" x14ac:dyDescent="0.25">
      <c r="A34" s="2" t="s">
        <v>1579</v>
      </c>
      <c r="B34" s="6">
        <v>-82000000</v>
      </c>
      <c r="C34" s="6">
        <v>-446000000</v>
      </c>
    </row>
    <row r="35" spans="1:3" x14ac:dyDescent="0.25">
      <c r="A35" s="2" t="s">
        <v>1580</v>
      </c>
      <c r="B35" s="6">
        <v>29722000000</v>
      </c>
      <c r="C35" s="6">
        <v>29380000000</v>
      </c>
    </row>
    <row r="36" spans="1:3" ht="45" x14ac:dyDescent="0.25">
      <c r="A36" s="2" t="s">
        <v>1588</v>
      </c>
      <c r="B36" s="4" t="s">
        <v>4</v>
      </c>
      <c r="C36" s="4" t="s">
        <v>4</v>
      </c>
    </row>
    <row r="37" spans="1:3" ht="60" x14ac:dyDescent="0.25">
      <c r="A37" s="3" t="s">
        <v>1576</v>
      </c>
      <c r="B37" s="4" t="s">
        <v>4</v>
      </c>
      <c r="C37" s="4" t="s">
        <v>4</v>
      </c>
    </row>
    <row r="38" spans="1:3" ht="30" x14ac:dyDescent="0.25">
      <c r="A38" s="2" t="s">
        <v>1582</v>
      </c>
      <c r="B38" s="6">
        <v>-13000000</v>
      </c>
      <c r="C38" s="6">
        <v>-15000000</v>
      </c>
    </row>
    <row r="39" spans="1:3" ht="30" x14ac:dyDescent="0.25">
      <c r="A39" s="2" t="s">
        <v>1401</v>
      </c>
      <c r="B39" s="4" t="s">
        <v>4</v>
      </c>
      <c r="C39" s="4" t="s">
        <v>4</v>
      </c>
    </row>
    <row r="40" spans="1:3" ht="60" x14ac:dyDescent="0.25">
      <c r="A40" s="3" t="s">
        <v>1576</v>
      </c>
      <c r="B40" s="4" t="s">
        <v>4</v>
      </c>
      <c r="C40" s="4" t="s">
        <v>4</v>
      </c>
    </row>
    <row r="41" spans="1:3" ht="30" x14ac:dyDescent="0.25">
      <c r="A41" s="2" t="s">
        <v>1577</v>
      </c>
      <c r="B41" s="6">
        <v>21391000000</v>
      </c>
      <c r="C41" s="6">
        <v>22045000000</v>
      </c>
    </row>
    <row r="42" spans="1:3" ht="30" x14ac:dyDescent="0.25">
      <c r="A42" s="2" t="s">
        <v>1578</v>
      </c>
      <c r="B42" s="6">
        <v>946000000</v>
      </c>
      <c r="C42" s="6">
        <v>822000000</v>
      </c>
    </row>
    <row r="43" spans="1:3" ht="30" x14ac:dyDescent="0.25">
      <c r="A43" s="2" t="s">
        <v>1579</v>
      </c>
      <c r="B43" s="6">
        <v>-157000000</v>
      </c>
      <c r="C43" s="6">
        <v>-358000000</v>
      </c>
    </row>
    <row r="44" spans="1:3" x14ac:dyDescent="0.25">
      <c r="A44" s="2" t="s">
        <v>1580</v>
      </c>
      <c r="B44" s="6">
        <v>22180000000</v>
      </c>
      <c r="C44" s="6">
        <v>22509000000</v>
      </c>
    </row>
    <row r="45" spans="1:3" ht="30" x14ac:dyDescent="0.25">
      <c r="A45" s="2" t="s">
        <v>1589</v>
      </c>
      <c r="B45" s="4" t="s">
        <v>4</v>
      </c>
      <c r="C45" s="4" t="s">
        <v>4</v>
      </c>
    </row>
    <row r="46" spans="1:3" ht="60" x14ac:dyDescent="0.25">
      <c r="A46" s="3" t="s">
        <v>1576</v>
      </c>
      <c r="B46" s="4" t="s">
        <v>4</v>
      </c>
      <c r="C46" s="4" t="s">
        <v>4</v>
      </c>
    </row>
    <row r="47" spans="1:3" ht="30" x14ac:dyDescent="0.25">
      <c r="A47" s="2" t="s">
        <v>1582</v>
      </c>
      <c r="B47" s="4">
        <v>0</v>
      </c>
      <c r="C47" s="4">
        <v>0</v>
      </c>
    </row>
    <row r="48" spans="1:3" ht="30" x14ac:dyDescent="0.25">
      <c r="A48" s="2" t="s">
        <v>1403</v>
      </c>
      <c r="B48" s="4" t="s">
        <v>4</v>
      </c>
      <c r="C48" s="4" t="s">
        <v>4</v>
      </c>
    </row>
    <row r="49" spans="1:3" ht="60" x14ac:dyDescent="0.25">
      <c r="A49" s="3" t="s">
        <v>1576</v>
      </c>
      <c r="B49" s="4" t="s">
        <v>4</v>
      </c>
      <c r="C49" s="4" t="s">
        <v>4</v>
      </c>
    </row>
    <row r="50" spans="1:3" ht="30" x14ac:dyDescent="0.25">
      <c r="A50" s="2" t="s">
        <v>1577</v>
      </c>
      <c r="B50" s="6">
        <v>139393000000</v>
      </c>
      <c r="C50" s="6">
        <v>139461000000</v>
      </c>
    </row>
    <row r="51" spans="1:3" ht="30" x14ac:dyDescent="0.25">
      <c r="A51" s="2" t="s">
        <v>1578</v>
      </c>
      <c r="B51" s="6">
        <v>11181000000</v>
      </c>
      <c r="C51" s="6">
        <v>7989000000</v>
      </c>
    </row>
    <row r="52" spans="1:3" ht="30" x14ac:dyDescent="0.25">
      <c r="A52" s="2" t="s">
        <v>1579</v>
      </c>
      <c r="B52" s="6">
        <v>-818000000</v>
      </c>
      <c r="C52" s="6">
        <v>-2898000000</v>
      </c>
    </row>
    <row r="53" spans="1:3" x14ac:dyDescent="0.25">
      <c r="A53" s="2" t="s">
        <v>1580</v>
      </c>
      <c r="B53" s="6">
        <v>149756000000</v>
      </c>
      <c r="C53" s="6">
        <v>144552000000</v>
      </c>
    </row>
    <row r="54" spans="1:3" ht="30" x14ac:dyDescent="0.25">
      <c r="A54" s="2" t="s">
        <v>1590</v>
      </c>
      <c r="B54" s="4" t="s">
        <v>4</v>
      </c>
      <c r="C54" s="4" t="s">
        <v>4</v>
      </c>
    </row>
    <row r="55" spans="1:3" ht="60" x14ac:dyDescent="0.25">
      <c r="A55" s="3" t="s">
        <v>1576</v>
      </c>
      <c r="B55" s="4" t="s">
        <v>4</v>
      </c>
      <c r="C55" s="4" t="s">
        <v>4</v>
      </c>
    </row>
    <row r="56" spans="1:3" ht="30" x14ac:dyDescent="0.25">
      <c r="A56" s="2" t="s">
        <v>1582</v>
      </c>
      <c r="B56" s="6">
        <v>74000000</v>
      </c>
      <c r="C56" s="6">
        <v>74000000</v>
      </c>
    </row>
    <row r="57" spans="1:3" ht="45" x14ac:dyDescent="0.25">
      <c r="A57" s="2" t="s">
        <v>1591</v>
      </c>
      <c r="B57" s="4" t="s">
        <v>4</v>
      </c>
      <c r="C57" s="4" t="s">
        <v>4</v>
      </c>
    </row>
    <row r="58" spans="1:3" ht="60" x14ac:dyDescent="0.25">
      <c r="A58" s="3" t="s">
        <v>1576</v>
      </c>
      <c r="B58" s="4" t="s">
        <v>4</v>
      </c>
      <c r="C58" s="4" t="s">
        <v>4</v>
      </c>
    </row>
    <row r="59" spans="1:3" ht="30" x14ac:dyDescent="0.25">
      <c r="A59" s="2" t="s">
        <v>1577</v>
      </c>
      <c r="B59" s="6">
        <v>57262000000</v>
      </c>
      <c r="C59" s="6">
        <v>55237000000</v>
      </c>
    </row>
    <row r="60" spans="1:3" ht="30" x14ac:dyDescent="0.25">
      <c r="A60" s="2" t="s">
        <v>1578</v>
      </c>
      <c r="B60" s="6">
        <v>5063000000</v>
      </c>
      <c r="C60" s="6">
        <v>4308000000</v>
      </c>
    </row>
    <row r="61" spans="1:3" ht="30" x14ac:dyDescent="0.25">
      <c r="A61" s="2" t="s">
        <v>1579</v>
      </c>
      <c r="B61" s="6">
        <v>-504000000</v>
      </c>
      <c r="C61" s="6">
        <v>-907000000</v>
      </c>
    </row>
    <row r="62" spans="1:3" x14ac:dyDescent="0.25">
      <c r="A62" s="2" t="s">
        <v>1580</v>
      </c>
      <c r="B62" s="6">
        <v>61821000000</v>
      </c>
      <c r="C62" s="6">
        <v>58638000000</v>
      </c>
    </row>
    <row r="63" spans="1:3" ht="45" x14ac:dyDescent="0.25">
      <c r="A63" s="2" t="s">
        <v>1592</v>
      </c>
      <c r="B63" s="4" t="s">
        <v>4</v>
      </c>
      <c r="C63" s="4" t="s">
        <v>4</v>
      </c>
    </row>
    <row r="64" spans="1:3" ht="60" x14ac:dyDescent="0.25">
      <c r="A64" s="3" t="s">
        <v>1576</v>
      </c>
      <c r="B64" s="4" t="s">
        <v>4</v>
      </c>
      <c r="C64" s="4" t="s">
        <v>4</v>
      </c>
    </row>
    <row r="65" spans="1:3" ht="30" x14ac:dyDescent="0.25">
      <c r="A65" s="2" t="s">
        <v>1582</v>
      </c>
      <c r="B65" s="6">
        <v>2054000000</v>
      </c>
      <c r="C65" s="6">
        <v>1857000000</v>
      </c>
    </row>
    <row r="66" spans="1:3" ht="30" x14ac:dyDescent="0.25">
      <c r="A66" s="2" t="s">
        <v>1405</v>
      </c>
      <c r="B66" s="4" t="s">
        <v>4</v>
      </c>
      <c r="C66" s="4" t="s">
        <v>4</v>
      </c>
    </row>
    <row r="67" spans="1:3" ht="60" x14ac:dyDescent="0.25">
      <c r="A67" s="3" t="s">
        <v>1576</v>
      </c>
      <c r="B67" s="4" t="s">
        <v>4</v>
      </c>
      <c r="C67" s="4" t="s">
        <v>4</v>
      </c>
    </row>
    <row r="68" spans="1:3" ht="30" x14ac:dyDescent="0.25">
      <c r="A68" s="2" t="s">
        <v>1577</v>
      </c>
      <c r="B68" s="6">
        <v>34369000000</v>
      </c>
      <c r="C68" s="6">
        <v>33520000000</v>
      </c>
    </row>
    <row r="69" spans="1:3" ht="30" x14ac:dyDescent="0.25">
      <c r="A69" s="2" t="s">
        <v>1578</v>
      </c>
      <c r="B69" s="6">
        <v>3599000000</v>
      </c>
      <c r="C69" s="6">
        <v>3101000000</v>
      </c>
    </row>
    <row r="70" spans="1:3" ht="30" x14ac:dyDescent="0.25">
      <c r="A70" s="2" t="s">
        <v>1579</v>
      </c>
      <c r="B70" s="6">
        <v>-277000000</v>
      </c>
      <c r="C70" s="6">
        <v>-473000000</v>
      </c>
    </row>
    <row r="71" spans="1:3" x14ac:dyDescent="0.25">
      <c r="A71" s="2" t="s">
        <v>1580</v>
      </c>
      <c r="B71" s="6">
        <v>37691000000</v>
      </c>
      <c r="C71" s="6">
        <v>36148000000</v>
      </c>
    </row>
    <row r="72" spans="1:3" ht="45" x14ac:dyDescent="0.25">
      <c r="A72" s="2" t="s">
        <v>1593</v>
      </c>
      <c r="B72" s="4" t="s">
        <v>4</v>
      </c>
      <c r="C72" s="4" t="s">
        <v>4</v>
      </c>
    </row>
    <row r="73" spans="1:3" ht="60" x14ac:dyDescent="0.25">
      <c r="A73" s="3" t="s">
        <v>1576</v>
      </c>
      <c r="B73" s="4" t="s">
        <v>4</v>
      </c>
      <c r="C73" s="4" t="s">
        <v>4</v>
      </c>
    </row>
    <row r="74" spans="1:3" ht="30" x14ac:dyDescent="0.25">
      <c r="A74" s="2" t="s">
        <v>1582</v>
      </c>
      <c r="B74" s="6">
        <v>1805000000</v>
      </c>
      <c r="C74" s="6">
        <v>1670000000</v>
      </c>
    </row>
    <row r="75" spans="1:3" ht="30" x14ac:dyDescent="0.25">
      <c r="A75" s="2" t="s">
        <v>1407</v>
      </c>
      <c r="B75" s="4" t="s">
        <v>4</v>
      </c>
      <c r="C75" s="4" t="s">
        <v>4</v>
      </c>
    </row>
    <row r="76" spans="1:3" ht="60" x14ac:dyDescent="0.25">
      <c r="A76" s="3" t="s">
        <v>1576</v>
      </c>
      <c r="B76" s="4" t="s">
        <v>4</v>
      </c>
      <c r="C76" s="4" t="s">
        <v>4</v>
      </c>
    </row>
    <row r="77" spans="1:3" ht="30" x14ac:dyDescent="0.25">
      <c r="A77" s="2" t="s">
        <v>1577</v>
      </c>
      <c r="B77" s="6">
        <v>11705000000</v>
      </c>
      <c r="C77" s="6">
        <v>11216000000</v>
      </c>
    </row>
    <row r="78" spans="1:3" ht="30" x14ac:dyDescent="0.25">
      <c r="A78" s="2" t="s">
        <v>1578</v>
      </c>
      <c r="B78" s="6">
        <v>791000000</v>
      </c>
      <c r="C78" s="6">
        <v>558000000</v>
      </c>
    </row>
    <row r="79" spans="1:3" ht="30" x14ac:dyDescent="0.25">
      <c r="A79" s="2" t="s">
        <v>1579</v>
      </c>
      <c r="B79" s="6">
        <v>-102000000</v>
      </c>
      <c r="C79" s="6">
        <v>-292000000</v>
      </c>
    </row>
    <row r="80" spans="1:3" x14ac:dyDescent="0.25">
      <c r="A80" s="2" t="s">
        <v>1580</v>
      </c>
      <c r="B80" s="6">
        <v>12394000000</v>
      </c>
      <c r="C80" s="6">
        <v>11482000000</v>
      </c>
    </row>
    <row r="81" spans="1:3" ht="45" x14ac:dyDescent="0.25">
      <c r="A81" s="2" t="s">
        <v>1594</v>
      </c>
      <c r="B81" s="4" t="s">
        <v>4</v>
      </c>
      <c r="C81" s="4" t="s">
        <v>4</v>
      </c>
    </row>
    <row r="82" spans="1:3" ht="60" x14ac:dyDescent="0.25">
      <c r="A82" s="3" t="s">
        <v>1576</v>
      </c>
      <c r="B82" s="4" t="s">
        <v>4</v>
      </c>
      <c r="C82" s="4" t="s">
        <v>4</v>
      </c>
    </row>
    <row r="83" spans="1:3" ht="30" x14ac:dyDescent="0.25">
      <c r="A83" s="2" t="s">
        <v>1582</v>
      </c>
      <c r="B83" s="6">
        <v>226000000</v>
      </c>
      <c r="C83" s="6">
        <v>125000000</v>
      </c>
    </row>
    <row r="84" spans="1:3" ht="45" x14ac:dyDescent="0.25">
      <c r="A84" s="2" t="s">
        <v>1595</v>
      </c>
      <c r="B84" s="4" t="s">
        <v>4</v>
      </c>
      <c r="C84" s="4" t="s">
        <v>4</v>
      </c>
    </row>
    <row r="85" spans="1:3" ht="60" x14ac:dyDescent="0.25">
      <c r="A85" s="3" t="s">
        <v>1576</v>
      </c>
      <c r="B85" s="4" t="s">
        <v>4</v>
      </c>
      <c r="C85" s="4" t="s">
        <v>4</v>
      </c>
    </row>
    <row r="86" spans="1:3" ht="30" x14ac:dyDescent="0.25">
      <c r="A86" s="2" t="s">
        <v>1577</v>
      </c>
      <c r="B86" s="6">
        <v>11188000000</v>
      </c>
      <c r="C86" s="6">
        <v>10501000000</v>
      </c>
    </row>
    <row r="87" spans="1:3" ht="30" x14ac:dyDescent="0.25">
      <c r="A87" s="2" t="s">
        <v>1578</v>
      </c>
      <c r="B87" s="6">
        <v>673000000</v>
      </c>
      <c r="C87" s="6">
        <v>649000000</v>
      </c>
    </row>
    <row r="88" spans="1:3" ht="30" x14ac:dyDescent="0.25">
      <c r="A88" s="2" t="s">
        <v>1579</v>
      </c>
      <c r="B88" s="6">
        <v>-125000000</v>
      </c>
      <c r="C88" s="6">
        <v>-142000000</v>
      </c>
    </row>
    <row r="89" spans="1:3" x14ac:dyDescent="0.25">
      <c r="A89" s="2" t="s">
        <v>1580</v>
      </c>
      <c r="B89" s="6">
        <v>11736000000</v>
      </c>
      <c r="C89" s="6">
        <v>11008000000</v>
      </c>
    </row>
    <row r="90" spans="1:3" ht="60" x14ac:dyDescent="0.25">
      <c r="A90" s="2" t="s">
        <v>1596</v>
      </c>
      <c r="B90" s="4" t="s">
        <v>4</v>
      </c>
      <c r="C90" s="4" t="s">
        <v>4</v>
      </c>
    </row>
    <row r="91" spans="1:3" ht="60" x14ac:dyDescent="0.25">
      <c r="A91" s="3" t="s">
        <v>1576</v>
      </c>
      <c r="B91" s="4" t="s">
        <v>4</v>
      </c>
      <c r="C91" s="4" t="s">
        <v>4</v>
      </c>
    </row>
    <row r="92" spans="1:3" ht="30" x14ac:dyDescent="0.25">
      <c r="A92" s="2" t="s">
        <v>1582</v>
      </c>
      <c r="B92" s="6">
        <v>23000000</v>
      </c>
      <c r="C92" s="6">
        <v>62000000</v>
      </c>
    </row>
    <row r="93" spans="1:3" x14ac:dyDescent="0.25">
      <c r="A93" s="2" t="s">
        <v>435</v>
      </c>
      <c r="B93" s="4" t="s">
        <v>4</v>
      </c>
      <c r="C93" s="4" t="s">
        <v>4</v>
      </c>
    </row>
    <row r="94" spans="1:3" ht="60" x14ac:dyDescent="0.25">
      <c r="A94" s="3" t="s">
        <v>1576</v>
      </c>
      <c r="B94" s="4" t="s">
        <v>4</v>
      </c>
      <c r="C94" s="4" t="s">
        <v>4</v>
      </c>
    </row>
    <row r="95" spans="1:3" ht="30" x14ac:dyDescent="0.25">
      <c r="A95" s="2" t="s">
        <v>1577</v>
      </c>
      <c r="B95" s="6">
        <v>2073000000</v>
      </c>
      <c r="C95" s="6">
        <v>1726000000</v>
      </c>
    </row>
    <row r="96" spans="1:3" ht="30" x14ac:dyDescent="0.25">
      <c r="A96" s="2" t="s">
        <v>1578</v>
      </c>
      <c r="B96" s="6">
        <v>1987000000</v>
      </c>
      <c r="C96" s="6">
        <v>1969000000</v>
      </c>
    </row>
    <row r="97" spans="1:3" ht="30" x14ac:dyDescent="0.25">
      <c r="A97" s="2" t="s">
        <v>1579</v>
      </c>
      <c r="B97" s="6">
        <v>-12000000</v>
      </c>
      <c r="C97" s="6">
        <v>-39000000</v>
      </c>
    </row>
    <row r="98" spans="1:3" x14ac:dyDescent="0.25">
      <c r="A98" s="2" t="s">
        <v>1580</v>
      </c>
      <c r="B98" s="6">
        <v>4048000000</v>
      </c>
      <c r="C98" s="6">
        <v>3656000000</v>
      </c>
    </row>
    <row r="99" spans="1:3" ht="30" x14ac:dyDescent="0.25">
      <c r="A99" s="2" t="s">
        <v>1420</v>
      </c>
      <c r="B99" s="4" t="s">
        <v>4</v>
      </c>
      <c r="C99" s="4" t="s">
        <v>4</v>
      </c>
    </row>
    <row r="100" spans="1:3" ht="60" x14ac:dyDescent="0.25">
      <c r="A100" s="3" t="s">
        <v>1576</v>
      </c>
      <c r="B100" s="4" t="s">
        <v>4</v>
      </c>
      <c r="C100" s="4" t="s">
        <v>4</v>
      </c>
    </row>
    <row r="101" spans="1:3" ht="30" x14ac:dyDescent="0.25">
      <c r="A101" s="2" t="s">
        <v>1577</v>
      </c>
      <c r="B101" s="6">
        <v>1320000000</v>
      </c>
      <c r="C101" s="6">
        <v>1280000000</v>
      </c>
    </row>
    <row r="102" spans="1:3" ht="30" x14ac:dyDescent="0.25">
      <c r="A102" s="2" t="s">
        <v>1578</v>
      </c>
      <c r="B102" s="6">
        <v>1946000000</v>
      </c>
      <c r="C102" s="6">
        <v>1953000000</v>
      </c>
    </row>
    <row r="103" spans="1:3" ht="30" x14ac:dyDescent="0.25">
      <c r="A103" s="2" t="s">
        <v>1579</v>
      </c>
      <c r="B103" s="6">
        <v>-11000000</v>
      </c>
      <c r="C103" s="6">
        <v>-14000000</v>
      </c>
    </row>
    <row r="104" spans="1:3" x14ac:dyDescent="0.25">
      <c r="A104" s="2" t="s">
        <v>1580</v>
      </c>
      <c r="B104" s="6">
        <v>3255000000</v>
      </c>
      <c r="C104" s="6">
        <v>3219000000</v>
      </c>
    </row>
    <row r="105" spans="1:3" ht="30" x14ac:dyDescent="0.25">
      <c r="A105" s="2" t="s">
        <v>1422</v>
      </c>
      <c r="B105" s="4" t="s">
        <v>4</v>
      </c>
      <c r="C105" s="4" t="s">
        <v>4</v>
      </c>
    </row>
    <row r="106" spans="1:3" ht="60" x14ac:dyDescent="0.25">
      <c r="A106" s="3" t="s">
        <v>1576</v>
      </c>
      <c r="B106" s="4" t="s">
        <v>4</v>
      </c>
      <c r="C106" s="4" t="s">
        <v>4</v>
      </c>
    </row>
    <row r="107" spans="1:3" ht="30" x14ac:dyDescent="0.25">
      <c r="A107" s="2" t="s">
        <v>1577</v>
      </c>
      <c r="B107" s="6">
        <v>24000000</v>
      </c>
      <c r="C107" s="6">
        <v>24000000</v>
      </c>
    </row>
    <row r="108" spans="1:3" ht="30" x14ac:dyDescent="0.25">
      <c r="A108" s="2" t="s">
        <v>1578</v>
      </c>
      <c r="B108" s="6">
        <v>4000000</v>
      </c>
      <c r="C108" s="6">
        <v>4000000</v>
      </c>
    </row>
    <row r="109" spans="1:3" ht="30" x14ac:dyDescent="0.25">
      <c r="A109" s="2" t="s">
        <v>1579</v>
      </c>
      <c r="B109" s="4">
        <v>0</v>
      </c>
      <c r="C109" s="6">
        <v>-1000000</v>
      </c>
    </row>
    <row r="110" spans="1:3" x14ac:dyDescent="0.25">
      <c r="A110" s="2" t="s">
        <v>1580</v>
      </c>
      <c r="B110" s="6">
        <v>28000000</v>
      </c>
      <c r="C110" s="6">
        <v>27000000</v>
      </c>
    </row>
    <row r="111" spans="1:3" ht="30" x14ac:dyDescent="0.25">
      <c r="A111" s="2" t="s">
        <v>1597</v>
      </c>
      <c r="B111" s="4" t="s">
        <v>4</v>
      </c>
      <c r="C111" s="4" t="s">
        <v>4</v>
      </c>
    </row>
    <row r="112" spans="1:3" ht="60" x14ac:dyDescent="0.25">
      <c r="A112" s="3" t="s">
        <v>1576</v>
      </c>
      <c r="B112" s="4" t="s">
        <v>4</v>
      </c>
      <c r="C112" s="4" t="s">
        <v>4</v>
      </c>
    </row>
    <row r="113" spans="1:3" ht="30" x14ac:dyDescent="0.25">
      <c r="A113" s="2" t="s">
        <v>1577</v>
      </c>
      <c r="B113" s="6">
        <v>729000000</v>
      </c>
      <c r="C113" s="6">
        <v>422000000</v>
      </c>
    </row>
    <row r="114" spans="1:3" ht="30" x14ac:dyDescent="0.25">
      <c r="A114" s="2" t="s">
        <v>1578</v>
      </c>
      <c r="B114" s="6">
        <v>37000000</v>
      </c>
      <c r="C114" s="6">
        <v>12000000</v>
      </c>
    </row>
    <row r="115" spans="1:3" ht="30" x14ac:dyDescent="0.25">
      <c r="A115" s="2" t="s">
        <v>1579</v>
      </c>
      <c r="B115" s="6">
        <v>-1000000</v>
      </c>
      <c r="C115" s="6">
        <v>-24000000</v>
      </c>
    </row>
    <row r="116" spans="1:3" x14ac:dyDescent="0.25">
      <c r="A116" s="2" t="s">
        <v>1580</v>
      </c>
      <c r="B116" s="8">
        <v>765000000</v>
      </c>
      <c r="C116" s="8">
        <v>410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1598</v>
      </c>
      <c r="B1" s="7" t="s">
        <v>2</v>
      </c>
      <c r="C1" s="7" t="s">
        <v>27</v>
      </c>
    </row>
    <row r="2" spans="1:3" x14ac:dyDescent="0.25">
      <c r="A2" s="1" t="s">
        <v>26</v>
      </c>
      <c r="B2" s="7"/>
      <c r="C2" s="7"/>
    </row>
    <row r="3" spans="1:3" ht="30" x14ac:dyDescent="0.25">
      <c r="A3" s="3" t="s">
        <v>1599</v>
      </c>
      <c r="B3" s="4" t="s">
        <v>4</v>
      </c>
      <c r="C3" s="4" t="s">
        <v>4</v>
      </c>
    </row>
    <row r="4" spans="1:3" x14ac:dyDescent="0.25">
      <c r="A4" s="2" t="s">
        <v>1600</v>
      </c>
      <c r="B4" s="8">
        <v>11765</v>
      </c>
      <c r="C4" s="8">
        <v>64881</v>
      </c>
    </row>
    <row r="5" spans="1:3" ht="30" x14ac:dyDescent="0.25">
      <c r="A5" s="2" t="s">
        <v>1601</v>
      </c>
      <c r="B5" s="4">
        <v>187</v>
      </c>
      <c r="C5" s="6">
        <v>3507</v>
      </c>
    </row>
    <row r="6" spans="1:3" x14ac:dyDescent="0.25">
      <c r="A6" s="2" t="s">
        <v>1602</v>
      </c>
      <c r="B6" s="6">
        <v>31654</v>
      </c>
      <c r="C6" s="6">
        <v>9401</v>
      </c>
    </row>
    <row r="7" spans="1:3" ht="30" x14ac:dyDescent="0.25">
      <c r="A7" s="2" t="s">
        <v>1603</v>
      </c>
      <c r="B7" s="6">
        <v>1400</v>
      </c>
      <c r="C7" s="6">
        <v>1180</v>
      </c>
    </row>
    <row r="8" spans="1:3" x14ac:dyDescent="0.25">
      <c r="A8" s="2" t="s">
        <v>1604</v>
      </c>
      <c r="B8" s="6">
        <v>43419</v>
      </c>
      <c r="C8" s="6">
        <v>74282</v>
      </c>
    </row>
    <row r="9" spans="1:3" x14ac:dyDescent="0.25">
      <c r="A9" s="2" t="s">
        <v>1605</v>
      </c>
      <c r="B9" s="6">
        <v>1587</v>
      </c>
      <c r="C9" s="6">
        <v>4687</v>
      </c>
    </row>
    <row r="10" spans="1:3" x14ac:dyDescent="0.25">
      <c r="A10" s="2" t="s">
        <v>433</v>
      </c>
      <c r="B10" s="4" t="s">
        <v>4</v>
      </c>
      <c r="C10" s="4" t="s">
        <v>4</v>
      </c>
    </row>
    <row r="11" spans="1:3" ht="30" x14ac:dyDescent="0.25">
      <c r="A11" s="3" t="s">
        <v>1599</v>
      </c>
      <c r="B11" s="4" t="s">
        <v>4</v>
      </c>
      <c r="C11" s="4" t="s">
        <v>4</v>
      </c>
    </row>
    <row r="12" spans="1:3" x14ac:dyDescent="0.25">
      <c r="A12" s="2" t="s">
        <v>1600</v>
      </c>
      <c r="B12" s="6">
        <v>11555</v>
      </c>
      <c r="C12" s="6">
        <v>64411</v>
      </c>
    </row>
    <row r="13" spans="1:3" ht="30" x14ac:dyDescent="0.25">
      <c r="A13" s="2" t="s">
        <v>1601</v>
      </c>
      <c r="B13" s="4">
        <v>176</v>
      </c>
      <c r="C13" s="6">
        <v>3468</v>
      </c>
    </row>
    <row r="14" spans="1:3" x14ac:dyDescent="0.25">
      <c r="A14" s="2" t="s">
        <v>1602</v>
      </c>
      <c r="B14" s="6">
        <v>31624</v>
      </c>
      <c r="C14" s="6">
        <v>9401</v>
      </c>
    </row>
    <row r="15" spans="1:3" ht="30" x14ac:dyDescent="0.25">
      <c r="A15" s="2" t="s">
        <v>1603</v>
      </c>
      <c r="B15" s="6">
        <v>1399</v>
      </c>
      <c r="C15" s="6">
        <v>1180</v>
      </c>
    </row>
    <row r="16" spans="1:3" x14ac:dyDescent="0.25">
      <c r="A16" s="2" t="s">
        <v>1604</v>
      </c>
      <c r="B16" s="6">
        <v>43179</v>
      </c>
      <c r="C16" s="6">
        <v>73812</v>
      </c>
    </row>
    <row r="17" spans="1:3" x14ac:dyDescent="0.25">
      <c r="A17" s="2" t="s">
        <v>1605</v>
      </c>
      <c r="B17" s="6">
        <v>1575</v>
      </c>
      <c r="C17" s="6">
        <v>4648</v>
      </c>
    </row>
    <row r="18" spans="1:3" ht="30" x14ac:dyDescent="0.25">
      <c r="A18" s="2" t="s">
        <v>1606</v>
      </c>
      <c r="B18" s="6">
        <v>5018</v>
      </c>
      <c r="C18" s="4" t="s">
        <v>4</v>
      </c>
    </row>
    <row r="19" spans="1:3" ht="45" x14ac:dyDescent="0.25">
      <c r="A19" s="2" t="s">
        <v>1607</v>
      </c>
      <c r="B19" s="6">
        <v>2909</v>
      </c>
      <c r="C19" s="4" t="s">
        <v>4</v>
      </c>
    </row>
    <row r="20" spans="1:3" ht="45" x14ac:dyDescent="0.25">
      <c r="A20" s="2" t="s">
        <v>1586</v>
      </c>
      <c r="B20" s="4" t="s">
        <v>4</v>
      </c>
      <c r="C20" s="4" t="s">
        <v>4</v>
      </c>
    </row>
    <row r="21" spans="1:3" ht="30" x14ac:dyDescent="0.25">
      <c r="A21" s="3" t="s">
        <v>1599</v>
      </c>
      <c r="B21" s="4" t="s">
        <v>4</v>
      </c>
      <c r="C21" s="4" t="s">
        <v>4</v>
      </c>
    </row>
    <row r="22" spans="1:3" x14ac:dyDescent="0.25">
      <c r="A22" s="2" t="s">
        <v>1600</v>
      </c>
      <c r="B22" s="4">
        <v>38</v>
      </c>
      <c r="C22" s="6">
        <v>1101</v>
      </c>
    </row>
    <row r="23" spans="1:3" ht="30" x14ac:dyDescent="0.25">
      <c r="A23" s="2" t="s">
        <v>1601</v>
      </c>
      <c r="B23" s="4">
        <v>0</v>
      </c>
      <c r="C23" s="4">
        <v>34</v>
      </c>
    </row>
    <row r="24" spans="1:3" x14ac:dyDescent="0.25">
      <c r="A24" s="2" t="s">
        <v>1602</v>
      </c>
      <c r="B24" s="4">
        <v>416</v>
      </c>
      <c r="C24" s="4">
        <v>42</v>
      </c>
    </row>
    <row r="25" spans="1:3" ht="30" x14ac:dyDescent="0.25">
      <c r="A25" s="2" t="s">
        <v>1603</v>
      </c>
      <c r="B25" s="4">
        <v>14</v>
      </c>
      <c r="C25" s="4">
        <v>5</v>
      </c>
    </row>
    <row r="26" spans="1:3" x14ac:dyDescent="0.25">
      <c r="A26" s="2" t="s">
        <v>1604</v>
      </c>
      <c r="B26" s="4">
        <v>454</v>
      </c>
      <c r="C26" s="6">
        <v>1143</v>
      </c>
    </row>
    <row r="27" spans="1:3" x14ac:dyDescent="0.25">
      <c r="A27" s="2" t="s">
        <v>1605</v>
      </c>
      <c r="B27" s="4">
        <v>14</v>
      </c>
      <c r="C27" s="4">
        <v>39</v>
      </c>
    </row>
    <row r="28" spans="1:3" ht="45" x14ac:dyDescent="0.25">
      <c r="A28" s="2" t="s">
        <v>1399</v>
      </c>
      <c r="B28" s="4" t="s">
        <v>4</v>
      </c>
      <c r="C28" s="4" t="s">
        <v>4</v>
      </c>
    </row>
    <row r="29" spans="1:3" ht="30" x14ac:dyDescent="0.25">
      <c r="A29" s="3" t="s">
        <v>1599</v>
      </c>
      <c r="B29" s="4" t="s">
        <v>4</v>
      </c>
      <c r="C29" s="4" t="s">
        <v>4</v>
      </c>
    </row>
    <row r="30" spans="1:3" x14ac:dyDescent="0.25">
      <c r="A30" s="2" t="s">
        <v>1600</v>
      </c>
      <c r="B30" s="4">
        <v>482</v>
      </c>
      <c r="C30" s="6">
        <v>6134</v>
      </c>
    </row>
    <row r="31" spans="1:3" ht="30" x14ac:dyDescent="0.25">
      <c r="A31" s="2" t="s">
        <v>1601</v>
      </c>
      <c r="B31" s="4">
        <v>7</v>
      </c>
      <c r="C31" s="4">
        <v>379</v>
      </c>
    </row>
    <row r="32" spans="1:3" x14ac:dyDescent="0.25">
      <c r="A32" s="2" t="s">
        <v>1602</v>
      </c>
      <c r="B32" s="6">
        <v>1800</v>
      </c>
      <c r="C32" s="4">
        <v>376</v>
      </c>
    </row>
    <row r="33" spans="1:3" ht="30" x14ac:dyDescent="0.25">
      <c r="A33" s="2" t="s">
        <v>1603</v>
      </c>
      <c r="B33" s="4">
        <v>75</v>
      </c>
      <c r="C33" s="4">
        <v>67</v>
      </c>
    </row>
    <row r="34" spans="1:3" x14ac:dyDescent="0.25">
      <c r="A34" s="2" t="s">
        <v>1604</v>
      </c>
      <c r="B34" s="6">
        <v>2282</v>
      </c>
      <c r="C34" s="6">
        <v>6510</v>
      </c>
    </row>
    <row r="35" spans="1:3" x14ac:dyDescent="0.25">
      <c r="A35" s="2" t="s">
        <v>1605</v>
      </c>
      <c r="B35" s="4">
        <v>82</v>
      </c>
      <c r="C35" s="4">
        <v>446</v>
      </c>
    </row>
    <row r="36" spans="1:3" ht="30" x14ac:dyDescent="0.25">
      <c r="A36" s="2" t="s">
        <v>1401</v>
      </c>
      <c r="B36" s="4" t="s">
        <v>4</v>
      </c>
      <c r="C36" s="4" t="s">
        <v>4</v>
      </c>
    </row>
    <row r="37" spans="1:3" ht="30" x14ac:dyDescent="0.25">
      <c r="A37" s="3" t="s">
        <v>1599</v>
      </c>
      <c r="B37" s="4" t="s">
        <v>4</v>
      </c>
      <c r="C37" s="4" t="s">
        <v>4</v>
      </c>
    </row>
    <row r="38" spans="1:3" x14ac:dyDescent="0.25">
      <c r="A38" s="2" t="s">
        <v>1600</v>
      </c>
      <c r="B38" s="6">
        <v>1815</v>
      </c>
      <c r="C38" s="6">
        <v>4102</v>
      </c>
    </row>
    <row r="39" spans="1:3" ht="30" x14ac:dyDescent="0.25">
      <c r="A39" s="2" t="s">
        <v>1601</v>
      </c>
      <c r="B39" s="4">
        <v>22</v>
      </c>
      <c r="C39" s="4">
        <v>217</v>
      </c>
    </row>
    <row r="40" spans="1:3" x14ac:dyDescent="0.25">
      <c r="A40" s="2" t="s">
        <v>1602</v>
      </c>
      <c r="B40" s="6">
        <v>2211</v>
      </c>
      <c r="C40" s="4">
        <v>710</v>
      </c>
    </row>
    <row r="41" spans="1:3" ht="30" x14ac:dyDescent="0.25">
      <c r="A41" s="2" t="s">
        <v>1603</v>
      </c>
      <c r="B41" s="4">
        <v>135</v>
      </c>
      <c r="C41" s="4">
        <v>141</v>
      </c>
    </row>
    <row r="42" spans="1:3" x14ac:dyDescent="0.25">
      <c r="A42" s="2" t="s">
        <v>1604</v>
      </c>
      <c r="B42" s="6">
        <v>4026</v>
      </c>
      <c r="C42" s="6">
        <v>4812</v>
      </c>
    </row>
    <row r="43" spans="1:3" x14ac:dyDescent="0.25">
      <c r="A43" s="2" t="s">
        <v>1605</v>
      </c>
      <c r="B43" s="4">
        <v>157</v>
      </c>
      <c r="C43" s="4">
        <v>358</v>
      </c>
    </row>
    <row r="44" spans="1:3" ht="30" x14ac:dyDescent="0.25">
      <c r="A44" s="2" t="s">
        <v>1403</v>
      </c>
      <c r="B44" s="4" t="s">
        <v>4</v>
      </c>
      <c r="C44" s="4" t="s">
        <v>4</v>
      </c>
    </row>
    <row r="45" spans="1:3" ht="30" x14ac:dyDescent="0.25">
      <c r="A45" s="3" t="s">
        <v>1599</v>
      </c>
      <c r="B45" s="4" t="s">
        <v>4</v>
      </c>
      <c r="C45" s="4" t="s">
        <v>4</v>
      </c>
    </row>
    <row r="46" spans="1:3" x14ac:dyDescent="0.25">
      <c r="A46" s="2" t="s">
        <v>1600</v>
      </c>
      <c r="B46" s="6">
        <v>5007</v>
      </c>
      <c r="C46" s="6">
        <v>38495</v>
      </c>
    </row>
    <row r="47" spans="1:3" ht="30" x14ac:dyDescent="0.25">
      <c r="A47" s="2" t="s">
        <v>1601</v>
      </c>
      <c r="B47" s="4">
        <v>62</v>
      </c>
      <c r="C47" s="6">
        <v>2251</v>
      </c>
    </row>
    <row r="48" spans="1:3" x14ac:dyDescent="0.25">
      <c r="A48" s="2" t="s">
        <v>1602</v>
      </c>
      <c r="B48" s="6">
        <v>17957</v>
      </c>
      <c r="C48" s="6">
        <v>4926</v>
      </c>
    </row>
    <row r="49" spans="1:3" ht="30" x14ac:dyDescent="0.25">
      <c r="A49" s="2" t="s">
        <v>1603</v>
      </c>
      <c r="B49" s="4">
        <v>756</v>
      </c>
      <c r="C49" s="4">
        <v>647</v>
      </c>
    </row>
    <row r="50" spans="1:3" x14ac:dyDescent="0.25">
      <c r="A50" s="2" t="s">
        <v>1604</v>
      </c>
      <c r="B50" s="6">
        <v>22964</v>
      </c>
      <c r="C50" s="6">
        <v>43421</v>
      </c>
    </row>
    <row r="51" spans="1:3" x14ac:dyDescent="0.25">
      <c r="A51" s="2" t="s">
        <v>1605</v>
      </c>
      <c r="B51" s="4">
        <v>818</v>
      </c>
      <c r="C51" s="6">
        <v>2898</v>
      </c>
    </row>
    <row r="52" spans="1:3" ht="30" x14ac:dyDescent="0.25">
      <c r="A52" s="2" t="s">
        <v>1405</v>
      </c>
      <c r="B52" s="4" t="s">
        <v>4</v>
      </c>
      <c r="C52" s="4" t="s">
        <v>4</v>
      </c>
    </row>
    <row r="53" spans="1:3" ht="30" x14ac:dyDescent="0.25">
      <c r="A53" s="3" t="s">
        <v>1599</v>
      </c>
      <c r="B53" s="4" t="s">
        <v>4</v>
      </c>
      <c r="C53" s="4" t="s">
        <v>4</v>
      </c>
    </row>
    <row r="54" spans="1:3" x14ac:dyDescent="0.25">
      <c r="A54" s="2" t="s">
        <v>1600</v>
      </c>
      <c r="B54" s="6">
        <v>2681</v>
      </c>
      <c r="C54" s="6">
        <v>8543</v>
      </c>
    </row>
    <row r="55" spans="1:3" ht="30" x14ac:dyDescent="0.25">
      <c r="A55" s="2" t="s">
        <v>1601</v>
      </c>
      <c r="B55" s="4">
        <v>42</v>
      </c>
      <c r="C55" s="4">
        <v>349</v>
      </c>
    </row>
    <row r="56" spans="1:3" x14ac:dyDescent="0.25">
      <c r="A56" s="2" t="s">
        <v>1602</v>
      </c>
      <c r="B56" s="6">
        <v>4882</v>
      </c>
      <c r="C56" s="6">
        <v>1217</v>
      </c>
    </row>
    <row r="57" spans="1:3" ht="30" x14ac:dyDescent="0.25">
      <c r="A57" s="2" t="s">
        <v>1603</v>
      </c>
      <c r="B57" s="4">
        <v>235</v>
      </c>
      <c r="C57" s="4">
        <v>124</v>
      </c>
    </row>
    <row r="58" spans="1:3" x14ac:dyDescent="0.25">
      <c r="A58" s="2" t="s">
        <v>1604</v>
      </c>
      <c r="B58" s="6">
        <v>7563</v>
      </c>
      <c r="C58" s="6">
        <v>9760</v>
      </c>
    </row>
    <row r="59" spans="1:3" x14ac:dyDescent="0.25">
      <c r="A59" s="2" t="s">
        <v>1605</v>
      </c>
      <c r="B59" s="4">
        <v>277</v>
      </c>
      <c r="C59" s="4">
        <v>473</v>
      </c>
    </row>
    <row r="60" spans="1:3" ht="30" x14ac:dyDescent="0.25">
      <c r="A60" s="2" t="s">
        <v>1407</v>
      </c>
      <c r="B60" s="4" t="s">
        <v>4</v>
      </c>
      <c r="C60" s="4" t="s">
        <v>4</v>
      </c>
    </row>
    <row r="61" spans="1:3" ht="30" x14ac:dyDescent="0.25">
      <c r="A61" s="3" t="s">
        <v>1599</v>
      </c>
      <c r="B61" s="4" t="s">
        <v>4</v>
      </c>
      <c r="C61" s="4" t="s">
        <v>4</v>
      </c>
    </row>
    <row r="62" spans="1:3" x14ac:dyDescent="0.25">
      <c r="A62" s="2" t="s">
        <v>1600</v>
      </c>
      <c r="B62" s="4">
        <v>108</v>
      </c>
      <c r="C62" s="6">
        <v>3191</v>
      </c>
    </row>
    <row r="63" spans="1:3" ht="30" x14ac:dyDescent="0.25">
      <c r="A63" s="2" t="s">
        <v>1601</v>
      </c>
      <c r="B63" s="4">
        <v>1</v>
      </c>
      <c r="C63" s="4">
        <v>176</v>
      </c>
    </row>
    <row r="64" spans="1:3" x14ac:dyDescent="0.25">
      <c r="A64" s="2" t="s">
        <v>1602</v>
      </c>
      <c r="B64" s="6">
        <v>2566</v>
      </c>
      <c r="C64" s="6">
        <v>1215</v>
      </c>
    </row>
    <row r="65" spans="1:3" ht="30" x14ac:dyDescent="0.25">
      <c r="A65" s="2" t="s">
        <v>1603</v>
      </c>
      <c r="B65" s="4">
        <v>101</v>
      </c>
      <c r="C65" s="4">
        <v>116</v>
      </c>
    </row>
    <row r="66" spans="1:3" x14ac:dyDescent="0.25">
      <c r="A66" s="2" t="s">
        <v>1604</v>
      </c>
      <c r="B66" s="6">
        <v>2674</v>
      </c>
      <c r="C66" s="6">
        <v>4406</v>
      </c>
    </row>
    <row r="67" spans="1:3" x14ac:dyDescent="0.25">
      <c r="A67" s="2" t="s">
        <v>1605</v>
      </c>
      <c r="B67" s="4">
        <v>102</v>
      </c>
      <c r="C67" s="4">
        <v>292</v>
      </c>
    </row>
    <row r="68" spans="1:3" ht="45" x14ac:dyDescent="0.25">
      <c r="A68" s="2" t="s">
        <v>1595</v>
      </c>
      <c r="B68" s="4" t="s">
        <v>4</v>
      </c>
      <c r="C68" s="4" t="s">
        <v>4</v>
      </c>
    </row>
    <row r="69" spans="1:3" ht="30" x14ac:dyDescent="0.25">
      <c r="A69" s="3" t="s">
        <v>1599</v>
      </c>
      <c r="B69" s="4" t="s">
        <v>4</v>
      </c>
      <c r="C69" s="4" t="s">
        <v>4</v>
      </c>
    </row>
    <row r="70" spans="1:3" x14ac:dyDescent="0.25">
      <c r="A70" s="2" t="s">
        <v>1600</v>
      </c>
      <c r="B70" s="6">
        <v>1424</v>
      </c>
      <c r="C70" s="6">
        <v>2845</v>
      </c>
    </row>
    <row r="71" spans="1:3" ht="30" x14ac:dyDescent="0.25">
      <c r="A71" s="2" t="s">
        <v>1601</v>
      </c>
      <c r="B71" s="4">
        <v>42</v>
      </c>
      <c r="C71" s="4">
        <v>62</v>
      </c>
    </row>
    <row r="72" spans="1:3" x14ac:dyDescent="0.25">
      <c r="A72" s="2" t="s">
        <v>1602</v>
      </c>
      <c r="B72" s="6">
        <v>1792</v>
      </c>
      <c r="C72" s="4">
        <v>915</v>
      </c>
    </row>
    <row r="73" spans="1:3" ht="30" x14ac:dyDescent="0.25">
      <c r="A73" s="2" t="s">
        <v>1603</v>
      </c>
      <c r="B73" s="4">
        <v>83</v>
      </c>
      <c r="C73" s="4">
        <v>80</v>
      </c>
    </row>
    <row r="74" spans="1:3" x14ac:dyDescent="0.25">
      <c r="A74" s="2" t="s">
        <v>1604</v>
      </c>
      <c r="B74" s="6">
        <v>3216</v>
      </c>
      <c r="C74" s="6">
        <v>3760</v>
      </c>
    </row>
    <row r="75" spans="1:3" x14ac:dyDescent="0.25">
      <c r="A75" s="2" t="s">
        <v>1605</v>
      </c>
      <c r="B75" s="4">
        <v>125</v>
      </c>
      <c r="C75" s="4">
        <v>142</v>
      </c>
    </row>
    <row r="76" spans="1:3" x14ac:dyDescent="0.25">
      <c r="A76" s="2" t="s">
        <v>435</v>
      </c>
      <c r="B76" s="4" t="s">
        <v>4</v>
      </c>
      <c r="C76" s="4" t="s">
        <v>4</v>
      </c>
    </row>
    <row r="77" spans="1:3" ht="30" x14ac:dyDescent="0.25">
      <c r="A77" s="3" t="s">
        <v>1599</v>
      </c>
      <c r="B77" s="4" t="s">
        <v>4</v>
      </c>
      <c r="C77" s="4" t="s">
        <v>4</v>
      </c>
    </row>
    <row r="78" spans="1:3" x14ac:dyDescent="0.25">
      <c r="A78" s="2" t="s">
        <v>1600</v>
      </c>
      <c r="B78" s="4">
        <v>210</v>
      </c>
      <c r="C78" s="4">
        <v>470</v>
      </c>
    </row>
    <row r="79" spans="1:3" ht="30" x14ac:dyDescent="0.25">
      <c r="A79" s="2" t="s">
        <v>1601</v>
      </c>
      <c r="B79" s="4">
        <v>11</v>
      </c>
      <c r="C79" s="4">
        <v>39</v>
      </c>
    </row>
    <row r="80" spans="1:3" x14ac:dyDescent="0.25">
      <c r="A80" s="2" t="s">
        <v>1602</v>
      </c>
      <c r="B80" s="4">
        <v>30</v>
      </c>
      <c r="C80" s="4">
        <v>0</v>
      </c>
    </row>
    <row r="81" spans="1:3" ht="30" x14ac:dyDescent="0.25">
      <c r="A81" s="2" t="s">
        <v>1603</v>
      </c>
      <c r="B81" s="4">
        <v>1</v>
      </c>
      <c r="C81" s="4">
        <v>0</v>
      </c>
    </row>
    <row r="82" spans="1:3" x14ac:dyDescent="0.25">
      <c r="A82" s="2" t="s">
        <v>1604</v>
      </c>
      <c r="B82" s="4">
        <v>240</v>
      </c>
      <c r="C82" s="4">
        <v>470</v>
      </c>
    </row>
    <row r="83" spans="1:3" x14ac:dyDescent="0.25">
      <c r="A83" s="2" t="s">
        <v>1605</v>
      </c>
      <c r="B83" s="4">
        <v>12</v>
      </c>
      <c r="C83" s="4">
        <v>39</v>
      </c>
    </row>
    <row r="84" spans="1:3" ht="30" x14ac:dyDescent="0.25">
      <c r="A84" s="2" t="s">
        <v>1606</v>
      </c>
      <c r="B84" s="4">
        <v>109</v>
      </c>
      <c r="C84" s="4" t="s">
        <v>4</v>
      </c>
    </row>
    <row r="85" spans="1:3" ht="30" x14ac:dyDescent="0.25">
      <c r="A85" s="2" t="s">
        <v>1420</v>
      </c>
      <c r="B85" s="4" t="s">
        <v>4</v>
      </c>
      <c r="C85" s="4" t="s">
        <v>4</v>
      </c>
    </row>
    <row r="86" spans="1:3" ht="30" x14ac:dyDescent="0.25">
      <c r="A86" s="3" t="s">
        <v>1599</v>
      </c>
      <c r="B86" s="4" t="s">
        <v>4</v>
      </c>
      <c r="C86" s="4" t="s">
        <v>4</v>
      </c>
    </row>
    <row r="87" spans="1:3" x14ac:dyDescent="0.25">
      <c r="A87" s="2" t="s">
        <v>1600</v>
      </c>
      <c r="B87" s="4">
        <v>133</v>
      </c>
      <c r="C87" s="4">
        <v>96</v>
      </c>
    </row>
    <row r="88" spans="1:3" ht="30" x14ac:dyDescent="0.25">
      <c r="A88" s="2" t="s">
        <v>1601</v>
      </c>
      <c r="B88" s="4">
        <v>10</v>
      </c>
      <c r="C88" s="4">
        <v>14</v>
      </c>
    </row>
    <row r="89" spans="1:3" x14ac:dyDescent="0.25">
      <c r="A89" s="2" t="s">
        <v>1602</v>
      </c>
      <c r="B89" s="4">
        <v>4</v>
      </c>
      <c r="C89" s="4">
        <v>0</v>
      </c>
    </row>
    <row r="90" spans="1:3" ht="30" x14ac:dyDescent="0.25">
      <c r="A90" s="2" t="s">
        <v>1603</v>
      </c>
      <c r="B90" s="4">
        <v>1</v>
      </c>
      <c r="C90" s="4">
        <v>0</v>
      </c>
    </row>
    <row r="91" spans="1:3" x14ac:dyDescent="0.25">
      <c r="A91" s="2" t="s">
        <v>1604</v>
      </c>
      <c r="B91" s="4">
        <v>137</v>
      </c>
      <c r="C91" s="4">
        <v>96</v>
      </c>
    </row>
    <row r="92" spans="1:3" x14ac:dyDescent="0.25">
      <c r="A92" s="2" t="s">
        <v>1605</v>
      </c>
      <c r="B92" s="4">
        <v>11</v>
      </c>
      <c r="C92" s="4">
        <v>14</v>
      </c>
    </row>
    <row r="93" spans="1:3" ht="30" x14ac:dyDescent="0.25">
      <c r="A93" s="2" t="s">
        <v>1422</v>
      </c>
      <c r="B93" s="4" t="s">
        <v>4</v>
      </c>
      <c r="C93" s="4" t="s">
        <v>4</v>
      </c>
    </row>
    <row r="94" spans="1:3" ht="30" x14ac:dyDescent="0.25">
      <c r="A94" s="3" t="s">
        <v>1599</v>
      </c>
      <c r="B94" s="4" t="s">
        <v>4</v>
      </c>
      <c r="C94" s="4" t="s">
        <v>4</v>
      </c>
    </row>
    <row r="95" spans="1:3" x14ac:dyDescent="0.25">
      <c r="A95" s="2" t="s">
        <v>1600</v>
      </c>
      <c r="B95" s="4">
        <v>0</v>
      </c>
      <c r="C95" s="4">
        <v>5</v>
      </c>
    </row>
    <row r="96" spans="1:3" ht="30" x14ac:dyDescent="0.25">
      <c r="A96" s="2" t="s">
        <v>1601</v>
      </c>
      <c r="B96" s="4">
        <v>0</v>
      </c>
      <c r="C96" s="4">
        <v>1</v>
      </c>
    </row>
    <row r="97" spans="1:3" x14ac:dyDescent="0.25">
      <c r="A97" s="2" t="s">
        <v>1602</v>
      </c>
      <c r="B97" s="4">
        <v>0</v>
      </c>
      <c r="C97" s="4">
        <v>0</v>
      </c>
    </row>
    <row r="98" spans="1:3" ht="30" x14ac:dyDescent="0.25">
      <c r="A98" s="2" t="s">
        <v>1603</v>
      </c>
      <c r="B98" s="4">
        <v>0</v>
      </c>
      <c r="C98" s="4">
        <v>0</v>
      </c>
    </row>
    <row r="99" spans="1:3" x14ac:dyDescent="0.25">
      <c r="A99" s="2" t="s">
        <v>1604</v>
      </c>
      <c r="B99" s="4">
        <v>0</v>
      </c>
      <c r="C99" s="4">
        <v>5</v>
      </c>
    </row>
    <row r="100" spans="1:3" x14ac:dyDescent="0.25">
      <c r="A100" s="2" t="s">
        <v>1605</v>
      </c>
      <c r="B100" s="4">
        <v>0</v>
      </c>
      <c r="C100" s="4">
        <v>1</v>
      </c>
    </row>
    <row r="101" spans="1:3" ht="30" x14ac:dyDescent="0.25">
      <c r="A101" s="2" t="s">
        <v>1597</v>
      </c>
      <c r="B101" s="4" t="s">
        <v>4</v>
      </c>
      <c r="C101" s="4" t="s">
        <v>4</v>
      </c>
    </row>
    <row r="102" spans="1:3" ht="30" x14ac:dyDescent="0.25">
      <c r="A102" s="3" t="s">
        <v>1599</v>
      </c>
      <c r="B102" s="4" t="s">
        <v>4</v>
      </c>
      <c r="C102" s="4" t="s">
        <v>4</v>
      </c>
    </row>
    <row r="103" spans="1:3" x14ac:dyDescent="0.25">
      <c r="A103" s="2" t="s">
        <v>1600</v>
      </c>
      <c r="B103" s="4">
        <v>77</v>
      </c>
      <c r="C103" s="4">
        <v>369</v>
      </c>
    </row>
    <row r="104" spans="1:3" ht="30" x14ac:dyDescent="0.25">
      <c r="A104" s="2" t="s">
        <v>1601</v>
      </c>
      <c r="B104" s="4">
        <v>1</v>
      </c>
      <c r="C104" s="4">
        <v>24</v>
      </c>
    </row>
    <row r="105" spans="1:3" x14ac:dyDescent="0.25">
      <c r="A105" s="2" t="s">
        <v>1602</v>
      </c>
      <c r="B105" s="4">
        <v>26</v>
      </c>
      <c r="C105" s="4">
        <v>0</v>
      </c>
    </row>
    <row r="106" spans="1:3" ht="30" x14ac:dyDescent="0.25">
      <c r="A106" s="2" t="s">
        <v>1603</v>
      </c>
      <c r="B106" s="4">
        <v>0</v>
      </c>
      <c r="C106" s="4">
        <v>0</v>
      </c>
    </row>
    <row r="107" spans="1:3" x14ac:dyDescent="0.25">
      <c r="A107" s="2" t="s">
        <v>1604</v>
      </c>
      <c r="B107" s="4">
        <v>103</v>
      </c>
      <c r="C107" s="4">
        <v>369</v>
      </c>
    </row>
    <row r="108" spans="1:3" x14ac:dyDescent="0.25">
      <c r="A108" s="2" t="s">
        <v>1605</v>
      </c>
      <c r="B108" s="8">
        <v>1</v>
      </c>
      <c r="C108" s="8">
        <v>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608</v>
      </c>
      <c r="B1" s="7" t="s">
        <v>2</v>
      </c>
      <c r="C1" s="7" t="s">
        <v>27</v>
      </c>
    </row>
    <row r="2" spans="1:3" x14ac:dyDescent="0.25">
      <c r="A2" s="1" t="s">
        <v>26</v>
      </c>
      <c r="B2" s="7"/>
      <c r="C2" s="7"/>
    </row>
    <row r="3" spans="1:3" ht="30" x14ac:dyDescent="0.25">
      <c r="A3" s="3" t="s">
        <v>1609</v>
      </c>
      <c r="B3" s="4" t="s">
        <v>4</v>
      </c>
      <c r="C3" s="4" t="s">
        <v>4</v>
      </c>
    </row>
    <row r="4" spans="1:3" ht="45" x14ac:dyDescent="0.25">
      <c r="A4" s="2" t="s">
        <v>1610</v>
      </c>
      <c r="B4" s="8">
        <v>250996</v>
      </c>
      <c r="C4" s="8">
        <v>250257</v>
      </c>
    </row>
    <row r="5" spans="1:3" ht="30" x14ac:dyDescent="0.25">
      <c r="A5" s="2" t="s">
        <v>1611</v>
      </c>
      <c r="B5" s="6">
        <v>266304</v>
      </c>
      <c r="C5" s="6">
        <v>258274</v>
      </c>
    </row>
    <row r="6" spans="1:3" ht="30" x14ac:dyDescent="0.25">
      <c r="A6" s="2" t="s">
        <v>1612</v>
      </c>
      <c r="B6" s="4" t="s">
        <v>4</v>
      </c>
      <c r="C6" s="4" t="s">
        <v>4</v>
      </c>
    </row>
    <row r="7" spans="1:3" ht="30" x14ac:dyDescent="0.25">
      <c r="A7" s="3" t="s">
        <v>1609</v>
      </c>
      <c r="B7" s="4" t="s">
        <v>4</v>
      </c>
      <c r="C7" s="4" t="s">
        <v>4</v>
      </c>
    </row>
    <row r="8" spans="1:3" x14ac:dyDescent="0.25">
      <c r="A8" s="2" t="s">
        <v>1613</v>
      </c>
      <c r="B8" s="4">
        <v>617</v>
      </c>
      <c r="C8" s="4" t="s">
        <v>4</v>
      </c>
    </row>
    <row r="9" spans="1:3" ht="30" x14ac:dyDescent="0.25">
      <c r="A9" s="2" t="s">
        <v>1614</v>
      </c>
      <c r="B9" s="6">
        <v>4752</v>
      </c>
      <c r="C9" s="4" t="s">
        <v>4</v>
      </c>
    </row>
    <row r="10" spans="1:3" ht="30" x14ac:dyDescent="0.25">
      <c r="A10" s="2" t="s">
        <v>1615</v>
      </c>
      <c r="B10" s="6">
        <v>11107</v>
      </c>
      <c r="C10" s="4" t="s">
        <v>4</v>
      </c>
    </row>
    <row r="11" spans="1:3" x14ac:dyDescent="0.25">
      <c r="A11" s="2" t="s">
        <v>1616</v>
      </c>
      <c r="B11" s="6">
        <v>14321</v>
      </c>
      <c r="C11" s="4" t="s">
        <v>4</v>
      </c>
    </row>
    <row r="12" spans="1:3" ht="30" x14ac:dyDescent="0.25">
      <c r="A12" s="2" t="s">
        <v>1617</v>
      </c>
      <c r="B12" s="6">
        <v>13957</v>
      </c>
      <c r="C12" s="4" t="s">
        <v>4</v>
      </c>
    </row>
    <row r="13" spans="1:3" ht="45" x14ac:dyDescent="0.25">
      <c r="A13" s="2" t="s">
        <v>1610</v>
      </c>
      <c r="B13" s="6">
        <v>44754</v>
      </c>
      <c r="C13" s="4" t="s">
        <v>4</v>
      </c>
    </row>
    <row r="14" spans="1:3" x14ac:dyDescent="0.25">
      <c r="A14" s="2" t="s">
        <v>1618</v>
      </c>
      <c r="B14" s="4">
        <v>609</v>
      </c>
      <c r="C14" s="4" t="s">
        <v>4</v>
      </c>
    </row>
    <row r="15" spans="1:3" ht="30" x14ac:dyDescent="0.25">
      <c r="A15" s="2" t="s">
        <v>1619</v>
      </c>
      <c r="B15" s="6">
        <v>4683</v>
      </c>
      <c r="C15" s="4" t="s">
        <v>4</v>
      </c>
    </row>
    <row r="16" spans="1:3" ht="30" x14ac:dyDescent="0.25">
      <c r="A16" s="2" t="s">
        <v>1620</v>
      </c>
      <c r="B16" s="6">
        <v>10809</v>
      </c>
      <c r="C16" s="4" t="s">
        <v>4</v>
      </c>
    </row>
    <row r="17" spans="1:3" x14ac:dyDescent="0.25">
      <c r="A17" s="2" t="s">
        <v>1621</v>
      </c>
      <c r="B17" s="6">
        <v>13625</v>
      </c>
      <c r="C17" s="4" t="s">
        <v>4</v>
      </c>
    </row>
    <row r="18" spans="1:3" ht="30" x14ac:dyDescent="0.25">
      <c r="A18" s="2" t="s">
        <v>1622</v>
      </c>
      <c r="B18" s="6">
        <v>13453</v>
      </c>
      <c r="C18" s="4" t="s">
        <v>4</v>
      </c>
    </row>
    <row r="19" spans="1:3" ht="30" x14ac:dyDescent="0.25">
      <c r="A19" s="2" t="s">
        <v>1611</v>
      </c>
      <c r="B19" s="6">
        <v>43179</v>
      </c>
      <c r="C19" s="4" t="s">
        <v>4</v>
      </c>
    </row>
    <row r="20" spans="1:3" x14ac:dyDescent="0.25">
      <c r="A20" s="2" t="s">
        <v>433</v>
      </c>
      <c r="B20" s="4" t="s">
        <v>4</v>
      </c>
      <c r="C20" s="4" t="s">
        <v>4</v>
      </c>
    </row>
    <row r="21" spans="1:3" ht="30" x14ac:dyDescent="0.25">
      <c r="A21" s="3" t="s">
        <v>1609</v>
      </c>
      <c r="B21" s="4" t="s">
        <v>4</v>
      </c>
      <c r="C21" s="4" t="s">
        <v>4</v>
      </c>
    </row>
    <row r="22" spans="1:3" x14ac:dyDescent="0.25">
      <c r="A22" s="2" t="s">
        <v>1613</v>
      </c>
      <c r="B22" s="6">
        <v>10262</v>
      </c>
      <c r="C22" s="4" t="s">
        <v>4</v>
      </c>
    </row>
    <row r="23" spans="1:3" ht="30" x14ac:dyDescent="0.25">
      <c r="A23" s="2" t="s">
        <v>1614</v>
      </c>
      <c r="B23" s="6">
        <v>50469</v>
      </c>
      <c r="C23" s="4" t="s">
        <v>4</v>
      </c>
    </row>
    <row r="24" spans="1:3" ht="30" x14ac:dyDescent="0.25">
      <c r="A24" s="2" t="s">
        <v>1615</v>
      </c>
      <c r="B24" s="6">
        <v>67282</v>
      </c>
      <c r="C24" s="4" t="s">
        <v>4</v>
      </c>
    </row>
    <row r="25" spans="1:3" x14ac:dyDescent="0.25">
      <c r="A25" s="2" t="s">
        <v>1616</v>
      </c>
      <c r="B25" s="6">
        <v>63648</v>
      </c>
      <c r="C25" s="4" t="s">
        <v>4</v>
      </c>
    </row>
    <row r="26" spans="1:3" ht="30" x14ac:dyDescent="0.25">
      <c r="A26" s="2" t="s">
        <v>1617</v>
      </c>
      <c r="B26" s="6">
        <v>57262</v>
      </c>
      <c r="C26" s="4" t="s">
        <v>4</v>
      </c>
    </row>
    <row r="27" spans="1:3" ht="45" x14ac:dyDescent="0.25">
      <c r="A27" s="2" t="s">
        <v>1610</v>
      </c>
      <c r="B27" s="6">
        <v>248923</v>
      </c>
      <c r="C27" s="6">
        <v>248531</v>
      </c>
    </row>
    <row r="28" spans="1:3" x14ac:dyDescent="0.25">
      <c r="A28" s="2" t="s">
        <v>1618</v>
      </c>
      <c r="B28" s="6">
        <v>10453</v>
      </c>
      <c r="C28" s="4" t="s">
        <v>4</v>
      </c>
    </row>
    <row r="29" spans="1:3" ht="30" x14ac:dyDescent="0.25">
      <c r="A29" s="2" t="s">
        <v>1619</v>
      </c>
      <c r="B29" s="6">
        <v>53409</v>
      </c>
      <c r="C29" s="4" t="s">
        <v>4</v>
      </c>
    </row>
    <row r="30" spans="1:3" ht="30" x14ac:dyDescent="0.25">
      <c r="A30" s="2" t="s">
        <v>1620</v>
      </c>
      <c r="B30" s="6">
        <v>71508</v>
      </c>
      <c r="C30" s="4" t="s">
        <v>4</v>
      </c>
    </row>
    <row r="31" spans="1:3" x14ac:dyDescent="0.25">
      <c r="A31" s="2" t="s">
        <v>1621</v>
      </c>
      <c r="B31" s="6">
        <v>69113</v>
      </c>
      <c r="C31" s="4" t="s">
        <v>4</v>
      </c>
    </row>
    <row r="32" spans="1:3" ht="30" x14ac:dyDescent="0.25">
      <c r="A32" s="2" t="s">
        <v>1622</v>
      </c>
      <c r="B32" s="6">
        <v>61821</v>
      </c>
      <c r="C32" s="4" t="s">
        <v>4</v>
      </c>
    </row>
    <row r="33" spans="1:3" ht="30" x14ac:dyDescent="0.25">
      <c r="A33" s="2" t="s">
        <v>1611</v>
      </c>
      <c r="B33" s="8">
        <v>266304</v>
      </c>
      <c r="C33"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3.85546875" bestFit="1" customWidth="1"/>
    <col min="5" max="5" width="14.28515625" bestFit="1" customWidth="1"/>
  </cols>
  <sheetData>
    <row r="1" spans="1:5" ht="30" customHeight="1" x14ac:dyDescent="0.25">
      <c r="A1" s="7" t="s">
        <v>1623</v>
      </c>
      <c r="B1" s="7" t="s">
        <v>95</v>
      </c>
      <c r="C1" s="7"/>
      <c r="D1" s="7" t="s">
        <v>1</v>
      </c>
      <c r="E1" s="7"/>
    </row>
    <row r="2" spans="1:5" x14ac:dyDescent="0.25">
      <c r="A2" s="7"/>
      <c r="B2" s="1" t="s">
        <v>2</v>
      </c>
      <c r="C2" s="1" t="s">
        <v>96</v>
      </c>
      <c r="D2" s="1" t="s">
        <v>2</v>
      </c>
      <c r="E2" s="1" t="s">
        <v>96</v>
      </c>
    </row>
    <row r="3" spans="1:5" ht="30" x14ac:dyDescent="0.25">
      <c r="A3" s="3" t="s">
        <v>1624</v>
      </c>
      <c r="B3" s="4" t="s">
        <v>4</v>
      </c>
      <c r="C3" s="4" t="s">
        <v>4</v>
      </c>
      <c r="D3" s="4" t="s">
        <v>4</v>
      </c>
      <c r="E3" s="4" t="s">
        <v>4</v>
      </c>
    </row>
    <row r="4" spans="1:5" x14ac:dyDescent="0.25">
      <c r="A4" s="2" t="s">
        <v>1625</v>
      </c>
      <c r="B4" s="8">
        <v>233000000</v>
      </c>
      <c r="C4" s="8">
        <v>1375000000</v>
      </c>
      <c r="D4" s="8">
        <v>479000000</v>
      </c>
      <c r="E4" s="8">
        <v>1783000000</v>
      </c>
    </row>
    <row r="5" spans="1:5" ht="30" x14ac:dyDescent="0.25">
      <c r="A5" s="2" t="s">
        <v>1626</v>
      </c>
      <c r="B5" s="6">
        <v>5900000000</v>
      </c>
      <c r="C5" s="6">
        <v>12200000000</v>
      </c>
      <c r="D5" s="6">
        <v>12000000000</v>
      </c>
      <c r="E5" s="6">
        <v>19200000000</v>
      </c>
    </row>
    <row r="6" spans="1:5" x14ac:dyDescent="0.25">
      <c r="A6" s="2" t="s">
        <v>694</v>
      </c>
      <c r="B6" s="6">
        <v>200000000</v>
      </c>
      <c r="C6" s="6">
        <v>1300000000</v>
      </c>
      <c r="D6" s="6">
        <v>400000000</v>
      </c>
      <c r="E6" s="6">
        <v>1600000000</v>
      </c>
    </row>
    <row r="7" spans="1:5" x14ac:dyDescent="0.25">
      <c r="A7" s="2" t="s">
        <v>1627</v>
      </c>
      <c r="B7" s="6">
        <v>17000000</v>
      </c>
      <c r="C7" s="6">
        <v>62000000</v>
      </c>
      <c r="D7" s="6">
        <v>50000000</v>
      </c>
      <c r="E7" s="6">
        <v>136000000</v>
      </c>
    </row>
    <row r="8" spans="1:5" x14ac:dyDescent="0.25">
      <c r="A8" s="2" t="s">
        <v>658</v>
      </c>
      <c r="B8" s="4" t="s">
        <v>4</v>
      </c>
      <c r="C8" s="4" t="s">
        <v>4</v>
      </c>
      <c r="D8" s="4" t="s">
        <v>4</v>
      </c>
      <c r="E8" s="4" t="s">
        <v>4</v>
      </c>
    </row>
    <row r="9" spans="1:5" ht="30" x14ac:dyDescent="0.25">
      <c r="A9" s="3" t="s">
        <v>1624</v>
      </c>
      <c r="B9" s="4" t="s">
        <v>4</v>
      </c>
      <c r="C9" s="4" t="s">
        <v>4</v>
      </c>
      <c r="D9" s="4" t="s">
        <v>4</v>
      </c>
      <c r="E9" s="4" t="s">
        <v>4</v>
      </c>
    </row>
    <row r="10" spans="1:5" x14ac:dyDescent="0.25">
      <c r="A10" s="2" t="s">
        <v>1625</v>
      </c>
      <c r="B10" s="6">
        <v>194000000</v>
      </c>
      <c r="C10" s="6">
        <v>1329000000</v>
      </c>
      <c r="D10" s="6">
        <v>410000000</v>
      </c>
      <c r="E10" s="6">
        <v>1700000000</v>
      </c>
    </row>
    <row r="11" spans="1:5" x14ac:dyDescent="0.25">
      <c r="A11" s="2" t="s">
        <v>1627</v>
      </c>
      <c r="B11" s="6">
        <v>13000000</v>
      </c>
      <c r="C11" s="6">
        <v>56000000</v>
      </c>
      <c r="D11" s="6">
        <v>44000000</v>
      </c>
      <c r="E11" s="6">
        <v>127000000</v>
      </c>
    </row>
    <row r="12" spans="1:5" x14ac:dyDescent="0.25">
      <c r="A12" s="2" t="s">
        <v>435</v>
      </c>
      <c r="B12" s="4" t="s">
        <v>4</v>
      </c>
      <c r="C12" s="4" t="s">
        <v>4</v>
      </c>
      <c r="D12" s="4" t="s">
        <v>4</v>
      </c>
      <c r="E12" s="4" t="s">
        <v>4</v>
      </c>
    </row>
    <row r="13" spans="1:5" ht="30" x14ac:dyDescent="0.25">
      <c r="A13" s="3" t="s">
        <v>1624</v>
      </c>
      <c r="B13" s="4" t="s">
        <v>4</v>
      </c>
      <c r="C13" s="4" t="s">
        <v>4</v>
      </c>
      <c r="D13" s="4" t="s">
        <v>4</v>
      </c>
      <c r="E13" s="4" t="s">
        <v>4</v>
      </c>
    </row>
    <row r="14" spans="1:5" x14ac:dyDescent="0.25">
      <c r="A14" s="2" t="s">
        <v>1625</v>
      </c>
      <c r="B14" s="6">
        <v>39000000</v>
      </c>
      <c r="C14" s="6">
        <v>46000000</v>
      </c>
      <c r="D14" s="6">
        <v>69000000</v>
      </c>
      <c r="E14" s="6">
        <v>83000000</v>
      </c>
    </row>
    <row r="15" spans="1:5" x14ac:dyDescent="0.25">
      <c r="A15" s="2" t="s">
        <v>1627</v>
      </c>
      <c r="B15" s="8">
        <v>4000000</v>
      </c>
      <c r="C15" s="8">
        <v>6000000</v>
      </c>
      <c r="D15" s="8">
        <v>6000000</v>
      </c>
      <c r="E15" s="8">
        <v>9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628</v>
      </c>
      <c r="B1" s="7" t="s">
        <v>2</v>
      </c>
      <c r="C1" s="7" t="s">
        <v>27</v>
      </c>
    </row>
    <row r="2" spans="1:3" x14ac:dyDescent="0.25">
      <c r="A2" s="1" t="s">
        <v>26</v>
      </c>
      <c r="B2" s="7"/>
      <c r="C2" s="7"/>
    </row>
    <row r="3" spans="1:3" ht="30" x14ac:dyDescent="0.25">
      <c r="A3" s="3" t="s">
        <v>1629</v>
      </c>
      <c r="B3" s="4" t="s">
        <v>4</v>
      </c>
      <c r="C3" s="4" t="s">
        <v>4</v>
      </c>
    </row>
    <row r="4" spans="1:3" x14ac:dyDescent="0.25">
      <c r="A4" s="2" t="s">
        <v>1630</v>
      </c>
      <c r="B4" s="8">
        <v>22154</v>
      </c>
      <c r="C4" s="8">
        <v>23457</v>
      </c>
    </row>
    <row r="5" spans="1:3" x14ac:dyDescent="0.25">
      <c r="A5" s="2" t="s">
        <v>1631</v>
      </c>
      <c r="B5" s="525">
        <v>1</v>
      </c>
      <c r="C5" s="525">
        <v>1</v>
      </c>
    </row>
    <row r="6" spans="1:3" x14ac:dyDescent="0.25">
      <c r="A6" s="2" t="s">
        <v>1632</v>
      </c>
      <c r="B6" s="4" t="s">
        <v>4</v>
      </c>
      <c r="C6" s="4" t="s">
        <v>4</v>
      </c>
    </row>
    <row r="7" spans="1:3" ht="30" x14ac:dyDescent="0.25">
      <c r="A7" s="3" t="s">
        <v>1629</v>
      </c>
      <c r="B7" s="4" t="s">
        <v>4</v>
      </c>
      <c r="C7" s="4" t="s">
        <v>4</v>
      </c>
    </row>
    <row r="8" spans="1:3" x14ac:dyDescent="0.25">
      <c r="A8" s="2" t="s">
        <v>1630</v>
      </c>
      <c r="B8" s="4">
        <v>900</v>
      </c>
      <c r="C8" s="6">
        <v>1000</v>
      </c>
    </row>
    <row r="9" spans="1:3" x14ac:dyDescent="0.25">
      <c r="A9" s="2" t="s">
        <v>658</v>
      </c>
      <c r="B9" s="4" t="s">
        <v>4</v>
      </c>
      <c r="C9" s="4" t="s">
        <v>4</v>
      </c>
    </row>
    <row r="10" spans="1:3" ht="30" x14ac:dyDescent="0.25">
      <c r="A10" s="3" t="s">
        <v>1629</v>
      </c>
      <c r="B10" s="4" t="s">
        <v>4</v>
      </c>
      <c r="C10" s="4" t="s">
        <v>4</v>
      </c>
    </row>
    <row r="11" spans="1:3" x14ac:dyDescent="0.25">
      <c r="A11" s="2" t="s">
        <v>1630</v>
      </c>
      <c r="B11" s="6">
        <v>21430</v>
      </c>
      <c r="C11" s="6">
        <v>22623</v>
      </c>
    </row>
    <row r="12" spans="1:3" x14ac:dyDescent="0.25">
      <c r="A12" s="2" t="s">
        <v>1631</v>
      </c>
      <c r="B12" s="525">
        <v>0.97</v>
      </c>
      <c r="C12" s="525">
        <v>0.97</v>
      </c>
    </row>
    <row r="13" spans="1:3" ht="45" x14ac:dyDescent="0.25">
      <c r="A13" s="2" t="s">
        <v>1633</v>
      </c>
      <c r="B13" s="4" t="s">
        <v>4</v>
      </c>
      <c r="C13" s="4" t="s">
        <v>4</v>
      </c>
    </row>
    <row r="14" spans="1:3" ht="30" x14ac:dyDescent="0.25">
      <c r="A14" s="3" t="s">
        <v>1629</v>
      </c>
      <c r="B14" s="4" t="s">
        <v>4</v>
      </c>
      <c r="C14" s="4" t="s">
        <v>4</v>
      </c>
    </row>
    <row r="15" spans="1:3" x14ac:dyDescent="0.25">
      <c r="A15" s="2" t="s">
        <v>1630</v>
      </c>
      <c r="B15" s="6">
        <v>5380</v>
      </c>
      <c r="C15" s="6">
        <v>5723</v>
      </c>
    </row>
    <row r="16" spans="1:3" x14ac:dyDescent="0.25">
      <c r="A16" s="2" t="s">
        <v>1631</v>
      </c>
      <c r="B16" s="525">
        <v>0.24</v>
      </c>
      <c r="C16" s="525">
        <v>0.24</v>
      </c>
    </row>
    <row r="17" spans="1:3" ht="45" x14ac:dyDescent="0.25">
      <c r="A17" s="2" t="s">
        <v>1634</v>
      </c>
      <c r="B17" s="4" t="s">
        <v>4</v>
      </c>
      <c r="C17" s="4" t="s">
        <v>4</v>
      </c>
    </row>
    <row r="18" spans="1:3" ht="30" x14ac:dyDescent="0.25">
      <c r="A18" s="3" t="s">
        <v>1629</v>
      </c>
      <c r="B18" s="4" t="s">
        <v>4</v>
      </c>
      <c r="C18" s="4" t="s">
        <v>4</v>
      </c>
    </row>
    <row r="19" spans="1:3" x14ac:dyDescent="0.25">
      <c r="A19" s="2" t="s">
        <v>1630</v>
      </c>
      <c r="B19" s="4">
        <v>123</v>
      </c>
      <c r="C19" s="4">
        <v>121</v>
      </c>
    </row>
    <row r="20" spans="1:3" x14ac:dyDescent="0.25">
      <c r="A20" s="2" t="s">
        <v>1631</v>
      </c>
      <c r="B20" s="525">
        <v>0.01</v>
      </c>
      <c r="C20" s="525">
        <v>0.01</v>
      </c>
    </row>
    <row r="21" spans="1:3" ht="30" x14ac:dyDescent="0.25">
      <c r="A21" s="2" t="s">
        <v>1635</v>
      </c>
      <c r="B21" s="4" t="s">
        <v>4</v>
      </c>
      <c r="C21" s="4" t="s">
        <v>4</v>
      </c>
    </row>
    <row r="22" spans="1:3" ht="30" x14ac:dyDescent="0.25">
      <c r="A22" s="3" t="s">
        <v>1629</v>
      </c>
      <c r="B22" s="4" t="s">
        <v>4</v>
      </c>
      <c r="C22" s="4" t="s">
        <v>4</v>
      </c>
    </row>
    <row r="23" spans="1:3" x14ac:dyDescent="0.25">
      <c r="A23" s="2" t="s">
        <v>1630</v>
      </c>
      <c r="B23" s="4">
        <v>2</v>
      </c>
      <c r="C23" s="4">
        <v>2</v>
      </c>
    </row>
    <row r="24" spans="1:3" x14ac:dyDescent="0.25">
      <c r="A24" s="2" t="s">
        <v>1631</v>
      </c>
      <c r="B24" s="525">
        <v>0</v>
      </c>
      <c r="C24" s="525">
        <v>0</v>
      </c>
    </row>
    <row r="25" spans="1:3" ht="30" x14ac:dyDescent="0.25">
      <c r="A25" s="2" t="s">
        <v>1636</v>
      </c>
      <c r="B25" s="4" t="s">
        <v>4</v>
      </c>
      <c r="C25" s="4" t="s">
        <v>4</v>
      </c>
    </row>
    <row r="26" spans="1:3" ht="30" x14ac:dyDescent="0.25">
      <c r="A26" s="3" t="s">
        <v>1629</v>
      </c>
      <c r="B26" s="4" t="s">
        <v>4</v>
      </c>
      <c r="C26" s="4" t="s">
        <v>4</v>
      </c>
    </row>
    <row r="27" spans="1:3" x14ac:dyDescent="0.25">
      <c r="A27" s="2" t="s">
        <v>1630</v>
      </c>
      <c r="B27" s="6">
        <v>1055</v>
      </c>
      <c r="C27" s="6">
        <v>1169</v>
      </c>
    </row>
    <row r="28" spans="1:3" x14ac:dyDescent="0.25">
      <c r="A28" s="2" t="s">
        <v>1631</v>
      </c>
      <c r="B28" s="525">
        <v>0.05</v>
      </c>
      <c r="C28" s="525">
        <v>0.05</v>
      </c>
    </row>
    <row r="29" spans="1:3" ht="45" x14ac:dyDescent="0.25">
      <c r="A29" s="2" t="s">
        <v>1637</v>
      </c>
      <c r="B29" s="4" t="s">
        <v>4</v>
      </c>
      <c r="C29" s="4" t="s">
        <v>4</v>
      </c>
    </row>
    <row r="30" spans="1:3" ht="30" x14ac:dyDescent="0.25">
      <c r="A30" s="3" t="s">
        <v>1629</v>
      </c>
      <c r="B30" s="4" t="s">
        <v>4</v>
      </c>
      <c r="C30" s="4" t="s">
        <v>4</v>
      </c>
    </row>
    <row r="31" spans="1:3" x14ac:dyDescent="0.25">
      <c r="A31" s="2" t="s">
        <v>1630</v>
      </c>
      <c r="B31" s="6">
        <v>14863</v>
      </c>
      <c r="C31" s="6">
        <v>15601</v>
      </c>
    </row>
    <row r="32" spans="1:3" x14ac:dyDescent="0.25">
      <c r="A32" s="2" t="s">
        <v>1631</v>
      </c>
      <c r="B32" s="525">
        <v>0.67</v>
      </c>
      <c r="C32" s="525">
        <v>0.67</v>
      </c>
    </row>
    <row r="33" spans="1:3" ht="30" x14ac:dyDescent="0.25">
      <c r="A33" s="2" t="s">
        <v>1638</v>
      </c>
      <c r="B33" s="4" t="s">
        <v>4</v>
      </c>
      <c r="C33" s="4" t="s">
        <v>4</v>
      </c>
    </row>
    <row r="34" spans="1:3" ht="30" x14ac:dyDescent="0.25">
      <c r="A34" s="3" t="s">
        <v>1629</v>
      </c>
      <c r="B34" s="4" t="s">
        <v>4</v>
      </c>
      <c r="C34" s="4" t="s">
        <v>4</v>
      </c>
    </row>
    <row r="35" spans="1:3" x14ac:dyDescent="0.25">
      <c r="A35" s="2" t="s">
        <v>1630</v>
      </c>
      <c r="B35" s="6">
        <v>2278</v>
      </c>
      <c r="C35" s="6">
        <v>2263</v>
      </c>
    </row>
    <row r="36" spans="1:3" x14ac:dyDescent="0.25">
      <c r="A36" s="2" t="s">
        <v>1631</v>
      </c>
      <c r="B36" s="525">
        <v>0.1</v>
      </c>
      <c r="C36" s="525">
        <v>0.1</v>
      </c>
    </row>
    <row r="37" spans="1:3" ht="30" x14ac:dyDescent="0.25">
      <c r="A37" s="2" t="s">
        <v>1639</v>
      </c>
      <c r="B37" s="4" t="s">
        <v>4</v>
      </c>
      <c r="C37" s="4" t="s">
        <v>4</v>
      </c>
    </row>
    <row r="38" spans="1:3" ht="30" x14ac:dyDescent="0.25">
      <c r="A38" s="3" t="s">
        <v>1629</v>
      </c>
      <c r="B38" s="4" t="s">
        <v>4</v>
      </c>
      <c r="C38" s="4" t="s">
        <v>4</v>
      </c>
    </row>
    <row r="39" spans="1:3" x14ac:dyDescent="0.25">
      <c r="A39" s="2" t="s">
        <v>1630</v>
      </c>
      <c r="B39" s="6">
        <v>1310</v>
      </c>
      <c r="C39" s="6">
        <v>1353</v>
      </c>
    </row>
    <row r="40" spans="1:3" x14ac:dyDescent="0.25">
      <c r="A40" s="2" t="s">
        <v>1631</v>
      </c>
      <c r="B40" s="525">
        <v>0.06</v>
      </c>
      <c r="C40" s="525">
        <v>0.06</v>
      </c>
    </row>
    <row r="41" spans="1:3" ht="45" x14ac:dyDescent="0.25">
      <c r="A41" s="2" t="s">
        <v>1640</v>
      </c>
      <c r="B41" s="4" t="s">
        <v>4</v>
      </c>
      <c r="C41" s="4" t="s">
        <v>4</v>
      </c>
    </row>
    <row r="42" spans="1:3" ht="30" x14ac:dyDescent="0.25">
      <c r="A42" s="3" t="s">
        <v>1629</v>
      </c>
      <c r="B42" s="4" t="s">
        <v>4</v>
      </c>
      <c r="C42" s="4" t="s">
        <v>4</v>
      </c>
    </row>
    <row r="43" spans="1:3" x14ac:dyDescent="0.25">
      <c r="A43" s="2" t="s">
        <v>1630</v>
      </c>
      <c r="B43" s="6">
        <v>11275</v>
      </c>
      <c r="C43" s="6">
        <v>11985</v>
      </c>
    </row>
    <row r="44" spans="1:3" x14ac:dyDescent="0.25">
      <c r="A44" s="2" t="s">
        <v>1631</v>
      </c>
      <c r="B44" s="525">
        <v>0.51</v>
      </c>
      <c r="C44" s="525">
        <v>0.51</v>
      </c>
    </row>
    <row r="45" spans="1:3" x14ac:dyDescent="0.25">
      <c r="A45" s="2" t="s">
        <v>1641</v>
      </c>
      <c r="B45" s="4" t="s">
        <v>4</v>
      </c>
      <c r="C45" s="4" t="s">
        <v>4</v>
      </c>
    </row>
    <row r="46" spans="1:3" ht="30" x14ac:dyDescent="0.25">
      <c r="A46" s="3" t="s">
        <v>1629</v>
      </c>
      <c r="B46" s="4" t="s">
        <v>4</v>
      </c>
      <c r="C46" s="4" t="s">
        <v>4</v>
      </c>
    </row>
    <row r="47" spans="1:3" x14ac:dyDescent="0.25">
      <c r="A47" s="2" t="s">
        <v>1630</v>
      </c>
      <c r="B47" s="4">
        <v>7</v>
      </c>
      <c r="C47" s="4">
        <v>7</v>
      </c>
    </row>
    <row r="48" spans="1:3" x14ac:dyDescent="0.25">
      <c r="A48" s="2" t="s">
        <v>311</v>
      </c>
      <c r="B48" s="4" t="s">
        <v>4</v>
      </c>
      <c r="C48" s="4" t="s">
        <v>4</v>
      </c>
    </row>
    <row r="49" spans="1:3" ht="30" x14ac:dyDescent="0.25">
      <c r="A49" s="3" t="s">
        <v>1629</v>
      </c>
      <c r="B49" s="4" t="s">
        <v>4</v>
      </c>
      <c r="C49" s="4" t="s">
        <v>4</v>
      </c>
    </row>
    <row r="50" spans="1:3" x14ac:dyDescent="0.25">
      <c r="A50" s="2" t="s">
        <v>1630</v>
      </c>
      <c r="B50" s="8">
        <v>724</v>
      </c>
      <c r="C50" s="8">
        <v>834</v>
      </c>
    </row>
    <row r="51" spans="1:3" x14ac:dyDescent="0.25">
      <c r="A51" s="2" t="s">
        <v>1631</v>
      </c>
      <c r="B51" s="525">
        <v>0.03</v>
      </c>
      <c r="C51" s="525">
        <v>0.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6</v>
      </c>
      <c r="B1" s="7" t="s">
        <v>95</v>
      </c>
      <c r="C1" s="7"/>
      <c r="D1" s="7" t="s">
        <v>1</v>
      </c>
      <c r="E1" s="7"/>
    </row>
    <row r="2" spans="1:5" x14ac:dyDescent="0.25">
      <c r="A2" s="1" t="s">
        <v>26</v>
      </c>
      <c r="B2" s="1" t="s">
        <v>2</v>
      </c>
      <c r="C2" s="1" t="s">
        <v>96</v>
      </c>
      <c r="D2" s="1" t="s">
        <v>2</v>
      </c>
      <c r="E2" s="1" t="s">
        <v>96</v>
      </c>
    </row>
    <row r="3" spans="1:5" ht="45" x14ac:dyDescent="0.25">
      <c r="A3" s="3" t="s">
        <v>137</v>
      </c>
      <c r="B3" s="4" t="s">
        <v>4</v>
      </c>
      <c r="C3" s="4" t="s">
        <v>4</v>
      </c>
      <c r="D3" s="4" t="s">
        <v>4</v>
      </c>
      <c r="E3" s="4" t="s">
        <v>4</v>
      </c>
    </row>
    <row r="4" spans="1:5" x14ac:dyDescent="0.25">
      <c r="A4" s="2" t="s">
        <v>138</v>
      </c>
      <c r="B4" s="8">
        <v>3036</v>
      </c>
      <c r="C4" s="8">
        <v>2758</v>
      </c>
      <c r="D4" s="8">
        <v>4648</v>
      </c>
      <c r="E4" s="8">
        <v>4989</v>
      </c>
    </row>
    <row r="5" spans="1:5" ht="30" x14ac:dyDescent="0.25">
      <c r="A5" s="3" t="s">
        <v>139</v>
      </c>
      <c r="B5" s="4" t="s">
        <v>4</v>
      </c>
      <c r="C5" s="4" t="s">
        <v>4</v>
      </c>
      <c r="D5" s="4" t="s">
        <v>4</v>
      </c>
      <c r="E5" s="4" t="s">
        <v>4</v>
      </c>
    </row>
    <row r="6" spans="1:5" ht="75" x14ac:dyDescent="0.25">
      <c r="A6" s="2" t="s">
        <v>140</v>
      </c>
      <c r="B6" s="4">
        <v>26</v>
      </c>
      <c r="C6" s="4">
        <v>-87</v>
      </c>
      <c r="D6" s="4">
        <v>115</v>
      </c>
      <c r="E6" s="4">
        <v>195</v>
      </c>
    </row>
    <row r="7" spans="1:5" ht="30" x14ac:dyDescent="0.25">
      <c r="A7" s="2" t="s">
        <v>141</v>
      </c>
      <c r="B7" s="6">
        <v>2355</v>
      </c>
      <c r="C7" s="6">
        <v>-4446</v>
      </c>
      <c r="D7" s="6">
        <v>5140</v>
      </c>
      <c r="E7" s="6">
        <v>-5234</v>
      </c>
    </row>
    <row r="8" spans="1:5" ht="30" x14ac:dyDescent="0.25">
      <c r="A8" s="2" t="s">
        <v>142</v>
      </c>
      <c r="B8" s="4">
        <v>47</v>
      </c>
      <c r="C8" s="4">
        <v>-305</v>
      </c>
      <c r="D8" s="4">
        <v>-111</v>
      </c>
      <c r="E8" s="4">
        <v>-578</v>
      </c>
    </row>
    <row r="9" spans="1:5" ht="30" x14ac:dyDescent="0.25">
      <c r="A9" s="2" t="s">
        <v>143</v>
      </c>
      <c r="B9" s="4">
        <v>-2</v>
      </c>
      <c r="C9" s="4">
        <v>17</v>
      </c>
      <c r="D9" s="4">
        <v>7</v>
      </c>
      <c r="E9" s="4">
        <v>61</v>
      </c>
    </row>
    <row r="10" spans="1:5" x14ac:dyDescent="0.25">
      <c r="A10" s="2" t="s">
        <v>144</v>
      </c>
      <c r="B10" s="6">
        <v>2426</v>
      </c>
      <c r="C10" s="6">
        <v>-4821</v>
      </c>
      <c r="D10" s="6">
        <v>5151</v>
      </c>
      <c r="E10" s="6">
        <v>-5556</v>
      </c>
    </row>
    <row r="11" spans="1:5" x14ac:dyDescent="0.25">
      <c r="A11" s="2" t="s">
        <v>145</v>
      </c>
      <c r="B11" s="6">
        <v>5462</v>
      </c>
      <c r="C11" s="6">
        <v>-2063</v>
      </c>
      <c r="D11" s="6">
        <v>9799</v>
      </c>
      <c r="E11" s="4">
        <v>-567</v>
      </c>
    </row>
    <row r="12" spans="1:5" ht="30" x14ac:dyDescent="0.25">
      <c r="A12" s="2" t="s">
        <v>146</v>
      </c>
      <c r="B12" s="4">
        <v>-37</v>
      </c>
      <c r="C12" s="4">
        <v>6</v>
      </c>
      <c r="D12" s="4">
        <v>-34</v>
      </c>
      <c r="E12" s="4">
        <v>31</v>
      </c>
    </row>
    <row r="13" spans="1:5" ht="30" x14ac:dyDescent="0.25">
      <c r="A13" s="2" t="s">
        <v>147</v>
      </c>
      <c r="B13" s="8">
        <v>5499</v>
      </c>
      <c r="C13" s="8">
        <v>-2069</v>
      </c>
      <c r="D13" s="8">
        <v>9833</v>
      </c>
      <c r="E13" s="8">
        <v>-59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42</v>
      </c>
      <c r="B1" s="7" t="s">
        <v>95</v>
      </c>
      <c r="C1" s="7"/>
      <c r="D1" s="7" t="s">
        <v>1</v>
      </c>
      <c r="E1" s="7"/>
    </row>
    <row r="2" spans="1:5" x14ac:dyDescent="0.25">
      <c r="A2" s="1" t="s">
        <v>26</v>
      </c>
      <c r="B2" s="1" t="s">
        <v>2</v>
      </c>
      <c r="C2" s="1" t="s">
        <v>96</v>
      </c>
      <c r="D2" s="1" t="s">
        <v>2</v>
      </c>
      <c r="E2" s="1" t="s">
        <v>96</v>
      </c>
    </row>
    <row r="3" spans="1:5" ht="30" x14ac:dyDescent="0.25">
      <c r="A3" s="3" t="s">
        <v>1643</v>
      </c>
      <c r="B3" s="4" t="s">
        <v>4</v>
      </c>
      <c r="C3" s="4" t="s">
        <v>4</v>
      </c>
      <c r="D3" s="4" t="s">
        <v>4</v>
      </c>
      <c r="E3" s="4" t="s">
        <v>4</v>
      </c>
    </row>
    <row r="4" spans="1:5" x14ac:dyDescent="0.25">
      <c r="A4" s="2" t="s">
        <v>677</v>
      </c>
      <c r="B4" s="8">
        <v>4017</v>
      </c>
      <c r="C4" s="8">
        <v>3999</v>
      </c>
      <c r="D4" s="8">
        <v>8345</v>
      </c>
      <c r="E4" s="8">
        <v>8311</v>
      </c>
    </row>
    <row r="5" spans="1:5" x14ac:dyDescent="0.25">
      <c r="A5" s="2" t="s">
        <v>678</v>
      </c>
      <c r="B5" s="4">
        <v>133</v>
      </c>
      <c r="C5" s="4">
        <v>155</v>
      </c>
      <c r="D5" s="4">
        <v>265</v>
      </c>
      <c r="E5" s="4">
        <v>303</v>
      </c>
    </row>
    <row r="6" spans="1:5" x14ac:dyDescent="0.25">
      <c r="A6" s="2" t="s">
        <v>100</v>
      </c>
      <c r="B6" s="6">
        <v>3884</v>
      </c>
      <c r="C6" s="6">
        <v>3844</v>
      </c>
      <c r="D6" s="6">
        <v>8080</v>
      </c>
      <c r="E6" s="6">
        <v>8008</v>
      </c>
    </row>
    <row r="7" spans="1:5" ht="30" x14ac:dyDescent="0.25">
      <c r="A7" s="2" t="s">
        <v>673</v>
      </c>
      <c r="B7" s="4" t="s">
        <v>4</v>
      </c>
      <c r="C7" s="4" t="s">
        <v>4</v>
      </c>
      <c r="D7" s="4" t="s">
        <v>4</v>
      </c>
      <c r="E7" s="4" t="s">
        <v>4</v>
      </c>
    </row>
    <row r="8" spans="1:5" ht="30" x14ac:dyDescent="0.25">
      <c r="A8" s="3" t="s">
        <v>1643</v>
      </c>
      <c r="B8" s="4" t="s">
        <v>4</v>
      </c>
      <c r="C8" s="4" t="s">
        <v>4</v>
      </c>
      <c r="D8" s="4" t="s">
        <v>4</v>
      </c>
      <c r="E8" s="4" t="s">
        <v>4</v>
      </c>
    </row>
    <row r="9" spans="1:5" x14ac:dyDescent="0.25">
      <c r="A9" s="2" t="s">
        <v>677</v>
      </c>
      <c r="B9" s="6">
        <v>3111</v>
      </c>
      <c r="C9" s="6">
        <v>2919</v>
      </c>
      <c r="D9" s="6">
        <v>6242</v>
      </c>
      <c r="E9" s="6">
        <v>5964</v>
      </c>
    </row>
    <row r="10" spans="1:5" x14ac:dyDescent="0.25">
      <c r="A10" s="2" t="s">
        <v>311</v>
      </c>
      <c r="B10" s="4" t="s">
        <v>4</v>
      </c>
      <c r="C10" s="4" t="s">
        <v>4</v>
      </c>
      <c r="D10" s="4" t="s">
        <v>4</v>
      </c>
      <c r="E10" s="4" t="s">
        <v>4</v>
      </c>
    </row>
    <row r="11" spans="1:5" ht="30" x14ac:dyDescent="0.25">
      <c r="A11" s="3" t="s">
        <v>1643</v>
      </c>
      <c r="B11" s="4" t="s">
        <v>4</v>
      </c>
      <c r="C11" s="4" t="s">
        <v>4</v>
      </c>
      <c r="D11" s="4" t="s">
        <v>4</v>
      </c>
      <c r="E11" s="4" t="s">
        <v>4</v>
      </c>
    </row>
    <row r="12" spans="1:5" x14ac:dyDescent="0.25">
      <c r="A12" s="2" t="s">
        <v>677</v>
      </c>
      <c r="B12" s="4">
        <v>17</v>
      </c>
      <c r="C12" s="4">
        <v>-12</v>
      </c>
      <c r="D12" s="4">
        <v>-68</v>
      </c>
      <c r="E12" s="4">
        <v>25</v>
      </c>
    </row>
    <row r="13" spans="1:5" x14ac:dyDescent="0.25">
      <c r="A13" s="2" t="s">
        <v>674</v>
      </c>
      <c r="B13" s="4" t="s">
        <v>4</v>
      </c>
      <c r="C13" s="4" t="s">
        <v>4</v>
      </c>
      <c r="D13" s="4" t="s">
        <v>4</v>
      </c>
      <c r="E13" s="4" t="s">
        <v>4</v>
      </c>
    </row>
    <row r="14" spans="1:5" ht="30" x14ac:dyDescent="0.25">
      <c r="A14" s="3" t="s">
        <v>1643</v>
      </c>
      <c r="B14" s="4" t="s">
        <v>4</v>
      </c>
      <c r="C14" s="4" t="s">
        <v>4</v>
      </c>
      <c r="D14" s="4" t="s">
        <v>4</v>
      </c>
      <c r="E14" s="4" t="s">
        <v>4</v>
      </c>
    </row>
    <row r="15" spans="1:5" x14ac:dyDescent="0.25">
      <c r="A15" s="2" t="s">
        <v>677</v>
      </c>
      <c r="B15" s="4">
        <v>311</v>
      </c>
      <c r="C15" s="4">
        <v>290</v>
      </c>
      <c r="D15" s="4">
        <v>629</v>
      </c>
      <c r="E15" s="4">
        <v>570</v>
      </c>
    </row>
    <row r="16" spans="1:5" x14ac:dyDescent="0.25">
      <c r="A16" s="2" t="s">
        <v>1644</v>
      </c>
      <c r="B16" s="4" t="s">
        <v>4</v>
      </c>
      <c r="C16" s="4" t="s">
        <v>4</v>
      </c>
      <c r="D16" s="4" t="s">
        <v>4</v>
      </c>
      <c r="E16" s="4" t="s">
        <v>4</v>
      </c>
    </row>
    <row r="17" spans="1:5" ht="30" x14ac:dyDescent="0.25">
      <c r="A17" s="3" t="s">
        <v>1643</v>
      </c>
      <c r="B17" s="4" t="s">
        <v>4</v>
      </c>
      <c r="C17" s="4" t="s">
        <v>4</v>
      </c>
      <c r="D17" s="4" t="s">
        <v>4</v>
      </c>
      <c r="E17" s="4" t="s">
        <v>4</v>
      </c>
    </row>
    <row r="18" spans="1:5" x14ac:dyDescent="0.25">
      <c r="A18" s="2" t="s">
        <v>677</v>
      </c>
      <c r="B18" s="4">
        <v>547</v>
      </c>
      <c r="C18" s="4">
        <v>738</v>
      </c>
      <c r="D18" s="6">
        <v>1472</v>
      </c>
      <c r="E18" s="6">
        <v>1604</v>
      </c>
    </row>
    <row r="19" spans="1:5" x14ac:dyDescent="0.25">
      <c r="A19" s="2" t="s">
        <v>676</v>
      </c>
      <c r="B19" s="4" t="s">
        <v>4</v>
      </c>
      <c r="C19" s="4" t="s">
        <v>4</v>
      </c>
      <c r="D19" s="4" t="s">
        <v>4</v>
      </c>
      <c r="E19" s="4" t="s">
        <v>4</v>
      </c>
    </row>
    <row r="20" spans="1:5" ht="30" x14ac:dyDescent="0.25">
      <c r="A20" s="3" t="s">
        <v>1643</v>
      </c>
      <c r="B20" s="4" t="s">
        <v>4</v>
      </c>
      <c r="C20" s="4" t="s">
        <v>4</v>
      </c>
      <c r="D20" s="4" t="s">
        <v>4</v>
      </c>
      <c r="E20" s="4" t="s">
        <v>4</v>
      </c>
    </row>
    <row r="21" spans="1:5" x14ac:dyDescent="0.25">
      <c r="A21" s="2" t="s">
        <v>677</v>
      </c>
      <c r="B21" s="4">
        <v>33</v>
      </c>
      <c r="C21" s="4">
        <v>36</v>
      </c>
      <c r="D21" s="4">
        <v>61</v>
      </c>
      <c r="E21" s="4">
        <v>67</v>
      </c>
    </row>
    <row r="22" spans="1:5" x14ac:dyDescent="0.25">
      <c r="A22" s="2" t="s">
        <v>605</v>
      </c>
      <c r="B22" s="4" t="s">
        <v>4</v>
      </c>
      <c r="C22" s="4" t="s">
        <v>4</v>
      </c>
      <c r="D22" s="4" t="s">
        <v>4</v>
      </c>
      <c r="E22" s="4" t="s">
        <v>4</v>
      </c>
    </row>
    <row r="23" spans="1:5" ht="30" x14ac:dyDescent="0.25">
      <c r="A23" s="3" t="s">
        <v>1643</v>
      </c>
      <c r="B23" s="4" t="s">
        <v>4</v>
      </c>
      <c r="C23" s="4" t="s">
        <v>4</v>
      </c>
      <c r="D23" s="4" t="s">
        <v>4</v>
      </c>
      <c r="E23" s="4" t="s">
        <v>4</v>
      </c>
    </row>
    <row r="24" spans="1:5" x14ac:dyDescent="0.25">
      <c r="A24" s="2" t="s">
        <v>677</v>
      </c>
      <c r="B24" s="8">
        <v>-2</v>
      </c>
      <c r="C24" s="8">
        <v>28</v>
      </c>
      <c r="D24" s="8">
        <v>9</v>
      </c>
      <c r="E24" s="8">
        <v>8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45</v>
      </c>
      <c r="B1" s="7" t="s">
        <v>95</v>
      </c>
      <c r="C1" s="7"/>
      <c r="D1" s="7" t="s">
        <v>1</v>
      </c>
      <c r="E1" s="7"/>
    </row>
    <row r="2" spans="1:5" x14ac:dyDescent="0.25">
      <c r="A2" s="1" t="s">
        <v>26</v>
      </c>
      <c r="B2" s="1" t="s">
        <v>2</v>
      </c>
      <c r="C2" s="1" t="s">
        <v>96</v>
      </c>
      <c r="D2" s="1" t="s">
        <v>2</v>
      </c>
      <c r="E2" s="1" t="s">
        <v>96</v>
      </c>
    </row>
    <row r="3" spans="1:5" x14ac:dyDescent="0.25">
      <c r="A3" s="3" t="s">
        <v>684</v>
      </c>
      <c r="B3" s="4" t="s">
        <v>4</v>
      </c>
      <c r="C3" s="4" t="s">
        <v>4</v>
      </c>
      <c r="D3" s="4" t="s">
        <v>4</v>
      </c>
      <c r="E3" s="4" t="s">
        <v>4</v>
      </c>
    </row>
    <row r="4" spans="1:5" x14ac:dyDescent="0.25">
      <c r="A4" s="2" t="s">
        <v>685</v>
      </c>
      <c r="B4" s="8">
        <v>0</v>
      </c>
      <c r="C4" s="8">
        <v>-3</v>
      </c>
      <c r="D4" s="8">
        <v>0</v>
      </c>
      <c r="E4" s="8">
        <v>-5</v>
      </c>
    </row>
    <row r="5" spans="1:5" x14ac:dyDescent="0.25">
      <c r="A5" s="2" t="s">
        <v>686</v>
      </c>
      <c r="B5" s="4">
        <v>-1</v>
      </c>
      <c r="C5" s="4">
        <v>0</v>
      </c>
      <c r="D5" s="4">
        <v>-6</v>
      </c>
      <c r="E5" s="4">
        <v>-3</v>
      </c>
    </row>
    <row r="6" spans="1:5" x14ac:dyDescent="0.25">
      <c r="A6" s="2" t="s">
        <v>687</v>
      </c>
      <c r="B6" s="4">
        <v>-6</v>
      </c>
      <c r="C6" s="4">
        <v>0</v>
      </c>
      <c r="D6" s="4">
        <v>-10</v>
      </c>
      <c r="E6" s="4">
        <v>0</v>
      </c>
    </row>
    <row r="7" spans="1:5" x14ac:dyDescent="0.25">
      <c r="A7" s="2" t="s">
        <v>688</v>
      </c>
      <c r="B7" s="4">
        <v>-44</v>
      </c>
      <c r="C7" s="4">
        <v>-42</v>
      </c>
      <c r="D7" s="4">
        <v>-93</v>
      </c>
      <c r="E7" s="4">
        <v>-79</v>
      </c>
    </row>
    <row r="8" spans="1:5" x14ac:dyDescent="0.25">
      <c r="A8" s="2" t="s">
        <v>689</v>
      </c>
      <c r="B8" s="4">
        <v>-4</v>
      </c>
      <c r="C8" s="4">
        <v>-1</v>
      </c>
      <c r="D8" s="4">
        <v>-5</v>
      </c>
      <c r="E8" s="4">
        <v>-7</v>
      </c>
    </row>
    <row r="9" spans="1:5" x14ac:dyDescent="0.25">
      <c r="A9" s="2" t="s">
        <v>690</v>
      </c>
      <c r="B9" s="4">
        <v>15</v>
      </c>
      <c r="C9" s="4">
        <v>-2</v>
      </c>
      <c r="D9" s="4">
        <v>20</v>
      </c>
      <c r="E9" s="4">
        <v>-5</v>
      </c>
    </row>
    <row r="10" spans="1:5" x14ac:dyDescent="0.25">
      <c r="A10" s="2" t="s">
        <v>691</v>
      </c>
      <c r="B10" s="4">
        <v>-47</v>
      </c>
      <c r="C10" s="4">
        <v>82</v>
      </c>
      <c r="D10" s="4">
        <v>-21</v>
      </c>
      <c r="E10" s="4">
        <v>411</v>
      </c>
    </row>
    <row r="11" spans="1:5" x14ac:dyDescent="0.25">
      <c r="A11" s="2" t="s">
        <v>692</v>
      </c>
      <c r="B11" s="4">
        <v>12</v>
      </c>
      <c r="C11" s="4">
        <v>288</v>
      </c>
      <c r="D11" s="4">
        <v>-338</v>
      </c>
      <c r="E11" s="4">
        <v>17</v>
      </c>
    </row>
    <row r="12" spans="1:5" ht="30" x14ac:dyDescent="0.25">
      <c r="A12" s="2" t="s">
        <v>693</v>
      </c>
      <c r="B12" s="4">
        <v>-45</v>
      </c>
      <c r="C12" s="4">
        <v>-35</v>
      </c>
      <c r="D12" s="4">
        <v>-87</v>
      </c>
      <c r="E12" s="4">
        <v>-78</v>
      </c>
    </row>
    <row r="13" spans="1:5" x14ac:dyDescent="0.25">
      <c r="A13" s="2" t="s">
        <v>285</v>
      </c>
      <c r="B13" s="4">
        <v>5</v>
      </c>
      <c r="C13" s="4">
        <v>-9</v>
      </c>
      <c r="D13" s="4">
        <v>-1</v>
      </c>
      <c r="E13" s="4">
        <v>-7</v>
      </c>
    </row>
    <row r="14" spans="1:5" x14ac:dyDescent="0.25">
      <c r="A14" s="2" t="s">
        <v>106</v>
      </c>
      <c r="B14" s="4">
        <v>101</v>
      </c>
      <c r="C14" s="6">
        <v>1591</v>
      </c>
      <c r="D14" s="4">
        <v>-112</v>
      </c>
      <c r="E14" s="6">
        <v>1891</v>
      </c>
    </row>
    <row r="15" spans="1:5" x14ac:dyDescent="0.25">
      <c r="A15" s="2" t="s">
        <v>658</v>
      </c>
      <c r="B15" s="4" t="s">
        <v>4</v>
      </c>
      <c r="C15" s="4" t="s">
        <v>4</v>
      </c>
      <c r="D15" s="4" t="s">
        <v>4</v>
      </c>
      <c r="E15" s="4" t="s">
        <v>4</v>
      </c>
    </row>
    <row r="16" spans="1:5" ht="30" x14ac:dyDescent="0.25">
      <c r="A16" s="3" t="s">
        <v>1265</v>
      </c>
      <c r="B16" s="4" t="s">
        <v>4</v>
      </c>
      <c r="C16" s="4" t="s">
        <v>4</v>
      </c>
      <c r="D16" s="4" t="s">
        <v>4</v>
      </c>
      <c r="E16" s="4" t="s">
        <v>4</v>
      </c>
    </row>
    <row r="17" spans="1:5" x14ac:dyDescent="0.25">
      <c r="A17" s="2" t="s">
        <v>1646</v>
      </c>
      <c r="B17" s="4">
        <v>181</v>
      </c>
      <c r="C17" s="6">
        <v>1273</v>
      </c>
      <c r="D17" s="4">
        <v>366</v>
      </c>
      <c r="E17" s="6">
        <v>1573</v>
      </c>
    </row>
    <row r="18" spans="1:5" x14ac:dyDescent="0.25">
      <c r="A18" s="2" t="s">
        <v>311</v>
      </c>
      <c r="B18" s="4" t="s">
        <v>4</v>
      </c>
      <c r="C18" s="4" t="s">
        <v>4</v>
      </c>
      <c r="D18" s="4" t="s">
        <v>4</v>
      </c>
      <c r="E18" s="4" t="s">
        <v>4</v>
      </c>
    </row>
    <row r="19" spans="1:5" ht="30" x14ac:dyDescent="0.25">
      <c r="A19" s="3" t="s">
        <v>1265</v>
      </c>
      <c r="B19" s="4" t="s">
        <v>4</v>
      </c>
      <c r="C19" s="4" t="s">
        <v>4</v>
      </c>
      <c r="D19" s="4" t="s">
        <v>4</v>
      </c>
      <c r="E19" s="4" t="s">
        <v>4</v>
      </c>
    </row>
    <row r="20" spans="1:5" x14ac:dyDescent="0.25">
      <c r="A20" s="2" t="s">
        <v>1646</v>
      </c>
      <c r="B20" s="8">
        <v>35</v>
      </c>
      <c r="C20" s="8">
        <v>40</v>
      </c>
      <c r="D20" s="8">
        <v>63</v>
      </c>
      <c r="E20" s="8">
        <v>7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47</v>
      </c>
      <c r="B1" s="7" t="s">
        <v>95</v>
      </c>
      <c r="C1" s="7"/>
      <c r="D1" s="7" t="s">
        <v>1</v>
      </c>
      <c r="E1" s="7"/>
    </row>
    <row r="2" spans="1:5" x14ac:dyDescent="0.25">
      <c r="A2" s="1" t="s">
        <v>26</v>
      </c>
      <c r="B2" s="1" t="s">
        <v>2</v>
      </c>
      <c r="C2" s="1" t="s">
        <v>96</v>
      </c>
      <c r="D2" s="1" t="s">
        <v>2</v>
      </c>
      <c r="E2" s="1" t="s">
        <v>96</v>
      </c>
    </row>
    <row r="3" spans="1:5" ht="30" x14ac:dyDescent="0.25">
      <c r="A3" s="3" t="s">
        <v>1624</v>
      </c>
      <c r="B3" s="4" t="s">
        <v>4</v>
      </c>
      <c r="C3" s="4" t="s">
        <v>4</v>
      </c>
      <c r="D3" s="4" t="s">
        <v>4</v>
      </c>
      <c r="E3" s="4" t="s">
        <v>4</v>
      </c>
    </row>
    <row r="4" spans="1:5" ht="45" x14ac:dyDescent="0.25">
      <c r="A4" s="2" t="s">
        <v>1648</v>
      </c>
      <c r="B4" s="8">
        <v>3777</v>
      </c>
      <c r="C4" s="8">
        <v>-10084</v>
      </c>
      <c r="D4" s="8">
        <v>7716</v>
      </c>
      <c r="E4" s="8">
        <v>-11277</v>
      </c>
    </row>
    <row r="5" spans="1:5" x14ac:dyDescent="0.25">
      <c r="A5" s="2" t="s">
        <v>658</v>
      </c>
      <c r="B5" s="4" t="s">
        <v>4</v>
      </c>
      <c r="C5" s="4" t="s">
        <v>4</v>
      </c>
      <c r="D5" s="4" t="s">
        <v>4</v>
      </c>
      <c r="E5" s="4" t="s">
        <v>4</v>
      </c>
    </row>
    <row r="6" spans="1:5" ht="30" x14ac:dyDescent="0.25">
      <c r="A6" s="3" t="s">
        <v>1624</v>
      </c>
      <c r="B6" s="4" t="s">
        <v>4</v>
      </c>
      <c r="C6" s="4" t="s">
        <v>4</v>
      </c>
      <c r="D6" s="4" t="s">
        <v>4</v>
      </c>
      <c r="E6" s="4" t="s">
        <v>4</v>
      </c>
    </row>
    <row r="7" spans="1:5" ht="45" x14ac:dyDescent="0.25">
      <c r="A7" s="2" t="s">
        <v>1648</v>
      </c>
      <c r="B7" s="6">
        <v>3644</v>
      </c>
      <c r="C7" s="6">
        <v>-10123</v>
      </c>
      <c r="D7" s="6">
        <v>7638</v>
      </c>
      <c r="E7" s="6">
        <v>-11275</v>
      </c>
    </row>
    <row r="8" spans="1:5" x14ac:dyDescent="0.25">
      <c r="A8" s="2" t="s">
        <v>311</v>
      </c>
      <c r="B8" s="4" t="s">
        <v>4</v>
      </c>
      <c r="C8" s="4" t="s">
        <v>4</v>
      </c>
      <c r="D8" s="4" t="s">
        <v>4</v>
      </c>
      <c r="E8" s="4" t="s">
        <v>4</v>
      </c>
    </row>
    <row r="9" spans="1:5" ht="30" x14ac:dyDescent="0.25">
      <c r="A9" s="3" t="s">
        <v>1624</v>
      </c>
      <c r="B9" s="4" t="s">
        <v>4</v>
      </c>
      <c r="C9" s="4" t="s">
        <v>4</v>
      </c>
      <c r="D9" s="4" t="s">
        <v>4</v>
      </c>
      <c r="E9" s="4" t="s">
        <v>4</v>
      </c>
    </row>
    <row r="10" spans="1:5" ht="45" x14ac:dyDescent="0.25">
      <c r="A10" s="2" t="s">
        <v>1648</v>
      </c>
      <c r="B10" s="4">
        <v>173</v>
      </c>
      <c r="C10" s="4">
        <v>-16</v>
      </c>
      <c r="D10" s="4">
        <v>45</v>
      </c>
      <c r="E10" s="4">
        <v>-9</v>
      </c>
    </row>
    <row r="11" spans="1:5" x14ac:dyDescent="0.25">
      <c r="A11" s="2" t="s">
        <v>605</v>
      </c>
      <c r="B11" s="4" t="s">
        <v>4</v>
      </c>
      <c r="C11" s="4" t="s">
        <v>4</v>
      </c>
      <c r="D11" s="4" t="s">
        <v>4</v>
      </c>
      <c r="E11" s="4" t="s">
        <v>4</v>
      </c>
    </row>
    <row r="12" spans="1:5" ht="30" x14ac:dyDescent="0.25">
      <c r="A12" s="3" t="s">
        <v>1624</v>
      </c>
      <c r="B12" s="4" t="s">
        <v>4</v>
      </c>
      <c r="C12" s="4" t="s">
        <v>4</v>
      </c>
      <c r="D12" s="4" t="s">
        <v>4</v>
      </c>
      <c r="E12" s="4" t="s">
        <v>4</v>
      </c>
    </row>
    <row r="13" spans="1:5" ht="45" x14ac:dyDescent="0.25">
      <c r="A13" s="2" t="s">
        <v>1648</v>
      </c>
      <c r="B13" s="8">
        <v>-40</v>
      </c>
      <c r="C13" s="8">
        <v>55</v>
      </c>
      <c r="D13" s="8">
        <v>33</v>
      </c>
      <c r="E13" s="8">
        <v>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49</v>
      </c>
      <c r="B1" s="7" t="s">
        <v>95</v>
      </c>
      <c r="C1" s="7"/>
      <c r="D1" s="7" t="s">
        <v>1</v>
      </c>
      <c r="E1" s="7"/>
    </row>
    <row r="2" spans="1:5" x14ac:dyDescent="0.25">
      <c r="A2" s="1" t="s">
        <v>26</v>
      </c>
      <c r="B2" s="1" t="s">
        <v>2</v>
      </c>
      <c r="C2" s="1" t="s">
        <v>96</v>
      </c>
      <c r="D2" s="1" t="s">
        <v>2</v>
      </c>
      <c r="E2" s="1" t="s">
        <v>96</v>
      </c>
    </row>
    <row r="3" spans="1:5" x14ac:dyDescent="0.25">
      <c r="A3" s="2" t="s">
        <v>658</v>
      </c>
      <c r="B3" s="4" t="s">
        <v>4</v>
      </c>
      <c r="C3" s="4" t="s">
        <v>4</v>
      </c>
      <c r="D3" s="4" t="s">
        <v>4</v>
      </c>
      <c r="E3" s="4" t="s">
        <v>4</v>
      </c>
    </row>
    <row r="4" spans="1:5" ht="30" x14ac:dyDescent="0.25">
      <c r="A4" s="3" t="s">
        <v>1650</v>
      </c>
      <c r="B4" s="4" t="s">
        <v>4</v>
      </c>
      <c r="C4" s="4" t="s">
        <v>4</v>
      </c>
      <c r="D4" s="4" t="s">
        <v>4</v>
      </c>
      <c r="E4" s="4" t="s">
        <v>4</v>
      </c>
    </row>
    <row r="5" spans="1:5" x14ac:dyDescent="0.25">
      <c r="A5" s="2" t="s">
        <v>1077</v>
      </c>
      <c r="B5" s="8">
        <v>3389</v>
      </c>
      <c r="C5" s="8">
        <v>4603</v>
      </c>
      <c r="D5" s="8">
        <v>3872</v>
      </c>
      <c r="E5" s="8">
        <v>5164</v>
      </c>
    </row>
    <row r="6" spans="1:5" x14ac:dyDescent="0.25">
      <c r="A6" s="3" t="s">
        <v>705</v>
      </c>
      <c r="B6" s="4" t="s">
        <v>4</v>
      </c>
      <c r="C6" s="4" t="s">
        <v>4</v>
      </c>
      <c r="D6" s="4" t="s">
        <v>4</v>
      </c>
      <c r="E6" s="4" t="s">
        <v>4</v>
      </c>
    </row>
    <row r="7" spans="1:5" ht="30" x14ac:dyDescent="0.25">
      <c r="A7" s="2" t="s">
        <v>706</v>
      </c>
      <c r="B7" s="4">
        <v>14</v>
      </c>
      <c r="C7" s="4">
        <v>10</v>
      </c>
      <c r="D7" s="4">
        <v>22</v>
      </c>
      <c r="E7" s="4">
        <v>27</v>
      </c>
    </row>
    <row r="8" spans="1:5" ht="30" x14ac:dyDescent="0.25">
      <c r="A8" s="2" t="s">
        <v>707</v>
      </c>
      <c r="B8" s="4">
        <v>18</v>
      </c>
      <c r="C8" s="4">
        <v>12</v>
      </c>
      <c r="D8" s="4">
        <v>54</v>
      </c>
      <c r="E8" s="4">
        <v>30</v>
      </c>
    </row>
    <row r="9" spans="1:5" x14ac:dyDescent="0.25">
      <c r="A9" s="3" t="s">
        <v>708</v>
      </c>
      <c r="B9" s="4" t="s">
        <v>4</v>
      </c>
      <c r="C9" s="4" t="s">
        <v>4</v>
      </c>
      <c r="D9" s="4" t="s">
        <v>4</v>
      </c>
      <c r="E9" s="4" t="s">
        <v>4</v>
      </c>
    </row>
    <row r="10" spans="1:5" ht="45" x14ac:dyDescent="0.25">
      <c r="A10" s="2" t="s">
        <v>1651</v>
      </c>
      <c r="B10" s="4">
        <v>-82</v>
      </c>
      <c r="C10" s="4">
        <v>-167</v>
      </c>
      <c r="D10" s="4">
        <v>-412</v>
      </c>
      <c r="E10" s="4">
        <v>-558</v>
      </c>
    </row>
    <row r="11" spans="1:5" ht="30" x14ac:dyDescent="0.25">
      <c r="A11" s="2" t="s">
        <v>1652</v>
      </c>
      <c r="B11" s="4">
        <v>-173</v>
      </c>
      <c r="C11" s="4">
        <v>-222</v>
      </c>
      <c r="D11" s="4">
        <v>-361</v>
      </c>
      <c r="E11" s="4">
        <v>-427</v>
      </c>
    </row>
    <row r="12" spans="1:5" x14ac:dyDescent="0.25">
      <c r="A12" s="2" t="s">
        <v>285</v>
      </c>
      <c r="B12" s="4">
        <v>0</v>
      </c>
      <c r="C12" s="4">
        <v>0</v>
      </c>
      <c r="D12" s="4">
        <v>-9</v>
      </c>
      <c r="E12" s="4">
        <v>0</v>
      </c>
    </row>
    <row r="13" spans="1:5" x14ac:dyDescent="0.25">
      <c r="A13" s="2" t="s">
        <v>1653</v>
      </c>
      <c r="B13" s="8">
        <v>3166</v>
      </c>
      <c r="C13" s="8">
        <v>4236</v>
      </c>
      <c r="D13" s="8">
        <v>3166</v>
      </c>
      <c r="E13" s="8">
        <v>423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654</v>
      </c>
      <c r="B1" s="7" t="s">
        <v>95</v>
      </c>
      <c r="C1" s="7"/>
      <c r="D1" s="7" t="s">
        <v>1</v>
      </c>
      <c r="E1" s="7"/>
      <c r="F1" s="1"/>
    </row>
    <row r="2" spans="1:6" x14ac:dyDescent="0.25">
      <c r="A2" s="1" t="s">
        <v>26</v>
      </c>
      <c r="B2" s="1" t="s">
        <v>2</v>
      </c>
      <c r="C2" s="1" t="s">
        <v>96</v>
      </c>
      <c r="D2" s="1" t="s">
        <v>2</v>
      </c>
      <c r="E2" s="1" t="s">
        <v>96</v>
      </c>
      <c r="F2" s="1" t="s">
        <v>27</v>
      </c>
    </row>
    <row r="3" spans="1:6" ht="30" x14ac:dyDescent="0.25">
      <c r="A3" s="3" t="s">
        <v>1655</v>
      </c>
      <c r="B3" s="4" t="s">
        <v>4</v>
      </c>
      <c r="C3" s="4" t="s">
        <v>4</v>
      </c>
      <c r="D3" s="4" t="s">
        <v>4</v>
      </c>
      <c r="E3" s="4" t="s">
        <v>4</v>
      </c>
      <c r="F3" s="4" t="s">
        <v>4</v>
      </c>
    </row>
    <row r="4" spans="1:6" x14ac:dyDescent="0.25">
      <c r="A4" s="2" t="s">
        <v>724</v>
      </c>
      <c r="B4" s="8">
        <v>248923</v>
      </c>
      <c r="C4" s="4" t="s">
        <v>4</v>
      </c>
      <c r="D4" s="8">
        <v>248923</v>
      </c>
      <c r="E4" s="4" t="s">
        <v>4</v>
      </c>
      <c r="F4" s="8">
        <v>248531</v>
      </c>
    </row>
    <row r="5" spans="1:6" x14ac:dyDescent="0.25">
      <c r="A5" s="2" t="s">
        <v>418</v>
      </c>
      <c r="B5" s="6">
        <v>270352</v>
      </c>
      <c r="C5" s="4" t="s">
        <v>4</v>
      </c>
      <c r="D5" s="6">
        <v>270352</v>
      </c>
      <c r="E5" s="4" t="s">
        <v>4</v>
      </c>
      <c r="F5" s="6">
        <v>261930</v>
      </c>
    </row>
    <row r="6" spans="1:6" ht="30" x14ac:dyDescent="0.25">
      <c r="A6" s="2" t="s">
        <v>1655</v>
      </c>
      <c r="B6" s="4" t="s">
        <v>4</v>
      </c>
      <c r="C6" s="4" t="s">
        <v>4</v>
      </c>
      <c r="D6" s="4" t="s">
        <v>4</v>
      </c>
      <c r="E6" s="4" t="s">
        <v>4</v>
      </c>
      <c r="F6" s="4" t="s">
        <v>4</v>
      </c>
    </row>
    <row r="7" spans="1:6" ht="30" x14ac:dyDescent="0.25">
      <c r="A7" s="3" t="s">
        <v>1655</v>
      </c>
      <c r="B7" s="4" t="s">
        <v>4</v>
      </c>
      <c r="C7" s="4" t="s">
        <v>4</v>
      </c>
      <c r="D7" s="4" t="s">
        <v>4</v>
      </c>
      <c r="E7" s="4" t="s">
        <v>4</v>
      </c>
      <c r="F7" s="4" t="s">
        <v>4</v>
      </c>
    </row>
    <row r="8" spans="1:6" ht="30" x14ac:dyDescent="0.25">
      <c r="A8" s="2" t="s">
        <v>719</v>
      </c>
      <c r="B8" s="6">
        <v>28482</v>
      </c>
      <c r="C8" s="4" t="s">
        <v>4</v>
      </c>
      <c r="D8" s="6">
        <v>28482</v>
      </c>
      <c r="E8" s="4" t="s">
        <v>4</v>
      </c>
      <c r="F8" s="4" t="s">
        <v>4</v>
      </c>
    </row>
    <row r="9" spans="1:6" x14ac:dyDescent="0.25">
      <c r="A9" s="2" t="s">
        <v>1656</v>
      </c>
      <c r="B9" s="6">
        <v>22778</v>
      </c>
      <c r="C9" s="4" t="s">
        <v>4</v>
      </c>
      <c r="D9" s="6">
        <v>22778</v>
      </c>
      <c r="E9" s="4" t="s">
        <v>4</v>
      </c>
      <c r="F9" s="4" t="s">
        <v>4</v>
      </c>
    </row>
    <row r="10" spans="1:6" ht="30" x14ac:dyDescent="0.25">
      <c r="A10" s="2" t="s">
        <v>721</v>
      </c>
      <c r="B10" s="6">
        <v>15049</v>
      </c>
      <c r="C10" s="4" t="s">
        <v>4</v>
      </c>
      <c r="D10" s="6">
        <v>15049</v>
      </c>
      <c r="E10" s="4" t="s">
        <v>4</v>
      </c>
      <c r="F10" s="4" t="s">
        <v>4</v>
      </c>
    </row>
    <row r="11" spans="1:6" x14ac:dyDescent="0.25">
      <c r="A11" s="2" t="s">
        <v>723</v>
      </c>
      <c r="B11" s="6">
        <v>16272</v>
      </c>
      <c r="C11" s="4" t="s">
        <v>4</v>
      </c>
      <c r="D11" s="6">
        <v>16272</v>
      </c>
      <c r="E11" s="4" t="s">
        <v>4</v>
      </c>
      <c r="F11" s="6">
        <v>14741</v>
      </c>
    </row>
    <row r="12" spans="1:6" x14ac:dyDescent="0.25">
      <c r="A12" s="2" t="s">
        <v>724</v>
      </c>
      <c r="B12" s="6">
        <v>11559</v>
      </c>
      <c r="C12" s="4" t="s">
        <v>4</v>
      </c>
      <c r="D12" s="6">
        <v>11559</v>
      </c>
      <c r="E12" s="4" t="s">
        <v>4</v>
      </c>
      <c r="F12" s="6">
        <v>10110</v>
      </c>
    </row>
    <row r="13" spans="1:6" x14ac:dyDescent="0.25">
      <c r="A13" s="2" t="s">
        <v>418</v>
      </c>
      <c r="B13" s="6">
        <v>12998</v>
      </c>
      <c r="C13" s="4" t="s">
        <v>4</v>
      </c>
      <c r="D13" s="6">
        <v>12998</v>
      </c>
      <c r="E13" s="4" t="s">
        <v>4</v>
      </c>
      <c r="F13" s="6">
        <v>11338</v>
      </c>
    </row>
    <row r="14" spans="1:6" ht="30" x14ac:dyDescent="0.25">
      <c r="A14" s="3" t="s">
        <v>1657</v>
      </c>
      <c r="B14" s="4" t="s">
        <v>4</v>
      </c>
      <c r="C14" s="4" t="s">
        <v>4</v>
      </c>
      <c r="D14" s="4" t="s">
        <v>4</v>
      </c>
      <c r="E14" s="4" t="s">
        <v>4</v>
      </c>
      <c r="F14" s="4" t="s">
        <v>4</v>
      </c>
    </row>
    <row r="15" spans="1:6" x14ac:dyDescent="0.25">
      <c r="A15" s="2" t="s">
        <v>1077</v>
      </c>
      <c r="B15" s="6">
        <v>7170</v>
      </c>
      <c r="C15" s="6">
        <v>5114</v>
      </c>
      <c r="D15" s="6">
        <v>6940</v>
      </c>
      <c r="E15" s="6">
        <v>4766</v>
      </c>
      <c r="F15" s="4" t="s">
        <v>4</v>
      </c>
    </row>
    <row r="16" spans="1:6" x14ac:dyDescent="0.25">
      <c r="A16" s="2" t="s">
        <v>726</v>
      </c>
      <c r="B16" s="4">
        <v>247</v>
      </c>
      <c r="C16" s="4">
        <v>761</v>
      </c>
      <c r="D16" s="4">
        <v>769</v>
      </c>
      <c r="E16" s="6">
        <v>1106</v>
      </c>
      <c r="F16" s="4" t="s">
        <v>4</v>
      </c>
    </row>
    <row r="17" spans="1:6" x14ac:dyDescent="0.25">
      <c r="A17" s="2" t="s">
        <v>727</v>
      </c>
      <c r="B17" s="4">
        <v>0</v>
      </c>
      <c r="C17" s="4">
        <v>0</v>
      </c>
      <c r="D17" s="4">
        <v>0</v>
      </c>
      <c r="E17" s="4">
        <v>-60</v>
      </c>
      <c r="F17" s="4" t="s">
        <v>4</v>
      </c>
    </row>
    <row r="18" spans="1:6" x14ac:dyDescent="0.25">
      <c r="A18" s="2" t="s">
        <v>728</v>
      </c>
      <c r="B18" s="4">
        <v>-219</v>
      </c>
      <c r="C18" s="4">
        <v>-170</v>
      </c>
      <c r="D18" s="4">
        <v>-431</v>
      </c>
      <c r="E18" s="4">
        <v>-330</v>
      </c>
      <c r="F18" s="4" t="s">
        <v>4</v>
      </c>
    </row>
    <row r="19" spans="1:6" ht="30" x14ac:dyDescent="0.25">
      <c r="A19" s="2" t="s">
        <v>729</v>
      </c>
      <c r="B19" s="4">
        <v>-172</v>
      </c>
      <c r="C19" s="4">
        <v>22</v>
      </c>
      <c r="D19" s="4">
        <v>-231</v>
      </c>
      <c r="E19" s="4">
        <v>106</v>
      </c>
      <c r="F19" s="4" t="s">
        <v>4</v>
      </c>
    </row>
    <row r="20" spans="1:6" ht="45" x14ac:dyDescent="0.25">
      <c r="A20" s="2" t="s">
        <v>1658</v>
      </c>
      <c r="B20" s="4">
        <v>16</v>
      </c>
      <c r="C20" s="4">
        <v>174</v>
      </c>
      <c r="D20" s="4">
        <v>-5</v>
      </c>
      <c r="E20" s="4">
        <v>313</v>
      </c>
      <c r="F20" s="4" t="s">
        <v>4</v>
      </c>
    </row>
    <row r="21" spans="1:6" x14ac:dyDescent="0.25">
      <c r="A21" s="2" t="s">
        <v>1653</v>
      </c>
      <c r="B21" s="8">
        <v>7042</v>
      </c>
      <c r="C21" s="8">
        <v>5901</v>
      </c>
      <c r="D21" s="8">
        <v>7042</v>
      </c>
      <c r="E21" s="8">
        <v>5901</v>
      </c>
      <c r="F21"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59</v>
      </c>
      <c r="B1" s="1" t="s">
        <v>1</v>
      </c>
      <c r="C1" s="1" t="s">
        <v>1467</v>
      </c>
    </row>
    <row r="2" spans="1:3" x14ac:dyDescent="0.25">
      <c r="A2" s="7"/>
      <c r="B2" s="1" t="s">
        <v>2</v>
      </c>
      <c r="C2" s="1" t="s">
        <v>27</v>
      </c>
    </row>
    <row r="3" spans="1:3" x14ac:dyDescent="0.25">
      <c r="A3" s="3" t="s">
        <v>732</v>
      </c>
      <c r="B3" s="4" t="s">
        <v>4</v>
      </c>
      <c r="C3" s="4" t="s">
        <v>4</v>
      </c>
    </row>
    <row r="4" spans="1:3" x14ac:dyDescent="0.25">
      <c r="A4" s="2" t="s">
        <v>1660</v>
      </c>
      <c r="B4" s="8">
        <v>9438000000</v>
      </c>
      <c r="C4" s="8">
        <v>8878000000</v>
      </c>
    </row>
    <row r="5" spans="1:3" x14ac:dyDescent="0.25">
      <c r="A5" s="2" t="s">
        <v>1661</v>
      </c>
      <c r="B5" s="6">
        <v>219000000</v>
      </c>
      <c r="C5" s="6">
        <v>71000000</v>
      </c>
    </row>
    <row r="6" spans="1:3" ht="75" x14ac:dyDescent="0.25">
      <c r="A6" s="2" t="s">
        <v>1662</v>
      </c>
      <c r="B6" s="6">
        <v>6400000000</v>
      </c>
      <c r="C6" s="6">
        <v>6700000000</v>
      </c>
    </row>
    <row r="7" spans="1:3" x14ac:dyDescent="0.25">
      <c r="A7" s="2" t="s">
        <v>1663</v>
      </c>
      <c r="B7" s="4" t="s">
        <v>4</v>
      </c>
      <c r="C7" s="4" t="s">
        <v>4</v>
      </c>
    </row>
    <row r="8" spans="1:3" x14ac:dyDescent="0.25">
      <c r="A8" s="3" t="s">
        <v>732</v>
      </c>
      <c r="B8" s="4" t="s">
        <v>4</v>
      </c>
      <c r="C8" s="4" t="s">
        <v>4</v>
      </c>
    </row>
    <row r="9" spans="1:3" ht="30" x14ac:dyDescent="0.25">
      <c r="A9" s="2" t="s">
        <v>1664</v>
      </c>
      <c r="B9" s="6">
        <v>533000000</v>
      </c>
      <c r="C9" s="6">
        <v>80000000</v>
      </c>
    </row>
    <row r="10" spans="1:3" x14ac:dyDescent="0.25">
      <c r="A10" s="2" t="s">
        <v>1665</v>
      </c>
      <c r="B10" s="6">
        <v>56000000</v>
      </c>
      <c r="C10" s="6">
        <v>57000000</v>
      </c>
    </row>
    <row r="11" spans="1:3" x14ac:dyDescent="0.25">
      <c r="A11" s="2" t="s">
        <v>1666</v>
      </c>
      <c r="B11" s="4" t="s">
        <v>4</v>
      </c>
      <c r="C11" s="4" t="s">
        <v>4</v>
      </c>
    </row>
    <row r="12" spans="1:3" x14ac:dyDescent="0.25">
      <c r="A12" s="3" t="s">
        <v>732</v>
      </c>
      <c r="B12" s="4" t="s">
        <v>4</v>
      </c>
      <c r="C12" s="4" t="s">
        <v>4</v>
      </c>
    </row>
    <row r="13" spans="1:3" ht="30" x14ac:dyDescent="0.25">
      <c r="A13" s="2" t="s">
        <v>1664</v>
      </c>
      <c r="B13" s="6">
        <v>2946000000</v>
      </c>
      <c r="C13" s="6">
        <v>3907000000</v>
      </c>
    </row>
    <row r="14" spans="1:3" x14ac:dyDescent="0.25">
      <c r="A14" s="2" t="s">
        <v>1667</v>
      </c>
      <c r="B14" s="6">
        <v>2500000000</v>
      </c>
      <c r="C14" s="6">
        <v>2766000000</v>
      </c>
    </row>
    <row r="15" spans="1:3" x14ac:dyDescent="0.25">
      <c r="A15" s="2" t="s">
        <v>1668</v>
      </c>
      <c r="B15" s="4" t="s">
        <v>4</v>
      </c>
      <c r="C15" s="4" t="s">
        <v>4</v>
      </c>
    </row>
    <row r="16" spans="1:3" x14ac:dyDescent="0.25">
      <c r="A16" s="3" t="s">
        <v>732</v>
      </c>
      <c r="B16" s="4" t="s">
        <v>4</v>
      </c>
      <c r="C16" s="4" t="s">
        <v>4</v>
      </c>
    </row>
    <row r="17" spans="1:3" x14ac:dyDescent="0.25">
      <c r="A17" s="2" t="s">
        <v>1667</v>
      </c>
      <c r="B17" s="8">
        <v>3600000000</v>
      </c>
      <c r="C17" s="8">
        <v>4200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13" width="21.7109375" bestFit="1" customWidth="1"/>
    <col min="14" max="15" width="24.5703125" bestFit="1" customWidth="1"/>
    <col min="16" max="17" width="36.5703125" bestFit="1" customWidth="1"/>
  </cols>
  <sheetData>
    <row r="1" spans="1:17" ht="45" x14ac:dyDescent="0.25">
      <c r="A1" s="1" t="s">
        <v>1669</v>
      </c>
      <c r="B1" s="7" t="s">
        <v>2</v>
      </c>
      <c r="C1" s="7" t="s">
        <v>27</v>
      </c>
      <c r="D1" s="7" t="s">
        <v>96</v>
      </c>
      <c r="E1" s="7" t="s">
        <v>1334</v>
      </c>
      <c r="F1" s="1" t="s">
        <v>2</v>
      </c>
      <c r="G1" s="1" t="s">
        <v>27</v>
      </c>
      <c r="H1" s="1" t="s">
        <v>96</v>
      </c>
      <c r="I1" s="1" t="s">
        <v>1334</v>
      </c>
      <c r="J1" s="1" t="s">
        <v>2</v>
      </c>
      <c r="K1" s="1" t="s">
        <v>27</v>
      </c>
      <c r="L1" s="1" t="s">
        <v>2</v>
      </c>
      <c r="M1" s="1" t="s">
        <v>27</v>
      </c>
      <c r="N1" s="1" t="s">
        <v>2</v>
      </c>
      <c r="O1" s="1" t="s">
        <v>27</v>
      </c>
      <c r="P1" s="1" t="s">
        <v>2</v>
      </c>
      <c r="Q1" s="1" t="s">
        <v>27</v>
      </c>
    </row>
    <row r="2" spans="1:17" ht="30" x14ac:dyDescent="0.25">
      <c r="A2" s="1" t="s">
        <v>26</v>
      </c>
      <c r="B2" s="7"/>
      <c r="C2" s="7"/>
      <c r="D2" s="7"/>
      <c r="E2" s="7"/>
      <c r="F2" s="1" t="s">
        <v>1670</v>
      </c>
      <c r="G2" s="1" t="s">
        <v>1670</v>
      </c>
      <c r="H2" s="1" t="s">
        <v>1670</v>
      </c>
      <c r="I2" s="1" t="s">
        <v>1670</v>
      </c>
      <c r="J2" s="1" t="s">
        <v>1670</v>
      </c>
      <c r="K2" s="1" t="s">
        <v>1670</v>
      </c>
      <c r="L2" s="1" t="s">
        <v>1670</v>
      </c>
      <c r="M2" s="1" t="s">
        <v>1670</v>
      </c>
      <c r="N2" s="1" t="s">
        <v>751</v>
      </c>
      <c r="O2" s="1" t="s">
        <v>751</v>
      </c>
      <c r="P2" s="1" t="s">
        <v>752</v>
      </c>
      <c r="Q2" s="1" t="s">
        <v>752</v>
      </c>
    </row>
    <row r="3" spans="1:17" x14ac:dyDescent="0.25">
      <c r="A3" s="1"/>
      <c r="B3" s="7"/>
      <c r="C3" s="7"/>
      <c r="D3" s="7"/>
      <c r="E3" s="7"/>
      <c r="F3" s="1"/>
      <c r="G3" s="1"/>
      <c r="H3" s="1"/>
      <c r="I3" s="1"/>
      <c r="J3" s="1" t="s">
        <v>1671</v>
      </c>
      <c r="K3" s="1" t="s">
        <v>1671</v>
      </c>
      <c r="L3" s="1" t="s">
        <v>1672</v>
      </c>
      <c r="M3" s="1" t="s">
        <v>1672</v>
      </c>
      <c r="N3" s="1"/>
      <c r="O3" s="1"/>
      <c r="P3" s="1"/>
      <c r="Q3" s="1"/>
    </row>
    <row r="4" spans="1:17" ht="30" x14ac:dyDescent="0.25">
      <c r="A4" s="3" t="s">
        <v>127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753</v>
      </c>
      <c r="B5" s="8">
        <v>23218</v>
      </c>
      <c r="C5" s="8">
        <v>21077</v>
      </c>
      <c r="D5" s="4" t="s">
        <v>4</v>
      </c>
      <c r="E5" s="4" t="s">
        <v>4</v>
      </c>
      <c r="F5" s="8">
        <v>17499</v>
      </c>
      <c r="G5" s="8">
        <v>16195</v>
      </c>
      <c r="H5" s="4" t="s">
        <v>4</v>
      </c>
      <c r="I5" s="4" t="s">
        <v>4</v>
      </c>
      <c r="J5" s="4" t="s">
        <v>4</v>
      </c>
      <c r="K5" s="4" t="s">
        <v>4</v>
      </c>
      <c r="L5" s="4" t="s">
        <v>4</v>
      </c>
      <c r="M5" s="4" t="s">
        <v>4</v>
      </c>
      <c r="N5" s="8">
        <v>2769</v>
      </c>
      <c r="O5" s="8">
        <v>2830</v>
      </c>
      <c r="P5" s="8">
        <v>2950</v>
      </c>
      <c r="Q5" s="8">
        <v>2052</v>
      </c>
    </row>
    <row r="6" spans="1:17" x14ac:dyDescent="0.25">
      <c r="A6" s="2" t="s">
        <v>754</v>
      </c>
      <c r="B6" s="4">
        <v>-281</v>
      </c>
      <c r="C6" s="4">
        <v>-312</v>
      </c>
      <c r="D6" s="4">
        <v>-381</v>
      </c>
      <c r="E6" s="4">
        <v>-405</v>
      </c>
      <c r="F6" s="4">
        <v>-188</v>
      </c>
      <c r="G6" s="4">
        <v>-201</v>
      </c>
      <c r="H6" s="4">
        <v>-170</v>
      </c>
      <c r="I6" s="4">
        <v>-159</v>
      </c>
      <c r="J6" s="4" t="s">
        <v>4</v>
      </c>
      <c r="K6" s="4" t="s">
        <v>4</v>
      </c>
      <c r="L6" s="4" t="s">
        <v>4</v>
      </c>
      <c r="M6" s="4" t="s">
        <v>4</v>
      </c>
      <c r="N6" s="4" t="s">
        <v>4</v>
      </c>
      <c r="O6" s="4" t="s">
        <v>4</v>
      </c>
      <c r="P6" s="4" t="s">
        <v>4</v>
      </c>
      <c r="Q6" s="4" t="s">
        <v>4</v>
      </c>
    </row>
    <row r="7" spans="1:17" ht="30" x14ac:dyDescent="0.25">
      <c r="A7" s="2" t="s">
        <v>312</v>
      </c>
      <c r="B7" s="8">
        <v>22937</v>
      </c>
      <c r="C7" s="8">
        <v>20765</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1673</v>
      </c>
      <c r="B8" s="4" t="s">
        <v>4</v>
      </c>
      <c r="C8" s="4" t="s">
        <v>4</v>
      </c>
      <c r="D8" s="4" t="s">
        <v>4</v>
      </c>
      <c r="E8" s="4" t="s">
        <v>4</v>
      </c>
      <c r="F8" s="4" t="s">
        <v>4</v>
      </c>
      <c r="G8" s="4" t="s">
        <v>4</v>
      </c>
      <c r="H8" s="4" t="s">
        <v>4</v>
      </c>
      <c r="I8" s="4" t="s">
        <v>4</v>
      </c>
      <c r="J8" s="525">
        <v>0.15</v>
      </c>
      <c r="K8" s="525">
        <v>0.18</v>
      </c>
      <c r="L8" s="525">
        <v>0.17</v>
      </c>
      <c r="M8" s="525">
        <v>0.17</v>
      </c>
      <c r="N8" s="4" t="s">
        <v>4</v>
      </c>
      <c r="O8" s="4" t="s">
        <v>4</v>
      </c>
      <c r="P8" s="4" t="s">
        <v>4</v>
      </c>
      <c r="Q8" s="4" t="s">
        <v>4</v>
      </c>
    </row>
  </sheetData>
  <mergeCells count="4">
    <mergeCell ref="B1:B3"/>
    <mergeCell ref="C1:C3"/>
    <mergeCell ref="D1:D3"/>
    <mergeCell ref="E1: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2" bestFit="1" customWidth="1"/>
    <col min="7" max="7" width="12.28515625" bestFit="1" customWidth="1"/>
    <col min="8" max="8" width="12" bestFit="1" customWidth="1"/>
    <col min="9" max="9" width="12.28515625" bestFit="1" customWidth="1"/>
    <col min="10" max="10" width="12" bestFit="1" customWidth="1"/>
    <col min="11" max="11" width="12.28515625" bestFit="1" customWidth="1"/>
    <col min="12" max="12" width="12" bestFit="1" customWidth="1"/>
    <col min="13" max="13" width="12.28515625" bestFit="1" customWidth="1"/>
    <col min="14" max="14" width="12" bestFit="1" customWidth="1"/>
    <col min="15" max="15" width="12.28515625" bestFit="1" customWidth="1"/>
    <col min="16" max="16" width="12" bestFit="1" customWidth="1"/>
    <col min="17" max="17" width="12.28515625" bestFit="1" customWidth="1"/>
    <col min="18" max="19" width="21.7109375" bestFit="1" customWidth="1"/>
  </cols>
  <sheetData>
    <row r="1" spans="1:19" ht="45" x14ac:dyDescent="0.25">
      <c r="A1" s="1" t="s">
        <v>1674</v>
      </c>
      <c r="B1" s="7" t="s">
        <v>2</v>
      </c>
      <c r="C1" s="7" t="s">
        <v>27</v>
      </c>
      <c r="D1" s="7" t="s">
        <v>96</v>
      </c>
      <c r="E1" s="7" t="s">
        <v>1334</v>
      </c>
      <c r="F1" s="1" t="s">
        <v>2</v>
      </c>
      <c r="G1" s="1" t="s">
        <v>27</v>
      </c>
      <c r="H1" s="1" t="s">
        <v>2</v>
      </c>
      <c r="I1" s="1" t="s">
        <v>27</v>
      </c>
      <c r="J1" s="1" t="s">
        <v>2</v>
      </c>
      <c r="K1" s="1" t="s">
        <v>27</v>
      </c>
      <c r="L1" s="1" t="s">
        <v>2</v>
      </c>
      <c r="M1" s="1" t="s">
        <v>27</v>
      </c>
      <c r="N1" s="1" t="s">
        <v>2</v>
      </c>
      <c r="O1" s="1" t="s">
        <v>27</v>
      </c>
      <c r="P1" s="1" t="s">
        <v>2</v>
      </c>
      <c r="Q1" s="1" t="s">
        <v>27</v>
      </c>
      <c r="R1" s="1" t="s">
        <v>2</v>
      </c>
      <c r="S1" s="1" t="s">
        <v>27</v>
      </c>
    </row>
    <row r="2" spans="1:19" x14ac:dyDescent="0.25">
      <c r="A2" s="1" t="s">
        <v>26</v>
      </c>
      <c r="B2" s="7"/>
      <c r="C2" s="7"/>
      <c r="D2" s="7"/>
      <c r="E2" s="7"/>
      <c r="F2" s="1" t="s">
        <v>762</v>
      </c>
      <c r="G2" s="1" t="s">
        <v>762</v>
      </c>
      <c r="H2" s="1" t="s">
        <v>763</v>
      </c>
      <c r="I2" s="1" t="s">
        <v>763</v>
      </c>
      <c r="J2" s="1" t="s">
        <v>288</v>
      </c>
      <c r="K2" s="1" t="s">
        <v>288</v>
      </c>
      <c r="L2" s="1" t="s">
        <v>764</v>
      </c>
      <c r="M2" s="1" t="s">
        <v>764</v>
      </c>
      <c r="N2" s="1" t="s">
        <v>765</v>
      </c>
      <c r="O2" s="1" t="s">
        <v>765</v>
      </c>
      <c r="P2" s="1" t="s">
        <v>766</v>
      </c>
      <c r="Q2" s="1" t="s">
        <v>766</v>
      </c>
      <c r="R2" s="1" t="s">
        <v>1670</v>
      </c>
      <c r="S2" s="1" t="s">
        <v>1670</v>
      </c>
    </row>
    <row r="3" spans="1:19" x14ac:dyDescent="0.25">
      <c r="A3" s="1"/>
      <c r="B3" s="7"/>
      <c r="C3" s="7"/>
      <c r="D3" s="7"/>
      <c r="E3" s="7"/>
      <c r="F3" s="1"/>
      <c r="G3" s="1"/>
      <c r="H3" s="1"/>
      <c r="I3" s="1"/>
      <c r="J3" s="1"/>
      <c r="K3" s="1"/>
      <c r="L3" s="1"/>
      <c r="M3" s="1"/>
      <c r="N3" s="1"/>
      <c r="O3" s="1"/>
      <c r="P3" s="1"/>
      <c r="Q3" s="1"/>
      <c r="R3" s="1" t="s">
        <v>1675</v>
      </c>
      <c r="S3" s="1" t="s">
        <v>1675</v>
      </c>
    </row>
    <row r="4" spans="1:19" ht="30" x14ac:dyDescent="0.25">
      <c r="A4" s="3" t="s">
        <v>167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6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v>991</v>
      </c>
      <c r="S5" s="4">
        <v>978</v>
      </c>
    </row>
    <row r="6" spans="1:19" x14ac:dyDescent="0.25">
      <c r="A6" s="2" t="s">
        <v>16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v>9</v>
      </c>
      <c r="S6" s="4">
        <v>9</v>
      </c>
    </row>
    <row r="7" spans="1:19" ht="30" x14ac:dyDescent="0.25">
      <c r="A7" s="2" t="s">
        <v>167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v>1</v>
      </c>
      <c r="S7" s="4">
        <v>2</v>
      </c>
    </row>
    <row r="8" spans="1:19" ht="30" x14ac:dyDescent="0.25">
      <c r="A8" s="2" t="s">
        <v>168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v>3</v>
      </c>
      <c r="S8" s="4">
        <v>6</v>
      </c>
    </row>
    <row r="9" spans="1:19" x14ac:dyDescent="0.25">
      <c r="A9" s="2" t="s">
        <v>168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1004</v>
      </c>
      <c r="S9" s="4">
        <v>995</v>
      </c>
    </row>
    <row r="10" spans="1:19" x14ac:dyDescent="0.25">
      <c r="A10" s="2" t="s">
        <v>770</v>
      </c>
      <c r="B10" s="4" t="s">
        <v>4</v>
      </c>
      <c r="C10" s="4" t="s">
        <v>4</v>
      </c>
      <c r="D10" s="4" t="s">
        <v>4</v>
      </c>
      <c r="E10" s="4" t="s">
        <v>4</v>
      </c>
      <c r="F10" s="8">
        <v>3219</v>
      </c>
      <c r="G10" s="8">
        <v>2786</v>
      </c>
      <c r="H10" s="8">
        <v>5017</v>
      </c>
      <c r="I10" s="8">
        <v>4636</v>
      </c>
      <c r="J10" s="8">
        <v>3818</v>
      </c>
      <c r="K10" s="8">
        <v>3364</v>
      </c>
      <c r="L10" s="8">
        <v>1714</v>
      </c>
      <c r="M10" s="8">
        <v>1607</v>
      </c>
      <c r="N10" s="8">
        <v>1433</v>
      </c>
      <c r="O10" s="8">
        <v>1431</v>
      </c>
      <c r="P10" s="8">
        <v>1858</v>
      </c>
      <c r="Q10" s="8">
        <v>1970</v>
      </c>
      <c r="R10" s="8">
        <v>17059</v>
      </c>
      <c r="S10" s="8">
        <v>15794</v>
      </c>
    </row>
    <row r="11" spans="1:19" x14ac:dyDescent="0.25">
      <c r="A11" s="2" t="s">
        <v>1682</v>
      </c>
      <c r="B11" s="4" t="s">
        <v>4</v>
      </c>
      <c r="C11" s="4" t="s">
        <v>4</v>
      </c>
      <c r="D11" s="4" t="s">
        <v>4</v>
      </c>
      <c r="E11" s="4" t="s">
        <v>4</v>
      </c>
      <c r="F11" s="4">
        <v>54</v>
      </c>
      <c r="G11" s="4">
        <v>53</v>
      </c>
      <c r="H11" s="4">
        <v>285</v>
      </c>
      <c r="I11" s="4">
        <v>210</v>
      </c>
      <c r="J11" s="4">
        <v>7</v>
      </c>
      <c r="K11" s="4">
        <v>6</v>
      </c>
      <c r="L11" s="4">
        <v>0</v>
      </c>
      <c r="M11" s="4">
        <v>0</v>
      </c>
      <c r="N11" s="4">
        <v>0</v>
      </c>
      <c r="O11" s="4">
        <v>0</v>
      </c>
      <c r="P11" s="4">
        <v>83</v>
      </c>
      <c r="Q11" s="4">
        <v>85</v>
      </c>
      <c r="R11" s="4">
        <v>429</v>
      </c>
      <c r="S11" s="4">
        <v>354</v>
      </c>
    </row>
    <row r="12" spans="1:19" x14ac:dyDescent="0.25">
      <c r="A12" s="2" t="s">
        <v>772</v>
      </c>
      <c r="B12" s="4" t="s">
        <v>4</v>
      </c>
      <c r="C12" s="4" t="s">
        <v>4</v>
      </c>
      <c r="D12" s="4" t="s">
        <v>4</v>
      </c>
      <c r="E12" s="4" t="s">
        <v>4</v>
      </c>
      <c r="F12" s="4">
        <v>0</v>
      </c>
      <c r="G12" s="4">
        <v>0</v>
      </c>
      <c r="H12" s="4">
        <v>0</v>
      </c>
      <c r="I12" s="4">
        <v>0</v>
      </c>
      <c r="J12" s="4">
        <v>0</v>
      </c>
      <c r="K12" s="4">
        <v>5</v>
      </c>
      <c r="L12" s="4">
        <v>0</v>
      </c>
      <c r="M12" s="4">
        <v>0</v>
      </c>
      <c r="N12" s="4">
        <v>0</v>
      </c>
      <c r="O12" s="4">
        <v>0</v>
      </c>
      <c r="P12" s="4">
        <v>0</v>
      </c>
      <c r="Q12" s="4">
        <v>0</v>
      </c>
      <c r="R12" s="4">
        <v>0</v>
      </c>
      <c r="S12" s="4">
        <v>5</v>
      </c>
    </row>
    <row r="13" spans="1:19" ht="30" x14ac:dyDescent="0.25">
      <c r="A13" s="2" t="s">
        <v>1683</v>
      </c>
      <c r="B13" s="4" t="s">
        <v>4</v>
      </c>
      <c r="C13" s="4" t="s">
        <v>4</v>
      </c>
      <c r="D13" s="4" t="s">
        <v>4</v>
      </c>
      <c r="E13" s="4" t="s">
        <v>4</v>
      </c>
      <c r="F13" s="4">
        <v>0</v>
      </c>
      <c r="G13" s="4">
        <v>0</v>
      </c>
      <c r="H13" s="4">
        <v>11</v>
      </c>
      <c r="I13" s="4">
        <v>42</v>
      </c>
      <c r="J13" s="4">
        <v>0</v>
      </c>
      <c r="K13" s="4">
        <v>0</v>
      </c>
      <c r="L13" s="4">
        <v>0</v>
      </c>
      <c r="M13" s="4">
        <v>0</v>
      </c>
      <c r="N13" s="4">
        <v>0</v>
      </c>
      <c r="O13" s="4">
        <v>0</v>
      </c>
      <c r="P13" s="4">
        <v>0</v>
      </c>
      <c r="Q13" s="4">
        <v>0</v>
      </c>
      <c r="R13" s="4">
        <v>11</v>
      </c>
      <c r="S13" s="4">
        <v>42</v>
      </c>
    </row>
    <row r="14" spans="1:19" ht="30" x14ac:dyDescent="0.25">
      <c r="A14" s="2" t="s">
        <v>312</v>
      </c>
      <c r="B14" s="6">
        <v>22937</v>
      </c>
      <c r="C14" s="6">
        <v>20765</v>
      </c>
      <c r="D14" s="4" t="s">
        <v>4</v>
      </c>
      <c r="E14" s="4" t="s">
        <v>4</v>
      </c>
      <c r="F14" s="6">
        <v>3273</v>
      </c>
      <c r="G14" s="6">
        <v>2839</v>
      </c>
      <c r="H14" s="6">
        <v>5313</v>
      </c>
      <c r="I14" s="6">
        <v>4888</v>
      </c>
      <c r="J14" s="6">
        <v>3825</v>
      </c>
      <c r="K14" s="6">
        <v>3375</v>
      </c>
      <c r="L14" s="6">
        <v>1714</v>
      </c>
      <c r="M14" s="6">
        <v>1607</v>
      </c>
      <c r="N14" s="6">
        <v>1433</v>
      </c>
      <c r="O14" s="6">
        <v>1431</v>
      </c>
      <c r="P14" s="6">
        <v>1941</v>
      </c>
      <c r="Q14" s="6">
        <v>2055</v>
      </c>
      <c r="R14" s="6">
        <v>17499</v>
      </c>
      <c r="S14" s="6">
        <v>16195</v>
      </c>
    </row>
    <row r="15" spans="1:19" x14ac:dyDescent="0.25">
      <c r="A15" s="2" t="s">
        <v>754</v>
      </c>
      <c r="B15" s="8">
        <v>281</v>
      </c>
      <c r="C15" s="8">
        <v>312</v>
      </c>
      <c r="D15" s="8">
        <v>381</v>
      </c>
      <c r="E15" s="8">
        <v>405</v>
      </c>
      <c r="F15" s="8">
        <v>11</v>
      </c>
      <c r="G15" s="8">
        <v>10</v>
      </c>
      <c r="H15" s="8">
        <v>102</v>
      </c>
      <c r="I15" s="8">
        <v>109</v>
      </c>
      <c r="J15" s="8">
        <v>7</v>
      </c>
      <c r="K15" s="8">
        <v>9</v>
      </c>
      <c r="L15" s="8">
        <v>20</v>
      </c>
      <c r="M15" s="8">
        <v>19</v>
      </c>
      <c r="N15" s="8">
        <v>6</v>
      </c>
      <c r="O15" s="8">
        <v>3</v>
      </c>
      <c r="P15" s="8">
        <v>42</v>
      </c>
      <c r="Q15" s="8">
        <v>51</v>
      </c>
      <c r="R15" s="8">
        <v>188</v>
      </c>
      <c r="S15" s="8">
        <v>201</v>
      </c>
    </row>
    <row r="16" spans="1:19" ht="30" x14ac:dyDescent="0.25">
      <c r="A16" s="2" t="s">
        <v>168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525">
        <v>0.98</v>
      </c>
      <c r="S16" s="525">
        <v>0.98</v>
      </c>
    </row>
    <row r="17" spans="1:19" x14ac:dyDescent="0.25">
      <c r="A17" s="2" t="s">
        <v>168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525">
        <v>0.02</v>
      </c>
      <c r="S17" s="525">
        <v>0.02</v>
      </c>
    </row>
    <row r="18" spans="1:19" x14ac:dyDescent="0.25">
      <c r="A18" s="2" t="s">
        <v>168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525">
        <v>1</v>
      </c>
      <c r="S18" s="525">
        <v>1</v>
      </c>
    </row>
    <row r="19" spans="1:19" ht="30" x14ac:dyDescent="0.25">
      <c r="A19" s="2" t="s">
        <v>168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525">
        <v>0.01</v>
      </c>
      <c r="S19" s="525">
        <v>0.01</v>
      </c>
    </row>
    <row r="20" spans="1:19" ht="30" x14ac:dyDescent="0.25">
      <c r="A20" s="2" t="s">
        <v>168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525">
        <v>0.99</v>
      </c>
      <c r="S20" s="4" t="s">
        <v>4</v>
      </c>
    </row>
  </sheetData>
  <mergeCells count="4">
    <mergeCell ref="B1:B3"/>
    <mergeCell ref="C1:C3"/>
    <mergeCell ref="D1:D3"/>
    <mergeCell ref="E1: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89</v>
      </c>
      <c r="B1" s="7" t="s">
        <v>1</v>
      </c>
      <c r="C1" s="7"/>
    </row>
    <row r="2" spans="1:3" x14ac:dyDescent="0.25">
      <c r="A2" s="1" t="s">
        <v>26</v>
      </c>
      <c r="B2" s="1" t="s">
        <v>2</v>
      </c>
      <c r="C2" s="1" t="s">
        <v>96</v>
      </c>
    </row>
    <row r="3" spans="1:3" ht="30" x14ac:dyDescent="0.25">
      <c r="A3" s="3" t="s">
        <v>1690</v>
      </c>
      <c r="B3" s="4" t="s">
        <v>4</v>
      </c>
      <c r="C3" s="4" t="s">
        <v>4</v>
      </c>
    </row>
    <row r="4" spans="1:3" x14ac:dyDescent="0.25">
      <c r="A4" s="2" t="s">
        <v>785</v>
      </c>
      <c r="B4" s="8">
        <v>312</v>
      </c>
      <c r="C4" s="8">
        <v>405</v>
      </c>
    </row>
    <row r="5" spans="1:3" x14ac:dyDescent="0.25">
      <c r="A5" s="2" t="s">
        <v>786</v>
      </c>
      <c r="B5" s="4">
        <v>-18</v>
      </c>
      <c r="C5" s="4">
        <v>-26</v>
      </c>
    </row>
    <row r="6" spans="1:3" ht="30" x14ac:dyDescent="0.25">
      <c r="A6" s="2" t="s">
        <v>787</v>
      </c>
      <c r="B6" s="4">
        <v>16</v>
      </c>
      <c r="C6" s="4">
        <v>5</v>
      </c>
    </row>
    <row r="7" spans="1:3" x14ac:dyDescent="0.25">
      <c r="A7" s="2" t="s">
        <v>788</v>
      </c>
      <c r="B7" s="4">
        <v>-2</v>
      </c>
      <c r="C7" s="4">
        <v>-21</v>
      </c>
    </row>
    <row r="8" spans="1:3" x14ac:dyDescent="0.25">
      <c r="A8" s="2" t="s">
        <v>690</v>
      </c>
      <c r="B8" s="4">
        <v>-30</v>
      </c>
      <c r="C8" s="4">
        <v>2</v>
      </c>
    </row>
    <row r="9" spans="1:3" x14ac:dyDescent="0.25">
      <c r="A9" s="2" t="s">
        <v>285</v>
      </c>
      <c r="B9" s="4">
        <v>1</v>
      </c>
      <c r="C9" s="4">
        <v>-5</v>
      </c>
    </row>
    <row r="10" spans="1:3" x14ac:dyDescent="0.25">
      <c r="A10" s="2" t="s">
        <v>1691</v>
      </c>
      <c r="B10" s="4">
        <v>0</v>
      </c>
      <c r="C10" s="4">
        <v>0</v>
      </c>
    </row>
    <row r="11" spans="1:3" x14ac:dyDescent="0.25">
      <c r="A11" s="2" t="s">
        <v>789</v>
      </c>
      <c r="B11" s="4">
        <v>281</v>
      </c>
      <c r="C11" s="4">
        <v>381</v>
      </c>
    </row>
    <row r="12" spans="1:3" ht="30" x14ac:dyDescent="0.25">
      <c r="A12" s="2" t="s">
        <v>1692</v>
      </c>
      <c r="B12" s="4">
        <v>0</v>
      </c>
      <c r="C12" s="4">
        <v>0</v>
      </c>
    </row>
    <row r="13" spans="1:3" x14ac:dyDescent="0.25">
      <c r="A13" s="2" t="s">
        <v>1670</v>
      </c>
      <c r="B13" s="4" t="s">
        <v>4</v>
      </c>
      <c r="C13" s="4" t="s">
        <v>4</v>
      </c>
    </row>
    <row r="14" spans="1:3" ht="30" x14ac:dyDescent="0.25">
      <c r="A14" s="3" t="s">
        <v>1690</v>
      </c>
      <c r="B14" s="4" t="s">
        <v>4</v>
      </c>
      <c r="C14" s="4" t="s">
        <v>4</v>
      </c>
    </row>
    <row r="15" spans="1:3" x14ac:dyDescent="0.25">
      <c r="A15" s="2" t="s">
        <v>785</v>
      </c>
      <c r="B15" s="4">
        <v>201</v>
      </c>
      <c r="C15" s="4">
        <v>159</v>
      </c>
    </row>
    <row r="16" spans="1:3" x14ac:dyDescent="0.25">
      <c r="A16" s="2" t="s">
        <v>786</v>
      </c>
      <c r="B16" s="4">
        <v>-5</v>
      </c>
      <c r="C16" s="4">
        <v>0</v>
      </c>
    </row>
    <row r="17" spans="1:3" ht="30" x14ac:dyDescent="0.25">
      <c r="A17" s="2" t="s">
        <v>787</v>
      </c>
      <c r="B17" s="4">
        <v>0</v>
      </c>
      <c r="C17" s="4">
        <v>3</v>
      </c>
    </row>
    <row r="18" spans="1:3" x14ac:dyDescent="0.25">
      <c r="A18" s="2" t="s">
        <v>788</v>
      </c>
      <c r="B18" s="4">
        <v>-5</v>
      </c>
      <c r="C18" s="4">
        <v>3</v>
      </c>
    </row>
    <row r="19" spans="1:3" x14ac:dyDescent="0.25">
      <c r="A19" s="2" t="s">
        <v>690</v>
      </c>
      <c r="B19" s="4">
        <v>-8</v>
      </c>
      <c r="C19" s="4">
        <v>8</v>
      </c>
    </row>
    <row r="20" spans="1:3" x14ac:dyDescent="0.25">
      <c r="A20" s="2" t="s">
        <v>285</v>
      </c>
      <c r="B20" s="4">
        <v>0</v>
      </c>
      <c r="C20" s="4" t="s">
        <v>4</v>
      </c>
    </row>
    <row r="21" spans="1:3" x14ac:dyDescent="0.25">
      <c r="A21" s="2" t="s">
        <v>1691</v>
      </c>
      <c r="B21" s="4">
        <v>0</v>
      </c>
      <c r="C21" s="4">
        <v>0</v>
      </c>
    </row>
    <row r="22" spans="1:3" x14ac:dyDescent="0.25">
      <c r="A22" s="2" t="s">
        <v>789</v>
      </c>
      <c r="B22" s="4">
        <v>188</v>
      </c>
      <c r="C22" s="4">
        <v>170</v>
      </c>
    </row>
    <row r="23" spans="1:3" ht="30" x14ac:dyDescent="0.25">
      <c r="A23" s="2" t="s">
        <v>1693</v>
      </c>
      <c r="B23" s="4">
        <v>88</v>
      </c>
      <c r="C23" s="4">
        <v>58</v>
      </c>
    </row>
    <row r="24" spans="1:3" x14ac:dyDescent="0.25">
      <c r="A24" s="2" t="s">
        <v>1694</v>
      </c>
      <c r="B24" s="4">
        <v>240</v>
      </c>
      <c r="C24" s="4">
        <v>131</v>
      </c>
    </row>
    <row r="25" spans="1:3" x14ac:dyDescent="0.25">
      <c r="A25" s="2" t="s">
        <v>1695</v>
      </c>
      <c r="B25" s="4" t="s">
        <v>4</v>
      </c>
      <c r="C25" s="4" t="s">
        <v>4</v>
      </c>
    </row>
    <row r="26" spans="1:3" ht="30" x14ac:dyDescent="0.25">
      <c r="A26" s="3" t="s">
        <v>1690</v>
      </c>
      <c r="B26" s="4" t="s">
        <v>4</v>
      </c>
      <c r="C26" s="4" t="s">
        <v>4</v>
      </c>
    </row>
    <row r="27" spans="1:3" x14ac:dyDescent="0.25">
      <c r="A27" s="2" t="s">
        <v>785</v>
      </c>
      <c r="B27" s="4">
        <v>111</v>
      </c>
      <c r="C27" s="4">
        <v>246</v>
      </c>
    </row>
    <row r="28" spans="1:3" x14ac:dyDescent="0.25">
      <c r="A28" s="2" t="s">
        <v>786</v>
      </c>
      <c r="B28" s="4">
        <v>-13</v>
      </c>
      <c r="C28" s="4">
        <v>-26</v>
      </c>
    </row>
    <row r="29" spans="1:3" ht="30" x14ac:dyDescent="0.25">
      <c r="A29" s="2" t="s">
        <v>787</v>
      </c>
      <c r="B29" s="4">
        <v>16</v>
      </c>
      <c r="C29" s="4">
        <v>2</v>
      </c>
    </row>
    <row r="30" spans="1:3" x14ac:dyDescent="0.25">
      <c r="A30" s="2" t="s">
        <v>788</v>
      </c>
      <c r="B30" s="4">
        <v>3</v>
      </c>
      <c r="C30" s="4">
        <v>-24</v>
      </c>
    </row>
    <row r="31" spans="1:3" x14ac:dyDescent="0.25">
      <c r="A31" s="2" t="s">
        <v>690</v>
      </c>
      <c r="B31" s="4">
        <v>-22</v>
      </c>
      <c r="C31" s="4">
        <v>-6</v>
      </c>
    </row>
    <row r="32" spans="1:3" x14ac:dyDescent="0.25">
      <c r="A32" s="2" t="s">
        <v>285</v>
      </c>
      <c r="B32" s="4">
        <v>1</v>
      </c>
      <c r="C32" s="4">
        <v>-5</v>
      </c>
    </row>
    <row r="33" spans="1:3" x14ac:dyDescent="0.25">
      <c r="A33" s="2" t="s">
        <v>1691</v>
      </c>
      <c r="B33" s="4">
        <v>0</v>
      </c>
      <c r="C33" s="4">
        <v>0</v>
      </c>
    </row>
    <row r="34" spans="1:3" x14ac:dyDescent="0.25">
      <c r="A34" s="2" t="s">
        <v>789</v>
      </c>
      <c r="B34" s="8">
        <v>93</v>
      </c>
      <c r="C34" s="8">
        <v>21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6.28515625" bestFit="1" customWidth="1"/>
  </cols>
  <sheetData>
    <row r="1" spans="1:3" ht="30" x14ac:dyDescent="0.25">
      <c r="A1" s="1" t="s">
        <v>1696</v>
      </c>
      <c r="B1" s="1" t="s">
        <v>2</v>
      </c>
      <c r="C1" s="1" t="s">
        <v>27</v>
      </c>
    </row>
    <row r="2" spans="1:3" x14ac:dyDescent="0.25">
      <c r="A2" s="3" t="s">
        <v>75</v>
      </c>
      <c r="B2" s="4" t="s">
        <v>4</v>
      </c>
      <c r="C2" s="4" t="s">
        <v>4</v>
      </c>
    </row>
    <row r="3" spans="1:3" x14ac:dyDescent="0.25">
      <c r="A3" s="2" t="s">
        <v>433</v>
      </c>
      <c r="B3" s="8">
        <v>270352000000</v>
      </c>
      <c r="C3" s="8">
        <v>261930000000</v>
      </c>
    </row>
    <row r="4" spans="1:3" x14ac:dyDescent="0.25">
      <c r="A4" s="2" t="s">
        <v>434</v>
      </c>
      <c r="B4" s="6">
        <v>21430000000</v>
      </c>
      <c r="C4" s="6">
        <v>22623000000</v>
      </c>
    </row>
    <row r="5" spans="1:3" x14ac:dyDescent="0.25">
      <c r="A5" s="2" t="s">
        <v>195</v>
      </c>
      <c r="B5" s="6">
        <v>22937000000</v>
      </c>
      <c r="C5" s="6">
        <v>20765000000</v>
      </c>
    </row>
    <row r="6" spans="1:3" x14ac:dyDescent="0.25">
      <c r="A6" s="2" t="s">
        <v>190</v>
      </c>
      <c r="B6" s="6">
        <v>33645000000</v>
      </c>
      <c r="C6" s="6">
        <v>28659000000</v>
      </c>
    </row>
    <row r="7" spans="1:3" x14ac:dyDescent="0.25">
      <c r="A7" s="2" t="s">
        <v>826</v>
      </c>
      <c r="B7" s="4" t="s">
        <v>4</v>
      </c>
      <c r="C7" s="4" t="s">
        <v>4</v>
      </c>
    </row>
    <row r="8" spans="1:3" x14ac:dyDescent="0.25">
      <c r="A8" s="3" t="s">
        <v>49</v>
      </c>
      <c r="B8" s="4" t="s">
        <v>4</v>
      </c>
      <c r="C8" s="4" t="s">
        <v>4</v>
      </c>
    </row>
    <row r="9" spans="1:3" x14ac:dyDescent="0.25">
      <c r="A9" s="2" t="s">
        <v>1697</v>
      </c>
      <c r="B9" s="6">
        <v>61800000</v>
      </c>
      <c r="C9" s="6">
        <v>50800000</v>
      </c>
    </row>
    <row r="10" spans="1:3" x14ac:dyDescent="0.25">
      <c r="A10" s="2" t="s">
        <v>1698</v>
      </c>
      <c r="B10" s="4" t="s">
        <v>4</v>
      </c>
      <c r="C10" s="4" t="s">
        <v>4</v>
      </c>
    </row>
    <row r="11" spans="1:3" x14ac:dyDescent="0.25">
      <c r="A11" s="3" t="s">
        <v>75</v>
      </c>
      <c r="B11" s="4" t="s">
        <v>4</v>
      </c>
      <c r="C11" s="4" t="s">
        <v>4</v>
      </c>
    </row>
    <row r="12" spans="1:3" x14ac:dyDescent="0.25">
      <c r="A12" s="2" t="s">
        <v>433</v>
      </c>
      <c r="B12" s="6">
        <v>11544000000</v>
      </c>
      <c r="C12" s="6">
        <v>11098000000</v>
      </c>
    </row>
    <row r="13" spans="1:3" x14ac:dyDescent="0.25">
      <c r="A13" s="2" t="s">
        <v>434</v>
      </c>
      <c r="B13" s="6">
        <v>8621000000</v>
      </c>
      <c r="C13" s="6">
        <v>8310000000</v>
      </c>
    </row>
    <row r="14" spans="1:3" x14ac:dyDescent="0.25">
      <c r="A14" s="2" t="s">
        <v>195</v>
      </c>
      <c r="B14" s="6">
        <v>1857000000</v>
      </c>
      <c r="C14" s="6">
        <v>1697000000</v>
      </c>
    </row>
    <row r="15" spans="1:3" x14ac:dyDescent="0.25">
      <c r="A15" s="2" t="s">
        <v>190</v>
      </c>
      <c r="B15" s="6">
        <v>3159000000</v>
      </c>
      <c r="C15" s="6">
        <v>3628000000</v>
      </c>
    </row>
    <row r="16" spans="1:3" x14ac:dyDescent="0.25">
      <c r="A16" s="2" t="s">
        <v>315</v>
      </c>
      <c r="B16" s="6">
        <v>1505000000</v>
      </c>
      <c r="C16" s="6">
        <v>1279000000</v>
      </c>
    </row>
    <row r="17" spans="1:3" x14ac:dyDescent="0.25">
      <c r="A17" s="2" t="s">
        <v>48</v>
      </c>
      <c r="B17" s="6">
        <v>26686000000</v>
      </c>
      <c r="C17" s="6">
        <v>26012000000</v>
      </c>
    </row>
    <row r="18" spans="1:3" x14ac:dyDescent="0.25">
      <c r="A18" s="3" t="s">
        <v>49</v>
      </c>
      <c r="B18" s="4" t="s">
        <v>4</v>
      </c>
      <c r="C18" s="4" t="s">
        <v>4</v>
      </c>
    </row>
    <row r="19" spans="1:3" x14ac:dyDescent="0.25">
      <c r="A19" s="2" t="s">
        <v>319</v>
      </c>
      <c r="B19" s="6">
        <v>1680000000</v>
      </c>
      <c r="C19" s="6">
        <v>994000000</v>
      </c>
    </row>
    <row r="20" spans="1:3" x14ac:dyDescent="0.25">
      <c r="A20" s="2" t="s">
        <v>318</v>
      </c>
      <c r="B20" s="6">
        <v>441000000</v>
      </c>
      <c r="C20" s="6">
        <v>555000000</v>
      </c>
    </row>
    <row r="21" spans="1:3" x14ac:dyDescent="0.25">
      <c r="A21" s="2" t="s">
        <v>60</v>
      </c>
      <c r="B21" s="6">
        <v>2121000000</v>
      </c>
      <c r="C21" s="6">
        <v>1549000000</v>
      </c>
    </row>
    <row r="22" spans="1:3" ht="30" x14ac:dyDescent="0.25">
      <c r="A22" s="2" t="s">
        <v>1699</v>
      </c>
      <c r="B22" s="4" t="s">
        <v>4</v>
      </c>
      <c r="C22" s="4" t="s">
        <v>4</v>
      </c>
    </row>
    <row r="23" spans="1:3" x14ac:dyDescent="0.25">
      <c r="A23" s="3" t="s">
        <v>75</v>
      </c>
      <c r="B23" s="4" t="s">
        <v>4</v>
      </c>
      <c r="C23" s="4" t="s">
        <v>4</v>
      </c>
    </row>
    <row r="24" spans="1:3" x14ac:dyDescent="0.25">
      <c r="A24" s="2" t="s">
        <v>190</v>
      </c>
      <c r="B24" s="6">
        <v>594000000</v>
      </c>
      <c r="C24" s="6">
        <v>849000000</v>
      </c>
    </row>
    <row r="25" spans="1:3" x14ac:dyDescent="0.25">
      <c r="A25" s="2" t="s">
        <v>315</v>
      </c>
      <c r="B25" s="6">
        <v>40000000</v>
      </c>
      <c r="C25" s="6">
        <v>49000000</v>
      </c>
    </row>
    <row r="26" spans="1:3" x14ac:dyDescent="0.25">
      <c r="A26" s="2" t="s">
        <v>48</v>
      </c>
      <c r="B26" s="6">
        <v>634000000</v>
      </c>
      <c r="C26" s="6">
        <v>898000000</v>
      </c>
    </row>
    <row r="27" spans="1:3" x14ac:dyDescent="0.25">
      <c r="A27" s="3" t="s">
        <v>49</v>
      </c>
      <c r="B27" s="4" t="s">
        <v>4</v>
      </c>
      <c r="C27" s="4" t="s">
        <v>4</v>
      </c>
    </row>
    <row r="28" spans="1:3" x14ac:dyDescent="0.25">
      <c r="A28" s="2" t="s">
        <v>319</v>
      </c>
      <c r="B28" s="6">
        <v>70000000</v>
      </c>
      <c r="C28" s="6">
        <v>71000000</v>
      </c>
    </row>
    <row r="29" spans="1:3" x14ac:dyDescent="0.25">
      <c r="A29" s="2" t="s">
        <v>318</v>
      </c>
      <c r="B29" s="6">
        <v>32000000</v>
      </c>
      <c r="C29" s="6">
        <v>31000000</v>
      </c>
    </row>
    <row r="30" spans="1:3" x14ac:dyDescent="0.25">
      <c r="A30" s="2" t="s">
        <v>60</v>
      </c>
      <c r="B30" s="6">
        <v>102000000</v>
      </c>
      <c r="C30" s="6">
        <v>102000000</v>
      </c>
    </row>
    <row r="31" spans="1:3" ht="30" x14ac:dyDescent="0.25">
      <c r="A31" s="2" t="s">
        <v>1700</v>
      </c>
      <c r="B31" s="4" t="s">
        <v>4</v>
      </c>
      <c r="C31" s="4" t="s">
        <v>4</v>
      </c>
    </row>
    <row r="32" spans="1:3" x14ac:dyDescent="0.25">
      <c r="A32" s="3" t="s">
        <v>75</v>
      </c>
      <c r="B32" s="4" t="s">
        <v>4</v>
      </c>
      <c r="C32" s="4" t="s">
        <v>4</v>
      </c>
    </row>
    <row r="33" spans="1:3" x14ac:dyDescent="0.25">
      <c r="A33" s="2" t="s">
        <v>433</v>
      </c>
      <c r="B33" s="6">
        <v>11502000000</v>
      </c>
      <c r="C33" s="6">
        <v>11028000000</v>
      </c>
    </row>
    <row r="34" spans="1:3" x14ac:dyDescent="0.25">
      <c r="A34" s="2" t="s">
        <v>434</v>
      </c>
      <c r="B34" s="6">
        <v>7816000000</v>
      </c>
      <c r="C34" s="6">
        <v>7449000000</v>
      </c>
    </row>
    <row r="35" spans="1:3" x14ac:dyDescent="0.25">
      <c r="A35" s="2" t="s">
        <v>195</v>
      </c>
      <c r="B35" s="6">
        <v>1681000000</v>
      </c>
      <c r="C35" s="6">
        <v>1508000000</v>
      </c>
    </row>
    <row r="36" spans="1:3" x14ac:dyDescent="0.25">
      <c r="A36" s="2" t="s">
        <v>315</v>
      </c>
      <c r="B36" s="6">
        <v>734000000</v>
      </c>
      <c r="C36" s="6">
        <v>481000000</v>
      </c>
    </row>
    <row r="37" spans="1:3" x14ac:dyDescent="0.25">
      <c r="A37" s="2" t="s">
        <v>48</v>
      </c>
      <c r="B37" s="6">
        <v>21733000000</v>
      </c>
      <c r="C37" s="6">
        <v>20466000000</v>
      </c>
    </row>
    <row r="38" spans="1:3" x14ac:dyDescent="0.25">
      <c r="A38" s="3" t="s">
        <v>49</v>
      </c>
      <c r="B38" s="4" t="s">
        <v>4</v>
      </c>
      <c r="C38" s="4" t="s">
        <v>4</v>
      </c>
    </row>
    <row r="39" spans="1:3" x14ac:dyDescent="0.25">
      <c r="A39" s="2" t="s">
        <v>319</v>
      </c>
      <c r="B39" s="6">
        <v>1223000000</v>
      </c>
      <c r="C39" s="6">
        <v>494000000</v>
      </c>
    </row>
    <row r="40" spans="1:3" x14ac:dyDescent="0.25">
      <c r="A40" s="2" t="s">
        <v>318</v>
      </c>
      <c r="B40" s="6">
        <v>116000000</v>
      </c>
      <c r="C40" s="6">
        <v>74000000</v>
      </c>
    </row>
    <row r="41" spans="1:3" x14ac:dyDescent="0.25">
      <c r="A41" s="2" t="s">
        <v>60</v>
      </c>
      <c r="B41" s="6">
        <v>1339000000</v>
      </c>
      <c r="C41" s="6">
        <v>568000000</v>
      </c>
    </row>
    <row r="42" spans="1:3" ht="30" x14ac:dyDescent="0.25">
      <c r="A42" s="2" t="s">
        <v>1701</v>
      </c>
      <c r="B42" s="6">
        <v>21600000000</v>
      </c>
      <c r="C42" s="6">
        <v>21400000000</v>
      </c>
    </row>
    <row r="43" spans="1:3" ht="30" x14ac:dyDescent="0.25">
      <c r="A43" s="2" t="s">
        <v>1702</v>
      </c>
      <c r="B43" s="4" t="s">
        <v>4</v>
      </c>
      <c r="C43" s="4" t="s">
        <v>4</v>
      </c>
    </row>
    <row r="44" spans="1:3" x14ac:dyDescent="0.25">
      <c r="A44" s="3" t="s">
        <v>75</v>
      </c>
      <c r="B44" s="4" t="s">
        <v>4</v>
      </c>
      <c r="C44" s="4" t="s">
        <v>4</v>
      </c>
    </row>
    <row r="45" spans="1:3" x14ac:dyDescent="0.25">
      <c r="A45" s="2" t="s">
        <v>434</v>
      </c>
      <c r="B45" s="6">
        <v>726000000</v>
      </c>
      <c r="C45" s="6">
        <v>748000000</v>
      </c>
    </row>
    <row r="46" spans="1:3" x14ac:dyDescent="0.25">
      <c r="A46" s="2" t="s">
        <v>315</v>
      </c>
      <c r="B46" s="6">
        <v>66000000</v>
      </c>
      <c r="C46" s="6">
        <v>93000000</v>
      </c>
    </row>
    <row r="47" spans="1:3" x14ac:dyDescent="0.25">
      <c r="A47" s="2" t="s">
        <v>48</v>
      </c>
      <c r="B47" s="6">
        <v>792000000</v>
      </c>
      <c r="C47" s="6">
        <v>841000000</v>
      </c>
    </row>
    <row r="48" spans="1:3" x14ac:dyDescent="0.25">
      <c r="A48" s="3" t="s">
        <v>49</v>
      </c>
      <c r="B48" s="4" t="s">
        <v>4</v>
      </c>
      <c r="C48" s="4" t="s">
        <v>4</v>
      </c>
    </row>
    <row r="49" spans="1:3" x14ac:dyDescent="0.25">
      <c r="A49" s="2" t="s">
        <v>319</v>
      </c>
      <c r="B49" s="6">
        <v>98000000</v>
      </c>
      <c r="C49" s="6">
        <v>87000000</v>
      </c>
    </row>
    <row r="50" spans="1:3" x14ac:dyDescent="0.25">
      <c r="A50" s="2" t="s">
        <v>318</v>
      </c>
      <c r="B50" s="4">
        <v>0</v>
      </c>
      <c r="C50" s="4" t="s">
        <v>4</v>
      </c>
    </row>
    <row r="51" spans="1:3" x14ac:dyDescent="0.25">
      <c r="A51" s="2" t="s">
        <v>60</v>
      </c>
      <c r="B51" s="6">
        <v>98000000</v>
      </c>
      <c r="C51" s="6">
        <v>87000000</v>
      </c>
    </row>
    <row r="52" spans="1:3" ht="30" x14ac:dyDescent="0.25">
      <c r="A52" s="2" t="s">
        <v>1703</v>
      </c>
      <c r="B52" s="4" t="s">
        <v>4</v>
      </c>
      <c r="C52" s="4" t="s">
        <v>4</v>
      </c>
    </row>
    <row r="53" spans="1:3" x14ac:dyDescent="0.25">
      <c r="A53" s="3" t="s">
        <v>75</v>
      </c>
      <c r="B53" s="4" t="s">
        <v>4</v>
      </c>
      <c r="C53" s="4" t="s">
        <v>4</v>
      </c>
    </row>
    <row r="54" spans="1:3" x14ac:dyDescent="0.25">
      <c r="A54" s="2" t="s">
        <v>190</v>
      </c>
      <c r="B54" s="6">
        <v>1832000000</v>
      </c>
      <c r="C54" s="6">
        <v>1986000000</v>
      </c>
    </row>
    <row r="55" spans="1:3" x14ac:dyDescent="0.25">
      <c r="A55" s="2" t="s">
        <v>315</v>
      </c>
      <c r="B55" s="6">
        <v>40000000</v>
      </c>
      <c r="C55" s="6">
        <v>41000000</v>
      </c>
    </row>
    <row r="56" spans="1:3" x14ac:dyDescent="0.25">
      <c r="A56" s="2" t="s">
        <v>48</v>
      </c>
      <c r="B56" s="6">
        <v>1872000000</v>
      </c>
      <c r="C56" s="6">
        <v>2027000000</v>
      </c>
    </row>
    <row r="57" spans="1:3" x14ac:dyDescent="0.25">
      <c r="A57" s="3" t="s">
        <v>49</v>
      </c>
      <c r="B57" s="4" t="s">
        <v>4</v>
      </c>
      <c r="C57" s="4" t="s">
        <v>4</v>
      </c>
    </row>
    <row r="58" spans="1:3" x14ac:dyDescent="0.25">
      <c r="A58" s="2" t="s">
        <v>319</v>
      </c>
      <c r="B58" s="6">
        <v>184000000</v>
      </c>
      <c r="C58" s="6">
        <v>188000000</v>
      </c>
    </row>
    <row r="59" spans="1:3" x14ac:dyDescent="0.25">
      <c r="A59" s="2" t="s">
        <v>318</v>
      </c>
      <c r="B59" s="6">
        <v>92000000</v>
      </c>
      <c r="C59" s="6">
        <v>83000000</v>
      </c>
    </row>
    <row r="60" spans="1:3" x14ac:dyDescent="0.25">
      <c r="A60" s="2" t="s">
        <v>60</v>
      </c>
      <c r="B60" s="6">
        <v>276000000</v>
      </c>
      <c r="C60" s="6">
        <v>271000000</v>
      </c>
    </row>
    <row r="61" spans="1:3" x14ac:dyDescent="0.25">
      <c r="A61" s="2" t="s">
        <v>1704</v>
      </c>
      <c r="B61" s="4" t="s">
        <v>4</v>
      </c>
      <c r="C61" s="4" t="s">
        <v>4</v>
      </c>
    </row>
    <row r="62" spans="1:3" x14ac:dyDescent="0.25">
      <c r="A62" s="3" t="s">
        <v>75</v>
      </c>
      <c r="B62" s="4" t="s">
        <v>4</v>
      </c>
      <c r="C62" s="4" t="s">
        <v>4</v>
      </c>
    </row>
    <row r="63" spans="1:3" x14ac:dyDescent="0.25">
      <c r="A63" s="2" t="s">
        <v>433</v>
      </c>
      <c r="B63" s="6">
        <v>42000000</v>
      </c>
      <c r="C63" s="6">
        <v>70000000</v>
      </c>
    </row>
    <row r="64" spans="1:3" x14ac:dyDescent="0.25">
      <c r="A64" s="2" t="s">
        <v>434</v>
      </c>
      <c r="B64" s="6">
        <v>79000000</v>
      </c>
      <c r="C64" s="6">
        <v>113000000</v>
      </c>
    </row>
    <row r="65" spans="1:3" x14ac:dyDescent="0.25">
      <c r="A65" s="2" t="s">
        <v>195</v>
      </c>
      <c r="B65" s="6">
        <v>176000000</v>
      </c>
      <c r="C65" s="6">
        <v>189000000</v>
      </c>
    </row>
    <row r="66" spans="1:3" x14ac:dyDescent="0.25">
      <c r="A66" s="2" t="s">
        <v>190</v>
      </c>
      <c r="B66" s="6">
        <v>733000000</v>
      </c>
      <c r="C66" s="6">
        <v>793000000</v>
      </c>
    </row>
    <row r="67" spans="1:3" x14ac:dyDescent="0.25">
      <c r="A67" s="2" t="s">
        <v>315</v>
      </c>
      <c r="B67" s="6">
        <v>625000000</v>
      </c>
      <c r="C67" s="6">
        <v>615000000</v>
      </c>
    </row>
    <row r="68" spans="1:3" x14ac:dyDescent="0.25">
      <c r="A68" s="2" t="s">
        <v>48</v>
      </c>
      <c r="B68" s="6">
        <v>1655000000</v>
      </c>
      <c r="C68" s="6">
        <v>1780000000</v>
      </c>
    </row>
    <row r="69" spans="1:3" x14ac:dyDescent="0.25">
      <c r="A69" s="3" t="s">
        <v>49</v>
      </c>
      <c r="B69" s="4" t="s">
        <v>4</v>
      </c>
      <c r="C69" s="4" t="s">
        <v>4</v>
      </c>
    </row>
    <row r="70" spans="1:3" x14ac:dyDescent="0.25">
      <c r="A70" s="2" t="s">
        <v>319</v>
      </c>
      <c r="B70" s="6">
        <v>105000000</v>
      </c>
      <c r="C70" s="6">
        <v>154000000</v>
      </c>
    </row>
    <row r="71" spans="1:3" x14ac:dyDescent="0.25">
      <c r="A71" s="2" t="s">
        <v>318</v>
      </c>
      <c r="B71" s="6">
        <v>201000000</v>
      </c>
      <c r="C71" s="6">
        <v>367000000</v>
      </c>
    </row>
    <row r="72" spans="1:3" x14ac:dyDescent="0.25">
      <c r="A72" s="2" t="s">
        <v>60</v>
      </c>
      <c r="B72" s="6">
        <v>306000000</v>
      </c>
      <c r="C72" s="6">
        <v>521000000</v>
      </c>
    </row>
    <row r="73" spans="1:3" x14ac:dyDescent="0.25">
      <c r="A73" s="2" t="s">
        <v>1705</v>
      </c>
      <c r="B73" s="4" t="s">
        <v>4</v>
      </c>
      <c r="C73" s="4" t="s">
        <v>4</v>
      </c>
    </row>
    <row r="74" spans="1:3" x14ac:dyDescent="0.25">
      <c r="A74" s="3" t="s">
        <v>75</v>
      </c>
      <c r="B74" s="4" t="s">
        <v>4</v>
      </c>
      <c r="C74" s="4" t="s">
        <v>4</v>
      </c>
    </row>
    <row r="75" spans="1:3" x14ac:dyDescent="0.25">
      <c r="A75" s="2" t="s">
        <v>190</v>
      </c>
      <c r="B75" s="6">
        <v>3100000000</v>
      </c>
      <c r="C75" s="6">
        <v>2800000000</v>
      </c>
    </row>
    <row r="76" spans="1:3" ht="30" x14ac:dyDescent="0.25">
      <c r="A76" s="3" t="s">
        <v>1706</v>
      </c>
      <c r="B76" s="4" t="s">
        <v>4</v>
      </c>
      <c r="C76" s="4" t="s">
        <v>4</v>
      </c>
    </row>
    <row r="77" spans="1:3" x14ac:dyDescent="0.25">
      <c r="A77" s="2" t="s">
        <v>1707</v>
      </c>
      <c r="B77" s="6">
        <v>21120000000</v>
      </c>
      <c r="C77" s="6">
        <v>18758000000</v>
      </c>
    </row>
    <row r="78" spans="1:3" ht="30" x14ac:dyDescent="0.25">
      <c r="A78" s="2" t="s">
        <v>1708</v>
      </c>
      <c r="B78" s="6">
        <v>3114000000</v>
      </c>
      <c r="C78" s="6">
        <v>2857000000</v>
      </c>
    </row>
    <row r="79" spans="1:3" ht="30" x14ac:dyDescent="0.25">
      <c r="A79" s="2" t="s">
        <v>1709</v>
      </c>
      <c r="B79" s="6">
        <v>402000000</v>
      </c>
      <c r="C79" s="6">
        <v>289000000</v>
      </c>
    </row>
    <row r="80" spans="1:3" x14ac:dyDescent="0.25">
      <c r="A80" s="2" t="s">
        <v>1710</v>
      </c>
      <c r="B80" s="6">
        <v>3516000000</v>
      </c>
      <c r="C80" s="6">
        <v>3146000000</v>
      </c>
    </row>
    <row r="81" spans="1:3" ht="30" x14ac:dyDescent="0.25">
      <c r="A81" s="2" t="s">
        <v>1711</v>
      </c>
      <c r="B81" s="4" t="s">
        <v>4</v>
      </c>
      <c r="C81" s="4" t="s">
        <v>4</v>
      </c>
    </row>
    <row r="82" spans="1:3" ht="30" x14ac:dyDescent="0.25">
      <c r="A82" s="3" t="s">
        <v>1706</v>
      </c>
      <c r="B82" s="4" t="s">
        <v>4</v>
      </c>
      <c r="C82" s="4" t="s">
        <v>4</v>
      </c>
    </row>
    <row r="83" spans="1:3" x14ac:dyDescent="0.25">
      <c r="A83" s="2" t="s">
        <v>1707</v>
      </c>
      <c r="B83" s="6">
        <v>20010000000</v>
      </c>
      <c r="C83" s="6">
        <v>17572000000</v>
      </c>
    </row>
    <row r="84" spans="1:3" ht="30" x14ac:dyDescent="0.25">
      <c r="A84" s="2" t="s">
        <v>1708</v>
      </c>
      <c r="B84" s="6">
        <v>2599000000</v>
      </c>
      <c r="C84" s="6">
        <v>2343000000</v>
      </c>
    </row>
    <row r="85" spans="1:3" ht="30" x14ac:dyDescent="0.25">
      <c r="A85" s="2" t="s">
        <v>1709</v>
      </c>
      <c r="B85" s="6">
        <v>402000000</v>
      </c>
      <c r="C85" s="6">
        <v>289000000</v>
      </c>
    </row>
    <row r="86" spans="1:3" x14ac:dyDescent="0.25">
      <c r="A86" s="2" t="s">
        <v>1710</v>
      </c>
      <c r="B86" s="6">
        <v>3001000000</v>
      </c>
      <c r="C86" s="6">
        <v>2632000000</v>
      </c>
    </row>
    <row r="87" spans="1:3" ht="30" x14ac:dyDescent="0.25">
      <c r="A87" s="2" t="s">
        <v>1712</v>
      </c>
      <c r="B87" s="4" t="s">
        <v>4</v>
      </c>
      <c r="C87" s="4" t="s">
        <v>4</v>
      </c>
    </row>
    <row r="88" spans="1:3" ht="30" x14ac:dyDescent="0.25">
      <c r="A88" s="3" t="s">
        <v>1706</v>
      </c>
      <c r="B88" s="4" t="s">
        <v>4</v>
      </c>
      <c r="C88" s="4" t="s">
        <v>4</v>
      </c>
    </row>
    <row r="89" spans="1:3" x14ac:dyDescent="0.25">
      <c r="A89" s="2" t="s">
        <v>1707</v>
      </c>
      <c r="B89" s="6">
        <v>477000000</v>
      </c>
      <c r="C89" s="6">
        <v>478000000</v>
      </c>
    </row>
    <row r="90" spans="1:3" ht="30" x14ac:dyDescent="0.25">
      <c r="A90" s="2" t="s">
        <v>1708</v>
      </c>
      <c r="B90" s="6">
        <v>476000000</v>
      </c>
      <c r="C90" s="6">
        <v>477000000</v>
      </c>
    </row>
    <row r="91" spans="1:3" x14ac:dyDescent="0.25">
      <c r="A91" s="2" t="s">
        <v>1710</v>
      </c>
      <c r="B91" s="6">
        <v>476000000</v>
      </c>
      <c r="C91" s="6">
        <v>477000000</v>
      </c>
    </row>
    <row r="92" spans="1:3" x14ac:dyDescent="0.25">
      <c r="A92" s="2" t="s">
        <v>1713</v>
      </c>
      <c r="B92" s="4" t="s">
        <v>4</v>
      </c>
      <c r="C92" s="4" t="s">
        <v>4</v>
      </c>
    </row>
    <row r="93" spans="1:3" ht="30" x14ac:dyDescent="0.25">
      <c r="A93" s="3" t="s">
        <v>1706</v>
      </c>
      <c r="B93" s="4" t="s">
        <v>4</v>
      </c>
      <c r="C93" s="4" t="s">
        <v>4</v>
      </c>
    </row>
    <row r="94" spans="1:3" x14ac:dyDescent="0.25">
      <c r="A94" s="2" t="s">
        <v>1707</v>
      </c>
      <c r="B94" s="6">
        <v>633000000</v>
      </c>
      <c r="C94" s="6">
        <v>708000000</v>
      </c>
    </row>
    <row r="95" spans="1:3" ht="30" x14ac:dyDescent="0.25">
      <c r="A95" s="2" t="s">
        <v>1708</v>
      </c>
      <c r="B95" s="6">
        <v>39000000</v>
      </c>
      <c r="C95" s="6">
        <v>37000000</v>
      </c>
    </row>
    <row r="96" spans="1:3" x14ac:dyDescent="0.25">
      <c r="A96" s="2" t="s">
        <v>1710</v>
      </c>
      <c r="B96" s="8">
        <v>39000000</v>
      </c>
      <c r="C96" s="8">
        <v>37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9" bestFit="1" customWidth="1"/>
    <col min="3" max="3" width="28.42578125" bestFit="1" customWidth="1"/>
    <col min="4" max="4" width="14.28515625" bestFit="1" customWidth="1"/>
    <col min="5" max="5" width="13.85546875" bestFit="1" customWidth="1"/>
    <col min="6" max="6" width="24" bestFit="1" customWidth="1"/>
    <col min="7" max="9" width="36.5703125" bestFit="1" customWidth="1"/>
  </cols>
  <sheetData>
    <row r="1" spans="1:9" ht="15" customHeight="1" x14ac:dyDescent="0.25">
      <c r="A1" s="1" t="s">
        <v>148</v>
      </c>
      <c r="B1" s="7" t="s">
        <v>149</v>
      </c>
      <c r="C1" s="7" t="s">
        <v>150</v>
      </c>
      <c r="D1" s="7" t="s">
        <v>151</v>
      </c>
      <c r="E1" s="7" t="s">
        <v>152</v>
      </c>
      <c r="F1" s="7" t="s">
        <v>153</v>
      </c>
      <c r="G1" s="7" t="s">
        <v>154</v>
      </c>
      <c r="H1" s="7" t="s">
        <v>155</v>
      </c>
      <c r="I1" s="7" t="s">
        <v>156</v>
      </c>
    </row>
    <row r="2" spans="1:9" x14ac:dyDescent="0.25">
      <c r="A2" s="1" t="s">
        <v>26</v>
      </c>
      <c r="B2" s="7"/>
      <c r="C2" s="7"/>
      <c r="D2" s="7"/>
      <c r="E2" s="7"/>
      <c r="F2" s="7"/>
      <c r="G2" s="7"/>
      <c r="H2" s="7"/>
      <c r="I2" s="7"/>
    </row>
    <row r="3" spans="1:9" x14ac:dyDescent="0.25">
      <c r="A3" s="2" t="s">
        <v>157</v>
      </c>
      <c r="B3" s="8">
        <v>98669</v>
      </c>
      <c r="C3" s="8">
        <v>98002</v>
      </c>
      <c r="D3" s="8">
        <v>4766</v>
      </c>
      <c r="E3" s="8">
        <v>-13924</v>
      </c>
      <c r="F3" s="8">
        <v>80410</v>
      </c>
      <c r="G3" s="8">
        <v>14176</v>
      </c>
      <c r="H3" s="8">
        <v>12574</v>
      </c>
      <c r="I3" s="8">
        <v>667</v>
      </c>
    </row>
    <row r="4" spans="1:9" ht="30" x14ac:dyDescent="0.25">
      <c r="A4" s="3" t="s">
        <v>158</v>
      </c>
      <c r="B4" s="4" t="s">
        <v>4</v>
      </c>
      <c r="C4" s="4" t="s">
        <v>4</v>
      </c>
      <c r="D4" s="4" t="s">
        <v>4</v>
      </c>
      <c r="E4" s="4" t="s">
        <v>4</v>
      </c>
      <c r="F4" s="4" t="s">
        <v>4</v>
      </c>
      <c r="G4" s="4" t="s">
        <v>4</v>
      </c>
      <c r="H4" s="4" t="s">
        <v>4</v>
      </c>
      <c r="I4" s="4" t="s">
        <v>4</v>
      </c>
    </row>
    <row r="5" spans="1:9" ht="30" x14ac:dyDescent="0.25">
      <c r="A5" s="2" t="s">
        <v>159</v>
      </c>
      <c r="B5" s="6">
        <v>4985</v>
      </c>
      <c r="C5" s="6">
        <v>4937</v>
      </c>
      <c r="D5" s="4">
        <v>0</v>
      </c>
      <c r="E5" s="4">
        <v>0</v>
      </c>
      <c r="F5" s="4">
        <v>0</v>
      </c>
      <c r="G5" s="6">
        <v>4937</v>
      </c>
      <c r="H5" s="4">
        <v>0</v>
      </c>
      <c r="I5" s="4">
        <v>48</v>
      </c>
    </row>
    <row r="6" spans="1:9" x14ac:dyDescent="0.25">
      <c r="A6" s="2" t="s">
        <v>144</v>
      </c>
      <c r="B6" s="6">
        <v>-5539</v>
      </c>
      <c r="C6" s="6">
        <v>-5535</v>
      </c>
      <c r="D6" s="4">
        <v>0</v>
      </c>
      <c r="E6" s="4">
        <v>0</v>
      </c>
      <c r="F6" s="4">
        <v>0</v>
      </c>
      <c r="G6" s="4">
        <v>0</v>
      </c>
      <c r="H6" s="6">
        <v>-5535</v>
      </c>
      <c r="I6" s="4">
        <v>-4</v>
      </c>
    </row>
    <row r="7" spans="1:9" x14ac:dyDescent="0.25">
      <c r="A7" s="2" t="s">
        <v>160</v>
      </c>
      <c r="B7" s="4">
        <v>1</v>
      </c>
      <c r="C7" s="4" t="s">
        <v>4</v>
      </c>
      <c r="D7" s="4" t="s">
        <v>4</v>
      </c>
      <c r="E7" s="4" t="s">
        <v>4</v>
      </c>
      <c r="F7" s="4" t="s">
        <v>4</v>
      </c>
      <c r="G7" s="4" t="s">
        <v>4</v>
      </c>
      <c r="H7" s="4" t="s">
        <v>4</v>
      </c>
      <c r="I7" s="4">
        <v>1</v>
      </c>
    </row>
    <row r="8" spans="1:9" ht="30" x14ac:dyDescent="0.25">
      <c r="A8" s="2" t="s">
        <v>161</v>
      </c>
      <c r="B8" s="4">
        <v>13</v>
      </c>
      <c r="C8" s="4">
        <v>0</v>
      </c>
      <c r="D8" s="4">
        <v>0</v>
      </c>
      <c r="E8" s="4">
        <v>0</v>
      </c>
      <c r="F8" s="4">
        <v>0</v>
      </c>
      <c r="G8" s="4">
        <v>0</v>
      </c>
      <c r="H8" s="4">
        <v>0</v>
      </c>
      <c r="I8" s="4">
        <v>13</v>
      </c>
    </row>
    <row r="9" spans="1:9" ht="30" x14ac:dyDescent="0.25">
      <c r="A9" s="2" t="s">
        <v>162</v>
      </c>
      <c r="B9" s="4">
        <v>-31</v>
      </c>
      <c r="C9" s="4">
        <v>0</v>
      </c>
      <c r="D9" s="4">
        <v>0</v>
      </c>
      <c r="E9" s="4">
        <v>0</v>
      </c>
      <c r="F9" s="4">
        <v>0</v>
      </c>
      <c r="G9" s="4">
        <v>0</v>
      </c>
      <c r="H9" s="4">
        <v>0</v>
      </c>
      <c r="I9" s="4">
        <v>-31</v>
      </c>
    </row>
    <row r="10" spans="1:9" ht="30" x14ac:dyDescent="0.25">
      <c r="A10" s="2" t="s">
        <v>162</v>
      </c>
      <c r="B10" s="4">
        <v>57</v>
      </c>
      <c r="C10" s="4">
        <v>59</v>
      </c>
      <c r="D10" s="4">
        <v>0</v>
      </c>
      <c r="E10" s="4">
        <v>1</v>
      </c>
      <c r="F10" s="4">
        <v>58</v>
      </c>
      <c r="G10" s="4">
        <v>0</v>
      </c>
      <c r="H10" s="4">
        <v>0</v>
      </c>
      <c r="I10" s="4">
        <v>-2</v>
      </c>
    </row>
    <row r="11" spans="1:9" x14ac:dyDescent="0.25">
      <c r="A11" s="2" t="s">
        <v>163</v>
      </c>
      <c r="B11" s="6">
        <v>98155</v>
      </c>
      <c r="C11" s="6">
        <v>97463</v>
      </c>
      <c r="D11" s="6">
        <v>4766</v>
      </c>
      <c r="E11" s="6">
        <v>-13923</v>
      </c>
      <c r="F11" s="6">
        <v>80468</v>
      </c>
      <c r="G11" s="6">
        <v>19113</v>
      </c>
      <c r="H11" s="6">
        <v>7039</v>
      </c>
      <c r="I11" s="4">
        <v>692</v>
      </c>
    </row>
    <row r="12" spans="1:9" x14ac:dyDescent="0.25">
      <c r="A12" s="2" t="s">
        <v>164</v>
      </c>
      <c r="B12" s="6">
        <v>101081</v>
      </c>
      <c r="C12" s="6">
        <v>100470</v>
      </c>
      <c r="D12" s="6">
        <v>4766</v>
      </c>
      <c r="E12" s="6">
        <v>-14520</v>
      </c>
      <c r="F12" s="6">
        <v>80899</v>
      </c>
      <c r="G12" s="6">
        <v>22965</v>
      </c>
      <c r="H12" s="6">
        <v>6360</v>
      </c>
      <c r="I12" s="4">
        <v>611</v>
      </c>
    </row>
    <row r="13" spans="1:9" ht="30" x14ac:dyDescent="0.25">
      <c r="A13" s="3" t="s">
        <v>158</v>
      </c>
      <c r="B13" s="4" t="s">
        <v>4</v>
      </c>
      <c r="C13" s="4" t="s">
        <v>4</v>
      </c>
      <c r="D13" s="4" t="s">
        <v>4</v>
      </c>
      <c r="E13" s="4" t="s">
        <v>4</v>
      </c>
      <c r="F13" s="4" t="s">
        <v>4</v>
      </c>
      <c r="G13" s="4" t="s">
        <v>4</v>
      </c>
      <c r="H13" s="4" t="s">
        <v>4</v>
      </c>
      <c r="I13" s="4" t="s">
        <v>4</v>
      </c>
    </row>
    <row r="14" spans="1:9" x14ac:dyDescent="0.25">
      <c r="A14" s="2" t="s">
        <v>165</v>
      </c>
      <c r="B14" s="6">
        <v>-1849</v>
      </c>
      <c r="C14" s="6">
        <v>-1849</v>
      </c>
      <c r="D14" s="4">
        <v>0</v>
      </c>
      <c r="E14" s="6">
        <v>-1849</v>
      </c>
      <c r="F14" s="4">
        <v>0</v>
      </c>
      <c r="G14" s="4">
        <v>0</v>
      </c>
      <c r="H14" s="4">
        <v>0</v>
      </c>
      <c r="I14" s="4">
        <v>0</v>
      </c>
    </row>
    <row r="15" spans="1:9" ht="30" x14ac:dyDescent="0.25">
      <c r="A15" s="2" t="s">
        <v>159</v>
      </c>
      <c r="B15" s="6">
        <v>4648</v>
      </c>
      <c r="C15" s="6">
        <v>4682</v>
      </c>
      <c r="D15" s="4">
        <v>0</v>
      </c>
      <c r="E15" s="4">
        <v>0</v>
      </c>
      <c r="F15" s="4">
        <v>0</v>
      </c>
      <c r="G15" s="6">
        <v>4682</v>
      </c>
      <c r="H15" s="4">
        <v>0</v>
      </c>
      <c r="I15" s="4">
        <v>-34</v>
      </c>
    </row>
    <row r="16" spans="1:9" x14ac:dyDescent="0.25">
      <c r="A16" s="2" t="s">
        <v>166</v>
      </c>
      <c r="B16" s="4">
        <v>-361</v>
      </c>
      <c r="C16" s="4">
        <v>-361</v>
      </c>
      <c r="D16" s="4">
        <v>0</v>
      </c>
      <c r="E16" s="4">
        <v>0</v>
      </c>
      <c r="F16" s="4">
        <v>0</v>
      </c>
      <c r="G16" s="4">
        <v>-361</v>
      </c>
      <c r="H16" s="4">
        <v>0</v>
      </c>
      <c r="I16" s="4">
        <v>0</v>
      </c>
    </row>
    <row r="17" spans="1:9" x14ac:dyDescent="0.25">
      <c r="A17" s="2" t="s">
        <v>144</v>
      </c>
      <c r="B17" s="6">
        <v>5151</v>
      </c>
      <c r="C17" s="6">
        <v>5151</v>
      </c>
      <c r="D17" s="4">
        <v>0</v>
      </c>
      <c r="E17" s="4">
        <v>0</v>
      </c>
      <c r="F17" s="4">
        <v>0</v>
      </c>
      <c r="G17" s="4">
        <v>0</v>
      </c>
      <c r="H17" s="6">
        <v>5151</v>
      </c>
      <c r="I17" s="4">
        <v>0</v>
      </c>
    </row>
    <row r="18" spans="1:9" x14ac:dyDescent="0.25">
      <c r="A18" s="2" t="s">
        <v>160</v>
      </c>
      <c r="B18" s="4">
        <v>-127</v>
      </c>
      <c r="C18" s="4">
        <v>0</v>
      </c>
      <c r="D18" s="4">
        <v>0</v>
      </c>
      <c r="E18" s="4">
        <v>0</v>
      </c>
      <c r="F18" s="4">
        <v>0</v>
      </c>
      <c r="G18" s="4">
        <v>0</v>
      </c>
      <c r="H18" s="4">
        <v>0</v>
      </c>
      <c r="I18" s="4">
        <v>-127</v>
      </c>
    </row>
    <row r="19" spans="1:9" ht="30" x14ac:dyDescent="0.25">
      <c r="A19" s="2" t="s">
        <v>161</v>
      </c>
      <c r="B19" s="4">
        <v>9</v>
      </c>
      <c r="C19" s="4">
        <v>0</v>
      </c>
      <c r="D19" s="4">
        <v>0</v>
      </c>
      <c r="E19" s="4">
        <v>0</v>
      </c>
      <c r="F19" s="4">
        <v>0</v>
      </c>
      <c r="G19" s="4">
        <v>0</v>
      </c>
      <c r="H19" s="4">
        <v>0</v>
      </c>
      <c r="I19" s="4">
        <v>9</v>
      </c>
    </row>
    <row r="20" spans="1:9" ht="30" x14ac:dyDescent="0.25">
      <c r="A20" s="2" t="s">
        <v>162</v>
      </c>
      <c r="B20" s="4">
        <v>-37</v>
      </c>
      <c r="C20" s="4">
        <v>0</v>
      </c>
      <c r="D20" s="4">
        <v>0</v>
      </c>
      <c r="E20" s="4">
        <v>0</v>
      </c>
      <c r="F20" s="4">
        <v>0</v>
      </c>
      <c r="G20" s="4">
        <v>0</v>
      </c>
      <c r="H20" s="4">
        <v>0</v>
      </c>
      <c r="I20" s="4">
        <v>-37</v>
      </c>
    </row>
    <row r="21" spans="1:9" ht="30" x14ac:dyDescent="0.25">
      <c r="A21" s="2" t="s">
        <v>162</v>
      </c>
      <c r="B21" s="4">
        <v>66</v>
      </c>
      <c r="C21" s="4">
        <v>68</v>
      </c>
      <c r="D21" s="4">
        <v>0</v>
      </c>
      <c r="E21" s="4">
        <v>0</v>
      </c>
      <c r="F21" s="4">
        <v>68</v>
      </c>
      <c r="G21" s="4">
        <v>0</v>
      </c>
      <c r="H21" s="4">
        <v>0</v>
      </c>
      <c r="I21" s="4">
        <v>-2</v>
      </c>
    </row>
    <row r="22" spans="1:9" x14ac:dyDescent="0.25">
      <c r="A22" s="2" t="s">
        <v>167</v>
      </c>
      <c r="B22" s="8">
        <v>108581</v>
      </c>
      <c r="C22" s="8">
        <v>108161</v>
      </c>
      <c r="D22" s="8">
        <v>4766</v>
      </c>
      <c r="E22" s="8">
        <v>-16369</v>
      </c>
      <c r="F22" s="8">
        <v>80967</v>
      </c>
      <c r="G22" s="8">
        <v>27286</v>
      </c>
      <c r="H22" s="8">
        <v>11511</v>
      </c>
      <c r="I22" s="8">
        <v>42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714</v>
      </c>
      <c r="B1" s="7" t="s">
        <v>2</v>
      </c>
      <c r="C1" s="7" t="s">
        <v>27</v>
      </c>
    </row>
    <row r="2" spans="1:3" x14ac:dyDescent="0.25">
      <c r="A2" s="1" t="s">
        <v>26</v>
      </c>
      <c r="B2" s="7"/>
      <c r="C2" s="7"/>
    </row>
    <row r="3" spans="1:3" ht="30" x14ac:dyDescent="0.25">
      <c r="A3" s="3" t="s">
        <v>1715</v>
      </c>
      <c r="B3" s="4" t="s">
        <v>4</v>
      </c>
      <c r="C3" s="4" t="s">
        <v>4</v>
      </c>
    </row>
    <row r="4" spans="1:3" ht="30" x14ac:dyDescent="0.25">
      <c r="A4" s="2" t="s">
        <v>1716</v>
      </c>
      <c r="B4" s="8">
        <v>95007</v>
      </c>
      <c r="C4" s="8">
        <v>114494</v>
      </c>
    </row>
    <row r="5" spans="1:3" x14ac:dyDescent="0.25">
      <c r="A5" s="2" t="s">
        <v>1717</v>
      </c>
      <c r="B5" s="6">
        <v>4336</v>
      </c>
      <c r="C5" s="6">
        <v>4326</v>
      </c>
    </row>
    <row r="6" spans="1:3" ht="30" x14ac:dyDescent="0.25">
      <c r="A6" s="2" t="s">
        <v>1718</v>
      </c>
      <c r="B6" s="6">
        <v>113860</v>
      </c>
      <c r="C6" s="6">
        <v>92063</v>
      </c>
    </row>
    <row r="7" spans="1:3" x14ac:dyDescent="0.25">
      <c r="A7" s="2" t="s">
        <v>1719</v>
      </c>
      <c r="B7" s="6">
        <v>6453</v>
      </c>
      <c r="C7" s="6">
        <v>6214</v>
      </c>
    </row>
    <row r="8" spans="1:3" x14ac:dyDescent="0.25">
      <c r="A8" s="2" t="s">
        <v>1720</v>
      </c>
      <c r="B8" s="4" t="s">
        <v>4</v>
      </c>
      <c r="C8" s="4" t="s">
        <v>4</v>
      </c>
    </row>
    <row r="9" spans="1:3" ht="30" x14ac:dyDescent="0.25">
      <c r="A9" s="3" t="s">
        <v>1715</v>
      </c>
      <c r="B9" s="4" t="s">
        <v>4</v>
      </c>
      <c r="C9" s="4" t="s">
        <v>4</v>
      </c>
    </row>
    <row r="10" spans="1:3" ht="30" x14ac:dyDescent="0.25">
      <c r="A10" s="2" t="s">
        <v>1716</v>
      </c>
      <c r="B10" s="4">
        <v>0</v>
      </c>
      <c r="C10" s="4" t="s">
        <v>4</v>
      </c>
    </row>
    <row r="11" spans="1:3" x14ac:dyDescent="0.25">
      <c r="A11" s="2" t="s">
        <v>1717</v>
      </c>
      <c r="B11" s="4">
        <v>0</v>
      </c>
      <c r="C11" s="4" t="s">
        <v>4</v>
      </c>
    </row>
    <row r="12" spans="1:3" ht="30" x14ac:dyDescent="0.25">
      <c r="A12" s="2" t="s">
        <v>1718</v>
      </c>
      <c r="B12" s="6">
        <v>33500</v>
      </c>
      <c r="C12" s="6">
        <v>6700</v>
      </c>
    </row>
    <row r="13" spans="1:3" x14ac:dyDescent="0.25">
      <c r="A13" s="2" t="s">
        <v>1719</v>
      </c>
      <c r="B13" s="4">
        <v>855</v>
      </c>
      <c r="C13" s="4">
        <v>424</v>
      </c>
    </row>
    <row r="14" spans="1:3" ht="30" x14ac:dyDescent="0.25">
      <c r="A14" s="2" t="s">
        <v>1721</v>
      </c>
      <c r="B14" s="4" t="s">
        <v>4</v>
      </c>
      <c r="C14" s="4" t="s">
        <v>4</v>
      </c>
    </row>
    <row r="15" spans="1:3" ht="30" x14ac:dyDescent="0.25">
      <c r="A15" s="3" t="s">
        <v>1715</v>
      </c>
      <c r="B15" s="4" t="s">
        <v>4</v>
      </c>
      <c r="C15" s="4" t="s">
        <v>4</v>
      </c>
    </row>
    <row r="16" spans="1:3" ht="30" x14ac:dyDescent="0.25">
      <c r="A16" s="2" t="s">
        <v>1716</v>
      </c>
      <c r="B16" s="4">
        <v>0</v>
      </c>
      <c r="C16" s="4" t="s">
        <v>4</v>
      </c>
    </row>
    <row r="17" spans="1:3" x14ac:dyDescent="0.25">
      <c r="A17" s="2" t="s">
        <v>1717</v>
      </c>
      <c r="B17" s="4">
        <v>0</v>
      </c>
      <c r="C17" s="4" t="s">
        <v>4</v>
      </c>
    </row>
    <row r="18" spans="1:3" ht="30" x14ac:dyDescent="0.25">
      <c r="A18" s="2" t="s">
        <v>1718</v>
      </c>
      <c r="B18" s="4">
        <v>25</v>
      </c>
      <c r="C18" s="4">
        <v>112</v>
      </c>
    </row>
    <row r="19" spans="1:3" x14ac:dyDescent="0.25">
      <c r="A19" s="2" t="s">
        <v>1719</v>
      </c>
      <c r="B19" s="4">
        <v>1</v>
      </c>
      <c r="C19" s="4">
        <v>15</v>
      </c>
    </row>
    <row r="20" spans="1:3" ht="45" x14ac:dyDescent="0.25">
      <c r="A20" s="2" t="s">
        <v>1722</v>
      </c>
      <c r="B20" s="4" t="s">
        <v>4</v>
      </c>
      <c r="C20" s="4" t="s">
        <v>4</v>
      </c>
    </row>
    <row r="21" spans="1:3" ht="30" x14ac:dyDescent="0.25">
      <c r="A21" s="3" t="s">
        <v>1715</v>
      </c>
      <c r="B21" s="4" t="s">
        <v>4</v>
      </c>
      <c r="C21" s="4" t="s">
        <v>4</v>
      </c>
    </row>
    <row r="22" spans="1:3" ht="30" x14ac:dyDescent="0.25">
      <c r="A22" s="2" t="s">
        <v>1716</v>
      </c>
      <c r="B22" s="4">
        <v>779</v>
      </c>
      <c r="C22" s="4" t="s">
        <v>4</v>
      </c>
    </row>
    <row r="23" spans="1:3" x14ac:dyDescent="0.25">
      <c r="A23" s="2" t="s">
        <v>1717</v>
      </c>
      <c r="B23" s="4">
        <v>9</v>
      </c>
      <c r="C23" s="4" t="s">
        <v>4</v>
      </c>
    </row>
    <row r="24" spans="1:3" ht="30" x14ac:dyDescent="0.25">
      <c r="A24" s="2" t="s">
        <v>1718</v>
      </c>
      <c r="B24" s="6">
        <v>1304</v>
      </c>
      <c r="C24" s="6">
        <v>1857</v>
      </c>
    </row>
    <row r="25" spans="1:3" x14ac:dyDescent="0.25">
      <c r="A25" s="2" t="s">
        <v>1719</v>
      </c>
      <c r="B25" s="4">
        <v>122</v>
      </c>
      <c r="C25" s="4">
        <v>190</v>
      </c>
    </row>
    <row r="26" spans="1:3" ht="30" x14ac:dyDescent="0.25">
      <c r="A26" s="2" t="s">
        <v>1723</v>
      </c>
      <c r="B26" s="4" t="s">
        <v>4</v>
      </c>
      <c r="C26" s="4" t="s">
        <v>4</v>
      </c>
    </row>
    <row r="27" spans="1:3" ht="30" x14ac:dyDescent="0.25">
      <c r="A27" s="3" t="s">
        <v>1715</v>
      </c>
      <c r="B27" s="4" t="s">
        <v>4</v>
      </c>
      <c r="C27" s="4" t="s">
        <v>4</v>
      </c>
    </row>
    <row r="28" spans="1:3" ht="30" x14ac:dyDescent="0.25">
      <c r="A28" s="2" t="s">
        <v>1716</v>
      </c>
      <c r="B28" s="4">
        <v>16</v>
      </c>
      <c r="C28" s="4" t="s">
        <v>4</v>
      </c>
    </row>
    <row r="29" spans="1:3" x14ac:dyDescent="0.25">
      <c r="A29" s="2" t="s">
        <v>1717</v>
      </c>
      <c r="B29" s="4">
        <v>1</v>
      </c>
      <c r="C29" s="4" t="s">
        <v>4</v>
      </c>
    </row>
    <row r="30" spans="1:3" ht="30" x14ac:dyDescent="0.25">
      <c r="A30" s="2" t="s">
        <v>1718</v>
      </c>
      <c r="B30" s="4">
        <v>192</v>
      </c>
      <c r="C30" s="4" t="s">
        <v>4</v>
      </c>
    </row>
    <row r="31" spans="1:3" x14ac:dyDescent="0.25">
      <c r="A31" s="2" t="s">
        <v>1719</v>
      </c>
      <c r="B31" s="4">
        <v>6</v>
      </c>
      <c r="C31" s="4" t="s">
        <v>4</v>
      </c>
    </row>
    <row r="32" spans="1:3" ht="30" x14ac:dyDescent="0.25">
      <c r="A32" s="2" t="s">
        <v>1724</v>
      </c>
      <c r="B32" s="4" t="s">
        <v>4</v>
      </c>
      <c r="C32" s="4" t="s">
        <v>4</v>
      </c>
    </row>
    <row r="33" spans="1:3" ht="30" x14ac:dyDescent="0.25">
      <c r="A33" s="3" t="s">
        <v>1715</v>
      </c>
      <c r="B33" s="4" t="s">
        <v>4</v>
      </c>
      <c r="C33" s="4" t="s">
        <v>4</v>
      </c>
    </row>
    <row r="34" spans="1:3" ht="30" x14ac:dyDescent="0.25">
      <c r="A34" s="2" t="s">
        <v>1716</v>
      </c>
      <c r="B34" s="6">
        <v>94212</v>
      </c>
      <c r="C34" s="6">
        <v>114494</v>
      </c>
    </row>
    <row r="35" spans="1:3" x14ac:dyDescent="0.25">
      <c r="A35" s="2" t="s">
        <v>1717</v>
      </c>
      <c r="B35" s="6">
        <v>4326</v>
      </c>
      <c r="C35" s="6">
        <v>4326</v>
      </c>
    </row>
    <row r="36" spans="1:3" ht="30" x14ac:dyDescent="0.25">
      <c r="A36" s="2" t="s">
        <v>1718</v>
      </c>
      <c r="B36" s="6">
        <v>112339</v>
      </c>
      <c r="C36" s="6">
        <v>90094</v>
      </c>
    </row>
    <row r="37" spans="1:3" x14ac:dyDescent="0.25">
      <c r="A37" s="2" t="s">
        <v>1719</v>
      </c>
      <c r="B37" s="6">
        <v>6324</v>
      </c>
      <c r="C37" s="6">
        <v>6009</v>
      </c>
    </row>
    <row r="38" spans="1:3" ht="30" x14ac:dyDescent="0.25">
      <c r="A38" s="2" t="s">
        <v>1725</v>
      </c>
      <c r="B38" s="4" t="s">
        <v>4</v>
      </c>
      <c r="C38" s="4" t="s">
        <v>4</v>
      </c>
    </row>
    <row r="39" spans="1:3" ht="30" x14ac:dyDescent="0.25">
      <c r="A39" s="3" t="s">
        <v>1715</v>
      </c>
      <c r="B39" s="4" t="s">
        <v>4</v>
      </c>
      <c r="C39" s="4" t="s">
        <v>4</v>
      </c>
    </row>
    <row r="40" spans="1:3" ht="30" x14ac:dyDescent="0.25">
      <c r="A40" s="2" t="s">
        <v>1716</v>
      </c>
      <c r="B40" s="6">
        <v>43171</v>
      </c>
      <c r="C40" s="6">
        <v>50897</v>
      </c>
    </row>
    <row r="41" spans="1:3" x14ac:dyDescent="0.25">
      <c r="A41" s="2" t="s">
        <v>1717</v>
      </c>
      <c r="B41" s="6">
        <v>2929</v>
      </c>
      <c r="C41" s="6">
        <v>3771</v>
      </c>
    </row>
    <row r="42" spans="1:3" ht="30" x14ac:dyDescent="0.25">
      <c r="A42" s="2" t="s">
        <v>1718</v>
      </c>
      <c r="B42" s="6">
        <v>45072</v>
      </c>
      <c r="C42" s="6">
        <v>59585</v>
      </c>
    </row>
    <row r="43" spans="1:3" x14ac:dyDescent="0.25">
      <c r="A43" s="2" t="s">
        <v>1719</v>
      </c>
      <c r="B43" s="6">
        <v>2733</v>
      </c>
      <c r="C43" s="6">
        <v>3849</v>
      </c>
    </row>
    <row r="44" spans="1:3" ht="45" x14ac:dyDescent="0.25">
      <c r="A44" s="2" t="s">
        <v>1726</v>
      </c>
      <c r="B44" s="4" t="s">
        <v>4</v>
      </c>
      <c r="C44" s="4" t="s">
        <v>4</v>
      </c>
    </row>
    <row r="45" spans="1:3" ht="30" x14ac:dyDescent="0.25">
      <c r="A45" s="3" t="s">
        <v>1715</v>
      </c>
      <c r="B45" s="4" t="s">
        <v>4</v>
      </c>
      <c r="C45" s="4" t="s">
        <v>4</v>
      </c>
    </row>
    <row r="46" spans="1:3" ht="30" x14ac:dyDescent="0.25">
      <c r="A46" s="2" t="s">
        <v>1716</v>
      </c>
      <c r="B46" s="6">
        <v>10563</v>
      </c>
      <c r="C46" s="6">
        <v>1774</v>
      </c>
    </row>
    <row r="47" spans="1:3" x14ac:dyDescent="0.25">
      <c r="A47" s="2" t="s">
        <v>1717</v>
      </c>
      <c r="B47" s="6">
        <v>1094</v>
      </c>
      <c r="C47" s="4">
        <v>52</v>
      </c>
    </row>
    <row r="48" spans="1:3" ht="30" x14ac:dyDescent="0.25">
      <c r="A48" s="2" t="s">
        <v>1718</v>
      </c>
      <c r="B48" s="6">
        <v>14720</v>
      </c>
      <c r="C48" s="6">
        <v>3789</v>
      </c>
    </row>
    <row r="49" spans="1:3" x14ac:dyDescent="0.25">
      <c r="A49" s="2" t="s">
        <v>1719</v>
      </c>
      <c r="B49" s="6">
        <v>1426</v>
      </c>
      <c r="C49" s="4">
        <v>129</v>
      </c>
    </row>
    <row r="50" spans="1:3" ht="30" x14ac:dyDescent="0.25">
      <c r="A50" s="2" t="s">
        <v>1727</v>
      </c>
      <c r="B50" s="4" t="s">
        <v>4</v>
      </c>
      <c r="C50" s="4" t="s">
        <v>4</v>
      </c>
    </row>
    <row r="51" spans="1:3" ht="30" x14ac:dyDescent="0.25">
      <c r="A51" s="3" t="s">
        <v>1715</v>
      </c>
      <c r="B51" s="4" t="s">
        <v>4</v>
      </c>
      <c r="C51" s="4" t="s">
        <v>4</v>
      </c>
    </row>
    <row r="52" spans="1:3" ht="30" x14ac:dyDescent="0.25">
      <c r="A52" s="2" t="s">
        <v>1716</v>
      </c>
      <c r="B52" s="6">
        <v>6326</v>
      </c>
      <c r="C52" s="6">
        <v>29296</v>
      </c>
    </row>
    <row r="53" spans="1:3" x14ac:dyDescent="0.25">
      <c r="A53" s="2" t="s">
        <v>1717</v>
      </c>
      <c r="B53" s="4">
        <v>224</v>
      </c>
      <c r="C53" s="4">
        <v>413</v>
      </c>
    </row>
    <row r="54" spans="1:3" ht="30" x14ac:dyDescent="0.25">
      <c r="A54" s="2" t="s">
        <v>1718</v>
      </c>
      <c r="B54" s="6">
        <v>37077</v>
      </c>
      <c r="C54" s="6">
        <v>9840</v>
      </c>
    </row>
    <row r="55" spans="1:3" x14ac:dyDescent="0.25">
      <c r="A55" s="2" t="s">
        <v>1719</v>
      </c>
      <c r="B55" s="4">
        <v>945</v>
      </c>
      <c r="C55" s="4">
        <v>524</v>
      </c>
    </row>
    <row r="56" spans="1:3" ht="30" x14ac:dyDescent="0.25">
      <c r="A56" s="2" t="s">
        <v>1728</v>
      </c>
      <c r="B56" s="4" t="s">
        <v>4</v>
      </c>
      <c r="C56" s="4" t="s">
        <v>4</v>
      </c>
    </row>
    <row r="57" spans="1:3" ht="30" x14ac:dyDescent="0.25">
      <c r="A57" s="3" t="s">
        <v>1715</v>
      </c>
      <c r="B57" s="4" t="s">
        <v>4</v>
      </c>
      <c r="C57" s="4" t="s">
        <v>4</v>
      </c>
    </row>
    <row r="58" spans="1:3" ht="30" x14ac:dyDescent="0.25">
      <c r="A58" s="2" t="s">
        <v>1716</v>
      </c>
      <c r="B58" s="4">
        <v>16</v>
      </c>
      <c r="C58" s="4">
        <v>17</v>
      </c>
    </row>
    <row r="59" spans="1:3" x14ac:dyDescent="0.25">
      <c r="A59" s="2" t="s">
        <v>1717</v>
      </c>
      <c r="B59" s="4">
        <v>1</v>
      </c>
      <c r="C59" s="4">
        <v>1</v>
      </c>
    </row>
    <row r="60" spans="1:3" ht="30" x14ac:dyDescent="0.25">
      <c r="A60" s="2" t="s">
        <v>1718</v>
      </c>
      <c r="B60" s="4">
        <v>13</v>
      </c>
      <c r="C60" s="4">
        <v>13</v>
      </c>
    </row>
    <row r="61" spans="1:3" x14ac:dyDescent="0.25">
      <c r="A61" s="2" t="s">
        <v>1719</v>
      </c>
      <c r="B61" s="4">
        <v>4</v>
      </c>
      <c r="C61" s="4">
        <v>5</v>
      </c>
    </row>
    <row r="62" spans="1:3" ht="30" x14ac:dyDescent="0.25">
      <c r="A62" s="2" t="s">
        <v>1729</v>
      </c>
      <c r="B62" s="4" t="s">
        <v>4</v>
      </c>
      <c r="C62" s="4" t="s">
        <v>4</v>
      </c>
    </row>
    <row r="63" spans="1:3" ht="30" x14ac:dyDescent="0.25">
      <c r="A63" s="3" t="s">
        <v>1715</v>
      </c>
      <c r="B63" s="4" t="s">
        <v>4</v>
      </c>
      <c r="C63" s="4" t="s">
        <v>4</v>
      </c>
    </row>
    <row r="64" spans="1:3" ht="30" x14ac:dyDescent="0.25">
      <c r="A64" s="2" t="s">
        <v>1716</v>
      </c>
      <c r="B64" s="4">
        <v>60</v>
      </c>
      <c r="C64" s="4">
        <v>70</v>
      </c>
    </row>
    <row r="65" spans="1:3" x14ac:dyDescent="0.25">
      <c r="A65" s="2" t="s">
        <v>1717</v>
      </c>
      <c r="B65" s="4">
        <v>41</v>
      </c>
      <c r="C65" s="4">
        <v>55</v>
      </c>
    </row>
    <row r="66" spans="1:3" ht="30" x14ac:dyDescent="0.25">
      <c r="A66" s="2" t="s">
        <v>1718</v>
      </c>
      <c r="B66" s="6">
        <v>14978</v>
      </c>
      <c r="C66" s="6">
        <v>15459</v>
      </c>
    </row>
    <row r="67" spans="1:3" x14ac:dyDescent="0.25">
      <c r="A67" s="2" t="s">
        <v>1719</v>
      </c>
      <c r="B67" s="6">
        <v>1126</v>
      </c>
      <c r="C67" s="6">
        <v>1335</v>
      </c>
    </row>
    <row r="68" spans="1:3" ht="30" x14ac:dyDescent="0.25">
      <c r="A68" s="2" t="s">
        <v>1730</v>
      </c>
      <c r="B68" s="4" t="s">
        <v>4</v>
      </c>
      <c r="C68" s="4" t="s">
        <v>4</v>
      </c>
    </row>
    <row r="69" spans="1:3" ht="30" x14ac:dyDescent="0.25">
      <c r="A69" s="3" t="s">
        <v>1715</v>
      </c>
      <c r="B69" s="4" t="s">
        <v>4</v>
      </c>
      <c r="C69" s="4" t="s">
        <v>4</v>
      </c>
    </row>
    <row r="70" spans="1:3" ht="30" x14ac:dyDescent="0.25">
      <c r="A70" s="2" t="s">
        <v>1716</v>
      </c>
      <c r="B70" s="6">
        <v>34076</v>
      </c>
      <c r="C70" s="6">
        <v>32440</v>
      </c>
    </row>
    <row r="71" spans="1:3" x14ac:dyDescent="0.25">
      <c r="A71" s="2" t="s">
        <v>1717</v>
      </c>
      <c r="B71" s="4">
        <v>37</v>
      </c>
      <c r="C71" s="4">
        <v>34</v>
      </c>
    </row>
    <row r="72" spans="1:3" ht="30" x14ac:dyDescent="0.25">
      <c r="A72" s="2" t="s">
        <v>1718</v>
      </c>
      <c r="B72" s="4">
        <v>479</v>
      </c>
      <c r="C72" s="6">
        <v>1408</v>
      </c>
    </row>
    <row r="73" spans="1:3" x14ac:dyDescent="0.25">
      <c r="A73" s="2" t="s">
        <v>1719</v>
      </c>
      <c r="B73" s="4">
        <v>90</v>
      </c>
      <c r="C73" s="4">
        <v>167</v>
      </c>
    </row>
    <row r="74" spans="1:3" ht="45" x14ac:dyDescent="0.25">
      <c r="A74" s="2" t="s">
        <v>1731</v>
      </c>
      <c r="B74" s="4" t="s">
        <v>4</v>
      </c>
      <c r="C74" s="4" t="s">
        <v>4</v>
      </c>
    </row>
    <row r="75" spans="1:3" ht="30" x14ac:dyDescent="0.25">
      <c r="A75" s="3" t="s">
        <v>1715</v>
      </c>
      <c r="B75" s="4" t="s">
        <v>4</v>
      </c>
      <c r="C75" s="4" t="s">
        <v>4</v>
      </c>
    </row>
    <row r="76" spans="1:3" ht="30" x14ac:dyDescent="0.25">
      <c r="A76" s="2" t="s">
        <v>1716</v>
      </c>
      <c r="B76" s="4" t="s">
        <v>4</v>
      </c>
      <c r="C76" s="6">
        <v>23200</v>
      </c>
    </row>
    <row r="77" spans="1:3" x14ac:dyDescent="0.25">
      <c r="A77" s="2" t="s">
        <v>1717</v>
      </c>
      <c r="B77" s="4" t="s">
        <v>4</v>
      </c>
      <c r="C77" s="8">
        <v>10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28515625" bestFit="1" customWidth="1"/>
    <col min="3" max="3" width="16.28515625" bestFit="1" customWidth="1"/>
  </cols>
  <sheetData>
    <row r="1" spans="1:3" ht="60" x14ac:dyDescent="0.25">
      <c r="A1" s="1" t="s">
        <v>1732</v>
      </c>
      <c r="B1" s="1" t="s">
        <v>2</v>
      </c>
      <c r="C1" s="1" t="s">
        <v>27</v>
      </c>
    </row>
    <row r="2" spans="1:3" ht="30" x14ac:dyDescent="0.25">
      <c r="A2" s="3" t="s">
        <v>1715</v>
      </c>
      <c r="B2" s="4" t="s">
        <v>4</v>
      </c>
      <c r="C2" s="4" t="s">
        <v>4</v>
      </c>
    </row>
    <row r="3" spans="1:3" x14ac:dyDescent="0.25">
      <c r="A3" s="2" t="s">
        <v>1733</v>
      </c>
      <c r="B3" s="8">
        <v>95007000000</v>
      </c>
      <c r="C3" s="8">
        <v>114494000000</v>
      </c>
    </row>
    <row r="4" spans="1:3" x14ac:dyDescent="0.25">
      <c r="A4" s="2" t="s">
        <v>1734</v>
      </c>
      <c r="B4" s="6">
        <v>4336000000</v>
      </c>
      <c r="C4" s="6">
        <v>4326000000</v>
      </c>
    </row>
    <row r="5" spans="1:3" x14ac:dyDescent="0.25">
      <c r="A5" s="2" t="s">
        <v>1735</v>
      </c>
      <c r="B5" s="6">
        <v>113860000000</v>
      </c>
      <c r="C5" s="6">
        <v>92063000000</v>
      </c>
    </row>
    <row r="6" spans="1:3" x14ac:dyDescent="0.25">
      <c r="A6" s="2" t="s">
        <v>1736</v>
      </c>
      <c r="B6" s="6">
        <v>6453000000</v>
      </c>
      <c r="C6" s="6">
        <v>6214000000</v>
      </c>
    </row>
    <row r="7" spans="1:3" ht="30" x14ac:dyDescent="0.25">
      <c r="A7" s="2" t="s">
        <v>1737</v>
      </c>
      <c r="B7" s="6">
        <v>-1801000000</v>
      </c>
      <c r="C7" s="6">
        <v>-1734000000</v>
      </c>
    </row>
    <row r="8" spans="1:3" ht="30" x14ac:dyDescent="0.25">
      <c r="A8" s="2" t="s">
        <v>1738</v>
      </c>
      <c r="B8" s="6">
        <v>-918000000</v>
      </c>
      <c r="C8" s="6">
        <v>-820000000</v>
      </c>
    </row>
    <row r="9" spans="1:3" x14ac:dyDescent="0.25">
      <c r="A9" s="2" t="s">
        <v>1739</v>
      </c>
      <c r="B9" s="6">
        <v>1617000000</v>
      </c>
      <c r="C9" s="6">
        <v>1772000000</v>
      </c>
    </row>
    <row r="10" spans="1:3" ht="30" x14ac:dyDescent="0.25">
      <c r="A10" s="2" t="s">
        <v>1740</v>
      </c>
      <c r="B10" s="6">
        <v>-1801000000</v>
      </c>
      <c r="C10" s="6">
        <v>-1734000000</v>
      </c>
    </row>
    <row r="11" spans="1:3" ht="30" x14ac:dyDescent="0.25">
      <c r="A11" s="2" t="s">
        <v>1741</v>
      </c>
      <c r="B11" s="6">
        <v>-1326000000</v>
      </c>
      <c r="C11" s="6">
        <v>-1484000000</v>
      </c>
    </row>
    <row r="12" spans="1:3" x14ac:dyDescent="0.25">
      <c r="A12" s="2" t="s">
        <v>414</v>
      </c>
      <c r="B12" s="6">
        <v>3326000000</v>
      </c>
      <c r="C12" s="6">
        <v>2996000000</v>
      </c>
    </row>
    <row r="13" spans="1:3" ht="30" x14ac:dyDescent="0.25">
      <c r="A13" s="2" t="s">
        <v>1742</v>
      </c>
      <c r="B13" s="4">
        <v>0</v>
      </c>
      <c r="C13" s="6">
        <v>107000000</v>
      </c>
    </row>
    <row r="14" spans="1:3" ht="30" x14ac:dyDescent="0.25">
      <c r="A14" s="2" t="s">
        <v>1743</v>
      </c>
      <c r="B14" s="6">
        <v>910000000</v>
      </c>
      <c r="C14" s="6">
        <v>485000000</v>
      </c>
    </row>
    <row r="15" spans="1:3" ht="30" x14ac:dyDescent="0.25">
      <c r="A15" s="2" t="s">
        <v>1744</v>
      </c>
      <c r="B15" s="6">
        <v>1617000000</v>
      </c>
      <c r="C15" s="6">
        <v>1665000000</v>
      </c>
    </row>
    <row r="16" spans="1:3" ht="30" x14ac:dyDescent="0.25">
      <c r="A16" s="2" t="s">
        <v>1745</v>
      </c>
      <c r="B16" s="6">
        <v>2416000000</v>
      </c>
      <c r="C16" s="6">
        <v>2511000000</v>
      </c>
    </row>
    <row r="17" spans="1:3" x14ac:dyDescent="0.25">
      <c r="A17" s="3" t="s">
        <v>343</v>
      </c>
      <c r="B17" s="4" t="s">
        <v>4</v>
      </c>
      <c r="C17" s="4" t="s">
        <v>4</v>
      </c>
    </row>
    <row r="18" spans="1:3" ht="30" x14ac:dyDescent="0.25">
      <c r="A18" s="2" t="s">
        <v>1746</v>
      </c>
      <c r="B18" s="6">
        <v>3000000000</v>
      </c>
      <c r="C18" s="6">
        <v>3200000000</v>
      </c>
    </row>
    <row r="19" spans="1:3" ht="30" x14ac:dyDescent="0.25">
      <c r="A19" s="2" t="s">
        <v>1747</v>
      </c>
      <c r="B19" s="6">
        <v>1100000000</v>
      </c>
      <c r="C19" s="6">
        <v>1000000000</v>
      </c>
    </row>
    <row r="20" spans="1:3" x14ac:dyDescent="0.25">
      <c r="A20" s="2" t="s">
        <v>1748</v>
      </c>
      <c r="B20" s="4" t="s">
        <v>4</v>
      </c>
      <c r="C20" s="4" t="s">
        <v>4</v>
      </c>
    </row>
    <row r="21" spans="1:3" ht="30" x14ac:dyDescent="0.25">
      <c r="A21" s="3" t="s">
        <v>1715</v>
      </c>
      <c r="B21" s="4" t="s">
        <v>4</v>
      </c>
      <c r="C21" s="4" t="s">
        <v>4</v>
      </c>
    </row>
    <row r="22" spans="1:3" x14ac:dyDescent="0.25">
      <c r="A22" s="2" t="s">
        <v>1733</v>
      </c>
      <c r="B22" s="6">
        <v>41663000000</v>
      </c>
      <c r="C22" s="6">
        <v>60021000000</v>
      </c>
    </row>
    <row r="23" spans="1:3" x14ac:dyDescent="0.25">
      <c r="A23" s="2" t="s">
        <v>1734</v>
      </c>
      <c r="B23" s="6">
        <v>674000000</v>
      </c>
      <c r="C23" s="6">
        <v>795000000</v>
      </c>
    </row>
    <row r="24" spans="1:3" x14ac:dyDescent="0.25">
      <c r="A24" s="2" t="s">
        <v>1735</v>
      </c>
      <c r="B24" s="6">
        <v>44451000000</v>
      </c>
      <c r="C24" s="6">
        <v>15668000000</v>
      </c>
    </row>
    <row r="25" spans="1:3" x14ac:dyDescent="0.25">
      <c r="A25" s="2" t="s">
        <v>1736</v>
      </c>
      <c r="B25" s="6">
        <v>1627000000</v>
      </c>
      <c r="C25" s="6">
        <v>1202000000</v>
      </c>
    </row>
    <row r="26" spans="1:3" ht="30" x14ac:dyDescent="0.25">
      <c r="A26" s="2" t="s">
        <v>1749</v>
      </c>
      <c r="B26" s="4" t="s">
        <v>4</v>
      </c>
      <c r="C26" s="4" t="s">
        <v>4</v>
      </c>
    </row>
    <row r="27" spans="1:3" ht="30" x14ac:dyDescent="0.25">
      <c r="A27" s="3" t="s">
        <v>1715</v>
      </c>
      <c r="B27" s="4" t="s">
        <v>4</v>
      </c>
      <c r="C27" s="4" t="s">
        <v>4</v>
      </c>
    </row>
    <row r="28" spans="1:3" x14ac:dyDescent="0.25">
      <c r="A28" s="2" t="s">
        <v>1733</v>
      </c>
      <c r="B28" s="6">
        <v>53344000000</v>
      </c>
      <c r="C28" s="6">
        <v>54473000000</v>
      </c>
    </row>
    <row r="29" spans="1:3" x14ac:dyDescent="0.25">
      <c r="A29" s="2" t="s">
        <v>1734</v>
      </c>
      <c r="B29" s="6">
        <v>3662000000</v>
      </c>
      <c r="C29" s="6">
        <v>3531000000</v>
      </c>
    </row>
    <row r="30" spans="1:3" x14ac:dyDescent="0.25">
      <c r="A30" s="2" t="s">
        <v>1735</v>
      </c>
      <c r="B30" s="6">
        <v>69409000000</v>
      </c>
      <c r="C30" s="6">
        <v>76395000000</v>
      </c>
    </row>
    <row r="31" spans="1:3" x14ac:dyDescent="0.25">
      <c r="A31" s="2" t="s">
        <v>1736</v>
      </c>
      <c r="B31" s="6">
        <v>4826000000</v>
      </c>
      <c r="C31" s="6">
        <v>5012000000</v>
      </c>
    </row>
    <row r="32" spans="1:3" ht="30" x14ac:dyDescent="0.25">
      <c r="A32" s="2" t="s">
        <v>1750</v>
      </c>
      <c r="B32" s="4" t="s">
        <v>4</v>
      </c>
      <c r="C32" s="4" t="s">
        <v>4</v>
      </c>
    </row>
    <row r="33" spans="1:3" ht="30" x14ac:dyDescent="0.25">
      <c r="A33" s="3" t="s">
        <v>1715</v>
      </c>
      <c r="B33" s="4" t="s">
        <v>4</v>
      </c>
      <c r="C33" s="4" t="s">
        <v>4</v>
      </c>
    </row>
    <row r="34" spans="1:3" x14ac:dyDescent="0.25">
      <c r="A34" s="2" t="s">
        <v>1733</v>
      </c>
      <c r="B34" s="6">
        <v>37422000000</v>
      </c>
      <c r="C34" s="6">
        <v>41942000000</v>
      </c>
    </row>
    <row r="35" spans="1:3" x14ac:dyDescent="0.25">
      <c r="A35" s="2" t="s">
        <v>1734</v>
      </c>
      <c r="B35" s="6">
        <v>2527000000</v>
      </c>
      <c r="C35" s="6">
        <v>2567000000</v>
      </c>
    </row>
    <row r="36" spans="1:3" x14ac:dyDescent="0.25">
      <c r="A36" s="2" t="s">
        <v>1735</v>
      </c>
      <c r="B36" s="6">
        <v>48856000000</v>
      </c>
      <c r="C36" s="6">
        <v>52679000000</v>
      </c>
    </row>
    <row r="37" spans="1:3" x14ac:dyDescent="0.25">
      <c r="A37" s="2" t="s">
        <v>1736</v>
      </c>
      <c r="B37" s="6">
        <v>3224000000</v>
      </c>
      <c r="C37" s="6">
        <v>3506000000</v>
      </c>
    </row>
    <row r="38" spans="1:3" x14ac:dyDescent="0.25">
      <c r="A38" s="2" t="s">
        <v>1751</v>
      </c>
      <c r="B38" s="4" t="s">
        <v>4</v>
      </c>
      <c r="C38" s="4" t="s">
        <v>4</v>
      </c>
    </row>
    <row r="39" spans="1:3" ht="30" x14ac:dyDescent="0.25">
      <c r="A39" s="3" t="s">
        <v>1715</v>
      </c>
      <c r="B39" s="4" t="s">
        <v>4</v>
      </c>
      <c r="C39" s="4" t="s">
        <v>4</v>
      </c>
    </row>
    <row r="40" spans="1:3" x14ac:dyDescent="0.25">
      <c r="A40" s="2" t="s">
        <v>1733</v>
      </c>
      <c r="B40" s="6">
        <v>15922000000</v>
      </c>
      <c r="C40" s="6">
        <v>12531000000</v>
      </c>
    </row>
    <row r="41" spans="1:3" x14ac:dyDescent="0.25">
      <c r="A41" s="2" t="s">
        <v>1734</v>
      </c>
      <c r="B41" s="6">
        <v>1135000000</v>
      </c>
      <c r="C41" s="6">
        <v>964000000</v>
      </c>
    </row>
    <row r="42" spans="1:3" x14ac:dyDescent="0.25">
      <c r="A42" s="2" t="s">
        <v>1735</v>
      </c>
      <c r="B42" s="6">
        <v>20553000000</v>
      </c>
      <c r="C42" s="6">
        <v>23716000000</v>
      </c>
    </row>
    <row r="43" spans="1:3" x14ac:dyDescent="0.25">
      <c r="A43" s="2" t="s">
        <v>1736</v>
      </c>
      <c r="B43" s="8">
        <v>1602000000</v>
      </c>
      <c r="C43" s="8">
        <v>1506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52</v>
      </c>
      <c r="B1" s="7" t="s">
        <v>95</v>
      </c>
      <c r="C1" s="7"/>
      <c r="D1" s="7" t="s">
        <v>1</v>
      </c>
      <c r="E1" s="7"/>
    </row>
    <row r="2" spans="1:5" x14ac:dyDescent="0.25">
      <c r="A2" s="1" t="s">
        <v>26</v>
      </c>
      <c r="B2" s="1" t="s">
        <v>2</v>
      </c>
      <c r="C2" s="1" t="s">
        <v>96</v>
      </c>
      <c r="D2" s="1" t="s">
        <v>2</v>
      </c>
      <c r="E2" s="1" t="s">
        <v>96</v>
      </c>
    </row>
    <row r="3" spans="1:5" x14ac:dyDescent="0.25">
      <c r="A3" s="3" t="s">
        <v>1753</v>
      </c>
      <c r="B3" s="4" t="s">
        <v>4</v>
      </c>
      <c r="C3" s="4" t="s">
        <v>4</v>
      </c>
      <c r="D3" s="4" t="s">
        <v>4</v>
      </c>
      <c r="E3" s="4" t="s">
        <v>4</v>
      </c>
    </row>
    <row r="4" spans="1:5" ht="45" x14ac:dyDescent="0.25">
      <c r="A4" s="2" t="s">
        <v>1754</v>
      </c>
      <c r="B4" s="8">
        <v>0</v>
      </c>
      <c r="C4" s="8">
        <v>35</v>
      </c>
      <c r="D4" s="8">
        <v>3</v>
      </c>
      <c r="E4" s="8">
        <v>95</v>
      </c>
    </row>
    <row r="5" spans="1:5" x14ac:dyDescent="0.25">
      <c r="A5" s="2" t="s">
        <v>117</v>
      </c>
      <c r="B5" s="4" t="s">
        <v>4</v>
      </c>
      <c r="C5" s="4" t="s">
        <v>4</v>
      </c>
      <c r="D5" s="4" t="s">
        <v>4</v>
      </c>
      <c r="E5" s="4" t="s">
        <v>4</v>
      </c>
    </row>
    <row r="6" spans="1:5" x14ac:dyDescent="0.25">
      <c r="A6" s="3" t="s">
        <v>1753</v>
      </c>
      <c r="B6" s="4" t="s">
        <v>4</v>
      </c>
      <c r="C6" s="4" t="s">
        <v>4</v>
      </c>
      <c r="D6" s="4" t="s">
        <v>4</v>
      </c>
      <c r="E6" s="4" t="s">
        <v>4</v>
      </c>
    </row>
    <row r="7" spans="1:5" ht="30" x14ac:dyDescent="0.25">
      <c r="A7" s="2" t="s">
        <v>888</v>
      </c>
      <c r="B7" s="4" t="s">
        <v>4</v>
      </c>
      <c r="C7" s="4" t="s">
        <v>4</v>
      </c>
      <c r="D7" s="4">
        <v>50</v>
      </c>
      <c r="E7" s="4" t="s">
        <v>4</v>
      </c>
    </row>
    <row r="8" spans="1:5" ht="45" x14ac:dyDescent="0.25">
      <c r="A8" s="2" t="s">
        <v>1755</v>
      </c>
      <c r="B8" s="4" t="s">
        <v>4</v>
      </c>
      <c r="C8" s="4" t="s">
        <v>4</v>
      </c>
      <c r="D8" s="4" t="s">
        <v>4</v>
      </c>
      <c r="E8" s="4" t="s">
        <v>4</v>
      </c>
    </row>
    <row r="9" spans="1:5" x14ac:dyDescent="0.25">
      <c r="A9" s="3" t="s">
        <v>1753</v>
      </c>
      <c r="B9" s="4" t="s">
        <v>4</v>
      </c>
      <c r="C9" s="4" t="s">
        <v>4</v>
      </c>
      <c r="D9" s="4" t="s">
        <v>4</v>
      </c>
      <c r="E9" s="4" t="s">
        <v>4</v>
      </c>
    </row>
    <row r="10" spans="1:5" ht="30" x14ac:dyDescent="0.25">
      <c r="A10" s="2" t="s">
        <v>887</v>
      </c>
      <c r="B10" s="4">
        <v>0</v>
      </c>
      <c r="C10" s="4">
        <v>0</v>
      </c>
      <c r="D10" s="4">
        <v>2</v>
      </c>
      <c r="E10" s="4">
        <v>0</v>
      </c>
    </row>
    <row r="11" spans="1:5" ht="30" x14ac:dyDescent="0.25">
      <c r="A11" s="2" t="s">
        <v>888</v>
      </c>
      <c r="B11" s="4">
        <v>10</v>
      </c>
      <c r="C11" s="4">
        <v>23</v>
      </c>
      <c r="D11" s="4">
        <v>75</v>
      </c>
      <c r="E11" s="4">
        <v>53</v>
      </c>
    </row>
    <row r="12" spans="1:5" ht="45" x14ac:dyDescent="0.25">
      <c r="A12" s="2" t="s">
        <v>1756</v>
      </c>
      <c r="B12" s="4">
        <v>10</v>
      </c>
      <c r="C12" s="4">
        <v>23</v>
      </c>
      <c r="D12" s="4">
        <v>28</v>
      </c>
      <c r="E12" s="4">
        <v>53</v>
      </c>
    </row>
    <row r="13" spans="1:5" ht="30" x14ac:dyDescent="0.25">
      <c r="A13" s="2" t="s">
        <v>1757</v>
      </c>
      <c r="B13" s="4">
        <v>0</v>
      </c>
      <c r="C13" s="4">
        <v>0</v>
      </c>
      <c r="D13" s="4">
        <v>0</v>
      </c>
      <c r="E13" s="4">
        <v>0</v>
      </c>
    </row>
    <row r="14" spans="1:5" ht="60" x14ac:dyDescent="0.25">
      <c r="A14" s="2" t="s">
        <v>1758</v>
      </c>
      <c r="B14" s="4" t="s">
        <v>4</v>
      </c>
      <c r="C14" s="4" t="s">
        <v>4</v>
      </c>
      <c r="D14" s="4" t="s">
        <v>4</v>
      </c>
      <c r="E14" s="4" t="s">
        <v>4</v>
      </c>
    </row>
    <row r="15" spans="1:5" x14ac:dyDescent="0.25">
      <c r="A15" s="3" t="s">
        <v>1753</v>
      </c>
      <c r="B15" s="4" t="s">
        <v>4</v>
      </c>
      <c r="C15" s="4" t="s">
        <v>4</v>
      </c>
      <c r="D15" s="4" t="s">
        <v>4</v>
      </c>
      <c r="E15" s="4" t="s">
        <v>4</v>
      </c>
    </row>
    <row r="16" spans="1:5" ht="30" x14ac:dyDescent="0.25">
      <c r="A16" s="2" t="s">
        <v>887</v>
      </c>
      <c r="B16" s="4" t="s">
        <v>4</v>
      </c>
      <c r="C16" s="4" t="s">
        <v>4</v>
      </c>
      <c r="D16" s="4">
        <v>1</v>
      </c>
      <c r="E16" s="4" t="s">
        <v>4</v>
      </c>
    </row>
    <row r="17" spans="1:5" ht="60" x14ac:dyDescent="0.25">
      <c r="A17" s="2" t="s">
        <v>1759</v>
      </c>
      <c r="B17" s="4" t="s">
        <v>4</v>
      </c>
      <c r="C17" s="4" t="s">
        <v>4</v>
      </c>
      <c r="D17" s="4" t="s">
        <v>4</v>
      </c>
      <c r="E17" s="4" t="s">
        <v>4</v>
      </c>
    </row>
    <row r="18" spans="1:5" x14ac:dyDescent="0.25">
      <c r="A18" s="3" t="s">
        <v>1753</v>
      </c>
      <c r="B18" s="4" t="s">
        <v>4</v>
      </c>
      <c r="C18" s="4" t="s">
        <v>4</v>
      </c>
      <c r="D18" s="4" t="s">
        <v>4</v>
      </c>
      <c r="E18" s="4" t="s">
        <v>4</v>
      </c>
    </row>
    <row r="19" spans="1:5" ht="30" x14ac:dyDescent="0.25">
      <c r="A19" s="2" t="s">
        <v>887</v>
      </c>
      <c r="B19" s="4" t="s">
        <v>4</v>
      </c>
      <c r="C19" s="4" t="s">
        <v>4</v>
      </c>
      <c r="D19" s="4">
        <v>1</v>
      </c>
      <c r="E19" s="4" t="s">
        <v>4</v>
      </c>
    </row>
    <row r="20" spans="1:5" ht="45" x14ac:dyDescent="0.25">
      <c r="A20" s="2" t="s">
        <v>1760</v>
      </c>
      <c r="B20" s="4" t="s">
        <v>4</v>
      </c>
      <c r="C20" s="4" t="s">
        <v>4</v>
      </c>
      <c r="D20" s="4" t="s">
        <v>4</v>
      </c>
      <c r="E20" s="4" t="s">
        <v>4</v>
      </c>
    </row>
    <row r="21" spans="1:5" x14ac:dyDescent="0.25">
      <c r="A21" s="3" t="s">
        <v>1753</v>
      </c>
      <c r="B21" s="4" t="s">
        <v>4</v>
      </c>
      <c r="C21" s="4" t="s">
        <v>4</v>
      </c>
      <c r="D21" s="4" t="s">
        <v>4</v>
      </c>
      <c r="E21" s="4" t="s">
        <v>4</v>
      </c>
    </row>
    <row r="22" spans="1:5" ht="30" x14ac:dyDescent="0.25">
      <c r="A22" s="2" t="s">
        <v>887</v>
      </c>
      <c r="B22" s="4">
        <v>32</v>
      </c>
      <c r="C22" s="4">
        <v>-35</v>
      </c>
      <c r="D22" s="4">
        <v>56</v>
      </c>
      <c r="E22" s="4">
        <v>-40</v>
      </c>
    </row>
    <row r="23" spans="1:5" ht="30" x14ac:dyDescent="0.25">
      <c r="A23" s="2" t="s">
        <v>888</v>
      </c>
      <c r="B23" s="4">
        <v>-28</v>
      </c>
      <c r="C23" s="4">
        <v>43</v>
      </c>
      <c r="D23" s="4">
        <v>-60</v>
      </c>
      <c r="E23" s="4">
        <v>47</v>
      </c>
    </row>
    <row r="24" spans="1:5" ht="45" x14ac:dyDescent="0.25">
      <c r="A24" s="2" t="s">
        <v>885</v>
      </c>
      <c r="B24" s="4">
        <v>-4</v>
      </c>
      <c r="C24" s="4">
        <v>8</v>
      </c>
      <c r="D24" s="4">
        <v>-12</v>
      </c>
      <c r="E24" s="4">
        <v>7</v>
      </c>
    </row>
    <row r="25" spans="1:5" ht="45" x14ac:dyDescent="0.25">
      <c r="A25" s="2" t="s">
        <v>1756</v>
      </c>
      <c r="B25" s="4">
        <v>9</v>
      </c>
      <c r="C25" s="4" t="s">
        <v>4</v>
      </c>
      <c r="D25" s="4">
        <v>9</v>
      </c>
      <c r="E25" s="4" t="s">
        <v>4</v>
      </c>
    </row>
    <row r="26" spans="1:5" ht="75" x14ac:dyDescent="0.25">
      <c r="A26" s="2" t="s">
        <v>1761</v>
      </c>
      <c r="B26" s="4" t="s">
        <v>4</v>
      </c>
      <c r="C26" s="4" t="s">
        <v>4</v>
      </c>
      <c r="D26" s="4" t="s">
        <v>4</v>
      </c>
      <c r="E26" s="4" t="s">
        <v>4</v>
      </c>
    </row>
    <row r="27" spans="1:5" x14ac:dyDescent="0.25">
      <c r="A27" s="3" t="s">
        <v>1753</v>
      </c>
      <c r="B27" s="4" t="s">
        <v>4</v>
      </c>
      <c r="C27" s="4" t="s">
        <v>4</v>
      </c>
      <c r="D27" s="4" t="s">
        <v>4</v>
      </c>
      <c r="E27" s="4" t="s">
        <v>4</v>
      </c>
    </row>
    <row r="28" spans="1:5" ht="30" x14ac:dyDescent="0.25">
      <c r="A28" s="2" t="s">
        <v>887</v>
      </c>
      <c r="B28" s="4">
        <v>1</v>
      </c>
      <c r="C28" s="4" t="s">
        <v>4</v>
      </c>
      <c r="D28" s="4">
        <v>1</v>
      </c>
      <c r="E28" s="4" t="s">
        <v>4</v>
      </c>
    </row>
    <row r="29" spans="1:5" ht="45" x14ac:dyDescent="0.25">
      <c r="A29" s="2" t="s">
        <v>1762</v>
      </c>
      <c r="B29" s="4" t="s">
        <v>4</v>
      </c>
      <c r="C29" s="4" t="s">
        <v>4</v>
      </c>
      <c r="D29" s="4" t="s">
        <v>4</v>
      </c>
      <c r="E29" s="4" t="s">
        <v>4</v>
      </c>
    </row>
    <row r="30" spans="1:5" x14ac:dyDescent="0.25">
      <c r="A30" s="3" t="s">
        <v>1753</v>
      </c>
      <c r="B30" s="4" t="s">
        <v>4</v>
      </c>
      <c r="C30" s="4" t="s">
        <v>4</v>
      </c>
      <c r="D30" s="4" t="s">
        <v>4</v>
      </c>
      <c r="E30" s="4" t="s">
        <v>4</v>
      </c>
    </row>
    <row r="31" spans="1:5" ht="30" x14ac:dyDescent="0.25">
      <c r="A31" s="2" t="s">
        <v>887</v>
      </c>
      <c r="B31" s="4">
        <v>-14</v>
      </c>
      <c r="C31" s="4" t="s">
        <v>4</v>
      </c>
      <c r="D31" s="4">
        <v>-14</v>
      </c>
      <c r="E31" s="4" t="s">
        <v>4</v>
      </c>
    </row>
    <row r="32" spans="1:5" ht="30" x14ac:dyDescent="0.25">
      <c r="A32" s="2" t="s">
        <v>888</v>
      </c>
      <c r="B32" s="4">
        <v>14</v>
      </c>
      <c r="C32" s="4" t="s">
        <v>4</v>
      </c>
      <c r="D32" s="4">
        <v>14</v>
      </c>
      <c r="E32" s="4" t="s">
        <v>4</v>
      </c>
    </row>
    <row r="33" spans="1:5" ht="30" x14ac:dyDescent="0.25">
      <c r="A33" s="2" t="s">
        <v>1724</v>
      </c>
      <c r="B33" s="4" t="s">
        <v>4</v>
      </c>
      <c r="C33" s="4" t="s">
        <v>4</v>
      </c>
      <c r="D33" s="4" t="s">
        <v>4</v>
      </c>
      <c r="E33" s="4" t="s">
        <v>4</v>
      </c>
    </row>
    <row r="34" spans="1:5" x14ac:dyDescent="0.25">
      <c r="A34" s="3" t="s">
        <v>1753</v>
      </c>
      <c r="B34" s="4" t="s">
        <v>4</v>
      </c>
      <c r="C34" s="4" t="s">
        <v>4</v>
      </c>
      <c r="D34" s="4" t="s">
        <v>4</v>
      </c>
      <c r="E34" s="4" t="s">
        <v>4</v>
      </c>
    </row>
    <row r="35" spans="1:5" ht="30" x14ac:dyDescent="0.25">
      <c r="A35" s="2" t="s">
        <v>887</v>
      </c>
      <c r="B35" s="4">
        <v>194</v>
      </c>
      <c r="C35" s="4">
        <v>543</v>
      </c>
      <c r="D35" s="4">
        <v>-7</v>
      </c>
      <c r="E35" s="4">
        <v>745</v>
      </c>
    </row>
    <row r="36" spans="1:5" ht="30" x14ac:dyDescent="0.25">
      <c r="A36" s="2" t="s">
        <v>1763</v>
      </c>
      <c r="B36" s="4" t="s">
        <v>4</v>
      </c>
      <c r="C36" s="4" t="s">
        <v>4</v>
      </c>
      <c r="D36" s="4" t="s">
        <v>4</v>
      </c>
      <c r="E36" s="4" t="s">
        <v>4</v>
      </c>
    </row>
    <row r="37" spans="1:5" x14ac:dyDescent="0.25">
      <c r="A37" s="3" t="s">
        <v>1753</v>
      </c>
      <c r="B37" s="4" t="s">
        <v>4</v>
      </c>
      <c r="C37" s="4" t="s">
        <v>4</v>
      </c>
      <c r="D37" s="4" t="s">
        <v>4</v>
      </c>
      <c r="E37" s="4" t="s">
        <v>4</v>
      </c>
    </row>
    <row r="38" spans="1:5" ht="30" x14ac:dyDescent="0.25">
      <c r="A38" s="2" t="s">
        <v>887</v>
      </c>
      <c r="B38" s="4">
        <v>68</v>
      </c>
      <c r="C38" s="4">
        <v>48</v>
      </c>
      <c r="D38" s="4">
        <v>136</v>
      </c>
      <c r="E38" s="4">
        <v>93</v>
      </c>
    </row>
    <row r="39" spans="1:5" ht="30" x14ac:dyDescent="0.25">
      <c r="A39" s="2" t="s">
        <v>1764</v>
      </c>
      <c r="B39" s="4" t="s">
        <v>4</v>
      </c>
      <c r="C39" s="4" t="s">
        <v>4</v>
      </c>
      <c r="D39" s="4" t="s">
        <v>4</v>
      </c>
      <c r="E39" s="4" t="s">
        <v>4</v>
      </c>
    </row>
    <row r="40" spans="1:5" x14ac:dyDescent="0.25">
      <c r="A40" s="3" t="s">
        <v>1753</v>
      </c>
      <c r="B40" s="4" t="s">
        <v>4</v>
      </c>
      <c r="C40" s="4" t="s">
        <v>4</v>
      </c>
      <c r="D40" s="4" t="s">
        <v>4</v>
      </c>
      <c r="E40" s="4" t="s">
        <v>4</v>
      </c>
    </row>
    <row r="41" spans="1:5" ht="30" x14ac:dyDescent="0.25">
      <c r="A41" s="2" t="s">
        <v>887</v>
      </c>
      <c r="B41" s="4">
        <v>12</v>
      </c>
      <c r="C41" s="4">
        <v>5</v>
      </c>
      <c r="D41" s="4">
        <v>26</v>
      </c>
      <c r="E41" s="4">
        <v>29</v>
      </c>
    </row>
    <row r="42" spans="1:5" ht="45" x14ac:dyDescent="0.25">
      <c r="A42" s="2" t="s">
        <v>1765</v>
      </c>
      <c r="B42" s="4" t="s">
        <v>4</v>
      </c>
      <c r="C42" s="4" t="s">
        <v>4</v>
      </c>
      <c r="D42" s="4" t="s">
        <v>4</v>
      </c>
      <c r="E42" s="4" t="s">
        <v>4</v>
      </c>
    </row>
    <row r="43" spans="1:5" x14ac:dyDescent="0.25">
      <c r="A43" s="3" t="s">
        <v>1753</v>
      </c>
      <c r="B43" s="4" t="s">
        <v>4</v>
      </c>
      <c r="C43" s="4" t="s">
        <v>4</v>
      </c>
      <c r="D43" s="4" t="s">
        <v>4</v>
      </c>
      <c r="E43" s="4" t="s">
        <v>4</v>
      </c>
    </row>
    <row r="44" spans="1:5" ht="30" x14ac:dyDescent="0.25">
      <c r="A44" s="2" t="s">
        <v>887</v>
      </c>
      <c r="B44" s="4">
        <v>22</v>
      </c>
      <c r="C44" s="4">
        <v>276</v>
      </c>
      <c r="D44" s="4">
        <v>-315</v>
      </c>
      <c r="E44" s="4">
        <v>0</v>
      </c>
    </row>
    <row r="45" spans="1:5" ht="30" x14ac:dyDescent="0.25">
      <c r="A45" s="2" t="s">
        <v>1766</v>
      </c>
      <c r="B45" s="4" t="s">
        <v>4</v>
      </c>
      <c r="C45" s="4" t="s">
        <v>4</v>
      </c>
      <c r="D45" s="4" t="s">
        <v>4</v>
      </c>
      <c r="E45" s="4" t="s">
        <v>4</v>
      </c>
    </row>
    <row r="46" spans="1:5" x14ac:dyDescent="0.25">
      <c r="A46" s="3" t="s">
        <v>1753</v>
      </c>
      <c r="B46" s="4" t="s">
        <v>4</v>
      </c>
      <c r="C46" s="4" t="s">
        <v>4</v>
      </c>
      <c r="D46" s="4" t="s">
        <v>4</v>
      </c>
      <c r="E46" s="4" t="s">
        <v>4</v>
      </c>
    </row>
    <row r="47" spans="1:5" ht="30" x14ac:dyDescent="0.25">
      <c r="A47" s="2" t="s">
        <v>887</v>
      </c>
      <c r="B47" s="4">
        <v>89</v>
      </c>
      <c r="C47" s="4">
        <v>219</v>
      </c>
      <c r="D47" s="4">
        <v>138</v>
      </c>
      <c r="E47" s="4">
        <v>631</v>
      </c>
    </row>
    <row r="48" spans="1:5" ht="45" x14ac:dyDescent="0.25">
      <c r="A48" s="2" t="s">
        <v>1767</v>
      </c>
      <c r="B48" s="4" t="s">
        <v>4</v>
      </c>
      <c r="C48" s="4" t="s">
        <v>4</v>
      </c>
      <c r="D48" s="4" t="s">
        <v>4</v>
      </c>
      <c r="E48" s="4" t="s">
        <v>4</v>
      </c>
    </row>
    <row r="49" spans="1:5" x14ac:dyDescent="0.25">
      <c r="A49" s="3" t="s">
        <v>1753</v>
      </c>
      <c r="B49" s="4" t="s">
        <v>4</v>
      </c>
      <c r="C49" s="4" t="s">
        <v>4</v>
      </c>
      <c r="D49" s="4" t="s">
        <v>4</v>
      </c>
      <c r="E49" s="4" t="s">
        <v>4</v>
      </c>
    </row>
    <row r="50" spans="1:5" ht="30" x14ac:dyDescent="0.25">
      <c r="A50" s="2" t="s">
        <v>887</v>
      </c>
      <c r="B50" s="4">
        <v>3</v>
      </c>
      <c r="C50" s="4">
        <v>-5</v>
      </c>
      <c r="D50" s="4">
        <v>8</v>
      </c>
      <c r="E50" s="4">
        <v>-8</v>
      </c>
    </row>
    <row r="51" spans="1:5" ht="30" x14ac:dyDescent="0.25">
      <c r="A51" s="2" t="s">
        <v>1725</v>
      </c>
      <c r="B51" s="4" t="s">
        <v>4</v>
      </c>
      <c r="C51" s="4" t="s">
        <v>4</v>
      </c>
      <c r="D51" s="4" t="s">
        <v>4</v>
      </c>
      <c r="E51" s="4" t="s">
        <v>4</v>
      </c>
    </row>
    <row r="52" spans="1:5" x14ac:dyDescent="0.25">
      <c r="A52" s="3" t="s">
        <v>1753</v>
      </c>
      <c r="B52" s="4" t="s">
        <v>4</v>
      </c>
      <c r="C52" s="4" t="s">
        <v>4</v>
      </c>
      <c r="D52" s="4" t="s">
        <v>4</v>
      </c>
      <c r="E52" s="4" t="s">
        <v>4</v>
      </c>
    </row>
    <row r="53" spans="1:5" ht="30" x14ac:dyDescent="0.25">
      <c r="A53" s="2" t="s">
        <v>887</v>
      </c>
      <c r="B53" s="4">
        <v>48</v>
      </c>
      <c r="C53" s="4">
        <v>-69</v>
      </c>
      <c r="D53" s="4">
        <v>187</v>
      </c>
      <c r="E53" s="4">
        <v>-285</v>
      </c>
    </row>
    <row r="54" spans="1:5" ht="45" x14ac:dyDescent="0.25">
      <c r="A54" s="2" t="s">
        <v>1726</v>
      </c>
      <c r="B54" s="4" t="s">
        <v>4</v>
      </c>
      <c r="C54" s="4" t="s">
        <v>4</v>
      </c>
      <c r="D54" s="4" t="s">
        <v>4</v>
      </c>
      <c r="E54" s="4" t="s">
        <v>4</v>
      </c>
    </row>
    <row r="55" spans="1:5" x14ac:dyDescent="0.25">
      <c r="A55" s="3" t="s">
        <v>1753</v>
      </c>
      <c r="B55" s="4" t="s">
        <v>4</v>
      </c>
      <c r="C55" s="4" t="s">
        <v>4</v>
      </c>
      <c r="D55" s="4" t="s">
        <v>4</v>
      </c>
      <c r="E55" s="4" t="s">
        <v>4</v>
      </c>
    </row>
    <row r="56" spans="1:5" ht="30" x14ac:dyDescent="0.25">
      <c r="A56" s="2" t="s">
        <v>887</v>
      </c>
      <c r="B56" s="4">
        <v>37</v>
      </c>
      <c r="C56" s="4">
        <v>-8</v>
      </c>
      <c r="D56" s="4">
        <v>23</v>
      </c>
      <c r="E56" s="4">
        <v>147</v>
      </c>
    </row>
    <row r="57" spans="1:5" ht="30" x14ac:dyDescent="0.25">
      <c r="A57" s="2" t="s">
        <v>1727</v>
      </c>
      <c r="B57" s="4" t="s">
        <v>4</v>
      </c>
      <c r="C57" s="4" t="s">
        <v>4</v>
      </c>
      <c r="D57" s="4" t="s">
        <v>4</v>
      </c>
      <c r="E57" s="4" t="s">
        <v>4</v>
      </c>
    </row>
    <row r="58" spans="1:5" x14ac:dyDescent="0.25">
      <c r="A58" s="3" t="s">
        <v>1753</v>
      </c>
      <c r="B58" s="4" t="s">
        <v>4</v>
      </c>
      <c r="C58" s="4" t="s">
        <v>4</v>
      </c>
      <c r="D58" s="4" t="s">
        <v>4</v>
      </c>
      <c r="E58" s="4" t="s">
        <v>4</v>
      </c>
    </row>
    <row r="59" spans="1:5" ht="30" x14ac:dyDescent="0.25">
      <c r="A59" s="2" t="s">
        <v>887</v>
      </c>
      <c r="B59" s="4">
        <v>11</v>
      </c>
      <c r="C59" s="4">
        <v>468</v>
      </c>
      <c r="D59" s="4">
        <v>-411</v>
      </c>
      <c r="E59" s="4">
        <v>512</v>
      </c>
    </row>
    <row r="60" spans="1:5" x14ac:dyDescent="0.25">
      <c r="A60" s="2" t="s">
        <v>1768</v>
      </c>
      <c r="B60" s="4">
        <v>47</v>
      </c>
      <c r="C60" s="4">
        <v>505</v>
      </c>
      <c r="D60" s="4">
        <v>-342</v>
      </c>
      <c r="E60" s="4">
        <v>760</v>
      </c>
    </row>
    <row r="61" spans="1:5" ht="30" x14ac:dyDescent="0.25">
      <c r="A61" s="2" t="s">
        <v>1728</v>
      </c>
      <c r="B61" s="4" t="s">
        <v>4</v>
      </c>
      <c r="C61" s="4" t="s">
        <v>4</v>
      </c>
      <c r="D61" s="4" t="s">
        <v>4</v>
      </c>
      <c r="E61" s="4" t="s">
        <v>4</v>
      </c>
    </row>
    <row r="62" spans="1:5" x14ac:dyDescent="0.25">
      <c r="A62" s="3" t="s">
        <v>1753</v>
      </c>
      <c r="B62" s="4" t="s">
        <v>4</v>
      </c>
      <c r="C62" s="4" t="s">
        <v>4</v>
      </c>
      <c r="D62" s="4" t="s">
        <v>4</v>
      </c>
      <c r="E62" s="4" t="s">
        <v>4</v>
      </c>
    </row>
    <row r="63" spans="1:5" ht="30" x14ac:dyDescent="0.25">
      <c r="A63" s="2" t="s">
        <v>887</v>
      </c>
      <c r="B63" s="4">
        <v>0</v>
      </c>
      <c r="C63" s="4">
        <v>-2</v>
      </c>
      <c r="D63" s="4">
        <v>1</v>
      </c>
      <c r="E63" s="4">
        <v>-2</v>
      </c>
    </row>
    <row r="64" spans="1:5" ht="30" x14ac:dyDescent="0.25">
      <c r="A64" s="2" t="s">
        <v>1729</v>
      </c>
      <c r="B64" s="4" t="s">
        <v>4</v>
      </c>
      <c r="C64" s="4" t="s">
        <v>4</v>
      </c>
      <c r="D64" s="4" t="s">
        <v>4</v>
      </c>
      <c r="E64" s="4" t="s">
        <v>4</v>
      </c>
    </row>
    <row r="65" spans="1:5" x14ac:dyDescent="0.25">
      <c r="A65" s="3" t="s">
        <v>1753</v>
      </c>
      <c r="B65" s="4" t="s">
        <v>4</v>
      </c>
      <c r="C65" s="4" t="s">
        <v>4</v>
      </c>
      <c r="D65" s="4" t="s">
        <v>4</v>
      </c>
      <c r="E65" s="4" t="s">
        <v>4</v>
      </c>
    </row>
    <row r="66" spans="1:5" ht="30" x14ac:dyDescent="0.25">
      <c r="A66" s="2" t="s">
        <v>887</v>
      </c>
      <c r="B66" s="4">
        <v>74</v>
      </c>
      <c r="C66" s="4">
        <v>138</v>
      </c>
      <c r="D66" s="4">
        <v>154</v>
      </c>
      <c r="E66" s="4">
        <v>313</v>
      </c>
    </row>
    <row r="67" spans="1:5" ht="30" x14ac:dyDescent="0.25">
      <c r="A67" s="2" t="s">
        <v>1730</v>
      </c>
      <c r="B67" s="4" t="s">
        <v>4</v>
      </c>
      <c r="C67" s="4" t="s">
        <v>4</v>
      </c>
      <c r="D67" s="4" t="s">
        <v>4</v>
      </c>
      <c r="E67" s="4" t="s">
        <v>4</v>
      </c>
    </row>
    <row r="68" spans="1:5" x14ac:dyDescent="0.25">
      <c r="A68" s="3" t="s">
        <v>1753</v>
      </c>
      <c r="B68" s="4" t="s">
        <v>4</v>
      </c>
      <c r="C68" s="4" t="s">
        <v>4</v>
      </c>
      <c r="D68" s="4" t="s">
        <v>4</v>
      </c>
      <c r="E68" s="4" t="s">
        <v>4</v>
      </c>
    </row>
    <row r="69" spans="1:5" ht="30" x14ac:dyDescent="0.25">
      <c r="A69" s="2" t="s">
        <v>887</v>
      </c>
      <c r="B69" s="8">
        <v>24</v>
      </c>
      <c r="C69" s="8">
        <v>16</v>
      </c>
      <c r="D69" s="8">
        <v>39</v>
      </c>
      <c r="E69" s="8">
        <v>6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5.28515625" bestFit="1" customWidth="1"/>
    <col min="4" max="22" width="36.5703125" bestFit="1" customWidth="1"/>
  </cols>
  <sheetData>
    <row r="1" spans="1:22" x14ac:dyDescent="0.25">
      <c r="A1" s="7" t="s">
        <v>1769</v>
      </c>
      <c r="B1" s="7" t="s">
        <v>2</v>
      </c>
      <c r="C1" s="7" t="s">
        <v>27</v>
      </c>
      <c r="D1" s="1" t="s">
        <v>2</v>
      </c>
      <c r="E1" s="1" t="s">
        <v>27</v>
      </c>
      <c r="F1" s="1" t="s">
        <v>2</v>
      </c>
      <c r="G1" s="1" t="s">
        <v>96</v>
      </c>
      <c r="H1" s="1" t="s">
        <v>2</v>
      </c>
      <c r="I1" s="1" t="s">
        <v>96</v>
      </c>
      <c r="J1" s="1" t="s">
        <v>27</v>
      </c>
      <c r="K1" s="1" t="s">
        <v>2</v>
      </c>
      <c r="L1" s="1" t="s">
        <v>96</v>
      </c>
      <c r="M1" s="1" t="s">
        <v>2</v>
      </c>
      <c r="N1" s="1" t="s">
        <v>96</v>
      </c>
      <c r="O1" s="1" t="s">
        <v>27</v>
      </c>
      <c r="P1" s="1" t="s">
        <v>2</v>
      </c>
      <c r="Q1" s="1" t="s">
        <v>96</v>
      </c>
      <c r="R1" s="1" t="s">
        <v>2</v>
      </c>
      <c r="S1" s="1" t="s">
        <v>96</v>
      </c>
      <c r="T1" s="1" t="s">
        <v>27</v>
      </c>
      <c r="U1" s="1" t="s">
        <v>2</v>
      </c>
      <c r="V1" s="1" t="s">
        <v>27</v>
      </c>
    </row>
    <row r="2" spans="1:22" ht="30" x14ac:dyDescent="0.25">
      <c r="A2" s="7"/>
      <c r="B2" s="7"/>
      <c r="C2" s="7"/>
      <c r="D2" s="1" t="s">
        <v>928</v>
      </c>
      <c r="E2" s="1" t="s">
        <v>928</v>
      </c>
      <c r="F2" s="1" t="s">
        <v>1770</v>
      </c>
      <c r="G2" s="1" t="s">
        <v>1770</v>
      </c>
      <c r="H2" s="1" t="s">
        <v>1770</v>
      </c>
      <c r="I2" s="1" t="s">
        <v>1770</v>
      </c>
      <c r="J2" s="1" t="s">
        <v>1770</v>
      </c>
      <c r="K2" s="1" t="s">
        <v>1770</v>
      </c>
      <c r="L2" s="1" t="s">
        <v>1770</v>
      </c>
      <c r="M2" s="1" t="s">
        <v>1770</v>
      </c>
      <c r="N2" s="1" t="s">
        <v>1770</v>
      </c>
      <c r="O2" s="1" t="s">
        <v>1770</v>
      </c>
      <c r="P2" s="1" t="s">
        <v>1770</v>
      </c>
      <c r="Q2" s="1" t="s">
        <v>1770</v>
      </c>
      <c r="R2" s="1" t="s">
        <v>1770</v>
      </c>
      <c r="S2" s="1" t="s">
        <v>1770</v>
      </c>
      <c r="T2" s="1" t="s">
        <v>1770</v>
      </c>
      <c r="U2" s="1" t="s">
        <v>1770</v>
      </c>
      <c r="V2" s="1" t="s">
        <v>1770</v>
      </c>
    </row>
    <row r="3" spans="1:22" x14ac:dyDescent="0.25">
      <c r="A3" s="7"/>
      <c r="B3" s="7"/>
      <c r="C3" s="7"/>
      <c r="D3" s="1"/>
      <c r="E3" s="1"/>
      <c r="F3" s="1" t="s">
        <v>1771</v>
      </c>
      <c r="G3" s="1" t="s">
        <v>1771</v>
      </c>
      <c r="H3" s="1" t="s">
        <v>1771</v>
      </c>
      <c r="I3" s="1" t="s">
        <v>1771</v>
      </c>
      <c r="J3" s="1" t="s">
        <v>1771</v>
      </c>
      <c r="K3" s="1" t="s">
        <v>1771</v>
      </c>
      <c r="L3" s="1" t="s">
        <v>1771</v>
      </c>
      <c r="M3" s="1" t="s">
        <v>1771</v>
      </c>
      <c r="N3" s="1" t="s">
        <v>1771</v>
      </c>
      <c r="O3" s="1" t="s">
        <v>1771</v>
      </c>
      <c r="P3" s="1" t="s">
        <v>1771</v>
      </c>
      <c r="Q3" s="1" t="s">
        <v>1771</v>
      </c>
      <c r="R3" s="1" t="s">
        <v>1771</v>
      </c>
      <c r="S3" s="1" t="s">
        <v>1771</v>
      </c>
      <c r="T3" s="1" t="s">
        <v>1771</v>
      </c>
      <c r="U3" s="1" t="s">
        <v>1775</v>
      </c>
      <c r="V3" s="1" t="s">
        <v>1775</v>
      </c>
    </row>
    <row r="4" spans="1:22" x14ac:dyDescent="0.25">
      <c r="A4" s="7"/>
      <c r="B4" s="7"/>
      <c r="C4" s="7"/>
      <c r="D4" s="1"/>
      <c r="E4" s="1"/>
      <c r="F4" s="1" t="s">
        <v>1772</v>
      </c>
      <c r="G4" s="1" t="s">
        <v>1772</v>
      </c>
      <c r="H4" s="1" t="s">
        <v>1772</v>
      </c>
      <c r="I4" s="1" t="s">
        <v>1772</v>
      </c>
      <c r="J4" s="1" t="s">
        <v>1772</v>
      </c>
      <c r="K4" s="1" t="s">
        <v>1772</v>
      </c>
      <c r="L4" s="1" t="s">
        <v>1772</v>
      </c>
      <c r="M4" s="1" t="s">
        <v>1772</v>
      </c>
      <c r="N4" s="1" t="s">
        <v>1772</v>
      </c>
      <c r="O4" s="1" t="s">
        <v>1772</v>
      </c>
      <c r="P4" s="1" t="s">
        <v>1772</v>
      </c>
      <c r="Q4" s="1" t="s">
        <v>1772</v>
      </c>
      <c r="R4" s="1" t="s">
        <v>1772</v>
      </c>
      <c r="S4" s="1" t="s">
        <v>1772</v>
      </c>
      <c r="T4" s="1" t="s">
        <v>1772</v>
      </c>
      <c r="U4" s="1"/>
      <c r="V4" s="1"/>
    </row>
    <row r="5" spans="1:22" x14ac:dyDescent="0.25">
      <c r="A5" s="7"/>
      <c r="B5" s="7"/>
      <c r="C5" s="7"/>
      <c r="D5" s="1"/>
      <c r="E5" s="1"/>
      <c r="F5" s="1"/>
      <c r="G5" s="1"/>
      <c r="H5" s="1"/>
      <c r="I5" s="1"/>
      <c r="J5" s="1"/>
      <c r="K5" s="1" t="s">
        <v>1773</v>
      </c>
      <c r="L5" s="1" t="s">
        <v>1773</v>
      </c>
      <c r="M5" s="1" t="s">
        <v>1773</v>
      </c>
      <c r="N5" s="1" t="s">
        <v>1773</v>
      </c>
      <c r="O5" s="1" t="s">
        <v>1773</v>
      </c>
      <c r="P5" s="1" t="s">
        <v>1774</v>
      </c>
      <c r="Q5" s="1" t="s">
        <v>1774</v>
      </c>
      <c r="R5" s="1" t="s">
        <v>1774</v>
      </c>
      <c r="S5" s="1" t="s">
        <v>1774</v>
      </c>
      <c r="T5" s="1" t="s">
        <v>1774</v>
      </c>
      <c r="U5" s="1"/>
      <c r="V5" s="1"/>
    </row>
    <row r="6" spans="1:22" x14ac:dyDescent="0.25">
      <c r="A6" s="3" t="s">
        <v>17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1777</v>
      </c>
      <c r="B7" s="4" t="s">
        <v>4</v>
      </c>
      <c r="C7" s="4" t="s">
        <v>4</v>
      </c>
      <c r="D7" s="4" t="s">
        <v>4</v>
      </c>
      <c r="E7" s="4" t="s">
        <v>4</v>
      </c>
      <c r="F7" s="8">
        <v>14688000000</v>
      </c>
      <c r="G7" s="4" t="s">
        <v>4</v>
      </c>
      <c r="H7" s="8">
        <v>14688000000</v>
      </c>
      <c r="I7" s="4" t="s">
        <v>4</v>
      </c>
      <c r="J7" s="8">
        <v>15089000000</v>
      </c>
      <c r="K7" s="8">
        <v>2970000000</v>
      </c>
      <c r="L7" s="4" t="s">
        <v>4</v>
      </c>
      <c r="M7" s="8">
        <v>2970000000</v>
      </c>
      <c r="N7" s="4" t="s">
        <v>4</v>
      </c>
      <c r="O7" s="8">
        <v>3257000000</v>
      </c>
      <c r="P7" s="8">
        <v>11718000000</v>
      </c>
      <c r="Q7" s="4" t="s">
        <v>4</v>
      </c>
      <c r="R7" s="8">
        <v>11718000000</v>
      </c>
      <c r="S7" s="4" t="s">
        <v>4</v>
      </c>
      <c r="T7" s="8">
        <v>11832000000</v>
      </c>
      <c r="U7" s="8">
        <v>293000000</v>
      </c>
      <c r="V7" s="8">
        <v>373000000</v>
      </c>
    </row>
    <row r="8" spans="1:22" ht="30" x14ac:dyDescent="0.25">
      <c r="A8" s="2" t="s">
        <v>1778</v>
      </c>
      <c r="B8" s="4" t="s">
        <v>4</v>
      </c>
      <c r="C8" s="4" t="s">
        <v>4</v>
      </c>
      <c r="D8" s="4" t="s">
        <v>4</v>
      </c>
      <c r="E8" s="4" t="s">
        <v>4</v>
      </c>
      <c r="F8" s="6">
        <v>1079000000</v>
      </c>
      <c r="G8" s="4" t="s">
        <v>4</v>
      </c>
      <c r="H8" s="6">
        <v>1079000000</v>
      </c>
      <c r="I8" s="4" t="s">
        <v>4</v>
      </c>
      <c r="J8" s="6">
        <v>1277000000</v>
      </c>
      <c r="K8" s="6">
        <v>1061000000</v>
      </c>
      <c r="L8" s="4" t="s">
        <v>4</v>
      </c>
      <c r="M8" s="6">
        <v>1061000000</v>
      </c>
      <c r="N8" s="4" t="s">
        <v>4</v>
      </c>
      <c r="O8" s="6">
        <v>1249000000</v>
      </c>
      <c r="P8" s="6">
        <v>18000000</v>
      </c>
      <c r="Q8" s="4" t="s">
        <v>4</v>
      </c>
      <c r="R8" s="6">
        <v>18000000</v>
      </c>
      <c r="S8" s="4" t="s">
        <v>4</v>
      </c>
      <c r="T8" s="6">
        <v>28000000</v>
      </c>
      <c r="U8" s="4" t="s">
        <v>4</v>
      </c>
      <c r="V8" s="4" t="s">
        <v>4</v>
      </c>
    </row>
    <row r="9" spans="1:22" ht="30" x14ac:dyDescent="0.25">
      <c r="A9" s="2" t="s">
        <v>1779</v>
      </c>
      <c r="B9" s="4" t="s">
        <v>4</v>
      </c>
      <c r="C9" s="4" t="s">
        <v>4</v>
      </c>
      <c r="D9" s="4" t="s">
        <v>4</v>
      </c>
      <c r="E9" s="4" t="s">
        <v>4</v>
      </c>
      <c r="F9" s="6">
        <v>73000000</v>
      </c>
      <c r="G9" s="6">
        <v>131000000</v>
      </c>
      <c r="H9" s="6">
        <v>148000000</v>
      </c>
      <c r="I9" s="6">
        <v>302000000</v>
      </c>
      <c r="J9" s="4" t="s">
        <v>4</v>
      </c>
      <c r="K9" s="6">
        <v>66000000</v>
      </c>
      <c r="L9" s="6">
        <v>126000000</v>
      </c>
      <c r="M9" s="6">
        <v>138000000</v>
      </c>
      <c r="N9" s="6">
        <v>281000000</v>
      </c>
      <c r="O9" s="4" t="s">
        <v>4</v>
      </c>
      <c r="P9" s="6">
        <v>7000000</v>
      </c>
      <c r="Q9" s="6">
        <v>5000000</v>
      </c>
      <c r="R9" s="6">
        <v>10000000</v>
      </c>
      <c r="S9" s="6">
        <v>21000000</v>
      </c>
      <c r="T9" s="4" t="s">
        <v>4</v>
      </c>
      <c r="U9" s="4" t="s">
        <v>4</v>
      </c>
      <c r="V9" s="4" t="s">
        <v>4</v>
      </c>
    </row>
    <row r="10" spans="1:22" ht="30" x14ac:dyDescent="0.25">
      <c r="A10" s="2" t="s">
        <v>1780</v>
      </c>
      <c r="B10" s="4" t="s">
        <v>4</v>
      </c>
      <c r="C10" s="4" t="s">
        <v>4</v>
      </c>
      <c r="D10" s="4" t="s">
        <v>4</v>
      </c>
      <c r="E10" s="4" t="s">
        <v>4</v>
      </c>
      <c r="F10" s="4" t="s">
        <v>4</v>
      </c>
      <c r="G10" s="4" t="s">
        <v>4</v>
      </c>
      <c r="H10" s="4" t="s">
        <v>4</v>
      </c>
      <c r="I10" s="4" t="s">
        <v>4</v>
      </c>
      <c r="J10" s="4" t="s">
        <v>4</v>
      </c>
      <c r="K10" s="4" t="s">
        <v>4</v>
      </c>
      <c r="L10" s="4" t="s">
        <v>4</v>
      </c>
      <c r="M10" s="6">
        <v>50000000</v>
      </c>
      <c r="N10" s="4" t="s">
        <v>4</v>
      </c>
      <c r="O10" s="4" t="s">
        <v>4</v>
      </c>
      <c r="P10" s="4" t="s">
        <v>4</v>
      </c>
      <c r="Q10" s="4" t="s">
        <v>4</v>
      </c>
      <c r="R10" s="4" t="s">
        <v>4</v>
      </c>
      <c r="S10" s="4" t="s">
        <v>4</v>
      </c>
      <c r="T10" s="4" t="s">
        <v>4</v>
      </c>
      <c r="U10" s="4" t="s">
        <v>4</v>
      </c>
      <c r="V10" s="4" t="s">
        <v>4</v>
      </c>
    </row>
    <row r="11" spans="1:22" x14ac:dyDescent="0.25">
      <c r="A11" s="2" t="s">
        <v>1781</v>
      </c>
      <c r="B11" s="4" t="s">
        <v>4</v>
      </c>
      <c r="C11" s="4" t="s">
        <v>4</v>
      </c>
      <c r="D11" s="6">
        <v>3000000000</v>
      </c>
      <c r="E11" s="6">
        <v>3100000000</v>
      </c>
      <c r="F11" s="4" t="s">
        <v>4</v>
      </c>
      <c r="G11" s="4" t="s">
        <v>4</v>
      </c>
      <c r="H11" s="4" t="s">
        <v>4</v>
      </c>
      <c r="I11" s="4" t="s">
        <v>4</v>
      </c>
      <c r="J11" s="4" t="s">
        <v>4</v>
      </c>
      <c r="K11" s="6">
        <v>1000000000</v>
      </c>
      <c r="L11" s="4" t="s">
        <v>4</v>
      </c>
      <c r="M11" s="6">
        <v>1000000000</v>
      </c>
      <c r="N11" s="4" t="s">
        <v>4</v>
      </c>
      <c r="O11" s="6">
        <v>1100000000</v>
      </c>
      <c r="P11" s="6">
        <v>336000000</v>
      </c>
      <c r="Q11" s="4" t="s">
        <v>4</v>
      </c>
      <c r="R11" s="6">
        <v>336000000</v>
      </c>
      <c r="S11" s="4" t="s">
        <v>4</v>
      </c>
      <c r="T11" s="6">
        <v>353000000</v>
      </c>
      <c r="U11" s="6">
        <v>32000000</v>
      </c>
      <c r="V11" s="6">
        <v>38000000</v>
      </c>
    </row>
    <row r="12" spans="1:22" ht="30" x14ac:dyDescent="0.25">
      <c r="A12" s="2" t="s">
        <v>1782</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887000000</v>
      </c>
      <c r="Q12" s="4" t="s">
        <v>4</v>
      </c>
      <c r="R12" s="6">
        <v>887000000</v>
      </c>
      <c r="S12" s="4" t="s">
        <v>4</v>
      </c>
      <c r="T12" s="6">
        <v>1000000000</v>
      </c>
      <c r="U12" s="4" t="s">
        <v>4</v>
      </c>
      <c r="V12" s="4" t="s">
        <v>4</v>
      </c>
    </row>
    <row r="13" spans="1:22" x14ac:dyDescent="0.25">
      <c r="A13" s="2" t="s">
        <v>1783</v>
      </c>
      <c r="B13" s="4" t="s">
        <v>4</v>
      </c>
      <c r="C13" s="4" t="s">
        <v>4</v>
      </c>
      <c r="D13" s="4" t="s">
        <v>4</v>
      </c>
      <c r="E13" s="4" t="s">
        <v>4</v>
      </c>
      <c r="F13" s="4" t="s">
        <v>4</v>
      </c>
      <c r="G13" s="4" t="s">
        <v>4</v>
      </c>
      <c r="H13" s="4" t="s">
        <v>4</v>
      </c>
      <c r="I13" s="4" t="s">
        <v>4</v>
      </c>
      <c r="J13" s="4" t="s">
        <v>4</v>
      </c>
      <c r="K13" s="4" t="s">
        <v>4</v>
      </c>
      <c r="L13" s="4" t="s">
        <v>4</v>
      </c>
      <c r="M13" s="4" t="s">
        <v>1784</v>
      </c>
      <c r="N13" s="4" t="s">
        <v>4</v>
      </c>
      <c r="O13" s="4" t="s">
        <v>4</v>
      </c>
      <c r="P13" s="4" t="s">
        <v>4</v>
      </c>
      <c r="Q13" s="4" t="s">
        <v>4</v>
      </c>
      <c r="R13" s="4" t="s">
        <v>1531</v>
      </c>
      <c r="S13" s="4" t="s">
        <v>4</v>
      </c>
      <c r="T13" s="4" t="s">
        <v>4</v>
      </c>
      <c r="U13" s="4" t="s">
        <v>1534</v>
      </c>
      <c r="V13" s="4" t="s">
        <v>1534</v>
      </c>
    </row>
    <row r="14" spans="1:22" ht="30" x14ac:dyDescent="0.25">
      <c r="A14" s="2" t="s">
        <v>178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39000000</v>
      </c>
      <c r="V14" s="6">
        <v>50000000</v>
      </c>
    </row>
    <row r="15" spans="1:22" ht="30" x14ac:dyDescent="0.25">
      <c r="A15" s="2" t="s">
        <v>178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254000000</v>
      </c>
      <c r="V15" s="6">
        <v>323000000</v>
      </c>
    </row>
    <row r="16" spans="1:22" x14ac:dyDescent="0.25">
      <c r="A16" s="2" t="s">
        <v>178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26000000</v>
      </c>
      <c r="V16" s="6">
        <v>32000000</v>
      </c>
    </row>
    <row r="17" spans="1:22" ht="30" x14ac:dyDescent="0.25">
      <c r="A17" s="2" t="s">
        <v>1788</v>
      </c>
      <c r="B17" s="4" t="s">
        <v>4</v>
      </c>
      <c r="C17" s="4" t="s">
        <v>4</v>
      </c>
      <c r="D17" s="6">
        <v>2400000000</v>
      </c>
      <c r="E17" s="6">
        <v>26000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30" x14ac:dyDescent="0.25">
      <c r="A18" s="2" t="s">
        <v>1789</v>
      </c>
      <c r="B18" s="4" t="s">
        <v>4</v>
      </c>
      <c r="C18" s="4" t="s">
        <v>4</v>
      </c>
      <c r="D18" s="6">
        <v>590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x14ac:dyDescent="0.25">
      <c r="A19" s="2" t="s">
        <v>1790</v>
      </c>
      <c r="B19" s="4" t="s">
        <v>4</v>
      </c>
      <c r="C19" s="4" t="s">
        <v>4</v>
      </c>
      <c r="D19" s="6">
        <v>1520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1791</v>
      </c>
      <c r="B20" s="6">
        <v>6200000000</v>
      </c>
      <c r="C20" s="6">
        <v>64000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1792</v>
      </c>
      <c r="B21" s="8">
        <v>12700000000</v>
      </c>
      <c r="C21" s="8">
        <v>13400000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sheetData>
  <mergeCells count="3">
    <mergeCell ref="A1:A5"/>
    <mergeCell ref="B1:B5"/>
    <mergeCell ref="C1: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140625" bestFit="1" customWidth="1"/>
    <col min="6" max="8" width="35.85546875" bestFit="1" customWidth="1"/>
    <col min="9" max="9" width="16.42578125" bestFit="1" customWidth="1"/>
    <col min="10" max="10" width="35.28515625" bestFit="1" customWidth="1"/>
    <col min="11" max="13" width="26.42578125" bestFit="1" customWidth="1"/>
    <col min="14" max="17" width="24.85546875" bestFit="1" customWidth="1"/>
    <col min="18" max="18" width="29.7109375" bestFit="1" customWidth="1"/>
    <col min="19" max="20" width="15.42578125" bestFit="1" customWidth="1"/>
    <col min="21" max="22" width="36.5703125" bestFit="1" customWidth="1"/>
  </cols>
  <sheetData>
    <row r="1" spans="1:22" ht="15" customHeight="1" x14ac:dyDescent="0.25">
      <c r="A1" s="7" t="s">
        <v>1793</v>
      </c>
      <c r="B1" s="1" t="s">
        <v>95</v>
      </c>
      <c r="C1" s="1" t="s">
        <v>1</v>
      </c>
      <c r="D1" s="7" t="s">
        <v>1333</v>
      </c>
      <c r="E1" s="7"/>
      <c r="F1" s="7"/>
      <c r="G1" s="1" t="s">
        <v>1794</v>
      </c>
      <c r="H1" s="1"/>
      <c r="I1" s="1"/>
      <c r="J1" s="1" t="s">
        <v>1</v>
      </c>
      <c r="K1" s="7" t="s">
        <v>1333</v>
      </c>
      <c r="L1" s="7"/>
      <c r="M1" s="7"/>
      <c r="N1" s="7"/>
      <c r="O1" s="7"/>
      <c r="P1" s="7"/>
      <c r="Q1" s="1"/>
      <c r="R1" s="1" t="s">
        <v>1333</v>
      </c>
      <c r="S1" s="1" t="s">
        <v>1</v>
      </c>
      <c r="T1" s="1" t="s">
        <v>95</v>
      </c>
      <c r="U1" s="7" t="s">
        <v>1</v>
      </c>
      <c r="V1" s="7"/>
    </row>
    <row r="2" spans="1:22" x14ac:dyDescent="0.25">
      <c r="A2" s="7"/>
      <c r="B2" s="7" t="s">
        <v>2</v>
      </c>
      <c r="C2" s="7" t="s">
        <v>2</v>
      </c>
      <c r="D2" s="1" t="s">
        <v>1795</v>
      </c>
      <c r="E2" s="1" t="s">
        <v>1797</v>
      </c>
      <c r="F2" s="1" t="s">
        <v>1799</v>
      </c>
      <c r="G2" s="1" t="s">
        <v>1801</v>
      </c>
      <c r="H2" s="1" t="s">
        <v>1802</v>
      </c>
      <c r="I2" s="1" t="s">
        <v>1804</v>
      </c>
      <c r="J2" s="1" t="s">
        <v>2</v>
      </c>
      <c r="K2" s="1" t="s">
        <v>1807</v>
      </c>
      <c r="L2" s="1" t="s">
        <v>1809</v>
      </c>
      <c r="M2" s="1" t="s">
        <v>1811</v>
      </c>
      <c r="N2" s="524">
        <v>41782</v>
      </c>
      <c r="O2" s="1" t="s">
        <v>1813</v>
      </c>
      <c r="P2" s="1" t="s">
        <v>1814</v>
      </c>
      <c r="Q2" s="1" t="s">
        <v>2</v>
      </c>
      <c r="R2" s="524">
        <v>41782</v>
      </c>
      <c r="S2" s="1" t="s">
        <v>2</v>
      </c>
      <c r="T2" s="1" t="s">
        <v>1819</v>
      </c>
      <c r="U2" s="1" t="s">
        <v>2</v>
      </c>
      <c r="V2" s="1" t="s">
        <v>2</v>
      </c>
    </row>
    <row r="3" spans="1:22" ht="45" x14ac:dyDescent="0.25">
      <c r="A3" s="7"/>
      <c r="B3" s="7"/>
      <c r="C3" s="7"/>
      <c r="D3" s="1" t="s">
        <v>1796</v>
      </c>
      <c r="E3" s="1" t="s">
        <v>1798</v>
      </c>
      <c r="F3" s="1" t="s">
        <v>1800</v>
      </c>
      <c r="G3" s="1" t="s">
        <v>1800</v>
      </c>
      <c r="H3" s="1" t="s">
        <v>1800</v>
      </c>
      <c r="I3" s="1" t="s">
        <v>1805</v>
      </c>
      <c r="J3" s="1" t="s">
        <v>1806</v>
      </c>
      <c r="K3" s="1" t="s">
        <v>1808</v>
      </c>
      <c r="L3" s="1" t="s">
        <v>1808</v>
      </c>
      <c r="M3" s="1" t="s">
        <v>1808</v>
      </c>
      <c r="N3" s="1" t="s">
        <v>1812</v>
      </c>
      <c r="O3" s="1" t="s">
        <v>1812</v>
      </c>
      <c r="P3" s="1" t="s">
        <v>1812</v>
      </c>
      <c r="Q3" s="1" t="s">
        <v>1812</v>
      </c>
      <c r="R3" s="1" t="s">
        <v>1812</v>
      </c>
      <c r="S3" s="1" t="s">
        <v>1818</v>
      </c>
      <c r="T3" s="1" t="s">
        <v>1820</v>
      </c>
      <c r="U3" s="1" t="s">
        <v>1821</v>
      </c>
      <c r="V3" s="1" t="s">
        <v>1823</v>
      </c>
    </row>
    <row r="4" spans="1:22" x14ac:dyDescent="0.25">
      <c r="A4" s="7"/>
      <c r="B4" s="7"/>
      <c r="C4" s="7"/>
      <c r="D4" s="1" t="s">
        <v>1305</v>
      </c>
      <c r="E4" s="1"/>
      <c r="F4" s="1"/>
      <c r="G4" s="1" t="s">
        <v>1305</v>
      </c>
      <c r="H4" s="1" t="s">
        <v>1803</v>
      </c>
      <c r="I4" s="1" t="s">
        <v>1803</v>
      </c>
      <c r="J4" s="1"/>
      <c r="K4" s="1" t="s">
        <v>1305</v>
      </c>
      <c r="L4" s="1" t="s">
        <v>1810</v>
      </c>
      <c r="M4" s="1"/>
      <c r="N4" s="1" t="s">
        <v>1305</v>
      </c>
      <c r="O4" s="1"/>
      <c r="P4" s="1" t="s">
        <v>1815</v>
      </c>
      <c r="Q4" s="1" t="s">
        <v>1816</v>
      </c>
      <c r="R4" s="1" t="s">
        <v>1817</v>
      </c>
      <c r="S4" s="1" t="s">
        <v>1803</v>
      </c>
      <c r="T4" s="1"/>
      <c r="U4" s="1" t="s">
        <v>1822</v>
      </c>
      <c r="V4" s="1" t="s">
        <v>1822</v>
      </c>
    </row>
    <row r="5" spans="1:22" ht="30" x14ac:dyDescent="0.25">
      <c r="A5" s="3" t="s">
        <v>18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1825</v>
      </c>
      <c r="B6" s="4" t="s">
        <v>4</v>
      </c>
      <c r="C6" s="4" t="s">
        <v>4</v>
      </c>
      <c r="D6" s="4" t="s">
        <v>4</v>
      </c>
      <c r="E6" s="4" t="s">
        <v>4</v>
      </c>
      <c r="F6" s="4" t="s">
        <v>4</v>
      </c>
      <c r="G6" s="4" t="s">
        <v>4</v>
      </c>
      <c r="H6" s="4">
        <v>8</v>
      </c>
      <c r="I6" s="4">
        <v>8</v>
      </c>
      <c r="J6" s="4" t="s">
        <v>4</v>
      </c>
      <c r="K6" s="4" t="s">
        <v>4</v>
      </c>
      <c r="L6" s="4" t="s">
        <v>4</v>
      </c>
      <c r="M6" s="4" t="s">
        <v>4</v>
      </c>
      <c r="N6" s="4" t="s">
        <v>4</v>
      </c>
      <c r="O6" s="4" t="s">
        <v>4</v>
      </c>
      <c r="P6" s="4" t="s">
        <v>4</v>
      </c>
      <c r="Q6" s="4" t="s">
        <v>4</v>
      </c>
      <c r="R6" s="4" t="s">
        <v>4</v>
      </c>
      <c r="S6" s="4">
        <v>2</v>
      </c>
      <c r="T6" s="4" t="s">
        <v>4</v>
      </c>
      <c r="U6" s="4" t="s">
        <v>4</v>
      </c>
      <c r="V6" s="4" t="s">
        <v>4</v>
      </c>
    </row>
    <row r="7" spans="1:22" x14ac:dyDescent="0.25">
      <c r="A7" s="2" t="s">
        <v>1826</v>
      </c>
      <c r="B7" s="4" t="s">
        <v>4</v>
      </c>
      <c r="C7" s="4" t="s">
        <v>4</v>
      </c>
      <c r="D7" s="4" t="s">
        <v>4</v>
      </c>
      <c r="E7" s="4" t="s">
        <v>4</v>
      </c>
      <c r="F7" s="8">
        <v>960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1827</v>
      </c>
      <c r="B8" s="4" t="s">
        <v>4</v>
      </c>
      <c r="C8" s="4" t="s">
        <v>4</v>
      </c>
      <c r="D8" s="4" t="s">
        <v>4</v>
      </c>
      <c r="E8" s="4" t="s">
        <v>4</v>
      </c>
      <c r="F8" s="4" t="s">
        <v>4</v>
      </c>
      <c r="G8" s="4">
        <v>9</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1828</v>
      </c>
      <c r="B9" s="4" t="s">
        <v>4</v>
      </c>
      <c r="C9" s="4" t="s">
        <v>4</v>
      </c>
      <c r="D9" s="4" t="s">
        <v>4</v>
      </c>
      <c r="E9" s="4" t="s">
        <v>4</v>
      </c>
      <c r="F9" s="4" t="s">
        <v>4</v>
      </c>
      <c r="G9" s="4" t="s">
        <v>4</v>
      </c>
      <c r="H9" s="4" t="s">
        <v>4</v>
      </c>
      <c r="I9" s="4" t="s">
        <v>4</v>
      </c>
      <c r="J9" s="6">
        <v>500000000</v>
      </c>
      <c r="K9" s="4" t="s">
        <v>4</v>
      </c>
      <c r="L9" s="4" t="s">
        <v>4</v>
      </c>
      <c r="M9" s="4" t="s">
        <v>4</v>
      </c>
      <c r="N9" s="4" t="s">
        <v>4</v>
      </c>
      <c r="O9" s="4" t="s">
        <v>4</v>
      </c>
      <c r="P9" s="4" t="s">
        <v>4</v>
      </c>
      <c r="Q9" s="4" t="s">
        <v>4</v>
      </c>
      <c r="R9" s="4" t="s">
        <v>4</v>
      </c>
      <c r="S9" s="6">
        <v>3200000000</v>
      </c>
      <c r="T9" s="4" t="s">
        <v>4</v>
      </c>
      <c r="U9" s="4" t="s">
        <v>4</v>
      </c>
      <c r="V9" s="4" t="s">
        <v>4</v>
      </c>
    </row>
    <row r="10" spans="1:22" x14ac:dyDescent="0.25">
      <c r="A10" s="2" t="s">
        <v>1829</v>
      </c>
      <c r="B10" s="4" t="s">
        <v>4</v>
      </c>
      <c r="C10" s="4" t="s">
        <v>4</v>
      </c>
      <c r="D10" s="4" t="s">
        <v>4</v>
      </c>
      <c r="E10" s="4" t="s">
        <v>4</v>
      </c>
      <c r="F10" s="4" t="s">
        <v>4</v>
      </c>
      <c r="G10" s="4" t="s">
        <v>4</v>
      </c>
      <c r="H10" s="4" t="s">
        <v>4</v>
      </c>
      <c r="I10" s="4" t="s">
        <v>4</v>
      </c>
      <c r="J10" s="6">
        <v>50000000</v>
      </c>
      <c r="K10" s="4" t="s">
        <v>4</v>
      </c>
      <c r="L10" s="4" t="s">
        <v>4</v>
      </c>
      <c r="M10" s="4" t="s">
        <v>4</v>
      </c>
      <c r="N10" s="4" t="s">
        <v>4</v>
      </c>
      <c r="O10" s="4" t="s">
        <v>4</v>
      </c>
      <c r="P10" s="4" t="s">
        <v>4</v>
      </c>
      <c r="Q10" s="4" t="s">
        <v>4</v>
      </c>
      <c r="R10" s="4" t="s">
        <v>4</v>
      </c>
      <c r="S10" s="4" t="s">
        <v>4</v>
      </c>
      <c r="T10" s="4" t="s">
        <v>4</v>
      </c>
      <c r="U10" s="4" t="s">
        <v>4</v>
      </c>
      <c r="V10" s="4" t="s">
        <v>4</v>
      </c>
    </row>
    <row r="11" spans="1:22" ht="45" x14ac:dyDescent="0.25">
      <c r="A11" s="2" t="s">
        <v>1830</v>
      </c>
      <c r="B11" s="4" t="s">
        <v>4</v>
      </c>
      <c r="C11" s="4" t="s">
        <v>4</v>
      </c>
      <c r="D11" s="4" t="s">
        <v>4</v>
      </c>
      <c r="E11" s="4" t="s">
        <v>4</v>
      </c>
      <c r="F11" s="4" t="s">
        <v>4</v>
      </c>
      <c r="G11" s="4" t="s">
        <v>4</v>
      </c>
      <c r="H11" s="4" t="s">
        <v>4</v>
      </c>
      <c r="I11" s="4" t="s">
        <v>4</v>
      </c>
      <c r="J11" s="4" t="s">
        <v>4</v>
      </c>
      <c r="K11" s="4" t="s">
        <v>4</v>
      </c>
      <c r="L11" s="4" t="s">
        <v>4</v>
      </c>
      <c r="M11" s="525">
        <v>0.8</v>
      </c>
      <c r="N11" s="4" t="s">
        <v>4</v>
      </c>
      <c r="O11" s="4" t="s">
        <v>4</v>
      </c>
      <c r="P11" s="4" t="s">
        <v>4</v>
      </c>
      <c r="Q11" s="4" t="s">
        <v>4</v>
      </c>
      <c r="R11" s="4" t="s">
        <v>4</v>
      </c>
      <c r="S11" s="4" t="s">
        <v>4</v>
      </c>
      <c r="T11" s="4" t="s">
        <v>4</v>
      </c>
      <c r="U11" s="4" t="s">
        <v>4</v>
      </c>
      <c r="V11" s="4" t="s">
        <v>4</v>
      </c>
    </row>
    <row r="12" spans="1:22" ht="30" x14ac:dyDescent="0.25">
      <c r="A12" s="2" t="s">
        <v>18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v>2</v>
      </c>
      <c r="Q12" s="4" t="s">
        <v>4</v>
      </c>
      <c r="R12" s="4" t="s">
        <v>4</v>
      </c>
      <c r="S12" s="4" t="s">
        <v>4</v>
      </c>
      <c r="T12" s="4" t="s">
        <v>4</v>
      </c>
      <c r="U12" s="4" t="s">
        <v>4</v>
      </c>
      <c r="V12" s="4" t="s">
        <v>4</v>
      </c>
    </row>
    <row r="13" spans="1:22" ht="30" x14ac:dyDescent="0.25">
      <c r="A13" s="2" t="s">
        <v>18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3</v>
      </c>
      <c r="R13" s="4" t="s">
        <v>4</v>
      </c>
      <c r="S13" s="4" t="s">
        <v>4</v>
      </c>
      <c r="T13" s="4" t="s">
        <v>4</v>
      </c>
      <c r="U13" s="4" t="s">
        <v>4</v>
      </c>
      <c r="V13" s="4" t="s">
        <v>4</v>
      </c>
    </row>
    <row r="14" spans="1:22" ht="45" x14ac:dyDescent="0.25">
      <c r="A14" s="2" t="s">
        <v>1833</v>
      </c>
      <c r="B14" s="4" t="s">
        <v>4</v>
      </c>
      <c r="C14" s="4" t="s">
        <v>4</v>
      </c>
      <c r="D14" s="4" t="s">
        <v>4</v>
      </c>
      <c r="E14" s="4" t="s">
        <v>4</v>
      </c>
      <c r="F14" s="4" t="s">
        <v>4</v>
      </c>
      <c r="G14" s="4" t="s">
        <v>4</v>
      </c>
      <c r="H14" s="4" t="s">
        <v>4</v>
      </c>
      <c r="I14" s="4" t="s">
        <v>4</v>
      </c>
      <c r="J14" s="4" t="s">
        <v>4</v>
      </c>
      <c r="K14" s="6">
        <v>286892</v>
      </c>
      <c r="L14" s="4" t="s">
        <v>4</v>
      </c>
      <c r="M14" s="4" t="s">
        <v>4</v>
      </c>
      <c r="N14" s="4" t="s">
        <v>4</v>
      </c>
      <c r="O14" s="4" t="s">
        <v>4</v>
      </c>
      <c r="P14" s="4" t="s">
        <v>4</v>
      </c>
      <c r="Q14" s="4" t="s">
        <v>4</v>
      </c>
      <c r="R14" s="4" t="s">
        <v>4</v>
      </c>
      <c r="S14" s="4" t="s">
        <v>4</v>
      </c>
      <c r="T14" s="4" t="s">
        <v>4</v>
      </c>
      <c r="U14" s="4" t="s">
        <v>4</v>
      </c>
      <c r="V14" s="4" t="s">
        <v>4</v>
      </c>
    </row>
    <row r="15" spans="1:22" x14ac:dyDescent="0.25">
      <c r="A15" s="2" t="s">
        <v>1834</v>
      </c>
      <c r="B15" s="4" t="s">
        <v>4</v>
      </c>
      <c r="C15" s="4" t="s">
        <v>4</v>
      </c>
      <c r="D15" s="4" t="s">
        <v>4</v>
      </c>
      <c r="E15" s="4" t="s">
        <v>4</v>
      </c>
      <c r="F15" s="4" t="s">
        <v>4</v>
      </c>
      <c r="G15" s="4" t="s">
        <v>4</v>
      </c>
      <c r="H15" s="4" t="s">
        <v>4</v>
      </c>
      <c r="I15" s="4" t="s">
        <v>4</v>
      </c>
      <c r="J15" s="4" t="s">
        <v>4</v>
      </c>
      <c r="K15" s="4" t="s">
        <v>4</v>
      </c>
      <c r="L15" s="4">
        <v>2</v>
      </c>
      <c r="M15" s="4" t="s">
        <v>4</v>
      </c>
      <c r="N15" s="4" t="s">
        <v>4</v>
      </c>
      <c r="O15" s="4" t="s">
        <v>4</v>
      </c>
      <c r="P15" s="4" t="s">
        <v>4</v>
      </c>
      <c r="Q15" s="4" t="s">
        <v>4</v>
      </c>
      <c r="R15" s="4" t="s">
        <v>4</v>
      </c>
      <c r="S15" s="4" t="s">
        <v>4</v>
      </c>
      <c r="T15" s="4" t="s">
        <v>4</v>
      </c>
      <c r="U15" s="4" t="s">
        <v>4</v>
      </c>
      <c r="V15" s="4" t="s">
        <v>4</v>
      </c>
    </row>
    <row r="16" spans="1:22" x14ac:dyDescent="0.25">
      <c r="A16" s="2" t="s">
        <v>183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11000000</v>
      </c>
      <c r="U16" s="4" t="s">
        <v>4</v>
      </c>
      <c r="V16" s="4" t="s">
        <v>4</v>
      </c>
    </row>
    <row r="17" spans="1:22" ht="30" x14ac:dyDescent="0.25">
      <c r="A17" s="2" t="s">
        <v>1836</v>
      </c>
      <c r="B17" s="4" t="s">
        <v>4</v>
      </c>
      <c r="C17" s="4" t="s">
        <v>4</v>
      </c>
      <c r="D17" s="4">
        <v>5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1837</v>
      </c>
      <c r="B18" s="4" t="s">
        <v>4</v>
      </c>
      <c r="C18" s="4" t="s">
        <v>4</v>
      </c>
      <c r="D18" s="6">
        <v>50000000</v>
      </c>
      <c r="E18" s="6">
        <v>45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x14ac:dyDescent="0.25">
      <c r="A19" s="2" t="s">
        <v>18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50000000</v>
      </c>
      <c r="V19" s="6">
        <v>10000000</v>
      </c>
    </row>
    <row r="20" spans="1:22" ht="30" x14ac:dyDescent="0.25">
      <c r="A20" s="2" t="s">
        <v>18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25000000000</v>
      </c>
      <c r="S20" s="4" t="s">
        <v>4</v>
      </c>
      <c r="T20" s="4" t="s">
        <v>4</v>
      </c>
      <c r="U20" s="4" t="s">
        <v>4</v>
      </c>
      <c r="V20" s="4" t="s">
        <v>4</v>
      </c>
    </row>
    <row r="21" spans="1:22" x14ac:dyDescent="0.25">
      <c r="A21" s="2" t="s">
        <v>1840</v>
      </c>
      <c r="B21" s="4" t="s">
        <v>4</v>
      </c>
      <c r="C21" s="4" t="s">
        <v>4</v>
      </c>
      <c r="D21" s="4" t="s">
        <v>4</v>
      </c>
      <c r="E21" s="4" t="s">
        <v>4</v>
      </c>
      <c r="F21" s="4" t="s">
        <v>4</v>
      </c>
      <c r="G21" s="4" t="s">
        <v>4</v>
      </c>
      <c r="H21" s="4" t="s">
        <v>4</v>
      </c>
      <c r="I21" s="4" t="s">
        <v>4</v>
      </c>
      <c r="J21" s="4" t="s">
        <v>4</v>
      </c>
      <c r="K21" s="4" t="s">
        <v>4</v>
      </c>
      <c r="L21" s="4" t="s">
        <v>4</v>
      </c>
      <c r="M21" s="4" t="s">
        <v>4</v>
      </c>
      <c r="N21" s="4" t="s">
        <v>4</v>
      </c>
      <c r="O21" s="4" t="s">
        <v>1841</v>
      </c>
      <c r="P21" s="4" t="s">
        <v>4</v>
      </c>
      <c r="Q21" s="4" t="s">
        <v>4</v>
      </c>
      <c r="R21" s="4" t="s">
        <v>4</v>
      </c>
      <c r="S21" s="4" t="s">
        <v>4</v>
      </c>
      <c r="T21" s="4" t="s">
        <v>4</v>
      </c>
      <c r="U21" s="4" t="s">
        <v>4</v>
      </c>
      <c r="V21" s="4" t="s">
        <v>4</v>
      </c>
    </row>
    <row r="22" spans="1:22" x14ac:dyDescent="0.25">
      <c r="A22" s="2" t="s">
        <v>1842</v>
      </c>
      <c r="B22" s="4" t="s">
        <v>4</v>
      </c>
      <c r="C22" s="4" t="s">
        <v>4</v>
      </c>
      <c r="D22" s="4" t="s">
        <v>4</v>
      </c>
      <c r="E22" s="4" t="s">
        <v>4</v>
      </c>
      <c r="F22" s="4" t="s">
        <v>4</v>
      </c>
      <c r="G22" s="4" t="s">
        <v>4</v>
      </c>
      <c r="H22" s="4" t="s">
        <v>4</v>
      </c>
      <c r="I22" s="4" t="s">
        <v>4</v>
      </c>
      <c r="J22" s="4" t="s">
        <v>4</v>
      </c>
      <c r="K22" s="4" t="s">
        <v>4</v>
      </c>
      <c r="L22" s="4" t="s">
        <v>4</v>
      </c>
      <c r="M22" s="4" t="s">
        <v>4</v>
      </c>
      <c r="N22" s="4">
        <v>2</v>
      </c>
      <c r="O22" s="4" t="s">
        <v>4</v>
      </c>
      <c r="P22" s="4" t="s">
        <v>4</v>
      </c>
      <c r="Q22" s="4" t="s">
        <v>4</v>
      </c>
      <c r="R22" s="4" t="s">
        <v>4</v>
      </c>
      <c r="S22" s="4" t="s">
        <v>4</v>
      </c>
      <c r="T22" s="4" t="s">
        <v>4</v>
      </c>
      <c r="U22" s="4" t="s">
        <v>4</v>
      </c>
      <c r="V22" s="4" t="s">
        <v>4</v>
      </c>
    </row>
    <row r="23" spans="1:22" ht="30" x14ac:dyDescent="0.25">
      <c r="A23" s="2" t="s">
        <v>1843</v>
      </c>
      <c r="B23" s="8">
        <v>196000000</v>
      </c>
      <c r="C23" s="8">
        <v>1960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sheetData>
  <mergeCells count="6">
    <mergeCell ref="A1:A4"/>
    <mergeCell ref="D1:F1"/>
    <mergeCell ref="K1:P1"/>
    <mergeCell ref="U1:V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844</v>
      </c>
      <c r="B1" s="7" t="s">
        <v>2</v>
      </c>
    </row>
    <row r="2" spans="1:2" x14ac:dyDescent="0.25">
      <c r="A2" s="1" t="s">
        <v>1845</v>
      </c>
      <c r="B2" s="7"/>
    </row>
    <row r="3" spans="1:2" x14ac:dyDescent="0.25">
      <c r="A3" s="3" t="s">
        <v>983</v>
      </c>
      <c r="B3" s="4" t="s">
        <v>4</v>
      </c>
    </row>
    <row r="4" spans="1:2" x14ac:dyDescent="0.25">
      <c r="A4" s="2" t="s">
        <v>983</v>
      </c>
      <c r="B4" s="9">
        <v>2.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846</v>
      </c>
      <c r="B1" s="1" t="s">
        <v>95</v>
      </c>
      <c r="C1" s="1" t="s">
        <v>1</v>
      </c>
    </row>
    <row r="2" spans="1:3" x14ac:dyDescent="0.25">
      <c r="A2" s="1" t="s">
        <v>26</v>
      </c>
      <c r="B2" s="1" t="s">
        <v>2</v>
      </c>
      <c r="C2" s="1" t="s">
        <v>2</v>
      </c>
    </row>
    <row r="3" spans="1:3" x14ac:dyDescent="0.25">
      <c r="A3" s="2" t="s">
        <v>1847</v>
      </c>
      <c r="B3" s="4" t="s">
        <v>4</v>
      </c>
      <c r="C3" s="4" t="s">
        <v>4</v>
      </c>
    </row>
    <row r="4" spans="1:3" x14ac:dyDescent="0.25">
      <c r="A4" s="3" t="s">
        <v>981</v>
      </c>
      <c r="B4" s="4" t="s">
        <v>4</v>
      </c>
      <c r="C4" s="4" t="s">
        <v>4</v>
      </c>
    </row>
    <row r="5" spans="1:3" x14ac:dyDescent="0.25">
      <c r="A5" s="2" t="s">
        <v>1848</v>
      </c>
      <c r="B5" s="8">
        <v>491</v>
      </c>
      <c r="C5" s="8">
        <v>49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49</v>
      </c>
      <c r="B1" s="1" t="s">
        <v>1</v>
      </c>
    </row>
    <row r="2" spans="1:2" x14ac:dyDescent="0.25">
      <c r="A2" s="1" t="s">
        <v>26</v>
      </c>
      <c r="B2" s="1" t="s">
        <v>2</v>
      </c>
    </row>
    <row r="3" spans="1:2" x14ac:dyDescent="0.25">
      <c r="A3" s="2" t="s">
        <v>1850</v>
      </c>
      <c r="B3" s="4" t="s">
        <v>4</v>
      </c>
    </row>
    <row r="4" spans="1:2" x14ac:dyDescent="0.25">
      <c r="A4" s="3" t="s">
        <v>1851</v>
      </c>
      <c r="B4" s="4" t="s">
        <v>4</v>
      </c>
    </row>
    <row r="5" spans="1:2" ht="30" x14ac:dyDescent="0.25">
      <c r="A5" s="2" t="s">
        <v>1852</v>
      </c>
      <c r="B5" s="8">
        <v>19</v>
      </c>
    </row>
    <row r="6" spans="1:2" ht="30" x14ac:dyDescent="0.25">
      <c r="A6" s="2" t="s">
        <v>1750</v>
      </c>
      <c r="B6" s="4" t="s">
        <v>4</v>
      </c>
    </row>
    <row r="7" spans="1:2" x14ac:dyDescent="0.25">
      <c r="A7" s="3" t="s">
        <v>1851</v>
      </c>
      <c r="B7" s="4" t="s">
        <v>4</v>
      </c>
    </row>
    <row r="8" spans="1:2" ht="30" x14ac:dyDescent="0.25">
      <c r="A8" s="2" t="s">
        <v>1853</v>
      </c>
      <c r="B8" s="4">
        <v>240</v>
      </c>
    </row>
    <row r="9" spans="1:2" x14ac:dyDescent="0.25">
      <c r="A9" s="2" t="s">
        <v>1854</v>
      </c>
      <c r="B9" s="4" t="s">
        <v>4</v>
      </c>
    </row>
    <row r="10" spans="1:2" x14ac:dyDescent="0.25">
      <c r="A10" s="3" t="s">
        <v>1851</v>
      </c>
      <c r="B10" s="4" t="s">
        <v>4</v>
      </c>
    </row>
    <row r="11" spans="1:2" ht="30" x14ac:dyDescent="0.25">
      <c r="A11" s="2" t="s">
        <v>1855</v>
      </c>
      <c r="B11" s="8">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7109375" bestFit="1" customWidth="1"/>
    <col min="5" max="5" width="12.5703125" bestFit="1" customWidth="1"/>
    <col min="6" max="7" width="14.28515625" bestFit="1" customWidth="1"/>
    <col min="8" max="12" width="15.42578125" bestFit="1" customWidth="1"/>
  </cols>
  <sheetData>
    <row r="1" spans="1:12" ht="15" customHeight="1" x14ac:dyDescent="0.25">
      <c r="A1" s="7" t="s">
        <v>1856</v>
      </c>
      <c r="B1" s="7" t="s">
        <v>1333</v>
      </c>
      <c r="C1" s="7"/>
      <c r="D1" s="7" t="s">
        <v>1</v>
      </c>
      <c r="E1" s="7"/>
      <c r="F1" s="7" t="s">
        <v>1333</v>
      </c>
      <c r="G1" s="7"/>
      <c r="H1" s="1" t="s">
        <v>1</v>
      </c>
      <c r="I1" s="1" t="s">
        <v>1857</v>
      </c>
      <c r="J1" s="1" t="s">
        <v>1333</v>
      </c>
      <c r="K1" s="1" t="s">
        <v>95</v>
      </c>
      <c r="L1" s="1" t="s">
        <v>1</v>
      </c>
    </row>
    <row r="2" spans="1:12" x14ac:dyDescent="0.25">
      <c r="A2" s="7"/>
      <c r="B2" s="7" t="s">
        <v>1858</v>
      </c>
      <c r="C2" s="7" t="s">
        <v>1859</v>
      </c>
      <c r="D2" s="7" t="s">
        <v>2</v>
      </c>
      <c r="E2" s="1" t="s">
        <v>2</v>
      </c>
      <c r="F2" s="1" t="s">
        <v>1860</v>
      </c>
      <c r="G2" s="1" t="s">
        <v>1861</v>
      </c>
      <c r="H2" s="1" t="s">
        <v>2</v>
      </c>
      <c r="I2" s="1" t="s">
        <v>1862</v>
      </c>
      <c r="J2" s="1" t="s">
        <v>1864</v>
      </c>
      <c r="K2" s="1" t="s">
        <v>2</v>
      </c>
      <c r="L2" s="1" t="s">
        <v>2</v>
      </c>
    </row>
    <row r="3" spans="1:12" x14ac:dyDescent="0.25">
      <c r="A3" s="7"/>
      <c r="B3" s="7"/>
      <c r="C3" s="7"/>
      <c r="D3" s="7"/>
      <c r="E3" s="1" t="s">
        <v>1156</v>
      </c>
      <c r="F3" s="1" t="s">
        <v>151</v>
      </c>
      <c r="G3" s="1" t="s">
        <v>151</v>
      </c>
      <c r="H3" s="1" t="s">
        <v>151</v>
      </c>
      <c r="I3" s="1" t="s">
        <v>151</v>
      </c>
      <c r="J3" s="1" t="s">
        <v>151</v>
      </c>
      <c r="K3" s="1" t="s">
        <v>151</v>
      </c>
      <c r="L3" s="1" t="s">
        <v>152</v>
      </c>
    </row>
    <row r="4" spans="1:12" x14ac:dyDescent="0.25">
      <c r="A4" s="7"/>
      <c r="B4" s="7"/>
      <c r="C4" s="7"/>
      <c r="D4" s="7"/>
      <c r="E4" s="1"/>
      <c r="F4" s="1"/>
      <c r="G4" s="1"/>
      <c r="H4" s="1"/>
      <c r="I4" s="1" t="s">
        <v>1863</v>
      </c>
      <c r="J4" s="1" t="s">
        <v>1156</v>
      </c>
      <c r="K4" s="1" t="s">
        <v>1156</v>
      </c>
      <c r="L4" s="1"/>
    </row>
    <row r="5" spans="1:12" x14ac:dyDescent="0.25">
      <c r="A5" s="7"/>
      <c r="B5" s="7"/>
      <c r="C5" s="7"/>
      <c r="D5" s="7"/>
      <c r="E5" s="1"/>
      <c r="F5" s="1"/>
      <c r="G5" s="1"/>
      <c r="H5" s="1"/>
      <c r="I5" s="1"/>
      <c r="J5" s="1"/>
      <c r="K5" s="1" t="s">
        <v>1863</v>
      </c>
      <c r="L5" s="1"/>
    </row>
    <row r="6" spans="1:12" ht="30" x14ac:dyDescent="0.25">
      <c r="A6" s="3" t="s">
        <v>1865</v>
      </c>
      <c r="B6" s="4" t="s">
        <v>4</v>
      </c>
      <c r="C6" s="4" t="s">
        <v>4</v>
      </c>
      <c r="D6" s="4" t="s">
        <v>4</v>
      </c>
      <c r="E6" s="4" t="s">
        <v>4</v>
      </c>
      <c r="F6" s="4" t="s">
        <v>4</v>
      </c>
      <c r="G6" s="4" t="s">
        <v>4</v>
      </c>
      <c r="H6" s="4" t="s">
        <v>4</v>
      </c>
      <c r="I6" s="4" t="s">
        <v>4</v>
      </c>
      <c r="J6" s="4" t="s">
        <v>4</v>
      </c>
      <c r="K6" s="4" t="s">
        <v>4</v>
      </c>
      <c r="L6" s="4" t="s">
        <v>4</v>
      </c>
    </row>
    <row r="7" spans="1:12" x14ac:dyDescent="0.25">
      <c r="A7" s="2" t="s">
        <v>1866</v>
      </c>
      <c r="B7" s="4" t="s">
        <v>4</v>
      </c>
      <c r="C7" s="4" t="s">
        <v>4</v>
      </c>
      <c r="D7" s="6">
        <v>-442582366</v>
      </c>
      <c r="E7" s="4" t="s">
        <v>4</v>
      </c>
      <c r="F7" s="4" t="s">
        <v>4</v>
      </c>
      <c r="G7" s="4" t="s">
        <v>4</v>
      </c>
      <c r="H7" s="4" t="s">
        <v>4</v>
      </c>
      <c r="I7" s="4" t="s">
        <v>4</v>
      </c>
      <c r="J7" s="4" t="s">
        <v>4</v>
      </c>
      <c r="K7" s="4" t="s">
        <v>4</v>
      </c>
      <c r="L7" s="6">
        <v>-442582366</v>
      </c>
    </row>
    <row r="8" spans="1:12" x14ac:dyDescent="0.25">
      <c r="A8" s="2" t="s">
        <v>1010</v>
      </c>
      <c r="B8" s="4" t="s">
        <v>4</v>
      </c>
      <c r="C8" s="4" t="s">
        <v>4</v>
      </c>
      <c r="D8" s="6">
        <v>1906645689</v>
      </c>
      <c r="E8" s="4" t="s">
        <v>4</v>
      </c>
      <c r="F8" s="4" t="s">
        <v>4</v>
      </c>
      <c r="G8" s="4" t="s">
        <v>4</v>
      </c>
      <c r="H8" s="6">
        <v>1906645689</v>
      </c>
      <c r="I8" s="4" t="s">
        <v>4</v>
      </c>
      <c r="J8" s="4" t="s">
        <v>4</v>
      </c>
      <c r="K8" s="4" t="s">
        <v>4</v>
      </c>
      <c r="L8" s="4" t="s">
        <v>4</v>
      </c>
    </row>
    <row r="9" spans="1:12" x14ac:dyDescent="0.25">
      <c r="A9" s="2" t="s">
        <v>1010</v>
      </c>
      <c r="B9" s="4" t="s">
        <v>4</v>
      </c>
      <c r="C9" s="4" t="s">
        <v>4</v>
      </c>
      <c r="D9" s="6">
        <v>1464063323</v>
      </c>
      <c r="E9" s="4" t="s">
        <v>4</v>
      </c>
      <c r="F9" s="4" t="s">
        <v>4</v>
      </c>
      <c r="G9" s="4" t="s">
        <v>4</v>
      </c>
      <c r="H9" s="4" t="s">
        <v>4</v>
      </c>
      <c r="I9" s="4" t="s">
        <v>4</v>
      </c>
      <c r="J9" s="4" t="s">
        <v>4</v>
      </c>
      <c r="K9" s="4" t="s">
        <v>4</v>
      </c>
      <c r="L9" s="4" t="s">
        <v>4</v>
      </c>
    </row>
    <row r="10" spans="1:12" x14ac:dyDescent="0.25">
      <c r="A10" s="2" t="s">
        <v>1867</v>
      </c>
      <c r="B10" s="4" t="s">
        <v>4</v>
      </c>
      <c r="C10" s="4" t="s">
        <v>4</v>
      </c>
      <c r="D10" s="6">
        <v>16873</v>
      </c>
      <c r="E10" s="4" t="s">
        <v>4</v>
      </c>
      <c r="F10" s="4" t="s">
        <v>4</v>
      </c>
      <c r="G10" s="4" t="s">
        <v>4</v>
      </c>
      <c r="H10" s="6">
        <v>16873</v>
      </c>
      <c r="I10" s="4" t="s">
        <v>4</v>
      </c>
      <c r="J10" s="4" t="s">
        <v>4</v>
      </c>
      <c r="K10" s="4" t="s">
        <v>4</v>
      </c>
      <c r="L10" s="4">
        <v>0</v>
      </c>
    </row>
    <row r="11" spans="1:12" x14ac:dyDescent="0.25">
      <c r="A11" s="2" t="s">
        <v>1012</v>
      </c>
      <c r="B11" s="4" t="s">
        <v>4</v>
      </c>
      <c r="C11" s="4" t="s">
        <v>4</v>
      </c>
      <c r="D11" s="6">
        <v>-35504806</v>
      </c>
      <c r="E11" s="6">
        <v>-36000000</v>
      </c>
      <c r="F11" s="4" t="s">
        <v>4</v>
      </c>
      <c r="G11" s="4" t="s">
        <v>4</v>
      </c>
      <c r="H11" s="4">
        <v>0</v>
      </c>
      <c r="I11" s="4" t="s">
        <v>4</v>
      </c>
      <c r="J11" s="4" t="s">
        <v>4</v>
      </c>
      <c r="K11" s="4" t="s">
        <v>4</v>
      </c>
      <c r="L11" s="6">
        <v>-35504806</v>
      </c>
    </row>
    <row r="12" spans="1:12" x14ac:dyDescent="0.25">
      <c r="A12" s="2" t="s">
        <v>1868</v>
      </c>
      <c r="B12" s="4" t="s">
        <v>4</v>
      </c>
      <c r="C12" s="4" t="s">
        <v>4</v>
      </c>
      <c r="D12" s="6">
        <v>-478087172</v>
      </c>
      <c r="E12" s="4" t="s">
        <v>4</v>
      </c>
      <c r="F12" s="4" t="s">
        <v>4</v>
      </c>
      <c r="G12" s="4" t="s">
        <v>4</v>
      </c>
      <c r="H12" s="4" t="s">
        <v>4</v>
      </c>
      <c r="I12" s="4" t="s">
        <v>4</v>
      </c>
      <c r="J12" s="4" t="s">
        <v>4</v>
      </c>
      <c r="K12" s="4" t="s">
        <v>4</v>
      </c>
      <c r="L12" s="6">
        <v>-478087172</v>
      </c>
    </row>
    <row r="13" spans="1:12" x14ac:dyDescent="0.25">
      <c r="A13" s="2" t="s">
        <v>1013</v>
      </c>
      <c r="B13" s="4" t="s">
        <v>4</v>
      </c>
      <c r="C13" s="4" t="s">
        <v>4</v>
      </c>
      <c r="D13" s="6">
        <v>1906662562</v>
      </c>
      <c r="E13" s="4" t="s">
        <v>4</v>
      </c>
      <c r="F13" s="4" t="s">
        <v>4</v>
      </c>
      <c r="G13" s="4" t="s">
        <v>4</v>
      </c>
      <c r="H13" s="6">
        <v>1906662562</v>
      </c>
      <c r="I13" s="4" t="s">
        <v>4</v>
      </c>
      <c r="J13" s="4" t="s">
        <v>4</v>
      </c>
      <c r="K13" s="4" t="s">
        <v>4</v>
      </c>
      <c r="L13" s="4" t="s">
        <v>4</v>
      </c>
    </row>
    <row r="14" spans="1:12" x14ac:dyDescent="0.25">
      <c r="A14" s="2" t="s">
        <v>1013</v>
      </c>
      <c r="B14" s="4" t="s">
        <v>4</v>
      </c>
      <c r="C14" s="4" t="s">
        <v>4</v>
      </c>
      <c r="D14" s="6">
        <v>1428575390</v>
      </c>
      <c r="E14" s="4" t="s">
        <v>4</v>
      </c>
      <c r="F14" s="4" t="s">
        <v>4</v>
      </c>
      <c r="G14" s="4" t="s">
        <v>4</v>
      </c>
      <c r="H14" s="4" t="s">
        <v>4</v>
      </c>
      <c r="I14" s="4" t="s">
        <v>4</v>
      </c>
      <c r="J14" s="4" t="s">
        <v>4</v>
      </c>
      <c r="K14" s="4" t="s">
        <v>4</v>
      </c>
      <c r="L14" s="4" t="s">
        <v>4</v>
      </c>
    </row>
    <row r="15" spans="1:12" x14ac:dyDescent="0.25">
      <c r="A15" s="2" t="s">
        <v>1869</v>
      </c>
      <c r="B15" s="9">
        <v>0.125</v>
      </c>
      <c r="C15" s="9">
        <v>0.125</v>
      </c>
      <c r="D15" s="4" t="s">
        <v>4</v>
      </c>
      <c r="E15" s="4" t="s">
        <v>4</v>
      </c>
      <c r="F15" s="4" t="s">
        <v>4</v>
      </c>
      <c r="G15" s="4" t="s">
        <v>4</v>
      </c>
      <c r="H15" s="4" t="s">
        <v>4</v>
      </c>
      <c r="I15" s="4" t="s">
        <v>4</v>
      </c>
      <c r="J15" s="4" t="s">
        <v>4</v>
      </c>
      <c r="K15" s="4" t="s">
        <v>4</v>
      </c>
      <c r="L15" s="4" t="s">
        <v>4</v>
      </c>
    </row>
    <row r="16" spans="1:12" ht="30" x14ac:dyDescent="0.25">
      <c r="A16" s="2" t="s">
        <v>1870</v>
      </c>
      <c r="B16" s="4" t="s">
        <v>4</v>
      </c>
      <c r="C16" s="4" t="s">
        <v>4</v>
      </c>
      <c r="D16" s="4" t="s">
        <v>4</v>
      </c>
      <c r="E16" s="4" t="s">
        <v>4</v>
      </c>
      <c r="F16" s="8">
        <v>1000000000</v>
      </c>
      <c r="G16" s="8">
        <v>1000000000</v>
      </c>
      <c r="H16" s="4" t="s">
        <v>4</v>
      </c>
      <c r="I16" s="4" t="s">
        <v>4</v>
      </c>
      <c r="J16" s="8">
        <v>2000000000</v>
      </c>
      <c r="K16" s="4" t="s">
        <v>4</v>
      </c>
      <c r="L16" s="4" t="s">
        <v>4</v>
      </c>
    </row>
    <row r="17" spans="1:12" ht="30" x14ac:dyDescent="0.25">
      <c r="A17" s="2" t="s">
        <v>1871</v>
      </c>
      <c r="B17" s="4" t="s">
        <v>4</v>
      </c>
      <c r="C17" s="4" t="s">
        <v>4</v>
      </c>
      <c r="D17" s="4" t="s">
        <v>4</v>
      </c>
      <c r="E17" s="4" t="s">
        <v>4</v>
      </c>
      <c r="F17" s="4" t="s">
        <v>4</v>
      </c>
      <c r="G17" s="4" t="s">
        <v>4</v>
      </c>
      <c r="H17" s="6">
        <v>1500000000</v>
      </c>
      <c r="I17" s="4" t="s">
        <v>4</v>
      </c>
      <c r="J17" s="6">
        <v>2100000000</v>
      </c>
      <c r="K17" s="4" t="s">
        <v>4</v>
      </c>
      <c r="L17" s="4" t="s">
        <v>4</v>
      </c>
    </row>
    <row r="18" spans="1:12" ht="30" x14ac:dyDescent="0.25">
      <c r="A18" s="2" t="s">
        <v>1872</v>
      </c>
      <c r="B18" s="4" t="s">
        <v>4</v>
      </c>
      <c r="C18" s="4" t="s">
        <v>4</v>
      </c>
      <c r="D18" s="4" t="s">
        <v>4</v>
      </c>
      <c r="E18" s="4" t="s">
        <v>4</v>
      </c>
      <c r="F18" s="4" t="s">
        <v>4</v>
      </c>
      <c r="G18" s="4" t="s">
        <v>4</v>
      </c>
      <c r="H18" s="6">
        <v>1900000000</v>
      </c>
      <c r="I18" s="4" t="s">
        <v>4</v>
      </c>
      <c r="J18" s="4" t="s">
        <v>4</v>
      </c>
      <c r="K18" s="4" t="s">
        <v>4</v>
      </c>
      <c r="L18" s="4" t="s">
        <v>4</v>
      </c>
    </row>
    <row r="19" spans="1:12" ht="30" x14ac:dyDescent="0.25">
      <c r="A19" s="2" t="s">
        <v>1873</v>
      </c>
      <c r="B19" s="4" t="s">
        <v>4</v>
      </c>
      <c r="C19" s="4" t="s">
        <v>4</v>
      </c>
      <c r="D19" s="4" t="s">
        <v>4</v>
      </c>
      <c r="E19" s="4" t="s">
        <v>4</v>
      </c>
      <c r="F19" s="4" t="s">
        <v>4</v>
      </c>
      <c r="G19" s="4" t="s">
        <v>4</v>
      </c>
      <c r="H19" s="4" t="s">
        <v>4</v>
      </c>
      <c r="I19" s="4" t="s">
        <v>4</v>
      </c>
      <c r="J19" s="4" t="s">
        <v>4</v>
      </c>
      <c r="K19" s="525">
        <v>0.7</v>
      </c>
      <c r="L19" s="4" t="s">
        <v>4</v>
      </c>
    </row>
    <row r="20" spans="1:12" x14ac:dyDescent="0.25">
      <c r="A20" s="2" t="s">
        <v>1874</v>
      </c>
      <c r="B20" s="4" t="s">
        <v>4</v>
      </c>
      <c r="C20" s="4" t="s">
        <v>4</v>
      </c>
      <c r="D20" s="4" t="s">
        <v>4</v>
      </c>
      <c r="E20" s="8">
        <v>300000000</v>
      </c>
      <c r="F20" s="4" t="s">
        <v>4</v>
      </c>
      <c r="G20" s="4" t="s">
        <v>4</v>
      </c>
      <c r="H20" s="4" t="s">
        <v>4</v>
      </c>
      <c r="I20" s="4" t="s">
        <v>4</v>
      </c>
      <c r="J20" s="4" t="s">
        <v>4</v>
      </c>
      <c r="K20" s="8">
        <v>300000000</v>
      </c>
      <c r="L20" s="4" t="s">
        <v>4</v>
      </c>
    </row>
    <row r="21" spans="1:12" ht="30" x14ac:dyDescent="0.25">
      <c r="A21" s="2" t="s">
        <v>1875</v>
      </c>
      <c r="B21" s="4" t="s">
        <v>4</v>
      </c>
      <c r="C21" s="4" t="s">
        <v>4</v>
      </c>
      <c r="D21" s="4" t="s">
        <v>4</v>
      </c>
      <c r="E21" s="4" t="s">
        <v>4</v>
      </c>
      <c r="F21" s="4" t="s">
        <v>4</v>
      </c>
      <c r="G21" s="4" t="s">
        <v>4</v>
      </c>
      <c r="H21" s="4" t="s">
        <v>4</v>
      </c>
      <c r="I21" s="6">
        <v>1700000</v>
      </c>
      <c r="J21" s="4" t="s">
        <v>4</v>
      </c>
      <c r="K21" s="6">
        <v>3800000</v>
      </c>
      <c r="L21" s="4" t="s">
        <v>4</v>
      </c>
    </row>
  </sheetData>
  <mergeCells count="7">
    <mergeCell ref="A1:A5"/>
    <mergeCell ref="B1:C1"/>
    <mergeCell ref="D1:E1"/>
    <mergeCell ref="F1:G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76</v>
      </c>
      <c r="B1" s="7" t="s">
        <v>95</v>
      </c>
      <c r="C1" s="7"/>
      <c r="D1" s="7" t="s">
        <v>1</v>
      </c>
      <c r="E1" s="7"/>
    </row>
    <row r="2" spans="1:5" x14ac:dyDescent="0.25">
      <c r="A2" s="1" t="s">
        <v>26</v>
      </c>
      <c r="B2" s="1" t="s">
        <v>2</v>
      </c>
      <c r="C2" s="1" t="s">
        <v>96</v>
      </c>
      <c r="D2" s="1" t="s">
        <v>2</v>
      </c>
      <c r="E2" s="1" t="s">
        <v>96</v>
      </c>
    </row>
    <row r="3" spans="1:5" ht="30" x14ac:dyDescent="0.25">
      <c r="A3" s="3" t="s">
        <v>1877</v>
      </c>
      <c r="B3" s="4" t="s">
        <v>4</v>
      </c>
      <c r="C3" s="4" t="s">
        <v>4</v>
      </c>
      <c r="D3" s="4" t="s">
        <v>4</v>
      </c>
      <c r="E3" s="4" t="s">
        <v>4</v>
      </c>
    </row>
    <row r="4" spans="1:5" x14ac:dyDescent="0.25">
      <c r="A4" s="2" t="s">
        <v>1878</v>
      </c>
      <c r="B4" s="4" t="s">
        <v>4</v>
      </c>
      <c r="C4" s="4" t="s">
        <v>4</v>
      </c>
      <c r="D4" s="8">
        <v>6360</v>
      </c>
      <c r="E4" s="4" t="s">
        <v>4</v>
      </c>
    </row>
    <row r="5" spans="1:5" ht="30" x14ac:dyDescent="0.25">
      <c r="A5" s="2" t="s">
        <v>1045</v>
      </c>
      <c r="B5" s="6">
        <v>2744</v>
      </c>
      <c r="C5" s="6">
        <v>-7006</v>
      </c>
      <c r="D5" s="6">
        <v>5703</v>
      </c>
      <c r="E5" s="6">
        <v>-8511</v>
      </c>
    </row>
    <row r="6" spans="1:5" ht="30" x14ac:dyDescent="0.25">
      <c r="A6" s="2" t="s">
        <v>1045</v>
      </c>
      <c r="B6" s="4">
        <v>11</v>
      </c>
      <c r="C6" s="4">
        <v>-108</v>
      </c>
      <c r="D6" s="4">
        <v>92</v>
      </c>
      <c r="E6" s="4">
        <v>317</v>
      </c>
    </row>
    <row r="7" spans="1:5" ht="30" x14ac:dyDescent="0.25">
      <c r="A7" s="2" t="s">
        <v>1879</v>
      </c>
      <c r="B7" s="4">
        <v>73</v>
      </c>
      <c r="C7" s="4">
        <v>-273</v>
      </c>
      <c r="D7" s="4">
        <v>-29</v>
      </c>
      <c r="E7" s="4">
        <v>-566</v>
      </c>
    </row>
    <row r="8" spans="1:5" x14ac:dyDescent="0.25">
      <c r="A8" s="2" t="s">
        <v>1054</v>
      </c>
      <c r="B8" s="4">
        <v>-413</v>
      </c>
      <c r="C8" s="6">
        <v>2532</v>
      </c>
      <c r="D8" s="4">
        <v>-628</v>
      </c>
      <c r="E8" s="6">
        <v>3127</v>
      </c>
    </row>
    <row r="9" spans="1:5" x14ac:dyDescent="0.25">
      <c r="A9" s="2" t="s">
        <v>1880</v>
      </c>
      <c r="B9" s="4">
        <v>15</v>
      </c>
      <c r="C9" s="4">
        <v>21</v>
      </c>
      <c r="D9" s="4">
        <v>23</v>
      </c>
      <c r="E9" s="4">
        <v>-122</v>
      </c>
    </row>
    <row r="10" spans="1:5" x14ac:dyDescent="0.25">
      <c r="A10" s="2" t="s">
        <v>1880</v>
      </c>
      <c r="B10" s="4">
        <v>-389</v>
      </c>
      <c r="C10" s="6">
        <v>2560</v>
      </c>
      <c r="D10" s="4">
        <v>-563</v>
      </c>
      <c r="E10" s="6">
        <v>3277</v>
      </c>
    </row>
    <row r="11" spans="1:5" x14ac:dyDescent="0.25">
      <c r="A11" s="2" t="s">
        <v>1880</v>
      </c>
      <c r="B11" s="4">
        <v>-26</v>
      </c>
      <c r="C11" s="4">
        <v>-32</v>
      </c>
      <c r="D11" s="4">
        <v>-82</v>
      </c>
      <c r="E11" s="4">
        <v>-12</v>
      </c>
    </row>
    <row r="12" spans="1:5" x14ac:dyDescent="0.25">
      <c r="A12" s="2" t="s">
        <v>1880</v>
      </c>
      <c r="B12" s="4">
        <v>-13</v>
      </c>
      <c r="C12" s="4">
        <v>-17</v>
      </c>
      <c r="D12" s="4">
        <v>-6</v>
      </c>
      <c r="E12" s="4">
        <v>-16</v>
      </c>
    </row>
    <row r="13" spans="1:5" x14ac:dyDescent="0.25">
      <c r="A13" s="2" t="s">
        <v>144</v>
      </c>
      <c r="B13" s="6">
        <v>2426</v>
      </c>
      <c r="C13" s="6">
        <v>-4821</v>
      </c>
      <c r="D13" s="6">
        <v>5151</v>
      </c>
      <c r="E13" s="6">
        <v>-5556</v>
      </c>
    </row>
    <row r="14" spans="1:5" x14ac:dyDescent="0.25">
      <c r="A14" s="2" t="s">
        <v>144</v>
      </c>
      <c r="B14" s="4">
        <v>26</v>
      </c>
      <c r="C14" s="4">
        <v>-87</v>
      </c>
      <c r="D14" s="4">
        <v>115</v>
      </c>
      <c r="E14" s="4">
        <v>195</v>
      </c>
    </row>
    <row r="15" spans="1:5" x14ac:dyDescent="0.25">
      <c r="A15" s="2" t="s">
        <v>144</v>
      </c>
      <c r="B15" s="6">
        <v>2355</v>
      </c>
      <c r="C15" s="6">
        <v>-4446</v>
      </c>
      <c r="D15" s="6">
        <v>5140</v>
      </c>
      <c r="E15" s="6">
        <v>-5234</v>
      </c>
    </row>
    <row r="16" spans="1:5" x14ac:dyDescent="0.25">
      <c r="A16" s="2" t="s">
        <v>144</v>
      </c>
      <c r="B16" s="4">
        <v>47</v>
      </c>
      <c r="C16" s="4">
        <v>-305</v>
      </c>
      <c r="D16" s="4">
        <v>-111</v>
      </c>
      <c r="E16" s="4">
        <v>-578</v>
      </c>
    </row>
    <row r="17" spans="1:5" x14ac:dyDescent="0.25">
      <c r="A17" s="2" t="s">
        <v>144</v>
      </c>
      <c r="B17" s="4">
        <v>-2</v>
      </c>
      <c r="C17" s="4">
        <v>17</v>
      </c>
      <c r="D17" s="4">
        <v>7</v>
      </c>
      <c r="E17" s="4">
        <v>61</v>
      </c>
    </row>
    <row r="18" spans="1:5" x14ac:dyDescent="0.25">
      <c r="A18" s="2" t="s">
        <v>1881</v>
      </c>
      <c r="B18" s="6">
        <v>11511</v>
      </c>
      <c r="C18" s="4" t="s">
        <v>4</v>
      </c>
      <c r="D18" s="6">
        <v>11511</v>
      </c>
      <c r="E18" s="4" t="s">
        <v>4</v>
      </c>
    </row>
    <row r="19" spans="1:5" ht="30" x14ac:dyDescent="0.25">
      <c r="A19" s="2" t="s">
        <v>155</v>
      </c>
      <c r="B19" s="4" t="s">
        <v>4</v>
      </c>
      <c r="C19" s="4" t="s">
        <v>4</v>
      </c>
      <c r="D19" s="4" t="s">
        <v>4</v>
      </c>
      <c r="E19" s="4" t="s">
        <v>4</v>
      </c>
    </row>
    <row r="20" spans="1:5" ht="30" x14ac:dyDescent="0.25">
      <c r="A20" s="3" t="s">
        <v>1877</v>
      </c>
      <c r="B20" s="4" t="s">
        <v>4</v>
      </c>
      <c r="C20" s="4" t="s">
        <v>4</v>
      </c>
      <c r="D20" s="4" t="s">
        <v>4</v>
      </c>
      <c r="E20" s="4" t="s">
        <v>4</v>
      </c>
    </row>
    <row r="21" spans="1:5" x14ac:dyDescent="0.25">
      <c r="A21" s="2" t="s">
        <v>1878</v>
      </c>
      <c r="B21" s="4" t="s">
        <v>4</v>
      </c>
      <c r="C21" s="4" t="s">
        <v>4</v>
      </c>
      <c r="D21" s="6">
        <v>6360</v>
      </c>
      <c r="E21" s="6">
        <v>12574</v>
      </c>
    </row>
    <row r="22" spans="1:5" ht="30" x14ac:dyDescent="0.25">
      <c r="A22" s="2" t="s">
        <v>1045</v>
      </c>
      <c r="B22" s="4" t="s">
        <v>4</v>
      </c>
      <c r="C22" s="4" t="s">
        <v>4</v>
      </c>
      <c r="D22" s="6">
        <v>7716</v>
      </c>
      <c r="E22" s="6">
        <v>-11277</v>
      </c>
    </row>
    <row r="23" spans="1:5" ht="30" x14ac:dyDescent="0.25">
      <c r="A23" s="2" t="s">
        <v>1036</v>
      </c>
      <c r="B23" s="4" t="s">
        <v>4</v>
      </c>
      <c r="C23" s="4" t="s">
        <v>4</v>
      </c>
      <c r="D23" s="4">
        <v>-593</v>
      </c>
      <c r="E23" s="4">
        <v>543</v>
      </c>
    </row>
    <row r="24" spans="1:5" x14ac:dyDescent="0.25">
      <c r="A24" s="2" t="s">
        <v>1037</v>
      </c>
      <c r="B24" s="4" t="s">
        <v>4</v>
      </c>
      <c r="C24" s="4" t="s">
        <v>4</v>
      </c>
      <c r="D24" s="6">
        <v>-1328</v>
      </c>
      <c r="E24" s="6">
        <v>2540</v>
      </c>
    </row>
    <row r="25" spans="1:5" ht="30" x14ac:dyDescent="0.25">
      <c r="A25" s="2" t="s">
        <v>1879</v>
      </c>
      <c r="B25" s="4" t="s">
        <v>4</v>
      </c>
      <c r="C25" s="4" t="s">
        <v>4</v>
      </c>
      <c r="D25" s="4">
        <v>-29</v>
      </c>
      <c r="E25" s="4">
        <v>-566</v>
      </c>
    </row>
    <row r="26" spans="1:5" x14ac:dyDescent="0.25">
      <c r="A26" s="2" t="s">
        <v>1882</v>
      </c>
      <c r="B26" s="4" t="s">
        <v>4</v>
      </c>
      <c r="C26" s="4" t="s">
        <v>4</v>
      </c>
      <c r="D26" s="4">
        <v>37</v>
      </c>
      <c r="E26" s="4">
        <v>104</v>
      </c>
    </row>
    <row r="27" spans="1:5" x14ac:dyDescent="0.25">
      <c r="A27" s="2" t="s">
        <v>1883</v>
      </c>
      <c r="B27" s="4" t="s">
        <v>4</v>
      </c>
      <c r="C27" s="4" t="s">
        <v>4</v>
      </c>
      <c r="D27" s="4">
        <v>-24</v>
      </c>
      <c r="E27" s="4">
        <v>-27</v>
      </c>
    </row>
    <row r="28" spans="1:5" x14ac:dyDescent="0.25">
      <c r="A28" s="2" t="s">
        <v>1054</v>
      </c>
      <c r="B28" s="4" t="s">
        <v>4</v>
      </c>
      <c r="C28" s="4" t="s">
        <v>4</v>
      </c>
      <c r="D28" s="4">
        <v>-628</v>
      </c>
      <c r="E28" s="6">
        <v>3127</v>
      </c>
    </row>
    <row r="29" spans="1:5" x14ac:dyDescent="0.25">
      <c r="A29" s="2" t="s">
        <v>144</v>
      </c>
      <c r="B29" s="4" t="s">
        <v>4</v>
      </c>
      <c r="C29" s="4" t="s">
        <v>4</v>
      </c>
      <c r="D29" s="6">
        <v>5151</v>
      </c>
      <c r="E29" s="6">
        <v>-5556</v>
      </c>
    </row>
    <row r="30" spans="1:5" x14ac:dyDescent="0.25">
      <c r="A30" s="2" t="s">
        <v>1042</v>
      </c>
      <c r="B30" s="4" t="s">
        <v>4</v>
      </c>
      <c r="C30" s="4" t="s">
        <v>4</v>
      </c>
      <c r="D30" s="4">
        <v>0</v>
      </c>
      <c r="E30" s="4">
        <v>-21</v>
      </c>
    </row>
    <row r="31" spans="1:5" x14ac:dyDescent="0.25">
      <c r="A31" s="2" t="s">
        <v>1881</v>
      </c>
      <c r="B31" s="6">
        <v>11511</v>
      </c>
      <c r="C31" s="6">
        <v>7039</v>
      </c>
      <c r="D31" s="6">
        <v>11511</v>
      </c>
      <c r="E31" s="6">
        <v>7039</v>
      </c>
    </row>
    <row r="32" spans="1:5" ht="60" x14ac:dyDescent="0.25">
      <c r="A32" s="2" t="s">
        <v>1884</v>
      </c>
      <c r="B32" s="4" t="s">
        <v>4</v>
      </c>
      <c r="C32" s="4" t="s">
        <v>4</v>
      </c>
      <c r="D32" s="4" t="s">
        <v>4</v>
      </c>
      <c r="E32" s="4" t="s">
        <v>4</v>
      </c>
    </row>
    <row r="33" spans="1:5" ht="30" x14ac:dyDescent="0.25">
      <c r="A33" s="3" t="s">
        <v>1877</v>
      </c>
      <c r="B33" s="4" t="s">
        <v>4</v>
      </c>
      <c r="C33" s="4" t="s">
        <v>4</v>
      </c>
      <c r="D33" s="4" t="s">
        <v>4</v>
      </c>
      <c r="E33" s="4" t="s">
        <v>4</v>
      </c>
    </row>
    <row r="34" spans="1:5" x14ac:dyDescent="0.25">
      <c r="A34" s="2" t="s">
        <v>1878</v>
      </c>
      <c r="B34" s="4" t="s">
        <v>4</v>
      </c>
      <c r="C34" s="4" t="s">
        <v>4</v>
      </c>
      <c r="D34" s="4">
        <v>936</v>
      </c>
      <c r="E34" s="4">
        <v>575</v>
      </c>
    </row>
    <row r="35" spans="1:5" ht="30" x14ac:dyDescent="0.25">
      <c r="A35" s="2" t="s">
        <v>1045</v>
      </c>
      <c r="B35" s="4" t="s">
        <v>4</v>
      </c>
      <c r="C35" s="4" t="s">
        <v>4</v>
      </c>
      <c r="D35" s="4">
        <v>199</v>
      </c>
      <c r="E35" s="4">
        <v>355</v>
      </c>
    </row>
    <row r="36" spans="1:5" ht="30" x14ac:dyDescent="0.25">
      <c r="A36" s="2" t="s">
        <v>1036</v>
      </c>
      <c r="B36" s="4" t="s">
        <v>4</v>
      </c>
      <c r="C36" s="4" t="s">
        <v>4</v>
      </c>
      <c r="D36" s="4">
        <v>36</v>
      </c>
      <c r="E36" s="4">
        <v>-87</v>
      </c>
    </row>
    <row r="37" spans="1:5" x14ac:dyDescent="0.25">
      <c r="A37" s="2" t="s">
        <v>1037</v>
      </c>
      <c r="B37" s="4" t="s">
        <v>4</v>
      </c>
      <c r="C37" s="4" t="s">
        <v>4</v>
      </c>
      <c r="D37" s="4">
        <v>-143</v>
      </c>
      <c r="E37" s="4">
        <v>49</v>
      </c>
    </row>
    <row r="38" spans="1:5" x14ac:dyDescent="0.25">
      <c r="A38" s="2" t="s">
        <v>1880</v>
      </c>
      <c r="B38" s="4" t="s">
        <v>4</v>
      </c>
      <c r="C38" s="4" t="s">
        <v>4</v>
      </c>
      <c r="D38" s="4">
        <v>23</v>
      </c>
      <c r="E38" s="4">
        <v>-122</v>
      </c>
    </row>
    <row r="39" spans="1:5" x14ac:dyDescent="0.25">
      <c r="A39" s="2" t="s">
        <v>144</v>
      </c>
      <c r="B39" s="4" t="s">
        <v>4</v>
      </c>
      <c r="C39" s="4" t="s">
        <v>4</v>
      </c>
      <c r="D39" s="4">
        <v>115</v>
      </c>
      <c r="E39" s="4">
        <v>195</v>
      </c>
    </row>
    <row r="40" spans="1:5" x14ac:dyDescent="0.25">
      <c r="A40" s="2" t="s">
        <v>1881</v>
      </c>
      <c r="B40" s="6">
        <v>1051</v>
      </c>
      <c r="C40" s="4">
        <v>770</v>
      </c>
      <c r="D40" s="6">
        <v>1051</v>
      </c>
      <c r="E40" s="4">
        <v>770</v>
      </c>
    </row>
    <row r="41" spans="1:5" ht="30" x14ac:dyDescent="0.25">
      <c r="A41" s="2" t="s">
        <v>1028</v>
      </c>
      <c r="B41" s="4" t="s">
        <v>4</v>
      </c>
      <c r="C41" s="4" t="s">
        <v>4</v>
      </c>
      <c r="D41" s="4" t="s">
        <v>4</v>
      </c>
      <c r="E41" s="4" t="s">
        <v>4</v>
      </c>
    </row>
    <row r="42" spans="1:5" ht="30" x14ac:dyDescent="0.25">
      <c r="A42" s="3" t="s">
        <v>1877</v>
      </c>
      <c r="B42" s="4" t="s">
        <v>4</v>
      </c>
      <c r="C42" s="4" t="s">
        <v>4</v>
      </c>
      <c r="D42" s="4" t="s">
        <v>4</v>
      </c>
      <c r="E42" s="4" t="s">
        <v>4</v>
      </c>
    </row>
    <row r="43" spans="1:5" x14ac:dyDescent="0.25">
      <c r="A43" s="2" t="s">
        <v>1878</v>
      </c>
      <c r="B43" s="4" t="s">
        <v>4</v>
      </c>
      <c r="C43" s="4" t="s">
        <v>4</v>
      </c>
      <c r="D43" s="6">
        <v>6789</v>
      </c>
      <c r="E43" s="6">
        <v>13446</v>
      </c>
    </row>
    <row r="44" spans="1:5" ht="30" x14ac:dyDescent="0.25">
      <c r="A44" s="2" t="s">
        <v>1045</v>
      </c>
      <c r="B44" s="4" t="s">
        <v>4</v>
      </c>
      <c r="C44" s="4" t="s">
        <v>4</v>
      </c>
      <c r="D44" s="6">
        <v>7517</v>
      </c>
      <c r="E44" s="6">
        <v>-11632</v>
      </c>
    </row>
    <row r="45" spans="1:5" ht="30" x14ac:dyDescent="0.25">
      <c r="A45" s="2" t="s">
        <v>1036</v>
      </c>
      <c r="B45" s="4" t="s">
        <v>4</v>
      </c>
      <c r="C45" s="4" t="s">
        <v>4</v>
      </c>
      <c r="D45" s="4">
        <v>-629</v>
      </c>
      <c r="E45" s="4">
        <v>630</v>
      </c>
    </row>
    <row r="46" spans="1:5" x14ac:dyDescent="0.25">
      <c r="A46" s="2" t="s">
        <v>1037</v>
      </c>
      <c r="B46" s="4" t="s">
        <v>4</v>
      </c>
      <c r="C46" s="4" t="s">
        <v>4</v>
      </c>
      <c r="D46" s="6">
        <v>-1185</v>
      </c>
      <c r="E46" s="6">
        <v>2491</v>
      </c>
    </row>
    <row r="47" spans="1:5" x14ac:dyDescent="0.25">
      <c r="A47" s="2" t="s">
        <v>1880</v>
      </c>
      <c r="B47" s="4" t="s">
        <v>4</v>
      </c>
      <c r="C47" s="4" t="s">
        <v>4</v>
      </c>
      <c r="D47" s="4">
        <v>-563</v>
      </c>
      <c r="E47" s="6">
        <v>3277</v>
      </c>
    </row>
    <row r="48" spans="1:5" x14ac:dyDescent="0.25">
      <c r="A48" s="2" t="s">
        <v>144</v>
      </c>
      <c r="B48" s="4" t="s">
        <v>4</v>
      </c>
      <c r="C48" s="4" t="s">
        <v>4</v>
      </c>
      <c r="D48" s="6">
        <v>5140</v>
      </c>
      <c r="E48" s="6">
        <v>-5234</v>
      </c>
    </row>
    <row r="49" spans="1:5" x14ac:dyDescent="0.25">
      <c r="A49" s="2" t="s">
        <v>1042</v>
      </c>
      <c r="B49" s="4" t="s">
        <v>4</v>
      </c>
      <c r="C49" s="4" t="s">
        <v>4</v>
      </c>
      <c r="D49" s="4">
        <v>0</v>
      </c>
      <c r="E49" s="4">
        <v>-16</v>
      </c>
    </row>
    <row r="50" spans="1:5" x14ac:dyDescent="0.25">
      <c r="A50" s="2" t="s">
        <v>1881</v>
      </c>
      <c r="B50" s="6">
        <v>11929</v>
      </c>
      <c r="C50" s="6">
        <v>8228</v>
      </c>
      <c r="D50" s="6">
        <v>11929</v>
      </c>
      <c r="E50" s="6">
        <v>8228</v>
      </c>
    </row>
    <row r="51" spans="1:5" ht="30" x14ac:dyDescent="0.25">
      <c r="A51" s="2" t="s">
        <v>1029</v>
      </c>
      <c r="B51" s="4" t="s">
        <v>4</v>
      </c>
      <c r="C51" s="4" t="s">
        <v>4</v>
      </c>
      <c r="D51" s="4" t="s">
        <v>4</v>
      </c>
      <c r="E51" s="4" t="s">
        <v>4</v>
      </c>
    </row>
    <row r="52" spans="1:5" ht="30" x14ac:dyDescent="0.25">
      <c r="A52" s="3" t="s">
        <v>1877</v>
      </c>
      <c r="B52" s="4" t="s">
        <v>4</v>
      </c>
      <c r="C52" s="4" t="s">
        <v>4</v>
      </c>
      <c r="D52" s="4" t="s">
        <v>4</v>
      </c>
      <c r="E52" s="4" t="s">
        <v>4</v>
      </c>
    </row>
    <row r="53" spans="1:5" x14ac:dyDescent="0.25">
      <c r="A53" s="2" t="s">
        <v>1878</v>
      </c>
      <c r="B53" s="4" t="s">
        <v>4</v>
      </c>
      <c r="C53" s="4" t="s">
        <v>4</v>
      </c>
      <c r="D53" s="4">
        <v>-952</v>
      </c>
      <c r="E53" s="4">
        <v>-403</v>
      </c>
    </row>
    <row r="54" spans="1:5" ht="30" x14ac:dyDescent="0.25">
      <c r="A54" s="2" t="s">
        <v>1879</v>
      </c>
      <c r="B54" s="4" t="s">
        <v>4</v>
      </c>
      <c r="C54" s="4" t="s">
        <v>4</v>
      </c>
      <c r="D54" s="4">
        <v>-29</v>
      </c>
      <c r="E54" s="4">
        <v>-566</v>
      </c>
    </row>
    <row r="55" spans="1:5" x14ac:dyDescent="0.25">
      <c r="A55" s="2" t="s">
        <v>1880</v>
      </c>
      <c r="B55" s="4" t="s">
        <v>4</v>
      </c>
      <c r="C55" s="4" t="s">
        <v>4</v>
      </c>
      <c r="D55" s="4">
        <v>-82</v>
      </c>
      <c r="E55" s="4">
        <v>-12</v>
      </c>
    </row>
    <row r="56" spans="1:5" x14ac:dyDescent="0.25">
      <c r="A56" s="2" t="s">
        <v>144</v>
      </c>
      <c r="B56" s="4" t="s">
        <v>4</v>
      </c>
      <c r="C56" s="4" t="s">
        <v>4</v>
      </c>
      <c r="D56" s="4">
        <v>-111</v>
      </c>
      <c r="E56" s="4">
        <v>-578</v>
      </c>
    </row>
    <row r="57" spans="1:5" x14ac:dyDescent="0.25">
      <c r="A57" s="2" t="s">
        <v>1042</v>
      </c>
      <c r="B57" s="4" t="s">
        <v>4</v>
      </c>
      <c r="C57" s="4" t="s">
        <v>4</v>
      </c>
      <c r="D57" s="4">
        <v>0</v>
      </c>
      <c r="E57" s="4">
        <v>-5</v>
      </c>
    </row>
    <row r="58" spans="1:5" x14ac:dyDescent="0.25">
      <c r="A58" s="2" t="s">
        <v>1881</v>
      </c>
      <c r="B58" s="6">
        <v>-1063</v>
      </c>
      <c r="C58" s="4">
        <v>-976</v>
      </c>
      <c r="D58" s="6">
        <v>-1063</v>
      </c>
      <c r="E58" s="4">
        <v>-976</v>
      </c>
    </row>
    <row r="59" spans="1:5" ht="30" x14ac:dyDescent="0.25">
      <c r="A59" s="2" t="s">
        <v>1030</v>
      </c>
      <c r="B59" s="4" t="s">
        <v>4</v>
      </c>
      <c r="C59" s="4" t="s">
        <v>4</v>
      </c>
      <c r="D59" s="4" t="s">
        <v>4</v>
      </c>
      <c r="E59" s="4" t="s">
        <v>4</v>
      </c>
    </row>
    <row r="60" spans="1:5" ht="30" x14ac:dyDescent="0.25">
      <c r="A60" s="3" t="s">
        <v>1877</v>
      </c>
      <c r="B60" s="4" t="s">
        <v>4</v>
      </c>
      <c r="C60" s="4" t="s">
        <v>4</v>
      </c>
      <c r="D60" s="4" t="s">
        <v>4</v>
      </c>
      <c r="E60" s="4" t="s">
        <v>4</v>
      </c>
    </row>
    <row r="61" spans="1:5" x14ac:dyDescent="0.25">
      <c r="A61" s="2" t="s">
        <v>1878</v>
      </c>
      <c r="B61" s="4" t="s">
        <v>4</v>
      </c>
      <c r="C61" s="4" t="s">
        <v>4</v>
      </c>
      <c r="D61" s="4">
        <v>-413</v>
      </c>
      <c r="E61" s="6">
        <v>-1044</v>
      </c>
    </row>
    <row r="62" spans="1:5" x14ac:dyDescent="0.25">
      <c r="A62" s="2" t="s">
        <v>1882</v>
      </c>
      <c r="B62" s="4" t="s">
        <v>4</v>
      </c>
      <c r="C62" s="4" t="s">
        <v>4</v>
      </c>
      <c r="D62" s="4">
        <v>37</v>
      </c>
      <c r="E62" s="4">
        <v>104</v>
      </c>
    </row>
    <row r="63" spans="1:5" x14ac:dyDescent="0.25">
      <c r="A63" s="2" t="s">
        <v>1883</v>
      </c>
      <c r="B63" s="4" t="s">
        <v>4</v>
      </c>
      <c r="C63" s="4" t="s">
        <v>4</v>
      </c>
      <c r="D63" s="4">
        <v>-24</v>
      </c>
      <c r="E63" s="4">
        <v>-27</v>
      </c>
    </row>
    <row r="64" spans="1:5" x14ac:dyDescent="0.25">
      <c r="A64" s="2" t="s">
        <v>1880</v>
      </c>
      <c r="B64" s="4" t="s">
        <v>4</v>
      </c>
      <c r="C64" s="4" t="s">
        <v>4</v>
      </c>
      <c r="D64" s="4">
        <v>-6</v>
      </c>
      <c r="E64" s="4">
        <v>-16</v>
      </c>
    </row>
    <row r="65" spans="1:5" x14ac:dyDescent="0.25">
      <c r="A65" s="2" t="s">
        <v>144</v>
      </c>
      <c r="B65" s="4" t="s">
        <v>4</v>
      </c>
      <c r="C65" s="4" t="s">
        <v>4</v>
      </c>
      <c r="D65" s="4">
        <v>7</v>
      </c>
      <c r="E65" s="4">
        <v>61</v>
      </c>
    </row>
    <row r="66" spans="1:5" x14ac:dyDescent="0.25">
      <c r="A66" s="2" t="s">
        <v>1881</v>
      </c>
      <c r="B66" s="8">
        <v>-406</v>
      </c>
      <c r="C66" s="8">
        <v>-983</v>
      </c>
      <c r="D66" s="8">
        <v>-406</v>
      </c>
      <c r="E66" s="8">
        <v>-98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8</v>
      </c>
      <c r="B1" s="7" t="s">
        <v>1</v>
      </c>
      <c r="C1" s="7"/>
    </row>
    <row r="2" spans="1:3" x14ac:dyDescent="0.25">
      <c r="A2" s="1" t="s">
        <v>26</v>
      </c>
      <c r="B2" s="1" t="s">
        <v>2</v>
      </c>
      <c r="C2" s="1" t="s">
        <v>96</v>
      </c>
    </row>
    <row r="3" spans="1:3" x14ac:dyDescent="0.25">
      <c r="A3" s="3" t="s">
        <v>169</v>
      </c>
      <c r="B3" s="4" t="s">
        <v>4</v>
      </c>
      <c r="C3" s="4" t="s">
        <v>4</v>
      </c>
    </row>
    <row r="4" spans="1:3" x14ac:dyDescent="0.25">
      <c r="A4" s="2" t="s">
        <v>138</v>
      </c>
      <c r="B4" s="8">
        <v>4648</v>
      </c>
      <c r="C4" s="8">
        <v>4989</v>
      </c>
    </row>
    <row r="5" spans="1:3" ht="30" x14ac:dyDescent="0.25">
      <c r="A5" s="2" t="s">
        <v>170</v>
      </c>
      <c r="B5" s="4">
        <v>17</v>
      </c>
      <c r="C5" s="4">
        <v>-91</v>
      </c>
    </row>
    <row r="6" spans="1:3" ht="30" x14ac:dyDescent="0.25">
      <c r="A6" s="3" t="s">
        <v>171</v>
      </c>
      <c r="B6" s="4" t="s">
        <v>4</v>
      </c>
      <c r="C6" s="4" t="s">
        <v>4</v>
      </c>
    </row>
    <row r="7" spans="1:3" ht="30" x14ac:dyDescent="0.25">
      <c r="A7" s="2" t="s">
        <v>172</v>
      </c>
      <c r="B7" s="4">
        <v>-456</v>
      </c>
      <c r="C7" s="6">
        <v>-1665</v>
      </c>
    </row>
    <row r="8" spans="1:3" ht="30" x14ac:dyDescent="0.25">
      <c r="A8" s="2" t="s">
        <v>118</v>
      </c>
      <c r="B8" s="6">
        <v>-2178</v>
      </c>
      <c r="C8" s="4">
        <v>47</v>
      </c>
    </row>
    <row r="9" spans="1:3" x14ac:dyDescent="0.25">
      <c r="A9" s="2" t="s">
        <v>173</v>
      </c>
      <c r="B9" s="4">
        <v>272</v>
      </c>
      <c r="C9" s="4">
        <v>378</v>
      </c>
    </row>
    <row r="10" spans="1:3" ht="30" x14ac:dyDescent="0.25">
      <c r="A10" s="2" t="s">
        <v>174</v>
      </c>
      <c r="B10" s="4">
        <v>127</v>
      </c>
      <c r="C10" s="6">
        <v>-1173</v>
      </c>
    </row>
    <row r="11" spans="1:3" ht="45" x14ac:dyDescent="0.25">
      <c r="A11" s="2" t="s">
        <v>175</v>
      </c>
      <c r="B11" s="4">
        <v>-687</v>
      </c>
      <c r="C11" s="4">
        <v>-792</v>
      </c>
    </row>
    <row r="12" spans="1:3" x14ac:dyDescent="0.25">
      <c r="A12" s="2" t="s">
        <v>176</v>
      </c>
      <c r="B12" s="6">
        <v>2343</v>
      </c>
      <c r="C12" s="6">
        <v>2500</v>
      </c>
    </row>
    <row r="13" spans="1:3" x14ac:dyDescent="0.25">
      <c r="A13" s="2" t="s">
        <v>177</v>
      </c>
      <c r="B13" s="4">
        <v>259</v>
      </c>
      <c r="C13" s="4">
        <v>282</v>
      </c>
    </row>
    <row r="14" spans="1:3" ht="30" x14ac:dyDescent="0.25">
      <c r="A14" s="3" t="s">
        <v>178</v>
      </c>
      <c r="B14" s="4" t="s">
        <v>4</v>
      </c>
      <c r="C14" s="4" t="s">
        <v>4</v>
      </c>
    </row>
    <row r="15" spans="1:3" ht="30" x14ac:dyDescent="0.25">
      <c r="A15" s="2" t="s">
        <v>179</v>
      </c>
      <c r="B15" s="4">
        <v>981</v>
      </c>
      <c r="C15" s="4">
        <v>775</v>
      </c>
    </row>
    <row r="16" spans="1:3" ht="30" x14ac:dyDescent="0.25">
      <c r="A16" s="2" t="s">
        <v>180</v>
      </c>
      <c r="B16" s="4">
        <v>-782</v>
      </c>
      <c r="C16" s="4">
        <v>-564</v>
      </c>
    </row>
    <row r="17" spans="1:3" ht="30" x14ac:dyDescent="0.25">
      <c r="A17" s="2" t="s">
        <v>181</v>
      </c>
      <c r="B17" s="4">
        <v>-815</v>
      </c>
      <c r="C17" s="4">
        <v>-544</v>
      </c>
    </row>
    <row r="18" spans="1:3" ht="30" x14ac:dyDescent="0.25">
      <c r="A18" s="2" t="s">
        <v>182</v>
      </c>
      <c r="B18" s="6">
        <v>-3019</v>
      </c>
      <c r="C18" s="6">
        <v>-2953</v>
      </c>
    </row>
    <row r="19" spans="1:3" ht="30" x14ac:dyDescent="0.25">
      <c r="A19" s="2" t="s">
        <v>183</v>
      </c>
      <c r="B19" s="6">
        <v>1605</v>
      </c>
      <c r="C19" s="4">
        <v>933</v>
      </c>
    </row>
    <row r="20" spans="1:3" x14ac:dyDescent="0.25">
      <c r="A20" s="2" t="s">
        <v>184</v>
      </c>
      <c r="B20" s="4">
        <v>-674</v>
      </c>
      <c r="C20" s="4">
        <v>-448</v>
      </c>
    </row>
    <row r="21" spans="1:3" x14ac:dyDescent="0.25">
      <c r="A21" s="2" t="s">
        <v>185</v>
      </c>
      <c r="B21" s="6">
        <v>-3024</v>
      </c>
      <c r="C21" s="6">
        <v>-3224</v>
      </c>
    </row>
    <row r="22" spans="1:3" ht="30" x14ac:dyDescent="0.25">
      <c r="A22" s="2" t="s">
        <v>186</v>
      </c>
      <c r="B22" s="6">
        <v>1641</v>
      </c>
      <c r="C22" s="6">
        <v>1674</v>
      </c>
    </row>
    <row r="23" spans="1:3" x14ac:dyDescent="0.25">
      <c r="A23" s="3" t="s">
        <v>187</v>
      </c>
      <c r="B23" s="4" t="s">
        <v>4</v>
      </c>
      <c r="C23" s="4" t="s">
        <v>4</v>
      </c>
    </row>
    <row r="24" spans="1:3" x14ac:dyDescent="0.25">
      <c r="A24" s="2" t="s">
        <v>188</v>
      </c>
      <c r="B24" s="6">
        <v>12191</v>
      </c>
      <c r="C24" s="6">
        <v>19164</v>
      </c>
    </row>
    <row r="25" spans="1:3" x14ac:dyDescent="0.25">
      <c r="A25" s="2" t="s">
        <v>189</v>
      </c>
      <c r="B25" s="6">
        <v>2744</v>
      </c>
      <c r="C25" s="6">
        <v>2850</v>
      </c>
    </row>
    <row r="26" spans="1:3" x14ac:dyDescent="0.25">
      <c r="A26" s="2" t="s">
        <v>190</v>
      </c>
      <c r="B26" s="6">
        <v>1925</v>
      </c>
      <c r="C26" s="6">
        <v>3121</v>
      </c>
    </row>
    <row r="27" spans="1:3" x14ac:dyDescent="0.25">
      <c r="A27" s="2" t="s">
        <v>191</v>
      </c>
      <c r="B27" s="6">
        <v>2348</v>
      </c>
      <c r="C27" s="4">
        <v>0</v>
      </c>
    </row>
    <row r="28" spans="1:3" ht="30" x14ac:dyDescent="0.25">
      <c r="A28" s="2" t="s">
        <v>192</v>
      </c>
      <c r="B28" s="6">
        <v>11460</v>
      </c>
      <c r="C28" s="6">
        <v>12517</v>
      </c>
    </row>
    <row r="29" spans="1:3" ht="45" x14ac:dyDescent="0.25">
      <c r="A29" s="2" t="s">
        <v>193</v>
      </c>
      <c r="B29" s="6">
        <v>1646</v>
      </c>
      <c r="C29" s="6">
        <v>1623</v>
      </c>
    </row>
    <row r="30" spans="1:3" x14ac:dyDescent="0.25">
      <c r="A30" s="3" t="s">
        <v>194</v>
      </c>
      <c r="B30" s="4" t="s">
        <v>4</v>
      </c>
      <c r="C30" s="4" t="s">
        <v>4</v>
      </c>
    </row>
    <row r="31" spans="1:3" x14ac:dyDescent="0.25">
      <c r="A31" s="2" t="s">
        <v>188</v>
      </c>
      <c r="B31" s="6">
        <v>-22186</v>
      </c>
      <c r="C31" s="6">
        <v>-35522</v>
      </c>
    </row>
    <row r="32" spans="1:3" x14ac:dyDescent="0.25">
      <c r="A32" s="2" t="s">
        <v>189</v>
      </c>
      <c r="B32" s="4">
        <v>-290</v>
      </c>
      <c r="C32" s="6">
        <v>-1763</v>
      </c>
    </row>
    <row r="33" spans="1:3" x14ac:dyDescent="0.25">
      <c r="A33" s="2" t="s">
        <v>190</v>
      </c>
      <c r="B33" s="6">
        <v>-2236</v>
      </c>
      <c r="C33" s="6">
        <v>-3434</v>
      </c>
    </row>
    <row r="34" spans="1:3" x14ac:dyDescent="0.25">
      <c r="A34" s="2" t="s">
        <v>195</v>
      </c>
      <c r="B34" s="6">
        <v>-3445</v>
      </c>
      <c r="C34" s="6">
        <v>-2143</v>
      </c>
    </row>
    <row r="35" spans="1:3" x14ac:dyDescent="0.25">
      <c r="A35" s="2" t="s">
        <v>196</v>
      </c>
      <c r="B35" s="4">
        <v>-628</v>
      </c>
      <c r="C35" s="6">
        <v>1216</v>
      </c>
    </row>
    <row r="36" spans="1:3" x14ac:dyDescent="0.25">
      <c r="A36" s="2" t="s">
        <v>197</v>
      </c>
      <c r="B36" s="4">
        <v>498</v>
      </c>
      <c r="C36" s="6">
        <v>8863</v>
      </c>
    </row>
    <row r="37" spans="1:3" x14ac:dyDescent="0.25">
      <c r="A37" s="2" t="s">
        <v>184</v>
      </c>
      <c r="B37" s="4">
        <v>-365</v>
      </c>
      <c r="C37" s="4">
        <v>-421</v>
      </c>
    </row>
    <row r="38" spans="1:3" ht="30" x14ac:dyDescent="0.25">
      <c r="A38" s="2" t="s">
        <v>198</v>
      </c>
      <c r="B38" s="6">
        <v>3662</v>
      </c>
      <c r="C38" s="6">
        <v>6071</v>
      </c>
    </row>
    <row r="39" spans="1:3" x14ac:dyDescent="0.25">
      <c r="A39" s="3" t="s">
        <v>199</v>
      </c>
      <c r="B39" s="4" t="s">
        <v>4</v>
      </c>
      <c r="C39" s="4" t="s">
        <v>4</v>
      </c>
    </row>
    <row r="40" spans="1:3" x14ac:dyDescent="0.25">
      <c r="A40" s="2" t="s">
        <v>200</v>
      </c>
      <c r="B40" s="6">
        <v>8162</v>
      </c>
      <c r="C40" s="6">
        <v>6757</v>
      </c>
    </row>
    <row r="41" spans="1:3" x14ac:dyDescent="0.25">
      <c r="A41" s="2" t="s">
        <v>201</v>
      </c>
      <c r="B41" s="6">
        <v>-7241</v>
      </c>
      <c r="C41" s="6">
        <v>-8066</v>
      </c>
    </row>
    <row r="42" spans="1:3" x14ac:dyDescent="0.25">
      <c r="A42" s="2" t="s">
        <v>202</v>
      </c>
      <c r="B42" s="6">
        <v>3028</v>
      </c>
      <c r="C42" s="6">
        <v>2338</v>
      </c>
    </row>
    <row r="43" spans="1:3" x14ac:dyDescent="0.25">
      <c r="A43" s="2" t="s">
        <v>203</v>
      </c>
      <c r="B43" s="6">
        <v>-6027</v>
      </c>
      <c r="C43" s="6">
        <v>-8319</v>
      </c>
    </row>
    <row r="44" spans="1:3" x14ac:dyDescent="0.25">
      <c r="A44" s="2" t="s">
        <v>204</v>
      </c>
      <c r="B44" s="6">
        <v>-1849</v>
      </c>
      <c r="C44" s="4">
        <v>0</v>
      </c>
    </row>
    <row r="45" spans="1:3" x14ac:dyDescent="0.25">
      <c r="A45" s="2" t="s">
        <v>205</v>
      </c>
      <c r="B45" s="4">
        <v>-361</v>
      </c>
      <c r="C45" s="4" t="s">
        <v>4</v>
      </c>
    </row>
    <row r="46" spans="1:3" x14ac:dyDescent="0.25">
      <c r="A46" s="2" t="s">
        <v>184</v>
      </c>
      <c r="B46" s="6">
        <v>-1514</v>
      </c>
      <c r="C46" s="4">
        <v>235</v>
      </c>
    </row>
    <row r="47" spans="1:3" x14ac:dyDescent="0.25">
      <c r="A47" s="2" t="s">
        <v>206</v>
      </c>
      <c r="B47" s="6">
        <v>-5802</v>
      </c>
      <c r="C47" s="6">
        <v>-7055</v>
      </c>
    </row>
    <row r="48" spans="1:3" ht="30" x14ac:dyDescent="0.25">
      <c r="A48" s="2" t="s">
        <v>207</v>
      </c>
      <c r="B48" s="4">
        <v>-3</v>
      </c>
      <c r="C48" s="4">
        <v>-70</v>
      </c>
    </row>
    <row r="49" spans="1:3" x14ac:dyDescent="0.25">
      <c r="A49" s="2" t="s">
        <v>208</v>
      </c>
      <c r="B49" s="4">
        <v>-502</v>
      </c>
      <c r="C49" s="4">
        <v>620</v>
      </c>
    </row>
    <row r="50" spans="1:3" x14ac:dyDescent="0.25">
      <c r="A50" s="2" t="s">
        <v>209</v>
      </c>
      <c r="B50" s="6">
        <v>2241</v>
      </c>
      <c r="C50" s="6">
        <v>1151</v>
      </c>
    </row>
    <row r="51" spans="1:3" ht="30" x14ac:dyDescent="0.25">
      <c r="A51" s="2" t="s">
        <v>210</v>
      </c>
      <c r="B51" s="4">
        <v>88</v>
      </c>
      <c r="C51" s="4">
        <v>-9</v>
      </c>
    </row>
    <row r="52" spans="1:3" x14ac:dyDescent="0.25">
      <c r="A52" s="2" t="s">
        <v>211</v>
      </c>
      <c r="B52" s="8">
        <v>1827</v>
      </c>
      <c r="C52" s="8">
        <v>176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85</v>
      </c>
      <c r="B1" s="7" t="s">
        <v>95</v>
      </c>
      <c r="C1" s="7"/>
      <c r="D1" s="7" t="s">
        <v>1</v>
      </c>
      <c r="E1" s="7"/>
    </row>
    <row r="2" spans="1:5" x14ac:dyDescent="0.25">
      <c r="A2" s="1" t="s">
        <v>26</v>
      </c>
      <c r="B2" s="1" t="s">
        <v>2</v>
      </c>
      <c r="C2" s="1" t="s">
        <v>96</v>
      </c>
      <c r="D2" s="1" t="s">
        <v>2</v>
      </c>
      <c r="E2" s="1" t="s">
        <v>96</v>
      </c>
    </row>
    <row r="3" spans="1:5" ht="75" x14ac:dyDescent="0.25">
      <c r="A3" s="3" t="s">
        <v>1886</v>
      </c>
      <c r="B3" s="4" t="s">
        <v>4</v>
      </c>
      <c r="C3" s="4" t="s">
        <v>4</v>
      </c>
      <c r="D3" s="4" t="s">
        <v>4</v>
      </c>
      <c r="E3" s="4" t="s">
        <v>4</v>
      </c>
    </row>
    <row r="4" spans="1:5" ht="30" x14ac:dyDescent="0.25">
      <c r="A4" s="2" t="s">
        <v>1049</v>
      </c>
      <c r="B4" s="8">
        <v>21</v>
      </c>
      <c r="C4" s="8">
        <v>-102</v>
      </c>
      <c r="D4" s="8">
        <v>110</v>
      </c>
      <c r="E4" s="8">
        <v>372</v>
      </c>
    </row>
    <row r="5" spans="1:5" ht="30" x14ac:dyDescent="0.25">
      <c r="A5" s="2" t="s">
        <v>1887</v>
      </c>
      <c r="B5" s="4">
        <v>10</v>
      </c>
      <c r="C5" s="4">
        <v>6</v>
      </c>
      <c r="D5" s="4">
        <v>18</v>
      </c>
      <c r="E5" s="4">
        <v>55</v>
      </c>
    </row>
    <row r="6" spans="1:5" ht="45" x14ac:dyDescent="0.25">
      <c r="A6" s="2" t="s">
        <v>1888</v>
      </c>
      <c r="B6" s="4">
        <v>11</v>
      </c>
      <c r="C6" s="4">
        <v>-108</v>
      </c>
      <c r="D6" s="4">
        <v>92</v>
      </c>
      <c r="E6" s="4">
        <v>317</v>
      </c>
    </row>
    <row r="7" spans="1:5" x14ac:dyDescent="0.25">
      <c r="A7" s="2" t="s">
        <v>1054</v>
      </c>
      <c r="B7" s="4">
        <v>-15</v>
      </c>
      <c r="C7" s="4">
        <v>-21</v>
      </c>
      <c r="D7" s="4">
        <v>-23</v>
      </c>
      <c r="E7" s="4">
        <v>122</v>
      </c>
    </row>
    <row r="8" spans="1:5" ht="45" x14ac:dyDescent="0.25">
      <c r="A8" s="2" t="s">
        <v>1889</v>
      </c>
      <c r="B8" s="4">
        <v>26</v>
      </c>
      <c r="C8" s="4">
        <v>-87</v>
      </c>
      <c r="D8" s="4">
        <v>115</v>
      </c>
      <c r="E8" s="4">
        <v>195</v>
      </c>
    </row>
    <row r="9" spans="1:5" ht="45" x14ac:dyDescent="0.25">
      <c r="A9" s="3" t="s">
        <v>1028</v>
      </c>
      <c r="B9" s="4" t="s">
        <v>4</v>
      </c>
      <c r="C9" s="4" t="s">
        <v>4</v>
      </c>
      <c r="D9" s="4" t="s">
        <v>4</v>
      </c>
      <c r="E9" s="4" t="s">
        <v>4</v>
      </c>
    </row>
    <row r="10" spans="1:5" ht="30" x14ac:dyDescent="0.25">
      <c r="A10" s="2" t="s">
        <v>1049</v>
      </c>
      <c r="B10" s="6">
        <v>2909</v>
      </c>
      <c r="C10" s="6">
        <v>-6854</v>
      </c>
      <c r="D10" s="6">
        <v>6097</v>
      </c>
      <c r="E10" s="6">
        <v>-8132</v>
      </c>
    </row>
    <row r="11" spans="1:5" ht="30" x14ac:dyDescent="0.25">
      <c r="A11" s="2" t="s">
        <v>1887</v>
      </c>
      <c r="B11" s="4">
        <v>165</v>
      </c>
      <c r="C11" s="4">
        <v>152</v>
      </c>
      <c r="D11" s="4">
        <v>394</v>
      </c>
      <c r="E11" s="4">
        <v>379</v>
      </c>
    </row>
    <row r="12" spans="1:5" ht="45" x14ac:dyDescent="0.25">
      <c r="A12" s="2" t="s">
        <v>1888</v>
      </c>
      <c r="B12" s="6">
        <v>2744</v>
      </c>
      <c r="C12" s="6">
        <v>-7006</v>
      </c>
      <c r="D12" s="6">
        <v>5703</v>
      </c>
      <c r="E12" s="6">
        <v>-8511</v>
      </c>
    </row>
    <row r="13" spans="1:5" x14ac:dyDescent="0.25">
      <c r="A13" s="2" t="s">
        <v>1054</v>
      </c>
      <c r="B13" s="4">
        <v>389</v>
      </c>
      <c r="C13" s="6">
        <v>-2560</v>
      </c>
      <c r="D13" s="4">
        <v>563</v>
      </c>
      <c r="E13" s="6">
        <v>-3277</v>
      </c>
    </row>
    <row r="14" spans="1:5" ht="45" x14ac:dyDescent="0.25">
      <c r="A14" s="2" t="s">
        <v>1889</v>
      </c>
      <c r="B14" s="6">
        <v>2355</v>
      </c>
      <c r="C14" s="6">
        <v>-4446</v>
      </c>
      <c r="D14" s="6">
        <v>5140</v>
      </c>
      <c r="E14" s="6">
        <v>-5234</v>
      </c>
    </row>
    <row r="15" spans="1:5" ht="30" x14ac:dyDescent="0.25">
      <c r="A15" s="3" t="s">
        <v>1029</v>
      </c>
      <c r="B15" s="4" t="s">
        <v>4</v>
      </c>
      <c r="C15" s="4" t="s">
        <v>4</v>
      </c>
      <c r="D15" s="4" t="s">
        <v>4</v>
      </c>
      <c r="E15" s="4" t="s">
        <v>4</v>
      </c>
    </row>
    <row r="16" spans="1:5" ht="30" x14ac:dyDescent="0.25">
      <c r="A16" s="2" t="s">
        <v>1049</v>
      </c>
      <c r="B16" s="4">
        <v>73</v>
      </c>
      <c r="C16" s="4">
        <v>-273</v>
      </c>
      <c r="D16" s="4">
        <v>-29</v>
      </c>
      <c r="E16" s="4">
        <v>-566</v>
      </c>
    </row>
    <row r="17" spans="1:5" ht="45" x14ac:dyDescent="0.25">
      <c r="A17" s="2" t="s">
        <v>1888</v>
      </c>
      <c r="B17" s="4">
        <v>73</v>
      </c>
      <c r="C17" s="4">
        <v>-273</v>
      </c>
      <c r="D17" s="4">
        <v>-29</v>
      </c>
      <c r="E17" s="4">
        <v>-566</v>
      </c>
    </row>
    <row r="18" spans="1:5" x14ac:dyDescent="0.25">
      <c r="A18" s="2" t="s">
        <v>1054</v>
      </c>
      <c r="B18" s="4">
        <v>26</v>
      </c>
      <c r="C18" s="4">
        <v>32</v>
      </c>
      <c r="D18" s="4">
        <v>82</v>
      </c>
      <c r="E18" s="4">
        <v>12</v>
      </c>
    </row>
    <row r="19" spans="1:5" ht="45" x14ac:dyDescent="0.25">
      <c r="A19" s="2" t="s">
        <v>1889</v>
      </c>
      <c r="B19" s="4">
        <v>47</v>
      </c>
      <c r="C19" s="4">
        <v>-305</v>
      </c>
      <c r="D19" s="4">
        <v>-111</v>
      </c>
      <c r="E19" s="4">
        <v>-578</v>
      </c>
    </row>
    <row r="20" spans="1:5" ht="30" x14ac:dyDescent="0.25">
      <c r="A20" s="3" t="s">
        <v>1030</v>
      </c>
      <c r="B20" s="4" t="s">
        <v>4</v>
      </c>
      <c r="C20" s="4" t="s">
        <v>4</v>
      </c>
      <c r="D20" s="4" t="s">
        <v>4</v>
      </c>
      <c r="E20" s="4" t="s">
        <v>4</v>
      </c>
    </row>
    <row r="21" spans="1:5" ht="30" x14ac:dyDescent="0.25">
      <c r="A21" s="2" t="s">
        <v>1049</v>
      </c>
      <c r="B21" s="4">
        <v>10</v>
      </c>
      <c r="C21" s="4">
        <v>8</v>
      </c>
      <c r="D21" s="4">
        <v>11</v>
      </c>
      <c r="E21" s="4">
        <v>26</v>
      </c>
    </row>
    <row r="22" spans="1:5" ht="30" x14ac:dyDescent="0.25">
      <c r="A22" s="2" t="s">
        <v>1887</v>
      </c>
      <c r="B22" s="4">
        <v>-1</v>
      </c>
      <c r="C22" s="4">
        <v>-26</v>
      </c>
      <c r="D22" s="4">
        <v>-2</v>
      </c>
      <c r="E22" s="4">
        <v>-51</v>
      </c>
    </row>
    <row r="23" spans="1:5" ht="45" x14ac:dyDescent="0.25">
      <c r="A23" s="2" t="s">
        <v>1888</v>
      </c>
      <c r="B23" s="4">
        <v>11</v>
      </c>
      <c r="C23" s="4">
        <v>34</v>
      </c>
      <c r="D23" s="4">
        <v>13</v>
      </c>
      <c r="E23" s="4">
        <v>77</v>
      </c>
    </row>
    <row r="24" spans="1:5" x14ac:dyDescent="0.25">
      <c r="A24" s="2" t="s">
        <v>1054</v>
      </c>
      <c r="B24" s="4">
        <v>13</v>
      </c>
      <c r="C24" s="4">
        <v>17</v>
      </c>
      <c r="D24" s="4">
        <v>6</v>
      </c>
      <c r="E24" s="4">
        <v>16</v>
      </c>
    </row>
    <row r="25" spans="1:5" ht="45" x14ac:dyDescent="0.25">
      <c r="A25" s="2" t="s">
        <v>1889</v>
      </c>
      <c r="B25" s="4">
        <v>-2</v>
      </c>
      <c r="C25" s="4">
        <v>17</v>
      </c>
      <c r="D25" s="4">
        <v>7</v>
      </c>
      <c r="E25" s="4">
        <v>61</v>
      </c>
    </row>
    <row r="26" spans="1:5" ht="30" x14ac:dyDescent="0.25">
      <c r="A26" s="3" t="s">
        <v>1890</v>
      </c>
      <c r="B26" s="4" t="s">
        <v>4</v>
      </c>
      <c r="C26" s="4" t="s">
        <v>4</v>
      </c>
      <c r="D26" s="4" t="s">
        <v>4</v>
      </c>
      <c r="E26" s="4" t="s">
        <v>4</v>
      </c>
    </row>
    <row r="27" spans="1:5" ht="30" x14ac:dyDescent="0.25">
      <c r="A27" s="2" t="s">
        <v>1049</v>
      </c>
      <c r="B27" s="6">
        <v>3013</v>
      </c>
      <c r="C27" s="6">
        <v>-7221</v>
      </c>
      <c r="D27" s="6">
        <v>6189</v>
      </c>
      <c r="E27" s="6">
        <v>-8300</v>
      </c>
    </row>
    <row r="28" spans="1:5" ht="30" x14ac:dyDescent="0.25">
      <c r="A28" s="2" t="s">
        <v>1887</v>
      </c>
      <c r="B28" s="4">
        <v>174</v>
      </c>
      <c r="C28" s="4">
        <v>132</v>
      </c>
      <c r="D28" s="4">
        <v>410</v>
      </c>
      <c r="E28" s="4">
        <v>383</v>
      </c>
    </row>
    <row r="29" spans="1:5" ht="45" x14ac:dyDescent="0.25">
      <c r="A29" s="2" t="s">
        <v>1888</v>
      </c>
      <c r="B29" s="6">
        <v>2839</v>
      </c>
      <c r="C29" s="6">
        <v>-7353</v>
      </c>
      <c r="D29" s="6">
        <v>5779</v>
      </c>
      <c r="E29" s="6">
        <v>-8683</v>
      </c>
    </row>
    <row r="30" spans="1:5" x14ac:dyDescent="0.25">
      <c r="A30" s="2" t="s">
        <v>1054</v>
      </c>
      <c r="B30" s="4">
        <v>413</v>
      </c>
      <c r="C30" s="6">
        <v>-2532</v>
      </c>
      <c r="D30" s="4">
        <v>628</v>
      </c>
      <c r="E30" s="6">
        <v>-3127</v>
      </c>
    </row>
    <row r="31" spans="1:5" x14ac:dyDescent="0.25">
      <c r="A31" s="2" t="s">
        <v>144</v>
      </c>
      <c r="B31" s="8">
        <v>2426</v>
      </c>
      <c r="C31" s="8">
        <v>-4821</v>
      </c>
      <c r="D31" s="8">
        <v>5151</v>
      </c>
      <c r="E31" s="8">
        <v>-555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91</v>
      </c>
      <c r="B1" s="7" t="s">
        <v>95</v>
      </c>
      <c r="C1" s="7"/>
      <c r="D1" s="7" t="s">
        <v>1</v>
      </c>
      <c r="E1" s="7"/>
    </row>
    <row r="2" spans="1:5" x14ac:dyDescent="0.25">
      <c r="A2" s="1" t="s">
        <v>26</v>
      </c>
      <c r="B2" s="1" t="s">
        <v>2</v>
      </c>
      <c r="C2" s="1" t="s">
        <v>96</v>
      </c>
      <c r="D2" s="1" t="s">
        <v>2</v>
      </c>
      <c r="E2" s="1" t="s">
        <v>96</v>
      </c>
    </row>
    <row r="3" spans="1:5" ht="45" x14ac:dyDescent="0.25">
      <c r="A3" s="3" t="s">
        <v>1892</v>
      </c>
      <c r="B3" s="4" t="s">
        <v>4</v>
      </c>
      <c r="C3" s="4" t="s">
        <v>4</v>
      </c>
      <c r="D3" s="4" t="s">
        <v>4</v>
      </c>
      <c r="E3" s="4" t="s">
        <v>4</v>
      </c>
    </row>
    <row r="4" spans="1:5" x14ac:dyDescent="0.25">
      <c r="A4" s="2" t="s">
        <v>1061</v>
      </c>
      <c r="B4" s="8">
        <v>149</v>
      </c>
      <c r="C4" s="8">
        <v>1618</v>
      </c>
      <c r="D4" s="8">
        <v>-10</v>
      </c>
      <c r="E4" s="8">
        <v>1959</v>
      </c>
    </row>
    <row r="5" spans="1:5" ht="30" x14ac:dyDescent="0.25">
      <c r="A5" s="2" t="s">
        <v>113</v>
      </c>
      <c r="B5" s="6">
        <v>1396</v>
      </c>
      <c r="C5" s="6">
        <v>1353</v>
      </c>
      <c r="D5" s="6">
        <v>2701</v>
      </c>
      <c r="E5" s="6">
        <v>2639</v>
      </c>
    </row>
    <row r="6" spans="1:5" ht="30" x14ac:dyDescent="0.25">
      <c r="A6" s="2" t="s">
        <v>111</v>
      </c>
      <c r="B6" s="6">
        <v>6771</v>
      </c>
      <c r="C6" s="6">
        <v>8090</v>
      </c>
      <c r="D6" s="6">
        <v>13568</v>
      </c>
      <c r="E6" s="6">
        <v>14818</v>
      </c>
    </row>
    <row r="7" spans="1:5" ht="45" x14ac:dyDescent="0.25">
      <c r="A7" s="2" t="s">
        <v>1057</v>
      </c>
      <c r="B7" s="4" t="s">
        <v>4</v>
      </c>
      <c r="C7" s="4" t="s">
        <v>4</v>
      </c>
      <c r="D7" s="4" t="s">
        <v>4</v>
      </c>
      <c r="E7" s="4" t="s">
        <v>4</v>
      </c>
    </row>
    <row r="8" spans="1:5" ht="45" x14ac:dyDescent="0.25">
      <c r="A8" s="3" t="s">
        <v>1892</v>
      </c>
      <c r="B8" s="4" t="s">
        <v>4</v>
      </c>
      <c r="C8" s="4" t="s">
        <v>4</v>
      </c>
      <c r="D8" s="4" t="s">
        <v>4</v>
      </c>
      <c r="E8" s="4" t="s">
        <v>4</v>
      </c>
    </row>
    <row r="9" spans="1:5" x14ac:dyDescent="0.25">
      <c r="A9" s="2" t="s">
        <v>1068</v>
      </c>
      <c r="B9" s="4">
        <v>174</v>
      </c>
      <c r="C9" s="4">
        <v>132</v>
      </c>
      <c r="D9" s="4">
        <v>410</v>
      </c>
      <c r="E9" s="4">
        <v>383</v>
      </c>
    </row>
    <row r="10" spans="1:5" ht="105" x14ac:dyDescent="0.25">
      <c r="A10" s="2" t="s">
        <v>1893</v>
      </c>
      <c r="B10" s="4" t="s">
        <v>4</v>
      </c>
      <c r="C10" s="4" t="s">
        <v>4</v>
      </c>
      <c r="D10" s="4" t="s">
        <v>4</v>
      </c>
      <c r="E10" s="4" t="s">
        <v>4</v>
      </c>
    </row>
    <row r="11" spans="1:5" ht="45" x14ac:dyDescent="0.25">
      <c r="A11" s="3" t="s">
        <v>1892</v>
      </c>
      <c r="B11" s="4" t="s">
        <v>4</v>
      </c>
      <c r="C11" s="4" t="s">
        <v>4</v>
      </c>
      <c r="D11" s="4" t="s">
        <v>4</v>
      </c>
      <c r="E11" s="4" t="s">
        <v>4</v>
      </c>
    </row>
    <row r="12" spans="1:5" x14ac:dyDescent="0.25">
      <c r="A12" s="2" t="s">
        <v>1061</v>
      </c>
      <c r="B12" s="4">
        <v>10</v>
      </c>
      <c r="C12" s="4">
        <v>6</v>
      </c>
      <c r="D12" s="4">
        <v>18</v>
      </c>
      <c r="E12" s="4">
        <v>55</v>
      </c>
    </row>
    <row r="13" spans="1:5" x14ac:dyDescent="0.25">
      <c r="A13" s="2" t="s">
        <v>1068</v>
      </c>
      <c r="B13" s="4">
        <v>10</v>
      </c>
      <c r="C13" s="4">
        <v>6</v>
      </c>
      <c r="D13" s="4">
        <v>18</v>
      </c>
      <c r="E13" s="4">
        <v>55</v>
      </c>
    </row>
    <row r="14" spans="1:5" ht="60" x14ac:dyDescent="0.25">
      <c r="A14" s="2" t="s">
        <v>1894</v>
      </c>
      <c r="B14" s="4" t="s">
        <v>4</v>
      </c>
      <c r="C14" s="4" t="s">
        <v>4</v>
      </c>
      <c r="D14" s="4" t="s">
        <v>4</v>
      </c>
      <c r="E14" s="4" t="s">
        <v>4</v>
      </c>
    </row>
    <row r="15" spans="1:5" ht="45" x14ac:dyDescent="0.25">
      <c r="A15" s="3" t="s">
        <v>1892</v>
      </c>
      <c r="B15" s="4" t="s">
        <v>4</v>
      </c>
      <c r="C15" s="4" t="s">
        <v>4</v>
      </c>
      <c r="D15" s="4" t="s">
        <v>4</v>
      </c>
      <c r="E15" s="4" t="s">
        <v>4</v>
      </c>
    </row>
    <row r="16" spans="1:5" x14ac:dyDescent="0.25">
      <c r="A16" s="2" t="s">
        <v>1061</v>
      </c>
      <c r="B16" s="4">
        <v>207</v>
      </c>
      <c r="C16" s="6">
        <v>1306</v>
      </c>
      <c r="D16" s="4">
        <v>411</v>
      </c>
      <c r="E16" s="6">
        <v>1592</v>
      </c>
    </row>
    <row r="17" spans="1:5" ht="30" x14ac:dyDescent="0.25">
      <c r="A17" s="2" t="s">
        <v>113</v>
      </c>
      <c r="B17" s="4">
        <v>-30</v>
      </c>
      <c r="C17" s="4">
        <v>-37</v>
      </c>
      <c r="D17" s="4">
        <v>5</v>
      </c>
      <c r="E17" s="4">
        <v>6</v>
      </c>
    </row>
    <row r="18" spans="1:5" ht="30" x14ac:dyDescent="0.25">
      <c r="A18" s="2" t="s">
        <v>111</v>
      </c>
      <c r="B18" s="4">
        <v>-12</v>
      </c>
      <c r="C18" s="6">
        <v>-1117</v>
      </c>
      <c r="D18" s="4">
        <v>-22</v>
      </c>
      <c r="E18" s="6">
        <v>-1219</v>
      </c>
    </row>
    <row r="19" spans="1:5" x14ac:dyDescent="0.25">
      <c r="A19" s="2" t="s">
        <v>1068</v>
      </c>
      <c r="B19" s="4">
        <v>165</v>
      </c>
      <c r="C19" s="4">
        <v>152</v>
      </c>
      <c r="D19" s="4">
        <v>394</v>
      </c>
      <c r="E19" s="4">
        <v>379</v>
      </c>
    </row>
    <row r="20" spans="1:5" ht="60" x14ac:dyDescent="0.25">
      <c r="A20" s="2" t="s">
        <v>1895</v>
      </c>
      <c r="B20" s="4" t="s">
        <v>4</v>
      </c>
      <c r="C20" s="4" t="s">
        <v>4</v>
      </c>
      <c r="D20" s="4" t="s">
        <v>4</v>
      </c>
      <c r="E20" s="4" t="s">
        <v>4</v>
      </c>
    </row>
    <row r="21" spans="1:5" ht="45" x14ac:dyDescent="0.25">
      <c r="A21" s="3" t="s">
        <v>1892</v>
      </c>
      <c r="B21" s="4" t="s">
        <v>4</v>
      </c>
      <c r="C21" s="4" t="s">
        <v>4</v>
      </c>
      <c r="D21" s="4" t="s">
        <v>4</v>
      </c>
      <c r="E21" s="4" t="s">
        <v>4</v>
      </c>
    </row>
    <row r="22" spans="1:5" x14ac:dyDescent="0.25">
      <c r="A22" s="2" t="s">
        <v>1065</v>
      </c>
      <c r="B22" s="4">
        <v>12</v>
      </c>
      <c r="C22" s="4">
        <v>10</v>
      </c>
      <c r="D22" s="4">
        <v>24</v>
      </c>
      <c r="E22" s="4">
        <v>22</v>
      </c>
    </row>
    <row r="23" spans="1:5" x14ac:dyDescent="0.25">
      <c r="A23" s="2" t="s">
        <v>1067</v>
      </c>
      <c r="B23" s="4">
        <v>-13</v>
      </c>
      <c r="C23" s="4">
        <v>-36</v>
      </c>
      <c r="D23" s="4">
        <v>-26</v>
      </c>
      <c r="E23" s="4">
        <v>-73</v>
      </c>
    </row>
    <row r="24" spans="1:5" x14ac:dyDescent="0.25">
      <c r="A24" s="2" t="s">
        <v>1068</v>
      </c>
      <c r="B24" s="8">
        <v>-1</v>
      </c>
      <c r="C24" s="8">
        <v>-26</v>
      </c>
      <c r="D24" s="8">
        <v>-2</v>
      </c>
      <c r="E24" s="8">
        <v>-5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896</v>
      </c>
      <c r="B1" s="7" t="s">
        <v>95</v>
      </c>
      <c r="C1" s="7"/>
      <c r="D1" s="7" t="s">
        <v>1</v>
      </c>
      <c r="E1" s="7"/>
      <c r="F1" s="1"/>
    </row>
    <row r="2" spans="1:6" x14ac:dyDescent="0.25">
      <c r="A2" s="1" t="s">
        <v>26</v>
      </c>
      <c r="B2" s="1" t="s">
        <v>2</v>
      </c>
      <c r="C2" s="1" t="s">
        <v>96</v>
      </c>
      <c r="D2" s="1" t="s">
        <v>2</v>
      </c>
      <c r="E2" s="1" t="s">
        <v>96</v>
      </c>
      <c r="F2" s="1" t="s">
        <v>27</v>
      </c>
    </row>
    <row r="3" spans="1:6" ht="30" x14ac:dyDescent="0.25">
      <c r="A3" s="3" t="s">
        <v>1897</v>
      </c>
      <c r="B3" s="4" t="s">
        <v>4</v>
      </c>
      <c r="C3" s="4" t="s">
        <v>4</v>
      </c>
      <c r="D3" s="4" t="s">
        <v>4</v>
      </c>
      <c r="E3" s="4" t="s">
        <v>4</v>
      </c>
      <c r="F3" s="4" t="s">
        <v>4</v>
      </c>
    </row>
    <row r="4" spans="1:6" x14ac:dyDescent="0.25">
      <c r="A4" s="2" t="s">
        <v>1077</v>
      </c>
      <c r="B4" s="4" t="s">
        <v>4</v>
      </c>
      <c r="C4" s="4" t="s">
        <v>4</v>
      </c>
      <c r="D4" s="8">
        <v>611</v>
      </c>
      <c r="E4" s="4" t="s">
        <v>4</v>
      </c>
      <c r="F4" s="4" t="s">
        <v>4</v>
      </c>
    </row>
    <row r="5" spans="1:6" ht="30" x14ac:dyDescent="0.25">
      <c r="A5" s="2" t="s">
        <v>161</v>
      </c>
      <c r="B5" s="4" t="s">
        <v>4</v>
      </c>
      <c r="C5" s="4" t="s">
        <v>4</v>
      </c>
      <c r="D5" s="4">
        <v>9</v>
      </c>
      <c r="E5" s="4">
        <v>13</v>
      </c>
      <c r="F5" s="4" t="s">
        <v>4</v>
      </c>
    </row>
    <row r="6" spans="1:6" ht="30" x14ac:dyDescent="0.25">
      <c r="A6" s="3" t="s">
        <v>1898</v>
      </c>
      <c r="B6" s="4" t="s">
        <v>4</v>
      </c>
      <c r="C6" s="4" t="s">
        <v>4</v>
      </c>
      <c r="D6" s="4" t="s">
        <v>4</v>
      </c>
      <c r="E6" s="4" t="s">
        <v>4</v>
      </c>
      <c r="F6" s="4" t="s">
        <v>4</v>
      </c>
    </row>
    <row r="7" spans="1:6" ht="30" x14ac:dyDescent="0.25">
      <c r="A7" s="2" t="s">
        <v>1899</v>
      </c>
      <c r="B7" s="6">
        <v>11511</v>
      </c>
      <c r="C7" s="4" t="s">
        <v>4</v>
      </c>
      <c r="D7" s="6">
        <v>11511</v>
      </c>
      <c r="E7" s="4" t="s">
        <v>4</v>
      </c>
      <c r="F7" s="6">
        <v>6360</v>
      </c>
    </row>
    <row r="8" spans="1:6" ht="30" x14ac:dyDescent="0.25">
      <c r="A8" s="2" t="s">
        <v>1900</v>
      </c>
      <c r="B8" s="4">
        <v>-37</v>
      </c>
      <c r="C8" s="4">
        <v>6</v>
      </c>
      <c r="D8" s="4">
        <v>-34</v>
      </c>
      <c r="E8" s="4">
        <v>31</v>
      </c>
      <c r="F8" s="4" t="s">
        <v>4</v>
      </c>
    </row>
    <row r="9" spans="1:6" x14ac:dyDescent="0.25">
      <c r="A9" s="2" t="s">
        <v>712</v>
      </c>
      <c r="B9" s="4">
        <v>420</v>
      </c>
      <c r="C9" s="4" t="s">
        <v>4</v>
      </c>
      <c r="D9" s="4">
        <v>420</v>
      </c>
      <c r="E9" s="4" t="s">
        <v>4</v>
      </c>
      <c r="F9" s="4" t="s">
        <v>4</v>
      </c>
    </row>
    <row r="10" spans="1:6" x14ac:dyDescent="0.25">
      <c r="A10" s="2" t="s">
        <v>1901</v>
      </c>
      <c r="B10" s="4" t="s">
        <v>4</v>
      </c>
      <c r="C10" s="4" t="s">
        <v>4</v>
      </c>
      <c r="D10" s="4" t="s">
        <v>4</v>
      </c>
      <c r="E10" s="4" t="s">
        <v>4</v>
      </c>
      <c r="F10" s="4" t="s">
        <v>4</v>
      </c>
    </row>
    <row r="11" spans="1:6" ht="30" x14ac:dyDescent="0.25">
      <c r="A11" s="3" t="s">
        <v>1897</v>
      </c>
      <c r="B11" s="4" t="s">
        <v>4</v>
      </c>
      <c r="C11" s="4" t="s">
        <v>4</v>
      </c>
      <c r="D11" s="4" t="s">
        <v>4</v>
      </c>
      <c r="E11" s="4" t="s">
        <v>4</v>
      </c>
      <c r="F11" s="4" t="s">
        <v>4</v>
      </c>
    </row>
    <row r="12" spans="1:6" x14ac:dyDescent="0.25">
      <c r="A12" s="2" t="s">
        <v>1077</v>
      </c>
      <c r="B12" s="4" t="s">
        <v>4</v>
      </c>
      <c r="C12" s="4" t="s">
        <v>4</v>
      </c>
      <c r="D12" s="4">
        <v>30</v>
      </c>
      <c r="E12" s="4">
        <v>334</v>
      </c>
      <c r="F12" s="4" t="s">
        <v>4</v>
      </c>
    </row>
    <row r="13" spans="1:6" ht="30" x14ac:dyDescent="0.25">
      <c r="A13" s="2" t="s">
        <v>161</v>
      </c>
      <c r="B13" s="4" t="s">
        <v>4</v>
      </c>
      <c r="C13" s="4" t="s">
        <v>4</v>
      </c>
      <c r="D13" s="4">
        <v>1</v>
      </c>
      <c r="E13" s="4">
        <v>48</v>
      </c>
      <c r="F13" s="4" t="s">
        <v>4</v>
      </c>
    </row>
    <row r="14" spans="1:6" ht="30" x14ac:dyDescent="0.25">
      <c r="A14" s="2" t="s">
        <v>162</v>
      </c>
      <c r="B14" s="4" t="s">
        <v>4</v>
      </c>
      <c r="C14" s="4" t="s">
        <v>4</v>
      </c>
      <c r="D14" s="4">
        <v>0</v>
      </c>
      <c r="E14" s="4">
        <v>-144</v>
      </c>
      <c r="F14" s="4" t="s">
        <v>4</v>
      </c>
    </row>
    <row r="15" spans="1:6" x14ac:dyDescent="0.25">
      <c r="A15" s="2" t="s">
        <v>1081</v>
      </c>
      <c r="B15" s="4" t="s">
        <v>4</v>
      </c>
      <c r="C15" s="4" t="s">
        <v>4</v>
      </c>
      <c r="D15" s="4">
        <v>-31</v>
      </c>
      <c r="E15" s="4">
        <v>-145</v>
      </c>
      <c r="F15" s="4" t="s">
        <v>4</v>
      </c>
    </row>
    <row r="16" spans="1:6" x14ac:dyDescent="0.25">
      <c r="A16" s="3" t="s">
        <v>1079</v>
      </c>
      <c r="B16" s="4" t="s">
        <v>4</v>
      </c>
      <c r="C16" s="4" t="s">
        <v>4</v>
      </c>
      <c r="D16" s="4" t="s">
        <v>4</v>
      </c>
      <c r="E16" s="4" t="s">
        <v>4</v>
      </c>
      <c r="F16" s="4" t="s">
        <v>4</v>
      </c>
    </row>
    <row r="17" spans="1:6" x14ac:dyDescent="0.25">
      <c r="A17" s="2" t="s">
        <v>138</v>
      </c>
      <c r="B17" s="4" t="s">
        <v>4</v>
      </c>
      <c r="C17" s="4" t="s">
        <v>4</v>
      </c>
      <c r="D17" s="4">
        <v>0</v>
      </c>
      <c r="E17" s="4">
        <v>4</v>
      </c>
      <c r="F17" s="4" t="s">
        <v>4</v>
      </c>
    </row>
    <row r="18" spans="1:6" ht="30" x14ac:dyDescent="0.25">
      <c r="A18" s="3" t="s">
        <v>1898</v>
      </c>
      <c r="B18" s="4" t="s">
        <v>4</v>
      </c>
      <c r="C18" s="4" t="s">
        <v>4</v>
      </c>
      <c r="D18" s="4" t="s">
        <v>4</v>
      </c>
      <c r="E18" s="4" t="s">
        <v>4</v>
      </c>
      <c r="F18" s="4" t="s">
        <v>4</v>
      </c>
    </row>
    <row r="19" spans="1:6" ht="30" x14ac:dyDescent="0.25">
      <c r="A19" s="2" t="s">
        <v>1902</v>
      </c>
      <c r="B19" s="4" t="s">
        <v>4</v>
      </c>
      <c r="C19" s="4" t="s">
        <v>4</v>
      </c>
      <c r="D19" s="4" t="s">
        <v>4</v>
      </c>
      <c r="E19" s="4">
        <v>-15</v>
      </c>
      <c r="F19" s="4" t="s">
        <v>4</v>
      </c>
    </row>
    <row r="20" spans="1:6" ht="30" x14ac:dyDescent="0.25">
      <c r="A20" s="2" t="s">
        <v>1083</v>
      </c>
      <c r="B20" s="4" t="s">
        <v>4</v>
      </c>
      <c r="C20" s="4">
        <v>-2</v>
      </c>
      <c r="D20" s="4" t="s">
        <v>4</v>
      </c>
      <c r="E20" s="4">
        <v>-2</v>
      </c>
      <c r="F20" s="4" t="s">
        <v>4</v>
      </c>
    </row>
    <row r="21" spans="1:6" ht="30" x14ac:dyDescent="0.25">
      <c r="A21" s="2" t="s">
        <v>1899</v>
      </c>
      <c r="B21" s="4" t="s">
        <v>4</v>
      </c>
      <c r="C21" s="4">
        <v>-17</v>
      </c>
      <c r="D21" s="4" t="s">
        <v>4</v>
      </c>
      <c r="E21" s="4">
        <v>-17</v>
      </c>
      <c r="F21" s="4" t="s">
        <v>4</v>
      </c>
    </row>
    <row r="22" spans="1:6" ht="30" x14ac:dyDescent="0.25">
      <c r="A22" s="2" t="s">
        <v>1900</v>
      </c>
      <c r="B22" s="4" t="s">
        <v>4</v>
      </c>
      <c r="C22" s="4" t="s">
        <v>4</v>
      </c>
      <c r="D22" s="4">
        <v>0</v>
      </c>
      <c r="E22" s="4">
        <v>-13</v>
      </c>
      <c r="F22" s="4" t="s">
        <v>4</v>
      </c>
    </row>
    <row r="23" spans="1:6" x14ac:dyDescent="0.25">
      <c r="A23" s="2" t="s">
        <v>285</v>
      </c>
      <c r="B23" s="4" t="s">
        <v>4</v>
      </c>
      <c r="C23" s="4" t="s">
        <v>4</v>
      </c>
      <c r="D23" s="4" t="s">
        <v>4</v>
      </c>
      <c r="E23" s="4">
        <v>0</v>
      </c>
      <c r="F23" s="4" t="s">
        <v>4</v>
      </c>
    </row>
    <row r="24" spans="1:6" x14ac:dyDescent="0.25">
      <c r="A24" s="2" t="s">
        <v>712</v>
      </c>
      <c r="B24" s="4">
        <v>0</v>
      </c>
      <c r="C24" s="4">
        <v>80</v>
      </c>
      <c r="D24" s="4">
        <v>0</v>
      </c>
      <c r="E24" s="4">
        <v>80</v>
      </c>
      <c r="F24" s="4" t="s">
        <v>4</v>
      </c>
    </row>
    <row r="25" spans="1:6" ht="30" x14ac:dyDescent="0.25">
      <c r="A25" s="2" t="s">
        <v>1903</v>
      </c>
      <c r="B25" s="4" t="s">
        <v>4</v>
      </c>
      <c r="C25" s="4" t="s">
        <v>4</v>
      </c>
      <c r="D25" s="4" t="s">
        <v>4</v>
      </c>
      <c r="E25" s="4" t="s">
        <v>4</v>
      </c>
      <c r="F25" s="4" t="s">
        <v>4</v>
      </c>
    </row>
    <row r="26" spans="1:6" ht="30" x14ac:dyDescent="0.25">
      <c r="A26" s="3" t="s">
        <v>1897</v>
      </c>
      <c r="B26" s="4" t="s">
        <v>4</v>
      </c>
      <c r="C26" s="4" t="s">
        <v>4</v>
      </c>
      <c r="D26" s="4" t="s">
        <v>4</v>
      </c>
      <c r="E26" s="4" t="s">
        <v>4</v>
      </c>
      <c r="F26" s="4" t="s">
        <v>4</v>
      </c>
    </row>
    <row r="27" spans="1:6" x14ac:dyDescent="0.25">
      <c r="A27" s="2" t="s">
        <v>1077</v>
      </c>
      <c r="B27" s="4" t="s">
        <v>4</v>
      </c>
      <c r="C27" s="4" t="s">
        <v>4</v>
      </c>
      <c r="D27" s="4">
        <v>611</v>
      </c>
      <c r="E27" s="4">
        <v>667</v>
      </c>
      <c r="F27" s="4" t="s">
        <v>4</v>
      </c>
    </row>
    <row r="28" spans="1:6" ht="30" x14ac:dyDescent="0.25">
      <c r="A28" s="2" t="s">
        <v>161</v>
      </c>
      <c r="B28" s="4" t="s">
        <v>4</v>
      </c>
      <c r="C28" s="4" t="s">
        <v>4</v>
      </c>
      <c r="D28" s="4">
        <v>9</v>
      </c>
      <c r="E28" s="4">
        <v>13</v>
      </c>
      <c r="F28" s="4" t="s">
        <v>4</v>
      </c>
    </row>
    <row r="29" spans="1:6" ht="30" x14ac:dyDescent="0.25">
      <c r="A29" s="2" t="s">
        <v>162</v>
      </c>
      <c r="B29" s="4" t="s">
        <v>4</v>
      </c>
      <c r="C29" s="4" t="s">
        <v>4</v>
      </c>
      <c r="D29" s="4">
        <v>-37</v>
      </c>
      <c r="E29" s="4">
        <v>-31</v>
      </c>
      <c r="F29" s="4" t="s">
        <v>4</v>
      </c>
    </row>
    <row r="30" spans="1:6" x14ac:dyDescent="0.25">
      <c r="A30" s="2" t="s">
        <v>1081</v>
      </c>
      <c r="B30" s="4" t="s">
        <v>4</v>
      </c>
      <c r="C30" s="4" t="s">
        <v>4</v>
      </c>
      <c r="D30" s="4">
        <v>-127</v>
      </c>
      <c r="E30" s="4">
        <v>1</v>
      </c>
      <c r="F30" s="4" t="s">
        <v>4</v>
      </c>
    </row>
    <row r="31" spans="1:6" x14ac:dyDescent="0.25">
      <c r="A31" s="3" t="s">
        <v>1079</v>
      </c>
      <c r="B31" s="4" t="s">
        <v>4</v>
      </c>
      <c r="C31" s="4" t="s">
        <v>4</v>
      </c>
      <c r="D31" s="4" t="s">
        <v>4</v>
      </c>
      <c r="E31" s="4" t="s">
        <v>4</v>
      </c>
      <c r="F31" s="4" t="s">
        <v>4</v>
      </c>
    </row>
    <row r="32" spans="1:6" x14ac:dyDescent="0.25">
      <c r="A32" s="2" t="s">
        <v>138</v>
      </c>
      <c r="B32" s="4" t="s">
        <v>4</v>
      </c>
      <c r="C32" s="4" t="s">
        <v>4</v>
      </c>
      <c r="D32" s="4">
        <v>-34</v>
      </c>
      <c r="E32" s="4">
        <v>48</v>
      </c>
      <c r="F32" s="4" t="s">
        <v>4</v>
      </c>
    </row>
    <row r="33" spans="1:6" ht="30" x14ac:dyDescent="0.25">
      <c r="A33" s="3" t="s">
        <v>1898</v>
      </c>
      <c r="B33" s="4" t="s">
        <v>4</v>
      </c>
      <c r="C33" s="4" t="s">
        <v>4</v>
      </c>
      <c r="D33" s="4" t="s">
        <v>4</v>
      </c>
      <c r="E33" s="4" t="s">
        <v>4</v>
      </c>
      <c r="F33" s="4" t="s">
        <v>4</v>
      </c>
    </row>
    <row r="34" spans="1:6" ht="30" x14ac:dyDescent="0.25">
      <c r="A34" s="2" t="s">
        <v>1902</v>
      </c>
      <c r="B34" s="4" t="s">
        <v>4</v>
      </c>
      <c r="C34" s="4" t="s">
        <v>4</v>
      </c>
      <c r="D34" s="4" t="s">
        <v>4</v>
      </c>
      <c r="E34" s="4">
        <v>0</v>
      </c>
      <c r="F34" s="4" t="s">
        <v>4</v>
      </c>
    </row>
    <row r="35" spans="1:6" ht="30" x14ac:dyDescent="0.25">
      <c r="A35" s="2" t="s">
        <v>1083</v>
      </c>
      <c r="B35" s="4" t="s">
        <v>4</v>
      </c>
      <c r="C35" s="4">
        <v>-4</v>
      </c>
      <c r="D35" s="4" t="s">
        <v>4</v>
      </c>
      <c r="E35" s="4">
        <v>-4</v>
      </c>
      <c r="F35" s="4" t="s">
        <v>4</v>
      </c>
    </row>
    <row r="36" spans="1:6" ht="30" x14ac:dyDescent="0.25">
      <c r="A36" s="2" t="s">
        <v>1899</v>
      </c>
      <c r="B36" s="4" t="s">
        <v>4</v>
      </c>
      <c r="C36" s="4">
        <v>-4</v>
      </c>
      <c r="D36" s="4" t="s">
        <v>4</v>
      </c>
      <c r="E36" s="4">
        <v>-4</v>
      </c>
      <c r="F36" s="4" t="s">
        <v>4</v>
      </c>
    </row>
    <row r="37" spans="1:6" ht="30" x14ac:dyDescent="0.25">
      <c r="A37" s="2" t="s">
        <v>1900</v>
      </c>
      <c r="B37" s="4" t="s">
        <v>4</v>
      </c>
      <c r="C37" s="4" t="s">
        <v>4</v>
      </c>
      <c r="D37" s="4">
        <v>-34</v>
      </c>
      <c r="E37" s="4">
        <v>44</v>
      </c>
      <c r="F37" s="4" t="s">
        <v>4</v>
      </c>
    </row>
    <row r="38" spans="1:6" x14ac:dyDescent="0.25">
      <c r="A38" s="2" t="s">
        <v>285</v>
      </c>
      <c r="B38" s="4" t="s">
        <v>4</v>
      </c>
      <c r="C38" s="4" t="s">
        <v>4</v>
      </c>
      <c r="D38" s="4">
        <v>-2</v>
      </c>
      <c r="E38" s="4">
        <v>-2</v>
      </c>
      <c r="F38" s="4" t="s">
        <v>4</v>
      </c>
    </row>
    <row r="39" spans="1:6" x14ac:dyDescent="0.25">
      <c r="A39" s="2" t="s">
        <v>712</v>
      </c>
      <c r="B39" s="8">
        <v>420</v>
      </c>
      <c r="C39" s="8">
        <v>692</v>
      </c>
      <c r="D39" s="8">
        <v>420</v>
      </c>
      <c r="E39" s="8">
        <v>692</v>
      </c>
      <c r="F39" s="4" t="s">
        <v>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1904</v>
      </c>
      <c r="B1" s="7" t="s">
        <v>95</v>
      </c>
      <c r="C1" s="7"/>
      <c r="D1" s="7" t="s">
        <v>1</v>
      </c>
      <c r="E1" s="7"/>
    </row>
    <row r="2" spans="1:5" ht="30" x14ac:dyDescent="0.25">
      <c r="A2" s="1" t="s">
        <v>88</v>
      </c>
      <c r="B2" s="1" t="s">
        <v>2</v>
      </c>
      <c r="C2" s="1" t="s">
        <v>96</v>
      </c>
      <c r="D2" s="1" t="s">
        <v>2</v>
      </c>
      <c r="E2" s="1" t="s">
        <v>96</v>
      </c>
    </row>
    <row r="3" spans="1:5" x14ac:dyDescent="0.25">
      <c r="A3" s="3" t="s">
        <v>1091</v>
      </c>
      <c r="B3" s="4" t="s">
        <v>4</v>
      </c>
      <c r="C3" s="4" t="s">
        <v>4</v>
      </c>
      <c r="D3" s="4" t="s">
        <v>4</v>
      </c>
      <c r="E3" s="4" t="s">
        <v>4</v>
      </c>
    </row>
    <row r="4" spans="1:5" ht="30" x14ac:dyDescent="0.25">
      <c r="A4" s="2" t="s">
        <v>1178</v>
      </c>
      <c r="B4" s="8">
        <v>3006</v>
      </c>
      <c r="C4" s="8">
        <v>2740</v>
      </c>
      <c r="D4" s="8">
        <v>4665</v>
      </c>
      <c r="E4" s="8">
        <v>4898</v>
      </c>
    </row>
    <row r="5" spans="1:5" ht="45" x14ac:dyDescent="0.25">
      <c r="A5" s="2" t="s">
        <v>127</v>
      </c>
      <c r="B5" s="4">
        <v>-37</v>
      </c>
      <c r="C5" s="4">
        <v>27</v>
      </c>
      <c r="D5" s="4">
        <v>-34</v>
      </c>
      <c r="E5" s="4">
        <v>52</v>
      </c>
    </row>
    <row r="6" spans="1:5" ht="45" x14ac:dyDescent="0.25">
      <c r="A6" s="2" t="s">
        <v>1905</v>
      </c>
      <c r="B6" s="6">
        <v>3043</v>
      </c>
      <c r="C6" s="6">
        <v>2713</v>
      </c>
      <c r="D6" s="6">
        <v>4699</v>
      </c>
      <c r="E6" s="6">
        <v>4846</v>
      </c>
    </row>
    <row r="7" spans="1:5" ht="30" x14ac:dyDescent="0.25">
      <c r="A7" s="2" t="s">
        <v>328</v>
      </c>
      <c r="B7" s="4">
        <v>30</v>
      </c>
      <c r="C7" s="4">
        <v>18</v>
      </c>
      <c r="D7" s="4">
        <v>-17</v>
      </c>
      <c r="E7" s="4">
        <v>91</v>
      </c>
    </row>
    <row r="8" spans="1:5" ht="30" x14ac:dyDescent="0.25">
      <c r="A8" s="2" t="s">
        <v>1906</v>
      </c>
      <c r="B8" s="8">
        <v>3073</v>
      </c>
      <c r="C8" s="8">
        <v>2731</v>
      </c>
      <c r="D8" s="8">
        <v>4682</v>
      </c>
      <c r="E8" s="8">
        <v>4937</v>
      </c>
    </row>
    <row r="9" spans="1:5" x14ac:dyDescent="0.25">
      <c r="A9" s="3" t="s">
        <v>1095</v>
      </c>
      <c r="B9" s="4" t="s">
        <v>4</v>
      </c>
      <c r="C9" s="4" t="s">
        <v>4</v>
      </c>
      <c r="D9" s="4" t="s">
        <v>4</v>
      </c>
      <c r="E9" s="4" t="s">
        <v>4</v>
      </c>
    </row>
    <row r="10" spans="1:5" ht="30" x14ac:dyDescent="0.25">
      <c r="A10" s="2" t="s">
        <v>1907</v>
      </c>
      <c r="B10" s="6">
        <v>1442397111</v>
      </c>
      <c r="C10" s="6">
        <v>1476512720</v>
      </c>
      <c r="D10" s="6">
        <v>1450776629</v>
      </c>
      <c r="E10" s="6">
        <v>1476491719</v>
      </c>
    </row>
    <row r="11" spans="1:5" x14ac:dyDescent="0.25">
      <c r="A11" s="2" t="s">
        <v>1097</v>
      </c>
      <c r="B11" s="6">
        <v>22279219</v>
      </c>
      <c r="C11" s="6">
        <v>5733898</v>
      </c>
      <c r="D11" s="6">
        <v>17587654</v>
      </c>
      <c r="E11" s="6">
        <v>2970893</v>
      </c>
    </row>
    <row r="12" spans="1:5" ht="30" x14ac:dyDescent="0.25">
      <c r="A12" s="2" t="s">
        <v>1908</v>
      </c>
      <c r="B12" s="6">
        <v>1464676330</v>
      </c>
      <c r="C12" s="6">
        <v>1482246618</v>
      </c>
      <c r="D12" s="6">
        <v>1468364283</v>
      </c>
      <c r="E12" s="6">
        <v>1479462612</v>
      </c>
    </row>
    <row r="13" spans="1:5" x14ac:dyDescent="0.25">
      <c r="A13" s="3" t="s">
        <v>129</v>
      </c>
      <c r="B13" s="4" t="s">
        <v>4</v>
      </c>
      <c r="C13" s="4" t="s">
        <v>4</v>
      </c>
      <c r="D13" s="4" t="s">
        <v>4</v>
      </c>
      <c r="E13" s="4" t="s">
        <v>4</v>
      </c>
    </row>
    <row r="14" spans="1:5" x14ac:dyDescent="0.25">
      <c r="A14" s="2" t="s">
        <v>123</v>
      </c>
      <c r="B14" s="9">
        <v>2.11</v>
      </c>
      <c r="C14" s="9">
        <v>1.84</v>
      </c>
      <c r="D14" s="9">
        <v>3.24</v>
      </c>
      <c r="E14" s="9">
        <v>3.28</v>
      </c>
    </row>
    <row r="15" spans="1:5" ht="30" x14ac:dyDescent="0.25">
      <c r="A15" s="2" t="s">
        <v>130</v>
      </c>
      <c r="B15" s="9">
        <v>0.02</v>
      </c>
      <c r="C15" s="9">
        <v>0.01</v>
      </c>
      <c r="D15" s="9">
        <v>-0.01</v>
      </c>
      <c r="E15" s="9">
        <v>0.06</v>
      </c>
    </row>
    <row r="16" spans="1:5" ht="30" x14ac:dyDescent="0.25">
      <c r="A16" s="2" t="s">
        <v>1909</v>
      </c>
      <c r="B16" s="9">
        <v>2.13</v>
      </c>
      <c r="C16" s="9">
        <v>1.85</v>
      </c>
      <c r="D16" s="9">
        <v>3.23</v>
      </c>
      <c r="E16" s="9">
        <v>3.34</v>
      </c>
    </row>
    <row r="17" spans="1:5" x14ac:dyDescent="0.25">
      <c r="A17" s="3" t="s">
        <v>131</v>
      </c>
      <c r="B17" s="4" t="s">
        <v>4</v>
      </c>
      <c r="C17" s="4" t="s">
        <v>4</v>
      </c>
      <c r="D17" s="4" t="s">
        <v>4</v>
      </c>
      <c r="E17" s="4" t="s">
        <v>4</v>
      </c>
    </row>
    <row r="18" spans="1:5" x14ac:dyDescent="0.25">
      <c r="A18" s="2" t="s">
        <v>123</v>
      </c>
      <c r="B18" s="9">
        <v>2.08</v>
      </c>
      <c r="C18" s="9">
        <v>1.83</v>
      </c>
      <c r="D18" s="9">
        <v>3.2</v>
      </c>
      <c r="E18" s="9">
        <v>3.27</v>
      </c>
    </row>
    <row r="19" spans="1:5" ht="30" x14ac:dyDescent="0.25">
      <c r="A19" s="2" t="s">
        <v>130</v>
      </c>
      <c r="B19" s="9">
        <v>0.02</v>
      </c>
      <c r="C19" s="9">
        <v>0.01</v>
      </c>
      <c r="D19" s="9">
        <v>-0.01</v>
      </c>
      <c r="E19" s="9">
        <v>0.06</v>
      </c>
    </row>
    <row r="20" spans="1:5" ht="30" x14ac:dyDescent="0.25">
      <c r="A20" s="2" t="s">
        <v>1910</v>
      </c>
      <c r="B20" s="9">
        <v>2.1</v>
      </c>
      <c r="C20" s="9">
        <v>1.84</v>
      </c>
      <c r="D20" s="9">
        <v>3.19</v>
      </c>
      <c r="E20" s="9">
        <v>3.33</v>
      </c>
    </row>
    <row r="21" spans="1:5" ht="60" x14ac:dyDescent="0.25">
      <c r="A21" s="2" t="s">
        <v>1911</v>
      </c>
      <c r="B21" s="6">
        <v>300000</v>
      </c>
      <c r="C21" s="6">
        <v>75000000</v>
      </c>
      <c r="D21" s="6">
        <v>300000</v>
      </c>
      <c r="E21" s="6">
        <v>7600000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12</v>
      </c>
      <c r="B1" s="7" t="s">
        <v>95</v>
      </c>
      <c r="C1" s="7"/>
      <c r="D1" s="7" t="s">
        <v>1</v>
      </c>
      <c r="E1" s="7"/>
    </row>
    <row r="2" spans="1:5" x14ac:dyDescent="0.25">
      <c r="A2" s="1" t="s">
        <v>26</v>
      </c>
      <c r="B2" s="1" t="s">
        <v>2</v>
      </c>
      <c r="C2" s="1" t="s">
        <v>96</v>
      </c>
      <c r="D2" s="1" t="s">
        <v>2</v>
      </c>
      <c r="E2" s="1" t="s">
        <v>96</v>
      </c>
    </row>
    <row r="3" spans="1:5" x14ac:dyDescent="0.25">
      <c r="A3" s="2" t="s">
        <v>1913</v>
      </c>
      <c r="B3" s="4" t="s">
        <v>4</v>
      </c>
      <c r="C3" s="4" t="s">
        <v>4</v>
      </c>
      <c r="D3" s="4" t="s">
        <v>4</v>
      </c>
      <c r="E3" s="4" t="s">
        <v>4</v>
      </c>
    </row>
    <row r="4" spans="1:5" ht="30" x14ac:dyDescent="0.25">
      <c r="A4" s="3" t="s">
        <v>1109</v>
      </c>
      <c r="B4" s="4" t="s">
        <v>4</v>
      </c>
      <c r="C4" s="4" t="s">
        <v>4</v>
      </c>
      <c r="D4" s="4" t="s">
        <v>4</v>
      </c>
      <c r="E4" s="4" t="s">
        <v>4</v>
      </c>
    </row>
    <row r="5" spans="1:5" x14ac:dyDescent="0.25">
      <c r="A5" s="2" t="s">
        <v>1110</v>
      </c>
      <c r="B5" s="8">
        <v>54</v>
      </c>
      <c r="C5" s="8">
        <v>56</v>
      </c>
      <c r="D5" s="8">
        <v>109</v>
      </c>
      <c r="E5" s="8">
        <v>112</v>
      </c>
    </row>
    <row r="6" spans="1:5" x14ac:dyDescent="0.25">
      <c r="A6" s="2" t="s">
        <v>1111</v>
      </c>
      <c r="B6" s="4">
        <v>65</v>
      </c>
      <c r="C6" s="4">
        <v>56</v>
      </c>
      <c r="D6" s="4">
        <v>129</v>
      </c>
      <c r="E6" s="4">
        <v>113</v>
      </c>
    </row>
    <row r="7" spans="1:5" x14ac:dyDescent="0.25">
      <c r="A7" s="2" t="s">
        <v>1112</v>
      </c>
      <c r="B7" s="4">
        <v>-76</v>
      </c>
      <c r="C7" s="4">
        <v>-69</v>
      </c>
      <c r="D7" s="4">
        <v>-153</v>
      </c>
      <c r="E7" s="4">
        <v>-139</v>
      </c>
    </row>
    <row r="8" spans="1:5" ht="30" x14ac:dyDescent="0.25">
      <c r="A8" s="2" t="s">
        <v>1113</v>
      </c>
      <c r="B8" s="4">
        <v>-9</v>
      </c>
      <c r="C8" s="4">
        <v>-9</v>
      </c>
      <c r="D8" s="4">
        <v>-18</v>
      </c>
      <c r="E8" s="4">
        <v>-18</v>
      </c>
    </row>
    <row r="9" spans="1:5" x14ac:dyDescent="0.25">
      <c r="A9" s="2" t="s">
        <v>1114</v>
      </c>
      <c r="B9" s="4">
        <v>13</v>
      </c>
      <c r="C9" s="4">
        <v>36</v>
      </c>
      <c r="D9" s="4">
        <v>26</v>
      </c>
      <c r="E9" s="4">
        <v>72</v>
      </c>
    </row>
    <row r="10" spans="1:5" x14ac:dyDescent="0.25">
      <c r="A10" s="2" t="s">
        <v>1115</v>
      </c>
      <c r="B10" s="4">
        <v>47</v>
      </c>
      <c r="C10" s="4">
        <v>70</v>
      </c>
      <c r="D10" s="4">
        <v>93</v>
      </c>
      <c r="E10" s="4">
        <v>140</v>
      </c>
    </row>
    <row r="11" spans="1:5" x14ac:dyDescent="0.25">
      <c r="A11" s="2" t="s">
        <v>1914</v>
      </c>
      <c r="B11" s="4" t="s">
        <v>4</v>
      </c>
      <c r="C11" s="4" t="s">
        <v>4</v>
      </c>
      <c r="D11" s="4">
        <v>110</v>
      </c>
      <c r="E11" s="4" t="s">
        <v>4</v>
      </c>
    </row>
    <row r="12" spans="1:5" ht="45" x14ac:dyDescent="0.25">
      <c r="A12" s="2" t="s">
        <v>1915</v>
      </c>
      <c r="B12" s="4" t="s">
        <v>4</v>
      </c>
      <c r="C12" s="4" t="s">
        <v>4</v>
      </c>
      <c r="D12" s="4">
        <v>67</v>
      </c>
      <c r="E12" s="4" t="s">
        <v>4</v>
      </c>
    </row>
    <row r="13" spans="1:5" x14ac:dyDescent="0.25">
      <c r="A13" s="2" t="s">
        <v>1916</v>
      </c>
      <c r="B13" s="4" t="s">
        <v>4</v>
      </c>
      <c r="C13" s="4" t="s">
        <v>4</v>
      </c>
      <c r="D13" s="4" t="s">
        <v>4</v>
      </c>
      <c r="E13" s="4" t="s">
        <v>4</v>
      </c>
    </row>
    <row r="14" spans="1:5" ht="30" x14ac:dyDescent="0.25">
      <c r="A14" s="3" t="s">
        <v>1109</v>
      </c>
      <c r="B14" s="4" t="s">
        <v>4</v>
      </c>
      <c r="C14" s="4" t="s">
        <v>4</v>
      </c>
      <c r="D14" s="4" t="s">
        <v>4</v>
      </c>
      <c r="E14" s="4" t="s">
        <v>4</v>
      </c>
    </row>
    <row r="15" spans="1:5" x14ac:dyDescent="0.25">
      <c r="A15" s="2" t="s">
        <v>1110</v>
      </c>
      <c r="B15" s="4">
        <v>44</v>
      </c>
      <c r="C15" s="4">
        <v>44</v>
      </c>
      <c r="D15" s="4">
        <v>88</v>
      </c>
      <c r="E15" s="4">
        <v>88</v>
      </c>
    </row>
    <row r="16" spans="1:5" x14ac:dyDescent="0.25">
      <c r="A16" s="2" t="s">
        <v>1111</v>
      </c>
      <c r="B16" s="4">
        <v>57</v>
      </c>
      <c r="C16" s="4">
        <v>49</v>
      </c>
      <c r="D16" s="4">
        <v>114</v>
      </c>
      <c r="E16" s="4">
        <v>98</v>
      </c>
    </row>
    <row r="17" spans="1:5" x14ac:dyDescent="0.25">
      <c r="A17" s="2" t="s">
        <v>1112</v>
      </c>
      <c r="B17" s="4">
        <v>-71</v>
      </c>
      <c r="C17" s="4">
        <v>-64</v>
      </c>
      <c r="D17" s="4">
        <v>-142</v>
      </c>
      <c r="E17" s="4">
        <v>-129</v>
      </c>
    </row>
    <row r="18" spans="1:5" ht="30" x14ac:dyDescent="0.25">
      <c r="A18" s="2" t="s">
        <v>1113</v>
      </c>
      <c r="B18" s="4">
        <v>-9</v>
      </c>
      <c r="C18" s="4">
        <v>-9</v>
      </c>
      <c r="D18" s="4">
        <v>-17</v>
      </c>
      <c r="E18" s="4">
        <v>-17</v>
      </c>
    </row>
    <row r="19" spans="1:5" x14ac:dyDescent="0.25">
      <c r="A19" s="2" t="s">
        <v>1114</v>
      </c>
      <c r="B19" s="4">
        <v>11</v>
      </c>
      <c r="C19" s="4">
        <v>33</v>
      </c>
      <c r="D19" s="4">
        <v>22</v>
      </c>
      <c r="E19" s="4">
        <v>66</v>
      </c>
    </row>
    <row r="20" spans="1:5" x14ac:dyDescent="0.25">
      <c r="A20" s="2" t="s">
        <v>1115</v>
      </c>
      <c r="B20" s="4">
        <v>32</v>
      </c>
      <c r="C20" s="4">
        <v>53</v>
      </c>
      <c r="D20" s="4">
        <v>65</v>
      </c>
      <c r="E20" s="4">
        <v>106</v>
      </c>
    </row>
    <row r="21" spans="1:5" x14ac:dyDescent="0.25">
      <c r="A21" s="2" t="s">
        <v>1917</v>
      </c>
      <c r="B21" s="4" t="s">
        <v>4</v>
      </c>
      <c r="C21" s="4" t="s">
        <v>4</v>
      </c>
      <c r="D21" s="4" t="s">
        <v>4</v>
      </c>
      <c r="E21" s="4" t="s">
        <v>4</v>
      </c>
    </row>
    <row r="22" spans="1:5" ht="30" x14ac:dyDescent="0.25">
      <c r="A22" s="3" t="s">
        <v>1109</v>
      </c>
      <c r="B22" s="4" t="s">
        <v>4</v>
      </c>
      <c r="C22" s="4" t="s">
        <v>4</v>
      </c>
      <c r="D22" s="4" t="s">
        <v>4</v>
      </c>
      <c r="E22" s="4" t="s">
        <v>4</v>
      </c>
    </row>
    <row r="23" spans="1:5" x14ac:dyDescent="0.25">
      <c r="A23" s="2" t="s">
        <v>1110</v>
      </c>
      <c r="B23" s="4">
        <v>10</v>
      </c>
      <c r="C23" s="4">
        <v>12</v>
      </c>
      <c r="D23" s="4">
        <v>21</v>
      </c>
      <c r="E23" s="4">
        <v>24</v>
      </c>
    </row>
    <row r="24" spans="1:5" x14ac:dyDescent="0.25">
      <c r="A24" s="2" t="s">
        <v>1111</v>
      </c>
      <c r="B24" s="4">
        <v>8</v>
      </c>
      <c r="C24" s="4">
        <v>7</v>
      </c>
      <c r="D24" s="4">
        <v>15</v>
      </c>
      <c r="E24" s="4">
        <v>15</v>
      </c>
    </row>
    <row r="25" spans="1:5" x14ac:dyDescent="0.25">
      <c r="A25" s="2" t="s">
        <v>1112</v>
      </c>
      <c r="B25" s="4">
        <v>-5</v>
      </c>
      <c r="C25" s="4">
        <v>-5</v>
      </c>
      <c r="D25" s="4">
        <v>-11</v>
      </c>
      <c r="E25" s="4">
        <v>-10</v>
      </c>
    </row>
    <row r="26" spans="1:5" ht="30" x14ac:dyDescent="0.25">
      <c r="A26" s="2" t="s">
        <v>1113</v>
      </c>
      <c r="B26" s="4">
        <v>0</v>
      </c>
      <c r="C26" s="4">
        <v>0</v>
      </c>
      <c r="D26" s="4">
        <v>-1</v>
      </c>
      <c r="E26" s="4">
        <v>-1</v>
      </c>
    </row>
    <row r="27" spans="1:5" x14ac:dyDescent="0.25">
      <c r="A27" s="2" t="s">
        <v>1114</v>
      </c>
      <c r="B27" s="4">
        <v>2</v>
      </c>
      <c r="C27" s="4">
        <v>3</v>
      </c>
      <c r="D27" s="4">
        <v>4</v>
      </c>
      <c r="E27" s="4">
        <v>6</v>
      </c>
    </row>
    <row r="28" spans="1:5" x14ac:dyDescent="0.25">
      <c r="A28" s="2" t="s">
        <v>1115</v>
      </c>
      <c r="B28" s="4">
        <v>15</v>
      </c>
      <c r="C28" s="4">
        <v>17</v>
      </c>
      <c r="D28" s="4">
        <v>28</v>
      </c>
      <c r="E28" s="4">
        <v>34</v>
      </c>
    </row>
    <row r="29" spans="1:5" x14ac:dyDescent="0.25">
      <c r="A29" s="2" t="s">
        <v>1918</v>
      </c>
      <c r="B29" s="4" t="s">
        <v>4</v>
      </c>
      <c r="C29" s="4" t="s">
        <v>4</v>
      </c>
      <c r="D29" s="4" t="s">
        <v>4</v>
      </c>
      <c r="E29" s="4" t="s">
        <v>4</v>
      </c>
    </row>
    <row r="30" spans="1:5" ht="30" x14ac:dyDescent="0.25">
      <c r="A30" s="3" t="s">
        <v>1109</v>
      </c>
      <c r="B30" s="4" t="s">
        <v>4</v>
      </c>
      <c r="C30" s="4" t="s">
        <v>4</v>
      </c>
      <c r="D30" s="4" t="s">
        <v>4</v>
      </c>
      <c r="E30" s="4" t="s">
        <v>4</v>
      </c>
    </row>
    <row r="31" spans="1:5" x14ac:dyDescent="0.25">
      <c r="A31" s="2" t="s">
        <v>1110</v>
      </c>
      <c r="B31" s="4">
        <v>2</v>
      </c>
      <c r="C31" s="4">
        <v>3</v>
      </c>
      <c r="D31" s="4">
        <v>3</v>
      </c>
      <c r="E31" s="4">
        <v>5</v>
      </c>
    </row>
    <row r="32" spans="1:5" x14ac:dyDescent="0.25">
      <c r="A32" s="2" t="s">
        <v>1111</v>
      </c>
      <c r="B32" s="4">
        <v>3</v>
      </c>
      <c r="C32" s="4">
        <v>3</v>
      </c>
      <c r="D32" s="4">
        <v>6</v>
      </c>
      <c r="E32" s="4">
        <v>5</v>
      </c>
    </row>
    <row r="33" spans="1:5" x14ac:dyDescent="0.25">
      <c r="A33" s="2" t="s">
        <v>1112</v>
      </c>
      <c r="B33" s="4">
        <v>0</v>
      </c>
      <c r="C33" s="4">
        <v>0</v>
      </c>
      <c r="D33" s="4">
        <v>0</v>
      </c>
      <c r="E33" s="4">
        <v>0</v>
      </c>
    </row>
    <row r="34" spans="1:5" ht="30" x14ac:dyDescent="0.25">
      <c r="A34" s="2" t="s">
        <v>1113</v>
      </c>
      <c r="B34" s="4">
        <v>-3</v>
      </c>
      <c r="C34" s="4">
        <v>-2</v>
      </c>
      <c r="D34" s="4">
        <v>-5</v>
      </c>
      <c r="E34" s="4">
        <v>-5</v>
      </c>
    </row>
    <row r="35" spans="1:5" x14ac:dyDescent="0.25">
      <c r="A35" s="2" t="s">
        <v>1114</v>
      </c>
      <c r="B35" s="4">
        <v>0</v>
      </c>
      <c r="C35" s="4">
        <v>0</v>
      </c>
      <c r="D35" s="4">
        <v>0</v>
      </c>
      <c r="E35" s="4">
        <v>1</v>
      </c>
    </row>
    <row r="36" spans="1:5" x14ac:dyDescent="0.25">
      <c r="A36" s="2" t="s">
        <v>1115</v>
      </c>
      <c r="B36" s="4">
        <v>2</v>
      </c>
      <c r="C36" s="4">
        <v>4</v>
      </c>
      <c r="D36" s="4">
        <v>4</v>
      </c>
      <c r="E36" s="4">
        <v>6</v>
      </c>
    </row>
    <row r="37" spans="1:5" x14ac:dyDescent="0.25">
      <c r="A37" s="2" t="s">
        <v>1919</v>
      </c>
      <c r="B37" s="4" t="s">
        <v>4</v>
      </c>
      <c r="C37" s="4" t="s">
        <v>4</v>
      </c>
      <c r="D37" s="4" t="s">
        <v>4</v>
      </c>
      <c r="E37" s="4" t="s">
        <v>4</v>
      </c>
    </row>
    <row r="38" spans="1:5" ht="30" x14ac:dyDescent="0.25">
      <c r="A38" s="3" t="s">
        <v>1109</v>
      </c>
      <c r="B38" s="4" t="s">
        <v>4</v>
      </c>
      <c r="C38" s="4" t="s">
        <v>4</v>
      </c>
      <c r="D38" s="4" t="s">
        <v>4</v>
      </c>
      <c r="E38" s="4" t="s">
        <v>4</v>
      </c>
    </row>
    <row r="39" spans="1:5" x14ac:dyDescent="0.25">
      <c r="A39" s="2" t="s">
        <v>1110</v>
      </c>
      <c r="B39" s="4">
        <v>1</v>
      </c>
      <c r="C39" s="4">
        <v>2</v>
      </c>
      <c r="D39" s="4">
        <v>2</v>
      </c>
      <c r="E39" s="4">
        <v>3</v>
      </c>
    </row>
    <row r="40" spans="1:5" x14ac:dyDescent="0.25">
      <c r="A40" s="2" t="s">
        <v>1111</v>
      </c>
      <c r="B40" s="4">
        <v>3</v>
      </c>
      <c r="C40" s="4">
        <v>2</v>
      </c>
      <c r="D40" s="4">
        <v>5</v>
      </c>
      <c r="E40" s="4">
        <v>4</v>
      </c>
    </row>
    <row r="41" spans="1:5" x14ac:dyDescent="0.25">
      <c r="A41" s="2" t="s">
        <v>1112</v>
      </c>
      <c r="B41" s="4">
        <v>0</v>
      </c>
      <c r="C41" s="4">
        <v>0</v>
      </c>
      <c r="D41" s="4">
        <v>0</v>
      </c>
      <c r="E41" s="4">
        <v>0</v>
      </c>
    </row>
    <row r="42" spans="1:5" ht="30" x14ac:dyDescent="0.25">
      <c r="A42" s="2" t="s">
        <v>1113</v>
      </c>
      <c r="B42" s="4">
        <v>-3</v>
      </c>
      <c r="C42" s="4">
        <v>-2</v>
      </c>
      <c r="D42" s="4">
        <v>-5</v>
      </c>
      <c r="E42" s="4">
        <v>-5</v>
      </c>
    </row>
    <row r="43" spans="1:5" x14ac:dyDescent="0.25">
      <c r="A43" s="2" t="s">
        <v>1114</v>
      </c>
      <c r="B43" s="4">
        <v>0</v>
      </c>
      <c r="C43" s="4">
        <v>0</v>
      </c>
      <c r="D43" s="4">
        <v>0</v>
      </c>
      <c r="E43" s="4">
        <v>1</v>
      </c>
    </row>
    <row r="44" spans="1:5" x14ac:dyDescent="0.25">
      <c r="A44" s="2" t="s">
        <v>1115</v>
      </c>
      <c r="B44" s="4">
        <v>1</v>
      </c>
      <c r="C44" s="4">
        <v>2</v>
      </c>
      <c r="D44" s="4">
        <v>2</v>
      </c>
      <c r="E44" s="4">
        <v>3</v>
      </c>
    </row>
    <row r="45" spans="1:5" x14ac:dyDescent="0.25">
      <c r="A45" s="2" t="s">
        <v>1920</v>
      </c>
      <c r="B45" s="4" t="s">
        <v>4</v>
      </c>
      <c r="C45" s="4" t="s">
        <v>4</v>
      </c>
      <c r="D45" s="4" t="s">
        <v>4</v>
      </c>
      <c r="E45" s="4" t="s">
        <v>4</v>
      </c>
    </row>
    <row r="46" spans="1:5" ht="30" x14ac:dyDescent="0.25">
      <c r="A46" s="3" t="s">
        <v>1109</v>
      </c>
      <c r="B46" s="4" t="s">
        <v>4</v>
      </c>
      <c r="C46" s="4" t="s">
        <v>4</v>
      </c>
      <c r="D46" s="4" t="s">
        <v>4</v>
      </c>
      <c r="E46" s="4" t="s">
        <v>4</v>
      </c>
    </row>
    <row r="47" spans="1:5" x14ac:dyDescent="0.25">
      <c r="A47" s="2" t="s">
        <v>1110</v>
      </c>
      <c r="B47" s="4">
        <v>1</v>
      </c>
      <c r="C47" s="4">
        <v>1</v>
      </c>
      <c r="D47" s="4">
        <v>1</v>
      </c>
      <c r="E47" s="4">
        <v>2</v>
      </c>
    </row>
    <row r="48" spans="1:5" x14ac:dyDescent="0.25">
      <c r="A48" s="2" t="s">
        <v>1111</v>
      </c>
      <c r="B48" s="4">
        <v>0</v>
      </c>
      <c r="C48" s="4">
        <v>1</v>
      </c>
      <c r="D48" s="4">
        <v>1</v>
      </c>
      <c r="E48" s="4">
        <v>1</v>
      </c>
    </row>
    <row r="49" spans="1:5" x14ac:dyDescent="0.25">
      <c r="A49" s="2" t="s">
        <v>1112</v>
      </c>
      <c r="B49" s="4">
        <v>0</v>
      </c>
      <c r="C49" s="4">
        <v>0</v>
      </c>
      <c r="D49" s="4">
        <v>0</v>
      </c>
      <c r="E49" s="4">
        <v>0</v>
      </c>
    </row>
    <row r="50" spans="1:5" ht="30" x14ac:dyDescent="0.25">
      <c r="A50" s="2" t="s">
        <v>1113</v>
      </c>
      <c r="B50" s="4">
        <v>0</v>
      </c>
      <c r="C50" s="4">
        <v>0</v>
      </c>
      <c r="D50" s="4">
        <v>0</v>
      </c>
      <c r="E50" s="4">
        <v>0</v>
      </c>
    </row>
    <row r="51" spans="1:5" x14ac:dyDescent="0.25">
      <c r="A51" s="2" t="s">
        <v>1114</v>
      </c>
      <c r="B51" s="4">
        <v>0</v>
      </c>
      <c r="C51" s="4">
        <v>0</v>
      </c>
      <c r="D51" s="4">
        <v>0</v>
      </c>
      <c r="E51" s="4">
        <v>0</v>
      </c>
    </row>
    <row r="52" spans="1:5" x14ac:dyDescent="0.25">
      <c r="A52" s="2" t="s">
        <v>1115</v>
      </c>
      <c r="B52" s="8">
        <v>1</v>
      </c>
      <c r="C52" s="8">
        <v>2</v>
      </c>
      <c r="D52" s="8">
        <v>2</v>
      </c>
      <c r="E52" s="8">
        <v>3</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4.28515625" bestFit="1" customWidth="1"/>
    <col min="5" max="5" width="12" bestFit="1" customWidth="1"/>
    <col min="6" max="6" width="12.7109375" bestFit="1" customWidth="1"/>
  </cols>
  <sheetData>
    <row r="1" spans="1:6" ht="15" customHeight="1" x14ac:dyDescent="0.25">
      <c r="A1" s="7" t="s">
        <v>1921</v>
      </c>
      <c r="B1" s="7" t="s">
        <v>95</v>
      </c>
      <c r="C1" s="7"/>
      <c r="D1" s="7" t="s">
        <v>1</v>
      </c>
      <c r="E1" s="7"/>
      <c r="F1" s="1"/>
    </row>
    <row r="2" spans="1:6" x14ac:dyDescent="0.25">
      <c r="A2" s="7"/>
      <c r="B2" s="1" t="s">
        <v>2</v>
      </c>
      <c r="C2" s="1" t="s">
        <v>96</v>
      </c>
      <c r="D2" s="1" t="s">
        <v>2</v>
      </c>
      <c r="E2" s="1" t="s">
        <v>96</v>
      </c>
      <c r="F2" s="1" t="s">
        <v>27</v>
      </c>
    </row>
    <row r="3" spans="1:6" x14ac:dyDescent="0.25">
      <c r="A3" s="3" t="s">
        <v>1922</v>
      </c>
      <c r="B3" s="4" t="s">
        <v>4</v>
      </c>
      <c r="C3" s="4" t="s">
        <v>4</v>
      </c>
      <c r="D3" s="4" t="s">
        <v>4</v>
      </c>
      <c r="E3" s="4" t="s">
        <v>4</v>
      </c>
      <c r="F3" s="4" t="s">
        <v>4</v>
      </c>
    </row>
    <row r="4" spans="1:6" ht="30" x14ac:dyDescent="0.25">
      <c r="A4" s="2" t="s">
        <v>1923</v>
      </c>
      <c r="B4" s="525">
        <v>0.32900000000000001</v>
      </c>
      <c r="C4" s="525">
        <v>0.13400000000000001</v>
      </c>
      <c r="D4" s="525">
        <v>0.309</v>
      </c>
      <c r="E4" s="525">
        <v>0.189</v>
      </c>
      <c r="F4" s="4" t="s">
        <v>4</v>
      </c>
    </row>
    <row r="5" spans="1:6" ht="30" x14ac:dyDescent="0.25">
      <c r="A5" s="2" t="s">
        <v>1924</v>
      </c>
      <c r="B5" s="525">
        <v>0.35</v>
      </c>
      <c r="C5" s="525">
        <v>0.35</v>
      </c>
      <c r="D5" s="525">
        <v>0.35</v>
      </c>
      <c r="E5" s="525">
        <v>0.35</v>
      </c>
      <c r="F5" s="4" t="s">
        <v>4</v>
      </c>
    </row>
    <row r="6" spans="1:6" ht="30" x14ac:dyDescent="0.25">
      <c r="A6" s="2" t="s">
        <v>1925</v>
      </c>
      <c r="B6" s="8">
        <v>659000000</v>
      </c>
      <c r="C6" s="4" t="s">
        <v>4</v>
      </c>
      <c r="D6" s="8">
        <v>1613000000</v>
      </c>
      <c r="E6" s="4" t="s">
        <v>4</v>
      </c>
      <c r="F6" s="4" t="s">
        <v>4</v>
      </c>
    </row>
    <row r="7" spans="1:6" ht="45" x14ac:dyDescent="0.25">
      <c r="A7" s="2" t="s">
        <v>1926</v>
      </c>
      <c r="B7" s="6">
        <v>77000000</v>
      </c>
      <c r="C7" s="4" t="s">
        <v>4</v>
      </c>
      <c r="D7" s="6">
        <v>139000000</v>
      </c>
      <c r="E7" s="4" t="s">
        <v>4</v>
      </c>
      <c r="F7" s="4" t="s">
        <v>4</v>
      </c>
    </row>
    <row r="8" spans="1:6" ht="45" x14ac:dyDescent="0.25">
      <c r="A8" s="2" t="s">
        <v>1927</v>
      </c>
      <c r="B8" s="6">
        <v>582000000</v>
      </c>
      <c r="C8" s="4" t="s">
        <v>4</v>
      </c>
      <c r="D8" s="6">
        <v>1474000000</v>
      </c>
      <c r="E8" s="4" t="s">
        <v>4</v>
      </c>
      <c r="F8" s="4" t="s">
        <v>4</v>
      </c>
    </row>
    <row r="9" spans="1:6" ht="30" x14ac:dyDescent="0.25">
      <c r="A9" s="3" t="s">
        <v>1139</v>
      </c>
      <c r="B9" s="4" t="s">
        <v>4</v>
      </c>
      <c r="C9" s="4" t="s">
        <v>4</v>
      </c>
      <c r="D9" s="4" t="s">
        <v>4</v>
      </c>
      <c r="E9" s="4" t="s">
        <v>4</v>
      </c>
      <c r="F9" s="4" t="s">
        <v>4</v>
      </c>
    </row>
    <row r="10" spans="1:6" ht="30" x14ac:dyDescent="0.25">
      <c r="A10" s="2" t="s">
        <v>1928</v>
      </c>
      <c r="B10" s="6">
        <v>4500000000</v>
      </c>
      <c r="C10" s="4" t="s">
        <v>4</v>
      </c>
      <c r="D10" s="6">
        <v>4500000000</v>
      </c>
      <c r="E10" s="4" t="s">
        <v>4</v>
      </c>
      <c r="F10" s="6">
        <v>4300000000</v>
      </c>
    </row>
    <row r="11" spans="1:6" ht="45" x14ac:dyDescent="0.25">
      <c r="A11" s="2" t="s">
        <v>1929</v>
      </c>
      <c r="B11" s="6">
        <v>200000000</v>
      </c>
      <c r="C11" s="4" t="s">
        <v>4</v>
      </c>
      <c r="D11" s="6">
        <v>200000000</v>
      </c>
      <c r="E11" s="4" t="s">
        <v>4</v>
      </c>
      <c r="F11" s="6">
        <v>100000000</v>
      </c>
    </row>
    <row r="12" spans="1:6" ht="45" x14ac:dyDescent="0.25">
      <c r="A12" s="2" t="s">
        <v>1930</v>
      </c>
      <c r="B12" s="6">
        <v>4300000000</v>
      </c>
      <c r="C12" s="4" t="s">
        <v>4</v>
      </c>
      <c r="D12" s="6">
        <v>4300000000</v>
      </c>
      <c r="E12" s="4" t="s">
        <v>4</v>
      </c>
      <c r="F12" s="6">
        <v>4200000000</v>
      </c>
    </row>
    <row r="13" spans="1:6" ht="30" x14ac:dyDescent="0.25">
      <c r="A13" s="2" t="s">
        <v>1931</v>
      </c>
      <c r="B13" s="6">
        <v>1000000000</v>
      </c>
      <c r="C13" s="4" t="s">
        <v>4</v>
      </c>
      <c r="D13" s="6">
        <v>1000000000</v>
      </c>
      <c r="E13" s="4" t="s">
        <v>4</v>
      </c>
      <c r="F13" s="6">
        <v>1100000000</v>
      </c>
    </row>
    <row r="14" spans="1:6" ht="45" x14ac:dyDescent="0.25">
      <c r="A14" s="2" t="s">
        <v>1932</v>
      </c>
      <c r="B14" s="4" t="s">
        <v>4</v>
      </c>
      <c r="C14" s="4" t="s">
        <v>4</v>
      </c>
      <c r="D14" s="8">
        <v>-62000000</v>
      </c>
      <c r="E14" s="8">
        <v>78000000</v>
      </c>
      <c r="F14" s="4" t="s">
        <v>4</v>
      </c>
    </row>
    <row r="15" spans="1:6" ht="30" x14ac:dyDescent="0.25">
      <c r="A15" s="2" t="s">
        <v>1933</v>
      </c>
      <c r="B15" s="4" t="s">
        <v>4</v>
      </c>
      <c r="C15" s="4" t="s">
        <v>4</v>
      </c>
      <c r="D15" s="4" t="s">
        <v>1934</v>
      </c>
      <c r="E15" s="4" t="s">
        <v>4</v>
      </c>
      <c r="F15" s="4" t="s">
        <v>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3" width="17.42578125" bestFit="1" customWidth="1"/>
    <col min="4" max="5" width="13.85546875" bestFit="1" customWidth="1"/>
  </cols>
  <sheetData>
    <row r="1" spans="1:5" ht="60" x14ac:dyDescent="0.25">
      <c r="A1" s="1" t="s">
        <v>1935</v>
      </c>
      <c r="B1" s="1" t="s">
        <v>2</v>
      </c>
      <c r="C1" s="1" t="s">
        <v>27</v>
      </c>
      <c r="D1" s="1" t="s">
        <v>96</v>
      </c>
      <c r="E1" s="1" t="s">
        <v>1334</v>
      </c>
    </row>
    <row r="2" spans="1:5" x14ac:dyDescent="0.25">
      <c r="A2" s="3" t="s">
        <v>75</v>
      </c>
      <c r="B2" s="4" t="s">
        <v>4</v>
      </c>
      <c r="C2" s="4" t="s">
        <v>4</v>
      </c>
      <c r="D2" s="4" t="s">
        <v>4</v>
      </c>
      <c r="E2" s="4" t="s">
        <v>4</v>
      </c>
    </row>
    <row r="3" spans="1:5" x14ac:dyDescent="0.25">
      <c r="A3" s="2" t="s">
        <v>314</v>
      </c>
      <c r="B3" s="8">
        <v>20888000000</v>
      </c>
      <c r="C3" s="8">
        <v>21617000000</v>
      </c>
      <c r="D3" s="4" t="s">
        <v>4</v>
      </c>
      <c r="E3" s="4" t="s">
        <v>4</v>
      </c>
    </row>
    <row r="4" spans="1:5" x14ac:dyDescent="0.25">
      <c r="A4" s="2" t="s">
        <v>605</v>
      </c>
      <c r="B4" s="6">
        <v>349088000000</v>
      </c>
      <c r="C4" s="6">
        <v>334811000000</v>
      </c>
      <c r="D4" s="4" t="s">
        <v>4</v>
      </c>
      <c r="E4" s="4" t="s">
        <v>4</v>
      </c>
    </row>
    <row r="5" spans="1:5" x14ac:dyDescent="0.25">
      <c r="A5" s="2" t="s">
        <v>37</v>
      </c>
      <c r="B5" s="6">
        <v>369976000000</v>
      </c>
      <c r="C5" s="6">
        <v>356428000000</v>
      </c>
      <c r="D5" s="4" t="s">
        <v>4</v>
      </c>
      <c r="E5" s="4" t="s">
        <v>4</v>
      </c>
    </row>
    <row r="6" spans="1:5" x14ac:dyDescent="0.25">
      <c r="A6" s="2" t="s">
        <v>38</v>
      </c>
      <c r="B6" s="6">
        <v>1827000000</v>
      </c>
      <c r="C6" s="6">
        <v>2241000000</v>
      </c>
      <c r="D6" s="6">
        <v>1762000000</v>
      </c>
      <c r="E6" s="6">
        <v>1151000000</v>
      </c>
    </row>
    <row r="7" spans="1:5" ht="30" x14ac:dyDescent="0.25">
      <c r="A7" s="2" t="s">
        <v>1160</v>
      </c>
      <c r="B7" s="6">
        <v>157306000000</v>
      </c>
      <c r="C7" s="6">
        <v>153124000000</v>
      </c>
      <c r="D7" s="4" t="s">
        <v>4</v>
      </c>
      <c r="E7" s="4" t="s">
        <v>4</v>
      </c>
    </row>
    <row r="8" spans="1:5" x14ac:dyDescent="0.25">
      <c r="A8" s="2" t="s">
        <v>47</v>
      </c>
      <c r="B8" s="4">
        <v>0</v>
      </c>
      <c r="C8" s="6">
        <v>29536000000</v>
      </c>
      <c r="D8" s="4" t="s">
        <v>4</v>
      </c>
      <c r="E8" s="4" t="s">
        <v>4</v>
      </c>
    </row>
    <row r="9" spans="1:5" x14ac:dyDescent="0.25">
      <c r="A9" s="2" t="s">
        <v>48</v>
      </c>
      <c r="B9" s="6">
        <v>529109000000</v>
      </c>
      <c r="C9" s="6">
        <v>541329000000</v>
      </c>
      <c r="D9" s="4" t="s">
        <v>4</v>
      </c>
      <c r="E9" s="4" t="s">
        <v>4</v>
      </c>
    </row>
    <row r="10" spans="1:5" x14ac:dyDescent="0.25">
      <c r="A10" s="3" t="s">
        <v>49</v>
      </c>
      <c r="B10" s="4" t="s">
        <v>4</v>
      </c>
      <c r="C10" s="4" t="s">
        <v>4</v>
      </c>
      <c r="D10" s="4" t="s">
        <v>4</v>
      </c>
      <c r="E10" s="4" t="s">
        <v>4</v>
      </c>
    </row>
    <row r="11" spans="1:5" x14ac:dyDescent="0.25">
      <c r="A11" s="2" t="s">
        <v>1161</v>
      </c>
      <c r="B11" s="6">
        <v>274370000000</v>
      </c>
      <c r="C11" s="6">
        <v>271252000000</v>
      </c>
      <c r="D11" s="4" t="s">
        <v>4</v>
      </c>
      <c r="E11" s="4" t="s">
        <v>4</v>
      </c>
    </row>
    <row r="12" spans="1:5" x14ac:dyDescent="0.25">
      <c r="A12" s="2" t="s">
        <v>319</v>
      </c>
      <c r="B12" s="6">
        <v>38414000000</v>
      </c>
      <c r="C12" s="6">
        <v>41693000000</v>
      </c>
      <c r="D12" s="4" t="s">
        <v>4</v>
      </c>
      <c r="E12" s="4" t="s">
        <v>4</v>
      </c>
    </row>
    <row r="13" spans="1:5" ht="30" x14ac:dyDescent="0.25">
      <c r="A13" s="2" t="s">
        <v>1936</v>
      </c>
      <c r="B13" s="6">
        <v>107744000000</v>
      </c>
      <c r="C13" s="6">
        <v>102725000000</v>
      </c>
      <c r="D13" s="4" t="s">
        <v>4</v>
      </c>
      <c r="E13" s="4" t="s">
        <v>4</v>
      </c>
    </row>
    <row r="14" spans="1:5" x14ac:dyDescent="0.25">
      <c r="A14" s="2" t="s">
        <v>59</v>
      </c>
      <c r="B14" s="4">
        <v>0</v>
      </c>
      <c r="C14" s="6">
        <v>24548000000</v>
      </c>
      <c r="D14" s="4" t="s">
        <v>4</v>
      </c>
      <c r="E14" s="4" t="s">
        <v>4</v>
      </c>
    </row>
    <row r="15" spans="1:5" x14ac:dyDescent="0.25">
      <c r="A15" s="2" t="s">
        <v>60</v>
      </c>
      <c r="B15" s="6">
        <v>420528000000</v>
      </c>
      <c r="C15" s="6">
        <v>440218000000</v>
      </c>
      <c r="D15" s="4" t="s">
        <v>4</v>
      </c>
      <c r="E15" s="4" t="s">
        <v>4</v>
      </c>
    </row>
    <row r="16" spans="1:5" ht="30" x14ac:dyDescent="0.25">
      <c r="A16" s="2" t="s">
        <v>63</v>
      </c>
      <c r="B16" s="4">
        <v>0</v>
      </c>
      <c r="C16" s="6">
        <v>30000000</v>
      </c>
      <c r="D16" s="4" t="s">
        <v>4</v>
      </c>
      <c r="E16" s="4" t="s">
        <v>4</v>
      </c>
    </row>
    <row r="17" spans="1:5" x14ac:dyDescent="0.25">
      <c r="A17" s="2" t="s">
        <v>1937</v>
      </c>
      <c r="B17" s="6">
        <v>108161000000</v>
      </c>
      <c r="C17" s="6">
        <v>100470000000</v>
      </c>
      <c r="D17" s="4" t="s">
        <v>4</v>
      </c>
      <c r="E17" s="4" t="s">
        <v>4</v>
      </c>
    </row>
    <row r="18" spans="1:5" ht="30" x14ac:dyDescent="0.25">
      <c r="A18" s="2" t="s">
        <v>1165</v>
      </c>
      <c r="B18" s="6">
        <v>420000000</v>
      </c>
      <c r="C18" s="6">
        <v>611000000</v>
      </c>
      <c r="D18" s="4" t="s">
        <v>4</v>
      </c>
      <c r="E18" s="4" t="s">
        <v>4</v>
      </c>
    </row>
    <row r="19" spans="1:5" x14ac:dyDescent="0.25">
      <c r="A19" s="2" t="s">
        <v>1938</v>
      </c>
      <c r="B19" s="6">
        <v>108581000000</v>
      </c>
      <c r="C19" s="6">
        <v>101081000000</v>
      </c>
      <c r="D19" s="6">
        <v>98155000000</v>
      </c>
      <c r="E19" s="6">
        <v>98669000000</v>
      </c>
    </row>
    <row r="20" spans="1:5" x14ac:dyDescent="0.25">
      <c r="A20" s="2" t="s">
        <v>73</v>
      </c>
      <c r="B20" s="6">
        <v>529109000000</v>
      </c>
      <c r="C20" s="6">
        <v>541329000000</v>
      </c>
      <c r="D20" s="4" t="s">
        <v>4</v>
      </c>
      <c r="E20" s="4" t="s">
        <v>4</v>
      </c>
    </row>
    <row r="21" spans="1:5" x14ac:dyDescent="0.25">
      <c r="A21" s="2" t="s">
        <v>1939</v>
      </c>
      <c r="B21" s="4" t="s">
        <v>4</v>
      </c>
      <c r="C21" s="4" t="s">
        <v>4</v>
      </c>
      <c r="D21" s="4" t="s">
        <v>4</v>
      </c>
      <c r="E21" s="4" t="s">
        <v>4</v>
      </c>
    </row>
    <row r="22" spans="1:5" x14ac:dyDescent="0.25">
      <c r="A22" s="3" t="s">
        <v>75</v>
      </c>
      <c r="B22" s="4" t="s">
        <v>4</v>
      </c>
      <c r="C22" s="4" t="s">
        <v>4</v>
      </c>
      <c r="D22" s="4" t="s">
        <v>4</v>
      </c>
      <c r="E22" s="4" t="s">
        <v>4</v>
      </c>
    </row>
    <row r="23" spans="1:5" x14ac:dyDescent="0.25">
      <c r="A23" s="2" t="s">
        <v>314</v>
      </c>
      <c r="B23" s="6">
        <v>12892000000</v>
      </c>
      <c r="C23" s="6">
        <v>11965000000</v>
      </c>
      <c r="D23" s="4" t="s">
        <v>4</v>
      </c>
      <c r="E23" s="4" t="s">
        <v>4</v>
      </c>
    </row>
    <row r="24" spans="1:5" x14ac:dyDescent="0.25">
      <c r="A24" s="2" t="s">
        <v>605</v>
      </c>
      <c r="B24" s="6">
        <v>11025000000</v>
      </c>
      <c r="C24" s="6">
        <v>7561000000</v>
      </c>
      <c r="D24" s="4" t="s">
        <v>4</v>
      </c>
      <c r="E24" s="4" t="s">
        <v>4</v>
      </c>
    </row>
    <row r="25" spans="1:5" x14ac:dyDescent="0.25">
      <c r="A25" s="2" t="s">
        <v>37</v>
      </c>
      <c r="B25" s="6">
        <v>23917000000</v>
      </c>
      <c r="C25" s="6">
        <v>19526000000</v>
      </c>
      <c r="D25" s="4" t="s">
        <v>4</v>
      </c>
      <c r="E25" s="4" t="s">
        <v>4</v>
      </c>
    </row>
    <row r="26" spans="1:5" x14ac:dyDescent="0.25">
      <c r="A26" s="2" t="s">
        <v>38</v>
      </c>
      <c r="B26" s="6">
        <v>160000000</v>
      </c>
      <c r="C26" s="6">
        <v>30000000</v>
      </c>
      <c r="D26" s="6">
        <v>107000000</v>
      </c>
      <c r="E26" s="6">
        <v>81000000</v>
      </c>
    </row>
    <row r="27" spans="1:5" x14ac:dyDescent="0.25">
      <c r="A27" s="2" t="s">
        <v>1940</v>
      </c>
      <c r="B27" s="6">
        <v>31880000000</v>
      </c>
      <c r="C27" s="6">
        <v>31220000000</v>
      </c>
      <c r="D27" s="4" t="s">
        <v>4</v>
      </c>
      <c r="E27" s="4" t="s">
        <v>4</v>
      </c>
    </row>
    <row r="28" spans="1:5" ht="30" x14ac:dyDescent="0.25">
      <c r="A28" s="2" t="s">
        <v>1941</v>
      </c>
      <c r="B28" s="6">
        <v>67728000000</v>
      </c>
      <c r="C28" s="6">
        <v>66201000000</v>
      </c>
      <c r="D28" s="4" t="s">
        <v>4</v>
      </c>
      <c r="E28" s="4" t="s">
        <v>4</v>
      </c>
    </row>
    <row r="29" spans="1:5" ht="30" x14ac:dyDescent="0.25">
      <c r="A29" s="2" t="s">
        <v>1160</v>
      </c>
      <c r="B29" s="6">
        <v>22512000000</v>
      </c>
      <c r="C29" s="6">
        <v>21606000000</v>
      </c>
      <c r="D29" s="4" t="s">
        <v>4</v>
      </c>
      <c r="E29" s="4" t="s">
        <v>4</v>
      </c>
    </row>
    <row r="30" spans="1:5" x14ac:dyDescent="0.25">
      <c r="A30" s="2" t="s">
        <v>48</v>
      </c>
      <c r="B30" s="6">
        <v>146197000000</v>
      </c>
      <c r="C30" s="6">
        <v>138583000000</v>
      </c>
      <c r="D30" s="4" t="s">
        <v>4</v>
      </c>
      <c r="E30" s="4" t="s">
        <v>4</v>
      </c>
    </row>
    <row r="31" spans="1:5" x14ac:dyDescent="0.25">
      <c r="A31" s="3" t="s">
        <v>49</v>
      </c>
      <c r="B31" s="4" t="s">
        <v>4</v>
      </c>
      <c r="C31" s="4" t="s">
        <v>4</v>
      </c>
      <c r="D31" s="4" t="s">
        <v>4</v>
      </c>
      <c r="E31" s="4" t="s">
        <v>4</v>
      </c>
    </row>
    <row r="32" spans="1:5" x14ac:dyDescent="0.25">
      <c r="A32" s="2" t="s">
        <v>319</v>
      </c>
      <c r="B32" s="6">
        <v>27602000000</v>
      </c>
      <c r="C32" s="6">
        <v>30839000000</v>
      </c>
      <c r="D32" s="4" t="s">
        <v>4</v>
      </c>
      <c r="E32" s="4" t="s">
        <v>4</v>
      </c>
    </row>
    <row r="33" spans="1:5" ht="30" x14ac:dyDescent="0.25">
      <c r="A33" s="2" t="s">
        <v>1936</v>
      </c>
      <c r="B33" s="6">
        <v>9628000000</v>
      </c>
      <c r="C33" s="6">
        <v>6422000000</v>
      </c>
      <c r="D33" s="4" t="s">
        <v>4</v>
      </c>
      <c r="E33" s="4" t="s">
        <v>4</v>
      </c>
    </row>
    <row r="34" spans="1:5" x14ac:dyDescent="0.25">
      <c r="A34" s="2" t="s">
        <v>1942</v>
      </c>
      <c r="B34" s="6">
        <v>806000000</v>
      </c>
      <c r="C34" s="6">
        <v>852000000</v>
      </c>
      <c r="D34" s="4" t="s">
        <v>4</v>
      </c>
      <c r="E34" s="4" t="s">
        <v>4</v>
      </c>
    </row>
    <row r="35" spans="1:5" x14ac:dyDescent="0.25">
      <c r="A35" s="2" t="s">
        <v>60</v>
      </c>
      <c r="B35" s="6">
        <v>38036000000</v>
      </c>
      <c r="C35" s="6">
        <v>38113000000</v>
      </c>
      <c r="D35" s="4" t="s">
        <v>4</v>
      </c>
      <c r="E35" s="4" t="s">
        <v>4</v>
      </c>
    </row>
    <row r="36" spans="1:5" x14ac:dyDescent="0.25">
      <c r="A36" s="2" t="s">
        <v>1937</v>
      </c>
      <c r="B36" s="6">
        <v>108161000000</v>
      </c>
      <c r="C36" s="6">
        <v>100470000000</v>
      </c>
      <c r="D36" s="4" t="s">
        <v>4</v>
      </c>
      <c r="E36" s="4" t="s">
        <v>4</v>
      </c>
    </row>
    <row r="37" spans="1:5" x14ac:dyDescent="0.25">
      <c r="A37" s="2" t="s">
        <v>1938</v>
      </c>
      <c r="B37" s="6">
        <v>108161000000</v>
      </c>
      <c r="C37" s="6">
        <v>100470000000</v>
      </c>
      <c r="D37" s="4" t="s">
        <v>4</v>
      </c>
      <c r="E37" s="4" t="s">
        <v>4</v>
      </c>
    </row>
    <row r="38" spans="1:5" x14ac:dyDescent="0.25">
      <c r="A38" s="2" t="s">
        <v>73</v>
      </c>
      <c r="B38" s="6">
        <v>146197000000</v>
      </c>
      <c r="C38" s="6">
        <v>138583000000</v>
      </c>
      <c r="D38" s="4" t="s">
        <v>4</v>
      </c>
      <c r="E38" s="4" t="s">
        <v>4</v>
      </c>
    </row>
    <row r="39" spans="1:5" x14ac:dyDescent="0.25">
      <c r="A39" s="2" t="s">
        <v>1943</v>
      </c>
      <c r="B39" s="6">
        <v>2900000000</v>
      </c>
      <c r="C39" s="6">
        <v>1400000000</v>
      </c>
      <c r="D39" s="4" t="s">
        <v>4</v>
      </c>
      <c r="E39" s="4" t="s">
        <v>4</v>
      </c>
    </row>
    <row r="40" spans="1:5" x14ac:dyDescent="0.25">
      <c r="A40" s="2" t="s">
        <v>1944</v>
      </c>
      <c r="B40" s="6">
        <v>229000000</v>
      </c>
      <c r="C40" s="6">
        <v>249000000</v>
      </c>
      <c r="D40" s="4" t="s">
        <v>4</v>
      </c>
      <c r="E40" s="4" t="s">
        <v>4</v>
      </c>
    </row>
    <row r="41" spans="1:5" x14ac:dyDescent="0.25">
      <c r="A41" s="2" t="s">
        <v>1154</v>
      </c>
      <c r="B41" s="4" t="s">
        <v>4</v>
      </c>
      <c r="C41" s="4" t="s">
        <v>4</v>
      </c>
      <c r="D41" s="4" t="s">
        <v>4</v>
      </c>
      <c r="E41" s="4" t="s">
        <v>4</v>
      </c>
    </row>
    <row r="42" spans="1:5" x14ac:dyDescent="0.25">
      <c r="A42" s="3" t="s">
        <v>75</v>
      </c>
      <c r="B42" s="4" t="s">
        <v>4</v>
      </c>
      <c r="C42" s="4" t="s">
        <v>4</v>
      </c>
      <c r="D42" s="4" t="s">
        <v>4</v>
      </c>
      <c r="E42" s="4" t="s">
        <v>4</v>
      </c>
    </row>
    <row r="43" spans="1:5" x14ac:dyDescent="0.25">
      <c r="A43" s="2" t="s">
        <v>38</v>
      </c>
      <c r="B43" s="6">
        <v>2000000</v>
      </c>
      <c r="C43" s="6">
        <v>51000000</v>
      </c>
      <c r="D43" s="6">
        <v>31000000</v>
      </c>
      <c r="E43" s="6">
        <v>73000000</v>
      </c>
    </row>
    <row r="44" spans="1:5" ht="30" x14ac:dyDescent="0.25">
      <c r="A44" s="2" t="s">
        <v>1941</v>
      </c>
      <c r="B44" s="6">
        <v>40069000000</v>
      </c>
      <c r="C44" s="6">
        <v>39103000000</v>
      </c>
      <c r="D44" s="4" t="s">
        <v>4</v>
      </c>
      <c r="E44" s="4" t="s">
        <v>4</v>
      </c>
    </row>
    <row r="45" spans="1:5" ht="30" x14ac:dyDescent="0.25">
      <c r="A45" s="2" t="s">
        <v>1160</v>
      </c>
      <c r="B45" s="6">
        <v>83000000</v>
      </c>
      <c r="C45" s="6">
        <v>112000000</v>
      </c>
      <c r="D45" s="4" t="s">
        <v>4</v>
      </c>
      <c r="E45" s="4" t="s">
        <v>4</v>
      </c>
    </row>
    <row r="46" spans="1:5" x14ac:dyDescent="0.25">
      <c r="A46" s="2" t="s">
        <v>48</v>
      </c>
      <c r="B46" s="6">
        <v>40154000000</v>
      </c>
      <c r="C46" s="6">
        <v>39266000000</v>
      </c>
      <c r="D46" s="4" t="s">
        <v>4</v>
      </c>
      <c r="E46" s="4" t="s">
        <v>4</v>
      </c>
    </row>
    <row r="47" spans="1:5" x14ac:dyDescent="0.25">
      <c r="A47" s="3" t="s">
        <v>49</v>
      </c>
      <c r="B47" s="4" t="s">
        <v>4</v>
      </c>
      <c r="C47" s="4" t="s">
        <v>4</v>
      </c>
      <c r="D47" s="4" t="s">
        <v>4</v>
      </c>
      <c r="E47" s="4" t="s">
        <v>4</v>
      </c>
    </row>
    <row r="48" spans="1:5" x14ac:dyDescent="0.25">
      <c r="A48" s="2" t="s">
        <v>319</v>
      </c>
      <c r="B48" s="6">
        <v>1296000000</v>
      </c>
      <c r="C48" s="6">
        <v>1352000000</v>
      </c>
      <c r="D48" s="4" t="s">
        <v>4</v>
      </c>
      <c r="E48" s="4" t="s">
        <v>4</v>
      </c>
    </row>
    <row r="49" spans="1:5" ht="30" x14ac:dyDescent="0.25">
      <c r="A49" s="2" t="s">
        <v>1936</v>
      </c>
      <c r="B49" s="6">
        <v>113000000</v>
      </c>
      <c r="C49" s="6">
        <v>161000000</v>
      </c>
      <c r="D49" s="4" t="s">
        <v>4</v>
      </c>
      <c r="E49" s="4" t="s">
        <v>4</v>
      </c>
    </row>
    <row r="50" spans="1:5" x14ac:dyDescent="0.25">
      <c r="A50" s="2" t="s">
        <v>1942</v>
      </c>
      <c r="B50" s="6">
        <v>100000000</v>
      </c>
      <c r="C50" s="6">
        <v>200000000</v>
      </c>
      <c r="D50" s="4" t="s">
        <v>4</v>
      </c>
      <c r="E50" s="4" t="s">
        <v>4</v>
      </c>
    </row>
    <row r="51" spans="1:5" x14ac:dyDescent="0.25">
      <c r="A51" s="2" t="s">
        <v>59</v>
      </c>
      <c r="B51" s="4">
        <v>0</v>
      </c>
      <c r="C51" s="4" t="s">
        <v>4</v>
      </c>
      <c r="D51" s="4" t="s">
        <v>4</v>
      </c>
      <c r="E51" s="4" t="s">
        <v>4</v>
      </c>
    </row>
    <row r="52" spans="1:5" x14ac:dyDescent="0.25">
      <c r="A52" s="2" t="s">
        <v>60</v>
      </c>
      <c r="B52" s="6">
        <v>1509000000</v>
      </c>
      <c r="C52" s="6">
        <v>1713000000</v>
      </c>
      <c r="D52" s="4" t="s">
        <v>4</v>
      </c>
      <c r="E52" s="4" t="s">
        <v>4</v>
      </c>
    </row>
    <row r="53" spans="1:5" x14ac:dyDescent="0.25">
      <c r="A53" s="2" t="s">
        <v>1937</v>
      </c>
      <c r="B53" s="6">
        <v>38645000000</v>
      </c>
      <c r="C53" s="6">
        <v>37553000000</v>
      </c>
      <c r="D53" s="4" t="s">
        <v>4</v>
      </c>
      <c r="E53" s="4" t="s">
        <v>4</v>
      </c>
    </row>
    <row r="54" spans="1:5" x14ac:dyDescent="0.25">
      <c r="A54" s="2" t="s">
        <v>1938</v>
      </c>
      <c r="B54" s="6">
        <v>38645000000</v>
      </c>
      <c r="C54" s="6">
        <v>37553000000</v>
      </c>
      <c r="D54" s="4" t="s">
        <v>4</v>
      </c>
      <c r="E54" s="4" t="s">
        <v>4</v>
      </c>
    </row>
    <row r="55" spans="1:5" x14ac:dyDescent="0.25">
      <c r="A55" s="2" t="s">
        <v>73</v>
      </c>
      <c r="B55" s="6">
        <v>40154000000</v>
      </c>
      <c r="C55" s="6">
        <v>39266000000</v>
      </c>
      <c r="D55" s="4" t="s">
        <v>4</v>
      </c>
      <c r="E55" s="4" t="s">
        <v>4</v>
      </c>
    </row>
    <row r="56" spans="1:5" x14ac:dyDescent="0.25">
      <c r="A56" s="2" t="s">
        <v>1945</v>
      </c>
      <c r="B56" s="6">
        <v>-19000000</v>
      </c>
      <c r="C56" s="6">
        <v>98000000</v>
      </c>
      <c r="D56" s="4" t="s">
        <v>4</v>
      </c>
      <c r="E56" s="4" t="s">
        <v>4</v>
      </c>
    </row>
    <row r="57" spans="1:5" x14ac:dyDescent="0.25">
      <c r="A57" s="2" t="s">
        <v>1946</v>
      </c>
      <c r="B57" s="4" t="s">
        <v>4</v>
      </c>
      <c r="C57" s="4" t="s">
        <v>4</v>
      </c>
      <c r="D57" s="4" t="s">
        <v>4</v>
      </c>
      <c r="E57" s="4" t="s">
        <v>4</v>
      </c>
    </row>
    <row r="58" spans="1:5" x14ac:dyDescent="0.25">
      <c r="A58" s="3" t="s">
        <v>75</v>
      </c>
      <c r="B58" s="4" t="s">
        <v>4</v>
      </c>
      <c r="C58" s="4" t="s">
        <v>4</v>
      </c>
      <c r="D58" s="4" t="s">
        <v>4</v>
      </c>
      <c r="E58" s="4" t="s">
        <v>4</v>
      </c>
    </row>
    <row r="59" spans="1:5" x14ac:dyDescent="0.25">
      <c r="A59" s="2" t="s">
        <v>314</v>
      </c>
      <c r="B59" s="6">
        <v>9313000000</v>
      </c>
      <c r="C59" s="6">
        <v>11404000000</v>
      </c>
      <c r="D59" s="4" t="s">
        <v>4</v>
      </c>
      <c r="E59" s="4" t="s">
        <v>4</v>
      </c>
    </row>
    <row r="60" spans="1:5" x14ac:dyDescent="0.25">
      <c r="A60" s="2" t="s">
        <v>605</v>
      </c>
      <c r="B60" s="6">
        <v>338063000000</v>
      </c>
      <c r="C60" s="6">
        <v>327250000000</v>
      </c>
      <c r="D60" s="4" t="s">
        <v>4</v>
      </c>
      <c r="E60" s="4" t="s">
        <v>4</v>
      </c>
    </row>
    <row r="61" spans="1:5" x14ac:dyDescent="0.25">
      <c r="A61" s="2" t="s">
        <v>37</v>
      </c>
      <c r="B61" s="6">
        <v>347376000000</v>
      </c>
      <c r="C61" s="6">
        <v>338654000000</v>
      </c>
      <c r="D61" s="4" t="s">
        <v>4</v>
      </c>
      <c r="E61" s="4" t="s">
        <v>4</v>
      </c>
    </row>
    <row r="62" spans="1:5" x14ac:dyDescent="0.25">
      <c r="A62" s="2" t="s">
        <v>38</v>
      </c>
      <c r="B62" s="6">
        <v>1665000000</v>
      </c>
      <c r="C62" s="6">
        <v>2160000000</v>
      </c>
      <c r="D62" s="4" t="s">
        <v>4</v>
      </c>
      <c r="E62" s="4" t="s">
        <v>4</v>
      </c>
    </row>
    <row r="63" spans="1:5" x14ac:dyDescent="0.25">
      <c r="A63" s="2" t="s">
        <v>1940</v>
      </c>
      <c r="B63" s="6">
        <v>727000000</v>
      </c>
      <c r="C63" s="6">
        <v>854000000</v>
      </c>
      <c r="D63" s="4" t="s">
        <v>4</v>
      </c>
      <c r="E63" s="4" t="s">
        <v>4</v>
      </c>
    </row>
    <row r="64" spans="1:5" ht="30" x14ac:dyDescent="0.25">
      <c r="A64" s="2" t="s">
        <v>1160</v>
      </c>
      <c r="B64" s="6">
        <v>137130000000</v>
      </c>
      <c r="C64" s="6">
        <v>132492000000</v>
      </c>
      <c r="D64" s="4" t="s">
        <v>4</v>
      </c>
      <c r="E64" s="4" t="s">
        <v>4</v>
      </c>
    </row>
    <row r="65" spans="1:5" x14ac:dyDescent="0.25">
      <c r="A65" s="2" t="s">
        <v>47</v>
      </c>
      <c r="B65" s="4">
        <v>0</v>
      </c>
      <c r="C65" s="6">
        <v>29536000000</v>
      </c>
      <c r="D65" s="4" t="s">
        <v>4</v>
      </c>
      <c r="E65" s="4" t="s">
        <v>4</v>
      </c>
    </row>
    <row r="66" spans="1:5" x14ac:dyDescent="0.25">
      <c r="A66" s="2" t="s">
        <v>48</v>
      </c>
      <c r="B66" s="6">
        <v>486898000000</v>
      </c>
      <c r="C66" s="6">
        <v>503696000000</v>
      </c>
      <c r="D66" s="4" t="s">
        <v>4</v>
      </c>
      <c r="E66" s="4" t="s">
        <v>4</v>
      </c>
    </row>
    <row r="67" spans="1:5" x14ac:dyDescent="0.25">
      <c r="A67" s="3" t="s">
        <v>49</v>
      </c>
      <c r="B67" s="4" t="s">
        <v>4</v>
      </c>
      <c r="C67" s="4" t="s">
        <v>4</v>
      </c>
      <c r="D67" s="4" t="s">
        <v>4</v>
      </c>
      <c r="E67" s="4" t="s">
        <v>4</v>
      </c>
    </row>
    <row r="68" spans="1:5" x14ac:dyDescent="0.25">
      <c r="A68" s="2" t="s">
        <v>1161</v>
      </c>
      <c r="B68" s="6">
        <v>274370000000</v>
      </c>
      <c r="C68" s="6">
        <v>271252000000</v>
      </c>
      <c r="D68" s="4" t="s">
        <v>4</v>
      </c>
      <c r="E68" s="4" t="s">
        <v>4</v>
      </c>
    </row>
    <row r="69" spans="1:5" x14ac:dyDescent="0.25">
      <c r="A69" s="2" t="s">
        <v>319</v>
      </c>
      <c r="B69" s="6">
        <v>9516000000</v>
      </c>
      <c r="C69" s="6">
        <v>9502000000</v>
      </c>
      <c r="D69" s="4" t="s">
        <v>4</v>
      </c>
      <c r="E69" s="4" t="s">
        <v>4</v>
      </c>
    </row>
    <row r="70" spans="1:5" ht="30" x14ac:dyDescent="0.25">
      <c r="A70" s="2" t="s">
        <v>1936</v>
      </c>
      <c r="B70" s="6">
        <v>101682000000</v>
      </c>
      <c r="C70" s="6">
        <v>98908000000</v>
      </c>
      <c r="D70" s="4" t="s">
        <v>4</v>
      </c>
      <c r="E70" s="4" t="s">
        <v>4</v>
      </c>
    </row>
    <row r="71" spans="1:5" x14ac:dyDescent="0.25">
      <c r="A71" s="2" t="s">
        <v>1942</v>
      </c>
      <c r="B71" s="6">
        <v>31794000000</v>
      </c>
      <c r="C71" s="6">
        <v>31173000000</v>
      </c>
      <c r="D71" s="4" t="s">
        <v>4</v>
      </c>
      <c r="E71" s="4" t="s">
        <v>4</v>
      </c>
    </row>
    <row r="72" spans="1:5" x14ac:dyDescent="0.25">
      <c r="A72" s="2" t="s">
        <v>59</v>
      </c>
      <c r="B72" s="4">
        <v>0</v>
      </c>
      <c r="C72" s="6">
        <v>24548000000</v>
      </c>
      <c r="D72" s="4" t="s">
        <v>4</v>
      </c>
      <c r="E72" s="4" t="s">
        <v>4</v>
      </c>
    </row>
    <row r="73" spans="1:5" x14ac:dyDescent="0.25">
      <c r="A73" s="2" t="s">
        <v>60</v>
      </c>
      <c r="B73" s="6">
        <v>417362000000</v>
      </c>
      <c r="C73" s="6">
        <v>435383000000</v>
      </c>
      <c r="D73" s="4" t="s">
        <v>4</v>
      </c>
      <c r="E73" s="4" t="s">
        <v>4</v>
      </c>
    </row>
    <row r="74" spans="1:5" ht="30" x14ac:dyDescent="0.25">
      <c r="A74" s="2" t="s">
        <v>63</v>
      </c>
      <c r="B74" s="4">
        <v>0</v>
      </c>
      <c r="C74" s="6">
        <v>30000000</v>
      </c>
      <c r="D74" s="4" t="s">
        <v>4</v>
      </c>
      <c r="E74" s="4" t="s">
        <v>4</v>
      </c>
    </row>
    <row r="75" spans="1:5" x14ac:dyDescent="0.25">
      <c r="A75" s="2" t="s">
        <v>1937</v>
      </c>
      <c r="B75" s="6">
        <v>69116000000</v>
      </c>
      <c r="C75" s="6">
        <v>67672000000</v>
      </c>
      <c r="D75" s="4" t="s">
        <v>4</v>
      </c>
      <c r="E75" s="4" t="s">
        <v>4</v>
      </c>
    </row>
    <row r="76" spans="1:5" ht="30" x14ac:dyDescent="0.25">
      <c r="A76" s="2" t="s">
        <v>1165</v>
      </c>
      <c r="B76" s="6">
        <v>420000000</v>
      </c>
      <c r="C76" s="6">
        <v>611000000</v>
      </c>
      <c r="D76" s="4" t="s">
        <v>4</v>
      </c>
      <c r="E76" s="4" t="s">
        <v>4</v>
      </c>
    </row>
    <row r="77" spans="1:5" x14ac:dyDescent="0.25">
      <c r="A77" s="2" t="s">
        <v>1938</v>
      </c>
      <c r="B77" s="6">
        <v>69536000000</v>
      </c>
      <c r="C77" s="6">
        <v>68283000000</v>
      </c>
      <c r="D77" s="4" t="s">
        <v>4</v>
      </c>
      <c r="E77" s="4" t="s">
        <v>4</v>
      </c>
    </row>
    <row r="78" spans="1:5" x14ac:dyDescent="0.25">
      <c r="A78" s="2" t="s">
        <v>73</v>
      </c>
      <c r="B78" s="6">
        <v>486898000000</v>
      </c>
      <c r="C78" s="6">
        <v>503696000000</v>
      </c>
      <c r="D78" s="4" t="s">
        <v>4</v>
      </c>
      <c r="E78" s="4" t="s">
        <v>4</v>
      </c>
    </row>
    <row r="79" spans="1:5" x14ac:dyDescent="0.25">
      <c r="A79" s="2" t="s">
        <v>1947</v>
      </c>
      <c r="B79" s="4" t="s">
        <v>4</v>
      </c>
      <c r="C79" s="4" t="s">
        <v>4</v>
      </c>
      <c r="D79" s="4" t="s">
        <v>4</v>
      </c>
      <c r="E79" s="4" t="s">
        <v>4</v>
      </c>
    </row>
    <row r="80" spans="1:5" x14ac:dyDescent="0.25">
      <c r="A80" s="3" t="s">
        <v>75</v>
      </c>
      <c r="B80" s="4" t="s">
        <v>4</v>
      </c>
      <c r="C80" s="4" t="s">
        <v>4</v>
      </c>
      <c r="D80" s="4" t="s">
        <v>4</v>
      </c>
      <c r="E80" s="4" t="s">
        <v>4</v>
      </c>
    </row>
    <row r="81" spans="1:5" x14ac:dyDescent="0.25">
      <c r="A81" s="2" t="s">
        <v>314</v>
      </c>
      <c r="B81" s="6">
        <v>-1317000000</v>
      </c>
      <c r="C81" s="6">
        <v>-1752000000</v>
      </c>
      <c r="D81" s="4" t="s">
        <v>4</v>
      </c>
      <c r="E81" s="4" t="s">
        <v>4</v>
      </c>
    </row>
    <row r="82" spans="1:5" x14ac:dyDescent="0.25">
      <c r="A82" s="2" t="s">
        <v>37</v>
      </c>
      <c r="B82" s="6">
        <v>-1317000000</v>
      </c>
      <c r="C82" s="6">
        <v>-1752000000</v>
      </c>
      <c r="D82" s="4" t="s">
        <v>4</v>
      </c>
      <c r="E82" s="4" t="s">
        <v>4</v>
      </c>
    </row>
    <row r="83" spans="1:5" x14ac:dyDescent="0.25">
      <c r="A83" s="2" t="s">
        <v>1940</v>
      </c>
      <c r="B83" s="6">
        <v>-32607000000</v>
      </c>
      <c r="C83" s="6">
        <v>-32074000000</v>
      </c>
      <c r="D83" s="4" t="s">
        <v>4</v>
      </c>
      <c r="E83" s="4" t="s">
        <v>4</v>
      </c>
    </row>
    <row r="84" spans="1:5" ht="30" x14ac:dyDescent="0.25">
      <c r="A84" s="2" t="s">
        <v>1941</v>
      </c>
      <c r="B84" s="6">
        <v>-107797000000</v>
      </c>
      <c r="C84" s="6">
        <v>-105304000000</v>
      </c>
      <c r="D84" s="4" t="s">
        <v>4</v>
      </c>
      <c r="E84" s="4" t="s">
        <v>4</v>
      </c>
    </row>
    <row r="85" spans="1:5" ht="30" x14ac:dyDescent="0.25">
      <c r="A85" s="2" t="s">
        <v>1160</v>
      </c>
      <c r="B85" s="6">
        <v>-2419000000</v>
      </c>
      <c r="C85" s="6">
        <v>-1086000000</v>
      </c>
      <c r="D85" s="4" t="s">
        <v>4</v>
      </c>
      <c r="E85" s="4" t="s">
        <v>4</v>
      </c>
    </row>
    <row r="86" spans="1:5" x14ac:dyDescent="0.25">
      <c r="A86" s="2" t="s">
        <v>48</v>
      </c>
      <c r="B86" s="6">
        <v>-144140000000</v>
      </c>
      <c r="C86" s="6">
        <v>-140216000000</v>
      </c>
      <c r="D86" s="4" t="s">
        <v>4</v>
      </c>
      <c r="E86" s="4" t="s">
        <v>4</v>
      </c>
    </row>
    <row r="87" spans="1:5" x14ac:dyDescent="0.25">
      <c r="A87" s="3" t="s">
        <v>49</v>
      </c>
      <c r="B87" s="4" t="s">
        <v>4</v>
      </c>
      <c r="C87" s="4" t="s">
        <v>4</v>
      </c>
      <c r="D87" s="4" t="s">
        <v>4</v>
      </c>
      <c r="E87" s="4" t="s">
        <v>4</v>
      </c>
    </row>
    <row r="88" spans="1:5" ht="30" x14ac:dyDescent="0.25">
      <c r="A88" s="2" t="s">
        <v>1936</v>
      </c>
      <c r="B88" s="6">
        <v>-3679000000</v>
      </c>
      <c r="C88" s="6">
        <v>-2766000000</v>
      </c>
      <c r="D88" s="4" t="s">
        <v>4</v>
      </c>
      <c r="E88" s="4" t="s">
        <v>4</v>
      </c>
    </row>
    <row r="89" spans="1:5" x14ac:dyDescent="0.25">
      <c r="A89" s="2" t="s">
        <v>1942</v>
      </c>
      <c r="B89" s="6">
        <v>-32700000000</v>
      </c>
      <c r="C89" s="6">
        <v>-32225000000</v>
      </c>
      <c r="D89" s="4" t="s">
        <v>4</v>
      </c>
      <c r="E89" s="4" t="s">
        <v>4</v>
      </c>
    </row>
    <row r="90" spans="1:5" x14ac:dyDescent="0.25">
      <c r="A90" s="2" t="s">
        <v>60</v>
      </c>
      <c r="B90" s="6">
        <v>-36379000000</v>
      </c>
      <c r="C90" s="6">
        <v>-34991000000</v>
      </c>
      <c r="D90" s="4" t="s">
        <v>4</v>
      </c>
      <c r="E90" s="4" t="s">
        <v>4</v>
      </c>
    </row>
    <row r="91" spans="1:5" x14ac:dyDescent="0.25">
      <c r="A91" s="2" t="s">
        <v>1937</v>
      </c>
      <c r="B91" s="6">
        <v>-107761000000</v>
      </c>
      <c r="C91" s="6">
        <v>-105225000000</v>
      </c>
      <c r="D91" s="4" t="s">
        <v>4</v>
      </c>
      <c r="E91" s="4" t="s">
        <v>4</v>
      </c>
    </row>
    <row r="92" spans="1:5" x14ac:dyDescent="0.25">
      <c r="A92" s="2" t="s">
        <v>1938</v>
      </c>
      <c r="B92" s="6">
        <v>-107761000000</v>
      </c>
      <c r="C92" s="6">
        <v>-105225000000</v>
      </c>
      <c r="D92" s="4" t="s">
        <v>4</v>
      </c>
      <c r="E92" s="4" t="s">
        <v>4</v>
      </c>
    </row>
    <row r="93" spans="1:5" x14ac:dyDescent="0.25">
      <c r="A93" s="2" t="s">
        <v>73</v>
      </c>
      <c r="B93" s="8">
        <v>-144140000000</v>
      </c>
      <c r="C93" s="8">
        <v>-140216000000</v>
      </c>
      <c r="D93" s="4" t="s">
        <v>4</v>
      </c>
      <c r="E93" s="4" t="s">
        <v>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8</v>
      </c>
      <c r="B1" s="7" t="s">
        <v>95</v>
      </c>
      <c r="C1" s="7"/>
      <c r="D1" s="7" t="s">
        <v>1</v>
      </c>
      <c r="E1" s="7"/>
    </row>
    <row r="2" spans="1:5" x14ac:dyDescent="0.25">
      <c r="A2" s="1" t="s">
        <v>26</v>
      </c>
      <c r="B2" s="1" t="s">
        <v>2</v>
      </c>
      <c r="C2" s="1" t="s">
        <v>96</v>
      </c>
      <c r="D2" s="1" t="s">
        <v>2</v>
      </c>
      <c r="E2" s="1" t="s">
        <v>96</v>
      </c>
    </row>
    <row r="3" spans="1:5" x14ac:dyDescent="0.25">
      <c r="A3" s="3" t="s">
        <v>97</v>
      </c>
      <c r="B3" s="4" t="s">
        <v>4</v>
      </c>
      <c r="C3" s="4" t="s">
        <v>4</v>
      </c>
      <c r="D3" s="4" t="s">
        <v>4</v>
      </c>
      <c r="E3" s="4" t="s">
        <v>4</v>
      </c>
    </row>
    <row r="4" spans="1:5" ht="30" x14ac:dyDescent="0.25">
      <c r="A4" s="2" t="s">
        <v>1949</v>
      </c>
      <c r="B4" s="8">
        <v>0</v>
      </c>
      <c r="C4" s="8">
        <v>0</v>
      </c>
      <c r="D4" s="8">
        <v>0</v>
      </c>
      <c r="E4" s="8">
        <v>0</v>
      </c>
    </row>
    <row r="5" spans="1:5" x14ac:dyDescent="0.25">
      <c r="A5" s="2" t="s">
        <v>108</v>
      </c>
      <c r="B5" s="6">
        <v>16105</v>
      </c>
      <c r="C5" s="6">
        <v>18426</v>
      </c>
      <c r="D5" s="6">
        <v>32217</v>
      </c>
      <c r="E5" s="6">
        <v>35388</v>
      </c>
    </row>
    <row r="6" spans="1:5" x14ac:dyDescent="0.25">
      <c r="A6" s="2" t="s">
        <v>109</v>
      </c>
      <c r="B6" s="6">
        <v>16105</v>
      </c>
      <c r="C6" s="6">
        <v>18426</v>
      </c>
      <c r="D6" s="6">
        <v>32217</v>
      </c>
      <c r="E6" s="6">
        <v>35388</v>
      </c>
    </row>
    <row r="7" spans="1:5" x14ac:dyDescent="0.25">
      <c r="A7" s="3" t="s">
        <v>1173</v>
      </c>
      <c r="B7" s="4" t="s">
        <v>4</v>
      </c>
      <c r="C7" s="4" t="s">
        <v>4</v>
      </c>
      <c r="D7" s="4" t="s">
        <v>4</v>
      </c>
      <c r="E7" s="4" t="s">
        <v>4</v>
      </c>
    </row>
    <row r="8" spans="1:5" x14ac:dyDescent="0.25">
      <c r="A8" s="2" t="s">
        <v>115</v>
      </c>
      <c r="B8" s="4">
        <v>463</v>
      </c>
      <c r="C8" s="4">
        <v>535</v>
      </c>
      <c r="D8" s="4">
        <v>942</v>
      </c>
      <c r="E8" s="6">
        <v>1112</v>
      </c>
    </row>
    <row r="9" spans="1:5" x14ac:dyDescent="0.25">
      <c r="A9" s="2" t="s">
        <v>119</v>
      </c>
      <c r="B9" s="6">
        <v>11128</v>
      </c>
      <c r="C9" s="6">
        <v>14688</v>
      </c>
      <c r="D9" s="6">
        <v>24250</v>
      </c>
      <c r="E9" s="6">
        <v>27858</v>
      </c>
    </row>
    <row r="10" spans="1:5" x14ac:dyDescent="0.25">
      <c r="A10" s="2" t="s">
        <v>117</v>
      </c>
      <c r="B10" s="4">
        <v>34</v>
      </c>
      <c r="C10" s="4">
        <v>38</v>
      </c>
      <c r="D10" s="4">
        <v>272</v>
      </c>
      <c r="E10" s="4">
        <v>378</v>
      </c>
    </row>
    <row r="11" spans="1:5" x14ac:dyDescent="0.25">
      <c r="A11" s="2" t="s">
        <v>120</v>
      </c>
      <c r="B11" s="6">
        <v>11625</v>
      </c>
      <c r="C11" s="6">
        <v>15261</v>
      </c>
      <c r="D11" s="6">
        <v>25464</v>
      </c>
      <c r="E11" s="6">
        <v>29348</v>
      </c>
    </row>
    <row r="12" spans="1:5" ht="45" x14ac:dyDescent="0.25">
      <c r="A12" s="2" t="s">
        <v>1950</v>
      </c>
      <c r="B12" s="6">
        <v>4480</v>
      </c>
      <c r="C12" s="6">
        <v>3165</v>
      </c>
      <c r="D12" s="6">
        <v>6753</v>
      </c>
      <c r="E12" s="6">
        <v>6040</v>
      </c>
    </row>
    <row r="13" spans="1:5" x14ac:dyDescent="0.25">
      <c r="A13" s="2" t="s">
        <v>1177</v>
      </c>
      <c r="B13" s="6">
        <v>1474</v>
      </c>
      <c r="C13" s="4">
        <v>425</v>
      </c>
      <c r="D13" s="6">
        <v>2088</v>
      </c>
      <c r="E13" s="6">
        <v>1142</v>
      </c>
    </row>
    <row r="14" spans="1:5" ht="30" x14ac:dyDescent="0.25">
      <c r="A14" s="2" t="s">
        <v>1178</v>
      </c>
      <c r="B14" s="6">
        <v>3006</v>
      </c>
      <c r="C14" s="6">
        <v>2740</v>
      </c>
      <c r="D14" s="6">
        <v>4665</v>
      </c>
      <c r="E14" s="6">
        <v>4898</v>
      </c>
    </row>
    <row r="15" spans="1:5" ht="30" x14ac:dyDescent="0.25">
      <c r="A15" s="2" t="s">
        <v>328</v>
      </c>
      <c r="B15" s="4">
        <v>30</v>
      </c>
      <c r="C15" s="4">
        <v>18</v>
      </c>
      <c r="D15" s="4">
        <v>-17</v>
      </c>
      <c r="E15" s="4">
        <v>91</v>
      </c>
    </row>
    <row r="16" spans="1:5" x14ac:dyDescent="0.25">
      <c r="A16" s="2" t="s">
        <v>138</v>
      </c>
      <c r="B16" s="6">
        <v>3036</v>
      </c>
      <c r="C16" s="6">
        <v>2758</v>
      </c>
      <c r="D16" s="6">
        <v>4648</v>
      </c>
      <c r="E16" s="6">
        <v>4989</v>
      </c>
    </row>
    <row r="17" spans="1:5" ht="45" x14ac:dyDescent="0.25">
      <c r="A17" s="2" t="s">
        <v>127</v>
      </c>
      <c r="B17" s="4">
        <v>-37</v>
      </c>
      <c r="C17" s="4">
        <v>27</v>
      </c>
      <c r="D17" s="4">
        <v>-34</v>
      </c>
      <c r="E17" s="4">
        <v>52</v>
      </c>
    </row>
    <row r="18" spans="1:5" x14ac:dyDescent="0.25">
      <c r="A18" s="2" t="s">
        <v>1183</v>
      </c>
      <c r="B18" s="6">
        <v>3073</v>
      </c>
      <c r="C18" s="6">
        <v>2731</v>
      </c>
      <c r="D18" s="6">
        <v>4682</v>
      </c>
      <c r="E18" s="6">
        <v>4937</v>
      </c>
    </row>
    <row r="19" spans="1:5" x14ac:dyDescent="0.25">
      <c r="A19" s="2" t="s">
        <v>1939</v>
      </c>
      <c r="B19" s="4" t="s">
        <v>4</v>
      </c>
      <c r="C19" s="4" t="s">
        <v>4</v>
      </c>
      <c r="D19" s="4" t="s">
        <v>4</v>
      </c>
      <c r="E19" s="4" t="s">
        <v>4</v>
      </c>
    </row>
    <row r="20" spans="1:5" x14ac:dyDescent="0.25">
      <c r="A20" s="3" t="s">
        <v>97</v>
      </c>
      <c r="B20" s="4" t="s">
        <v>4</v>
      </c>
      <c r="C20" s="4" t="s">
        <v>4</v>
      </c>
      <c r="D20" s="4" t="s">
        <v>4</v>
      </c>
      <c r="E20" s="4" t="s">
        <v>4</v>
      </c>
    </row>
    <row r="21" spans="1:5" ht="30" x14ac:dyDescent="0.25">
      <c r="A21" s="2" t="s">
        <v>1949</v>
      </c>
      <c r="B21" s="6">
        <v>3503</v>
      </c>
      <c r="C21" s="6">
        <v>2374</v>
      </c>
      <c r="D21" s="6">
        <v>5488</v>
      </c>
      <c r="E21" s="6">
        <v>4265</v>
      </c>
    </row>
    <row r="22" spans="1:5" x14ac:dyDescent="0.25">
      <c r="A22" s="2" t="s">
        <v>108</v>
      </c>
      <c r="B22" s="4">
        <v>255</v>
      </c>
      <c r="C22" s="4">
        <v>673</v>
      </c>
      <c r="D22" s="4">
        <v>479</v>
      </c>
      <c r="E22" s="4">
        <v>967</v>
      </c>
    </row>
    <row r="23" spans="1:5" x14ac:dyDescent="0.25">
      <c r="A23" s="2" t="s">
        <v>109</v>
      </c>
      <c r="B23" s="6">
        <v>3758</v>
      </c>
      <c r="C23" s="6">
        <v>3047</v>
      </c>
      <c r="D23" s="6">
        <v>5967</v>
      </c>
      <c r="E23" s="6">
        <v>5232</v>
      </c>
    </row>
    <row r="24" spans="1:5" x14ac:dyDescent="0.25">
      <c r="A24" s="3" t="s">
        <v>1173</v>
      </c>
      <c r="B24" s="4" t="s">
        <v>4</v>
      </c>
      <c r="C24" s="4" t="s">
        <v>4</v>
      </c>
      <c r="D24" s="4" t="s">
        <v>4</v>
      </c>
      <c r="E24" s="4" t="s">
        <v>4</v>
      </c>
    </row>
    <row r="25" spans="1:5" x14ac:dyDescent="0.25">
      <c r="A25" s="2" t="s">
        <v>115</v>
      </c>
      <c r="B25" s="4">
        <v>410</v>
      </c>
      <c r="C25" s="4">
        <v>482</v>
      </c>
      <c r="D25" s="4">
        <v>832</v>
      </c>
      <c r="E25" s="6">
        <v>1010</v>
      </c>
    </row>
    <row r="26" spans="1:5" x14ac:dyDescent="0.25">
      <c r="A26" s="2" t="s">
        <v>119</v>
      </c>
      <c r="B26" s="4">
        <v>784</v>
      </c>
      <c r="C26" s="4">
        <v>335</v>
      </c>
      <c r="D26" s="6">
        <v>1026</v>
      </c>
      <c r="E26" s="4">
        <v>593</v>
      </c>
    </row>
    <row r="27" spans="1:5" x14ac:dyDescent="0.25">
      <c r="A27" s="2" t="s">
        <v>117</v>
      </c>
      <c r="B27" s="4">
        <v>17</v>
      </c>
      <c r="C27" s="4">
        <v>38</v>
      </c>
      <c r="D27" s="4">
        <v>305</v>
      </c>
      <c r="E27" s="4">
        <v>307</v>
      </c>
    </row>
    <row r="28" spans="1:5" x14ac:dyDescent="0.25">
      <c r="A28" s="2" t="s">
        <v>120</v>
      </c>
      <c r="B28" s="6">
        <v>1211</v>
      </c>
      <c r="C28" s="4">
        <v>855</v>
      </c>
      <c r="D28" s="6">
        <v>2163</v>
      </c>
      <c r="E28" s="6">
        <v>1910</v>
      </c>
    </row>
    <row r="29" spans="1:5" ht="45" x14ac:dyDescent="0.25">
      <c r="A29" s="2" t="s">
        <v>1950</v>
      </c>
      <c r="B29" s="6">
        <v>2547</v>
      </c>
      <c r="C29" s="6">
        <v>2192</v>
      </c>
      <c r="D29" s="6">
        <v>3804</v>
      </c>
      <c r="E29" s="6">
        <v>3322</v>
      </c>
    </row>
    <row r="30" spans="1:5" x14ac:dyDescent="0.25">
      <c r="A30" s="2" t="s">
        <v>1177</v>
      </c>
      <c r="B30" s="4">
        <v>-527</v>
      </c>
      <c r="C30" s="4">
        <v>-538</v>
      </c>
      <c r="D30" s="4">
        <v>-876</v>
      </c>
      <c r="E30" s="6">
        <v>-1618</v>
      </c>
    </row>
    <row r="31" spans="1:5" ht="30" x14ac:dyDescent="0.25">
      <c r="A31" s="2" t="s">
        <v>1178</v>
      </c>
      <c r="B31" s="6">
        <v>3074</v>
      </c>
      <c r="C31" s="6">
        <v>2730</v>
      </c>
      <c r="D31" s="6">
        <v>4680</v>
      </c>
      <c r="E31" s="6">
        <v>4940</v>
      </c>
    </row>
    <row r="32" spans="1:5" ht="30" x14ac:dyDescent="0.25">
      <c r="A32" s="2" t="s">
        <v>328</v>
      </c>
      <c r="B32" s="4">
        <v>-1</v>
      </c>
      <c r="C32" s="4">
        <v>1</v>
      </c>
      <c r="D32" s="4">
        <v>2</v>
      </c>
      <c r="E32" s="4">
        <v>-3</v>
      </c>
    </row>
    <row r="33" spans="1:5" x14ac:dyDescent="0.25">
      <c r="A33" s="2" t="s">
        <v>138</v>
      </c>
      <c r="B33" s="6">
        <v>3073</v>
      </c>
      <c r="C33" s="6">
        <v>2731</v>
      </c>
      <c r="D33" s="6">
        <v>4682</v>
      </c>
      <c r="E33" s="6">
        <v>4937</v>
      </c>
    </row>
    <row r="34" spans="1:5" ht="45" x14ac:dyDescent="0.25">
      <c r="A34" s="2" t="s">
        <v>127</v>
      </c>
      <c r="B34" s="4">
        <v>0</v>
      </c>
      <c r="C34" s="4">
        <v>0</v>
      </c>
      <c r="D34" s="4">
        <v>0</v>
      </c>
      <c r="E34" s="4">
        <v>0</v>
      </c>
    </row>
    <row r="35" spans="1:5" x14ac:dyDescent="0.25">
      <c r="A35" s="2" t="s">
        <v>1183</v>
      </c>
      <c r="B35" s="6">
        <v>3073</v>
      </c>
      <c r="C35" s="6">
        <v>2731</v>
      </c>
      <c r="D35" s="6">
        <v>4682</v>
      </c>
      <c r="E35" s="6">
        <v>4937</v>
      </c>
    </row>
    <row r="36" spans="1:5" x14ac:dyDescent="0.25">
      <c r="A36" s="2" t="s">
        <v>1154</v>
      </c>
      <c r="B36" s="4" t="s">
        <v>4</v>
      </c>
      <c r="C36" s="4" t="s">
        <v>4</v>
      </c>
      <c r="D36" s="4" t="s">
        <v>4</v>
      </c>
      <c r="E36" s="4" t="s">
        <v>4</v>
      </c>
    </row>
    <row r="37" spans="1:5" x14ac:dyDescent="0.25">
      <c r="A37" s="3" t="s">
        <v>97</v>
      </c>
      <c r="B37" s="4" t="s">
        <v>4</v>
      </c>
      <c r="C37" s="4" t="s">
        <v>4</v>
      </c>
      <c r="D37" s="4" t="s">
        <v>4</v>
      </c>
      <c r="E37" s="4" t="s">
        <v>4</v>
      </c>
    </row>
    <row r="38" spans="1:5" ht="30" x14ac:dyDescent="0.25">
      <c r="A38" s="2" t="s">
        <v>1949</v>
      </c>
      <c r="B38" s="4">
        <v>744</v>
      </c>
      <c r="C38" s="4">
        <v>754</v>
      </c>
      <c r="D38" s="6">
        <v>1474</v>
      </c>
      <c r="E38" s="6">
        <v>1424</v>
      </c>
    </row>
    <row r="39" spans="1:5" x14ac:dyDescent="0.25">
      <c r="A39" s="2" t="s">
        <v>108</v>
      </c>
      <c r="B39" s="4">
        <v>0</v>
      </c>
      <c r="C39" s="4">
        <v>0</v>
      </c>
      <c r="D39" s="4">
        <v>0</v>
      </c>
      <c r="E39" s="4">
        <v>0</v>
      </c>
    </row>
    <row r="40" spans="1:5" x14ac:dyDescent="0.25">
      <c r="A40" s="2" t="s">
        <v>109</v>
      </c>
      <c r="B40" s="4">
        <v>744</v>
      </c>
      <c r="C40" s="4">
        <v>754</v>
      </c>
      <c r="D40" s="6">
        <v>1474</v>
      </c>
      <c r="E40" s="6">
        <v>1424</v>
      </c>
    </row>
    <row r="41" spans="1:5" x14ac:dyDescent="0.25">
      <c r="A41" s="3" t="s">
        <v>1173</v>
      </c>
      <c r="B41" s="4" t="s">
        <v>4</v>
      </c>
      <c r="C41" s="4" t="s">
        <v>4</v>
      </c>
      <c r="D41" s="4" t="s">
        <v>4</v>
      </c>
      <c r="E41" s="4" t="s">
        <v>4</v>
      </c>
    </row>
    <row r="42" spans="1:5" x14ac:dyDescent="0.25">
      <c r="A42" s="2" t="s">
        <v>115</v>
      </c>
      <c r="B42" s="4">
        <v>29</v>
      </c>
      <c r="C42" s="4">
        <v>32</v>
      </c>
      <c r="D42" s="4">
        <v>58</v>
      </c>
      <c r="E42" s="4">
        <v>68</v>
      </c>
    </row>
    <row r="43" spans="1:5" x14ac:dyDescent="0.25">
      <c r="A43" s="2" t="s">
        <v>119</v>
      </c>
      <c r="B43" s="4">
        <v>17</v>
      </c>
      <c r="C43" s="4">
        <v>0</v>
      </c>
      <c r="D43" s="4">
        <v>18</v>
      </c>
      <c r="E43" s="4">
        <v>71</v>
      </c>
    </row>
    <row r="44" spans="1:5" x14ac:dyDescent="0.25">
      <c r="A44" s="2" t="s">
        <v>117</v>
      </c>
      <c r="B44" s="4">
        <v>0</v>
      </c>
      <c r="C44" s="4">
        <v>0</v>
      </c>
      <c r="D44" s="4">
        <v>0</v>
      </c>
      <c r="E44" s="4">
        <v>0</v>
      </c>
    </row>
    <row r="45" spans="1:5" x14ac:dyDescent="0.25">
      <c r="A45" s="2" t="s">
        <v>120</v>
      </c>
      <c r="B45" s="4">
        <v>46</v>
      </c>
      <c r="C45" s="4">
        <v>32</v>
      </c>
      <c r="D45" s="4">
        <v>76</v>
      </c>
      <c r="E45" s="4">
        <v>139</v>
      </c>
    </row>
    <row r="46" spans="1:5" ht="45" x14ac:dyDescent="0.25">
      <c r="A46" s="2" t="s">
        <v>1950</v>
      </c>
      <c r="B46" s="4">
        <v>698</v>
      </c>
      <c r="C46" s="4">
        <v>722</v>
      </c>
      <c r="D46" s="6">
        <v>1398</v>
      </c>
      <c r="E46" s="6">
        <v>1285</v>
      </c>
    </row>
    <row r="47" spans="1:5" x14ac:dyDescent="0.25">
      <c r="A47" s="2" t="s">
        <v>1177</v>
      </c>
      <c r="B47" s="4">
        <v>123</v>
      </c>
      <c r="C47" s="4">
        <v>-3</v>
      </c>
      <c r="D47" s="4">
        <v>-21</v>
      </c>
      <c r="E47" s="4">
        <v>-14</v>
      </c>
    </row>
    <row r="48" spans="1:5" ht="30" x14ac:dyDescent="0.25">
      <c r="A48" s="2" t="s">
        <v>1178</v>
      </c>
      <c r="B48" s="4">
        <v>575</v>
      </c>
      <c r="C48" s="4">
        <v>725</v>
      </c>
      <c r="D48" s="6">
        <v>1419</v>
      </c>
      <c r="E48" s="6">
        <v>1299</v>
      </c>
    </row>
    <row r="49" spans="1:5" ht="30" x14ac:dyDescent="0.25">
      <c r="A49" s="2" t="s">
        <v>328</v>
      </c>
      <c r="B49" s="4">
        <v>0</v>
      </c>
      <c r="C49" s="4">
        <v>0</v>
      </c>
      <c r="D49" s="4">
        <v>0</v>
      </c>
      <c r="E49" s="4">
        <v>0</v>
      </c>
    </row>
    <row r="50" spans="1:5" x14ac:dyDescent="0.25">
      <c r="A50" s="2" t="s">
        <v>138</v>
      </c>
      <c r="B50" s="4">
        <v>575</v>
      </c>
      <c r="C50" s="4">
        <v>725</v>
      </c>
      <c r="D50" s="6">
        <v>1419</v>
      </c>
      <c r="E50" s="6">
        <v>1299</v>
      </c>
    </row>
    <row r="51" spans="1:5" ht="45" x14ac:dyDescent="0.25">
      <c r="A51" s="2" t="s">
        <v>127</v>
      </c>
      <c r="B51" s="4">
        <v>0</v>
      </c>
      <c r="C51" s="4">
        <v>0</v>
      </c>
      <c r="D51" s="4">
        <v>0</v>
      </c>
      <c r="E51" s="4">
        <v>0</v>
      </c>
    </row>
    <row r="52" spans="1:5" x14ac:dyDescent="0.25">
      <c r="A52" s="2" t="s">
        <v>1183</v>
      </c>
      <c r="B52" s="4">
        <v>575</v>
      </c>
      <c r="C52" s="4">
        <v>725</v>
      </c>
      <c r="D52" s="6">
        <v>1419</v>
      </c>
      <c r="E52" s="6">
        <v>1299</v>
      </c>
    </row>
    <row r="53" spans="1:5" x14ac:dyDescent="0.25">
      <c r="A53" s="2" t="s">
        <v>1946</v>
      </c>
      <c r="B53" s="4" t="s">
        <v>4</v>
      </c>
      <c r="C53" s="4" t="s">
        <v>4</v>
      </c>
      <c r="D53" s="4" t="s">
        <v>4</v>
      </c>
      <c r="E53" s="4" t="s">
        <v>4</v>
      </c>
    </row>
    <row r="54" spans="1:5" x14ac:dyDescent="0.25">
      <c r="A54" s="3" t="s">
        <v>97</v>
      </c>
      <c r="B54" s="4" t="s">
        <v>4</v>
      </c>
      <c r="C54" s="4" t="s">
        <v>4</v>
      </c>
      <c r="D54" s="4" t="s">
        <v>4</v>
      </c>
      <c r="E54" s="4" t="s">
        <v>4</v>
      </c>
    </row>
    <row r="55" spans="1:5" ht="30" x14ac:dyDescent="0.25">
      <c r="A55" s="2" t="s">
        <v>1949</v>
      </c>
      <c r="B55" s="4">
        <v>0</v>
      </c>
      <c r="C55" s="4">
        <v>0</v>
      </c>
      <c r="D55" s="4">
        <v>0</v>
      </c>
      <c r="E55" s="4">
        <v>0</v>
      </c>
    </row>
    <row r="56" spans="1:5" x14ac:dyDescent="0.25">
      <c r="A56" s="2" t="s">
        <v>108</v>
      </c>
      <c r="B56" s="6">
        <v>15922</v>
      </c>
      <c r="C56" s="6">
        <v>17837</v>
      </c>
      <c r="D56" s="6">
        <v>31922</v>
      </c>
      <c r="E56" s="6">
        <v>34574</v>
      </c>
    </row>
    <row r="57" spans="1:5" x14ac:dyDescent="0.25">
      <c r="A57" s="2" t="s">
        <v>109</v>
      </c>
      <c r="B57" s="6">
        <v>15922</v>
      </c>
      <c r="C57" s="6">
        <v>17837</v>
      </c>
      <c r="D57" s="6">
        <v>31922</v>
      </c>
      <c r="E57" s="6">
        <v>34574</v>
      </c>
    </row>
    <row r="58" spans="1:5" x14ac:dyDescent="0.25">
      <c r="A58" s="3" t="s">
        <v>1173</v>
      </c>
      <c r="B58" s="4" t="s">
        <v>4</v>
      </c>
      <c r="C58" s="4" t="s">
        <v>4</v>
      </c>
      <c r="D58" s="4" t="s">
        <v>4</v>
      </c>
      <c r="E58" s="4" t="s">
        <v>4</v>
      </c>
    </row>
    <row r="59" spans="1:5" x14ac:dyDescent="0.25">
      <c r="A59" s="2" t="s">
        <v>115</v>
      </c>
      <c r="B59" s="4">
        <v>57</v>
      </c>
      <c r="C59" s="4">
        <v>36</v>
      </c>
      <c r="D59" s="4">
        <v>118</v>
      </c>
      <c r="E59" s="4">
        <v>118</v>
      </c>
    </row>
    <row r="60" spans="1:5" x14ac:dyDescent="0.25">
      <c r="A60" s="2" t="s">
        <v>119</v>
      </c>
      <c r="B60" s="6">
        <v>10368</v>
      </c>
      <c r="C60" s="6">
        <v>14410</v>
      </c>
      <c r="D60" s="6">
        <v>23286</v>
      </c>
      <c r="E60" s="6">
        <v>27251</v>
      </c>
    </row>
    <row r="61" spans="1:5" x14ac:dyDescent="0.25">
      <c r="A61" s="2" t="s">
        <v>117</v>
      </c>
      <c r="B61" s="4">
        <v>17</v>
      </c>
      <c r="C61" s="4">
        <v>0</v>
      </c>
      <c r="D61" s="4">
        <v>17</v>
      </c>
      <c r="E61" s="4">
        <v>71</v>
      </c>
    </row>
    <row r="62" spans="1:5" x14ac:dyDescent="0.25">
      <c r="A62" s="2" t="s">
        <v>120</v>
      </c>
      <c r="B62" s="6">
        <v>10442</v>
      </c>
      <c r="C62" s="6">
        <v>14446</v>
      </c>
      <c r="D62" s="6">
        <v>23421</v>
      </c>
      <c r="E62" s="6">
        <v>27440</v>
      </c>
    </row>
    <row r="63" spans="1:5" ht="45" x14ac:dyDescent="0.25">
      <c r="A63" s="2" t="s">
        <v>1950</v>
      </c>
      <c r="B63" s="6">
        <v>5480</v>
      </c>
      <c r="C63" s="6">
        <v>3391</v>
      </c>
      <c r="D63" s="6">
        <v>8501</v>
      </c>
      <c r="E63" s="6">
        <v>7134</v>
      </c>
    </row>
    <row r="64" spans="1:5" x14ac:dyDescent="0.25">
      <c r="A64" s="2" t="s">
        <v>1177</v>
      </c>
      <c r="B64" s="6">
        <v>1878</v>
      </c>
      <c r="C64" s="4">
        <v>970</v>
      </c>
      <c r="D64" s="6">
        <v>3004</v>
      </c>
      <c r="E64" s="6">
        <v>2778</v>
      </c>
    </row>
    <row r="65" spans="1:5" ht="30" x14ac:dyDescent="0.25">
      <c r="A65" s="2" t="s">
        <v>1178</v>
      </c>
      <c r="B65" s="6">
        <v>3602</v>
      </c>
      <c r="C65" s="6">
        <v>2421</v>
      </c>
      <c r="D65" s="6">
        <v>5497</v>
      </c>
      <c r="E65" s="6">
        <v>4356</v>
      </c>
    </row>
    <row r="66" spans="1:5" ht="30" x14ac:dyDescent="0.25">
      <c r="A66" s="2" t="s">
        <v>328</v>
      </c>
      <c r="B66" s="4">
        <v>31</v>
      </c>
      <c r="C66" s="4">
        <v>17</v>
      </c>
      <c r="D66" s="4">
        <v>-19</v>
      </c>
      <c r="E66" s="4">
        <v>94</v>
      </c>
    </row>
    <row r="67" spans="1:5" x14ac:dyDescent="0.25">
      <c r="A67" s="2" t="s">
        <v>138</v>
      </c>
      <c r="B67" s="6">
        <v>3633</v>
      </c>
      <c r="C67" s="6">
        <v>2438</v>
      </c>
      <c r="D67" s="6">
        <v>5478</v>
      </c>
      <c r="E67" s="6">
        <v>4450</v>
      </c>
    </row>
    <row r="68" spans="1:5" ht="45" x14ac:dyDescent="0.25">
      <c r="A68" s="2" t="s">
        <v>127</v>
      </c>
      <c r="B68" s="4">
        <v>-37</v>
      </c>
      <c r="C68" s="4">
        <v>27</v>
      </c>
      <c r="D68" s="4">
        <v>-34</v>
      </c>
      <c r="E68" s="4">
        <v>52</v>
      </c>
    </row>
    <row r="69" spans="1:5" x14ac:dyDescent="0.25">
      <c r="A69" s="2" t="s">
        <v>1183</v>
      </c>
      <c r="B69" s="6">
        <v>3670</v>
      </c>
      <c r="C69" s="6">
        <v>2411</v>
      </c>
      <c r="D69" s="6">
        <v>5512</v>
      </c>
      <c r="E69" s="6">
        <v>4398</v>
      </c>
    </row>
    <row r="70" spans="1:5" x14ac:dyDescent="0.25">
      <c r="A70" s="2" t="s">
        <v>1947</v>
      </c>
      <c r="B70" s="4" t="s">
        <v>4</v>
      </c>
      <c r="C70" s="4" t="s">
        <v>4</v>
      </c>
      <c r="D70" s="4" t="s">
        <v>4</v>
      </c>
      <c r="E70" s="4" t="s">
        <v>4</v>
      </c>
    </row>
    <row r="71" spans="1:5" x14ac:dyDescent="0.25">
      <c r="A71" s="3" t="s">
        <v>97</v>
      </c>
      <c r="B71" s="4" t="s">
        <v>4</v>
      </c>
      <c r="C71" s="4" t="s">
        <v>4</v>
      </c>
      <c r="D71" s="4" t="s">
        <v>4</v>
      </c>
      <c r="E71" s="4" t="s">
        <v>4</v>
      </c>
    </row>
    <row r="72" spans="1:5" ht="30" x14ac:dyDescent="0.25">
      <c r="A72" s="2" t="s">
        <v>1949</v>
      </c>
      <c r="B72" s="6">
        <v>-4247</v>
      </c>
      <c r="C72" s="6">
        <v>-3128</v>
      </c>
      <c r="D72" s="6">
        <v>-6962</v>
      </c>
      <c r="E72" s="6">
        <v>-5689</v>
      </c>
    </row>
    <row r="73" spans="1:5" x14ac:dyDescent="0.25">
      <c r="A73" s="2" t="s">
        <v>108</v>
      </c>
      <c r="B73" s="4">
        <v>-72</v>
      </c>
      <c r="C73" s="4">
        <v>-84</v>
      </c>
      <c r="D73" s="4">
        <v>-184</v>
      </c>
      <c r="E73" s="4">
        <v>-153</v>
      </c>
    </row>
    <row r="74" spans="1:5" x14ac:dyDescent="0.25">
      <c r="A74" s="2" t="s">
        <v>109</v>
      </c>
      <c r="B74" s="6">
        <v>-4319</v>
      </c>
      <c r="C74" s="6">
        <v>-3212</v>
      </c>
      <c r="D74" s="6">
        <v>-7146</v>
      </c>
      <c r="E74" s="6">
        <v>-5842</v>
      </c>
    </row>
    <row r="75" spans="1:5" x14ac:dyDescent="0.25">
      <c r="A75" s="3" t="s">
        <v>1173</v>
      </c>
      <c r="B75" s="4" t="s">
        <v>4</v>
      </c>
      <c r="C75" s="4" t="s">
        <v>4</v>
      </c>
      <c r="D75" s="4" t="s">
        <v>4</v>
      </c>
      <c r="E75" s="4" t="s">
        <v>4</v>
      </c>
    </row>
    <row r="76" spans="1:5" x14ac:dyDescent="0.25">
      <c r="A76" s="2" t="s">
        <v>115</v>
      </c>
      <c r="B76" s="4">
        <v>-33</v>
      </c>
      <c r="C76" s="4">
        <v>-15</v>
      </c>
      <c r="D76" s="4">
        <v>-66</v>
      </c>
      <c r="E76" s="4">
        <v>-84</v>
      </c>
    </row>
    <row r="77" spans="1:5" x14ac:dyDescent="0.25">
      <c r="A77" s="2" t="s">
        <v>119</v>
      </c>
      <c r="B77" s="4">
        <v>-41</v>
      </c>
      <c r="C77" s="4">
        <v>-57</v>
      </c>
      <c r="D77" s="4">
        <v>-80</v>
      </c>
      <c r="E77" s="4">
        <v>-57</v>
      </c>
    </row>
    <row r="78" spans="1:5" x14ac:dyDescent="0.25">
      <c r="A78" s="2" t="s">
        <v>117</v>
      </c>
      <c r="B78" s="4">
        <v>0</v>
      </c>
      <c r="C78" s="4">
        <v>0</v>
      </c>
      <c r="D78" s="4">
        <v>-50</v>
      </c>
      <c r="E78" s="4">
        <v>0</v>
      </c>
    </row>
    <row r="79" spans="1:5" x14ac:dyDescent="0.25">
      <c r="A79" s="2" t="s">
        <v>120</v>
      </c>
      <c r="B79" s="4">
        <v>-74</v>
      </c>
      <c r="C79" s="4">
        <v>-72</v>
      </c>
      <c r="D79" s="4">
        <v>-196</v>
      </c>
      <c r="E79" s="4">
        <v>-141</v>
      </c>
    </row>
    <row r="80" spans="1:5" ht="45" x14ac:dyDescent="0.25">
      <c r="A80" s="2" t="s">
        <v>1950</v>
      </c>
      <c r="B80" s="6">
        <v>-4245</v>
      </c>
      <c r="C80" s="6">
        <v>-3140</v>
      </c>
      <c r="D80" s="6">
        <v>-6950</v>
      </c>
      <c r="E80" s="6">
        <v>-5701</v>
      </c>
    </row>
    <row r="81" spans="1:5" x14ac:dyDescent="0.25">
      <c r="A81" s="2" t="s">
        <v>1177</v>
      </c>
      <c r="B81" s="4">
        <v>0</v>
      </c>
      <c r="C81" s="4">
        <v>-4</v>
      </c>
      <c r="D81" s="4">
        <v>-19</v>
      </c>
      <c r="E81" s="4">
        <v>-4</v>
      </c>
    </row>
    <row r="82" spans="1:5" ht="30" x14ac:dyDescent="0.25">
      <c r="A82" s="2" t="s">
        <v>1178</v>
      </c>
      <c r="B82" s="6">
        <v>-4245</v>
      </c>
      <c r="C82" s="6">
        <v>-3136</v>
      </c>
      <c r="D82" s="6">
        <v>-6931</v>
      </c>
      <c r="E82" s="6">
        <v>-5697</v>
      </c>
    </row>
    <row r="83" spans="1:5" ht="30" x14ac:dyDescent="0.25">
      <c r="A83" s="2" t="s">
        <v>328</v>
      </c>
      <c r="B83" s="4">
        <v>0</v>
      </c>
      <c r="C83" s="4">
        <v>0</v>
      </c>
      <c r="D83" s="4">
        <v>0</v>
      </c>
      <c r="E83" s="4">
        <v>0</v>
      </c>
    </row>
    <row r="84" spans="1:5" x14ac:dyDescent="0.25">
      <c r="A84" s="2" t="s">
        <v>138</v>
      </c>
      <c r="B84" s="6">
        <v>-4245</v>
      </c>
      <c r="C84" s="6">
        <v>-3136</v>
      </c>
      <c r="D84" s="6">
        <v>-6931</v>
      </c>
      <c r="E84" s="6">
        <v>-5697</v>
      </c>
    </row>
    <row r="85" spans="1:5" ht="45" x14ac:dyDescent="0.25">
      <c r="A85" s="2" t="s">
        <v>127</v>
      </c>
      <c r="B85" s="4">
        <v>0</v>
      </c>
      <c r="C85" s="4">
        <v>0</v>
      </c>
      <c r="D85" s="4">
        <v>0</v>
      </c>
      <c r="E85" s="4">
        <v>0</v>
      </c>
    </row>
    <row r="86" spans="1:5" x14ac:dyDescent="0.25">
      <c r="A86" s="2" t="s">
        <v>1183</v>
      </c>
      <c r="B86" s="8">
        <v>-4245</v>
      </c>
      <c r="C86" s="8">
        <v>-3136</v>
      </c>
      <c r="D86" s="8">
        <v>-6931</v>
      </c>
      <c r="E86" s="8">
        <v>-5697</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51</v>
      </c>
      <c r="B1" s="7" t="s">
        <v>95</v>
      </c>
      <c r="C1" s="7"/>
      <c r="D1" s="7" t="s">
        <v>1</v>
      </c>
      <c r="E1" s="7"/>
    </row>
    <row r="2" spans="1:5" x14ac:dyDescent="0.25">
      <c r="A2" s="1" t="s">
        <v>26</v>
      </c>
      <c r="B2" s="1" t="s">
        <v>2</v>
      </c>
      <c r="C2" s="1" t="s">
        <v>96</v>
      </c>
      <c r="D2" s="1" t="s">
        <v>2</v>
      </c>
      <c r="E2" s="1" t="s">
        <v>96</v>
      </c>
    </row>
    <row r="3" spans="1:5" ht="30" x14ac:dyDescent="0.25">
      <c r="A3" s="3" t="s">
        <v>1952</v>
      </c>
      <c r="B3" s="4" t="s">
        <v>4</v>
      </c>
      <c r="C3" s="4" t="s">
        <v>4</v>
      </c>
      <c r="D3" s="4" t="s">
        <v>4</v>
      </c>
      <c r="E3" s="4" t="s">
        <v>4</v>
      </c>
    </row>
    <row r="4" spans="1:5" x14ac:dyDescent="0.25">
      <c r="A4" s="2" t="s">
        <v>138</v>
      </c>
      <c r="B4" s="8">
        <v>3036</v>
      </c>
      <c r="C4" s="8">
        <v>2758</v>
      </c>
      <c r="D4" s="8">
        <v>4648</v>
      </c>
      <c r="E4" s="8">
        <v>4989</v>
      </c>
    </row>
    <row r="5" spans="1:5" x14ac:dyDescent="0.25">
      <c r="A5" s="2" t="s">
        <v>144</v>
      </c>
      <c r="B5" s="6">
        <v>2426</v>
      </c>
      <c r="C5" s="6">
        <v>-4821</v>
      </c>
      <c r="D5" s="6">
        <v>5151</v>
      </c>
      <c r="E5" s="6">
        <v>-5556</v>
      </c>
    </row>
    <row r="6" spans="1:5" x14ac:dyDescent="0.25">
      <c r="A6" s="2" t="s">
        <v>145</v>
      </c>
      <c r="B6" s="6">
        <v>5462</v>
      </c>
      <c r="C6" s="6">
        <v>-2063</v>
      </c>
      <c r="D6" s="6">
        <v>9799</v>
      </c>
      <c r="E6" s="4">
        <v>-567</v>
      </c>
    </row>
    <row r="7" spans="1:5" ht="30" x14ac:dyDescent="0.25">
      <c r="A7" s="2" t="s">
        <v>1900</v>
      </c>
      <c r="B7" s="4">
        <v>-37</v>
      </c>
      <c r="C7" s="4">
        <v>6</v>
      </c>
      <c r="D7" s="4">
        <v>-34</v>
      </c>
      <c r="E7" s="4">
        <v>31</v>
      </c>
    </row>
    <row r="8" spans="1:5" ht="30" x14ac:dyDescent="0.25">
      <c r="A8" s="2" t="s">
        <v>147</v>
      </c>
      <c r="B8" s="6">
        <v>5499</v>
      </c>
      <c r="C8" s="6">
        <v>-2069</v>
      </c>
      <c r="D8" s="6">
        <v>9833</v>
      </c>
      <c r="E8" s="4">
        <v>-598</v>
      </c>
    </row>
    <row r="9" spans="1:5" x14ac:dyDescent="0.25">
      <c r="A9" s="2" t="s">
        <v>1939</v>
      </c>
      <c r="B9" s="4" t="s">
        <v>4</v>
      </c>
      <c r="C9" s="4" t="s">
        <v>4</v>
      </c>
      <c r="D9" s="4" t="s">
        <v>4</v>
      </c>
      <c r="E9" s="4" t="s">
        <v>4</v>
      </c>
    </row>
    <row r="10" spans="1:5" ht="30" x14ac:dyDescent="0.25">
      <c r="A10" s="3" t="s">
        <v>1952</v>
      </c>
      <c r="B10" s="4" t="s">
        <v>4</v>
      </c>
      <c r="C10" s="4" t="s">
        <v>4</v>
      </c>
      <c r="D10" s="4" t="s">
        <v>4</v>
      </c>
      <c r="E10" s="4" t="s">
        <v>4</v>
      </c>
    </row>
    <row r="11" spans="1:5" x14ac:dyDescent="0.25">
      <c r="A11" s="2" t="s">
        <v>138</v>
      </c>
      <c r="B11" s="6">
        <v>3073</v>
      </c>
      <c r="C11" s="6">
        <v>2731</v>
      </c>
      <c r="D11" s="6">
        <v>4682</v>
      </c>
      <c r="E11" s="6">
        <v>4937</v>
      </c>
    </row>
    <row r="12" spans="1:5" x14ac:dyDescent="0.25">
      <c r="A12" s="2" t="s">
        <v>144</v>
      </c>
      <c r="B12" s="6">
        <v>2426</v>
      </c>
      <c r="C12" s="6">
        <v>-4800</v>
      </c>
      <c r="D12" s="6">
        <v>5151</v>
      </c>
      <c r="E12" s="6">
        <v>-5535</v>
      </c>
    </row>
    <row r="13" spans="1:5" x14ac:dyDescent="0.25">
      <c r="A13" s="2" t="s">
        <v>145</v>
      </c>
      <c r="B13" s="6">
        <v>5499</v>
      </c>
      <c r="C13" s="6">
        <v>-2069</v>
      </c>
      <c r="D13" s="6">
        <v>9833</v>
      </c>
      <c r="E13" s="4">
        <v>-598</v>
      </c>
    </row>
    <row r="14" spans="1:5" ht="30" x14ac:dyDescent="0.25">
      <c r="A14" s="2" t="s">
        <v>1900</v>
      </c>
      <c r="B14" s="4">
        <v>0</v>
      </c>
      <c r="C14" s="4">
        <v>0</v>
      </c>
      <c r="D14" s="4">
        <v>0</v>
      </c>
      <c r="E14" s="4">
        <v>0</v>
      </c>
    </row>
    <row r="15" spans="1:5" ht="30" x14ac:dyDescent="0.25">
      <c r="A15" s="2" t="s">
        <v>147</v>
      </c>
      <c r="B15" s="6">
        <v>5499</v>
      </c>
      <c r="C15" s="6">
        <v>-2069</v>
      </c>
      <c r="D15" s="6">
        <v>9833</v>
      </c>
      <c r="E15" s="4">
        <v>-598</v>
      </c>
    </row>
    <row r="16" spans="1:5" x14ac:dyDescent="0.25">
      <c r="A16" s="2" t="s">
        <v>1154</v>
      </c>
      <c r="B16" s="4" t="s">
        <v>4</v>
      </c>
      <c r="C16" s="4" t="s">
        <v>4</v>
      </c>
      <c r="D16" s="4" t="s">
        <v>4</v>
      </c>
      <c r="E16" s="4" t="s">
        <v>4</v>
      </c>
    </row>
    <row r="17" spans="1:5" ht="30" x14ac:dyDescent="0.25">
      <c r="A17" s="3" t="s">
        <v>1952</v>
      </c>
      <c r="B17" s="4" t="s">
        <v>4</v>
      </c>
      <c r="C17" s="4" t="s">
        <v>4</v>
      </c>
      <c r="D17" s="4" t="s">
        <v>4</v>
      </c>
      <c r="E17" s="4" t="s">
        <v>4</v>
      </c>
    </row>
    <row r="18" spans="1:5" x14ac:dyDescent="0.25">
      <c r="A18" s="2" t="s">
        <v>138</v>
      </c>
      <c r="B18" s="4">
        <v>575</v>
      </c>
      <c r="C18" s="4">
        <v>725</v>
      </c>
      <c r="D18" s="6">
        <v>1419</v>
      </c>
      <c r="E18" s="6">
        <v>1299</v>
      </c>
    </row>
    <row r="19" spans="1:5" x14ac:dyDescent="0.25">
      <c r="A19" s="2" t="s">
        <v>144</v>
      </c>
      <c r="B19" s="6">
        <v>1287</v>
      </c>
      <c r="C19" s="6">
        <v>-3351</v>
      </c>
      <c r="D19" s="6">
        <v>2781</v>
      </c>
      <c r="E19" s="6">
        <v>-3990</v>
      </c>
    </row>
    <row r="20" spans="1:5" x14ac:dyDescent="0.25">
      <c r="A20" s="2" t="s">
        <v>145</v>
      </c>
      <c r="B20" s="6">
        <v>1862</v>
      </c>
      <c r="C20" s="6">
        <v>-2626</v>
      </c>
      <c r="D20" s="6">
        <v>4200</v>
      </c>
      <c r="E20" s="6">
        <v>-2691</v>
      </c>
    </row>
    <row r="21" spans="1:5" ht="30" x14ac:dyDescent="0.25">
      <c r="A21" s="2" t="s">
        <v>1900</v>
      </c>
      <c r="B21" s="4">
        <v>0</v>
      </c>
      <c r="C21" s="4">
        <v>0</v>
      </c>
      <c r="D21" s="4">
        <v>0</v>
      </c>
      <c r="E21" s="4">
        <v>0</v>
      </c>
    </row>
    <row r="22" spans="1:5" ht="30" x14ac:dyDescent="0.25">
      <c r="A22" s="2" t="s">
        <v>147</v>
      </c>
      <c r="B22" s="6">
        <v>1862</v>
      </c>
      <c r="C22" s="6">
        <v>-2626</v>
      </c>
      <c r="D22" s="6">
        <v>4200</v>
      </c>
      <c r="E22" s="6">
        <v>-2691</v>
      </c>
    </row>
    <row r="23" spans="1:5" x14ac:dyDescent="0.25">
      <c r="A23" s="2" t="s">
        <v>1946</v>
      </c>
      <c r="B23" s="4" t="s">
        <v>4</v>
      </c>
      <c r="C23" s="4" t="s">
        <v>4</v>
      </c>
      <c r="D23" s="4" t="s">
        <v>4</v>
      </c>
      <c r="E23" s="4" t="s">
        <v>4</v>
      </c>
    </row>
    <row r="24" spans="1:5" ht="30" x14ac:dyDescent="0.25">
      <c r="A24" s="3" t="s">
        <v>1952</v>
      </c>
      <c r="B24" s="4" t="s">
        <v>4</v>
      </c>
      <c r="C24" s="4" t="s">
        <v>4</v>
      </c>
      <c r="D24" s="4" t="s">
        <v>4</v>
      </c>
      <c r="E24" s="4" t="s">
        <v>4</v>
      </c>
    </row>
    <row r="25" spans="1:5" x14ac:dyDescent="0.25">
      <c r="A25" s="2" t="s">
        <v>138</v>
      </c>
      <c r="B25" s="6">
        <v>3633</v>
      </c>
      <c r="C25" s="6">
        <v>2438</v>
      </c>
      <c r="D25" s="6">
        <v>5478</v>
      </c>
      <c r="E25" s="6">
        <v>4450</v>
      </c>
    </row>
    <row r="26" spans="1:5" x14ac:dyDescent="0.25">
      <c r="A26" s="2" t="s">
        <v>144</v>
      </c>
      <c r="B26" s="6">
        <v>1884</v>
      </c>
      <c r="C26" s="6">
        <v>-4707</v>
      </c>
      <c r="D26" s="6">
        <v>3733</v>
      </c>
      <c r="E26" s="6">
        <v>-5627</v>
      </c>
    </row>
    <row r="27" spans="1:5" x14ac:dyDescent="0.25">
      <c r="A27" s="2" t="s">
        <v>145</v>
      </c>
      <c r="B27" s="6">
        <v>5517</v>
      </c>
      <c r="C27" s="6">
        <v>-2269</v>
      </c>
      <c r="D27" s="6">
        <v>9211</v>
      </c>
      <c r="E27" s="6">
        <v>-1177</v>
      </c>
    </row>
    <row r="28" spans="1:5" ht="30" x14ac:dyDescent="0.25">
      <c r="A28" s="2" t="s">
        <v>1900</v>
      </c>
      <c r="B28" s="4">
        <v>-37</v>
      </c>
      <c r="C28" s="4">
        <v>6</v>
      </c>
      <c r="D28" s="4">
        <v>-34</v>
      </c>
      <c r="E28" s="4">
        <v>31</v>
      </c>
    </row>
    <row r="29" spans="1:5" ht="30" x14ac:dyDescent="0.25">
      <c r="A29" s="2" t="s">
        <v>147</v>
      </c>
      <c r="B29" s="6">
        <v>5554</v>
      </c>
      <c r="C29" s="6">
        <v>-2275</v>
      </c>
      <c r="D29" s="6">
        <v>9245</v>
      </c>
      <c r="E29" s="6">
        <v>-1208</v>
      </c>
    </row>
    <row r="30" spans="1:5" x14ac:dyDescent="0.25">
      <c r="A30" s="2" t="s">
        <v>1947</v>
      </c>
      <c r="B30" s="4" t="s">
        <v>4</v>
      </c>
      <c r="C30" s="4" t="s">
        <v>4</v>
      </c>
      <c r="D30" s="4" t="s">
        <v>4</v>
      </c>
      <c r="E30" s="4" t="s">
        <v>4</v>
      </c>
    </row>
    <row r="31" spans="1:5" ht="30" x14ac:dyDescent="0.25">
      <c r="A31" s="3" t="s">
        <v>1952</v>
      </c>
      <c r="B31" s="4" t="s">
        <v>4</v>
      </c>
      <c r="C31" s="4" t="s">
        <v>4</v>
      </c>
      <c r="D31" s="4" t="s">
        <v>4</v>
      </c>
      <c r="E31" s="4" t="s">
        <v>4</v>
      </c>
    </row>
    <row r="32" spans="1:5" x14ac:dyDescent="0.25">
      <c r="A32" s="2" t="s">
        <v>138</v>
      </c>
      <c r="B32" s="6">
        <v>-4245</v>
      </c>
      <c r="C32" s="6">
        <v>-3136</v>
      </c>
      <c r="D32" s="6">
        <v>-6931</v>
      </c>
      <c r="E32" s="6">
        <v>-5697</v>
      </c>
    </row>
    <row r="33" spans="1:5" x14ac:dyDescent="0.25">
      <c r="A33" s="2" t="s">
        <v>144</v>
      </c>
      <c r="B33" s="6">
        <v>-3171</v>
      </c>
      <c r="C33" s="6">
        <v>8037</v>
      </c>
      <c r="D33" s="6">
        <v>-6514</v>
      </c>
      <c r="E33" s="6">
        <v>9596</v>
      </c>
    </row>
    <row r="34" spans="1:5" x14ac:dyDescent="0.25">
      <c r="A34" s="2" t="s">
        <v>145</v>
      </c>
      <c r="B34" s="6">
        <v>-7416</v>
      </c>
      <c r="C34" s="6">
        <v>4901</v>
      </c>
      <c r="D34" s="6">
        <v>-13445</v>
      </c>
      <c r="E34" s="6">
        <v>3899</v>
      </c>
    </row>
    <row r="35" spans="1:5" ht="30" x14ac:dyDescent="0.25">
      <c r="A35" s="2" t="s">
        <v>1900</v>
      </c>
      <c r="B35" s="4">
        <v>0</v>
      </c>
      <c r="C35" s="4">
        <v>0</v>
      </c>
      <c r="D35" s="4">
        <v>0</v>
      </c>
      <c r="E35" s="4">
        <v>0</v>
      </c>
    </row>
    <row r="36" spans="1:5" ht="30" x14ac:dyDescent="0.25">
      <c r="A36" s="2" t="s">
        <v>147</v>
      </c>
      <c r="B36" s="8">
        <v>-7416</v>
      </c>
      <c r="C36" s="8">
        <v>4901</v>
      </c>
      <c r="D36" s="8">
        <v>-13445</v>
      </c>
      <c r="E36" s="8">
        <v>3899</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53</v>
      </c>
      <c r="B1" s="7" t="s">
        <v>1</v>
      </c>
      <c r="C1" s="7"/>
    </row>
    <row r="2" spans="1:3" x14ac:dyDescent="0.25">
      <c r="A2" s="1" t="s">
        <v>26</v>
      </c>
      <c r="B2" s="1" t="s">
        <v>2</v>
      </c>
      <c r="C2" s="1" t="s">
        <v>96</v>
      </c>
    </row>
    <row r="3" spans="1:3" ht="30" x14ac:dyDescent="0.25">
      <c r="A3" s="3" t="s">
        <v>1952</v>
      </c>
      <c r="B3" s="4" t="s">
        <v>4</v>
      </c>
      <c r="C3" s="4" t="s">
        <v>4</v>
      </c>
    </row>
    <row r="4" spans="1:3" ht="30" x14ac:dyDescent="0.25">
      <c r="A4" s="2" t="s">
        <v>1954</v>
      </c>
      <c r="B4" s="8">
        <v>1641</v>
      </c>
      <c r="C4" s="8">
        <v>1674</v>
      </c>
    </row>
    <row r="5" spans="1:3" x14ac:dyDescent="0.25">
      <c r="A5" s="3" t="s">
        <v>1194</v>
      </c>
      <c r="B5" s="4" t="s">
        <v>4</v>
      </c>
      <c r="C5" s="4" t="s">
        <v>4</v>
      </c>
    </row>
    <row r="6" spans="1:3" x14ac:dyDescent="0.25">
      <c r="A6" s="2" t="s">
        <v>1195</v>
      </c>
      <c r="B6" s="6">
        <v>32314</v>
      </c>
      <c r="C6" s="6">
        <v>39275</v>
      </c>
    </row>
    <row r="7" spans="1:3" x14ac:dyDescent="0.25">
      <c r="A7" s="2" t="s">
        <v>1196</v>
      </c>
      <c r="B7" s="6">
        <v>-28157</v>
      </c>
      <c r="C7" s="6">
        <v>-42862</v>
      </c>
    </row>
    <row r="8" spans="1:3" x14ac:dyDescent="0.25">
      <c r="A8" s="2" t="s">
        <v>1197</v>
      </c>
      <c r="B8" s="4">
        <v>0</v>
      </c>
      <c r="C8" s="4">
        <v>0</v>
      </c>
    </row>
    <row r="9" spans="1:3" x14ac:dyDescent="0.25">
      <c r="A9" s="2" t="s">
        <v>1198</v>
      </c>
      <c r="B9" s="4">
        <v>0</v>
      </c>
      <c r="C9" s="4">
        <v>0</v>
      </c>
    </row>
    <row r="10" spans="1:3" x14ac:dyDescent="0.25">
      <c r="A10" s="2" t="s">
        <v>196</v>
      </c>
      <c r="B10" s="4">
        <v>-628</v>
      </c>
      <c r="C10" s="6">
        <v>1216</v>
      </c>
    </row>
    <row r="11" spans="1:3" x14ac:dyDescent="0.25">
      <c r="A11" s="2" t="s">
        <v>197</v>
      </c>
      <c r="B11" s="4">
        <v>498</v>
      </c>
      <c r="C11" s="6">
        <v>8863</v>
      </c>
    </row>
    <row r="12" spans="1:3" x14ac:dyDescent="0.25">
      <c r="A12" s="2" t="s">
        <v>184</v>
      </c>
      <c r="B12" s="4">
        <v>-365</v>
      </c>
      <c r="C12" s="4">
        <v>-421</v>
      </c>
    </row>
    <row r="13" spans="1:3" ht="30" x14ac:dyDescent="0.25">
      <c r="A13" s="2" t="s">
        <v>198</v>
      </c>
      <c r="B13" s="6">
        <v>3662</v>
      </c>
      <c r="C13" s="6">
        <v>6071</v>
      </c>
    </row>
    <row r="14" spans="1:3" x14ac:dyDescent="0.25">
      <c r="A14" s="3" t="s">
        <v>1199</v>
      </c>
      <c r="B14" s="4" t="s">
        <v>4</v>
      </c>
      <c r="C14" s="4" t="s">
        <v>4</v>
      </c>
    </row>
    <row r="15" spans="1:3" x14ac:dyDescent="0.25">
      <c r="A15" s="2" t="s">
        <v>202</v>
      </c>
      <c r="B15" s="6">
        <v>3028</v>
      </c>
      <c r="C15" s="6">
        <v>2338</v>
      </c>
    </row>
    <row r="16" spans="1:3" x14ac:dyDescent="0.25">
      <c r="A16" s="2" t="s">
        <v>203</v>
      </c>
      <c r="B16" s="6">
        <v>-6027</v>
      </c>
      <c r="C16" s="6">
        <v>-8319</v>
      </c>
    </row>
    <row r="17" spans="1:3" x14ac:dyDescent="0.25">
      <c r="A17" s="2" t="s">
        <v>204</v>
      </c>
      <c r="B17" s="6">
        <v>-1849</v>
      </c>
      <c r="C17" s="4">
        <v>0</v>
      </c>
    </row>
    <row r="18" spans="1:3" x14ac:dyDescent="0.25">
      <c r="A18" s="2" t="s">
        <v>1200</v>
      </c>
      <c r="B18" s="4" t="s">
        <v>4</v>
      </c>
      <c r="C18" s="4">
        <v>0</v>
      </c>
    </row>
    <row r="19" spans="1:3" x14ac:dyDescent="0.25">
      <c r="A19" s="2" t="s">
        <v>1206</v>
      </c>
      <c r="B19" s="4">
        <v>-361</v>
      </c>
      <c r="C19" s="4" t="s">
        <v>4</v>
      </c>
    </row>
    <row r="20" spans="1:3" x14ac:dyDescent="0.25">
      <c r="A20" s="2" t="s">
        <v>184</v>
      </c>
      <c r="B20" s="4">
        <v>-593</v>
      </c>
      <c r="C20" s="6">
        <v>-1074</v>
      </c>
    </row>
    <row r="21" spans="1:3" x14ac:dyDescent="0.25">
      <c r="A21" s="2" t="s">
        <v>206</v>
      </c>
      <c r="B21" s="6">
        <v>-5802</v>
      </c>
      <c r="C21" s="6">
        <v>-7055</v>
      </c>
    </row>
    <row r="22" spans="1:3" ht="30" x14ac:dyDescent="0.25">
      <c r="A22" s="2" t="s">
        <v>207</v>
      </c>
      <c r="B22" s="4">
        <v>-3</v>
      </c>
      <c r="C22" s="4">
        <v>-70</v>
      </c>
    </row>
    <row r="23" spans="1:3" x14ac:dyDescent="0.25">
      <c r="A23" s="2" t="s">
        <v>1203</v>
      </c>
      <c r="B23" s="4">
        <v>-502</v>
      </c>
      <c r="C23" s="4">
        <v>620</v>
      </c>
    </row>
    <row r="24" spans="1:3" x14ac:dyDescent="0.25">
      <c r="A24" s="2" t="s">
        <v>209</v>
      </c>
      <c r="B24" s="6">
        <v>2241</v>
      </c>
      <c r="C24" s="6">
        <v>1151</v>
      </c>
    </row>
    <row r="25" spans="1:3" x14ac:dyDescent="0.25">
      <c r="A25" s="2" t="s">
        <v>1204</v>
      </c>
      <c r="B25" s="4">
        <v>88</v>
      </c>
      <c r="C25" s="4">
        <v>-9</v>
      </c>
    </row>
    <row r="26" spans="1:3" x14ac:dyDescent="0.25">
      <c r="A26" s="2" t="s">
        <v>211</v>
      </c>
      <c r="B26" s="6">
        <v>1827</v>
      </c>
      <c r="C26" s="6">
        <v>1762</v>
      </c>
    </row>
    <row r="27" spans="1:3" x14ac:dyDescent="0.25">
      <c r="A27" s="3" t="s">
        <v>1211</v>
      </c>
      <c r="B27" s="4" t="s">
        <v>4</v>
      </c>
      <c r="C27" s="4" t="s">
        <v>4</v>
      </c>
    </row>
    <row r="28" spans="1:3" x14ac:dyDescent="0.25">
      <c r="A28" s="2" t="s">
        <v>1212</v>
      </c>
      <c r="B28" s="6">
        <v>-1727</v>
      </c>
      <c r="C28" s="6">
        <v>-2408</v>
      </c>
    </row>
    <row r="29" spans="1:3" x14ac:dyDescent="0.25">
      <c r="A29" s="3" t="s">
        <v>1214</v>
      </c>
      <c r="B29" s="4" t="s">
        <v>4</v>
      </c>
      <c r="C29" s="4" t="s">
        <v>4</v>
      </c>
    </row>
    <row r="30" spans="1:3" x14ac:dyDescent="0.25">
      <c r="A30" s="2" t="s">
        <v>1215</v>
      </c>
      <c r="B30" s="4">
        <v>-482</v>
      </c>
      <c r="C30" s="4">
        <v>-209</v>
      </c>
    </row>
    <row r="31" spans="1:3" x14ac:dyDescent="0.25">
      <c r="A31" s="2" t="s">
        <v>1939</v>
      </c>
      <c r="B31" s="4" t="s">
        <v>4</v>
      </c>
      <c r="C31" s="4" t="s">
        <v>4</v>
      </c>
    </row>
    <row r="32" spans="1:3" ht="30" x14ac:dyDescent="0.25">
      <c r="A32" s="3" t="s">
        <v>1952</v>
      </c>
      <c r="B32" s="4" t="s">
        <v>4</v>
      </c>
      <c r="C32" s="4" t="s">
        <v>4</v>
      </c>
    </row>
    <row r="33" spans="1:3" ht="30" x14ac:dyDescent="0.25">
      <c r="A33" s="2" t="s">
        <v>1954</v>
      </c>
      <c r="B33" s="6">
        <v>5324</v>
      </c>
      <c r="C33" s="4">
        <v>698</v>
      </c>
    </row>
    <row r="34" spans="1:3" x14ac:dyDescent="0.25">
      <c r="A34" s="3" t="s">
        <v>1194</v>
      </c>
      <c r="B34" s="4" t="s">
        <v>4</v>
      </c>
      <c r="C34" s="4" t="s">
        <v>4</v>
      </c>
    </row>
    <row r="35" spans="1:3" x14ac:dyDescent="0.25">
      <c r="A35" s="2" t="s">
        <v>1195</v>
      </c>
      <c r="B35" s="6">
        <v>1714</v>
      </c>
      <c r="C35" s="4">
        <v>646</v>
      </c>
    </row>
    <row r="36" spans="1:3" x14ac:dyDescent="0.25">
      <c r="A36" s="2" t="s">
        <v>1196</v>
      </c>
      <c r="B36" s="4">
        <v>-624</v>
      </c>
      <c r="C36" s="6">
        <v>-4179</v>
      </c>
    </row>
    <row r="37" spans="1:3" x14ac:dyDescent="0.25">
      <c r="A37" s="2" t="s">
        <v>1197</v>
      </c>
      <c r="B37" s="4">
        <v>-530</v>
      </c>
      <c r="C37" s="6">
        <v>2427</v>
      </c>
    </row>
    <row r="38" spans="1:3" x14ac:dyDescent="0.25">
      <c r="A38" s="2" t="s">
        <v>1198</v>
      </c>
      <c r="B38" s="4">
        <v>111</v>
      </c>
      <c r="C38" s="4">
        <v>-86</v>
      </c>
    </row>
    <row r="39" spans="1:3" x14ac:dyDescent="0.25">
      <c r="A39" s="2" t="s">
        <v>196</v>
      </c>
      <c r="B39" s="4">
        <v>-20</v>
      </c>
      <c r="C39" s="4">
        <v>422</v>
      </c>
    </row>
    <row r="40" spans="1:3" x14ac:dyDescent="0.25">
      <c r="A40" s="2" t="s">
        <v>197</v>
      </c>
      <c r="B40" s="4">
        <v>65</v>
      </c>
      <c r="C40" s="6">
        <v>4129</v>
      </c>
    </row>
    <row r="41" spans="1:3" x14ac:dyDescent="0.25">
      <c r="A41" s="2" t="s">
        <v>184</v>
      </c>
      <c r="B41" s="4">
        <v>-27</v>
      </c>
      <c r="C41" s="4">
        <v>205</v>
      </c>
    </row>
    <row r="42" spans="1:3" ht="30" x14ac:dyDescent="0.25">
      <c r="A42" s="2" t="s">
        <v>198</v>
      </c>
      <c r="B42" s="4">
        <v>689</v>
      </c>
      <c r="C42" s="6">
        <v>3564</v>
      </c>
    </row>
    <row r="43" spans="1:3" x14ac:dyDescent="0.25">
      <c r="A43" s="3" t="s">
        <v>1199</v>
      </c>
      <c r="B43" s="4" t="s">
        <v>4</v>
      </c>
      <c r="C43" s="4" t="s">
        <v>4</v>
      </c>
    </row>
    <row r="44" spans="1:3" x14ac:dyDescent="0.25">
      <c r="A44" s="2" t="s">
        <v>202</v>
      </c>
      <c r="B44" s="4">
        <v>0</v>
      </c>
      <c r="C44" s="4">
        <v>0</v>
      </c>
    </row>
    <row r="45" spans="1:3" x14ac:dyDescent="0.25">
      <c r="A45" s="2" t="s">
        <v>203</v>
      </c>
      <c r="B45" s="6">
        <v>-3314</v>
      </c>
      <c r="C45" s="6">
        <v>-4107</v>
      </c>
    </row>
    <row r="46" spans="1:3" x14ac:dyDescent="0.25">
      <c r="A46" s="2" t="s">
        <v>204</v>
      </c>
      <c r="B46" s="6">
        <v>-1849</v>
      </c>
      <c r="C46" s="4">
        <v>0</v>
      </c>
    </row>
    <row r="47" spans="1:3" x14ac:dyDescent="0.25">
      <c r="A47" s="2" t="s">
        <v>1200</v>
      </c>
      <c r="B47" s="4">
        <v>-52</v>
      </c>
      <c r="C47" s="4">
        <v>128</v>
      </c>
    </row>
    <row r="48" spans="1:3" x14ac:dyDescent="0.25">
      <c r="A48" s="2" t="s">
        <v>1206</v>
      </c>
      <c r="B48" s="4">
        <v>-361</v>
      </c>
      <c r="C48" s="4" t="s">
        <v>4</v>
      </c>
    </row>
    <row r="49" spans="1:3" x14ac:dyDescent="0.25">
      <c r="A49" s="2" t="s">
        <v>184</v>
      </c>
      <c r="B49" s="4">
        <v>-307</v>
      </c>
      <c r="C49" s="4">
        <v>-257</v>
      </c>
    </row>
    <row r="50" spans="1:3" x14ac:dyDescent="0.25">
      <c r="A50" s="2" t="s">
        <v>206</v>
      </c>
      <c r="B50" s="6">
        <v>-5883</v>
      </c>
      <c r="C50" s="6">
        <v>-4236</v>
      </c>
    </row>
    <row r="51" spans="1:3" ht="30" x14ac:dyDescent="0.25">
      <c r="A51" s="2" t="s">
        <v>207</v>
      </c>
      <c r="B51" s="4">
        <v>0</v>
      </c>
      <c r="C51" s="4">
        <v>0</v>
      </c>
    </row>
    <row r="52" spans="1:3" x14ac:dyDescent="0.25">
      <c r="A52" s="2" t="s">
        <v>1203</v>
      </c>
      <c r="B52" s="4">
        <v>130</v>
      </c>
      <c r="C52" s="4">
        <v>26</v>
      </c>
    </row>
    <row r="53" spans="1:3" x14ac:dyDescent="0.25">
      <c r="A53" s="2" t="s">
        <v>209</v>
      </c>
      <c r="B53" s="4">
        <v>30</v>
      </c>
      <c r="C53" s="4">
        <v>81</v>
      </c>
    </row>
    <row r="54" spans="1:3" x14ac:dyDescent="0.25">
      <c r="A54" s="2" t="s">
        <v>1204</v>
      </c>
      <c r="B54" s="4">
        <v>0</v>
      </c>
      <c r="C54" s="4" t="s">
        <v>4</v>
      </c>
    </row>
    <row r="55" spans="1:3" x14ac:dyDescent="0.25">
      <c r="A55" s="2" t="s">
        <v>211</v>
      </c>
      <c r="B55" s="4">
        <v>160</v>
      </c>
      <c r="C55" s="4">
        <v>107</v>
      </c>
    </row>
    <row r="56" spans="1:3" x14ac:dyDescent="0.25">
      <c r="A56" s="3" t="s">
        <v>1211</v>
      </c>
      <c r="B56" s="4" t="s">
        <v>4</v>
      </c>
      <c r="C56" s="4" t="s">
        <v>4</v>
      </c>
    </row>
    <row r="57" spans="1:3" x14ac:dyDescent="0.25">
      <c r="A57" s="2" t="s">
        <v>1212</v>
      </c>
      <c r="B57" s="4">
        <v>-946</v>
      </c>
      <c r="C57" s="6">
        <v>-1117</v>
      </c>
    </row>
    <row r="58" spans="1:3" x14ac:dyDescent="0.25">
      <c r="A58" s="2" t="s">
        <v>1213</v>
      </c>
      <c r="B58" s="4">
        <v>-1</v>
      </c>
      <c r="C58" s="4">
        <v>-5</v>
      </c>
    </row>
    <row r="59" spans="1:3" x14ac:dyDescent="0.25">
      <c r="A59" s="3" t="s">
        <v>1214</v>
      </c>
      <c r="B59" s="4" t="s">
        <v>4</v>
      </c>
      <c r="C59" s="4" t="s">
        <v>4</v>
      </c>
    </row>
    <row r="60" spans="1:3" x14ac:dyDescent="0.25">
      <c r="A60" s="2" t="s">
        <v>1215</v>
      </c>
      <c r="B60" s="4">
        <v>-17</v>
      </c>
      <c r="C60" s="4">
        <v>-6</v>
      </c>
    </row>
    <row r="61" spans="1:3" x14ac:dyDescent="0.25">
      <c r="A61" s="2" t="s">
        <v>1213</v>
      </c>
      <c r="B61" s="4">
        <v>953</v>
      </c>
      <c r="C61" s="4">
        <v>501</v>
      </c>
    </row>
    <row r="62" spans="1:3" ht="30" x14ac:dyDescent="0.25">
      <c r="A62" s="3" t="s">
        <v>1955</v>
      </c>
      <c r="B62" s="4" t="s">
        <v>4</v>
      </c>
      <c r="C62" s="4" t="s">
        <v>4</v>
      </c>
    </row>
    <row r="63" spans="1:3" ht="30" x14ac:dyDescent="0.25">
      <c r="A63" s="2" t="s">
        <v>1956</v>
      </c>
      <c r="B63" s="4">
        <v>993</v>
      </c>
      <c r="C63" s="4">
        <v>341</v>
      </c>
    </row>
    <row r="64" spans="1:3" x14ac:dyDescent="0.25">
      <c r="A64" s="2" t="s">
        <v>1221</v>
      </c>
      <c r="B64" s="4">
        <v>0</v>
      </c>
      <c r="C64" s="4">
        <v>245</v>
      </c>
    </row>
    <row r="65" spans="1:3" x14ac:dyDescent="0.25">
      <c r="A65" s="2" t="s">
        <v>1154</v>
      </c>
      <c r="B65" s="4" t="s">
        <v>4</v>
      </c>
      <c r="C65" s="4" t="s">
        <v>4</v>
      </c>
    </row>
    <row r="66" spans="1:3" ht="30" x14ac:dyDescent="0.25">
      <c r="A66" s="3" t="s">
        <v>1952</v>
      </c>
      <c r="B66" s="4" t="s">
        <v>4</v>
      </c>
      <c r="C66" s="4" t="s">
        <v>4</v>
      </c>
    </row>
    <row r="67" spans="1:3" ht="30" x14ac:dyDescent="0.25">
      <c r="A67" s="2" t="s">
        <v>1954</v>
      </c>
      <c r="B67" s="6">
        <v>2586</v>
      </c>
      <c r="C67" s="6">
        <v>1809</v>
      </c>
    </row>
    <row r="68" spans="1:3" x14ac:dyDescent="0.25">
      <c r="A68" s="3" t="s">
        <v>1194</v>
      </c>
      <c r="B68" s="4" t="s">
        <v>4</v>
      </c>
      <c r="C68" s="4" t="s">
        <v>4</v>
      </c>
    </row>
    <row r="69" spans="1:3" x14ac:dyDescent="0.25">
      <c r="A69" s="2" t="s">
        <v>1195</v>
      </c>
      <c r="B69" s="4">
        <v>0</v>
      </c>
      <c r="C69" s="4">
        <v>0</v>
      </c>
    </row>
    <row r="70" spans="1:3" x14ac:dyDescent="0.25">
      <c r="A70" s="2" t="s">
        <v>1196</v>
      </c>
      <c r="B70" s="4">
        <v>0</v>
      </c>
      <c r="C70" s="4">
        <v>0</v>
      </c>
    </row>
    <row r="71" spans="1:3" x14ac:dyDescent="0.25">
      <c r="A71" s="2" t="s">
        <v>1197</v>
      </c>
      <c r="B71" s="4">
        <v>0</v>
      </c>
      <c r="C71" s="4">
        <v>0</v>
      </c>
    </row>
    <row r="72" spans="1:3" x14ac:dyDescent="0.25">
      <c r="A72" s="2" t="s">
        <v>1198</v>
      </c>
      <c r="B72" s="4">
        <v>0</v>
      </c>
      <c r="C72" s="4">
        <v>-1</v>
      </c>
    </row>
    <row r="73" spans="1:3" x14ac:dyDescent="0.25">
      <c r="A73" s="2" t="s">
        <v>196</v>
      </c>
      <c r="B73" s="4">
        <v>0</v>
      </c>
      <c r="C73" s="4">
        <v>0</v>
      </c>
    </row>
    <row r="74" spans="1:3" x14ac:dyDescent="0.25">
      <c r="A74" s="2" t="s">
        <v>197</v>
      </c>
      <c r="B74" s="4">
        <v>0</v>
      </c>
      <c r="C74" s="4">
        <v>0</v>
      </c>
    </row>
    <row r="75" spans="1:3" x14ac:dyDescent="0.25">
      <c r="A75" s="2" t="s">
        <v>184</v>
      </c>
      <c r="B75" s="4">
        <v>0</v>
      </c>
      <c r="C75" s="4">
        <v>0</v>
      </c>
    </row>
    <row r="76" spans="1:3" ht="30" x14ac:dyDescent="0.25">
      <c r="A76" s="2" t="s">
        <v>198</v>
      </c>
      <c r="B76" s="4">
        <v>0</v>
      </c>
      <c r="C76" s="4">
        <v>-1</v>
      </c>
    </row>
    <row r="77" spans="1:3" x14ac:dyDescent="0.25">
      <c r="A77" s="3" t="s">
        <v>1199</v>
      </c>
      <c r="B77" s="4" t="s">
        <v>4</v>
      </c>
      <c r="C77" s="4" t="s">
        <v>4</v>
      </c>
    </row>
    <row r="78" spans="1:3" x14ac:dyDescent="0.25">
      <c r="A78" s="2" t="s">
        <v>202</v>
      </c>
      <c r="B78" s="4">
        <v>0</v>
      </c>
      <c r="C78" s="4">
        <v>0</v>
      </c>
    </row>
    <row r="79" spans="1:3" x14ac:dyDescent="0.25">
      <c r="A79" s="2" t="s">
        <v>203</v>
      </c>
      <c r="B79" s="4">
        <v>0</v>
      </c>
      <c r="C79" s="4">
        <v>-245</v>
      </c>
    </row>
    <row r="80" spans="1:3" x14ac:dyDescent="0.25">
      <c r="A80" s="2" t="s">
        <v>204</v>
      </c>
      <c r="B80" s="4">
        <v>0</v>
      </c>
      <c r="C80" s="4">
        <v>0</v>
      </c>
    </row>
    <row r="81" spans="1:3" x14ac:dyDescent="0.25">
      <c r="A81" s="2" t="s">
        <v>1200</v>
      </c>
      <c r="B81" s="4">
        <v>-175</v>
      </c>
      <c r="C81" s="4">
        <v>-123</v>
      </c>
    </row>
    <row r="82" spans="1:3" x14ac:dyDescent="0.25">
      <c r="A82" s="2" t="s">
        <v>1206</v>
      </c>
      <c r="B82" s="6">
        <v>-2460</v>
      </c>
      <c r="C82" s="6">
        <v>-1482</v>
      </c>
    </row>
    <row r="83" spans="1:3" x14ac:dyDescent="0.25">
      <c r="A83" s="2" t="s">
        <v>184</v>
      </c>
      <c r="B83" s="4">
        <v>0</v>
      </c>
      <c r="C83" s="4">
        <v>0</v>
      </c>
    </row>
    <row r="84" spans="1:3" x14ac:dyDescent="0.25">
      <c r="A84" s="2" t="s">
        <v>206</v>
      </c>
      <c r="B84" s="6">
        <v>-2635</v>
      </c>
      <c r="C84" s="6">
        <v>-1850</v>
      </c>
    </row>
    <row r="85" spans="1:3" ht="30" x14ac:dyDescent="0.25">
      <c r="A85" s="2" t="s">
        <v>207</v>
      </c>
      <c r="B85" s="4">
        <v>0</v>
      </c>
      <c r="C85" s="4">
        <v>0</v>
      </c>
    </row>
    <row r="86" spans="1:3" x14ac:dyDescent="0.25">
      <c r="A86" s="2" t="s">
        <v>1203</v>
      </c>
      <c r="B86" s="4">
        <v>-49</v>
      </c>
      <c r="C86" s="4">
        <v>-42</v>
      </c>
    </row>
    <row r="87" spans="1:3" x14ac:dyDescent="0.25">
      <c r="A87" s="2" t="s">
        <v>209</v>
      </c>
      <c r="B87" s="4">
        <v>51</v>
      </c>
      <c r="C87" s="4">
        <v>73</v>
      </c>
    </row>
    <row r="88" spans="1:3" x14ac:dyDescent="0.25">
      <c r="A88" s="2" t="s">
        <v>1204</v>
      </c>
      <c r="B88" s="4">
        <v>0</v>
      </c>
      <c r="C88" s="4" t="s">
        <v>4</v>
      </c>
    </row>
    <row r="89" spans="1:3" x14ac:dyDescent="0.25">
      <c r="A89" s="2" t="s">
        <v>211</v>
      </c>
      <c r="B89" s="4">
        <v>2</v>
      </c>
      <c r="C89" s="4">
        <v>31</v>
      </c>
    </row>
    <row r="90" spans="1:3" x14ac:dyDescent="0.25">
      <c r="A90" s="3" t="s">
        <v>1211</v>
      </c>
      <c r="B90" s="4" t="s">
        <v>4</v>
      </c>
      <c r="C90" s="4" t="s">
        <v>4</v>
      </c>
    </row>
    <row r="91" spans="1:3" x14ac:dyDescent="0.25">
      <c r="A91" s="2" t="s">
        <v>1212</v>
      </c>
      <c r="B91" s="4">
        <v>-51</v>
      </c>
      <c r="C91" s="4">
        <v>-57</v>
      </c>
    </row>
    <row r="92" spans="1:3" x14ac:dyDescent="0.25">
      <c r="A92" s="2" t="s">
        <v>1213</v>
      </c>
      <c r="B92" s="4">
        <v>-4</v>
      </c>
      <c r="C92" s="4">
        <v>-14</v>
      </c>
    </row>
    <row r="93" spans="1:3" x14ac:dyDescent="0.25">
      <c r="A93" s="3" t="s">
        <v>1214</v>
      </c>
      <c r="B93" s="4" t="s">
        <v>4</v>
      </c>
      <c r="C93" s="4" t="s">
        <v>4</v>
      </c>
    </row>
    <row r="94" spans="1:3" x14ac:dyDescent="0.25">
      <c r="A94" s="2" t="s">
        <v>1215</v>
      </c>
      <c r="B94" s="4">
        <v>0</v>
      </c>
      <c r="C94" s="4">
        <v>0</v>
      </c>
    </row>
    <row r="95" spans="1:3" x14ac:dyDescent="0.25">
      <c r="A95" s="2" t="s">
        <v>1213</v>
      </c>
      <c r="B95" s="4">
        <v>0</v>
      </c>
      <c r="C95" s="4">
        <v>-78</v>
      </c>
    </row>
    <row r="96" spans="1:3" x14ac:dyDescent="0.25">
      <c r="A96" s="2" t="s">
        <v>1957</v>
      </c>
      <c r="B96" s="4" t="s">
        <v>4</v>
      </c>
      <c r="C96" s="4" t="s">
        <v>4</v>
      </c>
    </row>
    <row r="97" spans="1:3" ht="30" x14ac:dyDescent="0.25">
      <c r="A97" s="3" t="s">
        <v>1952</v>
      </c>
      <c r="B97" s="4" t="s">
        <v>4</v>
      </c>
      <c r="C97" s="4" t="s">
        <v>4</v>
      </c>
    </row>
    <row r="98" spans="1:3" ht="30" x14ac:dyDescent="0.25">
      <c r="A98" s="2" t="s">
        <v>1954</v>
      </c>
      <c r="B98" s="6">
        <v>-6269</v>
      </c>
      <c r="C98" s="4">
        <v>-833</v>
      </c>
    </row>
    <row r="99" spans="1:3" x14ac:dyDescent="0.25">
      <c r="A99" s="3" t="s">
        <v>1194</v>
      </c>
      <c r="B99" s="4" t="s">
        <v>4</v>
      </c>
      <c r="C99" s="4" t="s">
        <v>4</v>
      </c>
    </row>
    <row r="100" spans="1:3" x14ac:dyDescent="0.25">
      <c r="A100" s="2" t="s">
        <v>1195</v>
      </c>
      <c r="B100" s="6">
        <v>30600</v>
      </c>
      <c r="C100" s="6">
        <v>38629</v>
      </c>
    </row>
    <row r="101" spans="1:3" x14ac:dyDescent="0.25">
      <c r="A101" s="2" t="s">
        <v>1196</v>
      </c>
      <c r="B101" s="6">
        <v>-27533</v>
      </c>
      <c r="C101" s="6">
        <v>-38683</v>
      </c>
    </row>
    <row r="102" spans="1:3" x14ac:dyDescent="0.25">
      <c r="A102" s="2" t="s">
        <v>1197</v>
      </c>
      <c r="B102" s="4">
        <v>530</v>
      </c>
      <c r="C102" s="6">
        <v>-2427</v>
      </c>
    </row>
    <row r="103" spans="1:3" x14ac:dyDescent="0.25">
      <c r="A103" s="2" t="s">
        <v>1198</v>
      </c>
      <c r="B103" s="4">
        <v>-111</v>
      </c>
      <c r="C103" s="4">
        <v>87</v>
      </c>
    </row>
    <row r="104" spans="1:3" x14ac:dyDescent="0.25">
      <c r="A104" s="2" t="s">
        <v>196</v>
      </c>
      <c r="B104" s="4">
        <v>-608</v>
      </c>
      <c r="C104" s="4">
        <v>794</v>
      </c>
    </row>
    <row r="105" spans="1:3" x14ac:dyDescent="0.25">
      <c r="A105" s="2" t="s">
        <v>197</v>
      </c>
      <c r="B105" s="4">
        <v>433</v>
      </c>
      <c r="C105" s="6">
        <v>4734</v>
      </c>
    </row>
    <row r="106" spans="1:3" x14ac:dyDescent="0.25">
      <c r="A106" s="2" t="s">
        <v>184</v>
      </c>
      <c r="B106" s="4">
        <v>-338</v>
      </c>
      <c r="C106" s="4">
        <v>-626</v>
      </c>
    </row>
    <row r="107" spans="1:3" ht="30" x14ac:dyDescent="0.25">
      <c r="A107" s="2" t="s">
        <v>198</v>
      </c>
      <c r="B107" s="6">
        <v>2973</v>
      </c>
      <c r="C107" s="6">
        <v>2508</v>
      </c>
    </row>
    <row r="108" spans="1:3" x14ac:dyDescent="0.25">
      <c r="A108" s="3" t="s">
        <v>1199</v>
      </c>
      <c r="B108" s="4" t="s">
        <v>4</v>
      </c>
      <c r="C108" s="4" t="s">
        <v>4</v>
      </c>
    </row>
    <row r="109" spans="1:3" x14ac:dyDescent="0.25">
      <c r="A109" s="2" t="s">
        <v>202</v>
      </c>
      <c r="B109" s="6">
        <v>3028</v>
      </c>
      <c r="C109" s="6">
        <v>2338</v>
      </c>
    </row>
    <row r="110" spans="1:3" x14ac:dyDescent="0.25">
      <c r="A110" s="2" t="s">
        <v>203</v>
      </c>
      <c r="B110" s="6">
        <v>-2713</v>
      </c>
      <c r="C110" s="6">
        <v>-3967</v>
      </c>
    </row>
    <row r="111" spans="1:3" x14ac:dyDescent="0.25">
      <c r="A111" s="2" t="s">
        <v>204</v>
      </c>
      <c r="B111" s="4">
        <v>0</v>
      </c>
      <c r="C111" s="4">
        <v>0</v>
      </c>
    </row>
    <row r="112" spans="1:3" x14ac:dyDescent="0.25">
      <c r="A112" s="2" t="s">
        <v>1200</v>
      </c>
      <c r="B112" s="4">
        <v>227</v>
      </c>
      <c r="C112" s="4">
        <v>-5</v>
      </c>
    </row>
    <row r="113" spans="1:3" x14ac:dyDescent="0.25">
      <c r="A113" s="2" t="s">
        <v>1206</v>
      </c>
      <c r="B113" s="6">
        <v>2460</v>
      </c>
      <c r="C113" s="6">
        <v>1482</v>
      </c>
    </row>
    <row r="114" spans="1:3" x14ac:dyDescent="0.25">
      <c r="A114" s="2" t="s">
        <v>184</v>
      </c>
      <c r="B114" s="4">
        <v>-286</v>
      </c>
      <c r="C114" s="4">
        <v>-817</v>
      </c>
    </row>
    <row r="115" spans="1:3" x14ac:dyDescent="0.25">
      <c r="A115" s="2" t="s">
        <v>206</v>
      </c>
      <c r="B115" s="6">
        <v>2716</v>
      </c>
      <c r="C115" s="4">
        <v>-969</v>
      </c>
    </row>
    <row r="116" spans="1:3" ht="30" x14ac:dyDescent="0.25">
      <c r="A116" s="2" t="s">
        <v>207</v>
      </c>
      <c r="B116" s="4">
        <v>-3</v>
      </c>
      <c r="C116" s="4">
        <v>-70</v>
      </c>
    </row>
    <row r="117" spans="1:3" x14ac:dyDescent="0.25">
      <c r="A117" s="2" t="s">
        <v>1203</v>
      </c>
      <c r="B117" s="4">
        <v>-583</v>
      </c>
      <c r="C117" s="4">
        <v>636</v>
      </c>
    </row>
    <row r="118" spans="1:3" x14ac:dyDescent="0.25">
      <c r="A118" s="2" t="s">
        <v>209</v>
      </c>
      <c r="B118" s="6">
        <v>2160</v>
      </c>
      <c r="C118" s="4">
        <v>997</v>
      </c>
    </row>
    <row r="119" spans="1:3" x14ac:dyDescent="0.25">
      <c r="A119" s="2" t="s">
        <v>1204</v>
      </c>
      <c r="B119" s="4">
        <v>88</v>
      </c>
      <c r="C119" s="4">
        <v>-9</v>
      </c>
    </row>
    <row r="120" spans="1:3" x14ac:dyDescent="0.25">
      <c r="A120" s="2" t="s">
        <v>211</v>
      </c>
      <c r="B120" s="6">
        <v>1665</v>
      </c>
      <c r="C120" s="6">
        <v>1624</v>
      </c>
    </row>
    <row r="121" spans="1:3" x14ac:dyDescent="0.25">
      <c r="A121" s="3" t="s">
        <v>1211</v>
      </c>
      <c r="B121" s="4" t="s">
        <v>4</v>
      </c>
      <c r="C121" s="4" t="s">
        <v>4</v>
      </c>
    </row>
    <row r="122" spans="1:3" x14ac:dyDescent="0.25">
      <c r="A122" s="2" t="s">
        <v>1212</v>
      </c>
      <c r="B122" s="4">
        <v>-730</v>
      </c>
      <c r="C122" s="6">
        <v>-1234</v>
      </c>
    </row>
    <row r="123" spans="1:3" x14ac:dyDescent="0.25">
      <c r="A123" s="2" t="s">
        <v>1213</v>
      </c>
      <c r="B123" s="4">
        <v>5</v>
      </c>
      <c r="C123" s="4">
        <v>19</v>
      </c>
    </row>
    <row r="124" spans="1:3" x14ac:dyDescent="0.25">
      <c r="A124" s="3" t="s">
        <v>1214</v>
      </c>
      <c r="B124" s="4" t="s">
        <v>4</v>
      </c>
      <c r="C124" s="4" t="s">
        <v>4</v>
      </c>
    </row>
    <row r="125" spans="1:3" x14ac:dyDescent="0.25">
      <c r="A125" s="2" t="s">
        <v>1215</v>
      </c>
      <c r="B125" s="4">
        <v>-465</v>
      </c>
      <c r="C125" s="4">
        <v>-203</v>
      </c>
    </row>
    <row r="126" spans="1:3" x14ac:dyDescent="0.25">
      <c r="A126" s="2" t="s">
        <v>1213</v>
      </c>
      <c r="B126" s="8">
        <v>-953</v>
      </c>
      <c r="C126" s="8">
        <v>-4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2</v>
      </c>
      <c r="B1" s="7" t="s">
        <v>1</v>
      </c>
      <c r="C1" s="7"/>
    </row>
    <row r="2" spans="1:3" x14ac:dyDescent="0.25">
      <c r="A2" s="1" t="s">
        <v>26</v>
      </c>
      <c r="B2" s="1" t="s">
        <v>2</v>
      </c>
      <c r="C2" s="1" t="s">
        <v>96</v>
      </c>
    </row>
    <row r="3" spans="1:3" x14ac:dyDescent="0.25">
      <c r="A3" s="3" t="s">
        <v>213</v>
      </c>
      <c r="B3" s="4" t="s">
        <v>4</v>
      </c>
      <c r="C3" s="4" t="s">
        <v>4</v>
      </c>
    </row>
    <row r="4" spans="1:3" x14ac:dyDescent="0.25">
      <c r="A4" s="2" t="s">
        <v>214</v>
      </c>
      <c r="B4" s="8">
        <v>1727</v>
      </c>
      <c r="C4" s="8">
        <v>2408</v>
      </c>
    </row>
    <row r="5" spans="1:3" x14ac:dyDescent="0.25">
      <c r="A5" s="2" t="s">
        <v>215</v>
      </c>
      <c r="B5" s="4">
        <v>482</v>
      </c>
      <c r="C5" s="4">
        <v>209</v>
      </c>
    </row>
    <row r="6" spans="1:3" ht="30" x14ac:dyDescent="0.25">
      <c r="A6" s="3" t="s">
        <v>216</v>
      </c>
      <c r="B6" s="4" t="s">
        <v>4</v>
      </c>
      <c r="C6" s="4" t="s">
        <v>4</v>
      </c>
    </row>
    <row r="7" spans="1:3" ht="45" x14ac:dyDescent="0.25">
      <c r="A7" s="2" t="s">
        <v>217</v>
      </c>
      <c r="B7" s="6">
        <v>1937</v>
      </c>
      <c r="C7" s="6">
        <v>1980</v>
      </c>
    </row>
    <row r="8" spans="1:3" ht="30" x14ac:dyDescent="0.25">
      <c r="A8" s="2" t="s">
        <v>218</v>
      </c>
      <c r="B8" s="8">
        <v>4586</v>
      </c>
      <c r="C8" s="8">
        <v>0</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5.42578125" bestFit="1" customWidth="1"/>
    <col min="4" max="7" width="17.42578125" bestFit="1" customWidth="1"/>
    <col min="8" max="8" width="36.5703125" bestFit="1" customWidth="1"/>
    <col min="9" max="14" width="21" bestFit="1" customWidth="1"/>
    <col min="15" max="15" width="30.42578125" bestFit="1" customWidth="1"/>
    <col min="16" max="16" width="27.140625" bestFit="1" customWidth="1"/>
  </cols>
  <sheetData>
    <row r="1" spans="1:16" ht="15" customHeight="1" x14ac:dyDescent="0.25">
      <c r="A1" s="7" t="s">
        <v>1958</v>
      </c>
      <c r="B1" s="1" t="s">
        <v>95</v>
      </c>
      <c r="C1" s="1" t="s">
        <v>1</v>
      </c>
      <c r="D1" s="7" t="s">
        <v>1333</v>
      </c>
      <c r="E1" s="7"/>
      <c r="F1" s="7"/>
      <c r="G1" s="7"/>
      <c r="H1" s="1"/>
      <c r="I1" s="1" t="s">
        <v>1333</v>
      </c>
      <c r="J1" s="1"/>
      <c r="K1" s="1" t="s">
        <v>1333</v>
      </c>
      <c r="L1" s="1"/>
      <c r="M1" s="7"/>
      <c r="N1" s="7"/>
      <c r="O1" s="7"/>
      <c r="P1" s="7"/>
    </row>
    <row r="2" spans="1:16" x14ac:dyDescent="0.25">
      <c r="A2" s="7"/>
      <c r="B2" s="7" t="s">
        <v>2</v>
      </c>
      <c r="C2" s="7" t="s">
        <v>2</v>
      </c>
      <c r="D2" s="1" t="s">
        <v>1959</v>
      </c>
      <c r="E2" s="1" t="s">
        <v>1862</v>
      </c>
      <c r="F2" s="1" t="s">
        <v>1961</v>
      </c>
      <c r="G2" s="1" t="s">
        <v>1961</v>
      </c>
      <c r="H2" s="1" t="s">
        <v>1962</v>
      </c>
      <c r="I2" s="1" t="s">
        <v>1862</v>
      </c>
      <c r="J2" s="1" t="s">
        <v>1862</v>
      </c>
      <c r="K2" s="1" t="s">
        <v>1862</v>
      </c>
      <c r="L2" s="1" t="s">
        <v>1862</v>
      </c>
      <c r="M2" s="1" t="s">
        <v>1961</v>
      </c>
      <c r="N2" s="1" t="s">
        <v>1961</v>
      </c>
      <c r="O2" s="1" t="s">
        <v>1967</v>
      </c>
      <c r="P2" s="1" t="s">
        <v>1967</v>
      </c>
    </row>
    <row r="3" spans="1:16" x14ac:dyDescent="0.25">
      <c r="A3" s="7"/>
      <c r="B3" s="7"/>
      <c r="C3" s="7"/>
      <c r="D3" s="1" t="s">
        <v>1960</v>
      </c>
      <c r="E3" s="1" t="s">
        <v>1960</v>
      </c>
      <c r="F3" s="1" t="s">
        <v>1960</v>
      </c>
      <c r="G3" s="1" t="s">
        <v>1960</v>
      </c>
      <c r="H3" s="1" t="s">
        <v>1960</v>
      </c>
      <c r="I3" s="1" t="s">
        <v>1960</v>
      </c>
      <c r="J3" s="1" t="s">
        <v>1960</v>
      </c>
      <c r="K3" s="1" t="s">
        <v>1960</v>
      </c>
      <c r="L3" s="1" t="s">
        <v>1960</v>
      </c>
      <c r="M3" s="1" t="s">
        <v>1960</v>
      </c>
      <c r="N3" s="1" t="s">
        <v>1960</v>
      </c>
      <c r="O3" s="1" t="s">
        <v>1960</v>
      </c>
      <c r="P3" s="1" t="s">
        <v>1960</v>
      </c>
    </row>
    <row r="4" spans="1:16" ht="30" x14ac:dyDescent="0.25">
      <c r="A4" s="7"/>
      <c r="B4" s="7"/>
      <c r="C4" s="7"/>
      <c r="D4" s="1"/>
      <c r="E4" s="1"/>
      <c r="F4" s="1"/>
      <c r="G4" s="1" t="s">
        <v>1156</v>
      </c>
      <c r="H4" s="1" t="s">
        <v>1770</v>
      </c>
      <c r="I4" s="1" t="s">
        <v>1963</v>
      </c>
      <c r="J4" s="1" t="s">
        <v>1963</v>
      </c>
      <c r="K4" s="1" t="s">
        <v>1964</v>
      </c>
      <c r="L4" s="1" t="s">
        <v>1964</v>
      </c>
      <c r="M4" s="1" t="s">
        <v>1965</v>
      </c>
      <c r="N4" s="1" t="s">
        <v>1966</v>
      </c>
      <c r="O4" s="1" t="s">
        <v>1968</v>
      </c>
      <c r="P4" s="1" t="s">
        <v>1969</v>
      </c>
    </row>
    <row r="5" spans="1:16" x14ac:dyDescent="0.25">
      <c r="A5" s="3" t="s">
        <v>197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971</v>
      </c>
      <c r="B6" s="4" t="s">
        <v>4</v>
      </c>
      <c r="C6" s="4" t="s">
        <v>4</v>
      </c>
      <c r="D6" s="4" t="s">
        <v>4</v>
      </c>
      <c r="E6" s="8">
        <v>2000000000</v>
      </c>
      <c r="F6" s="4" t="s">
        <v>4</v>
      </c>
      <c r="G6" s="4" t="s">
        <v>4</v>
      </c>
      <c r="H6" s="4" t="s">
        <v>4</v>
      </c>
      <c r="I6" s="8">
        <v>790000000</v>
      </c>
      <c r="J6" s="4" t="s">
        <v>4</v>
      </c>
      <c r="K6" s="8">
        <v>1250000000</v>
      </c>
      <c r="L6" s="4" t="s">
        <v>4</v>
      </c>
      <c r="M6" s="4" t="s">
        <v>4</v>
      </c>
      <c r="N6" s="4" t="s">
        <v>4</v>
      </c>
      <c r="O6" s="4" t="s">
        <v>4</v>
      </c>
      <c r="P6" s="4" t="s">
        <v>4</v>
      </c>
    </row>
    <row r="7" spans="1:16" ht="30" x14ac:dyDescent="0.25">
      <c r="A7" s="2" t="s">
        <v>1972</v>
      </c>
      <c r="B7" s="4" t="s">
        <v>4</v>
      </c>
      <c r="C7" s="4" t="s">
        <v>4</v>
      </c>
      <c r="D7" s="4" t="s">
        <v>4</v>
      </c>
      <c r="E7" s="4" t="s">
        <v>4</v>
      </c>
      <c r="F7" s="4" t="s">
        <v>4</v>
      </c>
      <c r="G7" s="4" t="s">
        <v>4</v>
      </c>
      <c r="H7" s="4" t="s">
        <v>4</v>
      </c>
      <c r="I7" s="4" t="s">
        <v>4</v>
      </c>
      <c r="J7" s="4" t="s">
        <v>4</v>
      </c>
      <c r="K7" s="4" t="s">
        <v>4</v>
      </c>
      <c r="L7" s="4" t="s">
        <v>4</v>
      </c>
      <c r="M7" s="6">
        <v>1000000000</v>
      </c>
      <c r="N7" s="6">
        <v>1500000000</v>
      </c>
      <c r="O7" s="4" t="s">
        <v>4</v>
      </c>
      <c r="P7" s="4" t="s">
        <v>4</v>
      </c>
    </row>
    <row r="8" spans="1:16" x14ac:dyDescent="0.25">
      <c r="A8" s="2" t="s">
        <v>1973</v>
      </c>
      <c r="B8" s="4" t="s">
        <v>4</v>
      </c>
      <c r="C8" s="4" t="s">
        <v>4</v>
      </c>
      <c r="D8" s="4" t="s">
        <v>4</v>
      </c>
      <c r="E8" s="4" t="s">
        <v>4</v>
      </c>
      <c r="F8" s="4" t="s">
        <v>4</v>
      </c>
      <c r="G8" s="4" t="s">
        <v>4</v>
      </c>
      <c r="H8" s="4" t="s">
        <v>4</v>
      </c>
      <c r="I8" s="4" t="s">
        <v>4</v>
      </c>
      <c r="J8" s="525">
        <v>4.8800000000000003E-2</v>
      </c>
      <c r="K8" s="4" t="s">
        <v>4</v>
      </c>
      <c r="L8" s="525">
        <v>3.7999999999999999E-2</v>
      </c>
      <c r="M8" s="525">
        <v>2.3E-2</v>
      </c>
      <c r="N8" s="525">
        <v>4.4999999999999998E-2</v>
      </c>
      <c r="O8" s="4" t="s">
        <v>4</v>
      </c>
      <c r="P8" s="4" t="s">
        <v>4</v>
      </c>
    </row>
    <row r="9" spans="1:16" ht="30" x14ac:dyDescent="0.25">
      <c r="A9" s="2" t="s">
        <v>1974</v>
      </c>
      <c r="B9" s="9">
        <v>0.125</v>
      </c>
      <c r="C9" s="9">
        <v>0.25</v>
      </c>
      <c r="D9" s="9">
        <v>0.125</v>
      </c>
      <c r="E9" s="4" t="s">
        <v>4</v>
      </c>
      <c r="F9" s="4" t="s">
        <v>4</v>
      </c>
      <c r="G9" s="4" t="s">
        <v>4</v>
      </c>
      <c r="H9" s="4" t="s">
        <v>4</v>
      </c>
      <c r="I9" s="4" t="s">
        <v>4</v>
      </c>
      <c r="J9" s="4" t="s">
        <v>4</v>
      </c>
      <c r="K9" s="4" t="s">
        <v>4</v>
      </c>
      <c r="L9" s="4" t="s">
        <v>4</v>
      </c>
      <c r="M9" s="4" t="s">
        <v>4</v>
      </c>
      <c r="N9" s="4" t="s">
        <v>4</v>
      </c>
      <c r="O9" s="4" t="s">
        <v>4</v>
      </c>
      <c r="P9" s="4" t="s">
        <v>4</v>
      </c>
    </row>
    <row r="10" spans="1:16" x14ac:dyDescent="0.25">
      <c r="A10" s="2" t="s">
        <v>1975</v>
      </c>
      <c r="B10" s="4" t="s">
        <v>4</v>
      </c>
      <c r="C10" s="4" t="s">
        <v>4</v>
      </c>
      <c r="D10" s="4" t="s">
        <v>4</v>
      </c>
      <c r="E10" s="4" t="s">
        <v>4</v>
      </c>
      <c r="F10" s="4" t="s">
        <v>4</v>
      </c>
      <c r="G10" s="4" t="s">
        <v>4</v>
      </c>
      <c r="H10" s="4" t="s">
        <v>4</v>
      </c>
      <c r="I10" s="4" t="s">
        <v>4</v>
      </c>
      <c r="J10" s="4" t="s">
        <v>4</v>
      </c>
      <c r="K10" s="4" t="s">
        <v>4</v>
      </c>
      <c r="L10" s="4" t="s">
        <v>4</v>
      </c>
      <c r="M10" s="4" t="s">
        <v>4</v>
      </c>
      <c r="N10" s="4" t="s">
        <v>4</v>
      </c>
      <c r="O10" s="6">
        <v>1800000000</v>
      </c>
      <c r="P10" s="6">
        <v>700000000</v>
      </c>
    </row>
    <row r="11" spans="1:16" ht="45" x14ac:dyDescent="0.25">
      <c r="A11" s="2" t="s">
        <v>1976</v>
      </c>
      <c r="B11" s="4" t="s">
        <v>4</v>
      </c>
      <c r="C11" s="4" t="s">
        <v>4</v>
      </c>
      <c r="D11" s="4" t="s">
        <v>4</v>
      </c>
      <c r="E11" s="4" t="s">
        <v>4</v>
      </c>
      <c r="F11" s="6">
        <v>8500000000</v>
      </c>
      <c r="G11" s="4" t="s">
        <v>4</v>
      </c>
      <c r="H11" s="4" t="s">
        <v>4</v>
      </c>
      <c r="I11" s="4" t="s">
        <v>4</v>
      </c>
      <c r="J11" s="4" t="s">
        <v>4</v>
      </c>
      <c r="K11" s="4" t="s">
        <v>4</v>
      </c>
      <c r="L11" s="4" t="s">
        <v>4</v>
      </c>
      <c r="M11" s="4" t="s">
        <v>4</v>
      </c>
      <c r="N11" s="4" t="s">
        <v>4</v>
      </c>
      <c r="O11" s="4" t="s">
        <v>4</v>
      </c>
      <c r="P11" s="4" t="s">
        <v>4</v>
      </c>
    </row>
    <row r="12" spans="1:16" ht="30" x14ac:dyDescent="0.25">
      <c r="A12" s="2" t="s">
        <v>1977</v>
      </c>
      <c r="B12" s="4" t="s">
        <v>4</v>
      </c>
      <c r="C12" s="4" t="s">
        <v>4</v>
      </c>
      <c r="D12" s="4" t="s">
        <v>4</v>
      </c>
      <c r="E12" s="4" t="s">
        <v>4</v>
      </c>
      <c r="F12" s="4" t="s">
        <v>4</v>
      </c>
      <c r="G12" s="6">
        <v>650000000</v>
      </c>
      <c r="H12" s="4" t="s">
        <v>4</v>
      </c>
      <c r="I12" s="4" t="s">
        <v>4</v>
      </c>
      <c r="J12" s="4" t="s">
        <v>4</v>
      </c>
      <c r="K12" s="4" t="s">
        <v>4</v>
      </c>
      <c r="L12" s="4" t="s">
        <v>4</v>
      </c>
      <c r="M12" s="4" t="s">
        <v>4</v>
      </c>
      <c r="N12" s="4" t="s">
        <v>4</v>
      </c>
      <c r="O12" s="4" t="s">
        <v>4</v>
      </c>
      <c r="P12" s="4" t="s">
        <v>4</v>
      </c>
    </row>
    <row r="13" spans="1:16" ht="30" x14ac:dyDescent="0.25">
      <c r="A13" s="2" t="s">
        <v>1777</v>
      </c>
      <c r="B13" s="4" t="s">
        <v>4</v>
      </c>
      <c r="C13" s="4" t="s">
        <v>4</v>
      </c>
      <c r="D13" s="4" t="s">
        <v>4</v>
      </c>
      <c r="E13" s="4" t="s">
        <v>4</v>
      </c>
      <c r="F13" s="4" t="s">
        <v>4</v>
      </c>
      <c r="G13" s="4" t="s">
        <v>4</v>
      </c>
      <c r="H13" s="8">
        <v>8800000000</v>
      </c>
      <c r="I13" s="4" t="s">
        <v>4</v>
      </c>
      <c r="J13" s="4" t="s">
        <v>4</v>
      </c>
      <c r="K13" s="4" t="s">
        <v>4</v>
      </c>
      <c r="L13" s="4" t="s">
        <v>4</v>
      </c>
      <c r="M13" s="4" t="s">
        <v>4</v>
      </c>
      <c r="N13" s="4" t="s">
        <v>4</v>
      </c>
      <c r="O13" s="4" t="s">
        <v>4</v>
      </c>
      <c r="P13" s="4" t="s">
        <v>4</v>
      </c>
    </row>
  </sheetData>
  <mergeCells count="6">
    <mergeCell ref="A1:A4"/>
    <mergeCell ref="D1:G1"/>
    <mergeCell ref="M1:N1"/>
    <mergeCell ref="O1:P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DENSED_CONSOLIDATED_BALANCE1</vt:lpstr>
      <vt:lpstr>CONDENSED_CONSOLIDATED_BALANCE2</vt:lpstr>
      <vt:lpstr>CONDENSED_CONSOLIDATED_STATEME</vt:lpstr>
      <vt:lpstr>CONDENSED_CONSOLIDATED_STATEME1</vt:lpstr>
      <vt:lpstr>CONDENSED_CONSOLIDATED_STATEME2</vt:lpstr>
      <vt:lpstr>CONDENSED_CONSOLIDATED_STATEME3</vt:lpstr>
      <vt:lpstr>Supplementary_Disclosure_of_Co</vt:lpstr>
      <vt:lpstr>BASIS_OF_PRESENTATION</vt:lpstr>
      <vt:lpstr>SUMMARY_OF_SIGNIFICANT_ACCOUNT</vt:lpstr>
      <vt:lpstr>SEGMENT_INFORMATION</vt:lpstr>
      <vt:lpstr>HELDFORSALE_CLASSIFICATION_AND</vt:lpstr>
      <vt:lpstr>FAIR_VALUE_MEASUREMENTS</vt:lpstr>
      <vt:lpstr>INVESTMENTS</vt:lpstr>
      <vt:lpstr>LENDING_ACTIVITIES</vt:lpstr>
      <vt:lpstr>VARIABLE_INTEREST_ENTITIES</vt:lpstr>
      <vt:lpstr>DERIVATIVES_AND_HEDGE_ACCOUNTI</vt:lpstr>
      <vt:lpstr>CONTINGENCIES_COMMITMENTS_AND_</vt:lpstr>
      <vt:lpstr>EQUITY</vt:lpstr>
      <vt:lpstr>NONCONTROLLING_INTERESTS</vt:lpstr>
      <vt:lpstr>EARNINGS_PER_SHARE_EPS</vt:lpstr>
      <vt:lpstr>EMPLOYEE_BENEFITS</vt:lpstr>
      <vt:lpstr>INCOME_TAXES</vt:lpstr>
      <vt:lpstr>INFORMATION_PROVIDED_IN_CONNEC</vt:lpstr>
      <vt:lpstr>SUBSEQUENT_EVENTS</vt:lpstr>
      <vt:lpstr>BASIS_OF_PRESENTATION_Policies</vt:lpstr>
      <vt:lpstr>SUMMARY_OF_SIGNIFICANT_ACCOUNT1</vt:lpstr>
      <vt:lpstr>SEGMENT_INFORMATION_Tables</vt:lpstr>
      <vt:lpstr>HELDFORSALE_CLASSIFICATION_AND1</vt:lpstr>
      <vt:lpstr>FAIR_VALUE_MEASUREMENTS_Tables</vt:lpstr>
      <vt:lpstr>INVESTMENTS_Tables</vt:lpstr>
      <vt:lpstr>LENDING_ACTIVITIES_Tables</vt:lpstr>
      <vt:lpstr>VARIABLE_INTEREST_ENTITIES_Tab</vt:lpstr>
      <vt:lpstr>DERIVATIVES_AND_HEDGE_ACCOUNTI1</vt:lpstr>
      <vt:lpstr>EQUITY_Tables</vt:lpstr>
      <vt:lpstr>NONCONTROLLING_INTERESTS_Table</vt:lpstr>
      <vt:lpstr>EARNINGS_PER_SHARE_EPS_Tables</vt:lpstr>
      <vt:lpstr>EMPLOYEE_BENEFITS_Tables</vt:lpstr>
      <vt:lpstr>INFORMATION_PROVIDED_IN_CONNEC1</vt:lpstr>
      <vt:lpstr>BASIS_OF_PRESENTATION_Details</vt:lpstr>
      <vt:lpstr>SEGMENT_INFORMATION_Details</vt:lpstr>
      <vt:lpstr>HELDFORSALE_CLASSIFICATION_AND2</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FAIR_VALUE_MEASUREMENTS_Detail8</vt:lpstr>
      <vt:lpstr>FAIR_VALUE_MEASUREMENTS_Detail9</vt:lpstr>
      <vt:lpstr>Recovered_Sheet1</vt:lpstr>
      <vt:lpstr>INVESTMENTS_Details_Amortized_</vt:lpstr>
      <vt:lpstr>INVESTMENTS_Details_Summary_of</vt:lpstr>
      <vt:lpstr>INVESTMENTS_Details_Amortized_1</vt:lpstr>
      <vt:lpstr>INVESTMENTS_Details_Realized_g</vt:lpstr>
      <vt:lpstr>INVESTMENTS_Details_Value_of_o</vt:lpstr>
      <vt:lpstr>INVESTMENTS_Details_Components</vt:lpstr>
      <vt:lpstr>INVESTMENTS_Details_Components1</vt:lpstr>
      <vt:lpstr>INVESTMENTS_Details_Increase_d</vt:lpstr>
      <vt:lpstr>INVESTMENTS_Details_Rollforwar</vt:lpstr>
      <vt:lpstr>INVESTMENTS_Details_Purchased_</vt:lpstr>
      <vt:lpstr>INVESTMENTS_Details_Pledged_In</vt:lpstr>
      <vt:lpstr>LENDING_ACTIVITIES_Details_Com</vt:lpstr>
      <vt:lpstr>LENDING_ACTIVITIES_Details_Cre</vt:lpstr>
      <vt:lpstr>LENDING_ACTIVITIES_Details_All</vt:lpstr>
      <vt:lpstr>VARIABLE_INTEREST_ENTITIES_Det</vt:lpstr>
      <vt:lpstr>DERIVATIVES_AND_HEDGE_ACCOUNTI2</vt:lpstr>
      <vt:lpstr>DERIVATIVES_AND_HEDGE_ACCOUNTI3</vt:lpstr>
      <vt:lpstr>DERIVATIVES_AND_HEDGE_ACCOUNTI4</vt:lpstr>
      <vt:lpstr>DERIVATIVES_AND_HEDGE_ACCOUNTI5</vt:lpstr>
      <vt:lpstr>CONTINGENCIES_COMMITMENTS_AND_1</vt:lpstr>
      <vt:lpstr>CONTINGENCIES_COMMITMENTS_AND_2</vt:lpstr>
      <vt:lpstr>CONTINGENCIES_COMMITMENTS_AND_3</vt:lpstr>
      <vt:lpstr>CONTINGENCIES_COMMITMENTS_AND_4</vt:lpstr>
      <vt:lpstr>EQUITY_Details_Shares_Outstand</vt:lpstr>
      <vt:lpstr>EQUITY_Details_Rollforward_of_</vt:lpstr>
      <vt:lpstr>EQUITY_Details_Other_comprehen</vt:lpstr>
      <vt:lpstr>EQUITY_Details_Reclassificatio</vt:lpstr>
      <vt:lpstr>NONCONTROLLING_INTERESTS_Detai</vt:lpstr>
      <vt:lpstr>EARNINGS_PER_SHARE_EPS_Details</vt:lpstr>
      <vt:lpstr>EMPLOYEE_BENEFITS_Details</vt:lpstr>
      <vt:lpstr>INCOME_TAXES_Details</vt:lpstr>
      <vt:lpstr>INFORMATION_PROVIDED_IN_CONNEC2</vt:lpstr>
      <vt:lpstr>INFORMATION_PROVIDED_IN_CONNEC3</vt:lpstr>
      <vt:lpstr>INFORMATION_PROVIDED_IN_CONNEC4</vt:lpstr>
      <vt:lpstr>INFORMATION_PROVIDED_IN_CONNE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09:28Z</dcterms:created>
  <dcterms:modified xsi:type="dcterms:W3CDTF">2014-08-04T20:09:29Z</dcterms:modified>
</cp:coreProperties>
</file>